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INC1" sheetId="5" r:id="rId5"/>
    <sheet name="CONSOLIDATED_STATEMENTS_OF_COM" sheetId="6" r:id="rId6"/>
    <sheet name="CONSOLIDATED_STATEMENTS_OF_EQU" sheetId="104" r:id="rId7"/>
    <sheet name="CONSOLIDATED_STATEMENTS_OF_EQU1" sheetId="8" r:id="rId8"/>
    <sheet name="CONSOLIDATED_STATEMENTS_OF_CAS" sheetId="9" r:id="rId9"/>
    <sheet name="Organization_and_Offering" sheetId="105" r:id="rId10"/>
    <sheet name="Summary_of_Significant_Account" sheetId="106" r:id="rId11"/>
    <sheet name="Agreements_and_Transactions_wi" sheetId="107" r:id="rId12"/>
    <sheet name="Net_Investments_in_Properties_" sheetId="108" r:id="rId13"/>
    <sheet name="Finance_Receivables" sheetId="109" r:id="rId14"/>
    <sheet name="Equity_Investments_in_Real_Est" sheetId="110" r:id="rId15"/>
    <sheet name="Cash_Flow_Information" sheetId="111" r:id="rId16"/>
    <sheet name="Intangible_Assets_and_Liabilit" sheetId="112" r:id="rId17"/>
    <sheet name="Fair_Value_Measurements" sheetId="113" r:id="rId18"/>
    <sheet name="Risk_Management_and_Use_of_Der" sheetId="114" r:id="rId19"/>
    <sheet name="NonRecourse_Debt" sheetId="115" r:id="rId20"/>
    <sheet name="Commitments_and_Contingencies" sheetId="116" r:id="rId21"/>
    <sheet name="Equity" sheetId="117" r:id="rId22"/>
    <sheet name="Income_Taxes" sheetId="118" r:id="rId23"/>
    <sheet name="Discontinued_Operations" sheetId="119" r:id="rId24"/>
    <sheet name="Segment_Information" sheetId="120" r:id="rId25"/>
    <sheet name="Selected_Quarterly_Financial_D" sheetId="121" r:id="rId26"/>
    <sheet name="Schedule_II_Valuation_and_Qual" sheetId="122" r:id="rId27"/>
    <sheet name="Schedule_III_Real_Estate_and_A" sheetId="123" r:id="rId28"/>
    <sheet name="Schedule_IV_Mortgage_Loans_on_" sheetId="124" r:id="rId29"/>
    <sheet name="Summary_of_Significant_Account1" sheetId="125" r:id="rId30"/>
    <sheet name="Agreements_and_Transactions_wi1" sheetId="126" r:id="rId31"/>
    <sheet name="Net_Investments_in_Properties_1" sheetId="127" r:id="rId32"/>
    <sheet name="Finance_Receivables_Tables" sheetId="128" r:id="rId33"/>
    <sheet name="Equity_Investments_in_Real_Est1" sheetId="129" r:id="rId34"/>
    <sheet name="Cash_Flow_Information_Tables" sheetId="130" r:id="rId35"/>
    <sheet name="Intangible_Assets_and_Liabilit1" sheetId="131" r:id="rId36"/>
    <sheet name="Fair_Value_Measurements_Tables" sheetId="132" r:id="rId37"/>
    <sheet name="Risk_Management_and_Use_of_Der1" sheetId="133" r:id="rId38"/>
    <sheet name="NonRecourse_Debt_Tables" sheetId="134" r:id="rId39"/>
    <sheet name="Equity_Tables" sheetId="135" r:id="rId40"/>
    <sheet name="Income_Taxes_Tables" sheetId="136" r:id="rId41"/>
    <sheet name="Discontinued_Operations_Tables" sheetId="137" r:id="rId42"/>
    <sheet name="Segment_Information_Tables" sheetId="138" r:id="rId43"/>
    <sheet name="Selected_Quarterly_Financial_D1" sheetId="139" r:id="rId44"/>
    <sheet name="Organization_and_Offering_Narr" sheetId="140" r:id="rId45"/>
    <sheet name="Summary_of_Significant_Account2" sheetId="141" r:id="rId46"/>
    <sheet name="Agreements_and_Transactions_wi2" sheetId="142" r:id="rId47"/>
    <sheet name="Agreements_and_Transactions_wi3" sheetId="48" r:id="rId48"/>
    <sheet name="Net_Investments_in_Properties_2" sheetId="143" r:id="rId49"/>
    <sheet name="Net_Investments_in_Properties_3" sheetId="144" r:id="rId50"/>
    <sheet name="Net_Investments_in_Properties_4" sheetId="145" r:id="rId51"/>
    <sheet name="Net_Investments_in_Properties_5" sheetId="146" r:id="rId52"/>
    <sheet name="Net_Investments_in_Properties_6" sheetId="53" r:id="rId53"/>
    <sheet name="Net_Investments_in_Properties_7" sheetId="54" r:id="rId54"/>
    <sheet name="Finance_Receivables_Narratives" sheetId="147" r:id="rId55"/>
    <sheet name="Finance_Receivables_Details_1" sheetId="148" r:id="rId56"/>
    <sheet name="Finance_Receivables_Details_2" sheetId="149" r:id="rId57"/>
    <sheet name="Finance_Receivables_Details_3" sheetId="150" r:id="rId58"/>
    <sheet name="Equity_Investments_in_Real_Est2" sheetId="151" r:id="rId59"/>
    <sheet name="Equity_Investments_in_Real_Est3" sheetId="152" r:id="rId60"/>
    <sheet name="Equity_Investments_in_Real_Est4" sheetId="153" r:id="rId61"/>
    <sheet name="Equity_Investments_in_Real_Est5" sheetId="62" r:id="rId62"/>
    <sheet name="Cash_Flow_Information_Details_" sheetId="63" r:id="rId63"/>
    <sheet name="Cash_Flow_Information_Details" sheetId="64" r:id="rId64"/>
    <sheet name="Cash_Flow_Information_Details_1" sheetId="154" r:id="rId65"/>
    <sheet name="Cash_Flow_Information_Details_2" sheetId="66" r:id="rId66"/>
    <sheet name="Intangible_Assets_and_Liabilit2" sheetId="67" r:id="rId67"/>
    <sheet name="Intangible_Assets_and_Liabilit3" sheetId="68" r:id="rId68"/>
    <sheet name="Intangible_Assets_and_Liabilit4" sheetId="69" r:id="rId69"/>
    <sheet name="Intangible_Assets_and_Liabilit5" sheetId="155" r:id="rId70"/>
    <sheet name="Intangible_Assets_and_Liabilit6" sheetId="156" r:id="rId71"/>
    <sheet name="Fair_Value_Measurements_Narrat" sheetId="157" r:id="rId72"/>
    <sheet name="Fair_Value_Measurements_Detail" sheetId="158" r:id="rId73"/>
    <sheet name="Fair_Value_Measurements_Detail1" sheetId="74" r:id="rId74"/>
    <sheet name="Risk_Management_and_Use_of_Der2" sheetId="75" r:id="rId75"/>
    <sheet name="Risk_Management_and_Use_of_Der3" sheetId="159" r:id="rId76"/>
    <sheet name="Risk_Management_and_Use_of_Der4" sheetId="77" r:id="rId77"/>
    <sheet name="Risk_Management_and_Use_of_Der5" sheetId="78" r:id="rId78"/>
    <sheet name="Risk_Management_and_Use_of_Der6" sheetId="79" r:id="rId79"/>
    <sheet name="Risk_Management_and_Use_of_Der7" sheetId="160" r:id="rId80"/>
    <sheet name="Risk_Management_and_Use_of_Der8" sheetId="161" r:id="rId81"/>
    <sheet name="Risk_Management_and_Use_of_Der9" sheetId="162" r:id="rId82"/>
    <sheet name="Recovered_Sheet1" sheetId="83" r:id="rId83"/>
    <sheet name="NonRecourse_Debt_Narratives_De" sheetId="84" r:id="rId84"/>
    <sheet name="NonRecourse_Debt_Details_1" sheetId="163" r:id="rId85"/>
    <sheet name="Equity_Narratives_Details" sheetId="86" r:id="rId86"/>
    <sheet name="Equity_Details_1" sheetId="87" r:id="rId87"/>
    <sheet name="Equity_Details_2" sheetId="88" r:id="rId88"/>
    <sheet name="Income_Taxes_Narratives_Detail" sheetId="164" r:id="rId89"/>
    <sheet name="Income_Taxes_Details_1" sheetId="90" r:id="rId90"/>
    <sheet name="Discontinued_Operations_Narrat" sheetId="91" r:id="rId91"/>
    <sheet name="Discontinued_Operations_Detail" sheetId="92" r:id="rId92"/>
    <sheet name="Segment_Information_Segment_In" sheetId="165" r:id="rId93"/>
    <sheet name="Segment_Information_Details" sheetId="94" r:id="rId94"/>
    <sheet name="Selected_Quarterly_Financial_D2" sheetId="95" r:id="rId95"/>
    <sheet name="Schedule_II_Valuation_and_Qual1" sheetId="96" r:id="rId96"/>
    <sheet name="Schedule_III_Real_Estate_and_A1" sheetId="97" r:id="rId97"/>
    <sheet name="Schedule_III_Real_Estate_and_A2" sheetId="166" r:id="rId98"/>
    <sheet name="Schedule_III_Real_Estate_and_A3" sheetId="99" r:id="rId99"/>
    <sheet name="Schedule_IV_Mortgage_Loans_on_1" sheetId="100" r:id="rId100"/>
    <sheet name="Schedule_IV_Mortgage_Loans_on_2" sheetId="101" r:id="rId101"/>
  </sheets>
  <calcPr calcId="0"/>
</workbook>
</file>

<file path=xl/sharedStrings.xml><?xml version="1.0" encoding="utf-8"?>
<sst xmlns="http://schemas.openxmlformats.org/spreadsheetml/2006/main" count="13578" uniqueCount="1930">
  <si>
    <t>Document and Entity Information (USD $)</t>
  </si>
  <si>
    <t>12 Months Ended</t>
  </si>
  <si>
    <t>Dec. 31, 2013</t>
  </si>
  <si>
    <t>Feb. 28, 2014</t>
  </si>
  <si>
    <t>Jun. 30, 2013</t>
  </si>
  <si>
    <t>Document Entity Information [Abstract]</t>
  </si>
  <si>
    <t>'</t>
  </si>
  <si>
    <t>Document Type</t>
  </si>
  <si>
    <t>'10-K</t>
  </si>
  <si>
    <t>Document Period End Date</t>
  </si>
  <si>
    <t>Amendment Flag</t>
  </si>
  <si>
    <t>'false</t>
  </si>
  <si>
    <t>Document Fiscal Year Focus</t>
  </si>
  <si>
    <t>'2013</t>
  </si>
  <si>
    <t>Document Fiscal Period Focus</t>
  </si>
  <si>
    <t>'FY</t>
  </si>
  <si>
    <t>Current Fiscal Year End Date</t>
  </si>
  <si>
    <t>'--12-31</t>
  </si>
  <si>
    <t>Entity Central Index Key</t>
  </si>
  <si>
    <t>'0001390213</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Entity Public Float</t>
  </si>
  <si>
    <t>CONSOLIDATED BALANCE SHEETS (USD $)</t>
  </si>
  <si>
    <t>In Thousands, unless otherwise specified</t>
  </si>
  <si>
    <t>Dec. 31, 2012</t>
  </si>
  <si>
    <t>Investments in real estate</t>
  </si>
  <si>
    <t>Real estate, at cost (inclusive of $150,378 and $133,472, respectively, attributable to variable interest entities, or VIEs)</t>
  </si>
  <si>
    <t>Operating real estate, at cost (inclusive of $12,557 and $0, respectively, attributable to VIEs)</t>
  </si>
  <si>
    <t>Accumulated depreciation (inclusive of $8,235 and $3,801, respectively, attributable to VIEs)</t>
  </si>
  <si>
    <t>Net investments in properties</t>
  </si>
  <si>
    <t>Real estate under construction (inclusive of $25,268 and $12,629, respectively, attributable to VIEs)</t>
  </si>
  <si>
    <t>Net investments in direct financing leases (inclusive of $244,084 and $242,175, respectively, attributable to VIEs)</t>
  </si>
  <si>
    <t>Equity investments in real estate</t>
  </si>
  <si>
    <t>Net investments in real estate</t>
  </si>
  <si>
    <t>Note receivable</t>
  </si>
  <si>
    <t>Cash and cash equivalents (inclusive of $339 and $1,529, respectively, attributable to VIEs)</t>
  </si>
  <si>
    <t>In-place lease intangible assets, net (inclusive of $17,277 and $6,040, respectively, attributable to VIEs)</t>
  </si>
  <si>
    <t>Other intangible assets, net</t>
  </si>
  <si>
    <t>Other assets, net (inclusive of $17,118 and $14,780, respectively, attributable to VIEs)</t>
  </si>
  <si>
    <t>Total assets</t>
  </si>
  <si>
    <t>Liabilities:</t>
  </si>
  <si>
    <t>Non-recourse debt (inclusive of $199,315 and $123,413, respectively, attributable to consolidated VIEs)</t>
  </si>
  <si>
    <t>Accounts payable, accrued expenses and other liabilities (inclusive of $3,867 and $2,249, respectively, attributable to VIEs)</t>
  </si>
  <si>
    <t>Deferred income taxes</t>
  </si>
  <si>
    <t>Prepaid and deferred rental income and security deposits (inclusive of $5,353 and $5,710, respectively, attributable to VIEs)</t>
  </si>
  <si>
    <t>Due to affiliates</t>
  </si>
  <si>
    <t>Distributions payable</t>
  </si>
  <si>
    <t>Total liabilities</t>
  </si>
  <si>
    <t>Commitments and contingencies (Note 12)</t>
  </si>
  <si>
    <t>'  </t>
  </si>
  <si>
    <t>CPA:17 Global shareholders' equity:</t>
  </si>
  <si>
    <t>Preferred stock, $0.001 par value; 50,000,000 shares authorized; none issued</t>
  </si>
  <si>
    <t>Common stock, $0.001 par value; 900,000,000 shares authorized; 322,918,083 and 310,548,664 shares issued, respectively; and 317,353,899 and 306,903,020 shares outstanding, respectively</t>
  </si>
  <si>
    <t>Additional paid-in-capital</t>
  </si>
  <si>
    <t>Distributions in excess of accumulated earnings</t>
  </si>
  <si>
    <t>Accumulated other comprehensive loss</t>
  </si>
  <si>
    <t>Less: treasury stock at cost, 5,564,184 and 3,645,644 shares, respectively</t>
  </si>
  <si>
    <t>Total CPA:17 - Global shareholders' equity</t>
  </si>
  <si>
    <t>Noncontrolling interests</t>
  </si>
  <si>
    <t>Total equity</t>
  </si>
  <si>
    <t>Total liabilities and equity</t>
  </si>
  <si>
    <t>CONSOLIDATED BALANCE SHEETS (Parentheticals) (USD $)</t>
  </si>
  <si>
    <t>In Thousands, except Share data, unless otherwise specified</t>
  </si>
  <si>
    <t>Assets</t>
  </si>
  <si>
    <t>Real estate at cost attributable to consolidated VIEs</t>
  </si>
  <si>
    <t>Operating real estate, at cost</t>
  </si>
  <si>
    <t>Accumulated depreciation attributable to VIEs</t>
  </si>
  <si>
    <t>Real estate under construction attributable to consolidated VIEs</t>
  </si>
  <si>
    <t>Net investments in direct financing leases</t>
  </si>
  <si>
    <t>Cash and cash equivalents attributable to VIEs</t>
  </si>
  <si>
    <t>In-place lease intangible assets, net attributable to consolidated VIEs</t>
  </si>
  <si>
    <t>Other assets, net attributable to consolidated VIEs</t>
  </si>
  <si>
    <t>Non-recourse debt attributable to VIEs</t>
  </si>
  <si>
    <t>Accounts payable attributable to consolidated VIEs</t>
  </si>
  <si>
    <t>Prepaid and deferred rental income and security deposits attributable to VIEs</t>
  </si>
  <si>
    <t>CPA:17 Global shareholders equity [Abstrac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Variable Interest Entity Primary Beneficiary Member</t>
  </si>
  <si>
    <t>CONSOLIDATED STATEMENTS OF INCOME (USD $)</t>
  </si>
  <si>
    <t>Dec. 31, 2011</t>
  </si>
  <si>
    <t>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Acquisition expenses</t>
  </si>
  <si>
    <t>Impairment charges</t>
  </si>
  <si>
    <t>Operating Expenses, Total</t>
  </si>
  <si>
    <t>Other Income and Expenses</t>
  </si>
  <si>
    <t>Net (loss) income from equity investments in real estate</t>
  </si>
  <si>
    <t>Other income and (expenses)</t>
  </si>
  <si>
    <t>Interest expense</t>
  </si>
  <si>
    <t>Nonoperating income expense</t>
  </si>
  <si>
    <t>Income from continuing operations before income taxes</t>
  </si>
  <si>
    <t>Benefit from (provision for) income taxes</t>
  </si>
  <si>
    <t>Income from continuing operations</t>
  </si>
  <si>
    <t>Discontinued Operations</t>
  </si>
  <si>
    <t>Income from operations of discontinued properties, net of tax</t>
  </si>
  <si>
    <t>Gain on sale of real estate, net of tax</t>
  </si>
  <si>
    <t>Loss on extinguishment of debt, net of tax</t>
  </si>
  <si>
    <t>Income from discontinued operations, net of tax</t>
  </si>
  <si>
    <t>Net Income</t>
  </si>
  <si>
    <t>Net income attributable to noncontrolling interests (inclusive of Available Cash Distributions to advisor of $16,899, $14,620, and $9,378, respectively)</t>
  </si>
  <si>
    <t>Net income attributable to CPA:17 - Global</t>
  </si>
  <si>
    <t>Earnings Per Share</t>
  </si>
  <si>
    <t>Income from continuing operations attributable to CPA:17 - Global (usd per share)</t>
  </si>
  <si>
    <t>Income from discontinued operations attributable to CPA:17 - Global (usd per share)</t>
  </si>
  <si>
    <t>Net income attributable to CPA:17 - Global (usd per share)</t>
  </si>
  <si>
    <t>Weighted Average Shares Outstanding</t>
  </si>
  <si>
    <t>Amounts Attributable To CPA:17 - Global</t>
  </si>
  <si>
    <t>Income from continuing operations, net of tax</t>
  </si>
  <si>
    <t>CONSOLIDATED STATEMENTS OF INCOME (Parentheticals) (USD $)</t>
  </si>
  <si>
    <t>Income Statement [Abstract]</t>
  </si>
  <si>
    <t>Available cash distributions to advisors</t>
  </si>
  <si>
    <t>CONSOLIDATED STATEMENTS OF COMPREHENSIVE INCOME (USD $)</t>
  </si>
  <si>
    <t>Statement of Comprehensive Income [Abstract]</t>
  </si>
  <si>
    <t>Other Comprehensive Income (Loss):</t>
  </si>
  <si>
    <t>Foreign currency translation adjustments and other</t>
  </si>
  <si>
    <t>Unrealized gain (loss) on derivative instruments</t>
  </si>
  <si>
    <t>Change in unrealized appreciation (depreciation) on marketable securities</t>
  </si>
  <si>
    <t>Total other comprehensive income (loss)</t>
  </si>
  <si>
    <t>Comprehensive Income</t>
  </si>
  <si>
    <t>Amounts Attributable to Noncontrolling Interests:</t>
  </si>
  <si>
    <t>Net income</t>
  </si>
  <si>
    <t>Foreign currency translation adjustments</t>
  </si>
  <si>
    <t>Change in unrealized (gain) loss on derivative instruments</t>
  </si>
  <si>
    <t>Comprehensive income attributable to noncontrolling interests</t>
  </si>
  <si>
    <t>Comprehensive Income Attributable to CPA:17 - Global</t>
  </si>
  <si>
    <t>CONSOLIDATED STATEMENTS OF EQUITY (USD $)</t>
  </si>
  <si>
    <t>Total</t>
  </si>
  <si>
    <t>Common Stock</t>
  </si>
  <si>
    <t>Additional Paid-In-Capital</t>
  </si>
  <si>
    <t>Distributions in Excess of Accumulated Earnings</t>
  </si>
  <si>
    <t>Accumulated Other Comprehensive Loss</t>
  </si>
  <si>
    <t>Treasury Stock</t>
  </si>
  <si>
    <t>Total CPA:17 - Global Stockholders</t>
  </si>
  <si>
    <t>Noncontrolling interest</t>
  </si>
  <si>
    <t>Beginning equity balance, value at Dec. 31, 2010</t>
  </si>
  <si>
    <t>Beginning equity balance, shares at Dec. 31, 2010</t>
  </si>
  <si>
    <t>Shares issued, net of offering costs, shares</t>
  </si>
  <si>
    <t>Shares issued, net of offering costs, value</t>
  </si>
  <si>
    <t>Shares issued to affiliates, shares</t>
  </si>
  <si>
    <t>Shares issued to affiliates, value</t>
  </si>
  <si>
    <t>Contributions from noncontrolling interests</t>
  </si>
  <si>
    <t>Distributions declared</t>
  </si>
  <si>
    <t>Distributions to noncontrolling interests</t>
  </si>
  <si>
    <t>Other comprehensive loss:</t>
  </si>
  <si>
    <t>Change in unrealized (loss) gain on derivative instruments</t>
  </si>
  <si>
    <t>Change in unrealized (depreciation) appreciation on marketable securities</t>
  </si>
  <si>
    <t>Repurchase of shares, shares</t>
  </si>
  <si>
    <t>Repurchase of shares, value</t>
  </si>
  <si>
    <t>Ending equity balance, value at Dec. 31, 2011</t>
  </si>
  <si>
    <t>Ending equity balance, shares at Dec. 31, 2011</t>
  </si>
  <si>
    <t>Ending equity balance, value at Dec. 31, 2012</t>
  </si>
  <si>
    <t>Ending equity balance, shares at Dec. 31, 2012</t>
  </si>
  <si>
    <t>Ending equity balance, value at Dec. 31, 2013</t>
  </si>
  <si>
    <t>Ending equity balance, shares at Dec. 31, 2013</t>
  </si>
  <si>
    <t>CONSOLIDATED STATEMENTS OF EQUITY (Parentheticals) (USD $)</t>
  </si>
  <si>
    <t>3 Months Ended</t>
  </si>
  <si>
    <t>Sep. 30, 2013</t>
  </si>
  <si>
    <t>Mar. 31, 2013</t>
  </si>
  <si>
    <t>Sep. 30, 2012</t>
  </si>
  <si>
    <t>Jun. 30, 2012</t>
  </si>
  <si>
    <t>Mar. 31, 2012</t>
  </si>
  <si>
    <t>Stock Transactions, Parenthetical Disclosures [Abstract]</t>
  </si>
  <si>
    <t>Distributions Declared Per Share</t>
  </si>
  <si>
    <t>CONSOLIDATED STATEMENTS OF CASH FLOWS (USD $)</t>
  </si>
  <si>
    <t>Cash Flow - Operating Activities</t>
  </si>
  <si>
    <t>Adjustments to net income</t>
  </si>
  <si>
    <t>Depreciation and amortization, including intangible assets and deferred financing costs</t>
  </si>
  <si>
    <t>Loss from equity investments in real estate in excess of distributions received</t>
  </si>
  <si>
    <t>Unrealized (gain) loss on foreign currency transactions and others</t>
  </si>
  <si>
    <t>Realized gain on foreign currency transactions and others</t>
  </si>
  <si>
    <t>Straight-line rent adjustment and amortization of rent-related intangibles</t>
  </si>
  <si>
    <t>Gain on sale of real estate</t>
  </si>
  <si>
    <t>Loss on extinguishment of debt</t>
  </si>
  <si>
    <t>Non-cash asset management fee expense</t>
  </si>
  <si>
    <t>Accretion of commercial mortgage-backed securities</t>
  </si>
  <si>
    <t>Settlement of derivative asset (liability)</t>
  </si>
  <si>
    <t>Net changes in other operating assets and liabilities</t>
  </si>
  <si>
    <t>Net Cash Provided by Operating Activities</t>
  </si>
  <si>
    <t>Cash Flows - Investing Activities</t>
  </si>
  <si>
    <t>Distributions received from equity investments in real estate in excess of equity income</t>
  </si>
  <si>
    <t>Acquisitions of real estate and direct financing leases</t>
  </si>
  <si>
    <t>Capital contributions to equity investments in real estate</t>
  </si>
  <si>
    <t>VAT paid in connection with acquisition of real estate</t>
  </si>
  <si>
    <t>VAT refunded in connection with acquisition of real estate</t>
  </si>
  <si>
    <t>Proceeds from sale of real estate</t>
  </si>
  <si>
    <t>Funds placed in escrow</t>
  </si>
  <si>
    <t>Funds released from escrow</t>
  </si>
  <si>
    <t>Payment of deferred acquisition fees to an affiliate</t>
  </si>
  <si>
    <t>Proceeds from repayment of notes receivable</t>
  </si>
  <si>
    <t>Purchase of notes receivable</t>
  </si>
  <si>
    <t>Investment in securities</t>
  </si>
  <si>
    <t>Net Cash Used in Investing Activities</t>
  </si>
  <si>
    <t>Cash Flows - Financing Activities</t>
  </si>
  <si>
    <t>Distributions paid</t>
  </si>
  <si>
    <t>Scheduled payments of mortgage principal</t>
  </si>
  <si>
    <t>Prepayment of mortgage principal</t>
  </si>
  <si>
    <t>Proceeds from mortgage financing</t>
  </si>
  <si>
    <t>Proceeds from loans from affiliates</t>
  </si>
  <si>
    <t>Repayments of loan from affiliate</t>
  </si>
  <si>
    <t>Payment of financing costs and mortgage deposits, net of deposits refunded</t>
  </si>
  <si>
    <t>Proceeds from issuance of shares, net of issuance costs</t>
  </si>
  <si>
    <t>Purchase of treasury stock</t>
  </si>
  <si>
    <t>Net Cash Provided by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Organization and Offering</t>
  </si>
  <si>
    <t>Organization, Consolidation and Presentation of Financial Statements [Abstract]</t>
  </si>
  <si>
    <t>Organization</t>
  </si>
  <si>
    <r>
      <t>CPA</t>
    </r>
    <r>
      <rPr>
        <sz val="7"/>
        <color theme="1"/>
        <rFont val="Inherit"/>
      </rPr>
      <t>®</t>
    </r>
    <r>
      <rPr>
        <sz val="10"/>
        <color theme="1"/>
        <rFont val="Inherit"/>
      </rPr>
      <t xml:space="preserve">:17 – Global is a publicly owned, non-listed REIT that invests primarily in commercial properties leased to companies domestically and internationally.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t>
    </r>
  </si>
  <si>
    <t>Substantially all of our assets and liabilities are held by the Operating Partnership and at December 31, 2013, we owned 99.99% of general and limited partnership interests in the Operating Partnership. The remaining interest in the Operating Partnership is held by a subsidiary of WPC.</t>
  </si>
  <si>
    <t>At December 31, 2013, our portfolio was comprised of our full or partial ownership interests in 352 fully-occupied properties, substantially all of which were triple-net leased to 99 tenants, and totaled approximately 34 million square feet (unaudited). In addition, our portfolio was comprised of our full or partial ownership interests in 71 self-storage properties, two hotel properties, and two shopping centers for an aggregate of approximately 6 million square feet (unaudited). As opportunities arise, we may also make other types of commercial real estate related investments. We were formed in 2007 and are managed by the advisor.</t>
  </si>
  <si>
    <t>Public Offerings</t>
  </si>
  <si>
    <r>
      <t>We issued approximately 289,000,000 shares of our common stock and raised aggregate gross proceeds of approximately $2.9 billion from our initial public offering, which ended in April 2011, and our follow-on offering, which closed on January 31, 2013. Through December 31, 2013, we have issued approximately 28,000,000 shares ($</t>
    </r>
    <r>
      <rPr>
        <sz val="10"/>
        <color rgb="FF000000"/>
        <rFont val="Times New Roman"/>
        <family val="1"/>
      </rPr>
      <t>264.7 million</t>
    </r>
    <r>
      <rPr>
        <sz val="10"/>
        <color theme="1"/>
        <rFont val="Inherit"/>
      </rPr>
      <t>) through our DRIP. We repurchased approximately 5,600,000 shares ($</t>
    </r>
    <r>
      <rPr>
        <sz val="10"/>
        <color rgb="FF000000"/>
        <rFont val="Times New Roman"/>
        <family val="1"/>
      </rPr>
      <t>52.5 million</t>
    </r>
    <r>
      <rPr>
        <sz val="10"/>
        <color theme="1"/>
        <rFont val="Inherit"/>
      </rPr>
      <t>) of our common stock under our redemption plan from inception through December 31, 2013.</t>
    </r>
  </si>
  <si>
    <t>In January 2013, we amended our articles of incorporation to increase the number of shares authorized to 950,000,000 consisting of 900,000,000 shares of common stock, $0.001 par value per share and 50,000,000 shares of preferred stock, $0.001 par value per share. In January 2013, we also filed a registration statement on Form S-3 (File No. 333-186182) with the SEC regarding 200,000,000 shares of our common stock to be offered through our DRIP.</t>
  </si>
  <si>
    <t>Summary of Significant Accounting Policies</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 xml:space="preserve">When we obtain an economic interest in an entity, we evaluate the entity to determine if it is deemed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t>
  </si>
  <si>
    <t>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t>
  </si>
  <si>
    <t>Additionally, we own interests in single-tenant net 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t>
  </si>
  <si>
    <t>We previously determined that the Walgreens Las Vegas investment was a VIE and we were its primary beneficiary. In October 2012, we exercised options to acquire the Walgreens store and to acquire a 15% equity interest in a project that includes a multi-tenant retail development managed by BPS. Walgreens Las Vegas is no longer a VIE as we fully own this entity. We continue to consolidate the accounts of Walgreens Las Vegas (Note 6).</t>
  </si>
  <si>
    <t>Reclassifications</t>
  </si>
  <si>
    <t>Certain prior year amounts have been reclassified to conform to the current year presentation. The consolidated financial statements included in this Report have been retrospectively adjusted to reflect the disposition (or planned disposition) of certain properties as discontinued operations.</t>
  </si>
  <si>
    <t>Accounting for Acquisitions</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Purchase Price Allocation</t>
  </si>
  <si>
    <t xml:space="preserve">When we acquire properties with leases classified as operating leases, we allocate the purchase price to the tangible and intangible assets and liabilities acquired based on their estimated fair values. We determine the value of the tangible assets, consisting of land, buildings, and site improvements, and intangible assets, including the above- and below-market value of leases, the value of in-place leases and the value of tenant relationships, at their estimated fair values. Land is typically valued utilizing the sales comparison (or market approach). Buildings are valued, as if vacant,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cash net operating income for each property in the portfolio during the remaining anticipated lease term, and the estimated residual value. The estimated residual value of each property is based on a hypothetical sale of the property upon expiration of a lease factoring in the re-tenanting of such property at estimated current market rental rates, applying a selected capitalization rate and deducting estimated costs of sale. For self-storage assets, the hypothetical sales price is derived by capitalizing the estimated net operating income. Estimated cash net operating income factors in the gross potential revenue of the business less economic vacancy rates and expected operational expenses.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For those properties that are under contract for sale, the appraised value of the portfolio reflects the current contractual sale price of such properties. See Real Estate Leased to Others and Depreciation below for a discussion of our significant accounting policies related to tangible assets. </t>
  </si>
  <si>
    <t>We record above- and below-market lease values for owned properties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as a reduction of rental income over the estimated market lease term. We amortize the capitalized below-market lease value as an increase to rental income over the initial term and any below-market fixed rate renewal periods in the respective leases. We include the value of below-market leases in Accounts payable, accrued expenses and other liabilities in the consolidated financial statements.</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capitalized value of in-place lease intangibles to expense over the remaining initial term of each lease. No amortization period for intangibles will exceed the remaining depreciable life of the building.</t>
  </si>
  <si>
    <t>If a lease is terminated, we charge the unamortized portion of above- and below-market lease values to lease revenue and in-place lease and tenant relationship values to amortization expense. We amortize the capitalized value of in-place lease intangibles and tenant relationships over the lease term.</t>
  </si>
  <si>
    <t>When we acquire leveraged properties, the fair value of debt instruments acquired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company, the time until maturity and the current interest rate.</t>
  </si>
  <si>
    <t>Real Estate and Operating Real Estate</t>
  </si>
  <si>
    <t>We carry land and buildings and personal property at cost less accumulated depreciation. We capitalize improvements and significant renovations that increase the useful life of the properties, while we expense replacements, maintenance and repairs that do not improve or extend the lives of the respective assets as incurred.</t>
  </si>
  <si>
    <t>Real Estate Under Construction</t>
  </si>
  <si>
    <t>For properties under construction, operating expenses including interest charges and other property expenses, including real estate taxes, are capitalized rather than expensed. We capitalize interest by applying the interest rate applicable to outstanding borrowings to the average amount of accumulated qualifying expenditures for properties under construction during the period.</t>
  </si>
  <si>
    <t>Acquisition, Development and Construction Loans</t>
  </si>
  <si>
    <t>We provide funding to developers for the acquisition, development and construction of real estate. Under the ADC Arrangement,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Note 5). When we determine that the characteristics are more similar to a jointly-owned investment or partnership, we account for those arrangements under the equity method of accounting (Note 6). Once the investment or partnership begins operations, we use the hypothetical liquidation at book value method to calculate income or loss which considers the principal and interest under the loan to be a preferential return.</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The results of operations and the related gain or loss on sale of properties that have been sold or that are classified as held for sale and in which we will have no significant continuing involvement are included in discontinued operations (Note 15).</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t>
  </si>
  <si>
    <t>Allowance for Doubtful Accounts</t>
  </si>
  <si>
    <t>We consider direct financing leases and notes receivable to be past-due or delinquent when a contractually required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Debt Securities</t>
  </si>
  <si>
    <t>We have investments, such as CMBS and a debenture, that were designated as securities held to maturity on the date of acquisition, in accordance with current accounting guidance. We carry these securities held to maturity at cost, net of unamortized premiums and discounts, which are recognized in interest income using an effective yield or “interest” method, and assess them for other-than-temporary impairment on a quarterly basis.</t>
  </si>
  <si>
    <t>Other Assets and Other Liabilities</t>
  </si>
  <si>
    <t xml:space="preserve">We include prepaid expenses, deferred rental income, tenant receivables, deferred charges, escrow balances held by lenders, restricted cash balances, debt securities, derivative assets and corporate fixed assets in Other assets. We include derivative instruments; miscellaneous amounts held on behalf of tenants; and deferred revenue, including unamortized below-market rent intangibles in Other liabilities. Deferred charges are costs incurred in connection with mortgage financings and refinancings that are amortized over the terms of the mortgages and included in Interest expense in the consolidated financial statements. Deferred rental income is the aggregate cumulative difference for operating leases between scheduled rents that vary during the lease term, and rent recognized on a straight-line basis. </t>
  </si>
  <si>
    <t>Deferred Acquisition Fees Payable to Affiliate</t>
  </si>
  <si>
    <t>Fees payable to the advisor for structuring and negotiating investments and related mortgage financing on our behalf are included in Due to affiliates. A portion of these fees is payable in three equal annual installments following the quarter on which a property was purchased. The timing of the payment of such fees is impacted by certain performance criterion (Note 3).</t>
  </si>
  <si>
    <t>Treasury stock is recorded at cost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si>
  <si>
    <t>Noncontrolling Interests</t>
  </si>
  <si>
    <t>We accounted for the Special General Partner Interest as a noncontrolling interest (Note 3).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Offering Costs</t>
  </si>
  <si>
    <t>During the offering period, we accrued costs incurred in connection with the raising of capital as deferred offering costs. Upon receipt of offering proceeds, we charged the deferred costs to equity and reimbursed the advisor for costs incurred (Note 3). Such reimbursements did not exceed regulatory cost limitations.</t>
  </si>
  <si>
    <t>Revenue Recognition</t>
  </si>
  <si>
    <t>Real Estate Leased to Others</t>
  </si>
  <si>
    <t>We lease real estate to others primarily on a triple-net leased basis whereby the tenant is generally responsible for all operating expenses relating to the property, including property taxes, insurance, maintenance, repairs and improvements. We charge expenditures for maintenance and repairs, including routine betterments, to operations as incurred. We capitalize significant renovations that increase the useful life of the properties. For the years ended December 31, 2013, 2012 and 2011, although we are legally obligated for the payment, pursuant to our lease agreements with our tenants, lessees were responsible for the direct payment to the taxing authorities of real estate taxes of approximately $23.2 million, $14.1 million and $9.5 million, respectively, which are included in Property expenses in the consolidated financial statements.</t>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t>Operating leases — We record real estate at cost less accumulated depreciation; we recognize future minimum rental revenue on a straight-line basis over the non-cancelable lease term of the related leases and charge expenses to operations as incurred (Note 4).</t>
  </si>
  <si>
    <t>Direct financing method — We record leases accounted for under the direct financing method at their net investment (Note 5). We defer and amortize unearned income to income over the lease term so as to produce a constant periodic rate of return on our net investment in the lease.</t>
  </si>
  <si>
    <t>Asset Retirement Obligations</t>
  </si>
  <si>
    <t>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t>
  </si>
  <si>
    <t>In order to determine the fair value of the asset retirement obligations, we make certain estimates and assumptions including, among other things, projected cash flows, the borrowing interest and an assessment of market conditions that could significantly impact the estimated fair value. These estimates and assumptions are subjective.</t>
  </si>
  <si>
    <t>Interest Capitalized in Connection with Real Estate Under Construction</t>
  </si>
  <si>
    <t>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the interest rate of any debt linked to the project or a blended rate of the mortgages outstanding in the fund if there is no debt on the project.</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t>
  </si>
  <si>
    <t>Impairments</t>
  </si>
  <si>
    <t>We periodically assess whether there are any indicators that the value of our long-lived assets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direct financing leases, assets held for sale and equity investments in real estate. We may also incur impairment charges on marketable securities. Our policies for evaluating whether these assets are impaired are presented below.</t>
  </si>
  <si>
    <t>Real Estate</t>
  </si>
  <si>
    <t>For real estate assets, which include finite-lived intangible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Depending on the assumptions made and estimates used, the future cash flow projected in the evaluation of long-lived assets can vary within a range of outcomes. We consider the likelihood of possible outcomes in determining our estimate of future cash flows. If the future net undiscounted cash flow of the property’s asset group is less than the carrying value, the property’s asset group is considered to be impaired. We then measure the loss as the excess of the carrying value of the property’s asset group over its estimated fair value.</t>
  </si>
  <si>
    <t>When we classify an asset as held for sale, we compare the asset’s estimated fair value less estimated cost to sell to its carrying value, and if the estimated fair value less estimated cost to sell is less than the property’s carrying value, we reduce the carrying value to the estimated fair value, less estimated cost to sell. We will continue to review the property for subsequent changes in the estimated fair value, and may recognize an additional impairment charge if warranted.</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Equity Investments in Real Estate</t>
  </si>
  <si>
    <t xml:space="preserve">We evaluate our equity investments in real estate on a periodic basis to determine if there are any indicators that the value of our equity investment may be impaired and whether or not that impairment is other-than-temporary. To the extent an other-than-temporary impairment has occurred, we measure the charge as the excess of the carrying value of our investment over its estimated fair value.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t>
  </si>
  <si>
    <t>Commercial Mortgage-Backed Securities</t>
  </si>
  <si>
    <t>We have CMBS investments that are designated as securities held to maturity. On a quarterly basis, we evaluate our CMBS to determine if they have experienced an other-than temporary decline in value. In our evaluation, we consider, among other items, the significance of the decline in value compared to the cost basis; underlying factors contributing to the decline in value, such as delinquencies and expectations of credit losses; the length of time the market value of the security has been less than its cost basis; expected market volatility and market and economic conditions; advice from dealers; and our own experience in the market.</t>
  </si>
  <si>
    <t>If the CMBS’ market value is below its amortized cost and we either intend to sell the security or it is more likely than not that we will be required to sell the security before its anticipated recovery, we record the entire amount of the other-than-temporary impairment charge in earnings.</t>
  </si>
  <si>
    <t>We do not intend to sell our CMBS investments, and we do not expect that it is more likely than not that we will be required to sell these investments before their anticipated recovery. We perform an additional analysis to determine whether we expect to recover our amortized cost basis in the investment. If we have determined that a decline in the estimated fair value of our CMBS investments has occurred that is other-than-temporary and we do not expect to recover the entire amortized cost basis, we calculate the total other-than-temporary impairment charge as the difference between the CMBS investments’ carrying value and their estimated fair value. We then separate the other-than-temporary impairment charge into the non-credit loss portion and the credit loss portion. We determine the non-credit loss portion by analyzing the changes in spreads on high credit quality CMBS securities as compared with the changes in spreads on the CMBS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the non-credit loss portion. We then measure the credit loss portion of the other-than-temporary impairment as the residual amount of the other-than-temporary impairment. We record the non-credit loss portion as a separate component of Other comprehensive loss in equity and the credit loss portion in earnings.</t>
  </si>
  <si>
    <t>Following recognition of the other-than-temporary impairment, the difference between the new cost basis of the CMBS investments and cash flows expected to be collected is accreted to Interest income from CMBS over the remaining expected lives of the securities.</t>
  </si>
  <si>
    <t>Foreign Currency</t>
  </si>
  <si>
    <t>Translation</t>
  </si>
  <si>
    <t>We have interests in real estate investments in the European Union, United Kingdom, and Japan for which the functional currency is the euro, the British pound sterling, and the Japanese yen, respectively. We perform the translation from the euro, the British pound sterling, or the Japanese yen to the U.S. dollar for assets and liabilities using current exchange rates in effect at the balance sheet date and for revenue and expense accounts using a weighted-average exchange rate during the period. We report the gains and losses resulting from such translation as a component of other comprehensive income in equity. These translation gains and losses are released to net income when we have substantially exited from all investments in the related currency.</t>
  </si>
  <si>
    <t>Transaction Gains or Losses</t>
  </si>
  <si>
    <t xml:space="preserve">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Foreign currency intercompany transactions that are scheduled for settlement, consisting primarily of accrued interest and the translation to the reporting currency of subordinated intercompany debt with scheduled principal payments, are included in the determination of net income. </t>
  </si>
  <si>
    <t>Intercompany foreign currency transactions of a long-term nature (that is, settlement is not planned or anticipated in the foreseeable future), which the entities to the transactions are consolidated or accounted for by the equity method in our financial statements, are not included in net income.</t>
  </si>
  <si>
    <t>Net realized gains or (losses) are recognized on foreign currency transactions in connection with the transfer of cash from foreign operations of subsidiaries to the parent company. For the years ended December 31, 2013, 2012 and 2011, we recognized net realized gains on such transactions of $3.1 million, $1.1 million and $6.0 million, respectivel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t>
  </si>
  <si>
    <r>
      <t xml:space="preserve">We made an accounting policy election effective January 1, 2011, or the “effective date”, to use the portfolio exception in Accounting Standards Codification (“ASC”) 820-10-35-18D, </t>
    </r>
    <r>
      <rPr>
        <i/>
        <sz val="10"/>
        <color theme="1"/>
        <rFont val="Inherit"/>
      </rPr>
      <t>Application to Financial Assets and Financial Liabilities with Offsetting Positions in Market Risk or Counterparty Credit Risk,</t>
    </r>
    <r>
      <rPr>
        <sz val="10"/>
        <color theme="1"/>
        <rFont val="Inherit"/>
      </rPr>
      <t xml:space="preserve"> the “portfolio exception,” with respect to measuring counterparty credit risk for all of our derivative transactions subject to master netting arrangements.</t>
    </r>
  </si>
  <si>
    <t>Income Taxes</t>
  </si>
  <si>
    <t>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Deferred income taxes are recorded for the corporate subsidiaries based on earnings reported. The provision for income taxes differs from the amounts currently payable because of temporary differences in the recognition of certain income and expense items for financial reporting and tax reporting purposes.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4).</t>
  </si>
  <si>
    <t>We conduct business in various states and municipalities within the U.S., Europe, and Asia and, as a result, we or one or more of our subsidiaries file income tax returns in the U.S. federal jurisdiction and various state and certain foreign jurisdictions. As a result, we are subject to certain foreign, state and local taxes and a provision for such taxes is included in the consolidated financial statements.</t>
  </si>
  <si>
    <t>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One of our TRS subsidiaries owns a hotel that is managed on our behalf by a third-party hotel management company.</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 xml:space="preserve">Deferred Income Taxes </t>
  </si>
  <si>
    <t xml:space="preserve">We recognize deferred income taxes in certain of our taxable subsidiaries. Deferred income taxes are generally the result of temporary differences (items that are treated differently for tax purposes than for U.S. GAAP purposes as described in Note 14). In addition, deferred tax assets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t>
  </si>
  <si>
    <t>We have a simple equity capital structure with only common stock outstanding. As a result, earnings per share, as presented, represents both basic and dilutive per-share amounts for all periods presented in the consolidated financial statements. Income per basic share of common stock is calculated by dividing net income by the weighted-average number of shares of common stock issued and outstanding during such period.</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 xml:space="preserve">The following Accounting Standards Updates (“ASUs”), promulgated by the FASB are applicable to us as indicated: </t>
  </si>
  <si>
    <r>
      <t>ASU 2013-01, Balance Sheet (Topic 210): Clarifying the Scope of Disclosures about Offsetting Assets and Liabilities</t>
    </r>
    <r>
      <rPr>
        <sz val="10"/>
        <color theme="1"/>
        <rFont val="Inherit"/>
      </rPr>
      <t xml:space="preserve"> — In January 2013, the FASB issued an update to ASU 2011-11, </t>
    </r>
    <r>
      <rPr>
        <i/>
        <sz val="10"/>
        <color theme="1"/>
        <rFont val="Inherit"/>
      </rPr>
      <t>Balance Sheet (Topic 210): Disclosures about Offsetting Assets and Liabilities</t>
    </r>
    <r>
      <rPr>
        <sz val="10"/>
        <color theme="1"/>
        <rFont val="Inherit"/>
      </rPr>
      <t xml:space="preserve">. ASU 2013-01 clarifies that the scope of ASU 2011-11 applies to derivatives accounted for in accordance with Topic 815, </t>
    </r>
    <r>
      <rPr>
        <i/>
        <sz val="10"/>
        <color theme="1"/>
        <rFont val="Inherit"/>
      </rPr>
      <t>Derivatives and Hedging</t>
    </r>
    <r>
      <rPr>
        <sz val="10"/>
        <color theme="1"/>
        <rFont val="Inherit"/>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were applicable to us for our interim and annual reports beginning in 2013. </t>
    </r>
  </si>
  <si>
    <t xml:space="preserve">ASU 2013-02, Other Comprehensive Income (Topic 220): Reporting of Amounts Reclassified Out of Accumulated Other Comprehensive Income —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3. </t>
  </si>
  <si>
    <t>ASU 2013-04, Liabilities (Topic 405): Obligations Resulting from Joint and Several Liability Arrangements for Which the Total Amount of the Obligation is Fixed at the Reporting Date, a Consensus of the FASB Emerging Issues Task Force — In February 2013, the FASB issued ASU 2013-04, which requires entities to measure obligations resulting from joint and several liability arrangements (in our case, tenancy-in-common arrangements, Note 6) for which the total amount of the obligation is fixed as the sum of the amount the entity agreed to pay on the basis of its arrangement among its co-obligors and any additional amount the reporting entity expects to pay on behalf of its co-obligors. This ASU is applicable to us for our interim and annual reports beginning in 2014 and shall be applied retrospectively; however, we elected to adopt this ASU early in 2013 and it did not have a significant impact on our financial position or results of operations for any of the periods presented.</t>
  </si>
  <si>
    <r>
      <t>ASU 2013-10, Derivatives and Hedging (Topic 815): Inclusion of the Fed Funds Effective Swap Rate (or Overnight Index Swap Rate) as a Benchmark Interest Rate for Hedge Accounting Purposes, a Consensus of the FASB Emerging Issues Task Force</t>
    </r>
    <r>
      <rPr>
        <sz val="10"/>
        <color theme="1"/>
        <rFont val="Inherit"/>
      </rPr>
      <t xml:space="preserve"> — In July 2013, the FASB issued ASU 2013-10, which permits the Fed Funds Effective Swap Rate, also referred to as the “Overnight Index Swap Rate,” to be used as a U.S. benchmark interest rate for hedge accounting purposes under Topic 815, in addition to the U.S. government and LIBOR swap rate. The update also removes the restriction on the use of different benchmark rates for similar hedges. This ASU is applicable to us for qualifying new or redesignated hedging relationships entered into on or after July 17, 2013. Through the date of this Report, we had not entered into any transactions to which this ASU applies. </t>
    </r>
  </si>
  <si>
    <t>Out-of-Period Adjustment</t>
  </si>
  <si>
    <t>In the fourth quarter of 2013, we identified an error in the consolidated financial statements related to accounting for deferred foreign income taxes in connection with the initial acquisition accounting for 15 properties acquired during 2008-2012 (Note 14). We concluded that this adjustment was not material to our financial position or results of operations for the current period or any of the prior periods. As such, we recorded an out-of-period adjustment of $1.7 million and $7.7 million to reflect the cumulative deferred tax assets and liabilities, respectively, associated with the initial basis differential that resulted from the tax-basis carry-over of these properties as well as an aggregate corresponding increase to total assets of $9.3 million, primarily comprised of $4.1 million to Goodwill and $5.2 million to Net investments in properties. Additionally, this adjustment resulted in a net increase of $2.9 million to Net income attributable to CPA®:17 – Global, comprised of a deferred tax benefit of $1.8 million, an increase to Net income from equity investments in real estate of $1.7 million, an increase of $0.4 million to Net income attributable to noncontrolling interests, and an increase to $0.2 million to Depreciation and amortization.</t>
  </si>
  <si>
    <t>Agreements and Transactions with Related Parties</t>
  </si>
  <si>
    <t>Related Party Transactions [Abstract]</t>
  </si>
  <si>
    <t>Transactions with the Advisor</t>
  </si>
  <si>
    <t>We have an advisory agreement with the advisor whereby the advisor performs certain services for us under a fee arrangement. On September 28, 2012, we amended and restated certain terms in that advisory agreement, as described below. The fee structure related to asset management fees, initial acquisition fees, subordinated acquisition fees and subordinated disposition fees was unchanged by the amendment and restatement, and the advisor remained entitled to 10% of the available cash of the Operating Partnership, referred to as the “Available Cash Distribution”, as described below. The current advisory agreement is scheduled to expire on June 30, 2014 unless otherwise extended. We also have certain agreements with affiliates regarding jointly-owned investments. In addition, we reimbursed the advisor for organization and offering costs incurred in connection with our follow-on offering through its closing on January 31, 2013 and for certain administrative duties performed on our behalf. The following tables present a summary of fees we paid and expenses we reimbursed to the advisor in accordance with the advisory agreement (in thousands):</t>
  </si>
  <si>
    <t>Years Ended December 31,</t>
  </si>
  <si>
    <t>Amounts Included in the Consolidated Statements of Income:</t>
  </si>
  <si>
    <t>Asset management fees</t>
  </si>
  <si>
    <t>$</t>
  </si>
  <si>
    <t>Available Cash Distribution</t>
  </si>
  <si>
    <t>—</t>
  </si>
  <si>
    <t>Personnel and overhead reimbursements</t>
  </si>
  <si>
    <t>Office rent reimbursements</t>
  </si>
  <si>
    <t>Interest expense on deferred acquisition fees and loan from affiliate</t>
  </si>
  <si>
    <t>Other Acquisition Fees Capitalized:</t>
  </si>
  <si>
    <t>Current acquisition fees</t>
  </si>
  <si>
    <t>Deferred acquisition fees</t>
  </si>
  <si>
    <t>December 31,</t>
  </si>
  <si>
    <t>Due to Affiliates:</t>
  </si>
  <si>
    <t>Deferred acquisition fees, including interest</t>
  </si>
  <si>
    <t>Accounts payable</t>
  </si>
  <si>
    <t>Asset management fees payable</t>
  </si>
  <si>
    <t>Reimbursable costs</t>
  </si>
  <si>
    <t>Subordinated disposition fees</t>
  </si>
  <si>
    <t>Transaction Fees</t>
  </si>
  <si>
    <t xml:space="preserve">We pay the advisor acquisition fees for structuring and negotiating investments and related mortgage financing on our behalf, a portion of which is payable upon acquisition of investments with the remainder subordinated to the achievement of a preferred return, a non-compounded cumulative distribution of 5% per annum (based initially on our invested capital). Acquisition fees payable to the advisor with respect to our long-term net lease investments is 4.5% of the total cost of those investments and is comprised of a current portion of 2.5%, typically paid upon acquisition, and a deferred portion of 2%, typically paid over three years and subject to the 5% preferred return described above. For certain types of non-long term net lease investments, initial acquisition fees may range from 0% to 1.75% of the equity invested plus the related acquisition fees, with no portion of the fee being deferred. Unpaid installments of deferred acquisition fees are included in Due to affiliates in the consolidated financial statements. </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5% preferred return. These fees, which are paid at the discretion of our board of directors, are deferred and are payable to the advisor only in connection with a liquidity event.</t>
  </si>
  <si>
    <t>Asset Management Fees and Available Cash Distribution</t>
  </si>
  <si>
    <r>
      <t xml:space="preserve">As defined in the advisory agreement, we pay the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The asset management fees are payable in cash or shares of our common stock at the option of the advisor. If the advisor elects to receive all or a portion of its fees in shares, the number of shares issued is determined by dividing the dollar amount of fees by our most recently published NAV, which was $9.50 as of </t>
    </r>
    <r>
      <rPr>
        <sz val="10"/>
        <color rgb="FF000000"/>
        <rFont val="Times New Roman"/>
        <family val="1"/>
      </rPr>
      <t>December 31, 2013</t>
    </r>
    <r>
      <rPr>
        <sz val="10"/>
        <color theme="1"/>
        <rFont val="Inherit"/>
      </rPr>
      <t xml:space="preserve">. For 2013, 2012, and 2011, the advisor elected to receive its asset management fees in shares of our common stock, which vest over a period of three years. At </t>
    </r>
    <r>
      <rPr>
        <sz val="10"/>
        <color rgb="FF000000"/>
        <rFont val="Times New Roman"/>
        <family val="1"/>
      </rPr>
      <t>December 31, 2013</t>
    </r>
    <r>
      <rPr>
        <sz val="10"/>
        <color theme="1"/>
        <rFont val="Inherit"/>
      </rPr>
      <t xml:space="preserve">, the advisor owned </t>
    </r>
    <r>
      <rPr>
        <sz val="10"/>
        <color rgb="FF000000"/>
        <rFont val="Times New Roman"/>
        <family val="1"/>
      </rPr>
      <t>6,061,989</t>
    </r>
    <r>
      <rPr>
        <sz val="10"/>
        <color theme="1"/>
        <rFont val="Inherit"/>
      </rPr>
      <t xml:space="preserve"> shares (</t>
    </r>
    <r>
      <rPr>
        <sz val="10"/>
        <color rgb="FF000000"/>
        <rFont val="Times New Roman"/>
        <family val="1"/>
      </rPr>
      <t>1.9%</t>
    </r>
    <r>
      <rPr>
        <sz val="10"/>
        <color theme="1"/>
        <rFont val="Inherit"/>
      </rPr>
      <t xml:space="preserve">) of our common stock. We also pay the advisor, depending on the type of investments we own, up to 10% of available cash of the Operating Partnership,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t>
    </r>
  </si>
  <si>
    <t>Personnel and Overhead Reimbursements</t>
  </si>
  <si>
    <r>
      <t>Under the terms of the advisory agreement, the advisor allocates a portion of its personnel and overhead expenses to us and the other Managed REITs. Effective as of October 1, 2012, the advisor allocates these expenses on the basis of our trailing four quarters of reported revenues and those of WPC, the CPA</t>
    </r>
    <r>
      <rPr>
        <sz val="7"/>
        <color theme="1"/>
        <rFont val="Inherit"/>
      </rPr>
      <t>®</t>
    </r>
    <r>
      <rPr>
        <sz val="10"/>
        <color theme="1"/>
        <rFont val="Inherit"/>
      </rPr>
      <t> REITs, and CWI. Prior to that date, these costs were allocated on the basis of time charges incurred by the advisor’s personnel on behalf of the CPA</t>
    </r>
    <r>
      <rPr>
        <sz val="7"/>
        <color theme="1"/>
        <rFont val="Inherit"/>
      </rPr>
      <t>®</t>
    </r>
    <r>
      <rPr>
        <sz val="10"/>
        <color theme="1"/>
        <rFont val="Inherit"/>
      </rPr>
      <t> REITs and CWI.</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ffice rent reimbursements are included in General and administrative expenses in the consolidated financial statements.</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the advisor to reimburse us.</t>
  </si>
  <si>
    <t xml:space="preserve">Organization and Offering Expenses </t>
  </si>
  <si>
    <t>Through the termination of our follow-on offering on January 31, 2013, we incurred expenses in connection with the offerings of our securities. These expenses were deducted from the gross proceeds of our offerings. Total organization and offering expenses, including underwriting compensation, did not exceed 15% of the gross proceeds of our offering and our DRIP, consistent with applicable regulatory requirements. Under the terms of a dealer manager agreement between Carey Financial, a wholly-owned subsidiary of our advisor, and us, Carey Financial received a selling commission of $0.65 per share sold and a dealer manager fee of $0.35 per share sold in our public offering. Carey Financial re-allowed all or a portion of selling commissions to selected dealers participating in the offering and re-allowed up to the full dealer manager fee to the selected dealers. Total underwriting compensation paid in connection with our offering, including selling commissions, the dealer manager fee, and reimbursements made by Carey Financial to selected dealers and investment advisors, did not exceed the limitations prescribed by the FINRA, which limit underwriting compensation to 10% of gross offering proceeds. We also reimbursed Carey Financial up to an additional 0.5% of offering proceeds for bona fide due diligence expenses. We reimbursed the advisor or one of its affiliates for other organization and offering expenses (including, but not limited to, filing fees, legal, accounting, printing and escrow costs). The advisor agreed to be responsible for the payment of organization and offering expenses (excluding selling commissions and dealer manager fees) that exceed 4% of the gross offering proceeds.</t>
  </si>
  <si>
    <r>
      <t>During the offering period, we accrued costs incurred in connection with the raising of capital as deferred offering costs. Upon receipt of offering proceeds and reimbursement to the advisor for costs incurred, we charged the deferred costs to equity. The total costs paid by the advisor and its affiliates in connection with the organization and offering of our securities were $</t>
    </r>
    <r>
      <rPr>
        <sz val="10"/>
        <color rgb="FF000000"/>
        <rFont val="Times New Roman"/>
        <family val="1"/>
      </rPr>
      <t>20.9 million</t>
    </r>
    <r>
      <rPr>
        <sz val="10"/>
        <color theme="1"/>
        <rFont val="Inherit"/>
      </rPr>
      <t xml:space="preserve"> from inception through January 31, 2013 and were fully reimbursed upon termination of our follow-on offering on that date.</t>
    </r>
  </si>
  <si>
    <t>Other Transaction with the Advisor</t>
  </si>
  <si>
    <t>In February 2011, we borrowed $90.0 million at an annual interest rate of 1.15% from the advisor to fund the acquisition of an investment that purchased properties from C1000 Logistiek Vastgoed B.V. (Note 6). We repaid this loan on April 8, 2011, the maturity date. In connection with this loan, we paid the advisor interest of $0.2 million during the year ended December 31, 2011.</t>
  </si>
  <si>
    <t xml:space="preserve">Jointly-Owned Investments and Other Transactions with Affiliates </t>
  </si>
  <si>
    <r>
      <t xml:space="preserve">At </t>
    </r>
    <r>
      <rPr>
        <sz val="10"/>
        <color rgb="FF000000"/>
        <rFont val="Times New Roman"/>
        <family val="1"/>
      </rPr>
      <t>December 31, 2013</t>
    </r>
    <r>
      <rPr>
        <sz val="10"/>
        <color theme="1"/>
        <rFont val="Inherit"/>
      </rPr>
      <t xml:space="preserve">, we owned interests ranging from </t>
    </r>
    <r>
      <rPr>
        <sz val="10"/>
        <color rgb="FF000000"/>
        <rFont val="Times New Roman"/>
        <family val="1"/>
      </rPr>
      <t>12%</t>
    </r>
    <r>
      <rPr>
        <sz val="10"/>
        <color theme="1"/>
        <rFont val="Inherit"/>
      </rPr>
      <t xml:space="preserve"> to </t>
    </r>
    <r>
      <rPr>
        <sz val="10"/>
        <color rgb="FF000000"/>
        <rFont val="Times New Roman"/>
        <family val="1"/>
      </rPr>
      <t>85%</t>
    </r>
    <r>
      <rPr>
        <sz val="10"/>
        <color theme="1"/>
        <rFont val="Inherit"/>
      </rPr>
      <t xml:space="preserve"> in jointly-owned investments, with the remaining interests generally held by affiliates. We consolidate certain of these investments and account for the remainder under the equity method of accounting. We also owned interests in jointly-controlled tenancy-in-common interests in properties, which we account for under the equity method of accounting.</t>
    </r>
  </si>
  <si>
    <t xml:space="preserve">On December 18, 2013, we and our affiliate, CPA®:18 – Global, acquired a retail portfolio from Agrokor d.d. (referred to as Agrokor 5) through a jointly-owned investment for $97.0 million, of which our share was $19.4 million. We account for this investment under the equity method of accounting (Note 6). </t>
  </si>
  <si>
    <t xml:space="preserve">On August 20, 2013, we and our affiliate, CPA®:18 – Global, acquired an office facility located in Austin, Texas from State Farm through a jointly-owned investment for $115.6 million, of which our share was $57.8 million. We account for this investment under the equity method of accounting (Note 6). </t>
  </si>
  <si>
    <t>On May 2, 2011, we purchased interests in three investments, the Hellweg 2 investment, the U-Haul Moving Partners, Inc. and Mercury Partners, LP investment, and the Dick’s Sporting Goods, Inc. investment, from one of our affiliates, CPA®:14, for an aggregate purchase price of $55.7 million (Note 6). The acquisitions were made pursuant to an agreement entered into between us and CPA®:14 in December 2010 and were conditioned upon completion of the merger of CPA®:14 into CPA®:16 – Global. The purchase price was based on the appraised values of the underlying investment properties and the non-recourse mortgage debt on the properties. In connection with this acquisition, we recorded basis differences totaling $27.4 million, which represents our share of the excess of the fair value of the underlying investment properties and related mortgage loans over their respective carrying values, to be amortized into equity earnings over the remaining lives of the properties and mortgage loans. As part of the acquisition, we also purchased from CPA®:14 certain warrants, which were granted by Hellweg 2 to CPA®:14 in connection with the initial lease transaction, for a total cost of $1.6 million, which is based on the fair value of the warrants on the date of acquisition. These warrants give us participation rights to any distributions made by Hellweg 2. In addition, we are entitled to a cash distribution that equates to a certain percentage of the liquidity event price of Hellweg 2, should a liquidity event occur. Because these warrants are readily convertible to cash and provide for net cash settlement upon conversion, we account for them as derivative instruments, which are measured at fair value and record them as assets, with the changes in the fair value recognized in earnings.</t>
  </si>
  <si>
    <t>Net Investments in Properties and Real Estate Under Construction</t>
  </si>
  <si>
    <t>Real Estate [Abstract]</t>
  </si>
  <si>
    <t>Real estate, which consists of land and buildings leased to others, at cost, and which are subject to operating leases, is summarized as follows (in thousands):</t>
  </si>
  <si>
    <t>December 31,</t>
  </si>
  <si>
    <t>Land</t>
  </si>
  <si>
    <t>Buildings</t>
  </si>
  <si>
    <t>Less: Accumulated depreciation</t>
  </si>
  <si>
    <t>(129,051</t>
  </si>
  <si>
    <t>)</t>
  </si>
  <si>
    <t>(77,245</t>
  </si>
  <si>
    <t xml:space="preserve">Acquisitions of Real Estate During 2013 </t>
  </si>
  <si>
    <t>During 2013, we entered into the following domestic investments, which were deemed to be real estate asset acquisitions because we entered into new leases in connection with the acquisitions, at a total cost of $44.4 million, including net lease intangible assets of $8.1 million (Note 8) and acquisition-related costs and fees of $2.2 million, which were capitalized:</t>
  </si>
  <si>
    <t>•</t>
  </si>
  <si>
    <t xml:space="preserve">two parcels of land for $18.2 million, which were then leased to a provider of private school education that intends to construct two buildings on the site located in Chicago, Illinois; </t>
  </si>
  <si>
    <t>an automotive dealership for $15.3 million located in Lewisville, Texas; and</t>
  </si>
  <si>
    <t>an investment of $10.9 million for a manufacturing and office facility located in Portage, Wisconsin.</t>
  </si>
  <si>
    <t>Additionally, we acquired the following investments, which were deemed to be business combinations because we assumed the existing leases on the properties, at a total cost of $234.6 million, including land of $29.7 million, buildings of $157.7 million, and net lease intangible assets of $48.8 million (Note 8):</t>
  </si>
  <si>
    <t>an international investment of $78.1 million for a logistics facility located in Poland. Amount is based on the exchange rate of the euro on the date of acquisition;</t>
  </si>
  <si>
    <t>an international investment of $38.6 million for an R&amp;D/office facility located in the Netherlands. Amount is based on the exchange rate of the euro on the date of acquisition;</t>
  </si>
  <si>
    <t>an international investment of $26.6 million for an office headquarters facility located in Germany. Amount is based on the exchange rate of the euro on the date of acquisition;</t>
  </si>
  <si>
    <t>a domestic investment of $41.7 million for an office facility located in Houston, Texas;</t>
  </si>
  <si>
    <t>a domestic investment of $17.0 million for an office headquarters facility located in Tempe, Arizona;</t>
  </si>
  <si>
    <t xml:space="preserve">a domestic investment of $15.7 million for an entertainment complex located in Dallas, Texas; </t>
  </si>
  <si>
    <t>a domestic investment of $9.0 million for an office facility located in Auburn Hills, Michigan; and</t>
  </si>
  <si>
    <t>a domestic investment of $7.9 million for a building with a ground lease located in Northbrook, Illinois.</t>
  </si>
  <si>
    <t xml:space="preserve">In connection with these investments, we expensed acquisition-related costs and fees of $15.1 million, which are included in Acquisition expenses in the consolidated financial statements. </t>
  </si>
  <si>
    <t>During the year ended December 31, 2013, we funded an additional $9.7 million for build-to-suit projects that were placed into service and $8.8 million for building improvements with existing tenants.</t>
  </si>
  <si>
    <r>
      <t xml:space="preserve">During 2013, the U.S. dollar weakened against the euro, as the end-of-period rate for the U.S. dollar in relation to the euro at December 31, 2013 increased by </t>
    </r>
    <r>
      <rPr>
        <sz val="10"/>
        <color rgb="FF000000"/>
        <rFont val="Times New Roman"/>
        <family val="1"/>
      </rPr>
      <t>4.2%</t>
    </r>
    <r>
      <rPr>
        <sz val="10"/>
        <color theme="1"/>
        <rFont val="Inherit"/>
      </rPr>
      <t xml:space="preserve"> to $</t>
    </r>
    <r>
      <rPr>
        <sz val="10"/>
        <color rgb="FF000000"/>
        <rFont val="Times New Roman"/>
        <family val="1"/>
      </rPr>
      <t>1.3768</t>
    </r>
    <r>
      <rPr>
        <sz val="10"/>
        <color theme="1"/>
        <rFont val="Inherit"/>
      </rPr>
      <t xml:space="preserve"> from $</t>
    </r>
    <r>
      <rPr>
        <sz val="10"/>
        <color rgb="FF000000"/>
        <rFont val="Times New Roman"/>
        <family val="1"/>
      </rPr>
      <t>1.3218</t>
    </r>
    <r>
      <rPr>
        <sz val="10"/>
        <color theme="1"/>
        <rFont val="Inherit"/>
      </rPr>
      <t xml:space="preserve"> at </t>
    </r>
    <r>
      <rPr>
        <sz val="10"/>
        <color rgb="FF000000"/>
        <rFont val="Times New Roman"/>
        <family val="1"/>
      </rPr>
      <t>December 31, 2012</t>
    </r>
    <r>
      <rPr>
        <sz val="10"/>
        <color theme="1"/>
        <rFont val="Inherit"/>
      </rPr>
      <t>. The impact of this weakening was a $</t>
    </r>
    <r>
      <rPr>
        <sz val="10"/>
        <color rgb="FF000000"/>
        <rFont val="Times New Roman"/>
        <family val="1"/>
      </rPr>
      <t>29.9 million</t>
    </r>
    <r>
      <rPr>
        <sz val="10"/>
        <color theme="1"/>
        <rFont val="Inherit"/>
      </rPr>
      <t xml:space="preserve"> increase in the carrying value of Real estate from </t>
    </r>
    <r>
      <rPr>
        <sz val="10"/>
        <color rgb="FF000000"/>
        <rFont val="Times New Roman"/>
        <family val="1"/>
      </rPr>
      <t>December 31, 2012</t>
    </r>
    <r>
      <rPr>
        <sz val="10"/>
        <color theme="1"/>
        <rFont val="Inherit"/>
      </rPr>
      <t xml:space="preserve"> to December 31, 2013.</t>
    </r>
  </si>
  <si>
    <t>Asset dispositions are discussed in Note 15.</t>
  </si>
  <si>
    <t>Allocation of Purchase Price</t>
  </si>
  <si>
    <t>For our investment located in Tempe, Arizona that was acquired during the three months ended December 31, 2013, the purchase price was allocated to the assets acquired and liabilities assumed based upon their preliminary estimated fair values, which are based on the best estimates of management at each respective date of acquisition. We are in the process of finalizing our assessment of the fair value of the assets acquired and liabilities assumed.</t>
  </si>
  <si>
    <t xml:space="preserve">Acquisitions of Real Estate During 2012 </t>
  </si>
  <si>
    <t>During 2012, we entered into the following investments, which were deemed to be real estate asset acquisitions, at a total cost of $400.8 million, including net lease intangible assets totaling $92.4 million (Note 8) and acquisition-related costs and fees:</t>
  </si>
  <si>
    <t>a domestic investment of $169.0 million for eight office facilities located in various cities in Minnesota;</t>
  </si>
  <si>
    <t>a domestic investment of $68.7 million for nine automotive dealerships in various states;</t>
  </si>
  <si>
    <t>an international investment of $45.8 million for a portfolio of retail properties located in Croatia. Amount is based on the exchange rate of the euro on the date of acquisition;</t>
  </si>
  <si>
    <t>a domestic investment of $36.3 million for an office facility located in Warrenville, Illinois;</t>
  </si>
  <si>
    <t>a domestic investment of $25.0 million for two office facilities located in Montgomery, Alabama and Savannah, Georgia;</t>
  </si>
  <si>
    <t>a domestic investment of $21.3 million for a manufacturing facility located in Sterling, Virginia;</t>
  </si>
  <si>
    <t>a domestic investment of $15.7 million office facility located in Eagan, Minnesota;</t>
  </si>
  <si>
    <t>two additional domestic investments for a total cost of $14.0 million in a manufacturing and an office facility located in Avon, Ohio and St. Louis, Missouri, respectively; and</t>
  </si>
  <si>
    <t>two follow-on transactions in an existing investment for a total cost of $5.0 million located in Alvarado, Texas.</t>
  </si>
  <si>
    <t>In connection with these investments, the purchase price was allocated to the assets acquired, based upon their fair values, and we capitalized acquisition-related costs and fees totaling $21.6 million.</t>
  </si>
  <si>
    <t>Additionally, we acquired the following investments, which were deemed to be business combinations because we assumed the existing leases on the properties, at a total cost of $238.1 million, including land totaling $37.9 million, buildings totaling $163.0 million, and net lease intangible assets totaling $37.2 million (Note 8):</t>
  </si>
  <si>
    <t>a domestic investment of $174.8 million for a multi-tenant office facility located in Houston, Texas;</t>
  </si>
  <si>
    <t>a foreign investment of $48.7 million for a warehouse facility located in Japan. WPC acquired a 3% minority interest in this investment. Amount is based on the exchange rate of the Japanese yen on the date of acquisition; and</t>
  </si>
  <si>
    <t>a domestic investment of $14.6 million for a multi-tenant industrial facility located in Elk Grove Village, Illinois.</t>
  </si>
  <si>
    <t>In connection with these investments, we expensed acquisition-related costs and fees totaling $12.8 million, which are included in Acquisition expenses in the consolidated financial statements. Additionally, we recognized revenues totaling $4.5 million and net losses totaling $11.9 million, primarily due to the acquisition-related costs and fees.</t>
  </si>
  <si>
    <t>Acquisitions of Real Estate During 2011</t>
  </si>
  <si>
    <t>In September 2011, we entered into an investment in Italy whereby we purchased substantially all of the economic and voting interests in a real estate fund that owns 20 cash and carry retail stores located throughout Italy for a total cost of $395.5 million, including net lease intangible assets of $42.3 million. As this acquisition was deemed to be a real estate asset acquisition, we capitalized acquisition-related fees and expenses of $21.4 million. In connection with this investment, we assumed $222.7 million of indebtedness. Amounts are based on the exchange rate of the euro on the date of acquisition. The retail stores are leased to Metro, and Metro AG, its German parent company, has guaranteed Metro’s obligations under the leases. The purchase price was allocated to the assets acquired and liabilities assumed, based upon their preliminary fair values. The following table summarizes the fair values of the assets acquired and liabilities assumed in the acquisition (in thousands).</t>
  </si>
  <si>
    <t>Assets Acquired at Fair Value:</t>
  </si>
  <si>
    <t>Intangible assets</t>
  </si>
  <si>
    <t>Liabilities Assumed at Fair Value:</t>
  </si>
  <si>
    <t>Non-recourse debt</t>
  </si>
  <si>
    <t>(222,680</t>
  </si>
  <si>
    <t>Accounts payable, accrued expenses and other liabilities</t>
  </si>
  <si>
    <t>(9,050</t>
  </si>
  <si>
    <t>Prepaid and deferred rental income</t>
  </si>
  <si>
    <t>(15,488</t>
  </si>
  <si>
    <t>Net Assets Acquired</t>
  </si>
  <si>
    <t>In addition, we entered into a domestic investment for $32.7 million with IShops, LLC to acquire a parcel of land, which includes a hotel property. We expensed acquisition-related costs and fees of $1.2 million as this transaction was accounted for as a business combination. Also, in connection with this transaction, we entered into a build-to-suit project with the developer to construct a shopping center on the land.</t>
  </si>
  <si>
    <t>Scheduled Future Minimum Rents</t>
  </si>
  <si>
    <t>Scheduled future minimum rents, exclusive of renewals and expenses paid by tenants and future CPI-based adjustments, under non-cancelable operating leases at December 31, 2013 are as follows (in thousands):</t>
  </si>
  <si>
    <t>Years Ending December 31, </t>
  </si>
  <si>
    <t>Thereafter</t>
  </si>
  <si>
    <t>Operating Real Estate</t>
  </si>
  <si>
    <t>Operating real estate, which consists primarily of our domestic hotel and self-storage operations, at cost, is summarized as follows (in thousands):</t>
  </si>
  <si>
    <t>Furniture, fixtures, and equipment</t>
  </si>
  <si>
    <t>(15,354</t>
  </si>
  <si>
    <t>(7,757</t>
  </si>
  <si>
    <t xml:space="preserve">Acquisitions of Operating Real Estate During 2013 </t>
  </si>
  <si>
    <t>2013 — During 2013, we acquired eight self-storage properties for $31.9 million. The total cost includes buildings of $20.8 million, land of $6.9 million, and lease intangible assets of $4.2 million (Note 8). As these acquisitions were deemed to be business combinations, we expensed the acquisition-related costs of $0.6 million, which are included in Acquisition expenses in the consolidated financial statements.</t>
  </si>
  <si>
    <t xml:space="preserve">Acquisitions of Operating Real Estate During 2012 </t>
  </si>
  <si>
    <t>2012 — During 2012, we acquired 14 self-storage properties from various sellers throughout the U.S. for a total cost of $82.9 million, including land of $16.5 million, buildings of $56.7 million, and lease intangible assets of $9.7 million (Note 8). As these acquisitions were deemed to be business combinations, we expensed the acquisition-related costs totaling $1.5 million, which are included in Acquisition expenses in the consolidated financial statements. Additionally, we recognized revenues of $2.2 million and net losses of $1.9 million, primarily due to the acquisition-related costs.</t>
  </si>
  <si>
    <t>Assets dispositions are discussed in Note 15.</t>
  </si>
  <si>
    <t>The following table provides the activity of our Real estate under construction (in thousands):</t>
  </si>
  <si>
    <t>Beginning balance</t>
  </si>
  <si>
    <r>
      <t xml:space="preserve">Capitalized funds </t>
    </r>
    <r>
      <rPr>
        <sz val="7"/>
        <color theme="1"/>
        <rFont val="Inherit"/>
      </rPr>
      <t>(a)</t>
    </r>
  </si>
  <si>
    <r>
      <t xml:space="preserve">Placed into service </t>
    </r>
    <r>
      <rPr>
        <sz val="7"/>
        <color theme="1"/>
        <rFont val="Inherit"/>
      </rPr>
      <t>(b)</t>
    </r>
  </si>
  <si>
    <t>(42,225</t>
  </si>
  <si>
    <t>(142,085</t>
  </si>
  <si>
    <r>
      <t xml:space="preserve">Capitalized interest </t>
    </r>
    <r>
      <rPr>
        <sz val="7"/>
        <color theme="1"/>
        <rFont val="Inherit"/>
      </rPr>
      <t>(c)</t>
    </r>
  </si>
  <si>
    <t>Building improvements and other</t>
  </si>
  <si>
    <r>
      <t xml:space="preserve">Ending balance </t>
    </r>
    <r>
      <rPr>
        <sz val="7"/>
        <color theme="1"/>
        <rFont val="Inherit"/>
      </rPr>
      <t>(d)</t>
    </r>
  </si>
  <si>
    <t>__________</t>
  </si>
  <si>
    <t>(a)</t>
  </si>
  <si>
    <r>
      <t xml:space="preserve">At December 31, 2013, we had five build-to-suit projects, of which </t>
    </r>
    <r>
      <rPr>
        <sz val="10"/>
        <color rgb="FF000000"/>
        <rFont val="Times New Roman"/>
        <family val="1"/>
      </rPr>
      <t>three</t>
    </r>
    <r>
      <rPr>
        <sz val="10"/>
        <color theme="1"/>
        <rFont val="Inherit"/>
      </rPr>
      <t xml:space="preserve"> remained as open projects, and the balance included acquisition-related costs and fees of $2.3 million, which were capitalized. At December 31, 2012, we had ten build-to-suit projects, of which four remained as open projects, and the balance included acquisition-related costs and fees of $16.4 million, which were capitalized.</t>
    </r>
  </si>
  <si>
    <t>(b)</t>
  </si>
  <si>
    <r>
      <t>During the year ended December 31, 2013, there were three build-to-suit projects, of which two are completed and one is partially-completed, that were placed into service. The two completed build-to-suit projects for $</t>
    </r>
    <r>
      <rPr>
        <sz val="10"/>
        <color rgb="FF000000"/>
        <rFont val="Times New Roman"/>
        <family val="1"/>
      </rPr>
      <t>26.1 million</t>
    </r>
    <r>
      <rPr>
        <sz val="10"/>
        <color theme="1"/>
        <rFont val="Inherit"/>
      </rPr>
      <t xml:space="preserve"> were reclassified as Real estate, at cost, and the partially-completed build-to-suit project for $</t>
    </r>
    <r>
      <rPr>
        <sz val="10"/>
        <color rgb="FF000000"/>
        <rFont val="Times New Roman"/>
        <family val="1"/>
      </rPr>
      <t>12.6 million</t>
    </r>
    <r>
      <rPr>
        <sz val="10"/>
        <color theme="1"/>
        <rFont val="Inherit"/>
      </rPr>
      <t xml:space="preserve"> was reclassified as Operating real estate, at cost, at December 31, 2013. During the year ended </t>
    </r>
    <r>
      <rPr>
        <sz val="10"/>
        <color rgb="FF000000"/>
        <rFont val="Times New Roman"/>
        <family val="1"/>
      </rPr>
      <t>December 31, 2012</t>
    </r>
    <r>
      <rPr>
        <sz val="10"/>
        <color theme="1"/>
        <rFont val="Inherit"/>
      </rPr>
      <t>, there were six build-to-projects that were placed into service totaling $142.1 million, which were reclassified as Real estate, at cost. The remaining $3.5 million was related to improvements on an existing building we own that was reclassified as Real estate, at cost, at December 31, 2013.</t>
    </r>
  </si>
  <si>
    <t>(c)</t>
  </si>
  <si>
    <t>Includes amortization of the mortgage discount and deferred financing costs and interest on a third-party debt related to one of the build-to-suit projects totaling $3.2 million and less than $0.1 million for the years ended December 31, 2013 and 2012, respectively, that will be capitalized as part of the building’s value once the project is completed.</t>
  </si>
  <si>
    <t>(d)</t>
  </si>
  <si>
    <r>
      <t>The aggregate unfunded commitment on the remaining open projects totaled approximately $</t>
    </r>
    <r>
      <rPr>
        <sz val="10"/>
        <color rgb="FF000000"/>
        <rFont val="Times New Roman"/>
        <family val="1"/>
      </rPr>
      <t>46.7 million</t>
    </r>
    <r>
      <rPr>
        <sz val="10"/>
        <color theme="1"/>
        <rFont val="Inherit"/>
      </rPr>
      <t xml:space="preserve"> and $92.4 million at December 31, 2013 and 2012, respectively.</t>
    </r>
  </si>
  <si>
    <t>We have recorded asset retirement obligations for the removal of asbestos and environmental waste in connection with several of our acquisition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t>
  </si>
  <si>
    <t>The following table provides the activity of our asset retirement obligations, which are included in Accounts payable, accrued expenses and other liabilities on the consolidated balance sheets (in thousands):</t>
  </si>
  <si>
    <t>Additions</t>
  </si>
  <si>
    <r>
      <t xml:space="preserve">Accretion expense </t>
    </r>
    <r>
      <rPr>
        <sz val="7"/>
        <color theme="1"/>
        <rFont val="Inherit"/>
      </rPr>
      <t>(a)</t>
    </r>
  </si>
  <si>
    <t>Ending balance</t>
  </si>
  <si>
    <t>(a) Accretion of the liability is included in Property expenses and recognized over the economic life of the properties.</t>
  </si>
  <si>
    <t>Finance Receivables</t>
  </si>
  <si>
    <t>Receivables [Abstract]</t>
  </si>
  <si>
    <t>Assets representing rights to receive money on demand or at fixed or determinable dates are referred to as finance receivables. Our finance receivable portfolios consist of our Net investments in direct financing leases and Notes receivable. Operating leases are not included in finance receivables as such amounts are not recognized as an asset in the consolidated balance sheets.</t>
  </si>
  <si>
    <t>Net Investment in Direct Financing Leases</t>
  </si>
  <si>
    <t>Net investment in direct financing leases is summarized as follows (in thousands):</t>
  </si>
  <si>
    <t>Minimum lease payments receivable</t>
  </si>
  <si>
    <t>Unguaranteed residual value</t>
  </si>
  <si>
    <t>Less: unearned income</t>
  </si>
  <si>
    <t>(763,508</t>
  </si>
  <si>
    <t>(810,838</t>
  </si>
  <si>
    <t>At December 31, 2013 and 2012, Other assets, net included $0.8 million and $1.0 million, respectively, of accounts receivable related to amounts billed under these direct financing leases.</t>
  </si>
  <si>
    <t>During 2011, we entered into five domestic net lease financing transactions, three of which were with Flanders Corporation for $53.9 million, one with Spear Precision &amp; Packaging, Inc. for $8.0 million and one with American Air Liquide Holdings, Inc. for $2.2 million, in each case including acquisition-related fees and expenses. In connection with these investments, which were deemed to be real estate asset acquisitions, we capitalized acquisition-related fees and expenses of $3.1 million. We recorded an additional $2.1 million related to one of the Flanders Corporation investments as an operating lease (Note 4).</t>
  </si>
  <si>
    <t>Scheduled future minimum rents, exclusive of renewals and expenses paid by tenants and future CPI-based adjustments, under non-cancelable direct financing leases at December 31, 2013 are as follows (in thousands):</t>
  </si>
  <si>
    <t>During 2011, we provided financing of $30.0 million to a developer, BPS, in connection with the construction of a shopping center, which includes a Walgreens store, in Las Vegas, Nevada. In connection with the loan, we received an option to exchange the $30.0 million loan for an equity interest in BPS. This loan is collateralized by the property and personally guaranteed by each of the principals of BPS, has an annual interest rate of 0.5% and matures in September 2013. At December 31, 2011, the balance of this note receivable was $30.0 million. In October 2012, we exercised our option to acquire the 15% equity interest and reclassified the $30.0 million to an equity investment in real estate (Note 6).</t>
  </si>
  <si>
    <t>In December 2010, we provided financing of $40.0 million to China Alliance Properties Limited, a subsidiary of Shanghai Forte Land Co., Ltd (“Forte”). The financing was provided through a collateralized loan that is guaranteed by Forte’s parent company, Fosun International Limited, and has an interest rate of 11% and matures in December 2015. At both December 31, 2013 and 2012, the balance of the note receivable was $40.0 million.</t>
  </si>
  <si>
    <t>Credit Quality of Finance Receivables</t>
  </si>
  <si>
    <t>We generally seek investments in facilities that we believe are critical to each tenant’s business and that we believe have a low risk of tenant defaults. At both December 31, 2013 and 2012, none of the balances of our finance receivables were past due and we had not established any allowances for credit losses. Additionally, there were no modifications of finance receivables during the years ended December 31, 2013 and 2012.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3.</t>
  </si>
  <si>
    <t>A summary of our finance receivables by internal credit quality rating is as follows (dollars in thousands):</t>
  </si>
  <si>
    <t>Number of Tenants / Obligors at </t>
  </si>
  <si>
    <t>Internal Credit Quality Indicator</t>
  </si>
  <si>
    <t>Equity Method Investments and Joint Ventures [Abstract]</t>
  </si>
  <si>
    <t>We own equity interests in single-tenant net 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ADC Arrangements, we have provided two loans to third-party developers of real estate projects, which we account for as equity investments (Note 2).</t>
  </si>
  <si>
    <t>The following table sets forth our ownership interests in our equity investments in real estate and their respective carrying values along with those ADC Arrangements that are recorded as equity investments (dollars in thousands):</t>
  </si>
  <si>
    <t>Ownership Interest</t>
  </si>
  <si>
    <t>Carrying Value at December 31,</t>
  </si>
  <si>
    <t>Lessee/Counterparty</t>
  </si>
  <si>
    <t>Co-owner(s)</t>
  </si>
  <si>
    <t>at December 31, 2013</t>
  </si>
  <si>
    <r>
      <t xml:space="preserve">C1000 Logistiek Vastgoed B.V. </t>
    </r>
    <r>
      <rPr>
        <sz val="7"/>
        <color theme="1"/>
        <rFont val="Inherit"/>
      </rPr>
      <t>(a) (b)</t>
    </r>
  </si>
  <si>
    <t>WPC</t>
  </si>
  <si>
    <r>
      <t xml:space="preserve">U-Haul Moving Partners, Inc. and Mercury Partners, LP </t>
    </r>
    <r>
      <rPr>
        <sz val="7"/>
        <color theme="1"/>
        <rFont val="Inherit"/>
      </rPr>
      <t>(c) (d)</t>
    </r>
  </si>
  <si>
    <t>WPC/</t>
  </si>
  <si>
    <r>
      <t>CPA</t>
    </r>
    <r>
      <rPr>
        <sz val="7"/>
        <color theme="1"/>
        <rFont val="Inherit"/>
      </rPr>
      <t>®</t>
    </r>
    <r>
      <rPr>
        <sz val="10"/>
        <color theme="1"/>
        <rFont val="Inherit"/>
      </rPr>
      <t>:16 – Global</t>
    </r>
  </si>
  <si>
    <r>
      <t xml:space="preserve">BPS Nevada, LLC (formerly known as BPS Parent, LLC) </t>
    </r>
    <r>
      <rPr>
        <sz val="7"/>
        <color theme="1"/>
        <rFont val="Inherit"/>
      </rPr>
      <t>(e)</t>
    </r>
  </si>
  <si>
    <t>Third Party</t>
  </si>
  <si>
    <r>
      <t xml:space="preserve">Madison Storage NYC, LLC and Veritas Group IX-NYC, LLC </t>
    </r>
    <r>
      <rPr>
        <sz val="7"/>
        <color theme="1"/>
        <rFont val="Inherit"/>
      </rPr>
      <t>(f)</t>
    </r>
  </si>
  <si>
    <r>
      <t xml:space="preserve">State Farm </t>
    </r>
    <r>
      <rPr>
        <sz val="7"/>
        <color theme="1"/>
        <rFont val="Inherit"/>
      </rPr>
      <t>(g)</t>
    </r>
  </si>
  <si>
    <r>
      <t>CPA</t>
    </r>
    <r>
      <rPr>
        <sz val="7"/>
        <color theme="1"/>
        <rFont val="Inherit"/>
      </rPr>
      <t>®</t>
    </r>
    <r>
      <rPr>
        <sz val="10"/>
        <color theme="1"/>
        <rFont val="Inherit"/>
      </rPr>
      <t>:18 – Global</t>
    </r>
  </si>
  <si>
    <r>
      <t xml:space="preserve">Agrokor 5 </t>
    </r>
    <r>
      <rPr>
        <sz val="7"/>
        <color theme="1"/>
        <rFont val="Inherit"/>
      </rPr>
      <t>(a) (g)</t>
    </r>
  </si>
  <si>
    <r>
      <t xml:space="preserve">Tesco plc </t>
    </r>
    <r>
      <rPr>
        <sz val="7"/>
        <color theme="1"/>
        <rFont val="Inherit"/>
      </rPr>
      <t>(a) (d)</t>
    </r>
  </si>
  <si>
    <r>
      <t xml:space="preserve">Berry Plastics Corporation </t>
    </r>
    <r>
      <rPr>
        <sz val="7"/>
        <color theme="1"/>
        <rFont val="Inherit"/>
      </rPr>
      <t>(d)</t>
    </r>
  </si>
  <si>
    <r>
      <t xml:space="preserve">Hellweg 2 </t>
    </r>
    <r>
      <rPr>
        <sz val="7"/>
        <color theme="1"/>
        <rFont val="Inherit"/>
      </rPr>
      <t>(a) (d) (h)</t>
    </r>
  </si>
  <si>
    <r>
      <t xml:space="preserve">Eroski Sociedad Cooperativa – Mallorca </t>
    </r>
    <r>
      <rPr>
        <sz val="7"/>
        <color theme="1"/>
        <rFont val="Inherit"/>
      </rPr>
      <t xml:space="preserve">(a) </t>
    </r>
  </si>
  <si>
    <r>
      <t xml:space="preserve">Dick’s Sporting Goods, Inc. </t>
    </r>
    <r>
      <rPr>
        <sz val="7"/>
        <color theme="1"/>
        <rFont val="Inherit"/>
      </rPr>
      <t>(d)</t>
    </r>
  </si>
  <si>
    <r>
      <t xml:space="preserve">Shelborne Property Associates, LLC </t>
    </r>
    <r>
      <rPr>
        <sz val="7"/>
        <color theme="1"/>
        <rFont val="Inherit"/>
      </rPr>
      <t>(i)</t>
    </r>
  </si>
  <si>
    <r>
      <t xml:space="preserve">IDL Wheel Tenant, LLC </t>
    </r>
    <r>
      <rPr>
        <sz val="7"/>
        <color theme="1"/>
        <rFont val="Inherit"/>
      </rPr>
      <t>(j)</t>
    </r>
  </si>
  <si>
    <t>N/A</t>
  </si>
  <si>
    <t>___________</t>
  </si>
  <si>
    <t>The carrying value of this investment is affected by the impact of fluctuations in the exchange rate of the euro.</t>
  </si>
  <si>
    <r>
      <t xml:space="preserve">This investment represents a tenancy-in-common interest, whereby the property is encumbered by debt for which we are jointly and severally liable. For this investment, the co-obligor is WPC and the total amount due under the arrangement was approximately $95.6 million and $93.2 million at </t>
    </r>
    <r>
      <rPr>
        <sz val="10"/>
        <color rgb="FF000000"/>
        <rFont val="Times New Roman"/>
        <family val="1"/>
      </rPr>
      <t>December 31, 2013</t>
    </r>
    <r>
      <rPr>
        <sz val="10"/>
        <color theme="1"/>
        <rFont val="Inherit"/>
      </rPr>
      <t xml:space="preserve"> and 2012, respectively. Of these amounts, $81.3 million and $79.2 million represent the amounts we agreed to pay and are included within the carrying value of this investment at </t>
    </r>
    <r>
      <rPr>
        <sz val="10"/>
        <color rgb="FF000000"/>
        <rFont val="Times New Roman"/>
        <family val="1"/>
      </rPr>
      <t>December 31, 2013</t>
    </r>
    <r>
      <rPr>
        <sz val="10"/>
        <color theme="1"/>
        <rFont val="Inherit"/>
      </rPr>
      <t xml:space="preserve"> and 2012, respectively. </t>
    </r>
  </si>
  <si>
    <t>In November 2013, we made a contribution of $17.0 million to this investment for the investee to repurchase its outstanding mortgage loan.</t>
  </si>
  <si>
    <r>
      <t>The portion of these investments owned by CPA</t>
    </r>
    <r>
      <rPr>
        <sz val="7"/>
        <color theme="1"/>
        <rFont val="Inherit"/>
      </rPr>
      <t>®</t>
    </r>
    <r>
      <rPr>
        <sz val="10"/>
        <color theme="1"/>
        <rFont val="Inherit"/>
      </rPr>
      <t>:16 – Global were acquired by WPC upon completion of the merger of CPA</t>
    </r>
    <r>
      <rPr>
        <sz val="7"/>
        <color theme="1"/>
        <rFont val="Inherit"/>
      </rPr>
      <t>®</t>
    </r>
    <r>
      <rPr>
        <sz val="10"/>
        <color theme="1"/>
        <rFont val="Inherit"/>
      </rPr>
      <t>:16 – Global with and into a subsidiary of WPC in January 2014.</t>
    </r>
  </si>
  <si>
    <t>(e)</t>
  </si>
  <si>
    <t>In December 2013, we recognized an other-than-temporary impairment charge of $3.8 million on this investment (Note 9).</t>
  </si>
  <si>
    <t>(f)</t>
  </si>
  <si>
    <t>We acquired interests in Madison Storage NYC, LLC in June 2013 and Veritas Group IX-NYC, LLC in October 2013, both of which are VIEs. In addition to our 45% equity interest, we have a 40% indirect economic interest in this investment based upon certain contractual arrangements with our partner in this entity that enable or could require us to purchase their interest.</t>
  </si>
  <si>
    <t>(g)</t>
  </si>
  <si>
    <t>See “Acquisition of Equity Investment” below.</t>
  </si>
  <si>
    <t>(h)</t>
  </si>
  <si>
    <t xml:space="preserve">The decrease in carrying value is primarily due to our share of the German real estate transfer tax incurred by the investment. Please see “Hellweg 2 Restructuring” below for more information. </t>
  </si>
  <si>
    <t>(i)</t>
  </si>
  <si>
    <r>
      <t xml:space="preserve">Represents a domestic ADC Arrangement that we account for under the equity method of accounting as the characteristics of the arrangement with the third-party developer are more similar to a jointly-owned investment or partnership rather than a loan. This investment is a VIE. We provided funding of $69.3 million to this investment during the year ended </t>
    </r>
    <r>
      <rPr>
        <sz val="10"/>
        <color rgb="FF000000"/>
        <rFont val="Times New Roman"/>
        <family val="1"/>
      </rPr>
      <t>December 31, 2013</t>
    </r>
    <r>
      <rPr>
        <sz val="10"/>
        <color theme="1"/>
        <rFont val="Inherit"/>
      </rPr>
      <t xml:space="preserve">. At </t>
    </r>
    <r>
      <rPr>
        <sz val="10"/>
        <color rgb="FF000000"/>
        <rFont val="Times New Roman"/>
        <family val="1"/>
      </rPr>
      <t>December 31, 2013</t>
    </r>
    <r>
      <rPr>
        <sz val="10"/>
        <color theme="1"/>
        <rFont val="Inherit"/>
      </rPr>
      <t xml:space="preserve">, the unfunded balance on the loan related to this investment was $2.5 million. </t>
    </r>
  </si>
  <si>
    <t>(j)</t>
  </si>
  <si>
    <r>
      <t xml:space="preserve">Represents a domestic ADC Arrangement that we account for under the equity method of accounting as the characteristics of the arrangement with the third-party developer are more similar to a jointly-owned investment or partnership rather than a loan. This investment is a VIE. We provided funding of $3.8 million to this investment and capitalized $0.2 million of interest related to the loan during the year ended </t>
    </r>
    <r>
      <rPr>
        <sz val="10"/>
        <color rgb="FF000000"/>
        <rFont val="Times New Roman"/>
        <family val="1"/>
      </rPr>
      <t>December 31, 2013</t>
    </r>
    <r>
      <rPr>
        <sz val="10"/>
        <color theme="1"/>
        <rFont val="Inherit"/>
      </rPr>
      <t xml:space="preserve">. At </t>
    </r>
    <r>
      <rPr>
        <sz val="10"/>
        <color rgb="FF000000"/>
        <rFont val="Times New Roman"/>
        <family val="1"/>
      </rPr>
      <t>December 31, 2013</t>
    </r>
    <r>
      <rPr>
        <sz val="10"/>
        <color theme="1"/>
        <rFont val="Inherit"/>
      </rPr>
      <t>, the unfunded balance on the loan related to this investment was $44.3 million.</t>
    </r>
  </si>
  <si>
    <t>The following tables present combined summarized investee financial information of our equity method investment properties. Amounts provided are the total amounts attributable to the investment properties and do not represent our proportionate share (in thousands):</t>
  </si>
  <si>
    <t>Real estate assets</t>
  </si>
  <si>
    <t>Other assets</t>
  </si>
  <si>
    <t>Debt</t>
  </si>
  <si>
    <t>(776,467</t>
  </si>
  <si>
    <t>(668,555</t>
  </si>
  <si>
    <t>(92,119</t>
  </si>
  <si>
    <t>(86,592</t>
  </si>
  <si>
    <t>(868,586</t>
  </si>
  <si>
    <t>(755,147</t>
  </si>
  <si>
    <t>Redeemable noncontrolling interests</t>
  </si>
  <si>
    <t>(21,747</t>
  </si>
  <si>
    <t>Partners’/members’ equity</t>
  </si>
  <si>
    <t>Expenses</t>
  </si>
  <si>
    <t>(135,339</t>
  </si>
  <si>
    <t>(80,237</t>
  </si>
  <si>
    <t>(63,267</t>
  </si>
  <si>
    <t>(2,579</t>
  </si>
  <si>
    <t>We recorded our investments in BPS Nevada, LLC and Shelborne Property Associates, LLC on a one quarter lag, therefore, amounts in our financial statements for the years ended December 31, 2013 and 2012 are based on balances and results of operations from BPS Nevada, LLC and Shelborne Property Associates, LLC for the years ended September 30, 2013 and 2012. BPS Nevada, LLC was acquired in October 2012 and Shelborne Property Associates, LLC was acquired in December 2012, therefore, there was no earnings impact during 2011 for these investments.</t>
  </si>
  <si>
    <t xml:space="preserve">We recognized a net loss from equity investments in real estate of $7.9 million for the year ended December 31, 2013 and net income from equity investments in real estate of $7.8 million and $5.5 million for the years ended December 31, 2012 and 2011, respectively. Net income or loss from equity investments is based on the hypothetical liquidation at book value model as well as certain depreciation and amortization adjustments related to basis differentials from acquisitions of certain investments. Aggregate distributions from our interests in other unconsolidated real estate investments were $18.1 million, $31.9 million and $101.8 million for the years ended December 31, 2013, 2012 and 2011, respectively. At December 31, 2013 and 2012, the unamortized basis differences on our equity investments were $25.9 million and $28.7 million, respectively. Net amortization of the basis differences reduced the carrying values of our equity investments by $3.9 million, $3.5 million, and $2.0 million for the years ended December 31, 2013, 2012, and 2011, respectively. </t>
  </si>
  <si>
    <t xml:space="preserve">Hellweg 2 Restructuring </t>
  </si>
  <si>
    <r>
      <t>In 2007,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acquired a 33%, 40% and 27% interest, respectively, in an entity (“Purchaser”) for the purposes of acquiring a 25% interest in a property holding company (“PropCo”) that owns 37 do-it yourself stores located in Germany. This is referred to as the Hellweg 2 transaction. The remaining 75% interest in PropCo was owned by a third party (“Partner”). In November 2010,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obtained a 70% additional interest in PropCo from the Partner resulting in Purchaser owning approximately 95% of PropCo. In 2011, we acquired CPA</t>
    </r>
    <r>
      <rPr>
        <sz val="7"/>
        <color theme="1"/>
        <rFont val="Inherit"/>
      </rPr>
      <t>®</t>
    </r>
    <r>
      <rPr>
        <sz val="10"/>
        <color theme="1"/>
        <rFont val="Inherit"/>
      </rPr>
      <t>:14’s interests and in 2012, WPC acquired CPA</t>
    </r>
    <r>
      <rPr>
        <sz val="7"/>
        <color theme="1"/>
        <rFont val="Inherit"/>
      </rPr>
      <t>®</t>
    </r>
    <r>
      <rPr>
        <sz val="10"/>
        <color theme="1"/>
        <rFont val="Inherit"/>
      </rPr>
      <t xml:space="preserve">:15’s interests. We account for our investment under the equity method of accounting. </t>
    </r>
  </si>
  <si>
    <t xml:space="preserve">In October 2013, we acquired the Partner’s remaining 5% equity interest in PropCo, which resulted in PropCo incurring a German real estate transfer tax of $21.9 million, of which our share was approximately $8.1 million and was recorded within Net (loss) income from equity investments in real estate in our consolidated statements of income for the year ended December 31, 2013. PropCo intends to appeal the real estate transfer tax upon assessment, but there is no certainty it will be successful in appealing its obligation. </t>
  </si>
  <si>
    <t xml:space="preserve">Acquisitions of Equity Investments During 2013 </t>
  </si>
  <si>
    <r>
      <t>In December 2013, we and CPA</t>
    </r>
    <r>
      <rPr>
        <sz val="7"/>
        <color theme="1"/>
        <rFont val="Inherit"/>
      </rPr>
      <t>®</t>
    </r>
    <r>
      <rPr>
        <sz val="10"/>
        <color theme="1"/>
        <rFont val="Inherit"/>
      </rPr>
      <t xml:space="preserve">:18 – Global acquired a retail portfolio, referred to as Agrokor 5, from Agrokor d.d. through a jointly-owned investment for a total cost of $97.0 million, which includes capitalized acquisition-related costs and fees totaling $6.3 million. We acquired a 20% interest in this venture for $19.4 million and account for this investment under the equity method of accounting. </t>
    </r>
  </si>
  <si>
    <r>
      <t>In August 2013, we and CPA</t>
    </r>
    <r>
      <rPr>
        <sz val="7"/>
        <color theme="1"/>
        <rFont val="Inherit"/>
      </rPr>
      <t>®</t>
    </r>
    <r>
      <rPr>
        <sz val="10"/>
        <color theme="1"/>
        <rFont val="Inherit"/>
      </rPr>
      <t>:18 – Global acquired an office facility from State Farm through a jointly-owned investment for a total cost of $</t>
    </r>
    <r>
      <rPr>
        <sz val="10"/>
        <color rgb="FF000000"/>
        <rFont val="Times New Roman"/>
        <family val="1"/>
      </rPr>
      <t>115.6 million</t>
    </r>
    <r>
      <rPr>
        <sz val="10"/>
        <color theme="1"/>
        <rFont val="Inherit"/>
      </rPr>
      <t>, which includes capitalized acquisition-related costs and fees totaling $</t>
    </r>
    <r>
      <rPr>
        <sz val="10"/>
        <color rgb="FF000000"/>
        <rFont val="Times New Roman"/>
        <family val="1"/>
      </rPr>
      <t>5.6 million</t>
    </r>
    <r>
      <rPr>
        <sz val="10"/>
        <color theme="1"/>
        <rFont val="Inherit"/>
      </rPr>
      <t>. We acquired a 50% interest in this venture for $</t>
    </r>
    <r>
      <rPr>
        <sz val="10"/>
        <color rgb="FF000000"/>
        <rFont val="Times New Roman"/>
        <family val="1"/>
      </rPr>
      <t>57.8 million</t>
    </r>
    <r>
      <rPr>
        <sz val="10"/>
        <color theme="1"/>
        <rFont val="Inherit"/>
      </rPr>
      <t xml:space="preserve"> and account for this investment under the equity method of accounting. In connection with this transaction, the jointly-owned investment obtained non-recourse financing totaling $</t>
    </r>
    <r>
      <rPr>
        <sz val="10"/>
        <color rgb="FF000000"/>
        <rFont val="Times New Roman"/>
        <family val="1"/>
      </rPr>
      <t>72.8 million</t>
    </r>
    <r>
      <rPr>
        <sz val="10"/>
        <color theme="1"/>
        <rFont val="Inherit"/>
      </rPr>
      <t>, of which our share is $</t>
    </r>
    <r>
      <rPr>
        <sz val="10"/>
        <color rgb="FF000000"/>
        <rFont val="Times New Roman"/>
        <family val="1"/>
      </rPr>
      <t>36.4 million</t>
    </r>
    <r>
      <rPr>
        <sz val="10"/>
        <color theme="1"/>
        <rFont val="Inherit"/>
      </rPr>
      <t xml:space="preserve">, which is included within the carrying value of this investment. This mortgage loan bears a fixed annual interest rate of </t>
    </r>
    <r>
      <rPr>
        <sz val="10"/>
        <color rgb="FF000000"/>
        <rFont val="Times New Roman"/>
        <family val="1"/>
      </rPr>
      <t>4.5%</t>
    </r>
    <r>
      <rPr>
        <sz val="10"/>
        <color theme="1"/>
        <rFont val="Inherit"/>
      </rPr>
      <t xml:space="preserve"> and matures in September 2023.</t>
    </r>
  </si>
  <si>
    <t xml:space="preserve">Acquisitions of Equity Investments During 2012 </t>
  </si>
  <si>
    <t>In October 2012, we exercised an option to acquire the Walgreens property located in Las Vegas, NV (“Walgreens Las Vegas”) for approximately $39.3 million, of which $23.7 million had previously been funded (“Walgreens Option”) and exercised an option to acquire a 15% equity interest in a project that includes a multi-tenant retail development managed by BPS (“Retail Option”) (collectively, the “Options”). These Options were part of an overall investment of approximately $115.0 million in a two phase retail project consisting of (i) a Walgreens retail store and (ii) a multi-tenant retail project both located in Las Vegas, Nevada. We previously consolidated the entity which held title to both phases of the retail project as our loan to the entity provided us with control over those decisions that most significantly impacted the entity’s economic performance. We also had the obligation to absorb losses and the rights to receive benefits from the entity that could potentially have been significant. Following the exercise of the Walgreens Option, we continued to consolidate the Walgreens Las Vegas property and capitalized the additional payment of approximately $15.5 million to the cost basis in the Walgreens Las Vegas property in our consolidated balance sheets. Concurrent with our exercise of the Walgreens Option, BPS repaid the remainder of our original loan. Upon repayment of the original loan, we lost control over those decisions which would most significantly impact the economic performance of the entity. Accordingly, we deconsolidated the Multi-Tenant Retail Project. This resulted in a gain on disposition of real estate of approximately $1.1 million, included in Other income and (expenses).</t>
  </si>
  <si>
    <t>Pursuant to the terms of our agreement with BPS involving the $30.0 million loan we made to them, we had the ability to either (i) receive cash equal to the principal balance of our $30.0 million loan (Note 5), plus unpaid interest of approximately $2.9 million, or (ii) convert the loan to a preferred equity interest of 15% in the multi-tenant real estate project underlying the Retail Option. Upon exercise of the Retail Option during 2012, we recognized $2.9 million of previously deferred earnings attributable to the unpaid interest which was accruing under the $30.0 million loan. This income was realized upon the recapitalization of the multi-tenant real estate underlying the Retail Option and resulting change in control over those rights that most significantly impact the entity’s economic performance. Following the exercise of the Retail Option, we account for our interest under the equity method of accounting as we do not have a controlling interest but exercise significant influence.</t>
  </si>
  <si>
    <t>ADC Arrangements</t>
  </si>
  <si>
    <t>We account for the following ADC Arrangements under the equity method of accounting as we will participate in the residual interests through the sale or refinancing of the property (Note 2):</t>
  </si>
  <si>
    <t>In December 2012, we funded a domestic build-to-suit project with Shelborne Property Associates, LLC for the construction of a hotel property for a total estimated construction cost of up to $125.0 million, which was subsequently increased to $137.0 million as of December 31, 2013. We funded $69.3 million through December 31, 2013. The loan is collateralized by the property and has an annual interest rate ranging from 6% to 8% for the first three years of the term; followed by seven one-year extensions of the term at the option of the borrower at which point, the annual interest rate would be 10%. At December 31, 2013, the related loan had an unfunded balance of $2.5 million.</t>
  </si>
  <si>
    <t>In November 2012, we funded a domestic build-to-suit project with IDL Wheel Tenant, LLC for the construction of an observation wheel in an entertainment complex, which we have also acquired as a build-to-suit project (Note 4). The total estimated construction cost of the observation wheel is up to $50.0 million, of which we funded $3.8 million through December 31, 2013. The loan is personally guaranteed by each of the principals of IDL Wheel Tenant, LLC and has an annual interest rate of 9% and matures in November 2017. As part of the arrangement, we agreed to fund a portion of the loan in euro and we locked the euro to U.S. dollar exchange rate to the developer at $1.278 at the time of the transaction. This component of the loan is deemed to be an embedded derivative (Note 10). At December 31, 2013, the related loan had an unfunded balance of $44.3 million.</t>
  </si>
  <si>
    <t>Cash Flow Information</t>
  </si>
  <si>
    <t>Cash Flow, Noncash Investing and Financing Activities Disclosure [Abstract]</t>
  </si>
  <si>
    <t>Supplemental Non-cash Investing and Financing Activities:</t>
  </si>
  <si>
    <t>A summary of our non-cash investing and financing activities for the periods presented is as follows (dollars in thousands):</t>
  </si>
  <si>
    <t>Deferred acquisition fees payable (Note 3, 4)</t>
  </si>
  <si>
    <t>Reclassification to Real estate, at cost (Note 4)</t>
  </si>
  <si>
    <t>Reclassification from Real estate, at cost (Note 4)</t>
  </si>
  <si>
    <t>(9,825</t>
  </si>
  <si>
    <t>(7,378</t>
  </si>
  <si>
    <t>Reclassification to Operating real estate, at cost (Note 4)</t>
  </si>
  <si>
    <t>Reclassification from Operating real estate, at cost (Note 4)</t>
  </si>
  <si>
    <t>(13,166</t>
  </si>
  <si>
    <t>Reclassification from Real estate under construction (Note 4)</t>
  </si>
  <si>
    <t>(69,368</t>
  </si>
  <si>
    <t>Reclassification to Net investments in direct financing leases</t>
  </si>
  <si>
    <t>Reclassification to In-place lease intangible assets, net</t>
  </si>
  <si>
    <t>(1,579</t>
  </si>
  <si>
    <t>Reclassification from In-place lease intangible assets, net</t>
  </si>
  <si>
    <t>Reclassification to Assets held for sale</t>
  </si>
  <si>
    <t>Build-to-suit construction costs incurred but unpaid</t>
  </si>
  <si>
    <t>Hellweg 2 purchase option (Note 6)</t>
  </si>
  <si>
    <t>Conversion of note receivable to equity investment in real estate (Note 6)</t>
  </si>
  <si>
    <t>Asset retirement obligations (Note 4)</t>
  </si>
  <si>
    <t>Non-recourse mortgage loans assumed on acquisition (Note 11)</t>
  </si>
  <si>
    <t>Fourth quarter distributions declared</t>
  </si>
  <si>
    <t>In September 2011, we purchased substantially all of the economic and voting interests in a real estate fund, Metro, for $164.9 million, based on the exchange rate of the euro on the date of acquisition. This transaction consisted of the acquisition and assumption of certain assets and liabilities, as detailed in the table below (in thousands).</t>
  </si>
  <si>
    <t xml:space="preserve">Supplemental cash flow information </t>
  </si>
  <si>
    <t>(In thousands)</t>
  </si>
  <si>
    <t>Interest paid, net of amounts capitalized</t>
  </si>
  <si>
    <t>Interest capitalized</t>
  </si>
  <si>
    <t>Income taxes paid</t>
  </si>
  <si>
    <t>Intangible Assets and Liabilities</t>
  </si>
  <si>
    <t>Intangible Assets And Liabilities [Abstract]</t>
  </si>
  <si>
    <r>
      <t xml:space="preserve">In connection with our acquisitions of properties, we have recorded net lease intangibles that are being amortized over periods ranging from one year to 40 years. In addition, we have several ground leases with lives up to </t>
    </r>
    <r>
      <rPr>
        <sz val="10"/>
        <color rgb="FF000000"/>
        <rFont val="Times New Roman"/>
        <family val="1"/>
      </rPr>
      <t>94</t>
    </r>
    <r>
      <rPr>
        <sz val="10"/>
        <color theme="1"/>
        <rFont val="Inherit"/>
      </rPr>
      <t xml:space="preserve"> years. In-place lease intangibles are included in In-place lease intangible assets, net in the consolidated balance sheets. Tenant relationship, above-market rent, below-market ground lease (as lessee) intangibles, and goodwill are included in Other intangible assets, net in the consolidated balance sheets. Below-market rent and above-market ground lease (as lessor) intangibles are included in Prepaid and deferred rental income and security deposits in the consolidated balance sheets.</t>
    </r>
  </si>
  <si>
    <t>In connection with our investment activity during 2013, we have recorded net lease intangibles comprised as follows (life in years, dollars in thousands):</t>
  </si>
  <si>
    <t>Weighted-Average Life</t>
  </si>
  <si>
    <t>Amount</t>
  </si>
  <si>
    <t>Amortizable Intangible Assets</t>
  </si>
  <si>
    <t>In-place lease</t>
  </si>
  <si>
    <t>Above-market rent</t>
  </si>
  <si>
    <t>Below-market ground lease</t>
  </si>
  <si>
    <t>Unamortizable Intangible Assets</t>
  </si>
  <si>
    <t>Goodwill</t>
  </si>
  <si>
    <t>Amortizable Intangible Liabilities</t>
  </si>
  <si>
    <t>Below-market rent</t>
  </si>
  <si>
    <t>(25,765</t>
  </si>
  <si>
    <t>Above-market ground lease</t>
  </si>
  <si>
    <t>(157</t>
  </si>
  <si>
    <t>Total intangible liabilities</t>
  </si>
  <si>
    <t>(25,922</t>
  </si>
  <si>
    <t>The following table presents a reconciliation of our goodwill (in thousands):</t>
  </si>
  <si>
    <t>Balance at January 1, 2013</t>
  </si>
  <si>
    <t>Out-of-period adjustment (Note 2)</t>
  </si>
  <si>
    <t>Balance at December 31, 2013</t>
  </si>
  <si>
    <t>Intangible assets and liabilities are summarized as follows (in thousands):</t>
  </si>
  <si>
    <t>Gross Carrying Amount</t>
  </si>
  <si>
    <t>Accumulated</t>
  </si>
  <si>
    <t>Amortization</t>
  </si>
  <si>
    <t>Net Carrying Amount</t>
  </si>
  <si>
    <t>(80,027</t>
  </si>
  <si>
    <t>(44,762</t>
  </si>
  <si>
    <t>(12,413</t>
  </si>
  <si>
    <t>(7,584</t>
  </si>
  <si>
    <t>Tenant relationship</t>
  </si>
  <si>
    <t>(4,299</t>
  </si>
  <si>
    <t>(3,307</t>
  </si>
  <si>
    <t>Below-market ground leases</t>
  </si>
  <si>
    <t>(79</t>
  </si>
  <si>
    <t>(2</t>
  </si>
  <si>
    <t>(96,818</t>
  </si>
  <si>
    <t>(55,655</t>
  </si>
  <si>
    <t>Total intangible assets</t>
  </si>
  <si>
    <r>
      <t>Amortizable</t>
    </r>
    <r>
      <rPr>
        <sz val="10"/>
        <color theme="1"/>
        <rFont val="Inherit"/>
      </rPr>
      <t> </t>
    </r>
    <r>
      <rPr>
        <b/>
        <sz val="10"/>
        <color theme="1"/>
        <rFont val="Inherit"/>
      </rPr>
      <t>Intangible Liabilities</t>
    </r>
  </si>
  <si>
    <t>(110,606</t>
  </si>
  <si>
    <t>(102,443</t>
  </si>
  <si>
    <t>(84,130</t>
  </si>
  <si>
    <t>(80,455</t>
  </si>
  <si>
    <t>(154</t>
  </si>
  <si>
    <t>(110,763</t>
  </si>
  <si>
    <t>(102,597</t>
  </si>
  <si>
    <t xml:space="preserve">Net amortization of intangibles, including the effect of foreign currency translation, was $35.7 million, $28.0 million, and $17.8 million for the years ended December 31, 2013, 2012, and 2011, respectively. Amortization of below-market rent and above-market rent intangibles is recorded as an adjustment to Lease revenues, amortization of below-market ground lease intangibles is included in General and administrative expenses, and amortization of in-place lease, above-market ground lease, and tenant relationship intangibles is included in Depreciation and amortization. </t>
  </si>
  <si>
    <t>Based on the intangible assets and liabilities recorded at December 31, 2013, scheduled annual net amortization of intangibles for each of the next five years and thereafter is as follows (in thousands):</t>
  </si>
  <si>
    <t>Years Ending December 31,</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For significant Level 3 items, we have also provided the unobservable inputs along with their weighted-average ranges. </t>
  </si>
  <si>
    <t>Derivative Assets — Our derivative assets, which are included in Other assets, net in the consolidated financial statements, are comprised of an interest rate cap, interest rate swaps, foreign currency collars, foreign currency forward contracts, stock warrants, embedded derivatives, and a swaption (Note 10). The interest rate cap, interest rate swaps, foreign currency collars, foreign currency forward contracts, embedded derivative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credit derivative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foreign currency forward contracts, and embedded derivatives (Note 10). Thes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 The embedded derivatives were measured at fair value using internal valuation models that incorporate market inputs and our own assumptions about future cash flows. We classified these liabilities as Level 3 because these liabilities are not traded in an active market.</t>
  </si>
  <si>
    <t>We did not have any transfers into or out of Level 1, Level 2, and Level 3 measurements during the years ended December 31, 2013, 2012, and 2011. Gains and losses (realized and unrealized) included in earnings are reported in Other income and (expenses) in the consolidated financial statements.</t>
  </si>
  <si>
    <t>Our other financial instruments had the following carrying values and fair values as of the dates shown (in thousands):</t>
  </si>
  <si>
    <t>Level</t>
  </si>
  <si>
    <t>Carrying Value</t>
  </si>
  <si>
    <t>Fair Value</t>
  </si>
  <si>
    <r>
      <t xml:space="preserve">Non-recourse debt </t>
    </r>
    <r>
      <rPr>
        <sz val="7"/>
        <color theme="1"/>
        <rFont val="Inherit"/>
      </rPr>
      <t>(a)</t>
    </r>
  </si>
  <si>
    <r>
      <t xml:space="preserve">Note receivable </t>
    </r>
    <r>
      <rPr>
        <sz val="7"/>
        <color theme="1"/>
        <rFont val="Inherit"/>
      </rPr>
      <t>(a)</t>
    </r>
  </si>
  <si>
    <r>
      <t>Deferred acquisition fees payable</t>
    </r>
    <r>
      <rPr>
        <sz val="7"/>
        <color theme="1"/>
        <rFont val="Inherit"/>
      </rPr>
      <t> (b)</t>
    </r>
  </si>
  <si>
    <r>
      <t xml:space="preserve">Other securities </t>
    </r>
    <r>
      <rPr>
        <sz val="7"/>
        <color theme="1"/>
        <rFont val="Inherit"/>
      </rPr>
      <t>(c)</t>
    </r>
  </si>
  <si>
    <r>
      <t xml:space="preserve">CMBS </t>
    </r>
    <r>
      <rPr>
        <sz val="7"/>
        <color theme="1"/>
        <rFont val="Inherit"/>
      </rPr>
      <t>(d)</t>
    </r>
  </si>
  <si>
    <r>
      <t>We determined the estimated fair value of these financial</t>
    </r>
    <r>
      <rPr>
        <sz val="12"/>
        <color theme="1"/>
        <rFont val="Inherit"/>
      </rPr>
      <t xml:space="preserve"> </t>
    </r>
    <r>
      <rPr>
        <sz val="10"/>
        <color theme="1"/>
        <rFont val="Inherit"/>
      </rPr>
      <t xml:space="preserve">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r>
  </si>
  <si>
    <t>We determined the estimated fair value of our deferred acquisition fees based on an estimate of discounted cash flows using two significant unobservable inputs, which are the leverage adjusted unsecured spread and an illiquidity adjustment of 380 basis points and 75 basis points, respectively. Significant increases or decreases to these inputs in isolation would result in a significant change in the fair value measurement.</t>
  </si>
  <si>
    <t>Reflects equity securities and an interest in a foreign debenture, both of which are included in Other assets, net.</t>
  </si>
  <si>
    <r>
      <t xml:space="preserve">The carrying value of our CMBS is inclusive of impairment charges recognized during 2012, as well as accretion related to the estimated cash flows expected to be received. There were no purchases, sales or impairment charges recognized during the year ended </t>
    </r>
    <r>
      <rPr>
        <sz val="10"/>
        <color rgb="FF000000"/>
        <rFont val="Times New Roman"/>
        <family val="1"/>
      </rPr>
      <t>December 31, 2013</t>
    </r>
    <r>
      <rPr>
        <sz val="10"/>
        <color theme="1"/>
        <rFont val="Inherit"/>
      </rPr>
      <t>.</t>
    </r>
  </si>
  <si>
    <t>We estimated that our remaining financial assets and liabilities (excluding net investments in direct financing leases) had fair values that approximated their carrying values at both December 31, 2013 and 2012.</t>
  </si>
  <si>
    <t>Items Measured at Fair Value on a Non-Recurring Basis (Including Impairment Charges)</t>
  </si>
  <si>
    <t>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an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The following table presents information about our other assets that were measured on a fair value basis. All of the impairment charges were measured using unobservable inputs (Level 3) and were recorded based on market conditions and assumptions that existed at the time (in thousands):</t>
  </si>
  <si>
    <t>Year Ended December 31, 2013</t>
  </si>
  <si>
    <t>Year Ended December 31, 2012</t>
  </si>
  <si>
    <t>Year Ended December 31, 2011</t>
  </si>
  <si>
    <t>Measurements</t>
  </si>
  <si>
    <t>Impairment</t>
  </si>
  <si>
    <t>Charges</t>
  </si>
  <si>
    <t>Impairment Charges from Continuing Operations:</t>
  </si>
  <si>
    <t>(70</t>
  </si>
  <si>
    <r>
      <t xml:space="preserve">CMBS </t>
    </r>
    <r>
      <rPr>
        <sz val="7"/>
        <color theme="1"/>
        <rFont val="Inherit"/>
      </rPr>
      <t>(a)</t>
    </r>
  </si>
  <si>
    <t>Total impairment charges included in expenses</t>
  </si>
  <si>
    <t>Equity investment in real estate</t>
  </si>
  <si>
    <t>During the first quarter of 2012, we incurred other-than-temporary impairment charges on our CMBS portfolio totaling $2.0 million to reduce the carrying values of three CMBS tranches to zero as a result of non-performance and the advisor’s assessment that the likelihood of receiving further interest payments or return of principal was remote.</t>
  </si>
  <si>
    <t>During 2013, we recognized an other-than-temporary impairment charge of $3.8 million to reduce the carrying value of a property held by a jointly-owned investment to its estimated fair value due to a bankruptcy filed by a major tenant. We are currently seeking a replacement tenant, but, to date, no replacement has been found. The fair value measurement related to the impairment charge was determined by estimating discounted cash flows using three significant unobservable inputs, which are the cash flow discount rate, the residual discount rate, and the residual capitalization rate equal to 6.0%, 6.25%, and 5.75%, respectively. Significant increases or decreases to these inputs in isolation would result in a significant change in the fair value measurement.</t>
  </si>
  <si>
    <t>Risk Management and Use of Derivative Financial Instruments</t>
  </si>
  <si>
    <t>Derivative Instruments and Hedging Activities Disclosure [Abstract]</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investments in Europe and in As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t>
  </si>
  <si>
    <t>The following table sets forth certain information regarding our derivative instruments for the years presented (in thousands):</t>
  </si>
  <si>
    <t xml:space="preserve">Derivatives Designated </t>
  </si>
  <si>
    <t>as Hedging Instruments</t>
  </si>
  <si>
    <t>Asset Derivatives Fair Value at </t>
  </si>
  <si>
    <t>December 31, </t>
  </si>
  <si>
    <t>Liability Derivatives Fair Value at</t>
  </si>
  <si>
    <t>Balance Sheet Location</t>
  </si>
  <si>
    <t>Foreign currency forward contracts</t>
  </si>
  <si>
    <t>Other assets, net</t>
  </si>
  <si>
    <t>Foreign currency collars</t>
  </si>
  <si>
    <t>Interest rate swaps</t>
  </si>
  <si>
    <t>Interest rate cap</t>
  </si>
  <si>
    <t>(11,928</t>
  </si>
  <si>
    <t>(2,533</t>
  </si>
  <si>
    <t>(12,911</t>
  </si>
  <si>
    <t>(20,142</t>
  </si>
  <si>
    <t xml:space="preserve">Derivatives Not Designated </t>
  </si>
  <si>
    <r>
      <t xml:space="preserve">Embedded derivatives </t>
    </r>
    <r>
      <rPr>
        <sz val="7"/>
        <color theme="1"/>
        <rFont val="Inherit"/>
      </rPr>
      <t>(a)</t>
    </r>
  </si>
  <si>
    <t>(2,164</t>
  </si>
  <si>
    <t>(1,141</t>
  </si>
  <si>
    <r>
      <t xml:space="preserve">Embedded derivatives </t>
    </r>
    <r>
      <rPr>
        <sz val="7"/>
        <color theme="1"/>
        <rFont val="Inherit"/>
      </rPr>
      <t>(b)</t>
    </r>
  </si>
  <si>
    <r>
      <t xml:space="preserve">Stock warrants </t>
    </r>
    <r>
      <rPr>
        <sz val="7"/>
        <color theme="1"/>
        <rFont val="Inherit"/>
      </rPr>
      <t>(c)</t>
    </r>
  </si>
  <si>
    <r>
      <t xml:space="preserve">Swaption </t>
    </r>
    <r>
      <rPr>
        <sz val="7"/>
        <color theme="1"/>
        <rFont val="Inherit"/>
      </rPr>
      <t>(d)</t>
    </r>
  </si>
  <si>
    <t>Total derivatives</t>
  </si>
  <si>
    <t>(27,003</t>
  </si>
  <si>
    <t>(23,816</t>
  </si>
  <si>
    <t xml:space="preserve">In connection with the ADC Arrangement with IDL Wheel Tenant, LLC, we agreed to fund a portion of the loan in euro and we locked the euro to U.S. dollar exchange rate at $1.278 to the developer at the time of the transaction (Note 6). This component of the loan is deemed to be an embedded derivative. </t>
  </si>
  <si>
    <t>In December 2013, there was an amendment to the loan commitment for the refinancing of Agrokor d.d., known as the Agrokor 4 portfolio, which provided for an effective net settlement provision.</t>
  </si>
  <si>
    <r>
      <t>As part of the purchase of an interest in Hellweg 2 from CPA</t>
    </r>
    <r>
      <rPr>
        <sz val="7"/>
        <color theme="1"/>
        <rFont val="Inherit"/>
      </rPr>
      <t>®</t>
    </r>
    <r>
      <rPr>
        <sz val="10"/>
        <color theme="1"/>
        <rFont val="Inherit"/>
      </rPr>
      <t>:14 in May 2011, we acquired warrants from CPA</t>
    </r>
    <r>
      <rPr>
        <sz val="7"/>
        <color theme="1"/>
        <rFont val="Inherit"/>
      </rPr>
      <t>®</t>
    </r>
    <r>
      <rPr>
        <sz val="10"/>
        <color theme="1"/>
        <rFont val="Inherit"/>
      </rPr>
      <t>:14, which were granted by Hellweg 2 to CPA</t>
    </r>
    <r>
      <rPr>
        <sz val="7"/>
        <color theme="1"/>
        <rFont val="Inherit"/>
      </rPr>
      <t>®</t>
    </r>
    <r>
      <rPr>
        <sz val="10"/>
        <color theme="1"/>
        <rFont val="Inherit"/>
      </rPr>
      <t>:14. These warrants give us participation rights to any distributions made by Hellweg 2 and we are entitled to a cash distribution that equals a certain percentage of the liquidity event price of Hellweg 2, should a liquidity event occur.</t>
    </r>
  </si>
  <si>
    <t>In connection with the non-recourse debt financing related to our Cuisine Solutions, Inc. investment, we executed a swap and purchased a swaption, which grants us the right to enter into a new swap with a predetermined fixed rate should there be an extension of the loan maturity date.</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both December 31, 2013 and 2012, no cash collateral had been posted nor received for any of our derivative positions.</t>
  </si>
  <si>
    <t>The following tables present the impact of our derivative instruments on the consolidated financial statements (in thousands):</t>
  </si>
  <si>
    <t>Amount of Gain (Loss) Recognized in</t>
  </si>
  <si>
    <t>Other Comprehensive Income (Loss) on Derivatives (Effective Portion)</t>
  </si>
  <si>
    <t>Derivatives in Cash Flow Hedging Relationships </t>
  </si>
  <si>
    <r>
      <t xml:space="preserve">Interest rate cap </t>
    </r>
    <r>
      <rPr>
        <sz val="7"/>
        <color theme="1"/>
        <rFont val="Inherit"/>
      </rPr>
      <t>(a)</t>
    </r>
  </si>
  <si>
    <t>(244</t>
  </si>
  <si>
    <t>(11,046</t>
  </si>
  <si>
    <t>(6,864</t>
  </si>
  <si>
    <t>(2,059</t>
  </si>
  <si>
    <t>(2,951</t>
  </si>
  <si>
    <t>(6,168</t>
  </si>
  <si>
    <t>(3,030</t>
  </si>
  <si>
    <t>Put options</t>
  </si>
  <si>
    <r>
      <t>Derivatives in Net Investment Hedging Relationships</t>
    </r>
    <r>
      <rPr>
        <sz val="10"/>
        <color theme="1"/>
        <rFont val="Inherit"/>
      </rPr>
      <t> </t>
    </r>
    <r>
      <rPr>
        <sz val="7"/>
        <color theme="1"/>
        <rFont val="Inherit"/>
      </rPr>
      <t>(b)</t>
    </r>
  </si>
  <si>
    <t>(2,237</t>
  </si>
  <si>
    <t>(734</t>
  </si>
  <si>
    <t>(4,809</t>
  </si>
  <si>
    <t>(16,758</t>
  </si>
  <si>
    <t>(5,219</t>
  </si>
  <si>
    <t>Amount of Gain (Loss) Reclassified from</t>
  </si>
  <si>
    <t>Other Comprehensive Income (Loss) into Income (Effective Portion)</t>
  </si>
  <si>
    <r>
      <t xml:space="preserve">Foreign currency collars </t>
    </r>
    <r>
      <rPr>
        <sz val="7"/>
        <color theme="1"/>
        <rFont val="Inherit"/>
      </rPr>
      <t>(c)</t>
    </r>
  </si>
  <si>
    <t>(1,215</t>
  </si>
  <si>
    <t>(1,918</t>
  </si>
  <si>
    <t>(624</t>
  </si>
  <si>
    <r>
      <t xml:space="preserve">Foreign currency forward contracts </t>
    </r>
    <r>
      <rPr>
        <sz val="7"/>
        <color theme="1"/>
        <rFont val="Inherit"/>
      </rPr>
      <t>(c)</t>
    </r>
  </si>
  <si>
    <t>(909</t>
  </si>
  <si>
    <t>(366</t>
  </si>
  <si>
    <r>
      <t> </t>
    </r>
    <r>
      <rPr>
        <sz val="10"/>
        <color theme="1"/>
        <rFont val="Inherit"/>
      </rPr>
      <t>___________</t>
    </r>
  </si>
  <si>
    <t>Includes a gain attributable to noncontrolling interests of $0.5 million and $0.4 million for the years ended December 31, 2013 and 2012, respectively, and a loss attributable to noncontrolling interests of $0.1 million for the year ended December 31, 2011.</t>
  </si>
  <si>
    <t>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t>
  </si>
  <si>
    <t>Gains (losses) reclassified from Other comprehensive income (loss) into income (loss) for contracts and collars that have matured are included in Other income and (expenses).</t>
  </si>
  <si>
    <t>Income on Derivatives</t>
  </si>
  <si>
    <t>Location of Gain (Loss)</t>
  </si>
  <si>
    <t>Derivatives Not in Cash Flow Hedging Relationships</t>
  </si>
  <si>
    <t>Recognized in Income</t>
  </si>
  <si>
    <t>Embedded credit derivatives</t>
  </si>
  <si>
    <t>Stock warrants</t>
  </si>
  <si>
    <t>(198</t>
  </si>
  <si>
    <t>Swaption</t>
  </si>
  <si>
    <r>
      <t xml:space="preserve">Interest rate swaps </t>
    </r>
    <r>
      <rPr>
        <sz val="7"/>
        <color theme="1"/>
        <rFont val="Inherit"/>
      </rPr>
      <t>(a)</t>
    </r>
  </si>
  <si>
    <t>(34</t>
  </si>
  <si>
    <t>(857</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and Cap</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t>
  </si>
  <si>
    <r>
      <t xml:space="preserve">The interest rate swaps, cap, and swaption that we had outstanding on our consolidated subsidiaries at </t>
    </r>
    <r>
      <rPr>
        <sz val="10"/>
        <color rgb="FF000000"/>
        <rFont val="Times New Roman"/>
        <family val="1"/>
      </rPr>
      <t>December 31, 2013</t>
    </r>
    <r>
      <rPr>
        <sz val="10"/>
        <color theme="1"/>
        <rFont val="Inherit"/>
      </rPr>
      <t xml:space="preserve"> are summarized as follows (currency in thousands): </t>
    </r>
  </si>
  <si>
    <t>Interest Rate Derivatives</t>
  </si>
  <si>
    <t>Number of Instruments</t>
  </si>
  <si>
    <t>Notional</t>
  </si>
  <si>
    <t>Fair Value at</t>
  </si>
  <si>
    <r>
      <t>December 31, 2013</t>
    </r>
    <r>
      <rPr>
        <b/>
        <sz val="5"/>
        <color theme="1"/>
        <rFont val="Inherit"/>
      </rPr>
      <t> (a)</t>
    </r>
  </si>
  <si>
    <r>
      <t xml:space="preserve">Interest rate cap </t>
    </r>
    <r>
      <rPr>
        <sz val="7"/>
        <color theme="1"/>
        <rFont val="Inherit"/>
      </rPr>
      <t>(b)</t>
    </r>
  </si>
  <si>
    <t>€</t>
  </si>
  <si>
    <t>(8,689</t>
  </si>
  <si>
    <t>(2,327</t>
  </si>
  <si>
    <t>(9,811</t>
  </si>
  <si>
    <t>____________</t>
  </si>
  <si>
    <t>Fair values are based upon the exchange rate of the euro at December 31, 2013, as applicable.</t>
  </si>
  <si>
    <t xml:space="preserve">The applicable interest rate of the related debt was 2.8%, which was below the interest rate of the cap of 4.0% at December 31, 2013. The notional amount of $52.1 million attributable to noncontrolling interests is included in this swap and there is no fair value. </t>
  </si>
  <si>
    <t>The interest rate swap that one of our unconsolidated jointly-owned investments had outstanding at December 31, 2013 and was designated as cash flow hedge is summarized as follows (currency in thousands):</t>
  </si>
  <si>
    <t>Interest Rate Derivative</t>
  </si>
  <si>
    <t> Ownership Interest in Investee at December 31, 2013</t>
  </si>
  <si>
    <r>
      <t>December 31, 2013 </t>
    </r>
    <r>
      <rPr>
        <b/>
        <sz val="5"/>
        <color theme="1"/>
        <rFont val="Inherit"/>
      </rPr>
      <t>(a)</t>
    </r>
  </si>
  <si>
    <t>Interest rate swap</t>
  </si>
  <si>
    <t>Fair value is based upon the exchange rate of the euro at December 31, 2013.</t>
  </si>
  <si>
    <t>Foreign Currency Contracts</t>
  </si>
  <si>
    <t xml:space="preserve">We are exposed to foreign currency exchange rate movements, primarily in the euro and, to a lesser extent, the British pound sterling and the Japanese yen.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 </t>
  </si>
  <si>
    <t>The following table presents the foreign currency derivative contracts we had outstanding and their designations at December 31, 2013 (currency in thousands):</t>
  </si>
  <si>
    <t>Foreign Currency Derivatives</t>
  </si>
  <si>
    <t>Designated as Cash Flow Hedging Instruments</t>
  </si>
  <si>
    <t>(9,610</t>
  </si>
  <si>
    <t>¥</t>
  </si>
  <si>
    <t>Designated as Net Investment Hedging Instruments</t>
  </si>
  <si>
    <t>(2,318</t>
  </si>
  <si>
    <t>Not Designated as Hedging Instruments</t>
  </si>
  <si>
    <t>(7,976</t>
  </si>
  <si>
    <t>Fair values are based upon the applicable exchange rate of the euro or the Japanese yen at December 31, 2013.</t>
  </si>
  <si>
    <t>Other</t>
  </si>
  <si>
    <r>
      <t xml:space="preserve">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proceeds from foreign operations are repatriated to the U.S. At </t>
    </r>
    <r>
      <rPr>
        <sz val="10"/>
        <color rgb="FF000000"/>
        <rFont val="Times New Roman"/>
        <family val="1"/>
      </rPr>
      <t>December 31, 2013</t>
    </r>
    <r>
      <rPr>
        <sz val="10"/>
        <color theme="1"/>
        <rFont val="Inherit"/>
      </rPr>
      <t>, we estimate that an additional $</t>
    </r>
    <r>
      <rPr>
        <sz val="10"/>
        <color rgb="FF000000"/>
        <rFont val="Times New Roman"/>
        <family val="1"/>
      </rPr>
      <t>8.0 million</t>
    </r>
    <r>
      <rPr>
        <sz val="10"/>
        <color theme="1"/>
        <rFont val="Inherit"/>
      </rPr>
      <t>, inclusive of amounts attributable to noncontrolling interests of $</t>
    </r>
    <r>
      <rPr>
        <sz val="10"/>
        <color rgb="FF000000"/>
        <rFont val="Times New Roman"/>
        <family val="1"/>
      </rPr>
      <t>0.4 million</t>
    </r>
    <r>
      <rPr>
        <sz val="10"/>
        <color theme="1"/>
        <rFont val="Inherit"/>
      </rPr>
      <t>, and $</t>
    </r>
    <r>
      <rPr>
        <sz val="10"/>
        <color rgb="FF000000"/>
        <rFont val="Times New Roman"/>
        <family val="1"/>
      </rPr>
      <t>0.3 million</t>
    </r>
    <r>
      <rPr>
        <sz val="10"/>
        <color theme="1"/>
        <rFont val="Inherit"/>
      </rPr>
      <t xml:space="preserve"> will be reclassified as interest expense and other income, respectively, during the next 12 months.</t>
    </r>
  </si>
  <si>
    <r>
      <t xml:space="preserve">We measure our credit exposure on a counterparty basis as the net positive aggregate estimated fair value of our derivatives, net of collateral received, if any. No collateral was received as of </t>
    </r>
    <r>
      <rPr>
        <sz val="10"/>
        <color rgb="FF000000"/>
        <rFont val="Times New Roman"/>
        <family val="1"/>
      </rPr>
      <t>December 31, 2013</t>
    </r>
    <r>
      <rPr>
        <sz val="10"/>
        <color theme="1"/>
        <rFont val="Inherit"/>
      </rPr>
      <t xml:space="preserve">. At </t>
    </r>
    <r>
      <rPr>
        <sz val="10"/>
        <color rgb="FF000000"/>
        <rFont val="Times New Roman"/>
        <family val="1"/>
      </rPr>
      <t>December 31, 2013</t>
    </r>
    <r>
      <rPr>
        <sz val="10"/>
        <color theme="1"/>
        <rFont val="Inherit"/>
      </rPr>
      <t>, our total credit exposure was $</t>
    </r>
    <r>
      <rPr>
        <sz val="10"/>
        <color rgb="FF000000"/>
        <rFont val="Times New Roman"/>
        <family val="1"/>
      </rPr>
      <t>3.1 million</t>
    </r>
    <r>
      <rPr>
        <sz val="10"/>
        <color theme="1"/>
        <rFont val="Inherit"/>
      </rPr>
      <t>, inclusive of noncontrolling interest, and the maximum exposure to any single counterparty was $</t>
    </r>
    <r>
      <rPr>
        <sz val="10"/>
        <color rgb="FF000000"/>
        <rFont val="Times New Roman"/>
        <family val="1"/>
      </rPr>
      <t>2.0 million</t>
    </r>
    <r>
      <rPr>
        <sz val="10"/>
        <color theme="1"/>
        <rFont val="Inherit"/>
      </rPr>
      <t>.</t>
    </r>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December 31, 2013</t>
    </r>
    <r>
      <rPr>
        <sz val="10"/>
        <color theme="1"/>
        <rFont val="Inherit"/>
      </rPr>
      <t>, we had not been declared in default on any of our derivative obligations. The estimated fair value of our derivatives that were in a net liability position was $</t>
    </r>
    <r>
      <rPr>
        <sz val="10"/>
        <color rgb="FF000000"/>
        <rFont val="Times New Roman"/>
        <family val="1"/>
      </rPr>
      <t>25.1 million</t>
    </r>
    <r>
      <rPr>
        <sz val="10"/>
        <color theme="1"/>
        <rFont val="Inherit"/>
      </rPr>
      <t xml:space="preserve"> and $</t>
    </r>
    <r>
      <rPr>
        <sz val="10"/>
        <color rgb="FF000000"/>
        <rFont val="Times New Roman"/>
        <family val="1"/>
      </rPr>
      <t>23.0 million</t>
    </r>
    <r>
      <rPr>
        <sz val="10"/>
        <color theme="1"/>
        <rFont val="Inherit"/>
      </rPr>
      <t xml:space="preserve"> at </t>
    </r>
    <r>
      <rPr>
        <sz val="10"/>
        <color rgb="FF000000"/>
        <rFont val="Times New Roman"/>
        <family val="1"/>
      </rPr>
      <t>December 31, 2013</t>
    </r>
    <r>
      <rPr>
        <sz val="10"/>
        <color theme="1"/>
        <rFont val="Inherit"/>
      </rPr>
      <t xml:space="preserve"> and 2012, respectively, which included accrued interest and any adjustment for nonperformance risk. If we had breached any of these provisions at either </t>
    </r>
    <r>
      <rPr>
        <sz val="10"/>
        <color rgb="FF000000"/>
        <rFont val="Times New Roman"/>
        <family val="1"/>
      </rPr>
      <t>December 31, 2013</t>
    </r>
    <r>
      <rPr>
        <sz val="10"/>
        <color theme="1"/>
        <rFont val="Inherit"/>
      </rPr>
      <t xml:space="preserve"> or December 31, 2012, we could have been required to settle our obligations under these agreements at their aggregate termination value of $</t>
    </r>
    <r>
      <rPr>
        <sz val="10"/>
        <color rgb="FF000000"/>
        <rFont val="Times New Roman"/>
        <family val="1"/>
      </rPr>
      <t>27.1 million</t>
    </r>
    <r>
      <rPr>
        <sz val="10"/>
        <color theme="1"/>
        <rFont val="Inherit"/>
      </rPr>
      <t xml:space="preserve"> or $</t>
    </r>
    <r>
      <rPr>
        <sz val="10"/>
        <color rgb="FF000000"/>
        <rFont val="Times New Roman"/>
        <family val="1"/>
      </rPr>
      <t>25.1 million</t>
    </r>
    <r>
      <rPr>
        <sz val="10"/>
        <color theme="1"/>
        <rFont val="Inherit"/>
      </rPr>
      <t>, respectively.</t>
    </r>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fourth quarter of 2013, in certain areas, as shown in the table below. The percentages in the table below represent our directly-owned real estate properties and do not include our share of equity investments or noncontrolling interests.</t>
  </si>
  <si>
    <t>Region:</t>
  </si>
  <si>
    <t>Texas</t>
  </si>
  <si>
    <t>%</t>
  </si>
  <si>
    <t>Other U.S.</t>
  </si>
  <si>
    <t>Total U.S.</t>
  </si>
  <si>
    <t>Italy</t>
  </si>
  <si>
    <t>Other international</t>
  </si>
  <si>
    <t>Total international</t>
  </si>
  <si>
    <t>Asset Type:</t>
  </si>
  <si>
    <t>Office</t>
  </si>
  <si>
    <t>Warehouse/Distribution</t>
  </si>
  <si>
    <t>Retail</t>
  </si>
  <si>
    <t>Industrial</t>
  </si>
  <si>
    <t>All other</t>
  </si>
  <si>
    <t>Tenant Industry:</t>
  </si>
  <si>
    <t xml:space="preserve">Retail Stores </t>
  </si>
  <si>
    <t xml:space="preserve">Grocery </t>
  </si>
  <si>
    <t xml:space="preserve">Media: Printing and Publishing </t>
  </si>
  <si>
    <t>Guarantor/Tenant:</t>
  </si>
  <si>
    <t>Metro (Europe)</t>
  </si>
  <si>
    <t>There were no significant concentrations, individually or in the aggregate, related to our unconsolidated jointly-owned investments.</t>
  </si>
  <si>
    <t>Non-Recourse Debt</t>
  </si>
  <si>
    <t>Debt Disclosure [Abstract]</t>
  </si>
  <si>
    <t>Non-recourse debt consists of mortgage notes payable, which are collateralized by the assignment of real property and direct financing leases with an aggregate carrying value of approximately $2.9 billion and $2.4 billion at December 31, 2013 and 2012, respectively. At December 31, 2013, our mortgage notes payable bore interest at fixed annual rates ranging from 2.0% to 8.0% and variable contractual annual rates ranging from 2.7% to 6.1%, with maturity dates ranging from 2014 to 2038.</t>
  </si>
  <si>
    <t xml:space="preserve">Financing Activity During 2013 </t>
  </si>
  <si>
    <r>
      <t>During 2013, we obtained new non-recourse mortgage financings totaling $</t>
    </r>
    <r>
      <rPr>
        <sz val="10"/>
        <color rgb="FF000000"/>
        <rFont val="Times New Roman"/>
        <family val="1"/>
      </rPr>
      <t>296.6 million</t>
    </r>
    <r>
      <rPr>
        <sz val="10"/>
        <color theme="1"/>
        <rFont val="Inherit"/>
      </rPr>
      <t xml:space="preserve"> with a weighted-average annual interest rate and term of </t>
    </r>
    <r>
      <rPr>
        <sz val="10"/>
        <color rgb="FF000000"/>
        <rFont val="Times New Roman"/>
        <family val="1"/>
      </rPr>
      <t>4.6%</t>
    </r>
    <r>
      <rPr>
        <sz val="10"/>
        <color theme="1"/>
        <rFont val="Inherit"/>
      </rPr>
      <t xml:space="preserve"> and </t>
    </r>
    <r>
      <rPr>
        <sz val="10"/>
        <color rgb="FF000000"/>
        <rFont val="Times New Roman"/>
        <family val="1"/>
      </rPr>
      <t>11.0</t>
    </r>
    <r>
      <rPr>
        <sz val="10"/>
        <color theme="1"/>
        <rFont val="Inherit"/>
      </rPr>
      <t xml:space="preserve"> years, respectively. Of the total, $</t>
    </r>
    <r>
      <rPr>
        <sz val="10"/>
        <color rgb="FF000000"/>
        <rFont val="Times New Roman"/>
        <family val="1"/>
      </rPr>
      <t>162.6 million</t>
    </r>
    <r>
      <rPr>
        <sz val="10"/>
        <color theme="1"/>
        <rFont val="Inherit"/>
      </rPr>
      <t xml:space="preserve"> related to net lease investments acquired during 2013, $</t>
    </r>
    <r>
      <rPr>
        <sz val="10"/>
        <color rgb="FF000000"/>
        <rFont val="Times New Roman"/>
        <family val="1"/>
      </rPr>
      <t>115.5 million</t>
    </r>
    <r>
      <rPr>
        <sz val="10"/>
        <color theme="1"/>
        <rFont val="Inherit"/>
      </rPr>
      <t xml:space="preserve"> related to investments acquired during prior years, and $</t>
    </r>
    <r>
      <rPr>
        <sz val="10"/>
        <color rgb="FF000000"/>
        <rFont val="Times New Roman"/>
        <family val="1"/>
      </rPr>
      <t>18.5 million</t>
    </r>
    <r>
      <rPr>
        <sz val="10"/>
        <color theme="1"/>
        <rFont val="Inherit"/>
      </rPr>
      <t xml:space="preserve"> related to eight self-storage properties acquired during 2013.</t>
    </r>
  </si>
  <si>
    <t>Additionally, we refinanced two non-recourse mortgage loans totaling $23.4 million with new financing totaling $16.5 million with an annual interest rate and term of 4.9% and 10 years, respectively, related to nine self-storage properties acquired during prior years.</t>
  </si>
  <si>
    <t xml:space="preserve">Financing Activity During 2012 </t>
  </si>
  <si>
    <t>During 2012, we obtained non-recourse mortgage financing totaling $469.6 million at a weighted-average annual interest rate and term of 4.3% and 8.6 years, respectively. Of the total, $402.8 million related to investments acquired during 2012 and $66.8 million related to investments acquired during prior years.</t>
  </si>
  <si>
    <t>Additionally, in connection with one of our self-storage investments and one build-to-suit investment during 2012, we assumed two non-recourse mortgage loans totaling $36.7 million, excluding unamortized discount of $7.1 million.</t>
  </si>
  <si>
    <t>Scheduled Debt Principal Payments</t>
  </si>
  <si>
    <t>Scheduled debt principal payments during each of the next five calendar years following December 31, 2013 and thereafter are as follows (in thousands):</t>
  </si>
  <si>
    <t>Thereafter through 2038</t>
  </si>
  <si>
    <r>
      <t>Unamortized discount, net</t>
    </r>
    <r>
      <rPr>
        <sz val="7"/>
        <color theme="1"/>
        <rFont val="Inherit"/>
      </rPr>
      <t> </t>
    </r>
  </si>
  <si>
    <t>(5,562</t>
  </si>
  <si>
    <t>Certain amounts in the table above are based on the applicable foreign currency exchange rate at December 31, 2013. Additionally, due to the weakening of the U.S. dollar relative to foreign currencies during 2013, the carrying value of our debt increased by $15.5 million from December 31, 2012 to December 31, 2013.</t>
  </si>
  <si>
    <t>Commitments and Contingencies</t>
  </si>
  <si>
    <t>Commitments and Contingencies Disclosure [Abstract]</t>
  </si>
  <si>
    <t>At December 31, 201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Distributions</t>
  </si>
  <si>
    <t>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t>
  </si>
  <si>
    <t>Ordinary income</t>
  </si>
  <si>
    <t>Capital gain</t>
  </si>
  <si>
    <t>Return of capital</t>
  </si>
  <si>
    <t>Total distributions paid</t>
  </si>
  <si>
    <r>
      <t xml:space="preserve">We declared a quarterly cash distribution of $0.1625 per share in December 2013, which equated to $0.6500 per share on an annualized basis, that was paid on January 15, 2014 to stockholders of record at </t>
    </r>
    <r>
      <rPr>
        <sz val="10"/>
        <color rgb="FF000000"/>
        <rFont val="Times New Roman"/>
        <family val="1"/>
      </rPr>
      <t>December 31, 2013</t>
    </r>
    <r>
      <rPr>
        <sz val="10"/>
        <color theme="1"/>
        <rFont val="Inherit"/>
      </rPr>
      <t>.</t>
    </r>
  </si>
  <si>
    <t>The following table presents the components of Accumulated other comprehensive loss reflected in equity, net of tax. Amounts include our proportionate share of other comprehensive loss from our unconsolidated investments (in thousands):</t>
  </si>
  <si>
    <t>(9,006</t>
  </si>
  <si>
    <t>(22,329</t>
  </si>
  <si>
    <t>Unrealized loss on derivative instruments</t>
  </si>
  <si>
    <t>(25,579</t>
  </si>
  <si>
    <t>(25,875</t>
  </si>
  <si>
    <t>(8,752</t>
  </si>
  <si>
    <t>Unrealized depreciation on marketable securities</t>
  </si>
  <si>
    <t>(391</t>
  </si>
  <si>
    <t>(485</t>
  </si>
  <si>
    <t>(1,520</t>
  </si>
  <si>
    <t>(5,275</t>
  </si>
  <si>
    <t>(35,366</t>
  </si>
  <si>
    <t>(32,601</t>
  </si>
  <si>
    <t>Reclassifications Out of Accumulated Other Comprehensive Loss</t>
  </si>
  <si>
    <t>The following tables present a reconciliation of changes in accumulated other comprehensive loss by component for the periods presented (in thousands):</t>
  </si>
  <si>
    <t>Unrealized</t>
  </si>
  <si>
    <t>Gains (Losses)</t>
  </si>
  <si>
    <t>on Derivative Instruments</t>
  </si>
  <si>
    <t>Unrealized Appreciation (Depreciation) on Marketable Securities</t>
  </si>
  <si>
    <t>Foreign Currency Translation Adjustments</t>
  </si>
  <si>
    <t>Other comprehensive income (loss) before reclassifications</t>
  </si>
  <si>
    <t>(5,502</t>
  </si>
  <si>
    <t>Amounts reclassified from accumulated other comprehensive loss to:</t>
  </si>
  <si>
    <t>(2,124</t>
  </si>
  <si>
    <t>Net current-period Other comprehensive income</t>
  </si>
  <si>
    <t>Net current-period Other comprehensive (income) loss attributable to noncontrolling interests</t>
  </si>
  <si>
    <t>(535</t>
  </si>
  <si>
    <t>(183</t>
  </si>
  <si>
    <t>(718</t>
  </si>
  <si>
    <t>(20,231</t>
  </si>
  <si>
    <t>(6,435</t>
  </si>
  <si>
    <t>(2,284</t>
  </si>
  <si>
    <t>(1,530</t>
  </si>
  <si>
    <t>Net current-period Other comprehensive (loss) income</t>
  </si>
  <si>
    <t>(2,208</t>
  </si>
  <si>
    <t>(365</t>
  </si>
  <si>
    <t>(192</t>
  </si>
  <si>
    <t>(557</t>
  </si>
  <si>
    <t>(3,642</t>
  </si>
  <si>
    <t>(1,505</t>
  </si>
  <si>
    <t>(9,795</t>
  </si>
  <si>
    <t>(14,942</t>
  </si>
  <si>
    <t>(5,767</t>
  </si>
  <si>
    <t>(15</t>
  </si>
  <si>
    <t>(12,754</t>
  </si>
  <si>
    <t>(18,536</t>
  </si>
  <si>
    <t>Net current-period Other comprehensive loss</t>
  </si>
  <si>
    <t>(17,988</t>
  </si>
  <si>
    <t>Income Tax Disclosure [Abstract]</t>
  </si>
  <si>
    <t>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t>
  </si>
  <si>
    <t>We conduct business in the various states and municipalities within the U.S., in Asia, and in Europe, and as a result, we file income tax returns in the U.S. federal jurisdiction and various state and certain foreign jurisdictions.</t>
  </si>
  <si>
    <r>
      <t>We account for uncertain tax positions in accordance with ASC 740, </t>
    </r>
    <r>
      <rPr>
        <i/>
        <sz val="10"/>
        <color theme="1"/>
        <rFont val="Inherit"/>
      </rPr>
      <t>Income Taxes</t>
    </r>
    <r>
      <rPr>
        <sz val="10"/>
        <color theme="1"/>
        <rFont val="Inherit"/>
      </rPr>
      <t>. The following table presents a reconciliation of the beginning and ending amount of unrecognized tax benefits (in thousands):</t>
    </r>
  </si>
  <si>
    <t>Additions based on tax positions related to the current year</t>
  </si>
  <si>
    <t>Reduction for tax positions of prior years</t>
  </si>
  <si>
    <t>(287</t>
  </si>
  <si>
    <t>At December 31, 2013 and 2012, we had unrecognized tax benefits as presented in the table above that, if recognized, would have a favorable impact on our effective income tax rate in future periods. We recognize interest and penalties related to uncertain tax positions in income tax expense. At both December 31, 2013 and 2012, we had less than $0.1 million of accrued interest related to uncertain tax positions.</t>
  </si>
  <si>
    <t>Our tax returns are subject to audit by taxing authorities. Such audits can often take years to complete and settle. The tax years 2008 through 2013 remain open to examination by the major taxing jurisdictions to which we are subject.</t>
  </si>
  <si>
    <t>During 2010, we elected to treat our corporate subsidiary that engages in hotel operations as a TRS. This subsidiary owns a hotel that is managed on our behalf by a third-party hotel management company. A TRS is subject to corporate federal income taxes. This subsidiary has recognized de minimus profit since inception. This hotel property was sold in October 2013 and we will dissolve this TRS once the final tax return has been filed.</t>
  </si>
  <si>
    <t>Our deferred tax assets net of valuation allowances and deferred tax liabilities were $3.0 million and $7.1 million, respectively, at December 31, 2013 and are primarily the result of temporary differences related to:</t>
  </si>
  <si>
    <t>basis differences between tax and U.S. GAAP for real estate assets and equity investments. For income tax purposes, certain acquisitions have resulted in us assuming the seller’s basis, or the carry-over basis, in assets and liabilities for tax purposes. In accordance with purchase accounting requirements under U.S. GAAP, we record all of the acquired assets and liabilities at their estimated fair values at the date of acquisition. For our subsidiaries subject to income taxes in the U.S. or in foreign jurisdictions, we recognize deferred income tax liabilities representing the tax effect of the difference between the tax basis and the fair value of the tangible and intangible assets recorded at the date of acquisition for U.S. GAAP; and</t>
  </si>
  <si>
    <t>tax net operating losses in foreign jurisdictions that may be realized in future periods if we generate sufficient taxable income.</t>
  </si>
  <si>
    <t>During the fourth quarter of 2013, we recorded an out-of-period adjustment to reflect deferred tax assets net of valuation allowances and deferred tax liabilities of $1.7 million and $7.7 million, respectively, associated with basis differences on certain foreign properties acquired in prior periods. In addition, this adjustment included a deferred tax benefit of $1.8 million (Note 2).</t>
  </si>
  <si>
    <t>At December 31, 2013 and 2012, we had net operating losses in foreign jurisdictions of approximately $58.8 million and $48.7 million, respectively, translating to a deferred tax asset before valuation allowance of $4.8 million and $11.0 million, respectively. Our net operating losses will begin to expire in 2015 in certain foreign jurisdictions. The utilization of net operating losses may be subject to certain limitations under the tax laws of the relevant jurisdiction. Management determined that as of December 31, 2013 and 2012, $9.0 million and $11.0 million, respectively, of deferred tax assets related to losses in foreign jurisdictions did not satisfy the recognition criteria set forth in accounting guidance for income taxes and established valuation allowances for these amounts.</t>
  </si>
  <si>
    <t>Discontinued Operations and Disposal Groups [Abstract]</t>
  </si>
  <si>
    <t>From time to time, we may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the current and prior period results of operations of the property are reclassified as discontinued operations.</t>
  </si>
  <si>
    <t>The results of operations for properties that are held for sale or have been sold and with which we have no continuing involvement are reflected in the consolidated financial statements as discontinued operations and are summarized as follows (in thousands, net of tax):</t>
  </si>
  <si>
    <t>(3,324</t>
  </si>
  <si>
    <t>(3,385</t>
  </si>
  <si>
    <t>(4,947</t>
  </si>
  <si>
    <t>Loss on the extinguishment of debt</t>
  </si>
  <si>
    <t>(983</t>
  </si>
  <si>
    <t>Income from discontinued operations</t>
  </si>
  <si>
    <r>
      <t>2013</t>
    </r>
    <r>
      <rPr>
        <sz val="10"/>
        <color theme="1"/>
        <rFont val="Inherit"/>
      </rPr>
      <t xml:space="preserve"> — During 2013, we sold one hotel property for $20.0 million, net of selling costs, and recognized a gain on the sale of $8.0 million. We repaid the related outstanding non-recourse mortgage loan of $5.1 million and recognized a loss on the extinguishment of debt of $1.0 million.</t>
    </r>
  </si>
  <si>
    <r>
      <t>2012</t>
    </r>
    <r>
      <rPr>
        <sz val="10"/>
        <color theme="1"/>
        <rFont val="Inherit"/>
      </rPr>
      <t xml:space="preserve"> — During 2012, we sold 12 domestic properties for a total cost of $12.7 million, net of selling costs, and recognized a net gain on the sale of $0.7 million.</t>
    </r>
  </si>
  <si>
    <r>
      <t>2011</t>
    </r>
    <r>
      <rPr>
        <sz val="10"/>
        <color theme="1"/>
        <rFont val="Inherit"/>
      </rPr>
      <t xml:space="preserve"> — During 2011, we sold two Canadian properties for $19.8 million, net of selling costs, and recognized a net gain on the sale of $0.8 million. Amounts are based on the exchange rate of the Canadian dollar on the date of the sale.</t>
    </r>
  </si>
  <si>
    <t>Segment Information</t>
  </si>
  <si>
    <t>Segment Reporting [Abstract]</t>
  </si>
  <si>
    <t>We have determined that we operate in one reportable segment, real estate ownership, with domestic and foreign investments. Geographic information for this segment is as follows (in thousands):</t>
  </si>
  <si>
    <t>Domestic</t>
  </si>
  <si>
    <r>
      <t>Other International</t>
    </r>
    <r>
      <rPr>
        <b/>
        <sz val="5"/>
        <color theme="1"/>
        <rFont val="Inherit"/>
      </rPr>
      <t> (a)</t>
    </r>
  </si>
  <si>
    <t>Net income attributable to noncontrolling interests</t>
  </si>
  <si>
    <t>(28,296</t>
  </si>
  <si>
    <t>(1,009</t>
  </si>
  <si>
    <t>(29,305</t>
  </si>
  <si>
    <r>
      <t>Net income attributable to CPA</t>
    </r>
    <r>
      <rPr>
        <sz val="7"/>
        <color theme="1"/>
        <rFont val="Inherit"/>
      </rPr>
      <t>®</t>
    </r>
    <r>
      <rPr>
        <sz val="10"/>
        <color theme="1"/>
        <rFont val="Inherit"/>
      </rPr>
      <t>:17 – Global</t>
    </r>
  </si>
  <si>
    <r>
      <t xml:space="preserve">Long-lived assets </t>
    </r>
    <r>
      <rPr>
        <sz val="7"/>
        <color theme="1"/>
        <rFont val="Inherit"/>
      </rPr>
      <t>(b)</t>
    </r>
  </si>
  <si>
    <t>(25,897</t>
  </si>
  <si>
    <t>(645</t>
  </si>
  <si>
    <t>(26,542</t>
  </si>
  <si>
    <t>(20,217</t>
  </si>
  <si>
    <t>(574</t>
  </si>
  <si>
    <t>(20,791</t>
  </si>
  <si>
    <t>All years include operations in Croatia, Germany, Hungary, Poland, the Netherlands, Spain and the United Kingdom; 2013 and 2012 include operations in Japan; and 2013 includes an investment in India.</t>
  </si>
  <si>
    <t>Consists of Net investments in properties; Real estate under construction; Net investments in direct financing leases; and Equity investments in real estate, as applicable.</t>
  </si>
  <si>
    <t>Selected Quarterly Financial Data (Unaudited)</t>
  </si>
  <si>
    <t>Selected Quarterly Financial Information [Abstract]</t>
  </si>
  <si>
    <t>(Dollars in thousands, except per share amounts)</t>
  </si>
  <si>
    <t>Three Months Ended</t>
  </si>
  <si>
    <t>March 31, 2013</t>
  </si>
  <si>
    <t>June 30, 2013</t>
  </si>
  <si>
    <t>September 30, 2013</t>
  </si>
  <si>
    <t>December 31, 2013</t>
  </si>
  <si>
    <r>
      <t xml:space="preserve">Revenues </t>
    </r>
    <r>
      <rPr>
        <sz val="7"/>
        <color theme="1"/>
        <rFont val="Inherit"/>
      </rPr>
      <t>(a)</t>
    </r>
  </si>
  <si>
    <r>
      <t xml:space="preserve">Expenses </t>
    </r>
    <r>
      <rPr>
        <sz val="7"/>
        <color theme="1"/>
        <rFont val="Inherit"/>
      </rPr>
      <t>(a)</t>
    </r>
  </si>
  <si>
    <t>(7,286</t>
  </si>
  <si>
    <t>(7,932</t>
  </si>
  <si>
    <t>(6,515</t>
  </si>
  <si>
    <t>(7,572</t>
  </si>
  <si>
    <r>
      <t>Earnings per share attributable to CPA</t>
    </r>
    <r>
      <rPr>
        <sz val="7"/>
        <color theme="1"/>
        <rFont val="Inherit"/>
      </rPr>
      <t>®</t>
    </r>
    <r>
      <rPr>
        <sz val="10"/>
        <color theme="1"/>
        <rFont val="Inherit"/>
      </rPr>
      <t>:17 – Global</t>
    </r>
  </si>
  <si>
    <t>Distributions declared per share</t>
  </si>
  <si>
    <t>March 31, 2012</t>
  </si>
  <si>
    <t>June 30, 2012</t>
  </si>
  <si>
    <t>September 30, 2012</t>
  </si>
  <si>
    <t>December 31, 2012</t>
  </si>
  <si>
    <t>(5,640</t>
  </si>
  <si>
    <t>(6,886</t>
  </si>
  <si>
    <t>(6,634</t>
  </si>
  <si>
    <t>(7,382</t>
  </si>
  <si>
    <r>
      <t>___________</t>
    </r>
    <r>
      <rPr>
        <sz val="2"/>
        <color theme="1"/>
        <rFont val="Inherit"/>
      </rPr>
      <t> </t>
    </r>
  </si>
  <si>
    <t>Certain amounts from previous quarters have been reclassified to discontinued operations (Note 15).</t>
  </si>
  <si>
    <t>Schedule II - Valuation and Qualifying Accounts (Notes)</t>
  </si>
  <si>
    <t>Valuation and Qualifying Accounts [Abstract]</t>
  </si>
  <si>
    <t>Schedule II - Valuation and Qualifying Accounts</t>
  </si>
  <si>
    <t>CORPORATE PROPERTY ASSOCIATES 17 – GLOBAL INCORPORATED</t>
  </si>
  <si>
    <t>SCHEDULE II — VALUATION AND QUALIFYING ACCOUNTS</t>
  </si>
  <si>
    <r>
      <t> </t>
    </r>
    <r>
      <rPr>
        <b/>
        <sz val="10"/>
        <color theme="1"/>
        <rFont val="Inherit"/>
      </rPr>
      <t xml:space="preserve">For the Years Ended December 31, 2013, 2012 and 2011 </t>
    </r>
  </si>
  <si>
    <r>
      <t>(in thousands)</t>
    </r>
    <r>
      <rPr>
        <sz val="10"/>
        <color theme="1"/>
        <rFont val="Inherit"/>
      </rPr>
      <t> </t>
    </r>
  </si>
  <si>
    <t>Description</t>
  </si>
  <si>
    <t>Balance at</t>
  </si>
  <si>
    <t>Beginning</t>
  </si>
  <si>
    <t>of Year</t>
  </si>
  <si>
    <r>
      <t xml:space="preserve">Change </t>
    </r>
    <r>
      <rPr>
        <b/>
        <sz val="5"/>
        <color theme="1"/>
        <rFont val="Inherit"/>
      </rPr>
      <t>(a)</t>
    </r>
  </si>
  <si>
    <t>End of Year</t>
  </si>
  <si>
    <t>Valuation reserve for deferred tax assets</t>
  </si>
  <si>
    <t>(5,424</t>
  </si>
  <si>
    <t>The amount for the year ended December 31, 2013 includes the amount recorded in connection with the out-of-period adjustment related to deferred foreign income taxes (Note 2).</t>
  </si>
  <si>
    <t>Schedule III - Real Estate and Accumulated Depreciation</t>
  </si>
  <si>
    <t>SEC Schedule III, Real Estate and Accumulated Depreciation Disclosure [Abstract]</t>
  </si>
  <si>
    <t>SEC Schedule III, Real Estate and Accumulated Depreciation</t>
  </si>
  <si>
    <t>SCHEDULE III — REAL ESTATE AND ACCUMULATED DEPRECIATION</t>
  </si>
  <si>
    <t xml:space="preserve">December 31, 2013 </t>
  </si>
  <si>
    <t>(in thousands)</t>
  </si>
  <si>
    <t>Initial Cost to </t>
  </si>
  <si>
    <t>Company</t>
  </si>
  <si>
    <t>Cost Capitalized</t>
  </si>
  <si>
    <t>Subsequent to</t>
  </si>
  <si>
    <r>
      <t>Acquisition</t>
    </r>
    <r>
      <rPr>
        <b/>
        <sz val="5"/>
        <color theme="1"/>
        <rFont val="Inherit"/>
      </rPr>
      <t> (a)</t>
    </r>
  </si>
  <si>
    <t>Increase </t>
  </si>
  <si>
    <t>(Decrease)</t>
  </si>
  <si>
    <t>in Net</t>
  </si>
  <si>
    <r>
      <t xml:space="preserve">Investments </t>
    </r>
    <r>
      <rPr>
        <b/>
        <sz val="5"/>
        <color theme="1"/>
        <rFont val="Inherit"/>
      </rPr>
      <t>(b)</t>
    </r>
  </si>
  <si>
    <t>Gross Amount at which </t>
  </si>
  <si>
    <r>
      <t xml:space="preserve">Carried at Close of Period </t>
    </r>
    <r>
      <rPr>
        <b/>
        <sz val="5"/>
        <color theme="1"/>
        <rFont val="Inherit"/>
      </rPr>
      <t>(c)</t>
    </r>
  </si>
  <si>
    <r>
      <t xml:space="preserve">Accumulated Depreciation </t>
    </r>
    <r>
      <rPr>
        <b/>
        <sz val="5"/>
        <color theme="1"/>
        <rFont val="Inherit"/>
      </rPr>
      <t>(c)</t>
    </r>
  </si>
  <si>
    <t>Date of Construction</t>
  </si>
  <si>
    <t>Date Acquired</t>
  </si>
  <si>
    <t>Life on which</t>
  </si>
  <si>
    <t>Depreciation in Latest</t>
  </si>
  <si>
    <t>Statement of </t>
  </si>
  <si>
    <t>Income</t>
  </si>
  <si>
    <t>is Computed</t>
  </si>
  <si>
    <t>Encumbrances</t>
  </si>
  <si>
    <t>Land  </t>
  </si>
  <si>
    <t>Real Estate Under Operating Leases:</t>
  </si>
  <si>
    <t>Industrial facility in Norfolk, NE</t>
  </si>
  <si>
    <t>Jun. 2008</t>
  </si>
  <si>
    <t>30 yrs.</t>
  </si>
  <si>
    <t>Office facility in Soest, Germany and warehouse/distribution facility in Bad Wünnenbeg, Germany</t>
  </si>
  <si>
    <t>(6,394</t>
  </si>
  <si>
    <t>1982; 1996</t>
  </si>
  <si>
    <t>Jul. 2008</t>
  </si>
  <si>
    <t>36 yrs.</t>
  </si>
  <si>
    <t>Educational facility in Chicago, IL</t>
  </si>
  <si>
    <t>(527</t>
  </si>
  <si>
    <t>Industrial facilities in Alvarado, TX and Bossier City, LA</t>
  </si>
  <si>
    <t>(3,395</t>
  </si>
  <si>
    <t>Various</t>
  </si>
  <si>
    <t>Aug. 2008</t>
  </si>
  <si>
    <t>25 - 40 yrs.</t>
  </si>
  <si>
    <t xml:space="preserve">Industrial facility in Waldaschaff, Germany </t>
  </si>
  <si>
    <t>(9,429</t>
  </si>
  <si>
    <t>15 yrs.</t>
  </si>
  <si>
    <t>Retail facilities in Phoenix, AZ and Columbia, MD</t>
  </si>
  <si>
    <t>(2,062</t>
  </si>
  <si>
    <t>Sep. 2008</t>
  </si>
  <si>
    <t>40 yrs.</t>
  </si>
  <si>
    <t>Transportation facility in Birmingham, United Kingdom</t>
  </si>
  <si>
    <t>Sep. 2009</t>
  </si>
  <si>
    <t>Retail facilities in Gorzow, Poland</t>
  </si>
  <si>
    <t>(950</t>
  </si>
  <si>
    <t>2007; 2008</t>
  </si>
  <si>
    <t>Oct. 2009</t>
  </si>
  <si>
    <t>Office facility in Hoffman Estates, IL</t>
  </si>
  <si>
    <t>Dec. 2009</t>
  </si>
  <si>
    <t>Office facility in The Woodlands, TX</t>
  </si>
  <si>
    <t>Retail facilities located throughout Spain</t>
  </si>
  <si>
    <t>(926</t>
  </si>
  <si>
    <t>20 yrs.</t>
  </si>
  <si>
    <t>Industrial facilities in Middleburg Heights and Union Township, OH</t>
  </si>
  <si>
    <t>Feb. 2010</t>
  </si>
  <si>
    <t>Industrial facilities in Phoenix, AZ; San Diego, Fresno, Orange, Colton, Los Angeles, and Pomona, CA; Safety Harbor, FL; Durham, NC; and Columbia, SC</t>
  </si>
  <si>
    <t>Mar. 2010</t>
  </si>
  <si>
    <t>27 - 40 yrs.</t>
  </si>
  <si>
    <t>Industrial facility in Evansville, IN</t>
  </si>
  <si>
    <t>Warehouse/distribution facilities in Plymouth, Southampton, Luton, Liverpool, Taunton, Cannock, and Bristol, United Kingdom</t>
  </si>
  <si>
    <t>Apr. 2010</t>
  </si>
  <si>
    <t>28 yrs.</t>
  </si>
  <si>
    <t>SCHEDULE III — REAL ESTATE AND ACCUMULATED DEPRECIATION (Continued)</t>
  </si>
  <si>
    <t>Warehouse/distribution facilities in Zagreb, Croatia</t>
  </si>
  <si>
    <t>2001; 2009</t>
  </si>
  <si>
    <t>Office facilities in Tampa, FL</t>
  </si>
  <si>
    <t>1985; 2000</t>
  </si>
  <si>
    <t>Warehouse/distribution facility in Bowling Green, KY</t>
  </si>
  <si>
    <t>Retail facility in Elorrio, Spain</t>
  </si>
  <si>
    <t>Jun. 2010</t>
  </si>
  <si>
    <t>Warehouse/distribution facility in Gadki, Poland</t>
  </si>
  <si>
    <t>(242</t>
  </si>
  <si>
    <t>Aug. 2010</t>
  </si>
  <si>
    <t>Office and industrial facilities in Elberton, GA</t>
  </si>
  <si>
    <t>1997; 2002</t>
  </si>
  <si>
    <t>Sep. 2010</t>
  </si>
  <si>
    <t>Warehouse/distribution facilities in Unadilla and Rincon, GA</t>
  </si>
  <si>
    <t>2000; 2006</t>
  </si>
  <si>
    <t>Nov. 2010</t>
  </si>
  <si>
    <t>Office facility in Hartland, WI</t>
  </si>
  <si>
    <t>35 yrs.</t>
  </si>
  <si>
    <t>Warehouse/distribution facilities in Zagreb, Dugo Selo, Kutina, Slavonski Brod, and Samobor, Croatia</t>
  </si>
  <si>
    <t>2002; 2003; 2007</t>
  </si>
  <si>
    <t>Dec. 2010</t>
  </si>
  <si>
    <t>Warehouse/distribution facilities located throughout the U.S.</t>
  </si>
  <si>
    <t>(9,680</t>
  </si>
  <si>
    <t>Office facility in Madrid, Spain</t>
  </si>
  <si>
    <t>Office facility in Houston, TX</t>
  </si>
  <si>
    <t>25 yrs.</t>
  </si>
  <si>
    <t>Retail facility in Las Vegas, NV</t>
  </si>
  <si>
    <t>(44,166</t>
  </si>
  <si>
    <t>Warehouse/distribution facilities in Oxnard and Watsonville, CA</t>
  </si>
  <si>
    <t>(7,149</t>
  </si>
  <si>
    <t>Jan. 2011</t>
  </si>
  <si>
    <t>10 - 40 yrs.</t>
  </si>
  <si>
    <t>Warehouse/distribution facility in Dillon, SC</t>
  </si>
  <si>
    <t>(69</t>
  </si>
  <si>
    <t>Mar. 2011</t>
  </si>
  <si>
    <t>Warehouse/distribution facility in Middleburg Heights, OH</t>
  </si>
  <si>
    <t>Office facility in Martinsville, VA</t>
  </si>
  <si>
    <t>Land in Chicago, IL</t>
  </si>
  <si>
    <t>Jun. 2011</t>
  </si>
  <si>
    <t>Industrial facility in Fraser, MI</t>
  </si>
  <si>
    <t>Sep. 2011</t>
  </si>
  <si>
    <t>Retail facilities located throughout Italy</t>
  </si>
  <si>
    <t>29 - 40 yrs.</t>
  </si>
  <si>
    <t>Retail facilities in Pozega and Sesvete, Croatia</t>
  </si>
  <si>
    <t>Nov. 2011</t>
  </si>
  <si>
    <t>Land in Orlando, FL</t>
  </si>
  <si>
    <t>Dec. 2011</t>
  </si>
  <si>
    <t>Land in Hudson, NY</t>
  </si>
  <si>
    <t>Office facilities in Aurora, Eagan, and Virginia, MN</t>
  </si>
  <si>
    <t>Jan. 2012</t>
  </si>
  <si>
    <t>32 - 40 yrs.</t>
  </si>
  <si>
    <t>Industrial facility in Chimelow, Poland</t>
  </si>
  <si>
    <t>Apr. 2012</t>
  </si>
  <si>
    <t>Office facility in St. Louis, MO</t>
  </si>
  <si>
    <t>Jul. 2012</t>
  </si>
  <si>
    <t>38 yrs.</t>
  </si>
  <si>
    <t>Industrial facility in Avon, OH</t>
  </si>
  <si>
    <t>Aug. 2012</t>
  </si>
  <si>
    <t>Industrial facility in Elk Grove Village, IL</t>
  </si>
  <si>
    <t>Education facilities in Montgomery, AL and Savannah, GA</t>
  </si>
  <si>
    <t>1969; 2002</t>
  </si>
  <si>
    <t>Sep. 2012</t>
  </si>
  <si>
    <t>Automotive dealerships in Huntsville, AL; Bentonville, AR; Bossier City, LA; Lee’s Summit, MO; Fayetteville, TN; and Fort Worth, TX</t>
  </si>
  <si>
    <t>16 yrs.</t>
  </si>
  <si>
    <t>Office facility in Warrenville, IL</t>
  </si>
  <si>
    <t>Office and warehouse/distribution facilities in Zary, Poland</t>
  </si>
  <si>
    <t>Industrial facility in Sterling, VA</t>
  </si>
  <si>
    <t>Oct. 2012</t>
  </si>
  <si>
    <t>Nov. 2012</t>
  </si>
  <si>
    <t>Office facility in Eagan, MN</t>
  </si>
  <si>
    <t>(84</t>
  </si>
  <si>
    <t>Dec. 2012</t>
  </si>
  <si>
    <t>Warehouse/distribution facility in Saitama Prefecture, Japan</t>
  </si>
  <si>
    <t>(10,066</t>
  </si>
  <si>
    <t>26 yrs.</t>
  </si>
  <si>
    <t>Retail facilities in Karlovac, Porec, Metkovic, Vodnjan, Umag, Bjelovar, Krapina, and Novigrad, Croatia</t>
  </si>
  <si>
    <t>Industrial facility in Portage, WI</t>
  </si>
  <si>
    <t>Jan. 2013</t>
  </si>
  <si>
    <t>Retail facility in Dallas, TX</t>
  </si>
  <si>
    <t>Feb. 2013</t>
  </si>
  <si>
    <t>Apr. 2013</t>
  </si>
  <si>
    <t>Office facility in Northbrook, IL</t>
  </si>
  <si>
    <t>Industrial facility in Wageningen, Netherlands</t>
  </si>
  <si>
    <t>Jul. 2013</t>
  </si>
  <si>
    <t>Automotive dealership in Lewisville, TX</t>
  </si>
  <si>
    <t>Aug. 2013</t>
  </si>
  <si>
    <t>39 yrs.</t>
  </si>
  <si>
    <t>Office facility in Auburn Hills, MI</t>
  </si>
  <si>
    <t>Oct. 2013</t>
  </si>
  <si>
    <t>Office facility in Haibach, Germany</t>
  </si>
  <si>
    <t>Dec. 2013</t>
  </si>
  <si>
    <t>Office facility in Tempe, AZ</t>
  </si>
  <si>
    <t>(58,634</t>
  </si>
  <si>
    <t>Initial Cost to Company</t>
  </si>
  <si>
    <t>Gross Amount at</t>
  </si>
  <si>
    <t>which Carried at</t>
  </si>
  <si>
    <t>Close of Period</t>
  </si>
  <si>
    <t>Direct Financing Method:</t>
  </si>
  <si>
    <t>Office and industrial facility in Nagold, Germany</t>
  </si>
  <si>
    <t>(22,705</t>
  </si>
  <si>
    <t>1937; 1994</t>
  </si>
  <si>
    <t>Industrial facilities in Sanford and Mayodan, NC</t>
  </si>
  <si>
    <t>(1,211</t>
  </si>
  <si>
    <t>1992; 1997; 1998</t>
  </si>
  <si>
    <t>Dec. 2008</t>
  </si>
  <si>
    <t>Industrial facility in Glendale Heights, IL</t>
  </si>
  <si>
    <t>Jan. 2009</t>
  </si>
  <si>
    <t>Office facility in New York City, NY</t>
  </si>
  <si>
    <t>Mar. 2009</t>
  </si>
  <si>
    <t>Industrial facilities in San Diego, Fresno, Orange, Colton, and Pomona, CA; Holly Hill, FL; Rockmart, GA; Ooltewah, TN; and Dallas, TX</t>
  </si>
  <si>
    <t>(436</t>
  </si>
  <si>
    <t>Warehouse/distribution facilities in Plymouth, Newport, Southampton, Luton, Liverpool, Bristol, and Leeds, United Kingdom</t>
  </si>
  <si>
    <t>2002; 2003</t>
  </si>
  <si>
    <t>Warehouse/distribution facility in Oxnard, CA</t>
  </si>
  <si>
    <t>Warehouse/distribution facilities in Bartow, FL; Momence, IL; Smithfield, NC; Hudson, NY; and Ardmore, OK</t>
  </si>
  <si>
    <t>Apr. 2011</t>
  </si>
  <si>
    <t>Industrial facility in Clarksville, TN</t>
  </si>
  <si>
    <t>Aug. 2011</t>
  </si>
  <si>
    <t>Industrial facility in Countryside, IL</t>
  </si>
  <si>
    <t>(6,835</t>
  </si>
  <si>
    <t>Costs </t>
  </si>
  <si>
    <t>Capitalized</t>
  </si>
  <si>
    <r>
      <t>Acquisition </t>
    </r>
    <r>
      <rPr>
        <b/>
        <sz val="5"/>
        <color theme="1"/>
        <rFont val="Inherit"/>
      </rPr>
      <t>(a)</t>
    </r>
  </si>
  <si>
    <r>
      <t>Investments</t>
    </r>
    <r>
      <rPr>
        <b/>
        <sz val="5"/>
        <color theme="1"/>
        <rFont val="Inherit"/>
      </rPr>
      <t> (b)</t>
    </r>
  </si>
  <si>
    <t>Gross Amount at which Carried </t>
  </si>
  <si>
    <r>
      <t> </t>
    </r>
    <r>
      <rPr>
        <b/>
        <sz val="7"/>
        <color theme="1"/>
        <rFont val="Inherit"/>
      </rPr>
      <t xml:space="preserve">at Close of Period </t>
    </r>
    <r>
      <rPr>
        <b/>
        <sz val="5"/>
        <color theme="1"/>
        <rFont val="Inherit"/>
      </rPr>
      <t>(c)</t>
    </r>
  </si>
  <si>
    <t>in Latest</t>
  </si>
  <si>
    <t>Statement of</t>
  </si>
  <si>
    <t>Income is</t>
  </si>
  <si>
    <t>Computed</t>
  </si>
  <si>
    <t>Personal</t>
  </si>
  <si>
    <t>Property</t>
  </si>
  <si>
    <r>
      <t>Depreciation</t>
    </r>
    <r>
      <rPr>
        <b/>
        <sz val="5"/>
        <color theme="1"/>
        <rFont val="Inherit"/>
      </rPr>
      <t> (c)</t>
    </r>
  </si>
  <si>
    <t>Date</t>
  </si>
  <si>
    <t>Acquired</t>
  </si>
  <si>
    <t>Operating Real Estate - Hotel:</t>
  </si>
  <si>
    <t>Orlando, FL</t>
  </si>
  <si>
    <t>Operating Real Estate - Self-Storage Facilities:</t>
  </si>
  <si>
    <t>Fort Worth, TX</t>
  </si>
  <si>
    <t>33 yrs.</t>
  </si>
  <si>
    <t>Anaheim, CA</t>
  </si>
  <si>
    <t>Apple Valley, CA</t>
  </si>
  <si>
    <t>Bakersfield, CA</t>
  </si>
  <si>
    <t>34 yrs.</t>
  </si>
  <si>
    <t>Fresno, CA</t>
  </si>
  <si>
    <t>Grand Terrace, CA</t>
  </si>
  <si>
    <t>Harbor City, CA</t>
  </si>
  <si>
    <t>San Diego, CA</t>
  </si>
  <si>
    <t>Palm Springs, CA</t>
  </si>
  <si>
    <t>Palmdale, CA</t>
  </si>
  <si>
    <t>32 yrs.</t>
  </si>
  <si>
    <t>Riverside, CA</t>
  </si>
  <si>
    <t>Rosamond, CA</t>
  </si>
  <si>
    <t>Rubidoux, CA</t>
  </si>
  <si>
    <t>South Gate, CA</t>
  </si>
  <si>
    <r>
      <t>Depreciation </t>
    </r>
    <r>
      <rPr>
        <b/>
        <sz val="5"/>
        <color theme="1"/>
        <rFont val="Inherit"/>
      </rPr>
      <t>(c)</t>
    </r>
  </si>
  <si>
    <t>Kailua-Kona, HI</t>
  </si>
  <si>
    <t>Chicago, IL</t>
  </si>
  <si>
    <t>Rockford, IL</t>
  </si>
  <si>
    <t>Kihei, HI</t>
  </si>
  <si>
    <t>(464</t>
  </si>
  <si>
    <t>National City, CA</t>
  </si>
  <si>
    <t>Mundelein, IL</t>
  </si>
  <si>
    <t>Pearl City, HI</t>
  </si>
  <si>
    <t>Loves Park, IL</t>
  </si>
  <si>
    <t>(139</t>
  </si>
  <si>
    <t>(3</t>
  </si>
  <si>
    <t>Beaumont, CA</t>
  </si>
  <si>
    <t>Victorville, CA</t>
  </si>
  <si>
    <t>San Bernardino, CA</t>
  </si>
  <si>
    <t>Peoria, IL</t>
  </si>
  <si>
    <t>East Peoria, IL</t>
  </si>
  <si>
    <t>Hesperia, CA</t>
  </si>
  <si>
    <t>Mobile, AL</t>
  </si>
  <si>
    <t>Jun. 2012</t>
  </si>
  <si>
    <t>12 yrs.</t>
  </si>
  <si>
    <t>Slidell, LA</t>
  </si>
  <si>
    <t>Baton Rouge, LA</t>
  </si>
  <si>
    <t>18 yrs.</t>
  </si>
  <si>
    <t>Gulfport, MS</t>
  </si>
  <si>
    <t>Cherry Valley, IL</t>
  </si>
  <si>
    <t>Fayetteville, NC</t>
  </si>
  <si>
    <t>Tampa, FL</t>
  </si>
  <si>
    <r>
      <t>at Close of Period </t>
    </r>
    <r>
      <rPr>
        <b/>
        <sz val="5"/>
        <color theme="1"/>
        <rFont val="Inherit"/>
      </rPr>
      <t>(c)</t>
    </r>
  </si>
  <si>
    <t>St. Petersburg, FL</t>
  </si>
  <si>
    <t>(1</t>
  </si>
  <si>
    <t>Palm Harbor, FL</t>
  </si>
  <si>
    <t>Midland, TX</t>
  </si>
  <si>
    <t>Odessa, TX</t>
  </si>
  <si>
    <t>Cathedral City, CA</t>
  </si>
  <si>
    <t>Mar. 2013</t>
  </si>
  <si>
    <t>Hilo, HI</t>
  </si>
  <si>
    <t>Jun. 2013</t>
  </si>
  <si>
    <t>Clearwater, FL</t>
  </si>
  <si>
    <t>Winder, GA</t>
  </si>
  <si>
    <t>31 yrs.</t>
  </si>
  <si>
    <t>Palm Coast, FL</t>
  </si>
  <si>
    <t>Sep. 2013</t>
  </si>
  <si>
    <t>29 yrs.</t>
  </si>
  <si>
    <t>Holiday, FL</t>
  </si>
  <si>
    <t>Nov. 2013</t>
  </si>
  <si>
    <t>23 yrs.</t>
  </si>
  <si>
    <t>(4</t>
  </si>
  <si>
    <t>Consists of the costs of improvements subsequent to purchase and acquisition costs including construction costs on build-to-suit transactions, legal fees, appraisal fees, title costs, and other related professional fees. For business combinations, transaction costs are excluded.</t>
  </si>
  <si>
    <t>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Reconciliation of real estate and accumulated depreciation (see below):</t>
  </si>
  <si>
    <t>NOTES TO SCHEDULE III — REAL ESTATE AND ACCUMULATED DEPRECIATION</t>
  </si>
  <si>
    <t>Reconciliation of Real Estate Subject to Operating Leases</t>
  </si>
  <si>
    <t>Years Ended December 31,</t>
  </si>
  <si>
    <r>
      <t xml:space="preserve">Additions </t>
    </r>
    <r>
      <rPr>
        <sz val="7"/>
        <color theme="1"/>
        <rFont val="Inherit"/>
      </rPr>
      <t>(a)</t>
    </r>
  </si>
  <si>
    <t>Dispositions</t>
  </si>
  <si>
    <t>(56,200</t>
  </si>
  <si>
    <t>(10,142</t>
  </si>
  <si>
    <t>Foreign currency translation adjustment</t>
  </si>
  <si>
    <t>(25,664</t>
  </si>
  <si>
    <t>Reclassification from real estate under construction</t>
  </si>
  <si>
    <t>Reclassification to direct financing lease</t>
  </si>
  <si>
    <t>Amount for the year ended December 31, 2013 includes an out-of-period adjustment of $1.8 million related to deferred foreign income taxes (Note 2).</t>
  </si>
  <si>
    <t>Reconciliation of Accumulated Depreciation for</t>
  </si>
  <si>
    <t>Real Estate Subject to Operating Leases</t>
  </si>
  <si>
    <t>Depreciation expense</t>
  </si>
  <si>
    <t>(447</t>
  </si>
  <si>
    <t>(7</t>
  </si>
  <si>
    <t>(791</t>
  </si>
  <si>
    <t>(720</t>
  </si>
  <si>
    <t>Reconciliation of Operating Real Estate</t>
  </si>
  <si>
    <t>Disposition</t>
  </si>
  <si>
    <t>(13,058</t>
  </si>
  <si>
    <t>Write-off of fully depreciated asset</t>
  </si>
  <si>
    <t>(539</t>
  </si>
  <si>
    <t>Reconciliation of Accumulated</t>
  </si>
  <si>
    <t>Depreciation for Operating Real Estate</t>
  </si>
  <si>
    <t>(873</t>
  </si>
  <si>
    <t>At December 31, 2013, the aggregate cost of real estate, net of accumulated depreciation and accounted for as operating leases, owned by us and our consolidated subsidiaries for federal income tax purposes was $3.0 billion.</t>
  </si>
  <si>
    <t>Schedule IV - Mortgage Loans on Real Estate</t>
  </si>
  <si>
    <t>Mortgage Loans on Real Estate [Abstract]</t>
  </si>
  <si>
    <t>SCHEDULE IV — MORTGAGE LOANS ON REAL ESTATE</t>
  </si>
  <si>
    <t>(dollars in thousands)</t>
  </si>
  <si>
    <t>Interest Rate</t>
  </si>
  <si>
    <t>Final Maturity Date</t>
  </si>
  <si>
    <t>Face Amount of Mortgage</t>
  </si>
  <si>
    <t>Carrying Amount of Mortgage</t>
  </si>
  <si>
    <t>Financing agreement — China Alliance Properties Limited</t>
  </si>
  <si>
    <t>Dec. 2015</t>
  </si>
  <si>
    <t>NOTES TO SCHEDULE IV — MORTGAGE LOANS ON REAL ESTATE</t>
  </si>
  <si>
    <t>Reconciliation of Mortgage Loans on Real Estate</t>
  </si>
  <si>
    <t>Balance</t>
  </si>
  <si>
    <t>Repayment</t>
  </si>
  <si>
    <t>(49,560</t>
  </si>
  <si>
    <t>Conversion to equity investment</t>
  </si>
  <si>
    <t>(30,000</t>
  </si>
  <si>
    <t>Summary of Significant Accounting Policies (Policies)</t>
  </si>
  <si>
    <t>Accounting Policies [Abstract]</t>
  </si>
  <si>
    <t>Reclassifications and Revisions</t>
  </si>
  <si>
    <t>Basis of Consolidation, Variable Interest Entity</t>
  </si>
  <si>
    <t>Deferred Charges</t>
  </si>
  <si>
    <t>Interest Capitalization</t>
  </si>
  <si>
    <t>Net realized gains or (losses) are recognized on foreign currency transactions in connection with the transfer of cash from foreign operations of subsidiaries to the parent company.</t>
  </si>
  <si>
    <t>Fair Value of Financial Instruments</t>
  </si>
  <si>
    <t>Agreements and Transactions with Related Parties (Tables)</t>
  </si>
  <si>
    <t>Schedule of Related Party Transactions</t>
  </si>
  <si>
    <t>The following tables present a summary of fees we paid and expenses we reimbursed to the advisor in accordance with the advisory agreement (in thousands):</t>
  </si>
  <si>
    <t>Net Investments in Properties and Real Estate Under Construction (Tables)</t>
  </si>
  <si>
    <t>Schedule of Real Estate Properties</t>
  </si>
  <si>
    <t>Schedule of Business Acquisitions, by Acquisition</t>
  </si>
  <si>
    <t>The following table summarizes the fair values of the assets acquired and liabilities assumed in the acquisition (in thousands).</t>
  </si>
  <si>
    <t>Schedule of Future Minimum Rental Payments for Operating Leases</t>
  </si>
  <si>
    <t>Other Real Estate, Roll Forward</t>
  </si>
  <si>
    <t>Schedule of Change in Asset Retirement Obligation</t>
  </si>
  <si>
    <t>Finance Receivables (Tables)</t>
  </si>
  <si>
    <t>Capital Leases Net Investment In Direct Financing Leases</t>
  </si>
  <si>
    <t>Schedule of Future Minimum Lease Payments for Capital Leases</t>
  </si>
  <si>
    <t>Financing Receivable Credit Quality Indicators</t>
  </si>
  <si>
    <t>Equity Investments in Real Estate (Tables)</t>
  </si>
  <si>
    <t>Equity Method Investments</t>
  </si>
  <si>
    <t>Cash Flow Information (Tables)</t>
  </si>
  <si>
    <t>Non-cash investing and financing activities</t>
  </si>
  <si>
    <t>Intangible Assets and Liabilities (Tables)</t>
  </si>
  <si>
    <t>Schedule Of Acquired Intangible Assets Liabilities By Major Class</t>
  </si>
  <si>
    <t>Schedule of Goodwill</t>
  </si>
  <si>
    <t>Schedule Of Intangible Assets and Liabilities</t>
  </si>
  <si>
    <t>Schedule of Finite-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Schedules of Concentration of Risk, by Risk Factor</t>
  </si>
  <si>
    <t>The percentages in the table below represent our directly-owned real estate properties and do not include our share of equity investments or noncontrolling interests.</t>
  </si>
  <si>
    <t>Non-Recourse Debt (Tables)</t>
  </si>
  <si>
    <t>Schedule of Debt</t>
  </si>
  <si>
    <t>Equity (Tables)</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t>
  </si>
  <si>
    <t>Schedule of Accumulated Other Comprehensive Income Loss</t>
  </si>
  <si>
    <t>Reclassification out of Accumulated Other Comprehensive Income</t>
  </si>
  <si>
    <t>Income Taxes (Tables)</t>
  </si>
  <si>
    <t>Schedule of Unrecognized Tax Benefits Roll Forward</t>
  </si>
  <si>
    <t>The following table presents a reconciliation of the beginning and ending amount of unrecognized tax benefits (in thousands):</t>
  </si>
  <si>
    <t>Discontinued Operations (Tables)</t>
  </si>
  <si>
    <t>Schedule of Disposal Groups, Including Discontinued Operations, Income Statement, Balance Sheet and Additional Disclosures</t>
  </si>
  <si>
    <t>Segment Information (Tables)</t>
  </si>
  <si>
    <t>Schedule of Segment Reporting Information, by Segment</t>
  </si>
  <si>
    <t>Geographic information for this segment is as follows (in thousands):</t>
  </si>
  <si>
    <t>Consists of Net investments in properties; Real estate under construction; Net investments in direct financing leases; and Equity investments in real estate, as applicable. </t>
  </si>
  <si>
    <t>Selected Quarterly Financial Data (Unaudited) (Tables)</t>
  </si>
  <si>
    <t>Organization and Offering (Narratives) (Details) (USD $)</t>
  </si>
  <si>
    <t>33 Months Ended</t>
  </si>
  <si>
    <t>property</t>
  </si>
  <si>
    <t>sqft</t>
  </si>
  <si>
    <t>tenant</t>
  </si>
  <si>
    <t>Jan. 31, 2013</t>
  </si>
  <si>
    <t>Number of real estate properties</t>
  </si>
  <si>
    <t>Number of tenants</t>
  </si>
  <si>
    <t>Square footage of real estate properties</t>
  </si>
  <si>
    <t>Real Estate Properties</t>
  </si>
  <si>
    <t>Square footage of operating properties</t>
  </si>
  <si>
    <t>Capital interest in operating partnership</t>
  </si>
  <si>
    <t>Proceeds from issuance follow-on offering, shares</t>
  </si>
  <si>
    <t>Proceeds from issuance follow-on offering, value</t>
  </si>
  <si>
    <t>Shares issued from DRIP in follow-on public offering</t>
  </si>
  <si>
    <t>Proceeds from issuance DRIP follow-on public offering</t>
  </si>
  <si>
    <t>Stock repurchased during period, shares</t>
  </si>
  <si>
    <t>Stock repurchased during period, value</t>
  </si>
  <si>
    <t>Total shares authorized</t>
  </si>
  <si>
    <t>Total shares authorized for dividend reinvestment plan</t>
  </si>
  <si>
    <t>Self storage</t>
  </si>
  <si>
    <t>Number of operating properties</t>
  </si>
  <si>
    <t>Hotel</t>
  </si>
  <si>
    <t>Shopping center</t>
  </si>
  <si>
    <t>Summary of Significant Accounting Policies (Narrative) (Details) (USD $)</t>
  </si>
  <si>
    <t>In Millions, unless otherwise specified</t>
  </si>
  <si>
    <t>Accounting for income taxes in foreign jurisdictions</t>
  </si>
  <si>
    <t>Net income from equity investments</t>
  </si>
  <si>
    <t>Net Income (Loss) Attributable to Parent</t>
  </si>
  <si>
    <t>Net income attributable to noncontrolling interest</t>
  </si>
  <si>
    <t>Real Estate Investment Property, Net</t>
  </si>
  <si>
    <t>Other intangible assets</t>
  </si>
  <si>
    <t>Total Assets</t>
  </si>
  <si>
    <t>BPS Partners, LLC</t>
  </si>
  <si>
    <t>Oct. 31, 2012</t>
  </si>
  <si>
    <t>Maximum</t>
  </si>
  <si>
    <t>Building and related improvements</t>
  </si>
  <si>
    <t>Property, Plant and Equipment [Line Items]</t>
  </si>
  <si>
    <t>Ownership interest, percentage</t>
  </si>
  <si>
    <t>Real estate taxes</t>
  </si>
  <si>
    <t>Useful lives of properties</t>
  </si>
  <si>
    <t>'40 years</t>
  </si>
  <si>
    <t>'7 years</t>
  </si>
  <si>
    <t>Out-of-period adjustment</t>
  </si>
  <si>
    <t>Recognized net realized gains (losses) on foreign currency transactions</t>
  </si>
  <si>
    <t>Agreements and Transactions with Related Parties (Narratives) (Details) (USD $)</t>
  </si>
  <si>
    <t>0 Months Ended</t>
  </si>
  <si>
    <t>Adjusted net income</t>
  </si>
  <si>
    <t>Average invested assets</t>
  </si>
  <si>
    <t>Dec. 18, 2013</t>
  </si>
  <si>
    <t>Agrokor d.d.</t>
  </si>
  <si>
    <t>Aug. 20, 2013</t>
  </si>
  <si>
    <t>State Farm Mutual Automobile Company</t>
  </si>
  <si>
    <t>Long-term net lease</t>
  </si>
  <si>
    <t>Average market value</t>
  </si>
  <si>
    <t>Current</t>
  </si>
  <si>
    <t>Deferred</t>
  </si>
  <si>
    <t>Minimum</t>
  </si>
  <si>
    <t>Average equity value</t>
  </si>
  <si>
    <t>Non-long term net lease</t>
  </si>
  <si>
    <t>Real estate commission</t>
  </si>
  <si>
    <t>Advisor</t>
  </si>
  <si>
    <t>C 1000 BV [Member]</t>
  </si>
  <si>
    <t>CPA 18 - Global</t>
  </si>
  <si>
    <t>CPA 14/16 Merger</t>
  </si>
  <si>
    <t>Preferred return by advisor</t>
  </si>
  <si>
    <t>Percentage of acquisition fees</t>
  </si>
  <si>
    <t>Percentage of subordinated disposition fees</t>
  </si>
  <si>
    <t>Asset Management Fees</t>
  </si>
  <si>
    <t>Percentage of asset management fees</t>
  </si>
  <si>
    <t>Offering price on shares for asset management fees</t>
  </si>
  <si>
    <t>Vesting period on shares for asset management fees</t>
  </si>
  <si>
    <t>'3 years</t>
  </si>
  <si>
    <t>Common stock shares held by advisor</t>
  </si>
  <si>
    <t>Percentage Of total common stock outstanding held by related party</t>
  </si>
  <si>
    <t>Percentage of available cash distribution to advisor</t>
  </si>
  <si>
    <t>Personnel And Office Rent Reimbursement</t>
  </si>
  <si>
    <t>Percentage of operating expenses reimbursements</t>
  </si>
  <si>
    <t>Organization And Offering Expenses</t>
  </si>
  <si>
    <t>Percentage limit on O&amp;O</t>
  </si>
  <si>
    <t>Selling commission per share sold</t>
  </si>
  <si>
    <t>Dealer manager fee per share sold</t>
  </si>
  <si>
    <t>Underwriting compensation percentage limit</t>
  </si>
  <si>
    <t>Due diligence expense reimbursement percentage</t>
  </si>
  <si>
    <t>Reimbursement threshold percentage for O&amp;O expenses</t>
  </si>
  <si>
    <t>Reimbursed offering costs</t>
  </si>
  <si>
    <t>Due to Related Parties, Current</t>
  </si>
  <si>
    <t>Interest Rate On Loan From Affiliate</t>
  </si>
  <si>
    <t>Interest Income (Expense), Net</t>
  </si>
  <si>
    <t>Related party additional disclosures</t>
  </si>
  <si>
    <t>Ownership interest in joint ventures</t>
  </si>
  <si>
    <t>Investment purchase price</t>
  </si>
  <si>
    <t>Jointly-Owned Investments and Other Transactions with Affiliates</t>
  </si>
  <si>
    <t>Capital contributions to equity investments</t>
  </si>
  <si>
    <t>Unamortized basis differences on our equity investments</t>
  </si>
  <si>
    <t>Cost of stock warrants acquired</t>
  </si>
  <si>
    <t>Agreements and Transactions with Related Parties (Details 1) (USD $)</t>
  </si>
  <si>
    <t>Operating expenses</t>
  </si>
  <si>
    <t>Transaction fees incurred</t>
  </si>
  <si>
    <t>Net Investments in Properties and Real Estate Under Construction (Narratives) (Details) (USD $)</t>
  </si>
  <si>
    <t>1 Months Ended</t>
  </si>
  <si>
    <t>Sep. 30, 2011</t>
  </si>
  <si>
    <t>Metro Ag Europe</t>
  </si>
  <si>
    <t>Real estate</t>
  </si>
  <si>
    <t>Real estate under construction</t>
  </si>
  <si>
    <t>One of the build-to-suite projects</t>
  </si>
  <si>
    <t>Real estate business combination</t>
  </si>
  <si>
    <t>Construction Building in Chicago, Illinois</t>
  </si>
  <si>
    <t>Automotive Dealership in Lewisville, Texas</t>
  </si>
  <si>
    <t>Manufacturing and Office Facility in Portage, Wisconsin</t>
  </si>
  <si>
    <t>Logistics Facility in Poland</t>
  </si>
  <si>
    <t>Research and Development and Office Facility in the Netherlands</t>
  </si>
  <si>
    <t>Office Headquarter Facility in Germany</t>
  </si>
  <si>
    <t>Office Facility in Houston, Texas</t>
  </si>
  <si>
    <t>Office Headquarter Facility in Tempe, Arizona</t>
  </si>
  <si>
    <t>Entertainment Complex in Dallas, Texas</t>
  </si>
  <si>
    <t>Office Facility in Auburn Hills, Michigan</t>
  </si>
  <si>
    <t>Building with Ground Lease in Northbrook, Illinois</t>
  </si>
  <si>
    <t>Office Facilities Located in Minnesota</t>
  </si>
  <si>
    <t>Automotive Dealerships Located in Various Cities</t>
  </si>
  <si>
    <t>Retail Properties Located in Croatia</t>
  </si>
  <si>
    <t>Office Facilities Located in Warrensville, Illinois</t>
  </si>
  <si>
    <t>Office facilities in Montgomery, AL and Savannah, GA</t>
  </si>
  <si>
    <t>Manufacturing facility in Sterling, VA</t>
  </si>
  <si>
    <t>Manufacturing and an office facility located in St. Louis, Missouri and Avon, Ohio</t>
  </si>
  <si>
    <t>Property Located in Alvarado Texas</t>
  </si>
  <si>
    <t>Office Facility Located in Texas</t>
  </si>
  <si>
    <t>Warehouse Facility Located in Japan</t>
  </si>
  <si>
    <t>Industrial Facility Located In Elk Grove Village, Illinois</t>
  </si>
  <si>
    <t>Operating real estate</t>
  </si>
  <si>
    <t>IShops, LLC</t>
  </si>
  <si>
    <t>Completed construction projects put in service</t>
  </si>
  <si>
    <t>Partially completed projects put in service</t>
  </si>
  <si>
    <t>Acquisition</t>
  </si>
  <si>
    <t>Acquired finite-lived intangible asset, amount</t>
  </si>
  <si>
    <t>Acquisition-related cost and fees, capitalized</t>
  </si>
  <si>
    <t>Acquired finite-lived intangible asset, business combination</t>
  </si>
  <si>
    <t>Acquisition costs, expensed</t>
  </si>
  <si>
    <t>Debt assumed</t>
  </si>
  <si>
    <t>Additional funding for BTS placed into service</t>
  </si>
  <si>
    <t>Real estate improvements</t>
  </si>
  <si>
    <t>Number of properties acquired</t>
  </si>
  <si>
    <t>Minority interest</t>
  </si>
  <si>
    <t>Number of construction projects</t>
  </si>
  <si>
    <t>Number of construction projects put in service</t>
  </si>
  <si>
    <t>Assets placed into service</t>
  </si>
  <si>
    <t>Capitalized interest</t>
  </si>
  <si>
    <t>Unfunded commitments</t>
  </si>
  <si>
    <t>Foreign Currency Translation</t>
  </si>
  <si>
    <t>Change in euro/dollar currency exchange rate percentage</t>
  </si>
  <si>
    <t>Foreign currency exchange rate</t>
  </si>
  <si>
    <t>Net Investments in Properties and Real Estate Under Construction (Details 1) (USD $)</t>
  </si>
  <si>
    <t>Net Investments in Properties and Real Estate Under Construction Net Investments in Properties and Real Estate Under Construction (Details 2) (Metro Ag Europe, USD $)</t>
  </si>
  <si>
    <t>Net Investments in Properties and Real Estate Under Construction (Details 3) (USD $)</t>
  </si>
  <si>
    <t>Operating Leases, Future Minimum Payments Receivable [Abstract]</t>
  </si>
  <si>
    <t>Net Investments in Properties and Real Estate Under Construction (Details 4) (USD $)</t>
  </si>
  <si>
    <t>Ending balance (d)</t>
  </si>
  <si>
    <t>Capitalized funds (a)</t>
  </si>
  <si>
    <t>Placed into service (b)</t>
  </si>
  <si>
    <t>Capitalized interest (c)</t>
  </si>
  <si>
    <t>Net Investments in Properties and Real Estate Under Construction (Details 5) (USD $)</t>
  </si>
  <si>
    <t>Asset Retirement Obligation [Abstract]</t>
  </si>
  <si>
    <t>Balance - beginning of period</t>
  </si>
  <si>
    <t>Accretion expense</t>
  </si>
  <si>
    <t>Balance - end of period</t>
  </si>
  <si>
    <t>Finance Receivables (Narratives) (Details) (USD $)</t>
  </si>
  <si>
    <t>Flanders Corporation</t>
  </si>
  <si>
    <t>Spear Precision Packaging</t>
  </si>
  <si>
    <t>Air Liquide Holdings Inc</t>
  </si>
  <si>
    <t>Jun. 30, 2011</t>
  </si>
  <si>
    <t>China Alliance Properties Limited</t>
  </si>
  <si>
    <t>Dec. 31, 2010</t>
  </si>
  <si>
    <t>AR billed under DFL</t>
  </si>
  <si>
    <t>Accounts, Notes, Loans and Financing Receivable [Line Items]</t>
  </si>
  <si>
    <t>Acquisition-related fees and expenses capitalized</t>
  </si>
  <si>
    <t>Financing receivable</t>
  </si>
  <si>
    <t>Notes receivable interest rate</t>
  </si>
  <si>
    <t>Notes receivable maturity date</t>
  </si>
  <si>
    <t>Finance Receivables (Details 1) (USD $)</t>
  </si>
  <si>
    <t>Net Investments in Direct Financing Leases</t>
  </si>
  <si>
    <t>Gross minimum lease payments receivable</t>
  </si>
  <si>
    <t>Finance Receivables (Details 2) (USD $)</t>
  </si>
  <si>
    <t>Capital Leases, Future Minimum Payments Due, Fiscal Year Maturity</t>
  </si>
  <si>
    <t>Finance Receivables (Details 3) (USD $)</t>
  </si>
  <si>
    <t>Credit Quality Of Finanace Receivables:</t>
  </si>
  <si>
    <t>Finance receivables</t>
  </si>
  <si>
    <t>Internally Assigned Grade 1</t>
  </si>
  <si>
    <t>Number of tenants and obligors</t>
  </si>
  <si>
    <t>Internally Assigned Grade 2</t>
  </si>
  <si>
    <t>Internally Assigned Grade 3</t>
  </si>
  <si>
    <t>Internally Assigned Grade 4</t>
  </si>
  <si>
    <t>Internally Assigned Grade 5</t>
  </si>
  <si>
    <t>Equity Investments in Real Estate (Narratives) (Details) (USD $)</t>
  </si>
  <si>
    <t>C1000 Logistiek Vastgooed B.V</t>
  </si>
  <si>
    <t>Nov. 30, 2013</t>
  </si>
  <si>
    <t>Uhaul Moving Partners Inc And Mercury Partners LP</t>
  </si>
  <si>
    <t>Shelborne</t>
  </si>
  <si>
    <t>I-Drive Live</t>
  </si>
  <si>
    <t>Oct. 31, 2013</t>
  </si>
  <si>
    <t>Hellweg 2</t>
  </si>
  <si>
    <t>Walgreens Las Vegas</t>
  </si>
  <si>
    <t>Madison And Varitas Self Storage [Member]</t>
  </si>
  <si>
    <t>Initial Term</t>
  </si>
  <si>
    <t>Extensions</t>
  </si>
  <si>
    <t>Dec. 31, 2007</t>
  </si>
  <si>
    <t>Propco</t>
  </si>
  <si>
    <t>Nov. 30, 2010</t>
  </si>
  <si>
    <t>CPA 14</t>
  </si>
  <si>
    <t>CPA 15</t>
  </si>
  <si>
    <t>CPA 16 - Global</t>
  </si>
  <si>
    <t>Net income from equity investments in real estate</t>
  </si>
  <si>
    <t>Footnote Details</t>
  </si>
  <si>
    <t>Non-recourse mortgage loans</t>
  </si>
  <si>
    <t>Share of the non-recourse debt</t>
  </si>
  <si>
    <t>Contribution to repurchase of mortgage loan</t>
  </si>
  <si>
    <t>Gain on extinguishment of debt</t>
  </si>
  <si>
    <t>Payments for Construction in Process</t>
  </si>
  <si>
    <t>Interest paid, capitalized</t>
  </si>
  <si>
    <t>Aggregate distributions from our interests in other unconsolidated real estate investments</t>
  </si>
  <si>
    <t>Amortization of the basis difference</t>
  </si>
  <si>
    <t>Non-recourse mortgage loan interest rate</t>
  </si>
  <si>
    <t>Payment for investment</t>
  </si>
  <si>
    <t>Increase (decrease) in ownership interest in equity investments</t>
  </si>
  <si>
    <t>Gain on disposition of real estate</t>
  </si>
  <si>
    <t>Loan amount</t>
  </si>
  <si>
    <t>Interest income</t>
  </si>
  <si>
    <t>Real estate transfer tax</t>
  </si>
  <si>
    <t>Equity Investments in Real Estate (Details 1) (USD $)</t>
  </si>
  <si>
    <t>Madison and Varitas Self Storage</t>
  </si>
  <si>
    <t>Agorkor V</t>
  </si>
  <si>
    <t>Berry Plastics Corporation</t>
  </si>
  <si>
    <t>Tesco plc</t>
  </si>
  <si>
    <t>Hellweg Die Profi Baumarkt Gmbh And Co KG</t>
  </si>
  <si>
    <t>Eroski Sociedad Cooperativa Mallorca</t>
  </si>
  <si>
    <t>Dicks Sporting Goods Inc</t>
  </si>
  <si>
    <t>Ownership interest in equity investments:</t>
  </si>
  <si>
    <t>Equity Investments in Real Estate (Details 2) (USD $)</t>
  </si>
  <si>
    <t>Equity Method Investment, Summarized Financial Information</t>
  </si>
  <si>
    <t>Partners'/members' equity</t>
  </si>
  <si>
    <t>Equity Investments in Real Estate (Details 3) (USD $)</t>
  </si>
  <si>
    <t>Equity Method Investment, Summarized Financial Information, Income Statement</t>
  </si>
  <si>
    <t>Cash Flow Information Details (Narratives) (Details) (Metro Ag Europe, USD $)</t>
  </si>
  <si>
    <t>Business Acquisition</t>
  </si>
  <si>
    <t>Payments to acquire business</t>
  </si>
  <si>
    <t>Cash Flow Information (Details) (USD $)</t>
  </si>
  <si>
    <t>Reclassification to real estate</t>
  </si>
  <si>
    <t>Reclassification from real estate</t>
  </si>
  <si>
    <t>Net investment in direct financing leases</t>
  </si>
  <si>
    <t>Equity method investments</t>
  </si>
  <si>
    <t>Cash Flow Information (Details 2) (Metro Ag Europe, USD $)</t>
  </si>
  <si>
    <t>Cash Flow Information (Details 3) (USD $)</t>
  </si>
  <si>
    <t>Supplemental Cash Flow Elements [Abstract]</t>
  </si>
  <si>
    <t>Intangible Assets and Liabilities (Narratives) (Details) (USD $)</t>
  </si>
  <si>
    <t>Net amortization of intangibles</t>
  </si>
  <si>
    <t>Intangible Assets Liabilities [Line Items]</t>
  </si>
  <si>
    <t>Finite-lived net lease intangibles, useful life</t>
  </si>
  <si>
    <t>'1 year</t>
  </si>
  <si>
    <t>Maximum | Ground lease</t>
  </si>
  <si>
    <t>'94 years</t>
  </si>
  <si>
    <t>Intangible Assets and Liabilities (Details 1) (USD $)</t>
  </si>
  <si>
    <t>Acquired Intangible Assets Liabilities</t>
  </si>
  <si>
    <t>Intangible assets acquired</t>
  </si>
  <si>
    <t>Weighted-average useful life, intangible liabilities</t>
  </si>
  <si>
    <t>'19 years 3 months 18 days</t>
  </si>
  <si>
    <t>'48 years 7 months 6 days</t>
  </si>
  <si>
    <t>Weighted average useful life, intangible assets</t>
  </si>
  <si>
    <t>'17 years 6 months</t>
  </si>
  <si>
    <t>'16 years 7 months 6 days</t>
  </si>
  <si>
    <t>'54 years 7 months 6 days</t>
  </si>
  <si>
    <t>Intangible Assets and Liabilities Intangible Assets and Liabilities (Details 2) (USD $)</t>
  </si>
  <si>
    <t>Goodwill Roll Forward</t>
  </si>
  <si>
    <t>Intangible Assets and Liabilities (Details 3) (USD $)</t>
  </si>
  <si>
    <t>Amortizable intangible assets</t>
  </si>
  <si>
    <t>Finite-lived intangible assets, gross</t>
  </si>
  <si>
    <t>Less: accumulated amortization</t>
  </si>
  <si>
    <t>Finite-lived intangible assets, net</t>
  </si>
  <si>
    <t>Total intangible assets, gross</t>
  </si>
  <si>
    <t>Total intangible assets, net</t>
  </si>
  <si>
    <t>Amortizable intangible liabilities</t>
  </si>
  <si>
    <t>Finite-lived intangible liabilities, gross</t>
  </si>
  <si>
    <t>Finite-lived intangible liabilities, net</t>
  </si>
  <si>
    <t>Intangible Assets and Liabilities (Details 4) (USD $)</t>
  </si>
  <si>
    <t>Finite-Lived Intangible Assets Liabilities, Future Amortization Expense [Abstract]</t>
  </si>
  <si>
    <t>Finite lived intangible assets liabilities, net</t>
  </si>
  <si>
    <t>Fair Value Measurements (Narratives) (Details) (USD $)</t>
  </si>
  <si>
    <t>Deferred acquisition fees payable</t>
  </si>
  <si>
    <t>Level 3</t>
  </si>
  <si>
    <t>Nonrecurring</t>
  </si>
  <si>
    <t>CMBS</t>
  </si>
  <si>
    <t>Fair Value Inputs, Liabilities, Quantitative Information [Line Items]</t>
  </si>
  <si>
    <t>CMBS portfolio carrying value</t>
  </si>
  <si>
    <t>Fair Value Inputs [Abstract]</t>
  </si>
  <si>
    <t>Leverage adjusted unsecured spread</t>
  </si>
  <si>
    <t>Illiquidity Adjustment</t>
  </si>
  <si>
    <t>Cash Flows Discount Rate</t>
  </si>
  <si>
    <t>Fair Value Inputs, Discount Rate</t>
  </si>
  <si>
    <t>Fair Value Inputs, Cap Rate</t>
  </si>
  <si>
    <t>Fair Value Measurements (Details 1) (Level 3, USD $)</t>
  </si>
  <si>
    <t>Fair Value, Balance Sheet Grouping</t>
  </si>
  <si>
    <t>Other securities</t>
  </si>
  <si>
    <t>Carrying Value</t>
  </si>
  <si>
    <t>Fair Value Measurements (Details 2) (USD $)</t>
  </si>
  <si>
    <t>Impairment Charges from Continuing Operations</t>
  </si>
  <si>
    <t>Level 3 | Nonrecurring</t>
  </si>
  <si>
    <t>Level 3 | Nonrecurring | Operating expenses</t>
  </si>
  <si>
    <t>Direct financing lease | Level 3 | Nonrecurring</t>
  </si>
  <si>
    <t>Fair value measurement</t>
  </si>
  <si>
    <t>CMBS | Level 3 | Nonrecurring</t>
  </si>
  <si>
    <t>Equity method investments | Level 3 | Nonrecurring</t>
  </si>
  <si>
    <t>Risk Management and Use of Derivative Financial Instruments (Narratives) (Details) (USD $)</t>
  </si>
  <si>
    <t>Derivatives, Fair Value [Line Items]</t>
  </si>
  <si>
    <t>Derivative fair value</t>
  </si>
  <si>
    <t>Derivative Instrument Detail</t>
  </si>
  <si>
    <t>Collateral received</t>
  </si>
  <si>
    <t>Total credit exposure on derivatives</t>
  </si>
  <si>
    <t>Total credit exposure on derivatives to a single counterparty</t>
  </si>
  <si>
    <t>Derivatives, net liability position</t>
  </si>
  <si>
    <t>Aggregate termination value for immediate settlement</t>
  </si>
  <si>
    <t>Derivative notional amount</t>
  </si>
  <si>
    <t>Estimated amount reclassified from OCI to income, derivatives</t>
  </si>
  <si>
    <t>Interest rate swap | Noncontrolling interest</t>
  </si>
  <si>
    <t>Foreign currency contract</t>
  </si>
  <si>
    <t>Gain attributable to noncontrolling interests</t>
  </si>
  <si>
    <t>Debt, interest rate at period end</t>
  </si>
  <si>
    <t>Cap rate</t>
  </si>
  <si>
    <t>Interest rate cap | Noncontrolling interest</t>
  </si>
  <si>
    <t>Embedded derivatives</t>
  </si>
  <si>
    <t>Risk Management and Use of Derivative Financial Instruments (Details 1) (USD $)</t>
  </si>
  <si>
    <t>Derivatives, Fair Value</t>
  </si>
  <si>
    <t>Derivative assets, fair value, net</t>
  </si>
  <si>
    <t>Derivative liability, fair value, net</t>
  </si>
  <si>
    <t>Foreign currency forward | Designated as hedging | Other assets</t>
  </si>
  <si>
    <t>Foreign currency forward | Designated as hedging | Accounts payable, accrued expenses and other liabilities</t>
  </si>
  <si>
    <t>Foreign currency forward | Not designated | Other assets</t>
  </si>
  <si>
    <t>Foreign currency collars | Designated as hedging | Other assets</t>
  </si>
  <si>
    <t>Interest rate swap | Designated as hedging | Other assets</t>
  </si>
  <si>
    <t>Interest rate swap | Designated as hedging | Accounts payable, accrued expenses and other liabilities</t>
  </si>
  <si>
    <t>Interest rate cap | Designated as hedging | Other assets</t>
  </si>
  <si>
    <t>Embedded derivatives | Not designated | Other assets</t>
  </si>
  <si>
    <t>Embedded derivatives | Not designated | Accounts payable, accrued expenses and other liabilities</t>
  </si>
  <si>
    <t>Stock warrants | Not designated | Other assets</t>
  </si>
  <si>
    <t>Swaption | Not designated | Other assets</t>
  </si>
  <si>
    <t>Risk Management and Use of Derivative Financial Instruments (Details 2) (USD $)</t>
  </si>
  <si>
    <t>Amount of Gain (Loss) Recognized in OCI on Derivatives (Effective Portion)</t>
  </si>
  <si>
    <t>Derivatives, gain (loss) recognized in OCI, effective portion, net</t>
  </si>
  <si>
    <t>Interest rate cap | Cash Flow Hedging</t>
  </si>
  <si>
    <t>Interest rate swap | Cash Flow Hedging</t>
  </si>
  <si>
    <t>Foreign currency collars | Cash Flow Hedging</t>
  </si>
  <si>
    <t>Foreign currency forward | Cash Flow Hedging</t>
  </si>
  <si>
    <t>Foreign currency forward | Net Investment Hedging</t>
  </si>
  <si>
    <t>Put option | Cash Flow Hedging</t>
  </si>
  <si>
    <t>Risk Management and Use of Derivative Financial Instruments (Details 3) (USD $)</t>
  </si>
  <si>
    <t>Derivative Instruments, Gain (Loss) Reclassified from Accumulated OCI into Income, Effective Portion</t>
  </si>
  <si>
    <t>Derivatives, gain (loss) reclassified from AOCI to Income, effective portion, net</t>
  </si>
  <si>
    <t>Foreign currency forward</t>
  </si>
  <si>
    <t>Risk Management and Use of Derivative Financial Instruments (Details 4) (USD $)</t>
  </si>
  <si>
    <t>Derivative Instruments, Gain (Loss) Recognized in Income, Ineffective Portion and Amount Excluded from Effectiveness Testing, Net</t>
  </si>
  <si>
    <t>Derivatives not in cash flow hedging relationships, gain (loss), net</t>
  </si>
  <si>
    <t>Embedded derivatives | Other income and expense</t>
  </si>
  <si>
    <t>Foreign currency forward | Other income and expense</t>
  </si>
  <si>
    <t>Put option | Other income and expense</t>
  </si>
  <si>
    <t>Stock warrants | Other income and expense</t>
  </si>
  <si>
    <t>Swaption | Other income and expense</t>
  </si>
  <si>
    <t>Interest rate swap | Interest Expense</t>
  </si>
  <si>
    <t>Risk Management and Use of Derivative Financial Instruments (Details 5)</t>
  </si>
  <si>
    <t>USD ($)</t>
  </si>
  <si>
    <t>instrument</t>
  </si>
  <si>
    <t>Euro</t>
  </si>
  <si>
    <t>EUR (€)</t>
  </si>
  <si>
    <t>Derivative</t>
  </si>
  <si>
    <t>Derivative number of instruments</t>
  </si>
  <si>
    <t>Fair value</t>
  </si>
  <si>
    <t>Risk Management and Use of Derivative Financial Instruments (Details 6)</t>
  </si>
  <si>
    <t>Cash Flow Hedging</t>
  </si>
  <si>
    <t>Risk Management and Use of Derivative Financial Instruments (Details 7)</t>
  </si>
  <si>
    <t>Designated as hedging</t>
  </si>
  <si>
    <t>Yen</t>
  </si>
  <si>
    <t>JPY (¥)</t>
  </si>
  <si>
    <t>Net Investment Hedging</t>
  </si>
  <si>
    <t>Not designated</t>
  </si>
  <si>
    <t>¥ 746,411</t>
  </si>
  <si>
    <t>¥ 610,129</t>
  </si>
  <si>
    <t>Fair value, foreign currency derivatives</t>
  </si>
  <si>
    <t>Risk Management and Use of Derivative Financial Instruments (Details 8)</t>
  </si>
  <si>
    <t>Concentration Risk</t>
  </si>
  <si>
    <t>Concentration risk percentage</t>
  </si>
  <si>
    <t>Retail Industry</t>
  </si>
  <si>
    <t>Media Printing And Publishing</t>
  </si>
  <si>
    <t>Grocery</t>
  </si>
  <si>
    <t>Other Industry</t>
  </si>
  <si>
    <t>Office facility</t>
  </si>
  <si>
    <t>Retail Property</t>
  </si>
  <si>
    <t>Industrial Property</t>
  </si>
  <si>
    <t>Other Property</t>
  </si>
  <si>
    <t>Us</t>
  </si>
  <si>
    <t>Other Us</t>
  </si>
  <si>
    <t>International</t>
  </si>
  <si>
    <t>Non-Recourse Debt (Narratives) (Details) (USD $)</t>
  </si>
  <si>
    <t>Additional Debt Disclosures</t>
  </si>
  <si>
    <t>Mortgage notes payable, collateral</t>
  </si>
  <si>
    <t>Debt, weighted average interest rate</t>
  </si>
  <si>
    <t>Debt instrument terms (years)</t>
  </si>
  <si>
    <t>'11 years</t>
  </si>
  <si>
    <t>'8 years 7 months 6 days</t>
  </si>
  <si>
    <t>Assumed non-recourse debt</t>
  </si>
  <si>
    <t>Unamortized discount (premium), net</t>
  </si>
  <si>
    <t>Impact due to change in foreign currency exchange rates</t>
  </si>
  <si>
    <t>Debt maturity date</t>
  </si>
  <si>
    <t>2013 Investments</t>
  </si>
  <si>
    <t>2013 Investments | Self storage</t>
  </si>
  <si>
    <t>Prior years investments</t>
  </si>
  <si>
    <t>Prior years investments | Self storage</t>
  </si>
  <si>
    <t>'10 years</t>
  </si>
  <si>
    <t>Repayment of debt related to refinancing</t>
  </si>
  <si>
    <t>2012 Investments</t>
  </si>
  <si>
    <t>Investments Made Prior to 2012</t>
  </si>
  <si>
    <t>Fixed interest rate</t>
  </si>
  <si>
    <t>Mortgage loan real estate, minimum interest rate</t>
  </si>
  <si>
    <t>Mortgage loan real estate, maximum interest rate</t>
  </si>
  <si>
    <t>Variable interest rate</t>
  </si>
  <si>
    <t>Non-Recourse Debt (Details 1) (USD $)</t>
  </si>
  <si>
    <t>Long-term Debt, Fiscal Year Maturity</t>
  </si>
  <si>
    <t>Long-term debt</t>
  </si>
  <si>
    <t>Equity (Narratives) (Details) (USD $)</t>
  </si>
  <si>
    <t>Stockholders' Equity Note [Abstract]</t>
  </si>
  <si>
    <t>Distributions Paid Per Share</t>
  </si>
  <si>
    <t>Equity (Details 1) (USD $)</t>
  </si>
  <si>
    <t>Distributions Per Share</t>
  </si>
  <si>
    <t>Equity (Details 2) (USD $)</t>
  </si>
  <si>
    <t>Accumulated Other Comprehensive Income (Loss)</t>
  </si>
  <si>
    <t>Accumulated Other Comprehensive Income (Loss) [Roll Forward]</t>
  </si>
  <si>
    <t>Reclassification from Accumulated Other Comprehensive Income, Current Period, Net of Tax</t>
  </si>
  <si>
    <t>Interest Expense</t>
  </si>
  <si>
    <t>Other income and expense</t>
  </si>
  <si>
    <t>Unrealized Gains (Losses) on Derivative Instruments</t>
  </si>
  <si>
    <t>Unrealized Gains (Losses) on Derivative Instruments | Interest Expense</t>
  </si>
  <si>
    <t>Unrealized Gains (Losses) on Derivative Instruments | Other income and expense</t>
  </si>
  <si>
    <t>Unrealized Appreciation (Depreciation) on Marketable Securities | Interest Expense</t>
  </si>
  <si>
    <t>Unrealized Appreciation (Depreciation) on Marketable Securities | Other income and expense</t>
  </si>
  <si>
    <t>Foreign Currency Translation Adjustments | Interest Expense</t>
  </si>
  <si>
    <t>Foreign Currency Translation Adjustments | Other income and expense</t>
  </si>
  <si>
    <t>Income Taxes (Narratives) (Details) (USD $)</t>
  </si>
  <si>
    <t>Benefit from (provision for) income taxes [Member]</t>
  </si>
  <si>
    <t>Income Tax Uncertainties [Abstract]</t>
  </si>
  <si>
    <t>Accrued interest related to uncertain tax position</t>
  </si>
  <si>
    <t>Open tax year</t>
  </si>
  <si>
    <t>'2008</t>
  </si>
  <si>
    <t>Deferred Tax Assets, Net of Valuation Allowance [Abstract]</t>
  </si>
  <si>
    <t>Operating loss carryforwards</t>
  </si>
  <si>
    <t>Deferred tax assets, operating loss carryforwards, foreign</t>
  </si>
  <si>
    <t>Deferred tax assets, net of valuation allowance</t>
  </si>
  <si>
    <t>Deferred tax liabilities, net</t>
  </si>
  <si>
    <t>Deferred tax asset valuation allowance</t>
  </si>
  <si>
    <t>Income Taxes (Details 1) (USD $)</t>
  </si>
  <si>
    <t>Reconciliation of Unrecognized Tax Benefits, Excluding Amounts Pertaining to Examined Tax Returns</t>
  </si>
  <si>
    <t>Discontinued Operations (Narratives) (Details) (USD $)</t>
  </si>
  <si>
    <t>Discontinued Operations [Line Items]</t>
  </si>
  <si>
    <t>Number of properties sold</t>
  </si>
  <si>
    <t>Contract sales price of property</t>
  </si>
  <si>
    <t>Domestic properties</t>
  </si>
  <si>
    <t>International properties</t>
  </si>
  <si>
    <t>Discontinued Operations (Details 1) (USD $)</t>
  </si>
  <si>
    <t>Disposal Group, Including Discontinued Operation, Income Statement Disclosures</t>
  </si>
  <si>
    <t>Segment Information Segment Information (Narratives) (Details)</t>
  </si>
  <si>
    <t>segment</t>
  </si>
  <si>
    <t>Number of reporting segments</t>
  </si>
  <si>
    <t>Segment Information (Details) (USD $)</t>
  </si>
  <si>
    <t>Segment Reporting Information, Profit (Loss)</t>
  </si>
  <si>
    <t>Long-lived assets</t>
  </si>
  <si>
    <t>Other International</t>
  </si>
  <si>
    <t>Selected Quarterly Financial Data (Details) (USD $)</t>
  </si>
  <si>
    <t>In Thousands, except Per Share data, unless otherwise specified</t>
  </si>
  <si>
    <t>Earnings per share attributable to CPA:17 - Global (usd per share)</t>
  </si>
  <si>
    <t>Schedule II - Valuation and Qualifying Accounts (Details) (Valuation reserve for deferred tax assets, USD $)</t>
  </si>
  <si>
    <t>Movement in Valuation Allowances and Reserves</t>
  </si>
  <si>
    <t>Balance at beginning of Year</t>
  </si>
  <si>
    <t>Change</t>
  </si>
  <si>
    <t>Balance at End of Year</t>
  </si>
  <si>
    <t>Schedule III - Real Estate and Accumulated Depreciation (Narratives) (Details) (USD $)</t>
  </si>
  <si>
    <t>Quantifying Misstatement in Current Year Financial Statements [Line Items]</t>
  </si>
  <si>
    <t>SEC Schedule III, Real Estate, Federal Income Tax Basis</t>
  </si>
  <si>
    <t>Accounting for income taxes in foreign jurisdictions | Real estate</t>
  </si>
  <si>
    <t>Schedule III - Real Estate and Accumulated Depreciation (Details 1) (USD $)</t>
  </si>
  <si>
    <t>Real Estate Under Operating Leases</t>
  </si>
  <si>
    <t>Office facility in Soest, Germany and warehouse/distribution facility in Bad WC</t>
  </si>
  <si>
    <t>Date Of Construction Year One</t>
  </si>
  <si>
    <t>Date Of Construction Year Two</t>
  </si>
  <si>
    <t>Industrial facility in Waldaschaff, Germany</t>
  </si>
  <si>
    <t>Date Of Construction Year Three</t>
  </si>
  <si>
    <t>Automotive dealerships in Huntsville, AL; Bentonville, AR; Bossier City, LA; Leeb_x0019_s Summit, MO; Fayetteville, TN; and Fort Worth, TX</t>
  </si>
  <si>
    <t>Direct Financing Method</t>
  </si>
  <si>
    <t>Real Estate And Accumulated Depreciation [Line Items]</t>
  </si>
  <si>
    <t>Initial Cost</t>
  </si>
  <si>
    <t>Personal property</t>
  </si>
  <si>
    <t>Costs Capitalized Subsequent To Acquisition</t>
  </si>
  <si>
    <t>Increase (Decrease) in Net Investments</t>
  </si>
  <si>
    <t>Gross Amount at which Carried at Close of Period</t>
  </si>
  <si>
    <t>Accumulated Depreciation</t>
  </si>
  <si>
    <t>Life on which Depreciation in Latest Statement of Income is Computed</t>
  </si>
  <si>
    <t>'30 years</t>
  </si>
  <si>
    <t>'36 years</t>
  </si>
  <si>
    <t>'25 years</t>
  </si>
  <si>
    <t>'15 years</t>
  </si>
  <si>
    <t>'20 years</t>
  </si>
  <si>
    <t>'27 years</t>
  </si>
  <si>
    <t>'28 years</t>
  </si>
  <si>
    <t>'35 years</t>
  </si>
  <si>
    <t>'29 years</t>
  </si>
  <si>
    <t>'32 years</t>
  </si>
  <si>
    <t>'38 years</t>
  </si>
  <si>
    <t>'16 years</t>
  </si>
  <si>
    <t>'26 years</t>
  </si>
  <si>
    <t>'39 years</t>
  </si>
  <si>
    <t>'33 years</t>
  </si>
  <si>
    <t>'34 years</t>
  </si>
  <si>
    <t>'12 years</t>
  </si>
  <si>
    <t>'18 years</t>
  </si>
  <si>
    <t>'31 years</t>
  </si>
  <si>
    <t>'23 years</t>
  </si>
  <si>
    <t>Schedule III - Real Estate and Accumulated Depreciation (Details 2) (USD $)</t>
  </si>
  <si>
    <t>Rollforward of Carrying Amounts of Real Estate Investments</t>
  </si>
  <si>
    <t>Additions (a)</t>
  </si>
  <si>
    <t>Rollforward of Accumulated Depreciation of Real Estate Investments</t>
  </si>
  <si>
    <t>Schedule IV - Mortgage Loans on Real Estate (Details 1) (USD $)</t>
  </si>
  <si>
    <t>Mortgage Loans on Real Estate</t>
  </si>
  <si>
    <t>Face Amount of Mortgage</t>
  </si>
  <si>
    <t>Carrying amount of mortgage</t>
  </si>
  <si>
    <t>Financing Agreement - China Alliance Properties Limited</t>
  </si>
  <si>
    <t>Schedule IV - Mortgage Loans on Real Estate (Details 2) (USD $)</t>
  </si>
  <si>
    <t>Movement in Mortgage Loans on Real Estate [Roll Forward]</t>
  </si>
  <si>
    <t>Balance at beginning of year</t>
  </si>
  <si>
    <t>Repayments</t>
  </si>
  <si>
    <t>Conversion to equity</t>
  </si>
  <si>
    <t>Balance at close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Times New Roman"/>
      <family val="1"/>
    </font>
    <font>
      <b/>
      <i/>
      <sz val="10"/>
      <color theme="1"/>
      <name val="Inherit"/>
    </font>
    <font>
      <u/>
      <sz val="11"/>
      <color theme="10"/>
      <name val="Calibri"/>
      <family val="2"/>
      <scheme val="minor"/>
    </font>
    <font>
      <b/>
      <sz val="1"/>
      <color theme="1"/>
      <name val="Inherit"/>
    </font>
    <font>
      <b/>
      <sz val="8"/>
      <color theme="1"/>
      <name val="Inherit"/>
    </font>
    <font>
      <sz val="1"/>
      <color theme="1"/>
      <name val="Inherit"/>
    </font>
    <font>
      <sz val="12"/>
      <color theme="1"/>
      <name val="Inherit"/>
    </font>
    <font>
      <sz val="6"/>
      <color theme="1"/>
      <name val="Inherit"/>
    </font>
    <font>
      <b/>
      <sz val="5"/>
      <color theme="1"/>
      <name val="Inherit"/>
    </font>
    <font>
      <sz val="8"/>
      <color theme="1"/>
      <name val="Inherit"/>
    </font>
    <font>
      <sz val="2"/>
      <color theme="1"/>
      <name val="Inherit"/>
    </font>
    <font>
      <b/>
      <sz val="6"/>
      <color theme="1"/>
      <name val="Inherit"/>
    </font>
    <font>
      <b/>
      <sz val="7"/>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0" fillId="0" borderId="0" xfId="0" applyFont="1" applyAlignment="1">
      <alignment horizontal="right" wrapText="1"/>
    </xf>
    <xf numFmtId="0" fontId="25" fillId="0" borderId="0" xfId="42" applyAlignment="1">
      <alignment wrapText="1"/>
    </xf>
    <xf numFmtId="0" fontId="20" fillId="0" borderId="0" xfId="0" applyFont="1" applyAlignment="1">
      <alignment horizontal="left" wrapText="1"/>
    </xf>
    <xf numFmtId="0" fontId="25" fillId="0" borderId="0" xfId="42"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8"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42" applyAlignment="1">
      <alignment wrapText="1"/>
    </xf>
    <xf numFmtId="0" fontId="25" fillId="0" borderId="0" xfId="42" applyAlignment="1">
      <alignment horizontal="left" wrapText="1"/>
    </xf>
    <xf numFmtId="0" fontId="20" fillId="33" borderId="14"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0" borderId="10" xfId="0" applyFont="1" applyBorder="1" applyAlignment="1">
      <alignment horizontal="left" wrapText="1"/>
    </xf>
    <xf numFmtId="3" fontId="20" fillId="0" borderId="10" xfId="0" applyNumberFormat="1" applyFont="1" applyBorder="1" applyAlignment="1">
      <alignment horizontal="right" wrapText="1"/>
    </xf>
    <xf numFmtId="0" fontId="26"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12"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4" fillId="0" borderId="0" xfId="0" applyFont="1" applyAlignment="1">
      <alignment wrapText="1"/>
    </xf>
    <xf numFmtId="0" fontId="20" fillId="0" borderId="0" xfId="0" applyFont="1" applyAlignment="1">
      <alignment horizontal="left" wrapText="1" indent="8"/>
    </xf>
    <xf numFmtId="0" fontId="20" fillId="33" borderId="0" xfId="0" applyFont="1" applyFill="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8" fillId="0" borderId="0" xfId="0" applyFont="1" applyAlignment="1">
      <alignment horizontal="right" wrapText="1"/>
    </xf>
    <xf numFmtId="9" fontId="20" fillId="33" borderId="14"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5" fillId="0" borderId="0" xfId="42" applyAlignment="1">
      <alignment horizontal="left" vertical="top"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5" fillId="33" borderId="0" xfId="42" applyFill="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28"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33" borderId="0" xfId="0" applyFont="1" applyFill="1" applyAlignment="1">
      <alignment horizontal="center" wrapText="1"/>
    </xf>
    <xf numFmtId="0" fontId="28" fillId="33" borderId="14" xfId="0" applyFont="1" applyFill="1" applyBorder="1" applyAlignment="1">
      <alignment horizontal="center" wrapText="1"/>
    </xf>
    <xf numFmtId="0" fontId="26" fillId="33" borderId="0" xfId="0" applyFont="1" applyFill="1" applyAlignment="1">
      <alignment horizontal="center" wrapText="1"/>
    </xf>
    <xf numFmtId="0" fontId="28" fillId="33" borderId="15"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33" borderId="0" xfId="0" applyFont="1" applyFill="1" applyAlignment="1">
      <alignment wrapText="1"/>
    </xf>
    <xf numFmtId="0" fontId="20" fillId="0" borderId="12" xfId="0" applyFont="1" applyBorder="1" applyAlignment="1">
      <alignment horizontal="right" wrapText="1"/>
    </xf>
    <xf numFmtId="0" fontId="26" fillId="0" borderId="0" xfId="0" applyFont="1" applyAlignment="1">
      <alignment horizontal="center" wrapText="1"/>
    </xf>
    <xf numFmtId="15" fontId="27"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7" fillId="33" borderId="0" xfId="0" applyFont="1" applyFill="1" applyAlignment="1">
      <alignment horizontal="left" wrapText="1" indent="1"/>
    </xf>
    <xf numFmtId="0" fontId="26" fillId="33" borderId="14" xfId="0" applyFont="1" applyFill="1" applyBorder="1" applyAlignment="1">
      <alignment horizontal="right" wrapText="1"/>
    </xf>
    <xf numFmtId="0" fontId="24"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wrapText="1"/>
    </xf>
    <xf numFmtId="0" fontId="27" fillId="33" borderId="10" xfId="0" applyFont="1" applyFill="1" applyBorder="1" applyAlignment="1">
      <alignment horizontal="left" wrapText="1" indent="1"/>
    </xf>
    <xf numFmtId="0" fontId="26" fillId="0" borderId="0" xfId="0" applyFont="1" applyAlignment="1">
      <alignment horizontal="center" wrapText="1"/>
    </xf>
    <xf numFmtId="0" fontId="25" fillId="0" borderId="0" xfId="42" applyAlignment="1">
      <alignment vertical="top" wrapText="1"/>
    </xf>
    <xf numFmtId="0" fontId="27" fillId="33" borderId="0" xfId="0" applyFont="1" applyFill="1" applyAlignment="1">
      <alignment wrapText="1"/>
    </xf>
    <xf numFmtId="0" fontId="27" fillId="33" borderId="10"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inden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justify" wrapText="1"/>
    </xf>
    <xf numFmtId="0" fontId="27" fillId="33" borderId="0" xfId="0" applyFont="1" applyFill="1" applyAlignment="1">
      <alignment horizontal="left" vertical="center"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0" fillId="0" borderId="15" xfId="0" applyFont="1" applyBorder="1" applyAlignment="1">
      <alignment horizontal="right" wrapText="1"/>
    </xf>
    <xf numFmtId="0" fontId="30" fillId="0" borderId="0" xfId="0" applyFont="1" applyAlignment="1">
      <alignment wrapText="1"/>
    </xf>
    <xf numFmtId="0" fontId="22" fillId="0" borderId="0" xfId="0" applyFont="1" applyAlignment="1">
      <alignment wrapText="1"/>
    </xf>
    <xf numFmtId="0" fontId="32" fillId="0" borderId="0" xfId="0" applyFont="1" applyAlignment="1">
      <alignment horizontal="left" vertic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18" fillId="0" borderId="0" xfId="0" applyFont="1" applyAlignment="1">
      <alignment horizontal="center" wrapText="1"/>
    </xf>
    <xf numFmtId="0" fontId="20" fillId="0" borderId="0" xfId="0" applyFont="1" applyAlignment="1">
      <alignment horizontal="left" vertical="top" wrapText="1" indent="1"/>
    </xf>
    <xf numFmtId="0" fontId="27" fillId="33" borderId="11" xfId="0" applyFont="1" applyFill="1" applyBorder="1" applyAlignment="1">
      <alignment horizontal="center" wrapText="1"/>
    </xf>
    <xf numFmtId="0" fontId="19" fillId="0" borderId="0" xfId="0" applyFont="1" applyAlignment="1">
      <alignment horizontal="center" wrapText="1"/>
    </xf>
    <xf numFmtId="0" fontId="34" fillId="0" borderId="0" xfId="0" applyFont="1" applyAlignment="1">
      <alignment horizontal="center" wrapText="1"/>
    </xf>
    <xf numFmtId="0" fontId="21"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5" fillId="33" borderId="0" xfId="0" applyFont="1" applyFill="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center" wrapText="1"/>
    </xf>
    <xf numFmtId="17" fontId="22" fillId="0" borderId="0" xfId="0" applyNumberFormat="1" applyFont="1" applyAlignment="1">
      <alignment horizontal="right" wrapText="1"/>
    </xf>
    <xf numFmtId="17" fontId="22" fillId="33" borderId="0" xfId="0" applyNumberFormat="1" applyFont="1" applyFill="1" applyAlignment="1">
      <alignment horizontal="right" wrapText="1"/>
    </xf>
    <xf numFmtId="0" fontId="22" fillId="33" borderId="0" xfId="0" applyFont="1" applyFill="1" applyBorder="1" applyAlignment="1">
      <alignment horizontal="center" wrapText="1"/>
    </xf>
    <xf numFmtId="17" fontId="22" fillId="33" borderId="0" xfId="0" applyNumberFormat="1" applyFont="1" applyFill="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4" xfId="0" applyFont="1" applyBorder="1" applyAlignment="1">
      <alignment horizontal="center" wrapText="1"/>
    </xf>
    <xf numFmtId="0" fontId="22" fillId="33" borderId="0" xfId="0" applyFont="1" applyFill="1" applyAlignment="1">
      <alignmen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ht="30">
      <c r="A16" s="2" t="s">
        <v>29</v>
      </c>
      <c r="B16" s="4" t="s">
        <v>6</v>
      </c>
      <c r="C16" s="6">
        <v>32017243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3" t="s">
        <v>236</v>
      </c>
      <c r="B3" s="4" t="s">
        <v>6</v>
      </c>
    </row>
    <row r="4" spans="1:2">
      <c r="A4" s="14" t="s">
        <v>235</v>
      </c>
      <c r="B4" s="4" t="s">
        <v>6</v>
      </c>
    </row>
    <row r="5" spans="1:2">
      <c r="A5" s="14"/>
      <c r="B5" s="10" t="s">
        <v>235</v>
      </c>
    </row>
    <row r="6" spans="1:2">
      <c r="A6" s="14"/>
      <c r="B6" s="12"/>
    </row>
    <row r="7" spans="1:2">
      <c r="A7" s="14"/>
      <c r="B7" s="13" t="s">
        <v>237</v>
      </c>
    </row>
    <row r="8" spans="1:2">
      <c r="A8" s="14"/>
      <c r="B8" s="12"/>
    </row>
    <row r="9" spans="1:2" ht="281.25">
      <c r="A9" s="14"/>
      <c r="B9" s="12" t="s">
        <v>238</v>
      </c>
    </row>
    <row r="10" spans="1:2">
      <c r="A10" s="14"/>
      <c r="B10" s="12"/>
    </row>
    <row r="11" spans="1:2" ht="102.75">
      <c r="A11" s="14"/>
      <c r="B11" s="12" t="s">
        <v>239</v>
      </c>
    </row>
    <row r="12" spans="1:2">
      <c r="A12" s="14"/>
      <c r="B12" s="4"/>
    </row>
    <row r="13" spans="1:2" ht="204.75">
      <c r="A13" s="14"/>
      <c r="B13" s="12" t="s">
        <v>240</v>
      </c>
    </row>
    <row r="14" spans="1:2">
      <c r="A14" s="14"/>
      <c r="B14" s="12"/>
    </row>
    <row r="15" spans="1:2">
      <c r="A15" s="14"/>
      <c r="B15" s="13" t="s">
        <v>241</v>
      </c>
    </row>
    <row r="16" spans="1:2">
      <c r="A16" s="14"/>
      <c r="B16" s="4"/>
    </row>
    <row r="17" spans="1:2" ht="179.25">
      <c r="A17" s="14"/>
      <c r="B17" s="12" t="s">
        <v>242</v>
      </c>
    </row>
    <row r="18" spans="1:2">
      <c r="A18" s="14"/>
      <c r="B18" s="4"/>
    </row>
    <row r="19" spans="1:2" ht="153.75">
      <c r="A19" s="14"/>
      <c r="B19" s="12" t="s">
        <v>243</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919</v>
      </c>
      <c r="B1" s="1" t="s">
        <v>1</v>
      </c>
    </row>
    <row r="2" spans="1:2" ht="30">
      <c r="A2" s="1" t="s">
        <v>32</v>
      </c>
      <c r="B2" s="1" t="s">
        <v>2</v>
      </c>
    </row>
    <row r="3" spans="1:2">
      <c r="A3" s="3" t="s">
        <v>1920</v>
      </c>
      <c r="B3" s="4" t="s">
        <v>6</v>
      </c>
    </row>
    <row r="4" spans="1:2">
      <c r="A4" s="2" t="s">
        <v>1921</v>
      </c>
      <c r="B4" s="7">
        <v>40000</v>
      </c>
    </row>
    <row r="5" spans="1:2">
      <c r="A5" s="2" t="s">
        <v>1922</v>
      </c>
      <c r="B5" s="6">
        <v>40000</v>
      </c>
    </row>
    <row r="6" spans="1:2" ht="30">
      <c r="A6" s="2" t="s">
        <v>1923</v>
      </c>
      <c r="B6" s="4" t="s">
        <v>6</v>
      </c>
    </row>
    <row r="7" spans="1:2">
      <c r="A7" s="3" t="s">
        <v>1920</v>
      </c>
      <c r="B7" s="4" t="s">
        <v>6</v>
      </c>
    </row>
    <row r="8" spans="1:2">
      <c r="A8" s="2" t="s">
        <v>1325</v>
      </c>
      <c r="B8" s="235">
        <v>0.11</v>
      </c>
    </row>
    <row r="9" spans="1:2">
      <c r="A9" s="2" t="s">
        <v>1326</v>
      </c>
      <c r="B9" s="5">
        <v>42369</v>
      </c>
    </row>
    <row r="10" spans="1:2">
      <c r="A10" s="2" t="s">
        <v>1921</v>
      </c>
      <c r="B10" s="6">
        <v>40000</v>
      </c>
    </row>
    <row r="11" spans="1:2">
      <c r="A11" s="2" t="s">
        <v>1922</v>
      </c>
      <c r="B11" s="7">
        <v>4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ht="30">
      <c r="A2" s="1" t="s">
        <v>32</v>
      </c>
      <c r="B2" s="1" t="s">
        <v>2</v>
      </c>
      <c r="C2" s="1" t="s">
        <v>33</v>
      </c>
      <c r="D2" s="1" t="s">
        <v>95</v>
      </c>
    </row>
    <row r="3" spans="1:4" ht="30">
      <c r="A3" s="3" t="s">
        <v>1925</v>
      </c>
      <c r="B3" s="4" t="s">
        <v>6</v>
      </c>
      <c r="C3" s="4" t="s">
        <v>6</v>
      </c>
      <c r="D3" s="4" t="s">
        <v>6</v>
      </c>
    </row>
    <row r="4" spans="1:4">
      <c r="A4" s="2" t="s">
        <v>1926</v>
      </c>
      <c r="B4" s="7">
        <v>40000</v>
      </c>
      <c r="C4" s="7">
        <v>70000</v>
      </c>
      <c r="D4" s="7">
        <v>89560</v>
      </c>
    </row>
    <row r="5" spans="1:4">
      <c r="A5" s="2" t="s">
        <v>484</v>
      </c>
      <c r="B5" s="4">
        <v>0</v>
      </c>
      <c r="C5" s="4">
        <v>0</v>
      </c>
      <c r="D5" s="6">
        <v>30000</v>
      </c>
    </row>
    <row r="6" spans="1:4">
      <c r="A6" s="2" t="s">
        <v>1927</v>
      </c>
      <c r="B6" s="4">
        <v>0</v>
      </c>
      <c r="C6" s="4">
        <v>0</v>
      </c>
      <c r="D6" s="6">
        <v>-49560</v>
      </c>
    </row>
    <row r="7" spans="1:4">
      <c r="A7" s="2" t="s">
        <v>1928</v>
      </c>
      <c r="B7" s="4">
        <v>0</v>
      </c>
      <c r="C7" s="6">
        <v>-30000</v>
      </c>
      <c r="D7" s="4">
        <v>0</v>
      </c>
    </row>
    <row r="8" spans="1:4">
      <c r="A8" s="2" t="s">
        <v>1929</v>
      </c>
      <c r="B8" s="7">
        <v>40000</v>
      </c>
      <c r="C8" s="7">
        <v>40000</v>
      </c>
      <c r="D8" s="7">
        <v>700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5"/>
  <sheetViews>
    <sheetView showGridLines="0" workbookViewId="0"/>
  </sheetViews>
  <sheetFormatPr defaultRowHeight="15"/>
  <cols>
    <col min="1" max="2" width="36.5703125" bestFit="1" customWidth="1"/>
  </cols>
  <sheetData>
    <row r="1" spans="1:2" ht="15" customHeight="1">
      <c r="A1" s="8" t="s">
        <v>244</v>
      </c>
      <c r="B1" s="1" t="s">
        <v>1</v>
      </c>
    </row>
    <row r="2" spans="1:2">
      <c r="A2" s="8"/>
      <c r="B2" s="1" t="s">
        <v>2</v>
      </c>
    </row>
    <row r="3" spans="1:2" ht="45">
      <c r="A3" s="3" t="s">
        <v>236</v>
      </c>
      <c r="B3" s="4" t="s">
        <v>6</v>
      </c>
    </row>
    <row r="4" spans="1:2">
      <c r="A4" s="14" t="s">
        <v>244</v>
      </c>
      <c r="B4" s="4" t="s">
        <v>6</v>
      </c>
    </row>
    <row r="5" spans="1:2" ht="26.25">
      <c r="A5" s="14"/>
      <c r="B5" s="10" t="s">
        <v>244</v>
      </c>
    </row>
    <row r="6" spans="1:2">
      <c r="A6" s="14"/>
      <c r="B6" s="12"/>
    </row>
    <row r="7" spans="1:2">
      <c r="A7" s="14"/>
      <c r="B7" s="15" t="s">
        <v>245</v>
      </c>
    </row>
    <row r="8" spans="1:2">
      <c r="A8" s="14"/>
      <c r="B8" s="12"/>
    </row>
    <row r="9" spans="1:2" ht="115.5">
      <c r="A9" s="14"/>
      <c r="B9" s="12" t="s">
        <v>246</v>
      </c>
    </row>
    <row r="10" spans="1:2">
      <c r="A10" s="14"/>
      <c r="B10" s="12"/>
    </row>
    <row r="11" spans="1:2" ht="230.25">
      <c r="A11" s="14"/>
      <c r="B11" s="12" t="s">
        <v>247</v>
      </c>
    </row>
    <row r="12" spans="1:2">
      <c r="A12" s="14"/>
      <c r="B12" s="4"/>
    </row>
    <row r="13" spans="1:2" ht="204.75">
      <c r="A13" s="14"/>
      <c r="B13" s="12" t="s">
        <v>248</v>
      </c>
    </row>
    <row r="14" spans="1:2">
      <c r="A14" s="14"/>
      <c r="B14" s="16"/>
    </row>
    <row r="15" spans="1:2" ht="319.5">
      <c r="A15" s="14"/>
      <c r="B15" s="12" t="s">
        <v>249</v>
      </c>
    </row>
    <row r="16" spans="1:2">
      <c r="A16" s="14"/>
      <c r="B16" s="12"/>
    </row>
    <row r="17" spans="1:2" ht="192">
      <c r="A17" s="14"/>
      <c r="B17" s="12" t="s">
        <v>250</v>
      </c>
    </row>
    <row r="18" spans="1:2">
      <c r="A18" s="14"/>
      <c r="B18" s="4"/>
    </row>
    <row r="19" spans="1:2" ht="230.25">
      <c r="A19" s="14"/>
      <c r="B19" s="12" t="s">
        <v>251</v>
      </c>
    </row>
    <row r="20" spans="1:2">
      <c r="A20" s="14"/>
      <c r="B20" s="12"/>
    </row>
    <row r="21" spans="1:2" ht="195">
      <c r="A21" s="14"/>
      <c r="B21" s="17" t="s">
        <v>252</v>
      </c>
    </row>
    <row r="22" spans="1:2">
      <c r="A22" s="14"/>
      <c r="B22" s="12"/>
    </row>
    <row r="23" spans="1:2">
      <c r="A23" s="14"/>
      <c r="B23" s="15" t="s">
        <v>253</v>
      </c>
    </row>
    <row r="24" spans="1:2">
      <c r="A24" s="14"/>
      <c r="B24" s="12"/>
    </row>
    <row r="25" spans="1:2" ht="102.75">
      <c r="A25" s="14"/>
      <c r="B25" s="12" t="s">
        <v>254</v>
      </c>
    </row>
    <row r="26" spans="1:2">
      <c r="A26" s="14"/>
      <c r="B26" s="12"/>
    </row>
    <row r="27" spans="1:2">
      <c r="A27" s="14"/>
      <c r="B27" s="15" t="s">
        <v>255</v>
      </c>
    </row>
    <row r="28" spans="1:2">
      <c r="A28" s="14"/>
      <c r="B28" s="12"/>
    </row>
    <row r="29" spans="1:2" ht="268.5">
      <c r="A29" s="14"/>
      <c r="B29" s="12" t="s">
        <v>256</v>
      </c>
    </row>
    <row r="30" spans="1:2">
      <c r="A30" s="14"/>
      <c r="B30" s="12"/>
    </row>
    <row r="31" spans="1:2">
      <c r="A31" s="14"/>
      <c r="B31" s="13" t="s">
        <v>257</v>
      </c>
    </row>
    <row r="32" spans="1:2">
      <c r="A32" s="14"/>
      <c r="B32" s="4"/>
    </row>
    <row r="33" spans="1:2" ht="409.6">
      <c r="A33" s="14"/>
      <c r="B33" s="12" t="s">
        <v>258</v>
      </c>
    </row>
    <row r="34" spans="1:2">
      <c r="A34" s="14"/>
      <c r="B34" s="12"/>
    </row>
    <row r="35" spans="1:2" ht="345">
      <c r="A35" s="14"/>
      <c r="B35" s="12" t="s">
        <v>259</v>
      </c>
    </row>
    <row r="36" spans="1:2">
      <c r="A36" s="14"/>
      <c r="B36" s="12"/>
    </row>
    <row r="37" spans="1:2" ht="408.75">
      <c r="A37" s="14"/>
      <c r="B37" s="12" t="s">
        <v>260</v>
      </c>
    </row>
    <row r="38" spans="1:2">
      <c r="A38" s="14"/>
      <c r="B38" s="12"/>
    </row>
    <row r="39" spans="1:2" ht="102.75">
      <c r="A39" s="14"/>
      <c r="B39" s="12" t="s">
        <v>261</v>
      </c>
    </row>
    <row r="40" spans="1:2">
      <c r="A40" s="14"/>
      <c r="B40" s="12"/>
    </row>
    <row r="41" spans="1:2" ht="166.5">
      <c r="A41" s="14"/>
      <c r="B41" s="12" t="s">
        <v>262</v>
      </c>
    </row>
    <row r="42" spans="1:2">
      <c r="A42" s="14"/>
      <c r="B42" s="4"/>
    </row>
    <row r="43" spans="1:2">
      <c r="A43" s="14"/>
      <c r="B43" s="15" t="s">
        <v>263</v>
      </c>
    </row>
    <row r="44" spans="1:2">
      <c r="A44" s="14"/>
      <c r="B44" s="12"/>
    </row>
    <row r="45" spans="1:2" ht="102.75">
      <c r="A45" s="14"/>
      <c r="B45" s="12" t="s">
        <v>264</v>
      </c>
    </row>
    <row r="46" spans="1:2">
      <c r="A46" s="14"/>
      <c r="B46" s="4"/>
    </row>
    <row r="47" spans="1:2">
      <c r="A47" s="14"/>
      <c r="B47" s="15" t="s">
        <v>265</v>
      </c>
    </row>
    <row r="48" spans="1:2">
      <c r="A48" s="14"/>
      <c r="B48" s="12"/>
    </row>
    <row r="49" spans="1:2" ht="128.25">
      <c r="A49" s="14"/>
      <c r="B49" s="12" t="s">
        <v>266</v>
      </c>
    </row>
    <row r="50" spans="1:2">
      <c r="A50" s="14"/>
      <c r="B50" s="12"/>
    </row>
    <row r="51" spans="1:2" ht="26.25">
      <c r="A51" s="14"/>
      <c r="B51" s="15" t="s">
        <v>267</v>
      </c>
    </row>
    <row r="52" spans="1:2">
      <c r="A52" s="14"/>
      <c r="B52" s="12"/>
    </row>
    <row r="53" spans="1:2" ht="345">
      <c r="A53" s="14"/>
      <c r="B53" s="12" t="s">
        <v>268</v>
      </c>
    </row>
    <row r="54" spans="1:2">
      <c r="A54" s="14"/>
      <c r="B54" s="12"/>
    </row>
    <row r="55" spans="1:2">
      <c r="A55" s="14"/>
      <c r="B55" s="15" t="s">
        <v>269</v>
      </c>
    </row>
    <row r="56" spans="1:2">
      <c r="A56" s="14"/>
      <c r="B56" s="12"/>
    </row>
    <row r="57" spans="1:2" ht="270">
      <c r="A57" s="14"/>
      <c r="B57" s="17" t="s">
        <v>270</v>
      </c>
    </row>
    <row r="58" spans="1:2">
      <c r="A58" s="14"/>
      <c r="B58" s="12"/>
    </row>
    <row r="59" spans="1:2" ht="192">
      <c r="A59" s="14"/>
      <c r="B59" s="12" t="s">
        <v>271</v>
      </c>
    </row>
    <row r="60" spans="1:2">
      <c r="A60" s="14"/>
      <c r="B60" s="12"/>
    </row>
    <row r="61" spans="1:2" ht="153.75">
      <c r="A61" s="14"/>
      <c r="B61" s="12" t="s">
        <v>272</v>
      </c>
    </row>
    <row r="62" spans="1:2">
      <c r="A62" s="14"/>
      <c r="B62" s="12"/>
    </row>
    <row r="63" spans="1:2">
      <c r="A63" s="14"/>
      <c r="B63" s="15" t="s">
        <v>273</v>
      </c>
    </row>
    <row r="64" spans="1:2">
      <c r="A64" s="14"/>
      <c r="B64" s="12"/>
    </row>
    <row r="65" spans="1:2" ht="179.25">
      <c r="A65" s="14"/>
      <c r="B65" s="12" t="s">
        <v>274</v>
      </c>
    </row>
    <row r="66" spans="1:2">
      <c r="A66" s="14"/>
      <c r="B66" s="12"/>
    </row>
    <row r="67" spans="1:2">
      <c r="A67" s="14"/>
      <c r="B67" s="15" t="s">
        <v>275</v>
      </c>
    </row>
    <row r="68" spans="1:2">
      <c r="A68" s="14"/>
      <c r="B68" s="12"/>
    </row>
    <row r="69" spans="1:2" ht="166.5">
      <c r="A69" s="14"/>
      <c r="B69" s="12" t="s">
        <v>276</v>
      </c>
    </row>
    <row r="70" spans="1:2">
      <c r="A70" s="14"/>
      <c r="B70" s="12"/>
    </row>
    <row r="71" spans="1:2">
      <c r="A71" s="14"/>
      <c r="B71" s="15" t="s">
        <v>277</v>
      </c>
    </row>
    <row r="72" spans="1:2">
      <c r="A72" s="14"/>
      <c r="B72" s="12"/>
    </row>
    <row r="73" spans="1:2" ht="179.25">
      <c r="A73" s="14"/>
      <c r="B73" s="12" t="s">
        <v>278</v>
      </c>
    </row>
    <row r="74" spans="1:2">
      <c r="A74" s="14"/>
      <c r="B74" s="12"/>
    </row>
    <row r="75" spans="1:2">
      <c r="A75" s="14"/>
      <c r="B75" s="15" t="s">
        <v>279</v>
      </c>
    </row>
    <row r="76" spans="1:2">
      <c r="A76" s="14"/>
      <c r="B76" s="12"/>
    </row>
    <row r="77" spans="1:2" ht="153.75">
      <c r="A77" s="14"/>
      <c r="B77" s="12" t="s">
        <v>280</v>
      </c>
    </row>
    <row r="78" spans="1:2">
      <c r="A78" s="14"/>
      <c r="B78" s="12"/>
    </row>
    <row r="79" spans="1:2">
      <c r="A79" s="14"/>
      <c r="B79" s="15" t="s">
        <v>281</v>
      </c>
    </row>
    <row r="80" spans="1:2">
      <c r="A80" s="14"/>
      <c r="B80" s="12"/>
    </row>
    <row r="81" spans="1:2" ht="268.5">
      <c r="A81" s="14"/>
      <c r="B81" s="12" t="s">
        <v>282</v>
      </c>
    </row>
    <row r="82" spans="1:2">
      <c r="A82" s="14"/>
      <c r="B82" s="12"/>
    </row>
    <row r="83" spans="1:2" ht="26.25">
      <c r="A83" s="14"/>
      <c r="B83" s="15" t="s">
        <v>283</v>
      </c>
    </row>
    <row r="84" spans="1:2">
      <c r="A84" s="14"/>
      <c r="B84" s="12"/>
    </row>
    <row r="85" spans="1:2" ht="165">
      <c r="A85" s="14"/>
      <c r="B85" s="17" t="s">
        <v>284</v>
      </c>
    </row>
    <row r="86" spans="1:2">
      <c r="A86" s="14"/>
      <c r="B86" s="12"/>
    </row>
    <row r="87" spans="1:2">
      <c r="A87" s="14"/>
      <c r="B87" s="15" t="s">
        <v>158</v>
      </c>
    </row>
    <row r="88" spans="1:2">
      <c r="A88" s="14"/>
      <c r="B88" s="12"/>
    </row>
    <row r="89" spans="1:2" ht="115.5">
      <c r="A89" s="14"/>
      <c r="B89" s="12" t="s">
        <v>285</v>
      </c>
    </row>
    <row r="90" spans="1:2">
      <c r="A90" s="14"/>
      <c r="B90" s="12"/>
    </row>
    <row r="91" spans="1:2">
      <c r="A91" s="14"/>
      <c r="B91" s="15" t="s">
        <v>286</v>
      </c>
    </row>
    <row r="92" spans="1:2">
      <c r="A92" s="14"/>
      <c r="B92" s="12"/>
    </row>
    <row r="93" spans="1:2" ht="180">
      <c r="A93" s="14"/>
      <c r="B93" s="17" t="s">
        <v>287</v>
      </c>
    </row>
    <row r="94" spans="1:2">
      <c r="A94" s="14"/>
      <c r="B94" s="12"/>
    </row>
    <row r="95" spans="1:2">
      <c r="A95" s="14"/>
      <c r="B95" s="15" t="s">
        <v>288</v>
      </c>
    </row>
    <row r="96" spans="1:2">
      <c r="A96" s="14"/>
      <c r="B96" s="12"/>
    </row>
    <row r="97" spans="1:2" ht="135">
      <c r="A97" s="14"/>
      <c r="B97" s="17" t="s">
        <v>289</v>
      </c>
    </row>
    <row r="98" spans="1:2">
      <c r="A98" s="14"/>
      <c r="B98" s="4"/>
    </row>
    <row r="99" spans="1:2">
      <c r="A99" s="14"/>
      <c r="B99" s="15" t="s">
        <v>290</v>
      </c>
    </row>
    <row r="100" spans="1:2">
      <c r="A100" s="14"/>
      <c r="B100" s="12"/>
    </row>
    <row r="101" spans="1:2">
      <c r="A101" s="14"/>
      <c r="B101" s="13" t="s">
        <v>291</v>
      </c>
    </row>
    <row r="102" spans="1:2">
      <c r="A102" s="14"/>
      <c r="B102" s="12"/>
    </row>
    <row r="103" spans="1:2" ht="281.25">
      <c r="A103" s="14"/>
      <c r="B103" s="12" t="s">
        <v>292</v>
      </c>
    </row>
    <row r="104" spans="1:2">
      <c r="A104" s="14"/>
      <c r="B104" s="12"/>
    </row>
    <row r="105" spans="1:2" ht="166.5">
      <c r="A105" s="14"/>
      <c r="B105" s="12" t="s">
        <v>293</v>
      </c>
    </row>
    <row r="106" spans="1:2">
      <c r="A106" s="14"/>
      <c r="B106" s="12"/>
    </row>
    <row r="107" spans="1:2" ht="39">
      <c r="A107" s="14"/>
      <c r="B107" s="12" t="s">
        <v>294</v>
      </c>
    </row>
    <row r="108" spans="1:2">
      <c r="A108" s="14"/>
      <c r="B108" s="12"/>
    </row>
    <row r="109" spans="1:2" ht="120">
      <c r="A109" s="14"/>
      <c r="B109" s="17" t="s">
        <v>295</v>
      </c>
    </row>
    <row r="110" spans="1:2">
      <c r="A110" s="14"/>
      <c r="B110" s="4"/>
    </row>
    <row r="111" spans="1:2" ht="120">
      <c r="A111" s="14"/>
      <c r="B111" s="17" t="s">
        <v>296</v>
      </c>
    </row>
    <row r="112" spans="1:2">
      <c r="A112" s="14"/>
      <c r="B112" s="4"/>
    </row>
    <row r="113" spans="1:2">
      <c r="A113" s="14"/>
      <c r="B113" s="15" t="s">
        <v>297</v>
      </c>
    </row>
    <row r="114" spans="1:2">
      <c r="A114" s="14"/>
      <c r="B114" s="12"/>
    </row>
    <row r="115" spans="1:2" ht="243">
      <c r="A115" s="14"/>
      <c r="B115" s="12" t="s">
        <v>298</v>
      </c>
    </row>
    <row r="116" spans="1:2">
      <c r="A116" s="14"/>
      <c r="B116" s="12"/>
    </row>
    <row r="117" spans="1:2" ht="115.5">
      <c r="A117" s="14"/>
      <c r="B117" s="12" t="s">
        <v>299</v>
      </c>
    </row>
    <row r="118" spans="1:2">
      <c r="A118" s="14"/>
      <c r="B118" s="12"/>
    </row>
    <row r="119" spans="1:2" ht="26.25">
      <c r="A119" s="14"/>
      <c r="B119" s="15" t="s">
        <v>300</v>
      </c>
    </row>
    <row r="120" spans="1:2">
      <c r="A120" s="14"/>
      <c r="B120" s="12"/>
    </row>
    <row r="121" spans="1:2" ht="281.25">
      <c r="A121" s="14"/>
      <c r="B121" s="12" t="s">
        <v>301</v>
      </c>
    </row>
    <row r="122" spans="1:2">
      <c r="A122" s="14"/>
      <c r="B122" s="12"/>
    </row>
    <row r="123" spans="1:2">
      <c r="A123" s="14"/>
      <c r="B123" s="15" t="s">
        <v>302</v>
      </c>
    </row>
    <row r="124" spans="1:2">
      <c r="A124" s="14"/>
      <c r="B124" s="12"/>
    </row>
    <row r="125" spans="1:2" ht="141">
      <c r="A125" s="14"/>
      <c r="B125" s="12" t="s">
        <v>303</v>
      </c>
    </row>
    <row r="126" spans="1:2">
      <c r="A126" s="14"/>
      <c r="B126" s="12"/>
    </row>
    <row r="127" spans="1:2">
      <c r="A127" s="14"/>
      <c r="B127" s="15" t="s">
        <v>304</v>
      </c>
    </row>
    <row r="128" spans="1:2">
      <c r="A128" s="14"/>
      <c r="B128" s="12"/>
    </row>
    <row r="129" spans="1:2" ht="255.75">
      <c r="A129" s="14"/>
      <c r="B129" s="12" t="s">
        <v>305</v>
      </c>
    </row>
    <row r="130" spans="1:2">
      <c r="A130" s="14"/>
      <c r="B130" s="12"/>
    </row>
    <row r="131" spans="1:2">
      <c r="A131" s="14"/>
      <c r="B131" s="13" t="s">
        <v>306</v>
      </c>
    </row>
    <row r="132" spans="1:2">
      <c r="A132" s="14"/>
      <c r="B132" s="12"/>
    </row>
    <row r="133" spans="1:2" ht="383.25">
      <c r="A133" s="14"/>
      <c r="B133" s="12" t="s">
        <v>307</v>
      </c>
    </row>
    <row r="134" spans="1:2">
      <c r="A134" s="14"/>
      <c r="B134" s="12"/>
    </row>
    <row r="135" spans="1:2">
      <c r="A135" s="14"/>
      <c r="B135" s="13" t="s">
        <v>269</v>
      </c>
    </row>
    <row r="136" spans="1:2">
      <c r="A136" s="14"/>
      <c r="B136" s="12"/>
    </row>
    <row r="137" spans="1:2" ht="153.75">
      <c r="A137" s="14"/>
      <c r="B137" s="12" t="s">
        <v>308</v>
      </c>
    </row>
    <row r="138" spans="1:2">
      <c r="A138" s="14"/>
      <c r="B138" s="12"/>
    </row>
    <row r="139" spans="1:2">
      <c r="A139" s="14"/>
      <c r="B139" s="13" t="s">
        <v>309</v>
      </c>
    </row>
    <row r="140" spans="1:2">
      <c r="A140" s="14"/>
      <c r="B140" s="12"/>
    </row>
    <row r="141" spans="1:2" ht="179.25">
      <c r="A141" s="14"/>
      <c r="B141" s="12" t="s">
        <v>310</v>
      </c>
    </row>
    <row r="142" spans="1:2">
      <c r="A142" s="14"/>
      <c r="B142" s="12"/>
    </row>
    <row r="143" spans="1:2">
      <c r="A143" s="14"/>
      <c r="B143" s="13" t="s">
        <v>311</v>
      </c>
    </row>
    <row r="144" spans="1:2">
      <c r="A144" s="14"/>
      <c r="B144" s="12"/>
    </row>
    <row r="145" spans="1:2" ht="319.5">
      <c r="A145" s="14"/>
      <c r="B145" s="12" t="s">
        <v>312</v>
      </c>
    </row>
    <row r="146" spans="1:2">
      <c r="A146" s="14"/>
      <c r="B146" s="4"/>
    </row>
    <row r="147" spans="1:2">
      <c r="A147" s="14"/>
      <c r="B147" s="13" t="s">
        <v>313</v>
      </c>
    </row>
    <row r="148" spans="1:2">
      <c r="A148" s="14"/>
      <c r="B148" s="12"/>
    </row>
    <row r="149" spans="1:2" ht="217.5">
      <c r="A149" s="14"/>
      <c r="B149" s="12" t="s">
        <v>314</v>
      </c>
    </row>
    <row r="150" spans="1:2">
      <c r="A150" s="14"/>
      <c r="B150" s="12"/>
    </row>
    <row r="151" spans="1:2" ht="102.75">
      <c r="A151" s="14"/>
      <c r="B151" s="12" t="s">
        <v>315</v>
      </c>
    </row>
    <row r="152" spans="1:2">
      <c r="A152" s="14"/>
      <c r="B152" s="12"/>
    </row>
    <row r="153" spans="1:2" ht="409.6">
      <c r="A153" s="14"/>
      <c r="B153" s="12" t="s">
        <v>316</v>
      </c>
    </row>
    <row r="154" spans="1:2">
      <c r="A154" s="14"/>
      <c r="B154" s="12"/>
    </row>
    <row r="155" spans="1:2" ht="90">
      <c r="A155" s="14"/>
      <c r="B155" s="12" t="s">
        <v>317</v>
      </c>
    </row>
    <row r="156" spans="1:2">
      <c r="A156" s="14"/>
      <c r="B156" s="4"/>
    </row>
    <row r="157" spans="1:2">
      <c r="A157" s="14"/>
      <c r="B157" s="15" t="s">
        <v>318</v>
      </c>
    </row>
    <row r="158" spans="1:2">
      <c r="A158" s="14"/>
      <c r="B158" s="12"/>
    </row>
    <row r="159" spans="1:2">
      <c r="A159" s="14"/>
      <c r="B159" s="13" t="s">
        <v>319</v>
      </c>
    </row>
    <row r="160" spans="1:2">
      <c r="A160" s="14"/>
      <c r="B160" s="4"/>
    </row>
    <row r="161" spans="1:2" ht="255.75">
      <c r="A161" s="14"/>
      <c r="B161" s="12" t="s">
        <v>320</v>
      </c>
    </row>
    <row r="162" spans="1:2">
      <c r="A162" s="14"/>
      <c r="B162" s="12"/>
    </row>
    <row r="163" spans="1:2">
      <c r="A163" s="14"/>
      <c r="B163" s="13" t="s">
        <v>321</v>
      </c>
    </row>
    <row r="164" spans="1:2">
      <c r="A164" s="14"/>
      <c r="B164" s="12"/>
    </row>
    <row r="165" spans="1:2" ht="192">
      <c r="A165" s="14"/>
      <c r="B165" s="12" t="s">
        <v>322</v>
      </c>
    </row>
    <row r="166" spans="1:2">
      <c r="A166" s="14"/>
      <c r="B166" s="4"/>
    </row>
    <row r="167" spans="1:2" ht="102.75">
      <c r="A167" s="14"/>
      <c r="B167" s="12" t="s">
        <v>323</v>
      </c>
    </row>
    <row r="168" spans="1:2">
      <c r="A168" s="14"/>
      <c r="B168" s="4"/>
    </row>
    <row r="169" spans="1:2" ht="128.25">
      <c r="A169" s="14"/>
      <c r="B169" s="12" t="s">
        <v>324</v>
      </c>
    </row>
    <row r="170" spans="1:2">
      <c r="A170" s="14"/>
      <c r="B170" s="4"/>
    </row>
    <row r="171" spans="1:2">
      <c r="A171" s="14"/>
      <c r="B171" s="15" t="s">
        <v>325</v>
      </c>
    </row>
    <row r="172" spans="1:2">
      <c r="A172" s="14"/>
      <c r="B172" s="12"/>
    </row>
    <row r="173" spans="1:2" ht="370.5">
      <c r="A173" s="14"/>
      <c r="B173" s="12" t="s">
        <v>326</v>
      </c>
    </row>
    <row r="174" spans="1:2">
      <c r="A174" s="14"/>
      <c r="B174" s="12"/>
    </row>
    <row r="175" spans="1:2" ht="153.75">
      <c r="A175" s="14"/>
      <c r="B175" s="12" t="s">
        <v>327</v>
      </c>
    </row>
    <row r="176" spans="1:2">
      <c r="A176" s="14"/>
      <c r="B176" s="12"/>
    </row>
    <row r="177" spans="1:2">
      <c r="A177" s="14"/>
      <c r="B177" s="15" t="s">
        <v>328</v>
      </c>
    </row>
    <row r="178" spans="1:2">
      <c r="A178" s="14"/>
      <c r="B178" s="12"/>
    </row>
    <row r="179" spans="1:2" ht="409.5">
      <c r="A179" s="14"/>
      <c r="B179" s="19" t="s">
        <v>329</v>
      </c>
    </row>
    <row r="180" spans="1:2">
      <c r="A180" s="14"/>
      <c r="B180" s="12"/>
    </row>
    <row r="181" spans="1:2" ht="141">
      <c r="A181" s="14"/>
      <c r="B181" s="12" t="s">
        <v>330</v>
      </c>
    </row>
    <row r="182" spans="1:2">
      <c r="A182" s="14"/>
      <c r="B182" s="12"/>
    </row>
    <row r="183" spans="1:2" ht="204.75">
      <c r="A183" s="14"/>
      <c r="B183" s="12" t="s">
        <v>331</v>
      </c>
    </row>
    <row r="184" spans="1:2">
      <c r="A184" s="14"/>
      <c r="B184" s="12"/>
    </row>
    <row r="185" spans="1:2" ht="204.75">
      <c r="A185" s="14"/>
      <c r="B185" s="12" t="s">
        <v>332</v>
      </c>
    </row>
    <row r="186" spans="1:2">
      <c r="A186" s="14"/>
      <c r="B186" s="12"/>
    </row>
    <row r="187" spans="1:2" ht="332.25">
      <c r="A187" s="14"/>
      <c r="B187" s="12" t="s">
        <v>333</v>
      </c>
    </row>
    <row r="188" spans="1:2">
      <c r="A188" s="14"/>
      <c r="B188" s="12"/>
    </row>
    <row r="189" spans="1:2">
      <c r="A189" s="14"/>
      <c r="B189" s="13" t="s">
        <v>334</v>
      </c>
    </row>
    <row r="190" spans="1:2">
      <c r="A190" s="14"/>
      <c r="B190" s="12"/>
    </row>
    <row r="191" spans="1:2" ht="330">
      <c r="A191" s="14"/>
      <c r="B191" s="19" t="s">
        <v>335</v>
      </c>
    </row>
    <row r="192" spans="1:2">
      <c r="A192" s="14"/>
      <c r="B192" s="4"/>
    </row>
    <row r="193" spans="1:2">
      <c r="A193" s="14"/>
      <c r="B193" s="15" t="s">
        <v>128</v>
      </c>
    </row>
    <row r="194" spans="1:2">
      <c r="A194" s="14"/>
      <c r="B194" s="12"/>
    </row>
    <row r="195" spans="1:2" ht="153.75">
      <c r="A195" s="14"/>
      <c r="B195" s="12" t="s">
        <v>336</v>
      </c>
    </row>
    <row r="196" spans="1:2">
      <c r="A196" s="14"/>
      <c r="B196" s="12"/>
    </row>
    <row r="197" spans="1:2">
      <c r="A197" s="14"/>
      <c r="B197" s="15" t="s">
        <v>337</v>
      </c>
    </row>
    <row r="198" spans="1:2">
      <c r="A198" s="14"/>
      <c r="B198" s="12"/>
    </row>
    <row r="199" spans="1:2" ht="115.5">
      <c r="A199" s="14"/>
      <c r="B199" s="12" t="s">
        <v>338</v>
      </c>
    </row>
    <row r="200" spans="1:2">
      <c r="A200" s="14"/>
      <c r="B200" s="4"/>
    </row>
    <row r="201" spans="1:2">
      <c r="A201" s="14"/>
      <c r="B201" s="20" t="s">
        <v>339</v>
      </c>
    </row>
    <row r="202" spans="1:2">
      <c r="A202" s="14"/>
      <c r="B202" s="4"/>
    </row>
    <row r="203" spans="1:2" ht="39">
      <c r="A203" s="14"/>
      <c r="B203" s="18" t="s">
        <v>340</v>
      </c>
    </row>
    <row r="204" spans="1:2">
      <c r="A204" s="14"/>
      <c r="B204" s="4"/>
    </row>
    <row r="205" spans="1:2" ht="294">
      <c r="A205" s="14"/>
      <c r="B205" s="21" t="s">
        <v>341</v>
      </c>
    </row>
    <row r="206" spans="1:2">
      <c r="A206" s="14"/>
      <c r="B206" s="4"/>
    </row>
    <row r="207" spans="1:2" ht="240">
      <c r="A207" s="14"/>
      <c r="B207" s="19" t="s">
        <v>342</v>
      </c>
    </row>
    <row r="208" spans="1:2">
      <c r="A208" s="14"/>
      <c r="B208" s="4"/>
    </row>
    <row r="209" spans="1:2" ht="409.5">
      <c r="A209" s="14"/>
      <c r="B209" s="19" t="s">
        <v>343</v>
      </c>
    </row>
    <row r="210" spans="1:2">
      <c r="A210" s="14"/>
      <c r="B210" s="4"/>
    </row>
    <row r="211" spans="1:2" ht="294">
      <c r="A211" s="14"/>
      <c r="B211" s="21" t="s">
        <v>344</v>
      </c>
    </row>
    <row r="212" spans="1:2">
      <c r="A212" s="14"/>
      <c r="B212" s="4"/>
    </row>
    <row r="213" spans="1:2">
      <c r="A213" s="14"/>
      <c r="B213" s="15" t="s">
        <v>345</v>
      </c>
    </row>
    <row r="214" spans="1:2">
      <c r="A214" s="14"/>
      <c r="B214" s="12"/>
    </row>
    <row r="215" spans="1:2" ht="409.5">
      <c r="A215" s="14"/>
      <c r="B215" s="17" t="s">
        <v>346</v>
      </c>
    </row>
  </sheetData>
  <mergeCells count="2">
    <mergeCell ref="A1:A2"/>
    <mergeCell ref="A4:A215"/>
  </mergeCells>
  <hyperlinks>
    <hyperlink ref="B21" location="s31A8062FCBB558501620B9472F506B68" display="s31A8062FCBB558501620B9472F506B68"/>
    <hyperlink ref="B57" location="s1F5ADC2661B1C1C7CB85B9472F608AB0" display="s1F5ADC2661B1C1C7CB85B9472F608AB0"/>
    <hyperlink ref="B85" location="s0DD2418EC02152F3398CB9472F6620F9" display="s0DD2418EC02152F3398CB9472F6620F9"/>
    <hyperlink ref="B93" location="s0DD2418EC02152F3398CB9472F6620F9" display="s0DD2418EC02152F3398CB9472F6620F9"/>
    <hyperlink ref="B97" location="s0DD2418EC02152F3398CB9472F6620F9" display="s0DD2418EC02152F3398CB9472F6620F9"/>
    <hyperlink ref="B109" location="s190CD19B7F1D9FDDCD15B9472F6DC717" display="s190CD19B7F1D9FDDCD15B9472F6DC717"/>
    <hyperlink ref="B111" location="s7E3D19F2E24C6BCC0732B9472F4F3D46" display="s7E3D19F2E24C6BCC0732B9472F4F3D46"/>
    <hyperlink ref="B179" location="s791986A53036A8F7DD96B9472FDB013B" display="s791986A53036A8F7DD96B9472FDB013B"/>
    <hyperlink ref="B191" location="s791986A53036A8F7DD96B9472FDB013B" display="s791986A53036A8F7DD96B9472FDB013B"/>
    <hyperlink ref="B207" location="sEF402CC22DA382DB552BB9472F70D476" display="sEF402CC22DA382DB552BB9472F70D476"/>
    <hyperlink ref="B209" location="s31A8062FCBB558501620B9472F506B68" display="s31A8062FCBB558501620B9472F506B68"/>
    <hyperlink ref="B215" location="s791986A53036A8F7DD96B9472FDB013B" display="s791986A53036A8F7DD96B9472FDB013B"/>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65" t="s">
        <v>6</v>
      </c>
      <c r="C3" s="65"/>
      <c r="D3" s="65"/>
      <c r="E3" s="65"/>
      <c r="F3" s="65"/>
      <c r="G3" s="65"/>
      <c r="H3" s="65"/>
      <c r="I3" s="65"/>
      <c r="J3" s="65"/>
      <c r="K3" s="65"/>
      <c r="L3" s="65"/>
      <c r="M3" s="65"/>
    </row>
    <row r="4" spans="1:13" ht="15" customHeight="1">
      <c r="A4" s="14" t="s">
        <v>347</v>
      </c>
      <c r="B4" s="65" t="s">
        <v>6</v>
      </c>
      <c r="C4" s="65"/>
      <c r="D4" s="65"/>
      <c r="E4" s="65"/>
      <c r="F4" s="65"/>
      <c r="G4" s="65"/>
      <c r="H4" s="65"/>
      <c r="I4" s="65"/>
      <c r="J4" s="65"/>
      <c r="K4" s="65"/>
      <c r="L4" s="65"/>
      <c r="M4" s="65"/>
    </row>
    <row r="5" spans="1:13">
      <c r="A5" s="14"/>
      <c r="B5" s="66" t="s">
        <v>347</v>
      </c>
      <c r="C5" s="66"/>
      <c r="D5" s="66"/>
      <c r="E5" s="66"/>
      <c r="F5" s="66"/>
      <c r="G5" s="66"/>
      <c r="H5" s="66"/>
      <c r="I5" s="66"/>
      <c r="J5" s="66"/>
      <c r="K5" s="66"/>
      <c r="L5" s="66"/>
      <c r="M5" s="66"/>
    </row>
    <row r="6" spans="1:13">
      <c r="A6" s="14"/>
      <c r="B6" s="40"/>
      <c r="C6" s="40"/>
      <c r="D6" s="40"/>
      <c r="E6" s="40"/>
      <c r="F6" s="40"/>
      <c r="G6" s="40"/>
      <c r="H6" s="40"/>
      <c r="I6" s="40"/>
      <c r="J6" s="40"/>
      <c r="K6" s="40"/>
      <c r="L6" s="40"/>
      <c r="M6" s="40"/>
    </row>
    <row r="7" spans="1:13">
      <c r="A7" s="14"/>
      <c r="B7" s="67" t="s">
        <v>349</v>
      </c>
      <c r="C7" s="67"/>
      <c r="D7" s="67"/>
      <c r="E7" s="67"/>
      <c r="F7" s="67"/>
      <c r="G7" s="67"/>
      <c r="H7" s="67"/>
      <c r="I7" s="67"/>
      <c r="J7" s="67"/>
      <c r="K7" s="67"/>
      <c r="L7" s="67"/>
      <c r="M7" s="67"/>
    </row>
    <row r="8" spans="1:13">
      <c r="A8" s="14"/>
      <c r="B8" s="40"/>
      <c r="C8" s="40"/>
      <c r="D8" s="40"/>
      <c r="E8" s="40"/>
      <c r="F8" s="40"/>
      <c r="G8" s="40"/>
      <c r="H8" s="40"/>
      <c r="I8" s="40"/>
      <c r="J8" s="40"/>
      <c r="K8" s="40"/>
      <c r="L8" s="40"/>
      <c r="M8" s="40"/>
    </row>
    <row r="9" spans="1:13" ht="51" customHeight="1">
      <c r="A9" s="14"/>
      <c r="B9" s="38" t="s">
        <v>350</v>
      </c>
      <c r="C9" s="38"/>
      <c r="D9" s="38"/>
      <c r="E9" s="38"/>
      <c r="F9" s="38"/>
      <c r="G9" s="38"/>
      <c r="H9" s="38"/>
      <c r="I9" s="38"/>
      <c r="J9" s="38"/>
      <c r="K9" s="38"/>
      <c r="L9" s="38"/>
      <c r="M9" s="38"/>
    </row>
    <row r="10" spans="1:13">
      <c r="A10" s="14"/>
      <c r="B10" s="30"/>
      <c r="C10" s="30"/>
      <c r="D10" s="30"/>
      <c r="E10" s="30"/>
      <c r="F10" s="30"/>
      <c r="G10" s="30"/>
      <c r="H10" s="30"/>
      <c r="I10" s="30"/>
      <c r="J10" s="30"/>
      <c r="K10" s="30"/>
      <c r="L10" s="30"/>
      <c r="M10" s="30"/>
    </row>
    <row r="11" spans="1:13">
      <c r="A11" s="14"/>
      <c r="B11" s="11"/>
      <c r="C11" s="11"/>
      <c r="D11" s="11"/>
      <c r="E11" s="11"/>
      <c r="F11" s="11"/>
      <c r="G11" s="11"/>
      <c r="H11" s="11"/>
      <c r="I11" s="11"/>
      <c r="J11" s="11"/>
      <c r="K11" s="11"/>
      <c r="L11" s="11"/>
      <c r="M11" s="11"/>
    </row>
    <row r="12" spans="1:13" ht="15.75" thickBot="1">
      <c r="A12" s="14"/>
      <c r="B12" s="22"/>
      <c r="C12" s="31" t="s">
        <v>351</v>
      </c>
      <c r="D12" s="31"/>
      <c r="E12" s="31"/>
      <c r="F12" s="31"/>
      <c r="G12" s="31"/>
      <c r="H12" s="31"/>
      <c r="I12" s="31"/>
      <c r="J12" s="31"/>
      <c r="K12" s="31"/>
      <c r="L12" s="31"/>
      <c r="M12" s="31"/>
    </row>
    <row r="13" spans="1:13" ht="15.75" thickBot="1">
      <c r="A13" s="14"/>
      <c r="B13" s="22"/>
      <c r="C13" s="32">
        <v>2013</v>
      </c>
      <c r="D13" s="32"/>
      <c r="E13" s="32"/>
      <c r="F13" s="12"/>
      <c r="G13" s="32">
        <v>2012</v>
      </c>
      <c r="H13" s="32"/>
      <c r="I13" s="32"/>
      <c r="J13" s="12"/>
      <c r="K13" s="32">
        <v>2011</v>
      </c>
      <c r="L13" s="32"/>
      <c r="M13" s="32"/>
    </row>
    <row r="14" spans="1:13">
      <c r="A14" s="14"/>
      <c r="B14" s="33" t="s">
        <v>352</v>
      </c>
      <c r="C14" s="35"/>
      <c r="D14" s="35"/>
      <c r="E14" s="37"/>
      <c r="F14" s="36"/>
      <c r="G14" s="35"/>
      <c r="H14" s="35"/>
      <c r="I14" s="37"/>
      <c r="J14" s="36"/>
      <c r="K14" s="35"/>
      <c r="L14" s="35"/>
      <c r="M14" s="37"/>
    </row>
    <row r="15" spans="1:13">
      <c r="A15" s="14"/>
      <c r="B15" s="33"/>
      <c r="C15" s="34"/>
      <c r="D15" s="34"/>
      <c r="E15" s="36"/>
      <c r="F15" s="36"/>
      <c r="G15" s="34"/>
      <c r="H15" s="34"/>
      <c r="I15" s="36"/>
      <c r="J15" s="36"/>
      <c r="K15" s="34"/>
      <c r="L15" s="34"/>
      <c r="M15" s="36"/>
    </row>
    <row r="16" spans="1:13">
      <c r="A16" s="14"/>
      <c r="B16" s="38" t="s">
        <v>353</v>
      </c>
      <c r="C16" s="38" t="s">
        <v>354</v>
      </c>
      <c r="D16" s="39">
        <v>21953</v>
      </c>
      <c r="E16" s="40"/>
      <c r="F16" s="40"/>
      <c r="G16" s="38" t="s">
        <v>354</v>
      </c>
      <c r="H16" s="39">
        <v>18932</v>
      </c>
      <c r="I16" s="40"/>
      <c r="J16" s="40"/>
      <c r="K16" s="38" t="s">
        <v>354</v>
      </c>
      <c r="L16" s="39">
        <v>13435</v>
      </c>
      <c r="M16" s="40"/>
    </row>
    <row r="17" spans="1:13">
      <c r="A17" s="14"/>
      <c r="B17" s="38"/>
      <c r="C17" s="38"/>
      <c r="D17" s="39"/>
      <c r="E17" s="40"/>
      <c r="F17" s="40"/>
      <c r="G17" s="38"/>
      <c r="H17" s="39"/>
      <c r="I17" s="40"/>
      <c r="J17" s="40"/>
      <c r="K17" s="38"/>
      <c r="L17" s="39"/>
      <c r="M17" s="40"/>
    </row>
    <row r="18" spans="1:13">
      <c r="A18" s="14"/>
      <c r="B18" s="41" t="s">
        <v>355</v>
      </c>
      <c r="C18" s="42">
        <v>16899</v>
      </c>
      <c r="D18" s="42"/>
      <c r="E18" s="36"/>
      <c r="F18" s="36"/>
      <c r="G18" s="42">
        <v>14620</v>
      </c>
      <c r="H18" s="42"/>
      <c r="I18" s="36"/>
      <c r="J18" s="36"/>
      <c r="K18" s="42">
        <v>9378</v>
      </c>
      <c r="L18" s="42"/>
      <c r="M18" s="36"/>
    </row>
    <row r="19" spans="1:13">
      <c r="A19" s="14"/>
      <c r="B19" s="41"/>
      <c r="C19" s="42"/>
      <c r="D19" s="42"/>
      <c r="E19" s="36"/>
      <c r="F19" s="36"/>
      <c r="G19" s="42"/>
      <c r="H19" s="42"/>
      <c r="I19" s="36"/>
      <c r="J19" s="36"/>
      <c r="K19" s="42"/>
      <c r="L19" s="42"/>
      <c r="M19" s="36"/>
    </row>
    <row r="20" spans="1:13">
      <c r="A20" s="14"/>
      <c r="B20" s="38" t="s">
        <v>109</v>
      </c>
      <c r="C20" s="39">
        <v>11448</v>
      </c>
      <c r="D20" s="39"/>
      <c r="E20" s="40"/>
      <c r="F20" s="40"/>
      <c r="G20" s="39">
        <v>12092</v>
      </c>
      <c r="H20" s="39"/>
      <c r="I20" s="40"/>
      <c r="J20" s="40"/>
      <c r="K20" s="43" t="s">
        <v>356</v>
      </c>
      <c r="L20" s="43"/>
      <c r="M20" s="40"/>
    </row>
    <row r="21" spans="1:13">
      <c r="A21" s="14"/>
      <c r="B21" s="38"/>
      <c r="C21" s="39"/>
      <c r="D21" s="39"/>
      <c r="E21" s="40"/>
      <c r="F21" s="40"/>
      <c r="G21" s="39"/>
      <c r="H21" s="39"/>
      <c r="I21" s="40"/>
      <c r="J21" s="40"/>
      <c r="K21" s="43"/>
      <c r="L21" s="43"/>
      <c r="M21" s="40"/>
    </row>
    <row r="22" spans="1:13">
      <c r="A22" s="14"/>
      <c r="B22" s="41" t="s">
        <v>357</v>
      </c>
      <c r="C22" s="42">
        <v>9243</v>
      </c>
      <c r="D22" s="42"/>
      <c r="E22" s="36"/>
      <c r="F22" s="36"/>
      <c r="G22" s="42">
        <v>5205</v>
      </c>
      <c r="H22" s="42"/>
      <c r="I22" s="36"/>
      <c r="J22" s="36"/>
      <c r="K22" s="42">
        <v>2258</v>
      </c>
      <c r="L22" s="42"/>
      <c r="M22" s="36"/>
    </row>
    <row r="23" spans="1:13">
      <c r="A23" s="14"/>
      <c r="B23" s="41"/>
      <c r="C23" s="42"/>
      <c r="D23" s="42"/>
      <c r="E23" s="36"/>
      <c r="F23" s="36"/>
      <c r="G23" s="42"/>
      <c r="H23" s="42"/>
      <c r="I23" s="36"/>
      <c r="J23" s="36"/>
      <c r="K23" s="42"/>
      <c r="L23" s="42"/>
      <c r="M23" s="36"/>
    </row>
    <row r="24" spans="1:13">
      <c r="A24" s="14"/>
      <c r="B24" s="38" t="s">
        <v>358</v>
      </c>
      <c r="C24" s="39">
        <v>1293</v>
      </c>
      <c r="D24" s="39"/>
      <c r="E24" s="40"/>
      <c r="F24" s="40"/>
      <c r="G24" s="43">
        <v>756</v>
      </c>
      <c r="H24" s="43"/>
      <c r="I24" s="40"/>
      <c r="J24" s="40"/>
      <c r="K24" s="43">
        <v>411</v>
      </c>
      <c r="L24" s="43"/>
      <c r="M24" s="40"/>
    </row>
    <row r="25" spans="1:13">
      <c r="A25" s="14"/>
      <c r="B25" s="38"/>
      <c r="C25" s="39"/>
      <c r="D25" s="39"/>
      <c r="E25" s="40"/>
      <c r="F25" s="40"/>
      <c r="G25" s="43"/>
      <c r="H25" s="43"/>
      <c r="I25" s="40"/>
      <c r="J25" s="40"/>
      <c r="K25" s="43"/>
      <c r="L25" s="43"/>
      <c r="M25" s="40"/>
    </row>
    <row r="26" spans="1:13">
      <c r="A26" s="14"/>
      <c r="B26" s="41" t="s">
        <v>359</v>
      </c>
      <c r="C26" s="44">
        <v>827</v>
      </c>
      <c r="D26" s="44"/>
      <c r="E26" s="36"/>
      <c r="F26" s="36"/>
      <c r="G26" s="44">
        <v>930</v>
      </c>
      <c r="H26" s="44"/>
      <c r="I26" s="36"/>
      <c r="J26" s="36"/>
      <c r="K26" s="42">
        <v>1194</v>
      </c>
      <c r="L26" s="42"/>
      <c r="M26" s="36"/>
    </row>
    <row r="27" spans="1:13" ht="15.75" thickBot="1">
      <c r="A27" s="14"/>
      <c r="B27" s="41"/>
      <c r="C27" s="45"/>
      <c r="D27" s="45"/>
      <c r="E27" s="46"/>
      <c r="F27" s="36"/>
      <c r="G27" s="45"/>
      <c r="H27" s="45"/>
      <c r="I27" s="46"/>
      <c r="J27" s="36"/>
      <c r="K27" s="47"/>
      <c r="L27" s="47"/>
      <c r="M27" s="46"/>
    </row>
    <row r="28" spans="1:13">
      <c r="A28" s="14"/>
      <c r="B28" s="48"/>
      <c r="C28" s="49" t="s">
        <v>354</v>
      </c>
      <c r="D28" s="51">
        <v>61663</v>
      </c>
      <c r="E28" s="53"/>
      <c r="F28" s="40"/>
      <c r="G28" s="49" t="s">
        <v>354</v>
      </c>
      <c r="H28" s="51">
        <v>52535</v>
      </c>
      <c r="I28" s="53"/>
      <c r="J28" s="40"/>
      <c r="K28" s="49" t="s">
        <v>354</v>
      </c>
      <c r="L28" s="51">
        <v>26676</v>
      </c>
      <c r="M28" s="53"/>
    </row>
    <row r="29" spans="1:13" ht="15.75" thickBot="1">
      <c r="A29" s="14"/>
      <c r="B29" s="48"/>
      <c r="C29" s="50"/>
      <c r="D29" s="52"/>
      <c r="E29" s="54"/>
      <c r="F29" s="40"/>
      <c r="G29" s="50"/>
      <c r="H29" s="52"/>
      <c r="I29" s="54"/>
      <c r="J29" s="40"/>
      <c r="K29" s="50"/>
      <c r="L29" s="52"/>
      <c r="M29" s="54"/>
    </row>
    <row r="30" spans="1:13" ht="15.75" thickTop="1">
      <c r="A30" s="14"/>
      <c r="B30" s="26" t="s">
        <v>360</v>
      </c>
      <c r="C30" s="55"/>
      <c r="D30" s="55"/>
      <c r="E30" s="55"/>
      <c r="F30" s="27"/>
      <c r="G30" s="55"/>
      <c r="H30" s="55"/>
      <c r="I30" s="55"/>
      <c r="J30" s="27"/>
      <c r="K30" s="55"/>
      <c r="L30" s="55"/>
      <c r="M30" s="55"/>
    </row>
    <row r="31" spans="1:13">
      <c r="A31" s="14"/>
      <c r="B31" s="38" t="s">
        <v>361</v>
      </c>
      <c r="C31" s="38" t="s">
        <v>354</v>
      </c>
      <c r="D31" s="39">
        <v>4777</v>
      </c>
      <c r="E31" s="40"/>
      <c r="F31" s="40"/>
      <c r="G31" s="38" t="s">
        <v>354</v>
      </c>
      <c r="H31" s="39">
        <v>17448</v>
      </c>
      <c r="I31" s="40"/>
      <c r="J31" s="40"/>
      <c r="K31" s="38" t="s">
        <v>354</v>
      </c>
      <c r="L31" s="39">
        <v>24559</v>
      </c>
      <c r="M31" s="40"/>
    </row>
    <row r="32" spans="1:13">
      <c r="A32" s="14"/>
      <c r="B32" s="38"/>
      <c r="C32" s="38"/>
      <c r="D32" s="39"/>
      <c r="E32" s="40"/>
      <c r="F32" s="40"/>
      <c r="G32" s="38"/>
      <c r="H32" s="39"/>
      <c r="I32" s="40"/>
      <c r="J32" s="40"/>
      <c r="K32" s="38"/>
      <c r="L32" s="39"/>
      <c r="M32" s="40"/>
    </row>
    <row r="33" spans="1:13">
      <c r="A33" s="14"/>
      <c r="B33" s="41" t="s">
        <v>362</v>
      </c>
      <c r="C33" s="42">
        <v>3063</v>
      </c>
      <c r="D33" s="42"/>
      <c r="E33" s="36"/>
      <c r="F33" s="36"/>
      <c r="G33" s="42">
        <v>14162</v>
      </c>
      <c r="H33" s="42"/>
      <c r="I33" s="36"/>
      <c r="J33" s="36"/>
      <c r="K33" s="42">
        <v>17398</v>
      </c>
      <c r="L33" s="42"/>
      <c r="M33" s="36"/>
    </row>
    <row r="34" spans="1:13" ht="15.75" thickBot="1">
      <c r="A34" s="14"/>
      <c r="B34" s="41"/>
      <c r="C34" s="47"/>
      <c r="D34" s="47"/>
      <c r="E34" s="46"/>
      <c r="F34" s="36"/>
      <c r="G34" s="47"/>
      <c r="H34" s="47"/>
      <c r="I34" s="46"/>
      <c r="J34" s="36"/>
      <c r="K34" s="47"/>
      <c r="L34" s="47"/>
      <c r="M34" s="46"/>
    </row>
    <row r="35" spans="1:13">
      <c r="A35" s="14"/>
      <c r="B35" s="38"/>
      <c r="C35" s="49" t="s">
        <v>354</v>
      </c>
      <c r="D35" s="51">
        <v>7840</v>
      </c>
      <c r="E35" s="53"/>
      <c r="F35" s="40"/>
      <c r="G35" s="49" t="s">
        <v>354</v>
      </c>
      <c r="H35" s="51">
        <v>31610</v>
      </c>
      <c r="I35" s="53"/>
      <c r="J35" s="40"/>
      <c r="K35" s="49" t="s">
        <v>354</v>
      </c>
      <c r="L35" s="51">
        <v>41957</v>
      </c>
      <c r="M35" s="53"/>
    </row>
    <row r="36" spans="1:13" ht="15.75" thickBot="1">
      <c r="A36" s="14"/>
      <c r="B36" s="38"/>
      <c r="C36" s="50"/>
      <c r="D36" s="52"/>
      <c r="E36" s="54"/>
      <c r="F36" s="40"/>
      <c r="G36" s="50"/>
      <c r="H36" s="52"/>
      <c r="I36" s="54"/>
      <c r="J36" s="40"/>
      <c r="K36" s="50"/>
      <c r="L36" s="52"/>
      <c r="M36" s="54"/>
    </row>
    <row r="37" spans="1:13" ht="15.75" thickTop="1">
      <c r="A37" s="14"/>
      <c r="B37" s="30"/>
      <c r="C37" s="30"/>
      <c r="D37" s="30"/>
      <c r="E37" s="30"/>
      <c r="F37" s="30"/>
      <c r="G37" s="30"/>
      <c r="H37" s="30"/>
      <c r="I37" s="30"/>
      <c r="J37" s="30"/>
      <c r="K37" s="30"/>
      <c r="L37" s="30"/>
      <c r="M37" s="30"/>
    </row>
    <row r="38" spans="1:13">
      <c r="A38" s="14"/>
      <c r="B38" s="30"/>
      <c r="C38" s="30"/>
      <c r="D38" s="30"/>
      <c r="E38" s="30"/>
      <c r="F38" s="30"/>
      <c r="G38" s="30"/>
      <c r="H38" s="30"/>
      <c r="I38" s="30"/>
    </row>
    <row r="39" spans="1:13">
      <c r="A39" s="14"/>
      <c r="B39" s="11"/>
      <c r="C39" s="11"/>
      <c r="D39" s="11"/>
      <c r="E39" s="11"/>
      <c r="F39" s="11"/>
      <c r="G39" s="11"/>
      <c r="H39" s="11"/>
      <c r="I39" s="11"/>
    </row>
    <row r="40" spans="1:13" ht="15.75" thickBot="1">
      <c r="A40" s="14"/>
      <c r="B40" s="22"/>
      <c r="C40" s="31" t="s">
        <v>363</v>
      </c>
      <c r="D40" s="31"/>
      <c r="E40" s="31"/>
      <c r="F40" s="31"/>
      <c r="G40" s="31"/>
      <c r="H40" s="31"/>
      <c r="I40" s="31"/>
    </row>
    <row r="41" spans="1:13" ht="15.75" thickBot="1">
      <c r="A41" s="14"/>
      <c r="B41" s="22"/>
      <c r="C41" s="32">
        <v>2013</v>
      </c>
      <c r="D41" s="32"/>
      <c r="E41" s="32"/>
      <c r="F41" s="12"/>
      <c r="G41" s="32">
        <v>2012</v>
      </c>
      <c r="H41" s="32"/>
      <c r="I41" s="32"/>
    </row>
    <row r="42" spans="1:13">
      <c r="A42" s="14"/>
      <c r="B42" s="26" t="s">
        <v>364</v>
      </c>
      <c r="C42" s="37"/>
      <c r="D42" s="37"/>
      <c r="E42" s="37"/>
      <c r="F42" s="27"/>
      <c r="G42" s="37"/>
      <c r="H42" s="37"/>
      <c r="I42" s="37"/>
    </row>
    <row r="43" spans="1:13">
      <c r="A43" s="14"/>
      <c r="B43" s="38" t="s">
        <v>365</v>
      </c>
      <c r="C43" s="38" t="s">
        <v>354</v>
      </c>
      <c r="D43" s="39">
        <v>15573</v>
      </c>
      <c r="E43" s="40"/>
      <c r="F43" s="40"/>
      <c r="G43" s="38" t="s">
        <v>354</v>
      </c>
      <c r="H43" s="39">
        <v>26732</v>
      </c>
      <c r="I43" s="40"/>
    </row>
    <row r="44" spans="1:13">
      <c r="A44" s="14"/>
      <c r="B44" s="38"/>
      <c r="C44" s="38"/>
      <c r="D44" s="39"/>
      <c r="E44" s="40"/>
      <c r="F44" s="40"/>
      <c r="G44" s="38"/>
      <c r="H44" s="39"/>
      <c r="I44" s="40"/>
    </row>
    <row r="45" spans="1:13">
      <c r="A45" s="14"/>
      <c r="B45" s="41" t="s">
        <v>366</v>
      </c>
      <c r="C45" s="42">
        <v>2200</v>
      </c>
      <c r="D45" s="42"/>
      <c r="E45" s="36"/>
      <c r="F45" s="36"/>
      <c r="G45" s="44">
        <v>339</v>
      </c>
      <c r="H45" s="44"/>
      <c r="I45" s="36"/>
    </row>
    <row r="46" spans="1:13">
      <c r="A46" s="14"/>
      <c r="B46" s="41"/>
      <c r="C46" s="42"/>
      <c r="D46" s="42"/>
      <c r="E46" s="36"/>
      <c r="F46" s="36"/>
      <c r="G46" s="44"/>
      <c r="H46" s="44"/>
      <c r="I46" s="36"/>
    </row>
    <row r="47" spans="1:13">
      <c r="A47" s="14"/>
      <c r="B47" s="38" t="s">
        <v>367</v>
      </c>
      <c r="C47" s="39">
        <v>1972</v>
      </c>
      <c r="D47" s="39"/>
      <c r="E47" s="40"/>
      <c r="F47" s="40"/>
      <c r="G47" s="39">
        <v>1651</v>
      </c>
      <c r="H47" s="39"/>
      <c r="I47" s="40"/>
    </row>
    <row r="48" spans="1:13">
      <c r="A48" s="14"/>
      <c r="B48" s="38"/>
      <c r="C48" s="39"/>
      <c r="D48" s="39"/>
      <c r="E48" s="40"/>
      <c r="F48" s="40"/>
      <c r="G48" s="39"/>
      <c r="H48" s="39"/>
      <c r="I48" s="40"/>
    </row>
    <row r="49" spans="1:13">
      <c r="A49" s="14"/>
      <c r="B49" s="41" t="s">
        <v>368</v>
      </c>
      <c r="C49" s="44">
        <v>264</v>
      </c>
      <c r="D49" s="44"/>
      <c r="E49" s="36"/>
      <c r="F49" s="36"/>
      <c r="G49" s="44">
        <v>603</v>
      </c>
      <c r="H49" s="44"/>
      <c r="I49" s="36"/>
    </row>
    <row r="50" spans="1:13">
      <c r="A50" s="14"/>
      <c r="B50" s="41"/>
      <c r="C50" s="44"/>
      <c r="D50" s="44"/>
      <c r="E50" s="36"/>
      <c r="F50" s="36"/>
      <c r="G50" s="44"/>
      <c r="H50" s="44"/>
      <c r="I50" s="36"/>
    </row>
    <row r="51" spans="1:13">
      <c r="A51" s="14"/>
      <c r="B51" s="38" t="s">
        <v>369</v>
      </c>
      <c r="C51" s="43">
        <v>202</v>
      </c>
      <c r="D51" s="43"/>
      <c r="E51" s="40"/>
      <c r="F51" s="40"/>
      <c r="G51" s="43">
        <v>202</v>
      </c>
      <c r="H51" s="43"/>
      <c r="I51" s="40"/>
    </row>
    <row r="52" spans="1:13" ht="15.75" thickBot="1">
      <c r="A52" s="14"/>
      <c r="B52" s="38"/>
      <c r="C52" s="57"/>
      <c r="D52" s="57"/>
      <c r="E52" s="58"/>
      <c r="F52" s="40"/>
      <c r="G52" s="57"/>
      <c r="H52" s="57"/>
      <c r="I52" s="58"/>
    </row>
    <row r="53" spans="1:13">
      <c r="A53" s="14"/>
      <c r="B53" s="59"/>
      <c r="C53" s="60" t="s">
        <v>354</v>
      </c>
      <c r="D53" s="62">
        <v>20211</v>
      </c>
      <c r="E53" s="37"/>
      <c r="F53" s="36"/>
      <c r="G53" s="60" t="s">
        <v>354</v>
      </c>
      <c r="H53" s="62">
        <v>29527</v>
      </c>
      <c r="I53" s="37"/>
    </row>
    <row r="54" spans="1:13" ht="15.75" thickBot="1">
      <c r="A54" s="14"/>
      <c r="B54" s="59"/>
      <c r="C54" s="61"/>
      <c r="D54" s="63"/>
      <c r="E54" s="64"/>
      <c r="F54" s="36"/>
      <c r="G54" s="61"/>
      <c r="H54" s="63"/>
      <c r="I54" s="64"/>
    </row>
    <row r="55" spans="1:13" ht="15.75" thickTop="1">
      <c r="A55" s="14"/>
      <c r="B55" s="40"/>
      <c r="C55" s="40"/>
      <c r="D55" s="40"/>
      <c r="E55" s="40"/>
      <c r="F55" s="40"/>
      <c r="G55" s="40"/>
      <c r="H55" s="40"/>
      <c r="I55" s="40"/>
      <c r="J55" s="40"/>
      <c r="K55" s="40"/>
      <c r="L55" s="40"/>
      <c r="M55" s="40"/>
    </row>
    <row r="56" spans="1:13">
      <c r="A56" s="14"/>
      <c r="B56" s="68" t="s">
        <v>370</v>
      </c>
      <c r="C56" s="68"/>
      <c r="D56" s="68"/>
      <c r="E56" s="68"/>
      <c r="F56" s="68"/>
      <c r="G56" s="68"/>
      <c r="H56" s="68"/>
      <c r="I56" s="68"/>
      <c r="J56" s="68"/>
      <c r="K56" s="68"/>
      <c r="L56" s="68"/>
      <c r="M56" s="68"/>
    </row>
    <row r="57" spans="1:13">
      <c r="A57" s="14"/>
      <c r="B57" s="65"/>
      <c r="C57" s="65"/>
      <c r="D57" s="65"/>
      <c r="E57" s="65"/>
      <c r="F57" s="65"/>
      <c r="G57" s="65"/>
      <c r="H57" s="65"/>
      <c r="I57" s="65"/>
      <c r="J57" s="65"/>
      <c r="K57" s="65"/>
      <c r="L57" s="65"/>
      <c r="M57" s="65"/>
    </row>
    <row r="58" spans="1:13" ht="51" customHeight="1">
      <c r="A58" s="14"/>
      <c r="B58" s="38" t="s">
        <v>371</v>
      </c>
      <c r="C58" s="38"/>
      <c r="D58" s="38"/>
      <c r="E58" s="38"/>
      <c r="F58" s="38"/>
      <c r="G58" s="38"/>
      <c r="H58" s="38"/>
      <c r="I58" s="38"/>
      <c r="J58" s="38"/>
      <c r="K58" s="38"/>
      <c r="L58" s="38"/>
      <c r="M58" s="38"/>
    </row>
    <row r="59" spans="1:13">
      <c r="A59" s="14"/>
      <c r="B59" s="65"/>
      <c r="C59" s="65"/>
      <c r="D59" s="65"/>
      <c r="E59" s="65"/>
      <c r="F59" s="65"/>
      <c r="G59" s="65"/>
      <c r="H59" s="65"/>
      <c r="I59" s="65"/>
      <c r="J59" s="65"/>
      <c r="K59" s="65"/>
      <c r="L59" s="65"/>
      <c r="M59" s="65"/>
    </row>
    <row r="60" spans="1:13" ht="25.5" customHeight="1">
      <c r="A60" s="14"/>
      <c r="B60" s="38" t="s">
        <v>372</v>
      </c>
      <c r="C60" s="38"/>
      <c r="D60" s="38"/>
      <c r="E60" s="38"/>
      <c r="F60" s="38"/>
      <c r="G60" s="38"/>
      <c r="H60" s="38"/>
      <c r="I60" s="38"/>
      <c r="J60" s="38"/>
      <c r="K60" s="38"/>
      <c r="L60" s="38"/>
      <c r="M60" s="38"/>
    </row>
    <row r="61" spans="1:13">
      <c r="A61" s="14"/>
      <c r="B61" s="65"/>
      <c r="C61" s="65"/>
      <c r="D61" s="65"/>
      <c r="E61" s="65"/>
      <c r="F61" s="65"/>
      <c r="G61" s="65"/>
      <c r="H61" s="65"/>
      <c r="I61" s="65"/>
      <c r="J61" s="65"/>
      <c r="K61" s="65"/>
      <c r="L61" s="65"/>
      <c r="M61" s="65"/>
    </row>
    <row r="62" spans="1:13">
      <c r="A62" s="14"/>
      <c r="B62" s="68" t="s">
        <v>373</v>
      </c>
      <c r="C62" s="68"/>
      <c r="D62" s="68"/>
      <c r="E62" s="68"/>
      <c r="F62" s="68"/>
      <c r="G62" s="68"/>
      <c r="H62" s="68"/>
      <c r="I62" s="68"/>
      <c r="J62" s="68"/>
      <c r="K62" s="68"/>
      <c r="L62" s="68"/>
      <c r="M62" s="68"/>
    </row>
    <row r="63" spans="1:13">
      <c r="A63" s="14"/>
      <c r="B63" s="65"/>
      <c r="C63" s="65"/>
      <c r="D63" s="65"/>
      <c r="E63" s="65"/>
      <c r="F63" s="65"/>
      <c r="G63" s="65"/>
      <c r="H63" s="65"/>
      <c r="I63" s="65"/>
      <c r="J63" s="65"/>
      <c r="K63" s="65"/>
      <c r="L63" s="65"/>
      <c r="M63" s="65"/>
    </row>
    <row r="64" spans="1:13" ht="63.75" customHeight="1">
      <c r="A64" s="14"/>
      <c r="B64" s="38" t="s">
        <v>374</v>
      </c>
      <c r="C64" s="38"/>
      <c r="D64" s="38"/>
      <c r="E64" s="38"/>
      <c r="F64" s="38"/>
      <c r="G64" s="38"/>
      <c r="H64" s="38"/>
      <c r="I64" s="38"/>
      <c r="J64" s="38"/>
      <c r="K64" s="38"/>
      <c r="L64" s="38"/>
      <c r="M64" s="38"/>
    </row>
    <row r="65" spans="1:13">
      <c r="A65" s="14"/>
      <c r="B65" s="40"/>
      <c r="C65" s="40"/>
      <c r="D65" s="40"/>
      <c r="E65" s="40"/>
      <c r="F65" s="40"/>
      <c r="G65" s="40"/>
      <c r="H65" s="40"/>
      <c r="I65" s="40"/>
      <c r="J65" s="40"/>
      <c r="K65" s="40"/>
      <c r="L65" s="40"/>
      <c r="M65" s="40"/>
    </row>
    <row r="66" spans="1:13">
      <c r="A66" s="14"/>
      <c r="B66" s="69" t="s">
        <v>375</v>
      </c>
      <c r="C66" s="69"/>
      <c r="D66" s="69"/>
      <c r="E66" s="69"/>
      <c r="F66" s="69"/>
      <c r="G66" s="69"/>
      <c r="H66" s="69"/>
      <c r="I66" s="69"/>
      <c r="J66" s="69"/>
      <c r="K66" s="69"/>
      <c r="L66" s="69"/>
      <c r="M66" s="69"/>
    </row>
    <row r="67" spans="1:13">
      <c r="A67" s="14"/>
      <c r="B67" s="65"/>
      <c r="C67" s="65"/>
      <c r="D67" s="65"/>
      <c r="E67" s="65"/>
      <c r="F67" s="65"/>
      <c r="G67" s="65"/>
      <c r="H67" s="65"/>
      <c r="I67" s="65"/>
      <c r="J67" s="65"/>
      <c r="K67" s="65"/>
      <c r="L67" s="65"/>
      <c r="M67" s="65"/>
    </row>
    <row r="68" spans="1:13" ht="25.5" customHeight="1">
      <c r="A68" s="14"/>
      <c r="B68" s="70" t="s">
        <v>376</v>
      </c>
      <c r="C68" s="70"/>
      <c r="D68" s="70"/>
      <c r="E68" s="70"/>
      <c r="F68" s="70"/>
      <c r="G68" s="70"/>
      <c r="H68" s="70"/>
      <c r="I68" s="70"/>
      <c r="J68" s="70"/>
      <c r="K68" s="70"/>
      <c r="L68" s="70"/>
      <c r="M68" s="70"/>
    </row>
    <row r="69" spans="1:13">
      <c r="A69" s="14"/>
      <c r="B69" s="65"/>
      <c r="C69" s="65"/>
      <c r="D69" s="65"/>
      <c r="E69" s="65"/>
      <c r="F69" s="65"/>
      <c r="G69" s="65"/>
      <c r="H69" s="65"/>
      <c r="I69" s="65"/>
      <c r="J69" s="65"/>
      <c r="K69" s="65"/>
      <c r="L69" s="65"/>
      <c r="M69" s="65"/>
    </row>
    <row r="70" spans="1:13" ht="38.25" customHeight="1">
      <c r="A70" s="14"/>
      <c r="B70" s="38" t="s">
        <v>377</v>
      </c>
      <c r="C70" s="38"/>
      <c r="D70" s="38"/>
      <c r="E70" s="38"/>
      <c r="F70" s="38"/>
      <c r="G70" s="38"/>
      <c r="H70" s="38"/>
      <c r="I70" s="38"/>
      <c r="J70" s="38"/>
      <c r="K70" s="38"/>
      <c r="L70" s="38"/>
      <c r="M70" s="38"/>
    </row>
    <row r="71" spans="1:13">
      <c r="A71" s="14"/>
      <c r="B71" s="65"/>
      <c r="C71" s="65"/>
      <c r="D71" s="65"/>
      <c r="E71" s="65"/>
      <c r="F71" s="65"/>
      <c r="G71" s="65"/>
      <c r="H71" s="65"/>
      <c r="I71" s="65"/>
      <c r="J71" s="65"/>
      <c r="K71" s="65"/>
      <c r="L71" s="65"/>
      <c r="M71" s="65"/>
    </row>
    <row r="72" spans="1:13" ht="51" customHeight="1">
      <c r="A72" s="14"/>
      <c r="B72" s="38" t="s">
        <v>378</v>
      </c>
      <c r="C72" s="38"/>
      <c r="D72" s="38"/>
      <c r="E72" s="38"/>
      <c r="F72" s="38"/>
      <c r="G72" s="38"/>
      <c r="H72" s="38"/>
      <c r="I72" s="38"/>
      <c r="J72" s="38"/>
      <c r="K72" s="38"/>
      <c r="L72" s="38"/>
      <c r="M72" s="38"/>
    </row>
    <row r="73" spans="1:13">
      <c r="A73" s="14"/>
      <c r="B73" s="40"/>
      <c r="C73" s="40"/>
      <c r="D73" s="40"/>
      <c r="E73" s="40"/>
      <c r="F73" s="40"/>
      <c r="G73" s="40"/>
      <c r="H73" s="40"/>
      <c r="I73" s="40"/>
      <c r="J73" s="40"/>
      <c r="K73" s="40"/>
      <c r="L73" s="40"/>
      <c r="M73" s="40"/>
    </row>
    <row r="74" spans="1:13">
      <c r="A74" s="14"/>
      <c r="B74" s="68" t="s">
        <v>379</v>
      </c>
      <c r="C74" s="68"/>
      <c r="D74" s="68"/>
      <c r="E74" s="68"/>
      <c r="F74" s="68"/>
      <c r="G74" s="68"/>
      <c r="H74" s="68"/>
      <c r="I74" s="68"/>
      <c r="J74" s="68"/>
      <c r="K74" s="68"/>
      <c r="L74" s="68"/>
      <c r="M74" s="68"/>
    </row>
    <row r="75" spans="1:13">
      <c r="A75" s="14"/>
      <c r="B75" s="65"/>
      <c r="C75" s="65"/>
      <c r="D75" s="65"/>
      <c r="E75" s="65"/>
      <c r="F75" s="65"/>
      <c r="G75" s="65"/>
      <c r="H75" s="65"/>
      <c r="I75" s="65"/>
      <c r="J75" s="65"/>
      <c r="K75" s="65"/>
      <c r="L75" s="65"/>
      <c r="M75" s="65"/>
    </row>
    <row r="76" spans="1:13" ht="76.5" customHeight="1">
      <c r="A76" s="14"/>
      <c r="B76" s="38" t="s">
        <v>380</v>
      </c>
      <c r="C76" s="38"/>
      <c r="D76" s="38"/>
      <c r="E76" s="38"/>
      <c r="F76" s="38"/>
      <c r="G76" s="38"/>
      <c r="H76" s="38"/>
      <c r="I76" s="38"/>
      <c r="J76" s="38"/>
      <c r="K76" s="38"/>
      <c r="L76" s="38"/>
      <c r="M76" s="38"/>
    </row>
    <row r="77" spans="1:13">
      <c r="A77" s="14"/>
      <c r="B77" s="65"/>
      <c r="C77" s="65"/>
      <c r="D77" s="65"/>
      <c r="E77" s="65"/>
      <c r="F77" s="65"/>
      <c r="G77" s="65"/>
      <c r="H77" s="65"/>
      <c r="I77" s="65"/>
      <c r="J77" s="65"/>
      <c r="K77" s="65"/>
      <c r="L77" s="65"/>
      <c r="M77" s="65"/>
    </row>
    <row r="78" spans="1:13" ht="25.5" customHeight="1">
      <c r="A78" s="14"/>
      <c r="B78" s="38" t="s">
        <v>381</v>
      </c>
      <c r="C78" s="38"/>
      <c r="D78" s="38"/>
      <c r="E78" s="38"/>
      <c r="F78" s="38"/>
      <c r="G78" s="38"/>
      <c r="H78" s="38"/>
      <c r="I78" s="38"/>
      <c r="J78" s="38"/>
      <c r="K78" s="38"/>
      <c r="L78" s="38"/>
      <c r="M78" s="38"/>
    </row>
    <row r="79" spans="1:13">
      <c r="A79" s="14"/>
      <c r="B79" s="40"/>
      <c r="C79" s="40"/>
      <c r="D79" s="40"/>
      <c r="E79" s="40"/>
      <c r="F79" s="40"/>
      <c r="G79" s="40"/>
      <c r="H79" s="40"/>
      <c r="I79" s="40"/>
      <c r="J79" s="40"/>
      <c r="K79" s="40"/>
      <c r="L79" s="40"/>
      <c r="M79" s="40"/>
    </row>
    <row r="80" spans="1:13">
      <c r="A80" s="14"/>
      <c r="B80" s="67" t="s">
        <v>382</v>
      </c>
      <c r="C80" s="67"/>
      <c r="D80" s="67"/>
      <c r="E80" s="67"/>
      <c r="F80" s="67"/>
      <c r="G80" s="67"/>
      <c r="H80" s="67"/>
      <c r="I80" s="67"/>
      <c r="J80" s="67"/>
      <c r="K80" s="67"/>
      <c r="L80" s="67"/>
      <c r="M80" s="67"/>
    </row>
    <row r="81" spans="1:13">
      <c r="A81" s="14"/>
      <c r="B81" s="40"/>
      <c r="C81" s="40"/>
      <c r="D81" s="40"/>
      <c r="E81" s="40"/>
      <c r="F81" s="40"/>
      <c r="G81" s="40"/>
      <c r="H81" s="40"/>
      <c r="I81" s="40"/>
      <c r="J81" s="40"/>
      <c r="K81" s="40"/>
      <c r="L81" s="40"/>
      <c r="M81" s="40"/>
    </row>
    <row r="82" spans="1:13" ht="30" customHeight="1">
      <c r="A82" s="14"/>
      <c r="B82" s="71" t="s">
        <v>383</v>
      </c>
      <c r="C82" s="71"/>
      <c r="D82" s="71"/>
      <c r="E82" s="71"/>
      <c r="F82" s="71"/>
      <c r="G82" s="71"/>
      <c r="H82" s="71"/>
      <c r="I82" s="71"/>
      <c r="J82" s="71"/>
      <c r="K82" s="71"/>
      <c r="L82" s="71"/>
      <c r="M82" s="71"/>
    </row>
    <row r="83" spans="1:13">
      <c r="A83" s="14"/>
      <c r="B83" s="40"/>
      <c r="C83" s="40"/>
      <c r="D83" s="40"/>
      <c r="E83" s="40"/>
      <c r="F83" s="40"/>
      <c r="G83" s="40"/>
      <c r="H83" s="40"/>
      <c r="I83" s="40"/>
      <c r="J83" s="40"/>
      <c r="K83" s="40"/>
      <c r="L83" s="40"/>
      <c r="M83" s="40"/>
    </row>
    <row r="84" spans="1:13">
      <c r="A84" s="14"/>
      <c r="B84" s="68" t="s">
        <v>384</v>
      </c>
      <c r="C84" s="68"/>
      <c r="D84" s="68"/>
      <c r="E84" s="68"/>
      <c r="F84" s="68"/>
      <c r="G84" s="68"/>
      <c r="H84" s="68"/>
      <c r="I84" s="68"/>
      <c r="J84" s="68"/>
      <c r="K84" s="68"/>
      <c r="L84" s="68"/>
      <c r="M84" s="68"/>
    </row>
    <row r="85" spans="1:13">
      <c r="A85" s="14"/>
      <c r="B85" s="65"/>
      <c r="C85" s="65"/>
      <c r="D85" s="65"/>
      <c r="E85" s="65"/>
      <c r="F85" s="65"/>
      <c r="G85" s="65"/>
      <c r="H85" s="65"/>
      <c r="I85" s="65"/>
      <c r="J85" s="65"/>
      <c r="K85" s="65"/>
      <c r="L85" s="65"/>
      <c r="M85" s="65"/>
    </row>
    <row r="86" spans="1:13" ht="25.5" customHeight="1">
      <c r="A86" s="14"/>
      <c r="B86" s="38" t="s">
        <v>385</v>
      </c>
      <c r="C86" s="38"/>
      <c r="D86" s="38"/>
      <c r="E86" s="38"/>
      <c r="F86" s="38"/>
      <c r="G86" s="38"/>
      <c r="H86" s="38"/>
      <c r="I86" s="38"/>
      <c r="J86" s="38"/>
      <c r="K86" s="38"/>
      <c r="L86" s="38"/>
      <c r="M86" s="38"/>
    </row>
    <row r="87" spans="1:13">
      <c r="A87" s="14"/>
      <c r="B87" s="65"/>
      <c r="C87" s="65"/>
      <c r="D87" s="65"/>
      <c r="E87" s="65"/>
      <c r="F87" s="65"/>
      <c r="G87" s="65"/>
      <c r="H87" s="65"/>
      <c r="I87" s="65"/>
      <c r="J87" s="65"/>
      <c r="K87" s="65"/>
      <c r="L87" s="65"/>
      <c r="M87" s="65"/>
    </row>
    <row r="88" spans="1:13" ht="30" customHeight="1">
      <c r="A88" s="14"/>
      <c r="B88" s="72" t="s">
        <v>386</v>
      </c>
      <c r="C88" s="72"/>
      <c r="D88" s="72"/>
      <c r="E88" s="72"/>
      <c r="F88" s="72"/>
      <c r="G88" s="72"/>
      <c r="H88" s="72"/>
      <c r="I88" s="72"/>
      <c r="J88" s="72"/>
      <c r="K88" s="72"/>
      <c r="L88" s="72"/>
      <c r="M88" s="72"/>
    </row>
    <row r="89" spans="1:13">
      <c r="A89" s="14"/>
      <c r="B89" s="65"/>
      <c r="C89" s="65"/>
      <c r="D89" s="65"/>
      <c r="E89" s="65"/>
      <c r="F89" s="65"/>
      <c r="G89" s="65"/>
      <c r="H89" s="65"/>
      <c r="I89" s="65"/>
      <c r="J89" s="65"/>
      <c r="K89" s="65"/>
      <c r="L89" s="65"/>
      <c r="M89" s="65"/>
    </row>
    <row r="90" spans="1:13" ht="30" customHeight="1">
      <c r="A90" s="14"/>
      <c r="B90" s="72" t="s">
        <v>387</v>
      </c>
      <c r="C90" s="72"/>
      <c r="D90" s="72"/>
      <c r="E90" s="72"/>
      <c r="F90" s="72"/>
      <c r="G90" s="72"/>
      <c r="H90" s="72"/>
      <c r="I90" s="72"/>
      <c r="J90" s="72"/>
      <c r="K90" s="72"/>
      <c r="L90" s="72"/>
      <c r="M90" s="72"/>
    </row>
    <row r="91" spans="1:13">
      <c r="A91" s="14"/>
      <c r="B91" s="40"/>
      <c r="C91" s="40"/>
      <c r="D91" s="40"/>
      <c r="E91" s="40"/>
      <c r="F91" s="40"/>
      <c r="G91" s="40"/>
      <c r="H91" s="40"/>
      <c r="I91" s="40"/>
      <c r="J91" s="40"/>
      <c r="K91" s="40"/>
      <c r="L91" s="40"/>
      <c r="M91" s="40"/>
    </row>
    <row r="92" spans="1:13" ht="105" customHeight="1">
      <c r="A92" s="14"/>
      <c r="B92" s="71" t="s">
        <v>388</v>
      </c>
      <c r="C92" s="71"/>
      <c r="D92" s="71"/>
      <c r="E92" s="71"/>
      <c r="F92" s="71"/>
      <c r="G92" s="71"/>
      <c r="H92" s="71"/>
      <c r="I92" s="71"/>
      <c r="J92" s="71"/>
      <c r="K92" s="71"/>
      <c r="L92" s="71"/>
      <c r="M92" s="71"/>
    </row>
  </sheetData>
  <mergeCells count="215">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7:M7"/>
    <mergeCell ref="B8:M8"/>
    <mergeCell ref="B9:M9"/>
    <mergeCell ref="B37:M37"/>
    <mergeCell ref="B55:M55"/>
    <mergeCell ref="B56:M56"/>
    <mergeCell ref="H53:H54"/>
    <mergeCell ref="I53:I54"/>
    <mergeCell ref="A1:A2"/>
    <mergeCell ref="B1:M1"/>
    <mergeCell ref="B2:M2"/>
    <mergeCell ref="B3:M3"/>
    <mergeCell ref="A4:A92"/>
    <mergeCell ref="B4:M4"/>
    <mergeCell ref="B5:M5"/>
    <mergeCell ref="B6:M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C40:I40"/>
    <mergeCell ref="C41:E41"/>
    <mergeCell ref="G41:I41"/>
    <mergeCell ref="C42:E42"/>
    <mergeCell ref="G42:I42"/>
    <mergeCell ref="B43:B44"/>
    <mergeCell ref="C43:C44"/>
    <mergeCell ref="D43:D44"/>
    <mergeCell ref="E43:E44"/>
    <mergeCell ref="F43:F44"/>
    <mergeCell ref="I35:I36"/>
    <mergeCell ref="J35:J36"/>
    <mergeCell ref="K35:K36"/>
    <mergeCell ref="L35:L36"/>
    <mergeCell ref="M35:M36"/>
    <mergeCell ref="B38:I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hyperlinks>
    <hyperlink ref="B82" location="s31A8062FCBB558501620B9472F506B68" display="s31A8062FCBB558501620B9472F506B68"/>
    <hyperlink ref="B88" location="s31A8062FCBB558501620B9472F506B68" display="s31A8062FCBB558501620B9472F506B68"/>
    <hyperlink ref="B90" location="s31A8062FCBB558501620B9472F506B68" display="s31A8062FCBB558501620B9472F506B68"/>
    <hyperlink ref="B92" location="s31A8062FCBB558501620B9472F506B68" display="s31A8062FCBB558501620B9472F506B68"/>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9"/>
  <sheetViews>
    <sheetView showGridLines="0" workbookViewId="0"/>
  </sheetViews>
  <sheetFormatPr defaultRowHeight="15"/>
  <cols>
    <col min="1" max="3" width="36.5703125" bestFit="1" customWidth="1"/>
    <col min="4" max="6" width="16.7109375" customWidth="1"/>
    <col min="7" max="7" width="3.28515625" customWidth="1"/>
    <col min="8" max="8" width="16.7109375" customWidth="1"/>
    <col min="9" max="9" width="2.71093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15" customHeight="1">
      <c r="A3" s="3" t="s">
        <v>390</v>
      </c>
      <c r="B3" s="65" t="s">
        <v>6</v>
      </c>
      <c r="C3" s="65"/>
      <c r="D3" s="65"/>
      <c r="E3" s="65"/>
      <c r="F3" s="65"/>
      <c r="G3" s="65"/>
      <c r="H3" s="65"/>
      <c r="I3" s="65"/>
    </row>
    <row r="4" spans="1:9" ht="15" customHeight="1">
      <c r="A4" s="14" t="s">
        <v>389</v>
      </c>
      <c r="B4" s="65" t="s">
        <v>6</v>
      </c>
      <c r="C4" s="65"/>
      <c r="D4" s="65"/>
      <c r="E4" s="65"/>
      <c r="F4" s="65"/>
      <c r="G4" s="65"/>
      <c r="H4" s="65"/>
      <c r="I4" s="65"/>
    </row>
    <row r="5" spans="1:9">
      <c r="A5" s="14"/>
      <c r="B5" s="66" t="s">
        <v>389</v>
      </c>
      <c r="C5" s="66"/>
      <c r="D5" s="66"/>
      <c r="E5" s="66"/>
      <c r="F5" s="66"/>
      <c r="G5" s="66"/>
      <c r="H5" s="66"/>
      <c r="I5" s="66"/>
    </row>
    <row r="6" spans="1:9">
      <c r="A6" s="14"/>
      <c r="B6" s="40"/>
      <c r="C6" s="40"/>
      <c r="D6" s="40"/>
      <c r="E6" s="40"/>
      <c r="F6" s="40"/>
      <c r="G6" s="40"/>
      <c r="H6" s="40"/>
      <c r="I6" s="40"/>
    </row>
    <row r="7" spans="1:9">
      <c r="A7" s="14"/>
      <c r="B7" s="108" t="s">
        <v>306</v>
      </c>
      <c r="C7" s="108"/>
      <c r="D7" s="108"/>
      <c r="E7" s="108"/>
      <c r="F7" s="108"/>
      <c r="G7" s="108"/>
      <c r="H7" s="108"/>
      <c r="I7" s="108"/>
    </row>
    <row r="8" spans="1:9">
      <c r="A8" s="14"/>
      <c r="B8" s="40"/>
      <c r="C8" s="40"/>
      <c r="D8" s="40"/>
      <c r="E8" s="40"/>
      <c r="F8" s="40"/>
      <c r="G8" s="40"/>
      <c r="H8" s="40"/>
      <c r="I8" s="40"/>
    </row>
    <row r="9" spans="1:9">
      <c r="A9" s="14"/>
      <c r="B9" s="40" t="s">
        <v>391</v>
      </c>
      <c r="C9" s="40"/>
      <c r="D9" s="40"/>
      <c r="E9" s="40"/>
      <c r="F9" s="40"/>
      <c r="G9" s="40"/>
      <c r="H9" s="40"/>
      <c r="I9" s="40"/>
    </row>
    <row r="10" spans="1:9">
      <c r="A10" s="14"/>
      <c r="B10" s="30"/>
      <c r="C10" s="30"/>
      <c r="D10" s="30"/>
      <c r="E10" s="30"/>
      <c r="F10" s="30"/>
      <c r="G10" s="30"/>
      <c r="H10" s="30"/>
      <c r="I10" s="30"/>
    </row>
    <row r="11" spans="1:9">
      <c r="A11" s="14"/>
      <c r="B11" s="11"/>
      <c r="C11" s="11"/>
      <c r="D11" s="11"/>
      <c r="E11" s="11"/>
      <c r="F11" s="11"/>
      <c r="G11" s="11"/>
      <c r="H11" s="11"/>
      <c r="I11" s="11"/>
    </row>
    <row r="12" spans="1:9" ht="15.75" thickBot="1">
      <c r="A12" s="14"/>
      <c r="B12" s="22"/>
      <c r="C12" s="31" t="s">
        <v>392</v>
      </c>
      <c r="D12" s="31"/>
      <c r="E12" s="31"/>
      <c r="F12" s="31"/>
      <c r="G12" s="31"/>
      <c r="H12" s="31"/>
      <c r="I12" s="31"/>
    </row>
    <row r="13" spans="1:9" ht="15.75" thickBot="1">
      <c r="A13" s="14"/>
      <c r="B13" s="22"/>
      <c r="C13" s="32">
        <v>2013</v>
      </c>
      <c r="D13" s="32"/>
      <c r="E13" s="32"/>
      <c r="F13" s="12"/>
      <c r="G13" s="32">
        <v>2012</v>
      </c>
      <c r="H13" s="32"/>
      <c r="I13" s="32"/>
    </row>
    <row r="14" spans="1:9">
      <c r="A14" s="14"/>
      <c r="B14" s="41" t="s">
        <v>393</v>
      </c>
      <c r="C14" s="60" t="s">
        <v>354</v>
      </c>
      <c r="D14" s="62">
        <v>553389</v>
      </c>
      <c r="E14" s="37"/>
      <c r="F14" s="36"/>
      <c r="G14" s="60" t="s">
        <v>354</v>
      </c>
      <c r="H14" s="62">
        <v>491584</v>
      </c>
      <c r="I14" s="37"/>
    </row>
    <row r="15" spans="1:9">
      <c r="A15" s="14"/>
      <c r="B15" s="41"/>
      <c r="C15" s="76"/>
      <c r="D15" s="77"/>
      <c r="E15" s="78"/>
      <c r="F15" s="36"/>
      <c r="G15" s="76"/>
      <c r="H15" s="77"/>
      <c r="I15" s="78"/>
    </row>
    <row r="16" spans="1:9">
      <c r="A16" s="14"/>
      <c r="B16" s="38" t="s">
        <v>394</v>
      </c>
      <c r="C16" s="39">
        <v>1848926</v>
      </c>
      <c r="D16" s="39"/>
      <c r="E16" s="40"/>
      <c r="F16" s="40"/>
      <c r="G16" s="39">
        <v>1614188</v>
      </c>
      <c r="H16" s="39"/>
      <c r="I16" s="40"/>
    </row>
    <row r="17" spans="1:9">
      <c r="A17" s="14"/>
      <c r="B17" s="38"/>
      <c r="C17" s="39"/>
      <c r="D17" s="39"/>
      <c r="E17" s="40"/>
      <c r="F17" s="40"/>
      <c r="G17" s="39"/>
      <c r="H17" s="39"/>
      <c r="I17" s="40"/>
    </row>
    <row r="18" spans="1:9" ht="15.75" thickBot="1">
      <c r="A18" s="14"/>
      <c r="B18" s="28" t="s">
        <v>395</v>
      </c>
      <c r="C18" s="45" t="s">
        <v>396</v>
      </c>
      <c r="D18" s="45"/>
      <c r="E18" s="75" t="s">
        <v>397</v>
      </c>
      <c r="F18" s="27"/>
      <c r="G18" s="45" t="s">
        <v>398</v>
      </c>
      <c r="H18" s="45"/>
      <c r="I18" s="75" t="s">
        <v>397</v>
      </c>
    </row>
    <row r="19" spans="1:9">
      <c r="A19" s="14"/>
      <c r="B19" s="48"/>
      <c r="C19" s="49" t="s">
        <v>354</v>
      </c>
      <c r="D19" s="51">
        <v>2273264</v>
      </c>
      <c r="E19" s="53"/>
      <c r="F19" s="40"/>
      <c r="G19" s="49" t="s">
        <v>354</v>
      </c>
      <c r="H19" s="51">
        <v>2028527</v>
      </c>
      <c r="I19" s="53"/>
    </row>
    <row r="20" spans="1:9" ht="15.75" thickBot="1">
      <c r="A20" s="14"/>
      <c r="B20" s="48"/>
      <c r="C20" s="50"/>
      <c r="D20" s="52"/>
      <c r="E20" s="54"/>
      <c r="F20" s="40"/>
      <c r="G20" s="50"/>
      <c r="H20" s="52"/>
      <c r="I20" s="54"/>
    </row>
    <row r="21" spans="1:9" ht="15.75" thickTop="1">
      <c r="A21" s="14"/>
      <c r="B21" s="65"/>
      <c r="C21" s="65"/>
      <c r="D21" s="65"/>
      <c r="E21" s="65"/>
      <c r="F21" s="65"/>
      <c r="G21" s="65"/>
      <c r="H21" s="65"/>
      <c r="I21" s="65"/>
    </row>
    <row r="22" spans="1:9">
      <c r="A22" s="14"/>
      <c r="B22" s="67" t="s">
        <v>399</v>
      </c>
      <c r="C22" s="67"/>
      <c r="D22" s="67"/>
      <c r="E22" s="67"/>
      <c r="F22" s="67"/>
      <c r="G22" s="67"/>
      <c r="H22" s="67"/>
      <c r="I22" s="67"/>
    </row>
    <row r="23" spans="1:9">
      <c r="A23" s="14"/>
      <c r="B23" s="40"/>
      <c r="C23" s="40"/>
      <c r="D23" s="40"/>
      <c r="E23" s="40"/>
      <c r="F23" s="40"/>
      <c r="G23" s="40"/>
      <c r="H23" s="40"/>
      <c r="I23" s="40"/>
    </row>
    <row r="24" spans="1:9" ht="45" customHeight="1">
      <c r="A24" s="14"/>
      <c r="B24" s="71" t="s">
        <v>400</v>
      </c>
      <c r="C24" s="71"/>
      <c r="D24" s="71"/>
      <c r="E24" s="71"/>
      <c r="F24" s="71"/>
      <c r="G24" s="71"/>
      <c r="H24" s="71"/>
      <c r="I24" s="71"/>
    </row>
    <row r="25" spans="1:9">
      <c r="A25" s="14"/>
      <c r="B25" s="40"/>
      <c r="C25" s="40"/>
      <c r="D25" s="40"/>
      <c r="E25" s="40"/>
      <c r="F25" s="40"/>
      <c r="G25" s="40"/>
      <c r="H25" s="40"/>
      <c r="I25" s="40"/>
    </row>
    <row r="26" spans="1:9">
      <c r="A26" s="14"/>
      <c r="B26" s="11"/>
      <c r="C26" s="11"/>
    </row>
    <row r="27" spans="1:9" ht="63.75">
      <c r="A27" s="14"/>
      <c r="B27" s="79" t="s">
        <v>401</v>
      </c>
      <c r="C27" s="80" t="s">
        <v>402</v>
      </c>
    </row>
    <row r="28" spans="1:9">
      <c r="A28" s="14"/>
      <c r="B28" s="11"/>
      <c r="C28" s="11"/>
    </row>
    <row r="29" spans="1:9" ht="25.5">
      <c r="A29" s="14"/>
      <c r="B29" s="79" t="s">
        <v>401</v>
      </c>
      <c r="C29" s="80" t="s">
        <v>403</v>
      </c>
    </row>
    <row r="30" spans="1:9">
      <c r="A30" s="14"/>
      <c r="B30" s="11"/>
      <c r="C30" s="11"/>
    </row>
    <row r="31" spans="1:9" ht="38.25">
      <c r="A31" s="14"/>
      <c r="B31" s="79" t="s">
        <v>401</v>
      </c>
      <c r="C31" s="80" t="s">
        <v>404</v>
      </c>
    </row>
    <row r="32" spans="1:9">
      <c r="A32" s="14"/>
      <c r="B32" s="65"/>
      <c r="C32" s="65"/>
      <c r="D32" s="65"/>
      <c r="E32" s="65"/>
      <c r="F32" s="65"/>
      <c r="G32" s="65"/>
      <c r="H32" s="65"/>
      <c r="I32" s="65"/>
    </row>
    <row r="33" spans="1:9" ht="30" customHeight="1">
      <c r="A33" s="14"/>
      <c r="B33" s="72" t="s">
        <v>405</v>
      </c>
      <c r="C33" s="72"/>
      <c r="D33" s="72"/>
      <c r="E33" s="72"/>
      <c r="F33" s="72"/>
      <c r="G33" s="72"/>
      <c r="H33" s="72"/>
      <c r="I33" s="72"/>
    </row>
    <row r="34" spans="1:9">
      <c r="A34" s="14"/>
      <c r="B34" s="40"/>
      <c r="C34" s="40"/>
      <c r="D34" s="40"/>
      <c r="E34" s="40"/>
      <c r="F34" s="40"/>
      <c r="G34" s="40"/>
      <c r="H34" s="40"/>
      <c r="I34" s="40"/>
    </row>
    <row r="35" spans="1:9">
      <c r="A35" s="14"/>
      <c r="B35" s="11"/>
      <c r="C35" s="11"/>
    </row>
    <row r="36" spans="1:9" ht="63.75">
      <c r="A36" s="14"/>
      <c r="B36" s="79" t="s">
        <v>401</v>
      </c>
      <c r="C36" s="80" t="s">
        <v>406</v>
      </c>
    </row>
    <row r="37" spans="1:9">
      <c r="A37" s="14"/>
      <c r="B37" s="11"/>
      <c r="C37" s="11"/>
    </row>
    <row r="38" spans="1:9" ht="63.75">
      <c r="A38" s="14"/>
      <c r="B38" s="79" t="s">
        <v>401</v>
      </c>
      <c r="C38" s="80" t="s">
        <v>407</v>
      </c>
    </row>
    <row r="39" spans="1:9">
      <c r="A39" s="14"/>
      <c r="B39" s="11"/>
      <c r="C39" s="11"/>
    </row>
    <row r="40" spans="1:9" ht="63.75">
      <c r="A40" s="14"/>
      <c r="B40" s="79" t="s">
        <v>401</v>
      </c>
      <c r="C40" s="80" t="s">
        <v>408</v>
      </c>
    </row>
    <row r="41" spans="1:9">
      <c r="A41" s="14"/>
      <c r="B41" s="11"/>
      <c r="C41" s="11"/>
    </row>
    <row r="42" spans="1:9" ht="38.25">
      <c r="A42" s="14"/>
      <c r="B42" s="79" t="s">
        <v>401</v>
      </c>
      <c r="C42" s="80" t="s">
        <v>409</v>
      </c>
    </row>
    <row r="43" spans="1:9">
      <c r="A43" s="14"/>
      <c r="B43" s="11"/>
      <c r="C43" s="11"/>
    </row>
    <row r="44" spans="1:9" ht="38.25">
      <c r="A44" s="14"/>
      <c r="B44" s="79" t="s">
        <v>401</v>
      </c>
      <c r="C44" s="80" t="s">
        <v>410</v>
      </c>
    </row>
    <row r="45" spans="1:9">
      <c r="A45" s="14"/>
      <c r="B45" s="11"/>
      <c r="C45" s="11"/>
    </row>
    <row r="46" spans="1:9" ht="38.25">
      <c r="A46" s="14"/>
      <c r="B46" s="79" t="s">
        <v>401</v>
      </c>
      <c r="C46" s="80" t="s">
        <v>411</v>
      </c>
    </row>
    <row r="47" spans="1:9">
      <c r="A47" s="14"/>
      <c r="B47" s="11"/>
      <c r="C47" s="11"/>
    </row>
    <row r="48" spans="1:9" ht="38.25">
      <c r="A48" s="14"/>
      <c r="B48" s="79" t="s">
        <v>401</v>
      </c>
      <c r="C48" s="80" t="s">
        <v>412</v>
      </c>
    </row>
    <row r="49" spans="1:9">
      <c r="A49" s="14"/>
      <c r="B49" s="11"/>
      <c r="C49" s="11"/>
    </row>
    <row r="50" spans="1:9" ht="38.25">
      <c r="A50" s="14"/>
      <c r="B50" s="79" t="s">
        <v>401</v>
      </c>
      <c r="C50" s="80" t="s">
        <v>413</v>
      </c>
    </row>
    <row r="51" spans="1:9">
      <c r="A51" s="14"/>
      <c r="B51" s="65"/>
      <c r="C51" s="65"/>
      <c r="D51" s="65"/>
      <c r="E51" s="65"/>
      <c r="F51" s="65"/>
      <c r="G51" s="65"/>
      <c r="H51" s="65"/>
      <c r="I51" s="65"/>
    </row>
    <row r="52" spans="1:9" ht="25.5" customHeight="1">
      <c r="A52" s="14"/>
      <c r="B52" s="38" t="s">
        <v>414</v>
      </c>
      <c r="C52" s="38"/>
      <c r="D52" s="38"/>
      <c r="E52" s="38"/>
      <c r="F52" s="38"/>
      <c r="G52" s="38"/>
      <c r="H52" s="38"/>
      <c r="I52" s="38"/>
    </row>
    <row r="53" spans="1:9">
      <c r="A53" s="14"/>
      <c r="B53" s="65"/>
      <c r="C53" s="65"/>
      <c r="D53" s="65"/>
      <c r="E53" s="65"/>
      <c r="F53" s="65"/>
      <c r="G53" s="65"/>
      <c r="H53" s="65"/>
      <c r="I53" s="65"/>
    </row>
    <row r="54" spans="1:9" ht="25.5" customHeight="1">
      <c r="A54" s="14"/>
      <c r="B54" s="38" t="s">
        <v>415</v>
      </c>
      <c r="C54" s="38"/>
      <c r="D54" s="38"/>
      <c r="E54" s="38"/>
      <c r="F54" s="38"/>
      <c r="G54" s="38"/>
      <c r="H54" s="38"/>
      <c r="I54" s="38"/>
    </row>
    <row r="55" spans="1:9">
      <c r="A55" s="14"/>
      <c r="B55" s="65"/>
      <c r="C55" s="65"/>
      <c r="D55" s="65"/>
      <c r="E55" s="65"/>
      <c r="F55" s="65"/>
      <c r="G55" s="65"/>
      <c r="H55" s="65"/>
      <c r="I55" s="65"/>
    </row>
    <row r="56" spans="1:9" ht="25.5" customHeight="1">
      <c r="A56" s="14"/>
      <c r="B56" s="38" t="s">
        <v>416</v>
      </c>
      <c r="C56" s="38"/>
      <c r="D56" s="38"/>
      <c r="E56" s="38"/>
      <c r="F56" s="38"/>
      <c r="G56" s="38"/>
      <c r="H56" s="38"/>
      <c r="I56" s="38"/>
    </row>
    <row r="57" spans="1:9">
      <c r="A57" s="14"/>
      <c r="B57" s="65"/>
      <c r="C57" s="65"/>
      <c r="D57" s="65"/>
      <c r="E57" s="65"/>
      <c r="F57" s="65"/>
      <c r="G57" s="65"/>
      <c r="H57" s="65"/>
      <c r="I57" s="65"/>
    </row>
    <row r="58" spans="1:9" ht="15" customHeight="1">
      <c r="A58" s="14"/>
      <c r="B58" s="71" t="s">
        <v>417</v>
      </c>
      <c r="C58" s="71"/>
      <c r="D58" s="71"/>
      <c r="E58" s="71"/>
      <c r="F58" s="71"/>
      <c r="G58" s="71"/>
      <c r="H58" s="71"/>
      <c r="I58" s="71"/>
    </row>
    <row r="59" spans="1:9">
      <c r="A59" s="14"/>
      <c r="B59" s="65"/>
      <c r="C59" s="65"/>
      <c r="D59" s="65"/>
      <c r="E59" s="65"/>
      <c r="F59" s="65"/>
      <c r="G59" s="65"/>
      <c r="H59" s="65"/>
      <c r="I59" s="65"/>
    </row>
    <row r="60" spans="1:9">
      <c r="A60" s="14"/>
      <c r="B60" s="67" t="s">
        <v>418</v>
      </c>
      <c r="C60" s="67"/>
      <c r="D60" s="67"/>
      <c r="E60" s="67"/>
      <c r="F60" s="67"/>
      <c r="G60" s="67"/>
      <c r="H60" s="67"/>
      <c r="I60" s="67"/>
    </row>
    <row r="61" spans="1:9">
      <c r="A61" s="14"/>
      <c r="B61" s="40"/>
      <c r="C61" s="40"/>
      <c r="D61" s="40"/>
      <c r="E61" s="40"/>
      <c r="F61" s="40"/>
      <c r="G61" s="40"/>
      <c r="H61" s="40"/>
      <c r="I61" s="40"/>
    </row>
    <row r="62" spans="1:9" ht="38.25" customHeight="1">
      <c r="A62" s="14"/>
      <c r="B62" s="40" t="s">
        <v>419</v>
      </c>
      <c r="C62" s="40"/>
      <c r="D62" s="40"/>
      <c r="E62" s="40"/>
      <c r="F62" s="40"/>
      <c r="G62" s="40"/>
      <c r="H62" s="40"/>
      <c r="I62" s="40"/>
    </row>
    <row r="63" spans="1:9">
      <c r="A63" s="14"/>
      <c r="B63" s="65"/>
      <c r="C63" s="65"/>
      <c r="D63" s="65"/>
      <c r="E63" s="65"/>
      <c r="F63" s="65"/>
      <c r="G63" s="65"/>
      <c r="H63" s="65"/>
      <c r="I63" s="65"/>
    </row>
    <row r="64" spans="1:9">
      <c r="A64" s="14"/>
      <c r="B64" s="67" t="s">
        <v>420</v>
      </c>
      <c r="C64" s="67"/>
      <c r="D64" s="67"/>
      <c r="E64" s="67"/>
      <c r="F64" s="67"/>
      <c r="G64" s="67"/>
      <c r="H64" s="67"/>
      <c r="I64" s="67"/>
    </row>
    <row r="65" spans="1:9">
      <c r="A65" s="14"/>
      <c r="B65" s="65"/>
      <c r="C65" s="65"/>
      <c r="D65" s="65"/>
      <c r="E65" s="65"/>
      <c r="F65" s="65"/>
      <c r="G65" s="65"/>
      <c r="H65" s="65"/>
      <c r="I65" s="65"/>
    </row>
    <row r="66" spans="1:9" ht="30" customHeight="1">
      <c r="A66" s="14"/>
      <c r="B66" s="71" t="s">
        <v>421</v>
      </c>
      <c r="C66" s="71"/>
      <c r="D66" s="71"/>
      <c r="E66" s="71"/>
      <c r="F66" s="71"/>
      <c r="G66" s="71"/>
      <c r="H66" s="71"/>
      <c r="I66" s="71"/>
    </row>
    <row r="67" spans="1:9">
      <c r="A67" s="14"/>
      <c r="B67" s="109"/>
      <c r="C67" s="109"/>
      <c r="D67" s="109"/>
      <c r="E67" s="109"/>
      <c r="F67" s="109"/>
      <c r="G67" s="109"/>
      <c r="H67" s="109"/>
      <c r="I67" s="109"/>
    </row>
    <row r="68" spans="1:9">
      <c r="A68" s="14"/>
      <c r="B68" s="11"/>
      <c r="C68" s="11"/>
    </row>
    <row r="69" spans="1:9" ht="38.25">
      <c r="A69" s="14"/>
      <c r="B69" s="79" t="s">
        <v>401</v>
      </c>
      <c r="C69" s="81" t="s">
        <v>422</v>
      </c>
    </row>
    <row r="70" spans="1:9">
      <c r="A70" s="14"/>
      <c r="B70" s="11"/>
      <c r="C70" s="11"/>
    </row>
    <row r="71" spans="1:9" ht="38.25">
      <c r="A71" s="14"/>
      <c r="B71" s="79" t="s">
        <v>401</v>
      </c>
      <c r="C71" s="81" t="s">
        <v>423</v>
      </c>
    </row>
    <row r="72" spans="1:9">
      <c r="A72" s="14"/>
      <c r="B72" s="11"/>
      <c r="C72" s="11"/>
    </row>
    <row r="73" spans="1:9" ht="63.75">
      <c r="A73" s="14"/>
      <c r="B73" s="79" t="s">
        <v>401</v>
      </c>
      <c r="C73" s="81" t="s">
        <v>424</v>
      </c>
    </row>
    <row r="74" spans="1:9">
      <c r="A74" s="14"/>
      <c r="B74" s="11"/>
      <c r="C74" s="11"/>
    </row>
    <row r="75" spans="1:9" ht="38.25">
      <c r="A75" s="14"/>
      <c r="B75" s="79" t="s">
        <v>401</v>
      </c>
      <c r="C75" s="81" t="s">
        <v>425</v>
      </c>
    </row>
    <row r="76" spans="1:9">
      <c r="A76" s="14"/>
      <c r="B76" s="11"/>
      <c r="C76" s="11"/>
    </row>
    <row r="77" spans="1:9" ht="51">
      <c r="A77" s="14"/>
      <c r="B77" s="79" t="s">
        <v>401</v>
      </c>
      <c r="C77" s="81" t="s">
        <v>426</v>
      </c>
    </row>
    <row r="78" spans="1:9">
      <c r="A78" s="14"/>
      <c r="B78" s="11"/>
      <c r="C78" s="11"/>
    </row>
    <row r="79" spans="1:9" ht="38.25">
      <c r="A79" s="14"/>
      <c r="B79" s="79" t="s">
        <v>401</v>
      </c>
      <c r="C79" s="81" t="s">
        <v>427</v>
      </c>
    </row>
    <row r="80" spans="1:9">
      <c r="A80" s="14"/>
      <c r="B80" s="11"/>
      <c r="C80" s="11"/>
    </row>
    <row r="81" spans="1:9" ht="38.25">
      <c r="A81" s="14"/>
      <c r="B81" s="79" t="s">
        <v>401</v>
      </c>
      <c r="C81" s="81" t="s">
        <v>428</v>
      </c>
    </row>
    <row r="82" spans="1:9">
      <c r="A82" s="14"/>
      <c r="B82" s="11"/>
      <c r="C82" s="11"/>
    </row>
    <row r="83" spans="1:9" ht="63.75">
      <c r="A83" s="14"/>
      <c r="B83" s="79" t="s">
        <v>401</v>
      </c>
      <c r="C83" s="81" t="s">
        <v>429</v>
      </c>
    </row>
    <row r="84" spans="1:9">
      <c r="A84" s="14"/>
      <c r="B84" s="11"/>
      <c r="C84" s="11"/>
    </row>
    <row r="85" spans="1:9" ht="38.25">
      <c r="A85" s="14"/>
      <c r="B85" s="79" t="s">
        <v>401</v>
      </c>
      <c r="C85" s="81" t="s">
        <v>430</v>
      </c>
    </row>
    <row r="86" spans="1:9">
      <c r="A86" s="14"/>
      <c r="B86" s="40"/>
      <c r="C86" s="40"/>
      <c r="D86" s="40"/>
      <c r="E86" s="40"/>
      <c r="F86" s="40"/>
      <c r="G86" s="40"/>
      <c r="H86" s="40"/>
      <c r="I86" s="40"/>
    </row>
    <row r="87" spans="1:9" ht="25.5" customHeight="1">
      <c r="A87" s="14"/>
      <c r="B87" s="40" t="s">
        <v>431</v>
      </c>
      <c r="C87" s="40"/>
      <c r="D87" s="40"/>
      <c r="E87" s="40"/>
      <c r="F87" s="40"/>
      <c r="G87" s="40"/>
      <c r="H87" s="40"/>
      <c r="I87" s="40"/>
    </row>
    <row r="88" spans="1:9">
      <c r="A88" s="14"/>
      <c r="B88" s="40"/>
      <c r="C88" s="40"/>
      <c r="D88" s="40"/>
      <c r="E88" s="40"/>
      <c r="F88" s="40"/>
      <c r="G88" s="40"/>
      <c r="H88" s="40"/>
      <c r="I88" s="40"/>
    </row>
    <row r="89" spans="1:9" ht="30" customHeight="1">
      <c r="A89" s="14"/>
      <c r="B89" s="71" t="s">
        <v>432</v>
      </c>
      <c r="C89" s="71"/>
      <c r="D89" s="71"/>
      <c r="E89" s="71"/>
      <c r="F89" s="71"/>
      <c r="G89" s="71"/>
      <c r="H89" s="71"/>
      <c r="I89" s="71"/>
    </row>
    <row r="90" spans="1:9">
      <c r="A90" s="14"/>
      <c r="B90" s="109"/>
      <c r="C90" s="109"/>
      <c r="D90" s="109"/>
      <c r="E90" s="109"/>
      <c r="F90" s="109"/>
      <c r="G90" s="109"/>
      <c r="H90" s="109"/>
      <c r="I90" s="109"/>
    </row>
    <row r="91" spans="1:9">
      <c r="A91" s="14"/>
      <c r="B91" s="11"/>
      <c r="C91" s="11"/>
    </row>
    <row r="92" spans="1:9" ht="38.25">
      <c r="A92" s="14"/>
      <c r="B92" s="79" t="s">
        <v>401</v>
      </c>
      <c r="C92" s="81" t="s">
        <v>433</v>
      </c>
    </row>
    <row r="93" spans="1:9">
      <c r="A93" s="14"/>
      <c r="B93" s="11"/>
      <c r="C93" s="11"/>
    </row>
    <row r="94" spans="1:9" ht="76.5">
      <c r="A94" s="14"/>
      <c r="B94" s="79" t="s">
        <v>401</v>
      </c>
      <c r="C94" s="81" t="s">
        <v>434</v>
      </c>
    </row>
    <row r="95" spans="1:9">
      <c r="A95" s="14"/>
      <c r="B95" s="11"/>
      <c r="C95" s="11"/>
    </row>
    <row r="96" spans="1:9" ht="38.25">
      <c r="A96" s="14"/>
      <c r="B96" s="79" t="s">
        <v>401</v>
      </c>
      <c r="C96" s="81" t="s">
        <v>435</v>
      </c>
    </row>
    <row r="97" spans="1:9">
      <c r="A97" s="14"/>
      <c r="B97" s="40"/>
      <c r="C97" s="40"/>
      <c r="D97" s="40"/>
      <c r="E97" s="40"/>
      <c r="F97" s="40"/>
      <c r="G97" s="40"/>
      <c r="H97" s="40"/>
      <c r="I97" s="40"/>
    </row>
    <row r="98" spans="1:9" ht="25.5" customHeight="1">
      <c r="A98" s="14"/>
      <c r="B98" s="40" t="s">
        <v>436</v>
      </c>
      <c r="C98" s="40"/>
      <c r="D98" s="40"/>
      <c r="E98" s="40"/>
      <c r="F98" s="40"/>
      <c r="G98" s="40"/>
      <c r="H98" s="40"/>
      <c r="I98" s="40"/>
    </row>
    <row r="99" spans="1:9">
      <c r="A99" s="14"/>
      <c r="B99" s="65"/>
      <c r="C99" s="65"/>
      <c r="D99" s="65"/>
      <c r="E99" s="65"/>
      <c r="F99" s="65"/>
      <c r="G99" s="65"/>
      <c r="H99" s="65"/>
      <c r="I99" s="65"/>
    </row>
    <row r="100" spans="1:9">
      <c r="A100" s="14"/>
      <c r="B100" s="67" t="s">
        <v>437</v>
      </c>
      <c r="C100" s="67"/>
      <c r="D100" s="67"/>
      <c r="E100" s="67"/>
      <c r="F100" s="67"/>
      <c r="G100" s="67"/>
      <c r="H100" s="67"/>
      <c r="I100" s="67"/>
    </row>
    <row r="101" spans="1:9">
      <c r="A101" s="14"/>
      <c r="B101" s="65"/>
      <c r="C101" s="65"/>
      <c r="D101" s="65"/>
      <c r="E101" s="65"/>
      <c r="F101" s="65"/>
      <c r="G101" s="65"/>
      <c r="H101" s="65"/>
      <c r="I101" s="65"/>
    </row>
    <row r="102" spans="1:9" ht="76.5" customHeight="1">
      <c r="A102" s="14"/>
      <c r="B102" s="38" t="s">
        <v>438</v>
      </c>
      <c r="C102" s="38"/>
      <c r="D102" s="38"/>
      <c r="E102" s="38"/>
      <c r="F102" s="38"/>
      <c r="G102" s="38"/>
      <c r="H102" s="38"/>
      <c r="I102" s="38"/>
    </row>
    <row r="103" spans="1:9">
      <c r="A103" s="14"/>
      <c r="B103" s="30"/>
      <c r="C103" s="30"/>
      <c r="D103" s="30"/>
      <c r="E103" s="30"/>
    </row>
    <row r="104" spans="1:9">
      <c r="A104" s="14"/>
      <c r="B104" s="11"/>
      <c r="C104" s="11"/>
      <c r="D104" s="11"/>
      <c r="E104" s="11"/>
    </row>
    <row r="105" spans="1:9">
      <c r="A105" s="14"/>
      <c r="B105" s="33" t="s">
        <v>439</v>
      </c>
      <c r="C105" s="86"/>
      <c r="D105" s="86"/>
      <c r="E105" s="36"/>
    </row>
    <row r="106" spans="1:9">
      <c r="A106" s="14"/>
      <c r="B106" s="33"/>
      <c r="C106" s="86"/>
      <c r="D106" s="86"/>
      <c r="E106" s="36"/>
    </row>
    <row r="107" spans="1:9">
      <c r="A107" s="14"/>
      <c r="B107" s="87" t="s">
        <v>393</v>
      </c>
      <c r="C107" s="38" t="s">
        <v>354</v>
      </c>
      <c r="D107" s="39">
        <v>91691</v>
      </c>
      <c r="E107" s="40"/>
    </row>
    <row r="108" spans="1:9">
      <c r="A108" s="14"/>
      <c r="B108" s="87"/>
      <c r="C108" s="38"/>
      <c r="D108" s="39"/>
      <c r="E108" s="40"/>
    </row>
    <row r="109" spans="1:9">
      <c r="A109" s="14"/>
      <c r="B109" s="88" t="s">
        <v>394</v>
      </c>
      <c r="C109" s="42">
        <v>262651</v>
      </c>
      <c r="D109" s="42"/>
      <c r="E109" s="36"/>
    </row>
    <row r="110" spans="1:9">
      <c r="A110" s="14"/>
      <c r="B110" s="88"/>
      <c r="C110" s="42"/>
      <c r="D110" s="42"/>
      <c r="E110" s="36"/>
    </row>
    <row r="111" spans="1:9">
      <c r="A111" s="14"/>
      <c r="B111" s="87" t="s">
        <v>440</v>
      </c>
      <c r="C111" s="39">
        <v>57750</v>
      </c>
      <c r="D111" s="39"/>
      <c r="E111" s="40"/>
    </row>
    <row r="112" spans="1:9">
      <c r="A112" s="14"/>
      <c r="B112" s="87"/>
      <c r="C112" s="39"/>
      <c r="D112" s="39"/>
      <c r="E112" s="40"/>
    </row>
    <row r="113" spans="1:9">
      <c r="A113" s="14"/>
      <c r="B113" s="33" t="s">
        <v>441</v>
      </c>
      <c r="C113" s="34"/>
      <c r="D113" s="34"/>
      <c r="E113" s="36"/>
    </row>
    <row r="114" spans="1:9">
      <c r="A114" s="14"/>
      <c r="B114" s="33"/>
      <c r="C114" s="34"/>
      <c r="D114" s="34"/>
      <c r="E114" s="36"/>
    </row>
    <row r="115" spans="1:9">
      <c r="A115" s="14"/>
      <c r="B115" s="82" t="s">
        <v>442</v>
      </c>
      <c r="C115" s="43" t="s">
        <v>443</v>
      </c>
      <c r="D115" s="43"/>
      <c r="E115" s="18" t="s">
        <v>397</v>
      </c>
    </row>
    <row r="116" spans="1:9" ht="26.25">
      <c r="A116" s="14"/>
      <c r="B116" s="83" t="s">
        <v>444</v>
      </c>
      <c r="C116" s="44" t="s">
        <v>445</v>
      </c>
      <c r="D116" s="44"/>
      <c r="E116" s="28" t="s">
        <v>397</v>
      </c>
    </row>
    <row r="117" spans="1:9" ht="15.75" thickBot="1">
      <c r="A117" s="14"/>
      <c r="B117" s="82" t="s">
        <v>446</v>
      </c>
      <c r="C117" s="57" t="s">
        <v>447</v>
      </c>
      <c r="D117" s="57"/>
      <c r="E117" s="85" t="s">
        <v>397</v>
      </c>
    </row>
    <row r="118" spans="1:9">
      <c r="A118" s="14"/>
      <c r="B118" s="33" t="s">
        <v>448</v>
      </c>
      <c r="C118" s="60" t="s">
        <v>354</v>
      </c>
      <c r="D118" s="62">
        <v>164874</v>
      </c>
      <c r="E118" s="37"/>
    </row>
    <row r="119" spans="1:9" ht="15.75" thickBot="1">
      <c r="A119" s="14"/>
      <c r="B119" s="33"/>
      <c r="C119" s="61"/>
      <c r="D119" s="63"/>
      <c r="E119" s="64"/>
    </row>
    <row r="120" spans="1:9" ht="15.75" thickTop="1">
      <c r="A120" s="14"/>
      <c r="B120" s="67"/>
      <c r="C120" s="67"/>
      <c r="D120" s="67"/>
      <c r="E120" s="67"/>
      <c r="F120" s="67"/>
      <c r="G120" s="67"/>
      <c r="H120" s="67"/>
      <c r="I120" s="67"/>
    </row>
    <row r="121" spans="1:9" ht="38.25" customHeight="1">
      <c r="A121" s="14"/>
      <c r="B121" s="38" t="s">
        <v>449</v>
      </c>
      <c r="C121" s="38"/>
      <c r="D121" s="38"/>
      <c r="E121" s="38"/>
      <c r="F121" s="38"/>
      <c r="G121" s="38"/>
      <c r="H121" s="38"/>
      <c r="I121" s="38"/>
    </row>
    <row r="122" spans="1:9">
      <c r="A122" s="14"/>
      <c r="B122" s="65"/>
      <c r="C122" s="65"/>
      <c r="D122" s="65"/>
      <c r="E122" s="65"/>
      <c r="F122" s="65"/>
      <c r="G122" s="65"/>
      <c r="H122" s="65"/>
      <c r="I122" s="65"/>
    </row>
    <row r="123" spans="1:9">
      <c r="A123" s="14"/>
      <c r="B123" s="67" t="s">
        <v>450</v>
      </c>
      <c r="C123" s="67"/>
      <c r="D123" s="67"/>
      <c r="E123" s="67"/>
      <c r="F123" s="67"/>
      <c r="G123" s="67"/>
      <c r="H123" s="67"/>
      <c r="I123" s="67"/>
    </row>
    <row r="124" spans="1:9">
      <c r="A124" s="14"/>
      <c r="B124" s="40"/>
      <c r="C124" s="40"/>
      <c r="D124" s="40"/>
      <c r="E124" s="40"/>
      <c r="F124" s="40"/>
      <c r="G124" s="40"/>
      <c r="H124" s="40"/>
      <c r="I124" s="40"/>
    </row>
    <row r="125" spans="1:9" ht="25.5" customHeight="1">
      <c r="A125" s="14"/>
      <c r="B125" s="40" t="s">
        <v>451</v>
      </c>
      <c r="C125" s="40"/>
      <c r="D125" s="40"/>
      <c r="E125" s="40"/>
      <c r="F125" s="40"/>
      <c r="G125" s="40"/>
      <c r="H125" s="40"/>
      <c r="I125" s="40"/>
    </row>
    <row r="126" spans="1:9">
      <c r="A126" s="14"/>
      <c r="B126" s="30"/>
      <c r="C126" s="30"/>
      <c r="D126" s="30"/>
      <c r="E126" s="30"/>
      <c r="F126" s="30"/>
    </row>
    <row r="127" spans="1:9">
      <c r="A127" s="14"/>
      <c r="B127" s="11"/>
      <c r="C127" s="11"/>
      <c r="D127" s="11"/>
      <c r="E127" s="11"/>
      <c r="F127" s="11"/>
    </row>
    <row r="128" spans="1:9" ht="15.75" thickBot="1">
      <c r="A128" s="14"/>
      <c r="B128" s="89" t="s">
        <v>452</v>
      </c>
      <c r="C128" s="12"/>
      <c r="D128" s="31" t="s">
        <v>153</v>
      </c>
      <c r="E128" s="31"/>
      <c r="F128" s="31"/>
    </row>
    <row r="129" spans="1:9">
      <c r="A129" s="14"/>
      <c r="B129" s="60">
        <v>2014</v>
      </c>
      <c r="C129" s="36"/>
      <c r="D129" s="60" t="s">
        <v>354</v>
      </c>
      <c r="E129" s="62">
        <v>236286</v>
      </c>
      <c r="F129" s="37"/>
    </row>
    <row r="130" spans="1:9">
      <c r="A130" s="14"/>
      <c r="B130" s="76"/>
      <c r="C130" s="36"/>
      <c r="D130" s="76"/>
      <c r="E130" s="77"/>
      <c r="F130" s="78"/>
    </row>
    <row r="131" spans="1:9">
      <c r="A131" s="14"/>
      <c r="B131" s="38">
        <v>2015</v>
      </c>
      <c r="C131" s="40"/>
      <c r="D131" s="39">
        <v>237463</v>
      </c>
      <c r="E131" s="39"/>
      <c r="F131" s="40"/>
    </row>
    <row r="132" spans="1:9">
      <c r="A132" s="14"/>
      <c r="B132" s="38"/>
      <c r="C132" s="40"/>
      <c r="D132" s="39"/>
      <c r="E132" s="39"/>
      <c r="F132" s="40"/>
    </row>
    <row r="133" spans="1:9">
      <c r="A133" s="14"/>
      <c r="B133" s="41">
        <v>2016</v>
      </c>
      <c r="C133" s="36"/>
      <c r="D133" s="42">
        <v>238841</v>
      </c>
      <c r="E133" s="42"/>
      <c r="F133" s="36"/>
    </row>
    <row r="134" spans="1:9">
      <c r="A134" s="14"/>
      <c r="B134" s="41"/>
      <c r="C134" s="36"/>
      <c r="D134" s="42"/>
      <c r="E134" s="42"/>
      <c r="F134" s="36"/>
    </row>
    <row r="135" spans="1:9">
      <c r="A135" s="14"/>
      <c r="B135" s="38">
        <v>2017</v>
      </c>
      <c r="C135" s="40"/>
      <c r="D135" s="39">
        <v>239980</v>
      </c>
      <c r="E135" s="39"/>
      <c r="F135" s="40"/>
    </row>
    <row r="136" spans="1:9">
      <c r="A136" s="14"/>
      <c r="B136" s="38"/>
      <c r="C136" s="40"/>
      <c r="D136" s="39"/>
      <c r="E136" s="39"/>
      <c r="F136" s="40"/>
    </row>
    <row r="137" spans="1:9">
      <c r="A137" s="14"/>
      <c r="B137" s="41">
        <v>2018</v>
      </c>
      <c r="C137" s="36"/>
      <c r="D137" s="42">
        <v>242033</v>
      </c>
      <c r="E137" s="42"/>
      <c r="F137" s="36"/>
    </row>
    <row r="138" spans="1:9">
      <c r="A138" s="14"/>
      <c r="B138" s="41"/>
      <c r="C138" s="36"/>
      <c r="D138" s="42"/>
      <c r="E138" s="42"/>
      <c r="F138" s="36"/>
    </row>
    <row r="139" spans="1:9">
      <c r="A139" s="14"/>
      <c r="B139" s="38" t="s">
        <v>453</v>
      </c>
      <c r="C139" s="40"/>
      <c r="D139" s="39">
        <v>2776405</v>
      </c>
      <c r="E139" s="39"/>
      <c r="F139" s="40"/>
    </row>
    <row r="140" spans="1:9" ht="15.75" thickBot="1">
      <c r="A140" s="14"/>
      <c r="B140" s="38"/>
      <c r="C140" s="40"/>
      <c r="D140" s="90"/>
      <c r="E140" s="90"/>
      <c r="F140" s="58"/>
    </row>
    <row r="141" spans="1:9">
      <c r="A141" s="14"/>
      <c r="B141" s="41" t="s">
        <v>153</v>
      </c>
      <c r="C141" s="36"/>
      <c r="D141" s="60" t="s">
        <v>354</v>
      </c>
      <c r="E141" s="62">
        <v>3971008</v>
      </c>
      <c r="F141" s="37"/>
    </row>
    <row r="142" spans="1:9" ht="15.75" thickBot="1">
      <c r="A142" s="14"/>
      <c r="B142" s="41"/>
      <c r="C142" s="36"/>
      <c r="D142" s="61"/>
      <c r="E142" s="63"/>
      <c r="F142" s="64"/>
    </row>
    <row r="143" spans="1:9" ht="15.75" thickTop="1">
      <c r="A143" s="14"/>
      <c r="B143" s="65"/>
      <c r="C143" s="65"/>
      <c r="D143" s="65"/>
      <c r="E143" s="65"/>
      <c r="F143" s="65"/>
      <c r="G143" s="65"/>
      <c r="H143" s="65"/>
      <c r="I143" s="65"/>
    </row>
    <row r="144" spans="1:9">
      <c r="A144" s="14"/>
      <c r="B144" s="108" t="s">
        <v>454</v>
      </c>
      <c r="C144" s="108"/>
      <c r="D144" s="108"/>
      <c r="E144" s="108"/>
      <c r="F144" s="108"/>
      <c r="G144" s="108"/>
      <c r="H144" s="108"/>
      <c r="I144" s="108"/>
    </row>
    <row r="145" spans="1:9">
      <c r="A145" s="14"/>
      <c r="B145" s="40"/>
      <c r="C145" s="40"/>
      <c r="D145" s="40"/>
      <c r="E145" s="40"/>
      <c r="F145" s="40"/>
      <c r="G145" s="40"/>
      <c r="H145" s="40"/>
      <c r="I145" s="40"/>
    </row>
    <row r="146" spans="1:9">
      <c r="A146" s="14"/>
      <c r="B146" s="40" t="s">
        <v>455</v>
      </c>
      <c r="C146" s="40"/>
      <c r="D146" s="40"/>
      <c r="E146" s="40"/>
      <c r="F146" s="40"/>
      <c r="G146" s="40"/>
      <c r="H146" s="40"/>
      <c r="I146" s="40"/>
    </row>
    <row r="147" spans="1:9">
      <c r="A147" s="14"/>
      <c r="B147" s="30"/>
      <c r="C147" s="30"/>
      <c r="D147" s="30"/>
      <c r="E147" s="30"/>
      <c r="F147" s="30"/>
      <c r="G147" s="30"/>
      <c r="H147" s="30"/>
      <c r="I147" s="30"/>
    </row>
    <row r="148" spans="1:9">
      <c r="A148" s="14"/>
      <c r="B148" s="11"/>
      <c r="C148" s="11"/>
      <c r="D148" s="11"/>
      <c r="E148" s="11"/>
      <c r="F148" s="11"/>
      <c r="G148" s="11"/>
      <c r="H148" s="11"/>
      <c r="I148" s="11"/>
    </row>
    <row r="149" spans="1:9" ht="15.75" thickBot="1">
      <c r="A149" s="14"/>
      <c r="B149" s="22"/>
      <c r="C149" s="31" t="s">
        <v>392</v>
      </c>
      <c r="D149" s="31"/>
      <c r="E149" s="31"/>
      <c r="F149" s="31"/>
      <c r="G149" s="31"/>
      <c r="H149" s="31"/>
      <c r="I149" s="31"/>
    </row>
    <row r="150" spans="1:9" ht="15.75" thickBot="1">
      <c r="A150" s="14"/>
      <c r="B150" s="22"/>
      <c r="C150" s="32">
        <v>2013</v>
      </c>
      <c r="D150" s="32"/>
      <c r="E150" s="32"/>
      <c r="F150" s="12"/>
      <c r="G150" s="32">
        <v>2012</v>
      </c>
      <c r="H150" s="32"/>
      <c r="I150" s="32"/>
    </row>
    <row r="151" spans="1:9">
      <c r="A151" s="14"/>
      <c r="B151" s="41" t="s">
        <v>393</v>
      </c>
      <c r="C151" s="60" t="s">
        <v>354</v>
      </c>
      <c r="D151" s="62">
        <v>66066</v>
      </c>
      <c r="E151" s="37"/>
      <c r="F151" s="36"/>
      <c r="G151" s="60" t="s">
        <v>354</v>
      </c>
      <c r="H151" s="62">
        <v>60493</v>
      </c>
      <c r="I151" s="37"/>
    </row>
    <row r="152" spans="1:9">
      <c r="A152" s="14"/>
      <c r="B152" s="41"/>
      <c r="C152" s="76"/>
      <c r="D152" s="77"/>
      <c r="E152" s="78"/>
      <c r="F152" s="36"/>
      <c r="G152" s="76"/>
      <c r="H152" s="77"/>
      <c r="I152" s="78"/>
    </row>
    <row r="153" spans="1:9">
      <c r="A153" s="14"/>
      <c r="B153" s="38" t="s">
        <v>394</v>
      </c>
      <c r="C153" s="39">
        <v>217304</v>
      </c>
      <c r="D153" s="39"/>
      <c r="E153" s="40"/>
      <c r="F153" s="40"/>
      <c r="G153" s="39">
        <v>193067</v>
      </c>
      <c r="H153" s="39"/>
      <c r="I153" s="40"/>
    </row>
    <row r="154" spans="1:9">
      <c r="A154" s="14"/>
      <c r="B154" s="38"/>
      <c r="C154" s="39"/>
      <c r="D154" s="39"/>
      <c r="E154" s="40"/>
      <c r="F154" s="40"/>
      <c r="G154" s="39"/>
      <c r="H154" s="39"/>
      <c r="I154" s="40"/>
    </row>
    <row r="155" spans="1:9">
      <c r="A155" s="14"/>
      <c r="B155" s="41" t="s">
        <v>456</v>
      </c>
      <c r="C155" s="44" t="s">
        <v>356</v>
      </c>
      <c r="D155" s="44"/>
      <c r="E155" s="36"/>
      <c r="F155" s="36"/>
      <c r="G155" s="42">
        <v>1245</v>
      </c>
      <c r="H155" s="42"/>
      <c r="I155" s="36"/>
    </row>
    <row r="156" spans="1:9">
      <c r="A156" s="14"/>
      <c r="B156" s="41"/>
      <c r="C156" s="44"/>
      <c r="D156" s="44"/>
      <c r="E156" s="36"/>
      <c r="F156" s="36"/>
      <c r="G156" s="42"/>
      <c r="H156" s="42"/>
      <c r="I156" s="36"/>
    </row>
    <row r="157" spans="1:9" ht="15.75" thickBot="1">
      <c r="A157" s="14"/>
      <c r="B157" s="18" t="s">
        <v>395</v>
      </c>
      <c r="C157" s="57" t="s">
        <v>457</v>
      </c>
      <c r="D157" s="57"/>
      <c r="E157" s="85" t="s">
        <v>397</v>
      </c>
      <c r="F157" s="12"/>
      <c r="G157" s="57" t="s">
        <v>458</v>
      </c>
      <c r="H157" s="57"/>
      <c r="I157" s="85" t="s">
        <v>397</v>
      </c>
    </row>
    <row r="158" spans="1:9">
      <c r="A158" s="14"/>
      <c r="B158" s="59"/>
      <c r="C158" s="60" t="s">
        <v>354</v>
      </c>
      <c r="D158" s="62">
        <v>268016</v>
      </c>
      <c r="E158" s="37"/>
      <c r="F158" s="36"/>
      <c r="G158" s="60" t="s">
        <v>354</v>
      </c>
      <c r="H158" s="62">
        <v>247048</v>
      </c>
      <c r="I158" s="37"/>
    </row>
    <row r="159" spans="1:9" ht="15.75" thickBot="1">
      <c r="A159" s="14"/>
      <c r="B159" s="59"/>
      <c r="C159" s="61"/>
      <c r="D159" s="63"/>
      <c r="E159" s="64"/>
      <c r="F159" s="36"/>
      <c r="G159" s="61"/>
      <c r="H159" s="63"/>
      <c r="I159" s="64"/>
    </row>
    <row r="160" spans="1:9" ht="15.75" thickTop="1">
      <c r="A160" s="14"/>
      <c r="B160" s="40"/>
      <c r="C160" s="40"/>
      <c r="D160" s="40"/>
      <c r="E160" s="40"/>
      <c r="F160" s="40"/>
      <c r="G160" s="40"/>
      <c r="H160" s="40"/>
      <c r="I160" s="40"/>
    </row>
    <row r="161" spans="1:9">
      <c r="A161" s="14"/>
      <c r="B161" s="67" t="s">
        <v>459</v>
      </c>
      <c r="C161" s="67"/>
      <c r="D161" s="67"/>
      <c r="E161" s="67"/>
      <c r="F161" s="67"/>
      <c r="G161" s="67"/>
      <c r="H161" s="67"/>
      <c r="I161" s="67"/>
    </row>
    <row r="162" spans="1:9">
      <c r="A162" s="14"/>
      <c r="B162" s="40"/>
      <c r="C162" s="40"/>
      <c r="D162" s="40"/>
      <c r="E162" s="40"/>
      <c r="F162" s="40"/>
      <c r="G162" s="40"/>
      <c r="H162" s="40"/>
      <c r="I162" s="40"/>
    </row>
    <row r="163" spans="1:9" ht="45" customHeight="1">
      <c r="A163" s="14"/>
      <c r="B163" s="71" t="s">
        <v>460</v>
      </c>
      <c r="C163" s="71"/>
      <c r="D163" s="71"/>
      <c r="E163" s="71"/>
      <c r="F163" s="71"/>
      <c r="G163" s="71"/>
      <c r="H163" s="71"/>
      <c r="I163" s="71"/>
    </row>
    <row r="164" spans="1:9">
      <c r="A164" s="14"/>
      <c r="B164" s="65"/>
      <c r="C164" s="65"/>
      <c r="D164" s="65"/>
      <c r="E164" s="65"/>
      <c r="F164" s="65"/>
      <c r="G164" s="65"/>
      <c r="H164" s="65"/>
      <c r="I164" s="65"/>
    </row>
    <row r="165" spans="1:9">
      <c r="A165" s="14"/>
      <c r="B165" s="67" t="s">
        <v>461</v>
      </c>
      <c r="C165" s="67"/>
      <c r="D165" s="67"/>
      <c r="E165" s="67"/>
      <c r="F165" s="67"/>
      <c r="G165" s="67"/>
      <c r="H165" s="67"/>
      <c r="I165" s="67"/>
    </row>
    <row r="166" spans="1:9">
      <c r="A166" s="14"/>
      <c r="B166" s="65"/>
      <c r="C166" s="65"/>
      <c r="D166" s="65"/>
      <c r="E166" s="65"/>
      <c r="F166" s="65"/>
      <c r="G166" s="65"/>
      <c r="H166" s="65"/>
      <c r="I166" s="65"/>
    </row>
    <row r="167" spans="1:9" ht="60" customHeight="1">
      <c r="A167" s="14"/>
      <c r="B167" s="71" t="s">
        <v>462</v>
      </c>
      <c r="C167" s="71"/>
      <c r="D167" s="71"/>
      <c r="E167" s="71"/>
      <c r="F167" s="71"/>
      <c r="G167" s="71"/>
      <c r="H167" s="71"/>
      <c r="I167" s="71"/>
    </row>
    <row r="168" spans="1:9">
      <c r="A168" s="14"/>
      <c r="B168" s="65"/>
      <c r="C168" s="65"/>
      <c r="D168" s="65"/>
      <c r="E168" s="65"/>
      <c r="F168" s="65"/>
      <c r="G168" s="65"/>
      <c r="H168" s="65"/>
      <c r="I168" s="65"/>
    </row>
    <row r="169" spans="1:9" ht="15" customHeight="1">
      <c r="A169" s="14"/>
      <c r="B169" s="71" t="s">
        <v>463</v>
      </c>
      <c r="C169" s="71"/>
      <c r="D169" s="71"/>
      <c r="E169" s="71"/>
      <c r="F169" s="71"/>
      <c r="G169" s="71"/>
      <c r="H169" s="71"/>
      <c r="I169" s="71"/>
    </row>
    <row r="170" spans="1:9">
      <c r="A170" s="14"/>
      <c r="B170" s="65"/>
      <c r="C170" s="65"/>
      <c r="D170" s="65"/>
      <c r="E170" s="65"/>
      <c r="F170" s="65"/>
      <c r="G170" s="65"/>
      <c r="H170" s="65"/>
      <c r="I170" s="65"/>
    </row>
    <row r="171" spans="1:9">
      <c r="A171" s="14"/>
      <c r="B171" s="108" t="s">
        <v>265</v>
      </c>
      <c r="C171" s="108"/>
      <c r="D171" s="108"/>
      <c r="E171" s="108"/>
      <c r="F171" s="108"/>
      <c r="G171" s="108"/>
      <c r="H171" s="108"/>
      <c r="I171" s="108"/>
    </row>
    <row r="172" spans="1:9">
      <c r="A172" s="14"/>
      <c r="B172" s="40"/>
      <c r="C172" s="40"/>
      <c r="D172" s="40"/>
      <c r="E172" s="40"/>
      <c r="F172" s="40"/>
      <c r="G172" s="40"/>
      <c r="H172" s="40"/>
      <c r="I172" s="40"/>
    </row>
    <row r="173" spans="1:9">
      <c r="A173" s="14"/>
      <c r="B173" s="38" t="s">
        <v>464</v>
      </c>
      <c r="C173" s="38"/>
      <c r="D173" s="38"/>
      <c r="E173" s="38"/>
      <c r="F173" s="38"/>
      <c r="G173" s="38"/>
      <c r="H173" s="38"/>
      <c r="I173" s="38"/>
    </row>
    <row r="174" spans="1:9">
      <c r="A174" s="14"/>
      <c r="B174" s="30"/>
      <c r="C174" s="30"/>
      <c r="D174" s="30"/>
      <c r="E174" s="30"/>
      <c r="F174" s="30"/>
      <c r="G174" s="30"/>
      <c r="H174" s="30"/>
      <c r="I174" s="30"/>
    </row>
    <row r="175" spans="1:9">
      <c r="A175" s="14"/>
      <c r="B175" s="11"/>
      <c r="C175" s="11"/>
      <c r="D175" s="11"/>
      <c r="E175" s="11"/>
      <c r="F175" s="11"/>
      <c r="G175" s="11"/>
      <c r="H175" s="11"/>
      <c r="I175" s="11"/>
    </row>
    <row r="176" spans="1:9" ht="15.75" thickBot="1">
      <c r="A176" s="14"/>
      <c r="B176" s="91"/>
      <c r="C176" s="31" t="s">
        <v>351</v>
      </c>
      <c r="D176" s="31"/>
      <c r="E176" s="31"/>
      <c r="F176" s="31"/>
      <c r="G176" s="31"/>
      <c r="H176" s="31"/>
      <c r="I176" s="31"/>
    </row>
    <row r="177" spans="1:9" ht="15.75" thickBot="1">
      <c r="A177" s="14"/>
      <c r="B177" s="91"/>
      <c r="C177" s="32">
        <v>2013</v>
      </c>
      <c r="D177" s="32"/>
      <c r="E177" s="32"/>
      <c r="F177" s="12"/>
      <c r="G177" s="32">
        <v>2012</v>
      </c>
      <c r="H177" s="32"/>
      <c r="I177" s="32"/>
    </row>
    <row r="178" spans="1:9">
      <c r="A178" s="14"/>
      <c r="B178" s="93" t="s">
        <v>465</v>
      </c>
      <c r="C178" s="94" t="s">
        <v>354</v>
      </c>
      <c r="D178" s="96">
        <v>71285</v>
      </c>
      <c r="E178" s="37"/>
      <c r="F178" s="36"/>
      <c r="G178" s="94" t="s">
        <v>354</v>
      </c>
      <c r="H178" s="96">
        <v>90176</v>
      </c>
      <c r="I178" s="37"/>
    </row>
    <row r="179" spans="1:9">
      <c r="A179" s="14"/>
      <c r="B179" s="93"/>
      <c r="C179" s="95"/>
      <c r="D179" s="97"/>
      <c r="E179" s="78"/>
      <c r="F179" s="36"/>
      <c r="G179" s="95"/>
      <c r="H179" s="97"/>
      <c r="I179" s="78"/>
    </row>
    <row r="180" spans="1:9">
      <c r="A180" s="14"/>
      <c r="B180" s="98" t="s">
        <v>466</v>
      </c>
      <c r="C180" s="99">
        <v>90007</v>
      </c>
      <c r="D180" s="99"/>
      <c r="E180" s="40"/>
      <c r="F180" s="40"/>
      <c r="G180" s="99">
        <v>121003</v>
      </c>
      <c r="H180" s="99"/>
      <c r="I180" s="40"/>
    </row>
    <row r="181" spans="1:9">
      <c r="A181" s="14"/>
      <c r="B181" s="98"/>
      <c r="C181" s="99"/>
      <c r="D181" s="99"/>
      <c r="E181" s="40"/>
      <c r="F181" s="40"/>
      <c r="G181" s="99"/>
      <c r="H181" s="99"/>
      <c r="I181" s="40"/>
    </row>
    <row r="182" spans="1:9">
      <c r="A182" s="14"/>
      <c r="B182" s="92" t="s">
        <v>467</v>
      </c>
      <c r="C182" s="100" t="s">
        <v>468</v>
      </c>
      <c r="D182" s="100"/>
      <c r="E182" s="92" t="s">
        <v>397</v>
      </c>
      <c r="F182" s="27"/>
      <c r="G182" s="100" t="s">
        <v>469</v>
      </c>
      <c r="H182" s="100"/>
      <c r="I182" s="92" t="s">
        <v>397</v>
      </c>
    </row>
    <row r="183" spans="1:9">
      <c r="A183" s="14"/>
      <c r="B183" s="98" t="s">
        <v>470</v>
      </c>
      <c r="C183" s="99">
        <v>5208</v>
      </c>
      <c r="D183" s="99"/>
      <c r="E183" s="40"/>
      <c r="F183" s="40"/>
      <c r="G183" s="99">
        <v>2100</v>
      </c>
      <c r="H183" s="99"/>
      <c r="I183" s="40"/>
    </row>
    <row r="184" spans="1:9">
      <c r="A184" s="14"/>
      <c r="B184" s="98"/>
      <c r="C184" s="99"/>
      <c r="D184" s="99"/>
      <c r="E184" s="40"/>
      <c r="F184" s="40"/>
      <c r="G184" s="99"/>
      <c r="H184" s="99"/>
      <c r="I184" s="40"/>
    </row>
    <row r="185" spans="1:9">
      <c r="A185" s="14"/>
      <c r="B185" s="93" t="s">
        <v>471</v>
      </c>
      <c r="C185" s="101">
        <v>3660</v>
      </c>
      <c r="D185" s="101"/>
      <c r="E185" s="36"/>
      <c r="F185" s="36"/>
      <c r="G185" s="100">
        <v>91</v>
      </c>
      <c r="H185" s="100"/>
      <c r="I185" s="36"/>
    </row>
    <row r="186" spans="1:9" ht="15.75" thickBot="1">
      <c r="A186" s="14"/>
      <c r="B186" s="93"/>
      <c r="C186" s="102"/>
      <c r="D186" s="102"/>
      <c r="E186" s="46"/>
      <c r="F186" s="36"/>
      <c r="G186" s="103"/>
      <c r="H186" s="103"/>
      <c r="I186" s="46"/>
    </row>
    <row r="187" spans="1:9">
      <c r="A187" s="14"/>
      <c r="B187" s="98" t="s">
        <v>472</v>
      </c>
      <c r="C187" s="104" t="s">
        <v>354</v>
      </c>
      <c r="D187" s="106">
        <v>127935</v>
      </c>
      <c r="E187" s="53"/>
      <c r="F187" s="40"/>
      <c r="G187" s="104" t="s">
        <v>354</v>
      </c>
      <c r="H187" s="106">
        <v>71285</v>
      </c>
      <c r="I187" s="53"/>
    </row>
    <row r="188" spans="1:9" ht="15.75" thickBot="1">
      <c r="A188" s="14"/>
      <c r="B188" s="98"/>
      <c r="C188" s="105"/>
      <c r="D188" s="107"/>
      <c r="E188" s="54"/>
      <c r="F188" s="40"/>
      <c r="G188" s="105"/>
      <c r="H188" s="107"/>
      <c r="I188" s="54"/>
    </row>
    <row r="189" spans="1:9" ht="15.75" thickTop="1">
      <c r="A189" s="14"/>
      <c r="B189" s="70" t="s">
        <v>473</v>
      </c>
      <c r="C189" s="70"/>
      <c r="D189" s="70"/>
      <c r="E189" s="70"/>
      <c r="F189" s="70"/>
      <c r="G189" s="70"/>
      <c r="H189" s="70"/>
      <c r="I189" s="70"/>
    </row>
    <row r="190" spans="1:9">
      <c r="A190" s="14"/>
      <c r="B190" s="11"/>
      <c r="C190" s="11"/>
    </row>
    <row r="191" spans="1:9" ht="140.25">
      <c r="A191" s="14"/>
      <c r="B191" s="81" t="s">
        <v>474</v>
      </c>
      <c r="C191" s="80" t="s">
        <v>475</v>
      </c>
    </row>
    <row r="192" spans="1:9">
      <c r="A192" s="14"/>
      <c r="B192" s="11"/>
      <c r="C192" s="11"/>
    </row>
    <row r="193" spans="1:9" ht="242.25">
      <c r="A193" s="14"/>
      <c r="B193" s="81" t="s">
        <v>476</v>
      </c>
      <c r="C193" s="80" t="s">
        <v>477</v>
      </c>
    </row>
    <row r="194" spans="1:9">
      <c r="A194" s="14"/>
      <c r="B194" s="11"/>
      <c r="C194" s="11"/>
    </row>
    <row r="195" spans="1:9" ht="114.75">
      <c r="A195" s="14"/>
      <c r="B195" s="81" t="s">
        <v>478</v>
      </c>
      <c r="C195" s="80" t="s">
        <v>479</v>
      </c>
    </row>
    <row r="196" spans="1:9">
      <c r="A196" s="14"/>
      <c r="B196" s="11"/>
      <c r="C196" s="11"/>
    </row>
    <row r="197" spans="1:9" ht="63.75">
      <c r="A197" s="14"/>
      <c r="B197" s="81" t="s">
        <v>480</v>
      </c>
      <c r="C197" s="80" t="s">
        <v>481</v>
      </c>
    </row>
    <row r="198" spans="1:9">
      <c r="A198" s="14"/>
      <c r="B198" s="40"/>
      <c r="C198" s="40"/>
      <c r="D198" s="40"/>
      <c r="E198" s="40"/>
      <c r="F198" s="40"/>
      <c r="G198" s="40"/>
      <c r="H198" s="40"/>
      <c r="I198" s="40"/>
    </row>
    <row r="199" spans="1:9">
      <c r="A199" s="14"/>
      <c r="B199" s="108" t="s">
        <v>297</v>
      </c>
      <c r="C199" s="108"/>
      <c r="D199" s="108"/>
      <c r="E199" s="108"/>
      <c r="F199" s="108"/>
      <c r="G199" s="108"/>
      <c r="H199" s="108"/>
      <c r="I199" s="108"/>
    </row>
    <row r="200" spans="1:9">
      <c r="A200" s="14"/>
      <c r="B200" s="40"/>
      <c r="C200" s="40"/>
      <c r="D200" s="40"/>
      <c r="E200" s="40"/>
      <c r="F200" s="40"/>
      <c r="G200" s="40"/>
      <c r="H200" s="40"/>
      <c r="I200" s="40"/>
    </row>
    <row r="201" spans="1:9" ht="38.25" customHeight="1">
      <c r="A201" s="14"/>
      <c r="B201" s="38" t="s">
        <v>482</v>
      </c>
      <c r="C201" s="38"/>
      <c r="D201" s="38"/>
      <c r="E201" s="38"/>
      <c r="F201" s="38"/>
      <c r="G201" s="38"/>
      <c r="H201" s="38"/>
      <c r="I201" s="38"/>
    </row>
    <row r="202" spans="1:9">
      <c r="A202" s="14"/>
      <c r="B202" s="65"/>
      <c r="C202" s="65"/>
      <c r="D202" s="65"/>
      <c r="E202" s="65"/>
      <c r="F202" s="65"/>
      <c r="G202" s="65"/>
      <c r="H202" s="65"/>
      <c r="I202" s="65"/>
    </row>
    <row r="203" spans="1:9" ht="25.5" customHeight="1">
      <c r="A203" s="14"/>
      <c r="B203" s="40" t="s">
        <v>483</v>
      </c>
      <c r="C203" s="40"/>
      <c r="D203" s="40"/>
      <c r="E203" s="40"/>
      <c r="F203" s="40"/>
      <c r="G203" s="40"/>
      <c r="H203" s="40"/>
      <c r="I203" s="40"/>
    </row>
    <row r="204" spans="1:9">
      <c r="A204" s="14"/>
      <c r="B204" s="30"/>
      <c r="C204" s="30"/>
      <c r="D204" s="30"/>
      <c r="E204" s="30"/>
      <c r="F204" s="30"/>
      <c r="G204" s="30"/>
      <c r="H204" s="30"/>
      <c r="I204" s="30"/>
    </row>
    <row r="205" spans="1:9">
      <c r="A205" s="14"/>
      <c r="B205" s="11"/>
      <c r="C205" s="11"/>
      <c r="D205" s="11"/>
      <c r="E205" s="11"/>
      <c r="F205" s="11"/>
      <c r="G205" s="11"/>
      <c r="H205" s="11"/>
      <c r="I205" s="11"/>
    </row>
    <row r="206" spans="1:9" ht="15.75" thickBot="1">
      <c r="A206" s="14"/>
      <c r="B206" s="22"/>
      <c r="C206" s="31" t="s">
        <v>351</v>
      </c>
      <c r="D206" s="31"/>
      <c r="E206" s="31"/>
      <c r="F206" s="31"/>
      <c r="G206" s="31"/>
      <c r="H206" s="31"/>
      <c r="I206" s="31"/>
    </row>
    <row r="207" spans="1:9" ht="15.75" thickBot="1">
      <c r="A207" s="14"/>
      <c r="B207" s="22"/>
      <c r="C207" s="32">
        <v>2013</v>
      </c>
      <c r="D207" s="32"/>
      <c r="E207" s="32"/>
      <c r="F207" s="12"/>
      <c r="G207" s="32">
        <v>2012</v>
      </c>
      <c r="H207" s="32"/>
      <c r="I207" s="32"/>
    </row>
    <row r="208" spans="1:9">
      <c r="A208" s="14"/>
      <c r="B208" s="41" t="s">
        <v>465</v>
      </c>
      <c r="C208" s="60" t="s">
        <v>354</v>
      </c>
      <c r="D208" s="62">
        <v>19194</v>
      </c>
      <c r="E208" s="37"/>
      <c r="F208" s="36"/>
      <c r="G208" s="60" t="s">
        <v>354</v>
      </c>
      <c r="H208" s="62">
        <v>11453</v>
      </c>
      <c r="I208" s="37"/>
    </row>
    <row r="209" spans="1:9">
      <c r="A209" s="14"/>
      <c r="B209" s="41"/>
      <c r="C209" s="76"/>
      <c r="D209" s="77"/>
      <c r="E209" s="78"/>
      <c r="F209" s="36"/>
      <c r="G209" s="76"/>
      <c r="H209" s="77"/>
      <c r="I209" s="78"/>
    </row>
    <row r="210" spans="1:9">
      <c r="A210" s="14"/>
      <c r="B210" s="38" t="s">
        <v>484</v>
      </c>
      <c r="C210" s="39">
        <v>1619</v>
      </c>
      <c r="D210" s="39"/>
      <c r="E210" s="40"/>
      <c r="F210" s="40"/>
      <c r="G210" s="39">
        <v>6842</v>
      </c>
      <c r="H210" s="39"/>
      <c r="I210" s="40"/>
    </row>
    <row r="211" spans="1:9">
      <c r="A211" s="14"/>
      <c r="B211" s="38"/>
      <c r="C211" s="39"/>
      <c r="D211" s="39"/>
      <c r="E211" s="40"/>
      <c r="F211" s="40"/>
      <c r="G211" s="39"/>
      <c r="H211" s="39"/>
      <c r="I211" s="40"/>
    </row>
    <row r="212" spans="1:9">
      <c r="A212" s="14"/>
      <c r="B212" s="36" t="s">
        <v>485</v>
      </c>
      <c r="C212" s="42">
        <v>1203</v>
      </c>
      <c r="D212" s="42"/>
      <c r="E212" s="36"/>
      <c r="F212" s="36"/>
      <c r="G212" s="44">
        <v>890</v>
      </c>
      <c r="H212" s="44"/>
      <c r="I212" s="36"/>
    </row>
    <row r="213" spans="1:9">
      <c r="A213" s="14"/>
      <c r="B213" s="36"/>
      <c r="C213" s="42"/>
      <c r="D213" s="42"/>
      <c r="E213" s="36"/>
      <c r="F213" s="36"/>
      <c r="G213" s="44"/>
      <c r="H213" s="44"/>
      <c r="I213" s="36"/>
    </row>
    <row r="214" spans="1:9">
      <c r="A214" s="14"/>
      <c r="B214" s="38" t="s">
        <v>141</v>
      </c>
      <c r="C214" s="43">
        <v>60</v>
      </c>
      <c r="D214" s="43"/>
      <c r="E214" s="40"/>
      <c r="F214" s="40"/>
      <c r="G214" s="43">
        <v>9</v>
      </c>
      <c r="H214" s="43"/>
      <c r="I214" s="40"/>
    </row>
    <row r="215" spans="1:9" ht="15.75" thickBot="1">
      <c r="A215" s="14"/>
      <c r="B215" s="38"/>
      <c r="C215" s="57"/>
      <c r="D215" s="57"/>
      <c r="E215" s="58"/>
      <c r="F215" s="40"/>
      <c r="G215" s="57"/>
      <c r="H215" s="57"/>
      <c r="I215" s="58"/>
    </row>
    <row r="216" spans="1:9">
      <c r="A216" s="14"/>
      <c r="B216" s="41" t="s">
        <v>486</v>
      </c>
      <c r="C216" s="60" t="s">
        <v>354</v>
      </c>
      <c r="D216" s="62">
        <v>22076</v>
      </c>
      <c r="E216" s="37"/>
      <c r="F216" s="36"/>
      <c r="G216" s="60" t="s">
        <v>354</v>
      </c>
      <c r="H216" s="62">
        <v>19194</v>
      </c>
      <c r="I216" s="37"/>
    </row>
    <row r="217" spans="1:9" ht="15.75" thickBot="1">
      <c r="A217" s="14"/>
      <c r="B217" s="41"/>
      <c r="C217" s="61"/>
      <c r="D217" s="63"/>
      <c r="E217" s="64"/>
      <c r="F217" s="36"/>
      <c r="G217" s="61"/>
      <c r="H217" s="63"/>
      <c r="I217" s="64"/>
    </row>
    <row r="218" spans="1:9" ht="15.75" thickTop="1">
      <c r="A218" s="14"/>
      <c r="B218" s="70" t="s">
        <v>473</v>
      </c>
      <c r="C218" s="70"/>
      <c r="D218" s="70"/>
      <c r="E218" s="70"/>
      <c r="F218" s="70"/>
      <c r="G218" s="70"/>
      <c r="H218" s="70"/>
      <c r="I218" s="70"/>
    </row>
    <row r="219" spans="1:9">
      <c r="A219" s="14"/>
      <c r="B219" s="38" t="s">
        <v>487</v>
      </c>
      <c r="C219" s="38"/>
      <c r="D219" s="38"/>
      <c r="E219" s="38"/>
      <c r="F219" s="38"/>
      <c r="G219" s="38"/>
      <c r="H219" s="38"/>
      <c r="I219" s="38"/>
    </row>
  </sheetData>
  <mergeCells count="276">
    <mergeCell ref="B218:I218"/>
    <mergeCell ref="B219:I219"/>
    <mergeCell ref="B172:I172"/>
    <mergeCell ref="B173:I173"/>
    <mergeCell ref="B189:I189"/>
    <mergeCell ref="B198:I198"/>
    <mergeCell ref="B199:I199"/>
    <mergeCell ref="B200:I200"/>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01:I101"/>
    <mergeCell ref="B102:I102"/>
    <mergeCell ref="B120:I120"/>
    <mergeCell ref="B121:I121"/>
    <mergeCell ref="B122:I122"/>
    <mergeCell ref="B123:I123"/>
    <mergeCell ref="B89:I89"/>
    <mergeCell ref="B90:I90"/>
    <mergeCell ref="B97:I97"/>
    <mergeCell ref="B98:I98"/>
    <mergeCell ref="B99:I99"/>
    <mergeCell ref="B100:I100"/>
    <mergeCell ref="B65:I65"/>
    <mergeCell ref="B66:I66"/>
    <mergeCell ref="B67:I67"/>
    <mergeCell ref="B86:I86"/>
    <mergeCell ref="B87:I87"/>
    <mergeCell ref="B88:I88"/>
    <mergeCell ref="B59:I59"/>
    <mergeCell ref="B60:I60"/>
    <mergeCell ref="B61:I61"/>
    <mergeCell ref="B62:I62"/>
    <mergeCell ref="B63:I63"/>
    <mergeCell ref="B64:I64"/>
    <mergeCell ref="B53:I53"/>
    <mergeCell ref="B54:I54"/>
    <mergeCell ref="B55:I55"/>
    <mergeCell ref="B56:I56"/>
    <mergeCell ref="B57:I57"/>
    <mergeCell ref="B58:I58"/>
    <mergeCell ref="B25:I25"/>
    <mergeCell ref="B32:I32"/>
    <mergeCell ref="B33:I33"/>
    <mergeCell ref="B34:I34"/>
    <mergeCell ref="B51:I51"/>
    <mergeCell ref="B52:I52"/>
    <mergeCell ref="B7:I7"/>
    <mergeCell ref="B8:I8"/>
    <mergeCell ref="B9:I9"/>
    <mergeCell ref="B21:I21"/>
    <mergeCell ref="B22:I22"/>
    <mergeCell ref="B23:I23"/>
    <mergeCell ref="H216:H217"/>
    <mergeCell ref="I216:I217"/>
    <mergeCell ref="A1:A2"/>
    <mergeCell ref="B1:I1"/>
    <mergeCell ref="B2:I2"/>
    <mergeCell ref="B3:I3"/>
    <mergeCell ref="A4:A219"/>
    <mergeCell ref="B4:I4"/>
    <mergeCell ref="B5:I5"/>
    <mergeCell ref="B6:I6"/>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H187:H188"/>
    <mergeCell ref="I187:I188"/>
    <mergeCell ref="B204:I204"/>
    <mergeCell ref="C206:I206"/>
    <mergeCell ref="C207:E207"/>
    <mergeCell ref="G207:I207"/>
    <mergeCell ref="B201:I201"/>
    <mergeCell ref="B202:I202"/>
    <mergeCell ref="B203:I203"/>
    <mergeCell ref="B187:B188"/>
    <mergeCell ref="C187:C188"/>
    <mergeCell ref="D187:D188"/>
    <mergeCell ref="E187:E188"/>
    <mergeCell ref="F187:F188"/>
    <mergeCell ref="G187:G188"/>
    <mergeCell ref="I183:I184"/>
    <mergeCell ref="B185:B186"/>
    <mergeCell ref="C185:D186"/>
    <mergeCell ref="E185:E186"/>
    <mergeCell ref="F185:F186"/>
    <mergeCell ref="G185:H186"/>
    <mergeCell ref="I185:I186"/>
    <mergeCell ref="C182:D182"/>
    <mergeCell ref="G182:H182"/>
    <mergeCell ref="B183:B184"/>
    <mergeCell ref="C183:D184"/>
    <mergeCell ref="E183:E184"/>
    <mergeCell ref="F183:F184"/>
    <mergeCell ref="G183:H184"/>
    <mergeCell ref="G178:G179"/>
    <mergeCell ref="H178:H179"/>
    <mergeCell ref="I178:I179"/>
    <mergeCell ref="B180:B181"/>
    <mergeCell ref="C180:D181"/>
    <mergeCell ref="E180:E181"/>
    <mergeCell ref="F180:F181"/>
    <mergeCell ref="G180:H181"/>
    <mergeCell ref="I180:I181"/>
    <mergeCell ref="I158:I159"/>
    <mergeCell ref="B174:I174"/>
    <mergeCell ref="C176:I176"/>
    <mergeCell ref="C177:E177"/>
    <mergeCell ref="G177:I177"/>
    <mergeCell ref="B178:B179"/>
    <mergeCell ref="C178:C179"/>
    <mergeCell ref="D178:D179"/>
    <mergeCell ref="E178:E179"/>
    <mergeCell ref="F178:F179"/>
    <mergeCell ref="C157:D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C149:I149"/>
    <mergeCell ref="C150:E150"/>
    <mergeCell ref="G150:I150"/>
    <mergeCell ref="B151:B152"/>
    <mergeCell ref="C151:C152"/>
    <mergeCell ref="D151:D152"/>
    <mergeCell ref="E151:E152"/>
    <mergeCell ref="F151:F152"/>
    <mergeCell ref="G151:G152"/>
    <mergeCell ref="H151:H152"/>
    <mergeCell ref="B141:B142"/>
    <mergeCell ref="C141:C142"/>
    <mergeCell ref="D141:D142"/>
    <mergeCell ref="E141:E142"/>
    <mergeCell ref="F141:F142"/>
    <mergeCell ref="B147:I147"/>
    <mergeCell ref="B143:I143"/>
    <mergeCell ref="B144:I144"/>
    <mergeCell ref="B145:I145"/>
    <mergeCell ref="B146:I146"/>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B130"/>
    <mergeCell ref="C129:C130"/>
    <mergeCell ref="D129:D130"/>
    <mergeCell ref="E129:E130"/>
    <mergeCell ref="F129:F130"/>
    <mergeCell ref="B131:B132"/>
    <mergeCell ref="C131:C132"/>
    <mergeCell ref="D131:E132"/>
    <mergeCell ref="F131:F132"/>
    <mergeCell ref="B118:B119"/>
    <mergeCell ref="C118:C119"/>
    <mergeCell ref="D118:D119"/>
    <mergeCell ref="E118:E119"/>
    <mergeCell ref="B126:F126"/>
    <mergeCell ref="D128:F128"/>
    <mergeCell ref="B124:I124"/>
    <mergeCell ref="B125:I125"/>
    <mergeCell ref="B113:B114"/>
    <mergeCell ref="C113:D114"/>
    <mergeCell ref="E113:E114"/>
    <mergeCell ref="C115:D115"/>
    <mergeCell ref="C116:D116"/>
    <mergeCell ref="C117:D117"/>
    <mergeCell ref="B109:B110"/>
    <mergeCell ref="C109:D110"/>
    <mergeCell ref="E109:E110"/>
    <mergeCell ref="B111:B112"/>
    <mergeCell ref="C111:D112"/>
    <mergeCell ref="E111:E112"/>
    <mergeCell ref="I19:I20"/>
    <mergeCell ref="B103:E103"/>
    <mergeCell ref="B105:B106"/>
    <mergeCell ref="C105:D106"/>
    <mergeCell ref="E105:E106"/>
    <mergeCell ref="B107:B108"/>
    <mergeCell ref="C107:C108"/>
    <mergeCell ref="D107:D108"/>
    <mergeCell ref="E107:E108"/>
    <mergeCell ref="B24:I24"/>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hyperlinks>
    <hyperlink ref="B24" location="s8DD73B665C25DE8F263DB9472F50FD77" display="s8DD73B665C25DE8F263DB9472F50FD77"/>
    <hyperlink ref="B33" location="s8DD73B665C25DE8F263DB9472F50FD77" display="s8DD73B665C25DE8F263DB9472F50FD77"/>
    <hyperlink ref="B58" location="s1F5ADC2661B1C1C7CB85B9472F608AB0" display="s1F5ADC2661B1C1C7CB85B9472F608AB0"/>
    <hyperlink ref="B66" location="s8DD73B665C25DE8F263DB9472F50FD77" display="s8DD73B665C25DE8F263DB9472F50FD77"/>
    <hyperlink ref="B89" location="s8DD73B665C25DE8F263DB9472F50FD77" display="s8DD73B665C25DE8F263DB9472F50FD77"/>
    <hyperlink ref="B163" location="s8DD73B665C25DE8F263DB9472F50FD77" display="s8DD73B665C25DE8F263DB9472F50FD77"/>
    <hyperlink ref="B167" location="s8DD73B665C25DE8F263DB9472F50FD77" display="s8DD73B665C25DE8F263DB9472F50FD77"/>
    <hyperlink ref="B169" location="s1F5ADC2661B1C1C7CB85B9472F608AB0" display="s1F5ADC2661B1C1C7CB85B9472F608AB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1" bestFit="1" customWidth="1"/>
    <col min="2" max="2" width="36.5703125" customWidth="1"/>
    <col min="3" max="3" width="6" customWidth="1"/>
    <col min="4" max="5" width="22.85546875" customWidth="1"/>
    <col min="6" max="6" width="13.28515625" customWidth="1"/>
    <col min="7" max="7" width="6" customWidth="1"/>
    <col min="8" max="9" width="22.85546875" customWidth="1"/>
    <col min="10" max="11" width="27.5703125" customWidth="1"/>
    <col min="12" max="12" width="6" customWidth="1"/>
    <col min="13" max="13" width="22.85546875" customWidth="1"/>
    <col min="14" max="14" width="27.5703125" customWidth="1"/>
  </cols>
  <sheetData>
    <row r="1" spans="1:14" ht="15" customHeight="1">
      <c r="A1" s="8" t="s">
        <v>4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65" t="s">
        <v>6</v>
      </c>
      <c r="C3" s="65"/>
      <c r="D3" s="65"/>
      <c r="E3" s="65"/>
      <c r="F3" s="65"/>
      <c r="G3" s="65"/>
      <c r="H3" s="65"/>
      <c r="I3" s="65"/>
      <c r="J3" s="65"/>
      <c r="K3" s="65"/>
      <c r="L3" s="65"/>
      <c r="M3" s="65"/>
      <c r="N3" s="65"/>
    </row>
    <row r="4" spans="1:14" ht="15" customHeight="1">
      <c r="A4" s="14" t="s">
        <v>488</v>
      </c>
      <c r="B4" s="65" t="s">
        <v>6</v>
      </c>
      <c r="C4" s="65"/>
      <c r="D4" s="65"/>
      <c r="E4" s="65"/>
      <c r="F4" s="65"/>
      <c r="G4" s="65"/>
      <c r="H4" s="65"/>
      <c r="I4" s="65"/>
      <c r="J4" s="65"/>
      <c r="K4" s="65"/>
      <c r="L4" s="65"/>
      <c r="M4" s="65"/>
      <c r="N4" s="65"/>
    </row>
    <row r="5" spans="1:14">
      <c r="A5" s="14"/>
      <c r="B5" s="66" t="s">
        <v>488</v>
      </c>
      <c r="C5" s="66"/>
      <c r="D5" s="66"/>
      <c r="E5" s="66"/>
      <c r="F5" s="66"/>
      <c r="G5" s="66"/>
      <c r="H5" s="66"/>
      <c r="I5" s="66"/>
      <c r="J5" s="66"/>
      <c r="K5" s="66"/>
      <c r="L5" s="66"/>
      <c r="M5" s="66"/>
      <c r="N5" s="66"/>
    </row>
    <row r="6" spans="1:14">
      <c r="A6" s="14"/>
      <c r="B6" s="40"/>
      <c r="C6" s="40"/>
      <c r="D6" s="40"/>
      <c r="E6" s="40"/>
      <c r="F6" s="40"/>
      <c r="G6" s="40"/>
      <c r="H6" s="40"/>
      <c r="I6" s="40"/>
      <c r="J6" s="40"/>
      <c r="K6" s="40"/>
      <c r="L6" s="40"/>
      <c r="M6" s="40"/>
      <c r="N6" s="40"/>
    </row>
    <row r="7" spans="1:14" ht="25.5" customHeight="1">
      <c r="A7" s="14"/>
      <c r="B7" s="40" t="s">
        <v>490</v>
      </c>
      <c r="C7" s="40"/>
      <c r="D7" s="40"/>
      <c r="E7" s="40"/>
      <c r="F7" s="40"/>
      <c r="G7" s="40"/>
      <c r="H7" s="40"/>
      <c r="I7" s="40"/>
      <c r="J7" s="40"/>
      <c r="K7" s="40"/>
      <c r="L7" s="40"/>
      <c r="M7" s="40"/>
      <c r="N7" s="40"/>
    </row>
    <row r="8" spans="1:14">
      <c r="A8" s="14"/>
      <c r="B8" s="40"/>
      <c r="C8" s="40"/>
      <c r="D8" s="40"/>
      <c r="E8" s="40"/>
      <c r="F8" s="40"/>
      <c r="G8" s="40"/>
      <c r="H8" s="40"/>
      <c r="I8" s="40"/>
      <c r="J8" s="40"/>
      <c r="K8" s="40"/>
      <c r="L8" s="40"/>
      <c r="M8" s="40"/>
      <c r="N8" s="40"/>
    </row>
    <row r="9" spans="1:14">
      <c r="A9" s="14"/>
      <c r="B9" s="108" t="s">
        <v>491</v>
      </c>
      <c r="C9" s="108"/>
      <c r="D9" s="108"/>
      <c r="E9" s="108"/>
      <c r="F9" s="108"/>
      <c r="G9" s="108"/>
      <c r="H9" s="108"/>
      <c r="I9" s="108"/>
      <c r="J9" s="108"/>
      <c r="K9" s="108"/>
      <c r="L9" s="108"/>
      <c r="M9" s="108"/>
      <c r="N9" s="108"/>
    </row>
    <row r="10" spans="1:14">
      <c r="A10" s="14"/>
      <c r="B10" s="40"/>
      <c r="C10" s="40"/>
      <c r="D10" s="40"/>
      <c r="E10" s="40"/>
      <c r="F10" s="40"/>
      <c r="G10" s="40"/>
      <c r="H10" s="40"/>
      <c r="I10" s="40"/>
      <c r="J10" s="40"/>
      <c r="K10" s="40"/>
      <c r="L10" s="40"/>
      <c r="M10" s="40"/>
      <c r="N10" s="40"/>
    </row>
    <row r="11" spans="1:14">
      <c r="A11" s="14"/>
      <c r="B11" s="40" t="s">
        <v>492</v>
      </c>
      <c r="C11" s="40"/>
      <c r="D11" s="40"/>
      <c r="E11" s="40"/>
      <c r="F11" s="40"/>
      <c r="G11" s="40"/>
      <c r="H11" s="40"/>
      <c r="I11" s="40"/>
      <c r="J11" s="40"/>
      <c r="K11" s="40"/>
      <c r="L11" s="40"/>
      <c r="M11" s="40"/>
      <c r="N11" s="40"/>
    </row>
    <row r="12" spans="1:14">
      <c r="A12" s="14"/>
      <c r="B12" s="30"/>
      <c r="C12" s="30"/>
      <c r="D12" s="30"/>
      <c r="E12" s="30"/>
      <c r="F12" s="30"/>
      <c r="G12" s="30"/>
      <c r="H12" s="30"/>
      <c r="I12" s="30"/>
    </row>
    <row r="13" spans="1:14">
      <c r="A13" s="14"/>
      <c r="B13" s="11"/>
      <c r="C13" s="11"/>
      <c r="D13" s="11"/>
      <c r="E13" s="11"/>
      <c r="F13" s="11"/>
      <c r="G13" s="11"/>
      <c r="H13" s="11"/>
      <c r="I13" s="11"/>
    </row>
    <row r="14" spans="1:14" ht="15.75" thickBot="1">
      <c r="A14" s="14"/>
      <c r="B14" s="22"/>
      <c r="C14" s="31" t="s">
        <v>363</v>
      </c>
      <c r="D14" s="31"/>
      <c r="E14" s="31"/>
      <c r="F14" s="31"/>
      <c r="G14" s="31"/>
      <c r="H14" s="31"/>
      <c r="I14" s="31"/>
    </row>
    <row r="15" spans="1:14" ht="15.75" thickBot="1">
      <c r="A15" s="14"/>
      <c r="B15" s="22"/>
      <c r="C15" s="32">
        <v>2013</v>
      </c>
      <c r="D15" s="32"/>
      <c r="E15" s="32"/>
      <c r="F15" s="12"/>
      <c r="G15" s="32">
        <v>2012</v>
      </c>
      <c r="H15" s="32"/>
      <c r="I15" s="32"/>
    </row>
    <row r="16" spans="1:14">
      <c r="A16" s="14"/>
      <c r="B16" s="41" t="s">
        <v>493</v>
      </c>
      <c r="C16" s="60" t="s">
        <v>354</v>
      </c>
      <c r="D16" s="62">
        <v>774876</v>
      </c>
      <c r="E16" s="37"/>
      <c r="F16" s="36"/>
      <c r="G16" s="60" t="s">
        <v>354</v>
      </c>
      <c r="H16" s="62">
        <v>819881</v>
      </c>
      <c r="I16" s="37"/>
    </row>
    <row r="17" spans="1:14">
      <c r="A17" s="14"/>
      <c r="B17" s="41"/>
      <c r="C17" s="76"/>
      <c r="D17" s="77"/>
      <c r="E17" s="78"/>
      <c r="F17" s="36"/>
      <c r="G17" s="76"/>
      <c r="H17" s="77"/>
      <c r="I17" s="78"/>
    </row>
    <row r="18" spans="1:14">
      <c r="A18" s="14"/>
      <c r="B18" s="38" t="s">
        <v>494</v>
      </c>
      <c r="C18" s="39">
        <v>468548</v>
      </c>
      <c r="D18" s="39"/>
      <c r="E18" s="40"/>
      <c r="F18" s="40"/>
      <c r="G18" s="39">
        <v>466829</v>
      </c>
      <c r="H18" s="39"/>
      <c r="I18" s="40"/>
    </row>
    <row r="19" spans="1:14" ht="15.75" thickBot="1">
      <c r="A19" s="14"/>
      <c r="B19" s="38"/>
      <c r="C19" s="90"/>
      <c r="D19" s="90"/>
      <c r="E19" s="58"/>
      <c r="F19" s="40"/>
      <c r="G19" s="90"/>
      <c r="H19" s="90"/>
      <c r="I19" s="58"/>
    </row>
    <row r="20" spans="1:14">
      <c r="A20" s="14"/>
      <c r="B20" s="59"/>
      <c r="C20" s="62">
        <v>1243424</v>
      </c>
      <c r="D20" s="62"/>
      <c r="E20" s="37"/>
      <c r="F20" s="36"/>
      <c r="G20" s="62">
        <v>1286710</v>
      </c>
      <c r="H20" s="62"/>
      <c r="I20" s="37"/>
    </row>
    <row r="21" spans="1:14">
      <c r="A21" s="14"/>
      <c r="B21" s="59"/>
      <c r="C21" s="42"/>
      <c r="D21" s="42"/>
      <c r="E21" s="36"/>
      <c r="F21" s="36"/>
      <c r="G21" s="42"/>
      <c r="H21" s="42"/>
      <c r="I21" s="36"/>
    </row>
    <row r="22" spans="1:14" ht="15.75" thickBot="1">
      <c r="A22" s="14"/>
      <c r="B22" s="18" t="s">
        <v>495</v>
      </c>
      <c r="C22" s="57" t="s">
        <v>496</v>
      </c>
      <c r="D22" s="57"/>
      <c r="E22" s="85" t="s">
        <v>397</v>
      </c>
      <c r="F22" s="12"/>
      <c r="G22" s="57" t="s">
        <v>497</v>
      </c>
      <c r="H22" s="57"/>
      <c r="I22" s="85" t="s">
        <v>397</v>
      </c>
    </row>
    <row r="23" spans="1:14">
      <c r="A23" s="14"/>
      <c r="B23" s="59"/>
      <c r="C23" s="60" t="s">
        <v>354</v>
      </c>
      <c r="D23" s="62">
        <v>479916</v>
      </c>
      <c r="E23" s="37"/>
      <c r="F23" s="36"/>
      <c r="G23" s="60" t="s">
        <v>354</v>
      </c>
      <c r="H23" s="62">
        <v>475872</v>
      </c>
      <c r="I23" s="37"/>
    </row>
    <row r="24" spans="1:14" ht="15.75" thickBot="1">
      <c r="A24" s="14"/>
      <c r="B24" s="59"/>
      <c r="C24" s="61"/>
      <c r="D24" s="63"/>
      <c r="E24" s="64"/>
      <c r="F24" s="36"/>
      <c r="G24" s="61"/>
      <c r="H24" s="63"/>
      <c r="I24" s="64"/>
    </row>
    <row r="25" spans="1:14" ht="15.75" thickTop="1">
      <c r="A25" s="14"/>
      <c r="B25" s="40"/>
      <c r="C25" s="40"/>
      <c r="D25" s="40"/>
      <c r="E25" s="40"/>
      <c r="F25" s="40"/>
      <c r="G25" s="40"/>
      <c r="H25" s="40"/>
      <c r="I25" s="40"/>
      <c r="J25" s="40"/>
      <c r="K25" s="40"/>
      <c r="L25" s="40"/>
      <c r="M25" s="40"/>
      <c r="N25" s="40"/>
    </row>
    <row r="26" spans="1:14">
      <c r="A26" s="14"/>
      <c r="B26" s="40" t="s">
        <v>498</v>
      </c>
      <c r="C26" s="40"/>
      <c r="D26" s="40"/>
      <c r="E26" s="40"/>
      <c r="F26" s="40"/>
      <c r="G26" s="40"/>
      <c r="H26" s="40"/>
      <c r="I26" s="40"/>
      <c r="J26" s="40"/>
      <c r="K26" s="40"/>
      <c r="L26" s="40"/>
      <c r="M26" s="40"/>
      <c r="N26" s="40"/>
    </row>
    <row r="27" spans="1:14">
      <c r="A27" s="14"/>
      <c r="B27" s="65"/>
      <c r="C27" s="65"/>
      <c r="D27" s="65"/>
      <c r="E27" s="65"/>
      <c r="F27" s="65"/>
      <c r="G27" s="65"/>
      <c r="H27" s="65"/>
      <c r="I27" s="65"/>
      <c r="J27" s="65"/>
      <c r="K27" s="65"/>
      <c r="L27" s="65"/>
      <c r="M27" s="65"/>
      <c r="N27" s="65"/>
    </row>
    <row r="28" spans="1:14" ht="45" customHeight="1">
      <c r="A28" s="14"/>
      <c r="B28" s="71" t="s">
        <v>499</v>
      </c>
      <c r="C28" s="71"/>
      <c r="D28" s="71"/>
      <c r="E28" s="71"/>
      <c r="F28" s="71"/>
      <c r="G28" s="71"/>
      <c r="H28" s="71"/>
      <c r="I28" s="71"/>
      <c r="J28" s="71"/>
      <c r="K28" s="71"/>
      <c r="L28" s="71"/>
      <c r="M28" s="71"/>
      <c r="N28" s="71"/>
    </row>
    <row r="29" spans="1:14">
      <c r="A29" s="14"/>
      <c r="B29" s="65"/>
      <c r="C29" s="65"/>
      <c r="D29" s="65"/>
      <c r="E29" s="65"/>
      <c r="F29" s="65"/>
      <c r="G29" s="65"/>
      <c r="H29" s="65"/>
      <c r="I29" s="65"/>
      <c r="J29" s="65"/>
      <c r="K29" s="65"/>
      <c r="L29" s="65"/>
      <c r="M29" s="65"/>
      <c r="N29" s="65"/>
    </row>
    <row r="30" spans="1:14">
      <c r="A30" s="14"/>
      <c r="B30" s="67" t="s">
        <v>450</v>
      </c>
      <c r="C30" s="67"/>
      <c r="D30" s="67"/>
      <c r="E30" s="67"/>
      <c r="F30" s="67"/>
      <c r="G30" s="67"/>
      <c r="H30" s="67"/>
      <c r="I30" s="67"/>
      <c r="J30" s="67"/>
      <c r="K30" s="67"/>
      <c r="L30" s="67"/>
      <c r="M30" s="67"/>
      <c r="N30" s="67"/>
    </row>
    <row r="31" spans="1:14">
      <c r="A31" s="14"/>
      <c r="B31" s="65"/>
      <c r="C31" s="65"/>
      <c r="D31" s="65"/>
      <c r="E31" s="65"/>
      <c r="F31" s="65"/>
      <c r="G31" s="65"/>
      <c r="H31" s="65"/>
      <c r="I31" s="65"/>
      <c r="J31" s="65"/>
      <c r="K31" s="65"/>
      <c r="L31" s="65"/>
      <c r="M31" s="65"/>
      <c r="N31" s="65"/>
    </row>
    <row r="32" spans="1:14">
      <c r="A32" s="14"/>
      <c r="B32" s="40" t="s">
        <v>500</v>
      </c>
      <c r="C32" s="40"/>
      <c r="D32" s="40"/>
      <c r="E32" s="40"/>
      <c r="F32" s="40"/>
      <c r="G32" s="40"/>
      <c r="H32" s="40"/>
      <c r="I32" s="40"/>
      <c r="J32" s="40"/>
      <c r="K32" s="40"/>
      <c r="L32" s="40"/>
      <c r="M32" s="40"/>
      <c r="N32" s="40"/>
    </row>
    <row r="33" spans="1:6">
      <c r="A33" s="14"/>
      <c r="B33" s="30"/>
      <c r="C33" s="30"/>
      <c r="D33" s="30"/>
      <c r="E33" s="30"/>
      <c r="F33" s="30"/>
    </row>
    <row r="34" spans="1:6">
      <c r="A34" s="14"/>
      <c r="B34" s="11"/>
      <c r="C34" s="11"/>
      <c r="D34" s="11"/>
      <c r="E34" s="11"/>
      <c r="F34" s="11"/>
    </row>
    <row r="35" spans="1:6" ht="15.75" thickBot="1">
      <c r="A35" s="14"/>
      <c r="B35" s="89" t="s">
        <v>452</v>
      </c>
      <c r="C35" s="12"/>
      <c r="D35" s="31" t="s">
        <v>153</v>
      </c>
      <c r="E35" s="31"/>
      <c r="F35" s="31"/>
    </row>
    <row r="36" spans="1:6">
      <c r="A36" s="14"/>
      <c r="B36" s="60">
        <v>2014</v>
      </c>
      <c r="C36" s="36"/>
      <c r="D36" s="60" t="s">
        <v>354</v>
      </c>
      <c r="E36" s="62">
        <v>51981</v>
      </c>
      <c r="F36" s="37"/>
    </row>
    <row r="37" spans="1:6">
      <c r="A37" s="14"/>
      <c r="B37" s="76"/>
      <c r="C37" s="36"/>
      <c r="D37" s="76"/>
      <c r="E37" s="77"/>
      <c r="F37" s="78"/>
    </row>
    <row r="38" spans="1:6">
      <c r="A38" s="14"/>
      <c r="B38" s="38">
        <v>2015</v>
      </c>
      <c r="C38" s="40"/>
      <c r="D38" s="39">
        <v>52415</v>
      </c>
      <c r="E38" s="39"/>
      <c r="F38" s="40"/>
    </row>
    <row r="39" spans="1:6">
      <c r="A39" s="14"/>
      <c r="B39" s="38"/>
      <c r="C39" s="40"/>
      <c r="D39" s="39"/>
      <c r="E39" s="39"/>
      <c r="F39" s="40"/>
    </row>
    <row r="40" spans="1:6">
      <c r="A40" s="14"/>
      <c r="B40" s="41">
        <v>2016</v>
      </c>
      <c r="C40" s="36"/>
      <c r="D40" s="42">
        <v>52842</v>
      </c>
      <c r="E40" s="42"/>
      <c r="F40" s="36"/>
    </row>
    <row r="41" spans="1:6">
      <c r="A41" s="14"/>
      <c r="B41" s="41"/>
      <c r="C41" s="36"/>
      <c r="D41" s="42"/>
      <c r="E41" s="42"/>
      <c r="F41" s="36"/>
    </row>
    <row r="42" spans="1:6">
      <c r="A42" s="14"/>
      <c r="B42" s="38">
        <v>2017</v>
      </c>
      <c r="C42" s="40"/>
      <c r="D42" s="39">
        <v>53271</v>
      </c>
      <c r="E42" s="39"/>
      <c r="F42" s="40"/>
    </row>
    <row r="43" spans="1:6">
      <c r="A43" s="14"/>
      <c r="B43" s="38"/>
      <c r="C43" s="40"/>
      <c r="D43" s="39"/>
      <c r="E43" s="39"/>
      <c r="F43" s="40"/>
    </row>
    <row r="44" spans="1:6">
      <c r="A44" s="14"/>
      <c r="B44" s="41">
        <v>2018</v>
      </c>
      <c r="C44" s="36"/>
      <c r="D44" s="42">
        <v>288037</v>
      </c>
      <c r="E44" s="42"/>
      <c r="F44" s="36"/>
    </row>
    <row r="45" spans="1:6">
      <c r="A45" s="14"/>
      <c r="B45" s="41"/>
      <c r="C45" s="36"/>
      <c r="D45" s="42"/>
      <c r="E45" s="42"/>
      <c r="F45" s="36"/>
    </row>
    <row r="46" spans="1:6">
      <c r="A46" s="14"/>
      <c r="B46" s="38" t="s">
        <v>453</v>
      </c>
      <c r="C46" s="40"/>
      <c r="D46" s="39">
        <v>276330</v>
      </c>
      <c r="E46" s="39"/>
      <c r="F46" s="40"/>
    </row>
    <row r="47" spans="1:6" ht="15.75" thickBot="1">
      <c r="A47" s="14"/>
      <c r="B47" s="38"/>
      <c r="C47" s="40"/>
      <c r="D47" s="90"/>
      <c r="E47" s="90"/>
      <c r="F47" s="58"/>
    </row>
    <row r="48" spans="1:6">
      <c r="A48" s="14"/>
      <c r="B48" s="41" t="s">
        <v>153</v>
      </c>
      <c r="C48" s="36"/>
      <c r="D48" s="60" t="s">
        <v>354</v>
      </c>
      <c r="E48" s="62">
        <v>774876</v>
      </c>
      <c r="F48" s="37"/>
    </row>
    <row r="49" spans="1:14" ht="15.75" thickBot="1">
      <c r="A49" s="14"/>
      <c r="B49" s="41"/>
      <c r="C49" s="36"/>
      <c r="D49" s="61"/>
      <c r="E49" s="63"/>
      <c r="F49" s="64"/>
    </row>
    <row r="50" spans="1:14" ht="15.75" thickTop="1">
      <c r="A50" s="14"/>
      <c r="B50" s="40"/>
      <c r="C50" s="40"/>
      <c r="D50" s="40"/>
      <c r="E50" s="40"/>
      <c r="F50" s="40"/>
      <c r="G50" s="40"/>
      <c r="H50" s="40"/>
      <c r="I50" s="40"/>
      <c r="J50" s="40"/>
      <c r="K50" s="40"/>
      <c r="L50" s="40"/>
      <c r="M50" s="40"/>
      <c r="N50" s="40"/>
    </row>
    <row r="51" spans="1:14">
      <c r="A51" s="14"/>
      <c r="B51" s="108" t="s">
        <v>273</v>
      </c>
      <c r="C51" s="108"/>
      <c r="D51" s="108"/>
      <c r="E51" s="108"/>
      <c r="F51" s="108"/>
      <c r="G51" s="108"/>
      <c r="H51" s="108"/>
      <c r="I51" s="108"/>
      <c r="J51" s="108"/>
      <c r="K51" s="108"/>
      <c r="L51" s="108"/>
      <c r="M51" s="108"/>
      <c r="N51" s="108"/>
    </row>
    <row r="52" spans="1:14">
      <c r="A52" s="14"/>
      <c r="B52" s="40"/>
      <c r="C52" s="40"/>
      <c r="D52" s="40"/>
      <c r="E52" s="40"/>
      <c r="F52" s="40"/>
      <c r="G52" s="40"/>
      <c r="H52" s="40"/>
      <c r="I52" s="40"/>
      <c r="J52" s="40"/>
      <c r="K52" s="40"/>
      <c r="L52" s="40"/>
      <c r="M52" s="40"/>
      <c r="N52" s="40"/>
    </row>
    <row r="53" spans="1:14" ht="45" customHeight="1">
      <c r="A53" s="14"/>
      <c r="B53" s="71" t="s">
        <v>501</v>
      </c>
      <c r="C53" s="71"/>
      <c r="D53" s="71"/>
      <c r="E53" s="71"/>
      <c r="F53" s="71"/>
      <c r="G53" s="71"/>
      <c r="H53" s="71"/>
      <c r="I53" s="71"/>
      <c r="J53" s="71"/>
      <c r="K53" s="71"/>
      <c r="L53" s="71"/>
      <c r="M53" s="71"/>
      <c r="N53" s="71"/>
    </row>
    <row r="54" spans="1:14">
      <c r="A54" s="14"/>
      <c r="B54" s="65"/>
      <c r="C54" s="65"/>
      <c r="D54" s="65"/>
      <c r="E54" s="65"/>
      <c r="F54" s="65"/>
      <c r="G54" s="65"/>
      <c r="H54" s="65"/>
      <c r="I54" s="65"/>
      <c r="J54" s="65"/>
      <c r="K54" s="65"/>
      <c r="L54" s="65"/>
      <c r="M54" s="65"/>
      <c r="N54" s="65"/>
    </row>
    <row r="55" spans="1:14" ht="25.5" customHeight="1">
      <c r="A55" s="14"/>
      <c r="B55" s="38" t="s">
        <v>502</v>
      </c>
      <c r="C55" s="38"/>
      <c r="D55" s="38"/>
      <c r="E55" s="38"/>
      <c r="F55" s="38"/>
      <c r="G55" s="38"/>
      <c r="H55" s="38"/>
      <c r="I55" s="38"/>
      <c r="J55" s="38"/>
      <c r="K55" s="38"/>
      <c r="L55" s="38"/>
      <c r="M55" s="38"/>
      <c r="N55" s="38"/>
    </row>
    <row r="56" spans="1:14">
      <c r="A56" s="14"/>
      <c r="B56" s="40"/>
      <c r="C56" s="40"/>
      <c r="D56" s="40"/>
      <c r="E56" s="40"/>
      <c r="F56" s="40"/>
      <c r="G56" s="40"/>
      <c r="H56" s="40"/>
      <c r="I56" s="40"/>
      <c r="J56" s="40"/>
      <c r="K56" s="40"/>
      <c r="L56" s="40"/>
      <c r="M56" s="40"/>
      <c r="N56" s="40"/>
    </row>
    <row r="57" spans="1:14">
      <c r="A57" s="14"/>
      <c r="B57" s="108" t="s">
        <v>503</v>
      </c>
      <c r="C57" s="108"/>
      <c r="D57" s="108"/>
      <c r="E57" s="108"/>
      <c r="F57" s="108"/>
      <c r="G57" s="108"/>
      <c r="H57" s="108"/>
      <c r="I57" s="108"/>
      <c r="J57" s="108"/>
      <c r="K57" s="108"/>
      <c r="L57" s="108"/>
      <c r="M57" s="108"/>
      <c r="N57" s="108"/>
    </row>
    <row r="58" spans="1:14">
      <c r="A58" s="14"/>
      <c r="B58" s="40"/>
      <c r="C58" s="40"/>
      <c r="D58" s="40"/>
      <c r="E58" s="40"/>
      <c r="F58" s="40"/>
      <c r="G58" s="40"/>
      <c r="H58" s="40"/>
      <c r="I58" s="40"/>
      <c r="J58" s="40"/>
      <c r="K58" s="40"/>
      <c r="L58" s="40"/>
      <c r="M58" s="40"/>
      <c r="N58" s="40"/>
    </row>
    <row r="59" spans="1:14" ht="38.25" customHeight="1">
      <c r="A59" s="14"/>
      <c r="B59" s="40" t="s">
        <v>504</v>
      </c>
      <c r="C59" s="40"/>
      <c r="D59" s="40"/>
      <c r="E59" s="40"/>
      <c r="F59" s="40"/>
      <c r="G59" s="40"/>
      <c r="H59" s="40"/>
      <c r="I59" s="40"/>
      <c r="J59" s="40"/>
      <c r="K59" s="40"/>
      <c r="L59" s="40"/>
      <c r="M59" s="40"/>
      <c r="N59" s="40"/>
    </row>
    <row r="60" spans="1:14">
      <c r="A60" s="14"/>
      <c r="B60" s="40"/>
      <c r="C60" s="40"/>
      <c r="D60" s="40"/>
      <c r="E60" s="40"/>
      <c r="F60" s="40"/>
      <c r="G60" s="40"/>
      <c r="H60" s="40"/>
      <c r="I60" s="40"/>
      <c r="J60" s="40"/>
      <c r="K60" s="40"/>
      <c r="L60" s="40"/>
      <c r="M60" s="40"/>
      <c r="N60" s="40"/>
    </row>
    <row r="61" spans="1:14">
      <c r="A61" s="14"/>
      <c r="B61" s="40" t="s">
        <v>505</v>
      </c>
      <c r="C61" s="40"/>
      <c r="D61" s="40"/>
      <c r="E61" s="40"/>
      <c r="F61" s="40"/>
      <c r="G61" s="40"/>
      <c r="H61" s="40"/>
      <c r="I61" s="40"/>
      <c r="J61" s="40"/>
      <c r="K61" s="40"/>
      <c r="L61" s="40"/>
      <c r="M61" s="40"/>
      <c r="N61" s="40"/>
    </row>
    <row r="62" spans="1:14">
      <c r="A62" s="14"/>
      <c r="B62" s="30"/>
      <c r="C62" s="30"/>
      <c r="D62" s="30"/>
      <c r="E62" s="30"/>
      <c r="F62" s="30"/>
      <c r="G62" s="30"/>
      <c r="H62" s="30"/>
      <c r="I62" s="30"/>
      <c r="J62" s="30"/>
      <c r="K62" s="30"/>
      <c r="L62" s="30"/>
      <c r="M62" s="30"/>
      <c r="N62" s="30"/>
    </row>
    <row r="63" spans="1:14">
      <c r="A63" s="14"/>
      <c r="B63" s="11"/>
      <c r="C63" s="11"/>
      <c r="D63" s="11"/>
      <c r="E63" s="11"/>
      <c r="F63" s="11"/>
      <c r="G63" s="11"/>
      <c r="H63" s="11"/>
      <c r="I63" s="11"/>
      <c r="J63" s="11"/>
      <c r="K63" s="11"/>
      <c r="L63" s="11"/>
      <c r="M63" s="11"/>
      <c r="N63" s="11"/>
    </row>
    <row r="64" spans="1:14" ht="15.75" thickBot="1">
      <c r="A64" s="14"/>
      <c r="B64" s="12"/>
      <c r="C64" s="12"/>
      <c r="D64" s="31" t="s">
        <v>506</v>
      </c>
      <c r="E64" s="31"/>
      <c r="F64" s="31"/>
      <c r="G64" s="12"/>
      <c r="H64" s="40"/>
      <c r="I64" s="40"/>
      <c r="J64" s="40"/>
      <c r="K64" s="12"/>
      <c r="L64" s="40"/>
      <c r="M64" s="40"/>
      <c r="N64" s="40"/>
    </row>
    <row r="65" spans="1:14" ht="15.75" thickBot="1">
      <c r="A65" s="14"/>
      <c r="B65" s="22"/>
      <c r="C65" s="12"/>
      <c r="D65" s="32" t="s">
        <v>363</v>
      </c>
      <c r="E65" s="32"/>
      <c r="F65" s="32"/>
      <c r="G65" s="12"/>
      <c r="H65" s="31" t="s">
        <v>363</v>
      </c>
      <c r="I65" s="31"/>
      <c r="J65" s="31"/>
      <c r="K65" s="31"/>
      <c r="L65" s="31"/>
      <c r="M65" s="31"/>
      <c r="N65" s="31"/>
    </row>
    <row r="66" spans="1:14" ht="15.75" thickBot="1">
      <c r="A66" s="14"/>
      <c r="B66" s="24" t="s">
        <v>507</v>
      </c>
      <c r="C66" s="12"/>
      <c r="D66" s="25">
        <v>2013</v>
      </c>
      <c r="E66" s="12"/>
      <c r="F66" s="25">
        <v>2012</v>
      </c>
      <c r="G66" s="12"/>
      <c r="H66" s="32">
        <v>2013</v>
      </c>
      <c r="I66" s="32"/>
      <c r="J66" s="32"/>
      <c r="K66" s="12"/>
      <c r="L66" s="32">
        <v>2012</v>
      </c>
      <c r="M66" s="32"/>
      <c r="N66" s="32"/>
    </row>
    <row r="67" spans="1:14">
      <c r="A67" s="14"/>
      <c r="B67" s="114">
        <v>1</v>
      </c>
      <c r="C67" s="36"/>
      <c r="D67" s="114" t="s">
        <v>356</v>
      </c>
      <c r="E67" s="36"/>
      <c r="F67" s="114">
        <v>1</v>
      </c>
      <c r="G67" s="36"/>
      <c r="H67" s="60" t="s">
        <v>354</v>
      </c>
      <c r="I67" s="116" t="s">
        <v>356</v>
      </c>
      <c r="J67" s="37"/>
      <c r="K67" s="36"/>
      <c r="L67" s="60" t="s">
        <v>354</v>
      </c>
      <c r="M67" s="62">
        <v>2239</v>
      </c>
      <c r="N67" s="37"/>
    </row>
    <row r="68" spans="1:14">
      <c r="A68" s="14"/>
      <c r="B68" s="113"/>
      <c r="C68" s="36"/>
      <c r="D68" s="115"/>
      <c r="E68" s="36"/>
      <c r="F68" s="115"/>
      <c r="G68" s="36"/>
      <c r="H68" s="76"/>
      <c r="I68" s="117"/>
      <c r="J68" s="78"/>
      <c r="K68" s="36"/>
      <c r="L68" s="76"/>
      <c r="M68" s="77"/>
      <c r="N68" s="78"/>
    </row>
    <row r="69" spans="1:14">
      <c r="A69" s="14"/>
      <c r="B69" s="118">
        <v>2</v>
      </c>
      <c r="C69" s="40"/>
      <c r="D69" s="118">
        <v>1</v>
      </c>
      <c r="E69" s="40"/>
      <c r="F69" s="118">
        <v>2</v>
      </c>
      <c r="G69" s="40"/>
      <c r="H69" s="39">
        <v>2250</v>
      </c>
      <c r="I69" s="39"/>
      <c r="J69" s="40"/>
      <c r="K69" s="40"/>
      <c r="L69" s="39">
        <v>60218</v>
      </c>
      <c r="M69" s="39"/>
      <c r="N69" s="40"/>
    </row>
    <row r="70" spans="1:14">
      <c r="A70" s="14"/>
      <c r="B70" s="118"/>
      <c r="C70" s="40"/>
      <c r="D70" s="118"/>
      <c r="E70" s="40"/>
      <c r="F70" s="118"/>
      <c r="G70" s="40"/>
      <c r="H70" s="39"/>
      <c r="I70" s="39"/>
      <c r="J70" s="40"/>
      <c r="K70" s="40"/>
      <c r="L70" s="39"/>
      <c r="M70" s="39"/>
      <c r="N70" s="40"/>
    </row>
    <row r="71" spans="1:14">
      <c r="A71" s="14"/>
      <c r="B71" s="113">
        <v>3</v>
      </c>
      <c r="C71" s="36"/>
      <c r="D71" s="113">
        <v>8</v>
      </c>
      <c r="E71" s="36"/>
      <c r="F71" s="113">
        <v>9</v>
      </c>
      <c r="G71" s="36"/>
      <c r="H71" s="42">
        <v>430713</v>
      </c>
      <c r="I71" s="42"/>
      <c r="J71" s="36"/>
      <c r="K71" s="36"/>
      <c r="L71" s="42">
        <v>453415</v>
      </c>
      <c r="M71" s="42"/>
      <c r="N71" s="36"/>
    </row>
    <row r="72" spans="1:14">
      <c r="A72" s="14"/>
      <c r="B72" s="113"/>
      <c r="C72" s="36"/>
      <c r="D72" s="113"/>
      <c r="E72" s="36"/>
      <c r="F72" s="113"/>
      <c r="G72" s="36"/>
      <c r="H72" s="42"/>
      <c r="I72" s="42"/>
      <c r="J72" s="36"/>
      <c r="K72" s="36"/>
      <c r="L72" s="42"/>
      <c r="M72" s="42"/>
      <c r="N72" s="36"/>
    </row>
    <row r="73" spans="1:14">
      <c r="A73" s="14"/>
      <c r="B73" s="118">
        <v>4</v>
      </c>
      <c r="C73" s="40"/>
      <c r="D73" s="118">
        <v>3</v>
      </c>
      <c r="E73" s="40"/>
      <c r="F73" s="118" t="s">
        <v>356</v>
      </c>
      <c r="G73" s="40"/>
      <c r="H73" s="39">
        <v>86953</v>
      </c>
      <c r="I73" s="39"/>
      <c r="J73" s="40"/>
      <c r="K73" s="40"/>
      <c r="L73" s="43" t="s">
        <v>356</v>
      </c>
      <c r="M73" s="43"/>
      <c r="N73" s="40"/>
    </row>
    <row r="74" spans="1:14">
      <c r="A74" s="14"/>
      <c r="B74" s="118"/>
      <c r="C74" s="40"/>
      <c r="D74" s="118"/>
      <c r="E74" s="40"/>
      <c r="F74" s="118"/>
      <c r="G74" s="40"/>
      <c r="H74" s="39"/>
      <c r="I74" s="39"/>
      <c r="J74" s="40"/>
      <c r="K74" s="40"/>
      <c r="L74" s="43"/>
      <c r="M74" s="43"/>
      <c r="N74" s="40"/>
    </row>
    <row r="75" spans="1:14">
      <c r="A75" s="14"/>
      <c r="B75" s="113">
        <v>5</v>
      </c>
      <c r="C75" s="36"/>
      <c r="D75" s="113" t="s">
        <v>356</v>
      </c>
      <c r="E75" s="36"/>
      <c r="F75" s="113" t="s">
        <v>356</v>
      </c>
      <c r="G75" s="36"/>
      <c r="H75" s="44" t="s">
        <v>356</v>
      </c>
      <c r="I75" s="44"/>
      <c r="J75" s="36"/>
      <c r="K75" s="36"/>
      <c r="L75" s="44" t="s">
        <v>356</v>
      </c>
      <c r="M75" s="44"/>
      <c r="N75" s="36"/>
    </row>
    <row r="76" spans="1:14" ht="15.75" thickBot="1">
      <c r="A76" s="14"/>
      <c r="B76" s="113"/>
      <c r="C76" s="36"/>
      <c r="D76" s="113"/>
      <c r="E76" s="36"/>
      <c r="F76" s="113"/>
      <c r="G76" s="36"/>
      <c r="H76" s="45"/>
      <c r="I76" s="45"/>
      <c r="J76" s="46"/>
      <c r="K76" s="36"/>
      <c r="L76" s="45"/>
      <c r="M76" s="45"/>
      <c r="N76" s="46"/>
    </row>
    <row r="77" spans="1:14">
      <c r="A77" s="14"/>
      <c r="B77" s="48"/>
      <c r="C77" s="40"/>
      <c r="D77" s="119"/>
      <c r="E77" s="40"/>
      <c r="F77" s="119"/>
      <c r="G77" s="40"/>
      <c r="H77" s="49" t="s">
        <v>354</v>
      </c>
      <c r="I77" s="51">
        <v>519916</v>
      </c>
      <c r="J77" s="53"/>
      <c r="K77" s="40"/>
      <c r="L77" s="49" t="s">
        <v>354</v>
      </c>
      <c r="M77" s="51">
        <v>515872</v>
      </c>
      <c r="N77" s="53"/>
    </row>
    <row r="78" spans="1:14" ht="15.75" thickBot="1">
      <c r="A78" s="14"/>
      <c r="B78" s="48"/>
      <c r="C78" s="40"/>
      <c r="D78" s="119"/>
      <c r="E78" s="40"/>
      <c r="F78" s="119"/>
      <c r="G78" s="40"/>
      <c r="H78" s="50"/>
      <c r="I78" s="52"/>
      <c r="J78" s="54"/>
      <c r="K78" s="40"/>
      <c r="L78" s="50"/>
      <c r="M78" s="52"/>
      <c r="N78" s="54"/>
    </row>
    <row r="79" spans="1:14" ht="15.75" thickTop="1"/>
  </sheetData>
  <mergeCells count="177">
    <mergeCell ref="B57:N57"/>
    <mergeCell ref="B58:N58"/>
    <mergeCell ref="B59:N59"/>
    <mergeCell ref="B60:N60"/>
    <mergeCell ref="B61:N61"/>
    <mergeCell ref="B51:N51"/>
    <mergeCell ref="B52:N52"/>
    <mergeCell ref="B53:N53"/>
    <mergeCell ref="B54:N54"/>
    <mergeCell ref="B55:N55"/>
    <mergeCell ref="B56:N56"/>
    <mergeCell ref="B28:N28"/>
    <mergeCell ref="B29:N29"/>
    <mergeCell ref="B30:N30"/>
    <mergeCell ref="B31:N31"/>
    <mergeCell ref="B32:N32"/>
    <mergeCell ref="B50:N50"/>
    <mergeCell ref="B7:N7"/>
    <mergeCell ref="B8:N8"/>
    <mergeCell ref="B9:N9"/>
    <mergeCell ref="B10:N10"/>
    <mergeCell ref="B11:N11"/>
    <mergeCell ref="B25:N25"/>
    <mergeCell ref="M77:M78"/>
    <mergeCell ref="N77:N78"/>
    <mergeCell ref="A1:A2"/>
    <mergeCell ref="B1:N1"/>
    <mergeCell ref="B2:N2"/>
    <mergeCell ref="B3:N3"/>
    <mergeCell ref="A4:A78"/>
    <mergeCell ref="B4:N4"/>
    <mergeCell ref="B5:N5"/>
    <mergeCell ref="B6:N6"/>
    <mergeCell ref="G77:G78"/>
    <mergeCell ref="H77:H78"/>
    <mergeCell ref="I77:I78"/>
    <mergeCell ref="J77:J78"/>
    <mergeCell ref="K77:K78"/>
    <mergeCell ref="L77:L78"/>
    <mergeCell ref="H75:I76"/>
    <mergeCell ref="J75:J76"/>
    <mergeCell ref="K75:K76"/>
    <mergeCell ref="L75:M76"/>
    <mergeCell ref="N75:N76"/>
    <mergeCell ref="B77:B78"/>
    <mergeCell ref="C77:C78"/>
    <mergeCell ref="D77:D78"/>
    <mergeCell ref="E77:E78"/>
    <mergeCell ref="F77:F78"/>
    <mergeCell ref="B75:B76"/>
    <mergeCell ref="C75:C76"/>
    <mergeCell ref="D75:D76"/>
    <mergeCell ref="E75:E76"/>
    <mergeCell ref="F75:F76"/>
    <mergeCell ref="G75:G76"/>
    <mergeCell ref="G73:G74"/>
    <mergeCell ref="H73:I74"/>
    <mergeCell ref="J73:J74"/>
    <mergeCell ref="K73:K74"/>
    <mergeCell ref="L73:M74"/>
    <mergeCell ref="N73:N74"/>
    <mergeCell ref="H71:I72"/>
    <mergeCell ref="J71:J72"/>
    <mergeCell ref="K71:K72"/>
    <mergeCell ref="L71:M72"/>
    <mergeCell ref="N71:N72"/>
    <mergeCell ref="B73:B74"/>
    <mergeCell ref="C73:C74"/>
    <mergeCell ref="D73:D74"/>
    <mergeCell ref="E73:E74"/>
    <mergeCell ref="F73:F74"/>
    <mergeCell ref="B71:B72"/>
    <mergeCell ref="C71:C72"/>
    <mergeCell ref="D71:D72"/>
    <mergeCell ref="E71:E72"/>
    <mergeCell ref="F71:F72"/>
    <mergeCell ref="G71:G72"/>
    <mergeCell ref="G69:G70"/>
    <mergeCell ref="H69:I70"/>
    <mergeCell ref="J69:J70"/>
    <mergeCell ref="K69:K70"/>
    <mergeCell ref="L69:M70"/>
    <mergeCell ref="N69:N70"/>
    <mergeCell ref="J67:J68"/>
    <mergeCell ref="K67:K68"/>
    <mergeCell ref="L67:L68"/>
    <mergeCell ref="M67:M68"/>
    <mergeCell ref="N67:N68"/>
    <mergeCell ref="B69:B70"/>
    <mergeCell ref="C69:C70"/>
    <mergeCell ref="D69:D70"/>
    <mergeCell ref="E69:E70"/>
    <mergeCell ref="F69:F70"/>
    <mergeCell ref="H66:J66"/>
    <mergeCell ref="L66:N66"/>
    <mergeCell ref="B67:B68"/>
    <mergeCell ref="C67:C68"/>
    <mergeCell ref="D67:D68"/>
    <mergeCell ref="E67:E68"/>
    <mergeCell ref="F67:F68"/>
    <mergeCell ref="G67:G68"/>
    <mergeCell ref="H67:H68"/>
    <mergeCell ref="I67:I68"/>
    <mergeCell ref="B62:N62"/>
    <mergeCell ref="D64:F64"/>
    <mergeCell ref="H64:J64"/>
    <mergeCell ref="L64:N64"/>
    <mergeCell ref="D65:F65"/>
    <mergeCell ref="H65:N65"/>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3:I24"/>
    <mergeCell ref="B33:F33"/>
    <mergeCell ref="D35:F35"/>
    <mergeCell ref="B36:B37"/>
    <mergeCell ref="C36:C37"/>
    <mergeCell ref="D36:D37"/>
    <mergeCell ref="E36:E37"/>
    <mergeCell ref="F36:F37"/>
    <mergeCell ref="B26:N26"/>
    <mergeCell ref="B27:N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hyperlinks>
    <hyperlink ref="B28" location="s190CD19B7F1D9FDDCD15B9472F6DC717" display="s190CD19B7F1D9FDDCD15B9472F6DC717"/>
    <hyperlink ref="B53" location="s31A8062FCBB558501620B9472F506B68" display="s31A8062FCBB558501620B9472F506B68"/>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31" customWidth="1"/>
    <col min="5" max="5" width="3" customWidth="1"/>
    <col min="6" max="6" width="34.28515625" customWidth="1"/>
    <col min="7" max="7" width="3.85546875" customWidth="1"/>
    <col min="8" max="8" width="17.7109375" customWidth="1"/>
    <col min="9" max="9" width="14.5703125" customWidth="1"/>
    <col min="10" max="10" width="17.7109375" customWidth="1"/>
    <col min="11" max="11" width="3.85546875" customWidth="1"/>
    <col min="12" max="12" width="12.7109375" customWidth="1"/>
    <col min="13" max="13" width="14.5703125" customWidth="1"/>
    <col min="14" max="14" width="17.7109375"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8</v>
      </c>
      <c r="B3" s="65" t="s">
        <v>6</v>
      </c>
      <c r="C3" s="65"/>
      <c r="D3" s="65"/>
      <c r="E3" s="65"/>
      <c r="F3" s="65"/>
      <c r="G3" s="65"/>
      <c r="H3" s="65"/>
      <c r="I3" s="65"/>
      <c r="J3" s="65"/>
      <c r="K3" s="65"/>
      <c r="L3" s="65"/>
      <c r="M3" s="65"/>
      <c r="N3" s="65"/>
    </row>
    <row r="4" spans="1:14" ht="15" customHeight="1">
      <c r="A4" s="14" t="s">
        <v>311</v>
      </c>
      <c r="B4" s="65" t="s">
        <v>6</v>
      </c>
      <c r="C4" s="65"/>
      <c r="D4" s="65"/>
      <c r="E4" s="65"/>
      <c r="F4" s="65"/>
      <c r="G4" s="65"/>
      <c r="H4" s="65"/>
      <c r="I4" s="65"/>
      <c r="J4" s="65"/>
      <c r="K4" s="65"/>
      <c r="L4" s="65"/>
      <c r="M4" s="65"/>
      <c r="N4" s="65"/>
    </row>
    <row r="5" spans="1:14">
      <c r="A5" s="14"/>
      <c r="B5" s="66" t="s">
        <v>311</v>
      </c>
      <c r="C5" s="66"/>
      <c r="D5" s="66"/>
      <c r="E5" s="66"/>
      <c r="F5" s="66"/>
      <c r="G5" s="66"/>
      <c r="H5" s="66"/>
      <c r="I5" s="66"/>
      <c r="J5" s="66"/>
      <c r="K5" s="66"/>
      <c r="L5" s="66"/>
      <c r="M5" s="66"/>
      <c r="N5" s="66"/>
    </row>
    <row r="6" spans="1:14">
      <c r="A6" s="14"/>
      <c r="B6" s="40"/>
      <c r="C6" s="40"/>
      <c r="D6" s="40"/>
      <c r="E6" s="40"/>
      <c r="F6" s="40"/>
      <c r="G6" s="40"/>
      <c r="H6" s="40"/>
      <c r="I6" s="40"/>
      <c r="J6" s="40"/>
      <c r="K6" s="40"/>
      <c r="L6" s="40"/>
      <c r="M6" s="40"/>
      <c r="N6" s="40"/>
    </row>
    <row r="7" spans="1:14" ht="75" customHeight="1">
      <c r="A7" s="14"/>
      <c r="B7" s="72" t="s">
        <v>509</v>
      </c>
      <c r="C7" s="72"/>
      <c r="D7" s="72"/>
      <c r="E7" s="72"/>
      <c r="F7" s="72"/>
      <c r="G7" s="72"/>
      <c r="H7" s="72"/>
      <c r="I7" s="72"/>
      <c r="J7" s="72"/>
      <c r="K7" s="72"/>
      <c r="L7" s="72"/>
      <c r="M7" s="72"/>
      <c r="N7" s="72"/>
    </row>
    <row r="8" spans="1:14">
      <c r="A8" s="14"/>
      <c r="B8" s="65"/>
      <c r="C8" s="65"/>
      <c r="D8" s="65"/>
      <c r="E8" s="65"/>
      <c r="F8" s="65"/>
      <c r="G8" s="65"/>
      <c r="H8" s="65"/>
      <c r="I8" s="65"/>
      <c r="J8" s="65"/>
      <c r="K8" s="65"/>
      <c r="L8" s="65"/>
      <c r="M8" s="65"/>
      <c r="N8" s="65"/>
    </row>
    <row r="9" spans="1:14">
      <c r="A9" s="14"/>
      <c r="B9" s="40" t="s">
        <v>510</v>
      </c>
      <c r="C9" s="40"/>
      <c r="D9" s="40"/>
      <c r="E9" s="40"/>
      <c r="F9" s="40"/>
      <c r="G9" s="40"/>
      <c r="H9" s="40"/>
      <c r="I9" s="40"/>
      <c r="J9" s="40"/>
      <c r="K9" s="40"/>
      <c r="L9" s="40"/>
      <c r="M9" s="40"/>
      <c r="N9" s="40"/>
    </row>
    <row r="10" spans="1:14">
      <c r="A10" s="14"/>
      <c r="B10" s="30"/>
      <c r="C10" s="30"/>
      <c r="D10" s="30"/>
      <c r="E10" s="30"/>
      <c r="F10" s="30"/>
      <c r="G10" s="30"/>
      <c r="H10" s="30"/>
      <c r="I10" s="30"/>
      <c r="J10" s="30"/>
      <c r="K10" s="30"/>
      <c r="L10" s="30"/>
      <c r="M10" s="30"/>
      <c r="N10" s="30"/>
    </row>
    <row r="11" spans="1:14">
      <c r="A11" s="14"/>
      <c r="B11" s="11"/>
      <c r="C11" s="11"/>
      <c r="D11" s="11"/>
      <c r="E11" s="11"/>
      <c r="F11" s="11"/>
      <c r="G11" s="11"/>
      <c r="H11" s="11"/>
      <c r="I11" s="11"/>
      <c r="J11" s="11"/>
      <c r="K11" s="11"/>
      <c r="L11" s="11"/>
      <c r="M11" s="11"/>
      <c r="N11" s="11"/>
    </row>
    <row r="12" spans="1:14" ht="15.75" thickBot="1">
      <c r="A12" s="14"/>
      <c r="B12" s="22"/>
      <c r="C12" s="12"/>
      <c r="D12" s="12"/>
      <c r="E12" s="12"/>
      <c r="F12" s="23" t="s">
        <v>511</v>
      </c>
      <c r="G12" s="12"/>
      <c r="H12" s="31" t="s">
        <v>512</v>
      </c>
      <c r="I12" s="31"/>
      <c r="J12" s="31"/>
      <c r="K12" s="31"/>
      <c r="L12" s="31"/>
      <c r="M12" s="31"/>
      <c r="N12" s="31"/>
    </row>
    <row r="13" spans="1:14" ht="15.75" thickBot="1">
      <c r="A13" s="14"/>
      <c r="B13" s="89" t="s">
        <v>513</v>
      </c>
      <c r="C13" s="12"/>
      <c r="D13" s="24" t="s">
        <v>514</v>
      </c>
      <c r="E13" s="12"/>
      <c r="F13" s="24" t="s">
        <v>515</v>
      </c>
      <c r="G13" s="12"/>
      <c r="H13" s="32">
        <v>2013</v>
      </c>
      <c r="I13" s="32"/>
      <c r="J13" s="32"/>
      <c r="K13" s="12"/>
      <c r="L13" s="32">
        <v>2012</v>
      </c>
      <c r="M13" s="32"/>
      <c r="N13" s="32"/>
    </row>
    <row r="14" spans="1:14">
      <c r="A14" s="14"/>
      <c r="B14" s="37" t="s">
        <v>516</v>
      </c>
      <c r="C14" s="36"/>
      <c r="D14" s="114" t="s">
        <v>517</v>
      </c>
      <c r="E14" s="36"/>
      <c r="F14" s="120">
        <v>0.85</v>
      </c>
      <c r="G14" s="36"/>
      <c r="H14" s="60" t="s">
        <v>354</v>
      </c>
      <c r="I14" s="62">
        <v>84119</v>
      </c>
      <c r="J14" s="37"/>
      <c r="K14" s="36"/>
      <c r="L14" s="60" t="s">
        <v>354</v>
      </c>
      <c r="M14" s="62">
        <v>81516</v>
      </c>
      <c r="N14" s="37"/>
    </row>
    <row r="15" spans="1:14">
      <c r="A15" s="14"/>
      <c r="B15" s="36"/>
      <c r="C15" s="36"/>
      <c r="D15" s="115"/>
      <c r="E15" s="36"/>
      <c r="F15" s="121"/>
      <c r="G15" s="36"/>
      <c r="H15" s="76"/>
      <c r="I15" s="77"/>
      <c r="J15" s="78"/>
      <c r="K15" s="36"/>
      <c r="L15" s="76"/>
      <c r="M15" s="77"/>
      <c r="N15" s="78"/>
    </row>
    <row r="16" spans="1:14">
      <c r="A16" s="14"/>
      <c r="B16" s="87" t="s">
        <v>518</v>
      </c>
      <c r="C16" s="40"/>
      <c r="D16" s="112" t="s">
        <v>519</v>
      </c>
      <c r="E16" s="40"/>
      <c r="F16" s="122">
        <v>0.12</v>
      </c>
      <c r="G16" s="40"/>
      <c r="H16" s="39">
        <v>43051</v>
      </c>
      <c r="I16" s="39"/>
      <c r="J16" s="40"/>
      <c r="K16" s="40"/>
      <c r="L16" s="39">
        <v>28019</v>
      </c>
      <c r="M16" s="39"/>
      <c r="N16" s="40"/>
    </row>
    <row r="17" spans="1:14">
      <c r="A17" s="14"/>
      <c r="B17" s="87"/>
      <c r="C17" s="40"/>
      <c r="D17" s="112" t="s">
        <v>520</v>
      </c>
      <c r="E17" s="40"/>
      <c r="F17" s="122"/>
      <c r="G17" s="40"/>
      <c r="H17" s="39"/>
      <c r="I17" s="39"/>
      <c r="J17" s="40"/>
      <c r="K17" s="40"/>
      <c r="L17" s="39"/>
      <c r="M17" s="39"/>
      <c r="N17" s="40"/>
    </row>
    <row r="18" spans="1:14">
      <c r="A18" s="14"/>
      <c r="B18" s="88" t="s">
        <v>521</v>
      </c>
      <c r="C18" s="36"/>
      <c r="D18" s="113" t="s">
        <v>522</v>
      </c>
      <c r="E18" s="36"/>
      <c r="F18" s="123">
        <v>0.15</v>
      </c>
      <c r="G18" s="36"/>
      <c r="H18" s="42">
        <v>23278</v>
      </c>
      <c r="I18" s="42"/>
      <c r="J18" s="36"/>
      <c r="K18" s="36"/>
      <c r="L18" s="42">
        <v>26253</v>
      </c>
      <c r="M18" s="42"/>
      <c r="N18" s="36"/>
    </row>
    <row r="19" spans="1:14">
      <c r="A19" s="14"/>
      <c r="B19" s="88"/>
      <c r="C19" s="36"/>
      <c r="D19" s="113"/>
      <c r="E19" s="36"/>
      <c r="F19" s="123"/>
      <c r="G19" s="36"/>
      <c r="H19" s="42"/>
      <c r="I19" s="42"/>
      <c r="J19" s="36"/>
      <c r="K19" s="36"/>
      <c r="L19" s="42"/>
      <c r="M19" s="42"/>
      <c r="N19" s="36"/>
    </row>
    <row r="20" spans="1:14">
      <c r="A20" s="14"/>
      <c r="B20" s="87" t="s">
        <v>523</v>
      </c>
      <c r="C20" s="40"/>
      <c r="D20" s="118" t="s">
        <v>522</v>
      </c>
      <c r="E20" s="40"/>
      <c r="F20" s="122">
        <v>0.45</v>
      </c>
      <c r="G20" s="40"/>
      <c r="H20" s="39">
        <v>23907</v>
      </c>
      <c r="I20" s="39"/>
      <c r="J20" s="40"/>
      <c r="K20" s="40"/>
      <c r="L20" s="43" t="s">
        <v>356</v>
      </c>
      <c r="M20" s="43"/>
      <c r="N20" s="40"/>
    </row>
    <row r="21" spans="1:14">
      <c r="A21" s="14"/>
      <c r="B21" s="87"/>
      <c r="C21" s="40"/>
      <c r="D21" s="118"/>
      <c r="E21" s="40"/>
      <c r="F21" s="122"/>
      <c r="G21" s="40"/>
      <c r="H21" s="39"/>
      <c r="I21" s="39"/>
      <c r="J21" s="40"/>
      <c r="K21" s="40"/>
      <c r="L21" s="43"/>
      <c r="M21" s="43"/>
      <c r="N21" s="40"/>
    </row>
    <row r="22" spans="1:14">
      <c r="A22" s="14"/>
      <c r="B22" s="36" t="s">
        <v>524</v>
      </c>
      <c r="C22" s="36"/>
      <c r="D22" s="113" t="s">
        <v>525</v>
      </c>
      <c r="E22" s="36"/>
      <c r="F22" s="123">
        <v>0.5</v>
      </c>
      <c r="G22" s="36"/>
      <c r="H22" s="42">
        <v>20913</v>
      </c>
      <c r="I22" s="42"/>
      <c r="J22" s="36"/>
      <c r="K22" s="36"/>
      <c r="L22" s="44" t="s">
        <v>356</v>
      </c>
      <c r="M22" s="44"/>
      <c r="N22" s="36"/>
    </row>
    <row r="23" spans="1:14">
      <c r="A23" s="14"/>
      <c r="B23" s="36"/>
      <c r="C23" s="36"/>
      <c r="D23" s="113"/>
      <c r="E23" s="36"/>
      <c r="F23" s="123"/>
      <c r="G23" s="36"/>
      <c r="H23" s="42"/>
      <c r="I23" s="42"/>
      <c r="J23" s="36"/>
      <c r="K23" s="36"/>
      <c r="L23" s="44"/>
      <c r="M23" s="44"/>
      <c r="N23" s="36"/>
    </row>
    <row r="24" spans="1:14">
      <c r="A24" s="14"/>
      <c r="B24" s="40" t="s">
        <v>526</v>
      </c>
      <c r="C24" s="40"/>
      <c r="D24" s="118" t="s">
        <v>525</v>
      </c>
      <c r="E24" s="40"/>
      <c r="F24" s="122">
        <v>0.2</v>
      </c>
      <c r="G24" s="40"/>
      <c r="H24" s="39">
        <v>19217</v>
      </c>
      <c r="I24" s="39"/>
      <c r="J24" s="40"/>
      <c r="K24" s="40"/>
      <c r="L24" s="43" t="s">
        <v>356</v>
      </c>
      <c r="M24" s="43"/>
      <c r="N24" s="40"/>
    </row>
    <row r="25" spans="1:14">
      <c r="A25" s="14"/>
      <c r="B25" s="40"/>
      <c r="C25" s="40"/>
      <c r="D25" s="118"/>
      <c r="E25" s="40"/>
      <c r="F25" s="122"/>
      <c r="G25" s="40"/>
      <c r="H25" s="39"/>
      <c r="I25" s="39"/>
      <c r="J25" s="40"/>
      <c r="K25" s="40"/>
      <c r="L25" s="43"/>
      <c r="M25" s="43"/>
      <c r="N25" s="40"/>
    </row>
    <row r="26" spans="1:14">
      <c r="A26" s="14"/>
      <c r="B26" s="36" t="s">
        <v>527</v>
      </c>
      <c r="C26" s="36"/>
      <c r="D26" s="113" t="s">
        <v>520</v>
      </c>
      <c r="E26" s="36"/>
      <c r="F26" s="123">
        <v>0.49</v>
      </c>
      <c r="G26" s="36"/>
      <c r="H26" s="42">
        <v>17965</v>
      </c>
      <c r="I26" s="42"/>
      <c r="J26" s="36"/>
      <c r="K26" s="36"/>
      <c r="L26" s="42">
        <v>17487</v>
      </c>
      <c r="M26" s="42"/>
      <c r="N26" s="36"/>
    </row>
    <row r="27" spans="1:14">
      <c r="A27" s="14"/>
      <c r="B27" s="36"/>
      <c r="C27" s="36"/>
      <c r="D27" s="113"/>
      <c r="E27" s="36"/>
      <c r="F27" s="123"/>
      <c r="G27" s="36"/>
      <c r="H27" s="42"/>
      <c r="I27" s="42"/>
      <c r="J27" s="36"/>
      <c r="K27" s="36"/>
      <c r="L27" s="42"/>
      <c r="M27" s="42"/>
      <c r="N27" s="36"/>
    </row>
    <row r="28" spans="1:14">
      <c r="A28" s="14"/>
      <c r="B28" s="40" t="s">
        <v>528</v>
      </c>
      <c r="C28" s="40"/>
      <c r="D28" s="118" t="s">
        <v>520</v>
      </c>
      <c r="E28" s="40"/>
      <c r="F28" s="122">
        <v>0.5</v>
      </c>
      <c r="G28" s="40"/>
      <c r="H28" s="39">
        <v>17659</v>
      </c>
      <c r="I28" s="39"/>
      <c r="J28" s="40"/>
      <c r="K28" s="40"/>
      <c r="L28" s="39">
        <v>18529</v>
      </c>
      <c r="M28" s="39"/>
      <c r="N28" s="40"/>
    </row>
    <row r="29" spans="1:14">
      <c r="A29" s="14"/>
      <c r="B29" s="40"/>
      <c r="C29" s="40"/>
      <c r="D29" s="118"/>
      <c r="E29" s="40"/>
      <c r="F29" s="122"/>
      <c r="G29" s="40"/>
      <c r="H29" s="39"/>
      <c r="I29" s="39"/>
      <c r="J29" s="40"/>
      <c r="K29" s="40"/>
      <c r="L29" s="39"/>
      <c r="M29" s="39"/>
      <c r="N29" s="40"/>
    </row>
    <row r="30" spans="1:14">
      <c r="A30" s="14"/>
      <c r="B30" s="36" t="s">
        <v>529</v>
      </c>
      <c r="C30" s="36"/>
      <c r="D30" s="110" t="s">
        <v>519</v>
      </c>
      <c r="E30" s="36"/>
      <c r="F30" s="123">
        <v>0.37</v>
      </c>
      <c r="G30" s="36"/>
      <c r="H30" s="42">
        <v>12978</v>
      </c>
      <c r="I30" s="42"/>
      <c r="J30" s="36"/>
      <c r="K30" s="36"/>
      <c r="L30" s="42">
        <v>22827</v>
      </c>
      <c r="M30" s="42"/>
      <c r="N30" s="36"/>
    </row>
    <row r="31" spans="1:14">
      <c r="A31" s="14"/>
      <c r="B31" s="36"/>
      <c r="C31" s="36"/>
      <c r="D31" s="110" t="s">
        <v>520</v>
      </c>
      <c r="E31" s="36"/>
      <c r="F31" s="123"/>
      <c r="G31" s="36"/>
      <c r="H31" s="42"/>
      <c r="I31" s="42"/>
      <c r="J31" s="36"/>
      <c r="K31" s="36"/>
      <c r="L31" s="42"/>
      <c r="M31" s="42"/>
      <c r="N31" s="36"/>
    </row>
    <row r="32" spans="1:14">
      <c r="A32" s="14"/>
      <c r="B32" s="40" t="s">
        <v>530</v>
      </c>
      <c r="C32" s="40"/>
      <c r="D32" s="118" t="s">
        <v>517</v>
      </c>
      <c r="E32" s="40"/>
      <c r="F32" s="122">
        <v>0.3</v>
      </c>
      <c r="G32" s="40"/>
      <c r="H32" s="39">
        <v>9639</v>
      </c>
      <c r="I32" s="39"/>
      <c r="J32" s="40"/>
      <c r="K32" s="40"/>
      <c r="L32" s="39">
        <v>9336</v>
      </c>
      <c r="M32" s="39"/>
      <c r="N32" s="40"/>
    </row>
    <row r="33" spans="1:14">
      <c r="A33" s="14"/>
      <c r="B33" s="40"/>
      <c r="C33" s="40"/>
      <c r="D33" s="118"/>
      <c r="E33" s="40"/>
      <c r="F33" s="122"/>
      <c r="G33" s="40"/>
      <c r="H33" s="39"/>
      <c r="I33" s="39"/>
      <c r="J33" s="40"/>
      <c r="K33" s="40"/>
      <c r="L33" s="39"/>
      <c r="M33" s="39"/>
      <c r="N33" s="40"/>
    </row>
    <row r="34" spans="1:14">
      <c r="A34" s="14"/>
      <c r="B34" s="36" t="s">
        <v>531</v>
      </c>
      <c r="C34" s="36"/>
      <c r="D34" s="113" t="s">
        <v>520</v>
      </c>
      <c r="E34" s="36"/>
      <c r="F34" s="123">
        <v>0.45</v>
      </c>
      <c r="G34" s="36"/>
      <c r="H34" s="42">
        <v>4646</v>
      </c>
      <c r="I34" s="42"/>
      <c r="J34" s="36"/>
      <c r="K34" s="36"/>
      <c r="L34" s="42">
        <v>5010</v>
      </c>
      <c r="M34" s="42"/>
      <c r="N34" s="36"/>
    </row>
    <row r="35" spans="1:14">
      <c r="A35" s="14"/>
      <c r="B35" s="36"/>
      <c r="C35" s="36"/>
      <c r="D35" s="113"/>
      <c r="E35" s="36"/>
      <c r="F35" s="123"/>
      <c r="G35" s="36"/>
      <c r="H35" s="42"/>
      <c r="I35" s="42"/>
      <c r="J35" s="36"/>
      <c r="K35" s="36"/>
      <c r="L35" s="42"/>
      <c r="M35" s="42"/>
      <c r="N35" s="36"/>
    </row>
    <row r="36" spans="1:14">
      <c r="A36" s="14"/>
      <c r="B36" s="40" t="s">
        <v>532</v>
      </c>
      <c r="C36" s="40"/>
      <c r="D36" s="118" t="s">
        <v>522</v>
      </c>
      <c r="E36" s="40"/>
      <c r="F36" s="122">
        <v>0.33</v>
      </c>
      <c r="G36" s="40"/>
      <c r="H36" s="39">
        <v>129575</v>
      </c>
      <c r="I36" s="39"/>
      <c r="J36" s="40"/>
      <c r="K36" s="40"/>
      <c r="L36" s="39">
        <v>63896</v>
      </c>
      <c r="M36" s="39"/>
      <c r="N36" s="40"/>
    </row>
    <row r="37" spans="1:14">
      <c r="A37" s="14"/>
      <c r="B37" s="40"/>
      <c r="C37" s="40"/>
      <c r="D37" s="118"/>
      <c r="E37" s="40"/>
      <c r="F37" s="122"/>
      <c r="G37" s="40"/>
      <c r="H37" s="39"/>
      <c r="I37" s="39"/>
      <c r="J37" s="40"/>
      <c r="K37" s="40"/>
      <c r="L37" s="39"/>
      <c r="M37" s="39"/>
      <c r="N37" s="40"/>
    </row>
    <row r="38" spans="1:14">
      <c r="A38" s="14"/>
      <c r="B38" s="36" t="s">
        <v>533</v>
      </c>
      <c r="C38" s="36"/>
      <c r="D38" s="113" t="s">
        <v>522</v>
      </c>
      <c r="E38" s="36"/>
      <c r="F38" s="113" t="s">
        <v>534</v>
      </c>
      <c r="G38" s="36"/>
      <c r="H38" s="42">
        <v>6017</v>
      </c>
      <c r="I38" s="42"/>
      <c r="J38" s="36"/>
      <c r="K38" s="36"/>
      <c r="L38" s="42">
        <v>2260</v>
      </c>
      <c r="M38" s="42"/>
      <c r="N38" s="36"/>
    </row>
    <row r="39" spans="1:14" ht="15.75" thickBot="1">
      <c r="A39" s="14"/>
      <c r="B39" s="36"/>
      <c r="C39" s="36"/>
      <c r="D39" s="113"/>
      <c r="E39" s="36"/>
      <c r="F39" s="113"/>
      <c r="G39" s="36"/>
      <c r="H39" s="47"/>
      <c r="I39" s="47"/>
      <c r="J39" s="46"/>
      <c r="K39" s="36"/>
      <c r="L39" s="47"/>
      <c r="M39" s="47"/>
      <c r="N39" s="46"/>
    </row>
    <row r="40" spans="1:14">
      <c r="A40" s="14"/>
      <c r="B40" s="48"/>
      <c r="C40" s="40"/>
      <c r="D40" s="40"/>
      <c r="E40" s="40"/>
      <c r="F40" s="119"/>
      <c r="G40" s="40"/>
      <c r="H40" s="49" t="s">
        <v>354</v>
      </c>
      <c r="I40" s="51">
        <v>412964</v>
      </c>
      <c r="J40" s="53"/>
      <c r="K40" s="40"/>
      <c r="L40" s="49" t="s">
        <v>354</v>
      </c>
      <c r="M40" s="51">
        <v>275133</v>
      </c>
      <c r="N40" s="53"/>
    </row>
    <row r="41" spans="1:14" ht="15.75" thickBot="1">
      <c r="A41" s="14"/>
      <c r="B41" s="48"/>
      <c r="C41" s="40"/>
      <c r="D41" s="40"/>
      <c r="E41" s="40"/>
      <c r="F41" s="119"/>
      <c r="G41" s="40"/>
      <c r="H41" s="50"/>
      <c r="I41" s="52"/>
      <c r="J41" s="54"/>
      <c r="K41" s="40"/>
      <c r="L41" s="50"/>
      <c r="M41" s="52"/>
      <c r="N41" s="54"/>
    </row>
    <row r="42" spans="1:14" ht="15.75" thickTop="1">
      <c r="A42" s="14"/>
      <c r="B42" s="40" t="s">
        <v>535</v>
      </c>
      <c r="C42" s="40"/>
      <c r="D42" s="40"/>
      <c r="E42" s="40"/>
      <c r="F42" s="40"/>
      <c r="G42" s="40"/>
      <c r="H42" s="40"/>
      <c r="I42" s="40"/>
      <c r="J42" s="40"/>
      <c r="K42" s="40"/>
      <c r="L42" s="40"/>
      <c r="M42" s="40"/>
      <c r="N42" s="40"/>
    </row>
    <row r="43" spans="1:14">
      <c r="A43" s="14"/>
      <c r="B43" s="11"/>
      <c r="C43" s="11"/>
    </row>
    <row r="44" spans="1:14" ht="38.25">
      <c r="A44" s="14"/>
      <c r="B44" s="81" t="s">
        <v>474</v>
      </c>
      <c r="C44" s="81" t="s">
        <v>536</v>
      </c>
    </row>
    <row r="45" spans="1:14">
      <c r="A45" s="14"/>
      <c r="B45" s="11"/>
      <c r="C45" s="11"/>
    </row>
    <row r="46" spans="1:14" ht="178.5">
      <c r="A46" s="14"/>
      <c r="B46" s="81" t="s">
        <v>476</v>
      </c>
      <c r="C46" s="80" t="s">
        <v>537</v>
      </c>
    </row>
    <row r="47" spans="1:14">
      <c r="A47" s="14"/>
      <c r="B47" s="11"/>
      <c r="C47" s="11"/>
    </row>
    <row r="48" spans="1:14" ht="51">
      <c r="A48" s="14"/>
      <c r="B48" s="81" t="s">
        <v>478</v>
      </c>
      <c r="C48" s="80" t="s">
        <v>538</v>
      </c>
    </row>
    <row r="49" spans="1:14">
      <c r="A49" s="14"/>
      <c r="B49" s="11"/>
      <c r="C49" s="11"/>
    </row>
    <row r="50" spans="1:14" ht="63.75">
      <c r="A50" s="14"/>
      <c r="B50" s="81" t="s">
        <v>480</v>
      </c>
      <c r="C50" s="80" t="s">
        <v>539</v>
      </c>
    </row>
    <row r="51" spans="1:14">
      <c r="A51" s="14"/>
      <c r="B51" s="11"/>
      <c r="C51" s="11"/>
    </row>
    <row r="52" spans="1:14" ht="60">
      <c r="A52" s="14"/>
      <c r="B52" s="81" t="s">
        <v>540</v>
      </c>
      <c r="C52" s="124" t="s">
        <v>541</v>
      </c>
    </row>
    <row r="53" spans="1:14">
      <c r="A53" s="14"/>
      <c r="B53" s="11"/>
      <c r="C53" s="11"/>
    </row>
    <row r="54" spans="1:14" ht="127.5">
      <c r="A54" s="14"/>
      <c r="B54" s="81" t="s">
        <v>542</v>
      </c>
      <c r="C54" s="80" t="s">
        <v>543</v>
      </c>
    </row>
    <row r="55" spans="1:14">
      <c r="A55" s="14"/>
      <c r="B55" s="11"/>
      <c r="C55" s="11"/>
    </row>
    <row r="56" spans="1:14" ht="25.5">
      <c r="A56" s="14"/>
      <c r="B56" s="81" t="s">
        <v>544</v>
      </c>
      <c r="C56" s="80" t="s">
        <v>545</v>
      </c>
    </row>
    <row r="57" spans="1:14">
      <c r="A57" s="14"/>
      <c r="B57" s="11"/>
      <c r="C57" s="11"/>
    </row>
    <row r="58" spans="1:14" ht="63.75">
      <c r="A58" s="14"/>
      <c r="B58" s="81" t="s">
        <v>546</v>
      </c>
      <c r="C58" s="80" t="s">
        <v>547</v>
      </c>
    </row>
    <row r="59" spans="1:14">
      <c r="A59" s="14"/>
      <c r="B59" s="11"/>
      <c r="C59" s="11"/>
    </row>
    <row r="60" spans="1:14" ht="165.75">
      <c r="A60" s="14"/>
      <c r="B60" s="81" t="s">
        <v>548</v>
      </c>
      <c r="C60" s="80" t="s">
        <v>549</v>
      </c>
    </row>
    <row r="61" spans="1:14">
      <c r="A61" s="14"/>
      <c r="B61" s="11"/>
      <c r="C61" s="11"/>
    </row>
    <row r="62" spans="1:14" ht="178.5">
      <c r="A62" s="14"/>
      <c r="B62" s="81" t="s">
        <v>550</v>
      </c>
      <c r="C62" s="80" t="s">
        <v>551</v>
      </c>
    </row>
    <row r="63" spans="1:14">
      <c r="A63" s="14"/>
      <c r="B63" s="65"/>
      <c r="C63" s="65"/>
      <c r="D63" s="65"/>
      <c r="E63" s="65"/>
      <c r="F63" s="65"/>
      <c r="G63" s="65"/>
      <c r="H63" s="65"/>
      <c r="I63" s="65"/>
      <c r="J63" s="65"/>
      <c r="K63" s="65"/>
      <c r="L63" s="65"/>
      <c r="M63" s="65"/>
      <c r="N63" s="65"/>
    </row>
    <row r="64" spans="1:14">
      <c r="A64" s="14"/>
      <c r="B64" s="40" t="s">
        <v>552</v>
      </c>
      <c r="C64" s="40"/>
      <c r="D64" s="40"/>
      <c r="E64" s="40"/>
      <c r="F64" s="40"/>
      <c r="G64" s="40"/>
      <c r="H64" s="40"/>
      <c r="I64" s="40"/>
      <c r="J64" s="40"/>
      <c r="K64" s="40"/>
      <c r="L64" s="40"/>
      <c r="M64" s="40"/>
      <c r="N64" s="40"/>
    </row>
    <row r="65" spans="1:9">
      <c r="A65" s="14"/>
      <c r="B65" s="30"/>
      <c r="C65" s="30"/>
      <c r="D65" s="30"/>
      <c r="E65" s="30"/>
      <c r="F65" s="30"/>
      <c r="G65" s="30"/>
      <c r="H65" s="30"/>
      <c r="I65" s="30"/>
    </row>
    <row r="66" spans="1:9">
      <c r="A66" s="14"/>
      <c r="B66" s="11"/>
      <c r="C66" s="11"/>
      <c r="D66" s="11"/>
      <c r="E66" s="11"/>
      <c r="F66" s="11"/>
      <c r="G66" s="11"/>
      <c r="H66" s="11"/>
      <c r="I66" s="11"/>
    </row>
    <row r="67" spans="1:9" ht="15.75" thickBot="1">
      <c r="A67" s="14"/>
      <c r="B67" s="22"/>
      <c r="C67" s="31" t="s">
        <v>363</v>
      </c>
      <c r="D67" s="31"/>
      <c r="E67" s="31"/>
      <c r="F67" s="31"/>
      <c r="G67" s="31"/>
      <c r="H67" s="31"/>
      <c r="I67" s="31"/>
    </row>
    <row r="68" spans="1:9" ht="15.75" thickBot="1">
      <c r="A68" s="14"/>
      <c r="B68" s="22"/>
      <c r="C68" s="32">
        <v>2013</v>
      </c>
      <c r="D68" s="32"/>
      <c r="E68" s="32"/>
      <c r="F68" s="12"/>
      <c r="G68" s="32">
        <v>2012</v>
      </c>
      <c r="H68" s="32"/>
      <c r="I68" s="32"/>
    </row>
    <row r="69" spans="1:9">
      <c r="A69" s="14"/>
      <c r="B69" s="41" t="s">
        <v>553</v>
      </c>
      <c r="C69" s="60" t="s">
        <v>354</v>
      </c>
      <c r="D69" s="62">
        <v>1360072</v>
      </c>
      <c r="E69" s="37"/>
      <c r="F69" s="36"/>
      <c r="G69" s="60" t="s">
        <v>354</v>
      </c>
      <c r="H69" s="62">
        <v>1049068</v>
      </c>
      <c r="I69" s="37"/>
    </row>
    <row r="70" spans="1:9">
      <c r="A70" s="14"/>
      <c r="B70" s="41"/>
      <c r="C70" s="76"/>
      <c r="D70" s="77"/>
      <c r="E70" s="78"/>
      <c r="F70" s="36"/>
      <c r="G70" s="76"/>
      <c r="H70" s="77"/>
      <c r="I70" s="78"/>
    </row>
    <row r="71" spans="1:9">
      <c r="A71" s="14"/>
      <c r="B71" s="38" t="s">
        <v>554</v>
      </c>
      <c r="C71" s="39">
        <v>346335</v>
      </c>
      <c r="D71" s="39"/>
      <c r="E71" s="40"/>
      <c r="F71" s="40"/>
      <c r="G71" s="39">
        <v>252022</v>
      </c>
      <c r="H71" s="39"/>
      <c r="I71" s="40"/>
    </row>
    <row r="72" spans="1:9" ht="15.75" thickBot="1">
      <c r="A72" s="14"/>
      <c r="B72" s="38"/>
      <c r="C72" s="90"/>
      <c r="D72" s="90"/>
      <c r="E72" s="58"/>
      <c r="F72" s="40"/>
      <c r="G72" s="90"/>
      <c r="H72" s="90"/>
      <c r="I72" s="58"/>
    </row>
    <row r="73" spans="1:9">
      <c r="A73" s="14"/>
      <c r="B73" s="41" t="s">
        <v>48</v>
      </c>
      <c r="C73" s="62">
        <v>1706407</v>
      </c>
      <c r="D73" s="62"/>
      <c r="E73" s="37"/>
      <c r="F73" s="36"/>
      <c r="G73" s="62">
        <v>1301090</v>
      </c>
      <c r="H73" s="62"/>
      <c r="I73" s="37"/>
    </row>
    <row r="74" spans="1:9">
      <c r="A74" s="14"/>
      <c r="B74" s="41"/>
      <c r="C74" s="42"/>
      <c r="D74" s="42"/>
      <c r="E74" s="36"/>
      <c r="F74" s="36"/>
      <c r="G74" s="42"/>
      <c r="H74" s="42"/>
      <c r="I74" s="36"/>
    </row>
    <row r="75" spans="1:9">
      <c r="A75" s="14"/>
      <c r="B75" s="18" t="s">
        <v>555</v>
      </c>
      <c r="C75" s="43" t="s">
        <v>556</v>
      </c>
      <c r="D75" s="43"/>
      <c r="E75" s="18" t="s">
        <v>397</v>
      </c>
      <c r="F75" s="12"/>
      <c r="G75" s="43" t="s">
        <v>557</v>
      </c>
      <c r="H75" s="43"/>
      <c r="I75" s="18" t="s">
        <v>397</v>
      </c>
    </row>
    <row r="76" spans="1:9" ht="27" thickBot="1">
      <c r="A76" s="14"/>
      <c r="B76" s="28" t="s">
        <v>444</v>
      </c>
      <c r="C76" s="45" t="s">
        <v>558</v>
      </c>
      <c r="D76" s="45"/>
      <c r="E76" s="75" t="s">
        <v>397</v>
      </c>
      <c r="F76" s="27"/>
      <c r="G76" s="45" t="s">
        <v>559</v>
      </c>
      <c r="H76" s="45"/>
      <c r="I76" s="75" t="s">
        <v>397</v>
      </c>
    </row>
    <row r="77" spans="1:9">
      <c r="A77" s="14"/>
      <c r="B77" s="18" t="s">
        <v>56</v>
      </c>
      <c r="C77" s="125" t="s">
        <v>560</v>
      </c>
      <c r="D77" s="125"/>
      <c r="E77" s="18" t="s">
        <v>397</v>
      </c>
      <c r="F77" s="12"/>
      <c r="G77" s="125" t="s">
        <v>561</v>
      </c>
      <c r="H77" s="125"/>
      <c r="I77" s="18" t="s">
        <v>397</v>
      </c>
    </row>
    <row r="78" spans="1:9">
      <c r="A78" s="14"/>
      <c r="B78" s="41" t="s">
        <v>562</v>
      </c>
      <c r="C78" s="44" t="s">
        <v>356</v>
      </c>
      <c r="D78" s="44"/>
      <c r="E78" s="36"/>
      <c r="F78" s="36"/>
      <c r="G78" s="44" t="s">
        <v>563</v>
      </c>
      <c r="H78" s="44"/>
      <c r="I78" s="41" t="s">
        <v>397</v>
      </c>
    </row>
    <row r="79" spans="1:9" ht="15.75" thickBot="1">
      <c r="A79" s="14"/>
      <c r="B79" s="41"/>
      <c r="C79" s="45"/>
      <c r="D79" s="45"/>
      <c r="E79" s="46"/>
      <c r="F79" s="36"/>
      <c r="G79" s="45"/>
      <c r="H79" s="45"/>
      <c r="I79" s="126"/>
    </row>
    <row r="80" spans="1:9">
      <c r="A80" s="14"/>
      <c r="B80" s="38" t="s">
        <v>564</v>
      </c>
      <c r="C80" s="49" t="s">
        <v>354</v>
      </c>
      <c r="D80" s="51">
        <v>837821</v>
      </c>
      <c r="E80" s="53"/>
      <c r="F80" s="40"/>
      <c r="G80" s="49" t="s">
        <v>354</v>
      </c>
      <c r="H80" s="51">
        <v>524196</v>
      </c>
      <c r="I80" s="53"/>
    </row>
    <row r="81" spans="1:14" ht="15.75" thickBot="1">
      <c r="A81" s="14"/>
      <c r="B81" s="38"/>
      <c r="C81" s="50"/>
      <c r="D81" s="52"/>
      <c r="E81" s="54"/>
      <c r="F81" s="40"/>
      <c r="G81" s="50"/>
      <c r="H81" s="52"/>
      <c r="I81" s="54"/>
    </row>
    <row r="82" spans="1:14" ht="15.75" thickTop="1">
      <c r="A82" s="14"/>
      <c r="B82" s="30"/>
      <c r="C82" s="30"/>
      <c r="D82" s="30"/>
      <c r="E82" s="30"/>
      <c r="F82" s="30"/>
      <c r="G82" s="30"/>
      <c r="H82" s="30"/>
      <c r="I82" s="30"/>
      <c r="J82" s="30"/>
      <c r="K82" s="30"/>
      <c r="L82" s="30"/>
      <c r="M82" s="30"/>
    </row>
    <row r="83" spans="1:14">
      <c r="A83" s="14"/>
      <c r="B83" s="11"/>
      <c r="C83" s="11"/>
      <c r="D83" s="11"/>
      <c r="E83" s="11"/>
      <c r="F83" s="11"/>
      <c r="G83" s="11"/>
      <c r="H83" s="11"/>
      <c r="I83" s="11"/>
      <c r="J83" s="11"/>
      <c r="K83" s="11"/>
      <c r="L83" s="11"/>
      <c r="M83" s="11"/>
    </row>
    <row r="84" spans="1:14" ht="15.75" thickBot="1">
      <c r="A84" s="14"/>
      <c r="B84" s="22"/>
      <c r="C84" s="31" t="s">
        <v>351</v>
      </c>
      <c r="D84" s="31"/>
      <c r="E84" s="31"/>
      <c r="F84" s="31"/>
      <c r="G84" s="31"/>
      <c r="H84" s="31"/>
      <c r="I84" s="31"/>
      <c r="J84" s="31"/>
      <c r="K84" s="31"/>
      <c r="L84" s="31"/>
      <c r="M84" s="31"/>
    </row>
    <row r="85" spans="1:14" ht="15.75" thickBot="1">
      <c r="A85" s="14"/>
      <c r="B85" s="22"/>
      <c r="C85" s="32">
        <v>2013</v>
      </c>
      <c r="D85" s="32"/>
      <c r="E85" s="32"/>
      <c r="F85" s="12"/>
      <c r="G85" s="32">
        <v>2012</v>
      </c>
      <c r="H85" s="32"/>
      <c r="I85" s="32"/>
      <c r="J85" s="12"/>
      <c r="K85" s="32">
        <v>2011</v>
      </c>
      <c r="L85" s="32"/>
      <c r="M85" s="32"/>
    </row>
    <row r="86" spans="1:14">
      <c r="A86" s="14"/>
      <c r="B86" s="41" t="s">
        <v>96</v>
      </c>
      <c r="C86" s="60" t="s">
        <v>354</v>
      </c>
      <c r="D86" s="62">
        <v>132760</v>
      </c>
      <c r="E86" s="37"/>
      <c r="F86" s="36"/>
      <c r="G86" s="60" t="s">
        <v>354</v>
      </c>
      <c r="H86" s="62">
        <v>111151</v>
      </c>
      <c r="I86" s="37"/>
      <c r="J86" s="36"/>
      <c r="K86" s="60" t="s">
        <v>354</v>
      </c>
      <c r="L86" s="62">
        <v>82072</v>
      </c>
      <c r="M86" s="37"/>
    </row>
    <row r="87" spans="1:14">
      <c r="A87" s="14"/>
      <c r="B87" s="41"/>
      <c r="C87" s="76"/>
      <c r="D87" s="77"/>
      <c r="E87" s="78"/>
      <c r="F87" s="36"/>
      <c r="G87" s="76"/>
      <c r="H87" s="77"/>
      <c r="I87" s="78"/>
      <c r="J87" s="36"/>
      <c r="K87" s="76"/>
      <c r="L87" s="77"/>
      <c r="M87" s="78"/>
    </row>
    <row r="88" spans="1:14" ht="15.75" thickBot="1">
      <c r="A88" s="14"/>
      <c r="B88" s="18" t="s">
        <v>565</v>
      </c>
      <c r="C88" s="57" t="s">
        <v>566</v>
      </c>
      <c r="D88" s="57"/>
      <c r="E88" s="18" t="s">
        <v>397</v>
      </c>
      <c r="F88" s="12"/>
      <c r="G88" s="57" t="s">
        <v>567</v>
      </c>
      <c r="H88" s="57"/>
      <c r="I88" s="18" t="s">
        <v>397</v>
      </c>
      <c r="J88" s="12"/>
      <c r="K88" s="57" t="s">
        <v>568</v>
      </c>
      <c r="L88" s="57"/>
      <c r="M88" s="18" t="s">
        <v>397</v>
      </c>
    </row>
    <row r="89" spans="1:14">
      <c r="A89" s="14"/>
      <c r="B89" s="41" t="s">
        <v>119</v>
      </c>
      <c r="C89" s="60" t="s">
        <v>354</v>
      </c>
      <c r="D89" s="116" t="s">
        <v>569</v>
      </c>
      <c r="E89" s="60" t="s">
        <v>397</v>
      </c>
      <c r="F89" s="36"/>
      <c r="G89" s="60" t="s">
        <v>354</v>
      </c>
      <c r="H89" s="62">
        <v>30914</v>
      </c>
      <c r="I89" s="37"/>
      <c r="J89" s="36"/>
      <c r="K89" s="60" t="s">
        <v>354</v>
      </c>
      <c r="L89" s="62">
        <v>18805</v>
      </c>
      <c r="M89" s="37"/>
    </row>
    <row r="90" spans="1:14" ht="15.75" thickBot="1">
      <c r="A90" s="14"/>
      <c r="B90" s="41"/>
      <c r="C90" s="61"/>
      <c r="D90" s="127"/>
      <c r="E90" s="61"/>
      <c r="F90" s="36"/>
      <c r="G90" s="61"/>
      <c r="H90" s="63"/>
      <c r="I90" s="64"/>
      <c r="J90" s="36"/>
      <c r="K90" s="61"/>
      <c r="L90" s="63"/>
      <c r="M90" s="64"/>
    </row>
    <row r="91" spans="1:14" ht="15.75" thickTop="1">
      <c r="A91" s="14"/>
      <c r="B91" s="65"/>
      <c r="C91" s="65"/>
      <c r="D91" s="65"/>
      <c r="E91" s="65"/>
      <c r="F91" s="65"/>
      <c r="G91" s="65"/>
      <c r="H91" s="65"/>
      <c r="I91" s="65"/>
      <c r="J91" s="65"/>
      <c r="K91" s="65"/>
      <c r="L91" s="65"/>
      <c r="M91" s="65"/>
      <c r="N91" s="65"/>
    </row>
    <row r="92" spans="1:14" ht="25.5" customHeight="1">
      <c r="A92" s="14"/>
      <c r="B92" s="40" t="s">
        <v>570</v>
      </c>
      <c r="C92" s="40"/>
      <c r="D92" s="40"/>
      <c r="E92" s="40"/>
      <c r="F92" s="40"/>
      <c r="G92" s="40"/>
      <c r="H92" s="40"/>
      <c r="I92" s="40"/>
      <c r="J92" s="40"/>
      <c r="K92" s="40"/>
      <c r="L92" s="40"/>
      <c r="M92" s="40"/>
      <c r="N92" s="40"/>
    </row>
    <row r="93" spans="1:14">
      <c r="A93" s="14"/>
      <c r="B93" s="65"/>
      <c r="C93" s="65"/>
      <c r="D93" s="65"/>
      <c r="E93" s="65"/>
      <c r="F93" s="65"/>
      <c r="G93" s="65"/>
      <c r="H93" s="65"/>
      <c r="I93" s="65"/>
      <c r="J93" s="65"/>
      <c r="K93" s="65"/>
      <c r="L93" s="65"/>
      <c r="M93" s="65"/>
      <c r="N93" s="65"/>
    </row>
    <row r="94" spans="1:14" ht="51" customHeight="1">
      <c r="A94" s="14"/>
      <c r="B94" s="40" t="s">
        <v>571</v>
      </c>
      <c r="C94" s="40"/>
      <c r="D94" s="40"/>
      <c r="E94" s="40"/>
      <c r="F94" s="40"/>
      <c r="G94" s="40"/>
      <c r="H94" s="40"/>
      <c r="I94" s="40"/>
      <c r="J94" s="40"/>
      <c r="K94" s="40"/>
      <c r="L94" s="40"/>
      <c r="M94" s="40"/>
      <c r="N94" s="40"/>
    </row>
    <row r="95" spans="1:14">
      <c r="A95" s="14"/>
      <c r="B95" s="65"/>
      <c r="C95" s="65"/>
      <c r="D95" s="65"/>
      <c r="E95" s="65"/>
      <c r="F95" s="65"/>
      <c r="G95" s="65"/>
      <c r="H95" s="65"/>
      <c r="I95" s="65"/>
      <c r="J95" s="65"/>
      <c r="K95" s="65"/>
      <c r="L95" s="65"/>
      <c r="M95" s="65"/>
      <c r="N95" s="65"/>
    </row>
    <row r="96" spans="1:14">
      <c r="A96" s="14"/>
      <c r="B96" s="69" t="s">
        <v>572</v>
      </c>
      <c r="C96" s="69"/>
      <c r="D96" s="69"/>
      <c r="E96" s="69"/>
      <c r="F96" s="69"/>
      <c r="G96" s="69"/>
      <c r="H96" s="69"/>
      <c r="I96" s="69"/>
      <c r="J96" s="69"/>
      <c r="K96" s="69"/>
      <c r="L96" s="69"/>
      <c r="M96" s="69"/>
      <c r="N96" s="69"/>
    </row>
    <row r="97" spans="1:14">
      <c r="A97" s="14"/>
      <c r="B97" s="65"/>
      <c r="C97" s="65"/>
      <c r="D97" s="65"/>
      <c r="E97" s="65"/>
      <c r="F97" s="65"/>
      <c r="G97" s="65"/>
      <c r="H97" s="65"/>
      <c r="I97" s="65"/>
      <c r="J97" s="65"/>
      <c r="K97" s="65"/>
      <c r="L97" s="65"/>
      <c r="M97" s="65"/>
      <c r="N97" s="65"/>
    </row>
    <row r="98" spans="1:14" ht="38.25" customHeight="1">
      <c r="A98" s="14"/>
      <c r="B98" s="38" t="s">
        <v>573</v>
      </c>
      <c r="C98" s="38"/>
      <c r="D98" s="38"/>
      <c r="E98" s="38"/>
      <c r="F98" s="38"/>
      <c r="G98" s="38"/>
      <c r="H98" s="38"/>
      <c r="I98" s="38"/>
      <c r="J98" s="38"/>
      <c r="K98" s="38"/>
      <c r="L98" s="38"/>
      <c r="M98" s="38"/>
      <c r="N98" s="38"/>
    </row>
    <row r="99" spans="1:14">
      <c r="A99" s="14"/>
      <c r="B99" s="65"/>
      <c r="C99" s="65"/>
      <c r="D99" s="65"/>
      <c r="E99" s="65"/>
      <c r="F99" s="65"/>
      <c r="G99" s="65"/>
      <c r="H99" s="65"/>
      <c r="I99" s="65"/>
      <c r="J99" s="65"/>
      <c r="K99" s="65"/>
      <c r="L99" s="65"/>
      <c r="M99" s="65"/>
      <c r="N99" s="65"/>
    </row>
    <row r="100" spans="1:14" ht="25.5" customHeight="1">
      <c r="A100" s="14"/>
      <c r="B100" s="38" t="s">
        <v>574</v>
      </c>
      <c r="C100" s="38"/>
      <c r="D100" s="38"/>
      <c r="E100" s="38"/>
      <c r="F100" s="38"/>
      <c r="G100" s="38"/>
      <c r="H100" s="38"/>
      <c r="I100" s="38"/>
      <c r="J100" s="38"/>
      <c r="K100" s="38"/>
      <c r="L100" s="38"/>
      <c r="M100" s="38"/>
      <c r="N100" s="38"/>
    </row>
    <row r="101" spans="1:14">
      <c r="A101" s="14"/>
      <c r="B101" s="65"/>
      <c r="C101" s="65"/>
      <c r="D101" s="65"/>
      <c r="E101" s="65"/>
      <c r="F101" s="65"/>
      <c r="G101" s="65"/>
      <c r="H101" s="65"/>
      <c r="I101" s="65"/>
      <c r="J101" s="65"/>
      <c r="K101" s="65"/>
      <c r="L101" s="65"/>
      <c r="M101" s="65"/>
      <c r="N101" s="65"/>
    </row>
    <row r="102" spans="1:14">
      <c r="A102" s="14"/>
      <c r="B102" s="67" t="s">
        <v>575</v>
      </c>
      <c r="C102" s="67"/>
      <c r="D102" s="67"/>
      <c r="E102" s="67"/>
      <c r="F102" s="67"/>
      <c r="G102" s="67"/>
      <c r="H102" s="67"/>
      <c r="I102" s="67"/>
      <c r="J102" s="67"/>
      <c r="K102" s="67"/>
      <c r="L102" s="67"/>
      <c r="M102" s="67"/>
      <c r="N102" s="67"/>
    </row>
    <row r="103" spans="1:14">
      <c r="A103" s="14"/>
      <c r="B103" s="65"/>
      <c r="C103" s="65"/>
      <c r="D103" s="65"/>
      <c r="E103" s="65"/>
      <c r="F103" s="65"/>
      <c r="G103" s="65"/>
      <c r="H103" s="65"/>
      <c r="I103" s="65"/>
      <c r="J103" s="65"/>
      <c r="K103" s="65"/>
      <c r="L103" s="65"/>
      <c r="M103" s="65"/>
      <c r="N103" s="65"/>
    </row>
    <row r="104" spans="1:14" ht="25.5" customHeight="1">
      <c r="A104" s="14"/>
      <c r="B104" s="40" t="s">
        <v>576</v>
      </c>
      <c r="C104" s="40"/>
      <c r="D104" s="40"/>
      <c r="E104" s="40"/>
      <c r="F104" s="40"/>
      <c r="G104" s="40"/>
      <c r="H104" s="40"/>
      <c r="I104" s="40"/>
      <c r="J104" s="40"/>
      <c r="K104" s="40"/>
      <c r="L104" s="40"/>
      <c r="M104" s="40"/>
      <c r="N104" s="40"/>
    </row>
    <row r="105" spans="1:14">
      <c r="A105" s="14"/>
      <c r="B105" s="65"/>
      <c r="C105" s="65"/>
      <c r="D105" s="65"/>
      <c r="E105" s="65"/>
      <c r="F105" s="65"/>
      <c r="G105" s="65"/>
      <c r="H105" s="65"/>
      <c r="I105" s="65"/>
      <c r="J105" s="65"/>
      <c r="K105" s="65"/>
      <c r="L105" s="65"/>
      <c r="M105" s="65"/>
      <c r="N105" s="65"/>
    </row>
    <row r="106" spans="1:14" ht="38.25" customHeight="1">
      <c r="A106" s="14"/>
      <c r="B106" s="40" t="s">
        <v>577</v>
      </c>
      <c r="C106" s="40"/>
      <c r="D106" s="40"/>
      <c r="E106" s="40"/>
      <c r="F106" s="40"/>
      <c r="G106" s="40"/>
      <c r="H106" s="40"/>
      <c r="I106" s="40"/>
      <c r="J106" s="40"/>
      <c r="K106" s="40"/>
      <c r="L106" s="40"/>
      <c r="M106" s="40"/>
      <c r="N106" s="40"/>
    </row>
    <row r="107" spans="1:14">
      <c r="A107" s="14"/>
      <c r="B107" s="65"/>
      <c r="C107" s="65"/>
      <c r="D107" s="65"/>
      <c r="E107" s="65"/>
      <c r="F107" s="65"/>
      <c r="G107" s="65"/>
      <c r="H107" s="65"/>
      <c r="I107" s="65"/>
      <c r="J107" s="65"/>
      <c r="K107" s="65"/>
      <c r="L107" s="65"/>
      <c r="M107" s="65"/>
      <c r="N107" s="65"/>
    </row>
    <row r="108" spans="1:14">
      <c r="A108" s="14"/>
      <c r="B108" s="67" t="s">
        <v>578</v>
      </c>
      <c r="C108" s="67"/>
      <c r="D108" s="67"/>
      <c r="E108" s="67"/>
      <c r="F108" s="67"/>
      <c r="G108" s="67"/>
      <c r="H108" s="67"/>
      <c r="I108" s="67"/>
      <c r="J108" s="67"/>
      <c r="K108" s="67"/>
      <c r="L108" s="67"/>
      <c r="M108" s="67"/>
      <c r="N108" s="67"/>
    </row>
    <row r="109" spans="1:14">
      <c r="A109" s="14"/>
      <c r="B109" s="65"/>
      <c r="C109" s="65"/>
      <c r="D109" s="65"/>
      <c r="E109" s="65"/>
      <c r="F109" s="65"/>
      <c r="G109" s="65"/>
      <c r="H109" s="65"/>
      <c r="I109" s="65"/>
      <c r="J109" s="65"/>
      <c r="K109" s="65"/>
      <c r="L109" s="65"/>
      <c r="M109" s="65"/>
      <c r="N109" s="65"/>
    </row>
    <row r="110" spans="1:14" ht="76.5" customHeight="1">
      <c r="A110" s="14"/>
      <c r="B110" s="40" t="s">
        <v>579</v>
      </c>
      <c r="C110" s="40"/>
      <c r="D110" s="40"/>
      <c r="E110" s="40"/>
      <c r="F110" s="40"/>
      <c r="G110" s="40"/>
      <c r="H110" s="40"/>
      <c r="I110" s="40"/>
      <c r="J110" s="40"/>
      <c r="K110" s="40"/>
      <c r="L110" s="40"/>
      <c r="M110" s="40"/>
      <c r="N110" s="40"/>
    </row>
    <row r="111" spans="1:14">
      <c r="A111" s="14"/>
      <c r="B111" s="43"/>
      <c r="C111" s="43"/>
      <c r="D111" s="43"/>
      <c r="E111" s="43"/>
      <c r="F111" s="43"/>
      <c r="G111" s="43"/>
      <c r="H111" s="43"/>
      <c r="I111" s="43"/>
      <c r="J111" s="43"/>
      <c r="K111" s="43"/>
      <c r="L111" s="43"/>
      <c r="M111" s="43"/>
      <c r="N111" s="43"/>
    </row>
    <row r="112" spans="1:14" ht="60" customHeight="1">
      <c r="A112" s="14"/>
      <c r="B112" s="71" t="s">
        <v>580</v>
      </c>
      <c r="C112" s="71"/>
      <c r="D112" s="71"/>
      <c r="E112" s="71"/>
      <c r="F112" s="71"/>
      <c r="G112" s="71"/>
      <c r="H112" s="71"/>
      <c r="I112" s="71"/>
      <c r="J112" s="71"/>
      <c r="K112" s="71"/>
      <c r="L112" s="71"/>
      <c r="M112" s="71"/>
      <c r="N112" s="71"/>
    </row>
    <row r="113" spans="1:14">
      <c r="A113" s="14"/>
      <c r="B113" s="40"/>
      <c r="C113" s="40"/>
      <c r="D113" s="40"/>
      <c r="E113" s="40"/>
      <c r="F113" s="40"/>
      <c r="G113" s="40"/>
      <c r="H113" s="40"/>
      <c r="I113" s="40"/>
      <c r="J113" s="40"/>
      <c r="K113" s="40"/>
      <c r="L113" s="40"/>
      <c r="M113" s="40"/>
      <c r="N113" s="40"/>
    </row>
    <row r="114" spans="1:14">
      <c r="A114" s="14"/>
      <c r="B114" s="67" t="s">
        <v>581</v>
      </c>
      <c r="C114" s="67"/>
      <c r="D114" s="67"/>
      <c r="E114" s="67"/>
      <c r="F114" s="67"/>
      <c r="G114" s="67"/>
      <c r="H114" s="67"/>
      <c r="I114" s="67"/>
      <c r="J114" s="67"/>
      <c r="K114" s="67"/>
      <c r="L114" s="67"/>
      <c r="M114" s="67"/>
      <c r="N114" s="67"/>
    </row>
    <row r="115" spans="1:14">
      <c r="A115" s="14"/>
      <c r="B115" s="65"/>
      <c r="C115" s="65"/>
      <c r="D115" s="65"/>
      <c r="E115" s="65"/>
      <c r="F115" s="65"/>
      <c r="G115" s="65"/>
      <c r="H115" s="65"/>
      <c r="I115" s="65"/>
      <c r="J115" s="65"/>
      <c r="K115" s="65"/>
      <c r="L115" s="65"/>
      <c r="M115" s="65"/>
      <c r="N115" s="65"/>
    </row>
    <row r="116" spans="1:14" ht="15" customHeight="1">
      <c r="A116" s="14"/>
      <c r="B116" s="71" t="s">
        <v>582</v>
      </c>
      <c r="C116" s="71"/>
      <c r="D116" s="71"/>
      <c r="E116" s="71"/>
      <c r="F116" s="71"/>
      <c r="G116" s="71"/>
      <c r="H116" s="71"/>
      <c r="I116" s="71"/>
      <c r="J116" s="71"/>
      <c r="K116" s="71"/>
      <c r="L116" s="71"/>
      <c r="M116" s="71"/>
      <c r="N116" s="71"/>
    </row>
    <row r="117" spans="1:14">
      <c r="A117" s="14"/>
      <c r="B117" s="65"/>
      <c r="C117" s="65"/>
      <c r="D117" s="65"/>
      <c r="E117" s="65"/>
      <c r="F117" s="65"/>
      <c r="G117" s="65"/>
      <c r="H117" s="65"/>
      <c r="I117" s="65"/>
      <c r="J117" s="65"/>
      <c r="K117" s="65"/>
      <c r="L117" s="65"/>
      <c r="M117" s="65"/>
      <c r="N117" s="65"/>
    </row>
    <row r="118" spans="1:14" ht="38.25" customHeight="1">
      <c r="A118" s="14"/>
      <c r="B118" s="40" t="s">
        <v>583</v>
      </c>
      <c r="C118" s="40"/>
      <c r="D118" s="40"/>
      <c r="E118" s="40"/>
      <c r="F118" s="40"/>
      <c r="G118" s="40"/>
      <c r="H118" s="40"/>
      <c r="I118" s="40"/>
      <c r="J118" s="40"/>
      <c r="K118" s="40"/>
      <c r="L118" s="40"/>
      <c r="M118" s="40"/>
      <c r="N118" s="40"/>
    </row>
    <row r="119" spans="1:14">
      <c r="A119" s="14"/>
      <c r="B119" s="40"/>
      <c r="C119" s="40"/>
      <c r="D119" s="40"/>
      <c r="E119" s="40"/>
      <c r="F119" s="40"/>
      <c r="G119" s="40"/>
      <c r="H119" s="40"/>
      <c r="I119" s="40"/>
      <c r="J119" s="40"/>
      <c r="K119" s="40"/>
      <c r="L119" s="40"/>
      <c r="M119" s="40"/>
      <c r="N119" s="40"/>
    </row>
    <row r="120" spans="1:14" ht="38.25" customHeight="1">
      <c r="A120" s="14"/>
      <c r="B120" s="40" t="s">
        <v>584</v>
      </c>
      <c r="C120" s="40"/>
      <c r="D120" s="40"/>
      <c r="E120" s="40"/>
      <c r="F120" s="40"/>
      <c r="G120" s="40"/>
      <c r="H120" s="40"/>
      <c r="I120" s="40"/>
      <c r="J120" s="40"/>
      <c r="K120" s="40"/>
      <c r="L120" s="40"/>
      <c r="M120" s="40"/>
      <c r="N120" s="40"/>
    </row>
  </sheetData>
  <mergeCells count="280">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4:N4"/>
    <mergeCell ref="B5:N5"/>
    <mergeCell ref="B6:N6"/>
    <mergeCell ref="B7:N7"/>
    <mergeCell ref="B8:N8"/>
    <mergeCell ref="B9:N9"/>
    <mergeCell ref="I89:I90"/>
    <mergeCell ref="J89:J90"/>
    <mergeCell ref="K89:K90"/>
    <mergeCell ref="L89:L90"/>
    <mergeCell ref="M89:M90"/>
    <mergeCell ref="A1:A2"/>
    <mergeCell ref="B1:N1"/>
    <mergeCell ref="B2:N2"/>
    <mergeCell ref="B3:N3"/>
    <mergeCell ref="A4:A120"/>
    <mergeCell ref="C88:D88"/>
    <mergeCell ref="G88:H88"/>
    <mergeCell ref="K88:L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B82:M82"/>
    <mergeCell ref="C84:M84"/>
    <mergeCell ref="C85:E85"/>
    <mergeCell ref="G85:I85"/>
    <mergeCell ref="K85:M85"/>
    <mergeCell ref="B80:B81"/>
    <mergeCell ref="C80:C81"/>
    <mergeCell ref="D80:D81"/>
    <mergeCell ref="E80:E81"/>
    <mergeCell ref="F80:F81"/>
    <mergeCell ref="G80:G81"/>
    <mergeCell ref="B78:B79"/>
    <mergeCell ref="C78:D79"/>
    <mergeCell ref="E78:E79"/>
    <mergeCell ref="F78:F79"/>
    <mergeCell ref="G78:H79"/>
    <mergeCell ref="I78:I79"/>
    <mergeCell ref="C75:D75"/>
    <mergeCell ref="G75:H75"/>
    <mergeCell ref="C76:D76"/>
    <mergeCell ref="G76:H76"/>
    <mergeCell ref="C77:D77"/>
    <mergeCell ref="G77:H77"/>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M40:M41"/>
    <mergeCell ref="N40:N41"/>
    <mergeCell ref="B65:I65"/>
    <mergeCell ref="C67:I67"/>
    <mergeCell ref="C68:E68"/>
    <mergeCell ref="G68:I68"/>
    <mergeCell ref="B42:N42"/>
    <mergeCell ref="B63:N63"/>
    <mergeCell ref="B64:N64"/>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C31"/>
    <mergeCell ref="E30:E31"/>
    <mergeCell ref="F30:F31"/>
    <mergeCell ref="G30:G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J22:J23"/>
    <mergeCell ref="K22:K23"/>
    <mergeCell ref="L22:M23"/>
    <mergeCell ref="N22:N23"/>
    <mergeCell ref="B24:B25"/>
    <mergeCell ref="C24:C25"/>
    <mergeCell ref="D24:D25"/>
    <mergeCell ref="E24:E25"/>
    <mergeCell ref="F24:F25"/>
    <mergeCell ref="G24:G25"/>
    <mergeCell ref="K20:K21"/>
    <mergeCell ref="L20:M21"/>
    <mergeCell ref="N20:N21"/>
    <mergeCell ref="B22:B23"/>
    <mergeCell ref="C22:C23"/>
    <mergeCell ref="D22:D23"/>
    <mergeCell ref="E22:E23"/>
    <mergeCell ref="F22:F23"/>
    <mergeCell ref="G22:G23"/>
    <mergeCell ref="H22:I23"/>
    <mergeCell ref="L18:M19"/>
    <mergeCell ref="N18:N19"/>
    <mergeCell ref="B20:B21"/>
    <mergeCell ref="C20:C21"/>
    <mergeCell ref="D20:D21"/>
    <mergeCell ref="E20:E21"/>
    <mergeCell ref="F20:F21"/>
    <mergeCell ref="G20:G21"/>
    <mergeCell ref="H20:I21"/>
    <mergeCell ref="J20:J21"/>
    <mergeCell ref="N16:N17"/>
    <mergeCell ref="B18:B19"/>
    <mergeCell ref="C18:C19"/>
    <mergeCell ref="D18:D19"/>
    <mergeCell ref="E18:E19"/>
    <mergeCell ref="F18:F19"/>
    <mergeCell ref="G18:G19"/>
    <mergeCell ref="H18:I19"/>
    <mergeCell ref="J18:J19"/>
    <mergeCell ref="K18:K19"/>
    <mergeCell ref="N14:N15"/>
    <mergeCell ref="B16:B17"/>
    <mergeCell ref="C16:C17"/>
    <mergeCell ref="E16:E17"/>
    <mergeCell ref="F16:F17"/>
    <mergeCell ref="G16:G17"/>
    <mergeCell ref="H16:I17"/>
    <mergeCell ref="J16:J17"/>
    <mergeCell ref="K16:K17"/>
    <mergeCell ref="L16:M17"/>
    <mergeCell ref="H14:H15"/>
    <mergeCell ref="I14:I15"/>
    <mergeCell ref="J14:J15"/>
    <mergeCell ref="K14:K15"/>
    <mergeCell ref="L14:L15"/>
    <mergeCell ref="M14:M15"/>
    <mergeCell ref="B10:N10"/>
    <mergeCell ref="H12:N12"/>
    <mergeCell ref="H13:J13"/>
    <mergeCell ref="L13:N13"/>
    <mergeCell ref="B14:B15"/>
    <mergeCell ref="C14:C15"/>
    <mergeCell ref="D14:D15"/>
    <mergeCell ref="E14:E15"/>
    <mergeCell ref="F14:F15"/>
    <mergeCell ref="G14:G15"/>
  </mergeCells>
  <hyperlinks>
    <hyperlink ref="B7" location="sD67916906B10C6C43937B9473463A4DD" display="sD67916906B10C6C43937B9473463A4DD"/>
    <hyperlink ref="C52" location="sE5066F2F6727C75A4C3EB9472F50ECD1" display="sE5066F2F6727C75A4C3EB9472F50ECD1"/>
    <hyperlink ref="B112" location="s7E3D19F2E24C6BCC0732B9472F4F3D46" display="s7E3D19F2E24C6BCC0732B9472F4F3D46"/>
    <hyperlink ref="B116" location="sD67916906B10C6C43937B9473463A4DD" display="sD67916906B10C6C43937B9473463A4DD"/>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6.85546875" customWidth="1"/>
    <col min="4" max="4" width="27.5703125" customWidth="1"/>
    <col min="5" max="5" width="5.5703125" customWidth="1"/>
    <col min="6" max="6" width="33.140625" customWidth="1"/>
    <col min="7" max="7" width="6.85546875" customWidth="1"/>
    <col min="8" max="8" width="23.7109375" customWidth="1"/>
    <col min="9" max="9" width="5.5703125" customWidth="1"/>
    <col min="10" max="10" width="33.140625" customWidth="1"/>
    <col min="11" max="11" width="6.85546875" customWidth="1"/>
    <col min="12" max="12" width="23.7109375" customWidth="1"/>
    <col min="13" max="13" width="5.5703125"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6</v>
      </c>
      <c r="B3" s="65" t="s">
        <v>6</v>
      </c>
      <c r="C3" s="65"/>
      <c r="D3" s="65"/>
      <c r="E3" s="65"/>
      <c r="F3" s="65"/>
      <c r="G3" s="65"/>
      <c r="H3" s="65"/>
      <c r="I3" s="65"/>
      <c r="J3" s="65"/>
      <c r="K3" s="65"/>
      <c r="L3" s="65"/>
      <c r="M3" s="65"/>
    </row>
    <row r="4" spans="1:13" ht="15" customHeight="1">
      <c r="A4" s="14" t="s">
        <v>585</v>
      </c>
      <c r="B4" s="65" t="s">
        <v>6</v>
      </c>
      <c r="C4" s="65"/>
      <c r="D4" s="65"/>
      <c r="E4" s="65"/>
      <c r="F4" s="65"/>
      <c r="G4" s="65"/>
      <c r="H4" s="65"/>
      <c r="I4" s="65"/>
      <c r="J4" s="65"/>
      <c r="K4" s="65"/>
      <c r="L4" s="65"/>
      <c r="M4" s="65"/>
    </row>
    <row r="5" spans="1:13">
      <c r="A5" s="14"/>
      <c r="B5" s="66" t="s">
        <v>585</v>
      </c>
      <c r="C5" s="66"/>
      <c r="D5" s="66"/>
      <c r="E5" s="66"/>
      <c r="F5" s="66"/>
      <c r="G5" s="66"/>
      <c r="H5" s="66"/>
      <c r="I5" s="66"/>
      <c r="J5" s="66"/>
      <c r="K5" s="66"/>
      <c r="L5" s="66"/>
      <c r="M5" s="66"/>
    </row>
    <row r="6" spans="1:13">
      <c r="A6" s="14"/>
      <c r="B6" s="65"/>
      <c r="C6" s="65"/>
      <c r="D6" s="65"/>
      <c r="E6" s="65"/>
      <c r="F6" s="65"/>
      <c r="G6" s="65"/>
      <c r="H6" s="65"/>
      <c r="I6" s="65"/>
      <c r="J6" s="65"/>
      <c r="K6" s="65"/>
      <c r="L6" s="65"/>
      <c r="M6" s="65"/>
    </row>
    <row r="7" spans="1:13">
      <c r="A7" s="14"/>
      <c r="B7" s="68" t="s">
        <v>587</v>
      </c>
      <c r="C7" s="68"/>
      <c r="D7" s="68"/>
      <c r="E7" s="68"/>
      <c r="F7" s="68"/>
      <c r="G7" s="68"/>
      <c r="H7" s="68"/>
      <c r="I7" s="68"/>
      <c r="J7" s="68"/>
      <c r="K7" s="68"/>
      <c r="L7" s="68"/>
      <c r="M7" s="68"/>
    </row>
    <row r="8" spans="1:13">
      <c r="A8" s="14"/>
      <c r="B8" s="65"/>
      <c r="C8" s="65"/>
      <c r="D8" s="65"/>
      <c r="E8" s="65"/>
      <c r="F8" s="65"/>
      <c r="G8" s="65"/>
      <c r="H8" s="65"/>
      <c r="I8" s="65"/>
      <c r="J8" s="65"/>
      <c r="K8" s="65"/>
      <c r="L8" s="65"/>
      <c r="M8" s="65"/>
    </row>
    <row r="9" spans="1:13">
      <c r="A9" s="14"/>
      <c r="B9" s="40" t="s">
        <v>588</v>
      </c>
      <c r="C9" s="40"/>
      <c r="D9" s="40"/>
      <c r="E9" s="40"/>
      <c r="F9" s="40"/>
      <c r="G9" s="40"/>
      <c r="H9" s="40"/>
      <c r="I9" s="40"/>
      <c r="J9" s="40"/>
      <c r="K9" s="40"/>
      <c r="L9" s="40"/>
      <c r="M9" s="40"/>
    </row>
    <row r="10" spans="1:13">
      <c r="A10" s="14"/>
      <c r="B10" s="30"/>
      <c r="C10" s="30"/>
      <c r="D10" s="30"/>
      <c r="E10" s="30"/>
      <c r="F10" s="30"/>
      <c r="G10" s="30"/>
      <c r="H10" s="30"/>
      <c r="I10" s="30"/>
      <c r="J10" s="30"/>
      <c r="K10" s="30"/>
      <c r="L10" s="30"/>
      <c r="M10" s="30"/>
    </row>
    <row r="11" spans="1:13">
      <c r="A11" s="14"/>
      <c r="B11" s="11"/>
      <c r="C11" s="11"/>
      <c r="D11" s="11"/>
      <c r="E11" s="11"/>
      <c r="F11" s="11"/>
      <c r="G11" s="11"/>
      <c r="H11" s="11"/>
      <c r="I11" s="11"/>
      <c r="J11" s="11"/>
      <c r="K11" s="11"/>
      <c r="L11" s="11"/>
      <c r="M11" s="11"/>
    </row>
    <row r="12" spans="1:13" ht="15.75" thickBot="1">
      <c r="A12" s="14"/>
      <c r="B12" s="22"/>
      <c r="C12" s="31" t="s">
        <v>351</v>
      </c>
      <c r="D12" s="31"/>
      <c r="E12" s="31"/>
      <c r="F12" s="31"/>
      <c r="G12" s="31"/>
      <c r="H12" s="31"/>
      <c r="I12" s="31"/>
      <c r="J12" s="31"/>
      <c r="K12" s="31"/>
      <c r="L12" s="31"/>
      <c r="M12" s="31"/>
    </row>
    <row r="13" spans="1:13" ht="15.75" thickBot="1">
      <c r="A13" s="14"/>
      <c r="B13" s="22"/>
      <c r="C13" s="32">
        <v>2013</v>
      </c>
      <c r="D13" s="32"/>
      <c r="E13" s="32"/>
      <c r="F13" s="12"/>
      <c r="G13" s="32">
        <v>2012</v>
      </c>
      <c r="H13" s="32"/>
      <c r="I13" s="32"/>
      <c r="J13" s="12"/>
      <c r="K13" s="32">
        <v>2011</v>
      </c>
      <c r="L13" s="32"/>
      <c r="M13" s="32"/>
    </row>
    <row r="14" spans="1:13">
      <c r="A14" s="14"/>
      <c r="B14" s="36" t="s">
        <v>589</v>
      </c>
      <c r="C14" s="60" t="s">
        <v>354</v>
      </c>
      <c r="D14" s="62">
        <v>3183</v>
      </c>
      <c r="E14" s="37"/>
      <c r="F14" s="36"/>
      <c r="G14" s="60" t="s">
        <v>354</v>
      </c>
      <c r="H14" s="62">
        <v>14472</v>
      </c>
      <c r="I14" s="37"/>
      <c r="J14" s="36"/>
      <c r="K14" s="60" t="s">
        <v>354</v>
      </c>
      <c r="L14" s="62">
        <v>17394</v>
      </c>
      <c r="M14" s="37"/>
    </row>
    <row r="15" spans="1:13">
      <c r="A15" s="14"/>
      <c r="B15" s="36"/>
      <c r="C15" s="76"/>
      <c r="D15" s="77"/>
      <c r="E15" s="78"/>
      <c r="F15" s="36"/>
      <c r="G15" s="76"/>
      <c r="H15" s="77"/>
      <c r="I15" s="78"/>
      <c r="J15" s="36"/>
      <c r="K15" s="41"/>
      <c r="L15" s="42"/>
      <c r="M15" s="36"/>
    </row>
    <row r="16" spans="1:13" ht="15" customHeight="1">
      <c r="A16" s="14"/>
      <c r="B16" s="71" t="s">
        <v>590</v>
      </c>
      <c r="C16" s="39">
        <v>38945</v>
      </c>
      <c r="D16" s="39"/>
      <c r="E16" s="40"/>
      <c r="F16" s="40"/>
      <c r="G16" s="39">
        <v>142085</v>
      </c>
      <c r="H16" s="39"/>
      <c r="I16" s="40"/>
      <c r="J16" s="40"/>
      <c r="K16" s="39">
        <v>69368</v>
      </c>
      <c r="L16" s="39"/>
      <c r="M16" s="40"/>
    </row>
    <row r="17" spans="1:13">
      <c r="A17" s="14"/>
      <c r="B17" s="71"/>
      <c r="C17" s="39"/>
      <c r="D17" s="39"/>
      <c r="E17" s="40"/>
      <c r="F17" s="40"/>
      <c r="G17" s="39"/>
      <c r="H17" s="39"/>
      <c r="I17" s="40"/>
      <c r="J17" s="40"/>
      <c r="K17" s="39"/>
      <c r="L17" s="39"/>
      <c r="M17" s="40"/>
    </row>
    <row r="18" spans="1:13">
      <c r="A18" s="14"/>
      <c r="B18" s="41" t="s">
        <v>591</v>
      </c>
      <c r="C18" s="44" t="s">
        <v>592</v>
      </c>
      <c r="D18" s="44"/>
      <c r="E18" s="41" t="s">
        <v>397</v>
      </c>
      <c r="F18" s="36"/>
      <c r="G18" s="44" t="s">
        <v>593</v>
      </c>
      <c r="H18" s="44"/>
      <c r="I18" s="41" t="s">
        <v>397</v>
      </c>
      <c r="J18" s="36"/>
      <c r="K18" s="44" t="s">
        <v>356</v>
      </c>
      <c r="L18" s="44"/>
      <c r="M18" s="36"/>
    </row>
    <row r="19" spans="1:13">
      <c r="A19" s="14"/>
      <c r="B19" s="41"/>
      <c r="C19" s="44"/>
      <c r="D19" s="44"/>
      <c r="E19" s="41"/>
      <c r="F19" s="36"/>
      <c r="G19" s="44"/>
      <c r="H19" s="44"/>
      <c r="I19" s="41"/>
      <c r="J19" s="36"/>
      <c r="K19" s="44"/>
      <c r="L19" s="44"/>
      <c r="M19" s="36"/>
    </row>
    <row r="20" spans="1:13" ht="15" customHeight="1">
      <c r="A20" s="14"/>
      <c r="B20" s="71" t="s">
        <v>594</v>
      </c>
      <c r="C20" s="39">
        <v>12557</v>
      </c>
      <c r="D20" s="39"/>
      <c r="E20" s="40"/>
      <c r="F20" s="40"/>
      <c r="G20" s="43" t="s">
        <v>356</v>
      </c>
      <c r="H20" s="43"/>
      <c r="I20" s="40"/>
      <c r="J20" s="40"/>
      <c r="K20" s="43" t="s">
        <v>356</v>
      </c>
      <c r="L20" s="43"/>
      <c r="M20" s="40"/>
    </row>
    <row r="21" spans="1:13">
      <c r="A21" s="14"/>
      <c r="B21" s="71"/>
      <c r="C21" s="39"/>
      <c r="D21" s="39"/>
      <c r="E21" s="40"/>
      <c r="F21" s="40"/>
      <c r="G21" s="43"/>
      <c r="H21" s="43"/>
      <c r="I21" s="40"/>
      <c r="J21" s="40"/>
      <c r="K21" s="43"/>
      <c r="L21" s="43"/>
      <c r="M21" s="40"/>
    </row>
    <row r="22" spans="1:13">
      <c r="A22" s="14"/>
      <c r="B22" s="41" t="s">
        <v>595</v>
      </c>
      <c r="C22" s="44" t="s">
        <v>596</v>
      </c>
      <c r="D22" s="44"/>
      <c r="E22" s="41" t="s">
        <v>397</v>
      </c>
      <c r="F22" s="36"/>
      <c r="G22" s="44" t="s">
        <v>356</v>
      </c>
      <c r="H22" s="44"/>
      <c r="I22" s="36"/>
      <c r="J22" s="36"/>
      <c r="K22" s="44" t="s">
        <v>356</v>
      </c>
      <c r="L22" s="44"/>
      <c r="M22" s="36"/>
    </row>
    <row r="23" spans="1:13">
      <c r="A23" s="14"/>
      <c r="B23" s="41"/>
      <c r="C23" s="44"/>
      <c r="D23" s="44"/>
      <c r="E23" s="41"/>
      <c r="F23" s="36"/>
      <c r="G23" s="44"/>
      <c r="H23" s="44"/>
      <c r="I23" s="36"/>
      <c r="J23" s="36"/>
      <c r="K23" s="44"/>
      <c r="L23" s="44"/>
      <c r="M23" s="36"/>
    </row>
    <row r="24" spans="1:13" ht="30">
      <c r="A24" s="14"/>
      <c r="B24" s="17" t="s">
        <v>597</v>
      </c>
      <c r="C24" s="43" t="s">
        <v>468</v>
      </c>
      <c r="D24" s="43"/>
      <c r="E24" s="18" t="s">
        <v>397</v>
      </c>
      <c r="F24" s="12"/>
      <c r="G24" s="43" t="s">
        <v>469</v>
      </c>
      <c r="H24" s="43"/>
      <c r="I24" s="18" t="s">
        <v>397</v>
      </c>
      <c r="J24" s="12"/>
      <c r="K24" s="43" t="s">
        <v>598</v>
      </c>
      <c r="L24" s="43"/>
      <c r="M24" s="18" t="s">
        <v>397</v>
      </c>
    </row>
    <row r="25" spans="1:13">
      <c r="A25" s="14"/>
      <c r="B25" s="41" t="s">
        <v>599</v>
      </c>
      <c r="C25" s="44" t="s">
        <v>356</v>
      </c>
      <c r="D25" s="44"/>
      <c r="E25" s="36"/>
      <c r="F25" s="36"/>
      <c r="G25" s="42">
        <v>8957</v>
      </c>
      <c r="H25" s="42"/>
      <c r="I25" s="36"/>
      <c r="J25" s="36"/>
      <c r="K25" s="44" t="s">
        <v>356</v>
      </c>
      <c r="L25" s="44"/>
      <c r="M25" s="36"/>
    </row>
    <row r="26" spans="1:13">
      <c r="A26" s="14"/>
      <c r="B26" s="41"/>
      <c r="C26" s="44"/>
      <c r="D26" s="44"/>
      <c r="E26" s="36"/>
      <c r="F26" s="36"/>
      <c r="G26" s="42"/>
      <c r="H26" s="42"/>
      <c r="I26" s="36"/>
      <c r="J26" s="36"/>
      <c r="K26" s="44"/>
      <c r="L26" s="44"/>
      <c r="M26" s="36"/>
    </row>
    <row r="27" spans="1:13">
      <c r="A27" s="14"/>
      <c r="B27" s="38" t="s">
        <v>600</v>
      </c>
      <c r="C27" s="43">
        <v>548</v>
      </c>
      <c r="D27" s="43"/>
      <c r="E27" s="40"/>
      <c r="F27" s="40"/>
      <c r="G27" s="43" t="s">
        <v>601</v>
      </c>
      <c r="H27" s="43"/>
      <c r="I27" s="38" t="s">
        <v>397</v>
      </c>
      <c r="J27" s="40"/>
      <c r="K27" s="43" t="s">
        <v>356</v>
      </c>
      <c r="L27" s="43"/>
      <c r="M27" s="40"/>
    </row>
    <row r="28" spans="1:13">
      <c r="A28" s="14"/>
      <c r="B28" s="38"/>
      <c r="C28" s="43"/>
      <c r="D28" s="43"/>
      <c r="E28" s="40"/>
      <c r="F28" s="40"/>
      <c r="G28" s="43"/>
      <c r="H28" s="43"/>
      <c r="I28" s="38"/>
      <c r="J28" s="40"/>
      <c r="K28" s="43"/>
      <c r="L28" s="43"/>
      <c r="M28" s="40"/>
    </row>
    <row r="29" spans="1:13">
      <c r="A29" s="14"/>
      <c r="B29" s="41" t="s">
        <v>602</v>
      </c>
      <c r="C29" s="44" t="s">
        <v>356</v>
      </c>
      <c r="D29" s="44"/>
      <c r="E29" s="36"/>
      <c r="F29" s="36"/>
      <c r="G29" s="44" t="s">
        <v>356</v>
      </c>
      <c r="H29" s="44"/>
      <c r="I29" s="36"/>
      <c r="J29" s="36"/>
      <c r="K29" s="44" t="s">
        <v>356</v>
      </c>
      <c r="L29" s="44"/>
      <c r="M29" s="36"/>
    </row>
    <row r="30" spans="1:13">
      <c r="A30" s="14"/>
      <c r="B30" s="41"/>
      <c r="C30" s="44"/>
      <c r="D30" s="44"/>
      <c r="E30" s="36"/>
      <c r="F30" s="36"/>
      <c r="G30" s="44"/>
      <c r="H30" s="44"/>
      <c r="I30" s="36"/>
      <c r="J30" s="36"/>
      <c r="K30" s="44"/>
      <c r="L30" s="44"/>
      <c r="M30" s="36"/>
    </row>
    <row r="31" spans="1:13">
      <c r="A31" s="14"/>
      <c r="B31" s="38" t="s">
        <v>603</v>
      </c>
      <c r="C31" s="39">
        <v>13166</v>
      </c>
      <c r="D31" s="39"/>
      <c r="E31" s="40"/>
      <c r="F31" s="40"/>
      <c r="G31" s="43" t="s">
        <v>356</v>
      </c>
      <c r="H31" s="43"/>
      <c r="I31" s="40"/>
      <c r="J31" s="40"/>
      <c r="K31" s="43" t="s">
        <v>356</v>
      </c>
      <c r="L31" s="43"/>
      <c r="M31" s="40"/>
    </row>
    <row r="32" spans="1:13">
      <c r="A32" s="14"/>
      <c r="B32" s="38"/>
      <c r="C32" s="39"/>
      <c r="D32" s="39"/>
      <c r="E32" s="40"/>
      <c r="F32" s="40"/>
      <c r="G32" s="43"/>
      <c r="H32" s="43"/>
      <c r="I32" s="40"/>
      <c r="J32" s="40"/>
      <c r="K32" s="43"/>
      <c r="L32" s="43"/>
      <c r="M32" s="40"/>
    </row>
    <row r="33" spans="1:13">
      <c r="A33" s="14"/>
      <c r="B33" s="41" t="s">
        <v>604</v>
      </c>
      <c r="C33" s="44" t="s">
        <v>356</v>
      </c>
      <c r="D33" s="44"/>
      <c r="E33" s="36"/>
      <c r="F33" s="36"/>
      <c r="G33" s="44" t="s">
        <v>356</v>
      </c>
      <c r="H33" s="44"/>
      <c r="I33" s="36"/>
      <c r="J33" s="36"/>
      <c r="K33" s="42">
        <v>1112</v>
      </c>
      <c r="L33" s="42"/>
      <c r="M33" s="36"/>
    </row>
    <row r="34" spans="1:13">
      <c r="A34" s="14"/>
      <c r="B34" s="41"/>
      <c r="C34" s="44"/>
      <c r="D34" s="44"/>
      <c r="E34" s="36"/>
      <c r="F34" s="36"/>
      <c r="G34" s="44"/>
      <c r="H34" s="44"/>
      <c r="I34" s="36"/>
      <c r="J34" s="36"/>
      <c r="K34" s="42"/>
      <c r="L34" s="42"/>
      <c r="M34" s="36"/>
    </row>
    <row r="35" spans="1:13">
      <c r="A35" s="14"/>
      <c r="B35" s="71" t="s">
        <v>605</v>
      </c>
      <c r="C35" s="43" t="s">
        <v>356</v>
      </c>
      <c r="D35" s="43"/>
      <c r="E35" s="40"/>
      <c r="F35" s="40"/>
      <c r="G35" s="39">
        <v>32338</v>
      </c>
      <c r="H35" s="39"/>
      <c r="I35" s="40"/>
      <c r="J35" s="40"/>
      <c r="K35" s="43" t="s">
        <v>356</v>
      </c>
      <c r="L35" s="43"/>
      <c r="M35" s="40"/>
    </row>
    <row r="36" spans="1:13">
      <c r="A36" s="14"/>
      <c r="B36" s="71"/>
      <c r="C36" s="43"/>
      <c r="D36" s="43"/>
      <c r="E36" s="40"/>
      <c r="F36" s="40"/>
      <c r="G36" s="39"/>
      <c r="H36" s="39"/>
      <c r="I36" s="40"/>
      <c r="J36" s="40"/>
      <c r="K36" s="43"/>
      <c r="L36" s="43"/>
      <c r="M36" s="40"/>
    </row>
    <row r="37" spans="1:13" ht="15" customHeight="1">
      <c r="A37" s="14"/>
      <c r="B37" s="128" t="s">
        <v>606</v>
      </c>
      <c r="C37" s="42">
        <v>2047</v>
      </c>
      <c r="D37" s="42"/>
      <c r="E37" s="36"/>
      <c r="F37" s="36"/>
      <c r="G37" s="44" t="s">
        <v>356</v>
      </c>
      <c r="H37" s="44"/>
      <c r="I37" s="36"/>
      <c r="J37" s="36"/>
      <c r="K37" s="44" t="s">
        <v>356</v>
      </c>
      <c r="L37" s="44"/>
      <c r="M37" s="36"/>
    </row>
    <row r="38" spans="1:13">
      <c r="A38" s="14"/>
      <c r="B38" s="128"/>
      <c r="C38" s="42"/>
      <c r="D38" s="42"/>
      <c r="E38" s="36"/>
      <c r="F38" s="36"/>
      <c r="G38" s="44"/>
      <c r="H38" s="44"/>
      <c r="I38" s="36"/>
      <c r="J38" s="36"/>
      <c r="K38" s="44"/>
      <c r="L38" s="44"/>
      <c r="M38" s="36"/>
    </row>
    <row r="39" spans="1:13">
      <c r="A39" s="14"/>
      <c r="B39" s="71" t="s">
        <v>607</v>
      </c>
      <c r="C39" s="39">
        <v>1619</v>
      </c>
      <c r="D39" s="39"/>
      <c r="E39" s="40"/>
      <c r="F39" s="40"/>
      <c r="G39" s="39">
        <v>6842</v>
      </c>
      <c r="H39" s="39"/>
      <c r="I39" s="40"/>
      <c r="J39" s="40"/>
      <c r="K39" s="39">
        <v>9562</v>
      </c>
      <c r="L39" s="39"/>
      <c r="M39" s="40"/>
    </row>
    <row r="40" spans="1:13">
      <c r="A40" s="14"/>
      <c r="B40" s="71"/>
      <c r="C40" s="39"/>
      <c r="D40" s="39"/>
      <c r="E40" s="40"/>
      <c r="F40" s="40"/>
      <c r="G40" s="39"/>
      <c r="H40" s="39"/>
      <c r="I40" s="40"/>
      <c r="J40" s="40"/>
      <c r="K40" s="39"/>
      <c r="L40" s="39"/>
      <c r="M40" s="40"/>
    </row>
    <row r="41" spans="1:13" ht="15" customHeight="1">
      <c r="A41" s="14"/>
      <c r="B41" s="128" t="s">
        <v>608</v>
      </c>
      <c r="C41" s="44" t="s">
        <v>356</v>
      </c>
      <c r="D41" s="44"/>
      <c r="E41" s="36"/>
      <c r="F41" s="36"/>
      <c r="G41" s="42">
        <v>36747</v>
      </c>
      <c r="H41" s="42"/>
      <c r="I41" s="36"/>
      <c r="J41" s="36"/>
      <c r="K41" s="42">
        <v>273074</v>
      </c>
      <c r="L41" s="42"/>
      <c r="M41" s="36"/>
    </row>
    <row r="42" spans="1:13">
      <c r="A42" s="14"/>
      <c r="B42" s="128"/>
      <c r="C42" s="44"/>
      <c r="D42" s="44"/>
      <c r="E42" s="36"/>
      <c r="F42" s="36"/>
      <c r="G42" s="42"/>
      <c r="H42" s="42"/>
      <c r="I42" s="36"/>
      <c r="J42" s="36"/>
      <c r="K42" s="42"/>
      <c r="L42" s="42"/>
      <c r="M42" s="36"/>
    </row>
    <row r="43" spans="1:13">
      <c r="A43" s="14"/>
      <c r="B43" s="38" t="s">
        <v>609</v>
      </c>
      <c r="C43" s="39">
        <v>51570</v>
      </c>
      <c r="D43" s="39"/>
      <c r="E43" s="40"/>
      <c r="F43" s="40"/>
      <c r="G43" s="39">
        <v>46412</v>
      </c>
      <c r="H43" s="39"/>
      <c r="I43" s="40"/>
      <c r="J43" s="40"/>
      <c r="K43" s="39">
        <v>32288</v>
      </c>
      <c r="L43" s="39"/>
      <c r="M43" s="40"/>
    </row>
    <row r="44" spans="1:13">
      <c r="A44" s="14"/>
      <c r="B44" s="38"/>
      <c r="C44" s="39"/>
      <c r="D44" s="39"/>
      <c r="E44" s="40"/>
      <c r="F44" s="40"/>
      <c r="G44" s="39"/>
      <c r="H44" s="39"/>
      <c r="I44" s="40"/>
      <c r="J44" s="40"/>
      <c r="K44" s="39"/>
      <c r="L44" s="39"/>
      <c r="M44" s="40"/>
    </row>
    <row r="45" spans="1:13">
      <c r="A45" s="14"/>
      <c r="B45" s="65"/>
      <c r="C45" s="65"/>
      <c r="D45" s="65"/>
      <c r="E45" s="65"/>
      <c r="F45" s="65"/>
      <c r="G45" s="65"/>
      <c r="H45" s="65"/>
      <c r="I45" s="65"/>
      <c r="J45" s="65"/>
      <c r="K45" s="65"/>
      <c r="L45" s="65"/>
      <c r="M45" s="65"/>
    </row>
    <row r="46" spans="1:13" ht="25.5" customHeight="1">
      <c r="A46" s="14"/>
      <c r="B46" s="38" t="s">
        <v>610</v>
      </c>
      <c r="C46" s="38"/>
      <c r="D46" s="38"/>
      <c r="E46" s="38"/>
      <c r="F46" s="38"/>
      <c r="G46" s="38"/>
      <c r="H46" s="38"/>
      <c r="I46" s="38"/>
      <c r="J46" s="38"/>
      <c r="K46" s="38"/>
      <c r="L46" s="38"/>
      <c r="M46" s="38"/>
    </row>
    <row r="47" spans="1:13">
      <c r="A47" s="14"/>
      <c r="B47" s="30"/>
      <c r="C47" s="30"/>
      <c r="D47" s="30"/>
      <c r="E47" s="30"/>
    </row>
    <row r="48" spans="1:13">
      <c r="A48" s="14"/>
      <c r="B48" s="11"/>
      <c r="C48" s="11"/>
      <c r="D48" s="11"/>
      <c r="E48" s="11"/>
    </row>
    <row r="49" spans="1:13">
      <c r="A49" s="14"/>
      <c r="B49" s="33" t="s">
        <v>439</v>
      </c>
      <c r="C49" s="86"/>
      <c r="D49" s="86"/>
      <c r="E49" s="36"/>
    </row>
    <row r="50" spans="1:13">
      <c r="A50" s="14"/>
      <c r="B50" s="33"/>
      <c r="C50" s="86"/>
      <c r="D50" s="86"/>
      <c r="E50" s="36"/>
    </row>
    <row r="51" spans="1:13">
      <c r="A51" s="14"/>
      <c r="B51" s="87" t="s">
        <v>393</v>
      </c>
      <c r="C51" s="38" t="s">
        <v>354</v>
      </c>
      <c r="D51" s="39">
        <v>91691</v>
      </c>
      <c r="E51" s="40"/>
    </row>
    <row r="52" spans="1:13">
      <c r="A52" s="14"/>
      <c r="B52" s="87"/>
      <c r="C52" s="38"/>
      <c r="D52" s="39"/>
      <c r="E52" s="40"/>
    </row>
    <row r="53" spans="1:13">
      <c r="A53" s="14"/>
      <c r="B53" s="88" t="s">
        <v>394</v>
      </c>
      <c r="C53" s="42">
        <v>262651</v>
      </c>
      <c r="D53" s="42"/>
      <c r="E53" s="36"/>
    </row>
    <row r="54" spans="1:13">
      <c r="A54" s="14"/>
      <c r="B54" s="88"/>
      <c r="C54" s="42"/>
      <c r="D54" s="42"/>
      <c r="E54" s="36"/>
    </row>
    <row r="55" spans="1:13">
      <c r="A55" s="14"/>
      <c r="B55" s="87" t="s">
        <v>440</v>
      </c>
      <c r="C55" s="39">
        <v>57750</v>
      </c>
      <c r="D55" s="39"/>
      <c r="E55" s="40"/>
    </row>
    <row r="56" spans="1:13">
      <c r="A56" s="14"/>
      <c r="B56" s="87"/>
      <c r="C56" s="39"/>
      <c r="D56" s="39"/>
      <c r="E56" s="40"/>
    </row>
    <row r="57" spans="1:13">
      <c r="A57" s="14"/>
      <c r="B57" s="33" t="s">
        <v>441</v>
      </c>
      <c r="C57" s="34"/>
      <c r="D57" s="34"/>
      <c r="E57" s="36"/>
    </row>
    <row r="58" spans="1:13">
      <c r="A58" s="14"/>
      <c r="B58" s="33"/>
      <c r="C58" s="34"/>
      <c r="D58" s="34"/>
      <c r="E58" s="36"/>
    </row>
    <row r="59" spans="1:13">
      <c r="A59" s="14"/>
      <c r="B59" s="82" t="s">
        <v>442</v>
      </c>
      <c r="C59" s="43" t="s">
        <v>443</v>
      </c>
      <c r="D59" s="43"/>
      <c r="E59" s="18" t="s">
        <v>397</v>
      </c>
    </row>
    <row r="60" spans="1:13" ht="26.25">
      <c r="A60" s="14"/>
      <c r="B60" s="83" t="s">
        <v>444</v>
      </c>
      <c r="C60" s="44" t="s">
        <v>445</v>
      </c>
      <c r="D60" s="44"/>
      <c r="E60" s="28" t="s">
        <v>397</v>
      </c>
    </row>
    <row r="61" spans="1:13" ht="15.75" thickBot="1">
      <c r="A61" s="14"/>
      <c r="B61" s="82" t="s">
        <v>446</v>
      </c>
      <c r="C61" s="57" t="s">
        <v>447</v>
      </c>
      <c r="D61" s="57"/>
      <c r="E61" s="85" t="s">
        <v>397</v>
      </c>
    </row>
    <row r="62" spans="1:13">
      <c r="A62" s="14"/>
      <c r="B62" s="33" t="s">
        <v>448</v>
      </c>
      <c r="C62" s="60" t="s">
        <v>354</v>
      </c>
      <c r="D62" s="62">
        <v>164874</v>
      </c>
      <c r="E62" s="37"/>
    </row>
    <row r="63" spans="1:13" ht="15.75" thickBot="1">
      <c r="A63" s="14"/>
      <c r="B63" s="33"/>
      <c r="C63" s="61"/>
      <c r="D63" s="63"/>
      <c r="E63" s="64"/>
    </row>
    <row r="64" spans="1:13" ht="15.75" thickTop="1">
      <c r="A64" s="14"/>
      <c r="B64" s="65"/>
      <c r="C64" s="65"/>
      <c r="D64" s="65"/>
      <c r="E64" s="65"/>
      <c r="F64" s="65"/>
      <c r="G64" s="65"/>
      <c r="H64" s="65"/>
      <c r="I64" s="65"/>
      <c r="J64" s="65"/>
      <c r="K64" s="65"/>
      <c r="L64" s="65"/>
      <c r="M64" s="65"/>
    </row>
    <row r="65" spans="1:13">
      <c r="A65" s="14"/>
      <c r="B65" s="67" t="s">
        <v>611</v>
      </c>
      <c r="C65" s="67"/>
      <c r="D65" s="67"/>
      <c r="E65" s="67"/>
      <c r="F65" s="67"/>
      <c r="G65" s="67"/>
      <c r="H65" s="67"/>
      <c r="I65" s="67"/>
      <c r="J65" s="67"/>
      <c r="K65" s="67"/>
      <c r="L65" s="67"/>
      <c r="M65" s="67"/>
    </row>
    <row r="66" spans="1:13">
      <c r="A66" s="14"/>
      <c r="B66" s="40" t="s">
        <v>612</v>
      </c>
      <c r="C66" s="40"/>
      <c r="D66" s="40"/>
      <c r="E66" s="40"/>
      <c r="F66" s="40"/>
      <c r="G66" s="40"/>
      <c r="H66" s="40"/>
      <c r="I66" s="40"/>
      <c r="J66" s="40"/>
      <c r="K66" s="40"/>
      <c r="L66" s="40"/>
      <c r="M66" s="40"/>
    </row>
    <row r="67" spans="1:13">
      <c r="A67" s="14"/>
      <c r="B67" s="30"/>
      <c r="C67" s="30"/>
      <c r="D67" s="30"/>
      <c r="E67" s="30"/>
      <c r="F67" s="30"/>
      <c r="G67" s="30"/>
      <c r="H67" s="30"/>
      <c r="I67" s="30"/>
      <c r="J67" s="30"/>
      <c r="K67" s="30"/>
      <c r="L67" s="30"/>
      <c r="M67" s="30"/>
    </row>
    <row r="68" spans="1:13">
      <c r="A68" s="14"/>
      <c r="B68" s="11"/>
      <c r="C68" s="11"/>
      <c r="D68" s="11"/>
      <c r="E68" s="11"/>
      <c r="F68" s="11"/>
      <c r="G68" s="11"/>
      <c r="H68" s="11"/>
      <c r="I68" s="11"/>
      <c r="J68" s="11"/>
      <c r="K68" s="11"/>
      <c r="L68" s="11"/>
      <c r="M68" s="11"/>
    </row>
    <row r="69" spans="1:13" ht="15.75" thickBot="1">
      <c r="A69" s="14"/>
      <c r="B69" s="22"/>
      <c r="C69" s="31" t="s">
        <v>351</v>
      </c>
      <c r="D69" s="31"/>
      <c r="E69" s="31"/>
      <c r="F69" s="31"/>
      <c r="G69" s="31"/>
      <c r="H69" s="31"/>
      <c r="I69" s="31"/>
      <c r="J69" s="31"/>
      <c r="K69" s="31"/>
      <c r="L69" s="31"/>
      <c r="M69" s="31"/>
    </row>
    <row r="70" spans="1:13" ht="15.75" thickBot="1">
      <c r="A70" s="14"/>
      <c r="B70" s="22"/>
      <c r="C70" s="32">
        <v>2013</v>
      </c>
      <c r="D70" s="32"/>
      <c r="E70" s="32"/>
      <c r="F70" s="12"/>
      <c r="G70" s="32">
        <v>2012</v>
      </c>
      <c r="H70" s="32"/>
      <c r="I70" s="32"/>
      <c r="J70" s="12"/>
      <c r="K70" s="32">
        <v>2011</v>
      </c>
      <c r="L70" s="32"/>
      <c r="M70" s="32"/>
    </row>
    <row r="71" spans="1:13">
      <c r="A71" s="14"/>
      <c r="B71" s="41" t="s">
        <v>613</v>
      </c>
      <c r="C71" s="60" t="s">
        <v>354</v>
      </c>
      <c r="D71" s="62">
        <v>84003</v>
      </c>
      <c r="E71" s="37"/>
      <c r="F71" s="36"/>
      <c r="G71" s="60" t="s">
        <v>354</v>
      </c>
      <c r="H71" s="62">
        <v>68972</v>
      </c>
      <c r="I71" s="37"/>
      <c r="J71" s="36"/>
      <c r="K71" s="60" t="s">
        <v>354</v>
      </c>
      <c r="L71" s="62">
        <v>46722</v>
      </c>
      <c r="M71" s="37"/>
    </row>
    <row r="72" spans="1:13" ht="15.75" thickBot="1">
      <c r="A72" s="14"/>
      <c r="B72" s="41"/>
      <c r="C72" s="61"/>
      <c r="D72" s="63"/>
      <c r="E72" s="64"/>
      <c r="F72" s="36"/>
      <c r="G72" s="61"/>
      <c r="H72" s="63"/>
      <c r="I72" s="64"/>
      <c r="J72" s="36"/>
      <c r="K72" s="61"/>
      <c r="L72" s="63"/>
      <c r="M72" s="64"/>
    </row>
    <row r="73" spans="1:13" ht="15.75" thickTop="1">
      <c r="A73" s="14"/>
      <c r="B73" s="38" t="s">
        <v>614</v>
      </c>
      <c r="C73" s="129" t="s">
        <v>354</v>
      </c>
      <c r="D73" s="130">
        <v>2481</v>
      </c>
      <c r="E73" s="131"/>
      <c r="F73" s="40"/>
      <c r="G73" s="129" t="s">
        <v>354</v>
      </c>
      <c r="H73" s="130">
        <v>1719</v>
      </c>
      <c r="I73" s="131"/>
      <c r="J73" s="40"/>
      <c r="K73" s="129" t="s">
        <v>354</v>
      </c>
      <c r="L73" s="130">
        <v>3543</v>
      </c>
      <c r="M73" s="131"/>
    </row>
    <row r="74" spans="1:13" ht="15.75" thickBot="1">
      <c r="A74" s="14"/>
      <c r="B74" s="38"/>
      <c r="C74" s="50"/>
      <c r="D74" s="52"/>
      <c r="E74" s="54"/>
      <c r="F74" s="40"/>
      <c r="G74" s="50"/>
      <c r="H74" s="52"/>
      <c r="I74" s="54"/>
      <c r="J74" s="40"/>
      <c r="K74" s="50"/>
      <c r="L74" s="52"/>
      <c r="M74" s="54"/>
    </row>
    <row r="75" spans="1:13" ht="15.75" thickTop="1">
      <c r="A75" s="14"/>
      <c r="B75" s="41" t="s">
        <v>615</v>
      </c>
      <c r="C75" s="55" t="s">
        <v>354</v>
      </c>
      <c r="D75" s="132">
        <v>2920</v>
      </c>
      <c r="E75" s="133"/>
      <c r="F75" s="36"/>
      <c r="G75" s="55" t="s">
        <v>354</v>
      </c>
      <c r="H75" s="132">
        <v>1502</v>
      </c>
      <c r="I75" s="133"/>
      <c r="J75" s="36"/>
      <c r="K75" s="55" t="s">
        <v>354</v>
      </c>
      <c r="L75" s="134">
        <v>401</v>
      </c>
      <c r="M75" s="133"/>
    </row>
    <row r="76" spans="1:13" ht="15.75" thickBot="1">
      <c r="A76" s="14"/>
      <c r="B76" s="41"/>
      <c r="C76" s="61"/>
      <c r="D76" s="63"/>
      <c r="E76" s="64"/>
      <c r="F76" s="36"/>
      <c r="G76" s="61"/>
      <c r="H76" s="63"/>
      <c r="I76" s="64"/>
      <c r="J76" s="36"/>
      <c r="K76" s="61"/>
      <c r="L76" s="127"/>
      <c r="M76" s="64"/>
    </row>
    <row r="77" spans="1:13" ht="15.75" thickTop="1"/>
  </sheetData>
  <mergeCells count="227">
    <mergeCell ref="B9:M9"/>
    <mergeCell ref="B45:M45"/>
    <mergeCell ref="B46:M46"/>
    <mergeCell ref="B64:M64"/>
    <mergeCell ref="B65:M65"/>
    <mergeCell ref="B66:M66"/>
    <mergeCell ref="A1:A2"/>
    <mergeCell ref="B1:M1"/>
    <mergeCell ref="B2:M2"/>
    <mergeCell ref="B3:M3"/>
    <mergeCell ref="A4:A76"/>
    <mergeCell ref="B4:M4"/>
    <mergeCell ref="B5:M5"/>
    <mergeCell ref="B6:M6"/>
    <mergeCell ref="B7:M7"/>
    <mergeCell ref="B8:M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E62:E63"/>
    <mergeCell ref="B67:M67"/>
    <mergeCell ref="C69:M69"/>
    <mergeCell ref="C70:E70"/>
    <mergeCell ref="G70:I70"/>
    <mergeCell ref="K70:M70"/>
    <mergeCell ref="C59:D59"/>
    <mergeCell ref="C60:D60"/>
    <mergeCell ref="C61:D61"/>
    <mergeCell ref="B62:B63"/>
    <mergeCell ref="C62:C63"/>
    <mergeCell ref="D62:D63"/>
    <mergeCell ref="B55:B56"/>
    <mergeCell ref="C55:D56"/>
    <mergeCell ref="E55:E56"/>
    <mergeCell ref="B57:B58"/>
    <mergeCell ref="C57:D58"/>
    <mergeCell ref="E57:E58"/>
    <mergeCell ref="B51:B52"/>
    <mergeCell ref="C51:C52"/>
    <mergeCell ref="D51:D52"/>
    <mergeCell ref="E51:E52"/>
    <mergeCell ref="B53:B54"/>
    <mergeCell ref="C53:D54"/>
    <mergeCell ref="E53:E54"/>
    <mergeCell ref="K43:L44"/>
    <mergeCell ref="M43:M44"/>
    <mergeCell ref="B47:E47"/>
    <mergeCell ref="B49:B50"/>
    <mergeCell ref="C49:D50"/>
    <mergeCell ref="E49:E50"/>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hyperlinks>
    <hyperlink ref="B16" location="s190CD19B7F1D9FDDCD15B9472F6DC717" display="s190CD19B7F1D9FDDCD15B9472F6DC717"/>
    <hyperlink ref="B20" location="s190CD19B7F1D9FDDCD15B9472F6DC717" display="s190CD19B7F1D9FDDCD15B9472F6DC717"/>
    <hyperlink ref="B24" location="s190CD19B7F1D9FDDCD15B9472F6DC717" display="s190CD19B7F1D9FDDCD15B9472F6DC717"/>
    <hyperlink ref="B35" location="s31A8062FCBB558501620B9472F506B68" display="s31A8062FCBB558501620B9472F506B68"/>
    <hyperlink ref="B37" location="s31A8062FCBB558501620B9472F506B68" display="s31A8062FCBB558501620B9472F506B68"/>
    <hyperlink ref="B39" location="s190CD19B7F1D9FDDCD15B9472F6DC717" display="s190CD19B7F1D9FDDCD15B9472F6DC717"/>
    <hyperlink ref="B41" location="s88394EFE863EEA7C0E46B9472F93CCE3" display="s88394EFE863EEA7C0E46B9472F93CCE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6.5703125" bestFit="1" customWidth="1"/>
    <col min="2" max="3" width="36.5703125" customWidth="1"/>
    <col min="4" max="4" width="29.5703125" customWidth="1"/>
    <col min="5" max="5" width="27.42578125" customWidth="1"/>
    <col min="6" max="6" width="25.85546875" customWidth="1"/>
    <col min="7" max="7" width="7.140625" customWidth="1"/>
    <col min="8" max="8" width="25.85546875" customWidth="1"/>
    <col min="9" max="9" width="5.5703125" customWidth="1"/>
    <col min="10" max="10" width="33.140625" customWidth="1"/>
    <col min="11" max="11" width="7.140625" customWidth="1"/>
    <col min="12" max="12" width="29.5703125" customWidth="1"/>
    <col min="13" max="13" width="5.5703125" customWidth="1"/>
    <col min="14" max="14" width="33.140625" customWidth="1"/>
    <col min="15" max="15" width="7.140625" customWidth="1"/>
    <col min="16" max="16" width="27.42578125" customWidth="1"/>
    <col min="17" max="17" width="5.5703125" customWidth="1"/>
    <col min="18" max="18" width="33.140625" customWidth="1"/>
    <col min="19" max="19" width="7.140625" customWidth="1"/>
    <col min="20" max="20" width="25.85546875" customWidth="1"/>
    <col min="21" max="21" width="5.5703125" customWidth="1"/>
    <col min="22" max="22" width="33.140625" customWidth="1"/>
    <col min="23" max="23" width="7.140625" customWidth="1"/>
    <col min="24" max="24" width="27.42578125" customWidth="1"/>
    <col min="25" max="25" width="5.5703125" customWidth="1"/>
  </cols>
  <sheetData>
    <row r="1" spans="1:25" ht="15" customHeight="1">
      <c r="A1" s="8" t="s">
        <v>6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7</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616</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66" t="s">
        <v>616</v>
      </c>
      <c r="C5" s="66"/>
      <c r="D5" s="66"/>
      <c r="E5" s="66"/>
      <c r="F5" s="66"/>
      <c r="G5" s="66"/>
      <c r="H5" s="66"/>
      <c r="I5" s="66"/>
      <c r="J5" s="66"/>
      <c r="K5" s="66"/>
      <c r="L5" s="66"/>
      <c r="M5" s="66"/>
      <c r="N5" s="66"/>
      <c r="O5" s="66"/>
      <c r="P5" s="66"/>
      <c r="Q5" s="66"/>
      <c r="R5" s="66"/>
      <c r="S5" s="66"/>
      <c r="T5" s="66"/>
      <c r="U5" s="66"/>
      <c r="V5" s="66"/>
      <c r="W5" s="66"/>
      <c r="X5" s="66"/>
      <c r="Y5" s="66"/>
    </row>
    <row r="6" spans="1:25">
      <c r="A6" s="14"/>
      <c r="B6" s="40"/>
      <c r="C6" s="40"/>
      <c r="D6" s="40"/>
      <c r="E6" s="40"/>
      <c r="F6" s="40"/>
      <c r="G6" s="40"/>
      <c r="H6" s="40"/>
      <c r="I6" s="40"/>
      <c r="J6" s="40"/>
      <c r="K6" s="40"/>
      <c r="L6" s="40"/>
      <c r="M6" s="40"/>
      <c r="N6" s="40"/>
      <c r="O6" s="40"/>
      <c r="P6" s="40"/>
      <c r="Q6" s="40"/>
      <c r="R6" s="40"/>
      <c r="S6" s="40"/>
      <c r="T6" s="40"/>
      <c r="U6" s="40"/>
      <c r="V6" s="40"/>
      <c r="W6" s="40"/>
      <c r="X6" s="40"/>
      <c r="Y6" s="40"/>
    </row>
    <row r="7" spans="1:25" ht="25.5" customHeight="1">
      <c r="A7" s="14"/>
      <c r="B7" s="40" t="s">
        <v>618</v>
      </c>
      <c r="C7" s="40"/>
      <c r="D7" s="40"/>
      <c r="E7" s="40"/>
      <c r="F7" s="40"/>
      <c r="G7" s="40"/>
      <c r="H7" s="40"/>
      <c r="I7" s="40"/>
      <c r="J7" s="40"/>
      <c r="K7" s="40"/>
      <c r="L7" s="40"/>
      <c r="M7" s="40"/>
      <c r="N7" s="40"/>
      <c r="O7" s="40"/>
      <c r="P7" s="40"/>
      <c r="Q7" s="40"/>
      <c r="R7" s="40"/>
      <c r="S7" s="40"/>
      <c r="T7" s="40"/>
      <c r="U7" s="40"/>
      <c r="V7" s="40"/>
      <c r="W7" s="40"/>
      <c r="X7" s="40"/>
      <c r="Y7" s="40"/>
    </row>
    <row r="8" spans="1:25">
      <c r="A8" s="14"/>
      <c r="B8" s="43"/>
      <c r="C8" s="43"/>
      <c r="D8" s="43"/>
      <c r="E8" s="43"/>
      <c r="F8" s="43"/>
      <c r="G8" s="43"/>
      <c r="H8" s="43"/>
      <c r="I8" s="43"/>
      <c r="J8" s="43"/>
      <c r="K8" s="43"/>
      <c r="L8" s="43"/>
      <c r="M8" s="43"/>
      <c r="N8" s="43"/>
      <c r="O8" s="43"/>
      <c r="P8" s="43"/>
      <c r="Q8" s="43"/>
      <c r="R8" s="43"/>
      <c r="S8" s="43"/>
      <c r="T8" s="43"/>
      <c r="U8" s="43"/>
      <c r="V8" s="43"/>
      <c r="W8" s="43"/>
      <c r="X8" s="43"/>
      <c r="Y8" s="43"/>
    </row>
    <row r="9" spans="1:25">
      <c r="A9" s="14"/>
      <c r="B9" s="40" t="s">
        <v>619</v>
      </c>
      <c r="C9" s="40"/>
      <c r="D9" s="40"/>
      <c r="E9" s="40"/>
      <c r="F9" s="40"/>
      <c r="G9" s="40"/>
      <c r="H9" s="40"/>
      <c r="I9" s="40"/>
      <c r="J9" s="40"/>
      <c r="K9" s="40"/>
      <c r="L9" s="40"/>
      <c r="M9" s="40"/>
      <c r="N9" s="40"/>
      <c r="O9" s="40"/>
      <c r="P9" s="40"/>
      <c r="Q9" s="40"/>
      <c r="R9" s="40"/>
      <c r="S9" s="40"/>
      <c r="T9" s="40"/>
      <c r="U9" s="40"/>
      <c r="V9" s="40"/>
      <c r="W9" s="40"/>
      <c r="X9" s="40"/>
      <c r="Y9" s="40"/>
    </row>
    <row r="10" spans="1:25">
      <c r="A10" s="14"/>
      <c r="B10" s="30"/>
      <c r="C10" s="30"/>
      <c r="D10" s="30"/>
      <c r="E10" s="30"/>
      <c r="F10" s="30"/>
      <c r="G10" s="30"/>
    </row>
    <row r="11" spans="1:25">
      <c r="A11" s="14"/>
      <c r="B11" s="11"/>
      <c r="C11" s="11"/>
      <c r="D11" s="11"/>
      <c r="E11" s="11"/>
      <c r="F11" s="11"/>
      <c r="G11" s="11"/>
    </row>
    <row r="12" spans="1:25" ht="15.75" thickBot="1">
      <c r="A12" s="14"/>
      <c r="B12" s="22"/>
      <c r="C12" s="24" t="s">
        <v>620</v>
      </c>
      <c r="D12" s="12"/>
      <c r="E12" s="31" t="s">
        <v>621</v>
      </c>
      <c r="F12" s="31"/>
      <c r="G12" s="31"/>
    </row>
    <row r="13" spans="1:25">
      <c r="A13" s="14"/>
      <c r="B13" s="33" t="s">
        <v>622</v>
      </c>
      <c r="C13" s="140"/>
      <c r="D13" s="36"/>
      <c r="E13" s="35"/>
      <c r="F13" s="35"/>
      <c r="G13" s="37"/>
    </row>
    <row r="14" spans="1:25">
      <c r="A14" s="14"/>
      <c r="B14" s="33"/>
      <c r="C14" s="139"/>
      <c r="D14" s="36"/>
      <c r="E14" s="34"/>
      <c r="F14" s="34"/>
      <c r="G14" s="36"/>
    </row>
    <row r="15" spans="1:25">
      <c r="A15" s="14"/>
      <c r="B15" s="38" t="s">
        <v>623</v>
      </c>
      <c r="C15" s="118">
        <v>17.5</v>
      </c>
      <c r="D15" s="40"/>
      <c r="E15" s="38" t="s">
        <v>354</v>
      </c>
      <c r="F15" s="39">
        <v>61081</v>
      </c>
      <c r="G15" s="40"/>
    </row>
    <row r="16" spans="1:25">
      <c r="A16" s="14"/>
      <c r="B16" s="38"/>
      <c r="C16" s="118"/>
      <c r="D16" s="40"/>
      <c r="E16" s="38"/>
      <c r="F16" s="39"/>
      <c r="G16" s="40"/>
    </row>
    <row r="17" spans="1:7">
      <c r="A17" s="14"/>
      <c r="B17" s="41" t="s">
        <v>624</v>
      </c>
      <c r="C17" s="113">
        <v>16.600000000000001</v>
      </c>
      <c r="D17" s="36"/>
      <c r="E17" s="42">
        <v>20270</v>
      </c>
      <c r="F17" s="42"/>
      <c r="G17" s="36"/>
    </row>
    <row r="18" spans="1:7">
      <c r="A18" s="14"/>
      <c r="B18" s="41"/>
      <c r="C18" s="113"/>
      <c r="D18" s="36"/>
      <c r="E18" s="42"/>
      <c r="F18" s="42"/>
      <c r="G18" s="36"/>
    </row>
    <row r="19" spans="1:7">
      <c r="A19" s="14"/>
      <c r="B19" s="38" t="s">
        <v>625</v>
      </c>
      <c r="C19" s="118">
        <v>54.6</v>
      </c>
      <c r="D19" s="40"/>
      <c r="E19" s="39">
        <v>5714</v>
      </c>
      <c r="F19" s="39"/>
      <c r="G19" s="40"/>
    </row>
    <row r="20" spans="1:7" ht="15.75" thickBot="1">
      <c r="A20" s="14"/>
      <c r="B20" s="38"/>
      <c r="C20" s="118"/>
      <c r="D20" s="40"/>
      <c r="E20" s="90"/>
      <c r="F20" s="90"/>
      <c r="G20" s="58"/>
    </row>
    <row r="21" spans="1:7">
      <c r="A21" s="14"/>
      <c r="B21" s="36"/>
      <c r="C21" s="139"/>
      <c r="D21" s="36"/>
      <c r="E21" s="62">
        <v>87065</v>
      </c>
      <c r="F21" s="62"/>
      <c r="G21" s="37"/>
    </row>
    <row r="22" spans="1:7">
      <c r="A22" s="14"/>
      <c r="B22" s="36"/>
      <c r="C22" s="139"/>
      <c r="D22" s="36"/>
      <c r="E22" s="77"/>
      <c r="F22" s="77"/>
      <c r="G22" s="78"/>
    </row>
    <row r="23" spans="1:7">
      <c r="A23" s="14"/>
      <c r="B23" s="135" t="s">
        <v>626</v>
      </c>
      <c r="C23" s="12"/>
      <c r="D23" s="12"/>
      <c r="E23" s="40"/>
      <c r="F23" s="40"/>
      <c r="G23" s="40"/>
    </row>
    <row r="24" spans="1:7">
      <c r="A24" s="14"/>
      <c r="B24" s="41" t="s">
        <v>627</v>
      </c>
      <c r="C24" s="113" t="s">
        <v>534</v>
      </c>
      <c r="D24" s="36"/>
      <c r="E24" s="42">
        <v>4062</v>
      </c>
      <c r="F24" s="42"/>
      <c r="G24" s="36"/>
    </row>
    <row r="25" spans="1:7" ht="15.75" thickBot="1">
      <c r="A25" s="14"/>
      <c r="B25" s="41"/>
      <c r="C25" s="113"/>
      <c r="D25" s="36"/>
      <c r="E25" s="47"/>
      <c r="F25" s="47"/>
      <c r="G25" s="46"/>
    </row>
    <row r="26" spans="1:7">
      <c r="A26" s="14"/>
      <c r="B26" s="40"/>
      <c r="C26" s="40"/>
      <c r="D26" s="40"/>
      <c r="E26" s="51">
        <v>91127</v>
      </c>
      <c r="F26" s="51"/>
      <c r="G26" s="53"/>
    </row>
    <row r="27" spans="1:7" ht="15.75" thickBot="1">
      <c r="A27" s="14"/>
      <c r="B27" s="40"/>
      <c r="C27" s="40"/>
      <c r="D27" s="40"/>
      <c r="E27" s="52"/>
      <c r="F27" s="52"/>
      <c r="G27" s="54"/>
    </row>
    <row r="28" spans="1:7" ht="15.75" thickTop="1">
      <c r="A28" s="14"/>
      <c r="B28" s="33" t="s">
        <v>628</v>
      </c>
      <c r="C28" s="141"/>
      <c r="D28" s="36"/>
      <c r="E28" s="142"/>
      <c r="F28" s="142"/>
      <c r="G28" s="133"/>
    </row>
    <row r="29" spans="1:7">
      <c r="A29" s="14"/>
      <c r="B29" s="33"/>
      <c r="C29" s="141"/>
      <c r="D29" s="36"/>
      <c r="E29" s="34"/>
      <c r="F29" s="34"/>
      <c r="G29" s="36"/>
    </row>
    <row r="30" spans="1:7">
      <c r="A30" s="14"/>
      <c r="B30" s="18" t="s">
        <v>629</v>
      </c>
      <c r="C30" s="112">
        <v>19.3</v>
      </c>
      <c r="D30" s="12"/>
      <c r="E30" s="18" t="s">
        <v>354</v>
      </c>
      <c r="F30" s="16" t="s">
        <v>630</v>
      </c>
      <c r="G30" s="18" t="s">
        <v>397</v>
      </c>
    </row>
    <row r="31" spans="1:7" ht="15.75" thickBot="1">
      <c r="A31" s="14"/>
      <c r="B31" s="28" t="s">
        <v>631</v>
      </c>
      <c r="C31" s="110">
        <v>48.6</v>
      </c>
      <c r="D31" s="27"/>
      <c r="E31" s="45" t="s">
        <v>632</v>
      </c>
      <c r="F31" s="45"/>
      <c r="G31" s="28" t="s">
        <v>397</v>
      </c>
    </row>
    <row r="32" spans="1:7" ht="15.75" thickBot="1">
      <c r="A32" s="14"/>
      <c r="B32" s="18" t="s">
        <v>633</v>
      </c>
      <c r="C32" s="136"/>
      <c r="D32" s="12"/>
      <c r="E32" s="137" t="s">
        <v>354</v>
      </c>
      <c r="F32" s="138" t="s">
        <v>634</v>
      </c>
      <c r="G32" s="137" t="s">
        <v>397</v>
      </c>
    </row>
    <row r="33" spans="1:25" ht="15.75" thickTop="1">
      <c r="A33" s="14"/>
      <c r="B33" s="65"/>
      <c r="C33" s="65"/>
      <c r="D33" s="65"/>
      <c r="E33" s="65"/>
      <c r="F33" s="65"/>
      <c r="G33" s="65"/>
      <c r="H33" s="65"/>
      <c r="I33" s="65"/>
      <c r="J33" s="65"/>
      <c r="K33" s="65"/>
      <c r="L33" s="65"/>
      <c r="M33" s="65"/>
      <c r="N33" s="65"/>
      <c r="O33" s="65"/>
      <c r="P33" s="65"/>
      <c r="Q33" s="65"/>
      <c r="R33" s="65"/>
      <c r="S33" s="65"/>
      <c r="T33" s="65"/>
      <c r="U33" s="65"/>
      <c r="V33" s="65"/>
      <c r="W33" s="65"/>
      <c r="X33" s="65"/>
      <c r="Y33" s="65"/>
    </row>
    <row r="34" spans="1:25">
      <c r="A34" s="14"/>
      <c r="B34" s="40" t="s">
        <v>635</v>
      </c>
      <c r="C34" s="40"/>
      <c r="D34" s="40"/>
      <c r="E34" s="40"/>
      <c r="F34" s="40"/>
      <c r="G34" s="40"/>
      <c r="H34" s="40"/>
      <c r="I34" s="40"/>
      <c r="J34" s="40"/>
      <c r="K34" s="40"/>
      <c r="L34" s="40"/>
      <c r="M34" s="40"/>
      <c r="N34" s="40"/>
      <c r="O34" s="40"/>
      <c r="P34" s="40"/>
      <c r="Q34" s="40"/>
      <c r="R34" s="40"/>
      <c r="S34" s="40"/>
      <c r="T34" s="40"/>
      <c r="U34" s="40"/>
      <c r="V34" s="40"/>
      <c r="W34" s="40"/>
      <c r="X34" s="40"/>
      <c r="Y34" s="40"/>
    </row>
    <row r="35" spans="1:25">
      <c r="A35" s="14"/>
      <c r="B35" s="30"/>
      <c r="C35" s="30"/>
      <c r="D35" s="30"/>
      <c r="E35" s="30"/>
      <c r="F35" s="30"/>
    </row>
    <row r="36" spans="1:25">
      <c r="A36" s="14"/>
      <c r="B36" s="11"/>
      <c r="C36" s="11"/>
      <c r="D36" s="11"/>
      <c r="E36" s="11"/>
      <c r="F36" s="11"/>
    </row>
    <row r="37" spans="1:25" ht="15.75" thickBot="1">
      <c r="A37" s="14"/>
      <c r="B37" s="12"/>
      <c r="C37" s="12"/>
      <c r="D37" s="31" t="s">
        <v>153</v>
      </c>
      <c r="E37" s="31"/>
      <c r="F37" s="31"/>
    </row>
    <row r="38" spans="1:25">
      <c r="A38" s="14"/>
      <c r="B38" s="33" t="s">
        <v>636</v>
      </c>
      <c r="C38" s="36"/>
      <c r="D38" s="60" t="s">
        <v>354</v>
      </c>
      <c r="E38" s="116" t="s">
        <v>356</v>
      </c>
      <c r="F38" s="37"/>
    </row>
    <row r="39" spans="1:25">
      <c r="A39" s="14"/>
      <c r="B39" s="33"/>
      <c r="C39" s="36"/>
      <c r="D39" s="76"/>
      <c r="E39" s="117"/>
      <c r="F39" s="78"/>
    </row>
    <row r="40" spans="1:25">
      <c r="A40" s="14"/>
      <c r="B40" s="71" t="s">
        <v>637</v>
      </c>
      <c r="C40" s="40"/>
      <c r="D40" s="39">
        <v>4062</v>
      </c>
      <c r="E40" s="39"/>
      <c r="F40" s="40"/>
    </row>
    <row r="41" spans="1:25" ht="15.75" thickBot="1">
      <c r="A41" s="14"/>
      <c r="B41" s="71"/>
      <c r="C41" s="40"/>
      <c r="D41" s="90"/>
      <c r="E41" s="90"/>
      <c r="F41" s="58"/>
    </row>
    <row r="42" spans="1:25">
      <c r="A42" s="14"/>
      <c r="B42" s="33" t="s">
        <v>638</v>
      </c>
      <c r="C42" s="36"/>
      <c r="D42" s="60" t="s">
        <v>354</v>
      </c>
      <c r="E42" s="62">
        <v>4062</v>
      </c>
      <c r="F42" s="37"/>
    </row>
    <row r="43" spans="1:25" ht="15.75" thickBot="1">
      <c r="A43" s="14"/>
      <c r="B43" s="33"/>
      <c r="C43" s="36"/>
      <c r="D43" s="61"/>
      <c r="E43" s="63"/>
      <c r="F43" s="64"/>
    </row>
    <row r="44" spans="1:25" ht="15.75" thickTop="1">
      <c r="A44" s="14"/>
      <c r="B44" s="65"/>
      <c r="C44" s="65"/>
      <c r="D44" s="65"/>
      <c r="E44" s="65"/>
      <c r="F44" s="65"/>
      <c r="G44" s="65"/>
      <c r="H44" s="65"/>
      <c r="I44" s="65"/>
      <c r="J44" s="65"/>
      <c r="K44" s="65"/>
      <c r="L44" s="65"/>
      <c r="M44" s="65"/>
      <c r="N44" s="65"/>
      <c r="O44" s="65"/>
      <c r="P44" s="65"/>
      <c r="Q44" s="65"/>
      <c r="R44" s="65"/>
      <c r="S44" s="65"/>
      <c r="T44" s="65"/>
      <c r="U44" s="65"/>
      <c r="V44" s="65"/>
      <c r="W44" s="65"/>
      <c r="X44" s="65"/>
      <c r="Y44" s="65"/>
    </row>
    <row r="45" spans="1:25">
      <c r="A45" s="14"/>
      <c r="B45" s="40" t="s">
        <v>639</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4"/>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4"/>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15.75" thickBot="1">
      <c r="A48" s="14"/>
      <c r="B48" s="22"/>
      <c r="C48" s="31" t="s">
        <v>363</v>
      </c>
      <c r="D48" s="31"/>
      <c r="E48" s="31"/>
      <c r="F48" s="31"/>
      <c r="G48" s="31"/>
      <c r="H48" s="31"/>
      <c r="I48" s="31"/>
      <c r="J48" s="31"/>
      <c r="K48" s="31"/>
      <c r="L48" s="31"/>
      <c r="M48" s="31"/>
      <c r="N48" s="31"/>
      <c r="O48" s="31"/>
      <c r="P48" s="31"/>
      <c r="Q48" s="31"/>
      <c r="R48" s="31"/>
      <c r="S48" s="31"/>
      <c r="T48" s="31"/>
      <c r="U48" s="31"/>
      <c r="V48" s="31"/>
      <c r="W48" s="31"/>
      <c r="X48" s="31"/>
      <c r="Y48" s="31"/>
    </row>
    <row r="49" spans="1:25" ht="15.75" thickBot="1">
      <c r="A49" s="14"/>
      <c r="B49" s="22"/>
      <c r="C49" s="32">
        <v>2013</v>
      </c>
      <c r="D49" s="32"/>
      <c r="E49" s="32"/>
      <c r="F49" s="32"/>
      <c r="G49" s="32"/>
      <c r="H49" s="32"/>
      <c r="I49" s="32"/>
      <c r="J49" s="32"/>
      <c r="K49" s="32"/>
      <c r="L49" s="32"/>
      <c r="M49" s="32"/>
      <c r="N49" s="12"/>
      <c r="O49" s="32">
        <v>2012</v>
      </c>
      <c r="P49" s="32"/>
      <c r="Q49" s="32"/>
      <c r="R49" s="32"/>
      <c r="S49" s="32"/>
      <c r="T49" s="32"/>
      <c r="U49" s="32"/>
      <c r="V49" s="32"/>
      <c r="W49" s="32"/>
      <c r="X49" s="32"/>
      <c r="Y49" s="32"/>
    </row>
    <row r="50" spans="1:25">
      <c r="A50" s="14"/>
      <c r="B50" s="143"/>
      <c r="C50" s="145" t="s">
        <v>640</v>
      </c>
      <c r="D50" s="145"/>
      <c r="E50" s="145"/>
      <c r="F50" s="53"/>
      <c r="G50" s="145" t="s">
        <v>641</v>
      </c>
      <c r="H50" s="145"/>
      <c r="I50" s="145"/>
      <c r="J50" s="53"/>
      <c r="K50" s="145" t="s">
        <v>643</v>
      </c>
      <c r="L50" s="145"/>
      <c r="M50" s="145"/>
      <c r="N50" s="40"/>
      <c r="O50" s="145" t="s">
        <v>640</v>
      </c>
      <c r="P50" s="145"/>
      <c r="Q50" s="145"/>
      <c r="R50" s="53"/>
      <c r="S50" s="145" t="s">
        <v>641</v>
      </c>
      <c r="T50" s="145"/>
      <c r="U50" s="145"/>
      <c r="V50" s="53"/>
      <c r="W50" s="145" t="s">
        <v>643</v>
      </c>
      <c r="X50" s="145"/>
      <c r="Y50" s="145"/>
    </row>
    <row r="51" spans="1:25" ht="15.75" thickBot="1">
      <c r="A51" s="14"/>
      <c r="B51" s="143"/>
      <c r="C51" s="31"/>
      <c r="D51" s="31"/>
      <c r="E51" s="31"/>
      <c r="F51" s="40"/>
      <c r="G51" s="31" t="s">
        <v>642</v>
      </c>
      <c r="H51" s="31"/>
      <c r="I51" s="31"/>
      <c r="J51" s="40"/>
      <c r="K51" s="31"/>
      <c r="L51" s="31"/>
      <c r="M51" s="31"/>
      <c r="N51" s="40"/>
      <c r="O51" s="31"/>
      <c r="P51" s="31"/>
      <c r="Q51" s="31"/>
      <c r="R51" s="40"/>
      <c r="S51" s="31" t="s">
        <v>642</v>
      </c>
      <c r="T51" s="31"/>
      <c r="U51" s="31"/>
      <c r="V51" s="40"/>
      <c r="W51" s="31"/>
      <c r="X51" s="31"/>
      <c r="Y51" s="31"/>
    </row>
    <row r="52" spans="1:25">
      <c r="A52" s="14"/>
      <c r="B52" s="33" t="s">
        <v>622</v>
      </c>
      <c r="C52" s="35"/>
      <c r="D52" s="35"/>
      <c r="E52" s="37"/>
      <c r="F52" s="36"/>
      <c r="G52" s="35"/>
      <c r="H52" s="35"/>
      <c r="I52" s="37"/>
      <c r="J52" s="36"/>
      <c r="K52" s="35"/>
      <c r="L52" s="35"/>
      <c r="M52" s="37"/>
      <c r="N52" s="36"/>
      <c r="O52" s="35"/>
      <c r="P52" s="35"/>
      <c r="Q52" s="37"/>
      <c r="R52" s="36"/>
      <c r="S52" s="35"/>
      <c r="T52" s="35"/>
      <c r="U52" s="37"/>
      <c r="V52" s="36"/>
      <c r="W52" s="35"/>
      <c r="X52" s="35"/>
      <c r="Y52" s="37"/>
    </row>
    <row r="53" spans="1:25">
      <c r="A53" s="14"/>
      <c r="B53" s="33"/>
      <c r="C53" s="34"/>
      <c r="D53" s="34"/>
      <c r="E53" s="36"/>
      <c r="F53" s="36"/>
      <c r="G53" s="34"/>
      <c r="H53" s="34"/>
      <c r="I53" s="36"/>
      <c r="J53" s="36"/>
      <c r="K53" s="34"/>
      <c r="L53" s="34"/>
      <c r="M53" s="36"/>
      <c r="N53" s="36"/>
      <c r="O53" s="34"/>
      <c r="P53" s="34"/>
      <c r="Q53" s="36"/>
      <c r="R53" s="36"/>
      <c r="S53" s="34"/>
      <c r="T53" s="34"/>
      <c r="U53" s="36"/>
      <c r="V53" s="36"/>
      <c r="W53" s="34"/>
      <c r="X53" s="34"/>
      <c r="Y53" s="36"/>
    </row>
    <row r="54" spans="1:25">
      <c r="A54" s="14"/>
      <c r="B54" s="38" t="s">
        <v>623</v>
      </c>
      <c r="C54" s="38" t="s">
        <v>354</v>
      </c>
      <c r="D54" s="39">
        <v>537271</v>
      </c>
      <c r="E54" s="40"/>
      <c r="F54" s="40"/>
      <c r="G54" s="38" t="s">
        <v>354</v>
      </c>
      <c r="H54" s="43" t="s">
        <v>644</v>
      </c>
      <c r="I54" s="38" t="s">
        <v>397</v>
      </c>
      <c r="J54" s="40"/>
      <c r="K54" s="38" t="s">
        <v>354</v>
      </c>
      <c r="L54" s="39">
        <v>457244</v>
      </c>
      <c r="M54" s="40"/>
      <c r="N54" s="40"/>
      <c r="O54" s="38" t="s">
        <v>354</v>
      </c>
      <c r="P54" s="39">
        <v>467846</v>
      </c>
      <c r="Q54" s="40"/>
      <c r="R54" s="40"/>
      <c r="S54" s="38" t="s">
        <v>354</v>
      </c>
      <c r="T54" s="43" t="s">
        <v>645</v>
      </c>
      <c r="U54" s="38" t="s">
        <v>397</v>
      </c>
      <c r="V54" s="40"/>
      <c r="W54" s="38" t="s">
        <v>354</v>
      </c>
      <c r="X54" s="39">
        <v>423084</v>
      </c>
      <c r="Y54" s="40"/>
    </row>
    <row r="55" spans="1:25">
      <c r="A55" s="14"/>
      <c r="B55" s="38"/>
      <c r="C55" s="38"/>
      <c r="D55" s="39"/>
      <c r="E55" s="40"/>
      <c r="F55" s="40"/>
      <c r="G55" s="38"/>
      <c r="H55" s="43"/>
      <c r="I55" s="38"/>
      <c r="J55" s="40"/>
      <c r="K55" s="38"/>
      <c r="L55" s="39"/>
      <c r="M55" s="40"/>
      <c r="N55" s="40"/>
      <c r="O55" s="38"/>
      <c r="P55" s="39"/>
      <c r="Q55" s="40"/>
      <c r="R55" s="40"/>
      <c r="S55" s="38"/>
      <c r="T55" s="43"/>
      <c r="U55" s="38"/>
      <c r="V55" s="40"/>
      <c r="W55" s="38"/>
      <c r="X55" s="39"/>
      <c r="Y55" s="40"/>
    </row>
    <row r="56" spans="1:25">
      <c r="A56" s="14"/>
      <c r="B56" s="41" t="s">
        <v>624</v>
      </c>
      <c r="C56" s="42">
        <v>97109</v>
      </c>
      <c r="D56" s="42"/>
      <c r="E56" s="36"/>
      <c r="F56" s="36"/>
      <c r="G56" s="44" t="s">
        <v>646</v>
      </c>
      <c r="H56" s="44"/>
      <c r="I56" s="41" t="s">
        <v>397</v>
      </c>
      <c r="J56" s="36"/>
      <c r="K56" s="42">
        <v>84696</v>
      </c>
      <c r="L56" s="42"/>
      <c r="M56" s="36"/>
      <c r="N56" s="36"/>
      <c r="O56" s="42">
        <v>74491</v>
      </c>
      <c r="P56" s="42"/>
      <c r="Q56" s="36"/>
      <c r="R56" s="36"/>
      <c r="S56" s="44" t="s">
        <v>647</v>
      </c>
      <c r="T56" s="44"/>
      <c r="U56" s="41" t="s">
        <v>397</v>
      </c>
      <c r="V56" s="36"/>
      <c r="W56" s="42">
        <v>66907</v>
      </c>
      <c r="X56" s="42"/>
      <c r="Y56" s="36"/>
    </row>
    <row r="57" spans="1:25">
      <c r="A57" s="14"/>
      <c r="B57" s="41"/>
      <c r="C57" s="42"/>
      <c r="D57" s="42"/>
      <c r="E57" s="36"/>
      <c r="F57" s="36"/>
      <c r="G57" s="44"/>
      <c r="H57" s="44"/>
      <c r="I57" s="41"/>
      <c r="J57" s="36"/>
      <c r="K57" s="42"/>
      <c r="L57" s="42"/>
      <c r="M57" s="36"/>
      <c r="N57" s="36"/>
      <c r="O57" s="42"/>
      <c r="P57" s="42"/>
      <c r="Q57" s="36"/>
      <c r="R57" s="36"/>
      <c r="S57" s="44"/>
      <c r="T57" s="44"/>
      <c r="U57" s="41"/>
      <c r="V57" s="36"/>
      <c r="W57" s="42"/>
      <c r="X57" s="42"/>
      <c r="Y57" s="36"/>
    </row>
    <row r="58" spans="1:25">
      <c r="A58" s="14"/>
      <c r="B58" s="38" t="s">
        <v>648</v>
      </c>
      <c r="C58" s="39">
        <v>13552</v>
      </c>
      <c r="D58" s="39"/>
      <c r="E58" s="40"/>
      <c r="F58" s="40"/>
      <c r="G58" s="43" t="s">
        <v>649</v>
      </c>
      <c r="H58" s="43"/>
      <c r="I58" s="38" t="s">
        <v>397</v>
      </c>
      <c r="J58" s="40"/>
      <c r="K58" s="39">
        <v>9253</v>
      </c>
      <c r="L58" s="39"/>
      <c r="M58" s="40"/>
      <c r="N58" s="40"/>
      <c r="O58" s="39">
        <v>13231</v>
      </c>
      <c r="P58" s="39"/>
      <c r="Q58" s="40"/>
      <c r="R58" s="40"/>
      <c r="S58" s="43" t="s">
        <v>650</v>
      </c>
      <c r="T58" s="43"/>
      <c r="U58" s="38" t="s">
        <v>397</v>
      </c>
      <c r="V58" s="40"/>
      <c r="W58" s="39">
        <v>9924</v>
      </c>
      <c r="X58" s="39"/>
      <c r="Y58" s="40"/>
    </row>
    <row r="59" spans="1:25">
      <c r="A59" s="14"/>
      <c r="B59" s="38"/>
      <c r="C59" s="39"/>
      <c r="D59" s="39"/>
      <c r="E59" s="40"/>
      <c r="F59" s="40"/>
      <c r="G59" s="43"/>
      <c r="H59" s="43"/>
      <c r="I59" s="38"/>
      <c r="J59" s="40"/>
      <c r="K59" s="39"/>
      <c r="L59" s="39"/>
      <c r="M59" s="40"/>
      <c r="N59" s="40"/>
      <c r="O59" s="39"/>
      <c r="P59" s="39"/>
      <c r="Q59" s="40"/>
      <c r="R59" s="40"/>
      <c r="S59" s="43"/>
      <c r="T59" s="43"/>
      <c r="U59" s="38"/>
      <c r="V59" s="40"/>
      <c r="W59" s="39"/>
      <c r="X59" s="39"/>
      <c r="Y59" s="40"/>
    </row>
    <row r="60" spans="1:25">
      <c r="A60" s="14"/>
      <c r="B60" s="41" t="s">
        <v>651</v>
      </c>
      <c r="C60" s="42">
        <v>7124</v>
      </c>
      <c r="D60" s="42"/>
      <c r="E60" s="36"/>
      <c r="F60" s="36"/>
      <c r="G60" s="44" t="s">
        <v>652</v>
      </c>
      <c r="H60" s="44"/>
      <c r="I60" s="41" t="s">
        <v>397</v>
      </c>
      <c r="J60" s="36"/>
      <c r="K60" s="42">
        <v>7045</v>
      </c>
      <c r="L60" s="42"/>
      <c r="M60" s="36"/>
      <c r="N60" s="36"/>
      <c r="O60" s="42">
        <v>1410</v>
      </c>
      <c r="P60" s="42"/>
      <c r="Q60" s="36"/>
      <c r="R60" s="36"/>
      <c r="S60" s="44" t="s">
        <v>653</v>
      </c>
      <c r="T60" s="44"/>
      <c r="U60" s="41" t="s">
        <v>397</v>
      </c>
      <c r="V60" s="36"/>
      <c r="W60" s="42">
        <v>1408</v>
      </c>
      <c r="X60" s="42"/>
      <c r="Y60" s="36"/>
    </row>
    <row r="61" spans="1:25" ht="15.75" thickBot="1">
      <c r="A61" s="14"/>
      <c r="B61" s="41"/>
      <c r="C61" s="47"/>
      <c r="D61" s="47"/>
      <c r="E61" s="46"/>
      <c r="F61" s="36"/>
      <c r="G61" s="45"/>
      <c r="H61" s="45"/>
      <c r="I61" s="126"/>
      <c r="J61" s="36"/>
      <c r="K61" s="47"/>
      <c r="L61" s="47"/>
      <c r="M61" s="46"/>
      <c r="N61" s="36"/>
      <c r="O61" s="47"/>
      <c r="P61" s="47"/>
      <c r="Q61" s="46"/>
      <c r="R61" s="36"/>
      <c r="S61" s="45"/>
      <c r="T61" s="45"/>
      <c r="U61" s="126"/>
      <c r="V61" s="36"/>
      <c r="W61" s="47"/>
      <c r="X61" s="47"/>
      <c r="Y61" s="46"/>
    </row>
    <row r="62" spans="1:25">
      <c r="A62" s="14"/>
      <c r="B62" s="40"/>
      <c r="C62" s="49" t="s">
        <v>354</v>
      </c>
      <c r="D62" s="51">
        <v>655056</v>
      </c>
      <c r="E62" s="53"/>
      <c r="F62" s="40"/>
      <c r="G62" s="49" t="s">
        <v>354</v>
      </c>
      <c r="H62" s="125" t="s">
        <v>654</v>
      </c>
      <c r="I62" s="49" t="s">
        <v>397</v>
      </c>
      <c r="J62" s="40"/>
      <c r="K62" s="49" t="s">
        <v>354</v>
      </c>
      <c r="L62" s="51">
        <v>558238</v>
      </c>
      <c r="M62" s="53"/>
      <c r="N62" s="40"/>
      <c r="O62" s="49" t="s">
        <v>354</v>
      </c>
      <c r="P62" s="51">
        <v>556978</v>
      </c>
      <c r="Q62" s="53"/>
      <c r="R62" s="40"/>
      <c r="S62" s="49" t="s">
        <v>354</v>
      </c>
      <c r="T62" s="125" t="s">
        <v>655</v>
      </c>
      <c r="U62" s="49" t="s">
        <v>397</v>
      </c>
      <c r="V62" s="40"/>
      <c r="W62" s="49" t="s">
        <v>354</v>
      </c>
      <c r="X62" s="51">
        <v>501323</v>
      </c>
      <c r="Y62" s="53"/>
    </row>
    <row r="63" spans="1:25">
      <c r="A63" s="14"/>
      <c r="B63" s="40"/>
      <c r="C63" s="146"/>
      <c r="D63" s="147"/>
      <c r="E63" s="148"/>
      <c r="F63" s="40"/>
      <c r="G63" s="146"/>
      <c r="H63" s="149"/>
      <c r="I63" s="146"/>
      <c r="J63" s="40"/>
      <c r="K63" s="146"/>
      <c r="L63" s="147"/>
      <c r="M63" s="148"/>
      <c r="N63" s="40"/>
      <c r="O63" s="146"/>
      <c r="P63" s="147"/>
      <c r="Q63" s="148"/>
      <c r="R63" s="40"/>
      <c r="S63" s="146"/>
      <c r="T63" s="149"/>
      <c r="U63" s="146"/>
      <c r="V63" s="40"/>
      <c r="W63" s="146"/>
      <c r="X63" s="147"/>
      <c r="Y63" s="148"/>
    </row>
    <row r="64" spans="1:25">
      <c r="A64" s="14"/>
      <c r="B64" s="26" t="s">
        <v>626</v>
      </c>
      <c r="C64" s="36"/>
      <c r="D64" s="36"/>
      <c r="E64" s="36"/>
      <c r="F64" s="27"/>
      <c r="G64" s="36"/>
      <c r="H64" s="36"/>
      <c r="I64" s="36"/>
      <c r="J64" s="27"/>
      <c r="K64" s="36"/>
      <c r="L64" s="36"/>
      <c r="M64" s="36"/>
      <c r="N64" s="27"/>
      <c r="O64" s="36"/>
      <c r="P64" s="36"/>
      <c r="Q64" s="36"/>
      <c r="R64" s="27"/>
      <c r="S64" s="36"/>
      <c r="T64" s="36"/>
      <c r="U64" s="36"/>
      <c r="V64" s="27"/>
      <c r="W64" s="36"/>
      <c r="X64" s="36"/>
      <c r="Y64" s="36"/>
    </row>
    <row r="65" spans="1:25">
      <c r="A65" s="14"/>
      <c r="B65" s="38" t="s">
        <v>627</v>
      </c>
      <c r="C65" s="39">
        <v>4062</v>
      </c>
      <c r="D65" s="39"/>
      <c r="E65" s="40"/>
      <c r="F65" s="40"/>
      <c r="G65" s="43" t="s">
        <v>356</v>
      </c>
      <c r="H65" s="43"/>
      <c r="I65" s="40"/>
      <c r="J65" s="40"/>
      <c r="K65" s="39">
        <v>4062</v>
      </c>
      <c r="L65" s="39"/>
      <c r="M65" s="40"/>
      <c r="N65" s="40"/>
      <c r="O65" s="43" t="s">
        <v>356</v>
      </c>
      <c r="P65" s="43"/>
      <c r="Q65" s="40"/>
      <c r="R65" s="40"/>
      <c r="S65" s="43" t="s">
        <v>356</v>
      </c>
      <c r="T65" s="43"/>
      <c r="U65" s="40"/>
      <c r="V65" s="40"/>
      <c r="W65" s="43" t="s">
        <v>356</v>
      </c>
      <c r="X65" s="43"/>
      <c r="Y65" s="40"/>
    </row>
    <row r="66" spans="1:25" ht="15.75" thickBot="1">
      <c r="A66" s="14"/>
      <c r="B66" s="38"/>
      <c r="C66" s="90"/>
      <c r="D66" s="90"/>
      <c r="E66" s="58"/>
      <c r="F66" s="40"/>
      <c r="G66" s="57"/>
      <c r="H66" s="57"/>
      <c r="I66" s="58"/>
      <c r="J66" s="40"/>
      <c r="K66" s="90"/>
      <c r="L66" s="90"/>
      <c r="M66" s="58"/>
      <c r="N66" s="40"/>
      <c r="O66" s="57"/>
      <c r="P66" s="57"/>
      <c r="Q66" s="58"/>
      <c r="R66" s="40"/>
      <c r="S66" s="57"/>
      <c r="T66" s="57"/>
      <c r="U66" s="58"/>
      <c r="V66" s="40"/>
      <c r="W66" s="57"/>
      <c r="X66" s="57"/>
      <c r="Y66" s="58"/>
    </row>
    <row r="67" spans="1:25">
      <c r="A67" s="14"/>
      <c r="B67" s="41" t="s">
        <v>656</v>
      </c>
      <c r="C67" s="60" t="s">
        <v>354</v>
      </c>
      <c r="D67" s="62">
        <v>659118</v>
      </c>
      <c r="E67" s="37"/>
      <c r="F67" s="36"/>
      <c r="G67" s="60" t="s">
        <v>354</v>
      </c>
      <c r="H67" s="116" t="s">
        <v>654</v>
      </c>
      <c r="I67" s="60" t="s">
        <v>397</v>
      </c>
      <c r="J67" s="36"/>
      <c r="K67" s="60" t="s">
        <v>354</v>
      </c>
      <c r="L67" s="62">
        <v>562300</v>
      </c>
      <c r="M67" s="37"/>
      <c r="N67" s="36"/>
      <c r="O67" s="60" t="s">
        <v>354</v>
      </c>
      <c r="P67" s="62">
        <v>556978</v>
      </c>
      <c r="Q67" s="37"/>
      <c r="R67" s="36"/>
      <c r="S67" s="60" t="s">
        <v>354</v>
      </c>
      <c r="T67" s="116" t="s">
        <v>655</v>
      </c>
      <c r="U67" s="60" t="s">
        <v>397</v>
      </c>
      <c r="V67" s="36"/>
      <c r="W67" s="60" t="s">
        <v>354</v>
      </c>
      <c r="X67" s="62">
        <v>501323</v>
      </c>
      <c r="Y67" s="37"/>
    </row>
    <row r="68" spans="1:25" ht="15.75" thickBot="1">
      <c r="A68" s="14"/>
      <c r="B68" s="41"/>
      <c r="C68" s="61"/>
      <c r="D68" s="63"/>
      <c r="E68" s="64"/>
      <c r="F68" s="36"/>
      <c r="G68" s="61"/>
      <c r="H68" s="127"/>
      <c r="I68" s="61"/>
      <c r="J68" s="36"/>
      <c r="K68" s="61"/>
      <c r="L68" s="63"/>
      <c r="M68" s="64"/>
      <c r="N68" s="36"/>
      <c r="O68" s="61"/>
      <c r="P68" s="63"/>
      <c r="Q68" s="64"/>
      <c r="R68" s="36"/>
      <c r="S68" s="61"/>
      <c r="T68" s="127"/>
      <c r="U68" s="61"/>
      <c r="V68" s="36"/>
      <c r="W68" s="61"/>
      <c r="X68" s="63"/>
      <c r="Y68" s="64"/>
    </row>
    <row r="69" spans="1:25" ht="15.75" thickTop="1">
      <c r="A69" s="14"/>
      <c r="B69" s="12"/>
      <c r="C69" s="131"/>
      <c r="D69" s="131"/>
      <c r="E69" s="131"/>
      <c r="F69" s="12"/>
      <c r="G69" s="131"/>
      <c r="H69" s="131"/>
      <c r="I69" s="131"/>
      <c r="J69" s="12"/>
      <c r="K69" s="131"/>
      <c r="L69" s="131"/>
      <c r="M69" s="131"/>
      <c r="N69" s="12"/>
      <c r="O69" s="131"/>
      <c r="P69" s="131"/>
      <c r="Q69" s="131"/>
      <c r="R69" s="12"/>
      <c r="S69" s="131"/>
      <c r="T69" s="131"/>
      <c r="U69" s="131"/>
      <c r="V69" s="12"/>
      <c r="W69" s="131"/>
      <c r="X69" s="131"/>
      <c r="Y69" s="131"/>
    </row>
    <row r="70" spans="1:25">
      <c r="A70" s="14"/>
      <c r="B70" s="150" t="s">
        <v>657</v>
      </c>
      <c r="C70" s="86"/>
      <c r="D70" s="86"/>
      <c r="E70" s="36"/>
      <c r="F70" s="36"/>
      <c r="G70" s="86"/>
      <c r="H70" s="86"/>
      <c r="I70" s="36"/>
      <c r="J70" s="36"/>
      <c r="K70" s="86"/>
      <c r="L70" s="86"/>
      <c r="M70" s="36"/>
      <c r="N70" s="36"/>
      <c r="O70" s="86"/>
      <c r="P70" s="86"/>
      <c r="Q70" s="36"/>
      <c r="R70" s="36"/>
      <c r="S70" s="86"/>
      <c r="T70" s="86"/>
      <c r="U70" s="36"/>
      <c r="V70" s="36"/>
      <c r="W70" s="86"/>
      <c r="X70" s="86"/>
      <c r="Y70" s="36"/>
    </row>
    <row r="71" spans="1:25">
      <c r="A71" s="14"/>
      <c r="B71" s="150"/>
      <c r="C71" s="86"/>
      <c r="D71" s="86"/>
      <c r="E71" s="36"/>
      <c r="F71" s="36"/>
      <c r="G71" s="86"/>
      <c r="H71" s="86"/>
      <c r="I71" s="36"/>
      <c r="J71" s="36"/>
      <c r="K71" s="86"/>
      <c r="L71" s="86"/>
      <c r="M71" s="36"/>
      <c r="N71" s="36"/>
      <c r="O71" s="86"/>
      <c r="P71" s="86"/>
      <c r="Q71" s="36"/>
      <c r="R71" s="36"/>
      <c r="S71" s="86"/>
      <c r="T71" s="86"/>
      <c r="U71" s="36"/>
      <c r="V71" s="36"/>
      <c r="W71" s="86"/>
      <c r="X71" s="86"/>
      <c r="Y71" s="36"/>
    </row>
    <row r="72" spans="1:25">
      <c r="A72" s="14"/>
      <c r="B72" s="38" t="s">
        <v>629</v>
      </c>
      <c r="C72" s="38" t="s">
        <v>354</v>
      </c>
      <c r="D72" s="43" t="s">
        <v>658</v>
      </c>
      <c r="E72" s="38" t="s">
        <v>397</v>
      </c>
      <c r="F72" s="40"/>
      <c r="G72" s="38" t="s">
        <v>354</v>
      </c>
      <c r="H72" s="39">
        <v>8163</v>
      </c>
      <c r="I72" s="40"/>
      <c r="J72" s="40"/>
      <c r="K72" s="38" t="s">
        <v>354</v>
      </c>
      <c r="L72" s="43" t="s">
        <v>659</v>
      </c>
      <c r="M72" s="38" t="s">
        <v>397</v>
      </c>
      <c r="N72" s="40"/>
      <c r="O72" s="38" t="s">
        <v>354</v>
      </c>
      <c r="P72" s="43" t="s">
        <v>660</v>
      </c>
      <c r="Q72" s="38" t="s">
        <v>397</v>
      </c>
      <c r="R72" s="40"/>
      <c r="S72" s="38" t="s">
        <v>354</v>
      </c>
      <c r="T72" s="39">
        <v>3675</v>
      </c>
      <c r="U72" s="40"/>
      <c r="V72" s="40"/>
      <c r="W72" s="38" t="s">
        <v>354</v>
      </c>
      <c r="X72" s="43" t="s">
        <v>661</v>
      </c>
      <c r="Y72" s="38" t="s">
        <v>397</v>
      </c>
    </row>
    <row r="73" spans="1:25">
      <c r="A73" s="14"/>
      <c r="B73" s="38"/>
      <c r="C73" s="38"/>
      <c r="D73" s="43"/>
      <c r="E73" s="38"/>
      <c r="F73" s="40"/>
      <c r="G73" s="38"/>
      <c r="H73" s="39"/>
      <c r="I73" s="40"/>
      <c r="J73" s="40"/>
      <c r="K73" s="38"/>
      <c r="L73" s="43"/>
      <c r="M73" s="38"/>
      <c r="N73" s="40"/>
      <c r="O73" s="38"/>
      <c r="P73" s="43"/>
      <c r="Q73" s="38"/>
      <c r="R73" s="40"/>
      <c r="S73" s="38"/>
      <c r="T73" s="39"/>
      <c r="U73" s="40"/>
      <c r="V73" s="40"/>
      <c r="W73" s="38"/>
      <c r="X73" s="43"/>
      <c r="Y73" s="38"/>
    </row>
    <row r="74" spans="1:25">
      <c r="A74" s="14"/>
      <c r="B74" s="41" t="s">
        <v>631</v>
      </c>
      <c r="C74" s="44" t="s">
        <v>632</v>
      </c>
      <c r="D74" s="44"/>
      <c r="E74" s="41" t="s">
        <v>397</v>
      </c>
      <c r="F74" s="36"/>
      <c r="G74" s="44">
        <v>3</v>
      </c>
      <c r="H74" s="44"/>
      <c r="I74" s="36"/>
      <c r="J74" s="36"/>
      <c r="K74" s="44" t="s">
        <v>662</v>
      </c>
      <c r="L74" s="44"/>
      <c r="M74" s="41" t="s">
        <v>397</v>
      </c>
      <c r="N74" s="36"/>
      <c r="O74" s="44" t="s">
        <v>356</v>
      </c>
      <c r="P74" s="44"/>
      <c r="Q74" s="36"/>
      <c r="R74" s="36"/>
      <c r="S74" s="44" t="s">
        <v>356</v>
      </c>
      <c r="T74" s="44"/>
      <c r="U74" s="36"/>
      <c r="V74" s="36"/>
      <c r="W74" s="44" t="s">
        <v>356</v>
      </c>
      <c r="X74" s="44"/>
      <c r="Y74" s="36"/>
    </row>
    <row r="75" spans="1:25" ht="15.75" thickBot="1">
      <c r="A75" s="14"/>
      <c r="B75" s="41"/>
      <c r="C75" s="45"/>
      <c r="D75" s="45"/>
      <c r="E75" s="126"/>
      <c r="F75" s="36"/>
      <c r="G75" s="45"/>
      <c r="H75" s="45"/>
      <c r="I75" s="46"/>
      <c r="J75" s="36"/>
      <c r="K75" s="45"/>
      <c r="L75" s="45"/>
      <c r="M75" s="126"/>
      <c r="N75" s="36"/>
      <c r="O75" s="45"/>
      <c r="P75" s="45"/>
      <c r="Q75" s="46"/>
      <c r="R75" s="36"/>
      <c r="S75" s="45"/>
      <c r="T75" s="45"/>
      <c r="U75" s="46"/>
      <c r="V75" s="36"/>
      <c r="W75" s="45"/>
      <c r="X75" s="45"/>
      <c r="Y75" s="46"/>
    </row>
    <row r="76" spans="1:25">
      <c r="A76" s="14"/>
      <c r="B76" s="38" t="s">
        <v>633</v>
      </c>
      <c r="C76" s="49" t="s">
        <v>354</v>
      </c>
      <c r="D76" s="125" t="s">
        <v>663</v>
      </c>
      <c r="E76" s="49" t="s">
        <v>397</v>
      </c>
      <c r="F76" s="40"/>
      <c r="G76" s="49" t="s">
        <v>354</v>
      </c>
      <c r="H76" s="51">
        <v>8166</v>
      </c>
      <c r="I76" s="53"/>
      <c r="J76" s="40"/>
      <c r="K76" s="49" t="s">
        <v>354</v>
      </c>
      <c r="L76" s="125" t="s">
        <v>664</v>
      </c>
      <c r="M76" s="49" t="s">
        <v>397</v>
      </c>
      <c r="N76" s="40"/>
      <c r="O76" s="49" t="s">
        <v>354</v>
      </c>
      <c r="P76" s="125" t="s">
        <v>660</v>
      </c>
      <c r="Q76" s="49" t="s">
        <v>397</v>
      </c>
      <c r="R76" s="40"/>
      <c r="S76" s="49" t="s">
        <v>354</v>
      </c>
      <c r="T76" s="51">
        <v>3675</v>
      </c>
      <c r="U76" s="53"/>
      <c r="V76" s="40"/>
      <c r="W76" s="49" t="s">
        <v>354</v>
      </c>
      <c r="X76" s="125" t="s">
        <v>661</v>
      </c>
      <c r="Y76" s="49" t="s">
        <v>397</v>
      </c>
    </row>
    <row r="77" spans="1:25" ht="15.75" thickBot="1">
      <c r="A77" s="14"/>
      <c r="B77" s="38"/>
      <c r="C77" s="50"/>
      <c r="D77" s="151"/>
      <c r="E77" s="50"/>
      <c r="F77" s="40"/>
      <c r="G77" s="50"/>
      <c r="H77" s="52"/>
      <c r="I77" s="54"/>
      <c r="J77" s="40"/>
      <c r="K77" s="50"/>
      <c r="L77" s="151"/>
      <c r="M77" s="50"/>
      <c r="N77" s="40"/>
      <c r="O77" s="50"/>
      <c r="P77" s="151"/>
      <c r="Q77" s="50"/>
      <c r="R77" s="40"/>
      <c r="S77" s="50"/>
      <c r="T77" s="52"/>
      <c r="U77" s="54"/>
      <c r="V77" s="40"/>
      <c r="W77" s="50"/>
      <c r="X77" s="151"/>
      <c r="Y77" s="50"/>
    </row>
    <row r="78" spans="1:25" ht="15.75" thickTop="1">
      <c r="A78" s="14"/>
      <c r="B78" s="65"/>
      <c r="C78" s="65"/>
      <c r="D78" s="65"/>
      <c r="E78" s="65"/>
      <c r="F78" s="65"/>
      <c r="G78" s="65"/>
      <c r="H78" s="65"/>
      <c r="I78" s="65"/>
      <c r="J78" s="65"/>
      <c r="K78" s="65"/>
      <c r="L78" s="65"/>
      <c r="M78" s="65"/>
      <c r="N78" s="65"/>
      <c r="O78" s="65"/>
      <c r="P78" s="65"/>
      <c r="Q78" s="65"/>
      <c r="R78" s="65"/>
      <c r="S78" s="65"/>
      <c r="T78" s="65"/>
      <c r="U78" s="65"/>
      <c r="V78" s="65"/>
      <c r="W78" s="65"/>
      <c r="X78" s="65"/>
      <c r="Y78" s="65"/>
    </row>
    <row r="79" spans="1:25">
      <c r="A79" s="14"/>
      <c r="B79" s="40" t="s">
        <v>665</v>
      </c>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4"/>
      <c r="B80" s="40"/>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14"/>
      <c r="B81" s="40" t="s">
        <v>666</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4"/>
      <c r="B82" s="30"/>
      <c r="C82" s="30"/>
      <c r="D82" s="30"/>
      <c r="E82" s="30"/>
      <c r="F82" s="30"/>
    </row>
    <row r="83" spans="1:25">
      <c r="A83" s="14"/>
      <c r="B83" s="11"/>
      <c r="C83" s="11"/>
      <c r="D83" s="11"/>
      <c r="E83" s="11"/>
      <c r="F83" s="11"/>
    </row>
    <row r="84" spans="1:25" ht="15.75" thickBot="1">
      <c r="A84" s="14"/>
      <c r="B84" s="89" t="s">
        <v>667</v>
      </c>
      <c r="C84" s="12"/>
      <c r="D84" s="31" t="s">
        <v>153</v>
      </c>
      <c r="E84" s="31"/>
      <c r="F84" s="31"/>
    </row>
    <row r="85" spans="1:25">
      <c r="A85" s="14"/>
      <c r="B85" s="60">
        <v>2014</v>
      </c>
      <c r="C85" s="36"/>
      <c r="D85" s="60" t="s">
        <v>354</v>
      </c>
      <c r="E85" s="62">
        <v>35040</v>
      </c>
      <c r="F85" s="37"/>
    </row>
    <row r="86" spans="1:25">
      <c r="A86" s="14"/>
      <c r="B86" s="76"/>
      <c r="C86" s="36"/>
      <c r="D86" s="76"/>
      <c r="E86" s="77"/>
      <c r="F86" s="78"/>
    </row>
    <row r="87" spans="1:25">
      <c r="A87" s="14"/>
      <c r="B87" s="38">
        <v>2015</v>
      </c>
      <c r="C87" s="40"/>
      <c r="D87" s="39">
        <v>33214</v>
      </c>
      <c r="E87" s="39"/>
      <c r="F87" s="40"/>
    </row>
    <row r="88" spans="1:25">
      <c r="A88" s="14"/>
      <c r="B88" s="38"/>
      <c r="C88" s="40"/>
      <c r="D88" s="39"/>
      <c r="E88" s="39"/>
      <c r="F88" s="40"/>
    </row>
    <row r="89" spans="1:25">
      <c r="A89" s="14"/>
      <c r="B89" s="41">
        <v>2016</v>
      </c>
      <c r="C89" s="36"/>
      <c r="D89" s="42">
        <v>30970</v>
      </c>
      <c r="E89" s="42"/>
      <c r="F89" s="36"/>
    </row>
    <row r="90" spans="1:25">
      <c r="A90" s="14"/>
      <c r="B90" s="41"/>
      <c r="C90" s="36"/>
      <c r="D90" s="42"/>
      <c r="E90" s="42"/>
      <c r="F90" s="36"/>
    </row>
    <row r="91" spans="1:25">
      <c r="A91" s="14"/>
      <c r="B91" s="38">
        <v>2017</v>
      </c>
      <c r="C91" s="40"/>
      <c r="D91" s="39">
        <v>29287</v>
      </c>
      <c r="E91" s="39"/>
      <c r="F91" s="40"/>
    </row>
    <row r="92" spans="1:25">
      <c r="A92" s="14"/>
      <c r="B92" s="38"/>
      <c r="C92" s="40"/>
      <c r="D92" s="39"/>
      <c r="E92" s="39"/>
      <c r="F92" s="40"/>
    </row>
    <row r="93" spans="1:25">
      <c r="A93" s="14"/>
      <c r="B93" s="41">
        <v>2018</v>
      </c>
      <c r="C93" s="36"/>
      <c r="D93" s="42">
        <v>29204</v>
      </c>
      <c r="E93" s="42"/>
      <c r="F93" s="36"/>
    </row>
    <row r="94" spans="1:25">
      <c r="A94" s="14"/>
      <c r="B94" s="41"/>
      <c r="C94" s="36"/>
      <c r="D94" s="42"/>
      <c r="E94" s="42"/>
      <c r="F94" s="36"/>
    </row>
    <row r="95" spans="1:25">
      <c r="A95" s="14"/>
      <c r="B95" s="38" t="s">
        <v>453</v>
      </c>
      <c r="C95" s="40"/>
      <c r="D95" s="39">
        <v>297926</v>
      </c>
      <c r="E95" s="39"/>
      <c r="F95" s="40"/>
    </row>
    <row r="96" spans="1:25" ht="15.75" thickBot="1">
      <c r="A96" s="14"/>
      <c r="B96" s="38"/>
      <c r="C96" s="40"/>
      <c r="D96" s="90"/>
      <c r="E96" s="90"/>
      <c r="F96" s="58"/>
    </row>
    <row r="97" spans="1:6">
      <c r="A97" s="14"/>
      <c r="B97" s="41" t="s">
        <v>153</v>
      </c>
      <c r="C97" s="36"/>
      <c r="D97" s="60" t="s">
        <v>354</v>
      </c>
      <c r="E97" s="62">
        <v>455641</v>
      </c>
      <c r="F97" s="37"/>
    </row>
    <row r="98" spans="1:6" ht="15.75" thickBot="1">
      <c r="A98" s="14"/>
      <c r="B98" s="41"/>
      <c r="C98" s="36"/>
      <c r="D98" s="61"/>
      <c r="E98" s="63"/>
      <c r="F98" s="64"/>
    </row>
    <row r="99" spans="1:6" ht="15.75" thickTop="1"/>
  </sheetData>
  <mergeCells count="388">
    <mergeCell ref="B79:Y79"/>
    <mergeCell ref="B80:Y80"/>
    <mergeCell ref="B81:Y81"/>
    <mergeCell ref="B9:Y9"/>
    <mergeCell ref="B33:Y33"/>
    <mergeCell ref="B34:Y34"/>
    <mergeCell ref="B44:Y44"/>
    <mergeCell ref="B45:Y45"/>
    <mergeCell ref="B78:Y78"/>
    <mergeCell ref="A1:A2"/>
    <mergeCell ref="B1:Y1"/>
    <mergeCell ref="B2:Y2"/>
    <mergeCell ref="B3:Y3"/>
    <mergeCell ref="A4:A98"/>
    <mergeCell ref="B4:Y4"/>
    <mergeCell ref="B5:Y5"/>
    <mergeCell ref="B6:Y6"/>
    <mergeCell ref="B7:Y7"/>
    <mergeCell ref="B8:Y8"/>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F82"/>
    <mergeCell ref="D84:F84"/>
    <mergeCell ref="B85:B86"/>
    <mergeCell ref="C85:C86"/>
    <mergeCell ref="D85:D86"/>
    <mergeCell ref="E85:E86"/>
    <mergeCell ref="F85:F8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U52:U53"/>
    <mergeCell ref="V52:V53"/>
    <mergeCell ref="W52:X53"/>
    <mergeCell ref="Y52:Y53"/>
    <mergeCell ref="B54:B55"/>
    <mergeCell ref="C54:C55"/>
    <mergeCell ref="D54:D55"/>
    <mergeCell ref="E54:E55"/>
    <mergeCell ref="F54:F55"/>
    <mergeCell ref="G54:G55"/>
    <mergeCell ref="M52:M53"/>
    <mergeCell ref="N52:N53"/>
    <mergeCell ref="O52:P53"/>
    <mergeCell ref="Q52:Q53"/>
    <mergeCell ref="R52:R53"/>
    <mergeCell ref="S52:T53"/>
    <mergeCell ref="V50:V51"/>
    <mergeCell ref="W50:Y51"/>
    <mergeCell ref="B52:B53"/>
    <mergeCell ref="C52:D53"/>
    <mergeCell ref="E52:E53"/>
    <mergeCell ref="F52:F53"/>
    <mergeCell ref="G52:H53"/>
    <mergeCell ref="I52:I53"/>
    <mergeCell ref="J52:J53"/>
    <mergeCell ref="K52:L53"/>
    <mergeCell ref="K50:M51"/>
    <mergeCell ref="N50:N51"/>
    <mergeCell ref="O50:Q51"/>
    <mergeCell ref="R50:R51"/>
    <mergeCell ref="S50:U50"/>
    <mergeCell ref="S51:U51"/>
    <mergeCell ref="B46:Y46"/>
    <mergeCell ref="C48:Y48"/>
    <mergeCell ref="C49:M49"/>
    <mergeCell ref="O49:Y49"/>
    <mergeCell ref="B50:B51"/>
    <mergeCell ref="C50:E51"/>
    <mergeCell ref="F50:F51"/>
    <mergeCell ref="G50:I50"/>
    <mergeCell ref="G51:I51"/>
    <mergeCell ref="J50:J51"/>
    <mergeCell ref="B40:B41"/>
    <mergeCell ref="C40:C41"/>
    <mergeCell ref="D40:E41"/>
    <mergeCell ref="F40:F41"/>
    <mergeCell ref="B42:B43"/>
    <mergeCell ref="C42:C43"/>
    <mergeCell ref="D42:D43"/>
    <mergeCell ref="E42:E43"/>
    <mergeCell ref="F42:F43"/>
    <mergeCell ref="B35:F35"/>
    <mergeCell ref="D37:F37"/>
    <mergeCell ref="B38:B39"/>
    <mergeCell ref="C38:C39"/>
    <mergeCell ref="D38:D39"/>
    <mergeCell ref="E38:E39"/>
    <mergeCell ref="F38:F39"/>
    <mergeCell ref="B28:B29"/>
    <mergeCell ref="C28:C29"/>
    <mergeCell ref="D28:D29"/>
    <mergeCell ref="E28:F29"/>
    <mergeCell ref="G28:G29"/>
    <mergeCell ref="E31:F31"/>
    <mergeCell ref="B24:B25"/>
    <mergeCell ref="C24:C25"/>
    <mergeCell ref="D24:D25"/>
    <mergeCell ref="E24:F25"/>
    <mergeCell ref="G24:G25"/>
    <mergeCell ref="B26:B27"/>
    <mergeCell ref="C26:C27"/>
    <mergeCell ref="D26:D27"/>
    <mergeCell ref="E26:F27"/>
    <mergeCell ref="G26:G27"/>
    <mergeCell ref="B21:B22"/>
    <mergeCell ref="C21:C22"/>
    <mergeCell ref="D21:D22"/>
    <mergeCell ref="E21:F22"/>
    <mergeCell ref="G21:G22"/>
    <mergeCell ref="E23:G23"/>
    <mergeCell ref="B17:B18"/>
    <mergeCell ref="C17:C18"/>
    <mergeCell ref="D17:D18"/>
    <mergeCell ref="E17:F18"/>
    <mergeCell ref="G17:G18"/>
    <mergeCell ref="B19:B20"/>
    <mergeCell ref="C19:C20"/>
    <mergeCell ref="D19:D20"/>
    <mergeCell ref="E19:F20"/>
    <mergeCell ref="G19:G20"/>
    <mergeCell ref="B15:B16"/>
    <mergeCell ref="C15:C16"/>
    <mergeCell ref="D15:D16"/>
    <mergeCell ref="E15:E16"/>
    <mergeCell ref="F15:F16"/>
    <mergeCell ref="G15:G16"/>
    <mergeCell ref="B10:G10"/>
    <mergeCell ref="E12:G12"/>
    <mergeCell ref="B13:B14"/>
    <mergeCell ref="C13:C14"/>
    <mergeCell ref="D13:D14"/>
    <mergeCell ref="E13:F14"/>
    <mergeCell ref="G13:G14"/>
  </mergeCells>
  <hyperlinks>
    <hyperlink ref="B40" location="sD67916906B10C6C43937B9473463A4DD" display="sD67916906B10C6C43937B9473463A4DD"/>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0.140625" bestFit="1" customWidth="1"/>
    <col min="2" max="3" width="36.5703125" bestFit="1" customWidth="1"/>
    <col min="4" max="4" width="11.7109375" customWidth="1"/>
    <col min="5" max="5" width="8.140625" customWidth="1"/>
    <col min="6" max="6" width="36.5703125" customWidth="1"/>
    <col min="7" max="7" width="8.140625" customWidth="1"/>
    <col min="8" max="8" width="23" customWidth="1"/>
    <col min="9" max="9" width="8.140625" customWidth="1"/>
    <col min="10" max="10" width="36.5703125" customWidth="1"/>
    <col min="11" max="11" width="8.140625" customWidth="1"/>
    <col min="12" max="12" width="11.7109375" customWidth="1"/>
    <col min="13" max="13" width="8.140625" customWidth="1"/>
    <col min="14" max="14" width="36.5703125" customWidth="1"/>
    <col min="15" max="15" width="8.140625" customWidth="1"/>
    <col min="16" max="16" width="23" customWidth="1"/>
    <col min="17" max="17" width="8.140625" customWidth="1"/>
    <col min="18" max="18" width="36.5703125" customWidth="1"/>
    <col min="19" max="19" width="8.140625" customWidth="1"/>
    <col min="20" max="20" width="11.7109375" customWidth="1"/>
    <col min="21" max="22" width="36.5703125" customWidth="1"/>
    <col min="23" max="23" width="8.140625" customWidth="1"/>
    <col min="24" max="24" width="14.7109375" customWidth="1"/>
    <col min="25" max="25" width="6.42578125" customWidth="1"/>
  </cols>
  <sheetData>
    <row r="1" spans="1:25" ht="15" customHeight="1">
      <c r="A1" s="8" t="s">
        <v>6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69</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668</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66" t="s">
        <v>668</v>
      </c>
      <c r="C5" s="66"/>
      <c r="D5" s="66"/>
      <c r="E5" s="66"/>
      <c r="F5" s="66"/>
      <c r="G5" s="66"/>
      <c r="H5" s="66"/>
      <c r="I5" s="66"/>
      <c r="J5" s="66"/>
      <c r="K5" s="66"/>
      <c r="L5" s="66"/>
      <c r="M5" s="66"/>
      <c r="N5" s="66"/>
      <c r="O5" s="66"/>
      <c r="P5" s="66"/>
      <c r="Q5" s="66"/>
      <c r="R5" s="66"/>
      <c r="S5" s="66"/>
      <c r="T5" s="66"/>
      <c r="U5" s="66"/>
      <c r="V5" s="66"/>
      <c r="W5" s="66"/>
      <c r="X5" s="66"/>
      <c r="Y5" s="66"/>
    </row>
    <row r="6" spans="1:25">
      <c r="A6" s="14"/>
      <c r="B6" s="40"/>
      <c r="C6" s="40"/>
      <c r="D6" s="40"/>
      <c r="E6" s="40"/>
      <c r="F6" s="40"/>
      <c r="G6" s="40"/>
      <c r="H6" s="40"/>
      <c r="I6" s="40"/>
      <c r="J6" s="40"/>
      <c r="K6" s="40"/>
      <c r="L6" s="40"/>
      <c r="M6" s="40"/>
      <c r="N6" s="40"/>
      <c r="O6" s="40"/>
      <c r="P6" s="40"/>
      <c r="Q6" s="40"/>
      <c r="R6" s="40"/>
      <c r="S6" s="40"/>
      <c r="T6" s="40"/>
      <c r="U6" s="40"/>
      <c r="V6" s="40"/>
      <c r="W6" s="40"/>
      <c r="X6" s="40"/>
      <c r="Y6" s="40"/>
    </row>
    <row r="7" spans="1:25" ht="25.5" customHeight="1">
      <c r="A7" s="14"/>
      <c r="B7" s="38" t="s">
        <v>670</v>
      </c>
      <c r="C7" s="38"/>
      <c r="D7" s="38"/>
      <c r="E7" s="38"/>
      <c r="F7" s="38"/>
      <c r="G7" s="38"/>
      <c r="H7" s="38"/>
      <c r="I7" s="38"/>
      <c r="J7" s="38"/>
      <c r="K7" s="38"/>
      <c r="L7" s="38"/>
      <c r="M7" s="38"/>
      <c r="N7" s="38"/>
      <c r="O7" s="38"/>
      <c r="P7" s="38"/>
      <c r="Q7" s="38"/>
      <c r="R7" s="38"/>
      <c r="S7" s="38"/>
      <c r="T7" s="38"/>
      <c r="U7" s="38"/>
      <c r="V7" s="38"/>
      <c r="W7" s="38"/>
      <c r="X7" s="38"/>
      <c r="Y7" s="38"/>
    </row>
    <row r="8" spans="1:25">
      <c r="A8" s="14"/>
      <c r="B8" s="65"/>
      <c r="C8" s="65"/>
      <c r="D8" s="65"/>
      <c r="E8" s="65"/>
      <c r="F8" s="65"/>
      <c r="G8" s="65"/>
      <c r="H8" s="65"/>
      <c r="I8" s="65"/>
      <c r="J8" s="65"/>
      <c r="K8" s="65"/>
      <c r="L8" s="65"/>
      <c r="M8" s="65"/>
      <c r="N8" s="65"/>
      <c r="O8" s="65"/>
      <c r="P8" s="65"/>
      <c r="Q8" s="65"/>
      <c r="R8" s="65"/>
      <c r="S8" s="65"/>
      <c r="T8" s="65"/>
      <c r="U8" s="65"/>
      <c r="V8" s="65"/>
      <c r="W8" s="65"/>
      <c r="X8" s="65"/>
      <c r="Y8" s="65"/>
    </row>
    <row r="9" spans="1:25">
      <c r="A9" s="14"/>
      <c r="B9" s="158" t="s">
        <v>671</v>
      </c>
      <c r="C9" s="158"/>
      <c r="D9" s="158"/>
      <c r="E9" s="158"/>
      <c r="F9" s="158"/>
      <c r="G9" s="158"/>
      <c r="H9" s="158"/>
      <c r="I9" s="158"/>
      <c r="J9" s="158"/>
      <c r="K9" s="158"/>
      <c r="L9" s="158"/>
      <c r="M9" s="158"/>
      <c r="N9" s="158"/>
      <c r="O9" s="158"/>
      <c r="P9" s="158"/>
      <c r="Q9" s="158"/>
      <c r="R9" s="158"/>
      <c r="S9" s="158"/>
      <c r="T9" s="158"/>
      <c r="U9" s="158"/>
      <c r="V9" s="158"/>
      <c r="W9" s="158"/>
      <c r="X9" s="158"/>
      <c r="Y9" s="158"/>
    </row>
    <row r="10" spans="1:25">
      <c r="A10" s="14"/>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4"/>
      <c r="B11" s="38" t="s">
        <v>672</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4"/>
      <c r="B12" s="65"/>
      <c r="C12" s="65"/>
      <c r="D12" s="65"/>
      <c r="E12" s="65"/>
      <c r="F12" s="65"/>
      <c r="G12" s="65"/>
      <c r="H12" s="65"/>
      <c r="I12" s="65"/>
      <c r="J12" s="65"/>
      <c r="K12" s="65"/>
      <c r="L12" s="65"/>
      <c r="M12" s="65"/>
      <c r="N12" s="65"/>
      <c r="O12" s="65"/>
      <c r="P12" s="65"/>
      <c r="Q12" s="65"/>
      <c r="R12" s="65"/>
      <c r="S12" s="65"/>
      <c r="T12" s="65"/>
      <c r="U12" s="65"/>
      <c r="V12" s="65"/>
      <c r="W12" s="65"/>
      <c r="X12" s="65"/>
      <c r="Y12" s="65"/>
    </row>
    <row r="13" spans="1:25" ht="30" customHeight="1">
      <c r="A13" s="14"/>
      <c r="B13" s="72" t="s">
        <v>673</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4"/>
      <c r="B14" s="65"/>
      <c r="C14" s="65"/>
      <c r="D14" s="65"/>
      <c r="E14" s="65"/>
      <c r="F14" s="65"/>
      <c r="G14" s="65"/>
      <c r="H14" s="65"/>
      <c r="I14" s="65"/>
      <c r="J14" s="65"/>
      <c r="K14" s="65"/>
      <c r="L14" s="65"/>
      <c r="M14" s="65"/>
      <c r="N14" s="65"/>
      <c r="O14" s="65"/>
      <c r="P14" s="65"/>
      <c r="Q14" s="65"/>
      <c r="R14" s="65"/>
      <c r="S14" s="65"/>
      <c r="T14" s="65"/>
      <c r="U14" s="65"/>
      <c r="V14" s="65"/>
      <c r="W14" s="65"/>
      <c r="X14" s="65"/>
      <c r="Y14" s="65"/>
    </row>
    <row r="15" spans="1:25" ht="30" customHeight="1">
      <c r="A15" s="14"/>
      <c r="B15" s="72" t="s">
        <v>674</v>
      </c>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14"/>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c r="A17" s="14"/>
      <c r="B17" s="40" t="s">
        <v>675</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4"/>
      <c r="B18" s="40"/>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4"/>
      <c r="B19" s="40" t="s">
        <v>676</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4"/>
      <c r="B20" s="30"/>
      <c r="C20" s="30"/>
      <c r="D20" s="30"/>
      <c r="E20" s="30"/>
      <c r="F20" s="30"/>
      <c r="G20" s="30"/>
      <c r="H20" s="30"/>
      <c r="I20" s="30"/>
      <c r="J20" s="30"/>
      <c r="K20" s="30"/>
      <c r="L20" s="30"/>
      <c r="M20" s="30"/>
      <c r="N20" s="30"/>
      <c r="O20" s="30"/>
      <c r="P20" s="30"/>
      <c r="Q20" s="30"/>
      <c r="R20" s="30"/>
      <c r="S20" s="30"/>
    </row>
    <row r="21" spans="1:25">
      <c r="A21" s="14"/>
      <c r="B21" s="11"/>
      <c r="C21" s="11"/>
      <c r="D21" s="11"/>
      <c r="E21" s="11"/>
      <c r="F21" s="11"/>
      <c r="G21" s="11"/>
      <c r="H21" s="11"/>
      <c r="I21" s="11"/>
      <c r="J21" s="11"/>
      <c r="K21" s="11"/>
      <c r="L21" s="11"/>
      <c r="M21" s="11"/>
      <c r="N21" s="11"/>
      <c r="O21" s="11"/>
      <c r="P21" s="11"/>
      <c r="Q21" s="11"/>
      <c r="R21" s="11"/>
      <c r="S21" s="11"/>
    </row>
    <row r="22" spans="1:25" ht="15.75" thickBot="1">
      <c r="A22" s="14"/>
      <c r="B22" s="22"/>
      <c r="C22" s="152"/>
      <c r="D22" s="12"/>
      <c r="E22" s="153">
        <v>41639</v>
      </c>
      <c r="F22" s="153"/>
      <c r="G22" s="153"/>
      <c r="H22" s="153"/>
      <c r="I22" s="153"/>
      <c r="J22" s="153"/>
      <c r="K22" s="153"/>
      <c r="L22" s="12"/>
      <c r="M22" s="153">
        <v>41274</v>
      </c>
      <c r="N22" s="153"/>
      <c r="O22" s="153"/>
      <c r="P22" s="153"/>
      <c r="Q22" s="153"/>
      <c r="R22" s="153"/>
      <c r="S22" s="153"/>
    </row>
    <row r="23" spans="1:25" ht="15.75" thickBot="1">
      <c r="A23" s="14"/>
      <c r="B23" s="22"/>
      <c r="C23" s="24" t="s">
        <v>677</v>
      </c>
      <c r="D23" s="12"/>
      <c r="E23" s="32" t="s">
        <v>678</v>
      </c>
      <c r="F23" s="32"/>
      <c r="G23" s="32"/>
      <c r="H23" s="12"/>
      <c r="I23" s="32" t="s">
        <v>679</v>
      </c>
      <c r="J23" s="32"/>
      <c r="K23" s="32"/>
      <c r="L23" s="12"/>
      <c r="M23" s="32" t="s">
        <v>678</v>
      </c>
      <c r="N23" s="32"/>
      <c r="O23" s="32"/>
      <c r="P23" s="12"/>
      <c r="Q23" s="32" t="s">
        <v>679</v>
      </c>
      <c r="R23" s="32"/>
      <c r="S23" s="32"/>
    </row>
    <row r="24" spans="1:25">
      <c r="A24" s="14"/>
      <c r="B24" s="36" t="s">
        <v>680</v>
      </c>
      <c r="C24" s="114">
        <v>3</v>
      </c>
      <c r="D24" s="36"/>
      <c r="E24" s="60" t="s">
        <v>354</v>
      </c>
      <c r="F24" s="62">
        <v>1915601</v>
      </c>
      <c r="G24" s="37"/>
      <c r="H24" s="36"/>
      <c r="I24" s="60" t="s">
        <v>354</v>
      </c>
      <c r="J24" s="62">
        <v>1944865</v>
      </c>
      <c r="K24" s="37"/>
      <c r="L24" s="36"/>
      <c r="M24" s="60" t="s">
        <v>354</v>
      </c>
      <c r="N24" s="62">
        <v>1633452</v>
      </c>
      <c r="O24" s="37"/>
      <c r="P24" s="36"/>
      <c r="Q24" s="60" t="s">
        <v>354</v>
      </c>
      <c r="R24" s="62">
        <v>1674019</v>
      </c>
      <c r="S24" s="37"/>
    </row>
    <row r="25" spans="1:25">
      <c r="A25" s="14"/>
      <c r="B25" s="36"/>
      <c r="C25" s="113"/>
      <c r="D25" s="36"/>
      <c r="E25" s="76"/>
      <c r="F25" s="77"/>
      <c r="G25" s="78"/>
      <c r="H25" s="36"/>
      <c r="I25" s="76"/>
      <c r="J25" s="77"/>
      <c r="K25" s="78"/>
      <c r="L25" s="36"/>
      <c r="M25" s="76"/>
      <c r="N25" s="77"/>
      <c r="O25" s="78"/>
      <c r="P25" s="36"/>
      <c r="Q25" s="76"/>
      <c r="R25" s="77"/>
      <c r="S25" s="78"/>
    </row>
    <row r="26" spans="1:25">
      <c r="A26" s="14"/>
      <c r="B26" s="40" t="s">
        <v>681</v>
      </c>
      <c r="C26" s="118">
        <v>3</v>
      </c>
      <c r="D26" s="40"/>
      <c r="E26" s="39">
        <v>40000</v>
      </c>
      <c r="F26" s="39"/>
      <c r="G26" s="40"/>
      <c r="H26" s="40"/>
      <c r="I26" s="39">
        <v>43890</v>
      </c>
      <c r="J26" s="39"/>
      <c r="K26" s="40"/>
      <c r="L26" s="40"/>
      <c r="M26" s="39">
        <v>40000</v>
      </c>
      <c r="N26" s="39"/>
      <c r="O26" s="40"/>
      <c r="P26" s="40"/>
      <c r="Q26" s="39">
        <v>43957</v>
      </c>
      <c r="R26" s="39"/>
      <c r="S26" s="40"/>
    </row>
    <row r="27" spans="1:25">
      <c r="A27" s="14"/>
      <c r="B27" s="40"/>
      <c r="C27" s="118"/>
      <c r="D27" s="40"/>
      <c r="E27" s="39"/>
      <c r="F27" s="39"/>
      <c r="G27" s="40"/>
      <c r="H27" s="40"/>
      <c r="I27" s="39"/>
      <c r="J27" s="39"/>
      <c r="K27" s="40"/>
      <c r="L27" s="40"/>
      <c r="M27" s="39"/>
      <c r="N27" s="39"/>
      <c r="O27" s="40"/>
      <c r="P27" s="40"/>
      <c r="Q27" s="39"/>
      <c r="R27" s="39"/>
      <c r="S27" s="40"/>
    </row>
    <row r="28" spans="1:25">
      <c r="A28" s="14"/>
      <c r="B28" s="36" t="s">
        <v>682</v>
      </c>
      <c r="C28" s="113">
        <v>3</v>
      </c>
      <c r="D28" s="36"/>
      <c r="E28" s="42">
        <v>15033</v>
      </c>
      <c r="F28" s="42"/>
      <c r="G28" s="36"/>
      <c r="H28" s="36"/>
      <c r="I28" s="42">
        <v>15950</v>
      </c>
      <c r="J28" s="42"/>
      <c r="K28" s="36"/>
      <c r="L28" s="36"/>
      <c r="M28" s="42">
        <v>26246</v>
      </c>
      <c r="N28" s="42"/>
      <c r="O28" s="36"/>
      <c r="P28" s="36"/>
      <c r="Q28" s="42">
        <v>30875</v>
      </c>
      <c r="R28" s="42"/>
      <c r="S28" s="36"/>
    </row>
    <row r="29" spans="1:25">
      <c r="A29" s="14"/>
      <c r="B29" s="36"/>
      <c r="C29" s="113"/>
      <c r="D29" s="36"/>
      <c r="E29" s="42"/>
      <c r="F29" s="42"/>
      <c r="G29" s="36"/>
      <c r="H29" s="36"/>
      <c r="I29" s="42"/>
      <c r="J29" s="42"/>
      <c r="K29" s="36"/>
      <c r="L29" s="36"/>
      <c r="M29" s="42"/>
      <c r="N29" s="42"/>
      <c r="O29" s="36"/>
      <c r="P29" s="36"/>
      <c r="Q29" s="42"/>
      <c r="R29" s="42"/>
      <c r="S29" s="36"/>
    </row>
    <row r="30" spans="1:25">
      <c r="A30" s="14"/>
      <c r="B30" s="40" t="s">
        <v>683</v>
      </c>
      <c r="C30" s="118">
        <v>3</v>
      </c>
      <c r="D30" s="40"/>
      <c r="E30" s="39">
        <v>9915</v>
      </c>
      <c r="F30" s="39"/>
      <c r="G30" s="40"/>
      <c r="H30" s="40"/>
      <c r="I30" s="39">
        <v>15548</v>
      </c>
      <c r="J30" s="39"/>
      <c r="K30" s="40"/>
      <c r="L30" s="40"/>
      <c r="M30" s="39">
        <v>8301</v>
      </c>
      <c r="N30" s="39"/>
      <c r="O30" s="40"/>
      <c r="P30" s="40"/>
      <c r="Q30" s="39">
        <v>10800</v>
      </c>
      <c r="R30" s="39"/>
      <c r="S30" s="40"/>
    </row>
    <row r="31" spans="1:25">
      <c r="A31" s="14"/>
      <c r="B31" s="40"/>
      <c r="C31" s="118"/>
      <c r="D31" s="40"/>
      <c r="E31" s="39"/>
      <c r="F31" s="39"/>
      <c r="G31" s="40"/>
      <c r="H31" s="40"/>
      <c r="I31" s="39"/>
      <c r="J31" s="39"/>
      <c r="K31" s="40"/>
      <c r="L31" s="40"/>
      <c r="M31" s="39"/>
      <c r="N31" s="39"/>
      <c r="O31" s="40"/>
      <c r="P31" s="40"/>
      <c r="Q31" s="39"/>
      <c r="R31" s="39"/>
      <c r="S31" s="40"/>
    </row>
    <row r="32" spans="1:25">
      <c r="A32" s="14"/>
      <c r="B32" s="36" t="s">
        <v>684</v>
      </c>
      <c r="C32" s="113">
        <v>3</v>
      </c>
      <c r="D32" s="36"/>
      <c r="E32" s="42">
        <v>2791</v>
      </c>
      <c r="F32" s="42"/>
      <c r="G32" s="36"/>
      <c r="H32" s="36"/>
      <c r="I32" s="42">
        <v>6052</v>
      </c>
      <c r="J32" s="42"/>
      <c r="K32" s="36"/>
      <c r="L32" s="36"/>
      <c r="M32" s="42">
        <v>2075</v>
      </c>
      <c r="N32" s="42"/>
      <c r="O32" s="36"/>
      <c r="P32" s="36"/>
      <c r="Q32" s="42">
        <v>2980</v>
      </c>
      <c r="R32" s="42"/>
      <c r="S32" s="36"/>
    </row>
    <row r="33" spans="1:25">
      <c r="A33" s="14"/>
      <c r="B33" s="36"/>
      <c r="C33" s="113"/>
      <c r="D33" s="36"/>
      <c r="E33" s="42"/>
      <c r="F33" s="42"/>
      <c r="G33" s="36"/>
      <c r="H33" s="36"/>
      <c r="I33" s="42"/>
      <c r="J33" s="42"/>
      <c r="K33" s="36"/>
      <c r="L33" s="36"/>
      <c r="M33" s="42"/>
      <c r="N33" s="42"/>
      <c r="O33" s="36"/>
      <c r="P33" s="36"/>
      <c r="Q33" s="42"/>
      <c r="R33" s="42"/>
      <c r="S33" s="36"/>
    </row>
    <row r="34" spans="1:25">
      <c r="A34" s="14"/>
      <c r="B34" s="40" t="s">
        <v>535</v>
      </c>
      <c r="C34" s="40"/>
      <c r="D34" s="40"/>
      <c r="E34" s="40"/>
      <c r="F34" s="40"/>
      <c r="G34" s="40"/>
      <c r="H34" s="40"/>
      <c r="I34" s="40"/>
      <c r="J34" s="40"/>
      <c r="K34" s="40"/>
      <c r="L34" s="40"/>
      <c r="M34" s="40"/>
      <c r="N34" s="40"/>
      <c r="O34" s="40"/>
      <c r="P34" s="40"/>
      <c r="Q34" s="40"/>
      <c r="R34" s="40"/>
      <c r="S34" s="40"/>
      <c r="T34" s="40"/>
      <c r="U34" s="40"/>
      <c r="V34" s="40"/>
      <c r="W34" s="40"/>
      <c r="X34" s="40"/>
      <c r="Y34" s="40"/>
    </row>
    <row r="35" spans="1:25">
      <c r="A35" s="14"/>
      <c r="B35" s="11"/>
      <c r="C35" s="11"/>
    </row>
    <row r="36" spans="1:25" ht="142.5">
      <c r="A36" s="14"/>
      <c r="B36" s="81" t="s">
        <v>474</v>
      </c>
      <c r="C36" s="81" t="s">
        <v>685</v>
      </c>
    </row>
    <row r="37" spans="1:25">
      <c r="A37" s="14"/>
      <c r="B37" s="11"/>
      <c r="C37" s="11"/>
    </row>
    <row r="38" spans="1:25" ht="140.25">
      <c r="A38" s="14"/>
      <c r="B38" s="81" t="s">
        <v>476</v>
      </c>
      <c r="C38" s="80" t="s">
        <v>686</v>
      </c>
    </row>
    <row r="39" spans="1:25">
      <c r="A39" s="14"/>
      <c r="B39" s="11"/>
      <c r="C39" s="11"/>
    </row>
    <row r="40" spans="1:25" ht="38.25">
      <c r="A40" s="14"/>
      <c r="B40" s="81" t="s">
        <v>478</v>
      </c>
      <c r="C40" s="80" t="s">
        <v>687</v>
      </c>
    </row>
    <row r="41" spans="1:25">
      <c r="A41" s="14"/>
      <c r="B41" s="11"/>
      <c r="C41" s="11"/>
    </row>
    <row r="42" spans="1:25" ht="102">
      <c r="A42" s="14"/>
      <c r="B42" s="81" t="s">
        <v>480</v>
      </c>
      <c r="C42" s="80" t="s">
        <v>688</v>
      </c>
    </row>
    <row r="43" spans="1:25">
      <c r="A43" s="14"/>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4"/>
      <c r="B44" s="40" t="s">
        <v>689</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4"/>
      <c r="B45" s="40"/>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4"/>
      <c r="B46" s="108" t="s">
        <v>690</v>
      </c>
      <c r="C46" s="108"/>
      <c r="D46" s="108"/>
      <c r="E46" s="108"/>
      <c r="F46" s="108"/>
      <c r="G46" s="108"/>
      <c r="H46" s="108"/>
      <c r="I46" s="108"/>
      <c r="J46" s="108"/>
      <c r="K46" s="108"/>
      <c r="L46" s="108"/>
      <c r="M46" s="108"/>
      <c r="N46" s="108"/>
      <c r="O46" s="108"/>
      <c r="P46" s="108"/>
      <c r="Q46" s="108"/>
      <c r="R46" s="108"/>
      <c r="S46" s="108"/>
      <c r="T46" s="108"/>
      <c r="U46" s="108"/>
      <c r="V46" s="108"/>
      <c r="W46" s="108"/>
      <c r="X46" s="108"/>
      <c r="Y46" s="108"/>
    </row>
    <row r="47" spans="1:25">
      <c r="A47" s="14"/>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ht="38.25" customHeight="1">
      <c r="A48" s="14"/>
      <c r="B48" s="40" t="s">
        <v>691</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4"/>
      <c r="B49" s="43"/>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14"/>
      <c r="B50" s="40" t="s">
        <v>692</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4"/>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4"/>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15.75" thickBot="1">
      <c r="A53" s="14"/>
      <c r="B53" s="22"/>
      <c r="C53" s="31" t="s">
        <v>693</v>
      </c>
      <c r="D53" s="31"/>
      <c r="E53" s="31"/>
      <c r="F53" s="31"/>
      <c r="G53" s="31"/>
      <c r="H53" s="31"/>
      <c r="I53" s="31"/>
      <c r="J53" s="12"/>
      <c r="K53" s="31" t="s">
        <v>694</v>
      </c>
      <c r="L53" s="31"/>
      <c r="M53" s="31"/>
      <c r="N53" s="31"/>
      <c r="O53" s="31"/>
      <c r="P53" s="31"/>
      <c r="Q53" s="31"/>
      <c r="R53" s="12"/>
      <c r="S53" s="31" t="s">
        <v>695</v>
      </c>
      <c r="T53" s="31"/>
      <c r="U53" s="31"/>
      <c r="V53" s="31"/>
      <c r="W53" s="31"/>
      <c r="X53" s="31"/>
      <c r="Y53" s="31"/>
    </row>
    <row r="54" spans="1:25">
      <c r="A54" s="14"/>
      <c r="B54" s="40"/>
      <c r="C54" s="145" t="s">
        <v>679</v>
      </c>
      <c r="D54" s="145"/>
      <c r="E54" s="145"/>
      <c r="F54" s="53"/>
      <c r="G54" s="145" t="s">
        <v>153</v>
      </c>
      <c r="H54" s="145"/>
      <c r="I54" s="145"/>
      <c r="J54" s="40"/>
      <c r="K54" s="145" t="s">
        <v>679</v>
      </c>
      <c r="L54" s="145"/>
      <c r="M54" s="145"/>
      <c r="N54" s="53"/>
      <c r="O54" s="145" t="s">
        <v>153</v>
      </c>
      <c r="P54" s="145"/>
      <c r="Q54" s="145"/>
      <c r="R54" s="40"/>
      <c r="S54" s="145" t="s">
        <v>679</v>
      </c>
      <c r="T54" s="145"/>
      <c r="U54" s="145"/>
      <c r="V54" s="53"/>
      <c r="W54" s="145" t="s">
        <v>153</v>
      </c>
      <c r="X54" s="145"/>
      <c r="Y54" s="145"/>
    </row>
    <row r="55" spans="1:25">
      <c r="A55" s="14"/>
      <c r="B55" s="40"/>
      <c r="C55" s="144" t="s">
        <v>696</v>
      </c>
      <c r="D55" s="144"/>
      <c r="E55" s="144"/>
      <c r="F55" s="40"/>
      <c r="G55" s="144" t="s">
        <v>697</v>
      </c>
      <c r="H55" s="144"/>
      <c r="I55" s="144"/>
      <c r="J55" s="40"/>
      <c r="K55" s="144" t="s">
        <v>696</v>
      </c>
      <c r="L55" s="144"/>
      <c r="M55" s="144"/>
      <c r="N55" s="40"/>
      <c r="O55" s="144" t="s">
        <v>697</v>
      </c>
      <c r="P55" s="144"/>
      <c r="Q55" s="144"/>
      <c r="R55" s="40"/>
      <c r="S55" s="144" t="s">
        <v>696</v>
      </c>
      <c r="T55" s="144"/>
      <c r="U55" s="144"/>
      <c r="V55" s="40"/>
      <c r="W55" s="144" t="s">
        <v>697</v>
      </c>
      <c r="X55" s="144"/>
      <c r="Y55" s="144"/>
    </row>
    <row r="56" spans="1:25" ht="15.75" thickBot="1">
      <c r="A56" s="14"/>
      <c r="B56" s="40"/>
      <c r="C56" s="155"/>
      <c r="D56" s="155"/>
      <c r="E56" s="155"/>
      <c r="F56" s="40"/>
      <c r="G56" s="31" t="s">
        <v>698</v>
      </c>
      <c r="H56" s="31"/>
      <c r="I56" s="31"/>
      <c r="J56" s="40"/>
      <c r="K56" s="155"/>
      <c r="L56" s="155"/>
      <c r="M56" s="155"/>
      <c r="N56" s="40"/>
      <c r="O56" s="31" t="s">
        <v>698</v>
      </c>
      <c r="P56" s="31"/>
      <c r="Q56" s="31"/>
      <c r="R56" s="40"/>
      <c r="S56" s="155"/>
      <c r="T56" s="155"/>
      <c r="U56" s="155"/>
      <c r="V56" s="40"/>
      <c r="W56" s="31" t="s">
        <v>698</v>
      </c>
      <c r="X56" s="31"/>
      <c r="Y56" s="31"/>
    </row>
    <row r="57" spans="1:25">
      <c r="A57" s="14"/>
      <c r="B57" s="156" t="s">
        <v>699</v>
      </c>
      <c r="C57" s="157"/>
      <c r="D57" s="157"/>
      <c r="E57" s="37"/>
      <c r="F57" s="36"/>
      <c r="G57" s="157"/>
      <c r="H57" s="157"/>
      <c r="I57" s="37"/>
      <c r="J57" s="36"/>
      <c r="K57" s="157"/>
      <c r="L57" s="157"/>
      <c r="M57" s="37"/>
      <c r="N57" s="36"/>
      <c r="O57" s="157"/>
      <c r="P57" s="157"/>
      <c r="Q57" s="37"/>
      <c r="R57" s="36"/>
      <c r="S57" s="157"/>
      <c r="T57" s="157"/>
      <c r="U57" s="37"/>
      <c r="V57" s="36"/>
      <c r="W57" s="157"/>
      <c r="X57" s="157"/>
      <c r="Y57" s="37"/>
    </row>
    <row r="58" spans="1:25">
      <c r="A58" s="14"/>
      <c r="B58" s="156"/>
      <c r="C58" s="86"/>
      <c r="D58" s="86"/>
      <c r="E58" s="36"/>
      <c r="F58" s="36"/>
      <c r="G58" s="86"/>
      <c r="H58" s="86"/>
      <c r="I58" s="36"/>
      <c r="J58" s="36"/>
      <c r="K58" s="86"/>
      <c r="L58" s="86"/>
      <c r="M58" s="36"/>
      <c r="N58" s="36"/>
      <c r="O58" s="86"/>
      <c r="P58" s="86"/>
      <c r="Q58" s="36"/>
      <c r="R58" s="36"/>
      <c r="S58" s="86"/>
      <c r="T58" s="86"/>
      <c r="U58" s="36"/>
      <c r="V58" s="36"/>
      <c r="W58" s="86"/>
      <c r="X58" s="86"/>
      <c r="Y58" s="36"/>
    </row>
    <row r="59" spans="1:25">
      <c r="A59" s="14"/>
      <c r="B59" s="87" t="s">
        <v>77</v>
      </c>
      <c r="C59" s="38" t="s">
        <v>354</v>
      </c>
      <c r="D59" s="43" t="s">
        <v>356</v>
      </c>
      <c r="E59" s="40"/>
      <c r="F59" s="40"/>
      <c r="G59" s="38" t="s">
        <v>354</v>
      </c>
      <c r="H59" s="43" t="s">
        <v>356</v>
      </c>
      <c r="I59" s="40"/>
      <c r="J59" s="40"/>
      <c r="K59" s="38" t="s">
        <v>354</v>
      </c>
      <c r="L59" s="43" t="s">
        <v>356</v>
      </c>
      <c r="M59" s="40"/>
      <c r="N59" s="40"/>
      <c r="O59" s="38" t="s">
        <v>354</v>
      </c>
      <c r="P59" s="43" t="s">
        <v>356</v>
      </c>
      <c r="Q59" s="40"/>
      <c r="R59" s="40"/>
      <c r="S59" s="38" t="s">
        <v>354</v>
      </c>
      <c r="T59" s="43" t="s">
        <v>356</v>
      </c>
      <c r="U59" s="40"/>
      <c r="V59" s="40"/>
      <c r="W59" s="38" t="s">
        <v>354</v>
      </c>
      <c r="X59" s="43" t="s">
        <v>700</v>
      </c>
      <c r="Y59" s="38" t="s">
        <v>397</v>
      </c>
    </row>
    <row r="60" spans="1:25">
      <c r="A60" s="14"/>
      <c r="B60" s="87"/>
      <c r="C60" s="38"/>
      <c r="D60" s="43"/>
      <c r="E60" s="40"/>
      <c r="F60" s="40"/>
      <c r="G60" s="38"/>
      <c r="H60" s="43"/>
      <c r="I60" s="40"/>
      <c r="J60" s="40"/>
      <c r="K60" s="38"/>
      <c r="L60" s="43"/>
      <c r="M60" s="40"/>
      <c r="N60" s="40"/>
      <c r="O60" s="38"/>
      <c r="P60" s="43"/>
      <c r="Q60" s="40"/>
      <c r="R60" s="40"/>
      <c r="S60" s="38"/>
      <c r="T60" s="43"/>
      <c r="U60" s="40"/>
      <c r="V60" s="40"/>
      <c r="W60" s="38"/>
      <c r="X60" s="43"/>
      <c r="Y60" s="38"/>
    </row>
    <row r="61" spans="1:25">
      <c r="A61" s="14"/>
      <c r="B61" s="36" t="s">
        <v>701</v>
      </c>
      <c r="C61" s="44" t="s">
        <v>356</v>
      </c>
      <c r="D61" s="44"/>
      <c r="E61" s="36"/>
      <c r="F61" s="36"/>
      <c r="G61" s="44" t="s">
        <v>356</v>
      </c>
      <c r="H61" s="44"/>
      <c r="I61" s="36"/>
      <c r="J61" s="36"/>
      <c r="K61" s="44" t="s">
        <v>356</v>
      </c>
      <c r="L61" s="44"/>
      <c r="M61" s="36"/>
      <c r="N61" s="36"/>
      <c r="O61" s="42">
        <v>2019</v>
      </c>
      <c r="P61" s="42"/>
      <c r="Q61" s="36"/>
      <c r="R61" s="36"/>
      <c r="S61" s="44" t="s">
        <v>356</v>
      </c>
      <c r="T61" s="44"/>
      <c r="U61" s="36"/>
      <c r="V61" s="36"/>
      <c r="W61" s="44" t="s">
        <v>356</v>
      </c>
      <c r="X61" s="44"/>
      <c r="Y61" s="36"/>
    </row>
    <row r="62" spans="1:25" ht="15.75" thickBot="1">
      <c r="A62" s="14"/>
      <c r="B62" s="36"/>
      <c r="C62" s="44"/>
      <c r="D62" s="44"/>
      <c r="E62" s="36"/>
      <c r="F62" s="36"/>
      <c r="G62" s="45"/>
      <c r="H62" s="45"/>
      <c r="I62" s="46"/>
      <c r="J62" s="36"/>
      <c r="K62" s="44"/>
      <c r="L62" s="44"/>
      <c r="M62" s="36"/>
      <c r="N62" s="36"/>
      <c r="O62" s="47"/>
      <c r="P62" s="47"/>
      <c r="Q62" s="46"/>
      <c r="R62" s="36"/>
      <c r="S62" s="44"/>
      <c r="T62" s="44"/>
      <c r="U62" s="36"/>
      <c r="V62" s="36"/>
      <c r="W62" s="45"/>
      <c r="X62" s="45"/>
      <c r="Y62" s="46"/>
    </row>
    <row r="63" spans="1:25">
      <c r="A63" s="14"/>
      <c r="B63" s="38" t="s">
        <v>702</v>
      </c>
      <c r="C63" s="40"/>
      <c r="D63" s="40"/>
      <c r="E63" s="40"/>
      <c r="F63" s="40"/>
      <c r="G63" s="125" t="s">
        <v>356</v>
      </c>
      <c r="H63" s="125"/>
      <c r="I63" s="53"/>
      <c r="J63" s="40"/>
      <c r="K63" s="40"/>
      <c r="L63" s="40"/>
      <c r="M63" s="40"/>
      <c r="N63" s="40"/>
      <c r="O63" s="51">
        <v>2019</v>
      </c>
      <c r="P63" s="51"/>
      <c r="Q63" s="53"/>
      <c r="R63" s="40"/>
      <c r="S63" s="40"/>
      <c r="T63" s="40"/>
      <c r="U63" s="40"/>
      <c r="V63" s="40"/>
      <c r="W63" s="125" t="s">
        <v>700</v>
      </c>
      <c r="X63" s="125"/>
      <c r="Y63" s="49" t="s">
        <v>397</v>
      </c>
    </row>
    <row r="64" spans="1:25">
      <c r="A64" s="14"/>
      <c r="B64" s="38"/>
      <c r="C64" s="40"/>
      <c r="D64" s="40"/>
      <c r="E64" s="40"/>
      <c r="F64" s="40"/>
      <c r="G64" s="43"/>
      <c r="H64" s="43"/>
      <c r="I64" s="40"/>
      <c r="J64" s="40"/>
      <c r="K64" s="40"/>
      <c r="L64" s="40"/>
      <c r="M64" s="40"/>
      <c r="N64" s="40"/>
      <c r="O64" s="39"/>
      <c r="P64" s="39"/>
      <c r="Q64" s="40"/>
      <c r="R64" s="40"/>
      <c r="S64" s="40"/>
      <c r="T64" s="40"/>
      <c r="U64" s="40"/>
      <c r="V64" s="40"/>
      <c r="W64" s="43"/>
      <c r="X64" s="43"/>
      <c r="Y64" s="38"/>
    </row>
    <row r="65" spans="1:25">
      <c r="A65" s="14"/>
      <c r="B65" s="41" t="s">
        <v>703</v>
      </c>
      <c r="C65" s="42">
        <v>23278</v>
      </c>
      <c r="D65" s="42"/>
      <c r="E65" s="36"/>
      <c r="F65" s="36"/>
      <c r="G65" s="42">
        <v>3778</v>
      </c>
      <c r="H65" s="42"/>
      <c r="I65" s="36"/>
      <c r="J65" s="36"/>
      <c r="K65" s="44" t="s">
        <v>356</v>
      </c>
      <c r="L65" s="44"/>
      <c r="M65" s="36"/>
      <c r="N65" s="36"/>
      <c r="O65" s="44" t="s">
        <v>356</v>
      </c>
      <c r="P65" s="44"/>
      <c r="Q65" s="36"/>
      <c r="R65" s="36"/>
      <c r="S65" s="44" t="s">
        <v>356</v>
      </c>
      <c r="T65" s="44"/>
      <c r="U65" s="36"/>
      <c r="V65" s="36"/>
      <c r="W65" s="44" t="s">
        <v>356</v>
      </c>
      <c r="X65" s="44"/>
      <c r="Y65" s="36"/>
    </row>
    <row r="66" spans="1:25" ht="15.75" thickBot="1">
      <c r="A66" s="14"/>
      <c r="B66" s="41"/>
      <c r="C66" s="42"/>
      <c r="D66" s="42"/>
      <c r="E66" s="36"/>
      <c r="F66" s="36"/>
      <c r="G66" s="47"/>
      <c r="H66" s="47"/>
      <c r="I66" s="46"/>
      <c r="J66" s="36"/>
      <c r="K66" s="44"/>
      <c r="L66" s="44"/>
      <c r="M66" s="36"/>
      <c r="N66" s="36"/>
      <c r="O66" s="45"/>
      <c r="P66" s="45"/>
      <c r="Q66" s="46"/>
      <c r="R66" s="36"/>
      <c r="S66" s="44"/>
      <c r="T66" s="44"/>
      <c r="U66" s="36"/>
      <c r="V66" s="36"/>
      <c r="W66" s="45"/>
      <c r="X66" s="45"/>
      <c r="Y66" s="46"/>
    </row>
    <row r="67" spans="1:25">
      <c r="A67" s="14"/>
      <c r="B67" s="40"/>
      <c r="C67" s="40"/>
      <c r="D67" s="40"/>
      <c r="E67" s="40"/>
      <c r="F67" s="40"/>
      <c r="G67" s="49" t="s">
        <v>354</v>
      </c>
      <c r="H67" s="51">
        <v>3778</v>
      </c>
      <c r="I67" s="53"/>
      <c r="J67" s="40"/>
      <c r="K67" s="40"/>
      <c r="L67" s="40"/>
      <c r="M67" s="40"/>
      <c r="N67" s="40"/>
      <c r="O67" s="49" t="s">
        <v>354</v>
      </c>
      <c r="P67" s="51">
        <v>2019</v>
      </c>
      <c r="Q67" s="53"/>
      <c r="R67" s="40"/>
      <c r="S67" s="40"/>
      <c r="T67" s="40"/>
      <c r="U67" s="40"/>
      <c r="V67" s="40"/>
      <c r="W67" s="49" t="s">
        <v>354</v>
      </c>
      <c r="X67" s="125" t="s">
        <v>700</v>
      </c>
      <c r="Y67" s="49" t="s">
        <v>397</v>
      </c>
    </row>
    <row r="68" spans="1:25" ht="15.75" thickBot="1">
      <c r="A68" s="14"/>
      <c r="B68" s="40"/>
      <c r="C68" s="40"/>
      <c r="D68" s="40"/>
      <c r="E68" s="40"/>
      <c r="F68" s="40"/>
      <c r="G68" s="50"/>
      <c r="H68" s="52"/>
      <c r="I68" s="54"/>
      <c r="J68" s="40"/>
      <c r="K68" s="40"/>
      <c r="L68" s="40"/>
      <c r="M68" s="40"/>
      <c r="N68" s="40"/>
      <c r="O68" s="50"/>
      <c r="P68" s="52"/>
      <c r="Q68" s="54"/>
      <c r="R68" s="40"/>
      <c r="S68" s="40"/>
      <c r="T68" s="40"/>
      <c r="U68" s="40"/>
      <c r="V68" s="40"/>
      <c r="W68" s="50"/>
      <c r="X68" s="151"/>
      <c r="Y68" s="50"/>
    </row>
    <row r="69" spans="1:25" ht="15.75" thickTop="1">
      <c r="A69" s="14"/>
      <c r="B69" s="40" t="s">
        <v>535</v>
      </c>
      <c r="C69" s="40"/>
      <c r="D69" s="40"/>
      <c r="E69" s="40"/>
      <c r="F69" s="40"/>
      <c r="G69" s="40"/>
      <c r="H69" s="40"/>
      <c r="I69" s="40"/>
      <c r="J69" s="40"/>
      <c r="K69" s="40"/>
      <c r="L69" s="40"/>
      <c r="M69" s="40"/>
      <c r="N69" s="40"/>
      <c r="O69" s="40"/>
      <c r="P69" s="40"/>
      <c r="Q69" s="40"/>
      <c r="R69" s="40"/>
      <c r="S69" s="40"/>
      <c r="T69" s="40"/>
      <c r="U69" s="40"/>
      <c r="V69" s="40"/>
      <c r="W69" s="40"/>
      <c r="X69" s="40"/>
      <c r="Y69" s="40"/>
    </row>
    <row r="70" spans="1:25">
      <c r="A70" s="14"/>
      <c r="B70" s="11"/>
      <c r="C70" s="11"/>
    </row>
    <row r="71" spans="1:25" ht="114.75">
      <c r="A71" s="14"/>
      <c r="B71" s="81" t="s">
        <v>474</v>
      </c>
      <c r="C71" s="81" t="s">
        <v>704</v>
      </c>
    </row>
    <row r="72" spans="1:25">
      <c r="A72" s="14"/>
      <c r="B72" s="65"/>
      <c r="C72" s="65"/>
      <c r="D72" s="65"/>
      <c r="E72" s="65"/>
      <c r="F72" s="65"/>
      <c r="G72" s="65"/>
      <c r="H72" s="65"/>
      <c r="I72" s="65"/>
      <c r="J72" s="65"/>
      <c r="K72" s="65"/>
      <c r="L72" s="65"/>
      <c r="M72" s="65"/>
      <c r="N72" s="65"/>
      <c r="O72" s="65"/>
      <c r="P72" s="65"/>
      <c r="Q72" s="65"/>
      <c r="R72" s="65"/>
      <c r="S72" s="65"/>
      <c r="T72" s="65"/>
      <c r="U72" s="65"/>
      <c r="V72" s="65"/>
      <c r="W72" s="65"/>
      <c r="X72" s="65"/>
      <c r="Y72" s="65"/>
    </row>
    <row r="73" spans="1:25">
      <c r="A73" s="14"/>
      <c r="B73" s="68" t="s">
        <v>311</v>
      </c>
      <c r="C73" s="68"/>
      <c r="D73" s="68"/>
      <c r="E73" s="68"/>
      <c r="F73" s="68"/>
      <c r="G73" s="68"/>
      <c r="H73" s="68"/>
      <c r="I73" s="68"/>
      <c r="J73" s="68"/>
      <c r="K73" s="68"/>
      <c r="L73" s="68"/>
      <c r="M73" s="68"/>
      <c r="N73" s="68"/>
      <c r="O73" s="68"/>
      <c r="P73" s="68"/>
      <c r="Q73" s="68"/>
      <c r="R73" s="68"/>
      <c r="S73" s="68"/>
      <c r="T73" s="68"/>
      <c r="U73" s="68"/>
      <c r="V73" s="68"/>
      <c r="W73" s="68"/>
      <c r="X73" s="68"/>
      <c r="Y73" s="68"/>
    </row>
    <row r="74" spans="1:25">
      <c r="A74" s="14"/>
      <c r="B74" s="65"/>
      <c r="C74" s="65"/>
      <c r="D74" s="65"/>
      <c r="E74" s="65"/>
      <c r="F74" s="65"/>
      <c r="G74" s="65"/>
      <c r="H74" s="65"/>
      <c r="I74" s="65"/>
      <c r="J74" s="65"/>
      <c r="K74" s="65"/>
      <c r="L74" s="65"/>
      <c r="M74" s="65"/>
      <c r="N74" s="65"/>
      <c r="O74" s="65"/>
      <c r="P74" s="65"/>
      <c r="Q74" s="65"/>
      <c r="R74" s="65"/>
      <c r="S74" s="65"/>
      <c r="T74" s="65"/>
      <c r="U74" s="65"/>
      <c r="V74" s="65"/>
      <c r="W74" s="65"/>
      <c r="X74" s="65"/>
      <c r="Y74" s="65"/>
    </row>
    <row r="75" spans="1:25" ht="25.5" customHeight="1">
      <c r="A75" s="14"/>
      <c r="B75" s="38" t="s">
        <v>705</v>
      </c>
      <c r="C75" s="38"/>
      <c r="D75" s="38"/>
      <c r="E75" s="38"/>
      <c r="F75" s="38"/>
      <c r="G75" s="38"/>
      <c r="H75" s="38"/>
      <c r="I75" s="38"/>
      <c r="J75" s="38"/>
      <c r="K75" s="38"/>
      <c r="L75" s="38"/>
      <c r="M75" s="38"/>
      <c r="N75" s="38"/>
      <c r="O75" s="38"/>
      <c r="P75" s="38"/>
      <c r="Q75" s="38"/>
      <c r="R75" s="38"/>
      <c r="S75" s="38"/>
      <c r="T75" s="38"/>
      <c r="U75" s="38"/>
      <c r="V75" s="38"/>
      <c r="W75" s="38"/>
      <c r="X75" s="38"/>
      <c r="Y75" s="38"/>
    </row>
  </sheetData>
  <mergeCells count="258">
    <mergeCell ref="B75:Y75"/>
    <mergeCell ref="B49:Y49"/>
    <mergeCell ref="B50:Y50"/>
    <mergeCell ref="B69:Y69"/>
    <mergeCell ref="B72:Y72"/>
    <mergeCell ref="B73:Y73"/>
    <mergeCell ref="B74:Y74"/>
    <mergeCell ref="B43:Y43"/>
    <mergeCell ref="B44:Y44"/>
    <mergeCell ref="B45:Y45"/>
    <mergeCell ref="B46:Y46"/>
    <mergeCell ref="B47:Y47"/>
    <mergeCell ref="B48:Y48"/>
    <mergeCell ref="B15:Y15"/>
    <mergeCell ref="B16:Y16"/>
    <mergeCell ref="B17:Y17"/>
    <mergeCell ref="B18:Y18"/>
    <mergeCell ref="B19:Y19"/>
    <mergeCell ref="B34:Y34"/>
    <mergeCell ref="B9:Y9"/>
    <mergeCell ref="B10:Y10"/>
    <mergeCell ref="B11:Y11"/>
    <mergeCell ref="B12:Y12"/>
    <mergeCell ref="B13:Y13"/>
    <mergeCell ref="B14:Y14"/>
    <mergeCell ref="A1:A2"/>
    <mergeCell ref="B1:Y1"/>
    <mergeCell ref="B2:Y2"/>
    <mergeCell ref="B3:Y3"/>
    <mergeCell ref="A4:A75"/>
    <mergeCell ref="B4:Y4"/>
    <mergeCell ref="B5:Y5"/>
    <mergeCell ref="B6:Y6"/>
    <mergeCell ref="B7:Y7"/>
    <mergeCell ref="B8:Y8"/>
    <mergeCell ref="R67:R68"/>
    <mergeCell ref="S67:U68"/>
    <mergeCell ref="V67:V68"/>
    <mergeCell ref="W67:W68"/>
    <mergeCell ref="X67:X68"/>
    <mergeCell ref="Y67:Y68"/>
    <mergeCell ref="J67:J68"/>
    <mergeCell ref="K67:M68"/>
    <mergeCell ref="N67:N68"/>
    <mergeCell ref="O67:O68"/>
    <mergeCell ref="P67:P68"/>
    <mergeCell ref="Q67:Q68"/>
    <mergeCell ref="B67:B68"/>
    <mergeCell ref="C67:E68"/>
    <mergeCell ref="F67:F68"/>
    <mergeCell ref="G67:G68"/>
    <mergeCell ref="H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V54:V56"/>
    <mergeCell ref="W54:Y54"/>
    <mergeCell ref="W55:Y55"/>
    <mergeCell ref="W56:Y56"/>
    <mergeCell ref="B57:B58"/>
    <mergeCell ref="C57:D58"/>
    <mergeCell ref="E57:E58"/>
    <mergeCell ref="F57:F58"/>
    <mergeCell ref="G57:H58"/>
    <mergeCell ref="I57:I58"/>
    <mergeCell ref="N54:N56"/>
    <mergeCell ref="O54:Q54"/>
    <mergeCell ref="O55:Q55"/>
    <mergeCell ref="O56:Q56"/>
    <mergeCell ref="R54:R56"/>
    <mergeCell ref="S54:U54"/>
    <mergeCell ref="S55:U55"/>
    <mergeCell ref="S56:U56"/>
    <mergeCell ref="G55:I55"/>
    <mergeCell ref="G56:I56"/>
    <mergeCell ref="J54:J56"/>
    <mergeCell ref="K54:M54"/>
    <mergeCell ref="K55:M55"/>
    <mergeCell ref="K56:M56"/>
    <mergeCell ref="B51:Y51"/>
    <mergeCell ref="C53:I53"/>
    <mergeCell ref="K53:Q53"/>
    <mergeCell ref="S53:Y53"/>
    <mergeCell ref="B54:B56"/>
    <mergeCell ref="C54:E54"/>
    <mergeCell ref="C55:E55"/>
    <mergeCell ref="C56:E56"/>
    <mergeCell ref="F54:F56"/>
    <mergeCell ref="G54:I54"/>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E22:K22"/>
    <mergeCell ref="M22:S22"/>
    <mergeCell ref="E23:G23"/>
    <mergeCell ref="I23:K23"/>
    <mergeCell ref="M23:O23"/>
    <mergeCell ref="Q23:S23"/>
  </mergeCells>
  <hyperlinks>
    <hyperlink ref="B13" location="s0FFDD9916D9C8F4E4967B9472F627FBC" display="s0FFDD9916D9C8F4E4967B9472F627FBC"/>
    <hyperlink ref="B15" location="s0FFDD9916D9C8F4E4967B9472F627FBC" display="s0FFDD9916D9C8F4E4967B9472F627FBC"/>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7"/>
  <sheetViews>
    <sheetView showGridLines="0" workbookViewId="0"/>
  </sheetViews>
  <sheetFormatPr defaultRowHeight="15"/>
  <cols>
    <col min="1" max="4" width="36.5703125" bestFit="1" customWidth="1"/>
    <col min="5" max="5" width="17.85546875" customWidth="1"/>
    <col min="6" max="6" width="36.5703125" customWidth="1"/>
    <col min="7" max="7" width="22" customWidth="1"/>
    <col min="8" max="8" width="5.7109375" customWidth="1"/>
    <col min="9" max="9" width="20.85546875" customWidth="1"/>
    <col min="10" max="10" width="5.7109375" customWidth="1"/>
    <col min="11" max="11" width="17.85546875" customWidth="1"/>
    <col min="12" max="12" width="5.7109375" customWidth="1"/>
    <col min="13" max="13" width="17.85546875" customWidth="1"/>
    <col min="14" max="14" width="5.7109375" customWidth="1"/>
    <col min="15" max="15" width="20.85546875" customWidth="1"/>
    <col min="16" max="16" width="4.42578125" customWidth="1"/>
    <col min="17" max="17" width="26.85546875" customWidth="1"/>
    <col min="18" max="18" width="5.7109375" customWidth="1"/>
    <col min="19" max="19" width="20.85546875" customWidth="1"/>
    <col min="20" max="20" width="4.42578125" customWidth="1"/>
  </cols>
  <sheetData>
    <row r="1" spans="1:20" ht="15" customHeight="1">
      <c r="A1" s="8" t="s">
        <v>7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07</v>
      </c>
      <c r="B3" s="65" t="s">
        <v>6</v>
      </c>
      <c r="C3" s="65"/>
      <c r="D3" s="65"/>
      <c r="E3" s="65"/>
      <c r="F3" s="65"/>
      <c r="G3" s="65"/>
      <c r="H3" s="65"/>
      <c r="I3" s="65"/>
      <c r="J3" s="65"/>
      <c r="K3" s="65"/>
      <c r="L3" s="65"/>
      <c r="M3" s="65"/>
      <c r="N3" s="65"/>
      <c r="O3" s="65"/>
      <c r="P3" s="65"/>
      <c r="Q3" s="65"/>
      <c r="R3" s="65"/>
      <c r="S3" s="65"/>
      <c r="T3" s="65"/>
    </row>
    <row r="4" spans="1:20" ht="15" customHeight="1">
      <c r="A4" s="14" t="s">
        <v>706</v>
      </c>
      <c r="B4" s="65" t="s">
        <v>6</v>
      </c>
      <c r="C4" s="65"/>
      <c r="D4" s="65"/>
      <c r="E4" s="65"/>
      <c r="F4" s="65"/>
      <c r="G4" s="65"/>
      <c r="H4" s="65"/>
      <c r="I4" s="65"/>
      <c r="J4" s="65"/>
      <c r="K4" s="65"/>
      <c r="L4" s="65"/>
      <c r="M4" s="65"/>
      <c r="N4" s="65"/>
      <c r="O4" s="65"/>
      <c r="P4" s="65"/>
      <c r="Q4" s="65"/>
      <c r="R4" s="65"/>
      <c r="S4" s="65"/>
      <c r="T4" s="65"/>
    </row>
    <row r="5" spans="1:20">
      <c r="A5" s="14"/>
      <c r="B5" s="66" t="s">
        <v>706</v>
      </c>
      <c r="C5" s="66"/>
      <c r="D5" s="66"/>
      <c r="E5" s="66"/>
      <c r="F5" s="66"/>
      <c r="G5" s="66"/>
      <c r="H5" s="66"/>
      <c r="I5" s="66"/>
      <c r="J5" s="66"/>
      <c r="K5" s="66"/>
      <c r="L5" s="66"/>
      <c r="M5" s="66"/>
      <c r="N5" s="66"/>
      <c r="O5" s="66"/>
      <c r="P5" s="66"/>
      <c r="Q5" s="66"/>
      <c r="R5" s="66"/>
      <c r="S5" s="66"/>
      <c r="T5" s="66"/>
    </row>
    <row r="6" spans="1:20">
      <c r="A6" s="14"/>
      <c r="B6" s="40"/>
      <c r="C6" s="40"/>
      <c r="D6" s="40"/>
      <c r="E6" s="40"/>
      <c r="F6" s="40"/>
      <c r="G6" s="40"/>
      <c r="H6" s="40"/>
      <c r="I6" s="40"/>
      <c r="J6" s="40"/>
      <c r="K6" s="40"/>
      <c r="L6" s="40"/>
      <c r="M6" s="40"/>
      <c r="N6" s="40"/>
      <c r="O6" s="40"/>
      <c r="P6" s="40"/>
      <c r="Q6" s="40"/>
      <c r="R6" s="40"/>
      <c r="S6" s="40"/>
      <c r="T6" s="40"/>
    </row>
    <row r="7" spans="1:20">
      <c r="A7" s="14"/>
      <c r="B7" s="108" t="s">
        <v>708</v>
      </c>
      <c r="C7" s="108"/>
      <c r="D7" s="108"/>
      <c r="E7" s="108"/>
      <c r="F7" s="108"/>
      <c r="G7" s="108"/>
      <c r="H7" s="108"/>
      <c r="I7" s="108"/>
      <c r="J7" s="108"/>
      <c r="K7" s="108"/>
      <c r="L7" s="108"/>
      <c r="M7" s="108"/>
      <c r="N7" s="108"/>
      <c r="O7" s="108"/>
      <c r="P7" s="108"/>
      <c r="Q7" s="108"/>
      <c r="R7" s="108"/>
      <c r="S7" s="108"/>
      <c r="T7" s="108"/>
    </row>
    <row r="8" spans="1:20">
      <c r="A8" s="14"/>
      <c r="B8" s="40"/>
      <c r="C8" s="40"/>
      <c r="D8" s="40"/>
      <c r="E8" s="40"/>
      <c r="F8" s="40"/>
      <c r="G8" s="40"/>
      <c r="H8" s="40"/>
      <c r="I8" s="40"/>
      <c r="J8" s="40"/>
      <c r="K8" s="40"/>
      <c r="L8" s="40"/>
      <c r="M8" s="40"/>
      <c r="N8" s="40"/>
      <c r="O8" s="40"/>
      <c r="P8" s="40"/>
      <c r="Q8" s="40"/>
      <c r="R8" s="40"/>
      <c r="S8" s="40"/>
      <c r="T8" s="40"/>
    </row>
    <row r="9" spans="1:20" ht="25.5" customHeight="1">
      <c r="A9" s="14"/>
      <c r="B9" s="40" t="s">
        <v>709</v>
      </c>
      <c r="C9" s="40"/>
      <c r="D9" s="40"/>
      <c r="E9" s="40"/>
      <c r="F9" s="40"/>
      <c r="G9" s="40"/>
      <c r="H9" s="40"/>
      <c r="I9" s="40"/>
      <c r="J9" s="40"/>
      <c r="K9" s="40"/>
      <c r="L9" s="40"/>
      <c r="M9" s="40"/>
      <c r="N9" s="40"/>
      <c r="O9" s="40"/>
      <c r="P9" s="40"/>
      <c r="Q9" s="40"/>
      <c r="R9" s="40"/>
      <c r="S9" s="40"/>
      <c r="T9" s="40"/>
    </row>
    <row r="10" spans="1:20">
      <c r="A10" s="14"/>
      <c r="B10" s="40"/>
      <c r="C10" s="40"/>
      <c r="D10" s="40"/>
      <c r="E10" s="40"/>
      <c r="F10" s="40"/>
      <c r="G10" s="40"/>
      <c r="H10" s="40"/>
      <c r="I10" s="40"/>
      <c r="J10" s="40"/>
      <c r="K10" s="40"/>
      <c r="L10" s="40"/>
      <c r="M10" s="40"/>
      <c r="N10" s="40"/>
      <c r="O10" s="40"/>
      <c r="P10" s="40"/>
      <c r="Q10" s="40"/>
      <c r="R10" s="40"/>
      <c r="S10" s="40"/>
      <c r="T10" s="40"/>
    </row>
    <row r="11" spans="1:20">
      <c r="A11" s="14"/>
      <c r="B11" s="108" t="s">
        <v>710</v>
      </c>
      <c r="C11" s="108"/>
      <c r="D11" s="108"/>
      <c r="E11" s="108"/>
      <c r="F11" s="108"/>
      <c r="G11" s="108"/>
      <c r="H11" s="108"/>
      <c r="I11" s="108"/>
      <c r="J11" s="108"/>
      <c r="K11" s="108"/>
      <c r="L11" s="108"/>
      <c r="M11" s="108"/>
      <c r="N11" s="108"/>
      <c r="O11" s="108"/>
      <c r="P11" s="108"/>
      <c r="Q11" s="108"/>
      <c r="R11" s="108"/>
      <c r="S11" s="108"/>
      <c r="T11" s="108"/>
    </row>
    <row r="12" spans="1:20">
      <c r="A12" s="14"/>
      <c r="B12" s="40"/>
      <c r="C12" s="40"/>
      <c r="D12" s="40"/>
      <c r="E12" s="40"/>
      <c r="F12" s="40"/>
      <c r="G12" s="40"/>
      <c r="H12" s="40"/>
      <c r="I12" s="40"/>
      <c r="J12" s="40"/>
      <c r="K12" s="40"/>
      <c r="L12" s="40"/>
      <c r="M12" s="40"/>
      <c r="N12" s="40"/>
      <c r="O12" s="40"/>
      <c r="P12" s="40"/>
      <c r="Q12" s="40"/>
      <c r="R12" s="40"/>
      <c r="S12" s="40"/>
      <c r="T12" s="40"/>
    </row>
    <row r="13" spans="1:20" ht="51" customHeight="1">
      <c r="A13" s="14"/>
      <c r="B13" s="40" t="s">
        <v>711</v>
      </c>
      <c r="C13" s="40"/>
      <c r="D13" s="40"/>
      <c r="E13" s="40"/>
      <c r="F13" s="40"/>
      <c r="G13" s="40"/>
      <c r="H13" s="40"/>
      <c r="I13" s="40"/>
      <c r="J13" s="40"/>
      <c r="K13" s="40"/>
      <c r="L13" s="40"/>
      <c r="M13" s="40"/>
      <c r="N13" s="40"/>
      <c r="O13" s="40"/>
      <c r="P13" s="40"/>
      <c r="Q13" s="40"/>
      <c r="R13" s="40"/>
      <c r="S13" s="40"/>
      <c r="T13" s="40"/>
    </row>
    <row r="14" spans="1:20">
      <c r="A14" s="14"/>
      <c r="B14" s="40"/>
      <c r="C14" s="40"/>
      <c r="D14" s="40"/>
      <c r="E14" s="40"/>
      <c r="F14" s="40"/>
      <c r="G14" s="40"/>
      <c r="H14" s="40"/>
      <c r="I14" s="40"/>
      <c r="J14" s="40"/>
      <c r="K14" s="40"/>
      <c r="L14" s="40"/>
      <c r="M14" s="40"/>
      <c r="N14" s="40"/>
      <c r="O14" s="40"/>
      <c r="P14" s="40"/>
      <c r="Q14" s="40"/>
      <c r="R14" s="40"/>
      <c r="S14" s="40"/>
      <c r="T14" s="40"/>
    </row>
    <row r="15" spans="1:20" ht="38.25" customHeight="1">
      <c r="A15" s="14"/>
      <c r="B15" s="40" t="s">
        <v>712</v>
      </c>
      <c r="C15" s="40"/>
      <c r="D15" s="40"/>
      <c r="E15" s="40"/>
      <c r="F15" s="40"/>
      <c r="G15" s="40"/>
      <c r="H15" s="40"/>
      <c r="I15" s="40"/>
      <c r="J15" s="40"/>
      <c r="K15" s="40"/>
      <c r="L15" s="40"/>
      <c r="M15" s="40"/>
      <c r="N15" s="40"/>
      <c r="O15" s="40"/>
      <c r="P15" s="40"/>
      <c r="Q15" s="40"/>
      <c r="R15" s="40"/>
      <c r="S15" s="40"/>
      <c r="T15" s="40"/>
    </row>
    <row r="16" spans="1:20">
      <c r="A16" s="14"/>
      <c r="B16" s="43"/>
      <c r="C16" s="43"/>
      <c r="D16" s="43"/>
      <c r="E16" s="43"/>
      <c r="F16" s="43"/>
      <c r="G16" s="43"/>
      <c r="H16" s="43"/>
      <c r="I16" s="43"/>
      <c r="J16" s="43"/>
      <c r="K16" s="43"/>
      <c r="L16" s="43"/>
      <c r="M16" s="43"/>
      <c r="N16" s="43"/>
      <c r="O16" s="43"/>
      <c r="P16" s="43"/>
      <c r="Q16" s="43"/>
      <c r="R16" s="43"/>
      <c r="S16" s="43"/>
      <c r="T16" s="43"/>
    </row>
    <row r="17" spans="1:20">
      <c r="A17" s="14"/>
      <c r="B17" s="40" t="s">
        <v>713</v>
      </c>
      <c r="C17" s="40"/>
      <c r="D17" s="40"/>
      <c r="E17" s="40"/>
      <c r="F17" s="40"/>
      <c r="G17" s="40"/>
      <c r="H17" s="40"/>
      <c r="I17" s="40"/>
      <c r="J17" s="40"/>
      <c r="K17" s="40"/>
      <c r="L17" s="40"/>
      <c r="M17" s="40"/>
      <c r="N17" s="40"/>
      <c r="O17" s="40"/>
      <c r="P17" s="40"/>
      <c r="Q17" s="40"/>
      <c r="R17" s="40"/>
      <c r="S17" s="40"/>
      <c r="T17" s="40"/>
    </row>
    <row r="18" spans="1:20">
      <c r="A18" s="14"/>
      <c r="B18" s="30"/>
      <c r="C18" s="30"/>
      <c r="D18" s="30"/>
      <c r="E18" s="30"/>
      <c r="F18" s="30"/>
      <c r="G18" s="30"/>
      <c r="H18" s="30"/>
      <c r="I18" s="30"/>
      <c r="J18" s="30"/>
      <c r="K18" s="30"/>
      <c r="L18" s="30"/>
      <c r="M18" s="30"/>
      <c r="N18" s="30"/>
      <c r="O18" s="30"/>
      <c r="P18" s="30"/>
      <c r="Q18" s="30"/>
      <c r="R18" s="30"/>
      <c r="S18" s="30"/>
      <c r="T18" s="30"/>
    </row>
    <row r="19" spans="1:20">
      <c r="A19" s="14"/>
      <c r="B19" s="11"/>
      <c r="C19" s="11"/>
      <c r="D19" s="11"/>
      <c r="E19" s="11"/>
      <c r="F19" s="11"/>
      <c r="G19" s="11"/>
      <c r="H19" s="11"/>
      <c r="I19" s="11"/>
      <c r="J19" s="11"/>
      <c r="K19" s="11"/>
      <c r="L19" s="11"/>
      <c r="M19" s="11"/>
      <c r="N19" s="11"/>
      <c r="O19" s="11"/>
      <c r="P19" s="11"/>
      <c r="Q19" s="11"/>
      <c r="R19" s="11"/>
      <c r="S19" s="11"/>
      <c r="T19" s="11"/>
    </row>
    <row r="20" spans="1:20">
      <c r="A20" s="14"/>
      <c r="B20" s="159" t="s">
        <v>714</v>
      </c>
      <c r="C20" s="40"/>
      <c r="D20" s="162"/>
      <c r="E20" s="40"/>
      <c r="F20" s="144" t="s">
        <v>716</v>
      </c>
      <c r="G20" s="144"/>
      <c r="H20" s="144"/>
      <c r="I20" s="144"/>
      <c r="J20" s="144"/>
      <c r="K20" s="144"/>
      <c r="L20" s="144"/>
      <c r="M20" s="40"/>
      <c r="N20" s="144" t="s">
        <v>718</v>
      </c>
      <c r="O20" s="144"/>
      <c r="P20" s="144"/>
      <c r="Q20" s="144"/>
      <c r="R20" s="144"/>
      <c r="S20" s="144"/>
      <c r="T20" s="144"/>
    </row>
    <row r="21" spans="1:20" ht="15.75" thickBot="1">
      <c r="A21" s="14"/>
      <c r="B21" s="159" t="s">
        <v>715</v>
      </c>
      <c r="C21" s="40"/>
      <c r="D21" s="162"/>
      <c r="E21" s="40"/>
      <c r="F21" s="31" t="s">
        <v>717</v>
      </c>
      <c r="G21" s="31"/>
      <c r="H21" s="31"/>
      <c r="I21" s="31"/>
      <c r="J21" s="31"/>
      <c r="K21" s="31"/>
      <c r="L21" s="31"/>
      <c r="M21" s="40"/>
      <c r="N21" s="31" t="s">
        <v>363</v>
      </c>
      <c r="O21" s="31"/>
      <c r="P21" s="31"/>
      <c r="Q21" s="31"/>
      <c r="R21" s="31"/>
      <c r="S21" s="31"/>
      <c r="T21" s="31"/>
    </row>
    <row r="22" spans="1:20" ht="15.75" thickBot="1">
      <c r="A22" s="14"/>
      <c r="B22" s="154"/>
      <c r="C22" s="12"/>
      <c r="D22" s="89" t="s">
        <v>719</v>
      </c>
      <c r="E22" s="12"/>
      <c r="F22" s="32">
        <v>2013</v>
      </c>
      <c r="G22" s="32"/>
      <c r="H22" s="32"/>
      <c r="I22" s="12"/>
      <c r="J22" s="32">
        <v>2012</v>
      </c>
      <c r="K22" s="32"/>
      <c r="L22" s="32"/>
      <c r="M22" s="12"/>
      <c r="N22" s="32">
        <v>2013</v>
      </c>
      <c r="O22" s="32"/>
      <c r="P22" s="32"/>
      <c r="Q22" s="12"/>
      <c r="R22" s="32">
        <v>2012</v>
      </c>
      <c r="S22" s="32"/>
      <c r="T22" s="32"/>
    </row>
    <row r="23" spans="1:20">
      <c r="A23" s="14"/>
      <c r="B23" s="60" t="s">
        <v>720</v>
      </c>
      <c r="C23" s="36"/>
      <c r="D23" s="60" t="s">
        <v>721</v>
      </c>
      <c r="E23" s="36"/>
      <c r="F23" s="60" t="s">
        <v>354</v>
      </c>
      <c r="G23" s="62">
        <v>2002</v>
      </c>
      <c r="H23" s="37"/>
      <c r="I23" s="36"/>
      <c r="J23" s="60" t="s">
        <v>354</v>
      </c>
      <c r="K23" s="62">
        <v>4229</v>
      </c>
      <c r="L23" s="37"/>
      <c r="M23" s="36"/>
      <c r="N23" s="60" t="s">
        <v>354</v>
      </c>
      <c r="O23" s="116" t="s">
        <v>356</v>
      </c>
      <c r="P23" s="37"/>
      <c r="Q23" s="36"/>
      <c r="R23" s="60" t="s">
        <v>354</v>
      </c>
      <c r="S23" s="116" t="s">
        <v>356</v>
      </c>
      <c r="T23" s="37"/>
    </row>
    <row r="24" spans="1:20">
      <c r="A24" s="14"/>
      <c r="B24" s="41"/>
      <c r="C24" s="36"/>
      <c r="D24" s="41"/>
      <c r="E24" s="36"/>
      <c r="F24" s="41"/>
      <c r="G24" s="42"/>
      <c r="H24" s="36"/>
      <c r="I24" s="36"/>
      <c r="J24" s="41"/>
      <c r="K24" s="42"/>
      <c r="L24" s="36"/>
      <c r="M24" s="36"/>
      <c r="N24" s="41"/>
      <c r="O24" s="44"/>
      <c r="P24" s="36"/>
      <c r="Q24" s="36"/>
      <c r="R24" s="41"/>
      <c r="S24" s="44"/>
      <c r="T24" s="36"/>
    </row>
    <row r="25" spans="1:20">
      <c r="A25" s="14"/>
      <c r="B25" s="38" t="s">
        <v>722</v>
      </c>
      <c r="C25" s="40"/>
      <c r="D25" s="38" t="s">
        <v>721</v>
      </c>
      <c r="E25" s="40"/>
      <c r="F25" s="43">
        <v>429</v>
      </c>
      <c r="G25" s="43"/>
      <c r="H25" s="40"/>
      <c r="I25" s="40"/>
      <c r="J25" s="39">
        <v>2743</v>
      </c>
      <c r="K25" s="39"/>
      <c r="L25" s="40"/>
      <c r="M25" s="40"/>
      <c r="N25" s="43" t="s">
        <v>356</v>
      </c>
      <c r="O25" s="43"/>
      <c r="P25" s="40"/>
      <c r="Q25" s="40"/>
      <c r="R25" s="43" t="s">
        <v>356</v>
      </c>
      <c r="S25" s="43"/>
      <c r="T25" s="40"/>
    </row>
    <row r="26" spans="1:20">
      <c r="A26" s="14"/>
      <c r="B26" s="38"/>
      <c r="C26" s="40"/>
      <c r="D26" s="38"/>
      <c r="E26" s="40"/>
      <c r="F26" s="43"/>
      <c r="G26" s="43"/>
      <c r="H26" s="40"/>
      <c r="I26" s="40"/>
      <c r="J26" s="39"/>
      <c r="K26" s="39"/>
      <c r="L26" s="40"/>
      <c r="M26" s="40"/>
      <c r="N26" s="43"/>
      <c r="O26" s="43"/>
      <c r="P26" s="40"/>
      <c r="Q26" s="40"/>
      <c r="R26" s="43"/>
      <c r="S26" s="43"/>
      <c r="T26" s="40"/>
    </row>
    <row r="27" spans="1:20">
      <c r="A27" s="14"/>
      <c r="B27" s="41" t="s">
        <v>723</v>
      </c>
      <c r="C27" s="36"/>
      <c r="D27" s="41" t="s">
        <v>721</v>
      </c>
      <c r="E27" s="36"/>
      <c r="F27" s="42">
        <v>1895</v>
      </c>
      <c r="G27" s="42"/>
      <c r="H27" s="36"/>
      <c r="I27" s="36"/>
      <c r="J27" s="44" t="s">
        <v>356</v>
      </c>
      <c r="K27" s="44"/>
      <c r="L27" s="36"/>
      <c r="M27" s="36"/>
      <c r="N27" s="44" t="s">
        <v>356</v>
      </c>
      <c r="O27" s="44"/>
      <c r="P27" s="36"/>
      <c r="Q27" s="36"/>
      <c r="R27" s="44" t="s">
        <v>356</v>
      </c>
      <c r="S27" s="44"/>
      <c r="T27" s="36"/>
    </row>
    <row r="28" spans="1:20">
      <c r="A28" s="14"/>
      <c r="B28" s="41"/>
      <c r="C28" s="36"/>
      <c r="D28" s="41"/>
      <c r="E28" s="36"/>
      <c r="F28" s="42"/>
      <c r="G28" s="42"/>
      <c r="H28" s="36"/>
      <c r="I28" s="36"/>
      <c r="J28" s="44"/>
      <c r="K28" s="44"/>
      <c r="L28" s="36"/>
      <c r="M28" s="36"/>
      <c r="N28" s="44"/>
      <c r="O28" s="44"/>
      <c r="P28" s="36"/>
      <c r="Q28" s="36"/>
      <c r="R28" s="44"/>
      <c r="S28" s="44"/>
      <c r="T28" s="36"/>
    </row>
    <row r="29" spans="1:20">
      <c r="A29" s="14"/>
      <c r="B29" s="38" t="s">
        <v>724</v>
      </c>
      <c r="C29" s="40"/>
      <c r="D29" s="87" t="s">
        <v>721</v>
      </c>
      <c r="E29" s="40"/>
      <c r="F29" s="43" t="s">
        <v>356</v>
      </c>
      <c r="G29" s="43"/>
      <c r="H29" s="40"/>
      <c r="I29" s="40"/>
      <c r="J29" s="43">
        <v>1</v>
      </c>
      <c r="K29" s="43"/>
      <c r="L29" s="40"/>
      <c r="M29" s="40"/>
      <c r="N29" s="43" t="s">
        <v>356</v>
      </c>
      <c r="O29" s="43"/>
      <c r="P29" s="40"/>
      <c r="Q29" s="40"/>
      <c r="R29" s="43" t="s">
        <v>356</v>
      </c>
      <c r="S29" s="43"/>
      <c r="T29" s="40"/>
    </row>
    <row r="30" spans="1:20">
      <c r="A30" s="14"/>
      <c r="B30" s="38"/>
      <c r="C30" s="40"/>
      <c r="D30" s="87"/>
      <c r="E30" s="40"/>
      <c r="F30" s="43"/>
      <c r="G30" s="43"/>
      <c r="H30" s="40"/>
      <c r="I30" s="40"/>
      <c r="J30" s="43"/>
      <c r="K30" s="43"/>
      <c r="L30" s="40"/>
      <c r="M30" s="40"/>
      <c r="N30" s="43"/>
      <c r="O30" s="43"/>
      <c r="P30" s="40"/>
      <c r="Q30" s="40"/>
      <c r="R30" s="43"/>
      <c r="S30" s="43"/>
      <c r="T30" s="40"/>
    </row>
    <row r="31" spans="1:20">
      <c r="A31" s="14"/>
      <c r="B31" s="41" t="s">
        <v>720</v>
      </c>
      <c r="C31" s="36"/>
      <c r="D31" s="88" t="s">
        <v>444</v>
      </c>
      <c r="E31" s="36"/>
      <c r="F31" s="44" t="s">
        <v>356</v>
      </c>
      <c r="G31" s="44"/>
      <c r="H31" s="36"/>
      <c r="I31" s="36"/>
      <c r="J31" s="44" t="s">
        <v>356</v>
      </c>
      <c r="K31" s="44"/>
      <c r="L31" s="36"/>
      <c r="M31" s="36"/>
      <c r="N31" s="44" t="s">
        <v>725</v>
      </c>
      <c r="O31" s="44"/>
      <c r="P31" s="41" t="s">
        <v>397</v>
      </c>
      <c r="Q31" s="36"/>
      <c r="R31" s="44" t="s">
        <v>726</v>
      </c>
      <c r="S31" s="44"/>
      <c r="T31" s="41" t="s">
        <v>397</v>
      </c>
    </row>
    <row r="32" spans="1:20">
      <c r="A32" s="14"/>
      <c r="B32" s="41"/>
      <c r="C32" s="36"/>
      <c r="D32" s="88"/>
      <c r="E32" s="36"/>
      <c r="F32" s="44"/>
      <c r="G32" s="44"/>
      <c r="H32" s="36"/>
      <c r="I32" s="36"/>
      <c r="J32" s="44"/>
      <c r="K32" s="44"/>
      <c r="L32" s="36"/>
      <c r="M32" s="36"/>
      <c r="N32" s="44"/>
      <c r="O32" s="44"/>
      <c r="P32" s="41"/>
      <c r="Q32" s="36"/>
      <c r="R32" s="44"/>
      <c r="S32" s="44"/>
      <c r="T32" s="41"/>
    </row>
    <row r="33" spans="1:20">
      <c r="A33" s="14"/>
      <c r="B33" s="38" t="s">
        <v>723</v>
      </c>
      <c r="C33" s="40"/>
      <c r="D33" s="87" t="s">
        <v>444</v>
      </c>
      <c r="E33" s="40"/>
      <c r="F33" s="43" t="s">
        <v>356</v>
      </c>
      <c r="G33" s="43"/>
      <c r="H33" s="40"/>
      <c r="I33" s="40"/>
      <c r="J33" s="43" t="s">
        <v>356</v>
      </c>
      <c r="K33" s="43"/>
      <c r="L33" s="40"/>
      <c r="M33" s="40"/>
      <c r="N33" s="43" t="s">
        <v>727</v>
      </c>
      <c r="O33" s="43"/>
      <c r="P33" s="38" t="s">
        <v>397</v>
      </c>
      <c r="Q33" s="40"/>
      <c r="R33" s="43" t="s">
        <v>728</v>
      </c>
      <c r="S33" s="43"/>
      <c r="T33" s="38" t="s">
        <v>397</v>
      </c>
    </row>
    <row r="34" spans="1:20">
      <c r="A34" s="14"/>
      <c r="B34" s="38"/>
      <c r="C34" s="40"/>
      <c r="D34" s="87"/>
      <c r="E34" s="40"/>
      <c r="F34" s="43"/>
      <c r="G34" s="43"/>
      <c r="H34" s="40"/>
      <c r="I34" s="40"/>
      <c r="J34" s="43"/>
      <c r="K34" s="43"/>
      <c r="L34" s="40"/>
      <c r="M34" s="40"/>
      <c r="N34" s="43"/>
      <c r="O34" s="43"/>
      <c r="P34" s="38"/>
      <c r="Q34" s="40"/>
      <c r="R34" s="43"/>
      <c r="S34" s="43"/>
      <c r="T34" s="38"/>
    </row>
    <row r="35" spans="1:20">
      <c r="A35" s="14"/>
      <c r="B35" s="160" t="s">
        <v>729</v>
      </c>
      <c r="C35" s="36"/>
      <c r="D35" s="59"/>
      <c r="E35" s="36"/>
      <c r="F35" s="34"/>
      <c r="G35" s="34"/>
      <c r="H35" s="36"/>
      <c r="I35" s="36"/>
      <c r="J35" s="34"/>
      <c r="K35" s="34"/>
      <c r="L35" s="36"/>
      <c r="M35" s="36"/>
      <c r="N35" s="34"/>
      <c r="O35" s="34"/>
      <c r="P35" s="36"/>
      <c r="Q35" s="36"/>
      <c r="R35" s="34"/>
      <c r="S35" s="34"/>
      <c r="T35" s="36"/>
    </row>
    <row r="36" spans="1:20" ht="15.75" thickBot="1">
      <c r="A36" s="14"/>
      <c r="B36" s="161" t="s">
        <v>715</v>
      </c>
      <c r="C36" s="36"/>
      <c r="D36" s="59"/>
      <c r="E36" s="36"/>
      <c r="F36" s="34"/>
      <c r="G36" s="34"/>
      <c r="H36" s="36"/>
      <c r="I36" s="36"/>
      <c r="J36" s="34"/>
      <c r="K36" s="34"/>
      <c r="L36" s="36"/>
      <c r="M36" s="36"/>
      <c r="N36" s="34"/>
      <c r="O36" s="34"/>
      <c r="P36" s="36"/>
      <c r="Q36" s="36"/>
      <c r="R36" s="34"/>
      <c r="S36" s="34"/>
      <c r="T36" s="36"/>
    </row>
    <row r="37" spans="1:20">
      <c r="A37" s="14"/>
      <c r="B37" s="53" t="s">
        <v>730</v>
      </c>
      <c r="C37" s="40"/>
      <c r="D37" s="87" t="s">
        <v>444</v>
      </c>
      <c r="E37" s="40"/>
      <c r="F37" s="43" t="s">
        <v>356</v>
      </c>
      <c r="G37" s="43"/>
      <c r="H37" s="40"/>
      <c r="I37" s="40"/>
      <c r="J37" s="43" t="s">
        <v>356</v>
      </c>
      <c r="K37" s="43"/>
      <c r="L37" s="40"/>
      <c r="M37" s="40"/>
      <c r="N37" s="43" t="s">
        <v>731</v>
      </c>
      <c r="O37" s="43"/>
      <c r="P37" s="38" t="s">
        <v>397</v>
      </c>
      <c r="Q37" s="40"/>
      <c r="R37" s="43" t="s">
        <v>732</v>
      </c>
      <c r="S37" s="43"/>
      <c r="T37" s="38" t="s">
        <v>397</v>
      </c>
    </row>
    <row r="38" spans="1:20">
      <c r="A38" s="14"/>
      <c r="B38" s="40"/>
      <c r="C38" s="40"/>
      <c r="D38" s="87"/>
      <c r="E38" s="40"/>
      <c r="F38" s="43"/>
      <c r="G38" s="43"/>
      <c r="H38" s="40"/>
      <c r="I38" s="40"/>
      <c r="J38" s="43"/>
      <c r="K38" s="43"/>
      <c r="L38" s="40"/>
      <c r="M38" s="40"/>
      <c r="N38" s="43"/>
      <c r="O38" s="43"/>
      <c r="P38" s="38"/>
      <c r="Q38" s="40"/>
      <c r="R38" s="43"/>
      <c r="S38" s="43"/>
      <c r="T38" s="38"/>
    </row>
    <row r="39" spans="1:20">
      <c r="A39" s="14"/>
      <c r="B39" s="36" t="s">
        <v>733</v>
      </c>
      <c r="C39" s="36"/>
      <c r="D39" s="41" t="s">
        <v>721</v>
      </c>
      <c r="E39" s="36"/>
      <c r="F39" s="42">
        <v>2314</v>
      </c>
      <c r="G39" s="42"/>
      <c r="H39" s="36"/>
      <c r="I39" s="36"/>
      <c r="J39" s="44" t="s">
        <v>356</v>
      </c>
      <c r="K39" s="44"/>
      <c r="L39" s="36"/>
      <c r="M39" s="36"/>
      <c r="N39" s="44" t="s">
        <v>356</v>
      </c>
      <c r="O39" s="44"/>
      <c r="P39" s="36"/>
      <c r="Q39" s="36"/>
      <c r="R39" s="44" t="s">
        <v>356</v>
      </c>
      <c r="S39" s="44"/>
      <c r="T39" s="36"/>
    </row>
    <row r="40" spans="1:20">
      <c r="A40" s="14"/>
      <c r="B40" s="36"/>
      <c r="C40" s="36"/>
      <c r="D40" s="41"/>
      <c r="E40" s="36"/>
      <c r="F40" s="42"/>
      <c r="G40" s="42"/>
      <c r="H40" s="36"/>
      <c r="I40" s="36"/>
      <c r="J40" s="44"/>
      <c r="K40" s="44"/>
      <c r="L40" s="36"/>
      <c r="M40" s="36"/>
      <c r="N40" s="44"/>
      <c r="O40" s="44"/>
      <c r="P40" s="36"/>
      <c r="Q40" s="36"/>
      <c r="R40" s="44"/>
      <c r="S40" s="44"/>
      <c r="T40" s="36"/>
    </row>
    <row r="41" spans="1:20">
      <c r="A41" s="14"/>
      <c r="B41" s="40" t="s">
        <v>734</v>
      </c>
      <c r="C41" s="40"/>
      <c r="D41" s="38" t="s">
        <v>721</v>
      </c>
      <c r="E41" s="40"/>
      <c r="F41" s="39">
        <v>1782</v>
      </c>
      <c r="G41" s="39"/>
      <c r="H41" s="40"/>
      <c r="I41" s="40"/>
      <c r="J41" s="39">
        <v>1485</v>
      </c>
      <c r="K41" s="39"/>
      <c r="L41" s="40"/>
      <c r="M41" s="40"/>
      <c r="N41" s="43" t="s">
        <v>356</v>
      </c>
      <c r="O41" s="43"/>
      <c r="P41" s="40"/>
      <c r="Q41" s="40"/>
      <c r="R41" s="43" t="s">
        <v>356</v>
      </c>
      <c r="S41" s="43"/>
      <c r="T41" s="40"/>
    </row>
    <row r="42" spans="1:20">
      <c r="A42" s="14"/>
      <c r="B42" s="40"/>
      <c r="C42" s="40"/>
      <c r="D42" s="38"/>
      <c r="E42" s="40"/>
      <c r="F42" s="39"/>
      <c r="G42" s="39"/>
      <c r="H42" s="40"/>
      <c r="I42" s="40"/>
      <c r="J42" s="39"/>
      <c r="K42" s="39"/>
      <c r="L42" s="40"/>
      <c r="M42" s="40"/>
      <c r="N42" s="43"/>
      <c r="O42" s="43"/>
      <c r="P42" s="40"/>
      <c r="Q42" s="40"/>
      <c r="R42" s="43"/>
      <c r="S42" s="43"/>
      <c r="T42" s="40"/>
    </row>
    <row r="43" spans="1:20">
      <c r="A43" s="14"/>
      <c r="B43" s="41" t="s">
        <v>720</v>
      </c>
      <c r="C43" s="36"/>
      <c r="D43" s="41" t="s">
        <v>721</v>
      </c>
      <c r="E43" s="36"/>
      <c r="F43" s="42">
        <v>1521</v>
      </c>
      <c r="G43" s="42"/>
      <c r="H43" s="36"/>
      <c r="I43" s="36"/>
      <c r="J43" s="44" t="s">
        <v>356</v>
      </c>
      <c r="K43" s="44"/>
      <c r="L43" s="36"/>
      <c r="M43" s="36"/>
      <c r="N43" s="44" t="s">
        <v>356</v>
      </c>
      <c r="O43" s="44"/>
      <c r="P43" s="36"/>
      <c r="Q43" s="36"/>
      <c r="R43" s="44" t="s">
        <v>356</v>
      </c>
      <c r="S43" s="44"/>
      <c r="T43" s="36"/>
    </row>
    <row r="44" spans="1:20">
      <c r="A44" s="14"/>
      <c r="B44" s="41"/>
      <c r="C44" s="36"/>
      <c r="D44" s="41"/>
      <c r="E44" s="36"/>
      <c r="F44" s="42"/>
      <c r="G44" s="42"/>
      <c r="H44" s="36"/>
      <c r="I44" s="36"/>
      <c r="J44" s="44"/>
      <c r="K44" s="44"/>
      <c r="L44" s="36"/>
      <c r="M44" s="36"/>
      <c r="N44" s="44"/>
      <c r="O44" s="44"/>
      <c r="P44" s="36"/>
      <c r="Q44" s="36"/>
      <c r="R44" s="44"/>
      <c r="S44" s="44"/>
      <c r="T44" s="36"/>
    </row>
    <row r="45" spans="1:20">
      <c r="A45" s="14"/>
      <c r="B45" s="40" t="s">
        <v>735</v>
      </c>
      <c r="C45" s="40"/>
      <c r="D45" s="87" t="s">
        <v>721</v>
      </c>
      <c r="E45" s="40"/>
      <c r="F45" s="39">
        <v>1205</v>
      </c>
      <c r="G45" s="39"/>
      <c r="H45" s="40"/>
      <c r="I45" s="40"/>
      <c r="J45" s="43" t="s">
        <v>356</v>
      </c>
      <c r="K45" s="43"/>
      <c r="L45" s="40"/>
      <c r="M45" s="40"/>
      <c r="N45" s="43" t="s">
        <v>356</v>
      </c>
      <c r="O45" s="43"/>
      <c r="P45" s="40"/>
      <c r="Q45" s="40"/>
      <c r="R45" s="43" t="s">
        <v>356</v>
      </c>
      <c r="S45" s="43"/>
      <c r="T45" s="40"/>
    </row>
    <row r="46" spans="1:20" ht="15.75" thickBot="1">
      <c r="A46" s="14"/>
      <c r="B46" s="40"/>
      <c r="C46" s="40"/>
      <c r="D46" s="87"/>
      <c r="E46" s="40"/>
      <c r="F46" s="90"/>
      <c r="G46" s="90"/>
      <c r="H46" s="58"/>
      <c r="I46" s="40"/>
      <c r="J46" s="57"/>
      <c r="K46" s="57"/>
      <c r="L46" s="58"/>
      <c r="M46" s="40"/>
      <c r="N46" s="57"/>
      <c r="O46" s="57"/>
      <c r="P46" s="58"/>
      <c r="Q46" s="40"/>
      <c r="R46" s="57"/>
      <c r="S46" s="57"/>
      <c r="T46" s="58"/>
    </row>
    <row r="47" spans="1:20">
      <c r="A47" s="14"/>
      <c r="B47" s="41" t="s">
        <v>736</v>
      </c>
      <c r="C47" s="36"/>
      <c r="D47" s="59"/>
      <c r="E47" s="36"/>
      <c r="F47" s="60" t="s">
        <v>354</v>
      </c>
      <c r="G47" s="62">
        <v>11148</v>
      </c>
      <c r="H47" s="37"/>
      <c r="I47" s="36"/>
      <c r="J47" s="60" t="s">
        <v>354</v>
      </c>
      <c r="K47" s="62">
        <v>8458</v>
      </c>
      <c r="L47" s="37"/>
      <c r="M47" s="36"/>
      <c r="N47" s="60" t="s">
        <v>354</v>
      </c>
      <c r="O47" s="116" t="s">
        <v>737</v>
      </c>
      <c r="P47" s="60" t="s">
        <v>397</v>
      </c>
      <c r="Q47" s="36"/>
      <c r="R47" s="60" t="s">
        <v>354</v>
      </c>
      <c r="S47" s="116" t="s">
        <v>738</v>
      </c>
      <c r="T47" s="60" t="s">
        <v>397</v>
      </c>
    </row>
    <row r="48" spans="1:20" ht="15.75" thickBot="1">
      <c r="A48" s="14"/>
      <c r="B48" s="41"/>
      <c r="C48" s="36"/>
      <c r="D48" s="59"/>
      <c r="E48" s="36"/>
      <c r="F48" s="61"/>
      <c r="G48" s="63"/>
      <c r="H48" s="64"/>
      <c r="I48" s="36"/>
      <c r="J48" s="61"/>
      <c r="K48" s="63"/>
      <c r="L48" s="64"/>
      <c r="M48" s="36"/>
      <c r="N48" s="61"/>
      <c r="O48" s="127"/>
      <c r="P48" s="61"/>
      <c r="Q48" s="36"/>
      <c r="R48" s="61"/>
      <c r="S48" s="127"/>
      <c r="T48" s="61"/>
    </row>
    <row r="49" spans="1:20" ht="15.75" thickTop="1">
      <c r="A49" s="14"/>
      <c r="B49" s="187"/>
      <c r="C49" s="187"/>
      <c r="D49" s="187"/>
      <c r="E49" s="187"/>
      <c r="F49" s="187"/>
      <c r="G49" s="187"/>
      <c r="H49" s="187"/>
      <c r="I49" s="187"/>
      <c r="J49" s="187"/>
      <c r="K49" s="187"/>
      <c r="L49" s="187"/>
      <c r="M49" s="187"/>
      <c r="N49" s="187"/>
      <c r="O49" s="187"/>
      <c r="P49" s="187"/>
      <c r="Q49" s="187"/>
      <c r="R49" s="187"/>
      <c r="S49" s="187"/>
      <c r="T49" s="187"/>
    </row>
    <row r="50" spans="1:20">
      <c r="A50" s="14"/>
      <c r="B50" s="40" t="s">
        <v>535</v>
      </c>
      <c r="C50" s="40"/>
      <c r="D50" s="40"/>
      <c r="E50" s="40"/>
      <c r="F50" s="40"/>
      <c r="G50" s="40"/>
      <c r="H50" s="40"/>
      <c r="I50" s="40"/>
      <c r="J50" s="40"/>
      <c r="K50" s="40"/>
      <c r="L50" s="40"/>
      <c r="M50" s="40"/>
      <c r="N50" s="40"/>
      <c r="O50" s="40"/>
      <c r="P50" s="40"/>
      <c r="Q50" s="40"/>
      <c r="R50" s="40"/>
      <c r="S50" s="40"/>
      <c r="T50" s="40"/>
    </row>
    <row r="51" spans="1:20">
      <c r="A51" s="14"/>
      <c r="B51" s="11"/>
      <c r="C51" s="11"/>
    </row>
    <row r="52" spans="1:20" ht="135">
      <c r="A52" s="14"/>
      <c r="B52" s="81" t="s">
        <v>474</v>
      </c>
      <c r="C52" s="163" t="s">
        <v>739</v>
      </c>
    </row>
    <row r="53" spans="1:20">
      <c r="A53" s="14"/>
      <c r="B53" s="11"/>
      <c r="C53" s="11"/>
    </row>
    <row r="54" spans="1:20" ht="63.75">
      <c r="A54" s="14"/>
      <c r="B54" s="81" t="s">
        <v>476</v>
      </c>
      <c r="C54" s="81" t="s">
        <v>740</v>
      </c>
    </row>
    <row r="55" spans="1:20">
      <c r="A55" s="14"/>
      <c r="B55" s="11"/>
      <c r="C55" s="11"/>
    </row>
    <row r="56" spans="1:20" ht="127.5">
      <c r="A56" s="14"/>
      <c r="B56" s="81" t="s">
        <v>478</v>
      </c>
      <c r="C56" s="81" t="s">
        <v>741</v>
      </c>
    </row>
    <row r="57" spans="1:20">
      <c r="A57" s="14"/>
      <c r="B57" s="11"/>
      <c r="C57" s="11"/>
    </row>
    <row r="58" spans="1:20" ht="89.25">
      <c r="A58" s="14"/>
      <c r="B58" s="81" t="s">
        <v>480</v>
      </c>
      <c r="C58" s="81" t="s">
        <v>742</v>
      </c>
    </row>
    <row r="59" spans="1:20">
      <c r="A59" s="14"/>
      <c r="B59" s="65"/>
      <c r="C59" s="65"/>
      <c r="D59" s="65"/>
      <c r="E59" s="65"/>
      <c r="F59" s="65"/>
      <c r="G59" s="65"/>
      <c r="H59" s="65"/>
      <c r="I59" s="65"/>
      <c r="J59" s="65"/>
      <c r="K59" s="65"/>
      <c r="L59" s="65"/>
      <c r="M59" s="65"/>
      <c r="N59" s="65"/>
      <c r="O59" s="65"/>
      <c r="P59" s="65"/>
      <c r="Q59" s="65"/>
      <c r="R59" s="65"/>
      <c r="S59" s="65"/>
      <c r="T59" s="65"/>
    </row>
    <row r="60" spans="1:20" ht="25.5" customHeight="1">
      <c r="A60" s="14"/>
      <c r="B60" s="40" t="s">
        <v>743</v>
      </c>
      <c r="C60" s="40"/>
      <c r="D60" s="40"/>
      <c r="E60" s="40"/>
      <c r="F60" s="40"/>
      <c r="G60" s="40"/>
      <c r="H60" s="40"/>
      <c r="I60" s="40"/>
      <c r="J60" s="40"/>
      <c r="K60" s="40"/>
      <c r="L60" s="40"/>
      <c r="M60" s="40"/>
      <c r="N60" s="40"/>
      <c r="O60" s="40"/>
      <c r="P60" s="40"/>
      <c r="Q60" s="40"/>
      <c r="R60" s="40"/>
      <c r="S60" s="40"/>
      <c r="T60" s="40"/>
    </row>
    <row r="61" spans="1:20">
      <c r="A61" s="14"/>
      <c r="B61" s="65"/>
      <c r="C61" s="65"/>
      <c r="D61" s="65"/>
      <c r="E61" s="65"/>
      <c r="F61" s="65"/>
      <c r="G61" s="65"/>
      <c r="H61" s="65"/>
      <c r="I61" s="65"/>
      <c r="J61" s="65"/>
      <c r="K61" s="65"/>
      <c r="L61" s="65"/>
      <c r="M61" s="65"/>
      <c r="N61" s="65"/>
      <c r="O61" s="65"/>
      <c r="P61" s="65"/>
      <c r="Q61" s="65"/>
      <c r="R61" s="65"/>
      <c r="S61" s="65"/>
      <c r="T61" s="65"/>
    </row>
    <row r="62" spans="1:20">
      <c r="A62" s="14"/>
      <c r="B62" s="40" t="s">
        <v>744</v>
      </c>
      <c r="C62" s="40"/>
      <c r="D62" s="40"/>
      <c r="E62" s="40"/>
      <c r="F62" s="40"/>
      <c r="G62" s="40"/>
      <c r="H62" s="40"/>
      <c r="I62" s="40"/>
      <c r="J62" s="40"/>
      <c r="K62" s="40"/>
      <c r="L62" s="40"/>
      <c r="M62" s="40"/>
      <c r="N62" s="40"/>
      <c r="O62" s="40"/>
      <c r="P62" s="40"/>
      <c r="Q62" s="40"/>
      <c r="R62" s="40"/>
      <c r="S62" s="40"/>
      <c r="T62" s="40"/>
    </row>
    <row r="63" spans="1:20">
      <c r="A63" s="14"/>
      <c r="B63" s="30"/>
      <c r="C63" s="30"/>
      <c r="D63" s="30"/>
      <c r="E63" s="30"/>
      <c r="F63" s="30"/>
      <c r="G63" s="30"/>
      <c r="H63" s="30"/>
      <c r="I63" s="30"/>
      <c r="J63" s="30"/>
      <c r="K63" s="30"/>
      <c r="L63" s="30"/>
      <c r="M63" s="30"/>
      <c r="N63" s="30"/>
    </row>
    <row r="64" spans="1:20">
      <c r="A64" s="14"/>
      <c r="B64" s="11"/>
      <c r="C64" s="11"/>
      <c r="D64" s="11"/>
      <c r="E64" s="11"/>
      <c r="F64" s="11"/>
      <c r="G64" s="11"/>
      <c r="H64" s="11"/>
      <c r="I64" s="11"/>
      <c r="J64" s="11"/>
      <c r="K64" s="11"/>
      <c r="L64" s="11"/>
      <c r="M64" s="11"/>
      <c r="N64" s="11"/>
    </row>
    <row r="65" spans="1:14">
      <c r="A65" s="14"/>
      <c r="B65" s="40"/>
      <c r="C65" s="40"/>
      <c r="D65" s="144" t="s">
        <v>745</v>
      </c>
      <c r="E65" s="144"/>
      <c r="F65" s="144"/>
      <c r="G65" s="144"/>
      <c r="H65" s="144"/>
      <c r="I65" s="144"/>
      <c r="J65" s="144"/>
      <c r="K65" s="144"/>
      <c r="L65" s="144"/>
      <c r="M65" s="144"/>
      <c r="N65" s="144"/>
    </row>
    <row r="66" spans="1:14" ht="15.75" thickBot="1">
      <c r="A66" s="14"/>
      <c r="B66" s="40"/>
      <c r="C66" s="40"/>
      <c r="D66" s="31" t="s">
        <v>746</v>
      </c>
      <c r="E66" s="31"/>
      <c r="F66" s="31"/>
      <c r="G66" s="31"/>
      <c r="H66" s="31"/>
      <c r="I66" s="31"/>
      <c r="J66" s="31"/>
      <c r="K66" s="31"/>
      <c r="L66" s="31"/>
      <c r="M66" s="31"/>
      <c r="N66" s="31"/>
    </row>
    <row r="67" spans="1:14" ht="15.75" thickBot="1">
      <c r="A67" s="14"/>
      <c r="B67" s="22"/>
      <c r="C67" s="12"/>
      <c r="D67" s="32" t="s">
        <v>351</v>
      </c>
      <c r="E67" s="32"/>
      <c r="F67" s="32"/>
      <c r="G67" s="32"/>
      <c r="H67" s="32"/>
      <c r="I67" s="32"/>
      <c r="J67" s="32"/>
      <c r="K67" s="32"/>
      <c r="L67" s="32"/>
      <c r="M67" s="32"/>
      <c r="N67" s="32"/>
    </row>
    <row r="68" spans="1:14" ht="24" thickBot="1">
      <c r="A68" s="14"/>
      <c r="B68" s="89" t="s">
        <v>747</v>
      </c>
      <c r="C68" s="12"/>
      <c r="D68" s="32">
        <v>2013</v>
      </c>
      <c r="E68" s="32"/>
      <c r="F68" s="32"/>
      <c r="G68" s="12"/>
      <c r="H68" s="32">
        <v>2012</v>
      </c>
      <c r="I68" s="32"/>
      <c r="J68" s="32"/>
      <c r="K68" s="12"/>
      <c r="L68" s="32">
        <v>2011</v>
      </c>
      <c r="M68" s="32"/>
      <c r="N68" s="32"/>
    </row>
    <row r="69" spans="1:14">
      <c r="A69" s="14"/>
      <c r="B69" s="37" t="s">
        <v>748</v>
      </c>
      <c r="C69" s="36"/>
      <c r="D69" s="60" t="s">
        <v>354</v>
      </c>
      <c r="E69" s="62">
        <v>1188</v>
      </c>
      <c r="F69" s="37"/>
      <c r="G69" s="36"/>
      <c r="H69" s="60" t="s">
        <v>354</v>
      </c>
      <c r="I69" s="116">
        <v>811</v>
      </c>
      <c r="J69" s="37"/>
      <c r="K69" s="36"/>
      <c r="L69" s="60" t="s">
        <v>354</v>
      </c>
      <c r="M69" s="116" t="s">
        <v>749</v>
      </c>
      <c r="N69" s="60" t="s">
        <v>397</v>
      </c>
    </row>
    <row r="70" spans="1:14">
      <c r="A70" s="14"/>
      <c r="B70" s="36"/>
      <c r="C70" s="36"/>
      <c r="D70" s="76"/>
      <c r="E70" s="77"/>
      <c r="F70" s="78"/>
      <c r="G70" s="36"/>
      <c r="H70" s="76"/>
      <c r="I70" s="117"/>
      <c r="J70" s="78"/>
      <c r="K70" s="36"/>
      <c r="L70" s="76"/>
      <c r="M70" s="117"/>
      <c r="N70" s="76"/>
    </row>
    <row r="71" spans="1:14">
      <c r="A71" s="14"/>
      <c r="B71" s="38" t="s">
        <v>723</v>
      </c>
      <c r="C71" s="40"/>
      <c r="D71" s="39">
        <v>10107</v>
      </c>
      <c r="E71" s="39"/>
      <c r="F71" s="40"/>
      <c r="G71" s="40"/>
      <c r="H71" s="43" t="s">
        <v>750</v>
      </c>
      <c r="I71" s="43"/>
      <c r="J71" s="38" t="s">
        <v>397</v>
      </c>
      <c r="K71" s="40"/>
      <c r="L71" s="43" t="s">
        <v>751</v>
      </c>
      <c r="M71" s="43"/>
      <c r="N71" s="38" t="s">
        <v>397</v>
      </c>
    </row>
    <row r="72" spans="1:14">
      <c r="A72" s="14"/>
      <c r="B72" s="38"/>
      <c r="C72" s="40"/>
      <c r="D72" s="39"/>
      <c r="E72" s="39"/>
      <c r="F72" s="40"/>
      <c r="G72" s="40"/>
      <c r="H72" s="43"/>
      <c r="I72" s="43"/>
      <c r="J72" s="38"/>
      <c r="K72" s="40"/>
      <c r="L72" s="43"/>
      <c r="M72" s="43"/>
      <c r="N72" s="38"/>
    </row>
    <row r="73" spans="1:14">
      <c r="A73" s="14"/>
      <c r="B73" s="41" t="s">
        <v>722</v>
      </c>
      <c r="C73" s="36"/>
      <c r="D73" s="44" t="s">
        <v>752</v>
      </c>
      <c r="E73" s="44"/>
      <c r="F73" s="41" t="s">
        <v>397</v>
      </c>
      <c r="G73" s="36"/>
      <c r="H73" s="44" t="s">
        <v>753</v>
      </c>
      <c r="I73" s="44"/>
      <c r="J73" s="41" t="s">
        <v>397</v>
      </c>
      <c r="K73" s="36"/>
      <c r="L73" s="42">
        <v>6698</v>
      </c>
      <c r="M73" s="42"/>
      <c r="N73" s="36"/>
    </row>
    <row r="74" spans="1:14">
      <c r="A74" s="14"/>
      <c r="B74" s="41"/>
      <c r="C74" s="36"/>
      <c r="D74" s="44"/>
      <c r="E74" s="44"/>
      <c r="F74" s="41"/>
      <c r="G74" s="36"/>
      <c r="H74" s="44"/>
      <c r="I74" s="44"/>
      <c r="J74" s="41"/>
      <c r="K74" s="36"/>
      <c r="L74" s="42"/>
      <c r="M74" s="42"/>
      <c r="N74" s="36"/>
    </row>
    <row r="75" spans="1:14">
      <c r="A75" s="14"/>
      <c r="B75" s="38" t="s">
        <v>720</v>
      </c>
      <c r="C75" s="40"/>
      <c r="D75" s="43" t="s">
        <v>754</v>
      </c>
      <c r="E75" s="43"/>
      <c r="F75" s="38" t="s">
        <v>397</v>
      </c>
      <c r="G75" s="40"/>
      <c r="H75" s="43" t="s">
        <v>755</v>
      </c>
      <c r="I75" s="43"/>
      <c r="J75" s="38" t="s">
        <v>397</v>
      </c>
      <c r="K75" s="40"/>
      <c r="L75" s="43" t="s">
        <v>356</v>
      </c>
      <c r="M75" s="43"/>
      <c r="N75" s="40"/>
    </row>
    <row r="76" spans="1:14">
      <c r="A76" s="14"/>
      <c r="B76" s="38"/>
      <c r="C76" s="40"/>
      <c r="D76" s="43"/>
      <c r="E76" s="43"/>
      <c r="F76" s="38"/>
      <c r="G76" s="40"/>
      <c r="H76" s="43"/>
      <c r="I76" s="43"/>
      <c r="J76" s="38"/>
      <c r="K76" s="40"/>
      <c r="L76" s="43"/>
      <c r="M76" s="43"/>
      <c r="N76" s="40"/>
    </row>
    <row r="77" spans="1:14">
      <c r="A77" s="14"/>
      <c r="B77" s="41" t="s">
        <v>756</v>
      </c>
      <c r="C77" s="36"/>
      <c r="D77" s="44" t="s">
        <v>356</v>
      </c>
      <c r="E77" s="44"/>
      <c r="F77" s="36"/>
      <c r="G77" s="36"/>
      <c r="H77" s="44">
        <v>192</v>
      </c>
      <c r="I77" s="44"/>
      <c r="J77" s="36"/>
      <c r="K77" s="36"/>
      <c r="L77" s="44" t="s">
        <v>356</v>
      </c>
      <c r="M77" s="44"/>
      <c r="N77" s="36"/>
    </row>
    <row r="78" spans="1:14">
      <c r="A78" s="14"/>
      <c r="B78" s="41"/>
      <c r="C78" s="36"/>
      <c r="D78" s="44"/>
      <c r="E78" s="44"/>
      <c r="F78" s="36"/>
      <c r="G78" s="36"/>
      <c r="H78" s="44"/>
      <c r="I78" s="44"/>
      <c r="J78" s="36"/>
      <c r="K78" s="36"/>
      <c r="L78" s="44"/>
      <c r="M78" s="44"/>
      <c r="N78" s="36"/>
    </row>
    <row r="79" spans="1:14">
      <c r="A79" s="14"/>
      <c r="B79" s="12"/>
      <c r="C79" s="12"/>
      <c r="D79" s="40"/>
      <c r="E79" s="40"/>
      <c r="F79" s="40"/>
      <c r="G79" s="12"/>
      <c r="H79" s="40"/>
      <c r="I79" s="40"/>
      <c r="J79" s="40"/>
      <c r="K79" s="12"/>
      <c r="L79" s="40"/>
      <c r="M79" s="40"/>
      <c r="N79" s="40"/>
    </row>
    <row r="80" spans="1:14">
      <c r="A80" s="14"/>
      <c r="B80" s="164" t="s">
        <v>757</v>
      </c>
      <c r="C80" s="36"/>
      <c r="D80" s="34"/>
      <c r="E80" s="34"/>
      <c r="F80" s="36"/>
      <c r="G80" s="36"/>
      <c r="H80" s="34"/>
      <c r="I80" s="34"/>
      <c r="J80" s="36"/>
      <c r="K80" s="36"/>
      <c r="L80" s="34"/>
      <c r="M80" s="34"/>
      <c r="N80" s="36"/>
    </row>
    <row r="81" spans="1:20" ht="15.75" thickBot="1">
      <c r="A81" s="14"/>
      <c r="B81" s="165"/>
      <c r="C81" s="36"/>
      <c r="D81" s="34"/>
      <c r="E81" s="34"/>
      <c r="F81" s="36"/>
      <c r="G81" s="36"/>
      <c r="H81" s="34"/>
      <c r="I81" s="34"/>
      <c r="J81" s="36"/>
      <c r="K81" s="36"/>
      <c r="L81" s="34"/>
      <c r="M81" s="34"/>
      <c r="N81" s="36"/>
    </row>
    <row r="82" spans="1:20" ht="15.75" thickBot="1">
      <c r="A82" s="14"/>
      <c r="B82" s="18" t="s">
        <v>720</v>
      </c>
      <c r="C82" s="12"/>
      <c r="D82" s="57" t="s">
        <v>758</v>
      </c>
      <c r="E82" s="57"/>
      <c r="F82" s="85" t="s">
        <v>397</v>
      </c>
      <c r="G82" s="12"/>
      <c r="H82" s="57" t="s">
        <v>759</v>
      </c>
      <c r="I82" s="57"/>
      <c r="J82" s="85" t="s">
        <v>397</v>
      </c>
      <c r="K82" s="12"/>
      <c r="L82" s="57" t="s">
        <v>760</v>
      </c>
      <c r="M82" s="57"/>
      <c r="N82" s="85" t="s">
        <v>397</v>
      </c>
    </row>
    <row r="83" spans="1:20">
      <c r="A83" s="14"/>
      <c r="B83" s="41" t="s">
        <v>153</v>
      </c>
      <c r="C83" s="36"/>
      <c r="D83" s="60" t="s">
        <v>354</v>
      </c>
      <c r="E83" s="116">
        <v>831</v>
      </c>
      <c r="F83" s="37"/>
      <c r="G83" s="36"/>
      <c r="H83" s="60" t="s">
        <v>354</v>
      </c>
      <c r="I83" s="116" t="s">
        <v>761</v>
      </c>
      <c r="J83" s="60" t="s">
        <v>397</v>
      </c>
      <c r="K83" s="36"/>
      <c r="L83" s="60" t="s">
        <v>354</v>
      </c>
      <c r="M83" s="116" t="s">
        <v>762</v>
      </c>
      <c r="N83" s="60" t="s">
        <v>397</v>
      </c>
    </row>
    <row r="84" spans="1:20" ht="15.75" thickBot="1">
      <c r="A84" s="14"/>
      <c r="B84" s="41"/>
      <c r="C84" s="36"/>
      <c r="D84" s="61"/>
      <c r="E84" s="127"/>
      <c r="F84" s="64"/>
      <c r="G84" s="36"/>
      <c r="H84" s="61"/>
      <c r="I84" s="127"/>
      <c r="J84" s="61"/>
      <c r="K84" s="36"/>
      <c r="L84" s="61"/>
      <c r="M84" s="127"/>
      <c r="N84" s="61"/>
    </row>
    <row r="85" spans="1:20" ht="15.75" thickTop="1">
      <c r="A85" s="14"/>
      <c r="B85" s="40"/>
      <c r="C85" s="40"/>
      <c r="D85" s="40"/>
      <c r="E85" s="40"/>
      <c r="F85" s="40"/>
      <c r="G85" s="40"/>
      <c r="H85" s="40"/>
      <c r="I85" s="40"/>
      <c r="J85" s="40"/>
      <c r="K85" s="40"/>
      <c r="L85" s="40"/>
      <c r="M85" s="40"/>
      <c r="N85" s="40"/>
      <c r="O85" s="40"/>
      <c r="P85" s="40"/>
      <c r="Q85" s="40"/>
      <c r="R85" s="40"/>
      <c r="S85" s="40"/>
      <c r="T85" s="40"/>
    </row>
    <row r="86" spans="1:20">
      <c r="A86" s="14"/>
      <c r="B86" s="30"/>
      <c r="C86" s="30"/>
      <c r="D86" s="30"/>
      <c r="E86" s="30"/>
      <c r="F86" s="30"/>
      <c r="G86" s="30"/>
      <c r="H86" s="30"/>
      <c r="I86" s="30"/>
      <c r="J86" s="30"/>
      <c r="K86" s="30"/>
      <c r="L86" s="30"/>
      <c r="M86" s="30"/>
      <c r="N86" s="30"/>
    </row>
    <row r="87" spans="1:20">
      <c r="A87" s="14"/>
      <c r="B87" s="11"/>
      <c r="C87" s="11"/>
      <c r="D87" s="11"/>
      <c r="E87" s="11"/>
      <c r="F87" s="11"/>
      <c r="G87" s="11"/>
      <c r="H87" s="11"/>
      <c r="I87" s="11"/>
      <c r="J87" s="11"/>
      <c r="K87" s="11"/>
      <c r="L87" s="11"/>
      <c r="M87" s="11"/>
      <c r="N87" s="11"/>
    </row>
    <row r="88" spans="1:20">
      <c r="A88" s="14"/>
      <c r="B88" s="40"/>
      <c r="C88" s="40"/>
      <c r="D88" s="144" t="s">
        <v>763</v>
      </c>
      <c r="E88" s="144"/>
      <c r="F88" s="144"/>
      <c r="G88" s="144"/>
      <c r="H88" s="144"/>
      <c r="I88" s="144"/>
      <c r="J88" s="144"/>
      <c r="K88" s="144"/>
      <c r="L88" s="144"/>
      <c r="M88" s="144"/>
      <c r="N88" s="144"/>
    </row>
    <row r="89" spans="1:20" ht="15.75" thickBot="1">
      <c r="A89" s="14"/>
      <c r="B89" s="40"/>
      <c r="C89" s="40"/>
      <c r="D89" s="31" t="s">
        <v>764</v>
      </c>
      <c r="E89" s="31"/>
      <c r="F89" s="31"/>
      <c r="G89" s="31"/>
      <c r="H89" s="31"/>
      <c r="I89" s="31"/>
      <c r="J89" s="31"/>
      <c r="K89" s="31"/>
      <c r="L89" s="31"/>
      <c r="M89" s="31"/>
      <c r="N89" s="31"/>
    </row>
    <row r="90" spans="1:20" ht="15.75" thickBot="1">
      <c r="A90" s="14"/>
      <c r="B90" s="22"/>
      <c r="C90" s="12"/>
      <c r="D90" s="32" t="s">
        <v>351</v>
      </c>
      <c r="E90" s="32"/>
      <c r="F90" s="32"/>
      <c r="G90" s="32"/>
      <c r="H90" s="32"/>
      <c r="I90" s="32"/>
      <c r="J90" s="32"/>
      <c r="K90" s="32"/>
      <c r="L90" s="32"/>
      <c r="M90" s="32"/>
      <c r="N90" s="32"/>
    </row>
    <row r="91" spans="1:20" ht="24" thickBot="1">
      <c r="A91" s="14"/>
      <c r="B91" s="89" t="s">
        <v>747</v>
      </c>
      <c r="C91" s="12"/>
      <c r="D91" s="32">
        <v>2013</v>
      </c>
      <c r="E91" s="32"/>
      <c r="F91" s="32"/>
      <c r="G91" s="12"/>
      <c r="H91" s="32">
        <v>2012</v>
      </c>
      <c r="I91" s="32"/>
      <c r="J91" s="32"/>
      <c r="K91" s="12"/>
      <c r="L91" s="32">
        <v>2011</v>
      </c>
      <c r="M91" s="32"/>
      <c r="N91" s="32"/>
    </row>
    <row r="92" spans="1:20">
      <c r="A92" s="14"/>
      <c r="B92" s="27" t="s">
        <v>765</v>
      </c>
      <c r="C92" s="27"/>
      <c r="D92" s="73" t="s">
        <v>354</v>
      </c>
      <c r="E92" s="111" t="s">
        <v>766</v>
      </c>
      <c r="F92" s="73" t="s">
        <v>397</v>
      </c>
      <c r="G92" s="27"/>
      <c r="H92" s="73" t="s">
        <v>354</v>
      </c>
      <c r="I92" s="111" t="s">
        <v>767</v>
      </c>
      <c r="J92" s="73" t="s">
        <v>397</v>
      </c>
      <c r="K92" s="27"/>
      <c r="L92" s="73" t="s">
        <v>354</v>
      </c>
      <c r="M92" s="111" t="s">
        <v>768</v>
      </c>
      <c r="N92" s="73" t="s">
        <v>397</v>
      </c>
    </row>
    <row r="93" spans="1:20">
      <c r="A93" s="14"/>
      <c r="B93" s="40" t="s">
        <v>769</v>
      </c>
      <c r="C93" s="40"/>
      <c r="D93" s="43" t="s">
        <v>770</v>
      </c>
      <c r="E93" s="43"/>
      <c r="F93" s="38" t="s">
        <v>397</v>
      </c>
      <c r="G93" s="40"/>
      <c r="H93" s="43" t="s">
        <v>771</v>
      </c>
      <c r="I93" s="43"/>
      <c r="J93" s="38" t="s">
        <v>397</v>
      </c>
      <c r="K93" s="40"/>
      <c r="L93" s="43" t="s">
        <v>356</v>
      </c>
      <c r="M93" s="43"/>
      <c r="N93" s="40"/>
    </row>
    <row r="94" spans="1:20">
      <c r="A94" s="14"/>
      <c r="B94" s="40"/>
      <c r="C94" s="40"/>
      <c r="D94" s="43"/>
      <c r="E94" s="43"/>
      <c r="F94" s="38"/>
      <c r="G94" s="40"/>
      <c r="H94" s="43"/>
      <c r="I94" s="43"/>
      <c r="J94" s="38"/>
      <c r="K94" s="40"/>
      <c r="L94" s="43"/>
      <c r="M94" s="43"/>
      <c r="N94" s="40"/>
    </row>
    <row r="95" spans="1:20">
      <c r="A95" s="14"/>
      <c r="B95" s="41" t="s">
        <v>724</v>
      </c>
      <c r="C95" s="36"/>
      <c r="D95" s="42">
        <v>1189</v>
      </c>
      <c r="E95" s="42"/>
      <c r="F95" s="36"/>
      <c r="G95" s="36"/>
      <c r="H95" s="44">
        <v>890</v>
      </c>
      <c r="I95" s="44"/>
      <c r="J95" s="36"/>
      <c r="K95" s="36"/>
      <c r="L95" s="44" t="s">
        <v>356</v>
      </c>
      <c r="M95" s="44"/>
      <c r="N95" s="36"/>
    </row>
    <row r="96" spans="1:20">
      <c r="A96" s="14"/>
      <c r="B96" s="41"/>
      <c r="C96" s="36"/>
      <c r="D96" s="42"/>
      <c r="E96" s="42"/>
      <c r="F96" s="36"/>
      <c r="G96" s="36"/>
      <c r="H96" s="44"/>
      <c r="I96" s="44"/>
      <c r="J96" s="36"/>
      <c r="K96" s="36"/>
      <c r="L96" s="44"/>
      <c r="M96" s="44"/>
      <c r="N96" s="36"/>
    </row>
    <row r="97" spans="1:20">
      <c r="A97" s="14"/>
      <c r="B97" s="38" t="s">
        <v>723</v>
      </c>
      <c r="C97" s="40"/>
      <c r="D97" s="39">
        <v>7268</v>
      </c>
      <c r="E97" s="39"/>
      <c r="F97" s="40"/>
      <c r="G97" s="40"/>
      <c r="H97" s="39">
        <v>4867</v>
      </c>
      <c r="I97" s="39"/>
      <c r="J97" s="40"/>
      <c r="K97" s="40"/>
      <c r="L97" s="39">
        <v>1172</v>
      </c>
      <c r="M97" s="39"/>
      <c r="N97" s="40"/>
    </row>
    <row r="98" spans="1:20" ht="15.75" thickBot="1">
      <c r="A98" s="14"/>
      <c r="B98" s="38"/>
      <c r="C98" s="40"/>
      <c r="D98" s="90"/>
      <c r="E98" s="90"/>
      <c r="F98" s="58"/>
      <c r="G98" s="40"/>
      <c r="H98" s="90"/>
      <c r="I98" s="90"/>
      <c r="J98" s="58"/>
      <c r="K98" s="40"/>
      <c r="L98" s="90"/>
      <c r="M98" s="90"/>
      <c r="N98" s="58"/>
    </row>
    <row r="99" spans="1:20">
      <c r="A99" s="14"/>
      <c r="B99" s="41" t="s">
        <v>153</v>
      </c>
      <c r="C99" s="36"/>
      <c r="D99" s="60" t="s">
        <v>354</v>
      </c>
      <c r="E99" s="62">
        <v>6333</v>
      </c>
      <c r="F99" s="37"/>
      <c r="G99" s="36"/>
      <c r="H99" s="60" t="s">
        <v>354</v>
      </c>
      <c r="I99" s="62">
        <v>3473</v>
      </c>
      <c r="J99" s="37"/>
      <c r="K99" s="36"/>
      <c r="L99" s="60" t="s">
        <v>354</v>
      </c>
      <c r="M99" s="116">
        <v>548</v>
      </c>
      <c r="N99" s="37"/>
    </row>
    <row r="100" spans="1:20" ht="15.75" thickBot="1">
      <c r="A100" s="14"/>
      <c r="B100" s="41"/>
      <c r="C100" s="36"/>
      <c r="D100" s="61"/>
      <c r="E100" s="63"/>
      <c r="F100" s="64"/>
      <c r="G100" s="36"/>
      <c r="H100" s="61"/>
      <c r="I100" s="63"/>
      <c r="J100" s="64"/>
      <c r="K100" s="36"/>
      <c r="L100" s="61"/>
      <c r="M100" s="127"/>
      <c r="N100" s="64"/>
    </row>
    <row r="101" spans="1:20" ht="15.75" thickTop="1">
      <c r="A101" s="14"/>
      <c r="B101" s="188" t="s">
        <v>772</v>
      </c>
      <c r="C101" s="188"/>
      <c r="D101" s="188"/>
      <c r="E101" s="188"/>
      <c r="F101" s="188"/>
      <c r="G101" s="188"/>
      <c r="H101" s="188"/>
      <c r="I101" s="188"/>
      <c r="J101" s="188"/>
      <c r="K101" s="188"/>
      <c r="L101" s="188"/>
      <c r="M101" s="188"/>
      <c r="N101" s="188"/>
      <c r="O101" s="188"/>
      <c r="P101" s="188"/>
      <c r="Q101" s="188"/>
      <c r="R101" s="188"/>
      <c r="S101" s="188"/>
      <c r="T101" s="188"/>
    </row>
    <row r="102" spans="1:20">
      <c r="A102" s="14"/>
      <c r="B102" s="11"/>
      <c r="C102" s="11"/>
    </row>
    <row r="103" spans="1:20" ht="89.25">
      <c r="A103" s="14"/>
      <c r="B103" s="81" t="s">
        <v>474</v>
      </c>
      <c r="C103" s="81" t="s">
        <v>773</v>
      </c>
    </row>
    <row r="104" spans="1:20">
      <c r="A104" s="14"/>
      <c r="B104" s="11"/>
      <c r="C104" s="11"/>
    </row>
    <row r="105" spans="1:20" ht="102">
      <c r="A105" s="14"/>
      <c r="B105" s="81" t="s">
        <v>476</v>
      </c>
      <c r="C105" s="81" t="s">
        <v>774</v>
      </c>
    </row>
    <row r="106" spans="1:20">
      <c r="A106" s="14"/>
      <c r="B106" s="11"/>
      <c r="C106" s="11"/>
    </row>
    <row r="107" spans="1:20" ht="63.75">
      <c r="A107" s="14"/>
      <c r="B107" s="81" t="s">
        <v>478</v>
      </c>
      <c r="C107" s="81" t="s">
        <v>775</v>
      </c>
    </row>
    <row r="108" spans="1:20">
      <c r="A108" s="14"/>
      <c r="B108" s="30"/>
      <c r="C108" s="30"/>
      <c r="D108" s="30"/>
      <c r="E108" s="30"/>
      <c r="F108" s="30"/>
      <c r="G108" s="30"/>
      <c r="H108" s="30"/>
      <c r="I108" s="30"/>
      <c r="J108" s="30"/>
      <c r="K108" s="30"/>
      <c r="L108" s="30"/>
      <c r="M108" s="30"/>
      <c r="N108" s="30"/>
      <c r="O108" s="30"/>
      <c r="P108" s="30"/>
    </row>
    <row r="109" spans="1:20">
      <c r="A109" s="14"/>
      <c r="B109" s="11"/>
      <c r="C109" s="11"/>
      <c r="D109" s="11"/>
      <c r="E109" s="11"/>
      <c r="F109" s="11"/>
      <c r="G109" s="11"/>
      <c r="H109" s="11"/>
      <c r="I109" s="11"/>
      <c r="J109" s="11"/>
      <c r="K109" s="11"/>
      <c r="L109" s="11"/>
      <c r="M109" s="11"/>
      <c r="N109" s="11"/>
      <c r="O109" s="11"/>
      <c r="P109" s="11"/>
    </row>
    <row r="110" spans="1:20">
      <c r="A110" s="14"/>
      <c r="B110" s="40"/>
      <c r="C110" s="40"/>
      <c r="D110" s="40"/>
      <c r="E110" s="40"/>
      <c r="F110" s="144" t="s">
        <v>745</v>
      </c>
      <c r="G110" s="144"/>
      <c r="H110" s="144"/>
      <c r="I110" s="144"/>
      <c r="J110" s="144"/>
      <c r="K110" s="144"/>
      <c r="L110" s="144"/>
      <c r="M110" s="144"/>
      <c r="N110" s="144"/>
      <c r="O110" s="144"/>
      <c r="P110" s="144"/>
    </row>
    <row r="111" spans="1:20" ht="15.75" thickBot="1">
      <c r="A111" s="14"/>
      <c r="B111" s="40"/>
      <c r="C111" s="40"/>
      <c r="D111" s="40"/>
      <c r="E111" s="40"/>
      <c r="F111" s="31" t="s">
        <v>776</v>
      </c>
      <c r="G111" s="31"/>
      <c r="H111" s="31"/>
      <c r="I111" s="31"/>
      <c r="J111" s="31"/>
      <c r="K111" s="31"/>
      <c r="L111" s="31"/>
      <c r="M111" s="31"/>
      <c r="N111" s="31"/>
      <c r="O111" s="31"/>
      <c r="P111" s="31"/>
    </row>
    <row r="112" spans="1:20" ht="15.75" thickBot="1">
      <c r="A112" s="14"/>
      <c r="B112" s="22"/>
      <c r="C112" s="12"/>
      <c r="D112" s="166" t="s">
        <v>777</v>
      </c>
      <c r="E112" s="12"/>
      <c r="F112" s="32" t="s">
        <v>351</v>
      </c>
      <c r="G112" s="32"/>
      <c r="H112" s="32"/>
      <c r="I112" s="32"/>
      <c r="J112" s="32"/>
      <c r="K112" s="32"/>
      <c r="L112" s="32"/>
      <c r="M112" s="32"/>
      <c r="N112" s="32"/>
      <c r="O112" s="32"/>
      <c r="P112" s="32"/>
    </row>
    <row r="113" spans="1:20" ht="24" thickBot="1">
      <c r="A113" s="14"/>
      <c r="B113" s="89" t="s">
        <v>778</v>
      </c>
      <c r="C113" s="12"/>
      <c r="D113" s="167" t="s">
        <v>779</v>
      </c>
      <c r="E113" s="12"/>
      <c r="F113" s="32">
        <v>2013</v>
      </c>
      <c r="G113" s="32"/>
      <c r="H113" s="32"/>
      <c r="I113" s="12"/>
      <c r="J113" s="32">
        <v>2012</v>
      </c>
      <c r="K113" s="32"/>
      <c r="L113" s="32"/>
      <c r="M113" s="12"/>
      <c r="N113" s="32">
        <v>2011</v>
      </c>
      <c r="O113" s="32"/>
      <c r="P113" s="32"/>
    </row>
    <row r="114" spans="1:20">
      <c r="A114" s="14"/>
      <c r="B114" s="60" t="s">
        <v>780</v>
      </c>
      <c r="C114" s="36"/>
      <c r="D114" s="60" t="s">
        <v>114</v>
      </c>
      <c r="E114" s="36"/>
      <c r="F114" s="60" t="s">
        <v>354</v>
      </c>
      <c r="G114" s="62">
        <v>1159</v>
      </c>
      <c r="H114" s="37"/>
      <c r="I114" s="36"/>
      <c r="J114" s="60" t="s">
        <v>354</v>
      </c>
      <c r="K114" s="116" t="s">
        <v>732</v>
      </c>
      <c r="L114" s="60" t="s">
        <v>397</v>
      </c>
      <c r="M114" s="36"/>
      <c r="N114" s="168" t="s">
        <v>354</v>
      </c>
      <c r="O114" s="170" t="s">
        <v>356</v>
      </c>
      <c r="P114" s="37"/>
    </row>
    <row r="115" spans="1:20">
      <c r="A115" s="14"/>
      <c r="B115" s="41"/>
      <c r="C115" s="36"/>
      <c r="D115" s="41"/>
      <c r="E115" s="36"/>
      <c r="F115" s="76"/>
      <c r="G115" s="77"/>
      <c r="H115" s="78"/>
      <c r="I115" s="36"/>
      <c r="J115" s="76"/>
      <c r="K115" s="117"/>
      <c r="L115" s="76"/>
      <c r="M115" s="36"/>
      <c r="N115" s="169"/>
      <c r="O115" s="171"/>
      <c r="P115" s="78"/>
    </row>
    <row r="116" spans="1:20">
      <c r="A116" s="14"/>
      <c r="B116" s="38" t="s">
        <v>720</v>
      </c>
      <c r="C116" s="40"/>
      <c r="D116" s="38" t="s">
        <v>114</v>
      </c>
      <c r="E116" s="40"/>
      <c r="F116" s="39">
        <v>1266</v>
      </c>
      <c r="G116" s="39"/>
      <c r="H116" s="40"/>
      <c r="I116" s="40"/>
      <c r="J116" s="43">
        <v>254</v>
      </c>
      <c r="K116" s="43"/>
      <c r="L116" s="40"/>
      <c r="M116" s="40"/>
      <c r="N116" s="43">
        <v>432</v>
      </c>
      <c r="O116" s="43"/>
      <c r="P116" s="40"/>
    </row>
    <row r="117" spans="1:20">
      <c r="A117" s="14"/>
      <c r="B117" s="38"/>
      <c r="C117" s="40"/>
      <c r="D117" s="38"/>
      <c r="E117" s="40"/>
      <c r="F117" s="39"/>
      <c r="G117" s="39"/>
      <c r="H117" s="40"/>
      <c r="I117" s="40"/>
      <c r="J117" s="43"/>
      <c r="K117" s="43"/>
      <c r="L117" s="40"/>
      <c r="M117" s="40"/>
      <c r="N117" s="43"/>
      <c r="O117" s="43"/>
      <c r="P117" s="40"/>
    </row>
    <row r="118" spans="1:20">
      <c r="A118" s="14"/>
      <c r="B118" s="41" t="s">
        <v>756</v>
      </c>
      <c r="C118" s="36"/>
      <c r="D118" s="41" t="s">
        <v>114</v>
      </c>
      <c r="E118" s="36"/>
      <c r="F118" s="44" t="s">
        <v>356</v>
      </c>
      <c r="G118" s="44"/>
      <c r="H118" s="36"/>
      <c r="I118" s="36"/>
      <c r="J118" s="44" t="s">
        <v>653</v>
      </c>
      <c r="K118" s="44"/>
      <c r="L118" s="41" t="s">
        <v>397</v>
      </c>
      <c r="M118" s="36"/>
      <c r="N118" s="44" t="s">
        <v>356</v>
      </c>
      <c r="O118" s="44"/>
      <c r="P118" s="36"/>
    </row>
    <row r="119" spans="1:20">
      <c r="A119" s="14"/>
      <c r="B119" s="41"/>
      <c r="C119" s="36"/>
      <c r="D119" s="41"/>
      <c r="E119" s="36"/>
      <c r="F119" s="44"/>
      <c r="G119" s="44"/>
      <c r="H119" s="36"/>
      <c r="I119" s="36"/>
      <c r="J119" s="44"/>
      <c r="K119" s="44"/>
      <c r="L119" s="41"/>
      <c r="M119" s="36"/>
      <c r="N119" s="44"/>
      <c r="O119" s="44"/>
      <c r="P119" s="36"/>
    </row>
    <row r="120" spans="1:20">
      <c r="A120" s="14"/>
      <c r="B120" s="38" t="s">
        <v>781</v>
      </c>
      <c r="C120" s="40"/>
      <c r="D120" s="38" t="s">
        <v>114</v>
      </c>
      <c r="E120" s="40"/>
      <c r="F120" s="43">
        <v>297</v>
      </c>
      <c r="G120" s="43"/>
      <c r="H120" s="40"/>
      <c r="I120" s="40"/>
      <c r="J120" s="43">
        <v>66</v>
      </c>
      <c r="K120" s="43"/>
      <c r="L120" s="40"/>
      <c r="M120" s="40"/>
      <c r="N120" s="43" t="s">
        <v>782</v>
      </c>
      <c r="O120" s="43"/>
      <c r="P120" s="38" t="s">
        <v>397</v>
      </c>
    </row>
    <row r="121" spans="1:20">
      <c r="A121" s="14"/>
      <c r="B121" s="38"/>
      <c r="C121" s="40"/>
      <c r="D121" s="38"/>
      <c r="E121" s="40"/>
      <c r="F121" s="43"/>
      <c r="G121" s="43"/>
      <c r="H121" s="40"/>
      <c r="I121" s="40"/>
      <c r="J121" s="43"/>
      <c r="K121" s="43"/>
      <c r="L121" s="40"/>
      <c r="M121" s="40"/>
      <c r="N121" s="43"/>
      <c r="O121" s="43"/>
      <c r="P121" s="38"/>
    </row>
    <row r="122" spans="1:20">
      <c r="A122" s="14"/>
      <c r="B122" s="41" t="s">
        <v>783</v>
      </c>
      <c r="C122" s="36"/>
      <c r="D122" s="41" t="s">
        <v>114</v>
      </c>
      <c r="E122" s="36"/>
      <c r="F122" s="44">
        <v>428</v>
      </c>
      <c r="G122" s="44"/>
      <c r="H122" s="36"/>
      <c r="I122" s="36"/>
      <c r="J122" s="44" t="s">
        <v>356</v>
      </c>
      <c r="K122" s="44"/>
      <c r="L122" s="36"/>
      <c r="M122" s="36"/>
      <c r="N122" s="44" t="s">
        <v>356</v>
      </c>
      <c r="O122" s="44"/>
      <c r="P122" s="36"/>
    </row>
    <row r="123" spans="1:20">
      <c r="A123" s="14"/>
      <c r="B123" s="41"/>
      <c r="C123" s="36"/>
      <c r="D123" s="41"/>
      <c r="E123" s="36"/>
      <c r="F123" s="44"/>
      <c r="G123" s="44"/>
      <c r="H123" s="36"/>
      <c r="I123" s="36"/>
      <c r="J123" s="44"/>
      <c r="K123" s="44"/>
      <c r="L123" s="36"/>
      <c r="M123" s="36"/>
      <c r="N123" s="44"/>
      <c r="O123" s="44"/>
      <c r="P123" s="36"/>
    </row>
    <row r="124" spans="1:20">
      <c r="A124" s="14"/>
      <c r="B124" s="40" t="s">
        <v>784</v>
      </c>
      <c r="C124" s="40"/>
      <c r="D124" s="38" t="s">
        <v>115</v>
      </c>
      <c r="E124" s="40"/>
      <c r="F124" s="43">
        <v>212</v>
      </c>
      <c r="G124" s="43"/>
      <c r="H124" s="40"/>
      <c r="I124" s="40"/>
      <c r="J124" s="43" t="s">
        <v>785</v>
      </c>
      <c r="K124" s="43"/>
      <c r="L124" s="38" t="s">
        <v>397</v>
      </c>
      <c r="M124" s="40"/>
      <c r="N124" s="43" t="s">
        <v>356</v>
      </c>
      <c r="O124" s="43"/>
      <c r="P124" s="40"/>
    </row>
    <row r="125" spans="1:20" ht="15.75" thickBot="1">
      <c r="A125" s="14"/>
      <c r="B125" s="40"/>
      <c r="C125" s="40"/>
      <c r="D125" s="38"/>
      <c r="E125" s="40"/>
      <c r="F125" s="57"/>
      <c r="G125" s="57"/>
      <c r="H125" s="58"/>
      <c r="I125" s="40"/>
      <c r="J125" s="57"/>
      <c r="K125" s="57"/>
      <c r="L125" s="172"/>
      <c r="M125" s="40"/>
      <c r="N125" s="57"/>
      <c r="O125" s="57"/>
      <c r="P125" s="58"/>
    </row>
    <row r="126" spans="1:20">
      <c r="A126" s="14"/>
      <c r="B126" s="41" t="s">
        <v>153</v>
      </c>
      <c r="C126" s="36"/>
      <c r="D126" s="34"/>
      <c r="E126" s="36"/>
      <c r="F126" s="60" t="s">
        <v>354</v>
      </c>
      <c r="G126" s="62">
        <v>3362</v>
      </c>
      <c r="H126" s="37"/>
      <c r="I126" s="36"/>
      <c r="J126" s="60" t="s">
        <v>354</v>
      </c>
      <c r="K126" s="116" t="s">
        <v>786</v>
      </c>
      <c r="L126" s="60" t="s">
        <v>397</v>
      </c>
      <c r="M126" s="36"/>
      <c r="N126" s="60" t="s">
        <v>354</v>
      </c>
      <c r="O126" s="116">
        <v>234</v>
      </c>
      <c r="P126" s="37"/>
    </row>
    <row r="127" spans="1:20" ht="15.75" thickBot="1">
      <c r="A127" s="14"/>
      <c r="B127" s="41"/>
      <c r="C127" s="36"/>
      <c r="D127" s="34"/>
      <c r="E127" s="36"/>
      <c r="F127" s="61"/>
      <c r="G127" s="63"/>
      <c r="H127" s="64"/>
      <c r="I127" s="36"/>
      <c r="J127" s="61"/>
      <c r="K127" s="127"/>
      <c r="L127" s="61"/>
      <c r="M127" s="36"/>
      <c r="N127" s="61"/>
      <c r="O127" s="127"/>
      <c r="P127" s="64"/>
    </row>
    <row r="128" spans="1:20" ht="15.75" thickTop="1">
      <c r="A128" s="14"/>
      <c r="B128" s="40" t="s">
        <v>535</v>
      </c>
      <c r="C128" s="40"/>
      <c r="D128" s="40"/>
      <c r="E128" s="40"/>
      <c r="F128" s="40"/>
      <c r="G128" s="40"/>
      <c r="H128" s="40"/>
      <c r="I128" s="40"/>
      <c r="J128" s="40"/>
      <c r="K128" s="40"/>
      <c r="L128" s="40"/>
      <c r="M128" s="40"/>
      <c r="N128" s="40"/>
      <c r="O128" s="40"/>
      <c r="P128" s="40"/>
      <c r="Q128" s="40"/>
      <c r="R128" s="40"/>
      <c r="S128" s="40"/>
      <c r="T128" s="40"/>
    </row>
    <row r="129" spans="1:20">
      <c r="A129" s="14"/>
      <c r="B129" s="11"/>
      <c r="C129" s="11"/>
    </row>
    <row r="130" spans="1:20" ht="25.5">
      <c r="A130" s="14"/>
      <c r="B130" s="81" t="s">
        <v>474</v>
      </c>
      <c r="C130" s="81" t="s">
        <v>787</v>
      </c>
    </row>
    <row r="131" spans="1:20">
      <c r="A131" s="14"/>
      <c r="B131" s="40"/>
      <c r="C131" s="40"/>
      <c r="D131" s="40"/>
      <c r="E131" s="40"/>
      <c r="F131" s="40"/>
      <c r="G131" s="40"/>
      <c r="H131" s="40"/>
      <c r="I131" s="40"/>
      <c r="J131" s="40"/>
      <c r="K131" s="40"/>
      <c r="L131" s="40"/>
      <c r="M131" s="40"/>
      <c r="N131" s="40"/>
      <c r="O131" s="40"/>
      <c r="P131" s="40"/>
      <c r="Q131" s="40"/>
      <c r="R131" s="40"/>
      <c r="S131" s="40"/>
      <c r="T131" s="40"/>
    </row>
    <row r="132" spans="1:20">
      <c r="A132" s="14"/>
      <c r="B132" s="40" t="s">
        <v>788</v>
      </c>
      <c r="C132" s="40"/>
      <c r="D132" s="40"/>
      <c r="E132" s="40"/>
      <c r="F132" s="40"/>
      <c r="G132" s="40"/>
      <c r="H132" s="40"/>
      <c r="I132" s="40"/>
      <c r="J132" s="40"/>
      <c r="K132" s="40"/>
      <c r="L132" s="40"/>
      <c r="M132" s="40"/>
      <c r="N132" s="40"/>
      <c r="O132" s="40"/>
      <c r="P132" s="40"/>
      <c r="Q132" s="40"/>
      <c r="R132" s="40"/>
      <c r="S132" s="40"/>
      <c r="T132" s="40"/>
    </row>
    <row r="133" spans="1:20">
      <c r="A133" s="14"/>
      <c r="B133" s="40"/>
      <c r="C133" s="40"/>
      <c r="D133" s="40"/>
      <c r="E133" s="40"/>
      <c r="F133" s="40"/>
      <c r="G133" s="40"/>
      <c r="H133" s="40"/>
      <c r="I133" s="40"/>
      <c r="J133" s="40"/>
      <c r="K133" s="40"/>
      <c r="L133" s="40"/>
      <c r="M133" s="40"/>
      <c r="N133" s="40"/>
      <c r="O133" s="40"/>
      <c r="P133" s="40"/>
      <c r="Q133" s="40"/>
      <c r="R133" s="40"/>
      <c r="S133" s="40"/>
      <c r="T133" s="40"/>
    </row>
    <row r="134" spans="1:20">
      <c r="A134" s="14"/>
      <c r="B134" s="67" t="s">
        <v>789</v>
      </c>
      <c r="C134" s="67"/>
      <c r="D134" s="67"/>
      <c r="E134" s="67"/>
      <c r="F134" s="67"/>
      <c r="G134" s="67"/>
      <c r="H134" s="67"/>
      <c r="I134" s="67"/>
      <c r="J134" s="67"/>
      <c r="K134" s="67"/>
      <c r="L134" s="67"/>
      <c r="M134" s="67"/>
      <c r="N134" s="67"/>
      <c r="O134" s="67"/>
      <c r="P134" s="67"/>
      <c r="Q134" s="67"/>
      <c r="R134" s="67"/>
      <c r="S134" s="67"/>
      <c r="T134" s="67"/>
    </row>
    <row r="135" spans="1:20">
      <c r="A135" s="14"/>
      <c r="B135" s="40"/>
      <c r="C135" s="40"/>
      <c r="D135" s="40"/>
      <c r="E135" s="40"/>
      <c r="F135" s="40"/>
      <c r="G135" s="40"/>
      <c r="H135" s="40"/>
      <c r="I135" s="40"/>
      <c r="J135" s="40"/>
      <c r="K135" s="40"/>
      <c r="L135" s="40"/>
      <c r="M135" s="40"/>
      <c r="N135" s="40"/>
      <c r="O135" s="40"/>
      <c r="P135" s="40"/>
      <c r="Q135" s="40"/>
      <c r="R135" s="40"/>
      <c r="S135" s="40"/>
      <c r="T135" s="40"/>
    </row>
    <row r="136" spans="1:20" ht="38.25" customHeight="1">
      <c r="A136" s="14"/>
      <c r="B136" s="38" t="s">
        <v>790</v>
      </c>
      <c r="C136" s="38"/>
      <c r="D136" s="38"/>
      <c r="E136" s="38"/>
      <c r="F136" s="38"/>
      <c r="G136" s="38"/>
      <c r="H136" s="38"/>
      <c r="I136" s="38"/>
      <c r="J136" s="38"/>
      <c r="K136" s="38"/>
      <c r="L136" s="38"/>
      <c r="M136" s="38"/>
      <c r="N136" s="38"/>
      <c r="O136" s="38"/>
      <c r="P136" s="38"/>
      <c r="Q136" s="38"/>
      <c r="R136" s="38"/>
      <c r="S136" s="38"/>
      <c r="T136" s="38"/>
    </row>
    <row r="137" spans="1:20">
      <c r="A137" s="14"/>
      <c r="B137" s="40"/>
      <c r="C137" s="40"/>
      <c r="D137" s="40"/>
      <c r="E137" s="40"/>
      <c r="F137" s="40"/>
      <c r="G137" s="40"/>
      <c r="H137" s="40"/>
      <c r="I137" s="40"/>
      <c r="J137" s="40"/>
      <c r="K137" s="40"/>
      <c r="L137" s="40"/>
      <c r="M137" s="40"/>
      <c r="N137" s="40"/>
      <c r="O137" s="40"/>
      <c r="P137" s="40"/>
      <c r="Q137" s="40"/>
      <c r="R137" s="40"/>
      <c r="S137" s="40"/>
      <c r="T137" s="40"/>
    </row>
    <row r="138" spans="1:20">
      <c r="A138" s="14"/>
      <c r="B138" s="38" t="s">
        <v>791</v>
      </c>
      <c r="C138" s="38"/>
      <c r="D138" s="38"/>
      <c r="E138" s="38"/>
      <c r="F138" s="38"/>
      <c r="G138" s="38"/>
      <c r="H138" s="38"/>
      <c r="I138" s="38"/>
      <c r="J138" s="38"/>
      <c r="K138" s="38"/>
      <c r="L138" s="38"/>
      <c r="M138" s="38"/>
      <c r="N138" s="38"/>
      <c r="O138" s="38"/>
      <c r="P138" s="38"/>
      <c r="Q138" s="38"/>
      <c r="R138" s="38"/>
      <c r="S138" s="38"/>
      <c r="T138" s="38"/>
    </row>
    <row r="139" spans="1:20">
      <c r="A139" s="14"/>
      <c r="B139" s="30"/>
      <c r="C139" s="30"/>
      <c r="D139" s="30"/>
      <c r="E139" s="30"/>
      <c r="F139" s="30"/>
      <c r="G139" s="30"/>
      <c r="H139" s="30"/>
      <c r="I139" s="30"/>
      <c r="J139" s="30"/>
      <c r="K139" s="30"/>
      <c r="L139" s="30"/>
    </row>
    <row r="140" spans="1:20">
      <c r="A140" s="14"/>
      <c r="B140" s="11"/>
      <c r="C140" s="11"/>
      <c r="D140" s="11"/>
      <c r="E140" s="11"/>
      <c r="F140" s="11"/>
      <c r="G140" s="11"/>
      <c r="H140" s="11"/>
      <c r="I140" s="11"/>
      <c r="J140" s="11"/>
      <c r="K140" s="11"/>
      <c r="L140" s="11"/>
    </row>
    <row r="141" spans="1:20">
      <c r="A141" s="14"/>
      <c r="B141" s="173" t="s">
        <v>792</v>
      </c>
      <c r="C141" s="40"/>
      <c r="D141" s="144" t="s">
        <v>793</v>
      </c>
      <c r="E141" s="40"/>
      <c r="F141" s="144" t="s">
        <v>794</v>
      </c>
      <c r="G141" s="144"/>
      <c r="H141" s="144"/>
      <c r="I141" s="40"/>
      <c r="J141" s="144" t="s">
        <v>795</v>
      </c>
      <c r="K141" s="144"/>
      <c r="L141" s="144"/>
    </row>
    <row r="142" spans="1:20" ht="15.75" thickBot="1">
      <c r="A142" s="14"/>
      <c r="B142" s="174"/>
      <c r="C142" s="40"/>
      <c r="D142" s="31"/>
      <c r="E142" s="40"/>
      <c r="F142" s="31" t="s">
        <v>621</v>
      </c>
      <c r="G142" s="31"/>
      <c r="H142" s="31"/>
      <c r="I142" s="40"/>
      <c r="J142" s="31" t="s">
        <v>796</v>
      </c>
      <c r="K142" s="31"/>
      <c r="L142" s="31"/>
    </row>
    <row r="143" spans="1:20">
      <c r="A143" s="14"/>
      <c r="B143" s="37" t="s">
        <v>797</v>
      </c>
      <c r="C143" s="36"/>
      <c r="D143" s="114">
        <v>1</v>
      </c>
      <c r="E143" s="36"/>
      <c r="F143" s="60" t="s">
        <v>354</v>
      </c>
      <c r="G143" s="62">
        <v>115675</v>
      </c>
      <c r="H143" s="37"/>
      <c r="I143" s="36"/>
      <c r="J143" s="60" t="s">
        <v>354</v>
      </c>
      <c r="K143" s="116" t="s">
        <v>356</v>
      </c>
      <c r="L143" s="37"/>
    </row>
    <row r="144" spans="1:20">
      <c r="A144" s="14"/>
      <c r="B144" s="36"/>
      <c r="C144" s="36"/>
      <c r="D144" s="113"/>
      <c r="E144" s="36"/>
      <c r="F144" s="76"/>
      <c r="G144" s="77"/>
      <c r="H144" s="78"/>
      <c r="I144" s="36"/>
      <c r="J144" s="76"/>
      <c r="K144" s="117"/>
      <c r="L144" s="78"/>
    </row>
    <row r="145" spans="1:20">
      <c r="A145" s="14"/>
      <c r="B145" s="38" t="s">
        <v>723</v>
      </c>
      <c r="C145" s="40"/>
      <c r="D145" s="118">
        <v>6</v>
      </c>
      <c r="E145" s="40"/>
      <c r="F145" s="38" t="s">
        <v>798</v>
      </c>
      <c r="G145" s="39">
        <v>186403</v>
      </c>
      <c r="H145" s="40"/>
      <c r="I145" s="40"/>
      <c r="J145" s="43" t="s">
        <v>799</v>
      </c>
      <c r="K145" s="43"/>
      <c r="L145" s="38" t="s">
        <v>397</v>
      </c>
    </row>
    <row r="146" spans="1:20">
      <c r="A146" s="14"/>
      <c r="B146" s="38"/>
      <c r="C146" s="40"/>
      <c r="D146" s="118"/>
      <c r="E146" s="40"/>
      <c r="F146" s="38"/>
      <c r="G146" s="39"/>
      <c r="H146" s="40"/>
      <c r="I146" s="40"/>
      <c r="J146" s="43"/>
      <c r="K146" s="43"/>
      <c r="L146" s="38"/>
    </row>
    <row r="147" spans="1:20">
      <c r="A147" s="14"/>
      <c r="B147" s="41" t="s">
        <v>723</v>
      </c>
      <c r="C147" s="36"/>
      <c r="D147" s="113">
        <v>10</v>
      </c>
      <c r="E147" s="36"/>
      <c r="F147" s="41" t="s">
        <v>354</v>
      </c>
      <c r="G147" s="42">
        <v>210218</v>
      </c>
      <c r="H147" s="36"/>
      <c r="I147" s="36"/>
      <c r="J147" s="44" t="s">
        <v>800</v>
      </c>
      <c r="K147" s="44"/>
      <c r="L147" s="41" t="s">
        <v>397</v>
      </c>
    </row>
    <row r="148" spans="1:20">
      <c r="A148" s="14"/>
      <c r="B148" s="41"/>
      <c r="C148" s="36"/>
      <c r="D148" s="113"/>
      <c r="E148" s="36"/>
      <c r="F148" s="41"/>
      <c r="G148" s="42"/>
      <c r="H148" s="36"/>
      <c r="I148" s="36"/>
      <c r="J148" s="44"/>
      <c r="K148" s="44"/>
      <c r="L148" s="41"/>
    </row>
    <row r="149" spans="1:20">
      <c r="A149" s="14"/>
      <c r="B149" s="38" t="s">
        <v>783</v>
      </c>
      <c r="C149" s="40"/>
      <c r="D149" s="118">
        <v>1</v>
      </c>
      <c r="E149" s="40"/>
      <c r="F149" s="38" t="s">
        <v>354</v>
      </c>
      <c r="G149" s="39">
        <v>13230</v>
      </c>
      <c r="H149" s="40"/>
      <c r="I149" s="40"/>
      <c r="J149" s="39">
        <v>1205</v>
      </c>
      <c r="K149" s="39"/>
      <c r="L149" s="40"/>
    </row>
    <row r="150" spans="1:20" ht="15.75" thickBot="1">
      <c r="A150" s="14"/>
      <c r="B150" s="38"/>
      <c r="C150" s="40"/>
      <c r="D150" s="118"/>
      <c r="E150" s="40"/>
      <c r="F150" s="38"/>
      <c r="G150" s="39"/>
      <c r="H150" s="40"/>
      <c r="I150" s="40"/>
      <c r="J150" s="90"/>
      <c r="K150" s="90"/>
      <c r="L150" s="58"/>
    </row>
    <row r="151" spans="1:20">
      <c r="A151" s="14"/>
      <c r="B151" s="59"/>
      <c r="C151" s="36"/>
      <c r="D151" s="34"/>
      <c r="E151" s="36"/>
      <c r="F151" s="34"/>
      <c r="G151" s="34"/>
      <c r="H151" s="36"/>
      <c r="I151" s="36"/>
      <c r="J151" s="60" t="s">
        <v>354</v>
      </c>
      <c r="K151" s="116" t="s">
        <v>801</v>
      </c>
      <c r="L151" s="60" t="s">
        <v>397</v>
      </c>
    </row>
    <row r="152" spans="1:20" ht="15.75" thickBot="1">
      <c r="A152" s="14"/>
      <c r="B152" s="59"/>
      <c r="C152" s="36"/>
      <c r="D152" s="34"/>
      <c r="E152" s="36"/>
      <c r="F152" s="34"/>
      <c r="G152" s="34"/>
      <c r="H152" s="36"/>
      <c r="I152" s="36"/>
      <c r="J152" s="61"/>
      <c r="K152" s="127"/>
      <c r="L152" s="61"/>
    </row>
    <row r="153" spans="1:20" ht="15.75" thickTop="1">
      <c r="A153" s="14"/>
      <c r="B153" s="40" t="s">
        <v>802</v>
      </c>
      <c r="C153" s="40"/>
      <c r="D153" s="40"/>
      <c r="E153" s="40"/>
      <c r="F153" s="40"/>
      <c r="G153" s="40"/>
      <c r="H153" s="40"/>
      <c r="I153" s="40"/>
      <c r="J153" s="40"/>
      <c r="K153" s="40"/>
      <c r="L153" s="40"/>
      <c r="M153" s="40"/>
      <c r="N153" s="40"/>
      <c r="O153" s="40"/>
      <c r="P153" s="40"/>
      <c r="Q153" s="40"/>
      <c r="R153" s="40"/>
      <c r="S153" s="40"/>
      <c r="T153" s="40"/>
    </row>
    <row r="154" spans="1:20">
      <c r="A154" s="14"/>
      <c r="B154" s="11"/>
      <c r="C154" s="11"/>
    </row>
    <row r="155" spans="1:20" ht="38.25">
      <c r="A155" s="14"/>
      <c r="B155" s="81" t="s">
        <v>474</v>
      </c>
      <c r="C155" s="81" t="s">
        <v>803</v>
      </c>
    </row>
    <row r="156" spans="1:20">
      <c r="A156" s="14"/>
      <c r="B156" s="11"/>
      <c r="C156" s="11"/>
    </row>
    <row r="157" spans="1:20" ht="89.25">
      <c r="A157" s="14"/>
      <c r="B157" s="81" t="s">
        <v>476</v>
      </c>
      <c r="C157" s="81" t="s">
        <v>804</v>
      </c>
    </row>
    <row r="158" spans="1:20">
      <c r="A158" s="14"/>
      <c r="B158" s="65"/>
      <c r="C158" s="65"/>
      <c r="D158" s="65"/>
      <c r="E158" s="65"/>
      <c r="F158" s="65"/>
      <c r="G158" s="65"/>
      <c r="H158" s="65"/>
      <c r="I158" s="65"/>
      <c r="J158" s="65"/>
      <c r="K158" s="65"/>
      <c r="L158" s="65"/>
      <c r="M158" s="65"/>
      <c r="N158" s="65"/>
      <c r="O158" s="65"/>
      <c r="P158" s="65"/>
      <c r="Q158" s="65"/>
      <c r="R158" s="65"/>
      <c r="S158" s="65"/>
      <c r="T158" s="65"/>
    </row>
    <row r="159" spans="1:20">
      <c r="A159" s="14"/>
      <c r="B159" s="38" t="s">
        <v>805</v>
      </c>
      <c r="C159" s="38"/>
      <c r="D159" s="38"/>
      <c r="E159" s="38"/>
      <c r="F159" s="38"/>
      <c r="G159" s="38"/>
      <c r="H159" s="38"/>
      <c r="I159" s="38"/>
      <c r="J159" s="38"/>
      <c r="K159" s="38"/>
      <c r="L159" s="38"/>
      <c r="M159" s="38"/>
      <c r="N159" s="38"/>
      <c r="O159" s="38"/>
      <c r="P159" s="38"/>
      <c r="Q159" s="38"/>
      <c r="R159" s="38"/>
      <c r="S159" s="38"/>
      <c r="T159" s="38"/>
    </row>
    <row r="160" spans="1:20">
      <c r="A160" s="14"/>
      <c r="B160" s="30"/>
      <c r="C160" s="30"/>
      <c r="D160" s="30"/>
      <c r="E160" s="30"/>
      <c r="F160" s="30"/>
      <c r="G160" s="30"/>
      <c r="H160" s="30"/>
      <c r="I160" s="30"/>
      <c r="J160" s="30"/>
      <c r="K160" s="30"/>
      <c r="L160" s="30"/>
      <c r="M160" s="30"/>
      <c r="N160" s="30"/>
    </row>
    <row r="161" spans="1:20">
      <c r="A161" s="14"/>
      <c r="B161" s="11"/>
      <c r="C161" s="11"/>
      <c r="D161" s="11"/>
      <c r="E161" s="11"/>
      <c r="F161" s="11"/>
      <c r="G161" s="11"/>
      <c r="H161" s="11"/>
      <c r="I161" s="11"/>
      <c r="J161" s="11"/>
      <c r="K161" s="11"/>
      <c r="L161" s="11"/>
      <c r="M161" s="11"/>
      <c r="N161" s="11"/>
    </row>
    <row r="162" spans="1:20">
      <c r="A162" s="14"/>
      <c r="B162" s="173" t="s">
        <v>806</v>
      </c>
      <c r="C162" s="38"/>
      <c r="D162" s="144" t="s">
        <v>807</v>
      </c>
      <c r="E162" s="38"/>
      <c r="F162" s="144" t="s">
        <v>793</v>
      </c>
      <c r="G162" s="40"/>
      <c r="H162" s="144" t="s">
        <v>794</v>
      </c>
      <c r="I162" s="144"/>
      <c r="J162" s="144"/>
      <c r="K162" s="40"/>
      <c r="L162" s="144" t="s">
        <v>795</v>
      </c>
      <c r="M162" s="144"/>
      <c r="N162" s="144"/>
    </row>
    <row r="163" spans="1:20" ht="15.75" thickBot="1">
      <c r="A163" s="14"/>
      <c r="B163" s="174"/>
      <c r="C163" s="38"/>
      <c r="D163" s="31"/>
      <c r="E163" s="38"/>
      <c r="F163" s="31"/>
      <c r="G163" s="40"/>
      <c r="H163" s="31" t="s">
        <v>621</v>
      </c>
      <c r="I163" s="31"/>
      <c r="J163" s="31"/>
      <c r="K163" s="40"/>
      <c r="L163" s="31" t="s">
        <v>808</v>
      </c>
      <c r="M163" s="31"/>
      <c r="N163" s="31"/>
    </row>
    <row r="164" spans="1:20">
      <c r="A164" s="14"/>
      <c r="B164" s="176" t="s">
        <v>809</v>
      </c>
      <c r="C164" s="41"/>
      <c r="D164" s="120">
        <v>0.85</v>
      </c>
      <c r="E164" s="113"/>
      <c r="F164" s="114">
        <v>1</v>
      </c>
      <c r="G164" s="36"/>
      <c r="H164" s="60" t="s">
        <v>798</v>
      </c>
      <c r="I164" s="62">
        <v>14471</v>
      </c>
      <c r="J164" s="37"/>
      <c r="K164" s="36"/>
      <c r="L164" s="60" t="s">
        <v>354</v>
      </c>
      <c r="M164" s="116">
        <v>21</v>
      </c>
      <c r="N164" s="37"/>
    </row>
    <row r="165" spans="1:20">
      <c r="A165" s="14"/>
      <c r="B165" s="175"/>
      <c r="C165" s="41"/>
      <c r="D165" s="123"/>
      <c r="E165" s="113"/>
      <c r="F165" s="113"/>
      <c r="G165" s="36"/>
      <c r="H165" s="41"/>
      <c r="I165" s="42"/>
      <c r="J165" s="36"/>
      <c r="K165" s="36"/>
      <c r="L165" s="76"/>
      <c r="M165" s="117"/>
      <c r="N165" s="78"/>
    </row>
    <row r="166" spans="1:20">
      <c r="A166" s="14"/>
      <c r="B166" s="40" t="s">
        <v>802</v>
      </c>
      <c r="C166" s="40"/>
      <c r="D166" s="40"/>
      <c r="E166" s="40"/>
      <c r="F166" s="40"/>
      <c r="G166" s="40"/>
      <c r="H166" s="40"/>
      <c r="I166" s="40"/>
      <c r="J166" s="40"/>
      <c r="K166" s="40"/>
      <c r="L166" s="40"/>
      <c r="M166" s="40"/>
      <c r="N166" s="40"/>
      <c r="O166" s="40"/>
      <c r="P166" s="40"/>
      <c r="Q166" s="40"/>
      <c r="R166" s="40"/>
      <c r="S166" s="40"/>
      <c r="T166" s="40"/>
    </row>
    <row r="167" spans="1:20">
      <c r="A167" s="14"/>
      <c r="B167" s="11"/>
      <c r="C167" s="11"/>
    </row>
    <row r="168" spans="1:20" ht="25.5">
      <c r="A168" s="14"/>
      <c r="B168" s="81" t="s">
        <v>474</v>
      </c>
      <c r="C168" s="81" t="s">
        <v>810</v>
      </c>
    </row>
    <row r="169" spans="1:20">
      <c r="A169" s="14"/>
      <c r="B169" s="65"/>
      <c r="C169" s="65"/>
      <c r="D169" s="65"/>
      <c r="E169" s="65"/>
      <c r="F169" s="65"/>
      <c r="G169" s="65"/>
      <c r="H169" s="65"/>
      <c r="I169" s="65"/>
      <c r="J169" s="65"/>
      <c r="K169" s="65"/>
      <c r="L169" s="65"/>
      <c r="M169" s="65"/>
      <c r="N169" s="65"/>
      <c r="O169" s="65"/>
      <c r="P169" s="65"/>
      <c r="Q169" s="65"/>
      <c r="R169" s="65"/>
      <c r="S169" s="65"/>
      <c r="T169" s="65"/>
    </row>
    <row r="170" spans="1:20">
      <c r="A170" s="14"/>
      <c r="B170" s="67" t="s">
        <v>811</v>
      </c>
      <c r="C170" s="67"/>
      <c r="D170" s="67"/>
      <c r="E170" s="67"/>
      <c r="F170" s="67"/>
      <c r="G170" s="67"/>
      <c r="H170" s="67"/>
      <c r="I170" s="67"/>
      <c r="J170" s="67"/>
      <c r="K170" s="67"/>
      <c r="L170" s="67"/>
      <c r="M170" s="67"/>
      <c r="N170" s="67"/>
      <c r="O170" s="67"/>
      <c r="P170" s="67"/>
      <c r="Q170" s="67"/>
      <c r="R170" s="67"/>
      <c r="S170" s="67"/>
      <c r="T170" s="67"/>
    </row>
    <row r="171" spans="1:20">
      <c r="A171" s="14"/>
      <c r="B171" s="40"/>
      <c r="C171" s="40"/>
      <c r="D171" s="40"/>
      <c r="E171" s="40"/>
      <c r="F171" s="40"/>
      <c r="G171" s="40"/>
      <c r="H171" s="40"/>
      <c r="I171" s="40"/>
      <c r="J171" s="40"/>
      <c r="K171" s="40"/>
      <c r="L171" s="40"/>
      <c r="M171" s="40"/>
      <c r="N171" s="40"/>
      <c r="O171" s="40"/>
      <c r="P171" s="40"/>
      <c r="Q171" s="40"/>
      <c r="R171" s="40"/>
      <c r="S171" s="40"/>
      <c r="T171" s="40"/>
    </row>
    <row r="172" spans="1:20" ht="25.5" customHeight="1">
      <c r="A172" s="14"/>
      <c r="B172" s="38" t="s">
        <v>812</v>
      </c>
      <c r="C172" s="38"/>
      <c r="D172" s="38"/>
      <c r="E172" s="38"/>
      <c r="F172" s="38"/>
      <c r="G172" s="38"/>
      <c r="H172" s="38"/>
      <c r="I172" s="38"/>
      <c r="J172" s="38"/>
      <c r="K172" s="38"/>
      <c r="L172" s="38"/>
      <c r="M172" s="38"/>
      <c r="N172" s="38"/>
      <c r="O172" s="38"/>
      <c r="P172" s="38"/>
      <c r="Q172" s="38"/>
      <c r="R172" s="38"/>
      <c r="S172" s="38"/>
      <c r="T172" s="38"/>
    </row>
    <row r="173" spans="1:20">
      <c r="A173" s="14"/>
      <c r="B173" s="65"/>
      <c r="C173" s="65"/>
      <c r="D173" s="65"/>
      <c r="E173" s="65"/>
      <c r="F173" s="65"/>
      <c r="G173" s="65"/>
      <c r="H173" s="65"/>
      <c r="I173" s="65"/>
      <c r="J173" s="65"/>
      <c r="K173" s="65"/>
      <c r="L173" s="65"/>
      <c r="M173" s="65"/>
      <c r="N173" s="65"/>
      <c r="O173" s="65"/>
      <c r="P173" s="65"/>
      <c r="Q173" s="65"/>
      <c r="R173" s="65"/>
      <c r="S173" s="65"/>
      <c r="T173" s="65"/>
    </row>
    <row r="174" spans="1:20" ht="25.5" customHeight="1">
      <c r="A174" s="14"/>
      <c r="B174" s="38" t="s">
        <v>813</v>
      </c>
      <c r="C174" s="38"/>
      <c r="D174" s="38"/>
      <c r="E174" s="38"/>
      <c r="F174" s="38"/>
      <c r="G174" s="38"/>
      <c r="H174" s="38"/>
      <c r="I174" s="38"/>
      <c r="J174" s="38"/>
      <c r="K174" s="38"/>
      <c r="L174" s="38"/>
      <c r="M174" s="38"/>
      <c r="N174" s="38"/>
      <c r="O174" s="38"/>
      <c r="P174" s="38"/>
      <c r="Q174" s="38"/>
      <c r="R174" s="38"/>
      <c r="S174" s="38"/>
      <c r="T174" s="38"/>
    </row>
    <row r="175" spans="1:20">
      <c r="A175" s="14"/>
      <c r="B175" s="65"/>
      <c r="C175" s="65"/>
      <c r="D175" s="65"/>
      <c r="E175" s="65"/>
      <c r="F175" s="65"/>
      <c r="G175" s="65"/>
      <c r="H175" s="65"/>
      <c r="I175" s="65"/>
      <c r="J175" s="65"/>
      <c r="K175" s="65"/>
      <c r="L175" s="65"/>
      <c r="M175" s="65"/>
      <c r="N175" s="65"/>
      <c r="O175" s="65"/>
      <c r="P175" s="65"/>
      <c r="Q175" s="65"/>
      <c r="R175" s="65"/>
      <c r="S175" s="65"/>
      <c r="T175" s="65"/>
    </row>
    <row r="176" spans="1:20">
      <c r="A176" s="14"/>
      <c r="B176" s="38" t="s">
        <v>814</v>
      </c>
      <c r="C176" s="38"/>
      <c r="D176" s="38"/>
      <c r="E176" s="38"/>
      <c r="F176" s="38"/>
      <c r="G176" s="38"/>
      <c r="H176" s="38"/>
      <c r="I176" s="38"/>
      <c r="J176" s="38"/>
      <c r="K176" s="38"/>
      <c r="L176" s="38"/>
      <c r="M176" s="38"/>
      <c r="N176" s="38"/>
      <c r="O176" s="38"/>
      <c r="P176" s="38"/>
      <c r="Q176" s="38"/>
      <c r="R176" s="38"/>
      <c r="S176" s="38"/>
      <c r="T176" s="38"/>
    </row>
    <row r="177" spans="1:12">
      <c r="A177" s="14"/>
      <c r="B177" s="30"/>
      <c r="C177" s="30"/>
      <c r="D177" s="30"/>
      <c r="E177" s="30"/>
      <c r="F177" s="30"/>
      <c r="G177" s="30"/>
      <c r="H177" s="30"/>
      <c r="I177" s="30"/>
      <c r="J177" s="30"/>
      <c r="K177" s="30"/>
      <c r="L177" s="30"/>
    </row>
    <row r="178" spans="1:12">
      <c r="A178" s="14"/>
      <c r="B178" s="11"/>
      <c r="C178" s="11"/>
      <c r="D178" s="11"/>
      <c r="E178" s="11"/>
      <c r="F178" s="11"/>
      <c r="G178" s="11"/>
      <c r="H178" s="11"/>
      <c r="I178" s="11"/>
      <c r="J178" s="11"/>
      <c r="K178" s="11"/>
      <c r="L178" s="11"/>
    </row>
    <row r="179" spans="1:12">
      <c r="A179" s="14"/>
      <c r="B179" s="173" t="s">
        <v>815</v>
      </c>
      <c r="C179" s="40"/>
      <c r="D179" s="144" t="s">
        <v>793</v>
      </c>
      <c r="E179" s="40"/>
      <c r="F179" s="144" t="s">
        <v>794</v>
      </c>
      <c r="G179" s="144"/>
      <c r="H179" s="144"/>
      <c r="I179" s="40"/>
      <c r="J179" s="144" t="s">
        <v>795</v>
      </c>
      <c r="K179" s="144"/>
      <c r="L179" s="144"/>
    </row>
    <row r="180" spans="1:12" ht="15.75" thickBot="1">
      <c r="A180" s="14"/>
      <c r="B180" s="174"/>
      <c r="C180" s="40"/>
      <c r="D180" s="31"/>
      <c r="E180" s="40"/>
      <c r="F180" s="31" t="s">
        <v>621</v>
      </c>
      <c r="G180" s="31"/>
      <c r="H180" s="31"/>
      <c r="I180" s="40"/>
      <c r="J180" s="31" t="s">
        <v>808</v>
      </c>
      <c r="K180" s="31"/>
      <c r="L180" s="31"/>
    </row>
    <row r="181" spans="1:12" ht="22.5">
      <c r="A181" s="14"/>
      <c r="B181" s="177" t="s">
        <v>816</v>
      </c>
      <c r="C181" s="27"/>
      <c r="D181" s="27"/>
      <c r="E181" s="27"/>
      <c r="F181" s="37"/>
      <c r="G181" s="37"/>
      <c r="H181" s="37"/>
      <c r="I181" s="27"/>
      <c r="J181" s="37"/>
      <c r="K181" s="37"/>
      <c r="L181" s="37"/>
    </row>
    <row r="182" spans="1:12">
      <c r="A182" s="14"/>
      <c r="B182" s="98" t="s">
        <v>722</v>
      </c>
      <c r="C182" s="40"/>
      <c r="D182" s="118">
        <v>3</v>
      </c>
      <c r="E182" s="40"/>
      <c r="F182" s="38" t="s">
        <v>798</v>
      </c>
      <c r="G182" s="39">
        <v>14946</v>
      </c>
      <c r="H182" s="40"/>
      <c r="I182" s="40"/>
      <c r="J182" s="38" t="s">
        <v>354</v>
      </c>
      <c r="K182" s="43">
        <v>429</v>
      </c>
      <c r="L182" s="40"/>
    </row>
    <row r="183" spans="1:12">
      <c r="A183" s="14"/>
      <c r="B183" s="98"/>
      <c r="C183" s="40"/>
      <c r="D183" s="118"/>
      <c r="E183" s="40"/>
      <c r="F183" s="38"/>
      <c r="G183" s="39"/>
      <c r="H183" s="40"/>
      <c r="I183" s="40"/>
      <c r="J183" s="38"/>
      <c r="K183" s="43"/>
      <c r="L183" s="40"/>
    </row>
    <row r="184" spans="1:12">
      <c r="A184" s="14"/>
      <c r="B184" s="93" t="s">
        <v>720</v>
      </c>
      <c r="C184" s="36"/>
      <c r="D184" s="113">
        <v>77</v>
      </c>
      <c r="E184" s="36"/>
      <c r="F184" s="41" t="s">
        <v>798</v>
      </c>
      <c r="G184" s="42">
        <v>169417</v>
      </c>
      <c r="H184" s="36"/>
      <c r="I184" s="36"/>
      <c r="J184" s="44" t="s">
        <v>817</v>
      </c>
      <c r="K184" s="44"/>
      <c r="L184" s="41" t="s">
        <v>397</v>
      </c>
    </row>
    <row r="185" spans="1:12">
      <c r="A185" s="14"/>
      <c r="B185" s="93"/>
      <c r="C185" s="36"/>
      <c r="D185" s="113"/>
      <c r="E185" s="36"/>
      <c r="F185" s="41"/>
      <c r="G185" s="42"/>
      <c r="H185" s="36"/>
      <c r="I185" s="36"/>
      <c r="J185" s="44"/>
      <c r="K185" s="44"/>
      <c r="L185" s="41"/>
    </row>
    <row r="186" spans="1:12">
      <c r="A186" s="14"/>
      <c r="B186" s="98" t="s">
        <v>720</v>
      </c>
      <c r="C186" s="40"/>
      <c r="D186" s="118">
        <v>16</v>
      </c>
      <c r="E186" s="40"/>
      <c r="F186" s="38" t="s">
        <v>818</v>
      </c>
      <c r="G186" s="39">
        <v>746411</v>
      </c>
      <c r="H186" s="40"/>
      <c r="I186" s="40"/>
      <c r="J186" s="39">
        <v>2002</v>
      </c>
      <c r="K186" s="39"/>
      <c r="L186" s="40"/>
    </row>
    <row r="187" spans="1:12">
      <c r="A187" s="14"/>
      <c r="B187" s="98"/>
      <c r="C187" s="40"/>
      <c r="D187" s="118"/>
      <c r="E187" s="40"/>
      <c r="F187" s="38"/>
      <c r="G187" s="39"/>
      <c r="H187" s="40"/>
      <c r="I187" s="40"/>
      <c r="J187" s="39"/>
      <c r="K187" s="39"/>
      <c r="L187" s="40"/>
    </row>
    <row r="188" spans="1:12" ht="22.5">
      <c r="A188" s="14"/>
      <c r="B188" s="177" t="s">
        <v>819</v>
      </c>
      <c r="C188" s="27"/>
      <c r="D188" s="27"/>
      <c r="E188" s="27"/>
      <c r="F188" s="36"/>
      <c r="G188" s="36"/>
      <c r="H188" s="36"/>
      <c r="I188" s="27"/>
      <c r="J188" s="36"/>
      <c r="K188" s="36"/>
      <c r="L188" s="36"/>
    </row>
    <row r="189" spans="1:12">
      <c r="A189" s="14"/>
      <c r="B189" s="98" t="s">
        <v>720</v>
      </c>
      <c r="C189" s="40"/>
      <c r="D189" s="118">
        <v>1</v>
      </c>
      <c r="E189" s="40"/>
      <c r="F189" s="38" t="s">
        <v>798</v>
      </c>
      <c r="G189" s="39">
        <v>45000</v>
      </c>
      <c r="H189" s="40"/>
      <c r="I189" s="40"/>
      <c r="J189" s="43" t="s">
        <v>820</v>
      </c>
      <c r="K189" s="43"/>
      <c r="L189" s="38" t="s">
        <v>397</v>
      </c>
    </row>
    <row r="190" spans="1:12">
      <c r="A190" s="14"/>
      <c r="B190" s="98"/>
      <c r="C190" s="40"/>
      <c r="D190" s="118"/>
      <c r="E190" s="40"/>
      <c r="F190" s="38"/>
      <c r="G190" s="39"/>
      <c r="H190" s="40"/>
      <c r="I190" s="40"/>
      <c r="J190" s="43"/>
      <c r="K190" s="43"/>
      <c r="L190" s="38"/>
    </row>
    <row r="191" spans="1:12">
      <c r="A191" s="14"/>
      <c r="B191" s="177" t="s">
        <v>821</v>
      </c>
      <c r="C191" s="27"/>
      <c r="D191" s="27"/>
      <c r="E191" s="27"/>
      <c r="F191" s="36"/>
      <c r="G191" s="36"/>
      <c r="H191" s="36"/>
      <c r="I191" s="27"/>
      <c r="J191" s="36"/>
      <c r="K191" s="36"/>
      <c r="L191" s="36"/>
    </row>
    <row r="192" spans="1:12">
      <c r="A192" s="14"/>
      <c r="B192" s="98" t="s">
        <v>720</v>
      </c>
      <c r="C192" s="40"/>
      <c r="D192" s="118">
        <v>1</v>
      </c>
      <c r="E192" s="40"/>
      <c r="F192" s="38" t="s">
        <v>818</v>
      </c>
      <c r="G192" s="39">
        <v>610129</v>
      </c>
      <c r="H192" s="40"/>
      <c r="I192" s="40"/>
      <c r="J192" s="39">
        <v>1521</v>
      </c>
      <c r="K192" s="39"/>
      <c r="L192" s="40"/>
    </row>
    <row r="193" spans="1:20" ht="15.75" thickBot="1">
      <c r="A193" s="14"/>
      <c r="B193" s="98"/>
      <c r="C193" s="40"/>
      <c r="D193" s="118"/>
      <c r="E193" s="40"/>
      <c r="F193" s="38"/>
      <c r="G193" s="39"/>
      <c r="H193" s="40"/>
      <c r="I193" s="40"/>
      <c r="J193" s="90"/>
      <c r="K193" s="90"/>
      <c r="L193" s="58"/>
    </row>
    <row r="194" spans="1:20" ht="15.75" thickBot="1">
      <c r="A194" s="14"/>
      <c r="B194" s="27"/>
      <c r="C194" s="27"/>
      <c r="D194" s="27"/>
      <c r="E194" s="27"/>
      <c r="F194" s="36"/>
      <c r="G194" s="36"/>
      <c r="H194" s="36"/>
      <c r="I194" s="27"/>
      <c r="J194" s="178" t="s">
        <v>354</v>
      </c>
      <c r="K194" s="179" t="s">
        <v>822</v>
      </c>
      <c r="L194" s="178" t="s">
        <v>397</v>
      </c>
    </row>
    <row r="195" spans="1:20" ht="15.75" thickTop="1">
      <c r="A195" s="14"/>
      <c r="B195" s="40" t="s">
        <v>535</v>
      </c>
      <c r="C195" s="40"/>
      <c r="D195" s="40"/>
      <c r="E195" s="40"/>
      <c r="F195" s="40"/>
      <c r="G195" s="40"/>
      <c r="H195" s="40"/>
      <c r="I195" s="40"/>
      <c r="J195" s="40"/>
      <c r="K195" s="40"/>
      <c r="L195" s="40"/>
      <c r="M195" s="40"/>
      <c r="N195" s="40"/>
      <c r="O195" s="40"/>
      <c r="P195" s="40"/>
      <c r="Q195" s="40"/>
      <c r="R195" s="40"/>
      <c r="S195" s="40"/>
      <c r="T195" s="40"/>
    </row>
    <row r="196" spans="1:20">
      <c r="A196" s="14"/>
      <c r="B196" s="11"/>
      <c r="C196" s="11"/>
    </row>
    <row r="197" spans="1:20" ht="38.25">
      <c r="A197" s="14"/>
      <c r="B197" s="81" t="s">
        <v>474</v>
      </c>
      <c r="C197" s="81" t="s">
        <v>823</v>
      </c>
    </row>
    <row r="198" spans="1:20">
      <c r="A198" s="14"/>
      <c r="B198" s="40"/>
      <c r="C198" s="40"/>
      <c r="D198" s="40"/>
      <c r="E198" s="40"/>
      <c r="F198" s="40"/>
      <c r="G198" s="40"/>
      <c r="H198" s="40"/>
      <c r="I198" s="40"/>
      <c r="J198" s="40"/>
      <c r="K198" s="40"/>
      <c r="L198" s="40"/>
      <c r="M198" s="40"/>
      <c r="N198" s="40"/>
      <c r="O198" s="40"/>
      <c r="P198" s="40"/>
      <c r="Q198" s="40"/>
      <c r="R198" s="40"/>
      <c r="S198" s="40"/>
      <c r="T198" s="40"/>
    </row>
    <row r="199" spans="1:20">
      <c r="A199" s="14"/>
      <c r="B199" s="67" t="s">
        <v>824</v>
      </c>
      <c r="C199" s="67"/>
      <c r="D199" s="67"/>
      <c r="E199" s="67"/>
      <c r="F199" s="67"/>
      <c r="G199" s="67"/>
      <c r="H199" s="67"/>
      <c r="I199" s="67"/>
      <c r="J199" s="67"/>
      <c r="K199" s="67"/>
      <c r="L199" s="67"/>
      <c r="M199" s="67"/>
      <c r="N199" s="67"/>
      <c r="O199" s="67"/>
      <c r="P199" s="67"/>
      <c r="Q199" s="67"/>
      <c r="R199" s="67"/>
      <c r="S199" s="67"/>
      <c r="T199" s="67"/>
    </row>
    <row r="200" spans="1:20">
      <c r="A200" s="14"/>
      <c r="B200" s="65"/>
      <c r="C200" s="65"/>
      <c r="D200" s="65"/>
      <c r="E200" s="65"/>
      <c r="F200" s="65"/>
      <c r="G200" s="65"/>
      <c r="H200" s="65"/>
      <c r="I200" s="65"/>
      <c r="J200" s="65"/>
      <c r="K200" s="65"/>
      <c r="L200" s="65"/>
      <c r="M200" s="65"/>
      <c r="N200" s="65"/>
      <c r="O200" s="65"/>
      <c r="P200" s="65"/>
      <c r="Q200" s="65"/>
      <c r="R200" s="65"/>
      <c r="S200" s="65"/>
      <c r="T200" s="65"/>
    </row>
    <row r="201" spans="1:20" ht="25.5" customHeight="1">
      <c r="A201" s="14"/>
      <c r="B201" s="38" t="s">
        <v>825</v>
      </c>
      <c r="C201" s="38"/>
      <c r="D201" s="38"/>
      <c r="E201" s="38"/>
      <c r="F201" s="38"/>
      <c r="G201" s="38"/>
      <c r="H201" s="38"/>
      <c r="I201" s="38"/>
      <c r="J201" s="38"/>
      <c r="K201" s="38"/>
      <c r="L201" s="38"/>
      <c r="M201" s="38"/>
      <c r="N201" s="38"/>
      <c r="O201" s="38"/>
      <c r="P201" s="38"/>
      <c r="Q201" s="38"/>
      <c r="R201" s="38"/>
      <c r="S201" s="38"/>
      <c r="T201" s="38"/>
    </row>
    <row r="202" spans="1:20">
      <c r="A202" s="14"/>
      <c r="B202" s="65"/>
      <c r="C202" s="65"/>
      <c r="D202" s="65"/>
      <c r="E202" s="65"/>
      <c r="F202" s="65"/>
      <c r="G202" s="65"/>
      <c r="H202" s="65"/>
      <c r="I202" s="65"/>
      <c r="J202" s="65"/>
      <c r="K202" s="65"/>
      <c r="L202" s="65"/>
      <c r="M202" s="65"/>
      <c r="N202" s="65"/>
      <c r="O202" s="65"/>
      <c r="P202" s="65"/>
      <c r="Q202" s="65"/>
      <c r="R202" s="65"/>
      <c r="S202" s="65"/>
      <c r="T202" s="65"/>
    </row>
    <row r="203" spans="1:20">
      <c r="A203" s="14"/>
      <c r="B203" s="38" t="s">
        <v>826</v>
      </c>
      <c r="C203" s="38"/>
      <c r="D203" s="38"/>
      <c r="E203" s="38"/>
      <c r="F203" s="38"/>
      <c r="G203" s="38"/>
      <c r="H203" s="38"/>
      <c r="I203" s="38"/>
      <c r="J203" s="38"/>
      <c r="K203" s="38"/>
      <c r="L203" s="38"/>
      <c r="M203" s="38"/>
      <c r="N203" s="38"/>
      <c r="O203" s="38"/>
      <c r="P203" s="38"/>
      <c r="Q203" s="38"/>
      <c r="R203" s="38"/>
      <c r="S203" s="38"/>
      <c r="T203" s="38"/>
    </row>
    <row r="204" spans="1:20">
      <c r="A204" s="14"/>
      <c r="B204" s="65"/>
      <c r="C204" s="65"/>
      <c r="D204" s="65"/>
      <c r="E204" s="65"/>
      <c r="F204" s="65"/>
      <c r="G204" s="65"/>
      <c r="H204" s="65"/>
      <c r="I204" s="65"/>
      <c r="J204" s="65"/>
      <c r="K204" s="65"/>
      <c r="L204" s="65"/>
      <c r="M204" s="65"/>
      <c r="N204" s="65"/>
      <c r="O204" s="65"/>
      <c r="P204" s="65"/>
      <c r="Q204" s="65"/>
      <c r="R204" s="65"/>
      <c r="S204" s="65"/>
      <c r="T204" s="65"/>
    </row>
    <row r="205" spans="1:20" ht="38.25" customHeight="1">
      <c r="A205" s="14"/>
      <c r="B205" s="38" t="s">
        <v>827</v>
      </c>
      <c r="C205" s="38"/>
      <c r="D205" s="38"/>
      <c r="E205" s="38"/>
      <c r="F205" s="38"/>
      <c r="G205" s="38"/>
      <c r="H205" s="38"/>
      <c r="I205" s="38"/>
      <c r="J205" s="38"/>
      <c r="K205" s="38"/>
      <c r="L205" s="38"/>
      <c r="M205" s="38"/>
      <c r="N205" s="38"/>
      <c r="O205" s="38"/>
      <c r="P205" s="38"/>
      <c r="Q205" s="38"/>
      <c r="R205" s="38"/>
      <c r="S205" s="38"/>
      <c r="T205" s="38"/>
    </row>
    <row r="206" spans="1:20">
      <c r="A206" s="14"/>
      <c r="B206" s="40"/>
      <c r="C206" s="40"/>
      <c r="D206" s="40"/>
      <c r="E206" s="40"/>
      <c r="F206" s="40"/>
      <c r="G206" s="40"/>
      <c r="H206" s="40"/>
      <c r="I206" s="40"/>
      <c r="J206" s="40"/>
      <c r="K206" s="40"/>
      <c r="L206" s="40"/>
      <c r="M206" s="40"/>
      <c r="N206" s="40"/>
      <c r="O206" s="40"/>
      <c r="P206" s="40"/>
      <c r="Q206" s="40"/>
      <c r="R206" s="40"/>
      <c r="S206" s="40"/>
      <c r="T206" s="40"/>
    </row>
    <row r="207" spans="1:20">
      <c r="A207" s="14"/>
      <c r="B207" s="108" t="s">
        <v>828</v>
      </c>
      <c r="C207" s="108"/>
      <c r="D207" s="108"/>
      <c r="E207" s="108"/>
      <c r="F207" s="108"/>
      <c r="G207" s="108"/>
      <c r="H207" s="108"/>
      <c r="I207" s="108"/>
      <c r="J207" s="108"/>
      <c r="K207" s="108"/>
      <c r="L207" s="108"/>
      <c r="M207" s="108"/>
      <c r="N207" s="108"/>
      <c r="O207" s="108"/>
      <c r="P207" s="108"/>
      <c r="Q207" s="108"/>
      <c r="R207" s="108"/>
      <c r="S207" s="108"/>
      <c r="T207" s="108"/>
    </row>
    <row r="208" spans="1:20">
      <c r="A208" s="14"/>
      <c r="B208" s="40"/>
      <c r="C208" s="40"/>
      <c r="D208" s="40"/>
      <c r="E208" s="40"/>
      <c r="F208" s="40"/>
      <c r="G208" s="40"/>
      <c r="H208" s="40"/>
      <c r="I208" s="40"/>
      <c r="J208" s="40"/>
      <c r="K208" s="40"/>
      <c r="L208" s="40"/>
      <c r="M208" s="40"/>
      <c r="N208" s="40"/>
      <c r="O208" s="40"/>
      <c r="P208" s="40"/>
      <c r="Q208" s="40"/>
      <c r="R208" s="40"/>
      <c r="S208" s="40"/>
      <c r="T208" s="40"/>
    </row>
    <row r="209" spans="1:20" ht="25.5" customHeight="1">
      <c r="A209" s="14"/>
      <c r="B209" s="40" t="s">
        <v>829</v>
      </c>
      <c r="C209" s="40"/>
      <c r="D209" s="40"/>
      <c r="E209" s="40"/>
      <c r="F209" s="40"/>
      <c r="G209" s="40"/>
      <c r="H209" s="40"/>
      <c r="I209" s="40"/>
      <c r="J209" s="40"/>
      <c r="K209" s="40"/>
      <c r="L209" s="40"/>
      <c r="M209" s="40"/>
      <c r="N209" s="40"/>
      <c r="O209" s="40"/>
      <c r="P209" s="40"/>
      <c r="Q209" s="40"/>
      <c r="R209" s="40"/>
      <c r="S209" s="40"/>
      <c r="T209" s="40"/>
    </row>
    <row r="210" spans="1:20">
      <c r="A210" s="14"/>
      <c r="B210" s="30"/>
      <c r="C210" s="30"/>
      <c r="D210" s="30"/>
    </row>
    <row r="211" spans="1:20">
      <c r="A211" s="14"/>
      <c r="B211" s="11"/>
      <c r="C211" s="11"/>
      <c r="D211" s="11"/>
    </row>
    <row r="212" spans="1:20" ht="15.75" thickBot="1">
      <c r="A212" s="14"/>
      <c r="B212" s="22"/>
      <c r="C212" s="153">
        <v>41639</v>
      </c>
      <c r="D212" s="153"/>
    </row>
    <row r="213" spans="1:20">
      <c r="A213" s="14"/>
      <c r="B213" s="33" t="s">
        <v>830</v>
      </c>
      <c r="C213" s="116"/>
      <c r="D213" s="37"/>
    </row>
    <row r="214" spans="1:20">
      <c r="A214" s="14"/>
      <c r="B214" s="33"/>
      <c r="C214" s="117"/>
      <c r="D214" s="78"/>
    </row>
    <row r="215" spans="1:20">
      <c r="A215" s="14"/>
      <c r="B215" s="18" t="s">
        <v>831</v>
      </c>
      <c r="C215" s="16">
        <v>10</v>
      </c>
      <c r="D215" s="18" t="s">
        <v>832</v>
      </c>
    </row>
    <row r="216" spans="1:20" ht="15.75" thickBot="1">
      <c r="A216" s="14"/>
      <c r="B216" s="28" t="s">
        <v>833</v>
      </c>
      <c r="C216" s="74">
        <v>51</v>
      </c>
      <c r="D216" s="75" t="s">
        <v>832</v>
      </c>
    </row>
    <row r="217" spans="1:20" ht="15.75" thickBot="1">
      <c r="A217" s="14"/>
      <c r="B217" s="82" t="s">
        <v>834</v>
      </c>
      <c r="C217" s="84">
        <v>61</v>
      </c>
      <c r="D217" s="85" t="s">
        <v>832</v>
      </c>
    </row>
    <row r="218" spans="1:20">
      <c r="A218" s="14"/>
      <c r="B218" s="28" t="s">
        <v>835</v>
      </c>
      <c r="C218" s="111">
        <v>11</v>
      </c>
      <c r="D218" s="73" t="s">
        <v>832</v>
      </c>
    </row>
    <row r="219" spans="1:20" ht="15.75" thickBot="1">
      <c r="A219" s="14"/>
      <c r="B219" s="18" t="s">
        <v>836</v>
      </c>
      <c r="C219" s="84">
        <v>28</v>
      </c>
      <c r="D219" s="85" t="s">
        <v>832</v>
      </c>
    </row>
    <row r="220" spans="1:20" ht="15.75" thickBot="1">
      <c r="A220" s="14"/>
      <c r="B220" s="83" t="s">
        <v>837</v>
      </c>
      <c r="C220" s="74">
        <v>39</v>
      </c>
      <c r="D220" s="75" t="s">
        <v>832</v>
      </c>
    </row>
    <row r="221" spans="1:20" ht="15.75" thickBot="1">
      <c r="A221" s="14"/>
      <c r="B221" s="180" t="s">
        <v>153</v>
      </c>
      <c r="C221" s="181">
        <v>100</v>
      </c>
      <c r="D221" s="182" t="s">
        <v>832</v>
      </c>
    </row>
    <row r="222" spans="1:20" ht="15.75" thickTop="1">
      <c r="A222" s="14"/>
      <c r="B222" s="41"/>
      <c r="C222" s="134"/>
      <c r="D222" s="133"/>
    </row>
    <row r="223" spans="1:20">
      <c r="A223" s="14"/>
      <c r="B223" s="41"/>
      <c r="C223" s="44"/>
      <c r="D223" s="36"/>
    </row>
    <row r="224" spans="1:20">
      <c r="A224" s="14"/>
      <c r="B224" s="185" t="s">
        <v>838</v>
      </c>
      <c r="C224" s="119"/>
      <c r="D224" s="40"/>
    </row>
    <row r="225" spans="1:4">
      <c r="A225" s="14"/>
      <c r="B225" s="185"/>
      <c r="C225" s="119"/>
      <c r="D225" s="40"/>
    </row>
    <row r="226" spans="1:4">
      <c r="A226" s="14"/>
      <c r="B226" s="28" t="s">
        <v>839</v>
      </c>
      <c r="C226" s="29">
        <v>32</v>
      </c>
      <c r="D226" s="28" t="s">
        <v>832</v>
      </c>
    </row>
    <row r="227" spans="1:4">
      <c r="A227" s="14"/>
      <c r="B227" s="18" t="s">
        <v>840</v>
      </c>
      <c r="C227" s="16">
        <v>23</v>
      </c>
      <c r="D227" s="18" t="s">
        <v>832</v>
      </c>
    </row>
    <row r="228" spans="1:4">
      <c r="A228" s="14"/>
      <c r="B228" s="28" t="s">
        <v>841</v>
      </c>
      <c r="C228" s="29">
        <v>21</v>
      </c>
      <c r="D228" s="28" t="s">
        <v>832</v>
      </c>
    </row>
    <row r="229" spans="1:4">
      <c r="A229" s="14"/>
      <c r="B229" s="18" t="s">
        <v>842</v>
      </c>
      <c r="C229" s="16">
        <v>16</v>
      </c>
      <c r="D229" s="18" t="s">
        <v>832</v>
      </c>
    </row>
    <row r="230" spans="1:4" ht="15.75" thickBot="1">
      <c r="A230" s="14"/>
      <c r="B230" s="28" t="s">
        <v>843</v>
      </c>
      <c r="C230" s="74">
        <v>8</v>
      </c>
      <c r="D230" s="75" t="s">
        <v>832</v>
      </c>
    </row>
    <row r="231" spans="1:4" ht="15.75" thickBot="1">
      <c r="A231" s="14"/>
      <c r="B231" s="82" t="s">
        <v>153</v>
      </c>
      <c r="C231" s="181">
        <v>100</v>
      </c>
      <c r="D231" s="182" t="s">
        <v>832</v>
      </c>
    </row>
    <row r="232" spans="1:4" ht="15.75" thickTop="1">
      <c r="A232" s="14"/>
      <c r="B232" s="41"/>
      <c r="C232" s="134"/>
      <c r="D232" s="133"/>
    </row>
    <row r="233" spans="1:4">
      <c r="A233" s="14"/>
      <c r="B233" s="41"/>
      <c r="C233" s="44"/>
      <c r="D233" s="36"/>
    </row>
    <row r="234" spans="1:4">
      <c r="A234" s="14"/>
      <c r="B234" s="185" t="s">
        <v>844</v>
      </c>
      <c r="C234" s="119"/>
      <c r="D234" s="40"/>
    </row>
    <row r="235" spans="1:4">
      <c r="A235" s="14"/>
      <c r="B235" s="185"/>
      <c r="C235" s="119"/>
      <c r="D235" s="40"/>
    </row>
    <row r="236" spans="1:4">
      <c r="A236" s="14"/>
      <c r="B236" s="28" t="s">
        <v>845</v>
      </c>
      <c r="C236" s="29">
        <v>25</v>
      </c>
      <c r="D236" s="28" t="s">
        <v>832</v>
      </c>
    </row>
    <row r="237" spans="1:4">
      <c r="A237" s="14"/>
      <c r="B237" s="18" t="s">
        <v>846</v>
      </c>
      <c r="C237" s="16">
        <v>13</v>
      </c>
      <c r="D237" s="18" t="s">
        <v>832</v>
      </c>
    </row>
    <row r="238" spans="1:4">
      <c r="A238" s="14"/>
      <c r="B238" s="28" t="s">
        <v>847</v>
      </c>
      <c r="C238" s="29">
        <v>13</v>
      </c>
      <c r="D238" s="28" t="s">
        <v>832</v>
      </c>
    </row>
    <row r="239" spans="1:4" ht="15.75" thickBot="1">
      <c r="A239" s="14"/>
      <c r="B239" s="18" t="s">
        <v>843</v>
      </c>
      <c r="C239" s="84">
        <v>49</v>
      </c>
      <c r="D239" s="85" t="s">
        <v>832</v>
      </c>
    </row>
    <row r="240" spans="1:4" ht="15.75" thickBot="1">
      <c r="A240" s="14"/>
      <c r="B240" s="83" t="s">
        <v>153</v>
      </c>
      <c r="C240" s="183">
        <v>100</v>
      </c>
      <c r="D240" s="184" t="s">
        <v>832</v>
      </c>
    </row>
    <row r="241" spans="1:20" ht="15.75" thickTop="1">
      <c r="A241" s="14"/>
      <c r="B241" s="38"/>
      <c r="C241" s="186"/>
      <c r="D241" s="131"/>
    </row>
    <row r="242" spans="1:20">
      <c r="A242" s="14"/>
      <c r="B242" s="38"/>
      <c r="C242" s="43"/>
      <c r="D242" s="40"/>
    </row>
    <row r="243" spans="1:20">
      <c r="A243" s="14"/>
      <c r="B243" s="33" t="s">
        <v>848</v>
      </c>
      <c r="C243" s="34"/>
      <c r="D243" s="36"/>
    </row>
    <row r="244" spans="1:20">
      <c r="A244" s="14"/>
      <c r="B244" s="33"/>
      <c r="C244" s="34"/>
      <c r="D244" s="36"/>
    </row>
    <row r="245" spans="1:20">
      <c r="A245" s="14"/>
      <c r="B245" s="18" t="s">
        <v>849</v>
      </c>
      <c r="C245" s="16">
        <v>11</v>
      </c>
      <c r="D245" s="18" t="s">
        <v>832</v>
      </c>
    </row>
    <row r="246" spans="1:20">
      <c r="A246" s="14"/>
      <c r="B246" s="65"/>
      <c r="C246" s="65"/>
      <c r="D246" s="65"/>
      <c r="E246" s="65"/>
      <c r="F246" s="65"/>
      <c r="G246" s="65"/>
      <c r="H246" s="65"/>
      <c r="I246" s="65"/>
      <c r="J246" s="65"/>
      <c r="K246" s="65"/>
      <c r="L246" s="65"/>
      <c r="M246" s="65"/>
      <c r="N246" s="65"/>
      <c r="O246" s="65"/>
      <c r="P246" s="65"/>
      <c r="Q246" s="65"/>
      <c r="R246" s="65"/>
      <c r="S246" s="65"/>
      <c r="T246" s="65"/>
    </row>
    <row r="247" spans="1:20">
      <c r="A247" s="14"/>
      <c r="B247" s="40" t="s">
        <v>850</v>
      </c>
      <c r="C247" s="40"/>
      <c r="D247" s="40"/>
      <c r="E247" s="40"/>
      <c r="F247" s="40"/>
      <c r="G247" s="40"/>
      <c r="H247" s="40"/>
      <c r="I247" s="40"/>
      <c r="J247" s="40"/>
      <c r="K247" s="40"/>
      <c r="L247" s="40"/>
      <c r="M247" s="40"/>
      <c r="N247" s="40"/>
      <c r="O247" s="40"/>
      <c r="P247" s="40"/>
      <c r="Q247" s="40"/>
      <c r="R247" s="40"/>
      <c r="S247" s="40"/>
      <c r="T247" s="40"/>
    </row>
  </sheetData>
  <mergeCells count="699">
    <mergeCell ref="B246:T246"/>
    <mergeCell ref="B247:T247"/>
    <mergeCell ref="B204:T204"/>
    <mergeCell ref="B205:T205"/>
    <mergeCell ref="B206:T206"/>
    <mergeCell ref="B207:T207"/>
    <mergeCell ref="B208:T208"/>
    <mergeCell ref="B209:T209"/>
    <mergeCell ref="B174:T174"/>
    <mergeCell ref="B175:T175"/>
    <mergeCell ref="B176:T176"/>
    <mergeCell ref="B195:T195"/>
    <mergeCell ref="B198:T198"/>
    <mergeCell ref="B199:T199"/>
    <mergeCell ref="B166:T166"/>
    <mergeCell ref="B169:T169"/>
    <mergeCell ref="B170:T170"/>
    <mergeCell ref="B171:T171"/>
    <mergeCell ref="B172:T172"/>
    <mergeCell ref="B173:T173"/>
    <mergeCell ref="B136:T136"/>
    <mergeCell ref="B137:T137"/>
    <mergeCell ref="B138:T138"/>
    <mergeCell ref="B153:T153"/>
    <mergeCell ref="B158:T158"/>
    <mergeCell ref="B159:T159"/>
    <mergeCell ref="B128:T128"/>
    <mergeCell ref="B131:T131"/>
    <mergeCell ref="B132:T132"/>
    <mergeCell ref="B133:T133"/>
    <mergeCell ref="B134:T134"/>
    <mergeCell ref="B135:T135"/>
    <mergeCell ref="B50:T50"/>
    <mergeCell ref="B59:T59"/>
    <mergeCell ref="B60:T60"/>
    <mergeCell ref="B61:T61"/>
    <mergeCell ref="B62:T62"/>
    <mergeCell ref="B85:T85"/>
    <mergeCell ref="B12:T12"/>
    <mergeCell ref="B13:T13"/>
    <mergeCell ref="B14:T14"/>
    <mergeCell ref="B15:T15"/>
    <mergeCell ref="B16:T16"/>
    <mergeCell ref="B17:T17"/>
    <mergeCell ref="B6:T6"/>
    <mergeCell ref="B7:T7"/>
    <mergeCell ref="B8:T8"/>
    <mergeCell ref="B9:T9"/>
    <mergeCell ref="B10:T10"/>
    <mergeCell ref="B11:T11"/>
    <mergeCell ref="B243:B244"/>
    <mergeCell ref="C243:C244"/>
    <mergeCell ref="D243:D244"/>
    <mergeCell ref="A1:A2"/>
    <mergeCell ref="B1:T1"/>
    <mergeCell ref="B2:T2"/>
    <mergeCell ref="B3:T3"/>
    <mergeCell ref="A4:A247"/>
    <mergeCell ref="B4:T4"/>
    <mergeCell ref="B5:T5"/>
    <mergeCell ref="B234:B235"/>
    <mergeCell ref="C234:C235"/>
    <mergeCell ref="D234:D235"/>
    <mergeCell ref="B241:B242"/>
    <mergeCell ref="C241:C242"/>
    <mergeCell ref="D241:D242"/>
    <mergeCell ref="B224:B225"/>
    <mergeCell ref="C224:C225"/>
    <mergeCell ref="D224:D225"/>
    <mergeCell ref="B232:B233"/>
    <mergeCell ref="C232:C233"/>
    <mergeCell ref="D232:D233"/>
    <mergeCell ref="C212:D212"/>
    <mergeCell ref="B213:B214"/>
    <mergeCell ref="C213:C214"/>
    <mergeCell ref="D213:D214"/>
    <mergeCell ref="B222:B223"/>
    <mergeCell ref="C222:C223"/>
    <mergeCell ref="D222:D223"/>
    <mergeCell ref="H192:H193"/>
    <mergeCell ref="I192:I193"/>
    <mergeCell ref="J192:K193"/>
    <mergeCell ref="L192:L193"/>
    <mergeCell ref="F194:H194"/>
    <mergeCell ref="B210:D210"/>
    <mergeCell ref="B200:T200"/>
    <mergeCell ref="B201:T201"/>
    <mergeCell ref="B202:T202"/>
    <mergeCell ref="B203:T203"/>
    <mergeCell ref="B192:B193"/>
    <mergeCell ref="C192:C193"/>
    <mergeCell ref="D192:D193"/>
    <mergeCell ref="E192:E193"/>
    <mergeCell ref="F192:F193"/>
    <mergeCell ref="G192:G193"/>
    <mergeCell ref="H189:H190"/>
    <mergeCell ref="I189:I190"/>
    <mergeCell ref="J189:K190"/>
    <mergeCell ref="L189:L190"/>
    <mergeCell ref="F191:H191"/>
    <mergeCell ref="J191:L191"/>
    <mergeCell ref="B189:B190"/>
    <mergeCell ref="C189:C190"/>
    <mergeCell ref="D189:D190"/>
    <mergeCell ref="E189:E190"/>
    <mergeCell ref="F189:F190"/>
    <mergeCell ref="G189:G190"/>
    <mergeCell ref="G186:G187"/>
    <mergeCell ref="H186:H187"/>
    <mergeCell ref="I186:I187"/>
    <mergeCell ref="J186:K187"/>
    <mergeCell ref="L186:L187"/>
    <mergeCell ref="F188:H188"/>
    <mergeCell ref="J188:L188"/>
    <mergeCell ref="G184:G185"/>
    <mergeCell ref="H184:H185"/>
    <mergeCell ref="I184:I185"/>
    <mergeCell ref="J184:K185"/>
    <mergeCell ref="L184:L185"/>
    <mergeCell ref="B186:B187"/>
    <mergeCell ref="C186:C187"/>
    <mergeCell ref="D186:D187"/>
    <mergeCell ref="E186:E187"/>
    <mergeCell ref="F186:F187"/>
    <mergeCell ref="H182:H183"/>
    <mergeCell ref="I182:I183"/>
    <mergeCell ref="J182:J183"/>
    <mergeCell ref="K182:K183"/>
    <mergeCell ref="L182:L183"/>
    <mergeCell ref="B184:B185"/>
    <mergeCell ref="C184:C185"/>
    <mergeCell ref="D184:D185"/>
    <mergeCell ref="E184:E185"/>
    <mergeCell ref="F184:F185"/>
    <mergeCell ref="J179:L179"/>
    <mergeCell ref="J180:L180"/>
    <mergeCell ref="F181:H181"/>
    <mergeCell ref="J181:L181"/>
    <mergeCell ref="B182:B183"/>
    <mergeCell ref="C182:C183"/>
    <mergeCell ref="D182:D183"/>
    <mergeCell ref="E182:E183"/>
    <mergeCell ref="F182:F183"/>
    <mergeCell ref="G182:G183"/>
    <mergeCell ref="M164:M165"/>
    <mergeCell ref="N164:N165"/>
    <mergeCell ref="B177:L177"/>
    <mergeCell ref="B179:B180"/>
    <mergeCell ref="C179:C180"/>
    <mergeCell ref="D179:D180"/>
    <mergeCell ref="E179:E180"/>
    <mergeCell ref="F179:H179"/>
    <mergeCell ref="F180:H180"/>
    <mergeCell ref="I179:I180"/>
    <mergeCell ref="G164:G165"/>
    <mergeCell ref="H164:H165"/>
    <mergeCell ref="I164:I165"/>
    <mergeCell ref="J164:J165"/>
    <mergeCell ref="K164:K165"/>
    <mergeCell ref="L164:L165"/>
    <mergeCell ref="H162:J162"/>
    <mergeCell ref="H163:J163"/>
    <mergeCell ref="K162:K163"/>
    <mergeCell ref="L162:N162"/>
    <mergeCell ref="L163:N163"/>
    <mergeCell ref="B164:B165"/>
    <mergeCell ref="C164:C165"/>
    <mergeCell ref="D164:D165"/>
    <mergeCell ref="E164:E165"/>
    <mergeCell ref="F164:F165"/>
    <mergeCell ref="B162:B163"/>
    <mergeCell ref="C162:C163"/>
    <mergeCell ref="D162:D163"/>
    <mergeCell ref="E162:E163"/>
    <mergeCell ref="F162:F163"/>
    <mergeCell ref="G162:G163"/>
    <mergeCell ref="H151:H152"/>
    <mergeCell ref="I151:I152"/>
    <mergeCell ref="J151:J152"/>
    <mergeCell ref="K151:K152"/>
    <mergeCell ref="L151:L152"/>
    <mergeCell ref="B160:N160"/>
    <mergeCell ref="G149:G150"/>
    <mergeCell ref="H149:H150"/>
    <mergeCell ref="I149:I150"/>
    <mergeCell ref="J149:K150"/>
    <mergeCell ref="L149:L150"/>
    <mergeCell ref="B151:B152"/>
    <mergeCell ref="C151:C152"/>
    <mergeCell ref="D151:D152"/>
    <mergeCell ref="E151:E152"/>
    <mergeCell ref="F151:G152"/>
    <mergeCell ref="G147:G148"/>
    <mergeCell ref="H147:H148"/>
    <mergeCell ref="I147:I148"/>
    <mergeCell ref="J147:K148"/>
    <mergeCell ref="L147:L148"/>
    <mergeCell ref="B149:B150"/>
    <mergeCell ref="C149:C150"/>
    <mergeCell ref="D149:D150"/>
    <mergeCell ref="E149:E150"/>
    <mergeCell ref="F149:F150"/>
    <mergeCell ref="G145:G146"/>
    <mergeCell ref="H145:H146"/>
    <mergeCell ref="I145:I146"/>
    <mergeCell ref="J145:K146"/>
    <mergeCell ref="L145:L146"/>
    <mergeCell ref="B147:B148"/>
    <mergeCell ref="C147:C148"/>
    <mergeCell ref="D147:D148"/>
    <mergeCell ref="E147:E148"/>
    <mergeCell ref="F147:F148"/>
    <mergeCell ref="H143:H144"/>
    <mergeCell ref="I143:I144"/>
    <mergeCell ref="J143:J144"/>
    <mergeCell ref="K143:K144"/>
    <mergeCell ref="L143:L144"/>
    <mergeCell ref="B145:B146"/>
    <mergeCell ref="C145:C146"/>
    <mergeCell ref="D145:D146"/>
    <mergeCell ref="E145:E146"/>
    <mergeCell ref="F145:F146"/>
    <mergeCell ref="B143:B144"/>
    <mergeCell ref="C143:C144"/>
    <mergeCell ref="D143:D144"/>
    <mergeCell ref="E143:E144"/>
    <mergeCell ref="F143:F144"/>
    <mergeCell ref="G143:G144"/>
    <mergeCell ref="B139:L139"/>
    <mergeCell ref="B141:B142"/>
    <mergeCell ref="C141:C142"/>
    <mergeCell ref="D141:D142"/>
    <mergeCell ref="E141:E142"/>
    <mergeCell ref="F141:H141"/>
    <mergeCell ref="F142:H142"/>
    <mergeCell ref="I141:I142"/>
    <mergeCell ref="J141:L141"/>
    <mergeCell ref="J142:L142"/>
    <mergeCell ref="K126:K127"/>
    <mergeCell ref="L126:L127"/>
    <mergeCell ref="M126:M127"/>
    <mergeCell ref="N126:N127"/>
    <mergeCell ref="O126:O127"/>
    <mergeCell ref="P126:P127"/>
    <mergeCell ref="P124:P125"/>
    <mergeCell ref="B126:B127"/>
    <mergeCell ref="C126:C127"/>
    <mergeCell ref="D126:D127"/>
    <mergeCell ref="E126:E127"/>
    <mergeCell ref="F126:F127"/>
    <mergeCell ref="G126:G127"/>
    <mergeCell ref="H126:H127"/>
    <mergeCell ref="I126:I127"/>
    <mergeCell ref="J126:J127"/>
    <mergeCell ref="H124:H125"/>
    <mergeCell ref="I124:I125"/>
    <mergeCell ref="J124:K125"/>
    <mergeCell ref="L124:L125"/>
    <mergeCell ref="M124:M125"/>
    <mergeCell ref="N124:O125"/>
    <mergeCell ref="J122:K123"/>
    <mergeCell ref="L122:L123"/>
    <mergeCell ref="M122:M123"/>
    <mergeCell ref="N122:O123"/>
    <mergeCell ref="P122:P123"/>
    <mergeCell ref="B124:B125"/>
    <mergeCell ref="C124:C125"/>
    <mergeCell ref="D124:D125"/>
    <mergeCell ref="E124:E125"/>
    <mergeCell ref="F124:G125"/>
    <mergeCell ref="M120:M121"/>
    <mergeCell ref="N120:O121"/>
    <mergeCell ref="P120:P121"/>
    <mergeCell ref="B122:B123"/>
    <mergeCell ref="C122:C123"/>
    <mergeCell ref="D122:D123"/>
    <mergeCell ref="E122:E123"/>
    <mergeCell ref="F122:G123"/>
    <mergeCell ref="H122:H123"/>
    <mergeCell ref="I122:I123"/>
    <mergeCell ref="P118:P119"/>
    <mergeCell ref="B120:B121"/>
    <mergeCell ref="C120:C121"/>
    <mergeCell ref="D120:D121"/>
    <mergeCell ref="E120:E121"/>
    <mergeCell ref="F120:G121"/>
    <mergeCell ref="H120:H121"/>
    <mergeCell ref="I120:I121"/>
    <mergeCell ref="J120:K121"/>
    <mergeCell ref="L120:L121"/>
    <mergeCell ref="H118:H119"/>
    <mergeCell ref="I118:I119"/>
    <mergeCell ref="J118:K119"/>
    <mergeCell ref="L118:L119"/>
    <mergeCell ref="M118:M119"/>
    <mergeCell ref="N118:O119"/>
    <mergeCell ref="J116:K117"/>
    <mergeCell ref="L116:L117"/>
    <mergeCell ref="M116:M117"/>
    <mergeCell ref="N116:O117"/>
    <mergeCell ref="P116:P117"/>
    <mergeCell ref="B118:B119"/>
    <mergeCell ref="C118:C119"/>
    <mergeCell ref="D118:D119"/>
    <mergeCell ref="E118:E119"/>
    <mergeCell ref="F118:G119"/>
    <mergeCell ref="N114:N115"/>
    <mergeCell ref="O114:O115"/>
    <mergeCell ref="P114:P115"/>
    <mergeCell ref="B116:B117"/>
    <mergeCell ref="C116:C117"/>
    <mergeCell ref="D116:D117"/>
    <mergeCell ref="E116:E117"/>
    <mergeCell ref="F116:G117"/>
    <mergeCell ref="H116:H117"/>
    <mergeCell ref="I116:I117"/>
    <mergeCell ref="H114:H115"/>
    <mergeCell ref="I114:I115"/>
    <mergeCell ref="J114:J115"/>
    <mergeCell ref="K114:K115"/>
    <mergeCell ref="L114:L115"/>
    <mergeCell ref="M114:M115"/>
    <mergeCell ref="F112:P112"/>
    <mergeCell ref="F113:H113"/>
    <mergeCell ref="J113:L113"/>
    <mergeCell ref="N113:P113"/>
    <mergeCell ref="B114:B115"/>
    <mergeCell ref="C114:C115"/>
    <mergeCell ref="D114:D115"/>
    <mergeCell ref="E114:E115"/>
    <mergeCell ref="F114:F115"/>
    <mergeCell ref="G114:G115"/>
    <mergeCell ref="N99:N100"/>
    <mergeCell ref="B108:P108"/>
    <mergeCell ref="B110:B111"/>
    <mergeCell ref="C110:C111"/>
    <mergeCell ref="D110:D111"/>
    <mergeCell ref="E110:E111"/>
    <mergeCell ref="F110:P110"/>
    <mergeCell ref="F111:P111"/>
    <mergeCell ref="B101:T101"/>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D90:N90"/>
    <mergeCell ref="D91:F91"/>
    <mergeCell ref="H91:J91"/>
    <mergeCell ref="L91:N91"/>
    <mergeCell ref="B93:B94"/>
    <mergeCell ref="C93:C94"/>
    <mergeCell ref="D93:E94"/>
    <mergeCell ref="F93:F94"/>
    <mergeCell ref="G93:G94"/>
    <mergeCell ref="H93:I94"/>
    <mergeCell ref="N83:N84"/>
    <mergeCell ref="B86:N86"/>
    <mergeCell ref="B88:B89"/>
    <mergeCell ref="C88:C89"/>
    <mergeCell ref="D88:N88"/>
    <mergeCell ref="D89:N89"/>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M81"/>
    <mergeCell ref="N80:N81"/>
    <mergeCell ref="D82:E82"/>
    <mergeCell ref="H82:I82"/>
    <mergeCell ref="L82:M82"/>
    <mergeCell ref="N77:N78"/>
    <mergeCell ref="D79:F79"/>
    <mergeCell ref="H79:J79"/>
    <mergeCell ref="L79:N79"/>
    <mergeCell ref="B80:B81"/>
    <mergeCell ref="C80:C81"/>
    <mergeCell ref="D80:E81"/>
    <mergeCell ref="F80:F81"/>
    <mergeCell ref="G80:G81"/>
    <mergeCell ref="H80:I81"/>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D67:N67"/>
    <mergeCell ref="D68:F68"/>
    <mergeCell ref="H68:J68"/>
    <mergeCell ref="L68:N68"/>
    <mergeCell ref="B69:B70"/>
    <mergeCell ref="C69:C70"/>
    <mergeCell ref="D69:D70"/>
    <mergeCell ref="E69:E70"/>
    <mergeCell ref="F69:F70"/>
    <mergeCell ref="G69:G70"/>
    <mergeCell ref="Q47:Q48"/>
    <mergeCell ref="R47:R48"/>
    <mergeCell ref="S47:S48"/>
    <mergeCell ref="T47:T48"/>
    <mergeCell ref="B63:N63"/>
    <mergeCell ref="B65:B66"/>
    <mergeCell ref="C65:C66"/>
    <mergeCell ref="D65:N65"/>
    <mergeCell ref="D66:N66"/>
    <mergeCell ref="B49:T49"/>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L45:L46"/>
    <mergeCell ref="M45:M46"/>
    <mergeCell ref="N45:O46"/>
    <mergeCell ref="P45:P46"/>
    <mergeCell ref="Q45:Q46"/>
    <mergeCell ref="R45:S46"/>
    <mergeCell ref="R43:S44"/>
    <mergeCell ref="T43:T44"/>
    <mergeCell ref="B45:B46"/>
    <mergeCell ref="C45:C46"/>
    <mergeCell ref="D45:D46"/>
    <mergeCell ref="E45:E46"/>
    <mergeCell ref="F45:G46"/>
    <mergeCell ref="H45:H46"/>
    <mergeCell ref="I45:I46"/>
    <mergeCell ref="J45:K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L37:L38"/>
    <mergeCell ref="M37:M38"/>
    <mergeCell ref="N37:O38"/>
    <mergeCell ref="P37:P38"/>
    <mergeCell ref="Q37:Q38"/>
    <mergeCell ref="R37:S38"/>
    <mergeCell ref="R35:S36"/>
    <mergeCell ref="T35:T36"/>
    <mergeCell ref="B37:B38"/>
    <mergeCell ref="C37:C38"/>
    <mergeCell ref="D37:D38"/>
    <mergeCell ref="E37:E38"/>
    <mergeCell ref="F37:G38"/>
    <mergeCell ref="H37:H38"/>
    <mergeCell ref="I37:I38"/>
    <mergeCell ref="J37:K38"/>
    <mergeCell ref="J35:K36"/>
    <mergeCell ref="L35:L36"/>
    <mergeCell ref="M35:M36"/>
    <mergeCell ref="N35:O36"/>
    <mergeCell ref="P35:P36"/>
    <mergeCell ref="Q35:Q36"/>
    <mergeCell ref="C35:C36"/>
    <mergeCell ref="D35:D36"/>
    <mergeCell ref="E35:E36"/>
    <mergeCell ref="F35:G36"/>
    <mergeCell ref="H35:H36"/>
    <mergeCell ref="I35:I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N23:N24"/>
    <mergeCell ref="O23:O24"/>
    <mergeCell ref="P23:P24"/>
    <mergeCell ref="Q23:Q24"/>
    <mergeCell ref="R23:R24"/>
    <mergeCell ref="S23:S24"/>
    <mergeCell ref="H23:H24"/>
    <mergeCell ref="I23:I24"/>
    <mergeCell ref="J23:J24"/>
    <mergeCell ref="K23:K24"/>
    <mergeCell ref="L23:L24"/>
    <mergeCell ref="M23:M24"/>
    <mergeCell ref="F22:H22"/>
    <mergeCell ref="J22:L22"/>
    <mergeCell ref="N22:P22"/>
    <mergeCell ref="R22:T22"/>
    <mergeCell ref="B23:B24"/>
    <mergeCell ref="C23:C24"/>
    <mergeCell ref="D23:D24"/>
    <mergeCell ref="E23:E24"/>
    <mergeCell ref="F23:F24"/>
    <mergeCell ref="G23:G24"/>
    <mergeCell ref="B18:T18"/>
    <mergeCell ref="C20:C21"/>
    <mergeCell ref="D20:D21"/>
    <mergeCell ref="E20:E21"/>
    <mergeCell ref="F20:L20"/>
    <mergeCell ref="F21:L21"/>
    <mergeCell ref="M20:M21"/>
    <mergeCell ref="N20:T20"/>
    <mergeCell ref="N21:T21"/>
  </mergeCells>
  <hyperlinks>
    <hyperlink ref="C52" location="s31A8062FCBB558501620B9472F506B68" display="s31A8062FCBB558501620B9472F506B68"/>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ht="60">
      <c r="A4" s="2" t="s">
        <v>35</v>
      </c>
      <c r="B4" s="7">
        <v>2402315</v>
      </c>
      <c r="C4" s="7">
        <v>2105772</v>
      </c>
    </row>
    <row r="5" spans="1:3" ht="45">
      <c r="A5" s="2" t="s">
        <v>36</v>
      </c>
      <c r="B5" s="6">
        <v>283370</v>
      </c>
      <c r="C5" s="6">
        <v>254805</v>
      </c>
    </row>
    <row r="6" spans="1:3" ht="45">
      <c r="A6" s="2" t="s">
        <v>37</v>
      </c>
      <c r="B6" s="6">
        <v>-144405</v>
      </c>
      <c r="C6" s="6">
        <v>-85002</v>
      </c>
    </row>
    <row r="7" spans="1:3">
      <c r="A7" s="2" t="s">
        <v>38</v>
      </c>
      <c r="B7" s="6">
        <v>2541280</v>
      </c>
      <c r="C7" s="6">
        <v>2275575</v>
      </c>
    </row>
    <row r="8" spans="1:3" ht="45">
      <c r="A8" s="2" t="s">
        <v>39</v>
      </c>
      <c r="B8" s="6">
        <v>127935</v>
      </c>
      <c r="C8" s="6">
        <v>71285</v>
      </c>
    </row>
    <row r="9" spans="1:3" ht="60">
      <c r="A9" s="2" t="s">
        <v>40</v>
      </c>
      <c r="B9" s="6">
        <v>479916</v>
      </c>
      <c r="C9" s="6">
        <v>475872</v>
      </c>
    </row>
    <row r="10" spans="1:3">
      <c r="A10" s="2" t="s">
        <v>41</v>
      </c>
      <c r="B10" s="6">
        <v>412964</v>
      </c>
      <c r="C10" s="6">
        <v>275133</v>
      </c>
    </row>
    <row r="11" spans="1:3">
      <c r="A11" s="2" t="s">
        <v>42</v>
      </c>
      <c r="B11" s="6">
        <v>3562095</v>
      </c>
      <c r="C11" s="6">
        <v>3097865</v>
      </c>
    </row>
    <row r="12" spans="1:3">
      <c r="A12" s="2" t="s">
        <v>43</v>
      </c>
      <c r="B12" s="6">
        <v>40000</v>
      </c>
      <c r="C12" s="6">
        <v>40000</v>
      </c>
    </row>
    <row r="13" spans="1:3" ht="45">
      <c r="A13" s="2" t="s">
        <v>44</v>
      </c>
      <c r="B13" s="6">
        <v>418108</v>
      </c>
      <c r="C13" s="6">
        <v>652330</v>
      </c>
    </row>
    <row r="14" spans="1:3" ht="45">
      <c r="A14" s="2" t="s">
        <v>45</v>
      </c>
      <c r="B14" s="6">
        <v>457244</v>
      </c>
      <c r="C14" s="6">
        <v>423084</v>
      </c>
    </row>
    <row r="15" spans="1:3">
      <c r="A15" s="2" t="s">
        <v>46</v>
      </c>
      <c r="B15" s="6">
        <v>105056</v>
      </c>
      <c r="C15" s="6">
        <v>78239</v>
      </c>
    </row>
    <row r="16" spans="1:3" ht="45">
      <c r="A16" s="2" t="s">
        <v>47</v>
      </c>
      <c r="B16" s="6">
        <v>130866</v>
      </c>
      <c r="C16" s="6">
        <v>124781</v>
      </c>
    </row>
    <row r="17" spans="1:3">
      <c r="A17" s="2" t="s">
        <v>48</v>
      </c>
      <c r="B17" s="6">
        <v>4713369</v>
      </c>
      <c r="C17" s="6">
        <v>4416299</v>
      </c>
    </row>
    <row r="18" spans="1:3">
      <c r="A18" s="3" t="s">
        <v>49</v>
      </c>
      <c r="B18" s="4" t="s">
        <v>6</v>
      </c>
      <c r="C18" s="4" t="s">
        <v>6</v>
      </c>
    </row>
    <row r="19" spans="1:3" ht="45">
      <c r="A19" s="2" t="s">
        <v>50</v>
      </c>
      <c r="B19" s="6">
        <v>1915601</v>
      </c>
      <c r="C19" s="6">
        <v>1633452</v>
      </c>
    </row>
    <row r="20" spans="1:3" ht="60">
      <c r="A20" s="2" t="s">
        <v>51</v>
      </c>
      <c r="B20" s="6">
        <v>86405</v>
      </c>
      <c r="C20" s="6">
        <v>74384</v>
      </c>
    </row>
    <row r="21" spans="1:3">
      <c r="A21" s="2" t="s">
        <v>52</v>
      </c>
      <c r="B21" s="6">
        <v>7108</v>
      </c>
      <c r="C21" s="4">
        <v>0</v>
      </c>
    </row>
    <row r="22" spans="1:3" ht="60">
      <c r="A22" s="2" t="s">
        <v>53</v>
      </c>
      <c r="B22" s="6">
        <v>148446</v>
      </c>
      <c r="C22" s="6">
        <v>118017</v>
      </c>
    </row>
    <row r="23" spans="1:3">
      <c r="A23" s="2" t="s">
        <v>54</v>
      </c>
      <c r="B23" s="6">
        <v>20211</v>
      </c>
      <c r="C23" s="6">
        <v>29527</v>
      </c>
    </row>
    <row r="24" spans="1:3">
      <c r="A24" s="2" t="s">
        <v>55</v>
      </c>
      <c r="B24" s="6">
        <v>51570</v>
      </c>
      <c r="C24" s="6">
        <v>46412</v>
      </c>
    </row>
    <row r="25" spans="1:3">
      <c r="A25" s="2" t="s">
        <v>56</v>
      </c>
      <c r="B25" s="6">
        <v>2229341</v>
      </c>
      <c r="C25" s="6">
        <v>1901792</v>
      </c>
    </row>
    <row r="26" spans="1:3" ht="30">
      <c r="A26" s="2" t="s">
        <v>57</v>
      </c>
      <c r="B26" s="4" t="s">
        <v>58</v>
      </c>
      <c r="C26" s="4" t="s">
        <v>58</v>
      </c>
    </row>
    <row r="27" spans="1:3">
      <c r="A27" s="3" t="s">
        <v>59</v>
      </c>
      <c r="B27" s="4" t="s">
        <v>6</v>
      </c>
      <c r="C27" s="4" t="s">
        <v>6</v>
      </c>
    </row>
    <row r="28" spans="1:3" ht="45">
      <c r="A28" s="2" t="s">
        <v>60</v>
      </c>
      <c r="B28" s="4">
        <v>0</v>
      </c>
      <c r="C28" s="4">
        <v>0</v>
      </c>
    </row>
    <row r="29" spans="1:3" ht="90">
      <c r="A29" s="2" t="s">
        <v>61</v>
      </c>
      <c r="B29" s="4">
        <v>323</v>
      </c>
      <c r="C29" s="4">
        <v>310</v>
      </c>
    </row>
    <row r="30" spans="1:3">
      <c r="A30" s="2" t="s">
        <v>62</v>
      </c>
      <c r="B30" s="6">
        <v>2904927</v>
      </c>
      <c r="C30" s="6">
        <v>2786855</v>
      </c>
    </row>
    <row r="31" spans="1:3" ht="30">
      <c r="A31" s="2" t="s">
        <v>63</v>
      </c>
      <c r="B31" s="6">
        <v>-440958</v>
      </c>
      <c r="C31" s="6">
        <v>-277224</v>
      </c>
    </row>
    <row r="32" spans="1:3" ht="30">
      <c r="A32" s="2" t="s">
        <v>64</v>
      </c>
      <c r="B32" s="6">
        <v>-5275</v>
      </c>
      <c r="C32" s="6">
        <v>-35366</v>
      </c>
    </row>
    <row r="33" spans="1:3" ht="30">
      <c r="A33" s="2" t="s">
        <v>65</v>
      </c>
      <c r="B33" s="6">
        <v>-52477</v>
      </c>
      <c r="C33" s="6">
        <v>-34293</v>
      </c>
    </row>
    <row r="34" spans="1:3" ht="30">
      <c r="A34" s="2" t="s">
        <v>66</v>
      </c>
      <c r="B34" s="6">
        <v>2406540</v>
      </c>
      <c r="C34" s="6">
        <v>2440282</v>
      </c>
    </row>
    <row r="35" spans="1:3">
      <c r="A35" s="2" t="s">
        <v>67</v>
      </c>
      <c r="B35" s="6">
        <v>77488</v>
      </c>
      <c r="C35" s="6">
        <v>74225</v>
      </c>
    </row>
    <row r="36" spans="1:3">
      <c r="A36" s="2" t="s">
        <v>68</v>
      </c>
      <c r="B36" s="6">
        <v>2484028</v>
      </c>
      <c r="C36" s="6">
        <v>2514507</v>
      </c>
    </row>
    <row r="37" spans="1:3">
      <c r="A37" s="2" t="s">
        <v>69</v>
      </c>
      <c r="B37" s="7">
        <v>4713369</v>
      </c>
      <c r="C37" s="7">
        <v>4416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24.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8" t="s">
        <v>851</v>
      </c>
      <c r="B1" s="8" t="s">
        <v>1</v>
      </c>
      <c r="C1" s="8"/>
      <c r="D1" s="8"/>
      <c r="E1" s="8"/>
      <c r="F1" s="8"/>
    </row>
    <row r="2" spans="1:6" ht="15" customHeight="1">
      <c r="A2" s="8"/>
      <c r="B2" s="8" t="s">
        <v>2</v>
      </c>
      <c r="C2" s="8"/>
      <c r="D2" s="8"/>
      <c r="E2" s="8"/>
      <c r="F2" s="8"/>
    </row>
    <row r="3" spans="1:6" ht="15" customHeight="1">
      <c r="A3" s="3" t="s">
        <v>852</v>
      </c>
      <c r="B3" s="65" t="s">
        <v>6</v>
      </c>
      <c r="C3" s="65"/>
      <c r="D3" s="65"/>
      <c r="E3" s="65"/>
      <c r="F3" s="65"/>
    </row>
    <row r="4" spans="1:6" ht="15" customHeight="1">
      <c r="A4" s="14" t="s">
        <v>851</v>
      </c>
      <c r="B4" s="65" t="s">
        <v>6</v>
      </c>
      <c r="C4" s="65"/>
      <c r="D4" s="65"/>
      <c r="E4" s="65"/>
      <c r="F4" s="65"/>
    </row>
    <row r="5" spans="1:6">
      <c r="A5" s="14"/>
      <c r="B5" s="66" t="s">
        <v>851</v>
      </c>
      <c r="C5" s="66"/>
      <c r="D5" s="66"/>
      <c r="E5" s="66"/>
      <c r="F5" s="66"/>
    </row>
    <row r="6" spans="1:6">
      <c r="A6" s="14"/>
      <c r="B6" s="40"/>
      <c r="C6" s="40"/>
      <c r="D6" s="40"/>
      <c r="E6" s="40"/>
      <c r="F6" s="40"/>
    </row>
    <row r="7" spans="1:6" ht="63.75" customHeight="1">
      <c r="A7" s="14"/>
      <c r="B7" s="40" t="s">
        <v>853</v>
      </c>
      <c r="C7" s="40"/>
      <c r="D7" s="40"/>
      <c r="E7" s="40"/>
      <c r="F7" s="40"/>
    </row>
    <row r="8" spans="1:6">
      <c r="A8" s="14"/>
      <c r="B8" s="65"/>
      <c r="C8" s="65"/>
      <c r="D8" s="65"/>
      <c r="E8" s="65"/>
      <c r="F8" s="65"/>
    </row>
    <row r="9" spans="1:6">
      <c r="A9" s="14"/>
      <c r="B9" s="67" t="s">
        <v>854</v>
      </c>
      <c r="C9" s="67"/>
      <c r="D9" s="67"/>
      <c r="E9" s="67"/>
      <c r="F9" s="67"/>
    </row>
    <row r="10" spans="1:6">
      <c r="A10" s="14"/>
      <c r="B10" s="65"/>
      <c r="C10" s="65"/>
      <c r="D10" s="65"/>
      <c r="E10" s="65"/>
      <c r="F10" s="65"/>
    </row>
    <row r="11" spans="1:6" ht="51" customHeight="1">
      <c r="A11" s="14"/>
      <c r="B11" s="40" t="s">
        <v>855</v>
      </c>
      <c r="C11" s="40"/>
      <c r="D11" s="40"/>
      <c r="E11" s="40"/>
      <c r="F11" s="40"/>
    </row>
    <row r="12" spans="1:6">
      <c r="A12" s="14"/>
      <c r="B12" s="65"/>
      <c r="C12" s="65"/>
      <c r="D12" s="65"/>
      <c r="E12" s="65"/>
      <c r="F12" s="65"/>
    </row>
    <row r="13" spans="1:6" ht="38.25" customHeight="1">
      <c r="A13" s="14"/>
      <c r="B13" s="38" t="s">
        <v>856</v>
      </c>
      <c r="C13" s="38"/>
      <c r="D13" s="38"/>
      <c r="E13" s="38"/>
      <c r="F13" s="38"/>
    </row>
    <row r="14" spans="1:6">
      <c r="A14" s="14"/>
      <c r="B14" s="65"/>
      <c r="C14" s="65"/>
      <c r="D14" s="65"/>
      <c r="E14" s="65"/>
      <c r="F14" s="65"/>
    </row>
    <row r="15" spans="1:6">
      <c r="A15" s="14"/>
      <c r="B15" s="67" t="s">
        <v>857</v>
      </c>
      <c r="C15" s="67"/>
      <c r="D15" s="67"/>
      <c r="E15" s="67"/>
      <c r="F15" s="67"/>
    </row>
    <row r="16" spans="1:6">
      <c r="A16" s="14"/>
      <c r="B16" s="65"/>
      <c r="C16" s="65"/>
      <c r="D16" s="65"/>
      <c r="E16" s="65"/>
      <c r="F16" s="65"/>
    </row>
    <row r="17" spans="1:6" ht="38.25" customHeight="1">
      <c r="A17" s="14"/>
      <c r="B17" s="40" t="s">
        <v>858</v>
      </c>
      <c r="C17" s="40"/>
      <c r="D17" s="40"/>
      <c r="E17" s="40"/>
      <c r="F17" s="40"/>
    </row>
    <row r="18" spans="1:6">
      <c r="A18" s="14"/>
      <c r="B18" s="65"/>
      <c r="C18" s="65"/>
      <c r="D18" s="65"/>
      <c r="E18" s="65"/>
      <c r="F18" s="65"/>
    </row>
    <row r="19" spans="1:6" ht="25.5" customHeight="1">
      <c r="A19" s="14"/>
      <c r="B19" s="40" t="s">
        <v>859</v>
      </c>
      <c r="C19" s="40"/>
      <c r="D19" s="40"/>
      <c r="E19" s="40"/>
      <c r="F19" s="40"/>
    </row>
    <row r="20" spans="1:6">
      <c r="A20" s="14"/>
      <c r="B20" s="40"/>
      <c r="C20" s="40"/>
      <c r="D20" s="40"/>
      <c r="E20" s="40"/>
      <c r="F20" s="40"/>
    </row>
    <row r="21" spans="1:6">
      <c r="A21" s="14"/>
      <c r="B21" s="67" t="s">
        <v>860</v>
      </c>
      <c r="C21" s="67"/>
      <c r="D21" s="67"/>
      <c r="E21" s="67"/>
      <c r="F21" s="67"/>
    </row>
    <row r="22" spans="1:6">
      <c r="A22" s="14"/>
      <c r="B22" s="40"/>
      <c r="C22" s="40"/>
      <c r="D22" s="40"/>
      <c r="E22" s="40"/>
      <c r="F22" s="40"/>
    </row>
    <row r="23" spans="1:6" ht="25.5" customHeight="1">
      <c r="A23" s="14"/>
      <c r="B23" s="40" t="s">
        <v>861</v>
      </c>
      <c r="C23" s="40"/>
      <c r="D23" s="40"/>
      <c r="E23" s="40"/>
      <c r="F23" s="40"/>
    </row>
    <row r="24" spans="1:6">
      <c r="A24" s="14"/>
      <c r="B24" s="30"/>
      <c r="C24" s="30"/>
      <c r="D24" s="30"/>
      <c r="E24" s="30"/>
      <c r="F24" s="30"/>
    </row>
    <row r="25" spans="1:6">
      <c r="A25" s="14"/>
      <c r="B25" s="11"/>
      <c r="C25" s="11"/>
      <c r="D25" s="11"/>
      <c r="E25" s="11"/>
      <c r="F25" s="11"/>
    </row>
    <row r="26" spans="1:6" ht="15.75" thickBot="1">
      <c r="A26" s="14"/>
      <c r="B26" s="89" t="s">
        <v>667</v>
      </c>
      <c r="C26" s="12"/>
      <c r="D26" s="31" t="s">
        <v>153</v>
      </c>
      <c r="E26" s="31"/>
      <c r="F26" s="31"/>
    </row>
    <row r="27" spans="1:6">
      <c r="A27" s="14"/>
      <c r="B27" s="60">
        <v>2014</v>
      </c>
      <c r="C27" s="36"/>
      <c r="D27" s="60" t="s">
        <v>354</v>
      </c>
      <c r="E27" s="62">
        <v>52726</v>
      </c>
      <c r="F27" s="37"/>
    </row>
    <row r="28" spans="1:6">
      <c r="A28" s="14"/>
      <c r="B28" s="76"/>
      <c r="C28" s="36"/>
      <c r="D28" s="76"/>
      <c r="E28" s="77"/>
      <c r="F28" s="78"/>
    </row>
    <row r="29" spans="1:6">
      <c r="A29" s="14"/>
      <c r="B29" s="38">
        <v>2015</v>
      </c>
      <c r="C29" s="40"/>
      <c r="D29" s="39">
        <v>72337</v>
      </c>
      <c r="E29" s="39"/>
      <c r="F29" s="40"/>
    </row>
    <row r="30" spans="1:6">
      <c r="A30" s="14"/>
      <c r="B30" s="38"/>
      <c r="C30" s="40"/>
      <c r="D30" s="39"/>
      <c r="E30" s="39"/>
      <c r="F30" s="40"/>
    </row>
    <row r="31" spans="1:6">
      <c r="A31" s="14"/>
      <c r="B31" s="41">
        <v>2016</v>
      </c>
      <c r="C31" s="36"/>
      <c r="D31" s="42">
        <v>299506</v>
      </c>
      <c r="E31" s="42"/>
      <c r="F31" s="36"/>
    </row>
    <row r="32" spans="1:6">
      <c r="A32" s="14"/>
      <c r="B32" s="41"/>
      <c r="C32" s="36"/>
      <c r="D32" s="42"/>
      <c r="E32" s="42"/>
      <c r="F32" s="36"/>
    </row>
    <row r="33" spans="1:6">
      <c r="A33" s="14"/>
      <c r="B33" s="38">
        <v>2017</v>
      </c>
      <c r="C33" s="40"/>
      <c r="D33" s="39">
        <v>355600</v>
      </c>
      <c r="E33" s="39"/>
      <c r="F33" s="40"/>
    </row>
    <row r="34" spans="1:6">
      <c r="A34" s="14"/>
      <c r="B34" s="38"/>
      <c r="C34" s="40"/>
      <c r="D34" s="39"/>
      <c r="E34" s="39"/>
      <c r="F34" s="40"/>
    </row>
    <row r="35" spans="1:6">
      <c r="A35" s="14"/>
      <c r="B35" s="41">
        <v>2018</v>
      </c>
      <c r="C35" s="36"/>
      <c r="D35" s="42">
        <v>147940</v>
      </c>
      <c r="E35" s="42"/>
      <c r="F35" s="36"/>
    </row>
    <row r="36" spans="1:6">
      <c r="A36" s="14"/>
      <c r="B36" s="41"/>
      <c r="C36" s="36"/>
      <c r="D36" s="42"/>
      <c r="E36" s="42"/>
      <c r="F36" s="36"/>
    </row>
    <row r="37" spans="1:6">
      <c r="A37" s="14"/>
      <c r="B37" s="38" t="s">
        <v>862</v>
      </c>
      <c r="C37" s="40"/>
      <c r="D37" s="39">
        <v>993054</v>
      </c>
      <c r="E37" s="39"/>
      <c r="F37" s="40"/>
    </row>
    <row r="38" spans="1:6" ht="15.75" thickBot="1">
      <c r="A38" s="14"/>
      <c r="B38" s="38"/>
      <c r="C38" s="40"/>
      <c r="D38" s="90"/>
      <c r="E38" s="90"/>
      <c r="F38" s="58"/>
    </row>
    <row r="39" spans="1:6">
      <c r="A39" s="14"/>
      <c r="B39" s="59"/>
      <c r="C39" s="36"/>
      <c r="D39" s="62">
        <v>1921163</v>
      </c>
      <c r="E39" s="62"/>
      <c r="F39" s="37"/>
    </row>
    <row r="40" spans="1:6">
      <c r="A40" s="14"/>
      <c r="B40" s="59"/>
      <c r="C40" s="36"/>
      <c r="D40" s="42"/>
      <c r="E40" s="42"/>
      <c r="F40" s="36"/>
    </row>
    <row r="41" spans="1:6" ht="15.75" thickBot="1">
      <c r="A41" s="14"/>
      <c r="B41" s="12" t="s">
        <v>863</v>
      </c>
      <c r="C41" s="12"/>
      <c r="D41" s="57" t="s">
        <v>864</v>
      </c>
      <c r="E41" s="57"/>
      <c r="F41" s="85" t="s">
        <v>397</v>
      </c>
    </row>
    <row r="42" spans="1:6">
      <c r="A42" s="14"/>
      <c r="B42" s="41" t="s">
        <v>153</v>
      </c>
      <c r="C42" s="36"/>
      <c r="D42" s="60" t="s">
        <v>354</v>
      </c>
      <c r="E42" s="62">
        <v>1915601</v>
      </c>
      <c r="F42" s="37"/>
    </row>
    <row r="43" spans="1:6" ht="15.75" thickBot="1">
      <c r="A43" s="14"/>
      <c r="B43" s="41"/>
      <c r="C43" s="36"/>
      <c r="D43" s="61"/>
      <c r="E43" s="63"/>
      <c r="F43" s="64"/>
    </row>
    <row r="44" spans="1:6" ht="15.75" thickTop="1">
      <c r="A44" s="14"/>
      <c r="B44" s="40"/>
      <c r="C44" s="40"/>
      <c r="D44" s="40"/>
      <c r="E44" s="40"/>
      <c r="F44" s="40"/>
    </row>
    <row r="45" spans="1:6" ht="38.25" customHeight="1">
      <c r="A45" s="14"/>
      <c r="B45" s="40" t="s">
        <v>865</v>
      </c>
      <c r="C45" s="40"/>
      <c r="D45" s="40"/>
      <c r="E45" s="40"/>
      <c r="F45" s="40"/>
    </row>
  </sheetData>
  <mergeCells count="64">
    <mergeCell ref="B21:F21"/>
    <mergeCell ref="B22:F22"/>
    <mergeCell ref="B23:F23"/>
    <mergeCell ref="B44:F44"/>
    <mergeCell ref="B45:F4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D41:E41"/>
    <mergeCell ref="B42:B43"/>
    <mergeCell ref="C42:C43"/>
    <mergeCell ref="D42:D43"/>
    <mergeCell ref="E42:E43"/>
    <mergeCell ref="F42:F43"/>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66</v>
      </c>
      <c r="B1" s="1" t="s">
        <v>1</v>
      </c>
    </row>
    <row r="2" spans="1:2">
      <c r="A2" s="8"/>
      <c r="B2" s="1" t="s">
        <v>2</v>
      </c>
    </row>
    <row r="3" spans="1:2" ht="30">
      <c r="A3" s="3" t="s">
        <v>867</v>
      </c>
      <c r="B3" s="4" t="s">
        <v>6</v>
      </c>
    </row>
    <row r="4" spans="1:2">
      <c r="A4" s="14" t="s">
        <v>866</v>
      </c>
      <c r="B4" s="4" t="s">
        <v>6</v>
      </c>
    </row>
    <row r="5" spans="1:2">
      <c r="A5" s="14"/>
      <c r="B5" s="10" t="s">
        <v>866</v>
      </c>
    </row>
    <row r="6" spans="1:2">
      <c r="A6" s="14"/>
      <c r="B6" s="12"/>
    </row>
    <row r="7" spans="1:2" ht="150">
      <c r="A7" s="14"/>
      <c r="B7" s="19" t="s">
        <v>868</v>
      </c>
    </row>
  </sheetData>
  <mergeCells count="2">
    <mergeCell ref="A1:A2"/>
    <mergeCell ref="A4:A7"/>
  </mergeCells>
  <hyperlinks>
    <hyperlink ref="B7" location="s190CD19B7F1D9FDDCD15B9472F6DC717" display="s190CD19B7F1D9FDDCD15B9472F6DC717"/>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15.85546875" bestFit="1" customWidth="1"/>
    <col min="2" max="2" width="36.5703125" bestFit="1" customWidth="1"/>
    <col min="3" max="3" width="6.28515625" customWidth="1"/>
    <col min="4" max="4" width="22.42578125" customWidth="1"/>
    <col min="5" max="5" width="4.85546875" customWidth="1"/>
    <col min="6" max="6" width="28.7109375" customWidth="1"/>
    <col min="7" max="7" width="9.7109375" customWidth="1"/>
    <col min="8" max="8" width="35.140625" customWidth="1"/>
    <col min="9" max="9" width="7.5703125" customWidth="1"/>
    <col min="10" max="10" width="28.7109375" customWidth="1"/>
    <col min="11" max="11" width="6.5703125" customWidth="1"/>
    <col min="12" max="12" width="23.7109375" customWidth="1"/>
    <col min="13" max="13" width="5" customWidth="1"/>
    <col min="14" max="14" width="28.7109375" customWidth="1"/>
    <col min="15" max="15" width="6.28515625" customWidth="1"/>
    <col min="16" max="16" width="22.42578125" customWidth="1"/>
    <col min="17" max="17" width="4.85546875" customWidth="1"/>
  </cols>
  <sheetData>
    <row r="1" spans="1:17" ht="15" customHeight="1">
      <c r="A1" s="8" t="s">
        <v>8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70</v>
      </c>
      <c r="B3" s="65" t="s">
        <v>6</v>
      </c>
      <c r="C3" s="65"/>
      <c r="D3" s="65"/>
      <c r="E3" s="65"/>
      <c r="F3" s="65"/>
      <c r="G3" s="65"/>
      <c r="H3" s="65"/>
      <c r="I3" s="65"/>
      <c r="J3" s="65"/>
      <c r="K3" s="65"/>
      <c r="L3" s="65"/>
      <c r="M3" s="65"/>
      <c r="N3" s="65"/>
      <c r="O3" s="65"/>
      <c r="P3" s="65"/>
      <c r="Q3" s="65"/>
    </row>
    <row r="4" spans="1:17" ht="15" customHeight="1">
      <c r="A4" s="14" t="s">
        <v>869</v>
      </c>
      <c r="B4" s="65" t="s">
        <v>6</v>
      </c>
      <c r="C4" s="65"/>
      <c r="D4" s="65"/>
      <c r="E4" s="65"/>
      <c r="F4" s="65"/>
      <c r="G4" s="65"/>
      <c r="H4" s="65"/>
      <c r="I4" s="65"/>
      <c r="J4" s="65"/>
      <c r="K4" s="65"/>
      <c r="L4" s="65"/>
      <c r="M4" s="65"/>
      <c r="N4" s="65"/>
      <c r="O4" s="65"/>
      <c r="P4" s="65"/>
      <c r="Q4" s="65"/>
    </row>
    <row r="5" spans="1:17">
      <c r="A5" s="14"/>
      <c r="B5" s="66" t="s">
        <v>869</v>
      </c>
      <c r="C5" s="66"/>
      <c r="D5" s="66"/>
      <c r="E5" s="66"/>
      <c r="F5" s="66"/>
      <c r="G5" s="66"/>
      <c r="H5" s="66"/>
      <c r="I5" s="66"/>
      <c r="J5" s="66"/>
      <c r="K5" s="66"/>
      <c r="L5" s="66"/>
      <c r="M5" s="66"/>
      <c r="N5" s="66"/>
      <c r="O5" s="66"/>
      <c r="P5" s="66"/>
      <c r="Q5" s="66"/>
    </row>
    <row r="6" spans="1:17">
      <c r="A6" s="14"/>
      <c r="B6" s="40"/>
      <c r="C6" s="40"/>
      <c r="D6" s="40"/>
      <c r="E6" s="40"/>
      <c r="F6" s="40"/>
      <c r="G6" s="40"/>
      <c r="H6" s="40"/>
      <c r="I6" s="40"/>
      <c r="J6" s="40"/>
      <c r="K6" s="40"/>
      <c r="L6" s="40"/>
      <c r="M6" s="40"/>
      <c r="N6" s="40"/>
      <c r="O6" s="40"/>
      <c r="P6" s="40"/>
      <c r="Q6" s="40"/>
    </row>
    <row r="7" spans="1:17">
      <c r="A7" s="14"/>
      <c r="B7" s="67" t="s">
        <v>871</v>
      </c>
      <c r="C7" s="67"/>
      <c r="D7" s="67"/>
      <c r="E7" s="67"/>
      <c r="F7" s="67"/>
      <c r="G7" s="67"/>
      <c r="H7" s="67"/>
      <c r="I7" s="67"/>
      <c r="J7" s="67"/>
      <c r="K7" s="67"/>
      <c r="L7" s="67"/>
      <c r="M7" s="67"/>
      <c r="N7" s="67"/>
      <c r="O7" s="67"/>
      <c r="P7" s="67"/>
      <c r="Q7" s="67"/>
    </row>
    <row r="8" spans="1:17">
      <c r="A8" s="14"/>
      <c r="B8" s="40"/>
      <c r="C8" s="40"/>
      <c r="D8" s="40"/>
      <c r="E8" s="40"/>
      <c r="F8" s="40"/>
      <c r="G8" s="40"/>
      <c r="H8" s="40"/>
      <c r="I8" s="40"/>
      <c r="J8" s="40"/>
      <c r="K8" s="40"/>
      <c r="L8" s="40"/>
      <c r="M8" s="40"/>
      <c r="N8" s="40"/>
      <c r="O8" s="40"/>
      <c r="P8" s="40"/>
      <c r="Q8" s="40"/>
    </row>
    <row r="9" spans="1:17" ht="25.5" customHeight="1">
      <c r="A9" s="14"/>
      <c r="B9" s="40" t="s">
        <v>872</v>
      </c>
      <c r="C9" s="40"/>
      <c r="D9" s="40"/>
      <c r="E9" s="40"/>
      <c r="F9" s="40"/>
      <c r="G9" s="40"/>
      <c r="H9" s="40"/>
      <c r="I9" s="40"/>
      <c r="J9" s="40"/>
      <c r="K9" s="40"/>
      <c r="L9" s="40"/>
      <c r="M9" s="40"/>
      <c r="N9" s="40"/>
      <c r="O9" s="40"/>
      <c r="P9" s="40"/>
      <c r="Q9" s="40"/>
    </row>
    <row r="10" spans="1:17">
      <c r="A10" s="14"/>
      <c r="B10" s="30"/>
      <c r="C10" s="30"/>
      <c r="D10" s="30"/>
      <c r="E10" s="30"/>
      <c r="F10" s="30"/>
      <c r="G10" s="30"/>
      <c r="H10" s="30"/>
      <c r="I10" s="30"/>
      <c r="J10" s="30"/>
      <c r="K10" s="30"/>
      <c r="L10" s="30"/>
      <c r="M10" s="30"/>
    </row>
    <row r="11" spans="1:17">
      <c r="A11" s="14"/>
      <c r="B11" s="11"/>
      <c r="C11" s="11"/>
      <c r="D11" s="11"/>
      <c r="E11" s="11"/>
      <c r="F11" s="11"/>
      <c r="G11" s="11"/>
      <c r="H11" s="11"/>
      <c r="I11" s="11"/>
      <c r="J11" s="11"/>
      <c r="K11" s="11"/>
      <c r="L11" s="11"/>
      <c r="M11" s="11"/>
    </row>
    <row r="12" spans="1:17" ht="15.75" thickBot="1">
      <c r="A12" s="14"/>
      <c r="B12" s="22"/>
      <c r="C12" s="31" t="s">
        <v>351</v>
      </c>
      <c r="D12" s="31"/>
      <c r="E12" s="31"/>
      <c r="F12" s="31"/>
      <c r="G12" s="31"/>
      <c r="H12" s="31"/>
      <c r="I12" s="31"/>
      <c r="J12" s="31"/>
      <c r="K12" s="31"/>
      <c r="L12" s="31"/>
      <c r="M12" s="31"/>
    </row>
    <row r="13" spans="1:17" ht="15.75" thickBot="1">
      <c r="A13" s="14"/>
      <c r="B13" s="22"/>
      <c r="C13" s="32">
        <v>2013</v>
      </c>
      <c r="D13" s="32"/>
      <c r="E13" s="32"/>
      <c r="F13" s="12"/>
      <c r="G13" s="32">
        <v>2012</v>
      </c>
      <c r="H13" s="32"/>
      <c r="I13" s="32"/>
      <c r="J13" s="12"/>
      <c r="K13" s="32">
        <v>2011</v>
      </c>
      <c r="L13" s="32"/>
      <c r="M13" s="32"/>
    </row>
    <row r="14" spans="1:17">
      <c r="A14" s="14"/>
      <c r="B14" s="41" t="s">
        <v>873</v>
      </c>
      <c r="C14" s="60" t="s">
        <v>354</v>
      </c>
      <c r="D14" s="116">
        <v>0.31040000000000001</v>
      </c>
      <c r="E14" s="37"/>
      <c r="F14" s="36"/>
      <c r="G14" s="60" t="s">
        <v>354</v>
      </c>
      <c r="H14" s="116">
        <v>0.30220000000000002</v>
      </c>
      <c r="I14" s="37"/>
      <c r="J14" s="36"/>
      <c r="K14" s="60" t="s">
        <v>354</v>
      </c>
      <c r="L14" s="116">
        <v>0.39810000000000001</v>
      </c>
      <c r="M14" s="37"/>
    </row>
    <row r="15" spans="1:17">
      <c r="A15" s="14"/>
      <c r="B15" s="41"/>
      <c r="C15" s="76"/>
      <c r="D15" s="117"/>
      <c r="E15" s="78"/>
      <c r="F15" s="36"/>
      <c r="G15" s="76"/>
      <c r="H15" s="117"/>
      <c r="I15" s="78"/>
      <c r="J15" s="36"/>
      <c r="K15" s="76"/>
      <c r="L15" s="117"/>
      <c r="M15" s="78"/>
    </row>
    <row r="16" spans="1:17">
      <c r="A16" s="14"/>
      <c r="B16" s="38" t="s">
        <v>874</v>
      </c>
      <c r="C16" s="43">
        <v>1.0999999999999999E-2</v>
      </c>
      <c r="D16" s="43"/>
      <c r="E16" s="40"/>
      <c r="F16" s="40"/>
      <c r="G16" s="43" t="s">
        <v>356</v>
      </c>
      <c r="H16" s="43"/>
      <c r="I16" s="40"/>
      <c r="J16" s="40"/>
      <c r="K16" s="43" t="s">
        <v>356</v>
      </c>
      <c r="L16" s="43"/>
      <c r="M16" s="40"/>
    </row>
    <row r="17" spans="1:17">
      <c r="A17" s="14"/>
      <c r="B17" s="38"/>
      <c r="C17" s="43"/>
      <c r="D17" s="43"/>
      <c r="E17" s="40"/>
      <c r="F17" s="40"/>
      <c r="G17" s="43"/>
      <c r="H17" s="43"/>
      <c r="I17" s="40"/>
      <c r="J17" s="40"/>
      <c r="K17" s="43"/>
      <c r="L17" s="43"/>
      <c r="M17" s="40"/>
    </row>
    <row r="18" spans="1:17">
      <c r="A18" s="14"/>
      <c r="B18" s="41" t="s">
        <v>875</v>
      </c>
      <c r="C18" s="44">
        <v>0.3286</v>
      </c>
      <c r="D18" s="44"/>
      <c r="E18" s="36"/>
      <c r="F18" s="36"/>
      <c r="G18" s="44">
        <v>0.3478</v>
      </c>
      <c r="H18" s="44"/>
      <c r="I18" s="36"/>
      <c r="J18" s="36"/>
      <c r="K18" s="44">
        <v>0.25190000000000001</v>
      </c>
      <c r="L18" s="44"/>
      <c r="M18" s="36"/>
    </row>
    <row r="19" spans="1:17" ht="15.75" thickBot="1">
      <c r="A19" s="14"/>
      <c r="B19" s="41"/>
      <c r="C19" s="45"/>
      <c r="D19" s="45"/>
      <c r="E19" s="46"/>
      <c r="F19" s="36"/>
      <c r="G19" s="45"/>
      <c r="H19" s="45"/>
      <c r="I19" s="46"/>
      <c r="J19" s="36"/>
      <c r="K19" s="45"/>
      <c r="L19" s="45"/>
      <c r="M19" s="46"/>
    </row>
    <row r="20" spans="1:17">
      <c r="A20" s="14"/>
      <c r="B20" s="38" t="s">
        <v>876</v>
      </c>
      <c r="C20" s="49" t="s">
        <v>354</v>
      </c>
      <c r="D20" s="125">
        <v>0.65</v>
      </c>
      <c r="E20" s="53"/>
      <c r="F20" s="40"/>
      <c r="G20" s="49" t="s">
        <v>354</v>
      </c>
      <c r="H20" s="125">
        <v>0.65</v>
      </c>
      <c r="I20" s="53"/>
      <c r="J20" s="40"/>
      <c r="K20" s="49" t="s">
        <v>354</v>
      </c>
      <c r="L20" s="125">
        <v>0.65</v>
      </c>
      <c r="M20" s="53"/>
    </row>
    <row r="21" spans="1:17" ht="15.75" thickBot="1">
      <c r="A21" s="14"/>
      <c r="B21" s="38"/>
      <c r="C21" s="50"/>
      <c r="D21" s="151"/>
      <c r="E21" s="54"/>
      <c r="F21" s="40"/>
      <c r="G21" s="50"/>
      <c r="H21" s="151"/>
      <c r="I21" s="54"/>
      <c r="J21" s="40"/>
      <c r="K21" s="50"/>
      <c r="L21" s="151"/>
      <c r="M21" s="54"/>
    </row>
    <row r="22" spans="1:17" ht="15.75" thickTop="1">
      <c r="A22" s="14"/>
      <c r="B22" s="40"/>
      <c r="C22" s="40"/>
      <c r="D22" s="40"/>
      <c r="E22" s="40"/>
      <c r="F22" s="40"/>
      <c r="G22" s="40"/>
      <c r="H22" s="40"/>
      <c r="I22" s="40"/>
      <c r="J22" s="40"/>
      <c r="K22" s="40"/>
      <c r="L22" s="40"/>
      <c r="M22" s="40"/>
      <c r="N22" s="40"/>
      <c r="O22" s="40"/>
      <c r="P22" s="40"/>
      <c r="Q22" s="40"/>
    </row>
    <row r="23" spans="1:17">
      <c r="A23" s="14"/>
      <c r="B23" s="38" t="s">
        <v>877</v>
      </c>
      <c r="C23" s="38"/>
      <c r="D23" s="38"/>
      <c r="E23" s="38"/>
      <c r="F23" s="38"/>
      <c r="G23" s="38"/>
      <c r="H23" s="38"/>
      <c r="I23" s="38"/>
      <c r="J23" s="38"/>
      <c r="K23" s="38"/>
      <c r="L23" s="38"/>
      <c r="M23" s="38"/>
      <c r="N23" s="38"/>
      <c r="O23" s="38"/>
      <c r="P23" s="38"/>
      <c r="Q23" s="38"/>
    </row>
    <row r="24" spans="1:17">
      <c r="A24" s="14"/>
      <c r="B24" s="65"/>
      <c r="C24" s="65"/>
      <c r="D24" s="65"/>
      <c r="E24" s="65"/>
      <c r="F24" s="65"/>
      <c r="G24" s="65"/>
      <c r="H24" s="65"/>
      <c r="I24" s="65"/>
      <c r="J24" s="65"/>
      <c r="K24" s="65"/>
      <c r="L24" s="65"/>
      <c r="M24" s="65"/>
      <c r="N24" s="65"/>
      <c r="O24" s="65"/>
      <c r="P24" s="65"/>
      <c r="Q24" s="65"/>
    </row>
    <row r="25" spans="1:17">
      <c r="A25" s="14"/>
      <c r="B25" s="67" t="s">
        <v>157</v>
      </c>
      <c r="C25" s="67"/>
      <c r="D25" s="67"/>
      <c r="E25" s="67"/>
      <c r="F25" s="67"/>
      <c r="G25" s="67"/>
      <c r="H25" s="67"/>
      <c r="I25" s="67"/>
      <c r="J25" s="67"/>
      <c r="K25" s="67"/>
      <c r="L25" s="67"/>
      <c r="M25" s="67"/>
      <c r="N25" s="67"/>
      <c r="O25" s="67"/>
      <c r="P25" s="67"/>
      <c r="Q25" s="67"/>
    </row>
    <row r="26" spans="1:17">
      <c r="A26" s="14"/>
      <c r="B26" s="40"/>
      <c r="C26" s="40"/>
      <c r="D26" s="40"/>
      <c r="E26" s="40"/>
      <c r="F26" s="40"/>
      <c r="G26" s="40"/>
      <c r="H26" s="40"/>
      <c r="I26" s="40"/>
      <c r="J26" s="40"/>
      <c r="K26" s="40"/>
      <c r="L26" s="40"/>
      <c r="M26" s="40"/>
      <c r="N26" s="40"/>
      <c r="O26" s="40"/>
      <c r="P26" s="40"/>
      <c r="Q26" s="40"/>
    </row>
    <row r="27" spans="1:17">
      <c r="A27" s="14"/>
      <c r="B27" s="40" t="s">
        <v>878</v>
      </c>
      <c r="C27" s="40"/>
      <c r="D27" s="40"/>
      <c r="E27" s="40"/>
      <c r="F27" s="40"/>
      <c r="G27" s="40"/>
      <c r="H27" s="40"/>
      <c r="I27" s="40"/>
      <c r="J27" s="40"/>
      <c r="K27" s="40"/>
      <c r="L27" s="40"/>
      <c r="M27" s="40"/>
      <c r="N27" s="40"/>
      <c r="O27" s="40"/>
      <c r="P27" s="40"/>
      <c r="Q27" s="40"/>
    </row>
    <row r="28" spans="1:17">
      <c r="A28" s="14"/>
      <c r="B28" s="30"/>
      <c r="C28" s="30"/>
      <c r="D28" s="30"/>
      <c r="E28" s="30"/>
      <c r="F28" s="30"/>
      <c r="G28" s="30"/>
      <c r="H28" s="30"/>
      <c r="I28" s="30"/>
      <c r="J28" s="30"/>
      <c r="K28" s="30"/>
      <c r="L28" s="30"/>
      <c r="M28" s="30"/>
    </row>
    <row r="29" spans="1:17">
      <c r="A29" s="14"/>
      <c r="B29" s="11"/>
      <c r="C29" s="11"/>
      <c r="D29" s="11"/>
      <c r="E29" s="11"/>
      <c r="F29" s="11"/>
      <c r="G29" s="11"/>
      <c r="H29" s="11"/>
      <c r="I29" s="11"/>
      <c r="J29" s="11"/>
      <c r="K29" s="11"/>
      <c r="L29" s="11"/>
      <c r="M29" s="11"/>
    </row>
    <row r="30" spans="1:17" ht="15.75" thickBot="1">
      <c r="A30" s="14"/>
      <c r="B30" s="22"/>
      <c r="C30" s="31" t="s">
        <v>363</v>
      </c>
      <c r="D30" s="31"/>
      <c r="E30" s="31"/>
      <c r="F30" s="31"/>
      <c r="G30" s="31"/>
      <c r="H30" s="31"/>
      <c r="I30" s="31"/>
      <c r="J30" s="31"/>
      <c r="K30" s="31"/>
      <c r="L30" s="31"/>
      <c r="M30" s="31"/>
    </row>
    <row r="31" spans="1:17" ht="15.75" thickBot="1">
      <c r="A31" s="14"/>
      <c r="B31" s="22"/>
      <c r="C31" s="32">
        <v>2013</v>
      </c>
      <c r="D31" s="32"/>
      <c r="E31" s="32"/>
      <c r="F31" s="12"/>
      <c r="G31" s="32">
        <v>2012</v>
      </c>
      <c r="H31" s="32"/>
      <c r="I31" s="32"/>
      <c r="J31" s="12"/>
      <c r="K31" s="32">
        <v>2011</v>
      </c>
      <c r="L31" s="32"/>
      <c r="M31" s="32"/>
    </row>
    <row r="32" spans="1:17">
      <c r="A32" s="14"/>
      <c r="B32" s="41" t="s">
        <v>148</v>
      </c>
      <c r="C32" s="60" t="s">
        <v>354</v>
      </c>
      <c r="D32" s="62">
        <v>20695</v>
      </c>
      <c r="E32" s="37"/>
      <c r="F32" s="36"/>
      <c r="G32" s="60" t="s">
        <v>354</v>
      </c>
      <c r="H32" s="116" t="s">
        <v>879</v>
      </c>
      <c r="I32" s="60" t="s">
        <v>397</v>
      </c>
      <c r="J32" s="36"/>
      <c r="K32" s="60" t="s">
        <v>354</v>
      </c>
      <c r="L32" s="116" t="s">
        <v>880</v>
      </c>
      <c r="M32" s="60" t="s">
        <v>397</v>
      </c>
    </row>
    <row r="33" spans="1:17">
      <c r="A33" s="14"/>
      <c r="B33" s="41"/>
      <c r="C33" s="76"/>
      <c r="D33" s="77"/>
      <c r="E33" s="78"/>
      <c r="F33" s="36"/>
      <c r="G33" s="76"/>
      <c r="H33" s="117"/>
      <c r="I33" s="76"/>
      <c r="J33" s="36"/>
      <c r="K33" s="76"/>
      <c r="L33" s="117"/>
      <c r="M33" s="76"/>
    </row>
    <row r="34" spans="1:17">
      <c r="A34" s="14"/>
      <c r="B34" s="18" t="s">
        <v>881</v>
      </c>
      <c r="C34" s="43" t="s">
        <v>882</v>
      </c>
      <c r="D34" s="43"/>
      <c r="E34" s="18" t="s">
        <v>397</v>
      </c>
      <c r="F34" s="12"/>
      <c r="G34" s="43" t="s">
        <v>883</v>
      </c>
      <c r="H34" s="43"/>
      <c r="I34" s="18" t="s">
        <v>397</v>
      </c>
      <c r="J34" s="12"/>
      <c r="K34" s="43" t="s">
        <v>884</v>
      </c>
      <c r="L34" s="43"/>
      <c r="M34" s="18" t="s">
        <v>397</v>
      </c>
    </row>
    <row r="35" spans="1:17" ht="27" thickBot="1">
      <c r="A35" s="14"/>
      <c r="B35" s="28" t="s">
        <v>885</v>
      </c>
      <c r="C35" s="45" t="s">
        <v>886</v>
      </c>
      <c r="D35" s="45"/>
      <c r="E35" s="28" t="s">
        <v>397</v>
      </c>
      <c r="F35" s="27"/>
      <c r="G35" s="45" t="s">
        <v>887</v>
      </c>
      <c r="H35" s="45"/>
      <c r="I35" s="28" t="s">
        <v>397</v>
      </c>
      <c r="J35" s="27"/>
      <c r="K35" s="45" t="s">
        <v>888</v>
      </c>
      <c r="L35" s="45"/>
      <c r="M35" s="28" t="s">
        <v>397</v>
      </c>
    </row>
    <row r="36" spans="1:17" ht="15.75" thickBot="1">
      <c r="A36" s="14"/>
      <c r="B36" s="18" t="s">
        <v>64</v>
      </c>
      <c r="C36" s="137" t="s">
        <v>354</v>
      </c>
      <c r="D36" s="138" t="s">
        <v>889</v>
      </c>
      <c r="E36" s="137" t="s">
        <v>397</v>
      </c>
      <c r="F36" s="12"/>
      <c r="G36" s="137" t="s">
        <v>354</v>
      </c>
      <c r="H36" s="138" t="s">
        <v>890</v>
      </c>
      <c r="I36" s="137" t="s">
        <v>397</v>
      </c>
      <c r="J36" s="12"/>
      <c r="K36" s="137" t="s">
        <v>354</v>
      </c>
      <c r="L36" s="138" t="s">
        <v>891</v>
      </c>
      <c r="M36" s="137" t="s">
        <v>397</v>
      </c>
    </row>
    <row r="37" spans="1:17" ht="15.75" thickTop="1">
      <c r="A37" s="14"/>
      <c r="B37" s="40"/>
      <c r="C37" s="40"/>
      <c r="D37" s="40"/>
      <c r="E37" s="40"/>
      <c r="F37" s="40"/>
      <c r="G37" s="40"/>
      <c r="H37" s="40"/>
      <c r="I37" s="40"/>
      <c r="J37" s="40"/>
      <c r="K37" s="40"/>
      <c r="L37" s="40"/>
      <c r="M37" s="40"/>
      <c r="N37" s="40"/>
      <c r="O37" s="40"/>
      <c r="P37" s="40"/>
      <c r="Q37" s="40"/>
    </row>
    <row r="38" spans="1:17">
      <c r="A38" s="14"/>
      <c r="B38" s="65"/>
      <c r="C38" s="65"/>
      <c r="D38" s="65"/>
      <c r="E38" s="65"/>
      <c r="F38" s="65"/>
      <c r="G38" s="65"/>
      <c r="H38" s="65"/>
      <c r="I38" s="65"/>
      <c r="J38" s="65"/>
      <c r="K38" s="65"/>
      <c r="L38" s="65"/>
      <c r="M38" s="65"/>
      <c r="N38" s="65"/>
      <c r="O38" s="65"/>
      <c r="P38" s="65"/>
      <c r="Q38" s="65"/>
    </row>
    <row r="39" spans="1:17">
      <c r="A39" s="14"/>
      <c r="B39" s="68" t="s">
        <v>892</v>
      </c>
      <c r="C39" s="68"/>
      <c r="D39" s="68"/>
      <c r="E39" s="68"/>
      <c r="F39" s="68"/>
      <c r="G39" s="68"/>
      <c r="H39" s="68"/>
      <c r="I39" s="68"/>
      <c r="J39" s="68"/>
      <c r="K39" s="68"/>
      <c r="L39" s="68"/>
      <c r="M39" s="68"/>
      <c r="N39" s="68"/>
      <c r="O39" s="68"/>
      <c r="P39" s="68"/>
      <c r="Q39" s="68"/>
    </row>
    <row r="40" spans="1:17">
      <c r="A40" s="14"/>
      <c r="B40" s="65"/>
      <c r="C40" s="65"/>
      <c r="D40" s="65"/>
      <c r="E40" s="65"/>
      <c r="F40" s="65"/>
      <c r="G40" s="65"/>
      <c r="H40" s="65"/>
      <c r="I40" s="65"/>
      <c r="J40" s="65"/>
      <c r="K40" s="65"/>
      <c r="L40" s="65"/>
      <c r="M40" s="65"/>
      <c r="N40" s="65"/>
      <c r="O40" s="65"/>
      <c r="P40" s="65"/>
      <c r="Q40" s="65"/>
    </row>
    <row r="41" spans="1:17">
      <c r="A41" s="14"/>
      <c r="B41" s="38" t="s">
        <v>893</v>
      </c>
      <c r="C41" s="38"/>
      <c r="D41" s="38"/>
      <c r="E41" s="38"/>
      <c r="F41" s="38"/>
      <c r="G41" s="38"/>
      <c r="H41" s="38"/>
      <c r="I41" s="38"/>
      <c r="J41" s="38"/>
      <c r="K41" s="38"/>
      <c r="L41" s="38"/>
      <c r="M41" s="38"/>
      <c r="N41" s="38"/>
      <c r="O41" s="38"/>
      <c r="P41" s="38"/>
      <c r="Q41" s="38"/>
    </row>
    <row r="42" spans="1:17">
      <c r="A42" s="14"/>
      <c r="B42" s="30"/>
      <c r="C42" s="30"/>
      <c r="D42" s="30"/>
      <c r="E42" s="30"/>
      <c r="F42" s="30"/>
      <c r="G42" s="30"/>
      <c r="H42" s="30"/>
      <c r="I42" s="30"/>
      <c r="J42" s="30"/>
      <c r="K42" s="30"/>
      <c r="L42" s="30"/>
      <c r="M42" s="30"/>
      <c r="N42" s="30"/>
      <c r="O42" s="30"/>
      <c r="P42" s="30"/>
      <c r="Q42" s="30"/>
    </row>
    <row r="43" spans="1:17">
      <c r="A43" s="14"/>
      <c r="B43" s="11"/>
      <c r="C43" s="11"/>
      <c r="D43" s="11"/>
      <c r="E43" s="11"/>
      <c r="F43" s="11"/>
      <c r="G43" s="11"/>
      <c r="H43" s="11"/>
      <c r="I43" s="11"/>
      <c r="J43" s="11"/>
      <c r="K43" s="11"/>
      <c r="L43" s="11"/>
      <c r="M43" s="11"/>
      <c r="N43" s="11"/>
      <c r="O43" s="11"/>
      <c r="P43" s="11"/>
      <c r="Q43" s="11"/>
    </row>
    <row r="44" spans="1:17" ht="15.75" thickBot="1">
      <c r="A44" s="14"/>
      <c r="B44" s="189"/>
      <c r="C44" s="31" t="s">
        <v>693</v>
      </c>
      <c r="D44" s="31"/>
      <c r="E44" s="31"/>
      <c r="F44" s="31"/>
      <c r="G44" s="31"/>
      <c r="H44" s="31"/>
      <c r="I44" s="31"/>
      <c r="J44" s="31"/>
      <c r="K44" s="31"/>
      <c r="L44" s="31"/>
      <c r="M44" s="31"/>
      <c r="N44" s="31"/>
      <c r="O44" s="31"/>
      <c r="P44" s="31"/>
      <c r="Q44" s="31"/>
    </row>
    <row r="45" spans="1:17">
      <c r="A45" s="14"/>
      <c r="B45" s="173"/>
      <c r="C45" s="145" t="s">
        <v>894</v>
      </c>
      <c r="D45" s="145"/>
      <c r="E45" s="145"/>
      <c r="F45" s="53"/>
      <c r="G45" s="145" t="s">
        <v>897</v>
      </c>
      <c r="H45" s="145"/>
      <c r="I45" s="145"/>
      <c r="J45" s="53"/>
      <c r="K45" s="145" t="s">
        <v>898</v>
      </c>
      <c r="L45" s="145"/>
      <c r="M45" s="145"/>
      <c r="N45" s="53"/>
      <c r="O45" s="145" t="s">
        <v>153</v>
      </c>
      <c r="P45" s="145"/>
      <c r="Q45" s="145"/>
    </row>
    <row r="46" spans="1:17">
      <c r="A46" s="14"/>
      <c r="B46" s="173"/>
      <c r="C46" s="144" t="s">
        <v>895</v>
      </c>
      <c r="D46" s="144"/>
      <c r="E46" s="144"/>
      <c r="F46" s="148"/>
      <c r="G46" s="192"/>
      <c r="H46" s="192"/>
      <c r="I46" s="192"/>
      <c r="J46" s="148"/>
      <c r="K46" s="192"/>
      <c r="L46" s="192"/>
      <c r="M46" s="192"/>
      <c r="N46" s="148"/>
      <c r="O46" s="192"/>
      <c r="P46" s="192"/>
      <c r="Q46" s="192"/>
    </row>
    <row r="47" spans="1:17" ht="15.75" thickBot="1">
      <c r="A47" s="14"/>
      <c r="B47" s="173"/>
      <c r="C47" s="31" t="s">
        <v>896</v>
      </c>
      <c r="D47" s="31"/>
      <c r="E47" s="31"/>
      <c r="F47" s="148"/>
      <c r="G47" s="31"/>
      <c r="H47" s="31"/>
      <c r="I47" s="31"/>
      <c r="J47" s="148"/>
      <c r="K47" s="31"/>
      <c r="L47" s="31"/>
      <c r="M47" s="31"/>
      <c r="N47" s="148"/>
      <c r="O47" s="31"/>
      <c r="P47" s="31"/>
      <c r="Q47" s="31"/>
    </row>
    <row r="48" spans="1:17">
      <c r="A48" s="14"/>
      <c r="B48" s="28" t="s">
        <v>465</v>
      </c>
      <c r="C48" s="73" t="s">
        <v>354</v>
      </c>
      <c r="D48" s="111" t="s">
        <v>883</v>
      </c>
      <c r="E48" s="73" t="s">
        <v>397</v>
      </c>
      <c r="F48" s="27"/>
      <c r="G48" s="73" t="s">
        <v>354</v>
      </c>
      <c r="H48" s="111" t="s">
        <v>887</v>
      </c>
      <c r="I48" s="73" t="s">
        <v>397</v>
      </c>
      <c r="J48" s="27"/>
      <c r="K48" s="73" t="s">
        <v>354</v>
      </c>
      <c r="L48" s="111" t="s">
        <v>879</v>
      </c>
      <c r="M48" s="73" t="s">
        <v>397</v>
      </c>
      <c r="N48" s="27"/>
      <c r="O48" s="73" t="s">
        <v>354</v>
      </c>
      <c r="P48" s="111" t="s">
        <v>890</v>
      </c>
      <c r="Q48" s="73" t="s">
        <v>397</v>
      </c>
    </row>
    <row r="49" spans="1:17">
      <c r="A49" s="14"/>
      <c r="B49" s="193" t="s">
        <v>899</v>
      </c>
      <c r="C49" s="43" t="s">
        <v>900</v>
      </c>
      <c r="D49" s="43"/>
      <c r="E49" s="38" t="s">
        <v>397</v>
      </c>
      <c r="F49" s="40"/>
      <c r="G49" s="43">
        <v>94</v>
      </c>
      <c r="H49" s="43"/>
      <c r="I49" s="40"/>
      <c r="J49" s="40"/>
      <c r="K49" s="39">
        <v>29884</v>
      </c>
      <c r="L49" s="39"/>
      <c r="M49" s="40"/>
      <c r="N49" s="40"/>
      <c r="O49" s="39">
        <v>24476</v>
      </c>
      <c r="P49" s="39"/>
      <c r="Q49" s="40"/>
    </row>
    <row r="50" spans="1:17">
      <c r="A50" s="14"/>
      <c r="B50" s="193"/>
      <c r="C50" s="43"/>
      <c r="D50" s="43"/>
      <c r="E50" s="38"/>
      <c r="F50" s="40"/>
      <c r="G50" s="43"/>
      <c r="H50" s="43"/>
      <c r="I50" s="40"/>
      <c r="J50" s="40"/>
      <c r="K50" s="39"/>
      <c r="L50" s="39"/>
      <c r="M50" s="40"/>
      <c r="N50" s="40"/>
      <c r="O50" s="39"/>
      <c r="P50" s="39"/>
      <c r="Q50" s="40"/>
    </row>
    <row r="51" spans="1:17" ht="39">
      <c r="A51" s="14"/>
      <c r="B51" s="191" t="s">
        <v>901</v>
      </c>
      <c r="C51" s="36"/>
      <c r="D51" s="36"/>
      <c r="E51" s="36"/>
      <c r="F51" s="27"/>
      <c r="G51" s="36"/>
      <c r="H51" s="36"/>
      <c r="I51" s="36"/>
      <c r="J51" s="27"/>
      <c r="K51" s="36"/>
      <c r="L51" s="36"/>
      <c r="M51" s="36"/>
      <c r="N51" s="27"/>
      <c r="O51" s="41"/>
      <c r="P51" s="41"/>
      <c r="Q51" s="41"/>
    </row>
    <row r="52" spans="1:17">
      <c r="A52" s="14"/>
      <c r="B52" s="194" t="s">
        <v>115</v>
      </c>
      <c r="C52" s="39">
        <v>8457</v>
      </c>
      <c r="D52" s="39"/>
      <c r="E52" s="40"/>
      <c r="F52" s="40"/>
      <c r="G52" s="43" t="s">
        <v>356</v>
      </c>
      <c r="H52" s="43"/>
      <c r="I52" s="40"/>
      <c r="J52" s="40"/>
      <c r="K52" s="43" t="s">
        <v>356</v>
      </c>
      <c r="L52" s="43"/>
      <c r="M52" s="40"/>
      <c r="N52" s="40"/>
      <c r="O52" s="39">
        <v>8457</v>
      </c>
      <c r="P52" s="39"/>
      <c r="Q52" s="40"/>
    </row>
    <row r="53" spans="1:17">
      <c r="A53" s="14"/>
      <c r="B53" s="194"/>
      <c r="C53" s="39"/>
      <c r="D53" s="39"/>
      <c r="E53" s="40"/>
      <c r="F53" s="40"/>
      <c r="G53" s="43"/>
      <c r="H53" s="43"/>
      <c r="I53" s="40"/>
      <c r="J53" s="40"/>
      <c r="K53" s="43"/>
      <c r="L53" s="43"/>
      <c r="M53" s="40"/>
      <c r="N53" s="40"/>
      <c r="O53" s="39"/>
      <c r="P53" s="39"/>
      <c r="Q53" s="40"/>
    </row>
    <row r="54" spans="1:17">
      <c r="A54" s="14"/>
      <c r="B54" s="195" t="s">
        <v>114</v>
      </c>
      <c r="C54" s="44" t="s">
        <v>902</v>
      </c>
      <c r="D54" s="44"/>
      <c r="E54" s="41" t="s">
        <v>397</v>
      </c>
      <c r="F54" s="36"/>
      <c r="G54" s="44" t="s">
        <v>356</v>
      </c>
      <c r="H54" s="44"/>
      <c r="I54" s="36"/>
      <c r="J54" s="36"/>
      <c r="K54" s="44" t="s">
        <v>356</v>
      </c>
      <c r="L54" s="44"/>
      <c r="M54" s="36"/>
      <c r="N54" s="36"/>
      <c r="O54" s="44" t="s">
        <v>902</v>
      </c>
      <c r="P54" s="44"/>
      <c r="Q54" s="41" t="s">
        <v>397</v>
      </c>
    </row>
    <row r="55" spans="1:17" ht="15.75" thickBot="1">
      <c r="A55" s="14"/>
      <c r="B55" s="195"/>
      <c r="C55" s="45"/>
      <c r="D55" s="45"/>
      <c r="E55" s="126"/>
      <c r="F55" s="36"/>
      <c r="G55" s="45"/>
      <c r="H55" s="45"/>
      <c r="I55" s="46"/>
      <c r="J55" s="36"/>
      <c r="K55" s="45"/>
      <c r="L55" s="45"/>
      <c r="M55" s="46"/>
      <c r="N55" s="36"/>
      <c r="O55" s="45"/>
      <c r="P55" s="45"/>
      <c r="Q55" s="126"/>
    </row>
    <row r="56" spans="1:17">
      <c r="A56" s="14"/>
      <c r="B56" s="194" t="s">
        <v>153</v>
      </c>
      <c r="C56" s="51">
        <v>6333</v>
      </c>
      <c r="D56" s="51"/>
      <c r="E56" s="53"/>
      <c r="F56" s="40"/>
      <c r="G56" s="125" t="s">
        <v>356</v>
      </c>
      <c r="H56" s="125"/>
      <c r="I56" s="53"/>
      <c r="J56" s="40"/>
      <c r="K56" s="125" t="s">
        <v>356</v>
      </c>
      <c r="L56" s="125"/>
      <c r="M56" s="53"/>
      <c r="N56" s="40"/>
      <c r="O56" s="51">
        <v>6333</v>
      </c>
      <c r="P56" s="51"/>
      <c r="Q56" s="53"/>
    </row>
    <row r="57" spans="1:17" ht="15.75" thickBot="1">
      <c r="A57" s="14"/>
      <c r="B57" s="194"/>
      <c r="C57" s="90"/>
      <c r="D57" s="90"/>
      <c r="E57" s="58"/>
      <c r="F57" s="40"/>
      <c r="G57" s="57"/>
      <c r="H57" s="57"/>
      <c r="I57" s="58"/>
      <c r="J57" s="40"/>
      <c r="K57" s="57"/>
      <c r="L57" s="57"/>
      <c r="M57" s="58"/>
      <c r="N57" s="40"/>
      <c r="O57" s="90"/>
      <c r="P57" s="90"/>
      <c r="Q57" s="58"/>
    </row>
    <row r="58" spans="1:17">
      <c r="A58" s="14"/>
      <c r="B58" s="41" t="s">
        <v>903</v>
      </c>
      <c r="C58" s="116">
        <v>831</v>
      </c>
      <c r="D58" s="116"/>
      <c r="E58" s="37"/>
      <c r="F58" s="36"/>
      <c r="G58" s="116">
        <v>94</v>
      </c>
      <c r="H58" s="116"/>
      <c r="I58" s="37"/>
      <c r="J58" s="36"/>
      <c r="K58" s="62">
        <v>29884</v>
      </c>
      <c r="L58" s="62"/>
      <c r="M58" s="37"/>
      <c r="N58" s="36"/>
      <c r="O58" s="62">
        <v>30809</v>
      </c>
      <c r="P58" s="62"/>
      <c r="Q58" s="37"/>
    </row>
    <row r="59" spans="1:17">
      <c r="A59" s="14"/>
      <c r="B59" s="41"/>
      <c r="C59" s="117"/>
      <c r="D59" s="117"/>
      <c r="E59" s="78"/>
      <c r="F59" s="36"/>
      <c r="G59" s="117"/>
      <c r="H59" s="117"/>
      <c r="I59" s="78"/>
      <c r="J59" s="36"/>
      <c r="K59" s="77"/>
      <c r="L59" s="77"/>
      <c r="M59" s="78"/>
      <c r="N59" s="36"/>
      <c r="O59" s="77"/>
      <c r="P59" s="77"/>
      <c r="Q59" s="78"/>
    </row>
    <row r="60" spans="1:17" ht="22.5" customHeight="1">
      <c r="A60" s="14"/>
      <c r="B60" s="87" t="s">
        <v>904</v>
      </c>
      <c r="C60" s="43" t="s">
        <v>905</v>
      </c>
      <c r="D60" s="43"/>
      <c r="E60" s="38" t="s">
        <v>397</v>
      </c>
      <c r="F60" s="40"/>
      <c r="G60" s="43" t="s">
        <v>356</v>
      </c>
      <c r="H60" s="43"/>
      <c r="I60" s="40"/>
      <c r="J60" s="40"/>
      <c r="K60" s="43" t="s">
        <v>906</v>
      </c>
      <c r="L60" s="43"/>
      <c r="M60" s="38" t="s">
        <v>397</v>
      </c>
      <c r="N60" s="40"/>
      <c r="O60" s="43" t="s">
        <v>907</v>
      </c>
      <c r="P60" s="43"/>
      <c r="Q60" s="38" t="s">
        <v>397</v>
      </c>
    </row>
    <row r="61" spans="1:17" ht="15.75" thickBot="1">
      <c r="A61" s="14"/>
      <c r="B61" s="87"/>
      <c r="C61" s="57"/>
      <c r="D61" s="57"/>
      <c r="E61" s="172"/>
      <c r="F61" s="40"/>
      <c r="G61" s="57"/>
      <c r="H61" s="57"/>
      <c r="I61" s="58"/>
      <c r="J61" s="40"/>
      <c r="K61" s="57"/>
      <c r="L61" s="57"/>
      <c r="M61" s="172"/>
      <c r="N61" s="40"/>
      <c r="O61" s="57"/>
      <c r="P61" s="57"/>
      <c r="Q61" s="172"/>
    </row>
    <row r="62" spans="1:17">
      <c r="A62" s="14"/>
      <c r="B62" s="41" t="s">
        <v>486</v>
      </c>
      <c r="C62" s="60" t="s">
        <v>354</v>
      </c>
      <c r="D62" s="116" t="s">
        <v>882</v>
      </c>
      <c r="E62" s="60" t="s">
        <v>397</v>
      </c>
      <c r="F62" s="36"/>
      <c r="G62" s="60" t="s">
        <v>354</v>
      </c>
      <c r="H62" s="116" t="s">
        <v>886</v>
      </c>
      <c r="I62" s="60" t="s">
        <v>397</v>
      </c>
      <c r="J62" s="36"/>
      <c r="K62" s="60" t="s">
        <v>354</v>
      </c>
      <c r="L62" s="62">
        <v>20695</v>
      </c>
      <c r="M62" s="37"/>
      <c r="N62" s="36"/>
      <c r="O62" s="60" t="s">
        <v>354</v>
      </c>
      <c r="P62" s="116" t="s">
        <v>889</v>
      </c>
      <c r="Q62" s="60" t="s">
        <v>397</v>
      </c>
    </row>
    <row r="63" spans="1:17" ht="15.75" thickBot="1">
      <c r="A63" s="14"/>
      <c r="B63" s="41"/>
      <c r="C63" s="61"/>
      <c r="D63" s="127"/>
      <c r="E63" s="61"/>
      <c r="F63" s="36"/>
      <c r="G63" s="61"/>
      <c r="H63" s="127"/>
      <c r="I63" s="61"/>
      <c r="J63" s="36"/>
      <c r="K63" s="61"/>
      <c r="L63" s="63"/>
      <c r="M63" s="64"/>
      <c r="N63" s="36"/>
      <c r="O63" s="61"/>
      <c r="P63" s="127"/>
      <c r="Q63" s="61"/>
    </row>
    <row r="64" spans="1:17" ht="15.75" thickTop="1">
      <c r="A64" s="14"/>
      <c r="B64" s="196"/>
      <c r="C64" s="196"/>
      <c r="D64" s="196"/>
      <c r="E64" s="196"/>
      <c r="F64" s="196"/>
      <c r="G64" s="196"/>
      <c r="H64" s="196"/>
      <c r="I64" s="196"/>
      <c r="J64" s="196"/>
      <c r="K64" s="196"/>
      <c r="L64" s="196"/>
      <c r="M64" s="196"/>
      <c r="N64" s="196"/>
      <c r="O64" s="196"/>
      <c r="P64" s="196"/>
      <c r="Q64" s="196"/>
    </row>
    <row r="65" spans="1:17">
      <c r="A65" s="14"/>
      <c r="B65" s="30"/>
      <c r="C65" s="30"/>
      <c r="D65" s="30"/>
      <c r="E65" s="30"/>
      <c r="F65" s="30"/>
      <c r="G65" s="30"/>
      <c r="H65" s="30"/>
      <c r="I65" s="30"/>
      <c r="J65" s="30"/>
      <c r="K65" s="30"/>
      <c r="L65" s="30"/>
      <c r="M65" s="30"/>
      <c r="N65" s="30"/>
      <c r="O65" s="30"/>
      <c r="P65" s="30"/>
      <c r="Q65" s="30"/>
    </row>
    <row r="66" spans="1:17">
      <c r="A66" s="14"/>
      <c r="B66" s="11"/>
      <c r="C66" s="11"/>
      <c r="D66" s="11"/>
      <c r="E66" s="11"/>
      <c r="F66" s="11"/>
      <c r="G66" s="11"/>
      <c r="H66" s="11"/>
      <c r="I66" s="11"/>
      <c r="J66" s="11"/>
      <c r="K66" s="11"/>
      <c r="L66" s="11"/>
      <c r="M66" s="11"/>
      <c r="N66" s="11"/>
      <c r="O66" s="11"/>
      <c r="P66" s="11"/>
      <c r="Q66" s="11"/>
    </row>
    <row r="67" spans="1:17" ht="15.75" thickBot="1">
      <c r="A67" s="14"/>
      <c r="B67" s="12"/>
      <c r="C67" s="31" t="s">
        <v>694</v>
      </c>
      <c r="D67" s="31"/>
      <c r="E67" s="31"/>
      <c r="F67" s="31"/>
      <c r="G67" s="31"/>
      <c r="H67" s="31"/>
      <c r="I67" s="31"/>
      <c r="J67" s="31"/>
      <c r="K67" s="31"/>
      <c r="L67" s="31"/>
      <c r="M67" s="31"/>
      <c r="N67" s="31"/>
      <c r="O67" s="31"/>
      <c r="P67" s="31"/>
      <c r="Q67" s="31"/>
    </row>
    <row r="68" spans="1:17">
      <c r="A68" s="14"/>
      <c r="B68" s="40"/>
      <c r="C68" s="145" t="s">
        <v>894</v>
      </c>
      <c r="D68" s="145"/>
      <c r="E68" s="145"/>
      <c r="F68" s="53"/>
      <c r="G68" s="145" t="s">
        <v>897</v>
      </c>
      <c r="H68" s="145"/>
      <c r="I68" s="145"/>
      <c r="J68" s="53"/>
      <c r="K68" s="145" t="s">
        <v>898</v>
      </c>
      <c r="L68" s="145"/>
      <c r="M68" s="145"/>
      <c r="N68" s="53"/>
      <c r="O68" s="145" t="s">
        <v>153</v>
      </c>
      <c r="P68" s="145"/>
      <c r="Q68" s="145"/>
    </row>
    <row r="69" spans="1:17">
      <c r="A69" s="14"/>
      <c r="B69" s="40"/>
      <c r="C69" s="144" t="s">
        <v>895</v>
      </c>
      <c r="D69" s="144"/>
      <c r="E69" s="144"/>
      <c r="F69" s="148"/>
      <c r="G69" s="192"/>
      <c r="H69" s="192"/>
      <c r="I69" s="192"/>
      <c r="J69" s="148"/>
      <c r="K69" s="192"/>
      <c r="L69" s="192"/>
      <c r="M69" s="192"/>
      <c r="N69" s="148"/>
      <c r="O69" s="192"/>
      <c r="P69" s="192"/>
      <c r="Q69" s="192"/>
    </row>
    <row r="70" spans="1:17" ht="15.75" thickBot="1">
      <c r="A70" s="14"/>
      <c r="B70" s="40"/>
      <c r="C70" s="31" t="s">
        <v>896</v>
      </c>
      <c r="D70" s="31"/>
      <c r="E70" s="31"/>
      <c r="F70" s="148"/>
      <c r="G70" s="31"/>
      <c r="H70" s="31"/>
      <c r="I70" s="31"/>
      <c r="J70" s="148"/>
      <c r="K70" s="31"/>
      <c r="L70" s="31"/>
      <c r="M70" s="31"/>
      <c r="N70" s="148"/>
      <c r="O70" s="31"/>
      <c r="P70" s="31"/>
      <c r="Q70" s="31"/>
    </row>
    <row r="71" spans="1:17">
      <c r="A71" s="14"/>
      <c r="B71" s="28" t="s">
        <v>465</v>
      </c>
      <c r="C71" s="73" t="s">
        <v>354</v>
      </c>
      <c r="D71" s="111" t="s">
        <v>884</v>
      </c>
      <c r="E71" s="73" t="s">
        <v>397</v>
      </c>
      <c r="F71" s="27"/>
      <c r="G71" s="73" t="s">
        <v>354</v>
      </c>
      <c r="H71" s="111" t="s">
        <v>888</v>
      </c>
      <c r="I71" s="73" t="s">
        <v>397</v>
      </c>
      <c r="J71" s="27"/>
      <c r="K71" s="73" t="s">
        <v>354</v>
      </c>
      <c r="L71" s="111" t="s">
        <v>880</v>
      </c>
      <c r="M71" s="73" t="s">
        <v>397</v>
      </c>
      <c r="N71" s="27"/>
      <c r="O71" s="73" t="s">
        <v>354</v>
      </c>
      <c r="P71" s="111" t="s">
        <v>891</v>
      </c>
      <c r="Q71" s="73" t="s">
        <v>397</v>
      </c>
    </row>
    <row r="72" spans="1:17">
      <c r="A72" s="14"/>
      <c r="B72" s="193" t="s">
        <v>899</v>
      </c>
      <c r="C72" s="43" t="s">
        <v>908</v>
      </c>
      <c r="D72" s="43"/>
      <c r="E72" s="38" t="s">
        <v>397</v>
      </c>
      <c r="F72" s="40"/>
      <c r="G72" s="43">
        <v>281</v>
      </c>
      <c r="H72" s="43"/>
      <c r="I72" s="40"/>
      <c r="J72" s="40"/>
      <c r="K72" s="39">
        <v>13515</v>
      </c>
      <c r="L72" s="39"/>
      <c r="M72" s="40"/>
      <c r="N72" s="40"/>
      <c r="O72" s="43" t="s">
        <v>909</v>
      </c>
      <c r="P72" s="43"/>
      <c r="Q72" s="38" t="s">
        <v>397</v>
      </c>
    </row>
    <row r="73" spans="1:17">
      <c r="A73" s="14"/>
      <c r="B73" s="193"/>
      <c r="C73" s="43"/>
      <c r="D73" s="43"/>
      <c r="E73" s="38"/>
      <c r="F73" s="40"/>
      <c r="G73" s="43"/>
      <c r="H73" s="43"/>
      <c r="I73" s="40"/>
      <c r="J73" s="40"/>
      <c r="K73" s="39"/>
      <c r="L73" s="39"/>
      <c r="M73" s="40"/>
      <c r="N73" s="40"/>
      <c r="O73" s="43"/>
      <c r="P73" s="43"/>
      <c r="Q73" s="38"/>
    </row>
    <row r="74" spans="1:17" ht="39">
      <c r="A74" s="14"/>
      <c r="B74" s="191" t="s">
        <v>901</v>
      </c>
      <c r="C74" s="36"/>
      <c r="D74" s="36"/>
      <c r="E74" s="36"/>
      <c r="F74" s="27"/>
      <c r="G74" s="36"/>
      <c r="H74" s="36"/>
      <c r="I74" s="36"/>
      <c r="J74" s="27"/>
      <c r="K74" s="36"/>
      <c r="L74" s="36"/>
      <c r="M74" s="36"/>
      <c r="N74" s="27"/>
      <c r="O74" s="36"/>
      <c r="P74" s="36"/>
      <c r="Q74" s="36"/>
    </row>
    <row r="75" spans="1:17">
      <c r="A75" s="14"/>
      <c r="B75" s="194" t="s">
        <v>115</v>
      </c>
      <c r="C75" s="39">
        <v>5757</v>
      </c>
      <c r="D75" s="39"/>
      <c r="E75" s="40"/>
      <c r="F75" s="40"/>
      <c r="G75" s="43" t="s">
        <v>356</v>
      </c>
      <c r="H75" s="43"/>
      <c r="I75" s="40"/>
      <c r="J75" s="40"/>
      <c r="K75" s="43" t="s">
        <v>356</v>
      </c>
      <c r="L75" s="43"/>
      <c r="M75" s="40"/>
      <c r="N75" s="40"/>
      <c r="O75" s="39">
        <v>5757</v>
      </c>
      <c r="P75" s="39"/>
      <c r="Q75" s="40"/>
    </row>
    <row r="76" spans="1:17">
      <c r="A76" s="14"/>
      <c r="B76" s="194"/>
      <c r="C76" s="39"/>
      <c r="D76" s="39"/>
      <c r="E76" s="40"/>
      <c r="F76" s="40"/>
      <c r="G76" s="43"/>
      <c r="H76" s="43"/>
      <c r="I76" s="40"/>
      <c r="J76" s="40"/>
      <c r="K76" s="43"/>
      <c r="L76" s="43"/>
      <c r="M76" s="40"/>
      <c r="N76" s="40"/>
      <c r="O76" s="39"/>
      <c r="P76" s="39"/>
      <c r="Q76" s="40"/>
    </row>
    <row r="77" spans="1:17">
      <c r="A77" s="14"/>
      <c r="B77" s="195" t="s">
        <v>114</v>
      </c>
      <c r="C77" s="44" t="s">
        <v>910</v>
      </c>
      <c r="D77" s="44"/>
      <c r="E77" s="41" t="s">
        <v>397</v>
      </c>
      <c r="F77" s="36"/>
      <c r="G77" s="44">
        <v>754</v>
      </c>
      <c r="H77" s="44"/>
      <c r="I77" s="36"/>
      <c r="J77" s="36"/>
      <c r="K77" s="44" t="s">
        <v>356</v>
      </c>
      <c r="L77" s="44"/>
      <c r="M77" s="36"/>
      <c r="N77" s="36"/>
      <c r="O77" s="44" t="s">
        <v>911</v>
      </c>
      <c r="P77" s="44"/>
      <c r="Q77" s="41" t="s">
        <v>397</v>
      </c>
    </row>
    <row r="78" spans="1:17" ht="15.75" thickBot="1">
      <c r="A78" s="14"/>
      <c r="B78" s="195"/>
      <c r="C78" s="45"/>
      <c r="D78" s="45"/>
      <c r="E78" s="126"/>
      <c r="F78" s="36"/>
      <c r="G78" s="45"/>
      <c r="H78" s="45"/>
      <c r="I78" s="46"/>
      <c r="J78" s="36"/>
      <c r="K78" s="45"/>
      <c r="L78" s="45"/>
      <c r="M78" s="46"/>
      <c r="N78" s="36"/>
      <c r="O78" s="45"/>
      <c r="P78" s="45"/>
      <c r="Q78" s="126"/>
    </row>
    <row r="79" spans="1:17">
      <c r="A79" s="14"/>
      <c r="B79" s="194" t="s">
        <v>153</v>
      </c>
      <c r="C79" s="51">
        <v>3473</v>
      </c>
      <c r="D79" s="51"/>
      <c r="E79" s="53"/>
      <c r="F79" s="40"/>
      <c r="G79" s="125">
        <v>754</v>
      </c>
      <c r="H79" s="125"/>
      <c r="I79" s="53"/>
      <c r="J79" s="40"/>
      <c r="K79" s="125" t="s">
        <v>356</v>
      </c>
      <c r="L79" s="125"/>
      <c r="M79" s="53"/>
      <c r="N79" s="40"/>
      <c r="O79" s="51">
        <v>4227</v>
      </c>
      <c r="P79" s="51"/>
      <c r="Q79" s="53"/>
    </row>
    <row r="80" spans="1:17" ht="15.75" thickBot="1">
      <c r="A80" s="14"/>
      <c r="B80" s="194"/>
      <c r="C80" s="90"/>
      <c r="D80" s="90"/>
      <c r="E80" s="58"/>
      <c r="F80" s="40"/>
      <c r="G80" s="57"/>
      <c r="H80" s="57"/>
      <c r="I80" s="58"/>
      <c r="J80" s="40"/>
      <c r="K80" s="57"/>
      <c r="L80" s="57"/>
      <c r="M80" s="58"/>
      <c r="N80" s="40"/>
      <c r="O80" s="90"/>
      <c r="P80" s="90"/>
      <c r="Q80" s="58"/>
    </row>
    <row r="81" spans="1:17">
      <c r="A81" s="14"/>
      <c r="B81" s="41" t="s">
        <v>912</v>
      </c>
      <c r="C81" s="116" t="s">
        <v>761</v>
      </c>
      <c r="D81" s="116"/>
      <c r="E81" s="60" t="s">
        <v>397</v>
      </c>
      <c r="F81" s="36"/>
      <c r="G81" s="62">
        <v>1035</v>
      </c>
      <c r="H81" s="62"/>
      <c r="I81" s="37"/>
      <c r="J81" s="36"/>
      <c r="K81" s="62">
        <v>13515</v>
      </c>
      <c r="L81" s="62"/>
      <c r="M81" s="37"/>
      <c r="N81" s="36"/>
      <c r="O81" s="116" t="s">
        <v>913</v>
      </c>
      <c r="P81" s="116"/>
      <c r="Q81" s="60" t="s">
        <v>397</v>
      </c>
    </row>
    <row r="82" spans="1:17">
      <c r="A82" s="14"/>
      <c r="B82" s="41"/>
      <c r="C82" s="117"/>
      <c r="D82" s="117"/>
      <c r="E82" s="76"/>
      <c r="F82" s="36"/>
      <c r="G82" s="77"/>
      <c r="H82" s="77"/>
      <c r="I82" s="78"/>
      <c r="J82" s="36"/>
      <c r="K82" s="77"/>
      <c r="L82" s="77"/>
      <c r="M82" s="78"/>
      <c r="N82" s="36"/>
      <c r="O82" s="117"/>
      <c r="P82" s="117"/>
      <c r="Q82" s="76"/>
    </row>
    <row r="83" spans="1:17" ht="22.5" customHeight="1">
      <c r="A83" s="14"/>
      <c r="B83" s="87" t="s">
        <v>904</v>
      </c>
      <c r="C83" s="43" t="s">
        <v>914</v>
      </c>
      <c r="D83" s="43"/>
      <c r="E83" s="38" t="s">
        <v>397</v>
      </c>
      <c r="F83" s="40"/>
      <c r="G83" s="43" t="s">
        <v>356</v>
      </c>
      <c r="H83" s="43"/>
      <c r="I83" s="40"/>
      <c r="J83" s="40"/>
      <c r="K83" s="43" t="s">
        <v>915</v>
      </c>
      <c r="L83" s="43"/>
      <c r="M83" s="38" t="s">
        <v>397</v>
      </c>
      <c r="N83" s="40"/>
      <c r="O83" s="43" t="s">
        <v>916</v>
      </c>
      <c r="P83" s="43"/>
      <c r="Q83" s="38" t="s">
        <v>397</v>
      </c>
    </row>
    <row r="84" spans="1:17" ht="15.75" thickBot="1">
      <c r="A84" s="14"/>
      <c r="B84" s="87"/>
      <c r="C84" s="57"/>
      <c r="D84" s="57"/>
      <c r="E84" s="172"/>
      <c r="F84" s="40"/>
      <c r="G84" s="57"/>
      <c r="H84" s="57"/>
      <c r="I84" s="58"/>
      <c r="J84" s="40"/>
      <c r="K84" s="57"/>
      <c r="L84" s="57"/>
      <c r="M84" s="172"/>
      <c r="N84" s="40"/>
      <c r="O84" s="57"/>
      <c r="P84" s="57"/>
      <c r="Q84" s="172"/>
    </row>
    <row r="85" spans="1:17" ht="15.75" thickBot="1">
      <c r="A85" s="14"/>
      <c r="B85" s="28" t="s">
        <v>486</v>
      </c>
      <c r="C85" s="178" t="s">
        <v>354</v>
      </c>
      <c r="D85" s="179" t="s">
        <v>883</v>
      </c>
      <c r="E85" s="178" t="s">
        <v>397</v>
      </c>
      <c r="F85" s="27"/>
      <c r="G85" s="178" t="s">
        <v>354</v>
      </c>
      <c r="H85" s="179" t="s">
        <v>887</v>
      </c>
      <c r="I85" s="178" t="s">
        <v>397</v>
      </c>
      <c r="J85" s="27"/>
      <c r="K85" s="178" t="s">
        <v>354</v>
      </c>
      <c r="L85" s="179" t="s">
        <v>879</v>
      </c>
      <c r="M85" s="178" t="s">
        <v>397</v>
      </c>
      <c r="N85" s="27"/>
      <c r="O85" s="178" t="s">
        <v>354</v>
      </c>
      <c r="P85" s="179" t="s">
        <v>890</v>
      </c>
      <c r="Q85" s="178" t="s">
        <v>397</v>
      </c>
    </row>
    <row r="86" spans="1:17" ht="15.75" thickTop="1">
      <c r="A86" s="14"/>
      <c r="B86" s="196"/>
      <c r="C86" s="196"/>
      <c r="D86" s="196"/>
      <c r="E86" s="196"/>
      <c r="F86" s="196"/>
      <c r="G86" s="196"/>
      <c r="H86" s="196"/>
      <c r="I86" s="196"/>
      <c r="J86" s="196"/>
      <c r="K86" s="196"/>
      <c r="L86" s="196"/>
      <c r="M86" s="196"/>
      <c r="N86" s="196"/>
      <c r="O86" s="196"/>
      <c r="P86" s="196"/>
      <c r="Q86" s="196"/>
    </row>
    <row r="87" spans="1:17">
      <c r="A87" s="14"/>
      <c r="B87" s="30"/>
      <c r="C87" s="30"/>
      <c r="D87" s="30"/>
      <c r="E87" s="30"/>
      <c r="F87" s="30"/>
      <c r="G87" s="30"/>
      <c r="H87" s="30"/>
      <c r="I87" s="30"/>
      <c r="J87" s="30"/>
      <c r="K87" s="30"/>
      <c r="L87" s="30"/>
      <c r="M87" s="30"/>
      <c r="N87" s="30"/>
      <c r="O87" s="30"/>
      <c r="P87" s="30"/>
      <c r="Q87" s="30"/>
    </row>
    <row r="88" spans="1:17">
      <c r="A88" s="14"/>
      <c r="B88" s="11"/>
      <c r="C88" s="11"/>
      <c r="D88" s="11"/>
      <c r="E88" s="11"/>
      <c r="F88" s="11"/>
      <c r="G88" s="11"/>
      <c r="H88" s="11"/>
      <c r="I88" s="11"/>
      <c r="J88" s="11"/>
      <c r="K88" s="11"/>
      <c r="L88" s="11"/>
      <c r="M88" s="11"/>
      <c r="N88" s="11"/>
      <c r="O88" s="11"/>
      <c r="P88" s="11"/>
      <c r="Q88" s="11"/>
    </row>
    <row r="89" spans="1:17" ht="15.75" thickBot="1">
      <c r="A89" s="14"/>
      <c r="B89" s="12"/>
      <c r="C89" s="31" t="s">
        <v>695</v>
      </c>
      <c r="D89" s="31"/>
      <c r="E89" s="31"/>
      <c r="F89" s="31"/>
      <c r="G89" s="31"/>
      <c r="H89" s="31"/>
      <c r="I89" s="31"/>
      <c r="J89" s="31"/>
      <c r="K89" s="31"/>
      <c r="L89" s="31"/>
      <c r="M89" s="31"/>
      <c r="N89" s="31"/>
      <c r="O89" s="31"/>
      <c r="P89" s="31"/>
      <c r="Q89" s="31"/>
    </row>
    <row r="90" spans="1:17">
      <c r="A90" s="14"/>
      <c r="B90" s="40"/>
      <c r="C90" s="145" t="s">
        <v>894</v>
      </c>
      <c r="D90" s="145"/>
      <c r="E90" s="145"/>
      <c r="F90" s="53"/>
      <c r="G90" s="145" t="s">
        <v>897</v>
      </c>
      <c r="H90" s="145"/>
      <c r="I90" s="145"/>
      <c r="J90" s="53"/>
      <c r="K90" s="145" t="s">
        <v>898</v>
      </c>
      <c r="L90" s="145"/>
      <c r="M90" s="145"/>
      <c r="N90" s="53"/>
      <c r="O90" s="145" t="s">
        <v>153</v>
      </c>
      <c r="P90" s="145"/>
      <c r="Q90" s="145"/>
    </row>
    <row r="91" spans="1:17">
      <c r="A91" s="14"/>
      <c r="B91" s="40"/>
      <c r="C91" s="144" t="s">
        <v>895</v>
      </c>
      <c r="D91" s="144"/>
      <c r="E91" s="144"/>
      <c r="F91" s="148"/>
      <c r="G91" s="192"/>
      <c r="H91" s="192"/>
      <c r="I91" s="192"/>
      <c r="J91" s="148"/>
      <c r="K91" s="192"/>
      <c r="L91" s="192"/>
      <c r="M91" s="192"/>
      <c r="N91" s="148"/>
      <c r="O91" s="192"/>
      <c r="P91" s="192"/>
      <c r="Q91" s="192"/>
    </row>
    <row r="92" spans="1:17" ht="15.75" thickBot="1">
      <c r="A92" s="14"/>
      <c r="B92" s="40"/>
      <c r="C92" s="31" t="s">
        <v>896</v>
      </c>
      <c r="D92" s="31"/>
      <c r="E92" s="31"/>
      <c r="F92" s="148"/>
      <c r="G92" s="31"/>
      <c r="H92" s="31"/>
      <c r="I92" s="31"/>
      <c r="J92" s="148"/>
      <c r="K92" s="31"/>
      <c r="L92" s="31"/>
      <c r="M92" s="31"/>
      <c r="N92" s="148"/>
      <c r="O92" s="31"/>
      <c r="P92" s="31"/>
      <c r="Q92" s="31"/>
    </row>
    <row r="93" spans="1:17">
      <c r="A93" s="14"/>
      <c r="B93" s="28" t="s">
        <v>465</v>
      </c>
      <c r="C93" s="73" t="s">
        <v>354</v>
      </c>
      <c r="D93" s="111" t="s">
        <v>917</v>
      </c>
      <c r="E93" s="73" t="s">
        <v>397</v>
      </c>
      <c r="F93" s="27"/>
      <c r="G93" s="73" t="s">
        <v>354</v>
      </c>
      <c r="H93" s="111" t="s">
        <v>918</v>
      </c>
      <c r="I93" s="73" t="s">
        <v>397</v>
      </c>
      <c r="J93" s="27"/>
      <c r="K93" s="73" t="s">
        <v>354</v>
      </c>
      <c r="L93" s="111" t="s">
        <v>919</v>
      </c>
      <c r="M93" s="73" t="s">
        <v>397</v>
      </c>
      <c r="N93" s="27"/>
      <c r="O93" s="73" t="s">
        <v>354</v>
      </c>
      <c r="P93" s="111" t="s">
        <v>920</v>
      </c>
      <c r="Q93" s="73" t="s">
        <v>397</v>
      </c>
    </row>
    <row r="94" spans="1:17" ht="26.25">
      <c r="A94" s="14"/>
      <c r="B94" s="190" t="s">
        <v>899</v>
      </c>
      <c r="C94" s="43" t="s">
        <v>921</v>
      </c>
      <c r="D94" s="43"/>
      <c r="E94" s="18" t="s">
        <v>397</v>
      </c>
      <c r="F94" s="12"/>
      <c r="G94" s="43" t="s">
        <v>922</v>
      </c>
      <c r="H94" s="43"/>
      <c r="I94" s="18" t="s">
        <v>397</v>
      </c>
      <c r="J94" s="12"/>
      <c r="K94" s="43" t="s">
        <v>923</v>
      </c>
      <c r="L94" s="43"/>
      <c r="M94" s="18" t="s">
        <v>397</v>
      </c>
      <c r="N94" s="12"/>
      <c r="O94" s="43" t="s">
        <v>924</v>
      </c>
      <c r="P94" s="43"/>
      <c r="Q94" s="18" t="s">
        <v>397</v>
      </c>
    </row>
    <row r="95" spans="1:17" ht="39">
      <c r="A95" s="14"/>
      <c r="B95" s="191" t="s">
        <v>901</v>
      </c>
      <c r="C95" s="36"/>
      <c r="D95" s="36"/>
      <c r="E95" s="36"/>
      <c r="F95" s="27"/>
      <c r="G95" s="36"/>
      <c r="H95" s="36"/>
      <c r="I95" s="36"/>
      <c r="J95" s="27"/>
      <c r="K95" s="36"/>
      <c r="L95" s="36"/>
      <c r="M95" s="36"/>
      <c r="N95" s="27"/>
      <c r="O95" s="36"/>
      <c r="P95" s="36"/>
      <c r="Q95" s="36"/>
    </row>
    <row r="96" spans="1:17">
      <c r="A96" s="14"/>
      <c r="B96" s="194" t="s">
        <v>115</v>
      </c>
      <c r="C96" s="39">
        <v>1172</v>
      </c>
      <c r="D96" s="39"/>
      <c r="E96" s="40"/>
      <c r="F96" s="40"/>
      <c r="G96" s="43" t="s">
        <v>356</v>
      </c>
      <c r="H96" s="43"/>
      <c r="I96" s="40"/>
      <c r="J96" s="40"/>
      <c r="K96" s="43" t="s">
        <v>356</v>
      </c>
      <c r="L96" s="43"/>
      <c r="M96" s="40"/>
      <c r="N96" s="40"/>
      <c r="O96" s="39">
        <v>1172</v>
      </c>
      <c r="P96" s="39"/>
      <c r="Q96" s="40"/>
    </row>
    <row r="97" spans="1:17">
      <c r="A97" s="14"/>
      <c r="B97" s="194"/>
      <c r="C97" s="39"/>
      <c r="D97" s="39"/>
      <c r="E97" s="40"/>
      <c r="F97" s="40"/>
      <c r="G97" s="43"/>
      <c r="H97" s="43"/>
      <c r="I97" s="40"/>
      <c r="J97" s="40"/>
      <c r="K97" s="43"/>
      <c r="L97" s="43"/>
      <c r="M97" s="40"/>
      <c r="N97" s="40"/>
      <c r="O97" s="39"/>
      <c r="P97" s="39"/>
      <c r="Q97" s="40"/>
    </row>
    <row r="98" spans="1:17">
      <c r="A98" s="14"/>
      <c r="B98" s="195" t="s">
        <v>114</v>
      </c>
      <c r="C98" s="44" t="s">
        <v>768</v>
      </c>
      <c r="D98" s="44"/>
      <c r="E98" s="41" t="s">
        <v>397</v>
      </c>
      <c r="F98" s="36"/>
      <c r="G98" s="44" t="s">
        <v>356</v>
      </c>
      <c r="H98" s="44"/>
      <c r="I98" s="36"/>
      <c r="J98" s="36"/>
      <c r="K98" s="44" t="s">
        <v>356</v>
      </c>
      <c r="L98" s="44"/>
      <c r="M98" s="36"/>
      <c r="N98" s="36"/>
      <c r="O98" s="44" t="s">
        <v>768</v>
      </c>
      <c r="P98" s="44"/>
      <c r="Q98" s="41" t="s">
        <v>397</v>
      </c>
    </row>
    <row r="99" spans="1:17" ht="15.75" thickBot="1">
      <c r="A99" s="14"/>
      <c r="B99" s="195"/>
      <c r="C99" s="45"/>
      <c r="D99" s="45"/>
      <c r="E99" s="126"/>
      <c r="F99" s="36"/>
      <c r="G99" s="45"/>
      <c r="H99" s="45"/>
      <c r="I99" s="46"/>
      <c r="J99" s="36"/>
      <c r="K99" s="45"/>
      <c r="L99" s="45"/>
      <c r="M99" s="46"/>
      <c r="N99" s="36"/>
      <c r="O99" s="45"/>
      <c r="P99" s="45"/>
      <c r="Q99" s="126"/>
    </row>
    <row r="100" spans="1:17">
      <c r="A100" s="14"/>
      <c r="B100" s="194" t="s">
        <v>153</v>
      </c>
      <c r="C100" s="125">
        <v>548</v>
      </c>
      <c r="D100" s="125"/>
      <c r="E100" s="53"/>
      <c r="F100" s="40"/>
      <c r="G100" s="125" t="s">
        <v>356</v>
      </c>
      <c r="H100" s="125"/>
      <c r="I100" s="53"/>
      <c r="J100" s="40"/>
      <c r="K100" s="125" t="s">
        <v>356</v>
      </c>
      <c r="L100" s="125"/>
      <c r="M100" s="53"/>
      <c r="N100" s="40"/>
      <c r="O100" s="125">
        <v>548</v>
      </c>
      <c r="P100" s="125"/>
      <c r="Q100" s="53"/>
    </row>
    <row r="101" spans="1:17" ht="15.75" thickBot="1">
      <c r="A101" s="14"/>
      <c r="B101" s="194"/>
      <c r="C101" s="57"/>
      <c r="D101" s="57"/>
      <c r="E101" s="58"/>
      <c r="F101" s="40"/>
      <c r="G101" s="57"/>
      <c r="H101" s="57"/>
      <c r="I101" s="58"/>
      <c r="J101" s="40"/>
      <c r="K101" s="57"/>
      <c r="L101" s="57"/>
      <c r="M101" s="58"/>
      <c r="N101" s="40"/>
      <c r="O101" s="57"/>
      <c r="P101" s="57"/>
      <c r="Q101" s="58"/>
    </row>
    <row r="102" spans="1:17" ht="26.25">
      <c r="A102" s="14"/>
      <c r="B102" s="28" t="s">
        <v>925</v>
      </c>
      <c r="C102" s="116" t="s">
        <v>762</v>
      </c>
      <c r="D102" s="116"/>
      <c r="E102" s="73" t="s">
        <v>397</v>
      </c>
      <c r="F102" s="27"/>
      <c r="G102" s="116" t="s">
        <v>922</v>
      </c>
      <c r="H102" s="116"/>
      <c r="I102" s="73" t="s">
        <v>397</v>
      </c>
      <c r="J102" s="27"/>
      <c r="K102" s="116" t="s">
        <v>923</v>
      </c>
      <c r="L102" s="116"/>
      <c r="M102" s="73" t="s">
        <v>397</v>
      </c>
      <c r="N102" s="27"/>
      <c r="O102" s="116" t="s">
        <v>926</v>
      </c>
      <c r="P102" s="116"/>
      <c r="Q102" s="73" t="s">
        <v>397</v>
      </c>
    </row>
    <row r="103" spans="1:17" ht="22.5" customHeight="1">
      <c r="A103" s="14"/>
      <c r="B103" s="87" t="s">
        <v>904</v>
      </c>
      <c r="C103" s="43">
        <v>109</v>
      </c>
      <c r="D103" s="43"/>
      <c r="E103" s="40"/>
      <c r="F103" s="40"/>
      <c r="G103" s="43" t="s">
        <v>356</v>
      </c>
      <c r="H103" s="43"/>
      <c r="I103" s="40"/>
      <c r="J103" s="40"/>
      <c r="K103" s="43">
        <v>220</v>
      </c>
      <c r="L103" s="43"/>
      <c r="M103" s="40"/>
      <c r="N103" s="40"/>
      <c r="O103" s="43">
        <v>329</v>
      </c>
      <c r="P103" s="43"/>
      <c r="Q103" s="40"/>
    </row>
    <row r="104" spans="1:17" ht="15.75" thickBot="1">
      <c r="A104" s="14"/>
      <c r="B104" s="87"/>
      <c r="C104" s="57"/>
      <c r="D104" s="57"/>
      <c r="E104" s="58"/>
      <c r="F104" s="40"/>
      <c r="G104" s="57"/>
      <c r="H104" s="57"/>
      <c r="I104" s="58"/>
      <c r="J104" s="40"/>
      <c r="K104" s="57"/>
      <c r="L104" s="57"/>
      <c r="M104" s="58"/>
      <c r="N104" s="40"/>
      <c r="O104" s="57"/>
      <c r="P104" s="57"/>
      <c r="Q104" s="58"/>
    </row>
    <row r="105" spans="1:17" ht="15.75" thickBot="1">
      <c r="A105" s="14"/>
      <c r="B105" s="28" t="s">
        <v>486</v>
      </c>
      <c r="C105" s="178" t="s">
        <v>354</v>
      </c>
      <c r="D105" s="179" t="s">
        <v>884</v>
      </c>
      <c r="E105" s="178" t="s">
        <v>397</v>
      </c>
      <c r="F105" s="27"/>
      <c r="G105" s="178" t="s">
        <v>354</v>
      </c>
      <c r="H105" s="179" t="s">
        <v>888</v>
      </c>
      <c r="I105" s="178" t="s">
        <v>397</v>
      </c>
      <c r="J105" s="27"/>
      <c r="K105" s="178" t="s">
        <v>354</v>
      </c>
      <c r="L105" s="179" t="s">
        <v>880</v>
      </c>
      <c r="M105" s="178" t="s">
        <v>397</v>
      </c>
      <c r="N105" s="27"/>
      <c r="O105" s="178" t="s">
        <v>354</v>
      </c>
      <c r="P105" s="179" t="s">
        <v>891</v>
      </c>
      <c r="Q105" s="178" t="s">
        <v>397</v>
      </c>
    </row>
  </sheetData>
  <mergeCells count="358">
    <mergeCell ref="B86:Q86"/>
    <mergeCell ref="B37:Q37"/>
    <mergeCell ref="B38:Q38"/>
    <mergeCell ref="B39:Q39"/>
    <mergeCell ref="B40:Q40"/>
    <mergeCell ref="B41:Q41"/>
    <mergeCell ref="B64:Q64"/>
    <mergeCell ref="B9:Q9"/>
    <mergeCell ref="B22:Q22"/>
    <mergeCell ref="B23:Q23"/>
    <mergeCell ref="B24:Q24"/>
    <mergeCell ref="B25:Q25"/>
    <mergeCell ref="B26:Q26"/>
    <mergeCell ref="A1:A2"/>
    <mergeCell ref="B1:Q1"/>
    <mergeCell ref="B2:Q2"/>
    <mergeCell ref="B3:Q3"/>
    <mergeCell ref="A4:A105"/>
    <mergeCell ref="B4:Q4"/>
    <mergeCell ref="B5:Q5"/>
    <mergeCell ref="B6:Q6"/>
    <mergeCell ref="B7:Q7"/>
    <mergeCell ref="B8:Q8"/>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N90:N92"/>
    <mergeCell ref="O90:Q92"/>
    <mergeCell ref="C94:D94"/>
    <mergeCell ref="G94:H94"/>
    <mergeCell ref="K94:L94"/>
    <mergeCell ref="O94:P94"/>
    <mergeCell ref="B87:Q87"/>
    <mergeCell ref="C89:Q89"/>
    <mergeCell ref="B90:B92"/>
    <mergeCell ref="C90:E90"/>
    <mergeCell ref="C91:E91"/>
    <mergeCell ref="C92:E92"/>
    <mergeCell ref="F90:F92"/>
    <mergeCell ref="G90:I92"/>
    <mergeCell ref="J90:J92"/>
    <mergeCell ref="K90:M92"/>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J68:J70"/>
    <mergeCell ref="K68:M70"/>
    <mergeCell ref="N68:N70"/>
    <mergeCell ref="O68:Q70"/>
    <mergeCell ref="B72:B73"/>
    <mergeCell ref="C72:D73"/>
    <mergeCell ref="E72:E73"/>
    <mergeCell ref="F72:F73"/>
    <mergeCell ref="G72:H73"/>
    <mergeCell ref="I72:I73"/>
    <mergeCell ref="B68:B70"/>
    <mergeCell ref="C68:E68"/>
    <mergeCell ref="C69:E69"/>
    <mergeCell ref="C70:E70"/>
    <mergeCell ref="F68:F70"/>
    <mergeCell ref="G68:I70"/>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M49:M50"/>
    <mergeCell ref="N49:N50"/>
    <mergeCell ref="O49:P50"/>
    <mergeCell ref="Q49:Q50"/>
    <mergeCell ref="C51:E51"/>
    <mergeCell ref="G51:I51"/>
    <mergeCell ref="K51:M51"/>
    <mergeCell ref="O51:Q51"/>
    <mergeCell ref="N45:N47"/>
    <mergeCell ref="O45:Q47"/>
    <mergeCell ref="B49:B50"/>
    <mergeCell ref="C49:D50"/>
    <mergeCell ref="E49:E50"/>
    <mergeCell ref="F49:F50"/>
    <mergeCell ref="G49:H50"/>
    <mergeCell ref="I49:I50"/>
    <mergeCell ref="J49:J50"/>
    <mergeCell ref="K49:L50"/>
    <mergeCell ref="B42:Q42"/>
    <mergeCell ref="C44:Q44"/>
    <mergeCell ref="B45:B47"/>
    <mergeCell ref="C45:E45"/>
    <mergeCell ref="C46:E46"/>
    <mergeCell ref="C47:E47"/>
    <mergeCell ref="F45:F47"/>
    <mergeCell ref="G45:I47"/>
    <mergeCell ref="J45:J47"/>
    <mergeCell ref="K45:M47"/>
    <mergeCell ref="C34:D34"/>
    <mergeCell ref="G34:H34"/>
    <mergeCell ref="K34:L34"/>
    <mergeCell ref="C35:D35"/>
    <mergeCell ref="G35:H35"/>
    <mergeCell ref="K35:L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0:I21"/>
    <mergeCell ref="J20:J21"/>
    <mergeCell ref="K20:K21"/>
    <mergeCell ref="L20:L21"/>
    <mergeCell ref="M20:M21"/>
    <mergeCell ref="B28:M28"/>
    <mergeCell ref="B27:Q27"/>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42578125" bestFit="1" customWidth="1"/>
    <col min="2" max="3" width="36.5703125" bestFit="1" customWidth="1"/>
    <col min="4" max="4" width="9.5703125" customWidth="1"/>
    <col min="5" max="6" width="22.5703125" customWidth="1"/>
    <col min="7" max="7" width="4.7109375" customWidth="1"/>
    <col min="8" max="8" width="9.5703125" customWidth="1"/>
    <col min="9" max="9" width="3.71093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15" customHeight="1">
      <c r="A3" s="3" t="s">
        <v>927</v>
      </c>
      <c r="B3" s="65" t="s">
        <v>6</v>
      </c>
      <c r="C3" s="65"/>
      <c r="D3" s="65"/>
      <c r="E3" s="65"/>
      <c r="F3" s="65"/>
      <c r="G3" s="65"/>
      <c r="H3" s="65"/>
      <c r="I3" s="65"/>
    </row>
    <row r="4" spans="1:9" ht="15" customHeight="1">
      <c r="A4" s="14" t="s">
        <v>328</v>
      </c>
      <c r="B4" s="65" t="s">
        <v>6</v>
      </c>
      <c r="C4" s="65"/>
      <c r="D4" s="65"/>
      <c r="E4" s="65"/>
      <c r="F4" s="65"/>
      <c r="G4" s="65"/>
      <c r="H4" s="65"/>
      <c r="I4" s="65"/>
    </row>
    <row r="5" spans="1:9">
      <c r="A5" s="14"/>
      <c r="B5" s="66" t="s">
        <v>328</v>
      </c>
      <c r="C5" s="66"/>
      <c r="D5" s="66"/>
      <c r="E5" s="66"/>
      <c r="F5" s="66"/>
      <c r="G5" s="66"/>
      <c r="H5" s="66"/>
      <c r="I5" s="66"/>
    </row>
    <row r="6" spans="1:9">
      <c r="A6" s="14"/>
      <c r="B6" s="40"/>
      <c r="C6" s="40"/>
      <c r="D6" s="40"/>
      <c r="E6" s="40"/>
      <c r="F6" s="40"/>
      <c r="G6" s="40"/>
      <c r="H6" s="40"/>
      <c r="I6" s="40"/>
    </row>
    <row r="7" spans="1:9" ht="38.25" customHeight="1">
      <c r="A7" s="14"/>
      <c r="B7" s="40" t="s">
        <v>928</v>
      </c>
      <c r="C7" s="40"/>
      <c r="D7" s="40"/>
      <c r="E7" s="40"/>
      <c r="F7" s="40"/>
      <c r="G7" s="40"/>
      <c r="H7" s="40"/>
      <c r="I7" s="40"/>
    </row>
    <row r="8" spans="1:9">
      <c r="A8" s="14"/>
      <c r="B8" s="40"/>
      <c r="C8" s="40"/>
      <c r="D8" s="40"/>
      <c r="E8" s="40"/>
      <c r="F8" s="40"/>
      <c r="G8" s="40"/>
      <c r="H8" s="40"/>
      <c r="I8" s="40"/>
    </row>
    <row r="9" spans="1:9" ht="25.5" customHeight="1">
      <c r="A9" s="14"/>
      <c r="B9" s="40" t="s">
        <v>929</v>
      </c>
      <c r="C9" s="40"/>
      <c r="D9" s="40"/>
      <c r="E9" s="40"/>
      <c r="F9" s="40"/>
      <c r="G9" s="40"/>
      <c r="H9" s="40"/>
      <c r="I9" s="40"/>
    </row>
    <row r="10" spans="1:9">
      <c r="A10" s="14"/>
      <c r="B10" s="40"/>
      <c r="C10" s="40"/>
      <c r="D10" s="40"/>
      <c r="E10" s="40"/>
      <c r="F10" s="40"/>
      <c r="G10" s="40"/>
      <c r="H10" s="40"/>
      <c r="I10" s="40"/>
    </row>
    <row r="11" spans="1:9" ht="25.5" customHeight="1">
      <c r="A11" s="14"/>
      <c r="B11" s="40" t="s">
        <v>930</v>
      </c>
      <c r="C11" s="40"/>
      <c r="D11" s="40"/>
      <c r="E11" s="40"/>
      <c r="F11" s="40"/>
      <c r="G11" s="40"/>
      <c r="H11" s="40"/>
      <c r="I11" s="40"/>
    </row>
    <row r="12" spans="1:9">
      <c r="A12" s="14"/>
      <c r="B12" s="30"/>
      <c r="C12" s="30"/>
      <c r="D12" s="30"/>
      <c r="E12" s="30"/>
      <c r="F12" s="30"/>
      <c r="G12" s="30"/>
      <c r="H12" s="30"/>
      <c r="I12" s="30"/>
    </row>
    <row r="13" spans="1:9">
      <c r="A13" s="14"/>
      <c r="B13" s="11"/>
      <c r="C13" s="11"/>
      <c r="D13" s="11"/>
      <c r="E13" s="11"/>
      <c r="F13" s="11"/>
      <c r="G13" s="11"/>
      <c r="H13" s="11"/>
      <c r="I13" s="11"/>
    </row>
    <row r="14" spans="1:9" ht="15.75" thickBot="1">
      <c r="A14" s="14"/>
      <c r="B14" s="22"/>
      <c r="C14" s="31" t="s">
        <v>351</v>
      </c>
      <c r="D14" s="31"/>
      <c r="E14" s="31"/>
      <c r="F14" s="31"/>
      <c r="G14" s="31"/>
      <c r="H14" s="31"/>
      <c r="I14" s="31"/>
    </row>
    <row r="15" spans="1:9" ht="15.75" thickBot="1">
      <c r="A15" s="14"/>
      <c r="B15" s="22"/>
      <c r="C15" s="32">
        <v>2013</v>
      </c>
      <c r="D15" s="32"/>
      <c r="E15" s="32"/>
      <c r="F15" s="12"/>
      <c r="G15" s="32">
        <v>2012</v>
      </c>
      <c r="H15" s="32"/>
      <c r="I15" s="32"/>
    </row>
    <row r="16" spans="1:9">
      <c r="A16" s="14"/>
      <c r="B16" s="41" t="s">
        <v>465</v>
      </c>
      <c r="C16" s="60" t="s">
        <v>354</v>
      </c>
      <c r="D16" s="116">
        <v>647</v>
      </c>
      <c r="E16" s="37"/>
      <c r="F16" s="36"/>
      <c r="G16" s="60" t="s">
        <v>354</v>
      </c>
      <c r="H16" s="116">
        <v>589</v>
      </c>
      <c r="I16" s="37"/>
    </row>
    <row r="17" spans="1:9">
      <c r="A17" s="14"/>
      <c r="B17" s="41"/>
      <c r="C17" s="76"/>
      <c r="D17" s="117"/>
      <c r="E17" s="78"/>
      <c r="F17" s="36"/>
      <c r="G17" s="76"/>
      <c r="H17" s="117"/>
      <c r="I17" s="78"/>
    </row>
    <row r="18" spans="1:9">
      <c r="A18" s="14"/>
      <c r="B18" s="38" t="s">
        <v>931</v>
      </c>
      <c r="C18" s="43">
        <v>284</v>
      </c>
      <c r="D18" s="43"/>
      <c r="E18" s="40"/>
      <c r="F18" s="40"/>
      <c r="G18" s="43">
        <v>345</v>
      </c>
      <c r="H18" s="43"/>
      <c r="I18" s="40"/>
    </row>
    <row r="19" spans="1:9">
      <c r="A19" s="14"/>
      <c r="B19" s="38"/>
      <c r="C19" s="43"/>
      <c r="D19" s="43"/>
      <c r="E19" s="40"/>
      <c r="F19" s="40"/>
      <c r="G19" s="43"/>
      <c r="H19" s="43"/>
      <c r="I19" s="40"/>
    </row>
    <row r="20" spans="1:9">
      <c r="A20" s="14"/>
      <c r="B20" s="41" t="s">
        <v>932</v>
      </c>
      <c r="C20" s="44" t="s">
        <v>356</v>
      </c>
      <c r="D20" s="44"/>
      <c r="E20" s="36"/>
      <c r="F20" s="36"/>
      <c r="G20" s="44" t="s">
        <v>933</v>
      </c>
      <c r="H20" s="44"/>
      <c r="I20" s="41" t="s">
        <v>397</v>
      </c>
    </row>
    <row r="21" spans="1:9" ht="15.75" thickBot="1">
      <c r="A21" s="14"/>
      <c r="B21" s="41"/>
      <c r="C21" s="45"/>
      <c r="D21" s="45"/>
      <c r="E21" s="46"/>
      <c r="F21" s="36"/>
      <c r="G21" s="45"/>
      <c r="H21" s="45"/>
      <c r="I21" s="126"/>
    </row>
    <row r="22" spans="1:9">
      <c r="A22" s="14"/>
      <c r="B22" s="38" t="s">
        <v>486</v>
      </c>
      <c r="C22" s="49" t="s">
        <v>354</v>
      </c>
      <c r="D22" s="125">
        <v>931</v>
      </c>
      <c r="E22" s="53"/>
      <c r="F22" s="40"/>
      <c r="G22" s="49" t="s">
        <v>354</v>
      </c>
      <c r="H22" s="125">
        <v>647</v>
      </c>
      <c r="I22" s="53"/>
    </row>
    <row r="23" spans="1:9" ht="15.75" thickBot="1">
      <c r="A23" s="14"/>
      <c r="B23" s="38"/>
      <c r="C23" s="50"/>
      <c r="D23" s="151"/>
      <c r="E23" s="54"/>
      <c r="F23" s="40"/>
      <c r="G23" s="50"/>
      <c r="H23" s="151"/>
      <c r="I23" s="54"/>
    </row>
    <row r="24" spans="1:9" ht="15.75" thickTop="1">
      <c r="A24" s="14"/>
      <c r="B24" s="40"/>
      <c r="C24" s="40"/>
      <c r="D24" s="40"/>
      <c r="E24" s="40"/>
      <c r="F24" s="40"/>
      <c r="G24" s="40"/>
      <c r="H24" s="40"/>
      <c r="I24" s="40"/>
    </row>
    <row r="25" spans="1:9" ht="38.25" customHeight="1">
      <c r="A25" s="14"/>
      <c r="B25" s="40" t="s">
        <v>934</v>
      </c>
      <c r="C25" s="40"/>
      <c r="D25" s="40"/>
      <c r="E25" s="40"/>
      <c r="F25" s="40"/>
      <c r="G25" s="40"/>
      <c r="H25" s="40"/>
      <c r="I25" s="40"/>
    </row>
    <row r="26" spans="1:9">
      <c r="A26" s="14"/>
      <c r="B26" s="40"/>
      <c r="C26" s="40"/>
      <c r="D26" s="40"/>
      <c r="E26" s="40"/>
      <c r="F26" s="40"/>
      <c r="G26" s="40"/>
      <c r="H26" s="40"/>
      <c r="I26" s="40"/>
    </row>
    <row r="27" spans="1:9" ht="25.5" customHeight="1">
      <c r="A27" s="14"/>
      <c r="B27" s="40" t="s">
        <v>935</v>
      </c>
      <c r="C27" s="40"/>
      <c r="D27" s="40"/>
      <c r="E27" s="40"/>
      <c r="F27" s="40"/>
      <c r="G27" s="40"/>
      <c r="H27" s="40"/>
      <c r="I27" s="40"/>
    </row>
    <row r="28" spans="1:9">
      <c r="A28" s="14"/>
      <c r="B28" s="40"/>
      <c r="C28" s="40"/>
      <c r="D28" s="40"/>
      <c r="E28" s="40"/>
      <c r="F28" s="40"/>
      <c r="G28" s="40"/>
      <c r="H28" s="40"/>
      <c r="I28" s="40"/>
    </row>
    <row r="29" spans="1:9" ht="38.25" customHeight="1">
      <c r="A29" s="14"/>
      <c r="B29" s="40" t="s">
        <v>936</v>
      </c>
      <c r="C29" s="40"/>
      <c r="D29" s="40"/>
      <c r="E29" s="40"/>
      <c r="F29" s="40"/>
      <c r="G29" s="40"/>
      <c r="H29" s="40"/>
      <c r="I29" s="40"/>
    </row>
    <row r="30" spans="1:9">
      <c r="A30" s="14"/>
      <c r="B30" s="65"/>
      <c r="C30" s="65"/>
      <c r="D30" s="65"/>
      <c r="E30" s="65"/>
      <c r="F30" s="65"/>
      <c r="G30" s="65"/>
      <c r="H30" s="65"/>
      <c r="I30" s="65"/>
    </row>
    <row r="31" spans="1:9">
      <c r="A31" s="14"/>
      <c r="B31" s="67" t="s">
        <v>334</v>
      </c>
      <c r="C31" s="67"/>
      <c r="D31" s="67"/>
      <c r="E31" s="67"/>
      <c r="F31" s="67"/>
      <c r="G31" s="67"/>
      <c r="H31" s="67"/>
      <c r="I31" s="67"/>
    </row>
    <row r="32" spans="1:9">
      <c r="A32" s="14"/>
      <c r="B32" s="65"/>
      <c r="C32" s="65"/>
      <c r="D32" s="65"/>
      <c r="E32" s="65"/>
      <c r="F32" s="65"/>
      <c r="G32" s="65"/>
      <c r="H32" s="65"/>
      <c r="I32" s="65"/>
    </row>
    <row r="33" spans="1:9" ht="25.5" customHeight="1">
      <c r="A33" s="14"/>
      <c r="B33" s="38" t="s">
        <v>937</v>
      </c>
      <c r="C33" s="38"/>
      <c r="D33" s="38"/>
      <c r="E33" s="38"/>
      <c r="F33" s="38"/>
      <c r="G33" s="38"/>
      <c r="H33" s="38"/>
      <c r="I33" s="38"/>
    </row>
    <row r="34" spans="1:9">
      <c r="A34" s="14"/>
      <c r="B34" s="40"/>
      <c r="C34" s="40"/>
      <c r="D34" s="40"/>
      <c r="E34" s="40"/>
      <c r="F34" s="40"/>
      <c r="G34" s="40"/>
      <c r="H34" s="40"/>
      <c r="I34" s="40"/>
    </row>
    <row r="35" spans="1:9">
      <c r="A35" s="14"/>
      <c r="B35" s="11"/>
      <c r="C35" s="11"/>
    </row>
    <row r="36" spans="1:9" ht="242.25">
      <c r="A36" s="14"/>
      <c r="B36" s="197" t="s">
        <v>401</v>
      </c>
      <c r="C36" s="80" t="s">
        <v>938</v>
      </c>
    </row>
    <row r="37" spans="1:9">
      <c r="A37" s="14"/>
      <c r="B37" s="11"/>
      <c r="C37" s="11"/>
    </row>
    <row r="38" spans="1:9" ht="51">
      <c r="A38" s="14"/>
      <c r="B38" s="197" t="s">
        <v>401</v>
      </c>
      <c r="C38" s="80" t="s">
        <v>939</v>
      </c>
    </row>
    <row r="39" spans="1:9">
      <c r="A39" s="14"/>
      <c r="B39" s="65"/>
      <c r="C39" s="65"/>
      <c r="D39" s="65"/>
      <c r="E39" s="65"/>
      <c r="F39" s="65"/>
      <c r="G39" s="65"/>
      <c r="H39" s="65"/>
      <c r="I39" s="65"/>
    </row>
    <row r="40" spans="1:9" ht="45" customHeight="1">
      <c r="A40" s="14"/>
      <c r="B40" s="72" t="s">
        <v>940</v>
      </c>
      <c r="C40" s="72"/>
      <c r="D40" s="72"/>
      <c r="E40" s="72"/>
      <c r="F40" s="72"/>
      <c r="G40" s="72"/>
      <c r="H40" s="72"/>
      <c r="I40" s="72"/>
    </row>
    <row r="41" spans="1:9">
      <c r="A41" s="14"/>
      <c r="B41" s="65"/>
      <c r="C41" s="65"/>
      <c r="D41" s="65"/>
      <c r="E41" s="65"/>
      <c r="F41" s="65"/>
      <c r="G41" s="65"/>
      <c r="H41" s="65"/>
      <c r="I41" s="65"/>
    </row>
    <row r="42" spans="1:9" ht="63.75" customHeight="1">
      <c r="A42" s="14"/>
      <c r="B42" s="40" t="s">
        <v>941</v>
      </c>
      <c r="C42" s="40"/>
      <c r="D42" s="40"/>
      <c r="E42" s="40"/>
      <c r="F42" s="40"/>
      <c r="G42" s="40"/>
      <c r="H42" s="40"/>
      <c r="I42" s="40"/>
    </row>
  </sheetData>
  <mergeCells count="60">
    <mergeCell ref="B41:I41"/>
    <mergeCell ref="B42:I42"/>
    <mergeCell ref="B31:I31"/>
    <mergeCell ref="B32:I32"/>
    <mergeCell ref="B33:I33"/>
    <mergeCell ref="B34:I34"/>
    <mergeCell ref="B39:I39"/>
    <mergeCell ref="B40:I40"/>
    <mergeCell ref="B25:I25"/>
    <mergeCell ref="B26:I26"/>
    <mergeCell ref="B27:I27"/>
    <mergeCell ref="B28:I28"/>
    <mergeCell ref="B29:I29"/>
    <mergeCell ref="B30:I30"/>
    <mergeCell ref="B7:I7"/>
    <mergeCell ref="B8:I8"/>
    <mergeCell ref="B9:I9"/>
    <mergeCell ref="B10:I10"/>
    <mergeCell ref="B11:I11"/>
    <mergeCell ref="B24:I24"/>
    <mergeCell ref="H22:H23"/>
    <mergeCell ref="I22:I23"/>
    <mergeCell ref="A1:A2"/>
    <mergeCell ref="B1:I1"/>
    <mergeCell ref="B2:I2"/>
    <mergeCell ref="B3:I3"/>
    <mergeCell ref="A4:A42"/>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hyperlinks>
    <hyperlink ref="B40" location="sD67916906B10C6C43937B9473463A4DD" display="sD67916906B10C6C43937B9473463A4DD"/>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25.28515625" customWidth="1"/>
    <col min="13" max="13" width="7.140625" customWidth="1"/>
  </cols>
  <sheetData>
    <row r="1" spans="1:13" ht="15" customHeight="1">
      <c r="A1" s="8" t="s">
        <v>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2</v>
      </c>
      <c r="B3" s="65" t="s">
        <v>6</v>
      </c>
      <c r="C3" s="65"/>
      <c r="D3" s="65"/>
      <c r="E3" s="65"/>
      <c r="F3" s="65"/>
      <c r="G3" s="65"/>
      <c r="H3" s="65"/>
      <c r="I3" s="65"/>
      <c r="J3" s="65"/>
      <c r="K3" s="65"/>
      <c r="L3" s="65"/>
      <c r="M3" s="65"/>
    </row>
    <row r="4" spans="1:13" ht="15" customHeight="1">
      <c r="A4" s="14" t="s">
        <v>120</v>
      </c>
      <c r="B4" s="65" t="s">
        <v>6</v>
      </c>
      <c r="C4" s="65"/>
      <c r="D4" s="65"/>
      <c r="E4" s="65"/>
      <c r="F4" s="65"/>
      <c r="G4" s="65"/>
      <c r="H4" s="65"/>
      <c r="I4" s="65"/>
      <c r="J4" s="65"/>
      <c r="K4" s="65"/>
      <c r="L4" s="65"/>
      <c r="M4" s="65"/>
    </row>
    <row r="5" spans="1:13">
      <c r="A5" s="14"/>
      <c r="B5" s="66" t="s">
        <v>120</v>
      </c>
      <c r="C5" s="66"/>
      <c r="D5" s="66"/>
      <c r="E5" s="66"/>
      <c r="F5" s="66"/>
      <c r="G5" s="66"/>
      <c r="H5" s="66"/>
      <c r="I5" s="66"/>
      <c r="J5" s="66"/>
      <c r="K5" s="66"/>
      <c r="L5" s="66"/>
      <c r="M5" s="66"/>
    </row>
    <row r="6" spans="1:13">
      <c r="A6" s="14"/>
      <c r="B6" s="40"/>
      <c r="C6" s="40"/>
      <c r="D6" s="40"/>
      <c r="E6" s="40"/>
      <c r="F6" s="40"/>
      <c r="G6" s="40"/>
      <c r="H6" s="40"/>
      <c r="I6" s="40"/>
      <c r="J6" s="40"/>
      <c r="K6" s="40"/>
      <c r="L6" s="40"/>
      <c r="M6" s="40"/>
    </row>
    <row r="7" spans="1:13" ht="38.25" customHeight="1">
      <c r="A7" s="14"/>
      <c r="B7" s="38" t="s">
        <v>943</v>
      </c>
      <c r="C7" s="38"/>
      <c r="D7" s="38"/>
      <c r="E7" s="38"/>
      <c r="F7" s="38"/>
      <c r="G7" s="38"/>
      <c r="H7" s="38"/>
      <c r="I7" s="38"/>
      <c r="J7" s="38"/>
      <c r="K7" s="38"/>
      <c r="L7" s="38"/>
      <c r="M7" s="38"/>
    </row>
    <row r="8" spans="1:13">
      <c r="A8" s="14"/>
      <c r="B8" s="65"/>
      <c r="C8" s="65"/>
      <c r="D8" s="65"/>
      <c r="E8" s="65"/>
      <c r="F8" s="65"/>
      <c r="G8" s="65"/>
      <c r="H8" s="65"/>
      <c r="I8" s="65"/>
      <c r="J8" s="65"/>
      <c r="K8" s="65"/>
      <c r="L8" s="65"/>
      <c r="M8" s="65"/>
    </row>
    <row r="9" spans="1:13">
      <c r="A9" s="14"/>
      <c r="B9" s="38" t="s">
        <v>944</v>
      </c>
      <c r="C9" s="38"/>
      <c r="D9" s="38"/>
      <c r="E9" s="38"/>
      <c r="F9" s="38"/>
      <c r="G9" s="38"/>
      <c r="H9" s="38"/>
      <c r="I9" s="38"/>
      <c r="J9" s="38"/>
      <c r="K9" s="38"/>
      <c r="L9" s="38"/>
      <c r="M9" s="38"/>
    </row>
    <row r="10" spans="1:13">
      <c r="A10" s="14"/>
      <c r="B10" s="30"/>
      <c r="C10" s="30"/>
      <c r="D10" s="30"/>
      <c r="E10" s="30"/>
      <c r="F10" s="30"/>
      <c r="G10" s="30"/>
      <c r="H10" s="30"/>
      <c r="I10" s="30"/>
      <c r="J10" s="30"/>
      <c r="K10" s="30"/>
      <c r="L10" s="30"/>
      <c r="M10" s="30"/>
    </row>
    <row r="11" spans="1:13">
      <c r="A11" s="14"/>
      <c r="B11" s="11"/>
      <c r="C11" s="11"/>
      <c r="D11" s="11"/>
      <c r="E11" s="11"/>
      <c r="F11" s="11"/>
      <c r="G11" s="11"/>
      <c r="H11" s="11"/>
      <c r="I11" s="11"/>
      <c r="J11" s="11"/>
      <c r="K11" s="11"/>
      <c r="L11" s="11"/>
      <c r="M11" s="11"/>
    </row>
    <row r="12" spans="1:13" ht="15.75" thickBot="1">
      <c r="A12" s="14"/>
      <c r="B12" s="22"/>
      <c r="C12" s="31" t="s">
        <v>351</v>
      </c>
      <c r="D12" s="31"/>
      <c r="E12" s="31"/>
      <c r="F12" s="31"/>
      <c r="G12" s="31"/>
      <c r="H12" s="31"/>
      <c r="I12" s="31"/>
      <c r="J12" s="31"/>
      <c r="K12" s="31"/>
      <c r="L12" s="31"/>
      <c r="M12" s="31"/>
    </row>
    <row r="13" spans="1:13" ht="15.75" thickBot="1">
      <c r="A13" s="14"/>
      <c r="B13" s="22"/>
      <c r="C13" s="32">
        <v>2013</v>
      </c>
      <c r="D13" s="32"/>
      <c r="E13" s="32"/>
      <c r="F13" s="12"/>
      <c r="G13" s="32">
        <v>2012</v>
      </c>
      <c r="H13" s="32"/>
      <c r="I13" s="32"/>
      <c r="J13" s="12"/>
      <c r="K13" s="32">
        <v>2011</v>
      </c>
      <c r="L13" s="32"/>
      <c r="M13" s="32"/>
    </row>
    <row r="14" spans="1:13">
      <c r="A14" s="14"/>
      <c r="B14" s="41" t="s">
        <v>96</v>
      </c>
      <c r="C14" s="60" t="s">
        <v>354</v>
      </c>
      <c r="D14" s="62">
        <v>3807</v>
      </c>
      <c r="E14" s="37"/>
      <c r="F14" s="36"/>
      <c r="G14" s="60" t="s">
        <v>354</v>
      </c>
      <c r="H14" s="62">
        <v>4568</v>
      </c>
      <c r="I14" s="37"/>
      <c r="J14" s="36"/>
      <c r="K14" s="60" t="s">
        <v>354</v>
      </c>
      <c r="L14" s="62">
        <v>6253</v>
      </c>
      <c r="M14" s="37"/>
    </row>
    <row r="15" spans="1:13">
      <c r="A15" s="14"/>
      <c r="B15" s="41"/>
      <c r="C15" s="76"/>
      <c r="D15" s="77"/>
      <c r="E15" s="78"/>
      <c r="F15" s="36"/>
      <c r="G15" s="76"/>
      <c r="H15" s="77"/>
      <c r="I15" s="78"/>
      <c r="J15" s="36"/>
      <c r="K15" s="76"/>
      <c r="L15" s="77"/>
      <c r="M15" s="78"/>
    </row>
    <row r="16" spans="1:13">
      <c r="A16" s="14"/>
      <c r="B16" s="18" t="s">
        <v>565</v>
      </c>
      <c r="C16" s="43" t="s">
        <v>945</v>
      </c>
      <c r="D16" s="43"/>
      <c r="E16" s="18" t="s">
        <v>397</v>
      </c>
      <c r="F16" s="12"/>
      <c r="G16" s="43" t="s">
        <v>946</v>
      </c>
      <c r="H16" s="43"/>
      <c r="I16" s="18" t="s">
        <v>397</v>
      </c>
      <c r="J16" s="12"/>
      <c r="K16" s="43" t="s">
        <v>947</v>
      </c>
      <c r="L16" s="43"/>
      <c r="M16" s="18" t="s">
        <v>397</v>
      </c>
    </row>
    <row r="17" spans="1:13">
      <c r="A17" s="14"/>
      <c r="B17" s="41" t="s">
        <v>198</v>
      </c>
      <c r="C17" s="42">
        <v>7987</v>
      </c>
      <c r="D17" s="42"/>
      <c r="E17" s="36"/>
      <c r="F17" s="36"/>
      <c r="G17" s="44">
        <v>740</v>
      </c>
      <c r="H17" s="44"/>
      <c r="I17" s="36"/>
      <c r="J17" s="36"/>
      <c r="K17" s="44">
        <v>778</v>
      </c>
      <c r="L17" s="44"/>
      <c r="M17" s="36"/>
    </row>
    <row r="18" spans="1:13">
      <c r="A18" s="14"/>
      <c r="B18" s="41"/>
      <c r="C18" s="42"/>
      <c r="D18" s="42"/>
      <c r="E18" s="36"/>
      <c r="F18" s="36"/>
      <c r="G18" s="44"/>
      <c r="H18" s="44"/>
      <c r="I18" s="36"/>
      <c r="J18" s="36"/>
      <c r="K18" s="44"/>
      <c r="L18" s="44"/>
      <c r="M18" s="36"/>
    </row>
    <row r="19" spans="1:13">
      <c r="A19" s="14"/>
      <c r="B19" s="38" t="s">
        <v>948</v>
      </c>
      <c r="C19" s="43" t="s">
        <v>949</v>
      </c>
      <c r="D19" s="43"/>
      <c r="E19" s="38" t="s">
        <v>397</v>
      </c>
      <c r="F19" s="40"/>
      <c r="G19" s="43" t="s">
        <v>356</v>
      </c>
      <c r="H19" s="43"/>
      <c r="I19" s="40"/>
      <c r="J19" s="40"/>
      <c r="K19" s="43" t="s">
        <v>356</v>
      </c>
      <c r="L19" s="43"/>
      <c r="M19" s="40"/>
    </row>
    <row r="20" spans="1:13" ht="15.75" thickBot="1">
      <c r="A20" s="14"/>
      <c r="B20" s="38"/>
      <c r="C20" s="57"/>
      <c r="D20" s="57"/>
      <c r="E20" s="172"/>
      <c r="F20" s="40"/>
      <c r="G20" s="57"/>
      <c r="H20" s="57"/>
      <c r="I20" s="58"/>
      <c r="J20" s="40"/>
      <c r="K20" s="57"/>
      <c r="L20" s="57"/>
      <c r="M20" s="58"/>
    </row>
    <row r="21" spans="1:13">
      <c r="A21" s="14"/>
      <c r="B21" s="88" t="s">
        <v>950</v>
      </c>
      <c r="C21" s="60" t="s">
        <v>354</v>
      </c>
      <c r="D21" s="62">
        <v>7487</v>
      </c>
      <c r="E21" s="37"/>
      <c r="F21" s="36"/>
      <c r="G21" s="60" t="s">
        <v>354</v>
      </c>
      <c r="H21" s="62">
        <v>1923</v>
      </c>
      <c r="I21" s="37"/>
      <c r="J21" s="36"/>
      <c r="K21" s="60" t="s">
        <v>354</v>
      </c>
      <c r="L21" s="62">
        <v>2084</v>
      </c>
      <c r="M21" s="37"/>
    </row>
    <row r="22" spans="1:13" ht="15.75" thickBot="1">
      <c r="A22" s="14"/>
      <c r="B22" s="88"/>
      <c r="C22" s="61"/>
      <c r="D22" s="63"/>
      <c r="E22" s="64"/>
      <c r="F22" s="36"/>
      <c r="G22" s="61"/>
      <c r="H22" s="63"/>
      <c r="I22" s="64"/>
      <c r="J22" s="36"/>
      <c r="K22" s="61"/>
      <c r="L22" s="63"/>
      <c r="M22" s="64"/>
    </row>
    <row r="23" spans="1:13" ht="15.75" thickTop="1">
      <c r="A23" s="14"/>
      <c r="B23" s="65"/>
      <c r="C23" s="65"/>
      <c r="D23" s="65"/>
      <c r="E23" s="65"/>
      <c r="F23" s="65"/>
      <c r="G23" s="65"/>
      <c r="H23" s="65"/>
      <c r="I23" s="65"/>
      <c r="J23" s="65"/>
      <c r="K23" s="65"/>
      <c r="L23" s="65"/>
      <c r="M23" s="65"/>
    </row>
    <row r="24" spans="1:13">
      <c r="A24" s="14"/>
      <c r="B24" s="68" t="s">
        <v>951</v>
      </c>
      <c r="C24" s="68"/>
      <c r="D24" s="68"/>
      <c r="E24" s="68"/>
      <c r="F24" s="68"/>
      <c r="G24" s="68"/>
      <c r="H24" s="68"/>
      <c r="I24" s="68"/>
      <c r="J24" s="68"/>
      <c r="K24" s="68"/>
      <c r="L24" s="68"/>
      <c r="M24" s="68"/>
    </row>
    <row r="25" spans="1:13">
      <c r="A25" s="14"/>
      <c r="B25" s="38"/>
      <c r="C25" s="38"/>
      <c r="D25" s="38"/>
      <c r="E25" s="38"/>
      <c r="F25" s="38"/>
      <c r="G25" s="38"/>
      <c r="H25" s="38"/>
      <c r="I25" s="38"/>
      <c r="J25" s="38"/>
      <c r="K25" s="38"/>
      <c r="L25" s="38"/>
      <c r="M25" s="38"/>
    </row>
    <row r="26" spans="1:13">
      <c r="A26" s="14"/>
      <c r="B26" s="67" t="s">
        <v>952</v>
      </c>
      <c r="C26" s="67"/>
      <c r="D26" s="67"/>
      <c r="E26" s="67"/>
      <c r="F26" s="67"/>
      <c r="G26" s="67"/>
      <c r="H26" s="67"/>
      <c r="I26" s="67"/>
      <c r="J26" s="67"/>
      <c r="K26" s="67"/>
      <c r="L26" s="67"/>
      <c r="M26" s="67"/>
    </row>
    <row r="27" spans="1:13">
      <c r="A27" s="14"/>
      <c r="B27" s="65"/>
      <c r="C27" s="65"/>
      <c r="D27" s="65"/>
      <c r="E27" s="65"/>
      <c r="F27" s="65"/>
      <c r="G27" s="65"/>
      <c r="H27" s="65"/>
      <c r="I27" s="65"/>
      <c r="J27" s="65"/>
      <c r="K27" s="65"/>
      <c r="L27" s="65"/>
      <c r="M27" s="65"/>
    </row>
    <row r="28" spans="1:13">
      <c r="A28" s="14"/>
      <c r="B28" s="68" t="s">
        <v>953</v>
      </c>
      <c r="C28" s="68"/>
      <c r="D28" s="68"/>
      <c r="E28" s="68"/>
      <c r="F28" s="68"/>
      <c r="G28" s="68"/>
      <c r="H28" s="68"/>
      <c r="I28" s="68"/>
      <c r="J28" s="68"/>
      <c r="K28" s="68"/>
      <c r="L28" s="68"/>
      <c r="M28" s="68"/>
    </row>
  </sheetData>
  <mergeCells count="67">
    <mergeCell ref="B24:M24"/>
    <mergeCell ref="B25:M25"/>
    <mergeCell ref="B26:M26"/>
    <mergeCell ref="B27:M27"/>
    <mergeCell ref="B28:M28"/>
    <mergeCell ref="B5:M5"/>
    <mergeCell ref="B6:M6"/>
    <mergeCell ref="B7:M7"/>
    <mergeCell ref="B8:M8"/>
    <mergeCell ref="B9:M9"/>
    <mergeCell ref="B23:M23"/>
    <mergeCell ref="J21:J22"/>
    <mergeCell ref="K21:K22"/>
    <mergeCell ref="L21:L22"/>
    <mergeCell ref="M21:M22"/>
    <mergeCell ref="A1:A2"/>
    <mergeCell ref="B1:M1"/>
    <mergeCell ref="B2:M2"/>
    <mergeCell ref="B3:M3"/>
    <mergeCell ref="A4:A28"/>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3" width="36.5703125" bestFit="1" customWidth="1"/>
    <col min="4" max="4" width="2.140625" customWidth="1"/>
    <col min="5" max="5" width="8.28515625" customWidth="1"/>
    <col min="6" max="6" width="1.7109375" customWidth="1"/>
    <col min="7" max="7" width="10.140625" customWidth="1"/>
    <col min="8" max="8" width="2.140625" customWidth="1"/>
    <col min="9" max="9" width="7.28515625" customWidth="1"/>
    <col min="10" max="11" width="10.140625" customWidth="1"/>
    <col min="12" max="12" width="3.42578125" customWidth="1"/>
    <col min="13" max="13" width="11.7109375" customWidth="1"/>
    <col min="14" max="14" width="2.7109375" customWidth="1"/>
    <col min="15" max="15" width="10.140625" customWidth="1"/>
    <col min="16" max="16" width="2.140625" customWidth="1"/>
    <col min="17" max="17" width="8.28515625" customWidth="1"/>
    <col min="18" max="18" width="1.7109375" customWidth="1"/>
  </cols>
  <sheetData>
    <row r="1" spans="1:18" ht="15" customHeight="1">
      <c r="A1" s="8" t="s">
        <v>9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5</v>
      </c>
      <c r="B3" s="65" t="s">
        <v>6</v>
      </c>
      <c r="C3" s="65"/>
      <c r="D3" s="65"/>
      <c r="E3" s="65"/>
      <c r="F3" s="65"/>
      <c r="G3" s="65"/>
      <c r="H3" s="65"/>
      <c r="I3" s="65"/>
      <c r="J3" s="65"/>
      <c r="K3" s="65"/>
      <c r="L3" s="65"/>
      <c r="M3" s="65"/>
      <c r="N3" s="65"/>
      <c r="O3" s="65"/>
      <c r="P3" s="65"/>
      <c r="Q3" s="65"/>
      <c r="R3" s="65"/>
    </row>
    <row r="4" spans="1:18" ht="15" customHeight="1">
      <c r="A4" s="14" t="s">
        <v>954</v>
      </c>
      <c r="B4" s="65" t="s">
        <v>6</v>
      </c>
      <c r="C4" s="65"/>
      <c r="D4" s="65"/>
      <c r="E4" s="65"/>
      <c r="F4" s="65"/>
      <c r="G4" s="65"/>
      <c r="H4" s="65"/>
      <c r="I4" s="65"/>
      <c r="J4" s="65"/>
      <c r="K4" s="65"/>
      <c r="L4" s="65"/>
      <c r="M4" s="65"/>
      <c r="N4" s="65"/>
      <c r="O4" s="65"/>
      <c r="P4" s="65"/>
      <c r="Q4" s="65"/>
      <c r="R4" s="65"/>
    </row>
    <row r="5" spans="1:18">
      <c r="A5" s="14"/>
      <c r="B5" s="66" t="s">
        <v>954</v>
      </c>
      <c r="C5" s="66"/>
      <c r="D5" s="66"/>
      <c r="E5" s="66"/>
      <c r="F5" s="66"/>
      <c r="G5" s="66"/>
      <c r="H5" s="66"/>
      <c r="I5" s="66"/>
      <c r="J5" s="66"/>
      <c r="K5" s="66"/>
      <c r="L5" s="66"/>
      <c r="M5" s="66"/>
      <c r="N5" s="66"/>
      <c r="O5" s="66"/>
      <c r="P5" s="66"/>
      <c r="Q5" s="66"/>
      <c r="R5" s="66"/>
    </row>
    <row r="6" spans="1:18">
      <c r="A6" s="14"/>
      <c r="B6" s="40"/>
      <c r="C6" s="40"/>
      <c r="D6" s="40"/>
      <c r="E6" s="40"/>
      <c r="F6" s="40"/>
      <c r="G6" s="40"/>
      <c r="H6" s="40"/>
      <c r="I6" s="40"/>
      <c r="J6" s="40"/>
      <c r="K6" s="40"/>
      <c r="L6" s="40"/>
      <c r="M6" s="40"/>
      <c r="N6" s="40"/>
      <c r="O6" s="40"/>
      <c r="P6" s="40"/>
      <c r="Q6" s="40"/>
      <c r="R6" s="40"/>
    </row>
    <row r="7" spans="1:18">
      <c r="A7" s="14"/>
      <c r="B7" s="40" t="s">
        <v>956</v>
      </c>
      <c r="C7" s="40"/>
      <c r="D7" s="40"/>
      <c r="E7" s="40"/>
      <c r="F7" s="40"/>
      <c r="G7" s="40"/>
      <c r="H7" s="40"/>
      <c r="I7" s="40"/>
      <c r="J7" s="40"/>
      <c r="K7" s="40"/>
      <c r="L7" s="40"/>
      <c r="M7" s="40"/>
      <c r="N7" s="40"/>
      <c r="O7" s="40"/>
      <c r="P7" s="40"/>
      <c r="Q7" s="40"/>
      <c r="R7" s="40"/>
    </row>
    <row r="8" spans="1:18">
      <c r="A8" s="14"/>
      <c r="B8" s="30"/>
      <c r="C8" s="30"/>
      <c r="D8" s="30"/>
      <c r="E8" s="30"/>
      <c r="F8" s="30"/>
      <c r="G8" s="30"/>
      <c r="H8" s="30"/>
      <c r="I8" s="30"/>
      <c r="J8" s="30"/>
      <c r="K8" s="30"/>
      <c r="L8" s="30"/>
      <c r="M8" s="30"/>
      <c r="N8" s="30"/>
      <c r="O8" s="30"/>
      <c r="P8" s="30"/>
      <c r="Q8" s="30"/>
      <c r="R8" s="30"/>
    </row>
    <row r="9" spans="1:18">
      <c r="A9" s="14"/>
      <c r="B9" s="11"/>
      <c r="C9" s="11"/>
      <c r="D9" s="11"/>
      <c r="E9" s="11"/>
      <c r="F9" s="11"/>
      <c r="G9" s="11"/>
      <c r="H9" s="11"/>
      <c r="I9" s="11"/>
      <c r="J9" s="11"/>
      <c r="K9" s="11"/>
      <c r="L9" s="11"/>
      <c r="M9" s="11"/>
      <c r="N9" s="11"/>
      <c r="O9" s="11"/>
      <c r="P9" s="11"/>
      <c r="Q9" s="11"/>
      <c r="R9" s="11"/>
    </row>
    <row r="10" spans="1:18" ht="15.75" thickBot="1">
      <c r="A10" s="14"/>
      <c r="B10" s="89" t="s">
        <v>693</v>
      </c>
      <c r="C10" s="12"/>
      <c r="D10" s="31" t="s">
        <v>957</v>
      </c>
      <c r="E10" s="31"/>
      <c r="F10" s="31"/>
      <c r="G10" s="12"/>
      <c r="H10" s="31" t="s">
        <v>835</v>
      </c>
      <c r="I10" s="31"/>
      <c r="J10" s="31"/>
      <c r="K10" s="12"/>
      <c r="L10" s="31" t="s">
        <v>958</v>
      </c>
      <c r="M10" s="31"/>
      <c r="N10" s="31"/>
      <c r="O10" s="12"/>
      <c r="P10" s="31" t="s">
        <v>153</v>
      </c>
      <c r="Q10" s="31"/>
      <c r="R10" s="31"/>
    </row>
    <row r="11" spans="1:18">
      <c r="A11" s="14"/>
      <c r="B11" s="60" t="s">
        <v>96</v>
      </c>
      <c r="C11" s="36"/>
      <c r="D11" s="60" t="s">
        <v>354</v>
      </c>
      <c r="E11" s="62">
        <v>256586</v>
      </c>
      <c r="F11" s="37"/>
      <c r="G11" s="36"/>
      <c r="H11" s="60" t="s">
        <v>354</v>
      </c>
      <c r="I11" s="62">
        <v>30795</v>
      </c>
      <c r="J11" s="37"/>
      <c r="K11" s="36"/>
      <c r="L11" s="60" t="s">
        <v>354</v>
      </c>
      <c r="M11" s="62">
        <v>75573</v>
      </c>
      <c r="N11" s="37"/>
      <c r="O11" s="36"/>
      <c r="P11" s="60" t="s">
        <v>354</v>
      </c>
      <c r="Q11" s="62">
        <v>362954</v>
      </c>
      <c r="R11" s="37"/>
    </row>
    <row r="12" spans="1:18">
      <c r="A12" s="14"/>
      <c r="B12" s="41"/>
      <c r="C12" s="36"/>
      <c r="D12" s="76"/>
      <c r="E12" s="77"/>
      <c r="F12" s="78"/>
      <c r="G12" s="36"/>
      <c r="H12" s="76"/>
      <c r="I12" s="77"/>
      <c r="J12" s="78"/>
      <c r="K12" s="36"/>
      <c r="L12" s="76"/>
      <c r="M12" s="77"/>
      <c r="N12" s="78"/>
      <c r="O12" s="36"/>
      <c r="P12" s="76"/>
      <c r="Q12" s="77"/>
      <c r="R12" s="78"/>
    </row>
    <row r="13" spans="1:18">
      <c r="A13" s="14"/>
      <c r="B13" s="38" t="s">
        <v>117</v>
      </c>
      <c r="C13" s="40"/>
      <c r="D13" s="39">
        <v>24501</v>
      </c>
      <c r="E13" s="39"/>
      <c r="F13" s="40"/>
      <c r="G13" s="40"/>
      <c r="H13" s="39">
        <v>7208</v>
      </c>
      <c r="I13" s="39"/>
      <c r="J13" s="40"/>
      <c r="K13" s="40"/>
      <c r="L13" s="39">
        <v>29710</v>
      </c>
      <c r="M13" s="39"/>
      <c r="N13" s="40"/>
      <c r="O13" s="40"/>
      <c r="P13" s="39">
        <v>61419</v>
      </c>
      <c r="Q13" s="39"/>
      <c r="R13" s="40"/>
    </row>
    <row r="14" spans="1:18">
      <c r="A14" s="14"/>
      <c r="B14" s="38"/>
      <c r="C14" s="40"/>
      <c r="D14" s="39"/>
      <c r="E14" s="39"/>
      <c r="F14" s="40"/>
      <c r="G14" s="40"/>
      <c r="H14" s="39"/>
      <c r="I14" s="39"/>
      <c r="J14" s="40"/>
      <c r="K14" s="40"/>
      <c r="L14" s="39"/>
      <c r="M14" s="39"/>
      <c r="N14" s="40"/>
      <c r="O14" s="40"/>
      <c r="P14" s="39"/>
      <c r="Q14" s="39"/>
      <c r="R14" s="40"/>
    </row>
    <row r="15" spans="1:18">
      <c r="A15" s="14"/>
      <c r="B15" s="41" t="s">
        <v>959</v>
      </c>
      <c r="C15" s="36"/>
      <c r="D15" s="44" t="s">
        <v>960</v>
      </c>
      <c r="E15" s="44"/>
      <c r="F15" s="41" t="s">
        <v>397</v>
      </c>
      <c r="G15" s="36"/>
      <c r="H15" s="44" t="s">
        <v>356</v>
      </c>
      <c r="I15" s="44"/>
      <c r="J15" s="36"/>
      <c r="K15" s="36"/>
      <c r="L15" s="44" t="s">
        <v>961</v>
      </c>
      <c r="M15" s="44"/>
      <c r="N15" s="41" t="s">
        <v>397</v>
      </c>
      <c r="O15" s="36"/>
      <c r="P15" s="44" t="s">
        <v>962</v>
      </c>
      <c r="Q15" s="44"/>
      <c r="R15" s="41" t="s">
        <v>397</v>
      </c>
    </row>
    <row r="16" spans="1:18">
      <c r="A16" s="14"/>
      <c r="B16" s="41"/>
      <c r="C16" s="36"/>
      <c r="D16" s="44"/>
      <c r="E16" s="44"/>
      <c r="F16" s="41"/>
      <c r="G16" s="36"/>
      <c r="H16" s="44"/>
      <c r="I16" s="44"/>
      <c r="J16" s="36"/>
      <c r="K16" s="36"/>
      <c r="L16" s="44"/>
      <c r="M16" s="44"/>
      <c r="N16" s="41"/>
      <c r="O16" s="36"/>
      <c r="P16" s="44"/>
      <c r="Q16" s="44"/>
      <c r="R16" s="41"/>
    </row>
    <row r="17" spans="1:18">
      <c r="A17" s="14"/>
      <c r="B17" s="40" t="s">
        <v>963</v>
      </c>
      <c r="C17" s="40"/>
      <c r="D17" s="39">
        <v>2806</v>
      </c>
      <c r="E17" s="39"/>
      <c r="F17" s="40"/>
      <c r="G17" s="40"/>
      <c r="H17" s="39">
        <v>7128</v>
      </c>
      <c r="I17" s="39"/>
      <c r="J17" s="40"/>
      <c r="K17" s="40"/>
      <c r="L17" s="39">
        <v>29930</v>
      </c>
      <c r="M17" s="39"/>
      <c r="N17" s="40"/>
      <c r="O17" s="40"/>
      <c r="P17" s="39">
        <v>39864</v>
      </c>
      <c r="Q17" s="39"/>
      <c r="R17" s="40"/>
    </row>
    <row r="18" spans="1:18">
      <c r="A18" s="14"/>
      <c r="B18" s="40"/>
      <c r="C18" s="40"/>
      <c r="D18" s="39"/>
      <c r="E18" s="39"/>
      <c r="F18" s="40"/>
      <c r="G18" s="40"/>
      <c r="H18" s="39"/>
      <c r="I18" s="39"/>
      <c r="J18" s="40"/>
      <c r="K18" s="40"/>
      <c r="L18" s="39"/>
      <c r="M18" s="39"/>
      <c r="N18" s="40"/>
      <c r="O18" s="40"/>
      <c r="P18" s="39"/>
      <c r="Q18" s="39"/>
      <c r="R18" s="40"/>
    </row>
    <row r="19" spans="1:18">
      <c r="A19" s="14"/>
      <c r="B19" s="36" t="s">
        <v>964</v>
      </c>
      <c r="C19" s="36"/>
      <c r="D19" s="42">
        <v>2195465</v>
      </c>
      <c r="E19" s="42"/>
      <c r="F19" s="36"/>
      <c r="G19" s="36"/>
      <c r="H19" s="42">
        <v>343876</v>
      </c>
      <c r="I19" s="42"/>
      <c r="J19" s="36"/>
      <c r="K19" s="36"/>
      <c r="L19" s="42">
        <v>1022754</v>
      </c>
      <c r="M19" s="42"/>
      <c r="N19" s="36"/>
      <c r="O19" s="36"/>
      <c r="P19" s="42">
        <v>3562095</v>
      </c>
      <c r="Q19" s="42"/>
      <c r="R19" s="36"/>
    </row>
    <row r="20" spans="1:18">
      <c r="A20" s="14"/>
      <c r="B20" s="36"/>
      <c r="C20" s="36"/>
      <c r="D20" s="42"/>
      <c r="E20" s="42"/>
      <c r="F20" s="36"/>
      <c r="G20" s="36"/>
      <c r="H20" s="42"/>
      <c r="I20" s="42"/>
      <c r="J20" s="36"/>
      <c r="K20" s="36"/>
      <c r="L20" s="42"/>
      <c r="M20" s="42"/>
      <c r="N20" s="36"/>
      <c r="O20" s="36"/>
      <c r="P20" s="42"/>
      <c r="Q20" s="42"/>
      <c r="R20" s="36"/>
    </row>
    <row r="21" spans="1:18">
      <c r="A21" s="14"/>
      <c r="B21" s="38" t="s">
        <v>442</v>
      </c>
      <c r="C21" s="40"/>
      <c r="D21" s="39">
        <v>1319094</v>
      </c>
      <c r="E21" s="39"/>
      <c r="F21" s="40"/>
      <c r="G21" s="40"/>
      <c r="H21" s="39">
        <v>223937</v>
      </c>
      <c r="I21" s="39"/>
      <c r="J21" s="40"/>
      <c r="K21" s="40"/>
      <c r="L21" s="39">
        <v>372570</v>
      </c>
      <c r="M21" s="39"/>
      <c r="N21" s="40"/>
      <c r="O21" s="40"/>
      <c r="P21" s="39">
        <v>1915601</v>
      </c>
      <c r="Q21" s="39"/>
      <c r="R21" s="40"/>
    </row>
    <row r="22" spans="1:18">
      <c r="A22" s="14"/>
      <c r="B22" s="38"/>
      <c r="C22" s="40"/>
      <c r="D22" s="39"/>
      <c r="E22" s="39"/>
      <c r="F22" s="40"/>
      <c r="G22" s="40"/>
      <c r="H22" s="39"/>
      <c r="I22" s="39"/>
      <c r="J22" s="40"/>
      <c r="K22" s="40"/>
      <c r="L22" s="39"/>
      <c r="M22" s="39"/>
      <c r="N22" s="40"/>
      <c r="O22" s="40"/>
      <c r="P22" s="39"/>
      <c r="Q22" s="39"/>
      <c r="R22" s="40"/>
    </row>
    <row r="23" spans="1:18">
      <c r="A23" s="14"/>
      <c r="B23" s="27"/>
      <c r="C23" s="27"/>
      <c r="D23" s="36"/>
      <c r="E23" s="36"/>
      <c r="F23" s="36"/>
      <c r="G23" s="27"/>
      <c r="H23" s="36"/>
      <c r="I23" s="36"/>
      <c r="J23" s="36"/>
      <c r="K23" s="27"/>
      <c r="L23" s="36"/>
      <c r="M23" s="36"/>
      <c r="N23" s="36"/>
      <c r="O23" s="27"/>
      <c r="P23" s="36"/>
      <c r="Q23" s="36"/>
      <c r="R23" s="36"/>
    </row>
    <row r="24" spans="1:18" ht="15.75" thickBot="1">
      <c r="A24" s="14"/>
      <c r="B24" s="89" t="s">
        <v>694</v>
      </c>
      <c r="C24" s="12"/>
      <c r="D24" s="31" t="s">
        <v>957</v>
      </c>
      <c r="E24" s="31"/>
      <c r="F24" s="31"/>
      <c r="G24" s="12"/>
      <c r="H24" s="31" t="s">
        <v>835</v>
      </c>
      <c r="I24" s="31"/>
      <c r="J24" s="31"/>
      <c r="K24" s="12"/>
      <c r="L24" s="31" t="s">
        <v>958</v>
      </c>
      <c r="M24" s="31"/>
      <c r="N24" s="31"/>
      <c r="O24" s="12"/>
      <c r="P24" s="31" t="s">
        <v>153</v>
      </c>
      <c r="Q24" s="31"/>
      <c r="R24" s="31"/>
    </row>
    <row r="25" spans="1:18">
      <c r="A25" s="14"/>
      <c r="B25" s="60" t="s">
        <v>96</v>
      </c>
      <c r="C25" s="36"/>
      <c r="D25" s="60" t="s">
        <v>354</v>
      </c>
      <c r="E25" s="62">
        <v>203481</v>
      </c>
      <c r="F25" s="37"/>
      <c r="G25" s="36"/>
      <c r="H25" s="60" t="s">
        <v>354</v>
      </c>
      <c r="I25" s="62">
        <v>29396</v>
      </c>
      <c r="J25" s="37"/>
      <c r="K25" s="36"/>
      <c r="L25" s="60" t="s">
        <v>354</v>
      </c>
      <c r="M25" s="62">
        <v>56676</v>
      </c>
      <c r="N25" s="37"/>
      <c r="O25" s="36"/>
      <c r="P25" s="60" t="s">
        <v>354</v>
      </c>
      <c r="Q25" s="62">
        <v>289553</v>
      </c>
      <c r="R25" s="37"/>
    </row>
    <row r="26" spans="1:18">
      <c r="A26" s="14"/>
      <c r="B26" s="41"/>
      <c r="C26" s="36"/>
      <c r="D26" s="76"/>
      <c r="E26" s="77"/>
      <c r="F26" s="78"/>
      <c r="G26" s="36"/>
      <c r="H26" s="76"/>
      <c r="I26" s="77"/>
      <c r="J26" s="78"/>
      <c r="K26" s="36"/>
      <c r="L26" s="76"/>
      <c r="M26" s="77"/>
      <c r="N26" s="78"/>
      <c r="O26" s="36"/>
      <c r="P26" s="76"/>
      <c r="Q26" s="77"/>
      <c r="R26" s="78"/>
    </row>
    <row r="27" spans="1:18">
      <c r="A27" s="14"/>
      <c r="B27" s="38" t="s">
        <v>117</v>
      </c>
      <c r="C27" s="40"/>
      <c r="D27" s="39">
        <v>32163</v>
      </c>
      <c r="E27" s="39"/>
      <c r="F27" s="40"/>
      <c r="G27" s="40"/>
      <c r="H27" s="39">
        <v>6771</v>
      </c>
      <c r="I27" s="39"/>
      <c r="J27" s="40"/>
      <c r="K27" s="40"/>
      <c r="L27" s="39">
        <v>28210</v>
      </c>
      <c r="M27" s="39"/>
      <c r="N27" s="40"/>
      <c r="O27" s="40"/>
      <c r="P27" s="39">
        <v>67144</v>
      </c>
      <c r="Q27" s="39"/>
      <c r="R27" s="40"/>
    </row>
    <row r="28" spans="1:18">
      <c r="A28" s="14"/>
      <c r="B28" s="38"/>
      <c r="C28" s="40"/>
      <c r="D28" s="39"/>
      <c r="E28" s="39"/>
      <c r="F28" s="40"/>
      <c r="G28" s="40"/>
      <c r="H28" s="39"/>
      <c r="I28" s="39"/>
      <c r="J28" s="40"/>
      <c r="K28" s="40"/>
      <c r="L28" s="39"/>
      <c r="M28" s="39"/>
      <c r="N28" s="40"/>
      <c r="O28" s="40"/>
      <c r="P28" s="39"/>
      <c r="Q28" s="39"/>
      <c r="R28" s="40"/>
    </row>
    <row r="29" spans="1:18">
      <c r="A29" s="14"/>
      <c r="B29" s="41" t="s">
        <v>959</v>
      </c>
      <c r="C29" s="36"/>
      <c r="D29" s="44" t="s">
        <v>965</v>
      </c>
      <c r="E29" s="44"/>
      <c r="F29" s="41" t="s">
        <v>397</v>
      </c>
      <c r="G29" s="36"/>
      <c r="H29" s="44" t="s">
        <v>356</v>
      </c>
      <c r="I29" s="44"/>
      <c r="J29" s="36"/>
      <c r="K29" s="36"/>
      <c r="L29" s="44" t="s">
        <v>966</v>
      </c>
      <c r="M29" s="44"/>
      <c r="N29" s="41" t="s">
        <v>397</v>
      </c>
      <c r="O29" s="36"/>
      <c r="P29" s="44" t="s">
        <v>967</v>
      </c>
      <c r="Q29" s="44"/>
      <c r="R29" s="41" t="s">
        <v>397</v>
      </c>
    </row>
    <row r="30" spans="1:18">
      <c r="A30" s="14"/>
      <c r="B30" s="41"/>
      <c r="C30" s="36"/>
      <c r="D30" s="44"/>
      <c r="E30" s="44"/>
      <c r="F30" s="41"/>
      <c r="G30" s="36"/>
      <c r="H30" s="44"/>
      <c r="I30" s="44"/>
      <c r="J30" s="36"/>
      <c r="K30" s="36"/>
      <c r="L30" s="44"/>
      <c r="M30" s="44"/>
      <c r="N30" s="41"/>
      <c r="O30" s="36"/>
      <c r="P30" s="44"/>
      <c r="Q30" s="44"/>
      <c r="R30" s="41"/>
    </row>
    <row r="31" spans="1:18">
      <c r="A31" s="14"/>
      <c r="B31" s="40" t="s">
        <v>963</v>
      </c>
      <c r="C31" s="40"/>
      <c r="D31" s="39">
        <v>7841</v>
      </c>
      <c r="E31" s="39"/>
      <c r="F31" s="40"/>
      <c r="G31" s="40"/>
      <c r="H31" s="39">
        <v>6733</v>
      </c>
      <c r="I31" s="39"/>
      <c r="J31" s="40"/>
      <c r="K31" s="40"/>
      <c r="L31" s="39">
        <v>27037</v>
      </c>
      <c r="M31" s="39"/>
      <c r="N31" s="40"/>
      <c r="O31" s="40"/>
      <c r="P31" s="39">
        <v>41611</v>
      </c>
      <c r="Q31" s="39"/>
      <c r="R31" s="40"/>
    </row>
    <row r="32" spans="1:18">
      <c r="A32" s="14"/>
      <c r="B32" s="40"/>
      <c r="C32" s="40"/>
      <c r="D32" s="39"/>
      <c r="E32" s="39"/>
      <c r="F32" s="40"/>
      <c r="G32" s="40"/>
      <c r="H32" s="39"/>
      <c r="I32" s="39"/>
      <c r="J32" s="40"/>
      <c r="K32" s="40"/>
      <c r="L32" s="39"/>
      <c r="M32" s="39"/>
      <c r="N32" s="40"/>
      <c r="O32" s="40"/>
      <c r="P32" s="39"/>
      <c r="Q32" s="39"/>
      <c r="R32" s="40"/>
    </row>
    <row r="33" spans="1:18">
      <c r="A33" s="14"/>
      <c r="B33" s="36" t="s">
        <v>964</v>
      </c>
      <c r="C33" s="36"/>
      <c r="D33" s="42">
        <v>2010810</v>
      </c>
      <c r="E33" s="42"/>
      <c r="F33" s="36"/>
      <c r="G33" s="36"/>
      <c r="H33" s="42">
        <v>337663</v>
      </c>
      <c r="I33" s="42"/>
      <c r="J33" s="36"/>
      <c r="K33" s="36"/>
      <c r="L33" s="42">
        <v>749392</v>
      </c>
      <c r="M33" s="42"/>
      <c r="N33" s="36"/>
      <c r="O33" s="36"/>
      <c r="P33" s="42">
        <v>3097865</v>
      </c>
      <c r="Q33" s="42"/>
      <c r="R33" s="36"/>
    </row>
    <row r="34" spans="1:18">
      <c r="A34" s="14"/>
      <c r="B34" s="36"/>
      <c r="C34" s="36"/>
      <c r="D34" s="42"/>
      <c r="E34" s="42"/>
      <c r="F34" s="36"/>
      <c r="G34" s="36"/>
      <c r="H34" s="42"/>
      <c r="I34" s="42"/>
      <c r="J34" s="36"/>
      <c r="K34" s="36"/>
      <c r="L34" s="42"/>
      <c r="M34" s="42"/>
      <c r="N34" s="36"/>
      <c r="O34" s="36"/>
      <c r="P34" s="42"/>
      <c r="Q34" s="42"/>
      <c r="R34" s="36"/>
    </row>
    <row r="35" spans="1:18">
      <c r="A35" s="14"/>
      <c r="B35" s="38" t="s">
        <v>442</v>
      </c>
      <c r="C35" s="40"/>
      <c r="D35" s="39">
        <v>1135321</v>
      </c>
      <c r="E35" s="39"/>
      <c r="F35" s="40"/>
      <c r="G35" s="40"/>
      <c r="H35" s="39">
        <v>217106</v>
      </c>
      <c r="I35" s="39"/>
      <c r="J35" s="40"/>
      <c r="K35" s="40"/>
      <c r="L35" s="39">
        <v>281025</v>
      </c>
      <c r="M35" s="39"/>
      <c r="N35" s="40"/>
      <c r="O35" s="40"/>
      <c r="P35" s="39">
        <v>1633452</v>
      </c>
      <c r="Q35" s="39"/>
      <c r="R35" s="40"/>
    </row>
    <row r="36" spans="1:18">
      <c r="A36" s="14"/>
      <c r="B36" s="38"/>
      <c r="C36" s="40"/>
      <c r="D36" s="39"/>
      <c r="E36" s="39"/>
      <c r="F36" s="40"/>
      <c r="G36" s="40"/>
      <c r="H36" s="39"/>
      <c r="I36" s="39"/>
      <c r="J36" s="40"/>
      <c r="K36" s="40"/>
      <c r="L36" s="39"/>
      <c r="M36" s="39"/>
      <c r="N36" s="40"/>
      <c r="O36" s="40"/>
      <c r="P36" s="39"/>
      <c r="Q36" s="39"/>
      <c r="R36" s="40"/>
    </row>
    <row r="37" spans="1:18">
      <c r="A37" s="14"/>
      <c r="B37" s="27"/>
      <c r="C37" s="27"/>
      <c r="D37" s="36"/>
      <c r="E37" s="36"/>
      <c r="F37" s="36"/>
      <c r="G37" s="27"/>
      <c r="H37" s="36"/>
      <c r="I37" s="36"/>
      <c r="J37" s="36"/>
      <c r="K37" s="27"/>
      <c r="L37" s="36"/>
      <c r="M37" s="36"/>
      <c r="N37" s="36"/>
      <c r="O37" s="27"/>
      <c r="P37" s="36"/>
      <c r="Q37" s="36"/>
      <c r="R37" s="36"/>
    </row>
    <row r="38" spans="1:18" ht="15.75" thickBot="1">
      <c r="A38" s="14"/>
      <c r="B38" s="89" t="s">
        <v>695</v>
      </c>
      <c r="C38" s="12"/>
      <c r="D38" s="31" t="s">
        <v>957</v>
      </c>
      <c r="E38" s="31"/>
      <c r="F38" s="31"/>
      <c r="G38" s="12"/>
      <c r="H38" s="31" t="s">
        <v>835</v>
      </c>
      <c r="I38" s="31"/>
      <c r="J38" s="31"/>
      <c r="K38" s="12"/>
      <c r="L38" s="31" t="s">
        <v>958</v>
      </c>
      <c r="M38" s="31"/>
      <c r="N38" s="31"/>
      <c r="O38" s="12"/>
      <c r="P38" s="31" t="s">
        <v>153</v>
      </c>
      <c r="Q38" s="31"/>
      <c r="R38" s="31"/>
    </row>
    <row r="39" spans="1:18">
      <c r="A39" s="14"/>
      <c r="B39" s="60" t="s">
        <v>96</v>
      </c>
      <c r="C39" s="36"/>
      <c r="D39" s="60" t="s">
        <v>354</v>
      </c>
      <c r="E39" s="62">
        <v>131169</v>
      </c>
      <c r="F39" s="37"/>
      <c r="G39" s="36"/>
      <c r="H39" s="60" t="s">
        <v>354</v>
      </c>
      <c r="I39" s="62">
        <v>7974</v>
      </c>
      <c r="J39" s="37"/>
      <c r="K39" s="36"/>
      <c r="L39" s="60" t="s">
        <v>354</v>
      </c>
      <c r="M39" s="62">
        <v>53078</v>
      </c>
      <c r="N39" s="37"/>
      <c r="O39" s="36"/>
      <c r="P39" s="60" t="s">
        <v>354</v>
      </c>
      <c r="Q39" s="62">
        <v>192221</v>
      </c>
      <c r="R39" s="37"/>
    </row>
    <row r="40" spans="1:18">
      <c r="A40" s="14"/>
      <c r="B40" s="41"/>
      <c r="C40" s="36"/>
      <c r="D40" s="76"/>
      <c r="E40" s="77"/>
      <c r="F40" s="78"/>
      <c r="G40" s="36"/>
      <c r="H40" s="76"/>
      <c r="I40" s="77"/>
      <c r="J40" s="78"/>
      <c r="K40" s="36"/>
      <c r="L40" s="76"/>
      <c r="M40" s="77"/>
      <c r="N40" s="78"/>
      <c r="O40" s="36"/>
      <c r="P40" s="76"/>
      <c r="Q40" s="77"/>
      <c r="R40" s="78"/>
    </row>
    <row r="41" spans="1:18">
      <c r="A41" s="14"/>
      <c r="B41" s="38" t="s">
        <v>117</v>
      </c>
      <c r="C41" s="40"/>
      <c r="D41" s="39">
        <v>40475</v>
      </c>
      <c r="E41" s="39"/>
      <c r="F41" s="40"/>
      <c r="G41" s="40"/>
      <c r="H41" s="39">
        <v>1872</v>
      </c>
      <c r="I41" s="39"/>
      <c r="J41" s="40"/>
      <c r="K41" s="40"/>
      <c r="L41" s="39">
        <v>27062</v>
      </c>
      <c r="M41" s="39"/>
      <c r="N41" s="40"/>
      <c r="O41" s="40"/>
      <c r="P41" s="39">
        <v>69409</v>
      </c>
      <c r="Q41" s="39"/>
      <c r="R41" s="40"/>
    </row>
    <row r="42" spans="1:18">
      <c r="A42" s="14"/>
      <c r="B42" s="38"/>
      <c r="C42" s="40"/>
      <c r="D42" s="39"/>
      <c r="E42" s="39"/>
      <c r="F42" s="40"/>
      <c r="G42" s="40"/>
      <c r="H42" s="39"/>
      <c r="I42" s="39"/>
      <c r="J42" s="40"/>
      <c r="K42" s="40"/>
      <c r="L42" s="39"/>
      <c r="M42" s="39"/>
      <c r="N42" s="40"/>
      <c r="O42" s="40"/>
      <c r="P42" s="39"/>
      <c r="Q42" s="39"/>
      <c r="R42" s="40"/>
    </row>
    <row r="43" spans="1:18">
      <c r="A43" s="14"/>
      <c r="B43" s="41" t="s">
        <v>959</v>
      </c>
      <c r="C43" s="36"/>
      <c r="D43" s="44" t="s">
        <v>968</v>
      </c>
      <c r="E43" s="44"/>
      <c r="F43" s="41" t="s">
        <v>397</v>
      </c>
      <c r="G43" s="36"/>
      <c r="H43" s="44" t="s">
        <v>356</v>
      </c>
      <c r="I43" s="44"/>
      <c r="J43" s="36"/>
      <c r="K43" s="36"/>
      <c r="L43" s="44" t="s">
        <v>969</v>
      </c>
      <c r="M43" s="44"/>
      <c r="N43" s="41" t="s">
        <v>397</v>
      </c>
      <c r="O43" s="36"/>
      <c r="P43" s="44" t="s">
        <v>970</v>
      </c>
      <c r="Q43" s="44"/>
      <c r="R43" s="41" t="s">
        <v>397</v>
      </c>
    </row>
    <row r="44" spans="1:18">
      <c r="A44" s="14"/>
      <c r="B44" s="41"/>
      <c r="C44" s="36"/>
      <c r="D44" s="44"/>
      <c r="E44" s="44"/>
      <c r="F44" s="41"/>
      <c r="G44" s="36"/>
      <c r="H44" s="44"/>
      <c r="I44" s="44"/>
      <c r="J44" s="36"/>
      <c r="K44" s="36"/>
      <c r="L44" s="44"/>
      <c r="M44" s="44"/>
      <c r="N44" s="41"/>
      <c r="O44" s="36"/>
      <c r="P44" s="44"/>
      <c r="Q44" s="44"/>
      <c r="R44" s="41"/>
    </row>
    <row r="45" spans="1:18">
      <c r="A45" s="14"/>
      <c r="B45" s="40" t="s">
        <v>963</v>
      </c>
      <c r="C45" s="40"/>
      <c r="D45" s="39">
        <v>20536</v>
      </c>
      <c r="E45" s="39"/>
      <c r="F45" s="40"/>
      <c r="G45" s="40"/>
      <c r="H45" s="39">
        <v>1844</v>
      </c>
      <c r="I45" s="39"/>
      <c r="J45" s="40"/>
      <c r="K45" s="40"/>
      <c r="L45" s="39">
        <v>27275</v>
      </c>
      <c r="M45" s="39"/>
      <c r="N45" s="40"/>
      <c r="O45" s="40"/>
      <c r="P45" s="39">
        <v>49655</v>
      </c>
      <c r="Q45" s="39"/>
      <c r="R45" s="40"/>
    </row>
    <row r="46" spans="1:18">
      <c r="A46" s="14"/>
      <c r="B46" s="40"/>
      <c r="C46" s="40"/>
      <c r="D46" s="39"/>
      <c r="E46" s="39"/>
      <c r="F46" s="40"/>
      <c r="G46" s="40"/>
      <c r="H46" s="39"/>
      <c r="I46" s="39"/>
      <c r="J46" s="40"/>
      <c r="K46" s="40"/>
      <c r="L46" s="39"/>
      <c r="M46" s="39"/>
      <c r="N46" s="40"/>
      <c r="O46" s="40"/>
      <c r="P46" s="39"/>
      <c r="Q46" s="39"/>
      <c r="R46" s="40"/>
    </row>
    <row r="47" spans="1:18">
      <c r="A47" s="14"/>
      <c r="B47" s="36" t="s">
        <v>964</v>
      </c>
      <c r="C47" s="36"/>
      <c r="D47" s="42">
        <v>1394579</v>
      </c>
      <c r="E47" s="42"/>
      <c r="F47" s="36"/>
      <c r="G47" s="36"/>
      <c r="H47" s="42">
        <v>337891</v>
      </c>
      <c r="I47" s="42"/>
      <c r="J47" s="36"/>
      <c r="K47" s="36"/>
      <c r="L47" s="42">
        <v>642303</v>
      </c>
      <c r="M47" s="42"/>
      <c r="N47" s="36"/>
      <c r="O47" s="36"/>
      <c r="P47" s="42">
        <v>2374773</v>
      </c>
      <c r="Q47" s="42"/>
      <c r="R47" s="36"/>
    </row>
    <row r="48" spans="1:18">
      <c r="A48" s="14"/>
      <c r="B48" s="36"/>
      <c r="C48" s="36"/>
      <c r="D48" s="42"/>
      <c r="E48" s="42"/>
      <c r="F48" s="36"/>
      <c r="G48" s="36"/>
      <c r="H48" s="42"/>
      <c r="I48" s="42"/>
      <c r="J48" s="36"/>
      <c r="K48" s="36"/>
      <c r="L48" s="42"/>
      <c r="M48" s="42"/>
      <c r="N48" s="36"/>
      <c r="O48" s="36"/>
      <c r="P48" s="42"/>
      <c r="Q48" s="42"/>
      <c r="R48" s="36"/>
    </row>
    <row r="49" spans="1:18">
      <c r="A49" s="14"/>
      <c r="B49" s="38" t="s">
        <v>442</v>
      </c>
      <c r="C49" s="40"/>
      <c r="D49" s="39">
        <v>726283</v>
      </c>
      <c r="E49" s="39"/>
      <c r="F49" s="40"/>
      <c r="G49" s="40"/>
      <c r="H49" s="39">
        <v>212704</v>
      </c>
      <c r="I49" s="39"/>
      <c r="J49" s="40"/>
      <c r="K49" s="40"/>
      <c r="L49" s="39">
        <v>215267</v>
      </c>
      <c r="M49" s="39"/>
      <c r="N49" s="40"/>
      <c r="O49" s="40"/>
      <c r="P49" s="39">
        <v>1154254</v>
      </c>
      <c r="Q49" s="39"/>
      <c r="R49" s="40"/>
    </row>
    <row r="50" spans="1:18">
      <c r="A50" s="14"/>
      <c r="B50" s="38"/>
      <c r="C50" s="40"/>
      <c r="D50" s="39"/>
      <c r="E50" s="39"/>
      <c r="F50" s="40"/>
      <c r="G50" s="40"/>
      <c r="H50" s="39"/>
      <c r="I50" s="39"/>
      <c r="J50" s="40"/>
      <c r="K50" s="40"/>
      <c r="L50" s="39"/>
      <c r="M50" s="39"/>
      <c r="N50" s="40"/>
      <c r="O50" s="40"/>
      <c r="P50" s="39"/>
      <c r="Q50" s="39"/>
      <c r="R50" s="40"/>
    </row>
    <row r="51" spans="1:18">
      <c r="A51" s="14"/>
      <c r="B51" s="40" t="s">
        <v>535</v>
      </c>
      <c r="C51" s="40"/>
      <c r="D51" s="40"/>
      <c r="E51" s="40"/>
      <c r="F51" s="40"/>
      <c r="G51" s="40"/>
      <c r="H51" s="40"/>
      <c r="I51" s="40"/>
      <c r="J51" s="40"/>
      <c r="K51" s="40"/>
      <c r="L51" s="40"/>
      <c r="M51" s="40"/>
      <c r="N51" s="40"/>
      <c r="O51" s="40"/>
      <c r="P51" s="40"/>
      <c r="Q51" s="40"/>
      <c r="R51" s="40"/>
    </row>
    <row r="52" spans="1:18">
      <c r="A52" s="14"/>
      <c r="B52" s="11"/>
      <c r="C52" s="11"/>
    </row>
    <row r="53" spans="1:18" ht="76.5">
      <c r="A53" s="14"/>
      <c r="B53" s="81" t="s">
        <v>474</v>
      </c>
      <c r="C53" s="81" t="s">
        <v>971</v>
      </c>
    </row>
    <row r="54" spans="1:18">
      <c r="A54" s="14"/>
      <c r="B54" s="11"/>
      <c r="C54" s="11"/>
    </row>
    <row r="55" spans="1:18" ht="63.75">
      <c r="A55" s="14"/>
      <c r="B55" s="81" t="s">
        <v>476</v>
      </c>
      <c r="C55" s="81" t="s">
        <v>972</v>
      </c>
    </row>
  </sheetData>
  <mergeCells count="277">
    <mergeCell ref="B7:R7"/>
    <mergeCell ref="B51:R51"/>
    <mergeCell ref="P49:Q50"/>
    <mergeCell ref="R49:R50"/>
    <mergeCell ref="A1:A2"/>
    <mergeCell ref="B1:R1"/>
    <mergeCell ref="B2:R2"/>
    <mergeCell ref="B3:R3"/>
    <mergeCell ref="A4:A55"/>
    <mergeCell ref="B4:R4"/>
    <mergeCell ref="B5:R5"/>
    <mergeCell ref="B6:R6"/>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5" max="5" width="1.5703125" bestFit="1" customWidth="1"/>
    <col min="7" max="7" width="2.140625" customWidth="1"/>
    <col min="8" max="8" width="7.140625" customWidth="1"/>
    <col min="9" max="9" width="1.7109375" customWidth="1"/>
    <col min="11" max="11" width="3.140625" customWidth="1"/>
    <col min="12" max="12" width="10.5703125" customWidth="1"/>
    <col min="13" max="13" width="2.42578125" customWidth="1"/>
    <col min="15" max="15" width="3" customWidth="1"/>
    <col min="16" max="16" width="10.140625" customWidth="1"/>
    <col min="17" max="17" width="2.28515625" customWidth="1"/>
  </cols>
  <sheetData>
    <row r="1" spans="1:17" ht="15" customHeight="1">
      <c r="A1" s="8" t="s">
        <v>9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4</v>
      </c>
      <c r="B3" s="65" t="s">
        <v>6</v>
      </c>
      <c r="C3" s="65"/>
      <c r="D3" s="65"/>
      <c r="E3" s="65"/>
      <c r="F3" s="65"/>
      <c r="G3" s="65"/>
      <c r="H3" s="65"/>
      <c r="I3" s="65"/>
      <c r="J3" s="65"/>
      <c r="K3" s="65"/>
      <c r="L3" s="65"/>
      <c r="M3" s="65"/>
      <c r="N3" s="65"/>
      <c r="O3" s="65"/>
      <c r="P3" s="65"/>
      <c r="Q3" s="65"/>
    </row>
    <row r="4" spans="1:17" ht="15" customHeight="1">
      <c r="A4" s="14" t="s">
        <v>973</v>
      </c>
      <c r="B4" s="65" t="s">
        <v>6</v>
      </c>
      <c r="C4" s="65"/>
      <c r="D4" s="65"/>
      <c r="E4" s="65"/>
      <c r="F4" s="65"/>
      <c r="G4" s="65"/>
      <c r="H4" s="65"/>
      <c r="I4" s="65"/>
      <c r="J4" s="65"/>
      <c r="K4" s="65"/>
      <c r="L4" s="65"/>
      <c r="M4" s="65"/>
      <c r="N4" s="65"/>
      <c r="O4" s="65"/>
      <c r="P4" s="65"/>
      <c r="Q4" s="65"/>
    </row>
    <row r="5" spans="1:17">
      <c r="A5" s="14"/>
      <c r="B5" s="66" t="s">
        <v>973</v>
      </c>
      <c r="C5" s="66"/>
      <c r="D5" s="66"/>
      <c r="E5" s="66"/>
      <c r="F5" s="66"/>
      <c r="G5" s="66"/>
      <c r="H5" s="66"/>
      <c r="I5" s="66"/>
      <c r="J5" s="66"/>
      <c r="K5" s="66"/>
      <c r="L5" s="66"/>
      <c r="M5" s="66"/>
      <c r="N5" s="66"/>
      <c r="O5" s="66"/>
      <c r="P5" s="66"/>
      <c r="Q5" s="66"/>
    </row>
    <row r="6" spans="1:17">
      <c r="A6" s="14"/>
      <c r="B6" s="40"/>
      <c r="C6" s="40"/>
      <c r="D6" s="40"/>
      <c r="E6" s="40"/>
      <c r="F6" s="40"/>
      <c r="G6" s="40"/>
      <c r="H6" s="40"/>
      <c r="I6" s="40"/>
      <c r="J6" s="40"/>
      <c r="K6" s="40"/>
      <c r="L6" s="40"/>
      <c r="M6" s="40"/>
      <c r="N6" s="40"/>
      <c r="O6" s="40"/>
      <c r="P6" s="40"/>
      <c r="Q6" s="40"/>
    </row>
    <row r="7" spans="1:17">
      <c r="A7" s="14"/>
      <c r="B7" s="40" t="s">
        <v>975</v>
      </c>
      <c r="C7" s="40"/>
      <c r="D7" s="40"/>
      <c r="E7" s="40"/>
      <c r="F7" s="40"/>
      <c r="G7" s="40"/>
      <c r="H7" s="40"/>
      <c r="I7" s="40"/>
      <c r="J7" s="40"/>
      <c r="K7" s="40"/>
      <c r="L7" s="40"/>
      <c r="M7" s="40"/>
      <c r="N7" s="40"/>
      <c r="O7" s="40"/>
      <c r="P7" s="40"/>
      <c r="Q7" s="40"/>
    </row>
    <row r="8" spans="1:17">
      <c r="A8" s="14"/>
      <c r="B8" s="30"/>
      <c r="C8" s="30"/>
      <c r="D8" s="30"/>
      <c r="E8" s="30"/>
      <c r="F8" s="30"/>
      <c r="G8" s="30"/>
      <c r="H8" s="30"/>
      <c r="I8" s="30"/>
      <c r="J8" s="30"/>
      <c r="K8" s="30"/>
      <c r="L8" s="30"/>
      <c r="M8" s="30"/>
      <c r="N8" s="30"/>
      <c r="O8" s="30"/>
      <c r="P8" s="30"/>
      <c r="Q8" s="30"/>
    </row>
    <row r="9" spans="1:17">
      <c r="A9" s="14"/>
      <c r="B9" s="11"/>
      <c r="C9" s="11"/>
      <c r="D9" s="11"/>
      <c r="E9" s="11"/>
      <c r="F9" s="11"/>
      <c r="G9" s="11"/>
      <c r="H9" s="11"/>
      <c r="I9" s="11"/>
      <c r="J9" s="11"/>
      <c r="K9" s="11"/>
      <c r="L9" s="11"/>
      <c r="M9" s="11"/>
      <c r="N9" s="11"/>
      <c r="O9" s="11"/>
      <c r="P9" s="11"/>
      <c r="Q9" s="11"/>
    </row>
    <row r="10" spans="1:17" ht="15.75" thickBot="1">
      <c r="A10" s="14"/>
      <c r="B10" s="22"/>
      <c r="C10" s="31" t="s">
        <v>976</v>
      </c>
      <c r="D10" s="31"/>
      <c r="E10" s="31"/>
      <c r="F10" s="31"/>
      <c r="G10" s="31"/>
      <c r="H10" s="31"/>
      <c r="I10" s="31"/>
      <c r="J10" s="31"/>
      <c r="K10" s="31"/>
      <c r="L10" s="31"/>
      <c r="M10" s="31"/>
      <c r="N10" s="31"/>
      <c r="O10" s="31"/>
      <c r="P10" s="31"/>
      <c r="Q10" s="31"/>
    </row>
    <row r="11" spans="1:17" ht="15.75" thickBot="1">
      <c r="A11" s="14"/>
      <c r="B11" s="22"/>
      <c r="C11" s="32" t="s">
        <v>977</v>
      </c>
      <c r="D11" s="32"/>
      <c r="E11" s="32"/>
      <c r="F11" s="12"/>
      <c r="G11" s="32" t="s">
        <v>978</v>
      </c>
      <c r="H11" s="32"/>
      <c r="I11" s="32"/>
      <c r="J11" s="12"/>
      <c r="K11" s="32" t="s">
        <v>979</v>
      </c>
      <c r="L11" s="32"/>
      <c r="M11" s="32"/>
      <c r="N11" s="12"/>
      <c r="O11" s="32" t="s">
        <v>980</v>
      </c>
      <c r="P11" s="32"/>
      <c r="Q11" s="32"/>
    </row>
    <row r="12" spans="1:17">
      <c r="A12" s="14"/>
      <c r="B12" s="36" t="s">
        <v>981</v>
      </c>
      <c r="C12" s="60" t="s">
        <v>354</v>
      </c>
      <c r="D12" s="62">
        <v>86725</v>
      </c>
      <c r="E12" s="37"/>
      <c r="F12" s="36"/>
      <c r="G12" s="60" t="s">
        <v>354</v>
      </c>
      <c r="H12" s="62">
        <v>88993</v>
      </c>
      <c r="I12" s="37"/>
      <c r="J12" s="36"/>
      <c r="K12" s="60" t="s">
        <v>354</v>
      </c>
      <c r="L12" s="62">
        <v>91619</v>
      </c>
      <c r="M12" s="37"/>
      <c r="N12" s="36"/>
      <c r="O12" s="60" t="s">
        <v>354</v>
      </c>
      <c r="P12" s="62">
        <v>95617</v>
      </c>
      <c r="Q12" s="37"/>
    </row>
    <row r="13" spans="1:17">
      <c r="A13" s="14"/>
      <c r="B13" s="36"/>
      <c r="C13" s="76"/>
      <c r="D13" s="77"/>
      <c r="E13" s="78"/>
      <c r="F13" s="36"/>
      <c r="G13" s="76"/>
      <c r="H13" s="77"/>
      <c r="I13" s="78"/>
      <c r="J13" s="36"/>
      <c r="K13" s="76"/>
      <c r="L13" s="77"/>
      <c r="M13" s="78"/>
      <c r="N13" s="36"/>
      <c r="O13" s="76"/>
      <c r="P13" s="77"/>
      <c r="Q13" s="78"/>
    </row>
    <row r="14" spans="1:17">
      <c r="A14" s="14"/>
      <c r="B14" s="40" t="s">
        <v>982</v>
      </c>
      <c r="C14" s="39">
        <v>48725</v>
      </c>
      <c r="D14" s="39"/>
      <c r="E14" s="40"/>
      <c r="F14" s="40"/>
      <c r="G14" s="39">
        <v>49011</v>
      </c>
      <c r="H14" s="39"/>
      <c r="I14" s="40"/>
      <c r="J14" s="40"/>
      <c r="K14" s="39">
        <v>58622</v>
      </c>
      <c r="L14" s="39"/>
      <c r="M14" s="40"/>
      <c r="N14" s="40"/>
      <c r="O14" s="39">
        <v>60681</v>
      </c>
      <c r="P14" s="39"/>
      <c r="Q14" s="40"/>
    </row>
    <row r="15" spans="1:17">
      <c r="A15" s="14"/>
      <c r="B15" s="40"/>
      <c r="C15" s="39"/>
      <c r="D15" s="39"/>
      <c r="E15" s="40"/>
      <c r="F15" s="40"/>
      <c r="G15" s="39"/>
      <c r="H15" s="39"/>
      <c r="I15" s="40"/>
      <c r="J15" s="40"/>
      <c r="K15" s="39"/>
      <c r="L15" s="39"/>
      <c r="M15" s="40"/>
      <c r="N15" s="40"/>
      <c r="O15" s="39"/>
      <c r="P15" s="39"/>
      <c r="Q15" s="40"/>
    </row>
    <row r="16" spans="1:17">
      <c r="A16" s="14"/>
      <c r="B16" s="41" t="s">
        <v>147</v>
      </c>
      <c r="C16" s="42">
        <v>22108</v>
      </c>
      <c r="D16" s="42"/>
      <c r="E16" s="36"/>
      <c r="F16" s="36"/>
      <c r="G16" s="42">
        <v>20735</v>
      </c>
      <c r="H16" s="42"/>
      <c r="I16" s="36"/>
      <c r="J16" s="36"/>
      <c r="K16" s="42">
        <v>11541</v>
      </c>
      <c r="L16" s="42"/>
      <c r="M16" s="36"/>
      <c r="N16" s="36"/>
      <c r="O16" s="42">
        <v>14785</v>
      </c>
      <c r="P16" s="42"/>
      <c r="Q16" s="36"/>
    </row>
    <row r="17" spans="1:17">
      <c r="A17" s="14"/>
      <c r="B17" s="41"/>
      <c r="C17" s="42"/>
      <c r="D17" s="42"/>
      <c r="E17" s="36"/>
      <c r="F17" s="36"/>
      <c r="G17" s="42"/>
      <c r="H17" s="42"/>
      <c r="I17" s="36"/>
      <c r="J17" s="36"/>
      <c r="K17" s="42"/>
      <c r="L17" s="42"/>
      <c r="M17" s="36"/>
      <c r="N17" s="36"/>
      <c r="O17" s="42"/>
      <c r="P17" s="42"/>
      <c r="Q17" s="36"/>
    </row>
    <row r="18" spans="1:17" ht="27" thickBot="1">
      <c r="A18" s="14"/>
      <c r="B18" s="82" t="s">
        <v>959</v>
      </c>
      <c r="C18" s="57" t="s">
        <v>983</v>
      </c>
      <c r="D18" s="57"/>
      <c r="E18" s="18" t="s">
        <v>397</v>
      </c>
      <c r="F18" s="12"/>
      <c r="G18" s="57" t="s">
        <v>984</v>
      </c>
      <c r="H18" s="57"/>
      <c r="I18" s="18" t="s">
        <v>397</v>
      </c>
      <c r="J18" s="12"/>
      <c r="K18" s="57" t="s">
        <v>985</v>
      </c>
      <c r="L18" s="57"/>
      <c r="M18" s="18" t="s">
        <v>397</v>
      </c>
      <c r="N18" s="12"/>
      <c r="O18" s="57" t="s">
        <v>986</v>
      </c>
      <c r="P18" s="57"/>
      <c r="Q18" s="18" t="s">
        <v>397</v>
      </c>
    </row>
    <row r="19" spans="1:17">
      <c r="A19" s="14"/>
      <c r="B19" s="88" t="s">
        <v>963</v>
      </c>
      <c r="C19" s="62">
        <v>14822</v>
      </c>
      <c r="D19" s="62"/>
      <c r="E19" s="37"/>
      <c r="F19" s="36"/>
      <c r="G19" s="62">
        <v>12803</v>
      </c>
      <c r="H19" s="62"/>
      <c r="I19" s="37"/>
      <c r="J19" s="36"/>
      <c r="K19" s="62">
        <v>5026</v>
      </c>
      <c r="L19" s="62"/>
      <c r="M19" s="37"/>
      <c r="N19" s="36"/>
      <c r="O19" s="62">
        <v>7213</v>
      </c>
      <c r="P19" s="62"/>
      <c r="Q19" s="37"/>
    </row>
    <row r="20" spans="1:17" ht="15.75" thickBot="1">
      <c r="A20" s="14"/>
      <c r="B20" s="88"/>
      <c r="C20" s="47"/>
      <c r="D20" s="47"/>
      <c r="E20" s="46"/>
      <c r="F20" s="36"/>
      <c r="G20" s="47"/>
      <c r="H20" s="47"/>
      <c r="I20" s="46"/>
      <c r="J20" s="36"/>
      <c r="K20" s="47"/>
      <c r="L20" s="47"/>
      <c r="M20" s="46"/>
      <c r="N20" s="36"/>
      <c r="O20" s="47"/>
      <c r="P20" s="47"/>
      <c r="Q20" s="46"/>
    </row>
    <row r="21" spans="1:17">
      <c r="A21" s="14"/>
      <c r="B21" s="12"/>
      <c r="C21" s="53"/>
      <c r="D21" s="53"/>
      <c r="E21" s="53"/>
      <c r="F21" s="12"/>
      <c r="G21" s="53"/>
      <c r="H21" s="53"/>
      <c r="I21" s="53"/>
      <c r="J21" s="12"/>
      <c r="K21" s="53"/>
      <c r="L21" s="53"/>
      <c r="M21" s="53"/>
      <c r="N21" s="12"/>
      <c r="O21" s="53"/>
      <c r="P21" s="53"/>
      <c r="Q21" s="53"/>
    </row>
    <row r="22" spans="1:17">
      <c r="A22" s="14"/>
      <c r="B22" s="88" t="s">
        <v>987</v>
      </c>
      <c r="C22" s="44">
        <v>0.05</v>
      </c>
      <c r="D22" s="44"/>
      <c r="E22" s="36"/>
      <c r="F22" s="36"/>
      <c r="G22" s="44">
        <v>0.04</v>
      </c>
      <c r="H22" s="44"/>
      <c r="I22" s="36"/>
      <c r="J22" s="36"/>
      <c r="K22" s="44">
        <v>0.02</v>
      </c>
      <c r="L22" s="44"/>
      <c r="M22" s="36"/>
      <c r="N22" s="36"/>
      <c r="O22" s="44">
        <v>0.02</v>
      </c>
      <c r="P22" s="44"/>
      <c r="Q22" s="36"/>
    </row>
    <row r="23" spans="1:17">
      <c r="A23" s="14"/>
      <c r="B23" s="88"/>
      <c r="C23" s="44"/>
      <c r="D23" s="44"/>
      <c r="E23" s="36"/>
      <c r="F23" s="36"/>
      <c r="G23" s="44"/>
      <c r="H23" s="44"/>
      <c r="I23" s="36"/>
      <c r="J23" s="36"/>
      <c r="K23" s="44"/>
      <c r="L23" s="44"/>
      <c r="M23" s="36"/>
      <c r="N23" s="36"/>
      <c r="O23" s="44"/>
      <c r="P23" s="44"/>
      <c r="Q23" s="36"/>
    </row>
    <row r="24" spans="1:17">
      <c r="A24" s="14"/>
      <c r="B24" s="38" t="s">
        <v>988</v>
      </c>
      <c r="C24" s="43">
        <v>0.16250000000000001</v>
      </c>
      <c r="D24" s="43"/>
      <c r="E24" s="40"/>
      <c r="F24" s="40"/>
      <c r="G24" s="43">
        <v>0.16250000000000001</v>
      </c>
      <c r="H24" s="43"/>
      <c r="I24" s="40"/>
      <c r="J24" s="40"/>
      <c r="K24" s="43">
        <v>0.16250000000000001</v>
      </c>
      <c r="L24" s="43"/>
      <c r="M24" s="40"/>
      <c r="N24" s="40"/>
      <c r="O24" s="43">
        <v>0.16250000000000001</v>
      </c>
      <c r="P24" s="43"/>
      <c r="Q24" s="40"/>
    </row>
    <row r="25" spans="1:17">
      <c r="A25" s="14"/>
      <c r="B25" s="38"/>
      <c r="C25" s="43"/>
      <c r="D25" s="43"/>
      <c r="E25" s="40"/>
      <c r="F25" s="40"/>
      <c r="G25" s="43"/>
      <c r="H25" s="43"/>
      <c r="I25" s="40"/>
      <c r="J25" s="40"/>
      <c r="K25" s="43"/>
      <c r="L25" s="43"/>
      <c r="M25" s="40"/>
      <c r="N25" s="40"/>
      <c r="O25" s="43"/>
      <c r="P25" s="43"/>
      <c r="Q25" s="40"/>
    </row>
    <row r="26" spans="1:17">
      <c r="A26" s="14"/>
      <c r="B26" s="27"/>
      <c r="C26" s="36"/>
      <c r="D26" s="36"/>
      <c r="E26" s="36"/>
      <c r="F26" s="27"/>
      <c r="G26" s="36"/>
      <c r="H26" s="36"/>
      <c r="I26" s="36"/>
      <c r="J26" s="27"/>
      <c r="K26" s="36"/>
      <c r="L26" s="36"/>
      <c r="M26" s="36"/>
      <c r="N26" s="27"/>
      <c r="O26" s="36"/>
      <c r="P26" s="36"/>
      <c r="Q26" s="36"/>
    </row>
    <row r="27" spans="1:17" ht="15.75" thickBot="1">
      <c r="A27" s="14"/>
      <c r="B27" s="135"/>
      <c r="C27" s="31" t="s">
        <v>976</v>
      </c>
      <c r="D27" s="31"/>
      <c r="E27" s="31"/>
      <c r="F27" s="31"/>
      <c r="G27" s="31"/>
      <c r="H27" s="31"/>
      <c r="I27" s="31"/>
      <c r="J27" s="31"/>
      <c r="K27" s="31"/>
      <c r="L27" s="31"/>
      <c r="M27" s="31"/>
      <c r="N27" s="31"/>
      <c r="O27" s="31"/>
      <c r="P27" s="31"/>
      <c r="Q27" s="31"/>
    </row>
    <row r="28" spans="1:17" ht="15.75" thickBot="1">
      <c r="A28" s="14"/>
      <c r="B28" s="26"/>
      <c r="C28" s="198" t="s">
        <v>989</v>
      </c>
      <c r="D28" s="198"/>
      <c r="E28" s="198"/>
      <c r="F28" s="27"/>
      <c r="G28" s="198" t="s">
        <v>990</v>
      </c>
      <c r="H28" s="198"/>
      <c r="I28" s="198"/>
      <c r="J28" s="27"/>
      <c r="K28" s="198" t="s">
        <v>991</v>
      </c>
      <c r="L28" s="198"/>
      <c r="M28" s="198"/>
      <c r="N28" s="27"/>
      <c r="O28" s="198" t="s">
        <v>992</v>
      </c>
      <c r="P28" s="198"/>
      <c r="Q28" s="198"/>
    </row>
    <row r="29" spans="1:17">
      <c r="A29" s="14"/>
      <c r="B29" s="40" t="s">
        <v>981</v>
      </c>
      <c r="C29" s="49" t="s">
        <v>354</v>
      </c>
      <c r="D29" s="51">
        <v>64764</v>
      </c>
      <c r="E29" s="53"/>
      <c r="F29" s="40"/>
      <c r="G29" s="49" t="s">
        <v>354</v>
      </c>
      <c r="H29" s="51">
        <v>67565</v>
      </c>
      <c r="I29" s="53"/>
      <c r="J29" s="40"/>
      <c r="K29" s="49" t="s">
        <v>354</v>
      </c>
      <c r="L29" s="51">
        <v>68141</v>
      </c>
      <c r="M29" s="53"/>
      <c r="N29" s="40"/>
      <c r="O29" s="49" t="s">
        <v>354</v>
      </c>
      <c r="P29" s="51">
        <v>89083</v>
      </c>
      <c r="Q29" s="53"/>
    </row>
    <row r="30" spans="1:17">
      <c r="A30" s="14"/>
      <c r="B30" s="40"/>
      <c r="C30" s="146"/>
      <c r="D30" s="147"/>
      <c r="E30" s="148"/>
      <c r="F30" s="40"/>
      <c r="G30" s="146"/>
      <c r="H30" s="147"/>
      <c r="I30" s="148"/>
      <c r="J30" s="40"/>
      <c r="K30" s="146"/>
      <c r="L30" s="147"/>
      <c r="M30" s="148"/>
      <c r="N30" s="40"/>
      <c r="O30" s="146"/>
      <c r="P30" s="147"/>
      <c r="Q30" s="148"/>
    </row>
    <row r="31" spans="1:17">
      <c r="A31" s="14"/>
      <c r="B31" s="36" t="s">
        <v>982</v>
      </c>
      <c r="C31" s="42">
        <v>32676</v>
      </c>
      <c r="D31" s="42"/>
      <c r="E31" s="36"/>
      <c r="F31" s="36"/>
      <c r="G31" s="42">
        <v>33897</v>
      </c>
      <c r="H31" s="42"/>
      <c r="I31" s="36"/>
      <c r="J31" s="36"/>
      <c r="K31" s="42">
        <v>35160</v>
      </c>
      <c r="L31" s="42"/>
      <c r="M31" s="36"/>
      <c r="N31" s="36"/>
      <c r="O31" s="42">
        <v>61871</v>
      </c>
      <c r="P31" s="42"/>
      <c r="Q31" s="36"/>
    </row>
    <row r="32" spans="1:17">
      <c r="A32" s="14"/>
      <c r="B32" s="36"/>
      <c r="C32" s="42"/>
      <c r="D32" s="42"/>
      <c r="E32" s="36"/>
      <c r="F32" s="36"/>
      <c r="G32" s="42"/>
      <c r="H32" s="42"/>
      <c r="I32" s="36"/>
      <c r="J32" s="36"/>
      <c r="K32" s="42"/>
      <c r="L32" s="42"/>
      <c r="M32" s="36"/>
      <c r="N32" s="36"/>
      <c r="O32" s="42"/>
      <c r="P32" s="42"/>
      <c r="Q32" s="36"/>
    </row>
    <row r="33" spans="1:17">
      <c r="A33" s="14"/>
      <c r="B33" s="38" t="s">
        <v>147</v>
      </c>
      <c r="C33" s="39">
        <v>16763</v>
      </c>
      <c r="D33" s="39"/>
      <c r="E33" s="40"/>
      <c r="F33" s="40"/>
      <c r="G33" s="39">
        <v>21152</v>
      </c>
      <c r="H33" s="39"/>
      <c r="I33" s="40"/>
      <c r="J33" s="40"/>
      <c r="K33" s="39">
        <v>18929</v>
      </c>
      <c r="L33" s="39"/>
      <c r="M33" s="40"/>
      <c r="N33" s="40"/>
      <c r="O33" s="39">
        <v>11309</v>
      </c>
      <c r="P33" s="39"/>
      <c r="Q33" s="40"/>
    </row>
    <row r="34" spans="1:17">
      <c r="A34" s="14"/>
      <c r="B34" s="38"/>
      <c r="C34" s="39"/>
      <c r="D34" s="39"/>
      <c r="E34" s="40"/>
      <c r="F34" s="40"/>
      <c r="G34" s="39"/>
      <c r="H34" s="39"/>
      <c r="I34" s="40"/>
      <c r="J34" s="40"/>
      <c r="K34" s="39"/>
      <c r="L34" s="39"/>
      <c r="M34" s="40"/>
      <c r="N34" s="40"/>
      <c r="O34" s="39"/>
      <c r="P34" s="39"/>
      <c r="Q34" s="40"/>
    </row>
    <row r="35" spans="1:17" ht="27" thickBot="1">
      <c r="A35" s="14"/>
      <c r="B35" s="83" t="s">
        <v>959</v>
      </c>
      <c r="C35" s="45" t="s">
        <v>993</v>
      </c>
      <c r="D35" s="45"/>
      <c r="E35" s="28" t="s">
        <v>397</v>
      </c>
      <c r="F35" s="27"/>
      <c r="G35" s="45" t="s">
        <v>994</v>
      </c>
      <c r="H35" s="45"/>
      <c r="I35" s="28" t="s">
        <v>397</v>
      </c>
      <c r="J35" s="27"/>
      <c r="K35" s="45" t="s">
        <v>995</v>
      </c>
      <c r="L35" s="45"/>
      <c r="M35" s="28" t="s">
        <v>397</v>
      </c>
      <c r="N35" s="27"/>
      <c r="O35" s="45" t="s">
        <v>996</v>
      </c>
      <c r="P35" s="45"/>
      <c r="Q35" s="28" t="s">
        <v>397</v>
      </c>
    </row>
    <row r="36" spans="1:17">
      <c r="A36" s="14"/>
      <c r="B36" s="40" t="s">
        <v>963</v>
      </c>
      <c r="C36" s="51">
        <v>11123</v>
      </c>
      <c r="D36" s="51"/>
      <c r="E36" s="53"/>
      <c r="F36" s="40"/>
      <c r="G36" s="51">
        <v>14266</v>
      </c>
      <c r="H36" s="51"/>
      <c r="I36" s="53"/>
      <c r="J36" s="40"/>
      <c r="K36" s="51">
        <v>12295</v>
      </c>
      <c r="L36" s="51"/>
      <c r="M36" s="53"/>
      <c r="N36" s="40"/>
      <c r="O36" s="51">
        <v>3927</v>
      </c>
      <c r="P36" s="51"/>
      <c r="Q36" s="53"/>
    </row>
    <row r="37" spans="1:17" ht="15.75" thickBot="1">
      <c r="A37" s="14"/>
      <c r="B37" s="40"/>
      <c r="C37" s="90"/>
      <c r="D37" s="90"/>
      <c r="E37" s="58"/>
      <c r="F37" s="40"/>
      <c r="G37" s="90"/>
      <c r="H37" s="90"/>
      <c r="I37" s="58"/>
      <c r="J37" s="40"/>
      <c r="K37" s="90"/>
      <c r="L37" s="90"/>
      <c r="M37" s="58"/>
      <c r="N37" s="40"/>
      <c r="O37" s="90"/>
      <c r="P37" s="90"/>
      <c r="Q37" s="58"/>
    </row>
    <row r="38" spans="1:17">
      <c r="A38" s="14"/>
      <c r="B38" s="27"/>
      <c r="C38" s="37"/>
      <c r="D38" s="37"/>
      <c r="E38" s="37"/>
      <c r="F38" s="27"/>
      <c r="G38" s="37"/>
      <c r="H38" s="37"/>
      <c r="I38" s="37"/>
      <c r="J38" s="27"/>
      <c r="K38" s="37"/>
      <c r="L38" s="37"/>
      <c r="M38" s="37"/>
      <c r="N38" s="27"/>
      <c r="O38" s="37"/>
      <c r="P38" s="37"/>
      <c r="Q38" s="37"/>
    </row>
    <row r="39" spans="1:17">
      <c r="A39" s="14"/>
      <c r="B39" s="87" t="s">
        <v>987</v>
      </c>
      <c r="C39" s="43">
        <v>0.05</v>
      </c>
      <c r="D39" s="43"/>
      <c r="E39" s="40"/>
      <c r="F39" s="40"/>
      <c r="G39" s="43">
        <v>0.06</v>
      </c>
      <c r="H39" s="43"/>
      <c r="I39" s="40"/>
      <c r="J39" s="40"/>
      <c r="K39" s="43">
        <v>0.05</v>
      </c>
      <c r="L39" s="43"/>
      <c r="M39" s="40"/>
      <c r="N39" s="40"/>
      <c r="O39" s="43">
        <v>0.01</v>
      </c>
      <c r="P39" s="43"/>
      <c r="Q39" s="40"/>
    </row>
    <row r="40" spans="1:17">
      <c r="A40" s="14"/>
      <c r="B40" s="87"/>
      <c r="C40" s="43"/>
      <c r="D40" s="43"/>
      <c r="E40" s="40"/>
      <c r="F40" s="40"/>
      <c r="G40" s="43"/>
      <c r="H40" s="43"/>
      <c r="I40" s="40"/>
      <c r="J40" s="40"/>
      <c r="K40" s="43"/>
      <c r="L40" s="43"/>
      <c r="M40" s="40"/>
      <c r="N40" s="40"/>
      <c r="O40" s="43"/>
      <c r="P40" s="43"/>
      <c r="Q40" s="40"/>
    </row>
    <row r="41" spans="1:17">
      <c r="A41" s="14"/>
      <c r="B41" s="41" t="s">
        <v>988</v>
      </c>
      <c r="C41" s="44">
        <v>0.16250000000000001</v>
      </c>
      <c r="D41" s="44"/>
      <c r="E41" s="36"/>
      <c r="F41" s="36"/>
      <c r="G41" s="44">
        <v>0.16250000000000001</v>
      </c>
      <c r="H41" s="44"/>
      <c r="I41" s="36"/>
      <c r="J41" s="36"/>
      <c r="K41" s="44">
        <v>0.16250000000000001</v>
      </c>
      <c r="L41" s="44"/>
      <c r="M41" s="36"/>
      <c r="N41" s="36"/>
      <c r="O41" s="44">
        <v>0.16250000000000001</v>
      </c>
      <c r="P41" s="44"/>
      <c r="Q41" s="36"/>
    </row>
    <row r="42" spans="1:17">
      <c r="A42" s="14"/>
      <c r="B42" s="41"/>
      <c r="C42" s="44"/>
      <c r="D42" s="44"/>
      <c r="E42" s="36"/>
      <c r="F42" s="36"/>
      <c r="G42" s="44"/>
      <c r="H42" s="44"/>
      <c r="I42" s="36"/>
      <c r="J42" s="36"/>
      <c r="K42" s="44"/>
      <c r="L42" s="44"/>
      <c r="M42" s="36"/>
      <c r="N42" s="36"/>
      <c r="O42" s="44"/>
      <c r="P42" s="44"/>
      <c r="Q42" s="36"/>
    </row>
    <row r="43" spans="1:17">
      <c r="A43" s="14"/>
      <c r="B43" s="40" t="s">
        <v>997</v>
      </c>
      <c r="C43" s="40"/>
      <c r="D43" s="40"/>
      <c r="E43" s="40"/>
      <c r="F43" s="40"/>
      <c r="G43" s="40"/>
      <c r="H43" s="40"/>
      <c r="I43" s="40"/>
      <c r="J43" s="40"/>
      <c r="K43" s="40"/>
      <c r="L43" s="40"/>
      <c r="M43" s="40"/>
      <c r="N43" s="40"/>
      <c r="O43" s="40"/>
      <c r="P43" s="40"/>
      <c r="Q43" s="40"/>
    </row>
    <row r="44" spans="1:17">
      <c r="A44" s="14"/>
      <c r="B44" s="11"/>
      <c r="C44" s="11"/>
    </row>
    <row r="45" spans="1:17" ht="45">
      <c r="A45" s="14"/>
      <c r="B45" s="81" t="s">
        <v>474</v>
      </c>
      <c r="C45" s="163" t="s">
        <v>998</v>
      </c>
    </row>
  </sheetData>
  <mergeCells count="193">
    <mergeCell ref="A1:A2"/>
    <mergeCell ref="B1:Q1"/>
    <mergeCell ref="B2:Q2"/>
    <mergeCell ref="B3:Q3"/>
    <mergeCell ref="A4:A45"/>
    <mergeCell ref="B4:Q4"/>
    <mergeCell ref="B5:Q5"/>
    <mergeCell ref="B6:Q6"/>
    <mergeCell ref="B7:Q7"/>
    <mergeCell ref="B43:Q4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hyperlinks>
    <hyperlink ref="C45" location="s1F5ADC2661B1C1C7CB85B9472F608AB0" display="s1F5ADC2661B1C1C7CB85B9472F608AB0"/>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6.5703125" bestFit="1" customWidth="1"/>
    <col min="8" max="8" width="2" bestFit="1" customWidth="1"/>
    <col min="9" max="9" width="6.140625" bestFit="1" customWidth="1"/>
    <col min="10" max="10" width="1.5703125" bestFit="1" customWidth="1"/>
    <col min="12" max="12" width="2" bestFit="1" customWidth="1"/>
    <col min="13" max="13" width="5.5703125" bestFit="1" customWidth="1"/>
  </cols>
  <sheetData>
    <row r="1" spans="1:14" ht="15" customHeight="1">
      <c r="A1" s="8" t="s">
        <v>9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0</v>
      </c>
      <c r="B3" s="65" t="s">
        <v>6</v>
      </c>
      <c r="C3" s="65"/>
      <c r="D3" s="65"/>
      <c r="E3" s="65"/>
      <c r="F3" s="65"/>
      <c r="G3" s="65"/>
      <c r="H3" s="65"/>
      <c r="I3" s="65"/>
      <c r="J3" s="65"/>
      <c r="K3" s="65"/>
      <c r="L3" s="65"/>
      <c r="M3" s="65"/>
      <c r="N3" s="65"/>
    </row>
    <row r="4" spans="1:14" ht="15" customHeight="1">
      <c r="A4" s="14" t="s">
        <v>1001</v>
      </c>
      <c r="B4" s="65" t="s">
        <v>6</v>
      </c>
      <c r="C4" s="65"/>
      <c r="D4" s="65"/>
      <c r="E4" s="65"/>
      <c r="F4" s="65"/>
      <c r="G4" s="65"/>
      <c r="H4" s="65"/>
      <c r="I4" s="65"/>
      <c r="J4" s="65"/>
      <c r="K4" s="65"/>
      <c r="L4" s="65"/>
      <c r="M4" s="65"/>
      <c r="N4" s="65"/>
    </row>
    <row r="5" spans="1:14">
      <c r="A5" s="14"/>
      <c r="B5" s="199" t="s">
        <v>1002</v>
      </c>
      <c r="C5" s="199"/>
      <c r="D5" s="199"/>
      <c r="E5" s="199"/>
      <c r="F5" s="199"/>
      <c r="G5" s="199"/>
      <c r="H5" s="199"/>
      <c r="I5" s="199"/>
      <c r="J5" s="199"/>
      <c r="K5" s="199"/>
      <c r="L5" s="199"/>
      <c r="M5" s="199"/>
      <c r="N5" s="199"/>
    </row>
    <row r="6" spans="1:14">
      <c r="A6" s="14"/>
      <c r="B6" s="200"/>
      <c r="C6" s="200"/>
      <c r="D6" s="200"/>
      <c r="E6" s="200"/>
      <c r="F6" s="200"/>
      <c r="G6" s="200"/>
      <c r="H6" s="200"/>
      <c r="I6" s="200"/>
      <c r="J6" s="200"/>
      <c r="K6" s="200"/>
      <c r="L6" s="200"/>
      <c r="M6" s="200"/>
      <c r="N6" s="200"/>
    </row>
    <row r="7" spans="1:14">
      <c r="A7" s="14"/>
      <c r="B7" s="199" t="s">
        <v>1003</v>
      </c>
      <c r="C7" s="199"/>
      <c r="D7" s="199"/>
      <c r="E7" s="199"/>
      <c r="F7" s="199"/>
      <c r="G7" s="199"/>
      <c r="H7" s="199"/>
      <c r="I7" s="199"/>
      <c r="J7" s="199"/>
      <c r="K7" s="199"/>
      <c r="L7" s="199"/>
      <c r="M7" s="199"/>
      <c r="N7" s="199"/>
    </row>
    <row r="8" spans="1:14">
      <c r="A8" s="14"/>
      <c r="B8" s="200" t="s">
        <v>1004</v>
      </c>
      <c r="C8" s="200"/>
      <c r="D8" s="200"/>
      <c r="E8" s="200"/>
      <c r="F8" s="200"/>
      <c r="G8" s="200"/>
      <c r="H8" s="200"/>
      <c r="I8" s="200"/>
      <c r="J8" s="200"/>
      <c r="K8" s="200"/>
      <c r="L8" s="200"/>
      <c r="M8" s="200"/>
      <c r="N8" s="200"/>
    </row>
    <row r="9" spans="1:14">
      <c r="A9" s="14"/>
      <c r="B9" s="201" t="s">
        <v>1005</v>
      </c>
      <c r="C9" s="201"/>
      <c r="D9" s="201"/>
      <c r="E9" s="201"/>
      <c r="F9" s="201"/>
      <c r="G9" s="201"/>
      <c r="H9" s="201"/>
      <c r="I9" s="201"/>
      <c r="J9" s="201"/>
      <c r="K9" s="201"/>
      <c r="L9" s="201"/>
      <c r="M9" s="201"/>
      <c r="N9" s="201"/>
    </row>
    <row r="10" spans="1:14">
      <c r="A10" s="14"/>
      <c r="B10" s="30"/>
      <c r="C10" s="30"/>
      <c r="D10" s="30"/>
      <c r="E10" s="30"/>
      <c r="F10" s="30"/>
      <c r="G10" s="30"/>
      <c r="H10" s="30"/>
      <c r="I10" s="30"/>
      <c r="J10" s="30"/>
      <c r="K10" s="30"/>
      <c r="L10" s="30"/>
      <c r="M10" s="30"/>
      <c r="N10" s="30"/>
    </row>
    <row r="11" spans="1:14">
      <c r="A11" s="14"/>
      <c r="B11" s="11"/>
      <c r="C11" s="11"/>
      <c r="D11" s="11"/>
      <c r="E11" s="11"/>
      <c r="F11" s="11"/>
      <c r="G11" s="11"/>
      <c r="H11" s="11"/>
      <c r="I11" s="11"/>
      <c r="J11" s="11"/>
      <c r="K11" s="11"/>
      <c r="L11" s="11"/>
      <c r="M11" s="11"/>
      <c r="N11" s="11"/>
    </row>
    <row r="12" spans="1:14">
      <c r="A12" s="14"/>
      <c r="B12" s="173" t="s">
        <v>1006</v>
      </c>
      <c r="C12" s="40"/>
      <c r="D12" s="144" t="s">
        <v>1007</v>
      </c>
      <c r="E12" s="144"/>
      <c r="F12" s="144"/>
      <c r="G12" s="40"/>
      <c r="H12" s="144" t="s">
        <v>1010</v>
      </c>
      <c r="I12" s="144"/>
      <c r="J12" s="144"/>
      <c r="K12" s="40"/>
      <c r="L12" s="144" t="s">
        <v>1007</v>
      </c>
      <c r="M12" s="144"/>
      <c r="N12" s="144"/>
    </row>
    <row r="13" spans="1:14">
      <c r="A13" s="14"/>
      <c r="B13" s="173"/>
      <c r="C13" s="40"/>
      <c r="D13" s="144" t="s">
        <v>1008</v>
      </c>
      <c r="E13" s="144"/>
      <c r="F13" s="144"/>
      <c r="G13" s="40"/>
      <c r="H13" s="144"/>
      <c r="I13" s="144"/>
      <c r="J13" s="144"/>
      <c r="K13" s="40"/>
      <c r="L13" s="144" t="s">
        <v>1011</v>
      </c>
      <c r="M13" s="144"/>
      <c r="N13" s="144"/>
    </row>
    <row r="14" spans="1:14" ht="15.75" thickBot="1">
      <c r="A14" s="14"/>
      <c r="B14" s="174"/>
      <c r="C14" s="40"/>
      <c r="D14" s="31" t="s">
        <v>1009</v>
      </c>
      <c r="E14" s="31"/>
      <c r="F14" s="31"/>
      <c r="G14" s="40"/>
      <c r="H14" s="31"/>
      <c r="I14" s="31"/>
      <c r="J14" s="31"/>
      <c r="K14" s="40"/>
      <c r="L14" s="155"/>
      <c r="M14" s="155"/>
      <c r="N14" s="155"/>
    </row>
    <row r="15" spans="1:14">
      <c r="A15" s="14"/>
      <c r="B15" s="168" t="s">
        <v>693</v>
      </c>
      <c r="C15" s="36"/>
      <c r="D15" s="116"/>
      <c r="E15" s="116"/>
      <c r="F15" s="37"/>
      <c r="G15" s="36"/>
      <c r="H15" s="116"/>
      <c r="I15" s="116"/>
      <c r="J15" s="37"/>
      <c r="K15" s="36"/>
      <c r="L15" s="116"/>
      <c r="M15" s="116"/>
      <c r="N15" s="37"/>
    </row>
    <row r="16" spans="1:14">
      <c r="A16" s="14"/>
      <c r="B16" s="169"/>
      <c r="C16" s="36"/>
      <c r="D16" s="44"/>
      <c r="E16" s="44"/>
      <c r="F16" s="36"/>
      <c r="G16" s="36"/>
      <c r="H16" s="44"/>
      <c r="I16" s="44"/>
      <c r="J16" s="36"/>
      <c r="K16" s="36"/>
      <c r="L16" s="44"/>
      <c r="M16" s="44"/>
      <c r="N16" s="36"/>
    </row>
    <row r="17" spans="1:14">
      <c r="A17" s="14"/>
      <c r="B17" s="38" t="s">
        <v>1012</v>
      </c>
      <c r="C17" s="40"/>
      <c r="D17" s="38" t="s">
        <v>354</v>
      </c>
      <c r="E17" s="39">
        <v>11005</v>
      </c>
      <c r="F17" s="40"/>
      <c r="G17" s="40"/>
      <c r="H17" s="38" t="s">
        <v>354</v>
      </c>
      <c r="I17" s="43" t="s">
        <v>1013</v>
      </c>
      <c r="J17" s="38" t="s">
        <v>397</v>
      </c>
      <c r="K17" s="40"/>
      <c r="L17" s="38" t="s">
        <v>354</v>
      </c>
      <c r="M17" s="39">
        <v>5581</v>
      </c>
      <c r="N17" s="40"/>
    </row>
    <row r="18" spans="1:14" ht="15.75" thickBot="1">
      <c r="A18" s="14"/>
      <c r="B18" s="38"/>
      <c r="C18" s="40"/>
      <c r="D18" s="50"/>
      <c r="E18" s="52"/>
      <c r="F18" s="54"/>
      <c r="G18" s="40"/>
      <c r="H18" s="50"/>
      <c r="I18" s="151"/>
      <c r="J18" s="50"/>
      <c r="K18" s="40"/>
      <c r="L18" s="50"/>
      <c r="M18" s="52"/>
      <c r="N18" s="54"/>
    </row>
    <row r="19" spans="1:14" ht="15.75" thickTop="1">
      <c r="A19" s="14"/>
      <c r="B19" s="27"/>
      <c r="C19" s="27"/>
      <c r="D19" s="133"/>
      <c r="E19" s="133"/>
      <c r="F19" s="133"/>
      <c r="G19" s="27"/>
      <c r="H19" s="133"/>
      <c r="I19" s="133"/>
      <c r="J19" s="133"/>
      <c r="K19" s="27"/>
      <c r="L19" s="133"/>
      <c r="M19" s="133"/>
      <c r="N19" s="133"/>
    </row>
    <row r="20" spans="1:14">
      <c r="A20" s="14"/>
      <c r="B20" s="135" t="s">
        <v>694</v>
      </c>
      <c r="C20" s="12"/>
      <c r="D20" s="40"/>
      <c r="E20" s="40"/>
      <c r="F20" s="40"/>
      <c r="G20" s="12"/>
      <c r="H20" s="40"/>
      <c r="I20" s="40"/>
      <c r="J20" s="40"/>
      <c r="K20" s="12"/>
      <c r="L20" s="40"/>
      <c r="M20" s="40"/>
      <c r="N20" s="40"/>
    </row>
    <row r="21" spans="1:14">
      <c r="A21" s="14"/>
      <c r="B21" s="41" t="s">
        <v>1012</v>
      </c>
      <c r="C21" s="36"/>
      <c r="D21" s="41" t="s">
        <v>354</v>
      </c>
      <c r="E21" s="42">
        <v>3844</v>
      </c>
      <c r="F21" s="36"/>
      <c r="G21" s="36"/>
      <c r="H21" s="41" t="s">
        <v>354</v>
      </c>
      <c r="I21" s="42">
        <v>7161</v>
      </c>
      <c r="J21" s="36"/>
      <c r="K21" s="36"/>
      <c r="L21" s="42">
        <v>11005</v>
      </c>
      <c r="M21" s="42"/>
      <c r="N21" s="36"/>
    </row>
    <row r="22" spans="1:14" ht="15.75" thickBot="1">
      <c r="A22" s="14"/>
      <c r="B22" s="41"/>
      <c r="C22" s="36"/>
      <c r="D22" s="61"/>
      <c r="E22" s="63"/>
      <c r="F22" s="64"/>
      <c r="G22" s="36"/>
      <c r="H22" s="61"/>
      <c r="I22" s="63"/>
      <c r="J22" s="64"/>
      <c r="K22" s="36"/>
      <c r="L22" s="63"/>
      <c r="M22" s="63"/>
      <c r="N22" s="64"/>
    </row>
    <row r="23" spans="1:14" ht="15.75" thickTop="1">
      <c r="A23" s="14"/>
      <c r="B23" s="12"/>
      <c r="C23" s="12"/>
      <c r="D23" s="131"/>
      <c r="E23" s="131"/>
      <c r="F23" s="131"/>
      <c r="G23" s="12"/>
      <c r="H23" s="131"/>
      <c r="I23" s="131"/>
      <c r="J23" s="131"/>
      <c r="K23" s="12"/>
      <c r="L23" s="131"/>
      <c r="M23" s="131"/>
      <c r="N23" s="131"/>
    </row>
    <row r="24" spans="1:14">
      <c r="A24" s="14"/>
      <c r="B24" s="26" t="s">
        <v>695</v>
      </c>
      <c r="C24" s="27"/>
      <c r="D24" s="36"/>
      <c r="E24" s="36"/>
      <c r="F24" s="36"/>
      <c r="G24" s="27"/>
      <c r="H24" s="36"/>
      <c r="I24" s="36"/>
      <c r="J24" s="36"/>
      <c r="K24" s="27"/>
      <c r="L24" s="36"/>
      <c r="M24" s="36"/>
      <c r="N24" s="36"/>
    </row>
    <row r="25" spans="1:14">
      <c r="A25" s="14"/>
      <c r="B25" s="38" t="s">
        <v>1012</v>
      </c>
      <c r="C25" s="40"/>
      <c r="D25" s="38" t="s">
        <v>354</v>
      </c>
      <c r="E25" s="43">
        <v>201</v>
      </c>
      <c r="F25" s="40"/>
      <c r="G25" s="40"/>
      <c r="H25" s="38" t="s">
        <v>354</v>
      </c>
      <c r="I25" s="39">
        <v>3643</v>
      </c>
      <c r="J25" s="40"/>
      <c r="K25" s="40"/>
      <c r="L25" s="38" t="s">
        <v>354</v>
      </c>
      <c r="M25" s="39">
        <v>3844</v>
      </c>
      <c r="N25" s="40"/>
    </row>
    <row r="26" spans="1:14" ht="15.75" thickBot="1">
      <c r="A26" s="14"/>
      <c r="B26" s="38"/>
      <c r="C26" s="40"/>
      <c r="D26" s="50"/>
      <c r="E26" s="151"/>
      <c r="F26" s="54"/>
      <c r="G26" s="40"/>
      <c r="H26" s="50"/>
      <c r="I26" s="52"/>
      <c r="J26" s="54"/>
      <c r="K26" s="40"/>
      <c r="L26" s="50"/>
      <c r="M26" s="52"/>
      <c r="N26" s="54"/>
    </row>
    <row r="27" spans="1:14" ht="15.75" thickTop="1">
      <c r="A27" s="14"/>
      <c r="B27" s="40" t="s">
        <v>473</v>
      </c>
      <c r="C27" s="40"/>
      <c r="D27" s="40"/>
      <c r="E27" s="40"/>
      <c r="F27" s="40"/>
      <c r="G27" s="40"/>
      <c r="H27" s="40"/>
      <c r="I27" s="40"/>
      <c r="J27" s="40"/>
      <c r="K27" s="40"/>
      <c r="L27" s="40"/>
      <c r="M27" s="40"/>
      <c r="N27" s="40"/>
    </row>
    <row r="28" spans="1:14">
      <c r="A28" s="14"/>
      <c r="B28" s="11"/>
      <c r="C28" s="11"/>
    </row>
    <row r="29" spans="1:14" ht="90">
      <c r="A29" s="14"/>
      <c r="B29" s="81" t="s">
        <v>474</v>
      </c>
      <c r="C29" s="163" t="s">
        <v>1014</v>
      </c>
    </row>
  </sheetData>
  <mergeCells count="84">
    <mergeCell ref="B9:N9"/>
    <mergeCell ref="B27:N27"/>
    <mergeCell ref="A1:A2"/>
    <mergeCell ref="B1:N1"/>
    <mergeCell ref="B2:N2"/>
    <mergeCell ref="B3:N3"/>
    <mergeCell ref="A4:A29"/>
    <mergeCell ref="B4:N4"/>
    <mergeCell ref="B5:N5"/>
    <mergeCell ref="B6:N6"/>
    <mergeCell ref="B7:N7"/>
    <mergeCell ref="B8:N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I21:I22"/>
    <mergeCell ref="J21:J22"/>
    <mergeCell ref="K21:K22"/>
    <mergeCell ref="L21:M22"/>
    <mergeCell ref="N21:N22"/>
    <mergeCell ref="D23:F23"/>
    <mergeCell ref="H23:J23"/>
    <mergeCell ref="L23:N23"/>
    <mergeCell ref="D20:F20"/>
    <mergeCell ref="H20:J20"/>
    <mergeCell ref="L20:N20"/>
    <mergeCell ref="B21:B22"/>
    <mergeCell ref="C21:C22"/>
    <mergeCell ref="D21:D22"/>
    <mergeCell ref="E21:E22"/>
    <mergeCell ref="F21:F22"/>
    <mergeCell ref="G21:G22"/>
    <mergeCell ref="H21:H22"/>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L13:N13"/>
    <mergeCell ref="L14:N14"/>
    <mergeCell ref="B15:B16"/>
    <mergeCell ref="C15:C16"/>
    <mergeCell ref="D15:E16"/>
    <mergeCell ref="F15:F16"/>
    <mergeCell ref="G15:G16"/>
    <mergeCell ref="H15:I16"/>
    <mergeCell ref="J15:J16"/>
    <mergeCell ref="K15:K16"/>
    <mergeCell ref="B10:N10"/>
    <mergeCell ref="B12:B14"/>
    <mergeCell ref="C12:C14"/>
    <mergeCell ref="D12:F12"/>
    <mergeCell ref="D13:F13"/>
    <mergeCell ref="D14:F14"/>
    <mergeCell ref="G12:G14"/>
    <mergeCell ref="H12:J14"/>
    <mergeCell ref="K12:K14"/>
    <mergeCell ref="L12:N12"/>
  </mergeCells>
  <hyperlinks>
    <hyperlink ref="C29" location="sD67916906B10C6C43937B9473463A4DD" display="sD67916906B10C6C43937B9473463A4DD"/>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73"/>
  <sheetViews>
    <sheetView showGridLines="0" workbookViewId="0"/>
  </sheetViews>
  <sheetFormatPr defaultRowHeight="15"/>
  <cols>
    <col min="1" max="3" width="36.5703125" bestFit="1" customWidth="1"/>
    <col min="5" max="5" width="5" bestFit="1" customWidth="1"/>
    <col min="6" max="6" width="4.85546875" bestFit="1" customWidth="1"/>
    <col min="7" max="7" width="4.140625" bestFit="1" customWidth="1"/>
    <col min="9" max="9" width="5.5703125" bestFit="1" customWidth="1"/>
    <col min="10" max="10" width="5.28515625" customWidth="1"/>
    <col min="11" max="11" width="2.42578125" customWidth="1"/>
    <col min="13" max="13" width="5.5703125" bestFit="1" customWidth="1"/>
    <col min="15" max="15" width="6" customWidth="1"/>
    <col min="16" max="16" width="8.7109375" customWidth="1"/>
    <col min="17" max="17" width="2.85546875" customWidth="1"/>
    <col min="18" max="18" width="4.85546875" bestFit="1" customWidth="1"/>
    <col min="19" max="19" width="4.7109375" customWidth="1"/>
    <col min="20" max="20" width="7.28515625" customWidth="1"/>
    <col min="21" max="21" width="5.5703125" bestFit="1" customWidth="1"/>
    <col min="22" max="22" width="4.140625" bestFit="1" customWidth="1"/>
    <col min="23" max="23" width="2.140625" customWidth="1"/>
    <col min="24" max="24" width="6.42578125" customWidth="1"/>
    <col min="25" max="25" width="6" customWidth="1"/>
    <col min="26" max="26" width="1.7109375" customWidth="1"/>
    <col min="27" max="27" width="16.85546875" bestFit="1" customWidth="1"/>
    <col min="28" max="28" width="6.28515625" bestFit="1" customWidth="1"/>
    <col min="29" max="29" width="11.5703125" bestFit="1" customWidth="1"/>
    <col min="30" max="30" width="16.85546875" bestFit="1" customWidth="1"/>
    <col min="31" max="31" width="4.28515625" bestFit="1" customWidth="1"/>
    <col min="32" max="32" width="11.5703125" bestFit="1" customWidth="1"/>
    <col min="33" max="33" width="5.28515625" bestFit="1" customWidth="1"/>
    <col min="34" max="34" width="17.42578125" bestFit="1" customWidth="1"/>
    <col min="35" max="35" width="1.85546875" bestFit="1" customWidth="1"/>
    <col min="36" max="36" width="5" bestFit="1" customWidth="1"/>
    <col min="37" max="37" width="16.85546875" bestFit="1" customWidth="1"/>
    <col min="39" max="39" width="16.85546875" bestFit="1" customWidth="1"/>
    <col min="40" max="40" width="1.85546875" bestFit="1" customWidth="1"/>
    <col min="41" max="41" width="11.5703125" bestFit="1" customWidth="1"/>
    <col min="43" max="43" width="17.42578125" bestFit="1" customWidth="1"/>
    <col min="44" max="44" width="1.85546875" bestFit="1" customWidth="1"/>
    <col min="45" max="45" width="4.5703125" bestFit="1" customWidth="1"/>
    <col min="48" max="48" width="16.85546875" bestFit="1" customWidth="1"/>
    <col min="50" max="50" width="7.7109375" bestFit="1" customWidth="1"/>
    <col min="52" max="52" width="10.5703125" bestFit="1" customWidth="1"/>
  </cols>
  <sheetData>
    <row r="1" spans="1:52" ht="15" customHeight="1">
      <c r="A1" s="8" t="s">
        <v>10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45">
      <c r="A3" s="3" t="s">
        <v>1016</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c r="AY3" s="65"/>
      <c r="AZ3" s="65"/>
    </row>
    <row r="4" spans="1:52" ht="15" customHeight="1">
      <c r="A4" s="14" t="s">
        <v>1017</v>
      </c>
      <c r="B4" s="65" t="s">
        <v>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c r="AY4" s="65"/>
      <c r="AZ4" s="65"/>
    </row>
    <row r="5" spans="1:52">
      <c r="A5" s="14"/>
      <c r="B5" s="199" t="s">
        <v>1002</v>
      </c>
      <c r="C5" s="199"/>
      <c r="D5" s="199"/>
      <c r="E5" s="199"/>
      <c r="F5" s="199"/>
      <c r="G5" s="199"/>
      <c r="H5" s="199"/>
      <c r="I5" s="199"/>
      <c r="J5" s="199"/>
      <c r="K5" s="199"/>
      <c r="L5" s="199"/>
      <c r="M5" s="199"/>
      <c r="N5" s="199"/>
      <c r="O5" s="199"/>
      <c r="P5" s="199"/>
      <c r="Q5" s="199"/>
      <c r="R5" s="199"/>
      <c r="S5" s="199"/>
      <c r="T5" s="199"/>
      <c r="U5" s="199"/>
      <c r="V5" s="199"/>
      <c r="W5" s="199"/>
      <c r="X5" s="199"/>
      <c r="Y5" s="199"/>
      <c r="Z5" s="199"/>
      <c r="AA5" s="199"/>
      <c r="AB5" s="199"/>
      <c r="AC5" s="199"/>
      <c r="AD5" s="199"/>
      <c r="AE5" s="199"/>
      <c r="AF5" s="199"/>
      <c r="AG5" s="199"/>
      <c r="AH5" s="199"/>
      <c r="AI5" s="199"/>
      <c r="AJ5" s="199"/>
      <c r="AK5" s="199"/>
      <c r="AL5" s="199"/>
      <c r="AM5" s="199"/>
      <c r="AN5" s="199"/>
      <c r="AO5" s="199"/>
      <c r="AP5" s="199"/>
      <c r="AQ5" s="199"/>
      <c r="AR5" s="199"/>
      <c r="AS5" s="199"/>
      <c r="AT5" s="199"/>
      <c r="AU5" s="199"/>
      <c r="AV5" s="199"/>
      <c r="AW5" s="199"/>
      <c r="AX5" s="199"/>
      <c r="AY5" s="199"/>
      <c r="AZ5" s="199"/>
    </row>
    <row r="6" spans="1:52">
      <c r="A6" s="14"/>
      <c r="B6" s="234"/>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c r="AJ6" s="234"/>
      <c r="AK6" s="234"/>
      <c r="AL6" s="234"/>
      <c r="AM6" s="234"/>
      <c r="AN6" s="234"/>
      <c r="AO6" s="234"/>
      <c r="AP6" s="234"/>
      <c r="AQ6" s="234"/>
      <c r="AR6" s="234"/>
      <c r="AS6" s="234"/>
      <c r="AT6" s="234"/>
      <c r="AU6" s="234"/>
      <c r="AV6" s="234"/>
      <c r="AW6" s="234"/>
      <c r="AX6" s="234"/>
      <c r="AY6" s="234"/>
      <c r="AZ6" s="234"/>
    </row>
    <row r="7" spans="1:52">
      <c r="A7" s="14"/>
      <c r="B7" s="199" t="s">
        <v>1018</v>
      </c>
      <c r="C7" s="199"/>
      <c r="D7" s="199"/>
      <c r="E7" s="199"/>
      <c r="F7" s="199"/>
      <c r="G7" s="199"/>
      <c r="H7" s="199"/>
      <c r="I7" s="199"/>
      <c r="J7" s="199"/>
      <c r="K7" s="199"/>
      <c r="L7" s="199"/>
      <c r="M7" s="199"/>
      <c r="N7" s="199"/>
      <c r="O7" s="199"/>
      <c r="P7" s="199"/>
      <c r="Q7" s="199"/>
      <c r="R7" s="199"/>
      <c r="S7" s="199"/>
      <c r="T7" s="199"/>
      <c r="U7" s="199"/>
      <c r="V7" s="199"/>
      <c r="W7" s="199"/>
      <c r="X7" s="199"/>
      <c r="Y7" s="199"/>
      <c r="Z7" s="199"/>
      <c r="AA7" s="199"/>
      <c r="AB7" s="199"/>
      <c r="AC7" s="199"/>
      <c r="AD7" s="199"/>
      <c r="AE7" s="199"/>
      <c r="AF7" s="199"/>
      <c r="AG7" s="199"/>
      <c r="AH7" s="199"/>
      <c r="AI7" s="199"/>
      <c r="AJ7" s="199"/>
      <c r="AK7" s="199"/>
      <c r="AL7" s="199"/>
      <c r="AM7" s="199"/>
      <c r="AN7" s="199"/>
      <c r="AO7" s="199"/>
      <c r="AP7" s="199"/>
      <c r="AQ7" s="199"/>
      <c r="AR7" s="199"/>
      <c r="AS7" s="199"/>
      <c r="AT7" s="199"/>
      <c r="AU7" s="199"/>
      <c r="AV7" s="199"/>
      <c r="AW7" s="199"/>
      <c r="AX7" s="199"/>
      <c r="AY7" s="199"/>
      <c r="AZ7" s="199"/>
    </row>
    <row r="8" spans="1:52">
      <c r="A8" s="14"/>
      <c r="B8" s="118" t="s">
        <v>1019</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c r="AJ8" s="118"/>
      <c r="AK8" s="118"/>
      <c r="AL8" s="118"/>
      <c r="AM8" s="118"/>
      <c r="AN8" s="118"/>
      <c r="AO8" s="118"/>
      <c r="AP8" s="118"/>
      <c r="AQ8" s="118"/>
      <c r="AR8" s="118"/>
      <c r="AS8" s="118"/>
      <c r="AT8" s="118"/>
      <c r="AU8" s="118"/>
      <c r="AV8" s="118"/>
      <c r="AW8" s="118"/>
      <c r="AX8" s="118"/>
      <c r="AY8" s="118"/>
      <c r="AZ8" s="118"/>
    </row>
    <row r="9" spans="1:52">
      <c r="A9" s="14"/>
      <c r="B9" s="201" t="s">
        <v>1020</v>
      </c>
      <c r="C9" s="201"/>
      <c r="D9" s="201"/>
      <c r="E9" s="201"/>
      <c r="F9" s="201"/>
      <c r="G9" s="201"/>
      <c r="H9" s="201"/>
      <c r="I9" s="201"/>
      <c r="J9" s="201"/>
      <c r="K9" s="201"/>
      <c r="L9" s="201"/>
      <c r="M9" s="201"/>
      <c r="N9" s="201"/>
      <c r="O9" s="201"/>
      <c r="P9" s="201"/>
      <c r="Q9" s="201"/>
      <c r="R9" s="201"/>
      <c r="S9" s="201"/>
      <c r="T9" s="201"/>
      <c r="U9" s="201"/>
      <c r="V9" s="201"/>
      <c r="W9" s="201"/>
      <c r="X9" s="201"/>
      <c r="Y9" s="201"/>
      <c r="Z9" s="201"/>
      <c r="AA9" s="201"/>
      <c r="AB9" s="201"/>
      <c r="AC9" s="201"/>
      <c r="AD9" s="201"/>
      <c r="AE9" s="201"/>
      <c r="AF9" s="201"/>
      <c r="AG9" s="201"/>
      <c r="AH9" s="201"/>
      <c r="AI9" s="201"/>
      <c r="AJ9" s="201"/>
      <c r="AK9" s="201"/>
      <c r="AL9" s="201"/>
      <c r="AM9" s="201"/>
      <c r="AN9" s="201"/>
      <c r="AO9" s="201"/>
      <c r="AP9" s="201"/>
      <c r="AQ9" s="201"/>
      <c r="AR9" s="201"/>
      <c r="AS9" s="201"/>
      <c r="AT9" s="201"/>
      <c r="AU9" s="201"/>
      <c r="AV9" s="201"/>
      <c r="AW9" s="201"/>
      <c r="AX9" s="201"/>
      <c r="AY9" s="201"/>
      <c r="AZ9" s="201"/>
    </row>
    <row r="10" spans="1:52">
      <c r="A10" s="14"/>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30"/>
      <c r="AQ10" s="30"/>
    </row>
    <row r="11" spans="1:52">
      <c r="A11" s="14"/>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row>
    <row r="12" spans="1:52">
      <c r="A12" s="14"/>
      <c r="B12" s="143"/>
      <c r="C12" s="162"/>
      <c r="D12" s="162"/>
      <c r="E12" s="162"/>
      <c r="F12" s="40"/>
      <c r="G12" s="205" t="s">
        <v>1021</v>
      </c>
      <c r="H12" s="205"/>
      <c r="I12" s="205"/>
      <c r="J12" s="205"/>
      <c r="K12" s="205"/>
      <c r="L12" s="205"/>
      <c r="M12" s="205"/>
      <c r="N12" s="40"/>
      <c r="O12" s="205" t="s">
        <v>1023</v>
      </c>
      <c r="P12" s="205"/>
      <c r="Q12" s="205"/>
      <c r="R12" s="40"/>
      <c r="S12" s="205" t="s">
        <v>1026</v>
      </c>
      <c r="T12" s="205"/>
      <c r="U12" s="205"/>
      <c r="V12" s="40"/>
      <c r="W12" s="205" t="s">
        <v>1030</v>
      </c>
      <c r="X12" s="205"/>
      <c r="Y12" s="205"/>
      <c r="Z12" s="205"/>
      <c r="AA12" s="205"/>
      <c r="AB12" s="205"/>
      <c r="AC12" s="205"/>
      <c r="AD12" s="205"/>
      <c r="AE12" s="205"/>
      <c r="AF12" s="205"/>
      <c r="AG12" s="205"/>
      <c r="AH12" s="40"/>
      <c r="AI12" s="205" t="s">
        <v>1032</v>
      </c>
      <c r="AJ12" s="205"/>
      <c r="AK12" s="205"/>
      <c r="AL12" s="40"/>
      <c r="AM12" s="205" t="s">
        <v>1033</v>
      </c>
      <c r="AN12" s="40"/>
      <c r="AO12" s="205" t="s">
        <v>1034</v>
      </c>
      <c r="AP12" s="40"/>
      <c r="AQ12" s="202" t="s">
        <v>1035</v>
      </c>
    </row>
    <row r="13" spans="1:52">
      <c r="A13" s="14"/>
      <c r="B13" s="143"/>
      <c r="C13" s="162"/>
      <c r="D13" s="162"/>
      <c r="E13" s="162"/>
      <c r="F13" s="40"/>
      <c r="G13" s="205" t="s">
        <v>1022</v>
      </c>
      <c r="H13" s="205"/>
      <c r="I13" s="205"/>
      <c r="J13" s="205"/>
      <c r="K13" s="205"/>
      <c r="L13" s="205"/>
      <c r="M13" s="205"/>
      <c r="N13" s="40"/>
      <c r="O13" s="205" t="s">
        <v>1024</v>
      </c>
      <c r="P13" s="205"/>
      <c r="Q13" s="205"/>
      <c r="R13" s="40"/>
      <c r="S13" s="205" t="s">
        <v>1027</v>
      </c>
      <c r="T13" s="205"/>
      <c r="U13" s="205"/>
      <c r="V13" s="40"/>
      <c r="W13" s="205" t="s">
        <v>1031</v>
      </c>
      <c r="X13" s="205"/>
      <c r="Y13" s="205"/>
      <c r="Z13" s="205"/>
      <c r="AA13" s="205"/>
      <c r="AB13" s="205"/>
      <c r="AC13" s="205"/>
      <c r="AD13" s="205"/>
      <c r="AE13" s="205"/>
      <c r="AF13" s="205"/>
      <c r="AG13" s="205"/>
      <c r="AH13" s="40"/>
      <c r="AI13" s="205"/>
      <c r="AJ13" s="205"/>
      <c r="AK13" s="205"/>
      <c r="AL13" s="40"/>
      <c r="AM13" s="205"/>
      <c r="AN13" s="40"/>
      <c r="AO13" s="205"/>
      <c r="AP13" s="40"/>
      <c r="AQ13" s="202" t="s">
        <v>1036</v>
      </c>
    </row>
    <row r="14" spans="1:52">
      <c r="A14" s="14"/>
      <c r="B14" s="143"/>
      <c r="C14" s="162"/>
      <c r="D14" s="162"/>
      <c r="E14" s="162"/>
      <c r="F14" s="40"/>
      <c r="G14" s="65"/>
      <c r="H14" s="65"/>
      <c r="I14" s="65"/>
      <c r="J14" s="65"/>
      <c r="K14" s="65"/>
      <c r="L14" s="65"/>
      <c r="M14" s="65"/>
      <c r="N14" s="40"/>
      <c r="O14" s="205" t="s">
        <v>1025</v>
      </c>
      <c r="P14" s="205"/>
      <c r="Q14" s="205"/>
      <c r="R14" s="40"/>
      <c r="S14" s="205" t="s">
        <v>1028</v>
      </c>
      <c r="T14" s="205"/>
      <c r="U14" s="205"/>
      <c r="V14" s="40"/>
      <c r="W14" s="65"/>
      <c r="X14" s="65"/>
      <c r="Y14" s="65"/>
      <c r="Z14" s="65"/>
      <c r="AA14" s="65"/>
      <c r="AB14" s="65"/>
      <c r="AC14" s="65"/>
      <c r="AD14" s="65"/>
      <c r="AE14" s="65"/>
      <c r="AF14" s="65"/>
      <c r="AG14" s="65"/>
      <c r="AH14" s="40"/>
      <c r="AI14" s="205"/>
      <c r="AJ14" s="205"/>
      <c r="AK14" s="205"/>
      <c r="AL14" s="40"/>
      <c r="AM14" s="205"/>
      <c r="AN14" s="40"/>
      <c r="AO14" s="205"/>
      <c r="AP14" s="40"/>
      <c r="AQ14" s="202" t="s">
        <v>1037</v>
      </c>
    </row>
    <row r="15" spans="1:52" ht="15.75" thickBot="1">
      <c r="A15" s="14"/>
      <c r="B15" s="143"/>
      <c r="C15" s="162"/>
      <c r="D15" s="162"/>
      <c r="E15" s="162"/>
      <c r="F15" s="40"/>
      <c r="G15" s="155"/>
      <c r="H15" s="155"/>
      <c r="I15" s="155"/>
      <c r="J15" s="155"/>
      <c r="K15" s="155"/>
      <c r="L15" s="155"/>
      <c r="M15" s="155"/>
      <c r="N15" s="40"/>
      <c r="O15" s="65"/>
      <c r="P15" s="65"/>
      <c r="Q15" s="65"/>
      <c r="R15" s="40"/>
      <c r="S15" s="205" t="s">
        <v>1029</v>
      </c>
      <c r="T15" s="205"/>
      <c r="U15" s="205"/>
      <c r="V15" s="40"/>
      <c r="W15" s="155"/>
      <c r="X15" s="155"/>
      <c r="Y15" s="155"/>
      <c r="Z15" s="155"/>
      <c r="AA15" s="155"/>
      <c r="AB15" s="155"/>
      <c r="AC15" s="155"/>
      <c r="AD15" s="155"/>
      <c r="AE15" s="155"/>
      <c r="AF15" s="155"/>
      <c r="AG15" s="155"/>
      <c r="AH15" s="40"/>
      <c r="AI15" s="205"/>
      <c r="AJ15" s="205"/>
      <c r="AK15" s="205"/>
      <c r="AL15" s="40"/>
      <c r="AM15" s="205"/>
      <c r="AN15" s="40"/>
      <c r="AO15" s="205"/>
      <c r="AP15" s="40"/>
      <c r="AQ15" s="202" t="s">
        <v>1038</v>
      </c>
    </row>
    <row r="16" spans="1:52" ht="15.75" thickBot="1">
      <c r="A16" s="14"/>
      <c r="B16" s="204" t="s">
        <v>1006</v>
      </c>
      <c r="C16" s="206" t="s">
        <v>1040</v>
      </c>
      <c r="D16" s="206"/>
      <c r="E16" s="206"/>
      <c r="F16" s="12"/>
      <c r="G16" s="207" t="s">
        <v>1041</v>
      </c>
      <c r="H16" s="207"/>
      <c r="I16" s="207"/>
      <c r="J16" s="12"/>
      <c r="K16" s="207" t="s">
        <v>394</v>
      </c>
      <c r="L16" s="207"/>
      <c r="M16" s="207"/>
      <c r="N16" s="12"/>
      <c r="O16" s="155"/>
      <c r="P16" s="155"/>
      <c r="Q16" s="155"/>
      <c r="R16" s="12"/>
      <c r="S16" s="155"/>
      <c r="T16" s="155"/>
      <c r="U16" s="155"/>
      <c r="V16" s="12"/>
      <c r="W16" s="207" t="s">
        <v>393</v>
      </c>
      <c r="X16" s="207"/>
      <c r="Y16" s="207"/>
      <c r="Z16" s="12"/>
      <c r="AA16" s="207" t="s">
        <v>394</v>
      </c>
      <c r="AB16" s="207"/>
      <c r="AC16" s="207"/>
      <c r="AD16" s="12"/>
      <c r="AE16" s="207" t="s">
        <v>153</v>
      </c>
      <c r="AF16" s="207"/>
      <c r="AG16" s="207"/>
      <c r="AH16" s="12"/>
      <c r="AI16" s="206"/>
      <c r="AJ16" s="206"/>
      <c r="AK16" s="206"/>
      <c r="AL16" s="12"/>
      <c r="AM16" s="206"/>
      <c r="AN16" s="12"/>
      <c r="AO16" s="206"/>
      <c r="AP16" s="12"/>
      <c r="AQ16" s="203" t="s">
        <v>1039</v>
      </c>
    </row>
    <row r="17" spans="1:43">
      <c r="A17" s="14"/>
      <c r="B17" s="208" t="s">
        <v>1042</v>
      </c>
      <c r="C17" s="208"/>
      <c r="D17" s="208"/>
      <c r="E17" s="208"/>
      <c r="F17" s="36"/>
      <c r="G17" s="157"/>
      <c r="H17" s="157"/>
      <c r="I17" s="37"/>
      <c r="J17" s="36"/>
      <c r="K17" s="157"/>
      <c r="L17" s="157"/>
      <c r="M17" s="37"/>
      <c r="N17" s="36"/>
      <c r="O17" s="157"/>
      <c r="P17" s="157"/>
      <c r="Q17" s="37"/>
      <c r="R17" s="36"/>
      <c r="S17" s="157"/>
      <c r="T17" s="157"/>
      <c r="U17" s="37"/>
      <c r="V17" s="36"/>
      <c r="W17" s="157"/>
      <c r="X17" s="157"/>
      <c r="Y17" s="37"/>
      <c r="Z17" s="36"/>
      <c r="AA17" s="157"/>
      <c r="AB17" s="157"/>
      <c r="AC17" s="37"/>
      <c r="AD17" s="36"/>
      <c r="AE17" s="157"/>
      <c r="AF17" s="157"/>
      <c r="AG17" s="37"/>
      <c r="AH17" s="36"/>
      <c r="AI17" s="157"/>
      <c r="AJ17" s="157"/>
      <c r="AK17" s="37"/>
      <c r="AL17" s="36"/>
      <c r="AM17" s="37"/>
      <c r="AN17" s="36"/>
      <c r="AO17" s="157"/>
      <c r="AP17" s="36"/>
      <c r="AQ17" s="157"/>
    </row>
    <row r="18" spans="1:43">
      <c r="A18" s="14"/>
      <c r="B18" s="208"/>
      <c r="C18" s="208"/>
      <c r="D18" s="208"/>
      <c r="E18" s="208"/>
      <c r="F18" s="36"/>
      <c r="G18" s="86"/>
      <c r="H18" s="86"/>
      <c r="I18" s="36"/>
      <c r="J18" s="36"/>
      <c r="K18" s="86"/>
      <c r="L18" s="86"/>
      <c r="M18" s="36"/>
      <c r="N18" s="36"/>
      <c r="O18" s="86"/>
      <c r="P18" s="86"/>
      <c r="Q18" s="36"/>
      <c r="R18" s="36"/>
      <c r="S18" s="86"/>
      <c r="T18" s="86"/>
      <c r="U18" s="36"/>
      <c r="V18" s="36"/>
      <c r="W18" s="86"/>
      <c r="X18" s="86"/>
      <c r="Y18" s="36"/>
      <c r="Z18" s="36"/>
      <c r="AA18" s="86"/>
      <c r="AB18" s="86"/>
      <c r="AC18" s="36"/>
      <c r="AD18" s="36"/>
      <c r="AE18" s="86"/>
      <c r="AF18" s="86"/>
      <c r="AG18" s="36"/>
      <c r="AH18" s="36"/>
      <c r="AI18" s="86"/>
      <c r="AJ18" s="86"/>
      <c r="AK18" s="36"/>
      <c r="AL18" s="36"/>
      <c r="AM18" s="36"/>
      <c r="AN18" s="36"/>
      <c r="AO18" s="86"/>
      <c r="AP18" s="36"/>
      <c r="AQ18" s="86"/>
    </row>
    <row r="19" spans="1:43">
      <c r="A19" s="14"/>
      <c r="B19" s="209" t="s">
        <v>1043</v>
      </c>
      <c r="C19" s="209" t="s">
        <v>354</v>
      </c>
      <c r="D19" s="210">
        <v>1646</v>
      </c>
      <c r="E19" s="40"/>
      <c r="F19" s="40"/>
      <c r="G19" s="209" t="s">
        <v>354</v>
      </c>
      <c r="H19" s="211">
        <v>625</v>
      </c>
      <c r="I19" s="40"/>
      <c r="J19" s="40"/>
      <c r="K19" s="209" t="s">
        <v>354</v>
      </c>
      <c r="L19" s="210">
        <v>1713</v>
      </c>
      <c r="M19" s="40"/>
      <c r="N19" s="40"/>
      <c r="O19" s="209" t="s">
        <v>354</v>
      </c>
      <c r="P19" s="211" t="s">
        <v>356</v>
      </c>
      <c r="Q19" s="40"/>
      <c r="R19" s="40"/>
      <c r="S19" s="209" t="s">
        <v>354</v>
      </c>
      <c r="T19" s="211">
        <v>107</v>
      </c>
      <c r="U19" s="40"/>
      <c r="V19" s="40"/>
      <c r="W19" s="209" t="s">
        <v>354</v>
      </c>
      <c r="X19" s="211">
        <v>625</v>
      </c>
      <c r="Y19" s="40"/>
      <c r="Z19" s="40"/>
      <c r="AA19" s="209" t="s">
        <v>354</v>
      </c>
      <c r="AB19" s="210">
        <v>1820</v>
      </c>
      <c r="AC19" s="40"/>
      <c r="AD19" s="40"/>
      <c r="AE19" s="209" t="s">
        <v>354</v>
      </c>
      <c r="AF19" s="210">
        <v>2445</v>
      </c>
      <c r="AG19" s="40"/>
      <c r="AH19" s="40"/>
      <c r="AI19" s="209" t="s">
        <v>354</v>
      </c>
      <c r="AJ19" s="211">
        <v>339</v>
      </c>
      <c r="AK19" s="40"/>
      <c r="AL19" s="40"/>
      <c r="AM19" s="212">
        <v>1975</v>
      </c>
      <c r="AN19" s="40"/>
      <c r="AO19" s="211" t="s">
        <v>1044</v>
      </c>
      <c r="AP19" s="40"/>
      <c r="AQ19" s="212" t="s">
        <v>1045</v>
      </c>
    </row>
    <row r="20" spans="1:43">
      <c r="A20" s="14"/>
      <c r="B20" s="209"/>
      <c r="C20" s="209"/>
      <c r="D20" s="210"/>
      <c r="E20" s="40"/>
      <c r="F20" s="40"/>
      <c r="G20" s="209"/>
      <c r="H20" s="211"/>
      <c r="I20" s="40"/>
      <c r="J20" s="40"/>
      <c r="K20" s="209"/>
      <c r="L20" s="210"/>
      <c r="M20" s="40"/>
      <c r="N20" s="40"/>
      <c r="O20" s="209"/>
      <c r="P20" s="211"/>
      <c r="Q20" s="40"/>
      <c r="R20" s="40"/>
      <c r="S20" s="209"/>
      <c r="T20" s="211"/>
      <c r="U20" s="40"/>
      <c r="V20" s="40"/>
      <c r="W20" s="209"/>
      <c r="X20" s="211"/>
      <c r="Y20" s="40"/>
      <c r="Z20" s="40"/>
      <c r="AA20" s="209"/>
      <c r="AB20" s="210"/>
      <c r="AC20" s="40"/>
      <c r="AD20" s="40"/>
      <c r="AE20" s="209"/>
      <c r="AF20" s="210"/>
      <c r="AG20" s="40"/>
      <c r="AH20" s="40"/>
      <c r="AI20" s="209"/>
      <c r="AJ20" s="211"/>
      <c r="AK20" s="40"/>
      <c r="AL20" s="40"/>
      <c r="AM20" s="212"/>
      <c r="AN20" s="40"/>
      <c r="AO20" s="211"/>
      <c r="AP20" s="40"/>
      <c r="AQ20" s="212"/>
    </row>
    <row r="21" spans="1:43">
      <c r="A21" s="14"/>
      <c r="B21" s="213" t="s">
        <v>1046</v>
      </c>
      <c r="C21" s="214">
        <v>28307</v>
      </c>
      <c r="D21" s="214"/>
      <c r="E21" s="36"/>
      <c r="F21" s="36"/>
      <c r="G21" s="214">
        <v>3193</v>
      </c>
      <c r="H21" s="214"/>
      <c r="I21" s="36"/>
      <c r="J21" s="36"/>
      <c r="K21" s="214">
        <v>45932</v>
      </c>
      <c r="L21" s="214"/>
      <c r="M21" s="36"/>
      <c r="N21" s="36"/>
      <c r="O21" s="215" t="s">
        <v>356</v>
      </c>
      <c r="P21" s="215"/>
      <c r="Q21" s="36"/>
      <c r="R21" s="36"/>
      <c r="S21" s="215" t="s">
        <v>1047</v>
      </c>
      <c r="T21" s="215"/>
      <c r="U21" s="213" t="s">
        <v>397</v>
      </c>
      <c r="V21" s="36"/>
      <c r="W21" s="214">
        <v>2777</v>
      </c>
      <c r="X21" s="214"/>
      <c r="Y21" s="36"/>
      <c r="Z21" s="36"/>
      <c r="AA21" s="214">
        <v>39954</v>
      </c>
      <c r="AB21" s="214"/>
      <c r="AC21" s="36"/>
      <c r="AD21" s="36"/>
      <c r="AE21" s="214">
        <v>42731</v>
      </c>
      <c r="AF21" s="214"/>
      <c r="AG21" s="36"/>
      <c r="AH21" s="36"/>
      <c r="AI21" s="214">
        <v>5872</v>
      </c>
      <c r="AJ21" s="214"/>
      <c r="AK21" s="36"/>
      <c r="AL21" s="36"/>
      <c r="AM21" s="216" t="s">
        <v>1048</v>
      </c>
      <c r="AN21" s="36"/>
      <c r="AO21" s="215" t="s">
        <v>1049</v>
      </c>
      <c r="AP21" s="36"/>
      <c r="AQ21" s="216" t="s">
        <v>1050</v>
      </c>
    </row>
    <row r="22" spans="1:43">
      <c r="A22" s="14"/>
      <c r="B22" s="213"/>
      <c r="C22" s="214"/>
      <c r="D22" s="214"/>
      <c r="E22" s="36"/>
      <c r="F22" s="36"/>
      <c r="G22" s="214"/>
      <c r="H22" s="214"/>
      <c r="I22" s="36"/>
      <c r="J22" s="36"/>
      <c r="K22" s="214"/>
      <c r="L22" s="214"/>
      <c r="M22" s="36"/>
      <c r="N22" s="36"/>
      <c r="O22" s="215"/>
      <c r="P22" s="215"/>
      <c r="Q22" s="36"/>
      <c r="R22" s="36"/>
      <c r="S22" s="215"/>
      <c r="T22" s="215"/>
      <c r="U22" s="213"/>
      <c r="V22" s="36"/>
      <c r="W22" s="214"/>
      <c r="X22" s="214"/>
      <c r="Y22" s="36"/>
      <c r="Z22" s="36"/>
      <c r="AA22" s="214"/>
      <c r="AB22" s="214"/>
      <c r="AC22" s="36"/>
      <c r="AD22" s="36"/>
      <c r="AE22" s="214"/>
      <c r="AF22" s="214"/>
      <c r="AG22" s="36"/>
      <c r="AH22" s="36"/>
      <c r="AI22" s="214"/>
      <c r="AJ22" s="214"/>
      <c r="AK22" s="36"/>
      <c r="AL22" s="36"/>
      <c r="AM22" s="216"/>
      <c r="AN22" s="36"/>
      <c r="AO22" s="215"/>
      <c r="AP22" s="36"/>
      <c r="AQ22" s="216"/>
    </row>
    <row r="23" spans="1:43">
      <c r="A23" s="14"/>
      <c r="B23" s="209" t="s">
        <v>1051</v>
      </c>
      <c r="C23" s="210">
        <v>14465</v>
      </c>
      <c r="D23" s="210"/>
      <c r="E23" s="40"/>
      <c r="F23" s="40"/>
      <c r="G23" s="210">
        <v>6300</v>
      </c>
      <c r="H23" s="210"/>
      <c r="I23" s="40"/>
      <c r="J23" s="40"/>
      <c r="K23" s="210">
        <v>20509</v>
      </c>
      <c r="L23" s="210"/>
      <c r="M23" s="40"/>
      <c r="N23" s="40"/>
      <c r="O23" s="211" t="s">
        <v>356</v>
      </c>
      <c r="P23" s="211"/>
      <c r="Q23" s="40"/>
      <c r="R23" s="40"/>
      <c r="S23" s="211" t="s">
        <v>1052</v>
      </c>
      <c r="T23" s="211"/>
      <c r="U23" s="209" t="s">
        <v>397</v>
      </c>
      <c r="V23" s="40"/>
      <c r="W23" s="210">
        <v>6300</v>
      </c>
      <c r="X23" s="210"/>
      <c r="Y23" s="40"/>
      <c r="Z23" s="40"/>
      <c r="AA23" s="210">
        <v>19982</v>
      </c>
      <c r="AB23" s="210"/>
      <c r="AC23" s="40"/>
      <c r="AD23" s="40"/>
      <c r="AE23" s="210">
        <v>26282</v>
      </c>
      <c r="AF23" s="210"/>
      <c r="AG23" s="40"/>
      <c r="AH23" s="40"/>
      <c r="AI23" s="210">
        <v>3663</v>
      </c>
      <c r="AJ23" s="210"/>
      <c r="AK23" s="40"/>
      <c r="AL23" s="40"/>
      <c r="AM23" s="212">
        <v>1912</v>
      </c>
      <c r="AN23" s="40"/>
      <c r="AO23" s="211" t="s">
        <v>1049</v>
      </c>
      <c r="AP23" s="40"/>
      <c r="AQ23" s="212" t="s">
        <v>1045</v>
      </c>
    </row>
    <row r="24" spans="1:43">
      <c r="A24" s="14"/>
      <c r="B24" s="209"/>
      <c r="C24" s="210"/>
      <c r="D24" s="210"/>
      <c r="E24" s="40"/>
      <c r="F24" s="40"/>
      <c r="G24" s="210"/>
      <c r="H24" s="210"/>
      <c r="I24" s="40"/>
      <c r="J24" s="40"/>
      <c r="K24" s="210"/>
      <c r="L24" s="210"/>
      <c r="M24" s="40"/>
      <c r="N24" s="40"/>
      <c r="O24" s="211"/>
      <c r="P24" s="211"/>
      <c r="Q24" s="40"/>
      <c r="R24" s="40"/>
      <c r="S24" s="211"/>
      <c r="T24" s="211"/>
      <c r="U24" s="209"/>
      <c r="V24" s="40"/>
      <c r="W24" s="210"/>
      <c r="X24" s="210"/>
      <c r="Y24" s="40"/>
      <c r="Z24" s="40"/>
      <c r="AA24" s="210"/>
      <c r="AB24" s="210"/>
      <c r="AC24" s="40"/>
      <c r="AD24" s="40"/>
      <c r="AE24" s="210"/>
      <c r="AF24" s="210"/>
      <c r="AG24" s="40"/>
      <c r="AH24" s="40"/>
      <c r="AI24" s="210"/>
      <c r="AJ24" s="210"/>
      <c r="AK24" s="40"/>
      <c r="AL24" s="40"/>
      <c r="AM24" s="212"/>
      <c r="AN24" s="40"/>
      <c r="AO24" s="211"/>
      <c r="AP24" s="40"/>
      <c r="AQ24" s="212"/>
    </row>
    <row r="25" spans="1:43">
      <c r="A25" s="14"/>
      <c r="B25" s="213" t="s">
        <v>1053</v>
      </c>
      <c r="C25" s="214">
        <v>31003</v>
      </c>
      <c r="D25" s="214"/>
      <c r="E25" s="36"/>
      <c r="F25" s="36"/>
      <c r="G25" s="214">
        <v>2725</v>
      </c>
      <c r="H25" s="214"/>
      <c r="I25" s="36"/>
      <c r="J25" s="36"/>
      <c r="K25" s="214">
        <v>25233</v>
      </c>
      <c r="L25" s="214"/>
      <c r="M25" s="36"/>
      <c r="N25" s="36"/>
      <c r="O25" s="214">
        <v>28116</v>
      </c>
      <c r="P25" s="214"/>
      <c r="Q25" s="36"/>
      <c r="R25" s="36"/>
      <c r="S25" s="215" t="s">
        <v>1054</v>
      </c>
      <c r="T25" s="215"/>
      <c r="U25" s="213" t="s">
        <v>397</v>
      </c>
      <c r="V25" s="36"/>
      <c r="W25" s="214">
        <v>4701</v>
      </c>
      <c r="X25" s="214"/>
      <c r="Y25" s="36"/>
      <c r="Z25" s="36"/>
      <c r="AA25" s="214">
        <v>47978</v>
      </c>
      <c r="AB25" s="214"/>
      <c r="AC25" s="36"/>
      <c r="AD25" s="36"/>
      <c r="AE25" s="214">
        <v>52679</v>
      </c>
      <c r="AF25" s="214"/>
      <c r="AG25" s="36"/>
      <c r="AH25" s="36"/>
      <c r="AI25" s="214">
        <v>4003</v>
      </c>
      <c r="AJ25" s="214"/>
      <c r="AK25" s="36"/>
      <c r="AL25" s="36"/>
      <c r="AM25" s="216" t="s">
        <v>1055</v>
      </c>
      <c r="AN25" s="36"/>
      <c r="AO25" s="215" t="s">
        <v>1056</v>
      </c>
      <c r="AP25" s="36"/>
      <c r="AQ25" s="216" t="s">
        <v>1057</v>
      </c>
    </row>
    <row r="26" spans="1:43">
      <c r="A26" s="14"/>
      <c r="B26" s="213"/>
      <c r="C26" s="214"/>
      <c r="D26" s="214"/>
      <c r="E26" s="36"/>
      <c r="F26" s="36"/>
      <c r="G26" s="214"/>
      <c r="H26" s="214"/>
      <c r="I26" s="36"/>
      <c r="J26" s="36"/>
      <c r="K26" s="214"/>
      <c r="L26" s="214"/>
      <c r="M26" s="36"/>
      <c r="N26" s="36"/>
      <c r="O26" s="214"/>
      <c r="P26" s="214"/>
      <c r="Q26" s="36"/>
      <c r="R26" s="36"/>
      <c r="S26" s="215"/>
      <c r="T26" s="215"/>
      <c r="U26" s="213"/>
      <c r="V26" s="36"/>
      <c r="W26" s="214"/>
      <c r="X26" s="214"/>
      <c r="Y26" s="36"/>
      <c r="Z26" s="36"/>
      <c r="AA26" s="214"/>
      <c r="AB26" s="214"/>
      <c r="AC26" s="36"/>
      <c r="AD26" s="36"/>
      <c r="AE26" s="214"/>
      <c r="AF26" s="214"/>
      <c r="AG26" s="36"/>
      <c r="AH26" s="36"/>
      <c r="AI26" s="214"/>
      <c r="AJ26" s="214"/>
      <c r="AK26" s="36"/>
      <c r="AL26" s="36"/>
      <c r="AM26" s="216"/>
      <c r="AN26" s="36"/>
      <c r="AO26" s="215"/>
      <c r="AP26" s="36"/>
      <c r="AQ26" s="216"/>
    </row>
    <row r="27" spans="1:43">
      <c r="A27" s="14"/>
      <c r="B27" s="209" t="s">
        <v>1058</v>
      </c>
      <c r="C27" s="210">
        <v>7078</v>
      </c>
      <c r="D27" s="210"/>
      <c r="E27" s="40"/>
      <c r="F27" s="40"/>
      <c r="G27" s="210">
        <v>10373</v>
      </c>
      <c r="H27" s="210"/>
      <c r="I27" s="40"/>
      <c r="J27" s="40"/>
      <c r="K27" s="210">
        <v>16708</v>
      </c>
      <c r="L27" s="210"/>
      <c r="M27" s="40"/>
      <c r="N27" s="40"/>
      <c r="O27" s="211" t="s">
        <v>356</v>
      </c>
      <c r="P27" s="211"/>
      <c r="Q27" s="40"/>
      <c r="R27" s="40"/>
      <c r="S27" s="211" t="s">
        <v>1059</v>
      </c>
      <c r="T27" s="211"/>
      <c r="U27" s="209" t="s">
        <v>397</v>
      </c>
      <c r="V27" s="40"/>
      <c r="W27" s="210">
        <v>6694</v>
      </c>
      <c r="X27" s="210"/>
      <c r="Y27" s="40"/>
      <c r="Z27" s="40"/>
      <c r="AA27" s="210">
        <v>10958</v>
      </c>
      <c r="AB27" s="210"/>
      <c r="AC27" s="40"/>
      <c r="AD27" s="40"/>
      <c r="AE27" s="210">
        <v>17652</v>
      </c>
      <c r="AF27" s="210"/>
      <c r="AG27" s="40"/>
      <c r="AH27" s="40"/>
      <c r="AI27" s="210">
        <v>3540</v>
      </c>
      <c r="AJ27" s="210"/>
      <c r="AK27" s="40"/>
      <c r="AL27" s="40"/>
      <c r="AM27" s="212">
        <v>1937</v>
      </c>
      <c r="AN27" s="40"/>
      <c r="AO27" s="211" t="s">
        <v>1056</v>
      </c>
      <c r="AP27" s="40"/>
      <c r="AQ27" s="212" t="s">
        <v>1060</v>
      </c>
    </row>
    <row r="28" spans="1:43">
      <c r="A28" s="14"/>
      <c r="B28" s="209"/>
      <c r="C28" s="210"/>
      <c r="D28" s="210"/>
      <c r="E28" s="40"/>
      <c r="F28" s="40"/>
      <c r="G28" s="210"/>
      <c r="H28" s="210"/>
      <c r="I28" s="40"/>
      <c r="J28" s="40"/>
      <c r="K28" s="210"/>
      <c r="L28" s="210"/>
      <c r="M28" s="40"/>
      <c r="N28" s="40"/>
      <c r="O28" s="211"/>
      <c r="P28" s="211"/>
      <c r="Q28" s="40"/>
      <c r="R28" s="40"/>
      <c r="S28" s="211"/>
      <c r="T28" s="211"/>
      <c r="U28" s="209"/>
      <c r="V28" s="40"/>
      <c r="W28" s="210"/>
      <c r="X28" s="210"/>
      <c r="Y28" s="40"/>
      <c r="Z28" s="40"/>
      <c r="AA28" s="210"/>
      <c r="AB28" s="210"/>
      <c r="AC28" s="40"/>
      <c r="AD28" s="40"/>
      <c r="AE28" s="210"/>
      <c r="AF28" s="210"/>
      <c r="AG28" s="40"/>
      <c r="AH28" s="40"/>
      <c r="AI28" s="210"/>
      <c r="AJ28" s="210"/>
      <c r="AK28" s="40"/>
      <c r="AL28" s="40"/>
      <c r="AM28" s="212"/>
      <c r="AN28" s="40"/>
      <c r="AO28" s="211"/>
      <c r="AP28" s="40"/>
      <c r="AQ28" s="212"/>
    </row>
    <row r="29" spans="1:43">
      <c r="A29" s="14"/>
      <c r="B29" s="213" t="s">
        <v>1061</v>
      </c>
      <c r="C29" s="214">
        <v>37147</v>
      </c>
      <c r="D29" s="214"/>
      <c r="E29" s="36"/>
      <c r="F29" s="36"/>
      <c r="G29" s="214">
        <v>14500</v>
      </c>
      <c r="H29" s="214"/>
      <c r="I29" s="36"/>
      <c r="J29" s="36"/>
      <c r="K29" s="214">
        <v>48865</v>
      </c>
      <c r="L29" s="214"/>
      <c r="M29" s="36"/>
      <c r="N29" s="36"/>
      <c r="O29" s="215" t="s">
        <v>356</v>
      </c>
      <c r="P29" s="215"/>
      <c r="Q29" s="36"/>
      <c r="R29" s="36"/>
      <c r="S29" s="215" t="s">
        <v>1062</v>
      </c>
      <c r="T29" s="215"/>
      <c r="U29" s="213" t="s">
        <v>397</v>
      </c>
      <c r="V29" s="36"/>
      <c r="W29" s="214">
        <v>14500</v>
      </c>
      <c r="X29" s="214"/>
      <c r="Y29" s="36"/>
      <c r="Z29" s="36"/>
      <c r="AA29" s="214">
        <v>46803</v>
      </c>
      <c r="AB29" s="214"/>
      <c r="AC29" s="36"/>
      <c r="AD29" s="36"/>
      <c r="AE29" s="214">
        <v>61303</v>
      </c>
      <c r="AF29" s="214"/>
      <c r="AG29" s="36"/>
      <c r="AH29" s="36"/>
      <c r="AI29" s="214">
        <v>6143</v>
      </c>
      <c r="AJ29" s="214"/>
      <c r="AK29" s="36"/>
      <c r="AL29" s="36"/>
      <c r="AM29" s="216">
        <v>2006</v>
      </c>
      <c r="AN29" s="36"/>
      <c r="AO29" s="215" t="s">
        <v>1063</v>
      </c>
      <c r="AP29" s="36"/>
      <c r="AQ29" s="216" t="s">
        <v>1064</v>
      </c>
    </row>
    <row r="30" spans="1:43">
      <c r="A30" s="14"/>
      <c r="B30" s="213"/>
      <c r="C30" s="214"/>
      <c r="D30" s="214"/>
      <c r="E30" s="36"/>
      <c r="F30" s="36"/>
      <c r="G30" s="214"/>
      <c r="H30" s="214"/>
      <c r="I30" s="36"/>
      <c r="J30" s="36"/>
      <c r="K30" s="214"/>
      <c r="L30" s="214"/>
      <c r="M30" s="36"/>
      <c r="N30" s="36"/>
      <c r="O30" s="215"/>
      <c r="P30" s="215"/>
      <c r="Q30" s="36"/>
      <c r="R30" s="36"/>
      <c r="S30" s="215"/>
      <c r="T30" s="215"/>
      <c r="U30" s="213"/>
      <c r="V30" s="36"/>
      <c r="W30" s="214"/>
      <c r="X30" s="214"/>
      <c r="Y30" s="36"/>
      <c r="Z30" s="36"/>
      <c r="AA30" s="214"/>
      <c r="AB30" s="214"/>
      <c r="AC30" s="36"/>
      <c r="AD30" s="36"/>
      <c r="AE30" s="214"/>
      <c r="AF30" s="214"/>
      <c r="AG30" s="36"/>
      <c r="AH30" s="36"/>
      <c r="AI30" s="214"/>
      <c r="AJ30" s="214"/>
      <c r="AK30" s="36"/>
      <c r="AL30" s="36"/>
      <c r="AM30" s="216"/>
      <c r="AN30" s="36"/>
      <c r="AO30" s="215"/>
      <c r="AP30" s="36"/>
      <c r="AQ30" s="216"/>
    </row>
    <row r="31" spans="1:43">
      <c r="A31" s="14"/>
      <c r="B31" s="209" t="s">
        <v>1065</v>
      </c>
      <c r="C31" s="210">
        <v>13729</v>
      </c>
      <c r="D31" s="210"/>
      <c r="E31" s="40"/>
      <c r="F31" s="40"/>
      <c r="G31" s="210">
        <v>3591</v>
      </c>
      <c r="H31" s="210"/>
      <c r="I31" s="40"/>
      <c r="J31" s="40"/>
      <c r="K31" s="210">
        <v>15810</v>
      </c>
      <c r="L31" s="210"/>
      <c r="M31" s="40"/>
      <c r="N31" s="40"/>
      <c r="O31" s="211">
        <v>949</v>
      </c>
      <c r="P31" s="211"/>
      <c r="Q31" s="40"/>
      <c r="R31" s="40"/>
      <c r="S31" s="211">
        <v>477</v>
      </c>
      <c r="T31" s="211"/>
      <c r="U31" s="40"/>
      <c r="V31" s="40"/>
      <c r="W31" s="210">
        <v>3649</v>
      </c>
      <c r="X31" s="210"/>
      <c r="Y31" s="40"/>
      <c r="Z31" s="40"/>
      <c r="AA31" s="210">
        <v>17178</v>
      </c>
      <c r="AB31" s="210"/>
      <c r="AC31" s="40"/>
      <c r="AD31" s="40"/>
      <c r="AE31" s="210">
        <v>20827</v>
      </c>
      <c r="AF31" s="210"/>
      <c r="AG31" s="40"/>
      <c r="AH31" s="40"/>
      <c r="AI31" s="210">
        <v>1733</v>
      </c>
      <c r="AJ31" s="210"/>
      <c r="AK31" s="40"/>
      <c r="AL31" s="40"/>
      <c r="AM31" s="212">
        <v>2009</v>
      </c>
      <c r="AN31" s="40"/>
      <c r="AO31" s="211" t="s">
        <v>1066</v>
      </c>
      <c r="AP31" s="40"/>
      <c r="AQ31" s="212" t="s">
        <v>1064</v>
      </c>
    </row>
    <row r="32" spans="1:43">
      <c r="A32" s="14"/>
      <c r="B32" s="209"/>
      <c r="C32" s="210"/>
      <c r="D32" s="210"/>
      <c r="E32" s="40"/>
      <c r="F32" s="40"/>
      <c r="G32" s="210"/>
      <c r="H32" s="210"/>
      <c r="I32" s="40"/>
      <c r="J32" s="40"/>
      <c r="K32" s="210"/>
      <c r="L32" s="210"/>
      <c r="M32" s="40"/>
      <c r="N32" s="40"/>
      <c r="O32" s="211"/>
      <c r="P32" s="211"/>
      <c r="Q32" s="40"/>
      <c r="R32" s="40"/>
      <c r="S32" s="211"/>
      <c r="T32" s="211"/>
      <c r="U32" s="40"/>
      <c r="V32" s="40"/>
      <c r="W32" s="210"/>
      <c r="X32" s="210"/>
      <c r="Y32" s="40"/>
      <c r="Z32" s="40"/>
      <c r="AA32" s="210"/>
      <c r="AB32" s="210"/>
      <c r="AC32" s="40"/>
      <c r="AD32" s="40"/>
      <c r="AE32" s="210"/>
      <c r="AF32" s="210"/>
      <c r="AG32" s="40"/>
      <c r="AH32" s="40"/>
      <c r="AI32" s="210"/>
      <c r="AJ32" s="210"/>
      <c r="AK32" s="40"/>
      <c r="AL32" s="40"/>
      <c r="AM32" s="212"/>
      <c r="AN32" s="40"/>
      <c r="AO32" s="211"/>
      <c r="AP32" s="40"/>
      <c r="AQ32" s="212"/>
    </row>
    <row r="33" spans="1:43">
      <c r="A33" s="14"/>
      <c r="B33" s="213" t="s">
        <v>1067</v>
      </c>
      <c r="C33" s="214">
        <v>7878</v>
      </c>
      <c r="D33" s="214"/>
      <c r="E33" s="36"/>
      <c r="F33" s="36"/>
      <c r="G33" s="214">
        <v>1095</v>
      </c>
      <c r="H33" s="214"/>
      <c r="I33" s="36"/>
      <c r="J33" s="36"/>
      <c r="K33" s="214">
        <v>13947</v>
      </c>
      <c r="L33" s="214"/>
      <c r="M33" s="36"/>
      <c r="N33" s="36"/>
      <c r="O33" s="215" t="s">
        <v>356</v>
      </c>
      <c r="P33" s="215"/>
      <c r="Q33" s="36"/>
      <c r="R33" s="36"/>
      <c r="S33" s="215" t="s">
        <v>1068</v>
      </c>
      <c r="T33" s="215"/>
      <c r="U33" s="213" t="s">
        <v>397</v>
      </c>
      <c r="V33" s="36"/>
      <c r="W33" s="214">
        <v>1027</v>
      </c>
      <c r="X33" s="214"/>
      <c r="Y33" s="36"/>
      <c r="Z33" s="36"/>
      <c r="AA33" s="214">
        <v>13065</v>
      </c>
      <c r="AB33" s="214"/>
      <c r="AC33" s="36"/>
      <c r="AD33" s="36"/>
      <c r="AE33" s="214">
        <v>14092</v>
      </c>
      <c r="AF33" s="214"/>
      <c r="AG33" s="36"/>
      <c r="AH33" s="36"/>
      <c r="AI33" s="214">
        <v>1394</v>
      </c>
      <c r="AJ33" s="214"/>
      <c r="AK33" s="36"/>
      <c r="AL33" s="36"/>
      <c r="AM33" s="216" t="s">
        <v>1069</v>
      </c>
      <c r="AN33" s="36"/>
      <c r="AO33" s="215" t="s">
        <v>1070</v>
      </c>
      <c r="AP33" s="36"/>
      <c r="AQ33" s="216" t="s">
        <v>1064</v>
      </c>
    </row>
    <row r="34" spans="1:43">
      <c r="A34" s="14"/>
      <c r="B34" s="213"/>
      <c r="C34" s="214"/>
      <c r="D34" s="214"/>
      <c r="E34" s="36"/>
      <c r="F34" s="36"/>
      <c r="G34" s="214"/>
      <c r="H34" s="214"/>
      <c r="I34" s="36"/>
      <c r="J34" s="36"/>
      <c r="K34" s="214"/>
      <c r="L34" s="214"/>
      <c r="M34" s="36"/>
      <c r="N34" s="36"/>
      <c r="O34" s="215"/>
      <c r="P34" s="215"/>
      <c r="Q34" s="36"/>
      <c r="R34" s="36"/>
      <c r="S34" s="215"/>
      <c r="T34" s="215"/>
      <c r="U34" s="213"/>
      <c r="V34" s="36"/>
      <c r="W34" s="214"/>
      <c r="X34" s="214"/>
      <c r="Y34" s="36"/>
      <c r="Z34" s="36"/>
      <c r="AA34" s="214"/>
      <c r="AB34" s="214"/>
      <c r="AC34" s="36"/>
      <c r="AD34" s="36"/>
      <c r="AE34" s="214"/>
      <c r="AF34" s="214"/>
      <c r="AG34" s="36"/>
      <c r="AH34" s="36"/>
      <c r="AI34" s="214"/>
      <c r="AJ34" s="214"/>
      <c r="AK34" s="36"/>
      <c r="AL34" s="36"/>
      <c r="AM34" s="216"/>
      <c r="AN34" s="36"/>
      <c r="AO34" s="215"/>
      <c r="AP34" s="36"/>
      <c r="AQ34" s="216"/>
    </row>
    <row r="35" spans="1:43">
      <c r="A35" s="14"/>
      <c r="B35" s="209" t="s">
        <v>1071</v>
      </c>
      <c r="C35" s="210">
        <v>19187</v>
      </c>
      <c r="D35" s="210"/>
      <c r="E35" s="40"/>
      <c r="F35" s="40"/>
      <c r="G35" s="210">
        <v>5000</v>
      </c>
      <c r="H35" s="210"/>
      <c r="I35" s="40"/>
      <c r="J35" s="40"/>
      <c r="K35" s="210">
        <v>21764</v>
      </c>
      <c r="L35" s="210"/>
      <c r="M35" s="40"/>
      <c r="N35" s="40"/>
      <c r="O35" s="211" t="s">
        <v>356</v>
      </c>
      <c r="P35" s="211"/>
      <c r="Q35" s="40"/>
      <c r="R35" s="40"/>
      <c r="S35" s="211" t="s">
        <v>356</v>
      </c>
      <c r="T35" s="211"/>
      <c r="U35" s="40"/>
      <c r="V35" s="40"/>
      <c r="W35" s="210">
        <v>5000</v>
      </c>
      <c r="X35" s="210"/>
      <c r="Y35" s="40"/>
      <c r="Z35" s="40"/>
      <c r="AA35" s="210">
        <v>21764</v>
      </c>
      <c r="AB35" s="210"/>
      <c r="AC35" s="40"/>
      <c r="AD35" s="40"/>
      <c r="AE35" s="210">
        <v>26764</v>
      </c>
      <c r="AF35" s="210"/>
      <c r="AG35" s="40"/>
      <c r="AH35" s="40"/>
      <c r="AI35" s="210">
        <v>2213</v>
      </c>
      <c r="AJ35" s="210"/>
      <c r="AK35" s="40"/>
      <c r="AL35" s="40"/>
      <c r="AM35" s="212">
        <v>2009</v>
      </c>
      <c r="AN35" s="40"/>
      <c r="AO35" s="211" t="s">
        <v>1072</v>
      </c>
      <c r="AP35" s="40"/>
      <c r="AQ35" s="212" t="s">
        <v>1064</v>
      </c>
    </row>
    <row r="36" spans="1:43">
      <c r="A36" s="14"/>
      <c r="B36" s="209"/>
      <c r="C36" s="210"/>
      <c r="D36" s="210"/>
      <c r="E36" s="40"/>
      <c r="F36" s="40"/>
      <c r="G36" s="210"/>
      <c r="H36" s="210"/>
      <c r="I36" s="40"/>
      <c r="J36" s="40"/>
      <c r="K36" s="210"/>
      <c r="L36" s="210"/>
      <c r="M36" s="40"/>
      <c r="N36" s="40"/>
      <c r="O36" s="211"/>
      <c r="P36" s="211"/>
      <c r="Q36" s="40"/>
      <c r="R36" s="40"/>
      <c r="S36" s="211"/>
      <c r="T36" s="211"/>
      <c r="U36" s="40"/>
      <c r="V36" s="40"/>
      <c r="W36" s="210"/>
      <c r="X36" s="210"/>
      <c r="Y36" s="40"/>
      <c r="Z36" s="40"/>
      <c r="AA36" s="210"/>
      <c r="AB36" s="210"/>
      <c r="AC36" s="40"/>
      <c r="AD36" s="40"/>
      <c r="AE36" s="210"/>
      <c r="AF36" s="210"/>
      <c r="AG36" s="40"/>
      <c r="AH36" s="40"/>
      <c r="AI36" s="210"/>
      <c r="AJ36" s="210"/>
      <c r="AK36" s="40"/>
      <c r="AL36" s="40"/>
      <c r="AM36" s="212"/>
      <c r="AN36" s="40"/>
      <c r="AO36" s="211"/>
      <c r="AP36" s="40"/>
      <c r="AQ36" s="212"/>
    </row>
    <row r="37" spans="1:43">
      <c r="A37" s="14"/>
      <c r="B37" s="213" t="s">
        <v>1073</v>
      </c>
      <c r="C37" s="214">
        <v>37693</v>
      </c>
      <c r="D37" s="214"/>
      <c r="E37" s="36"/>
      <c r="F37" s="36"/>
      <c r="G37" s="214">
        <v>1400</v>
      </c>
      <c r="H37" s="214"/>
      <c r="I37" s="36"/>
      <c r="J37" s="36"/>
      <c r="K37" s="214">
        <v>41502</v>
      </c>
      <c r="L37" s="214"/>
      <c r="M37" s="36"/>
      <c r="N37" s="36"/>
      <c r="O37" s="215" t="s">
        <v>356</v>
      </c>
      <c r="P37" s="215"/>
      <c r="Q37" s="36"/>
      <c r="R37" s="36"/>
      <c r="S37" s="215" t="s">
        <v>356</v>
      </c>
      <c r="T37" s="215"/>
      <c r="U37" s="36"/>
      <c r="V37" s="36"/>
      <c r="W37" s="214">
        <v>1400</v>
      </c>
      <c r="X37" s="214"/>
      <c r="Y37" s="36"/>
      <c r="Z37" s="36"/>
      <c r="AA37" s="214">
        <v>41502</v>
      </c>
      <c r="AB37" s="214"/>
      <c r="AC37" s="36"/>
      <c r="AD37" s="36"/>
      <c r="AE37" s="214">
        <v>42902</v>
      </c>
      <c r="AF37" s="214"/>
      <c r="AG37" s="36"/>
      <c r="AH37" s="36"/>
      <c r="AI37" s="214">
        <v>4236</v>
      </c>
      <c r="AJ37" s="214"/>
      <c r="AK37" s="36"/>
      <c r="AL37" s="36"/>
      <c r="AM37" s="216">
        <v>2009</v>
      </c>
      <c r="AN37" s="36"/>
      <c r="AO37" s="215" t="s">
        <v>1072</v>
      </c>
      <c r="AP37" s="36"/>
      <c r="AQ37" s="216" t="s">
        <v>1064</v>
      </c>
    </row>
    <row r="38" spans="1:43">
      <c r="A38" s="14"/>
      <c r="B38" s="213"/>
      <c r="C38" s="214"/>
      <c r="D38" s="214"/>
      <c r="E38" s="36"/>
      <c r="F38" s="36"/>
      <c r="G38" s="214"/>
      <c r="H38" s="214"/>
      <c r="I38" s="36"/>
      <c r="J38" s="36"/>
      <c r="K38" s="214"/>
      <c r="L38" s="214"/>
      <c r="M38" s="36"/>
      <c r="N38" s="36"/>
      <c r="O38" s="215"/>
      <c r="P38" s="215"/>
      <c r="Q38" s="36"/>
      <c r="R38" s="36"/>
      <c r="S38" s="215"/>
      <c r="T38" s="215"/>
      <c r="U38" s="36"/>
      <c r="V38" s="36"/>
      <c r="W38" s="214"/>
      <c r="X38" s="214"/>
      <c r="Y38" s="36"/>
      <c r="Z38" s="36"/>
      <c r="AA38" s="214"/>
      <c r="AB38" s="214"/>
      <c r="AC38" s="36"/>
      <c r="AD38" s="36"/>
      <c r="AE38" s="214"/>
      <c r="AF38" s="214"/>
      <c r="AG38" s="36"/>
      <c r="AH38" s="36"/>
      <c r="AI38" s="214"/>
      <c r="AJ38" s="214"/>
      <c r="AK38" s="36"/>
      <c r="AL38" s="36"/>
      <c r="AM38" s="216"/>
      <c r="AN38" s="36"/>
      <c r="AO38" s="215"/>
      <c r="AP38" s="36"/>
      <c r="AQ38" s="216"/>
    </row>
    <row r="39" spans="1:43">
      <c r="A39" s="14"/>
      <c r="B39" s="209" t="s">
        <v>1074</v>
      </c>
      <c r="C39" s="210">
        <v>48787</v>
      </c>
      <c r="D39" s="210"/>
      <c r="E39" s="40"/>
      <c r="F39" s="40"/>
      <c r="G39" s="210">
        <v>32574</v>
      </c>
      <c r="H39" s="210"/>
      <c r="I39" s="40"/>
      <c r="J39" s="40"/>
      <c r="K39" s="210">
        <v>52101</v>
      </c>
      <c r="L39" s="210"/>
      <c r="M39" s="40"/>
      <c r="N39" s="40"/>
      <c r="O39" s="211" t="s">
        <v>356</v>
      </c>
      <c r="P39" s="211"/>
      <c r="Q39" s="40"/>
      <c r="R39" s="40"/>
      <c r="S39" s="211" t="s">
        <v>1075</v>
      </c>
      <c r="T39" s="211"/>
      <c r="U39" s="209" t="s">
        <v>397</v>
      </c>
      <c r="V39" s="40"/>
      <c r="W39" s="210">
        <v>32035</v>
      </c>
      <c r="X39" s="210"/>
      <c r="Y39" s="40"/>
      <c r="Z39" s="40"/>
      <c r="AA39" s="210">
        <v>51714</v>
      </c>
      <c r="AB39" s="210"/>
      <c r="AC39" s="40"/>
      <c r="AD39" s="40"/>
      <c r="AE39" s="210">
        <v>83749</v>
      </c>
      <c r="AF39" s="210"/>
      <c r="AG39" s="40"/>
      <c r="AH39" s="40"/>
      <c r="AI39" s="210">
        <v>5161</v>
      </c>
      <c r="AJ39" s="210"/>
      <c r="AK39" s="40"/>
      <c r="AL39" s="40"/>
      <c r="AM39" s="212" t="s">
        <v>1055</v>
      </c>
      <c r="AN39" s="40"/>
      <c r="AO39" s="211" t="s">
        <v>1072</v>
      </c>
      <c r="AP39" s="40"/>
      <c r="AQ39" s="212" t="s">
        <v>1076</v>
      </c>
    </row>
    <row r="40" spans="1:43">
      <c r="A40" s="14"/>
      <c r="B40" s="209"/>
      <c r="C40" s="210"/>
      <c r="D40" s="210"/>
      <c r="E40" s="40"/>
      <c r="F40" s="40"/>
      <c r="G40" s="210"/>
      <c r="H40" s="210"/>
      <c r="I40" s="40"/>
      <c r="J40" s="40"/>
      <c r="K40" s="210"/>
      <c r="L40" s="210"/>
      <c r="M40" s="40"/>
      <c r="N40" s="40"/>
      <c r="O40" s="211"/>
      <c r="P40" s="211"/>
      <c r="Q40" s="40"/>
      <c r="R40" s="40"/>
      <c r="S40" s="211"/>
      <c r="T40" s="211"/>
      <c r="U40" s="209"/>
      <c r="V40" s="40"/>
      <c r="W40" s="210"/>
      <c r="X40" s="210"/>
      <c r="Y40" s="40"/>
      <c r="Z40" s="40"/>
      <c r="AA40" s="210"/>
      <c r="AB40" s="210"/>
      <c r="AC40" s="40"/>
      <c r="AD40" s="40"/>
      <c r="AE40" s="210"/>
      <c r="AF40" s="210"/>
      <c r="AG40" s="40"/>
      <c r="AH40" s="40"/>
      <c r="AI40" s="210"/>
      <c r="AJ40" s="210"/>
      <c r="AK40" s="40"/>
      <c r="AL40" s="40"/>
      <c r="AM40" s="212"/>
      <c r="AN40" s="40"/>
      <c r="AO40" s="211"/>
      <c r="AP40" s="40"/>
      <c r="AQ40" s="212"/>
    </row>
    <row r="41" spans="1:43">
      <c r="A41" s="14"/>
      <c r="B41" s="213" t="s">
        <v>1077</v>
      </c>
      <c r="C41" s="214">
        <v>6345</v>
      </c>
      <c r="D41" s="214"/>
      <c r="E41" s="36"/>
      <c r="F41" s="36"/>
      <c r="G41" s="214">
        <v>1000</v>
      </c>
      <c r="H41" s="214"/>
      <c r="I41" s="36"/>
      <c r="J41" s="36"/>
      <c r="K41" s="214">
        <v>10793</v>
      </c>
      <c r="L41" s="214"/>
      <c r="M41" s="36"/>
      <c r="N41" s="36"/>
      <c r="O41" s="215">
        <v>2</v>
      </c>
      <c r="P41" s="215"/>
      <c r="Q41" s="36"/>
      <c r="R41" s="36"/>
      <c r="S41" s="215" t="s">
        <v>356</v>
      </c>
      <c r="T41" s="215"/>
      <c r="U41" s="36"/>
      <c r="V41" s="36"/>
      <c r="W41" s="214">
        <v>1000</v>
      </c>
      <c r="X41" s="214"/>
      <c r="Y41" s="36"/>
      <c r="Z41" s="36"/>
      <c r="AA41" s="214">
        <v>10795</v>
      </c>
      <c r="AB41" s="214"/>
      <c r="AC41" s="36"/>
      <c r="AD41" s="36"/>
      <c r="AE41" s="214">
        <v>11795</v>
      </c>
      <c r="AF41" s="214"/>
      <c r="AG41" s="36"/>
      <c r="AH41" s="36"/>
      <c r="AI41" s="214">
        <v>1057</v>
      </c>
      <c r="AJ41" s="214"/>
      <c r="AK41" s="36"/>
      <c r="AL41" s="36"/>
      <c r="AM41" s="216">
        <v>1997</v>
      </c>
      <c r="AN41" s="36"/>
      <c r="AO41" s="215" t="s">
        <v>1078</v>
      </c>
      <c r="AP41" s="36"/>
      <c r="AQ41" s="216" t="s">
        <v>1064</v>
      </c>
    </row>
    <row r="42" spans="1:43">
      <c r="A42" s="14"/>
      <c r="B42" s="213"/>
      <c r="C42" s="214"/>
      <c r="D42" s="214"/>
      <c r="E42" s="36"/>
      <c r="F42" s="36"/>
      <c r="G42" s="214"/>
      <c r="H42" s="214"/>
      <c r="I42" s="36"/>
      <c r="J42" s="36"/>
      <c r="K42" s="214"/>
      <c r="L42" s="214"/>
      <c r="M42" s="36"/>
      <c r="N42" s="36"/>
      <c r="O42" s="215"/>
      <c r="P42" s="215"/>
      <c r="Q42" s="36"/>
      <c r="R42" s="36"/>
      <c r="S42" s="215"/>
      <c r="T42" s="215"/>
      <c r="U42" s="36"/>
      <c r="V42" s="36"/>
      <c r="W42" s="214"/>
      <c r="X42" s="214"/>
      <c r="Y42" s="36"/>
      <c r="Z42" s="36"/>
      <c r="AA42" s="214"/>
      <c r="AB42" s="214"/>
      <c r="AC42" s="36"/>
      <c r="AD42" s="36"/>
      <c r="AE42" s="214"/>
      <c r="AF42" s="214"/>
      <c r="AG42" s="36"/>
      <c r="AH42" s="36"/>
      <c r="AI42" s="214"/>
      <c r="AJ42" s="214"/>
      <c r="AK42" s="36"/>
      <c r="AL42" s="36"/>
      <c r="AM42" s="216"/>
      <c r="AN42" s="36"/>
      <c r="AO42" s="215"/>
      <c r="AP42" s="36"/>
      <c r="AQ42" s="216"/>
    </row>
    <row r="43" spans="1:43">
      <c r="A43" s="14"/>
      <c r="B43" s="209" t="s">
        <v>1079</v>
      </c>
      <c r="C43" s="210">
        <v>13624</v>
      </c>
      <c r="D43" s="210"/>
      <c r="E43" s="40"/>
      <c r="F43" s="40"/>
      <c r="G43" s="210">
        <v>19001</v>
      </c>
      <c r="H43" s="210"/>
      <c r="I43" s="40"/>
      <c r="J43" s="40"/>
      <c r="K43" s="210">
        <v>13059</v>
      </c>
      <c r="L43" s="210"/>
      <c r="M43" s="40"/>
      <c r="N43" s="40"/>
      <c r="O43" s="211" t="s">
        <v>356</v>
      </c>
      <c r="P43" s="211"/>
      <c r="Q43" s="40"/>
      <c r="R43" s="40"/>
      <c r="S43" s="211" t="s">
        <v>356</v>
      </c>
      <c r="T43" s="211"/>
      <c r="U43" s="40"/>
      <c r="V43" s="40"/>
      <c r="W43" s="210">
        <v>19001</v>
      </c>
      <c r="X43" s="210"/>
      <c r="Y43" s="40"/>
      <c r="Z43" s="40"/>
      <c r="AA43" s="210">
        <v>13059</v>
      </c>
      <c r="AB43" s="210"/>
      <c r="AC43" s="40"/>
      <c r="AD43" s="40"/>
      <c r="AE43" s="210">
        <v>32060</v>
      </c>
      <c r="AF43" s="210"/>
      <c r="AG43" s="40"/>
      <c r="AH43" s="40"/>
      <c r="AI43" s="210">
        <v>1448</v>
      </c>
      <c r="AJ43" s="210"/>
      <c r="AK43" s="40"/>
      <c r="AL43" s="40"/>
      <c r="AM43" s="212" t="s">
        <v>1055</v>
      </c>
      <c r="AN43" s="40"/>
      <c r="AO43" s="211" t="s">
        <v>1080</v>
      </c>
      <c r="AP43" s="40"/>
      <c r="AQ43" s="212" t="s">
        <v>1081</v>
      </c>
    </row>
    <row r="44" spans="1:43">
      <c r="A44" s="14"/>
      <c r="B44" s="209"/>
      <c r="C44" s="210"/>
      <c r="D44" s="210"/>
      <c r="E44" s="40"/>
      <c r="F44" s="40"/>
      <c r="G44" s="210"/>
      <c r="H44" s="210"/>
      <c r="I44" s="40"/>
      <c r="J44" s="40"/>
      <c r="K44" s="210"/>
      <c r="L44" s="210"/>
      <c r="M44" s="40"/>
      <c r="N44" s="40"/>
      <c r="O44" s="211"/>
      <c r="P44" s="211"/>
      <c r="Q44" s="40"/>
      <c r="R44" s="40"/>
      <c r="S44" s="211"/>
      <c r="T44" s="211"/>
      <c r="U44" s="40"/>
      <c r="V44" s="40"/>
      <c r="W44" s="210"/>
      <c r="X44" s="210"/>
      <c r="Y44" s="40"/>
      <c r="Z44" s="40"/>
      <c r="AA44" s="210"/>
      <c r="AB44" s="210"/>
      <c r="AC44" s="40"/>
      <c r="AD44" s="40"/>
      <c r="AE44" s="210"/>
      <c r="AF44" s="210"/>
      <c r="AG44" s="40"/>
      <c r="AH44" s="40"/>
      <c r="AI44" s="210"/>
      <c r="AJ44" s="210"/>
      <c r="AK44" s="40"/>
      <c r="AL44" s="40"/>
      <c r="AM44" s="212"/>
      <c r="AN44" s="40"/>
      <c r="AO44" s="211"/>
      <c r="AP44" s="40"/>
      <c r="AQ44" s="212"/>
    </row>
    <row r="45" spans="1:43">
      <c r="A45" s="14"/>
      <c r="B45" s="213" t="s">
        <v>1082</v>
      </c>
      <c r="C45" s="214">
        <v>16834</v>
      </c>
      <c r="D45" s="214"/>
      <c r="E45" s="36"/>
      <c r="F45" s="36"/>
      <c r="G45" s="215">
        <v>150</v>
      </c>
      <c r="H45" s="215"/>
      <c r="I45" s="36"/>
      <c r="J45" s="36"/>
      <c r="K45" s="214">
        <v>9183</v>
      </c>
      <c r="L45" s="214"/>
      <c r="M45" s="36"/>
      <c r="N45" s="36"/>
      <c r="O45" s="214">
        <v>11745</v>
      </c>
      <c r="P45" s="214"/>
      <c r="Q45" s="36"/>
      <c r="R45" s="36"/>
      <c r="S45" s="215" t="s">
        <v>356</v>
      </c>
      <c r="T45" s="215"/>
      <c r="U45" s="36"/>
      <c r="V45" s="36"/>
      <c r="W45" s="215">
        <v>150</v>
      </c>
      <c r="X45" s="215"/>
      <c r="Y45" s="36"/>
      <c r="Z45" s="36"/>
      <c r="AA45" s="214">
        <v>20928</v>
      </c>
      <c r="AB45" s="214"/>
      <c r="AC45" s="36"/>
      <c r="AD45" s="36"/>
      <c r="AE45" s="214">
        <v>21078</v>
      </c>
      <c r="AF45" s="214"/>
      <c r="AG45" s="36"/>
      <c r="AH45" s="36"/>
      <c r="AI45" s="214">
        <v>1679</v>
      </c>
      <c r="AJ45" s="214"/>
      <c r="AK45" s="36"/>
      <c r="AL45" s="36"/>
      <c r="AM45" s="216">
        <v>2009</v>
      </c>
      <c r="AN45" s="36"/>
      <c r="AO45" s="215" t="s">
        <v>1080</v>
      </c>
      <c r="AP45" s="36"/>
      <c r="AQ45" s="216" t="s">
        <v>1064</v>
      </c>
    </row>
    <row r="46" spans="1:43">
      <c r="A46" s="14"/>
      <c r="B46" s="213"/>
      <c r="C46" s="214"/>
      <c r="D46" s="214"/>
      <c r="E46" s="36"/>
      <c r="F46" s="36"/>
      <c r="G46" s="215"/>
      <c r="H46" s="215"/>
      <c r="I46" s="36"/>
      <c r="J46" s="36"/>
      <c r="K46" s="214"/>
      <c r="L46" s="214"/>
      <c r="M46" s="36"/>
      <c r="N46" s="36"/>
      <c r="O46" s="214"/>
      <c r="P46" s="214"/>
      <c r="Q46" s="36"/>
      <c r="R46" s="36"/>
      <c r="S46" s="215"/>
      <c r="T46" s="215"/>
      <c r="U46" s="36"/>
      <c r="V46" s="36"/>
      <c r="W46" s="215"/>
      <c r="X46" s="215"/>
      <c r="Y46" s="36"/>
      <c r="Z46" s="36"/>
      <c r="AA46" s="214"/>
      <c r="AB46" s="214"/>
      <c r="AC46" s="36"/>
      <c r="AD46" s="36"/>
      <c r="AE46" s="214"/>
      <c r="AF46" s="214"/>
      <c r="AG46" s="36"/>
      <c r="AH46" s="36"/>
      <c r="AI46" s="214"/>
      <c r="AJ46" s="214"/>
      <c r="AK46" s="36"/>
      <c r="AL46" s="36"/>
      <c r="AM46" s="216"/>
      <c r="AN46" s="36"/>
      <c r="AO46" s="215"/>
      <c r="AP46" s="36"/>
      <c r="AQ46" s="216"/>
    </row>
    <row r="47" spans="1:43">
      <c r="A47" s="14"/>
      <c r="B47" s="209" t="s">
        <v>1083</v>
      </c>
      <c r="C47" s="211" t="s">
        <v>356</v>
      </c>
      <c r="D47" s="211"/>
      <c r="E47" s="40"/>
      <c r="F47" s="40"/>
      <c r="G47" s="210">
        <v>8639</v>
      </c>
      <c r="H47" s="210"/>
      <c r="I47" s="40"/>
      <c r="J47" s="40"/>
      <c r="K47" s="210">
        <v>2019</v>
      </c>
      <c r="L47" s="210"/>
      <c r="M47" s="40"/>
      <c r="N47" s="40"/>
      <c r="O47" s="211" t="s">
        <v>356</v>
      </c>
      <c r="P47" s="211"/>
      <c r="Q47" s="40"/>
      <c r="R47" s="40"/>
      <c r="S47" s="211">
        <v>775</v>
      </c>
      <c r="T47" s="211"/>
      <c r="U47" s="40"/>
      <c r="V47" s="40"/>
      <c r="W47" s="210">
        <v>9251</v>
      </c>
      <c r="X47" s="210"/>
      <c r="Y47" s="40"/>
      <c r="Z47" s="40"/>
      <c r="AA47" s="210">
        <v>2182</v>
      </c>
      <c r="AB47" s="210"/>
      <c r="AC47" s="40"/>
      <c r="AD47" s="40"/>
      <c r="AE47" s="210">
        <v>11433</v>
      </c>
      <c r="AF47" s="210"/>
      <c r="AG47" s="40"/>
      <c r="AH47" s="40"/>
      <c r="AI47" s="211">
        <v>286</v>
      </c>
      <c r="AJ47" s="211"/>
      <c r="AK47" s="40"/>
      <c r="AL47" s="40"/>
      <c r="AM47" s="212" t="s">
        <v>1055</v>
      </c>
      <c r="AN47" s="40"/>
      <c r="AO47" s="211" t="s">
        <v>1084</v>
      </c>
      <c r="AP47" s="40"/>
      <c r="AQ47" s="212" t="s">
        <v>1085</v>
      </c>
    </row>
    <row r="48" spans="1:43">
      <c r="A48" s="14"/>
      <c r="B48" s="209"/>
      <c r="C48" s="211"/>
      <c r="D48" s="211"/>
      <c r="E48" s="40"/>
      <c r="F48" s="40"/>
      <c r="G48" s="210"/>
      <c r="H48" s="210"/>
      <c r="I48" s="40"/>
      <c r="J48" s="40"/>
      <c r="K48" s="210"/>
      <c r="L48" s="210"/>
      <c r="M48" s="40"/>
      <c r="N48" s="40"/>
      <c r="O48" s="211"/>
      <c r="P48" s="211"/>
      <c r="Q48" s="40"/>
      <c r="R48" s="40"/>
      <c r="S48" s="211"/>
      <c r="T48" s="211"/>
      <c r="U48" s="40"/>
      <c r="V48" s="40"/>
      <c r="W48" s="210"/>
      <c r="X48" s="210"/>
      <c r="Y48" s="40"/>
      <c r="Z48" s="40"/>
      <c r="AA48" s="210"/>
      <c r="AB48" s="210"/>
      <c r="AC48" s="40"/>
      <c r="AD48" s="40"/>
      <c r="AE48" s="210"/>
      <c r="AF48" s="210"/>
      <c r="AG48" s="40"/>
      <c r="AH48" s="40"/>
      <c r="AI48" s="211"/>
      <c r="AJ48" s="211"/>
      <c r="AK48" s="40"/>
      <c r="AL48" s="40"/>
      <c r="AM48" s="212"/>
      <c r="AN48" s="40"/>
      <c r="AO48" s="211"/>
      <c r="AP48" s="40"/>
      <c r="AQ48" s="212"/>
    </row>
    <row r="49" spans="1:52">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c r="AM49" s="40"/>
      <c r="AN49" s="40"/>
      <c r="AO49" s="40"/>
      <c r="AP49" s="40"/>
      <c r="AQ49" s="40"/>
      <c r="AR49" s="40"/>
      <c r="AS49" s="40"/>
      <c r="AT49" s="40"/>
      <c r="AU49" s="40"/>
      <c r="AV49" s="40"/>
      <c r="AW49" s="40"/>
      <c r="AX49" s="40"/>
      <c r="AY49" s="40"/>
      <c r="AZ49" s="40"/>
    </row>
    <row r="50" spans="1:52">
      <c r="A50" s="14"/>
      <c r="B50" s="199" t="s">
        <v>1086</v>
      </c>
      <c r="C50" s="199"/>
      <c r="D50" s="199"/>
      <c r="E50" s="199"/>
      <c r="F50" s="199"/>
      <c r="G50" s="199"/>
      <c r="H50" s="199"/>
      <c r="I50" s="199"/>
      <c r="J50" s="199"/>
      <c r="K50" s="199"/>
      <c r="L50" s="199"/>
      <c r="M50" s="199"/>
      <c r="N50" s="199"/>
      <c r="O50" s="199"/>
      <c r="P50" s="199"/>
      <c r="Q50" s="199"/>
      <c r="R50" s="199"/>
      <c r="S50" s="199"/>
      <c r="T50" s="199"/>
      <c r="U50" s="199"/>
      <c r="V50" s="199"/>
      <c r="W50" s="199"/>
      <c r="X50" s="199"/>
      <c r="Y50" s="199"/>
      <c r="Z50" s="199"/>
      <c r="AA50" s="199"/>
      <c r="AB50" s="199"/>
      <c r="AC50" s="199"/>
      <c r="AD50" s="199"/>
      <c r="AE50" s="199"/>
      <c r="AF50" s="199"/>
      <c r="AG50" s="199"/>
      <c r="AH50" s="199"/>
      <c r="AI50" s="199"/>
      <c r="AJ50" s="199"/>
      <c r="AK50" s="199"/>
      <c r="AL50" s="199"/>
      <c r="AM50" s="199"/>
      <c r="AN50" s="199"/>
      <c r="AO50" s="199"/>
      <c r="AP50" s="199"/>
      <c r="AQ50" s="199"/>
      <c r="AR50" s="199"/>
      <c r="AS50" s="199"/>
      <c r="AT50" s="199"/>
      <c r="AU50" s="199"/>
      <c r="AV50" s="199"/>
      <c r="AW50" s="199"/>
      <c r="AX50" s="199"/>
      <c r="AY50" s="199"/>
      <c r="AZ50" s="199"/>
    </row>
    <row r="51" spans="1:52">
      <c r="A51" s="14"/>
      <c r="B51" s="118" t="s">
        <v>1019</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c r="Z51" s="118"/>
      <c r="AA51" s="118"/>
      <c r="AB51" s="118"/>
      <c r="AC51" s="118"/>
      <c r="AD51" s="118"/>
      <c r="AE51" s="118"/>
      <c r="AF51" s="118"/>
      <c r="AG51" s="118"/>
      <c r="AH51" s="118"/>
      <c r="AI51" s="118"/>
      <c r="AJ51" s="118"/>
      <c r="AK51" s="118"/>
      <c r="AL51" s="118"/>
      <c r="AM51" s="118"/>
      <c r="AN51" s="118"/>
      <c r="AO51" s="118"/>
      <c r="AP51" s="118"/>
      <c r="AQ51" s="118"/>
      <c r="AR51" s="118"/>
      <c r="AS51" s="118"/>
      <c r="AT51" s="118"/>
      <c r="AU51" s="118"/>
      <c r="AV51" s="118"/>
      <c r="AW51" s="118"/>
      <c r="AX51" s="118"/>
      <c r="AY51" s="118"/>
      <c r="AZ51" s="118"/>
    </row>
    <row r="52" spans="1:52">
      <c r="A52" s="14"/>
      <c r="B52" s="201" t="s">
        <v>1020</v>
      </c>
      <c r="C52" s="201"/>
      <c r="D52" s="201"/>
      <c r="E52" s="201"/>
      <c r="F52" s="201"/>
      <c r="G52" s="201"/>
      <c r="H52" s="201"/>
      <c r="I52" s="201"/>
      <c r="J52" s="201"/>
      <c r="K52" s="201"/>
      <c r="L52" s="201"/>
      <c r="M52" s="201"/>
      <c r="N52" s="201"/>
      <c r="O52" s="201"/>
      <c r="P52" s="201"/>
      <c r="Q52" s="201"/>
      <c r="R52" s="201"/>
      <c r="S52" s="201"/>
      <c r="T52" s="201"/>
      <c r="U52" s="201"/>
      <c r="V52" s="201"/>
      <c r="W52" s="201"/>
      <c r="X52" s="201"/>
      <c r="Y52" s="201"/>
      <c r="Z52" s="201"/>
      <c r="AA52" s="201"/>
      <c r="AB52" s="201"/>
      <c r="AC52" s="201"/>
      <c r="AD52" s="201"/>
      <c r="AE52" s="201"/>
      <c r="AF52" s="201"/>
      <c r="AG52" s="201"/>
      <c r="AH52" s="201"/>
      <c r="AI52" s="201"/>
      <c r="AJ52" s="201"/>
      <c r="AK52" s="201"/>
      <c r="AL52" s="201"/>
      <c r="AM52" s="201"/>
      <c r="AN52" s="201"/>
      <c r="AO52" s="201"/>
      <c r="AP52" s="201"/>
      <c r="AQ52" s="201"/>
      <c r="AR52" s="201"/>
      <c r="AS52" s="201"/>
      <c r="AT52" s="201"/>
      <c r="AU52" s="201"/>
      <c r="AV52" s="201"/>
      <c r="AW52" s="201"/>
      <c r="AX52" s="201"/>
      <c r="AY52" s="201"/>
      <c r="AZ52" s="201"/>
    </row>
    <row r="53" spans="1:52">
      <c r="A53" s="14"/>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52">
      <c r="A54" s="14"/>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52">
      <c r="A55" s="14"/>
      <c r="B55" s="143"/>
      <c r="C55" s="162"/>
      <c r="D55" s="162"/>
      <c r="E55" s="40"/>
      <c r="F55" s="205" t="s">
        <v>1021</v>
      </c>
      <c r="G55" s="205"/>
      <c r="H55" s="205"/>
      <c r="I55" s="205"/>
      <c r="J55" s="205"/>
      <c r="K55" s="40"/>
      <c r="L55" s="205" t="s">
        <v>1023</v>
      </c>
      <c r="M55" s="205"/>
      <c r="N55" s="40"/>
      <c r="O55" s="205" t="s">
        <v>1026</v>
      </c>
      <c r="P55" s="205"/>
      <c r="Q55" s="40"/>
      <c r="R55" s="205" t="s">
        <v>1030</v>
      </c>
      <c r="S55" s="205"/>
      <c r="T55" s="205"/>
      <c r="U55" s="205"/>
      <c r="V55" s="205"/>
      <c r="W55" s="205"/>
      <c r="X55" s="205"/>
      <c r="Y55" s="205"/>
      <c r="Z55" s="40"/>
      <c r="AA55" s="205" t="s">
        <v>1032</v>
      </c>
      <c r="AB55" s="205"/>
      <c r="AC55" s="40"/>
      <c r="AD55" s="205" t="s">
        <v>1033</v>
      </c>
      <c r="AE55" s="40"/>
      <c r="AF55" s="205" t="s">
        <v>1034</v>
      </c>
      <c r="AG55" s="40"/>
      <c r="AH55" s="202" t="s">
        <v>1035</v>
      </c>
    </row>
    <row r="56" spans="1:52">
      <c r="A56" s="14"/>
      <c r="B56" s="143"/>
      <c r="C56" s="162"/>
      <c r="D56" s="162"/>
      <c r="E56" s="40"/>
      <c r="F56" s="205" t="s">
        <v>1022</v>
      </c>
      <c r="G56" s="205"/>
      <c r="H56" s="205"/>
      <c r="I56" s="205"/>
      <c r="J56" s="205"/>
      <c r="K56" s="40"/>
      <c r="L56" s="205" t="s">
        <v>1024</v>
      </c>
      <c r="M56" s="205"/>
      <c r="N56" s="40"/>
      <c r="O56" s="205" t="s">
        <v>1027</v>
      </c>
      <c r="P56" s="205"/>
      <c r="Q56" s="40"/>
      <c r="R56" s="205" t="s">
        <v>1031</v>
      </c>
      <c r="S56" s="205"/>
      <c r="T56" s="205"/>
      <c r="U56" s="205"/>
      <c r="V56" s="205"/>
      <c r="W56" s="205"/>
      <c r="X56" s="205"/>
      <c r="Y56" s="205"/>
      <c r="Z56" s="40"/>
      <c r="AA56" s="205"/>
      <c r="AB56" s="205"/>
      <c r="AC56" s="40"/>
      <c r="AD56" s="205"/>
      <c r="AE56" s="40"/>
      <c r="AF56" s="205"/>
      <c r="AG56" s="40"/>
      <c r="AH56" s="202" t="s">
        <v>1036</v>
      </c>
    </row>
    <row r="57" spans="1:52">
      <c r="A57" s="14"/>
      <c r="B57" s="143"/>
      <c r="C57" s="162"/>
      <c r="D57" s="162"/>
      <c r="E57" s="40"/>
      <c r="F57" s="65"/>
      <c r="G57" s="65"/>
      <c r="H57" s="65"/>
      <c r="I57" s="65"/>
      <c r="J57" s="65"/>
      <c r="K57" s="40"/>
      <c r="L57" s="205" t="s">
        <v>1025</v>
      </c>
      <c r="M57" s="205"/>
      <c r="N57" s="40"/>
      <c r="O57" s="205" t="s">
        <v>1028</v>
      </c>
      <c r="P57" s="205"/>
      <c r="Q57" s="40"/>
      <c r="R57" s="65"/>
      <c r="S57" s="65"/>
      <c r="T57" s="65"/>
      <c r="U57" s="65"/>
      <c r="V57" s="65"/>
      <c r="W57" s="65"/>
      <c r="X57" s="65"/>
      <c r="Y57" s="65"/>
      <c r="Z57" s="40"/>
      <c r="AA57" s="205"/>
      <c r="AB57" s="205"/>
      <c r="AC57" s="40"/>
      <c r="AD57" s="205"/>
      <c r="AE57" s="40"/>
      <c r="AF57" s="205"/>
      <c r="AG57" s="40"/>
      <c r="AH57" s="202" t="s">
        <v>1037</v>
      </c>
    </row>
    <row r="58" spans="1:52" ht="15.75" thickBot="1">
      <c r="A58" s="14"/>
      <c r="B58" s="143"/>
      <c r="C58" s="162"/>
      <c r="D58" s="162"/>
      <c r="E58" s="40"/>
      <c r="F58" s="155"/>
      <c r="G58" s="155"/>
      <c r="H58" s="155"/>
      <c r="I58" s="155"/>
      <c r="J58" s="155"/>
      <c r="K58" s="40"/>
      <c r="L58" s="65"/>
      <c r="M58" s="65"/>
      <c r="N58" s="40"/>
      <c r="O58" s="205" t="s">
        <v>1029</v>
      </c>
      <c r="P58" s="205"/>
      <c r="Q58" s="40"/>
      <c r="R58" s="155"/>
      <c r="S58" s="155"/>
      <c r="T58" s="155"/>
      <c r="U58" s="155"/>
      <c r="V58" s="155"/>
      <c r="W58" s="155"/>
      <c r="X58" s="155"/>
      <c r="Y58" s="155"/>
      <c r="Z58" s="40"/>
      <c r="AA58" s="205"/>
      <c r="AB58" s="205"/>
      <c r="AC58" s="40"/>
      <c r="AD58" s="205"/>
      <c r="AE58" s="40"/>
      <c r="AF58" s="205"/>
      <c r="AG58" s="40"/>
      <c r="AH58" s="202" t="s">
        <v>1038</v>
      </c>
    </row>
    <row r="59" spans="1:52" ht="15.75" thickBot="1">
      <c r="A59" s="14"/>
      <c r="B59" s="204" t="s">
        <v>1006</v>
      </c>
      <c r="C59" s="206" t="s">
        <v>1040</v>
      </c>
      <c r="D59" s="206"/>
      <c r="E59" s="12"/>
      <c r="F59" s="207" t="s">
        <v>1041</v>
      </c>
      <c r="G59" s="207"/>
      <c r="H59" s="12"/>
      <c r="I59" s="207" t="s">
        <v>394</v>
      </c>
      <c r="J59" s="207"/>
      <c r="K59" s="12"/>
      <c r="L59" s="155"/>
      <c r="M59" s="155"/>
      <c r="N59" s="12"/>
      <c r="O59" s="155"/>
      <c r="P59" s="155"/>
      <c r="Q59" s="12"/>
      <c r="R59" s="207" t="s">
        <v>393</v>
      </c>
      <c r="S59" s="207"/>
      <c r="T59" s="12"/>
      <c r="U59" s="207" t="s">
        <v>394</v>
      </c>
      <c r="V59" s="207"/>
      <c r="W59" s="12"/>
      <c r="X59" s="207" t="s">
        <v>153</v>
      </c>
      <c r="Y59" s="207"/>
      <c r="Z59" s="12"/>
      <c r="AA59" s="206"/>
      <c r="AB59" s="206"/>
      <c r="AC59" s="12"/>
      <c r="AD59" s="206"/>
      <c r="AE59" s="56"/>
      <c r="AF59" s="206"/>
      <c r="AG59" s="12"/>
      <c r="AH59" s="203" t="s">
        <v>1039</v>
      </c>
    </row>
    <row r="60" spans="1:52">
      <c r="A60" s="14"/>
      <c r="B60" s="213" t="s">
        <v>1087</v>
      </c>
      <c r="C60" s="217">
        <v>51896</v>
      </c>
      <c r="D60" s="37"/>
      <c r="E60" s="36"/>
      <c r="F60" s="217">
        <v>31941</v>
      </c>
      <c r="G60" s="37"/>
      <c r="H60" s="36"/>
      <c r="I60" s="217">
        <v>45904</v>
      </c>
      <c r="J60" s="37"/>
      <c r="K60" s="36"/>
      <c r="L60" s="218" t="s">
        <v>356</v>
      </c>
      <c r="M60" s="37"/>
      <c r="N60" s="36"/>
      <c r="O60" s="217">
        <v>3972</v>
      </c>
      <c r="P60" s="37"/>
      <c r="Q60" s="36"/>
      <c r="R60" s="217">
        <v>33380</v>
      </c>
      <c r="S60" s="37"/>
      <c r="T60" s="36"/>
      <c r="U60" s="217">
        <v>48437</v>
      </c>
      <c r="V60" s="37"/>
      <c r="W60" s="36"/>
      <c r="X60" s="217">
        <v>81817</v>
      </c>
      <c r="Y60" s="37"/>
      <c r="Z60" s="36"/>
      <c r="AA60" s="217">
        <v>5916</v>
      </c>
      <c r="AB60" s="37"/>
      <c r="AC60" s="36"/>
      <c r="AD60" s="219" t="s">
        <v>1088</v>
      </c>
      <c r="AE60" s="37"/>
      <c r="AF60" s="218" t="s">
        <v>1084</v>
      </c>
      <c r="AG60" s="36"/>
      <c r="AH60" s="219" t="s">
        <v>1045</v>
      </c>
    </row>
    <row r="61" spans="1:52">
      <c r="A61" s="14"/>
      <c r="B61" s="213"/>
      <c r="C61" s="214"/>
      <c r="D61" s="36"/>
      <c r="E61" s="36"/>
      <c r="F61" s="214"/>
      <c r="G61" s="36"/>
      <c r="H61" s="36"/>
      <c r="I61" s="214"/>
      <c r="J61" s="36"/>
      <c r="K61" s="36"/>
      <c r="L61" s="215"/>
      <c r="M61" s="36"/>
      <c r="N61" s="36"/>
      <c r="O61" s="214"/>
      <c r="P61" s="36"/>
      <c r="Q61" s="36"/>
      <c r="R61" s="214"/>
      <c r="S61" s="36"/>
      <c r="T61" s="36"/>
      <c r="U61" s="214"/>
      <c r="V61" s="36"/>
      <c r="W61" s="36"/>
      <c r="X61" s="214"/>
      <c r="Y61" s="36"/>
      <c r="Z61" s="36"/>
      <c r="AA61" s="214"/>
      <c r="AB61" s="36"/>
      <c r="AC61" s="36"/>
      <c r="AD61" s="216"/>
      <c r="AE61" s="36"/>
      <c r="AF61" s="215"/>
      <c r="AG61" s="36"/>
      <c r="AH61" s="216"/>
    </row>
    <row r="62" spans="1:52">
      <c r="A62" s="14"/>
      <c r="B62" s="209" t="s">
        <v>1089</v>
      </c>
      <c r="C62" s="210">
        <v>34663</v>
      </c>
      <c r="D62" s="40"/>
      <c r="E62" s="40"/>
      <c r="F62" s="210">
        <v>18300</v>
      </c>
      <c r="G62" s="40"/>
      <c r="H62" s="40"/>
      <c r="I62" s="210">
        <v>32856</v>
      </c>
      <c r="J62" s="40"/>
      <c r="K62" s="40"/>
      <c r="L62" s="211">
        <v>196</v>
      </c>
      <c r="M62" s="40"/>
      <c r="N62" s="40"/>
      <c r="O62" s="211" t="s">
        <v>356</v>
      </c>
      <c r="P62" s="40"/>
      <c r="Q62" s="40"/>
      <c r="R62" s="210">
        <v>18323</v>
      </c>
      <c r="S62" s="40"/>
      <c r="T62" s="40"/>
      <c r="U62" s="210">
        <v>33029</v>
      </c>
      <c r="V62" s="40"/>
      <c r="W62" s="40"/>
      <c r="X62" s="210">
        <v>51352</v>
      </c>
      <c r="Y62" s="40"/>
      <c r="Z62" s="40"/>
      <c r="AA62" s="210">
        <v>2956</v>
      </c>
      <c r="AB62" s="40"/>
      <c r="AC62" s="40"/>
      <c r="AD62" s="212" t="s">
        <v>1090</v>
      </c>
      <c r="AE62" s="40"/>
      <c r="AF62" s="220">
        <v>40299</v>
      </c>
      <c r="AG62" s="40"/>
      <c r="AH62" s="212" t="s">
        <v>1064</v>
      </c>
    </row>
    <row r="63" spans="1:52">
      <c r="A63" s="14"/>
      <c r="B63" s="209"/>
      <c r="C63" s="210"/>
      <c r="D63" s="40"/>
      <c r="E63" s="40"/>
      <c r="F63" s="210"/>
      <c r="G63" s="40"/>
      <c r="H63" s="40"/>
      <c r="I63" s="210"/>
      <c r="J63" s="40"/>
      <c r="K63" s="40"/>
      <c r="L63" s="211"/>
      <c r="M63" s="40"/>
      <c r="N63" s="40"/>
      <c r="O63" s="211"/>
      <c r="P63" s="40"/>
      <c r="Q63" s="40"/>
      <c r="R63" s="210"/>
      <c r="S63" s="40"/>
      <c r="T63" s="40"/>
      <c r="U63" s="210"/>
      <c r="V63" s="40"/>
      <c r="W63" s="40"/>
      <c r="X63" s="210"/>
      <c r="Y63" s="40"/>
      <c r="Z63" s="40"/>
      <c r="AA63" s="210"/>
      <c r="AB63" s="40"/>
      <c r="AC63" s="40"/>
      <c r="AD63" s="212"/>
      <c r="AE63" s="40"/>
      <c r="AF63" s="220"/>
      <c r="AG63" s="40"/>
      <c r="AH63" s="212"/>
    </row>
    <row r="64" spans="1:52">
      <c r="A64" s="14"/>
      <c r="B64" s="213" t="s">
        <v>1091</v>
      </c>
      <c r="C64" s="214">
        <v>28000</v>
      </c>
      <c r="D64" s="36"/>
      <c r="E64" s="36"/>
      <c r="F64" s="214">
        <v>1400</v>
      </c>
      <c r="G64" s="36"/>
      <c r="H64" s="36"/>
      <c r="I64" s="214">
        <v>3946</v>
      </c>
      <c r="J64" s="36"/>
      <c r="K64" s="36"/>
      <c r="L64" s="214">
        <v>33809</v>
      </c>
      <c r="M64" s="36"/>
      <c r="N64" s="36"/>
      <c r="O64" s="215" t="s">
        <v>356</v>
      </c>
      <c r="P64" s="36"/>
      <c r="Q64" s="36"/>
      <c r="R64" s="214">
        <v>1400</v>
      </c>
      <c r="S64" s="36"/>
      <c r="T64" s="36"/>
      <c r="U64" s="214">
        <v>37755</v>
      </c>
      <c r="V64" s="36"/>
      <c r="W64" s="36"/>
      <c r="X64" s="214">
        <v>39155</v>
      </c>
      <c r="Y64" s="36"/>
      <c r="Z64" s="36"/>
      <c r="AA64" s="214">
        <v>2202</v>
      </c>
      <c r="AB64" s="36"/>
      <c r="AC64" s="36"/>
      <c r="AD64" s="216">
        <v>2011</v>
      </c>
      <c r="AE64" s="36"/>
      <c r="AF64" s="221">
        <v>40299</v>
      </c>
      <c r="AG64" s="36"/>
      <c r="AH64" s="216" t="s">
        <v>1064</v>
      </c>
    </row>
    <row r="65" spans="1:34">
      <c r="A65" s="14"/>
      <c r="B65" s="213"/>
      <c r="C65" s="214"/>
      <c r="D65" s="36"/>
      <c r="E65" s="36"/>
      <c r="F65" s="214"/>
      <c r="G65" s="36"/>
      <c r="H65" s="36"/>
      <c r="I65" s="214"/>
      <c r="J65" s="36"/>
      <c r="K65" s="36"/>
      <c r="L65" s="214"/>
      <c r="M65" s="36"/>
      <c r="N65" s="36"/>
      <c r="O65" s="215"/>
      <c r="P65" s="36"/>
      <c r="Q65" s="36"/>
      <c r="R65" s="214"/>
      <c r="S65" s="36"/>
      <c r="T65" s="36"/>
      <c r="U65" s="214"/>
      <c r="V65" s="36"/>
      <c r="W65" s="36"/>
      <c r="X65" s="214"/>
      <c r="Y65" s="36"/>
      <c r="Z65" s="36"/>
      <c r="AA65" s="214"/>
      <c r="AB65" s="36"/>
      <c r="AC65" s="36"/>
      <c r="AD65" s="216"/>
      <c r="AE65" s="36"/>
      <c r="AF65" s="221"/>
      <c r="AG65" s="36"/>
      <c r="AH65" s="216"/>
    </row>
    <row r="66" spans="1:34">
      <c r="A66" s="14"/>
      <c r="B66" s="209" t="s">
        <v>1092</v>
      </c>
      <c r="C66" s="211" t="s">
        <v>356</v>
      </c>
      <c r="D66" s="40"/>
      <c r="E66" s="40"/>
      <c r="F66" s="210">
        <v>19924</v>
      </c>
      <c r="G66" s="40"/>
      <c r="H66" s="40"/>
      <c r="I66" s="210">
        <v>3981</v>
      </c>
      <c r="J66" s="40"/>
      <c r="K66" s="40"/>
      <c r="L66" s="211" t="s">
        <v>356</v>
      </c>
      <c r="M66" s="40"/>
      <c r="N66" s="40"/>
      <c r="O66" s="210">
        <v>3569</v>
      </c>
      <c r="P66" s="40"/>
      <c r="Q66" s="40"/>
      <c r="R66" s="210">
        <v>22780</v>
      </c>
      <c r="S66" s="40"/>
      <c r="T66" s="40"/>
      <c r="U66" s="210">
        <v>4694</v>
      </c>
      <c r="V66" s="40"/>
      <c r="W66" s="40"/>
      <c r="X66" s="210">
        <v>27474</v>
      </c>
      <c r="Y66" s="40"/>
      <c r="Z66" s="40"/>
      <c r="AA66" s="211">
        <v>409</v>
      </c>
      <c r="AB66" s="40"/>
      <c r="AC66" s="40"/>
      <c r="AD66" s="212">
        <v>1996</v>
      </c>
      <c r="AE66" s="40"/>
      <c r="AF66" s="211" t="s">
        <v>1093</v>
      </c>
      <c r="AG66" s="40"/>
      <c r="AH66" s="212" t="s">
        <v>1064</v>
      </c>
    </row>
    <row r="67" spans="1:34">
      <c r="A67" s="14"/>
      <c r="B67" s="209"/>
      <c r="C67" s="211"/>
      <c r="D67" s="40"/>
      <c r="E67" s="40"/>
      <c r="F67" s="210"/>
      <c r="G67" s="40"/>
      <c r="H67" s="40"/>
      <c r="I67" s="210"/>
      <c r="J67" s="40"/>
      <c r="K67" s="40"/>
      <c r="L67" s="211"/>
      <c r="M67" s="40"/>
      <c r="N67" s="40"/>
      <c r="O67" s="210"/>
      <c r="P67" s="40"/>
      <c r="Q67" s="40"/>
      <c r="R67" s="210"/>
      <c r="S67" s="40"/>
      <c r="T67" s="40"/>
      <c r="U67" s="210"/>
      <c r="V67" s="40"/>
      <c r="W67" s="40"/>
      <c r="X67" s="210"/>
      <c r="Y67" s="40"/>
      <c r="Z67" s="40"/>
      <c r="AA67" s="211"/>
      <c r="AB67" s="40"/>
      <c r="AC67" s="40"/>
      <c r="AD67" s="212"/>
      <c r="AE67" s="40"/>
      <c r="AF67" s="211"/>
      <c r="AG67" s="40"/>
      <c r="AH67" s="212"/>
    </row>
    <row r="68" spans="1:34">
      <c r="A68" s="14"/>
      <c r="B68" s="213" t="s">
        <v>1094</v>
      </c>
      <c r="C68" s="214">
        <v>5214</v>
      </c>
      <c r="D68" s="36"/>
      <c r="E68" s="36"/>
      <c r="F68" s="214">
        <v>1134</v>
      </c>
      <c r="G68" s="36"/>
      <c r="H68" s="36"/>
      <c r="I68" s="214">
        <v>1183</v>
      </c>
      <c r="J68" s="36"/>
      <c r="K68" s="36"/>
      <c r="L68" s="214">
        <v>7611</v>
      </c>
      <c r="M68" s="36"/>
      <c r="N68" s="36"/>
      <c r="O68" s="215" t="s">
        <v>1095</v>
      </c>
      <c r="P68" s="213" t="s">
        <v>397</v>
      </c>
      <c r="Q68" s="36"/>
      <c r="R68" s="214">
        <v>1102</v>
      </c>
      <c r="S68" s="36"/>
      <c r="T68" s="36"/>
      <c r="U68" s="214">
        <v>8584</v>
      </c>
      <c r="V68" s="36"/>
      <c r="W68" s="36"/>
      <c r="X68" s="214">
        <v>9686</v>
      </c>
      <c r="Y68" s="36"/>
      <c r="Z68" s="36"/>
      <c r="AA68" s="215">
        <v>589</v>
      </c>
      <c r="AB68" s="36"/>
      <c r="AC68" s="36"/>
      <c r="AD68" s="216">
        <v>2011</v>
      </c>
      <c r="AE68" s="36"/>
      <c r="AF68" s="215" t="s">
        <v>1096</v>
      </c>
      <c r="AG68" s="36"/>
      <c r="AH68" s="216" t="s">
        <v>1064</v>
      </c>
    </row>
    <row r="69" spans="1:34">
      <c r="A69" s="14"/>
      <c r="B69" s="213"/>
      <c r="C69" s="214"/>
      <c r="D69" s="36"/>
      <c r="E69" s="36"/>
      <c r="F69" s="214"/>
      <c r="G69" s="36"/>
      <c r="H69" s="36"/>
      <c r="I69" s="214"/>
      <c r="J69" s="36"/>
      <c r="K69" s="36"/>
      <c r="L69" s="214"/>
      <c r="M69" s="36"/>
      <c r="N69" s="36"/>
      <c r="O69" s="215"/>
      <c r="P69" s="213"/>
      <c r="Q69" s="36"/>
      <c r="R69" s="214"/>
      <c r="S69" s="36"/>
      <c r="T69" s="36"/>
      <c r="U69" s="214"/>
      <c r="V69" s="36"/>
      <c r="W69" s="36"/>
      <c r="X69" s="214"/>
      <c r="Y69" s="36"/>
      <c r="Z69" s="36"/>
      <c r="AA69" s="215"/>
      <c r="AB69" s="36"/>
      <c r="AC69" s="36"/>
      <c r="AD69" s="216"/>
      <c r="AE69" s="36"/>
      <c r="AF69" s="215"/>
      <c r="AG69" s="36"/>
      <c r="AH69" s="216"/>
    </row>
    <row r="70" spans="1:34">
      <c r="A70" s="14"/>
      <c r="B70" s="209" t="s">
        <v>1097</v>
      </c>
      <c r="C70" s="211" t="s">
        <v>356</v>
      </c>
      <c r="D70" s="40"/>
      <c r="E70" s="40"/>
      <c r="F70" s="211">
        <v>560</v>
      </c>
      <c r="G70" s="40"/>
      <c r="H70" s="40"/>
      <c r="I70" s="210">
        <v>2467</v>
      </c>
      <c r="J70" s="40"/>
      <c r="K70" s="40"/>
      <c r="L70" s="211" t="s">
        <v>356</v>
      </c>
      <c r="M70" s="40"/>
      <c r="N70" s="40"/>
      <c r="O70" s="211" t="s">
        <v>356</v>
      </c>
      <c r="P70" s="40"/>
      <c r="Q70" s="40"/>
      <c r="R70" s="211">
        <v>560</v>
      </c>
      <c r="S70" s="40"/>
      <c r="T70" s="40"/>
      <c r="U70" s="210">
        <v>2467</v>
      </c>
      <c r="V70" s="40"/>
      <c r="W70" s="40"/>
      <c r="X70" s="210">
        <v>3027</v>
      </c>
      <c r="Y70" s="40"/>
      <c r="Z70" s="40"/>
      <c r="AA70" s="211">
        <v>237</v>
      </c>
      <c r="AB70" s="40"/>
      <c r="AC70" s="40"/>
      <c r="AD70" s="212" t="s">
        <v>1098</v>
      </c>
      <c r="AE70" s="40"/>
      <c r="AF70" s="211" t="s">
        <v>1099</v>
      </c>
      <c r="AG70" s="40"/>
      <c r="AH70" s="212" t="s">
        <v>1064</v>
      </c>
    </row>
    <row r="71" spans="1:34">
      <c r="A71" s="14"/>
      <c r="B71" s="209"/>
      <c r="C71" s="211"/>
      <c r="D71" s="40"/>
      <c r="E71" s="40"/>
      <c r="F71" s="211"/>
      <c r="G71" s="40"/>
      <c r="H71" s="40"/>
      <c r="I71" s="210"/>
      <c r="J71" s="40"/>
      <c r="K71" s="40"/>
      <c r="L71" s="211"/>
      <c r="M71" s="40"/>
      <c r="N71" s="40"/>
      <c r="O71" s="211"/>
      <c r="P71" s="40"/>
      <c r="Q71" s="40"/>
      <c r="R71" s="211"/>
      <c r="S71" s="40"/>
      <c r="T71" s="40"/>
      <c r="U71" s="210"/>
      <c r="V71" s="40"/>
      <c r="W71" s="40"/>
      <c r="X71" s="210"/>
      <c r="Y71" s="40"/>
      <c r="Z71" s="40"/>
      <c r="AA71" s="211"/>
      <c r="AB71" s="40"/>
      <c r="AC71" s="40"/>
      <c r="AD71" s="212"/>
      <c r="AE71" s="40"/>
      <c r="AF71" s="211"/>
      <c r="AG71" s="40"/>
      <c r="AH71" s="212"/>
    </row>
    <row r="72" spans="1:34">
      <c r="A72" s="14"/>
      <c r="B72" s="213" t="s">
        <v>1100</v>
      </c>
      <c r="C72" s="214">
        <v>26514</v>
      </c>
      <c r="D72" s="36"/>
      <c r="E72" s="36"/>
      <c r="F72" s="214">
        <v>1595</v>
      </c>
      <c r="G72" s="36"/>
      <c r="H72" s="36"/>
      <c r="I72" s="214">
        <v>44446</v>
      </c>
      <c r="J72" s="36"/>
      <c r="K72" s="36"/>
      <c r="L72" s="215" t="s">
        <v>356</v>
      </c>
      <c r="M72" s="36"/>
      <c r="N72" s="36"/>
      <c r="O72" s="215" t="s">
        <v>356</v>
      </c>
      <c r="P72" s="36"/>
      <c r="Q72" s="36"/>
      <c r="R72" s="214">
        <v>1595</v>
      </c>
      <c r="S72" s="36"/>
      <c r="T72" s="36"/>
      <c r="U72" s="214">
        <v>44446</v>
      </c>
      <c r="V72" s="36"/>
      <c r="W72" s="36"/>
      <c r="X72" s="214">
        <v>46041</v>
      </c>
      <c r="Y72" s="36"/>
      <c r="Z72" s="36"/>
      <c r="AA72" s="214">
        <v>3519</v>
      </c>
      <c r="AB72" s="36"/>
      <c r="AC72" s="36"/>
      <c r="AD72" s="216" t="s">
        <v>1101</v>
      </c>
      <c r="AE72" s="36"/>
      <c r="AF72" s="215" t="s">
        <v>1102</v>
      </c>
      <c r="AG72" s="36"/>
      <c r="AH72" s="216" t="s">
        <v>1064</v>
      </c>
    </row>
    <row r="73" spans="1:34">
      <c r="A73" s="14"/>
      <c r="B73" s="213"/>
      <c r="C73" s="214"/>
      <c r="D73" s="36"/>
      <c r="E73" s="36"/>
      <c r="F73" s="214"/>
      <c r="G73" s="36"/>
      <c r="H73" s="36"/>
      <c r="I73" s="214"/>
      <c r="J73" s="36"/>
      <c r="K73" s="36"/>
      <c r="L73" s="215"/>
      <c r="M73" s="36"/>
      <c r="N73" s="36"/>
      <c r="O73" s="215"/>
      <c r="P73" s="36"/>
      <c r="Q73" s="36"/>
      <c r="R73" s="214"/>
      <c r="S73" s="36"/>
      <c r="T73" s="36"/>
      <c r="U73" s="214"/>
      <c r="V73" s="36"/>
      <c r="W73" s="36"/>
      <c r="X73" s="214"/>
      <c r="Y73" s="36"/>
      <c r="Z73" s="36"/>
      <c r="AA73" s="214"/>
      <c r="AB73" s="36"/>
      <c r="AC73" s="36"/>
      <c r="AD73" s="216"/>
      <c r="AE73" s="36"/>
      <c r="AF73" s="215"/>
      <c r="AG73" s="36"/>
      <c r="AH73" s="216"/>
    </row>
    <row r="74" spans="1:34">
      <c r="A74" s="14"/>
      <c r="B74" s="209" t="s">
        <v>1103</v>
      </c>
      <c r="C74" s="210">
        <v>3597</v>
      </c>
      <c r="D74" s="40"/>
      <c r="E74" s="40"/>
      <c r="F74" s="210">
        <v>1402</v>
      </c>
      <c r="G74" s="40"/>
      <c r="H74" s="40"/>
      <c r="I74" s="210">
        <v>2041</v>
      </c>
      <c r="J74" s="40"/>
      <c r="K74" s="40"/>
      <c r="L74" s="211" t="s">
        <v>356</v>
      </c>
      <c r="M74" s="40"/>
      <c r="N74" s="40"/>
      <c r="O74" s="211" t="s">
        <v>356</v>
      </c>
      <c r="P74" s="40"/>
      <c r="Q74" s="40"/>
      <c r="R74" s="210">
        <v>1402</v>
      </c>
      <c r="S74" s="40"/>
      <c r="T74" s="40"/>
      <c r="U74" s="210">
        <v>2041</v>
      </c>
      <c r="V74" s="40"/>
      <c r="W74" s="40"/>
      <c r="X74" s="210">
        <v>3443</v>
      </c>
      <c r="Y74" s="40"/>
      <c r="Z74" s="40"/>
      <c r="AA74" s="211">
        <v>185</v>
      </c>
      <c r="AB74" s="40"/>
      <c r="AC74" s="40"/>
      <c r="AD74" s="212">
        <v>2001</v>
      </c>
      <c r="AE74" s="40"/>
      <c r="AF74" s="211" t="s">
        <v>1102</v>
      </c>
      <c r="AG74" s="40"/>
      <c r="AH74" s="212" t="s">
        <v>1104</v>
      </c>
    </row>
    <row r="75" spans="1:34">
      <c r="A75" s="14"/>
      <c r="B75" s="209"/>
      <c r="C75" s="210"/>
      <c r="D75" s="40"/>
      <c r="E75" s="40"/>
      <c r="F75" s="210"/>
      <c r="G75" s="40"/>
      <c r="H75" s="40"/>
      <c r="I75" s="210"/>
      <c r="J75" s="40"/>
      <c r="K75" s="40"/>
      <c r="L75" s="211"/>
      <c r="M75" s="40"/>
      <c r="N75" s="40"/>
      <c r="O75" s="211"/>
      <c r="P75" s="40"/>
      <c r="Q75" s="40"/>
      <c r="R75" s="210"/>
      <c r="S75" s="40"/>
      <c r="T75" s="40"/>
      <c r="U75" s="210"/>
      <c r="V75" s="40"/>
      <c r="W75" s="40"/>
      <c r="X75" s="210"/>
      <c r="Y75" s="40"/>
      <c r="Z75" s="40"/>
      <c r="AA75" s="211"/>
      <c r="AB75" s="40"/>
      <c r="AC75" s="40"/>
      <c r="AD75" s="212"/>
      <c r="AE75" s="40"/>
      <c r="AF75" s="211"/>
      <c r="AG75" s="40"/>
      <c r="AH75" s="212"/>
    </row>
    <row r="76" spans="1:34">
      <c r="A76" s="14"/>
      <c r="B76" s="213" t="s">
        <v>1105</v>
      </c>
      <c r="C76" s="214">
        <v>22821</v>
      </c>
      <c r="D76" s="36"/>
      <c r="E76" s="36"/>
      <c r="F76" s="214">
        <v>6700</v>
      </c>
      <c r="G76" s="36"/>
      <c r="H76" s="36"/>
      <c r="I76" s="214">
        <v>24114</v>
      </c>
      <c r="J76" s="36"/>
      <c r="K76" s="36"/>
      <c r="L76" s="215">
        <v>194</v>
      </c>
      <c r="M76" s="36"/>
      <c r="N76" s="36"/>
      <c r="O76" s="214">
        <v>1086</v>
      </c>
      <c r="P76" s="36"/>
      <c r="Q76" s="36"/>
      <c r="R76" s="214">
        <v>6885</v>
      </c>
      <c r="S76" s="36"/>
      <c r="T76" s="36"/>
      <c r="U76" s="214">
        <v>25209</v>
      </c>
      <c r="V76" s="36"/>
      <c r="W76" s="36"/>
      <c r="X76" s="214">
        <v>32094</v>
      </c>
      <c r="Y76" s="36"/>
      <c r="Z76" s="36"/>
      <c r="AA76" s="214">
        <v>2586</v>
      </c>
      <c r="AB76" s="36"/>
      <c r="AC76" s="36"/>
      <c r="AD76" s="216" t="s">
        <v>1106</v>
      </c>
      <c r="AE76" s="36"/>
      <c r="AF76" s="215" t="s">
        <v>1107</v>
      </c>
      <c r="AG76" s="36"/>
      <c r="AH76" s="216" t="s">
        <v>1045</v>
      </c>
    </row>
    <row r="77" spans="1:34">
      <c r="A77" s="14"/>
      <c r="B77" s="213"/>
      <c r="C77" s="214"/>
      <c r="D77" s="36"/>
      <c r="E77" s="36"/>
      <c r="F77" s="214"/>
      <c r="G77" s="36"/>
      <c r="H77" s="36"/>
      <c r="I77" s="214"/>
      <c r="J77" s="36"/>
      <c r="K77" s="36"/>
      <c r="L77" s="215"/>
      <c r="M77" s="36"/>
      <c r="N77" s="36"/>
      <c r="O77" s="214"/>
      <c r="P77" s="36"/>
      <c r="Q77" s="36"/>
      <c r="R77" s="214"/>
      <c r="S77" s="36"/>
      <c r="T77" s="36"/>
      <c r="U77" s="214"/>
      <c r="V77" s="36"/>
      <c r="W77" s="36"/>
      <c r="X77" s="214"/>
      <c r="Y77" s="36"/>
      <c r="Z77" s="36"/>
      <c r="AA77" s="214"/>
      <c r="AB77" s="36"/>
      <c r="AC77" s="36"/>
      <c r="AD77" s="216"/>
      <c r="AE77" s="36"/>
      <c r="AF77" s="215"/>
      <c r="AG77" s="36"/>
      <c r="AH77" s="216"/>
    </row>
    <row r="78" spans="1:34">
      <c r="A78" s="14"/>
      <c r="B78" s="209" t="s">
        <v>1108</v>
      </c>
      <c r="C78" s="210">
        <v>112131</v>
      </c>
      <c r="D78" s="40"/>
      <c r="E78" s="40"/>
      <c r="F78" s="210">
        <v>31735</v>
      </c>
      <c r="G78" s="40"/>
      <c r="H78" s="40"/>
      <c r="I78" s="210">
        <v>129011</v>
      </c>
      <c r="J78" s="40"/>
      <c r="K78" s="40"/>
      <c r="L78" s="211" t="s">
        <v>356</v>
      </c>
      <c r="M78" s="40"/>
      <c r="N78" s="40"/>
      <c r="O78" s="211" t="s">
        <v>1109</v>
      </c>
      <c r="P78" s="209" t="s">
        <v>397</v>
      </c>
      <c r="Q78" s="40"/>
      <c r="R78" s="210">
        <v>28511</v>
      </c>
      <c r="S78" s="40"/>
      <c r="T78" s="40"/>
      <c r="U78" s="210">
        <v>122555</v>
      </c>
      <c r="V78" s="40"/>
      <c r="W78" s="40"/>
      <c r="X78" s="210">
        <v>151066</v>
      </c>
      <c r="Y78" s="40"/>
      <c r="Z78" s="40"/>
      <c r="AA78" s="210">
        <v>10607</v>
      </c>
      <c r="AB78" s="40"/>
      <c r="AC78" s="40"/>
      <c r="AD78" s="212" t="s">
        <v>1055</v>
      </c>
      <c r="AE78" s="40"/>
      <c r="AF78" s="211" t="s">
        <v>1107</v>
      </c>
      <c r="AG78" s="40"/>
      <c r="AH78" s="212" t="s">
        <v>1064</v>
      </c>
    </row>
    <row r="79" spans="1:34">
      <c r="A79" s="14"/>
      <c r="B79" s="209"/>
      <c r="C79" s="210"/>
      <c r="D79" s="40"/>
      <c r="E79" s="40"/>
      <c r="F79" s="210"/>
      <c r="G79" s="40"/>
      <c r="H79" s="40"/>
      <c r="I79" s="210"/>
      <c r="J79" s="40"/>
      <c r="K79" s="40"/>
      <c r="L79" s="211"/>
      <c r="M79" s="40"/>
      <c r="N79" s="40"/>
      <c r="O79" s="211"/>
      <c r="P79" s="209"/>
      <c r="Q79" s="40"/>
      <c r="R79" s="210"/>
      <c r="S79" s="40"/>
      <c r="T79" s="40"/>
      <c r="U79" s="210"/>
      <c r="V79" s="40"/>
      <c r="W79" s="40"/>
      <c r="X79" s="210"/>
      <c r="Y79" s="40"/>
      <c r="Z79" s="40"/>
      <c r="AA79" s="210"/>
      <c r="AB79" s="40"/>
      <c r="AC79" s="40"/>
      <c r="AD79" s="212"/>
      <c r="AE79" s="40"/>
      <c r="AF79" s="211"/>
      <c r="AG79" s="40"/>
      <c r="AH79" s="212"/>
    </row>
    <row r="80" spans="1:34">
      <c r="A80" s="14"/>
      <c r="B80" s="213" t="s">
        <v>1110</v>
      </c>
      <c r="C80" s="215" t="s">
        <v>356</v>
      </c>
      <c r="D80" s="36"/>
      <c r="E80" s="36"/>
      <c r="F80" s="214">
        <v>22230</v>
      </c>
      <c r="G80" s="36"/>
      <c r="H80" s="36"/>
      <c r="I80" s="214">
        <v>81508</v>
      </c>
      <c r="J80" s="36"/>
      <c r="K80" s="36"/>
      <c r="L80" s="215" t="s">
        <v>356</v>
      </c>
      <c r="M80" s="36"/>
      <c r="N80" s="36"/>
      <c r="O80" s="214">
        <v>5006</v>
      </c>
      <c r="P80" s="36"/>
      <c r="Q80" s="36"/>
      <c r="R80" s="214">
        <v>23298</v>
      </c>
      <c r="S80" s="36"/>
      <c r="T80" s="36"/>
      <c r="U80" s="214">
        <v>85446</v>
      </c>
      <c r="V80" s="36"/>
      <c r="W80" s="36"/>
      <c r="X80" s="214">
        <v>108744</v>
      </c>
      <c r="Y80" s="36"/>
      <c r="Z80" s="36"/>
      <c r="AA80" s="214">
        <v>6401</v>
      </c>
      <c r="AB80" s="36"/>
      <c r="AC80" s="36"/>
      <c r="AD80" s="216">
        <v>2002</v>
      </c>
      <c r="AE80" s="36"/>
      <c r="AF80" s="215" t="s">
        <v>1107</v>
      </c>
      <c r="AG80" s="36"/>
      <c r="AH80" s="216" t="s">
        <v>1064</v>
      </c>
    </row>
    <row r="81" spans="1:34">
      <c r="A81" s="14"/>
      <c r="B81" s="213"/>
      <c r="C81" s="215"/>
      <c r="D81" s="36"/>
      <c r="E81" s="36"/>
      <c r="F81" s="214"/>
      <c r="G81" s="36"/>
      <c r="H81" s="36"/>
      <c r="I81" s="214"/>
      <c r="J81" s="36"/>
      <c r="K81" s="36"/>
      <c r="L81" s="215"/>
      <c r="M81" s="36"/>
      <c r="N81" s="36"/>
      <c r="O81" s="214"/>
      <c r="P81" s="36"/>
      <c r="Q81" s="36"/>
      <c r="R81" s="214"/>
      <c r="S81" s="36"/>
      <c r="T81" s="36"/>
      <c r="U81" s="214"/>
      <c r="V81" s="36"/>
      <c r="W81" s="36"/>
      <c r="X81" s="214"/>
      <c r="Y81" s="36"/>
      <c r="Z81" s="36"/>
      <c r="AA81" s="214"/>
      <c r="AB81" s="36"/>
      <c r="AC81" s="36"/>
      <c r="AD81" s="216"/>
      <c r="AE81" s="36"/>
      <c r="AF81" s="215"/>
      <c r="AG81" s="36"/>
      <c r="AH81" s="216"/>
    </row>
    <row r="82" spans="1:34">
      <c r="A82" s="14"/>
      <c r="B82" s="209" t="s">
        <v>1111</v>
      </c>
      <c r="C82" s="210">
        <v>3574</v>
      </c>
      <c r="D82" s="40"/>
      <c r="E82" s="40"/>
      <c r="F82" s="210">
        <v>1838</v>
      </c>
      <c r="G82" s="40"/>
      <c r="H82" s="40"/>
      <c r="I82" s="210">
        <v>2432</v>
      </c>
      <c r="J82" s="40"/>
      <c r="K82" s="40"/>
      <c r="L82" s="211" t="s">
        <v>356</v>
      </c>
      <c r="M82" s="40"/>
      <c r="N82" s="40"/>
      <c r="O82" s="211">
        <v>20</v>
      </c>
      <c r="P82" s="40"/>
      <c r="Q82" s="40"/>
      <c r="R82" s="210">
        <v>1838</v>
      </c>
      <c r="S82" s="40"/>
      <c r="T82" s="40"/>
      <c r="U82" s="210">
        <v>2452</v>
      </c>
      <c r="V82" s="40"/>
      <c r="W82" s="40"/>
      <c r="X82" s="210">
        <v>4290</v>
      </c>
      <c r="Y82" s="40"/>
      <c r="Z82" s="40"/>
      <c r="AA82" s="211">
        <v>294</v>
      </c>
      <c r="AB82" s="40"/>
      <c r="AC82" s="40"/>
      <c r="AD82" s="212">
        <v>1982</v>
      </c>
      <c r="AE82" s="40"/>
      <c r="AF82" s="211" t="s">
        <v>1107</v>
      </c>
      <c r="AG82" s="40"/>
      <c r="AH82" s="212" t="s">
        <v>1112</v>
      </c>
    </row>
    <row r="83" spans="1:34">
      <c r="A83" s="14"/>
      <c r="B83" s="209"/>
      <c r="C83" s="210"/>
      <c r="D83" s="40"/>
      <c r="E83" s="40"/>
      <c r="F83" s="210"/>
      <c r="G83" s="40"/>
      <c r="H83" s="40"/>
      <c r="I83" s="210"/>
      <c r="J83" s="40"/>
      <c r="K83" s="40"/>
      <c r="L83" s="211"/>
      <c r="M83" s="40"/>
      <c r="N83" s="40"/>
      <c r="O83" s="211"/>
      <c r="P83" s="40"/>
      <c r="Q83" s="40"/>
      <c r="R83" s="210"/>
      <c r="S83" s="40"/>
      <c r="T83" s="40"/>
      <c r="U83" s="210"/>
      <c r="V83" s="40"/>
      <c r="W83" s="40"/>
      <c r="X83" s="210"/>
      <c r="Y83" s="40"/>
      <c r="Z83" s="40"/>
      <c r="AA83" s="211"/>
      <c r="AB83" s="40"/>
      <c r="AC83" s="40"/>
      <c r="AD83" s="212"/>
      <c r="AE83" s="40"/>
      <c r="AF83" s="211"/>
      <c r="AG83" s="40"/>
      <c r="AH83" s="212"/>
    </row>
    <row r="84" spans="1:34">
      <c r="A84" s="14"/>
      <c r="B84" s="213" t="s">
        <v>1113</v>
      </c>
      <c r="C84" s="214">
        <v>40000</v>
      </c>
      <c r="D84" s="36"/>
      <c r="E84" s="36"/>
      <c r="F84" s="214">
        <v>26934</v>
      </c>
      <c r="G84" s="36"/>
      <c r="H84" s="36"/>
      <c r="I84" s="214">
        <v>31037</v>
      </c>
      <c r="J84" s="36"/>
      <c r="K84" s="36"/>
      <c r="L84" s="214">
        <v>26048</v>
      </c>
      <c r="M84" s="36"/>
      <c r="N84" s="36"/>
      <c r="O84" s="215" t="s">
        <v>1114</v>
      </c>
      <c r="P84" s="213" t="s">
        <v>397</v>
      </c>
      <c r="Q84" s="36"/>
      <c r="R84" s="214">
        <v>5070</v>
      </c>
      <c r="S84" s="36"/>
      <c r="T84" s="36"/>
      <c r="U84" s="214">
        <v>34783</v>
      </c>
      <c r="V84" s="36"/>
      <c r="W84" s="36"/>
      <c r="X84" s="214">
        <v>39853</v>
      </c>
      <c r="Y84" s="36"/>
      <c r="Z84" s="36"/>
      <c r="AA84" s="214">
        <v>1299</v>
      </c>
      <c r="AB84" s="36"/>
      <c r="AC84" s="36"/>
      <c r="AD84" s="216">
        <v>2012</v>
      </c>
      <c r="AE84" s="36"/>
      <c r="AF84" s="215" t="s">
        <v>1107</v>
      </c>
      <c r="AG84" s="36"/>
      <c r="AH84" s="216" t="s">
        <v>1064</v>
      </c>
    </row>
    <row r="85" spans="1:34">
      <c r="A85" s="14"/>
      <c r="B85" s="213"/>
      <c r="C85" s="214"/>
      <c r="D85" s="36"/>
      <c r="E85" s="36"/>
      <c r="F85" s="214"/>
      <c r="G85" s="36"/>
      <c r="H85" s="36"/>
      <c r="I85" s="214"/>
      <c r="J85" s="36"/>
      <c r="K85" s="36"/>
      <c r="L85" s="214"/>
      <c r="M85" s="36"/>
      <c r="N85" s="36"/>
      <c r="O85" s="215"/>
      <c r="P85" s="213"/>
      <c r="Q85" s="36"/>
      <c r="R85" s="214"/>
      <c r="S85" s="36"/>
      <c r="T85" s="36"/>
      <c r="U85" s="214"/>
      <c r="V85" s="36"/>
      <c r="W85" s="36"/>
      <c r="X85" s="214"/>
      <c r="Y85" s="36"/>
      <c r="Z85" s="36"/>
      <c r="AA85" s="214"/>
      <c r="AB85" s="36"/>
      <c r="AC85" s="36"/>
      <c r="AD85" s="216"/>
      <c r="AE85" s="36"/>
      <c r="AF85" s="215"/>
      <c r="AG85" s="36"/>
      <c r="AH85" s="216"/>
    </row>
    <row r="86" spans="1:34">
      <c r="A86" s="14"/>
      <c r="B86" s="209" t="s">
        <v>1115</v>
      </c>
      <c r="C86" s="210">
        <v>45070</v>
      </c>
      <c r="D86" s="40"/>
      <c r="E86" s="40"/>
      <c r="F86" s="210">
        <v>16036</v>
      </c>
      <c r="G86" s="40"/>
      <c r="H86" s="40"/>
      <c r="I86" s="210">
        <v>67300</v>
      </c>
      <c r="J86" s="40"/>
      <c r="K86" s="40"/>
      <c r="L86" s="211" t="s">
        <v>356</v>
      </c>
      <c r="M86" s="40"/>
      <c r="N86" s="40"/>
      <c r="O86" s="211" t="s">
        <v>1116</v>
      </c>
      <c r="P86" s="209" t="s">
        <v>397</v>
      </c>
      <c r="Q86" s="40"/>
      <c r="R86" s="210">
        <v>16036</v>
      </c>
      <c r="S86" s="40"/>
      <c r="T86" s="40"/>
      <c r="U86" s="210">
        <v>60151</v>
      </c>
      <c r="V86" s="40"/>
      <c r="W86" s="40"/>
      <c r="X86" s="210">
        <v>76187</v>
      </c>
      <c r="Y86" s="40"/>
      <c r="Z86" s="40"/>
      <c r="AA86" s="210">
        <v>5023</v>
      </c>
      <c r="AB86" s="40"/>
      <c r="AC86" s="40"/>
      <c r="AD86" s="212" t="s">
        <v>1055</v>
      </c>
      <c r="AE86" s="40"/>
      <c r="AF86" s="211" t="s">
        <v>1117</v>
      </c>
      <c r="AG86" s="40"/>
      <c r="AH86" s="212" t="s">
        <v>1118</v>
      </c>
    </row>
    <row r="87" spans="1:34">
      <c r="A87" s="14"/>
      <c r="B87" s="209"/>
      <c r="C87" s="210"/>
      <c r="D87" s="40"/>
      <c r="E87" s="40"/>
      <c r="F87" s="210"/>
      <c r="G87" s="40"/>
      <c r="H87" s="40"/>
      <c r="I87" s="210"/>
      <c r="J87" s="40"/>
      <c r="K87" s="40"/>
      <c r="L87" s="211"/>
      <c r="M87" s="40"/>
      <c r="N87" s="40"/>
      <c r="O87" s="211"/>
      <c r="P87" s="209"/>
      <c r="Q87" s="40"/>
      <c r="R87" s="210"/>
      <c r="S87" s="40"/>
      <c r="T87" s="40"/>
      <c r="U87" s="210"/>
      <c r="V87" s="40"/>
      <c r="W87" s="40"/>
      <c r="X87" s="210"/>
      <c r="Y87" s="40"/>
      <c r="Z87" s="40"/>
      <c r="AA87" s="210"/>
      <c r="AB87" s="40"/>
      <c r="AC87" s="40"/>
      <c r="AD87" s="212"/>
      <c r="AE87" s="40"/>
      <c r="AF87" s="211"/>
      <c r="AG87" s="40"/>
      <c r="AH87" s="212"/>
    </row>
    <row r="88" spans="1:34">
      <c r="A88" s="14"/>
      <c r="B88" s="213" t="s">
        <v>1119</v>
      </c>
      <c r="C88" s="214">
        <v>19822</v>
      </c>
      <c r="D88" s="36"/>
      <c r="E88" s="36"/>
      <c r="F88" s="214">
        <v>1355</v>
      </c>
      <c r="G88" s="36"/>
      <c r="H88" s="36"/>
      <c r="I88" s="214">
        <v>15620</v>
      </c>
      <c r="J88" s="36"/>
      <c r="K88" s="36"/>
      <c r="L88" s="215" t="s">
        <v>356</v>
      </c>
      <c r="M88" s="36"/>
      <c r="N88" s="36"/>
      <c r="O88" s="215" t="s">
        <v>1120</v>
      </c>
      <c r="P88" s="213" t="s">
        <v>397</v>
      </c>
      <c r="Q88" s="36"/>
      <c r="R88" s="214">
        <v>1286</v>
      </c>
      <c r="S88" s="36"/>
      <c r="T88" s="36"/>
      <c r="U88" s="214">
        <v>15620</v>
      </c>
      <c r="V88" s="36"/>
      <c r="W88" s="36"/>
      <c r="X88" s="214">
        <v>16906</v>
      </c>
      <c r="Y88" s="36"/>
      <c r="Z88" s="36"/>
      <c r="AA88" s="214">
        <v>1108</v>
      </c>
      <c r="AB88" s="36"/>
      <c r="AC88" s="36"/>
      <c r="AD88" s="216">
        <v>2001</v>
      </c>
      <c r="AE88" s="36"/>
      <c r="AF88" s="215" t="s">
        <v>1121</v>
      </c>
      <c r="AG88" s="36"/>
      <c r="AH88" s="216" t="s">
        <v>1064</v>
      </c>
    </row>
    <row r="89" spans="1:34">
      <c r="A89" s="14"/>
      <c r="B89" s="213"/>
      <c r="C89" s="214"/>
      <c r="D89" s="36"/>
      <c r="E89" s="36"/>
      <c r="F89" s="214"/>
      <c r="G89" s="36"/>
      <c r="H89" s="36"/>
      <c r="I89" s="214"/>
      <c r="J89" s="36"/>
      <c r="K89" s="36"/>
      <c r="L89" s="215"/>
      <c r="M89" s="36"/>
      <c r="N89" s="36"/>
      <c r="O89" s="215"/>
      <c r="P89" s="213"/>
      <c r="Q89" s="36"/>
      <c r="R89" s="214"/>
      <c r="S89" s="36"/>
      <c r="T89" s="36"/>
      <c r="U89" s="214"/>
      <c r="V89" s="36"/>
      <c r="W89" s="36"/>
      <c r="X89" s="214"/>
      <c r="Y89" s="36"/>
      <c r="Z89" s="36"/>
      <c r="AA89" s="214"/>
      <c r="AB89" s="36"/>
      <c r="AC89" s="36"/>
      <c r="AD89" s="216"/>
      <c r="AE89" s="36"/>
      <c r="AF89" s="215"/>
      <c r="AG89" s="36"/>
      <c r="AH89" s="216"/>
    </row>
    <row r="90" spans="1:34">
      <c r="A90" s="14"/>
      <c r="B90" s="209" t="s">
        <v>1122</v>
      </c>
      <c r="C90" s="211" t="s">
        <v>356</v>
      </c>
      <c r="D90" s="40"/>
      <c r="E90" s="40"/>
      <c r="F90" s="211">
        <v>600</v>
      </c>
      <c r="G90" s="40"/>
      <c r="H90" s="40"/>
      <c r="I90" s="210">
        <v>1690</v>
      </c>
      <c r="J90" s="40"/>
      <c r="K90" s="40"/>
      <c r="L90" s="211" t="s">
        <v>356</v>
      </c>
      <c r="M90" s="40"/>
      <c r="N90" s="40"/>
      <c r="O90" s="211" t="s">
        <v>356</v>
      </c>
      <c r="P90" s="40"/>
      <c r="Q90" s="40"/>
      <c r="R90" s="211">
        <v>600</v>
      </c>
      <c r="S90" s="40"/>
      <c r="T90" s="40"/>
      <c r="U90" s="210">
        <v>1690</v>
      </c>
      <c r="V90" s="40"/>
      <c r="W90" s="40"/>
      <c r="X90" s="210">
        <v>2290</v>
      </c>
      <c r="Y90" s="40"/>
      <c r="Z90" s="40"/>
      <c r="AA90" s="211">
        <v>116</v>
      </c>
      <c r="AB90" s="40"/>
      <c r="AC90" s="40"/>
      <c r="AD90" s="212">
        <v>2002</v>
      </c>
      <c r="AE90" s="40"/>
      <c r="AF90" s="211" t="s">
        <v>1121</v>
      </c>
      <c r="AG90" s="40"/>
      <c r="AH90" s="212" t="s">
        <v>1064</v>
      </c>
    </row>
    <row r="91" spans="1:34">
      <c r="A91" s="14"/>
      <c r="B91" s="209"/>
      <c r="C91" s="211"/>
      <c r="D91" s="40"/>
      <c r="E91" s="40"/>
      <c r="F91" s="211"/>
      <c r="G91" s="40"/>
      <c r="H91" s="40"/>
      <c r="I91" s="210"/>
      <c r="J91" s="40"/>
      <c r="K91" s="40"/>
      <c r="L91" s="211"/>
      <c r="M91" s="40"/>
      <c r="N91" s="40"/>
      <c r="O91" s="211"/>
      <c r="P91" s="40"/>
      <c r="Q91" s="40"/>
      <c r="R91" s="211"/>
      <c r="S91" s="40"/>
      <c r="T91" s="40"/>
      <c r="U91" s="210"/>
      <c r="V91" s="40"/>
      <c r="W91" s="40"/>
      <c r="X91" s="210"/>
      <c r="Y91" s="40"/>
      <c r="Z91" s="40"/>
      <c r="AA91" s="211"/>
      <c r="AB91" s="40"/>
      <c r="AC91" s="40"/>
      <c r="AD91" s="212"/>
      <c r="AE91" s="40"/>
      <c r="AF91" s="211"/>
      <c r="AG91" s="40"/>
      <c r="AH91" s="212"/>
    </row>
    <row r="92" spans="1:34">
      <c r="A92" s="14"/>
      <c r="B92" s="213" t="s">
        <v>1123</v>
      </c>
      <c r="C92" s="214">
        <v>8848</v>
      </c>
      <c r="D92" s="36"/>
      <c r="E92" s="36"/>
      <c r="F92" s="215">
        <v>600</v>
      </c>
      <c r="G92" s="36"/>
      <c r="H92" s="36"/>
      <c r="I92" s="214">
        <v>1998</v>
      </c>
      <c r="J92" s="36"/>
      <c r="K92" s="36"/>
      <c r="L92" s="214">
        <v>10876</v>
      </c>
      <c r="M92" s="36"/>
      <c r="N92" s="36"/>
      <c r="O92" s="215" t="s">
        <v>356</v>
      </c>
      <c r="P92" s="36"/>
      <c r="Q92" s="36"/>
      <c r="R92" s="215">
        <v>600</v>
      </c>
      <c r="S92" s="36"/>
      <c r="T92" s="36"/>
      <c r="U92" s="214">
        <v>12874</v>
      </c>
      <c r="V92" s="36"/>
      <c r="W92" s="36"/>
      <c r="X92" s="214">
        <v>13474</v>
      </c>
      <c r="Y92" s="36"/>
      <c r="Z92" s="36"/>
      <c r="AA92" s="215">
        <v>652</v>
      </c>
      <c r="AB92" s="36"/>
      <c r="AC92" s="36"/>
      <c r="AD92" s="216">
        <v>2011</v>
      </c>
      <c r="AE92" s="36"/>
      <c r="AF92" s="221">
        <v>40664</v>
      </c>
      <c r="AG92" s="36"/>
      <c r="AH92" s="216" t="s">
        <v>1064</v>
      </c>
    </row>
    <row r="93" spans="1:34">
      <c r="A93" s="14"/>
      <c r="B93" s="213"/>
      <c r="C93" s="214"/>
      <c r="D93" s="36"/>
      <c r="E93" s="36"/>
      <c r="F93" s="215"/>
      <c r="G93" s="36"/>
      <c r="H93" s="36"/>
      <c r="I93" s="214"/>
      <c r="J93" s="36"/>
      <c r="K93" s="36"/>
      <c r="L93" s="214"/>
      <c r="M93" s="36"/>
      <c r="N93" s="36"/>
      <c r="O93" s="215"/>
      <c r="P93" s="36"/>
      <c r="Q93" s="36"/>
      <c r="R93" s="215"/>
      <c r="S93" s="36"/>
      <c r="T93" s="36"/>
      <c r="U93" s="214"/>
      <c r="V93" s="36"/>
      <c r="W93" s="36"/>
      <c r="X93" s="214"/>
      <c r="Y93" s="36"/>
      <c r="Z93" s="36"/>
      <c r="AA93" s="215"/>
      <c r="AB93" s="36"/>
      <c r="AC93" s="36"/>
      <c r="AD93" s="216"/>
      <c r="AE93" s="36"/>
      <c r="AF93" s="221"/>
      <c r="AG93" s="36"/>
      <c r="AH93" s="216"/>
    </row>
    <row r="94" spans="1:34">
      <c r="A94" s="14"/>
      <c r="B94" s="209" t="s">
        <v>1124</v>
      </c>
      <c r="C94" s="210">
        <v>5135</v>
      </c>
      <c r="D94" s="40"/>
      <c r="E94" s="40"/>
      <c r="F94" s="210">
        <v>7414</v>
      </c>
      <c r="G94" s="40"/>
      <c r="H94" s="40"/>
      <c r="I94" s="211" t="s">
        <v>356</v>
      </c>
      <c r="J94" s="40"/>
      <c r="K94" s="40"/>
      <c r="L94" s="211" t="s">
        <v>356</v>
      </c>
      <c r="M94" s="40"/>
      <c r="N94" s="40"/>
      <c r="O94" s="211" t="s">
        <v>356</v>
      </c>
      <c r="P94" s="40"/>
      <c r="Q94" s="40"/>
      <c r="R94" s="210">
        <v>7414</v>
      </c>
      <c r="S94" s="40"/>
      <c r="T94" s="40"/>
      <c r="U94" s="211" t="s">
        <v>356</v>
      </c>
      <c r="V94" s="40"/>
      <c r="W94" s="40"/>
      <c r="X94" s="210">
        <v>7414</v>
      </c>
      <c r="Y94" s="40"/>
      <c r="Z94" s="40"/>
      <c r="AA94" s="211" t="s">
        <v>356</v>
      </c>
      <c r="AB94" s="40"/>
      <c r="AC94" s="40"/>
      <c r="AD94" s="212" t="s">
        <v>534</v>
      </c>
      <c r="AE94" s="40"/>
      <c r="AF94" s="211" t="s">
        <v>1125</v>
      </c>
      <c r="AG94" s="40"/>
      <c r="AH94" s="212" t="s">
        <v>534</v>
      </c>
    </row>
    <row r="95" spans="1:34">
      <c r="A95" s="14"/>
      <c r="B95" s="209"/>
      <c r="C95" s="210"/>
      <c r="D95" s="40"/>
      <c r="E95" s="40"/>
      <c r="F95" s="210"/>
      <c r="G95" s="40"/>
      <c r="H95" s="40"/>
      <c r="I95" s="211"/>
      <c r="J95" s="40"/>
      <c r="K95" s="40"/>
      <c r="L95" s="211"/>
      <c r="M95" s="40"/>
      <c r="N95" s="40"/>
      <c r="O95" s="211"/>
      <c r="P95" s="40"/>
      <c r="Q95" s="40"/>
      <c r="R95" s="210"/>
      <c r="S95" s="40"/>
      <c r="T95" s="40"/>
      <c r="U95" s="211"/>
      <c r="V95" s="40"/>
      <c r="W95" s="40"/>
      <c r="X95" s="210"/>
      <c r="Y95" s="40"/>
      <c r="Z95" s="40"/>
      <c r="AA95" s="211"/>
      <c r="AB95" s="40"/>
      <c r="AC95" s="40"/>
      <c r="AD95" s="212"/>
      <c r="AE95" s="40"/>
      <c r="AF95" s="211"/>
      <c r="AG95" s="40"/>
      <c r="AH95" s="212"/>
    </row>
    <row r="96" spans="1:34">
      <c r="A96" s="14"/>
      <c r="B96" s="213" t="s">
        <v>1126</v>
      </c>
      <c r="C96" s="214">
        <v>4337</v>
      </c>
      <c r="D96" s="36"/>
      <c r="E96" s="36"/>
      <c r="F96" s="215">
        <v>928</v>
      </c>
      <c r="G96" s="36"/>
      <c r="H96" s="36"/>
      <c r="I96" s="214">
        <v>1392</v>
      </c>
      <c r="J96" s="36"/>
      <c r="K96" s="36"/>
      <c r="L96" s="214">
        <v>5803</v>
      </c>
      <c r="M96" s="36"/>
      <c r="N96" s="36"/>
      <c r="O96" s="215" t="s">
        <v>356</v>
      </c>
      <c r="P96" s="36"/>
      <c r="Q96" s="36"/>
      <c r="R96" s="215">
        <v>928</v>
      </c>
      <c r="S96" s="36"/>
      <c r="T96" s="36"/>
      <c r="U96" s="214">
        <v>7195</v>
      </c>
      <c r="V96" s="36"/>
      <c r="W96" s="36"/>
      <c r="X96" s="214">
        <v>8123</v>
      </c>
      <c r="Y96" s="36"/>
      <c r="Z96" s="36"/>
      <c r="AA96" s="215">
        <v>341</v>
      </c>
      <c r="AB96" s="36"/>
      <c r="AC96" s="36"/>
      <c r="AD96" s="216">
        <v>2012</v>
      </c>
      <c r="AE96" s="36"/>
      <c r="AF96" s="215" t="s">
        <v>1127</v>
      </c>
      <c r="AG96" s="36"/>
      <c r="AH96" s="216" t="s">
        <v>1104</v>
      </c>
    </row>
    <row r="97" spans="1:52">
      <c r="A97" s="14"/>
      <c r="B97" s="213"/>
      <c r="C97" s="214"/>
      <c r="D97" s="36"/>
      <c r="E97" s="36"/>
      <c r="F97" s="215"/>
      <c r="G97" s="36"/>
      <c r="H97" s="36"/>
      <c r="I97" s="214"/>
      <c r="J97" s="36"/>
      <c r="K97" s="36"/>
      <c r="L97" s="214"/>
      <c r="M97" s="36"/>
      <c r="N97" s="36"/>
      <c r="O97" s="215"/>
      <c r="P97" s="36"/>
      <c r="Q97" s="36"/>
      <c r="R97" s="215"/>
      <c r="S97" s="36"/>
      <c r="T97" s="36"/>
      <c r="U97" s="214"/>
      <c r="V97" s="36"/>
      <c r="W97" s="36"/>
      <c r="X97" s="214"/>
      <c r="Y97" s="36"/>
      <c r="Z97" s="36"/>
      <c r="AA97" s="215"/>
      <c r="AB97" s="36"/>
      <c r="AC97" s="36"/>
      <c r="AD97" s="216"/>
      <c r="AE97" s="36"/>
      <c r="AF97" s="215"/>
      <c r="AG97" s="36"/>
      <c r="AH97" s="216"/>
    </row>
    <row r="98" spans="1:52">
      <c r="A98" s="14"/>
      <c r="B98" s="209" t="s">
        <v>1128</v>
      </c>
      <c r="C98" s="210">
        <v>223937</v>
      </c>
      <c r="D98" s="40"/>
      <c r="E98" s="40"/>
      <c r="F98" s="210">
        <v>91691</v>
      </c>
      <c r="G98" s="40"/>
      <c r="H98" s="40"/>
      <c r="I98" s="210">
        <v>262377</v>
      </c>
      <c r="J98" s="40"/>
      <c r="K98" s="40"/>
      <c r="L98" s="211" t="s">
        <v>356</v>
      </c>
      <c r="M98" s="40"/>
      <c r="N98" s="40"/>
      <c r="O98" s="210">
        <v>6409</v>
      </c>
      <c r="P98" s="40"/>
      <c r="Q98" s="40"/>
      <c r="R98" s="210">
        <v>92811</v>
      </c>
      <c r="S98" s="40"/>
      <c r="T98" s="40"/>
      <c r="U98" s="210">
        <v>267666</v>
      </c>
      <c r="V98" s="40"/>
      <c r="W98" s="40"/>
      <c r="X98" s="210">
        <v>360477</v>
      </c>
      <c r="Y98" s="40"/>
      <c r="Z98" s="40"/>
      <c r="AA98" s="210">
        <v>16601</v>
      </c>
      <c r="AB98" s="40"/>
      <c r="AC98" s="40"/>
      <c r="AD98" s="212" t="s">
        <v>1055</v>
      </c>
      <c r="AE98" s="40"/>
      <c r="AF98" s="211" t="s">
        <v>1127</v>
      </c>
      <c r="AG98" s="40"/>
      <c r="AH98" s="212" t="s">
        <v>1129</v>
      </c>
    </row>
    <row r="99" spans="1:52">
      <c r="A99" s="14"/>
      <c r="B99" s="209"/>
      <c r="C99" s="210"/>
      <c r="D99" s="40"/>
      <c r="E99" s="40"/>
      <c r="F99" s="210"/>
      <c r="G99" s="40"/>
      <c r="H99" s="40"/>
      <c r="I99" s="210"/>
      <c r="J99" s="40"/>
      <c r="K99" s="40"/>
      <c r="L99" s="211"/>
      <c r="M99" s="40"/>
      <c r="N99" s="40"/>
      <c r="O99" s="210"/>
      <c r="P99" s="40"/>
      <c r="Q99" s="40"/>
      <c r="R99" s="210"/>
      <c r="S99" s="40"/>
      <c r="T99" s="40"/>
      <c r="U99" s="210"/>
      <c r="V99" s="40"/>
      <c r="W99" s="40"/>
      <c r="X99" s="210"/>
      <c r="Y99" s="40"/>
      <c r="Z99" s="40"/>
      <c r="AA99" s="210"/>
      <c r="AB99" s="40"/>
      <c r="AC99" s="40"/>
      <c r="AD99" s="212"/>
      <c r="AE99" s="40"/>
      <c r="AF99" s="211"/>
      <c r="AG99" s="40"/>
      <c r="AH99" s="212"/>
    </row>
    <row r="100" spans="1:52">
      <c r="A100" s="14"/>
      <c r="B100" s="213" t="s">
        <v>1130</v>
      </c>
      <c r="C100" s="214">
        <v>24230</v>
      </c>
      <c r="D100" s="36"/>
      <c r="E100" s="36"/>
      <c r="F100" s="214">
        <v>2687</v>
      </c>
      <c r="G100" s="36"/>
      <c r="H100" s="36"/>
      <c r="I100" s="214">
        <v>24820</v>
      </c>
      <c r="J100" s="36"/>
      <c r="K100" s="36"/>
      <c r="L100" s="214">
        <v>15378</v>
      </c>
      <c r="M100" s="36"/>
      <c r="N100" s="36"/>
      <c r="O100" s="215">
        <v>692</v>
      </c>
      <c r="P100" s="36"/>
      <c r="Q100" s="36"/>
      <c r="R100" s="214">
        <v>4089</v>
      </c>
      <c r="S100" s="36"/>
      <c r="T100" s="36"/>
      <c r="U100" s="214">
        <v>39488</v>
      </c>
      <c r="V100" s="36"/>
      <c r="W100" s="36"/>
      <c r="X100" s="214">
        <v>43577</v>
      </c>
      <c r="Y100" s="36"/>
      <c r="Z100" s="36"/>
      <c r="AA100" s="214">
        <v>2733</v>
      </c>
      <c r="AB100" s="36"/>
      <c r="AC100" s="36"/>
      <c r="AD100" s="216">
        <v>2011</v>
      </c>
      <c r="AE100" s="36"/>
      <c r="AF100" s="215" t="s">
        <v>1131</v>
      </c>
      <c r="AG100" s="36"/>
      <c r="AH100" s="216" t="s">
        <v>1045</v>
      </c>
    </row>
    <row r="101" spans="1:52">
      <c r="A101" s="14"/>
      <c r="B101" s="213"/>
      <c r="C101" s="214"/>
      <c r="D101" s="36"/>
      <c r="E101" s="36"/>
      <c r="F101" s="214"/>
      <c r="G101" s="36"/>
      <c r="H101" s="36"/>
      <c r="I101" s="214"/>
      <c r="J101" s="36"/>
      <c r="K101" s="36"/>
      <c r="L101" s="214"/>
      <c r="M101" s="36"/>
      <c r="N101" s="36"/>
      <c r="O101" s="215"/>
      <c r="P101" s="36"/>
      <c r="Q101" s="36"/>
      <c r="R101" s="214"/>
      <c r="S101" s="36"/>
      <c r="T101" s="36"/>
      <c r="U101" s="214"/>
      <c r="V101" s="36"/>
      <c r="W101" s="36"/>
      <c r="X101" s="214"/>
      <c r="Y101" s="36"/>
      <c r="Z101" s="36"/>
      <c r="AA101" s="214"/>
      <c r="AB101" s="36"/>
      <c r="AC101" s="36"/>
      <c r="AD101" s="216"/>
      <c r="AE101" s="36"/>
      <c r="AF101" s="215"/>
      <c r="AG101" s="36"/>
      <c r="AH101" s="216"/>
    </row>
    <row r="102" spans="1:52">
      <c r="A102" s="14"/>
      <c r="B102" s="209" t="s">
        <v>1132</v>
      </c>
      <c r="C102" s="211" t="s">
        <v>356</v>
      </c>
      <c r="D102" s="40"/>
      <c r="E102" s="40"/>
      <c r="F102" s="210">
        <v>32739</v>
      </c>
      <c r="G102" s="40"/>
      <c r="H102" s="40"/>
      <c r="I102" s="211" t="s">
        <v>356</v>
      </c>
      <c r="J102" s="40"/>
      <c r="K102" s="40"/>
      <c r="L102" s="211" t="s">
        <v>356</v>
      </c>
      <c r="M102" s="40"/>
      <c r="N102" s="40"/>
      <c r="O102" s="211" t="s">
        <v>356</v>
      </c>
      <c r="P102" s="40"/>
      <c r="Q102" s="40"/>
      <c r="R102" s="210">
        <v>32739</v>
      </c>
      <c r="S102" s="40"/>
      <c r="T102" s="40"/>
      <c r="U102" s="211" t="s">
        <v>356</v>
      </c>
      <c r="V102" s="40"/>
      <c r="W102" s="40"/>
      <c r="X102" s="210">
        <v>32739</v>
      </c>
      <c r="Y102" s="40"/>
      <c r="Z102" s="40"/>
      <c r="AA102" s="211" t="s">
        <v>356</v>
      </c>
      <c r="AB102" s="40"/>
      <c r="AC102" s="40"/>
      <c r="AD102" s="212" t="s">
        <v>534</v>
      </c>
      <c r="AE102" s="40"/>
      <c r="AF102" s="211" t="s">
        <v>1133</v>
      </c>
      <c r="AG102" s="40"/>
      <c r="AH102" s="212" t="s">
        <v>534</v>
      </c>
    </row>
    <row r="103" spans="1:52">
      <c r="A103" s="14"/>
      <c r="B103" s="209"/>
      <c r="C103" s="211"/>
      <c r="D103" s="40"/>
      <c r="E103" s="40"/>
      <c r="F103" s="210"/>
      <c r="G103" s="40"/>
      <c r="H103" s="40"/>
      <c r="I103" s="211"/>
      <c r="J103" s="40"/>
      <c r="K103" s="40"/>
      <c r="L103" s="211"/>
      <c r="M103" s="40"/>
      <c r="N103" s="40"/>
      <c r="O103" s="211"/>
      <c r="P103" s="40"/>
      <c r="Q103" s="40"/>
      <c r="R103" s="210"/>
      <c r="S103" s="40"/>
      <c r="T103" s="40"/>
      <c r="U103" s="211"/>
      <c r="V103" s="40"/>
      <c r="W103" s="40"/>
      <c r="X103" s="210"/>
      <c r="Y103" s="40"/>
      <c r="Z103" s="40"/>
      <c r="AA103" s="211"/>
      <c r="AB103" s="40"/>
      <c r="AC103" s="40"/>
      <c r="AD103" s="212"/>
      <c r="AE103" s="40"/>
      <c r="AF103" s="211"/>
      <c r="AG103" s="40"/>
      <c r="AH103" s="212"/>
    </row>
    <row r="104" spans="1:52">
      <c r="A104" s="14"/>
      <c r="B104" s="213" t="s">
        <v>1134</v>
      </c>
      <c r="C104" s="215">
        <v>843</v>
      </c>
      <c r="D104" s="36"/>
      <c r="E104" s="36"/>
      <c r="F104" s="214">
        <v>2080</v>
      </c>
      <c r="G104" s="36"/>
      <c r="H104" s="36"/>
      <c r="I104" s="215" t="s">
        <v>356</v>
      </c>
      <c r="J104" s="36"/>
      <c r="K104" s="36"/>
      <c r="L104" s="215" t="s">
        <v>356</v>
      </c>
      <c r="M104" s="36"/>
      <c r="N104" s="36"/>
      <c r="O104" s="215" t="s">
        <v>356</v>
      </c>
      <c r="P104" s="36"/>
      <c r="Q104" s="36"/>
      <c r="R104" s="214">
        <v>2080</v>
      </c>
      <c r="S104" s="36"/>
      <c r="T104" s="36"/>
      <c r="U104" s="215" t="s">
        <v>356</v>
      </c>
      <c r="V104" s="36"/>
      <c r="W104" s="36"/>
      <c r="X104" s="214">
        <v>2080</v>
      </c>
      <c r="Y104" s="36"/>
      <c r="Z104" s="36"/>
      <c r="AA104" s="215" t="s">
        <v>356</v>
      </c>
      <c r="AB104" s="36"/>
      <c r="AC104" s="36"/>
      <c r="AD104" s="216" t="s">
        <v>534</v>
      </c>
      <c r="AE104" s="36"/>
      <c r="AF104" s="215" t="s">
        <v>1133</v>
      </c>
      <c r="AG104" s="36"/>
      <c r="AH104" s="216" t="s">
        <v>534</v>
      </c>
    </row>
    <row r="105" spans="1:52">
      <c r="A105" s="14"/>
      <c r="B105" s="213"/>
      <c r="C105" s="215"/>
      <c r="D105" s="36"/>
      <c r="E105" s="36"/>
      <c r="F105" s="214"/>
      <c r="G105" s="36"/>
      <c r="H105" s="36"/>
      <c r="I105" s="215"/>
      <c r="J105" s="36"/>
      <c r="K105" s="36"/>
      <c r="L105" s="215"/>
      <c r="M105" s="36"/>
      <c r="N105" s="36"/>
      <c r="O105" s="215"/>
      <c r="P105" s="36"/>
      <c r="Q105" s="36"/>
      <c r="R105" s="214"/>
      <c r="S105" s="36"/>
      <c r="T105" s="36"/>
      <c r="U105" s="215"/>
      <c r="V105" s="36"/>
      <c r="W105" s="36"/>
      <c r="X105" s="214"/>
      <c r="Y105" s="36"/>
      <c r="Z105" s="36"/>
      <c r="AA105" s="215"/>
      <c r="AB105" s="36"/>
      <c r="AC105" s="36"/>
      <c r="AD105" s="216"/>
      <c r="AE105" s="36"/>
      <c r="AF105" s="215"/>
      <c r="AG105" s="36"/>
      <c r="AH105" s="216"/>
    </row>
    <row r="106" spans="1:52">
      <c r="A106" s="14"/>
      <c r="B106" s="209" t="s">
        <v>1135</v>
      </c>
      <c r="C106" s="210">
        <v>92400</v>
      </c>
      <c r="D106" s="40"/>
      <c r="E106" s="40"/>
      <c r="F106" s="210">
        <v>13546</v>
      </c>
      <c r="G106" s="40"/>
      <c r="H106" s="40"/>
      <c r="I106" s="210">
        <v>110173</v>
      </c>
      <c r="J106" s="40"/>
      <c r="K106" s="40"/>
      <c r="L106" s="211" t="s">
        <v>356</v>
      </c>
      <c r="M106" s="40"/>
      <c r="N106" s="40"/>
      <c r="O106" s="211">
        <v>993</v>
      </c>
      <c r="P106" s="40"/>
      <c r="Q106" s="40"/>
      <c r="R106" s="210">
        <v>13546</v>
      </c>
      <c r="S106" s="40"/>
      <c r="T106" s="40"/>
      <c r="U106" s="210">
        <v>111166</v>
      </c>
      <c r="V106" s="40"/>
      <c r="W106" s="40"/>
      <c r="X106" s="210">
        <v>124712</v>
      </c>
      <c r="Y106" s="40"/>
      <c r="Z106" s="40"/>
      <c r="AA106" s="210">
        <v>7437</v>
      </c>
      <c r="AB106" s="40"/>
      <c r="AC106" s="40"/>
      <c r="AD106" s="212" t="s">
        <v>1055</v>
      </c>
      <c r="AE106" s="40"/>
      <c r="AF106" s="211" t="s">
        <v>1136</v>
      </c>
      <c r="AG106" s="40"/>
      <c r="AH106" s="212" t="s">
        <v>1137</v>
      </c>
    </row>
    <row r="107" spans="1:52">
      <c r="A107" s="14"/>
      <c r="B107" s="209"/>
      <c r="C107" s="210"/>
      <c r="D107" s="40"/>
      <c r="E107" s="40"/>
      <c r="F107" s="210"/>
      <c r="G107" s="40"/>
      <c r="H107" s="40"/>
      <c r="I107" s="210"/>
      <c r="J107" s="40"/>
      <c r="K107" s="40"/>
      <c r="L107" s="211"/>
      <c r="M107" s="40"/>
      <c r="N107" s="40"/>
      <c r="O107" s="211"/>
      <c r="P107" s="40"/>
      <c r="Q107" s="40"/>
      <c r="R107" s="210"/>
      <c r="S107" s="40"/>
      <c r="T107" s="40"/>
      <c r="U107" s="210"/>
      <c r="V107" s="40"/>
      <c r="W107" s="40"/>
      <c r="X107" s="210"/>
      <c r="Y107" s="40"/>
      <c r="Z107" s="40"/>
      <c r="AA107" s="210"/>
      <c r="AB107" s="40"/>
      <c r="AC107" s="40"/>
      <c r="AD107" s="212"/>
      <c r="AE107" s="40"/>
      <c r="AF107" s="211"/>
      <c r="AG107" s="40"/>
      <c r="AH107" s="212"/>
    </row>
    <row r="108" spans="1:52">
      <c r="A108" s="14"/>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c r="AP108" s="40"/>
      <c r="AQ108" s="40"/>
      <c r="AR108" s="40"/>
      <c r="AS108" s="40"/>
      <c r="AT108" s="40"/>
      <c r="AU108" s="40"/>
      <c r="AV108" s="40"/>
      <c r="AW108" s="40"/>
      <c r="AX108" s="40"/>
      <c r="AY108" s="40"/>
      <c r="AZ108" s="40"/>
    </row>
    <row r="109" spans="1:52">
      <c r="A109" s="14"/>
      <c r="B109" s="199" t="s">
        <v>1086</v>
      </c>
      <c r="C109" s="199"/>
      <c r="D109" s="199"/>
      <c r="E109" s="199"/>
      <c r="F109" s="199"/>
      <c r="G109" s="199"/>
      <c r="H109" s="199"/>
      <c r="I109" s="199"/>
      <c r="J109" s="199"/>
      <c r="K109" s="199"/>
      <c r="L109" s="199"/>
      <c r="M109" s="199"/>
      <c r="N109" s="199"/>
      <c r="O109" s="199"/>
      <c r="P109" s="199"/>
      <c r="Q109" s="199"/>
      <c r="R109" s="199"/>
      <c r="S109" s="199"/>
      <c r="T109" s="199"/>
      <c r="U109" s="199"/>
      <c r="V109" s="199"/>
      <c r="W109" s="199"/>
      <c r="X109" s="199"/>
      <c r="Y109" s="199"/>
      <c r="Z109" s="199"/>
      <c r="AA109" s="199"/>
      <c r="AB109" s="199"/>
      <c r="AC109" s="199"/>
      <c r="AD109" s="199"/>
      <c r="AE109" s="199"/>
      <c r="AF109" s="199"/>
      <c r="AG109" s="199"/>
      <c r="AH109" s="199"/>
      <c r="AI109" s="199"/>
      <c r="AJ109" s="199"/>
      <c r="AK109" s="199"/>
      <c r="AL109" s="199"/>
      <c r="AM109" s="199"/>
      <c r="AN109" s="199"/>
      <c r="AO109" s="199"/>
      <c r="AP109" s="199"/>
      <c r="AQ109" s="199"/>
      <c r="AR109" s="199"/>
      <c r="AS109" s="199"/>
      <c r="AT109" s="199"/>
      <c r="AU109" s="199"/>
      <c r="AV109" s="199"/>
      <c r="AW109" s="199"/>
      <c r="AX109" s="199"/>
      <c r="AY109" s="199"/>
      <c r="AZ109" s="199"/>
    </row>
    <row r="110" spans="1:52">
      <c r="A110" s="14"/>
      <c r="B110" s="118" t="s">
        <v>1019</v>
      </c>
      <c r="C110" s="118"/>
      <c r="D110" s="118"/>
      <c r="E110" s="118"/>
      <c r="F110" s="118"/>
      <c r="G110" s="118"/>
      <c r="H110" s="118"/>
      <c r="I110" s="118"/>
      <c r="J110" s="118"/>
      <c r="K110" s="118"/>
      <c r="L110" s="118"/>
      <c r="M110" s="118"/>
      <c r="N110" s="118"/>
      <c r="O110" s="118"/>
      <c r="P110" s="118"/>
      <c r="Q110" s="118"/>
      <c r="R110" s="118"/>
      <c r="S110" s="118"/>
      <c r="T110" s="118"/>
      <c r="U110" s="118"/>
      <c r="V110" s="118"/>
      <c r="W110" s="118"/>
      <c r="X110" s="118"/>
      <c r="Y110" s="118"/>
      <c r="Z110" s="118"/>
      <c r="AA110" s="118"/>
      <c r="AB110" s="118"/>
      <c r="AC110" s="118"/>
      <c r="AD110" s="118"/>
      <c r="AE110" s="118"/>
      <c r="AF110" s="118"/>
      <c r="AG110" s="118"/>
      <c r="AH110" s="118"/>
      <c r="AI110" s="118"/>
      <c r="AJ110" s="118"/>
      <c r="AK110" s="118"/>
      <c r="AL110" s="118"/>
      <c r="AM110" s="118"/>
      <c r="AN110" s="118"/>
      <c r="AO110" s="118"/>
      <c r="AP110" s="118"/>
      <c r="AQ110" s="118"/>
      <c r="AR110" s="118"/>
      <c r="AS110" s="118"/>
      <c r="AT110" s="118"/>
      <c r="AU110" s="118"/>
      <c r="AV110" s="118"/>
      <c r="AW110" s="118"/>
      <c r="AX110" s="118"/>
      <c r="AY110" s="118"/>
      <c r="AZ110" s="118"/>
    </row>
    <row r="111" spans="1:52">
      <c r="A111" s="14"/>
      <c r="B111" s="201" t="s">
        <v>1005</v>
      </c>
      <c r="C111" s="201"/>
      <c r="D111" s="201"/>
      <c r="E111" s="201"/>
      <c r="F111" s="201"/>
      <c r="G111" s="201"/>
      <c r="H111" s="201"/>
      <c r="I111" s="201"/>
      <c r="J111" s="201"/>
      <c r="K111" s="201"/>
      <c r="L111" s="201"/>
      <c r="M111" s="201"/>
      <c r="N111" s="201"/>
      <c r="O111" s="201"/>
      <c r="P111" s="201"/>
      <c r="Q111" s="201"/>
      <c r="R111" s="201"/>
      <c r="S111" s="201"/>
      <c r="T111" s="201"/>
      <c r="U111" s="201"/>
      <c r="V111" s="201"/>
      <c r="W111" s="201"/>
      <c r="X111" s="201"/>
      <c r="Y111" s="201"/>
      <c r="Z111" s="201"/>
      <c r="AA111" s="201"/>
      <c r="AB111" s="201"/>
      <c r="AC111" s="201"/>
      <c r="AD111" s="201"/>
      <c r="AE111" s="201"/>
      <c r="AF111" s="201"/>
      <c r="AG111" s="201"/>
      <c r="AH111" s="201"/>
      <c r="AI111" s="201"/>
      <c r="AJ111" s="201"/>
      <c r="AK111" s="201"/>
      <c r="AL111" s="201"/>
      <c r="AM111" s="201"/>
      <c r="AN111" s="201"/>
      <c r="AO111" s="201"/>
      <c r="AP111" s="201"/>
      <c r="AQ111" s="201"/>
      <c r="AR111" s="201"/>
      <c r="AS111" s="201"/>
      <c r="AT111" s="201"/>
      <c r="AU111" s="201"/>
      <c r="AV111" s="201"/>
      <c r="AW111" s="201"/>
      <c r="AX111" s="201"/>
      <c r="AY111" s="201"/>
      <c r="AZ111" s="201"/>
    </row>
    <row r="112" spans="1:52">
      <c r="A112" s="14"/>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30"/>
      <c r="AJ112" s="30"/>
      <c r="AK112" s="30"/>
      <c r="AL112" s="30"/>
      <c r="AM112" s="30"/>
      <c r="AN112" s="30"/>
      <c r="AO112" s="30"/>
      <c r="AP112" s="30"/>
      <c r="AQ112" s="30"/>
    </row>
    <row r="113" spans="1:43">
      <c r="A113" s="14"/>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row>
    <row r="114" spans="1:43">
      <c r="A114" s="14"/>
      <c r="B114" s="162"/>
      <c r="C114" s="162"/>
      <c r="D114" s="162"/>
      <c r="E114" s="162"/>
      <c r="F114" s="40"/>
      <c r="G114" s="205" t="s">
        <v>1021</v>
      </c>
      <c r="H114" s="205"/>
      <c r="I114" s="205"/>
      <c r="J114" s="205"/>
      <c r="K114" s="205"/>
      <c r="L114" s="205"/>
      <c r="M114" s="205"/>
      <c r="N114" s="40"/>
      <c r="O114" s="205" t="s">
        <v>1023</v>
      </c>
      <c r="P114" s="205"/>
      <c r="Q114" s="205"/>
      <c r="R114" s="40"/>
      <c r="S114" s="205" t="s">
        <v>1026</v>
      </c>
      <c r="T114" s="205"/>
      <c r="U114" s="205"/>
      <c r="V114" s="40"/>
      <c r="W114" s="205" t="s">
        <v>1030</v>
      </c>
      <c r="X114" s="205"/>
      <c r="Y114" s="205"/>
      <c r="Z114" s="205"/>
      <c r="AA114" s="205"/>
      <c r="AB114" s="205"/>
      <c r="AC114" s="205"/>
      <c r="AD114" s="205"/>
      <c r="AE114" s="205"/>
      <c r="AF114" s="205"/>
      <c r="AG114" s="205"/>
      <c r="AH114" s="40"/>
      <c r="AI114" s="205" t="s">
        <v>1032</v>
      </c>
      <c r="AJ114" s="205"/>
      <c r="AK114" s="205"/>
      <c r="AL114" s="40"/>
      <c r="AM114" s="205" t="s">
        <v>1033</v>
      </c>
      <c r="AN114" s="40"/>
      <c r="AO114" s="205" t="s">
        <v>1034</v>
      </c>
      <c r="AP114" s="40"/>
      <c r="AQ114" s="202" t="s">
        <v>1035</v>
      </c>
    </row>
    <row r="115" spans="1:43">
      <c r="A115" s="14"/>
      <c r="B115" s="162"/>
      <c r="C115" s="162"/>
      <c r="D115" s="162"/>
      <c r="E115" s="162"/>
      <c r="F115" s="40"/>
      <c r="G115" s="205" t="s">
        <v>1022</v>
      </c>
      <c r="H115" s="205"/>
      <c r="I115" s="205"/>
      <c r="J115" s="205"/>
      <c r="K115" s="205"/>
      <c r="L115" s="205"/>
      <c r="M115" s="205"/>
      <c r="N115" s="40"/>
      <c r="O115" s="205" t="s">
        <v>1024</v>
      </c>
      <c r="P115" s="205"/>
      <c r="Q115" s="205"/>
      <c r="R115" s="40"/>
      <c r="S115" s="205" t="s">
        <v>1027</v>
      </c>
      <c r="T115" s="205"/>
      <c r="U115" s="205"/>
      <c r="V115" s="40"/>
      <c r="W115" s="205" t="s">
        <v>1031</v>
      </c>
      <c r="X115" s="205"/>
      <c r="Y115" s="205"/>
      <c r="Z115" s="205"/>
      <c r="AA115" s="205"/>
      <c r="AB115" s="205"/>
      <c r="AC115" s="205"/>
      <c r="AD115" s="205"/>
      <c r="AE115" s="205"/>
      <c r="AF115" s="205"/>
      <c r="AG115" s="205"/>
      <c r="AH115" s="40"/>
      <c r="AI115" s="205"/>
      <c r="AJ115" s="205"/>
      <c r="AK115" s="205"/>
      <c r="AL115" s="40"/>
      <c r="AM115" s="205"/>
      <c r="AN115" s="40"/>
      <c r="AO115" s="205"/>
      <c r="AP115" s="40"/>
      <c r="AQ115" s="202" t="s">
        <v>1036</v>
      </c>
    </row>
    <row r="116" spans="1:43">
      <c r="A116" s="14"/>
      <c r="B116" s="162"/>
      <c r="C116" s="162"/>
      <c r="D116" s="162"/>
      <c r="E116" s="162"/>
      <c r="F116" s="40"/>
      <c r="G116" s="65"/>
      <c r="H116" s="65"/>
      <c r="I116" s="65"/>
      <c r="J116" s="65"/>
      <c r="K116" s="65"/>
      <c r="L116" s="65"/>
      <c r="M116" s="65"/>
      <c r="N116" s="40"/>
      <c r="O116" s="205" t="s">
        <v>1025</v>
      </c>
      <c r="P116" s="205"/>
      <c r="Q116" s="205"/>
      <c r="R116" s="40"/>
      <c r="S116" s="205" t="s">
        <v>1028</v>
      </c>
      <c r="T116" s="205"/>
      <c r="U116" s="205"/>
      <c r="V116" s="40"/>
      <c r="W116" s="65"/>
      <c r="X116" s="65"/>
      <c r="Y116" s="65"/>
      <c r="Z116" s="65"/>
      <c r="AA116" s="65"/>
      <c r="AB116" s="65"/>
      <c r="AC116" s="65"/>
      <c r="AD116" s="65"/>
      <c r="AE116" s="65"/>
      <c r="AF116" s="65"/>
      <c r="AG116" s="65"/>
      <c r="AH116" s="40"/>
      <c r="AI116" s="205"/>
      <c r="AJ116" s="205"/>
      <c r="AK116" s="205"/>
      <c r="AL116" s="40"/>
      <c r="AM116" s="205"/>
      <c r="AN116" s="40"/>
      <c r="AO116" s="205"/>
      <c r="AP116" s="40"/>
      <c r="AQ116" s="202" t="s">
        <v>1037</v>
      </c>
    </row>
    <row r="117" spans="1:43" ht="15.75" thickBot="1">
      <c r="A117" s="14"/>
      <c r="B117" s="162"/>
      <c r="C117" s="162"/>
      <c r="D117" s="162"/>
      <c r="E117" s="162"/>
      <c r="F117" s="40"/>
      <c r="G117" s="155"/>
      <c r="H117" s="155"/>
      <c r="I117" s="155"/>
      <c r="J117" s="155"/>
      <c r="K117" s="155"/>
      <c r="L117" s="155"/>
      <c r="M117" s="155"/>
      <c r="N117" s="40"/>
      <c r="O117" s="65"/>
      <c r="P117" s="65"/>
      <c r="Q117" s="65"/>
      <c r="R117" s="40"/>
      <c r="S117" s="205" t="s">
        <v>1029</v>
      </c>
      <c r="T117" s="205"/>
      <c r="U117" s="205"/>
      <c r="V117" s="40"/>
      <c r="W117" s="155"/>
      <c r="X117" s="155"/>
      <c r="Y117" s="155"/>
      <c r="Z117" s="155"/>
      <c r="AA117" s="155"/>
      <c r="AB117" s="155"/>
      <c r="AC117" s="155"/>
      <c r="AD117" s="155"/>
      <c r="AE117" s="155"/>
      <c r="AF117" s="155"/>
      <c r="AG117" s="155"/>
      <c r="AH117" s="40"/>
      <c r="AI117" s="205"/>
      <c r="AJ117" s="205"/>
      <c r="AK117" s="205"/>
      <c r="AL117" s="40"/>
      <c r="AM117" s="205"/>
      <c r="AN117" s="40"/>
      <c r="AO117" s="205"/>
      <c r="AP117" s="40"/>
      <c r="AQ117" s="202" t="s">
        <v>1038</v>
      </c>
    </row>
    <row r="118" spans="1:43" ht="15.75" thickBot="1">
      <c r="A118" s="14"/>
      <c r="B118" s="204" t="s">
        <v>1006</v>
      </c>
      <c r="C118" s="206" t="s">
        <v>1040</v>
      </c>
      <c r="D118" s="206"/>
      <c r="E118" s="206"/>
      <c r="F118" s="12"/>
      <c r="G118" s="207" t="s">
        <v>1041</v>
      </c>
      <c r="H118" s="207"/>
      <c r="I118" s="207"/>
      <c r="J118" s="12"/>
      <c r="K118" s="207" t="s">
        <v>394</v>
      </c>
      <c r="L118" s="207"/>
      <c r="M118" s="207"/>
      <c r="N118" s="12"/>
      <c r="O118" s="155"/>
      <c r="P118" s="155"/>
      <c r="Q118" s="155"/>
      <c r="R118" s="12"/>
      <c r="S118" s="155"/>
      <c r="T118" s="155"/>
      <c r="U118" s="155"/>
      <c r="V118" s="12"/>
      <c r="W118" s="207" t="s">
        <v>393</v>
      </c>
      <c r="X118" s="207"/>
      <c r="Y118" s="207"/>
      <c r="Z118" s="12"/>
      <c r="AA118" s="207" t="s">
        <v>394</v>
      </c>
      <c r="AB118" s="207"/>
      <c r="AC118" s="207"/>
      <c r="AD118" s="12"/>
      <c r="AE118" s="207" t="s">
        <v>153</v>
      </c>
      <c r="AF118" s="207"/>
      <c r="AG118" s="207"/>
      <c r="AH118" s="12"/>
      <c r="AI118" s="206"/>
      <c r="AJ118" s="206"/>
      <c r="AK118" s="206"/>
      <c r="AL118" s="12"/>
      <c r="AM118" s="206"/>
      <c r="AN118" s="56"/>
      <c r="AO118" s="206"/>
      <c r="AP118" s="12"/>
      <c r="AQ118" s="203" t="s">
        <v>1039</v>
      </c>
    </row>
    <row r="119" spans="1:43">
      <c r="A119" s="14"/>
      <c r="B119" s="213" t="s">
        <v>1138</v>
      </c>
      <c r="C119" s="217">
        <v>13419</v>
      </c>
      <c r="D119" s="217"/>
      <c r="E119" s="37"/>
      <c r="F119" s="36"/>
      <c r="G119" s="217">
        <v>1323</v>
      </c>
      <c r="H119" s="217"/>
      <c r="I119" s="37"/>
      <c r="J119" s="36"/>
      <c r="K119" s="217">
        <v>5245</v>
      </c>
      <c r="L119" s="217"/>
      <c r="M119" s="37"/>
      <c r="N119" s="36"/>
      <c r="O119" s="217">
        <v>18841</v>
      </c>
      <c r="P119" s="217"/>
      <c r="Q119" s="37"/>
      <c r="R119" s="36"/>
      <c r="S119" s="217">
        <v>2334</v>
      </c>
      <c r="T119" s="217"/>
      <c r="U119" s="37"/>
      <c r="V119" s="36"/>
      <c r="W119" s="217">
        <v>1443</v>
      </c>
      <c r="X119" s="217"/>
      <c r="Y119" s="37"/>
      <c r="Z119" s="36"/>
      <c r="AA119" s="217">
        <v>26300</v>
      </c>
      <c r="AB119" s="217"/>
      <c r="AC119" s="37"/>
      <c r="AD119" s="36"/>
      <c r="AE119" s="217">
        <v>27743</v>
      </c>
      <c r="AF119" s="217"/>
      <c r="AG119" s="37"/>
      <c r="AH119" s="36"/>
      <c r="AI119" s="218">
        <v>875</v>
      </c>
      <c r="AJ119" s="218"/>
      <c r="AK119" s="37"/>
      <c r="AL119" s="36"/>
      <c r="AM119" s="219">
        <v>2012</v>
      </c>
      <c r="AN119" s="37"/>
      <c r="AO119" s="219" t="s">
        <v>1139</v>
      </c>
      <c r="AP119" s="36"/>
      <c r="AQ119" s="219" t="s">
        <v>1064</v>
      </c>
    </row>
    <row r="120" spans="1:43">
      <c r="A120" s="14"/>
      <c r="B120" s="213"/>
      <c r="C120" s="214"/>
      <c r="D120" s="214"/>
      <c r="E120" s="36"/>
      <c r="F120" s="36"/>
      <c r="G120" s="214"/>
      <c r="H120" s="214"/>
      <c r="I120" s="36"/>
      <c r="J120" s="36"/>
      <c r="K120" s="214"/>
      <c r="L120" s="214"/>
      <c r="M120" s="36"/>
      <c r="N120" s="36"/>
      <c r="O120" s="214"/>
      <c r="P120" s="214"/>
      <c r="Q120" s="36"/>
      <c r="R120" s="36"/>
      <c r="S120" s="214"/>
      <c r="T120" s="214"/>
      <c r="U120" s="36"/>
      <c r="V120" s="36"/>
      <c r="W120" s="214"/>
      <c r="X120" s="214"/>
      <c r="Y120" s="36"/>
      <c r="Z120" s="36"/>
      <c r="AA120" s="214"/>
      <c r="AB120" s="214"/>
      <c r="AC120" s="36"/>
      <c r="AD120" s="36"/>
      <c r="AE120" s="214"/>
      <c r="AF120" s="214"/>
      <c r="AG120" s="36"/>
      <c r="AH120" s="36"/>
      <c r="AI120" s="215"/>
      <c r="AJ120" s="215"/>
      <c r="AK120" s="36"/>
      <c r="AL120" s="36"/>
      <c r="AM120" s="222"/>
      <c r="AN120" s="36"/>
      <c r="AO120" s="216"/>
      <c r="AP120" s="36"/>
      <c r="AQ120" s="216"/>
    </row>
    <row r="121" spans="1:43">
      <c r="A121" s="14"/>
      <c r="B121" s="209" t="s">
        <v>1140</v>
      </c>
      <c r="C121" s="210">
        <v>4202</v>
      </c>
      <c r="D121" s="210"/>
      <c r="E121" s="40"/>
      <c r="F121" s="40"/>
      <c r="G121" s="211">
        <v>954</v>
      </c>
      <c r="H121" s="211"/>
      <c r="I121" s="40"/>
      <c r="J121" s="40"/>
      <c r="K121" s="210">
        <v>4665</v>
      </c>
      <c r="L121" s="210"/>
      <c r="M121" s="40"/>
      <c r="N121" s="40"/>
      <c r="O121" s="211" t="s">
        <v>356</v>
      </c>
      <c r="P121" s="211"/>
      <c r="Q121" s="40"/>
      <c r="R121" s="40"/>
      <c r="S121" s="211" t="s">
        <v>356</v>
      </c>
      <c r="T121" s="211"/>
      <c r="U121" s="40"/>
      <c r="V121" s="40"/>
      <c r="W121" s="211">
        <v>954</v>
      </c>
      <c r="X121" s="211"/>
      <c r="Y121" s="40"/>
      <c r="Z121" s="40"/>
      <c r="AA121" s="210">
        <v>4665</v>
      </c>
      <c r="AB121" s="210"/>
      <c r="AC121" s="40"/>
      <c r="AD121" s="40"/>
      <c r="AE121" s="210">
        <v>5619</v>
      </c>
      <c r="AF121" s="210"/>
      <c r="AG121" s="40"/>
      <c r="AH121" s="40"/>
      <c r="AI121" s="211">
        <v>185</v>
      </c>
      <c r="AJ121" s="211"/>
      <c r="AK121" s="40"/>
      <c r="AL121" s="40"/>
      <c r="AM121" s="212">
        <v>1995</v>
      </c>
      <c r="AN121" s="40"/>
      <c r="AO121" s="212" t="s">
        <v>1141</v>
      </c>
      <c r="AP121" s="40"/>
      <c r="AQ121" s="212" t="s">
        <v>1142</v>
      </c>
    </row>
    <row r="122" spans="1:43">
      <c r="A122" s="14"/>
      <c r="B122" s="209"/>
      <c r="C122" s="210"/>
      <c r="D122" s="210"/>
      <c r="E122" s="40"/>
      <c r="F122" s="40"/>
      <c r="G122" s="211"/>
      <c r="H122" s="211"/>
      <c r="I122" s="40"/>
      <c r="J122" s="40"/>
      <c r="K122" s="210"/>
      <c r="L122" s="210"/>
      <c r="M122" s="40"/>
      <c r="N122" s="40"/>
      <c r="O122" s="211"/>
      <c r="P122" s="211"/>
      <c r="Q122" s="40"/>
      <c r="R122" s="40"/>
      <c r="S122" s="211"/>
      <c r="T122" s="211"/>
      <c r="U122" s="40"/>
      <c r="V122" s="40"/>
      <c r="W122" s="211"/>
      <c r="X122" s="211"/>
      <c r="Y122" s="40"/>
      <c r="Z122" s="40"/>
      <c r="AA122" s="210"/>
      <c r="AB122" s="210"/>
      <c r="AC122" s="40"/>
      <c r="AD122" s="40"/>
      <c r="AE122" s="210"/>
      <c r="AF122" s="210"/>
      <c r="AG122" s="40"/>
      <c r="AH122" s="40"/>
      <c r="AI122" s="211"/>
      <c r="AJ122" s="211"/>
      <c r="AK122" s="40"/>
      <c r="AL122" s="40"/>
      <c r="AM122" s="212"/>
      <c r="AN122" s="40"/>
      <c r="AO122" s="212"/>
      <c r="AP122" s="40"/>
      <c r="AQ122" s="212"/>
    </row>
    <row r="123" spans="1:43">
      <c r="A123" s="14"/>
      <c r="B123" s="213" t="s">
        <v>1143</v>
      </c>
      <c r="C123" s="214">
        <v>3745</v>
      </c>
      <c r="D123" s="214"/>
      <c r="E123" s="36"/>
      <c r="F123" s="36"/>
      <c r="G123" s="215">
        <v>926</v>
      </c>
      <c r="H123" s="215"/>
      <c r="I123" s="36"/>
      <c r="J123" s="36"/>
      <c r="K123" s="214">
        <v>4975</v>
      </c>
      <c r="L123" s="214"/>
      <c r="M123" s="36"/>
      <c r="N123" s="36"/>
      <c r="O123" s="215" t="s">
        <v>356</v>
      </c>
      <c r="P123" s="215"/>
      <c r="Q123" s="36"/>
      <c r="R123" s="36"/>
      <c r="S123" s="215" t="s">
        <v>356</v>
      </c>
      <c r="T123" s="215"/>
      <c r="U123" s="36"/>
      <c r="V123" s="36"/>
      <c r="W123" s="215">
        <v>926</v>
      </c>
      <c r="X123" s="215"/>
      <c r="Y123" s="36"/>
      <c r="Z123" s="36"/>
      <c r="AA123" s="214">
        <v>4975</v>
      </c>
      <c r="AB123" s="214"/>
      <c r="AC123" s="36"/>
      <c r="AD123" s="36"/>
      <c r="AE123" s="214">
        <v>5901</v>
      </c>
      <c r="AF123" s="214"/>
      <c r="AG123" s="36"/>
      <c r="AH123" s="36"/>
      <c r="AI123" s="215">
        <v>215</v>
      </c>
      <c r="AJ123" s="215"/>
      <c r="AK123" s="36"/>
      <c r="AL123" s="36"/>
      <c r="AM123" s="216">
        <v>2001</v>
      </c>
      <c r="AN123" s="36"/>
      <c r="AO123" s="216" t="s">
        <v>1144</v>
      </c>
      <c r="AP123" s="36"/>
      <c r="AQ123" s="216" t="s">
        <v>1104</v>
      </c>
    </row>
    <row r="124" spans="1:43">
      <c r="A124" s="14"/>
      <c r="B124" s="213"/>
      <c r="C124" s="214"/>
      <c r="D124" s="214"/>
      <c r="E124" s="36"/>
      <c r="F124" s="36"/>
      <c r="G124" s="215"/>
      <c r="H124" s="215"/>
      <c r="I124" s="36"/>
      <c r="J124" s="36"/>
      <c r="K124" s="214"/>
      <c r="L124" s="214"/>
      <c r="M124" s="36"/>
      <c r="N124" s="36"/>
      <c r="O124" s="215"/>
      <c r="P124" s="215"/>
      <c r="Q124" s="36"/>
      <c r="R124" s="36"/>
      <c r="S124" s="215"/>
      <c r="T124" s="215"/>
      <c r="U124" s="36"/>
      <c r="V124" s="36"/>
      <c r="W124" s="215"/>
      <c r="X124" s="215"/>
      <c r="Y124" s="36"/>
      <c r="Z124" s="36"/>
      <c r="AA124" s="214"/>
      <c r="AB124" s="214"/>
      <c r="AC124" s="36"/>
      <c r="AD124" s="36"/>
      <c r="AE124" s="214"/>
      <c r="AF124" s="214"/>
      <c r="AG124" s="36"/>
      <c r="AH124" s="36"/>
      <c r="AI124" s="215"/>
      <c r="AJ124" s="215"/>
      <c r="AK124" s="36"/>
      <c r="AL124" s="36"/>
      <c r="AM124" s="216"/>
      <c r="AN124" s="36"/>
      <c r="AO124" s="216"/>
      <c r="AP124" s="36"/>
      <c r="AQ124" s="216"/>
    </row>
    <row r="125" spans="1:43">
      <c r="A125" s="14"/>
      <c r="B125" s="209" t="s">
        <v>1145</v>
      </c>
      <c r="C125" s="210">
        <v>9376</v>
      </c>
      <c r="D125" s="210"/>
      <c r="E125" s="40"/>
      <c r="F125" s="40"/>
      <c r="G125" s="210">
        <v>1269</v>
      </c>
      <c r="H125" s="210"/>
      <c r="I125" s="40"/>
      <c r="J125" s="40"/>
      <c r="K125" s="210">
        <v>11317</v>
      </c>
      <c r="L125" s="210"/>
      <c r="M125" s="40"/>
      <c r="N125" s="40"/>
      <c r="O125" s="211" t="s">
        <v>356</v>
      </c>
      <c r="P125" s="211"/>
      <c r="Q125" s="40"/>
      <c r="R125" s="40"/>
      <c r="S125" s="211" t="s">
        <v>356</v>
      </c>
      <c r="T125" s="211"/>
      <c r="U125" s="40"/>
      <c r="V125" s="40"/>
      <c r="W125" s="210">
        <v>1269</v>
      </c>
      <c r="X125" s="210"/>
      <c r="Y125" s="40"/>
      <c r="Z125" s="40"/>
      <c r="AA125" s="210">
        <v>11317</v>
      </c>
      <c r="AB125" s="210"/>
      <c r="AC125" s="40"/>
      <c r="AD125" s="40"/>
      <c r="AE125" s="210">
        <v>12586</v>
      </c>
      <c r="AF125" s="210"/>
      <c r="AG125" s="40"/>
      <c r="AH125" s="40"/>
      <c r="AI125" s="211">
        <v>717</v>
      </c>
      <c r="AJ125" s="211"/>
      <c r="AK125" s="40"/>
      <c r="AL125" s="40"/>
      <c r="AM125" s="212">
        <v>1961</v>
      </c>
      <c r="AN125" s="40"/>
      <c r="AO125" s="212" t="s">
        <v>1144</v>
      </c>
      <c r="AP125" s="40"/>
      <c r="AQ125" s="212" t="s">
        <v>1064</v>
      </c>
    </row>
    <row r="126" spans="1:43">
      <c r="A126" s="14"/>
      <c r="B126" s="209"/>
      <c r="C126" s="210"/>
      <c r="D126" s="210"/>
      <c r="E126" s="40"/>
      <c r="F126" s="40"/>
      <c r="G126" s="210"/>
      <c r="H126" s="210"/>
      <c r="I126" s="40"/>
      <c r="J126" s="40"/>
      <c r="K126" s="210"/>
      <c r="L126" s="210"/>
      <c r="M126" s="40"/>
      <c r="N126" s="40"/>
      <c r="O126" s="211"/>
      <c r="P126" s="211"/>
      <c r="Q126" s="40"/>
      <c r="R126" s="40"/>
      <c r="S126" s="211"/>
      <c r="T126" s="211"/>
      <c r="U126" s="40"/>
      <c r="V126" s="40"/>
      <c r="W126" s="210"/>
      <c r="X126" s="210"/>
      <c r="Y126" s="40"/>
      <c r="Z126" s="40"/>
      <c r="AA126" s="210"/>
      <c r="AB126" s="210"/>
      <c r="AC126" s="40"/>
      <c r="AD126" s="40"/>
      <c r="AE126" s="210"/>
      <c r="AF126" s="210"/>
      <c r="AG126" s="40"/>
      <c r="AH126" s="40"/>
      <c r="AI126" s="211"/>
      <c r="AJ126" s="211"/>
      <c r="AK126" s="40"/>
      <c r="AL126" s="40"/>
      <c r="AM126" s="212"/>
      <c r="AN126" s="40"/>
      <c r="AO126" s="212"/>
      <c r="AP126" s="40"/>
      <c r="AQ126" s="212"/>
    </row>
    <row r="127" spans="1:43">
      <c r="A127" s="14"/>
      <c r="B127" s="213" t="s">
        <v>1146</v>
      </c>
      <c r="C127" s="214">
        <v>16667</v>
      </c>
      <c r="D127" s="214"/>
      <c r="E127" s="36"/>
      <c r="F127" s="36"/>
      <c r="G127" s="214">
        <v>5255</v>
      </c>
      <c r="H127" s="214"/>
      <c r="I127" s="36"/>
      <c r="J127" s="36"/>
      <c r="K127" s="214">
        <v>16960</v>
      </c>
      <c r="L127" s="214"/>
      <c r="M127" s="36"/>
      <c r="N127" s="36"/>
      <c r="O127" s="215" t="s">
        <v>356</v>
      </c>
      <c r="P127" s="215"/>
      <c r="Q127" s="36"/>
      <c r="R127" s="36"/>
      <c r="S127" s="215" t="s">
        <v>356</v>
      </c>
      <c r="T127" s="215"/>
      <c r="U127" s="36"/>
      <c r="V127" s="36"/>
      <c r="W127" s="214">
        <v>5255</v>
      </c>
      <c r="X127" s="214"/>
      <c r="Y127" s="36"/>
      <c r="Z127" s="36"/>
      <c r="AA127" s="214">
        <v>16960</v>
      </c>
      <c r="AB127" s="214"/>
      <c r="AC127" s="36"/>
      <c r="AD127" s="36"/>
      <c r="AE127" s="214">
        <v>22215</v>
      </c>
      <c r="AF127" s="214"/>
      <c r="AG127" s="36"/>
      <c r="AH127" s="36"/>
      <c r="AI127" s="215">
        <v>688</v>
      </c>
      <c r="AJ127" s="215"/>
      <c r="AK127" s="36"/>
      <c r="AL127" s="36"/>
      <c r="AM127" s="216" t="s">
        <v>1147</v>
      </c>
      <c r="AN127" s="36"/>
      <c r="AO127" s="216" t="s">
        <v>1148</v>
      </c>
      <c r="AP127" s="36"/>
      <c r="AQ127" s="216" t="s">
        <v>1064</v>
      </c>
    </row>
    <row r="128" spans="1:43">
      <c r="A128" s="14"/>
      <c r="B128" s="213"/>
      <c r="C128" s="214"/>
      <c r="D128" s="214"/>
      <c r="E128" s="36"/>
      <c r="F128" s="36"/>
      <c r="G128" s="214"/>
      <c r="H128" s="214"/>
      <c r="I128" s="36"/>
      <c r="J128" s="36"/>
      <c r="K128" s="214"/>
      <c r="L128" s="214"/>
      <c r="M128" s="36"/>
      <c r="N128" s="36"/>
      <c r="O128" s="215"/>
      <c r="P128" s="215"/>
      <c r="Q128" s="36"/>
      <c r="R128" s="36"/>
      <c r="S128" s="215"/>
      <c r="T128" s="215"/>
      <c r="U128" s="36"/>
      <c r="V128" s="36"/>
      <c r="W128" s="214"/>
      <c r="X128" s="214"/>
      <c r="Y128" s="36"/>
      <c r="Z128" s="36"/>
      <c r="AA128" s="214"/>
      <c r="AB128" s="214"/>
      <c r="AC128" s="36"/>
      <c r="AD128" s="36"/>
      <c r="AE128" s="214"/>
      <c r="AF128" s="214"/>
      <c r="AG128" s="36"/>
      <c r="AH128" s="36"/>
      <c r="AI128" s="215"/>
      <c r="AJ128" s="215"/>
      <c r="AK128" s="36"/>
      <c r="AL128" s="36"/>
      <c r="AM128" s="216"/>
      <c r="AN128" s="36"/>
      <c r="AO128" s="216"/>
      <c r="AP128" s="36"/>
      <c r="AQ128" s="216"/>
    </row>
    <row r="129" spans="1:43">
      <c r="A129" s="14"/>
      <c r="B129" s="209" t="s">
        <v>1149</v>
      </c>
      <c r="C129" s="210">
        <v>37707</v>
      </c>
      <c r="D129" s="210"/>
      <c r="E129" s="40"/>
      <c r="F129" s="40"/>
      <c r="G129" s="210">
        <v>17283</v>
      </c>
      <c r="H129" s="210"/>
      <c r="I129" s="40"/>
      <c r="J129" s="40"/>
      <c r="K129" s="210">
        <v>32225</v>
      </c>
      <c r="L129" s="210"/>
      <c r="M129" s="40"/>
      <c r="N129" s="40"/>
      <c r="O129" s="211" t="s">
        <v>356</v>
      </c>
      <c r="P129" s="211"/>
      <c r="Q129" s="40"/>
      <c r="R129" s="40"/>
      <c r="S129" s="211" t="s">
        <v>922</v>
      </c>
      <c r="T129" s="211"/>
      <c r="U129" s="209" t="s">
        <v>397</v>
      </c>
      <c r="V129" s="40"/>
      <c r="W129" s="210">
        <v>17269</v>
      </c>
      <c r="X129" s="210"/>
      <c r="Y129" s="40"/>
      <c r="Z129" s="40"/>
      <c r="AA129" s="210">
        <v>32224</v>
      </c>
      <c r="AB129" s="210"/>
      <c r="AC129" s="40"/>
      <c r="AD129" s="40"/>
      <c r="AE129" s="210">
        <v>49493</v>
      </c>
      <c r="AF129" s="210"/>
      <c r="AG129" s="40"/>
      <c r="AH129" s="40"/>
      <c r="AI129" s="210">
        <v>1901</v>
      </c>
      <c r="AJ129" s="210"/>
      <c r="AK129" s="40"/>
      <c r="AL129" s="40"/>
      <c r="AM129" s="212" t="s">
        <v>1055</v>
      </c>
      <c r="AN129" s="40"/>
      <c r="AO129" s="212" t="s">
        <v>1148</v>
      </c>
      <c r="AP129" s="40"/>
      <c r="AQ129" s="212" t="s">
        <v>1150</v>
      </c>
    </row>
    <row r="130" spans="1:43">
      <c r="A130" s="14"/>
      <c r="B130" s="209"/>
      <c r="C130" s="210"/>
      <c r="D130" s="210"/>
      <c r="E130" s="40"/>
      <c r="F130" s="40"/>
      <c r="G130" s="210"/>
      <c r="H130" s="210"/>
      <c r="I130" s="40"/>
      <c r="J130" s="40"/>
      <c r="K130" s="210"/>
      <c r="L130" s="210"/>
      <c r="M130" s="40"/>
      <c r="N130" s="40"/>
      <c r="O130" s="211"/>
      <c r="P130" s="211"/>
      <c r="Q130" s="40"/>
      <c r="R130" s="40"/>
      <c r="S130" s="211"/>
      <c r="T130" s="211"/>
      <c r="U130" s="209"/>
      <c r="V130" s="40"/>
      <c r="W130" s="210"/>
      <c r="X130" s="210"/>
      <c r="Y130" s="40"/>
      <c r="Z130" s="40"/>
      <c r="AA130" s="210"/>
      <c r="AB130" s="210"/>
      <c r="AC130" s="40"/>
      <c r="AD130" s="40"/>
      <c r="AE130" s="210"/>
      <c r="AF130" s="210"/>
      <c r="AG130" s="40"/>
      <c r="AH130" s="40"/>
      <c r="AI130" s="210"/>
      <c r="AJ130" s="210"/>
      <c r="AK130" s="40"/>
      <c r="AL130" s="40"/>
      <c r="AM130" s="212"/>
      <c r="AN130" s="40"/>
      <c r="AO130" s="212"/>
      <c r="AP130" s="40"/>
      <c r="AQ130" s="212"/>
    </row>
    <row r="131" spans="1:43">
      <c r="A131" s="14"/>
      <c r="B131" s="213" t="s">
        <v>1151</v>
      </c>
      <c r="C131" s="214">
        <v>19667</v>
      </c>
      <c r="D131" s="214"/>
      <c r="E131" s="36"/>
      <c r="F131" s="36"/>
      <c r="G131" s="214">
        <v>3698</v>
      </c>
      <c r="H131" s="214"/>
      <c r="I131" s="36"/>
      <c r="J131" s="36"/>
      <c r="K131" s="214">
        <v>28635</v>
      </c>
      <c r="L131" s="214"/>
      <c r="M131" s="36"/>
      <c r="N131" s="36"/>
      <c r="O131" s="215" t="s">
        <v>356</v>
      </c>
      <c r="P131" s="215"/>
      <c r="Q131" s="36"/>
      <c r="R131" s="36"/>
      <c r="S131" s="215" t="s">
        <v>356</v>
      </c>
      <c r="T131" s="215"/>
      <c r="U131" s="36"/>
      <c r="V131" s="36"/>
      <c r="W131" s="214">
        <v>3698</v>
      </c>
      <c r="X131" s="214"/>
      <c r="Y131" s="36"/>
      <c r="Z131" s="36"/>
      <c r="AA131" s="214">
        <v>28635</v>
      </c>
      <c r="AB131" s="214"/>
      <c r="AC131" s="36"/>
      <c r="AD131" s="36"/>
      <c r="AE131" s="214">
        <v>32333</v>
      </c>
      <c r="AF131" s="214"/>
      <c r="AG131" s="36"/>
      <c r="AH131" s="36"/>
      <c r="AI131" s="214">
        <v>1054</v>
      </c>
      <c r="AJ131" s="214"/>
      <c r="AK131" s="36"/>
      <c r="AL131" s="36"/>
      <c r="AM131" s="216">
        <v>2002</v>
      </c>
      <c r="AN131" s="36"/>
      <c r="AO131" s="216" t="s">
        <v>1148</v>
      </c>
      <c r="AP131" s="36"/>
      <c r="AQ131" s="216" t="s">
        <v>1064</v>
      </c>
    </row>
    <row r="132" spans="1:43">
      <c r="A132" s="14"/>
      <c r="B132" s="213"/>
      <c r="C132" s="214"/>
      <c r="D132" s="214"/>
      <c r="E132" s="36"/>
      <c r="F132" s="36"/>
      <c r="G132" s="214"/>
      <c r="H132" s="214"/>
      <c r="I132" s="36"/>
      <c r="J132" s="36"/>
      <c r="K132" s="214"/>
      <c r="L132" s="214"/>
      <c r="M132" s="36"/>
      <c r="N132" s="36"/>
      <c r="O132" s="215"/>
      <c r="P132" s="215"/>
      <c r="Q132" s="36"/>
      <c r="R132" s="36"/>
      <c r="S132" s="215"/>
      <c r="T132" s="215"/>
      <c r="U132" s="36"/>
      <c r="V132" s="36"/>
      <c r="W132" s="214"/>
      <c r="X132" s="214"/>
      <c r="Y132" s="36"/>
      <c r="Z132" s="36"/>
      <c r="AA132" s="214"/>
      <c r="AB132" s="214"/>
      <c r="AC132" s="36"/>
      <c r="AD132" s="36"/>
      <c r="AE132" s="214"/>
      <c r="AF132" s="214"/>
      <c r="AG132" s="36"/>
      <c r="AH132" s="36"/>
      <c r="AI132" s="214"/>
      <c r="AJ132" s="214"/>
      <c r="AK132" s="36"/>
      <c r="AL132" s="36"/>
      <c r="AM132" s="216"/>
      <c r="AN132" s="36"/>
      <c r="AO132" s="216"/>
      <c r="AP132" s="36"/>
      <c r="AQ132" s="216"/>
    </row>
    <row r="133" spans="1:43">
      <c r="A133" s="14"/>
      <c r="B133" s="209" t="s">
        <v>1152</v>
      </c>
      <c r="C133" s="210">
        <v>3989</v>
      </c>
      <c r="D133" s="210"/>
      <c r="E133" s="40"/>
      <c r="F133" s="40"/>
      <c r="G133" s="211">
        <v>356</v>
      </c>
      <c r="H133" s="211"/>
      <c r="I133" s="40"/>
      <c r="J133" s="40"/>
      <c r="K133" s="210">
        <v>1168</v>
      </c>
      <c r="L133" s="210"/>
      <c r="M133" s="40"/>
      <c r="N133" s="40"/>
      <c r="O133" s="210">
        <v>6910</v>
      </c>
      <c r="P133" s="210"/>
      <c r="Q133" s="40"/>
      <c r="R133" s="40"/>
      <c r="S133" s="211">
        <v>468</v>
      </c>
      <c r="T133" s="211"/>
      <c r="U133" s="40"/>
      <c r="V133" s="40"/>
      <c r="W133" s="211">
        <v>376</v>
      </c>
      <c r="X133" s="211"/>
      <c r="Y133" s="40"/>
      <c r="Z133" s="40"/>
      <c r="AA133" s="210">
        <v>8526</v>
      </c>
      <c r="AB133" s="210"/>
      <c r="AC133" s="40"/>
      <c r="AD133" s="40"/>
      <c r="AE133" s="210">
        <v>8902</v>
      </c>
      <c r="AF133" s="210"/>
      <c r="AG133" s="40"/>
      <c r="AH133" s="40"/>
      <c r="AI133" s="211">
        <v>178</v>
      </c>
      <c r="AJ133" s="211"/>
      <c r="AK133" s="40"/>
      <c r="AL133" s="40"/>
      <c r="AM133" s="212">
        <v>2013</v>
      </c>
      <c r="AN133" s="40"/>
      <c r="AO133" s="212" t="s">
        <v>1148</v>
      </c>
      <c r="AP133" s="40"/>
      <c r="AQ133" s="212" t="s">
        <v>1064</v>
      </c>
    </row>
    <row r="134" spans="1:43">
      <c r="A134" s="14"/>
      <c r="B134" s="209"/>
      <c r="C134" s="210"/>
      <c r="D134" s="210"/>
      <c r="E134" s="40"/>
      <c r="F134" s="40"/>
      <c r="G134" s="211"/>
      <c r="H134" s="211"/>
      <c r="I134" s="40"/>
      <c r="J134" s="40"/>
      <c r="K134" s="210"/>
      <c r="L134" s="210"/>
      <c r="M134" s="40"/>
      <c r="N134" s="40"/>
      <c r="O134" s="210"/>
      <c r="P134" s="210"/>
      <c r="Q134" s="40"/>
      <c r="R134" s="40"/>
      <c r="S134" s="211"/>
      <c r="T134" s="211"/>
      <c r="U134" s="40"/>
      <c r="V134" s="40"/>
      <c r="W134" s="211"/>
      <c r="X134" s="211"/>
      <c r="Y134" s="40"/>
      <c r="Z134" s="40"/>
      <c r="AA134" s="210"/>
      <c r="AB134" s="210"/>
      <c r="AC134" s="40"/>
      <c r="AD134" s="40"/>
      <c r="AE134" s="210"/>
      <c r="AF134" s="210"/>
      <c r="AG134" s="40"/>
      <c r="AH134" s="40"/>
      <c r="AI134" s="211"/>
      <c r="AJ134" s="211"/>
      <c r="AK134" s="40"/>
      <c r="AL134" s="40"/>
      <c r="AM134" s="212"/>
      <c r="AN134" s="40"/>
      <c r="AO134" s="212"/>
      <c r="AP134" s="40"/>
      <c r="AQ134" s="212"/>
    </row>
    <row r="135" spans="1:43">
      <c r="A135" s="14"/>
      <c r="B135" s="213" t="s">
        <v>1153</v>
      </c>
      <c r="C135" s="214">
        <v>14790</v>
      </c>
      <c r="D135" s="214"/>
      <c r="E135" s="36"/>
      <c r="F135" s="36"/>
      <c r="G135" s="214">
        <v>3118</v>
      </c>
      <c r="H135" s="214"/>
      <c r="I135" s="36"/>
      <c r="J135" s="36"/>
      <c r="K135" s="214">
        <v>14007</v>
      </c>
      <c r="L135" s="214"/>
      <c r="M135" s="36"/>
      <c r="N135" s="36"/>
      <c r="O135" s="214">
        <v>5071</v>
      </c>
      <c r="P135" s="214"/>
      <c r="Q135" s="36"/>
      <c r="R135" s="36"/>
      <c r="S135" s="215" t="s">
        <v>356</v>
      </c>
      <c r="T135" s="215"/>
      <c r="U135" s="36"/>
      <c r="V135" s="36"/>
      <c r="W135" s="214">
        <v>3118</v>
      </c>
      <c r="X135" s="214"/>
      <c r="Y135" s="36"/>
      <c r="Z135" s="36"/>
      <c r="AA135" s="214">
        <v>19078</v>
      </c>
      <c r="AB135" s="214"/>
      <c r="AC135" s="36"/>
      <c r="AD135" s="36"/>
      <c r="AE135" s="214">
        <v>22196</v>
      </c>
      <c r="AF135" s="214"/>
      <c r="AG135" s="36"/>
      <c r="AH135" s="36"/>
      <c r="AI135" s="215">
        <v>663</v>
      </c>
      <c r="AJ135" s="215"/>
      <c r="AK135" s="36"/>
      <c r="AL135" s="36"/>
      <c r="AM135" s="216">
        <v>1980</v>
      </c>
      <c r="AN135" s="36"/>
      <c r="AO135" s="216" t="s">
        <v>1154</v>
      </c>
      <c r="AP135" s="36"/>
      <c r="AQ135" s="216" t="s">
        <v>1104</v>
      </c>
    </row>
    <row r="136" spans="1:43">
      <c r="A136" s="14"/>
      <c r="B136" s="213"/>
      <c r="C136" s="214"/>
      <c r="D136" s="214"/>
      <c r="E136" s="36"/>
      <c r="F136" s="36"/>
      <c r="G136" s="214"/>
      <c r="H136" s="214"/>
      <c r="I136" s="36"/>
      <c r="J136" s="36"/>
      <c r="K136" s="214"/>
      <c r="L136" s="214"/>
      <c r="M136" s="36"/>
      <c r="N136" s="36"/>
      <c r="O136" s="214"/>
      <c r="P136" s="214"/>
      <c r="Q136" s="36"/>
      <c r="R136" s="36"/>
      <c r="S136" s="215"/>
      <c r="T136" s="215"/>
      <c r="U136" s="36"/>
      <c r="V136" s="36"/>
      <c r="W136" s="214"/>
      <c r="X136" s="214"/>
      <c r="Y136" s="36"/>
      <c r="Z136" s="36"/>
      <c r="AA136" s="214"/>
      <c r="AB136" s="214"/>
      <c r="AC136" s="36"/>
      <c r="AD136" s="36"/>
      <c r="AE136" s="214"/>
      <c r="AF136" s="214"/>
      <c r="AG136" s="36"/>
      <c r="AH136" s="36"/>
      <c r="AI136" s="215"/>
      <c r="AJ136" s="215"/>
      <c r="AK136" s="36"/>
      <c r="AL136" s="36"/>
      <c r="AM136" s="216"/>
      <c r="AN136" s="36"/>
      <c r="AO136" s="216"/>
      <c r="AP136" s="36"/>
      <c r="AQ136" s="216"/>
    </row>
    <row r="137" spans="1:43">
      <c r="A137" s="14"/>
      <c r="B137" s="209" t="s">
        <v>1111</v>
      </c>
      <c r="C137" s="210">
        <v>128200</v>
      </c>
      <c r="D137" s="210"/>
      <c r="E137" s="40"/>
      <c r="F137" s="40"/>
      <c r="G137" s="210">
        <v>19331</v>
      </c>
      <c r="H137" s="210"/>
      <c r="I137" s="40"/>
      <c r="J137" s="40"/>
      <c r="K137" s="210">
        <v>123084</v>
      </c>
      <c r="L137" s="210"/>
      <c r="M137" s="40"/>
      <c r="N137" s="40"/>
      <c r="O137" s="210">
        <v>3726</v>
      </c>
      <c r="P137" s="210"/>
      <c r="Q137" s="40"/>
      <c r="R137" s="40"/>
      <c r="S137" s="210">
        <v>2899</v>
      </c>
      <c r="T137" s="210"/>
      <c r="U137" s="40"/>
      <c r="V137" s="40"/>
      <c r="W137" s="210">
        <v>19331</v>
      </c>
      <c r="X137" s="210"/>
      <c r="Y137" s="40"/>
      <c r="Z137" s="40"/>
      <c r="AA137" s="210">
        <v>129709</v>
      </c>
      <c r="AB137" s="210"/>
      <c r="AC137" s="40"/>
      <c r="AD137" s="40"/>
      <c r="AE137" s="210">
        <v>149040</v>
      </c>
      <c r="AF137" s="210"/>
      <c r="AG137" s="40"/>
      <c r="AH137" s="40"/>
      <c r="AI137" s="210">
        <v>4764</v>
      </c>
      <c r="AJ137" s="210"/>
      <c r="AK137" s="40"/>
      <c r="AL137" s="40"/>
      <c r="AM137" s="212">
        <v>1973</v>
      </c>
      <c r="AN137" s="40"/>
      <c r="AO137" s="212" t="s">
        <v>1155</v>
      </c>
      <c r="AP137" s="40"/>
      <c r="AQ137" s="212" t="s">
        <v>1045</v>
      </c>
    </row>
    <row r="138" spans="1:43">
      <c r="A138" s="14"/>
      <c r="B138" s="209"/>
      <c r="C138" s="210"/>
      <c r="D138" s="210"/>
      <c r="E138" s="40"/>
      <c r="F138" s="40"/>
      <c r="G138" s="210"/>
      <c r="H138" s="210"/>
      <c r="I138" s="40"/>
      <c r="J138" s="40"/>
      <c r="K138" s="210"/>
      <c r="L138" s="210"/>
      <c r="M138" s="40"/>
      <c r="N138" s="40"/>
      <c r="O138" s="210"/>
      <c r="P138" s="210"/>
      <c r="Q138" s="40"/>
      <c r="R138" s="40"/>
      <c r="S138" s="210"/>
      <c r="T138" s="210"/>
      <c r="U138" s="40"/>
      <c r="V138" s="40"/>
      <c r="W138" s="210"/>
      <c r="X138" s="210"/>
      <c r="Y138" s="40"/>
      <c r="Z138" s="40"/>
      <c r="AA138" s="210"/>
      <c r="AB138" s="210"/>
      <c r="AC138" s="40"/>
      <c r="AD138" s="40"/>
      <c r="AE138" s="210"/>
      <c r="AF138" s="210"/>
      <c r="AG138" s="40"/>
      <c r="AH138" s="40"/>
      <c r="AI138" s="210"/>
      <c r="AJ138" s="210"/>
      <c r="AK138" s="40"/>
      <c r="AL138" s="40"/>
      <c r="AM138" s="212"/>
      <c r="AN138" s="40"/>
      <c r="AO138" s="212"/>
      <c r="AP138" s="40"/>
      <c r="AQ138" s="212"/>
    </row>
    <row r="139" spans="1:43">
      <c r="A139" s="14"/>
      <c r="B139" s="213" t="s">
        <v>1156</v>
      </c>
      <c r="C139" s="214">
        <v>9841</v>
      </c>
      <c r="D139" s="214"/>
      <c r="E139" s="36"/>
      <c r="F139" s="36"/>
      <c r="G139" s="214">
        <v>2104</v>
      </c>
      <c r="H139" s="214"/>
      <c r="I139" s="36"/>
      <c r="J139" s="36"/>
      <c r="K139" s="214">
        <v>11462</v>
      </c>
      <c r="L139" s="214"/>
      <c r="M139" s="36"/>
      <c r="N139" s="36"/>
      <c r="O139" s="215" t="s">
        <v>356</v>
      </c>
      <c r="P139" s="215"/>
      <c r="Q139" s="36"/>
      <c r="R139" s="36"/>
      <c r="S139" s="215" t="s">
        <v>1157</v>
      </c>
      <c r="T139" s="215"/>
      <c r="U139" s="213" t="s">
        <v>397</v>
      </c>
      <c r="V139" s="36"/>
      <c r="W139" s="214">
        <v>1994</v>
      </c>
      <c r="X139" s="214"/>
      <c r="Y139" s="36"/>
      <c r="Z139" s="36"/>
      <c r="AA139" s="214">
        <v>11488</v>
      </c>
      <c r="AB139" s="214"/>
      <c r="AC139" s="36"/>
      <c r="AD139" s="36"/>
      <c r="AE139" s="214">
        <v>13482</v>
      </c>
      <c r="AF139" s="214"/>
      <c r="AG139" s="36"/>
      <c r="AH139" s="36"/>
      <c r="AI139" s="215">
        <v>377</v>
      </c>
      <c r="AJ139" s="215"/>
      <c r="AK139" s="36"/>
      <c r="AL139" s="36"/>
      <c r="AM139" s="216">
        <v>2003</v>
      </c>
      <c r="AN139" s="36"/>
      <c r="AO139" s="216" t="s">
        <v>1158</v>
      </c>
      <c r="AP139" s="36"/>
      <c r="AQ139" s="216" t="s">
        <v>1104</v>
      </c>
    </row>
    <row r="140" spans="1:43">
      <c r="A140" s="14"/>
      <c r="B140" s="213"/>
      <c r="C140" s="214"/>
      <c r="D140" s="214"/>
      <c r="E140" s="36"/>
      <c r="F140" s="36"/>
      <c r="G140" s="214"/>
      <c r="H140" s="214"/>
      <c r="I140" s="36"/>
      <c r="J140" s="36"/>
      <c r="K140" s="214"/>
      <c r="L140" s="214"/>
      <c r="M140" s="36"/>
      <c r="N140" s="36"/>
      <c r="O140" s="215"/>
      <c r="P140" s="215"/>
      <c r="Q140" s="36"/>
      <c r="R140" s="36"/>
      <c r="S140" s="215"/>
      <c r="T140" s="215"/>
      <c r="U140" s="213"/>
      <c r="V140" s="36"/>
      <c r="W140" s="214"/>
      <c r="X140" s="214"/>
      <c r="Y140" s="36"/>
      <c r="Z140" s="36"/>
      <c r="AA140" s="214"/>
      <c r="AB140" s="214"/>
      <c r="AC140" s="36"/>
      <c r="AD140" s="36"/>
      <c r="AE140" s="214"/>
      <c r="AF140" s="214"/>
      <c r="AG140" s="36"/>
      <c r="AH140" s="36"/>
      <c r="AI140" s="215"/>
      <c r="AJ140" s="215"/>
      <c r="AK140" s="36"/>
      <c r="AL140" s="36"/>
      <c r="AM140" s="216"/>
      <c r="AN140" s="36"/>
      <c r="AO140" s="216"/>
      <c r="AP140" s="36"/>
      <c r="AQ140" s="216"/>
    </row>
    <row r="141" spans="1:43">
      <c r="A141" s="14"/>
      <c r="B141" s="209" t="s">
        <v>1159</v>
      </c>
      <c r="C141" s="210">
        <v>24700</v>
      </c>
      <c r="D141" s="210"/>
      <c r="E141" s="40"/>
      <c r="F141" s="40"/>
      <c r="G141" s="210">
        <v>17292</v>
      </c>
      <c r="H141" s="210"/>
      <c r="I141" s="40"/>
      <c r="J141" s="40"/>
      <c r="K141" s="210">
        <v>28575</v>
      </c>
      <c r="L141" s="210"/>
      <c r="M141" s="40"/>
      <c r="N141" s="40"/>
      <c r="O141" s="211" t="s">
        <v>356</v>
      </c>
      <c r="P141" s="211"/>
      <c r="Q141" s="40"/>
      <c r="R141" s="40"/>
      <c r="S141" s="211" t="s">
        <v>1160</v>
      </c>
      <c r="T141" s="211"/>
      <c r="U141" s="209" t="s">
        <v>397</v>
      </c>
      <c r="V141" s="40"/>
      <c r="W141" s="210">
        <v>13497</v>
      </c>
      <c r="X141" s="210"/>
      <c r="Y141" s="40"/>
      <c r="Z141" s="40"/>
      <c r="AA141" s="210">
        <v>22304</v>
      </c>
      <c r="AB141" s="210"/>
      <c r="AC141" s="40"/>
      <c r="AD141" s="40"/>
      <c r="AE141" s="210">
        <v>35801</v>
      </c>
      <c r="AF141" s="210"/>
      <c r="AG141" s="40"/>
      <c r="AH141" s="40"/>
      <c r="AI141" s="211">
        <v>958</v>
      </c>
      <c r="AJ141" s="211"/>
      <c r="AK141" s="40"/>
      <c r="AL141" s="40"/>
      <c r="AM141" s="212">
        <v>2006</v>
      </c>
      <c r="AN141" s="40"/>
      <c r="AO141" s="212" t="s">
        <v>1158</v>
      </c>
      <c r="AP141" s="40"/>
      <c r="AQ141" s="212" t="s">
        <v>1161</v>
      </c>
    </row>
    <row r="142" spans="1:43">
      <c r="A142" s="14"/>
      <c r="B142" s="209"/>
      <c r="C142" s="210"/>
      <c r="D142" s="210"/>
      <c r="E142" s="40"/>
      <c r="F142" s="40"/>
      <c r="G142" s="210"/>
      <c r="H142" s="210"/>
      <c r="I142" s="40"/>
      <c r="J142" s="40"/>
      <c r="K142" s="210"/>
      <c r="L142" s="210"/>
      <c r="M142" s="40"/>
      <c r="N142" s="40"/>
      <c r="O142" s="211"/>
      <c r="P142" s="211"/>
      <c r="Q142" s="40"/>
      <c r="R142" s="40"/>
      <c r="S142" s="211"/>
      <c r="T142" s="211"/>
      <c r="U142" s="209"/>
      <c r="V142" s="40"/>
      <c r="W142" s="210"/>
      <c r="X142" s="210"/>
      <c r="Y142" s="40"/>
      <c r="Z142" s="40"/>
      <c r="AA142" s="210"/>
      <c r="AB142" s="210"/>
      <c r="AC142" s="40"/>
      <c r="AD142" s="40"/>
      <c r="AE142" s="210"/>
      <c r="AF142" s="210"/>
      <c r="AG142" s="40"/>
      <c r="AH142" s="40"/>
      <c r="AI142" s="211"/>
      <c r="AJ142" s="211"/>
      <c r="AK142" s="40"/>
      <c r="AL142" s="40"/>
      <c r="AM142" s="212"/>
      <c r="AN142" s="40"/>
      <c r="AO142" s="212"/>
      <c r="AP142" s="40"/>
      <c r="AQ142" s="212"/>
    </row>
    <row r="143" spans="1:43">
      <c r="A143" s="14"/>
      <c r="B143" s="213" t="s">
        <v>1162</v>
      </c>
      <c r="C143" s="214">
        <v>21892</v>
      </c>
      <c r="D143" s="214"/>
      <c r="E143" s="36"/>
      <c r="F143" s="36"/>
      <c r="G143" s="214">
        <v>5059</v>
      </c>
      <c r="H143" s="214"/>
      <c r="I143" s="36"/>
      <c r="J143" s="36"/>
      <c r="K143" s="214">
        <v>28294</v>
      </c>
      <c r="L143" s="214"/>
      <c r="M143" s="36"/>
      <c r="N143" s="36"/>
      <c r="O143" s="215" t="s">
        <v>356</v>
      </c>
      <c r="P143" s="215"/>
      <c r="Q143" s="36"/>
      <c r="R143" s="36"/>
      <c r="S143" s="214">
        <v>1122</v>
      </c>
      <c r="T143" s="214"/>
      <c r="U143" s="36"/>
      <c r="V143" s="36"/>
      <c r="W143" s="214">
        <v>5321</v>
      </c>
      <c r="X143" s="214"/>
      <c r="Y143" s="36"/>
      <c r="Z143" s="36"/>
      <c r="AA143" s="214">
        <v>29154</v>
      </c>
      <c r="AB143" s="214"/>
      <c r="AC143" s="36"/>
      <c r="AD143" s="36"/>
      <c r="AE143" s="214">
        <v>34475</v>
      </c>
      <c r="AF143" s="214"/>
      <c r="AG143" s="36"/>
      <c r="AH143" s="36"/>
      <c r="AI143" s="215">
        <v>840</v>
      </c>
      <c r="AJ143" s="215"/>
      <c r="AK143" s="36"/>
      <c r="AL143" s="36"/>
      <c r="AM143" s="216" t="s">
        <v>1055</v>
      </c>
      <c r="AN143" s="36"/>
      <c r="AO143" s="216" t="s">
        <v>1158</v>
      </c>
      <c r="AP143" s="36"/>
      <c r="AQ143" s="216" t="s">
        <v>1137</v>
      </c>
    </row>
    <row r="144" spans="1:43">
      <c r="A144" s="14"/>
      <c r="B144" s="213"/>
      <c r="C144" s="214"/>
      <c r="D144" s="214"/>
      <c r="E144" s="36"/>
      <c r="F144" s="36"/>
      <c r="G144" s="214"/>
      <c r="H144" s="214"/>
      <c r="I144" s="36"/>
      <c r="J144" s="36"/>
      <c r="K144" s="214"/>
      <c r="L144" s="214"/>
      <c r="M144" s="36"/>
      <c r="N144" s="36"/>
      <c r="O144" s="215"/>
      <c r="P144" s="215"/>
      <c r="Q144" s="36"/>
      <c r="R144" s="36"/>
      <c r="S144" s="214"/>
      <c r="T144" s="214"/>
      <c r="U144" s="36"/>
      <c r="V144" s="36"/>
      <c r="W144" s="214"/>
      <c r="X144" s="214"/>
      <c r="Y144" s="36"/>
      <c r="Z144" s="36"/>
      <c r="AA144" s="214"/>
      <c r="AB144" s="214"/>
      <c r="AC144" s="36"/>
      <c r="AD144" s="36"/>
      <c r="AE144" s="214"/>
      <c r="AF144" s="214"/>
      <c r="AG144" s="36"/>
      <c r="AH144" s="36"/>
      <c r="AI144" s="215"/>
      <c r="AJ144" s="215"/>
      <c r="AK144" s="36"/>
      <c r="AL144" s="36"/>
      <c r="AM144" s="216"/>
      <c r="AN144" s="36"/>
      <c r="AO144" s="216"/>
      <c r="AP144" s="36"/>
      <c r="AQ144" s="216"/>
    </row>
    <row r="145" spans="1:43">
      <c r="A145" s="14"/>
      <c r="B145" s="209" t="s">
        <v>1163</v>
      </c>
      <c r="C145" s="210">
        <v>4928</v>
      </c>
      <c r="D145" s="210"/>
      <c r="E145" s="40"/>
      <c r="F145" s="40"/>
      <c r="G145" s="210">
        <v>3338</v>
      </c>
      <c r="H145" s="210"/>
      <c r="I145" s="40"/>
      <c r="J145" s="40"/>
      <c r="K145" s="210">
        <v>4556</v>
      </c>
      <c r="L145" s="210"/>
      <c r="M145" s="40"/>
      <c r="N145" s="40"/>
      <c r="O145" s="211" t="s">
        <v>356</v>
      </c>
      <c r="P145" s="211"/>
      <c r="Q145" s="40"/>
      <c r="R145" s="40"/>
      <c r="S145" s="211" t="s">
        <v>356</v>
      </c>
      <c r="T145" s="211"/>
      <c r="U145" s="40"/>
      <c r="V145" s="40"/>
      <c r="W145" s="210">
        <v>3338</v>
      </c>
      <c r="X145" s="210"/>
      <c r="Y145" s="40"/>
      <c r="Z145" s="40"/>
      <c r="AA145" s="210">
        <v>4556</v>
      </c>
      <c r="AB145" s="210"/>
      <c r="AC145" s="40"/>
      <c r="AD145" s="40"/>
      <c r="AE145" s="210">
        <v>7894</v>
      </c>
      <c r="AF145" s="210"/>
      <c r="AG145" s="40"/>
      <c r="AH145" s="40"/>
      <c r="AI145" s="211">
        <v>159</v>
      </c>
      <c r="AJ145" s="211"/>
      <c r="AK145" s="40"/>
      <c r="AL145" s="40"/>
      <c r="AM145" s="212">
        <v>1970</v>
      </c>
      <c r="AN145" s="40"/>
      <c r="AO145" s="212" t="s">
        <v>1164</v>
      </c>
      <c r="AP145" s="40"/>
      <c r="AQ145" s="212" t="s">
        <v>1045</v>
      </c>
    </row>
    <row r="146" spans="1:43">
      <c r="A146" s="14"/>
      <c r="B146" s="209"/>
      <c r="C146" s="210"/>
      <c r="D146" s="210"/>
      <c r="E146" s="40"/>
      <c r="F146" s="40"/>
      <c r="G146" s="210"/>
      <c r="H146" s="210"/>
      <c r="I146" s="40"/>
      <c r="J146" s="40"/>
      <c r="K146" s="210"/>
      <c r="L146" s="210"/>
      <c r="M146" s="40"/>
      <c r="N146" s="40"/>
      <c r="O146" s="211"/>
      <c r="P146" s="211"/>
      <c r="Q146" s="40"/>
      <c r="R146" s="40"/>
      <c r="S146" s="211"/>
      <c r="T146" s="211"/>
      <c r="U146" s="40"/>
      <c r="V146" s="40"/>
      <c r="W146" s="210"/>
      <c r="X146" s="210"/>
      <c r="Y146" s="40"/>
      <c r="Z146" s="40"/>
      <c r="AA146" s="210"/>
      <c r="AB146" s="210"/>
      <c r="AC146" s="40"/>
      <c r="AD146" s="40"/>
      <c r="AE146" s="210"/>
      <c r="AF146" s="210"/>
      <c r="AG146" s="40"/>
      <c r="AH146" s="40"/>
      <c r="AI146" s="211"/>
      <c r="AJ146" s="211"/>
      <c r="AK146" s="40"/>
      <c r="AL146" s="40"/>
      <c r="AM146" s="212"/>
      <c r="AN146" s="40"/>
      <c r="AO146" s="212"/>
      <c r="AP146" s="40"/>
      <c r="AQ146" s="212"/>
    </row>
    <row r="147" spans="1:43">
      <c r="A147" s="14"/>
      <c r="B147" s="213" t="s">
        <v>1165</v>
      </c>
      <c r="C147" s="214">
        <v>10449</v>
      </c>
      <c r="D147" s="214"/>
      <c r="E147" s="36"/>
      <c r="F147" s="36"/>
      <c r="G147" s="214">
        <v>4441</v>
      </c>
      <c r="H147" s="214"/>
      <c r="I147" s="36"/>
      <c r="J147" s="36"/>
      <c r="K147" s="214">
        <v>9649</v>
      </c>
      <c r="L147" s="214"/>
      <c r="M147" s="36"/>
      <c r="N147" s="36"/>
      <c r="O147" s="215" t="s">
        <v>356</v>
      </c>
      <c r="P147" s="215"/>
      <c r="Q147" s="36"/>
      <c r="R147" s="36"/>
      <c r="S147" s="215" t="s">
        <v>356</v>
      </c>
      <c r="T147" s="215"/>
      <c r="U147" s="36"/>
      <c r="V147" s="36"/>
      <c r="W147" s="214">
        <v>4441</v>
      </c>
      <c r="X147" s="214"/>
      <c r="Y147" s="36"/>
      <c r="Z147" s="36"/>
      <c r="AA147" s="214">
        <v>9649</v>
      </c>
      <c r="AB147" s="214"/>
      <c r="AC147" s="36"/>
      <c r="AD147" s="36"/>
      <c r="AE147" s="214">
        <v>14090</v>
      </c>
      <c r="AF147" s="214"/>
      <c r="AG147" s="36"/>
      <c r="AH147" s="36"/>
      <c r="AI147" s="215">
        <v>207</v>
      </c>
      <c r="AJ147" s="215"/>
      <c r="AK147" s="36"/>
      <c r="AL147" s="36"/>
      <c r="AM147" s="216">
        <v>1913</v>
      </c>
      <c r="AN147" s="36"/>
      <c r="AO147" s="216" t="s">
        <v>1166</v>
      </c>
      <c r="AP147" s="36"/>
      <c r="AQ147" s="216" t="s">
        <v>1064</v>
      </c>
    </row>
    <row r="148" spans="1:43">
      <c r="A148" s="14"/>
      <c r="B148" s="213"/>
      <c r="C148" s="214"/>
      <c r="D148" s="214"/>
      <c r="E148" s="36"/>
      <c r="F148" s="36"/>
      <c r="G148" s="214"/>
      <c r="H148" s="214"/>
      <c r="I148" s="36"/>
      <c r="J148" s="36"/>
      <c r="K148" s="214"/>
      <c r="L148" s="214"/>
      <c r="M148" s="36"/>
      <c r="N148" s="36"/>
      <c r="O148" s="215"/>
      <c r="P148" s="215"/>
      <c r="Q148" s="36"/>
      <c r="R148" s="36"/>
      <c r="S148" s="215"/>
      <c r="T148" s="215"/>
      <c r="U148" s="36"/>
      <c r="V148" s="36"/>
      <c r="W148" s="214"/>
      <c r="X148" s="214"/>
      <c r="Y148" s="36"/>
      <c r="Z148" s="36"/>
      <c r="AA148" s="214"/>
      <c r="AB148" s="214"/>
      <c r="AC148" s="36"/>
      <c r="AD148" s="36"/>
      <c r="AE148" s="214"/>
      <c r="AF148" s="214"/>
      <c r="AG148" s="36"/>
      <c r="AH148" s="36"/>
      <c r="AI148" s="215"/>
      <c r="AJ148" s="215"/>
      <c r="AK148" s="36"/>
      <c r="AL148" s="36"/>
      <c r="AM148" s="216"/>
      <c r="AN148" s="36"/>
      <c r="AO148" s="216"/>
      <c r="AP148" s="36"/>
      <c r="AQ148" s="216"/>
    </row>
    <row r="149" spans="1:43">
      <c r="A149" s="14"/>
      <c r="B149" s="209" t="s">
        <v>1124</v>
      </c>
      <c r="C149" s="211" t="s">
        <v>356</v>
      </c>
      <c r="D149" s="211"/>
      <c r="E149" s="40"/>
      <c r="F149" s="40"/>
      <c r="G149" s="210">
        <v>15459</v>
      </c>
      <c r="H149" s="210"/>
      <c r="I149" s="40"/>
      <c r="J149" s="40"/>
      <c r="K149" s="211" t="s">
        <v>356</v>
      </c>
      <c r="L149" s="211"/>
      <c r="M149" s="40"/>
      <c r="N149" s="40"/>
      <c r="O149" s="211" t="s">
        <v>356</v>
      </c>
      <c r="P149" s="211"/>
      <c r="Q149" s="40"/>
      <c r="R149" s="40"/>
      <c r="S149" s="211" t="s">
        <v>356</v>
      </c>
      <c r="T149" s="211"/>
      <c r="U149" s="40"/>
      <c r="V149" s="40"/>
      <c r="W149" s="210">
        <v>15459</v>
      </c>
      <c r="X149" s="210"/>
      <c r="Y149" s="40"/>
      <c r="Z149" s="40"/>
      <c r="AA149" s="211" t="s">
        <v>356</v>
      </c>
      <c r="AB149" s="211"/>
      <c r="AC149" s="40"/>
      <c r="AD149" s="40"/>
      <c r="AE149" s="210">
        <v>15459</v>
      </c>
      <c r="AF149" s="210"/>
      <c r="AG149" s="40"/>
      <c r="AH149" s="40"/>
      <c r="AI149" s="211" t="s">
        <v>356</v>
      </c>
      <c r="AJ149" s="211"/>
      <c r="AK149" s="40"/>
      <c r="AL149" s="40"/>
      <c r="AM149" s="212" t="s">
        <v>534</v>
      </c>
      <c r="AN149" s="40"/>
      <c r="AO149" s="212" t="s">
        <v>1167</v>
      </c>
      <c r="AP149" s="40"/>
      <c r="AQ149" s="212" t="s">
        <v>534</v>
      </c>
    </row>
    <row r="150" spans="1:43">
      <c r="A150" s="14"/>
      <c r="B150" s="209"/>
      <c r="C150" s="211"/>
      <c r="D150" s="211"/>
      <c r="E150" s="40"/>
      <c r="F150" s="40"/>
      <c r="G150" s="210"/>
      <c r="H150" s="210"/>
      <c r="I150" s="40"/>
      <c r="J150" s="40"/>
      <c r="K150" s="211"/>
      <c r="L150" s="211"/>
      <c r="M150" s="40"/>
      <c r="N150" s="40"/>
      <c r="O150" s="211"/>
      <c r="P150" s="211"/>
      <c r="Q150" s="40"/>
      <c r="R150" s="40"/>
      <c r="S150" s="211"/>
      <c r="T150" s="211"/>
      <c r="U150" s="40"/>
      <c r="V150" s="40"/>
      <c r="W150" s="210"/>
      <c r="X150" s="210"/>
      <c r="Y150" s="40"/>
      <c r="Z150" s="40"/>
      <c r="AA150" s="211"/>
      <c r="AB150" s="211"/>
      <c r="AC150" s="40"/>
      <c r="AD150" s="40"/>
      <c r="AE150" s="210"/>
      <c r="AF150" s="210"/>
      <c r="AG150" s="40"/>
      <c r="AH150" s="40"/>
      <c r="AI150" s="211"/>
      <c r="AJ150" s="211"/>
      <c r="AK150" s="40"/>
      <c r="AL150" s="40"/>
      <c r="AM150" s="212"/>
      <c r="AN150" s="40"/>
      <c r="AO150" s="212"/>
      <c r="AP150" s="40"/>
      <c r="AQ150" s="212"/>
    </row>
    <row r="151" spans="1:43">
      <c r="A151" s="14"/>
      <c r="B151" s="213" t="s">
        <v>1168</v>
      </c>
      <c r="C151" s="214">
        <v>5835</v>
      </c>
      <c r="D151" s="214"/>
      <c r="E151" s="36"/>
      <c r="F151" s="36"/>
      <c r="G151" s="215" t="s">
        <v>356</v>
      </c>
      <c r="H151" s="215"/>
      <c r="I151" s="36"/>
      <c r="J151" s="36"/>
      <c r="K151" s="215">
        <v>942</v>
      </c>
      <c r="L151" s="215"/>
      <c r="M151" s="36"/>
      <c r="N151" s="36"/>
      <c r="O151" s="215" t="s">
        <v>356</v>
      </c>
      <c r="P151" s="215"/>
      <c r="Q151" s="36"/>
      <c r="R151" s="36"/>
      <c r="S151" s="215" t="s">
        <v>356</v>
      </c>
      <c r="T151" s="215"/>
      <c r="U151" s="36"/>
      <c r="V151" s="36"/>
      <c r="W151" s="215" t="s">
        <v>356</v>
      </c>
      <c r="X151" s="215"/>
      <c r="Y151" s="36"/>
      <c r="Z151" s="36"/>
      <c r="AA151" s="215">
        <v>942</v>
      </c>
      <c r="AB151" s="215"/>
      <c r="AC151" s="36"/>
      <c r="AD151" s="36"/>
      <c r="AE151" s="215">
        <v>942</v>
      </c>
      <c r="AF151" s="215"/>
      <c r="AG151" s="36"/>
      <c r="AH151" s="36"/>
      <c r="AI151" s="215">
        <v>36</v>
      </c>
      <c r="AJ151" s="215"/>
      <c r="AK151" s="36"/>
      <c r="AL151" s="36"/>
      <c r="AM151" s="216">
        <v>2007</v>
      </c>
      <c r="AN151" s="36"/>
      <c r="AO151" s="223">
        <v>41395</v>
      </c>
      <c r="AP151" s="36"/>
      <c r="AQ151" s="216" t="s">
        <v>1064</v>
      </c>
    </row>
    <row r="152" spans="1:43">
      <c r="A152" s="14"/>
      <c r="B152" s="213"/>
      <c r="C152" s="214"/>
      <c r="D152" s="214"/>
      <c r="E152" s="36"/>
      <c r="F152" s="36"/>
      <c r="G152" s="215"/>
      <c r="H152" s="215"/>
      <c r="I152" s="36"/>
      <c r="J152" s="36"/>
      <c r="K152" s="215"/>
      <c r="L152" s="215"/>
      <c r="M152" s="36"/>
      <c r="N152" s="36"/>
      <c r="O152" s="215"/>
      <c r="P152" s="215"/>
      <c r="Q152" s="36"/>
      <c r="R152" s="36"/>
      <c r="S152" s="215"/>
      <c r="T152" s="215"/>
      <c r="U152" s="36"/>
      <c r="V152" s="36"/>
      <c r="W152" s="215"/>
      <c r="X152" s="215"/>
      <c r="Y152" s="36"/>
      <c r="Z152" s="36"/>
      <c r="AA152" s="215"/>
      <c r="AB152" s="215"/>
      <c r="AC152" s="36"/>
      <c r="AD152" s="36"/>
      <c r="AE152" s="215"/>
      <c r="AF152" s="215"/>
      <c r="AG152" s="36"/>
      <c r="AH152" s="36"/>
      <c r="AI152" s="215"/>
      <c r="AJ152" s="215"/>
      <c r="AK152" s="36"/>
      <c r="AL152" s="36"/>
      <c r="AM152" s="216"/>
      <c r="AN152" s="36"/>
      <c r="AO152" s="223"/>
      <c r="AP152" s="36"/>
      <c r="AQ152" s="216"/>
    </row>
    <row r="153" spans="1:43">
      <c r="A153" s="14"/>
      <c r="B153" s="209" t="s">
        <v>1169</v>
      </c>
      <c r="C153" s="210">
        <v>22660</v>
      </c>
      <c r="D153" s="210"/>
      <c r="E153" s="40"/>
      <c r="F153" s="40"/>
      <c r="G153" s="210">
        <v>4790</v>
      </c>
      <c r="H153" s="210"/>
      <c r="I153" s="40"/>
      <c r="J153" s="40"/>
      <c r="K153" s="210">
        <v>24301</v>
      </c>
      <c r="L153" s="210"/>
      <c r="M153" s="40"/>
      <c r="N153" s="40"/>
      <c r="O153" s="211" t="s">
        <v>356</v>
      </c>
      <c r="P153" s="211"/>
      <c r="Q153" s="40"/>
      <c r="R153" s="40"/>
      <c r="S153" s="210">
        <v>1554</v>
      </c>
      <c r="T153" s="210"/>
      <c r="U153" s="40"/>
      <c r="V153" s="40"/>
      <c r="W153" s="210">
        <v>5046</v>
      </c>
      <c r="X153" s="210"/>
      <c r="Y153" s="40"/>
      <c r="Z153" s="40"/>
      <c r="AA153" s="210">
        <v>25599</v>
      </c>
      <c r="AB153" s="210"/>
      <c r="AC153" s="40"/>
      <c r="AD153" s="40"/>
      <c r="AE153" s="210">
        <v>30645</v>
      </c>
      <c r="AF153" s="210"/>
      <c r="AG153" s="40"/>
      <c r="AH153" s="40"/>
      <c r="AI153" s="211">
        <v>310</v>
      </c>
      <c r="AJ153" s="211"/>
      <c r="AK153" s="40"/>
      <c r="AL153" s="40"/>
      <c r="AM153" s="212">
        <v>2013</v>
      </c>
      <c r="AN153" s="40"/>
      <c r="AO153" s="212" t="s">
        <v>1170</v>
      </c>
      <c r="AP153" s="40"/>
      <c r="AQ153" s="212" t="s">
        <v>1064</v>
      </c>
    </row>
    <row r="154" spans="1:43">
      <c r="A154" s="14"/>
      <c r="B154" s="209"/>
      <c r="C154" s="210"/>
      <c r="D154" s="210"/>
      <c r="E154" s="40"/>
      <c r="F154" s="40"/>
      <c r="G154" s="210"/>
      <c r="H154" s="210"/>
      <c r="I154" s="40"/>
      <c r="J154" s="40"/>
      <c r="K154" s="210"/>
      <c r="L154" s="210"/>
      <c r="M154" s="40"/>
      <c r="N154" s="40"/>
      <c r="O154" s="211"/>
      <c r="P154" s="211"/>
      <c r="Q154" s="40"/>
      <c r="R154" s="40"/>
      <c r="S154" s="210"/>
      <c r="T154" s="210"/>
      <c r="U154" s="40"/>
      <c r="V154" s="40"/>
      <c r="W154" s="210"/>
      <c r="X154" s="210"/>
      <c r="Y154" s="40"/>
      <c r="Z154" s="40"/>
      <c r="AA154" s="210"/>
      <c r="AB154" s="210"/>
      <c r="AC154" s="40"/>
      <c r="AD154" s="40"/>
      <c r="AE154" s="210"/>
      <c r="AF154" s="210"/>
      <c r="AG154" s="40"/>
      <c r="AH154" s="40"/>
      <c r="AI154" s="211"/>
      <c r="AJ154" s="211"/>
      <c r="AK154" s="40"/>
      <c r="AL154" s="40"/>
      <c r="AM154" s="212"/>
      <c r="AN154" s="40"/>
      <c r="AO154" s="212"/>
      <c r="AP154" s="40"/>
      <c r="AQ154" s="212"/>
    </row>
    <row r="155" spans="1:43">
      <c r="A155" s="14"/>
      <c r="B155" s="213" t="s">
        <v>1094</v>
      </c>
      <c r="C155" s="214">
        <v>40569</v>
      </c>
      <c r="D155" s="214"/>
      <c r="E155" s="36"/>
      <c r="F155" s="36"/>
      <c r="G155" s="214">
        <v>9219</v>
      </c>
      <c r="H155" s="214"/>
      <c r="I155" s="36"/>
      <c r="J155" s="36"/>
      <c r="K155" s="214">
        <v>48578</v>
      </c>
      <c r="L155" s="214"/>
      <c r="M155" s="36"/>
      <c r="N155" s="36"/>
      <c r="O155" s="215" t="s">
        <v>356</v>
      </c>
      <c r="P155" s="215"/>
      <c r="Q155" s="36"/>
      <c r="R155" s="36"/>
      <c r="S155" s="214">
        <v>3157</v>
      </c>
      <c r="T155" s="214"/>
      <c r="U155" s="36"/>
      <c r="V155" s="36"/>
      <c r="W155" s="214">
        <v>9722</v>
      </c>
      <c r="X155" s="214"/>
      <c r="Y155" s="36"/>
      <c r="Z155" s="36"/>
      <c r="AA155" s="214">
        <v>51232</v>
      </c>
      <c r="AB155" s="214"/>
      <c r="AC155" s="36"/>
      <c r="AD155" s="36"/>
      <c r="AE155" s="214">
        <v>60954</v>
      </c>
      <c r="AF155" s="214"/>
      <c r="AG155" s="36"/>
      <c r="AH155" s="36"/>
      <c r="AI155" s="215">
        <v>650</v>
      </c>
      <c r="AJ155" s="215"/>
      <c r="AK155" s="36"/>
      <c r="AL155" s="36"/>
      <c r="AM155" s="216">
        <v>2007</v>
      </c>
      <c r="AN155" s="36"/>
      <c r="AO155" s="216" t="s">
        <v>1170</v>
      </c>
      <c r="AP155" s="36"/>
      <c r="AQ155" s="216" t="s">
        <v>1064</v>
      </c>
    </row>
    <row r="156" spans="1:43">
      <c r="A156" s="14"/>
      <c r="B156" s="213"/>
      <c r="C156" s="214"/>
      <c r="D156" s="214"/>
      <c r="E156" s="36"/>
      <c r="F156" s="36"/>
      <c r="G156" s="214"/>
      <c r="H156" s="214"/>
      <c r="I156" s="36"/>
      <c r="J156" s="36"/>
      <c r="K156" s="214"/>
      <c r="L156" s="214"/>
      <c r="M156" s="36"/>
      <c r="N156" s="36"/>
      <c r="O156" s="215"/>
      <c r="P156" s="215"/>
      <c r="Q156" s="36"/>
      <c r="R156" s="36"/>
      <c r="S156" s="214"/>
      <c r="T156" s="214"/>
      <c r="U156" s="36"/>
      <c r="V156" s="36"/>
      <c r="W156" s="214"/>
      <c r="X156" s="214"/>
      <c r="Y156" s="36"/>
      <c r="Z156" s="36"/>
      <c r="AA156" s="214"/>
      <c r="AB156" s="214"/>
      <c r="AC156" s="36"/>
      <c r="AD156" s="36"/>
      <c r="AE156" s="214"/>
      <c r="AF156" s="214"/>
      <c r="AG156" s="36"/>
      <c r="AH156" s="36"/>
      <c r="AI156" s="215"/>
      <c r="AJ156" s="215"/>
      <c r="AK156" s="36"/>
      <c r="AL156" s="36"/>
      <c r="AM156" s="216"/>
      <c r="AN156" s="36"/>
      <c r="AO156" s="216"/>
      <c r="AP156" s="36"/>
      <c r="AQ156" s="216"/>
    </row>
    <row r="157" spans="1:43">
      <c r="A157" s="14"/>
      <c r="B157" s="209" t="s">
        <v>1171</v>
      </c>
      <c r="C157" s="210">
        <v>9450</v>
      </c>
      <c r="D157" s="210"/>
      <c r="E157" s="40"/>
      <c r="F157" s="40"/>
      <c r="G157" s="210">
        <v>3269</v>
      </c>
      <c r="H157" s="210"/>
      <c r="I157" s="40"/>
      <c r="J157" s="40"/>
      <c r="K157" s="210">
        <v>9605</v>
      </c>
      <c r="L157" s="210"/>
      <c r="M157" s="40"/>
      <c r="N157" s="40"/>
      <c r="O157" s="211" t="s">
        <v>356</v>
      </c>
      <c r="P157" s="211"/>
      <c r="Q157" s="40"/>
      <c r="R157" s="40"/>
      <c r="S157" s="211" t="s">
        <v>356</v>
      </c>
      <c r="T157" s="211"/>
      <c r="U157" s="40"/>
      <c r="V157" s="40"/>
      <c r="W157" s="210">
        <v>3269</v>
      </c>
      <c r="X157" s="210"/>
      <c r="Y157" s="40"/>
      <c r="Z157" s="40"/>
      <c r="AA157" s="210">
        <v>9605</v>
      </c>
      <c r="AB157" s="210"/>
      <c r="AC157" s="40"/>
      <c r="AD157" s="40"/>
      <c r="AE157" s="210">
        <v>12874</v>
      </c>
      <c r="AF157" s="210"/>
      <c r="AG157" s="40"/>
      <c r="AH157" s="40"/>
      <c r="AI157" s="211">
        <v>112</v>
      </c>
      <c r="AJ157" s="211"/>
      <c r="AK157" s="40"/>
      <c r="AL157" s="40"/>
      <c r="AM157" s="212">
        <v>2004</v>
      </c>
      <c r="AN157" s="40"/>
      <c r="AO157" s="212" t="s">
        <v>1172</v>
      </c>
      <c r="AP157" s="40"/>
      <c r="AQ157" s="212" t="s">
        <v>1173</v>
      </c>
    </row>
    <row r="158" spans="1:43">
      <c r="A158" s="14"/>
      <c r="B158" s="209"/>
      <c r="C158" s="210"/>
      <c r="D158" s="210"/>
      <c r="E158" s="40"/>
      <c r="F158" s="40"/>
      <c r="G158" s="210"/>
      <c r="H158" s="210"/>
      <c r="I158" s="40"/>
      <c r="J158" s="40"/>
      <c r="K158" s="210"/>
      <c r="L158" s="210"/>
      <c r="M158" s="40"/>
      <c r="N158" s="40"/>
      <c r="O158" s="211"/>
      <c r="P158" s="211"/>
      <c r="Q158" s="40"/>
      <c r="R158" s="40"/>
      <c r="S158" s="211"/>
      <c r="T158" s="211"/>
      <c r="U158" s="40"/>
      <c r="V158" s="40"/>
      <c r="W158" s="210"/>
      <c r="X158" s="210"/>
      <c r="Y158" s="40"/>
      <c r="Z158" s="40"/>
      <c r="AA158" s="210"/>
      <c r="AB158" s="210"/>
      <c r="AC158" s="40"/>
      <c r="AD158" s="40"/>
      <c r="AE158" s="210"/>
      <c r="AF158" s="210"/>
      <c r="AG158" s="40"/>
      <c r="AH158" s="40"/>
      <c r="AI158" s="211"/>
      <c r="AJ158" s="211"/>
      <c r="AK158" s="40"/>
      <c r="AL158" s="40"/>
      <c r="AM158" s="212"/>
      <c r="AN158" s="40"/>
      <c r="AO158" s="212"/>
      <c r="AP158" s="40"/>
      <c r="AQ158" s="212"/>
    </row>
    <row r="159" spans="1:43">
      <c r="A159" s="14"/>
      <c r="B159" s="213" t="s">
        <v>1174</v>
      </c>
      <c r="C159" s="214">
        <v>6242</v>
      </c>
      <c r="D159" s="214"/>
      <c r="E159" s="36"/>
      <c r="F159" s="36"/>
      <c r="G159" s="215">
        <v>789</v>
      </c>
      <c r="H159" s="215"/>
      <c r="I159" s="36"/>
      <c r="J159" s="36"/>
      <c r="K159" s="214">
        <v>7163</v>
      </c>
      <c r="L159" s="214"/>
      <c r="M159" s="36"/>
      <c r="N159" s="36"/>
      <c r="O159" s="215" t="s">
        <v>356</v>
      </c>
      <c r="P159" s="215"/>
      <c r="Q159" s="36"/>
      <c r="R159" s="36"/>
      <c r="S159" s="215" t="s">
        <v>356</v>
      </c>
      <c r="T159" s="215"/>
      <c r="U159" s="36"/>
      <c r="V159" s="36"/>
      <c r="W159" s="215">
        <v>789</v>
      </c>
      <c r="X159" s="215"/>
      <c r="Y159" s="36"/>
      <c r="Z159" s="36"/>
      <c r="AA159" s="214">
        <v>7163</v>
      </c>
      <c r="AB159" s="214"/>
      <c r="AC159" s="36"/>
      <c r="AD159" s="36"/>
      <c r="AE159" s="214">
        <v>7952</v>
      </c>
      <c r="AF159" s="214"/>
      <c r="AG159" s="36"/>
      <c r="AH159" s="36"/>
      <c r="AI159" s="215">
        <v>33</v>
      </c>
      <c r="AJ159" s="215"/>
      <c r="AK159" s="36"/>
      <c r="AL159" s="36"/>
      <c r="AM159" s="216">
        <v>2012</v>
      </c>
      <c r="AN159" s="36"/>
      <c r="AO159" s="216" t="s">
        <v>1175</v>
      </c>
      <c r="AP159" s="36"/>
      <c r="AQ159" s="216" t="s">
        <v>1064</v>
      </c>
    </row>
    <row r="160" spans="1:43">
      <c r="A160" s="14"/>
      <c r="B160" s="213"/>
      <c r="C160" s="214"/>
      <c r="D160" s="214"/>
      <c r="E160" s="36"/>
      <c r="F160" s="36"/>
      <c r="G160" s="215"/>
      <c r="H160" s="215"/>
      <c r="I160" s="36"/>
      <c r="J160" s="36"/>
      <c r="K160" s="214"/>
      <c r="L160" s="214"/>
      <c r="M160" s="36"/>
      <c r="N160" s="36"/>
      <c r="O160" s="215"/>
      <c r="P160" s="215"/>
      <c r="Q160" s="36"/>
      <c r="R160" s="36"/>
      <c r="S160" s="215"/>
      <c r="T160" s="215"/>
      <c r="U160" s="36"/>
      <c r="V160" s="36"/>
      <c r="W160" s="215"/>
      <c r="X160" s="215"/>
      <c r="Y160" s="36"/>
      <c r="Z160" s="36"/>
      <c r="AA160" s="214"/>
      <c r="AB160" s="214"/>
      <c r="AC160" s="36"/>
      <c r="AD160" s="36"/>
      <c r="AE160" s="214"/>
      <c r="AF160" s="214"/>
      <c r="AG160" s="36"/>
      <c r="AH160" s="36"/>
      <c r="AI160" s="215"/>
      <c r="AJ160" s="215"/>
      <c r="AK160" s="36"/>
      <c r="AL160" s="36"/>
      <c r="AM160" s="216"/>
      <c r="AN160" s="36"/>
      <c r="AO160" s="216"/>
      <c r="AP160" s="36"/>
      <c r="AQ160" s="216"/>
    </row>
    <row r="161" spans="1:52">
      <c r="A161" s="14"/>
      <c r="B161" s="209" t="s">
        <v>1176</v>
      </c>
      <c r="C161" s="210">
        <v>12215</v>
      </c>
      <c r="D161" s="210"/>
      <c r="E161" s="40"/>
      <c r="F161" s="40"/>
      <c r="G161" s="210">
        <v>2544</v>
      </c>
      <c r="H161" s="210"/>
      <c r="I161" s="40"/>
      <c r="J161" s="40"/>
      <c r="K161" s="210">
        <v>11114</v>
      </c>
      <c r="L161" s="210"/>
      <c r="M161" s="40"/>
      <c r="N161" s="40"/>
      <c r="O161" s="211" t="s">
        <v>356</v>
      </c>
      <c r="P161" s="211"/>
      <c r="Q161" s="40"/>
      <c r="R161" s="40"/>
      <c r="S161" s="211">
        <v>261</v>
      </c>
      <c r="T161" s="211"/>
      <c r="U161" s="40"/>
      <c r="V161" s="40"/>
      <c r="W161" s="210">
        <v>2593</v>
      </c>
      <c r="X161" s="210"/>
      <c r="Y161" s="40"/>
      <c r="Z161" s="40"/>
      <c r="AA161" s="210">
        <v>11326</v>
      </c>
      <c r="AB161" s="210"/>
      <c r="AC161" s="40"/>
      <c r="AD161" s="40"/>
      <c r="AE161" s="210">
        <v>13919</v>
      </c>
      <c r="AF161" s="210"/>
      <c r="AG161" s="40"/>
      <c r="AH161" s="40"/>
      <c r="AI161" s="211">
        <v>104</v>
      </c>
      <c r="AJ161" s="211"/>
      <c r="AK161" s="40"/>
      <c r="AL161" s="40"/>
      <c r="AM161" s="212">
        <v>1993</v>
      </c>
      <c r="AN161" s="40"/>
      <c r="AO161" s="212" t="s">
        <v>1175</v>
      </c>
      <c r="AP161" s="40"/>
      <c r="AQ161" s="212" t="s">
        <v>1045</v>
      </c>
    </row>
    <row r="162" spans="1:52">
      <c r="A162" s="14"/>
      <c r="B162" s="209"/>
      <c r="C162" s="210"/>
      <c r="D162" s="210"/>
      <c r="E162" s="40"/>
      <c r="F162" s="40"/>
      <c r="G162" s="210"/>
      <c r="H162" s="210"/>
      <c r="I162" s="40"/>
      <c r="J162" s="40"/>
      <c r="K162" s="210"/>
      <c r="L162" s="210"/>
      <c r="M162" s="40"/>
      <c r="N162" s="40"/>
      <c r="O162" s="211"/>
      <c r="P162" s="211"/>
      <c r="Q162" s="40"/>
      <c r="R162" s="40"/>
      <c r="S162" s="211"/>
      <c r="T162" s="211"/>
      <c r="U162" s="40"/>
      <c r="V162" s="40"/>
      <c r="W162" s="210"/>
      <c r="X162" s="210"/>
      <c r="Y162" s="40"/>
      <c r="Z162" s="40"/>
      <c r="AA162" s="210"/>
      <c r="AB162" s="210"/>
      <c r="AC162" s="40"/>
      <c r="AD162" s="40"/>
      <c r="AE162" s="210"/>
      <c r="AF162" s="210"/>
      <c r="AG162" s="40"/>
      <c r="AH162" s="40"/>
      <c r="AI162" s="211"/>
      <c r="AJ162" s="211"/>
      <c r="AK162" s="40"/>
      <c r="AL162" s="40"/>
      <c r="AM162" s="212"/>
      <c r="AN162" s="40"/>
      <c r="AO162" s="212"/>
      <c r="AP162" s="40"/>
      <c r="AQ162" s="212"/>
    </row>
    <row r="163" spans="1:52">
      <c r="A163" s="14"/>
      <c r="B163" s="213" t="s">
        <v>1111</v>
      </c>
      <c r="C163" s="214">
        <v>31200</v>
      </c>
      <c r="D163" s="214"/>
      <c r="E163" s="36"/>
      <c r="F163" s="36"/>
      <c r="G163" s="214">
        <v>7898</v>
      </c>
      <c r="H163" s="214"/>
      <c r="I163" s="36"/>
      <c r="J163" s="36"/>
      <c r="K163" s="214">
        <v>37474</v>
      </c>
      <c r="L163" s="214"/>
      <c r="M163" s="36"/>
      <c r="N163" s="36"/>
      <c r="O163" s="215" t="s">
        <v>356</v>
      </c>
      <c r="P163" s="215"/>
      <c r="Q163" s="36"/>
      <c r="R163" s="36"/>
      <c r="S163" s="214">
        <v>1619</v>
      </c>
      <c r="T163" s="214"/>
      <c r="U163" s="36"/>
      <c r="V163" s="36"/>
      <c r="W163" s="214">
        <v>7898</v>
      </c>
      <c r="X163" s="214"/>
      <c r="Y163" s="36"/>
      <c r="Z163" s="36"/>
      <c r="AA163" s="214">
        <v>39093</v>
      </c>
      <c r="AB163" s="214"/>
      <c r="AC163" s="36"/>
      <c r="AD163" s="36"/>
      <c r="AE163" s="214">
        <v>46991</v>
      </c>
      <c r="AF163" s="214"/>
      <c r="AG163" s="36"/>
      <c r="AH163" s="36"/>
      <c r="AI163" s="215">
        <v>47</v>
      </c>
      <c r="AJ163" s="215"/>
      <c r="AK163" s="36"/>
      <c r="AL163" s="36"/>
      <c r="AM163" s="216">
        <v>1963</v>
      </c>
      <c r="AN163" s="36"/>
      <c r="AO163" s="216" t="s">
        <v>1177</v>
      </c>
      <c r="AP163" s="36"/>
      <c r="AQ163" s="216" t="s">
        <v>1045</v>
      </c>
    </row>
    <row r="164" spans="1:52">
      <c r="A164" s="14"/>
      <c r="B164" s="213"/>
      <c r="C164" s="214"/>
      <c r="D164" s="214"/>
      <c r="E164" s="36"/>
      <c r="F164" s="36"/>
      <c r="G164" s="214"/>
      <c r="H164" s="214"/>
      <c r="I164" s="36"/>
      <c r="J164" s="36"/>
      <c r="K164" s="214"/>
      <c r="L164" s="214"/>
      <c r="M164" s="36"/>
      <c r="N164" s="36"/>
      <c r="O164" s="215"/>
      <c r="P164" s="215"/>
      <c r="Q164" s="36"/>
      <c r="R164" s="36"/>
      <c r="S164" s="214"/>
      <c r="T164" s="214"/>
      <c r="U164" s="36"/>
      <c r="V164" s="36"/>
      <c r="W164" s="214"/>
      <c r="X164" s="214"/>
      <c r="Y164" s="36"/>
      <c r="Z164" s="36"/>
      <c r="AA164" s="214"/>
      <c r="AB164" s="214"/>
      <c r="AC164" s="36"/>
      <c r="AD164" s="36"/>
      <c r="AE164" s="214"/>
      <c r="AF164" s="214"/>
      <c r="AG164" s="36"/>
      <c r="AH164" s="36"/>
      <c r="AI164" s="215"/>
      <c r="AJ164" s="215"/>
      <c r="AK164" s="36"/>
      <c r="AL164" s="36"/>
      <c r="AM164" s="216"/>
      <c r="AN164" s="36"/>
      <c r="AO164" s="216"/>
      <c r="AP164" s="36"/>
      <c r="AQ164" s="216"/>
    </row>
    <row r="165" spans="1:52">
      <c r="A165" s="14"/>
      <c r="B165" s="209" t="s">
        <v>1178</v>
      </c>
      <c r="C165" s="210">
        <v>14800</v>
      </c>
      <c r="D165" s="210"/>
      <c r="E165" s="40"/>
      <c r="F165" s="40"/>
      <c r="G165" s="211" t="s">
        <v>356</v>
      </c>
      <c r="H165" s="211"/>
      <c r="I165" s="40"/>
      <c r="J165" s="40"/>
      <c r="K165" s="210">
        <v>16996</v>
      </c>
      <c r="L165" s="210"/>
      <c r="M165" s="40"/>
      <c r="N165" s="40"/>
      <c r="O165" s="211" t="s">
        <v>356</v>
      </c>
      <c r="P165" s="211"/>
      <c r="Q165" s="40"/>
      <c r="R165" s="40"/>
      <c r="S165" s="211" t="s">
        <v>356</v>
      </c>
      <c r="T165" s="211"/>
      <c r="U165" s="40"/>
      <c r="V165" s="40"/>
      <c r="W165" s="211" t="s">
        <v>356</v>
      </c>
      <c r="X165" s="211"/>
      <c r="Y165" s="40"/>
      <c r="Z165" s="40"/>
      <c r="AA165" s="210">
        <v>16996</v>
      </c>
      <c r="AB165" s="210"/>
      <c r="AC165" s="40"/>
      <c r="AD165" s="40"/>
      <c r="AE165" s="210">
        <v>16996</v>
      </c>
      <c r="AF165" s="210"/>
      <c r="AG165" s="40"/>
      <c r="AH165" s="40"/>
      <c r="AI165" s="211" t="s">
        <v>356</v>
      </c>
      <c r="AJ165" s="211"/>
      <c r="AK165" s="40"/>
      <c r="AL165" s="40"/>
      <c r="AM165" s="212">
        <v>2000</v>
      </c>
      <c r="AN165" s="40"/>
      <c r="AO165" s="212" t="s">
        <v>1177</v>
      </c>
      <c r="AP165" s="40"/>
      <c r="AQ165" s="212" t="s">
        <v>1064</v>
      </c>
    </row>
    <row r="166" spans="1:52" ht="15.75" thickBot="1">
      <c r="A166" s="14"/>
      <c r="B166" s="209"/>
      <c r="C166" s="224"/>
      <c r="D166" s="224"/>
      <c r="E166" s="58"/>
      <c r="F166" s="40"/>
      <c r="G166" s="225"/>
      <c r="H166" s="225"/>
      <c r="I166" s="58"/>
      <c r="J166" s="40"/>
      <c r="K166" s="224"/>
      <c r="L166" s="224"/>
      <c r="M166" s="58"/>
      <c r="N166" s="40"/>
      <c r="O166" s="225"/>
      <c r="P166" s="225"/>
      <c r="Q166" s="58"/>
      <c r="R166" s="40"/>
      <c r="S166" s="225"/>
      <c r="T166" s="225"/>
      <c r="U166" s="58"/>
      <c r="V166" s="40"/>
      <c r="W166" s="225"/>
      <c r="X166" s="225"/>
      <c r="Y166" s="58"/>
      <c r="Z166" s="40"/>
      <c r="AA166" s="224"/>
      <c r="AB166" s="224"/>
      <c r="AC166" s="58"/>
      <c r="AD166" s="40"/>
      <c r="AE166" s="224"/>
      <c r="AF166" s="224"/>
      <c r="AG166" s="58"/>
      <c r="AH166" s="40"/>
      <c r="AI166" s="225"/>
      <c r="AJ166" s="225"/>
      <c r="AK166" s="58"/>
      <c r="AL166" s="40"/>
      <c r="AM166" s="212"/>
      <c r="AN166" s="40"/>
      <c r="AO166" s="212"/>
      <c r="AP166" s="40"/>
      <c r="AQ166" s="212"/>
    </row>
    <row r="167" spans="1:52">
      <c r="A167" s="14"/>
      <c r="B167" s="59"/>
      <c r="C167" s="226" t="s">
        <v>354</v>
      </c>
      <c r="D167" s="217">
        <v>1503298</v>
      </c>
      <c r="E167" s="37"/>
      <c r="F167" s="36"/>
      <c r="G167" s="226" t="s">
        <v>354</v>
      </c>
      <c r="H167" s="217">
        <v>575250</v>
      </c>
      <c r="I167" s="37"/>
      <c r="J167" s="36"/>
      <c r="K167" s="226" t="s">
        <v>354</v>
      </c>
      <c r="L167" s="217">
        <v>1710424</v>
      </c>
      <c r="M167" s="37"/>
      <c r="N167" s="36"/>
      <c r="O167" s="226" t="s">
        <v>354</v>
      </c>
      <c r="P167" s="217">
        <v>175275</v>
      </c>
      <c r="Q167" s="37"/>
      <c r="R167" s="36"/>
      <c r="S167" s="226" t="s">
        <v>354</v>
      </c>
      <c r="T167" s="218" t="s">
        <v>1179</v>
      </c>
      <c r="U167" s="226" t="s">
        <v>397</v>
      </c>
      <c r="V167" s="36"/>
      <c r="W167" s="226" t="s">
        <v>354</v>
      </c>
      <c r="X167" s="217">
        <v>553389</v>
      </c>
      <c r="Y167" s="37"/>
      <c r="Z167" s="36"/>
      <c r="AA167" s="226" t="s">
        <v>354</v>
      </c>
      <c r="AB167" s="217">
        <v>1848926</v>
      </c>
      <c r="AC167" s="37"/>
      <c r="AD167" s="36"/>
      <c r="AE167" s="226" t="s">
        <v>354</v>
      </c>
      <c r="AF167" s="217">
        <v>2402315</v>
      </c>
      <c r="AG167" s="37"/>
      <c r="AH167" s="36"/>
      <c r="AI167" s="226" t="s">
        <v>354</v>
      </c>
      <c r="AJ167" s="217">
        <v>129051</v>
      </c>
      <c r="AK167" s="37"/>
      <c r="AL167" s="36"/>
      <c r="AM167" s="36"/>
      <c r="AN167" s="36"/>
      <c r="AO167" s="59"/>
      <c r="AP167" s="36"/>
      <c r="AQ167" s="59"/>
    </row>
    <row r="168" spans="1:52" ht="15.75" thickBot="1">
      <c r="A168" s="14"/>
      <c r="B168" s="59"/>
      <c r="C168" s="227"/>
      <c r="D168" s="228"/>
      <c r="E168" s="64"/>
      <c r="F168" s="36"/>
      <c r="G168" s="227"/>
      <c r="H168" s="228"/>
      <c r="I168" s="64"/>
      <c r="J168" s="36"/>
      <c r="K168" s="227"/>
      <c r="L168" s="228"/>
      <c r="M168" s="64"/>
      <c r="N168" s="36"/>
      <c r="O168" s="227"/>
      <c r="P168" s="228"/>
      <c r="Q168" s="64"/>
      <c r="R168" s="36"/>
      <c r="S168" s="227"/>
      <c r="T168" s="229"/>
      <c r="U168" s="227"/>
      <c r="V168" s="36"/>
      <c r="W168" s="227"/>
      <c r="X168" s="228"/>
      <c r="Y168" s="64"/>
      <c r="Z168" s="36"/>
      <c r="AA168" s="227"/>
      <c r="AB168" s="228"/>
      <c r="AC168" s="64"/>
      <c r="AD168" s="36"/>
      <c r="AE168" s="227"/>
      <c r="AF168" s="228"/>
      <c r="AG168" s="64"/>
      <c r="AH168" s="36"/>
      <c r="AI168" s="227"/>
      <c r="AJ168" s="228"/>
      <c r="AK168" s="64"/>
      <c r="AL168" s="36"/>
      <c r="AM168" s="36"/>
      <c r="AN168" s="36"/>
      <c r="AO168" s="59"/>
      <c r="AP168" s="36"/>
      <c r="AQ168" s="59"/>
    </row>
    <row r="169" spans="1:52" ht="15.75" thickTop="1">
      <c r="A169" s="14"/>
      <c r="B169" s="65"/>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c r="AE169" s="65"/>
      <c r="AF169" s="65"/>
      <c r="AG169" s="65"/>
      <c r="AH169" s="65"/>
      <c r="AI169" s="65"/>
      <c r="AJ169" s="65"/>
      <c r="AK169" s="65"/>
      <c r="AL169" s="65"/>
      <c r="AM169" s="65"/>
      <c r="AN169" s="65"/>
      <c r="AO169" s="65"/>
      <c r="AP169" s="65"/>
      <c r="AQ169" s="65"/>
      <c r="AR169" s="65"/>
      <c r="AS169" s="65"/>
      <c r="AT169" s="65"/>
      <c r="AU169" s="65"/>
      <c r="AV169" s="65"/>
      <c r="AW169" s="65"/>
      <c r="AX169" s="65"/>
      <c r="AY169" s="65"/>
      <c r="AZ169" s="65"/>
    </row>
    <row r="170" spans="1:52">
      <c r="A170" s="14"/>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c r="AM170" s="40"/>
      <c r="AN170" s="40"/>
      <c r="AO170" s="40"/>
      <c r="AP170" s="40"/>
      <c r="AQ170" s="40"/>
      <c r="AR170" s="40"/>
      <c r="AS170" s="40"/>
      <c r="AT170" s="40"/>
      <c r="AU170" s="40"/>
      <c r="AV170" s="40"/>
      <c r="AW170" s="40"/>
      <c r="AX170" s="40"/>
      <c r="AY170" s="40"/>
      <c r="AZ170" s="40"/>
    </row>
    <row r="171" spans="1:52">
      <c r="A171" s="14"/>
      <c r="B171" s="199" t="s">
        <v>1086</v>
      </c>
      <c r="C171" s="199"/>
      <c r="D171" s="199"/>
      <c r="E171" s="199"/>
      <c r="F171" s="199"/>
      <c r="G171" s="199"/>
      <c r="H171" s="199"/>
      <c r="I171" s="199"/>
      <c r="J171" s="199"/>
      <c r="K171" s="199"/>
      <c r="L171" s="199"/>
      <c r="M171" s="199"/>
      <c r="N171" s="199"/>
      <c r="O171" s="199"/>
      <c r="P171" s="199"/>
      <c r="Q171" s="199"/>
      <c r="R171" s="199"/>
      <c r="S171" s="199"/>
      <c r="T171" s="199"/>
      <c r="U171" s="199"/>
      <c r="V171" s="199"/>
      <c r="W171" s="199"/>
      <c r="X171" s="199"/>
      <c r="Y171" s="199"/>
      <c r="Z171" s="199"/>
      <c r="AA171" s="199"/>
      <c r="AB171" s="199"/>
      <c r="AC171" s="199"/>
      <c r="AD171" s="199"/>
      <c r="AE171" s="199"/>
      <c r="AF171" s="199"/>
      <c r="AG171" s="199"/>
      <c r="AH171" s="199"/>
      <c r="AI171" s="199"/>
      <c r="AJ171" s="199"/>
      <c r="AK171" s="199"/>
      <c r="AL171" s="199"/>
      <c r="AM171" s="199"/>
      <c r="AN171" s="199"/>
      <c r="AO171" s="199"/>
      <c r="AP171" s="199"/>
      <c r="AQ171" s="199"/>
      <c r="AR171" s="199"/>
      <c r="AS171" s="199"/>
      <c r="AT171" s="199"/>
      <c r="AU171" s="199"/>
      <c r="AV171" s="199"/>
      <c r="AW171" s="199"/>
      <c r="AX171" s="199"/>
      <c r="AY171" s="199"/>
      <c r="AZ171" s="199"/>
    </row>
    <row r="172" spans="1:52">
      <c r="A172" s="14"/>
      <c r="B172" s="118" t="s">
        <v>1019</v>
      </c>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c r="AA172" s="118"/>
      <c r="AB172" s="118"/>
      <c r="AC172" s="118"/>
      <c r="AD172" s="118"/>
      <c r="AE172" s="118"/>
      <c r="AF172" s="118"/>
      <c r="AG172" s="118"/>
      <c r="AH172" s="118"/>
      <c r="AI172" s="118"/>
      <c r="AJ172" s="118"/>
      <c r="AK172" s="118"/>
      <c r="AL172" s="118"/>
      <c r="AM172" s="118"/>
      <c r="AN172" s="118"/>
      <c r="AO172" s="118"/>
      <c r="AP172" s="118"/>
      <c r="AQ172" s="118"/>
      <c r="AR172" s="118"/>
      <c r="AS172" s="118"/>
      <c r="AT172" s="118"/>
      <c r="AU172" s="118"/>
      <c r="AV172" s="118"/>
      <c r="AW172" s="118"/>
      <c r="AX172" s="118"/>
      <c r="AY172" s="118"/>
      <c r="AZ172" s="118"/>
    </row>
    <row r="173" spans="1:52">
      <c r="A173" s="14"/>
      <c r="B173" s="201" t="s">
        <v>1020</v>
      </c>
      <c r="C173" s="201"/>
      <c r="D173" s="201"/>
      <c r="E173" s="201"/>
      <c r="F173" s="201"/>
      <c r="G173" s="201"/>
      <c r="H173" s="201"/>
      <c r="I173" s="201"/>
      <c r="J173" s="201"/>
      <c r="K173" s="201"/>
      <c r="L173" s="201"/>
      <c r="M173" s="201"/>
      <c r="N173" s="201"/>
      <c r="O173" s="201"/>
      <c r="P173" s="201"/>
      <c r="Q173" s="201"/>
      <c r="R173" s="201"/>
      <c r="S173" s="201"/>
      <c r="T173" s="201"/>
      <c r="U173" s="201"/>
      <c r="V173" s="201"/>
      <c r="W173" s="201"/>
      <c r="X173" s="201"/>
      <c r="Y173" s="201"/>
      <c r="Z173" s="201"/>
      <c r="AA173" s="201"/>
      <c r="AB173" s="201"/>
      <c r="AC173" s="201"/>
      <c r="AD173" s="201"/>
      <c r="AE173" s="201"/>
      <c r="AF173" s="201"/>
      <c r="AG173" s="201"/>
      <c r="AH173" s="201"/>
      <c r="AI173" s="201"/>
      <c r="AJ173" s="201"/>
      <c r="AK173" s="201"/>
      <c r="AL173" s="201"/>
      <c r="AM173" s="201"/>
      <c r="AN173" s="201"/>
      <c r="AO173" s="201"/>
      <c r="AP173" s="201"/>
      <c r="AQ173" s="201"/>
      <c r="AR173" s="201"/>
      <c r="AS173" s="201"/>
      <c r="AT173" s="201"/>
      <c r="AU173" s="201"/>
      <c r="AV173" s="201"/>
      <c r="AW173" s="201"/>
      <c r="AX173" s="201"/>
      <c r="AY173" s="201"/>
      <c r="AZ173" s="201"/>
    </row>
    <row r="174" spans="1:52">
      <c r="A174" s="14"/>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row>
    <row r="175" spans="1:52">
      <c r="A175" s="14"/>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row>
    <row r="176" spans="1:52">
      <c r="A176" s="14"/>
      <c r="B176" s="143"/>
      <c r="C176" s="162"/>
      <c r="D176" s="162"/>
      <c r="E176" s="162"/>
      <c r="F176" s="40"/>
      <c r="G176" s="205" t="s">
        <v>1180</v>
      </c>
      <c r="H176" s="205"/>
      <c r="I176" s="205"/>
      <c r="J176" s="205"/>
      <c r="K176" s="205"/>
      <c r="L176" s="205"/>
      <c r="M176" s="205"/>
      <c r="N176" s="40"/>
      <c r="O176" s="205" t="s">
        <v>1023</v>
      </c>
      <c r="P176" s="205"/>
      <c r="Q176" s="205"/>
      <c r="R176" s="40"/>
      <c r="S176" s="205" t="s">
        <v>1026</v>
      </c>
      <c r="T176" s="205"/>
      <c r="U176" s="205"/>
      <c r="V176" s="40"/>
      <c r="W176" s="205" t="s">
        <v>1181</v>
      </c>
      <c r="X176" s="205"/>
      <c r="Y176" s="205"/>
      <c r="Z176" s="40"/>
      <c r="AA176" s="205" t="s">
        <v>1033</v>
      </c>
      <c r="AB176" s="40"/>
      <c r="AC176" s="205" t="s">
        <v>1034</v>
      </c>
    </row>
    <row r="177" spans="1:29">
      <c r="A177" s="14"/>
      <c r="B177" s="143"/>
      <c r="C177" s="162"/>
      <c r="D177" s="162"/>
      <c r="E177" s="162"/>
      <c r="F177" s="40"/>
      <c r="G177" s="205"/>
      <c r="H177" s="205"/>
      <c r="I177" s="205"/>
      <c r="J177" s="205"/>
      <c r="K177" s="205"/>
      <c r="L177" s="205"/>
      <c r="M177" s="205"/>
      <c r="N177" s="40"/>
      <c r="O177" s="205" t="s">
        <v>1024</v>
      </c>
      <c r="P177" s="205"/>
      <c r="Q177" s="205"/>
      <c r="R177" s="40"/>
      <c r="S177" s="205" t="s">
        <v>1027</v>
      </c>
      <c r="T177" s="205"/>
      <c r="U177" s="205"/>
      <c r="V177" s="40"/>
      <c r="W177" s="205" t="s">
        <v>1182</v>
      </c>
      <c r="X177" s="205"/>
      <c r="Y177" s="205"/>
      <c r="Z177" s="40"/>
      <c r="AA177" s="205"/>
      <c r="AB177" s="40"/>
      <c r="AC177" s="205"/>
    </row>
    <row r="178" spans="1:29" ht="15.75" thickBot="1">
      <c r="A178" s="14"/>
      <c r="B178" s="143"/>
      <c r="C178" s="162"/>
      <c r="D178" s="162"/>
      <c r="E178" s="162"/>
      <c r="F178" s="40"/>
      <c r="G178" s="206"/>
      <c r="H178" s="206"/>
      <c r="I178" s="206"/>
      <c r="J178" s="206"/>
      <c r="K178" s="206"/>
      <c r="L178" s="206"/>
      <c r="M178" s="206"/>
      <c r="N178" s="40"/>
      <c r="O178" s="205" t="s">
        <v>1025</v>
      </c>
      <c r="P178" s="205"/>
      <c r="Q178" s="205"/>
      <c r="R178" s="40"/>
      <c r="S178" s="205" t="s">
        <v>1028</v>
      </c>
      <c r="T178" s="205"/>
      <c r="U178" s="205"/>
      <c r="V178" s="40"/>
      <c r="W178" s="205" t="s">
        <v>1183</v>
      </c>
      <c r="X178" s="205"/>
      <c r="Y178" s="205"/>
      <c r="Z178" s="40"/>
      <c r="AA178" s="205"/>
      <c r="AB178" s="40"/>
      <c r="AC178" s="205"/>
    </row>
    <row r="179" spans="1:29" ht="15.75" thickBot="1">
      <c r="A179" s="14"/>
      <c r="B179" s="204" t="s">
        <v>1006</v>
      </c>
      <c r="C179" s="206" t="s">
        <v>1040</v>
      </c>
      <c r="D179" s="206"/>
      <c r="E179" s="206"/>
      <c r="F179" s="12"/>
      <c r="G179" s="207" t="s">
        <v>393</v>
      </c>
      <c r="H179" s="207"/>
      <c r="I179" s="207"/>
      <c r="J179" s="12"/>
      <c r="K179" s="207" t="s">
        <v>394</v>
      </c>
      <c r="L179" s="207"/>
      <c r="M179" s="207"/>
      <c r="N179" s="12"/>
      <c r="O179" s="155"/>
      <c r="P179" s="155"/>
      <c r="Q179" s="155"/>
      <c r="R179" s="12"/>
      <c r="S179" s="206" t="s">
        <v>1029</v>
      </c>
      <c r="T179" s="206"/>
      <c r="U179" s="206"/>
      <c r="V179" s="12"/>
      <c r="W179" s="206" t="s">
        <v>153</v>
      </c>
      <c r="X179" s="206"/>
      <c r="Y179" s="206"/>
      <c r="Z179" s="12"/>
      <c r="AA179" s="206"/>
      <c r="AB179" s="12"/>
      <c r="AC179" s="206"/>
    </row>
    <row r="180" spans="1:29">
      <c r="A180" s="14"/>
      <c r="B180" s="208" t="s">
        <v>1184</v>
      </c>
      <c r="C180" s="35"/>
      <c r="D180" s="35"/>
      <c r="E180" s="37"/>
      <c r="F180" s="36"/>
      <c r="G180" s="35"/>
      <c r="H180" s="35"/>
      <c r="I180" s="37"/>
      <c r="J180" s="36"/>
      <c r="K180" s="35"/>
      <c r="L180" s="35"/>
      <c r="M180" s="37"/>
      <c r="N180" s="36"/>
      <c r="O180" s="35"/>
      <c r="P180" s="35"/>
      <c r="Q180" s="37"/>
      <c r="R180" s="36"/>
      <c r="S180" s="35"/>
      <c r="T180" s="35"/>
      <c r="U180" s="37"/>
      <c r="V180" s="36"/>
      <c r="W180" s="35"/>
      <c r="X180" s="35"/>
      <c r="Y180" s="37"/>
      <c r="Z180" s="36"/>
      <c r="AA180" s="37"/>
      <c r="AB180" s="36"/>
      <c r="AC180" s="35"/>
    </row>
    <row r="181" spans="1:29">
      <c r="A181" s="14"/>
      <c r="B181" s="208"/>
      <c r="C181" s="34"/>
      <c r="D181" s="34"/>
      <c r="E181" s="36"/>
      <c r="F181" s="36"/>
      <c r="G181" s="34"/>
      <c r="H181" s="34"/>
      <c r="I181" s="36"/>
      <c r="J181" s="36"/>
      <c r="K181" s="34"/>
      <c r="L181" s="34"/>
      <c r="M181" s="36"/>
      <c r="N181" s="36"/>
      <c r="O181" s="34"/>
      <c r="P181" s="34"/>
      <c r="Q181" s="36"/>
      <c r="R181" s="36"/>
      <c r="S181" s="34"/>
      <c r="T181" s="34"/>
      <c r="U181" s="36"/>
      <c r="V181" s="36"/>
      <c r="W181" s="34"/>
      <c r="X181" s="34"/>
      <c r="Y181" s="36"/>
      <c r="Z181" s="36"/>
      <c r="AA181" s="36"/>
      <c r="AB181" s="36"/>
      <c r="AC181" s="34"/>
    </row>
    <row r="182" spans="1:29">
      <c r="A182" s="14"/>
      <c r="B182" s="209" t="s">
        <v>1185</v>
      </c>
      <c r="C182" s="209" t="s">
        <v>354</v>
      </c>
      <c r="D182" s="210">
        <v>12437</v>
      </c>
      <c r="E182" s="40"/>
      <c r="F182" s="40"/>
      <c r="G182" s="209" t="s">
        <v>354</v>
      </c>
      <c r="H182" s="210">
        <v>6012</v>
      </c>
      <c r="I182" s="40"/>
      <c r="J182" s="40"/>
      <c r="K182" s="209" t="s">
        <v>354</v>
      </c>
      <c r="L182" s="210">
        <v>41493</v>
      </c>
      <c r="M182" s="40"/>
      <c r="N182" s="40"/>
      <c r="O182" s="209" t="s">
        <v>354</v>
      </c>
      <c r="P182" s="211" t="s">
        <v>356</v>
      </c>
      <c r="Q182" s="40"/>
      <c r="R182" s="40"/>
      <c r="S182" s="209" t="s">
        <v>354</v>
      </c>
      <c r="T182" s="211" t="s">
        <v>1186</v>
      </c>
      <c r="U182" s="209" t="s">
        <v>397</v>
      </c>
      <c r="V182" s="40"/>
      <c r="W182" s="209" t="s">
        <v>354</v>
      </c>
      <c r="X182" s="210">
        <v>24800</v>
      </c>
      <c r="Y182" s="40"/>
      <c r="Z182" s="40"/>
      <c r="AA182" s="212" t="s">
        <v>1187</v>
      </c>
      <c r="AB182" s="40"/>
      <c r="AC182" s="212" t="s">
        <v>1056</v>
      </c>
    </row>
    <row r="183" spans="1:29">
      <c r="A183" s="14"/>
      <c r="B183" s="209"/>
      <c r="C183" s="209"/>
      <c r="D183" s="210"/>
      <c r="E183" s="40"/>
      <c r="F183" s="40"/>
      <c r="G183" s="209"/>
      <c r="H183" s="210"/>
      <c r="I183" s="40"/>
      <c r="J183" s="40"/>
      <c r="K183" s="209"/>
      <c r="L183" s="210"/>
      <c r="M183" s="40"/>
      <c r="N183" s="40"/>
      <c r="O183" s="209"/>
      <c r="P183" s="211"/>
      <c r="Q183" s="40"/>
      <c r="R183" s="40"/>
      <c r="S183" s="209"/>
      <c r="T183" s="211"/>
      <c r="U183" s="209"/>
      <c r="V183" s="40"/>
      <c r="W183" s="209"/>
      <c r="X183" s="210"/>
      <c r="Y183" s="40"/>
      <c r="Z183" s="40"/>
      <c r="AA183" s="212"/>
      <c r="AB183" s="40"/>
      <c r="AC183" s="212"/>
    </row>
    <row r="184" spans="1:29">
      <c r="A184" s="14"/>
      <c r="B184" s="213" t="s">
        <v>1188</v>
      </c>
      <c r="C184" s="214">
        <v>21877</v>
      </c>
      <c r="D184" s="214"/>
      <c r="E184" s="36"/>
      <c r="F184" s="36"/>
      <c r="G184" s="214">
        <v>3100</v>
      </c>
      <c r="H184" s="214"/>
      <c r="I184" s="36"/>
      <c r="J184" s="36"/>
      <c r="K184" s="214">
        <v>35766</v>
      </c>
      <c r="L184" s="214"/>
      <c r="M184" s="36"/>
      <c r="N184" s="36"/>
      <c r="O184" s="215" t="s">
        <v>356</v>
      </c>
      <c r="P184" s="215"/>
      <c r="Q184" s="36"/>
      <c r="R184" s="36"/>
      <c r="S184" s="215" t="s">
        <v>1189</v>
      </c>
      <c r="T184" s="215"/>
      <c r="U184" s="213" t="s">
        <v>397</v>
      </c>
      <c r="V184" s="36"/>
      <c r="W184" s="214">
        <v>37655</v>
      </c>
      <c r="X184" s="214"/>
      <c r="Y184" s="36"/>
      <c r="Z184" s="36"/>
      <c r="AA184" s="216" t="s">
        <v>1190</v>
      </c>
      <c r="AB184" s="36"/>
      <c r="AC184" s="216" t="s">
        <v>1191</v>
      </c>
    </row>
    <row r="185" spans="1:29">
      <c r="A185" s="14"/>
      <c r="B185" s="213"/>
      <c r="C185" s="214"/>
      <c r="D185" s="214"/>
      <c r="E185" s="36"/>
      <c r="F185" s="36"/>
      <c r="G185" s="214"/>
      <c r="H185" s="214"/>
      <c r="I185" s="36"/>
      <c r="J185" s="36"/>
      <c r="K185" s="214"/>
      <c r="L185" s="214"/>
      <c r="M185" s="36"/>
      <c r="N185" s="36"/>
      <c r="O185" s="215"/>
      <c r="P185" s="215"/>
      <c r="Q185" s="36"/>
      <c r="R185" s="36"/>
      <c r="S185" s="215"/>
      <c r="T185" s="215"/>
      <c r="U185" s="213"/>
      <c r="V185" s="36"/>
      <c r="W185" s="214"/>
      <c r="X185" s="214"/>
      <c r="Y185" s="36"/>
      <c r="Z185" s="36"/>
      <c r="AA185" s="216"/>
      <c r="AB185" s="36"/>
      <c r="AC185" s="216"/>
    </row>
    <row r="186" spans="1:29">
      <c r="A186" s="14"/>
      <c r="B186" s="209" t="s">
        <v>1192</v>
      </c>
      <c r="C186" s="210">
        <v>18308</v>
      </c>
      <c r="D186" s="210"/>
      <c r="E186" s="40"/>
      <c r="F186" s="40"/>
      <c r="G186" s="210">
        <v>3820</v>
      </c>
      <c r="H186" s="210"/>
      <c r="I186" s="40"/>
      <c r="J186" s="40"/>
      <c r="K186" s="210">
        <v>11148</v>
      </c>
      <c r="L186" s="210"/>
      <c r="M186" s="40"/>
      <c r="N186" s="40"/>
      <c r="O186" s="210">
        <v>18245</v>
      </c>
      <c r="P186" s="210"/>
      <c r="Q186" s="40"/>
      <c r="R186" s="40"/>
      <c r="S186" s="210">
        <v>2038</v>
      </c>
      <c r="T186" s="210"/>
      <c r="U186" s="40"/>
      <c r="V186" s="40"/>
      <c r="W186" s="210">
        <v>35251</v>
      </c>
      <c r="X186" s="210"/>
      <c r="Y186" s="40"/>
      <c r="Z186" s="40"/>
      <c r="AA186" s="212">
        <v>1991</v>
      </c>
      <c r="AB186" s="40"/>
      <c r="AC186" s="212" t="s">
        <v>1193</v>
      </c>
    </row>
    <row r="187" spans="1:29">
      <c r="A187" s="14"/>
      <c r="B187" s="209"/>
      <c r="C187" s="210"/>
      <c r="D187" s="210"/>
      <c r="E187" s="40"/>
      <c r="F187" s="40"/>
      <c r="G187" s="210"/>
      <c r="H187" s="210"/>
      <c r="I187" s="40"/>
      <c r="J187" s="40"/>
      <c r="K187" s="210"/>
      <c r="L187" s="210"/>
      <c r="M187" s="40"/>
      <c r="N187" s="40"/>
      <c r="O187" s="210"/>
      <c r="P187" s="210"/>
      <c r="Q187" s="40"/>
      <c r="R187" s="40"/>
      <c r="S187" s="210"/>
      <c r="T187" s="210"/>
      <c r="U187" s="40"/>
      <c r="V187" s="40"/>
      <c r="W187" s="210"/>
      <c r="X187" s="210"/>
      <c r="Y187" s="40"/>
      <c r="Z187" s="40"/>
      <c r="AA187" s="212"/>
      <c r="AB187" s="40"/>
      <c r="AC187" s="212"/>
    </row>
    <row r="188" spans="1:29">
      <c r="A188" s="14"/>
      <c r="B188" s="213" t="s">
        <v>1194</v>
      </c>
      <c r="C188" s="214">
        <v>115506</v>
      </c>
      <c r="D188" s="214"/>
      <c r="E188" s="36"/>
      <c r="F188" s="36"/>
      <c r="G188" s="215" t="s">
        <v>356</v>
      </c>
      <c r="H188" s="215"/>
      <c r="I188" s="36"/>
      <c r="J188" s="36"/>
      <c r="K188" s="214">
        <v>233720</v>
      </c>
      <c r="L188" s="214"/>
      <c r="M188" s="36"/>
      <c r="N188" s="36"/>
      <c r="O188" s="215" t="s">
        <v>356</v>
      </c>
      <c r="P188" s="215"/>
      <c r="Q188" s="36"/>
      <c r="R188" s="36"/>
      <c r="S188" s="214">
        <v>10364</v>
      </c>
      <c r="T188" s="214"/>
      <c r="U188" s="36"/>
      <c r="V188" s="36"/>
      <c r="W188" s="214">
        <v>244084</v>
      </c>
      <c r="X188" s="214"/>
      <c r="Y188" s="36"/>
      <c r="Z188" s="36"/>
      <c r="AA188" s="216">
        <v>2007</v>
      </c>
      <c r="AB188" s="36"/>
      <c r="AC188" s="216" t="s">
        <v>1195</v>
      </c>
    </row>
    <row r="189" spans="1:29">
      <c r="A189" s="14"/>
      <c r="B189" s="213"/>
      <c r="C189" s="214"/>
      <c r="D189" s="214"/>
      <c r="E189" s="36"/>
      <c r="F189" s="36"/>
      <c r="G189" s="215"/>
      <c r="H189" s="215"/>
      <c r="I189" s="36"/>
      <c r="J189" s="36"/>
      <c r="K189" s="214"/>
      <c r="L189" s="214"/>
      <c r="M189" s="36"/>
      <c r="N189" s="36"/>
      <c r="O189" s="215"/>
      <c r="P189" s="215"/>
      <c r="Q189" s="36"/>
      <c r="R189" s="36"/>
      <c r="S189" s="214"/>
      <c r="T189" s="214"/>
      <c r="U189" s="36"/>
      <c r="V189" s="36"/>
      <c r="W189" s="214"/>
      <c r="X189" s="214"/>
      <c r="Y189" s="36"/>
      <c r="Z189" s="36"/>
      <c r="AA189" s="216"/>
      <c r="AB189" s="36"/>
      <c r="AC189" s="216"/>
    </row>
    <row r="190" spans="1:29">
      <c r="A190" s="14"/>
      <c r="B190" s="209" t="s">
        <v>1196</v>
      </c>
      <c r="C190" s="210">
        <v>9824</v>
      </c>
      <c r="D190" s="210"/>
      <c r="E190" s="40"/>
      <c r="F190" s="40"/>
      <c r="G190" s="210">
        <v>1730</v>
      </c>
      <c r="H190" s="210"/>
      <c r="I190" s="40"/>
      <c r="J190" s="40"/>
      <c r="K190" s="210">
        <v>20778</v>
      </c>
      <c r="L190" s="210"/>
      <c r="M190" s="40"/>
      <c r="N190" s="40"/>
      <c r="O190" s="211" t="s">
        <v>356</v>
      </c>
      <c r="P190" s="211"/>
      <c r="Q190" s="40"/>
      <c r="R190" s="40"/>
      <c r="S190" s="211" t="s">
        <v>1197</v>
      </c>
      <c r="T190" s="211"/>
      <c r="U190" s="209" t="s">
        <v>397</v>
      </c>
      <c r="V190" s="40"/>
      <c r="W190" s="210">
        <v>22072</v>
      </c>
      <c r="X190" s="210"/>
      <c r="Y190" s="40"/>
      <c r="Z190" s="40"/>
      <c r="AA190" s="212" t="s">
        <v>1055</v>
      </c>
      <c r="AB190" s="40"/>
      <c r="AC190" s="212" t="s">
        <v>1080</v>
      </c>
    </row>
    <row r="191" spans="1:29">
      <c r="A191" s="14"/>
      <c r="B191" s="209"/>
      <c r="C191" s="210"/>
      <c r="D191" s="210"/>
      <c r="E191" s="40"/>
      <c r="F191" s="40"/>
      <c r="G191" s="210"/>
      <c r="H191" s="210"/>
      <c r="I191" s="40"/>
      <c r="J191" s="40"/>
      <c r="K191" s="210"/>
      <c r="L191" s="210"/>
      <c r="M191" s="40"/>
      <c r="N191" s="40"/>
      <c r="O191" s="211"/>
      <c r="P191" s="211"/>
      <c r="Q191" s="40"/>
      <c r="R191" s="40"/>
      <c r="S191" s="211"/>
      <c r="T191" s="211"/>
      <c r="U191" s="209"/>
      <c r="V191" s="40"/>
      <c r="W191" s="210"/>
      <c r="X191" s="210"/>
      <c r="Y191" s="40"/>
      <c r="Z191" s="40"/>
      <c r="AA191" s="212"/>
      <c r="AB191" s="40"/>
      <c r="AC191" s="212"/>
    </row>
    <row r="192" spans="1:29">
      <c r="A192" s="14"/>
      <c r="B192" s="213" t="s">
        <v>1198</v>
      </c>
      <c r="C192" s="215" t="s">
        <v>356</v>
      </c>
      <c r="D192" s="215"/>
      <c r="E192" s="36"/>
      <c r="F192" s="36"/>
      <c r="G192" s="215">
        <v>508</v>
      </c>
      <c r="H192" s="215"/>
      <c r="I192" s="36"/>
      <c r="J192" s="36"/>
      <c r="K192" s="214">
        <v>24009</v>
      </c>
      <c r="L192" s="214"/>
      <c r="M192" s="36"/>
      <c r="N192" s="36"/>
      <c r="O192" s="215" t="s">
        <v>356</v>
      </c>
      <c r="P192" s="215"/>
      <c r="Q192" s="36"/>
      <c r="R192" s="36"/>
      <c r="S192" s="214">
        <v>1405</v>
      </c>
      <c r="T192" s="214"/>
      <c r="U192" s="36"/>
      <c r="V192" s="36"/>
      <c r="W192" s="214">
        <v>25922</v>
      </c>
      <c r="X192" s="214"/>
      <c r="Y192" s="36"/>
      <c r="Z192" s="36"/>
      <c r="AA192" s="216" t="s">
        <v>1055</v>
      </c>
      <c r="AB192" s="36"/>
      <c r="AC192" s="216" t="s">
        <v>1084</v>
      </c>
    </row>
    <row r="193" spans="1:52">
      <c r="A193" s="14"/>
      <c r="B193" s="213"/>
      <c r="C193" s="215"/>
      <c r="D193" s="215"/>
      <c r="E193" s="36"/>
      <c r="F193" s="36"/>
      <c r="G193" s="215"/>
      <c r="H193" s="215"/>
      <c r="I193" s="36"/>
      <c r="J193" s="36"/>
      <c r="K193" s="214"/>
      <c r="L193" s="214"/>
      <c r="M193" s="36"/>
      <c r="N193" s="36"/>
      <c r="O193" s="215"/>
      <c r="P193" s="215"/>
      <c r="Q193" s="36"/>
      <c r="R193" s="36"/>
      <c r="S193" s="214"/>
      <c r="T193" s="214"/>
      <c r="U193" s="36"/>
      <c r="V193" s="36"/>
      <c r="W193" s="214"/>
      <c r="X193" s="214"/>
      <c r="Y193" s="36"/>
      <c r="Z193" s="36"/>
      <c r="AA193" s="216"/>
      <c r="AB193" s="36"/>
      <c r="AC193" s="216"/>
    </row>
    <row r="194" spans="1:52">
      <c r="A194" s="14"/>
      <c r="B194" s="209" t="s">
        <v>1087</v>
      </c>
      <c r="C194" s="210">
        <v>10748</v>
      </c>
      <c r="D194" s="210"/>
      <c r="E194" s="40"/>
      <c r="F194" s="40"/>
      <c r="G194" s="210">
        <v>1804</v>
      </c>
      <c r="H194" s="210"/>
      <c r="I194" s="40"/>
      <c r="J194" s="40"/>
      <c r="K194" s="210">
        <v>11618</v>
      </c>
      <c r="L194" s="210"/>
      <c r="M194" s="40"/>
      <c r="N194" s="40"/>
      <c r="O194" s="211" t="s">
        <v>356</v>
      </c>
      <c r="P194" s="211"/>
      <c r="Q194" s="40"/>
      <c r="R194" s="40"/>
      <c r="S194" s="211">
        <v>475</v>
      </c>
      <c r="T194" s="211"/>
      <c r="U194" s="40"/>
      <c r="V194" s="40"/>
      <c r="W194" s="210">
        <v>13897</v>
      </c>
      <c r="X194" s="210"/>
      <c r="Y194" s="40"/>
      <c r="Z194" s="40"/>
      <c r="AA194" s="212" t="s">
        <v>1199</v>
      </c>
      <c r="AB194" s="40"/>
      <c r="AC194" s="212" t="s">
        <v>1107</v>
      </c>
    </row>
    <row r="195" spans="1:52">
      <c r="A195" s="14"/>
      <c r="B195" s="209"/>
      <c r="C195" s="210"/>
      <c r="D195" s="210"/>
      <c r="E195" s="40"/>
      <c r="F195" s="40"/>
      <c r="G195" s="210"/>
      <c r="H195" s="210"/>
      <c r="I195" s="40"/>
      <c r="J195" s="40"/>
      <c r="K195" s="210"/>
      <c r="L195" s="210"/>
      <c r="M195" s="40"/>
      <c r="N195" s="40"/>
      <c r="O195" s="211"/>
      <c r="P195" s="211"/>
      <c r="Q195" s="40"/>
      <c r="R195" s="40"/>
      <c r="S195" s="211"/>
      <c r="T195" s="211"/>
      <c r="U195" s="40"/>
      <c r="V195" s="40"/>
      <c r="W195" s="210"/>
      <c r="X195" s="210"/>
      <c r="Y195" s="40"/>
      <c r="Z195" s="40"/>
      <c r="AA195" s="212"/>
      <c r="AB195" s="40"/>
      <c r="AC195" s="212"/>
    </row>
    <row r="196" spans="1:52">
      <c r="A196" s="14"/>
      <c r="B196" s="213" t="s">
        <v>1200</v>
      </c>
      <c r="C196" s="214">
        <v>5766</v>
      </c>
      <c r="D196" s="214"/>
      <c r="E196" s="36"/>
      <c r="F196" s="36"/>
      <c r="G196" s="215" t="s">
        <v>356</v>
      </c>
      <c r="H196" s="215"/>
      <c r="I196" s="36"/>
      <c r="J196" s="36"/>
      <c r="K196" s="214">
        <v>8957</v>
      </c>
      <c r="L196" s="214"/>
      <c r="M196" s="36"/>
      <c r="N196" s="36"/>
      <c r="O196" s="215" t="s">
        <v>356</v>
      </c>
      <c r="P196" s="215"/>
      <c r="Q196" s="36"/>
      <c r="R196" s="36"/>
      <c r="S196" s="215">
        <v>147</v>
      </c>
      <c r="T196" s="215"/>
      <c r="U196" s="36"/>
      <c r="V196" s="36"/>
      <c r="W196" s="214">
        <v>9104</v>
      </c>
      <c r="X196" s="214"/>
      <c r="Y196" s="36"/>
      <c r="Z196" s="36"/>
      <c r="AA196" s="216">
        <v>1975</v>
      </c>
      <c r="AB196" s="36"/>
      <c r="AC196" s="216" t="s">
        <v>1117</v>
      </c>
    </row>
    <row r="197" spans="1:52">
      <c r="A197" s="14"/>
      <c r="B197" s="213"/>
      <c r="C197" s="214"/>
      <c r="D197" s="214"/>
      <c r="E197" s="36"/>
      <c r="F197" s="36"/>
      <c r="G197" s="215"/>
      <c r="H197" s="215"/>
      <c r="I197" s="36"/>
      <c r="J197" s="36"/>
      <c r="K197" s="214"/>
      <c r="L197" s="214"/>
      <c r="M197" s="36"/>
      <c r="N197" s="36"/>
      <c r="O197" s="215"/>
      <c r="P197" s="215"/>
      <c r="Q197" s="36"/>
      <c r="R197" s="36"/>
      <c r="S197" s="215"/>
      <c r="T197" s="215"/>
      <c r="U197" s="36"/>
      <c r="V197" s="36"/>
      <c r="W197" s="214"/>
      <c r="X197" s="214"/>
      <c r="Y197" s="36"/>
      <c r="Z197" s="36"/>
      <c r="AA197" s="216"/>
      <c r="AB197" s="36"/>
      <c r="AC197" s="216"/>
    </row>
    <row r="198" spans="1:52">
      <c r="A198" s="14"/>
      <c r="B198" s="209" t="s">
        <v>1201</v>
      </c>
      <c r="C198" s="210">
        <v>23018</v>
      </c>
      <c r="D198" s="210"/>
      <c r="E198" s="40"/>
      <c r="F198" s="40"/>
      <c r="G198" s="210">
        <v>3750</v>
      </c>
      <c r="H198" s="210"/>
      <c r="I198" s="40"/>
      <c r="J198" s="40"/>
      <c r="K198" s="210">
        <v>50177</v>
      </c>
      <c r="L198" s="210"/>
      <c r="M198" s="40"/>
      <c r="N198" s="40"/>
      <c r="O198" s="211" t="s">
        <v>356</v>
      </c>
      <c r="P198" s="211"/>
      <c r="Q198" s="40"/>
      <c r="R198" s="40"/>
      <c r="S198" s="210">
        <v>2858</v>
      </c>
      <c r="T198" s="210"/>
      <c r="U198" s="40"/>
      <c r="V198" s="40"/>
      <c r="W198" s="210">
        <v>56785</v>
      </c>
      <c r="X198" s="210"/>
      <c r="Y198" s="40"/>
      <c r="Z198" s="40"/>
      <c r="AA198" s="212" t="s">
        <v>1055</v>
      </c>
      <c r="AB198" s="40"/>
      <c r="AC198" s="212" t="s">
        <v>1202</v>
      </c>
    </row>
    <row r="199" spans="1:52">
      <c r="A199" s="14"/>
      <c r="B199" s="209"/>
      <c r="C199" s="210"/>
      <c r="D199" s="210"/>
      <c r="E199" s="40"/>
      <c r="F199" s="40"/>
      <c r="G199" s="210"/>
      <c r="H199" s="210"/>
      <c r="I199" s="40"/>
      <c r="J199" s="40"/>
      <c r="K199" s="210"/>
      <c r="L199" s="210"/>
      <c r="M199" s="40"/>
      <c r="N199" s="40"/>
      <c r="O199" s="211"/>
      <c r="P199" s="211"/>
      <c r="Q199" s="40"/>
      <c r="R199" s="40"/>
      <c r="S199" s="210"/>
      <c r="T199" s="210"/>
      <c r="U199" s="40"/>
      <c r="V199" s="40"/>
      <c r="W199" s="210"/>
      <c r="X199" s="210"/>
      <c r="Y199" s="40"/>
      <c r="Z199" s="40"/>
      <c r="AA199" s="212"/>
      <c r="AB199" s="40"/>
      <c r="AC199" s="212"/>
    </row>
    <row r="200" spans="1:52">
      <c r="A200" s="14"/>
      <c r="B200" s="213" t="s">
        <v>1203</v>
      </c>
      <c r="C200" s="214">
        <v>4688</v>
      </c>
      <c r="D200" s="214"/>
      <c r="E200" s="36"/>
      <c r="F200" s="36"/>
      <c r="G200" s="215">
        <v>600</v>
      </c>
      <c r="H200" s="215"/>
      <c r="I200" s="36"/>
      <c r="J200" s="36"/>
      <c r="K200" s="214">
        <v>7291</v>
      </c>
      <c r="L200" s="214"/>
      <c r="M200" s="36"/>
      <c r="N200" s="36"/>
      <c r="O200" s="215" t="s">
        <v>356</v>
      </c>
      <c r="P200" s="215"/>
      <c r="Q200" s="36"/>
      <c r="R200" s="36"/>
      <c r="S200" s="215">
        <v>205</v>
      </c>
      <c r="T200" s="215"/>
      <c r="U200" s="36"/>
      <c r="V200" s="36"/>
      <c r="W200" s="214">
        <v>8096</v>
      </c>
      <c r="X200" s="214"/>
      <c r="Y200" s="36"/>
      <c r="Z200" s="36"/>
      <c r="AA200" s="216">
        <v>1998</v>
      </c>
      <c r="AB200" s="36"/>
      <c r="AC200" s="216" t="s">
        <v>1204</v>
      </c>
    </row>
    <row r="201" spans="1:52">
      <c r="A201" s="14"/>
      <c r="B201" s="213"/>
      <c r="C201" s="214"/>
      <c r="D201" s="214"/>
      <c r="E201" s="36"/>
      <c r="F201" s="36"/>
      <c r="G201" s="215"/>
      <c r="H201" s="215"/>
      <c r="I201" s="36"/>
      <c r="J201" s="36"/>
      <c r="K201" s="214"/>
      <c r="L201" s="214"/>
      <c r="M201" s="36"/>
      <c r="N201" s="36"/>
      <c r="O201" s="215"/>
      <c r="P201" s="215"/>
      <c r="Q201" s="36"/>
      <c r="R201" s="36"/>
      <c r="S201" s="215"/>
      <c r="T201" s="215"/>
      <c r="U201" s="36"/>
      <c r="V201" s="36"/>
      <c r="W201" s="214"/>
      <c r="X201" s="214"/>
      <c r="Y201" s="36"/>
      <c r="Z201" s="36"/>
      <c r="AA201" s="216"/>
      <c r="AB201" s="36"/>
      <c r="AC201" s="216"/>
    </row>
    <row r="202" spans="1:52">
      <c r="A202" s="14"/>
      <c r="B202" s="209" t="s">
        <v>1205</v>
      </c>
      <c r="C202" s="210">
        <v>2013</v>
      </c>
      <c r="D202" s="210"/>
      <c r="E202" s="40"/>
      <c r="F202" s="40"/>
      <c r="G202" s="211">
        <v>425</v>
      </c>
      <c r="H202" s="211"/>
      <c r="I202" s="40"/>
      <c r="J202" s="40"/>
      <c r="K202" s="210">
        <v>1800</v>
      </c>
      <c r="L202" s="210"/>
      <c r="M202" s="40"/>
      <c r="N202" s="40"/>
      <c r="O202" s="211" t="s">
        <v>356</v>
      </c>
      <c r="P202" s="211"/>
      <c r="Q202" s="40"/>
      <c r="R202" s="40"/>
      <c r="S202" s="211">
        <v>25</v>
      </c>
      <c r="T202" s="211"/>
      <c r="U202" s="40"/>
      <c r="V202" s="40"/>
      <c r="W202" s="210">
        <v>2250</v>
      </c>
      <c r="X202" s="210"/>
      <c r="Y202" s="40"/>
      <c r="Z202" s="40"/>
      <c r="AA202" s="212">
        <v>1981</v>
      </c>
      <c r="AB202" s="40"/>
      <c r="AC202" s="212" t="s">
        <v>1133</v>
      </c>
    </row>
    <row r="203" spans="1:52" ht="15.75" thickBot="1">
      <c r="A203" s="14"/>
      <c r="B203" s="209"/>
      <c r="C203" s="224"/>
      <c r="D203" s="224"/>
      <c r="E203" s="58"/>
      <c r="F203" s="40"/>
      <c r="G203" s="225"/>
      <c r="H203" s="225"/>
      <c r="I203" s="58"/>
      <c r="J203" s="40"/>
      <c r="K203" s="224"/>
      <c r="L203" s="224"/>
      <c r="M203" s="58"/>
      <c r="N203" s="40"/>
      <c r="O203" s="225"/>
      <c r="P203" s="225"/>
      <c r="Q203" s="58"/>
      <c r="R203" s="40"/>
      <c r="S203" s="225"/>
      <c r="T203" s="225"/>
      <c r="U203" s="58"/>
      <c r="V203" s="40"/>
      <c r="W203" s="224"/>
      <c r="X203" s="224"/>
      <c r="Y203" s="58"/>
      <c r="Z203" s="40"/>
      <c r="AA203" s="212"/>
      <c r="AB203" s="40"/>
      <c r="AC203" s="212"/>
    </row>
    <row r="204" spans="1:52">
      <c r="A204" s="14"/>
      <c r="B204" s="59"/>
      <c r="C204" s="226" t="s">
        <v>354</v>
      </c>
      <c r="D204" s="217">
        <v>224185</v>
      </c>
      <c r="E204" s="37"/>
      <c r="F204" s="36"/>
      <c r="G204" s="226" t="s">
        <v>354</v>
      </c>
      <c r="H204" s="217">
        <v>21749</v>
      </c>
      <c r="I204" s="37"/>
      <c r="J204" s="36"/>
      <c r="K204" s="226" t="s">
        <v>354</v>
      </c>
      <c r="L204" s="217">
        <v>446757</v>
      </c>
      <c r="M204" s="37"/>
      <c r="N204" s="36"/>
      <c r="O204" s="226" t="s">
        <v>354</v>
      </c>
      <c r="P204" s="217">
        <v>18245</v>
      </c>
      <c r="Q204" s="37"/>
      <c r="R204" s="36"/>
      <c r="S204" s="226" t="s">
        <v>354</v>
      </c>
      <c r="T204" s="218" t="s">
        <v>1206</v>
      </c>
      <c r="U204" s="226" t="s">
        <v>397</v>
      </c>
      <c r="V204" s="36"/>
      <c r="W204" s="226" t="s">
        <v>354</v>
      </c>
      <c r="X204" s="217">
        <v>479916</v>
      </c>
      <c r="Y204" s="37"/>
      <c r="Z204" s="36"/>
      <c r="AA204" s="36"/>
      <c r="AB204" s="36"/>
      <c r="AC204" s="139"/>
    </row>
    <row r="205" spans="1:52" ht="15.75" thickBot="1">
      <c r="A205" s="14"/>
      <c r="B205" s="59"/>
      <c r="C205" s="227"/>
      <c r="D205" s="228"/>
      <c r="E205" s="64"/>
      <c r="F205" s="36"/>
      <c r="G205" s="227"/>
      <c r="H205" s="228"/>
      <c r="I205" s="64"/>
      <c r="J205" s="36"/>
      <c r="K205" s="227"/>
      <c r="L205" s="228"/>
      <c r="M205" s="64"/>
      <c r="N205" s="36"/>
      <c r="O205" s="227"/>
      <c r="P205" s="228"/>
      <c r="Q205" s="64"/>
      <c r="R205" s="36"/>
      <c r="S205" s="227"/>
      <c r="T205" s="229"/>
      <c r="U205" s="227"/>
      <c r="V205" s="36"/>
      <c r="W205" s="227"/>
      <c r="X205" s="228"/>
      <c r="Y205" s="64"/>
      <c r="Z205" s="36"/>
      <c r="AA205" s="36"/>
      <c r="AB205" s="36"/>
      <c r="AC205" s="139"/>
    </row>
    <row r="206" spans="1:52" ht="15.75" thickTop="1">
      <c r="A206" s="14"/>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c r="AQ206" s="40"/>
      <c r="AR206" s="40"/>
      <c r="AS206" s="40"/>
      <c r="AT206" s="40"/>
      <c r="AU206" s="40"/>
      <c r="AV206" s="40"/>
      <c r="AW206" s="40"/>
      <c r="AX206" s="40"/>
      <c r="AY206" s="40"/>
      <c r="AZ206" s="40"/>
    </row>
    <row r="207" spans="1:52">
      <c r="A207" s="14"/>
      <c r="B207" s="199" t="s">
        <v>1086</v>
      </c>
      <c r="C207" s="199"/>
      <c r="D207" s="199"/>
      <c r="E207" s="199"/>
      <c r="F207" s="199"/>
      <c r="G207" s="199"/>
      <c r="H207" s="199"/>
      <c r="I207" s="199"/>
      <c r="J207" s="199"/>
      <c r="K207" s="199"/>
      <c r="L207" s="199"/>
      <c r="M207" s="199"/>
      <c r="N207" s="199"/>
      <c r="O207" s="199"/>
      <c r="P207" s="199"/>
      <c r="Q207" s="199"/>
      <c r="R207" s="199"/>
      <c r="S207" s="199"/>
      <c r="T207" s="199"/>
      <c r="U207" s="199"/>
      <c r="V207" s="199"/>
      <c r="W207" s="199"/>
      <c r="X207" s="199"/>
      <c r="Y207" s="199"/>
      <c r="Z207" s="199"/>
      <c r="AA207" s="199"/>
      <c r="AB207" s="199"/>
      <c r="AC207" s="199"/>
      <c r="AD207" s="199"/>
      <c r="AE207" s="199"/>
      <c r="AF207" s="199"/>
      <c r="AG207" s="199"/>
      <c r="AH207" s="199"/>
      <c r="AI207" s="199"/>
      <c r="AJ207" s="199"/>
      <c r="AK207" s="199"/>
      <c r="AL207" s="199"/>
      <c r="AM207" s="199"/>
      <c r="AN207" s="199"/>
      <c r="AO207" s="199"/>
      <c r="AP207" s="199"/>
      <c r="AQ207" s="199"/>
      <c r="AR207" s="199"/>
      <c r="AS207" s="199"/>
      <c r="AT207" s="199"/>
      <c r="AU207" s="199"/>
      <c r="AV207" s="199"/>
      <c r="AW207" s="199"/>
      <c r="AX207" s="199"/>
      <c r="AY207" s="199"/>
      <c r="AZ207" s="199"/>
    </row>
    <row r="208" spans="1:52">
      <c r="A208" s="14"/>
      <c r="B208" s="118" t="s">
        <v>1019</v>
      </c>
      <c r="C208" s="118"/>
      <c r="D208" s="118"/>
      <c r="E208" s="118"/>
      <c r="F208" s="118"/>
      <c r="G208" s="118"/>
      <c r="H208" s="118"/>
      <c r="I208" s="118"/>
      <c r="J208" s="118"/>
      <c r="K208" s="118"/>
      <c r="L208" s="118"/>
      <c r="M208" s="118"/>
      <c r="N208" s="118"/>
      <c r="O208" s="118"/>
      <c r="P208" s="118"/>
      <c r="Q208" s="118"/>
      <c r="R208" s="118"/>
      <c r="S208" s="118"/>
      <c r="T208" s="118"/>
      <c r="U208" s="118"/>
      <c r="V208" s="118"/>
      <c r="W208" s="118"/>
      <c r="X208" s="118"/>
      <c r="Y208" s="118"/>
      <c r="Z208" s="118"/>
      <c r="AA208" s="118"/>
      <c r="AB208" s="118"/>
      <c r="AC208" s="118"/>
      <c r="AD208" s="118"/>
      <c r="AE208" s="118"/>
      <c r="AF208" s="118"/>
      <c r="AG208" s="118"/>
      <c r="AH208" s="118"/>
      <c r="AI208" s="118"/>
      <c r="AJ208" s="118"/>
      <c r="AK208" s="118"/>
      <c r="AL208" s="118"/>
      <c r="AM208" s="118"/>
      <c r="AN208" s="118"/>
      <c r="AO208" s="118"/>
      <c r="AP208" s="118"/>
      <c r="AQ208" s="118"/>
      <c r="AR208" s="118"/>
      <c r="AS208" s="118"/>
      <c r="AT208" s="118"/>
      <c r="AU208" s="118"/>
      <c r="AV208" s="118"/>
      <c r="AW208" s="118"/>
      <c r="AX208" s="118"/>
      <c r="AY208" s="118"/>
      <c r="AZ208" s="118"/>
    </row>
    <row r="209" spans="1:52">
      <c r="A209" s="14"/>
      <c r="B209" s="201" t="s">
        <v>1005</v>
      </c>
      <c r="C209" s="201"/>
      <c r="D209" s="201"/>
      <c r="E209" s="201"/>
      <c r="F209" s="201"/>
      <c r="G209" s="201"/>
      <c r="H209" s="201"/>
      <c r="I209" s="201"/>
      <c r="J209" s="201"/>
      <c r="K209" s="201"/>
      <c r="L209" s="201"/>
      <c r="M209" s="201"/>
      <c r="N209" s="201"/>
      <c r="O209" s="201"/>
      <c r="P209" s="201"/>
      <c r="Q209" s="201"/>
      <c r="R209" s="201"/>
      <c r="S209" s="201"/>
      <c r="T209" s="201"/>
      <c r="U209" s="201"/>
      <c r="V209" s="201"/>
      <c r="W209" s="201"/>
      <c r="X209" s="201"/>
      <c r="Y209" s="201"/>
      <c r="Z209" s="201"/>
      <c r="AA209" s="201"/>
      <c r="AB209" s="201"/>
      <c r="AC209" s="201"/>
      <c r="AD209" s="201"/>
      <c r="AE209" s="201"/>
      <c r="AF209" s="201"/>
      <c r="AG209" s="201"/>
      <c r="AH209" s="201"/>
      <c r="AI209" s="201"/>
      <c r="AJ209" s="201"/>
      <c r="AK209" s="201"/>
      <c r="AL209" s="201"/>
      <c r="AM209" s="201"/>
      <c r="AN209" s="201"/>
      <c r="AO209" s="201"/>
      <c r="AP209" s="201"/>
      <c r="AQ209" s="201"/>
      <c r="AR209" s="201"/>
      <c r="AS209" s="201"/>
      <c r="AT209" s="201"/>
      <c r="AU209" s="201"/>
      <c r="AV209" s="201"/>
      <c r="AW209" s="201"/>
      <c r="AX209" s="201"/>
      <c r="AY209" s="201"/>
      <c r="AZ209" s="201"/>
    </row>
    <row r="210" spans="1:52">
      <c r="A210" s="14"/>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c r="AD210" s="30"/>
      <c r="AE210" s="30"/>
      <c r="AF210" s="30"/>
      <c r="AG210" s="30"/>
      <c r="AH210" s="30"/>
      <c r="AI210" s="30"/>
      <c r="AJ210" s="30"/>
      <c r="AK210" s="30"/>
      <c r="AL210" s="30"/>
      <c r="AM210" s="30"/>
      <c r="AN210" s="30"/>
      <c r="AO210" s="30"/>
      <c r="AP210" s="30"/>
      <c r="AQ210" s="30"/>
      <c r="AR210" s="30"/>
      <c r="AS210" s="30"/>
      <c r="AT210" s="30"/>
      <c r="AU210" s="30"/>
      <c r="AV210" s="30"/>
      <c r="AW210" s="30"/>
      <c r="AX210" s="30"/>
      <c r="AY210" s="30"/>
      <c r="AZ210" s="30"/>
    </row>
    <row r="211" spans="1:52">
      <c r="A211" s="14"/>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row>
    <row r="212" spans="1:52">
      <c r="A212" s="14"/>
      <c r="B212" s="143"/>
      <c r="C212" s="40"/>
      <c r="D212" s="162"/>
      <c r="E212" s="162"/>
      <c r="F212" s="162"/>
      <c r="G212" s="40"/>
      <c r="H212" s="205" t="s">
        <v>1180</v>
      </c>
      <c r="I212" s="205"/>
      <c r="J212" s="205"/>
      <c r="K212" s="205"/>
      <c r="L212" s="205"/>
      <c r="M212" s="205"/>
      <c r="N212" s="205"/>
      <c r="O212" s="205"/>
      <c r="P212" s="205"/>
      <c r="Q212" s="205"/>
      <c r="R212" s="205"/>
      <c r="S212" s="40"/>
      <c r="T212" s="205" t="s">
        <v>1207</v>
      </c>
      <c r="U212" s="205"/>
      <c r="V212" s="205"/>
      <c r="W212" s="40"/>
      <c r="X212" s="205" t="s">
        <v>1026</v>
      </c>
      <c r="Y212" s="205"/>
      <c r="Z212" s="205"/>
      <c r="AA212" s="40"/>
      <c r="AB212" s="205" t="s">
        <v>1211</v>
      </c>
      <c r="AC212" s="205"/>
      <c r="AD212" s="205"/>
      <c r="AE212" s="205"/>
      <c r="AF212" s="205"/>
      <c r="AG212" s="205"/>
      <c r="AH212" s="205"/>
      <c r="AI212" s="205"/>
      <c r="AJ212" s="205"/>
      <c r="AK212" s="205"/>
      <c r="AL212" s="205"/>
      <c r="AM212" s="205"/>
      <c r="AN212" s="205"/>
      <c r="AO212" s="205"/>
      <c r="AP212" s="205"/>
      <c r="AQ212" s="40"/>
      <c r="AR212" s="162"/>
      <c r="AS212" s="162"/>
      <c r="AT212" s="162"/>
      <c r="AU212" s="40"/>
      <c r="AV212" s="205" t="s">
        <v>1033</v>
      </c>
      <c r="AW212" s="40"/>
      <c r="AX212" s="162"/>
      <c r="AY212" s="40"/>
      <c r="AZ212" s="202" t="s">
        <v>1035</v>
      </c>
    </row>
    <row r="213" spans="1:52">
      <c r="A213" s="14"/>
      <c r="B213" s="143"/>
      <c r="C213" s="40"/>
      <c r="D213" s="162"/>
      <c r="E213" s="162"/>
      <c r="F213" s="162"/>
      <c r="G213" s="40"/>
      <c r="H213" s="205"/>
      <c r="I213" s="205"/>
      <c r="J213" s="205"/>
      <c r="K213" s="205"/>
      <c r="L213" s="205"/>
      <c r="M213" s="205"/>
      <c r="N213" s="205"/>
      <c r="O213" s="205"/>
      <c r="P213" s="205"/>
      <c r="Q213" s="205"/>
      <c r="R213" s="205"/>
      <c r="S213" s="40"/>
      <c r="T213" s="205" t="s">
        <v>1208</v>
      </c>
      <c r="U213" s="205"/>
      <c r="V213" s="205"/>
      <c r="W213" s="40"/>
      <c r="X213" s="205" t="s">
        <v>1027</v>
      </c>
      <c r="Y213" s="205"/>
      <c r="Z213" s="205"/>
      <c r="AA213" s="40"/>
      <c r="AB213" s="118" t="s">
        <v>1212</v>
      </c>
      <c r="AC213" s="118"/>
      <c r="AD213" s="118"/>
      <c r="AE213" s="118"/>
      <c r="AF213" s="118"/>
      <c r="AG213" s="118"/>
      <c r="AH213" s="118"/>
      <c r="AI213" s="118"/>
      <c r="AJ213" s="118"/>
      <c r="AK213" s="118"/>
      <c r="AL213" s="118"/>
      <c r="AM213" s="118"/>
      <c r="AN213" s="118"/>
      <c r="AO213" s="118"/>
      <c r="AP213" s="118"/>
      <c r="AQ213" s="40"/>
      <c r="AR213" s="162"/>
      <c r="AS213" s="162"/>
      <c r="AT213" s="162"/>
      <c r="AU213" s="40"/>
      <c r="AV213" s="205"/>
      <c r="AW213" s="40"/>
      <c r="AX213" s="162"/>
      <c r="AY213" s="40"/>
      <c r="AZ213" s="202" t="s">
        <v>302</v>
      </c>
    </row>
    <row r="214" spans="1:52">
      <c r="A214" s="14"/>
      <c r="B214" s="143"/>
      <c r="C214" s="40"/>
      <c r="D214" s="162"/>
      <c r="E214" s="162"/>
      <c r="F214" s="162"/>
      <c r="G214" s="40"/>
      <c r="H214" s="205"/>
      <c r="I214" s="205"/>
      <c r="J214" s="205"/>
      <c r="K214" s="205"/>
      <c r="L214" s="205"/>
      <c r="M214" s="205"/>
      <c r="N214" s="205"/>
      <c r="O214" s="205"/>
      <c r="P214" s="205"/>
      <c r="Q214" s="205"/>
      <c r="R214" s="205"/>
      <c r="S214" s="40"/>
      <c r="T214" s="205" t="s">
        <v>1024</v>
      </c>
      <c r="U214" s="205"/>
      <c r="V214" s="205"/>
      <c r="W214" s="40"/>
      <c r="X214" s="205" t="s">
        <v>1028</v>
      </c>
      <c r="Y214" s="205"/>
      <c r="Z214" s="205"/>
      <c r="AA214" s="40"/>
      <c r="AB214" s="65"/>
      <c r="AC214" s="65"/>
      <c r="AD214" s="65"/>
      <c r="AE214" s="65"/>
      <c r="AF214" s="65"/>
      <c r="AG214" s="65"/>
      <c r="AH214" s="65"/>
      <c r="AI214" s="65"/>
      <c r="AJ214" s="65"/>
      <c r="AK214" s="65"/>
      <c r="AL214" s="65"/>
      <c r="AM214" s="65"/>
      <c r="AN214" s="65"/>
      <c r="AO214" s="65"/>
      <c r="AP214" s="65"/>
      <c r="AQ214" s="40"/>
      <c r="AR214" s="162"/>
      <c r="AS214" s="162"/>
      <c r="AT214" s="162"/>
      <c r="AU214" s="40"/>
      <c r="AV214" s="205"/>
      <c r="AW214" s="40"/>
      <c r="AX214" s="162"/>
      <c r="AY214" s="40"/>
      <c r="AZ214" s="202" t="s">
        <v>1213</v>
      </c>
    </row>
    <row r="215" spans="1:52">
      <c r="A215" s="14"/>
      <c r="B215" s="143"/>
      <c r="C215" s="40"/>
      <c r="D215" s="162"/>
      <c r="E215" s="162"/>
      <c r="F215" s="162"/>
      <c r="G215" s="40"/>
      <c r="H215" s="205"/>
      <c r="I215" s="205"/>
      <c r="J215" s="205"/>
      <c r="K215" s="205"/>
      <c r="L215" s="205"/>
      <c r="M215" s="205"/>
      <c r="N215" s="205"/>
      <c r="O215" s="205"/>
      <c r="P215" s="205"/>
      <c r="Q215" s="205"/>
      <c r="R215" s="205"/>
      <c r="S215" s="40"/>
      <c r="T215" s="205" t="s">
        <v>1209</v>
      </c>
      <c r="U215" s="205"/>
      <c r="V215" s="205"/>
      <c r="W215" s="40"/>
      <c r="X215" s="205" t="s">
        <v>1210</v>
      </c>
      <c r="Y215" s="205"/>
      <c r="Z215" s="205"/>
      <c r="AA215" s="40"/>
      <c r="AB215" s="65"/>
      <c r="AC215" s="65"/>
      <c r="AD215" s="65"/>
      <c r="AE215" s="65"/>
      <c r="AF215" s="65"/>
      <c r="AG215" s="65"/>
      <c r="AH215" s="65"/>
      <c r="AI215" s="65"/>
      <c r="AJ215" s="65"/>
      <c r="AK215" s="65"/>
      <c r="AL215" s="65"/>
      <c r="AM215" s="65"/>
      <c r="AN215" s="65"/>
      <c r="AO215" s="65"/>
      <c r="AP215" s="65"/>
      <c r="AQ215" s="40"/>
      <c r="AR215" s="162"/>
      <c r="AS215" s="162"/>
      <c r="AT215" s="162"/>
      <c r="AU215" s="40"/>
      <c r="AV215" s="205"/>
      <c r="AW215" s="40"/>
      <c r="AX215" s="162"/>
      <c r="AY215" s="40"/>
      <c r="AZ215" s="202" t="s">
        <v>1214</v>
      </c>
    </row>
    <row r="216" spans="1:52" ht="15.75" thickBot="1">
      <c r="A216" s="14"/>
      <c r="B216" s="143"/>
      <c r="C216" s="40"/>
      <c r="D216" s="162"/>
      <c r="E216" s="162"/>
      <c r="F216" s="162"/>
      <c r="G216" s="40"/>
      <c r="H216" s="206"/>
      <c r="I216" s="206"/>
      <c r="J216" s="206"/>
      <c r="K216" s="206"/>
      <c r="L216" s="206"/>
      <c r="M216" s="206"/>
      <c r="N216" s="206"/>
      <c r="O216" s="206"/>
      <c r="P216" s="206"/>
      <c r="Q216" s="206"/>
      <c r="R216" s="206"/>
      <c r="S216" s="40"/>
      <c r="T216" s="65"/>
      <c r="U216" s="65"/>
      <c r="V216" s="65"/>
      <c r="W216" s="40"/>
      <c r="X216" s="65"/>
      <c r="Y216" s="65"/>
      <c r="Z216" s="65"/>
      <c r="AA216" s="40"/>
      <c r="AB216" s="155"/>
      <c r="AC216" s="155"/>
      <c r="AD216" s="155"/>
      <c r="AE216" s="155"/>
      <c r="AF216" s="155"/>
      <c r="AG216" s="155"/>
      <c r="AH216" s="155"/>
      <c r="AI216" s="155"/>
      <c r="AJ216" s="155"/>
      <c r="AK216" s="155"/>
      <c r="AL216" s="155"/>
      <c r="AM216" s="155"/>
      <c r="AN216" s="155"/>
      <c r="AO216" s="155"/>
      <c r="AP216" s="155"/>
      <c r="AQ216" s="40"/>
      <c r="AR216" s="162"/>
      <c r="AS216" s="162"/>
      <c r="AT216" s="162"/>
      <c r="AU216" s="40"/>
      <c r="AV216" s="205"/>
      <c r="AW216" s="40"/>
      <c r="AX216" s="162"/>
      <c r="AY216" s="40"/>
      <c r="AZ216" s="202" t="s">
        <v>1215</v>
      </c>
    </row>
    <row r="217" spans="1:52">
      <c r="A217" s="14"/>
      <c r="B217" s="230" t="s">
        <v>1006</v>
      </c>
      <c r="C217" s="40"/>
      <c r="D217" s="205" t="s">
        <v>1040</v>
      </c>
      <c r="E217" s="205"/>
      <c r="F217" s="205"/>
      <c r="G217" s="40"/>
      <c r="H217" s="232" t="s">
        <v>393</v>
      </c>
      <c r="I217" s="232"/>
      <c r="J217" s="232"/>
      <c r="K217" s="53"/>
      <c r="L217" s="232" t="s">
        <v>394</v>
      </c>
      <c r="M217" s="232"/>
      <c r="N217" s="232"/>
      <c r="O217" s="53"/>
      <c r="P217" s="232" t="s">
        <v>1217</v>
      </c>
      <c r="Q217" s="232"/>
      <c r="R217" s="232"/>
      <c r="S217" s="40"/>
      <c r="T217" s="65"/>
      <c r="U217" s="65"/>
      <c r="V217" s="65"/>
      <c r="W217" s="40"/>
      <c r="X217" s="65"/>
      <c r="Y217" s="65"/>
      <c r="Z217" s="65"/>
      <c r="AA217" s="40"/>
      <c r="AB217" s="232" t="s">
        <v>393</v>
      </c>
      <c r="AC217" s="232"/>
      <c r="AD217" s="232"/>
      <c r="AE217" s="53"/>
      <c r="AF217" s="232" t="s">
        <v>394</v>
      </c>
      <c r="AG217" s="232"/>
      <c r="AH217" s="232"/>
      <c r="AI217" s="53"/>
      <c r="AJ217" s="232" t="s">
        <v>1217</v>
      </c>
      <c r="AK217" s="232"/>
      <c r="AL217" s="232"/>
      <c r="AM217" s="53"/>
      <c r="AN217" s="232" t="s">
        <v>153</v>
      </c>
      <c r="AO217" s="232"/>
      <c r="AP217" s="232"/>
      <c r="AQ217" s="40"/>
      <c r="AR217" s="205" t="s">
        <v>641</v>
      </c>
      <c r="AS217" s="205"/>
      <c r="AT217" s="205"/>
      <c r="AU217" s="40"/>
      <c r="AV217" s="205"/>
      <c r="AW217" s="40"/>
      <c r="AX217" s="202" t="s">
        <v>1220</v>
      </c>
      <c r="AY217" s="40"/>
      <c r="AZ217" s="202" t="s">
        <v>1216</v>
      </c>
    </row>
    <row r="218" spans="1:52" ht="15.75" thickBot="1">
      <c r="A218" s="14"/>
      <c r="B218" s="231"/>
      <c r="C218" s="40"/>
      <c r="D218" s="206"/>
      <c r="E218" s="206"/>
      <c r="F218" s="206"/>
      <c r="G218" s="40"/>
      <c r="H218" s="206"/>
      <c r="I218" s="206"/>
      <c r="J218" s="206"/>
      <c r="K218" s="40"/>
      <c r="L218" s="206"/>
      <c r="M218" s="206"/>
      <c r="N218" s="206"/>
      <c r="O218" s="40"/>
      <c r="P218" s="206" t="s">
        <v>1218</v>
      </c>
      <c r="Q218" s="206"/>
      <c r="R218" s="206"/>
      <c r="S218" s="40"/>
      <c r="T218" s="155"/>
      <c r="U218" s="155"/>
      <c r="V218" s="155"/>
      <c r="W218" s="40"/>
      <c r="X218" s="155"/>
      <c r="Y218" s="155"/>
      <c r="Z218" s="155"/>
      <c r="AA218" s="40"/>
      <c r="AB218" s="206"/>
      <c r="AC218" s="206"/>
      <c r="AD218" s="206"/>
      <c r="AE218" s="40"/>
      <c r="AF218" s="206"/>
      <c r="AG218" s="206"/>
      <c r="AH218" s="206"/>
      <c r="AI218" s="40"/>
      <c r="AJ218" s="206" t="s">
        <v>1218</v>
      </c>
      <c r="AK218" s="206"/>
      <c r="AL218" s="206"/>
      <c r="AM218" s="40"/>
      <c r="AN218" s="206"/>
      <c r="AO218" s="206"/>
      <c r="AP218" s="206"/>
      <c r="AQ218" s="40"/>
      <c r="AR218" s="206" t="s">
        <v>1219</v>
      </c>
      <c r="AS218" s="206"/>
      <c r="AT218" s="206"/>
      <c r="AU218" s="40"/>
      <c r="AV218" s="206"/>
      <c r="AW218" s="40"/>
      <c r="AX218" s="203" t="s">
        <v>1221</v>
      </c>
      <c r="AY218" s="40"/>
      <c r="AZ218" s="154"/>
    </row>
    <row r="219" spans="1:52">
      <c r="A219" s="14"/>
      <c r="B219" s="208" t="s">
        <v>1222</v>
      </c>
      <c r="C219" s="208"/>
      <c r="D219" s="208"/>
      <c r="E219" s="208"/>
      <c r="F219" s="208"/>
      <c r="G219" s="36"/>
      <c r="H219" s="35"/>
      <c r="I219" s="35"/>
      <c r="J219" s="37"/>
      <c r="K219" s="36"/>
      <c r="L219" s="35"/>
      <c r="M219" s="35"/>
      <c r="N219" s="37"/>
      <c r="O219" s="36"/>
      <c r="P219" s="35"/>
      <c r="Q219" s="35"/>
      <c r="R219" s="37"/>
      <c r="S219" s="36"/>
      <c r="T219" s="35"/>
      <c r="U219" s="35"/>
      <c r="V219" s="37"/>
      <c r="W219" s="36"/>
      <c r="X219" s="35"/>
      <c r="Y219" s="35"/>
      <c r="Z219" s="37"/>
      <c r="AA219" s="36"/>
      <c r="AB219" s="35"/>
      <c r="AC219" s="35"/>
      <c r="AD219" s="37"/>
      <c r="AE219" s="36"/>
      <c r="AF219" s="35"/>
      <c r="AG219" s="35"/>
      <c r="AH219" s="37"/>
      <c r="AI219" s="36"/>
      <c r="AJ219" s="35"/>
      <c r="AK219" s="35"/>
      <c r="AL219" s="37"/>
      <c r="AM219" s="36"/>
      <c r="AN219" s="35"/>
      <c r="AO219" s="35"/>
      <c r="AP219" s="37"/>
      <c r="AQ219" s="36"/>
      <c r="AR219" s="35"/>
      <c r="AS219" s="35"/>
      <c r="AT219" s="37"/>
      <c r="AU219" s="36"/>
      <c r="AV219" s="37"/>
      <c r="AW219" s="36"/>
      <c r="AX219" s="35"/>
      <c r="AY219" s="36"/>
      <c r="AZ219" s="35"/>
    </row>
    <row r="220" spans="1:52">
      <c r="A220" s="14"/>
      <c r="B220" s="208"/>
      <c r="C220" s="208"/>
      <c r="D220" s="208"/>
      <c r="E220" s="208"/>
      <c r="F220" s="208"/>
      <c r="G220" s="36"/>
      <c r="H220" s="34"/>
      <c r="I220" s="34"/>
      <c r="J220" s="36"/>
      <c r="K220" s="36"/>
      <c r="L220" s="34"/>
      <c r="M220" s="34"/>
      <c r="N220" s="36"/>
      <c r="O220" s="36"/>
      <c r="P220" s="34"/>
      <c r="Q220" s="34"/>
      <c r="R220" s="36"/>
      <c r="S220" s="36"/>
      <c r="T220" s="34"/>
      <c r="U220" s="34"/>
      <c r="V220" s="36"/>
      <c r="W220" s="36"/>
      <c r="X220" s="34"/>
      <c r="Y220" s="34"/>
      <c r="Z220" s="36"/>
      <c r="AA220" s="36"/>
      <c r="AB220" s="34"/>
      <c r="AC220" s="34"/>
      <c r="AD220" s="36"/>
      <c r="AE220" s="36"/>
      <c r="AF220" s="34"/>
      <c r="AG220" s="34"/>
      <c r="AH220" s="36"/>
      <c r="AI220" s="36"/>
      <c r="AJ220" s="34"/>
      <c r="AK220" s="34"/>
      <c r="AL220" s="36"/>
      <c r="AM220" s="36"/>
      <c r="AN220" s="34"/>
      <c r="AO220" s="34"/>
      <c r="AP220" s="36"/>
      <c r="AQ220" s="36"/>
      <c r="AR220" s="34"/>
      <c r="AS220" s="34"/>
      <c r="AT220" s="36"/>
      <c r="AU220" s="36"/>
      <c r="AV220" s="36"/>
      <c r="AW220" s="36"/>
      <c r="AX220" s="34"/>
      <c r="AY220" s="36"/>
      <c r="AZ220" s="34"/>
    </row>
    <row r="221" spans="1:52">
      <c r="A221" s="14"/>
      <c r="B221" s="209" t="s">
        <v>1223</v>
      </c>
      <c r="C221" s="40"/>
      <c r="D221" s="209" t="s">
        <v>354</v>
      </c>
      <c r="E221" s="211" t="s">
        <v>356</v>
      </c>
      <c r="F221" s="40"/>
      <c r="G221" s="40"/>
      <c r="H221" s="209" t="s">
        <v>354</v>
      </c>
      <c r="I221" s="211" t="s">
        <v>356</v>
      </c>
      <c r="J221" s="40"/>
      <c r="K221" s="40"/>
      <c r="L221" s="209" t="s">
        <v>354</v>
      </c>
      <c r="M221" s="211">
        <v>328</v>
      </c>
      <c r="N221" s="40"/>
      <c r="O221" s="40"/>
      <c r="P221" s="209" t="s">
        <v>354</v>
      </c>
      <c r="Q221" s="211" t="s">
        <v>356</v>
      </c>
      <c r="R221" s="40"/>
      <c r="S221" s="40"/>
      <c r="T221" s="209" t="s">
        <v>354</v>
      </c>
      <c r="U221" s="210">
        <v>12229</v>
      </c>
      <c r="V221" s="40"/>
      <c r="W221" s="40"/>
      <c r="X221" s="209" t="s">
        <v>354</v>
      </c>
      <c r="Y221" s="211" t="s">
        <v>356</v>
      </c>
      <c r="Z221" s="40"/>
      <c r="AA221" s="40"/>
      <c r="AB221" s="209" t="s">
        <v>354</v>
      </c>
      <c r="AC221" s="211" t="s">
        <v>356</v>
      </c>
      <c r="AD221" s="40"/>
      <c r="AE221" s="40"/>
      <c r="AF221" s="209" t="s">
        <v>354</v>
      </c>
      <c r="AG221" s="210">
        <v>12557</v>
      </c>
      <c r="AH221" s="40"/>
      <c r="AI221" s="40"/>
      <c r="AJ221" s="209" t="s">
        <v>354</v>
      </c>
      <c r="AK221" s="211" t="s">
        <v>356</v>
      </c>
      <c r="AL221" s="40"/>
      <c r="AM221" s="40"/>
      <c r="AN221" s="209" t="s">
        <v>354</v>
      </c>
      <c r="AO221" s="210">
        <v>12557</v>
      </c>
      <c r="AP221" s="40"/>
      <c r="AQ221" s="40"/>
      <c r="AR221" s="209" t="s">
        <v>354</v>
      </c>
      <c r="AS221" s="210">
        <v>1065</v>
      </c>
      <c r="AT221" s="40"/>
      <c r="AU221" s="40"/>
      <c r="AV221" s="212">
        <v>2013</v>
      </c>
      <c r="AW221" s="40"/>
      <c r="AX221" s="212" t="s">
        <v>1133</v>
      </c>
      <c r="AY221" s="40"/>
      <c r="AZ221" s="212" t="s">
        <v>1060</v>
      </c>
    </row>
    <row r="222" spans="1:52">
      <c r="A222" s="14"/>
      <c r="B222" s="209"/>
      <c r="C222" s="40"/>
      <c r="D222" s="209"/>
      <c r="E222" s="211"/>
      <c r="F222" s="40"/>
      <c r="G222" s="40"/>
      <c r="H222" s="209"/>
      <c r="I222" s="211"/>
      <c r="J222" s="40"/>
      <c r="K222" s="40"/>
      <c r="L222" s="209"/>
      <c r="M222" s="211"/>
      <c r="N222" s="40"/>
      <c r="O222" s="40"/>
      <c r="P222" s="209"/>
      <c r="Q222" s="211"/>
      <c r="R222" s="40"/>
      <c r="S222" s="40"/>
      <c r="T222" s="209"/>
      <c r="U222" s="210"/>
      <c r="V222" s="40"/>
      <c r="W222" s="40"/>
      <c r="X222" s="209"/>
      <c r="Y222" s="211"/>
      <c r="Z222" s="40"/>
      <c r="AA222" s="40"/>
      <c r="AB222" s="209"/>
      <c r="AC222" s="211"/>
      <c r="AD222" s="40"/>
      <c r="AE222" s="40"/>
      <c r="AF222" s="209"/>
      <c r="AG222" s="210"/>
      <c r="AH222" s="40"/>
      <c r="AI222" s="40"/>
      <c r="AJ222" s="209"/>
      <c r="AK222" s="211"/>
      <c r="AL222" s="40"/>
      <c r="AM222" s="40"/>
      <c r="AN222" s="209"/>
      <c r="AO222" s="210"/>
      <c r="AP222" s="40"/>
      <c r="AQ222" s="40"/>
      <c r="AR222" s="209"/>
      <c r="AS222" s="210"/>
      <c r="AT222" s="40"/>
      <c r="AU222" s="40"/>
      <c r="AV222" s="212"/>
      <c r="AW222" s="40"/>
      <c r="AX222" s="212"/>
      <c r="AY222" s="40"/>
      <c r="AZ222" s="212"/>
    </row>
    <row r="223" spans="1:52">
      <c r="A223" s="14"/>
      <c r="B223" s="233"/>
      <c r="C223" s="36"/>
      <c r="D223" s="233"/>
      <c r="E223" s="233"/>
      <c r="F223" s="36"/>
      <c r="G223" s="36"/>
      <c r="H223" s="233"/>
      <c r="I223" s="233"/>
      <c r="J223" s="36"/>
      <c r="K223" s="36"/>
      <c r="L223" s="233"/>
      <c r="M223" s="233"/>
      <c r="N223" s="36"/>
      <c r="O223" s="36"/>
      <c r="P223" s="233"/>
      <c r="Q223" s="233"/>
      <c r="R223" s="36"/>
      <c r="S223" s="36"/>
      <c r="T223" s="233"/>
      <c r="U223" s="233"/>
      <c r="V223" s="36"/>
      <c r="W223" s="36"/>
      <c r="X223" s="233"/>
      <c r="Y223" s="233"/>
      <c r="Z223" s="36"/>
      <c r="AA223" s="36"/>
      <c r="AB223" s="233"/>
      <c r="AC223" s="233"/>
      <c r="AD223" s="36"/>
      <c r="AE223" s="36"/>
      <c r="AF223" s="233"/>
      <c r="AG223" s="233"/>
      <c r="AH223" s="36"/>
      <c r="AI223" s="36"/>
      <c r="AJ223" s="233"/>
      <c r="AK223" s="233"/>
      <c r="AL223" s="36"/>
      <c r="AM223" s="36"/>
      <c r="AN223" s="233"/>
      <c r="AO223" s="233"/>
      <c r="AP223" s="36"/>
      <c r="AQ223" s="36"/>
      <c r="AR223" s="233"/>
      <c r="AS223" s="233"/>
      <c r="AT223" s="36"/>
      <c r="AU223" s="36"/>
      <c r="AV223" s="233"/>
      <c r="AW223" s="36"/>
      <c r="AX223" s="233"/>
      <c r="AY223" s="36"/>
      <c r="AZ223" s="233"/>
    </row>
    <row r="224" spans="1:52">
      <c r="A224" s="14"/>
      <c r="B224" s="233"/>
      <c r="C224" s="36"/>
      <c r="D224" s="233"/>
      <c r="E224" s="233"/>
      <c r="F224" s="36"/>
      <c r="G224" s="36"/>
      <c r="H224" s="233"/>
      <c r="I224" s="233"/>
      <c r="J224" s="36"/>
      <c r="K224" s="36"/>
      <c r="L224" s="233"/>
      <c r="M224" s="233"/>
      <c r="N224" s="36"/>
      <c r="O224" s="36"/>
      <c r="P224" s="233"/>
      <c r="Q224" s="233"/>
      <c r="R224" s="36"/>
      <c r="S224" s="36"/>
      <c r="T224" s="233"/>
      <c r="U224" s="233"/>
      <c r="V224" s="36"/>
      <c r="W224" s="36"/>
      <c r="X224" s="233"/>
      <c r="Y224" s="233"/>
      <c r="Z224" s="36"/>
      <c r="AA224" s="36"/>
      <c r="AB224" s="233"/>
      <c r="AC224" s="233"/>
      <c r="AD224" s="36"/>
      <c r="AE224" s="36"/>
      <c r="AF224" s="233"/>
      <c r="AG224" s="233"/>
      <c r="AH224" s="36"/>
      <c r="AI224" s="36"/>
      <c r="AJ224" s="233"/>
      <c r="AK224" s="233"/>
      <c r="AL224" s="36"/>
      <c r="AM224" s="36"/>
      <c r="AN224" s="233"/>
      <c r="AO224" s="233"/>
      <c r="AP224" s="36"/>
      <c r="AQ224" s="36"/>
      <c r="AR224" s="233"/>
      <c r="AS224" s="233"/>
      <c r="AT224" s="36"/>
      <c r="AU224" s="36"/>
      <c r="AV224" s="233"/>
      <c r="AW224" s="36"/>
      <c r="AX224" s="233"/>
      <c r="AY224" s="36"/>
      <c r="AZ224" s="233"/>
    </row>
    <row r="225" spans="1:52">
      <c r="A225" s="14"/>
      <c r="B225" s="230" t="s">
        <v>1224</v>
      </c>
      <c r="C225" s="230"/>
      <c r="D225" s="230"/>
      <c r="E225" s="230"/>
      <c r="F225" s="230"/>
      <c r="G225" s="40"/>
      <c r="H225" s="188"/>
      <c r="I225" s="188"/>
      <c r="J225" s="40"/>
      <c r="K225" s="40"/>
      <c r="L225" s="188"/>
      <c r="M225" s="188"/>
      <c r="N225" s="40"/>
      <c r="O225" s="40"/>
      <c r="P225" s="188"/>
      <c r="Q225" s="188"/>
      <c r="R225" s="40"/>
      <c r="S225" s="40"/>
      <c r="T225" s="188"/>
      <c r="U225" s="188"/>
      <c r="V225" s="40"/>
      <c r="W225" s="40"/>
      <c r="X225" s="188"/>
      <c r="Y225" s="188"/>
      <c r="Z225" s="40"/>
      <c r="AA225" s="40"/>
      <c r="AB225" s="188"/>
      <c r="AC225" s="188"/>
      <c r="AD225" s="40"/>
      <c r="AE225" s="40"/>
      <c r="AF225" s="188"/>
      <c r="AG225" s="188"/>
      <c r="AH225" s="40"/>
      <c r="AI225" s="40"/>
      <c r="AJ225" s="188"/>
      <c r="AK225" s="188"/>
      <c r="AL225" s="40"/>
      <c r="AM225" s="40"/>
      <c r="AN225" s="188"/>
      <c r="AO225" s="188"/>
      <c r="AP225" s="40"/>
      <c r="AQ225" s="40"/>
      <c r="AR225" s="188"/>
      <c r="AS225" s="188"/>
      <c r="AT225" s="40"/>
      <c r="AU225" s="40"/>
      <c r="AV225" s="188"/>
      <c r="AW225" s="40"/>
      <c r="AX225" s="188"/>
      <c r="AY225" s="40"/>
      <c r="AZ225" s="188"/>
    </row>
    <row r="226" spans="1:52">
      <c r="A226" s="14"/>
      <c r="B226" s="230"/>
      <c r="C226" s="230"/>
      <c r="D226" s="230"/>
      <c r="E226" s="230"/>
      <c r="F226" s="230"/>
      <c r="G226" s="40"/>
      <c r="H226" s="188"/>
      <c r="I226" s="188"/>
      <c r="J226" s="40"/>
      <c r="K226" s="40"/>
      <c r="L226" s="188"/>
      <c r="M226" s="188"/>
      <c r="N226" s="40"/>
      <c r="O226" s="40"/>
      <c r="P226" s="188"/>
      <c r="Q226" s="188"/>
      <c r="R226" s="40"/>
      <c r="S226" s="40"/>
      <c r="T226" s="188"/>
      <c r="U226" s="188"/>
      <c r="V226" s="40"/>
      <c r="W226" s="40"/>
      <c r="X226" s="188"/>
      <c r="Y226" s="188"/>
      <c r="Z226" s="40"/>
      <c r="AA226" s="40"/>
      <c r="AB226" s="188"/>
      <c r="AC226" s="188"/>
      <c r="AD226" s="40"/>
      <c r="AE226" s="40"/>
      <c r="AF226" s="188"/>
      <c r="AG226" s="188"/>
      <c r="AH226" s="40"/>
      <c r="AI226" s="40"/>
      <c r="AJ226" s="188"/>
      <c r="AK226" s="188"/>
      <c r="AL226" s="40"/>
      <c r="AM226" s="40"/>
      <c r="AN226" s="188"/>
      <c r="AO226" s="188"/>
      <c r="AP226" s="40"/>
      <c r="AQ226" s="40"/>
      <c r="AR226" s="188"/>
      <c r="AS226" s="188"/>
      <c r="AT226" s="40"/>
      <c r="AU226" s="40"/>
      <c r="AV226" s="188"/>
      <c r="AW226" s="40"/>
      <c r="AX226" s="188"/>
      <c r="AY226" s="40"/>
      <c r="AZ226" s="188"/>
    </row>
    <row r="227" spans="1:52">
      <c r="A227" s="14"/>
      <c r="B227" s="213" t="s">
        <v>1225</v>
      </c>
      <c r="C227" s="36"/>
      <c r="D227" s="214">
        <v>1538</v>
      </c>
      <c r="E227" s="214"/>
      <c r="F227" s="36"/>
      <c r="G227" s="36"/>
      <c r="H227" s="215">
        <v>610</v>
      </c>
      <c r="I227" s="215"/>
      <c r="J227" s="36"/>
      <c r="K227" s="36"/>
      <c r="L227" s="214">
        <v>2672</v>
      </c>
      <c r="M227" s="214"/>
      <c r="N227" s="36"/>
      <c r="O227" s="36"/>
      <c r="P227" s="215" t="s">
        <v>356</v>
      </c>
      <c r="Q227" s="215"/>
      <c r="R227" s="36"/>
      <c r="S227" s="36"/>
      <c r="T227" s="215">
        <v>3</v>
      </c>
      <c r="U227" s="215"/>
      <c r="V227" s="36"/>
      <c r="W227" s="36"/>
      <c r="X227" s="215" t="s">
        <v>356</v>
      </c>
      <c r="Y227" s="215"/>
      <c r="Z227" s="36"/>
      <c r="AA227" s="36"/>
      <c r="AB227" s="215">
        <v>610</v>
      </c>
      <c r="AC227" s="215"/>
      <c r="AD227" s="36"/>
      <c r="AE227" s="36"/>
      <c r="AF227" s="214">
        <v>2675</v>
      </c>
      <c r="AG227" s="214"/>
      <c r="AH227" s="36"/>
      <c r="AI227" s="36"/>
      <c r="AJ227" s="215" t="s">
        <v>356</v>
      </c>
      <c r="AK227" s="215"/>
      <c r="AL227" s="36"/>
      <c r="AM227" s="36"/>
      <c r="AN227" s="214">
        <v>3285</v>
      </c>
      <c r="AO227" s="214"/>
      <c r="AP227" s="36"/>
      <c r="AQ227" s="36"/>
      <c r="AR227" s="215">
        <v>218</v>
      </c>
      <c r="AS227" s="215"/>
      <c r="AT227" s="36"/>
      <c r="AU227" s="36"/>
      <c r="AV227" s="216">
        <v>2004</v>
      </c>
      <c r="AW227" s="36"/>
      <c r="AX227" s="216" t="s">
        <v>1202</v>
      </c>
      <c r="AY227" s="36"/>
      <c r="AZ227" s="216" t="s">
        <v>1226</v>
      </c>
    </row>
    <row r="228" spans="1:52">
      <c r="A228" s="14"/>
      <c r="B228" s="213"/>
      <c r="C228" s="36"/>
      <c r="D228" s="214"/>
      <c r="E228" s="214"/>
      <c r="F228" s="36"/>
      <c r="G228" s="36"/>
      <c r="H228" s="215"/>
      <c r="I228" s="215"/>
      <c r="J228" s="36"/>
      <c r="K228" s="36"/>
      <c r="L228" s="214"/>
      <c r="M228" s="214"/>
      <c r="N228" s="36"/>
      <c r="O228" s="36"/>
      <c r="P228" s="215"/>
      <c r="Q228" s="215"/>
      <c r="R228" s="36"/>
      <c r="S228" s="36"/>
      <c r="T228" s="215"/>
      <c r="U228" s="215"/>
      <c r="V228" s="36"/>
      <c r="W228" s="36"/>
      <c r="X228" s="215"/>
      <c r="Y228" s="215"/>
      <c r="Z228" s="36"/>
      <c r="AA228" s="36"/>
      <c r="AB228" s="215"/>
      <c r="AC228" s="215"/>
      <c r="AD228" s="36"/>
      <c r="AE228" s="36"/>
      <c r="AF228" s="214"/>
      <c r="AG228" s="214"/>
      <c r="AH228" s="36"/>
      <c r="AI228" s="36"/>
      <c r="AJ228" s="215"/>
      <c r="AK228" s="215"/>
      <c r="AL228" s="36"/>
      <c r="AM228" s="36"/>
      <c r="AN228" s="214"/>
      <c r="AO228" s="214"/>
      <c r="AP228" s="36"/>
      <c r="AQ228" s="36"/>
      <c r="AR228" s="215"/>
      <c r="AS228" s="215"/>
      <c r="AT228" s="36"/>
      <c r="AU228" s="36"/>
      <c r="AV228" s="216"/>
      <c r="AW228" s="36"/>
      <c r="AX228" s="216"/>
      <c r="AY228" s="36"/>
      <c r="AZ228" s="216"/>
    </row>
    <row r="229" spans="1:52">
      <c r="A229" s="14"/>
      <c r="B229" s="209" t="s">
        <v>1227</v>
      </c>
      <c r="C229" s="40"/>
      <c r="D229" s="210">
        <v>1149</v>
      </c>
      <c r="E229" s="210"/>
      <c r="F229" s="40"/>
      <c r="G229" s="40"/>
      <c r="H229" s="210">
        <v>1040</v>
      </c>
      <c r="I229" s="210"/>
      <c r="J229" s="40"/>
      <c r="K229" s="40"/>
      <c r="L229" s="210">
        <v>1166</v>
      </c>
      <c r="M229" s="210"/>
      <c r="N229" s="40"/>
      <c r="O229" s="40"/>
      <c r="P229" s="211" t="s">
        <v>356</v>
      </c>
      <c r="Q229" s="211"/>
      <c r="R229" s="40"/>
      <c r="S229" s="40"/>
      <c r="T229" s="211">
        <v>15</v>
      </c>
      <c r="U229" s="211"/>
      <c r="V229" s="40"/>
      <c r="W229" s="40"/>
      <c r="X229" s="211" t="s">
        <v>356</v>
      </c>
      <c r="Y229" s="211"/>
      <c r="Z229" s="40"/>
      <c r="AA229" s="40"/>
      <c r="AB229" s="210">
        <v>1040</v>
      </c>
      <c r="AC229" s="210"/>
      <c r="AD229" s="40"/>
      <c r="AE229" s="40"/>
      <c r="AF229" s="210">
        <v>1181</v>
      </c>
      <c r="AG229" s="210"/>
      <c r="AH229" s="40"/>
      <c r="AI229" s="40"/>
      <c r="AJ229" s="211" t="s">
        <v>356</v>
      </c>
      <c r="AK229" s="211"/>
      <c r="AL229" s="40"/>
      <c r="AM229" s="40"/>
      <c r="AN229" s="210">
        <v>2221</v>
      </c>
      <c r="AO229" s="210"/>
      <c r="AP229" s="40"/>
      <c r="AQ229" s="40"/>
      <c r="AR229" s="211">
        <v>106</v>
      </c>
      <c r="AS229" s="211"/>
      <c r="AT229" s="40"/>
      <c r="AU229" s="40"/>
      <c r="AV229" s="212">
        <v>1988</v>
      </c>
      <c r="AW229" s="40"/>
      <c r="AX229" s="212" t="s">
        <v>1125</v>
      </c>
      <c r="AY229" s="40"/>
      <c r="AZ229" s="212" t="s">
        <v>1226</v>
      </c>
    </row>
    <row r="230" spans="1:52">
      <c r="A230" s="14"/>
      <c r="B230" s="209"/>
      <c r="C230" s="40"/>
      <c r="D230" s="210"/>
      <c r="E230" s="210"/>
      <c r="F230" s="40"/>
      <c r="G230" s="40"/>
      <c r="H230" s="210"/>
      <c r="I230" s="210"/>
      <c r="J230" s="40"/>
      <c r="K230" s="40"/>
      <c r="L230" s="210"/>
      <c r="M230" s="210"/>
      <c r="N230" s="40"/>
      <c r="O230" s="40"/>
      <c r="P230" s="211"/>
      <c r="Q230" s="211"/>
      <c r="R230" s="40"/>
      <c r="S230" s="40"/>
      <c r="T230" s="211"/>
      <c r="U230" s="211"/>
      <c r="V230" s="40"/>
      <c r="W230" s="40"/>
      <c r="X230" s="211"/>
      <c r="Y230" s="211"/>
      <c r="Z230" s="40"/>
      <c r="AA230" s="40"/>
      <c r="AB230" s="210"/>
      <c r="AC230" s="210"/>
      <c r="AD230" s="40"/>
      <c r="AE230" s="40"/>
      <c r="AF230" s="210"/>
      <c r="AG230" s="210"/>
      <c r="AH230" s="40"/>
      <c r="AI230" s="40"/>
      <c r="AJ230" s="211"/>
      <c r="AK230" s="211"/>
      <c r="AL230" s="40"/>
      <c r="AM230" s="40"/>
      <c r="AN230" s="210"/>
      <c r="AO230" s="210"/>
      <c r="AP230" s="40"/>
      <c r="AQ230" s="40"/>
      <c r="AR230" s="211"/>
      <c r="AS230" s="211"/>
      <c r="AT230" s="40"/>
      <c r="AU230" s="40"/>
      <c r="AV230" s="212"/>
      <c r="AW230" s="40"/>
      <c r="AX230" s="212"/>
      <c r="AY230" s="40"/>
      <c r="AZ230" s="212"/>
    </row>
    <row r="231" spans="1:52">
      <c r="A231" s="14"/>
      <c r="B231" s="213" t="s">
        <v>1228</v>
      </c>
      <c r="C231" s="36"/>
      <c r="D231" s="214">
        <v>2300</v>
      </c>
      <c r="E231" s="214"/>
      <c r="F231" s="36"/>
      <c r="G231" s="36"/>
      <c r="H231" s="215">
        <v>400</v>
      </c>
      <c r="I231" s="215"/>
      <c r="J231" s="36"/>
      <c r="K231" s="36"/>
      <c r="L231" s="214">
        <v>3910</v>
      </c>
      <c r="M231" s="214"/>
      <c r="N231" s="36"/>
      <c r="O231" s="36"/>
      <c r="P231" s="215" t="s">
        <v>356</v>
      </c>
      <c r="Q231" s="215"/>
      <c r="R231" s="36"/>
      <c r="S231" s="36"/>
      <c r="T231" s="215">
        <v>48</v>
      </c>
      <c r="U231" s="215"/>
      <c r="V231" s="36"/>
      <c r="W231" s="36"/>
      <c r="X231" s="215" t="s">
        <v>356</v>
      </c>
      <c r="Y231" s="215"/>
      <c r="Z231" s="36"/>
      <c r="AA231" s="36"/>
      <c r="AB231" s="215">
        <v>400</v>
      </c>
      <c r="AC231" s="215"/>
      <c r="AD231" s="36"/>
      <c r="AE231" s="36"/>
      <c r="AF231" s="214">
        <v>3958</v>
      </c>
      <c r="AG231" s="214"/>
      <c r="AH231" s="36"/>
      <c r="AI231" s="36"/>
      <c r="AJ231" s="215" t="s">
        <v>356</v>
      </c>
      <c r="AK231" s="215"/>
      <c r="AL231" s="36"/>
      <c r="AM231" s="36"/>
      <c r="AN231" s="214">
        <v>4358</v>
      </c>
      <c r="AO231" s="214"/>
      <c r="AP231" s="36"/>
      <c r="AQ231" s="36"/>
      <c r="AR231" s="215">
        <v>288</v>
      </c>
      <c r="AS231" s="215"/>
      <c r="AT231" s="36"/>
      <c r="AU231" s="36"/>
      <c r="AV231" s="216">
        <v>1989</v>
      </c>
      <c r="AW231" s="36"/>
      <c r="AX231" s="216" t="s">
        <v>1125</v>
      </c>
      <c r="AY231" s="36"/>
      <c r="AZ231" s="216" t="s">
        <v>1104</v>
      </c>
    </row>
    <row r="232" spans="1:52">
      <c r="A232" s="14"/>
      <c r="B232" s="213"/>
      <c r="C232" s="36"/>
      <c r="D232" s="214"/>
      <c r="E232" s="214"/>
      <c r="F232" s="36"/>
      <c r="G232" s="36"/>
      <c r="H232" s="215"/>
      <c r="I232" s="215"/>
      <c r="J232" s="36"/>
      <c r="K232" s="36"/>
      <c r="L232" s="214"/>
      <c r="M232" s="214"/>
      <c r="N232" s="36"/>
      <c r="O232" s="36"/>
      <c r="P232" s="215"/>
      <c r="Q232" s="215"/>
      <c r="R232" s="36"/>
      <c r="S232" s="36"/>
      <c r="T232" s="215"/>
      <c r="U232" s="215"/>
      <c r="V232" s="36"/>
      <c r="W232" s="36"/>
      <c r="X232" s="215"/>
      <c r="Y232" s="215"/>
      <c r="Z232" s="36"/>
      <c r="AA232" s="36"/>
      <c r="AB232" s="215"/>
      <c r="AC232" s="215"/>
      <c r="AD232" s="36"/>
      <c r="AE232" s="36"/>
      <c r="AF232" s="214"/>
      <c r="AG232" s="214"/>
      <c r="AH232" s="36"/>
      <c r="AI232" s="36"/>
      <c r="AJ232" s="215"/>
      <c r="AK232" s="215"/>
      <c r="AL232" s="36"/>
      <c r="AM232" s="36"/>
      <c r="AN232" s="214"/>
      <c r="AO232" s="214"/>
      <c r="AP232" s="36"/>
      <c r="AQ232" s="36"/>
      <c r="AR232" s="215"/>
      <c r="AS232" s="215"/>
      <c r="AT232" s="36"/>
      <c r="AU232" s="36"/>
      <c r="AV232" s="216"/>
      <c r="AW232" s="36"/>
      <c r="AX232" s="216"/>
      <c r="AY232" s="36"/>
      <c r="AZ232" s="216"/>
    </row>
    <row r="233" spans="1:52">
      <c r="A233" s="14"/>
      <c r="B233" s="209" t="s">
        <v>1228</v>
      </c>
      <c r="C233" s="40"/>
      <c r="D233" s="210">
        <v>1446</v>
      </c>
      <c r="E233" s="210"/>
      <c r="F233" s="40"/>
      <c r="G233" s="40"/>
      <c r="H233" s="211">
        <v>230</v>
      </c>
      <c r="I233" s="211"/>
      <c r="J233" s="40"/>
      <c r="K233" s="40"/>
      <c r="L233" s="210">
        <v>2196</v>
      </c>
      <c r="M233" s="210"/>
      <c r="N233" s="40"/>
      <c r="O233" s="40"/>
      <c r="P233" s="211" t="s">
        <v>356</v>
      </c>
      <c r="Q233" s="211"/>
      <c r="R233" s="40"/>
      <c r="S233" s="40"/>
      <c r="T233" s="211">
        <v>21</v>
      </c>
      <c r="U233" s="211"/>
      <c r="V233" s="40"/>
      <c r="W233" s="40"/>
      <c r="X233" s="211" t="s">
        <v>356</v>
      </c>
      <c r="Y233" s="211"/>
      <c r="Z233" s="40"/>
      <c r="AA233" s="40"/>
      <c r="AB233" s="211">
        <v>230</v>
      </c>
      <c r="AC233" s="211"/>
      <c r="AD233" s="40"/>
      <c r="AE233" s="40"/>
      <c r="AF233" s="210">
        <v>2217</v>
      </c>
      <c r="AG233" s="210"/>
      <c r="AH233" s="40"/>
      <c r="AI233" s="40"/>
      <c r="AJ233" s="211" t="s">
        <v>356</v>
      </c>
      <c r="AK233" s="211"/>
      <c r="AL233" s="40"/>
      <c r="AM233" s="40"/>
      <c r="AN233" s="210">
        <v>2447</v>
      </c>
      <c r="AO233" s="210"/>
      <c r="AP233" s="40"/>
      <c r="AQ233" s="40"/>
      <c r="AR233" s="211">
        <v>168</v>
      </c>
      <c r="AS233" s="211"/>
      <c r="AT233" s="40"/>
      <c r="AU233" s="40"/>
      <c r="AV233" s="212">
        <v>1989</v>
      </c>
      <c r="AW233" s="40"/>
      <c r="AX233" s="212" t="s">
        <v>1125</v>
      </c>
      <c r="AY233" s="40"/>
      <c r="AZ233" s="212" t="s">
        <v>1226</v>
      </c>
    </row>
    <row r="234" spans="1:52">
      <c r="A234" s="14"/>
      <c r="B234" s="209"/>
      <c r="C234" s="40"/>
      <c r="D234" s="210"/>
      <c r="E234" s="210"/>
      <c r="F234" s="40"/>
      <c r="G234" s="40"/>
      <c r="H234" s="211"/>
      <c r="I234" s="211"/>
      <c r="J234" s="40"/>
      <c r="K234" s="40"/>
      <c r="L234" s="210"/>
      <c r="M234" s="210"/>
      <c r="N234" s="40"/>
      <c r="O234" s="40"/>
      <c r="P234" s="211"/>
      <c r="Q234" s="211"/>
      <c r="R234" s="40"/>
      <c r="S234" s="40"/>
      <c r="T234" s="211"/>
      <c r="U234" s="211"/>
      <c r="V234" s="40"/>
      <c r="W234" s="40"/>
      <c r="X234" s="211"/>
      <c r="Y234" s="211"/>
      <c r="Z234" s="40"/>
      <c r="AA234" s="40"/>
      <c r="AB234" s="211"/>
      <c r="AC234" s="211"/>
      <c r="AD234" s="40"/>
      <c r="AE234" s="40"/>
      <c r="AF234" s="210"/>
      <c r="AG234" s="210"/>
      <c r="AH234" s="40"/>
      <c r="AI234" s="40"/>
      <c r="AJ234" s="211"/>
      <c r="AK234" s="211"/>
      <c r="AL234" s="40"/>
      <c r="AM234" s="40"/>
      <c r="AN234" s="210"/>
      <c r="AO234" s="210"/>
      <c r="AP234" s="40"/>
      <c r="AQ234" s="40"/>
      <c r="AR234" s="211"/>
      <c r="AS234" s="211"/>
      <c r="AT234" s="40"/>
      <c r="AU234" s="40"/>
      <c r="AV234" s="212"/>
      <c r="AW234" s="40"/>
      <c r="AX234" s="212"/>
      <c r="AY234" s="40"/>
      <c r="AZ234" s="212"/>
    </row>
    <row r="235" spans="1:52">
      <c r="A235" s="14"/>
      <c r="B235" s="213" t="s">
        <v>1229</v>
      </c>
      <c r="C235" s="36"/>
      <c r="D235" s="215">
        <v>849</v>
      </c>
      <c r="E235" s="215"/>
      <c r="F235" s="36"/>
      <c r="G235" s="36"/>
      <c r="H235" s="215">
        <v>370</v>
      </c>
      <c r="I235" s="215"/>
      <c r="J235" s="36"/>
      <c r="K235" s="36"/>
      <c r="L235" s="214">
        <v>3133</v>
      </c>
      <c r="M235" s="214"/>
      <c r="N235" s="36"/>
      <c r="O235" s="36"/>
      <c r="P235" s="215" t="s">
        <v>356</v>
      </c>
      <c r="Q235" s="215"/>
      <c r="R235" s="36"/>
      <c r="S235" s="36"/>
      <c r="T235" s="215">
        <v>254</v>
      </c>
      <c r="U235" s="215"/>
      <c r="V235" s="36"/>
      <c r="W235" s="36"/>
      <c r="X235" s="215" t="s">
        <v>356</v>
      </c>
      <c r="Y235" s="215"/>
      <c r="Z235" s="36"/>
      <c r="AA235" s="36"/>
      <c r="AB235" s="215">
        <v>370</v>
      </c>
      <c r="AC235" s="215"/>
      <c r="AD235" s="36"/>
      <c r="AE235" s="36"/>
      <c r="AF235" s="214">
        <v>3387</v>
      </c>
      <c r="AG235" s="214"/>
      <c r="AH235" s="36"/>
      <c r="AI235" s="36"/>
      <c r="AJ235" s="215" t="s">
        <v>356</v>
      </c>
      <c r="AK235" s="215"/>
      <c r="AL235" s="36"/>
      <c r="AM235" s="36"/>
      <c r="AN235" s="214">
        <v>3757</v>
      </c>
      <c r="AO235" s="214"/>
      <c r="AP235" s="36"/>
      <c r="AQ235" s="36"/>
      <c r="AR235" s="215">
        <v>287</v>
      </c>
      <c r="AS235" s="215"/>
      <c r="AT235" s="36"/>
      <c r="AU235" s="36"/>
      <c r="AV235" s="216">
        <v>1972</v>
      </c>
      <c r="AW235" s="36"/>
      <c r="AX235" s="216" t="s">
        <v>1125</v>
      </c>
      <c r="AY235" s="36"/>
      <c r="AZ235" s="216" t="s">
        <v>1045</v>
      </c>
    </row>
    <row r="236" spans="1:52">
      <c r="A236" s="14"/>
      <c r="B236" s="213"/>
      <c r="C236" s="36"/>
      <c r="D236" s="215"/>
      <c r="E236" s="215"/>
      <c r="F236" s="36"/>
      <c r="G236" s="36"/>
      <c r="H236" s="215"/>
      <c r="I236" s="215"/>
      <c r="J236" s="36"/>
      <c r="K236" s="36"/>
      <c r="L236" s="214"/>
      <c r="M236" s="214"/>
      <c r="N236" s="36"/>
      <c r="O236" s="36"/>
      <c r="P236" s="215"/>
      <c r="Q236" s="215"/>
      <c r="R236" s="36"/>
      <c r="S236" s="36"/>
      <c r="T236" s="215"/>
      <c r="U236" s="215"/>
      <c r="V236" s="36"/>
      <c r="W236" s="36"/>
      <c r="X236" s="215"/>
      <c r="Y236" s="215"/>
      <c r="Z236" s="36"/>
      <c r="AA236" s="36"/>
      <c r="AB236" s="215"/>
      <c r="AC236" s="215"/>
      <c r="AD236" s="36"/>
      <c r="AE236" s="36"/>
      <c r="AF236" s="214"/>
      <c r="AG236" s="214"/>
      <c r="AH236" s="36"/>
      <c r="AI236" s="36"/>
      <c r="AJ236" s="215"/>
      <c r="AK236" s="215"/>
      <c r="AL236" s="36"/>
      <c r="AM236" s="36"/>
      <c r="AN236" s="214"/>
      <c r="AO236" s="214"/>
      <c r="AP236" s="36"/>
      <c r="AQ236" s="36"/>
      <c r="AR236" s="215"/>
      <c r="AS236" s="215"/>
      <c r="AT236" s="36"/>
      <c r="AU236" s="36"/>
      <c r="AV236" s="216"/>
      <c r="AW236" s="36"/>
      <c r="AX236" s="216"/>
      <c r="AY236" s="36"/>
      <c r="AZ236" s="216"/>
    </row>
    <row r="237" spans="1:52">
      <c r="A237" s="14"/>
      <c r="B237" s="209" t="s">
        <v>1229</v>
      </c>
      <c r="C237" s="40"/>
      <c r="D237" s="210">
        <v>2130</v>
      </c>
      <c r="E237" s="210"/>
      <c r="F237" s="40"/>
      <c r="G237" s="40"/>
      <c r="H237" s="211">
        <v>690</v>
      </c>
      <c r="I237" s="211"/>
      <c r="J237" s="40"/>
      <c r="K237" s="40"/>
      <c r="L237" s="210">
        <v>3238</v>
      </c>
      <c r="M237" s="210"/>
      <c r="N237" s="40"/>
      <c r="O237" s="40"/>
      <c r="P237" s="211" t="s">
        <v>356</v>
      </c>
      <c r="Q237" s="211"/>
      <c r="R237" s="40"/>
      <c r="S237" s="40"/>
      <c r="T237" s="211">
        <v>43</v>
      </c>
      <c r="U237" s="211"/>
      <c r="V237" s="40"/>
      <c r="W237" s="40"/>
      <c r="X237" s="211" t="s">
        <v>356</v>
      </c>
      <c r="Y237" s="211"/>
      <c r="Z237" s="40"/>
      <c r="AA237" s="40"/>
      <c r="AB237" s="211">
        <v>690</v>
      </c>
      <c r="AC237" s="211"/>
      <c r="AD237" s="40"/>
      <c r="AE237" s="40"/>
      <c r="AF237" s="210">
        <v>3281</v>
      </c>
      <c r="AG237" s="210"/>
      <c r="AH237" s="40"/>
      <c r="AI237" s="40"/>
      <c r="AJ237" s="211" t="s">
        <v>356</v>
      </c>
      <c r="AK237" s="211"/>
      <c r="AL237" s="40"/>
      <c r="AM237" s="40"/>
      <c r="AN237" s="210">
        <v>3971</v>
      </c>
      <c r="AO237" s="210"/>
      <c r="AP237" s="40"/>
      <c r="AQ237" s="40"/>
      <c r="AR237" s="211">
        <v>243</v>
      </c>
      <c r="AS237" s="211"/>
      <c r="AT237" s="40"/>
      <c r="AU237" s="40"/>
      <c r="AV237" s="212">
        <v>1987</v>
      </c>
      <c r="AW237" s="40"/>
      <c r="AX237" s="212" t="s">
        <v>1125</v>
      </c>
      <c r="AY237" s="40"/>
      <c r="AZ237" s="212" t="s">
        <v>1230</v>
      </c>
    </row>
    <row r="238" spans="1:52">
      <c r="A238" s="14"/>
      <c r="B238" s="209"/>
      <c r="C238" s="40"/>
      <c r="D238" s="210"/>
      <c r="E238" s="210"/>
      <c r="F238" s="40"/>
      <c r="G238" s="40"/>
      <c r="H238" s="211"/>
      <c r="I238" s="211"/>
      <c r="J238" s="40"/>
      <c r="K238" s="40"/>
      <c r="L238" s="210"/>
      <c r="M238" s="210"/>
      <c r="N238" s="40"/>
      <c r="O238" s="40"/>
      <c r="P238" s="211"/>
      <c r="Q238" s="211"/>
      <c r="R238" s="40"/>
      <c r="S238" s="40"/>
      <c r="T238" s="211"/>
      <c r="U238" s="211"/>
      <c r="V238" s="40"/>
      <c r="W238" s="40"/>
      <c r="X238" s="211"/>
      <c r="Y238" s="211"/>
      <c r="Z238" s="40"/>
      <c r="AA238" s="40"/>
      <c r="AB238" s="211"/>
      <c r="AC238" s="211"/>
      <c r="AD238" s="40"/>
      <c r="AE238" s="40"/>
      <c r="AF238" s="210"/>
      <c r="AG238" s="210"/>
      <c r="AH238" s="40"/>
      <c r="AI238" s="40"/>
      <c r="AJ238" s="211"/>
      <c r="AK238" s="211"/>
      <c r="AL238" s="40"/>
      <c r="AM238" s="40"/>
      <c r="AN238" s="210"/>
      <c r="AO238" s="210"/>
      <c r="AP238" s="40"/>
      <c r="AQ238" s="40"/>
      <c r="AR238" s="211"/>
      <c r="AS238" s="211"/>
      <c r="AT238" s="40"/>
      <c r="AU238" s="40"/>
      <c r="AV238" s="212"/>
      <c r="AW238" s="40"/>
      <c r="AX238" s="212"/>
      <c r="AY238" s="40"/>
      <c r="AZ238" s="212"/>
    </row>
    <row r="239" spans="1:52">
      <c r="A239" s="14"/>
      <c r="B239" s="213" t="s">
        <v>1229</v>
      </c>
      <c r="C239" s="36"/>
      <c r="D239" s="214">
        <v>2013</v>
      </c>
      <c r="E239" s="214"/>
      <c r="F239" s="36"/>
      <c r="G239" s="36"/>
      <c r="H239" s="215">
        <v>690</v>
      </c>
      <c r="I239" s="215"/>
      <c r="J239" s="36"/>
      <c r="K239" s="36"/>
      <c r="L239" s="214">
        <v>3298</v>
      </c>
      <c r="M239" s="214"/>
      <c r="N239" s="36"/>
      <c r="O239" s="36"/>
      <c r="P239" s="215" t="s">
        <v>356</v>
      </c>
      <c r="Q239" s="215"/>
      <c r="R239" s="36"/>
      <c r="S239" s="36"/>
      <c r="T239" s="215">
        <v>62</v>
      </c>
      <c r="U239" s="215"/>
      <c r="V239" s="36"/>
      <c r="W239" s="36"/>
      <c r="X239" s="215" t="s">
        <v>356</v>
      </c>
      <c r="Y239" s="215"/>
      <c r="Z239" s="36"/>
      <c r="AA239" s="36"/>
      <c r="AB239" s="215">
        <v>690</v>
      </c>
      <c r="AC239" s="215"/>
      <c r="AD239" s="36"/>
      <c r="AE239" s="36"/>
      <c r="AF239" s="214">
        <v>3360</v>
      </c>
      <c r="AG239" s="214"/>
      <c r="AH239" s="36"/>
      <c r="AI239" s="36"/>
      <c r="AJ239" s="215" t="s">
        <v>356</v>
      </c>
      <c r="AK239" s="215"/>
      <c r="AL239" s="36"/>
      <c r="AM239" s="36"/>
      <c r="AN239" s="214">
        <v>4050</v>
      </c>
      <c r="AO239" s="214"/>
      <c r="AP239" s="36"/>
      <c r="AQ239" s="36"/>
      <c r="AR239" s="215">
        <v>243</v>
      </c>
      <c r="AS239" s="215"/>
      <c r="AT239" s="36"/>
      <c r="AU239" s="36"/>
      <c r="AV239" s="216">
        <v>1990</v>
      </c>
      <c r="AW239" s="36"/>
      <c r="AX239" s="216" t="s">
        <v>1125</v>
      </c>
      <c r="AY239" s="36"/>
      <c r="AZ239" s="216" t="s">
        <v>1104</v>
      </c>
    </row>
    <row r="240" spans="1:52">
      <c r="A240" s="14"/>
      <c r="B240" s="213"/>
      <c r="C240" s="36"/>
      <c r="D240" s="214"/>
      <c r="E240" s="214"/>
      <c r="F240" s="36"/>
      <c r="G240" s="36"/>
      <c r="H240" s="215"/>
      <c r="I240" s="215"/>
      <c r="J240" s="36"/>
      <c r="K240" s="36"/>
      <c r="L240" s="214"/>
      <c r="M240" s="214"/>
      <c r="N240" s="36"/>
      <c r="O240" s="36"/>
      <c r="P240" s="215"/>
      <c r="Q240" s="215"/>
      <c r="R240" s="36"/>
      <c r="S240" s="36"/>
      <c r="T240" s="215"/>
      <c r="U240" s="215"/>
      <c r="V240" s="36"/>
      <c r="W240" s="36"/>
      <c r="X240" s="215"/>
      <c r="Y240" s="215"/>
      <c r="Z240" s="36"/>
      <c r="AA240" s="36"/>
      <c r="AB240" s="215"/>
      <c r="AC240" s="215"/>
      <c r="AD240" s="36"/>
      <c r="AE240" s="36"/>
      <c r="AF240" s="214"/>
      <c r="AG240" s="214"/>
      <c r="AH240" s="36"/>
      <c r="AI240" s="36"/>
      <c r="AJ240" s="215"/>
      <c r="AK240" s="215"/>
      <c r="AL240" s="36"/>
      <c r="AM240" s="36"/>
      <c r="AN240" s="214"/>
      <c r="AO240" s="214"/>
      <c r="AP240" s="36"/>
      <c r="AQ240" s="36"/>
      <c r="AR240" s="215"/>
      <c r="AS240" s="215"/>
      <c r="AT240" s="36"/>
      <c r="AU240" s="36"/>
      <c r="AV240" s="216"/>
      <c r="AW240" s="36"/>
      <c r="AX240" s="216"/>
      <c r="AY240" s="36"/>
      <c r="AZ240" s="216"/>
    </row>
    <row r="241" spans="1:52">
      <c r="A241" s="14"/>
      <c r="B241" s="209" t="s">
        <v>1229</v>
      </c>
      <c r="C241" s="40"/>
      <c r="D241" s="210">
        <v>1714</v>
      </c>
      <c r="E241" s="210"/>
      <c r="F241" s="40"/>
      <c r="G241" s="40"/>
      <c r="H241" s="211">
        <v>480</v>
      </c>
      <c r="I241" s="211"/>
      <c r="J241" s="40"/>
      <c r="K241" s="40"/>
      <c r="L241" s="210">
        <v>3297</v>
      </c>
      <c r="M241" s="210"/>
      <c r="N241" s="40"/>
      <c r="O241" s="40"/>
      <c r="P241" s="211" t="s">
        <v>356</v>
      </c>
      <c r="Q241" s="211"/>
      <c r="R241" s="40"/>
      <c r="S241" s="40"/>
      <c r="T241" s="211">
        <v>18</v>
      </c>
      <c r="U241" s="211"/>
      <c r="V241" s="40"/>
      <c r="W241" s="40"/>
      <c r="X241" s="211" t="s">
        <v>356</v>
      </c>
      <c r="Y241" s="211"/>
      <c r="Z241" s="40"/>
      <c r="AA241" s="40"/>
      <c r="AB241" s="211">
        <v>480</v>
      </c>
      <c r="AC241" s="211"/>
      <c r="AD241" s="40"/>
      <c r="AE241" s="40"/>
      <c r="AF241" s="210">
        <v>3315</v>
      </c>
      <c r="AG241" s="210"/>
      <c r="AH241" s="40"/>
      <c r="AI241" s="40"/>
      <c r="AJ241" s="211" t="s">
        <v>356</v>
      </c>
      <c r="AK241" s="211"/>
      <c r="AL241" s="40"/>
      <c r="AM241" s="40"/>
      <c r="AN241" s="210">
        <v>3795</v>
      </c>
      <c r="AO241" s="210"/>
      <c r="AP241" s="40"/>
      <c r="AQ241" s="40"/>
      <c r="AR241" s="211">
        <v>320</v>
      </c>
      <c r="AS241" s="211"/>
      <c r="AT241" s="40"/>
      <c r="AU241" s="40"/>
      <c r="AV241" s="212">
        <v>1974</v>
      </c>
      <c r="AW241" s="40"/>
      <c r="AX241" s="212" t="s">
        <v>1125</v>
      </c>
      <c r="AY241" s="40"/>
      <c r="AZ241" s="212" t="s">
        <v>1104</v>
      </c>
    </row>
    <row r="242" spans="1:52">
      <c r="A242" s="14"/>
      <c r="B242" s="209"/>
      <c r="C242" s="40"/>
      <c r="D242" s="210"/>
      <c r="E242" s="210"/>
      <c r="F242" s="40"/>
      <c r="G242" s="40"/>
      <c r="H242" s="211"/>
      <c r="I242" s="211"/>
      <c r="J242" s="40"/>
      <c r="K242" s="40"/>
      <c r="L242" s="210"/>
      <c r="M242" s="210"/>
      <c r="N242" s="40"/>
      <c r="O242" s="40"/>
      <c r="P242" s="211"/>
      <c r="Q242" s="211"/>
      <c r="R242" s="40"/>
      <c r="S242" s="40"/>
      <c r="T242" s="211"/>
      <c r="U242" s="211"/>
      <c r="V242" s="40"/>
      <c r="W242" s="40"/>
      <c r="X242" s="211"/>
      <c r="Y242" s="211"/>
      <c r="Z242" s="40"/>
      <c r="AA242" s="40"/>
      <c r="AB242" s="211"/>
      <c r="AC242" s="211"/>
      <c r="AD242" s="40"/>
      <c r="AE242" s="40"/>
      <c r="AF242" s="210"/>
      <c r="AG242" s="210"/>
      <c r="AH242" s="40"/>
      <c r="AI242" s="40"/>
      <c r="AJ242" s="211"/>
      <c r="AK242" s="211"/>
      <c r="AL242" s="40"/>
      <c r="AM242" s="40"/>
      <c r="AN242" s="210"/>
      <c r="AO242" s="210"/>
      <c r="AP242" s="40"/>
      <c r="AQ242" s="40"/>
      <c r="AR242" s="211"/>
      <c r="AS242" s="211"/>
      <c r="AT242" s="40"/>
      <c r="AU242" s="40"/>
      <c r="AV242" s="212"/>
      <c r="AW242" s="40"/>
      <c r="AX242" s="212"/>
      <c r="AY242" s="40"/>
      <c r="AZ242" s="212"/>
    </row>
    <row r="243" spans="1:52">
      <c r="A243" s="14"/>
      <c r="B243" s="213" t="s">
        <v>1231</v>
      </c>
      <c r="C243" s="36"/>
      <c r="D243" s="214">
        <v>2638</v>
      </c>
      <c r="E243" s="214"/>
      <c r="F243" s="36"/>
      <c r="G243" s="36"/>
      <c r="H243" s="215">
        <v>601</v>
      </c>
      <c r="I243" s="215"/>
      <c r="J243" s="36"/>
      <c r="K243" s="36"/>
      <c r="L243" s="214">
        <v>7300</v>
      </c>
      <c r="M243" s="214"/>
      <c r="N243" s="36"/>
      <c r="O243" s="36"/>
      <c r="P243" s="215" t="s">
        <v>356</v>
      </c>
      <c r="Q243" s="215"/>
      <c r="R243" s="36"/>
      <c r="S243" s="36"/>
      <c r="T243" s="215">
        <v>186</v>
      </c>
      <c r="U243" s="215"/>
      <c r="V243" s="36"/>
      <c r="W243" s="36"/>
      <c r="X243" s="215" t="s">
        <v>356</v>
      </c>
      <c r="Y243" s="215"/>
      <c r="Z243" s="36"/>
      <c r="AA243" s="36"/>
      <c r="AB243" s="215">
        <v>601</v>
      </c>
      <c r="AC243" s="215"/>
      <c r="AD243" s="36"/>
      <c r="AE243" s="36"/>
      <c r="AF243" s="214">
        <v>7486</v>
      </c>
      <c r="AG243" s="214"/>
      <c r="AH243" s="36"/>
      <c r="AI243" s="36"/>
      <c r="AJ243" s="215" t="s">
        <v>356</v>
      </c>
      <c r="AK243" s="215"/>
      <c r="AL243" s="36"/>
      <c r="AM243" s="36"/>
      <c r="AN243" s="214">
        <v>8087</v>
      </c>
      <c r="AO243" s="214"/>
      <c r="AP243" s="36"/>
      <c r="AQ243" s="36"/>
      <c r="AR243" s="215">
        <v>873</v>
      </c>
      <c r="AS243" s="215"/>
      <c r="AT243" s="36"/>
      <c r="AU243" s="36"/>
      <c r="AV243" s="216">
        <v>1976</v>
      </c>
      <c r="AW243" s="36"/>
      <c r="AX243" s="216" t="s">
        <v>1125</v>
      </c>
      <c r="AY243" s="36"/>
      <c r="AZ243" s="216" t="s">
        <v>1045</v>
      </c>
    </row>
    <row r="244" spans="1:52">
      <c r="A244" s="14"/>
      <c r="B244" s="213"/>
      <c r="C244" s="36"/>
      <c r="D244" s="214"/>
      <c r="E244" s="214"/>
      <c r="F244" s="36"/>
      <c r="G244" s="36"/>
      <c r="H244" s="215"/>
      <c r="I244" s="215"/>
      <c r="J244" s="36"/>
      <c r="K244" s="36"/>
      <c r="L244" s="214"/>
      <c r="M244" s="214"/>
      <c r="N244" s="36"/>
      <c r="O244" s="36"/>
      <c r="P244" s="215"/>
      <c r="Q244" s="215"/>
      <c r="R244" s="36"/>
      <c r="S244" s="36"/>
      <c r="T244" s="215"/>
      <c r="U244" s="215"/>
      <c r="V244" s="36"/>
      <c r="W244" s="36"/>
      <c r="X244" s="215"/>
      <c r="Y244" s="215"/>
      <c r="Z244" s="36"/>
      <c r="AA244" s="36"/>
      <c r="AB244" s="215"/>
      <c r="AC244" s="215"/>
      <c r="AD244" s="36"/>
      <c r="AE244" s="36"/>
      <c r="AF244" s="214"/>
      <c r="AG244" s="214"/>
      <c r="AH244" s="36"/>
      <c r="AI244" s="36"/>
      <c r="AJ244" s="215"/>
      <c r="AK244" s="215"/>
      <c r="AL244" s="36"/>
      <c r="AM244" s="36"/>
      <c r="AN244" s="214"/>
      <c r="AO244" s="214"/>
      <c r="AP244" s="36"/>
      <c r="AQ244" s="36"/>
      <c r="AR244" s="215"/>
      <c r="AS244" s="215"/>
      <c r="AT244" s="36"/>
      <c r="AU244" s="36"/>
      <c r="AV244" s="216"/>
      <c r="AW244" s="36"/>
      <c r="AX244" s="216"/>
      <c r="AY244" s="36"/>
      <c r="AZ244" s="216"/>
    </row>
    <row r="245" spans="1:52">
      <c r="A245" s="14"/>
      <c r="B245" s="209" t="s">
        <v>1232</v>
      </c>
      <c r="C245" s="40"/>
      <c r="D245" s="211">
        <v>728</v>
      </c>
      <c r="E245" s="211"/>
      <c r="F245" s="40"/>
      <c r="G245" s="40"/>
      <c r="H245" s="211">
        <v>950</v>
      </c>
      <c r="I245" s="211"/>
      <c r="J245" s="40"/>
      <c r="K245" s="40"/>
      <c r="L245" s="210">
        <v>1903</v>
      </c>
      <c r="M245" s="210"/>
      <c r="N245" s="40"/>
      <c r="O245" s="40"/>
      <c r="P245" s="211" t="s">
        <v>356</v>
      </c>
      <c r="Q245" s="211"/>
      <c r="R245" s="40"/>
      <c r="S245" s="40"/>
      <c r="T245" s="211">
        <v>7</v>
      </c>
      <c r="U245" s="211"/>
      <c r="V245" s="40"/>
      <c r="W245" s="40"/>
      <c r="X245" s="211" t="s">
        <v>356</v>
      </c>
      <c r="Y245" s="211"/>
      <c r="Z245" s="40"/>
      <c r="AA245" s="40"/>
      <c r="AB245" s="211">
        <v>950</v>
      </c>
      <c r="AC245" s="211"/>
      <c r="AD245" s="40"/>
      <c r="AE245" s="40"/>
      <c r="AF245" s="210">
        <v>1910</v>
      </c>
      <c r="AG245" s="210"/>
      <c r="AH245" s="40"/>
      <c r="AI245" s="40"/>
      <c r="AJ245" s="211" t="s">
        <v>356</v>
      </c>
      <c r="AK245" s="211"/>
      <c r="AL245" s="40"/>
      <c r="AM245" s="40"/>
      <c r="AN245" s="210">
        <v>2860</v>
      </c>
      <c r="AO245" s="210"/>
      <c r="AP245" s="40"/>
      <c r="AQ245" s="40"/>
      <c r="AR245" s="211">
        <v>192</v>
      </c>
      <c r="AS245" s="211"/>
      <c r="AT245" s="40"/>
      <c r="AU245" s="40"/>
      <c r="AV245" s="212">
        <v>1978</v>
      </c>
      <c r="AW245" s="40"/>
      <c r="AX245" s="212" t="s">
        <v>1125</v>
      </c>
      <c r="AY245" s="40"/>
      <c r="AZ245" s="212" t="s">
        <v>1112</v>
      </c>
    </row>
    <row r="246" spans="1:52">
      <c r="A246" s="14"/>
      <c r="B246" s="209"/>
      <c r="C246" s="40"/>
      <c r="D246" s="211"/>
      <c r="E246" s="211"/>
      <c r="F246" s="40"/>
      <c r="G246" s="40"/>
      <c r="H246" s="211"/>
      <c r="I246" s="211"/>
      <c r="J246" s="40"/>
      <c r="K246" s="40"/>
      <c r="L246" s="210"/>
      <c r="M246" s="210"/>
      <c r="N246" s="40"/>
      <c r="O246" s="40"/>
      <c r="P246" s="211"/>
      <c r="Q246" s="211"/>
      <c r="R246" s="40"/>
      <c r="S246" s="40"/>
      <c r="T246" s="211"/>
      <c r="U246" s="211"/>
      <c r="V246" s="40"/>
      <c r="W246" s="40"/>
      <c r="X246" s="211"/>
      <c r="Y246" s="211"/>
      <c r="Z246" s="40"/>
      <c r="AA246" s="40"/>
      <c r="AB246" s="211"/>
      <c r="AC246" s="211"/>
      <c r="AD246" s="40"/>
      <c r="AE246" s="40"/>
      <c r="AF246" s="210"/>
      <c r="AG246" s="210"/>
      <c r="AH246" s="40"/>
      <c r="AI246" s="40"/>
      <c r="AJ246" s="211"/>
      <c r="AK246" s="211"/>
      <c r="AL246" s="40"/>
      <c r="AM246" s="40"/>
      <c r="AN246" s="210"/>
      <c r="AO246" s="210"/>
      <c r="AP246" s="40"/>
      <c r="AQ246" s="40"/>
      <c r="AR246" s="211"/>
      <c r="AS246" s="211"/>
      <c r="AT246" s="40"/>
      <c r="AU246" s="40"/>
      <c r="AV246" s="212"/>
      <c r="AW246" s="40"/>
      <c r="AX246" s="212"/>
      <c r="AY246" s="40"/>
      <c r="AZ246" s="212"/>
    </row>
    <row r="247" spans="1:52">
      <c r="A247" s="14"/>
      <c r="B247" s="213" t="s">
        <v>1233</v>
      </c>
      <c r="C247" s="36"/>
      <c r="D247" s="214">
        <v>1293</v>
      </c>
      <c r="E247" s="214"/>
      <c r="F247" s="36"/>
      <c r="G247" s="36"/>
      <c r="H247" s="214">
        <v>1487</v>
      </c>
      <c r="I247" s="214"/>
      <c r="J247" s="36"/>
      <c r="K247" s="36"/>
      <c r="L247" s="215">
        <v>810</v>
      </c>
      <c r="M247" s="215"/>
      <c r="N247" s="36"/>
      <c r="O247" s="36"/>
      <c r="P247" s="215" t="s">
        <v>356</v>
      </c>
      <c r="Q247" s="215"/>
      <c r="R247" s="36"/>
      <c r="S247" s="36"/>
      <c r="T247" s="215">
        <v>7</v>
      </c>
      <c r="U247" s="215"/>
      <c r="V247" s="36"/>
      <c r="W247" s="36"/>
      <c r="X247" s="215" t="s">
        <v>356</v>
      </c>
      <c r="Y247" s="215"/>
      <c r="Z247" s="36"/>
      <c r="AA247" s="36"/>
      <c r="AB247" s="214">
        <v>1487</v>
      </c>
      <c r="AC247" s="214"/>
      <c r="AD247" s="36"/>
      <c r="AE247" s="36"/>
      <c r="AF247" s="215">
        <v>817</v>
      </c>
      <c r="AG247" s="215"/>
      <c r="AH247" s="36"/>
      <c r="AI247" s="36"/>
      <c r="AJ247" s="215" t="s">
        <v>356</v>
      </c>
      <c r="AK247" s="215"/>
      <c r="AL247" s="36"/>
      <c r="AM247" s="36"/>
      <c r="AN247" s="214">
        <v>2304</v>
      </c>
      <c r="AO247" s="214"/>
      <c r="AP247" s="36"/>
      <c r="AQ247" s="36"/>
      <c r="AR247" s="215">
        <v>82</v>
      </c>
      <c r="AS247" s="215"/>
      <c r="AT247" s="36"/>
      <c r="AU247" s="36"/>
      <c r="AV247" s="216">
        <v>1987</v>
      </c>
      <c r="AW247" s="36"/>
      <c r="AX247" s="216" t="s">
        <v>1125</v>
      </c>
      <c r="AY247" s="36"/>
      <c r="AZ247" s="216" t="s">
        <v>1045</v>
      </c>
    </row>
    <row r="248" spans="1:52">
      <c r="A248" s="14"/>
      <c r="B248" s="213"/>
      <c r="C248" s="36"/>
      <c r="D248" s="214"/>
      <c r="E248" s="214"/>
      <c r="F248" s="36"/>
      <c r="G248" s="36"/>
      <c r="H248" s="214"/>
      <c r="I248" s="214"/>
      <c r="J248" s="36"/>
      <c r="K248" s="36"/>
      <c r="L248" s="215"/>
      <c r="M248" s="215"/>
      <c r="N248" s="36"/>
      <c r="O248" s="36"/>
      <c r="P248" s="215"/>
      <c r="Q248" s="215"/>
      <c r="R248" s="36"/>
      <c r="S248" s="36"/>
      <c r="T248" s="215"/>
      <c r="U248" s="215"/>
      <c r="V248" s="36"/>
      <c r="W248" s="36"/>
      <c r="X248" s="215"/>
      <c r="Y248" s="215"/>
      <c r="Z248" s="36"/>
      <c r="AA248" s="36"/>
      <c r="AB248" s="214"/>
      <c r="AC248" s="214"/>
      <c r="AD248" s="36"/>
      <c r="AE248" s="36"/>
      <c r="AF248" s="215"/>
      <c r="AG248" s="215"/>
      <c r="AH248" s="36"/>
      <c r="AI248" s="36"/>
      <c r="AJ248" s="215"/>
      <c r="AK248" s="215"/>
      <c r="AL248" s="36"/>
      <c r="AM248" s="36"/>
      <c r="AN248" s="214"/>
      <c r="AO248" s="214"/>
      <c r="AP248" s="36"/>
      <c r="AQ248" s="36"/>
      <c r="AR248" s="215"/>
      <c r="AS248" s="215"/>
      <c r="AT248" s="36"/>
      <c r="AU248" s="36"/>
      <c r="AV248" s="216"/>
      <c r="AW248" s="36"/>
      <c r="AX248" s="216"/>
      <c r="AY248" s="36"/>
      <c r="AZ248" s="216"/>
    </row>
    <row r="249" spans="1:52">
      <c r="A249" s="14"/>
      <c r="B249" s="209" t="s">
        <v>1234</v>
      </c>
      <c r="C249" s="40"/>
      <c r="D249" s="210">
        <v>6273</v>
      </c>
      <c r="E249" s="210"/>
      <c r="F249" s="40"/>
      <c r="G249" s="40"/>
      <c r="H249" s="210">
        <v>7951</v>
      </c>
      <c r="I249" s="210"/>
      <c r="J249" s="40"/>
      <c r="K249" s="40"/>
      <c r="L249" s="210">
        <v>3926</v>
      </c>
      <c r="M249" s="210"/>
      <c r="N249" s="40"/>
      <c r="O249" s="40"/>
      <c r="P249" s="211" t="s">
        <v>356</v>
      </c>
      <c r="Q249" s="211"/>
      <c r="R249" s="40"/>
      <c r="S249" s="40"/>
      <c r="T249" s="211">
        <v>128</v>
      </c>
      <c r="U249" s="211"/>
      <c r="V249" s="40"/>
      <c r="W249" s="40"/>
      <c r="X249" s="211" t="s">
        <v>356</v>
      </c>
      <c r="Y249" s="211"/>
      <c r="Z249" s="40"/>
      <c r="AA249" s="40"/>
      <c r="AB249" s="210">
        <v>7951</v>
      </c>
      <c r="AC249" s="210"/>
      <c r="AD249" s="40"/>
      <c r="AE249" s="40"/>
      <c r="AF249" s="210">
        <v>4054</v>
      </c>
      <c r="AG249" s="210"/>
      <c r="AH249" s="40"/>
      <c r="AI249" s="40"/>
      <c r="AJ249" s="211" t="s">
        <v>356</v>
      </c>
      <c r="AK249" s="211"/>
      <c r="AL249" s="40"/>
      <c r="AM249" s="40"/>
      <c r="AN249" s="210">
        <v>12005</v>
      </c>
      <c r="AO249" s="210"/>
      <c r="AP249" s="40"/>
      <c r="AQ249" s="40"/>
      <c r="AR249" s="211">
        <v>349</v>
      </c>
      <c r="AS249" s="211"/>
      <c r="AT249" s="40"/>
      <c r="AU249" s="40"/>
      <c r="AV249" s="212">
        <v>1986</v>
      </c>
      <c r="AW249" s="40"/>
      <c r="AX249" s="212" t="s">
        <v>1125</v>
      </c>
      <c r="AY249" s="40"/>
      <c r="AZ249" s="212" t="s">
        <v>1045</v>
      </c>
    </row>
    <row r="250" spans="1:52">
      <c r="A250" s="14"/>
      <c r="B250" s="209"/>
      <c r="C250" s="40"/>
      <c r="D250" s="210"/>
      <c r="E250" s="210"/>
      <c r="F250" s="40"/>
      <c r="G250" s="40"/>
      <c r="H250" s="210"/>
      <c r="I250" s="210"/>
      <c r="J250" s="40"/>
      <c r="K250" s="40"/>
      <c r="L250" s="210"/>
      <c r="M250" s="210"/>
      <c r="N250" s="40"/>
      <c r="O250" s="40"/>
      <c r="P250" s="211"/>
      <c r="Q250" s="211"/>
      <c r="R250" s="40"/>
      <c r="S250" s="40"/>
      <c r="T250" s="211"/>
      <c r="U250" s="211"/>
      <c r="V250" s="40"/>
      <c r="W250" s="40"/>
      <c r="X250" s="211"/>
      <c r="Y250" s="211"/>
      <c r="Z250" s="40"/>
      <c r="AA250" s="40"/>
      <c r="AB250" s="210"/>
      <c r="AC250" s="210"/>
      <c r="AD250" s="40"/>
      <c r="AE250" s="40"/>
      <c r="AF250" s="210"/>
      <c r="AG250" s="210"/>
      <c r="AH250" s="40"/>
      <c r="AI250" s="40"/>
      <c r="AJ250" s="211"/>
      <c r="AK250" s="211"/>
      <c r="AL250" s="40"/>
      <c r="AM250" s="40"/>
      <c r="AN250" s="210"/>
      <c r="AO250" s="210"/>
      <c r="AP250" s="40"/>
      <c r="AQ250" s="40"/>
      <c r="AR250" s="211"/>
      <c r="AS250" s="211"/>
      <c r="AT250" s="40"/>
      <c r="AU250" s="40"/>
      <c r="AV250" s="212"/>
      <c r="AW250" s="40"/>
      <c r="AX250" s="212"/>
      <c r="AY250" s="40"/>
      <c r="AZ250" s="212"/>
    </row>
    <row r="251" spans="1:52">
      <c r="A251" s="14"/>
      <c r="B251" s="213" t="s">
        <v>1235</v>
      </c>
      <c r="C251" s="36"/>
      <c r="D251" s="214">
        <v>2511</v>
      </c>
      <c r="E251" s="214"/>
      <c r="F251" s="36"/>
      <c r="G251" s="36"/>
      <c r="H251" s="214">
        <v>1287</v>
      </c>
      <c r="I251" s="214"/>
      <c r="J251" s="36"/>
      <c r="K251" s="36"/>
      <c r="L251" s="214">
        <v>3124</v>
      </c>
      <c r="M251" s="214"/>
      <c r="N251" s="36"/>
      <c r="O251" s="36"/>
      <c r="P251" s="215" t="s">
        <v>356</v>
      </c>
      <c r="Q251" s="215"/>
      <c r="R251" s="36"/>
      <c r="S251" s="36"/>
      <c r="T251" s="215">
        <v>48</v>
      </c>
      <c r="U251" s="215"/>
      <c r="V251" s="36"/>
      <c r="W251" s="36"/>
      <c r="X251" s="215" t="s">
        <v>356</v>
      </c>
      <c r="Y251" s="215"/>
      <c r="Z251" s="36"/>
      <c r="AA251" s="36"/>
      <c r="AB251" s="214">
        <v>1287</v>
      </c>
      <c r="AC251" s="214"/>
      <c r="AD251" s="36"/>
      <c r="AE251" s="36"/>
      <c r="AF251" s="214">
        <v>3172</v>
      </c>
      <c r="AG251" s="214"/>
      <c r="AH251" s="36"/>
      <c r="AI251" s="36"/>
      <c r="AJ251" s="215" t="s">
        <v>356</v>
      </c>
      <c r="AK251" s="215"/>
      <c r="AL251" s="36"/>
      <c r="AM251" s="36"/>
      <c r="AN251" s="214">
        <v>4459</v>
      </c>
      <c r="AO251" s="214"/>
      <c r="AP251" s="36"/>
      <c r="AQ251" s="36"/>
      <c r="AR251" s="215">
        <v>268</v>
      </c>
      <c r="AS251" s="215"/>
      <c r="AT251" s="36"/>
      <c r="AU251" s="36"/>
      <c r="AV251" s="216">
        <v>1989</v>
      </c>
      <c r="AW251" s="36"/>
      <c r="AX251" s="216" t="s">
        <v>1125</v>
      </c>
      <c r="AY251" s="36"/>
      <c r="AZ251" s="216" t="s">
        <v>1045</v>
      </c>
    </row>
    <row r="252" spans="1:52">
      <c r="A252" s="14"/>
      <c r="B252" s="213"/>
      <c r="C252" s="36"/>
      <c r="D252" s="214"/>
      <c r="E252" s="214"/>
      <c r="F252" s="36"/>
      <c r="G252" s="36"/>
      <c r="H252" s="214"/>
      <c r="I252" s="214"/>
      <c r="J252" s="36"/>
      <c r="K252" s="36"/>
      <c r="L252" s="214"/>
      <c r="M252" s="214"/>
      <c r="N252" s="36"/>
      <c r="O252" s="36"/>
      <c r="P252" s="215"/>
      <c r="Q252" s="215"/>
      <c r="R252" s="36"/>
      <c r="S252" s="36"/>
      <c r="T252" s="215"/>
      <c r="U252" s="215"/>
      <c r="V252" s="36"/>
      <c r="W252" s="36"/>
      <c r="X252" s="215"/>
      <c r="Y252" s="215"/>
      <c r="Z252" s="36"/>
      <c r="AA252" s="36"/>
      <c r="AB252" s="214"/>
      <c r="AC252" s="214"/>
      <c r="AD252" s="36"/>
      <c r="AE252" s="36"/>
      <c r="AF252" s="214"/>
      <c r="AG252" s="214"/>
      <c r="AH252" s="36"/>
      <c r="AI252" s="36"/>
      <c r="AJ252" s="215"/>
      <c r="AK252" s="215"/>
      <c r="AL252" s="36"/>
      <c r="AM252" s="36"/>
      <c r="AN252" s="214"/>
      <c r="AO252" s="214"/>
      <c r="AP252" s="36"/>
      <c r="AQ252" s="36"/>
      <c r="AR252" s="215"/>
      <c r="AS252" s="215"/>
      <c r="AT252" s="36"/>
      <c r="AU252" s="36"/>
      <c r="AV252" s="216"/>
      <c r="AW252" s="36"/>
      <c r="AX252" s="216"/>
      <c r="AY252" s="36"/>
      <c r="AZ252" s="216"/>
    </row>
    <row r="253" spans="1:52">
      <c r="A253" s="14"/>
      <c r="B253" s="209" t="s">
        <v>1236</v>
      </c>
      <c r="C253" s="40"/>
      <c r="D253" s="210">
        <v>2773</v>
      </c>
      <c r="E253" s="210"/>
      <c r="F253" s="40"/>
      <c r="G253" s="40"/>
      <c r="H253" s="211">
        <v>940</v>
      </c>
      <c r="I253" s="211"/>
      <c r="J253" s="40"/>
      <c r="K253" s="40"/>
      <c r="L253" s="210">
        <v>4263</v>
      </c>
      <c r="M253" s="210"/>
      <c r="N253" s="40"/>
      <c r="O253" s="40"/>
      <c r="P253" s="211" t="s">
        <v>356</v>
      </c>
      <c r="Q253" s="211"/>
      <c r="R253" s="40"/>
      <c r="S253" s="40"/>
      <c r="T253" s="211">
        <v>213</v>
      </c>
      <c r="U253" s="211"/>
      <c r="V253" s="40"/>
      <c r="W253" s="40"/>
      <c r="X253" s="211" t="s">
        <v>356</v>
      </c>
      <c r="Y253" s="211"/>
      <c r="Z253" s="40"/>
      <c r="AA253" s="40"/>
      <c r="AB253" s="211">
        <v>940</v>
      </c>
      <c r="AC253" s="211"/>
      <c r="AD253" s="40"/>
      <c r="AE253" s="40"/>
      <c r="AF253" s="210">
        <v>4476</v>
      </c>
      <c r="AG253" s="210"/>
      <c r="AH253" s="40"/>
      <c r="AI253" s="40"/>
      <c r="AJ253" s="211" t="s">
        <v>356</v>
      </c>
      <c r="AK253" s="211"/>
      <c r="AL253" s="40"/>
      <c r="AM253" s="40"/>
      <c r="AN253" s="210">
        <v>5416</v>
      </c>
      <c r="AO253" s="210"/>
      <c r="AP253" s="40"/>
      <c r="AQ253" s="40"/>
      <c r="AR253" s="211">
        <v>348</v>
      </c>
      <c r="AS253" s="211"/>
      <c r="AT253" s="40"/>
      <c r="AU253" s="40"/>
      <c r="AV253" s="212">
        <v>1988</v>
      </c>
      <c r="AW253" s="40"/>
      <c r="AX253" s="212" t="s">
        <v>1125</v>
      </c>
      <c r="AY253" s="40"/>
      <c r="AZ253" s="212" t="s">
        <v>1237</v>
      </c>
    </row>
    <row r="254" spans="1:52">
      <c r="A254" s="14"/>
      <c r="B254" s="209"/>
      <c r="C254" s="40"/>
      <c r="D254" s="210"/>
      <c r="E254" s="210"/>
      <c r="F254" s="40"/>
      <c r="G254" s="40"/>
      <c r="H254" s="211"/>
      <c r="I254" s="211"/>
      <c r="J254" s="40"/>
      <c r="K254" s="40"/>
      <c r="L254" s="210"/>
      <c r="M254" s="210"/>
      <c r="N254" s="40"/>
      <c r="O254" s="40"/>
      <c r="P254" s="211"/>
      <c r="Q254" s="211"/>
      <c r="R254" s="40"/>
      <c r="S254" s="40"/>
      <c r="T254" s="211"/>
      <c r="U254" s="211"/>
      <c r="V254" s="40"/>
      <c r="W254" s="40"/>
      <c r="X254" s="211"/>
      <c r="Y254" s="211"/>
      <c r="Z254" s="40"/>
      <c r="AA254" s="40"/>
      <c r="AB254" s="211"/>
      <c r="AC254" s="211"/>
      <c r="AD254" s="40"/>
      <c r="AE254" s="40"/>
      <c r="AF254" s="210"/>
      <c r="AG254" s="210"/>
      <c r="AH254" s="40"/>
      <c r="AI254" s="40"/>
      <c r="AJ254" s="211"/>
      <c r="AK254" s="211"/>
      <c r="AL254" s="40"/>
      <c r="AM254" s="40"/>
      <c r="AN254" s="210"/>
      <c r="AO254" s="210"/>
      <c r="AP254" s="40"/>
      <c r="AQ254" s="40"/>
      <c r="AR254" s="211"/>
      <c r="AS254" s="211"/>
      <c r="AT254" s="40"/>
      <c r="AU254" s="40"/>
      <c r="AV254" s="212"/>
      <c r="AW254" s="40"/>
      <c r="AX254" s="212"/>
      <c r="AY254" s="40"/>
      <c r="AZ254" s="212"/>
    </row>
    <row r="255" spans="1:52">
      <c r="A255" s="14"/>
      <c r="B255" s="213" t="s">
        <v>1236</v>
      </c>
      <c r="C255" s="36"/>
      <c r="D255" s="214">
        <v>2081</v>
      </c>
      <c r="E255" s="214"/>
      <c r="F255" s="36"/>
      <c r="G255" s="36"/>
      <c r="H255" s="214">
        <v>1220</v>
      </c>
      <c r="I255" s="214"/>
      <c r="J255" s="36"/>
      <c r="K255" s="36"/>
      <c r="L255" s="214">
        <v>2954</v>
      </c>
      <c r="M255" s="214"/>
      <c r="N255" s="36"/>
      <c r="O255" s="36"/>
      <c r="P255" s="215" t="s">
        <v>356</v>
      </c>
      <c r="Q255" s="215"/>
      <c r="R255" s="36"/>
      <c r="S255" s="36"/>
      <c r="T255" s="215">
        <v>28</v>
      </c>
      <c r="U255" s="215"/>
      <c r="V255" s="36"/>
      <c r="W255" s="36"/>
      <c r="X255" s="215" t="s">
        <v>356</v>
      </c>
      <c r="Y255" s="215"/>
      <c r="Z255" s="36"/>
      <c r="AA255" s="36"/>
      <c r="AB255" s="214">
        <v>1220</v>
      </c>
      <c r="AC255" s="214"/>
      <c r="AD255" s="36"/>
      <c r="AE255" s="36"/>
      <c r="AF255" s="214">
        <v>2982</v>
      </c>
      <c r="AG255" s="214"/>
      <c r="AH255" s="36"/>
      <c r="AI255" s="36"/>
      <c r="AJ255" s="215" t="s">
        <v>356</v>
      </c>
      <c r="AK255" s="215"/>
      <c r="AL255" s="36"/>
      <c r="AM255" s="36"/>
      <c r="AN255" s="214">
        <v>4202</v>
      </c>
      <c r="AO255" s="214"/>
      <c r="AP255" s="36"/>
      <c r="AQ255" s="36"/>
      <c r="AR255" s="215">
        <v>228</v>
      </c>
      <c r="AS255" s="215"/>
      <c r="AT255" s="36"/>
      <c r="AU255" s="36"/>
      <c r="AV255" s="216">
        <v>1988</v>
      </c>
      <c r="AW255" s="36"/>
      <c r="AX255" s="216" t="s">
        <v>1125</v>
      </c>
      <c r="AY255" s="36"/>
      <c r="AZ255" s="216" t="s">
        <v>1226</v>
      </c>
    </row>
    <row r="256" spans="1:52">
      <c r="A256" s="14"/>
      <c r="B256" s="213"/>
      <c r="C256" s="36"/>
      <c r="D256" s="214"/>
      <c r="E256" s="214"/>
      <c r="F256" s="36"/>
      <c r="G256" s="36"/>
      <c r="H256" s="214"/>
      <c r="I256" s="214"/>
      <c r="J256" s="36"/>
      <c r="K256" s="36"/>
      <c r="L256" s="214"/>
      <c r="M256" s="214"/>
      <c r="N256" s="36"/>
      <c r="O256" s="36"/>
      <c r="P256" s="215"/>
      <c r="Q256" s="215"/>
      <c r="R256" s="36"/>
      <c r="S256" s="36"/>
      <c r="T256" s="215"/>
      <c r="U256" s="215"/>
      <c r="V256" s="36"/>
      <c r="W256" s="36"/>
      <c r="X256" s="215"/>
      <c r="Y256" s="215"/>
      <c r="Z256" s="36"/>
      <c r="AA256" s="36"/>
      <c r="AB256" s="214"/>
      <c r="AC256" s="214"/>
      <c r="AD256" s="36"/>
      <c r="AE256" s="36"/>
      <c r="AF256" s="214"/>
      <c r="AG256" s="214"/>
      <c r="AH256" s="36"/>
      <c r="AI256" s="36"/>
      <c r="AJ256" s="215"/>
      <c r="AK256" s="215"/>
      <c r="AL256" s="36"/>
      <c r="AM256" s="36"/>
      <c r="AN256" s="214"/>
      <c r="AO256" s="214"/>
      <c r="AP256" s="36"/>
      <c r="AQ256" s="36"/>
      <c r="AR256" s="215"/>
      <c r="AS256" s="215"/>
      <c r="AT256" s="36"/>
      <c r="AU256" s="36"/>
      <c r="AV256" s="216"/>
      <c r="AW256" s="36"/>
      <c r="AX256" s="216"/>
      <c r="AY256" s="36"/>
      <c r="AZ256" s="216"/>
    </row>
    <row r="257" spans="1:52">
      <c r="A257" s="14"/>
      <c r="B257" s="209" t="s">
        <v>1238</v>
      </c>
      <c r="C257" s="40"/>
      <c r="D257" s="210">
        <v>1124</v>
      </c>
      <c r="E257" s="210"/>
      <c r="F257" s="40"/>
      <c r="G257" s="40"/>
      <c r="H257" s="211">
        <v>560</v>
      </c>
      <c r="I257" s="211"/>
      <c r="J257" s="40"/>
      <c r="K257" s="40"/>
      <c r="L257" s="210">
        <v>1492</v>
      </c>
      <c r="M257" s="210"/>
      <c r="N257" s="40"/>
      <c r="O257" s="40"/>
      <c r="P257" s="211" t="s">
        <v>356</v>
      </c>
      <c r="Q257" s="211"/>
      <c r="R257" s="40"/>
      <c r="S257" s="40"/>
      <c r="T257" s="211">
        <v>25</v>
      </c>
      <c r="U257" s="211"/>
      <c r="V257" s="40"/>
      <c r="W257" s="40"/>
      <c r="X257" s="211" t="s">
        <v>356</v>
      </c>
      <c r="Y257" s="211"/>
      <c r="Z257" s="40"/>
      <c r="AA257" s="40"/>
      <c r="AB257" s="211">
        <v>560</v>
      </c>
      <c r="AC257" s="211"/>
      <c r="AD257" s="40"/>
      <c r="AE257" s="40"/>
      <c r="AF257" s="210">
        <v>1517</v>
      </c>
      <c r="AG257" s="210"/>
      <c r="AH257" s="40"/>
      <c r="AI257" s="40"/>
      <c r="AJ257" s="211" t="s">
        <v>356</v>
      </c>
      <c r="AK257" s="211"/>
      <c r="AL257" s="40"/>
      <c r="AM257" s="40"/>
      <c r="AN257" s="210">
        <v>2077</v>
      </c>
      <c r="AO257" s="210"/>
      <c r="AP257" s="40"/>
      <c r="AQ257" s="40"/>
      <c r="AR257" s="211">
        <v>127</v>
      </c>
      <c r="AS257" s="211"/>
      <c r="AT257" s="40"/>
      <c r="AU257" s="40"/>
      <c r="AV257" s="212">
        <v>1985</v>
      </c>
      <c r="AW257" s="40"/>
      <c r="AX257" s="212" t="s">
        <v>1125</v>
      </c>
      <c r="AY257" s="40"/>
      <c r="AZ257" s="212" t="s">
        <v>1045</v>
      </c>
    </row>
    <row r="258" spans="1:52">
      <c r="A258" s="14"/>
      <c r="B258" s="209"/>
      <c r="C258" s="40"/>
      <c r="D258" s="210"/>
      <c r="E258" s="210"/>
      <c r="F258" s="40"/>
      <c r="G258" s="40"/>
      <c r="H258" s="211"/>
      <c r="I258" s="211"/>
      <c r="J258" s="40"/>
      <c r="K258" s="40"/>
      <c r="L258" s="210"/>
      <c r="M258" s="210"/>
      <c r="N258" s="40"/>
      <c r="O258" s="40"/>
      <c r="P258" s="211"/>
      <c r="Q258" s="211"/>
      <c r="R258" s="40"/>
      <c r="S258" s="40"/>
      <c r="T258" s="211"/>
      <c r="U258" s="211"/>
      <c r="V258" s="40"/>
      <c r="W258" s="40"/>
      <c r="X258" s="211"/>
      <c r="Y258" s="211"/>
      <c r="Z258" s="40"/>
      <c r="AA258" s="40"/>
      <c r="AB258" s="211"/>
      <c r="AC258" s="211"/>
      <c r="AD258" s="40"/>
      <c r="AE258" s="40"/>
      <c r="AF258" s="210"/>
      <c r="AG258" s="210"/>
      <c r="AH258" s="40"/>
      <c r="AI258" s="40"/>
      <c r="AJ258" s="211"/>
      <c r="AK258" s="211"/>
      <c r="AL258" s="40"/>
      <c r="AM258" s="40"/>
      <c r="AN258" s="210"/>
      <c r="AO258" s="210"/>
      <c r="AP258" s="40"/>
      <c r="AQ258" s="40"/>
      <c r="AR258" s="211"/>
      <c r="AS258" s="211"/>
      <c r="AT258" s="40"/>
      <c r="AU258" s="40"/>
      <c r="AV258" s="212"/>
      <c r="AW258" s="40"/>
      <c r="AX258" s="212"/>
      <c r="AY258" s="40"/>
      <c r="AZ258" s="212"/>
    </row>
    <row r="259" spans="1:52">
      <c r="A259" s="14"/>
      <c r="B259" s="213" t="s">
        <v>1239</v>
      </c>
      <c r="C259" s="36"/>
      <c r="D259" s="214">
        <v>1700</v>
      </c>
      <c r="E259" s="214"/>
      <c r="F259" s="36"/>
      <c r="G259" s="36"/>
      <c r="H259" s="215">
        <v>460</v>
      </c>
      <c r="I259" s="215"/>
      <c r="J259" s="36"/>
      <c r="K259" s="36"/>
      <c r="L259" s="214">
        <v>3220</v>
      </c>
      <c r="M259" s="214"/>
      <c r="N259" s="36"/>
      <c r="O259" s="36"/>
      <c r="P259" s="215" t="s">
        <v>356</v>
      </c>
      <c r="Q259" s="215"/>
      <c r="R259" s="36"/>
      <c r="S259" s="36"/>
      <c r="T259" s="215">
        <v>19</v>
      </c>
      <c r="U259" s="215"/>
      <c r="V259" s="36"/>
      <c r="W259" s="36"/>
      <c r="X259" s="215" t="s">
        <v>356</v>
      </c>
      <c r="Y259" s="215"/>
      <c r="Z259" s="36"/>
      <c r="AA259" s="36"/>
      <c r="AB259" s="215">
        <v>460</v>
      </c>
      <c r="AC259" s="215"/>
      <c r="AD259" s="36"/>
      <c r="AE259" s="36"/>
      <c r="AF259" s="214">
        <v>3239</v>
      </c>
      <c r="AG259" s="214"/>
      <c r="AH259" s="36"/>
      <c r="AI259" s="36"/>
      <c r="AJ259" s="215" t="s">
        <v>356</v>
      </c>
      <c r="AK259" s="215"/>
      <c r="AL259" s="36"/>
      <c r="AM259" s="36"/>
      <c r="AN259" s="214">
        <v>3699</v>
      </c>
      <c r="AO259" s="214"/>
      <c r="AP259" s="36"/>
      <c r="AQ259" s="36"/>
      <c r="AR259" s="215">
        <v>247</v>
      </c>
      <c r="AS259" s="215"/>
      <c r="AT259" s="36"/>
      <c r="AU259" s="36"/>
      <c r="AV259" s="216">
        <v>1995</v>
      </c>
      <c r="AW259" s="36"/>
      <c r="AX259" s="216" t="s">
        <v>1125</v>
      </c>
      <c r="AY259" s="36"/>
      <c r="AZ259" s="216" t="s">
        <v>1226</v>
      </c>
    </row>
    <row r="260" spans="1:52">
      <c r="A260" s="14"/>
      <c r="B260" s="213"/>
      <c r="C260" s="36"/>
      <c r="D260" s="214"/>
      <c r="E260" s="214"/>
      <c r="F260" s="36"/>
      <c r="G260" s="36"/>
      <c r="H260" s="215"/>
      <c r="I260" s="215"/>
      <c r="J260" s="36"/>
      <c r="K260" s="36"/>
      <c r="L260" s="214"/>
      <c r="M260" s="214"/>
      <c r="N260" s="36"/>
      <c r="O260" s="36"/>
      <c r="P260" s="215"/>
      <c r="Q260" s="215"/>
      <c r="R260" s="36"/>
      <c r="S260" s="36"/>
      <c r="T260" s="215"/>
      <c r="U260" s="215"/>
      <c r="V260" s="36"/>
      <c r="W260" s="36"/>
      <c r="X260" s="215"/>
      <c r="Y260" s="215"/>
      <c r="Z260" s="36"/>
      <c r="AA260" s="36"/>
      <c r="AB260" s="215"/>
      <c r="AC260" s="215"/>
      <c r="AD260" s="36"/>
      <c r="AE260" s="36"/>
      <c r="AF260" s="214"/>
      <c r="AG260" s="214"/>
      <c r="AH260" s="36"/>
      <c r="AI260" s="36"/>
      <c r="AJ260" s="215"/>
      <c r="AK260" s="215"/>
      <c r="AL260" s="36"/>
      <c r="AM260" s="36"/>
      <c r="AN260" s="214"/>
      <c r="AO260" s="214"/>
      <c r="AP260" s="36"/>
      <c r="AQ260" s="36"/>
      <c r="AR260" s="215"/>
      <c r="AS260" s="215"/>
      <c r="AT260" s="36"/>
      <c r="AU260" s="36"/>
      <c r="AV260" s="216"/>
      <c r="AW260" s="36"/>
      <c r="AX260" s="216"/>
      <c r="AY260" s="36"/>
      <c r="AZ260" s="216"/>
    </row>
    <row r="261" spans="1:52">
      <c r="A261" s="14"/>
      <c r="B261" s="209" t="s">
        <v>1240</v>
      </c>
      <c r="C261" s="40"/>
      <c r="D261" s="210">
        <v>1247</v>
      </c>
      <c r="E261" s="210"/>
      <c r="F261" s="40"/>
      <c r="G261" s="40"/>
      <c r="H261" s="211">
        <v>514</v>
      </c>
      <c r="I261" s="211"/>
      <c r="J261" s="40"/>
      <c r="K261" s="40"/>
      <c r="L261" s="210">
        <v>1653</v>
      </c>
      <c r="M261" s="210"/>
      <c r="N261" s="40"/>
      <c r="O261" s="40"/>
      <c r="P261" s="211" t="s">
        <v>356</v>
      </c>
      <c r="Q261" s="211"/>
      <c r="R261" s="40"/>
      <c r="S261" s="40"/>
      <c r="T261" s="211">
        <v>13</v>
      </c>
      <c r="U261" s="211"/>
      <c r="V261" s="40"/>
      <c r="W261" s="40"/>
      <c r="X261" s="211" t="s">
        <v>356</v>
      </c>
      <c r="Y261" s="211"/>
      <c r="Z261" s="40"/>
      <c r="AA261" s="40"/>
      <c r="AB261" s="211">
        <v>514</v>
      </c>
      <c r="AC261" s="211"/>
      <c r="AD261" s="40"/>
      <c r="AE261" s="40"/>
      <c r="AF261" s="210">
        <v>1666</v>
      </c>
      <c r="AG261" s="210"/>
      <c r="AH261" s="40"/>
      <c r="AI261" s="40"/>
      <c r="AJ261" s="211" t="s">
        <v>356</v>
      </c>
      <c r="AK261" s="211"/>
      <c r="AL261" s="40"/>
      <c r="AM261" s="40"/>
      <c r="AN261" s="210">
        <v>2180</v>
      </c>
      <c r="AO261" s="210"/>
      <c r="AP261" s="40"/>
      <c r="AQ261" s="40"/>
      <c r="AR261" s="211">
        <v>127</v>
      </c>
      <c r="AS261" s="211"/>
      <c r="AT261" s="40"/>
      <c r="AU261" s="40"/>
      <c r="AV261" s="212">
        <v>1986</v>
      </c>
      <c r="AW261" s="40"/>
      <c r="AX261" s="212" t="s">
        <v>1125</v>
      </c>
      <c r="AY261" s="40"/>
      <c r="AZ261" s="212" t="s">
        <v>1226</v>
      </c>
    </row>
    <row r="262" spans="1:52">
      <c r="A262" s="14"/>
      <c r="B262" s="209"/>
      <c r="C262" s="40"/>
      <c r="D262" s="210"/>
      <c r="E262" s="210"/>
      <c r="F262" s="40"/>
      <c r="G262" s="40"/>
      <c r="H262" s="211"/>
      <c r="I262" s="211"/>
      <c r="J262" s="40"/>
      <c r="K262" s="40"/>
      <c r="L262" s="210"/>
      <c r="M262" s="210"/>
      <c r="N262" s="40"/>
      <c r="O262" s="40"/>
      <c r="P262" s="211"/>
      <c r="Q262" s="211"/>
      <c r="R262" s="40"/>
      <c r="S262" s="40"/>
      <c r="T262" s="211"/>
      <c r="U262" s="211"/>
      <c r="V262" s="40"/>
      <c r="W262" s="40"/>
      <c r="X262" s="211"/>
      <c r="Y262" s="211"/>
      <c r="Z262" s="40"/>
      <c r="AA262" s="40"/>
      <c r="AB262" s="211"/>
      <c r="AC262" s="211"/>
      <c r="AD262" s="40"/>
      <c r="AE262" s="40"/>
      <c r="AF262" s="210"/>
      <c r="AG262" s="210"/>
      <c r="AH262" s="40"/>
      <c r="AI262" s="40"/>
      <c r="AJ262" s="211"/>
      <c r="AK262" s="211"/>
      <c r="AL262" s="40"/>
      <c r="AM262" s="40"/>
      <c r="AN262" s="210"/>
      <c r="AO262" s="210"/>
      <c r="AP262" s="40"/>
      <c r="AQ262" s="40"/>
      <c r="AR262" s="211"/>
      <c r="AS262" s="211"/>
      <c r="AT262" s="40"/>
      <c r="AU262" s="40"/>
      <c r="AV262" s="212"/>
      <c r="AW262" s="40"/>
      <c r="AX262" s="212"/>
      <c r="AY262" s="40"/>
      <c r="AZ262" s="212"/>
    </row>
    <row r="263" spans="1:52">
      <c r="A263" s="14"/>
      <c r="B263" s="213" t="s">
        <v>1241</v>
      </c>
      <c r="C263" s="36"/>
      <c r="D263" s="214">
        <v>1774</v>
      </c>
      <c r="E263" s="214"/>
      <c r="F263" s="36"/>
      <c r="G263" s="36"/>
      <c r="H263" s="214">
        <v>1597</v>
      </c>
      <c r="I263" s="214"/>
      <c r="J263" s="36"/>
      <c r="K263" s="36"/>
      <c r="L263" s="214">
        <v>2067</v>
      </c>
      <c r="M263" s="214"/>
      <c r="N263" s="36"/>
      <c r="O263" s="36"/>
      <c r="P263" s="215" t="s">
        <v>356</v>
      </c>
      <c r="Q263" s="215"/>
      <c r="R263" s="36"/>
      <c r="S263" s="36"/>
      <c r="T263" s="215">
        <v>66</v>
      </c>
      <c r="U263" s="215"/>
      <c r="V263" s="36"/>
      <c r="W263" s="36"/>
      <c r="X263" s="215" t="s">
        <v>356</v>
      </c>
      <c r="Y263" s="215"/>
      <c r="Z263" s="36"/>
      <c r="AA263" s="36"/>
      <c r="AB263" s="214">
        <v>1597</v>
      </c>
      <c r="AC263" s="214"/>
      <c r="AD263" s="36"/>
      <c r="AE263" s="36"/>
      <c r="AF263" s="214">
        <v>2133</v>
      </c>
      <c r="AG263" s="214"/>
      <c r="AH263" s="36"/>
      <c r="AI263" s="36"/>
      <c r="AJ263" s="215" t="s">
        <v>356</v>
      </c>
      <c r="AK263" s="215"/>
      <c r="AL263" s="36"/>
      <c r="AM263" s="36"/>
      <c r="AN263" s="214">
        <v>3730</v>
      </c>
      <c r="AO263" s="214"/>
      <c r="AP263" s="36"/>
      <c r="AQ263" s="36"/>
      <c r="AR263" s="215">
        <v>181</v>
      </c>
      <c r="AS263" s="215"/>
      <c r="AT263" s="36"/>
      <c r="AU263" s="36"/>
      <c r="AV263" s="216">
        <v>1925</v>
      </c>
      <c r="AW263" s="36"/>
      <c r="AX263" s="216" t="s">
        <v>1125</v>
      </c>
      <c r="AY263" s="36"/>
      <c r="AZ263" s="216" t="s">
        <v>1045</v>
      </c>
    </row>
    <row r="264" spans="1:52">
      <c r="A264" s="14"/>
      <c r="B264" s="213"/>
      <c r="C264" s="36"/>
      <c r="D264" s="214"/>
      <c r="E264" s="214"/>
      <c r="F264" s="36"/>
      <c r="G264" s="36"/>
      <c r="H264" s="214"/>
      <c r="I264" s="214"/>
      <c r="J264" s="36"/>
      <c r="K264" s="36"/>
      <c r="L264" s="214"/>
      <c r="M264" s="214"/>
      <c r="N264" s="36"/>
      <c r="O264" s="36"/>
      <c r="P264" s="215"/>
      <c r="Q264" s="215"/>
      <c r="R264" s="36"/>
      <c r="S264" s="36"/>
      <c r="T264" s="215"/>
      <c r="U264" s="215"/>
      <c r="V264" s="36"/>
      <c r="W264" s="36"/>
      <c r="X264" s="215"/>
      <c r="Y264" s="215"/>
      <c r="Z264" s="36"/>
      <c r="AA264" s="36"/>
      <c r="AB264" s="214"/>
      <c r="AC264" s="214"/>
      <c r="AD264" s="36"/>
      <c r="AE264" s="36"/>
      <c r="AF264" s="214"/>
      <c r="AG264" s="214"/>
      <c r="AH264" s="36"/>
      <c r="AI264" s="36"/>
      <c r="AJ264" s="215"/>
      <c r="AK264" s="215"/>
      <c r="AL264" s="36"/>
      <c r="AM264" s="36"/>
      <c r="AN264" s="214"/>
      <c r="AO264" s="214"/>
      <c r="AP264" s="36"/>
      <c r="AQ264" s="36"/>
      <c r="AR264" s="215"/>
      <c r="AS264" s="215"/>
      <c r="AT264" s="36"/>
      <c r="AU264" s="36"/>
      <c r="AV264" s="216"/>
      <c r="AW264" s="36"/>
      <c r="AX264" s="216"/>
      <c r="AY264" s="36"/>
      <c r="AZ264" s="216"/>
    </row>
    <row r="265" spans="1:52">
      <c r="A265" s="14"/>
      <c r="B265" s="118"/>
      <c r="C265" s="118"/>
      <c r="D265" s="118"/>
      <c r="E265" s="118"/>
      <c r="F265" s="118"/>
      <c r="G265" s="118"/>
      <c r="H265" s="118"/>
      <c r="I265" s="118"/>
      <c r="J265" s="118"/>
      <c r="K265" s="118"/>
      <c r="L265" s="118"/>
      <c r="M265" s="118"/>
      <c r="N265" s="118"/>
      <c r="O265" s="118"/>
      <c r="P265" s="118"/>
      <c r="Q265" s="118"/>
      <c r="R265" s="118"/>
      <c r="S265" s="118"/>
      <c r="T265" s="118"/>
      <c r="U265" s="118"/>
      <c r="V265" s="118"/>
      <c r="W265" s="118"/>
      <c r="X265" s="118"/>
      <c r="Y265" s="118"/>
      <c r="Z265" s="118"/>
      <c r="AA265" s="118"/>
      <c r="AB265" s="118"/>
      <c r="AC265" s="118"/>
      <c r="AD265" s="118"/>
      <c r="AE265" s="118"/>
      <c r="AF265" s="118"/>
      <c r="AG265" s="118"/>
      <c r="AH265" s="118"/>
      <c r="AI265" s="118"/>
      <c r="AJ265" s="118"/>
      <c r="AK265" s="118"/>
      <c r="AL265" s="118"/>
      <c r="AM265" s="118"/>
      <c r="AN265" s="118"/>
      <c r="AO265" s="118"/>
      <c r="AP265" s="118"/>
      <c r="AQ265" s="118"/>
      <c r="AR265" s="118"/>
      <c r="AS265" s="118"/>
      <c r="AT265" s="118"/>
      <c r="AU265" s="118"/>
      <c r="AV265" s="118"/>
      <c r="AW265" s="118"/>
      <c r="AX265" s="118"/>
      <c r="AY265" s="118"/>
      <c r="AZ265" s="118"/>
    </row>
    <row r="266" spans="1:52">
      <c r="A266" s="14"/>
      <c r="B266" s="199" t="s">
        <v>1086</v>
      </c>
      <c r="C266" s="199"/>
      <c r="D266" s="199"/>
      <c r="E266" s="199"/>
      <c r="F266" s="199"/>
      <c r="G266" s="199"/>
      <c r="H266" s="199"/>
      <c r="I266" s="199"/>
      <c r="J266" s="199"/>
      <c r="K266" s="199"/>
      <c r="L266" s="199"/>
      <c r="M266" s="199"/>
      <c r="N266" s="199"/>
      <c r="O266" s="199"/>
      <c r="P266" s="199"/>
      <c r="Q266" s="199"/>
      <c r="R266" s="199"/>
      <c r="S266" s="199"/>
      <c r="T266" s="199"/>
      <c r="U266" s="199"/>
      <c r="V266" s="199"/>
      <c r="W266" s="199"/>
      <c r="X266" s="199"/>
      <c r="Y266" s="199"/>
      <c r="Z266" s="199"/>
      <c r="AA266" s="199"/>
      <c r="AB266" s="199"/>
      <c r="AC266" s="199"/>
      <c r="AD266" s="199"/>
      <c r="AE266" s="199"/>
      <c r="AF266" s="199"/>
      <c r="AG266" s="199"/>
      <c r="AH266" s="199"/>
      <c r="AI266" s="199"/>
      <c r="AJ266" s="199"/>
      <c r="AK266" s="199"/>
      <c r="AL266" s="199"/>
      <c r="AM266" s="199"/>
      <c r="AN266" s="199"/>
      <c r="AO266" s="199"/>
      <c r="AP266" s="199"/>
      <c r="AQ266" s="199"/>
      <c r="AR266" s="199"/>
      <c r="AS266" s="199"/>
      <c r="AT266" s="199"/>
      <c r="AU266" s="199"/>
      <c r="AV266" s="199"/>
      <c r="AW266" s="199"/>
      <c r="AX266" s="199"/>
      <c r="AY266" s="199"/>
      <c r="AZ266" s="199"/>
    </row>
    <row r="267" spans="1:52">
      <c r="A267" s="14"/>
      <c r="B267" s="118" t="s">
        <v>1019</v>
      </c>
      <c r="C267" s="118"/>
      <c r="D267" s="118"/>
      <c r="E267" s="118"/>
      <c r="F267" s="118"/>
      <c r="G267" s="118"/>
      <c r="H267" s="118"/>
      <c r="I267" s="118"/>
      <c r="J267" s="118"/>
      <c r="K267" s="118"/>
      <c r="L267" s="118"/>
      <c r="M267" s="118"/>
      <c r="N267" s="118"/>
      <c r="O267" s="118"/>
      <c r="P267" s="118"/>
      <c r="Q267" s="118"/>
      <c r="R267" s="118"/>
      <c r="S267" s="118"/>
      <c r="T267" s="118"/>
      <c r="U267" s="118"/>
      <c r="V267" s="118"/>
      <c r="W267" s="118"/>
      <c r="X267" s="118"/>
      <c r="Y267" s="118"/>
      <c r="Z267" s="118"/>
      <c r="AA267" s="118"/>
      <c r="AB267" s="118"/>
      <c r="AC267" s="118"/>
      <c r="AD267" s="118"/>
      <c r="AE267" s="118"/>
      <c r="AF267" s="118"/>
      <c r="AG267" s="118"/>
      <c r="AH267" s="118"/>
      <c r="AI267" s="118"/>
      <c r="AJ267" s="118"/>
      <c r="AK267" s="118"/>
      <c r="AL267" s="118"/>
      <c r="AM267" s="118"/>
      <c r="AN267" s="118"/>
      <c r="AO267" s="118"/>
      <c r="AP267" s="118"/>
      <c r="AQ267" s="118"/>
      <c r="AR267" s="118"/>
      <c r="AS267" s="118"/>
      <c r="AT267" s="118"/>
      <c r="AU267" s="118"/>
      <c r="AV267" s="118"/>
      <c r="AW267" s="118"/>
      <c r="AX267" s="118"/>
      <c r="AY267" s="118"/>
      <c r="AZ267" s="118"/>
    </row>
    <row r="268" spans="1:52">
      <c r="A268" s="14"/>
      <c r="B268" s="201" t="s">
        <v>1005</v>
      </c>
      <c r="C268" s="201"/>
      <c r="D268" s="201"/>
      <c r="E268" s="201"/>
      <c r="F268" s="201"/>
      <c r="G268" s="201"/>
      <c r="H268" s="201"/>
      <c r="I268" s="201"/>
      <c r="J268" s="201"/>
      <c r="K268" s="201"/>
      <c r="L268" s="201"/>
      <c r="M268" s="201"/>
      <c r="N268" s="201"/>
      <c r="O268" s="201"/>
      <c r="P268" s="201"/>
      <c r="Q268" s="201"/>
      <c r="R268" s="201"/>
      <c r="S268" s="201"/>
      <c r="T268" s="201"/>
      <c r="U268" s="201"/>
      <c r="V268" s="201"/>
      <c r="W268" s="201"/>
      <c r="X268" s="201"/>
      <c r="Y268" s="201"/>
      <c r="Z268" s="201"/>
      <c r="AA268" s="201"/>
      <c r="AB268" s="201"/>
      <c r="AC268" s="201"/>
      <c r="AD268" s="201"/>
      <c r="AE268" s="201"/>
      <c r="AF268" s="201"/>
      <c r="AG268" s="201"/>
      <c r="AH268" s="201"/>
      <c r="AI268" s="201"/>
      <c r="AJ268" s="201"/>
      <c r="AK268" s="201"/>
      <c r="AL268" s="201"/>
      <c r="AM268" s="201"/>
      <c r="AN268" s="201"/>
      <c r="AO268" s="201"/>
      <c r="AP268" s="201"/>
      <c r="AQ268" s="201"/>
      <c r="AR268" s="201"/>
      <c r="AS268" s="201"/>
      <c r="AT268" s="201"/>
      <c r="AU268" s="201"/>
      <c r="AV268" s="201"/>
      <c r="AW268" s="201"/>
      <c r="AX268" s="201"/>
      <c r="AY268" s="201"/>
      <c r="AZ268" s="201"/>
    </row>
    <row r="269" spans="1:52">
      <c r="A269" s="14"/>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c r="AH269" s="30"/>
      <c r="AI269" s="30"/>
      <c r="AJ269" s="30"/>
      <c r="AK269" s="30"/>
      <c r="AL269" s="30"/>
      <c r="AM269" s="30"/>
      <c r="AN269" s="30"/>
      <c r="AO269" s="30"/>
    </row>
    <row r="270" spans="1:52">
      <c r="A270" s="14"/>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row>
    <row r="271" spans="1:52">
      <c r="A271" s="14"/>
      <c r="B271" s="143"/>
      <c r="C271" s="40"/>
      <c r="D271" s="162"/>
      <c r="E271" s="162"/>
      <c r="F271" s="40"/>
      <c r="G271" s="205" t="s">
        <v>1180</v>
      </c>
      <c r="H271" s="205"/>
      <c r="I271" s="205"/>
      <c r="J271" s="205"/>
      <c r="K271" s="205"/>
      <c r="L271" s="205"/>
      <c r="M271" s="205"/>
      <c r="N271" s="205"/>
      <c r="O271" s="40"/>
      <c r="P271" s="205" t="s">
        <v>1207</v>
      </c>
      <c r="Q271" s="205"/>
      <c r="R271" s="40"/>
      <c r="S271" s="205" t="s">
        <v>1026</v>
      </c>
      <c r="T271" s="205"/>
      <c r="U271" s="40"/>
      <c r="V271" s="205" t="s">
        <v>1211</v>
      </c>
      <c r="W271" s="205"/>
      <c r="X271" s="205"/>
      <c r="Y271" s="205"/>
      <c r="Z271" s="205"/>
      <c r="AA271" s="205"/>
      <c r="AB271" s="205"/>
      <c r="AC271" s="205"/>
      <c r="AD271" s="205"/>
      <c r="AE271" s="205"/>
      <c r="AF271" s="205"/>
      <c r="AG271" s="40"/>
      <c r="AH271" s="162"/>
      <c r="AI271" s="162"/>
      <c r="AJ271" s="40"/>
      <c r="AK271" s="205" t="s">
        <v>1033</v>
      </c>
      <c r="AL271" s="40"/>
      <c r="AM271" s="162"/>
      <c r="AN271" s="40"/>
      <c r="AO271" s="202" t="s">
        <v>1035</v>
      </c>
    </row>
    <row r="272" spans="1:52">
      <c r="A272" s="14"/>
      <c r="B272" s="143"/>
      <c r="C272" s="40"/>
      <c r="D272" s="162"/>
      <c r="E272" s="162"/>
      <c r="F272" s="40"/>
      <c r="G272" s="205"/>
      <c r="H272" s="205"/>
      <c r="I272" s="205"/>
      <c r="J272" s="205"/>
      <c r="K272" s="205"/>
      <c r="L272" s="205"/>
      <c r="M272" s="205"/>
      <c r="N272" s="205"/>
      <c r="O272" s="40"/>
      <c r="P272" s="205" t="s">
        <v>1208</v>
      </c>
      <c r="Q272" s="205"/>
      <c r="R272" s="40"/>
      <c r="S272" s="205" t="s">
        <v>1027</v>
      </c>
      <c r="T272" s="205"/>
      <c r="U272" s="40"/>
      <c r="V272" s="118" t="s">
        <v>1212</v>
      </c>
      <c r="W272" s="118"/>
      <c r="X272" s="118"/>
      <c r="Y272" s="118"/>
      <c r="Z272" s="118"/>
      <c r="AA272" s="118"/>
      <c r="AB272" s="118"/>
      <c r="AC272" s="118"/>
      <c r="AD272" s="118"/>
      <c r="AE272" s="118"/>
      <c r="AF272" s="118"/>
      <c r="AG272" s="40"/>
      <c r="AH272" s="162"/>
      <c r="AI272" s="162"/>
      <c r="AJ272" s="40"/>
      <c r="AK272" s="205"/>
      <c r="AL272" s="40"/>
      <c r="AM272" s="162"/>
      <c r="AN272" s="40"/>
      <c r="AO272" s="202" t="s">
        <v>302</v>
      </c>
    </row>
    <row r="273" spans="1:41">
      <c r="A273" s="14"/>
      <c r="B273" s="143"/>
      <c r="C273" s="40"/>
      <c r="D273" s="162"/>
      <c r="E273" s="162"/>
      <c r="F273" s="40"/>
      <c r="G273" s="205"/>
      <c r="H273" s="205"/>
      <c r="I273" s="205"/>
      <c r="J273" s="205"/>
      <c r="K273" s="205"/>
      <c r="L273" s="205"/>
      <c r="M273" s="205"/>
      <c r="N273" s="205"/>
      <c r="O273" s="40"/>
      <c r="P273" s="205" t="s">
        <v>1024</v>
      </c>
      <c r="Q273" s="205"/>
      <c r="R273" s="40"/>
      <c r="S273" s="205" t="s">
        <v>1028</v>
      </c>
      <c r="T273" s="205"/>
      <c r="U273" s="40"/>
      <c r="V273" s="65"/>
      <c r="W273" s="65"/>
      <c r="X273" s="65"/>
      <c r="Y273" s="65"/>
      <c r="Z273" s="65"/>
      <c r="AA273" s="65"/>
      <c r="AB273" s="65"/>
      <c r="AC273" s="65"/>
      <c r="AD273" s="65"/>
      <c r="AE273" s="65"/>
      <c r="AF273" s="65"/>
      <c r="AG273" s="40"/>
      <c r="AH273" s="162"/>
      <c r="AI273" s="162"/>
      <c r="AJ273" s="40"/>
      <c r="AK273" s="205"/>
      <c r="AL273" s="40"/>
      <c r="AM273" s="162"/>
      <c r="AN273" s="40"/>
      <c r="AO273" s="202" t="s">
        <v>1213</v>
      </c>
    </row>
    <row r="274" spans="1:41" ht="17.25" customHeight="1">
      <c r="A274" s="14"/>
      <c r="B274" s="143"/>
      <c r="C274" s="40"/>
      <c r="D274" s="162"/>
      <c r="E274" s="162"/>
      <c r="F274" s="40"/>
      <c r="G274" s="205"/>
      <c r="H274" s="205"/>
      <c r="I274" s="205"/>
      <c r="J274" s="205"/>
      <c r="K274" s="205"/>
      <c r="L274" s="205"/>
      <c r="M274" s="205"/>
      <c r="N274" s="205"/>
      <c r="O274" s="40"/>
      <c r="P274" s="205" t="s">
        <v>1209</v>
      </c>
      <c r="Q274" s="205"/>
      <c r="R274" s="40"/>
      <c r="S274" s="205" t="s">
        <v>1210</v>
      </c>
      <c r="T274" s="205"/>
      <c r="U274" s="40"/>
      <c r="V274" s="65"/>
      <c r="W274" s="65"/>
      <c r="X274" s="65"/>
      <c r="Y274" s="65"/>
      <c r="Z274" s="65"/>
      <c r="AA274" s="65"/>
      <c r="AB274" s="65"/>
      <c r="AC274" s="65"/>
      <c r="AD274" s="65"/>
      <c r="AE274" s="65"/>
      <c r="AF274" s="65"/>
      <c r="AG274" s="40"/>
      <c r="AH274" s="162"/>
      <c r="AI274" s="162"/>
      <c r="AJ274" s="40"/>
      <c r="AK274" s="205"/>
      <c r="AL274" s="40"/>
      <c r="AM274" s="162"/>
      <c r="AN274" s="40"/>
      <c r="AO274" s="202" t="s">
        <v>1214</v>
      </c>
    </row>
    <row r="275" spans="1:41" ht="15.75" thickBot="1">
      <c r="A275" s="14"/>
      <c r="B275" s="143"/>
      <c r="C275" s="40"/>
      <c r="D275" s="162"/>
      <c r="E275" s="162"/>
      <c r="F275" s="40"/>
      <c r="G275" s="206"/>
      <c r="H275" s="206"/>
      <c r="I275" s="206"/>
      <c r="J275" s="206"/>
      <c r="K275" s="206"/>
      <c r="L275" s="206"/>
      <c r="M275" s="206"/>
      <c r="N275" s="206"/>
      <c r="O275" s="40"/>
      <c r="P275" s="65"/>
      <c r="Q275" s="65"/>
      <c r="R275" s="40"/>
      <c r="S275" s="65"/>
      <c r="T275" s="65"/>
      <c r="U275" s="40"/>
      <c r="V275" s="155"/>
      <c r="W275" s="155"/>
      <c r="X275" s="155"/>
      <c r="Y275" s="155"/>
      <c r="Z275" s="155"/>
      <c r="AA275" s="155"/>
      <c r="AB275" s="155"/>
      <c r="AC275" s="155"/>
      <c r="AD275" s="155"/>
      <c r="AE275" s="155"/>
      <c r="AF275" s="155"/>
      <c r="AG275" s="40"/>
      <c r="AH275" s="162"/>
      <c r="AI275" s="162"/>
      <c r="AJ275" s="40"/>
      <c r="AK275" s="205"/>
      <c r="AL275" s="40"/>
      <c r="AM275" s="162"/>
      <c r="AN275" s="40"/>
      <c r="AO275" s="202" t="s">
        <v>1215</v>
      </c>
    </row>
    <row r="276" spans="1:41">
      <c r="A276" s="14"/>
      <c r="B276" s="230" t="s">
        <v>1006</v>
      </c>
      <c r="C276" s="40"/>
      <c r="D276" s="205" t="s">
        <v>1040</v>
      </c>
      <c r="E276" s="205"/>
      <c r="F276" s="40"/>
      <c r="G276" s="232" t="s">
        <v>393</v>
      </c>
      <c r="H276" s="232"/>
      <c r="I276" s="53"/>
      <c r="J276" s="232" t="s">
        <v>394</v>
      </c>
      <c r="K276" s="232"/>
      <c r="L276" s="53"/>
      <c r="M276" s="232" t="s">
        <v>1217</v>
      </c>
      <c r="N276" s="232"/>
      <c r="O276" s="40"/>
      <c r="P276" s="65"/>
      <c r="Q276" s="65"/>
      <c r="R276" s="40"/>
      <c r="S276" s="65"/>
      <c r="T276" s="65"/>
      <c r="U276" s="40"/>
      <c r="V276" s="232" t="s">
        <v>393</v>
      </c>
      <c r="W276" s="232"/>
      <c r="X276" s="53"/>
      <c r="Y276" s="232" t="s">
        <v>394</v>
      </c>
      <c r="Z276" s="232"/>
      <c r="AA276" s="53"/>
      <c r="AB276" s="232" t="s">
        <v>1217</v>
      </c>
      <c r="AC276" s="232"/>
      <c r="AD276" s="53"/>
      <c r="AE276" s="232" t="s">
        <v>153</v>
      </c>
      <c r="AF276" s="232"/>
      <c r="AG276" s="40"/>
      <c r="AH276" s="205" t="s">
        <v>641</v>
      </c>
      <c r="AI276" s="205"/>
      <c r="AJ276" s="40"/>
      <c r="AK276" s="205"/>
      <c r="AL276" s="40"/>
      <c r="AM276" s="202" t="s">
        <v>1220</v>
      </c>
      <c r="AN276" s="40"/>
      <c r="AO276" s="202" t="s">
        <v>1216</v>
      </c>
    </row>
    <row r="277" spans="1:41" ht="15.75" thickBot="1">
      <c r="A277" s="14"/>
      <c r="B277" s="231"/>
      <c r="C277" s="40"/>
      <c r="D277" s="206"/>
      <c r="E277" s="206"/>
      <c r="F277" s="40"/>
      <c r="G277" s="206"/>
      <c r="H277" s="206"/>
      <c r="I277" s="40"/>
      <c r="J277" s="206"/>
      <c r="K277" s="206"/>
      <c r="L277" s="40"/>
      <c r="M277" s="206" t="s">
        <v>1218</v>
      </c>
      <c r="N277" s="206"/>
      <c r="O277" s="40"/>
      <c r="P277" s="155"/>
      <c r="Q277" s="155"/>
      <c r="R277" s="40"/>
      <c r="S277" s="155"/>
      <c r="T277" s="155"/>
      <c r="U277" s="40"/>
      <c r="V277" s="206"/>
      <c r="W277" s="206"/>
      <c r="X277" s="40"/>
      <c r="Y277" s="206"/>
      <c r="Z277" s="206"/>
      <c r="AA277" s="40"/>
      <c r="AB277" s="206" t="s">
        <v>1218</v>
      </c>
      <c r="AC277" s="206"/>
      <c r="AD277" s="40"/>
      <c r="AE277" s="206"/>
      <c r="AF277" s="206"/>
      <c r="AG277" s="40"/>
      <c r="AH277" s="206" t="s">
        <v>1242</v>
      </c>
      <c r="AI277" s="206"/>
      <c r="AJ277" s="40"/>
      <c r="AK277" s="206"/>
      <c r="AL277" s="40"/>
      <c r="AM277" s="203" t="s">
        <v>1221</v>
      </c>
      <c r="AN277" s="40"/>
      <c r="AO277" s="154"/>
    </row>
    <row r="278" spans="1:41">
      <c r="A278" s="14"/>
      <c r="B278" s="226" t="s">
        <v>1243</v>
      </c>
      <c r="C278" s="36"/>
      <c r="D278" s="218">
        <v>832</v>
      </c>
      <c r="E278" s="37"/>
      <c r="F278" s="36"/>
      <c r="G278" s="217">
        <v>1000</v>
      </c>
      <c r="H278" s="37"/>
      <c r="I278" s="36"/>
      <c r="J278" s="217">
        <v>1108</v>
      </c>
      <c r="K278" s="37"/>
      <c r="L278" s="36"/>
      <c r="M278" s="218" t="s">
        <v>356</v>
      </c>
      <c r="N278" s="37"/>
      <c r="O278" s="36"/>
      <c r="P278" s="218">
        <v>11</v>
      </c>
      <c r="Q278" s="37"/>
      <c r="R278" s="36"/>
      <c r="S278" s="218" t="s">
        <v>356</v>
      </c>
      <c r="T278" s="37"/>
      <c r="U278" s="36"/>
      <c r="V278" s="217">
        <v>1000</v>
      </c>
      <c r="W278" s="37"/>
      <c r="X278" s="36"/>
      <c r="Y278" s="217">
        <v>1119</v>
      </c>
      <c r="Z278" s="37"/>
      <c r="AA278" s="36"/>
      <c r="AB278" s="218" t="s">
        <v>356</v>
      </c>
      <c r="AC278" s="37"/>
      <c r="AD278" s="36"/>
      <c r="AE278" s="217">
        <v>2119</v>
      </c>
      <c r="AF278" s="37"/>
      <c r="AG278" s="36"/>
      <c r="AH278" s="218">
        <v>112</v>
      </c>
      <c r="AI278" s="37"/>
      <c r="AJ278" s="36"/>
      <c r="AK278" s="219">
        <v>1987</v>
      </c>
      <c r="AL278" s="36"/>
      <c r="AM278" s="219" t="s">
        <v>1125</v>
      </c>
      <c r="AN278" s="36"/>
      <c r="AO278" s="219" t="s">
        <v>1045</v>
      </c>
    </row>
    <row r="279" spans="1:41">
      <c r="A279" s="14"/>
      <c r="B279" s="213"/>
      <c r="C279" s="36"/>
      <c r="D279" s="215"/>
      <c r="E279" s="36"/>
      <c r="F279" s="36"/>
      <c r="G279" s="214"/>
      <c r="H279" s="36"/>
      <c r="I279" s="36"/>
      <c r="J279" s="214"/>
      <c r="K279" s="36"/>
      <c r="L279" s="36"/>
      <c r="M279" s="215"/>
      <c r="N279" s="36"/>
      <c r="O279" s="36"/>
      <c r="P279" s="215"/>
      <c r="Q279" s="36"/>
      <c r="R279" s="36"/>
      <c r="S279" s="215"/>
      <c r="T279" s="36"/>
      <c r="U279" s="36"/>
      <c r="V279" s="214"/>
      <c r="W279" s="36"/>
      <c r="X279" s="36"/>
      <c r="Y279" s="214"/>
      <c r="Z279" s="36"/>
      <c r="AA279" s="36"/>
      <c r="AB279" s="215"/>
      <c r="AC279" s="36"/>
      <c r="AD279" s="36"/>
      <c r="AE279" s="214"/>
      <c r="AF279" s="36"/>
      <c r="AG279" s="36"/>
      <c r="AH279" s="215"/>
      <c r="AI279" s="36"/>
      <c r="AJ279" s="36"/>
      <c r="AK279" s="216"/>
      <c r="AL279" s="36"/>
      <c r="AM279" s="216"/>
      <c r="AN279" s="36"/>
      <c r="AO279" s="216"/>
    </row>
    <row r="280" spans="1:41">
      <c r="A280" s="14"/>
      <c r="B280" s="209" t="s">
        <v>1244</v>
      </c>
      <c r="C280" s="40"/>
      <c r="D280" s="210">
        <v>2342</v>
      </c>
      <c r="E280" s="40"/>
      <c r="F280" s="40"/>
      <c r="G280" s="211">
        <v>600</v>
      </c>
      <c r="H280" s="40"/>
      <c r="I280" s="40"/>
      <c r="J280" s="210">
        <v>4124</v>
      </c>
      <c r="K280" s="40"/>
      <c r="L280" s="40"/>
      <c r="M280" s="211" t="s">
        <v>356</v>
      </c>
      <c r="N280" s="40"/>
      <c r="O280" s="40"/>
      <c r="P280" s="211">
        <v>37</v>
      </c>
      <c r="Q280" s="40"/>
      <c r="R280" s="40"/>
      <c r="S280" s="211" t="s">
        <v>356</v>
      </c>
      <c r="T280" s="40"/>
      <c r="U280" s="40"/>
      <c r="V280" s="211">
        <v>600</v>
      </c>
      <c r="W280" s="40"/>
      <c r="X280" s="40"/>
      <c r="Y280" s="210">
        <v>4161</v>
      </c>
      <c r="Z280" s="40"/>
      <c r="AA280" s="40"/>
      <c r="AB280" s="211" t="s">
        <v>356</v>
      </c>
      <c r="AC280" s="40"/>
      <c r="AD280" s="40"/>
      <c r="AE280" s="210">
        <v>4761</v>
      </c>
      <c r="AF280" s="40"/>
      <c r="AG280" s="40"/>
      <c r="AH280" s="211">
        <v>318</v>
      </c>
      <c r="AI280" s="40"/>
      <c r="AJ280" s="40"/>
      <c r="AK280" s="212">
        <v>1916</v>
      </c>
      <c r="AL280" s="40"/>
      <c r="AM280" s="212" t="s">
        <v>1125</v>
      </c>
      <c r="AN280" s="40"/>
      <c r="AO280" s="212" t="s">
        <v>1112</v>
      </c>
    </row>
    <row r="281" spans="1:41">
      <c r="A281" s="14"/>
      <c r="B281" s="209"/>
      <c r="C281" s="40"/>
      <c r="D281" s="210"/>
      <c r="E281" s="40"/>
      <c r="F281" s="40"/>
      <c r="G281" s="211"/>
      <c r="H281" s="40"/>
      <c r="I281" s="40"/>
      <c r="J281" s="210"/>
      <c r="K281" s="40"/>
      <c r="L281" s="40"/>
      <c r="M281" s="211"/>
      <c r="N281" s="40"/>
      <c r="O281" s="40"/>
      <c r="P281" s="211"/>
      <c r="Q281" s="40"/>
      <c r="R281" s="40"/>
      <c r="S281" s="211"/>
      <c r="T281" s="40"/>
      <c r="U281" s="40"/>
      <c r="V281" s="211"/>
      <c r="W281" s="40"/>
      <c r="X281" s="40"/>
      <c r="Y281" s="210"/>
      <c r="Z281" s="40"/>
      <c r="AA281" s="40"/>
      <c r="AB281" s="211"/>
      <c r="AC281" s="40"/>
      <c r="AD281" s="40"/>
      <c r="AE281" s="210"/>
      <c r="AF281" s="40"/>
      <c r="AG281" s="40"/>
      <c r="AH281" s="211"/>
      <c r="AI281" s="40"/>
      <c r="AJ281" s="40"/>
      <c r="AK281" s="212"/>
      <c r="AL281" s="40"/>
      <c r="AM281" s="212"/>
      <c r="AN281" s="40"/>
      <c r="AO281" s="212"/>
    </row>
    <row r="282" spans="1:41">
      <c r="A282" s="14"/>
      <c r="B282" s="213" t="s">
        <v>1244</v>
      </c>
      <c r="C282" s="36"/>
      <c r="D282" s="214">
        <v>1322</v>
      </c>
      <c r="E282" s="36"/>
      <c r="F282" s="36"/>
      <c r="G282" s="215">
        <v>400</v>
      </c>
      <c r="H282" s="36"/>
      <c r="I282" s="36"/>
      <c r="J282" s="214">
        <v>2074</v>
      </c>
      <c r="K282" s="36"/>
      <c r="L282" s="36"/>
      <c r="M282" s="215" t="s">
        <v>356</v>
      </c>
      <c r="N282" s="36"/>
      <c r="O282" s="36"/>
      <c r="P282" s="215">
        <v>127</v>
      </c>
      <c r="Q282" s="36"/>
      <c r="R282" s="36"/>
      <c r="S282" s="215" t="s">
        <v>356</v>
      </c>
      <c r="T282" s="36"/>
      <c r="U282" s="36"/>
      <c r="V282" s="215">
        <v>400</v>
      </c>
      <c r="W282" s="36"/>
      <c r="X282" s="36"/>
      <c r="Y282" s="214">
        <v>2201</v>
      </c>
      <c r="Z282" s="36"/>
      <c r="AA282" s="36"/>
      <c r="AB282" s="215" t="s">
        <v>356</v>
      </c>
      <c r="AC282" s="36"/>
      <c r="AD282" s="36"/>
      <c r="AE282" s="214">
        <v>2601</v>
      </c>
      <c r="AF282" s="36"/>
      <c r="AG282" s="36"/>
      <c r="AH282" s="215">
        <v>172</v>
      </c>
      <c r="AI282" s="36"/>
      <c r="AJ282" s="36"/>
      <c r="AK282" s="216">
        <v>1968</v>
      </c>
      <c r="AL282" s="36"/>
      <c r="AM282" s="216" t="s">
        <v>1125</v>
      </c>
      <c r="AN282" s="36"/>
      <c r="AO282" s="216" t="s">
        <v>1045</v>
      </c>
    </row>
    <row r="283" spans="1:41">
      <c r="A283" s="14"/>
      <c r="B283" s="213"/>
      <c r="C283" s="36"/>
      <c r="D283" s="214"/>
      <c r="E283" s="36"/>
      <c r="F283" s="36"/>
      <c r="G283" s="215"/>
      <c r="H283" s="36"/>
      <c r="I283" s="36"/>
      <c r="J283" s="214"/>
      <c r="K283" s="36"/>
      <c r="L283" s="36"/>
      <c r="M283" s="215"/>
      <c r="N283" s="36"/>
      <c r="O283" s="36"/>
      <c r="P283" s="215"/>
      <c r="Q283" s="36"/>
      <c r="R283" s="36"/>
      <c r="S283" s="215"/>
      <c r="T283" s="36"/>
      <c r="U283" s="36"/>
      <c r="V283" s="215"/>
      <c r="W283" s="36"/>
      <c r="X283" s="36"/>
      <c r="Y283" s="214"/>
      <c r="Z283" s="36"/>
      <c r="AA283" s="36"/>
      <c r="AB283" s="215"/>
      <c r="AC283" s="36"/>
      <c r="AD283" s="36"/>
      <c r="AE283" s="214"/>
      <c r="AF283" s="36"/>
      <c r="AG283" s="36"/>
      <c r="AH283" s="215"/>
      <c r="AI283" s="36"/>
      <c r="AJ283" s="36"/>
      <c r="AK283" s="216"/>
      <c r="AL283" s="36"/>
      <c r="AM283" s="216"/>
      <c r="AN283" s="36"/>
      <c r="AO283" s="216"/>
    </row>
    <row r="284" spans="1:41">
      <c r="A284" s="14"/>
      <c r="B284" s="209" t="s">
        <v>1245</v>
      </c>
      <c r="C284" s="40"/>
      <c r="D284" s="210">
        <v>1363</v>
      </c>
      <c r="E284" s="40"/>
      <c r="F284" s="40"/>
      <c r="G284" s="211">
        <v>548</v>
      </c>
      <c r="H284" s="40"/>
      <c r="I284" s="40"/>
      <c r="J284" s="210">
        <v>1881</v>
      </c>
      <c r="K284" s="40"/>
      <c r="L284" s="40"/>
      <c r="M284" s="211" t="s">
        <v>356</v>
      </c>
      <c r="N284" s="40"/>
      <c r="O284" s="40"/>
      <c r="P284" s="211">
        <v>5</v>
      </c>
      <c r="Q284" s="40"/>
      <c r="R284" s="40"/>
      <c r="S284" s="211" t="s">
        <v>356</v>
      </c>
      <c r="T284" s="40"/>
      <c r="U284" s="40"/>
      <c r="V284" s="211">
        <v>548</v>
      </c>
      <c r="W284" s="40"/>
      <c r="X284" s="40"/>
      <c r="Y284" s="210">
        <v>1886</v>
      </c>
      <c r="Z284" s="40"/>
      <c r="AA284" s="40"/>
      <c r="AB284" s="211" t="s">
        <v>356</v>
      </c>
      <c r="AC284" s="40"/>
      <c r="AD284" s="40"/>
      <c r="AE284" s="210">
        <v>2434</v>
      </c>
      <c r="AF284" s="40"/>
      <c r="AG284" s="40"/>
      <c r="AH284" s="211">
        <v>191</v>
      </c>
      <c r="AI284" s="40"/>
      <c r="AJ284" s="40"/>
      <c r="AK284" s="212">
        <v>1979</v>
      </c>
      <c r="AL284" s="40"/>
      <c r="AM284" s="212" t="s">
        <v>1125</v>
      </c>
      <c r="AN284" s="40"/>
      <c r="AO284" s="212" t="s">
        <v>1112</v>
      </c>
    </row>
    <row r="285" spans="1:41">
      <c r="A285" s="14"/>
      <c r="B285" s="209"/>
      <c r="C285" s="40"/>
      <c r="D285" s="210"/>
      <c r="E285" s="40"/>
      <c r="F285" s="40"/>
      <c r="G285" s="211"/>
      <c r="H285" s="40"/>
      <c r="I285" s="40"/>
      <c r="J285" s="210"/>
      <c r="K285" s="40"/>
      <c r="L285" s="40"/>
      <c r="M285" s="211"/>
      <c r="N285" s="40"/>
      <c r="O285" s="40"/>
      <c r="P285" s="211"/>
      <c r="Q285" s="40"/>
      <c r="R285" s="40"/>
      <c r="S285" s="211"/>
      <c r="T285" s="40"/>
      <c r="U285" s="40"/>
      <c r="V285" s="211"/>
      <c r="W285" s="40"/>
      <c r="X285" s="40"/>
      <c r="Y285" s="210"/>
      <c r="Z285" s="40"/>
      <c r="AA285" s="40"/>
      <c r="AB285" s="211"/>
      <c r="AC285" s="40"/>
      <c r="AD285" s="40"/>
      <c r="AE285" s="210"/>
      <c r="AF285" s="40"/>
      <c r="AG285" s="40"/>
      <c r="AH285" s="211"/>
      <c r="AI285" s="40"/>
      <c r="AJ285" s="40"/>
      <c r="AK285" s="212"/>
      <c r="AL285" s="40"/>
      <c r="AM285" s="212"/>
      <c r="AN285" s="40"/>
      <c r="AO285" s="212"/>
    </row>
    <row r="286" spans="1:41">
      <c r="A286" s="14"/>
      <c r="B286" s="213" t="s">
        <v>1245</v>
      </c>
      <c r="C286" s="36"/>
      <c r="D286" s="215">
        <v>250</v>
      </c>
      <c r="E286" s="36"/>
      <c r="F286" s="36"/>
      <c r="G286" s="215">
        <v>114</v>
      </c>
      <c r="H286" s="36"/>
      <c r="I286" s="36"/>
      <c r="J286" s="215">
        <v>633</v>
      </c>
      <c r="K286" s="36"/>
      <c r="L286" s="36"/>
      <c r="M286" s="215" t="s">
        <v>356</v>
      </c>
      <c r="N286" s="36"/>
      <c r="O286" s="36"/>
      <c r="P286" s="215" t="s">
        <v>356</v>
      </c>
      <c r="Q286" s="36"/>
      <c r="R286" s="36"/>
      <c r="S286" s="215" t="s">
        <v>356</v>
      </c>
      <c r="T286" s="36"/>
      <c r="U286" s="36"/>
      <c r="V286" s="215">
        <v>114</v>
      </c>
      <c r="W286" s="36"/>
      <c r="X286" s="36"/>
      <c r="Y286" s="215">
        <v>633</v>
      </c>
      <c r="Z286" s="36"/>
      <c r="AA286" s="36"/>
      <c r="AB286" s="215" t="s">
        <v>356</v>
      </c>
      <c r="AC286" s="36"/>
      <c r="AD286" s="36"/>
      <c r="AE286" s="215">
        <v>747</v>
      </c>
      <c r="AF286" s="36"/>
      <c r="AG286" s="36"/>
      <c r="AH286" s="215">
        <v>63</v>
      </c>
      <c r="AI286" s="36"/>
      <c r="AJ286" s="36"/>
      <c r="AK286" s="216">
        <v>1979</v>
      </c>
      <c r="AL286" s="36"/>
      <c r="AM286" s="216" t="s">
        <v>1125</v>
      </c>
      <c r="AN286" s="36"/>
      <c r="AO286" s="216" t="s">
        <v>1112</v>
      </c>
    </row>
    <row r="287" spans="1:41">
      <c r="A287" s="14"/>
      <c r="B287" s="213"/>
      <c r="C287" s="36"/>
      <c r="D287" s="215"/>
      <c r="E287" s="36"/>
      <c r="F287" s="36"/>
      <c r="G287" s="215"/>
      <c r="H287" s="36"/>
      <c r="I287" s="36"/>
      <c r="J287" s="215"/>
      <c r="K287" s="36"/>
      <c r="L287" s="36"/>
      <c r="M287" s="215"/>
      <c r="N287" s="36"/>
      <c r="O287" s="36"/>
      <c r="P287" s="215"/>
      <c r="Q287" s="36"/>
      <c r="R287" s="36"/>
      <c r="S287" s="215"/>
      <c r="T287" s="36"/>
      <c r="U287" s="36"/>
      <c r="V287" s="215"/>
      <c r="W287" s="36"/>
      <c r="X287" s="36"/>
      <c r="Y287" s="215"/>
      <c r="Z287" s="36"/>
      <c r="AA287" s="36"/>
      <c r="AB287" s="215"/>
      <c r="AC287" s="36"/>
      <c r="AD287" s="36"/>
      <c r="AE287" s="215"/>
      <c r="AF287" s="36"/>
      <c r="AG287" s="36"/>
      <c r="AH287" s="215"/>
      <c r="AI287" s="36"/>
      <c r="AJ287" s="36"/>
      <c r="AK287" s="216"/>
      <c r="AL287" s="36"/>
      <c r="AM287" s="216"/>
      <c r="AN287" s="36"/>
      <c r="AO287" s="216"/>
    </row>
    <row r="288" spans="1:41">
      <c r="A288" s="14"/>
      <c r="B288" s="209" t="s">
        <v>1245</v>
      </c>
      <c r="C288" s="40"/>
      <c r="D288" s="210">
        <v>1319</v>
      </c>
      <c r="E288" s="40"/>
      <c r="F288" s="40"/>
      <c r="G288" s="211">
        <v>380</v>
      </c>
      <c r="H288" s="40"/>
      <c r="I288" s="40"/>
      <c r="J288" s="210">
        <v>2321</v>
      </c>
      <c r="K288" s="40"/>
      <c r="L288" s="40"/>
      <c r="M288" s="211" t="s">
        <v>356</v>
      </c>
      <c r="N288" s="40"/>
      <c r="O288" s="40"/>
      <c r="P288" s="211" t="s">
        <v>356</v>
      </c>
      <c r="Q288" s="40"/>
      <c r="R288" s="40"/>
      <c r="S288" s="211" t="s">
        <v>356</v>
      </c>
      <c r="T288" s="40"/>
      <c r="U288" s="40"/>
      <c r="V288" s="211">
        <v>380</v>
      </c>
      <c r="W288" s="40"/>
      <c r="X288" s="40"/>
      <c r="Y288" s="210">
        <v>2321</v>
      </c>
      <c r="Z288" s="40"/>
      <c r="AA288" s="40"/>
      <c r="AB288" s="211" t="s">
        <v>356</v>
      </c>
      <c r="AC288" s="40"/>
      <c r="AD288" s="40"/>
      <c r="AE288" s="210">
        <v>2701</v>
      </c>
      <c r="AF288" s="40"/>
      <c r="AG288" s="40"/>
      <c r="AH288" s="211">
        <v>233</v>
      </c>
      <c r="AI288" s="40"/>
      <c r="AJ288" s="40"/>
      <c r="AK288" s="212">
        <v>1957</v>
      </c>
      <c r="AL288" s="40"/>
      <c r="AM288" s="212" t="s">
        <v>1125</v>
      </c>
      <c r="AN288" s="40"/>
      <c r="AO288" s="212" t="s">
        <v>1112</v>
      </c>
    </row>
    <row r="289" spans="1:41">
      <c r="A289" s="14"/>
      <c r="B289" s="209"/>
      <c r="C289" s="40"/>
      <c r="D289" s="210"/>
      <c r="E289" s="40"/>
      <c r="F289" s="40"/>
      <c r="G289" s="211"/>
      <c r="H289" s="40"/>
      <c r="I289" s="40"/>
      <c r="J289" s="210"/>
      <c r="K289" s="40"/>
      <c r="L289" s="40"/>
      <c r="M289" s="211"/>
      <c r="N289" s="40"/>
      <c r="O289" s="40"/>
      <c r="P289" s="211"/>
      <c r="Q289" s="40"/>
      <c r="R289" s="40"/>
      <c r="S289" s="211"/>
      <c r="T289" s="40"/>
      <c r="U289" s="40"/>
      <c r="V289" s="211"/>
      <c r="W289" s="40"/>
      <c r="X289" s="40"/>
      <c r="Y289" s="210"/>
      <c r="Z289" s="40"/>
      <c r="AA289" s="40"/>
      <c r="AB289" s="211"/>
      <c r="AC289" s="40"/>
      <c r="AD289" s="40"/>
      <c r="AE289" s="210"/>
      <c r="AF289" s="40"/>
      <c r="AG289" s="40"/>
      <c r="AH289" s="211"/>
      <c r="AI289" s="40"/>
      <c r="AJ289" s="40"/>
      <c r="AK289" s="212"/>
      <c r="AL289" s="40"/>
      <c r="AM289" s="212"/>
      <c r="AN289" s="40"/>
      <c r="AO289" s="212"/>
    </row>
    <row r="290" spans="1:41">
      <c r="A290" s="14"/>
      <c r="B290" s="213" t="s">
        <v>1246</v>
      </c>
      <c r="C290" s="36"/>
      <c r="D290" s="214">
        <v>5623</v>
      </c>
      <c r="E290" s="36"/>
      <c r="F290" s="36"/>
      <c r="G290" s="214">
        <v>2523</v>
      </c>
      <c r="H290" s="36"/>
      <c r="I290" s="36"/>
      <c r="J290" s="214">
        <v>7481</v>
      </c>
      <c r="K290" s="36"/>
      <c r="L290" s="36"/>
      <c r="M290" s="215" t="s">
        <v>356</v>
      </c>
      <c r="N290" s="36"/>
      <c r="O290" s="36"/>
      <c r="P290" s="215">
        <v>144</v>
      </c>
      <c r="Q290" s="36"/>
      <c r="R290" s="36"/>
      <c r="S290" s="215" t="s">
        <v>356</v>
      </c>
      <c r="T290" s="36"/>
      <c r="U290" s="36"/>
      <c r="V290" s="214">
        <v>2523</v>
      </c>
      <c r="W290" s="36"/>
      <c r="X290" s="36"/>
      <c r="Y290" s="214">
        <v>7625</v>
      </c>
      <c r="Z290" s="36"/>
      <c r="AA290" s="36"/>
      <c r="AB290" s="215" t="s">
        <v>356</v>
      </c>
      <c r="AC290" s="36"/>
      <c r="AD290" s="36"/>
      <c r="AE290" s="214">
        <v>10148</v>
      </c>
      <c r="AF290" s="36"/>
      <c r="AG290" s="36"/>
      <c r="AH290" s="215">
        <v>461</v>
      </c>
      <c r="AI290" s="36"/>
      <c r="AJ290" s="36"/>
      <c r="AK290" s="216">
        <v>1991</v>
      </c>
      <c r="AL290" s="36"/>
      <c r="AM290" s="216" t="s">
        <v>1204</v>
      </c>
      <c r="AN290" s="36"/>
      <c r="AO290" s="216" t="s">
        <v>1064</v>
      </c>
    </row>
    <row r="291" spans="1:41">
      <c r="A291" s="14"/>
      <c r="B291" s="213"/>
      <c r="C291" s="36"/>
      <c r="D291" s="214"/>
      <c r="E291" s="36"/>
      <c r="F291" s="36"/>
      <c r="G291" s="214"/>
      <c r="H291" s="36"/>
      <c r="I291" s="36"/>
      <c r="J291" s="214"/>
      <c r="K291" s="36"/>
      <c r="L291" s="36"/>
      <c r="M291" s="215"/>
      <c r="N291" s="36"/>
      <c r="O291" s="36"/>
      <c r="P291" s="215"/>
      <c r="Q291" s="36"/>
      <c r="R291" s="36"/>
      <c r="S291" s="215"/>
      <c r="T291" s="36"/>
      <c r="U291" s="36"/>
      <c r="V291" s="214"/>
      <c r="W291" s="36"/>
      <c r="X291" s="36"/>
      <c r="Y291" s="214"/>
      <c r="Z291" s="36"/>
      <c r="AA291" s="36"/>
      <c r="AB291" s="215"/>
      <c r="AC291" s="36"/>
      <c r="AD291" s="36"/>
      <c r="AE291" s="214"/>
      <c r="AF291" s="36"/>
      <c r="AG291" s="36"/>
      <c r="AH291" s="215"/>
      <c r="AI291" s="36"/>
      <c r="AJ291" s="36"/>
      <c r="AK291" s="216"/>
      <c r="AL291" s="36"/>
      <c r="AM291" s="216"/>
      <c r="AN291" s="36"/>
      <c r="AO291" s="216"/>
    </row>
    <row r="292" spans="1:41">
      <c r="A292" s="14"/>
      <c r="B292" s="209" t="s">
        <v>1229</v>
      </c>
      <c r="C292" s="40"/>
      <c r="D292" s="210">
        <v>1900</v>
      </c>
      <c r="E292" s="40"/>
      <c r="F292" s="40"/>
      <c r="G292" s="210">
        <v>1060</v>
      </c>
      <c r="H292" s="40"/>
      <c r="I292" s="40"/>
      <c r="J292" s="210">
        <v>3138</v>
      </c>
      <c r="K292" s="40"/>
      <c r="L292" s="40"/>
      <c r="M292" s="211" t="s">
        <v>356</v>
      </c>
      <c r="N292" s="40"/>
      <c r="O292" s="40"/>
      <c r="P292" s="211">
        <v>10</v>
      </c>
      <c r="Q292" s="40"/>
      <c r="R292" s="40"/>
      <c r="S292" s="211" t="s">
        <v>1247</v>
      </c>
      <c r="T292" s="209" t="s">
        <v>397</v>
      </c>
      <c r="U292" s="40"/>
      <c r="V292" s="210">
        <v>1060</v>
      </c>
      <c r="W292" s="40"/>
      <c r="X292" s="40"/>
      <c r="Y292" s="210">
        <v>2684</v>
      </c>
      <c r="Z292" s="40"/>
      <c r="AA292" s="40"/>
      <c r="AB292" s="211" t="s">
        <v>356</v>
      </c>
      <c r="AC292" s="40"/>
      <c r="AD292" s="40"/>
      <c r="AE292" s="210">
        <v>3744</v>
      </c>
      <c r="AF292" s="40"/>
      <c r="AG292" s="40"/>
      <c r="AH292" s="211">
        <v>260</v>
      </c>
      <c r="AI292" s="40"/>
      <c r="AJ292" s="40"/>
      <c r="AK292" s="212">
        <v>1979</v>
      </c>
      <c r="AL292" s="40"/>
      <c r="AM292" s="212" t="s">
        <v>1204</v>
      </c>
      <c r="AN292" s="40"/>
      <c r="AO292" s="212" t="s">
        <v>1112</v>
      </c>
    </row>
    <row r="293" spans="1:41">
      <c r="A293" s="14"/>
      <c r="B293" s="209"/>
      <c r="C293" s="40"/>
      <c r="D293" s="210"/>
      <c r="E293" s="40"/>
      <c r="F293" s="40"/>
      <c r="G293" s="210"/>
      <c r="H293" s="40"/>
      <c r="I293" s="40"/>
      <c r="J293" s="210"/>
      <c r="K293" s="40"/>
      <c r="L293" s="40"/>
      <c r="M293" s="211"/>
      <c r="N293" s="40"/>
      <c r="O293" s="40"/>
      <c r="P293" s="211"/>
      <c r="Q293" s="40"/>
      <c r="R293" s="40"/>
      <c r="S293" s="211"/>
      <c r="T293" s="209"/>
      <c r="U293" s="40"/>
      <c r="V293" s="210"/>
      <c r="W293" s="40"/>
      <c r="X293" s="40"/>
      <c r="Y293" s="210"/>
      <c r="Z293" s="40"/>
      <c r="AA293" s="40"/>
      <c r="AB293" s="211"/>
      <c r="AC293" s="40"/>
      <c r="AD293" s="40"/>
      <c r="AE293" s="210"/>
      <c r="AF293" s="40"/>
      <c r="AG293" s="40"/>
      <c r="AH293" s="211"/>
      <c r="AI293" s="40"/>
      <c r="AJ293" s="40"/>
      <c r="AK293" s="212"/>
      <c r="AL293" s="40"/>
      <c r="AM293" s="212"/>
      <c r="AN293" s="40"/>
      <c r="AO293" s="212"/>
    </row>
    <row r="294" spans="1:41">
      <c r="A294" s="14"/>
      <c r="B294" s="213" t="s">
        <v>1229</v>
      </c>
      <c r="C294" s="36"/>
      <c r="D294" s="214">
        <v>2025</v>
      </c>
      <c r="E294" s="36"/>
      <c r="F294" s="36"/>
      <c r="G294" s="215">
        <v>767</v>
      </c>
      <c r="H294" s="36"/>
      <c r="I294" s="36"/>
      <c r="J294" s="214">
        <v>2230</v>
      </c>
      <c r="K294" s="36"/>
      <c r="L294" s="36"/>
      <c r="M294" s="215" t="s">
        <v>356</v>
      </c>
      <c r="N294" s="36"/>
      <c r="O294" s="36"/>
      <c r="P294" s="215">
        <v>36</v>
      </c>
      <c r="Q294" s="36"/>
      <c r="R294" s="36"/>
      <c r="S294" s="215" t="s">
        <v>356</v>
      </c>
      <c r="T294" s="36"/>
      <c r="U294" s="36"/>
      <c r="V294" s="215">
        <v>767</v>
      </c>
      <c r="W294" s="36"/>
      <c r="X294" s="36"/>
      <c r="Y294" s="214">
        <v>2266</v>
      </c>
      <c r="Z294" s="36"/>
      <c r="AA294" s="36"/>
      <c r="AB294" s="215" t="s">
        <v>356</v>
      </c>
      <c r="AC294" s="36"/>
      <c r="AD294" s="36"/>
      <c r="AE294" s="214">
        <v>3033</v>
      </c>
      <c r="AF294" s="36"/>
      <c r="AG294" s="36"/>
      <c r="AH294" s="215">
        <v>220</v>
      </c>
      <c r="AI294" s="36"/>
      <c r="AJ294" s="36"/>
      <c r="AK294" s="216">
        <v>1979</v>
      </c>
      <c r="AL294" s="36"/>
      <c r="AM294" s="216" t="s">
        <v>1204</v>
      </c>
      <c r="AN294" s="36"/>
      <c r="AO294" s="216" t="s">
        <v>1112</v>
      </c>
    </row>
    <row r="295" spans="1:41">
      <c r="A295" s="14"/>
      <c r="B295" s="213"/>
      <c r="C295" s="36"/>
      <c r="D295" s="214"/>
      <c r="E295" s="36"/>
      <c r="F295" s="36"/>
      <c r="G295" s="215"/>
      <c r="H295" s="36"/>
      <c r="I295" s="36"/>
      <c r="J295" s="214"/>
      <c r="K295" s="36"/>
      <c r="L295" s="36"/>
      <c r="M295" s="215"/>
      <c r="N295" s="36"/>
      <c r="O295" s="36"/>
      <c r="P295" s="215"/>
      <c r="Q295" s="36"/>
      <c r="R295" s="36"/>
      <c r="S295" s="215"/>
      <c r="T295" s="36"/>
      <c r="U295" s="36"/>
      <c r="V295" s="215"/>
      <c r="W295" s="36"/>
      <c r="X295" s="36"/>
      <c r="Y295" s="214"/>
      <c r="Z295" s="36"/>
      <c r="AA295" s="36"/>
      <c r="AB295" s="215"/>
      <c r="AC295" s="36"/>
      <c r="AD295" s="36"/>
      <c r="AE295" s="214"/>
      <c r="AF295" s="36"/>
      <c r="AG295" s="36"/>
      <c r="AH295" s="215"/>
      <c r="AI295" s="36"/>
      <c r="AJ295" s="36"/>
      <c r="AK295" s="216"/>
      <c r="AL295" s="36"/>
      <c r="AM295" s="216"/>
      <c r="AN295" s="36"/>
      <c r="AO295" s="216"/>
    </row>
    <row r="296" spans="1:41">
      <c r="A296" s="14"/>
      <c r="B296" s="209" t="s">
        <v>1248</v>
      </c>
      <c r="C296" s="40"/>
      <c r="D296" s="210">
        <v>2550</v>
      </c>
      <c r="E296" s="40"/>
      <c r="F296" s="40"/>
      <c r="G296" s="210">
        <v>3158</v>
      </c>
      <c r="H296" s="40"/>
      <c r="I296" s="40"/>
      <c r="J296" s="210">
        <v>1483</v>
      </c>
      <c r="K296" s="40"/>
      <c r="L296" s="40"/>
      <c r="M296" s="211" t="s">
        <v>356</v>
      </c>
      <c r="N296" s="40"/>
      <c r="O296" s="40"/>
      <c r="P296" s="211">
        <v>31</v>
      </c>
      <c r="Q296" s="40"/>
      <c r="R296" s="40"/>
      <c r="S296" s="211" t="s">
        <v>356</v>
      </c>
      <c r="T296" s="40"/>
      <c r="U296" s="40"/>
      <c r="V296" s="210">
        <v>3158</v>
      </c>
      <c r="W296" s="40"/>
      <c r="X296" s="40"/>
      <c r="Y296" s="210">
        <v>1514</v>
      </c>
      <c r="Z296" s="40"/>
      <c r="AA296" s="40"/>
      <c r="AB296" s="211" t="s">
        <v>356</v>
      </c>
      <c r="AC296" s="40"/>
      <c r="AD296" s="40"/>
      <c r="AE296" s="210">
        <v>4672</v>
      </c>
      <c r="AF296" s="40"/>
      <c r="AG296" s="40"/>
      <c r="AH296" s="211">
        <v>131</v>
      </c>
      <c r="AI296" s="40"/>
      <c r="AJ296" s="40"/>
      <c r="AK296" s="212">
        <v>1987</v>
      </c>
      <c r="AL296" s="40"/>
      <c r="AM296" s="212" t="s">
        <v>1204</v>
      </c>
      <c r="AN296" s="40"/>
      <c r="AO296" s="212" t="s">
        <v>1085</v>
      </c>
    </row>
    <row r="297" spans="1:41">
      <c r="A297" s="14"/>
      <c r="B297" s="209"/>
      <c r="C297" s="40"/>
      <c r="D297" s="210"/>
      <c r="E297" s="40"/>
      <c r="F297" s="40"/>
      <c r="G297" s="210"/>
      <c r="H297" s="40"/>
      <c r="I297" s="40"/>
      <c r="J297" s="210"/>
      <c r="K297" s="40"/>
      <c r="L297" s="40"/>
      <c r="M297" s="211"/>
      <c r="N297" s="40"/>
      <c r="O297" s="40"/>
      <c r="P297" s="211"/>
      <c r="Q297" s="40"/>
      <c r="R297" s="40"/>
      <c r="S297" s="211"/>
      <c r="T297" s="40"/>
      <c r="U297" s="40"/>
      <c r="V297" s="210"/>
      <c r="W297" s="40"/>
      <c r="X297" s="40"/>
      <c r="Y297" s="210"/>
      <c r="Z297" s="40"/>
      <c r="AA297" s="40"/>
      <c r="AB297" s="211"/>
      <c r="AC297" s="40"/>
      <c r="AD297" s="40"/>
      <c r="AE297" s="210"/>
      <c r="AF297" s="40"/>
      <c r="AG297" s="40"/>
      <c r="AH297" s="211"/>
      <c r="AI297" s="40"/>
      <c r="AJ297" s="40"/>
      <c r="AK297" s="212"/>
      <c r="AL297" s="40"/>
      <c r="AM297" s="212"/>
      <c r="AN297" s="40"/>
      <c r="AO297" s="212"/>
    </row>
    <row r="298" spans="1:41">
      <c r="A298" s="14"/>
      <c r="B298" s="213" t="s">
        <v>1249</v>
      </c>
      <c r="C298" s="36"/>
      <c r="D298" s="214">
        <v>3600</v>
      </c>
      <c r="E298" s="36"/>
      <c r="F298" s="36"/>
      <c r="G298" s="214">
        <v>1080</v>
      </c>
      <c r="H298" s="36"/>
      <c r="I298" s="36"/>
      <c r="J298" s="214">
        <v>5287</v>
      </c>
      <c r="K298" s="36"/>
      <c r="L298" s="36"/>
      <c r="M298" s="215" t="s">
        <v>356</v>
      </c>
      <c r="N298" s="36"/>
      <c r="O298" s="36"/>
      <c r="P298" s="215">
        <v>54</v>
      </c>
      <c r="Q298" s="36"/>
      <c r="R298" s="36"/>
      <c r="S298" s="215" t="s">
        <v>356</v>
      </c>
      <c r="T298" s="36"/>
      <c r="U298" s="36"/>
      <c r="V298" s="214">
        <v>1080</v>
      </c>
      <c r="W298" s="36"/>
      <c r="X298" s="36"/>
      <c r="Y298" s="214">
        <v>5341</v>
      </c>
      <c r="Z298" s="36"/>
      <c r="AA298" s="36"/>
      <c r="AB298" s="215" t="s">
        <v>356</v>
      </c>
      <c r="AC298" s="36"/>
      <c r="AD298" s="36"/>
      <c r="AE298" s="214">
        <v>6421</v>
      </c>
      <c r="AF298" s="36"/>
      <c r="AG298" s="36"/>
      <c r="AH298" s="215">
        <v>515</v>
      </c>
      <c r="AI298" s="36"/>
      <c r="AJ298" s="36"/>
      <c r="AK298" s="216">
        <v>1991</v>
      </c>
      <c r="AL298" s="36"/>
      <c r="AM298" s="216" t="s">
        <v>1204</v>
      </c>
      <c r="AN298" s="36"/>
      <c r="AO298" s="216" t="s">
        <v>1112</v>
      </c>
    </row>
    <row r="299" spans="1:41">
      <c r="A299" s="14"/>
      <c r="B299" s="213"/>
      <c r="C299" s="36"/>
      <c r="D299" s="214"/>
      <c r="E299" s="36"/>
      <c r="F299" s="36"/>
      <c r="G299" s="214"/>
      <c r="H299" s="36"/>
      <c r="I299" s="36"/>
      <c r="J299" s="214"/>
      <c r="K299" s="36"/>
      <c r="L299" s="36"/>
      <c r="M299" s="215"/>
      <c r="N299" s="36"/>
      <c r="O299" s="36"/>
      <c r="P299" s="215"/>
      <c r="Q299" s="36"/>
      <c r="R299" s="36"/>
      <c r="S299" s="215"/>
      <c r="T299" s="36"/>
      <c r="U299" s="36"/>
      <c r="V299" s="214"/>
      <c r="W299" s="36"/>
      <c r="X299" s="36"/>
      <c r="Y299" s="214"/>
      <c r="Z299" s="36"/>
      <c r="AA299" s="36"/>
      <c r="AB299" s="215"/>
      <c r="AC299" s="36"/>
      <c r="AD299" s="36"/>
      <c r="AE299" s="214"/>
      <c r="AF299" s="36"/>
      <c r="AG299" s="36"/>
      <c r="AH299" s="215"/>
      <c r="AI299" s="36"/>
      <c r="AJ299" s="36"/>
      <c r="AK299" s="216"/>
      <c r="AL299" s="36"/>
      <c r="AM299" s="216"/>
      <c r="AN299" s="36"/>
      <c r="AO299" s="216"/>
    </row>
    <row r="300" spans="1:41">
      <c r="A300" s="14"/>
      <c r="B300" s="209" t="s">
        <v>1250</v>
      </c>
      <c r="C300" s="40"/>
      <c r="D300" s="210">
        <v>3450</v>
      </c>
      <c r="E300" s="40"/>
      <c r="F300" s="40"/>
      <c r="G300" s="211" t="s">
        <v>356</v>
      </c>
      <c r="H300" s="40"/>
      <c r="I300" s="40"/>
      <c r="J300" s="210">
        <v>5141</v>
      </c>
      <c r="K300" s="40"/>
      <c r="L300" s="40"/>
      <c r="M300" s="211" t="s">
        <v>356</v>
      </c>
      <c r="N300" s="40"/>
      <c r="O300" s="40"/>
      <c r="P300" s="211">
        <v>189</v>
      </c>
      <c r="Q300" s="40"/>
      <c r="R300" s="40"/>
      <c r="S300" s="211" t="s">
        <v>356</v>
      </c>
      <c r="T300" s="40"/>
      <c r="U300" s="40"/>
      <c r="V300" s="211" t="s">
        <v>356</v>
      </c>
      <c r="W300" s="40"/>
      <c r="X300" s="40"/>
      <c r="Y300" s="210">
        <v>5330</v>
      </c>
      <c r="Z300" s="40"/>
      <c r="AA300" s="40"/>
      <c r="AB300" s="211" t="s">
        <v>356</v>
      </c>
      <c r="AC300" s="40"/>
      <c r="AD300" s="40"/>
      <c r="AE300" s="210">
        <v>5330</v>
      </c>
      <c r="AF300" s="40"/>
      <c r="AG300" s="40"/>
      <c r="AH300" s="211">
        <v>634</v>
      </c>
      <c r="AI300" s="40"/>
      <c r="AJ300" s="40"/>
      <c r="AK300" s="212">
        <v>1977</v>
      </c>
      <c r="AL300" s="40"/>
      <c r="AM300" s="212" t="s">
        <v>1204</v>
      </c>
      <c r="AN300" s="40"/>
      <c r="AO300" s="212" t="s">
        <v>1076</v>
      </c>
    </row>
    <row r="301" spans="1:41">
      <c r="A301" s="14"/>
      <c r="B301" s="209"/>
      <c r="C301" s="40"/>
      <c r="D301" s="210"/>
      <c r="E301" s="40"/>
      <c r="F301" s="40"/>
      <c r="G301" s="211"/>
      <c r="H301" s="40"/>
      <c r="I301" s="40"/>
      <c r="J301" s="210"/>
      <c r="K301" s="40"/>
      <c r="L301" s="40"/>
      <c r="M301" s="211"/>
      <c r="N301" s="40"/>
      <c r="O301" s="40"/>
      <c r="P301" s="211"/>
      <c r="Q301" s="40"/>
      <c r="R301" s="40"/>
      <c r="S301" s="211"/>
      <c r="T301" s="40"/>
      <c r="U301" s="40"/>
      <c r="V301" s="211"/>
      <c r="W301" s="40"/>
      <c r="X301" s="40"/>
      <c r="Y301" s="210"/>
      <c r="Z301" s="40"/>
      <c r="AA301" s="40"/>
      <c r="AB301" s="211"/>
      <c r="AC301" s="40"/>
      <c r="AD301" s="40"/>
      <c r="AE301" s="210"/>
      <c r="AF301" s="40"/>
      <c r="AG301" s="40"/>
      <c r="AH301" s="211"/>
      <c r="AI301" s="40"/>
      <c r="AJ301" s="40"/>
      <c r="AK301" s="212"/>
      <c r="AL301" s="40"/>
      <c r="AM301" s="212"/>
      <c r="AN301" s="40"/>
      <c r="AO301" s="212"/>
    </row>
    <row r="302" spans="1:41">
      <c r="A302" s="14"/>
      <c r="B302" s="213" t="s">
        <v>1235</v>
      </c>
      <c r="C302" s="36"/>
      <c r="D302" s="214">
        <v>2826</v>
      </c>
      <c r="E302" s="36"/>
      <c r="F302" s="36"/>
      <c r="G302" s="214">
        <v>1019</v>
      </c>
      <c r="H302" s="36"/>
      <c r="I302" s="36"/>
      <c r="J302" s="214">
        <v>2131</v>
      </c>
      <c r="K302" s="36"/>
      <c r="L302" s="36"/>
      <c r="M302" s="215" t="s">
        <v>356</v>
      </c>
      <c r="N302" s="36"/>
      <c r="O302" s="36"/>
      <c r="P302" s="215">
        <v>33</v>
      </c>
      <c r="Q302" s="36"/>
      <c r="R302" s="36"/>
      <c r="S302" s="215" t="s">
        <v>356</v>
      </c>
      <c r="T302" s="36"/>
      <c r="U302" s="36"/>
      <c r="V302" s="214">
        <v>1019</v>
      </c>
      <c r="W302" s="36"/>
      <c r="X302" s="36"/>
      <c r="Y302" s="214">
        <v>2164</v>
      </c>
      <c r="Z302" s="36"/>
      <c r="AA302" s="36"/>
      <c r="AB302" s="215" t="s">
        <v>356</v>
      </c>
      <c r="AC302" s="36"/>
      <c r="AD302" s="36"/>
      <c r="AE302" s="214">
        <v>3183</v>
      </c>
      <c r="AF302" s="36"/>
      <c r="AG302" s="36"/>
      <c r="AH302" s="215">
        <v>183</v>
      </c>
      <c r="AI302" s="36"/>
      <c r="AJ302" s="36"/>
      <c r="AK302" s="216">
        <v>1987</v>
      </c>
      <c r="AL302" s="36"/>
      <c r="AM302" s="216" t="s">
        <v>1127</v>
      </c>
      <c r="AN302" s="36"/>
      <c r="AO302" s="216" t="s">
        <v>1085</v>
      </c>
    </row>
    <row r="303" spans="1:41">
      <c r="A303" s="14"/>
      <c r="B303" s="213"/>
      <c r="C303" s="36"/>
      <c r="D303" s="214"/>
      <c r="E303" s="36"/>
      <c r="F303" s="36"/>
      <c r="G303" s="214"/>
      <c r="H303" s="36"/>
      <c r="I303" s="36"/>
      <c r="J303" s="214"/>
      <c r="K303" s="36"/>
      <c r="L303" s="36"/>
      <c r="M303" s="215"/>
      <c r="N303" s="36"/>
      <c r="O303" s="36"/>
      <c r="P303" s="215"/>
      <c r="Q303" s="36"/>
      <c r="R303" s="36"/>
      <c r="S303" s="215"/>
      <c r="T303" s="36"/>
      <c r="U303" s="36"/>
      <c r="V303" s="214"/>
      <c r="W303" s="36"/>
      <c r="X303" s="36"/>
      <c r="Y303" s="214"/>
      <c r="Z303" s="36"/>
      <c r="AA303" s="36"/>
      <c r="AB303" s="215"/>
      <c r="AC303" s="36"/>
      <c r="AD303" s="36"/>
      <c r="AE303" s="214"/>
      <c r="AF303" s="36"/>
      <c r="AG303" s="36"/>
      <c r="AH303" s="215"/>
      <c r="AI303" s="36"/>
      <c r="AJ303" s="36"/>
      <c r="AK303" s="216"/>
      <c r="AL303" s="36"/>
      <c r="AM303" s="216"/>
      <c r="AN303" s="36"/>
      <c r="AO303" s="216"/>
    </row>
    <row r="304" spans="1:41">
      <c r="A304" s="14"/>
      <c r="B304" s="209" t="s">
        <v>1251</v>
      </c>
      <c r="C304" s="40"/>
      <c r="D304" s="210">
        <v>1271</v>
      </c>
      <c r="E304" s="40"/>
      <c r="F304" s="40"/>
      <c r="G304" s="211">
        <v>394</v>
      </c>
      <c r="H304" s="40"/>
      <c r="I304" s="40"/>
      <c r="J304" s="210">
        <v>3390</v>
      </c>
      <c r="K304" s="40"/>
      <c r="L304" s="40"/>
      <c r="M304" s="211" t="s">
        <v>356</v>
      </c>
      <c r="N304" s="40"/>
      <c r="O304" s="40"/>
      <c r="P304" s="211">
        <v>10</v>
      </c>
      <c r="Q304" s="40"/>
      <c r="R304" s="40"/>
      <c r="S304" s="211" t="s">
        <v>1252</v>
      </c>
      <c r="T304" s="209" t="s">
        <v>397</v>
      </c>
      <c r="U304" s="40"/>
      <c r="V304" s="211">
        <v>394</v>
      </c>
      <c r="W304" s="40"/>
      <c r="X304" s="40"/>
      <c r="Y304" s="210">
        <v>3261</v>
      </c>
      <c r="Z304" s="40"/>
      <c r="AA304" s="40"/>
      <c r="AB304" s="211" t="s">
        <v>356</v>
      </c>
      <c r="AC304" s="40"/>
      <c r="AD304" s="40"/>
      <c r="AE304" s="210">
        <v>3655</v>
      </c>
      <c r="AF304" s="40"/>
      <c r="AG304" s="40"/>
      <c r="AH304" s="211">
        <v>382</v>
      </c>
      <c r="AI304" s="40"/>
      <c r="AJ304" s="40"/>
      <c r="AK304" s="212">
        <v>1997</v>
      </c>
      <c r="AL304" s="40"/>
      <c r="AM304" s="212" t="s">
        <v>1127</v>
      </c>
      <c r="AN304" s="40"/>
      <c r="AO304" s="212" t="s">
        <v>1076</v>
      </c>
    </row>
    <row r="305" spans="1:41">
      <c r="A305" s="14"/>
      <c r="B305" s="209"/>
      <c r="C305" s="40"/>
      <c r="D305" s="210"/>
      <c r="E305" s="40"/>
      <c r="F305" s="40"/>
      <c r="G305" s="211"/>
      <c r="H305" s="40"/>
      <c r="I305" s="40"/>
      <c r="J305" s="210"/>
      <c r="K305" s="40"/>
      <c r="L305" s="40"/>
      <c r="M305" s="211"/>
      <c r="N305" s="40"/>
      <c r="O305" s="40"/>
      <c r="P305" s="211"/>
      <c r="Q305" s="40"/>
      <c r="R305" s="40"/>
      <c r="S305" s="211"/>
      <c r="T305" s="209"/>
      <c r="U305" s="40"/>
      <c r="V305" s="211"/>
      <c r="W305" s="40"/>
      <c r="X305" s="40"/>
      <c r="Y305" s="210"/>
      <c r="Z305" s="40"/>
      <c r="AA305" s="40"/>
      <c r="AB305" s="211"/>
      <c r="AC305" s="40"/>
      <c r="AD305" s="40"/>
      <c r="AE305" s="210"/>
      <c r="AF305" s="40"/>
      <c r="AG305" s="40"/>
      <c r="AH305" s="211"/>
      <c r="AI305" s="40"/>
      <c r="AJ305" s="40"/>
      <c r="AK305" s="212"/>
      <c r="AL305" s="40"/>
      <c r="AM305" s="212"/>
      <c r="AN305" s="40"/>
      <c r="AO305" s="212"/>
    </row>
    <row r="306" spans="1:41">
      <c r="A306" s="14"/>
      <c r="B306" s="213" t="s">
        <v>1249</v>
      </c>
      <c r="C306" s="36"/>
      <c r="D306" s="215">
        <v>782</v>
      </c>
      <c r="E306" s="36"/>
      <c r="F306" s="36"/>
      <c r="G306" s="215">
        <v>535</v>
      </c>
      <c r="H306" s="36"/>
      <c r="I306" s="36"/>
      <c r="J306" s="214">
        <v>1757</v>
      </c>
      <c r="K306" s="36"/>
      <c r="L306" s="36"/>
      <c r="M306" s="215" t="s">
        <v>356</v>
      </c>
      <c r="N306" s="36"/>
      <c r="O306" s="36"/>
      <c r="P306" s="215">
        <v>44</v>
      </c>
      <c r="Q306" s="36"/>
      <c r="R306" s="36"/>
      <c r="S306" s="215" t="s">
        <v>356</v>
      </c>
      <c r="T306" s="36"/>
      <c r="U306" s="36"/>
      <c r="V306" s="215">
        <v>535</v>
      </c>
      <c r="W306" s="36"/>
      <c r="X306" s="36"/>
      <c r="Y306" s="214">
        <v>1801</v>
      </c>
      <c r="Z306" s="36"/>
      <c r="AA306" s="36"/>
      <c r="AB306" s="215" t="s">
        <v>356</v>
      </c>
      <c r="AC306" s="36"/>
      <c r="AD306" s="36"/>
      <c r="AE306" s="214">
        <v>2336</v>
      </c>
      <c r="AF306" s="36"/>
      <c r="AG306" s="36"/>
      <c r="AH306" s="215">
        <v>207</v>
      </c>
      <c r="AI306" s="36"/>
      <c r="AJ306" s="36"/>
      <c r="AK306" s="216">
        <v>1989</v>
      </c>
      <c r="AL306" s="36"/>
      <c r="AM306" s="216" t="s">
        <v>1127</v>
      </c>
      <c r="AN306" s="36"/>
      <c r="AO306" s="216" t="s">
        <v>1076</v>
      </c>
    </row>
    <row r="307" spans="1:41">
      <c r="A307" s="14"/>
      <c r="B307" s="213"/>
      <c r="C307" s="36"/>
      <c r="D307" s="215"/>
      <c r="E307" s="36"/>
      <c r="F307" s="36"/>
      <c r="G307" s="215"/>
      <c r="H307" s="36"/>
      <c r="I307" s="36"/>
      <c r="J307" s="214"/>
      <c r="K307" s="36"/>
      <c r="L307" s="36"/>
      <c r="M307" s="215"/>
      <c r="N307" s="36"/>
      <c r="O307" s="36"/>
      <c r="P307" s="215"/>
      <c r="Q307" s="36"/>
      <c r="R307" s="36"/>
      <c r="S307" s="215"/>
      <c r="T307" s="36"/>
      <c r="U307" s="36"/>
      <c r="V307" s="215"/>
      <c r="W307" s="36"/>
      <c r="X307" s="36"/>
      <c r="Y307" s="214"/>
      <c r="Z307" s="36"/>
      <c r="AA307" s="36"/>
      <c r="AB307" s="215"/>
      <c r="AC307" s="36"/>
      <c r="AD307" s="36"/>
      <c r="AE307" s="214"/>
      <c r="AF307" s="36"/>
      <c r="AG307" s="36"/>
      <c r="AH307" s="215"/>
      <c r="AI307" s="36"/>
      <c r="AJ307" s="36"/>
      <c r="AK307" s="216"/>
      <c r="AL307" s="36"/>
      <c r="AM307" s="216"/>
      <c r="AN307" s="36"/>
      <c r="AO307" s="216"/>
    </row>
    <row r="308" spans="1:41">
      <c r="A308" s="14"/>
      <c r="B308" s="209" t="s">
        <v>1244</v>
      </c>
      <c r="C308" s="40"/>
      <c r="D308" s="210">
        <v>3200</v>
      </c>
      <c r="E308" s="40"/>
      <c r="F308" s="40"/>
      <c r="G308" s="210">
        <v>1049</v>
      </c>
      <c r="H308" s="40"/>
      <c r="I308" s="40"/>
      <c r="J308" s="210">
        <v>5672</v>
      </c>
      <c r="K308" s="40"/>
      <c r="L308" s="40"/>
      <c r="M308" s="211" t="s">
        <v>356</v>
      </c>
      <c r="N308" s="40"/>
      <c r="O308" s="40"/>
      <c r="P308" s="211">
        <v>30</v>
      </c>
      <c r="Q308" s="40"/>
      <c r="R308" s="40"/>
      <c r="S308" s="211" t="s">
        <v>1253</v>
      </c>
      <c r="T308" s="209" t="s">
        <v>397</v>
      </c>
      <c r="U308" s="40"/>
      <c r="V308" s="210">
        <v>1049</v>
      </c>
      <c r="W308" s="40"/>
      <c r="X308" s="40"/>
      <c r="Y308" s="210">
        <v>5699</v>
      </c>
      <c r="Z308" s="40"/>
      <c r="AA308" s="40"/>
      <c r="AB308" s="211" t="s">
        <v>356</v>
      </c>
      <c r="AC308" s="40"/>
      <c r="AD308" s="40"/>
      <c r="AE308" s="210">
        <v>6748</v>
      </c>
      <c r="AF308" s="40"/>
      <c r="AG308" s="40"/>
      <c r="AH308" s="211">
        <v>429</v>
      </c>
      <c r="AI308" s="40"/>
      <c r="AJ308" s="40"/>
      <c r="AK308" s="212">
        <v>1988</v>
      </c>
      <c r="AL308" s="40"/>
      <c r="AM308" s="212" t="s">
        <v>1127</v>
      </c>
      <c r="AN308" s="40"/>
      <c r="AO308" s="212" t="s">
        <v>1045</v>
      </c>
    </row>
    <row r="309" spans="1:41">
      <c r="A309" s="14"/>
      <c r="B309" s="209"/>
      <c r="C309" s="40"/>
      <c r="D309" s="210"/>
      <c r="E309" s="40"/>
      <c r="F309" s="40"/>
      <c r="G309" s="210"/>
      <c r="H309" s="40"/>
      <c r="I309" s="40"/>
      <c r="J309" s="210"/>
      <c r="K309" s="40"/>
      <c r="L309" s="40"/>
      <c r="M309" s="211"/>
      <c r="N309" s="40"/>
      <c r="O309" s="40"/>
      <c r="P309" s="211"/>
      <c r="Q309" s="40"/>
      <c r="R309" s="40"/>
      <c r="S309" s="211"/>
      <c r="T309" s="209"/>
      <c r="U309" s="40"/>
      <c r="V309" s="210"/>
      <c r="W309" s="40"/>
      <c r="X309" s="40"/>
      <c r="Y309" s="210"/>
      <c r="Z309" s="40"/>
      <c r="AA309" s="40"/>
      <c r="AB309" s="211"/>
      <c r="AC309" s="40"/>
      <c r="AD309" s="40"/>
      <c r="AE309" s="210"/>
      <c r="AF309" s="40"/>
      <c r="AG309" s="40"/>
      <c r="AH309" s="211"/>
      <c r="AI309" s="40"/>
      <c r="AJ309" s="40"/>
      <c r="AK309" s="212"/>
      <c r="AL309" s="40"/>
      <c r="AM309" s="212"/>
      <c r="AN309" s="40"/>
      <c r="AO309" s="212"/>
    </row>
    <row r="310" spans="1:41">
      <c r="A310" s="14"/>
      <c r="B310" s="213" t="s">
        <v>1229</v>
      </c>
      <c r="C310" s="36"/>
      <c r="D310" s="214">
        <v>2500</v>
      </c>
      <c r="E310" s="36"/>
      <c r="F310" s="36"/>
      <c r="G310" s="214">
        <v>1068</v>
      </c>
      <c r="H310" s="36"/>
      <c r="I310" s="36"/>
      <c r="J310" s="214">
        <v>2115</v>
      </c>
      <c r="K310" s="36"/>
      <c r="L310" s="36"/>
      <c r="M310" s="215" t="s">
        <v>356</v>
      </c>
      <c r="N310" s="36"/>
      <c r="O310" s="36"/>
      <c r="P310" s="215">
        <v>26</v>
      </c>
      <c r="Q310" s="36"/>
      <c r="R310" s="36"/>
      <c r="S310" s="215">
        <v>464</v>
      </c>
      <c r="T310" s="36"/>
      <c r="U310" s="36"/>
      <c r="V310" s="214">
        <v>1068</v>
      </c>
      <c r="W310" s="36"/>
      <c r="X310" s="36"/>
      <c r="Y310" s="214">
        <v>2605</v>
      </c>
      <c r="Z310" s="36"/>
      <c r="AA310" s="36"/>
      <c r="AB310" s="215" t="s">
        <v>356</v>
      </c>
      <c r="AC310" s="36"/>
      <c r="AD310" s="36"/>
      <c r="AE310" s="214">
        <v>3673</v>
      </c>
      <c r="AF310" s="36"/>
      <c r="AG310" s="36"/>
      <c r="AH310" s="215">
        <v>199</v>
      </c>
      <c r="AI310" s="36"/>
      <c r="AJ310" s="36"/>
      <c r="AK310" s="216">
        <v>1971</v>
      </c>
      <c r="AL310" s="36"/>
      <c r="AM310" s="216" t="s">
        <v>1131</v>
      </c>
      <c r="AN310" s="36"/>
      <c r="AO310" s="216" t="s">
        <v>1064</v>
      </c>
    </row>
    <row r="311" spans="1:41">
      <c r="A311" s="14"/>
      <c r="B311" s="213"/>
      <c r="C311" s="36"/>
      <c r="D311" s="214"/>
      <c r="E311" s="36"/>
      <c r="F311" s="36"/>
      <c r="G311" s="214"/>
      <c r="H311" s="36"/>
      <c r="I311" s="36"/>
      <c r="J311" s="214"/>
      <c r="K311" s="36"/>
      <c r="L311" s="36"/>
      <c r="M311" s="215"/>
      <c r="N311" s="36"/>
      <c r="O311" s="36"/>
      <c r="P311" s="215"/>
      <c r="Q311" s="36"/>
      <c r="R311" s="36"/>
      <c r="S311" s="215"/>
      <c r="T311" s="36"/>
      <c r="U311" s="36"/>
      <c r="V311" s="214"/>
      <c r="W311" s="36"/>
      <c r="X311" s="36"/>
      <c r="Y311" s="214"/>
      <c r="Z311" s="36"/>
      <c r="AA311" s="36"/>
      <c r="AB311" s="215"/>
      <c r="AC311" s="36"/>
      <c r="AD311" s="36"/>
      <c r="AE311" s="214"/>
      <c r="AF311" s="36"/>
      <c r="AG311" s="36"/>
      <c r="AH311" s="215"/>
      <c r="AI311" s="36"/>
      <c r="AJ311" s="36"/>
      <c r="AK311" s="216"/>
      <c r="AL311" s="36"/>
      <c r="AM311" s="216"/>
      <c r="AN311" s="36"/>
      <c r="AO311" s="216"/>
    </row>
    <row r="312" spans="1:41">
      <c r="A312" s="14"/>
      <c r="B312" s="209" t="s">
        <v>1254</v>
      </c>
      <c r="C312" s="40"/>
      <c r="D312" s="210">
        <v>2610</v>
      </c>
      <c r="E312" s="40"/>
      <c r="F312" s="40"/>
      <c r="G312" s="210">
        <v>1616</v>
      </c>
      <c r="H312" s="40"/>
      <c r="I312" s="40"/>
      <c r="J312" s="210">
        <v>2873</v>
      </c>
      <c r="K312" s="40"/>
      <c r="L312" s="40"/>
      <c r="M312" s="211" t="s">
        <v>356</v>
      </c>
      <c r="N312" s="40"/>
      <c r="O312" s="40"/>
      <c r="P312" s="211">
        <v>21</v>
      </c>
      <c r="Q312" s="40"/>
      <c r="R312" s="40"/>
      <c r="S312" s="211" t="s">
        <v>356</v>
      </c>
      <c r="T312" s="40"/>
      <c r="U312" s="40"/>
      <c r="V312" s="210">
        <v>1616</v>
      </c>
      <c r="W312" s="40"/>
      <c r="X312" s="40"/>
      <c r="Y312" s="210">
        <v>2894</v>
      </c>
      <c r="Z312" s="40"/>
      <c r="AA312" s="40"/>
      <c r="AB312" s="211" t="s">
        <v>356</v>
      </c>
      <c r="AC312" s="40"/>
      <c r="AD312" s="40"/>
      <c r="AE312" s="210">
        <v>4510</v>
      </c>
      <c r="AF312" s="40"/>
      <c r="AG312" s="40"/>
      <c r="AH312" s="211">
        <v>198</v>
      </c>
      <c r="AI312" s="40"/>
      <c r="AJ312" s="40"/>
      <c r="AK312" s="212">
        <v>1992</v>
      </c>
      <c r="AL312" s="40"/>
      <c r="AM312" s="212" t="s">
        <v>1131</v>
      </c>
      <c r="AN312" s="40"/>
      <c r="AO312" s="212" t="s">
        <v>1064</v>
      </c>
    </row>
    <row r="313" spans="1:41">
      <c r="A313" s="14"/>
      <c r="B313" s="209"/>
      <c r="C313" s="40"/>
      <c r="D313" s="210"/>
      <c r="E313" s="40"/>
      <c r="F313" s="40"/>
      <c r="G313" s="210"/>
      <c r="H313" s="40"/>
      <c r="I313" s="40"/>
      <c r="J313" s="210"/>
      <c r="K313" s="40"/>
      <c r="L313" s="40"/>
      <c r="M313" s="211"/>
      <c r="N313" s="40"/>
      <c r="O313" s="40"/>
      <c r="P313" s="211"/>
      <c r="Q313" s="40"/>
      <c r="R313" s="40"/>
      <c r="S313" s="211"/>
      <c r="T313" s="40"/>
      <c r="U313" s="40"/>
      <c r="V313" s="210"/>
      <c r="W313" s="40"/>
      <c r="X313" s="40"/>
      <c r="Y313" s="210"/>
      <c r="Z313" s="40"/>
      <c r="AA313" s="40"/>
      <c r="AB313" s="211"/>
      <c r="AC313" s="40"/>
      <c r="AD313" s="40"/>
      <c r="AE313" s="210"/>
      <c r="AF313" s="40"/>
      <c r="AG313" s="40"/>
      <c r="AH313" s="211"/>
      <c r="AI313" s="40"/>
      <c r="AJ313" s="40"/>
      <c r="AK313" s="212"/>
      <c r="AL313" s="40"/>
      <c r="AM313" s="212"/>
      <c r="AN313" s="40"/>
      <c r="AO313" s="212"/>
    </row>
    <row r="314" spans="1:41">
      <c r="A314" s="14"/>
      <c r="B314" s="213" t="s">
        <v>1255</v>
      </c>
      <c r="C314" s="36"/>
      <c r="D314" s="214">
        <v>1200</v>
      </c>
      <c r="E314" s="36"/>
      <c r="F314" s="36"/>
      <c r="G314" s="215">
        <v>299</v>
      </c>
      <c r="H314" s="36"/>
      <c r="I314" s="36"/>
      <c r="J314" s="214">
        <v>1766</v>
      </c>
      <c r="K314" s="36"/>
      <c r="L314" s="36"/>
      <c r="M314" s="215" t="s">
        <v>356</v>
      </c>
      <c r="N314" s="36"/>
      <c r="O314" s="36"/>
      <c r="P314" s="215">
        <v>36</v>
      </c>
      <c r="Q314" s="36"/>
      <c r="R314" s="36"/>
      <c r="S314" s="215" t="s">
        <v>356</v>
      </c>
      <c r="T314" s="36"/>
      <c r="U314" s="36"/>
      <c r="V314" s="215">
        <v>299</v>
      </c>
      <c r="W314" s="36"/>
      <c r="X314" s="36"/>
      <c r="Y314" s="214">
        <v>1802</v>
      </c>
      <c r="Z314" s="36"/>
      <c r="AA314" s="36"/>
      <c r="AB314" s="215" t="s">
        <v>356</v>
      </c>
      <c r="AC314" s="36"/>
      <c r="AD314" s="36"/>
      <c r="AE314" s="214">
        <v>2101</v>
      </c>
      <c r="AF314" s="36"/>
      <c r="AG314" s="36"/>
      <c r="AH314" s="215">
        <v>129</v>
      </c>
      <c r="AI314" s="36"/>
      <c r="AJ314" s="36"/>
      <c r="AK314" s="216">
        <v>1990</v>
      </c>
      <c r="AL314" s="36"/>
      <c r="AM314" s="216" t="s">
        <v>1131</v>
      </c>
      <c r="AN314" s="36"/>
      <c r="AO314" s="216" t="s">
        <v>1064</v>
      </c>
    </row>
    <row r="315" spans="1:41">
      <c r="A315" s="14"/>
      <c r="B315" s="213"/>
      <c r="C315" s="36"/>
      <c r="D315" s="214"/>
      <c r="E315" s="36"/>
      <c r="F315" s="36"/>
      <c r="G315" s="215"/>
      <c r="H315" s="36"/>
      <c r="I315" s="36"/>
      <c r="J315" s="214"/>
      <c r="K315" s="36"/>
      <c r="L315" s="36"/>
      <c r="M315" s="215"/>
      <c r="N315" s="36"/>
      <c r="O315" s="36"/>
      <c r="P315" s="215"/>
      <c r="Q315" s="36"/>
      <c r="R315" s="36"/>
      <c r="S315" s="215"/>
      <c r="T315" s="36"/>
      <c r="U315" s="36"/>
      <c r="V315" s="215"/>
      <c r="W315" s="36"/>
      <c r="X315" s="36"/>
      <c r="Y315" s="214"/>
      <c r="Z315" s="36"/>
      <c r="AA315" s="36"/>
      <c r="AB315" s="215"/>
      <c r="AC315" s="36"/>
      <c r="AD315" s="36"/>
      <c r="AE315" s="214"/>
      <c r="AF315" s="36"/>
      <c r="AG315" s="36"/>
      <c r="AH315" s="215"/>
      <c r="AI315" s="36"/>
      <c r="AJ315" s="36"/>
      <c r="AK315" s="216"/>
      <c r="AL315" s="36"/>
      <c r="AM315" s="216"/>
      <c r="AN315" s="36"/>
      <c r="AO315" s="216"/>
    </row>
    <row r="316" spans="1:41">
      <c r="A316" s="14"/>
      <c r="B316" s="209" t="s">
        <v>1255</v>
      </c>
      <c r="C316" s="40"/>
      <c r="D316" s="210">
        <v>1021</v>
      </c>
      <c r="E316" s="40"/>
      <c r="F316" s="40"/>
      <c r="G316" s="211">
        <v>190</v>
      </c>
      <c r="H316" s="40"/>
      <c r="I316" s="40"/>
      <c r="J316" s="210">
        <v>1756</v>
      </c>
      <c r="K316" s="40"/>
      <c r="L316" s="40"/>
      <c r="M316" s="211" t="s">
        <v>356</v>
      </c>
      <c r="N316" s="40"/>
      <c r="O316" s="40"/>
      <c r="P316" s="211">
        <v>32</v>
      </c>
      <c r="Q316" s="40"/>
      <c r="R316" s="40"/>
      <c r="S316" s="211" t="s">
        <v>356</v>
      </c>
      <c r="T316" s="40"/>
      <c r="U316" s="40"/>
      <c r="V316" s="211">
        <v>190</v>
      </c>
      <c r="W316" s="40"/>
      <c r="X316" s="40"/>
      <c r="Y316" s="210">
        <v>1788</v>
      </c>
      <c r="Z316" s="40"/>
      <c r="AA316" s="40"/>
      <c r="AB316" s="211" t="s">
        <v>356</v>
      </c>
      <c r="AC316" s="40"/>
      <c r="AD316" s="40"/>
      <c r="AE316" s="210">
        <v>1978</v>
      </c>
      <c r="AF316" s="40"/>
      <c r="AG316" s="40"/>
      <c r="AH316" s="211">
        <v>122</v>
      </c>
      <c r="AI316" s="40"/>
      <c r="AJ316" s="40"/>
      <c r="AK316" s="212">
        <v>1990</v>
      </c>
      <c r="AL316" s="40"/>
      <c r="AM316" s="212" t="s">
        <v>1131</v>
      </c>
      <c r="AN316" s="40"/>
      <c r="AO316" s="212" t="s">
        <v>1064</v>
      </c>
    </row>
    <row r="317" spans="1:41">
      <c r="A317" s="14"/>
      <c r="B317" s="209"/>
      <c r="C317" s="40"/>
      <c r="D317" s="210"/>
      <c r="E317" s="40"/>
      <c r="F317" s="40"/>
      <c r="G317" s="211"/>
      <c r="H317" s="40"/>
      <c r="I317" s="40"/>
      <c r="J317" s="210"/>
      <c r="K317" s="40"/>
      <c r="L317" s="40"/>
      <c r="M317" s="211"/>
      <c r="N317" s="40"/>
      <c r="O317" s="40"/>
      <c r="P317" s="211"/>
      <c r="Q317" s="40"/>
      <c r="R317" s="40"/>
      <c r="S317" s="211"/>
      <c r="T317" s="40"/>
      <c r="U317" s="40"/>
      <c r="V317" s="211"/>
      <c r="W317" s="40"/>
      <c r="X317" s="40"/>
      <c r="Y317" s="210"/>
      <c r="Z317" s="40"/>
      <c r="AA317" s="40"/>
      <c r="AB317" s="211"/>
      <c r="AC317" s="40"/>
      <c r="AD317" s="40"/>
      <c r="AE317" s="210"/>
      <c r="AF317" s="40"/>
      <c r="AG317" s="40"/>
      <c r="AH317" s="211"/>
      <c r="AI317" s="40"/>
      <c r="AJ317" s="40"/>
      <c r="AK317" s="212"/>
      <c r="AL317" s="40"/>
      <c r="AM317" s="212"/>
      <c r="AN317" s="40"/>
      <c r="AO317" s="212"/>
    </row>
    <row r="318" spans="1:41">
      <c r="A318" s="14"/>
      <c r="B318" s="213" t="s">
        <v>1256</v>
      </c>
      <c r="C318" s="36"/>
      <c r="D318" s="214">
        <v>1000</v>
      </c>
      <c r="E318" s="36"/>
      <c r="F318" s="36"/>
      <c r="G318" s="215">
        <v>698</v>
      </c>
      <c r="H318" s="36"/>
      <c r="I318" s="36"/>
      <c r="J318" s="214">
        <v>1397</v>
      </c>
      <c r="K318" s="36"/>
      <c r="L318" s="36"/>
      <c r="M318" s="215" t="s">
        <v>356</v>
      </c>
      <c r="N318" s="36"/>
      <c r="O318" s="36"/>
      <c r="P318" s="215">
        <v>18</v>
      </c>
      <c r="Q318" s="36"/>
      <c r="R318" s="36"/>
      <c r="S318" s="215" t="s">
        <v>356</v>
      </c>
      <c r="T318" s="36"/>
      <c r="U318" s="36"/>
      <c r="V318" s="215">
        <v>698</v>
      </c>
      <c r="W318" s="36"/>
      <c r="X318" s="36"/>
      <c r="Y318" s="214">
        <v>1415</v>
      </c>
      <c r="Z318" s="36"/>
      <c r="AA318" s="36"/>
      <c r="AB318" s="215" t="s">
        <v>356</v>
      </c>
      <c r="AC318" s="36"/>
      <c r="AD318" s="36"/>
      <c r="AE318" s="214">
        <v>2113</v>
      </c>
      <c r="AF318" s="36"/>
      <c r="AG318" s="36"/>
      <c r="AH318" s="215">
        <v>92</v>
      </c>
      <c r="AI318" s="36"/>
      <c r="AJ318" s="36"/>
      <c r="AK318" s="216">
        <v>1989</v>
      </c>
      <c r="AL318" s="36"/>
      <c r="AM318" s="216" t="s">
        <v>1131</v>
      </c>
      <c r="AN318" s="36"/>
      <c r="AO318" s="216" t="s">
        <v>1064</v>
      </c>
    </row>
    <row r="319" spans="1:41">
      <c r="A319" s="14"/>
      <c r="B319" s="213"/>
      <c r="C319" s="36"/>
      <c r="D319" s="214"/>
      <c r="E319" s="36"/>
      <c r="F319" s="36"/>
      <c r="G319" s="215"/>
      <c r="H319" s="36"/>
      <c r="I319" s="36"/>
      <c r="J319" s="214"/>
      <c r="K319" s="36"/>
      <c r="L319" s="36"/>
      <c r="M319" s="215"/>
      <c r="N319" s="36"/>
      <c r="O319" s="36"/>
      <c r="P319" s="215"/>
      <c r="Q319" s="36"/>
      <c r="R319" s="36"/>
      <c r="S319" s="215"/>
      <c r="T319" s="36"/>
      <c r="U319" s="36"/>
      <c r="V319" s="215"/>
      <c r="W319" s="36"/>
      <c r="X319" s="36"/>
      <c r="Y319" s="214"/>
      <c r="Z319" s="36"/>
      <c r="AA319" s="36"/>
      <c r="AB319" s="215"/>
      <c r="AC319" s="36"/>
      <c r="AD319" s="36"/>
      <c r="AE319" s="214"/>
      <c r="AF319" s="36"/>
      <c r="AG319" s="36"/>
      <c r="AH319" s="215"/>
      <c r="AI319" s="36"/>
      <c r="AJ319" s="36"/>
      <c r="AK319" s="216"/>
      <c r="AL319" s="36"/>
      <c r="AM319" s="216"/>
      <c r="AN319" s="36"/>
      <c r="AO319" s="216"/>
    </row>
    <row r="320" spans="1:41">
      <c r="A320" s="14"/>
      <c r="B320" s="209" t="s">
        <v>1257</v>
      </c>
      <c r="C320" s="40"/>
      <c r="D320" s="210">
        <v>2230</v>
      </c>
      <c r="E320" s="40"/>
      <c r="F320" s="40"/>
      <c r="G320" s="211">
        <v>549</v>
      </c>
      <c r="H320" s="40"/>
      <c r="I320" s="40"/>
      <c r="J320" s="210">
        <v>2424</v>
      </c>
      <c r="K320" s="40"/>
      <c r="L320" s="40"/>
      <c r="M320" s="211" t="s">
        <v>356</v>
      </c>
      <c r="N320" s="40"/>
      <c r="O320" s="40"/>
      <c r="P320" s="211">
        <v>20</v>
      </c>
      <c r="Q320" s="40"/>
      <c r="R320" s="40"/>
      <c r="S320" s="211" t="s">
        <v>356</v>
      </c>
      <c r="T320" s="40"/>
      <c r="U320" s="40"/>
      <c r="V320" s="211">
        <v>549</v>
      </c>
      <c r="W320" s="40"/>
      <c r="X320" s="40"/>
      <c r="Y320" s="210">
        <v>2444</v>
      </c>
      <c r="Z320" s="40"/>
      <c r="AA320" s="40"/>
      <c r="AB320" s="211" t="s">
        <v>356</v>
      </c>
      <c r="AC320" s="40"/>
      <c r="AD320" s="40"/>
      <c r="AE320" s="210">
        <v>2993</v>
      </c>
      <c r="AF320" s="40"/>
      <c r="AG320" s="40"/>
      <c r="AH320" s="211">
        <v>218</v>
      </c>
      <c r="AI320" s="40"/>
      <c r="AJ320" s="40"/>
      <c r="AK320" s="212">
        <v>1990</v>
      </c>
      <c r="AL320" s="40"/>
      <c r="AM320" s="212" t="s">
        <v>1131</v>
      </c>
      <c r="AN320" s="40"/>
      <c r="AO320" s="212" t="s">
        <v>1104</v>
      </c>
    </row>
    <row r="321" spans="1:41">
      <c r="A321" s="14"/>
      <c r="B321" s="209"/>
      <c r="C321" s="40"/>
      <c r="D321" s="210"/>
      <c r="E321" s="40"/>
      <c r="F321" s="40"/>
      <c r="G321" s="211"/>
      <c r="H321" s="40"/>
      <c r="I321" s="40"/>
      <c r="J321" s="210"/>
      <c r="K321" s="40"/>
      <c r="L321" s="40"/>
      <c r="M321" s="211"/>
      <c r="N321" s="40"/>
      <c r="O321" s="40"/>
      <c r="P321" s="211"/>
      <c r="Q321" s="40"/>
      <c r="R321" s="40"/>
      <c r="S321" s="211"/>
      <c r="T321" s="40"/>
      <c r="U321" s="40"/>
      <c r="V321" s="211"/>
      <c r="W321" s="40"/>
      <c r="X321" s="40"/>
      <c r="Y321" s="210"/>
      <c r="Z321" s="40"/>
      <c r="AA321" s="40"/>
      <c r="AB321" s="211"/>
      <c r="AC321" s="40"/>
      <c r="AD321" s="40"/>
      <c r="AE321" s="210"/>
      <c r="AF321" s="40"/>
      <c r="AG321" s="40"/>
      <c r="AH321" s="211"/>
      <c r="AI321" s="40"/>
      <c r="AJ321" s="40"/>
      <c r="AK321" s="212"/>
      <c r="AL321" s="40"/>
      <c r="AM321" s="212"/>
      <c r="AN321" s="40"/>
      <c r="AO321" s="212"/>
    </row>
    <row r="322" spans="1:41">
      <c r="A322" s="14"/>
      <c r="B322" s="213" t="s">
        <v>1258</v>
      </c>
      <c r="C322" s="36"/>
      <c r="D322" s="214">
        <v>1775</v>
      </c>
      <c r="E322" s="36"/>
      <c r="F322" s="36"/>
      <c r="G322" s="215">
        <v>409</v>
      </c>
      <c r="H322" s="36"/>
      <c r="I322" s="36"/>
      <c r="J322" s="214">
        <v>1816</v>
      </c>
      <c r="K322" s="36"/>
      <c r="L322" s="36"/>
      <c r="M322" s="215" t="s">
        <v>356</v>
      </c>
      <c r="N322" s="36"/>
      <c r="O322" s="36"/>
      <c r="P322" s="215">
        <v>25</v>
      </c>
      <c r="Q322" s="36"/>
      <c r="R322" s="36"/>
      <c r="S322" s="215" t="s">
        <v>356</v>
      </c>
      <c r="T322" s="36"/>
      <c r="U322" s="36"/>
      <c r="V322" s="215">
        <v>409</v>
      </c>
      <c r="W322" s="36"/>
      <c r="X322" s="36"/>
      <c r="Y322" s="214">
        <v>1841</v>
      </c>
      <c r="Z322" s="36"/>
      <c r="AA322" s="36"/>
      <c r="AB322" s="215" t="s">
        <v>356</v>
      </c>
      <c r="AC322" s="36"/>
      <c r="AD322" s="36"/>
      <c r="AE322" s="214">
        <v>2250</v>
      </c>
      <c r="AF322" s="36"/>
      <c r="AG322" s="36"/>
      <c r="AH322" s="215">
        <v>151</v>
      </c>
      <c r="AI322" s="36"/>
      <c r="AJ322" s="36"/>
      <c r="AK322" s="216">
        <v>1986</v>
      </c>
      <c r="AL322" s="36"/>
      <c r="AM322" s="216" t="s">
        <v>1131</v>
      </c>
      <c r="AN322" s="36"/>
      <c r="AO322" s="216" t="s">
        <v>1104</v>
      </c>
    </row>
    <row r="323" spans="1:41">
      <c r="A323" s="14"/>
      <c r="B323" s="213"/>
      <c r="C323" s="36"/>
      <c r="D323" s="214"/>
      <c r="E323" s="36"/>
      <c r="F323" s="36"/>
      <c r="G323" s="215"/>
      <c r="H323" s="36"/>
      <c r="I323" s="36"/>
      <c r="J323" s="214"/>
      <c r="K323" s="36"/>
      <c r="L323" s="36"/>
      <c r="M323" s="215"/>
      <c r="N323" s="36"/>
      <c r="O323" s="36"/>
      <c r="P323" s="215"/>
      <c r="Q323" s="36"/>
      <c r="R323" s="36"/>
      <c r="S323" s="215"/>
      <c r="T323" s="36"/>
      <c r="U323" s="36"/>
      <c r="V323" s="215"/>
      <c r="W323" s="36"/>
      <c r="X323" s="36"/>
      <c r="Y323" s="214"/>
      <c r="Z323" s="36"/>
      <c r="AA323" s="36"/>
      <c r="AB323" s="215"/>
      <c r="AC323" s="36"/>
      <c r="AD323" s="36"/>
      <c r="AE323" s="214"/>
      <c r="AF323" s="36"/>
      <c r="AG323" s="36"/>
      <c r="AH323" s="215"/>
      <c r="AI323" s="36"/>
      <c r="AJ323" s="36"/>
      <c r="AK323" s="216"/>
      <c r="AL323" s="36"/>
      <c r="AM323" s="216"/>
      <c r="AN323" s="36"/>
      <c r="AO323" s="216"/>
    </row>
    <row r="324" spans="1:41">
      <c r="A324" s="14"/>
      <c r="B324" s="209" t="s">
        <v>1251</v>
      </c>
      <c r="C324" s="40"/>
      <c r="D324" s="210">
        <v>1000</v>
      </c>
      <c r="E324" s="40"/>
      <c r="F324" s="40"/>
      <c r="G324" s="211">
        <v>439</v>
      </c>
      <c r="H324" s="40"/>
      <c r="I324" s="40"/>
      <c r="J324" s="211">
        <v>998</v>
      </c>
      <c r="K324" s="40"/>
      <c r="L324" s="40"/>
      <c r="M324" s="211" t="s">
        <v>356</v>
      </c>
      <c r="N324" s="40"/>
      <c r="O324" s="40"/>
      <c r="P324" s="211">
        <v>93</v>
      </c>
      <c r="Q324" s="40"/>
      <c r="R324" s="40"/>
      <c r="S324" s="211">
        <v>139</v>
      </c>
      <c r="T324" s="40"/>
      <c r="U324" s="40"/>
      <c r="V324" s="211">
        <v>439</v>
      </c>
      <c r="W324" s="40"/>
      <c r="X324" s="40"/>
      <c r="Y324" s="210">
        <v>1230</v>
      </c>
      <c r="Z324" s="40"/>
      <c r="AA324" s="40"/>
      <c r="AB324" s="211" t="s">
        <v>356</v>
      </c>
      <c r="AC324" s="40"/>
      <c r="AD324" s="40"/>
      <c r="AE324" s="210">
        <v>1669</v>
      </c>
      <c r="AF324" s="40"/>
      <c r="AG324" s="40"/>
      <c r="AH324" s="211">
        <v>95</v>
      </c>
      <c r="AI324" s="40"/>
      <c r="AJ324" s="40"/>
      <c r="AK324" s="212">
        <v>1978</v>
      </c>
      <c r="AL324" s="40"/>
      <c r="AM324" s="212" t="s">
        <v>1131</v>
      </c>
      <c r="AN324" s="40"/>
      <c r="AO324" s="212" t="s">
        <v>1104</v>
      </c>
    </row>
    <row r="325" spans="1:41">
      <c r="A325" s="14"/>
      <c r="B325" s="209"/>
      <c r="C325" s="40"/>
      <c r="D325" s="210"/>
      <c r="E325" s="40"/>
      <c r="F325" s="40"/>
      <c r="G325" s="211"/>
      <c r="H325" s="40"/>
      <c r="I325" s="40"/>
      <c r="J325" s="211"/>
      <c r="K325" s="40"/>
      <c r="L325" s="40"/>
      <c r="M325" s="211"/>
      <c r="N325" s="40"/>
      <c r="O325" s="40"/>
      <c r="P325" s="211"/>
      <c r="Q325" s="40"/>
      <c r="R325" s="40"/>
      <c r="S325" s="211"/>
      <c r="T325" s="40"/>
      <c r="U325" s="40"/>
      <c r="V325" s="211"/>
      <c r="W325" s="40"/>
      <c r="X325" s="40"/>
      <c r="Y325" s="210"/>
      <c r="Z325" s="40"/>
      <c r="AA325" s="40"/>
      <c r="AB325" s="211"/>
      <c r="AC325" s="40"/>
      <c r="AD325" s="40"/>
      <c r="AE325" s="210"/>
      <c r="AF325" s="40"/>
      <c r="AG325" s="40"/>
      <c r="AH325" s="211"/>
      <c r="AI325" s="40"/>
      <c r="AJ325" s="40"/>
      <c r="AK325" s="212"/>
      <c r="AL325" s="40"/>
      <c r="AM325" s="212"/>
      <c r="AN325" s="40"/>
      <c r="AO325" s="212"/>
    </row>
    <row r="326" spans="1:41">
      <c r="A326" s="14"/>
      <c r="B326" s="213" t="s">
        <v>1259</v>
      </c>
      <c r="C326" s="36"/>
      <c r="D326" s="215">
        <v>900</v>
      </c>
      <c r="E326" s="36"/>
      <c r="F326" s="36"/>
      <c r="G326" s="215">
        <v>648</v>
      </c>
      <c r="H326" s="36"/>
      <c r="I326" s="36"/>
      <c r="J326" s="214">
        <v>1377</v>
      </c>
      <c r="K326" s="36"/>
      <c r="L326" s="36"/>
      <c r="M326" s="215" t="s">
        <v>356</v>
      </c>
      <c r="N326" s="36"/>
      <c r="O326" s="36"/>
      <c r="P326" s="215" t="s">
        <v>356</v>
      </c>
      <c r="Q326" s="36"/>
      <c r="R326" s="36"/>
      <c r="S326" s="215" t="s">
        <v>356</v>
      </c>
      <c r="T326" s="36"/>
      <c r="U326" s="36"/>
      <c r="V326" s="215">
        <v>648</v>
      </c>
      <c r="W326" s="36"/>
      <c r="X326" s="36"/>
      <c r="Y326" s="214">
        <v>1377</v>
      </c>
      <c r="Z326" s="36"/>
      <c r="AA326" s="36"/>
      <c r="AB326" s="215" t="s">
        <v>356</v>
      </c>
      <c r="AC326" s="36"/>
      <c r="AD326" s="36"/>
      <c r="AE326" s="214">
        <v>2025</v>
      </c>
      <c r="AF326" s="36"/>
      <c r="AG326" s="36"/>
      <c r="AH326" s="215">
        <v>100</v>
      </c>
      <c r="AI326" s="36"/>
      <c r="AJ326" s="36"/>
      <c r="AK326" s="216">
        <v>1989</v>
      </c>
      <c r="AL326" s="36"/>
      <c r="AM326" s="216" t="s">
        <v>1133</v>
      </c>
      <c r="AN326" s="36"/>
      <c r="AO326" s="216" t="s">
        <v>1064</v>
      </c>
    </row>
    <row r="327" spans="1:41">
      <c r="A327" s="14"/>
      <c r="B327" s="213"/>
      <c r="C327" s="36"/>
      <c r="D327" s="215"/>
      <c r="E327" s="36"/>
      <c r="F327" s="36"/>
      <c r="G327" s="215"/>
      <c r="H327" s="36"/>
      <c r="I327" s="36"/>
      <c r="J327" s="214"/>
      <c r="K327" s="36"/>
      <c r="L327" s="36"/>
      <c r="M327" s="215"/>
      <c r="N327" s="36"/>
      <c r="O327" s="36"/>
      <c r="P327" s="215"/>
      <c r="Q327" s="36"/>
      <c r="R327" s="36"/>
      <c r="S327" s="215"/>
      <c r="T327" s="36"/>
      <c r="U327" s="36"/>
      <c r="V327" s="215"/>
      <c r="W327" s="36"/>
      <c r="X327" s="36"/>
      <c r="Y327" s="214"/>
      <c r="Z327" s="36"/>
      <c r="AA327" s="36"/>
      <c r="AB327" s="215"/>
      <c r="AC327" s="36"/>
      <c r="AD327" s="36"/>
      <c r="AE327" s="214"/>
      <c r="AF327" s="36"/>
      <c r="AG327" s="36"/>
      <c r="AH327" s="215"/>
      <c r="AI327" s="36"/>
      <c r="AJ327" s="36"/>
      <c r="AK327" s="216"/>
      <c r="AL327" s="36"/>
      <c r="AM327" s="216"/>
      <c r="AN327" s="36"/>
      <c r="AO327" s="216"/>
    </row>
    <row r="328" spans="1:41">
      <c r="A328" s="14"/>
      <c r="B328" s="209" t="s">
        <v>1260</v>
      </c>
      <c r="C328" s="40"/>
      <c r="D328" s="210">
        <v>1975</v>
      </c>
      <c r="E328" s="40"/>
      <c r="F328" s="40"/>
      <c r="G328" s="210">
        <v>1078</v>
      </c>
      <c r="H328" s="40"/>
      <c r="I328" s="40"/>
      <c r="J328" s="210">
        <v>3799</v>
      </c>
      <c r="K328" s="40"/>
      <c r="L328" s="40"/>
      <c r="M328" s="211" t="s">
        <v>356</v>
      </c>
      <c r="N328" s="40"/>
      <c r="O328" s="40"/>
      <c r="P328" s="211">
        <v>5</v>
      </c>
      <c r="Q328" s="40"/>
      <c r="R328" s="40"/>
      <c r="S328" s="211" t="s">
        <v>356</v>
      </c>
      <c r="T328" s="40"/>
      <c r="U328" s="40"/>
      <c r="V328" s="210">
        <v>1078</v>
      </c>
      <c r="W328" s="40"/>
      <c r="X328" s="40"/>
      <c r="Y328" s="210">
        <v>3804</v>
      </c>
      <c r="Z328" s="40"/>
      <c r="AA328" s="40"/>
      <c r="AB328" s="211" t="s">
        <v>356</v>
      </c>
      <c r="AC328" s="40"/>
      <c r="AD328" s="40"/>
      <c r="AE328" s="210">
        <v>4882</v>
      </c>
      <c r="AF328" s="40"/>
      <c r="AG328" s="40"/>
      <c r="AH328" s="211">
        <v>580</v>
      </c>
      <c r="AI328" s="40"/>
      <c r="AJ328" s="40"/>
      <c r="AK328" s="212">
        <v>1974</v>
      </c>
      <c r="AL328" s="40"/>
      <c r="AM328" s="212" t="s">
        <v>1261</v>
      </c>
      <c r="AN328" s="40"/>
      <c r="AO328" s="212" t="s">
        <v>1262</v>
      </c>
    </row>
    <row r="329" spans="1:41">
      <c r="A329" s="14"/>
      <c r="B329" s="209"/>
      <c r="C329" s="40"/>
      <c r="D329" s="210"/>
      <c r="E329" s="40"/>
      <c r="F329" s="40"/>
      <c r="G329" s="210"/>
      <c r="H329" s="40"/>
      <c r="I329" s="40"/>
      <c r="J329" s="210"/>
      <c r="K329" s="40"/>
      <c r="L329" s="40"/>
      <c r="M329" s="211"/>
      <c r="N329" s="40"/>
      <c r="O329" s="40"/>
      <c r="P329" s="211"/>
      <c r="Q329" s="40"/>
      <c r="R329" s="40"/>
      <c r="S329" s="211"/>
      <c r="T329" s="40"/>
      <c r="U329" s="40"/>
      <c r="V329" s="210"/>
      <c r="W329" s="40"/>
      <c r="X329" s="40"/>
      <c r="Y329" s="210"/>
      <c r="Z329" s="40"/>
      <c r="AA329" s="40"/>
      <c r="AB329" s="211"/>
      <c r="AC329" s="40"/>
      <c r="AD329" s="40"/>
      <c r="AE329" s="210"/>
      <c r="AF329" s="40"/>
      <c r="AG329" s="40"/>
      <c r="AH329" s="211"/>
      <c r="AI329" s="40"/>
      <c r="AJ329" s="40"/>
      <c r="AK329" s="212"/>
      <c r="AL329" s="40"/>
      <c r="AM329" s="212"/>
      <c r="AN329" s="40"/>
      <c r="AO329" s="212"/>
    </row>
    <row r="330" spans="1:41">
      <c r="A330" s="14"/>
      <c r="B330" s="213" t="s">
        <v>1263</v>
      </c>
      <c r="C330" s="36"/>
      <c r="D330" s="214">
        <v>2400</v>
      </c>
      <c r="E330" s="36"/>
      <c r="F330" s="36"/>
      <c r="G330" s="215">
        <v>620</v>
      </c>
      <c r="H330" s="36"/>
      <c r="I330" s="36"/>
      <c r="J330" s="214">
        <v>3434</v>
      </c>
      <c r="K330" s="36"/>
      <c r="L330" s="36"/>
      <c r="M330" s="215" t="s">
        <v>356</v>
      </c>
      <c r="N330" s="36"/>
      <c r="O330" s="36"/>
      <c r="P330" s="215">
        <v>32</v>
      </c>
      <c r="Q330" s="36"/>
      <c r="R330" s="36"/>
      <c r="S330" s="215" t="s">
        <v>356</v>
      </c>
      <c r="T330" s="36"/>
      <c r="U330" s="36"/>
      <c r="V330" s="215">
        <v>620</v>
      </c>
      <c r="W330" s="36"/>
      <c r="X330" s="36"/>
      <c r="Y330" s="214">
        <v>3466</v>
      </c>
      <c r="Z330" s="36"/>
      <c r="AA330" s="36"/>
      <c r="AB330" s="215" t="s">
        <v>356</v>
      </c>
      <c r="AC330" s="36"/>
      <c r="AD330" s="36"/>
      <c r="AE330" s="214">
        <v>4086</v>
      </c>
      <c r="AF330" s="36"/>
      <c r="AG330" s="36"/>
      <c r="AH330" s="215">
        <v>242</v>
      </c>
      <c r="AI330" s="36"/>
      <c r="AJ330" s="36"/>
      <c r="AK330" s="216">
        <v>1998</v>
      </c>
      <c r="AL330" s="36"/>
      <c r="AM330" s="216" t="s">
        <v>1261</v>
      </c>
      <c r="AN330" s="36"/>
      <c r="AO330" s="216" t="s">
        <v>1237</v>
      </c>
    </row>
    <row r="331" spans="1:41">
      <c r="A331" s="14"/>
      <c r="B331" s="213"/>
      <c r="C331" s="36"/>
      <c r="D331" s="214"/>
      <c r="E331" s="36"/>
      <c r="F331" s="36"/>
      <c r="G331" s="215"/>
      <c r="H331" s="36"/>
      <c r="I331" s="36"/>
      <c r="J331" s="214"/>
      <c r="K331" s="36"/>
      <c r="L331" s="36"/>
      <c r="M331" s="215"/>
      <c r="N331" s="36"/>
      <c r="O331" s="36"/>
      <c r="P331" s="215"/>
      <c r="Q331" s="36"/>
      <c r="R331" s="36"/>
      <c r="S331" s="215"/>
      <c r="T331" s="36"/>
      <c r="U331" s="36"/>
      <c r="V331" s="215"/>
      <c r="W331" s="36"/>
      <c r="X331" s="36"/>
      <c r="Y331" s="214"/>
      <c r="Z331" s="36"/>
      <c r="AA331" s="36"/>
      <c r="AB331" s="215"/>
      <c r="AC331" s="36"/>
      <c r="AD331" s="36"/>
      <c r="AE331" s="214"/>
      <c r="AF331" s="36"/>
      <c r="AG331" s="36"/>
      <c r="AH331" s="215"/>
      <c r="AI331" s="36"/>
      <c r="AJ331" s="36"/>
      <c r="AK331" s="216"/>
      <c r="AL331" s="36"/>
      <c r="AM331" s="216"/>
      <c r="AN331" s="36"/>
      <c r="AO331" s="216"/>
    </row>
    <row r="332" spans="1:41">
      <c r="A332" s="14"/>
      <c r="B332" s="209" t="s">
        <v>1264</v>
      </c>
      <c r="C332" s="40"/>
      <c r="D332" s="211">
        <v>800</v>
      </c>
      <c r="E332" s="40"/>
      <c r="F332" s="40"/>
      <c r="G332" s="211">
        <v>401</v>
      </c>
      <c r="H332" s="40"/>
      <c r="I332" s="40"/>
      <c r="J332" s="211">
        <v>955</v>
      </c>
      <c r="K332" s="40"/>
      <c r="L332" s="40"/>
      <c r="M332" s="211" t="s">
        <v>356</v>
      </c>
      <c r="N332" s="40"/>
      <c r="O332" s="40"/>
      <c r="P332" s="211">
        <v>11</v>
      </c>
      <c r="Q332" s="40"/>
      <c r="R332" s="40"/>
      <c r="S332" s="211" t="s">
        <v>356</v>
      </c>
      <c r="T332" s="40"/>
      <c r="U332" s="40"/>
      <c r="V332" s="211">
        <v>401</v>
      </c>
      <c r="W332" s="40"/>
      <c r="X332" s="40"/>
      <c r="Y332" s="211">
        <v>966</v>
      </c>
      <c r="Z332" s="40"/>
      <c r="AA332" s="40"/>
      <c r="AB332" s="211" t="s">
        <v>356</v>
      </c>
      <c r="AC332" s="40"/>
      <c r="AD332" s="40"/>
      <c r="AE332" s="210">
        <v>1367</v>
      </c>
      <c r="AF332" s="40"/>
      <c r="AG332" s="40"/>
      <c r="AH332" s="211">
        <v>112</v>
      </c>
      <c r="AI332" s="40"/>
      <c r="AJ332" s="40"/>
      <c r="AK332" s="212">
        <v>1980</v>
      </c>
      <c r="AL332" s="40"/>
      <c r="AM332" s="212" t="s">
        <v>1261</v>
      </c>
      <c r="AN332" s="40"/>
      <c r="AO332" s="212" t="s">
        <v>1265</v>
      </c>
    </row>
    <row r="333" spans="1:41">
      <c r="A333" s="14"/>
      <c r="B333" s="209"/>
      <c r="C333" s="40"/>
      <c r="D333" s="211"/>
      <c r="E333" s="40"/>
      <c r="F333" s="40"/>
      <c r="G333" s="211"/>
      <c r="H333" s="40"/>
      <c r="I333" s="40"/>
      <c r="J333" s="211"/>
      <c r="K333" s="40"/>
      <c r="L333" s="40"/>
      <c r="M333" s="211"/>
      <c r="N333" s="40"/>
      <c r="O333" s="40"/>
      <c r="P333" s="211"/>
      <c r="Q333" s="40"/>
      <c r="R333" s="40"/>
      <c r="S333" s="211"/>
      <c r="T333" s="40"/>
      <c r="U333" s="40"/>
      <c r="V333" s="211"/>
      <c r="W333" s="40"/>
      <c r="X333" s="40"/>
      <c r="Y333" s="211"/>
      <c r="Z333" s="40"/>
      <c r="AA333" s="40"/>
      <c r="AB333" s="211"/>
      <c r="AC333" s="40"/>
      <c r="AD333" s="40"/>
      <c r="AE333" s="210"/>
      <c r="AF333" s="40"/>
      <c r="AG333" s="40"/>
      <c r="AH333" s="211"/>
      <c r="AI333" s="40"/>
      <c r="AJ333" s="40"/>
      <c r="AK333" s="212"/>
      <c r="AL333" s="40"/>
      <c r="AM333" s="212"/>
      <c r="AN333" s="40"/>
      <c r="AO333" s="212"/>
    </row>
    <row r="334" spans="1:41">
      <c r="A334" s="14"/>
      <c r="B334" s="213" t="s">
        <v>1264</v>
      </c>
      <c r="C334" s="36"/>
      <c r="D334" s="214">
        <v>2125</v>
      </c>
      <c r="E334" s="36"/>
      <c r="F334" s="36"/>
      <c r="G334" s="215">
        <v>820</v>
      </c>
      <c r="H334" s="36"/>
      <c r="I334" s="36"/>
      <c r="J334" s="214">
        <v>3222</v>
      </c>
      <c r="K334" s="36"/>
      <c r="L334" s="36"/>
      <c r="M334" s="215" t="s">
        <v>356</v>
      </c>
      <c r="N334" s="36"/>
      <c r="O334" s="36"/>
      <c r="P334" s="215">
        <v>79</v>
      </c>
      <c r="Q334" s="36"/>
      <c r="R334" s="36"/>
      <c r="S334" s="215" t="s">
        <v>356</v>
      </c>
      <c r="T334" s="36"/>
      <c r="U334" s="36"/>
      <c r="V334" s="215">
        <v>820</v>
      </c>
      <c r="W334" s="36"/>
      <c r="X334" s="36"/>
      <c r="Y334" s="214">
        <v>3301</v>
      </c>
      <c r="Z334" s="36"/>
      <c r="AA334" s="36"/>
      <c r="AB334" s="215" t="s">
        <v>356</v>
      </c>
      <c r="AC334" s="36"/>
      <c r="AD334" s="36"/>
      <c r="AE334" s="214">
        <v>4121</v>
      </c>
      <c r="AF334" s="36"/>
      <c r="AG334" s="36"/>
      <c r="AH334" s="215">
        <v>283</v>
      </c>
      <c r="AI334" s="36"/>
      <c r="AJ334" s="36"/>
      <c r="AK334" s="216">
        <v>1980</v>
      </c>
      <c r="AL334" s="36"/>
      <c r="AM334" s="216" t="s">
        <v>1261</v>
      </c>
      <c r="AN334" s="36"/>
      <c r="AO334" s="216" t="s">
        <v>1112</v>
      </c>
    </row>
    <row r="335" spans="1:41">
      <c r="A335" s="14"/>
      <c r="B335" s="213"/>
      <c r="C335" s="36"/>
      <c r="D335" s="214"/>
      <c r="E335" s="36"/>
      <c r="F335" s="36"/>
      <c r="G335" s="215"/>
      <c r="H335" s="36"/>
      <c r="I335" s="36"/>
      <c r="J335" s="214"/>
      <c r="K335" s="36"/>
      <c r="L335" s="36"/>
      <c r="M335" s="215"/>
      <c r="N335" s="36"/>
      <c r="O335" s="36"/>
      <c r="P335" s="215"/>
      <c r="Q335" s="36"/>
      <c r="R335" s="36"/>
      <c r="S335" s="215"/>
      <c r="T335" s="36"/>
      <c r="U335" s="36"/>
      <c r="V335" s="215"/>
      <c r="W335" s="36"/>
      <c r="X335" s="36"/>
      <c r="Y335" s="214"/>
      <c r="Z335" s="36"/>
      <c r="AA335" s="36"/>
      <c r="AB335" s="215"/>
      <c r="AC335" s="36"/>
      <c r="AD335" s="36"/>
      <c r="AE335" s="214"/>
      <c r="AF335" s="36"/>
      <c r="AG335" s="36"/>
      <c r="AH335" s="215"/>
      <c r="AI335" s="36"/>
      <c r="AJ335" s="36"/>
      <c r="AK335" s="216"/>
      <c r="AL335" s="36"/>
      <c r="AM335" s="216"/>
      <c r="AN335" s="36"/>
      <c r="AO335" s="216"/>
    </row>
    <row r="336" spans="1:41">
      <c r="A336" s="14"/>
      <c r="B336" s="209" t="s">
        <v>1266</v>
      </c>
      <c r="C336" s="40"/>
      <c r="D336" s="210">
        <v>1200</v>
      </c>
      <c r="E336" s="40"/>
      <c r="F336" s="40"/>
      <c r="G336" s="211">
        <v>591</v>
      </c>
      <c r="H336" s="40"/>
      <c r="I336" s="40"/>
      <c r="J336" s="210">
        <v>2539</v>
      </c>
      <c r="K336" s="40"/>
      <c r="L336" s="40"/>
      <c r="M336" s="211" t="s">
        <v>356</v>
      </c>
      <c r="N336" s="40"/>
      <c r="O336" s="40"/>
      <c r="P336" s="211">
        <v>14</v>
      </c>
      <c r="Q336" s="40"/>
      <c r="R336" s="40"/>
      <c r="S336" s="211" t="s">
        <v>356</v>
      </c>
      <c r="T336" s="40"/>
      <c r="U336" s="40"/>
      <c r="V336" s="211">
        <v>591</v>
      </c>
      <c r="W336" s="40"/>
      <c r="X336" s="40"/>
      <c r="Y336" s="210">
        <v>2553</v>
      </c>
      <c r="Z336" s="40"/>
      <c r="AA336" s="40"/>
      <c r="AB336" s="211" t="s">
        <v>356</v>
      </c>
      <c r="AC336" s="40"/>
      <c r="AD336" s="40"/>
      <c r="AE336" s="210">
        <v>3144</v>
      </c>
      <c r="AF336" s="40"/>
      <c r="AG336" s="40"/>
      <c r="AH336" s="211">
        <v>350</v>
      </c>
      <c r="AI336" s="40"/>
      <c r="AJ336" s="40"/>
      <c r="AK336" s="212">
        <v>1977</v>
      </c>
      <c r="AL336" s="40"/>
      <c r="AM336" s="212" t="s">
        <v>1261</v>
      </c>
      <c r="AN336" s="40"/>
      <c r="AO336" s="212" t="s">
        <v>1060</v>
      </c>
    </row>
    <row r="337" spans="1:52">
      <c r="A337" s="14"/>
      <c r="B337" s="209"/>
      <c r="C337" s="40"/>
      <c r="D337" s="210"/>
      <c r="E337" s="40"/>
      <c r="F337" s="40"/>
      <c r="G337" s="211"/>
      <c r="H337" s="40"/>
      <c r="I337" s="40"/>
      <c r="J337" s="210"/>
      <c r="K337" s="40"/>
      <c r="L337" s="40"/>
      <c r="M337" s="211"/>
      <c r="N337" s="40"/>
      <c r="O337" s="40"/>
      <c r="P337" s="211"/>
      <c r="Q337" s="40"/>
      <c r="R337" s="40"/>
      <c r="S337" s="211"/>
      <c r="T337" s="40"/>
      <c r="U337" s="40"/>
      <c r="V337" s="211"/>
      <c r="W337" s="40"/>
      <c r="X337" s="40"/>
      <c r="Y337" s="210"/>
      <c r="Z337" s="40"/>
      <c r="AA337" s="40"/>
      <c r="AB337" s="211"/>
      <c r="AC337" s="40"/>
      <c r="AD337" s="40"/>
      <c r="AE337" s="210"/>
      <c r="AF337" s="40"/>
      <c r="AG337" s="40"/>
      <c r="AH337" s="211"/>
      <c r="AI337" s="40"/>
      <c r="AJ337" s="40"/>
      <c r="AK337" s="212"/>
      <c r="AL337" s="40"/>
      <c r="AM337" s="212"/>
      <c r="AN337" s="40"/>
      <c r="AO337" s="212"/>
    </row>
    <row r="338" spans="1:52">
      <c r="A338" s="14"/>
      <c r="B338" s="213" t="s">
        <v>1267</v>
      </c>
      <c r="C338" s="36"/>
      <c r="D338" s="214">
        <v>1858</v>
      </c>
      <c r="E338" s="36"/>
      <c r="F338" s="36"/>
      <c r="G338" s="214">
        <v>1076</v>
      </c>
      <c r="H338" s="36"/>
      <c r="I338" s="36"/>
      <c r="J338" s="214">
        <v>1763</v>
      </c>
      <c r="K338" s="36"/>
      <c r="L338" s="36"/>
      <c r="M338" s="215" t="s">
        <v>356</v>
      </c>
      <c r="N338" s="36"/>
      <c r="O338" s="36"/>
      <c r="P338" s="215">
        <v>2</v>
      </c>
      <c r="Q338" s="36"/>
      <c r="R338" s="36"/>
      <c r="S338" s="215" t="s">
        <v>356</v>
      </c>
      <c r="T338" s="36"/>
      <c r="U338" s="36"/>
      <c r="V338" s="214">
        <v>1076</v>
      </c>
      <c r="W338" s="36"/>
      <c r="X338" s="36"/>
      <c r="Y338" s="214">
        <v>1765</v>
      </c>
      <c r="Z338" s="36"/>
      <c r="AA338" s="36"/>
      <c r="AB338" s="215" t="s">
        <v>356</v>
      </c>
      <c r="AC338" s="36"/>
      <c r="AD338" s="36"/>
      <c r="AE338" s="214">
        <v>2841</v>
      </c>
      <c r="AF338" s="36"/>
      <c r="AG338" s="36"/>
      <c r="AH338" s="215">
        <v>173</v>
      </c>
      <c r="AI338" s="36"/>
      <c r="AJ338" s="36"/>
      <c r="AK338" s="216">
        <v>1988</v>
      </c>
      <c r="AL338" s="36"/>
      <c r="AM338" s="216" t="s">
        <v>1141</v>
      </c>
      <c r="AN338" s="36"/>
      <c r="AO338" s="216" t="s">
        <v>1076</v>
      </c>
    </row>
    <row r="339" spans="1:52">
      <c r="A339" s="14"/>
      <c r="B339" s="213"/>
      <c r="C339" s="36"/>
      <c r="D339" s="214"/>
      <c r="E339" s="36"/>
      <c r="F339" s="36"/>
      <c r="G339" s="214"/>
      <c r="H339" s="36"/>
      <c r="I339" s="36"/>
      <c r="J339" s="214"/>
      <c r="K339" s="36"/>
      <c r="L339" s="36"/>
      <c r="M339" s="215"/>
      <c r="N339" s="36"/>
      <c r="O339" s="36"/>
      <c r="P339" s="215"/>
      <c r="Q339" s="36"/>
      <c r="R339" s="36"/>
      <c r="S339" s="215"/>
      <c r="T339" s="36"/>
      <c r="U339" s="36"/>
      <c r="V339" s="214"/>
      <c r="W339" s="36"/>
      <c r="X339" s="36"/>
      <c r="Y339" s="214"/>
      <c r="Z339" s="36"/>
      <c r="AA339" s="36"/>
      <c r="AB339" s="215"/>
      <c r="AC339" s="36"/>
      <c r="AD339" s="36"/>
      <c r="AE339" s="214"/>
      <c r="AF339" s="36"/>
      <c r="AG339" s="36"/>
      <c r="AH339" s="215"/>
      <c r="AI339" s="36"/>
      <c r="AJ339" s="36"/>
      <c r="AK339" s="216"/>
      <c r="AL339" s="36"/>
      <c r="AM339" s="216"/>
      <c r="AN339" s="36"/>
      <c r="AO339" s="216"/>
    </row>
    <row r="340" spans="1:52">
      <c r="A340" s="14"/>
      <c r="B340" s="209" t="s">
        <v>1268</v>
      </c>
      <c r="C340" s="40"/>
      <c r="D340" s="210">
        <v>3120</v>
      </c>
      <c r="E340" s="40"/>
      <c r="F340" s="40"/>
      <c r="G340" s="210">
        <v>1677</v>
      </c>
      <c r="H340" s="40"/>
      <c r="I340" s="40"/>
      <c r="J340" s="210">
        <v>3116</v>
      </c>
      <c r="K340" s="40"/>
      <c r="L340" s="40"/>
      <c r="M340" s="211" t="s">
        <v>356</v>
      </c>
      <c r="N340" s="40"/>
      <c r="O340" s="40"/>
      <c r="P340" s="211" t="s">
        <v>356</v>
      </c>
      <c r="Q340" s="40"/>
      <c r="R340" s="40"/>
      <c r="S340" s="211" t="s">
        <v>356</v>
      </c>
      <c r="T340" s="40"/>
      <c r="U340" s="40"/>
      <c r="V340" s="210">
        <v>1677</v>
      </c>
      <c r="W340" s="40"/>
      <c r="X340" s="40"/>
      <c r="Y340" s="210">
        <v>3116</v>
      </c>
      <c r="Z340" s="40"/>
      <c r="AA340" s="40"/>
      <c r="AB340" s="211" t="s">
        <v>356</v>
      </c>
      <c r="AC340" s="40"/>
      <c r="AD340" s="40"/>
      <c r="AE340" s="210">
        <v>4793</v>
      </c>
      <c r="AF340" s="40"/>
      <c r="AG340" s="40"/>
      <c r="AH340" s="211">
        <v>179</v>
      </c>
      <c r="AI340" s="40"/>
      <c r="AJ340" s="40"/>
      <c r="AK340" s="212">
        <v>2001</v>
      </c>
      <c r="AL340" s="40"/>
      <c r="AM340" s="212" t="s">
        <v>1148</v>
      </c>
      <c r="AN340" s="40"/>
      <c r="AO340" s="212" t="s">
        <v>1230</v>
      </c>
    </row>
    <row r="341" spans="1:52">
      <c r="A341" s="14"/>
      <c r="B341" s="209"/>
      <c r="C341" s="40"/>
      <c r="D341" s="210"/>
      <c r="E341" s="40"/>
      <c r="F341" s="40"/>
      <c r="G341" s="210"/>
      <c r="H341" s="40"/>
      <c r="I341" s="40"/>
      <c r="J341" s="210"/>
      <c r="K341" s="40"/>
      <c r="L341" s="40"/>
      <c r="M341" s="211"/>
      <c r="N341" s="40"/>
      <c r="O341" s="40"/>
      <c r="P341" s="211"/>
      <c r="Q341" s="40"/>
      <c r="R341" s="40"/>
      <c r="S341" s="211"/>
      <c r="T341" s="40"/>
      <c r="U341" s="40"/>
      <c r="V341" s="210"/>
      <c r="W341" s="40"/>
      <c r="X341" s="40"/>
      <c r="Y341" s="210"/>
      <c r="Z341" s="40"/>
      <c r="AA341" s="40"/>
      <c r="AB341" s="211"/>
      <c r="AC341" s="40"/>
      <c r="AD341" s="40"/>
      <c r="AE341" s="210"/>
      <c r="AF341" s="40"/>
      <c r="AG341" s="40"/>
      <c r="AH341" s="211"/>
      <c r="AI341" s="40"/>
      <c r="AJ341" s="40"/>
      <c r="AK341" s="212"/>
      <c r="AL341" s="40"/>
      <c r="AM341" s="212"/>
      <c r="AN341" s="40"/>
      <c r="AO341" s="212"/>
    </row>
    <row r="342" spans="1:52">
      <c r="A342" s="14"/>
      <c r="B342" s="213" t="s">
        <v>1269</v>
      </c>
      <c r="C342" s="36"/>
      <c r="D342" s="214">
        <v>3800</v>
      </c>
      <c r="E342" s="36"/>
      <c r="F342" s="36"/>
      <c r="G342" s="215">
        <v>599</v>
      </c>
      <c r="H342" s="36"/>
      <c r="I342" s="36"/>
      <c r="J342" s="214">
        <v>6273</v>
      </c>
      <c r="K342" s="36"/>
      <c r="L342" s="36"/>
      <c r="M342" s="215" t="s">
        <v>356</v>
      </c>
      <c r="N342" s="36"/>
      <c r="O342" s="36"/>
      <c r="P342" s="215">
        <v>12</v>
      </c>
      <c r="Q342" s="36"/>
      <c r="R342" s="36"/>
      <c r="S342" s="215" t="s">
        <v>356</v>
      </c>
      <c r="T342" s="36"/>
      <c r="U342" s="36"/>
      <c r="V342" s="215">
        <v>599</v>
      </c>
      <c r="W342" s="36"/>
      <c r="X342" s="36"/>
      <c r="Y342" s="214">
        <v>6285</v>
      </c>
      <c r="Z342" s="36"/>
      <c r="AA342" s="36"/>
      <c r="AB342" s="215" t="s">
        <v>356</v>
      </c>
      <c r="AC342" s="36"/>
      <c r="AD342" s="36"/>
      <c r="AE342" s="214">
        <v>6884</v>
      </c>
      <c r="AF342" s="36"/>
      <c r="AG342" s="36"/>
      <c r="AH342" s="215">
        <v>177</v>
      </c>
      <c r="AI342" s="36"/>
      <c r="AJ342" s="36"/>
      <c r="AK342" s="216">
        <v>1999</v>
      </c>
      <c r="AL342" s="36"/>
      <c r="AM342" s="216" t="s">
        <v>1155</v>
      </c>
      <c r="AN342" s="36"/>
      <c r="AO342" s="216" t="s">
        <v>1064</v>
      </c>
    </row>
    <row r="343" spans="1:52">
      <c r="A343" s="14"/>
      <c r="B343" s="213"/>
      <c r="C343" s="36"/>
      <c r="D343" s="214"/>
      <c r="E343" s="36"/>
      <c r="F343" s="36"/>
      <c r="G343" s="215"/>
      <c r="H343" s="36"/>
      <c r="I343" s="36"/>
      <c r="J343" s="214"/>
      <c r="K343" s="36"/>
      <c r="L343" s="36"/>
      <c r="M343" s="215"/>
      <c r="N343" s="36"/>
      <c r="O343" s="36"/>
      <c r="P343" s="215"/>
      <c r="Q343" s="36"/>
      <c r="R343" s="36"/>
      <c r="S343" s="215"/>
      <c r="T343" s="36"/>
      <c r="U343" s="36"/>
      <c r="V343" s="215"/>
      <c r="W343" s="36"/>
      <c r="X343" s="36"/>
      <c r="Y343" s="214"/>
      <c r="Z343" s="36"/>
      <c r="AA343" s="36"/>
      <c r="AB343" s="215"/>
      <c r="AC343" s="36"/>
      <c r="AD343" s="36"/>
      <c r="AE343" s="214"/>
      <c r="AF343" s="36"/>
      <c r="AG343" s="36"/>
      <c r="AH343" s="215"/>
      <c r="AI343" s="36"/>
      <c r="AJ343" s="36"/>
      <c r="AK343" s="216"/>
      <c r="AL343" s="36"/>
      <c r="AM343" s="216"/>
      <c r="AN343" s="36"/>
      <c r="AO343" s="216"/>
    </row>
    <row r="344" spans="1:52">
      <c r="A344" s="14"/>
      <c r="B344" s="65"/>
      <c r="C344" s="65"/>
      <c r="D344" s="65"/>
      <c r="E344" s="65"/>
      <c r="F344" s="65"/>
      <c r="G344" s="65"/>
      <c r="H344" s="65"/>
      <c r="I344" s="65"/>
      <c r="J344" s="65"/>
      <c r="K344" s="65"/>
      <c r="L344" s="65"/>
      <c r="M344" s="65"/>
      <c r="N344" s="65"/>
      <c r="O344" s="65"/>
      <c r="P344" s="65"/>
      <c r="Q344" s="65"/>
      <c r="R344" s="65"/>
      <c r="S344" s="65"/>
      <c r="T344" s="65"/>
      <c r="U344" s="65"/>
      <c r="V344" s="65"/>
      <c r="W344" s="65"/>
      <c r="X344" s="65"/>
      <c r="Y344" s="65"/>
      <c r="Z344" s="65"/>
      <c r="AA344" s="65"/>
      <c r="AB344" s="65"/>
      <c r="AC344" s="65"/>
      <c r="AD344" s="65"/>
      <c r="AE344" s="65"/>
      <c r="AF344" s="65"/>
      <c r="AG344" s="65"/>
      <c r="AH344" s="65"/>
      <c r="AI344" s="65"/>
      <c r="AJ344" s="65"/>
      <c r="AK344" s="65"/>
      <c r="AL344" s="65"/>
      <c r="AM344" s="65"/>
      <c r="AN344" s="65"/>
      <c r="AO344" s="65"/>
      <c r="AP344" s="65"/>
      <c r="AQ344" s="65"/>
      <c r="AR344" s="65"/>
      <c r="AS344" s="65"/>
      <c r="AT344" s="65"/>
      <c r="AU344" s="65"/>
      <c r="AV344" s="65"/>
      <c r="AW344" s="65"/>
      <c r="AX344" s="65"/>
      <c r="AY344" s="65"/>
      <c r="AZ344" s="65"/>
    </row>
    <row r="345" spans="1:52">
      <c r="A345" s="14"/>
      <c r="B345" s="199" t="s">
        <v>1086</v>
      </c>
      <c r="C345" s="199"/>
      <c r="D345" s="199"/>
      <c r="E345" s="199"/>
      <c r="F345" s="199"/>
      <c r="G345" s="199"/>
      <c r="H345" s="199"/>
      <c r="I345" s="199"/>
      <c r="J345" s="199"/>
      <c r="K345" s="199"/>
      <c r="L345" s="199"/>
      <c r="M345" s="199"/>
      <c r="N345" s="199"/>
      <c r="O345" s="199"/>
      <c r="P345" s="199"/>
      <c r="Q345" s="199"/>
      <c r="R345" s="199"/>
      <c r="S345" s="199"/>
      <c r="T345" s="199"/>
      <c r="U345" s="199"/>
      <c r="V345" s="199"/>
      <c r="W345" s="199"/>
      <c r="X345" s="199"/>
      <c r="Y345" s="199"/>
      <c r="Z345" s="199"/>
      <c r="AA345" s="199"/>
      <c r="AB345" s="199"/>
      <c r="AC345" s="199"/>
      <c r="AD345" s="199"/>
      <c r="AE345" s="199"/>
      <c r="AF345" s="199"/>
      <c r="AG345" s="199"/>
      <c r="AH345" s="199"/>
      <c r="AI345" s="199"/>
      <c r="AJ345" s="199"/>
      <c r="AK345" s="199"/>
      <c r="AL345" s="199"/>
      <c r="AM345" s="199"/>
      <c r="AN345" s="199"/>
      <c r="AO345" s="199"/>
      <c r="AP345" s="199"/>
      <c r="AQ345" s="199"/>
      <c r="AR345" s="199"/>
      <c r="AS345" s="199"/>
      <c r="AT345" s="199"/>
      <c r="AU345" s="199"/>
      <c r="AV345" s="199"/>
      <c r="AW345" s="199"/>
      <c r="AX345" s="199"/>
      <c r="AY345" s="199"/>
      <c r="AZ345" s="199"/>
    </row>
    <row r="346" spans="1:52">
      <c r="A346" s="14"/>
      <c r="B346" s="118" t="s">
        <v>1019</v>
      </c>
      <c r="C346" s="118"/>
      <c r="D346" s="118"/>
      <c r="E346" s="118"/>
      <c r="F346" s="118"/>
      <c r="G346" s="118"/>
      <c r="H346" s="118"/>
      <c r="I346" s="118"/>
      <c r="J346" s="118"/>
      <c r="K346" s="118"/>
      <c r="L346" s="118"/>
      <c r="M346" s="118"/>
      <c r="N346" s="118"/>
      <c r="O346" s="118"/>
      <c r="P346" s="118"/>
      <c r="Q346" s="118"/>
      <c r="R346" s="118"/>
      <c r="S346" s="118"/>
      <c r="T346" s="118"/>
      <c r="U346" s="118"/>
      <c r="V346" s="118"/>
      <c r="W346" s="118"/>
      <c r="X346" s="118"/>
      <c r="Y346" s="118"/>
      <c r="Z346" s="118"/>
      <c r="AA346" s="118"/>
      <c r="AB346" s="118"/>
      <c r="AC346" s="118"/>
      <c r="AD346" s="118"/>
      <c r="AE346" s="118"/>
      <c r="AF346" s="118"/>
      <c r="AG346" s="118"/>
      <c r="AH346" s="118"/>
      <c r="AI346" s="118"/>
      <c r="AJ346" s="118"/>
      <c r="AK346" s="118"/>
      <c r="AL346" s="118"/>
      <c r="AM346" s="118"/>
      <c r="AN346" s="118"/>
      <c r="AO346" s="118"/>
      <c r="AP346" s="118"/>
      <c r="AQ346" s="118"/>
      <c r="AR346" s="118"/>
      <c r="AS346" s="118"/>
      <c r="AT346" s="118"/>
      <c r="AU346" s="118"/>
      <c r="AV346" s="118"/>
      <c r="AW346" s="118"/>
      <c r="AX346" s="118"/>
      <c r="AY346" s="118"/>
      <c r="AZ346" s="118"/>
    </row>
    <row r="347" spans="1:52">
      <c r="A347" s="14"/>
      <c r="B347" s="201" t="s">
        <v>1005</v>
      </c>
      <c r="C347" s="201"/>
      <c r="D347" s="201"/>
      <c r="E347" s="201"/>
      <c r="F347" s="201"/>
      <c r="G347" s="201"/>
      <c r="H347" s="201"/>
      <c r="I347" s="201"/>
      <c r="J347" s="201"/>
      <c r="K347" s="201"/>
      <c r="L347" s="201"/>
      <c r="M347" s="201"/>
      <c r="N347" s="201"/>
      <c r="O347" s="201"/>
      <c r="P347" s="201"/>
      <c r="Q347" s="201"/>
      <c r="R347" s="201"/>
      <c r="S347" s="201"/>
      <c r="T347" s="201"/>
      <c r="U347" s="201"/>
      <c r="V347" s="201"/>
      <c r="W347" s="201"/>
      <c r="X347" s="201"/>
      <c r="Y347" s="201"/>
      <c r="Z347" s="201"/>
      <c r="AA347" s="201"/>
      <c r="AB347" s="201"/>
      <c r="AC347" s="201"/>
      <c r="AD347" s="201"/>
      <c r="AE347" s="201"/>
      <c r="AF347" s="201"/>
      <c r="AG347" s="201"/>
      <c r="AH347" s="201"/>
      <c r="AI347" s="201"/>
      <c r="AJ347" s="201"/>
      <c r="AK347" s="201"/>
      <c r="AL347" s="201"/>
      <c r="AM347" s="201"/>
      <c r="AN347" s="201"/>
      <c r="AO347" s="201"/>
      <c r="AP347" s="201"/>
      <c r="AQ347" s="201"/>
      <c r="AR347" s="201"/>
      <c r="AS347" s="201"/>
      <c r="AT347" s="201"/>
      <c r="AU347" s="201"/>
      <c r="AV347" s="201"/>
      <c r="AW347" s="201"/>
      <c r="AX347" s="201"/>
      <c r="AY347" s="201"/>
      <c r="AZ347" s="201"/>
    </row>
    <row r="348" spans="1:52">
      <c r="A348" s="14"/>
      <c r="B348" s="30"/>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c r="AA348" s="30"/>
      <c r="AB348" s="30"/>
      <c r="AC348" s="30"/>
      <c r="AD348" s="30"/>
      <c r="AE348" s="30"/>
      <c r="AF348" s="30"/>
      <c r="AG348" s="30"/>
      <c r="AH348" s="30"/>
      <c r="AI348" s="30"/>
      <c r="AJ348" s="30"/>
      <c r="AK348" s="30"/>
      <c r="AL348" s="30"/>
      <c r="AM348" s="30"/>
      <c r="AN348" s="30"/>
      <c r="AO348" s="30"/>
      <c r="AP348" s="30"/>
      <c r="AQ348" s="30"/>
      <c r="AR348" s="30"/>
      <c r="AS348" s="30"/>
      <c r="AT348" s="30"/>
      <c r="AU348" s="30"/>
      <c r="AV348" s="30"/>
      <c r="AW348" s="30"/>
      <c r="AX348" s="30"/>
      <c r="AY348" s="30"/>
      <c r="AZ348" s="30"/>
    </row>
    <row r="349" spans="1:52">
      <c r="A349" s="14"/>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c r="AQ349" s="11"/>
      <c r="AR349" s="11"/>
      <c r="AS349" s="11"/>
      <c r="AT349" s="11"/>
      <c r="AU349" s="11"/>
      <c r="AV349" s="11"/>
      <c r="AW349" s="11"/>
      <c r="AX349" s="11"/>
      <c r="AY349" s="11"/>
      <c r="AZ349" s="11"/>
    </row>
    <row r="350" spans="1:52">
      <c r="A350" s="14"/>
      <c r="B350" s="143"/>
      <c r="C350" s="40"/>
      <c r="D350" s="162"/>
      <c r="E350" s="162"/>
      <c r="F350" s="162"/>
      <c r="G350" s="40"/>
      <c r="H350" s="205" t="s">
        <v>1180</v>
      </c>
      <c r="I350" s="205"/>
      <c r="J350" s="205"/>
      <c r="K350" s="205"/>
      <c r="L350" s="205"/>
      <c r="M350" s="205"/>
      <c r="N350" s="205"/>
      <c r="O350" s="205"/>
      <c r="P350" s="205"/>
      <c r="Q350" s="205"/>
      <c r="R350" s="205"/>
      <c r="S350" s="40"/>
      <c r="T350" s="205" t="s">
        <v>1207</v>
      </c>
      <c r="U350" s="205"/>
      <c r="V350" s="205"/>
      <c r="W350" s="40"/>
      <c r="X350" s="205" t="s">
        <v>1026</v>
      </c>
      <c r="Y350" s="205"/>
      <c r="Z350" s="205"/>
      <c r="AA350" s="40"/>
      <c r="AB350" s="205" t="s">
        <v>1211</v>
      </c>
      <c r="AC350" s="205"/>
      <c r="AD350" s="205"/>
      <c r="AE350" s="205"/>
      <c r="AF350" s="205"/>
      <c r="AG350" s="205"/>
      <c r="AH350" s="205"/>
      <c r="AI350" s="205"/>
      <c r="AJ350" s="205"/>
      <c r="AK350" s="205"/>
      <c r="AL350" s="205"/>
      <c r="AM350" s="205"/>
      <c r="AN350" s="205"/>
      <c r="AO350" s="205"/>
      <c r="AP350" s="205"/>
      <c r="AQ350" s="40"/>
      <c r="AR350" s="162"/>
      <c r="AS350" s="162"/>
      <c r="AT350" s="162"/>
      <c r="AU350" s="40"/>
      <c r="AV350" s="40"/>
      <c r="AW350" s="40"/>
      <c r="AX350" s="162"/>
      <c r="AY350" s="40"/>
      <c r="AZ350" s="202" t="s">
        <v>1035</v>
      </c>
    </row>
    <row r="351" spans="1:52">
      <c r="A351" s="14"/>
      <c r="B351" s="143"/>
      <c r="C351" s="40"/>
      <c r="D351" s="162"/>
      <c r="E351" s="162"/>
      <c r="F351" s="162"/>
      <c r="G351" s="40"/>
      <c r="H351" s="205"/>
      <c r="I351" s="205"/>
      <c r="J351" s="205"/>
      <c r="K351" s="205"/>
      <c r="L351" s="205"/>
      <c r="M351" s="205"/>
      <c r="N351" s="205"/>
      <c r="O351" s="205"/>
      <c r="P351" s="205"/>
      <c r="Q351" s="205"/>
      <c r="R351" s="205"/>
      <c r="S351" s="40"/>
      <c r="T351" s="205" t="s">
        <v>1208</v>
      </c>
      <c r="U351" s="205"/>
      <c r="V351" s="205"/>
      <c r="W351" s="40"/>
      <c r="X351" s="205" t="s">
        <v>1027</v>
      </c>
      <c r="Y351" s="205"/>
      <c r="Z351" s="205"/>
      <c r="AA351" s="40"/>
      <c r="AB351" s="205" t="s">
        <v>1270</v>
      </c>
      <c r="AC351" s="205"/>
      <c r="AD351" s="205"/>
      <c r="AE351" s="205"/>
      <c r="AF351" s="205"/>
      <c r="AG351" s="205"/>
      <c r="AH351" s="205"/>
      <c r="AI351" s="205"/>
      <c r="AJ351" s="205"/>
      <c r="AK351" s="205"/>
      <c r="AL351" s="205"/>
      <c r="AM351" s="205"/>
      <c r="AN351" s="205"/>
      <c r="AO351" s="205"/>
      <c r="AP351" s="205"/>
      <c r="AQ351" s="40"/>
      <c r="AR351" s="162"/>
      <c r="AS351" s="162"/>
      <c r="AT351" s="162"/>
      <c r="AU351" s="40"/>
      <c r="AV351" s="40"/>
      <c r="AW351" s="40"/>
      <c r="AX351" s="162"/>
      <c r="AY351" s="40"/>
      <c r="AZ351" s="202" t="s">
        <v>302</v>
      </c>
    </row>
    <row r="352" spans="1:52">
      <c r="A352" s="14"/>
      <c r="B352" s="143"/>
      <c r="C352" s="40"/>
      <c r="D352" s="162"/>
      <c r="E352" s="162"/>
      <c r="F352" s="162"/>
      <c r="G352" s="40"/>
      <c r="H352" s="205"/>
      <c r="I352" s="205"/>
      <c r="J352" s="205"/>
      <c r="K352" s="205"/>
      <c r="L352" s="205"/>
      <c r="M352" s="205"/>
      <c r="N352" s="205"/>
      <c r="O352" s="205"/>
      <c r="P352" s="205"/>
      <c r="Q352" s="205"/>
      <c r="R352" s="205"/>
      <c r="S352" s="40"/>
      <c r="T352" s="205" t="s">
        <v>1024</v>
      </c>
      <c r="U352" s="205"/>
      <c r="V352" s="205"/>
      <c r="W352" s="40"/>
      <c r="X352" s="205" t="s">
        <v>1028</v>
      </c>
      <c r="Y352" s="205"/>
      <c r="Z352" s="205"/>
      <c r="AA352" s="40"/>
      <c r="AB352" s="65"/>
      <c r="AC352" s="65"/>
      <c r="AD352" s="65"/>
      <c r="AE352" s="65"/>
      <c r="AF352" s="65"/>
      <c r="AG352" s="65"/>
      <c r="AH352" s="65"/>
      <c r="AI352" s="65"/>
      <c r="AJ352" s="65"/>
      <c r="AK352" s="65"/>
      <c r="AL352" s="65"/>
      <c r="AM352" s="65"/>
      <c r="AN352" s="65"/>
      <c r="AO352" s="65"/>
      <c r="AP352" s="65"/>
      <c r="AQ352" s="40"/>
      <c r="AR352" s="162"/>
      <c r="AS352" s="162"/>
      <c r="AT352" s="162"/>
      <c r="AU352" s="40"/>
      <c r="AV352" s="40"/>
      <c r="AW352" s="40"/>
      <c r="AX352" s="162"/>
      <c r="AY352" s="40"/>
      <c r="AZ352" s="202" t="s">
        <v>1213</v>
      </c>
    </row>
    <row r="353" spans="1:52">
      <c r="A353" s="14"/>
      <c r="B353" s="143"/>
      <c r="C353" s="40"/>
      <c r="D353" s="162"/>
      <c r="E353" s="162"/>
      <c r="F353" s="162"/>
      <c r="G353" s="40"/>
      <c r="H353" s="205"/>
      <c r="I353" s="205"/>
      <c r="J353" s="205"/>
      <c r="K353" s="205"/>
      <c r="L353" s="205"/>
      <c r="M353" s="205"/>
      <c r="N353" s="205"/>
      <c r="O353" s="205"/>
      <c r="P353" s="205"/>
      <c r="Q353" s="205"/>
      <c r="R353" s="205"/>
      <c r="S353" s="40"/>
      <c r="T353" s="205" t="s">
        <v>1209</v>
      </c>
      <c r="U353" s="205"/>
      <c r="V353" s="205"/>
      <c r="W353" s="40"/>
      <c r="X353" s="205" t="s">
        <v>1210</v>
      </c>
      <c r="Y353" s="205"/>
      <c r="Z353" s="205"/>
      <c r="AA353" s="40"/>
      <c r="AB353" s="65"/>
      <c r="AC353" s="65"/>
      <c r="AD353" s="65"/>
      <c r="AE353" s="65"/>
      <c r="AF353" s="65"/>
      <c r="AG353" s="65"/>
      <c r="AH353" s="65"/>
      <c r="AI353" s="65"/>
      <c r="AJ353" s="65"/>
      <c r="AK353" s="65"/>
      <c r="AL353" s="65"/>
      <c r="AM353" s="65"/>
      <c r="AN353" s="65"/>
      <c r="AO353" s="65"/>
      <c r="AP353" s="65"/>
      <c r="AQ353" s="40"/>
      <c r="AR353" s="162"/>
      <c r="AS353" s="162"/>
      <c r="AT353" s="162"/>
      <c r="AU353" s="40"/>
      <c r="AV353" s="40"/>
      <c r="AW353" s="40"/>
      <c r="AX353" s="162"/>
      <c r="AY353" s="40"/>
      <c r="AZ353" s="202" t="s">
        <v>1214</v>
      </c>
    </row>
    <row r="354" spans="1:52" ht="15.75" thickBot="1">
      <c r="A354" s="14"/>
      <c r="B354" s="143"/>
      <c r="C354" s="40"/>
      <c r="D354" s="162"/>
      <c r="E354" s="162"/>
      <c r="F354" s="162"/>
      <c r="G354" s="40"/>
      <c r="H354" s="206"/>
      <c r="I354" s="206"/>
      <c r="J354" s="206"/>
      <c r="K354" s="206"/>
      <c r="L354" s="206"/>
      <c r="M354" s="206"/>
      <c r="N354" s="206"/>
      <c r="O354" s="206"/>
      <c r="P354" s="206"/>
      <c r="Q354" s="206"/>
      <c r="R354" s="206"/>
      <c r="S354" s="40"/>
      <c r="T354" s="65"/>
      <c r="U354" s="65"/>
      <c r="V354" s="65"/>
      <c r="W354" s="40"/>
      <c r="X354" s="65"/>
      <c r="Y354" s="65"/>
      <c r="Z354" s="65"/>
      <c r="AA354" s="40"/>
      <c r="AB354" s="155"/>
      <c r="AC354" s="155"/>
      <c r="AD354" s="155"/>
      <c r="AE354" s="155"/>
      <c r="AF354" s="155"/>
      <c r="AG354" s="155"/>
      <c r="AH354" s="155"/>
      <c r="AI354" s="155"/>
      <c r="AJ354" s="155"/>
      <c r="AK354" s="155"/>
      <c r="AL354" s="155"/>
      <c r="AM354" s="155"/>
      <c r="AN354" s="155"/>
      <c r="AO354" s="155"/>
      <c r="AP354" s="155"/>
      <c r="AQ354" s="40"/>
      <c r="AR354" s="162"/>
      <c r="AS354" s="162"/>
      <c r="AT354" s="162"/>
      <c r="AU354" s="40"/>
      <c r="AV354" s="40"/>
      <c r="AW354" s="40"/>
      <c r="AX354" s="162"/>
      <c r="AY354" s="40"/>
      <c r="AZ354" s="202" t="s">
        <v>1215</v>
      </c>
    </row>
    <row r="355" spans="1:52">
      <c r="A355" s="14"/>
      <c r="B355" s="230" t="s">
        <v>1006</v>
      </c>
      <c r="C355" s="40"/>
      <c r="D355" s="205" t="s">
        <v>1040</v>
      </c>
      <c r="E355" s="205"/>
      <c r="F355" s="205"/>
      <c r="G355" s="40"/>
      <c r="H355" s="232" t="s">
        <v>393</v>
      </c>
      <c r="I355" s="232"/>
      <c r="J355" s="232"/>
      <c r="K355" s="53"/>
      <c r="L355" s="232" t="s">
        <v>394</v>
      </c>
      <c r="M355" s="232"/>
      <c r="N355" s="232"/>
      <c r="O355" s="53"/>
      <c r="P355" s="232" t="s">
        <v>1217</v>
      </c>
      <c r="Q355" s="232"/>
      <c r="R355" s="232"/>
      <c r="S355" s="40"/>
      <c r="T355" s="65"/>
      <c r="U355" s="65"/>
      <c r="V355" s="65"/>
      <c r="W355" s="40"/>
      <c r="X355" s="65"/>
      <c r="Y355" s="65"/>
      <c r="Z355" s="65"/>
      <c r="AA355" s="40"/>
      <c r="AB355" s="232" t="s">
        <v>393</v>
      </c>
      <c r="AC355" s="232"/>
      <c r="AD355" s="232"/>
      <c r="AE355" s="53"/>
      <c r="AF355" s="232" t="s">
        <v>394</v>
      </c>
      <c r="AG355" s="232"/>
      <c r="AH355" s="232"/>
      <c r="AI355" s="53"/>
      <c r="AJ355" s="232" t="s">
        <v>1217</v>
      </c>
      <c r="AK355" s="232"/>
      <c r="AL355" s="232"/>
      <c r="AM355" s="53"/>
      <c r="AN355" s="232" t="s">
        <v>153</v>
      </c>
      <c r="AO355" s="232"/>
      <c r="AP355" s="232"/>
      <c r="AQ355" s="40"/>
      <c r="AR355" s="205" t="s">
        <v>641</v>
      </c>
      <c r="AS355" s="205"/>
      <c r="AT355" s="205"/>
      <c r="AU355" s="40"/>
      <c r="AV355" s="205" t="s">
        <v>1033</v>
      </c>
      <c r="AW355" s="40"/>
      <c r="AX355" s="202" t="s">
        <v>1220</v>
      </c>
      <c r="AY355" s="40"/>
      <c r="AZ355" s="202" t="s">
        <v>1216</v>
      </c>
    </row>
    <row r="356" spans="1:52" ht="15.75" thickBot="1">
      <c r="A356" s="14"/>
      <c r="B356" s="231"/>
      <c r="C356" s="40"/>
      <c r="D356" s="206"/>
      <c r="E356" s="206"/>
      <c r="F356" s="206"/>
      <c r="G356" s="40"/>
      <c r="H356" s="206"/>
      <c r="I356" s="206"/>
      <c r="J356" s="206"/>
      <c r="K356" s="40"/>
      <c r="L356" s="206"/>
      <c r="M356" s="206"/>
      <c r="N356" s="206"/>
      <c r="O356" s="40"/>
      <c r="P356" s="206" t="s">
        <v>1218</v>
      </c>
      <c r="Q356" s="206"/>
      <c r="R356" s="206"/>
      <c r="S356" s="40"/>
      <c r="T356" s="155"/>
      <c r="U356" s="155"/>
      <c r="V356" s="155"/>
      <c r="W356" s="40"/>
      <c r="X356" s="155"/>
      <c r="Y356" s="155"/>
      <c r="Z356" s="155"/>
      <c r="AA356" s="40"/>
      <c r="AB356" s="206"/>
      <c r="AC356" s="206"/>
      <c r="AD356" s="206"/>
      <c r="AE356" s="40"/>
      <c r="AF356" s="206"/>
      <c r="AG356" s="206"/>
      <c r="AH356" s="206"/>
      <c r="AI356" s="40"/>
      <c r="AJ356" s="206" t="s">
        <v>1218</v>
      </c>
      <c r="AK356" s="206"/>
      <c r="AL356" s="206"/>
      <c r="AM356" s="40"/>
      <c r="AN356" s="206"/>
      <c r="AO356" s="206"/>
      <c r="AP356" s="206"/>
      <c r="AQ356" s="40"/>
      <c r="AR356" s="206" t="s">
        <v>1242</v>
      </c>
      <c r="AS356" s="206"/>
      <c r="AT356" s="206"/>
      <c r="AU356" s="40"/>
      <c r="AV356" s="206"/>
      <c r="AW356" s="40"/>
      <c r="AX356" s="203" t="s">
        <v>1221</v>
      </c>
      <c r="AY356" s="40"/>
      <c r="AZ356" s="154"/>
    </row>
    <row r="357" spans="1:52">
      <c r="A357" s="14"/>
      <c r="B357" s="226" t="s">
        <v>1271</v>
      </c>
      <c r="C357" s="36"/>
      <c r="D357" s="217">
        <v>4100</v>
      </c>
      <c r="E357" s="217"/>
      <c r="F357" s="37"/>
      <c r="G357" s="36"/>
      <c r="H357" s="217">
        <v>2253</v>
      </c>
      <c r="I357" s="217"/>
      <c r="J357" s="37"/>
      <c r="K357" s="36"/>
      <c r="L357" s="217">
        <v>3512</v>
      </c>
      <c r="M357" s="217"/>
      <c r="N357" s="37"/>
      <c r="O357" s="36"/>
      <c r="P357" s="218" t="s">
        <v>356</v>
      </c>
      <c r="Q357" s="218"/>
      <c r="R357" s="37"/>
      <c r="S357" s="36"/>
      <c r="T357" s="218" t="s">
        <v>356</v>
      </c>
      <c r="U357" s="218"/>
      <c r="V357" s="37"/>
      <c r="W357" s="36"/>
      <c r="X357" s="218" t="s">
        <v>1272</v>
      </c>
      <c r="Y357" s="218"/>
      <c r="Z357" s="226" t="s">
        <v>397</v>
      </c>
      <c r="AA357" s="36"/>
      <c r="AB357" s="217">
        <v>2253</v>
      </c>
      <c r="AC357" s="217"/>
      <c r="AD357" s="37"/>
      <c r="AE357" s="36"/>
      <c r="AF357" s="217">
        <v>3511</v>
      </c>
      <c r="AG357" s="217"/>
      <c r="AH357" s="37"/>
      <c r="AI357" s="36"/>
      <c r="AJ357" s="218" t="s">
        <v>356</v>
      </c>
      <c r="AK357" s="218"/>
      <c r="AL357" s="37"/>
      <c r="AM357" s="36"/>
      <c r="AN357" s="217">
        <v>5764</v>
      </c>
      <c r="AO357" s="217"/>
      <c r="AP357" s="37"/>
      <c r="AQ357" s="36"/>
      <c r="AR357" s="218">
        <v>106</v>
      </c>
      <c r="AS357" s="218"/>
      <c r="AT357" s="37"/>
      <c r="AU357" s="36"/>
      <c r="AV357" s="219">
        <v>1990</v>
      </c>
      <c r="AW357" s="36"/>
      <c r="AX357" s="219" t="s">
        <v>1155</v>
      </c>
      <c r="AY357" s="36"/>
      <c r="AZ357" s="219" t="s">
        <v>1064</v>
      </c>
    </row>
    <row r="358" spans="1:52">
      <c r="A358" s="14"/>
      <c r="B358" s="213"/>
      <c r="C358" s="36"/>
      <c r="D358" s="214"/>
      <c r="E358" s="214"/>
      <c r="F358" s="36"/>
      <c r="G358" s="36"/>
      <c r="H358" s="214"/>
      <c r="I358" s="214"/>
      <c r="J358" s="36"/>
      <c r="K358" s="36"/>
      <c r="L358" s="214"/>
      <c r="M358" s="214"/>
      <c r="N358" s="36"/>
      <c r="O358" s="36"/>
      <c r="P358" s="215"/>
      <c r="Q358" s="215"/>
      <c r="R358" s="36"/>
      <c r="S358" s="36"/>
      <c r="T358" s="215"/>
      <c r="U358" s="215"/>
      <c r="V358" s="36"/>
      <c r="W358" s="36"/>
      <c r="X358" s="215"/>
      <c r="Y358" s="215"/>
      <c r="Z358" s="213"/>
      <c r="AA358" s="36"/>
      <c r="AB358" s="214"/>
      <c r="AC358" s="214"/>
      <c r="AD358" s="36"/>
      <c r="AE358" s="36"/>
      <c r="AF358" s="214"/>
      <c r="AG358" s="214"/>
      <c r="AH358" s="36"/>
      <c r="AI358" s="36"/>
      <c r="AJ358" s="215"/>
      <c r="AK358" s="215"/>
      <c r="AL358" s="36"/>
      <c r="AM358" s="36"/>
      <c r="AN358" s="214"/>
      <c r="AO358" s="214"/>
      <c r="AP358" s="36"/>
      <c r="AQ358" s="36"/>
      <c r="AR358" s="215"/>
      <c r="AS358" s="215"/>
      <c r="AT358" s="36"/>
      <c r="AU358" s="36"/>
      <c r="AV358" s="216"/>
      <c r="AW358" s="36"/>
      <c r="AX358" s="216"/>
      <c r="AY358" s="36"/>
      <c r="AZ358" s="216"/>
    </row>
    <row r="359" spans="1:52">
      <c r="A359" s="14"/>
      <c r="B359" s="209" t="s">
        <v>1273</v>
      </c>
      <c r="C359" s="40"/>
      <c r="D359" s="210">
        <v>7100</v>
      </c>
      <c r="E359" s="210"/>
      <c r="F359" s="40"/>
      <c r="G359" s="40"/>
      <c r="H359" s="210">
        <v>2192</v>
      </c>
      <c r="I359" s="210"/>
      <c r="J359" s="40"/>
      <c r="K359" s="40"/>
      <c r="L359" s="210">
        <v>7237</v>
      </c>
      <c r="M359" s="210"/>
      <c r="N359" s="40"/>
      <c r="O359" s="40"/>
      <c r="P359" s="211" t="s">
        <v>356</v>
      </c>
      <c r="Q359" s="211"/>
      <c r="R359" s="40"/>
      <c r="S359" s="40"/>
      <c r="T359" s="211">
        <v>79</v>
      </c>
      <c r="U359" s="211"/>
      <c r="V359" s="40"/>
      <c r="W359" s="40"/>
      <c r="X359" s="211" t="s">
        <v>356</v>
      </c>
      <c r="Y359" s="211"/>
      <c r="Z359" s="40"/>
      <c r="AA359" s="40"/>
      <c r="AB359" s="210">
        <v>2192</v>
      </c>
      <c r="AC359" s="210"/>
      <c r="AD359" s="40"/>
      <c r="AE359" s="40"/>
      <c r="AF359" s="210">
        <v>7316</v>
      </c>
      <c r="AG359" s="210"/>
      <c r="AH359" s="40"/>
      <c r="AI359" s="40"/>
      <c r="AJ359" s="211" t="s">
        <v>356</v>
      </c>
      <c r="AK359" s="211"/>
      <c r="AL359" s="40"/>
      <c r="AM359" s="40"/>
      <c r="AN359" s="210">
        <v>9508</v>
      </c>
      <c r="AO359" s="210"/>
      <c r="AP359" s="40"/>
      <c r="AQ359" s="40"/>
      <c r="AR359" s="211">
        <v>218</v>
      </c>
      <c r="AS359" s="211"/>
      <c r="AT359" s="40"/>
      <c r="AU359" s="40"/>
      <c r="AV359" s="212">
        <v>2001</v>
      </c>
      <c r="AW359" s="40"/>
      <c r="AX359" s="212" t="s">
        <v>1155</v>
      </c>
      <c r="AY359" s="40"/>
      <c r="AZ359" s="212" t="s">
        <v>1064</v>
      </c>
    </row>
    <row r="360" spans="1:52">
      <c r="A360" s="14"/>
      <c r="B360" s="209"/>
      <c r="C360" s="40"/>
      <c r="D360" s="210"/>
      <c r="E360" s="210"/>
      <c r="F360" s="40"/>
      <c r="G360" s="40"/>
      <c r="H360" s="210"/>
      <c r="I360" s="210"/>
      <c r="J360" s="40"/>
      <c r="K360" s="40"/>
      <c r="L360" s="210"/>
      <c r="M360" s="210"/>
      <c r="N360" s="40"/>
      <c r="O360" s="40"/>
      <c r="P360" s="211"/>
      <c r="Q360" s="211"/>
      <c r="R360" s="40"/>
      <c r="S360" s="40"/>
      <c r="T360" s="211"/>
      <c r="U360" s="211"/>
      <c r="V360" s="40"/>
      <c r="W360" s="40"/>
      <c r="X360" s="211"/>
      <c r="Y360" s="211"/>
      <c r="Z360" s="40"/>
      <c r="AA360" s="40"/>
      <c r="AB360" s="210"/>
      <c r="AC360" s="210"/>
      <c r="AD360" s="40"/>
      <c r="AE360" s="40"/>
      <c r="AF360" s="210"/>
      <c r="AG360" s="210"/>
      <c r="AH360" s="40"/>
      <c r="AI360" s="40"/>
      <c r="AJ360" s="211"/>
      <c r="AK360" s="211"/>
      <c r="AL360" s="40"/>
      <c r="AM360" s="40"/>
      <c r="AN360" s="210"/>
      <c r="AO360" s="210"/>
      <c r="AP360" s="40"/>
      <c r="AQ360" s="40"/>
      <c r="AR360" s="211"/>
      <c r="AS360" s="211"/>
      <c r="AT360" s="40"/>
      <c r="AU360" s="40"/>
      <c r="AV360" s="212"/>
      <c r="AW360" s="40"/>
      <c r="AX360" s="212"/>
      <c r="AY360" s="40"/>
      <c r="AZ360" s="212"/>
    </row>
    <row r="361" spans="1:52">
      <c r="A361" s="14"/>
      <c r="B361" s="213" t="s">
        <v>1274</v>
      </c>
      <c r="C361" s="36"/>
      <c r="D361" s="214">
        <v>4300</v>
      </c>
      <c r="E361" s="214"/>
      <c r="F361" s="36"/>
      <c r="G361" s="36"/>
      <c r="H361" s="214">
        <v>1026</v>
      </c>
      <c r="I361" s="214"/>
      <c r="J361" s="36"/>
      <c r="K361" s="36"/>
      <c r="L361" s="214">
        <v>5546</v>
      </c>
      <c r="M361" s="214"/>
      <c r="N361" s="36"/>
      <c r="O361" s="36"/>
      <c r="P361" s="215" t="s">
        <v>356</v>
      </c>
      <c r="Q361" s="215"/>
      <c r="R361" s="36"/>
      <c r="S361" s="36"/>
      <c r="T361" s="215" t="s">
        <v>356</v>
      </c>
      <c r="U361" s="215"/>
      <c r="V361" s="36"/>
      <c r="W361" s="36"/>
      <c r="X361" s="215" t="s">
        <v>356</v>
      </c>
      <c r="Y361" s="215"/>
      <c r="Z361" s="36"/>
      <c r="AA361" s="36"/>
      <c r="AB361" s="214">
        <v>1026</v>
      </c>
      <c r="AC361" s="214"/>
      <c r="AD361" s="36"/>
      <c r="AE361" s="36"/>
      <c r="AF361" s="214">
        <v>5546</v>
      </c>
      <c r="AG361" s="214"/>
      <c r="AH361" s="36"/>
      <c r="AI361" s="36"/>
      <c r="AJ361" s="215" t="s">
        <v>356</v>
      </c>
      <c r="AK361" s="215"/>
      <c r="AL361" s="36"/>
      <c r="AM361" s="36"/>
      <c r="AN361" s="214">
        <v>6572</v>
      </c>
      <c r="AO361" s="214"/>
      <c r="AP361" s="36"/>
      <c r="AQ361" s="36"/>
      <c r="AR361" s="215">
        <v>201</v>
      </c>
      <c r="AS361" s="215"/>
      <c r="AT361" s="36"/>
      <c r="AU361" s="36"/>
      <c r="AV361" s="216">
        <v>2008</v>
      </c>
      <c r="AW361" s="36"/>
      <c r="AX361" s="216" t="s">
        <v>1158</v>
      </c>
      <c r="AY361" s="36"/>
      <c r="AZ361" s="216" t="s">
        <v>1076</v>
      </c>
    </row>
    <row r="362" spans="1:52">
      <c r="A362" s="14"/>
      <c r="B362" s="213"/>
      <c r="C362" s="36"/>
      <c r="D362" s="214"/>
      <c r="E362" s="214"/>
      <c r="F362" s="36"/>
      <c r="G362" s="36"/>
      <c r="H362" s="214"/>
      <c r="I362" s="214"/>
      <c r="J362" s="36"/>
      <c r="K362" s="36"/>
      <c r="L362" s="214"/>
      <c r="M362" s="214"/>
      <c r="N362" s="36"/>
      <c r="O362" s="36"/>
      <c r="P362" s="215"/>
      <c r="Q362" s="215"/>
      <c r="R362" s="36"/>
      <c r="S362" s="36"/>
      <c r="T362" s="215"/>
      <c r="U362" s="215"/>
      <c r="V362" s="36"/>
      <c r="W362" s="36"/>
      <c r="X362" s="215"/>
      <c r="Y362" s="215"/>
      <c r="Z362" s="36"/>
      <c r="AA362" s="36"/>
      <c r="AB362" s="214"/>
      <c r="AC362" s="214"/>
      <c r="AD362" s="36"/>
      <c r="AE362" s="36"/>
      <c r="AF362" s="214"/>
      <c r="AG362" s="214"/>
      <c r="AH362" s="36"/>
      <c r="AI362" s="36"/>
      <c r="AJ362" s="215"/>
      <c r="AK362" s="215"/>
      <c r="AL362" s="36"/>
      <c r="AM362" s="36"/>
      <c r="AN362" s="214"/>
      <c r="AO362" s="214"/>
      <c r="AP362" s="36"/>
      <c r="AQ362" s="36"/>
      <c r="AR362" s="215"/>
      <c r="AS362" s="215"/>
      <c r="AT362" s="36"/>
      <c r="AU362" s="36"/>
      <c r="AV362" s="216"/>
      <c r="AW362" s="36"/>
      <c r="AX362" s="216"/>
      <c r="AY362" s="36"/>
      <c r="AZ362" s="216"/>
    </row>
    <row r="363" spans="1:52">
      <c r="A363" s="14"/>
      <c r="B363" s="209" t="s">
        <v>1274</v>
      </c>
      <c r="C363" s="40"/>
      <c r="D363" s="210">
        <v>5830</v>
      </c>
      <c r="E363" s="210"/>
      <c r="F363" s="40"/>
      <c r="G363" s="40"/>
      <c r="H363" s="210">
        <v>2136</v>
      </c>
      <c r="I363" s="210"/>
      <c r="J363" s="40"/>
      <c r="K363" s="40"/>
      <c r="L363" s="210">
        <v>6665</v>
      </c>
      <c r="M363" s="210"/>
      <c r="N363" s="40"/>
      <c r="O363" s="40"/>
      <c r="P363" s="211" t="s">
        <v>356</v>
      </c>
      <c r="Q363" s="211"/>
      <c r="R363" s="40"/>
      <c r="S363" s="40"/>
      <c r="T363" s="211" t="s">
        <v>356</v>
      </c>
      <c r="U363" s="211"/>
      <c r="V363" s="40"/>
      <c r="W363" s="40"/>
      <c r="X363" s="211" t="s">
        <v>356</v>
      </c>
      <c r="Y363" s="211"/>
      <c r="Z363" s="40"/>
      <c r="AA363" s="40"/>
      <c r="AB363" s="210">
        <v>2136</v>
      </c>
      <c r="AC363" s="210"/>
      <c r="AD363" s="40"/>
      <c r="AE363" s="40"/>
      <c r="AF363" s="210">
        <v>6665</v>
      </c>
      <c r="AG363" s="210"/>
      <c r="AH363" s="40"/>
      <c r="AI363" s="40"/>
      <c r="AJ363" s="211" t="s">
        <v>356</v>
      </c>
      <c r="AK363" s="211"/>
      <c r="AL363" s="40"/>
      <c r="AM363" s="40"/>
      <c r="AN363" s="210">
        <v>8801</v>
      </c>
      <c r="AO363" s="210"/>
      <c r="AP363" s="40"/>
      <c r="AQ363" s="40"/>
      <c r="AR363" s="211">
        <v>233</v>
      </c>
      <c r="AS363" s="211"/>
      <c r="AT363" s="40"/>
      <c r="AU363" s="40"/>
      <c r="AV363" s="212">
        <v>2006</v>
      </c>
      <c r="AW363" s="40"/>
      <c r="AX363" s="212" t="s">
        <v>1158</v>
      </c>
      <c r="AY363" s="40"/>
      <c r="AZ363" s="212" t="s">
        <v>1076</v>
      </c>
    </row>
    <row r="364" spans="1:52">
      <c r="A364" s="14"/>
      <c r="B364" s="209"/>
      <c r="C364" s="40"/>
      <c r="D364" s="210"/>
      <c r="E364" s="210"/>
      <c r="F364" s="40"/>
      <c r="G364" s="40"/>
      <c r="H364" s="210"/>
      <c r="I364" s="210"/>
      <c r="J364" s="40"/>
      <c r="K364" s="40"/>
      <c r="L364" s="210"/>
      <c r="M364" s="210"/>
      <c r="N364" s="40"/>
      <c r="O364" s="40"/>
      <c r="P364" s="211"/>
      <c r="Q364" s="211"/>
      <c r="R364" s="40"/>
      <c r="S364" s="40"/>
      <c r="T364" s="211"/>
      <c r="U364" s="211"/>
      <c r="V364" s="40"/>
      <c r="W364" s="40"/>
      <c r="X364" s="211"/>
      <c r="Y364" s="211"/>
      <c r="Z364" s="40"/>
      <c r="AA364" s="40"/>
      <c r="AB364" s="210"/>
      <c r="AC364" s="210"/>
      <c r="AD364" s="40"/>
      <c r="AE364" s="40"/>
      <c r="AF364" s="210"/>
      <c r="AG364" s="210"/>
      <c r="AH364" s="40"/>
      <c r="AI364" s="40"/>
      <c r="AJ364" s="211"/>
      <c r="AK364" s="211"/>
      <c r="AL364" s="40"/>
      <c r="AM364" s="40"/>
      <c r="AN364" s="210"/>
      <c r="AO364" s="210"/>
      <c r="AP364" s="40"/>
      <c r="AQ364" s="40"/>
      <c r="AR364" s="211"/>
      <c r="AS364" s="211"/>
      <c r="AT364" s="40"/>
      <c r="AU364" s="40"/>
      <c r="AV364" s="212"/>
      <c r="AW364" s="40"/>
      <c r="AX364" s="212"/>
      <c r="AY364" s="40"/>
      <c r="AZ364" s="212"/>
    </row>
    <row r="365" spans="1:52">
      <c r="A365" s="14"/>
      <c r="B365" s="213" t="s">
        <v>1275</v>
      </c>
      <c r="C365" s="36"/>
      <c r="D365" s="214">
        <v>3970</v>
      </c>
      <c r="E365" s="214"/>
      <c r="F365" s="36"/>
      <c r="G365" s="36"/>
      <c r="H365" s="215">
        <v>975</v>
      </c>
      <c r="I365" s="215"/>
      <c r="J365" s="36"/>
      <c r="K365" s="36"/>
      <c r="L365" s="214">
        <v>4924</v>
      </c>
      <c r="M365" s="214"/>
      <c r="N365" s="36"/>
      <c r="O365" s="36"/>
      <c r="P365" s="215" t="s">
        <v>356</v>
      </c>
      <c r="Q365" s="215"/>
      <c r="R365" s="36"/>
      <c r="S365" s="36"/>
      <c r="T365" s="215" t="s">
        <v>356</v>
      </c>
      <c r="U365" s="215"/>
      <c r="V365" s="36"/>
      <c r="W365" s="36"/>
      <c r="X365" s="215" t="s">
        <v>356</v>
      </c>
      <c r="Y365" s="215"/>
      <c r="Z365" s="36"/>
      <c r="AA365" s="36"/>
      <c r="AB365" s="215">
        <v>975</v>
      </c>
      <c r="AC365" s="215"/>
      <c r="AD365" s="36"/>
      <c r="AE365" s="36"/>
      <c r="AF365" s="214">
        <v>4924</v>
      </c>
      <c r="AG365" s="214"/>
      <c r="AH365" s="36"/>
      <c r="AI365" s="36"/>
      <c r="AJ365" s="215" t="s">
        <v>356</v>
      </c>
      <c r="AK365" s="215"/>
      <c r="AL365" s="36"/>
      <c r="AM365" s="36"/>
      <c r="AN365" s="214">
        <v>5899</v>
      </c>
      <c r="AO365" s="214"/>
      <c r="AP365" s="36"/>
      <c r="AQ365" s="36"/>
      <c r="AR365" s="215">
        <v>178</v>
      </c>
      <c r="AS365" s="215"/>
      <c r="AT365" s="36"/>
      <c r="AU365" s="36"/>
      <c r="AV365" s="216">
        <v>2006</v>
      </c>
      <c r="AW365" s="36"/>
      <c r="AX365" s="213" t="s">
        <v>1158</v>
      </c>
      <c r="AY365" s="36"/>
      <c r="AZ365" s="216" t="s">
        <v>1076</v>
      </c>
    </row>
    <row r="366" spans="1:52">
      <c r="A366" s="14"/>
      <c r="B366" s="213"/>
      <c r="C366" s="36"/>
      <c r="D366" s="214"/>
      <c r="E366" s="214"/>
      <c r="F366" s="36"/>
      <c r="G366" s="36"/>
      <c r="H366" s="215"/>
      <c r="I366" s="215"/>
      <c r="J366" s="36"/>
      <c r="K366" s="36"/>
      <c r="L366" s="214"/>
      <c r="M366" s="214"/>
      <c r="N366" s="36"/>
      <c r="O366" s="36"/>
      <c r="P366" s="215"/>
      <c r="Q366" s="215"/>
      <c r="R366" s="36"/>
      <c r="S366" s="36"/>
      <c r="T366" s="215"/>
      <c r="U366" s="215"/>
      <c r="V366" s="36"/>
      <c r="W366" s="36"/>
      <c r="X366" s="215"/>
      <c r="Y366" s="215"/>
      <c r="Z366" s="36"/>
      <c r="AA366" s="36"/>
      <c r="AB366" s="215"/>
      <c r="AC366" s="215"/>
      <c r="AD366" s="36"/>
      <c r="AE366" s="36"/>
      <c r="AF366" s="214"/>
      <c r="AG366" s="214"/>
      <c r="AH366" s="36"/>
      <c r="AI366" s="36"/>
      <c r="AJ366" s="215"/>
      <c r="AK366" s="215"/>
      <c r="AL366" s="36"/>
      <c r="AM366" s="36"/>
      <c r="AN366" s="214"/>
      <c r="AO366" s="214"/>
      <c r="AP366" s="36"/>
      <c r="AQ366" s="36"/>
      <c r="AR366" s="215"/>
      <c r="AS366" s="215"/>
      <c r="AT366" s="36"/>
      <c r="AU366" s="36"/>
      <c r="AV366" s="216"/>
      <c r="AW366" s="36"/>
      <c r="AX366" s="213"/>
      <c r="AY366" s="36"/>
      <c r="AZ366" s="216"/>
    </row>
    <row r="367" spans="1:52">
      <c r="A367" s="14"/>
      <c r="B367" s="209" t="s">
        <v>1275</v>
      </c>
      <c r="C367" s="40"/>
      <c r="D367" s="210">
        <v>5400</v>
      </c>
      <c r="E367" s="210"/>
      <c r="F367" s="40"/>
      <c r="G367" s="40"/>
      <c r="H367" s="210">
        <v>1099</v>
      </c>
      <c r="I367" s="210"/>
      <c r="J367" s="40"/>
      <c r="K367" s="40"/>
      <c r="L367" s="210">
        <v>6510</v>
      </c>
      <c r="M367" s="210"/>
      <c r="N367" s="40"/>
      <c r="O367" s="40"/>
      <c r="P367" s="211" t="s">
        <v>356</v>
      </c>
      <c r="Q367" s="211"/>
      <c r="R367" s="40"/>
      <c r="S367" s="40"/>
      <c r="T367" s="211" t="s">
        <v>356</v>
      </c>
      <c r="U367" s="211"/>
      <c r="V367" s="40"/>
      <c r="W367" s="40"/>
      <c r="X367" s="211" t="s">
        <v>356</v>
      </c>
      <c r="Y367" s="211"/>
      <c r="Z367" s="40"/>
      <c r="AA367" s="40"/>
      <c r="AB367" s="210">
        <v>1099</v>
      </c>
      <c r="AC367" s="210"/>
      <c r="AD367" s="40"/>
      <c r="AE367" s="40"/>
      <c r="AF367" s="210">
        <v>6510</v>
      </c>
      <c r="AG367" s="210"/>
      <c r="AH367" s="40"/>
      <c r="AI367" s="40"/>
      <c r="AJ367" s="211" t="s">
        <v>356</v>
      </c>
      <c r="AK367" s="211"/>
      <c r="AL367" s="40"/>
      <c r="AM367" s="40"/>
      <c r="AN367" s="210">
        <v>7609</v>
      </c>
      <c r="AO367" s="210"/>
      <c r="AP367" s="40"/>
      <c r="AQ367" s="40"/>
      <c r="AR367" s="211">
        <v>239</v>
      </c>
      <c r="AS367" s="211"/>
      <c r="AT367" s="40"/>
      <c r="AU367" s="40"/>
      <c r="AV367" s="212">
        <v>2004</v>
      </c>
      <c r="AW367" s="40"/>
      <c r="AX367" s="209" t="s">
        <v>1158</v>
      </c>
      <c r="AY367" s="40"/>
      <c r="AZ367" s="212" t="s">
        <v>1076</v>
      </c>
    </row>
    <row r="368" spans="1:52">
      <c r="A368" s="14"/>
      <c r="B368" s="209"/>
      <c r="C368" s="40"/>
      <c r="D368" s="210"/>
      <c r="E368" s="210"/>
      <c r="F368" s="40"/>
      <c r="G368" s="40"/>
      <c r="H368" s="210"/>
      <c r="I368" s="210"/>
      <c r="J368" s="40"/>
      <c r="K368" s="40"/>
      <c r="L368" s="210"/>
      <c r="M368" s="210"/>
      <c r="N368" s="40"/>
      <c r="O368" s="40"/>
      <c r="P368" s="211"/>
      <c r="Q368" s="211"/>
      <c r="R368" s="40"/>
      <c r="S368" s="40"/>
      <c r="T368" s="211"/>
      <c r="U368" s="211"/>
      <c r="V368" s="40"/>
      <c r="W368" s="40"/>
      <c r="X368" s="211"/>
      <c r="Y368" s="211"/>
      <c r="Z368" s="40"/>
      <c r="AA368" s="40"/>
      <c r="AB368" s="210"/>
      <c r="AC368" s="210"/>
      <c r="AD368" s="40"/>
      <c r="AE368" s="40"/>
      <c r="AF368" s="210"/>
      <c r="AG368" s="210"/>
      <c r="AH368" s="40"/>
      <c r="AI368" s="40"/>
      <c r="AJ368" s="211"/>
      <c r="AK368" s="211"/>
      <c r="AL368" s="40"/>
      <c r="AM368" s="40"/>
      <c r="AN368" s="210"/>
      <c r="AO368" s="210"/>
      <c r="AP368" s="40"/>
      <c r="AQ368" s="40"/>
      <c r="AR368" s="211"/>
      <c r="AS368" s="211"/>
      <c r="AT368" s="40"/>
      <c r="AU368" s="40"/>
      <c r="AV368" s="212"/>
      <c r="AW368" s="40"/>
      <c r="AX368" s="209"/>
      <c r="AY368" s="40"/>
      <c r="AZ368" s="212"/>
    </row>
    <row r="369" spans="1:52">
      <c r="A369" s="14"/>
      <c r="B369" s="213" t="s">
        <v>1276</v>
      </c>
      <c r="C369" s="36"/>
      <c r="D369" s="214">
        <v>1457</v>
      </c>
      <c r="E369" s="214"/>
      <c r="F369" s="36"/>
      <c r="G369" s="36"/>
      <c r="H369" s="215" t="s">
        <v>356</v>
      </c>
      <c r="I369" s="215"/>
      <c r="J369" s="36"/>
      <c r="K369" s="36"/>
      <c r="L369" s="214">
        <v>2275</v>
      </c>
      <c r="M369" s="214"/>
      <c r="N369" s="36"/>
      <c r="O369" s="36"/>
      <c r="P369" s="215" t="s">
        <v>356</v>
      </c>
      <c r="Q369" s="215"/>
      <c r="R369" s="36"/>
      <c r="S369" s="36"/>
      <c r="T369" s="215" t="s">
        <v>356</v>
      </c>
      <c r="U369" s="215"/>
      <c r="V369" s="36"/>
      <c r="W369" s="36"/>
      <c r="X369" s="215" t="s">
        <v>356</v>
      </c>
      <c r="Y369" s="215"/>
      <c r="Z369" s="36"/>
      <c r="AA369" s="36"/>
      <c r="AB369" s="215" t="s">
        <v>356</v>
      </c>
      <c r="AC369" s="215"/>
      <c r="AD369" s="36"/>
      <c r="AE369" s="36"/>
      <c r="AF369" s="214">
        <v>2275</v>
      </c>
      <c r="AG369" s="214"/>
      <c r="AH369" s="36"/>
      <c r="AI369" s="36"/>
      <c r="AJ369" s="215" t="s">
        <v>356</v>
      </c>
      <c r="AK369" s="215"/>
      <c r="AL369" s="36"/>
      <c r="AM369" s="36"/>
      <c r="AN369" s="214">
        <v>2275</v>
      </c>
      <c r="AO369" s="214"/>
      <c r="AP369" s="36"/>
      <c r="AQ369" s="36"/>
      <c r="AR369" s="215">
        <v>71</v>
      </c>
      <c r="AS369" s="215"/>
      <c r="AT369" s="36"/>
      <c r="AU369" s="36"/>
      <c r="AV369" s="216">
        <v>1990</v>
      </c>
      <c r="AW369" s="36"/>
      <c r="AX369" s="213" t="s">
        <v>1277</v>
      </c>
      <c r="AY369" s="36"/>
      <c r="AZ369" s="216" t="s">
        <v>1230</v>
      </c>
    </row>
    <row r="370" spans="1:52">
      <c r="A370" s="14"/>
      <c r="B370" s="213"/>
      <c r="C370" s="36"/>
      <c r="D370" s="214"/>
      <c r="E370" s="214"/>
      <c r="F370" s="36"/>
      <c r="G370" s="36"/>
      <c r="H370" s="215"/>
      <c r="I370" s="215"/>
      <c r="J370" s="36"/>
      <c r="K370" s="36"/>
      <c r="L370" s="214"/>
      <c r="M370" s="214"/>
      <c r="N370" s="36"/>
      <c r="O370" s="36"/>
      <c r="P370" s="215"/>
      <c r="Q370" s="215"/>
      <c r="R370" s="36"/>
      <c r="S370" s="36"/>
      <c r="T370" s="215"/>
      <c r="U370" s="215"/>
      <c r="V370" s="36"/>
      <c r="W370" s="36"/>
      <c r="X370" s="215"/>
      <c r="Y370" s="215"/>
      <c r="Z370" s="36"/>
      <c r="AA370" s="36"/>
      <c r="AB370" s="215"/>
      <c r="AC370" s="215"/>
      <c r="AD370" s="36"/>
      <c r="AE370" s="36"/>
      <c r="AF370" s="214"/>
      <c r="AG370" s="214"/>
      <c r="AH370" s="36"/>
      <c r="AI370" s="36"/>
      <c r="AJ370" s="215"/>
      <c r="AK370" s="215"/>
      <c r="AL370" s="36"/>
      <c r="AM370" s="36"/>
      <c r="AN370" s="214"/>
      <c r="AO370" s="214"/>
      <c r="AP370" s="36"/>
      <c r="AQ370" s="36"/>
      <c r="AR370" s="215"/>
      <c r="AS370" s="215"/>
      <c r="AT370" s="36"/>
      <c r="AU370" s="36"/>
      <c r="AV370" s="216"/>
      <c r="AW370" s="36"/>
      <c r="AX370" s="213"/>
      <c r="AY370" s="36"/>
      <c r="AZ370" s="216"/>
    </row>
    <row r="371" spans="1:52">
      <c r="A371" s="14"/>
      <c r="B371" s="209" t="s">
        <v>1278</v>
      </c>
      <c r="C371" s="40"/>
      <c r="D371" s="210">
        <v>3965</v>
      </c>
      <c r="E371" s="210"/>
      <c r="F371" s="40"/>
      <c r="G371" s="40"/>
      <c r="H371" s="211">
        <v>296</v>
      </c>
      <c r="I371" s="211"/>
      <c r="J371" s="40"/>
      <c r="K371" s="40"/>
      <c r="L371" s="210">
        <v>4996</v>
      </c>
      <c r="M371" s="210"/>
      <c r="N371" s="40"/>
      <c r="O371" s="40"/>
      <c r="P371" s="211" t="s">
        <v>356</v>
      </c>
      <c r="Q371" s="211"/>
      <c r="R371" s="40"/>
      <c r="S371" s="40"/>
      <c r="T371" s="211" t="s">
        <v>356</v>
      </c>
      <c r="U371" s="211"/>
      <c r="V371" s="40"/>
      <c r="W371" s="40"/>
      <c r="X371" s="211" t="s">
        <v>356</v>
      </c>
      <c r="Y371" s="211"/>
      <c r="Z371" s="40"/>
      <c r="AA371" s="40"/>
      <c r="AB371" s="211">
        <v>296</v>
      </c>
      <c r="AC371" s="211"/>
      <c r="AD371" s="40"/>
      <c r="AE371" s="40"/>
      <c r="AF371" s="210">
        <v>4996</v>
      </c>
      <c r="AG371" s="210"/>
      <c r="AH371" s="40"/>
      <c r="AI371" s="40"/>
      <c r="AJ371" s="211" t="s">
        <v>356</v>
      </c>
      <c r="AK371" s="211"/>
      <c r="AL371" s="40"/>
      <c r="AM371" s="40"/>
      <c r="AN371" s="210">
        <v>5292</v>
      </c>
      <c r="AO371" s="210"/>
      <c r="AP371" s="40"/>
      <c r="AQ371" s="40"/>
      <c r="AR371" s="211">
        <v>65</v>
      </c>
      <c r="AS371" s="211"/>
      <c r="AT371" s="40"/>
      <c r="AU371" s="40"/>
      <c r="AV371" s="212">
        <v>2007</v>
      </c>
      <c r="AW371" s="40"/>
      <c r="AX371" s="209" t="s">
        <v>1279</v>
      </c>
      <c r="AY371" s="40"/>
      <c r="AZ371" s="212" t="s">
        <v>1064</v>
      </c>
    </row>
    <row r="372" spans="1:52">
      <c r="A372" s="14"/>
      <c r="B372" s="209"/>
      <c r="C372" s="40"/>
      <c r="D372" s="210"/>
      <c r="E372" s="210"/>
      <c r="F372" s="40"/>
      <c r="G372" s="40"/>
      <c r="H372" s="211"/>
      <c r="I372" s="211"/>
      <c r="J372" s="40"/>
      <c r="K372" s="40"/>
      <c r="L372" s="210"/>
      <c r="M372" s="210"/>
      <c r="N372" s="40"/>
      <c r="O372" s="40"/>
      <c r="P372" s="211"/>
      <c r="Q372" s="211"/>
      <c r="R372" s="40"/>
      <c r="S372" s="40"/>
      <c r="T372" s="211"/>
      <c r="U372" s="211"/>
      <c r="V372" s="40"/>
      <c r="W372" s="40"/>
      <c r="X372" s="211"/>
      <c r="Y372" s="211"/>
      <c r="Z372" s="40"/>
      <c r="AA372" s="40"/>
      <c r="AB372" s="211"/>
      <c r="AC372" s="211"/>
      <c r="AD372" s="40"/>
      <c r="AE372" s="40"/>
      <c r="AF372" s="210"/>
      <c r="AG372" s="210"/>
      <c r="AH372" s="40"/>
      <c r="AI372" s="40"/>
      <c r="AJ372" s="211"/>
      <c r="AK372" s="211"/>
      <c r="AL372" s="40"/>
      <c r="AM372" s="40"/>
      <c r="AN372" s="210"/>
      <c r="AO372" s="210"/>
      <c r="AP372" s="40"/>
      <c r="AQ372" s="40"/>
      <c r="AR372" s="211"/>
      <c r="AS372" s="211"/>
      <c r="AT372" s="40"/>
      <c r="AU372" s="40"/>
      <c r="AV372" s="212"/>
      <c r="AW372" s="40"/>
      <c r="AX372" s="209"/>
      <c r="AY372" s="40"/>
      <c r="AZ372" s="212"/>
    </row>
    <row r="373" spans="1:52">
      <c r="A373" s="14"/>
      <c r="B373" s="213" t="s">
        <v>1280</v>
      </c>
      <c r="C373" s="36"/>
      <c r="D373" s="214">
        <v>2880</v>
      </c>
      <c r="E373" s="214"/>
      <c r="F373" s="36"/>
      <c r="G373" s="36"/>
      <c r="H373" s="215">
        <v>924</v>
      </c>
      <c r="I373" s="215"/>
      <c r="J373" s="36"/>
      <c r="K373" s="36"/>
      <c r="L373" s="214">
        <v>2966</v>
      </c>
      <c r="M373" s="214"/>
      <c r="N373" s="36"/>
      <c r="O373" s="36"/>
      <c r="P373" s="215" t="s">
        <v>356</v>
      </c>
      <c r="Q373" s="215"/>
      <c r="R373" s="36"/>
      <c r="S373" s="36"/>
      <c r="T373" s="215" t="s">
        <v>356</v>
      </c>
      <c r="U373" s="215"/>
      <c r="V373" s="36"/>
      <c r="W373" s="36"/>
      <c r="X373" s="215" t="s">
        <v>356</v>
      </c>
      <c r="Y373" s="215"/>
      <c r="Z373" s="36"/>
      <c r="AA373" s="36"/>
      <c r="AB373" s="215">
        <v>924</v>
      </c>
      <c r="AC373" s="215"/>
      <c r="AD373" s="36"/>
      <c r="AE373" s="36"/>
      <c r="AF373" s="214">
        <v>2966</v>
      </c>
      <c r="AG373" s="214"/>
      <c r="AH373" s="36"/>
      <c r="AI373" s="36"/>
      <c r="AJ373" s="215" t="s">
        <v>356</v>
      </c>
      <c r="AK373" s="215"/>
      <c r="AL373" s="36"/>
      <c r="AM373" s="36"/>
      <c r="AN373" s="214">
        <v>3890</v>
      </c>
      <c r="AO373" s="214"/>
      <c r="AP373" s="36"/>
      <c r="AQ373" s="36"/>
      <c r="AR373" s="215">
        <v>41</v>
      </c>
      <c r="AS373" s="215"/>
      <c r="AT373" s="36"/>
      <c r="AU373" s="36"/>
      <c r="AV373" s="216">
        <v>2001</v>
      </c>
      <c r="AW373" s="36"/>
      <c r="AX373" s="213" t="s">
        <v>1170</v>
      </c>
      <c r="AY373" s="36"/>
      <c r="AZ373" s="216" t="s">
        <v>1237</v>
      </c>
    </row>
    <row r="374" spans="1:52">
      <c r="A374" s="14"/>
      <c r="B374" s="213"/>
      <c r="C374" s="36"/>
      <c r="D374" s="214"/>
      <c r="E374" s="214"/>
      <c r="F374" s="36"/>
      <c r="G374" s="36"/>
      <c r="H374" s="215"/>
      <c r="I374" s="215"/>
      <c r="J374" s="36"/>
      <c r="K374" s="36"/>
      <c r="L374" s="214"/>
      <c r="M374" s="214"/>
      <c r="N374" s="36"/>
      <c r="O374" s="36"/>
      <c r="P374" s="215"/>
      <c r="Q374" s="215"/>
      <c r="R374" s="36"/>
      <c r="S374" s="36"/>
      <c r="T374" s="215"/>
      <c r="U374" s="215"/>
      <c r="V374" s="36"/>
      <c r="W374" s="36"/>
      <c r="X374" s="215"/>
      <c r="Y374" s="215"/>
      <c r="Z374" s="36"/>
      <c r="AA374" s="36"/>
      <c r="AB374" s="215"/>
      <c r="AC374" s="215"/>
      <c r="AD374" s="36"/>
      <c r="AE374" s="36"/>
      <c r="AF374" s="214"/>
      <c r="AG374" s="214"/>
      <c r="AH374" s="36"/>
      <c r="AI374" s="36"/>
      <c r="AJ374" s="215"/>
      <c r="AK374" s="215"/>
      <c r="AL374" s="36"/>
      <c r="AM374" s="36"/>
      <c r="AN374" s="214"/>
      <c r="AO374" s="214"/>
      <c r="AP374" s="36"/>
      <c r="AQ374" s="36"/>
      <c r="AR374" s="215"/>
      <c r="AS374" s="215"/>
      <c r="AT374" s="36"/>
      <c r="AU374" s="36"/>
      <c r="AV374" s="216"/>
      <c r="AW374" s="36"/>
      <c r="AX374" s="213"/>
      <c r="AY374" s="36"/>
      <c r="AZ374" s="216"/>
    </row>
    <row r="375" spans="1:52">
      <c r="A375" s="14"/>
      <c r="B375" s="209" t="s">
        <v>1281</v>
      </c>
      <c r="C375" s="40"/>
      <c r="D375" s="211">
        <v>415</v>
      </c>
      <c r="E375" s="211"/>
      <c r="F375" s="40"/>
      <c r="G375" s="40"/>
      <c r="H375" s="211">
        <v>546</v>
      </c>
      <c r="I375" s="211"/>
      <c r="J375" s="40"/>
      <c r="K375" s="40"/>
      <c r="L375" s="211">
        <v>30</v>
      </c>
      <c r="M375" s="211"/>
      <c r="N375" s="40"/>
      <c r="O375" s="40"/>
      <c r="P375" s="211" t="s">
        <v>356</v>
      </c>
      <c r="Q375" s="211"/>
      <c r="R375" s="40"/>
      <c r="S375" s="40"/>
      <c r="T375" s="211" t="s">
        <v>356</v>
      </c>
      <c r="U375" s="211"/>
      <c r="V375" s="40"/>
      <c r="W375" s="40"/>
      <c r="X375" s="211" t="s">
        <v>356</v>
      </c>
      <c r="Y375" s="211"/>
      <c r="Z375" s="40"/>
      <c r="AA375" s="40"/>
      <c r="AB375" s="211">
        <v>546</v>
      </c>
      <c r="AC375" s="211"/>
      <c r="AD375" s="40"/>
      <c r="AE375" s="40"/>
      <c r="AF375" s="211">
        <v>30</v>
      </c>
      <c r="AG375" s="211"/>
      <c r="AH375" s="40"/>
      <c r="AI375" s="40"/>
      <c r="AJ375" s="211" t="s">
        <v>356</v>
      </c>
      <c r="AK375" s="211"/>
      <c r="AL375" s="40"/>
      <c r="AM375" s="40"/>
      <c r="AN375" s="211">
        <v>576</v>
      </c>
      <c r="AO375" s="211"/>
      <c r="AP375" s="40"/>
      <c r="AQ375" s="40"/>
      <c r="AR375" s="211">
        <v>1</v>
      </c>
      <c r="AS375" s="211"/>
      <c r="AT375" s="40"/>
      <c r="AU375" s="40"/>
      <c r="AV375" s="212">
        <v>2006</v>
      </c>
      <c r="AW375" s="40"/>
      <c r="AX375" s="209" t="s">
        <v>1170</v>
      </c>
      <c r="AY375" s="40"/>
      <c r="AZ375" s="212" t="s">
        <v>1282</v>
      </c>
    </row>
    <row r="376" spans="1:52">
      <c r="A376" s="14"/>
      <c r="B376" s="209"/>
      <c r="C376" s="40"/>
      <c r="D376" s="211"/>
      <c r="E376" s="211"/>
      <c r="F376" s="40"/>
      <c r="G376" s="40"/>
      <c r="H376" s="211"/>
      <c r="I376" s="211"/>
      <c r="J376" s="40"/>
      <c r="K376" s="40"/>
      <c r="L376" s="211"/>
      <c r="M376" s="211"/>
      <c r="N376" s="40"/>
      <c r="O376" s="40"/>
      <c r="P376" s="211"/>
      <c r="Q376" s="211"/>
      <c r="R376" s="40"/>
      <c r="S376" s="40"/>
      <c r="T376" s="211"/>
      <c r="U376" s="211"/>
      <c r="V376" s="40"/>
      <c r="W376" s="40"/>
      <c r="X376" s="211"/>
      <c r="Y376" s="211"/>
      <c r="Z376" s="40"/>
      <c r="AA376" s="40"/>
      <c r="AB376" s="211"/>
      <c r="AC376" s="211"/>
      <c r="AD376" s="40"/>
      <c r="AE376" s="40"/>
      <c r="AF376" s="211"/>
      <c r="AG376" s="211"/>
      <c r="AH376" s="40"/>
      <c r="AI376" s="40"/>
      <c r="AJ376" s="211"/>
      <c r="AK376" s="211"/>
      <c r="AL376" s="40"/>
      <c r="AM376" s="40"/>
      <c r="AN376" s="211"/>
      <c r="AO376" s="211"/>
      <c r="AP376" s="40"/>
      <c r="AQ376" s="40"/>
      <c r="AR376" s="211"/>
      <c r="AS376" s="211"/>
      <c r="AT376" s="40"/>
      <c r="AU376" s="40"/>
      <c r="AV376" s="212"/>
      <c r="AW376" s="40"/>
      <c r="AX376" s="209"/>
      <c r="AY376" s="40"/>
      <c r="AZ376" s="212"/>
    </row>
    <row r="377" spans="1:52">
      <c r="A377" s="14"/>
      <c r="B377" s="213" t="s">
        <v>1281</v>
      </c>
      <c r="C377" s="36"/>
      <c r="D377" s="214">
        <v>1427</v>
      </c>
      <c r="E377" s="214"/>
      <c r="F377" s="36"/>
      <c r="G377" s="36"/>
      <c r="H377" s="215">
        <v>495</v>
      </c>
      <c r="I377" s="215"/>
      <c r="J377" s="36"/>
      <c r="K377" s="36"/>
      <c r="L377" s="214">
        <v>1253</v>
      </c>
      <c r="M377" s="214"/>
      <c r="N377" s="36"/>
      <c r="O377" s="36"/>
      <c r="P377" s="215" t="s">
        <v>356</v>
      </c>
      <c r="Q377" s="215"/>
      <c r="R377" s="36"/>
      <c r="S377" s="36"/>
      <c r="T377" s="215" t="s">
        <v>356</v>
      </c>
      <c r="U377" s="215"/>
      <c r="V377" s="36"/>
      <c r="W377" s="36"/>
      <c r="X377" s="215" t="s">
        <v>356</v>
      </c>
      <c r="Y377" s="215"/>
      <c r="Z377" s="36"/>
      <c r="AA377" s="36"/>
      <c r="AB377" s="215">
        <v>495</v>
      </c>
      <c r="AC377" s="215"/>
      <c r="AD377" s="36"/>
      <c r="AE377" s="36"/>
      <c r="AF377" s="214">
        <v>1253</v>
      </c>
      <c r="AG377" s="214"/>
      <c r="AH377" s="36"/>
      <c r="AI377" s="36"/>
      <c r="AJ377" s="215" t="s">
        <v>356</v>
      </c>
      <c r="AK377" s="215"/>
      <c r="AL377" s="36"/>
      <c r="AM377" s="36"/>
      <c r="AN377" s="214">
        <v>1748</v>
      </c>
      <c r="AO377" s="214"/>
      <c r="AP377" s="36"/>
      <c r="AQ377" s="36"/>
      <c r="AR377" s="215">
        <v>28</v>
      </c>
      <c r="AS377" s="215"/>
      <c r="AT377" s="36"/>
      <c r="AU377" s="36"/>
      <c r="AV377" s="216">
        <v>2001</v>
      </c>
      <c r="AW377" s="36"/>
      <c r="AX377" s="213" t="s">
        <v>1170</v>
      </c>
      <c r="AY377" s="36"/>
      <c r="AZ377" s="216" t="s">
        <v>1112</v>
      </c>
    </row>
    <row r="378" spans="1:52">
      <c r="A378" s="14"/>
      <c r="B378" s="213"/>
      <c r="C378" s="36"/>
      <c r="D378" s="214"/>
      <c r="E378" s="214"/>
      <c r="F378" s="36"/>
      <c r="G378" s="36"/>
      <c r="H378" s="215"/>
      <c r="I378" s="215"/>
      <c r="J378" s="36"/>
      <c r="K378" s="36"/>
      <c r="L378" s="214"/>
      <c r="M378" s="214"/>
      <c r="N378" s="36"/>
      <c r="O378" s="36"/>
      <c r="P378" s="215"/>
      <c r="Q378" s="215"/>
      <c r="R378" s="36"/>
      <c r="S378" s="36"/>
      <c r="T378" s="215"/>
      <c r="U378" s="215"/>
      <c r="V378" s="36"/>
      <c r="W378" s="36"/>
      <c r="X378" s="215"/>
      <c r="Y378" s="215"/>
      <c r="Z378" s="36"/>
      <c r="AA378" s="36"/>
      <c r="AB378" s="215"/>
      <c r="AC378" s="215"/>
      <c r="AD378" s="36"/>
      <c r="AE378" s="36"/>
      <c r="AF378" s="214"/>
      <c r="AG378" s="214"/>
      <c r="AH378" s="36"/>
      <c r="AI378" s="36"/>
      <c r="AJ378" s="215"/>
      <c r="AK378" s="215"/>
      <c r="AL378" s="36"/>
      <c r="AM378" s="36"/>
      <c r="AN378" s="214"/>
      <c r="AO378" s="214"/>
      <c r="AP378" s="36"/>
      <c r="AQ378" s="36"/>
      <c r="AR378" s="215"/>
      <c r="AS378" s="215"/>
      <c r="AT378" s="36"/>
      <c r="AU378" s="36"/>
      <c r="AV378" s="216"/>
      <c r="AW378" s="36"/>
      <c r="AX378" s="213"/>
      <c r="AY378" s="36"/>
      <c r="AZ378" s="216"/>
    </row>
    <row r="379" spans="1:52">
      <c r="A379" s="14"/>
      <c r="B379" s="209" t="s">
        <v>1223</v>
      </c>
      <c r="C379" s="40"/>
      <c r="D379" s="210">
        <v>4160</v>
      </c>
      <c r="E379" s="210"/>
      <c r="F379" s="40"/>
      <c r="G379" s="40"/>
      <c r="H379" s="210">
        <v>1064</v>
      </c>
      <c r="I379" s="210"/>
      <c r="J379" s="40"/>
      <c r="K379" s="40"/>
      <c r="L379" s="210">
        <v>4889</v>
      </c>
      <c r="M379" s="210"/>
      <c r="N379" s="40"/>
      <c r="O379" s="40"/>
      <c r="P379" s="211" t="s">
        <v>356</v>
      </c>
      <c r="Q379" s="211"/>
      <c r="R379" s="40"/>
      <c r="S379" s="40"/>
      <c r="T379" s="211" t="s">
        <v>356</v>
      </c>
      <c r="U379" s="211"/>
      <c r="V379" s="40"/>
      <c r="W379" s="40"/>
      <c r="X379" s="211" t="s">
        <v>356</v>
      </c>
      <c r="Y379" s="211"/>
      <c r="Z379" s="40"/>
      <c r="AA379" s="40"/>
      <c r="AB379" s="210">
        <v>1064</v>
      </c>
      <c r="AC379" s="210"/>
      <c r="AD379" s="40"/>
      <c r="AE379" s="40"/>
      <c r="AF379" s="210">
        <v>4889</v>
      </c>
      <c r="AG379" s="210"/>
      <c r="AH379" s="40"/>
      <c r="AI379" s="40"/>
      <c r="AJ379" s="211" t="s">
        <v>356</v>
      </c>
      <c r="AK379" s="211"/>
      <c r="AL379" s="40"/>
      <c r="AM379" s="40"/>
      <c r="AN379" s="210">
        <v>5953</v>
      </c>
      <c r="AO379" s="210"/>
      <c r="AP379" s="40"/>
      <c r="AQ379" s="40"/>
      <c r="AR379" s="211">
        <v>62</v>
      </c>
      <c r="AS379" s="211"/>
      <c r="AT379" s="40"/>
      <c r="AU379" s="40"/>
      <c r="AV379" s="212">
        <v>2000</v>
      </c>
      <c r="AW379" s="40"/>
      <c r="AX379" s="209" t="s">
        <v>1172</v>
      </c>
      <c r="AY379" s="40"/>
      <c r="AZ379" s="212" t="s">
        <v>1104</v>
      </c>
    </row>
    <row r="380" spans="1:52">
      <c r="A380" s="14"/>
      <c r="B380" s="209"/>
      <c r="C380" s="40"/>
      <c r="D380" s="210"/>
      <c r="E380" s="210"/>
      <c r="F380" s="40"/>
      <c r="G380" s="40"/>
      <c r="H380" s="210"/>
      <c r="I380" s="210"/>
      <c r="J380" s="40"/>
      <c r="K380" s="40"/>
      <c r="L380" s="210"/>
      <c r="M380" s="210"/>
      <c r="N380" s="40"/>
      <c r="O380" s="40"/>
      <c r="P380" s="211"/>
      <c r="Q380" s="211"/>
      <c r="R380" s="40"/>
      <c r="S380" s="40"/>
      <c r="T380" s="211"/>
      <c r="U380" s="211"/>
      <c r="V380" s="40"/>
      <c r="W380" s="40"/>
      <c r="X380" s="211"/>
      <c r="Y380" s="211"/>
      <c r="Z380" s="40"/>
      <c r="AA380" s="40"/>
      <c r="AB380" s="210"/>
      <c r="AC380" s="210"/>
      <c r="AD380" s="40"/>
      <c r="AE380" s="40"/>
      <c r="AF380" s="210"/>
      <c r="AG380" s="210"/>
      <c r="AH380" s="40"/>
      <c r="AI380" s="40"/>
      <c r="AJ380" s="211"/>
      <c r="AK380" s="211"/>
      <c r="AL380" s="40"/>
      <c r="AM380" s="40"/>
      <c r="AN380" s="210"/>
      <c r="AO380" s="210"/>
      <c r="AP380" s="40"/>
      <c r="AQ380" s="40"/>
      <c r="AR380" s="211"/>
      <c r="AS380" s="211"/>
      <c r="AT380" s="40"/>
      <c r="AU380" s="40"/>
      <c r="AV380" s="212"/>
      <c r="AW380" s="40"/>
      <c r="AX380" s="209"/>
      <c r="AY380" s="40"/>
      <c r="AZ380" s="212"/>
    </row>
    <row r="381" spans="1:52">
      <c r="A381" s="14"/>
      <c r="B381" s="213" t="s">
        <v>1283</v>
      </c>
      <c r="C381" s="36"/>
      <c r="D381" s="214">
        <v>3420</v>
      </c>
      <c r="E381" s="214"/>
      <c r="F381" s="36"/>
      <c r="G381" s="36"/>
      <c r="H381" s="214">
        <v>1749</v>
      </c>
      <c r="I381" s="214"/>
      <c r="J381" s="36"/>
      <c r="K381" s="36"/>
      <c r="L381" s="214">
        <v>3285</v>
      </c>
      <c r="M381" s="214"/>
      <c r="N381" s="36"/>
      <c r="O381" s="36"/>
      <c r="P381" s="215" t="s">
        <v>356</v>
      </c>
      <c r="Q381" s="215"/>
      <c r="R381" s="36"/>
      <c r="S381" s="36"/>
      <c r="T381" s="215" t="s">
        <v>356</v>
      </c>
      <c r="U381" s="215"/>
      <c r="V381" s="36"/>
      <c r="W381" s="36"/>
      <c r="X381" s="215" t="s">
        <v>356</v>
      </c>
      <c r="Y381" s="215"/>
      <c r="Z381" s="36"/>
      <c r="AA381" s="36"/>
      <c r="AB381" s="214">
        <v>1749</v>
      </c>
      <c r="AC381" s="214"/>
      <c r="AD381" s="36"/>
      <c r="AE381" s="36"/>
      <c r="AF381" s="214">
        <v>3285</v>
      </c>
      <c r="AG381" s="214"/>
      <c r="AH381" s="36"/>
      <c r="AI381" s="36"/>
      <c r="AJ381" s="215" t="s">
        <v>356</v>
      </c>
      <c r="AK381" s="215"/>
      <c r="AL381" s="36"/>
      <c r="AM381" s="36"/>
      <c r="AN381" s="214">
        <v>5034</v>
      </c>
      <c r="AO381" s="214"/>
      <c r="AP381" s="36"/>
      <c r="AQ381" s="36"/>
      <c r="AR381" s="215">
        <v>35</v>
      </c>
      <c r="AS381" s="215"/>
      <c r="AT381" s="36"/>
      <c r="AU381" s="36"/>
      <c r="AV381" s="216">
        <v>2001</v>
      </c>
      <c r="AW381" s="36"/>
      <c r="AX381" s="213" t="s">
        <v>1284</v>
      </c>
      <c r="AY381" s="36"/>
      <c r="AZ381" s="216" t="s">
        <v>1285</v>
      </c>
    </row>
    <row r="382" spans="1:52">
      <c r="A382" s="14"/>
      <c r="B382" s="213"/>
      <c r="C382" s="36"/>
      <c r="D382" s="214"/>
      <c r="E382" s="214"/>
      <c r="F382" s="36"/>
      <c r="G382" s="36"/>
      <c r="H382" s="214"/>
      <c r="I382" s="214"/>
      <c r="J382" s="36"/>
      <c r="K382" s="36"/>
      <c r="L382" s="214"/>
      <c r="M382" s="214"/>
      <c r="N382" s="36"/>
      <c r="O382" s="36"/>
      <c r="P382" s="215"/>
      <c r="Q382" s="215"/>
      <c r="R382" s="36"/>
      <c r="S382" s="36"/>
      <c r="T382" s="215"/>
      <c r="U382" s="215"/>
      <c r="V382" s="36"/>
      <c r="W382" s="36"/>
      <c r="X382" s="215"/>
      <c r="Y382" s="215"/>
      <c r="Z382" s="36"/>
      <c r="AA382" s="36"/>
      <c r="AB382" s="214"/>
      <c r="AC382" s="214"/>
      <c r="AD382" s="36"/>
      <c r="AE382" s="36"/>
      <c r="AF382" s="214"/>
      <c r="AG382" s="214"/>
      <c r="AH382" s="36"/>
      <c r="AI382" s="36"/>
      <c r="AJ382" s="215"/>
      <c r="AK382" s="215"/>
      <c r="AL382" s="36"/>
      <c r="AM382" s="36"/>
      <c r="AN382" s="214"/>
      <c r="AO382" s="214"/>
      <c r="AP382" s="36"/>
      <c r="AQ382" s="36"/>
      <c r="AR382" s="215"/>
      <c r="AS382" s="215"/>
      <c r="AT382" s="36"/>
      <c r="AU382" s="36"/>
      <c r="AV382" s="216"/>
      <c r="AW382" s="36"/>
      <c r="AX382" s="213"/>
      <c r="AY382" s="36"/>
      <c r="AZ382" s="216"/>
    </row>
    <row r="383" spans="1:52">
      <c r="A383" s="14"/>
      <c r="B383" s="209" t="s">
        <v>1286</v>
      </c>
      <c r="C383" s="40"/>
      <c r="D383" s="210">
        <v>2250</v>
      </c>
      <c r="E383" s="210"/>
      <c r="F383" s="40"/>
      <c r="G383" s="40"/>
      <c r="H383" s="210">
        <v>1829</v>
      </c>
      <c r="I383" s="210"/>
      <c r="J383" s="40"/>
      <c r="K383" s="40"/>
      <c r="L383" s="210">
        <v>1097</v>
      </c>
      <c r="M383" s="210"/>
      <c r="N383" s="40"/>
      <c r="O383" s="40"/>
      <c r="P383" s="211" t="s">
        <v>356</v>
      </c>
      <c r="Q383" s="211"/>
      <c r="R383" s="40"/>
      <c r="S383" s="40"/>
      <c r="T383" s="211" t="s">
        <v>356</v>
      </c>
      <c r="U383" s="211"/>
      <c r="V383" s="40"/>
      <c r="W383" s="40"/>
      <c r="X383" s="211" t="s">
        <v>356</v>
      </c>
      <c r="Y383" s="211"/>
      <c r="Z383" s="40"/>
      <c r="AA383" s="40"/>
      <c r="AB383" s="210">
        <v>1829</v>
      </c>
      <c r="AC383" s="210"/>
      <c r="AD383" s="40"/>
      <c r="AE383" s="40"/>
      <c r="AF383" s="210">
        <v>1097</v>
      </c>
      <c r="AG383" s="210"/>
      <c r="AH383" s="40"/>
      <c r="AI383" s="40"/>
      <c r="AJ383" s="211" t="s">
        <v>356</v>
      </c>
      <c r="AK383" s="211"/>
      <c r="AL383" s="40"/>
      <c r="AM383" s="40"/>
      <c r="AN383" s="210">
        <v>2926</v>
      </c>
      <c r="AO383" s="210"/>
      <c r="AP383" s="40"/>
      <c r="AQ383" s="40"/>
      <c r="AR383" s="211">
        <v>5</v>
      </c>
      <c r="AS383" s="211"/>
      <c r="AT383" s="40"/>
      <c r="AU383" s="40"/>
      <c r="AV383" s="212">
        <v>1975</v>
      </c>
      <c r="AW383" s="40"/>
      <c r="AX383" s="209" t="s">
        <v>1287</v>
      </c>
      <c r="AY383" s="40"/>
      <c r="AZ383" s="212" t="s">
        <v>1288</v>
      </c>
    </row>
    <row r="384" spans="1:52" ht="15.75" thickBot="1">
      <c r="A384" s="14"/>
      <c r="B384" s="209"/>
      <c r="C384" s="58"/>
      <c r="D384" s="224"/>
      <c r="E384" s="224"/>
      <c r="F384" s="58"/>
      <c r="G384" s="40"/>
      <c r="H384" s="224"/>
      <c r="I384" s="224"/>
      <c r="J384" s="58"/>
      <c r="K384" s="40"/>
      <c r="L384" s="224"/>
      <c r="M384" s="224"/>
      <c r="N384" s="58"/>
      <c r="O384" s="40"/>
      <c r="P384" s="225"/>
      <c r="Q384" s="225"/>
      <c r="R384" s="58"/>
      <c r="S384" s="40"/>
      <c r="T384" s="225"/>
      <c r="U384" s="225"/>
      <c r="V384" s="58"/>
      <c r="W384" s="40"/>
      <c r="X384" s="225"/>
      <c r="Y384" s="225"/>
      <c r="Z384" s="58"/>
      <c r="AA384" s="40"/>
      <c r="AB384" s="224"/>
      <c r="AC384" s="224"/>
      <c r="AD384" s="58"/>
      <c r="AE384" s="40"/>
      <c r="AF384" s="224"/>
      <c r="AG384" s="224"/>
      <c r="AH384" s="58"/>
      <c r="AI384" s="40"/>
      <c r="AJ384" s="225"/>
      <c r="AK384" s="225"/>
      <c r="AL384" s="58"/>
      <c r="AM384" s="40"/>
      <c r="AN384" s="224"/>
      <c r="AO384" s="224"/>
      <c r="AP384" s="58"/>
      <c r="AQ384" s="40"/>
      <c r="AR384" s="225"/>
      <c r="AS384" s="225"/>
      <c r="AT384" s="58"/>
      <c r="AU384" s="40"/>
      <c r="AV384" s="212"/>
      <c r="AW384" s="40"/>
      <c r="AX384" s="209"/>
      <c r="AY384" s="40"/>
      <c r="AZ384" s="212"/>
    </row>
    <row r="385" spans="1:52">
      <c r="A385" s="14"/>
      <c r="B385" s="59"/>
      <c r="C385" s="37"/>
      <c r="D385" s="226" t="s">
        <v>354</v>
      </c>
      <c r="E385" s="217">
        <v>154124</v>
      </c>
      <c r="F385" s="37"/>
      <c r="G385" s="36"/>
      <c r="H385" s="226" t="s">
        <v>354</v>
      </c>
      <c r="I385" s="217">
        <v>66066</v>
      </c>
      <c r="J385" s="37"/>
      <c r="K385" s="36"/>
      <c r="L385" s="226" t="s">
        <v>354</v>
      </c>
      <c r="M385" s="217">
        <v>202609</v>
      </c>
      <c r="N385" s="37"/>
      <c r="O385" s="36"/>
      <c r="P385" s="226" t="s">
        <v>354</v>
      </c>
      <c r="Q385" s="218" t="s">
        <v>356</v>
      </c>
      <c r="R385" s="37"/>
      <c r="S385" s="36"/>
      <c r="T385" s="226" t="s">
        <v>354</v>
      </c>
      <c r="U385" s="217">
        <v>14699</v>
      </c>
      <c r="V385" s="37"/>
      <c r="W385" s="36"/>
      <c r="X385" s="226" t="s">
        <v>354</v>
      </c>
      <c r="Y385" s="218" t="s">
        <v>1289</v>
      </c>
      <c r="Z385" s="226" t="s">
        <v>397</v>
      </c>
      <c r="AA385" s="36"/>
      <c r="AB385" s="226" t="s">
        <v>354</v>
      </c>
      <c r="AC385" s="217">
        <v>66066</v>
      </c>
      <c r="AD385" s="37"/>
      <c r="AE385" s="36"/>
      <c r="AF385" s="226" t="s">
        <v>354</v>
      </c>
      <c r="AG385" s="217">
        <v>217304</v>
      </c>
      <c r="AH385" s="37"/>
      <c r="AI385" s="36"/>
      <c r="AJ385" s="226" t="s">
        <v>354</v>
      </c>
      <c r="AK385" s="218" t="s">
        <v>356</v>
      </c>
      <c r="AL385" s="37"/>
      <c r="AM385" s="36"/>
      <c r="AN385" s="226" t="s">
        <v>354</v>
      </c>
      <c r="AO385" s="217">
        <v>283370</v>
      </c>
      <c r="AP385" s="37"/>
      <c r="AQ385" s="36"/>
      <c r="AR385" s="226" t="s">
        <v>354</v>
      </c>
      <c r="AS385" s="217">
        <v>15354</v>
      </c>
      <c r="AT385" s="37"/>
      <c r="AU385" s="36"/>
      <c r="AV385" s="36"/>
      <c r="AW385" s="36"/>
      <c r="AX385" s="139"/>
      <c r="AY385" s="36"/>
      <c r="AZ385" s="139"/>
    </row>
    <row r="386" spans="1:52" ht="15.75" thickBot="1">
      <c r="A386" s="14"/>
      <c r="B386" s="59"/>
      <c r="C386" s="64"/>
      <c r="D386" s="227"/>
      <c r="E386" s="228"/>
      <c r="F386" s="64"/>
      <c r="G386" s="36"/>
      <c r="H386" s="227"/>
      <c r="I386" s="228"/>
      <c r="J386" s="64"/>
      <c r="K386" s="36"/>
      <c r="L386" s="227"/>
      <c r="M386" s="228"/>
      <c r="N386" s="64"/>
      <c r="O386" s="36"/>
      <c r="P386" s="227"/>
      <c r="Q386" s="229"/>
      <c r="R386" s="64"/>
      <c r="S386" s="36"/>
      <c r="T386" s="227"/>
      <c r="U386" s="228"/>
      <c r="V386" s="64"/>
      <c r="W386" s="36"/>
      <c r="X386" s="227"/>
      <c r="Y386" s="229"/>
      <c r="Z386" s="227"/>
      <c r="AA386" s="36"/>
      <c r="AB386" s="227"/>
      <c r="AC386" s="228"/>
      <c r="AD386" s="64"/>
      <c r="AE386" s="36"/>
      <c r="AF386" s="227"/>
      <c r="AG386" s="228"/>
      <c r="AH386" s="64"/>
      <c r="AI386" s="36"/>
      <c r="AJ386" s="227"/>
      <c r="AK386" s="229"/>
      <c r="AL386" s="64"/>
      <c r="AM386" s="36"/>
      <c r="AN386" s="227"/>
      <c r="AO386" s="228"/>
      <c r="AP386" s="64"/>
      <c r="AQ386" s="36"/>
      <c r="AR386" s="227"/>
      <c r="AS386" s="228"/>
      <c r="AT386" s="64"/>
      <c r="AU386" s="36"/>
      <c r="AV386" s="36"/>
      <c r="AW386" s="36"/>
      <c r="AX386" s="139"/>
      <c r="AY386" s="36"/>
      <c r="AZ386" s="139"/>
    </row>
    <row r="387" spans="1:52" ht="15.75" thickTop="1">
      <c r="A387" s="14"/>
      <c r="B387" s="38" t="s">
        <v>535</v>
      </c>
      <c r="C387" s="38"/>
      <c r="D387" s="38"/>
      <c r="E387" s="38"/>
      <c r="F387" s="38"/>
      <c r="G387" s="38"/>
      <c r="H387" s="38"/>
      <c r="I387" s="38"/>
      <c r="J387" s="38"/>
      <c r="K387" s="38"/>
      <c r="L387" s="38"/>
      <c r="M387" s="38"/>
      <c r="N387" s="38"/>
      <c r="O387" s="38"/>
      <c r="P387" s="38"/>
      <c r="Q387" s="38"/>
      <c r="R387" s="38"/>
      <c r="S387" s="38"/>
      <c r="T387" s="38"/>
      <c r="U387" s="38"/>
      <c r="V387" s="38"/>
      <c r="W387" s="38"/>
      <c r="X387" s="38"/>
      <c r="Y387" s="38"/>
      <c r="Z387" s="38"/>
      <c r="AA387" s="38"/>
      <c r="AB387" s="38"/>
      <c r="AC387" s="38"/>
      <c r="AD387" s="38"/>
      <c r="AE387" s="38"/>
      <c r="AF387" s="38"/>
      <c r="AG387" s="38"/>
      <c r="AH387" s="38"/>
      <c r="AI387" s="38"/>
      <c r="AJ387" s="38"/>
      <c r="AK387" s="38"/>
      <c r="AL387" s="38"/>
      <c r="AM387" s="38"/>
      <c r="AN387" s="38"/>
      <c r="AO387" s="38"/>
      <c r="AP387" s="38"/>
      <c r="AQ387" s="38"/>
      <c r="AR387" s="38"/>
      <c r="AS387" s="38"/>
      <c r="AT387" s="38"/>
      <c r="AU387" s="38"/>
      <c r="AV387" s="38"/>
      <c r="AW387" s="38"/>
      <c r="AX387" s="38"/>
      <c r="AY387" s="38"/>
      <c r="AZ387" s="38"/>
    </row>
    <row r="388" spans="1:52">
      <c r="A388" s="14"/>
      <c r="B388" s="11"/>
      <c r="C388" s="11"/>
    </row>
    <row r="389" spans="1:52" ht="102">
      <c r="A389" s="14"/>
      <c r="B389" s="81" t="s">
        <v>474</v>
      </c>
      <c r="C389" s="81" t="s">
        <v>1290</v>
      </c>
    </row>
    <row r="390" spans="1:52">
      <c r="A390" s="14"/>
      <c r="B390" s="11"/>
      <c r="C390" s="11"/>
    </row>
    <row r="391" spans="1:52" ht="114.75">
      <c r="A391" s="14"/>
      <c r="B391" s="81" t="s">
        <v>476</v>
      </c>
      <c r="C391" s="81" t="s">
        <v>1291</v>
      </c>
    </row>
    <row r="392" spans="1:52">
      <c r="A392" s="14"/>
      <c r="B392" s="11"/>
      <c r="C392" s="11"/>
    </row>
    <row r="393" spans="1:52" ht="25.5">
      <c r="A393" s="14"/>
      <c r="B393" s="81" t="s">
        <v>478</v>
      </c>
      <c r="C393" s="81" t="s">
        <v>1292</v>
      </c>
    </row>
    <row r="394" spans="1:52">
      <c r="A394" s="14"/>
      <c r="B394" s="199" t="s">
        <v>1002</v>
      </c>
      <c r="C394" s="199"/>
      <c r="D394" s="199"/>
      <c r="E394" s="199"/>
      <c r="F394" s="199"/>
      <c r="G394" s="199"/>
      <c r="H394" s="199"/>
      <c r="I394" s="199"/>
      <c r="J394" s="199"/>
      <c r="K394" s="199"/>
      <c r="L394" s="199"/>
      <c r="M394" s="199"/>
      <c r="N394" s="199"/>
      <c r="O394" s="199"/>
      <c r="P394" s="199"/>
      <c r="Q394" s="199"/>
      <c r="R394" s="199"/>
      <c r="S394" s="199"/>
      <c r="T394" s="199"/>
      <c r="U394" s="199"/>
      <c r="V394" s="199"/>
      <c r="W394" s="199"/>
      <c r="X394" s="199"/>
      <c r="Y394" s="199"/>
      <c r="Z394" s="199"/>
      <c r="AA394" s="199"/>
      <c r="AB394" s="199"/>
      <c r="AC394" s="199"/>
      <c r="AD394" s="199"/>
      <c r="AE394" s="199"/>
      <c r="AF394" s="199"/>
      <c r="AG394" s="199"/>
      <c r="AH394" s="199"/>
      <c r="AI394" s="199"/>
      <c r="AJ394" s="199"/>
      <c r="AK394" s="199"/>
      <c r="AL394" s="199"/>
      <c r="AM394" s="199"/>
      <c r="AN394" s="199"/>
      <c r="AO394" s="199"/>
      <c r="AP394" s="199"/>
      <c r="AQ394" s="199"/>
      <c r="AR394" s="199"/>
      <c r="AS394" s="199"/>
      <c r="AT394" s="199"/>
      <c r="AU394" s="199"/>
      <c r="AV394" s="199"/>
      <c r="AW394" s="199"/>
      <c r="AX394" s="199"/>
      <c r="AY394" s="199"/>
      <c r="AZ394" s="199"/>
    </row>
    <row r="395" spans="1:52">
      <c r="A395" s="14"/>
      <c r="B395" s="234"/>
      <c r="C395" s="234"/>
      <c r="D395" s="234"/>
      <c r="E395" s="234"/>
      <c r="F395" s="234"/>
      <c r="G395" s="234"/>
      <c r="H395" s="234"/>
      <c r="I395" s="234"/>
      <c r="J395" s="234"/>
      <c r="K395" s="234"/>
      <c r="L395" s="234"/>
      <c r="M395" s="234"/>
      <c r="N395" s="234"/>
      <c r="O395" s="234"/>
      <c r="P395" s="234"/>
      <c r="Q395" s="234"/>
      <c r="R395" s="234"/>
      <c r="S395" s="234"/>
      <c r="T395" s="234"/>
      <c r="U395" s="234"/>
      <c r="V395" s="234"/>
      <c r="W395" s="234"/>
      <c r="X395" s="234"/>
      <c r="Y395" s="234"/>
      <c r="Z395" s="234"/>
      <c r="AA395" s="234"/>
      <c r="AB395" s="234"/>
      <c r="AC395" s="234"/>
      <c r="AD395" s="234"/>
      <c r="AE395" s="234"/>
      <c r="AF395" s="234"/>
      <c r="AG395" s="234"/>
      <c r="AH395" s="234"/>
      <c r="AI395" s="234"/>
      <c r="AJ395" s="234"/>
      <c r="AK395" s="234"/>
      <c r="AL395" s="234"/>
      <c r="AM395" s="234"/>
      <c r="AN395" s="234"/>
      <c r="AO395" s="234"/>
      <c r="AP395" s="234"/>
      <c r="AQ395" s="234"/>
      <c r="AR395" s="234"/>
      <c r="AS395" s="234"/>
      <c r="AT395" s="234"/>
      <c r="AU395" s="234"/>
      <c r="AV395" s="234"/>
      <c r="AW395" s="234"/>
      <c r="AX395" s="234"/>
      <c r="AY395" s="234"/>
      <c r="AZ395" s="234"/>
    </row>
    <row r="396" spans="1:52">
      <c r="A396" s="14"/>
      <c r="B396" s="199" t="s">
        <v>1293</v>
      </c>
      <c r="C396" s="199"/>
      <c r="D396" s="199"/>
      <c r="E396" s="199"/>
      <c r="F396" s="199"/>
      <c r="G396" s="199"/>
      <c r="H396" s="199"/>
      <c r="I396" s="199"/>
      <c r="J396" s="199"/>
      <c r="K396" s="199"/>
      <c r="L396" s="199"/>
      <c r="M396" s="199"/>
      <c r="N396" s="199"/>
      <c r="O396" s="199"/>
      <c r="P396" s="199"/>
      <c r="Q396" s="199"/>
      <c r="R396" s="199"/>
      <c r="S396" s="199"/>
      <c r="T396" s="199"/>
      <c r="U396" s="199"/>
      <c r="V396" s="199"/>
      <c r="W396" s="199"/>
      <c r="X396" s="199"/>
      <c r="Y396" s="199"/>
      <c r="Z396" s="199"/>
      <c r="AA396" s="199"/>
      <c r="AB396" s="199"/>
      <c r="AC396" s="199"/>
      <c r="AD396" s="199"/>
      <c r="AE396" s="199"/>
      <c r="AF396" s="199"/>
      <c r="AG396" s="199"/>
      <c r="AH396" s="199"/>
      <c r="AI396" s="199"/>
      <c r="AJ396" s="199"/>
      <c r="AK396" s="199"/>
      <c r="AL396" s="199"/>
      <c r="AM396" s="199"/>
      <c r="AN396" s="199"/>
      <c r="AO396" s="199"/>
      <c r="AP396" s="199"/>
      <c r="AQ396" s="199"/>
      <c r="AR396" s="199"/>
      <c r="AS396" s="199"/>
      <c r="AT396" s="199"/>
      <c r="AU396" s="199"/>
      <c r="AV396" s="199"/>
      <c r="AW396" s="199"/>
      <c r="AX396" s="199"/>
      <c r="AY396" s="199"/>
      <c r="AZ396" s="199"/>
    </row>
    <row r="397" spans="1:52">
      <c r="A397" s="14"/>
      <c r="B397" s="201" t="s">
        <v>1020</v>
      </c>
      <c r="C397" s="201"/>
      <c r="D397" s="201"/>
      <c r="E397" s="201"/>
      <c r="F397" s="201"/>
      <c r="G397" s="201"/>
      <c r="H397" s="201"/>
      <c r="I397" s="201"/>
      <c r="J397" s="201"/>
      <c r="K397" s="201"/>
      <c r="L397" s="201"/>
      <c r="M397" s="201"/>
      <c r="N397" s="201"/>
      <c r="O397" s="201"/>
      <c r="P397" s="201"/>
      <c r="Q397" s="201"/>
      <c r="R397" s="201"/>
      <c r="S397" s="201"/>
      <c r="T397" s="201"/>
      <c r="U397" s="201"/>
      <c r="V397" s="201"/>
      <c r="W397" s="201"/>
      <c r="X397" s="201"/>
      <c r="Y397" s="201"/>
      <c r="Z397" s="201"/>
      <c r="AA397" s="201"/>
      <c r="AB397" s="201"/>
      <c r="AC397" s="201"/>
      <c r="AD397" s="201"/>
      <c r="AE397" s="201"/>
      <c r="AF397" s="201"/>
      <c r="AG397" s="201"/>
      <c r="AH397" s="201"/>
      <c r="AI397" s="201"/>
      <c r="AJ397" s="201"/>
      <c r="AK397" s="201"/>
      <c r="AL397" s="201"/>
      <c r="AM397" s="201"/>
      <c r="AN397" s="201"/>
      <c r="AO397" s="201"/>
      <c r="AP397" s="201"/>
      <c r="AQ397" s="201"/>
      <c r="AR397" s="201"/>
      <c r="AS397" s="201"/>
      <c r="AT397" s="201"/>
      <c r="AU397" s="201"/>
      <c r="AV397" s="201"/>
      <c r="AW397" s="201"/>
      <c r="AX397" s="201"/>
      <c r="AY397" s="201"/>
      <c r="AZ397" s="201"/>
    </row>
    <row r="398" spans="1:52">
      <c r="A398" s="14"/>
      <c r="B398" s="30"/>
      <c r="C398" s="30"/>
      <c r="D398" s="30"/>
      <c r="E398" s="30"/>
      <c r="F398" s="30"/>
      <c r="G398" s="30"/>
      <c r="H398" s="30"/>
      <c r="I398" s="30"/>
      <c r="J398" s="30"/>
      <c r="K398" s="30"/>
      <c r="L398" s="30"/>
      <c r="M398" s="30"/>
    </row>
    <row r="399" spans="1:52">
      <c r="A399" s="14"/>
      <c r="B399" s="11"/>
      <c r="C399" s="11"/>
      <c r="D399" s="11"/>
      <c r="E399" s="11"/>
      <c r="F399" s="11"/>
      <c r="G399" s="11"/>
      <c r="H399" s="11"/>
      <c r="I399" s="11"/>
      <c r="J399" s="11"/>
      <c r="K399" s="11"/>
      <c r="L399" s="11"/>
      <c r="M399" s="11"/>
    </row>
    <row r="400" spans="1:52" ht="15.75" thickBot="1">
      <c r="A400" s="14"/>
      <c r="B400" s="22"/>
      <c r="C400" s="31" t="s">
        <v>1294</v>
      </c>
      <c r="D400" s="31"/>
      <c r="E400" s="31"/>
      <c r="F400" s="31"/>
      <c r="G400" s="31"/>
      <c r="H400" s="31"/>
      <c r="I400" s="31"/>
      <c r="J400" s="31"/>
      <c r="K400" s="31"/>
      <c r="L400" s="31"/>
      <c r="M400" s="31"/>
    </row>
    <row r="401" spans="1:13" ht="15.75" thickBot="1">
      <c r="A401" s="14"/>
      <c r="B401" s="22"/>
      <c r="C401" s="32" t="s">
        <v>1295</v>
      </c>
      <c r="D401" s="32"/>
      <c r="E401" s="32"/>
      <c r="F401" s="32"/>
      <c r="G401" s="32"/>
      <c r="H401" s="32"/>
      <c r="I401" s="32"/>
      <c r="J401" s="32"/>
      <c r="K401" s="32"/>
      <c r="L401" s="32"/>
      <c r="M401" s="32"/>
    </row>
    <row r="402" spans="1:13" ht="15.75" thickBot="1">
      <c r="A402" s="14"/>
      <c r="B402" s="22"/>
      <c r="C402" s="32">
        <v>2013</v>
      </c>
      <c r="D402" s="32"/>
      <c r="E402" s="32"/>
      <c r="F402" s="12"/>
      <c r="G402" s="32">
        <v>2012</v>
      </c>
      <c r="H402" s="32"/>
      <c r="I402" s="32"/>
      <c r="J402" s="12"/>
      <c r="K402" s="32">
        <v>2011</v>
      </c>
      <c r="L402" s="32"/>
      <c r="M402" s="32"/>
    </row>
    <row r="403" spans="1:13">
      <c r="A403" s="14"/>
      <c r="B403" s="41" t="s">
        <v>465</v>
      </c>
      <c r="C403" s="60" t="s">
        <v>354</v>
      </c>
      <c r="D403" s="62">
        <v>2105772</v>
      </c>
      <c r="E403" s="37"/>
      <c r="F403" s="36"/>
      <c r="G403" s="60" t="s">
        <v>354</v>
      </c>
      <c r="H403" s="62">
        <v>1500151</v>
      </c>
      <c r="I403" s="37"/>
      <c r="J403" s="36"/>
      <c r="K403" s="60" t="s">
        <v>354</v>
      </c>
      <c r="L403" s="62">
        <v>930404</v>
      </c>
      <c r="M403" s="37"/>
    </row>
    <row r="404" spans="1:13">
      <c r="A404" s="14"/>
      <c r="B404" s="41"/>
      <c r="C404" s="76"/>
      <c r="D404" s="77"/>
      <c r="E404" s="78"/>
      <c r="F404" s="36"/>
      <c r="G404" s="76"/>
      <c r="H404" s="77"/>
      <c r="I404" s="78"/>
      <c r="J404" s="36"/>
      <c r="K404" s="76"/>
      <c r="L404" s="77"/>
      <c r="M404" s="78"/>
    </row>
    <row r="405" spans="1:13">
      <c r="A405" s="14"/>
      <c r="B405" s="40" t="s">
        <v>1296</v>
      </c>
      <c r="C405" s="39">
        <v>235093</v>
      </c>
      <c r="D405" s="39"/>
      <c r="E405" s="40"/>
      <c r="F405" s="40"/>
      <c r="G405" s="39">
        <v>513407</v>
      </c>
      <c r="H405" s="39"/>
      <c r="I405" s="40"/>
      <c r="J405" s="40"/>
      <c r="K405" s="39">
        <v>531795</v>
      </c>
      <c r="L405" s="39"/>
      <c r="M405" s="40"/>
    </row>
    <row r="406" spans="1:13">
      <c r="A406" s="14"/>
      <c r="B406" s="40"/>
      <c r="C406" s="39"/>
      <c r="D406" s="39"/>
      <c r="E406" s="40"/>
      <c r="F406" s="40"/>
      <c r="G406" s="39"/>
      <c r="H406" s="39"/>
      <c r="I406" s="40"/>
      <c r="J406" s="40"/>
      <c r="K406" s="39"/>
      <c r="L406" s="39"/>
      <c r="M406" s="40"/>
    </row>
    <row r="407" spans="1:13">
      <c r="A407" s="14"/>
      <c r="B407" s="41" t="s">
        <v>1297</v>
      </c>
      <c r="C407" s="44" t="s">
        <v>356</v>
      </c>
      <c r="D407" s="44"/>
      <c r="E407" s="36"/>
      <c r="F407" s="36"/>
      <c r="G407" s="44" t="s">
        <v>1298</v>
      </c>
      <c r="H407" s="44"/>
      <c r="I407" s="41" t="s">
        <v>397</v>
      </c>
      <c r="J407" s="36"/>
      <c r="K407" s="44" t="s">
        <v>1299</v>
      </c>
      <c r="L407" s="44"/>
      <c r="M407" s="41" t="s">
        <v>397</v>
      </c>
    </row>
    <row r="408" spans="1:13">
      <c r="A408" s="14"/>
      <c r="B408" s="41"/>
      <c r="C408" s="44"/>
      <c r="D408" s="44"/>
      <c r="E408" s="36"/>
      <c r="F408" s="36"/>
      <c r="G408" s="44"/>
      <c r="H408" s="44"/>
      <c r="I408" s="41"/>
      <c r="J408" s="36"/>
      <c r="K408" s="44"/>
      <c r="L408" s="44"/>
      <c r="M408" s="41"/>
    </row>
    <row r="409" spans="1:13">
      <c r="A409" s="14"/>
      <c r="B409" s="38" t="s">
        <v>1300</v>
      </c>
      <c r="C409" s="39">
        <v>31932</v>
      </c>
      <c r="D409" s="39"/>
      <c r="E409" s="40"/>
      <c r="F409" s="40"/>
      <c r="G409" s="39">
        <v>15468</v>
      </c>
      <c r="H409" s="39"/>
      <c r="I409" s="40"/>
      <c r="J409" s="40"/>
      <c r="K409" s="43" t="s">
        <v>1301</v>
      </c>
      <c r="L409" s="43"/>
      <c r="M409" s="38" t="s">
        <v>397</v>
      </c>
    </row>
    <row r="410" spans="1:13">
      <c r="A410" s="14"/>
      <c r="B410" s="38"/>
      <c r="C410" s="39"/>
      <c r="D410" s="39"/>
      <c r="E410" s="40"/>
      <c r="F410" s="40"/>
      <c r="G410" s="39"/>
      <c r="H410" s="39"/>
      <c r="I410" s="40"/>
      <c r="J410" s="40"/>
      <c r="K410" s="43"/>
      <c r="L410" s="43"/>
      <c r="M410" s="38"/>
    </row>
    <row r="411" spans="1:13">
      <c r="A411" s="14"/>
      <c r="B411" s="41" t="s">
        <v>1302</v>
      </c>
      <c r="C411" s="42">
        <v>29518</v>
      </c>
      <c r="D411" s="42"/>
      <c r="E411" s="36"/>
      <c r="F411" s="36"/>
      <c r="G411" s="42">
        <v>140324</v>
      </c>
      <c r="H411" s="42"/>
      <c r="I411" s="36"/>
      <c r="J411" s="36"/>
      <c r="K411" s="42">
        <v>73758</v>
      </c>
      <c r="L411" s="42"/>
      <c r="M411" s="36"/>
    </row>
    <row r="412" spans="1:13">
      <c r="A412" s="14"/>
      <c r="B412" s="41"/>
      <c r="C412" s="42"/>
      <c r="D412" s="42"/>
      <c r="E412" s="36"/>
      <c r="F412" s="36"/>
      <c r="G412" s="42"/>
      <c r="H412" s="42"/>
      <c r="I412" s="36"/>
      <c r="J412" s="36"/>
      <c r="K412" s="42"/>
      <c r="L412" s="42"/>
      <c r="M412" s="36"/>
    </row>
    <row r="413" spans="1:13">
      <c r="A413" s="14"/>
      <c r="B413" s="38" t="s">
        <v>1303</v>
      </c>
      <c r="C413" s="43" t="s">
        <v>356</v>
      </c>
      <c r="D413" s="43"/>
      <c r="E413" s="40"/>
      <c r="F413" s="40"/>
      <c r="G413" s="43" t="s">
        <v>593</v>
      </c>
      <c r="H413" s="43"/>
      <c r="I413" s="38" t="s">
        <v>397</v>
      </c>
      <c r="J413" s="40"/>
      <c r="K413" s="43" t="s">
        <v>356</v>
      </c>
      <c r="L413" s="43"/>
      <c r="M413" s="40"/>
    </row>
    <row r="414" spans="1:13" ht="15.75" thickBot="1">
      <c r="A414" s="14"/>
      <c r="B414" s="38"/>
      <c r="C414" s="57"/>
      <c r="D414" s="57"/>
      <c r="E414" s="58"/>
      <c r="F414" s="40"/>
      <c r="G414" s="57"/>
      <c r="H414" s="57"/>
      <c r="I414" s="172"/>
      <c r="J414" s="40"/>
      <c r="K414" s="57"/>
      <c r="L414" s="57"/>
      <c r="M414" s="58"/>
    </row>
    <row r="415" spans="1:13">
      <c r="A415" s="14"/>
      <c r="B415" s="41" t="s">
        <v>486</v>
      </c>
      <c r="C415" s="60" t="s">
        <v>354</v>
      </c>
      <c r="D415" s="62">
        <v>2402315</v>
      </c>
      <c r="E415" s="37"/>
      <c r="F415" s="36"/>
      <c r="G415" s="60" t="s">
        <v>354</v>
      </c>
      <c r="H415" s="62">
        <v>2105772</v>
      </c>
      <c r="I415" s="37"/>
      <c r="J415" s="36"/>
      <c r="K415" s="60" t="s">
        <v>354</v>
      </c>
      <c r="L415" s="62">
        <v>1500151</v>
      </c>
      <c r="M415" s="37"/>
    </row>
    <row r="416" spans="1:13" ht="15.75" thickBot="1">
      <c r="A416" s="14"/>
      <c r="B416" s="41"/>
      <c r="C416" s="61"/>
      <c r="D416" s="63"/>
      <c r="E416" s="64"/>
      <c r="F416" s="36"/>
      <c r="G416" s="61"/>
      <c r="H416" s="63"/>
      <c r="I416" s="64"/>
      <c r="J416" s="36"/>
      <c r="K416" s="61"/>
      <c r="L416" s="63"/>
      <c r="M416" s="64"/>
    </row>
    <row r="417" spans="1:52" ht="15.75" thickTop="1">
      <c r="A417" s="14"/>
      <c r="B417" s="40" t="s">
        <v>473</v>
      </c>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40"/>
      <c r="AC417" s="40"/>
      <c r="AD417" s="40"/>
      <c r="AE417" s="40"/>
      <c r="AF417" s="40"/>
      <c r="AG417" s="40"/>
      <c r="AH417" s="40"/>
      <c r="AI417" s="40"/>
      <c r="AJ417" s="40"/>
      <c r="AK417" s="40"/>
      <c r="AL417" s="40"/>
      <c r="AM417" s="40"/>
      <c r="AN417" s="40"/>
      <c r="AO417" s="40"/>
      <c r="AP417" s="40"/>
      <c r="AQ417" s="40"/>
      <c r="AR417" s="40"/>
      <c r="AS417" s="40"/>
      <c r="AT417" s="40"/>
      <c r="AU417" s="40"/>
      <c r="AV417" s="40"/>
      <c r="AW417" s="40"/>
      <c r="AX417" s="40"/>
      <c r="AY417" s="40"/>
      <c r="AZ417" s="40"/>
    </row>
    <row r="418" spans="1:52">
      <c r="A418" s="14"/>
      <c r="B418" s="11"/>
      <c r="C418" s="11"/>
    </row>
    <row r="419" spans="1:52" ht="75">
      <c r="A419" s="14"/>
      <c r="B419" s="81" t="s">
        <v>474</v>
      </c>
      <c r="C419" s="124" t="s">
        <v>1304</v>
      </c>
    </row>
    <row r="420" spans="1:52">
      <c r="A420" s="14"/>
      <c r="B420" s="30"/>
      <c r="C420" s="30"/>
      <c r="D420" s="30"/>
      <c r="E420" s="30"/>
      <c r="F420" s="30"/>
      <c r="G420" s="30"/>
      <c r="H420" s="30"/>
      <c r="I420" s="30"/>
      <c r="J420" s="30"/>
      <c r="K420" s="30"/>
      <c r="L420" s="30"/>
      <c r="M420" s="30"/>
    </row>
    <row r="421" spans="1:52">
      <c r="A421" s="14"/>
      <c r="B421" s="11"/>
      <c r="C421" s="11"/>
      <c r="D421" s="11"/>
      <c r="E421" s="11"/>
      <c r="F421" s="11"/>
      <c r="G421" s="11"/>
      <c r="H421" s="11"/>
      <c r="I421" s="11"/>
      <c r="J421" s="11"/>
      <c r="K421" s="11"/>
      <c r="L421" s="11"/>
      <c r="M421" s="11"/>
    </row>
    <row r="422" spans="1:52">
      <c r="A422" s="14"/>
      <c r="B422" s="40"/>
      <c r="C422" s="144" t="s">
        <v>1305</v>
      </c>
      <c r="D422" s="144"/>
      <c r="E422" s="144"/>
      <c r="F422" s="144"/>
      <c r="G422" s="144"/>
      <c r="H422" s="144"/>
      <c r="I422" s="144"/>
      <c r="J422" s="144"/>
      <c r="K422" s="144"/>
      <c r="L422" s="144"/>
      <c r="M422" s="144"/>
    </row>
    <row r="423" spans="1:52" ht="15.75" thickBot="1">
      <c r="A423" s="14"/>
      <c r="B423" s="40"/>
      <c r="C423" s="31" t="s">
        <v>1306</v>
      </c>
      <c r="D423" s="31"/>
      <c r="E423" s="31"/>
      <c r="F423" s="31"/>
      <c r="G423" s="31"/>
      <c r="H423" s="31"/>
      <c r="I423" s="31"/>
      <c r="J423" s="31"/>
      <c r="K423" s="31"/>
      <c r="L423" s="31"/>
      <c r="M423" s="31"/>
    </row>
    <row r="424" spans="1:52" ht="15.75" thickBot="1">
      <c r="A424" s="14"/>
      <c r="B424" s="22"/>
      <c r="C424" s="32" t="s">
        <v>1295</v>
      </c>
      <c r="D424" s="32"/>
      <c r="E424" s="32"/>
      <c r="F424" s="32"/>
      <c r="G424" s="32"/>
      <c r="H424" s="32"/>
      <c r="I424" s="32"/>
      <c r="J424" s="32"/>
      <c r="K424" s="32"/>
      <c r="L424" s="32"/>
      <c r="M424" s="32"/>
    </row>
    <row r="425" spans="1:52" ht="15.75" thickBot="1">
      <c r="A425" s="14"/>
      <c r="B425" s="22"/>
      <c r="C425" s="32">
        <v>2013</v>
      </c>
      <c r="D425" s="32"/>
      <c r="E425" s="32"/>
      <c r="F425" s="12"/>
      <c r="G425" s="32">
        <v>2012</v>
      </c>
      <c r="H425" s="32"/>
      <c r="I425" s="32"/>
      <c r="J425" s="12"/>
      <c r="K425" s="32">
        <v>2011</v>
      </c>
      <c r="L425" s="32"/>
      <c r="M425" s="32"/>
    </row>
    <row r="426" spans="1:52">
      <c r="A426" s="14"/>
      <c r="B426" s="41" t="s">
        <v>465</v>
      </c>
      <c r="C426" s="60" t="s">
        <v>354</v>
      </c>
      <c r="D426" s="62">
        <v>77245</v>
      </c>
      <c r="E426" s="37"/>
      <c r="F426" s="36"/>
      <c r="G426" s="60" t="s">
        <v>354</v>
      </c>
      <c r="H426" s="62">
        <v>40522</v>
      </c>
      <c r="I426" s="37"/>
      <c r="J426" s="36"/>
      <c r="K426" s="60" t="s">
        <v>354</v>
      </c>
      <c r="L426" s="62">
        <v>16274</v>
      </c>
      <c r="M426" s="37"/>
    </row>
    <row r="427" spans="1:52">
      <c r="A427" s="14"/>
      <c r="B427" s="41"/>
      <c r="C427" s="76"/>
      <c r="D427" s="77"/>
      <c r="E427" s="78"/>
      <c r="F427" s="36"/>
      <c r="G427" s="76"/>
      <c r="H427" s="77"/>
      <c r="I427" s="78"/>
      <c r="J427" s="36"/>
      <c r="K427" s="76"/>
      <c r="L427" s="77"/>
      <c r="M427" s="78"/>
    </row>
    <row r="428" spans="1:52">
      <c r="A428" s="14"/>
      <c r="B428" s="38" t="s">
        <v>1307</v>
      </c>
      <c r="C428" s="39">
        <v>49785</v>
      </c>
      <c r="D428" s="39"/>
      <c r="E428" s="40"/>
      <c r="F428" s="40"/>
      <c r="G428" s="39">
        <v>37265</v>
      </c>
      <c r="H428" s="39"/>
      <c r="I428" s="40"/>
      <c r="J428" s="40"/>
      <c r="K428" s="39">
        <v>25046</v>
      </c>
      <c r="L428" s="39"/>
      <c r="M428" s="40"/>
    </row>
    <row r="429" spans="1:52">
      <c r="A429" s="14"/>
      <c r="B429" s="38"/>
      <c r="C429" s="39"/>
      <c r="D429" s="39"/>
      <c r="E429" s="40"/>
      <c r="F429" s="40"/>
      <c r="G429" s="39"/>
      <c r="H429" s="39"/>
      <c r="I429" s="40"/>
      <c r="J429" s="40"/>
      <c r="K429" s="39"/>
      <c r="L429" s="39"/>
      <c r="M429" s="40"/>
    </row>
    <row r="430" spans="1:52">
      <c r="A430" s="14"/>
      <c r="B430" s="41" t="s">
        <v>1297</v>
      </c>
      <c r="C430" s="44" t="s">
        <v>356</v>
      </c>
      <c r="D430" s="44"/>
      <c r="E430" s="36"/>
      <c r="F430" s="36"/>
      <c r="G430" s="44" t="s">
        <v>1308</v>
      </c>
      <c r="H430" s="44"/>
      <c r="I430" s="41" t="s">
        <v>397</v>
      </c>
      <c r="J430" s="36"/>
      <c r="K430" s="44" t="s">
        <v>1309</v>
      </c>
      <c r="L430" s="44"/>
      <c r="M430" s="41" t="s">
        <v>397</v>
      </c>
    </row>
    <row r="431" spans="1:52">
      <c r="A431" s="14"/>
      <c r="B431" s="41"/>
      <c r="C431" s="44"/>
      <c r="D431" s="44"/>
      <c r="E431" s="36"/>
      <c r="F431" s="36"/>
      <c r="G431" s="44"/>
      <c r="H431" s="44"/>
      <c r="I431" s="41"/>
      <c r="J431" s="36"/>
      <c r="K431" s="44"/>
      <c r="L431" s="44"/>
      <c r="M431" s="41"/>
    </row>
    <row r="432" spans="1:52">
      <c r="A432" s="14"/>
      <c r="B432" s="38" t="s">
        <v>1300</v>
      </c>
      <c r="C432" s="39">
        <v>2021</v>
      </c>
      <c r="D432" s="39"/>
      <c r="E432" s="40"/>
      <c r="F432" s="40"/>
      <c r="G432" s="43">
        <v>625</v>
      </c>
      <c r="H432" s="43"/>
      <c r="I432" s="40"/>
      <c r="J432" s="40"/>
      <c r="K432" s="43" t="s">
        <v>1310</v>
      </c>
      <c r="L432" s="43"/>
      <c r="M432" s="38" t="s">
        <v>397</v>
      </c>
    </row>
    <row r="433" spans="1:13">
      <c r="A433" s="14"/>
      <c r="B433" s="38"/>
      <c r="C433" s="39"/>
      <c r="D433" s="39"/>
      <c r="E433" s="40"/>
      <c r="F433" s="40"/>
      <c r="G433" s="43"/>
      <c r="H433" s="43"/>
      <c r="I433" s="40"/>
      <c r="J433" s="40"/>
      <c r="K433" s="43"/>
      <c r="L433" s="43"/>
      <c r="M433" s="38"/>
    </row>
    <row r="434" spans="1:13">
      <c r="A434" s="14"/>
      <c r="B434" s="41" t="s">
        <v>1303</v>
      </c>
      <c r="C434" s="44" t="s">
        <v>356</v>
      </c>
      <c r="D434" s="44"/>
      <c r="E434" s="36"/>
      <c r="F434" s="36"/>
      <c r="G434" s="44" t="s">
        <v>1311</v>
      </c>
      <c r="H434" s="44"/>
      <c r="I434" s="41" t="s">
        <v>397</v>
      </c>
      <c r="J434" s="36"/>
      <c r="K434" s="44" t="s">
        <v>356</v>
      </c>
      <c r="L434" s="44"/>
      <c r="M434" s="36"/>
    </row>
    <row r="435" spans="1:13" ht="15.75" thickBot="1">
      <c r="A435" s="14"/>
      <c r="B435" s="41"/>
      <c r="C435" s="45"/>
      <c r="D435" s="45"/>
      <c r="E435" s="46"/>
      <c r="F435" s="36"/>
      <c r="G435" s="45"/>
      <c r="H435" s="45"/>
      <c r="I435" s="126"/>
      <c r="J435" s="36"/>
      <c r="K435" s="45"/>
      <c r="L435" s="45"/>
      <c r="M435" s="46"/>
    </row>
    <row r="436" spans="1:13">
      <c r="A436" s="14"/>
      <c r="B436" s="38" t="s">
        <v>486</v>
      </c>
      <c r="C436" s="49" t="s">
        <v>354</v>
      </c>
      <c r="D436" s="51">
        <v>129051</v>
      </c>
      <c r="E436" s="53"/>
      <c r="F436" s="40"/>
      <c r="G436" s="49" t="s">
        <v>354</v>
      </c>
      <c r="H436" s="51">
        <v>77245</v>
      </c>
      <c r="I436" s="53"/>
      <c r="J436" s="40"/>
      <c r="K436" s="49" t="s">
        <v>354</v>
      </c>
      <c r="L436" s="51">
        <v>40522</v>
      </c>
      <c r="M436" s="53"/>
    </row>
    <row r="437" spans="1:13" ht="15.75" thickBot="1">
      <c r="A437" s="14"/>
      <c r="B437" s="38"/>
      <c r="C437" s="50"/>
      <c r="D437" s="52"/>
      <c r="E437" s="54"/>
      <c r="F437" s="40"/>
      <c r="G437" s="50"/>
      <c r="H437" s="52"/>
      <c r="I437" s="54"/>
      <c r="J437" s="40"/>
      <c r="K437" s="50"/>
      <c r="L437" s="52"/>
      <c r="M437" s="54"/>
    </row>
    <row r="438" spans="1:13" ht="15.75" thickTop="1">
      <c r="A438" s="14"/>
      <c r="B438" s="30"/>
      <c r="C438" s="30"/>
      <c r="D438" s="30"/>
      <c r="E438" s="30"/>
      <c r="F438" s="30"/>
      <c r="G438" s="30"/>
      <c r="H438" s="30"/>
      <c r="I438" s="30"/>
      <c r="J438" s="30"/>
      <c r="K438" s="30"/>
      <c r="L438" s="30"/>
      <c r="M438" s="30"/>
    </row>
    <row r="439" spans="1:13">
      <c r="A439" s="14"/>
      <c r="B439" s="11"/>
      <c r="C439" s="11"/>
      <c r="D439" s="11"/>
      <c r="E439" s="11"/>
      <c r="F439" s="11"/>
      <c r="G439" s="11"/>
      <c r="H439" s="11"/>
      <c r="I439" s="11"/>
      <c r="J439" s="11"/>
      <c r="K439" s="11"/>
      <c r="L439" s="11"/>
      <c r="M439" s="11"/>
    </row>
    <row r="440" spans="1:13" ht="15.75" thickBot="1">
      <c r="A440" s="14"/>
      <c r="B440" s="22"/>
      <c r="C440" s="31" t="s">
        <v>1312</v>
      </c>
      <c r="D440" s="31"/>
      <c r="E440" s="31"/>
      <c r="F440" s="31"/>
      <c r="G440" s="31"/>
      <c r="H440" s="31"/>
      <c r="I440" s="31"/>
      <c r="J440" s="31"/>
      <c r="K440" s="31"/>
      <c r="L440" s="31"/>
      <c r="M440" s="31"/>
    </row>
    <row r="441" spans="1:13" ht="15.75" thickBot="1">
      <c r="A441" s="14"/>
      <c r="B441" s="22"/>
      <c r="C441" s="32" t="s">
        <v>1295</v>
      </c>
      <c r="D441" s="32"/>
      <c r="E441" s="32"/>
      <c r="F441" s="32"/>
      <c r="G441" s="32"/>
      <c r="H441" s="32"/>
      <c r="I441" s="32"/>
      <c r="J441" s="32"/>
      <c r="K441" s="32"/>
      <c r="L441" s="32"/>
      <c r="M441" s="32"/>
    </row>
    <row r="442" spans="1:13" ht="15.75" thickBot="1">
      <c r="A442" s="14"/>
      <c r="B442" s="22"/>
      <c r="C442" s="32">
        <v>2013</v>
      </c>
      <c r="D442" s="32"/>
      <c r="E442" s="32"/>
      <c r="F442" s="12"/>
      <c r="G442" s="32">
        <v>2012</v>
      </c>
      <c r="H442" s="32"/>
      <c r="I442" s="32"/>
      <c r="J442" s="12"/>
      <c r="K442" s="32">
        <v>2011</v>
      </c>
      <c r="L442" s="32"/>
      <c r="M442" s="32"/>
    </row>
    <row r="443" spans="1:13">
      <c r="A443" s="14"/>
      <c r="B443" s="41" t="s">
        <v>465</v>
      </c>
      <c r="C443" s="60" t="s">
        <v>354</v>
      </c>
      <c r="D443" s="62">
        <v>254805</v>
      </c>
      <c r="E443" s="37"/>
      <c r="F443" s="36"/>
      <c r="G443" s="60" t="s">
        <v>354</v>
      </c>
      <c r="H443" s="62">
        <v>178141</v>
      </c>
      <c r="I443" s="37"/>
      <c r="J443" s="36"/>
      <c r="K443" s="60" t="s">
        <v>354</v>
      </c>
      <c r="L443" s="62">
        <v>12177</v>
      </c>
      <c r="M443" s="37"/>
    </row>
    <row r="444" spans="1:13">
      <c r="A444" s="14"/>
      <c r="B444" s="41"/>
      <c r="C444" s="76"/>
      <c r="D444" s="77"/>
      <c r="E444" s="78"/>
      <c r="F444" s="36"/>
      <c r="G444" s="76"/>
      <c r="H444" s="77"/>
      <c r="I444" s="78"/>
      <c r="J444" s="36"/>
      <c r="K444" s="76"/>
      <c r="L444" s="77"/>
      <c r="M444" s="78"/>
    </row>
    <row r="445" spans="1:13">
      <c r="A445" s="14"/>
      <c r="B445" s="38" t="s">
        <v>484</v>
      </c>
      <c r="C445" s="39">
        <v>29066</v>
      </c>
      <c r="D445" s="39"/>
      <c r="E445" s="40"/>
      <c r="F445" s="40"/>
      <c r="G445" s="39">
        <v>77203</v>
      </c>
      <c r="H445" s="39"/>
      <c r="I445" s="40"/>
      <c r="J445" s="40"/>
      <c r="K445" s="39">
        <v>165964</v>
      </c>
      <c r="L445" s="39"/>
      <c r="M445" s="40"/>
    </row>
    <row r="446" spans="1:13">
      <c r="A446" s="14"/>
      <c r="B446" s="38"/>
      <c r="C446" s="39"/>
      <c r="D446" s="39"/>
      <c r="E446" s="40"/>
      <c r="F446" s="40"/>
      <c r="G446" s="39"/>
      <c r="H446" s="39"/>
      <c r="I446" s="40"/>
      <c r="J446" s="40"/>
      <c r="K446" s="39"/>
      <c r="L446" s="39"/>
      <c r="M446" s="40"/>
    </row>
    <row r="447" spans="1:13">
      <c r="A447" s="14"/>
      <c r="B447" s="41" t="s">
        <v>1302</v>
      </c>
      <c r="C447" s="42">
        <v>12557</v>
      </c>
      <c r="D447" s="42"/>
      <c r="E447" s="36"/>
      <c r="F447" s="36"/>
      <c r="G447" s="44" t="s">
        <v>356</v>
      </c>
      <c r="H447" s="44"/>
      <c r="I447" s="36"/>
      <c r="J447" s="36"/>
      <c r="K447" s="44" t="s">
        <v>356</v>
      </c>
      <c r="L447" s="44"/>
      <c r="M447" s="36"/>
    </row>
    <row r="448" spans="1:13">
      <c r="A448" s="14"/>
      <c r="B448" s="41"/>
      <c r="C448" s="42"/>
      <c r="D448" s="42"/>
      <c r="E448" s="36"/>
      <c r="F448" s="36"/>
      <c r="G448" s="44"/>
      <c r="H448" s="44"/>
      <c r="I448" s="36"/>
      <c r="J448" s="36"/>
      <c r="K448" s="44"/>
      <c r="L448" s="44"/>
      <c r="M448" s="36"/>
    </row>
    <row r="449" spans="1:52">
      <c r="A449" s="14"/>
      <c r="B449" s="38" t="s">
        <v>1313</v>
      </c>
      <c r="C449" s="43" t="s">
        <v>1314</v>
      </c>
      <c r="D449" s="43"/>
      <c r="E449" s="38" t="s">
        <v>397</v>
      </c>
      <c r="F449" s="40"/>
      <c r="G449" s="43" t="s">
        <v>356</v>
      </c>
      <c r="H449" s="43"/>
      <c r="I449" s="40"/>
      <c r="J449" s="40"/>
      <c r="K449" s="43" t="s">
        <v>356</v>
      </c>
      <c r="L449" s="43"/>
      <c r="M449" s="40"/>
    </row>
    <row r="450" spans="1:52">
      <c r="A450" s="14"/>
      <c r="B450" s="38"/>
      <c r="C450" s="43"/>
      <c r="D450" s="43"/>
      <c r="E450" s="38"/>
      <c r="F450" s="40"/>
      <c r="G450" s="43"/>
      <c r="H450" s="43"/>
      <c r="I450" s="40"/>
      <c r="J450" s="40"/>
      <c r="K450" s="43"/>
      <c r="L450" s="43"/>
      <c r="M450" s="40"/>
    </row>
    <row r="451" spans="1:52">
      <c r="A451" s="14"/>
      <c r="B451" s="41" t="s">
        <v>1315</v>
      </c>
      <c r="C451" s="44" t="s">
        <v>356</v>
      </c>
      <c r="D451" s="44"/>
      <c r="E451" s="36"/>
      <c r="F451" s="36"/>
      <c r="G451" s="44" t="s">
        <v>1316</v>
      </c>
      <c r="H451" s="44"/>
      <c r="I451" s="41" t="s">
        <v>397</v>
      </c>
      <c r="J451" s="36"/>
      <c r="K451" s="44" t="s">
        <v>356</v>
      </c>
      <c r="L451" s="44"/>
      <c r="M451" s="36"/>
    </row>
    <row r="452" spans="1:52" ht="15.75" thickBot="1">
      <c r="A452" s="14"/>
      <c r="B452" s="41"/>
      <c r="C452" s="45"/>
      <c r="D452" s="45"/>
      <c r="E452" s="46"/>
      <c r="F452" s="36"/>
      <c r="G452" s="45"/>
      <c r="H452" s="45"/>
      <c r="I452" s="126"/>
      <c r="J452" s="36"/>
      <c r="K452" s="45"/>
      <c r="L452" s="45"/>
      <c r="M452" s="46"/>
    </row>
    <row r="453" spans="1:52">
      <c r="A453" s="14"/>
      <c r="B453" s="38" t="s">
        <v>486</v>
      </c>
      <c r="C453" s="49" t="s">
        <v>354</v>
      </c>
      <c r="D453" s="51">
        <v>283370</v>
      </c>
      <c r="E453" s="53"/>
      <c r="F453" s="40"/>
      <c r="G453" s="49" t="s">
        <v>354</v>
      </c>
      <c r="H453" s="51">
        <v>254805</v>
      </c>
      <c r="I453" s="53"/>
      <c r="J453" s="40"/>
      <c r="K453" s="49" t="s">
        <v>354</v>
      </c>
      <c r="L453" s="51">
        <v>178141</v>
      </c>
      <c r="M453" s="53"/>
    </row>
    <row r="454" spans="1:52" ht="15.75" thickBot="1">
      <c r="A454" s="14"/>
      <c r="B454" s="38"/>
      <c r="C454" s="50"/>
      <c r="D454" s="52"/>
      <c r="E454" s="54"/>
      <c r="F454" s="40"/>
      <c r="G454" s="50"/>
      <c r="H454" s="52"/>
      <c r="I454" s="54"/>
      <c r="J454" s="40"/>
      <c r="K454" s="50"/>
      <c r="L454" s="52"/>
      <c r="M454" s="54"/>
    </row>
    <row r="455" spans="1:52" ht="15.75" thickTop="1">
      <c r="A455" s="14"/>
      <c r="B455" s="40"/>
      <c r="C455" s="40"/>
      <c r="D455" s="40"/>
      <c r="E455" s="40"/>
      <c r="F455" s="40"/>
      <c r="G455" s="40"/>
      <c r="H455" s="40"/>
      <c r="I455" s="40"/>
      <c r="J455" s="40"/>
      <c r="K455" s="40"/>
      <c r="L455" s="40"/>
      <c r="M455" s="40"/>
      <c r="N455" s="40"/>
      <c r="O455" s="40"/>
      <c r="P455" s="40"/>
      <c r="Q455" s="40"/>
      <c r="R455" s="40"/>
      <c r="S455" s="40"/>
      <c r="T455" s="40"/>
      <c r="U455" s="40"/>
      <c r="V455" s="40"/>
      <c r="W455" s="40"/>
      <c r="X455" s="40"/>
      <c r="Y455" s="40"/>
      <c r="Z455" s="40"/>
      <c r="AA455" s="40"/>
      <c r="AB455" s="40"/>
      <c r="AC455" s="40"/>
      <c r="AD455" s="40"/>
      <c r="AE455" s="40"/>
      <c r="AF455" s="40"/>
      <c r="AG455" s="40"/>
      <c r="AH455" s="40"/>
      <c r="AI455" s="40"/>
      <c r="AJ455" s="40"/>
      <c r="AK455" s="40"/>
      <c r="AL455" s="40"/>
      <c r="AM455" s="40"/>
      <c r="AN455" s="40"/>
      <c r="AO455" s="40"/>
      <c r="AP455" s="40"/>
      <c r="AQ455" s="40"/>
      <c r="AR455" s="40"/>
      <c r="AS455" s="40"/>
      <c r="AT455" s="40"/>
      <c r="AU455" s="40"/>
      <c r="AV455" s="40"/>
      <c r="AW455" s="40"/>
      <c r="AX455" s="40"/>
      <c r="AY455" s="40"/>
      <c r="AZ455" s="40"/>
    </row>
    <row r="456" spans="1:52">
      <c r="A456" s="14"/>
      <c r="B456" s="30"/>
      <c r="C456" s="30"/>
      <c r="D456" s="30"/>
      <c r="E456" s="30"/>
      <c r="F456" s="30"/>
      <c r="G456" s="30"/>
      <c r="H456" s="30"/>
      <c r="I456" s="30"/>
      <c r="J456" s="30"/>
      <c r="K456" s="30"/>
      <c r="L456" s="30"/>
      <c r="M456" s="30"/>
    </row>
    <row r="457" spans="1:52">
      <c r="A457" s="14"/>
      <c r="B457" s="11"/>
      <c r="C457" s="11"/>
      <c r="D457" s="11"/>
      <c r="E457" s="11"/>
      <c r="F457" s="11"/>
      <c r="G457" s="11"/>
      <c r="H457" s="11"/>
      <c r="I457" s="11"/>
      <c r="J457" s="11"/>
      <c r="K457" s="11"/>
      <c r="L457" s="11"/>
      <c r="M457" s="11"/>
    </row>
    <row r="458" spans="1:52">
      <c r="A458" s="14"/>
      <c r="B458" s="40"/>
      <c r="C458" s="144" t="s">
        <v>1317</v>
      </c>
      <c r="D458" s="144"/>
      <c r="E458" s="144"/>
      <c r="F458" s="144"/>
      <c r="G458" s="144"/>
      <c r="H458" s="144"/>
      <c r="I458" s="144"/>
      <c r="J458" s="144"/>
      <c r="K458" s="144"/>
      <c r="L458" s="144"/>
      <c r="M458" s="144"/>
    </row>
    <row r="459" spans="1:52" ht="15.75" thickBot="1">
      <c r="A459" s="14"/>
      <c r="B459" s="40"/>
      <c r="C459" s="31" t="s">
        <v>1318</v>
      </c>
      <c r="D459" s="31"/>
      <c r="E459" s="31"/>
      <c r="F459" s="31"/>
      <c r="G459" s="31"/>
      <c r="H459" s="31"/>
      <c r="I459" s="31"/>
      <c r="J459" s="31"/>
      <c r="K459" s="31"/>
      <c r="L459" s="31"/>
      <c r="M459" s="31"/>
    </row>
    <row r="460" spans="1:52" ht="15.75" thickBot="1">
      <c r="A460" s="14"/>
      <c r="B460" s="22"/>
      <c r="C460" s="32" t="s">
        <v>1295</v>
      </c>
      <c r="D460" s="32"/>
      <c r="E460" s="32"/>
      <c r="F460" s="32"/>
      <c r="G460" s="32"/>
      <c r="H460" s="32"/>
      <c r="I460" s="32"/>
      <c r="J460" s="32"/>
      <c r="K460" s="32"/>
      <c r="L460" s="32"/>
      <c r="M460" s="32"/>
    </row>
    <row r="461" spans="1:52" ht="15.75" thickBot="1">
      <c r="A461" s="14"/>
      <c r="B461" s="22"/>
      <c r="C461" s="32">
        <v>2013</v>
      </c>
      <c r="D461" s="32"/>
      <c r="E461" s="32"/>
      <c r="F461" s="12"/>
      <c r="G461" s="32">
        <v>2012</v>
      </c>
      <c r="H461" s="32"/>
      <c r="I461" s="32"/>
      <c r="J461" s="12"/>
      <c r="K461" s="32">
        <v>2011</v>
      </c>
      <c r="L461" s="32"/>
      <c r="M461" s="32"/>
    </row>
    <row r="462" spans="1:52">
      <c r="A462" s="14"/>
      <c r="B462" s="41" t="s">
        <v>465</v>
      </c>
      <c r="C462" s="60" t="s">
        <v>354</v>
      </c>
      <c r="D462" s="62">
        <v>7757</v>
      </c>
      <c r="E462" s="37"/>
      <c r="F462" s="36"/>
      <c r="G462" s="60" t="s">
        <v>354</v>
      </c>
      <c r="H462" s="62">
        <v>2745</v>
      </c>
      <c r="I462" s="37"/>
      <c r="J462" s="36"/>
      <c r="K462" s="60" t="s">
        <v>354</v>
      </c>
      <c r="L462" s="116">
        <v>300</v>
      </c>
      <c r="M462" s="37"/>
    </row>
    <row r="463" spans="1:52">
      <c r="A463" s="14"/>
      <c r="B463" s="41"/>
      <c r="C463" s="76"/>
      <c r="D463" s="77"/>
      <c r="E463" s="78"/>
      <c r="F463" s="36"/>
      <c r="G463" s="76"/>
      <c r="H463" s="77"/>
      <c r="I463" s="78"/>
      <c r="J463" s="36"/>
      <c r="K463" s="76"/>
      <c r="L463" s="117"/>
      <c r="M463" s="78"/>
    </row>
    <row r="464" spans="1:52">
      <c r="A464" s="14"/>
      <c r="B464" s="38" t="s">
        <v>1307</v>
      </c>
      <c r="C464" s="39">
        <v>8470</v>
      </c>
      <c r="D464" s="39"/>
      <c r="E464" s="40"/>
      <c r="F464" s="40"/>
      <c r="G464" s="39">
        <v>5551</v>
      </c>
      <c r="H464" s="39"/>
      <c r="I464" s="40"/>
      <c r="J464" s="40"/>
      <c r="K464" s="39">
        <v>2445</v>
      </c>
      <c r="L464" s="39"/>
      <c r="M464" s="40"/>
    </row>
    <row r="465" spans="1:52">
      <c r="A465" s="14"/>
      <c r="B465" s="38"/>
      <c r="C465" s="39"/>
      <c r="D465" s="39"/>
      <c r="E465" s="40"/>
      <c r="F465" s="40"/>
      <c r="G465" s="39"/>
      <c r="H465" s="39"/>
      <c r="I465" s="40"/>
      <c r="J465" s="40"/>
      <c r="K465" s="39"/>
      <c r="L465" s="39"/>
      <c r="M465" s="40"/>
    </row>
    <row r="466" spans="1:52">
      <c r="A466" s="14"/>
      <c r="B466" s="41" t="s">
        <v>1313</v>
      </c>
      <c r="C466" s="44" t="s">
        <v>1319</v>
      </c>
      <c r="D466" s="44"/>
      <c r="E466" s="41" t="s">
        <v>397</v>
      </c>
      <c r="F466" s="36"/>
      <c r="G466" s="44" t="s">
        <v>356</v>
      </c>
      <c r="H466" s="44"/>
      <c r="I466" s="36"/>
      <c r="J466" s="36"/>
      <c r="K466" s="44" t="s">
        <v>356</v>
      </c>
      <c r="L466" s="44"/>
      <c r="M466" s="36"/>
    </row>
    <row r="467" spans="1:52">
      <c r="A467" s="14"/>
      <c r="B467" s="41"/>
      <c r="C467" s="44"/>
      <c r="D467" s="44"/>
      <c r="E467" s="41"/>
      <c r="F467" s="36"/>
      <c r="G467" s="44"/>
      <c r="H467" s="44"/>
      <c r="I467" s="36"/>
      <c r="J467" s="36"/>
      <c r="K467" s="44"/>
      <c r="L467" s="44"/>
      <c r="M467" s="36"/>
    </row>
    <row r="468" spans="1:52">
      <c r="A468" s="14"/>
      <c r="B468" s="38" t="s">
        <v>1315</v>
      </c>
      <c r="C468" s="43" t="s">
        <v>356</v>
      </c>
      <c r="D468" s="43"/>
      <c r="E468" s="40"/>
      <c r="F468" s="40"/>
      <c r="G468" s="43" t="s">
        <v>1316</v>
      </c>
      <c r="H468" s="43"/>
      <c r="I468" s="38" t="s">
        <v>397</v>
      </c>
      <c r="J468" s="40"/>
      <c r="K468" s="43" t="s">
        <v>356</v>
      </c>
      <c r="L468" s="43"/>
      <c r="M468" s="40"/>
    </row>
    <row r="469" spans="1:52" ht="15.75" thickBot="1">
      <c r="A469" s="14"/>
      <c r="B469" s="38"/>
      <c r="C469" s="57"/>
      <c r="D469" s="57"/>
      <c r="E469" s="58"/>
      <c r="F469" s="40"/>
      <c r="G469" s="57"/>
      <c r="H469" s="57"/>
      <c r="I469" s="172"/>
      <c r="J469" s="40"/>
      <c r="K469" s="57"/>
      <c r="L469" s="57"/>
      <c r="M469" s="58"/>
    </row>
    <row r="470" spans="1:52">
      <c r="A470" s="14"/>
      <c r="B470" s="41" t="s">
        <v>486</v>
      </c>
      <c r="C470" s="60" t="s">
        <v>354</v>
      </c>
      <c r="D470" s="62">
        <v>15354</v>
      </c>
      <c r="E470" s="37"/>
      <c r="F470" s="36"/>
      <c r="G470" s="60" t="s">
        <v>354</v>
      </c>
      <c r="H470" s="62">
        <v>7757</v>
      </c>
      <c r="I470" s="37"/>
      <c r="J470" s="36"/>
      <c r="K470" s="60" t="s">
        <v>354</v>
      </c>
      <c r="L470" s="62">
        <v>2745</v>
      </c>
      <c r="M470" s="37"/>
    </row>
    <row r="471" spans="1:52" ht="15.75" thickBot="1">
      <c r="A471" s="14"/>
      <c r="B471" s="41"/>
      <c r="C471" s="61"/>
      <c r="D471" s="63"/>
      <c r="E471" s="64"/>
      <c r="F471" s="36"/>
      <c r="G471" s="61"/>
      <c r="H471" s="63"/>
      <c r="I471" s="64"/>
      <c r="J471" s="36"/>
      <c r="K471" s="61"/>
      <c r="L471" s="63"/>
      <c r="M471" s="64"/>
    </row>
    <row r="472" spans="1:52" ht="15.75" thickTop="1">
      <c r="A472" s="14"/>
      <c r="B472" s="65"/>
      <c r="C472" s="65"/>
      <c r="D472" s="65"/>
      <c r="E472" s="65"/>
      <c r="F472" s="65"/>
      <c r="G472" s="65"/>
      <c r="H472" s="65"/>
      <c r="I472" s="65"/>
      <c r="J472" s="65"/>
      <c r="K472" s="65"/>
      <c r="L472" s="65"/>
      <c r="M472" s="65"/>
      <c r="N472" s="65"/>
      <c r="O472" s="65"/>
      <c r="P472" s="65"/>
      <c r="Q472" s="65"/>
      <c r="R472" s="65"/>
      <c r="S472" s="65"/>
      <c r="T472" s="65"/>
      <c r="U472" s="65"/>
      <c r="V472" s="65"/>
      <c r="W472" s="65"/>
      <c r="X472" s="65"/>
      <c r="Y472" s="65"/>
      <c r="Z472" s="65"/>
      <c r="AA472" s="65"/>
      <c r="AB472" s="65"/>
      <c r="AC472" s="65"/>
      <c r="AD472" s="65"/>
      <c r="AE472" s="65"/>
      <c r="AF472" s="65"/>
      <c r="AG472" s="65"/>
      <c r="AH472" s="65"/>
      <c r="AI472" s="65"/>
      <c r="AJ472" s="65"/>
      <c r="AK472" s="65"/>
      <c r="AL472" s="65"/>
      <c r="AM472" s="65"/>
      <c r="AN472" s="65"/>
      <c r="AO472" s="65"/>
      <c r="AP472" s="65"/>
      <c r="AQ472" s="65"/>
      <c r="AR472" s="65"/>
      <c r="AS472" s="65"/>
      <c r="AT472" s="65"/>
      <c r="AU472" s="65"/>
      <c r="AV472" s="65"/>
      <c r="AW472" s="65"/>
      <c r="AX472" s="65"/>
      <c r="AY472" s="65"/>
      <c r="AZ472" s="65"/>
    </row>
    <row r="473" spans="1:52">
      <c r="A473" s="14"/>
      <c r="B473" s="40" t="s">
        <v>1320</v>
      </c>
      <c r="C473" s="40"/>
      <c r="D473" s="40"/>
      <c r="E473" s="40"/>
      <c r="F473" s="40"/>
      <c r="G473" s="40"/>
      <c r="H473" s="40"/>
      <c r="I473" s="40"/>
      <c r="J473" s="40"/>
      <c r="K473" s="40"/>
      <c r="L473" s="40"/>
      <c r="M473" s="40"/>
      <c r="N473" s="40"/>
      <c r="O473" s="40"/>
      <c r="P473" s="40"/>
      <c r="Q473" s="40"/>
      <c r="R473" s="40"/>
      <c r="S473" s="40"/>
      <c r="T473" s="40"/>
      <c r="U473" s="40"/>
      <c r="V473" s="40"/>
      <c r="W473" s="40"/>
      <c r="X473" s="40"/>
      <c r="Y473" s="40"/>
      <c r="Z473" s="40"/>
      <c r="AA473" s="40"/>
      <c r="AB473" s="40"/>
      <c r="AC473" s="40"/>
      <c r="AD473" s="40"/>
      <c r="AE473" s="40"/>
      <c r="AF473" s="40"/>
      <c r="AG473" s="40"/>
      <c r="AH473" s="40"/>
      <c r="AI473" s="40"/>
      <c r="AJ473" s="40"/>
      <c r="AK473" s="40"/>
      <c r="AL473" s="40"/>
      <c r="AM473" s="40"/>
      <c r="AN473" s="40"/>
      <c r="AO473" s="40"/>
      <c r="AP473" s="40"/>
      <c r="AQ473" s="40"/>
      <c r="AR473" s="40"/>
      <c r="AS473" s="40"/>
      <c r="AT473" s="40"/>
      <c r="AU473" s="40"/>
      <c r="AV473" s="40"/>
      <c r="AW473" s="40"/>
      <c r="AX473" s="40"/>
      <c r="AY473" s="40"/>
      <c r="AZ473" s="40"/>
    </row>
  </sheetData>
  <mergeCells count="5956">
    <mergeCell ref="B417:AZ417"/>
    <mergeCell ref="B455:AZ455"/>
    <mergeCell ref="B472:AZ472"/>
    <mergeCell ref="B473:AZ473"/>
    <mergeCell ref="B346:AZ346"/>
    <mergeCell ref="B347:AZ347"/>
    <mergeCell ref="B387:AZ387"/>
    <mergeCell ref="B394:AZ394"/>
    <mergeCell ref="B395:AZ395"/>
    <mergeCell ref="B396:AZ396"/>
    <mergeCell ref="B265:AZ265"/>
    <mergeCell ref="B266:AZ266"/>
    <mergeCell ref="B267:AZ267"/>
    <mergeCell ref="B268:AZ268"/>
    <mergeCell ref="B344:AZ344"/>
    <mergeCell ref="B345:AZ345"/>
    <mergeCell ref="B169:AZ169"/>
    <mergeCell ref="B170:AZ170"/>
    <mergeCell ref="B171:AZ171"/>
    <mergeCell ref="B172:AZ172"/>
    <mergeCell ref="B173:AZ173"/>
    <mergeCell ref="B206:AZ206"/>
    <mergeCell ref="B51:AZ51"/>
    <mergeCell ref="B52:AZ52"/>
    <mergeCell ref="B108:AZ108"/>
    <mergeCell ref="B109:AZ109"/>
    <mergeCell ref="B110:AZ110"/>
    <mergeCell ref="B111:AZ111"/>
    <mergeCell ref="B6:AZ6"/>
    <mergeCell ref="B7:AZ7"/>
    <mergeCell ref="B8:AZ8"/>
    <mergeCell ref="B9:AZ9"/>
    <mergeCell ref="B49:AZ49"/>
    <mergeCell ref="B50:AZ50"/>
    <mergeCell ref="K470:K471"/>
    <mergeCell ref="L470:L471"/>
    <mergeCell ref="M470:M471"/>
    <mergeCell ref="A1:A2"/>
    <mergeCell ref="B1:AZ1"/>
    <mergeCell ref="B2:AZ2"/>
    <mergeCell ref="B3:AZ3"/>
    <mergeCell ref="A4:A473"/>
    <mergeCell ref="B4:AZ4"/>
    <mergeCell ref="B5:AZ5"/>
    <mergeCell ref="M468:M469"/>
    <mergeCell ref="B470:B471"/>
    <mergeCell ref="C470:C471"/>
    <mergeCell ref="D470:D471"/>
    <mergeCell ref="E470:E471"/>
    <mergeCell ref="F470:F471"/>
    <mergeCell ref="G470:G471"/>
    <mergeCell ref="H470:H471"/>
    <mergeCell ref="I470:I471"/>
    <mergeCell ref="J470:J471"/>
    <mergeCell ref="K466:L467"/>
    <mergeCell ref="M466:M467"/>
    <mergeCell ref="B468:B469"/>
    <mergeCell ref="C468:D469"/>
    <mergeCell ref="E468:E469"/>
    <mergeCell ref="F468:F469"/>
    <mergeCell ref="G468:H469"/>
    <mergeCell ref="I468:I469"/>
    <mergeCell ref="J468:J469"/>
    <mergeCell ref="K468:L469"/>
    <mergeCell ref="J464:J465"/>
    <mergeCell ref="K464:L465"/>
    <mergeCell ref="M464:M465"/>
    <mergeCell ref="B466:B467"/>
    <mergeCell ref="C466:D467"/>
    <mergeCell ref="E466:E467"/>
    <mergeCell ref="F466:F467"/>
    <mergeCell ref="G466:H467"/>
    <mergeCell ref="I466:I467"/>
    <mergeCell ref="J466:J467"/>
    <mergeCell ref="B464:B465"/>
    <mergeCell ref="C464:D465"/>
    <mergeCell ref="E464:E465"/>
    <mergeCell ref="F464:F465"/>
    <mergeCell ref="G464:H465"/>
    <mergeCell ref="I464:I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B456:M456"/>
    <mergeCell ref="B458:B459"/>
    <mergeCell ref="C458:M458"/>
    <mergeCell ref="C459:M459"/>
    <mergeCell ref="C460:M460"/>
    <mergeCell ref="C461:E461"/>
    <mergeCell ref="G461:I461"/>
    <mergeCell ref="K461:M461"/>
    <mergeCell ref="H453:H454"/>
    <mergeCell ref="I453:I454"/>
    <mergeCell ref="J453:J454"/>
    <mergeCell ref="K453:K454"/>
    <mergeCell ref="L453:L454"/>
    <mergeCell ref="M453:M454"/>
    <mergeCell ref="B453:B454"/>
    <mergeCell ref="C453:C454"/>
    <mergeCell ref="D453:D454"/>
    <mergeCell ref="E453:E454"/>
    <mergeCell ref="F453:F454"/>
    <mergeCell ref="G453:G454"/>
    <mergeCell ref="M449:M450"/>
    <mergeCell ref="B451:B452"/>
    <mergeCell ref="C451:D452"/>
    <mergeCell ref="E451:E452"/>
    <mergeCell ref="F451:F452"/>
    <mergeCell ref="G451:H452"/>
    <mergeCell ref="I451:I452"/>
    <mergeCell ref="J451:J452"/>
    <mergeCell ref="K451:L452"/>
    <mergeCell ref="M451:M452"/>
    <mergeCell ref="K447:L448"/>
    <mergeCell ref="M447:M448"/>
    <mergeCell ref="B449:B450"/>
    <mergeCell ref="C449:D450"/>
    <mergeCell ref="E449:E450"/>
    <mergeCell ref="F449:F450"/>
    <mergeCell ref="G449:H450"/>
    <mergeCell ref="I449:I450"/>
    <mergeCell ref="J449:J450"/>
    <mergeCell ref="K449:L450"/>
    <mergeCell ref="J445:J446"/>
    <mergeCell ref="K445:L446"/>
    <mergeCell ref="M445:M446"/>
    <mergeCell ref="B447:B448"/>
    <mergeCell ref="C447:D448"/>
    <mergeCell ref="E447:E448"/>
    <mergeCell ref="F447:F448"/>
    <mergeCell ref="G447:H448"/>
    <mergeCell ref="I447:I448"/>
    <mergeCell ref="J447:J448"/>
    <mergeCell ref="B445:B446"/>
    <mergeCell ref="C445:D446"/>
    <mergeCell ref="E445:E446"/>
    <mergeCell ref="F445:F446"/>
    <mergeCell ref="G445:H446"/>
    <mergeCell ref="I445:I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B438:M438"/>
    <mergeCell ref="C440:M440"/>
    <mergeCell ref="C441:M441"/>
    <mergeCell ref="C442:E442"/>
    <mergeCell ref="G442:I442"/>
    <mergeCell ref="K442:M442"/>
    <mergeCell ref="H436:H437"/>
    <mergeCell ref="I436:I437"/>
    <mergeCell ref="J436:J437"/>
    <mergeCell ref="K436:K437"/>
    <mergeCell ref="L436:L437"/>
    <mergeCell ref="M436:M437"/>
    <mergeCell ref="B436:B437"/>
    <mergeCell ref="C436:C437"/>
    <mergeCell ref="D436:D437"/>
    <mergeCell ref="E436:E437"/>
    <mergeCell ref="F436:F437"/>
    <mergeCell ref="G436:G437"/>
    <mergeCell ref="M432:M433"/>
    <mergeCell ref="B434:B435"/>
    <mergeCell ref="C434:D435"/>
    <mergeCell ref="E434:E435"/>
    <mergeCell ref="F434:F435"/>
    <mergeCell ref="G434:H435"/>
    <mergeCell ref="I434:I435"/>
    <mergeCell ref="J434:J435"/>
    <mergeCell ref="K434:L435"/>
    <mergeCell ref="M434:M435"/>
    <mergeCell ref="K430:L431"/>
    <mergeCell ref="M430:M431"/>
    <mergeCell ref="B432:B433"/>
    <mergeCell ref="C432:D433"/>
    <mergeCell ref="E432:E433"/>
    <mergeCell ref="F432:F433"/>
    <mergeCell ref="G432:H433"/>
    <mergeCell ref="I432:I433"/>
    <mergeCell ref="J432:J433"/>
    <mergeCell ref="K432:L433"/>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B420:M420"/>
    <mergeCell ref="B422:B423"/>
    <mergeCell ref="C422:M422"/>
    <mergeCell ref="C423:M423"/>
    <mergeCell ref="C424:M424"/>
    <mergeCell ref="C425:E425"/>
    <mergeCell ref="G425:I425"/>
    <mergeCell ref="K425:M425"/>
    <mergeCell ref="H415:H416"/>
    <mergeCell ref="I415:I416"/>
    <mergeCell ref="J415:J416"/>
    <mergeCell ref="K415:K416"/>
    <mergeCell ref="L415:L416"/>
    <mergeCell ref="M415:M416"/>
    <mergeCell ref="B415:B416"/>
    <mergeCell ref="C415:C416"/>
    <mergeCell ref="D415:D416"/>
    <mergeCell ref="E415:E416"/>
    <mergeCell ref="F415:F416"/>
    <mergeCell ref="G415:G416"/>
    <mergeCell ref="M411:M412"/>
    <mergeCell ref="B413:B414"/>
    <mergeCell ref="C413:D414"/>
    <mergeCell ref="E413:E414"/>
    <mergeCell ref="F413:F414"/>
    <mergeCell ref="G413:H414"/>
    <mergeCell ref="I413:I414"/>
    <mergeCell ref="J413:J414"/>
    <mergeCell ref="K413:L414"/>
    <mergeCell ref="M413:M414"/>
    <mergeCell ref="K409:L410"/>
    <mergeCell ref="M409:M410"/>
    <mergeCell ref="B411:B412"/>
    <mergeCell ref="C411:D412"/>
    <mergeCell ref="E411:E412"/>
    <mergeCell ref="F411:F412"/>
    <mergeCell ref="G411:H412"/>
    <mergeCell ref="I411:I412"/>
    <mergeCell ref="J411:J412"/>
    <mergeCell ref="K411:L412"/>
    <mergeCell ref="J407:J408"/>
    <mergeCell ref="K407:L408"/>
    <mergeCell ref="M407:M408"/>
    <mergeCell ref="B409:B410"/>
    <mergeCell ref="C409:D410"/>
    <mergeCell ref="E409:E410"/>
    <mergeCell ref="F409:F410"/>
    <mergeCell ref="G409:H410"/>
    <mergeCell ref="I409:I410"/>
    <mergeCell ref="J409:J410"/>
    <mergeCell ref="I405:I406"/>
    <mergeCell ref="J405:J406"/>
    <mergeCell ref="K405:L406"/>
    <mergeCell ref="M405:M406"/>
    <mergeCell ref="B407:B408"/>
    <mergeCell ref="C407:D408"/>
    <mergeCell ref="E407:E408"/>
    <mergeCell ref="F407:F408"/>
    <mergeCell ref="G407:H408"/>
    <mergeCell ref="I407:I408"/>
    <mergeCell ref="I403:I404"/>
    <mergeCell ref="J403:J404"/>
    <mergeCell ref="K403:K404"/>
    <mergeCell ref="L403:L404"/>
    <mergeCell ref="M403:M404"/>
    <mergeCell ref="B405:B406"/>
    <mergeCell ref="C405:D406"/>
    <mergeCell ref="E405:E406"/>
    <mergeCell ref="F405:F406"/>
    <mergeCell ref="G405:H406"/>
    <mergeCell ref="C402:E402"/>
    <mergeCell ref="G402:I402"/>
    <mergeCell ref="K402:M402"/>
    <mergeCell ref="B403:B404"/>
    <mergeCell ref="C403:C404"/>
    <mergeCell ref="D403:D404"/>
    <mergeCell ref="E403:E404"/>
    <mergeCell ref="F403:F404"/>
    <mergeCell ref="G403:G404"/>
    <mergeCell ref="H403:H404"/>
    <mergeCell ref="AX385:AX386"/>
    <mergeCell ref="AY385:AY386"/>
    <mergeCell ref="AZ385:AZ386"/>
    <mergeCell ref="B398:M398"/>
    <mergeCell ref="C400:M400"/>
    <mergeCell ref="C401:M401"/>
    <mergeCell ref="B397:AZ397"/>
    <mergeCell ref="AR385:AR386"/>
    <mergeCell ref="AS385:AS386"/>
    <mergeCell ref="AT385:AT386"/>
    <mergeCell ref="AU385:AU386"/>
    <mergeCell ref="AV385:AV386"/>
    <mergeCell ref="AW385:AW386"/>
    <mergeCell ref="AL385:AL386"/>
    <mergeCell ref="AM385:AM386"/>
    <mergeCell ref="AN385:AN386"/>
    <mergeCell ref="AO385:AO386"/>
    <mergeCell ref="AP385:AP386"/>
    <mergeCell ref="AQ385:AQ386"/>
    <mergeCell ref="AF385:AF386"/>
    <mergeCell ref="AG385:AG386"/>
    <mergeCell ref="AH385:AH386"/>
    <mergeCell ref="AI385:AI386"/>
    <mergeCell ref="AJ385:AJ386"/>
    <mergeCell ref="AK385:AK386"/>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AW383:AW384"/>
    <mergeCell ref="AX383:AX384"/>
    <mergeCell ref="AY383:AY384"/>
    <mergeCell ref="AZ383:AZ384"/>
    <mergeCell ref="B385:B386"/>
    <mergeCell ref="C385:C386"/>
    <mergeCell ref="D385:D386"/>
    <mergeCell ref="E385:E386"/>
    <mergeCell ref="F385:F386"/>
    <mergeCell ref="G385:G386"/>
    <mergeCell ref="AP383:AP384"/>
    <mergeCell ref="AQ383:AQ384"/>
    <mergeCell ref="AR383:AS384"/>
    <mergeCell ref="AT383:AT384"/>
    <mergeCell ref="AU383:AU384"/>
    <mergeCell ref="AV383:AV384"/>
    <mergeCell ref="AH383:AH384"/>
    <mergeCell ref="AI383:AI384"/>
    <mergeCell ref="AJ383:AK384"/>
    <mergeCell ref="AL383:AL384"/>
    <mergeCell ref="AM383:AM384"/>
    <mergeCell ref="AN383:AO384"/>
    <mergeCell ref="Z383:Z384"/>
    <mergeCell ref="AA383:AA384"/>
    <mergeCell ref="AB383:AC384"/>
    <mergeCell ref="AD383:AD384"/>
    <mergeCell ref="AE383:AE384"/>
    <mergeCell ref="AF383:AG384"/>
    <mergeCell ref="R383:R384"/>
    <mergeCell ref="S383:S384"/>
    <mergeCell ref="T383:U384"/>
    <mergeCell ref="V383:V384"/>
    <mergeCell ref="W383:W384"/>
    <mergeCell ref="X383:Y384"/>
    <mergeCell ref="J383:J384"/>
    <mergeCell ref="K383:K384"/>
    <mergeCell ref="L383:M384"/>
    <mergeCell ref="N383:N384"/>
    <mergeCell ref="O383:O384"/>
    <mergeCell ref="P383:Q384"/>
    <mergeCell ref="AW381:AW382"/>
    <mergeCell ref="AX381:AX382"/>
    <mergeCell ref="AY381:AY382"/>
    <mergeCell ref="AZ381:AZ382"/>
    <mergeCell ref="B383:B384"/>
    <mergeCell ref="C383:C384"/>
    <mergeCell ref="D383:E384"/>
    <mergeCell ref="F383:F384"/>
    <mergeCell ref="G383:G384"/>
    <mergeCell ref="H383:I384"/>
    <mergeCell ref="AP381:AP382"/>
    <mergeCell ref="AQ381:AQ382"/>
    <mergeCell ref="AR381:AS382"/>
    <mergeCell ref="AT381:AT382"/>
    <mergeCell ref="AU381:AU382"/>
    <mergeCell ref="AV381:AV382"/>
    <mergeCell ref="AH381:AH382"/>
    <mergeCell ref="AI381:AI382"/>
    <mergeCell ref="AJ381:AK382"/>
    <mergeCell ref="AL381:AL382"/>
    <mergeCell ref="AM381:AM382"/>
    <mergeCell ref="AN381:AO382"/>
    <mergeCell ref="Z381:Z382"/>
    <mergeCell ref="AA381:AA382"/>
    <mergeCell ref="AB381:AC382"/>
    <mergeCell ref="AD381:AD382"/>
    <mergeCell ref="AE381:AE382"/>
    <mergeCell ref="AF381:AG382"/>
    <mergeCell ref="R381:R382"/>
    <mergeCell ref="S381:S382"/>
    <mergeCell ref="T381:U382"/>
    <mergeCell ref="V381:V382"/>
    <mergeCell ref="W381:W382"/>
    <mergeCell ref="X381:Y382"/>
    <mergeCell ref="J381:J382"/>
    <mergeCell ref="K381:K382"/>
    <mergeCell ref="L381:M382"/>
    <mergeCell ref="N381:N382"/>
    <mergeCell ref="O381:O382"/>
    <mergeCell ref="P381:Q382"/>
    <mergeCell ref="AW379:AW380"/>
    <mergeCell ref="AX379:AX380"/>
    <mergeCell ref="AY379:AY380"/>
    <mergeCell ref="AZ379:AZ380"/>
    <mergeCell ref="B381:B382"/>
    <mergeCell ref="C381:C382"/>
    <mergeCell ref="D381:E382"/>
    <mergeCell ref="F381:F382"/>
    <mergeCell ref="G381:G382"/>
    <mergeCell ref="H381:I382"/>
    <mergeCell ref="AP379:AP380"/>
    <mergeCell ref="AQ379:AQ380"/>
    <mergeCell ref="AR379:AS380"/>
    <mergeCell ref="AT379:AT380"/>
    <mergeCell ref="AU379:AU380"/>
    <mergeCell ref="AV379:AV380"/>
    <mergeCell ref="AH379:AH380"/>
    <mergeCell ref="AI379:AI380"/>
    <mergeCell ref="AJ379:AK380"/>
    <mergeCell ref="AL379:AL380"/>
    <mergeCell ref="AM379:AM380"/>
    <mergeCell ref="AN379:AO380"/>
    <mergeCell ref="Z379:Z380"/>
    <mergeCell ref="AA379:AA380"/>
    <mergeCell ref="AB379:AC380"/>
    <mergeCell ref="AD379:AD380"/>
    <mergeCell ref="AE379:AE380"/>
    <mergeCell ref="AF379:AG380"/>
    <mergeCell ref="R379:R380"/>
    <mergeCell ref="S379:S380"/>
    <mergeCell ref="T379:U380"/>
    <mergeCell ref="V379:V380"/>
    <mergeCell ref="W379:W380"/>
    <mergeCell ref="X379:Y380"/>
    <mergeCell ref="J379:J380"/>
    <mergeCell ref="K379:K380"/>
    <mergeCell ref="L379:M380"/>
    <mergeCell ref="N379:N380"/>
    <mergeCell ref="O379:O380"/>
    <mergeCell ref="P379:Q380"/>
    <mergeCell ref="AW377:AW378"/>
    <mergeCell ref="AX377:AX378"/>
    <mergeCell ref="AY377:AY378"/>
    <mergeCell ref="AZ377:AZ378"/>
    <mergeCell ref="B379:B380"/>
    <mergeCell ref="C379:C380"/>
    <mergeCell ref="D379:E380"/>
    <mergeCell ref="F379:F380"/>
    <mergeCell ref="G379:G380"/>
    <mergeCell ref="H379:I380"/>
    <mergeCell ref="AP377:AP378"/>
    <mergeCell ref="AQ377:AQ378"/>
    <mergeCell ref="AR377:AS378"/>
    <mergeCell ref="AT377:AT378"/>
    <mergeCell ref="AU377:AU378"/>
    <mergeCell ref="AV377:AV378"/>
    <mergeCell ref="AH377:AH378"/>
    <mergeCell ref="AI377:AI378"/>
    <mergeCell ref="AJ377:AK378"/>
    <mergeCell ref="AL377:AL378"/>
    <mergeCell ref="AM377:AM378"/>
    <mergeCell ref="AN377:AO378"/>
    <mergeCell ref="Z377:Z378"/>
    <mergeCell ref="AA377:AA378"/>
    <mergeCell ref="AB377:AC378"/>
    <mergeCell ref="AD377:AD378"/>
    <mergeCell ref="AE377:AE378"/>
    <mergeCell ref="AF377:AG378"/>
    <mergeCell ref="R377:R378"/>
    <mergeCell ref="S377:S378"/>
    <mergeCell ref="T377:U378"/>
    <mergeCell ref="V377:V378"/>
    <mergeCell ref="W377:W378"/>
    <mergeCell ref="X377:Y378"/>
    <mergeCell ref="J377:J378"/>
    <mergeCell ref="K377:K378"/>
    <mergeCell ref="L377:M378"/>
    <mergeCell ref="N377:N378"/>
    <mergeCell ref="O377:O378"/>
    <mergeCell ref="P377:Q378"/>
    <mergeCell ref="AW375:AW376"/>
    <mergeCell ref="AX375:AX376"/>
    <mergeCell ref="AY375:AY376"/>
    <mergeCell ref="AZ375:AZ376"/>
    <mergeCell ref="B377:B378"/>
    <mergeCell ref="C377:C378"/>
    <mergeCell ref="D377:E378"/>
    <mergeCell ref="F377:F378"/>
    <mergeCell ref="G377:G378"/>
    <mergeCell ref="H377:I378"/>
    <mergeCell ref="AP375:AP376"/>
    <mergeCell ref="AQ375:AQ376"/>
    <mergeCell ref="AR375:AS376"/>
    <mergeCell ref="AT375:AT376"/>
    <mergeCell ref="AU375:AU376"/>
    <mergeCell ref="AV375:AV376"/>
    <mergeCell ref="AH375:AH376"/>
    <mergeCell ref="AI375:AI376"/>
    <mergeCell ref="AJ375:AK376"/>
    <mergeCell ref="AL375:AL376"/>
    <mergeCell ref="AM375:AM376"/>
    <mergeCell ref="AN375:AO376"/>
    <mergeCell ref="Z375:Z376"/>
    <mergeCell ref="AA375:AA376"/>
    <mergeCell ref="AB375:AC376"/>
    <mergeCell ref="AD375:AD376"/>
    <mergeCell ref="AE375:AE376"/>
    <mergeCell ref="AF375:AG376"/>
    <mergeCell ref="R375:R376"/>
    <mergeCell ref="S375:S376"/>
    <mergeCell ref="T375:U376"/>
    <mergeCell ref="V375:V376"/>
    <mergeCell ref="W375:W376"/>
    <mergeCell ref="X375:Y376"/>
    <mergeCell ref="J375:J376"/>
    <mergeCell ref="K375:K376"/>
    <mergeCell ref="L375:M376"/>
    <mergeCell ref="N375:N376"/>
    <mergeCell ref="O375:O376"/>
    <mergeCell ref="P375:Q376"/>
    <mergeCell ref="AW373:AW374"/>
    <mergeCell ref="AX373:AX374"/>
    <mergeCell ref="AY373:AY374"/>
    <mergeCell ref="AZ373:AZ374"/>
    <mergeCell ref="B375:B376"/>
    <mergeCell ref="C375:C376"/>
    <mergeCell ref="D375:E376"/>
    <mergeCell ref="F375:F376"/>
    <mergeCell ref="G375:G376"/>
    <mergeCell ref="H375:I376"/>
    <mergeCell ref="AP373:AP374"/>
    <mergeCell ref="AQ373:AQ374"/>
    <mergeCell ref="AR373:AS374"/>
    <mergeCell ref="AT373:AT374"/>
    <mergeCell ref="AU373:AU374"/>
    <mergeCell ref="AV373:AV374"/>
    <mergeCell ref="AH373:AH374"/>
    <mergeCell ref="AI373:AI374"/>
    <mergeCell ref="AJ373:AK374"/>
    <mergeCell ref="AL373:AL374"/>
    <mergeCell ref="AM373:AM374"/>
    <mergeCell ref="AN373:AO374"/>
    <mergeCell ref="Z373:Z374"/>
    <mergeCell ref="AA373:AA374"/>
    <mergeCell ref="AB373:AC374"/>
    <mergeCell ref="AD373:AD374"/>
    <mergeCell ref="AE373:AE374"/>
    <mergeCell ref="AF373:AG374"/>
    <mergeCell ref="R373:R374"/>
    <mergeCell ref="S373:S374"/>
    <mergeCell ref="T373:U374"/>
    <mergeCell ref="V373:V374"/>
    <mergeCell ref="W373:W374"/>
    <mergeCell ref="X373:Y374"/>
    <mergeCell ref="J373:J374"/>
    <mergeCell ref="K373:K374"/>
    <mergeCell ref="L373:M374"/>
    <mergeCell ref="N373:N374"/>
    <mergeCell ref="O373:O374"/>
    <mergeCell ref="P373:Q374"/>
    <mergeCell ref="AW371:AW372"/>
    <mergeCell ref="AX371:AX372"/>
    <mergeCell ref="AY371:AY372"/>
    <mergeCell ref="AZ371:AZ372"/>
    <mergeCell ref="B373:B374"/>
    <mergeCell ref="C373:C374"/>
    <mergeCell ref="D373:E374"/>
    <mergeCell ref="F373:F374"/>
    <mergeCell ref="G373:G374"/>
    <mergeCell ref="H373:I374"/>
    <mergeCell ref="AP371:AP372"/>
    <mergeCell ref="AQ371:AQ372"/>
    <mergeCell ref="AR371:AS372"/>
    <mergeCell ref="AT371:AT372"/>
    <mergeCell ref="AU371:AU372"/>
    <mergeCell ref="AV371:AV372"/>
    <mergeCell ref="AH371:AH372"/>
    <mergeCell ref="AI371:AI372"/>
    <mergeCell ref="AJ371:AK372"/>
    <mergeCell ref="AL371:AL372"/>
    <mergeCell ref="AM371:AM372"/>
    <mergeCell ref="AN371:AO372"/>
    <mergeCell ref="Z371:Z372"/>
    <mergeCell ref="AA371:AA372"/>
    <mergeCell ref="AB371:AC372"/>
    <mergeCell ref="AD371:AD372"/>
    <mergeCell ref="AE371:AE372"/>
    <mergeCell ref="AF371:AG372"/>
    <mergeCell ref="R371:R372"/>
    <mergeCell ref="S371:S372"/>
    <mergeCell ref="T371:U372"/>
    <mergeCell ref="V371:V372"/>
    <mergeCell ref="W371:W372"/>
    <mergeCell ref="X371:Y372"/>
    <mergeCell ref="J371:J372"/>
    <mergeCell ref="K371:K372"/>
    <mergeCell ref="L371:M372"/>
    <mergeCell ref="N371:N372"/>
    <mergeCell ref="O371:O372"/>
    <mergeCell ref="P371:Q372"/>
    <mergeCell ref="AW369:AW370"/>
    <mergeCell ref="AX369:AX370"/>
    <mergeCell ref="AY369:AY370"/>
    <mergeCell ref="AZ369:AZ370"/>
    <mergeCell ref="B371:B372"/>
    <mergeCell ref="C371:C372"/>
    <mergeCell ref="D371:E372"/>
    <mergeCell ref="F371:F372"/>
    <mergeCell ref="G371:G372"/>
    <mergeCell ref="H371:I372"/>
    <mergeCell ref="AP369:AP370"/>
    <mergeCell ref="AQ369:AQ370"/>
    <mergeCell ref="AR369:AS370"/>
    <mergeCell ref="AT369:AT370"/>
    <mergeCell ref="AU369:AU370"/>
    <mergeCell ref="AV369:AV370"/>
    <mergeCell ref="AH369:AH370"/>
    <mergeCell ref="AI369:AI370"/>
    <mergeCell ref="AJ369:AK370"/>
    <mergeCell ref="AL369:AL370"/>
    <mergeCell ref="AM369:AM370"/>
    <mergeCell ref="AN369:AO370"/>
    <mergeCell ref="Z369:Z370"/>
    <mergeCell ref="AA369:AA370"/>
    <mergeCell ref="AB369:AC370"/>
    <mergeCell ref="AD369:AD370"/>
    <mergeCell ref="AE369:AE370"/>
    <mergeCell ref="AF369:AG370"/>
    <mergeCell ref="R369:R370"/>
    <mergeCell ref="S369:S370"/>
    <mergeCell ref="T369:U370"/>
    <mergeCell ref="V369:V370"/>
    <mergeCell ref="W369:W370"/>
    <mergeCell ref="X369:Y370"/>
    <mergeCell ref="J369:J370"/>
    <mergeCell ref="K369:K370"/>
    <mergeCell ref="L369:M370"/>
    <mergeCell ref="N369:N370"/>
    <mergeCell ref="O369:O370"/>
    <mergeCell ref="P369:Q370"/>
    <mergeCell ref="AW367:AW368"/>
    <mergeCell ref="AX367:AX368"/>
    <mergeCell ref="AY367:AY368"/>
    <mergeCell ref="AZ367:AZ368"/>
    <mergeCell ref="B369:B370"/>
    <mergeCell ref="C369:C370"/>
    <mergeCell ref="D369:E370"/>
    <mergeCell ref="F369:F370"/>
    <mergeCell ref="G369:G370"/>
    <mergeCell ref="H369:I370"/>
    <mergeCell ref="AP367:AP368"/>
    <mergeCell ref="AQ367:AQ368"/>
    <mergeCell ref="AR367:AS368"/>
    <mergeCell ref="AT367:AT368"/>
    <mergeCell ref="AU367:AU368"/>
    <mergeCell ref="AV367:AV368"/>
    <mergeCell ref="AH367:AH368"/>
    <mergeCell ref="AI367:AI368"/>
    <mergeCell ref="AJ367:AK368"/>
    <mergeCell ref="AL367:AL368"/>
    <mergeCell ref="AM367:AM368"/>
    <mergeCell ref="AN367:AO368"/>
    <mergeCell ref="Z367:Z368"/>
    <mergeCell ref="AA367:AA368"/>
    <mergeCell ref="AB367:AC368"/>
    <mergeCell ref="AD367:AD368"/>
    <mergeCell ref="AE367:AE368"/>
    <mergeCell ref="AF367:AG368"/>
    <mergeCell ref="R367:R368"/>
    <mergeCell ref="S367:S368"/>
    <mergeCell ref="T367:U368"/>
    <mergeCell ref="V367:V368"/>
    <mergeCell ref="W367:W368"/>
    <mergeCell ref="X367:Y368"/>
    <mergeCell ref="J367:J368"/>
    <mergeCell ref="K367:K368"/>
    <mergeCell ref="L367:M368"/>
    <mergeCell ref="N367:N368"/>
    <mergeCell ref="O367:O368"/>
    <mergeCell ref="P367:Q368"/>
    <mergeCell ref="AW365:AW366"/>
    <mergeCell ref="AX365:AX366"/>
    <mergeCell ref="AY365:AY366"/>
    <mergeCell ref="AZ365:AZ366"/>
    <mergeCell ref="B367:B368"/>
    <mergeCell ref="C367:C368"/>
    <mergeCell ref="D367:E368"/>
    <mergeCell ref="F367:F368"/>
    <mergeCell ref="G367:G368"/>
    <mergeCell ref="H367:I368"/>
    <mergeCell ref="AP365:AP366"/>
    <mergeCell ref="AQ365:AQ366"/>
    <mergeCell ref="AR365:AS366"/>
    <mergeCell ref="AT365:AT366"/>
    <mergeCell ref="AU365:AU366"/>
    <mergeCell ref="AV365:AV366"/>
    <mergeCell ref="AH365:AH366"/>
    <mergeCell ref="AI365:AI366"/>
    <mergeCell ref="AJ365:AK366"/>
    <mergeCell ref="AL365:AL366"/>
    <mergeCell ref="AM365:AM366"/>
    <mergeCell ref="AN365:AO366"/>
    <mergeCell ref="Z365:Z366"/>
    <mergeCell ref="AA365:AA366"/>
    <mergeCell ref="AB365:AC366"/>
    <mergeCell ref="AD365:AD366"/>
    <mergeCell ref="AE365:AE366"/>
    <mergeCell ref="AF365:AG366"/>
    <mergeCell ref="R365:R366"/>
    <mergeCell ref="S365:S366"/>
    <mergeCell ref="T365:U366"/>
    <mergeCell ref="V365:V366"/>
    <mergeCell ref="W365:W366"/>
    <mergeCell ref="X365:Y366"/>
    <mergeCell ref="J365:J366"/>
    <mergeCell ref="K365:K366"/>
    <mergeCell ref="L365:M366"/>
    <mergeCell ref="N365:N366"/>
    <mergeCell ref="O365:O366"/>
    <mergeCell ref="P365:Q366"/>
    <mergeCell ref="AW363:AW364"/>
    <mergeCell ref="AX363:AX364"/>
    <mergeCell ref="AY363:AY364"/>
    <mergeCell ref="AZ363:AZ364"/>
    <mergeCell ref="B365:B366"/>
    <mergeCell ref="C365:C366"/>
    <mergeCell ref="D365:E366"/>
    <mergeCell ref="F365:F366"/>
    <mergeCell ref="G365:G366"/>
    <mergeCell ref="H365:I366"/>
    <mergeCell ref="AP363:AP364"/>
    <mergeCell ref="AQ363:AQ364"/>
    <mergeCell ref="AR363:AS364"/>
    <mergeCell ref="AT363:AT364"/>
    <mergeCell ref="AU363:AU364"/>
    <mergeCell ref="AV363:AV364"/>
    <mergeCell ref="AH363:AH364"/>
    <mergeCell ref="AI363:AI364"/>
    <mergeCell ref="AJ363:AK364"/>
    <mergeCell ref="AL363:AL364"/>
    <mergeCell ref="AM363:AM364"/>
    <mergeCell ref="AN363:AO364"/>
    <mergeCell ref="Z363:Z364"/>
    <mergeCell ref="AA363:AA364"/>
    <mergeCell ref="AB363:AC364"/>
    <mergeCell ref="AD363:AD364"/>
    <mergeCell ref="AE363:AE364"/>
    <mergeCell ref="AF363:AG364"/>
    <mergeCell ref="R363:R364"/>
    <mergeCell ref="S363:S364"/>
    <mergeCell ref="T363:U364"/>
    <mergeCell ref="V363:V364"/>
    <mergeCell ref="W363:W364"/>
    <mergeCell ref="X363:Y364"/>
    <mergeCell ref="J363:J364"/>
    <mergeCell ref="K363:K364"/>
    <mergeCell ref="L363:M364"/>
    <mergeCell ref="N363:N364"/>
    <mergeCell ref="O363:O364"/>
    <mergeCell ref="P363:Q364"/>
    <mergeCell ref="AW361:AW362"/>
    <mergeCell ref="AX361:AX362"/>
    <mergeCell ref="AY361:AY362"/>
    <mergeCell ref="AZ361:AZ362"/>
    <mergeCell ref="B363:B364"/>
    <mergeCell ref="C363:C364"/>
    <mergeCell ref="D363:E364"/>
    <mergeCell ref="F363:F364"/>
    <mergeCell ref="G363:G364"/>
    <mergeCell ref="H363:I364"/>
    <mergeCell ref="AP361:AP362"/>
    <mergeCell ref="AQ361:AQ362"/>
    <mergeCell ref="AR361:AS362"/>
    <mergeCell ref="AT361:AT362"/>
    <mergeCell ref="AU361:AU362"/>
    <mergeCell ref="AV361:AV362"/>
    <mergeCell ref="AH361:AH362"/>
    <mergeCell ref="AI361:AI362"/>
    <mergeCell ref="AJ361:AK362"/>
    <mergeCell ref="AL361:AL362"/>
    <mergeCell ref="AM361:AM362"/>
    <mergeCell ref="AN361:AO362"/>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W359:AW360"/>
    <mergeCell ref="AX359:AX360"/>
    <mergeCell ref="AY359:AY360"/>
    <mergeCell ref="AZ359:AZ360"/>
    <mergeCell ref="B361:B362"/>
    <mergeCell ref="C361:C362"/>
    <mergeCell ref="D361:E362"/>
    <mergeCell ref="F361:F362"/>
    <mergeCell ref="G361:G362"/>
    <mergeCell ref="H361:I362"/>
    <mergeCell ref="AP359:AP360"/>
    <mergeCell ref="AQ359:AQ360"/>
    <mergeCell ref="AR359:AS360"/>
    <mergeCell ref="AT359:AT360"/>
    <mergeCell ref="AU359:AU360"/>
    <mergeCell ref="AV359:AV360"/>
    <mergeCell ref="AH359:AH360"/>
    <mergeCell ref="AI359:AI360"/>
    <mergeCell ref="AJ359:AK360"/>
    <mergeCell ref="AL359:AL360"/>
    <mergeCell ref="AM359:AM360"/>
    <mergeCell ref="AN359:AO360"/>
    <mergeCell ref="Z359:Z360"/>
    <mergeCell ref="AA359:AA360"/>
    <mergeCell ref="AB359:AC360"/>
    <mergeCell ref="AD359:AD360"/>
    <mergeCell ref="AE359:AE360"/>
    <mergeCell ref="AF359:AG360"/>
    <mergeCell ref="R359:R360"/>
    <mergeCell ref="S359:S360"/>
    <mergeCell ref="T359:U360"/>
    <mergeCell ref="V359:V360"/>
    <mergeCell ref="W359:W360"/>
    <mergeCell ref="X359:Y360"/>
    <mergeCell ref="J359:J360"/>
    <mergeCell ref="K359:K360"/>
    <mergeCell ref="L359:M360"/>
    <mergeCell ref="N359:N360"/>
    <mergeCell ref="O359:O360"/>
    <mergeCell ref="P359:Q360"/>
    <mergeCell ref="AW357:AW358"/>
    <mergeCell ref="AX357:AX358"/>
    <mergeCell ref="AY357:AY358"/>
    <mergeCell ref="AZ357:AZ358"/>
    <mergeCell ref="B359:B360"/>
    <mergeCell ref="C359:C360"/>
    <mergeCell ref="D359:E360"/>
    <mergeCell ref="F359:F360"/>
    <mergeCell ref="G359:G360"/>
    <mergeCell ref="H359:I360"/>
    <mergeCell ref="AP357:AP358"/>
    <mergeCell ref="AQ357:AQ358"/>
    <mergeCell ref="AR357:AS358"/>
    <mergeCell ref="AT357:AT358"/>
    <mergeCell ref="AU357:AU358"/>
    <mergeCell ref="AV357:AV358"/>
    <mergeCell ref="AH357:AH358"/>
    <mergeCell ref="AI357:AI358"/>
    <mergeCell ref="AJ357:AK358"/>
    <mergeCell ref="AL357:AL358"/>
    <mergeCell ref="AM357:AM358"/>
    <mergeCell ref="AN357:AO358"/>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K358"/>
    <mergeCell ref="L357:M358"/>
    <mergeCell ref="N357:N358"/>
    <mergeCell ref="O357:O358"/>
    <mergeCell ref="P357:Q358"/>
    <mergeCell ref="AU355:AU356"/>
    <mergeCell ref="AV355:AV356"/>
    <mergeCell ref="AW355:AW356"/>
    <mergeCell ref="AY355:AY356"/>
    <mergeCell ref="B357:B358"/>
    <mergeCell ref="C357:C358"/>
    <mergeCell ref="D357:E358"/>
    <mergeCell ref="F357:F358"/>
    <mergeCell ref="G357:G358"/>
    <mergeCell ref="H357:I358"/>
    <mergeCell ref="AJ356:AL356"/>
    <mergeCell ref="AM355:AM356"/>
    <mergeCell ref="AN355:AP356"/>
    <mergeCell ref="AQ355:AQ356"/>
    <mergeCell ref="AR355:AT355"/>
    <mergeCell ref="AR356:AT356"/>
    <mergeCell ref="P356:R356"/>
    <mergeCell ref="S355:S356"/>
    <mergeCell ref="W355:W356"/>
    <mergeCell ref="AA355:AA356"/>
    <mergeCell ref="AB355:AD356"/>
    <mergeCell ref="AE355:AE356"/>
    <mergeCell ref="AY350:AY354"/>
    <mergeCell ref="B355:B356"/>
    <mergeCell ref="C355:C356"/>
    <mergeCell ref="D355:F356"/>
    <mergeCell ref="G355:G356"/>
    <mergeCell ref="H355:J356"/>
    <mergeCell ref="K355:K356"/>
    <mergeCell ref="L355:N356"/>
    <mergeCell ref="O355:O356"/>
    <mergeCell ref="P355:R355"/>
    <mergeCell ref="AQ350:AQ354"/>
    <mergeCell ref="AR350:AT354"/>
    <mergeCell ref="AU350:AU354"/>
    <mergeCell ref="AV350:AV354"/>
    <mergeCell ref="AW350:AW354"/>
    <mergeCell ref="AX350:AX354"/>
    <mergeCell ref="X356:Z356"/>
    <mergeCell ref="AA350:AA354"/>
    <mergeCell ref="AB350:AP350"/>
    <mergeCell ref="AB351:AP351"/>
    <mergeCell ref="AB352:AP352"/>
    <mergeCell ref="AB353:AP353"/>
    <mergeCell ref="AB354:AP354"/>
    <mergeCell ref="AF355:AH356"/>
    <mergeCell ref="AI355:AI356"/>
    <mergeCell ref="AJ355:AL355"/>
    <mergeCell ref="X350:Z350"/>
    <mergeCell ref="X351:Z351"/>
    <mergeCell ref="X352:Z352"/>
    <mergeCell ref="X353:Z353"/>
    <mergeCell ref="X354:Z354"/>
    <mergeCell ref="X355:Z355"/>
    <mergeCell ref="T352:V352"/>
    <mergeCell ref="T353:V353"/>
    <mergeCell ref="T354:V354"/>
    <mergeCell ref="T355:V355"/>
    <mergeCell ref="T356:V356"/>
    <mergeCell ref="W350:W354"/>
    <mergeCell ref="AO342:AO343"/>
    <mergeCell ref="B348:AZ348"/>
    <mergeCell ref="B350:B354"/>
    <mergeCell ref="C350:C354"/>
    <mergeCell ref="D350:F354"/>
    <mergeCell ref="G350:G354"/>
    <mergeCell ref="H350:R354"/>
    <mergeCell ref="S350:S354"/>
    <mergeCell ref="T350:V350"/>
    <mergeCell ref="T351:V351"/>
    <mergeCell ref="AI342:AI343"/>
    <mergeCell ref="AJ342:AJ343"/>
    <mergeCell ref="AK342:AK343"/>
    <mergeCell ref="AL342:AL343"/>
    <mergeCell ref="AM342:AM343"/>
    <mergeCell ref="AN342:AN343"/>
    <mergeCell ref="AC342:AC343"/>
    <mergeCell ref="AD342:AD343"/>
    <mergeCell ref="AE342:AE343"/>
    <mergeCell ref="AF342:AF343"/>
    <mergeCell ref="AG342:AG343"/>
    <mergeCell ref="AH342:AH343"/>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O340:AO341"/>
    <mergeCell ref="B342:B343"/>
    <mergeCell ref="C342:C343"/>
    <mergeCell ref="D342:D343"/>
    <mergeCell ref="E342:E343"/>
    <mergeCell ref="F342:F343"/>
    <mergeCell ref="G342:G343"/>
    <mergeCell ref="H342:H343"/>
    <mergeCell ref="I342:I343"/>
    <mergeCell ref="J342:J343"/>
    <mergeCell ref="AI340:AI341"/>
    <mergeCell ref="AJ340:AJ341"/>
    <mergeCell ref="AK340:AK341"/>
    <mergeCell ref="AL340:AL341"/>
    <mergeCell ref="AM340:AM341"/>
    <mergeCell ref="AN340:AN341"/>
    <mergeCell ref="AC340:AC341"/>
    <mergeCell ref="AD340:AD341"/>
    <mergeCell ref="AE340:AE341"/>
    <mergeCell ref="AF340:AF341"/>
    <mergeCell ref="AG340:AG341"/>
    <mergeCell ref="AH340:AH341"/>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O338:AO339"/>
    <mergeCell ref="B340:B341"/>
    <mergeCell ref="C340:C341"/>
    <mergeCell ref="D340:D341"/>
    <mergeCell ref="E340:E341"/>
    <mergeCell ref="F340:F341"/>
    <mergeCell ref="G340:G341"/>
    <mergeCell ref="H340:H341"/>
    <mergeCell ref="I340:I341"/>
    <mergeCell ref="J340:J341"/>
    <mergeCell ref="AI338:AI339"/>
    <mergeCell ref="AJ338:AJ339"/>
    <mergeCell ref="AK338:AK339"/>
    <mergeCell ref="AL338:AL339"/>
    <mergeCell ref="AM338:AM339"/>
    <mergeCell ref="AN338:AN339"/>
    <mergeCell ref="AC338:AC339"/>
    <mergeCell ref="AD338:AD339"/>
    <mergeCell ref="AE338:AE339"/>
    <mergeCell ref="AF338:AF339"/>
    <mergeCell ref="AG338:AG339"/>
    <mergeCell ref="AH338:AH339"/>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O336:AO337"/>
    <mergeCell ref="B338:B339"/>
    <mergeCell ref="C338:C339"/>
    <mergeCell ref="D338:D339"/>
    <mergeCell ref="E338:E339"/>
    <mergeCell ref="F338:F339"/>
    <mergeCell ref="G338:G339"/>
    <mergeCell ref="H338:H339"/>
    <mergeCell ref="I338:I339"/>
    <mergeCell ref="J338:J339"/>
    <mergeCell ref="AI336:AI337"/>
    <mergeCell ref="AJ336:AJ337"/>
    <mergeCell ref="AK336:AK337"/>
    <mergeCell ref="AL336:AL337"/>
    <mergeCell ref="AM336:AM337"/>
    <mergeCell ref="AN336:AN337"/>
    <mergeCell ref="AC336:AC337"/>
    <mergeCell ref="AD336:AD337"/>
    <mergeCell ref="AE336:AE337"/>
    <mergeCell ref="AF336:AF337"/>
    <mergeCell ref="AG336:AG337"/>
    <mergeCell ref="AH336:AH337"/>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O334:AO335"/>
    <mergeCell ref="B336:B337"/>
    <mergeCell ref="C336:C337"/>
    <mergeCell ref="D336:D337"/>
    <mergeCell ref="E336:E337"/>
    <mergeCell ref="F336:F337"/>
    <mergeCell ref="G336:G337"/>
    <mergeCell ref="H336:H337"/>
    <mergeCell ref="I336:I337"/>
    <mergeCell ref="J336:J337"/>
    <mergeCell ref="AI334:AI335"/>
    <mergeCell ref="AJ334:AJ335"/>
    <mergeCell ref="AK334:AK335"/>
    <mergeCell ref="AL334:AL335"/>
    <mergeCell ref="AM334:AM335"/>
    <mergeCell ref="AN334:AN335"/>
    <mergeCell ref="AC334:AC335"/>
    <mergeCell ref="AD334:AD335"/>
    <mergeCell ref="AE334:AE335"/>
    <mergeCell ref="AF334:AF335"/>
    <mergeCell ref="AG334:AG335"/>
    <mergeCell ref="AH334:AH335"/>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O332:AO333"/>
    <mergeCell ref="B334:B335"/>
    <mergeCell ref="C334:C335"/>
    <mergeCell ref="D334:D335"/>
    <mergeCell ref="E334:E335"/>
    <mergeCell ref="F334:F335"/>
    <mergeCell ref="G334:G335"/>
    <mergeCell ref="H334:H335"/>
    <mergeCell ref="I334:I335"/>
    <mergeCell ref="J334:J335"/>
    <mergeCell ref="AI332:AI333"/>
    <mergeCell ref="AJ332:AJ333"/>
    <mergeCell ref="AK332:AK333"/>
    <mergeCell ref="AL332:AL333"/>
    <mergeCell ref="AM332:AM333"/>
    <mergeCell ref="AN332:AN333"/>
    <mergeCell ref="AC332:AC333"/>
    <mergeCell ref="AD332:AD333"/>
    <mergeCell ref="AE332:AE333"/>
    <mergeCell ref="AF332:AF333"/>
    <mergeCell ref="AG332:AG333"/>
    <mergeCell ref="AH332:AH333"/>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O330:AO331"/>
    <mergeCell ref="B332:B333"/>
    <mergeCell ref="C332:C333"/>
    <mergeCell ref="D332:D333"/>
    <mergeCell ref="E332:E333"/>
    <mergeCell ref="F332:F333"/>
    <mergeCell ref="G332:G333"/>
    <mergeCell ref="H332:H333"/>
    <mergeCell ref="I332:I333"/>
    <mergeCell ref="J332:J333"/>
    <mergeCell ref="AI330:AI331"/>
    <mergeCell ref="AJ330:AJ331"/>
    <mergeCell ref="AK330:AK331"/>
    <mergeCell ref="AL330:AL331"/>
    <mergeCell ref="AM330:AM331"/>
    <mergeCell ref="AN330:AN331"/>
    <mergeCell ref="AC330:AC331"/>
    <mergeCell ref="AD330:AD331"/>
    <mergeCell ref="AE330:AE331"/>
    <mergeCell ref="AF330:AF331"/>
    <mergeCell ref="AG330:AG331"/>
    <mergeCell ref="AH330:AH331"/>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O328:AO329"/>
    <mergeCell ref="B330:B331"/>
    <mergeCell ref="C330:C331"/>
    <mergeCell ref="D330:D331"/>
    <mergeCell ref="E330:E331"/>
    <mergeCell ref="F330:F331"/>
    <mergeCell ref="G330:G331"/>
    <mergeCell ref="H330:H331"/>
    <mergeCell ref="I330:I331"/>
    <mergeCell ref="J330:J331"/>
    <mergeCell ref="AI328:AI329"/>
    <mergeCell ref="AJ328:AJ329"/>
    <mergeCell ref="AK328:AK329"/>
    <mergeCell ref="AL328:AL329"/>
    <mergeCell ref="AM328:AM329"/>
    <mergeCell ref="AN328:AN329"/>
    <mergeCell ref="AC328:AC329"/>
    <mergeCell ref="AD328:AD329"/>
    <mergeCell ref="AE328:AE329"/>
    <mergeCell ref="AF328:AF329"/>
    <mergeCell ref="AG328:AG329"/>
    <mergeCell ref="AH328:AH329"/>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O326:AO327"/>
    <mergeCell ref="B328:B329"/>
    <mergeCell ref="C328:C329"/>
    <mergeCell ref="D328:D329"/>
    <mergeCell ref="E328:E329"/>
    <mergeCell ref="F328:F329"/>
    <mergeCell ref="G328:G329"/>
    <mergeCell ref="H328:H329"/>
    <mergeCell ref="I328:I329"/>
    <mergeCell ref="J328:J329"/>
    <mergeCell ref="AI326:AI327"/>
    <mergeCell ref="AJ326:AJ327"/>
    <mergeCell ref="AK326:AK327"/>
    <mergeCell ref="AL326:AL327"/>
    <mergeCell ref="AM326:AM327"/>
    <mergeCell ref="AN326:AN327"/>
    <mergeCell ref="AC326:AC327"/>
    <mergeCell ref="AD326:AD327"/>
    <mergeCell ref="AE326:AE327"/>
    <mergeCell ref="AF326:AF327"/>
    <mergeCell ref="AG326:AG327"/>
    <mergeCell ref="AH326:AH327"/>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O324:AO325"/>
    <mergeCell ref="B326:B327"/>
    <mergeCell ref="C326:C327"/>
    <mergeCell ref="D326:D327"/>
    <mergeCell ref="E326:E327"/>
    <mergeCell ref="F326:F327"/>
    <mergeCell ref="G326:G327"/>
    <mergeCell ref="H326:H327"/>
    <mergeCell ref="I326:I327"/>
    <mergeCell ref="J326:J327"/>
    <mergeCell ref="AI324:AI325"/>
    <mergeCell ref="AJ324:AJ325"/>
    <mergeCell ref="AK324:AK325"/>
    <mergeCell ref="AL324:AL325"/>
    <mergeCell ref="AM324:AM325"/>
    <mergeCell ref="AN324:AN325"/>
    <mergeCell ref="AC324:AC325"/>
    <mergeCell ref="AD324:AD325"/>
    <mergeCell ref="AE324:AE325"/>
    <mergeCell ref="AF324:AF325"/>
    <mergeCell ref="AG324:AG325"/>
    <mergeCell ref="AH324:AH325"/>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O322:AO323"/>
    <mergeCell ref="B324:B325"/>
    <mergeCell ref="C324:C325"/>
    <mergeCell ref="D324:D325"/>
    <mergeCell ref="E324:E325"/>
    <mergeCell ref="F324:F325"/>
    <mergeCell ref="G324:G325"/>
    <mergeCell ref="H324:H325"/>
    <mergeCell ref="I324:I325"/>
    <mergeCell ref="J324:J325"/>
    <mergeCell ref="AI322:AI323"/>
    <mergeCell ref="AJ322:AJ323"/>
    <mergeCell ref="AK322:AK323"/>
    <mergeCell ref="AL322:AL323"/>
    <mergeCell ref="AM322:AM323"/>
    <mergeCell ref="AN322:AN323"/>
    <mergeCell ref="AC322:AC323"/>
    <mergeCell ref="AD322:AD323"/>
    <mergeCell ref="AE322:AE323"/>
    <mergeCell ref="AF322:AF323"/>
    <mergeCell ref="AG322:AG323"/>
    <mergeCell ref="AH322:AH323"/>
    <mergeCell ref="W322:W323"/>
    <mergeCell ref="X322:X323"/>
    <mergeCell ref="Y322:Y323"/>
    <mergeCell ref="Z322:Z323"/>
    <mergeCell ref="AA322:AA323"/>
    <mergeCell ref="AB322:AB323"/>
    <mergeCell ref="Q322:Q323"/>
    <mergeCell ref="R322:R323"/>
    <mergeCell ref="S322:S323"/>
    <mergeCell ref="T322:T323"/>
    <mergeCell ref="U322:U323"/>
    <mergeCell ref="V322:V323"/>
    <mergeCell ref="K322:K323"/>
    <mergeCell ref="L322:L323"/>
    <mergeCell ref="M322:M323"/>
    <mergeCell ref="N322:N323"/>
    <mergeCell ref="O322:O323"/>
    <mergeCell ref="P322:P323"/>
    <mergeCell ref="AO320:AO321"/>
    <mergeCell ref="B322:B323"/>
    <mergeCell ref="C322:C323"/>
    <mergeCell ref="D322:D323"/>
    <mergeCell ref="E322:E323"/>
    <mergeCell ref="F322:F323"/>
    <mergeCell ref="G322:G323"/>
    <mergeCell ref="H322:H323"/>
    <mergeCell ref="I322:I323"/>
    <mergeCell ref="J322:J323"/>
    <mergeCell ref="AI320:AI321"/>
    <mergeCell ref="AJ320:AJ321"/>
    <mergeCell ref="AK320:AK321"/>
    <mergeCell ref="AL320:AL321"/>
    <mergeCell ref="AM320:AM321"/>
    <mergeCell ref="AN320:AN321"/>
    <mergeCell ref="AC320:AC321"/>
    <mergeCell ref="AD320:AD321"/>
    <mergeCell ref="AE320:AE321"/>
    <mergeCell ref="AF320:AF321"/>
    <mergeCell ref="AG320:AG321"/>
    <mergeCell ref="AH320:AH321"/>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O318:AO319"/>
    <mergeCell ref="B320:B321"/>
    <mergeCell ref="C320:C321"/>
    <mergeCell ref="D320:D321"/>
    <mergeCell ref="E320:E321"/>
    <mergeCell ref="F320:F321"/>
    <mergeCell ref="G320:G321"/>
    <mergeCell ref="H320:H321"/>
    <mergeCell ref="I320:I321"/>
    <mergeCell ref="J320:J321"/>
    <mergeCell ref="AI318:AI319"/>
    <mergeCell ref="AJ318:AJ319"/>
    <mergeCell ref="AK318:AK319"/>
    <mergeCell ref="AL318:AL319"/>
    <mergeCell ref="AM318:AM319"/>
    <mergeCell ref="AN318:AN319"/>
    <mergeCell ref="AC318:AC319"/>
    <mergeCell ref="AD318:AD319"/>
    <mergeCell ref="AE318:AE319"/>
    <mergeCell ref="AF318:AF319"/>
    <mergeCell ref="AG318:AG319"/>
    <mergeCell ref="AH318:AH319"/>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O316:AO317"/>
    <mergeCell ref="B318:B319"/>
    <mergeCell ref="C318:C319"/>
    <mergeCell ref="D318:D319"/>
    <mergeCell ref="E318:E319"/>
    <mergeCell ref="F318:F319"/>
    <mergeCell ref="G318:G319"/>
    <mergeCell ref="H318:H319"/>
    <mergeCell ref="I318:I319"/>
    <mergeCell ref="J318:J319"/>
    <mergeCell ref="AI316:AI317"/>
    <mergeCell ref="AJ316:AJ317"/>
    <mergeCell ref="AK316:AK317"/>
    <mergeCell ref="AL316:AL317"/>
    <mergeCell ref="AM316:AM317"/>
    <mergeCell ref="AN316:AN317"/>
    <mergeCell ref="AC316:AC317"/>
    <mergeCell ref="AD316:AD317"/>
    <mergeCell ref="AE316:AE317"/>
    <mergeCell ref="AF316:AF317"/>
    <mergeCell ref="AG316:AG317"/>
    <mergeCell ref="AH316:AH317"/>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O314:AO315"/>
    <mergeCell ref="B316:B317"/>
    <mergeCell ref="C316:C317"/>
    <mergeCell ref="D316:D317"/>
    <mergeCell ref="E316:E317"/>
    <mergeCell ref="F316:F317"/>
    <mergeCell ref="G316:G317"/>
    <mergeCell ref="H316:H317"/>
    <mergeCell ref="I316:I317"/>
    <mergeCell ref="J316:J317"/>
    <mergeCell ref="AI314:AI315"/>
    <mergeCell ref="AJ314:AJ315"/>
    <mergeCell ref="AK314:AK315"/>
    <mergeCell ref="AL314:AL315"/>
    <mergeCell ref="AM314:AM315"/>
    <mergeCell ref="AN314:AN315"/>
    <mergeCell ref="AC314:AC315"/>
    <mergeCell ref="AD314:AD315"/>
    <mergeCell ref="AE314:AE315"/>
    <mergeCell ref="AF314:AF315"/>
    <mergeCell ref="AG314:AG315"/>
    <mergeCell ref="AH314:AH315"/>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O312:AO313"/>
    <mergeCell ref="B314:B315"/>
    <mergeCell ref="C314:C315"/>
    <mergeCell ref="D314:D315"/>
    <mergeCell ref="E314:E315"/>
    <mergeCell ref="F314:F315"/>
    <mergeCell ref="G314:G315"/>
    <mergeCell ref="H314:H315"/>
    <mergeCell ref="I314:I315"/>
    <mergeCell ref="J314:J315"/>
    <mergeCell ref="AI312:AI313"/>
    <mergeCell ref="AJ312:AJ313"/>
    <mergeCell ref="AK312:AK313"/>
    <mergeCell ref="AL312:AL313"/>
    <mergeCell ref="AM312:AM313"/>
    <mergeCell ref="AN312:AN313"/>
    <mergeCell ref="AC312:AC313"/>
    <mergeCell ref="AD312:AD313"/>
    <mergeCell ref="AE312:AE313"/>
    <mergeCell ref="AF312:AF313"/>
    <mergeCell ref="AG312:AG313"/>
    <mergeCell ref="AH312:AH313"/>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O310:AO311"/>
    <mergeCell ref="B312:B313"/>
    <mergeCell ref="C312:C313"/>
    <mergeCell ref="D312:D313"/>
    <mergeCell ref="E312:E313"/>
    <mergeCell ref="F312:F313"/>
    <mergeCell ref="G312:G313"/>
    <mergeCell ref="H312:H313"/>
    <mergeCell ref="I312:I313"/>
    <mergeCell ref="J312:J313"/>
    <mergeCell ref="AI310:AI311"/>
    <mergeCell ref="AJ310:AJ311"/>
    <mergeCell ref="AK310:AK311"/>
    <mergeCell ref="AL310:AL311"/>
    <mergeCell ref="AM310:AM311"/>
    <mergeCell ref="AN310:AN311"/>
    <mergeCell ref="AC310:AC311"/>
    <mergeCell ref="AD310:AD311"/>
    <mergeCell ref="AE310:AE311"/>
    <mergeCell ref="AF310:AF311"/>
    <mergeCell ref="AG310:AG311"/>
    <mergeCell ref="AH310:AH311"/>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O308:AO309"/>
    <mergeCell ref="B310:B311"/>
    <mergeCell ref="C310:C311"/>
    <mergeCell ref="D310:D311"/>
    <mergeCell ref="E310:E311"/>
    <mergeCell ref="F310:F311"/>
    <mergeCell ref="G310:G311"/>
    <mergeCell ref="H310:H311"/>
    <mergeCell ref="I310:I311"/>
    <mergeCell ref="J310:J311"/>
    <mergeCell ref="AI308:AI309"/>
    <mergeCell ref="AJ308:AJ309"/>
    <mergeCell ref="AK308:AK309"/>
    <mergeCell ref="AL308:AL309"/>
    <mergeCell ref="AM308:AM309"/>
    <mergeCell ref="AN308:AN309"/>
    <mergeCell ref="AC308:AC309"/>
    <mergeCell ref="AD308:AD309"/>
    <mergeCell ref="AE308:AE309"/>
    <mergeCell ref="AF308:AF309"/>
    <mergeCell ref="AG308:AG309"/>
    <mergeCell ref="AH308:AH309"/>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O306:AO307"/>
    <mergeCell ref="B308:B309"/>
    <mergeCell ref="C308:C309"/>
    <mergeCell ref="D308:D309"/>
    <mergeCell ref="E308:E309"/>
    <mergeCell ref="F308:F309"/>
    <mergeCell ref="G308:G309"/>
    <mergeCell ref="H308:H309"/>
    <mergeCell ref="I308:I309"/>
    <mergeCell ref="J308:J309"/>
    <mergeCell ref="AI306:AI307"/>
    <mergeCell ref="AJ306:AJ307"/>
    <mergeCell ref="AK306:AK307"/>
    <mergeCell ref="AL306:AL307"/>
    <mergeCell ref="AM306:AM307"/>
    <mergeCell ref="AN306:AN307"/>
    <mergeCell ref="AC306:AC307"/>
    <mergeCell ref="AD306:AD307"/>
    <mergeCell ref="AE306:AE307"/>
    <mergeCell ref="AF306:AF307"/>
    <mergeCell ref="AG306:AG307"/>
    <mergeCell ref="AH306:AH307"/>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O304:AO305"/>
    <mergeCell ref="B306:B307"/>
    <mergeCell ref="C306:C307"/>
    <mergeCell ref="D306:D307"/>
    <mergeCell ref="E306:E307"/>
    <mergeCell ref="F306:F307"/>
    <mergeCell ref="G306:G307"/>
    <mergeCell ref="H306:H307"/>
    <mergeCell ref="I306:I307"/>
    <mergeCell ref="J306:J307"/>
    <mergeCell ref="AI304:AI305"/>
    <mergeCell ref="AJ304:AJ305"/>
    <mergeCell ref="AK304:AK305"/>
    <mergeCell ref="AL304:AL305"/>
    <mergeCell ref="AM304:AM305"/>
    <mergeCell ref="AN304:AN305"/>
    <mergeCell ref="AC304:AC305"/>
    <mergeCell ref="AD304:AD305"/>
    <mergeCell ref="AE304:AE305"/>
    <mergeCell ref="AF304:AF305"/>
    <mergeCell ref="AG304:AG305"/>
    <mergeCell ref="AH304:AH305"/>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O302:AO303"/>
    <mergeCell ref="B304:B305"/>
    <mergeCell ref="C304:C305"/>
    <mergeCell ref="D304:D305"/>
    <mergeCell ref="E304:E305"/>
    <mergeCell ref="F304:F305"/>
    <mergeCell ref="G304:G305"/>
    <mergeCell ref="H304:H305"/>
    <mergeCell ref="I304:I305"/>
    <mergeCell ref="J304:J305"/>
    <mergeCell ref="AI302:AI303"/>
    <mergeCell ref="AJ302:AJ303"/>
    <mergeCell ref="AK302:AK303"/>
    <mergeCell ref="AL302:AL303"/>
    <mergeCell ref="AM302:AM303"/>
    <mergeCell ref="AN302:AN303"/>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O300:AO301"/>
    <mergeCell ref="B302:B303"/>
    <mergeCell ref="C302:C303"/>
    <mergeCell ref="D302:D303"/>
    <mergeCell ref="E302:E303"/>
    <mergeCell ref="F302:F303"/>
    <mergeCell ref="G302:G303"/>
    <mergeCell ref="H302:H303"/>
    <mergeCell ref="I302:I303"/>
    <mergeCell ref="J302:J303"/>
    <mergeCell ref="AI300:AI301"/>
    <mergeCell ref="AJ300:AJ301"/>
    <mergeCell ref="AK300:AK301"/>
    <mergeCell ref="AL300:AL301"/>
    <mergeCell ref="AM300:AM301"/>
    <mergeCell ref="AN300:AN301"/>
    <mergeCell ref="AC300:AC301"/>
    <mergeCell ref="AD300:AD301"/>
    <mergeCell ref="AE300:AE301"/>
    <mergeCell ref="AF300:AF301"/>
    <mergeCell ref="AG300:AG301"/>
    <mergeCell ref="AH300:AH301"/>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O298:AO299"/>
    <mergeCell ref="B300:B301"/>
    <mergeCell ref="C300:C301"/>
    <mergeCell ref="D300:D301"/>
    <mergeCell ref="E300:E301"/>
    <mergeCell ref="F300:F301"/>
    <mergeCell ref="G300:G301"/>
    <mergeCell ref="H300:H301"/>
    <mergeCell ref="I300:I301"/>
    <mergeCell ref="J300:J301"/>
    <mergeCell ref="AI298:AI299"/>
    <mergeCell ref="AJ298:AJ299"/>
    <mergeCell ref="AK298:AK299"/>
    <mergeCell ref="AL298:AL299"/>
    <mergeCell ref="AM298:AM299"/>
    <mergeCell ref="AN298:AN299"/>
    <mergeCell ref="AC298:AC299"/>
    <mergeCell ref="AD298:AD299"/>
    <mergeCell ref="AE298:AE299"/>
    <mergeCell ref="AF298:AF299"/>
    <mergeCell ref="AG298:AG299"/>
    <mergeCell ref="AH298:AH299"/>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O296:AO297"/>
    <mergeCell ref="B298:B299"/>
    <mergeCell ref="C298:C299"/>
    <mergeCell ref="D298:D299"/>
    <mergeCell ref="E298:E299"/>
    <mergeCell ref="F298:F299"/>
    <mergeCell ref="G298:G299"/>
    <mergeCell ref="H298:H299"/>
    <mergeCell ref="I298:I299"/>
    <mergeCell ref="J298:J299"/>
    <mergeCell ref="AI296:AI297"/>
    <mergeCell ref="AJ296:AJ297"/>
    <mergeCell ref="AK296:AK297"/>
    <mergeCell ref="AL296:AL297"/>
    <mergeCell ref="AM296:AM297"/>
    <mergeCell ref="AN296:AN297"/>
    <mergeCell ref="AC296:AC297"/>
    <mergeCell ref="AD296:AD297"/>
    <mergeCell ref="AE296:AE297"/>
    <mergeCell ref="AF296:AF297"/>
    <mergeCell ref="AG296:AG297"/>
    <mergeCell ref="AH296:AH297"/>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O294:AO295"/>
    <mergeCell ref="B296:B297"/>
    <mergeCell ref="C296:C297"/>
    <mergeCell ref="D296:D297"/>
    <mergeCell ref="E296:E297"/>
    <mergeCell ref="F296:F297"/>
    <mergeCell ref="G296:G297"/>
    <mergeCell ref="H296:H297"/>
    <mergeCell ref="I296:I297"/>
    <mergeCell ref="J296:J297"/>
    <mergeCell ref="AI294:AI295"/>
    <mergeCell ref="AJ294:AJ295"/>
    <mergeCell ref="AK294:AK295"/>
    <mergeCell ref="AL294:AL295"/>
    <mergeCell ref="AM294:AM295"/>
    <mergeCell ref="AN294:AN295"/>
    <mergeCell ref="AC294:AC295"/>
    <mergeCell ref="AD294:AD295"/>
    <mergeCell ref="AE294:AE295"/>
    <mergeCell ref="AF294:AF295"/>
    <mergeCell ref="AG294:AG295"/>
    <mergeCell ref="AH294:AH295"/>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O292:AO293"/>
    <mergeCell ref="B294:B295"/>
    <mergeCell ref="C294:C295"/>
    <mergeCell ref="D294:D295"/>
    <mergeCell ref="E294:E295"/>
    <mergeCell ref="F294:F295"/>
    <mergeCell ref="G294:G295"/>
    <mergeCell ref="H294:H295"/>
    <mergeCell ref="I294:I295"/>
    <mergeCell ref="J294:J295"/>
    <mergeCell ref="AI292:AI293"/>
    <mergeCell ref="AJ292:AJ293"/>
    <mergeCell ref="AK292:AK293"/>
    <mergeCell ref="AL292:AL293"/>
    <mergeCell ref="AM292:AM293"/>
    <mergeCell ref="AN292:AN293"/>
    <mergeCell ref="AC292:AC293"/>
    <mergeCell ref="AD292:AD293"/>
    <mergeCell ref="AE292:AE293"/>
    <mergeCell ref="AF292:AF293"/>
    <mergeCell ref="AG292:AG293"/>
    <mergeCell ref="AH292:AH293"/>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O290:AO291"/>
    <mergeCell ref="B292:B293"/>
    <mergeCell ref="C292:C293"/>
    <mergeCell ref="D292:D293"/>
    <mergeCell ref="E292:E293"/>
    <mergeCell ref="F292:F293"/>
    <mergeCell ref="G292:G293"/>
    <mergeCell ref="H292:H293"/>
    <mergeCell ref="I292:I293"/>
    <mergeCell ref="J292:J293"/>
    <mergeCell ref="AI290:AI291"/>
    <mergeCell ref="AJ290:AJ291"/>
    <mergeCell ref="AK290:AK291"/>
    <mergeCell ref="AL290:AL291"/>
    <mergeCell ref="AM290:AM291"/>
    <mergeCell ref="AN290:AN291"/>
    <mergeCell ref="AC290:AC291"/>
    <mergeCell ref="AD290:AD291"/>
    <mergeCell ref="AE290:AE291"/>
    <mergeCell ref="AF290:AF291"/>
    <mergeCell ref="AG290:AG291"/>
    <mergeCell ref="AH290:AH291"/>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O288:AO289"/>
    <mergeCell ref="B290:B291"/>
    <mergeCell ref="C290:C291"/>
    <mergeCell ref="D290:D291"/>
    <mergeCell ref="E290:E291"/>
    <mergeCell ref="F290:F291"/>
    <mergeCell ref="G290:G291"/>
    <mergeCell ref="H290:H291"/>
    <mergeCell ref="I290:I291"/>
    <mergeCell ref="J290:J291"/>
    <mergeCell ref="AI288:AI289"/>
    <mergeCell ref="AJ288:AJ289"/>
    <mergeCell ref="AK288:AK289"/>
    <mergeCell ref="AL288:AL289"/>
    <mergeCell ref="AM288:AM289"/>
    <mergeCell ref="AN288:AN289"/>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O286:AO287"/>
    <mergeCell ref="B288:B289"/>
    <mergeCell ref="C288:C289"/>
    <mergeCell ref="D288:D289"/>
    <mergeCell ref="E288:E289"/>
    <mergeCell ref="F288:F289"/>
    <mergeCell ref="G288:G289"/>
    <mergeCell ref="H288:H289"/>
    <mergeCell ref="I288:I289"/>
    <mergeCell ref="J288:J289"/>
    <mergeCell ref="AI286:AI287"/>
    <mergeCell ref="AJ286:AJ287"/>
    <mergeCell ref="AK286:AK287"/>
    <mergeCell ref="AL286:AL287"/>
    <mergeCell ref="AM286:AM287"/>
    <mergeCell ref="AN286:AN287"/>
    <mergeCell ref="AC286:AC287"/>
    <mergeCell ref="AD286:AD287"/>
    <mergeCell ref="AE286:AE287"/>
    <mergeCell ref="AF286:AF287"/>
    <mergeCell ref="AG286:AG287"/>
    <mergeCell ref="AH286:AH287"/>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O284:AO285"/>
    <mergeCell ref="B286:B287"/>
    <mergeCell ref="C286:C287"/>
    <mergeCell ref="D286:D287"/>
    <mergeCell ref="E286:E287"/>
    <mergeCell ref="F286:F287"/>
    <mergeCell ref="G286:G287"/>
    <mergeCell ref="H286:H287"/>
    <mergeCell ref="I286:I287"/>
    <mergeCell ref="J286:J287"/>
    <mergeCell ref="AI284:AI285"/>
    <mergeCell ref="AJ284:AJ285"/>
    <mergeCell ref="AK284:AK285"/>
    <mergeCell ref="AL284:AL285"/>
    <mergeCell ref="AM284:AM285"/>
    <mergeCell ref="AN284:AN285"/>
    <mergeCell ref="AC284:AC285"/>
    <mergeCell ref="AD284:AD285"/>
    <mergeCell ref="AE284:AE285"/>
    <mergeCell ref="AF284:AF285"/>
    <mergeCell ref="AG284:AG285"/>
    <mergeCell ref="AH284:AH285"/>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O282:AO283"/>
    <mergeCell ref="B284:B285"/>
    <mergeCell ref="C284:C285"/>
    <mergeCell ref="D284:D285"/>
    <mergeCell ref="E284:E285"/>
    <mergeCell ref="F284:F285"/>
    <mergeCell ref="G284:G285"/>
    <mergeCell ref="H284:H285"/>
    <mergeCell ref="I284:I285"/>
    <mergeCell ref="J284:J285"/>
    <mergeCell ref="AI282:AI283"/>
    <mergeCell ref="AJ282:AJ283"/>
    <mergeCell ref="AK282:AK283"/>
    <mergeCell ref="AL282:AL283"/>
    <mergeCell ref="AM282:AM283"/>
    <mergeCell ref="AN282:AN283"/>
    <mergeCell ref="AC282:AC283"/>
    <mergeCell ref="AD282:AD283"/>
    <mergeCell ref="AE282:AE283"/>
    <mergeCell ref="AF282:AF283"/>
    <mergeCell ref="AG282:AG283"/>
    <mergeCell ref="AH282:AH283"/>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O280:AO281"/>
    <mergeCell ref="B282:B283"/>
    <mergeCell ref="C282:C283"/>
    <mergeCell ref="D282:D283"/>
    <mergeCell ref="E282:E283"/>
    <mergeCell ref="F282:F283"/>
    <mergeCell ref="G282:G283"/>
    <mergeCell ref="H282:H283"/>
    <mergeCell ref="I282:I283"/>
    <mergeCell ref="J282:J283"/>
    <mergeCell ref="AI280:AI281"/>
    <mergeCell ref="AJ280:AJ281"/>
    <mergeCell ref="AK280:AK281"/>
    <mergeCell ref="AL280:AL281"/>
    <mergeCell ref="AM280:AM281"/>
    <mergeCell ref="AN280:AN281"/>
    <mergeCell ref="AC280:AC281"/>
    <mergeCell ref="AD280:AD281"/>
    <mergeCell ref="AE280:AE281"/>
    <mergeCell ref="AF280:AF281"/>
    <mergeCell ref="AG280:AG281"/>
    <mergeCell ref="AH280:AH281"/>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AO278:AO279"/>
    <mergeCell ref="B280:B281"/>
    <mergeCell ref="C280:C281"/>
    <mergeCell ref="D280:D281"/>
    <mergeCell ref="E280:E281"/>
    <mergeCell ref="F280:F281"/>
    <mergeCell ref="G280:G281"/>
    <mergeCell ref="H280:H281"/>
    <mergeCell ref="I280:I281"/>
    <mergeCell ref="J280:J281"/>
    <mergeCell ref="AI278:AI279"/>
    <mergeCell ref="AJ278:AJ279"/>
    <mergeCell ref="AK278:AK279"/>
    <mergeCell ref="AL278:AL279"/>
    <mergeCell ref="AM278:AM279"/>
    <mergeCell ref="AN278:AN279"/>
    <mergeCell ref="AC278:AC279"/>
    <mergeCell ref="AD278:AD279"/>
    <mergeCell ref="AE278:AE279"/>
    <mergeCell ref="AF278:AF279"/>
    <mergeCell ref="AG278:AG279"/>
    <mergeCell ref="AH278:AH279"/>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N276:AN277"/>
    <mergeCell ref="B278:B279"/>
    <mergeCell ref="C278:C279"/>
    <mergeCell ref="D278:D279"/>
    <mergeCell ref="E278:E279"/>
    <mergeCell ref="F278:F279"/>
    <mergeCell ref="G278:G279"/>
    <mergeCell ref="H278:H279"/>
    <mergeCell ref="I278:I279"/>
    <mergeCell ref="J278:J279"/>
    <mergeCell ref="AB277:AC277"/>
    <mergeCell ref="AD276:AD277"/>
    <mergeCell ref="AE276:AF277"/>
    <mergeCell ref="AG276:AG277"/>
    <mergeCell ref="AH276:AI276"/>
    <mergeCell ref="AH277:AI277"/>
    <mergeCell ref="M277:N277"/>
    <mergeCell ref="O276:O277"/>
    <mergeCell ref="R276:R277"/>
    <mergeCell ref="U276:U277"/>
    <mergeCell ref="V276:W277"/>
    <mergeCell ref="X276:X277"/>
    <mergeCell ref="AN271:AN275"/>
    <mergeCell ref="B276:B277"/>
    <mergeCell ref="C276:C277"/>
    <mergeCell ref="D276:E277"/>
    <mergeCell ref="F276:F277"/>
    <mergeCell ref="G276:H277"/>
    <mergeCell ref="I276:I277"/>
    <mergeCell ref="J276:K277"/>
    <mergeCell ref="L276:L277"/>
    <mergeCell ref="M276:N276"/>
    <mergeCell ref="AG271:AG275"/>
    <mergeCell ref="AH271:AI275"/>
    <mergeCell ref="AJ271:AJ275"/>
    <mergeCell ref="AK271:AK277"/>
    <mergeCell ref="AL271:AL275"/>
    <mergeCell ref="AM271:AM275"/>
    <mergeCell ref="AJ276:AJ277"/>
    <mergeCell ref="AL276:AL277"/>
    <mergeCell ref="S277:T277"/>
    <mergeCell ref="U271:U275"/>
    <mergeCell ref="V271:AF271"/>
    <mergeCell ref="V272:AF272"/>
    <mergeCell ref="V273:AF273"/>
    <mergeCell ref="V274:AF274"/>
    <mergeCell ref="V275:AF275"/>
    <mergeCell ref="Y276:Z277"/>
    <mergeCell ref="AA276:AA277"/>
    <mergeCell ref="AB276:AC276"/>
    <mergeCell ref="S271:T271"/>
    <mergeCell ref="S272:T272"/>
    <mergeCell ref="S273:T273"/>
    <mergeCell ref="S274:T274"/>
    <mergeCell ref="S275:T275"/>
    <mergeCell ref="S276:T276"/>
    <mergeCell ref="P273:Q273"/>
    <mergeCell ref="P274:Q274"/>
    <mergeCell ref="P275:Q275"/>
    <mergeCell ref="P276:Q276"/>
    <mergeCell ref="P277:Q277"/>
    <mergeCell ref="R271:R275"/>
    <mergeCell ref="AZ263:AZ264"/>
    <mergeCell ref="B269:AO269"/>
    <mergeCell ref="B271:B275"/>
    <mergeCell ref="C271:C275"/>
    <mergeCell ref="D271:E275"/>
    <mergeCell ref="F271:F275"/>
    <mergeCell ref="G271:N275"/>
    <mergeCell ref="O271:O275"/>
    <mergeCell ref="P271:Q271"/>
    <mergeCell ref="P272:Q272"/>
    <mergeCell ref="AT263:AT264"/>
    <mergeCell ref="AU263:AU264"/>
    <mergeCell ref="AV263:AV264"/>
    <mergeCell ref="AW263:AW264"/>
    <mergeCell ref="AX263:AX264"/>
    <mergeCell ref="AY263:AY264"/>
    <mergeCell ref="AL263:AL264"/>
    <mergeCell ref="AM263:AM264"/>
    <mergeCell ref="AN263:AO264"/>
    <mergeCell ref="AP263:AP264"/>
    <mergeCell ref="AQ263:AQ264"/>
    <mergeCell ref="AR263:AS264"/>
    <mergeCell ref="AD263:AD264"/>
    <mergeCell ref="AE263:AE264"/>
    <mergeCell ref="AF263:AG264"/>
    <mergeCell ref="AH263:AH264"/>
    <mergeCell ref="AI263:AI264"/>
    <mergeCell ref="AJ263:AK264"/>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Z261:AZ262"/>
    <mergeCell ref="B263:B264"/>
    <mergeCell ref="C263:C264"/>
    <mergeCell ref="D263:E264"/>
    <mergeCell ref="F263:F264"/>
    <mergeCell ref="G263:G264"/>
    <mergeCell ref="H263:I264"/>
    <mergeCell ref="J263:J264"/>
    <mergeCell ref="K263:K264"/>
    <mergeCell ref="L263:M264"/>
    <mergeCell ref="AT261:AT262"/>
    <mergeCell ref="AU261:AU262"/>
    <mergeCell ref="AV261:AV262"/>
    <mergeCell ref="AW261:AW262"/>
    <mergeCell ref="AX261:AX262"/>
    <mergeCell ref="AY261:AY262"/>
    <mergeCell ref="AL261:AL262"/>
    <mergeCell ref="AM261:AM262"/>
    <mergeCell ref="AN261:AO262"/>
    <mergeCell ref="AP261:AP262"/>
    <mergeCell ref="AQ261:AQ262"/>
    <mergeCell ref="AR261:AS262"/>
    <mergeCell ref="AD261:AD262"/>
    <mergeCell ref="AE261:AE262"/>
    <mergeCell ref="AF261:AG262"/>
    <mergeCell ref="AH261:AH262"/>
    <mergeCell ref="AI261:AI262"/>
    <mergeCell ref="AJ261:AK262"/>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AZ259:AZ260"/>
    <mergeCell ref="B261:B262"/>
    <mergeCell ref="C261:C262"/>
    <mergeCell ref="D261:E262"/>
    <mergeCell ref="F261:F262"/>
    <mergeCell ref="G261:G262"/>
    <mergeCell ref="H261:I262"/>
    <mergeCell ref="J261:J262"/>
    <mergeCell ref="K261:K262"/>
    <mergeCell ref="L261:M262"/>
    <mergeCell ref="AT259:AT260"/>
    <mergeCell ref="AU259:AU260"/>
    <mergeCell ref="AV259:AV260"/>
    <mergeCell ref="AW259:AW260"/>
    <mergeCell ref="AX259:AX260"/>
    <mergeCell ref="AY259:AY260"/>
    <mergeCell ref="AL259:AL260"/>
    <mergeCell ref="AM259:AM260"/>
    <mergeCell ref="AN259:AO260"/>
    <mergeCell ref="AP259:AP260"/>
    <mergeCell ref="AQ259:AQ260"/>
    <mergeCell ref="AR259:AS260"/>
    <mergeCell ref="AD259:AD260"/>
    <mergeCell ref="AE259:AE260"/>
    <mergeCell ref="AF259:AG260"/>
    <mergeCell ref="AH259:AH260"/>
    <mergeCell ref="AI259:AI260"/>
    <mergeCell ref="AJ259:AK260"/>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Z257:AZ258"/>
    <mergeCell ref="B259:B260"/>
    <mergeCell ref="C259:C260"/>
    <mergeCell ref="D259:E260"/>
    <mergeCell ref="F259:F260"/>
    <mergeCell ref="G259:G260"/>
    <mergeCell ref="H259:I260"/>
    <mergeCell ref="J259:J260"/>
    <mergeCell ref="K259:K260"/>
    <mergeCell ref="L259:M260"/>
    <mergeCell ref="AT257:AT258"/>
    <mergeCell ref="AU257:AU258"/>
    <mergeCell ref="AV257:AV258"/>
    <mergeCell ref="AW257:AW258"/>
    <mergeCell ref="AX257:AX258"/>
    <mergeCell ref="AY257:AY258"/>
    <mergeCell ref="AL257:AL258"/>
    <mergeCell ref="AM257:AM258"/>
    <mergeCell ref="AN257:AO258"/>
    <mergeCell ref="AP257:AP258"/>
    <mergeCell ref="AQ257:AQ258"/>
    <mergeCell ref="AR257:AS258"/>
    <mergeCell ref="AD257:AD258"/>
    <mergeCell ref="AE257:AE258"/>
    <mergeCell ref="AF257:AG258"/>
    <mergeCell ref="AH257:AH258"/>
    <mergeCell ref="AI257:AI258"/>
    <mergeCell ref="AJ257:AK258"/>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Z255:AZ256"/>
    <mergeCell ref="B257:B258"/>
    <mergeCell ref="C257:C258"/>
    <mergeCell ref="D257:E258"/>
    <mergeCell ref="F257:F258"/>
    <mergeCell ref="G257:G258"/>
    <mergeCell ref="H257:I258"/>
    <mergeCell ref="J257:J258"/>
    <mergeCell ref="K257:K258"/>
    <mergeCell ref="L257:M258"/>
    <mergeCell ref="AT255:AT256"/>
    <mergeCell ref="AU255:AU256"/>
    <mergeCell ref="AV255:AV256"/>
    <mergeCell ref="AW255:AW256"/>
    <mergeCell ref="AX255:AX256"/>
    <mergeCell ref="AY255:AY256"/>
    <mergeCell ref="AL255:AL256"/>
    <mergeCell ref="AM255:AM256"/>
    <mergeCell ref="AN255:AO256"/>
    <mergeCell ref="AP255:AP256"/>
    <mergeCell ref="AQ255:AQ256"/>
    <mergeCell ref="AR255:AS256"/>
    <mergeCell ref="AD255:AD256"/>
    <mergeCell ref="AE255:AE256"/>
    <mergeCell ref="AF255:AG256"/>
    <mergeCell ref="AH255:AH256"/>
    <mergeCell ref="AI255:AI256"/>
    <mergeCell ref="AJ255:AK256"/>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Z253:AZ254"/>
    <mergeCell ref="B255:B256"/>
    <mergeCell ref="C255:C256"/>
    <mergeCell ref="D255:E256"/>
    <mergeCell ref="F255:F256"/>
    <mergeCell ref="G255:G256"/>
    <mergeCell ref="H255:I256"/>
    <mergeCell ref="J255:J256"/>
    <mergeCell ref="K255:K256"/>
    <mergeCell ref="L255:M256"/>
    <mergeCell ref="AT253:AT254"/>
    <mergeCell ref="AU253:AU254"/>
    <mergeCell ref="AV253:AV254"/>
    <mergeCell ref="AW253:AW254"/>
    <mergeCell ref="AX253:AX254"/>
    <mergeCell ref="AY253:AY254"/>
    <mergeCell ref="AL253:AL254"/>
    <mergeCell ref="AM253:AM254"/>
    <mergeCell ref="AN253:AO254"/>
    <mergeCell ref="AP253:AP254"/>
    <mergeCell ref="AQ253:AQ254"/>
    <mergeCell ref="AR253:AS254"/>
    <mergeCell ref="AD253:AD254"/>
    <mergeCell ref="AE253:AE254"/>
    <mergeCell ref="AF253:AG254"/>
    <mergeCell ref="AH253:AH254"/>
    <mergeCell ref="AI253:AI254"/>
    <mergeCell ref="AJ253:AK254"/>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Z251:AZ252"/>
    <mergeCell ref="B253:B254"/>
    <mergeCell ref="C253:C254"/>
    <mergeCell ref="D253:E254"/>
    <mergeCell ref="F253:F254"/>
    <mergeCell ref="G253:G254"/>
    <mergeCell ref="H253:I254"/>
    <mergeCell ref="J253:J254"/>
    <mergeCell ref="K253:K254"/>
    <mergeCell ref="L253:M254"/>
    <mergeCell ref="AT251:AT252"/>
    <mergeCell ref="AU251:AU252"/>
    <mergeCell ref="AV251:AV252"/>
    <mergeCell ref="AW251:AW252"/>
    <mergeCell ref="AX251:AX252"/>
    <mergeCell ref="AY251:AY252"/>
    <mergeCell ref="AL251:AL252"/>
    <mergeCell ref="AM251:AM252"/>
    <mergeCell ref="AN251:AO252"/>
    <mergeCell ref="AP251:AP252"/>
    <mergeCell ref="AQ251:AQ252"/>
    <mergeCell ref="AR251:AS252"/>
    <mergeCell ref="AD251:AD252"/>
    <mergeCell ref="AE251:AE252"/>
    <mergeCell ref="AF251:AG252"/>
    <mergeCell ref="AH251:AH252"/>
    <mergeCell ref="AI251:AI252"/>
    <mergeCell ref="AJ251:AK252"/>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Z249:AZ250"/>
    <mergeCell ref="B251:B252"/>
    <mergeCell ref="C251:C252"/>
    <mergeCell ref="D251:E252"/>
    <mergeCell ref="F251:F252"/>
    <mergeCell ref="G251:G252"/>
    <mergeCell ref="H251:I252"/>
    <mergeCell ref="J251:J252"/>
    <mergeCell ref="K251:K252"/>
    <mergeCell ref="L251:M252"/>
    <mergeCell ref="AT249:AT250"/>
    <mergeCell ref="AU249:AU250"/>
    <mergeCell ref="AV249:AV250"/>
    <mergeCell ref="AW249:AW250"/>
    <mergeCell ref="AX249:AX250"/>
    <mergeCell ref="AY249:AY250"/>
    <mergeCell ref="AL249:AL250"/>
    <mergeCell ref="AM249:AM250"/>
    <mergeCell ref="AN249:AO250"/>
    <mergeCell ref="AP249:AP250"/>
    <mergeCell ref="AQ249:AQ250"/>
    <mergeCell ref="AR249:AS250"/>
    <mergeCell ref="AD249:AD250"/>
    <mergeCell ref="AE249:AE250"/>
    <mergeCell ref="AF249:AG250"/>
    <mergeCell ref="AH249:AH250"/>
    <mergeCell ref="AI249:AI250"/>
    <mergeCell ref="AJ249:AK250"/>
    <mergeCell ref="V249:V250"/>
    <mergeCell ref="W249:W250"/>
    <mergeCell ref="X249:Y250"/>
    <mergeCell ref="Z249:Z250"/>
    <mergeCell ref="AA249:AA250"/>
    <mergeCell ref="AB249:AC250"/>
    <mergeCell ref="N249:N250"/>
    <mergeCell ref="O249:O250"/>
    <mergeCell ref="P249:Q250"/>
    <mergeCell ref="R249:R250"/>
    <mergeCell ref="S249:S250"/>
    <mergeCell ref="T249:U250"/>
    <mergeCell ref="AZ247:AZ248"/>
    <mergeCell ref="B249:B250"/>
    <mergeCell ref="C249:C250"/>
    <mergeCell ref="D249:E250"/>
    <mergeCell ref="F249:F250"/>
    <mergeCell ref="G249:G250"/>
    <mergeCell ref="H249:I250"/>
    <mergeCell ref="J249:J250"/>
    <mergeCell ref="K249:K250"/>
    <mergeCell ref="L249:M250"/>
    <mergeCell ref="AT247:AT248"/>
    <mergeCell ref="AU247:AU248"/>
    <mergeCell ref="AV247:AV248"/>
    <mergeCell ref="AW247:AW248"/>
    <mergeCell ref="AX247:AX248"/>
    <mergeCell ref="AY247:AY248"/>
    <mergeCell ref="AL247:AL248"/>
    <mergeCell ref="AM247:AM248"/>
    <mergeCell ref="AN247:AO248"/>
    <mergeCell ref="AP247:AP248"/>
    <mergeCell ref="AQ247:AQ248"/>
    <mergeCell ref="AR247:AS248"/>
    <mergeCell ref="AD247:AD248"/>
    <mergeCell ref="AE247:AE248"/>
    <mergeCell ref="AF247:AG248"/>
    <mergeCell ref="AH247:AH248"/>
    <mergeCell ref="AI247:AI248"/>
    <mergeCell ref="AJ247:AK248"/>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Z245:AZ246"/>
    <mergeCell ref="B247:B248"/>
    <mergeCell ref="C247:C248"/>
    <mergeCell ref="D247:E248"/>
    <mergeCell ref="F247:F248"/>
    <mergeCell ref="G247:G248"/>
    <mergeCell ref="H247:I248"/>
    <mergeCell ref="J247:J248"/>
    <mergeCell ref="K247:K248"/>
    <mergeCell ref="L247:M248"/>
    <mergeCell ref="AT245:AT246"/>
    <mergeCell ref="AU245:AU246"/>
    <mergeCell ref="AV245:AV246"/>
    <mergeCell ref="AW245:AW246"/>
    <mergeCell ref="AX245:AX246"/>
    <mergeCell ref="AY245:AY246"/>
    <mergeCell ref="AL245:AL246"/>
    <mergeCell ref="AM245:AM246"/>
    <mergeCell ref="AN245:AO246"/>
    <mergeCell ref="AP245:AP246"/>
    <mergeCell ref="AQ245:AQ246"/>
    <mergeCell ref="AR245:AS246"/>
    <mergeCell ref="AD245:AD246"/>
    <mergeCell ref="AE245:AE246"/>
    <mergeCell ref="AF245:AG246"/>
    <mergeCell ref="AH245:AH246"/>
    <mergeCell ref="AI245:AI246"/>
    <mergeCell ref="AJ245:AK246"/>
    <mergeCell ref="V245:V246"/>
    <mergeCell ref="W245:W246"/>
    <mergeCell ref="X245:Y246"/>
    <mergeCell ref="Z245:Z246"/>
    <mergeCell ref="AA245:AA246"/>
    <mergeCell ref="AB245:AC246"/>
    <mergeCell ref="N245:N246"/>
    <mergeCell ref="O245:O246"/>
    <mergeCell ref="P245:Q246"/>
    <mergeCell ref="R245:R246"/>
    <mergeCell ref="S245:S246"/>
    <mergeCell ref="T245:U246"/>
    <mergeCell ref="AZ243:AZ244"/>
    <mergeCell ref="B245:B246"/>
    <mergeCell ref="C245:C246"/>
    <mergeCell ref="D245:E246"/>
    <mergeCell ref="F245:F246"/>
    <mergeCell ref="G245:G246"/>
    <mergeCell ref="H245:I246"/>
    <mergeCell ref="J245:J246"/>
    <mergeCell ref="K245:K246"/>
    <mergeCell ref="L245:M246"/>
    <mergeCell ref="AT243:AT244"/>
    <mergeCell ref="AU243:AU244"/>
    <mergeCell ref="AV243:AV244"/>
    <mergeCell ref="AW243:AW244"/>
    <mergeCell ref="AX243:AX244"/>
    <mergeCell ref="AY243:AY244"/>
    <mergeCell ref="AL243:AL244"/>
    <mergeCell ref="AM243:AM244"/>
    <mergeCell ref="AN243:AO244"/>
    <mergeCell ref="AP243:AP244"/>
    <mergeCell ref="AQ243:AQ244"/>
    <mergeCell ref="AR243:AS244"/>
    <mergeCell ref="AD243:AD244"/>
    <mergeCell ref="AE243:AE244"/>
    <mergeCell ref="AF243:AG244"/>
    <mergeCell ref="AH243:AH244"/>
    <mergeCell ref="AI243:AI244"/>
    <mergeCell ref="AJ243:AK244"/>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Z241:AZ242"/>
    <mergeCell ref="B243:B244"/>
    <mergeCell ref="C243:C244"/>
    <mergeCell ref="D243:E244"/>
    <mergeCell ref="F243:F244"/>
    <mergeCell ref="G243:G244"/>
    <mergeCell ref="H243:I244"/>
    <mergeCell ref="J243:J244"/>
    <mergeCell ref="K243:K244"/>
    <mergeCell ref="L243:M244"/>
    <mergeCell ref="AT241:AT242"/>
    <mergeCell ref="AU241:AU242"/>
    <mergeCell ref="AV241:AV242"/>
    <mergeCell ref="AW241:AW242"/>
    <mergeCell ref="AX241:AX242"/>
    <mergeCell ref="AY241:AY242"/>
    <mergeCell ref="AL241:AL242"/>
    <mergeCell ref="AM241:AM242"/>
    <mergeCell ref="AN241:AO242"/>
    <mergeCell ref="AP241:AP242"/>
    <mergeCell ref="AQ241:AQ242"/>
    <mergeCell ref="AR241:AS242"/>
    <mergeCell ref="AD241:AD242"/>
    <mergeCell ref="AE241:AE242"/>
    <mergeCell ref="AF241:AG242"/>
    <mergeCell ref="AH241:AH242"/>
    <mergeCell ref="AI241:AI242"/>
    <mergeCell ref="AJ241:AK242"/>
    <mergeCell ref="V241:V242"/>
    <mergeCell ref="W241:W242"/>
    <mergeCell ref="X241:Y242"/>
    <mergeCell ref="Z241:Z242"/>
    <mergeCell ref="AA241:AA242"/>
    <mergeCell ref="AB241:AC242"/>
    <mergeCell ref="N241:N242"/>
    <mergeCell ref="O241:O242"/>
    <mergeCell ref="P241:Q242"/>
    <mergeCell ref="R241:R242"/>
    <mergeCell ref="S241:S242"/>
    <mergeCell ref="T241:U242"/>
    <mergeCell ref="AZ239:AZ240"/>
    <mergeCell ref="B241:B242"/>
    <mergeCell ref="C241:C242"/>
    <mergeCell ref="D241:E242"/>
    <mergeCell ref="F241:F242"/>
    <mergeCell ref="G241:G242"/>
    <mergeCell ref="H241:I242"/>
    <mergeCell ref="J241:J242"/>
    <mergeCell ref="K241:K242"/>
    <mergeCell ref="L241:M242"/>
    <mergeCell ref="AT239:AT240"/>
    <mergeCell ref="AU239:AU240"/>
    <mergeCell ref="AV239:AV240"/>
    <mergeCell ref="AW239:AW240"/>
    <mergeCell ref="AX239:AX240"/>
    <mergeCell ref="AY239:AY240"/>
    <mergeCell ref="AL239:AL240"/>
    <mergeCell ref="AM239:AM240"/>
    <mergeCell ref="AN239:AO240"/>
    <mergeCell ref="AP239:AP240"/>
    <mergeCell ref="AQ239:AQ240"/>
    <mergeCell ref="AR239:AS240"/>
    <mergeCell ref="AD239:AD240"/>
    <mergeCell ref="AE239:AE240"/>
    <mergeCell ref="AF239:AG240"/>
    <mergeCell ref="AH239:AH240"/>
    <mergeCell ref="AI239:AI240"/>
    <mergeCell ref="AJ239:AK240"/>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Z237:AZ238"/>
    <mergeCell ref="B239:B240"/>
    <mergeCell ref="C239:C240"/>
    <mergeCell ref="D239:E240"/>
    <mergeCell ref="F239:F240"/>
    <mergeCell ref="G239:G240"/>
    <mergeCell ref="H239:I240"/>
    <mergeCell ref="J239:J240"/>
    <mergeCell ref="K239:K240"/>
    <mergeCell ref="L239:M240"/>
    <mergeCell ref="AT237:AT238"/>
    <mergeCell ref="AU237:AU238"/>
    <mergeCell ref="AV237:AV238"/>
    <mergeCell ref="AW237:AW238"/>
    <mergeCell ref="AX237:AX238"/>
    <mergeCell ref="AY237:AY238"/>
    <mergeCell ref="AL237:AL238"/>
    <mergeCell ref="AM237:AM238"/>
    <mergeCell ref="AN237:AO238"/>
    <mergeCell ref="AP237:AP238"/>
    <mergeCell ref="AQ237:AQ238"/>
    <mergeCell ref="AR237:AS238"/>
    <mergeCell ref="AD237:AD238"/>
    <mergeCell ref="AE237:AE238"/>
    <mergeCell ref="AF237:AG238"/>
    <mergeCell ref="AH237:AH238"/>
    <mergeCell ref="AI237:AI238"/>
    <mergeCell ref="AJ237:AK238"/>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Z235:AZ236"/>
    <mergeCell ref="B237:B238"/>
    <mergeCell ref="C237:C238"/>
    <mergeCell ref="D237:E238"/>
    <mergeCell ref="F237:F238"/>
    <mergeCell ref="G237:G238"/>
    <mergeCell ref="H237:I238"/>
    <mergeCell ref="J237:J238"/>
    <mergeCell ref="K237:K238"/>
    <mergeCell ref="L237:M238"/>
    <mergeCell ref="AT235:AT236"/>
    <mergeCell ref="AU235:AU236"/>
    <mergeCell ref="AV235:AV236"/>
    <mergeCell ref="AW235:AW236"/>
    <mergeCell ref="AX235:AX236"/>
    <mergeCell ref="AY235:AY236"/>
    <mergeCell ref="AL235:AL236"/>
    <mergeCell ref="AM235:AM236"/>
    <mergeCell ref="AN235:AO236"/>
    <mergeCell ref="AP235:AP236"/>
    <mergeCell ref="AQ235:AQ236"/>
    <mergeCell ref="AR235:AS236"/>
    <mergeCell ref="AD235:AD236"/>
    <mergeCell ref="AE235:AE236"/>
    <mergeCell ref="AF235:AG236"/>
    <mergeCell ref="AH235:AH236"/>
    <mergeCell ref="AI235:AI236"/>
    <mergeCell ref="AJ235:AK236"/>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Z233:AZ234"/>
    <mergeCell ref="B235:B236"/>
    <mergeCell ref="C235:C236"/>
    <mergeCell ref="D235:E236"/>
    <mergeCell ref="F235:F236"/>
    <mergeCell ref="G235:G236"/>
    <mergeCell ref="H235:I236"/>
    <mergeCell ref="J235:J236"/>
    <mergeCell ref="K235:K236"/>
    <mergeCell ref="L235:M236"/>
    <mergeCell ref="AT233:AT234"/>
    <mergeCell ref="AU233:AU234"/>
    <mergeCell ref="AV233:AV234"/>
    <mergeCell ref="AW233:AW234"/>
    <mergeCell ref="AX233:AX234"/>
    <mergeCell ref="AY233:AY234"/>
    <mergeCell ref="AL233:AL234"/>
    <mergeCell ref="AM233:AM234"/>
    <mergeCell ref="AN233:AO234"/>
    <mergeCell ref="AP233:AP234"/>
    <mergeCell ref="AQ233:AQ234"/>
    <mergeCell ref="AR233:AS234"/>
    <mergeCell ref="AD233:AD234"/>
    <mergeCell ref="AE233:AE234"/>
    <mergeCell ref="AF233:AG234"/>
    <mergeCell ref="AH233:AH234"/>
    <mergeCell ref="AI233:AI234"/>
    <mergeCell ref="AJ233:AK234"/>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Z231:AZ232"/>
    <mergeCell ref="B233:B234"/>
    <mergeCell ref="C233:C234"/>
    <mergeCell ref="D233:E234"/>
    <mergeCell ref="F233:F234"/>
    <mergeCell ref="G233:G234"/>
    <mergeCell ref="H233:I234"/>
    <mergeCell ref="J233:J234"/>
    <mergeCell ref="K233:K234"/>
    <mergeCell ref="L233:M234"/>
    <mergeCell ref="AT231:AT232"/>
    <mergeCell ref="AU231:AU232"/>
    <mergeCell ref="AV231:AV232"/>
    <mergeCell ref="AW231:AW232"/>
    <mergeCell ref="AX231:AX232"/>
    <mergeCell ref="AY231:AY232"/>
    <mergeCell ref="AL231:AL232"/>
    <mergeCell ref="AM231:AM232"/>
    <mergeCell ref="AN231:AO232"/>
    <mergeCell ref="AP231:AP232"/>
    <mergeCell ref="AQ231:AQ232"/>
    <mergeCell ref="AR231:AS232"/>
    <mergeCell ref="AD231:AD232"/>
    <mergeCell ref="AE231:AE232"/>
    <mergeCell ref="AF231:AG232"/>
    <mergeCell ref="AH231:AH232"/>
    <mergeCell ref="AI231:AI232"/>
    <mergeCell ref="AJ231:AK232"/>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Z229:AZ230"/>
    <mergeCell ref="B231:B232"/>
    <mergeCell ref="C231:C232"/>
    <mergeCell ref="D231:E232"/>
    <mergeCell ref="F231:F232"/>
    <mergeCell ref="G231:G232"/>
    <mergeCell ref="H231:I232"/>
    <mergeCell ref="J231:J232"/>
    <mergeCell ref="K231:K232"/>
    <mergeCell ref="L231:M232"/>
    <mergeCell ref="AT229:AT230"/>
    <mergeCell ref="AU229:AU230"/>
    <mergeCell ref="AV229:AV230"/>
    <mergeCell ref="AW229:AW230"/>
    <mergeCell ref="AX229:AX230"/>
    <mergeCell ref="AY229:AY230"/>
    <mergeCell ref="AL229:AL230"/>
    <mergeCell ref="AM229:AM230"/>
    <mergeCell ref="AN229:AO230"/>
    <mergeCell ref="AP229:AP230"/>
    <mergeCell ref="AQ229:AQ230"/>
    <mergeCell ref="AR229:AS230"/>
    <mergeCell ref="AD229:AD230"/>
    <mergeCell ref="AE229:AE230"/>
    <mergeCell ref="AF229:AG230"/>
    <mergeCell ref="AH229:AH230"/>
    <mergeCell ref="AI229:AI230"/>
    <mergeCell ref="AJ229:AK230"/>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Z227:AZ228"/>
    <mergeCell ref="B229:B230"/>
    <mergeCell ref="C229:C230"/>
    <mergeCell ref="D229:E230"/>
    <mergeCell ref="F229:F230"/>
    <mergeCell ref="G229:G230"/>
    <mergeCell ref="H229:I230"/>
    <mergeCell ref="J229:J230"/>
    <mergeCell ref="K229:K230"/>
    <mergeCell ref="L229:M230"/>
    <mergeCell ref="AT227:AT228"/>
    <mergeCell ref="AU227:AU228"/>
    <mergeCell ref="AV227:AV228"/>
    <mergeCell ref="AW227:AW228"/>
    <mergeCell ref="AX227:AX228"/>
    <mergeCell ref="AY227:AY228"/>
    <mergeCell ref="AL227:AL228"/>
    <mergeCell ref="AM227:AM228"/>
    <mergeCell ref="AN227:AO228"/>
    <mergeCell ref="AP227:AP228"/>
    <mergeCell ref="AQ227:AQ228"/>
    <mergeCell ref="AR227:AS228"/>
    <mergeCell ref="AD227:AD228"/>
    <mergeCell ref="AE227:AE228"/>
    <mergeCell ref="AF227:AG228"/>
    <mergeCell ref="AH227:AH228"/>
    <mergeCell ref="AI227:AI228"/>
    <mergeCell ref="AJ227:AK228"/>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Z225:AZ226"/>
    <mergeCell ref="B227:B228"/>
    <mergeCell ref="C227:C228"/>
    <mergeCell ref="D227:E228"/>
    <mergeCell ref="F227:F228"/>
    <mergeCell ref="G227:G228"/>
    <mergeCell ref="H227:I228"/>
    <mergeCell ref="J227:J228"/>
    <mergeCell ref="K227:K228"/>
    <mergeCell ref="L227:M228"/>
    <mergeCell ref="AT225:AT226"/>
    <mergeCell ref="AU225:AU226"/>
    <mergeCell ref="AV225:AV226"/>
    <mergeCell ref="AW225:AW226"/>
    <mergeCell ref="AX225:AX226"/>
    <mergeCell ref="AY225:AY226"/>
    <mergeCell ref="AL225:AL226"/>
    <mergeCell ref="AM225:AM226"/>
    <mergeCell ref="AN225:AO226"/>
    <mergeCell ref="AP225:AP226"/>
    <mergeCell ref="AQ225:AQ226"/>
    <mergeCell ref="AR225:AS226"/>
    <mergeCell ref="AD225:AD226"/>
    <mergeCell ref="AE225:AE226"/>
    <mergeCell ref="AF225:AG226"/>
    <mergeCell ref="AH225:AH226"/>
    <mergeCell ref="AI225:AI226"/>
    <mergeCell ref="AJ225:AK226"/>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W223:AW224"/>
    <mergeCell ref="AX223:AX224"/>
    <mergeCell ref="AY223:AY224"/>
    <mergeCell ref="AZ223:AZ224"/>
    <mergeCell ref="B225:F226"/>
    <mergeCell ref="G225:G226"/>
    <mergeCell ref="H225:I226"/>
    <mergeCell ref="J225:J226"/>
    <mergeCell ref="K225:K226"/>
    <mergeCell ref="L225:M226"/>
    <mergeCell ref="AP223:AP224"/>
    <mergeCell ref="AQ223:AQ224"/>
    <mergeCell ref="AR223:AS224"/>
    <mergeCell ref="AT223:AT224"/>
    <mergeCell ref="AU223:AU224"/>
    <mergeCell ref="AV223:AV224"/>
    <mergeCell ref="AH223:AH224"/>
    <mergeCell ref="AI223:AI224"/>
    <mergeCell ref="AJ223:AK224"/>
    <mergeCell ref="AL223:AL224"/>
    <mergeCell ref="AM223:AM224"/>
    <mergeCell ref="AN223:AO224"/>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W221:AW222"/>
    <mergeCell ref="AX221:AX222"/>
    <mergeCell ref="AY221:AY222"/>
    <mergeCell ref="AZ221:AZ222"/>
    <mergeCell ref="B223:B224"/>
    <mergeCell ref="C223:C224"/>
    <mergeCell ref="D223:E224"/>
    <mergeCell ref="F223:F224"/>
    <mergeCell ref="G223:G224"/>
    <mergeCell ref="H223:I224"/>
    <mergeCell ref="AQ221:AQ222"/>
    <mergeCell ref="AR221:AR222"/>
    <mergeCell ref="AS221:AS222"/>
    <mergeCell ref="AT221:AT222"/>
    <mergeCell ref="AU221:AU222"/>
    <mergeCell ref="AV221:AV222"/>
    <mergeCell ref="AK221:AK222"/>
    <mergeCell ref="AL221:AL222"/>
    <mergeCell ref="AM221:AM222"/>
    <mergeCell ref="AN221:AN222"/>
    <mergeCell ref="AO221:AO222"/>
    <mergeCell ref="AP221:AP222"/>
    <mergeCell ref="AE221:AE222"/>
    <mergeCell ref="AF221:AF222"/>
    <mergeCell ref="AG221:AG222"/>
    <mergeCell ref="AH221:AH222"/>
    <mergeCell ref="AI221:AI222"/>
    <mergeCell ref="AJ221:AJ222"/>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AV219:AV220"/>
    <mergeCell ref="AW219:AW220"/>
    <mergeCell ref="AX219:AX220"/>
    <mergeCell ref="AY219:AY220"/>
    <mergeCell ref="AZ219:AZ220"/>
    <mergeCell ref="B221:B222"/>
    <mergeCell ref="C221:C222"/>
    <mergeCell ref="D221:D222"/>
    <mergeCell ref="E221:E222"/>
    <mergeCell ref="F221:F222"/>
    <mergeCell ref="AN219:AO220"/>
    <mergeCell ref="AP219:AP220"/>
    <mergeCell ref="AQ219:AQ220"/>
    <mergeCell ref="AR219:AS220"/>
    <mergeCell ref="AT219:AT220"/>
    <mergeCell ref="AU219:AU220"/>
    <mergeCell ref="AF219:AG220"/>
    <mergeCell ref="AH219:AH220"/>
    <mergeCell ref="AI219:AI220"/>
    <mergeCell ref="AJ219:AK220"/>
    <mergeCell ref="AL219:AL220"/>
    <mergeCell ref="AM219:AM220"/>
    <mergeCell ref="X219:Y220"/>
    <mergeCell ref="Z219:Z220"/>
    <mergeCell ref="AA219:AA220"/>
    <mergeCell ref="AB219:AC220"/>
    <mergeCell ref="AD219:AD220"/>
    <mergeCell ref="AE219:AE220"/>
    <mergeCell ref="P219:Q220"/>
    <mergeCell ref="R219:R220"/>
    <mergeCell ref="S219:S220"/>
    <mergeCell ref="T219:U220"/>
    <mergeCell ref="V219:V220"/>
    <mergeCell ref="W219:W220"/>
    <mergeCell ref="AW217:AW218"/>
    <mergeCell ref="AY217:AY218"/>
    <mergeCell ref="B219:F220"/>
    <mergeCell ref="G219:G220"/>
    <mergeCell ref="H219:I220"/>
    <mergeCell ref="J219:J220"/>
    <mergeCell ref="K219:K220"/>
    <mergeCell ref="L219:M220"/>
    <mergeCell ref="N219:N220"/>
    <mergeCell ref="O219:O220"/>
    <mergeCell ref="AF217:AH218"/>
    <mergeCell ref="AI217:AI218"/>
    <mergeCell ref="AJ217:AL217"/>
    <mergeCell ref="AJ218:AL218"/>
    <mergeCell ref="AM217:AM218"/>
    <mergeCell ref="AN217:AP218"/>
    <mergeCell ref="P218:R218"/>
    <mergeCell ref="S217:S218"/>
    <mergeCell ref="W217:W218"/>
    <mergeCell ref="AA217:AA218"/>
    <mergeCell ref="AB217:AD218"/>
    <mergeCell ref="AE217:AE218"/>
    <mergeCell ref="AY212:AY216"/>
    <mergeCell ref="B217:B218"/>
    <mergeCell ref="C217:C218"/>
    <mergeCell ref="D217:F218"/>
    <mergeCell ref="G217:G218"/>
    <mergeCell ref="H217:J218"/>
    <mergeCell ref="K217:K218"/>
    <mergeCell ref="L217:N218"/>
    <mergeCell ref="O217:O218"/>
    <mergeCell ref="P217:R217"/>
    <mergeCell ref="AQ212:AQ216"/>
    <mergeCell ref="AR212:AT216"/>
    <mergeCell ref="AU212:AU216"/>
    <mergeCell ref="AV212:AV218"/>
    <mergeCell ref="AW212:AW216"/>
    <mergeCell ref="AX212:AX216"/>
    <mergeCell ref="AQ217:AQ218"/>
    <mergeCell ref="AR217:AT217"/>
    <mergeCell ref="AR218:AT218"/>
    <mergeCell ref="AU217:AU218"/>
    <mergeCell ref="AA212:AA216"/>
    <mergeCell ref="AB212:AP212"/>
    <mergeCell ref="AB213:AP213"/>
    <mergeCell ref="AB214:AP214"/>
    <mergeCell ref="AB215:AP215"/>
    <mergeCell ref="AB216:AP216"/>
    <mergeCell ref="T218:V218"/>
    <mergeCell ref="W212:W216"/>
    <mergeCell ref="X212:Z212"/>
    <mergeCell ref="X213:Z213"/>
    <mergeCell ref="X214:Z214"/>
    <mergeCell ref="X215:Z215"/>
    <mergeCell ref="X216:Z216"/>
    <mergeCell ref="X217:Z217"/>
    <mergeCell ref="X218:Z218"/>
    <mergeCell ref="T212:V212"/>
    <mergeCell ref="T213:V213"/>
    <mergeCell ref="T214:V214"/>
    <mergeCell ref="T215:V215"/>
    <mergeCell ref="T216:V216"/>
    <mergeCell ref="T217:V217"/>
    <mergeCell ref="B212:B216"/>
    <mergeCell ref="C212:C216"/>
    <mergeCell ref="D212:F216"/>
    <mergeCell ref="G212:G216"/>
    <mergeCell ref="H212:R216"/>
    <mergeCell ref="S212:S216"/>
    <mergeCell ref="Y204:Y205"/>
    <mergeCell ref="Z204:Z205"/>
    <mergeCell ref="AA204:AA205"/>
    <mergeCell ref="AB204:AB205"/>
    <mergeCell ref="AC204:AC205"/>
    <mergeCell ref="B210:AZ210"/>
    <mergeCell ref="B207:AZ207"/>
    <mergeCell ref="B208:AZ208"/>
    <mergeCell ref="B209:AZ209"/>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Y202:Y203"/>
    <mergeCell ref="Z202:Z203"/>
    <mergeCell ref="AA202:AA203"/>
    <mergeCell ref="AB202:AB203"/>
    <mergeCell ref="AC202:AC203"/>
    <mergeCell ref="B204:B205"/>
    <mergeCell ref="C204:C205"/>
    <mergeCell ref="D204:D205"/>
    <mergeCell ref="E204:E205"/>
    <mergeCell ref="F204:F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Y200:Y201"/>
    <mergeCell ref="Z200:Z201"/>
    <mergeCell ref="AA200:AA201"/>
    <mergeCell ref="AB200:AB201"/>
    <mergeCell ref="AC200:AC201"/>
    <mergeCell ref="B202:B203"/>
    <mergeCell ref="C202:D203"/>
    <mergeCell ref="E202:E203"/>
    <mergeCell ref="F202:F203"/>
    <mergeCell ref="G202:H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Y198:Y199"/>
    <mergeCell ref="Z198:Z199"/>
    <mergeCell ref="AA198:AA199"/>
    <mergeCell ref="AB198:AB199"/>
    <mergeCell ref="AC198:AC199"/>
    <mergeCell ref="B200:B201"/>
    <mergeCell ref="C200:D201"/>
    <mergeCell ref="E200:E201"/>
    <mergeCell ref="F200:F201"/>
    <mergeCell ref="G200:H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Y196:Y197"/>
    <mergeCell ref="Z196:Z197"/>
    <mergeCell ref="AA196:AA197"/>
    <mergeCell ref="AB196:AB197"/>
    <mergeCell ref="AC196:AC197"/>
    <mergeCell ref="B198:B199"/>
    <mergeCell ref="C198:D199"/>
    <mergeCell ref="E198:E199"/>
    <mergeCell ref="F198:F199"/>
    <mergeCell ref="G198:H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Y194:Y195"/>
    <mergeCell ref="Z194:Z195"/>
    <mergeCell ref="AA194:AA195"/>
    <mergeCell ref="AB194:AB195"/>
    <mergeCell ref="AC194:AC195"/>
    <mergeCell ref="B196:B197"/>
    <mergeCell ref="C196:D197"/>
    <mergeCell ref="E196:E197"/>
    <mergeCell ref="F196:F197"/>
    <mergeCell ref="G196:H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Y192:Y193"/>
    <mergeCell ref="Z192:Z193"/>
    <mergeCell ref="AA192:AA193"/>
    <mergeCell ref="AB192:AB193"/>
    <mergeCell ref="AC192:AC193"/>
    <mergeCell ref="B194:B195"/>
    <mergeCell ref="C194:D195"/>
    <mergeCell ref="E194:E195"/>
    <mergeCell ref="F194:F195"/>
    <mergeCell ref="G194:H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Y190:Y191"/>
    <mergeCell ref="Z190:Z191"/>
    <mergeCell ref="AA190:AA191"/>
    <mergeCell ref="AB190:AB191"/>
    <mergeCell ref="AC190:AC191"/>
    <mergeCell ref="B192:B193"/>
    <mergeCell ref="C192:D193"/>
    <mergeCell ref="E192:E193"/>
    <mergeCell ref="F192:F193"/>
    <mergeCell ref="G192:H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Y188:Y189"/>
    <mergeCell ref="Z188:Z189"/>
    <mergeCell ref="AA188:AA189"/>
    <mergeCell ref="AB188:AB189"/>
    <mergeCell ref="AC188:AC189"/>
    <mergeCell ref="B190:B191"/>
    <mergeCell ref="C190:D191"/>
    <mergeCell ref="E190:E191"/>
    <mergeCell ref="F190:F191"/>
    <mergeCell ref="G190:H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Y186:Y187"/>
    <mergeCell ref="Z186:Z187"/>
    <mergeCell ref="AA186:AA187"/>
    <mergeCell ref="AB186:AB187"/>
    <mergeCell ref="AC186:AC187"/>
    <mergeCell ref="B188:B189"/>
    <mergeCell ref="C188:D189"/>
    <mergeCell ref="E188:E189"/>
    <mergeCell ref="F188:F189"/>
    <mergeCell ref="G188:H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Y184:Y185"/>
    <mergeCell ref="Z184:Z185"/>
    <mergeCell ref="AA184:AA185"/>
    <mergeCell ref="AB184:AB185"/>
    <mergeCell ref="AC184:AC185"/>
    <mergeCell ref="B186:B187"/>
    <mergeCell ref="C186:D187"/>
    <mergeCell ref="E186:E187"/>
    <mergeCell ref="F186:F187"/>
    <mergeCell ref="G186:H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Y182:Y183"/>
    <mergeCell ref="Z182:Z183"/>
    <mergeCell ref="AA182:AA183"/>
    <mergeCell ref="AB182:AB183"/>
    <mergeCell ref="AC182:AC183"/>
    <mergeCell ref="B184:B185"/>
    <mergeCell ref="C184:D185"/>
    <mergeCell ref="E184:E185"/>
    <mergeCell ref="F184:F185"/>
    <mergeCell ref="G184:H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Y180:Y181"/>
    <mergeCell ref="Z180:Z181"/>
    <mergeCell ref="AA180:AA181"/>
    <mergeCell ref="AB180:AB181"/>
    <mergeCell ref="AC180:AC181"/>
    <mergeCell ref="B182:B183"/>
    <mergeCell ref="C182:C183"/>
    <mergeCell ref="D182:D183"/>
    <mergeCell ref="E182:E183"/>
    <mergeCell ref="F182:F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AB176:AB178"/>
    <mergeCell ref="AC176:AC179"/>
    <mergeCell ref="C179:E179"/>
    <mergeCell ref="G179:I179"/>
    <mergeCell ref="K179:M179"/>
    <mergeCell ref="B180:B181"/>
    <mergeCell ref="C180:D181"/>
    <mergeCell ref="E180:E181"/>
    <mergeCell ref="F180:F181"/>
    <mergeCell ref="G180:H181"/>
    <mergeCell ref="W176:Y176"/>
    <mergeCell ref="W177:Y177"/>
    <mergeCell ref="W178:Y178"/>
    <mergeCell ref="W179:Y179"/>
    <mergeCell ref="Z176:Z178"/>
    <mergeCell ref="AA176:AA179"/>
    <mergeCell ref="O179:Q179"/>
    <mergeCell ref="R176:R178"/>
    <mergeCell ref="S176:U176"/>
    <mergeCell ref="S177:U177"/>
    <mergeCell ref="S178:U178"/>
    <mergeCell ref="S179:U179"/>
    <mergeCell ref="B174:AC174"/>
    <mergeCell ref="B176:B178"/>
    <mergeCell ref="C176:E178"/>
    <mergeCell ref="F176:F178"/>
    <mergeCell ref="G176:M178"/>
    <mergeCell ref="N176:N178"/>
    <mergeCell ref="O176:Q176"/>
    <mergeCell ref="O177:Q177"/>
    <mergeCell ref="O178:Q178"/>
    <mergeCell ref="V176:V178"/>
    <mergeCell ref="AL167:AL168"/>
    <mergeCell ref="AM167:AM168"/>
    <mergeCell ref="AN167:AN168"/>
    <mergeCell ref="AO167:AO168"/>
    <mergeCell ref="AP167:AP168"/>
    <mergeCell ref="AQ167:AQ168"/>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L165:AL166"/>
    <mergeCell ref="AM165:AM166"/>
    <mergeCell ref="AN165:AN166"/>
    <mergeCell ref="AO165:AO166"/>
    <mergeCell ref="AP165:AP166"/>
    <mergeCell ref="AQ165:AQ166"/>
    <mergeCell ref="AD165:AD166"/>
    <mergeCell ref="AE165:AF166"/>
    <mergeCell ref="AG165:AG166"/>
    <mergeCell ref="AH165:AH166"/>
    <mergeCell ref="AI165:AJ166"/>
    <mergeCell ref="AK165:AK166"/>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Q163:AQ164"/>
    <mergeCell ref="B165:B166"/>
    <mergeCell ref="C165:D166"/>
    <mergeCell ref="E165:E166"/>
    <mergeCell ref="F165:F166"/>
    <mergeCell ref="G165:H166"/>
    <mergeCell ref="I165:I166"/>
    <mergeCell ref="J165:J166"/>
    <mergeCell ref="K165:L166"/>
    <mergeCell ref="M165:M166"/>
    <mergeCell ref="AK163:AK164"/>
    <mergeCell ref="AL163:AL164"/>
    <mergeCell ref="AM163:AM164"/>
    <mergeCell ref="AN163:AN164"/>
    <mergeCell ref="AO163:AO164"/>
    <mergeCell ref="AP163:AP164"/>
    <mergeCell ref="AC163:AC164"/>
    <mergeCell ref="AD163:AD164"/>
    <mergeCell ref="AE163:AF164"/>
    <mergeCell ref="AG163:AG164"/>
    <mergeCell ref="AH163:AH164"/>
    <mergeCell ref="AI163:AJ164"/>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P161:AP162"/>
    <mergeCell ref="AQ161:AQ162"/>
    <mergeCell ref="B163:B164"/>
    <mergeCell ref="C163:D164"/>
    <mergeCell ref="E163:E164"/>
    <mergeCell ref="F163:F164"/>
    <mergeCell ref="G163:H164"/>
    <mergeCell ref="I163:I164"/>
    <mergeCell ref="J163:J164"/>
    <mergeCell ref="K163:L164"/>
    <mergeCell ref="AI161:AJ162"/>
    <mergeCell ref="AK161:AK162"/>
    <mergeCell ref="AL161:AL162"/>
    <mergeCell ref="AM161:AM162"/>
    <mergeCell ref="AN161:AN162"/>
    <mergeCell ref="AO161:AO162"/>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O159:AO160"/>
    <mergeCell ref="AP159:AP160"/>
    <mergeCell ref="AQ159:AQ160"/>
    <mergeCell ref="B161:B162"/>
    <mergeCell ref="C161:D162"/>
    <mergeCell ref="E161:E162"/>
    <mergeCell ref="F161:F162"/>
    <mergeCell ref="G161:H162"/>
    <mergeCell ref="I161:I162"/>
    <mergeCell ref="J161:J162"/>
    <mergeCell ref="AH159:AH160"/>
    <mergeCell ref="AI159:AJ160"/>
    <mergeCell ref="AK159:AK160"/>
    <mergeCell ref="AL159:AL160"/>
    <mergeCell ref="AM159:AM160"/>
    <mergeCell ref="AN159:AN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L157:AL158"/>
    <mergeCell ref="AM157:AM158"/>
    <mergeCell ref="AN157:AN158"/>
    <mergeCell ref="AO157:AO158"/>
    <mergeCell ref="AP157:AP158"/>
    <mergeCell ref="AQ157:AQ158"/>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Q155:AQ156"/>
    <mergeCell ref="B157:B158"/>
    <mergeCell ref="C157:D158"/>
    <mergeCell ref="E157:E158"/>
    <mergeCell ref="F157:F158"/>
    <mergeCell ref="G157:H158"/>
    <mergeCell ref="I157:I158"/>
    <mergeCell ref="J157:J158"/>
    <mergeCell ref="K157:L158"/>
    <mergeCell ref="M157:M158"/>
    <mergeCell ref="AK155:AK156"/>
    <mergeCell ref="AL155:AL156"/>
    <mergeCell ref="AM155:AM156"/>
    <mergeCell ref="AN155:AN156"/>
    <mergeCell ref="AO155:AO156"/>
    <mergeCell ref="AP155:AP156"/>
    <mergeCell ref="AC155:AC156"/>
    <mergeCell ref="AD155:AD156"/>
    <mergeCell ref="AE155:AF156"/>
    <mergeCell ref="AG155:AG156"/>
    <mergeCell ref="AH155:AH156"/>
    <mergeCell ref="AI155:AJ156"/>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P153:AP154"/>
    <mergeCell ref="AQ153:AQ154"/>
    <mergeCell ref="B155:B156"/>
    <mergeCell ref="C155:D156"/>
    <mergeCell ref="E155:E156"/>
    <mergeCell ref="F155:F156"/>
    <mergeCell ref="G155:H156"/>
    <mergeCell ref="I155:I156"/>
    <mergeCell ref="J155:J156"/>
    <mergeCell ref="K155:L156"/>
    <mergeCell ref="AI153:AJ154"/>
    <mergeCell ref="AK153:AK154"/>
    <mergeCell ref="AL153:AL154"/>
    <mergeCell ref="AM153:AM154"/>
    <mergeCell ref="AN153:AN154"/>
    <mergeCell ref="AO153:AO154"/>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O151:AO152"/>
    <mergeCell ref="AP151:AP152"/>
    <mergeCell ref="AQ151:AQ152"/>
    <mergeCell ref="B153:B154"/>
    <mergeCell ref="C153:D154"/>
    <mergeCell ref="E153:E154"/>
    <mergeCell ref="F153:F154"/>
    <mergeCell ref="G153:H154"/>
    <mergeCell ref="I153:I154"/>
    <mergeCell ref="J153:J154"/>
    <mergeCell ref="AH151:AH152"/>
    <mergeCell ref="AI151:AJ152"/>
    <mergeCell ref="AK151:AK152"/>
    <mergeCell ref="AL151:AL152"/>
    <mergeCell ref="AM151:AM152"/>
    <mergeCell ref="AN151:AN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L149:AL150"/>
    <mergeCell ref="AM149:AM150"/>
    <mergeCell ref="AN149:AN150"/>
    <mergeCell ref="AO149:AO150"/>
    <mergeCell ref="AP149:AP150"/>
    <mergeCell ref="AQ149:AQ150"/>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Q147:AQ148"/>
    <mergeCell ref="B149:B150"/>
    <mergeCell ref="C149:D150"/>
    <mergeCell ref="E149:E150"/>
    <mergeCell ref="F149:F150"/>
    <mergeCell ref="G149:H150"/>
    <mergeCell ref="I149:I150"/>
    <mergeCell ref="J149:J150"/>
    <mergeCell ref="K149:L150"/>
    <mergeCell ref="M149:M150"/>
    <mergeCell ref="AK147:AK148"/>
    <mergeCell ref="AL147:AL148"/>
    <mergeCell ref="AM147:AM148"/>
    <mergeCell ref="AN147:AN148"/>
    <mergeCell ref="AO147:AO148"/>
    <mergeCell ref="AP147:AP148"/>
    <mergeCell ref="AC147:AC148"/>
    <mergeCell ref="AD147:AD148"/>
    <mergeCell ref="AE147:AF148"/>
    <mergeCell ref="AG147:AG148"/>
    <mergeCell ref="AH147:AH148"/>
    <mergeCell ref="AI147:AJ148"/>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P145:AP146"/>
    <mergeCell ref="AQ145:AQ146"/>
    <mergeCell ref="B147:B148"/>
    <mergeCell ref="C147:D148"/>
    <mergeCell ref="E147:E148"/>
    <mergeCell ref="F147:F148"/>
    <mergeCell ref="G147:H148"/>
    <mergeCell ref="I147:I148"/>
    <mergeCell ref="J147:J148"/>
    <mergeCell ref="K147:L148"/>
    <mergeCell ref="AI145:AJ146"/>
    <mergeCell ref="AK145:AK146"/>
    <mergeCell ref="AL145:AL146"/>
    <mergeCell ref="AM145:AM146"/>
    <mergeCell ref="AN145:AN146"/>
    <mergeCell ref="AO145:AO146"/>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O143:AO144"/>
    <mergeCell ref="AP143:AP144"/>
    <mergeCell ref="AQ143:AQ144"/>
    <mergeCell ref="B145:B146"/>
    <mergeCell ref="C145:D146"/>
    <mergeCell ref="E145:E146"/>
    <mergeCell ref="F145:F146"/>
    <mergeCell ref="G145:H146"/>
    <mergeCell ref="I145:I146"/>
    <mergeCell ref="J145:J146"/>
    <mergeCell ref="AH143:AH144"/>
    <mergeCell ref="AI143:AJ144"/>
    <mergeCell ref="AK143:AK144"/>
    <mergeCell ref="AL143:AL144"/>
    <mergeCell ref="AM143:AM144"/>
    <mergeCell ref="AN143:AN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L141:AL142"/>
    <mergeCell ref="AM141:AM142"/>
    <mergeCell ref="AN141:AN142"/>
    <mergeCell ref="AO141:AO142"/>
    <mergeCell ref="AP141:AP142"/>
    <mergeCell ref="AQ141:AQ142"/>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Q139:AQ140"/>
    <mergeCell ref="B141:B142"/>
    <mergeCell ref="C141:D142"/>
    <mergeCell ref="E141:E142"/>
    <mergeCell ref="F141:F142"/>
    <mergeCell ref="G141:H142"/>
    <mergeCell ref="I141:I142"/>
    <mergeCell ref="J141:J142"/>
    <mergeCell ref="K141:L142"/>
    <mergeCell ref="M141:M142"/>
    <mergeCell ref="AK139:AK140"/>
    <mergeCell ref="AL139:AL140"/>
    <mergeCell ref="AM139:AM140"/>
    <mergeCell ref="AN139:AN140"/>
    <mergeCell ref="AO139:AO140"/>
    <mergeCell ref="AP139:AP140"/>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P137:AP138"/>
    <mergeCell ref="AQ137:AQ138"/>
    <mergeCell ref="B139:B140"/>
    <mergeCell ref="C139:D140"/>
    <mergeCell ref="E139:E140"/>
    <mergeCell ref="F139:F140"/>
    <mergeCell ref="G139:H140"/>
    <mergeCell ref="I139:I140"/>
    <mergeCell ref="J139:J140"/>
    <mergeCell ref="K139:L140"/>
    <mergeCell ref="AI137:AJ138"/>
    <mergeCell ref="AK137:AK138"/>
    <mergeCell ref="AL137:AL138"/>
    <mergeCell ref="AM137:AM138"/>
    <mergeCell ref="AN137:AN138"/>
    <mergeCell ref="AO137:AO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O135:AO136"/>
    <mergeCell ref="AP135:AP136"/>
    <mergeCell ref="AQ135:AQ136"/>
    <mergeCell ref="B137:B138"/>
    <mergeCell ref="C137:D138"/>
    <mergeCell ref="E137:E138"/>
    <mergeCell ref="F137:F138"/>
    <mergeCell ref="G137:H138"/>
    <mergeCell ref="I137:I138"/>
    <mergeCell ref="J137:J138"/>
    <mergeCell ref="AH135:AH136"/>
    <mergeCell ref="AI135:AJ136"/>
    <mergeCell ref="AK135:AK136"/>
    <mergeCell ref="AL135:AL136"/>
    <mergeCell ref="AM135:AM136"/>
    <mergeCell ref="AN135:AN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L133:AL134"/>
    <mergeCell ref="AM133:AM134"/>
    <mergeCell ref="AN133:AN134"/>
    <mergeCell ref="AO133:AO134"/>
    <mergeCell ref="AP133:AP134"/>
    <mergeCell ref="AQ133:AQ134"/>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Q131:AQ132"/>
    <mergeCell ref="B133:B134"/>
    <mergeCell ref="C133:D134"/>
    <mergeCell ref="E133:E134"/>
    <mergeCell ref="F133:F134"/>
    <mergeCell ref="G133:H134"/>
    <mergeCell ref="I133:I134"/>
    <mergeCell ref="J133:J134"/>
    <mergeCell ref="K133:L134"/>
    <mergeCell ref="M133:M134"/>
    <mergeCell ref="AK131:AK132"/>
    <mergeCell ref="AL131:AL132"/>
    <mergeCell ref="AM131:AM132"/>
    <mergeCell ref="AN131:AN132"/>
    <mergeCell ref="AO131:AO132"/>
    <mergeCell ref="AP131:AP132"/>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P129:AP130"/>
    <mergeCell ref="AQ129:AQ130"/>
    <mergeCell ref="B131:B132"/>
    <mergeCell ref="C131:D132"/>
    <mergeCell ref="E131:E132"/>
    <mergeCell ref="F131:F132"/>
    <mergeCell ref="G131:H132"/>
    <mergeCell ref="I131:I132"/>
    <mergeCell ref="J131:J132"/>
    <mergeCell ref="K131:L132"/>
    <mergeCell ref="AI129:AJ130"/>
    <mergeCell ref="AK129:AK130"/>
    <mergeCell ref="AL129:AL130"/>
    <mergeCell ref="AM129:AM130"/>
    <mergeCell ref="AN129:AN130"/>
    <mergeCell ref="AO129:AO130"/>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O127:AO128"/>
    <mergeCell ref="AP127:AP128"/>
    <mergeCell ref="AQ127:AQ128"/>
    <mergeCell ref="B129:B130"/>
    <mergeCell ref="C129:D130"/>
    <mergeCell ref="E129:E130"/>
    <mergeCell ref="F129:F130"/>
    <mergeCell ref="G129:H130"/>
    <mergeCell ref="I129:I130"/>
    <mergeCell ref="J129:J130"/>
    <mergeCell ref="AH127:AH128"/>
    <mergeCell ref="AI127:AJ128"/>
    <mergeCell ref="AK127:AK128"/>
    <mergeCell ref="AL127:AL128"/>
    <mergeCell ref="AM127:AM128"/>
    <mergeCell ref="AN127:AN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L125:AL126"/>
    <mergeCell ref="AM125:AM126"/>
    <mergeCell ref="AN125:AN126"/>
    <mergeCell ref="AO125:AO126"/>
    <mergeCell ref="AP125:AP126"/>
    <mergeCell ref="AQ125:AQ126"/>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Q123:AQ124"/>
    <mergeCell ref="B125:B126"/>
    <mergeCell ref="C125:D126"/>
    <mergeCell ref="E125:E126"/>
    <mergeCell ref="F125:F126"/>
    <mergeCell ref="G125:H126"/>
    <mergeCell ref="I125:I126"/>
    <mergeCell ref="J125:J126"/>
    <mergeCell ref="K125:L126"/>
    <mergeCell ref="M125:M126"/>
    <mergeCell ref="AK123:AK124"/>
    <mergeCell ref="AL123:AL124"/>
    <mergeCell ref="AM123:AM124"/>
    <mergeCell ref="AN123:AN124"/>
    <mergeCell ref="AO123:AO124"/>
    <mergeCell ref="AP123:AP124"/>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P121:AP122"/>
    <mergeCell ref="AQ121:AQ122"/>
    <mergeCell ref="B123:B124"/>
    <mergeCell ref="C123:D124"/>
    <mergeCell ref="E123:E124"/>
    <mergeCell ref="F123:F124"/>
    <mergeCell ref="G123:H124"/>
    <mergeCell ref="I123:I124"/>
    <mergeCell ref="J123:J124"/>
    <mergeCell ref="K123:L124"/>
    <mergeCell ref="AI121:AJ122"/>
    <mergeCell ref="AK121:AK122"/>
    <mergeCell ref="AL121:AL122"/>
    <mergeCell ref="AM121:AM122"/>
    <mergeCell ref="AN121:AN122"/>
    <mergeCell ref="AO121:AO122"/>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O119:AO120"/>
    <mergeCell ref="AP119:AP120"/>
    <mergeCell ref="AQ119:AQ120"/>
    <mergeCell ref="B121:B122"/>
    <mergeCell ref="C121:D122"/>
    <mergeCell ref="E121:E122"/>
    <mergeCell ref="F121:F122"/>
    <mergeCell ref="G121:H122"/>
    <mergeCell ref="I121:I122"/>
    <mergeCell ref="J121:J122"/>
    <mergeCell ref="AH119:AH120"/>
    <mergeCell ref="AI119:AJ120"/>
    <mergeCell ref="AK119:AK120"/>
    <mergeCell ref="AL119:AL120"/>
    <mergeCell ref="AM119:AM120"/>
    <mergeCell ref="AN119:AN120"/>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W118:Y118"/>
    <mergeCell ref="AA118:AC118"/>
    <mergeCell ref="AE118:AG118"/>
    <mergeCell ref="AI114:AK118"/>
    <mergeCell ref="AL114:AL117"/>
    <mergeCell ref="AM114:AM118"/>
    <mergeCell ref="AN114:AN117"/>
    <mergeCell ref="AO114:AO118"/>
    <mergeCell ref="AP114:AP117"/>
    <mergeCell ref="V114:V117"/>
    <mergeCell ref="W114:AG114"/>
    <mergeCell ref="W115:AG115"/>
    <mergeCell ref="W116:AG116"/>
    <mergeCell ref="W117:AG117"/>
    <mergeCell ref="AH114:AH117"/>
    <mergeCell ref="O115:Q115"/>
    <mergeCell ref="O116:Q116"/>
    <mergeCell ref="O117:Q117"/>
    <mergeCell ref="O118:Q118"/>
    <mergeCell ref="R114:R117"/>
    <mergeCell ref="S114:U114"/>
    <mergeCell ref="S115:U115"/>
    <mergeCell ref="S116:U116"/>
    <mergeCell ref="S117:U117"/>
    <mergeCell ref="S118:U118"/>
    <mergeCell ref="B112:AQ112"/>
    <mergeCell ref="B114:B117"/>
    <mergeCell ref="C114:E117"/>
    <mergeCell ref="F114:F117"/>
    <mergeCell ref="G114:M114"/>
    <mergeCell ref="G115:M115"/>
    <mergeCell ref="G116:M116"/>
    <mergeCell ref="G117:M117"/>
    <mergeCell ref="N114:N117"/>
    <mergeCell ref="O114:Q114"/>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H104:AH105"/>
    <mergeCell ref="B106:B107"/>
    <mergeCell ref="C106:C107"/>
    <mergeCell ref="D106:D107"/>
    <mergeCell ref="E106:E107"/>
    <mergeCell ref="F106:F107"/>
    <mergeCell ref="G106:G107"/>
    <mergeCell ref="H106:H107"/>
    <mergeCell ref="I106:I107"/>
    <mergeCell ref="J106:J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G102:AG103"/>
    <mergeCell ref="AH102:AH103"/>
    <mergeCell ref="B104:B105"/>
    <mergeCell ref="C104:C105"/>
    <mergeCell ref="D104:D105"/>
    <mergeCell ref="E104:E105"/>
    <mergeCell ref="F104:F105"/>
    <mergeCell ref="G104:G105"/>
    <mergeCell ref="H104:H105"/>
    <mergeCell ref="I104:I105"/>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F100:AF101"/>
    <mergeCell ref="AG100:AG101"/>
    <mergeCell ref="AH100:AH101"/>
    <mergeCell ref="B102:B103"/>
    <mergeCell ref="C102:C103"/>
    <mergeCell ref="D102:D103"/>
    <mergeCell ref="E102:E103"/>
    <mergeCell ref="F102:F103"/>
    <mergeCell ref="G102:G103"/>
    <mergeCell ref="H102:H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H96:AH97"/>
    <mergeCell ref="B98:B99"/>
    <mergeCell ref="C98:C99"/>
    <mergeCell ref="D98:D99"/>
    <mergeCell ref="E98:E99"/>
    <mergeCell ref="F98:F99"/>
    <mergeCell ref="G98:G99"/>
    <mergeCell ref="H98:H99"/>
    <mergeCell ref="I98:I99"/>
    <mergeCell ref="J98:J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G94:AG95"/>
    <mergeCell ref="AH94:AH95"/>
    <mergeCell ref="B96:B97"/>
    <mergeCell ref="C96:C97"/>
    <mergeCell ref="D96:D97"/>
    <mergeCell ref="E96:E97"/>
    <mergeCell ref="F96:F97"/>
    <mergeCell ref="G96:G97"/>
    <mergeCell ref="H96:H97"/>
    <mergeCell ref="I96:I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F92:AF93"/>
    <mergeCell ref="AG92:AG93"/>
    <mergeCell ref="AH92:AH93"/>
    <mergeCell ref="B94:B95"/>
    <mergeCell ref="C94:C95"/>
    <mergeCell ref="D94:D95"/>
    <mergeCell ref="E94:E95"/>
    <mergeCell ref="F94:F95"/>
    <mergeCell ref="G94:G95"/>
    <mergeCell ref="H94:H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H88:AH89"/>
    <mergeCell ref="B90:B91"/>
    <mergeCell ref="C90:C91"/>
    <mergeCell ref="D90:D91"/>
    <mergeCell ref="E90:E91"/>
    <mergeCell ref="F90:F91"/>
    <mergeCell ref="G90:G91"/>
    <mergeCell ref="H90:H91"/>
    <mergeCell ref="I90:I91"/>
    <mergeCell ref="J90:J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G86:AG87"/>
    <mergeCell ref="AH86:AH87"/>
    <mergeCell ref="B88:B89"/>
    <mergeCell ref="C88:C89"/>
    <mergeCell ref="D88:D89"/>
    <mergeCell ref="E88:E89"/>
    <mergeCell ref="F88:F89"/>
    <mergeCell ref="G88:G89"/>
    <mergeCell ref="H88:H89"/>
    <mergeCell ref="I88:I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F84:AF85"/>
    <mergeCell ref="AG84:AG85"/>
    <mergeCell ref="AH84:AH85"/>
    <mergeCell ref="B86:B87"/>
    <mergeCell ref="C86:C87"/>
    <mergeCell ref="D86:D87"/>
    <mergeCell ref="E86:E87"/>
    <mergeCell ref="F86:F87"/>
    <mergeCell ref="G86:G87"/>
    <mergeCell ref="H86:H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H80:AH81"/>
    <mergeCell ref="B82:B83"/>
    <mergeCell ref="C82:C83"/>
    <mergeCell ref="D82:D83"/>
    <mergeCell ref="E82:E83"/>
    <mergeCell ref="F82:F83"/>
    <mergeCell ref="G82:G83"/>
    <mergeCell ref="H82:H83"/>
    <mergeCell ref="I82:I83"/>
    <mergeCell ref="J82:J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G78:AG79"/>
    <mergeCell ref="AH78:AH79"/>
    <mergeCell ref="B80:B81"/>
    <mergeCell ref="C80:C81"/>
    <mergeCell ref="D80:D81"/>
    <mergeCell ref="E80:E81"/>
    <mergeCell ref="F80:F81"/>
    <mergeCell ref="G80:G81"/>
    <mergeCell ref="H80:H81"/>
    <mergeCell ref="I80:I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F76:AF77"/>
    <mergeCell ref="AG76:AG77"/>
    <mergeCell ref="AH76:AH77"/>
    <mergeCell ref="B78:B79"/>
    <mergeCell ref="C78:C79"/>
    <mergeCell ref="D78:D79"/>
    <mergeCell ref="E78:E79"/>
    <mergeCell ref="F78:F79"/>
    <mergeCell ref="G78:G79"/>
    <mergeCell ref="H78:H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H72:AH73"/>
    <mergeCell ref="B74:B75"/>
    <mergeCell ref="C74:C75"/>
    <mergeCell ref="D74:D75"/>
    <mergeCell ref="E74:E75"/>
    <mergeCell ref="F74:F75"/>
    <mergeCell ref="G74:G75"/>
    <mergeCell ref="H74:H75"/>
    <mergeCell ref="I74:I75"/>
    <mergeCell ref="J74:J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G70:AG71"/>
    <mergeCell ref="AH70:AH71"/>
    <mergeCell ref="B72:B73"/>
    <mergeCell ref="C72:C73"/>
    <mergeCell ref="D72:D73"/>
    <mergeCell ref="E72:E73"/>
    <mergeCell ref="F72:F73"/>
    <mergeCell ref="G72:G73"/>
    <mergeCell ref="H72:H73"/>
    <mergeCell ref="I72:I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F68:AF69"/>
    <mergeCell ref="AG68:AG69"/>
    <mergeCell ref="AH68:AH69"/>
    <mergeCell ref="B70:B71"/>
    <mergeCell ref="C70:C71"/>
    <mergeCell ref="D70:D71"/>
    <mergeCell ref="E70:E71"/>
    <mergeCell ref="F70:F71"/>
    <mergeCell ref="G70:G71"/>
    <mergeCell ref="H70:H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G62:AG63"/>
    <mergeCell ref="AH62:AH63"/>
    <mergeCell ref="B64:B65"/>
    <mergeCell ref="C64:C65"/>
    <mergeCell ref="D64:D65"/>
    <mergeCell ref="E64:E65"/>
    <mergeCell ref="F64:F65"/>
    <mergeCell ref="G64:G65"/>
    <mergeCell ref="H64:H65"/>
    <mergeCell ref="I64:I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F60:AF61"/>
    <mergeCell ref="AG60:AG61"/>
    <mergeCell ref="AH60:AH61"/>
    <mergeCell ref="B62:B63"/>
    <mergeCell ref="C62:C63"/>
    <mergeCell ref="D62:D63"/>
    <mergeCell ref="E62:E63"/>
    <mergeCell ref="F62:F63"/>
    <mergeCell ref="G62:G63"/>
    <mergeCell ref="H62:H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C55:AC58"/>
    <mergeCell ref="AD55:AD59"/>
    <mergeCell ref="AE55:AE58"/>
    <mergeCell ref="AF55:AF59"/>
    <mergeCell ref="AG55:AG58"/>
    <mergeCell ref="C59:D59"/>
    <mergeCell ref="F59:G59"/>
    <mergeCell ref="I59:J59"/>
    <mergeCell ref="R59:S59"/>
    <mergeCell ref="U59:V59"/>
    <mergeCell ref="R55:Y55"/>
    <mergeCell ref="R56:Y56"/>
    <mergeCell ref="R57:Y57"/>
    <mergeCell ref="R58:Y58"/>
    <mergeCell ref="Z55:Z58"/>
    <mergeCell ref="AA55:AB59"/>
    <mergeCell ref="X59:Y59"/>
    <mergeCell ref="O55:P55"/>
    <mergeCell ref="O56:P56"/>
    <mergeCell ref="O57:P57"/>
    <mergeCell ref="O58:P58"/>
    <mergeCell ref="O59:P59"/>
    <mergeCell ref="Q55:Q58"/>
    <mergeCell ref="L55:M55"/>
    <mergeCell ref="L56:M56"/>
    <mergeCell ref="L57:M57"/>
    <mergeCell ref="L58:M58"/>
    <mergeCell ref="L59:M59"/>
    <mergeCell ref="N55:N58"/>
    <mergeCell ref="AQ47:AQ48"/>
    <mergeCell ref="B53:AH53"/>
    <mergeCell ref="B55:B58"/>
    <mergeCell ref="C55:D58"/>
    <mergeCell ref="E55:E58"/>
    <mergeCell ref="F55:J55"/>
    <mergeCell ref="F56:J56"/>
    <mergeCell ref="F57:J57"/>
    <mergeCell ref="F58:J58"/>
    <mergeCell ref="K55:K58"/>
    <mergeCell ref="AK47:AK48"/>
    <mergeCell ref="AL47:AL48"/>
    <mergeCell ref="AM47:AM48"/>
    <mergeCell ref="AN47:AN48"/>
    <mergeCell ref="AO47:AO48"/>
    <mergeCell ref="AP47:AP48"/>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P45:AP46"/>
    <mergeCell ref="AQ45:AQ46"/>
    <mergeCell ref="B47:B48"/>
    <mergeCell ref="C47:D48"/>
    <mergeCell ref="E47:E48"/>
    <mergeCell ref="F47:F48"/>
    <mergeCell ref="G47:H48"/>
    <mergeCell ref="I47:I48"/>
    <mergeCell ref="J47:J48"/>
    <mergeCell ref="K47:L48"/>
    <mergeCell ref="AI45:AJ46"/>
    <mergeCell ref="AK45:AK46"/>
    <mergeCell ref="AL45:AL46"/>
    <mergeCell ref="AM45:AM46"/>
    <mergeCell ref="AN45:AN46"/>
    <mergeCell ref="AO45:AO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O43:AO44"/>
    <mergeCell ref="AP43:AP44"/>
    <mergeCell ref="AQ43:AQ44"/>
    <mergeCell ref="B45:B46"/>
    <mergeCell ref="C45:D46"/>
    <mergeCell ref="E45:E46"/>
    <mergeCell ref="F45:F46"/>
    <mergeCell ref="G45:H46"/>
    <mergeCell ref="I45:I46"/>
    <mergeCell ref="J45:J46"/>
    <mergeCell ref="AH43:AH44"/>
    <mergeCell ref="AI43:AJ44"/>
    <mergeCell ref="AK43:AK44"/>
    <mergeCell ref="AL43:AL44"/>
    <mergeCell ref="AM43:AM44"/>
    <mergeCell ref="AN43:AN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L41:AL42"/>
    <mergeCell ref="AM41:AM42"/>
    <mergeCell ref="AN41:AN42"/>
    <mergeCell ref="AO41:AO42"/>
    <mergeCell ref="AP41:AP42"/>
    <mergeCell ref="AQ41:AQ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Q39:AQ40"/>
    <mergeCell ref="B41:B42"/>
    <mergeCell ref="C41:D42"/>
    <mergeCell ref="E41:E42"/>
    <mergeCell ref="F41:F42"/>
    <mergeCell ref="G41:H42"/>
    <mergeCell ref="I41:I42"/>
    <mergeCell ref="J41:J42"/>
    <mergeCell ref="K41:L42"/>
    <mergeCell ref="M41:M42"/>
    <mergeCell ref="AK39:AK40"/>
    <mergeCell ref="AL39:AL40"/>
    <mergeCell ref="AM39:AM40"/>
    <mergeCell ref="AN39:AN40"/>
    <mergeCell ref="AO39:AO40"/>
    <mergeCell ref="AP39:AP40"/>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P37:AP38"/>
    <mergeCell ref="AQ37:AQ38"/>
    <mergeCell ref="B39:B40"/>
    <mergeCell ref="C39:D40"/>
    <mergeCell ref="E39:E40"/>
    <mergeCell ref="F39:F40"/>
    <mergeCell ref="G39:H40"/>
    <mergeCell ref="I39:I40"/>
    <mergeCell ref="J39:J40"/>
    <mergeCell ref="K39:L40"/>
    <mergeCell ref="AI37:AJ38"/>
    <mergeCell ref="AK37:AK38"/>
    <mergeCell ref="AL37:AL38"/>
    <mergeCell ref="AM37:AM38"/>
    <mergeCell ref="AN37:AN38"/>
    <mergeCell ref="AO37:AO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O35:AO36"/>
    <mergeCell ref="AP35:AP36"/>
    <mergeCell ref="AQ35:AQ36"/>
    <mergeCell ref="B37:B38"/>
    <mergeCell ref="C37:D38"/>
    <mergeCell ref="E37:E38"/>
    <mergeCell ref="F37:F38"/>
    <mergeCell ref="G37:H38"/>
    <mergeCell ref="I37:I38"/>
    <mergeCell ref="J37:J38"/>
    <mergeCell ref="AH35:AH36"/>
    <mergeCell ref="AI35:AJ36"/>
    <mergeCell ref="AK35:AK36"/>
    <mergeCell ref="AL35:AL36"/>
    <mergeCell ref="AM35:AM36"/>
    <mergeCell ref="AN35:AN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L33:AL34"/>
    <mergeCell ref="AM33:AM34"/>
    <mergeCell ref="AN33:AN34"/>
    <mergeCell ref="AO33:AO34"/>
    <mergeCell ref="AP33:AP34"/>
    <mergeCell ref="AQ33:AQ34"/>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Q31:AQ32"/>
    <mergeCell ref="B33:B34"/>
    <mergeCell ref="C33:D34"/>
    <mergeCell ref="E33:E34"/>
    <mergeCell ref="F33:F34"/>
    <mergeCell ref="G33:H34"/>
    <mergeCell ref="I33:I34"/>
    <mergeCell ref="J33:J34"/>
    <mergeCell ref="K33:L34"/>
    <mergeCell ref="M33:M34"/>
    <mergeCell ref="AK31:AK32"/>
    <mergeCell ref="AL31:AL32"/>
    <mergeCell ref="AM31:AM32"/>
    <mergeCell ref="AN31:AN32"/>
    <mergeCell ref="AO31:AO32"/>
    <mergeCell ref="AP31:AP32"/>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P29:AP30"/>
    <mergeCell ref="AQ29:AQ30"/>
    <mergeCell ref="B31:B32"/>
    <mergeCell ref="C31:D32"/>
    <mergeCell ref="E31:E32"/>
    <mergeCell ref="F31:F32"/>
    <mergeCell ref="G31:H32"/>
    <mergeCell ref="I31:I32"/>
    <mergeCell ref="J31:J32"/>
    <mergeCell ref="K31:L32"/>
    <mergeCell ref="AI29:AJ30"/>
    <mergeCell ref="AK29:AK30"/>
    <mergeCell ref="AL29:AL30"/>
    <mergeCell ref="AM29:AM30"/>
    <mergeCell ref="AN29:AN30"/>
    <mergeCell ref="AO29:AO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O27:AO28"/>
    <mergeCell ref="AP27:AP28"/>
    <mergeCell ref="AQ27:AQ28"/>
    <mergeCell ref="B29:B30"/>
    <mergeCell ref="C29:D30"/>
    <mergeCell ref="E29:E30"/>
    <mergeCell ref="F29:F30"/>
    <mergeCell ref="G29:H30"/>
    <mergeCell ref="I29:I30"/>
    <mergeCell ref="J29:J30"/>
    <mergeCell ref="AH27:AH28"/>
    <mergeCell ref="AI27:AJ28"/>
    <mergeCell ref="AK27:AK28"/>
    <mergeCell ref="AL27:AL28"/>
    <mergeCell ref="AM27:AM28"/>
    <mergeCell ref="AN27:AN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L25:AL26"/>
    <mergeCell ref="AM25:AM26"/>
    <mergeCell ref="AN25:AN26"/>
    <mergeCell ref="AO25:AO26"/>
    <mergeCell ref="AP25:AP26"/>
    <mergeCell ref="AQ25:AQ26"/>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Q23:AQ24"/>
    <mergeCell ref="B25:B26"/>
    <mergeCell ref="C25:D26"/>
    <mergeCell ref="E25:E26"/>
    <mergeCell ref="F25:F26"/>
    <mergeCell ref="G25:H26"/>
    <mergeCell ref="I25:I26"/>
    <mergeCell ref="J25:J26"/>
    <mergeCell ref="K25:L26"/>
    <mergeCell ref="M25:M26"/>
    <mergeCell ref="AK23:AK24"/>
    <mergeCell ref="AL23:AL24"/>
    <mergeCell ref="AM23:AM24"/>
    <mergeCell ref="AN23:AN24"/>
    <mergeCell ref="AO23:AO24"/>
    <mergeCell ref="AP23:AP24"/>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P21:AP22"/>
    <mergeCell ref="AQ21:AQ22"/>
    <mergeCell ref="B23:B24"/>
    <mergeCell ref="C23:D24"/>
    <mergeCell ref="E23:E24"/>
    <mergeCell ref="F23:F24"/>
    <mergeCell ref="G23:H24"/>
    <mergeCell ref="I23:I24"/>
    <mergeCell ref="J23:J24"/>
    <mergeCell ref="K23:L24"/>
    <mergeCell ref="AI21:AJ22"/>
    <mergeCell ref="AK21:AK22"/>
    <mergeCell ref="AL21:AL22"/>
    <mergeCell ref="AM21:AM22"/>
    <mergeCell ref="AN21:AN22"/>
    <mergeCell ref="AO21:AO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O19:AO20"/>
    <mergeCell ref="AP19:AP20"/>
    <mergeCell ref="AQ19:AQ20"/>
    <mergeCell ref="B21:B22"/>
    <mergeCell ref="C21:D22"/>
    <mergeCell ref="E21:E22"/>
    <mergeCell ref="F21:F22"/>
    <mergeCell ref="G21:H22"/>
    <mergeCell ref="I21:I22"/>
    <mergeCell ref="J21:J22"/>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Q17:AQ18"/>
    <mergeCell ref="B19:B20"/>
    <mergeCell ref="C19:C20"/>
    <mergeCell ref="D19:D20"/>
    <mergeCell ref="E19:E20"/>
    <mergeCell ref="F19:F20"/>
    <mergeCell ref="G19:G20"/>
    <mergeCell ref="H19:H20"/>
    <mergeCell ref="I19:I20"/>
    <mergeCell ref="J19:J20"/>
    <mergeCell ref="AK17:AK18"/>
    <mergeCell ref="AL17:AL18"/>
    <mergeCell ref="AM17:AM18"/>
    <mergeCell ref="AN17:AN18"/>
    <mergeCell ref="AO17:AO18"/>
    <mergeCell ref="AP17:AP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B17:E18"/>
    <mergeCell ref="F17:F18"/>
    <mergeCell ref="G17:H18"/>
    <mergeCell ref="I17:I18"/>
    <mergeCell ref="J17:J18"/>
    <mergeCell ref="K17:L18"/>
    <mergeCell ref="C16:E16"/>
    <mergeCell ref="G16:I16"/>
    <mergeCell ref="K16:M16"/>
    <mergeCell ref="W16:Y16"/>
    <mergeCell ref="AA16:AC16"/>
    <mergeCell ref="AE16:AG16"/>
    <mergeCell ref="AI12:AK16"/>
    <mergeCell ref="AL12:AL15"/>
    <mergeCell ref="AM12:AM16"/>
    <mergeCell ref="AN12:AN15"/>
    <mergeCell ref="AO12:AO16"/>
    <mergeCell ref="AP12:AP15"/>
    <mergeCell ref="V12:V15"/>
    <mergeCell ref="W12:AG12"/>
    <mergeCell ref="W13:AG13"/>
    <mergeCell ref="W14:AG14"/>
    <mergeCell ref="W15:AG15"/>
    <mergeCell ref="AH12:AH15"/>
    <mergeCell ref="O13:Q13"/>
    <mergeCell ref="O14:Q14"/>
    <mergeCell ref="O15:Q15"/>
    <mergeCell ref="O16:Q16"/>
    <mergeCell ref="R12:R15"/>
    <mergeCell ref="S12:U12"/>
    <mergeCell ref="S13:U13"/>
    <mergeCell ref="S14:U14"/>
    <mergeCell ref="S15:U15"/>
    <mergeCell ref="S16:U16"/>
    <mergeCell ref="B10:AQ10"/>
    <mergeCell ref="B12:B15"/>
    <mergeCell ref="C12:E15"/>
    <mergeCell ref="F12:F15"/>
    <mergeCell ref="G12:M12"/>
    <mergeCell ref="G13:M13"/>
    <mergeCell ref="G14:M14"/>
    <mergeCell ref="G15:M15"/>
    <mergeCell ref="N12:N15"/>
    <mergeCell ref="O12:Q12"/>
  </mergeCells>
  <hyperlinks>
    <hyperlink ref="C419" location="sD67916906B10C6C43937B9473463A4DD" display="sD67916906B10C6C43937B9473463A4DD"/>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2" customWidth="1"/>
    <col min="4" max="4" width="7.7109375" customWidth="1"/>
    <col min="5" max="5" width="3.140625" customWidth="1"/>
    <col min="7" max="7" width="15.42578125" bestFit="1" customWidth="1"/>
    <col min="8" max="8" width="6.5703125" customWidth="1"/>
    <col min="9" max="9" width="4" customWidth="1"/>
    <col min="10" max="10" width="13.28515625" customWidth="1"/>
    <col min="11" max="11" width="4" customWidth="1"/>
    <col min="12" max="12" width="6.5703125" customWidth="1"/>
    <col min="13" max="13" width="2.7109375" customWidth="1"/>
    <col min="14" max="14" width="9.140625" customWidth="1"/>
    <col min="15" max="15" width="12.7109375" customWidth="1"/>
  </cols>
  <sheetData>
    <row r="1" spans="1:15" ht="15" customHeight="1">
      <c r="A1" s="8" t="s">
        <v>13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22</v>
      </c>
      <c r="B3" s="65" t="s">
        <v>6</v>
      </c>
      <c r="C3" s="65"/>
      <c r="D3" s="65"/>
      <c r="E3" s="65"/>
      <c r="F3" s="65"/>
      <c r="G3" s="65"/>
      <c r="H3" s="65"/>
      <c r="I3" s="65"/>
      <c r="J3" s="65"/>
      <c r="K3" s="65"/>
      <c r="L3" s="65"/>
      <c r="M3" s="65"/>
      <c r="N3" s="65"/>
      <c r="O3" s="65"/>
    </row>
    <row r="4" spans="1:15" ht="15" customHeight="1">
      <c r="A4" s="14" t="s">
        <v>1321</v>
      </c>
      <c r="B4" s="65" t="s">
        <v>6</v>
      </c>
      <c r="C4" s="65"/>
      <c r="D4" s="65"/>
      <c r="E4" s="65"/>
      <c r="F4" s="65"/>
      <c r="G4" s="65"/>
      <c r="H4" s="65"/>
      <c r="I4" s="65"/>
      <c r="J4" s="65"/>
      <c r="K4" s="65"/>
      <c r="L4" s="65"/>
      <c r="M4" s="65"/>
      <c r="N4" s="65"/>
      <c r="O4" s="65"/>
    </row>
    <row r="5" spans="1:15">
      <c r="A5" s="14"/>
      <c r="B5" s="199" t="s">
        <v>1323</v>
      </c>
      <c r="C5" s="199"/>
      <c r="D5" s="199"/>
      <c r="E5" s="199"/>
      <c r="F5" s="199"/>
      <c r="G5" s="199"/>
      <c r="H5" s="199"/>
      <c r="I5" s="199"/>
      <c r="J5" s="199"/>
      <c r="K5" s="199"/>
      <c r="L5" s="199"/>
      <c r="M5" s="199"/>
      <c r="N5" s="199"/>
      <c r="O5" s="199"/>
    </row>
    <row r="6" spans="1:15">
      <c r="A6" s="14"/>
      <c r="B6" s="199" t="s">
        <v>1019</v>
      </c>
      <c r="C6" s="199"/>
      <c r="D6" s="199"/>
      <c r="E6" s="199"/>
      <c r="F6" s="199"/>
      <c r="G6" s="199"/>
      <c r="H6" s="199"/>
      <c r="I6" s="199"/>
      <c r="J6" s="199"/>
      <c r="K6" s="199"/>
      <c r="L6" s="199"/>
      <c r="M6" s="199"/>
      <c r="N6" s="199"/>
      <c r="O6" s="199"/>
    </row>
    <row r="7" spans="1:15">
      <c r="A7" s="14"/>
      <c r="B7" s="201" t="s">
        <v>1324</v>
      </c>
      <c r="C7" s="201"/>
      <c r="D7" s="201"/>
      <c r="E7" s="201"/>
      <c r="F7" s="201"/>
      <c r="G7" s="201"/>
      <c r="H7" s="201"/>
      <c r="I7" s="201"/>
      <c r="J7" s="201"/>
      <c r="K7" s="201"/>
      <c r="L7" s="201"/>
      <c r="M7" s="201"/>
      <c r="N7" s="201"/>
      <c r="O7" s="201"/>
    </row>
    <row r="8" spans="1:15">
      <c r="A8" s="14"/>
      <c r="B8" s="30"/>
      <c r="C8" s="30"/>
      <c r="D8" s="30"/>
      <c r="E8" s="30"/>
      <c r="F8" s="30"/>
      <c r="G8" s="30"/>
      <c r="H8" s="30"/>
      <c r="I8" s="30"/>
      <c r="J8" s="30"/>
      <c r="K8" s="30"/>
      <c r="L8" s="30"/>
      <c r="M8" s="30"/>
      <c r="N8" s="30"/>
      <c r="O8" s="30"/>
    </row>
    <row r="9" spans="1:15">
      <c r="A9" s="14"/>
      <c r="B9" s="11"/>
      <c r="C9" s="11"/>
      <c r="D9" s="11"/>
      <c r="E9" s="11"/>
      <c r="F9" s="11"/>
      <c r="G9" s="11"/>
      <c r="H9" s="11"/>
      <c r="I9" s="11"/>
      <c r="J9" s="11"/>
      <c r="K9" s="11"/>
      <c r="L9" s="11"/>
      <c r="M9" s="11"/>
      <c r="N9" s="11"/>
      <c r="O9" s="11"/>
    </row>
    <row r="10" spans="1:15">
      <c r="A10" s="14"/>
      <c r="B10" s="12"/>
      <c r="C10" s="12"/>
      <c r="D10" s="144" t="s">
        <v>1325</v>
      </c>
      <c r="E10" s="144"/>
      <c r="F10" s="12"/>
      <c r="G10" s="144" t="s">
        <v>1326</v>
      </c>
      <c r="H10" s="12"/>
      <c r="I10" s="144" t="s">
        <v>1327</v>
      </c>
      <c r="J10" s="144"/>
      <c r="K10" s="144"/>
      <c r="L10" s="12"/>
      <c r="M10" s="144" t="s">
        <v>1328</v>
      </c>
      <c r="N10" s="144"/>
      <c r="O10" s="144"/>
    </row>
    <row r="11" spans="1:15" ht="15.75" thickBot="1">
      <c r="A11" s="14"/>
      <c r="B11" s="89" t="s">
        <v>1006</v>
      </c>
      <c r="C11" s="12"/>
      <c r="D11" s="31"/>
      <c r="E11" s="31"/>
      <c r="F11" s="12"/>
      <c r="G11" s="31"/>
      <c r="H11" s="12"/>
      <c r="I11" s="31"/>
      <c r="J11" s="31"/>
      <c r="K11" s="31"/>
      <c r="L11" s="12"/>
      <c r="M11" s="31"/>
      <c r="N11" s="31"/>
      <c r="O11" s="31"/>
    </row>
    <row r="12" spans="1:15">
      <c r="A12" s="14"/>
      <c r="B12" s="60" t="s">
        <v>1329</v>
      </c>
      <c r="C12" s="36"/>
      <c r="D12" s="116">
        <v>11</v>
      </c>
      <c r="E12" s="60" t="s">
        <v>832</v>
      </c>
      <c r="F12" s="36"/>
      <c r="G12" s="114" t="s">
        <v>1330</v>
      </c>
      <c r="H12" s="36"/>
      <c r="I12" s="60" t="s">
        <v>354</v>
      </c>
      <c r="J12" s="62">
        <v>40000</v>
      </c>
      <c r="K12" s="37"/>
      <c r="L12" s="36"/>
      <c r="M12" s="60" t="s">
        <v>354</v>
      </c>
      <c r="N12" s="62">
        <v>40000</v>
      </c>
      <c r="O12" s="37"/>
    </row>
    <row r="13" spans="1:15" ht="15.75" thickBot="1">
      <c r="A13" s="14"/>
      <c r="B13" s="41"/>
      <c r="C13" s="36"/>
      <c r="D13" s="44"/>
      <c r="E13" s="41"/>
      <c r="F13" s="36"/>
      <c r="G13" s="115"/>
      <c r="H13" s="36"/>
      <c r="I13" s="126"/>
      <c r="J13" s="47"/>
      <c r="K13" s="46"/>
      <c r="L13" s="36"/>
      <c r="M13" s="126"/>
      <c r="N13" s="47"/>
      <c r="O13" s="46"/>
    </row>
    <row r="14" spans="1:15">
      <c r="A14" s="14"/>
      <c r="B14" s="48"/>
      <c r="C14" s="40"/>
      <c r="D14" s="119"/>
      <c r="E14" s="40"/>
      <c r="F14" s="40"/>
      <c r="G14" s="119"/>
      <c r="H14" s="40"/>
      <c r="I14" s="49" t="s">
        <v>354</v>
      </c>
      <c r="J14" s="51">
        <v>40000</v>
      </c>
      <c r="K14" s="53"/>
      <c r="L14" s="40"/>
      <c r="M14" s="49" t="s">
        <v>354</v>
      </c>
      <c r="N14" s="51">
        <v>40000</v>
      </c>
      <c r="O14" s="53"/>
    </row>
    <row r="15" spans="1:15" ht="15.75" thickBot="1">
      <c r="A15" s="14"/>
      <c r="B15" s="48"/>
      <c r="C15" s="40"/>
      <c r="D15" s="119"/>
      <c r="E15" s="40"/>
      <c r="F15" s="40"/>
      <c r="G15" s="119"/>
      <c r="H15" s="40"/>
      <c r="I15" s="50"/>
      <c r="J15" s="52"/>
      <c r="K15" s="54"/>
      <c r="L15" s="40"/>
      <c r="M15" s="50"/>
      <c r="N15" s="52"/>
      <c r="O15" s="54"/>
    </row>
    <row r="16" spans="1:15" ht="15.75" thickTop="1">
      <c r="A16" s="14"/>
      <c r="B16" s="199" t="s">
        <v>1331</v>
      </c>
      <c r="C16" s="199"/>
      <c r="D16" s="199"/>
      <c r="E16" s="199"/>
      <c r="F16" s="199"/>
      <c r="G16" s="199"/>
      <c r="H16" s="199"/>
      <c r="I16" s="199"/>
      <c r="J16" s="199"/>
      <c r="K16" s="199"/>
      <c r="L16" s="199"/>
      <c r="M16" s="199"/>
      <c r="N16" s="199"/>
      <c r="O16" s="199"/>
    </row>
    <row r="17" spans="1:15">
      <c r="A17" s="14"/>
      <c r="B17" s="201" t="s">
        <v>1020</v>
      </c>
      <c r="C17" s="201"/>
      <c r="D17" s="201"/>
      <c r="E17" s="201"/>
      <c r="F17" s="201"/>
      <c r="G17" s="201"/>
      <c r="H17" s="201"/>
      <c r="I17" s="201"/>
      <c r="J17" s="201"/>
      <c r="K17" s="201"/>
      <c r="L17" s="201"/>
      <c r="M17" s="201"/>
      <c r="N17" s="201"/>
      <c r="O17" s="201"/>
    </row>
    <row r="18" spans="1:15">
      <c r="A18" s="14"/>
      <c r="B18" s="30"/>
      <c r="C18" s="30"/>
      <c r="D18" s="30"/>
      <c r="E18" s="30"/>
      <c r="F18" s="30"/>
      <c r="G18" s="30"/>
      <c r="H18" s="30"/>
      <c r="I18" s="30"/>
      <c r="J18" s="30"/>
      <c r="K18" s="30"/>
      <c r="L18" s="30"/>
      <c r="M18" s="30"/>
    </row>
    <row r="19" spans="1:15">
      <c r="A19" s="14"/>
      <c r="B19" s="11"/>
      <c r="C19" s="11"/>
      <c r="D19" s="11"/>
      <c r="E19" s="11"/>
      <c r="F19" s="11"/>
      <c r="G19" s="11"/>
      <c r="H19" s="11"/>
      <c r="I19" s="11"/>
      <c r="J19" s="11"/>
      <c r="K19" s="11"/>
      <c r="L19" s="11"/>
      <c r="M19" s="11"/>
    </row>
    <row r="20" spans="1:15" ht="15.75" thickBot="1">
      <c r="A20" s="14"/>
      <c r="B20" s="12"/>
      <c r="C20" s="31" t="s">
        <v>1332</v>
      </c>
      <c r="D20" s="31"/>
      <c r="E20" s="31"/>
      <c r="F20" s="31"/>
      <c r="G20" s="31"/>
      <c r="H20" s="31"/>
      <c r="I20" s="31"/>
      <c r="J20" s="31"/>
      <c r="K20" s="31"/>
      <c r="L20" s="31"/>
      <c r="M20" s="31"/>
    </row>
    <row r="21" spans="1:15" ht="15.75" thickBot="1">
      <c r="A21" s="14"/>
      <c r="B21" s="22"/>
      <c r="C21" s="32" t="s">
        <v>1295</v>
      </c>
      <c r="D21" s="32"/>
      <c r="E21" s="32"/>
      <c r="F21" s="32"/>
      <c r="G21" s="32"/>
      <c r="H21" s="32"/>
      <c r="I21" s="32"/>
      <c r="J21" s="32"/>
      <c r="K21" s="32"/>
      <c r="L21" s="32"/>
      <c r="M21" s="32"/>
    </row>
    <row r="22" spans="1:15" ht="15.75" thickBot="1">
      <c r="A22" s="14"/>
      <c r="B22" s="22"/>
      <c r="C22" s="32">
        <v>2013</v>
      </c>
      <c r="D22" s="32"/>
      <c r="E22" s="32"/>
      <c r="F22" s="12"/>
      <c r="G22" s="32">
        <v>2012</v>
      </c>
      <c r="H22" s="32"/>
      <c r="I22" s="32"/>
      <c r="J22" s="12"/>
      <c r="K22" s="32">
        <v>2011</v>
      </c>
      <c r="L22" s="32"/>
      <c r="M22" s="32"/>
    </row>
    <row r="23" spans="1:15">
      <c r="A23" s="14"/>
      <c r="B23" s="41" t="s">
        <v>1333</v>
      </c>
      <c r="C23" s="60" t="s">
        <v>354</v>
      </c>
      <c r="D23" s="62">
        <v>40000</v>
      </c>
      <c r="E23" s="37"/>
      <c r="F23" s="36"/>
      <c r="G23" s="60" t="s">
        <v>354</v>
      </c>
      <c r="H23" s="62">
        <v>70000</v>
      </c>
      <c r="I23" s="37"/>
      <c r="J23" s="36"/>
      <c r="K23" s="60" t="s">
        <v>354</v>
      </c>
      <c r="L23" s="62">
        <v>89560</v>
      </c>
      <c r="M23" s="37"/>
    </row>
    <row r="24" spans="1:15">
      <c r="A24" s="14"/>
      <c r="B24" s="41"/>
      <c r="C24" s="76"/>
      <c r="D24" s="77"/>
      <c r="E24" s="78"/>
      <c r="F24" s="36"/>
      <c r="G24" s="76"/>
      <c r="H24" s="77"/>
      <c r="I24" s="78"/>
      <c r="J24" s="36"/>
      <c r="K24" s="76"/>
      <c r="L24" s="77"/>
      <c r="M24" s="78"/>
    </row>
    <row r="25" spans="1:15">
      <c r="A25" s="14"/>
      <c r="B25" s="38" t="s">
        <v>484</v>
      </c>
      <c r="C25" s="43" t="s">
        <v>356</v>
      </c>
      <c r="D25" s="43"/>
      <c r="E25" s="40"/>
      <c r="F25" s="40"/>
      <c r="G25" s="43" t="s">
        <v>356</v>
      </c>
      <c r="H25" s="43"/>
      <c r="I25" s="40"/>
      <c r="J25" s="40"/>
      <c r="K25" s="39">
        <v>30000</v>
      </c>
      <c r="L25" s="39"/>
      <c r="M25" s="40"/>
    </row>
    <row r="26" spans="1:15">
      <c r="A26" s="14"/>
      <c r="B26" s="38"/>
      <c r="C26" s="43"/>
      <c r="D26" s="43"/>
      <c r="E26" s="40"/>
      <c r="F26" s="40"/>
      <c r="G26" s="43"/>
      <c r="H26" s="43"/>
      <c r="I26" s="40"/>
      <c r="J26" s="40"/>
      <c r="K26" s="39"/>
      <c r="L26" s="39"/>
      <c r="M26" s="40"/>
    </row>
    <row r="27" spans="1:15">
      <c r="A27" s="14"/>
      <c r="B27" s="41" t="s">
        <v>1334</v>
      </c>
      <c r="C27" s="44" t="s">
        <v>356</v>
      </c>
      <c r="D27" s="44"/>
      <c r="E27" s="36"/>
      <c r="F27" s="36"/>
      <c r="G27" s="44" t="s">
        <v>356</v>
      </c>
      <c r="H27" s="44"/>
      <c r="I27" s="36"/>
      <c r="J27" s="36"/>
      <c r="K27" s="44" t="s">
        <v>1335</v>
      </c>
      <c r="L27" s="44"/>
      <c r="M27" s="41" t="s">
        <v>397</v>
      </c>
    </row>
    <row r="28" spans="1:15">
      <c r="A28" s="14"/>
      <c r="B28" s="41"/>
      <c r="C28" s="44"/>
      <c r="D28" s="44"/>
      <c r="E28" s="36"/>
      <c r="F28" s="36"/>
      <c r="G28" s="44"/>
      <c r="H28" s="44"/>
      <c r="I28" s="36"/>
      <c r="J28" s="36"/>
      <c r="K28" s="44"/>
      <c r="L28" s="44"/>
      <c r="M28" s="41"/>
    </row>
    <row r="29" spans="1:15">
      <c r="A29" s="14"/>
      <c r="B29" s="38" t="s">
        <v>1336</v>
      </c>
      <c r="C29" s="43" t="s">
        <v>356</v>
      </c>
      <c r="D29" s="43"/>
      <c r="E29" s="40"/>
      <c r="F29" s="40"/>
      <c r="G29" s="43" t="s">
        <v>1337</v>
      </c>
      <c r="H29" s="43"/>
      <c r="I29" s="38" t="s">
        <v>397</v>
      </c>
      <c r="J29" s="40"/>
      <c r="K29" s="43" t="s">
        <v>356</v>
      </c>
      <c r="L29" s="43"/>
      <c r="M29" s="40"/>
    </row>
    <row r="30" spans="1:15" ht="15.75" thickBot="1">
      <c r="A30" s="14"/>
      <c r="B30" s="38"/>
      <c r="C30" s="57"/>
      <c r="D30" s="57"/>
      <c r="E30" s="58"/>
      <c r="F30" s="40"/>
      <c r="G30" s="57"/>
      <c r="H30" s="57"/>
      <c r="I30" s="172"/>
      <c r="J30" s="40"/>
      <c r="K30" s="57"/>
      <c r="L30" s="57"/>
      <c r="M30" s="58"/>
    </row>
    <row r="31" spans="1:15">
      <c r="A31" s="14"/>
      <c r="B31" s="41" t="s">
        <v>486</v>
      </c>
      <c r="C31" s="60" t="s">
        <v>354</v>
      </c>
      <c r="D31" s="62">
        <v>40000</v>
      </c>
      <c r="E31" s="37"/>
      <c r="F31" s="36"/>
      <c r="G31" s="60" t="s">
        <v>354</v>
      </c>
      <c r="H31" s="62">
        <v>40000</v>
      </c>
      <c r="I31" s="37"/>
      <c r="J31" s="36"/>
      <c r="K31" s="60" t="s">
        <v>354</v>
      </c>
      <c r="L31" s="62">
        <v>70000</v>
      </c>
      <c r="M31" s="37"/>
    </row>
    <row r="32" spans="1:15" ht="15.75" thickBot="1">
      <c r="A32" s="14"/>
      <c r="B32" s="41"/>
      <c r="C32" s="61"/>
      <c r="D32" s="63"/>
      <c r="E32" s="64"/>
      <c r="F32" s="36"/>
      <c r="G32" s="61"/>
      <c r="H32" s="63"/>
      <c r="I32" s="64"/>
      <c r="J32" s="36"/>
      <c r="K32" s="61"/>
      <c r="L32" s="63"/>
      <c r="M32" s="64"/>
    </row>
    <row r="33" ht="15.75" thickTop="1"/>
  </sheetData>
  <mergeCells count="101">
    <mergeCell ref="B6:O6"/>
    <mergeCell ref="B7:O7"/>
    <mergeCell ref="B16:O16"/>
    <mergeCell ref="B17:O17"/>
    <mergeCell ref="K31:K32"/>
    <mergeCell ref="L31:L32"/>
    <mergeCell ref="M31:M32"/>
    <mergeCell ref="A1:A2"/>
    <mergeCell ref="B1:O1"/>
    <mergeCell ref="B2:O2"/>
    <mergeCell ref="B3:O3"/>
    <mergeCell ref="A4:A32"/>
    <mergeCell ref="B4:O4"/>
    <mergeCell ref="B5:O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4:O15"/>
    <mergeCell ref="B18:M18"/>
    <mergeCell ref="C20:M20"/>
    <mergeCell ref="C21:M21"/>
    <mergeCell ref="C22:E22"/>
    <mergeCell ref="G22:I22"/>
    <mergeCell ref="K22:M22"/>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D10:E11"/>
    <mergeCell ref="G10:G11"/>
    <mergeCell ref="I10:K11"/>
    <mergeCell ref="M10:O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3" t="s">
        <v>72</v>
      </c>
      <c r="B3" s="4" t="s">
        <v>6</v>
      </c>
      <c r="C3" s="4" t="s">
        <v>6</v>
      </c>
    </row>
    <row r="4" spans="1:3" ht="30">
      <c r="A4" s="2" t="s">
        <v>73</v>
      </c>
      <c r="B4" s="7">
        <v>2402315</v>
      </c>
      <c r="C4" s="7">
        <v>2105772</v>
      </c>
    </row>
    <row r="5" spans="1:3">
      <c r="A5" s="2" t="s">
        <v>74</v>
      </c>
      <c r="B5" s="6">
        <v>283370</v>
      </c>
      <c r="C5" s="6">
        <v>254805</v>
      </c>
    </row>
    <row r="6" spans="1:3" ht="30">
      <c r="A6" s="2" t="s">
        <v>75</v>
      </c>
      <c r="B6" s="6">
        <v>144405</v>
      </c>
      <c r="C6" s="6">
        <v>85002</v>
      </c>
    </row>
    <row r="7" spans="1:3" ht="30">
      <c r="A7" s="2" t="s">
        <v>76</v>
      </c>
      <c r="B7" s="6">
        <v>127935</v>
      </c>
      <c r="C7" s="6">
        <v>71285</v>
      </c>
    </row>
    <row r="8" spans="1:3" ht="30">
      <c r="A8" s="2" t="s">
        <v>77</v>
      </c>
      <c r="B8" s="6">
        <v>479916</v>
      </c>
      <c r="C8" s="6">
        <v>475872</v>
      </c>
    </row>
    <row r="9" spans="1:3" ht="30">
      <c r="A9" s="2" t="s">
        <v>78</v>
      </c>
      <c r="B9" s="6">
        <v>418108</v>
      </c>
      <c r="C9" s="6">
        <v>652330</v>
      </c>
    </row>
    <row r="10" spans="1:3" ht="30">
      <c r="A10" s="2" t="s">
        <v>79</v>
      </c>
      <c r="B10" s="6">
        <v>457244</v>
      </c>
      <c r="C10" s="6">
        <v>423084</v>
      </c>
    </row>
    <row r="11" spans="1:3" ht="30">
      <c r="A11" s="2" t="s">
        <v>80</v>
      </c>
      <c r="B11" s="6">
        <v>130866</v>
      </c>
      <c r="C11" s="6">
        <v>124781</v>
      </c>
    </row>
    <row r="12" spans="1:3">
      <c r="A12" s="3" t="s">
        <v>49</v>
      </c>
      <c r="B12" s="4" t="s">
        <v>6</v>
      </c>
      <c r="C12" s="4" t="s">
        <v>6</v>
      </c>
    </row>
    <row r="13" spans="1:3">
      <c r="A13" s="2" t="s">
        <v>81</v>
      </c>
      <c r="B13" s="6">
        <v>1915601</v>
      </c>
      <c r="C13" s="6">
        <v>1633452</v>
      </c>
    </row>
    <row r="14" spans="1:3" ht="30">
      <c r="A14" s="2" t="s">
        <v>82</v>
      </c>
      <c r="B14" s="6">
        <v>86405</v>
      </c>
      <c r="C14" s="6">
        <v>74384</v>
      </c>
    </row>
    <row r="15" spans="1:3" ht="45">
      <c r="A15" s="2" t="s">
        <v>83</v>
      </c>
      <c r="B15" s="6">
        <v>148446</v>
      </c>
      <c r="C15" s="6">
        <v>118017</v>
      </c>
    </row>
    <row r="16" spans="1:3" ht="30">
      <c r="A16" s="3" t="s">
        <v>84</v>
      </c>
      <c r="B16" s="4" t="s">
        <v>6</v>
      </c>
      <c r="C16" s="4" t="s">
        <v>6</v>
      </c>
    </row>
    <row r="17" spans="1:3" ht="30">
      <c r="A17" s="2" t="s">
        <v>85</v>
      </c>
      <c r="B17" s="9">
        <v>1E-3</v>
      </c>
      <c r="C17" s="9">
        <v>1E-3</v>
      </c>
    </row>
    <row r="18" spans="1:3">
      <c r="A18" s="2" t="s">
        <v>86</v>
      </c>
      <c r="B18" s="6">
        <v>900000000</v>
      </c>
      <c r="C18" s="6">
        <v>900000000</v>
      </c>
    </row>
    <row r="19" spans="1:3">
      <c r="A19" s="2" t="s">
        <v>87</v>
      </c>
      <c r="B19" s="6">
        <v>322918083</v>
      </c>
      <c r="C19" s="6">
        <v>310548664</v>
      </c>
    </row>
    <row r="20" spans="1:3">
      <c r="A20" s="2" t="s">
        <v>88</v>
      </c>
      <c r="B20" s="6">
        <v>317353899</v>
      </c>
      <c r="C20" s="6">
        <v>306903020</v>
      </c>
    </row>
    <row r="21" spans="1:3">
      <c r="A21" s="2" t="s">
        <v>89</v>
      </c>
      <c r="B21" s="6">
        <v>5564184</v>
      </c>
      <c r="C21" s="6">
        <v>3645644</v>
      </c>
    </row>
    <row r="22" spans="1:3" ht="30">
      <c r="A22" s="2" t="s">
        <v>90</v>
      </c>
      <c r="B22" s="9">
        <v>1E-3</v>
      </c>
      <c r="C22" s="9">
        <v>1E-3</v>
      </c>
    </row>
    <row r="23" spans="1:3">
      <c r="A23" s="2" t="s">
        <v>91</v>
      </c>
      <c r="B23" s="6">
        <v>50000000</v>
      </c>
      <c r="C23" s="6">
        <v>50000000</v>
      </c>
    </row>
    <row r="24" spans="1:3">
      <c r="A24" s="2" t="s">
        <v>92</v>
      </c>
      <c r="B24" s="4">
        <v>0</v>
      </c>
      <c r="C24" s="4">
        <v>0</v>
      </c>
    </row>
    <row r="25" spans="1:3" ht="30">
      <c r="A25" s="2" t="s">
        <v>93</v>
      </c>
      <c r="B25" s="4" t="s">
        <v>6</v>
      </c>
      <c r="C25" s="4" t="s">
        <v>6</v>
      </c>
    </row>
    <row r="26" spans="1:3">
      <c r="A26" s="3" t="s">
        <v>72</v>
      </c>
      <c r="B26" s="4" t="s">
        <v>6</v>
      </c>
      <c r="C26" s="4" t="s">
        <v>6</v>
      </c>
    </row>
    <row r="27" spans="1:3" ht="30">
      <c r="A27" s="2" t="s">
        <v>73</v>
      </c>
      <c r="B27" s="6">
        <v>150378</v>
      </c>
      <c r="C27" s="6">
        <v>133472</v>
      </c>
    </row>
    <row r="28" spans="1:3">
      <c r="A28" s="2" t="s">
        <v>74</v>
      </c>
      <c r="B28" s="6">
        <v>12557</v>
      </c>
      <c r="C28" s="4">
        <v>0</v>
      </c>
    </row>
    <row r="29" spans="1:3" ht="30">
      <c r="A29" s="2" t="s">
        <v>75</v>
      </c>
      <c r="B29" s="6">
        <v>8235</v>
      </c>
      <c r="C29" s="6">
        <v>3801</v>
      </c>
    </row>
    <row r="30" spans="1:3" ht="30">
      <c r="A30" s="2" t="s">
        <v>76</v>
      </c>
      <c r="B30" s="6">
        <v>25268</v>
      </c>
      <c r="C30" s="6">
        <v>12629</v>
      </c>
    </row>
    <row r="31" spans="1:3" ht="30">
      <c r="A31" s="2" t="s">
        <v>77</v>
      </c>
      <c r="B31" s="6">
        <v>244084</v>
      </c>
      <c r="C31" s="6">
        <v>242175</v>
      </c>
    </row>
    <row r="32" spans="1:3" ht="30">
      <c r="A32" s="2" t="s">
        <v>78</v>
      </c>
      <c r="B32" s="4">
        <v>339</v>
      </c>
      <c r="C32" s="6">
        <v>1529</v>
      </c>
    </row>
    <row r="33" spans="1:3" ht="30">
      <c r="A33" s="2" t="s">
        <v>79</v>
      </c>
      <c r="B33" s="6">
        <v>17277</v>
      </c>
      <c r="C33" s="6">
        <v>6040</v>
      </c>
    </row>
    <row r="34" spans="1:3" ht="30">
      <c r="A34" s="2" t="s">
        <v>80</v>
      </c>
      <c r="B34" s="6">
        <v>17118</v>
      </c>
      <c r="C34" s="6">
        <v>14780</v>
      </c>
    </row>
    <row r="35" spans="1:3">
      <c r="A35" s="3" t="s">
        <v>49</v>
      </c>
      <c r="B35" s="4" t="s">
        <v>6</v>
      </c>
      <c r="C35" s="4" t="s">
        <v>6</v>
      </c>
    </row>
    <row r="36" spans="1:3">
      <c r="A36" s="2" t="s">
        <v>81</v>
      </c>
      <c r="B36" s="6">
        <v>199315</v>
      </c>
      <c r="C36" s="6">
        <v>123413</v>
      </c>
    </row>
    <row r="37" spans="1:3" ht="30">
      <c r="A37" s="2" t="s">
        <v>82</v>
      </c>
      <c r="B37" s="6">
        <v>3867</v>
      </c>
      <c r="C37" s="6">
        <v>2249</v>
      </c>
    </row>
    <row r="38" spans="1:3" ht="45">
      <c r="A38" s="2" t="s">
        <v>83</v>
      </c>
      <c r="B38" s="7">
        <v>5353</v>
      </c>
      <c r="C38" s="7">
        <v>5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1"/>
  <sheetViews>
    <sheetView showGridLines="0" workbookViewId="0"/>
  </sheetViews>
  <sheetFormatPr defaultRowHeight="15"/>
  <cols>
    <col min="1" max="2" width="36.5703125" bestFit="1" customWidth="1"/>
  </cols>
  <sheetData>
    <row r="1" spans="1:2" ht="15" customHeight="1">
      <c r="A1" s="8" t="s">
        <v>1338</v>
      </c>
      <c r="B1" s="1" t="s">
        <v>1</v>
      </c>
    </row>
    <row r="2" spans="1:2">
      <c r="A2" s="8"/>
      <c r="B2" s="1" t="s">
        <v>2</v>
      </c>
    </row>
    <row r="3" spans="1:2">
      <c r="A3" s="3" t="s">
        <v>1339</v>
      </c>
      <c r="B3" s="4" t="s">
        <v>6</v>
      </c>
    </row>
    <row r="4" spans="1:2">
      <c r="A4" s="14" t="s">
        <v>245</v>
      </c>
      <c r="B4" s="4" t="s">
        <v>6</v>
      </c>
    </row>
    <row r="5" spans="1:2">
      <c r="A5" s="14"/>
      <c r="B5" s="15" t="s">
        <v>245</v>
      </c>
    </row>
    <row r="6" spans="1:2">
      <c r="A6" s="14"/>
      <c r="B6" s="12"/>
    </row>
    <row r="7" spans="1:2" ht="115.5">
      <c r="A7" s="14"/>
      <c r="B7" s="12" t="s">
        <v>246</v>
      </c>
    </row>
    <row r="8" spans="1:2" ht="319.5">
      <c r="A8" s="14"/>
      <c r="B8" s="12" t="s">
        <v>249</v>
      </c>
    </row>
    <row r="9" spans="1:2">
      <c r="A9" s="14"/>
      <c r="B9" s="12"/>
    </row>
    <row r="10" spans="1:2" ht="192">
      <c r="A10" s="14"/>
      <c r="B10" s="12" t="s">
        <v>250</v>
      </c>
    </row>
    <row r="11" spans="1:2">
      <c r="A11" s="14"/>
      <c r="B11" s="4"/>
    </row>
    <row r="12" spans="1:2" ht="230.25">
      <c r="A12" s="14"/>
      <c r="B12" s="12" t="s">
        <v>251</v>
      </c>
    </row>
    <row r="13" spans="1:2">
      <c r="A13" s="14"/>
      <c r="B13" s="12"/>
    </row>
    <row r="14" spans="1:2" ht="195">
      <c r="A14" s="14"/>
      <c r="B14" s="17" t="s">
        <v>252</v>
      </c>
    </row>
    <row r="15" spans="1:2">
      <c r="A15" s="14" t="s">
        <v>1340</v>
      </c>
      <c r="B15" s="4" t="s">
        <v>6</v>
      </c>
    </row>
    <row r="16" spans="1:2">
      <c r="A16" s="14"/>
      <c r="B16" s="15" t="s">
        <v>253</v>
      </c>
    </row>
    <row r="17" spans="1:2">
      <c r="A17" s="14"/>
      <c r="B17" s="12"/>
    </row>
    <row r="18" spans="1:2" ht="102.75">
      <c r="A18" s="14"/>
      <c r="B18" s="12" t="s">
        <v>254</v>
      </c>
    </row>
    <row r="19" spans="1:2">
      <c r="A19" s="14" t="s">
        <v>255</v>
      </c>
      <c r="B19" s="4" t="s">
        <v>6</v>
      </c>
    </row>
    <row r="20" spans="1:2">
      <c r="A20" s="14"/>
      <c r="B20" s="15" t="s">
        <v>255</v>
      </c>
    </row>
    <row r="21" spans="1:2">
      <c r="A21" s="14"/>
      <c r="B21" s="12"/>
    </row>
    <row r="22" spans="1:2" ht="268.5">
      <c r="A22" s="14"/>
      <c r="B22" s="12" t="s">
        <v>256</v>
      </c>
    </row>
    <row r="23" spans="1:2">
      <c r="A23" s="14"/>
      <c r="B23" s="12"/>
    </row>
    <row r="24" spans="1:2">
      <c r="A24" s="14"/>
      <c r="B24" s="13" t="s">
        <v>257</v>
      </c>
    </row>
    <row r="25" spans="1:2">
      <c r="A25" s="14"/>
      <c r="B25" s="4"/>
    </row>
    <row r="26" spans="1:2" ht="409.6">
      <c r="A26" s="14"/>
      <c r="B26" s="12" t="s">
        <v>258</v>
      </c>
    </row>
    <row r="27" spans="1:2">
      <c r="A27" s="14"/>
      <c r="B27" s="12"/>
    </row>
    <row r="28" spans="1:2" ht="345">
      <c r="A28" s="14"/>
      <c r="B28" s="12" t="s">
        <v>259</v>
      </c>
    </row>
    <row r="29" spans="1:2">
      <c r="A29" s="14"/>
      <c r="B29" s="12"/>
    </row>
    <row r="30" spans="1:2" ht="408.75">
      <c r="A30" s="14"/>
      <c r="B30" s="12" t="s">
        <v>260</v>
      </c>
    </row>
    <row r="31" spans="1:2">
      <c r="A31" s="14"/>
      <c r="B31" s="12"/>
    </row>
    <row r="32" spans="1:2" ht="102.75">
      <c r="A32" s="14"/>
      <c r="B32" s="12" t="s">
        <v>261</v>
      </c>
    </row>
    <row r="33" spans="1:2">
      <c r="A33" s="14"/>
      <c r="B33" s="12"/>
    </row>
    <row r="34" spans="1:2" ht="166.5">
      <c r="A34" s="14"/>
      <c r="B34" s="12" t="s">
        <v>262</v>
      </c>
    </row>
    <row r="35" spans="1:2">
      <c r="A35" s="14" t="s">
        <v>1341</v>
      </c>
      <c r="B35" s="4" t="s">
        <v>6</v>
      </c>
    </row>
    <row r="36" spans="1:2" ht="230.25">
      <c r="A36" s="14"/>
      <c r="B36" s="12" t="s">
        <v>247</v>
      </c>
    </row>
    <row r="37" spans="1:2">
      <c r="A37" s="14"/>
      <c r="B37" s="4"/>
    </row>
    <row r="38" spans="1:2" ht="204.75">
      <c r="A38" s="14"/>
      <c r="B38" s="12" t="s">
        <v>248</v>
      </c>
    </row>
    <row r="39" spans="1:2">
      <c r="A39" s="14" t="s">
        <v>306</v>
      </c>
      <c r="B39" s="4" t="s">
        <v>6</v>
      </c>
    </row>
    <row r="40" spans="1:2">
      <c r="A40" s="14"/>
      <c r="B40" s="15" t="s">
        <v>263</v>
      </c>
    </row>
    <row r="41" spans="1:2">
      <c r="A41" s="14"/>
      <c r="B41" s="12"/>
    </row>
    <row r="42" spans="1:2" ht="102.75">
      <c r="A42" s="14"/>
      <c r="B42" s="12" t="s">
        <v>264</v>
      </c>
    </row>
    <row r="43" spans="1:2">
      <c r="A43" s="14"/>
      <c r="B43" s="4"/>
    </row>
    <row r="44" spans="1:2">
      <c r="A44" s="14"/>
      <c r="B44" s="15" t="s">
        <v>265</v>
      </c>
    </row>
    <row r="45" spans="1:2">
      <c r="A45" s="14"/>
      <c r="B45" s="12"/>
    </row>
    <row r="46" spans="1:2" ht="128.25">
      <c r="A46" s="14"/>
      <c r="B46" s="12" t="s">
        <v>266</v>
      </c>
    </row>
    <row r="47" spans="1:2">
      <c r="A47" s="14" t="s">
        <v>267</v>
      </c>
      <c r="B47" s="4" t="s">
        <v>6</v>
      </c>
    </row>
    <row r="48" spans="1:2" ht="26.25">
      <c r="A48" s="14"/>
      <c r="B48" s="15" t="s">
        <v>267</v>
      </c>
    </row>
    <row r="49" spans="1:2">
      <c r="A49" s="14"/>
      <c r="B49" s="12"/>
    </row>
    <row r="50" spans="1:2" ht="345">
      <c r="A50" s="14"/>
      <c r="B50" s="12" t="s">
        <v>268</v>
      </c>
    </row>
    <row r="51" spans="1:2">
      <c r="A51" s="14" t="s">
        <v>269</v>
      </c>
      <c r="B51" s="4" t="s">
        <v>6</v>
      </c>
    </row>
    <row r="52" spans="1:2">
      <c r="A52" s="14"/>
      <c r="B52" s="15" t="s">
        <v>269</v>
      </c>
    </row>
    <row r="53" spans="1:2">
      <c r="A53" s="14"/>
      <c r="B53" s="12"/>
    </row>
    <row r="54" spans="1:2" ht="270">
      <c r="A54" s="14"/>
      <c r="B54" s="17" t="s">
        <v>270</v>
      </c>
    </row>
    <row r="55" spans="1:2">
      <c r="A55" s="14"/>
      <c r="B55" s="12"/>
    </row>
    <row r="56" spans="1:2" ht="192">
      <c r="A56" s="14"/>
      <c r="B56" s="12" t="s">
        <v>271</v>
      </c>
    </row>
    <row r="57" spans="1:2">
      <c r="A57" s="14"/>
      <c r="B57" s="12"/>
    </row>
    <row r="58" spans="1:2" ht="153.75">
      <c r="A58" s="14"/>
      <c r="B58" s="12" t="s">
        <v>272</v>
      </c>
    </row>
    <row r="59" spans="1:2">
      <c r="A59" s="14" t="s">
        <v>273</v>
      </c>
      <c r="B59" s="4" t="s">
        <v>6</v>
      </c>
    </row>
    <row r="60" spans="1:2">
      <c r="A60" s="14"/>
      <c r="B60" s="15" t="s">
        <v>273</v>
      </c>
    </row>
    <row r="61" spans="1:2">
      <c r="A61" s="14"/>
      <c r="B61" s="12"/>
    </row>
    <row r="62" spans="1:2" ht="179.25">
      <c r="A62" s="14"/>
      <c r="B62" s="12" t="s">
        <v>274</v>
      </c>
    </row>
    <row r="63" spans="1:2">
      <c r="A63" s="14" t="s">
        <v>275</v>
      </c>
      <c r="B63" s="4" t="s">
        <v>6</v>
      </c>
    </row>
    <row r="64" spans="1:2">
      <c r="A64" s="14"/>
      <c r="B64" s="15" t="s">
        <v>275</v>
      </c>
    </row>
    <row r="65" spans="1:2">
      <c r="A65" s="14"/>
      <c r="B65" s="12"/>
    </row>
    <row r="66" spans="1:2" ht="166.5">
      <c r="A66" s="14"/>
      <c r="B66" s="12" t="s">
        <v>276</v>
      </c>
    </row>
    <row r="67" spans="1:2">
      <c r="A67" s="14" t="s">
        <v>277</v>
      </c>
      <c r="B67" s="4" t="s">
        <v>6</v>
      </c>
    </row>
    <row r="68" spans="1:2">
      <c r="A68" s="14"/>
      <c r="B68" s="15" t="s">
        <v>277</v>
      </c>
    </row>
    <row r="69" spans="1:2">
      <c r="A69" s="14"/>
      <c r="B69" s="12"/>
    </row>
    <row r="70" spans="1:2" ht="179.25">
      <c r="A70" s="14"/>
      <c r="B70" s="12" t="s">
        <v>278</v>
      </c>
    </row>
    <row r="71" spans="1:2">
      <c r="A71" s="14" t="s">
        <v>313</v>
      </c>
      <c r="B71" s="4" t="s">
        <v>6</v>
      </c>
    </row>
    <row r="72" spans="1:2">
      <c r="A72" s="14"/>
      <c r="B72" s="15" t="s">
        <v>279</v>
      </c>
    </row>
    <row r="73" spans="1:2">
      <c r="A73" s="14"/>
      <c r="B73" s="12"/>
    </row>
    <row r="74" spans="1:2" ht="153.75">
      <c r="A74" s="14"/>
      <c r="B74" s="12" t="s">
        <v>280</v>
      </c>
    </row>
    <row r="75" spans="1:2">
      <c r="A75" s="14" t="s">
        <v>1342</v>
      </c>
      <c r="B75" s="4" t="s">
        <v>6</v>
      </c>
    </row>
    <row r="76" spans="1:2">
      <c r="A76" s="14"/>
      <c r="B76" s="15" t="s">
        <v>288</v>
      </c>
    </row>
    <row r="77" spans="1:2">
      <c r="A77" s="14"/>
      <c r="B77" s="12"/>
    </row>
    <row r="78" spans="1:2" ht="135">
      <c r="A78" s="14"/>
      <c r="B78" s="17" t="s">
        <v>289</v>
      </c>
    </row>
    <row r="79" spans="1:2">
      <c r="A79" s="14"/>
      <c r="B79" s="15" t="s">
        <v>281</v>
      </c>
    </row>
    <row r="80" spans="1:2">
      <c r="A80" s="14"/>
      <c r="B80" s="12"/>
    </row>
    <row r="81" spans="1:2" ht="268.5">
      <c r="A81" s="14"/>
      <c r="B81" s="12" t="s">
        <v>282</v>
      </c>
    </row>
    <row r="82" spans="1:2">
      <c r="A82" s="14"/>
      <c r="B82" s="12"/>
    </row>
    <row r="83" spans="1:2" ht="26.25">
      <c r="A83" s="14"/>
      <c r="B83" s="15" t="s">
        <v>283</v>
      </c>
    </row>
    <row r="84" spans="1:2">
      <c r="A84" s="14"/>
      <c r="B84" s="12"/>
    </row>
    <row r="85" spans="1:2" ht="165">
      <c r="A85" s="14"/>
      <c r="B85" s="17" t="s">
        <v>284</v>
      </c>
    </row>
    <row r="86" spans="1:2">
      <c r="A86" s="14" t="s">
        <v>158</v>
      </c>
      <c r="B86" s="4" t="s">
        <v>6</v>
      </c>
    </row>
    <row r="87" spans="1:2">
      <c r="A87" s="14"/>
      <c r="B87" s="15" t="s">
        <v>158</v>
      </c>
    </row>
    <row r="88" spans="1:2">
      <c r="A88" s="14"/>
      <c r="B88" s="12"/>
    </row>
    <row r="89" spans="1:2" ht="115.5">
      <c r="A89" s="14"/>
      <c r="B89" s="12" t="s">
        <v>285</v>
      </c>
    </row>
    <row r="90" spans="1:2">
      <c r="A90" s="14" t="s">
        <v>286</v>
      </c>
      <c r="B90" s="4" t="s">
        <v>6</v>
      </c>
    </row>
    <row r="91" spans="1:2">
      <c r="A91" s="14"/>
      <c r="B91" s="15" t="s">
        <v>286</v>
      </c>
    </row>
    <row r="92" spans="1:2">
      <c r="A92" s="14"/>
      <c r="B92" s="12"/>
    </row>
    <row r="93" spans="1:2" ht="180">
      <c r="A93" s="14"/>
      <c r="B93" s="17" t="s">
        <v>287</v>
      </c>
    </row>
    <row r="94" spans="1:2">
      <c r="A94" s="14" t="s">
        <v>290</v>
      </c>
      <c r="B94" s="4" t="s">
        <v>6</v>
      </c>
    </row>
    <row r="95" spans="1:2">
      <c r="A95" s="14"/>
      <c r="B95" s="15" t="s">
        <v>290</v>
      </c>
    </row>
    <row r="96" spans="1:2">
      <c r="A96" s="14"/>
      <c r="B96" s="12"/>
    </row>
    <row r="97" spans="1:2">
      <c r="A97" s="14"/>
      <c r="B97" s="13" t="s">
        <v>291</v>
      </c>
    </row>
    <row r="98" spans="1:2">
      <c r="A98" s="14"/>
      <c r="B98" s="12"/>
    </row>
    <row r="99" spans="1:2" ht="281.25">
      <c r="A99" s="14"/>
      <c r="B99" s="12" t="s">
        <v>292</v>
      </c>
    </row>
    <row r="100" spans="1:2">
      <c r="A100" s="14"/>
      <c r="B100" s="12"/>
    </row>
    <row r="101" spans="1:2" ht="166.5">
      <c r="A101" s="14"/>
      <c r="B101" s="12" t="s">
        <v>293</v>
      </c>
    </row>
    <row r="102" spans="1:2">
      <c r="A102" s="14"/>
      <c r="B102" s="12"/>
    </row>
    <row r="103" spans="1:2" ht="39">
      <c r="A103" s="14"/>
      <c r="B103" s="12" t="s">
        <v>294</v>
      </c>
    </row>
    <row r="104" spans="1:2">
      <c r="A104" s="14"/>
      <c r="B104" s="12"/>
    </row>
    <row r="105" spans="1:2" ht="120">
      <c r="A105" s="14"/>
      <c r="B105" s="17" t="s">
        <v>295</v>
      </c>
    </row>
    <row r="106" spans="1:2">
      <c r="A106" s="14"/>
      <c r="B106" s="4"/>
    </row>
    <row r="107" spans="1:2" ht="120">
      <c r="A107" s="14"/>
      <c r="B107" s="17" t="s">
        <v>296</v>
      </c>
    </row>
    <row r="108" spans="1:2">
      <c r="A108" s="14" t="s">
        <v>297</v>
      </c>
      <c r="B108" s="4" t="s">
        <v>6</v>
      </c>
    </row>
    <row r="109" spans="1:2">
      <c r="A109" s="14"/>
      <c r="B109" s="15" t="s">
        <v>297</v>
      </c>
    </row>
    <row r="110" spans="1:2">
      <c r="A110" s="14"/>
      <c r="B110" s="12"/>
    </row>
    <row r="111" spans="1:2" ht="243">
      <c r="A111" s="14"/>
      <c r="B111" s="12" t="s">
        <v>298</v>
      </c>
    </row>
    <row r="112" spans="1:2">
      <c r="A112" s="14"/>
      <c r="B112" s="12"/>
    </row>
    <row r="113" spans="1:2" ht="115.5">
      <c r="A113" s="14"/>
      <c r="B113" s="12" t="s">
        <v>299</v>
      </c>
    </row>
    <row r="114" spans="1:2">
      <c r="A114" s="14" t="s">
        <v>1343</v>
      </c>
      <c r="B114" s="4" t="s">
        <v>6</v>
      </c>
    </row>
    <row r="115" spans="1:2" ht="26.25">
      <c r="A115" s="14"/>
      <c r="B115" s="15" t="s">
        <v>300</v>
      </c>
    </row>
    <row r="116" spans="1:2">
      <c r="A116" s="14"/>
      <c r="B116" s="12"/>
    </row>
    <row r="117" spans="1:2" ht="281.25">
      <c r="A117" s="14"/>
      <c r="B117" s="12" t="s">
        <v>301</v>
      </c>
    </row>
    <row r="118" spans="1:2">
      <c r="A118" s="14" t="s">
        <v>302</v>
      </c>
      <c r="B118" s="4" t="s">
        <v>6</v>
      </c>
    </row>
    <row r="119" spans="1:2">
      <c r="A119" s="14"/>
      <c r="B119" s="15" t="s">
        <v>302</v>
      </c>
    </row>
    <row r="120" spans="1:2">
      <c r="A120" s="14"/>
      <c r="B120" s="12"/>
    </row>
    <row r="121" spans="1:2" ht="141">
      <c r="A121" s="14"/>
      <c r="B121" s="12" t="s">
        <v>303</v>
      </c>
    </row>
    <row r="122" spans="1:2">
      <c r="A122" s="14" t="s">
        <v>304</v>
      </c>
      <c r="B122" s="4" t="s">
        <v>6</v>
      </c>
    </row>
    <row r="123" spans="1:2">
      <c r="A123" s="14"/>
      <c r="B123" s="15" t="s">
        <v>304</v>
      </c>
    </row>
    <row r="124" spans="1:2">
      <c r="A124" s="14"/>
      <c r="B124" s="12"/>
    </row>
    <row r="125" spans="1:2" ht="255.75">
      <c r="A125" s="14"/>
      <c r="B125" s="12" t="s">
        <v>305</v>
      </c>
    </row>
    <row r="126" spans="1:2">
      <c r="A126" s="14"/>
      <c r="B126" s="12"/>
    </row>
    <row r="127" spans="1:2">
      <c r="A127" s="14"/>
      <c r="B127" s="13" t="s">
        <v>306</v>
      </c>
    </row>
    <row r="128" spans="1:2">
      <c r="A128" s="14"/>
      <c r="B128" s="12"/>
    </row>
    <row r="129" spans="1:2" ht="383.25">
      <c r="A129" s="14"/>
      <c r="B129" s="12" t="s">
        <v>307</v>
      </c>
    </row>
    <row r="130" spans="1:2">
      <c r="A130" s="14"/>
      <c r="B130" s="12"/>
    </row>
    <row r="131" spans="1:2">
      <c r="A131" s="14"/>
      <c r="B131" s="13" t="s">
        <v>269</v>
      </c>
    </row>
    <row r="132" spans="1:2">
      <c r="A132" s="14"/>
      <c r="B132" s="12"/>
    </row>
    <row r="133" spans="1:2" ht="153.75">
      <c r="A133" s="14"/>
      <c r="B133" s="12" t="s">
        <v>308</v>
      </c>
    </row>
    <row r="134" spans="1:2">
      <c r="A134" s="14"/>
      <c r="B134" s="12"/>
    </row>
    <row r="135" spans="1:2">
      <c r="A135" s="14"/>
      <c r="B135" s="13" t="s">
        <v>309</v>
      </c>
    </row>
    <row r="136" spans="1:2">
      <c r="A136" s="14"/>
      <c r="B136" s="12"/>
    </row>
    <row r="137" spans="1:2" ht="179.25">
      <c r="A137" s="14"/>
      <c r="B137" s="12" t="s">
        <v>310</v>
      </c>
    </row>
    <row r="138" spans="1:2">
      <c r="A138" s="14"/>
      <c r="B138" s="12"/>
    </row>
    <row r="139" spans="1:2">
      <c r="A139" s="14"/>
      <c r="B139" s="13" t="s">
        <v>311</v>
      </c>
    </row>
    <row r="140" spans="1:2">
      <c r="A140" s="14"/>
      <c r="B140" s="12"/>
    </row>
    <row r="141" spans="1:2" ht="319.5">
      <c r="A141" s="14"/>
      <c r="B141" s="12" t="s">
        <v>312</v>
      </c>
    </row>
    <row r="142" spans="1:2">
      <c r="A142" s="14"/>
      <c r="B142" s="4"/>
    </row>
    <row r="143" spans="1:2">
      <c r="A143" s="14"/>
      <c r="B143" s="13" t="s">
        <v>313</v>
      </c>
    </row>
    <row r="144" spans="1:2">
      <c r="A144" s="14"/>
      <c r="B144" s="12"/>
    </row>
    <row r="145" spans="1:2" ht="217.5">
      <c r="A145" s="14"/>
      <c r="B145" s="12" t="s">
        <v>314</v>
      </c>
    </row>
    <row r="146" spans="1:2">
      <c r="A146" s="14"/>
      <c r="B146" s="12"/>
    </row>
    <row r="147" spans="1:2" ht="102.75">
      <c r="A147" s="14"/>
      <c r="B147" s="12" t="s">
        <v>315</v>
      </c>
    </row>
    <row r="148" spans="1:2">
      <c r="A148" s="14"/>
      <c r="B148" s="12"/>
    </row>
    <row r="149" spans="1:2" ht="409.6">
      <c r="A149" s="14"/>
      <c r="B149" s="12" t="s">
        <v>316</v>
      </c>
    </row>
    <row r="150" spans="1:2">
      <c r="A150" s="14"/>
      <c r="B150" s="12"/>
    </row>
    <row r="151" spans="1:2" ht="90">
      <c r="A151" s="14"/>
      <c r="B151" s="12" t="s">
        <v>317</v>
      </c>
    </row>
    <row r="152" spans="1:2">
      <c r="A152" s="14" t="s">
        <v>318</v>
      </c>
      <c r="B152" s="4" t="s">
        <v>6</v>
      </c>
    </row>
    <row r="153" spans="1:2">
      <c r="A153" s="14"/>
      <c r="B153" s="15" t="s">
        <v>318</v>
      </c>
    </row>
    <row r="154" spans="1:2">
      <c r="A154" s="14"/>
      <c r="B154" s="12"/>
    </row>
    <row r="155" spans="1:2">
      <c r="A155" s="14"/>
      <c r="B155" s="13" t="s">
        <v>319</v>
      </c>
    </row>
    <row r="156" spans="1:2">
      <c r="A156" s="14"/>
      <c r="B156" s="4"/>
    </row>
    <row r="157" spans="1:2" ht="255.75">
      <c r="A157" s="14"/>
      <c r="B157" s="12" t="s">
        <v>320</v>
      </c>
    </row>
    <row r="158" spans="1:2">
      <c r="A158" s="14"/>
      <c r="B158" s="12"/>
    </row>
    <row r="159" spans="1:2">
      <c r="A159" s="14"/>
      <c r="B159" s="13" t="s">
        <v>321</v>
      </c>
    </row>
    <row r="160" spans="1:2">
      <c r="A160" s="14"/>
      <c r="B160" s="12"/>
    </row>
    <row r="161" spans="1:2" ht="192">
      <c r="A161" s="14"/>
      <c r="B161" s="12" t="s">
        <v>322</v>
      </c>
    </row>
    <row r="162" spans="1:2">
      <c r="A162" s="14"/>
      <c r="B162" s="4"/>
    </row>
    <row r="163" spans="1:2" ht="102.75">
      <c r="A163" s="14"/>
      <c r="B163" s="12" t="s">
        <v>323</v>
      </c>
    </row>
    <row r="164" spans="1:2">
      <c r="A164" s="14"/>
      <c r="B164" s="4"/>
    </row>
    <row r="165" spans="1:2" ht="64.5">
      <c r="A165" s="14"/>
      <c r="B165" s="12" t="s">
        <v>1344</v>
      </c>
    </row>
    <row r="166" spans="1:2">
      <c r="A166" s="14" t="s">
        <v>325</v>
      </c>
      <c r="B166" s="4" t="s">
        <v>6</v>
      </c>
    </row>
    <row r="167" spans="1:2">
      <c r="A167" s="14"/>
      <c r="B167" s="15" t="s">
        <v>325</v>
      </c>
    </row>
    <row r="168" spans="1:2">
      <c r="A168" s="14"/>
      <c r="B168" s="12"/>
    </row>
    <row r="169" spans="1:2" ht="370.5">
      <c r="A169" s="14"/>
      <c r="B169" s="12" t="s">
        <v>326</v>
      </c>
    </row>
    <row r="170" spans="1:2">
      <c r="A170" s="14"/>
      <c r="B170" s="12"/>
    </row>
    <row r="171" spans="1:2" ht="153.75">
      <c r="A171" s="14"/>
      <c r="B171" s="12" t="s">
        <v>327</v>
      </c>
    </row>
    <row r="172" spans="1:2">
      <c r="A172" s="14" t="s">
        <v>328</v>
      </c>
      <c r="B172" s="4" t="s">
        <v>6</v>
      </c>
    </row>
    <row r="173" spans="1:2">
      <c r="A173" s="14"/>
      <c r="B173" s="15" t="s">
        <v>328</v>
      </c>
    </row>
    <row r="174" spans="1:2">
      <c r="A174" s="14"/>
      <c r="B174" s="12"/>
    </row>
    <row r="175" spans="1:2" ht="409.5">
      <c r="A175" s="14"/>
      <c r="B175" s="19" t="s">
        <v>329</v>
      </c>
    </row>
    <row r="176" spans="1:2">
      <c r="A176" s="14"/>
      <c r="B176" s="12"/>
    </row>
    <row r="177" spans="1:2" ht="141">
      <c r="A177" s="14"/>
      <c r="B177" s="12" t="s">
        <v>330</v>
      </c>
    </row>
    <row r="178" spans="1:2">
      <c r="A178" s="14"/>
      <c r="B178" s="12"/>
    </row>
    <row r="179" spans="1:2" ht="204.75">
      <c r="A179" s="14"/>
      <c r="B179" s="12" t="s">
        <v>331</v>
      </c>
    </row>
    <row r="180" spans="1:2">
      <c r="A180" s="14"/>
      <c r="B180" s="12"/>
    </row>
    <row r="181" spans="1:2" ht="204.75">
      <c r="A181" s="14"/>
      <c r="B181" s="12" t="s">
        <v>332</v>
      </c>
    </row>
    <row r="182" spans="1:2">
      <c r="A182" s="14"/>
      <c r="B182" s="12"/>
    </row>
    <row r="183" spans="1:2" ht="332.25">
      <c r="A183" s="14"/>
      <c r="B183" s="12" t="s">
        <v>333</v>
      </c>
    </row>
    <row r="184" spans="1:2">
      <c r="A184" s="14"/>
      <c r="B184" s="12"/>
    </row>
    <row r="185" spans="1:2">
      <c r="A185" s="14"/>
      <c r="B185" s="13" t="s">
        <v>334</v>
      </c>
    </row>
    <row r="186" spans="1:2">
      <c r="A186" s="14"/>
      <c r="B186" s="12"/>
    </row>
    <row r="187" spans="1:2" ht="330">
      <c r="A187" s="14"/>
      <c r="B187" s="19" t="s">
        <v>335</v>
      </c>
    </row>
    <row r="188" spans="1:2">
      <c r="A188" s="14" t="s">
        <v>128</v>
      </c>
      <c r="B188" s="4" t="s">
        <v>6</v>
      </c>
    </row>
    <row r="189" spans="1:2">
      <c r="A189" s="14"/>
      <c r="B189" s="15" t="s">
        <v>128</v>
      </c>
    </row>
    <row r="190" spans="1:2">
      <c r="A190" s="14"/>
      <c r="B190" s="12"/>
    </row>
    <row r="191" spans="1:2" ht="153.75">
      <c r="A191" s="14"/>
      <c r="B191" s="12" t="s">
        <v>336</v>
      </c>
    </row>
    <row r="192" spans="1:2">
      <c r="A192" s="14" t="s">
        <v>337</v>
      </c>
      <c r="B192" s="4" t="s">
        <v>6</v>
      </c>
    </row>
    <row r="193" spans="1:2">
      <c r="A193" s="14"/>
      <c r="B193" s="15" t="s">
        <v>337</v>
      </c>
    </row>
    <row r="194" spans="1:2">
      <c r="A194" s="14"/>
      <c r="B194" s="12"/>
    </row>
    <row r="195" spans="1:2" ht="115.5">
      <c r="A195" s="14"/>
      <c r="B195" s="12" t="s">
        <v>338</v>
      </c>
    </row>
    <row r="196" spans="1:2">
      <c r="A196" s="14" t="s">
        <v>339</v>
      </c>
      <c r="B196" s="4" t="s">
        <v>6</v>
      </c>
    </row>
    <row r="197" spans="1:2">
      <c r="A197" s="14"/>
      <c r="B197" s="20" t="s">
        <v>339</v>
      </c>
    </row>
    <row r="198" spans="1:2">
      <c r="A198" s="14"/>
      <c r="B198" s="4"/>
    </row>
    <row r="199" spans="1:2" ht="39">
      <c r="A199" s="14"/>
      <c r="B199" s="18" t="s">
        <v>340</v>
      </c>
    </row>
    <row r="200" spans="1:2">
      <c r="A200" s="14"/>
      <c r="B200" s="4"/>
    </row>
    <row r="201" spans="1:2" ht="294">
      <c r="A201" s="14"/>
      <c r="B201" s="21" t="s">
        <v>341</v>
      </c>
    </row>
    <row r="202" spans="1:2">
      <c r="A202" s="14"/>
      <c r="B202" s="4"/>
    </row>
    <row r="203" spans="1:2" ht="240">
      <c r="A203" s="14"/>
      <c r="B203" s="19" t="s">
        <v>342</v>
      </c>
    </row>
    <row r="204" spans="1:2">
      <c r="A204" s="14"/>
      <c r="B204" s="4"/>
    </row>
    <row r="205" spans="1:2" ht="409.5">
      <c r="A205" s="14"/>
      <c r="B205" s="19" t="s">
        <v>343</v>
      </c>
    </row>
    <row r="206" spans="1:2">
      <c r="A206" s="14"/>
      <c r="B206" s="4"/>
    </row>
    <row r="207" spans="1:2" ht="294">
      <c r="A207" s="14"/>
      <c r="B207" s="21" t="s">
        <v>344</v>
      </c>
    </row>
    <row r="208" spans="1:2">
      <c r="A208" s="14" t="s">
        <v>1345</v>
      </c>
      <c r="B208" s="4" t="s">
        <v>6</v>
      </c>
    </row>
    <row r="209" spans="1:2" ht="294">
      <c r="A209" s="14"/>
      <c r="B209" s="18" t="s">
        <v>670</v>
      </c>
    </row>
    <row r="210" spans="1:2">
      <c r="A210" s="14" t="s">
        <v>120</v>
      </c>
      <c r="B210" s="4" t="s">
        <v>6</v>
      </c>
    </row>
    <row r="211" spans="1:2" ht="255.75">
      <c r="A211" s="14"/>
      <c r="B211" s="18" t="s">
        <v>943</v>
      </c>
    </row>
  </sheetData>
  <mergeCells count="28">
    <mergeCell ref="A192:A195"/>
    <mergeCell ref="A196:A207"/>
    <mergeCell ref="A208:A209"/>
    <mergeCell ref="A210:A211"/>
    <mergeCell ref="A118:A121"/>
    <mergeCell ref="A122:A151"/>
    <mergeCell ref="A152:A165"/>
    <mergeCell ref="A166:A171"/>
    <mergeCell ref="A172:A187"/>
    <mergeCell ref="A188:A191"/>
    <mergeCell ref="A75:A85"/>
    <mergeCell ref="A86:A89"/>
    <mergeCell ref="A90:A93"/>
    <mergeCell ref="A94:A107"/>
    <mergeCell ref="A108:A113"/>
    <mergeCell ref="A114:A117"/>
    <mergeCell ref="A47:A50"/>
    <mergeCell ref="A51:A58"/>
    <mergeCell ref="A59:A62"/>
    <mergeCell ref="A63:A66"/>
    <mergeCell ref="A67:A70"/>
    <mergeCell ref="A71:A74"/>
    <mergeCell ref="A1:A2"/>
    <mergeCell ref="A4:A14"/>
    <mergeCell ref="A15:A18"/>
    <mergeCell ref="A19:A34"/>
    <mergeCell ref="A35:A38"/>
    <mergeCell ref="A39:A46"/>
  </mergeCells>
  <hyperlinks>
    <hyperlink ref="B14" location="s31A8062FCBB558501620B9472F506B68" display="s31A8062FCBB558501620B9472F506B68"/>
    <hyperlink ref="B54" location="s1F5ADC2661B1C1C7CB85B9472F608AB0" display="s1F5ADC2661B1C1C7CB85B9472F608AB0"/>
    <hyperlink ref="B78" location="s0DD2418EC02152F3398CB9472F6620F9" display="s0DD2418EC02152F3398CB9472F6620F9"/>
    <hyperlink ref="B85" location="s0DD2418EC02152F3398CB9472F6620F9" display="s0DD2418EC02152F3398CB9472F6620F9"/>
    <hyperlink ref="B93" location="s0DD2418EC02152F3398CB9472F6620F9" display="s0DD2418EC02152F3398CB9472F6620F9"/>
    <hyperlink ref="B105" location="s190CD19B7F1D9FDDCD15B9472F6DC717" display="s190CD19B7F1D9FDDCD15B9472F6DC717"/>
    <hyperlink ref="B107" location="s7E3D19F2E24C6BCC0732B9472F4F3D46" display="s7E3D19F2E24C6BCC0732B9472F4F3D46"/>
    <hyperlink ref="B175" location="s791986A53036A8F7DD96B9472FDB013B" display="s791986A53036A8F7DD96B9472FDB013B"/>
    <hyperlink ref="B187" location="s791986A53036A8F7DD96B9472FDB013B" display="s791986A53036A8F7DD96B9472FDB013B"/>
    <hyperlink ref="B203" location="sEF402CC22DA382DB552BB9472F70D476" display="sEF402CC22DA382DB552BB9472F70D476"/>
    <hyperlink ref="B205" location="s31A8062FCBB558501620B9472F506B68" display="s31A8062FCBB558501620B9472F506B68"/>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10" width="11.42578125" customWidth="1"/>
    <col min="11" max="11" width="2.42578125" customWidth="1"/>
    <col min="12" max="12" width="8.140625" customWidth="1"/>
    <col min="13" max="13" width="11.42578125"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65" t="s">
        <v>6</v>
      </c>
      <c r="C3" s="65"/>
      <c r="D3" s="65"/>
      <c r="E3" s="65"/>
      <c r="F3" s="65"/>
      <c r="G3" s="65"/>
      <c r="H3" s="65"/>
      <c r="I3" s="65"/>
      <c r="J3" s="65"/>
      <c r="K3" s="65"/>
      <c r="L3" s="65"/>
      <c r="M3" s="65"/>
    </row>
    <row r="4" spans="1:13" ht="15" customHeight="1">
      <c r="A4" s="14" t="s">
        <v>1347</v>
      </c>
      <c r="B4" s="65" t="s">
        <v>6</v>
      </c>
      <c r="C4" s="65"/>
      <c r="D4" s="65"/>
      <c r="E4" s="65"/>
      <c r="F4" s="65"/>
      <c r="G4" s="65"/>
      <c r="H4" s="65"/>
      <c r="I4" s="65"/>
      <c r="J4" s="65"/>
      <c r="K4" s="65"/>
      <c r="L4" s="65"/>
      <c r="M4" s="65"/>
    </row>
    <row r="5" spans="1:13" ht="25.5" customHeight="1">
      <c r="A5" s="14"/>
      <c r="B5" s="38" t="s">
        <v>1348</v>
      </c>
      <c r="C5" s="38"/>
      <c r="D5" s="38"/>
      <c r="E5" s="38"/>
      <c r="F5" s="38"/>
      <c r="G5" s="38"/>
      <c r="H5" s="38"/>
      <c r="I5" s="38"/>
      <c r="J5" s="38"/>
      <c r="K5" s="38"/>
      <c r="L5" s="38"/>
      <c r="M5" s="38"/>
    </row>
    <row r="6" spans="1:13">
      <c r="A6" s="14"/>
      <c r="B6" s="30"/>
      <c r="C6" s="30"/>
      <c r="D6" s="30"/>
      <c r="E6" s="30"/>
      <c r="F6" s="30"/>
      <c r="G6" s="30"/>
      <c r="H6" s="30"/>
      <c r="I6" s="30"/>
      <c r="J6" s="30"/>
      <c r="K6" s="30"/>
      <c r="L6" s="30"/>
      <c r="M6" s="30"/>
    </row>
    <row r="7" spans="1:13">
      <c r="A7" s="14"/>
      <c r="B7" s="11"/>
      <c r="C7" s="11"/>
      <c r="D7" s="11"/>
      <c r="E7" s="11"/>
      <c r="F7" s="11"/>
      <c r="G7" s="11"/>
      <c r="H7" s="11"/>
      <c r="I7" s="11"/>
      <c r="J7" s="11"/>
      <c r="K7" s="11"/>
      <c r="L7" s="11"/>
      <c r="M7" s="11"/>
    </row>
    <row r="8" spans="1:13" ht="15.75" thickBot="1">
      <c r="A8" s="14"/>
      <c r="B8" s="22"/>
      <c r="C8" s="31" t="s">
        <v>351</v>
      </c>
      <c r="D8" s="31"/>
      <c r="E8" s="31"/>
      <c r="F8" s="31"/>
      <c r="G8" s="31"/>
      <c r="H8" s="31"/>
      <c r="I8" s="31"/>
      <c r="J8" s="31"/>
      <c r="K8" s="31"/>
      <c r="L8" s="31"/>
      <c r="M8" s="31"/>
    </row>
    <row r="9" spans="1:13" ht="15.75" thickBot="1">
      <c r="A9" s="14"/>
      <c r="B9" s="22"/>
      <c r="C9" s="32">
        <v>2013</v>
      </c>
      <c r="D9" s="32"/>
      <c r="E9" s="32"/>
      <c r="F9" s="12"/>
      <c r="G9" s="32">
        <v>2012</v>
      </c>
      <c r="H9" s="32"/>
      <c r="I9" s="32"/>
      <c r="J9" s="12"/>
      <c r="K9" s="32">
        <v>2011</v>
      </c>
      <c r="L9" s="32"/>
      <c r="M9" s="32"/>
    </row>
    <row r="10" spans="1:13">
      <c r="A10" s="14"/>
      <c r="B10" s="33" t="s">
        <v>352</v>
      </c>
      <c r="C10" s="35"/>
      <c r="D10" s="35"/>
      <c r="E10" s="37"/>
      <c r="F10" s="36"/>
      <c r="G10" s="35"/>
      <c r="H10" s="35"/>
      <c r="I10" s="37"/>
      <c r="J10" s="36"/>
      <c r="K10" s="35"/>
      <c r="L10" s="35"/>
      <c r="M10" s="37"/>
    </row>
    <row r="11" spans="1:13">
      <c r="A11" s="14"/>
      <c r="B11" s="33"/>
      <c r="C11" s="34"/>
      <c r="D11" s="34"/>
      <c r="E11" s="36"/>
      <c r="F11" s="36"/>
      <c r="G11" s="34"/>
      <c r="H11" s="34"/>
      <c r="I11" s="36"/>
      <c r="J11" s="36"/>
      <c r="K11" s="34"/>
      <c r="L11" s="34"/>
      <c r="M11" s="36"/>
    </row>
    <row r="12" spans="1:13">
      <c r="A12" s="14"/>
      <c r="B12" s="38" t="s">
        <v>353</v>
      </c>
      <c r="C12" s="38" t="s">
        <v>354</v>
      </c>
      <c r="D12" s="39">
        <v>21953</v>
      </c>
      <c r="E12" s="40"/>
      <c r="F12" s="40"/>
      <c r="G12" s="38" t="s">
        <v>354</v>
      </c>
      <c r="H12" s="39">
        <v>18932</v>
      </c>
      <c r="I12" s="40"/>
      <c r="J12" s="40"/>
      <c r="K12" s="38" t="s">
        <v>354</v>
      </c>
      <c r="L12" s="39">
        <v>13435</v>
      </c>
      <c r="M12" s="40"/>
    </row>
    <row r="13" spans="1:13">
      <c r="A13" s="14"/>
      <c r="B13" s="38"/>
      <c r="C13" s="38"/>
      <c r="D13" s="39"/>
      <c r="E13" s="40"/>
      <c r="F13" s="40"/>
      <c r="G13" s="38"/>
      <c r="H13" s="39"/>
      <c r="I13" s="40"/>
      <c r="J13" s="40"/>
      <c r="K13" s="38"/>
      <c r="L13" s="39"/>
      <c r="M13" s="40"/>
    </row>
    <row r="14" spans="1:13">
      <c r="A14" s="14"/>
      <c r="B14" s="41" t="s">
        <v>355</v>
      </c>
      <c r="C14" s="42">
        <v>16899</v>
      </c>
      <c r="D14" s="42"/>
      <c r="E14" s="36"/>
      <c r="F14" s="36"/>
      <c r="G14" s="42">
        <v>14620</v>
      </c>
      <c r="H14" s="42"/>
      <c r="I14" s="36"/>
      <c r="J14" s="36"/>
      <c r="K14" s="42">
        <v>9378</v>
      </c>
      <c r="L14" s="42"/>
      <c r="M14" s="36"/>
    </row>
    <row r="15" spans="1:13">
      <c r="A15" s="14"/>
      <c r="B15" s="41"/>
      <c r="C15" s="42"/>
      <c r="D15" s="42"/>
      <c r="E15" s="36"/>
      <c r="F15" s="36"/>
      <c r="G15" s="42"/>
      <c r="H15" s="42"/>
      <c r="I15" s="36"/>
      <c r="J15" s="36"/>
      <c r="K15" s="42"/>
      <c r="L15" s="42"/>
      <c r="M15" s="36"/>
    </row>
    <row r="16" spans="1:13">
      <c r="A16" s="14"/>
      <c r="B16" s="38" t="s">
        <v>109</v>
      </c>
      <c r="C16" s="39">
        <v>11448</v>
      </c>
      <c r="D16" s="39"/>
      <c r="E16" s="40"/>
      <c r="F16" s="40"/>
      <c r="G16" s="39">
        <v>12092</v>
      </c>
      <c r="H16" s="39"/>
      <c r="I16" s="40"/>
      <c r="J16" s="40"/>
      <c r="K16" s="43" t="s">
        <v>356</v>
      </c>
      <c r="L16" s="43"/>
      <c r="M16" s="40"/>
    </row>
    <row r="17" spans="1:13">
      <c r="A17" s="14"/>
      <c r="B17" s="38"/>
      <c r="C17" s="39"/>
      <c r="D17" s="39"/>
      <c r="E17" s="40"/>
      <c r="F17" s="40"/>
      <c r="G17" s="39"/>
      <c r="H17" s="39"/>
      <c r="I17" s="40"/>
      <c r="J17" s="40"/>
      <c r="K17" s="43"/>
      <c r="L17" s="43"/>
      <c r="M17" s="40"/>
    </row>
    <row r="18" spans="1:13">
      <c r="A18" s="14"/>
      <c r="B18" s="41" t="s">
        <v>357</v>
      </c>
      <c r="C18" s="42">
        <v>9243</v>
      </c>
      <c r="D18" s="42"/>
      <c r="E18" s="36"/>
      <c r="F18" s="36"/>
      <c r="G18" s="42">
        <v>5205</v>
      </c>
      <c r="H18" s="42"/>
      <c r="I18" s="36"/>
      <c r="J18" s="36"/>
      <c r="K18" s="42">
        <v>2258</v>
      </c>
      <c r="L18" s="42"/>
      <c r="M18" s="36"/>
    </row>
    <row r="19" spans="1:13">
      <c r="A19" s="14"/>
      <c r="B19" s="41"/>
      <c r="C19" s="42"/>
      <c r="D19" s="42"/>
      <c r="E19" s="36"/>
      <c r="F19" s="36"/>
      <c r="G19" s="42"/>
      <c r="H19" s="42"/>
      <c r="I19" s="36"/>
      <c r="J19" s="36"/>
      <c r="K19" s="42"/>
      <c r="L19" s="42"/>
      <c r="M19" s="36"/>
    </row>
    <row r="20" spans="1:13">
      <c r="A20" s="14"/>
      <c r="B20" s="38" t="s">
        <v>358</v>
      </c>
      <c r="C20" s="39">
        <v>1293</v>
      </c>
      <c r="D20" s="39"/>
      <c r="E20" s="40"/>
      <c r="F20" s="40"/>
      <c r="G20" s="43">
        <v>756</v>
      </c>
      <c r="H20" s="43"/>
      <c r="I20" s="40"/>
      <c r="J20" s="40"/>
      <c r="K20" s="43">
        <v>411</v>
      </c>
      <c r="L20" s="43"/>
      <c r="M20" s="40"/>
    </row>
    <row r="21" spans="1:13">
      <c r="A21" s="14"/>
      <c r="B21" s="38"/>
      <c r="C21" s="39"/>
      <c r="D21" s="39"/>
      <c r="E21" s="40"/>
      <c r="F21" s="40"/>
      <c r="G21" s="43"/>
      <c r="H21" s="43"/>
      <c r="I21" s="40"/>
      <c r="J21" s="40"/>
      <c r="K21" s="43"/>
      <c r="L21" s="43"/>
      <c r="M21" s="40"/>
    </row>
    <row r="22" spans="1:13">
      <c r="A22" s="14"/>
      <c r="B22" s="41" t="s">
        <v>359</v>
      </c>
      <c r="C22" s="44">
        <v>827</v>
      </c>
      <c r="D22" s="44"/>
      <c r="E22" s="36"/>
      <c r="F22" s="36"/>
      <c r="G22" s="44">
        <v>930</v>
      </c>
      <c r="H22" s="44"/>
      <c r="I22" s="36"/>
      <c r="J22" s="36"/>
      <c r="K22" s="42">
        <v>1194</v>
      </c>
      <c r="L22" s="42"/>
      <c r="M22" s="36"/>
    </row>
    <row r="23" spans="1:13" ht="15.75" thickBot="1">
      <c r="A23" s="14"/>
      <c r="B23" s="41"/>
      <c r="C23" s="45"/>
      <c r="D23" s="45"/>
      <c r="E23" s="46"/>
      <c r="F23" s="36"/>
      <c r="G23" s="45"/>
      <c r="H23" s="45"/>
      <c r="I23" s="46"/>
      <c r="J23" s="36"/>
      <c r="K23" s="47"/>
      <c r="L23" s="47"/>
      <c r="M23" s="46"/>
    </row>
    <row r="24" spans="1:13">
      <c r="A24" s="14"/>
      <c r="B24" s="48"/>
      <c r="C24" s="49" t="s">
        <v>354</v>
      </c>
      <c r="D24" s="51">
        <v>61663</v>
      </c>
      <c r="E24" s="53"/>
      <c r="F24" s="40"/>
      <c r="G24" s="49" t="s">
        <v>354</v>
      </c>
      <c r="H24" s="51">
        <v>52535</v>
      </c>
      <c r="I24" s="53"/>
      <c r="J24" s="40"/>
      <c r="K24" s="49" t="s">
        <v>354</v>
      </c>
      <c r="L24" s="51">
        <v>26676</v>
      </c>
      <c r="M24" s="53"/>
    </row>
    <row r="25" spans="1:13" ht="15.75" thickBot="1">
      <c r="A25" s="14"/>
      <c r="B25" s="48"/>
      <c r="C25" s="50"/>
      <c r="D25" s="52"/>
      <c r="E25" s="54"/>
      <c r="F25" s="40"/>
      <c r="G25" s="50"/>
      <c r="H25" s="52"/>
      <c r="I25" s="54"/>
      <c r="J25" s="40"/>
      <c r="K25" s="50"/>
      <c r="L25" s="52"/>
      <c r="M25" s="54"/>
    </row>
    <row r="26" spans="1:13" ht="15.75" thickTop="1">
      <c r="A26" s="14"/>
      <c r="B26" s="26" t="s">
        <v>360</v>
      </c>
      <c r="C26" s="55"/>
      <c r="D26" s="55"/>
      <c r="E26" s="55"/>
      <c r="F26" s="27"/>
      <c r="G26" s="55"/>
      <c r="H26" s="55"/>
      <c r="I26" s="55"/>
      <c r="J26" s="27"/>
      <c r="K26" s="55"/>
      <c r="L26" s="55"/>
      <c r="M26" s="55"/>
    </row>
    <row r="27" spans="1:13">
      <c r="A27" s="14"/>
      <c r="B27" s="38" t="s">
        <v>361</v>
      </c>
      <c r="C27" s="38" t="s">
        <v>354</v>
      </c>
      <c r="D27" s="39">
        <v>4777</v>
      </c>
      <c r="E27" s="40"/>
      <c r="F27" s="40"/>
      <c r="G27" s="38" t="s">
        <v>354</v>
      </c>
      <c r="H27" s="39">
        <v>17448</v>
      </c>
      <c r="I27" s="40"/>
      <c r="J27" s="40"/>
      <c r="K27" s="38" t="s">
        <v>354</v>
      </c>
      <c r="L27" s="39">
        <v>24559</v>
      </c>
      <c r="M27" s="40"/>
    </row>
    <row r="28" spans="1:13">
      <c r="A28" s="14"/>
      <c r="B28" s="38"/>
      <c r="C28" s="38"/>
      <c r="D28" s="39"/>
      <c r="E28" s="40"/>
      <c r="F28" s="40"/>
      <c r="G28" s="38"/>
      <c r="H28" s="39"/>
      <c r="I28" s="40"/>
      <c r="J28" s="40"/>
      <c r="K28" s="38"/>
      <c r="L28" s="39"/>
      <c r="M28" s="40"/>
    </row>
    <row r="29" spans="1:13">
      <c r="A29" s="14"/>
      <c r="B29" s="41" t="s">
        <v>362</v>
      </c>
      <c r="C29" s="42">
        <v>3063</v>
      </c>
      <c r="D29" s="42"/>
      <c r="E29" s="36"/>
      <c r="F29" s="36"/>
      <c r="G29" s="42">
        <v>14162</v>
      </c>
      <c r="H29" s="42"/>
      <c r="I29" s="36"/>
      <c r="J29" s="36"/>
      <c r="K29" s="42">
        <v>17398</v>
      </c>
      <c r="L29" s="42"/>
      <c r="M29" s="36"/>
    </row>
    <row r="30" spans="1:13" ht="15.75" thickBot="1">
      <c r="A30" s="14"/>
      <c r="B30" s="41"/>
      <c r="C30" s="47"/>
      <c r="D30" s="47"/>
      <c r="E30" s="46"/>
      <c r="F30" s="36"/>
      <c r="G30" s="47"/>
      <c r="H30" s="47"/>
      <c r="I30" s="46"/>
      <c r="J30" s="36"/>
      <c r="K30" s="47"/>
      <c r="L30" s="47"/>
      <c r="M30" s="46"/>
    </row>
    <row r="31" spans="1:13">
      <c r="A31" s="14"/>
      <c r="B31" s="38"/>
      <c r="C31" s="49" t="s">
        <v>354</v>
      </c>
      <c r="D31" s="51">
        <v>7840</v>
      </c>
      <c r="E31" s="53"/>
      <c r="F31" s="40"/>
      <c r="G31" s="49" t="s">
        <v>354</v>
      </c>
      <c r="H31" s="51">
        <v>31610</v>
      </c>
      <c r="I31" s="53"/>
      <c r="J31" s="40"/>
      <c r="K31" s="49" t="s">
        <v>354</v>
      </c>
      <c r="L31" s="51">
        <v>41957</v>
      </c>
      <c r="M31" s="53"/>
    </row>
    <row r="32" spans="1:13" ht="15.75" thickBot="1">
      <c r="A32" s="14"/>
      <c r="B32" s="38"/>
      <c r="C32" s="50"/>
      <c r="D32" s="52"/>
      <c r="E32" s="54"/>
      <c r="F32" s="40"/>
      <c r="G32" s="50"/>
      <c r="H32" s="52"/>
      <c r="I32" s="54"/>
      <c r="J32" s="40"/>
      <c r="K32" s="50"/>
      <c r="L32" s="52"/>
      <c r="M32" s="54"/>
    </row>
    <row r="33" spans="1:13" ht="15.75" thickTop="1">
      <c r="A33" s="14"/>
      <c r="B33" s="30"/>
      <c r="C33" s="30"/>
      <c r="D33" s="30"/>
      <c r="E33" s="30"/>
      <c r="F33" s="30"/>
      <c r="G33" s="30"/>
      <c r="H33" s="30"/>
      <c r="I33" s="30"/>
      <c r="J33" s="30"/>
      <c r="K33" s="30"/>
      <c r="L33" s="30"/>
      <c r="M33" s="30"/>
    </row>
    <row r="34" spans="1:13">
      <c r="A34" s="14"/>
      <c r="B34" s="30"/>
      <c r="C34" s="30"/>
      <c r="D34" s="30"/>
      <c r="E34" s="30"/>
      <c r="F34" s="30"/>
      <c r="G34" s="30"/>
      <c r="H34" s="30"/>
      <c r="I34" s="30"/>
    </row>
    <row r="35" spans="1:13">
      <c r="A35" s="14"/>
      <c r="B35" s="11"/>
      <c r="C35" s="11"/>
      <c r="D35" s="11"/>
      <c r="E35" s="11"/>
      <c r="F35" s="11"/>
      <c r="G35" s="11"/>
      <c r="H35" s="11"/>
      <c r="I35" s="11"/>
    </row>
    <row r="36" spans="1:13" ht="15.75" thickBot="1">
      <c r="A36" s="14"/>
      <c r="B36" s="22"/>
      <c r="C36" s="31" t="s">
        <v>363</v>
      </c>
      <c r="D36" s="31"/>
      <c r="E36" s="31"/>
      <c r="F36" s="31"/>
      <c r="G36" s="31"/>
      <c r="H36" s="31"/>
      <c r="I36" s="31"/>
    </row>
    <row r="37" spans="1:13" ht="15.75" thickBot="1">
      <c r="A37" s="14"/>
      <c r="B37" s="22"/>
      <c r="C37" s="32">
        <v>2013</v>
      </c>
      <c r="D37" s="32"/>
      <c r="E37" s="32"/>
      <c r="F37" s="12"/>
      <c r="G37" s="32">
        <v>2012</v>
      </c>
      <c r="H37" s="32"/>
      <c r="I37" s="32"/>
    </row>
    <row r="38" spans="1:13">
      <c r="A38" s="14"/>
      <c r="B38" s="26" t="s">
        <v>364</v>
      </c>
      <c r="C38" s="37"/>
      <c r="D38" s="37"/>
      <c r="E38" s="37"/>
      <c r="F38" s="27"/>
      <c r="G38" s="37"/>
      <c r="H38" s="37"/>
      <c r="I38" s="37"/>
    </row>
    <row r="39" spans="1:13">
      <c r="A39" s="14"/>
      <c r="B39" s="38" t="s">
        <v>365</v>
      </c>
      <c r="C39" s="38" t="s">
        <v>354</v>
      </c>
      <c r="D39" s="39">
        <v>15573</v>
      </c>
      <c r="E39" s="40"/>
      <c r="F39" s="40"/>
      <c r="G39" s="38" t="s">
        <v>354</v>
      </c>
      <c r="H39" s="39">
        <v>26732</v>
      </c>
      <c r="I39" s="40"/>
    </row>
    <row r="40" spans="1:13">
      <c r="A40" s="14"/>
      <c r="B40" s="38"/>
      <c r="C40" s="38"/>
      <c r="D40" s="39"/>
      <c r="E40" s="40"/>
      <c r="F40" s="40"/>
      <c r="G40" s="38"/>
      <c r="H40" s="39"/>
      <c r="I40" s="40"/>
    </row>
    <row r="41" spans="1:13">
      <c r="A41" s="14"/>
      <c r="B41" s="41" t="s">
        <v>366</v>
      </c>
      <c r="C41" s="42">
        <v>2200</v>
      </c>
      <c r="D41" s="42"/>
      <c r="E41" s="36"/>
      <c r="F41" s="36"/>
      <c r="G41" s="44">
        <v>339</v>
      </c>
      <c r="H41" s="44"/>
      <c r="I41" s="36"/>
    </row>
    <row r="42" spans="1:13">
      <c r="A42" s="14"/>
      <c r="B42" s="41"/>
      <c r="C42" s="42"/>
      <c r="D42" s="42"/>
      <c r="E42" s="36"/>
      <c r="F42" s="36"/>
      <c r="G42" s="44"/>
      <c r="H42" s="44"/>
      <c r="I42" s="36"/>
    </row>
    <row r="43" spans="1:13">
      <c r="A43" s="14"/>
      <c r="B43" s="38" t="s">
        <v>367</v>
      </c>
      <c r="C43" s="39">
        <v>1972</v>
      </c>
      <c r="D43" s="39"/>
      <c r="E43" s="40"/>
      <c r="F43" s="40"/>
      <c r="G43" s="39">
        <v>1651</v>
      </c>
      <c r="H43" s="39"/>
      <c r="I43" s="40"/>
    </row>
    <row r="44" spans="1:13">
      <c r="A44" s="14"/>
      <c r="B44" s="38"/>
      <c r="C44" s="39"/>
      <c r="D44" s="39"/>
      <c r="E44" s="40"/>
      <c r="F44" s="40"/>
      <c r="G44" s="39"/>
      <c r="H44" s="39"/>
      <c r="I44" s="40"/>
    </row>
    <row r="45" spans="1:13">
      <c r="A45" s="14"/>
      <c r="B45" s="41" t="s">
        <v>368</v>
      </c>
      <c r="C45" s="44">
        <v>264</v>
      </c>
      <c r="D45" s="44"/>
      <c r="E45" s="36"/>
      <c r="F45" s="36"/>
      <c r="G45" s="44">
        <v>603</v>
      </c>
      <c r="H45" s="44"/>
      <c r="I45" s="36"/>
    </row>
    <row r="46" spans="1:13">
      <c r="A46" s="14"/>
      <c r="B46" s="41"/>
      <c r="C46" s="44"/>
      <c r="D46" s="44"/>
      <c r="E46" s="36"/>
      <c r="F46" s="36"/>
      <c r="G46" s="44"/>
      <c r="H46" s="44"/>
      <c r="I46" s="36"/>
    </row>
    <row r="47" spans="1:13">
      <c r="A47" s="14"/>
      <c r="B47" s="38" t="s">
        <v>369</v>
      </c>
      <c r="C47" s="43">
        <v>202</v>
      </c>
      <c r="D47" s="43"/>
      <c r="E47" s="40"/>
      <c r="F47" s="40"/>
      <c r="G47" s="43">
        <v>202</v>
      </c>
      <c r="H47" s="43"/>
      <c r="I47" s="40"/>
    </row>
    <row r="48" spans="1:13" ht="15.75" thickBot="1">
      <c r="A48" s="14"/>
      <c r="B48" s="38"/>
      <c r="C48" s="57"/>
      <c r="D48" s="57"/>
      <c r="E48" s="58"/>
      <c r="F48" s="40"/>
      <c r="G48" s="57"/>
      <c r="H48" s="57"/>
      <c r="I48" s="58"/>
    </row>
    <row r="49" spans="1:9">
      <c r="A49" s="14"/>
      <c r="B49" s="59"/>
      <c r="C49" s="60" t="s">
        <v>354</v>
      </c>
      <c r="D49" s="62">
        <v>20211</v>
      </c>
      <c r="E49" s="37"/>
      <c r="F49" s="36"/>
      <c r="G49" s="60" t="s">
        <v>354</v>
      </c>
      <c r="H49" s="62">
        <v>29527</v>
      </c>
      <c r="I49" s="37"/>
    </row>
    <row r="50" spans="1:9" ht="15.75" thickBot="1">
      <c r="A50" s="14"/>
      <c r="B50" s="59"/>
      <c r="C50" s="61"/>
      <c r="D50" s="63"/>
      <c r="E50" s="64"/>
      <c r="F50" s="36"/>
      <c r="G50" s="61"/>
      <c r="H50" s="63"/>
      <c r="I50" s="64"/>
    </row>
    <row r="51" spans="1:9" ht="15.75" thickTop="1"/>
  </sheetData>
  <mergeCells count="173">
    <mergeCell ref="H49:H50"/>
    <mergeCell ref="I49:I50"/>
    <mergeCell ref="A1:A2"/>
    <mergeCell ref="B1:M1"/>
    <mergeCell ref="B2:M2"/>
    <mergeCell ref="B3:M3"/>
    <mergeCell ref="A4:A50"/>
    <mergeCell ref="B4:M4"/>
    <mergeCell ref="B5:M5"/>
    <mergeCell ref="B33:M3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C36:I36"/>
    <mergeCell ref="C37:E37"/>
    <mergeCell ref="G37:I37"/>
    <mergeCell ref="C38:E38"/>
    <mergeCell ref="G38:I38"/>
    <mergeCell ref="B39:B40"/>
    <mergeCell ref="C39:C40"/>
    <mergeCell ref="D39:D40"/>
    <mergeCell ref="E39:E40"/>
    <mergeCell ref="F39:F40"/>
    <mergeCell ref="I31:I32"/>
    <mergeCell ref="J31:J32"/>
    <mergeCell ref="K31:K32"/>
    <mergeCell ref="L31:L32"/>
    <mergeCell ref="M31:M32"/>
    <mergeCell ref="B34:I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3" width="36.5703125" bestFit="1" customWidth="1"/>
    <col min="4" max="6" width="16.7109375" customWidth="1"/>
    <col min="7" max="7" width="3.42578125" customWidth="1"/>
    <col min="8" max="8" width="16.7109375" customWidth="1"/>
    <col min="9" max="9" width="2.5703125" customWidth="1"/>
  </cols>
  <sheetData>
    <row r="1" spans="1:9" ht="15" customHeight="1">
      <c r="A1" s="8" t="s">
        <v>1349</v>
      </c>
      <c r="B1" s="8" t="s">
        <v>1</v>
      </c>
      <c r="C1" s="8"/>
      <c r="D1" s="8"/>
      <c r="E1" s="8"/>
      <c r="F1" s="8"/>
      <c r="G1" s="8"/>
      <c r="H1" s="8"/>
      <c r="I1" s="8"/>
    </row>
    <row r="2" spans="1:9" ht="15" customHeight="1">
      <c r="A2" s="8"/>
      <c r="B2" s="8" t="s">
        <v>2</v>
      </c>
      <c r="C2" s="8"/>
      <c r="D2" s="8"/>
      <c r="E2" s="8"/>
      <c r="F2" s="8"/>
      <c r="G2" s="8"/>
      <c r="H2" s="8"/>
      <c r="I2" s="8"/>
    </row>
    <row r="3" spans="1:9" ht="15" customHeight="1">
      <c r="A3" s="3" t="s">
        <v>390</v>
      </c>
      <c r="B3" s="65" t="s">
        <v>6</v>
      </c>
      <c r="C3" s="65"/>
      <c r="D3" s="65"/>
      <c r="E3" s="65"/>
      <c r="F3" s="65"/>
      <c r="G3" s="65"/>
      <c r="H3" s="65"/>
      <c r="I3" s="65"/>
    </row>
    <row r="4" spans="1:9" ht="15" customHeight="1">
      <c r="A4" s="14" t="s">
        <v>1350</v>
      </c>
      <c r="B4" s="65" t="s">
        <v>6</v>
      </c>
      <c r="C4" s="65"/>
      <c r="D4" s="65"/>
      <c r="E4" s="65"/>
      <c r="F4" s="65"/>
      <c r="G4" s="65"/>
      <c r="H4" s="65"/>
      <c r="I4" s="65"/>
    </row>
    <row r="5" spans="1:9">
      <c r="A5" s="14"/>
      <c r="B5" s="40" t="s">
        <v>455</v>
      </c>
      <c r="C5" s="40"/>
      <c r="D5" s="40"/>
      <c r="E5" s="40"/>
      <c r="F5" s="40"/>
      <c r="G5" s="40"/>
      <c r="H5" s="40"/>
      <c r="I5" s="40"/>
    </row>
    <row r="6" spans="1:9">
      <c r="A6" s="14"/>
      <c r="B6" s="30"/>
      <c r="C6" s="30"/>
      <c r="D6" s="30"/>
      <c r="E6" s="30"/>
      <c r="F6" s="30"/>
      <c r="G6" s="30"/>
      <c r="H6" s="30"/>
      <c r="I6" s="30"/>
    </row>
    <row r="7" spans="1:9">
      <c r="A7" s="14"/>
      <c r="B7" s="11"/>
      <c r="C7" s="11"/>
      <c r="D7" s="11"/>
      <c r="E7" s="11"/>
      <c r="F7" s="11"/>
      <c r="G7" s="11"/>
      <c r="H7" s="11"/>
      <c r="I7" s="11"/>
    </row>
    <row r="8" spans="1:9" ht="15.75" thickBot="1">
      <c r="A8" s="14"/>
      <c r="B8" s="22"/>
      <c r="C8" s="31" t="s">
        <v>392</v>
      </c>
      <c r="D8" s="31"/>
      <c r="E8" s="31"/>
      <c r="F8" s="31"/>
      <c r="G8" s="31"/>
      <c r="H8" s="31"/>
      <c r="I8" s="31"/>
    </row>
    <row r="9" spans="1:9" ht="15.75" thickBot="1">
      <c r="A9" s="14"/>
      <c r="B9" s="22"/>
      <c r="C9" s="32">
        <v>2013</v>
      </c>
      <c r="D9" s="32"/>
      <c r="E9" s="32"/>
      <c r="F9" s="12"/>
      <c r="G9" s="32">
        <v>2012</v>
      </c>
      <c r="H9" s="32"/>
      <c r="I9" s="32"/>
    </row>
    <row r="10" spans="1:9">
      <c r="A10" s="14"/>
      <c r="B10" s="41" t="s">
        <v>393</v>
      </c>
      <c r="C10" s="60" t="s">
        <v>354</v>
      </c>
      <c r="D10" s="62">
        <v>66066</v>
      </c>
      <c r="E10" s="37"/>
      <c r="F10" s="36"/>
      <c r="G10" s="60" t="s">
        <v>354</v>
      </c>
      <c r="H10" s="62">
        <v>60493</v>
      </c>
      <c r="I10" s="37"/>
    </row>
    <row r="11" spans="1:9">
      <c r="A11" s="14"/>
      <c r="B11" s="41"/>
      <c r="C11" s="76"/>
      <c r="D11" s="77"/>
      <c r="E11" s="78"/>
      <c r="F11" s="36"/>
      <c r="G11" s="76"/>
      <c r="H11" s="77"/>
      <c r="I11" s="78"/>
    </row>
    <row r="12" spans="1:9">
      <c r="A12" s="14"/>
      <c r="B12" s="38" t="s">
        <v>394</v>
      </c>
      <c r="C12" s="39">
        <v>217304</v>
      </c>
      <c r="D12" s="39"/>
      <c r="E12" s="40"/>
      <c r="F12" s="40"/>
      <c r="G12" s="39">
        <v>193067</v>
      </c>
      <c r="H12" s="39"/>
      <c r="I12" s="40"/>
    </row>
    <row r="13" spans="1:9">
      <c r="A13" s="14"/>
      <c r="B13" s="38"/>
      <c r="C13" s="39"/>
      <c r="D13" s="39"/>
      <c r="E13" s="40"/>
      <c r="F13" s="40"/>
      <c r="G13" s="39"/>
      <c r="H13" s="39"/>
      <c r="I13" s="40"/>
    </row>
    <row r="14" spans="1:9">
      <c r="A14" s="14"/>
      <c r="B14" s="41" t="s">
        <v>456</v>
      </c>
      <c r="C14" s="44" t="s">
        <v>356</v>
      </c>
      <c r="D14" s="44"/>
      <c r="E14" s="36"/>
      <c r="F14" s="36"/>
      <c r="G14" s="42">
        <v>1245</v>
      </c>
      <c r="H14" s="42"/>
      <c r="I14" s="36"/>
    </row>
    <row r="15" spans="1:9">
      <c r="A15" s="14"/>
      <c r="B15" s="41"/>
      <c r="C15" s="44"/>
      <c r="D15" s="44"/>
      <c r="E15" s="36"/>
      <c r="F15" s="36"/>
      <c r="G15" s="42"/>
      <c r="H15" s="42"/>
      <c r="I15" s="36"/>
    </row>
    <row r="16" spans="1:9" ht="15.75" thickBot="1">
      <c r="A16" s="14"/>
      <c r="B16" s="18" t="s">
        <v>395</v>
      </c>
      <c r="C16" s="57" t="s">
        <v>457</v>
      </c>
      <c r="D16" s="57"/>
      <c r="E16" s="85" t="s">
        <v>397</v>
      </c>
      <c r="F16" s="12"/>
      <c r="G16" s="57" t="s">
        <v>458</v>
      </c>
      <c r="H16" s="57"/>
      <c r="I16" s="85" t="s">
        <v>397</v>
      </c>
    </row>
    <row r="17" spans="1:9">
      <c r="A17" s="14"/>
      <c r="B17" s="59"/>
      <c r="C17" s="60" t="s">
        <v>354</v>
      </c>
      <c r="D17" s="62">
        <v>268016</v>
      </c>
      <c r="E17" s="37"/>
      <c r="F17" s="36"/>
      <c r="G17" s="60" t="s">
        <v>354</v>
      </c>
      <c r="H17" s="62">
        <v>247048</v>
      </c>
      <c r="I17" s="37"/>
    </row>
    <row r="18" spans="1:9" ht="15.75" thickBot="1">
      <c r="A18" s="14"/>
      <c r="B18" s="59"/>
      <c r="C18" s="61"/>
      <c r="D18" s="63"/>
      <c r="E18" s="64"/>
      <c r="F18" s="36"/>
      <c r="G18" s="61"/>
      <c r="H18" s="63"/>
      <c r="I18" s="64"/>
    </row>
    <row r="19" spans="1:9" ht="15.75" thickTop="1">
      <c r="A19" s="14"/>
      <c r="B19" s="40" t="s">
        <v>391</v>
      </c>
      <c r="C19" s="40"/>
      <c r="D19" s="40"/>
      <c r="E19" s="40"/>
      <c r="F19" s="40"/>
      <c r="G19" s="40"/>
      <c r="H19" s="40"/>
      <c r="I19" s="40"/>
    </row>
    <row r="20" spans="1:9">
      <c r="A20" s="14"/>
      <c r="B20" s="30"/>
      <c r="C20" s="30"/>
      <c r="D20" s="30"/>
      <c r="E20" s="30"/>
      <c r="F20" s="30"/>
      <c r="G20" s="30"/>
      <c r="H20" s="30"/>
      <c r="I20" s="30"/>
    </row>
    <row r="21" spans="1:9">
      <c r="A21" s="14"/>
      <c r="B21" s="11"/>
      <c r="C21" s="11"/>
      <c r="D21" s="11"/>
      <c r="E21" s="11"/>
      <c r="F21" s="11"/>
      <c r="G21" s="11"/>
      <c r="H21" s="11"/>
      <c r="I21" s="11"/>
    </row>
    <row r="22" spans="1:9" ht="15.75" thickBot="1">
      <c r="A22" s="14"/>
      <c r="B22" s="22"/>
      <c r="C22" s="31" t="s">
        <v>392</v>
      </c>
      <c r="D22" s="31"/>
      <c r="E22" s="31"/>
      <c r="F22" s="31"/>
      <c r="G22" s="31"/>
      <c r="H22" s="31"/>
      <c r="I22" s="31"/>
    </row>
    <row r="23" spans="1:9" ht="15.75" thickBot="1">
      <c r="A23" s="14"/>
      <c r="B23" s="22"/>
      <c r="C23" s="32">
        <v>2013</v>
      </c>
      <c r="D23" s="32"/>
      <c r="E23" s="32"/>
      <c r="F23" s="12"/>
      <c r="G23" s="32">
        <v>2012</v>
      </c>
      <c r="H23" s="32"/>
      <c r="I23" s="32"/>
    </row>
    <row r="24" spans="1:9">
      <c r="A24" s="14"/>
      <c r="B24" s="41" t="s">
        <v>393</v>
      </c>
      <c r="C24" s="60" t="s">
        <v>354</v>
      </c>
      <c r="D24" s="62">
        <v>553389</v>
      </c>
      <c r="E24" s="37"/>
      <c r="F24" s="36"/>
      <c r="G24" s="60" t="s">
        <v>354</v>
      </c>
      <c r="H24" s="62">
        <v>491584</v>
      </c>
      <c r="I24" s="37"/>
    </row>
    <row r="25" spans="1:9">
      <c r="A25" s="14"/>
      <c r="B25" s="41"/>
      <c r="C25" s="76"/>
      <c r="D25" s="77"/>
      <c r="E25" s="78"/>
      <c r="F25" s="36"/>
      <c r="G25" s="76"/>
      <c r="H25" s="77"/>
      <c r="I25" s="78"/>
    </row>
    <row r="26" spans="1:9">
      <c r="A26" s="14"/>
      <c r="B26" s="38" t="s">
        <v>394</v>
      </c>
      <c r="C26" s="39">
        <v>1848926</v>
      </c>
      <c r="D26" s="39"/>
      <c r="E26" s="40"/>
      <c r="F26" s="40"/>
      <c r="G26" s="39">
        <v>1614188</v>
      </c>
      <c r="H26" s="39"/>
      <c r="I26" s="40"/>
    </row>
    <row r="27" spans="1:9">
      <c r="A27" s="14"/>
      <c r="B27" s="38"/>
      <c r="C27" s="39"/>
      <c r="D27" s="39"/>
      <c r="E27" s="40"/>
      <c r="F27" s="40"/>
      <c r="G27" s="39"/>
      <c r="H27" s="39"/>
      <c r="I27" s="40"/>
    </row>
    <row r="28" spans="1:9" ht="15.75" thickBot="1">
      <c r="A28" s="14"/>
      <c r="B28" s="28" t="s">
        <v>395</v>
      </c>
      <c r="C28" s="45" t="s">
        <v>396</v>
      </c>
      <c r="D28" s="45"/>
      <c r="E28" s="75" t="s">
        <v>397</v>
      </c>
      <c r="F28" s="27"/>
      <c r="G28" s="45" t="s">
        <v>398</v>
      </c>
      <c r="H28" s="45"/>
      <c r="I28" s="75" t="s">
        <v>397</v>
      </c>
    </row>
    <row r="29" spans="1:9">
      <c r="A29" s="14"/>
      <c r="B29" s="48"/>
      <c r="C29" s="49" t="s">
        <v>354</v>
      </c>
      <c r="D29" s="51">
        <v>2273264</v>
      </c>
      <c r="E29" s="53"/>
      <c r="F29" s="40"/>
      <c r="G29" s="49" t="s">
        <v>354</v>
      </c>
      <c r="H29" s="51">
        <v>2028527</v>
      </c>
      <c r="I29" s="53"/>
    </row>
    <row r="30" spans="1:9" ht="15.75" thickBot="1">
      <c r="A30" s="14"/>
      <c r="B30" s="48"/>
      <c r="C30" s="50"/>
      <c r="D30" s="52"/>
      <c r="E30" s="54"/>
      <c r="F30" s="40"/>
      <c r="G30" s="50"/>
      <c r="H30" s="52"/>
      <c r="I30" s="54"/>
    </row>
    <row r="31" spans="1:9" ht="15.75" thickTop="1">
      <c r="A31" s="14" t="s">
        <v>1351</v>
      </c>
      <c r="B31" s="65" t="s">
        <v>6</v>
      </c>
      <c r="C31" s="65"/>
      <c r="D31" s="65"/>
      <c r="E31" s="65"/>
      <c r="F31" s="65"/>
      <c r="G31" s="65"/>
      <c r="H31" s="65"/>
      <c r="I31" s="65"/>
    </row>
    <row r="32" spans="1:9">
      <c r="A32" s="14"/>
      <c r="B32" s="38" t="s">
        <v>1352</v>
      </c>
      <c r="C32" s="38"/>
      <c r="D32" s="38"/>
      <c r="E32" s="38"/>
      <c r="F32" s="38"/>
      <c r="G32" s="38"/>
      <c r="H32" s="38"/>
      <c r="I32" s="38"/>
    </row>
    <row r="33" spans="1:5">
      <c r="A33" s="14"/>
      <c r="B33" s="30"/>
      <c r="C33" s="30"/>
      <c r="D33" s="30"/>
      <c r="E33" s="30"/>
    </row>
    <row r="34" spans="1:5">
      <c r="A34" s="14"/>
      <c r="B34" s="11"/>
      <c r="C34" s="11"/>
      <c r="D34" s="11"/>
      <c r="E34" s="11"/>
    </row>
    <row r="35" spans="1:5">
      <c r="A35" s="14"/>
      <c r="B35" s="33" t="s">
        <v>439</v>
      </c>
      <c r="C35" s="86"/>
      <c r="D35" s="86"/>
      <c r="E35" s="36"/>
    </row>
    <row r="36" spans="1:5">
      <c r="A36" s="14"/>
      <c r="B36" s="33"/>
      <c r="C36" s="86"/>
      <c r="D36" s="86"/>
      <c r="E36" s="36"/>
    </row>
    <row r="37" spans="1:5">
      <c r="A37" s="14"/>
      <c r="B37" s="87" t="s">
        <v>393</v>
      </c>
      <c r="C37" s="38" t="s">
        <v>354</v>
      </c>
      <c r="D37" s="39">
        <v>91691</v>
      </c>
      <c r="E37" s="40"/>
    </row>
    <row r="38" spans="1:5">
      <c r="A38" s="14"/>
      <c r="B38" s="87"/>
      <c r="C38" s="38"/>
      <c r="D38" s="39"/>
      <c r="E38" s="40"/>
    </row>
    <row r="39" spans="1:5">
      <c r="A39" s="14"/>
      <c r="B39" s="88" t="s">
        <v>394</v>
      </c>
      <c r="C39" s="42">
        <v>262651</v>
      </c>
      <c r="D39" s="42"/>
      <c r="E39" s="36"/>
    </row>
    <row r="40" spans="1:5">
      <c r="A40" s="14"/>
      <c r="B40" s="88"/>
      <c r="C40" s="42"/>
      <c r="D40" s="42"/>
      <c r="E40" s="36"/>
    </row>
    <row r="41" spans="1:5">
      <c r="A41" s="14"/>
      <c r="B41" s="87" t="s">
        <v>440</v>
      </c>
      <c r="C41" s="39">
        <v>57750</v>
      </c>
      <c r="D41" s="39"/>
      <c r="E41" s="40"/>
    </row>
    <row r="42" spans="1:5">
      <c r="A42" s="14"/>
      <c r="B42" s="87"/>
      <c r="C42" s="39"/>
      <c r="D42" s="39"/>
      <c r="E42" s="40"/>
    </row>
    <row r="43" spans="1:5">
      <c r="A43" s="14"/>
      <c r="B43" s="33" t="s">
        <v>441</v>
      </c>
      <c r="C43" s="34"/>
      <c r="D43" s="34"/>
      <c r="E43" s="36"/>
    </row>
    <row r="44" spans="1:5">
      <c r="A44" s="14"/>
      <c r="B44" s="33"/>
      <c r="C44" s="34"/>
      <c r="D44" s="34"/>
      <c r="E44" s="36"/>
    </row>
    <row r="45" spans="1:5">
      <c r="A45" s="14"/>
      <c r="B45" s="82" t="s">
        <v>442</v>
      </c>
      <c r="C45" s="43" t="s">
        <v>443</v>
      </c>
      <c r="D45" s="43"/>
      <c r="E45" s="18" t="s">
        <v>397</v>
      </c>
    </row>
    <row r="46" spans="1:5" ht="26.25">
      <c r="A46" s="14"/>
      <c r="B46" s="83" t="s">
        <v>444</v>
      </c>
      <c r="C46" s="44" t="s">
        <v>445</v>
      </c>
      <c r="D46" s="44"/>
      <c r="E46" s="28" t="s">
        <v>397</v>
      </c>
    </row>
    <row r="47" spans="1:5" ht="15.75" thickBot="1">
      <c r="A47" s="14"/>
      <c r="B47" s="82" t="s">
        <v>446</v>
      </c>
      <c r="C47" s="57" t="s">
        <v>447</v>
      </c>
      <c r="D47" s="57"/>
      <c r="E47" s="85" t="s">
        <v>397</v>
      </c>
    </row>
    <row r="48" spans="1:5">
      <c r="A48" s="14"/>
      <c r="B48" s="33" t="s">
        <v>448</v>
      </c>
      <c r="C48" s="60" t="s">
        <v>354</v>
      </c>
      <c r="D48" s="62">
        <v>164874</v>
      </c>
      <c r="E48" s="37"/>
    </row>
    <row r="49" spans="1:9" ht="15.75" thickBot="1">
      <c r="A49" s="14"/>
      <c r="B49" s="33"/>
      <c r="C49" s="61"/>
      <c r="D49" s="63"/>
      <c r="E49" s="64"/>
    </row>
    <row r="50" spans="1:9" ht="15.75" thickTop="1">
      <c r="A50" s="14" t="s">
        <v>1353</v>
      </c>
      <c r="B50" s="65" t="s">
        <v>6</v>
      </c>
      <c r="C50" s="65"/>
      <c r="D50" s="65"/>
      <c r="E50" s="65"/>
      <c r="F50" s="65"/>
      <c r="G50" s="65"/>
      <c r="H50" s="65"/>
      <c r="I50" s="65"/>
    </row>
    <row r="51" spans="1:9" ht="25.5" customHeight="1">
      <c r="A51" s="14"/>
      <c r="B51" s="40" t="s">
        <v>451</v>
      </c>
      <c r="C51" s="40"/>
      <c r="D51" s="40"/>
      <c r="E51" s="40"/>
      <c r="F51" s="40"/>
      <c r="G51" s="40"/>
      <c r="H51" s="40"/>
      <c r="I51" s="40"/>
    </row>
    <row r="52" spans="1:9">
      <c r="A52" s="14"/>
      <c r="B52" s="30"/>
      <c r="C52" s="30"/>
      <c r="D52" s="30"/>
      <c r="E52" s="30"/>
      <c r="F52" s="30"/>
    </row>
    <row r="53" spans="1:9">
      <c r="A53" s="14"/>
      <c r="B53" s="11"/>
      <c r="C53" s="11"/>
      <c r="D53" s="11"/>
      <c r="E53" s="11"/>
      <c r="F53" s="11"/>
    </row>
    <row r="54" spans="1:9" ht="15.75" thickBot="1">
      <c r="A54" s="14"/>
      <c r="B54" s="89" t="s">
        <v>452</v>
      </c>
      <c r="C54" s="12"/>
      <c r="D54" s="31" t="s">
        <v>153</v>
      </c>
      <c r="E54" s="31"/>
      <c r="F54" s="31"/>
    </row>
    <row r="55" spans="1:9">
      <c r="A55" s="14"/>
      <c r="B55" s="60">
        <v>2014</v>
      </c>
      <c r="C55" s="36"/>
      <c r="D55" s="60" t="s">
        <v>354</v>
      </c>
      <c r="E55" s="62">
        <v>236286</v>
      </c>
      <c r="F55" s="37"/>
    </row>
    <row r="56" spans="1:9">
      <c r="A56" s="14"/>
      <c r="B56" s="76"/>
      <c r="C56" s="36"/>
      <c r="D56" s="76"/>
      <c r="E56" s="77"/>
      <c r="F56" s="78"/>
    </row>
    <row r="57" spans="1:9">
      <c r="A57" s="14"/>
      <c r="B57" s="38">
        <v>2015</v>
      </c>
      <c r="C57" s="40"/>
      <c r="D57" s="39">
        <v>237463</v>
      </c>
      <c r="E57" s="39"/>
      <c r="F57" s="40"/>
    </row>
    <row r="58" spans="1:9">
      <c r="A58" s="14"/>
      <c r="B58" s="38"/>
      <c r="C58" s="40"/>
      <c r="D58" s="39"/>
      <c r="E58" s="39"/>
      <c r="F58" s="40"/>
    </row>
    <row r="59" spans="1:9">
      <c r="A59" s="14"/>
      <c r="B59" s="41">
        <v>2016</v>
      </c>
      <c r="C59" s="36"/>
      <c r="D59" s="42">
        <v>238841</v>
      </c>
      <c r="E59" s="42"/>
      <c r="F59" s="36"/>
    </row>
    <row r="60" spans="1:9">
      <c r="A60" s="14"/>
      <c r="B60" s="41"/>
      <c r="C60" s="36"/>
      <c r="D60" s="42"/>
      <c r="E60" s="42"/>
      <c r="F60" s="36"/>
    </row>
    <row r="61" spans="1:9">
      <c r="A61" s="14"/>
      <c r="B61" s="38">
        <v>2017</v>
      </c>
      <c r="C61" s="40"/>
      <c r="D61" s="39">
        <v>239980</v>
      </c>
      <c r="E61" s="39"/>
      <c r="F61" s="40"/>
    </row>
    <row r="62" spans="1:9">
      <c r="A62" s="14"/>
      <c r="B62" s="38"/>
      <c r="C62" s="40"/>
      <c r="D62" s="39"/>
      <c r="E62" s="39"/>
      <c r="F62" s="40"/>
    </row>
    <row r="63" spans="1:9">
      <c r="A63" s="14"/>
      <c r="B63" s="41">
        <v>2018</v>
      </c>
      <c r="C63" s="36"/>
      <c r="D63" s="42">
        <v>242033</v>
      </c>
      <c r="E63" s="42"/>
      <c r="F63" s="36"/>
    </row>
    <row r="64" spans="1:9">
      <c r="A64" s="14"/>
      <c r="B64" s="41"/>
      <c r="C64" s="36"/>
      <c r="D64" s="42"/>
      <c r="E64" s="42"/>
      <c r="F64" s="36"/>
    </row>
    <row r="65" spans="1:9">
      <c r="A65" s="14"/>
      <c r="B65" s="38" t="s">
        <v>453</v>
      </c>
      <c r="C65" s="40"/>
      <c r="D65" s="39">
        <v>2776405</v>
      </c>
      <c r="E65" s="39"/>
      <c r="F65" s="40"/>
    </row>
    <row r="66" spans="1:9" ht="15.75" thickBot="1">
      <c r="A66" s="14"/>
      <c r="B66" s="38"/>
      <c r="C66" s="40"/>
      <c r="D66" s="90"/>
      <c r="E66" s="90"/>
      <c r="F66" s="58"/>
    </row>
    <row r="67" spans="1:9">
      <c r="A67" s="14"/>
      <c r="B67" s="41" t="s">
        <v>153</v>
      </c>
      <c r="C67" s="36"/>
      <c r="D67" s="60" t="s">
        <v>354</v>
      </c>
      <c r="E67" s="62">
        <v>3971008</v>
      </c>
      <c r="F67" s="37"/>
    </row>
    <row r="68" spans="1:9" ht="15.75" thickBot="1">
      <c r="A68" s="14"/>
      <c r="B68" s="41"/>
      <c r="C68" s="36"/>
      <c r="D68" s="61"/>
      <c r="E68" s="63"/>
      <c r="F68" s="64"/>
    </row>
    <row r="69" spans="1:9" ht="15.75" thickTop="1">
      <c r="A69" s="14" t="s">
        <v>1354</v>
      </c>
      <c r="B69" s="65" t="s">
        <v>6</v>
      </c>
      <c r="C69" s="65"/>
      <c r="D69" s="65"/>
      <c r="E69" s="65"/>
      <c r="F69" s="65"/>
      <c r="G69" s="65"/>
      <c r="H69" s="65"/>
      <c r="I69" s="65"/>
    </row>
    <row r="70" spans="1:9">
      <c r="A70" s="14"/>
      <c r="B70" s="38" t="s">
        <v>464</v>
      </c>
      <c r="C70" s="38"/>
      <c r="D70" s="38"/>
      <c r="E70" s="38"/>
      <c r="F70" s="38"/>
      <c r="G70" s="38"/>
      <c r="H70" s="38"/>
      <c r="I70" s="38"/>
    </row>
    <row r="71" spans="1:9">
      <c r="A71" s="14"/>
      <c r="B71" s="30"/>
      <c r="C71" s="30"/>
      <c r="D71" s="30"/>
      <c r="E71" s="30"/>
      <c r="F71" s="30"/>
      <c r="G71" s="30"/>
      <c r="H71" s="30"/>
      <c r="I71" s="30"/>
    </row>
    <row r="72" spans="1:9">
      <c r="A72" s="14"/>
      <c r="B72" s="11"/>
      <c r="C72" s="11"/>
      <c r="D72" s="11"/>
      <c r="E72" s="11"/>
      <c r="F72" s="11"/>
      <c r="G72" s="11"/>
      <c r="H72" s="11"/>
      <c r="I72" s="11"/>
    </row>
    <row r="73" spans="1:9" ht="15.75" thickBot="1">
      <c r="A73" s="14"/>
      <c r="B73" s="91"/>
      <c r="C73" s="31" t="s">
        <v>351</v>
      </c>
      <c r="D73" s="31"/>
      <c r="E73" s="31"/>
      <c r="F73" s="31"/>
      <c r="G73" s="31"/>
      <c r="H73" s="31"/>
      <c r="I73" s="31"/>
    </row>
    <row r="74" spans="1:9" ht="15.75" thickBot="1">
      <c r="A74" s="14"/>
      <c r="B74" s="91"/>
      <c r="C74" s="32">
        <v>2013</v>
      </c>
      <c r="D74" s="32"/>
      <c r="E74" s="32"/>
      <c r="F74" s="12"/>
      <c r="G74" s="32">
        <v>2012</v>
      </c>
      <c r="H74" s="32"/>
      <c r="I74" s="32"/>
    </row>
    <row r="75" spans="1:9">
      <c r="A75" s="14"/>
      <c r="B75" s="93" t="s">
        <v>465</v>
      </c>
      <c r="C75" s="94" t="s">
        <v>354</v>
      </c>
      <c r="D75" s="96">
        <v>71285</v>
      </c>
      <c r="E75" s="37"/>
      <c r="F75" s="36"/>
      <c r="G75" s="94" t="s">
        <v>354</v>
      </c>
      <c r="H75" s="96">
        <v>90176</v>
      </c>
      <c r="I75" s="37"/>
    </row>
    <row r="76" spans="1:9">
      <c r="A76" s="14"/>
      <c r="B76" s="93"/>
      <c r="C76" s="95"/>
      <c r="D76" s="97"/>
      <c r="E76" s="78"/>
      <c r="F76" s="36"/>
      <c r="G76" s="95"/>
      <c r="H76" s="97"/>
      <c r="I76" s="78"/>
    </row>
    <row r="77" spans="1:9">
      <c r="A77" s="14"/>
      <c r="B77" s="98" t="s">
        <v>466</v>
      </c>
      <c r="C77" s="99">
        <v>90007</v>
      </c>
      <c r="D77" s="99"/>
      <c r="E77" s="40"/>
      <c r="F77" s="40"/>
      <c r="G77" s="99">
        <v>121003</v>
      </c>
      <c r="H77" s="99"/>
      <c r="I77" s="40"/>
    </row>
    <row r="78" spans="1:9">
      <c r="A78" s="14"/>
      <c r="B78" s="98"/>
      <c r="C78" s="99"/>
      <c r="D78" s="99"/>
      <c r="E78" s="40"/>
      <c r="F78" s="40"/>
      <c r="G78" s="99"/>
      <c r="H78" s="99"/>
      <c r="I78" s="40"/>
    </row>
    <row r="79" spans="1:9">
      <c r="A79" s="14"/>
      <c r="B79" s="92" t="s">
        <v>467</v>
      </c>
      <c r="C79" s="100" t="s">
        <v>468</v>
      </c>
      <c r="D79" s="100"/>
      <c r="E79" s="92" t="s">
        <v>397</v>
      </c>
      <c r="F79" s="27"/>
      <c r="G79" s="100" t="s">
        <v>469</v>
      </c>
      <c r="H79" s="100"/>
      <c r="I79" s="92" t="s">
        <v>397</v>
      </c>
    </row>
    <row r="80" spans="1:9">
      <c r="A80" s="14"/>
      <c r="B80" s="98" t="s">
        <v>470</v>
      </c>
      <c r="C80" s="99">
        <v>5208</v>
      </c>
      <c r="D80" s="99"/>
      <c r="E80" s="40"/>
      <c r="F80" s="40"/>
      <c r="G80" s="99">
        <v>2100</v>
      </c>
      <c r="H80" s="99"/>
      <c r="I80" s="40"/>
    </row>
    <row r="81" spans="1:9">
      <c r="A81" s="14"/>
      <c r="B81" s="98"/>
      <c r="C81" s="99"/>
      <c r="D81" s="99"/>
      <c r="E81" s="40"/>
      <c r="F81" s="40"/>
      <c r="G81" s="99"/>
      <c r="H81" s="99"/>
      <c r="I81" s="40"/>
    </row>
    <row r="82" spans="1:9">
      <c r="A82" s="14"/>
      <c r="B82" s="93" t="s">
        <v>471</v>
      </c>
      <c r="C82" s="101">
        <v>3660</v>
      </c>
      <c r="D82" s="101"/>
      <c r="E82" s="36"/>
      <c r="F82" s="36"/>
      <c r="G82" s="100">
        <v>91</v>
      </c>
      <c r="H82" s="100"/>
      <c r="I82" s="36"/>
    </row>
    <row r="83" spans="1:9" ht="15.75" thickBot="1">
      <c r="A83" s="14"/>
      <c r="B83" s="93"/>
      <c r="C83" s="102"/>
      <c r="D83" s="102"/>
      <c r="E83" s="46"/>
      <c r="F83" s="36"/>
      <c r="G83" s="103"/>
      <c r="H83" s="103"/>
      <c r="I83" s="46"/>
    </row>
    <row r="84" spans="1:9">
      <c r="A84" s="14"/>
      <c r="B84" s="98" t="s">
        <v>472</v>
      </c>
      <c r="C84" s="104" t="s">
        <v>354</v>
      </c>
      <c r="D84" s="106">
        <v>127935</v>
      </c>
      <c r="E84" s="53"/>
      <c r="F84" s="40"/>
      <c r="G84" s="104" t="s">
        <v>354</v>
      </c>
      <c r="H84" s="106">
        <v>71285</v>
      </c>
      <c r="I84" s="53"/>
    </row>
    <row r="85" spans="1:9" ht="15.75" thickBot="1">
      <c r="A85" s="14"/>
      <c r="B85" s="98"/>
      <c r="C85" s="105"/>
      <c r="D85" s="107"/>
      <c r="E85" s="54"/>
      <c r="F85" s="40"/>
      <c r="G85" s="105"/>
      <c r="H85" s="107"/>
      <c r="I85" s="54"/>
    </row>
    <row r="86" spans="1:9" ht="15.75" thickTop="1">
      <c r="A86" s="14"/>
      <c r="B86" s="70" t="s">
        <v>473</v>
      </c>
      <c r="C86" s="70"/>
      <c r="D86" s="70"/>
      <c r="E86" s="70"/>
      <c r="F86" s="70"/>
      <c r="G86" s="70"/>
      <c r="H86" s="70"/>
      <c r="I86" s="70"/>
    </row>
    <row r="87" spans="1:9">
      <c r="A87" s="14"/>
      <c r="B87" s="11"/>
      <c r="C87" s="11"/>
    </row>
    <row r="88" spans="1:9" ht="140.25">
      <c r="A88" s="14"/>
      <c r="B88" s="81" t="s">
        <v>474</v>
      </c>
      <c r="C88" s="80" t="s">
        <v>475</v>
      </c>
    </row>
    <row r="89" spans="1:9">
      <c r="A89" s="14"/>
      <c r="B89" s="11"/>
      <c r="C89" s="11"/>
    </row>
    <row r="90" spans="1:9" ht="242.25">
      <c r="A90" s="14"/>
      <c r="B90" s="81" t="s">
        <v>476</v>
      </c>
      <c r="C90" s="80" t="s">
        <v>477</v>
      </c>
    </row>
    <row r="91" spans="1:9">
      <c r="A91" s="14"/>
      <c r="B91" s="11"/>
      <c r="C91" s="11"/>
    </row>
    <row r="92" spans="1:9" ht="114.75">
      <c r="A92" s="14"/>
      <c r="B92" s="81" t="s">
        <v>478</v>
      </c>
      <c r="C92" s="80" t="s">
        <v>479</v>
      </c>
    </row>
    <row r="93" spans="1:9">
      <c r="A93" s="14"/>
      <c r="B93" s="11"/>
      <c r="C93" s="11"/>
    </row>
    <row r="94" spans="1:9" ht="63.75">
      <c r="A94" s="14"/>
      <c r="B94" s="81" t="s">
        <v>480</v>
      </c>
      <c r="C94" s="80" t="s">
        <v>481</v>
      </c>
    </row>
    <row r="95" spans="1:9" ht="15" customHeight="1">
      <c r="A95" s="14" t="s">
        <v>1355</v>
      </c>
      <c r="B95" s="65" t="s">
        <v>6</v>
      </c>
      <c r="C95" s="65"/>
      <c r="D95" s="65"/>
      <c r="E95" s="65"/>
      <c r="F95" s="65"/>
      <c r="G95" s="65"/>
      <c r="H95" s="65"/>
      <c r="I95" s="65"/>
    </row>
    <row r="96" spans="1:9" ht="25.5" customHeight="1">
      <c r="A96" s="14"/>
      <c r="B96" s="40" t="s">
        <v>483</v>
      </c>
      <c r="C96" s="40"/>
      <c r="D96" s="40"/>
      <c r="E96" s="40"/>
      <c r="F96" s="40"/>
      <c r="G96" s="40"/>
      <c r="H96" s="40"/>
      <c r="I96" s="40"/>
    </row>
    <row r="97" spans="1:9">
      <c r="A97" s="14"/>
      <c r="B97" s="30"/>
      <c r="C97" s="30"/>
      <c r="D97" s="30"/>
      <c r="E97" s="30"/>
      <c r="F97" s="30"/>
      <c r="G97" s="30"/>
      <c r="H97" s="30"/>
      <c r="I97" s="30"/>
    </row>
    <row r="98" spans="1:9">
      <c r="A98" s="14"/>
      <c r="B98" s="11"/>
      <c r="C98" s="11"/>
      <c r="D98" s="11"/>
      <c r="E98" s="11"/>
      <c r="F98" s="11"/>
      <c r="G98" s="11"/>
      <c r="H98" s="11"/>
      <c r="I98" s="11"/>
    </row>
    <row r="99" spans="1:9" ht="15.75" thickBot="1">
      <c r="A99" s="14"/>
      <c r="B99" s="22"/>
      <c r="C99" s="31" t="s">
        <v>351</v>
      </c>
      <c r="D99" s="31"/>
      <c r="E99" s="31"/>
      <c r="F99" s="31"/>
      <c r="G99" s="31"/>
      <c r="H99" s="31"/>
      <c r="I99" s="31"/>
    </row>
    <row r="100" spans="1:9" ht="15.75" thickBot="1">
      <c r="A100" s="14"/>
      <c r="B100" s="22"/>
      <c r="C100" s="32">
        <v>2013</v>
      </c>
      <c r="D100" s="32"/>
      <c r="E100" s="32"/>
      <c r="F100" s="12"/>
      <c r="G100" s="32">
        <v>2012</v>
      </c>
      <c r="H100" s="32"/>
      <c r="I100" s="32"/>
    </row>
    <row r="101" spans="1:9">
      <c r="A101" s="14"/>
      <c r="B101" s="41" t="s">
        <v>465</v>
      </c>
      <c r="C101" s="60" t="s">
        <v>354</v>
      </c>
      <c r="D101" s="62">
        <v>19194</v>
      </c>
      <c r="E101" s="37"/>
      <c r="F101" s="36"/>
      <c r="G101" s="60" t="s">
        <v>354</v>
      </c>
      <c r="H101" s="62">
        <v>11453</v>
      </c>
      <c r="I101" s="37"/>
    </row>
    <row r="102" spans="1:9">
      <c r="A102" s="14"/>
      <c r="B102" s="41"/>
      <c r="C102" s="76"/>
      <c r="D102" s="77"/>
      <c r="E102" s="78"/>
      <c r="F102" s="36"/>
      <c r="G102" s="76"/>
      <c r="H102" s="77"/>
      <c r="I102" s="78"/>
    </row>
    <row r="103" spans="1:9">
      <c r="A103" s="14"/>
      <c r="B103" s="38" t="s">
        <v>484</v>
      </c>
      <c r="C103" s="39">
        <v>1619</v>
      </c>
      <c r="D103" s="39"/>
      <c r="E103" s="40"/>
      <c r="F103" s="40"/>
      <c r="G103" s="39">
        <v>6842</v>
      </c>
      <c r="H103" s="39"/>
      <c r="I103" s="40"/>
    </row>
    <row r="104" spans="1:9">
      <c r="A104" s="14"/>
      <c r="B104" s="38"/>
      <c r="C104" s="39"/>
      <c r="D104" s="39"/>
      <c r="E104" s="40"/>
      <c r="F104" s="40"/>
      <c r="G104" s="39"/>
      <c r="H104" s="39"/>
      <c r="I104" s="40"/>
    </row>
    <row r="105" spans="1:9">
      <c r="A105" s="14"/>
      <c r="B105" s="36" t="s">
        <v>485</v>
      </c>
      <c r="C105" s="42">
        <v>1203</v>
      </c>
      <c r="D105" s="42"/>
      <c r="E105" s="36"/>
      <c r="F105" s="36"/>
      <c r="G105" s="44">
        <v>890</v>
      </c>
      <c r="H105" s="44"/>
      <c r="I105" s="36"/>
    </row>
    <row r="106" spans="1:9">
      <c r="A106" s="14"/>
      <c r="B106" s="36"/>
      <c r="C106" s="42"/>
      <c r="D106" s="42"/>
      <c r="E106" s="36"/>
      <c r="F106" s="36"/>
      <c r="G106" s="44"/>
      <c r="H106" s="44"/>
      <c r="I106" s="36"/>
    </row>
    <row r="107" spans="1:9">
      <c r="A107" s="14"/>
      <c r="B107" s="38" t="s">
        <v>141</v>
      </c>
      <c r="C107" s="43">
        <v>60</v>
      </c>
      <c r="D107" s="43"/>
      <c r="E107" s="40"/>
      <c r="F107" s="40"/>
      <c r="G107" s="43">
        <v>9</v>
      </c>
      <c r="H107" s="43"/>
      <c r="I107" s="40"/>
    </row>
    <row r="108" spans="1:9" ht="15.75" thickBot="1">
      <c r="A108" s="14"/>
      <c r="B108" s="38"/>
      <c r="C108" s="57"/>
      <c r="D108" s="57"/>
      <c r="E108" s="58"/>
      <c r="F108" s="40"/>
      <c r="G108" s="57"/>
      <c r="H108" s="57"/>
      <c r="I108" s="58"/>
    </row>
    <row r="109" spans="1:9">
      <c r="A109" s="14"/>
      <c r="B109" s="41" t="s">
        <v>486</v>
      </c>
      <c r="C109" s="60" t="s">
        <v>354</v>
      </c>
      <c r="D109" s="62">
        <v>22076</v>
      </c>
      <c r="E109" s="37"/>
      <c r="F109" s="36"/>
      <c r="G109" s="60" t="s">
        <v>354</v>
      </c>
      <c r="H109" s="62">
        <v>19194</v>
      </c>
      <c r="I109" s="37"/>
    </row>
    <row r="110" spans="1:9" ht="15.75" thickBot="1">
      <c r="A110" s="14"/>
      <c r="B110" s="41"/>
      <c r="C110" s="61"/>
      <c r="D110" s="63"/>
      <c r="E110" s="64"/>
      <c r="F110" s="36"/>
      <c r="G110" s="61"/>
      <c r="H110" s="63"/>
      <c r="I110" s="64"/>
    </row>
    <row r="111" spans="1:9" ht="15.75" thickTop="1">
      <c r="A111" s="14"/>
      <c r="B111" s="70" t="s">
        <v>473</v>
      </c>
      <c r="C111" s="70"/>
      <c r="D111" s="70"/>
      <c r="E111" s="70"/>
      <c r="F111" s="70"/>
      <c r="G111" s="70"/>
      <c r="H111" s="70"/>
      <c r="I111" s="70"/>
    </row>
    <row r="112" spans="1:9">
      <c r="A112" s="14"/>
      <c r="B112" s="38" t="s">
        <v>487</v>
      </c>
      <c r="C112" s="38"/>
      <c r="D112" s="38"/>
      <c r="E112" s="38"/>
      <c r="F112" s="38"/>
      <c r="G112" s="38"/>
      <c r="H112" s="38"/>
      <c r="I112" s="38"/>
    </row>
  </sheetData>
  <mergeCells count="219">
    <mergeCell ref="A69:A94"/>
    <mergeCell ref="B69:I69"/>
    <mergeCell ref="B70:I70"/>
    <mergeCell ref="B86:I86"/>
    <mergeCell ref="A95:A112"/>
    <mergeCell ref="B95:I95"/>
    <mergeCell ref="B96:I96"/>
    <mergeCell ref="B111:I111"/>
    <mergeCell ref="B112:I112"/>
    <mergeCell ref="A31:A49"/>
    <mergeCell ref="B31:I31"/>
    <mergeCell ref="B32:I32"/>
    <mergeCell ref="A50:A68"/>
    <mergeCell ref="B50:I50"/>
    <mergeCell ref="B51:I51"/>
    <mergeCell ref="H109:H110"/>
    <mergeCell ref="I109:I110"/>
    <mergeCell ref="A1:A2"/>
    <mergeCell ref="B1:I1"/>
    <mergeCell ref="B2:I2"/>
    <mergeCell ref="B3:I3"/>
    <mergeCell ref="A4:A30"/>
    <mergeCell ref="B4:I4"/>
    <mergeCell ref="B5:I5"/>
    <mergeCell ref="B19:I19"/>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84:H85"/>
    <mergeCell ref="I84:I85"/>
    <mergeCell ref="B97:I97"/>
    <mergeCell ref="C99:I99"/>
    <mergeCell ref="C100:E100"/>
    <mergeCell ref="G100:I100"/>
    <mergeCell ref="B84:B85"/>
    <mergeCell ref="C84:C85"/>
    <mergeCell ref="D84:D85"/>
    <mergeCell ref="E84:E85"/>
    <mergeCell ref="F84:F85"/>
    <mergeCell ref="G84:G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B67:B68"/>
    <mergeCell ref="C67:C68"/>
    <mergeCell ref="D67:D68"/>
    <mergeCell ref="E67:E68"/>
    <mergeCell ref="F67:F68"/>
    <mergeCell ref="B71:I71"/>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B48:B49"/>
    <mergeCell ref="C48:C49"/>
    <mergeCell ref="D48:D49"/>
    <mergeCell ref="E48:E49"/>
    <mergeCell ref="B52:F52"/>
    <mergeCell ref="D54:F54"/>
    <mergeCell ref="B43:B44"/>
    <mergeCell ref="C43:D44"/>
    <mergeCell ref="E43:E44"/>
    <mergeCell ref="C45:D45"/>
    <mergeCell ref="C46:D46"/>
    <mergeCell ref="C47:D47"/>
    <mergeCell ref="B39:B40"/>
    <mergeCell ref="C39:D40"/>
    <mergeCell ref="E39:E40"/>
    <mergeCell ref="B41:B42"/>
    <mergeCell ref="C41:D42"/>
    <mergeCell ref="E41:E42"/>
    <mergeCell ref="I29:I30"/>
    <mergeCell ref="B33:E33"/>
    <mergeCell ref="B35:B36"/>
    <mergeCell ref="C35:D36"/>
    <mergeCell ref="E35:E36"/>
    <mergeCell ref="B37:B38"/>
    <mergeCell ref="C37:C38"/>
    <mergeCell ref="D37:D38"/>
    <mergeCell ref="E37:E38"/>
    <mergeCell ref="C28:D28"/>
    <mergeCell ref="G28:H28"/>
    <mergeCell ref="B29:B30"/>
    <mergeCell ref="C29:C30"/>
    <mergeCell ref="D29:D30"/>
    <mergeCell ref="E29:E30"/>
    <mergeCell ref="F29:F30"/>
    <mergeCell ref="G29:G30"/>
    <mergeCell ref="H29:H30"/>
    <mergeCell ref="G24:G25"/>
    <mergeCell ref="H24:H25"/>
    <mergeCell ref="I24:I25"/>
    <mergeCell ref="B26:B27"/>
    <mergeCell ref="C26:D27"/>
    <mergeCell ref="E26:E27"/>
    <mergeCell ref="F26:F27"/>
    <mergeCell ref="G26:H27"/>
    <mergeCell ref="I26:I27"/>
    <mergeCell ref="I17:I18"/>
    <mergeCell ref="B20:I20"/>
    <mergeCell ref="C22:I22"/>
    <mergeCell ref="C23:E23"/>
    <mergeCell ref="G23:I23"/>
    <mergeCell ref="B24:B25"/>
    <mergeCell ref="C24:C25"/>
    <mergeCell ref="D24:D25"/>
    <mergeCell ref="E24:E25"/>
    <mergeCell ref="F24:F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3.42578125" customWidth="1"/>
    <col min="4" max="5" width="13.140625" customWidth="1"/>
    <col min="6" max="6" width="7.7109375" customWidth="1"/>
    <col min="7" max="7" width="3.42578125" customWidth="1"/>
    <col min="8" max="9" width="13.140625" customWidth="1"/>
    <col min="10" max="11" width="15.85546875" customWidth="1"/>
    <col min="12" max="12" width="3.42578125" customWidth="1"/>
    <col min="13" max="13" width="13.140625" customWidth="1"/>
    <col min="14" max="14" width="15.85546875" customWidth="1"/>
  </cols>
  <sheetData>
    <row r="1" spans="1:14" ht="15" customHeight="1">
      <c r="A1" s="8" t="s">
        <v>1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65" t="s">
        <v>6</v>
      </c>
      <c r="C3" s="65"/>
      <c r="D3" s="65"/>
      <c r="E3" s="65"/>
      <c r="F3" s="65"/>
      <c r="G3" s="65"/>
      <c r="H3" s="65"/>
      <c r="I3" s="65"/>
      <c r="J3" s="65"/>
      <c r="K3" s="65"/>
      <c r="L3" s="65"/>
      <c r="M3" s="65"/>
      <c r="N3" s="65"/>
    </row>
    <row r="4" spans="1:14" ht="15" customHeight="1">
      <c r="A4" s="14" t="s">
        <v>1357</v>
      </c>
      <c r="B4" s="65" t="s">
        <v>6</v>
      </c>
      <c r="C4" s="65"/>
      <c r="D4" s="65"/>
      <c r="E4" s="65"/>
      <c r="F4" s="65"/>
      <c r="G4" s="65"/>
      <c r="H4" s="65"/>
      <c r="I4" s="65"/>
      <c r="J4" s="65"/>
      <c r="K4" s="65"/>
      <c r="L4" s="65"/>
      <c r="M4" s="65"/>
      <c r="N4" s="65"/>
    </row>
    <row r="5" spans="1:14">
      <c r="A5" s="14"/>
      <c r="B5" s="40" t="s">
        <v>492</v>
      </c>
      <c r="C5" s="40"/>
      <c r="D5" s="40"/>
      <c r="E5" s="40"/>
      <c r="F5" s="40"/>
      <c r="G5" s="40"/>
      <c r="H5" s="40"/>
      <c r="I5" s="40"/>
      <c r="J5" s="40"/>
      <c r="K5" s="40"/>
      <c r="L5" s="40"/>
      <c r="M5" s="40"/>
      <c r="N5" s="40"/>
    </row>
    <row r="6" spans="1:14">
      <c r="A6" s="14"/>
      <c r="B6" s="30"/>
      <c r="C6" s="30"/>
      <c r="D6" s="30"/>
      <c r="E6" s="30"/>
      <c r="F6" s="30"/>
      <c r="G6" s="30"/>
      <c r="H6" s="30"/>
      <c r="I6" s="30"/>
    </row>
    <row r="7" spans="1:14">
      <c r="A7" s="14"/>
      <c r="B7" s="11"/>
      <c r="C7" s="11"/>
      <c r="D7" s="11"/>
      <c r="E7" s="11"/>
      <c r="F7" s="11"/>
      <c r="G7" s="11"/>
      <c r="H7" s="11"/>
      <c r="I7" s="11"/>
    </row>
    <row r="8" spans="1:14" ht="15.75" thickBot="1">
      <c r="A8" s="14"/>
      <c r="B8" s="22"/>
      <c r="C8" s="31" t="s">
        <v>363</v>
      </c>
      <c r="D8" s="31"/>
      <c r="E8" s="31"/>
      <c r="F8" s="31"/>
      <c r="G8" s="31"/>
      <c r="H8" s="31"/>
      <c r="I8" s="31"/>
    </row>
    <row r="9" spans="1:14" ht="15.75" thickBot="1">
      <c r="A9" s="14"/>
      <c r="B9" s="22"/>
      <c r="C9" s="32">
        <v>2013</v>
      </c>
      <c r="D9" s="32"/>
      <c r="E9" s="32"/>
      <c r="F9" s="12"/>
      <c r="G9" s="32">
        <v>2012</v>
      </c>
      <c r="H9" s="32"/>
      <c r="I9" s="32"/>
    </row>
    <row r="10" spans="1:14">
      <c r="A10" s="14"/>
      <c r="B10" s="41" t="s">
        <v>493</v>
      </c>
      <c r="C10" s="60" t="s">
        <v>354</v>
      </c>
      <c r="D10" s="62">
        <v>774876</v>
      </c>
      <c r="E10" s="37"/>
      <c r="F10" s="36"/>
      <c r="G10" s="60" t="s">
        <v>354</v>
      </c>
      <c r="H10" s="62">
        <v>819881</v>
      </c>
      <c r="I10" s="37"/>
    </row>
    <row r="11" spans="1:14">
      <c r="A11" s="14"/>
      <c r="B11" s="41"/>
      <c r="C11" s="76"/>
      <c r="D11" s="77"/>
      <c r="E11" s="78"/>
      <c r="F11" s="36"/>
      <c r="G11" s="76"/>
      <c r="H11" s="77"/>
      <c r="I11" s="78"/>
    </row>
    <row r="12" spans="1:14">
      <c r="A12" s="14"/>
      <c r="B12" s="38" t="s">
        <v>494</v>
      </c>
      <c r="C12" s="39">
        <v>468548</v>
      </c>
      <c r="D12" s="39"/>
      <c r="E12" s="40"/>
      <c r="F12" s="40"/>
      <c r="G12" s="39">
        <v>466829</v>
      </c>
      <c r="H12" s="39"/>
      <c r="I12" s="40"/>
    </row>
    <row r="13" spans="1:14" ht="15.75" thickBot="1">
      <c r="A13" s="14"/>
      <c r="B13" s="38"/>
      <c r="C13" s="90"/>
      <c r="D13" s="90"/>
      <c r="E13" s="58"/>
      <c r="F13" s="40"/>
      <c r="G13" s="90"/>
      <c r="H13" s="90"/>
      <c r="I13" s="58"/>
    </row>
    <row r="14" spans="1:14">
      <c r="A14" s="14"/>
      <c r="B14" s="59"/>
      <c r="C14" s="62">
        <v>1243424</v>
      </c>
      <c r="D14" s="62"/>
      <c r="E14" s="37"/>
      <c r="F14" s="36"/>
      <c r="G14" s="62">
        <v>1286710</v>
      </c>
      <c r="H14" s="62"/>
      <c r="I14" s="37"/>
    </row>
    <row r="15" spans="1:14">
      <c r="A15" s="14"/>
      <c r="B15" s="59"/>
      <c r="C15" s="42"/>
      <c r="D15" s="42"/>
      <c r="E15" s="36"/>
      <c r="F15" s="36"/>
      <c r="G15" s="42"/>
      <c r="H15" s="42"/>
      <c r="I15" s="36"/>
    </row>
    <row r="16" spans="1:14" ht="15.75" thickBot="1">
      <c r="A16" s="14"/>
      <c r="B16" s="18" t="s">
        <v>495</v>
      </c>
      <c r="C16" s="57" t="s">
        <v>496</v>
      </c>
      <c r="D16" s="57"/>
      <c r="E16" s="85" t="s">
        <v>397</v>
      </c>
      <c r="F16" s="12"/>
      <c r="G16" s="57" t="s">
        <v>497</v>
      </c>
      <c r="H16" s="57"/>
      <c r="I16" s="85" t="s">
        <v>397</v>
      </c>
    </row>
    <row r="17" spans="1:14">
      <c r="A17" s="14"/>
      <c r="B17" s="59"/>
      <c r="C17" s="60" t="s">
        <v>354</v>
      </c>
      <c r="D17" s="62">
        <v>479916</v>
      </c>
      <c r="E17" s="37"/>
      <c r="F17" s="36"/>
      <c r="G17" s="60" t="s">
        <v>354</v>
      </c>
      <c r="H17" s="62">
        <v>475872</v>
      </c>
      <c r="I17" s="37"/>
    </row>
    <row r="18" spans="1:14" ht="15.75" thickBot="1">
      <c r="A18" s="14"/>
      <c r="B18" s="59"/>
      <c r="C18" s="61"/>
      <c r="D18" s="63"/>
      <c r="E18" s="64"/>
      <c r="F18" s="36"/>
      <c r="G18" s="61"/>
      <c r="H18" s="63"/>
      <c r="I18" s="64"/>
    </row>
    <row r="19" spans="1:14" ht="15.75" thickTop="1">
      <c r="A19" s="14" t="s">
        <v>1358</v>
      </c>
      <c r="B19" s="65" t="s">
        <v>6</v>
      </c>
      <c r="C19" s="65"/>
      <c r="D19" s="65"/>
      <c r="E19" s="65"/>
      <c r="F19" s="65"/>
      <c r="G19" s="65"/>
      <c r="H19" s="65"/>
      <c r="I19" s="65"/>
      <c r="J19" s="65"/>
      <c r="K19" s="65"/>
      <c r="L19" s="65"/>
      <c r="M19" s="65"/>
      <c r="N19" s="65"/>
    </row>
    <row r="20" spans="1:14" ht="25.5" customHeight="1">
      <c r="A20" s="14"/>
      <c r="B20" s="40" t="s">
        <v>500</v>
      </c>
      <c r="C20" s="40"/>
      <c r="D20" s="40"/>
      <c r="E20" s="40"/>
      <c r="F20" s="40"/>
      <c r="G20" s="40"/>
      <c r="H20" s="40"/>
      <c r="I20" s="40"/>
      <c r="J20" s="40"/>
      <c r="K20" s="40"/>
      <c r="L20" s="40"/>
      <c r="M20" s="40"/>
      <c r="N20" s="40"/>
    </row>
    <row r="21" spans="1:14">
      <c r="A21" s="14"/>
      <c r="B21" s="30"/>
      <c r="C21" s="30"/>
      <c r="D21" s="30"/>
      <c r="E21" s="30"/>
      <c r="F21" s="30"/>
    </row>
    <row r="22" spans="1:14">
      <c r="A22" s="14"/>
      <c r="B22" s="11"/>
      <c r="C22" s="11"/>
      <c r="D22" s="11"/>
      <c r="E22" s="11"/>
      <c r="F22" s="11"/>
    </row>
    <row r="23" spans="1:14" ht="15.75" thickBot="1">
      <c r="A23" s="14"/>
      <c r="B23" s="89" t="s">
        <v>452</v>
      </c>
      <c r="C23" s="12"/>
      <c r="D23" s="31" t="s">
        <v>153</v>
      </c>
      <c r="E23" s="31"/>
      <c r="F23" s="31"/>
    </row>
    <row r="24" spans="1:14">
      <c r="A24" s="14"/>
      <c r="B24" s="60">
        <v>2014</v>
      </c>
      <c r="C24" s="36"/>
      <c r="D24" s="60" t="s">
        <v>354</v>
      </c>
      <c r="E24" s="62">
        <v>51981</v>
      </c>
      <c r="F24" s="37"/>
    </row>
    <row r="25" spans="1:14">
      <c r="A25" s="14"/>
      <c r="B25" s="76"/>
      <c r="C25" s="36"/>
      <c r="D25" s="76"/>
      <c r="E25" s="77"/>
      <c r="F25" s="78"/>
    </row>
    <row r="26" spans="1:14">
      <c r="A26" s="14"/>
      <c r="B26" s="38">
        <v>2015</v>
      </c>
      <c r="C26" s="40"/>
      <c r="D26" s="39">
        <v>52415</v>
      </c>
      <c r="E26" s="39"/>
      <c r="F26" s="40"/>
    </row>
    <row r="27" spans="1:14">
      <c r="A27" s="14"/>
      <c r="B27" s="38"/>
      <c r="C27" s="40"/>
      <c r="D27" s="39"/>
      <c r="E27" s="39"/>
      <c r="F27" s="40"/>
    </row>
    <row r="28" spans="1:14">
      <c r="A28" s="14"/>
      <c r="B28" s="41">
        <v>2016</v>
      </c>
      <c r="C28" s="36"/>
      <c r="D28" s="42">
        <v>52842</v>
      </c>
      <c r="E28" s="42"/>
      <c r="F28" s="36"/>
    </row>
    <row r="29" spans="1:14">
      <c r="A29" s="14"/>
      <c r="B29" s="41"/>
      <c r="C29" s="36"/>
      <c r="D29" s="42"/>
      <c r="E29" s="42"/>
      <c r="F29" s="36"/>
    </row>
    <row r="30" spans="1:14">
      <c r="A30" s="14"/>
      <c r="B30" s="38">
        <v>2017</v>
      </c>
      <c r="C30" s="40"/>
      <c r="D30" s="39">
        <v>53271</v>
      </c>
      <c r="E30" s="39"/>
      <c r="F30" s="40"/>
    </row>
    <row r="31" spans="1:14">
      <c r="A31" s="14"/>
      <c r="B31" s="38"/>
      <c r="C31" s="40"/>
      <c r="D31" s="39"/>
      <c r="E31" s="39"/>
      <c r="F31" s="40"/>
    </row>
    <row r="32" spans="1:14">
      <c r="A32" s="14"/>
      <c r="B32" s="41">
        <v>2018</v>
      </c>
      <c r="C32" s="36"/>
      <c r="D32" s="42">
        <v>288037</v>
      </c>
      <c r="E32" s="42"/>
      <c r="F32" s="36"/>
    </row>
    <row r="33" spans="1:14">
      <c r="A33" s="14"/>
      <c r="B33" s="41"/>
      <c r="C33" s="36"/>
      <c r="D33" s="42"/>
      <c r="E33" s="42"/>
      <c r="F33" s="36"/>
    </row>
    <row r="34" spans="1:14">
      <c r="A34" s="14"/>
      <c r="B34" s="38" t="s">
        <v>453</v>
      </c>
      <c r="C34" s="40"/>
      <c r="D34" s="39">
        <v>276330</v>
      </c>
      <c r="E34" s="39"/>
      <c r="F34" s="40"/>
    </row>
    <row r="35" spans="1:14" ht="15.75" thickBot="1">
      <c r="A35" s="14"/>
      <c r="B35" s="38"/>
      <c r="C35" s="40"/>
      <c r="D35" s="90"/>
      <c r="E35" s="90"/>
      <c r="F35" s="58"/>
    </row>
    <row r="36" spans="1:14">
      <c r="A36" s="14"/>
      <c r="B36" s="41" t="s">
        <v>153</v>
      </c>
      <c r="C36" s="36"/>
      <c r="D36" s="60" t="s">
        <v>354</v>
      </c>
      <c r="E36" s="62">
        <v>774876</v>
      </c>
      <c r="F36" s="37"/>
    </row>
    <row r="37" spans="1:14" ht="15.75" thickBot="1">
      <c r="A37" s="14"/>
      <c r="B37" s="41"/>
      <c r="C37" s="36"/>
      <c r="D37" s="61"/>
      <c r="E37" s="63"/>
      <c r="F37" s="64"/>
    </row>
    <row r="38" spans="1:14" ht="15.75" thickTop="1">
      <c r="A38" s="14" t="s">
        <v>1359</v>
      </c>
      <c r="B38" s="65" t="s">
        <v>6</v>
      </c>
      <c r="C38" s="65"/>
      <c r="D38" s="65"/>
      <c r="E38" s="65"/>
      <c r="F38" s="65"/>
      <c r="G38" s="65"/>
      <c r="H38" s="65"/>
      <c r="I38" s="65"/>
      <c r="J38" s="65"/>
      <c r="K38" s="65"/>
      <c r="L38" s="65"/>
      <c r="M38" s="65"/>
      <c r="N38" s="65"/>
    </row>
    <row r="39" spans="1:14">
      <c r="A39" s="14"/>
      <c r="B39" s="40" t="s">
        <v>505</v>
      </c>
      <c r="C39" s="40"/>
      <c r="D39" s="40"/>
      <c r="E39" s="40"/>
      <c r="F39" s="40"/>
      <c r="G39" s="40"/>
      <c r="H39" s="40"/>
      <c r="I39" s="40"/>
      <c r="J39" s="40"/>
      <c r="K39" s="40"/>
      <c r="L39" s="40"/>
      <c r="M39" s="40"/>
      <c r="N39" s="40"/>
    </row>
    <row r="40" spans="1:14">
      <c r="A40" s="14"/>
      <c r="B40" s="30"/>
      <c r="C40" s="30"/>
      <c r="D40" s="30"/>
      <c r="E40" s="30"/>
      <c r="F40" s="30"/>
      <c r="G40" s="30"/>
      <c r="H40" s="30"/>
      <c r="I40" s="30"/>
      <c r="J40" s="30"/>
      <c r="K40" s="30"/>
      <c r="L40" s="30"/>
      <c r="M40" s="30"/>
      <c r="N40" s="30"/>
    </row>
    <row r="41" spans="1:14">
      <c r="A41" s="14"/>
      <c r="B41" s="11"/>
      <c r="C41" s="11"/>
      <c r="D41" s="11"/>
      <c r="E41" s="11"/>
      <c r="F41" s="11"/>
      <c r="G41" s="11"/>
      <c r="H41" s="11"/>
      <c r="I41" s="11"/>
      <c r="J41" s="11"/>
      <c r="K41" s="11"/>
      <c r="L41" s="11"/>
      <c r="M41" s="11"/>
      <c r="N41" s="11"/>
    </row>
    <row r="42" spans="1:14" ht="15.75" thickBot="1">
      <c r="A42" s="14"/>
      <c r="B42" s="12"/>
      <c r="C42" s="12"/>
      <c r="D42" s="31" t="s">
        <v>506</v>
      </c>
      <c r="E42" s="31"/>
      <c r="F42" s="31"/>
      <c r="G42" s="12"/>
      <c r="H42" s="40"/>
      <c r="I42" s="40"/>
      <c r="J42" s="40"/>
      <c r="K42" s="12"/>
      <c r="L42" s="40"/>
      <c r="M42" s="40"/>
      <c r="N42" s="40"/>
    </row>
    <row r="43" spans="1:14" ht="15.75" thickBot="1">
      <c r="A43" s="14"/>
      <c r="B43" s="22"/>
      <c r="C43" s="12"/>
      <c r="D43" s="32" t="s">
        <v>363</v>
      </c>
      <c r="E43" s="32"/>
      <c r="F43" s="32"/>
      <c r="G43" s="12"/>
      <c r="H43" s="31" t="s">
        <v>363</v>
      </c>
      <c r="I43" s="31"/>
      <c r="J43" s="31"/>
      <c r="K43" s="31"/>
      <c r="L43" s="31"/>
      <c r="M43" s="31"/>
      <c r="N43" s="31"/>
    </row>
    <row r="44" spans="1:14" ht="15.75" thickBot="1">
      <c r="A44" s="14"/>
      <c r="B44" s="24" t="s">
        <v>507</v>
      </c>
      <c r="C44" s="12"/>
      <c r="D44" s="25">
        <v>2013</v>
      </c>
      <c r="E44" s="12"/>
      <c r="F44" s="25">
        <v>2012</v>
      </c>
      <c r="G44" s="12"/>
      <c r="H44" s="32">
        <v>2013</v>
      </c>
      <c r="I44" s="32"/>
      <c r="J44" s="32"/>
      <c r="K44" s="12"/>
      <c r="L44" s="32">
        <v>2012</v>
      </c>
      <c r="M44" s="32"/>
      <c r="N44" s="32"/>
    </row>
    <row r="45" spans="1:14">
      <c r="A45" s="14"/>
      <c r="B45" s="114">
        <v>1</v>
      </c>
      <c r="C45" s="36"/>
      <c r="D45" s="114" t="s">
        <v>356</v>
      </c>
      <c r="E45" s="36"/>
      <c r="F45" s="114">
        <v>1</v>
      </c>
      <c r="G45" s="36"/>
      <c r="H45" s="60" t="s">
        <v>354</v>
      </c>
      <c r="I45" s="116" t="s">
        <v>356</v>
      </c>
      <c r="J45" s="37"/>
      <c r="K45" s="36"/>
      <c r="L45" s="60" t="s">
        <v>354</v>
      </c>
      <c r="M45" s="62">
        <v>2239</v>
      </c>
      <c r="N45" s="37"/>
    </row>
    <row r="46" spans="1:14">
      <c r="A46" s="14"/>
      <c r="B46" s="113"/>
      <c r="C46" s="36"/>
      <c r="D46" s="115"/>
      <c r="E46" s="36"/>
      <c r="F46" s="115"/>
      <c r="G46" s="36"/>
      <c r="H46" s="76"/>
      <c r="I46" s="117"/>
      <c r="J46" s="78"/>
      <c r="K46" s="36"/>
      <c r="L46" s="76"/>
      <c r="M46" s="77"/>
      <c r="N46" s="78"/>
    </row>
    <row r="47" spans="1:14">
      <c r="A47" s="14"/>
      <c r="B47" s="118">
        <v>2</v>
      </c>
      <c r="C47" s="40"/>
      <c r="D47" s="118">
        <v>1</v>
      </c>
      <c r="E47" s="40"/>
      <c r="F47" s="118">
        <v>2</v>
      </c>
      <c r="G47" s="40"/>
      <c r="H47" s="39">
        <v>2250</v>
      </c>
      <c r="I47" s="39"/>
      <c r="J47" s="40"/>
      <c r="K47" s="40"/>
      <c r="L47" s="39">
        <v>60218</v>
      </c>
      <c r="M47" s="39"/>
      <c r="N47" s="40"/>
    </row>
    <row r="48" spans="1:14">
      <c r="A48" s="14"/>
      <c r="B48" s="118"/>
      <c r="C48" s="40"/>
      <c r="D48" s="118"/>
      <c r="E48" s="40"/>
      <c r="F48" s="118"/>
      <c r="G48" s="40"/>
      <c r="H48" s="39"/>
      <c r="I48" s="39"/>
      <c r="J48" s="40"/>
      <c r="K48" s="40"/>
      <c r="L48" s="39"/>
      <c r="M48" s="39"/>
      <c r="N48" s="40"/>
    </row>
    <row r="49" spans="1:14">
      <c r="A49" s="14"/>
      <c r="B49" s="113">
        <v>3</v>
      </c>
      <c r="C49" s="36"/>
      <c r="D49" s="113">
        <v>8</v>
      </c>
      <c r="E49" s="36"/>
      <c r="F49" s="113">
        <v>9</v>
      </c>
      <c r="G49" s="36"/>
      <c r="H49" s="42">
        <v>430713</v>
      </c>
      <c r="I49" s="42"/>
      <c r="J49" s="36"/>
      <c r="K49" s="36"/>
      <c r="L49" s="42">
        <v>453415</v>
      </c>
      <c r="M49" s="42"/>
      <c r="N49" s="36"/>
    </row>
    <row r="50" spans="1:14">
      <c r="A50" s="14"/>
      <c r="B50" s="113"/>
      <c r="C50" s="36"/>
      <c r="D50" s="113"/>
      <c r="E50" s="36"/>
      <c r="F50" s="113"/>
      <c r="G50" s="36"/>
      <c r="H50" s="42"/>
      <c r="I50" s="42"/>
      <c r="J50" s="36"/>
      <c r="K50" s="36"/>
      <c r="L50" s="42"/>
      <c r="M50" s="42"/>
      <c r="N50" s="36"/>
    </row>
    <row r="51" spans="1:14">
      <c r="A51" s="14"/>
      <c r="B51" s="118">
        <v>4</v>
      </c>
      <c r="C51" s="40"/>
      <c r="D51" s="118">
        <v>3</v>
      </c>
      <c r="E51" s="40"/>
      <c r="F51" s="118" t="s">
        <v>356</v>
      </c>
      <c r="G51" s="40"/>
      <c r="H51" s="39">
        <v>86953</v>
      </c>
      <c r="I51" s="39"/>
      <c r="J51" s="40"/>
      <c r="K51" s="40"/>
      <c r="L51" s="43" t="s">
        <v>356</v>
      </c>
      <c r="M51" s="43"/>
      <c r="N51" s="40"/>
    </row>
    <row r="52" spans="1:14">
      <c r="A52" s="14"/>
      <c r="B52" s="118"/>
      <c r="C52" s="40"/>
      <c r="D52" s="118"/>
      <c r="E52" s="40"/>
      <c r="F52" s="118"/>
      <c r="G52" s="40"/>
      <c r="H52" s="39"/>
      <c r="I52" s="39"/>
      <c r="J52" s="40"/>
      <c r="K52" s="40"/>
      <c r="L52" s="43"/>
      <c r="M52" s="43"/>
      <c r="N52" s="40"/>
    </row>
    <row r="53" spans="1:14">
      <c r="A53" s="14"/>
      <c r="B53" s="113">
        <v>5</v>
      </c>
      <c r="C53" s="36"/>
      <c r="D53" s="113" t="s">
        <v>356</v>
      </c>
      <c r="E53" s="36"/>
      <c r="F53" s="113" t="s">
        <v>356</v>
      </c>
      <c r="G53" s="36"/>
      <c r="H53" s="44" t="s">
        <v>356</v>
      </c>
      <c r="I53" s="44"/>
      <c r="J53" s="36"/>
      <c r="K53" s="36"/>
      <c r="L53" s="44" t="s">
        <v>356</v>
      </c>
      <c r="M53" s="44"/>
      <c r="N53" s="36"/>
    </row>
    <row r="54" spans="1:14" ht="15.75" thickBot="1">
      <c r="A54" s="14"/>
      <c r="B54" s="113"/>
      <c r="C54" s="36"/>
      <c r="D54" s="113"/>
      <c r="E54" s="36"/>
      <c r="F54" s="113"/>
      <c r="G54" s="36"/>
      <c r="H54" s="45"/>
      <c r="I54" s="45"/>
      <c r="J54" s="46"/>
      <c r="K54" s="36"/>
      <c r="L54" s="45"/>
      <c r="M54" s="45"/>
      <c r="N54" s="46"/>
    </row>
    <row r="55" spans="1:14">
      <c r="A55" s="14"/>
      <c r="B55" s="48"/>
      <c r="C55" s="40"/>
      <c r="D55" s="119"/>
      <c r="E55" s="40"/>
      <c r="F55" s="119"/>
      <c r="G55" s="40"/>
      <c r="H55" s="49" t="s">
        <v>354</v>
      </c>
      <c r="I55" s="51">
        <v>519916</v>
      </c>
      <c r="J55" s="53"/>
      <c r="K55" s="40"/>
      <c r="L55" s="49" t="s">
        <v>354</v>
      </c>
      <c r="M55" s="51">
        <v>515872</v>
      </c>
      <c r="N55" s="53"/>
    </row>
    <row r="56" spans="1:14" ht="15.75" thickBot="1">
      <c r="A56" s="14"/>
      <c r="B56" s="48"/>
      <c r="C56" s="40"/>
      <c r="D56" s="119"/>
      <c r="E56" s="40"/>
      <c r="F56" s="119"/>
      <c r="G56" s="40"/>
      <c r="H56" s="50"/>
      <c r="I56" s="52"/>
      <c r="J56" s="54"/>
      <c r="K56" s="40"/>
      <c r="L56" s="50"/>
      <c r="M56" s="52"/>
      <c r="N56" s="54"/>
    </row>
    <row r="57" spans="1:14" ht="15.75" thickTop="1"/>
  </sheetData>
  <mergeCells count="157">
    <mergeCell ref="A38:A56"/>
    <mergeCell ref="B38:N38"/>
    <mergeCell ref="B39:N39"/>
    <mergeCell ref="M55:M56"/>
    <mergeCell ref="N55:N56"/>
    <mergeCell ref="A1:A2"/>
    <mergeCell ref="B1:N1"/>
    <mergeCell ref="B2:N2"/>
    <mergeCell ref="B3:N3"/>
    <mergeCell ref="A4:A18"/>
    <mergeCell ref="B4:N4"/>
    <mergeCell ref="B5:N5"/>
    <mergeCell ref="A19:A37"/>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B53:B54"/>
    <mergeCell ref="C53:C54"/>
    <mergeCell ref="D53:D54"/>
    <mergeCell ref="E53:E54"/>
    <mergeCell ref="F53:F54"/>
    <mergeCell ref="G53:G54"/>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G47:G48"/>
    <mergeCell ref="H47:I48"/>
    <mergeCell ref="J47:J48"/>
    <mergeCell ref="K47:K48"/>
    <mergeCell ref="L47:M48"/>
    <mergeCell ref="N47:N48"/>
    <mergeCell ref="J45:J46"/>
    <mergeCell ref="K45:K46"/>
    <mergeCell ref="L45:L46"/>
    <mergeCell ref="M45:M46"/>
    <mergeCell ref="N45:N46"/>
    <mergeCell ref="B47:B48"/>
    <mergeCell ref="C47:C48"/>
    <mergeCell ref="D47:D48"/>
    <mergeCell ref="E47:E48"/>
    <mergeCell ref="F47:F48"/>
    <mergeCell ref="H44:J44"/>
    <mergeCell ref="L44:N44"/>
    <mergeCell ref="B45:B46"/>
    <mergeCell ref="C45:C46"/>
    <mergeCell ref="D45:D46"/>
    <mergeCell ref="E45:E46"/>
    <mergeCell ref="F45:F46"/>
    <mergeCell ref="G45:G46"/>
    <mergeCell ref="H45:H46"/>
    <mergeCell ref="I45:I46"/>
    <mergeCell ref="B40:N40"/>
    <mergeCell ref="D42:F42"/>
    <mergeCell ref="H42:J42"/>
    <mergeCell ref="L42:N42"/>
    <mergeCell ref="D43:F43"/>
    <mergeCell ref="H43:N43"/>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I17:I18"/>
    <mergeCell ref="B21:F21"/>
    <mergeCell ref="D23:F23"/>
    <mergeCell ref="B24:B25"/>
    <mergeCell ref="C24:C25"/>
    <mergeCell ref="D24:D25"/>
    <mergeCell ref="E24:E25"/>
    <mergeCell ref="F24:F25"/>
    <mergeCell ref="B19:N19"/>
    <mergeCell ref="B20:N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24.28515625" customWidth="1"/>
    <col min="5" max="5" width="2.28515625" customWidth="1"/>
    <col min="6" max="6" width="27" customWidth="1"/>
    <col min="7" max="7" width="2.85546875" customWidth="1"/>
    <col min="8" max="8" width="13.85546875" customWidth="1"/>
    <col min="9" max="9" width="11.42578125" customWidth="1"/>
    <col min="10" max="10" width="13.85546875" customWidth="1"/>
    <col min="11" max="11" width="2.85546875" customWidth="1"/>
    <col min="12" max="12" width="9.85546875" customWidth="1"/>
    <col min="13" max="13" width="11.42578125" customWidth="1"/>
    <col min="14" max="14" width="13.85546875" customWidth="1"/>
  </cols>
  <sheetData>
    <row r="1" spans="1:14" ht="15" customHeight="1">
      <c r="A1" s="8" t="s">
        <v>1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8</v>
      </c>
      <c r="B3" s="65" t="s">
        <v>6</v>
      </c>
      <c r="C3" s="65"/>
      <c r="D3" s="65"/>
      <c r="E3" s="65"/>
      <c r="F3" s="65"/>
      <c r="G3" s="65"/>
      <c r="H3" s="65"/>
      <c r="I3" s="65"/>
      <c r="J3" s="65"/>
      <c r="K3" s="65"/>
      <c r="L3" s="65"/>
      <c r="M3" s="65"/>
      <c r="N3" s="65"/>
    </row>
    <row r="4" spans="1:14" ht="15" customHeight="1">
      <c r="A4" s="14" t="s">
        <v>1361</v>
      </c>
      <c r="B4" s="65" t="s">
        <v>6</v>
      </c>
      <c r="C4" s="65"/>
      <c r="D4" s="65"/>
      <c r="E4" s="65"/>
      <c r="F4" s="65"/>
      <c r="G4" s="65"/>
      <c r="H4" s="65"/>
      <c r="I4" s="65"/>
      <c r="J4" s="65"/>
      <c r="K4" s="65"/>
      <c r="L4" s="65"/>
      <c r="M4" s="65"/>
      <c r="N4" s="65"/>
    </row>
    <row r="5" spans="1:14">
      <c r="A5" s="14"/>
      <c r="B5" s="40" t="s">
        <v>510</v>
      </c>
      <c r="C5" s="40"/>
      <c r="D5" s="40"/>
      <c r="E5" s="40"/>
      <c r="F5" s="40"/>
      <c r="G5" s="40"/>
      <c r="H5" s="40"/>
      <c r="I5" s="40"/>
      <c r="J5" s="40"/>
      <c r="K5" s="40"/>
      <c r="L5" s="40"/>
      <c r="M5" s="40"/>
      <c r="N5" s="40"/>
    </row>
    <row r="6" spans="1:14">
      <c r="A6" s="14"/>
      <c r="B6" s="30"/>
      <c r="C6" s="30"/>
      <c r="D6" s="30"/>
      <c r="E6" s="30"/>
      <c r="F6" s="30"/>
      <c r="G6" s="30"/>
      <c r="H6" s="30"/>
      <c r="I6" s="30"/>
      <c r="J6" s="30"/>
      <c r="K6" s="30"/>
      <c r="L6" s="30"/>
      <c r="M6" s="30"/>
      <c r="N6" s="30"/>
    </row>
    <row r="7" spans="1:14">
      <c r="A7" s="14"/>
      <c r="B7" s="11"/>
      <c r="C7" s="11"/>
      <c r="D7" s="11"/>
      <c r="E7" s="11"/>
      <c r="F7" s="11"/>
      <c r="G7" s="11"/>
      <c r="H7" s="11"/>
      <c r="I7" s="11"/>
      <c r="J7" s="11"/>
      <c r="K7" s="11"/>
      <c r="L7" s="11"/>
      <c r="M7" s="11"/>
      <c r="N7" s="11"/>
    </row>
    <row r="8" spans="1:14" ht="15.75" thickBot="1">
      <c r="A8" s="14"/>
      <c r="B8" s="22"/>
      <c r="C8" s="12"/>
      <c r="D8" s="12"/>
      <c r="E8" s="12"/>
      <c r="F8" s="23" t="s">
        <v>511</v>
      </c>
      <c r="G8" s="12"/>
      <c r="H8" s="31" t="s">
        <v>512</v>
      </c>
      <c r="I8" s="31"/>
      <c r="J8" s="31"/>
      <c r="K8" s="31"/>
      <c r="L8" s="31"/>
      <c r="M8" s="31"/>
      <c r="N8" s="31"/>
    </row>
    <row r="9" spans="1:14" ht="15.75" thickBot="1">
      <c r="A9" s="14"/>
      <c r="B9" s="89" t="s">
        <v>513</v>
      </c>
      <c r="C9" s="12"/>
      <c r="D9" s="24" t="s">
        <v>514</v>
      </c>
      <c r="E9" s="12"/>
      <c r="F9" s="24" t="s">
        <v>515</v>
      </c>
      <c r="G9" s="12"/>
      <c r="H9" s="32">
        <v>2013</v>
      </c>
      <c r="I9" s="32"/>
      <c r="J9" s="32"/>
      <c r="K9" s="12"/>
      <c r="L9" s="32">
        <v>2012</v>
      </c>
      <c r="M9" s="32"/>
      <c r="N9" s="32"/>
    </row>
    <row r="10" spans="1:14">
      <c r="A10" s="14"/>
      <c r="B10" s="37" t="s">
        <v>516</v>
      </c>
      <c r="C10" s="36"/>
      <c r="D10" s="114" t="s">
        <v>517</v>
      </c>
      <c r="E10" s="36"/>
      <c r="F10" s="120">
        <v>0.85</v>
      </c>
      <c r="G10" s="36"/>
      <c r="H10" s="60" t="s">
        <v>354</v>
      </c>
      <c r="I10" s="62">
        <v>84119</v>
      </c>
      <c r="J10" s="37"/>
      <c r="K10" s="36"/>
      <c r="L10" s="60" t="s">
        <v>354</v>
      </c>
      <c r="M10" s="62">
        <v>81516</v>
      </c>
      <c r="N10" s="37"/>
    </row>
    <row r="11" spans="1:14">
      <c r="A11" s="14"/>
      <c r="B11" s="36"/>
      <c r="C11" s="36"/>
      <c r="D11" s="115"/>
      <c r="E11" s="36"/>
      <c r="F11" s="121"/>
      <c r="G11" s="36"/>
      <c r="H11" s="76"/>
      <c r="I11" s="77"/>
      <c r="J11" s="78"/>
      <c r="K11" s="36"/>
      <c r="L11" s="76"/>
      <c r="M11" s="77"/>
      <c r="N11" s="78"/>
    </row>
    <row r="12" spans="1:14">
      <c r="A12" s="14"/>
      <c r="B12" s="87" t="s">
        <v>518</v>
      </c>
      <c r="C12" s="40"/>
      <c r="D12" s="112" t="s">
        <v>519</v>
      </c>
      <c r="E12" s="40"/>
      <c r="F12" s="122">
        <v>0.12</v>
      </c>
      <c r="G12" s="40"/>
      <c r="H12" s="39">
        <v>43051</v>
      </c>
      <c r="I12" s="39"/>
      <c r="J12" s="40"/>
      <c r="K12" s="40"/>
      <c r="L12" s="39">
        <v>28019</v>
      </c>
      <c r="M12" s="39"/>
      <c r="N12" s="40"/>
    </row>
    <row r="13" spans="1:14">
      <c r="A13" s="14"/>
      <c r="B13" s="87"/>
      <c r="C13" s="40"/>
      <c r="D13" s="112" t="s">
        <v>520</v>
      </c>
      <c r="E13" s="40"/>
      <c r="F13" s="122"/>
      <c r="G13" s="40"/>
      <c r="H13" s="39"/>
      <c r="I13" s="39"/>
      <c r="J13" s="40"/>
      <c r="K13" s="40"/>
      <c r="L13" s="39"/>
      <c r="M13" s="39"/>
      <c r="N13" s="40"/>
    </row>
    <row r="14" spans="1:14">
      <c r="A14" s="14"/>
      <c r="B14" s="88" t="s">
        <v>521</v>
      </c>
      <c r="C14" s="36"/>
      <c r="D14" s="113" t="s">
        <v>522</v>
      </c>
      <c r="E14" s="36"/>
      <c r="F14" s="123">
        <v>0.15</v>
      </c>
      <c r="G14" s="36"/>
      <c r="H14" s="42">
        <v>23278</v>
      </c>
      <c r="I14" s="42"/>
      <c r="J14" s="36"/>
      <c r="K14" s="36"/>
      <c r="L14" s="42">
        <v>26253</v>
      </c>
      <c r="M14" s="42"/>
      <c r="N14" s="36"/>
    </row>
    <row r="15" spans="1:14">
      <c r="A15" s="14"/>
      <c r="B15" s="88"/>
      <c r="C15" s="36"/>
      <c r="D15" s="113"/>
      <c r="E15" s="36"/>
      <c r="F15" s="123"/>
      <c r="G15" s="36"/>
      <c r="H15" s="42"/>
      <c r="I15" s="42"/>
      <c r="J15" s="36"/>
      <c r="K15" s="36"/>
      <c r="L15" s="42"/>
      <c r="M15" s="42"/>
      <c r="N15" s="36"/>
    </row>
    <row r="16" spans="1:14">
      <c r="A16" s="14"/>
      <c r="B16" s="87" t="s">
        <v>523</v>
      </c>
      <c r="C16" s="40"/>
      <c r="D16" s="118" t="s">
        <v>522</v>
      </c>
      <c r="E16" s="40"/>
      <c r="F16" s="122">
        <v>0.45</v>
      </c>
      <c r="G16" s="40"/>
      <c r="H16" s="39">
        <v>23907</v>
      </c>
      <c r="I16" s="39"/>
      <c r="J16" s="40"/>
      <c r="K16" s="40"/>
      <c r="L16" s="43" t="s">
        <v>356</v>
      </c>
      <c r="M16" s="43"/>
      <c r="N16" s="40"/>
    </row>
    <row r="17" spans="1:14">
      <c r="A17" s="14"/>
      <c r="B17" s="87"/>
      <c r="C17" s="40"/>
      <c r="D17" s="118"/>
      <c r="E17" s="40"/>
      <c r="F17" s="122"/>
      <c r="G17" s="40"/>
      <c r="H17" s="39"/>
      <c r="I17" s="39"/>
      <c r="J17" s="40"/>
      <c r="K17" s="40"/>
      <c r="L17" s="43"/>
      <c r="M17" s="43"/>
      <c r="N17" s="40"/>
    </row>
    <row r="18" spans="1:14">
      <c r="A18" s="14"/>
      <c r="B18" s="36" t="s">
        <v>524</v>
      </c>
      <c r="C18" s="36"/>
      <c r="D18" s="113" t="s">
        <v>525</v>
      </c>
      <c r="E18" s="36"/>
      <c r="F18" s="123">
        <v>0.5</v>
      </c>
      <c r="G18" s="36"/>
      <c r="H18" s="42">
        <v>20913</v>
      </c>
      <c r="I18" s="42"/>
      <c r="J18" s="36"/>
      <c r="K18" s="36"/>
      <c r="L18" s="44" t="s">
        <v>356</v>
      </c>
      <c r="M18" s="44"/>
      <c r="N18" s="36"/>
    </row>
    <row r="19" spans="1:14">
      <c r="A19" s="14"/>
      <c r="B19" s="36"/>
      <c r="C19" s="36"/>
      <c r="D19" s="113"/>
      <c r="E19" s="36"/>
      <c r="F19" s="123"/>
      <c r="G19" s="36"/>
      <c r="H19" s="42"/>
      <c r="I19" s="42"/>
      <c r="J19" s="36"/>
      <c r="K19" s="36"/>
      <c r="L19" s="44"/>
      <c r="M19" s="44"/>
      <c r="N19" s="36"/>
    </row>
    <row r="20" spans="1:14">
      <c r="A20" s="14"/>
      <c r="B20" s="40" t="s">
        <v>526</v>
      </c>
      <c r="C20" s="40"/>
      <c r="D20" s="118" t="s">
        <v>525</v>
      </c>
      <c r="E20" s="40"/>
      <c r="F20" s="122">
        <v>0.2</v>
      </c>
      <c r="G20" s="40"/>
      <c r="H20" s="39">
        <v>19217</v>
      </c>
      <c r="I20" s="39"/>
      <c r="J20" s="40"/>
      <c r="K20" s="40"/>
      <c r="L20" s="43" t="s">
        <v>356</v>
      </c>
      <c r="M20" s="43"/>
      <c r="N20" s="40"/>
    </row>
    <row r="21" spans="1:14">
      <c r="A21" s="14"/>
      <c r="B21" s="40"/>
      <c r="C21" s="40"/>
      <c r="D21" s="118"/>
      <c r="E21" s="40"/>
      <c r="F21" s="122"/>
      <c r="G21" s="40"/>
      <c r="H21" s="39"/>
      <c r="I21" s="39"/>
      <c r="J21" s="40"/>
      <c r="K21" s="40"/>
      <c r="L21" s="43"/>
      <c r="M21" s="43"/>
      <c r="N21" s="40"/>
    </row>
    <row r="22" spans="1:14">
      <c r="A22" s="14"/>
      <c r="B22" s="36" t="s">
        <v>527</v>
      </c>
      <c r="C22" s="36"/>
      <c r="D22" s="113" t="s">
        <v>520</v>
      </c>
      <c r="E22" s="36"/>
      <c r="F22" s="123">
        <v>0.49</v>
      </c>
      <c r="G22" s="36"/>
      <c r="H22" s="42">
        <v>17965</v>
      </c>
      <c r="I22" s="42"/>
      <c r="J22" s="36"/>
      <c r="K22" s="36"/>
      <c r="L22" s="42">
        <v>17487</v>
      </c>
      <c r="M22" s="42"/>
      <c r="N22" s="36"/>
    </row>
    <row r="23" spans="1:14">
      <c r="A23" s="14"/>
      <c r="B23" s="36"/>
      <c r="C23" s="36"/>
      <c r="D23" s="113"/>
      <c r="E23" s="36"/>
      <c r="F23" s="123"/>
      <c r="G23" s="36"/>
      <c r="H23" s="42"/>
      <c r="I23" s="42"/>
      <c r="J23" s="36"/>
      <c r="K23" s="36"/>
      <c r="L23" s="42"/>
      <c r="M23" s="42"/>
      <c r="N23" s="36"/>
    </row>
    <row r="24" spans="1:14">
      <c r="A24" s="14"/>
      <c r="B24" s="40" t="s">
        <v>528</v>
      </c>
      <c r="C24" s="40"/>
      <c r="D24" s="118" t="s">
        <v>520</v>
      </c>
      <c r="E24" s="40"/>
      <c r="F24" s="122">
        <v>0.5</v>
      </c>
      <c r="G24" s="40"/>
      <c r="H24" s="39">
        <v>17659</v>
      </c>
      <c r="I24" s="39"/>
      <c r="J24" s="40"/>
      <c r="K24" s="40"/>
      <c r="L24" s="39">
        <v>18529</v>
      </c>
      <c r="M24" s="39"/>
      <c r="N24" s="40"/>
    </row>
    <row r="25" spans="1:14">
      <c r="A25" s="14"/>
      <c r="B25" s="40"/>
      <c r="C25" s="40"/>
      <c r="D25" s="118"/>
      <c r="E25" s="40"/>
      <c r="F25" s="122"/>
      <c r="G25" s="40"/>
      <c r="H25" s="39"/>
      <c r="I25" s="39"/>
      <c r="J25" s="40"/>
      <c r="K25" s="40"/>
      <c r="L25" s="39"/>
      <c r="M25" s="39"/>
      <c r="N25" s="40"/>
    </row>
    <row r="26" spans="1:14">
      <c r="A26" s="14"/>
      <c r="B26" s="36" t="s">
        <v>529</v>
      </c>
      <c r="C26" s="36"/>
      <c r="D26" s="110" t="s">
        <v>519</v>
      </c>
      <c r="E26" s="36"/>
      <c r="F26" s="123">
        <v>0.37</v>
      </c>
      <c r="G26" s="36"/>
      <c r="H26" s="42">
        <v>12978</v>
      </c>
      <c r="I26" s="42"/>
      <c r="J26" s="36"/>
      <c r="K26" s="36"/>
      <c r="L26" s="42">
        <v>22827</v>
      </c>
      <c r="M26" s="42"/>
      <c r="N26" s="36"/>
    </row>
    <row r="27" spans="1:14">
      <c r="A27" s="14"/>
      <c r="B27" s="36"/>
      <c r="C27" s="36"/>
      <c r="D27" s="110" t="s">
        <v>520</v>
      </c>
      <c r="E27" s="36"/>
      <c r="F27" s="123"/>
      <c r="G27" s="36"/>
      <c r="H27" s="42"/>
      <c r="I27" s="42"/>
      <c r="J27" s="36"/>
      <c r="K27" s="36"/>
      <c r="L27" s="42"/>
      <c r="M27" s="42"/>
      <c r="N27" s="36"/>
    </row>
    <row r="28" spans="1:14">
      <c r="A28" s="14"/>
      <c r="B28" s="40" t="s">
        <v>530</v>
      </c>
      <c r="C28" s="40"/>
      <c r="D28" s="118" t="s">
        <v>517</v>
      </c>
      <c r="E28" s="40"/>
      <c r="F28" s="122">
        <v>0.3</v>
      </c>
      <c r="G28" s="40"/>
      <c r="H28" s="39">
        <v>9639</v>
      </c>
      <c r="I28" s="39"/>
      <c r="J28" s="40"/>
      <c r="K28" s="40"/>
      <c r="L28" s="39">
        <v>9336</v>
      </c>
      <c r="M28" s="39"/>
      <c r="N28" s="40"/>
    </row>
    <row r="29" spans="1:14">
      <c r="A29" s="14"/>
      <c r="B29" s="40"/>
      <c r="C29" s="40"/>
      <c r="D29" s="118"/>
      <c r="E29" s="40"/>
      <c r="F29" s="122"/>
      <c r="G29" s="40"/>
      <c r="H29" s="39"/>
      <c r="I29" s="39"/>
      <c r="J29" s="40"/>
      <c r="K29" s="40"/>
      <c r="L29" s="39"/>
      <c r="M29" s="39"/>
      <c r="N29" s="40"/>
    </row>
    <row r="30" spans="1:14">
      <c r="A30" s="14"/>
      <c r="B30" s="36" t="s">
        <v>531</v>
      </c>
      <c r="C30" s="36"/>
      <c r="D30" s="113" t="s">
        <v>520</v>
      </c>
      <c r="E30" s="36"/>
      <c r="F30" s="123">
        <v>0.45</v>
      </c>
      <c r="G30" s="36"/>
      <c r="H30" s="42">
        <v>4646</v>
      </c>
      <c r="I30" s="42"/>
      <c r="J30" s="36"/>
      <c r="K30" s="36"/>
      <c r="L30" s="42">
        <v>5010</v>
      </c>
      <c r="M30" s="42"/>
      <c r="N30" s="36"/>
    </row>
    <row r="31" spans="1:14">
      <c r="A31" s="14"/>
      <c r="B31" s="36"/>
      <c r="C31" s="36"/>
      <c r="D31" s="113"/>
      <c r="E31" s="36"/>
      <c r="F31" s="123"/>
      <c r="G31" s="36"/>
      <c r="H31" s="42"/>
      <c r="I31" s="42"/>
      <c r="J31" s="36"/>
      <c r="K31" s="36"/>
      <c r="L31" s="42"/>
      <c r="M31" s="42"/>
      <c r="N31" s="36"/>
    </row>
    <row r="32" spans="1:14">
      <c r="A32" s="14"/>
      <c r="B32" s="40" t="s">
        <v>532</v>
      </c>
      <c r="C32" s="40"/>
      <c r="D32" s="118" t="s">
        <v>522</v>
      </c>
      <c r="E32" s="40"/>
      <c r="F32" s="122">
        <v>0.33</v>
      </c>
      <c r="G32" s="40"/>
      <c r="H32" s="39">
        <v>129575</v>
      </c>
      <c r="I32" s="39"/>
      <c r="J32" s="40"/>
      <c r="K32" s="40"/>
      <c r="L32" s="39">
        <v>63896</v>
      </c>
      <c r="M32" s="39"/>
      <c r="N32" s="40"/>
    </row>
    <row r="33" spans="1:14">
      <c r="A33" s="14"/>
      <c r="B33" s="40"/>
      <c r="C33" s="40"/>
      <c r="D33" s="118"/>
      <c r="E33" s="40"/>
      <c r="F33" s="122"/>
      <c r="G33" s="40"/>
      <c r="H33" s="39"/>
      <c r="I33" s="39"/>
      <c r="J33" s="40"/>
      <c r="K33" s="40"/>
      <c r="L33" s="39"/>
      <c r="M33" s="39"/>
      <c r="N33" s="40"/>
    </row>
    <row r="34" spans="1:14">
      <c r="A34" s="14"/>
      <c r="B34" s="36" t="s">
        <v>533</v>
      </c>
      <c r="C34" s="36"/>
      <c r="D34" s="113" t="s">
        <v>522</v>
      </c>
      <c r="E34" s="36"/>
      <c r="F34" s="113" t="s">
        <v>534</v>
      </c>
      <c r="G34" s="36"/>
      <c r="H34" s="42">
        <v>6017</v>
      </c>
      <c r="I34" s="42"/>
      <c r="J34" s="36"/>
      <c r="K34" s="36"/>
      <c r="L34" s="42">
        <v>2260</v>
      </c>
      <c r="M34" s="42"/>
      <c r="N34" s="36"/>
    </row>
    <row r="35" spans="1:14" ht="15.75" thickBot="1">
      <c r="A35" s="14"/>
      <c r="B35" s="36"/>
      <c r="C35" s="36"/>
      <c r="D35" s="113"/>
      <c r="E35" s="36"/>
      <c r="F35" s="113"/>
      <c r="G35" s="36"/>
      <c r="H35" s="47"/>
      <c r="I35" s="47"/>
      <c r="J35" s="46"/>
      <c r="K35" s="36"/>
      <c r="L35" s="47"/>
      <c r="M35" s="47"/>
      <c r="N35" s="46"/>
    </row>
    <row r="36" spans="1:14">
      <c r="A36" s="14"/>
      <c r="B36" s="48"/>
      <c r="C36" s="40"/>
      <c r="D36" s="40"/>
      <c r="E36" s="40"/>
      <c r="F36" s="119"/>
      <c r="G36" s="40"/>
      <c r="H36" s="49" t="s">
        <v>354</v>
      </c>
      <c r="I36" s="51">
        <v>412964</v>
      </c>
      <c r="J36" s="53"/>
      <c r="K36" s="40"/>
      <c r="L36" s="49" t="s">
        <v>354</v>
      </c>
      <c r="M36" s="51">
        <v>275133</v>
      </c>
      <c r="N36" s="53"/>
    </row>
    <row r="37" spans="1:14" ht="15.75" thickBot="1">
      <c r="A37" s="14"/>
      <c r="B37" s="48"/>
      <c r="C37" s="40"/>
      <c r="D37" s="40"/>
      <c r="E37" s="40"/>
      <c r="F37" s="119"/>
      <c r="G37" s="40"/>
      <c r="H37" s="50"/>
      <c r="I37" s="52"/>
      <c r="J37" s="54"/>
      <c r="K37" s="40"/>
      <c r="L37" s="50"/>
      <c r="M37" s="52"/>
      <c r="N37" s="54"/>
    </row>
    <row r="38" spans="1:14" ht="15.75" thickTop="1">
      <c r="A38" s="14"/>
      <c r="B38" s="40" t="s">
        <v>535</v>
      </c>
      <c r="C38" s="40"/>
      <c r="D38" s="40"/>
      <c r="E38" s="40"/>
      <c r="F38" s="40"/>
      <c r="G38" s="40"/>
      <c r="H38" s="40"/>
      <c r="I38" s="40"/>
      <c r="J38" s="40"/>
      <c r="K38" s="40"/>
      <c r="L38" s="40"/>
      <c r="M38" s="40"/>
      <c r="N38" s="40"/>
    </row>
    <row r="39" spans="1:14">
      <c r="A39" s="14"/>
      <c r="B39" s="11"/>
      <c r="C39" s="11"/>
    </row>
    <row r="40" spans="1:14" ht="38.25">
      <c r="A40" s="14"/>
      <c r="B40" s="81" t="s">
        <v>474</v>
      </c>
      <c r="C40" s="81" t="s">
        <v>536</v>
      </c>
    </row>
    <row r="41" spans="1:14">
      <c r="A41" s="14"/>
      <c r="B41" s="11"/>
      <c r="C41" s="11"/>
    </row>
    <row r="42" spans="1:14" ht="178.5">
      <c r="A42" s="14"/>
      <c r="B42" s="81" t="s">
        <v>476</v>
      </c>
      <c r="C42" s="80" t="s">
        <v>537</v>
      </c>
    </row>
    <row r="43" spans="1:14">
      <c r="A43" s="14"/>
      <c r="B43" s="11"/>
      <c r="C43" s="11"/>
    </row>
    <row r="44" spans="1:14" ht="51">
      <c r="A44" s="14"/>
      <c r="B44" s="81" t="s">
        <v>478</v>
      </c>
      <c r="C44" s="80" t="s">
        <v>538</v>
      </c>
    </row>
    <row r="45" spans="1:14">
      <c r="A45" s="14"/>
      <c r="B45" s="11"/>
      <c r="C45" s="11"/>
    </row>
    <row r="46" spans="1:14" ht="63.75">
      <c r="A46" s="14"/>
      <c r="B46" s="81" t="s">
        <v>480</v>
      </c>
      <c r="C46" s="80" t="s">
        <v>539</v>
      </c>
    </row>
    <row r="47" spans="1:14">
      <c r="A47" s="14"/>
      <c r="B47" s="11"/>
      <c r="C47" s="11"/>
    </row>
    <row r="48" spans="1:14" ht="60">
      <c r="A48" s="14"/>
      <c r="B48" s="81" t="s">
        <v>540</v>
      </c>
      <c r="C48" s="124" t="s">
        <v>541</v>
      </c>
    </row>
    <row r="49" spans="1:14">
      <c r="A49" s="14"/>
      <c r="B49" s="11"/>
      <c r="C49" s="11"/>
    </row>
    <row r="50" spans="1:14" ht="127.5">
      <c r="A50" s="14"/>
      <c r="B50" s="81" t="s">
        <v>542</v>
      </c>
      <c r="C50" s="80" t="s">
        <v>543</v>
      </c>
    </row>
    <row r="51" spans="1:14">
      <c r="A51" s="14"/>
      <c r="B51" s="11"/>
      <c r="C51" s="11"/>
    </row>
    <row r="52" spans="1:14" ht="25.5">
      <c r="A52" s="14"/>
      <c r="B52" s="81" t="s">
        <v>544</v>
      </c>
      <c r="C52" s="80" t="s">
        <v>545</v>
      </c>
    </row>
    <row r="53" spans="1:14">
      <c r="A53" s="14"/>
      <c r="B53" s="11"/>
      <c r="C53" s="11"/>
    </row>
    <row r="54" spans="1:14" ht="63.75">
      <c r="A54" s="14"/>
      <c r="B54" s="81" t="s">
        <v>546</v>
      </c>
      <c r="C54" s="80" t="s">
        <v>547</v>
      </c>
    </row>
    <row r="55" spans="1:14">
      <c r="A55" s="14"/>
      <c r="B55" s="11"/>
      <c r="C55" s="11"/>
    </row>
    <row r="56" spans="1:14" ht="165.75">
      <c r="A56" s="14"/>
      <c r="B56" s="81" t="s">
        <v>548</v>
      </c>
      <c r="C56" s="80" t="s">
        <v>549</v>
      </c>
    </row>
    <row r="57" spans="1:14">
      <c r="A57" s="14"/>
      <c r="B57" s="11"/>
      <c r="C57" s="11"/>
    </row>
    <row r="58" spans="1:14" ht="178.5">
      <c r="A58" s="14"/>
      <c r="B58" s="81" t="s">
        <v>550</v>
      </c>
      <c r="C58" s="80" t="s">
        <v>551</v>
      </c>
    </row>
    <row r="59" spans="1:14">
      <c r="A59" s="14"/>
      <c r="B59" s="65"/>
      <c r="C59" s="65"/>
      <c r="D59" s="65"/>
      <c r="E59" s="65"/>
      <c r="F59" s="65"/>
      <c r="G59" s="65"/>
      <c r="H59" s="65"/>
      <c r="I59" s="65"/>
      <c r="J59" s="65"/>
      <c r="K59" s="65"/>
      <c r="L59" s="65"/>
      <c r="M59" s="65"/>
      <c r="N59" s="65"/>
    </row>
    <row r="60" spans="1:14" ht="25.5" customHeight="1">
      <c r="A60" s="14"/>
      <c r="B60" s="40" t="s">
        <v>552</v>
      </c>
      <c r="C60" s="40"/>
      <c r="D60" s="40"/>
      <c r="E60" s="40"/>
      <c r="F60" s="40"/>
      <c r="G60" s="40"/>
      <c r="H60" s="40"/>
      <c r="I60" s="40"/>
      <c r="J60" s="40"/>
      <c r="K60" s="40"/>
      <c r="L60" s="40"/>
      <c r="M60" s="40"/>
      <c r="N60" s="40"/>
    </row>
    <row r="61" spans="1:14">
      <c r="A61" s="14"/>
      <c r="B61" s="30"/>
      <c r="C61" s="30"/>
      <c r="D61" s="30"/>
      <c r="E61" s="30"/>
      <c r="F61" s="30"/>
      <c r="G61" s="30"/>
      <c r="H61" s="30"/>
      <c r="I61" s="30"/>
    </row>
    <row r="62" spans="1:14">
      <c r="A62" s="14"/>
      <c r="B62" s="11"/>
      <c r="C62" s="11"/>
      <c r="D62" s="11"/>
      <c r="E62" s="11"/>
      <c r="F62" s="11"/>
      <c r="G62" s="11"/>
      <c r="H62" s="11"/>
      <c r="I62" s="11"/>
    </row>
    <row r="63" spans="1:14" ht="15.75" thickBot="1">
      <c r="A63" s="14"/>
      <c r="B63" s="22"/>
      <c r="C63" s="31" t="s">
        <v>363</v>
      </c>
      <c r="D63" s="31"/>
      <c r="E63" s="31"/>
      <c r="F63" s="31"/>
      <c r="G63" s="31"/>
      <c r="H63" s="31"/>
      <c r="I63" s="31"/>
    </row>
    <row r="64" spans="1:14" ht="15.75" thickBot="1">
      <c r="A64" s="14"/>
      <c r="B64" s="22"/>
      <c r="C64" s="32">
        <v>2013</v>
      </c>
      <c r="D64" s="32"/>
      <c r="E64" s="32"/>
      <c r="F64" s="12"/>
      <c r="G64" s="32">
        <v>2012</v>
      </c>
      <c r="H64" s="32"/>
      <c r="I64" s="32"/>
    </row>
    <row r="65" spans="1:13">
      <c r="A65" s="14"/>
      <c r="B65" s="41" t="s">
        <v>553</v>
      </c>
      <c r="C65" s="60" t="s">
        <v>354</v>
      </c>
      <c r="D65" s="62">
        <v>1360072</v>
      </c>
      <c r="E65" s="37"/>
      <c r="F65" s="36"/>
      <c r="G65" s="60" t="s">
        <v>354</v>
      </c>
      <c r="H65" s="62">
        <v>1049068</v>
      </c>
      <c r="I65" s="37"/>
    </row>
    <row r="66" spans="1:13">
      <c r="A66" s="14"/>
      <c r="B66" s="41"/>
      <c r="C66" s="76"/>
      <c r="D66" s="77"/>
      <c r="E66" s="78"/>
      <c r="F66" s="36"/>
      <c r="G66" s="76"/>
      <c r="H66" s="77"/>
      <c r="I66" s="78"/>
    </row>
    <row r="67" spans="1:13">
      <c r="A67" s="14"/>
      <c r="B67" s="38" t="s">
        <v>554</v>
      </c>
      <c r="C67" s="39">
        <v>346335</v>
      </c>
      <c r="D67" s="39"/>
      <c r="E67" s="40"/>
      <c r="F67" s="40"/>
      <c r="G67" s="39">
        <v>252022</v>
      </c>
      <c r="H67" s="39"/>
      <c r="I67" s="40"/>
    </row>
    <row r="68" spans="1:13" ht="15.75" thickBot="1">
      <c r="A68" s="14"/>
      <c r="B68" s="38"/>
      <c r="C68" s="90"/>
      <c r="D68" s="90"/>
      <c r="E68" s="58"/>
      <c r="F68" s="40"/>
      <c r="G68" s="90"/>
      <c r="H68" s="90"/>
      <c r="I68" s="58"/>
    </row>
    <row r="69" spans="1:13">
      <c r="A69" s="14"/>
      <c r="B69" s="41" t="s">
        <v>48</v>
      </c>
      <c r="C69" s="62">
        <v>1706407</v>
      </c>
      <c r="D69" s="62"/>
      <c r="E69" s="37"/>
      <c r="F69" s="36"/>
      <c r="G69" s="62">
        <v>1301090</v>
      </c>
      <c r="H69" s="62"/>
      <c r="I69" s="37"/>
    </row>
    <row r="70" spans="1:13">
      <c r="A70" s="14"/>
      <c r="B70" s="41"/>
      <c r="C70" s="42"/>
      <c r="D70" s="42"/>
      <c r="E70" s="36"/>
      <c r="F70" s="36"/>
      <c r="G70" s="42"/>
      <c r="H70" s="42"/>
      <c r="I70" s="36"/>
    </row>
    <row r="71" spans="1:13">
      <c r="A71" s="14"/>
      <c r="B71" s="18" t="s">
        <v>555</v>
      </c>
      <c r="C71" s="43" t="s">
        <v>556</v>
      </c>
      <c r="D71" s="43"/>
      <c r="E71" s="18" t="s">
        <v>397</v>
      </c>
      <c r="F71" s="12"/>
      <c r="G71" s="43" t="s">
        <v>557</v>
      </c>
      <c r="H71" s="43"/>
      <c r="I71" s="18" t="s">
        <v>397</v>
      </c>
    </row>
    <row r="72" spans="1:13" ht="27" thickBot="1">
      <c r="A72" s="14"/>
      <c r="B72" s="28" t="s">
        <v>444</v>
      </c>
      <c r="C72" s="45" t="s">
        <v>558</v>
      </c>
      <c r="D72" s="45"/>
      <c r="E72" s="75" t="s">
        <v>397</v>
      </c>
      <c r="F72" s="27"/>
      <c r="G72" s="45" t="s">
        <v>559</v>
      </c>
      <c r="H72" s="45"/>
      <c r="I72" s="75" t="s">
        <v>397</v>
      </c>
    </row>
    <row r="73" spans="1:13">
      <c r="A73" s="14"/>
      <c r="B73" s="18" t="s">
        <v>56</v>
      </c>
      <c r="C73" s="125" t="s">
        <v>560</v>
      </c>
      <c r="D73" s="125"/>
      <c r="E73" s="18" t="s">
        <v>397</v>
      </c>
      <c r="F73" s="12"/>
      <c r="G73" s="125" t="s">
        <v>561</v>
      </c>
      <c r="H73" s="125"/>
      <c r="I73" s="18" t="s">
        <v>397</v>
      </c>
    </row>
    <row r="74" spans="1:13">
      <c r="A74" s="14"/>
      <c r="B74" s="41" t="s">
        <v>562</v>
      </c>
      <c r="C74" s="44" t="s">
        <v>356</v>
      </c>
      <c r="D74" s="44"/>
      <c r="E74" s="36"/>
      <c r="F74" s="36"/>
      <c r="G74" s="44" t="s">
        <v>563</v>
      </c>
      <c r="H74" s="44"/>
      <c r="I74" s="41" t="s">
        <v>397</v>
      </c>
    </row>
    <row r="75" spans="1:13" ht="15.75" thickBot="1">
      <c r="A75" s="14"/>
      <c r="B75" s="41"/>
      <c r="C75" s="45"/>
      <c r="D75" s="45"/>
      <c r="E75" s="46"/>
      <c r="F75" s="36"/>
      <c r="G75" s="45"/>
      <c r="H75" s="45"/>
      <c r="I75" s="126"/>
    </row>
    <row r="76" spans="1:13">
      <c r="A76" s="14"/>
      <c r="B76" s="38" t="s">
        <v>564</v>
      </c>
      <c r="C76" s="49" t="s">
        <v>354</v>
      </c>
      <c r="D76" s="51">
        <v>837821</v>
      </c>
      <c r="E76" s="53"/>
      <c r="F76" s="40"/>
      <c r="G76" s="49" t="s">
        <v>354</v>
      </c>
      <c r="H76" s="51">
        <v>524196</v>
      </c>
      <c r="I76" s="53"/>
    </row>
    <row r="77" spans="1:13" ht="15.75" thickBot="1">
      <c r="A77" s="14"/>
      <c r="B77" s="38"/>
      <c r="C77" s="50"/>
      <c r="D77" s="52"/>
      <c r="E77" s="54"/>
      <c r="F77" s="40"/>
      <c r="G77" s="50"/>
      <c r="H77" s="52"/>
      <c r="I77" s="54"/>
    </row>
    <row r="78" spans="1:13" ht="15.75" thickTop="1">
      <c r="A78" s="14"/>
      <c r="B78" s="30"/>
      <c r="C78" s="30"/>
      <c r="D78" s="30"/>
      <c r="E78" s="30"/>
      <c r="F78" s="30"/>
      <c r="G78" s="30"/>
      <c r="H78" s="30"/>
      <c r="I78" s="30"/>
      <c r="J78" s="30"/>
      <c r="K78" s="30"/>
      <c r="L78" s="30"/>
      <c r="M78" s="30"/>
    </row>
    <row r="79" spans="1:13">
      <c r="A79" s="14"/>
      <c r="B79" s="11"/>
      <c r="C79" s="11"/>
      <c r="D79" s="11"/>
      <c r="E79" s="11"/>
      <c r="F79" s="11"/>
      <c r="G79" s="11"/>
      <c r="H79" s="11"/>
      <c r="I79" s="11"/>
      <c r="J79" s="11"/>
      <c r="K79" s="11"/>
      <c r="L79" s="11"/>
      <c r="M79" s="11"/>
    </row>
    <row r="80" spans="1:13" ht="15.75" thickBot="1">
      <c r="A80" s="14"/>
      <c r="B80" s="22"/>
      <c r="C80" s="31" t="s">
        <v>351</v>
      </c>
      <c r="D80" s="31"/>
      <c r="E80" s="31"/>
      <c r="F80" s="31"/>
      <c r="G80" s="31"/>
      <c r="H80" s="31"/>
      <c r="I80" s="31"/>
      <c r="J80" s="31"/>
      <c r="K80" s="31"/>
      <c r="L80" s="31"/>
      <c r="M80" s="31"/>
    </row>
    <row r="81" spans="1:13" ht="15.75" thickBot="1">
      <c r="A81" s="14"/>
      <c r="B81" s="22"/>
      <c r="C81" s="32">
        <v>2013</v>
      </c>
      <c r="D81" s="32"/>
      <c r="E81" s="32"/>
      <c r="F81" s="12"/>
      <c r="G81" s="32">
        <v>2012</v>
      </c>
      <c r="H81" s="32"/>
      <c r="I81" s="32"/>
      <c r="J81" s="12"/>
      <c r="K81" s="32">
        <v>2011</v>
      </c>
      <c r="L81" s="32"/>
      <c r="M81" s="32"/>
    </row>
    <row r="82" spans="1:13">
      <c r="A82" s="14"/>
      <c r="B82" s="41" t="s">
        <v>96</v>
      </c>
      <c r="C82" s="60" t="s">
        <v>354</v>
      </c>
      <c r="D82" s="62">
        <v>132760</v>
      </c>
      <c r="E82" s="37"/>
      <c r="F82" s="36"/>
      <c r="G82" s="60" t="s">
        <v>354</v>
      </c>
      <c r="H82" s="62">
        <v>111151</v>
      </c>
      <c r="I82" s="37"/>
      <c r="J82" s="36"/>
      <c r="K82" s="60" t="s">
        <v>354</v>
      </c>
      <c r="L82" s="62">
        <v>82072</v>
      </c>
      <c r="M82" s="37"/>
    </row>
    <row r="83" spans="1:13">
      <c r="A83" s="14"/>
      <c r="B83" s="41"/>
      <c r="C83" s="76"/>
      <c r="D83" s="77"/>
      <c r="E83" s="78"/>
      <c r="F83" s="36"/>
      <c r="G83" s="76"/>
      <c r="H83" s="77"/>
      <c r="I83" s="78"/>
      <c r="J83" s="36"/>
      <c r="K83" s="76"/>
      <c r="L83" s="77"/>
      <c r="M83" s="78"/>
    </row>
    <row r="84" spans="1:13" ht="15.75" thickBot="1">
      <c r="A84" s="14"/>
      <c r="B84" s="18" t="s">
        <v>565</v>
      </c>
      <c r="C84" s="57" t="s">
        <v>566</v>
      </c>
      <c r="D84" s="57"/>
      <c r="E84" s="18" t="s">
        <v>397</v>
      </c>
      <c r="F84" s="12"/>
      <c r="G84" s="57" t="s">
        <v>567</v>
      </c>
      <c r="H84" s="57"/>
      <c r="I84" s="18" t="s">
        <v>397</v>
      </c>
      <c r="J84" s="12"/>
      <c r="K84" s="57" t="s">
        <v>568</v>
      </c>
      <c r="L84" s="57"/>
      <c r="M84" s="18" t="s">
        <v>397</v>
      </c>
    </row>
    <row r="85" spans="1:13">
      <c r="A85" s="14"/>
      <c r="B85" s="41" t="s">
        <v>119</v>
      </c>
      <c r="C85" s="60" t="s">
        <v>354</v>
      </c>
      <c r="D85" s="116" t="s">
        <v>569</v>
      </c>
      <c r="E85" s="60" t="s">
        <v>397</v>
      </c>
      <c r="F85" s="36"/>
      <c r="G85" s="60" t="s">
        <v>354</v>
      </c>
      <c r="H85" s="62">
        <v>30914</v>
      </c>
      <c r="I85" s="37"/>
      <c r="J85" s="36"/>
      <c r="K85" s="60" t="s">
        <v>354</v>
      </c>
      <c r="L85" s="62">
        <v>18805</v>
      </c>
      <c r="M85" s="37"/>
    </row>
    <row r="86" spans="1:13" ht="15.75" thickBot="1">
      <c r="A86" s="14"/>
      <c r="B86" s="41"/>
      <c r="C86" s="61"/>
      <c r="D86" s="127"/>
      <c r="E86" s="61"/>
      <c r="F86" s="36"/>
      <c r="G86" s="61"/>
      <c r="H86" s="63"/>
      <c r="I86" s="64"/>
      <c r="J86" s="36"/>
      <c r="K86" s="61"/>
      <c r="L86" s="63"/>
      <c r="M86" s="64"/>
    </row>
    <row r="87" spans="1:13" ht="15.75" thickTop="1"/>
  </sheetData>
  <mergeCells count="246">
    <mergeCell ref="B4:N4"/>
    <mergeCell ref="B5:N5"/>
    <mergeCell ref="B38:N38"/>
    <mergeCell ref="B59:N59"/>
    <mergeCell ref="B60:N60"/>
    <mergeCell ref="I85:I86"/>
    <mergeCell ref="J85:J86"/>
    <mergeCell ref="K85:K86"/>
    <mergeCell ref="L85:L86"/>
    <mergeCell ref="M85:M86"/>
    <mergeCell ref="A1:A2"/>
    <mergeCell ref="B1:N1"/>
    <mergeCell ref="B2:N2"/>
    <mergeCell ref="B3:N3"/>
    <mergeCell ref="A4:A86"/>
    <mergeCell ref="C84:D84"/>
    <mergeCell ref="G84:H84"/>
    <mergeCell ref="K84:L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H76:H77"/>
    <mergeCell ref="I76:I77"/>
    <mergeCell ref="B78:M78"/>
    <mergeCell ref="C80:M80"/>
    <mergeCell ref="C81:E81"/>
    <mergeCell ref="G81:I81"/>
    <mergeCell ref="K81:M81"/>
    <mergeCell ref="B76:B77"/>
    <mergeCell ref="C76:C77"/>
    <mergeCell ref="D76:D77"/>
    <mergeCell ref="E76:E77"/>
    <mergeCell ref="F76:F77"/>
    <mergeCell ref="G76:G77"/>
    <mergeCell ref="B74:B75"/>
    <mergeCell ref="C74:D75"/>
    <mergeCell ref="E74:E75"/>
    <mergeCell ref="F74:F75"/>
    <mergeCell ref="G74:H75"/>
    <mergeCell ref="I74:I75"/>
    <mergeCell ref="C71:D71"/>
    <mergeCell ref="G71:H71"/>
    <mergeCell ref="C72:D72"/>
    <mergeCell ref="G72:H72"/>
    <mergeCell ref="C73:D73"/>
    <mergeCell ref="G73: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M36:M37"/>
    <mergeCell ref="N36:N37"/>
    <mergeCell ref="B61:I61"/>
    <mergeCell ref="C63:I63"/>
    <mergeCell ref="C64:E64"/>
    <mergeCell ref="G64:I64"/>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E26:E27"/>
    <mergeCell ref="F26:F27"/>
    <mergeCell ref="G26:G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J18:J19"/>
    <mergeCell ref="K18:K19"/>
    <mergeCell ref="L18:M19"/>
    <mergeCell ref="N18:N19"/>
    <mergeCell ref="B20:B21"/>
    <mergeCell ref="C20:C21"/>
    <mergeCell ref="D20:D21"/>
    <mergeCell ref="E20:E21"/>
    <mergeCell ref="F20:F21"/>
    <mergeCell ref="G20:G21"/>
    <mergeCell ref="K16:K17"/>
    <mergeCell ref="L16:M17"/>
    <mergeCell ref="N16:N17"/>
    <mergeCell ref="B18:B19"/>
    <mergeCell ref="C18:C19"/>
    <mergeCell ref="D18:D19"/>
    <mergeCell ref="E18:E19"/>
    <mergeCell ref="F18:F19"/>
    <mergeCell ref="G18:G19"/>
    <mergeCell ref="H18:I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N10:N11"/>
    <mergeCell ref="B12:B13"/>
    <mergeCell ref="C12:C13"/>
    <mergeCell ref="E12:E13"/>
    <mergeCell ref="F12:F13"/>
    <mergeCell ref="G12:G13"/>
    <mergeCell ref="H12:I13"/>
    <mergeCell ref="J12:J13"/>
    <mergeCell ref="K12:K13"/>
    <mergeCell ref="L12:M13"/>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hyperlinks>
    <hyperlink ref="C48" location="sE5066F2F6727C75A4C3EB9472F50ECD1" display="sE5066F2F6727C75A4C3EB9472F50ECD1"/>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85546875" customWidth="1"/>
    <col min="4" max="4" width="27.5703125" customWidth="1"/>
    <col min="5" max="5" width="5.5703125" customWidth="1"/>
    <col min="6" max="6" width="33.140625" customWidth="1"/>
    <col min="7" max="7" width="6.85546875" customWidth="1"/>
    <col min="8" max="8" width="23.7109375" customWidth="1"/>
    <col min="9" max="9" width="5.5703125" customWidth="1"/>
    <col min="10" max="10" width="33.140625" customWidth="1"/>
    <col min="11" max="11" width="6.85546875" customWidth="1"/>
    <col min="12" max="12" width="23.7109375" customWidth="1"/>
    <col min="13" max="13" width="5.5703125" customWidth="1"/>
  </cols>
  <sheetData>
    <row r="1" spans="1:13" ht="15" customHeight="1">
      <c r="A1" s="8" t="s">
        <v>1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6</v>
      </c>
      <c r="B3" s="65" t="s">
        <v>6</v>
      </c>
      <c r="C3" s="65"/>
      <c r="D3" s="65"/>
      <c r="E3" s="65"/>
      <c r="F3" s="65"/>
      <c r="G3" s="65"/>
      <c r="H3" s="65"/>
      <c r="I3" s="65"/>
      <c r="J3" s="65"/>
      <c r="K3" s="65"/>
      <c r="L3" s="65"/>
      <c r="M3" s="65"/>
    </row>
    <row r="4" spans="1:13" ht="15" customHeight="1">
      <c r="A4" s="14" t="s">
        <v>1363</v>
      </c>
      <c r="B4" s="65" t="s">
        <v>6</v>
      </c>
      <c r="C4" s="65"/>
      <c r="D4" s="65"/>
      <c r="E4" s="65"/>
      <c r="F4" s="65"/>
      <c r="G4" s="65"/>
      <c r="H4" s="65"/>
      <c r="I4" s="65"/>
      <c r="J4" s="65"/>
      <c r="K4" s="65"/>
      <c r="L4" s="65"/>
      <c r="M4" s="65"/>
    </row>
    <row r="5" spans="1:13">
      <c r="A5" s="14"/>
      <c r="B5" s="40" t="s">
        <v>612</v>
      </c>
      <c r="C5" s="40"/>
      <c r="D5" s="40"/>
      <c r="E5" s="40"/>
      <c r="F5" s="40"/>
      <c r="G5" s="40"/>
      <c r="H5" s="40"/>
      <c r="I5" s="40"/>
      <c r="J5" s="40"/>
      <c r="K5" s="40"/>
      <c r="L5" s="40"/>
      <c r="M5" s="40"/>
    </row>
    <row r="6" spans="1:13">
      <c r="A6" s="14"/>
      <c r="B6" s="30"/>
      <c r="C6" s="30"/>
      <c r="D6" s="30"/>
      <c r="E6" s="30"/>
      <c r="F6" s="30"/>
      <c r="G6" s="30"/>
      <c r="H6" s="30"/>
      <c r="I6" s="30"/>
      <c r="J6" s="30"/>
      <c r="K6" s="30"/>
      <c r="L6" s="30"/>
      <c r="M6" s="30"/>
    </row>
    <row r="7" spans="1:13">
      <c r="A7" s="14"/>
      <c r="B7" s="11"/>
      <c r="C7" s="11"/>
      <c r="D7" s="11"/>
      <c r="E7" s="11"/>
      <c r="F7" s="11"/>
      <c r="G7" s="11"/>
      <c r="H7" s="11"/>
      <c r="I7" s="11"/>
      <c r="J7" s="11"/>
      <c r="K7" s="11"/>
      <c r="L7" s="11"/>
      <c r="M7" s="11"/>
    </row>
    <row r="8" spans="1:13" ht="15.75" thickBot="1">
      <c r="A8" s="14"/>
      <c r="B8" s="22"/>
      <c r="C8" s="31" t="s">
        <v>351</v>
      </c>
      <c r="D8" s="31"/>
      <c r="E8" s="31"/>
      <c r="F8" s="31"/>
      <c r="G8" s="31"/>
      <c r="H8" s="31"/>
      <c r="I8" s="31"/>
      <c r="J8" s="31"/>
      <c r="K8" s="31"/>
      <c r="L8" s="31"/>
      <c r="M8" s="31"/>
    </row>
    <row r="9" spans="1:13" ht="15.75" thickBot="1">
      <c r="A9" s="14"/>
      <c r="B9" s="22"/>
      <c r="C9" s="32">
        <v>2013</v>
      </c>
      <c r="D9" s="32"/>
      <c r="E9" s="32"/>
      <c r="F9" s="12"/>
      <c r="G9" s="32">
        <v>2012</v>
      </c>
      <c r="H9" s="32"/>
      <c r="I9" s="32"/>
      <c r="J9" s="12"/>
      <c r="K9" s="32">
        <v>2011</v>
      </c>
      <c r="L9" s="32"/>
      <c r="M9" s="32"/>
    </row>
    <row r="10" spans="1:13">
      <c r="A10" s="14"/>
      <c r="B10" s="41" t="s">
        <v>613</v>
      </c>
      <c r="C10" s="60" t="s">
        <v>354</v>
      </c>
      <c r="D10" s="62">
        <v>84003</v>
      </c>
      <c r="E10" s="37"/>
      <c r="F10" s="36"/>
      <c r="G10" s="60" t="s">
        <v>354</v>
      </c>
      <c r="H10" s="62">
        <v>68972</v>
      </c>
      <c r="I10" s="37"/>
      <c r="J10" s="36"/>
      <c r="K10" s="60" t="s">
        <v>354</v>
      </c>
      <c r="L10" s="62">
        <v>46722</v>
      </c>
      <c r="M10" s="37"/>
    </row>
    <row r="11" spans="1:13" ht="15.75" thickBot="1">
      <c r="A11" s="14"/>
      <c r="B11" s="41"/>
      <c r="C11" s="61"/>
      <c r="D11" s="63"/>
      <c r="E11" s="64"/>
      <c r="F11" s="36"/>
      <c r="G11" s="61"/>
      <c r="H11" s="63"/>
      <c r="I11" s="64"/>
      <c r="J11" s="36"/>
      <c r="K11" s="61"/>
      <c r="L11" s="63"/>
      <c r="M11" s="64"/>
    </row>
    <row r="12" spans="1:13" ht="15.75" thickTop="1">
      <c r="A12" s="14"/>
      <c r="B12" s="38" t="s">
        <v>614</v>
      </c>
      <c r="C12" s="129" t="s">
        <v>354</v>
      </c>
      <c r="D12" s="130">
        <v>2481</v>
      </c>
      <c r="E12" s="131"/>
      <c r="F12" s="40"/>
      <c r="G12" s="129" t="s">
        <v>354</v>
      </c>
      <c r="H12" s="130">
        <v>1719</v>
      </c>
      <c r="I12" s="131"/>
      <c r="J12" s="40"/>
      <c r="K12" s="129" t="s">
        <v>354</v>
      </c>
      <c r="L12" s="130">
        <v>3543</v>
      </c>
      <c r="M12" s="131"/>
    </row>
    <row r="13" spans="1:13" ht="15.75" thickBot="1">
      <c r="A13" s="14"/>
      <c r="B13" s="38"/>
      <c r="C13" s="50"/>
      <c r="D13" s="52"/>
      <c r="E13" s="54"/>
      <c r="F13" s="40"/>
      <c r="G13" s="50"/>
      <c r="H13" s="52"/>
      <c r="I13" s="54"/>
      <c r="J13" s="40"/>
      <c r="K13" s="50"/>
      <c r="L13" s="52"/>
      <c r="M13" s="54"/>
    </row>
    <row r="14" spans="1:13" ht="15.75" thickTop="1">
      <c r="A14" s="14"/>
      <c r="B14" s="41" t="s">
        <v>615</v>
      </c>
      <c r="C14" s="55" t="s">
        <v>354</v>
      </c>
      <c r="D14" s="132">
        <v>2920</v>
      </c>
      <c r="E14" s="133"/>
      <c r="F14" s="36"/>
      <c r="G14" s="55" t="s">
        <v>354</v>
      </c>
      <c r="H14" s="132">
        <v>1502</v>
      </c>
      <c r="I14" s="133"/>
      <c r="J14" s="36"/>
      <c r="K14" s="55" t="s">
        <v>354</v>
      </c>
      <c r="L14" s="134">
        <v>401</v>
      </c>
      <c r="M14" s="133"/>
    </row>
    <row r="15" spans="1:13" ht="15.75" thickBot="1">
      <c r="A15" s="14"/>
      <c r="B15" s="41"/>
      <c r="C15" s="61"/>
      <c r="D15" s="63"/>
      <c r="E15" s="64"/>
      <c r="F15" s="36"/>
      <c r="G15" s="61"/>
      <c r="H15" s="63"/>
      <c r="I15" s="64"/>
      <c r="J15" s="36"/>
      <c r="K15" s="61"/>
      <c r="L15" s="127"/>
      <c r="M15" s="64"/>
    </row>
    <row r="16" spans="1:13" ht="15.75" thickTop="1">
      <c r="A16" s="14"/>
      <c r="B16" s="40" t="s">
        <v>588</v>
      </c>
      <c r="C16" s="40"/>
      <c r="D16" s="40"/>
      <c r="E16" s="40"/>
      <c r="F16" s="40"/>
      <c r="G16" s="40"/>
      <c r="H16" s="40"/>
      <c r="I16" s="40"/>
      <c r="J16" s="40"/>
      <c r="K16" s="40"/>
      <c r="L16" s="40"/>
      <c r="M16" s="40"/>
    </row>
    <row r="17" spans="1:13">
      <c r="A17" s="14"/>
      <c r="B17" s="30"/>
      <c r="C17" s="30"/>
      <c r="D17" s="30"/>
      <c r="E17" s="30"/>
      <c r="F17" s="30"/>
      <c r="G17" s="30"/>
      <c r="H17" s="30"/>
      <c r="I17" s="30"/>
      <c r="J17" s="30"/>
      <c r="K17" s="30"/>
      <c r="L17" s="30"/>
      <c r="M17" s="30"/>
    </row>
    <row r="18" spans="1:13">
      <c r="A18" s="14"/>
      <c r="B18" s="11"/>
      <c r="C18" s="11"/>
      <c r="D18" s="11"/>
      <c r="E18" s="11"/>
      <c r="F18" s="11"/>
      <c r="G18" s="11"/>
      <c r="H18" s="11"/>
      <c r="I18" s="11"/>
      <c r="J18" s="11"/>
      <c r="K18" s="11"/>
      <c r="L18" s="11"/>
      <c r="M18" s="11"/>
    </row>
    <row r="19" spans="1:13" ht="15.75" thickBot="1">
      <c r="A19" s="14"/>
      <c r="B19" s="22"/>
      <c r="C19" s="31" t="s">
        <v>351</v>
      </c>
      <c r="D19" s="31"/>
      <c r="E19" s="31"/>
      <c r="F19" s="31"/>
      <c r="G19" s="31"/>
      <c r="H19" s="31"/>
      <c r="I19" s="31"/>
      <c r="J19" s="31"/>
      <c r="K19" s="31"/>
      <c r="L19" s="31"/>
      <c r="M19" s="31"/>
    </row>
    <row r="20" spans="1:13" ht="15.75" thickBot="1">
      <c r="A20" s="14"/>
      <c r="B20" s="22"/>
      <c r="C20" s="32">
        <v>2013</v>
      </c>
      <c r="D20" s="32"/>
      <c r="E20" s="32"/>
      <c r="F20" s="12"/>
      <c r="G20" s="32">
        <v>2012</v>
      </c>
      <c r="H20" s="32"/>
      <c r="I20" s="32"/>
      <c r="J20" s="12"/>
      <c r="K20" s="32">
        <v>2011</v>
      </c>
      <c r="L20" s="32"/>
      <c r="M20" s="32"/>
    </row>
    <row r="21" spans="1:13">
      <c r="A21" s="14"/>
      <c r="B21" s="36" t="s">
        <v>589</v>
      </c>
      <c r="C21" s="60" t="s">
        <v>354</v>
      </c>
      <c r="D21" s="62">
        <v>3183</v>
      </c>
      <c r="E21" s="37"/>
      <c r="F21" s="36"/>
      <c r="G21" s="60" t="s">
        <v>354</v>
      </c>
      <c r="H21" s="62">
        <v>14472</v>
      </c>
      <c r="I21" s="37"/>
      <c r="J21" s="36"/>
      <c r="K21" s="60" t="s">
        <v>354</v>
      </c>
      <c r="L21" s="62">
        <v>17394</v>
      </c>
      <c r="M21" s="37"/>
    </row>
    <row r="22" spans="1:13">
      <c r="A22" s="14"/>
      <c r="B22" s="36"/>
      <c r="C22" s="76"/>
      <c r="D22" s="77"/>
      <c r="E22" s="78"/>
      <c r="F22" s="36"/>
      <c r="G22" s="76"/>
      <c r="H22" s="77"/>
      <c r="I22" s="78"/>
      <c r="J22" s="36"/>
      <c r="K22" s="41"/>
      <c r="L22" s="42"/>
      <c r="M22" s="36"/>
    </row>
    <row r="23" spans="1:13" ht="15" customHeight="1">
      <c r="A23" s="14"/>
      <c r="B23" s="71" t="s">
        <v>590</v>
      </c>
      <c r="C23" s="39">
        <v>38945</v>
      </c>
      <c r="D23" s="39"/>
      <c r="E23" s="40"/>
      <c r="F23" s="40"/>
      <c r="G23" s="39">
        <v>142085</v>
      </c>
      <c r="H23" s="39"/>
      <c r="I23" s="40"/>
      <c r="J23" s="40"/>
      <c r="K23" s="39">
        <v>69368</v>
      </c>
      <c r="L23" s="39"/>
      <c r="M23" s="40"/>
    </row>
    <row r="24" spans="1:13">
      <c r="A24" s="14"/>
      <c r="B24" s="71"/>
      <c r="C24" s="39"/>
      <c r="D24" s="39"/>
      <c r="E24" s="40"/>
      <c r="F24" s="40"/>
      <c r="G24" s="39"/>
      <c r="H24" s="39"/>
      <c r="I24" s="40"/>
      <c r="J24" s="40"/>
      <c r="K24" s="39"/>
      <c r="L24" s="39"/>
      <c r="M24" s="40"/>
    </row>
    <row r="25" spans="1:13">
      <c r="A25" s="14"/>
      <c r="B25" s="41" t="s">
        <v>591</v>
      </c>
      <c r="C25" s="44" t="s">
        <v>592</v>
      </c>
      <c r="D25" s="44"/>
      <c r="E25" s="41" t="s">
        <v>397</v>
      </c>
      <c r="F25" s="36"/>
      <c r="G25" s="44" t="s">
        <v>593</v>
      </c>
      <c r="H25" s="44"/>
      <c r="I25" s="41" t="s">
        <v>397</v>
      </c>
      <c r="J25" s="36"/>
      <c r="K25" s="44" t="s">
        <v>356</v>
      </c>
      <c r="L25" s="44"/>
      <c r="M25" s="36"/>
    </row>
    <row r="26" spans="1:13">
      <c r="A26" s="14"/>
      <c r="B26" s="41"/>
      <c r="C26" s="44"/>
      <c r="D26" s="44"/>
      <c r="E26" s="41"/>
      <c r="F26" s="36"/>
      <c r="G26" s="44"/>
      <c r="H26" s="44"/>
      <c r="I26" s="41"/>
      <c r="J26" s="36"/>
      <c r="K26" s="44"/>
      <c r="L26" s="44"/>
      <c r="M26" s="36"/>
    </row>
    <row r="27" spans="1:13" ht="15" customHeight="1">
      <c r="A27" s="14"/>
      <c r="B27" s="71" t="s">
        <v>594</v>
      </c>
      <c r="C27" s="39">
        <v>12557</v>
      </c>
      <c r="D27" s="39"/>
      <c r="E27" s="40"/>
      <c r="F27" s="40"/>
      <c r="G27" s="43" t="s">
        <v>356</v>
      </c>
      <c r="H27" s="43"/>
      <c r="I27" s="40"/>
      <c r="J27" s="40"/>
      <c r="K27" s="43" t="s">
        <v>356</v>
      </c>
      <c r="L27" s="43"/>
      <c r="M27" s="40"/>
    </row>
    <row r="28" spans="1:13">
      <c r="A28" s="14"/>
      <c r="B28" s="71"/>
      <c r="C28" s="39"/>
      <c r="D28" s="39"/>
      <c r="E28" s="40"/>
      <c r="F28" s="40"/>
      <c r="G28" s="43"/>
      <c r="H28" s="43"/>
      <c r="I28" s="40"/>
      <c r="J28" s="40"/>
      <c r="K28" s="43"/>
      <c r="L28" s="43"/>
      <c r="M28" s="40"/>
    </row>
    <row r="29" spans="1:13">
      <c r="A29" s="14"/>
      <c r="B29" s="41" t="s">
        <v>595</v>
      </c>
      <c r="C29" s="44" t="s">
        <v>596</v>
      </c>
      <c r="D29" s="44"/>
      <c r="E29" s="41" t="s">
        <v>397</v>
      </c>
      <c r="F29" s="36"/>
      <c r="G29" s="44" t="s">
        <v>356</v>
      </c>
      <c r="H29" s="44"/>
      <c r="I29" s="36"/>
      <c r="J29" s="36"/>
      <c r="K29" s="44" t="s">
        <v>356</v>
      </c>
      <c r="L29" s="44"/>
      <c r="M29" s="36"/>
    </row>
    <row r="30" spans="1:13">
      <c r="A30" s="14"/>
      <c r="B30" s="41"/>
      <c r="C30" s="44"/>
      <c r="D30" s="44"/>
      <c r="E30" s="41"/>
      <c r="F30" s="36"/>
      <c r="G30" s="44"/>
      <c r="H30" s="44"/>
      <c r="I30" s="36"/>
      <c r="J30" s="36"/>
      <c r="K30" s="44"/>
      <c r="L30" s="44"/>
      <c r="M30" s="36"/>
    </row>
    <row r="31" spans="1:13" ht="30">
      <c r="A31" s="14"/>
      <c r="B31" s="17" t="s">
        <v>597</v>
      </c>
      <c r="C31" s="43" t="s">
        <v>468</v>
      </c>
      <c r="D31" s="43"/>
      <c r="E31" s="18" t="s">
        <v>397</v>
      </c>
      <c r="F31" s="12"/>
      <c r="G31" s="43" t="s">
        <v>469</v>
      </c>
      <c r="H31" s="43"/>
      <c r="I31" s="18" t="s">
        <v>397</v>
      </c>
      <c r="J31" s="12"/>
      <c r="K31" s="43" t="s">
        <v>598</v>
      </c>
      <c r="L31" s="43"/>
      <c r="M31" s="18" t="s">
        <v>397</v>
      </c>
    </row>
    <row r="32" spans="1:13">
      <c r="A32" s="14"/>
      <c r="B32" s="41" t="s">
        <v>599</v>
      </c>
      <c r="C32" s="44" t="s">
        <v>356</v>
      </c>
      <c r="D32" s="44"/>
      <c r="E32" s="36"/>
      <c r="F32" s="36"/>
      <c r="G32" s="42">
        <v>8957</v>
      </c>
      <c r="H32" s="42"/>
      <c r="I32" s="36"/>
      <c r="J32" s="36"/>
      <c r="K32" s="44" t="s">
        <v>356</v>
      </c>
      <c r="L32" s="44"/>
      <c r="M32" s="36"/>
    </row>
    <row r="33" spans="1:13">
      <c r="A33" s="14"/>
      <c r="B33" s="41"/>
      <c r="C33" s="44"/>
      <c r="D33" s="44"/>
      <c r="E33" s="36"/>
      <c r="F33" s="36"/>
      <c r="G33" s="42"/>
      <c r="H33" s="42"/>
      <c r="I33" s="36"/>
      <c r="J33" s="36"/>
      <c r="K33" s="44"/>
      <c r="L33" s="44"/>
      <c r="M33" s="36"/>
    </row>
    <row r="34" spans="1:13">
      <c r="A34" s="14"/>
      <c r="B34" s="38" t="s">
        <v>600</v>
      </c>
      <c r="C34" s="43">
        <v>548</v>
      </c>
      <c r="D34" s="43"/>
      <c r="E34" s="40"/>
      <c r="F34" s="40"/>
      <c r="G34" s="43" t="s">
        <v>601</v>
      </c>
      <c r="H34" s="43"/>
      <c r="I34" s="38" t="s">
        <v>397</v>
      </c>
      <c r="J34" s="40"/>
      <c r="K34" s="43" t="s">
        <v>356</v>
      </c>
      <c r="L34" s="43"/>
      <c r="M34" s="40"/>
    </row>
    <row r="35" spans="1:13">
      <c r="A35" s="14"/>
      <c r="B35" s="38"/>
      <c r="C35" s="43"/>
      <c r="D35" s="43"/>
      <c r="E35" s="40"/>
      <c r="F35" s="40"/>
      <c r="G35" s="43"/>
      <c r="H35" s="43"/>
      <c r="I35" s="38"/>
      <c r="J35" s="40"/>
      <c r="K35" s="43"/>
      <c r="L35" s="43"/>
      <c r="M35" s="40"/>
    </row>
    <row r="36" spans="1:13">
      <c r="A36" s="14"/>
      <c r="B36" s="41" t="s">
        <v>602</v>
      </c>
      <c r="C36" s="44" t="s">
        <v>356</v>
      </c>
      <c r="D36" s="44"/>
      <c r="E36" s="36"/>
      <c r="F36" s="36"/>
      <c r="G36" s="44" t="s">
        <v>356</v>
      </c>
      <c r="H36" s="44"/>
      <c r="I36" s="36"/>
      <c r="J36" s="36"/>
      <c r="K36" s="44" t="s">
        <v>356</v>
      </c>
      <c r="L36" s="44"/>
      <c r="M36" s="36"/>
    </row>
    <row r="37" spans="1:13">
      <c r="A37" s="14"/>
      <c r="B37" s="41"/>
      <c r="C37" s="44"/>
      <c r="D37" s="44"/>
      <c r="E37" s="36"/>
      <c r="F37" s="36"/>
      <c r="G37" s="44"/>
      <c r="H37" s="44"/>
      <c r="I37" s="36"/>
      <c r="J37" s="36"/>
      <c r="K37" s="44"/>
      <c r="L37" s="44"/>
      <c r="M37" s="36"/>
    </row>
    <row r="38" spans="1:13">
      <c r="A38" s="14"/>
      <c r="B38" s="38" t="s">
        <v>603</v>
      </c>
      <c r="C38" s="39">
        <v>13166</v>
      </c>
      <c r="D38" s="39"/>
      <c r="E38" s="40"/>
      <c r="F38" s="40"/>
      <c r="G38" s="43" t="s">
        <v>356</v>
      </c>
      <c r="H38" s="43"/>
      <c r="I38" s="40"/>
      <c r="J38" s="40"/>
      <c r="K38" s="43" t="s">
        <v>356</v>
      </c>
      <c r="L38" s="43"/>
      <c r="M38" s="40"/>
    </row>
    <row r="39" spans="1:13">
      <c r="A39" s="14"/>
      <c r="B39" s="38"/>
      <c r="C39" s="39"/>
      <c r="D39" s="39"/>
      <c r="E39" s="40"/>
      <c r="F39" s="40"/>
      <c r="G39" s="43"/>
      <c r="H39" s="43"/>
      <c r="I39" s="40"/>
      <c r="J39" s="40"/>
      <c r="K39" s="43"/>
      <c r="L39" s="43"/>
      <c r="M39" s="40"/>
    </row>
    <row r="40" spans="1:13">
      <c r="A40" s="14"/>
      <c r="B40" s="41" t="s">
        <v>604</v>
      </c>
      <c r="C40" s="44" t="s">
        <v>356</v>
      </c>
      <c r="D40" s="44"/>
      <c r="E40" s="36"/>
      <c r="F40" s="36"/>
      <c r="G40" s="44" t="s">
        <v>356</v>
      </c>
      <c r="H40" s="44"/>
      <c r="I40" s="36"/>
      <c r="J40" s="36"/>
      <c r="K40" s="42">
        <v>1112</v>
      </c>
      <c r="L40" s="42"/>
      <c r="M40" s="36"/>
    </row>
    <row r="41" spans="1:13">
      <c r="A41" s="14"/>
      <c r="B41" s="41"/>
      <c r="C41" s="44"/>
      <c r="D41" s="44"/>
      <c r="E41" s="36"/>
      <c r="F41" s="36"/>
      <c r="G41" s="44"/>
      <c r="H41" s="44"/>
      <c r="I41" s="36"/>
      <c r="J41" s="36"/>
      <c r="K41" s="42"/>
      <c r="L41" s="42"/>
      <c r="M41" s="36"/>
    </row>
    <row r="42" spans="1:13">
      <c r="A42" s="14"/>
      <c r="B42" s="71" t="s">
        <v>605</v>
      </c>
      <c r="C42" s="43" t="s">
        <v>356</v>
      </c>
      <c r="D42" s="43"/>
      <c r="E42" s="40"/>
      <c r="F42" s="40"/>
      <c r="G42" s="39">
        <v>32338</v>
      </c>
      <c r="H42" s="39"/>
      <c r="I42" s="40"/>
      <c r="J42" s="40"/>
      <c r="K42" s="43" t="s">
        <v>356</v>
      </c>
      <c r="L42" s="43"/>
      <c r="M42" s="40"/>
    </row>
    <row r="43" spans="1:13">
      <c r="A43" s="14"/>
      <c r="B43" s="71"/>
      <c r="C43" s="43"/>
      <c r="D43" s="43"/>
      <c r="E43" s="40"/>
      <c r="F43" s="40"/>
      <c r="G43" s="39"/>
      <c r="H43" s="39"/>
      <c r="I43" s="40"/>
      <c r="J43" s="40"/>
      <c r="K43" s="43"/>
      <c r="L43" s="43"/>
      <c r="M43" s="40"/>
    </row>
    <row r="44" spans="1:13" ht="15" customHeight="1">
      <c r="A44" s="14"/>
      <c r="B44" s="128" t="s">
        <v>606</v>
      </c>
      <c r="C44" s="42">
        <v>2047</v>
      </c>
      <c r="D44" s="42"/>
      <c r="E44" s="36"/>
      <c r="F44" s="36"/>
      <c r="G44" s="44" t="s">
        <v>356</v>
      </c>
      <c r="H44" s="44"/>
      <c r="I44" s="36"/>
      <c r="J44" s="36"/>
      <c r="K44" s="44" t="s">
        <v>356</v>
      </c>
      <c r="L44" s="44"/>
      <c r="M44" s="36"/>
    </row>
    <row r="45" spans="1:13">
      <c r="A45" s="14"/>
      <c r="B45" s="128"/>
      <c r="C45" s="42"/>
      <c r="D45" s="42"/>
      <c r="E45" s="36"/>
      <c r="F45" s="36"/>
      <c r="G45" s="44"/>
      <c r="H45" s="44"/>
      <c r="I45" s="36"/>
      <c r="J45" s="36"/>
      <c r="K45" s="44"/>
      <c r="L45" s="44"/>
      <c r="M45" s="36"/>
    </row>
    <row r="46" spans="1:13">
      <c r="A46" s="14"/>
      <c r="B46" s="71" t="s">
        <v>607</v>
      </c>
      <c r="C46" s="39">
        <v>1619</v>
      </c>
      <c r="D46" s="39"/>
      <c r="E46" s="40"/>
      <c r="F46" s="40"/>
      <c r="G46" s="39">
        <v>6842</v>
      </c>
      <c r="H46" s="39"/>
      <c r="I46" s="40"/>
      <c r="J46" s="40"/>
      <c r="K46" s="39">
        <v>9562</v>
      </c>
      <c r="L46" s="39"/>
      <c r="M46" s="40"/>
    </row>
    <row r="47" spans="1:13">
      <c r="A47" s="14"/>
      <c r="B47" s="71"/>
      <c r="C47" s="39"/>
      <c r="D47" s="39"/>
      <c r="E47" s="40"/>
      <c r="F47" s="40"/>
      <c r="G47" s="39"/>
      <c r="H47" s="39"/>
      <c r="I47" s="40"/>
      <c r="J47" s="40"/>
      <c r="K47" s="39"/>
      <c r="L47" s="39"/>
      <c r="M47" s="40"/>
    </row>
    <row r="48" spans="1:13" ht="15" customHeight="1">
      <c r="A48" s="14"/>
      <c r="B48" s="128" t="s">
        <v>608</v>
      </c>
      <c r="C48" s="44" t="s">
        <v>356</v>
      </c>
      <c r="D48" s="44"/>
      <c r="E48" s="36"/>
      <c r="F48" s="36"/>
      <c r="G48" s="42">
        <v>36747</v>
      </c>
      <c r="H48" s="42"/>
      <c r="I48" s="36"/>
      <c r="J48" s="36"/>
      <c r="K48" s="42">
        <v>273074</v>
      </c>
      <c r="L48" s="42"/>
      <c r="M48" s="36"/>
    </row>
    <row r="49" spans="1:13">
      <c r="A49" s="14"/>
      <c r="B49" s="128"/>
      <c r="C49" s="44"/>
      <c r="D49" s="44"/>
      <c r="E49" s="36"/>
      <c r="F49" s="36"/>
      <c r="G49" s="42"/>
      <c r="H49" s="42"/>
      <c r="I49" s="36"/>
      <c r="J49" s="36"/>
      <c r="K49" s="42"/>
      <c r="L49" s="42"/>
      <c r="M49" s="36"/>
    </row>
    <row r="50" spans="1:13">
      <c r="A50" s="14"/>
      <c r="B50" s="38" t="s">
        <v>609</v>
      </c>
      <c r="C50" s="39">
        <v>51570</v>
      </c>
      <c r="D50" s="39"/>
      <c r="E50" s="40"/>
      <c r="F50" s="40"/>
      <c r="G50" s="39">
        <v>46412</v>
      </c>
      <c r="H50" s="39"/>
      <c r="I50" s="40"/>
      <c r="J50" s="40"/>
      <c r="K50" s="39">
        <v>32288</v>
      </c>
      <c r="L50" s="39"/>
      <c r="M50" s="40"/>
    </row>
    <row r="51" spans="1:13">
      <c r="A51" s="14"/>
      <c r="B51" s="38"/>
      <c r="C51" s="39"/>
      <c r="D51" s="39"/>
      <c r="E51" s="40"/>
      <c r="F51" s="40"/>
      <c r="G51" s="39"/>
      <c r="H51" s="39"/>
      <c r="I51" s="40"/>
      <c r="J51" s="40"/>
      <c r="K51" s="39"/>
      <c r="L51" s="39"/>
      <c r="M51" s="40"/>
    </row>
    <row r="52" spans="1:13" ht="25.5" customHeight="1">
      <c r="A52" s="14"/>
      <c r="B52" s="38" t="s">
        <v>610</v>
      </c>
      <c r="C52" s="38"/>
      <c r="D52" s="38"/>
      <c r="E52" s="38"/>
      <c r="F52" s="38"/>
      <c r="G52" s="38"/>
      <c r="H52" s="38"/>
      <c r="I52" s="38"/>
      <c r="J52" s="38"/>
      <c r="K52" s="38"/>
      <c r="L52" s="38"/>
      <c r="M52" s="38"/>
    </row>
    <row r="53" spans="1:13">
      <c r="A53" s="14"/>
      <c r="B53" s="30"/>
      <c r="C53" s="30"/>
      <c r="D53" s="30"/>
      <c r="E53" s="30"/>
    </row>
    <row r="54" spans="1:13">
      <c r="A54" s="14"/>
      <c r="B54" s="11"/>
      <c r="C54" s="11"/>
      <c r="D54" s="11"/>
      <c r="E54" s="11"/>
    </row>
    <row r="55" spans="1:13">
      <c r="A55" s="14"/>
      <c r="B55" s="33" t="s">
        <v>439</v>
      </c>
      <c r="C55" s="86"/>
      <c r="D55" s="86"/>
      <c r="E55" s="36"/>
    </row>
    <row r="56" spans="1:13">
      <c r="A56" s="14"/>
      <c r="B56" s="33"/>
      <c r="C56" s="86"/>
      <c r="D56" s="86"/>
      <c r="E56" s="36"/>
    </row>
    <row r="57" spans="1:13">
      <c r="A57" s="14"/>
      <c r="B57" s="87" t="s">
        <v>393</v>
      </c>
      <c r="C57" s="38" t="s">
        <v>354</v>
      </c>
      <c r="D57" s="39">
        <v>91691</v>
      </c>
      <c r="E57" s="40"/>
    </row>
    <row r="58" spans="1:13">
      <c r="A58" s="14"/>
      <c r="B58" s="87"/>
      <c r="C58" s="38"/>
      <c r="D58" s="39"/>
      <c r="E58" s="40"/>
    </row>
    <row r="59" spans="1:13">
      <c r="A59" s="14"/>
      <c r="B59" s="88" t="s">
        <v>394</v>
      </c>
      <c r="C59" s="42">
        <v>262651</v>
      </c>
      <c r="D59" s="42"/>
      <c r="E59" s="36"/>
    </row>
    <row r="60" spans="1:13">
      <c r="A60" s="14"/>
      <c r="B60" s="88"/>
      <c r="C60" s="42"/>
      <c r="D60" s="42"/>
      <c r="E60" s="36"/>
    </row>
    <row r="61" spans="1:13">
      <c r="A61" s="14"/>
      <c r="B61" s="87" t="s">
        <v>440</v>
      </c>
      <c r="C61" s="39">
        <v>57750</v>
      </c>
      <c r="D61" s="39"/>
      <c r="E61" s="40"/>
    </row>
    <row r="62" spans="1:13">
      <c r="A62" s="14"/>
      <c r="B62" s="87"/>
      <c r="C62" s="39"/>
      <c r="D62" s="39"/>
      <c r="E62" s="40"/>
    </row>
    <row r="63" spans="1:13">
      <c r="A63" s="14"/>
      <c r="B63" s="33" t="s">
        <v>441</v>
      </c>
      <c r="C63" s="34"/>
      <c r="D63" s="34"/>
      <c r="E63" s="36"/>
    </row>
    <row r="64" spans="1:13">
      <c r="A64" s="14"/>
      <c r="B64" s="33"/>
      <c r="C64" s="34"/>
      <c r="D64" s="34"/>
      <c r="E64" s="36"/>
    </row>
    <row r="65" spans="1:5">
      <c r="A65" s="14"/>
      <c r="B65" s="82" t="s">
        <v>442</v>
      </c>
      <c r="C65" s="43" t="s">
        <v>443</v>
      </c>
      <c r="D65" s="43"/>
      <c r="E65" s="18" t="s">
        <v>397</v>
      </c>
    </row>
    <row r="66" spans="1:5" ht="26.25">
      <c r="A66" s="14"/>
      <c r="B66" s="83" t="s">
        <v>444</v>
      </c>
      <c r="C66" s="44" t="s">
        <v>445</v>
      </c>
      <c r="D66" s="44"/>
      <c r="E66" s="28" t="s">
        <v>397</v>
      </c>
    </row>
    <row r="67" spans="1:5" ht="15.75" thickBot="1">
      <c r="A67" s="14"/>
      <c r="B67" s="82" t="s">
        <v>446</v>
      </c>
      <c r="C67" s="57" t="s">
        <v>447</v>
      </c>
      <c r="D67" s="57"/>
      <c r="E67" s="85" t="s">
        <v>397</v>
      </c>
    </row>
    <row r="68" spans="1:5">
      <c r="A68" s="14"/>
      <c r="B68" s="33" t="s">
        <v>448</v>
      </c>
      <c r="C68" s="60" t="s">
        <v>354</v>
      </c>
      <c r="D68" s="62">
        <v>164874</v>
      </c>
      <c r="E68" s="37"/>
    </row>
    <row r="69" spans="1:5" ht="15.75" thickBot="1">
      <c r="A69" s="14"/>
      <c r="B69" s="33"/>
      <c r="C69" s="61"/>
      <c r="D69" s="63"/>
      <c r="E69" s="64"/>
    </row>
    <row r="70" spans="1:5" ht="15.75" thickTop="1"/>
  </sheetData>
  <mergeCells count="220">
    <mergeCell ref="B5:M5"/>
    <mergeCell ref="B16:M16"/>
    <mergeCell ref="B52:M52"/>
    <mergeCell ref="B68:B69"/>
    <mergeCell ref="C68:C69"/>
    <mergeCell ref="D68:D69"/>
    <mergeCell ref="E68:E69"/>
    <mergeCell ref="A1:A2"/>
    <mergeCell ref="B1:M1"/>
    <mergeCell ref="B2:M2"/>
    <mergeCell ref="B3:M3"/>
    <mergeCell ref="A4:A69"/>
    <mergeCell ref="B4:M4"/>
    <mergeCell ref="B63:B64"/>
    <mergeCell ref="C63:D64"/>
    <mergeCell ref="E63:E64"/>
    <mergeCell ref="C65:D65"/>
    <mergeCell ref="C66:D66"/>
    <mergeCell ref="C67:D67"/>
    <mergeCell ref="B59:B60"/>
    <mergeCell ref="C59:D60"/>
    <mergeCell ref="E59:E60"/>
    <mergeCell ref="B61:B62"/>
    <mergeCell ref="C61:D62"/>
    <mergeCell ref="E61:E62"/>
    <mergeCell ref="M50:M51"/>
    <mergeCell ref="B53:E53"/>
    <mergeCell ref="B55:B56"/>
    <mergeCell ref="C55:D56"/>
    <mergeCell ref="E55:E56"/>
    <mergeCell ref="B57:B58"/>
    <mergeCell ref="C57:C58"/>
    <mergeCell ref="D57:D58"/>
    <mergeCell ref="E57:E58"/>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4:I15"/>
    <mergeCell ref="J14:J15"/>
    <mergeCell ref="K14:K15"/>
    <mergeCell ref="L14:L15"/>
    <mergeCell ref="M14:M15"/>
    <mergeCell ref="B17:M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hyperlinks>
    <hyperlink ref="B23" location="s190CD19B7F1D9FDDCD15B9472F6DC717" display="s190CD19B7F1D9FDDCD15B9472F6DC717"/>
    <hyperlink ref="B27" location="s190CD19B7F1D9FDDCD15B9472F6DC717" display="s190CD19B7F1D9FDDCD15B9472F6DC717"/>
    <hyperlink ref="B31" location="s190CD19B7F1D9FDDCD15B9472F6DC717" display="s190CD19B7F1D9FDDCD15B9472F6DC717"/>
    <hyperlink ref="B42" location="s31A8062FCBB558501620B9472F506B68" display="s31A8062FCBB558501620B9472F506B68"/>
    <hyperlink ref="B44" location="s31A8062FCBB558501620B9472F506B68" display="s31A8062FCBB558501620B9472F506B68"/>
    <hyperlink ref="B46" location="s190CD19B7F1D9FDDCD15B9472F6DC717" display="s190CD19B7F1D9FDDCD15B9472F6DC717"/>
    <hyperlink ref="B48" location="s88394EFE863EEA7C0E46B9472F93CCE3" display="s88394EFE863EEA7C0E46B9472F93CCE3"/>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3.140625" customWidth="1"/>
    <col min="3" max="3" width="19.7109375" customWidth="1"/>
    <col min="4" max="4" width="8.28515625" customWidth="1"/>
    <col min="5" max="5" width="7.7109375" customWidth="1"/>
    <col min="6" max="6" width="7.28515625" customWidth="1"/>
    <col min="7" max="7" width="2" customWidth="1"/>
    <col min="8" max="8" width="7.42578125" customWidth="1"/>
    <col min="9" max="9" width="1.5703125" customWidth="1"/>
    <col min="10" max="10" width="9.28515625" customWidth="1"/>
    <col min="11" max="11" width="2.85546875" customWidth="1"/>
    <col min="12" max="12" width="12.140625" customWidth="1"/>
    <col min="13" max="13" width="2.28515625" customWidth="1"/>
    <col min="14" max="14" width="9.28515625" customWidth="1"/>
    <col min="15" max="15" width="3.42578125" customWidth="1"/>
    <col min="16" max="16" width="13.5703125" customWidth="1"/>
    <col min="17" max="17" width="2.7109375" customWidth="1"/>
    <col min="18" max="18" width="9.28515625" customWidth="1"/>
    <col min="19" max="19" width="2" customWidth="1"/>
    <col min="20" max="20" width="7.42578125" customWidth="1"/>
    <col min="21" max="21" width="1.5703125" customWidth="1"/>
    <col min="22" max="22" width="9.28515625" customWidth="1"/>
    <col min="23" max="23" width="3" customWidth="1"/>
    <col min="24" max="24" width="12" customWidth="1"/>
    <col min="25" max="25" width="2.42578125" customWidth="1"/>
  </cols>
  <sheetData>
    <row r="1" spans="1:25" ht="15" customHeight="1">
      <c r="A1" s="8" t="s">
        <v>13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7</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1365</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40" t="s">
        <v>619</v>
      </c>
      <c r="C5" s="40"/>
      <c r="D5" s="40"/>
      <c r="E5" s="40"/>
      <c r="F5" s="40"/>
      <c r="G5" s="40"/>
      <c r="H5" s="40"/>
      <c r="I5" s="40"/>
      <c r="J5" s="40"/>
      <c r="K5" s="40"/>
      <c r="L5" s="40"/>
      <c r="M5" s="40"/>
      <c r="N5" s="40"/>
      <c r="O5" s="40"/>
      <c r="P5" s="40"/>
      <c r="Q5" s="40"/>
      <c r="R5" s="40"/>
      <c r="S5" s="40"/>
      <c r="T5" s="40"/>
      <c r="U5" s="40"/>
      <c r="V5" s="40"/>
      <c r="W5" s="40"/>
      <c r="X5" s="40"/>
      <c r="Y5" s="40"/>
    </row>
    <row r="6" spans="1:25">
      <c r="A6" s="14"/>
      <c r="B6" s="30"/>
      <c r="C6" s="30"/>
      <c r="D6" s="30"/>
      <c r="E6" s="30"/>
      <c r="F6" s="30"/>
      <c r="G6" s="30"/>
    </row>
    <row r="7" spans="1:25">
      <c r="A7" s="14"/>
      <c r="B7" s="11"/>
      <c r="C7" s="11"/>
      <c r="D7" s="11"/>
      <c r="E7" s="11"/>
      <c r="F7" s="11"/>
      <c r="G7" s="11"/>
    </row>
    <row r="8" spans="1:25" ht="15.75" thickBot="1">
      <c r="A8" s="14"/>
      <c r="B8" s="22"/>
      <c r="C8" s="24" t="s">
        <v>620</v>
      </c>
      <c r="D8" s="12"/>
      <c r="E8" s="31" t="s">
        <v>621</v>
      </c>
      <c r="F8" s="31"/>
      <c r="G8" s="31"/>
    </row>
    <row r="9" spans="1:25">
      <c r="A9" s="14"/>
      <c r="B9" s="33" t="s">
        <v>622</v>
      </c>
      <c r="C9" s="140"/>
      <c r="D9" s="36"/>
      <c r="E9" s="35"/>
      <c r="F9" s="35"/>
      <c r="G9" s="37"/>
    </row>
    <row r="10" spans="1:25">
      <c r="A10" s="14"/>
      <c r="B10" s="33"/>
      <c r="C10" s="139"/>
      <c r="D10" s="36"/>
      <c r="E10" s="34"/>
      <c r="F10" s="34"/>
      <c r="G10" s="36"/>
    </row>
    <row r="11" spans="1:25">
      <c r="A11" s="14"/>
      <c r="B11" s="38" t="s">
        <v>623</v>
      </c>
      <c r="C11" s="118">
        <v>17.5</v>
      </c>
      <c r="D11" s="40"/>
      <c r="E11" s="38" t="s">
        <v>354</v>
      </c>
      <c r="F11" s="39">
        <v>61081</v>
      </c>
      <c r="G11" s="40"/>
    </row>
    <row r="12" spans="1:25">
      <c r="A12" s="14"/>
      <c r="B12" s="38"/>
      <c r="C12" s="118"/>
      <c r="D12" s="40"/>
      <c r="E12" s="38"/>
      <c r="F12" s="39"/>
      <c r="G12" s="40"/>
    </row>
    <row r="13" spans="1:25">
      <c r="A13" s="14"/>
      <c r="B13" s="41" t="s">
        <v>624</v>
      </c>
      <c r="C13" s="113">
        <v>16.600000000000001</v>
      </c>
      <c r="D13" s="36"/>
      <c r="E13" s="42">
        <v>20270</v>
      </c>
      <c r="F13" s="42"/>
      <c r="G13" s="36"/>
    </row>
    <row r="14" spans="1:25">
      <c r="A14" s="14"/>
      <c r="B14" s="41"/>
      <c r="C14" s="113"/>
      <c r="D14" s="36"/>
      <c r="E14" s="42"/>
      <c r="F14" s="42"/>
      <c r="G14" s="36"/>
    </row>
    <row r="15" spans="1:25">
      <c r="A15" s="14"/>
      <c r="B15" s="38" t="s">
        <v>625</v>
      </c>
      <c r="C15" s="118">
        <v>54.6</v>
      </c>
      <c r="D15" s="40"/>
      <c r="E15" s="39">
        <v>5714</v>
      </c>
      <c r="F15" s="39"/>
      <c r="G15" s="40"/>
    </row>
    <row r="16" spans="1:25" ht="15.75" thickBot="1">
      <c r="A16" s="14"/>
      <c r="B16" s="38"/>
      <c r="C16" s="118"/>
      <c r="D16" s="40"/>
      <c r="E16" s="90"/>
      <c r="F16" s="90"/>
      <c r="G16" s="58"/>
    </row>
    <row r="17" spans="1:25">
      <c r="A17" s="14"/>
      <c r="B17" s="36"/>
      <c r="C17" s="139"/>
      <c r="D17" s="36"/>
      <c r="E17" s="62">
        <v>87065</v>
      </c>
      <c r="F17" s="62"/>
      <c r="G17" s="37"/>
    </row>
    <row r="18" spans="1:25">
      <c r="A18" s="14"/>
      <c r="B18" s="36"/>
      <c r="C18" s="139"/>
      <c r="D18" s="36"/>
      <c r="E18" s="77"/>
      <c r="F18" s="77"/>
      <c r="G18" s="78"/>
    </row>
    <row r="19" spans="1:25">
      <c r="A19" s="14"/>
      <c r="B19" s="135" t="s">
        <v>626</v>
      </c>
      <c r="C19" s="12"/>
      <c r="D19" s="12"/>
      <c r="E19" s="40"/>
      <c r="F19" s="40"/>
      <c r="G19" s="40"/>
    </row>
    <row r="20" spans="1:25">
      <c r="A20" s="14"/>
      <c r="B20" s="41" t="s">
        <v>627</v>
      </c>
      <c r="C20" s="113" t="s">
        <v>534</v>
      </c>
      <c r="D20" s="36"/>
      <c r="E20" s="42">
        <v>4062</v>
      </c>
      <c r="F20" s="42"/>
      <c r="G20" s="36"/>
    </row>
    <row r="21" spans="1:25" ht="15.75" thickBot="1">
      <c r="A21" s="14"/>
      <c r="B21" s="41"/>
      <c r="C21" s="113"/>
      <c r="D21" s="36"/>
      <c r="E21" s="47"/>
      <c r="F21" s="47"/>
      <c r="G21" s="46"/>
    </row>
    <row r="22" spans="1:25">
      <c r="A22" s="14"/>
      <c r="B22" s="40"/>
      <c r="C22" s="40"/>
      <c r="D22" s="40"/>
      <c r="E22" s="51">
        <v>91127</v>
      </c>
      <c r="F22" s="51"/>
      <c r="G22" s="53"/>
    </row>
    <row r="23" spans="1:25" ht="15.75" thickBot="1">
      <c r="A23" s="14"/>
      <c r="B23" s="40"/>
      <c r="C23" s="40"/>
      <c r="D23" s="40"/>
      <c r="E23" s="52"/>
      <c r="F23" s="52"/>
      <c r="G23" s="54"/>
    </row>
    <row r="24" spans="1:25" ht="15.75" thickTop="1">
      <c r="A24" s="14"/>
      <c r="B24" s="33" t="s">
        <v>628</v>
      </c>
      <c r="C24" s="141"/>
      <c r="D24" s="36"/>
      <c r="E24" s="142"/>
      <c r="F24" s="142"/>
      <c r="G24" s="133"/>
    </row>
    <row r="25" spans="1:25">
      <c r="A25" s="14"/>
      <c r="B25" s="33"/>
      <c r="C25" s="141"/>
      <c r="D25" s="36"/>
      <c r="E25" s="34"/>
      <c r="F25" s="34"/>
      <c r="G25" s="36"/>
    </row>
    <row r="26" spans="1:25">
      <c r="A26" s="14"/>
      <c r="B26" s="18" t="s">
        <v>629</v>
      </c>
      <c r="C26" s="112">
        <v>19.3</v>
      </c>
      <c r="D26" s="12"/>
      <c r="E26" s="18" t="s">
        <v>354</v>
      </c>
      <c r="F26" s="16" t="s">
        <v>630</v>
      </c>
      <c r="G26" s="18" t="s">
        <v>397</v>
      </c>
    </row>
    <row r="27" spans="1:25" ht="15.75" thickBot="1">
      <c r="A27" s="14"/>
      <c r="B27" s="28" t="s">
        <v>631</v>
      </c>
      <c r="C27" s="110">
        <v>48.6</v>
      </c>
      <c r="D27" s="27"/>
      <c r="E27" s="45" t="s">
        <v>632</v>
      </c>
      <c r="F27" s="45"/>
      <c r="G27" s="28" t="s">
        <v>397</v>
      </c>
    </row>
    <row r="28" spans="1:25" ht="15.75" thickBot="1">
      <c r="A28" s="14"/>
      <c r="B28" s="18" t="s">
        <v>633</v>
      </c>
      <c r="C28" s="136"/>
      <c r="D28" s="12"/>
      <c r="E28" s="137" t="s">
        <v>354</v>
      </c>
      <c r="F28" s="138" t="s">
        <v>634</v>
      </c>
      <c r="G28" s="137" t="s">
        <v>397</v>
      </c>
    </row>
    <row r="29" spans="1:25" ht="15.75" thickTop="1">
      <c r="A29" s="14" t="s">
        <v>1366</v>
      </c>
      <c r="B29" s="65" t="s">
        <v>6</v>
      </c>
      <c r="C29" s="65"/>
      <c r="D29" s="65"/>
      <c r="E29" s="65"/>
      <c r="F29" s="65"/>
      <c r="G29" s="65"/>
      <c r="H29" s="65"/>
      <c r="I29" s="65"/>
      <c r="J29" s="65"/>
      <c r="K29" s="65"/>
      <c r="L29" s="65"/>
      <c r="M29" s="65"/>
      <c r="N29" s="65"/>
      <c r="O29" s="65"/>
      <c r="P29" s="65"/>
      <c r="Q29" s="65"/>
      <c r="R29" s="65"/>
      <c r="S29" s="65"/>
      <c r="T29" s="65"/>
      <c r="U29" s="65"/>
      <c r="V29" s="65"/>
      <c r="W29" s="65"/>
      <c r="X29" s="65"/>
      <c r="Y29" s="65"/>
    </row>
    <row r="30" spans="1:25">
      <c r="A30" s="14"/>
      <c r="B30" s="65"/>
      <c r="C30" s="65"/>
      <c r="D30" s="65"/>
      <c r="E30" s="65"/>
      <c r="F30" s="65"/>
      <c r="G30" s="65"/>
      <c r="H30" s="65"/>
      <c r="I30" s="65"/>
      <c r="J30" s="65"/>
      <c r="K30" s="65"/>
      <c r="L30" s="65"/>
      <c r="M30" s="65"/>
      <c r="N30" s="65"/>
      <c r="O30" s="65"/>
      <c r="P30" s="65"/>
      <c r="Q30" s="65"/>
      <c r="R30" s="65"/>
      <c r="S30" s="65"/>
      <c r="T30" s="65"/>
      <c r="U30" s="65"/>
      <c r="V30" s="65"/>
      <c r="W30" s="65"/>
      <c r="X30" s="65"/>
      <c r="Y30" s="65"/>
    </row>
    <row r="31" spans="1:25">
      <c r="A31" s="14"/>
      <c r="B31" s="40" t="s">
        <v>635</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4"/>
      <c r="B32" s="30"/>
      <c r="C32" s="30"/>
      <c r="D32" s="30"/>
      <c r="E32" s="30"/>
      <c r="F32" s="30"/>
    </row>
    <row r="33" spans="1:25">
      <c r="A33" s="14"/>
      <c r="B33" s="11"/>
      <c r="C33" s="11"/>
      <c r="D33" s="11"/>
      <c r="E33" s="11"/>
      <c r="F33" s="11"/>
    </row>
    <row r="34" spans="1:25" ht="15.75" thickBot="1">
      <c r="A34" s="14"/>
      <c r="B34" s="12"/>
      <c r="C34" s="12"/>
      <c r="D34" s="31" t="s">
        <v>153</v>
      </c>
      <c r="E34" s="31"/>
      <c r="F34" s="31"/>
    </row>
    <row r="35" spans="1:25">
      <c r="A35" s="14"/>
      <c r="B35" s="33" t="s">
        <v>636</v>
      </c>
      <c r="C35" s="36"/>
      <c r="D35" s="60" t="s">
        <v>354</v>
      </c>
      <c r="E35" s="116" t="s">
        <v>356</v>
      </c>
      <c r="F35" s="37"/>
    </row>
    <row r="36" spans="1:25">
      <c r="A36" s="14"/>
      <c r="B36" s="33"/>
      <c r="C36" s="36"/>
      <c r="D36" s="76"/>
      <c r="E36" s="117"/>
      <c r="F36" s="78"/>
    </row>
    <row r="37" spans="1:25">
      <c r="A37" s="14"/>
      <c r="B37" s="71" t="s">
        <v>637</v>
      </c>
      <c r="C37" s="40"/>
      <c r="D37" s="39">
        <v>4062</v>
      </c>
      <c r="E37" s="39"/>
      <c r="F37" s="40"/>
    </row>
    <row r="38" spans="1:25" ht="15.75" thickBot="1">
      <c r="A38" s="14"/>
      <c r="B38" s="71"/>
      <c r="C38" s="40"/>
      <c r="D38" s="90"/>
      <c r="E38" s="90"/>
      <c r="F38" s="58"/>
    </row>
    <row r="39" spans="1:25">
      <c r="A39" s="14"/>
      <c r="B39" s="33" t="s">
        <v>638</v>
      </c>
      <c r="C39" s="36"/>
      <c r="D39" s="60" t="s">
        <v>354</v>
      </c>
      <c r="E39" s="62">
        <v>4062</v>
      </c>
      <c r="F39" s="37"/>
    </row>
    <row r="40" spans="1:25" ht="15.75" thickBot="1">
      <c r="A40" s="14"/>
      <c r="B40" s="33"/>
      <c r="C40" s="36"/>
      <c r="D40" s="61"/>
      <c r="E40" s="63"/>
      <c r="F40" s="64"/>
    </row>
    <row r="41" spans="1:25" ht="15.75" thickTop="1">
      <c r="A41" s="14" t="s">
        <v>1367</v>
      </c>
      <c r="B41" s="65" t="s">
        <v>6</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4"/>
      <c r="B42" s="40" t="s">
        <v>639</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4"/>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15.75" thickBot="1">
      <c r="A45" s="14"/>
      <c r="B45" s="22"/>
      <c r="C45" s="31" t="s">
        <v>363</v>
      </c>
      <c r="D45" s="31"/>
      <c r="E45" s="31"/>
      <c r="F45" s="31"/>
      <c r="G45" s="31"/>
      <c r="H45" s="31"/>
      <c r="I45" s="31"/>
      <c r="J45" s="31"/>
      <c r="K45" s="31"/>
      <c r="L45" s="31"/>
      <c r="M45" s="31"/>
      <c r="N45" s="31"/>
      <c r="O45" s="31"/>
      <c r="P45" s="31"/>
      <c r="Q45" s="31"/>
      <c r="R45" s="31"/>
      <c r="S45" s="31"/>
      <c r="T45" s="31"/>
      <c r="U45" s="31"/>
      <c r="V45" s="31"/>
      <c r="W45" s="31"/>
      <c r="X45" s="31"/>
      <c r="Y45" s="31"/>
    </row>
    <row r="46" spans="1:25" ht="15.75" thickBot="1">
      <c r="A46" s="14"/>
      <c r="B46" s="22"/>
      <c r="C46" s="32">
        <v>2013</v>
      </c>
      <c r="D46" s="32"/>
      <c r="E46" s="32"/>
      <c r="F46" s="32"/>
      <c r="G46" s="32"/>
      <c r="H46" s="32"/>
      <c r="I46" s="32"/>
      <c r="J46" s="32"/>
      <c r="K46" s="32"/>
      <c r="L46" s="32"/>
      <c r="M46" s="32"/>
      <c r="N46" s="12"/>
      <c r="O46" s="32">
        <v>2012</v>
      </c>
      <c r="P46" s="32"/>
      <c r="Q46" s="32"/>
      <c r="R46" s="32"/>
      <c r="S46" s="32"/>
      <c r="T46" s="32"/>
      <c r="U46" s="32"/>
      <c r="V46" s="32"/>
      <c r="W46" s="32"/>
      <c r="X46" s="32"/>
      <c r="Y46" s="32"/>
    </row>
    <row r="47" spans="1:25">
      <c r="A47" s="14"/>
      <c r="B47" s="143"/>
      <c r="C47" s="145" t="s">
        <v>640</v>
      </c>
      <c r="D47" s="145"/>
      <c r="E47" s="145"/>
      <c r="F47" s="53"/>
      <c r="G47" s="145" t="s">
        <v>641</v>
      </c>
      <c r="H47" s="145"/>
      <c r="I47" s="145"/>
      <c r="J47" s="53"/>
      <c r="K47" s="145" t="s">
        <v>643</v>
      </c>
      <c r="L47" s="145"/>
      <c r="M47" s="145"/>
      <c r="N47" s="40"/>
      <c r="O47" s="145" t="s">
        <v>640</v>
      </c>
      <c r="P47" s="145"/>
      <c r="Q47" s="145"/>
      <c r="R47" s="53"/>
      <c r="S47" s="145" t="s">
        <v>641</v>
      </c>
      <c r="T47" s="145"/>
      <c r="U47" s="145"/>
      <c r="V47" s="53"/>
      <c r="W47" s="145" t="s">
        <v>643</v>
      </c>
      <c r="X47" s="145"/>
      <c r="Y47" s="145"/>
    </row>
    <row r="48" spans="1:25" ht="15.75" thickBot="1">
      <c r="A48" s="14"/>
      <c r="B48" s="143"/>
      <c r="C48" s="31"/>
      <c r="D48" s="31"/>
      <c r="E48" s="31"/>
      <c r="F48" s="40"/>
      <c r="G48" s="31" t="s">
        <v>642</v>
      </c>
      <c r="H48" s="31"/>
      <c r="I48" s="31"/>
      <c r="J48" s="40"/>
      <c r="K48" s="31"/>
      <c r="L48" s="31"/>
      <c r="M48" s="31"/>
      <c r="N48" s="40"/>
      <c r="O48" s="31"/>
      <c r="P48" s="31"/>
      <c r="Q48" s="31"/>
      <c r="R48" s="40"/>
      <c r="S48" s="31" t="s">
        <v>642</v>
      </c>
      <c r="T48" s="31"/>
      <c r="U48" s="31"/>
      <c r="V48" s="40"/>
      <c r="W48" s="31"/>
      <c r="X48" s="31"/>
      <c r="Y48" s="31"/>
    </row>
    <row r="49" spans="1:25">
      <c r="A49" s="14"/>
      <c r="B49" s="33" t="s">
        <v>622</v>
      </c>
      <c r="C49" s="35"/>
      <c r="D49" s="35"/>
      <c r="E49" s="37"/>
      <c r="F49" s="36"/>
      <c r="G49" s="35"/>
      <c r="H49" s="35"/>
      <c r="I49" s="37"/>
      <c r="J49" s="36"/>
      <c r="K49" s="35"/>
      <c r="L49" s="35"/>
      <c r="M49" s="37"/>
      <c r="N49" s="36"/>
      <c r="O49" s="35"/>
      <c r="P49" s="35"/>
      <c r="Q49" s="37"/>
      <c r="R49" s="36"/>
      <c r="S49" s="35"/>
      <c r="T49" s="35"/>
      <c r="U49" s="37"/>
      <c r="V49" s="36"/>
      <c r="W49" s="35"/>
      <c r="X49" s="35"/>
      <c r="Y49" s="37"/>
    </row>
    <row r="50" spans="1:25">
      <c r="A50" s="14"/>
      <c r="B50" s="33"/>
      <c r="C50" s="34"/>
      <c r="D50" s="34"/>
      <c r="E50" s="36"/>
      <c r="F50" s="36"/>
      <c r="G50" s="34"/>
      <c r="H50" s="34"/>
      <c r="I50" s="36"/>
      <c r="J50" s="36"/>
      <c r="K50" s="34"/>
      <c r="L50" s="34"/>
      <c r="M50" s="36"/>
      <c r="N50" s="36"/>
      <c r="O50" s="34"/>
      <c r="P50" s="34"/>
      <c r="Q50" s="36"/>
      <c r="R50" s="36"/>
      <c r="S50" s="34"/>
      <c r="T50" s="34"/>
      <c r="U50" s="36"/>
      <c r="V50" s="36"/>
      <c r="W50" s="34"/>
      <c r="X50" s="34"/>
      <c r="Y50" s="36"/>
    </row>
    <row r="51" spans="1:25">
      <c r="A51" s="14"/>
      <c r="B51" s="38" t="s">
        <v>623</v>
      </c>
      <c r="C51" s="38" t="s">
        <v>354</v>
      </c>
      <c r="D51" s="39">
        <v>537271</v>
      </c>
      <c r="E51" s="40"/>
      <c r="F51" s="40"/>
      <c r="G51" s="38" t="s">
        <v>354</v>
      </c>
      <c r="H51" s="43" t="s">
        <v>644</v>
      </c>
      <c r="I51" s="38" t="s">
        <v>397</v>
      </c>
      <c r="J51" s="40"/>
      <c r="K51" s="38" t="s">
        <v>354</v>
      </c>
      <c r="L51" s="39">
        <v>457244</v>
      </c>
      <c r="M51" s="40"/>
      <c r="N51" s="40"/>
      <c r="O51" s="38" t="s">
        <v>354</v>
      </c>
      <c r="P51" s="39">
        <v>467846</v>
      </c>
      <c r="Q51" s="40"/>
      <c r="R51" s="40"/>
      <c r="S51" s="38" t="s">
        <v>354</v>
      </c>
      <c r="T51" s="43" t="s">
        <v>645</v>
      </c>
      <c r="U51" s="38" t="s">
        <v>397</v>
      </c>
      <c r="V51" s="40"/>
      <c r="W51" s="38" t="s">
        <v>354</v>
      </c>
      <c r="X51" s="39">
        <v>423084</v>
      </c>
      <c r="Y51" s="40"/>
    </row>
    <row r="52" spans="1:25">
      <c r="A52" s="14"/>
      <c r="B52" s="38"/>
      <c r="C52" s="38"/>
      <c r="D52" s="39"/>
      <c r="E52" s="40"/>
      <c r="F52" s="40"/>
      <c r="G52" s="38"/>
      <c r="H52" s="43"/>
      <c r="I52" s="38"/>
      <c r="J52" s="40"/>
      <c r="K52" s="38"/>
      <c r="L52" s="39"/>
      <c r="M52" s="40"/>
      <c r="N52" s="40"/>
      <c r="O52" s="38"/>
      <c r="P52" s="39"/>
      <c r="Q52" s="40"/>
      <c r="R52" s="40"/>
      <c r="S52" s="38"/>
      <c r="T52" s="43"/>
      <c r="U52" s="38"/>
      <c r="V52" s="40"/>
      <c r="W52" s="38"/>
      <c r="X52" s="39"/>
      <c r="Y52" s="40"/>
    </row>
    <row r="53" spans="1:25">
      <c r="A53" s="14"/>
      <c r="B53" s="41" t="s">
        <v>624</v>
      </c>
      <c r="C53" s="42">
        <v>97109</v>
      </c>
      <c r="D53" s="42"/>
      <c r="E53" s="36"/>
      <c r="F53" s="36"/>
      <c r="G53" s="44" t="s">
        <v>646</v>
      </c>
      <c r="H53" s="44"/>
      <c r="I53" s="41" t="s">
        <v>397</v>
      </c>
      <c r="J53" s="36"/>
      <c r="K53" s="42">
        <v>84696</v>
      </c>
      <c r="L53" s="42"/>
      <c r="M53" s="36"/>
      <c r="N53" s="36"/>
      <c r="O53" s="42">
        <v>74491</v>
      </c>
      <c r="P53" s="42"/>
      <c r="Q53" s="36"/>
      <c r="R53" s="36"/>
      <c r="S53" s="44" t="s">
        <v>647</v>
      </c>
      <c r="T53" s="44"/>
      <c r="U53" s="41" t="s">
        <v>397</v>
      </c>
      <c r="V53" s="36"/>
      <c r="W53" s="42">
        <v>66907</v>
      </c>
      <c r="X53" s="42"/>
      <c r="Y53" s="36"/>
    </row>
    <row r="54" spans="1:25">
      <c r="A54" s="14"/>
      <c r="B54" s="41"/>
      <c r="C54" s="42"/>
      <c r="D54" s="42"/>
      <c r="E54" s="36"/>
      <c r="F54" s="36"/>
      <c r="G54" s="44"/>
      <c r="H54" s="44"/>
      <c r="I54" s="41"/>
      <c r="J54" s="36"/>
      <c r="K54" s="42"/>
      <c r="L54" s="42"/>
      <c r="M54" s="36"/>
      <c r="N54" s="36"/>
      <c r="O54" s="42"/>
      <c r="P54" s="42"/>
      <c r="Q54" s="36"/>
      <c r="R54" s="36"/>
      <c r="S54" s="44"/>
      <c r="T54" s="44"/>
      <c r="U54" s="41"/>
      <c r="V54" s="36"/>
      <c r="W54" s="42"/>
      <c r="X54" s="42"/>
      <c r="Y54" s="36"/>
    </row>
    <row r="55" spans="1:25">
      <c r="A55" s="14"/>
      <c r="B55" s="38" t="s">
        <v>648</v>
      </c>
      <c r="C55" s="39">
        <v>13552</v>
      </c>
      <c r="D55" s="39"/>
      <c r="E55" s="40"/>
      <c r="F55" s="40"/>
      <c r="G55" s="43" t="s">
        <v>649</v>
      </c>
      <c r="H55" s="43"/>
      <c r="I55" s="38" t="s">
        <v>397</v>
      </c>
      <c r="J55" s="40"/>
      <c r="K55" s="39">
        <v>9253</v>
      </c>
      <c r="L55" s="39"/>
      <c r="M55" s="40"/>
      <c r="N55" s="40"/>
      <c r="O55" s="39">
        <v>13231</v>
      </c>
      <c r="P55" s="39"/>
      <c r="Q55" s="40"/>
      <c r="R55" s="40"/>
      <c r="S55" s="43" t="s">
        <v>650</v>
      </c>
      <c r="T55" s="43"/>
      <c r="U55" s="38" t="s">
        <v>397</v>
      </c>
      <c r="V55" s="40"/>
      <c r="W55" s="39">
        <v>9924</v>
      </c>
      <c r="X55" s="39"/>
      <c r="Y55" s="40"/>
    </row>
    <row r="56" spans="1:25">
      <c r="A56" s="14"/>
      <c r="B56" s="38"/>
      <c r="C56" s="39"/>
      <c r="D56" s="39"/>
      <c r="E56" s="40"/>
      <c r="F56" s="40"/>
      <c r="G56" s="43"/>
      <c r="H56" s="43"/>
      <c r="I56" s="38"/>
      <c r="J56" s="40"/>
      <c r="K56" s="39"/>
      <c r="L56" s="39"/>
      <c r="M56" s="40"/>
      <c r="N56" s="40"/>
      <c r="O56" s="39"/>
      <c r="P56" s="39"/>
      <c r="Q56" s="40"/>
      <c r="R56" s="40"/>
      <c r="S56" s="43"/>
      <c r="T56" s="43"/>
      <c r="U56" s="38"/>
      <c r="V56" s="40"/>
      <c r="W56" s="39"/>
      <c r="X56" s="39"/>
      <c r="Y56" s="40"/>
    </row>
    <row r="57" spans="1:25">
      <c r="A57" s="14"/>
      <c r="B57" s="41" t="s">
        <v>651</v>
      </c>
      <c r="C57" s="42">
        <v>7124</v>
      </c>
      <c r="D57" s="42"/>
      <c r="E57" s="36"/>
      <c r="F57" s="36"/>
      <c r="G57" s="44" t="s">
        <v>652</v>
      </c>
      <c r="H57" s="44"/>
      <c r="I57" s="41" t="s">
        <v>397</v>
      </c>
      <c r="J57" s="36"/>
      <c r="K57" s="42">
        <v>7045</v>
      </c>
      <c r="L57" s="42"/>
      <c r="M57" s="36"/>
      <c r="N57" s="36"/>
      <c r="O57" s="42">
        <v>1410</v>
      </c>
      <c r="P57" s="42"/>
      <c r="Q57" s="36"/>
      <c r="R57" s="36"/>
      <c r="S57" s="44" t="s">
        <v>653</v>
      </c>
      <c r="T57" s="44"/>
      <c r="U57" s="41" t="s">
        <v>397</v>
      </c>
      <c r="V57" s="36"/>
      <c r="W57" s="42">
        <v>1408</v>
      </c>
      <c r="X57" s="42"/>
      <c r="Y57" s="36"/>
    </row>
    <row r="58" spans="1:25" ht="15.75" thickBot="1">
      <c r="A58" s="14"/>
      <c r="B58" s="41"/>
      <c r="C58" s="47"/>
      <c r="D58" s="47"/>
      <c r="E58" s="46"/>
      <c r="F58" s="36"/>
      <c r="G58" s="45"/>
      <c r="H58" s="45"/>
      <c r="I58" s="126"/>
      <c r="J58" s="36"/>
      <c r="K58" s="47"/>
      <c r="L58" s="47"/>
      <c r="M58" s="46"/>
      <c r="N58" s="36"/>
      <c r="O58" s="47"/>
      <c r="P58" s="47"/>
      <c r="Q58" s="46"/>
      <c r="R58" s="36"/>
      <c r="S58" s="45"/>
      <c r="T58" s="45"/>
      <c r="U58" s="126"/>
      <c r="V58" s="36"/>
      <c r="W58" s="47"/>
      <c r="X58" s="47"/>
      <c r="Y58" s="46"/>
    </row>
    <row r="59" spans="1:25">
      <c r="A59" s="14"/>
      <c r="B59" s="40"/>
      <c r="C59" s="49" t="s">
        <v>354</v>
      </c>
      <c r="D59" s="51">
        <v>655056</v>
      </c>
      <c r="E59" s="53"/>
      <c r="F59" s="40"/>
      <c r="G59" s="49" t="s">
        <v>354</v>
      </c>
      <c r="H59" s="125" t="s">
        <v>654</v>
      </c>
      <c r="I59" s="49" t="s">
        <v>397</v>
      </c>
      <c r="J59" s="40"/>
      <c r="K59" s="49" t="s">
        <v>354</v>
      </c>
      <c r="L59" s="51">
        <v>558238</v>
      </c>
      <c r="M59" s="53"/>
      <c r="N59" s="40"/>
      <c r="O59" s="49" t="s">
        <v>354</v>
      </c>
      <c r="P59" s="51">
        <v>556978</v>
      </c>
      <c r="Q59" s="53"/>
      <c r="R59" s="40"/>
      <c r="S59" s="49" t="s">
        <v>354</v>
      </c>
      <c r="T59" s="125" t="s">
        <v>655</v>
      </c>
      <c r="U59" s="49" t="s">
        <v>397</v>
      </c>
      <c r="V59" s="40"/>
      <c r="W59" s="49" t="s">
        <v>354</v>
      </c>
      <c r="X59" s="51">
        <v>501323</v>
      </c>
      <c r="Y59" s="53"/>
    </row>
    <row r="60" spans="1:25">
      <c r="A60" s="14"/>
      <c r="B60" s="40"/>
      <c r="C60" s="146"/>
      <c r="D60" s="147"/>
      <c r="E60" s="148"/>
      <c r="F60" s="40"/>
      <c r="G60" s="146"/>
      <c r="H60" s="149"/>
      <c r="I60" s="146"/>
      <c r="J60" s="40"/>
      <c r="K60" s="146"/>
      <c r="L60" s="147"/>
      <c r="M60" s="148"/>
      <c r="N60" s="40"/>
      <c r="O60" s="146"/>
      <c r="P60" s="147"/>
      <c r="Q60" s="148"/>
      <c r="R60" s="40"/>
      <c r="S60" s="146"/>
      <c r="T60" s="149"/>
      <c r="U60" s="146"/>
      <c r="V60" s="40"/>
      <c r="W60" s="146"/>
      <c r="X60" s="147"/>
      <c r="Y60" s="148"/>
    </row>
    <row r="61" spans="1:25">
      <c r="A61" s="14"/>
      <c r="B61" s="26" t="s">
        <v>626</v>
      </c>
      <c r="C61" s="36"/>
      <c r="D61" s="36"/>
      <c r="E61" s="36"/>
      <c r="F61" s="27"/>
      <c r="G61" s="36"/>
      <c r="H61" s="36"/>
      <c r="I61" s="36"/>
      <c r="J61" s="27"/>
      <c r="K61" s="36"/>
      <c r="L61" s="36"/>
      <c r="M61" s="36"/>
      <c r="N61" s="27"/>
      <c r="O61" s="36"/>
      <c r="P61" s="36"/>
      <c r="Q61" s="36"/>
      <c r="R61" s="27"/>
      <c r="S61" s="36"/>
      <c r="T61" s="36"/>
      <c r="U61" s="36"/>
      <c r="V61" s="27"/>
      <c r="W61" s="36"/>
      <c r="X61" s="36"/>
      <c r="Y61" s="36"/>
    </row>
    <row r="62" spans="1:25">
      <c r="A62" s="14"/>
      <c r="B62" s="38" t="s">
        <v>627</v>
      </c>
      <c r="C62" s="39">
        <v>4062</v>
      </c>
      <c r="D62" s="39"/>
      <c r="E62" s="40"/>
      <c r="F62" s="40"/>
      <c r="G62" s="43" t="s">
        <v>356</v>
      </c>
      <c r="H62" s="43"/>
      <c r="I62" s="40"/>
      <c r="J62" s="40"/>
      <c r="K62" s="39">
        <v>4062</v>
      </c>
      <c r="L62" s="39"/>
      <c r="M62" s="40"/>
      <c r="N62" s="40"/>
      <c r="O62" s="43" t="s">
        <v>356</v>
      </c>
      <c r="P62" s="43"/>
      <c r="Q62" s="40"/>
      <c r="R62" s="40"/>
      <c r="S62" s="43" t="s">
        <v>356</v>
      </c>
      <c r="T62" s="43"/>
      <c r="U62" s="40"/>
      <c r="V62" s="40"/>
      <c r="W62" s="43" t="s">
        <v>356</v>
      </c>
      <c r="X62" s="43"/>
      <c r="Y62" s="40"/>
    </row>
    <row r="63" spans="1:25" ht="15.75" thickBot="1">
      <c r="A63" s="14"/>
      <c r="B63" s="38"/>
      <c r="C63" s="90"/>
      <c r="D63" s="90"/>
      <c r="E63" s="58"/>
      <c r="F63" s="40"/>
      <c r="G63" s="57"/>
      <c r="H63" s="57"/>
      <c r="I63" s="58"/>
      <c r="J63" s="40"/>
      <c r="K63" s="90"/>
      <c r="L63" s="90"/>
      <c r="M63" s="58"/>
      <c r="N63" s="40"/>
      <c r="O63" s="57"/>
      <c r="P63" s="57"/>
      <c r="Q63" s="58"/>
      <c r="R63" s="40"/>
      <c r="S63" s="57"/>
      <c r="T63" s="57"/>
      <c r="U63" s="58"/>
      <c r="V63" s="40"/>
      <c r="W63" s="57"/>
      <c r="X63" s="57"/>
      <c r="Y63" s="58"/>
    </row>
    <row r="64" spans="1:25">
      <c r="A64" s="14"/>
      <c r="B64" s="41" t="s">
        <v>656</v>
      </c>
      <c r="C64" s="60" t="s">
        <v>354</v>
      </c>
      <c r="D64" s="62">
        <v>659118</v>
      </c>
      <c r="E64" s="37"/>
      <c r="F64" s="36"/>
      <c r="G64" s="60" t="s">
        <v>354</v>
      </c>
      <c r="H64" s="116" t="s">
        <v>654</v>
      </c>
      <c r="I64" s="60" t="s">
        <v>397</v>
      </c>
      <c r="J64" s="36"/>
      <c r="K64" s="60" t="s">
        <v>354</v>
      </c>
      <c r="L64" s="62">
        <v>562300</v>
      </c>
      <c r="M64" s="37"/>
      <c r="N64" s="36"/>
      <c r="O64" s="60" t="s">
        <v>354</v>
      </c>
      <c r="P64" s="62">
        <v>556978</v>
      </c>
      <c r="Q64" s="37"/>
      <c r="R64" s="36"/>
      <c r="S64" s="60" t="s">
        <v>354</v>
      </c>
      <c r="T64" s="116" t="s">
        <v>655</v>
      </c>
      <c r="U64" s="60" t="s">
        <v>397</v>
      </c>
      <c r="V64" s="36"/>
      <c r="W64" s="60" t="s">
        <v>354</v>
      </c>
      <c r="X64" s="62">
        <v>501323</v>
      </c>
      <c r="Y64" s="37"/>
    </row>
    <row r="65" spans="1:25" ht="15.75" thickBot="1">
      <c r="A65" s="14"/>
      <c r="B65" s="41"/>
      <c r="C65" s="61"/>
      <c r="D65" s="63"/>
      <c r="E65" s="64"/>
      <c r="F65" s="36"/>
      <c r="G65" s="61"/>
      <c r="H65" s="127"/>
      <c r="I65" s="61"/>
      <c r="J65" s="36"/>
      <c r="K65" s="61"/>
      <c r="L65" s="63"/>
      <c r="M65" s="64"/>
      <c r="N65" s="36"/>
      <c r="O65" s="61"/>
      <c r="P65" s="63"/>
      <c r="Q65" s="64"/>
      <c r="R65" s="36"/>
      <c r="S65" s="61"/>
      <c r="T65" s="127"/>
      <c r="U65" s="61"/>
      <c r="V65" s="36"/>
      <c r="W65" s="61"/>
      <c r="X65" s="63"/>
      <c r="Y65" s="64"/>
    </row>
    <row r="66" spans="1:25" ht="15.75" thickTop="1">
      <c r="A66" s="14"/>
      <c r="B66" s="12"/>
      <c r="C66" s="131"/>
      <c r="D66" s="131"/>
      <c r="E66" s="131"/>
      <c r="F66" s="12"/>
      <c r="G66" s="131"/>
      <c r="H66" s="131"/>
      <c r="I66" s="131"/>
      <c r="J66" s="12"/>
      <c r="K66" s="131"/>
      <c r="L66" s="131"/>
      <c r="M66" s="131"/>
      <c r="N66" s="12"/>
      <c r="O66" s="131"/>
      <c r="P66" s="131"/>
      <c r="Q66" s="131"/>
      <c r="R66" s="12"/>
      <c r="S66" s="131"/>
      <c r="T66" s="131"/>
      <c r="U66" s="131"/>
      <c r="V66" s="12"/>
      <c r="W66" s="131"/>
      <c r="X66" s="131"/>
      <c r="Y66" s="131"/>
    </row>
    <row r="67" spans="1:25">
      <c r="A67" s="14"/>
      <c r="B67" s="150" t="s">
        <v>657</v>
      </c>
      <c r="C67" s="86"/>
      <c r="D67" s="86"/>
      <c r="E67" s="36"/>
      <c r="F67" s="36"/>
      <c r="G67" s="86"/>
      <c r="H67" s="86"/>
      <c r="I67" s="36"/>
      <c r="J67" s="36"/>
      <c r="K67" s="86"/>
      <c r="L67" s="86"/>
      <c r="M67" s="36"/>
      <c r="N67" s="36"/>
      <c r="O67" s="86"/>
      <c r="P67" s="86"/>
      <c r="Q67" s="36"/>
      <c r="R67" s="36"/>
      <c r="S67" s="86"/>
      <c r="T67" s="86"/>
      <c r="U67" s="36"/>
      <c r="V67" s="36"/>
      <c r="W67" s="86"/>
      <c r="X67" s="86"/>
      <c r="Y67" s="36"/>
    </row>
    <row r="68" spans="1:25">
      <c r="A68" s="14"/>
      <c r="B68" s="150"/>
      <c r="C68" s="86"/>
      <c r="D68" s="86"/>
      <c r="E68" s="36"/>
      <c r="F68" s="36"/>
      <c r="G68" s="86"/>
      <c r="H68" s="86"/>
      <c r="I68" s="36"/>
      <c r="J68" s="36"/>
      <c r="K68" s="86"/>
      <c r="L68" s="86"/>
      <c r="M68" s="36"/>
      <c r="N68" s="36"/>
      <c r="O68" s="86"/>
      <c r="P68" s="86"/>
      <c r="Q68" s="36"/>
      <c r="R68" s="36"/>
      <c r="S68" s="86"/>
      <c r="T68" s="86"/>
      <c r="U68" s="36"/>
      <c r="V68" s="36"/>
      <c r="W68" s="86"/>
      <c r="X68" s="86"/>
      <c r="Y68" s="36"/>
    </row>
    <row r="69" spans="1:25">
      <c r="A69" s="14"/>
      <c r="B69" s="38" t="s">
        <v>629</v>
      </c>
      <c r="C69" s="38" t="s">
        <v>354</v>
      </c>
      <c r="D69" s="43" t="s">
        <v>658</v>
      </c>
      <c r="E69" s="38" t="s">
        <v>397</v>
      </c>
      <c r="F69" s="40"/>
      <c r="G69" s="38" t="s">
        <v>354</v>
      </c>
      <c r="H69" s="39">
        <v>8163</v>
      </c>
      <c r="I69" s="40"/>
      <c r="J69" s="40"/>
      <c r="K69" s="38" t="s">
        <v>354</v>
      </c>
      <c r="L69" s="43" t="s">
        <v>659</v>
      </c>
      <c r="M69" s="38" t="s">
        <v>397</v>
      </c>
      <c r="N69" s="40"/>
      <c r="O69" s="38" t="s">
        <v>354</v>
      </c>
      <c r="P69" s="43" t="s">
        <v>660</v>
      </c>
      <c r="Q69" s="38" t="s">
        <v>397</v>
      </c>
      <c r="R69" s="40"/>
      <c r="S69" s="38" t="s">
        <v>354</v>
      </c>
      <c r="T69" s="39">
        <v>3675</v>
      </c>
      <c r="U69" s="40"/>
      <c r="V69" s="40"/>
      <c r="W69" s="38" t="s">
        <v>354</v>
      </c>
      <c r="X69" s="43" t="s">
        <v>661</v>
      </c>
      <c r="Y69" s="38" t="s">
        <v>397</v>
      </c>
    </row>
    <row r="70" spans="1:25">
      <c r="A70" s="14"/>
      <c r="B70" s="38"/>
      <c r="C70" s="38"/>
      <c r="D70" s="43"/>
      <c r="E70" s="38"/>
      <c r="F70" s="40"/>
      <c r="G70" s="38"/>
      <c r="H70" s="39"/>
      <c r="I70" s="40"/>
      <c r="J70" s="40"/>
      <c r="K70" s="38"/>
      <c r="L70" s="43"/>
      <c r="M70" s="38"/>
      <c r="N70" s="40"/>
      <c r="O70" s="38"/>
      <c r="P70" s="43"/>
      <c r="Q70" s="38"/>
      <c r="R70" s="40"/>
      <c r="S70" s="38"/>
      <c r="T70" s="39"/>
      <c r="U70" s="40"/>
      <c r="V70" s="40"/>
      <c r="W70" s="38"/>
      <c r="X70" s="43"/>
      <c r="Y70" s="38"/>
    </row>
    <row r="71" spans="1:25">
      <c r="A71" s="14"/>
      <c r="B71" s="41" t="s">
        <v>631</v>
      </c>
      <c r="C71" s="44" t="s">
        <v>632</v>
      </c>
      <c r="D71" s="44"/>
      <c r="E71" s="41" t="s">
        <v>397</v>
      </c>
      <c r="F71" s="36"/>
      <c r="G71" s="44">
        <v>3</v>
      </c>
      <c r="H71" s="44"/>
      <c r="I71" s="36"/>
      <c r="J71" s="36"/>
      <c r="K71" s="44" t="s">
        <v>662</v>
      </c>
      <c r="L71" s="44"/>
      <c r="M71" s="41" t="s">
        <v>397</v>
      </c>
      <c r="N71" s="36"/>
      <c r="O71" s="44" t="s">
        <v>356</v>
      </c>
      <c r="P71" s="44"/>
      <c r="Q71" s="36"/>
      <c r="R71" s="36"/>
      <c r="S71" s="44" t="s">
        <v>356</v>
      </c>
      <c r="T71" s="44"/>
      <c r="U71" s="36"/>
      <c r="V71" s="36"/>
      <c r="W71" s="44" t="s">
        <v>356</v>
      </c>
      <c r="X71" s="44"/>
      <c r="Y71" s="36"/>
    </row>
    <row r="72" spans="1:25" ht="15.75" thickBot="1">
      <c r="A72" s="14"/>
      <c r="B72" s="41"/>
      <c r="C72" s="45"/>
      <c r="D72" s="45"/>
      <c r="E72" s="126"/>
      <c r="F72" s="36"/>
      <c r="G72" s="45"/>
      <c r="H72" s="45"/>
      <c r="I72" s="46"/>
      <c r="J72" s="36"/>
      <c r="K72" s="45"/>
      <c r="L72" s="45"/>
      <c r="M72" s="126"/>
      <c r="N72" s="36"/>
      <c r="O72" s="45"/>
      <c r="P72" s="45"/>
      <c r="Q72" s="46"/>
      <c r="R72" s="36"/>
      <c r="S72" s="45"/>
      <c r="T72" s="45"/>
      <c r="U72" s="46"/>
      <c r="V72" s="36"/>
      <c r="W72" s="45"/>
      <c r="X72" s="45"/>
      <c r="Y72" s="46"/>
    </row>
    <row r="73" spans="1:25">
      <c r="A73" s="14"/>
      <c r="B73" s="38" t="s">
        <v>633</v>
      </c>
      <c r="C73" s="49" t="s">
        <v>354</v>
      </c>
      <c r="D73" s="125" t="s">
        <v>663</v>
      </c>
      <c r="E73" s="49" t="s">
        <v>397</v>
      </c>
      <c r="F73" s="40"/>
      <c r="G73" s="49" t="s">
        <v>354</v>
      </c>
      <c r="H73" s="51">
        <v>8166</v>
      </c>
      <c r="I73" s="53"/>
      <c r="J73" s="40"/>
      <c r="K73" s="49" t="s">
        <v>354</v>
      </c>
      <c r="L73" s="125" t="s">
        <v>664</v>
      </c>
      <c r="M73" s="49" t="s">
        <v>397</v>
      </c>
      <c r="N73" s="40"/>
      <c r="O73" s="49" t="s">
        <v>354</v>
      </c>
      <c r="P73" s="125" t="s">
        <v>660</v>
      </c>
      <c r="Q73" s="49" t="s">
        <v>397</v>
      </c>
      <c r="R73" s="40"/>
      <c r="S73" s="49" t="s">
        <v>354</v>
      </c>
      <c r="T73" s="51">
        <v>3675</v>
      </c>
      <c r="U73" s="53"/>
      <c r="V73" s="40"/>
      <c r="W73" s="49" t="s">
        <v>354</v>
      </c>
      <c r="X73" s="125" t="s">
        <v>661</v>
      </c>
      <c r="Y73" s="49" t="s">
        <v>397</v>
      </c>
    </row>
    <row r="74" spans="1:25" ht="15.75" thickBot="1">
      <c r="A74" s="14"/>
      <c r="B74" s="38"/>
      <c r="C74" s="50"/>
      <c r="D74" s="151"/>
      <c r="E74" s="50"/>
      <c r="F74" s="40"/>
      <c r="G74" s="50"/>
      <c r="H74" s="52"/>
      <c r="I74" s="54"/>
      <c r="J74" s="40"/>
      <c r="K74" s="50"/>
      <c r="L74" s="151"/>
      <c r="M74" s="50"/>
      <c r="N74" s="40"/>
      <c r="O74" s="50"/>
      <c r="P74" s="151"/>
      <c r="Q74" s="50"/>
      <c r="R74" s="40"/>
      <c r="S74" s="50"/>
      <c r="T74" s="52"/>
      <c r="U74" s="54"/>
      <c r="V74" s="40"/>
      <c r="W74" s="50"/>
      <c r="X74" s="151"/>
      <c r="Y74" s="50"/>
    </row>
    <row r="75" spans="1:25" ht="15.75" thickTop="1">
      <c r="A75" s="14" t="s">
        <v>1368</v>
      </c>
      <c r="B75" s="65" t="s">
        <v>6</v>
      </c>
      <c r="C75" s="65"/>
      <c r="D75" s="65"/>
      <c r="E75" s="65"/>
      <c r="F75" s="65"/>
      <c r="G75" s="65"/>
      <c r="H75" s="65"/>
      <c r="I75" s="65"/>
      <c r="J75" s="65"/>
      <c r="K75" s="65"/>
      <c r="L75" s="65"/>
      <c r="M75" s="65"/>
      <c r="N75" s="65"/>
      <c r="O75" s="65"/>
      <c r="P75" s="65"/>
      <c r="Q75" s="65"/>
      <c r="R75" s="65"/>
      <c r="S75" s="65"/>
      <c r="T75" s="65"/>
      <c r="U75" s="65"/>
      <c r="V75" s="65"/>
      <c r="W75" s="65"/>
      <c r="X75" s="65"/>
      <c r="Y75" s="65"/>
    </row>
    <row r="76" spans="1:25">
      <c r="A76" s="14"/>
      <c r="B76" s="40" t="s">
        <v>666</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4"/>
      <c r="B77" s="30"/>
      <c r="C77" s="30"/>
      <c r="D77" s="30"/>
      <c r="E77" s="30"/>
      <c r="F77" s="30"/>
    </row>
    <row r="78" spans="1:25">
      <c r="A78" s="14"/>
      <c r="B78" s="11"/>
      <c r="C78" s="11"/>
      <c r="D78" s="11"/>
      <c r="E78" s="11"/>
      <c r="F78" s="11"/>
    </row>
    <row r="79" spans="1:25" ht="15.75" thickBot="1">
      <c r="A79" s="14"/>
      <c r="B79" s="89" t="s">
        <v>667</v>
      </c>
      <c r="C79" s="12"/>
      <c r="D79" s="31" t="s">
        <v>153</v>
      </c>
      <c r="E79" s="31"/>
      <c r="F79" s="31"/>
    </row>
    <row r="80" spans="1:25">
      <c r="A80" s="14"/>
      <c r="B80" s="60">
        <v>2014</v>
      </c>
      <c r="C80" s="36"/>
      <c r="D80" s="60" t="s">
        <v>354</v>
      </c>
      <c r="E80" s="62">
        <v>35040</v>
      </c>
      <c r="F80" s="37"/>
    </row>
    <row r="81" spans="1:6">
      <c r="A81" s="14"/>
      <c r="B81" s="76"/>
      <c r="C81" s="36"/>
      <c r="D81" s="76"/>
      <c r="E81" s="77"/>
      <c r="F81" s="78"/>
    </row>
    <row r="82" spans="1:6">
      <c r="A82" s="14"/>
      <c r="B82" s="38">
        <v>2015</v>
      </c>
      <c r="C82" s="40"/>
      <c r="D82" s="39">
        <v>33214</v>
      </c>
      <c r="E82" s="39"/>
      <c r="F82" s="40"/>
    </row>
    <row r="83" spans="1:6">
      <c r="A83" s="14"/>
      <c r="B83" s="38"/>
      <c r="C83" s="40"/>
      <c r="D83" s="39"/>
      <c r="E83" s="39"/>
      <c r="F83" s="40"/>
    </row>
    <row r="84" spans="1:6">
      <c r="A84" s="14"/>
      <c r="B84" s="41">
        <v>2016</v>
      </c>
      <c r="C84" s="36"/>
      <c r="D84" s="42">
        <v>30970</v>
      </c>
      <c r="E84" s="42"/>
      <c r="F84" s="36"/>
    </row>
    <row r="85" spans="1:6">
      <c r="A85" s="14"/>
      <c r="B85" s="41"/>
      <c r="C85" s="36"/>
      <c r="D85" s="42"/>
      <c r="E85" s="42"/>
      <c r="F85" s="36"/>
    </row>
    <row r="86" spans="1:6">
      <c r="A86" s="14"/>
      <c r="B86" s="38">
        <v>2017</v>
      </c>
      <c r="C86" s="40"/>
      <c r="D86" s="39">
        <v>29287</v>
      </c>
      <c r="E86" s="39"/>
      <c r="F86" s="40"/>
    </row>
    <row r="87" spans="1:6">
      <c r="A87" s="14"/>
      <c r="B87" s="38"/>
      <c r="C87" s="40"/>
      <c r="D87" s="39"/>
      <c r="E87" s="39"/>
      <c r="F87" s="40"/>
    </row>
    <row r="88" spans="1:6">
      <c r="A88" s="14"/>
      <c r="B88" s="41">
        <v>2018</v>
      </c>
      <c r="C88" s="36"/>
      <c r="D88" s="42">
        <v>29204</v>
      </c>
      <c r="E88" s="42"/>
      <c r="F88" s="36"/>
    </row>
    <row r="89" spans="1:6">
      <c r="A89" s="14"/>
      <c r="B89" s="41"/>
      <c r="C89" s="36"/>
      <c r="D89" s="42"/>
      <c r="E89" s="42"/>
      <c r="F89" s="36"/>
    </row>
    <row r="90" spans="1:6">
      <c r="A90" s="14"/>
      <c r="B90" s="38" t="s">
        <v>453</v>
      </c>
      <c r="C90" s="40"/>
      <c r="D90" s="39">
        <v>297926</v>
      </c>
      <c r="E90" s="39"/>
      <c r="F90" s="40"/>
    </row>
    <row r="91" spans="1:6" ht="15.75" thickBot="1">
      <c r="A91" s="14"/>
      <c r="B91" s="38"/>
      <c r="C91" s="40"/>
      <c r="D91" s="90"/>
      <c r="E91" s="90"/>
      <c r="F91" s="58"/>
    </row>
    <row r="92" spans="1:6">
      <c r="A92" s="14"/>
      <c r="B92" s="41" t="s">
        <v>153</v>
      </c>
      <c r="C92" s="36"/>
      <c r="D92" s="60" t="s">
        <v>354</v>
      </c>
      <c r="E92" s="62">
        <v>455641</v>
      </c>
      <c r="F92" s="37"/>
    </row>
    <row r="93" spans="1:6" ht="15.75" thickBot="1">
      <c r="A93" s="14"/>
      <c r="B93" s="41"/>
      <c r="C93" s="36"/>
      <c r="D93" s="61"/>
      <c r="E93" s="63"/>
      <c r="F93" s="64"/>
    </row>
    <row r="94" spans="1:6" ht="15.75" thickTop="1"/>
  </sheetData>
  <mergeCells count="386">
    <mergeCell ref="A75:A93"/>
    <mergeCell ref="B75:Y75"/>
    <mergeCell ref="B76:Y76"/>
    <mergeCell ref="A29:A40"/>
    <mergeCell ref="B29:Y29"/>
    <mergeCell ref="B30:Y30"/>
    <mergeCell ref="B31:Y31"/>
    <mergeCell ref="A41:A74"/>
    <mergeCell ref="B41:Y41"/>
    <mergeCell ref="B42:Y42"/>
    <mergeCell ref="A1:A2"/>
    <mergeCell ref="B1:Y1"/>
    <mergeCell ref="B2:Y2"/>
    <mergeCell ref="B3:Y3"/>
    <mergeCell ref="A4:A28"/>
    <mergeCell ref="B4:Y4"/>
    <mergeCell ref="B5:Y5"/>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7:F77"/>
    <mergeCell ref="D79:F79"/>
    <mergeCell ref="B80:B81"/>
    <mergeCell ref="C80:C81"/>
    <mergeCell ref="D80:D81"/>
    <mergeCell ref="E80:E81"/>
    <mergeCell ref="F80:F81"/>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U49:U50"/>
    <mergeCell ref="V49:V50"/>
    <mergeCell ref="W49:X50"/>
    <mergeCell ref="Y49:Y50"/>
    <mergeCell ref="B51:B52"/>
    <mergeCell ref="C51:C52"/>
    <mergeCell ref="D51:D52"/>
    <mergeCell ref="E51:E52"/>
    <mergeCell ref="F51:F52"/>
    <mergeCell ref="G51:G52"/>
    <mergeCell ref="M49:M50"/>
    <mergeCell ref="N49:N50"/>
    <mergeCell ref="O49:P50"/>
    <mergeCell ref="Q49:Q50"/>
    <mergeCell ref="R49:R50"/>
    <mergeCell ref="S49:T50"/>
    <mergeCell ref="V47:V48"/>
    <mergeCell ref="W47:Y48"/>
    <mergeCell ref="B49:B50"/>
    <mergeCell ref="C49:D50"/>
    <mergeCell ref="E49:E50"/>
    <mergeCell ref="F49:F50"/>
    <mergeCell ref="G49:H50"/>
    <mergeCell ref="I49:I50"/>
    <mergeCell ref="J49:J50"/>
    <mergeCell ref="K49:L50"/>
    <mergeCell ref="K47:M48"/>
    <mergeCell ref="N47:N48"/>
    <mergeCell ref="O47:Q48"/>
    <mergeCell ref="R47:R48"/>
    <mergeCell ref="S47:U47"/>
    <mergeCell ref="S48:U48"/>
    <mergeCell ref="B43:Y43"/>
    <mergeCell ref="C45:Y45"/>
    <mergeCell ref="C46:M46"/>
    <mergeCell ref="O46:Y46"/>
    <mergeCell ref="B47:B48"/>
    <mergeCell ref="C47:E48"/>
    <mergeCell ref="F47:F48"/>
    <mergeCell ref="G47:I47"/>
    <mergeCell ref="G48:I48"/>
    <mergeCell ref="J47:J48"/>
    <mergeCell ref="B37:B38"/>
    <mergeCell ref="C37:C38"/>
    <mergeCell ref="D37:E38"/>
    <mergeCell ref="F37:F38"/>
    <mergeCell ref="B39:B40"/>
    <mergeCell ref="C39:C40"/>
    <mergeCell ref="D39:D40"/>
    <mergeCell ref="E39:E40"/>
    <mergeCell ref="F39:F40"/>
    <mergeCell ref="B32:F32"/>
    <mergeCell ref="D34:F34"/>
    <mergeCell ref="B35:B36"/>
    <mergeCell ref="C35:C36"/>
    <mergeCell ref="D35:D36"/>
    <mergeCell ref="E35:E36"/>
    <mergeCell ref="F35:F36"/>
    <mergeCell ref="B24:B25"/>
    <mergeCell ref="C24:C25"/>
    <mergeCell ref="D24:D25"/>
    <mergeCell ref="E24:F25"/>
    <mergeCell ref="G24:G25"/>
    <mergeCell ref="E27:F27"/>
    <mergeCell ref="B20:B21"/>
    <mergeCell ref="C20:C21"/>
    <mergeCell ref="D20:D21"/>
    <mergeCell ref="E20:F21"/>
    <mergeCell ref="G20:G21"/>
    <mergeCell ref="B22:B23"/>
    <mergeCell ref="C22:C23"/>
    <mergeCell ref="D22:D23"/>
    <mergeCell ref="E22:F23"/>
    <mergeCell ref="G22:G23"/>
    <mergeCell ref="B17:B18"/>
    <mergeCell ref="C17:C18"/>
    <mergeCell ref="D17:D18"/>
    <mergeCell ref="E17:F18"/>
    <mergeCell ref="G17:G18"/>
    <mergeCell ref="E19:G19"/>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6:G6"/>
    <mergeCell ref="E8:G8"/>
    <mergeCell ref="B9:B10"/>
    <mergeCell ref="C9:C10"/>
    <mergeCell ref="D9:D10"/>
    <mergeCell ref="E9:F10"/>
    <mergeCell ref="G9:G10"/>
  </mergeCells>
  <hyperlinks>
    <hyperlink ref="B37" location="sD67916906B10C6C43937B9473463A4DD" display="sD67916906B10C6C43937B9473463A4DD"/>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4.140625" customWidth="1"/>
    <col min="5" max="5" width="2.85546875" customWidth="1"/>
    <col min="6" max="6" width="13.28515625" customWidth="1"/>
    <col min="7" max="7" width="2.85546875" customWidth="1"/>
    <col min="8" max="8" width="8" customWidth="1"/>
    <col min="9" max="9" width="2.85546875" customWidth="1"/>
    <col min="10" max="10" width="13.28515625" customWidth="1"/>
    <col min="11" max="11" width="3.7109375" customWidth="1"/>
    <col min="12" max="12" width="5.42578125" customWidth="1"/>
    <col min="13" max="13" width="3.7109375" customWidth="1"/>
    <col min="14" max="14" width="13.28515625" customWidth="1"/>
    <col min="15" max="15" width="2.85546875" customWidth="1"/>
    <col min="16" max="16" width="8" customWidth="1"/>
    <col min="17" max="17" width="2.85546875" customWidth="1"/>
    <col min="18" max="18" width="13.28515625" customWidth="1"/>
    <col min="19" max="19" width="2.85546875" customWidth="1"/>
    <col min="20" max="20" width="4.140625" customWidth="1"/>
    <col min="21" max="22" width="13.28515625" customWidth="1"/>
    <col min="23" max="23" width="2.85546875" customWidth="1"/>
    <col min="24" max="24" width="5.140625" customWidth="1"/>
    <col min="25" max="25" width="2.140625" customWidth="1"/>
  </cols>
  <sheetData>
    <row r="1" spans="1:25" ht="15" customHeight="1">
      <c r="A1" s="8" t="s">
        <v>13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69</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4" t="s">
        <v>1370</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4"/>
      <c r="B5" s="40" t="s">
        <v>676</v>
      </c>
      <c r="C5" s="40"/>
      <c r="D5" s="40"/>
      <c r="E5" s="40"/>
      <c r="F5" s="40"/>
      <c r="G5" s="40"/>
      <c r="H5" s="40"/>
      <c r="I5" s="40"/>
      <c r="J5" s="40"/>
      <c r="K5" s="40"/>
      <c r="L5" s="40"/>
      <c r="M5" s="40"/>
      <c r="N5" s="40"/>
      <c r="O5" s="40"/>
      <c r="P5" s="40"/>
      <c r="Q5" s="40"/>
      <c r="R5" s="40"/>
      <c r="S5" s="40"/>
      <c r="T5" s="40"/>
      <c r="U5" s="40"/>
      <c r="V5" s="40"/>
      <c r="W5" s="40"/>
      <c r="X5" s="40"/>
      <c r="Y5" s="40"/>
    </row>
    <row r="6" spans="1:25">
      <c r="A6" s="14"/>
      <c r="B6" s="30"/>
      <c r="C6" s="30"/>
      <c r="D6" s="30"/>
      <c r="E6" s="30"/>
      <c r="F6" s="30"/>
      <c r="G6" s="30"/>
      <c r="H6" s="30"/>
      <c r="I6" s="30"/>
      <c r="J6" s="30"/>
      <c r="K6" s="30"/>
      <c r="L6" s="30"/>
      <c r="M6" s="30"/>
      <c r="N6" s="30"/>
      <c r="O6" s="30"/>
      <c r="P6" s="30"/>
      <c r="Q6" s="30"/>
      <c r="R6" s="30"/>
      <c r="S6" s="30"/>
    </row>
    <row r="7" spans="1:25">
      <c r="A7" s="14"/>
      <c r="B7" s="11"/>
      <c r="C7" s="11"/>
      <c r="D7" s="11"/>
      <c r="E7" s="11"/>
      <c r="F7" s="11"/>
      <c r="G7" s="11"/>
      <c r="H7" s="11"/>
      <c r="I7" s="11"/>
      <c r="J7" s="11"/>
      <c r="K7" s="11"/>
      <c r="L7" s="11"/>
      <c r="M7" s="11"/>
      <c r="N7" s="11"/>
      <c r="O7" s="11"/>
      <c r="P7" s="11"/>
      <c r="Q7" s="11"/>
      <c r="R7" s="11"/>
      <c r="S7" s="11"/>
    </row>
    <row r="8" spans="1:25" ht="15.75" thickBot="1">
      <c r="A8" s="14"/>
      <c r="B8" s="22"/>
      <c r="C8" s="152"/>
      <c r="D8" s="12"/>
      <c r="E8" s="153">
        <v>41639</v>
      </c>
      <c r="F8" s="153"/>
      <c r="G8" s="153"/>
      <c r="H8" s="153"/>
      <c r="I8" s="153"/>
      <c r="J8" s="153"/>
      <c r="K8" s="153"/>
      <c r="L8" s="12"/>
      <c r="M8" s="153">
        <v>41274</v>
      </c>
      <c r="N8" s="153"/>
      <c r="O8" s="153"/>
      <c r="P8" s="153"/>
      <c r="Q8" s="153"/>
      <c r="R8" s="153"/>
      <c r="S8" s="153"/>
    </row>
    <row r="9" spans="1:25" ht="15.75" thickBot="1">
      <c r="A9" s="14"/>
      <c r="B9" s="22"/>
      <c r="C9" s="24" t="s">
        <v>677</v>
      </c>
      <c r="D9" s="12"/>
      <c r="E9" s="32" t="s">
        <v>678</v>
      </c>
      <c r="F9" s="32"/>
      <c r="G9" s="32"/>
      <c r="H9" s="12"/>
      <c r="I9" s="32" t="s">
        <v>679</v>
      </c>
      <c r="J9" s="32"/>
      <c r="K9" s="32"/>
      <c r="L9" s="12"/>
      <c r="M9" s="32" t="s">
        <v>678</v>
      </c>
      <c r="N9" s="32"/>
      <c r="O9" s="32"/>
      <c r="P9" s="12"/>
      <c r="Q9" s="32" t="s">
        <v>679</v>
      </c>
      <c r="R9" s="32"/>
      <c r="S9" s="32"/>
    </row>
    <row r="10" spans="1:25">
      <c r="A10" s="14"/>
      <c r="B10" s="36" t="s">
        <v>680</v>
      </c>
      <c r="C10" s="114">
        <v>3</v>
      </c>
      <c r="D10" s="36"/>
      <c r="E10" s="60" t="s">
        <v>354</v>
      </c>
      <c r="F10" s="62">
        <v>1915601</v>
      </c>
      <c r="G10" s="37"/>
      <c r="H10" s="36"/>
      <c r="I10" s="60" t="s">
        <v>354</v>
      </c>
      <c r="J10" s="62">
        <v>1944865</v>
      </c>
      <c r="K10" s="37"/>
      <c r="L10" s="36"/>
      <c r="M10" s="60" t="s">
        <v>354</v>
      </c>
      <c r="N10" s="62">
        <v>1633452</v>
      </c>
      <c r="O10" s="37"/>
      <c r="P10" s="36"/>
      <c r="Q10" s="60" t="s">
        <v>354</v>
      </c>
      <c r="R10" s="62">
        <v>1674019</v>
      </c>
      <c r="S10" s="37"/>
    </row>
    <row r="11" spans="1:25">
      <c r="A11" s="14"/>
      <c r="B11" s="36"/>
      <c r="C11" s="113"/>
      <c r="D11" s="36"/>
      <c r="E11" s="76"/>
      <c r="F11" s="77"/>
      <c r="G11" s="78"/>
      <c r="H11" s="36"/>
      <c r="I11" s="76"/>
      <c r="J11" s="77"/>
      <c r="K11" s="78"/>
      <c r="L11" s="36"/>
      <c r="M11" s="76"/>
      <c r="N11" s="77"/>
      <c r="O11" s="78"/>
      <c r="P11" s="36"/>
      <c r="Q11" s="76"/>
      <c r="R11" s="77"/>
      <c r="S11" s="78"/>
    </row>
    <row r="12" spans="1:25">
      <c r="A12" s="14"/>
      <c r="B12" s="40" t="s">
        <v>681</v>
      </c>
      <c r="C12" s="118">
        <v>3</v>
      </c>
      <c r="D12" s="40"/>
      <c r="E12" s="39">
        <v>40000</v>
      </c>
      <c r="F12" s="39"/>
      <c r="G12" s="40"/>
      <c r="H12" s="40"/>
      <c r="I12" s="39">
        <v>43890</v>
      </c>
      <c r="J12" s="39"/>
      <c r="K12" s="40"/>
      <c r="L12" s="40"/>
      <c r="M12" s="39">
        <v>40000</v>
      </c>
      <c r="N12" s="39"/>
      <c r="O12" s="40"/>
      <c r="P12" s="40"/>
      <c r="Q12" s="39">
        <v>43957</v>
      </c>
      <c r="R12" s="39"/>
      <c r="S12" s="40"/>
    </row>
    <row r="13" spans="1:25">
      <c r="A13" s="14"/>
      <c r="B13" s="40"/>
      <c r="C13" s="118"/>
      <c r="D13" s="40"/>
      <c r="E13" s="39"/>
      <c r="F13" s="39"/>
      <c r="G13" s="40"/>
      <c r="H13" s="40"/>
      <c r="I13" s="39"/>
      <c r="J13" s="39"/>
      <c r="K13" s="40"/>
      <c r="L13" s="40"/>
      <c r="M13" s="39"/>
      <c r="N13" s="39"/>
      <c r="O13" s="40"/>
      <c r="P13" s="40"/>
      <c r="Q13" s="39"/>
      <c r="R13" s="39"/>
      <c r="S13" s="40"/>
    </row>
    <row r="14" spans="1:25">
      <c r="A14" s="14"/>
      <c r="B14" s="36" t="s">
        <v>682</v>
      </c>
      <c r="C14" s="113">
        <v>3</v>
      </c>
      <c r="D14" s="36"/>
      <c r="E14" s="42">
        <v>15033</v>
      </c>
      <c r="F14" s="42"/>
      <c r="G14" s="36"/>
      <c r="H14" s="36"/>
      <c r="I14" s="42">
        <v>15950</v>
      </c>
      <c r="J14" s="42"/>
      <c r="K14" s="36"/>
      <c r="L14" s="36"/>
      <c r="M14" s="42">
        <v>26246</v>
      </c>
      <c r="N14" s="42"/>
      <c r="O14" s="36"/>
      <c r="P14" s="36"/>
      <c r="Q14" s="42">
        <v>30875</v>
      </c>
      <c r="R14" s="42"/>
      <c r="S14" s="36"/>
    </row>
    <row r="15" spans="1:25">
      <c r="A15" s="14"/>
      <c r="B15" s="36"/>
      <c r="C15" s="113"/>
      <c r="D15" s="36"/>
      <c r="E15" s="42"/>
      <c r="F15" s="42"/>
      <c r="G15" s="36"/>
      <c r="H15" s="36"/>
      <c r="I15" s="42"/>
      <c r="J15" s="42"/>
      <c r="K15" s="36"/>
      <c r="L15" s="36"/>
      <c r="M15" s="42"/>
      <c r="N15" s="42"/>
      <c r="O15" s="36"/>
      <c r="P15" s="36"/>
      <c r="Q15" s="42"/>
      <c r="R15" s="42"/>
      <c r="S15" s="36"/>
    </row>
    <row r="16" spans="1:25">
      <c r="A16" s="14"/>
      <c r="B16" s="40" t="s">
        <v>683</v>
      </c>
      <c r="C16" s="118">
        <v>3</v>
      </c>
      <c r="D16" s="40"/>
      <c r="E16" s="39">
        <v>9915</v>
      </c>
      <c r="F16" s="39"/>
      <c r="G16" s="40"/>
      <c r="H16" s="40"/>
      <c r="I16" s="39">
        <v>15548</v>
      </c>
      <c r="J16" s="39"/>
      <c r="K16" s="40"/>
      <c r="L16" s="40"/>
      <c r="M16" s="39">
        <v>8301</v>
      </c>
      <c r="N16" s="39"/>
      <c r="O16" s="40"/>
      <c r="P16" s="40"/>
      <c r="Q16" s="39">
        <v>10800</v>
      </c>
      <c r="R16" s="39"/>
      <c r="S16" s="40"/>
    </row>
    <row r="17" spans="1:25">
      <c r="A17" s="14"/>
      <c r="B17" s="40"/>
      <c r="C17" s="118"/>
      <c r="D17" s="40"/>
      <c r="E17" s="39"/>
      <c r="F17" s="39"/>
      <c r="G17" s="40"/>
      <c r="H17" s="40"/>
      <c r="I17" s="39"/>
      <c r="J17" s="39"/>
      <c r="K17" s="40"/>
      <c r="L17" s="40"/>
      <c r="M17" s="39"/>
      <c r="N17" s="39"/>
      <c r="O17" s="40"/>
      <c r="P17" s="40"/>
      <c r="Q17" s="39"/>
      <c r="R17" s="39"/>
      <c r="S17" s="40"/>
    </row>
    <row r="18" spans="1:25">
      <c r="A18" s="14"/>
      <c r="B18" s="36" t="s">
        <v>684</v>
      </c>
      <c r="C18" s="113">
        <v>3</v>
      </c>
      <c r="D18" s="36"/>
      <c r="E18" s="42">
        <v>2791</v>
      </c>
      <c r="F18" s="42"/>
      <c r="G18" s="36"/>
      <c r="H18" s="36"/>
      <c r="I18" s="42">
        <v>6052</v>
      </c>
      <c r="J18" s="42"/>
      <c r="K18" s="36"/>
      <c r="L18" s="36"/>
      <c r="M18" s="42">
        <v>2075</v>
      </c>
      <c r="N18" s="42"/>
      <c r="O18" s="36"/>
      <c r="P18" s="36"/>
      <c r="Q18" s="42">
        <v>2980</v>
      </c>
      <c r="R18" s="42"/>
      <c r="S18" s="36"/>
    </row>
    <row r="19" spans="1:25">
      <c r="A19" s="14"/>
      <c r="B19" s="36"/>
      <c r="C19" s="113"/>
      <c r="D19" s="36"/>
      <c r="E19" s="42"/>
      <c r="F19" s="42"/>
      <c r="G19" s="36"/>
      <c r="H19" s="36"/>
      <c r="I19" s="42"/>
      <c r="J19" s="42"/>
      <c r="K19" s="36"/>
      <c r="L19" s="36"/>
      <c r="M19" s="42"/>
      <c r="N19" s="42"/>
      <c r="O19" s="36"/>
      <c r="P19" s="36"/>
      <c r="Q19" s="42"/>
      <c r="R19" s="42"/>
      <c r="S19" s="36"/>
    </row>
    <row r="20" spans="1:25">
      <c r="A20" s="14"/>
      <c r="B20" s="40" t="s">
        <v>535</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4"/>
      <c r="B21" s="11"/>
      <c r="C21" s="11"/>
    </row>
    <row r="22" spans="1:25" ht="142.5">
      <c r="A22" s="14"/>
      <c r="B22" s="81" t="s">
        <v>474</v>
      </c>
      <c r="C22" s="81" t="s">
        <v>685</v>
      </c>
    </row>
    <row r="23" spans="1:25">
      <c r="A23" s="14"/>
      <c r="B23" s="11"/>
      <c r="C23" s="11"/>
    </row>
    <row r="24" spans="1:25" ht="140.25">
      <c r="A24" s="14"/>
      <c r="B24" s="81" t="s">
        <v>476</v>
      </c>
      <c r="C24" s="80" t="s">
        <v>686</v>
      </c>
    </row>
    <row r="25" spans="1:25">
      <c r="A25" s="14"/>
      <c r="B25" s="11"/>
      <c r="C25" s="11"/>
    </row>
    <row r="26" spans="1:25" ht="38.25">
      <c r="A26" s="14"/>
      <c r="B26" s="81" t="s">
        <v>478</v>
      </c>
      <c r="C26" s="80" t="s">
        <v>687</v>
      </c>
    </row>
    <row r="27" spans="1:25">
      <c r="A27" s="14"/>
      <c r="B27" s="11"/>
      <c r="C27" s="11"/>
    </row>
    <row r="28" spans="1:25" ht="102">
      <c r="A28" s="14"/>
      <c r="B28" s="81" t="s">
        <v>480</v>
      </c>
      <c r="C28" s="80" t="s">
        <v>688</v>
      </c>
    </row>
    <row r="29" spans="1:25" ht="15" customHeight="1">
      <c r="A29" s="14" t="s">
        <v>1371</v>
      </c>
      <c r="B29" s="65" t="s">
        <v>6</v>
      </c>
      <c r="C29" s="65"/>
      <c r="D29" s="65"/>
      <c r="E29" s="65"/>
      <c r="F29" s="65"/>
      <c r="G29" s="65"/>
      <c r="H29" s="65"/>
      <c r="I29" s="65"/>
      <c r="J29" s="65"/>
      <c r="K29" s="65"/>
      <c r="L29" s="65"/>
      <c r="M29" s="65"/>
      <c r="N29" s="65"/>
      <c r="O29" s="65"/>
      <c r="P29" s="65"/>
      <c r="Q29" s="65"/>
      <c r="R29" s="65"/>
      <c r="S29" s="65"/>
      <c r="T29" s="65"/>
      <c r="U29" s="65"/>
      <c r="V29" s="65"/>
      <c r="W29" s="65"/>
      <c r="X29" s="65"/>
      <c r="Y29" s="65"/>
    </row>
    <row r="30" spans="1:25" ht="25.5" customHeight="1">
      <c r="A30" s="14"/>
      <c r="B30" s="40" t="s">
        <v>692</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4"/>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4"/>
      <c r="B33" s="22"/>
      <c r="C33" s="31" t="s">
        <v>693</v>
      </c>
      <c r="D33" s="31"/>
      <c r="E33" s="31"/>
      <c r="F33" s="31"/>
      <c r="G33" s="31"/>
      <c r="H33" s="31"/>
      <c r="I33" s="31"/>
      <c r="J33" s="12"/>
      <c r="K33" s="31" t="s">
        <v>694</v>
      </c>
      <c r="L33" s="31"/>
      <c r="M33" s="31"/>
      <c r="N33" s="31"/>
      <c r="O33" s="31"/>
      <c r="P33" s="31"/>
      <c r="Q33" s="31"/>
      <c r="R33" s="12"/>
      <c r="S33" s="31" t="s">
        <v>695</v>
      </c>
      <c r="T33" s="31"/>
      <c r="U33" s="31"/>
      <c r="V33" s="31"/>
      <c r="W33" s="31"/>
      <c r="X33" s="31"/>
      <c r="Y33" s="31"/>
    </row>
    <row r="34" spans="1:25">
      <c r="A34" s="14"/>
      <c r="B34" s="40"/>
      <c r="C34" s="145" t="s">
        <v>679</v>
      </c>
      <c r="D34" s="145"/>
      <c r="E34" s="145"/>
      <c r="F34" s="53"/>
      <c r="G34" s="145" t="s">
        <v>153</v>
      </c>
      <c r="H34" s="145"/>
      <c r="I34" s="145"/>
      <c r="J34" s="40"/>
      <c r="K34" s="145" t="s">
        <v>679</v>
      </c>
      <c r="L34" s="145"/>
      <c r="M34" s="145"/>
      <c r="N34" s="53"/>
      <c r="O34" s="145" t="s">
        <v>153</v>
      </c>
      <c r="P34" s="145"/>
      <c r="Q34" s="145"/>
      <c r="R34" s="40"/>
      <c r="S34" s="145" t="s">
        <v>679</v>
      </c>
      <c r="T34" s="145"/>
      <c r="U34" s="145"/>
      <c r="V34" s="53"/>
      <c r="W34" s="145" t="s">
        <v>153</v>
      </c>
      <c r="X34" s="145"/>
      <c r="Y34" s="145"/>
    </row>
    <row r="35" spans="1:25">
      <c r="A35" s="14"/>
      <c r="B35" s="40"/>
      <c r="C35" s="144" t="s">
        <v>696</v>
      </c>
      <c r="D35" s="144"/>
      <c r="E35" s="144"/>
      <c r="F35" s="40"/>
      <c r="G35" s="144" t="s">
        <v>697</v>
      </c>
      <c r="H35" s="144"/>
      <c r="I35" s="144"/>
      <c r="J35" s="40"/>
      <c r="K35" s="144" t="s">
        <v>696</v>
      </c>
      <c r="L35" s="144"/>
      <c r="M35" s="144"/>
      <c r="N35" s="40"/>
      <c r="O35" s="144" t="s">
        <v>697</v>
      </c>
      <c r="P35" s="144"/>
      <c r="Q35" s="144"/>
      <c r="R35" s="40"/>
      <c r="S35" s="144" t="s">
        <v>696</v>
      </c>
      <c r="T35" s="144"/>
      <c r="U35" s="144"/>
      <c r="V35" s="40"/>
      <c r="W35" s="144" t="s">
        <v>697</v>
      </c>
      <c r="X35" s="144"/>
      <c r="Y35" s="144"/>
    </row>
    <row r="36" spans="1:25" ht="15.75" thickBot="1">
      <c r="A36" s="14"/>
      <c r="B36" s="40"/>
      <c r="C36" s="155"/>
      <c r="D36" s="155"/>
      <c r="E36" s="155"/>
      <c r="F36" s="40"/>
      <c r="G36" s="31" t="s">
        <v>698</v>
      </c>
      <c r="H36" s="31"/>
      <c r="I36" s="31"/>
      <c r="J36" s="40"/>
      <c r="K36" s="155"/>
      <c r="L36" s="155"/>
      <c r="M36" s="155"/>
      <c r="N36" s="40"/>
      <c r="O36" s="31" t="s">
        <v>698</v>
      </c>
      <c r="P36" s="31"/>
      <c r="Q36" s="31"/>
      <c r="R36" s="40"/>
      <c r="S36" s="155"/>
      <c r="T36" s="155"/>
      <c r="U36" s="155"/>
      <c r="V36" s="40"/>
      <c r="W36" s="31" t="s">
        <v>698</v>
      </c>
      <c r="X36" s="31"/>
      <c r="Y36" s="31"/>
    </row>
    <row r="37" spans="1:25">
      <c r="A37" s="14"/>
      <c r="B37" s="156" t="s">
        <v>699</v>
      </c>
      <c r="C37" s="157"/>
      <c r="D37" s="157"/>
      <c r="E37" s="37"/>
      <c r="F37" s="36"/>
      <c r="G37" s="157"/>
      <c r="H37" s="157"/>
      <c r="I37" s="37"/>
      <c r="J37" s="36"/>
      <c r="K37" s="157"/>
      <c r="L37" s="157"/>
      <c r="M37" s="37"/>
      <c r="N37" s="36"/>
      <c r="O37" s="157"/>
      <c r="P37" s="157"/>
      <c r="Q37" s="37"/>
      <c r="R37" s="36"/>
      <c r="S37" s="157"/>
      <c r="T37" s="157"/>
      <c r="U37" s="37"/>
      <c r="V37" s="36"/>
      <c r="W37" s="157"/>
      <c r="X37" s="157"/>
      <c r="Y37" s="37"/>
    </row>
    <row r="38" spans="1:25">
      <c r="A38" s="14"/>
      <c r="B38" s="156"/>
      <c r="C38" s="86"/>
      <c r="D38" s="86"/>
      <c r="E38" s="36"/>
      <c r="F38" s="36"/>
      <c r="G38" s="86"/>
      <c r="H38" s="86"/>
      <c r="I38" s="36"/>
      <c r="J38" s="36"/>
      <c r="K38" s="86"/>
      <c r="L38" s="86"/>
      <c r="M38" s="36"/>
      <c r="N38" s="36"/>
      <c r="O38" s="86"/>
      <c r="P38" s="86"/>
      <c r="Q38" s="36"/>
      <c r="R38" s="36"/>
      <c r="S38" s="86"/>
      <c r="T38" s="86"/>
      <c r="U38" s="36"/>
      <c r="V38" s="36"/>
      <c r="W38" s="86"/>
      <c r="X38" s="86"/>
      <c r="Y38" s="36"/>
    </row>
    <row r="39" spans="1:25">
      <c r="A39" s="14"/>
      <c r="B39" s="87" t="s">
        <v>77</v>
      </c>
      <c r="C39" s="38" t="s">
        <v>354</v>
      </c>
      <c r="D39" s="43" t="s">
        <v>356</v>
      </c>
      <c r="E39" s="40"/>
      <c r="F39" s="40"/>
      <c r="G39" s="38" t="s">
        <v>354</v>
      </c>
      <c r="H39" s="43" t="s">
        <v>356</v>
      </c>
      <c r="I39" s="40"/>
      <c r="J39" s="40"/>
      <c r="K39" s="38" t="s">
        <v>354</v>
      </c>
      <c r="L39" s="43" t="s">
        <v>356</v>
      </c>
      <c r="M39" s="40"/>
      <c r="N39" s="40"/>
      <c r="O39" s="38" t="s">
        <v>354</v>
      </c>
      <c r="P39" s="43" t="s">
        <v>356</v>
      </c>
      <c r="Q39" s="40"/>
      <c r="R39" s="40"/>
      <c r="S39" s="38" t="s">
        <v>354</v>
      </c>
      <c r="T39" s="43" t="s">
        <v>356</v>
      </c>
      <c r="U39" s="40"/>
      <c r="V39" s="40"/>
      <c r="W39" s="38" t="s">
        <v>354</v>
      </c>
      <c r="X39" s="43" t="s">
        <v>700</v>
      </c>
      <c r="Y39" s="38" t="s">
        <v>397</v>
      </c>
    </row>
    <row r="40" spans="1:25">
      <c r="A40" s="14"/>
      <c r="B40" s="87"/>
      <c r="C40" s="38"/>
      <c r="D40" s="43"/>
      <c r="E40" s="40"/>
      <c r="F40" s="40"/>
      <c r="G40" s="38"/>
      <c r="H40" s="43"/>
      <c r="I40" s="40"/>
      <c r="J40" s="40"/>
      <c r="K40" s="38"/>
      <c r="L40" s="43"/>
      <c r="M40" s="40"/>
      <c r="N40" s="40"/>
      <c r="O40" s="38"/>
      <c r="P40" s="43"/>
      <c r="Q40" s="40"/>
      <c r="R40" s="40"/>
      <c r="S40" s="38"/>
      <c r="T40" s="43"/>
      <c r="U40" s="40"/>
      <c r="V40" s="40"/>
      <c r="W40" s="38"/>
      <c r="X40" s="43"/>
      <c r="Y40" s="38"/>
    </row>
    <row r="41" spans="1:25">
      <c r="A41" s="14"/>
      <c r="B41" s="36" t="s">
        <v>701</v>
      </c>
      <c r="C41" s="44" t="s">
        <v>356</v>
      </c>
      <c r="D41" s="44"/>
      <c r="E41" s="36"/>
      <c r="F41" s="36"/>
      <c r="G41" s="44" t="s">
        <v>356</v>
      </c>
      <c r="H41" s="44"/>
      <c r="I41" s="36"/>
      <c r="J41" s="36"/>
      <c r="K41" s="44" t="s">
        <v>356</v>
      </c>
      <c r="L41" s="44"/>
      <c r="M41" s="36"/>
      <c r="N41" s="36"/>
      <c r="O41" s="42">
        <v>2019</v>
      </c>
      <c r="P41" s="42"/>
      <c r="Q41" s="36"/>
      <c r="R41" s="36"/>
      <c r="S41" s="44" t="s">
        <v>356</v>
      </c>
      <c r="T41" s="44"/>
      <c r="U41" s="36"/>
      <c r="V41" s="36"/>
      <c r="W41" s="44" t="s">
        <v>356</v>
      </c>
      <c r="X41" s="44"/>
      <c r="Y41" s="36"/>
    </row>
    <row r="42" spans="1:25" ht="15.75" thickBot="1">
      <c r="A42" s="14"/>
      <c r="B42" s="36"/>
      <c r="C42" s="44"/>
      <c r="D42" s="44"/>
      <c r="E42" s="36"/>
      <c r="F42" s="36"/>
      <c r="G42" s="45"/>
      <c r="H42" s="45"/>
      <c r="I42" s="46"/>
      <c r="J42" s="36"/>
      <c r="K42" s="44"/>
      <c r="L42" s="44"/>
      <c r="M42" s="36"/>
      <c r="N42" s="36"/>
      <c r="O42" s="47"/>
      <c r="P42" s="47"/>
      <c r="Q42" s="46"/>
      <c r="R42" s="36"/>
      <c r="S42" s="44"/>
      <c r="T42" s="44"/>
      <c r="U42" s="36"/>
      <c r="V42" s="36"/>
      <c r="W42" s="45"/>
      <c r="X42" s="45"/>
      <c r="Y42" s="46"/>
    </row>
    <row r="43" spans="1:25">
      <c r="A43" s="14"/>
      <c r="B43" s="38" t="s">
        <v>702</v>
      </c>
      <c r="C43" s="40"/>
      <c r="D43" s="40"/>
      <c r="E43" s="40"/>
      <c r="F43" s="40"/>
      <c r="G43" s="125" t="s">
        <v>356</v>
      </c>
      <c r="H43" s="125"/>
      <c r="I43" s="53"/>
      <c r="J43" s="40"/>
      <c r="K43" s="40"/>
      <c r="L43" s="40"/>
      <c r="M43" s="40"/>
      <c r="N43" s="40"/>
      <c r="O43" s="51">
        <v>2019</v>
      </c>
      <c r="P43" s="51"/>
      <c r="Q43" s="53"/>
      <c r="R43" s="40"/>
      <c r="S43" s="40"/>
      <c r="T43" s="40"/>
      <c r="U43" s="40"/>
      <c r="V43" s="40"/>
      <c r="W43" s="125" t="s">
        <v>700</v>
      </c>
      <c r="X43" s="125"/>
      <c r="Y43" s="49" t="s">
        <v>397</v>
      </c>
    </row>
    <row r="44" spans="1:25">
      <c r="A44" s="14"/>
      <c r="B44" s="38"/>
      <c r="C44" s="40"/>
      <c r="D44" s="40"/>
      <c r="E44" s="40"/>
      <c r="F44" s="40"/>
      <c r="G44" s="43"/>
      <c r="H44" s="43"/>
      <c r="I44" s="40"/>
      <c r="J44" s="40"/>
      <c r="K44" s="40"/>
      <c r="L44" s="40"/>
      <c r="M44" s="40"/>
      <c r="N44" s="40"/>
      <c r="O44" s="39"/>
      <c r="P44" s="39"/>
      <c r="Q44" s="40"/>
      <c r="R44" s="40"/>
      <c r="S44" s="40"/>
      <c r="T44" s="40"/>
      <c r="U44" s="40"/>
      <c r="V44" s="40"/>
      <c r="W44" s="43"/>
      <c r="X44" s="43"/>
      <c r="Y44" s="38"/>
    </row>
    <row r="45" spans="1:25">
      <c r="A45" s="14"/>
      <c r="B45" s="41" t="s">
        <v>703</v>
      </c>
      <c r="C45" s="42">
        <v>23278</v>
      </c>
      <c r="D45" s="42"/>
      <c r="E45" s="36"/>
      <c r="F45" s="36"/>
      <c r="G45" s="42">
        <v>3778</v>
      </c>
      <c r="H45" s="42"/>
      <c r="I45" s="36"/>
      <c r="J45" s="36"/>
      <c r="K45" s="44" t="s">
        <v>356</v>
      </c>
      <c r="L45" s="44"/>
      <c r="M45" s="36"/>
      <c r="N45" s="36"/>
      <c r="O45" s="44" t="s">
        <v>356</v>
      </c>
      <c r="P45" s="44"/>
      <c r="Q45" s="36"/>
      <c r="R45" s="36"/>
      <c r="S45" s="44" t="s">
        <v>356</v>
      </c>
      <c r="T45" s="44"/>
      <c r="U45" s="36"/>
      <c r="V45" s="36"/>
      <c r="W45" s="44" t="s">
        <v>356</v>
      </c>
      <c r="X45" s="44"/>
      <c r="Y45" s="36"/>
    </row>
    <row r="46" spans="1:25" ht="15.75" thickBot="1">
      <c r="A46" s="14"/>
      <c r="B46" s="41"/>
      <c r="C46" s="42"/>
      <c r="D46" s="42"/>
      <c r="E46" s="36"/>
      <c r="F46" s="36"/>
      <c r="G46" s="47"/>
      <c r="H46" s="47"/>
      <c r="I46" s="46"/>
      <c r="J46" s="36"/>
      <c r="K46" s="44"/>
      <c r="L46" s="44"/>
      <c r="M46" s="36"/>
      <c r="N46" s="36"/>
      <c r="O46" s="45"/>
      <c r="P46" s="45"/>
      <c r="Q46" s="46"/>
      <c r="R46" s="36"/>
      <c r="S46" s="44"/>
      <c r="T46" s="44"/>
      <c r="U46" s="36"/>
      <c r="V46" s="36"/>
      <c r="W46" s="45"/>
      <c r="X46" s="45"/>
      <c r="Y46" s="46"/>
    </row>
    <row r="47" spans="1:25">
      <c r="A47" s="14"/>
      <c r="B47" s="40"/>
      <c r="C47" s="40"/>
      <c r="D47" s="40"/>
      <c r="E47" s="40"/>
      <c r="F47" s="40"/>
      <c r="G47" s="49" t="s">
        <v>354</v>
      </c>
      <c r="H47" s="51">
        <v>3778</v>
      </c>
      <c r="I47" s="53"/>
      <c r="J47" s="40"/>
      <c r="K47" s="40"/>
      <c r="L47" s="40"/>
      <c r="M47" s="40"/>
      <c r="N47" s="40"/>
      <c r="O47" s="49" t="s">
        <v>354</v>
      </c>
      <c r="P47" s="51">
        <v>2019</v>
      </c>
      <c r="Q47" s="53"/>
      <c r="R47" s="40"/>
      <c r="S47" s="40"/>
      <c r="T47" s="40"/>
      <c r="U47" s="40"/>
      <c r="V47" s="40"/>
      <c r="W47" s="49" t="s">
        <v>354</v>
      </c>
      <c r="X47" s="125" t="s">
        <v>700</v>
      </c>
      <c r="Y47" s="49" t="s">
        <v>397</v>
      </c>
    </row>
    <row r="48" spans="1:25" ht="15.75" thickBot="1">
      <c r="A48" s="14"/>
      <c r="B48" s="40"/>
      <c r="C48" s="40"/>
      <c r="D48" s="40"/>
      <c r="E48" s="40"/>
      <c r="F48" s="40"/>
      <c r="G48" s="50"/>
      <c r="H48" s="52"/>
      <c r="I48" s="54"/>
      <c r="J48" s="40"/>
      <c r="K48" s="40"/>
      <c r="L48" s="40"/>
      <c r="M48" s="40"/>
      <c r="N48" s="40"/>
      <c r="O48" s="50"/>
      <c r="P48" s="52"/>
      <c r="Q48" s="54"/>
      <c r="R48" s="40"/>
      <c r="S48" s="40"/>
      <c r="T48" s="40"/>
      <c r="U48" s="40"/>
      <c r="V48" s="40"/>
      <c r="W48" s="50"/>
      <c r="X48" s="151"/>
      <c r="Y48" s="50"/>
    </row>
    <row r="49" spans="1:25" ht="15.75" thickTop="1">
      <c r="A49" s="14"/>
      <c r="B49" s="40" t="s">
        <v>535</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4"/>
      <c r="B50" s="11"/>
      <c r="C50" s="11"/>
    </row>
    <row r="51" spans="1:25" ht="114.75">
      <c r="A51" s="14"/>
      <c r="B51" s="81" t="s">
        <v>474</v>
      </c>
      <c r="C51" s="81" t="s">
        <v>704</v>
      </c>
    </row>
  </sheetData>
  <mergeCells count="235">
    <mergeCell ref="A29:A51"/>
    <mergeCell ref="B29:Y29"/>
    <mergeCell ref="B30:Y30"/>
    <mergeCell ref="B49:Y49"/>
    <mergeCell ref="A1:A2"/>
    <mergeCell ref="B1:Y1"/>
    <mergeCell ref="B2:Y2"/>
    <mergeCell ref="B3:Y3"/>
    <mergeCell ref="A4:A28"/>
    <mergeCell ref="B4:Y4"/>
    <mergeCell ref="B5:Y5"/>
    <mergeCell ref="B20:Y20"/>
    <mergeCell ref="R47:R48"/>
    <mergeCell ref="S47:U48"/>
    <mergeCell ref="V47:V48"/>
    <mergeCell ref="W47:W48"/>
    <mergeCell ref="X47:X48"/>
    <mergeCell ref="Y47:Y48"/>
    <mergeCell ref="J47:J48"/>
    <mergeCell ref="K47:M48"/>
    <mergeCell ref="N47:N48"/>
    <mergeCell ref="O47:O48"/>
    <mergeCell ref="P47:P48"/>
    <mergeCell ref="Q47:Q48"/>
    <mergeCell ref="B47:B48"/>
    <mergeCell ref="C47:E48"/>
    <mergeCell ref="F47:F48"/>
    <mergeCell ref="G47:G48"/>
    <mergeCell ref="H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V34:V36"/>
    <mergeCell ref="W34:Y34"/>
    <mergeCell ref="W35:Y35"/>
    <mergeCell ref="W36:Y36"/>
    <mergeCell ref="B37:B38"/>
    <mergeCell ref="C37:D38"/>
    <mergeCell ref="E37:E38"/>
    <mergeCell ref="F37:F38"/>
    <mergeCell ref="G37:H38"/>
    <mergeCell ref="I37:I38"/>
    <mergeCell ref="N34:N36"/>
    <mergeCell ref="O34:Q34"/>
    <mergeCell ref="O35:Q35"/>
    <mergeCell ref="O36:Q36"/>
    <mergeCell ref="R34:R36"/>
    <mergeCell ref="S34:U34"/>
    <mergeCell ref="S35:U35"/>
    <mergeCell ref="S36:U36"/>
    <mergeCell ref="G35:I35"/>
    <mergeCell ref="G36:I36"/>
    <mergeCell ref="J34:J36"/>
    <mergeCell ref="K34:M34"/>
    <mergeCell ref="K35:M35"/>
    <mergeCell ref="K36:M36"/>
    <mergeCell ref="B31:Y31"/>
    <mergeCell ref="C33:I33"/>
    <mergeCell ref="K33:Q33"/>
    <mergeCell ref="S33:Y33"/>
    <mergeCell ref="B34:B36"/>
    <mergeCell ref="C34:E34"/>
    <mergeCell ref="C35:E35"/>
    <mergeCell ref="C36:E36"/>
    <mergeCell ref="F34:F36"/>
    <mergeCell ref="G34:I34"/>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4" width="36.5703125" bestFit="1" customWidth="1"/>
    <col min="5" max="5" width="6.140625" bestFit="1" customWidth="1"/>
    <col min="6" max="6" width="19.85546875" bestFit="1" customWidth="1"/>
    <col min="7" max="7" width="7.5703125" bestFit="1" customWidth="1"/>
    <col min="8" max="8" width="2" bestFit="1" customWidth="1"/>
    <col min="9" max="9" width="7.140625" bestFit="1" customWidth="1"/>
    <col min="10" max="10" width="3.42578125" customWidth="1"/>
    <col min="11" max="11" width="10.85546875" customWidth="1"/>
    <col min="12" max="12" width="5.28515625" customWidth="1"/>
    <col min="13" max="13" width="9.5703125" customWidth="1"/>
    <col min="14" max="14" width="3" customWidth="1"/>
    <col min="15" max="15" width="7.140625" bestFit="1" customWidth="1"/>
    <col min="16" max="16" width="1.5703125" bestFit="1" customWidth="1"/>
    <col min="18" max="18" width="2" bestFit="1" customWidth="1"/>
    <col min="19" max="19" width="7.140625" bestFit="1" customWidth="1"/>
    <col min="20" max="20" width="1.5703125" bestFit="1" customWidth="1"/>
  </cols>
  <sheetData>
    <row r="1" spans="1:20" ht="15" customHeight="1">
      <c r="A1" s="8" t="s">
        <v>13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07</v>
      </c>
      <c r="B3" s="65" t="s">
        <v>6</v>
      </c>
      <c r="C3" s="65"/>
      <c r="D3" s="65"/>
      <c r="E3" s="65"/>
      <c r="F3" s="65"/>
      <c r="G3" s="65"/>
      <c r="H3" s="65"/>
      <c r="I3" s="65"/>
      <c r="J3" s="65"/>
      <c r="K3" s="65"/>
      <c r="L3" s="65"/>
      <c r="M3" s="65"/>
      <c r="N3" s="65"/>
      <c r="O3" s="65"/>
      <c r="P3" s="65"/>
      <c r="Q3" s="65"/>
      <c r="R3" s="65"/>
      <c r="S3" s="65"/>
      <c r="T3" s="65"/>
    </row>
    <row r="4" spans="1:20" ht="15" customHeight="1">
      <c r="A4" s="14" t="s">
        <v>1373</v>
      </c>
      <c r="B4" s="65" t="s">
        <v>6</v>
      </c>
      <c r="C4" s="65"/>
      <c r="D4" s="65"/>
      <c r="E4" s="65"/>
      <c r="F4" s="65"/>
      <c r="G4" s="65"/>
      <c r="H4" s="65"/>
      <c r="I4" s="65"/>
      <c r="J4" s="65"/>
      <c r="K4" s="65"/>
      <c r="L4" s="65"/>
      <c r="M4" s="65"/>
      <c r="N4" s="65"/>
      <c r="O4" s="65"/>
      <c r="P4" s="65"/>
      <c r="Q4" s="65"/>
      <c r="R4" s="65"/>
      <c r="S4" s="65"/>
      <c r="T4" s="65"/>
    </row>
    <row r="5" spans="1:20">
      <c r="A5" s="14"/>
      <c r="B5" s="40" t="s">
        <v>713</v>
      </c>
      <c r="C5" s="40"/>
      <c r="D5" s="40"/>
      <c r="E5" s="40"/>
      <c r="F5" s="40"/>
      <c r="G5" s="40"/>
      <c r="H5" s="40"/>
      <c r="I5" s="40"/>
      <c r="J5" s="40"/>
      <c r="K5" s="40"/>
      <c r="L5" s="40"/>
      <c r="M5" s="40"/>
      <c r="N5" s="40"/>
      <c r="O5" s="40"/>
      <c r="P5" s="40"/>
      <c r="Q5" s="40"/>
      <c r="R5" s="40"/>
      <c r="S5" s="40"/>
      <c r="T5" s="40"/>
    </row>
    <row r="6" spans="1:20">
      <c r="A6" s="14"/>
      <c r="B6" s="30"/>
      <c r="C6" s="30"/>
      <c r="D6" s="30"/>
      <c r="E6" s="30"/>
      <c r="F6" s="30"/>
      <c r="G6" s="30"/>
      <c r="H6" s="30"/>
      <c r="I6" s="30"/>
      <c r="J6" s="30"/>
      <c r="K6" s="30"/>
      <c r="L6" s="30"/>
      <c r="M6" s="30"/>
      <c r="N6" s="30"/>
      <c r="O6" s="30"/>
      <c r="P6" s="30"/>
      <c r="Q6" s="30"/>
      <c r="R6" s="30"/>
      <c r="S6" s="30"/>
      <c r="T6" s="30"/>
    </row>
    <row r="7" spans="1:20">
      <c r="A7" s="14"/>
      <c r="B7" s="11"/>
      <c r="C7" s="11"/>
      <c r="D7" s="11"/>
      <c r="E7" s="11"/>
      <c r="F7" s="11"/>
      <c r="G7" s="11"/>
      <c r="H7" s="11"/>
      <c r="I7" s="11"/>
      <c r="J7" s="11"/>
      <c r="K7" s="11"/>
      <c r="L7" s="11"/>
      <c r="M7" s="11"/>
      <c r="N7" s="11"/>
      <c r="O7" s="11"/>
      <c r="P7" s="11"/>
      <c r="Q7" s="11"/>
      <c r="R7" s="11"/>
      <c r="S7" s="11"/>
      <c r="T7" s="11"/>
    </row>
    <row r="8" spans="1:20">
      <c r="A8" s="14"/>
      <c r="B8" s="159" t="s">
        <v>714</v>
      </c>
      <c r="C8" s="40"/>
      <c r="D8" s="162"/>
      <c r="E8" s="40"/>
      <c r="F8" s="144" t="s">
        <v>716</v>
      </c>
      <c r="G8" s="144"/>
      <c r="H8" s="144"/>
      <c r="I8" s="144"/>
      <c r="J8" s="144"/>
      <c r="K8" s="144"/>
      <c r="L8" s="144"/>
      <c r="M8" s="40"/>
      <c r="N8" s="144" t="s">
        <v>718</v>
      </c>
      <c r="O8" s="144"/>
      <c r="P8" s="144"/>
      <c r="Q8" s="144"/>
      <c r="R8" s="144"/>
      <c r="S8" s="144"/>
      <c r="T8" s="144"/>
    </row>
    <row r="9" spans="1:20" ht="15.75" thickBot="1">
      <c r="A9" s="14"/>
      <c r="B9" s="159" t="s">
        <v>715</v>
      </c>
      <c r="C9" s="40"/>
      <c r="D9" s="162"/>
      <c r="E9" s="40"/>
      <c r="F9" s="31" t="s">
        <v>717</v>
      </c>
      <c r="G9" s="31"/>
      <c r="H9" s="31"/>
      <c r="I9" s="31"/>
      <c r="J9" s="31"/>
      <c r="K9" s="31"/>
      <c r="L9" s="31"/>
      <c r="M9" s="40"/>
      <c r="N9" s="31" t="s">
        <v>363</v>
      </c>
      <c r="O9" s="31"/>
      <c r="P9" s="31"/>
      <c r="Q9" s="31"/>
      <c r="R9" s="31"/>
      <c r="S9" s="31"/>
      <c r="T9" s="31"/>
    </row>
    <row r="10" spans="1:20" ht="15.75" thickBot="1">
      <c r="A10" s="14"/>
      <c r="B10" s="154"/>
      <c r="C10" s="12"/>
      <c r="D10" s="89" t="s">
        <v>719</v>
      </c>
      <c r="E10" s="12"/>
      <c r="F10" s="32">
        <v>2013</v>
      </c>
      <c r="G10" s="32"/>
      <c r="H10" s="32"/>
      <c r="I10" s="12"/>
      <c r="J10" s="32">
        <v>2012</v>
      </c>
      <c r="K10" s="32"/>
      <c r="L10" s="32"/>
      <c r="M10" s="12"/>
      <c r="N10" s="32">
        <v>2013</v>
      </c>
      <c r="O10" s="32"/>
      <c r="P10" s="32"/>
      <c r="Q10" s="12"/>
      <c r="R10" s="32">
        <v>2012</v>
      </c>
      <c r="S10" s="32"/>
      <c r="T10" s="32"/>
    </row>
    <row r="11" spans="1:20">
      <c r="A11" s="14"/>
      <c r="B11" s="60" t="s">
        <v>720</v>
      </c>
      <c r="C11" s="36"/>
      <c r="D11" s="60" t="s">
        <v>721</v>
      </c>
      <c r="E11" s="36"/>
      <c r="F11" s="60" t="s">
        <v>354</v>
      </c>
      <c r="G11" s="62">
        <v>2002</v>
      </c>
      <c r="H11" s="37"/>
      <c r="I11" s="36"/>
      <c r="J11" s="60" t="s">
        <v>354</v>
      </c>
      <c r="K11" s="62">
        <v>4229</v>
      </c>
      <c r="L11" s="37"/>
      <c r="M11" s="36"/>
      <c r="N11" s="60" t="s">
        <v>354</v>
      </c>
      <c r="O11" s="116" t="s">
        <v>356</v>
      </c>
      <c r="P11" s="37"/>
      <c r="Q11" s="36"/>
      <c r="R11" s="60" t="s">
        <v>354</v>
      </c>
      <c r="S11" s="116" t="s">
        <v>356</v>
      </c>
      <c r="T11" s="37"/>
    </row>
    <row r="12" spans="1:20">
      <c r="A12" s="14"/>
      <c r="B12" s="41"/>
      <c r="C12" s="36"/>
      <c r="D12" s="41"/>
      <c r="E12" s="36"/>
      <c r="F12" s="41"/>
      <c r="G12" s="42"/>
      <c r="H12" s="36"/>
      <c r="I12" s="36"/>
      <c r="J12" s="41"/>
      <c r="K12" s="42"/>
      <c r="L12" s="36"/>
      <c r="M12" s="36"/>
      <c r="N12" s="41"/>
      <c r="O12" s="44"/>
      <c r="P12" s="36"/>
      <c r="Q12" s="36"/>
      <c r="R12" s="41"/>
      <c r="S12" s="44"/>
      <c r="T12" s="36"/>
    </row>
    <row r="13" spans="1:20">
      <c r="A13" s="14"/>
      <c r="B13" s="38" t="s">
        <v>722</v>
      </c>
      <c r="C13" s="40"/>
      <c r="D13" s="38" t="s">
        <v>721</v>
      </c>
      <c r="E13" s="40"/>
      <c r="F13" s="43">
        <v>429</v>
      </c>
      <c r="G13" s="43"/>
      <c r="H13" s="40"/>
      <c r="I13" s="40"/>
      <c r="J13" s="39">
        <v>2743</v>
      </c>
      <c r="K13" s="39"/>
      <c r="L13" s="40"/>
      <c r="M13" s="40"/>
      <c r="N13" s="43" t="s">
        <v>356</v>
      </c>
      <c r="O13" s="43"/>
      <c r="P13" s="40"/>
      <c r="Q13" s="40"/>
      <c r="R13" s="43" t="s">
        <v>356</v>
      </c>
      <c r="S13" s="43"/>
      <c r="T13" s="40"/>
    </row>
    <row r="14" spans="1:20">
      <c r="A14" s="14"/>
      <c r="B14" s="38"/>
      <c r="C14" s="40"/>
      <c r="D14" s="38"/>
      <c r="E14" s="40"/>
      <c r="F14" s="43"/>
      <c r="G14" s="43"/>
      <c r="H14" s="40"/>
      <c r="I14" s="40"/>
      <c r="J14" s="39"/>
      <c r="K14" s="39"/>
      <c r="L14" s="40"/>
      <c r="M14" s="40"/>
      <c r="N14" s="43"/>
      <c r="O14" s="43"/>
      <c r="P14" s="40"/>
      <c r="Q14" s="40"/>
      <c r="R14" s="43"/>
      <c r="S14" s="43"/>
      <c r="T14" s="40"/>
    </row>
    <row r="15" spans="1:20">
      <c r="A15" s="14"/>
      <c r="B15" s="41" t="s">
        <v>723</v>
      </c>
      <c r="C15" s="36"/>
      <c r="D15" s="41" t="s">
        <v>721</v>
      </c>
      <c r="E15" s="36"/>
      <c r="F15" s="42">
        <v>1895</v>
      </c>
      <c r="G15" s="42"/>
      <c r="H15" s="36"/>
      <c r="I15" s="36"/>
      <c r="J15" s="44" t="s">
        <v>356</v>
      </c>
      <c r="K15" s="44"/>
      <c r="L15" s="36"/>
      <c r="M15" s="36"/>
      <c r="N15" s="44" t="s">
        <v>356</v>
      </c>
      <c r="O15" s="44"/>
      <c r="P15" s="36"/>
      <c r="Q15" s="36"/>
      <c r="R15" s="44" t="s">
        <v>356</v>
      </c>
      <c r="S15" s="44"/>
      <c r="T15" s="36"/>
    </row>
    <row r="16" spans="1:20">
      <c r="A16" s="14"/>
      <c r="B16" s="41"/>
      <c r="C16" s="36"/>
      <c r="D16" s="41"/>
      <c r="E16" s="36"/>
      <c r="F16" s="42"/>
      <c r="G16" s="42"/>
      <c r="H16" s="36"/>
      <c r="I16" s="36"/>
      <c r="J16" s="44"/>
      <c r="K16" s="44"/>
      <c r="L16" s="36"/>
      <c r="M16" s="36"/>
      <c r="N16" s="44"/>
      <c r="O16" s="44"/>
      <c r="P16" s="36"/>
      <c r="Q16" s="36"/>
      <c r="R16" s="44"/>
      <c r="S16" s="44"/>
      <c r="T16" s="36"/>
    </row>
    <row r="17" spans="1:20">
      <c r="A17" s="14"/>
      <c r="B17" s="38" t="s">
        <v>724</v>
      </c>
      <c r="C17" s="40"/>
      <c r="D17" s="87" t="s">
        <v>721</v>
      </c>
      <c r="E17" s="40"/>
      <c r="F17" s="43" t="s">
        <v>356</v>
      </c>
      <c r="G17" s="43"/>
      <c r="H17" s="40"/>
      <c r="I17" s="40"/>
      <c r="J17" s="43">
        <v>1</v>
      </c>
      <c r="K17" s="43"/>
      <c r="L17" s="40"/>
      <c r="M17" s="40"/>
      <c r="N17" s="43" t="s">
        <v>356</v>
      </c>
      <c r="O17" s="43"/>
      <c r="P17" s="40"/>
      <c r="Q17" s="40"/>
      <c r="R17" s="43" t="s">
        <v>356</v>
      </c>
      <c r="S17" s="43"/>
      <c r="T17" s="40"/>
    </row>
    <row r="18" spans="1:20">
      <c r="A18" s="14"/>
      <c r="B18" s="38"/>
      <c r="C18" s="40"/>
      <c r="D18" s="87"/>
      <c r="E18" s="40"/>
      <c r="F18" s="43"/>
      <c r="G18" s="43"/>
      <c r="H18" s="40"/>
      <c r="I18" s="40"/>
      <c r="J18" s="43"/>
      <c r="K18" s="43"/>
      <c r="L18" s="40"/>
      <c r="M18" s="40"/>
      <c r="N18" s="43"/>
      <c r="O18" s="43"/>
      <c r="P18" s="40"/>
      <c r="Q18" s="40"/>
      <c r="R18" s="43"/>
      <c r="S18" s="43"/>
      <c r="T18" s="40"/>
    </row>
    <row r="19" spans="1:20">
      <c r="A19" s="14"/>
      <c r="B19" s="41" t="s">
        <v>720</v>
      </c>
      <c r="C19" s="36"/>
      <c r="D19" s="88" t="s">
        <v>444</v>
      </c>
      <c r="E19" s="36"/>
      <c r="F19" s="44" t="s">
        <v>356</v>
      </c>
      <c r="G19" s="44"/>
      <c r="H19" s="36"/>
      <c r="I19" s="36"/>
      <c r="J19" s="44" t="s">
        <v>356</v>
      </c>
      <c r="K19" s="44"/>
      <c r="L19" s="36"/>
      <c r="M19" s="36"/>
      <c r="N19" s="44" t="s">
        <v>725</v>
      </c>
      <c r="O19" s="44"/>
      <c r="P19" s="41" t="s">
        <v>397</v>
      </c>
      <c r="Q19" s="36"/>
      <c r="R19" s="44" t="s">
        <v>726</v>
      </c>
      <c r="S19" s="44"/>
      <c r="T19" s="41" t="s">
        <v>397</v>
      </c>
    </row>
    <row r="20" spans="1:20">
      <c r="A20" s="14"/>
      <c r="B20" s="41"/>
      <c r="C20" s="36"/>
      <c r="D20" s="88"/>
      <c r="E20" s="36"/>
      <c r="F20" s="44"/>
      <c r="G20" s="44"/>
      <c r="H20" s="36"/>
      <c r="I20" s="36"/>
      <c r="J20" s="44"/>
      <c r="K20" s="44"/>
      <c r="L20" s="36"/>
      <c r="M20" s="36"/>
      <c r="N20" s="44"/>
      <c r="O20" s="44"/>
      <c r="P20" s="41"/>
      <c r="Q20" s="36"/>
      <c r="R20" s="44"/>
      <c r="S20" s="44"/>
      <c r="T20" s="41"/>
    </row>
    <row r="21" spans="1:20">
      <c r="A21" s="14"/>
      <c r="B21" s="38" t="s">
        <v>723</v>
      </c>
      <c r="C21" s="40"/>
      <c r="D21" s="87" t="s">
        <v>444</v>
      </c>
      <c r="E21" s="40"/>
      <c r="F21" s="43" t="s">
        <v>356</v>
      </c>
      <c r="G21" s="43"/>
      <c r="H21" s="40"/>
      <c r="I21" s="40"/>
      <c r="J21" s="43" t="s">
        <v>356</v>
      </c>
      <c r="K21" s="43"/>
      <c r="L21" s="40"/>
      <c r="M21" s="40"/>
      <c r="N21" s="43" t="s">
        <v>727</v>
      </c>
      <c r="O21" s="43"/>
      <c r="P21" s="38" t="s">
        <v>397</v>
      </c>
      <c r="Q21" s="40"/>
      <c r="R21" s="43" t="s">
        <v>728</v>
      </c>
      <c r="S21" s="43"/>
      <c r="T21" s="38" t="s">
        <v>397</v>
      </c>
    </row>
    <row r="22" spans="1:20">
      <c r="A22" s="14"/>
      <c r="B22" s="38"/>
      <c r="C22" s="40"/>
      <c r="D22" s="87"/>
      <c r="E22" s="40"/>
      <c r="F22" s="43"/>
      <c r="G22" s="43"/>
      <c r="H22" s="40"/>
      <c r="I22" s="40"/>
      <c r="J22" s="43"/>
      <c r="K22" s="43"/>
      <c r="L22" s="40"/>
      <c r="M22" s="40"/>
      <c r="N22" s="43"/>
      <c r="O22" s="43"/>
      <c r="P22" s="38"/>
      <c r="Q22" s="40"/>
      <c r="R22" s="43"/>
      <c r="S22" s="43"/>
      <c r="T22" s="38"/>
    </row>
    <row r="23" spans="1:20">
      <c r="A23" s="14"/>
      <c r="B23" s="160" t="s">
        <v>729</v>
      </c>
      <c r="C23" s="36"/>
      <c r="D23" s="59"/>
      <c r="E23" s="36"/>
      <c r="F23" s="34"/>
      <c r="G23" s="34"/>
      <c r="H23" s="36"/>
      <c r="I23" s="36"/>
      <c r="J23" s="34"/>
      <c r="K23" s="34"/>
      <c r="L23" s="36"/>
      <c r="M23" s="36"/>
      <c r="N23" s="34"/>
      <c r="O23" s="34"/>
      <c r="P23" s="36"/>
      <c r="Q23" s="36"/>
      <c r="R23" s="34"/>
      <c r="S23" s="34"/>
      <c r="T23" s="36"/>
    </row>
    <row r="24" spans="1:20" ht="15.75" thickBot="1">
      <c r="A24" s="14"/>
      <c r="B24" s="161" t="s">
        <v>715</v>
      </c>
      <c r="C24" s="36"/>
      <c r="D24" s="59"/>
      <c r="E24" s="36"/>
      <c r="F24" s="34"/>
      <c r="G24" s="34"/>
      <c r="H24" s="36"/>
      <c r="I24" s="36"/>
      <c r="J24" s="34"/>
      <c r="K24" s="34"/>
      <c r="L24" s="36"/>
      <c r="M24" s="36"/>
      <c r="N24" s="34"/>
      <c r="O24" s="34"/>
      <c r="P24" s="36"/>
      <c r="Q24" s="36"/>
      <c r="R24" s="34"/>
      <c r="S24" s="34"/>
      <c r="T24" s="36"/>
    </row>
    <row r="25" spans="1:20">
      <c r="A25" s="14"/>
      <c r="B25" s="53" t="s">
        <v>730</v>
      </c>
      <c r="C25" s="40"/>
      <c r="D25" s="87" t="s">
        <v>444</v>
      </c>
      <c r="E25" s="40"/>
      <c r="F25" s="43" t="s">
        <v>356</v>
      </c>
      <c r="G25" s="43"/>
      <c r="H25" s="40"/>
      <c r="I25" s="40"/>
      <c r="J25" s="43" t="s">
        <v>356</v>
      </c>
      <c r="K25" s="43"/>
      <c r="L25" s="40"/>
      <c r="M25" s="40"/>
      <c r="N25" s="43" t="s">
        <v>731</v>
      </c>
      <c r="O25" s="43"/>
      <c r="P25" s="38" t="s">
        <v>397</v>
      </c>
      <c r="Q25" s="40"/>
      <c r="R25" s="43" t="s">
        <v>732</v>
      </c>
      <c r="S25" s="43"/>
      <c r="T25" s="38" t="s">
        <v>397</v>
      </c>
    </row>
    <row r="26" spans="1:20">
      <c r="A26" s="14"/>
      <c r="B26" s="40"/>
      <c r="C26" s="40"/>
      <c r="D26" s="87"/>
      <c r="E26" s="40"/>
      <c r="F26" s="43"/>
      <c r="G26" s="43"/>
      <c r="H26" s="40"/>
      <c r="I26" s="40"/>
      <c r="J26" s="43"/>
      <c r="K26" s="43"/>
      <c r="L26" s="40"/>
      <c r="M26" s="40"/>
      <c r="N26" s="43"/>
      <c r="O26" s="43"/>
      <c r="P26" s="38"/>
      <c r="Q26" s="40"/>
      <c r="R26" s="43"/>
      <c r="S26" s="43"/>
      <c r="T26" s="38"/>
    </row>
    <row r="27" spans="1:20">
      <c r="A27" s="14"/>
      <c r="B27" s="36" t="s">
        <v>733</v>
      </c>
      <c r="C27" s="36"/>
      <c r="D27" s="41" t="s">
        <v>721</v>
      </c>
      <c r="E27" s="36"/>
      <c r="F27" s="42">
        <v>2314</v>
      </c>
      <c r="G27" s="42"/>
      <c r="H27" s="36"/>
      <c r="I27" s="36"/>
      <c r="J27" s="44" t="s">
        <v>356</v>
      </c>
      <c r="K27" s="44"/>
      <c r="L27" s="36"/>
      <c r="M27" s="36"/>
      <c r="N27" s="44" t="s">
        <v>356</v>
      </c>
      <c r="O27" s="44"/>
      <c r="P27" s="36"/>
      <c r="Q27" s="36"/>
      <c r="R27" s="44" t="s">
        <v>356</v>
      </c>
      <c r="S27" s="44"/>
      <c r="T27" s="36"/>
    </row>
    <row r="28" spans="1:20">
      <c r="A28" s="14"/>
      <c r="B28" s="36"/>
      <c r="C28" s="36"/>
      <c r="D28" s="41"/>
      <c r="E28" s="36"/>
      <c r="F28" s="42"/>
      <c r="G28" s="42"/>
      <c r="H28" s="36"/>
      <c r="I28" s="36"/>
      <c r="J28" s="44"/>
      <c r="K28" s="44"/>
      <c r="L28" s="36"/>
      <c r="M28" s="36"/>
      <c r="N28" s="44"/>
      <c r="O28" s="44"/>
      <c r="P28" s="36"/>
      <c r="Q28" s="36"/>
      <c r="R28" s="44"/>
      <c r="S28" s="44"/>
      <c r="T28" s="36"/>
    </row>
    <row r="29" spans="1:20">
      <c r="A29" s="14"/>
      <c r="B29" s="40" t="s">
        <v>734</v>
      </c>
      <c r="C29" s="40"/>
      <c r="D29" s="38" t="s">
        <v>721</v>
      </c>
      <c r="E29" s="40"/>
      <c r="F29" s="39">
        <v>1782</v>
      </c>
      <c r="G29" s="39"/>
      <c r="H29" s="40"/>
      <c r="I29" s="40"/>
      <c r="J29" s="39">
        <v>1485</v>
      </c>
      <c r="K29" s="39"/>
      <c r="L29" s="40"/>
      <c r="M29" s="40"/>
      <c r="N29" s="43" t="s">
        <v>356</v>
      </c>
      <c r="O29" s="43"/>
      <c r="P29" s="40"/>
      <c r="Q29" s="40"/>
      <c r="R29" s="43" t="s">
        <v>356</v>
      </c>
      <c r="S29" s="43"/>
      <c r="T29" s="40"/>
    </row>
    <row r="30" spans="1:20">
      <c r="A30" s="14"/>
      <c r="B30" s="40"/>
      <c r="C30" s="40"/>
      <c r="D30" s="38"/>
      <c r="E30" s="40"/>
      <c r="F30" s="39"/>
      <c r="G30" s="39"/>
      <c r="H30" s="40"/>
      <c r="I30" s="40"/>
      <c r="J30" s="39"/>
      <c r="K30" s="39"/>
      <c r="L30" s="40"/>
      <c r="M30" s="40"/>
      <c r="N30" s="43"/>
      <c r="O30" s="43"/>
      <c r="P30" s="40"/>
      <c r="Q30" s="40"/>
      <c r="R30" s="43"/>
      <c r="S30" s="43"/>
      <c r="T30" s="40"/>
    </row>
    <row r="31" spans="1:20">
      <c r="A31" s="14"/>
      <c r="B31" s="41" t="s">
        <v>720</v>
      </c>
      <c r="C31" s="36"/>
      <c r="D31" s="41" t="s">
        <v>721</v>
      </c>
      <c r="E31" s="36"/>
      <c r="F31" s="42">
        <v>1521</v>
      </c>
      <c r="G31" s="42"/>
      <c r="H31" s="36"/>
      <c r="I31" s="36"/>
      <c r="J31" s="44" t="s">
        <v>356</v>
      </c>
      <c r="K31" s="44"/>
      <c r="L31" s="36"/>
      <c r="M31" s="36"/>
      <c r="N31" s="44" t="s">
        <v>356</v>
      </c>
      <c r="O31" s="44"/>
      <c r="P31" s="36"/>
      <c r="Q31" s="36"/>
      <c r="R31" s="44" t="s">
        <v>356</v>
      </c>
      <c r="S31" s="44"/>
      <c r="T31" s="36"/>
    </row>
    <row r="32" spans="1:20">
      <c r="A32" s="14"/>
      <c r="B32" s="41"/>
      <c r="C32" s="36"/>
      <c r="D32" s="41"/>
      <c r="E32" s="36"/>
      <c r="F32" s="42"/>
      <c r="G32" s="42"/>
      <c r="H32" s="36"/>
      <c r="I32" s="36"/>
      <c r="J32" s="44"/>
      <c r="K32" s="44"/>
      <c r="L32" s="36"/>
      <c r="M32" s="36"/>
      <c r="N32" s="44"/>
      <c r="O32" s="44"/>
      <c r="P32" s="36"/>
      <c r="Q32" s="36"/>
      <c r="R32" s="44"/>
      <c r="S32" s="44"/>
      <c r="T32" s="36"/>
    </row>
    <row r="33" spans="1:20">
      <c r="A33" s="14"/>
      <c r="B33" s="40" t="s">
        <v>735</v>
      </c>
      <c r="C33" s="40"/>
      <c r="D33" s="87" t="s">
        <v>721</v>
      </c>
      <c r="E33" s="40"/>
      <c r="F33" s="39">
        <v>1205</v>
      </c>
      <c r="G33" s="39"/>
      <c r="H33" s="40"/>
      <c r="I33" s="40"/>
      <c r="J33" s="43" t="s">
        <v>356</v>
      </c>
      <c r="K33" s="43"/>
      <c r="L33" s="40"/>
      <c r="M33" s="40"/>
      <c r="N33" s="43" t="s">
        <v>356</v>
      </c>
      <c r="O33" s="43"/>
      <c r="P33" s="40"/>
      <c r="Q33" s="40"/>
      <c r="R33" s="43" t="s">
        <v>356</v>
      </c>
      <c r="S33" s="43"/>
      <c r="T33" s="40"/>
    </row>
    <row r="34" spans="1:20" ht="15.75" thickBot="1">
      <c r="A34" s="14"/>
      <c r="B34" s="40"/>
      <c r="C34" s="40"/>
      <c r="D34" s="87"/>
      <c r="E34" s="40"/>
      <c r="F34" s="90"/>
      <c r="G34" s="90"/>
      <c r="H34" s="58"/>
      <c r="I34" s="40"/>
      <c r="J34" s="57"/>
      <c r="K34" s="57"/>
      <c r="L34" s="58"/>
      <c r="M34" s="40"/>
      <c r="N34" s="57"/>
      <c r="O34" s="57"/>
      <c r="P34" s="58"/>
      <c r="Q34" s="40"/>
      <c r="R34" s="57"/>
      <c r="S34" s="57"/>
      <c r="T34" s="58"/>
    </row>
    <row r="35" spans="1:20">
      <c r="A35" s="14"/>
      <c r="B35" s="41" t="s">
        <v>736</v>
      </c>
      <c r="C35" s="36"/>
      <c r="D35" s="59"/>
      <c r="E35" s="36"/>
      <c r="F35" s="60" t="s">
        <v>354</v>
      </c>
      <c r="G35" s="62">
        <v>11148</v>
      </c>
      <c r="H35" s="37"/>
      <c r="I35" s="36"/>
      <c r="J35" s="60" t="s">
        <v>354</v>
      </c>
      <c r="K35" s="62">
        <v>8458</v>
      </c>
      <c r="L35" s="37"/>
      <c r="M35" s="36"/>
      <c r="N35" s="60" t="s">
        <v>354</v>
      </c>
      <c r="O35" s="116" t="s">
        <v>737</v>
      </c>
      <c r="P35" s="60" t="s">
        <v>397</v>
      </c>
      <c r="Q35" s="36"/>
      <c r="R35" s="60" t="s">
        <v>354</v>
      </c>
      <c r="S35" s="116" t="s">
        <v>738</v>
      </c>
      <c r="T35" s="60" t="s">
        <v>397</v>
      </c>
    </row>
    <row r="36" spans="1:20" ht="15.75" thickBot="1">
      <c r="A36" s="14"/>
      <c r="B36" s="41"/>
      <c r="C36" s="36"/>
      <c r="D36" s="59"/>
      <c r="E36" s="36"/>
      <c r="F36" s="61"/>
      <c r="G36" s="63"/>
      <c r="H36" s="64"/>
      <c r="I36" s="36"/>
      <c r="J36" s="61"/>
      <c r="K36" s="63"/>
      <c r="L36" s="64"/>
      <c r="M36" s="36"/>
      <c r="N36" s="61"/>
      <c r="O36" s="127"/>
      <c r="P36" s="61"/>
      <c r="Q36" s="36"/>
      <c r="R36" s="61"/>
      <c r="S36" s="127"/>
      <c r="T36" s="61"/>
    </row>
    <row r="37" spans="1:20" ht="15.75" thickTop="1">
      <c r="A37" s="14"/>
      <c r="B37" s="187"/>
      <c r="C37" s="187"/>
      <c r="D37" s="187"/>
      <c r="E37" s="187"/>
      <c r="F37" s="187"/>
      <c r="G37" s="187"/>
      <c r="H37" s="187"/>
      <c r="I37" s="187"/>
      <c r="J37" s="187"/>
      <c r="K37" s="187"/>
      <c r="L37" s="187"/>
      <c r="M37" s="187"/>
      <c r="N37" s="187"/>
      <c r="O37" s="187"/>
      <c r="P37" s="187"/>
      <c r="Q37" s="187"/>
      <c r="R37" s="187"/>
      <c r="S37" s="187"/>
      <c r="T37" s="187"/>
    </row>
    <row r="38" spans="1:20">
      <c r="A38" s="14"/>
      <c r="B38" s="40" t="s">
        <v>535</v>
      </c>
      <c r="C38" s="40"/>
      <c r="D38" s="40"/>
      <c r="E38" s="40"/>
      <c r="F38" s="40"/>
      <c r="G38" s="40"/>
      <c r="H38" s="40"/>
      <c r="I38" s="40"/>
      <c r="J38" s="40"/>
      <c r="K38" s="40"/>
      <c r="L38" s="40"/>
      <c r="M38" s="40"/>
      <c r="N38" s="40"/>
      <c r="O38" s="40"/>
      <c r="P38" s="40"/>
      <c r="Q38" s="40"/>
      <c r="R38" s="40"/>
      <c r="S38" s="40"/>
      <c r="T38" s="40"/>
    </row>
    <row r="39" spans="1:20">
      <c r="A39" s="14"/>
      <c r="B39" s="11"/>
      <c r="C39" s="11"/>
    </row>
    <row r="40" spans="1:20" ht="135">
      <c r="A40" s="14"/>
      <c r="B40" s="81" t="s">
        <v>474</v>
      </c>
      <c r="C40" s="163" t="s">
        <v>739</v>
      </c>
    </row>
    <row r="41" spans="1:20">
      <c r="A41" s="14"/>
      <c r="B41" s="11"/>
      <c r="C41" s="11"/>
    </row>
    <row r="42" spans="1:20" ht="63.75">
      <c r="A42" s="14"/>
      <c r="B42" s="81" t="s">
        <v>476</v>
      </c>
      <c r="C42" s="81" t="s">
        <v>740</v>
      </c>
    </row>
    <row r="43" spans="1:20">
      <c r="A43" s="14"/>
      <c r="B43" s="11"/>
      <c r="C43" s="11"/>
    </row>
    <row r="44" spans="1:20" ht="127.5">
      <c r="A44" s="14"/>
      <c r="B44" s="81" t="s">
        <v>478</v>
      </c>
      <c r="C44" s="81" t="s">
        <v>741</v>
      </c>
    </row>
    <row r="45" spans="1:20">
      <c r="A45" s="14"/>
      <c r="B45" s="11"/>
      <c r="C45" s="11"/>
    </row>
    <row r="46" spans="1:20" ht="89.25">
      <c r="A46" s="14"/>
      <c r="B46" s="81" t="s">
        <v>480</v>
      </c>
      <c r="C46" s="81" t="s">
        <v>742</v>
      </c>
    </row>
    <row r="47" spans="1:20" ht="15" customHeight="1">
      <c r="A47" s="14" t="s">
        <v>1374</v>
      </c>
      <c r="B47" s="65" t="s">
        <v>6</v>
      </c>
      <c r="C47" s="65"/>
      <c r="D47" s="65"/>
      <c r="E47" s="65"/>
      <c r="F47" s="65"/>
      <c r="G47" s="65"/>
      <c r="H47" s="65"/>
      <c r="I47" s="65"/>
      <c r="J47" s="65"/>
      <c r="K47" s="65"/>
      <c r="L47" s="65"/>
      <c r="M47" s="65"/>
      <c r="N47" s="65"/>
      <c r="O47" s="65"/>
      <c r="P47" s="65"/>
      <c r="Q47" s="65"/>
      <c r="R47" s="65"/>
      <c r="S47" s="65"/>
      <c r="T47" s="65"/>
    </row>
    <row r="48" spans="1:20">
      <c r="A48" s="14"/>
      <c r="B48" s="40" t="s">
        <v>744</v>
      </c>
      <c r="C48" s="40"/>
      <c r="D48" s="40"/>
      <c r="E48" s="40"/>
      <c r="F48" s="40"/>
      <c r="G48" s="40"/>
      <c r="H48" s="40"/>
      <c r="I48" s="40"/>
      <c r="J48" s="40"/>
      <c r="K48" s="40"/>
      <c r="L48" s="40"/>
      <c r="M48" s="40"/>
      <c r="N48" s="40"/>
      <c r="O48" s="40"/>
      <c r="P48" s="40"/>
      <c r="Q48" s="40"/>
      <c r="R48" s="40"/>
      <c r="S48" s="40"/>
      <c r="T48" s="40"/>
    </row>
    <row r="49" spans="1:14">
      <c r="A49" s="14"/>
      <c r="B49" s="30"/>
      <c r="C49" s="30"/>
      <c r="D49" s="30"/>
      <c r="E49" s="30"/>
      <c r="F49" s="30"/>
      <c r="G49" s="30"/>
      <c r="H49" s="30"/>
      <c r="I49" s="30"/>
      <c r="J49" s="30"/>
      <c r="K49" s="30"/>
      <c r="L49" s="30"/>
      <c r="M49" s="30"/>
      <c r="N49" s="30"/>
    </row>
    <row r="50" spans="1:14">
      <c r="A50" s="14"/>
      <c r="B50" s="11"/>
      <c r="C50" s="11"/>
      <c r="D50" s="11"/>
      <c r="E50" s="11"/>
      <c r="F50" s="11"/>
      <c r="G50" s="11"/>
      <c r="H50" s="11"/>
      <c r="I50" s="11"/>
      <c r="J50" s="11"/>
      <c r="K50" s="11"/>
      <c r="L50" s="11"/>
      <c r="M50" s="11"/>
      <c r="N50" s="11"/>
    </row>
    <row r="51" spans="1:14">
      <c r="A51" s="14"/>
      <c r="B51" s="40"/>
      <c r="C51" s="40"/>
      <c r="D51" s="144" t="s">
        <v>745</v>
      </c>
      <c r="E51" s="144"/>
      <c r="F51" s="144"/>
      <c r="G51" s="144"/>
      <c r="H51" s="144"/>
      <c r="I51" s="144"/>
      <c r="J51" s="144"/>
      <c r="K51" s="144"/>
      <c r="L51" s="144"/>
      <c r="M51" s="144"/>
      <c r="N51" s="144"/>
    </row>
    <row r="52" spans="1:14" ht="15.75" thickBot="1">
      <c r="A52" s="14"/>
      <c r="B52" s="40"/>
      <c r="C52" s="40"/>
      <c r="D52" s="31" t="s">
        <v>746</v>
      </c>
      <c r="E52" s="31"/>
      <c r="F52" s="31"/>
      <c r="G52" s="31"/>
      <c r="H52" s="31"/>
      <c r="I52" s="31"/>
      <c r="J52" s="31"/>
      <c r="K52" s="31"/>
      <c r="L52" s="31"/>
      <c r="M52" s="31"/>
      <c r="N52" s="31"/>
    </row>
    <row r="53" spans="1:14" ht="15.75" thickBot="1">
      <c r="A53" s="14"/>
      <c r="B53" s="22"/>
      <c r="C53" s="12"/>
      <c r="D53" s="32" t="s">
        <v>351</v>
      </c>
      <c r="E53" s="32"/>
      <c r="F53" s="32"/>
      <c r="G53" s="32"/>
      <c r="H53" s="32"/>
      <c r="I53" s="32"/>
      <c r="J53" s="32"/>
      <c r="K53" s="32"/>
      <c r="L53" s="32"/>
      <c r="M53" s="32"/>
      <c r="N53" s="32"/>
    </row>
    <row r="54" spans="1:14" ht="24" thickBot="1">
      <c r="A54" s="14"/>
      <c r="B54" s="89" t="s">
        <v>747</v>
      </c>
      <c r="C54" s="12"/>
      <c r="D54" s="32">
        <v>2013</v>
      </c>
      <c r="E54" s="32"/>
      <c r="F54" s="32"/>
      <c r="G54" s="12"/>
      <c r="H54" s="32">
        <v>2012</v>
      </c>
      <c r="I54" s="32"/>
      <c r="J54" s="32"/>
      <c r="K54" s="12"/>
      <c r="L54" s="32">
        <v>2011</v>
      </c>
      <c r="M54" s="32"/>
      <c r="N54" s="32"/>
    </row>
    <row r="55" spans="1:14">
      <c r="A55" s="14"/>
      <c r="B55" s="37" t="s">
        <v>748</v>
      </c>
      <c r="C55" s="36"/>
      <c r="D55" s="60" t="s">
        <v>354</v>
      </c>
      <c r="E55" s="62">
        <v>1188</v>
      </c>
      <c r="F55" s="37"/>
      <c r="G55" s="36"/>
      <c r="H55" s="60" t="s">
        <v>354</v>
      </c>
      <c r="I55" s="116">
        <v>811</v>
      </c>
      <c r="J55" s="37"/>
      <c r="K55" s="36"/>
      <c r="L55" s="60" t="s">
        <v>354</v>
      </c>
      <c r="M55" s="116" t="s">
        <v>749</v>
      </c>
      <c r="N55" s="60" t="s">
        <v>397</v>
      </c>
    </row>
    <row r="56" spans="1:14">
      <c r="A56" s="14"/>
      <c r="B56" s="36"/>
      <c r="C56" s="36"/>
      <c r="D56" s="76"/>
      <c r="E56" s="77"/>
      <c r="F56" s="78"/>
      <c r="G56" s="36"/>
      <c r="H56" s="76"/>
      <c r="I56" s="117"/>
      <c r="J56" s="78"/>
      <c r="K56" s="36"/>
      <c r="L56" s="76"/>
      <c r="M56" s="117"/>
      <c r="N56" s="76"/>
    </row>
    <row r="57" spans="1:14">
      <c r="A57" s="14"/>
      <c r="B57" s="38" t="s">
        <v>723</v>
      </c>
      <c r="C57" s="40"/>
      <c r="D57" s="39">
        <v>10107</v>
      </c>
      <c r="E57" s="39"/>
      <c r="F57" s="40"/>
      <c r="G57" s="40"/>
      <c r="H57" s="43" t="s">
        <v>750</v>
      </c>
      <c r="I57" s="43"/>
      <c r="J57" s="38" t="s">
        <v>397</v>
      </c>
      <c r="K57" s="40"/>
      <c r="L57" s="43" t="s">
        <v>751</v>
      </c>
      <c r="M57" s="43"/>
      <c r="N57" s="38" t="s">
        <v>397</v>
      </c>
    </row>
    <row r="58" spans="1:14">
      <c r="A58" s="14"/>
      <c r="B58" s="38"/>
      <c r="C58" s="40"/>
      <c r="D58" s="39"/>
      <c r="E58" s="39"/>
      <c r="F58" s="40"/>
      <c r="G58" s="40"/>
      <c r="H58" s="43"/>
      <c r="I58" s="43"/>
      <c r="J58" s="38"/>
      <c r="K58" s="40"/>
      <c r="L58" s="43"/>
      <c r="M58" s="43"/>
      <c r="N58" s="38"/>
    </row>
    <row r="59" spans="1:14">
      <c r="A59" s="14"/>
      <c r="B59" s="41" t="s">
        <v>722</v>
      </c>
      <c r="C59" s="36"/>
      <c r="D59" s="44" t="s">
        <v>752</v>
      </c>
      <c r="E59" s="44"/>
      <c r="F59" s="41" t="s">
        <v>397</v>
      </c>
      <c r="G59" s="36"/>
      <c r="H59" s="44" t="s">
        <v>753</v>
      </c>
      <c r="I59" s="44"/>
      <c r="J59" s="41" t="s">
        <v>397</v>
      </c>
      <c r="K59" s="36"/>
      <c r="L59" s="42">
        <v>6698</v>
      </c>
      <c r="M59" s="42"/>
      <c r="N59" s="36"/>
    </row>
    <row r="60" spans="1:14">
      <c r="A60" s="14"/>
      <c r="B60" s="41"/>
      <c r="C60" s="36"/>
      <c r="D60" s="44"/>
      <c r="E60" s="44"/>
      <c r="F60" s="41"/>
      <c r="G60" s="36"/>
      <c r="H60" s="44"/>
      <c r="I60" s="44"/>
      <c r="J60" s="41"/>
      <c r="K60" s="36"/>
      <c r="L60" s="42"/>
      <c r="M60" s="42"/>
      <c r="N60" s="36"/>
    </row>
    <row r="61" spans="1:14">
      <c r="A61" s="14"/>
      <c r="B61" s="38" t="s">
        <v>720</v>
      </c>
      <c r="C61" s="40"/>
      <c r="D61" s="43" t="s">
        <v>754</v>
      </c>
      <c r="E61" s="43"/>
      <c r="F61" s="38" t="s">
        <v>397</v>
      </c>
      <c r="G61" s="40"/>
      <c r="H61" s="43" t="s">
        <v>755</v>
      </c>
      <c r="I61" s="43"/>
      <c r="J61" s="38" t="s">
        <v>397</v>
      </c>
      <c r="K61" s="40"/>
      <c r="L61" s="43" t="s">
        <v>356</v>
      </c>
      <c r="M61" s="43"/>
      <c r="N61" s="40"/>
    </row>
    <row r="62" spans="1:14">
      <c r="A62" s="14"/>
      <c r="B62" s="38"/>
      <c r="C62" s="40"/>
      <c r="D62" s="43"/>
      <c r="E62" s="43"/>
      <c r="F62" s="38"/>
      <c r="G62" s="40"/>
      <c r="H62" s="43"/>
      <c r="I62" s="43"/>
      <c r="J62" s="38"/>
      <c r="K62" s="40"/>
      <c r="L62" s="43"/>
      <c r="M62" s="43"/>
      <c r="N62" s="40"/>
    </row>
    <row r="63" spans="1:14">
      <c r="A63" s="14"/>
      <c r="B63" s="41" t="s">
        <v>756</v>
      </c>
      <c r="C63" s="36"/>
      <c r="D63" s="44" t="s">
        <v>356</v>
      </c>
      <c r="E63" s="44"/>
      <c r="F63" s="36"/>
      <c r="G63" s="36"/>
      <c r="H63" s="44">
        <v>192</v>
      </c>
      <c r="I63" s="44"/>
      <c r="J63" s="36"/>
      <c r="K63" s="36"/>
      <c r="L63" s="44" t="s">
        <v>356</v>
      </c>
      <c r="M63" s="44"/>
      <c r="N63" s="36"/>
    </row>
    <row r="64" spans="1:14">
      <c r="A64" s="14"/>
      <c r="B64" s="41"/>
      <c r="C64" s="36"/>
      <c r="D64" s="44"/>
      <c r="E64" s="44"/>
      <c r="F64" s="36"/>
      <c r="G64" s="36"/>
      <c r="H64" s="44"/>
      <c r="I64" s="44"/>
      <c r="J64" s="36"/>
      <c r="K64" s="36"/>
      <c r="L64" s="44"/>
      <c r="M64" s="44"/>
      <c r="N64" s="36"/>
    </row>
    <row r="65" spans="1:20">
      <c r="A65" s="14"/>
      <c r="B65" s="12"/>
      <c r="C65" s="12"/>
      <c r="D65" s="40"/>
      <c r="E65" s="40"/>
      <c r="F65" s="40"/>
      <c r="G65" s="12"/>
      <c r="H65" s="40"/>
      <c r="I65" s="40"/>
      <c r="J65" s="40"/>
      <c r="K65" s="12"/>
      <c r="L65" s="40"/>
      <c r="M65" s="40"/>
      <c r="N65" s="40"/>
    </row>
    <row r="66" spans="1:20">
      <c r="A66" s="14"/>
      <c r="B66" s="164" t="s">
        <v>757</v>
      </c>
      <c r="C66" s="36"/>
      <c r="D66" s="34"/>
      <c r="E66" s="34"/>
      <c r="F66" s="36"/>
      <c r="G66" s="36"/>
      <c r="H66" s="34"/>
      <c r="I66" s="34"/>
      <c r="J66" s="36"/>
      <c r="K66" s="36"/>
      <c r="L66" s="34"/>
      <c r="M66" s="34"/>
      <c r="N66" s="36"/>
    </row>
    <row r="67" spans="1:20" ht="15.75" thickBot="1">
      <c r="A67" s="14"/>
      <c r="B67" s="165"/>
      <c r="C67" s="36"/>
      <c r="D67" s="34"/>
      <c r="E67" s="34"/>
      <c r="F67" s="36"/>
      <c r="G67" s="36"/>
      <c r="H67" s="34"/>
      <c r="I67" s="34"/>
      <c r="J67" s="36"/>
      <c r="K67" s="36"/>
      <c r="L67" s="34"/>
      <c r="M67" s="34"/>
      <c r="N67" s="36"/>
    </row>
    <row r="68" spans="1:20" ht="15.75" thickBot="1">
      <c r="A68" s="14"/>
      <c r="B68" s="18" t="s">
        <v>720</v>
      </c>
      <c r="C68" s="12"/>
      <c r="D68" s="57" t="s">
        <v>758</v>
      </c>
      <c r="E68" s="57"/>
      <c r="F68" s="85" t="s">
        <v>397</v>
      </c>
      <c r="G68" s="12"/>
      <c r="H68" s="57" t="s">
        <v>759</v>
      </c>
      <c r="I68" s="57"/>
      <c r="J68" s="85" t="s">
        <v>397</v>
      </c>
      <c r="K68" s="12"/>
      <c r="L68" s="57" t="s">
        <v>760</v>
      </c>
      <c r="M68" s="57"/>
      <c r="N68" s="85" t="s">
        <v>397</v>
      </c>
    </row>
    <row r="69" spans="1:20">
      <c r="A69" s="14"/>
      <c r="B69" s="41" t="s">
        <v>153</v>
      </c>
      <c r="C69" s="36"/>
      <c r="D69" s="60" t="s">
        <v>354</v>
      </c>
      <c r="E69" s="116">
        <v>831</v>
      </c>
      <c r="F69" s="37"/>
      <c r="G69" s="36"/>
      <c r="H69" s="60" t="s">
        <v>354</v>
      </c>
      <c r="I69" s="116" t="s">
        <v>761</v>
      </c>
      <c r="J69" s="60" t="s">
        <v>397</v>
      </c>
      <c r="K69" s="36"/>
      <c r="L69" s="60" t="s">
        <v>354</v>
      </c>
      <c r="M69" s="116" t="s">
        <v>762</v>
      </c>
      <c r="N69" s="60" t="s">
        <v>397</v>
      </c>
    </row>
    <row r="70" spans="1:20" ht="15.75" thickBot="1">
      <c r="A70" s="14"/>
      <c r="B70" s="41"/>
      <c r="C70" s="36"/>
      <c r="D70" s="61"/>
      <c r="E70" s="127"/>
      <c r="F70" s="64"/>
      <c r="G70" s="36"/>
      <c r="H70" s="61"/>
      <c r="I70" s="127"/>
      <c r="J70" s="61"/>
      <c r="K70" s="36"/>
      <c r="L70" s="61"/>
      <c r="M70" s="127"/>
      <c r="N70" s="61"/>
    </row>
    <row r="71" spans="1:20" ht="15.75" thickTop="1">
      <c r="A71" s="14"/>
      <c r="B71" s="40"/>
      <c r="C71" s="40"/>
      <c r="D71" s="40"/>
      <c r="E71" s="40"/>
      <c r="F71" s="40"/>
      <c r="G71" s="40"/>
      <c r="H71" s="40"/>
      <c r="I71" s="40"/>
      <c r="J71" s="40"/>
      <c r="K71" s="40"/>
      <c r="L71" s="40"/>
      <c r="M71" s="40"/>
      <c r="N71" s="40"/>
      <c r="O71" s="40"/>
      <c r="P71" s="40"/>
      <c r="Q71" s="40"/>
      <c r="R71" s="40"/>
      <c r="S71" s="40"/>
      <c r="T71" s="40"/>
    </row>
    <row r="72" spans="1:20">
      <c r="A72" s="14"/>
      <c r="B72" s="30"/>
      <c r="C72" s="30"/>
      <c r="D72" s="30"/>
      <c r="E72" s="30"/>
      <c r="F72" s="30"/>
      <c r="G72" s="30"/>
      <c r="H72" s="30"/>
      <c r="I72" s="30"/>
      <c r="J72" s="30"/>
      <c r="K72" s="30"/>
      <c r="L72" s="30"/>
      <c r="M72" s="30"/>
      <c r="N72" s="30"/>
    </row>
    <row r="73" spans="1:20">
      <c r="A73" s="14"/>
      <c r="B73" s="11"/>
      <c r="C73" s="11"/>
      <c r="D73" s="11"/>
      <c r="E73" s="11"/>
      <c r="F73" s="11"/>
      <c r="G73" s="11"/>
      <c r="H73" s="11"/>
      <c r="I73" s="11"/>
      <c r="J73" s="11"/>
      <c r="K73" s="11"/>
      <c r="L73" s="11"/>
      <c r="M73" s="11"/>
      <c r="N73" s="11"/>
    </row>
    <row r="74" spans="1:20">
      <c r="A74" s="14"/>
      <c r="B74" s="40"/>
      <c r="C74" s="40"/>
      <c r="D74" s="144" t="s">
        <v>763</v>
      </c>
      <c r="E74" s="144"/>
      <c r="F74" s="144"/>
      <c r="G74" s="144"/>
      <c r="H74" s="144"/>
      <c r="I74" s="144"/>
      <c r="J74" s="144"/>
      <c r="K74" s="144"/>
      <c r="L74" s="144"/>
      <c r="M74" s="144"/>
      <c r="N74" s="144"/>
    </row>
    <row r="75" spans="1:20" ht="15.75" thickBot="1">
      <c r="A75" s="14"/>
      <c r="B75" s="40"/>
      <c r="C75" s="40"/>
      <c r="D75" s="31" t="s">
        <v>764</v>
      </c>
      <c r="E75" s="31"/>
      <c r="F75" s="31"/>
      <c r="G75" s="31"/>
      <c r="H75" s="31"/>
      <c r="I75" s="31"/>
      <c r="J75" s="31"/>
      <c r="K75" s="31"/>
      <c r="L75" s="31"/>
      <c r="M75" s="31"/>
      <c r="N75" s="31"/>
    </row>
    <row r="76" spans="1:20" ht="15.75" thickBot="1">
      <c r="A76" s="14"/>
      <c r="B76" s="22"/>
      <c r="C76" s="12"/>
      <c r="D76" s="32" t="s">
        <v>351</v>
      </c>
      <c r="E76" s="32"/>
      <c r="F76" s="32"/>
      <c r="G76" s="32"/>
      <c r="H76" s="32"/>
      <c r="I76" s="32"/>
      <c r="J76" s="32"/>
      <c r="K76" s="32"/>
      <c r="L76" s="32"/>
      <c r="M76" s="32"/>
      <c r="N76" s="32"/>
    </row>
    <row r="77" spans="1:20" ht="24" thickBot="1">
      <c r="A77" s="14"/>
      <c r="B77" s="89" t="s">
        <v>747</v>
      </c>
      <c r="C77" s="12"/>
      <c r="D77" s="32">
        <v>2013</v>
      </c>
      <c r="E77" s="32"/>
      <c r="F77" s="32"/>
      <c r="G77" s="12"/>
      <c r="H77" s="32">
        <v>2012</v>
      </c>
      <c r="I77" s="32"/>
      <c r="J77" s="32"/>
      <c r="K77" s="12"/>
      <c r="L77" s="32">
        <v>2011</v>
      </c>
      <c r="M77" s="32"/>
      <c r="N77" s="32"/>
    </row>
    <row r="78" spans="1:20">
      <c r="A78" s="14"/>
      <c r="B78" s="27" t="s">
        <v>765</v>
      </c>
      <c r="C78" s="27"/>
      <c r="D78" s="73" t="s">
        <v>354</v>
      </c>
      <c r="E78" s="111" t="s">
        <v>766</v>
      </c>
      <c r="F78" s="73" t="s">
        <v>397</v>
      </c>
      <c r="G78" s="27"/>
      <c r="H78" s="73" t="s">
        <v>354</v>
      </c>
      <c r="I78" s="111" t="s">
        <v>767</v>
      </c>
      <c r="J78" s="73" t="s">
        <v>397</v>
      </c>
      <c r="K78" s="27"/>
      <c r="L78" s="73" t="s">
        <v>354</v>
      </c>
      <c r="M78" s="111" t="s">
        <v>768</v>
      </c>
      <c r="N78" s="73" t="s">
        <v>397</v>
      </c>
    </row>
    <row r="79" spans="1:20">
      <c r="A79" s="14"/>
      <c r="B79" s="40" t="s">
        <v>769</v>
      </c>
      <c r="C79" s="40"/>
      <c r="D79" s="43" t="s">
        <v>770</v>
      </c>
      <c r="E79" s="43"/>
      <c r="F79" s="38" t="s">
        <v>397</v>
      </c>
      <c r="G79" s="40"/>
      <c r="H79" s="43" t="s">
        <v>771</v>
      </c>
      <c r="I79" s="43"/>
      <c r="J79" s="38" t="s">
        <v>397</v>
      </c>
      <c r="K79" s="40"/>
      <c r="L79" s="43" t="s">
        <v>356</v>
      </c>
      <c r="M79" s="43"/>
      <c r="N79" s="40"/>
    </row>
    <row r="80" spans="1:20">
      <c r="A80" s="14"/>
      <c r="B80" s="40"/>
      <c r="C80" s="40"/>
      <c r="D80" s="43"/>
      <c r="E80" s="43"/>
      <c r="F80" s="38"/>
      <c r="G80" s="40"/>
      <c r="H80" s="43"/>
      <c r="I80" s="43"/>
      <c r="J80" s="38"/>
      <c r="K80" s="40"/>
      <c r="L80" s="43"/>
      <c r="M80" s="43"/>
      <c r="N80" s="40"/>
    </row>
    <row r="81" spans="1:20">
      <c r="A81" s="14"/>
      <c r="B81" s="41" t="s">
        <v>724</v>
      </c>
      <c r="C81" s="36"/>
      <c r="D81" s="42">
        <v>1189</v>
      </c>
      <c r="E81" s="42"/>
      <c r="F81" s="36"/>
      <c r="G81" s="36"/>
      <c r="H81" s="44">
        <v>890</v>
      </c>
      <c r="I81" s="44"/>
      <c r="J81" s="36"/>
      <c r="K81" s="36"/>
      <c r="L81" s="44" t="s">
        <v>356</v>
      </c>
      <c r="M81" s="44"/>
      <c r="N81" s="36"/>
    </row>
    <row r="82" spans="1:20">
      <c r="A82" s="14"/>
      <c r="B82" s="41"/>
      <c r="C82" s="36"/>
      <c r="D82" s="42"/>
      <c r="E82" s="42"/>
      <c r="F82" s="36"/>
      <c r="G82" s="36"/>
      <c r="H82" s="44"/>
      <c r="I82" s="44"/>
      <c r="J82" s="36"/>
      <c r="K82" s="36"/>
      <c r="L82" s="44"/>
      <c r="M82" s="44"/>
      <c r="N82" s="36"/>
    </row>
    <row r="83" spans="1:20">
      <c r="A83" s="14"/>
      <c r="B83" s="38" t="s">
        <v>723</v>
      </c>
      <c r="C83" s="40"/>
      <c r="D83" s="39">
        <v>7268</v>
      </c>
      <c r="E83" s="39"/>
      <c r="F83" s="40"/>
      <c r="G83" s="40"/>
      <c r="H83" s="39">
        <v>4867</v>
      </c>
      <c r="I83" s="39"/>
      <c r="J83" s="40"/>
      <c r="K83" s="40"/>
      <c r="L83" s="39">
        <v>1172</v>
      </c>
      <c r="M83" s="39"/>
      <c r="N83" s="40"/>
    </row>
    <row r="84" spans="1:20" ht="15.75" thickBot="1">
      <c r="A84" s="14"/>
      <c r="B84" s="38"/>
      <c r="C84" s="40"/>
      <c r="D84" s="90"/>
      <c r="E84" s="90"/>
      <c r="F84" s="58"/>
      <c r="G84" s="40"/>
      <c r="H84" s="90"/>
      <c r="I84" s="90"/>
      <c r="J84" s="58"/>
      <c r="K84" s="40"/>
      <c r="L84" s="90"/>
      <c r="M84" s="90"/>
      <c r="N84" s="58"/>
    </row>
    <row r="85" spans="1:20">
      <c r="A85" s="14"/>
      <c r="B85" s="41" t="s">
        <v>153</v>
      </c>
      <c r="C85" s="36"/>
      <c r="D85" s="60" t="s">
        <v>354</v>
      </c>
      <c r="E85" s="62">
        <v>6333</v>
      </c>
      <c r="F85" s="37"/>
      <c r="G85" s="36"/>
      <c r="H85" s="60" t="s">
        <v>354</v>
      </c>
      <c r="I85" s="62">
        <v>3473</v>
      </c>
      <c r="J85" s="37"/>
      <c r="K85" s="36"/>
      <c r="L85" s="60" t="s">
        <v>354</v>
      </c>
      <c r="M85" s="116">
        <v>548</v>
      </c>
      <c r="N85" s="37"/>
    </row>
    <row r="86" spans="1:20" ht="15.75" thickBot="1">
      <c r="A86" s="14"/>
      <c r="B86" s="41"/>
      <c r="C86" s="36"/>
      <c r="D86" s="61"/>
      <c r="E86" s="63"/>
      <c r="F86" s="64"/>
      <c r="G86" s="36"/>
      <c r="H86" s="61"/>
      <c r="I86" s="63"/>
      <c r="J86" s="64"/>
      <c r="K86" s="36"/>
      <c r="L86" s="61"/>
      <c r="M86" s="127"/>
      <c r="N86" s="64"/>
    </row>
    <row r="87" spans="1:20" ht="15.75" thickTop="1">
      <c r="A87" s="14"/>
      <c r="B87" s="188" t="s">
        <v>772</v>
      </c>
      <c r="C87" s="188"/>
      <c r="D87" s="188"/>
      <c r="E87" s="188"/>
      <c r="F87" s="188"/>
      <c r="G87" s="188"/>
      <c r="H87" s="188"/>
      <c r="I87" s="188"/>
      <c r="J87" s="188"/>
      <c r="K87" s="188"/>
      <c r="L87" s="188"/>
      <c r="M87" s="188"/>
      <c r="N87" s="188"/>
      <c r="O87" s="188"/>
      <c r="P87" s="188"/>
      <c r="Q87" s="188"/>
      <c r="R87" s="188"/>
      <c r="S87" s="188"/>
      <c r="T87" s="188"/>
    </row>
    <row r="88" spans="1:20">
      <c r="A88" s="14"/>
      <c r="B88" s="11"/>
      <c r="C88" s="11"/>
    </row>
    <row r="89" spans="1:20" ht="89.25">
      <c r="A89" s="14"/>
      <c r="B89" s="81" t="s">
        <v>474</v>
      </c>
      <c r="C89" s="81" t="s">
        <v>773</v>
      </c>
    </row>
    <row r="90" spans="1:20">
      <c r="A90" s="14"/>
      <c r="B90" s="11"/>
      <c r="C90" s="11"/>
    </row>
    <row r="91" spans="1:20" ht="102">
      <c r="A91" s="14"/>
      <c r="B91" s="81" t="s">
        <v>476</v>
      </c>
      <c r="C91" s="81" t="s">
        <v>774</v>
      </c>
    </row>
    <row r="92" spans="1:20">
      <c r="A92" s="14"/>
      <c r="B92" s="11"/>
      <c r="C92" s="11"/>
    </row>
    <row r="93" spans="1:20" ht="63.75">
      <c r="A93" s="14"/>
      <c r="B93" s="81" t="s">
        <v>478</v>
      </c>
      <c r="C93" s="81" t="s">
        <v>775</v>
      </c>
    </row>
    <row r="94" spans="1:20" ht="15" customHeight="1">
      <c r="A94" s="14" t="s">
        <v>1375</v>
      </c>
      <c r="B94" s="65" t="s">
        <v>6</v>
      </c>
      <c r="C94" s="65"/>
      <c r="D94" s="65"/>
      <c r="E94" s="65"/>
      <c r="F94" s="65"/>
      <c r="G94" s="65"/>
      <c r="H94" s="65"/>
      <c r="I94" s="65"/>
      <c r="J94" s="65"/>
      <c r="K94" s="65"/>
      <c r="L94" s="65"/>
      <c r="M94" s="65"/>
      <c r="N94" s="65"/>
      <c r="O94" s="65"/>
      <c r="P94" s="65"/>
      <c r="Q94" s="65"/>
      <c r="R94" s="65"/>
      <c r="S94" s="65"/>
      <c r="T94" s="65"/>
    </row>
    <row r="95" spans="1:20">
      <c r="A95" s="14"/>
      <c r="B95" s="30"/>
      <c r="C95" s="30"/>
      <c r="D95" s="30"/>
      <c r="E95" s="30"/>
      <c r="F95" s="30"/>
      <c r="G95" s="30"/>
      <c r="H95" s="30"/>
      <c r="I95" s="30"/>
      <c r="J95" s="30"/>
      <c r="K95" s="30"/>
      <c r="L95" s="30"/>
      <c r="M95" s="30"/>
      <c r="N95" s="30"/>
      <c r="O95" s="30"/>
      <c r="P95" s="30"/>
    </row>
    <row r="96" spans="1:20">
      <c r="A96" s="14"/>
      <c r="B96" s="11"/>
      <c r="C96" s="11"/>
      <c r="D96" s="11"/>
      <c r="E96" s="11"/>
      <c r="F96" s="11"/>
      <c r="G96" s="11"/>
      <c r="H96" s="11"/>
      <c r="I96" s="11"/>
      <c r="J96" s="11"/>
      <c r="K96" s="11"/>
      <c r="L96" s="11"/>
      <c r="M96" s="11"/>
      <c r="N96" s="11"/>
      <c r="O96" s="11"/>
      <c r="P96" s="11"/>
    </row>
    <row r="97" spans="1:16">
      <c r="A97" s="14"/>
      <c r="B97" s="40"/>
      <c r="C97" s="40"/>
      <c r="D97" s="40"/>
      <c r="E97" s="40"/>
      <c r="F97" s="144" t="s">
        <v>745</v>
      </c>
      <c r="G97" s="144"/>
      <c r="H97" s="144"/>
      <c r="I97" s="144"/>
      <c r="J97" s="144"/>
      <c r="K97" s="144"/>
      <c r="L97" s="144"/>
      <c r="M97" s="144"/>
      <c r="N97" s="144"/>
      <c r="O97" s="144"/>
      <c r="P97" s="144"/>
    </row>
    <row r="98" spans="1:16" ht="15.75" thickBot="1">
      <c r="A98" s="14"/>
      <c r="B98" s="40"/>
      <c r="C98" s="40"/>
      <c r="D98" s="40"/>
      <c r="E98" s="40"/>
      <c r="F98" s="31" t="s">
        <v>776</v>
      </c>
      <c r="G98" s="31"/>
      <c r="H98" s="31"/>
      <c r="I98" s="31"/>
      <c r="J98" s="31"/>
      <c r="K98" s="31"/>
      <c r="L98" s="31"/>
      <c r="M98" s="31"/>
      <c r="N98" s="31"/>
      <c r="O98" s="31"/>
      <c r="P98" s="31"/>
    </row>
    <row r="99" spans="1:16" ht="15.75" thickBot="1">
      <c r="A99" s="14"/>
      <c r="B99" s="22"/>
      <c r="C99" s="12"/>
      <c r="D99" s="166" t="s">
        <v>777</v>
      </c>
      <c r="E99" s="12"/>
      <c r="F99" s="32" t="s">
        <v>351</v>
      </c>
      <c r="G99" s="32"/>
      <c r="H99" s="32"/>
      <c r="I99" s="32"/>
      <c r="J99" s="32"/>
      <c r="K99" s="32"/>
      <c r="L99" s="32"/>
      <c r="M99" s="32"/>
      <c r="N99" s="32"/>
      <c r="O99" s="32"/>
      <c r="P99" s="32"/>
    </row>
    <row r="100" spans="1:16" ht="24" thickBot="1">
      <c r="A100" s="14"/>
      <c r="B100" s="89" t="s">
        <v>778</v>
      </c>
      <c r="C100" s="12"/>
      <c r="D100" s="167" t="s">
        <v>779</v>
      </c>
      <c r="E100" s="12"/>
      <c r="F100" s="32">
        <v>2013</v>
      </c>
      <c r="G100" s="32"/>
      <c r="H100" s="32"/>
      <c r="I100" s="12"/>
      <c r="J100" s="32">
        <v>2012</v>
      </c>
      <c r="K100" s="32"/>
      <c r="L100" s="32"/>
      <c r="M100" s="12"/>
      <c r="N100" s="32">
        <v>2011</v>
      </c>
      <c r="O100" s="32"/>
      <c r="P100" s="32"/>
    </row>
    <row r="101" spans="1:16">
      <c r="A101" s="14"/>
      <c r="B101" s="60" t="s">
        <v>780</v>
      </c>
      <c r="C101" s="36"/>
      <c r="D101" s="60" t="s">
        <v>114</v>
      </c>
      <c r="E101" s="36"/>
      <c r="F101" s="60" t="s">
        <v>354</v>
      </c>
      <c r="G101" s="62">
        <v>1159</v>
      </c>
      <c r="H101" s="37"/>
      <c r="I101" s="36"/>
      <c r="J101" s="60" t="s">
        <v>354</v>
      </c>
      <c r="K101" s="116" t="s">
        <v>732</v>
      </c>
      <c r="L101" s="60" t="s">
        <v>397</v>
      </c>
      <c r="M101" s="36"/>
      <c r="N101" s="168" t="s">
        <v>354</v>
      </c>
      <c r="O101" s="170" t="s">
        <v>356</v>
      </c>
      <c r="P101" s="37"/>
    </row>
    <row r="102" spans="1:16">
      <c r="A102" s="14"/>
      <c r="B102" s="41"/>
      <c r="C102" s="36"/>
      <c r="D102" s="41"/>
      <c r="E102" s="36"/>
      <c r="F102" s="76"/>
      <c r="G102" s="77"/>
      <c r="H102" s="78"/>
      <c r="I102" s="36"/>
      <c r="J102" s="76"/>
      <c r="K102" s="117"/>
      <c r="L102" s="76"/>
      <c r="M102" s="36"/>
      <c r="N102" s="169"/>
      <c r="O102" s="171"/>
      <c r="P102" s="78"/>
    </row>
    <row r="103" spans="1:16">
      <c r="A103" s="14"/>
      <c r="B103" s="38" t="s">
        <v>720</v>
      </c>
      <c r="C103" s="40"/>
      <c r="D103" s="38" t="s">
        <v>114</v>
      </c>
      <c r="E103" s="40"/>
      <c r="F103" s="39">
        <v>1266</v>
      </c>
      <c r="G103" s="39"/>
      <c r="H103" s="40"/>
      <c r="I103" s="40"/>
      <c r="J103" s="43">
        <v>254</v>
      </c>
      <c r="K103" s="43"/>
      <c r="L103" s="40"/>
      <c r="M103" s="40"/>
      <c r="N103" s="43">
        <v>432</v>
      </c>
      <c r="O103" s="43"/>
      <c r="P103" s="40"/>
    </row>
    <row r="104" spans="1:16">
      <c r="A104" s="14"/>
      <c r="B104" s="38"/>
      <c r="C104" s="40"/>
      <c r="D104" s="38"/>
      <c r="E104" s="40"/>
      <c r="F104" s="39"/>
      <c r="G104" s="39"/>
      <c r="H104" s="40"/>
      <c r="I104" s="40"/>
      <c r="J104" s="43"/>
      <c r="K104" s="43"/>
      <c r="L104" s="40"/>
      <c r="M104" s="40"/>
      <c r="N104" s="43"/>
      <c r="O104" s="43"/>
      <c r="P104" s="40"/>
    </row>
    <row r="105" spans="1:16">
      <c r="A105" s="14"/>
      <c r="B105" s="41" t="s">
        <v>756</v>
      </c>
      <c r="C105" s="36"/>
      <c r="D105" s="41" t="s">
        <v>114</v>
      </c>
      <c r="E105" s="36"/>
      <c r="F105" s="44" t="s">
        <v>356</v>
      </c>
      <c r="G105" s="44"/>
      <c r="H105" s="36"/>
      <c r="I105" s="36"/>
      <c r="J105" s="44" t="s">
        <v>653</v>
      </c>
      <c r="K105" s="44"/>
      <c r="L105" s="41" t="s">
        <v>397</v>
      </c>
      <c r="M105" s="36"/>
      <c r="N105" s="44" t="s">
        <v>356</v>
      </c>
      <c r="O105" s="44"/>
      <c r="P105" s="36"/>
    </row>
    <row r="106" spans="1:16">
      <c r="A106" s="14"/>
      <c r="B106" s="41"/>
      <c r="C106" s="36"/>
      <c r="D106" s="41"/>
      <c r="E106" s="36"/>
      <c r="F106" s="44"/>
      <c r="G106" s="44"/>
      <c r="H106" s="36"/>
      <c r="I106" s="36"/>
      <c r="J106" s="44"/>
      <c r="K106" s="44"/>
      <c r="L106" s="41"/>
      <c r="M106" s="36"/>
      <c r="N106" s="44"/>
      <c r="O106" s="44"/>
      <c r="P106" s="36"/>
    </row>
    <row r="107" spans="1:16">
      <c r="A107" s="14"/>
      <c r="B107" s="38" t="s">
        <v>781</v>
      </c>
      <c r="C107" s="40"/>
      <c r="D107" s="38" t="s">
        <v>114</v>
      </c>
      <c r="E107" s="40"/>
      <c r="F107" s="43">
        <v>297</v>
      </c>
      <c r="G107" s="43"/>
      <c r="H107" s="40"/>
      <c r="I107" s="40"/>
      <c r="J107" s="43">
        <v>66</v>
      </c>
      <c r="K107" s="43"/>
      <c r="L107" s="40"/>
      <c r="M107" s="40"/>
      <c r="N107" s="43" t="s">
        <v>782</v>
      </c>
      <c r="O107" s="43"/>
      <c r="P107" s="38" t="s">
        <v>397</v>
      </c>
    </row>
    <row r="108" spans="1:16">
      <c r="A108" s="14"/>
      <c r="B108" s="38"/>
      <c r="C108" s="40"/>
      <c r="D108" s="38"/>
      <c r="E108" s="40"/>
      <c r="F108" s="43"/>
      <c r="G108" s="43"/>
      <c r="H108" s="40"/>
      <c r="I108" s="40"/>
      <c r="J108" s="43"/>
      <c r="K108" s="43"/>
      <c r="L108" s="40"/>
      <c r="M108" s="40"/>
      <c r="N108" s="43"/>
      <c r="O108" s="43"/>
      <c r="P108" s="38"/>
    </row>
    <row r="109" spans="1:16">
      <c r="A109" s="14"/>
      <c r="B109" s="41" t="s">
        <v>783</v>
      </c>
      <c r="C109" s="36"/>
      <c r="D109" s="41" t="s">
        <v>114</v>
      </c>
      <c r="E109" s="36"/>
      <c r="F109" s="44">
        <v>428</v>
      </c>
      <c r="G109" s="44"/>
      <c r="H109" s="36"/>
      <c r="I109" s="36"/>
      <c r="J109" s="44" t="s">
        <v>356</v>
      </c>
      <c r="K109" s="44"/>
      <c r="L109" s="36"/>
      <c r="M109" s="36"/>
      <c r="N109" s="44" t="s">
        <v>356</v>
      </c>
      <c r="O109" s="44"/>
      <c r="P109" s="36"/>
    </row>
    <row r="110" spans="1:16">
      <c r="A110" s="14"/>
      <c r="B110" s="41"/>
      <c r="C110" s="36"/>
      <c r="D110" s="41"/>
      <c r="E110" s="36"/>
      <c r="F110" s="44"/>
      <c r="G110" s="44"/>
      <c r="H110" s="36"/>
      <c r="I110" s="36"/>
      <c r="J110" s="44"/>
      <c r="K110" s="44"/>
      <c r="L110" s="36"/>
      <c r="M110" s="36"/>
      <c r="N110" s="44"/>
      <c r="O110" s="44"/>
      <c r="P110" s="36"/>
    </row>
    <row r="111" spans="1:16">
      <c r="A111" s="14"/>
      <c r="B111" s="40" t="s">
        <v>784</v>
      </c>
      <c r="C111" s="40"/>
      <c r="D111" s="38" t="s">
        <v>115</v>
      </c>
      <c r="E111" s="40"/>
      <c r="F111" s="43">
        <v>212</v>
      </c>
      <c r="G111" s="43"/>
      <c r="H111" s="40"/>
      <c r="I111" s="40"/>
      <c r="J111" s="43" t="s">
        <v>785</v>
      </c>
      <c r="K111" s="43"/>
      <c r="L111" s="38" t="s">
        <v>397</v>
      </c>
      <c r="M111" s="40"/>
      <c r="N111" s="43" t="s">
        <v>356</v>
      </c>
      <c r="O111" s="43"/>
      <c r="P111" s="40"/>
    </row>
    <row r="112" spans="1:16" ht="15.75" thickBot="1">
      <c r="A112" s="14"/>
      <c r="B112" s="40"/>
      <c r="C112" s="40"/>
      <c r="D112" s="38"/>
      <c r="E112" s="40"/>
      <c r="F112" s="57"/>
      <c r="G112" s="57"/>
      <c r="H112" s="58"/>
      <c r="I112" s="40"/>
      <c r="J112" s="57"/>
      <c r="K112" s="57"/>
      <c r="L112" s="172"/>
      <c r="M112" s="40"/>
      <c r="N112" s="57"/>
      <c r="O112" s="57"/>
      <c r="P112" s="58"/>
    </row>
    <row r="113" spans="1:20">
      <c r="A113" s="14"/>
      <c r="B113" s="41" t="s">
        <v>153</v>
      </c>
      <c r="C113" s="36"/>
      <c r="D113" s="34"/>
      <c r="E113" s="36"/>
      <c r="F113" s="60" t="s">
        <v>354</v>
      </c>
      <c r="G113" s="62">
        <v>3362</v>
      </c>
      <c r="H113" s="37"/>
      <c r="I113" s="36"/>
      <c r="J113" s="60" t="s">
        <v>354</v>
      </c>
      <c r="K113" s="116" t="s">
        <v>786</v>
      </c>
      <c r="L113" s="60" t="s">
        <v>397</v>
      </c>
      <c r="M113" s="36"/>
      <c r="N113" s="60" t="s">
        <v>354</v>
      </c>
      <c r="O113" s="116">
        <v>234</v>
      </c>
      <c r="P113" s="37"/>
    </row>
    <row r="114" spans="1:20" ht="15.75" thickBot="1">
      <c r="A114" s="14"/>
      <c r="B114" s="41"/>
      <c r="C114" s="36"/>
      <c r="D114" s="34"/>
      <c r="E114" s="36"/>
      <c r="F114" s="61"/>
      <c r="G114" s="63"/>
      <c r="H114" s="64"/>
      <c r="I114" s="36"/>
      <c r="J114" s="61"/>
      <c r="K114" s="127"/>
      <c r="L114" s="61"/>
      <c r="M114" s="36"/>
      <c r="N114" s="61"/>
      <c r="O114" s="127"/>
      <c r="P114" s="64"/>
    </row>
    <row r="115" spans="1:20" ht="15.75" thickTop="1">
      <c r="A115" s="14"/>
      <c r="B115" s="40" t="s">
        <v>535</v>
      </c>
      <c r="C115" s="40"/>
      <c r="D115" s="40"/>
      <c r="E115" s="40"/>
      <c r="F115" s="40"/>
      <c r="G115" s="40"/>
      <c r="H115" s="40"/>
      <c r="I115" s="40"/>
      <c r="J115" s="40"/>
      <c r="K115" s="40"/>
      <c r="L115" s="40"/>
      <c r="M115" s="40"/>
      <c r="N115" s="40"/>
      <c r="O115" s="40"/>
      <c r="P115" s="40"/>
      <c r="Q115" s="40"/>
      <c r="R115" s="40"/>
      <c r="S115" s="40"/>
      <c r="T115" s="40"/>
    </row>
    <row r="116" spans="1:20">
      <c r="A116" s="14"/>
      <c r="B116" s="11"/>
      <c r="C116" s="11"/>
    </row>
    <row r="117" spans="1:20" ht="25.5">
      <c r="A117" s="14"/>
      <c r="B117" s="81" t="s">
        <v>474</v>
      </c>
      <c r="C117" s="81" t="s">
        <v>787</v>
      </c>
    </row>
    <row r="118" spans="1:20" ht="15" customHeight="1">
      <c r="A118" s="14" t="s">
        <v>1376</v>
      </c>
      <c r="B118" s="65" t="s">
        <v>6</v>
      </c>
      <c r="C118" s="65"/>
      <c r="D118" s="65"/>
      <c r="E118" s="65"/>
      <c r="F118" s="65"/>
      <c r="G118" s="65"/>
      <c r="H118" s="65"/>
      <c r="I118" s="65"/>
      <c r="J118" s="65"/>
      <c r="K118" s="65"/>
      <c r="L118" s="65"/>
      <c r="M118" s="65"/>
      <c r="N118" s="65"/>
      <c r="O118" s="65"/>
      <c r="P118" s="65"/>
      <c r="Q118" s="65"/>
      <c r="R118" s="65"/>
      <c r="S118" s="65"/>
      <c r="T118" s="65"/>
    </row>
    <row r="119" spans="1:20">
      <c r="A119" s="14"/>
      <c r="B119" s="38" t="s">
        <v>791</v>
      </c>
      <c r="C119" s="38"/>
      <c r="D119" s="38"/>
      <c r="E119" s="38"/>
      <c r="F119" s="38"/>
      <c r="G119" s="38"/>
      <c r="H119" s="38"/>
      <c r="I119" s="38"/>
      <c r="J119" s="38"/>
      <c r="K119" s="38"/>
      <c r="L119" s="38"/>
      <c r="M119" s="38"/>
      <c r="N119" s="38"/>
      <c r="O119" s="38"/>
      <c r="P119" s="38"/>
      <c r="Q119" s="38"/>
      <c r="R119" s="38"/>
      <c r="S119" s="38"/>
      <c r="T119" s="38"/>
    </row>
    <row r="120" spans="1:20">
      <c r="A120" s="14"/>
      <c r="B120" s="30"/>
      <c r="C120" s="30"/>
      <c r="D120" s="30"/>
      <c r="E120" s="30"/>
      <c r="F120" s="30"/>
      <c r="G120" s="30"/>
      <c r="H120" s="30"/>
      <c r="I120" s="30"/>
      <c r="J120" s="30"/>
      <c r="K120" s="30"/>
      <c r="L120" s="30"/>
    </row>
    <row r="121" spans="1:20">
      <c r="A121" s="14"/>
      <c r="B121" s="11"/>
      <c r="C121" s="11"/>
      <c r="D121" s="11"/>
      <c r="E121" s="11"/>
      <c r="F121" s="11"/>
      <c r="G121" s="11"/>
      <c r="H121" s="11"/>
      <c r="I121" s="11"/>
      <c r="J121" s="11"/>
      <c r="K121" s="11"/>
      <c r="L121" s="11"/>
    </row>
    <row r="122" spans="1:20">
      <c r="A122" s="14"/>
      <c r="B122" s="173" t="s">
        <v>792</v>
      </c>
      <c r="C122" s="40"/>
      <c r="D122" s="144" t="s">
        <v>793</v>
      </c>
      <c r="E122" s="40"/>
      <c r="F122" s="144" t="s">
        <v>794</v>
      </c>
      <c r="G122" s="144"/>
      <c r="H122" s="144"/>
      <c r="I122" s="40"/>
      <c r="J122" s="144" t="s">
        <v>795</v>
      </c>
      <c r="K122" s="144"/>
      <c r="L122" s="144"/>
    </row>
    <row r="123" spans="1:20" ht="15.75" thickBot="1">
      <c r="A123" s="14"/>
      <c r="B123" s="174"/>
      <c r="C123" s="40"/>
      <c r="D123" s="31"/>
      <c r="E123" s="40"/>
      <c r="F123" s="31" t="s">
        <v>621</v>
      </c>
      <c r="G123" s="31"/>
      <c r="H123" s="31"/>
      <c r="I123" s="40"/>
      <c r="J123" s="31" t="s">
        <v>796</v>
      </c>
      <c r="K123" s="31"/>
      <c r="L123" s="31"/>
    </row>
    <row r="124" spans="1:20">
      <c r="A124" s="14"/>
      <c r="B124" s="37" t="s">
        <v>797</v>
      </c>
      <c r="C124" s="36"/>
      <c r="D124" s="114">
        <v>1</v>
      </c>
      <c r="E124" s="36"/>
      <c r="F124" s="60" t="s">
        <v>354</v>
      </c>
      <c r="G124" s="62">
        <v>115675</v>
      </c>
      <c r="H124" s="37"/>
      <c r="I124" s="36"/>
      <c r="J124" s="60" t="s">
        <v>354</v>
      </c>
      <c r="K124" s="116" t="s">
        <v>356</v>
      </c>
      <c r="L124" s="37"/>
    </row>
    <row r="125" spans="1:20">
      <c r="A125" s="14"/>
      <c r="B125" s="36"/>
      <c r="C125" s="36"/>
      <c r="D125" s="113"/>
      <c r="E125" s="36"/>
      <c r="F125" s="76"/>
      <c r="G125" s="77"/>
      <c r="H125" s="78"/>
      <c r="I125" s="36"/>
      <c r="J125" s="76"/>
      <c r="K125" s="117"/>
      <c r="L125" s="78"/>
    </row>
    <row r="126" spans="1:20">
      <c r="A126" s="14"/>
      <c r="B126" s="38" t="s">
        <v>723</v>
      </c>
      <c r="C126" s="40"/>
      <c r="D126" s="118">
        <v>6</v>
      </c>
      <c r="E126" s="40"/>
      <c r="F126" s="38" t="s">
        <v>798</v>
      </c>
      <c r="G126" s="39">
        <v>186403</v>
      </c>
      <c r="H126" s="40"/>
      <c r="I126" s="40"/>
      <c r="J126" s="43" t="s">
        <v>799</v>
      </c>
      <c r="K126" s="43"/>
      <c r="L126" s="38" t="s">
        <v>397</v>
      </c>
    </row>
    <row r="127" spans="1:20">
      <c r="A127" s="14"/>
      <c r="B127" s="38"/>
      <c r="C127" s="40"/>
      <c r="D127" s="118"/>
      <c r="E127" s="40"/>
      <c r="F127" s="38"/>
      <c r="G127" s="39"/>
      <c r="H127" s="40"/>
      <c r="I127" s="40"/>
      <c r="J127" s="43"/>
      <c r="K127" s="43"/>
      <c r="L127" s="38"/>
    </row>
    <row r="128" spans="1:20">
      <c r="A128" s="14"/>
      <c r="B128" s="41" t="s">
        <v>723</v>
      </c>
      <c r="C128" s="36"/>
      <c r="D128" s="113">
        <v>10</v>
      </c>
      <c r="E128" s="36"/>
      <c r="F128" s="41" t="s">
        <v>354</v>
      </c>
      <c r="G128" s="42">
        <v>210218</v>
      </c>
      <c r="H128" s="36"/>
      <c r="I128" s="36"/>
      <c r="J128" s="44" t="s">
        <v>800</v>
      </c>
      <c r="K128" s="44"/>
      <c r="L128" s="41" t="s">
        <v>397</v>
      </c>
    </row>
    <row r="129" spans="1:20">
      <c r="A129" s="14"/>
      <c r="B129" s="41"/>
      <c r="C129" s="36"/>
      <c r="D129" s="113"/>
      <c r="E129" s="36"/>
      <c r="F129" s="41"/>
      <c r="G129" s="42"/>
      <c r="H129" s="36"/>
      <c r="I129" s="36"/>
      <c r="J129" s="44"/>
      <c r="K129" s="44"/>
      <c r="L129" s="41"/>
    </row>
    <row r="130" spans="1:20">
      <c r="A130" s="14"/>
      <c r="B130" s="38" t="s">
        <v>783</v>
      </c>
      <c r="C130" s="40"/>
      <c r="D130" s="118">
        <v>1</v>
      </c>
      <c r="E130" s="40"/>
      <c r="F130" s="38" t="s">
        <v>354</v>
      </c>
      <c r="G130" s="39">
        <v>13230</v>
      </c>
      <c r="H130" s="40"/>
      <c r="I130" s="40"/>
      <c r="J130" s="39">
        <v>1205</v>
      </c>
      <c r="K130" s="39"/>
      <c r="L130" s="40"/>
    </row>
    <row r="131" spans="1:20" ht="15.75" thickBot="1">
      <c r="A131" s="14"/>
      <c r="B131" s="38"/>
      <c r="C131" s="40"/>
      <c r="D131" s="118"/>
      <c r="E131" s="40"/>
      <c r="F131" s="38"/>
      <c r="G131" s="39"/>
      <c r="H131" s="40"/>
      <c r="I131" s="40"/>
      <c r="J131" s="90"/>
      <c r="K131" s="90"/>
      <c r="L131" s="58"/>
    </row>
    <row r="132" spans="1:20">
      <c r="A132" s="14"/>
      <c r="B132" s="59"/>
      <c r="C132" s="36"/>
      <c r="D132" s="34"/>
      <c r="E132" s="36"/>
      <c r="F132" s="34"/>
      <c r="G132" s="34"/>
      <c r="H132" s="36"/>
      <c r="I132" s="36"/>
      <c r="J132" s="60" t="s">
        <v>354</v>
      </c>
      <c r="K132" s="116" t="s">
        <v>801</v>
      </c>
      <c r="L132" s="60" t="s">
        <v>397</v>
      </c>
    </row>
    <row r="133" spans="1:20" ht="15.75" thickBot="1">
      <c r="A133" s="14"/>
      <c r="B133" s="59"/>
      <c r="C133" s="36"/>
      <c r="D133" s="34"/>
      <c r="E133" s="36"/>
      <c r="F133" s="34"/>
      <c r="G133" s="34"/>
      <c r="H133" s="36"/>
      <c r="I133" s="36"/>
      <c r="J133" s="61"/>
      <c r="K133" s="127"/>
      <c r="L133" s="61"/>
    </row>
    <row r="134" spans="1:20" ht="15.75" thickTop="1">
      <c r="A134" s="14"/>
      <c r="B134" s="40" t="s">
        <v>802</v>
      </c>
      <c r="C134" s="40"/>
      <c r="D134" s="40"/>
      <c r="E134" s="40"/>
      <c r="F134" s="40"/>
      <c r="G134" s="40"/>
      <c r="H134" s="40"/>
      <c r="I134" s="40"/>
      <c r="J134" s="40"/>
      <c r="K134" s="40"/>
      <c r="L134" s="40"/>
      <c r="M134" s="40"/>
      <c r="N134" s="40"/>
      <c r="O134" s="40"/>
      <c r="P134" s="40"/>
      <c r="Q134" s="40"/>
      <c r="R134" s="40"/>
      <c r="S134" s="40"/>
      <c r="T134" s="40"/>
    </row>
    <row r="135" spans="1:20">
      <c r="A135" s="14"/>
      <c r="B135" s="11"/>
      <c r="C135" s="11"/>
    </row>
    <row r="136" spans="1:20" ht="38.25">
      <c r="A136" s="14"/>
      <c r="B136" s="81" t="s">
        <v>474</v>
      </c>
      <c r="C136" s="81" t="s">
        <v>803</v>
      </c>
    </row>
    <row r="137" spans="1:20">
      <c r="A137" s="14"/>
      <c r="B137" s="11"/>
      <c r="C137" s="11"/>
    </row>
    <row r="138" spans="1:20" ht="89.25">
      <c r="A138" s="14"/>
      <c r="B138" s="81" t="s">
        <v>476</v>
      </c>
      <c r="C138" s="81" t="s">
        <v>804</v>
      </c>
    </row>
    <row r="139" spans="1:20">
      <c r="A139" s="14"/>
      <c r="B139" s="65"/>
      <c r="C139" s="65"/>
      <c r="D139" s="65"/>
      <c r="E139" s="65"/>
      <c r="F139" s="65"/>
      <c r="G139" s="65"/>
      <c r="H139" s="65"/>
      <c r="I139" s="65"/>
      <c r="J139" s="65"/>
      <c r="K139" s="65"/>
      <c r="L139" s="65"/>
      <c r="M139" s="65"/>
      <c r="N139" s="65"/>
      <c r="O139" s="65"/>
      <c r="P139" s="65"/>
      <c r="Q139" s="65"/>
      <c r="R139" s="65"/>
      <c r="S139" s="65"/>
      <c r="T139" s="65"/>
    </row>
    <row r="140" spans="1:20">
      <c r="A140" s="14"/>
      <c r="B140" s="38" t="s">
        <v>805</v>
      </c>
      <c r="C140" s="38"/>
      <c r="D140" s="38"/>
      <c r="E140" s="38"/>
      <c r="F140" s="38"/>
      <c r="G140" s="38"/>
      <c r="H140" s="38"/>
      <c r="I140" s="38"/>
      <c r="J140" s="38"/>
      <c r="K140" s="38"/>
      <c r="L140" s="38"/>
      <c r="M140" s="38"/>
      <c r="N140" s="38"/>
      <c r="O140" s="38"/>
      <c r="P140" s="38"/>
      <c r="Q140" s="38"/>
      <c r="R140" s="38"/>
      <c r="S140" s="38"/>
      <c r="T140" s="38"/>
    </row>
    <row r="141" spans="1:20">
      <c r="A141" s="14"/>
      <c r="B141" s="30"/>
      <c r="C141" s="30"/>
      <c r="D141" s="30"/>
      <c r="E141" s="30"/>
      <c r="F141" s="30"/>
      <c r="G141" s="30"/>
      <c r="H141" s="30"/>
      <c r="I141" s="30"/>
      <c r="J141" s="30"/>
      <c r="K141" s="30"/>
      <c r="L141" s="30"/>
      <c r="M141" s="30"/>
      <c r="N141" s="30"/>
    </row>
    <row r="142" spans="1:20">
      <c r="A142" s="14"/>
      <c r="B142" s="11"/>
      <c r="C142" s="11"/>
      <c r="D142" s="11"/>
      <c r="E142" s="11"/>
      <c r="F142" s="11"/>
      <c r="G142" s="11"/>
      <c r="H142" s="11"/>
      <c r="I142" s="11"/>
      <c r="J142" s="11"/>
      <c r="K142" s="11"/>
      <c r="L142" s="11"/>
      <c r="M142" s="11"/>
      <c r="N142" s="11"/>
    </row>
    <row r="143" spans="1:20">
      <c r="A143" s="14"/>
      <c r="B143" s="173" t="s">
        <v>806</v>
      </c>
      <c r="C143" s="38"/>
      <c r="D143" s="144" t="s">
        <v>807</v>
      </c>
      <c r="E143" s="38"/>
      <c r="F143" s="144" t="s">
        <v>793</v>
      </c>
      <c r="G143" s="40"/>
      <c r="H143" s="144" t="s">
        <v>794</v>
      </c>
      <c r="I143" s="144"/>
      <c r="J143" s="144"/>
      <c r="K143" s="40"/>
      <c r="L143" s="144" t="s">
        <v>795</v>
      </c>
      <c r="M143" s="144"/>
      <c r="N143" s="144"/>
    </row>
    <row r="144" spans="1:20" ht="15.75" thickBot="1">
      <c r="A144" s="14"/>
      <c r="B144" s="174"/>
      <c r="C144" s="38"/>
      <c r="D144" s="31"/>
      <c r="E144" s="38"/>
      <c r="F144" s="31"/>
      <c r="G144" s="40"/>
      <c r="H144" s="31" t="s">
        <v>621</v>
      </c>
      <c r="I144" s="31"/>
      <c r="J144" s="31"/>
      <c r="K144" s="40"/>
      <c r="L144" s="31" t="s">
        <v>808</v>
      </c>
      <c r="M144" s="31"/>
      <c r="N144" s="31"/>
    </row>
    <row r="145" spans="1:20">
      <c r="A145" s="14"/>
      <c r="B145" s="176" t="s">
        <v>809</v>
      </c>
      <c r="C145" s="41"/>
      <c r="D145" s="120">
        <v>0.85</v>
      </c>
      <c r="E145" s="113"/>
      <c r="F145" s="114">
        <v>1</v>
      </c>
      <c r="G145" s="36"/>
      <c r="H145" s="60" t="s">
        <v>798</v>
      </c>
      <c r="I145" s="62">
        <v>14471</v>
      </c>
      <c r="J145" s="37"/>
      <c r="K145" s="36"/>
      <c r="L145" s="60" t="s">
        <v>354</v>
      </c>
      <c r="M145" s="116">
        <v>21</v>
      </c>
      <c r="N145" s="37"/>
    </row>
    <row r="146" spans="1:20">
      <c r="A146" s="14"/>
      <c r="B146" s="175"/>
      <c r="C146" s="41"/>
      <c r="D146" s="123"/>
      <c r="E146" s="113"/>
      <c r="F146" s="113"/>
      <c r="G146" s="36"/>
      <c r="H146" s="41"/>
      <c r="I146" s="42"/>
      <c r="J146" s="36"/>
      <c r="K146" s="36"/>
      <c r="L146" s="76"/>
      <c r="M146" s="117"/>
      <c r="N146" s="78"/>
    </row>
    <row r="147" spans="1:20">
      <c r="A147" s="14"/>
      <c r="B147" s="40" t="s">
        <v>802</v>
      </c>
      <c r="C147" s="40"/>
      <c r="D147" s="40"/>
      <c r="E147" s="40"/>
      <c r="F147" s="40"/>
      <c r="G147" s="40"/>
      <c r="H147" s="40"/>
      <c r="I147" s="40"/>
      <c r="J147" s="40"/>
      <c r="K147" s="40"/>
      <c r="L147" s="40"/>
      <c r="M147" s="40"/>
      <c r="N147" s="40"/>
      <c r="O147" s="40"/>
      <c r="P147" s="40"/>
      <c r="Q147" s="40"/>
      <c r="R147" s="40"/>
      <c r="S147" s="40"/>
      <c r="T147" s="40"/>
    </row>
    <row r="148" spans="1:20">
      <c r="A148" s="14"/>
      <c r="B148" s="11"/>
      <c r="C148" s="11"/>
    </row>
    <row r="149" spans="1:20" ht="25.5">
      <c r="A149" s="14"/>
      <c r="B149" s="81" t="s">
        <v>474</v>
      </c>
      <c r="C149" s="81" t="s">
        <v>810</v>
      </c>
    </row>
    <row r="150" spans="1:20">
      <c r="A150" s="14"/>
      <c r="B150" s="38" t="s">
        <v>814</v>
      </c>
      <c r="C150" s="38"/>
      <c r="D150" s="38"/>
      <c r="E150" s="38"/>
      <c r="F150" s="38"/>
      <c r="G150" s="38"/>
      <c r="H150" s="38"/>
      <c r="I150" s="38"/>
      <c r="J150" s="38"/>
      <c r="K150" s="38"/>
      <c r="L150" s="38"/>
      <c r="M150" s="38"/>
      <c r="N150" s="38"/>
      <c r="O150" s="38"/>
      <c r="P150" s="38"/>
      <c r="Q150" s="38"/>
      <c r="R150" s="38"/>
      <c r="S150" s="38"/>
      <c r="T150" s="38"/>
    </row>
    <row r="151" spans="1:20">
      <c r="A151" s="14"/>
      <c r="B151" s="30"/>
      <c r="C151" s="30"/>
      <c r="D151" s="30"/>
      <c r="E151" s="30"/>
      <c r="F151" s="30"/>
      <c r="G151" s="30"/>
      <c r="H151" s="30"/>
      <c r="I151" s="30"/>
      <c r="J151" s="30"/>
      <c r="K151" s="30"/>
      <c r="L151" s="30"/>
    </row>
    <row r="152" spans="1:20">
      <c r="A152" s="14"/>
      <c r="B152" s="11"/>
      <c r="C152" s="11"/>
      <c r="D152" s="11"/>
      <c r="E152" s="11"/>
      <c r="F152" s="11"/>
      <c r="G152" s="11"/>
      <c r="H152" s="11"/>
      <c r="I152" s="11"/>
      <c r="J152" s="11"/>
      <c r="K152" s="11"/>
      <c r="L152" s="11"/>
    </row>
    <row r="153" spans="1:20">
      <c r="A153" s="14"/>
      <c r="B153" s="173" t="s">
        <v>815</v>
      </c>
      <c r="C153" s="40"/>
      <c r="D153" s="144" t="s">
        <v>793</v>
      </c>
      <c r="E153" s="40"/>
      <c r="F153" s="144" t="s">
        <v>794</v>
      </c>
      <c r="G153" s="144"/>
      <c r="H153" s="144"/>
      <c r="I153" s="40"/>
      <c r="J153" s="144" t="s">
        <v>795</v>
      </c>
      <c r="K153" s="144"/>
      <c r="L153" s="144"/>
    </row>
    <row r="154" spans="1:20" ht="15.75" thickBot="1">
      <c r="A154" s="14"/>
      <c r="B154" s="174"/>
      <c r="C154" s="40"/>
      <c r="D154" s="31"/>
      <c r="E154" s="40"/>
      <c r="F154" s="31" t="s">
        <v>621</v>
      </c>
      <c r="G154" s="31"/>
      <c r="H154" s="31"/>
      <c r="I154" s="40"/>
      <c r="J154" s="31" t="s">
        <v>808</v>
      </c>
      <c r="K154" s="31"/>
      <c r="L154" s="31"/>
    </row>
    <row r="155" spans="1:20" ht="22.5">
      <c r="A155" s="14"/>
      <c r="B155" s="177" t="s">
        <v>816</v>
      </c>
      <c r="C155" s="27"/>
      <c r="D155" s="27"/>
      <c r="E155" s="27"/>
      <c r="F155" s="37"/>
      <c r="G155" s="37"/>
      <c r="H155" s="37"/>
      <c r="I155" s="27"/>
      <c r="J155" s="37"/>
      <c r="K155" s="37"/>
      <c r="L155" s="37"/>
    </row>
    <row r="156" spans="1:20">
      <c r="A156" s="14"/>
      <c r="B156" s="98" t="s">
        <v>722</v>
      </c>
      <c r="C156" s="40"/>
      <c r="D156" s="118">
        <v>3</v>
      </c>
      <c r="E156" s="40"/>
      <c r="F156" s="38" t="s">
        <v>798</v>
      </c>
      <c r="G156" s="39">
        <v>14946</v>
      </c>
      <c r="H156" s="40"/>
      <c r="I156" s="40"/>
      <c r="J156" s="38" t="s">
        <v>354</v>
      </c>
      <c r="K156" s="43">
        <v>429</v>
      </c>
      <c r="L156" s="40"/>
    </row>
    <row r="157" spans="1:20">
      <c r="A157" s="14"/>
      <c r="B157" s="98"/>
      <c r="C157" s="40"/>
      <c r="D157" s="118"/>
      <c r="E157" s="40"/>
      <c r="F157" s="38"/>
      <c r="G157" s="39"/>
      <c r="H157" s="40"/>
      <c r="I157" s="40"/>
      <c r="J157" s="38"/>
      <c r="K157" s="43"/>
      <c r="L157" s="40"/>
    </row>
    <row r="158" spans="1:20">
      <c r="A158" s="14"/>
      <c r="B158" s="93" t="s">
        <v>720</v>
      </c>
      <c r="C158" s="36"/>
      <c r="D158" s="113">
        <v>77</v>
      </c>
      <c r="E158" s="36"/>
      <c r="F158" s="41" t="s">
        <v>798</v>
      </c>
      <c r="G158" s="42">
        <v>169417</v>
      </c>
      <c r="H158" s="36"/>
      <c r="I158" s="36"/>
      <c r="J158" s="44" t="s">
        <v>817</v>
      </c>
      <c r="K158" s="44"/>
      <c r="L158" s="41" t="s">
        <v>397</v>
      </c>
    </row>
    <row r="159" spans="1:20">
      <c r="A159" s="14"/>
      <c r="B159" s="93"/>
      <c r="C159" s="36"/>
      <c r="D159" s="113"/>
      <c r="E159" s="36"/>
      <c r="F159" s="41"/>
      <c r="G159" s="42"/>
      <c r="H159" s="36"/>
      <c r="I159" s="36"/>
      <c r="J159" s="44"/>
      <c r="K159" s="44"/>
      <c r="L159" s="41"/>
    </row>
    <row r="160" spans="1:20">
      <c r="A160" s="14"/>
      <c r="B160" s="98" t="s">
        <v>720</v>
      </c>
      <c r="C160" s="40"/>
      <c r="D160" s="118">
        <v>16</v>
      </c>
      <c r="E160" s="40"/>
      <c r="F160" s="38" t="s">
        <v>818</v>
      </c>
      <c r="G160" s="39">
        <v>746411</v>
      </c>
      <c r="H160" s="40"/>
      <c r="I160" s="40"/>
      <c r="J160" s="39">
        <v>2002</v>
      </c>
      <c r="K160" s="39"/>
      <c r="L160" s="40"/>
    </row>
    <row r="161" spans="1:20">
      <c r="A161" s="14"/>
      <c r="B161" s="98"/>
      <c r="C161" s="40"/>
      <c r="D161" s="118"/>
      <c r="E161" s="40"/>
      <c r="F161" s="38"/>
      <c r="G161" s="39"/>
      <c r="H161" s="40"/>
      <c r="I161" s="40"/>
      <c r="J161" s="39"/>
      <c r="K161" s="39"/>
      <c r="L161" s="40"/>
    </row>
    <row r="162" spans="1:20" ht="22.5">
      <c r="A162" s="14"/>
      <c r="B162" s="177" t="s">
        <v>819</v>
      </c>
      <c r="C162" s="27"/>
      <c r="D162" s="27"/>
      <c r="E162" s="27"/>
      <c r="F162" s="36"/>
      <c r="G162" s="36"/>
      <c r="H162" s="36"/>
      <c r="I162" s="27"/>
      <c r="J162" s="36"/>
      <c r="K162" s="36"/>
      <c r="L162" s="36"/>
    </row>
    <row r="163" spans="1:20">
      <c r="A163" s="14"/>
      <c r="B163" s="98" t="s">
        <v>720</v>
      </c>
      <c r="C163" s="40"/>
      <c r="D163" s="118">
        <v>1</v>
      </c>
      <c r="E163" s="40"/>
      <c r="F163" s="38" t="s">
        <v>798</v>
      </c>
      <c r="G163" s="39">
        <v>45000</v>
      </c>
      <c r="H163" s="40"/>
      <c r="I163" s="40"/>
      <c r="J163" s="43" t="s">
        <v>820</v>
      </c>
      <c r="K163" s="43"/>
      <c r="L163" s="38" t="s">
        <v>397</v>
      </c>
    </row>
    <row r="164" spans="1:20">
      <c r="A164" s="14"/>
      <c r="B164" s="98"/>
      <c r="C164" s="40"/>
      <c r="D164" s="118"/>
      <c r="E164" s="40"/>
      <c r="F164" s="38"/>
      <c r="G164" s="39"/>
      <c r="H164" s="40"/>
      <c r="I164" s="40"/>
      <c r="J164" s="43"/>
      <c r="K164" s="43"/>
      <c r="L164" s="38"/>
    </row>
    <row r="165" spans="1:20">
      <c r="A165" s="14"/>
      <c r="B165" s="177" t="s">
        <v>821</v>
      </c>
      <c r="C165" s="27"/>
      <c r="D165" s="27"/>
      <c r="E165" s="27"/>
      <c r="F165" s="36"/>
      <c r="G165" s="36"/>
      <c r="H165" s="36"/>
      <c r="I165" s="27"/>
      <c r="J165" s="36"/>
      <c r="K165" s="36"/>
      <c r="L165" s="36"/>
    </row>
    <row r="166" spans="1:20">
      <c r="A166" s="14"/>
      <c r="B166" s="98" t="s">
        <v>720</v>
      </c>
      <c r="C166" s="40"/>
      <c r="D166" s="118">
        <v>1</v>
      </c>
      <c r="E166" s="40"/>
      <c r="F166" s="38" t="s">
        <v>818</v>
      </c>
      <c r="G166" s="39">
        <v>610129</v>
      </c>
      <c r="H166" s="40"/>
      <c r="I166" s="40"/>
      <c r="J166" s="39">
        <v>1521</v>
      </c>
      <c r="K166" s="39"/>
      <c r="L166" s="40"/>
    </row>
    <row r="167" spans="1:20" ht="15.75" thickBot="1">
      <c r="A167" s="14"/>
      <c r="B167" s="98"/>
      <c r="C167" s="40"/>
      <c r="D167" s="118"/>
      <c r="E167" s="40"/>
      <c r="F167" s="38"/>
      <c r="G167" s="39"/>
      <c r="H167" s="40"/>
      <c r="I167" s="40"/>
      <c r="J167" s="90"/>
      <c r="K167" s="90"/>
      <c r="L167" s="58"/>
    </row>
    <row r="168" spans="1:20" ht="15.75" thickBot="1">
      <c r="A168" s="14"/>
      <c r="B168" s="27"/>
      <c r="C168" s="27"/>
      <c r="D168" s="27"/>
      <c r="E168" s="27"/>
      <c r="F168" s="36"/>
      <c r="G168" s="36"/>
      <c r="H168" s="36"/>
      <c r="I168" s="27"/>
      <c r="J168" s="178" t="s">
        <v>354</v>
      </c>
      <c r="K168" s="179" t="s">
        <v>822</v>
      </c>
      <c r="L168" s="178" t="s">
        <v>397</v>
      </c>
    </row>
    <row r="169" spans="1:20" ht="15.75" thickTop="1">
      <c r="A169" s="14"/>
      <c r="B169" s="40" t="s">
        <v>535</v>
      </c>
      <c r="C169" s="40"/>
      <c r="D169" s="40"/>
      <c r="E169" s="40"/>
      <c r="F169" s="40"/>
      <c r="G169" s="40"/>
      <c r="H169" s="40"/>
      <c r="I169" s="40"/>
      <c r="J169" s="40"/>
      <c r="K169" s="40"/>
      <c r="L169" s="40"/>
      <c r="M169" s="40"/>
      <c r="N169" s="40"/>
      <c r="O169" s="40"/>
      <c r="P169" s="40"/>
      <c r="Q169" s="40"/>
      <c r="R169" s="40"/>
      <c r="S169" s="40"/>
      <c r="T169" s="40"/>
    </row>
    <row r="170" spans="1:20">
      <c r="A170" s="14"/>
      <c r="B170" s="11"/>
      <c r="C170" s="11"/>
    </row>
    <row r="171" spans="1:20" ht="38.25">
      <c r="A171" s="14"/>
      <c r="B171" s="81" t="s">
        <v>474</v>
      </c>
      <c r="C171" s="81" t="s">
        <v>823</v>
      </c>
    </row>
    <row r="172" spans="1:20" ht="15" customHeight="1">
      <c r="A172" s="14" t="s">
        <v>1377</v>
      </c>
      <c r="B172" s="65" t="s">
        <v>6</v>
      </c>
      <c r="C172" s="65"/>
      <c r="D172" s="65"/>
      <c r="E172" s="65"/>
      <c r="F172" s="65"/>
      <c r="G172" s="65"/>
      <c r="H172" s="65"/>
      <c r="I172" s="65"/>
      <c r="J172" s="65"/>
      <c r="K172" s="65"/>
      <c r="L172" s="65"/>
      <c r="M172" s="65"/>
      <c r="N172" s="65"/>
      <c r="O172" s="65"/>
      <c r="P172" s="65"/>
      <c r="Q172" s="65"/>
      <c r="R172" s="65"/>
      <c r="S172" s="65"/>
      <c r="T172" s="65"/>
    </row>
    <row r="173" spans="1:20">
      <c r="A173" s="14"/>
      <c r="B173" s="40" t="s">
        <v>1378</v>
      </c>
      <c r="C173" s="40"/>
      <c r="D173" s="40"/>
      <c r="E173" s="40"/>
      <c r="F173" s="40"/>
      <c r="G173" s="40"/>
      <c r="H173" s="40"/>
      <c r="I173" s="40"/>
      <c r="J173" s="40"/>
      <c r="K173" s="40"/>
      <c r="L173" s="40"/>
      <c r="M173" s="40"/>
      <c r="N173" s="40"/>
      <c r="O173" s="40"/>
      <c r="P173" s="40"/>
      <c r="Q173" s="40"/>
      <c r="R173" s="40"/>
      <c r="S173" s="40"/>
      <c r="T173" s="40"/>
    </row>
    <row r="174" spans="1:20">
      <c r="A174" s="14"/>
      <c r="B174" s="30"/>
      <c r="C174" s="30"/>
      <c r="D174" s="30"/>
    </row>
    <row r="175" spans="1:20">
      <c r="A175" s="14"/>
      <c r="B175" s="11"/>
      <c r="C175" s="11"/>
      <c r="D175" s="11"/>
    </row>
    <row r="176" spans="1:20" ht="15.75" thickBot="1">
      <c r="A176" s="14"/>
      <c r="B176" s="22"/>
      <c r="C176" s="153">
        <v>41639</v>
      </c>
      <c r="D176" s="153"/>
    </row>
    <row r="177" spans="1:4">
      <c r="A177" s="14"/>
      <c r="B177" s="33" t="s">
        <v>830</v>
      </c>
      <c r="C177" s="116"/>
      <c r="D177" s="37"/>
    </row>
    <row r="178" spans="1:4">
      <c r="A178" s="14"/>
      <c r="B178" s="33"/>
      <c r="C178" s="117"/>
      <c r="D178" s="78"/>
    </row>
    <row r="179" spans="1:4">
      <c r="A179" s="14"/>
      <c r="B179" s="18" t="s">
        <v>831</v>
      </c>
      <c r="C179" s="16">
        <v>10</v>
      </c>
      <c r="D179" s="18" t="s">
        <v>832</v>
      </c>
    </row>
    <row r="180" spans="1:4" ht="15.75" thickBot="1">
      <c r="A180" s="14"/>
      <c r="B180" s="28" t="s">
        <v>833</v>
      </c>
      <c r="C180" s="74">
        <v>51</v>
      </c>
      <c r="D180" s="75" t="s">
        <v>832</v>
      </c>
    </row>
    <row r="181" spans="1:4" ht="15.75" thickBot="1">
      <c r="A181" s="14"/>
      <c r="B181" s="82" t="s">
        <v>834</v>
      </c>
      <c r="C181" s="84">
        <v>61</v>
      </c>
      <c r="D181" s="85" t="s">
        <v>832</v>
      </c>
    </row>
    <row r="182" spans="1:4">
      <c r="A182" s="14"/>
      <c r="B182" s="28" t="s">
        <v>835</v>
      </c>
      <c r="C182" s="111">
        <v>11</v>
      </c>
      <c r="D182" s="73" t="s">
        <v>832</v>
      </c>
    </row>
    <row r="183" spans="1:4" ht="15.75" thickBot="1">
      <c r="A183" s="14"/>
      <c r="B183" s="18" t="s">
        <v>836</v>
      </c>
      <c r="C183" s="84">
        <v>28</v>
      </c>
      <c r="D183" s="85" t="s">
        <v>832</v>
      </c>
    </row>
    <row r="184" spans="1:4" ht="15.75" thickBot="1">
      <c r="A184" s="14"/>
      <c r="B184" s="83" t="s">
        <v>837</v>
      </c>
      <c r="C184" s="74">
        <v>39</v>
      </c>
      <c r="D184" s="75" t="s">
        <v>832</v>
      </c>
    </row>
    <row r="185" spans="1:4" ht="15.75" thickBot="1">
      <c r="A185" s="14"/>
      <c r="B185" s="180" t="s">
        <v>153</v>
      </c>
      <c r="C185" s="181">
        <v>100</v>
      </c>
      <c r="D185" s="182" t="s">
        <v>832</v>
      </c>
    </row>
    <row r="186" spans="1:4" ht="15.75" thickTop="1">
      <c r="A186" s="14"/>
      <c r="B186" s="41"/>
      <c r="C186" s="134"/>
      <c r="D186" s="133"/>
    </row>
    <row r="187" spans="1:4">
      <c r="A187" s="14"/>
      <c r="B187" s="41"/>
      <c r="C187" s="44"/>
      <c r="D187" s="36"/>
    </row>
    <row r="188" spans="1:4">
      <c r="A188" s="14"/>
      <c r="B188" s="185" t="s">
        <v>838</v>
      </c>
      <c r="C188" s="119"/>
      <c r="D188" s="40"/>
    </row>
    <row r="189" spans="1:4">
      <c r="A189" s="14"/>
      <c r="B189" s="185"/>
      <c r="C189" s="119"/>
      <c r="D189" s="40"/>
    </row>
    <row r="190" spans="1:4">
      <c r="A190" s="14"/>
      <c r="B190" s="28" t="s">
        <v>839</v>
      </c>
      <c r="C190" s="29">
        <v>32</v>
      </c>
      <c r="D190" s="28" t="s">
        <v>832</v>
      </c>
    </row>
    <row r="191" spans="1:4">
      <c r="A191" s="14"/>
      <c r="B191" s="18" t="s">
        <v>840</v>
      </c>
      <c r="C191" s="16">
        <v>23</v>
      </c>
      <c r="D191" s="18" t="s">
        <v>832</v>
      </c>
    </row>
    <row r="192" spans="1:4">
      <c r="A192" s="14"/>
      <c r="B192" s="28" t="s">
        <v>841</v>
      </c>
      <c r="C192" s="29">
        <v>21</v>
      </c>
      <c r="D192" s="28" t="s">
        <v>832</v>
      </c>
    </row>
    <row r="193" spans="1:4">
      <c r="A193" s="14"/>
      <c r="B193" s="18" t="s">
        <v>842</v>
      </c>
      <c r="C193" s="16">
        <v>16</v>
      </c>
      <c r="D193" s="18" t="s">
        <v>832</v>
      </c>
    </row>
    <row r="194" spans="1:4" ht="15.75" thickBot="1">
      <c r="A194" s="14"/>
      <c r="B194" s="28" t="s">
        <v>843</v>
      </c>
      <c r="C194" s="74">
        <v>8</v>
      </c>
      <c r="D194" s="75" t="s">
        <v>832</v>
      </c>
    </row>
    <row r="195" spans="1:4" ht="15.75" thickBot="1">
      <c r="A195" s="14"/>
      <c r="B195" s="82" t="s">
        <v>153</v>
      </c>
      <c r="C195" s="181">
        <v>100</v>
      </c>
      <c r="D195" s="182" t="s">
        <v>832</v>
      </c>
    </row>
    <row r="196" spans="1:4" ht="15.75" thickTop="1">
      <c r="A196" s="14"/>
      <c r="B196" s="41"/>
      <c r="C196" s="134"/>
      <c r="D196" s="133"/>
    </row>
    <row r="197" spans="1:4">
      <c r="A197" s="14"/>
      <c r="B197" s="41"/>
      <c r="C197" s="44"/>
      <c r="D197" s="36"/>
    </row>
    <row r="198" spans="1:4">
      <c r="A198" s="14"/>
      <c r="B198" s="185" t="s">
        <v>844</v>
      </c>
      <c r="C198" s="119"/>
      <c r="D198" s="40"/>
    </row>
    <row r="199" spans="1:4">
      <c r="A199" s="14"/>
      <c r="B199" s="185"/>
      <c r="C199" s="119"/>
      <c r="D199" s="40"/>
    </row>
    <row r="200" spans="1:4">
      <c r="A200" s="14"/>
      <c r="B200" s="28" t="s">
        <v>845</v>
      </c>
      <c r="C200" s="29">
        <v>25</v>
      </c>
      <c r="D200" s="28" t="s">
        <v>832</v>
      </c>
    </row>
    <row r="201" spans="1:4">
      <c r="A201" s="14"/>
      <c r="B201" s="18" t="s">
        <v>846</v>
      </c>
      <c r="C201" s="16">
        <v>13</v>
      </c>
      <c r="D201" s="18" t="s">
        <v>832</v>
      </c>
    </row>
    <row r="202" spans="1:4">
      <c r="A202" s="14"/>
      <c r="B202" s="28" t="s">
        <v>847</v>
      </c>
      <c r="C202" s="29">
        <v>13</v>
      </c>
      <c r="D202" s="28" t="s">
        <v>832</v>
      </c>
    </row>
    <row r="203" spans="1:4" ht="15.75" thickBot="1">
      <c r="A203" s="14"/>
      <c r="B203" s="18" t="s">
        <v>843</v>
      </c>
      <c r="C203" s="84">
        <v>49</v>
      </c>
      <c r="D203" s="85" t="s">
        <v>832</v>
      </c>
    </row>
    <row r="204" spans="1:4" ht="15.75" thickBot="1">
      <c r="A204" s="14"/>
      <c r="B204" s="83" t="s">
        <v>153</v>
      </c>
      <c r="C204" s="183">
        <v>100</v>
      </c>
      <c r="D204" s="184" t="s">
        <v>832</v>
      </c>
    </row>
    <row r="205" spans="1:4" ht="15.75" thickTop="1">
      <c r="A205" s="14"/>
      <c r="B205" s="38"/>
      <c r="C205" s="186"/>
      <c r="D205" s="131"/>
    </row>
    <row r="206" spans="1:4">
      <c r="A206" s="14"/>
      <c r="B206" s="38"/>
      <c r="C206" s="43"/>
      <c r="D206" s="40"/>
    </row>
    <row r="207" spans="1:4">
      <c r="A207" s="14"/>
      <c r="B207" s="33" t="s">
        <v>848</v>
      </c>
      <c r="C207" s="34"/>
      <c r="D207" s="36"/>
    </row>
    <row r="208" spans="1:4">
      <c r="A208" s="14"/>
      <c r="B208" s="33"/>
      <c r="C208" s="34"/>
      <c r="D208" s="36"/>
    </row>
    <row r="209" spans="1:4">
      <c r="A209" s="14"/>
      <c r="B209" s="18" t="s">
        <v>849</v>
      </c>
      <c r="C209" s="16">
        <v>11</v>
      </c>
      <c r="D209" s="18" t="s">
        <v>832</v>
      </c>
    </row>
  </sheetData>
  <mergeCells count="665">
    <mergeCell ref="B150:T150"/>
    <mergeCell ref="B169:T169"/>
    <mergeCell ref="A172:A209"/>
    <mergeCell ref="B172:T172"/>
    <mergeCell ref="B173:T173"/>
    <mergeCell ref="A94:A117"/>
    <mergeCell ref="B94:T94"/>
    <mergeCell ref="B115:T115"/>
    <mergeCell ref="A118:A171"/>
    <mergeCell ref="B118:T118"/>
    <mergeCell ref="B119:T119"/>
    <mergeCell ref="B134:T134"/>
    <mergeCell ref="B139:T139"/>
    <mergeCell ref="B140:T140"/>
    <mergeCell ref="B147:T147"/>
    <mergeCell ref="B38:T38"/>
    <mergeCell ref="A47:A93"/>
    <mergeCell ref="B47:T47"/>
    <mergeCell ref="B48:T48"/>
    <mergeCell ref="B71:T71"/>
    <mergeCell ref="B87:T87"/>
    <mergeCell ref="B207:B208"/>
    <mergeCell ref="C207:C208"/>
    <mergeCell ref="D207:D208"/>
    <mergeCell ref="A1:A2"/>
    <mergeCell ref="B1:T1"/>
    <mergeCell ref="B2:T2"/>
    <mergeCell ref="B3:T3"/>
    <mergeCell ref="A4:A46"/>
    <mergeCell ref="B4:T4"/>
    <mergeCell ref="B5:T5"/>
    <mergeCell ref="B198:B199"/>
    <mergeCell ref="C198:C199"/>
    <mergeCell ref="D198:D199"/>
    <mergeCell ref="B205:B206"/>
    <mergeCell ref="C205:C206"/>
    <mergeCell ref="D205:D206"/>
    <mergeCell ref="B188:B189"/>
    <mergeCell ref="C188:C189"/>
    <mergeCell ref="D188:D189"/>
    <mergeCell ref="B196:B197"/>
    <mergeCell ref="C196:C197"/>
    <mergeCell ref="D196:D197"/>
    <mergeCell ref="C176:D176"/>
    <mergeCell ref="B177:B178"/>
    <mergeCell ref="C177:C178"/>
    <mergeCell ref="D177:D178"/>
    <mergeCell ref="B186:B187"/>
    <mergeCell ref="C186:C187"/>
    <mergeCell ref="D186:D187"/>
    <mergeCell ref="H166:H167"/>
    <mergeCell ref="I166:I167"/>
    <mergeCell ref="J166:K167"/>
    <mergeCell ref="L166:L167"/>
    <mergeCell ref="F168:H168"/>
    <mergeCell ref="B174:D174"/>
    <mergeCell ref="B166:B167"/>
    <mergeCell ref="C166:C167"/>
    <mergeCell ref="D166:D167"/>
    <mergeCell ref="E166:E167"/>
    <mergeCell ref="F166:F167"/>
    <mergeCell ref="G166:G167"/>
    <mergeCell ref="H163:H164"/>
    <mergeCell ref="I163:I164"/>
    <mergeCell ref="J163:K164"/>
    <mergeCell ref="L163:L164"/>
    <mergeCell ref="F165:H165"/>
    <mergeCell ref="J165:L165"/>
    <mergeCell ref="B163:B164"/>
    <mergeCell ref="C163:C164"/>
    <mergeCell ref="D163:D164"/>
    <mergeCell ref="E163:E164"/>
    <mergeCell ref="F163:F164"/>
    <mergeCell ref="G163:G164"/>
    <mergeCell ref="G160:G161"/>
    <mergeCell ref="H160:H161"/>
    <mergeCell ref="I160:I161"/>
    <mergeCell ref="J160:K161"/>
    <mergeCell ref="L160:L161"/>
    <mergeCell ref="F162:H162"/>
    <mergeCell ref="J162:L162"/>
    <mergeCell ref="G158:G159"/>
    <mergeCell ref="H158:H159"/>
    <mergeCell ref="I158:I159"/>
    <mergeCell ref="J158:K159"/>
    <mergeCell ref="L158:L159"/>
    <mergeCell ref="B160:B161"/>
    <mergeCell ref="C160:C161"/>
    <mergeCell ref="D160:D161"/>
    <mergeCell ref="E160:E161"/>
    <mergeCell ref="F160:F161"/>
    <mergeCell ref="H156:H157"/>
    <mergeCell ref="I156:I157"/>
    <mergeCell ref="J156:J157"/>
    <mergeCell ref="K156:K157"/>
    <mergeCell ref="L156:L157"/>
    <mergeCell ref="B158:B159"/>
    <mergeCell ref="C158:C159"/>
    <mergeCell ref="D158:D159"/>
    <mergeCell ref="E158:E159"/>
    <mergeCell ref="F158:F159"/>
    <mergeCell ref="J153:L153"/>
    <mergeCell ref="J154:L154"/>
    <mergeCell ref="F155:H155"/>
    <mergeCell ref="J155:L155"/>
    <mergeCell ref="B156:B157"/>
    <mergeCell ref="C156:C157"/>
    <mergeCell ref="D156:D157"/>
    <mergeCell ref="E156:E157"/>
    <mergeCell ref="F156:F157"/>
    <mergeCell ref="G156:G157"/>
    <mergeCell ref="M145:M146"/>
    <mergeCell ref="N145:N146"/>
    <mergeCell ref="B151:L151"/>
    <mergeCell ref="B153:B154"/>
    <mergeCell ref="C153:C154"/>
    <mergeCell ref="D153:D154"/>
    <mergeCell ref="E153:E154"/>
    <mergeCell ref="F153:H153"/>
    <mergeCell ref="F154:H154"/>
    <mergeCell ref="I153:I154"/>
    <mergeCell ref="G145:G146"/>
    <mergeCell ref="H145:H146"/>
    <mergeCell ref="I145:I146"/>
    <mergeCell ref="J145:J146"/>
    <mergeCell ref="K145:K146"/>
    <mergeCell ref="L145:L146"/>
    <mergeCell ref="H143:J143"/>
    <mergeCell ref="H144:J144"/>
    <mergeCell ref="K143:K144"/>
    <mergeCell ref="L143:N143"/>
    <mergeCell ref="L144:N144"/>
    <mergeCell ref="B145:B146"/>
    <mergeCell ref="C145:C146"/>
    <mergeCell ref="D145:D146"/>
    <mergeCell ref="E145:E146"/>
    <mergeCell ref="F145:F146"/>
    <mergeCell ref="B143:B144"/>
    <mergeCell ref="C143:C144"/>
    <mergeCell ref="D143:D144"/>
    <mergeCell ref="E143:E144"/>
    <mergeCell ref="F143:F144"/>
    <mergeCell ref="G143:G144"/>
    <mergeCell ref="H132:H133"/>
    <mergeCell ref="I132:I133"/>
    <mergeCell ref="J132:J133"/>
    <mergeCell ref="K132:K133"/>
    <mergeCell ref="L132:L133"/>
    <mergeCell ref="B141:N141"/>
    <mergeCell ref="G130:G131"/>
    <mergeCell ref="H130:H131"/>
    <mergeCell ref="I130:I131"/>
    <mergeCell ref="J130:K131"/>
    <mergeCell ref="L130:L131"/>
    <mergeCell ref="B132:B133"/>
    <mergeCell ref="C132:C133"/>
    <mergeCell ref="D132:D133"/>
    <mergeCell ref="E132:E133"/>
    <mergeCell ref="F132:G133"/>
    <mergeCell ref="G128:G129"/>
    <mergeCell ref="H128:H129"/>
    <mergeCell ref="I128:I129"/>
    <mergeCell ref="J128:K129"/>
    <mergeCell ref="L128:L129"/>
    <mergeCell ref="B130:B131"/>
    <mergeCell ref="C130:C131"/>
    <mergeCell ref="D130:D131"/>
    <mergeCell ref="E130:E131"/>
    <mergeCell ref="F130:F131"/>
    <mergeCell ref="G126:G127"/>
    <mergeCell ref="H126:H127"/>
    <mergeCell ref="I126:I127"/>
    <mergeCell ref="J126:K127"/>
    <mergeCell ref="L126:L127"/>
    <mergeCell ref="B128:B129"/>
    <mergeCell ref="C128:C129"/>
    <mergeCell ref="D128:D129"/>
    <mergeCell ref="E128:E129"/>
    <mergeCell ref="F128:F129"/>
    <mergeCell ref="H124:H125"/>
    <mergeCell ref="I124:I125"/>
    <mergeCell ref="J124:J125"/>
    <mergeCell ref="K124:K125"/>
    <mergeCell ref="L124:L125"/>
    <mergeCell ref="B126:B127"/>
    <mergeCell ref="C126:C127"/>
    <mergeCell ref="D126:D127"/>
    <mergeCell ref="E126:E127"/>
    <mergeCell ref="F126:F127"/>
    <mergeCell ref="B124:B125"/>
    <mergeCell ref="C124:C125"/>
    <mergeCell ref="D124:D125"/>
    <mergeCell ref="E124:E125"/>
    <mergeCell ref="F124:F125"/>
    <mergeCell ref="G124:G125"/>
    <mergeCell ref="B120:L120"/>
    <mergeCell ref="B122:B123"/>
    <mergeCell ref="C122:C123"/>
    <mergeCell ref="D122:D123"/>
    <mergeCell ref="E122:E123"/>
    <mergeCell ref="F122:H122"/>
    <mergeCell ref="F123:H123"/>
    <mergeCell ref="I122:I123"/>
    <mergeCell ref="J122:L122"/>
    <mergeCell ref="J123:L123"/>
    <mergeCell ref="K113:K114"/>
    <mergeCell ref="L113:L114"/>
    <mergeCell ref="M113:M114"/>
    <mergeCell ref="N113:N114"/>
    <mergeCell ref="O113:O114"/>
    <mergeCell ref="P113:P114"/>
    <mergeCell ref="P111:P112"/>
    <mergeCell ref="B113:B114"/>
    <mergeCell ref="C113:C114"/>
    <mergeCell ref="D113:D114"/>
    <mergeCell ref="E113:E114"/>
    <mergeCell ref="F113:F114"/>
    <mergeCell ref="G113:G114"/>
    <mergeCell ref="H113:H114"/>
    <mergeCell ref="I113:I114"/>
    <mergeCell ref="J113:J114"/>
    <mergeCell ref="H111:H112"/>
    <mergeCell ref="I111:I112"/>
    <mergeCell ref="J111:K112"/>
    <mergeCell ref="L111:L112"/>
    <mergeCell ref="M111:M112"/>
    <mergeCell ref="N111:O112"/>
    <mergeCell ref="J109:K110"/>
    <mergeCell ref="L109:L110"/>
    <mergeCell ref="M109:M110"/>
    <mergeCell ref="N109:O110"/>
    <mergeCell ref="P109:P110"/>
    <mergeCell ref="B111:B112"/>
    <mergeCell ref="C111:C112"/>
    <mergeCell ref="D111:D112"/>
    <mergeCell ref="E111:E112"/>
    <mergeCell ref="F111:G112"/>
    <mergeCell ref="M107:M108"/>
    <mergeCell ref="N107:O108"/>
    <mergeCell ref="P107:P108"/>
    <mergeCell ref="B109:B110"/>
    <mergeCell ref="C109:C110"/>
    <mergeCell ref="D109:D110"/>
    <mergeCell ref="E109:E110"/>
    <mergeCell ref="F109:G110"/>
    <mergeCell ref="H109:H110"/>
    <mergeCell ref="I109:I110"/>
    <mergeCell ref="P105:P106"/>
    <mergeCell ref="B107:B108"/>
    <mergeCell ref="C107:C108"/>
    <mergeCell ref="D107:D108"/>
    <mergeCell ref="E107:E108"/>
    <mergeCell ref="F107:G108"/>
    <mergeCell ref="H107:H108"/>
    <mergeCell ref="I107:I108"/>
    <mergeCell ref="J107:K108"/>
    <mergeCell ref="L107:L108"/>
    <mergeCell ref="H105:H106"/>
    <mergeCell ref="I105:I106"/>
    <mergeCell ref="J105:K106"/>
    <mergeCell ref="L105:L106"/>
    <mergeCell ref="M105:M106"/>
    <mergeCell ref="N105:O106"/>
    <mergeCell ref="J103:K104"/>
    <mergeCell ref="L103:L104"/>
    <mergeCell ref="M103:M104"/>
    <mergeCell ref="N103:O104"/>
    <mergeCell ref="P103:P104"/>
    <mergeCell ref="B105:B106"/>
    <mergeCell ref="C105:C106"/>
    <mergeCell ref="D105:D106"/>
    <mergeCell ref="E105:E106"/>
    <mergeCell ref="F105:G106"/>
    <mergeCell ref="N101:N102"/>
    <mergeCell ref="O101:O102"/>
    <mergeCell ref="P101:P102"/>
    <mergeCell ref="B103:B104"/>
    <mergeCell ref="C103:C104"/>
    <mergeCell ref="D103:D104"/>
    <mergeCell ref="E103:E104"/>
    <mergeCell ref="F103:G104"/>
    <mergeCell ref="H103:H104"/>
    <mergeCell ref="I103:I104"/>
    <mergeCell ref="H101:H102"/>
    <mergeCell ref="I101:I102"/>
    <mergeCell ref="J101:J102"/>
    <mergeCell ref="K101:K102"/>
    <mergeCell ref="L101:L102"/>
    <mergeCell ref="M101:M102"/>
    <mergeCell ref="F99:P99"/>
    <mergeCell ref="F100:H100"/>
    <mergeCell ref="J100:L100"/>
    <mergeCell ref="N100:P100"/>
    <mergeCell ref="B101:B102"/>
    <mergeCell ref="C101:C102"/>
    <mergeCell ref="D101:D102"/>
    <mergeCell ref="E101:E102"/>
    <mergeCell ref="F101:F102"/>
    <mergeCell ref="G101:G102"/>
    <mergeCell ref="N85:N86"/>
    <mergeCell ref="B95:P95"/>
    <mergeCell ref="B97:B98"/>
    <mergeCell ref="C97:C98"/>
    <mergeCell ref="D97:D98"/>
    <mergeCell ref="E97:E98"/>
    <mergeCell ref="F97:P97"/>
    <mergeCell ref="F98:P9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D76:N76"/>
    <mergeCell ref="D77:F77"/>
    <mergeCell ref="H77:J77"/>
    <mergeCell ref="L77:N77"/>
    <mergeCell ref="B79:B80"/>
    <mergeCell ref="C79:C80"/>
    <mergeCell ref="D79:E80"/>
    <mergeCell ref="F79:F80"/>
    <mergeCell ref="G79:G80"/>
    <mergeCell ref="H79:I80"/>
    <mergeCell ref="N69:N70"/>
    <mergeCell ref="B72:N72"/>
    <mergeCell ref="B74:B75"/>
    <mergeCell ref="C74:C75"/>
    <mergeCell ref="D74:N74"/>
    <mergeCell ref="D75:N75"/>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E68"/>
    <mergeCell ref="H68:I68"/>
    <mergeCell ref="L68:M68"/>
    <mergeCell ref="N63:N64"/>
    <mergeCell ref="D65:F65"/>
    <mergeCell ref="H65:J65"/>
    <mergeCell ref="L65:N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Q35:Q36"/>
    <mergeCell ref="R35:R36"/>
    <mergeCell ref="S35:S36"/>
    <mergeCell ref="T35:T36"/>
    <mergeCell ref="B49:N49"/>
    <mergeCell ref="B51:B52"/>
    <mergeCell ref="C51:C52"/>
    <mergeCell ref="D51:N51"/>
    <mergeCell ref="D52:N52"/>
    <mergeCell ref="B37:T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L25:L26"/>
    <mergeCell ref="M25:M26"/>
    <mergeCell ref="N25:O26"/>
    <mergeCell ref="P25:P26"/>
    <mergeCell ref="Q25:Q26"/>
    <mergeCell ref="R25:S26"/>
    <mergeCell ref="R23:S24"/>
    <mergeCell ref="T23:T24"/>
    <mergeCell ref="B25:B26"/>
    <mergeCell ref="C25:C26"/>
    <mergeCell ref="D25:D26"/>
    <mergeCell ref="E25:E26"/>
    <mergeCell ref="F25:G26"/>
    <mergeCell ref="H25:H26"/>
    <mergeCell ref="I25:I26"/>
    <mergeCell ref="J25:K26"/>
    <mergeCell ref="J23:K24"/>
    <mergeCell ref="L23:L24"/>
    <mergeCell ref="M23:M24"/>
    <mergeCell ref="N23:O24"/>
    <mergeCell ref="P23:P24"/>
    <mergeCell ref="Q23:Q24"/>
    <mergeCell ref="C23:C24"/>
    <mergeCell ref="D23:D24"/>
    <mergeCell ref="E23:E24"/>
    <mergeCell ref="F23:G24"/>
    <mergeCell ref="H23:H24"/>
    <mergeCell ref="I23:I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6:T6"/>
    <mergeCell ref="C8:C9"/>
    <mergeCell ref="D8:D9"/>
    <mergeCell ref="E8:E9"/>
    <mergeCell ref="F8:L8"/>
    <mergeCell ref="F9:L9"/>
    <mergeCell ref="M8:M9"/>
    <mergeCell ref="N8:T8"/>
    <mergeCell ref="N9:T9"/>
  </mergeCells>
  <hyperlinks>
    <hyperlink ref="C40" location="s31A8062FCBB558501620B9472F506B68" display="s31A8062FCBB558501620B9472F506B68"/>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6.42578125" bestFit="1" customWidth="1"/>
    <col min="2" max="2" width="36.5703125" customWidth="1"/>
    <col min="3" max="3" width="26.140625" customWidth="1"/>
    <col min="4" max="4" width="5.7109375" customWidth="1"/>
    <col min="5" max="5" width="26.140625" customWidth="1"/>
    <col min="6" max="6" width="4.42578125" customWidth="1"/>
  </cols>
  <sheetData>
    <row r="1" spans="1:6" ht="15" customHeight="1">
      <c r="A1" s="8" t="s">
        <v>1379</v>
      </c>
      <c r="B1" s="8" t="s">
        <v>1</v>
      </c>
      <c r="C1" s="8"/>
      <c r="D1" s="8"/>
      <c r="E1" s="8"/>
      <c r="F1" s="8"/>
    </row>
    <row r="2" spans="1:6" ht="15" customHeight="1">
      <c r="A2" s="8"/>
      <c r="B2" s="8" t="s">
        <v>2</v>
      </c>
      <c r="C2" s="8"/>
      <c r="D2" s="8"/>
      <c r="E2" s="8"/>
      <c r="F2" s="8"/>
    </row>
    <row r="3" spans="1:6" ht="15" customHeight="1">
      <c r="A3" s="3" t="s">
        <v>852</v>
      </c>
      <c r="B3" s="65" t="s">
        <v>6</v>
      </c>
      <c r="C3" s="65"/>
      <c r="D3" s="65"/>
      <c r="E3" s="65"/>
      <c r="F3" s="65"/>
    </row>
    <row r="4" spans="1:6" ht="15" customHeight="1">
      <c r="A4" s="14" t="s">
        <v>1380</v>
      </c>
      <c r="B4" s="65" t="s">
        <v>6</v>
      </c>
      <c r="C4" s="65"/>
      <c r="D4" s="65"/>
      <c r="E4" s="65"/>
      <c r="F4" s="65"/>
    </row>
    <row r="5" spans="1:6" ht="25.5" customHeight="1">
      <c r="A5" s="14"/>
      <c r="B5" s="40" t="s">
        <v>861</v>
      </c>
      <c r="C5" s="40"/>
      <c r="D5" s="40"/>
      <c r="E5" s="40"/>
      <c r="F5" s="40"/>
    </row>
    <row r="6" spans="1:6">
      <c r="A6" s="14"/>
      <c r="B6" s="30"/>
      <c r="C6" s="30"/>
      <c r="D6" s="30"/>
      <c r="E6" s="30"/>
      <c r="F6" s="30"/>
    </row>
    <row r="7" spans="1:6">
      <c r="A7" s="14"/>
      <c r="B7" s="11"/>
      <c r="C7" s="11"/>
      <c r="D7" s="11"/>
      <c r="E7" s="11"/>
      <c r="F7" s="11"/>
    </row>
    <row r="8" spans="1:6" ht="15.75" thickBot="1">
      <c r="A8" s="14"/>
      <c r="B8" s="89" t="s">
        <v>667</v>
      </c>
      <c r="C8" s="12"/>
      <c r="D8" s="31" t="s">
        <v>153</v>
      </c>
      <c r="E8" s="31"/>
      <c r="F8" s="31"/>
    </row>
    <row r="9" spans="1:6">
      <c r="A9" s="14"/>
      <c r="B9" s="60">
        <v>2014</v>
      </c>
      <c r="C9" s="36"/>
      <c r="D9" s="60" t="s">
        <v>354</v>
      </c>
      <c r="E9" s="62">
        <v>52726</v>
      </c>
      <c r="F9" s="37"/>
    </row>
    <row r="10" spans="1:6">
      <c r="A10" s="14"/>
      <c r="B10" s="76"/>
      <c r="C10" s="36"/>
      <c r="D10" s="76"/>
      <c r="E10" s="77"/>
      <c r="F10" s="78"/>
    </row>
    <row r="11" spans="1:6">
      <c r="A11" s="14"/>
      <c r="B11" s="38">
        <v>2015</v>
      </c>
      <c r="C11" s="40"/>
      <c r="D11" s="39">
        <v>72337</v>
      </c>
      <c r="E11" s="39"/>
      <c r="F11" s="40"/>
    </row>
    <row r="12" spans="1:6">
      <c r="A12" s="14"/>
      <c r="B12" s="38"/>
      <c r="C12" s="40"/>
      <c r="D12" s="39"/>
      <c r="E12" s="39"/>
      <c r="F12" s="40"/>
    </row>
    <row r="13" spans="1:6">
      <c r="A13" s="14"/>
      <c r="B13" s="41">
        <v>2016</v>
      </c>
      <c r="C13" s="36"/>
      <c r="D13" s="42">
        <v>299506</v>
      </c>
      <c r="E13" s="42"/>
      <c r="F13" s="36"/>
    </row>
    <row r="14" spans="1:6">
      <c r="A14" s="14"/>
      <c r="B14" s="41"/>
      <c r="C14" s="36"/>
      <c r="D14" s="42"/>
      <c r="E14" s="42"/>
      <c r="F14" s="36"/>
    </row>
    <row r="15" spans="1:6">
      <c r="A15" s="14"/>
      <c r="B15" s="38">
        <v>2017</v>
      </c>
      <c r="C15" s="40"/>
      <c r="D15" s="39">
        <v>355600</v>
      </c>
      <c r="E15" s="39"/>
      <c r="F15" s="40"/>
    </row>
    <row r="16" spans="1:6">
      <c r="A16" s="14"/>
      <c r="B16" s="38"/>
      <c r="C16" s="40"/>
      <c r="D16" s="39"/>
      <c r="E16" s="39"/>
      <c r="F16" s="40"/>
    </row>
    <row r="17" spans="1:6">
      <c r="A17" s="14"/>
      <c r="B17" s="41">
        <v>2018</v>
      </c>
      <c r="C17" s="36"/>
      <c r="D17" s="42">
        <v>147940</v>
      </c>
      <c r="E17" s="42"/>
      <c r="F17" s="36"/>
    </row>
    <row r="18" spans="1:6">
      <c r="A18" s="14"/>
      <c r="B18" s="41"/>
      <c r="C18" s="36"/>
      <c r="D18" s="42"/>
      <c r="E18" s="42"/>
      <c r="F18" s="36"/>
    </row>
    <row r="19" spans="1:6">
      <c r="A19" s="14"/>
      <c r="B19" s="38" t="s">
        <v>862</v>
      </c>
      <c r="C19" s="40"/>
      <c r="D19" s="39">
        <v>993054</v>
      </c>
      <c r="E19" s="39"/>
      <c r="F19" s="40"/>
    </row>
    <row r="20" spans="1:6" ht="15.75" thickBot="1">
      <c r="A20" s="14"/>
      <c r="B20" s="38"/>
      <c r="C20" s="40"/>
      <c r="D20" s="90"/>
      <c r="E20" s="90"/>
      <c r="F20" s="58"/>
    </row>
    <row r="21" spans="1:6">
      <c r="A21" s="14"/>
      <c r="B21" s="59"/>
      <c r="C21" s="36"/>
      <c r="D21" s="62">
        <v>1921163</v>
      </c>
      <c r="E21" s="62"/>
      <c r="F21" s="37"/>
    </row>
    <row r="22" spans="1:6">
      <c r="A22" s="14"/>
      <c r="B22" s="59"/>
      <c r="C22" s="36"/>
      <c r="D22" s="42"/>
      <c r="E22" s="42"/>
      <c r="F22" s="36"/>
    </row>
    <row r="23" spans="1:6" ht="15.75" thickBot="1">
      <c r="A23" s="14"/>
      <c r="B23" s="12" t="s">
        <v>863</v>
      </c>
      <c r="C23" s="12"/>
      <c r="D23" s="57" t="s">
        <v>864</v>
      </c>
      <c r="E23" s="57"/>
      <c r="F23" s="85" t="s">
        <v>397</v>
      </c>
    </row>
    <row r="24" spans="1:6">
      <c r="A24" s="14"/>
      <c r="B24" s="41" t="s">
        <v>153</v>
      </c>
      <c r="C24" s="36"/>
      <c r="D24" s="60" t="s">
        <v>354</v>
      </c>
      <c r="E24" s="62">
        <v>1915601</v>
      </c>
      <c r="F24" s="37"/>
    </row>
    <row r="25" spans="1:6" ht="15.75" thickBot="1">
      <c r="A25" s="14"/>
      <c r="B25" s="41"/>
      <c r="C25" s="36"/>
      <c r="D25" s="61"/>
      <c r="E25" s="63"/>
      <c r="F25" s="64"/>
    </row>
    <row r="26" spans="1:6" ht="15.75" thickTop="1"/>
  </sheetData>
  <mergeCells count="44">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71</v>
      </c>
      <c r="B2" s="1" t="s">
        <v>2</v>
      </c>
      <c r="C2" s="1" t="s">
        <v>33</v>
      </c>
      <c r="D2" s="1" t="s">
        <v>95</v>
      </c>
    </row>
    <row r="3" spans="1:4">
      <c r="A3" s="3" t="s">
        <v>96</v>
      </c>
      <c r="B3" s="4" t="s">
        <v>6</v>
      </c>
      <c r="C3" s="4" t="s">
        <v>6</v>
      </c>
      <c r="D3" s="4" t="s">
        <v>6</v>
      </c>
    </row>
    <row r="4" spans="1:4">
      <c r="A4" s="2" t="s">
        <v>97</v>
      </c>
      <c r="B4" s="7">
        <v>231577</v>
      </c>
      <c r="C4" s="7">
        <v>177161</v>
      </c>
      <c r="D4" s="7">
        <v>124425</v>
      </c>
    </row>
    <row r="5" spans="1:4" ht="30">
      <c r="A5" s="2" t="s">
        <v>98</v>
      </c>
      <c r="B5" s="6">
        <v>53757</v>
      </c>
      <c r="C5" s="6">
        <v>53549</v>
      </c>
      <c r="D5" s="6">
        <v>48474</v>
      </c>
    </row>
    <row r="6" spans="1:4">
      <c r="A6" s="2" t="s">
        <v>99</v>
      </c>
      <c r="B6" s="6">
        <v>285334</v>
      </c>
      <c r="C6" s="6">
        <v>230710</v>
      </c>
      <c r="D6" s="6">
        <v>172899</v>
      </c>
    </row>
    <row r="7" spans="1:4">
      <c r="A7" s="2" t="s">
        <v>100</v>
      </c>
      <c r="B7" s="6">
        <v>49076</v>
      </c>
      <c r="C7" s="6">
        <v>44613</v>
      </c>
      <c r="D7" s="6">
        <v>9841</v>
      </c>
    </row>
    <row r="8" spans="1:4">
      <c r="A8" s="2" t="s">
        <v>101</v>
      </c>
      <c r="B8" s="6">
        <v>21872</v>
      </c>
      <c r="C8" s="6">
        <v>5188</v>
      </c>
      <c r="D8" s="6">
        <v>2879</v>
      </c>
    </row>
    <row r="9" spans="1:4">
      <c r="A9" s="2" t="s">
        <v>102</v>
      </c>
      <c r="B9" s="6">
        <v>6672</v>
      </c>
      <c r="C9" s="6">
        <v>9042</v>
      </c>
      <c r="D9" s="6">
        <v>6602</v>
      </c>
    </row>
    <row r="10" spans="1:4">
      <c r="A10" s="2" t="s">
        <v>103</v>
      </c>
      <c r="B10" s="6">
        <v>362954</v>
      </c>
      <c r="C10" s="6">
        <v>289553</v>
      </c>
      <c r="D10" s="6">
        <v>192221</v>
      </c>
    </row>
    <row r="11" spans="1:4">
      <c r="A11" s="3" t="s">
        <v>104</v>
      </c>
      <c r="B11" s="4" t="s">
        <v>6</v>
      </c>
      <c r="C11" s="4" t="s">
        <v>6</v>
      </c>
      <c r="D11" s="4" t="s">
        <v>6</v>
      </c>
    </row>
    <row r="12" spans="1:4">
      <c r="A12" s="2" t="s">
        <v>105</v>
      </c>
      <c r="B12" s="6">
        <v>93947</v>
      </c>
      <c r="C12" s="6">
        <v>69104</v>
      </c>
      <c r="D12" s="6">
        <v>42965</v>
      </c>
    </row>
    <row r="13" spans="1:4">
      <c r="A13" s="2" t="s">
        <v>106</v>
      </c>
      <c r="B13" s="6">
        <v>52244</v>
      </c>
      <c r="C13" s="6">
        <v>31342</v>
      </c>
      <c r="D13" s="6">
        <v>19206</v>
      </c>
    </row>
    <row r="14" spans="1:4">
      <c r="A14" s="2" t="s">
        <v>107</v>
      </c>
      <c r="B14" s="6">
        <v>33548</v>
      </c>
      <c r="C14" s="6">
        <v>31426</v>
      </c>
      <c r="D14" s="6">
        <v>5700</v>
      </c>
    </row>
    <row r="15" spans="1:4">
      <c r="A15" s="2" t="s">
        <v>108</v>
      </c>
      <c r="B15" s="6">
        <v>20416</v>
      </c>
      <c r="C15" s="6">
        <v>14879</v>
      </c>
      <c r="D15" s="6">
        <v>8921</v>
      </c>
    </row>
    <row r="16" spans="1:4">
      <c r="A16" s="2" t="s">
        <v>109</v>
      </c>
      <c r="B16" s="6">
        <v>16884</v>
      </c>
      <c r="C16" s="6">
        <v>14834</v>
      </c>
      <c r="D16" s="6">
        <v>7664</v>
      </c>
    </row>
    <row r="17" spans="1:4">
      <c r="A17" s="2" t="s">
        <v>110</v>
      </c>
      <c r="B17" s="4">
        <v>0</v>
      </c>
      <c r="C17" s="6">
        <v>2019</v>
      </c>
      <c r="D17" s="4">
        <v>-70</v>
      </c>
    </row>
    <row r="18" spans="1:4">
      <c r="A18" s="2" t="s">
        <v>111</v>
      </c>
      <c r="B18" s="6">
        <v>217039</v>
      </c>
      <c r="C18" s="6">
        <v>163604</v>
      </c>
      <c r="D18" s="6">
        <v>84386</v>
      </c>
    </row>
    <row r="19" spans="1:4">
      <c r="A19" s="3" t="s">
        <v>112</v>
      </c>
      <c r="B19" s="4" t="s">
        <v>6</v>
      </c>
      <c r="C19" s="4" t="s">
        <v>6</v>
      </c>
      <c r="D19" s="4" t="s">
        <v>6</v>
      </c>
    </row>
    <row r="20" spans="1:4" ht="30">
      <c r="A20" s="2" t="s">
        <v>113</v>
      </c>
      <c r="B20" s="6">
        <v>-7917</v>
      </c>
      <c r="C20" s="6">
        <v>7828</v>
      </c>
      <c r="D20" s="6">
        <v>5527</v>
      </c>
    </row>
    <row r="21" spans="1:4">
      <c r="A21" s="2" t="s">
        <v>114</v>
      </c>
      <c r="B21" s="6">
        <v>12077</v>
      </c>
      <c r="C21" s="6">
        <v>5638</v>
      </c>
      <c r="D21" s="6">
        <v>7029</v>
      </c>
    </row>
    <row r="22" spans="1:4">
      <c r="A22" s="2" t="s">
        <v>115</v>
      </c>
      <c r="B22" s="6">
        <v>-88656</v>
      </c>
      <c r="C22" s="6">
        <v>-72271</v>
      </c>
      <c r="D22" s="6">
        <v>-50982</v>
      </c>
    </row>
    <row r="23" spans="1:4">
      <c r="A23" s="2" t="s">
        <v>116</v>
      </c>
      <c r="B23" s="6">
        <v>-84496</v>
      </c>
      <c r="C23" s="6">
        <v>-58805</v>
      </c>
      <c r="D23" s="6">
        <v>-38426</v>
      </c>
    </row>
    <row r="24" spans="1:4" ht="30">
      <c r="A24" s="2" t="s">
        <v>117</v>
      </c>
      <c r="B24" s="6">
        <v>61419</v>
      </c>
      <c r="C24" s="6">
        <v>67144</v>
      </c>
      <c r="D24" s="6">
        <v>69409</v>
      </c>
    </row>
    <row r="25" spans="1:4" ht="30">
      <c r="A25" s="2" t="s">
        <v>118</v>
      </c>
      <c r="B25" s="4">
        <v>263</v>
      </c>
      <c r="C25" s="4">
        <v>-914</v>
      </c>
      <c r="D25" s="6">
        <v>-1047</v>
      </c>
    </row>
    <row r="26" spans="1:4">
      <c r="A26" s="2" t="s">
        <v>119</v>
      </c>
      <c r="B26" s="6">
        <v>61682</v>
      </c>
      <c r="C26" s="6">
        <v>66230</v>
      </c>
      <c r="D26" s="6">
        <v>68362</v>
      </c>
    </row>
    <row r="27" spans="1:4">
      <c r="A27" s="3" t="s">
        <v>120</v>
      </c>
      <c r="B27" s="4" t="s">
        <v>6</v>
      </c>
      <c r="C27" s="4" t="s">
        <v>6</v>
      </c>
      <c r="D27" s="4" t="s">
        <v>6</v>
      </c>
    </row>
    <row r="28" spans="1:4" ht="30">
      <c r="A28" s="2" t="s">
        <v>121</v>
      </c>
      <c r="B28" s="4">
        <v>483</v>
      </c>
      <c r="C28" s="6">
        <v>1183</v>
      </c>
      <c r="D28" s="6">
        <v>1306</v>
      </c>
    </row>
    <row r="29" spans="1:4">
      <c r="A29" s="2" t="s">
        <v>122</v>
      </c>
      <c r="B29" s="6">
        <v>7987</v>
      </c>
      <c r="C29" s="4">
        <v>740</v>
      </c>
      <c r="D29" s="4">
        <v>778</v>
      </c>
    </row>
    <row r="30" spans="1:4" ht="30">
      <c r="A30" s="2" t="s">
        <v>123</v>
      </c>
      <c r="B30" s="4">
        <v>-983</v>
      </c>
      <c r="C30" s="4">
        <v>0</v>
      </c>
      <c r="D30" s="4">
        <v>0</v>
      </c>
    </row>
    <row r="31" spans="1:4" ht="30">
      <c r="A31" s="2" t="s">
        <v>124</v>
      </c>
      <c r="B31" s="6">
        <v>7487</v>
      </c>
      <c r="C31" s="6">
        <v>1923</v>
      </c>
      <c r="D31" s="6">
        <v>2084</v>
      </c>
    </row>
    <row r="32" spans="1:4">
      <c r="A32" s="2" t="s">
        <v>125</v>
      </c>
      <c r="B32" s="6">
        <v>69169</v>
      </c>
      <c r="C32" s="6">
        <v>68153</v>
      </c>
      <c r="D32" s="6">
        <v>70446</v>
      </c>
    </row>
    <row r="33" spans="1:4" ht="75">
      <c r="A33" s="2" t="s">
        <v>126</v>
      </c>
      <c r="B33" s="6">
        <v>-29305</v>
      </c>
      <c r="C33" s="6">
        <v>-26542</v>
      </c>
      <c r="D33" s="6">
        <v>-20791</v>
      </c>
    </row>
    <row r="34" spans="1:4" ht="30">
      <c r="A34" s="2" t="s">
        <v>127</v>
      </c>
      <c r="B34" s="6">
        <v>39864</v>
      </c>
      <c r="C34" s="6">
        <v>41611</v>
      </c>
      <c r="D34" s="6">
        <v>49655</v>
      </c>
    </row>
    <row r="35" spans="1:4">
      <c r="A35" s="3" t="s">
        <v>128</v>
      </c>
      <c r="B35" s="4" t="s">
        <v>6</v>
      </c>
      <c r="C35" s="4" t="s">
        <v>6</v>
      </c>
      <c r="D35" s="4" t="s">
        <v>6</v>
      </c>
    </row>
    <row r="36" spans="1:4" ht="45">
      <c r="A36" s="2" t="s">
        <v>129</v>
      </c>
      <c r="B36" s="9">
        <v>0.11</v>
      </c>
      <c r="C36" s="9">
        <v>0.16</v>
      </c>
      <c r="D36" s="9">
        <v>0.27</v>
      </c>
    </row>
    <row r="37" spans="1:4" ht="45">
      <c r="A37" s="2" t="s">
        <v>130</v>
      </c>
      <c r="B37" s="9">
        <v>0.02</v>
      </c>
      <c r="C37" s="9">
        <v>0.01</v>
      </c>
      <c r="D37" s="9">
        <v>0.01</v>
      </c>
    </row>
    <row r="38" spans="1:4" ht="30">
      <c r="A38" s="2" t="s">
        <v>131</v>
      </c>
      <c r="B38" s="9">
        <v>0.13</v>
      </c>
      <c r="C38" s="9">
        <v>0.17</v>
      </c>
      <c r="D38" s="9">
        <v>0.28000000000000003</v>
      </c>
    </row>
    <row r="39" spans="1:4">
      <c r="A39" s="2" t="s">
        <v>132</v>
      </c>
      <c r="B39" s="6">
        <v>313010828</v>
      </c>
      <c r="C39" s="6">
        <v>249283354</v>
      </c>
      <c r="D39" s="6">
        <v>175271595</v>
      </c>
    </row>
    <row r="40" spans="1:4" ht="30">
      <c r="A40" s="3" t="s">
        <v>133</v>
      </c>
      <c r="B40" s="4" t="s">
        <v>6</v>
      </c>
      <c r="C40" s="4" t="s">
        <v>6</v>
      </c>
      <c r="D40" s="4" t="s">
        <v>6</v>
      </c>
    </row>
    <row r="41" spans="1:4" ht="30">
      <c r="A41" s="2" t="s">
        <v>134</v>
      </c>
      <c r="B41" s="6">
        <v>32377</v>
      </c>
      <c r="C41" s="6">
        <v>39688</v>
      </c>
      <c r="D41" s="6">
        <v>47571</v>
      </c>
    </row>
    <row r="42" spans="1:4" ht="30">
      <c r="A42" s="2" t="s">
        <v>124</v>
      </c>
      <c r="B42" s="6">
        <v>7487</v>
      </c>
      <c r="C42" s="6">
        <v>1923</v>
      </c>
      <c r="D42" s="6">
        <v>2084</v>
      </c>
    </row>
    <row r="43" spans="1:4" ht="30">
      <c r="A43" s="2" t="s">
        <v>127</v>
      </c>
      <c r="B43" s="7">
        <v>39864</v>
      </c>
      <c r="C43" s="7">
        <v>41611</v>
      </c>
      <c r="D43" s="7">
        <v>496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4.5703125" customWidth="1"/>
    <col min="4" max="4" width="16.42578125" customWidth="1"/>
    <col min="5" max="5" width="3.5703125" customWidth="1"/>
    <col min="6" max="6" width="21.140625" customWidth="1"/>
    <col min="7" max="7" width="9.7109375" customWidth="1"/>
    <col min="8" max="8" width="35.140625" customWidth="1"/>
    <col min="9" max="9" width="7.5703125" customWidth="1"/>
    <col min="10" max="10" width="21.140625" customWidth="1"/>
    <col min="11" max="11" width="6.5703125" customWidth="1"/>
    <col min="12" max="12" width="23.5703125" customWidth="1"/>
    <col min="13" max="13" width="5.140625" customWidth="1"/>
    <col min="14" max="14" width="21.140625" customWidth="1"/>
    <col min="15" max="15" width="4.5703125" customWidth="1"/>
    <col min="16" max="16" width="16.42578125" customWidth="1"/>
    <col min="17" max="17" width="3.5703125" customWidth="1"/>
  </cols>
  <sheetData>
    <row r="1" spans="1:17" ht="15" customHeight="1">
      <c r="A1" s="8" t="s">
        <v>1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70</v>
      </c>
      <c r="B3" s="65" t="s">
        <v>6</v>
      </c>
      <c r="C3" s="65"/>
      <c r="D3" s="65"/>
      <c r="E3" s="65"/>
      <c r="F3" s="65"/>
      <c r="G3" s="65"/>
      <c r="H3" s="65"/>
      <c r="I3" s="65"/>
      <c r="J3" s="65"/>
      <c r="K3" s="65"/>
      <c r="L3" s="65"/>
      <c r="M3" s="65"/>
      <c r="N3" s="65"/>
      <c r="O3" s="65"/>
      <c r="P3" s="65"/>
      <c r="Q3" s="65"/>
    </row>
    <row r="4" spans="1:17" ht="15" customHeight="1">
      <c r="A4" s="14" t="s">
        <v>1382</v>
      </c>
      <c r="B4" s="65" t="s">
        <v>6</v>
      </c>
      <c r="C4" s="65"/>
      <c r="D4" s="65"/>
      <c r="E4" s="65"/>
      <c r="F4" s="65"/>
      <c r="G4" s="65"/>
      <c r="H4" s="65"/>
      <c r="I4" s="65"/>
      <c r="J4" s="65"/>
      <c r="K4" s="65"/>
      <c r="L4" s="65"/>
      <c r="M4" s="65"/>
      <c r="N4" s="65"/>
      <c r="O4" s="65"/>
      <c r="P4" s="65"/>
      <c r="Q4" s="65"/>
    </row>
    <row r="5" spans="1:17">
      <c r="A5" s="14"/>
      <c r="B5" s="40" t="s">
        <v>1383</v>
      </c>
      <c r="C5" s="40"/>
      <c r="D5" s="40"/>
      <c r="E5" s="40"/>
      <c r="F5" s="40"/>
      <c r="G5" s="40"/>
      <c r="H5" s="40"/>
      <c r="I5" s="40"/>
      <c r="J5" s="40"/>
      <c r="K5" s="40"/>
      <c r="L5" s="40"/>
      <c r="M5" s="40"/>
      <c r="N5" s="40"/>
      <c r="O5" s="40"/>
      <c r="P5" s="40"/>
      <c r="Q5" s="40"/>
    </row>
    <row r="6" spans="1:17">
      <c r="A6" s="14"/>
      <c r="B6" s="30"/>
      <c r="C6" s="30"/>
      <c r="D6" s="30"/>
      <c r="E6" s="30"/>
      <c r="F6" s="30"/>
      <c r="G6" s="30"/>
      <c r="H6" s="30"/>
      <c r="I6" s="30"/>
      <c r="J6" s="30"/>
      <c r="K6" s="30"/>
      <c r="L6" s="30"/>
      <c r="M6" s="30"/>
    </row>
    <row r="7" spans="1:17">
      <c r="A7" s="14"/>
      <c r="B7" s="11"/>
      <c r="C7" s="11"/>
      <c r="D7" s="11"/>
      <c r="E7" s="11"/>
      <c r="F7" s="11"/>
      <c r="G7" s="11"/>
      <c r="H7" s="11"/>
      <c r="I7" s="11"/>
      <c r="J7" s="11"/>
      <c r="K7" s="11"/>
      <c r="L7" s="11"/>
      <c r="M7" s="11"/>
    </row>
    <row r="8" spans="1:17" ht="15.75" thickBot="1">
      <c r="A8" s="14"/>
      <c r="B8" s="22"/>
      <c r="C8" s="31" t="s">
        <v>351</v>
      </c>
      <c r="D8" s="31"/>
      <c r="E8" s="31"/>
      <c r="F8" s="31"/>
      <c r="G8" s="31"/>
      <c r="H8" s="31"/>
      <c r="I8" s="31"/>
      <c r="J8" s="31"/>
      <c r="K8" s="31"/>
      <c r="L8" s="31"/>
      <c r="M8" s="31"/>
    </row>
    <row r="9" spans="1:17" ht="15.75" thickBot="1">
      <c r="A9" s="14"/>
      <c r="B9" s="22"/>
      <c r="C9" s="32">
        <v>2013</v>
      </c>
      <c r="D9" s="32"/>
      <c r="E9" s="32"/>
      <c r="F9" s="12"/>
      <c r="G9" s="32">
        <v>2012</v>
      </c>
      <c r="H9" s="32"/>
      <c r="I9" s="32"/>
      <c r="J9" s="12"/>
      <c r="K9" s="32">
        <v>2011</v>
      </c>
      <c r="L9" s="32"/>
      <c r="M9" s="32"/>
    </row>
    <row r="10" spans="1:17">
      <c r="A10" s="14"/>
      <c r="B10" s="41" t="s">
        <v>873</v>
      </c>
      <c r="C10" s="60" t="s">
        <v>354</v>
      </c>
      <c r="D10" s="116">
        <v>0.31040000000000001</v>
      </c>
      <c r="E10" s="37"/>
      <c r="F10" s="36"/>
      <c r="G10" s="60" t="s">
        <v>354</v>
      </c>
      <c r="H10" s="116">
        <v>0.30220000000000002</v>
      </c>
      <c r="I10" s="37"/>
      <c r="J10" s="36"/>
      <c r="K10" s="60" t="s">
        <v>354</v>
      </c>
      <c r="L10" s="116">
        <v>0.39810000000000001</v>
      </c>
      <c r="M10" s="37"/>
    </row>
    <row r="11" spans="1:17">
      <c r="A11" s="14"/>
      <c r="B11" s="41"/>
      <c r="C11" s="76"/>
      <c r="D11" s="117"/>
      <c r="E11" s="78"/>
      <c r="F11" s="36"/>
      <c r="G11" s="76"/>
      <c r="H11" s="117"/>
      <c r="I11" s="78"/>
      <c r="J11" s="36"/>
      <c r="K11" s="76"/>
      <c r="L11" s="117"/>
      <c r="M11" s="78"/>
    </row>
    <row r="12" spans="1:17">
      <c r="A12" s="14"/>
      <c r="B12" s="38" t="s">
        <v>874</v>
      </c>
      <c r="C12" s="43">
        <v>1.0999999999999999E-2</v>
      </c>
      <c r="D12" s="43"/>
      <c r="E12" s="40"/>
      <c r="F12" s="40"/>
      <c r="G12" s="43" t="s">
        <v>356</v>
      </c>
      <c r="H12" s="43"/>
      <c r="I12" s="40"/>
      <c r="J12" s="40"/>
      <c r="K12" s="43" t="s">
        <v>356</v>
      </c>
      <c r="L12" s="43"/>
      <c r="M12" s="40"/>
    </row>
    <row r="13" spans="1:17">
      <c r="A13" s="14"/>
      <c r="B13" s="38"/>
      <c r="C13" s="43"/>
      <c r="D13" s="43"/>
      <c r="E13" s="40"/>
      <c r="F13" s="40"/>
      <c r="G13" s="43"/>
      <c r="H13" s="43"/>
      <c r="I13" s="40"/>
      <c r="J13" s="40"/>
      <c r="K13" s="43"/>
      <c r="L13" s="43"/>
      <c r="M13" s="40"/>
    </row>
    <row r="14" spans="1:17">
      <c r="A14" s="14"/>
      <c r="B14" s="41" t="s">
        <v>875</v>
      </c>
      <c r="C14" s="44">
        <v>0.3286</v>
      </c>
      <c r="D14" s="44"/>
      <c r="E14" s="36"/>
      <c r="F14" s="36"/>
      <c r="G14" s="44">
        <v>0.3478</v>
      </c>
      <c r="H14" s="44"/>
      <c r="I14" s="36"/>
      <c r="J14" s="36"/>
      <c r="K14" s="44">
        <v>0.25190000000000001</v>
      </c>
      <c r="L14" s="44"/>
      <c r="M14" s="36"/>
    </row>
    <row r="15" spans="1:17" ht="15.75" thickBot="1">
      <c r="A15" s="14"/>
      <c r="B15" s="41"/>
      <c r="C15" s="45"/>
      <c r="D15" s="45"/>
      <c r="E15" s="46"/>
      <c r="F15" s="36"/>
      <c r="G15" s="45"/>
      <c r="H15" s="45"/>
      <c r="I15" s="46"/>
      <c r="J15" s="36"/>
      <c r="K15" s="45"/>
      <c r="L15" s="45"/>
      <c r="M15" s="46"/>
    </row>
    <row r="16" spans="1:17">
      <c r="A16" s="14"/>
      <c r="B16" s="38" t="s">
        <v>876</v>
      </c>
      <c r="C16" s="49" t="s">
        <v>354</v>
      </c>
      <c r="D16" s="125">
        <v>0.65</v>
      </c>
      <c r="E16" s="53"/>
      <c r="F16" s="40"/>
      <c r="G16" s="49" t="s">
        <v>354</v>
      </c>
      <c r="H16" s="125">
        <v>0.65</v>
      </c>
      <c r="I16" s="53"/>
      <c r="J16" s="40"/>
      <c r="K16" s="49" t="s">
        <v>354</v>
      </c>
      <c r="L16" s="125">
        <v>0.65</v>
      </c>
      <c r="M16" s="53"/>
    </row>
    <row r="17" spans="1:17" ht="15.75" thickBot="1">
      <c r="A17" s="14"/>
      <c r="B17" s="38"/>
      <c r="C17" s="50"/>
      <c r="D17" s="151"/>
      <c r="E17" s="54"/>
      <c r="F17" s="40"/>
      <c r="G17" s="50"/>
      <c r="H17" s="151"/>
      <c r="I17" s="54"/>
      <c r="J17" s="40"/>
      <c r="K17" s="50"/>
      <c r="L17" s="151"/>
      <c r="M17" s="54"/>
    </row>
    <row r="18" spans="1:17" ht="15.75" thickTop="1">
      <c r="A18" s="14" t="s">
        <v>1384</v>
      </c>
      <c r="B18" s="65" t="s">
        <v>6</v>
      </c>
      <c r="C18" s="65"/>
      <c r="D18" s="65"/>
      <c r="E18" s="65"/>
      <c r="F18" s="65"/>
      <c r="G18" s="65"/>
      <c r="H18" s="65"/>
      <c r="I18" s="65"/>
      <c r="J18" s="65"/>
      <c r="K18" s="65"/>
      <c r="L18" s="65"/>
      <c r="M18" s="65"/>
      <c r="N18" s="65"/>
      <c r="O18" s="65"/>
      <c r="P18" s="65"/>
      <c r="Q18" s="65"/>
    </row>
    <row r="19" spans="1:17">
      <c r="A19" s="14"/>
      <c r="B19" s="40" t="s">
        <v>878</v>
      </c>
      <c r="C19" s="40"/>
      <c r="D19" s="40"/>
      <c r="E19" s="40"/>
      <c r="F19" s="40"/>
      <c r="G19" s="40"/>
      <c r="H19" s="40"/>
      <c r="I19" s="40"/>
      <c r="J19" s="40"/>
      <c r="K19" s="40"/>
      <c r="L19" s="40"/>
      <c r="M19" s="40"/>
      <c r="N19" s="40"/>
      <c r="O19" s="40"/>
      <c r="P19" s="40"/>
      <c r="Q19" s="40"/>
    </row>
    <row r="20" spans="1:17">
      <c r="A20" s="14"/>
      <c r="B20" s="30"/>
      <c r="C20" s="30"/>
      <c r="D20" s="30"/>
      <c r="E20" s="30"/>
      <c r="F20" s="30"/>
      <c r="G20" s="30"/>
      <c r="H20" s="30"/>
      <c r="I20" s="30"/>
      <c r="J20" s="30"/>
      <c r="K20" s="30"/>
      <c r="L20" s="30"/>
      <c r="M20" s="30"/>
    </row>
    <row r="21" spans="1:17">
      <c r="A21" s="14"/>
      <c r="B21" s="11"/>
      <c r="C21" s="11"/>
      <c r="D21" s="11"/>
      <c r="E21" s="11"/>
      <c r="F21" s="11"/>
      <c r="G21" s="11"/>
      <c r="H21" s="11"/>
      <c r="I21" s="11"/>
      <c r="J21" s="11"/>
      <c r="K21" s="11"/>
      <c r="L21" s="11"/>
      <c r="M21" s="11"/>
    </row>
    <row r="22" spans="1:17" ht="15.75" thickBot="1">
      <c r="A22" s="14"/>
      <c r="B22" s="22"/>
      <c r="C22" s="31" t="s">
        <v>363</v>
      </c>
      <c r="D22" s="31"/>
      <c r="E22" s="31"/>
      <c r="F22" s="31"/>
      <c r="G22" s="31"/>
      <c r="H22" s="31"/>
      <c r="I22" s="31"/>
      <c r="J22" s="31"/>
      <c r="K22" s="31"/>
      <c r="L22" s="31"/>
      <c r="M22" s="31"/>
    </row>
    <row r="23" spans="1:17" ht="15.75" thickBot="1">
      <c r="A23" s="14"/>
      <c r="B23" s="22"/>
      <c r="C23" s="32">
        <v>2013</v>
      </c>
      <c r="D23" s="32"/>
      <c r="E23" s="32"/>
      <c r="F23" s="12"/>
      <c r="G23" s="32">
        <v>2012</v>
      </c>
      <c r="H23" s="32"/>
      <c r="I23" s="32"/>
      <c r="J23" s="12"/>
      <c r="K23" s="32">
        <v>2011</v>
      </c>
      <c r="L23" s="32"/>
      <c r="M23" s="32"/>
    </row>
    <row r="24" spans="1:17">
      <c r="A24" s="14"/>
      <c r="B24" s="41" t="s">
        <v>148</v>
      </c>
      <c r="C24" s="60" t="s">
        <v>354</v>
      </c>
      <c r="D24" s="62">
        <v>20695</v>
      </c>
      <c r="E24" s="37"/>
      <c r="F24" s="36"/>
      <c r="G24" s="60" t="s">
        <v>354</v>
      </c>
      <c r="H24" s="116" t="s">
        <v>879</v>
      </c>
      <c r="I24" s="60" t="s">
        <v>397</v>
      </c>
      <c r="J24" s="36"/>
      <c r="K24" s="60" t="s">
        <v>354</v>
      </c>
      <c r="L24" s="116" t="s">
        <v>880</v>
      </c>
      <c r="M24" s="60" t="s">
        <v>397</v>
      </c>
    </row>
    <row r="25" spans="1:17">
      <c r="A25" s="14"/>
      <c r="B25" s="41"/>
      <c r="C25" s="76"/>
      <c r="D25" s="77"/>
      <c r="E25" s="78"/>
      <c r="F25" s="36"/>
      <c r="G25" s="76"/>
      <c r="H25" s="117"/>
      <c r="I25" s="76"/>
      <c r="J25" s="36"/>
      <c r="K25" s="76"/>
      <c r="L25" s="117"/>
      <c r="M25" s="76"/>
    </row>
    <row r="26" spans="1:17">
      <c r="A26" s="14"/>
      <c r="B26" s="18" t="s">
        <v>881</v>
      </c>
      <c r="C26" s="43" t="s">
        <v>882</v>
      </c>
      <c r="D26" s="43"/>
      <c r="E26" s="18" t="s">
        <v>397</v>
      </c>
      <c r="F26" s="12"/>
      <c r="G26" s="43" t="s">
        <v>883</v>
      </c>
      <c r="H26" s="43"/>
      <c r="I26" s="18" t="s">
        <v>397</v>
      </c>
      <c r="J26" s="12"/>
      <c r="K26" s="43" t="s">
        <v>884</v>
      </c>
      <c r="L26" s="43"/>
      <c r="M26" s="18" t="s">
        <v>397</v>
      </c>
    </row>
    <row r="27" spans="1:17" ht="27" thickBot="1">
      <c r="A27" s="14"/>
      <c r="B27" s="28" t="s">
        <v>885</v>
      </c>
      <c r="C27" s="45" t="s">
        <v>886</v>
      </c>
      <c r="D27" s="45"/>
      <c r="E27" s="28" t="s">
        <v>397</v>
      </c>
      <c r="F27" s="27"/>
      <c r="G27" s="45" t="s">
        <v>887</v>
      </c>
      <c r="H27" s="45"/>
      <c r="I27" s="28" t="s">
        <v>397</v>
      </c>
      <c r="J27" s="27"/>
      <c r="K27" s="45" t="s">
        <v>888</v>
      </c>
      <c r="L27" s="45"/>
      <c r="M27" s="28" t="s">
        <v>397</v>
      </c>
    </row>
    <row r="28" spans="1:17" ht="15.75" thickBot="1">
      <c r="A28" s="14"/>
      <c r="B28" s="18" t="s">
        <v>64</v>
      </c>
      <c r="C28" s="137" t="s">
        <v>354</v>
      </c>
      <c r="D28" s="138" t="s">
        <v>889</v>
      </c>
      <c r="E28" s="137" t="s">
        <v>397</v>
      </c>
      <c r="F28" s="12"/>
      <c r="G28" s="137" t="s">
        <v>354</v>
      </c>
      <c r="H28" s="138" t="s">
        <v>890</v>
      </c>
      <c r="I28" s="137" t="s">
        <v>397</v>
      </c>
      <c r="J28" s="12"/>
      <c r="K28" s="137" t="s">
        <v>354</v>
      </c>
      <c r="L28" s="138" t="s">
        <v>891</v>
      </c>
      <c r="M28" s="137" t="s">
        <v>397</v>
      </c>
    </row>
    <row r="29" spans="1:17" ht="15.75" thickTop="1">
      <c r="A29" s="14"/>
      <c r="B29" s="40"/>
      <c r="C29" s="40"/>
      <c r="D29" s="40"/>
      <c r="E29" s="40"/>
      <c r="F29" s="40"/>
      <c r="G29" s="40"/>
      <c r="H29" s="40"/>
      <c r="I29" s="40"/>
      <c r="J29" s="40"/>
      <c r="K29" s="40"/>
      <c r="L29" s="40"/>
      <c r="M29" s="40"/>
      <c r="N29" s="40"/>
      <c r="O29" s="40"/>
      <c r="P29" s="40"/>
      <c r="Q29" s="40"/>
    </row>
    <row r="30" spans="1:17" ht="15" customHeight="1">
      <c r="A30" s="14" t="s">
        <v>1385</v>
      </c>
      <c r="B30" s="65" t="s">
        <v>6</v>
      </c>
      <c r="C30" s="65"/>
      <c r="D30" s="65"/>
      <c r="E30" s="65"/>
      <c r="F30" s="65"/>
      <c r="G30" s="65"/>
      <c r="H30" s="65"/>
      <c r="I30" s="65"/>
      <c r="J30" s="65"/>
      <c r="K30" s="65"/>
      <c r="L30" s="65"/>
      <c r="M30" s="65"/>
      <c r="N30" s="65"/>
      <c r="O30" s="65"/>
      <c r="P30" s="65"/>
      <c r="Q30" s="65"/>
    </row>
    <row r="31" spans="1:17">
      <c r="A31" s="14"/>
      <c r="B31" s="38" t="s">
        <v>893</v>
      </c>
      <c r="C31" s="38"/>
      <c r="D31" s="38"/>
      <c r="E31" s="38"/>
      <c r="F31" s="38"/>
      <c r="G31" s="38"/>
      <c r="H31" s="38"/>
      <c r="I31" s="38"/>
      <c r="J31" s="38"/>
      <c r="K31" s="38"/>
      <c r="L31" s="38"/>
      <c r="M31" s="38"/>
      <c r="N31" s="38"/>
      <c r="O31" s="38"/>
      <c r="P31" s="38"/>
      <c r="Q31" s="38"/>
    </row>
    <row r="32" spans="1:17">
      <c r="A32" s="14"/>
      <c r="B32" s="30"/>
      <c r="C32" s="30"/>
      <c r="D32" s="30"/>
      <c r="E32" s="30"/>
      <c r="F32" s="30"/>
      <c r="G32" s="30"/>
      <c r="H32" s="30"/>
      <c r="I32" s="30"/>
      <c r="J32" s="30"/>
      <c r="K32" s="30"/>
      <c r="L32" s="30"/>
      <c r="M32" s="30"/>
      <c r="N32" s="30"/>
      <c r="O32" s="30"/>
      <c r="P32" s="30"/>
      <c r="Q32" s="30"/>
    </row>
    <row r="33" spans="1:17">
      <c r="A33" s="14"/>
      <c r="B33" s="11"/>
      <c r="C33" s="11"/>
      <c r="D33" s="11"/>
      <c r="E33" s="11"/>
      <c r="F33" s="11"/>
      <c r="G33" s="11"/>
      <c r="H33" s="11"/>
      <c r="I33" s="11"/>
      <c r="J33" s="11"/>
      <c r="K33" s="11"/>
      <c r="L33" s="11"/>
      <c r="M33" s="11"/>
      <c r="N33" s="11"/>
      <c r="O33" s="11"/>
      <c r="P33" s="11"/>
      <c r="Q33" s="11"/>
    </row>
    <row r="34" spans="1:17" ht="15.75" thickBot="1">
      <c r="A34" s="14"/>
      <c r="B34" s="189"/>
      <c r="C34" s="31" t="s">
        <v>693</v>
      </c>
      <c r="D34" s="31"/>
      <c r="E34" s="31"/>
      <c r="F34" s="31"/>
      <c r="G34" s="31"/>
      <c r="H34" s="31"/>
      <c r="I34" s="31"/>
      <c r="J34" s="31"/>
      <c r="K34" s="31"/>
      <c r="L34" s="31"/>
      <c r="M34" s="31"/>
      <c r="N34" s="31"/>
      <c r="O34" s="31"/>
      <c r="P34" s="31"/>
      <c r="Q34" s="31"/>
    </row>
    <row r="35" spans="1:17">
      <c r="A35" s="14"/>
      <c r="B35" s="173"/>
      <c r="C35" s="145" t="s">
        <v>894</v>
      </c>
      <c r="D35" s="145"/>
      <c r="E35" s="145"/>
      <c r="F35" s="53"/>
      <c r="G35" s="145" t="s">
        <v>897</v>
      </c>
      <c r="H35" s="145"/>
      <c r="I35" s="145"/>
      <c r="J35" s="53"/>
      <c r="K35" s="145" t="s">
        <v>898</v>
      </c>
      <c r="L35" s="145"/>
      <c r="M35" s="145"/>
      <c r="N35" s="53"/>
      <c r="O35" s="145" t="s">
        <v>153</v>
      </c>
      <c r="P35" s="145"/>
      <c r="Q35" s="145"/>
    </row>
    <row r="36" spans="1:17">
      <c r="A36" s="14"/>
      <c r="B36" s="173"/>
      <c r="C36" s="144" t="s">
        <v>895</v>
      </c>
      <c r="D36" s="144"/>
      <c r="E36" s="144"/>
      <c r="F36" s="148"/>
      <c r="G36" s="192"/>
      <c r="H36" s="192"/>
      <c r="I36" s="192"/>
      <c r="J36" s="148"/>
      <c r="K36" s="192"/>
      <c r="L36" s="192"/>
      <c r="M36" s="192"/>
      <c r="N36" s="148"/>
      <c r="O36" s="192"/>
      <c r="P36" s="192"/>
      <c r="Q36" s="192"/>
    </row>
    <row r="37" spans="1:17" ht="15.75" thickBot="1">
      <c r="A37" s="14"/>
      <c r="B37" s="173"/>
      <c r="C37" s="31" t="s">
        <v>896</v>
      </c>
      <c r="D37" s="31"/>
      <c r="E37" s="31"/>
      <c r="F37" s="148"/>
      <c r="G37" s="31"/>
      <c r="H37" s="31"/>
      <c r="I37" s="31"/>
      <c r="J37" s="148"/>
      <c r="K37" s="31"/>
      <c r="L37" s="31"/>
      <c r="M37" s="31"/>
      <c r="N37" s="148"/>
      <c r="O37" s="31"/>
      <c r="P37" s="31"/>
      <c r="Q37" s="31"/>
    </row>
    <row r="38" spans="1:17">
      <c r="A38" s="14"/>
      <c r="B38" s="28" t="s">
        <v>465</v>
      </c>
      <c r="C38" s="73" t="s">
        <v>354</v>
      </c>
      <c r="D38" s="111" t="s">
        <v>883</v>
      </c>
      <c r="E38" s="73" t="s">
        <v>397</v>
      </c>
      <c r="F38" s="27"/>
      <c r="G38" s="73" t="s">
        <v>354</v>
      </c>
      <c r="H38" s="111" t="s">
        <v>887</v>
      </c>
      <c r="I38" s="73" t="s">
        <v>397</v>
      </c>
      <c r="J38" s="27"/>
      <c r="K38" s="73" t="s">
        <v>354</v>
      </c>
      <c r="L38" s="111" t="s">
        <v>879</v>
      </c>
      <c r="M38" s="73" t="s">
        <v>397</v>
      </c>
      <c r="N38" s="27"/>
      <c r="O38" s="73" t="s">
        <v>354</v>
      </c>
      <c r="P38" s="111" t="s">
        <v>890</v>
      </c>
      <c r="Q38" s="73" t="s">
        <v>397</v>
      </c>
    </row>
    <row r="39" spans="1:17">
      <c r="A39" s="14"/>
      <c r="B39" s="193" t="s">
        <v>899</v>
      </c>
      <c r="C39" s="43" t="s">
        <v>900</v>
      </c>
      <c r="D39" s="43"/>
      <c r="E39" s="38" t="s">
        <v>397</v>
      </c>
      <c r="F39" s="40"/>
      <c r="G39" s="43">
        <v>94</v>
      </c>
      <c r="H39" s="43"/>
      <c r="I39" s="40"/>
      <c r="J39" s="40"/>
      <c r="K39" s="39">
        <v>29884</v>
      </c>
      <c r="L39" s="39"/>
      <c r="M39" s="40"/>
      <c r="N39" s="40"/>
      <c r="O39" s="39">
        <v>24476</v>
      </c>
      <c r="P39" s="39"/>
      <c r="Q39" s="40"/>
    </row>
    <row r="40" spans="1:17">
      <c r="A40" s="14"/>
      <c r="B40" s="193"/>
      <c r="C40" s="43"/>
      <c r="D40" s="43"/>
      <c r="E40" s="38"/>
      <c r="F40" s="40"/>
      <c r="G40" s="43"/>
      <c r="H40" s="43"/>
      <c r="I40" s="40"/>
      <c r="J40" s="40"/>
      <c r="K40" s="39"/>
      <c r="L40" s="39"/>
      <c r="M40" s="40"/>
      <c r="N40" s="40"/>
      <c r="O40" s="39"/>
      <c r="P40" s="39"/>
      <c r="Q40" s="40"/>
    </row>
    <row r="41" spans="1:17" ht="39">
      <c r="A41" s="14"/>
      <c r="B41" s="191" t="s">
        <v>901</v>
      </c>
      <c r="C41" s="36"/>
      <c r="D41" s="36"/>
      <c r="E41" s="36"/>
      <c r="F41" s="27"/>
      <c r="G41" s="36"/>
      <c r="H41" s="36"/>
      <c r="I41" s="36"/>
      <c r="J41" s="27"/>
      <c r="K41" s="36"/>
      <c r="L41" s="36"/>
      <c r="M41" s="36"/>
      <c r="N41" s="27"/>
      <c r="O41" s="41"/>
      <c r="P41" s="41"/>
      <c r="Q41" s="41"/>
    </row>
    <row r="42" spans="1:17">
      <c r="A42" s="14"/>
      <c r="B42" s="194" t="s">
        <v>115</v>
      </c>
      <c r="C42" s="39">
        <v>8457</v>
      </c>
      <c r="D42" s="39"/>
      <c r="E42" s="40"/>
      <c r="F42" s="40"/>
      <c r="G42" s="43" t="s">
        <v>356</v>
      </c>
      <c r="H42" s="43"/>
      <c r="I42" s="40"/>
      <c r="J42" s="40"/>
      <c r="K42" s="43" t="s">
        <v>356</v>
      </c>
      <c r="L42" s="43"/>
      <c r="M42" s="40"/>
      <c r="N42" s="40"/>
      <c r="O42" s="39">
        <v>8457</v>
      </c>
      <c r="P42" s="39"/>
      <c r="Q42" s="40"/>
    </row>
    <row r="43" spans="1:17">
      <c r="A43" s="14"/>
      <c r="B43" s="194"/>
      <c r="C43" s="39"/>
      <c r="D43" s="39"/>
      <c r="E43" s="40"/>
      <c r="F43" s="40"/>
      <c r="G43" s="43"/>
      <c r="H43" s="43"/>
      <c r="I43" s="40"/>
      <c r="J43" s="40"/>
      <c r="K43" s="43"/>
      <c r="L43" s="43"/>
      <c r="M43" s="40"/>
      <c r="N43" s="40"/>
      <c r="O43" s="39"/>
      <c r="P43" s="39"/>
      <c r="Q43" s="40"/>
    </row>
    <row r="44" spans="1:17">
      <c r="A44" s="14"/>
      <c r="B44" s="195" t="s">
        <v>114</v>
      </c>
      <c r="C44" s="44" t="s">
        <v>902</v>
      </c>
      <c r="D44" s="44"/>
      <c r="E44" s="41" t="s">
        <v>397</v>
      </c>
      <c r="F44" s="36"/>
      <c r="G44" s="44" t="s">
        <v>356</v>
      </c>
      <c r="H44" s="44"/>
      <c r="I44" s="36"/>
      <c r="J44" s="36"/>
      <c r="K44" s="44" t="s">
        <v>356</v>
      </c>
      <c r="L44" s="44"/>
      <c r="M44" s="36"/>
      <c r="N44" s="36"/>
      <c r="O44" s="44" t="s">
        <v>902</v>
      </c>
      <c r="P44" s="44"/>
      <c r="Q44" s="41" t="s">
        <v>397</v>
      </c>
    </row>
    <row r="45" spans="1:17" ht="15.75" thickBot="1">
      <c r="A45" s="14"/>
      <c r="B45" s="195"/>
      <c r="C45" s="45"/>
      <c r="D45" s="45"/>
      <c r="E45" s="126"/>
      <c r="F45" s="36"/>
      <c r="G45" s="45"/>
      <c r="H45" s="45"/>
      <c r="I45" s="46"/>
      <c r="J45" s="36"/>
      <c r="K45" s="45"/>
      <c r="L45" s="45"/>
      <c r="M45" s="46"/>
      <c r="N45" s="36"/>
      <c r="O45" s="45"/>
      <c r="P45" s="45"/>
      <c r="Q45" s="126"/>
    </row>
    <row r="46" spans="1:17">
      <c r="A46" s="14"/>
      <c r="B46" s="194" t="s">
        <v>153</v>
      </c>
      <c r="C46" s="51">
        <v>6333</v>
      </c>
      <c r="D46" s="51"/>
      <c r="E46" s="53"/>
      <c r="F46" s="40"/>
      <c r="G46" s="125" t="s">
        <v>356</v>
      </c>
      <c r="H46" s="125"/>
      <c r="I46" s="53"/>
      <c r="J46" s="40"/>
      <c r="K46" s="125" t="s">
        <v>356</v>
      </c>
      <c r="L46" s="125"/>
      <c r="M46" s="53"/>
      <c r="N46" s="40"/>
      <c r="O46" s="51">
        <v>6333</v>
      </c>
      <c r="P46" s="51"/>
      <c r="Q46" s="53"/>
    </row>
    <row r="47" spans="1:17" ht="15.75" thickBot="1">
      <c r="A47" s="14"/>
      <c r="B47" s="194"/>
      <c r="C47" s="90"/>
      <c r="D47" s="90"/>
      <c r="E47" s="58"/>
      <c r="F47" s="40"/>
      <c r="G47" s="57"/>
      <c r="H47" s="57"/>
      <c r="I47" s="58"/>
      <c r="J47" s="40"/>
      <c r="K47" s="57"/>
      <c r="L47" s="57"/>
      <c r="M47" s="58"/>
      <c r="N47" s="40"/>
      <c r="O47" s="90"/>
      <c r="P47" s="90"/>
      <c r="Q47" s="58"/>
    </row>
    <row r="48" spans="1:17">
      <c r="A48" s="14"/>
      <c r="B48" s="41" t="s">
        <v>903</v>
      </c>
      <c r="C48" s="116">
        <v>831</v>
      </c>
      <c r="D48" s="116"/>
      <c r="E48" s="37"/>
      <c r="F48" s="36"/>
      <c r="G48" s="116">
        <v>94</v>
      </c>
      <c r="H48" s="116"/>
      <c r="I48" s="37"/>
      <c r="J48" s="36"/>
      <c r="K48" s="62">
        <v>29884</v>
      </c>
      <c r="L48" s="62"/>
      <c r="M48" s="37"/>
      <c r="N48" s="36"/>
      <c r="O48" s="62">
        <v>30809</v>
      </c>
      <c r="P48" s="62"/>
      <c r="Q48" s="37"/>
    </row>
    <row r="49" spans="1:17">
      <c r="A49" s="14"/>
      <c r="B49" s="41"/>
      <c r="C49" s="117"/>
      <c r="D49" s="117"/>
      <c r="E49" s="78"/>
      <c r="F49" s="36"/>
      <c r="G49" s="117"/>
      <c r="H49" s="117"/>
      <c r="I49" s="78"/>
      <c r="J49" s="36"/>
      <c r="K49" s="77"/>
      <c r="L49" s="77"/>
      <c r="M49" s="78"/>
      <c r="N49" s="36"/>
      <c r="O49" s="77"/>
      <c r="P49" s="77"/>
      <c r="Q49" s="78"/>
    </row>
    <row r="50" spans="1:17" ht="22.5" customHeight="1">
      <c r="A50" s="14"/>
      <c r="B50" s="87" t="s">
        <v>904</v>
      </c>
      <c r="C50" s="43" t="s">
        <v>905</v>
      </c>
      <c r="D50" s="43"/>
      <c r="E50" s="38" t="s">
        <v>397</v>
      </c>
      <c r="F50" s="40"/>
      <c r="G50" s="43" t="s">
        <v>356</v>
      </c>
      <c r="H50" s="43"/>
      <c r="I50" s="40"/>
      <c r="J50" s="40"/>
      <c r="K50" s="43" t="s">
        <v>906</v>
      </c>
      <c r="L50" s="43"/>
      <c r="M50" s="38" t="s">
        <v>397</v>
      </c>
      <c r="N50" s="40"/>
      <c r="O50" s="43" t="s">
        <v>907</v>
      </c>
      <c r="P50" s="43"/>
      <c r="Q50" s="38" t="s">
        <v>397</v>
      </c>
    </row>
    <row r="51" spans="1:17" ht="15.75" thickBot="1">
      <c r="A51" s="14"/>
      <c r="B51" s="87"/>
      <c r="C51" s="57"/>
      <c r="D51" s="57"/>
      <c r="E51" s="172"/>
      <c r="F51" s="40"/>
      <c r="G51" s="57"/>
      <c r="H51" s="57"/>
      <c r="I51" s="58"/>
      <c r="J51" s="40"/>
      <c r="K51" s="57"/>
      <c r="L51" s="57"/>
      <c r="M51" s="172"/>
      <c r="N51" s="40"/>
      <c r="O51" s="57"/>
      <c r="P51" s="57"/>
      <c r="Q51" s="172"/>
    </row>
    <row r="52" spans="1:17">
      <c r="A52" s="14"/>
      <c r="B52" s="41" t="s">
        <v>486</v>
      </c>
      <c r="C52" s="60" t="s">
        <v>354</v>
      </c>
      <c r="D52" s="116" t="s">
        <v>882</v>
      </c>
      <c r="E52" s="60" t="s">
        <v>397</v>
      </c>
      <c r="F52" s="36"/>
      <c r="G52" s="60" t="s">
        <v>354</v>
      </c>
      <c r="H52" s="116" t="s">
        <v>886</v>
      </c>
      <c r="I52" s="60" t="s">
        <v>397</v>
      </c>
      <c r="J52" s="36"/>
      <c r="K52" s="60" t="s">
        <v>354</v>
      </c>
      <c r="L52" s="62">
        <v>20695</v>
      </c>
      <c r="M52" s="37"/>
      <c r="N52" s="36"/>
      <c r="O52" s="60" t="s">
        <v>354</v>
      </c>
      <c r="P52" s="116" t="s">
        <v>889</v>
      </c>
      <c r="Q52" s="60" t="s">
        <v>397</v>
      </c>
    </row>
    <row r="53" spans="1:17" ht="15.75" thickBot="1">
      <c r="A53" s="14"/>
      <c r="B53" s="41"/>
      <c r="C53" s="61"/>
      <c r="D53" s="127"/>
      <c r="E53" s="61"/>
      <c r="F53" s="36"/>
      <c r="G53" s="61"/>
      <c r="H53" s="127"/>
      <c r="I53" s="61"/>
      <c r="J53" s="36"/>
      <c r="K53" s="61"/>
      <c r="L53" s="63"/>
      <c r="M53" s="64"/>
      <c r="N53" s="36"/>
      <c r="O53" s="61"/>
      <c r="P53" s="127"/>
      <c r="Q53" s="61"/>
    </row>
    <row r="54" spans="1:17" ht="15.75" thickTop="1">
      <c r="A54" s="14"/>
      <c r="B54" s="196"/>
      <c r="C54" s="196"/>
      <c r="D54" s="196"/>
      <c r="E54" s="196"/>
      <c r="F54" s="196"/>
      <c r="G54" s="196"/>
      <c r="H54" s="196"/>
      <c r="I54" s="196"/>
      <c r="J54" s="196"/>
      <c r="K54" s="196"/>
      <c r="L54" s="196"/>
      <c r="M54" s="196"/>
      <c r="N54" s="196"/>
      <c r="O54" s="196"/>
      <c r="P54" s="196"/>
      <c r="Q54" s="196"/>
    </row>
    <row r="55" spans="1:17">
      <c r="A55" s="14"/>
      <c r="B55" s="30"/>
      <c r="C55" s="30"/>
      <c r="D55" s="30"/>
      <c r="E55" s="30"/>
      <c r="F55" s="30"/>
      <c r="G55" s="30"/>
      <c r="H55" s="30"/>
      <c r="I55" s="30"/>
      <c r="J55" s="30"/>
      <c r="K55" s="30"/>
      <c r="L55" s="30"/>
      <c r="M55" s="30"/>
      <c r="N55" s="30"/>
      <c r="O55" s="30"/>
      <c r="P55" s="30"/>
      <c r="Q55" s="30"/>
    </row>
    <row r="56" spans="1:17">
      <c r="A56" s="14"/>
      <c r="B56" s="11"/>
      <c r="C56" s="11"/>
      <c r="D56" s="11"/>
      <c r="E56" s="11"/>
      <c r="F56" s="11"/>
      <c r="G56" s="11"/>
      <c r="H56" s="11"/>
      <c r="I56" s="11"/>
      <c r="J56" s="11"/>
      <c r="K56" s="11"/>
      <c r="L56" s="11"/>
      <c r="M56" s="11"/>
      <c r="N56" s="11"/>
      <c r="O56" s="11"/>
      <c r="P56" s="11"/>
      <c r="Q56" s="11"/>
    </row>
    <row r="57" spans="1:17" ht="15.75" thickBot="1">
      <c r="A57" s="14"/>
      <c r="B57" s="12"/>
      <c r="C57" s="31" t="s">
        <v>694</v>
      </c>
      <c r="D57" s="31"/>
      <c r="E57" s="31"/>
      <c r="F57" s="31"/>
      <c r="G57" s="31"/>
      <c r="H57" s="31"/>
      <c r="I57" s="31"/>
      <c r="J57" s="31"/>
      <c r="K57" s="31"/>
      <c r="L57" s="31"/>
      <c r="M57" s="31"/>
      <c r="N57" s="31"/>
      <c r="O57" s="31"/>
      <c r="P57" s="31"/>
      <c r="Q57" s="31"/>
    </row>
    <row r="58" spans="1:17">
      <c r="A58" s="14"/>
      <c r="B58" s="40"/>
      <c r="C58" s="145" t="s">
        <v>894</v>
      </c>
      <c r="D58" s="145"/>
      <c r="E58" s="145"/>
      <c r="F58" s="53"/>
      <c r="G58" s="145" t="s">
        <v>897</v>
      </c>
      <c r="H58" s="145"/>
      <c r="I58" s="145"/>
      <c r="J58" s="53"/>
      <c r="K58" s="145" t="s">
        <v>898</v>
      </c>
      <c r="L58" s="145"/>
      <c r="M58" s="145"/>
      <c r="N58" s="53"/>
      <c r="O58" s="145" t="s">
        <v>153</v>
      </c>
      <c r="P58" s="145"/>
      <c r="Q58" s="145"/>
    </row>
    <row r="59" spans="1:17">
      <c r="A59" s="14"/>
      <c r="B59" s="40"/>
      <c r="C59" s="144" t="s">
        <v>895</v>
      </c>
      <c r="D59" s="144"/>
      <c r="E59" s="144"/>
      <c r="F59" s="148"/>
      <c r="G59" s="192"/>
      <c r="H59" s="192"/>
      <c r="I59" s="192"/>
      <c r="J59" s="148"/>
      <c r="K59" s="192"/>
      <c r="L59" s="192"/>
      <c r="M59" s="192"/>
      <c r="N59" s="148"/>
      <c r="O59" s="192"/>
      <c r="P59" s="192"/>
      <c r="Q59" s="192"/>
    </row>
    <row r="60" spans="1:17" ht="15.75" thickBot="1">
      <c r="A60" s="14"/>
      <c r="B60" s="40"/>
      <c r="C60" s="31" t="s">
        <v>896</v>
      </c>
      <c r="D60" s="31"/>
      <c r="E60" s="31"/>
      <c r="F60" s="148"/>
      <c r="G60" s="31"/>
      <c r="H60" s="31"/>
      <c r="I60" s="31"/>
      <c r="J60" s="148"/>
      <c r="K60" s="31"/>
      <c r="L60" s="31"/>
      <c r="M60" s="31"/>
      <c r="N60" s="148"/>
      <c r="O60" s="31"/>
      <c r="P60" s="31"/>
      <c r="Q60" s="31"/>
    </row>
    <row r="61" spans="1:17">
      <c r="A61" s="14"/>
      <c r="B61" s="28" t="s">
        <v>465</v>
      </c>
      <c r="C61" s="73" t="s">
        <v>354</v>
      </c>
      <c r="D61" s="111" t="s">
        <v>884</v>
      </c>
      <c r="E61" s="73" t="s">
        <v>397</v>
      </c>
      <c r="F61" s="27"/>
      <c r="G61" s="73" t="s">
        <v>354</v>
      </c>
      <c r="H61" s="111" t="s">
        <v>888</v>
      </c>
      <c r="I61" s="73" t="s">
        <v>397</v>
      </c>
      <c r="J61" s="27"/>
      <c r="K61" s="73" t="s">
        <v>354</v>
      </c>
      <c r="L61" s="111" t="s">
        <v>880</v>
      </c>
      <c r="M61" s="73" t="s">
        <v>397</v>
      </c>
      <c r="N61" s="27"/>
      <c r="O61" s="73" t="s">
        <v>354</v>
      </c>
      <c r="P61" s="111" t="s">
        <v>891</v>
      </c>
      <c r="Q61" s="73" t="s">
        <v>397</v>
      </c>
    </row>
    <row r="62" spans="1:17">
      <c r="A62" s="14"/>
      <c r="B62" s="193" t="s">
        <v>899</v>
      </c>
      <c r="C62" s="43" t="s">
        <v>908</v>
      </c>
      <c r="D62" s="43"/>
      <c r="E62" s="38" t="s">
        <v>397</v>
      </c>
      <c r="F62" s="40"/>
      <c r="G62" s="43">
        <v>281</v>
      </c>
      <c r="H62" s="43"/>
      <c r="I62" s="40"/>
      <c r="J62" s="40"/>
      <c r="K62" s="39">
        <v>13515</v>
      </c>
      <c r="L62" s="39"/>
      <c r="M62" s="40"/>
      <c r="N62" s="40"/>
      <c r="O62" s="43" t="s">
        <v>909</v>
      </c>
      <c r="P62" s="43"/>
      <c r="Q62" s="38" t="s">
        <v>397</v>
      </c>
    </row>
    <row r="63" spans="1:17">
      <c r="A63" s="14"/>
      <c r="B63" s="193"/>
      <c r="C63" s="43"/>
      <c r="D63" s="43"/>
      <c r="E63" s="38"/>
      <c r="F63" s="40"/>
      <c r="G63" s="43"/>
      <c r="H63" s="43"/>
      <c r="I63" s="40"/>
      <c r="J63" s="40"/>
      <c r="K63" s="39"/>
      <c r="L63" s="39"/>
      <c r="M63" s="40"/>
      <c r="N63" s="40"/>
      <c r="O63" s="43"/>
      <c r="P63" s="43"/>
      <c r="Q63" s="38"/>
    </row>
    <row r="64" spans="1:17" ht="39">
      <c r="A64" s="14"/>
      <c r="B64" s="191" t="s">
        <v>901</v>
      </c>
      <c r="C64" s="36"/>
      <c r="D64" s="36"/>
      <c r="E64" s="36"/>
      <c r="F64" s="27"/>
      <c r="G64" s="36"/>
      <c r="H64" s="36"/>
      <c r="I64" s="36"/>
      <c r="J64" s="27"/>
      <c r="K64" s="36"/>
      <c r="L64" s="36"/>
      <c r="M64" s="36"/>
      <c r="N64" s="27"/>
      <c r="O64" s="36"/>
      <c r="P64" s="36"/>
      <c r="Q64" s="36"/>
    </row>
    <row r="65" spans="1:17">
      <c r="A65" s="14"/>
      <c r="B65" s="194" t="s">
        <v>115</v>
      </c>
      <c r="C65" s="39">
        <v>5757</v>
      </c>
      <c r="D65" s="39"/>
      <c r="E65" s="40"/>
      <c r="F65" s="40"/>
      <c r="G65" s="43" t="s">
        <v>356</v>
      </c>
      <c r="H65" s="43"/>
      <c r="I65" s="40"/>
      <c r="J65" s="40"/>
      <c r="K65" s="43" t="s">
        <v>356</v>
      </c>
      <c r="L65" s="43"/>
      <c r="M65" s="40"/>
      <c r="N65" s="40"/>
      <c r="O65" s="39">
        <v>5757</v>
      </c>
      <c r="P65" s="39"/>
      <c r="Q65" s="40"/>
    </row>
    <row r="66" spans="1:17">
      <c r="A66" s="14"/>
      <c r="B66" s="194"/>
      <c r="C66" s="39"/>
      <c r="D66" s="39"/>
      <c r="E66" s="40"/>
      <c r="F66" s="40"/>
      <c r="G66" s="43"/>
      <c r="H66" s="43"/>
      <c r="I66" s="40"/>
      <c r="J66" s="40"/>
      <c r="K66" s="43"/>
      <c r="L66" s="43"/>
      <c r="M66" s="40"/>
      <c r="N66" s="40"/>
      <c r="O66" s="39"/>
      <c r="P66" s="39"/>
      <c r="Q66" s="40"/>
    </row>
    <row r="67" spans="1:17">
      <c r="A67" s="14"/>
      <c r="B67" s="195" t="s">
        <v>114</v>
      </c>
      <c r="C67" s="44" t="s">
        <v>910</v>
      </c>
      <c r="D67" s="44"/>
      <c r="E67" s="41" t="s">
        <v>397</v>
      </c>
      <c r="F67" s="36"/>
      <c r="G67" s="44">
        <v>754</v>
      </c>
      <c r="H67" s="44"/>
      <c r="I67" s="36"/>
      <c r="J67" s="36"/>
      <c r="K67" s="44" t="s">
        <v>356</v>
      </c>
      <c r="L67" s="44"/>
      <c r="M67" s="36"/>
      <c r="N67" s="36"/>
      <c r="O67" s="44" t="s">
        <v>911</v>
      </c>
      <c r="P67" s="44"/>
      <c r="Q67" s="41" t="s">
        <v>397</v>
      </c>
    </row>
    <row r="68" spans="1:17" ht="15.75" thickBot="1">
      <c r="A68" s="14"/>
      <c r="B68" s="195"/>
      <c r="C68" s="45"/>
      <c r="D68" s="45"/>
      <c r="E68" s="126"/>
      <c r="F68" s="36"/>
      <c r="G68" s="45"/>
      <c r="H68" s="45"/>
      <c r="I68" s="46"/>
      <c r="J68" s="36"/>
      <c r="K68" s="45"/>
      <c r="L68" s="45"/>
      <c r="M68" s="46"/>
      <c r="N68" s="36"/>
      <c r="O68" s="45"/>
      <c r="P68" s="45"/>
      <c r="Q68" s="126"/>
    </row>
    <row r="69" spans="1:17">
      <c r="A69" s="14"/>
      <c r="B69" s="194" t="s">
        <v>153</v>
      </c>
      <c r="C69" s="51">
        <v>3473</v>
      </c>
      <c r="D69" s="51"/>
      <c r="E69" s="53"/>
      <c r="F69" s="40"/>
      <c r="G69" s="125">
        <v>754</v>
      </c>
      <c r="H69" s="125"/>
      <c r="I69" s="53"/>
      <c r="J69" s="40"/>
      <c r="K69" s="125" t="s">
        <v>356</v>
      </c>
      <c r="L69" s="125"/>
      <c r="M69" s="53"/>
      <c r="N69" s="40"/>
      <c r="O69" s="51">
        <v>4227</v>
      </c>
      <c r="P69" s="51"/>
      <c r="Q69" s="53"/>
    </row>
    <row r="70" spans="1:17" ht="15.75" thickBot="1">
      <c r="A70" s="14"/>
      <c r="B70" s="194"/>
      <c r="C70" s="90"/>
      <c r="D70" s="90"/>
      <c r="E70" s="58"/>
      <c r="F70" s="40"/>
      <c r="G70" s="57"/>
      <c r="H70" s="57"/>
      <c r="I70" s="58"/>
      <c r="J70" s="40"/>
      <c r="K70" s="57"/>
      <c r="L70" s="57"/>
      <c r="M70" s="58"/>
      <c r="N70" s="40"/>
      <c r="O70" s="90"/>
      <c r="P70" s="90"/>
      <c r="Q70" s="58"/>
    </row>
    <row r="71" spans="1:17">
      <c r="A71" s="14"/>
      <c r="B71" s="41" t="s">
        <v>912</v>
      </c>
      <c r="C71" s="116" t="s">
        <v>761</v>
      </c>
      <c r="D71" s="116"/>
      <c r="E71" s="60" t="s">
        <v>397</v>
      </c>
      <c r="F71" s="36"/>
      <c r="G71" s="62">
        <v>1035</v>
      </c>
      <c r="H71" s="62"/>
      <c r="I71" s="37"/>
      <c r="J71" s="36"/>
      <c r="K71" s="62">
        <v>13515</v>
      </c>
      <c r="L71" s="62"/>
      <c r="M71" s="37"/>
      <c r="N71" s="36"/>
      <c r="O71" s="116" t="s">
        <v>913</v>
      </c>
      <c r="P71" s="116"/>
      <c r="Q71" s="60" t="s">
        <v>397</v>
      </c>
    </row>
    <row r="72" spans="1:17">
      <c r="A72" s="14"/>
      <c r="B72" s="41"/>
      <c r="C72" s="117"/>
      <c r="D72" s="117"/>
      <c r="E72" s="76"/>
      <c r="F72" s="36"/>
      <c r="G72" s="77"/>
      <c r="H72" s="77"/>
      <c r="I72" s="78"/>
      <c r="J72" s="36"/>
      <c r="K72" s="77"/>
      <c r="L72" s="77"/>
      <c r="M72" s="78"/>
      <c r="N72" s="36"/>
      <c r="O72" s="117"/>
      <c r="P72" s="117"/>
      <c r="Q72" s="76"/>
    </row>
    <row r="73" spans="1:17" ht="22.5" customHeight="1">
      <c r="A73" s="14"/>
      <c r="B73" s="87" t="s">
        <v>904</v>
      </c>
      <c r="C73" s="43" t="s">
        <v>914</v>
      </c>
      <c r="D73" s="43"/>
      <c r="E73" s="38" t="s">
        <v>397</v>
      </c>
      <c r="F73" s="40"/>
      <c r="G73" s="43" t="s">
        <v>356</v>
      </c>
      <c r="H73" s="43"/>
      <c r="I73" s="40"/>
      <c r="J73" s="40"/>
      <c r="K73" s="43" t="s">
        <v>915</v>
      </c>
      <c r="L73" s="43"/>
      <c r="M73" s="38" t="s">
        <v>397</v>
      </c>
      <c r="N73" s="40"/>
      <c r="O73" s="43" t="s">
        <v>916</v>
      </c>
      <c r="P73" s="43"/>
      <c r="Q73" s="38" t="s">
        <v>397</v>
      </c>
    </row>
    <row r="74" spans="1:17" ht="15.75" thickBot="1">
      <c r="A74" s="14"/>
      <c r="B74" s="87"/>
      <c r="C74" s="57"/>
      <c r="D74" s="57"/>
      <c r="E74" s="172"/>
      <c r="F74" s="40"/>
      <c r="G74" s="57"/>
      <c r="H74" s="57"/>
      <c r="I74" s="58"/>
      <c r="J74" s="40"/>
      <c r="K74" s="57"/>
      <c r="L74" s="57"/>
      <c r="M74" s="172"/>
      <c r="N74" s="40"/>
      <c r="O74" s="57"/>
      <c r="P74" s="57"/>
      <c r="Q74" s="172"/>
    </row>
    <row r="75" spans="1:17" ht="15.75" thickBot="1">
      <c r="A75" s="14"/>
      <c r="B75" s="28" t="s">
        <v>486</v>
      </c>
      <c r="C75" s="178" t="s">
        <v>354</v>
      </c>
      <c r="D75" s="179" t="s">
        <v>883</v>
      </c>
      <c r="E75" s="178" t="s">
        <v>397</v>
      </c>
      <c r="F75" s="27"/>
      <c r="G75" s="178" t="s">
        <v>354</v>
      </c>
      <c r="H75" s="179" t="s">
        <v>887</v>
      </c>
      <c r="I75" s="178" t="s">
        <v>397</v>
      </c>
      <c r="J75" s="27"/>
      <c r="K75" s="178" t="s">
        <v>354</v>
      </c>
      <c r="L75" s="179" t="s">
        <v>879</v>
      </c>
      <c r="M75" s="178" t="s">
        <v>397</v>
      </c>
      <c r="N75" s="27"/>
      <c r="O75" s="178" t="s">
        <v>354</v>
      </c>
      <c r="P75" s="179" t="s">
        <v>890</v>
      </c>
      <c r="Q75" s="178" t="s">
        <v>397</v>
      </c>
    </row>
    <row r="76" spans="1:17" ht="15.75" thickTop="1">
      <c r="A76" s="14"/>
      <c r="B76" s="196"/>
      <c r="C76" s="196"/>
      <c r="D76" s="196"/>
      <c r="E76" s="196"/>
      <c r="F76" s="196"/>
      <c r="G76" s="196"/>
      <c r="H76" s="196"/>
      <c r="I76" s="196"/>
      <c r="J76" s="196"/>
      <c r="K76" s="196"/>
      <c r="L76" s="196"/>
      <c r="M76" s="196"/>
      <c r="N76" s="196"/>
      <c r="O76" s="196"/>
      <c r="P76" s="196"/>
      <c r="Q76" s="196"/>
    </row>
    <row r="77" spans="1:17">
      <c r="A77" s="14"/>
      <c r="B77" s="30"/>
      <c r="C77" s="30"/>
      <c r="D77" s="30"/>
      <c r="E77" s="30"/>
      <c r="F77" s="30"/>
      <c r="G77" s="30"/>
      <c r="H77" s="30"/>
      <c r="I77" s="30"/>
      <c r="J77" s="30"/>
      <c r="K77" s="30"/>
      <c r="L77" s="30"/>
      <c r="M77" s="30"/>
      <c r="N77" s="30"/>
      <c r="O77" s="30"/>
      <c r="P77" s="30"/>
      <c r="Q77" s="30"/>
    </row>
    <row r="78" spans="1:17">
      <c r="A78" s="14"/>
      <c r="B78" s="11"/>
      <c r="C78" s="11"/>
      <c r="D78" s="11"/>
      <c r="E78" s="11"/>
      <c r="F78" s="11"/>
      <c r="G78" s="11"/>
      <c r="H78" s="11"/>
      <c r="I78" s="11"/>
      <c r="J78" s="11"/>
      <c r="K78" s="11"/>
      <c r="L78" s="11"/>
      <c r="M78" s="11"/>
      <c r="N78" s="11"/>
      <c r="O78" s="11"/>
      <c r="P78" s="11"/>
      <c r="Q78" s="11"/>
    </row>
    <row r="79" spans="1:17" ht="15.75" thickBot="1">
      <c r="A79" s="14"/>
      <c r="B79" s="12"/>
      <c r="C79" s="31" t="s">
        <v>695</v>
      </c>
      <c r="D79" s="31"/>
      <c r="E79" s="31"/>
      <c r="F79" s="31"/>
      <c r="G79" s="31"/>
      <c r="H79" s="31"/>
      <c r="I79" s="31"/>
      <c r="J79" s="31"/>
      <c r="K79" s="31"/>
      <c r="L79" s="31"/>
      <c r="M79" s="31"/>
      <c r="N79" s="31"/>
      <c r="O79" s="31"/>
      <c r="P79" s="31"/>
      <c r="Q79" s="31"/>
    </row>
    <row r="80" spans="1:17">
      <c r="A80" s="14"/>
      <c r="B80" s="40"/>
      <c r="C80" s="145" t="s">
        <v>894</v>
      </c>
      <c r="D80" s="145"/>
      <c r="E80" s="145"/>
      <c r="F80" s="53"/>
      <c r="G80" s="145" t="s">
        <v>897</v>
      </c>
      <c r="H80" s="145"/>
      <c r="I80" s="145"/>
      <c r="J80" s="53"/>
      <c r="K80" s="145" t="s">
        <v>898</v>
      </c>
      <c r="L80" s="145"/>
      <c r="M80" s="145"/>
      <c r="N80" s="53"/>
      <c r="O80" s="145" t="s">
        <v>153</v>
      </c>
      <c r="P80" s="145"/>
      <c r="Q80" s="145"/>
    </row>
    <row r="81" spans="1:17">
      <c r="A81" s="14"/>
      <c r="B81" s="40"/>
      <c r="C81" s="144" t="s">
        <v>895</v>
      </c>
      <c r="D81" s="144"/>
      <c r="E81" s="144"/>
      <c r="F81" s="148"/>
      <c r="G81" s="192"/>
      <c r="H81" s="192"/>
      <c r="I81" s="192"/>
      <c r="J81" s="148"/>
      <c r="K81" s="192"/>
      <c r="L81" s="192"/>
      <c r="M81" s="192"/>
      <c r="N81" s="148"/>
      <c r="O81" s="192"/>
      <c r="P81" s="192"/>
      <c r="Q81" s="192"/>
    </row>
    <row r="82" spans="1:17" ht="15.75" thickBot="1">
      <c r="A82" s="14"/>
      <c r="B82" s="40"/>
      <c r="C82" s="31" t="s">
        <v>896</v>
      </c>
      <c r="D82" s="31"/>
      <c r="E82" s="31"/>
      <c r="F82" s="148"/>
      <c r="G82" s="31"/>
      <c r="H82" s="31"/>
      <c r="I82" s="31"/>
      <c r="J82" s="148"/>
      <c r="K82" s="31"/>
      <c r="L82" s="31"/>
      <c r="M82" s="31"/>
      <c r="N82" s="148"/>
      <c r="O82" s="31"/>
      <c r="P82" s="31"/>
      <c r="Q82" s="31"/>
    </row>
    <row r="83" spans="1:17">
      <c r="A83" s="14"/>
      <c r="B83" s="28" t="s">
        <v>465</v>
      </c>
      <c r="C83" s="73" t="s">
        <v>354</v>
      </c>
      <c r="D83" s="111" t="s">
        <v>917</v>
      </c>
      <c r="E83" s="73" t="s">
        <v>397</v>
      </c>
      <c r="F83" s="27"/>
      <c r="G83" s="73" t="s">
        <v>354</v>
      </c>
      <c r="H83" s="111" t="s">
        <v>918</v>
      </c>
      <c r="I83" s="73" t="s">
        <v>397</v>
      </c>
      <c r="J83" s="27"/>
      <c r="K83" s="73" t="s">
        <v>354</v>
      </c>
      <c r="L83" s="111" t="s">
        <v>919</v>
      </c>
      <c r="M83" s="73" t="s">
        <v>397</v>
      </c>
      <c r="N83" s="27"/>
      <c r="O83" s="73" t="s">
        <v>354</v>
      </c>
      <c r="P83" s="111" t="s">
        <v>920</v>
      </c>
      <c r="Q83" s="73" t="s">
        <v>397</v>
      </c>
    </row>
    <row r="84" spans="1:17" ht="26.25">
      <c r="A84" s="14"/>
      <c r="B84" s="190" t="s">
        <v>899</v>
      </c>
      <c r="C84" s="43" t="s">
        <v>921</v>
      </c>
      <c r="D84" s="43"/>
      <c r="E84" s="18" t="s">
        <v>397</v>
      </c>
      <c r="F84" s="12"/>
      <c r="G84" s="43" t="s">
        <v>922</v>
      </c>
      <c r="H84" s="43"/>
      <c r="I84" s="18" t="s">
        <v>397</v>
      </c>
      <c r="J84" s="12"/>
      <c r="K84" s="43" t="s">
        <v>923</v>
      </c>
      <c r="L84" s="43"/>
      <c r="M84" s="18" t="s">
        <v>397</v>
      </c>
      <c r="N84" s="12"/>
      <c r="O84" s="43" t="s">
        <v>924</v>
      </c>
      <c r="P84" s="43"/>
      <c r="Q84" s="18" t="s">
        <v>397</v>
      </c>
    </row>
    <row r="85" spans="1:17" ht="39">
      <c r="A85" s="14"/>
      <c r="B85" s="191" t="s">
        <v>901</v>
      </c>
      <c r="C85" s="36"/>
      <c r="D85" s="36"/>
      <c r="E85" s="36"/>
      <c r="F85" s="27"/>
      <c r="G85" s="36"/>
      <c r="H85" s="36"/>
      <c r="I85" s="36"/>
      <c r="J85" s="27"/>
      <c r="K85" s="36"/>
      <c r="L85" s="36"/>
      <c r="M85" s="36"/>
      <c r="N85" s="27"/>
      <c r="O85" s="36"/>
      <c r="P85" s="36"/>
      <c r="Q85" s="36"/>
    </row>
    <row r="86" spans="1:17">
      <c r="A86" s="14"/>
      <c r="B86" s="194" t="s">
        <v>115</v>
      </c>
      <c r="C86" s="39">
        <v>1172</v>
      </c>
      <c r="D86" s="39"/>
      <c r="E86" s="40"/>
      <c r="F86" s="40"/>
      <c r="G86" s="43" t="s">
        <v>356</v>
      </c>
      <c r="H86" s="43"/>
      <c r="I86" s="40"/>
      <c r="J86" s="40"/>
      <c r="K86" s="43" t="s">
        <v>356</v>
      </c>
      <c r="L86" s="43"/>
      <c r="M86" s="40"/>
      <c r="N86" s="40"/>
      <c r="O86" s="39">
        <v>1172</v>
      </c>
      <c r="P86" s="39"/>
      <c r="Q86" s="40"/>
    </row>
    <row r="87" spans="1:17">
      <c r="A87" s="14"/>
      <c r="B87" s="194"/>
      <c r="C87" s="39"/>
      <c r="D87" s="39"/>
      <c r="E87" s="40"/>
      <c r="F87" s="40"/>
      <c r="G87" s="43"/>
      <c r="H87" s="43"/>
      <c r="I87" s="40"/>
      <c r="J87" s="40"/>
      <c r="K87" s="43"/>
      <c r="L87" s="43"/>
      <c r="M87" s="40"/>
      <c r="N87" s="40"/>
      <c r="O87" s="39"/>
      <c r="P87" s="39"/>
      <c r="Q87" s="40"/>
    </row>
    <row r="88" spans="1:17">
      <c r="A88" s="14"/>
      <c r="B88" s="195" t="s">
        <v>114</v>
      </c>
      <c r="C88" s="44" t="s">
        <v>768</v>
      </c>
      <c r="D88" s="44"/>
      <c r="E88" s="41" t="s">
        <v>397</v>
      </c>
      <c r="F88" s="36"/>
      <c r="G88" s="44" t="s">
        <v>356</v>
      </c>
      <c r="H88" s="44"/>
      <c r="I88" s="36"/>
      <c r="J88" s="36"/>
      <c r="K88" s="44" t="s">
        <v>356</v>
      </c>
      <c r="L88" s="44"/>
      <c r="M88" s="36"/>
      <c r="N88" s="36"/>
      <c r="O88" s="44" t="s">
        <v>768</v>
      </c>
      <c r="P88" s="44"/>
      <c r="Q88" s="41" t="s">
        <v>397</v>
      </c>
    </row>
    <row r="89" spans="1:17" ht="15.75" thickBot="1">
      <c r="A89" s="14"/>
      <c r="B89" s="195"/>
      <c r="C89" s="45"/>
      <c r="D89" s="45"/>
      <c r="E89" s="126"/>
      <c r="F89" s="36"/>
      <c r="G89" s="45"/>
      <c r="H89" s="45"/>
      <c r="I89" s="46"/>
      <c r="J89" s="36"/>
      <c r="K89" s="45"/>
      <c r="L89" s="45"/>
      <c r="M89" s="46"/>
      <c r="N89" s="36"/>
      <c r="O89" s="45"/>
      <c r="P89" s="45"/>
      <c r="Q89" s="126"/>
    </row>
    <row r="90" spans="1:17">
      <c r="A90" s="14"/>
      <c r="B90" s="194" t="s">
        <v>153</v>
      </c>
      <c r="C90" s="125">
        <v>548</v>
      </c>
      <c r="D90" s="125"/>
      <c r="E90" s="53"/>
      <c r="F90" s="40"/>
      <c r="G90" s="125" t="s">
        <v>356</v>
      </c>
      <c r="H90" s="125"/>
      <c r="I90" s="53"/>
      <c r="J90" s="40"/>
      <c r="K90" s="125" t="s">
        <v>356</v>
      </c>
      <c r="L90" s="125"/>
      <c r="M90" s="53"/>
      <c r="N90" s="40"/>
      <c r="O90" s="125">
        <v>548</v>
      </c>
      <c r="P90" s="125"/>
      <c r="Q90" s="53"/>
    </row>
    <row r="91" spans="1:17" ht="15.75" thickBot="1">
      <c r="A91" s="14"/>
      <c r="B91" s="194"/>
      <c r="C91" s="57"/>
      <c r="D91" s="57"/>
      <c r="E91" s="58"/>
      <c r="F91" s="40"/>
      <c r="G91" s="57"/>
      <c r="H91" s="57"/>
      <c r="I91" s="58"/>
      <c r="J91" s="40"/>
      <c r="K91" s="57"/>
      <c r="L91" s="57"/>
      <c r="M91" s="58"/>
      <c r="N91" s="40"/>
      <c r="O91" s="57"/>
      <c r="P91" s="57"/>
      <c r="Q91" s="58"/>
    </row>
    <row r="92" spans="1:17" ht="26.25">
      <c r="A92" s="14"/>
      <c r="B92" s="28" t="s">
        <v>925</v>
      </c>
      <c r="C92" s="116" t="s">
        <v>762</v>
      </c>
      <c r="D92" s="116"/>
      <c r="E92" s="73" t="s">
        <v>397</v>
      </c>
      <c r="F92" s="27"/>
      <c r="G92" s="116" t="s">
        <v>922</v>
      </c>
      <c r="H92" s="116"/>
      <c r="I92" s="73" t="s">
        <v>397</v>
      </c>
      <c r="J92" s="27"/>
      <c r="K92" s="116" t="s">
        <v>923</v>
      </c>
      <c r="L92" s="116"/>
      <c r="M92" s="73" t="s">
        <v>397</v>
      </c>
      <c r="N92" s="27"/>
      <c r="O92" s="116" t="s">
        <v>926</v>
      </c>
      <c r="P92" s="116"/>
      <c r="Q92" s="73" t="s">
        <v>397</v>
      </c>
    </row>
    <row r="93" spans="1:17" ht="22.5" customHeight="1">
      <c r="A93" s="14"/>
      <c r="B93" s="87" t="s">
        <v>904</v>
      </c>
      <c r="C93" s="43">
        <v>109</v>
      </c>
      <c r="D93" s="43"/>
      <c r="E93" s="40"/>
      <c r="F93" s="40"/>
      <c r="G93" s="43" t="s">
        <v>356</v>
      </c>
      <c r="H93" s="43"/>
      <c r="I93" s="40"/>
      <c r="J93" s="40"/>
      <c r="K93" s="43">
        <v>220</v>
      </c>
      <c r="L93" s="43"/>
      <c r="M93" s="40"/>
      <c r="N93" s="40"/>
      <c r="O93" s="43">
        <v>329</v>
      </c>
      <c r="P93" s="43"/>
      <c r="Q93" s="40"/>
    </row>
    <row r="94" spans="1:17" ht="15.75" thickBot="1">
      <c r="A94" s="14"/>
      <c r="B94" s="87"/>
      <c r="C94" s="57"/>
      <c r="D94" s="57"/>
      <c r="E94" s="58"/>
      <c r="F94" s="40"/>
      <c r="G94" s="57"/>
      <c r="H94" s="57"/>
      <c r="I94" s="58"/>
      <c r="J94" s="40"/>
      <c r="K94" s="57"/>
      <c r="L94" s="57"/>
      <c r="M94" s="58"/>
      <c r="N94" s="40"/>
      <c r="O94" s="57"/>
      <c r="P94" s="57"/>
      <c r="Q94" s="58"/>
    </row>
    <row r="95" spans="1:17" ht="15.75" thickBot="1">
      <c r="A95" s="14"/>
      <c r="B95" s="28" t="s">
        <v>486</v>
      </c>
      <c r="C95" s="178" t="s">
        <v>354</v>
      </c>
      <c r="D95" s="179" t="s">
        <v>884</v>
      </c>
      <c r="E95" s="178" t="s">
        <v>397</v>
      </c>
      <c r="F95" s="27"/>
      <c r="G95" s="178" t="s">
        <v>354</v>
      </c>
      <c r="H95" s="179" t="s">
        <v>888</v>
      </c>
      <c r="I95" s="178" t="s">
        <v>397</v>
      </c>
      <c r="J95" s="27"/>
      <c r="K95" s="178" t="s">
        <v>354</v>
      </c>
      <c r="L95" s="179" t="s">
        <v>880</v>
      </c>
      <c r="M95" s="178" t="s">
        <v>397</v>
      </c>
      <c r="N95" s="27"/>
      <c r="O95" s="178" t="s">
        <v>354</v>
      </c>
      <c r="P95" s="179" t="s">
        <v>891</v>
      </c>
      <c r="Q95" s="178" t="s">
        <v>397</v>
      </c>
    </row>
  </sheetData>
  <mergeCells count="350">
    <mergeCell ref="A18:A29"/>
    <mergeCell ref="B18:Q18"/>
    <mergeCell ref="B19:Q19"/>
    <mergeCell ref="B29:Q29"/>
    <mergeCell ref="A30:A95"/>
    <mergeCell ref="B30:Q30"/>
    <mergeCell ref="B31:Q31"/>
    <mergeCell ref="B54:Q54"/>
    <mergeCell ref="B76:Q76"/>
    <mergeCell ref="A1:A2"/>
    <mergeCell ref="B1:Q1"/>
    <mergeCell ref="B2:Q2"/>
    <mergeCell ref="B3:Q3"/>
    <mergeCell ref="A4:A17"/>
    <mergeCell ref="B4:Q4"/>
    <mergeCell ref="B5:Q5"/>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N80:N82"/>
    <mergeCell ref="O80:Q82"/>
    <mergeCell ref="C84:D84"/>
    <mergeCell ref="G84:H84"/>
    <mergeCell ref="K84:L84"/>
    <mergeCell ref="O84:P84"/>
    <mergeCell ref="B77:Q77"/>
    <mergeCell ref="C79:Q79"/>
    <mergeCell ref="B80:B82"/>
    <mergeCell ref="C80:E80"/>
    <mergeCell ref="C81:E81"/>
    <mergeCell ref="C82:E82"/>
    <mergeCell ref="F80:F82"/>
    <mergeCell ref="G80:I82"/>
    <mergeCell ref="J80:J82"/>
    <mergeCell ref="K80:M82"/>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J58:J60"/>
    <mergeCell ref="K58:M60"/>
    <mergeCell ref="N58:N60"/>
    <mergeCell ref="O58:Q60"/>
    <mergeCell ref="B62:B63"/>
    <mergeCell ref="C62:D63"/>
    <mergeCell ref="E62:E63"/>
    <mergeCell ref="F62:F63"/>
    <mergeCell ref="G62:H63"/>
    <mergeCell ref="I62:I63"/>
    <mergeCell ref="B58:B60"/>
    <mergeCell ref="C58:E58"/>
    <mergeCell ref="C59:E59"/>
    <mergeCell ref="C60:E60"/>
    <mergeCell ref="F58:F60"/>
    <mergeCell ref="G58:I60"/>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P40"/>
    <mergeCell ref="Q39:Q40"/>
    <mergeCell ref="C41:E41"/>
    <mergeCell ref="G41:I41"/>
    <mergeCell ref="K41:M41"/>
    <mergeCell ref="O41:Q41"/>
    <mergeCell ref="N35:N37"/>
    <mergeCell ref="O35:Q37"/>
    <mergeCell ref="B39:B40"/>
    <mergeCell ref="C39:D40"/>
    <mergeCell ref="E39:E40"/>
    <mergeCell ref="F39:F40"/>
    <mergeCell ref="G39:H40"/>
    <mergeCell ref="I39:I40"/>
    <mergeCell ref="J39:J40"/>
    <mergeCell ref="K39:L40"/>
    <mergeCell ref="B32:Q32"/>
    <mergeCell ref="C34:Q34"/>
    <mergeCell ref="B35:B37"/>
    <mergeCell ref="C35:E35"/>
    <mergeCell ref="C36:E36"/>
    <mergeCell ref="C37:E37"/>
    <mergeCell ref="F35:F37"/>
    <mergeCell ref="G35:I37"/>
    <mergeCell ref="J35:J37"/>
    <mergeCell ref="K35:M37"/>
    <mergeCell ref="C26:D26"/>
    <mergeCell ref="G26:H26"/>
    <mergeCell ref="K26:L26"/>
    <mergeCell ref="C27:D27"/>
    <mergeCell ref="G27:H27"/>
    <mergeCell ref="K27:L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6.140625" customWidth="1"/>
    <col min="5" max="6" width="14.140625" customWidth="1"/>
    <col min="7" max="7" width="3" customWidth="1"/>
    <col min="8" max="8" width="6.140625" customWidth="1"/>
    <col min="9" max="9" width="2.42578125" customWidth="1"/>
  </cols>
  <sheetData>
    <row r="1" spans="1:9" ht="15" customHeight="1">
      <c r="A1" s="8" t="s">
        <v>1386</v>
      </c>
      <c r="B1" s="8" t="s">
        <v>1</v>
      </c>
      <c r="C1" s="8"/>
      <c r="D1" s="8"/>
      <c r="E1" s="8"/>
      <c r="F1" s="8"/>
      <c r="G1" s="8"/>
      <c r="H1" s="8"/>
      <c r="I1" s="8"/>
    </row>
    <row r="2" spans="1:9" ht="15" customHeight="1">
      <c r="A2" s="8"/>
      <c r="B2" s="8" t="s">
        <v>2</v>
      </c>
      <c r="C2" s="8"/>
      <c r="D2" s="8"/>
      <c r="E2" s="8"/>
      <c r="F2" s="8"/>
      <c r="G2" s="8"/>
      <c r="H2" s="8"/>
      <c r="I2" s="8"/>
    </row>
    <row r="3" spans="1:9" ht="15" customHeight="1">
      <c r="A3" s="3" t="s">
        <v>927</v>
      </c>
      <c r="B3" s="65" t="s">
        <v>6</v>
      </c>
      <c r="C3" s="65"/>
      <c r="D3" s="65"/>
      <c r="E3" s="65"/>
      <c r="F3" s="65"/>
      <c r="G3" s="65"/>
      <c r="H3" s="65"/>
      <c r="I3" s="65"/>
    </row>
    <row r="4" spans="1:9" ht="15" customHeight="1">
      <c r="A4" s="14" t="s">
        <v>1387</v>
      </c>
      <c r="B4" s="65" t="s">
        <v>6</v>
      </c>
      <c r="C4" s="65"/>
      <c r="D4" s="65"/>
      <c r="E4" s="65"/>
      <c r="F4" s="65"/>
      <c r="G4" s="65"/>
      <c r="H4" s="65"/>
      <c r="I4" s="65"/>
    </row>
    <row r="5" spans="1:9" ht="25.5" customHeight="1">
      <c r="A5" s="14"/>
      <c r="B5" s="40" t="s">
        <v>1388</v>
      </c>
      <c r="C5" s="40"/>
      <c r="D5" s="40"/>
      <c r="E5" s="40"/>
      <c r="F5" s="40"/>
      <c r="G5" s="40"/>
      <c r="H5" s="40"/>
      <c r="I5" s="40"/>
    </row>
    <row r="6" spans="1:9">
      <c r="A6" s="14"/>
      <c r="B6" s="30"/>
      <c r="C6" s="30"/>
      <c r="D6" s="30"/>
      <c r="E6" s="30"/>
      <c r="F6" s="30"/>
      <c r="G6" s="30"/>
      <c r="H6" s="30"/>
      <c r="I6" s="30"/>
    </row>
    <row r="7" spans="1:9">
      <c r="A7" s="14"/>
      <c r="B7" s="11"/>
      <c r="C7" s="11"/>
      <c r="D7" s="11"/>
      <c r="E7" s="11"/>
      <c r="F7" s="11"/>
      <c r="G7" s="11"/>
      <c r="H7" s="11"/>
      <c r="I7" s="11"/>
    </row>
    <row r="8" spans="1:9" ht="15.75" thickBot="1">
      <c r="A8" s="14"/>
      <c r="B8" s="22"/>
      <c r="C8" s="31" t="s">
        <v>351</v>
      </c>
      <c r="D8" s="31"/>
      <c r="E8" s="31"/>
      <c r="F8" s="31"/>
      <c r="G8" s="31"/>
      <c r="H8" s="31"/>
      <c r="I8" s="31"/>
    </row>
    <row r="9" spans="1:9" ht="15.75" thickBot="1">
      <c r="A9" s="14"/>
      <c r="B9" s="22"/>
      <c r="C9" s="32">
        <v>2013</v>
      </c>
      <c r="D9" s="32"/>
      <c r="E9" s="32"/>
      <c r="F9" s="12"/>
      <c r="G9" s="32">
        <v>2012</v>
      </c>
      <c r="H9" s="32"/>
      <c r="I9" s="32"/>
    </row>
    <row r="10" spans="1:9">
      <c r="A10" s="14"/>
      <c r="B10" s="41" t="s">
        <v>465</v>
      </c>
      <c r="C10" s="60" t="s">
        <v>354</v>
      </c>
      <c r="D10" s="116">
        <v>647</v>
      </c>
      <c r="E10" s="37"/>
      <c r="F10" s="36"/>
      <c r="G10" s="60" t="s">
        <v>354</v>
      </c>
      <c r="H10" s="116">
        <v>589</v>
      </c>
      <c r="I10" s="37"/>
    </row>
    <row r="11" spans="1:9">
      <c r="A11" s="14"/>
      <c r="B11" s="41"/>
      <c r="C11" s="76"/>
      <c r="D11" s="117"/>
      <c r="E11" s="78"/>
      <c r="F11" s="36"/>
      <c r="G11" s="76"/>
      <c r="H11" s="117"/>
      <c r="I11" s="78"/>
    </row>
    <row r="12" spans="1:9">
      <c r="A12" s="14"/>
      <c r="B12" s="38" t="s">
        <v>931</v>
      </c>
      <c r="C12" s="43">
        <v>284</v>
      </c>
      <c r="D12" s="43"/>
      <c r="E12" s="40"/>
      <c r="F12" s="40"/>
      <c r="G12" s="43">
        <v>345</v>
      </c>
      <c r="H12" s="43"/>
      <c r="I12" s="40"/>
    </row>
    <row r="13" spans="1:9">
      <c r="A13" s="14"/>
      <c r="B13" s="38"/>
      <c r="C13" s="43"/>
      <c r="D13" s="43"/>
      <c r="E13" s="40"/>
      <c r="F13" s="40"/>
      <c r="G13" s="43"/>
      <c r="H13" s="43"/>
      <c r="I13" s="40"/>
    </row>
    <row r="14" spans="1:9">
      <c r="A14" s="14"/>
      <c r="B14" s="41" t="s">
        <v>932</v>
      </c>
      <c r="C14" s="44" t="s">
        <v>356</v>
      </c>
      <c r="D14" s="44"/>
      <c r="E14" s="36"/>
      <c r="F14" s="36"/>
      <c r="G14" s="44" t="s">
        <v>933</v>
      </c>
      <c r="H14" s="44"/>
      <c r="I14" s="41" t="s">
        <v>397</v>
      </c>
    </row>
    <row r="15" spans="1:9" ht="15.75" thickBot="1">
      <c r="A15" s="14"/>
      <c r="B15" s="41"/>
      <c r="C15" s="45"/>
      <c r="D15" s="45"/>
      <c r="E15" s="46"/>
      <c r="F15" s="36"/>
      <c r="G15" s="45"/>
      <c r="H15" s="45"/>
      <c r="I15" s="126"/>
    </row>
    <row r="16" spans="1:9">
      <c r="A16" s="14"/>
      <c r="B16" s="38" t="s">
        <v>486</v>
      </c>
      <c r="C16" s="49" t="s">
        <v>354</v>
      </c>
      <c r="D16" s="125">
        <v>931</v>
      </c>
      <c r="E16" s="53"/>
      <c r="F16" s="40"/>
      <c r="G16" s="49" t="s">
        <v>354</v>
      </c>
      <c r="H16" s="125">
        <v>647</v>
      </c>
      <c r="I16" s="53"/>
    </row>
    <row r="17" spans="1:9" ht="15.75" thickBot="1">
      <c r="A17" s="14"/>
      <c r="B17" s="38"/>
      <c r="C17" s="50"/>
      <c r="D17" s="151"/>
      <c r="E17" s="54"/>
      <c r="F17" s="40"/>
      <c r="G17" s="50"/>
      <c r="H17" s="151"/>
      <c r="I17" s="5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3" width="4.42578125" customWidth="1"/>
  </cols>
  <sheetData>
    <row r="1" spans="1:13" ht="15" customHeight="1">
      <c r="A1" s="8" t="s">
        <v>1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2</v>
      </c>
      <c r="B3" s="65" t="s">
        <v>6</v>
      </c>
      <c r="C3" s="65"/>
      <c r="D3" s="65"/>
      <c r="E3" s="65"/>
      <c r="F3" s="65"/>
      <c r="G3" s="65"/>
      <c r="H3" s="65"/>
      <c r="I3" s="65"/>
      <c r="J3" s="65"/>
      <c r="K3" s="65"/>
      <c r="L3" s="65"/>
      <c r="M3" s="65"/>
    </row>
    <row r="4" spans="1:13" ht="15" customHeight="1">
      <c r="A4" s="14" t="s">
        <v>1390</v>
      </c>
      <c r="B4" s="65" t="s">
        <v>6</v>
      </c>
      <c r="C4" s="65"/>
      <c r="D4" s="65"/>
      <c r="E4" s="65"/>
      <c r="F4" s="65"/>
      <c r="G4" s="65"/>
      <c r="H4" s="65"/>
      <c r="I4" s="65"/>
      <c r="J4" s="65"/>
      <c r="K4" s="65"/>
      <c r="L4" s="65"/>
      <c r="M4" s="65"/>
    </row>
    <row r="5" spans="1:13" ht="25.5" customHeight="1">
      <c r="A5" s="14"/>
      <c r="B5" s="38" t="s">
        <v>944</v>
      </c>
      <c r="C5" s="38"/>
      <c r="D5" s="38"/>
      <c r="E5" s="38"/>
      <c r="F5" s="38"/>
      <c r="G5" s="38"/>
      <c r="H5" s="38"/>
      <c r="I5" s="38"/>
      <c r="J5" s="38"/>
      <c r="K5" s="38"/>
      <c r="L5" s="38"/>
      <c r="M5" s="38"/>
    </row>
    <row r="6" spans="1:13">
      <c r="A6" s="14"/>
      <c r="B6" s="30"/>
      <c r="C6" s="30"/>
      <c r="D6" s="30"/>
      <c r="E6" s="30"/>
      <c r="F6" s="30"/>
      <c r="G6" s="30"/>
      <c r="H6" s="30"/>
      <c r="I6" s="30"/>
      <c r="J6" s="30"/>
      <c r="K6" s="30"/>
      <c r="L6" s="30"/>
      <c r="M6" s="30"/>
    </row>
    <row r="7" spans="1:13">
      <c r="A7" s="14"/>
      <c r="B7" s="11"/>
      <c r="C7" s="11"/>
      <c r="D7" s="11"/>
      <c r="E7" s="11"/>
      <c r="F7" s="11"/>
      <c r="G7" s="11"/>
      <c r="H7" s="11"/>
      <c r="I7" s="11"/>
      <c r="J7" s="11"/>
      <c r="K7" s="11"/>
      <c r="L7" s="11"/>
      <c r="M7" s="11"/>
    </row>
    <row r="8" spans="1:13" ht="15.75" thickBot="1">
      <c r="A8" s="14"/>
      <c r="B8" s="22"/>
      <c r="C8" s="31" t="s">
        <v>351</v>
      </c>
      <c r="D8" s="31"/>
      <c r="E8" s="31"/>
      <c r="F8" s="31"/>
      <c r="G8" s="31"/>
      <c r="H8" s="31"/>
      <c r="I8" s="31"/>
      <c r="J8" s="31"/>
      <c r="K8" s="31"/>
      <c r="L8" s="31"/>
      <c r="M8" s="31"/>
    </row>
    <row r="9" spans="1:13" ht="15.75" thickBot="1">
      <c r="A9" s="14"/>
      <c r="B9" s="22"/>
      <c r="C9" s="32">
        <v>2013</v>
      </c>
      <c r="D9" s="32"/>
      <c r="E9" s="32"/>
      <c r="F9" s="12"/>
      <c r="G9" s="32">
        <v>2012</v>
      </c>
      <c r="H9" s="32"/>
      <c r="I9" s="32"/>
      <c r="J9" s="12"/>
      <c r="K9" s="32">
        <v>2011</v>
      </c>
      <c r="L9" s="32"/>
      <c r="M9" s="32"/>
    </row>
    <row r="10" spans="1:13">
      <c r="A10" s="14"/>
      <c r="B10" s="41" t="s">
        <v>96</v>
      </c>
      <c r="C10" s="60" t="s">
        <v>354</v>
      </c>
      <c r="D10" s="62">
        <v>3807</v>
      </c>
      <c r="E10" s="37"/>
      <c r="F10" s="36"/>
      <c r="G10" s="60" t="s">
        <v>354</v>
      </c>
      <c r="H10" s="62">
        <v>4568</v>
      </c>
      <c r="I10" s="37"/>
      <c r="J10" s="36"/>
      <c r="K10" s="60" t="s">
        <v>354</v>
      </c>
      <c r="L10" s="62">
        <v>6253</v>
      </c>
      <c r="M10" s="37"/>
    </row>
    <row r="11" spans="1:13">
      <c r="A11" s="14"/>
      <c r="B11" s="41"/>
      <c r="C11" s="76"/>
      <c r="D11" s="77"/>
      <c r="E11" s="78"/>
      <c r="F11" s="36"/>
      <c r="G11" s="76"/>
      <c r="H11" s="77"/>
      <c r="I11" s="78"/>
      <c r="J11" s="36"/>
      <c r="K11" s="76"/>
      <c r="L11" s="77"/>
      <c r="M11" s="78"/>
    </row>
    <row r="12" spans="1:13">
      <c r="A12" s="14"/>
      <c r="B12" s="18" t="s">
        <v>565</v>
      </c>
      <c r="C12" s="43" t="s">
        <v>945</v>
      </c>
      <c r="D12" s="43"/>
      <c r="E12" s="18" t="s">
        <v>397</v>
      </c>
      <c r="F12" s="12"/>
      <c r="G12" s="43" t="s">
        <v>946</v>
      </c>
      <c r="H12" s="43"/>
      <c r="I12" s="18" t="s">
        <v>397</v>
      </c>
      <c r="J12" s="12"/>
      <c r="K12" s="43" t="s">
        <v>947</v>
      </c>
      <c r="L12" s="43"/>
      <c r="M12" s="18" t="s">
        <v>397</v>
      </c>
    </row>
    <row r="13" spans="1:13">
      <c r="A13" s="14"/>
      <c r="B13" s="41" t="s">
        <v>198</v>
      </c>
      <c r="C13" s="42">
        <v>7987</v>
      </c>
      <c r="D13" s="42"/>
      <c r="E13" s="36"/>
      <c r="F13" s="36"/>
      <c r="G13" s="44">
        <v>740</v>
      </c>
      <c r="H13" s="44"/>
      <c r="I13" s="36"/>
      <c r="J13" s="36"/>
      <c r="K13" s="44">
        <v>778</v>
      </c>
      <c r="L13" s="44"/>
      <c r="M13" s="36"/>
    </row>
    <row r="14" spans="1:13">
      <c r="A14" s="14"/>
      <c r="B14" s="41"/>
      <c r="C14" s="42"/>
      <c r="D14" s="42"/>
      <c r="E14" s="36"/>
      <c r="F14" s="36"/>
      <c r="G14" s="44"/>
      <c r="H14" s="44"/>
      <c r="I14" s="36"/>
      <c r="J14" s="36"/>
      <c r="K14" s="44"/>
      <c r="L14" s="44"/>
      <c r="M14" s="36"/>
    </row>
    <row r="15" spans="1:13">
      <c r="A15" s="14"/>
      <c r="B15" s="38" t="s">
        <v>948</v>
      </c>
      <c r="C15" s="43" t="s">
        <v>949</v>
      </c>
      <c r="D15" s="43"/>
      <c r="E15" s="38" t="s">
        <v>397</v>
      </c>
      <c r="F15" s="40"/>
      <c r="G15" s="43" t="s">
        <v>356</v>
      </c>
      <c r="H15" s="43"/>
      <c r="I15" s="40"/>
      <c r="J15" s="40"/>
      <c r="K15" s="43" t="s">
        <v>356</v>
      </c>
      <c r="L15" s="43"/>
      <c r="M15" s="40"/>
    </row>
    <row r="16" spans="1:13" ht="15.75" thickBot="1">
      <c r="A16" s="14"/>
      <c r="B16" s="38"/>
      <c r="C16" s="57"/>
      <c r="D16" s="57"/>
      <c r="E16" s="172"/>
      <c r="F16" s="40"/>
      <c r="G16" s="57"/>
      <c r="H16" s="57"/>
      <c r="I16" s="58"/>
      <c r="J16" s="40"/>
      <c r="K16" s="57"/>
      <c r="L16" s="57"/>
      <c r="M16" s="58"/>
    </row>
    <row r="17" spans="1:13">
      <c r="A17" s="14"/>
      <c r="B17" s="88" t="s">
        <v>950</v>
      </c>
      <c r="C17" s="60" t="s">
        <v>354</v>
      </c>
      <c r="D17" s="62">
        <v>7487</v>
      </c>
      <c r="E17" s="37"/>
      <c r="F17" s="36"/>
      <c r="G17" s="60" t="s">
        <v>354</v>
      </c>
      <c r="H17" s="62">
        <v>1923</v>
      </c>
      <c r="I17" s="37"/>
      <c r="J17" s="36"/>
      <c r="K17" s="60" t="s">
        <v>354</v>
      </c>
      <c r="L17" s="62">
        <v>2084</v>
      </c>
      <c r="M17" s="37"/>
    </row>
    <row r="18" spans="1:13" ht="15.75" thickBot="1">
      <c r="A18" s="14"/>
      <c r="B18" s="88"/>
      <c r="C18" s="61"/>
      <c r="D18" s="63"/>
      <c r="E18" s="64"/>
      <c r="F18" s="36"/>
      <c r="G18" s="61"/>
      <c r="H18" s="63"/>
      <c r="I18" s="64"/>
      <c r="J18" s="36"/>
      <c r="K18" s="61"/>
      <c r="L18" s="63"/>
      <c r="M18" s="64"/>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2" max="12" width="3.42578125" customWidth="1"/>
    <col min="13" max="13" width="11.7109375" customWidth="1"/>
    <col min="14" max="14" width="2.7109375" customWidth="1"/>
    <col min="16" max="16" width="2" bestFit="1" customWidth="1"/>
    <col min="17" max="17" width="7.5703125" bestFit="1" customWidth="1"/>
    <col min="18" max="18" width="1.5703125" bestFit="1" customWidth="1"/>
  </cols>
  <sheetData>
    <row r="1" spans="1:18" ht="15" customHeight="1">
      <c r="A1" s="8" t="s">
        <v>13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5</v>
      </c>
      <c r="B3" s="65" t="s">
        <v>6</v>
      </c>
      <c r="C3" s="65"/>
      <c r="D3" s="65"/>
      <c r="E3" s="65"/>
      <c r="F3" s="65"/>
      <c r="G3" s="65"/>
      <c r="H3" s="65"/>
      <c r="I3" s="65"/>
      <c r="J3" s="65"/>
      <c r="K3" s="65"/>
      <c r="L3" s="65"/>
      <c r="M3" s="65"/>
      <c r="N3" s="65"/>
      <c r="O3" s="65"/>
      <c r="P3" s="65"/>
      <c r="Q3" s="65"/>
      <c r="R3" s="65"/>
    </row>
    <row r="4" spans="1:18" ht="15" customHeight="1">
      <c r="A4" s="14" t="s">
        <v>1392</v>
      </c>
      <c r="B4" s="65" t="s">
        <v>6</v>
      </c>
      <c r="C4" s="65"/>
      <c r="D4" s="65"/>
      <c r="E4" s="65"/>
      <c r="F4" s="65"/>
      <c r="G4" s="65"/>
      <c r="H4" s="65"/>
      <c r="I4" s="65"/>
      <c r="J4" s="65"/>
      <c r="K4" s="65"/>
      <c r="L4" s="65"/>
      <c r="M4" s="65"/>
      <c r="N4" s="65"/>
      <c r="O4" s="65"/>
      <c r="P4" s="65"/>
      <c r="Q4" s="65"/>
      <c r="R4" s="65"/>
    </row>
    <row r="5" spans="1:18">
      <c r="A5" s="14"/>
      <c r="B5" s="40" t="s">
        <v>1393</v>
      </c>
      <c r="C5" s="40"/>
      <c r="D5" s="40"/>
      <c r="E5" s="40"/>
      <c r="F5" s="40"/>
      <c r="G5" s="40"/>
      <c r="H5" s="40"/>
      <c r="I5" s="40"/>
      <c r="J5" s="40"/>
      <c r="K5" s="40"/>
      <c r="L5" s="40"/>
      <c r="M5" s="40"/>
      <c r="N5" s="40"/>
      <c r="O5" s="40"/>
      <c r="P5" s="40"/>
      <c r="Q5" s="40"/>
      <c r="R5" s="40"/>
    </row>
    <row r="6" spans="1:18">
      <c r="A6" s="14"/>
      <c r="B6" s="30"/>
      <c r="C6" s="30"/>
      <c r="D6" s="30"/>
      <c r="E6" s="30"/>
      <c r="F6" s="30"/>
      <c r="G6" s="30"/>
      <c r="H6" s="30"/>
      <c r="I6" s="30"/>
      <c r="J6" s="30"/>
      <c r="K6" s="30"/>
      <c r="L6" s="30"/>
      <c r="M6" s="30"/>
      <c r="N6" s="30"/>
      <c r="O6" s="30"/>
      <c r="P6" s="30"/>
      <c r="Q6" s="30"/>
      <c r="R6" s="30"/>
    </row>
    <row r="7" spans="1:18">
      <c r="A7" s="14"/>
      <c r="B7" s="11"/>
      <c r="C7" s="11"/>
      <c r="D7" s="11"/>
      <c r="E7" s="11"/>
      <c r="F7" s="11"/>
      <c r="G7" s="11"/>
      <c r="H7" s="11"/>
      <c r="I7" s="11"/>
      <c r="J7" s="11"/>
      <c r="K7" s="11"/>
      <c r="L7" s="11"/>
      <c r="M7" s="11"/>
      <c r="N7" s="11"/>
      <c r="O7" s="11"/>
      <c r="P7" s="11"/>
      <c r="Q7" s="11"/>
      <c r="R7" s="11"/>
    </row>
    <row r="8" spans="1:18" ht="15.75" thickBot="1">
      <c r="A8" s="14"/>
      <c r="B8" s="89" t="s">
        <v>693</v>
      </c>
      <c r="C8" s="12"/>
      <c r="D8" s="31" t="s">
        <v>957</v>
      </c>
      <c r="E8" s="31"/>
      <c r="F8" s="31"/>
      <c r="G8" s="12"/>
      <c r="H8" s="31" t="s">
        <v>835</v>
      </c>
      <c r="I8" s="31"/>
      <c r="J8" s="31"/>
      <c r="K8" s="12"/>
      <c r="L8" s="31" t="s">
        <v>958</v>
      </c>
      <c r="M8" s="31"/>
      <c r="N8" s="31"/>
      <c r="O8" s="12"/>
      <c r="P8" s="31" t="s">
        <v>153</v>
      </c>
      <c r="Q8" s="31"/>
      <c r="R8" s="31"/>
    </row>
    <row r="9" spans="1:18">
      <c r="A9" s="14"/>
      <c r="B9" s="60" t="s">
        <v>96</v>
      </c>
      <c r="C9" s="36"/>
      <c r="D9" s="60" t="s">
        <v>354</v>
      </c>
      <c r="E9" s="62">
        <v>256586</v>
      </c>
      <c r="F9" s="37"/>
      <c r="G9" s="36"/>
      <c r="H9" s="60" t="s">
        <v>354</v>
      </c>
      <c r="I9" s="62">
        <v>30795</v>
      </c>
      <c r="J9" s="37"/>
      <c r="K9" s="36"/>
      <c r="L9" s="60" t="s">
        <v>354</v>
      </c>
      <c r="M9" s="62">
        <v>75573</v>
      </c>
      <c r="N9" s="37"/>
      <c r="O9" s="36"/>
      <c r="P9" s="60" t="s">
        <v>354</v>
      </c>
      <c r="Q9" s="62">
        <v>362954</v>
      </c>
      <c r="R9" s="37"/>
    </row>
    <row r="10" spans="1:18">
      <c r="A10" s="14"/>
      <c r="B10" s="41"/>
      <c r="C10" s="36"/>
      <c r="D10" s="76"/>
      <c r="E10" s="77"/>
      <c r="F10" s="78"/>
      <c r="G10" s="36"/>
      <c r="H10" s="76"/>
      <c r="I10" s="77"/>
      <c r="J10" s="78"/>
      <c r="K10" s="36"/>
      <c r="L10" s="76"/>
      <c r="M10" s="77"/>
      <c r="N10" s="78"/>
      <c r="O10" s="36"/>
      <c r="P10" s="76"/>
      <c r="Q10" s="77"/>
      <c r="R10" s="78"/>
    </row>
    <row r="11" spans="1:18">
      <c r="A11" s="14"/>
      <c r="B11" s="38" t="s">
        <v>117</v>
      </c>
      <c r="C11" s="40"/>
      <c r="D11" s="39">
        <v>24501</v>
      </c>
      <c r="E11" s="39"/>
      <c r="F11" s="40"/>
      <c r="G11" s="40"/>
      <c r="H11" s="39">
        <v>7208</v>
      </c>
      <c r="I11" s="39"/>
      <c r="J11" s="40"/>
      <c r="K11" s="40"/>
      <c r="L11" s="39">
        <v>29710</v>
      </c>
      <c r="M11" s="39"/>
      <c r="N11" s="40"/>
      <c r="O11" s="40"/>
      <c r="P11" s="39">
        <v>61419</v>
      </c>
      <c r="Q11" s="39"/>
      <c r="R11" s="40"/>
    </row>
    <row r="12" spans="1:18">
      <c r="A12" s="14"/>
      <c r="B12" s="38"/>
      <c r="C12" s="40"/>
      <c r="D12" s="39"/>
      <c r="E12" s="39"/>
      <c r="F12" s="40"/>
      <c r="G12" s="40"/>
      <c r="H12" s="39"/>
      <c r="I12" s="39"/>
      <c r="J12" s="40"/>
      <c r="K12" s="40"/>
      <c r="L12" s="39"/>
      <c r="M12" s="39"/>
      <c r="N12" s="40"/>
      <c r="O12" s="40"/>
      <c r="P12" s="39"/>
      <c r="Q12" s="39"/>
      <c r="R12" s="40"/>
    </row>
    <row r="13" spans="1:18">
      <c r="A13" s="14"/>
      <c r="B13" s="41" t="s">
        <v>959</v>
      </c>
      <c r="C13" s="36"/>
      <c r="D13" s="44" t="s">
        <v>960</v>
      </c>
      <c r="E13" s="44"/>
      <c r="F13" s="41" t="s">
        <v>397</v>
      </c>
      <c r="G13" s="36"/>
      <c r="H13" s="44" t="s">
        <v>356</v>
      </c>
      <c r="I13" s="44"/>
      <c r="J13" s="36"/>
      <c r="K13" s="36"/>
      <c r="L13" s="44" t="s">
        <v>961</v>
      </c>
      <c r="M13" s="44"/>
      <c r="N13" s="41" t="s">
        <v>397</v>
      </c>
      <c r="O13" s="36"/>
      <c r="P13" s="44" t="s">
        <v>962</v>
      </c>
      <c r="Q13" s="44"/>
      <c r="R13" s="41" t="s">
        <v>397</v>
      </c>
    </row>
    <row r="14" spans="1:18">
      <c r="A14" s="14"/>
      <c r="B14" s="41"/>
      <c r="C14" s="36"/>
      <c r="D14" s="44"/>
      <c r="E14" s="44"/>
      <c r="F14" s="41"/>
      <c r="G14" s="36"/>
      <c r="H14" s="44"/>
      <c r="I14" s="44"/>
      <c r="J14" s="36"/>
      <c r="K14" s="36"/>
      <c r="L14" s="44"/>
      <c r="M14" s="44"/>
      <c r="N14" s="41"/>
      <c r="O14" s="36"/>
      <c r="P14" s="44"/>
      <c r="Q14" s="44"/>
      <c r="R14" s="41"/>
    </row>
    <row r="15" spans="1:18">
      <c r="A15" s="14"/>
      <c r="B15" s="40" t="s">
        <v>963</v>
      </c>
      <c r="C15" s="40"/>
      <c r="D15" s="39">
        <v>2806</v>
      </c>
      <c r="E15" s="39"/>
      <c r="F15" s="40"/>
      <c r="G15" s="40"/>
      <c r="H15" s="39">
        <v>7128</v>
      </c>
      <c r="I15" s="39"/>
      <c r="J15" s="40"/>
      <c r="K15" s="40"/>
      <c r="L15" s="39">
        <v>29930</v>
      </c>
      <c r="M15" s="39"/>
      <c r="N15" s="40"/>
      <c r="O15" s="40"/>
      <c r="P15" s="39">
        <v>39864</v>
      </c>
      <c r="Q15" s="39"/>
      <c r="R15" s="40"/>
    </row>
    <row r="16" spans="1:18">
      <c r="A16" s="14"/>
      <c r="B16" s="40"/>
      <c r="C16" s="40"/>
      <c r="D16" s="39"/>
      <c r="E16" s="39"/>
      <c r="F16" s="40"/>
      <c r="G16" s="40"/>
      <c r="H16" s="39"/>
      <c r="I16" s="39"/>
      <c r="J16" s="40"/>
      <c r="K16" s="40"/>
      <c r="L16" s="39"/>
      <c r="M16" s="39"/>
      <c r="N16" s="40"/>
      <c r="O16" s="40"/>
      <c r="P16" s="39"/>
      <c r="Q16" s="39"/>
      <c r="R16" s="40"/>
    </row>
    <row r="17" spans="1:18">
      <c r="A17" s="14"/>
      <c r="B17" s="36" t="s">
        <v>964</v>
      </c>
      <c r="C17" s="36"/>
      <c r="D17" s="42">
        <v>2195465</v>
      </c>
      <c r="E17" s="42"/>
      <c r="F17" s="36"/>
      <c r="G17" s="36"/>
      <c r="H17" s="42">
        <v>343876</v>
      </c>
      <c r="I17" s="42"/>
      <c r="J17" s="36"/>
      <c r="K17" s="36"/>
      <c r="L17" s="42">
        <v>1022754</v>
      </c>
      <c r="M17" s="42"/>
      <c r="N17" s="36"/>
      <c r="O17" s="36"/>
      <c r="P17" s="42">
        <v>3562095</v>
      </c>
      <c r="Q17" s="42"/>
      <c r="R17" s="36"/>
    </row>
    <row r="18" spans="1:18">
      <c r="A18" s="14"/>
      <c r="B18" s="36"/>
      <c r="C18" s="36"/>
      <c r="D18" s="42"/>
      <c r="E18" s="42"/>
      <c r="F18" s="36"/>
      <c r="G18" s="36"/>
      <c r="H18" s="42"/>
      <c r="I18" s="42"/>
      <c r="J18" s="36"/>
      <c r="K18" s="36"/>
      <c r="L18" s="42"/>
      <c r="M18" s="42"/>
      <c r="N18" s="36"/>
      <c r="O18" s="36"/>
      <c r="P18" s="42"/>
      <c r="Q18" s="42"/>
      <c r="R18" s="36"/>
    </row>
    <row r="19" spans="1:18">
      <c r="A19" s="14"/>
      <c r="B19" s="38" t="s">
        <v>442</v>
      </c>
      <c r="C19" s="40"/>
      <c r="D19" s="39">
        <v>1319094</v>
      </c>
      <c r="E19" s="39"/>
      <c r="F19" s="40"/>
      <c r="G19" s="40"/>
      <c r="H19" s="39">
        <v>223937</v>
      </c>
      <c r="I19" s="39"/>
      <c r="J19" s="40"/>
      <c r="K19" s="40"/>
      <c r="L19" s="39">
        <v>372570</v>
      </c>
      <c r="M19" s="39"/>
      <c r="N19" s="40"/>
      <c r="O19" s="40"/>
      <c r="P19" s="39">
        <v>1915601</v>
      </c>
      <c r="Q19" s="39"/>
      <c r="R19" s="40"/>
    </row>
    <row r="20" spans="1:18">
      <c r="A20" s="14"/>
      <c r="B20" s="38"/>
      <c r="C20" s="40"/>
      <c r="D20" s="39"/>
      <c r="E20" s="39"/>
      <c r="F20" s="40"/>
      <c r="G20" s="40"/>
      <c r="H20" s="39"/>
      <c r="I20" s="39"/>
      <c r="J20" s="40"/>
      <c r="K20" s="40"/>
      <c r="L20" s="39"/>
      <c r="M20" s="39"/>
      <c r="N20" s="40"/>
      <c r="O20" s="40"/>
      <c r="P20" s="39"/>
      <c r="Q20" s="39"/>
      <c r="R20" s="40"/>
    </row>
    <row r="21" spans="1:18">
      <c r="A21" s="14"/>
      <c r="B21" s="27"/>
      <c r="C21" s="27"/>
      <c r="D21" s="36"/>
      <c r="E21" s="36"/>
      <c r="F21" s="36"/>
      <c r="G21" s="27"/>
      <c r="H21" s="36"/>
      <c r="I21" s="36"/>
      <c r="J21" s="36"/>
      <c r="K21" s="27"/>
      <c r="L21" s="36"/>
      <c r="M21" s="36"/>
      <c r="N21" s="36"/>
      <c r="O21" s="27"/>
      <c r="P21" s="36"/>
      <c r="Q21" s="36"/>
      <c r="R21" s="36"/>
    </row>
    <row r="22" spans="1:18" ht="15.75" thickBot="1">
      <c r="A22" s="14"/>
      <c r="B22" s="89" t="s">
        <v>694</v>
      </c>
      <c r="C22" s="12"/>
      <c r="D22" s="31" t="s">
        <v>957</v>
      </c>
      <c r="E22" s="31"/>
      <c r="F22" s="31"/>
      <c r="G22" s="12"/>
      <c r="H22" s="31" t="s">
        <v>835</v>
      </c>
      <c r="I22" s="31"/>
      <c r="J22" s="31"/>
      <c r="K22" s="12"/>
      <c r="L22" s="31" t="s">
        <v>958</v>
      </c>
      <c r="M22" s="31"/>
      <c r="N22" s="31"/>
      <c r="O22" s="12"/>
      <c r="P22" s="31" t="s">
        <v>153</v>
      </c>
      <c r="Q22" s="31"/>
      <c r="R22" s="31"/>
    </row>
    <row r="23" spans="1:18">
      <c r="A23" s="14"/>
      <c r="B23" s="60" t="s">
        <v>96</v>
      </c>
      <c r="C23" s="36"/>
      <c r="D23" s="60" t="s">
        <v>354</v>
      </c>
      <c r="E23" s="62">
        <v>203481</v>
      </c>
      <c r="F23" s="37"/>
      <c r="G23" s="36"/>
      <c r="H23" s="60" t="s">
        <v>354</v>
      </c>
      <c r="I23" s="62">
        <v>29396</v>
      </c>
      <c r="J23" s="37"/>
      <c r="K23" s="36"/>
      <c r="L23" s="60" t="s">
        <v>354</v>
      </c>
      <c r="M23" s="62">
        <v>56676</v>
      </c>
      <c r="N23" s="37"/>
      <c r="O23" s="36"/>
      <c r="P23" s="60" t="s">
        <v>354</v>
      </c>
      <c r="Q23" s="62">
        <v>289553</v>
      </c>
      <c r="R23" s="37"/>
    </row>
    <row r="24" spans="1:18">
      <c r="A24" s="14"/>
      <c r="B24" s="41"/>
      <c r="C24" s="36"/>
      <c r="D24" s="76"/>
      <c r="E24" s="77"/>
      <c r="F24" s="78"/>
      <c r="G24" s="36"/>
      <c r="H24" s="76"/>
      <c r="I24" s="77"/>
      <c r="J24" s="78"/>
      <c r="K24" s="36"/>
      <c r="L24" s="76"/>
      <c r="M24" s="77"/>
      <c r="N24" s="78"/>
      <c r="O24" s="36"/>
      <c r="P24" s="76"/>
      <c r="Q24" s="77"/>
      <c r="R24" s="78"/>
    </row>
    <row r="25" spans="1:18">
      <c r="A25" s="14"/>
      <c r="B25" s="38" t="s">
        <v>117</v>
      </c>
      <c r="C25" s="40"/>
      <c r="D25" s="39">
        <v>32163</v>
      </c>
      <c r="E25" s="39"/>
      <c r="F25" s="40"/>
      <c r="G25" s="40"/>
      <c r="H25" s="39">
        <v>6771</v>
      </c>
      <c r="I25" s="39"/>
      <c r="J25" s="40"/>
      <c r="K25" s="40"/>
      <c r="L25" s="39">
        <v>28210</v>
      </c>
      <c r="M25" s="39"/>
      <c r="N25" s="40"/>
      <c r="O25" s="40"/>
      <c r="P25" s="39">
        <v>67144</v>
      </c>
      <c r="Q25" s="39"/>
      <c r="R25" s="40"/>
    </row>
    <row r="26" spans="1:18">
      <c r="A26" s="14"/>
      <c r="B26" s="38"/>
      <c r="C26" s="40"/>
      <c r="D26" s="39"/>
      <c r="E26" s="39"/>
      <c r="F26" s="40"/>
      <c r="G26" s="40"/>
      <c r="H26" s="39"/>
      <c r="I26" s="39"/>
      <c r="J26" s="40"/>
      <c r="K26" s="40"/>
      <c r="L26" s="39"/>
      <c r="M26" s="39"/>
      <c r="N26" s="40"/>
      <c r="O26" s="40"/>
      <c r="P26" s="39"/>
      <c r="Q26" s="39"/>
      <c r="R26" s="40"/>
    </row>
    <row r="27" spans="1:18">
      <c r="A27" s="14"/>
      <c r="B27" s="41" t="s">
        <v>959</v>
      </c>
      <c r="C27" s="36"/>
      <c r="D27" s="44" t="s">
        <v>965</v>
      </c>
      <c r="E27" s="44"/>
      <c r="F27" s="41" t="s">
        <v>397</v>
      </c>
      <c r="G27" s="36"/>
      <c r="H27" s="44" t="s">
        <v>356</v>
      </c>
      <c r="I27" s="44"/>
      <c r="J27" s="36"/>
      <c r="K27" s="36"/>
      <c r="L27" s="44" t="s">
        <v>966</v>
      </c>
      <c r="M27" s="44"/>
      <c r="N27" s="41" t="s">
        <v>397</v>
      </c>
      <c r="O27" s="36"/>
      <c r="P27" s="44" t="s">
        <v>967</v>
      </c>
      <c r="Q27" s="44"/>
      <c r="R27" s="41" t="s">
        <v>397</v>
      </c>
    </row>
    <row r="28" spans="1:18">
      <c r="A28" s="14"/>
      <c r="B28" s="41"/>
      <c r="C28" s="36"/>
      <c r="D28" s="44"/>
      <c r="E28" s="44"/>
      <c r="F28" s="41"/>
      <c r="G28" s="36"/>
      <c r="H28" s="44"/>
      <c r="I28" s="44"/>
      <c r="J28" s="36"/>
      <c r="K28" s="36"/>
      <c r="L28" s="44"/>
      <c r="M28" s="44"/>
      <c r="N28" s="41"/>
      <c r="O28" s="36"/>
      <c r="P28" s="44"/>
      <c r="Q28" s="44"/>
      <c r="R28" s="41"/>
    </row>
    <row r="29" spans="1:18">
      <c r="A29" s="14"/>
      <c r="B29" s="40" t="s">
        <v>963</v>
      </c>
      <c r="C29" s="40"/>
      <c r="D29" s="39">
        <v>7841</v>
      </c>
      <c r="E29" s="39"/>
      <c r="F29" s="40"/>
      <c r="G29" s="40"/>
      <c r="H29" s="39">
        <v>6733</v>
      </c>
      <c r="I29" s="39"/>
      <c r="J29" s="40"/>
      <c r="K29" s="40"/>
      <c r="L29" s="39">
        <v>27037</v>
      </c>
      <c r="M29" s="39"/>
      <c r="N29" s="40"/>
      <c r="O29" s="40"/>
      <c r="P29" s="39">
        <v>41611</v>
      </c>
      <c r="Q29" s="39"/>
      <c r="R29" s="40"/>
    </row>
    <row r="30" spans="1:18">
      <c r="A30" s="14"/>
      <c r="B30" s="40"/>
      <c r="C30" s="40"/>
      <c r="D30" s="39"/>
      <c r="E30" s="39"/>
      <c r="F30" s="40"/>
      <c r="G30" s="40"/>
      <c r="H30" s="39"/>
      <c r="I30" s="39"/>
      <c r="J30" s="40"/>
      <c r="K30" s="40"/>
      <c r="L30" s="39"/>
      <c r="M30" s="39"/>
      <c r="N30" s="40"/>
      <c r="O30" s="40"/>
      <c r="P30" s="39"/>
      <c r="Q30" s="39"/>
      <c r="R30" s="40"/>
    </row>
    <row r="31" spans="1:18">
      <c r="A31" s="14"/>
      <c r="B31" s="36" t="s">
        <v>964</v>
      </c>
      <c r="C31" s="36"/>
      <c r="D31" s="42">
        <v>2010810</v>
      </c>
      <c r="E31" s="42"/>
      <c r="F31" s="36"/>
      <c r="G31" s="36"/>
      <c r="H31" s="42">
        <v>337663</v>
      </c>
      <c r="I31" s="42"/>
      <c r="J31" s="36"/>
      <c r="K31" s="36"/>
      <c r="L31" s="42">
        <v>749392</v>
      </c>
      <c r="M31" s="42"/>
      <c r="N31" s="36"/>
      <c r="O31" s="36"/>
      <c r="P31" s="42">
        <v>3097865</v>
      </c>
      <c r="Q31" s="42"/>
      <c r="R31" s="36"/>
    </row>
    <row r="32" spans="1:18">
      <c r="A32" s="14"/>
      <c r="B32" s="36"/>
      <c r="C32" s="36"/>
      <c r="D32" s="42"/>
      <c r="E32" s="42"/>
      <c r="F32" s="36"/>
      <c r="G32" s="36"/>
      <c r="H32" s="42"/>
      <c r="I32" s="42"/>
      <c r="J32" s="36"/>
      <c r="K32" s="36"/>
      <c r="L32" s="42"/>
      <c r="M32" s="42"/>
      <c r="N32" s="36"/>
      <c r="O32" s="36"/>
      <c r="P32" s="42"/>
      <c r="Q32" s="42"/>
      <c r="R32" s="36"/>
    </row>
    <row r="33" spans="1:18">
      <c r="A33" s="14"/>
      <c r="B33" s="38" t="s">
        <v>442</v>
      </c>
      <c r="C33" s="40"/>
      <c r="D33" s="39">
        <v>1135321</v>
      </c>
      <c r="E33" s="39"/>
      <c r="F33" s="40"/>
      <c r="G33" s="40"/>
      <c r="H33" s="39">
        <v>217106</v>
      </c>
      <c r="I33" s="39"/>
      <c r="J33" s="40"/>
      <c r="K33" s="40"/>
      <c r="L33" s="39">
        <v>281025</v>
      </c>
      <c r="M33" s="39"/>
      <c r="N33" s="40"/>
      <c r="O33" s="40"/>
      <c r="P33" s="39">
        <v>1633452</v>
      </c>
      <c r="Q33" s="39"/>
      <c r="R33" s="40"/>
    </row>
    <row r="34" spans="1:18">
      <c r="A34" s="14"/>
      <c r="B34" s="38"/>
      <c r="C34" s="40"/>
      <c r="D34" s="39"/>
      <c r="E34" s="39"/>
      <c r="F34" s="40"/>
      <c r="G34" s="40"/>
      <c r="H34" s="39"/>
      <c r="I34" s="39"/>
      <c r="J34" s="40"/>
      <c r="K34" s="40"/>
      <c r="L34" s="39"/>
      <c r="M34" s="39"/>
      <c r="N34" s="40"/>
      <c r="O34" s="40"/>
      <c r="P34" s="39"/>
      <c r="Q34" s="39"/>
      <c r="R34" s="40"/>
    </row>
    <row r="35" spans="1:18">
      <c r="A35" s="14"/>
      <c r="B35" s="27"/>
      <c r="C35" s="27"/>
      <c r="D35" s="36"/>
      <c r="E35" s="36"/>
      <c r="F35" s="36"/>
      <c r="G35" s="27"/>
      <c r="H35" s="36"/>
      <c r="I35" s="36"/>
      <c r="J35" s="36"/>
      <c r="K35" s="27"/>
      <c r="L35" s="36"/>
      <c r="M35" s="36"/>
      <c r="N35" s="36"/>
      <c r="O35" s="27"/>
      <c r="P35" s="36"/>
      <c r="Q35" s="36"/>
      <c r="R35" s="36"/>
    </row>
    <row r="36" spans="1:18" ht="15.75" thickBot="1">
      <c r="A36" s="14"/>
      <c r="B36" s="89" t="s">
        <v>695</v>
      </c>
      <c r="C36" s="12"/>
      <c r="D36" s="31" t="s">
        <v>957</v>
      </c>
      <c r="E36" s="31"/>
      <c r="F36" s="31"/>
      <c r="G36" s="12"/>
      <c r="H36" s="31" t="s">
        <v>835</v>
      </c>
      <c r="I36" s="31"/>
      <c r="J36" s="31"/>
      <c r="K36" s="12"/>
      <c r="L36" s="31" t="s">
        <v>958</v>
      </c>
      <c r="M36" s="31"/>
      <c r="N36" s="31"/>
      <c r="O36" s="12"/>
      <c r="P36" s="31" t="s">
        <v>153</v>
      </c>
      <c r="Q36" s="31"/>
      <c r="R36" s="31"/>
    </row>
    <row r="37" spans="1:18">
      <c r="A37" s="14"/>
      <c r="B37" s="60" t="s">
        <v>96</v>
      </c>
      <c r="C37" s="36"/>
      <c r="D37" s="60" t="s">
        <v>354</v>
      </c>
      <c r="E37" s="62">
        <v>131169</v>
      </c>
      <c r="F37" s="37"/>
      <c r="G37" s="36"/>
      <c r="H37" s="60" t="s">
        <v>354</v>
      </c>
      <c r="I37" s="62">
        <v>7974</v>
      </c>
      <c r="J37" s="37"/>
      <c r="K37" s="36"/>
      <c r="L37" s="60" t="s">
        <v>354</v>
      </c>
      <c r="M37" s="62">
        <v>53078</v>
      </c>
      <c r="N37" s="37"/>
      <c r="O37" s="36"/>
      <c r="P37" s="60" t="s">
        <v>354</v>
      </c>
      <c r="Q37" s="62">
        <v>192221</v>
      </c>
      <c r="R37" s="37"/>
    </row>
    <row r="38" spans="1:18">
      <c r="A38" s="14"/>
      <c r="B38" s="41"/>
      <c r="C38" s="36"/>
      <c r="D38" s="76"/>
      <c r="E38" s="77"/>
      <c r="F38" s="78"/>
      <c r="G38" s="36"/>
      <c r="H38" s="76"/>
      <c r="I38" s="77"/>
      <c r="J38" s="78"/>
      <c r="K38" s="36"/>
      <c r="L38" s="76"/>
      <c r="M38" s="77"/>
      <c r="N38" s="78"/>
      <c r="O38" s="36"/>
      <c r="P38" s="76"/>
      <c r="Q38" s="77"/>
      <c r="R38" s="78"/>
    </row>
    <row r="39" spans="1:18">
      <c r="A39" s="14"/>
      <c r="B39" s="38" t="s">
        <v>117</v>
      </c>
      <c r="C39" s="40"/>
      <c r="D39" s="39">
        <v>40475</v>
      </c>
      <c r="E39" s="39"/>
      <c r="F39" s="40"/>
      <c r="G39" s="40"/>
      <c r="H39" s="39">
        <v>1872</v>
      </c>
      <c r="I39" s="39"/>
      <c r="J39" s="40"/>
      <c r="K39" s="40"/>
      <c r="L39" s="39">
        <v>27062</v>
      </c>
      <c r="M39" s="39"/>
      <c r="N39" s="40"/>
      <c r="O39" s="40"/>
      <c r="P39" s="39">
        <v>69409</v>
      </c>
      <c r="Q39" s="39"/>
      <c r="R39" s="40"/>
    </row>
    <row r="40" spans="1:18">
      <c r="A40" s="14"/>
      <c r="B40" s="38"/>
      <c r="C40" s="40"/>
      <c r="D40" s="39"/>
      <c r="E40" s="39"/>
      <c r="F40" s="40"/>
      <c r="G40" s="40"/>
      <c r="H40" s="39"/>
      <c r="I40" s="39"/>
      <c r="J40" s="40"/>
      <c r="K40" s="40"/>
      <c r="L40" s="39"/>
      <c r="M40" s="39"/>
      <c r="N40" s="40"/>
      <c r="O40" s="40"/>
      <c r="P40" s="39"/>
      <c r="Q40" s="39"/>
      <c r="R40" s="40"/>
    </row>
    <row r="41" spans="1:18">
      <c r="A41" s="14"/>
      <c r="B41" s="41" t="s">
        <v>959</v>
      </c>
      <c r="C41" s="36"/>
      <c r="D41" s="44" t="s">
        <v>968</v>
      </c>
      <c r="E41" s="44"/>
      <c r="F41" s="41" t="s">
        <v>397</v>
      </c>
      <c r="G41" s="36"/>
      <c r="H41" s="44" t="s">
        <v>356</v>
      </c>
      <c r="I41" s="44"/>
      <c r="J41" s="36"/>
      <c r="K41" s="36"/>
      <c r="L41" s="44" t="s">
        <v>969</v>
      </c>
      <c r="M41" s="44"/>
      <c r="N41" s="41" t="s">
        <v>397</v>
      </c>
      <c r="O41" s="36"/>
      <c r="P41" s="44" t="s">
        <v>970</v>
      </c>
      <c r="Q41" s="44"/>
      <c r="R41" s="41" t="s">
        <v>397</v>
      </c>
    </row>
    <row r="42" spans="1:18">
      <c r="A42" s="14"/>
      <c r="B42" s="41"/>
      <c r="C42" s="36"/>
      <c r="D42" s="44"/>
      <c r="E42" s="44"/>
      <c r="F42" s="41"/>
      <c r="G42" s="36"/>
      <c r="H42" s="44"/>
      <c r="I42" s="44"/>
      <c r="J42" s="36"/>
      <c r="K42" s="36"/>
      <c r="L42" s="44"/>
      <c r="M42" s="44"/>
      <c r="N42" s="41"/>
      <c r="O42" s="36"/>
      <c r="P42" s="44"/>
      <c r="Q42" s="44"/>
      <c r="R42" s="41"/>
    </row>
    <row r="43" spans="1:18">
      <c r="A43" s="14"/>
      <c r="B43" s="40" t="s">
        <v>963</v>
      </c>
      <c r="C43" s="40"/>
      <c r="D43" s="39">
        <v>20536</v>
      </c>
      <c r="E43" s="39"/>
      <c r="F43" s="40"/>
      <c r="G43" s="40"/>
      <c r="H43" s="39">
        <v>1844</v>
      </c>
      <c r="I43" s="39"/>
      <c r="J43" s="40"/>
      <c r="K43" s="40"/>
      <c r="L43" s="39">
        <v>27275</v>
      </c>
      <c r="M43" s="39"/>
      <c r="N43" s="40"/>
      <c r="O43" s="40"/>
      <c r="P43" s="39">
        <v>49655</v>
      </c>
      <c r="Q43" s="39"/>
      <c r="R43" s="40"/>
    </row>
    <row r="44" spans="1:18">
      <c r="A44" s="14"/>
      <c r="B44" s="40"/>
      <c r="C44" s="40"/>
      <c r="D44" s="39"/>
      <c r="E44" s="39"/>
      <c r="F44" s="40"/>
      <c r="G44" s="40"/>
      <c r="H44" s="39"/>
      <c r="I44" s="39"/>
      <c r="J44" s="40"/>
      <c r="K44" s="40"/>
      <c r="L44" s="39"/>
      <c r="M44" s="39"/>
      <c r="N44" s="40"/>
      <c r="O44" s="40"/>
      <c r="P44" s="39"/>
      <c r="Q44" s="39"/>
      <c r="R44" s="40"/>
    </row>
    <row r="45" spans="1:18">
      <c r="A45" s="14"/>
      <c r="B45" s="36" t="s">
        <v>964</v>
      </c>
      <c r="C45" s="36"/>
      <c r="D45" s="42">
        <v>1394579</v>
      </c>
      <c r="E45" s="42"/>
      <c r="F45" s="36"/>
      <c r="G45" s="36"/>
      <c r="H45" s="42">
        <v>337891</v>
      </c>
      <c r="I45" s="42"/>
      <c r="J45" s="36"/>
      <c r="K45" s="36"/>
      <c r="L45" s="42">
        <v>642303</v>
      </c>
      <c r="M45" s="42"/>
      <c r="N45" s="36"/>
      <c r="O45" s="36"/>
      <c r="P45" s="42">
        <v>2374773</v>
      </c>
      <c r="Q45" s="42"/>
      <c r="R45" s="36"/>
    </row>
    <row r="46" spans="1:18">
      <c r="A46" s="14"/>
      <c r="B46" s="36"/>
      <c r="C46" s="36"/>
      <c r="D46" s="42"/>
      <c r="E46" s="42"/>
      <c r="F46" s="36"/>
      <c r="G46" s="36"/>
      <c r="H46" s="42"/>
      <c r="I46" s="42"/>
      <c r="J46" s="36"/>
      <c r="K46" s="36"/>
      <c r="L46" s="42"/>
      <c r="M46" s="42"/>
      <c r="N46" s="36"/>
      <c r="O46" s="36"/>
      <c r="P46" s="42"/>
      <c r="Q46" s="42"/>
      <c r="R46" s="36"/>
    </row>
    <row r="47" spans="1:18">
      <c r="A47" s="14"/>
      <c r="B47" s="38" t="s">
        <v>442</v>
      </c>
      <c r="C47" s="40"/>
      <c r="D47" s="39">
        <v>726283</v>
      </c>
      <c r="E47" s="39"/>
      <c r="F47" s="40"/>
      <c r="G47" s="40"/>
      <c r="H47" s="39">
        <v>212704</v>
      </c>
      <c r="I47" s="39"/>
      <c r="J47" s="40"/>
      <c r="K47" s="40"/>
      <c r="L47" s="39">
        <v>215267</v>
      </c>
      <c r="M47" s="39"/>
      <c r="N47" s="40"/>
      <c r="O47" s="40"/>
      <c r="P47" s="39">
        <v>1154254</v>
      </c>
      <c r="Q47" s="39"/>
      <c r="R47" s="40"/>
    </row>
    <row r="48" spans="1:18">
      <c r="A48" s="14"/>
      <c r="B48" s="38"/>
      <c r="C48" s="40"/>
      <c r="D48" s="39"/>
      <c r="E48" s="39"/>
      <c r="F48" s="40"/>
      <c r="G48" s="40"/>
      <c r="H48" s="39"/>
      <c r="I48" s="39"/>
      <c r="J48" s="40"/>
      <c r="K48" s="40"/>
      <c r="L48" s="39"/>
      <c r="M48" s="39"/>
      <c r="N48" s="40"/>
      <c r="O48" s="40"/>
      <c r="P48" s="39"/>
      <c r="Q48" s="39"/>
      <c r="R48" s="40"/>
    </row>
    <row r="49" spans="1:18">
      <c r="A49" s="14"/>
      <c r="B49" s="40" t="s">
        <v>535</v>
      </c>
      <c r="C49" s="40"/>
      <c r="D49" s="40"/>
      <c r="E49" s="40"/>
      <c r="F49" s="40"/>
      <c r="G49" s="40"/>
      <c r="H49" s="40"/>
      <c r="I49" s="40"/>
      <c r="J49" s="40"/>
      <c r="K49" s="40"/>
      <c r="L49" s="40"/>
      <c r="M49" s="40"/>
      <c r="N49" s="40"/>
      <c r="O49" s="40"/>
      <c r="P49" s="40"/>
      <c r="Q49" s="40"/>
      <c r="R49" s="40"/>
    </row>
    <row r="50" spans="1:18">
      <c r="A50" s="14"/>
      <c r="B50" s="11"/>
      <c r="C50" s="11"/>
    </row>
    <row r="51" spans="1:18" ht="76.5">
      <c r="A51" s="14"/>
      <c r="B51" s="81" t="s">
        <v>474</v>
      </c>
      <c r="C51" s="81" t="s">
        <v>971</v>
      </c>
    </row>
    <row r="52" spans="1:18">
      <c r="A52" s="14"/>
      <c r="B52" s="11"/>
      <c r="C52" s="11"/>
    </row>
    <row r="53" spans="1:18" ht="63.75">
      <c r="A53" s="14"/>
      <c r="B53" s="81" t="s">
        <v>476</v>
      </c>
      <c r="C53" s="81" t="s">
        <v>1394</v>
      </c>
    </row>
  </sheetData>
  <mergeCells count="275">
    <mergeCell ref="P47:Q48"/>
    <mergeCell ref="R47:R48"/>
    <mergeCell ref="A1:A2"/>
    <mergeCell ref="B1:R1"/>
    <mergeCell ref="B2:R2"/>
    <mergeCell ref="B3:R3"/>
    <mergeCell ref="A4:A53"/>
    <mergeCell ref="B4:R4"/>
    <mergeCell ref="B5:R5"/>
    <mergeCell ref="B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5703125" bestFit="1" customWidth="1"/>
    <col min="5" max="5" width="1.5703125" bestFit="1" customWidth="1"/>
    <col min="7" max="7" width="2.140625" customWidth="1"/>
    <col min="8" max="8" width="7.140625" customWidth="1"/>
    <col min="9" max="9" width="1.7109375" customWidth="1"/>
    <col min="11" max="11" width="3.140625" customWidth="1"/>
    <col min="12" max="12" width="10.5703125" customWidth="1"/>
    <col min="13" max="13" width="2.42578125" customWidth="1"/>
    <col min="15" max="15" width="3" customWidth="1"/>
    <col min="16" max="16" width="10.140625" customWidth="1"/>
    <col min="17" max="17" width="2.28515625" customWidth="1"/>
  </cols>
  <sheetData>
    <row r="1" spans="1:17" ht="15" customHeight="1">
      <c r="A1" s="8" t="s">
        <v>13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4</v>
      </c>
      <c r="B3" s="65" t="s">
        <v>6</v>
      </c>
      <c r="C3" s="65"/>
      <c r="D3" s="65"/>
      <c r="E3" s="65"/>
      <c r="F3" s="65"/>
      <c r="G3" s="65"/>
      <c r="H3" s="65"/>
      <c r="I3" s="65"/>
      <c r="J3" s="65"/>
      <c r="K3" s="65"/>
      <c r="L3" s="65"/>
      <c r="M3" s="65"/>
      <c r="N3" s="65"/>
      <c r="O3" s="65"/>
      <c r="P3" s="65"/>
      <c r="Q3" s="65"/>
    </row>
    <row r="4" spans="1:17" ht="15" customHeight="1">
      <c r="A4" s="14" t="s">
        <v>973</v>
      </c>
      <c r="B4" s="65" t="s">
        <v>6</v>
      </c>
      <c r="C4" s="65"/>
      <c r="D4" s="65"/>
      <c r="E4" s="65"/>
      <c r="F4" s="65"/>
      <c r="G4" s="65"/>
      <c r="H4" s="65"/>
      <c r="I4" s="65"/>
      <c r="J4" s="65"/>
      <c r="K4" s="65"/>
      <c r="L4" s="65"/>
      <c r="M4" s="65"/>
      <c r="N4" s="65"/>
      <c r="O4" s="65"/>
      <c r="P4" s="65"/>
      <c r="Q4" s="65"/>
    </row>
    <row r="5" spans="1:17">
      <c r="A5" s="14"/>
      <c r="B5" s="40" t="s">
        <v>975</v>
      </c>
      <c r="C5" s="40"/>
      <c r="D5" s="40"/>
      <c r="E5" s="40"/>
      <c r="F5" s="40"/>
      <c r="G5" s="40"/>
      <c r="H5" s="40"/>
      <c r="I5" s="40"/>
      <c r="J5" s="40"/>
      <c r="K5" s="40"/>
      <c r="L5" s="40"/>
      <c r="M5" s="40"/>
      <c r="N5" s="40"/>
      <c r="O5" s="40"/>
      <c r="P5" s="40"/>
      <c r="Q5" s="40"/>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ht="15.75" thickBot="1">
      <c r="A8" s="14"/>
      <c r="B8" s="22"/>
      <c r="C8" s="31" t="s">
        <v>976</v>
      </c>
      <c r="D8" s="31"/>
      <c r="E8" s="31"/>
      <c r="F8" s="31"/>
      <c r="G8" s="31"/>
      <c r="H8" s="31"/>
      <c r="I8" s="31"/>
      <c r="J8" s="31"/>
      <c r="K8" s="31"/>
      <c r="L8" s="31"/>
      <c r="M8" s="31"/>
      <c r="N8" s="31"/>
      <c r="O8" s="31"/>
      <c r="P8" s="31"/>
      <c r="Q8" s="31"/>
    </row>
    <row r="9" spans="1:17" ht="15.75" thickBot="1">
      <c r="A9" s="14"/>
      <c r="B9" s="22"/>
      <c r="C9" s="32" t="s">
        <v>977</v>
      </c>
      <c r="D9" s="32"/>
      <c r="E9" s="32"/>
      <c r="F9" s="12"/>
      <c r="G9" s="32" t="s">
        <v>978</v>
      </c>
      <c r="H9" s="32"/>
      <c r="I9" s="32"/>
      <c r="J9" s="12"/>
      <c r="K9" s="32" t="s">
        <v>979</v>
      </c>
      <c r="L9" s="32"/>
      <c r="M9" s="32"/>
      <c r="N9" s="12"/>
      <c r="O9" s="32" t="s">
        <v>980</v>
      </c>
      <c r="P9" s="32"/>
      <c r="Q9" s="32"/>
    </row>
    <row r="10" spans="1:17">
      <c r="A10" s="14"/>
      <c r="B10" s="36" t="s">
        <v>981</v>
      </c>
      <c r="C10" s="60" t="s">
        <v>354</v>
      </c>
      <c r="D10" s="62">
        <v>86725</v>
      </c>
      <c r="E10" s="37"/>
      <c r="F10" s="36"/>
      <c r="G10" s="60" t="s">
        <v>354</v>
      </c>
      <c r="H10" s="62">
        <v>88993</v>
      </c>
      <c r="I10" s="37"/>
      <c r="J10" s="36"/>
      <c r="K10" s="60" t="s">
        <v>354</v>
      </c>
      <c r="L10" s="62">
        <v>91619</v>
      </c>
      <c r="M10" s="37"/>
      <c r="N10" s="36"/>
      <c r="O10" s="60" t="s">
        <v>354</v>
      </c>
      <c r="P10" s="62">
        <v>95617</v>
      </c>
      <c r="Q10" s="37"/>
    </row>
    <row r="11" spans="1:17">
      <c r="A11" s="14"/>
      <c r="B11" s="36"/>
      <c r="C11" s="76"/>
      <c r="D11" s="77"/>
      <c r="E11" s="78"/>
      <c r="F11" s="36"/>
      <c r="G11" s="76"/>
      <c r="H11" s="77"/>
      <c r="I11" s="78"/>
      <c r="J11" s="36"/>
      <c r="K11" s="76"/>
      <c r="L11" s="77"/>
      <c r="M11" s="78"/>
      <c r="N11" s="36"/>
      <c r="O11" s="76"/>
      <c r="P11" s="77"/>
      <c r="Q11" s="78"/>
    </row>
    <row r="12" spans="1:17">
      <c r="A12" s="14"/>
      <c r="B12" s="40" t="s">
        <v>982</v>
      </c>
      <c r="C12" s="39">
        <v>48725</v>
      </c>
      <c r="D12" s="39"/>
      <c r="E12" s="40"/>
      <c r="F12" s="40"/>
      <c r="G12" s="39">
        <v>49011</v>
      </c>
      <c r="H12" s="39"/>
      <c r="I12" s="40"/>
      <c r="J12" s="40"/>
      <c r="K12" s="39">
        <v>58622</v>
      </c>
      <c r="L12" s="39"/>
      <c r="M12" s="40"/>
      <c r="N12" s="40"/>
      <c r="O12" s="39">
        <v>60681</v>
      </c>
      <c r="P12" s="39"/>
      <c r="Q12" s="40"/>
    </row>
    <row r="13" spans="1:17">
      <c r="A13" s="14"/>
      <c r="B13" s="40"/>
      <c r="C13" s="39"/>
      <c r="D13" s="39"/>
      <c r="E13" s="40"/>
      <c r="F13" s="40"/>
      <c r="G13" s="39"/>
      <c r="H13" s="39"/>
      <c r="I13" s="40"/>
      <c r="J13" s="40"/>
      <c r="K13" s="39"/>
      <c r="L13" s="39"/>
      <c r="M13" s="40"/>
      <c r="N13" s="40"/>
      <c r="O13" s="39"/>
      <c r="P13" s="39"/>
      <c r="Q13" s="40"/>
    </row>
    <row r="14" spans="1:17">
      <c r="A14" s="14"/>
      <c r="B14" s="41" t="s">
        <v>147</v>
      </c>
      <c r="C14" s="42">
        <v>22108</v>
      </c>
      <c r="D14" s="42"/>
      <c r="E14" s="36"/>
      <c r="F14" s="36"/>
      <c r="G14" s="42">
        <v>20735</v>
      </c>
      <c r="H14" s="42"/>
      <c r="I14" s="36"/>
      <c r="J14" s="36"/>
      <c r="K14" s="42">
        <v>11541</v>
      </c>
      <c r="L14" s="42"/>
      <c r="M14" s="36"/>
      <c r="N14" s="36"/>
      <c r="O14" s="42">
        <v>14785</v>
      </c>
      <c r="P14" s="42"/>
      <c r="Q14" s="36"/>
    </row>
    <row r="15" spans="1:17">
      <c r="A15" s="14"/>
      <c r="B15" s="41"/>
      <c r="C15" s="42"/>
      <c r="D15" s="42"/>
      <c r="E15" s="36"/>
      <c r="F15" s="36"/>
      <c r="G15" s="42"/>
      <c r="H15" s="42"/>
      <c r="I15" s="36"/>
      <c r="J15" s="36"/>
      <c r="K15" s="42"/>
      <c r="L15" s="42"/>
      <c r="M15" s="36"/>
      <c r="N15" s="36"/>
      <c r="O15" s="42"/>
      <c r="P15" s="42"/>
      <c r="Q15" s="36"/>
    </row>
    <row r="16" spans="1:17" ht="27" thickBot="1">
      <c r="A16" s="14"/>
      <c r="B16" s="82" t="s">
        <v>959</v>
      </c>
      <c r="C16" s="57" t="s">
        <v>983</v>
      </c>
      <c r="D16" s="57"/>
      <c r="E16" s="18" t="s">
        <v>397</v>
      </c>
      <c r="F16" s="12"/>
      <c r="G16" s="57" t="s">
        <v>984</v>
      </c>
      <c r="H16" s="57"/>
      <c r="I16" s="18" t="s">
        <v>397</v>
      </c>
      <c r="J16" s="12"/>
      <c r="K16" s="57" t="s">
        <v>985</v>
      </c>
      <c r="L16" s="57"/>
      <c r="M16" s="18" t="s">
        <v>397</v>
      </c>
      <c r="N16" s="12"/>
      <c r="O16" s="57" t="s">
        <v>986</v>
      </c>
      <c r="P16" s="57"/>
      <c r="Q16" s="18" t="s">
        <v>397</v>
      </c>
    </row>
    <row r="17" spans="1:17">
      <c r="A17" s="14"/>
      <c r="B17" s="88" t="s">
        <v>963</v>
      </c>
      <c r="C17" s="62">
        <v>14822</v>
      </c>
      <c r="D17" s="62"/>
      <c r="E17" s="37"/>
      <c r="F17" s="36"/>
      <c r="G17" s="62">
        <v>12803</v>
      </c>
      <c r="H17" s="62"/>
      <c r="I17" s="37"/>
      <c r="J17" s="36"/>
      <c r="K17" s="62">
        <v>5026</v>
      </c>
      <c r="L17" s="62"/>
      <c r="M17" s="37"/>
      <c r="N17" s="36"/>
      <c r="O17" s="62">
        <v>7213</v>
      </c>
      <c r="P17" s="62"/>
      <c r="Q17" s="37"/>
    </row>
    <row r="18" spans="1:17" ht="15.75" thickBot="1">
      <c r="A18" s="14"/>
      <c r="B18" s="88"/>
      <c r="C18" s="47"/>
      <c r="D18" s="47"/>
      <c r="E18" s="46"/>
      <c r="F18" s="36"/>
      <c r="G18" s="47"/>
      <c r="H18" s="47"/>
      <c r="I18" s="46"/>
      <c r="J18" s="36"/>
      <c r="K18" s="47"/>
      <c r="L18" s="47"/>
      <c r="M18" s="46"/>
      <c r="N18" s="36"/>
      <c r="O18" s="47"/>
      <c r="P18" s="47"/>
      <c r="Q18" s="46"/>
    </row>
    <row r="19" spans="1:17">
      <c r="A19" s="14"/>
      <c r="B19" s="12"/>
      <c r="C19" s="53"/>
      <c r="D19" s="53"/>
      <c r="E19" s="53"/>
      <c r="F19" s="12"/>
      <c r="G19" s="53"/>
      <c r="H19" s="53"/>
      <c r="I19" s="53"/>
      <c r="J19" s="12"/>
      <c r="K19" s="53"/>
      <c r="L19" s="53"/>
      <c r="M19" s="53"/>
      <c r="N19" s="12"/>
      <c r="O19" s="53"/>
      <c r="P19" s="53"/>
      <c r="Q19" s="53"/>
    </row>
    <row r="20" spans="1:17">
      <c r="A20" s="14"/>
      <c r="B20" s="88" t="s">
        <v>987</v>
      </c>
      <c r="C20" s="44">
        <v>0.05</v>
      </c>
      <c r="D20" s="44"/>
      <c r="E20" s="36"/>
      <c r="F20" s="36"/>
      <c r="G20" s="44">
        <v>0.04</v>
      </c>
      <c r="H20" s="44"/>
      <c r="I20" s="36"/>
      <c r="J20" s="36"/>
      <c r="K20" s="44">
        <v>0.02</v>
      </c>
      <c r="L20" s="44"/>
      <c r="M20" s="36"/>
      <c r="N20" s="36"/>
      <c r="O20" s="44">
        <v>0.02</v>
      </c>
      <c r="P20" s="44"/>
      <c r="Q20" s="36"/>
    </row>
    <row r="21" spans="1:17">
      <c r="A21" s="14"/>
      <c r="B21" s="88"/>
      <c r="C21" s="44"/>
      <c r="D21" s="44"/>
      <c r="E21" s="36"/>
      <c r="F21" s="36"/>
      <c r="G21" s="44"/>
      <c r="H21" s="44"/>
      <c r="I21" s="36"/>
      <c r="J21" s="36"/>
      <c r="K21" s="44"/>
      <c r="L21" s="44"/>
      <c r="M21" s="36"/>
      <c r="N21" s="36"/>
      <c r="O21" s="44"/>
      <c r="P21" s="44"/>
      <c r="Q21" s="36"/>
    </row>
    <row r="22" spans="1:17">
      <c r="A22" s="14"/>
      <c r="B22" s="38" t="s">
        <v>988</v>
      </c>
      <c r="C22" s="43">
        <v>0.16250000000000001</v>
      </c>
      <c r="D22" s="43"/>
      <c r="E22" s="40"/>
      <c r="F22" s="40"/>
      <c r="G22" s="43">
        <v>0.16250000000000001</v>
      </c>
      <c r="H22" s="43"/>
      <c r="I22" s="40"/>
      <c r="J22" s="40"/>
      <c r="K22" s="43">
        <v>0.16250000000000001</v>
      </c>
      <c r="L22" s="43"/>
      <c r="M22" s="40"/>
      <c r="N22" s="40"/>
      <c r="O22" s="43">
        <v>0.16250000000000001</v>
      </c>
      <c r="P22" s="43"/>
      <c r="Q22" s="40"/>
    </row>
    <row r="23" spans="1:17">
      <c r="A23" s="14"/>
      <c r="B23" s="38"/>
      <c r="C23" s="43"/>
      <c r="D23" s="43"/>
      <c r="E23" s="40"/>
      <c r="F23" s="40"/>
      <c r="G23" s="43"/>
      <c r="H23" s="43"/>
      <c r="I23" s="40"/>
      <c r="J23" s="40"/>
      <c r="K23" s="43"/>
      <c r="L23" s="43"/>
      <c r="M23" s="40"/>
      <c r="N23" s="40"/>
      <c r="O23" s="43"/>
      <c r="P23" s="43"/>
      <c r="Q23" s="40"/>
    </row>
    <row r="24" spans="1:17">
      <c r="A24" s="14"/>
      <c r="B24" s="27"/>
      <c r="C24" s="36"/>
      <c r="D24" s="36"/>
      <c r="E24" s="36"/>
      <c r="F24" s="27"/>
      <c r="G24" s="36"/>
      <c r="H24" s="36"/>
      <c r="I24" s="36"/>
      <c r="J24" s="27"/>
      <c r="K24" s="36"/>
      <c r="L24" s="36"/>
      <c r="M24" s="36"/>
      <c r="N24" s="27"/>
      <c r="O24" s="36"/>
      <c r="P24" s="36"/>
      <c r="Q24" s="36"/>
    </row>
    <row r="25" spans="1:17" ht="15.75" thickBot="1">
      <c r="A25" s="14"/>
      <c r="B25" s="135"/>
      <c r="C25" s="31" t="s">
        <v>976</v>
      </c>
      <c r="D25" s="31"/>
      <c r="E25" s="31"/>
      <c r="F25" s="31"/>
      <c r="G25" s="31"/>
      <c r="H25" s="31"/>
      <c r="I25" s="31"/>
      <c r="J25" s="31"/>
      <c r="K25" s="31"/>
      <c r="L25" s="31"/>
      <c r="M25" s="31"/>
      <c r="N25" s="31"/>
      <c r="O25" s="31"/>
      <c r="P25" s="31"/>
      <c r="Q25" s="31"/>
    </row>
    <row r="26" spans="1:17" ht="15.75" thickBot="1">
      <c r="A26" s="14"/>
      <c r="B26" s="26"/>
      <c r="C26" s="198" t="s">
        <v>989</v>
      </c>
      <c r="D26" s="198"/>
      <c r="E26" s="198"/>
      <c r="F26" s="27"/>
      <c r="G26" s="198" t="s">
        <v>990</v>
      </c>
      <c r="H26" s="198"/>
      <c r="I26" s="198"/>
      <c r="J26" s="27"/>
      <c r="K26" s="198" t="s">
        <v>991</v>
      </c>
      <c r="L26" s="198"/>
      <c r="M26" s="198"/>
      <c r="N26" s="27"/>
      <c r="O26" s="198" t="s">
        <v>992</v>
      </c>
      <c r="P26" s="198"/>
      <c r="Q26" s="198"/>
    </row>
    <row r="27" spans="1:17">
      <c r="A27" s="14"/>
      <c r="B27" s="40" t="s">
        <v>981</v>
      </c>
      <c r="C27" s="49" t="s">
        <v>354</v>
      </c>
      <c r="D27" s="51">
        <v>64764</v>
      </c>
      <c r="E27" s="53"/>
      <c r="F27" s="40"/>
      <c r="G27" s="49" t="s">
        <v>354</v>
      </c>
      <c r="H27" s="51">
        <v>67565</v>
      </c>
      <c r="I27" s="53"/>
      <c r="J27" s="40"/>
      <c r="K27" s="49" t="s">
        <v>354</v>
      </c>
      <c r="L27" s="51">
        <v>68141</v>
      </c>
      <c r="M27" s="53"/>
      <c r="N27" s="40"/>
      <c r="O27" s="49" t="s">
        <v>354</v>
      </c>
      <c r="P27" s="51">
        <v>89083</v>
      </c>
      <c r="Q27" s="53"/>
    </row>
    <row r="28" spans="1:17">
      <c r="A28" s="14"/>
      <c r="B28" s="40"/>
      <c r="C28" s="146"/>
      <c r="D28" s="147"/>
      <c r="E28" s="148"/>
      <c r="F28" s="40"/>
      <c r="G28" s="146"/>
      <c r="H28" s="147"/>
      <c r="I28" s="148"/>
      <c r="J28" s="40"/>
      <c r="K28" s="146"/>
      <c r="L28" s="147"/>
      <c r="M28" s="148"/>
      <c r="N28" s="40"/>
      <c r="O28" s="146"/>
      <c r="P28" s="147"/>
      <c r="Q28" s="148"/>
    </row>
    <row r="29" spans="1:17">
      <c r="A29" s="14"/>
      <c r="B29" s="36" t="s">
        <v>982</v>
      </c>
      <c r="C29" s="42">
        <v>32676</v>
      </c>
      <c r="D29" s="42"/>
      <c r="E29" s="36"/>
      <c r="F29" s="36"/>
      <c r="G29" s="42">
        <v>33897</v>
      </c>
      <c r="H29" s="42"/>
      <c r="I29" s="36"/>
      <c r="J29" s="36"/>
      <c r="K29" s="42">
        <v>35160</v>
      </c>
      <c r="L29" s="42"/>
      <c r="M29" s="36"/>
      <c r="N29" s="36"/>
      <c r="O29" s="42">
        <v>61871</v>
      </c>
      <c r="P29" s="42"/>
      <c r="Q29" s="36"/>
    </row>
    <row r="30" spans="1:17">
      <c r="A30" s="14"/>
      <c r="B30" s="36"/>
      <c r="C30" s="42"/>
      <c r="D30" s="42"/>
      <c r="E30" s="36"/>
      <c r="F30" s="36"/>
      <c r="G30" s="42"/>
      <c r="H30" s="42"/>
      <c r="I30" s="36"/>
      <c r="J30" s="36"/>
      <c r="K30" s="42"/>
      <c r="L30" s="42"/>
      <c r="M30" s="36"/>
      <c r="N30" s="36"/>
      <c r="O30" s="42"/>
      <c r="P30" s="42"/>
      <c r="Q30" s="36"/>
    </row>
    <row r="31" spans="1:17">
      <c r="A31" s="14"/>
      <c r="B31" s="38" t="s">
        <v>147</v>
      </c>
      <c r="C31" s="39">
        <v>16763</v>
      </c>
      <c r="D31" s="39"/>
      <c r="E31" s="40"/>
      <c r="F31" s="40"/>
      <c r="G31" s="39">
        <v>21152</v>
      </c>
      <c r="H31" s="39"/>
      <c r="I31" s="40"/>
      <c r="J31" s="40"/>
      <c r="K31" s="39">
        <v>18929</v>
      </c>
      <c r="L31" s="39"/>
      <c r="M31" s="40"/>
      <c r="N31" s="40"/>
      <c r="O31" s="39">
        <v>11309</v>
      </c>
      <c r="P31" s="39"/>
      <c r="Q31" s="40"/>
    </row>
    <row r="32" spans="1:17">
      <c r="A32" s="14"/>
      <c r="B32" s="38"/>
      <c r="C32" s="39"/>
      <c r="D32" s="39"/>
      <c r="E32" s="40"/>
      <c r="F32" s="40"/>
      <c r="G32" s="39"/>
      <c r="H32" s="39"/>
      <c r="I32" s="40"/>
      <c r="J32" s="40"/>
      <c r="K32" s="39"/>
      <c r="L32" s="39"/>
      <c r="M32" s="40"/>
      <c r="N32" s="40"/>
      <c r="O32" s="39"/>
      <c r="P32" s="39"/>
      <c r="Q32" s="40"/>
    </row>
    <row r="33" spans="1:17" ht="27" thickBot="1">
      <c r="A33" s="14"/>
      <c r="B33" s="83" t="s">
        <v>959</v>
      </c>
      <c r="C33" s="45" t="s">
        <v>993</v>
      </c>
      <c r="D33" s="45"/>
      <c r="E33" s="28" t="s">
        <v>397</v>
      </c>
      <c r="F33" s="27"/>
      <c r="G33" s="45" t="s">
        <v>994</v>
      </c>
      <c r="H33" s="45"/>
      <c r="I33" s="28" t="s">
        <v>397</v>
      </c>
      <c r="J33" s="27"/>
      <c r="K33" s="45" t="s">
        <v>995</v>
      </c>
      <c r="L33" s="45"/>
      <c r="M33" s="28" t="s">
        <v>397</v>
      </c>
      <c r="N33" s="27"/>
      <c r="O33" s="45" t="s">
        <v>996</v>
      </c>
      <c r="P33" s="45"/>
      <c r="Q33" s="28" t="s">
        <v>397</v>
      </c>
    </row>
    <row r="34" spans="1:17">
      <c r="A34" s="14"/>
      <c r="B34" s="40" t="s">
        <v>963</v>
      </c>
      <c r="C34" s="51">
        <v>11123</v>
      </c>
      <c r="D34" s="51"/>
      <c r="E34" s="53"/>
      <c r="F34" s="40"/>
      <c r="G34" s="51">
        <v>14266</v>
      </c>
      <c r="H34" s="51"/>
      <c r="I34" s="53"/>
      <c r="J34" s="40"/>
      <c r="K34" s="51">
        <v>12295</v>
      </c>
      <c r="L34" s="51"/>
      <c r="M34" s="53"/>
      <c r="N34" s="40"/>
      <c r="O34" s="51">
        <v>3927</v>
      </c>
      <c r="P34" s="51"/>
      <c r="Q34" s="53"/>
    </row>
    <row r="35" spans="1:17" ht="15.75" thickBot="1">
      <c r="A35" s="14"/>
      <c r="B35" s="40"/>
      <c r="C35" s="90"/>
      <c r="D35" s="90"/>
      <c r="E35" s="58"/>
      <c r="F35" s="40"/>
      <c r="G35" s="90"/>
      <c r="H35" s="90"/>
      <c r="I35" s="58"/>
      <c r="J35" s="40"/>
      <c r="K35" s="90"/>
      <c r="L35" s="90"/>
      <c r="M35" s="58"/>
      <c r="N35" s="40"/>
      <c r="O35" s="90"/>
      <c r="P35" s="90"/>
      <c r="Q35" s="58"/>
    </row>
    <row r="36" spans="1:17">
      <c r="A36" s="14"/>
      <c r="B36" s="27"/>
      <c r="C36" s="37"/>
      <c r="D36" s="37"/>
      <c r="E36" s="37"/>
      <c r="F36" s="27"/>
      <c r="G36" s="37"/>
      <c r="H36" s="37"/>
      <c r="I36" s="37"/>
      <c r="J36" s="27"/>
      <c r="K36" s="37"/>
      <c r="L36" s="37"/>
      <c r="M36" s="37"/>
      <c r="N36" s="27"/>
      <c r="O36" s="37"/>
      <c r="P36" s="37"/>
      <c r="Q36" s="37"/>
    </row>
    <row r="37" spans="1:17">
      <c r="A37" s="14"/>
      <c r="B37" s="87" t="s">
        <v>987</v>
      </c>
      <c r="C37" s="43">
        <v>0.05</v>
      </c>
      <c r="D37" s="43"/>
      <c r="E37" s="40"/>
      <c r="F37" s="40"/>
      <c r="G37" s="43">
        <v>0.06</v>
      </c>
      <c r="H37" s="43"/>
      <c r="I37" s="40"/>
      <c r="J37" s="40"/>
      <c r="K37" s="43">
        <v>0.05</v>
      </c>
      <c r="L37" s="43"/>
      <c r="M37" s="40"/>
      <c r="N37" s="40"/>
      <c r="O37" s="43">
        <v>0.01</v>
      </c>
      <c r="P37" s="43"/>
      <c r="Q37" s="40"/>
    </row>
    <row r="38" spans="1:17">
      <c r="A38" s="14"/>
      <c r="B38" s="87"/>
      <c r="C38" s="43"/>
      <c r="D38" s="43"/>
      <c r="E38" s="40"/>
      <c r="F38" s="40"/>
      <c r="G38" s="43"/>
      <c r="H38" s="43"/>
      <c r="I38" s="40"/>
      <c r="J38" s="40"/>
      <c r="K38" s="43"/>
      <c r="L38" s="43"/>
      <c r="M38" s="40"/>
      <c r="N38" s="40"/>
      <c r="O38" s="43"/>
      <c r="P38" s="43"/>
      <c r="Q38" s="40"/>
    </row>
    <row r="39" spans="1:17">
      <c r="A39" s="14"/>
      <c r="B39" s="41" t="s">
        <v>988</v>
      </c>
      <c r="C39" s="44">
        <v>0.16250000000000001</v>
      </c>
      <c r="D39" s="44"/>
      <c r="E39" s="36"/>
      <c r="F39" s="36"/>
      <c r="G39" s="44">
        <v>0.16250000000000001</v>
      </c>
      <c r="H39" s="44"/>
      <c r="I39" s="36"/>
      <c r="J39" s="36"/>
      <c r="K39" s="44">
        <v>0.16250000000000001</v>
      </c>
      <c r="L39" s="44"/>
      <c r="M39" s="36"/>
      <c r="N39" s="36"/>
      <c r="O39" s="44">
        <v>0.16250000000000001</v>
      </c>
      <c r="P39" s="44"/>
      <c r="Q39" s="36"/>
    </row>
    <row r="40" spans="1:17">
      <c r="A40" s="14"/>
      <c r="B40" s="41"/>
      <c r="C40" s="44"/>
      <c r="D40" s="44"/>
      <c r="E40" s="36"/>
      <c r="F40" s="36"/>
      <c r="G40" s="44"/>
      <c r="H40" s="44"/>
      <c r="I40" s="36"/>
      <c r="J40" s="36"/>
      <c r="K40" s="44"/>
      <c r="L40" s="44"/>
      <c r="M40" s="36"/>
      <c r="N40" s="36"/>
      <c r="O40" s="44"/>
      <c r="P40" s="44"/>
      <c r="Q40" s="36"/>
    </row>
    <row r="41" spans="1:17">
      <c r="A41" s="14"/>
      <c r="B41" s="40" t="s">
        <v>997</v>
      </c>
      <c r="C41" s="40"/>
      <c r="D41" s="40"/>
      <c r="E41" s="40"/>
      <c r="F41" s="40"/>
      <c r="G41" s="40"/>
      <c r="H41" s="40"/>
      <c r="I41" s="40"/>
      <c r="J41" s="40"/>
      <c r="K41" s="40"/>
      <c r="L41" s="40"/>
      <c r="M41" s="40"/>
      <c r="N41" s="40"/>
      <c r="O41" s="40"/>
      <c r="P41" s="40"/>
      <c r="Q41" s="40"/>
    </row>
    <row r="42" spans="1:17">
      <c r="A42" s="14"/>
      <c r="B42" s="11"/>
      <c r="C42" s="11"/>
    </row>
    <row r="43" spans="1:17" ht="45">
      <c r="A43" s="14"/>
      <c r="B43" s="81" t="s">
        <v>474</v>
      </c>
      <c r="C43" s="163" t="s">
        <v>998</v>
      </c>
    </row>
  </sheetData>
  <mergeCells count="191">
    <mergeCell ref="A1:A2"/>
    <mergeCell ref="B1:Q1"/>
    <mergeCell ref="B2:Q2"/>
    <mergeCell ref="B3:Q3"/>
    <mergeCell ref="A4:A43"/>
    <mergeCell ref="B4:Q4"/>
    <mergeCell ref="B5:Q5"/>
    <mergeCell ref="B41:Q41"/>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O24:Q24"/>
    <mergeCell ref="C25:Q25"/>
    <mergeCell ref="C26:E26"/>
    <mergeCell ref="G26:I26"/>
    <mergeCell ref="K26:M26"/>
    <mergeCell ref="O26:Q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hyperlinks>
    <hyperlink ref="C43" location="s1F5ADC2661B1C1C7CB85B9472F608AB0" display="s1F5ADC2661B1C1C7CB85B9472F608AB0"/>
  </hyperlink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 min="6" max="6" width="11.85546875" bestFit="1" customWidth="1"/>
  </cols>
  <sheetData>
    <row r="1" spans="1:6" ht="15" customHeight="1">
      <c r="A1" s="8" t="s">
        <v>1396</v>
      </c>
      <c r="B1" s="8" t="s">
        <v>1</v>
      </c>
      <c r="C1" s="8"/>
      <c r="D1" s="8"/>
      <c r="E1" s="1" t="s">
        <v>1397</v>
      </c>
      <c r="F1" s="1"/>
    </row>
    <row r="2" spans="1:6">
      <c r="A2" s="8"/>
      <c r="B2" s="1" t="s">
        <v>2</v>
      </c>
      <c r="C2" s="8" t="s">
        <v>33</v>
      </c>
      <c r="D2" s="8" t="s">
        <v>95</v>
      </c>
      <c r="E2" s="1" t="s">
        <v>2</v>
      </c>
      <c r="F2" s="8" t="s">
        <v>1401</v>
      </c>
    </row>
    <row r="3" spans="1:6">
      <c r="A3" s="8"/>
      <c r="B3" s="1" t="s">
        <v>1398</v>
      </c>
      <c r="C3" s="8"/>
      <c r="D3" s="8"/>
      <c r="E3" s="1" t="s">
        <v>1398</v>
      </c>
      <c r="F3" s="8"/>
    </row>
    <row r="4" spans="1:6">
      <c r="A4" s="8"/>
      <c r="B4" s="1" t="s">
        <v>1399</v>
      </c>
      <c r="C4" s="8"/>
      <c r="D4" s="8"/>
      <c r="E4" s="1" t="s">
        <v>1399</v>
      </c>
      <c r="F4" s="8"/>
    </row>
    <row r="5" spans="1:6">
      <c r="A5" s="8"/>
      <c r="B5" s="1" t="s">
        <v>1400</v>
      </c>
      <c r="C5" s="8"/>
      <c r="D5" s="8"/>
      <c r="E5" s="1" t="s">
        <v>1400</v>
      </c>
      <c r="F5" s="8"/>
    </row>
    <row r="6" spans="1:6" ht="45">
      <c r="A6" s="3" t="s">
        <v>236</v>
      </c>
      <c r="B6" s="4" t="s">
        <v>6</v>
      </c>
      <c r="C6" s="4" t="s">
        <v>6</v>
      </c>
      <c r="D6" s="4" t="s">
        <v>6</v>
      </c>
      <c r="E6" s="4" t="s">
        <v>6</v>
      </c>
      <c r="F6" s="4" t="s">
        <v>6</v>
      </c>
    </row>
    <row r="7" spans="1:6">
      <c r="A7" s="2" t="s">
        <v>1402</v>
      </c>
      <c r="B7" s="4">
        <v>352</v>
      </c>
      <c r="C7" s="4" t="s">
        <v>6</v>
      </c>
      <c r="D7" s="4" t="s">
        <v>6</v>
      </c>
      <c r="E7" s="4">
        <v>352</v>
      </c>
      <c r="F7" s="4" t="s">
        <v>6</v>
      </c>
    </row>
    <row r="8" spans="1:6">
      <c r="A8" s="2" t="s">
        <v>1403</v>
      </c>
      <c r="B8" s="4">
        <v>99</v>
      </c>
      <c r="C8" s="4" t="s">
        <v>6</v>
      </c>
      <c r="D8" s="4" t="s">
        <v>6</v>
      </c>
      <c r="E8" s="4">
        <v>99</v>
      </c>
      <c r="F8" s="4" t="s">
        <v>6</v>
      </c>
    </row>
    <row r="9" spans="1:6" ht="30">
      <c r="A9" s="2" t="s">
        <v>1404</v>
      </c>
      <c r="B9" s="6">
        <v>34000000</v>
      </c>
      <c r="C9" s="4" t="s">
        <v>6</v>
      </c>
      <c r="D9" s="4" t="s">
        <v>6</v>
      </c>
      <c r="E9" s="6">
        <v>34000000</v>
      </c>
      <c r="F9" s="4" t="s">
        <v>6</v>
      </c>
    </row>
    <row r="10" spans="1:6">
      <c r="A10" s="3" t="s">
        <v>1405</v>
      </c>
      <c r="B10" s="4" t="s">
        <v>6</v>
      </c>
      <c r="C10" s="4" t="s">
        <v>6</v>
      </c>
      <c r="D10" s="4" t="s">
        <v>6</v>
      </c>
      <c r="E10" s="4" t="s">
        <v>6</v>
      </c>
      <c r="F10" s="4" t="s">
        <v>6</v>
      </c>
    </row>
    <row r="11" spans="1:6">
      <c r="A11" s="2" t="s">
        <v>1406</v>
      </c>
      <c r="B11" s="6">
        <v>6000000</v>
      </c>
      <c r="C11" s="4" t="s">
        <v>6</v>
      </c>
      <c r="D11" s="4" t="s">
        <v>6</v>
      </c>
      <c r="E11" s="6">
        <v>6000000</v>
      </c>
      <c r="F11" s="4" t="s">
        <v>6</v>
      </c>
    </row>
    <row r="12" spans="1:6" ht="30">
      <c r="A12" s="2" t="s">
        <v>1407</v>
      </c>
      <c r="B12" s="235">
        <v>0.99990000000000001</v>
      </c>
      <c r="C12" s="4" t="s">
        <v>6</v>
      </c>
      <c r="D12" s="4" t="s">
        <v>6</v>
      </c>
      <c r="E12" s="235">
        <v>0.99990000000000001</v>
      </c>
      <c r="F12" s="4" t="s">
        <v>6</v>
      </c>
    </row>
    <row r="13" spans="1:6">
      <c r="A13" s="3" t="s">
        <v>241</v>
      </c>
      <c r="B13" s="4" t="s">
        <v>6</v>
      </c>
      <c r="C13" s="4" t="s">
        <v>6</v>
      </c>
      <c r="D13" s="4" t="s">
        <v>6</v>
      </c>
      <c r="E13" s="4" t="s">
        <v>6</v>
      </c>
      <c r="F13" s="4" t="s">
        <v>6</v>
      </c>
    </row>
    <row r="14" spans="1:6" ht="30">
      <c r="A14" s="2" t="s">
        <v>1408</v>
      </c>
      <c r="B14" s="4" t="s">
        <v>6</v>
      </c>
      <c r="C14" s="4" t="s">
        <v>6</v>
      </c>
      <c r="D14" s="4" t="s">
        <v>6</v>
      </c>
      <c r="E14" s="6">
        <v>289000000</v>
      </c>
      <c r="F14" s="4" t="s">
        <v>6</v>
      </c>
    </row>
    <row r="15" spans="1:6" ht="30">
      <c r="A15" s="2" t="s">
        <v>1409</v>
      </c>
      <c r="B15" s="7">
        <v>96853000</v>
      </c>
      <c r="C15" s="7">
        <v>903229000</v>
      </c>
      <c r="D15" s="7">
        <v>571655000</v>
      </c>
      <c r="E15" s="7">
        <v>2900000000</v>
      </c>
      <c r="F15" s="4" t="s">
        <v>6</v>
      </c>
    </row>
    <row r="16" spans="1:6" ht="30">
      <c r="A16" s="2" t="s">
        <v>1410</v>
      </c>
      <c r="B16" s="4" t="s">
        <v>6</v>
      </c>
      <c r="C16" s="4" t="s">
        <v>6</v>
      </c>
      <c r="D16" s="4" t="s">
        <v>6</v>
      </c>
      <c r="E16" s="6">
        <v>28000000</v>
      </c>
      <c r="F16" s="4" t="s">
        <v>6</v>
      </c>
    </row>
    <row r="17" spans="1:6" ht="30">
      <c r="A17" s="2" t="s">
        <v>1411</v>
      </c>
      <c r="B17" s="4" t="s">
        <v>6</v>
      </c>
      <c r="C17" s="4" t="s">
        <v>6</v>
      </c>
      <c r="D17" s="4" t="s">
        <v>6</v>
      </c>
      <c r="E17" s="6">
        <v>264700000</v>
      </c>
      <c r="F17" s="4" t="s">
        <v>6</v>
      </c>
    </row>
    <row r="18" spans="1:6" ht="30">
      <c r="A18" s="2" t="s">
        <v>1412</v>
      </c>
      <c r="B18" s="4" t="s">
        <v>6</v>
      </c>
      <c r="C18" s="4" t="s">
        <v>6</v>
      </c>
      <c r="D18" s="4" t="s">
        <v>6</v>
      </c>
      <c r="E18" s="6">
        <v>5600000</v>
      </c>
      <c r="F18" s="4" t="s">
        <v>6</v>
      </c>
    </row>
    <row r="19" spans="1:6">
      <c r="A19" s="2" t="s">
        <v>1413</v>
      </c>
      <c r="B19" s="4" t="s">
        <v>6</v>
      </c>
      <c r="C19" s="4" t="s">
        <v>6</v>
      </c>
      <c r="D19" s="4" t="s">
        <v>6</v>
      </c>
      <c r="E19" s="7">
        <v>52500000</v>
      </c>
      <c r="F19" s="4" t="s">
        <v>6</v>
      </c>
    </row>
    <row r="20" spans="1:6">
      <c r="A20" s="2" t="s">
        <v>1414</v>
      </c>
      <c r="B20" s="4" t="s">
        <v>6</v>
      </c>
      <c r="C20" s="4" t="s">
        <v>6</v>
      </c>
      <c r="D20" s="4" t="s">
        <v>6</v>
      </c>
      <c r="E20" s="4" t="s">
        <v>6</v>
      </c>
      <c r="F20" s="6">
        <v>950000000</v>
      </c>
    </row>
    <row r="21" spans="1:6">
      <c r="A21" s="2" t="s">
        <v>86</v>
      </c>
      <c r="B21" s="6">
        <v>900000000</v>
      </c>
      <c r="C21" s="6">
        <v>900000000</v>
      </c>
      <c r="D21" s="4" t="s">
        <v>6</v>
      </c>
      <c r="E21" s="6">
        <v>900000000</v>
      </c>
      <c r="F21" s="6">
        <v>900000000</v>
      </c>
    </row>
    <row r="22" spans="1:6" ht="30">
      <c r="A22" s="2" t="s">
        <v>85</v>
      </c>
      <c r="B22" s="9">
        <v>1E-3</v>
      </c>
      <c r="C22" s="9">
        <v>1E-3</v>
      </c>
      <c r="D22" s="4" t="s">
        <v>6</v>
      </c>
      <c r="E22" s="9">
        <v>1E-3</v>
      </c>
      <c r="F22" s="9">
        <v>1E-3</v>
      </c>
    </row>
    <row r="23" spans="1:6">
      <c r="A23" s="2" t="s">
        <v>91</v>
      </c>
      <c r="B23" s="6">
        <v>50000000</v>
      </c>
      <c r="C23" s="6">
        <v>50000000</v>
      </c>
      <c r="D23" s="4" t="s">
        <v>6</v>
      </c>
      <c r="E23" s="6">
        <v>50000000</v>
      </c>
      <c r="F23" s="6">
        <v>50000000</v>
      </c>
    </row>
    <row r="24" spans="1:6" ht="30">
      <c r="A24" s="2" t="s">
        <v>90</v>
      </c>
      <c r="B24" s="9">
        <v>1E-3</v>
      </c>
      <c r="C24" s="9">
        <v>1E-3</v>
      </c>
      <c r="D24" s="4" t="s">
        <v>6</v>
      </c>
      <c r="E24" s="9">
        <v>1E-3</v>
      </c>
      <c r="F24" s="9">
        <v>1E-3</v>
      </c>
    </row>
    <row r="25" spans="1:6" ht="30">
      <c r="A25" s="2" t="s">
        <v>1415</v>
      </c>
      <c r="B25" s="4" t="s">
        <v>6</v>
      </c>
      <c r="C25" s="4" t="s">
        <v>6</v>
      </c>
      <c r="D25" s="4" t="s">
        <v>6</v>
      </c>
      <c r="E25" s="4" t="s">
        <v>6</v>
      </c>
      <c r="F25" s="6">
        <v>200000000</v>
      </c>
    </row>
    <row r="26" spans="1:6">
      <c r="A26" s="2" t="s">
        <v>1416</v>
      </c>
      <c r="B26" s="4" t="s">
        <v>6</v>
      </c>
      <c r="C26" s="4" t="s">
        <v>6</v>
      </c>
      <c r="D26" s="4" t="s">
        <v>6</v>
      </c>
      <c r="E26" s="4" t="s">
        <v>6</v>
      </c>
      <c r="F26" s="4" t="s">
        <v>6</v>
      </c>
    </row>
    <row r="27" spans="1:6">
      <c r="A27" s="3" t="s">
        <v>1405</v>
      </c>
      <c r="B27" s="4" t="s">
        <v>6</v>
      </c>
      <c r="C27" s="4" t="s">
        <v>6</v>
      </c>
      <c r="D27" s="4" t="s">
        <v>6</v>
      </c>
      <c r="E27" s="4" t="s">
        <v>6</v>
      </c>
      <c r="F27" s="4" t="s">
        <v>6</v>
      </c>
    </row>
    <row r="28" spans="1:6">
      <c r="A28" s="2" t="s">
        <v>1417</v>
      </c>
      <c r="B28" s="4">
        <v>71</v>
      </c>
      <c r="C28" s="4" t="s">
        <v>6</v>
      </c>
      <c r="D28" s="4" t="s">
        <v>6</v>
      </c>
      <c r="E28" s="4">
        <v>71</v>
      </c>
      <c r="F28" s="4" t="s">
        <v>6</v>
      </c>
    </row>
    <row r="29" spans="1:6">
      <c r="A29" s="2" t="s">
        <v>1418</v>
      </c>
      <c r="B29" s="4" t="s">
        <v>6</v>
      </c>
      <c r="C29" s="4" t="s">
        <v>6</v>
      </c>
      <c r="D29" s="4" t="s">
        <v>6</v>
      </c>
      <c r="E29" s="4" t="s">
        <v>6</v>
      </c>
      <c r="F29" s="4" t="s">
        <v>6</v>
      </c>
    </row>
    <row r="30" spans="1:6">
      <c r="A30" s="3" t="s">
        <v>1405</v>
      </c>
      <c r="B30" s="4" t="s">
        <v>6</v>
      </c>
      <c r="C30" s="4" t="s">
        <v>6</v>
      </c>
      <c r="D30" s="4" t="s">
        <v>6</v>
      </c>
      <c r="E30" s="4" t="s">
        <v>6</v>
      </c>
      <c r="F30" s="4" t="s">
        <v>6</v>
      </c>
    </row>
    <row r="31" spans="1:6">
      <c r="A31" s="2" t="s">
        <v>1417</v>
      </c>
      <c r="B31" s="4">
        <v>2</v>
      </c>
      <c r="C31" s="4" t="s">
        <v>6</v>
      </c>
      <c r="D31" s="4" t="s">
        <v>6</v>
      </c>
      <c r="E31" s="4">
        <v>2</v>
      </c>
      <c r="F31" s="4" t="s">
        <v>6</v>
      </c>
    </row>
    <row r="32" spans="1:6">
      <c r="A32" s="2" t="s">
        <v>1419</v>
      </c>
      <c r="B32" s="4" t="s">
        <v>6</v>
      </c>
      <c r="C32" s="4" t="s">
        <v>6</v>
      </c>
      <c r="D32" s="4" t="s">
        <v>6</v>
      </c>
      <c r="E32" s="4" t="s">
        <v>6</v>
      </c>
      <c r="F32" s="4" t="s">
        <v>6</v>
      </c>
    </row>
    <row r="33" spans="1:6">
      <c r="A33" s="3" t="s">
        <v>1405</v>
      </c>
      <c r="B33" s="4" t="s">
        <v>6</v>
      </c>
      <c r="C33" s="4" t="s">
        <v>6</v>
      </c>
      <c r="D33" s="4" t="s">
        <v>6</v>
      </c>
      <c r="E33" s="4" t="s">
        <v>6</v>
      </c>
      <c r="F33" s="4" t="s">
        <v>6</v>
      </c>
    </row>
    <row r="34" spans="1:6">
      <c r="A34" s="2" t="s">
        <v>1417</v>
      </c>
      <c r="B34" s="4">
        <v>2</v>
      </c>
      <c r="C34" s="4" t="s">
        <v>6</v>
      </c>
      <c r="D34" s="4" t="s">
        <v>6</v>
      </c>
      <c r="E34" s="4">
        <v>2</v>
      </c>
      <c r="F34" s="4" t="s">
        <v>6</v>
      </c>
    </row>
  </sheetData>
  <mergeCells count="5">
    <mergeCell ref="A1:A5"/>
    <mergeCell ref="B1:D1"/>
    <mergeCell ref="C2:C5"/>
    <mergeCell ref="D2:D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2.28515625" bestFit="1" customWidth="1"/>
    <col min="5" max="15" width="36.5703125" bestFit="1" customWidth="1"/>
    <col min="16" max="17" width="16.140625" bestFit="1" customWidth="1"/>
    <col min="18" max="18" width="33" bestFit="1" customWidth="1"/>
    <col min="19" max="19" width="32.42578125" bestFit="1" customWidth="1"/>
  </cols>
  <sheetData>
    <row r="1" spans="1:19" ht="15" customHeight="1">
      <c r="A1" s="1" t="s">
        <v>1420</v>
      </c>
      <c r="B1" s="8" t="s">
        <v>1</v>
      </c>
      <c r="C1" s="8"/>
      <c r="D1" s="8"/>
      <c r="E1" s="1"/>
      <c r="F1" s="8" t="s">
        <v>1</v>
      </c>
      <c r="G1" s="8"/>
      <c r="H1" s="8"/>
      <c r="I1" s="8"/>
      <c r="J1" s="8"/>
      <c r="K1" s="8"/>
      <c r="L1" s="8"/>
      <c r="M1" s="8"/>
      <c r="N1" s="8"/>
      <c r="O1" s="8"/>
      <c r="P1" s="1"/>
      <c r="Q1" s="1"/>
      <c r="R1" s="8" t="s">
        <v>1</v>
      </c>
      <c r="S1" s="8"/>
    </row>
    <row r="2" spans="1:19">
      <c r="A2" s="1" t="s">
        <v>1421</v>
      </c>
      <c r="B2" s="1" t="s">
        <v>2</v>
      </c>
      <c r="C2" s="8" t="s">
        <v>33</v>
      </c>
      <c r="D2" s="8" t="s">
        <v>95</v>
      </c>
      <c r="E2" s="1" t="s">
        <v>2</v>
      </c>
      <c r="F2" s="1" t="s">
        <v>2</v>
      </c>
      <c r="G2" s="1" t="s">
        <v>2</v>
      </c>
      <c r="H2" s="1" t="s">
        <v>2</v>
      </c>
      <c r="I2" s="1" t="s">
        <v>2</v>
      </c>
      <c r="J2" s="1" t="s">
        <v>2</v>
      </c>
      <c r="K2" s="1" t="s">
        <v>2</v>
      </c>
      <c r="L2" s="1" t="s">
        <v>2</v>
      </c>
      <c r="M2" s="1" t="s">
        <v>2</v>
      </c>
      <c r="N2" s="1" t="s">
        <v>2</v>
      </c>
      <c r="O2" s="1" t="s">
        <v>2</v>
      </c>
      <c r="P2" s="1" t="s">
        <v>2</v>
      </c>
      <c r="Q2" s="1" t="s">
        <v>1430</v>
      </c>
      <c r="R2" s="1" t="s">
        <v>2</v>
      </c>
      <c r="S2" s="1" t="s">
        <v>2</v>
      </c>
    </row>
    <row r="3" spans="1:19" ht="30">
      <c r="A3" s="1"/>
      <c r="B3" s="1" t="s">
        <v>1398</v>
      </c>
      <c r="C3" s="8"/>
      <c r="D3" s="8"/>
      <c r="E3" s="1" t="s">
        <v>1422</v>
      </c>
      <c r="F3" s="1" t="s">
        <v>1422</v>
      </c>
      <c r="G3" s="1" t="s">
        <v>1422</v>
      </c>
      <c r="H3" s="1" t="s">
        <v>1422</v>
      </c>
      <c r="I3" s="1" t="s">
        <v>1422</v>
      </c>
      <c r="J3" s="1" t="s">
        <v>1422</v>
      </c>
      <c r="K3" s="1" t="s">
        <v>1422</v>
      </c>
      <c r="L3" s="1" t="s">
        <v>1422</v>
      </c>
      <c r="M3" s="1" t="s">
        <v>1422</v>
      </c>
      <c r="N3" s="1" t="s">
        <v>1422</v>
      </c>
      <c r="O3" s="1" t="s">
        <v>1422</v>
      </c>
      <c r="P3" s="1" t="s">
        <v>1429</v>
      </c>
      <c r="Q3" s="1" t="s">
        <v>1429</v>
      </c>
      <c r="R3" s="1" t="s">
        <v>1431</v>
      </c>
      <c r="S3" s="1" t="s">
        <v>1431</v>
      </c>
    </row>
    <row r="4" spans="1:19" ht="30">
      <c r="A4" s="1"/>
      <c r="B4" s="1"/>
      <c r="C4" s="8"/>
      <c r="D4" s="8"/>
      <c r="E4" s="1" t="s">
        <v>1398</v>
      </c>
      <c r="F4" s="1" t="s">
        <v>1423</v>
      </c>
      <c r="G4" s="1" t="s">
        <v>1424</v>
      </c>
      <c r="H4" s="1" t="s">
        <v>118</v>
      </c>
      <c r="I4" s="1" t="s">
        <v>1425</v>
      </c>
      <c r="J4" s="1" t="s">
        <v>105</v>
      </c>
      <c r="K4" s="1" t="s">
        <v>1426</v>
      </c>
      <c r="L4" s="1" t="s">
        <v>1427</v>
      </c>
      <c r="M4" s="1" t="s">
        <v>554</v>
      </c>
      <c r="N4" s="1" t="s">
        <v>1428</v>
      </c>
      <c r="O4" s="1" t="s">
        <v>444</v>
      </c>
      <c r="P4" s="1"/>
      <c r="Q4" s="1"/>
      <c r="R4" s="1" t="s">
        <v>1432</v>
      </c>
      <c r="S4" s="1" t="s">
        <v>456</v>
      </c>
    </row>
    <row r="5" spans="1:19" ht="30">
      <c r="A5" s="3" t="s">
        <v>1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434</v>
      </c>
      <c r="B6" s="4" t="s">
        <v>6</v>
      </c>
      <c r="C6" s="4" t="s">
        <v>6</v>
      </c>
      <c r="D6" s="4" t="s">
        <v>6</v>
      </c>
      <c r="E6" s="4" t="s">
        <v>6</v>
      </c>
      <c r="F6" s="4" t="s">
        <v>6</v>
      </c>
      <c r="G6" s="4" t="s">
        <v>6</v>
      </c>
      <c r="H6" s="4" t="s">
        <v>6</v>
      </c>
      <c r="I6" s="4" t="s">
        <v>6</v>
      </c>
      <c r="J6" s="4" t="s">
        <v>6</v>
      </c>
      <c r="K6" s="4" t="s">
        <v>6</v>
      </c>
      <c r="L6" s="4" t="s">
        <v>6</v>
      </c>
      <c r="M6" s="4" t="s">
        <v>6</v>
      </c>
      <c r="N6" s="4" t="s">
        <v>6</v>
      </c>
      <c r="O6" s="4" t="s">
        <v>6</v>
      </c>
      <c r="P6" s="235">
        <v>0.15</v>
      </c>
      <c r="Q6" s="235">
        <v>0.15</v>
      </c>
      <c r="R6" s="4" t="s">
        <v>6</v>
      </c>
      <c r="S6" s="4" t="s">
        <v>6</v>
      </c>
    </row>
    <row r="7" spans="1:19">
      <c r="A7" s="2" t="s">
        <v>1435</v>
      </c>
      <c r="B7" s="9">
        <v>23.2</v>
      </c>
      <c r="C7" s="9">
        <v>14.1</v>
      </c>
      <c r="D7" s="9">
        <v>9.5</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43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1437</v>
      </c>
      <c r="S8" s="4" t="s">
        <v>1438</v>
      </c>
    </row>
    <row r="9" spans="1:19">
      <c r="A9" s="2" t="s">
        <v>1402</v>
      </c>
      <c r="B9" s="4">
        <v>352</v>
      </c>
      <c r="C9" s="4" t="s">
        <v>6</v>
      </c>
      <c r="D9" s="4" t="s">
        <v>6</v>
      </c>
      <c r="E9" s="4">
        <v>15</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439</v>
      </c>
      <c r="B10" s="4" t="s">
        <v>6</v>
      </c>
      <c r="C10" s="4" t="s">
        <v>6</v>
      </c>
      <c r="D10" s="4" t="s">
        <v>6</v>
      </c>
      <c r="E10" s="4" t="s">
        <v>6</v>
      </c>
      <c r="F10" s="4">
        <v>-1.7</v>
      </c>
      <c r="G10" s="4">
        <v>-2.9</v>
      </c>
      <c r="H10" s="4">
        <v>-1.8</v>
      </c>
      <c r="I10" s="4">
        <v>0.4</v>
      </c>
      <c r="J10" s="4">
        <v>0.2</v>
      </c>
      <c r="K10" s="4">
        <v>5.2</v>
      </c>
      <c r="L10" s="4">
        <v>4.0999999999999996</v>
      </c>
      <c r="M10" s="4">
        <v>1.7</v>
      </c>
      <c r="N10" s="4">
        <v>9.3000000000000007</v>
      </c>
      <c r="O10" s="4">
        <v>-7.7</v>
      </c>
      <c r="P10" s="4" t="s">
        <v>6</v>
      </c>
      <c r="Q10" s="4" t="s">
        <v>6</v>
      </c>
      <c r="R10" s="4" t="s">
        <v>6</v>
      </c>
      <c r="S10" s="4" t="s">
        <v>6</v>
      </c>
    </row>
    <row r="11" spans="1:19" ht="30">
      <c r="A11" s="2" t="s">
        <v>1440</v>
      </c>
      <c r="B11" s="9">
        <v>3.1</v>
      </c>
      <c r="C11" s="9">
        <v>1.1000000000000001</v>
      </c>
      <c r="D11" s="7">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sheetData>
  <mergeCells count="5">
    <mergeCell ref="B1:D1"/>
    <mergeCell ref="F1:O1"/>
    <mergeCell ref="R1:S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4" width="12.28515625" bestFit="1" customWidth="1"/>
    <col min="5" max="5" width="11.85546875" bestFit="1" customWidth="1"/>
    <col min="6" max="6" width="19.7109375" bestFit="1" customWidth="1"/>
    <col min="7" max="7" width="22.7109375" bestFit="1" customWidth="1"/>
    <col min="8" max="8" width="12.28515625" bestFit="1" customWidth="1"/>
    <col min="9" max="9" width="36.5703125" bestFit="1" customWidth="1"/>
    <col min="10" max="10" width="19" bestFit="1" customWidth="1"/>
    <col min="11" max="11" width="20.5703125" bestFit="1" customWidth="1"/>
    <col min="12" max="13" width="19" bestFit="1" customWidth="1"/>
    <col min="14" max="14" width="12.28515625" bestFit="1" customWidth="1"/>
    <col min="15" max="15" width="20" bestFit="1" customWidth="1"/>
    <col min="16" max="16" width="23" bestFit="1" customWidth="1"/>
    <col min="17" max="17" width="12.28515625" bestFit="1" customWidth="1"/>
    <col min="18" max="18" width="22.28515625" bestFit="1" customWidth="1"/>
    <col min="19" max="19" width="20" bestFit="1" customWidth="1"/>
    <col min="20" max="20" width="23" bestFit="1" customWidth="1"/>
    <col min="21" max="21" width="12.28515625" bestFit="1" customWidth="1"/>
    <col min="22" max="22" width="19.28515625" bestFit="1" customWidth="1"/>
    <col min="23" max="23" width="14.5703125" bestFit="1" customWidth="1"/>
    <col min="24" max="24" width="36.5703125" bestFit="1" customWidth="1"/>
    <col min="25" max="25" width="17" bestFit="1" customWidth="1"/>
  </cols>
  <sheetData>
    <row r="1" spans="1:25" ht="15" customHeight="1">
      <c r="A1" s="8" t="s">
        <v>1441</v>
      </c>
      <c r="B1" s="8" t="s">
        <v>1</v>
      </c>
      <c r="C1" s="8"/>
      <c r="D1" s="8"/>
      <c r="E1" s="1"/>
      <c r="F1" s="8" t="s">
        <v>1</v>
      </c>
      <c r="G1" s="8"/>
      <c r="H1" s="8" t="s">
        <v>1442</v>
      </c>
      <c r="I1" s="8"/>
      <c r="J1" s="8" t="s">
        <v>1</v>
      </c>
      <c r="K1" s="8"/>
      <c r="L1" s="8"/>
      <c r="M1" s="8"/>
      <c r="N1" s="8"/>
      <c r="O1" s="8"/>
      <c r="P1" s="8"/>
      <c r="Q1" s="8"/>
      <c r="R1" s="8"/>
      <c r="S1" s="8"/>
      <c r="T1" s="8"/>
      <c r="U1" s="8"/>
      <c r="V1" s="8"/>
      <c r="W1" s="8" t="s">
        <v>1442</v>
      </c>
      <c r="X1" s="8"/>
      <c r="Y1" s="8"/>
    </row>
    <row r="2" spans="1:25">
      <c r="A2" s="8"/>
      <c r="B2" s="8" t="s">
        <v>2</v>
      </c>
      <c r="C2" s="8" t="s">
        <v>33</v>
      </c>
      <c r="D2" s="8" t="s">
        <v>95</v>
      </c>
      <c r="E2" s="8" t="s">
        <v>1401</v>
      </c>
      <c r="F2" s="1" t="s">
        <v>2</v>
      </c>
      <c r="G2" s="1" t="s">
        <v>2</v>
      </c>
      <c r="H2" s="1" t="s">
        <v>1445</v>
      </c>
      <c r="I2" s="1" t="s">
        <v>1447</v>
      </c>
      <c r="J2" s="1" t="s">
        <v>2</v>
      </c>
      <c r="K2" s="1" t="s">
        <v>2</v>
      </c>
      <c r="L2" s="1" t="s">
        <v>2</v>
      </c>
      <c r="M2" s="1" t="s">
        <v>2</v>
      </c>
      <c r="N2" s="1" t="s">
        <v>2</v>
      </c>
      <c r="O2" s="1" t="s">
        <v>2</v>
      </c>
      <c r="P2" s="1" t="s">
        <v>2</v>
      </c>
      <c r="Q2" s="1" t="s">
        <v>2</v>
      </c>
      <c r="R2" s="1" t="s">
        <v>2</v>
      </c>
      <c r="S2" s="1" t="s">
        <v>2</v>
      </c>
      <c r="T2" s="1" t="s">
        <v>2</v>
      </c>
      <c r="U2" s="1" t="s">
        <v>2</v>
      </c>
      <c r="V2" s="1" t="s">
        <v>95</v>
      </c>
      <c r="W2" s="1" t="s">
        <v>1445</v>
      </c>
      <c r="X2" s="1" t="s">
        <v>1447</v>
      </c>
      <c r="Y2" s="236">
        <v>40665</v>
      </c>
    </row>
    <row r="3" spans="1:25" ht="30">
      <c r="A3" s="8"/>
      <c r="B3" s="8"/>
      <c r="C3" s="8"/>
      <c r="D3" s="8"/>
      <c r="E3" s="8"/>
      <c r="F3" s="1" t="s">
        <v>1443</v>
      </c>
      <c r="G3" s="1" t="s">
        <v>1444</v>
      </c>
      <c r="H3" s="1" t="s">
        <v>1446</v>
      </c>
      <c r="I3" s="1" t="s">
        <v>1448</v>
      </c>
      <c r="J3" s="1" t="s">
        <v>1449</v>
      </c>
      <c r="K3" s="1" t="s">
        <v>1449</v>
      </c>
      <c r="L3" s="1" t="s">
        <v>1449</v>
      </c>
      <c r="M3" s="1" t="s">
        <v>1449</v>
      </c>
      <c r="N3" s="1" t="s">
        <v>1453</v>
      </c>
      <c r="O3" s="1" t="s">
        <v>1453</v>
      </c>
      <c r="P3" s="1" t="s">
        <v>1453</v>
      </c>
      <c r="Q3" s="1" t="s">
        <v>1431</v>
      </c>
      <c r="R3" s="1" t="s">
        <v>1431</v>
      </c>
      <c r="S3" s="1" t="s">
        <v>1431</v>
      </c>
      <c r="T3" s="1" t="s">
        <v>1431</v>
      </c>
      <c r="U3" s="1" t="s">
        <v>1457</v>
      </c>
      <c r="V3" s="1" t="s">
        <v>1458</v>
      </c>
      <c r="W3" s="1" t="s">
        <v>1459</v>
      </c>
      <c r="X3" s="1" t="s">
        <v>1459</v>
      </c>
      <c r="Y3" s="1" t="s">
        <v>1460</v>
      </c>
    </row>
    <row r="4" spans="1:25" ht="30">
      <c r="A4" s="8"/>
      <c r="B4" s="8"/>
      <c r="C4" s="8"/>
      <c r="D4" s="8"/>
      <c r="E4" s="8"/>
      <c r="F4" s="1"/>
      <c r="G4" s="1"/>
      <c r="H4" s="1"/>
      <c r="I4" s="1"/>
      <c r="J4" s="1"/>
      <c r="K4" s="1" t="s">
        <v>1450</v>
      </c>
      <c r="L4" s="1" t="s">
        <v>1451</v>
      </c>
      <c r="M4" s="1" t="s">
        <v>1452</v>
      </c>
      <c r="N4" s="1"/>
      <c r="O4" s="1" t="s">
        <v>1454</v>
      </c>
      <c r="P4" s="1" t="s">
        <v>1455</v>
      </c>
      <c r="Q4" s="1"/>
      <c r="R4" s="1" t="s">
        <v>1456</v>
      </c>
      <c r="S4" s="1" t="s">
        <v>1454</v>
      </c>
      <c r="T4" s="1" t="s">
        <v>1455</v>
      </c>
      <c r="U4" s="1"/>
      <c r="V4" s="1"/>
      <c r="W4" s="1" t="s">
        <v>1446</v>
      </c>
      <c r="X4" s="1" t="s">
        <v>1448</v>
      </c>
      <c r="Y4" s="1"/>
    </row>
    <row r="5" spans="1:25">
      <c r="A5" s="3" t="s">
        <v>3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461</v>
      </c>
      <c r="B6" s="235">
        <v>0.0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462</v>
      </c>
      <c r="B7" s="4" t="s">
        <v>6</v>
      </c>
      <c r="C7" s="4" t="s">
        <v>6</v>
      </c>
      <c r="D7" s="4" t="s">
        <v>6</v>
      </c>
      <c r="E7" s="4" t="s">
        <v>6</v>
      </c>
      <c r="F7" s="4" t="s">
        <v>6</v>
      </c>
      <c r="G7" s="4" t="s">
        <v>6</v>
      </c>
      <c r="H7" s="4" t="s">
        <v>6</v>
      </c>
      <c r="I7" s="4" t="s">
        <v>6</v>
      </c>
      <c r="J7" s="235">
        <v>4.4999999999999998E-2</v>
      </c>
      <c r="K7" s="4" t="s">
        <v>6</v>
      </c>
      <c r="L7" s="235">
        <v>2.5000000000000001E-2</v>
      </c>
      <c r="M7" s="235">
        <v>0.02</v>
      </c>
      <c r="N7" s="4" t="s">
        <v>6</v>
      </c>
      <c r="O7" s="4" t="s">
        <v>6</v>
      </c>
      <c r="P7" s="235">
        <v>0</v>
      </c>
      <c r="Q7" s="4" t="s">
        <v>6</v>
      </c>
      <c r="R7" s="4" t="s">
        <v>6</v>
      </c>
      <c r="S7" s="4" t="s">
        <v>6</v>
      </c>
      <c r="T7" s="235">
        <v>1.7500000000000002E-2</v>
      </c>
      <c r="U7" s="4" t="s">
        <v>6</v>
      </c>
      <c r="V7" s="4" t="s">
        <v>6</v>
      </c>
      <c r="W7" s="4" t="s">
        <v>6</v>
      </c>
      <c r="X7" s="4" t="s">
        <v>6</v>
      </c>
      <c r="Y7" s="4" t="s">
        <v>6</v>
      </c>
    </row>
    <row r="8" spans="1:25" ht="30">
      <c r="A8" s="2" t="s">
        <v>1463</v>
      </c>
      <c r="B8" s="235">
        <v>0.0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235">
        <v>0.5</v>
      </c>
      <c r="S8" s="4" t="s">
        <v>6</v>
      </c>
      <c r="T8" s="4" t="s">
        <v>6</v>
      </c>
      <c r="U8" s="4" t="s">
        <v>6</v>
      </c>
      <c r="V8" s="4" t="s">
        <v>6</v>
      </c>
      <c r="W8" s="4" t="s">
        <v>6</v>
      </c>
      <c r="X8" s="4" t="s">
        <v>6</v>
      </c>
      <c r="Y8" s="4" t="s">
        <v>6</v>
      </c>
    </row>
    <row r="9" spans="1:25">
      <c r="A9" s="3" t="s">
        <v>14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465</v>
      </c>
      <c r="B10" s="4" t="s">
        <v>6</v>
      </c>
      <c r="C10" s="4" t="s">
        <v>6</v>
      </c>
      <c r="D10" s="4" t="s">
        <v>6</v>
      </c>
      <c r="E10" s="4" t="s">
        <v>6</v>
      </c>
      <c r="F10" s="4" t="s">
        <v>6</v>
      </c>
      <c r="G10" s="4" t="s">
        <v>6</v>
      </c>
      <c r="H10" s="4" t="s">
        <v>6</v>
      </c>
      <c r="I10" s="4" t="s">
        <v>6</v>
      </c>
      <c r="J10" s="4" t="s">
        <v>6</v>
      </c>
      <c r="K10" s="235">
        <v>5.0000000000000001E-3</v>
      </c>
      <c r="L10" s="4" t="s">
        <v>6</v>
      </c>
      <c r="M10" s="4" t="s">
        <v>6</v>
      </c>
      <c r="N10" s="4" t="s">
        <v>6</v>
      </c>
      <c r="O10" s="235">
        <v>1.4999999999999999E-2</v>
      </c>
      <c r="P10" s="4" t="s">
        <v>6</v>
      </c>
      <c r="Q10" s="4" t="s">
        <v>6</v>
      </c>
      <c r="R10" s="4" t="s">
        <v>6</v>
      </c>
      <c r="S10" s="235">
        <v>1.7500000000000002E-2</v>
      </c>
      <c r="T10" s="4" t="s">
        <v>6</v>
      </c>
      <c r="U10" s="4" t="s">
        <v>6</v>
      </c>
      <c r="V10" s="4" t="s">
        <v>6</v>
      </c>
      <c r="W10" s="4" t="s">
        <v>6</v>
      </c>
      <c r="X10" s="4" t="s">
        <v>6</v>
      </c>
      <c r="Y10" s="4" t="s">
        <v>6</v>
      </c>
    </row>
    <row r="11" spans="1:25" ht="30">
      <c r="A11" s="2" t="s">
        <v>1466</v>
      </c>
      <c r="B11" s="9">
        <v>9.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467</v>
      </c>
      <c r="B12" s="4" t="s">
        <v>146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4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237">
        <v>6061989.2850000001</v>
      </c>
      <c r="V13" s="4" t="s">
        <v>6</v>
      </c>
      <c r="W13" s="4" t="s">
        <v>6</v>
      </c>
      <c r="X13" s="4" t="s">
        <v>6</v>
      </c>
      <c r="Y13" s="4" t="s">
        <v>6</v>
      </c>
    </row>
    <row r="14" spans="1:25" ht="30">
      <c r="A14" s="2" t="s">
        <v>14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235">
        <v>1.9E-2</v>
      </c>
      <c r="V14" s="4" t="s">
        <v>6</v>
      </c>
      <c r="W14" s="4" t="s">
        <v>6</v>
      </c>
      <c r="X14" s="4" t="s">
        <v>6</v>
      </c>
      <c r="Y14" s="4" t="s">
        <v>6</v>
      </c>
    </row>
    <row r="15" spans="1:25" ht="30">
      <c r="A15" s="2" t="s">
        <v>1471</v>
      </c>
      <c r="B15" s="235">
        <v>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235">
        <v>0.1</v>
      </c>
      <c r="R15" s="4" t="s">
        <v>6</v>
      </c>
      <c r="S15" s="4" t="s">
        <v>6</v>
      </c>
      <c r="T15" s="4" t="s">
        <v>6</v>
      </c>
      <c r="U15" s="4" t="s">
        <v>6</v>
      </c>
      <c r="V15" s="4" t="s">
        <v>6</v>
      </c>
      <c r="W15" s="4" t="s">
        <v>6</v>
      </c>
      <c r="X15" s="4" t="s">
        <v>6</v>
      </c>
      <c r="Y15" s="4" t="s">
        <v>6</v>
      </c>
    </row>
    <row r="16" spans="1:25" ht="30">
      <c r="A16" s="3" t="s">
        <v>14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473</v>
      </c>
      <c r="B17" s="4" t="s">
        <v>6</v>
      </c>
      <c r="C17" s="4" t="s">
        <v>6</v>
      </c>
      <c r="D17" s="4" t="s">
        <v>6</v>
      </c>
      <c r="E17" s="4" t="s">
        <v>6</v>
      </c>
      <c r="F17" s="235">
        <v>0.25</v>
      </c>
      <c r="G17" s="235">
        <v>0.0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3" t="s">
        <v>14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475</v>
      </c>
      <c r="B19" s="235">
        <v>0.1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476</v>
      </c>
      <c r="B20" s="9">
        <v>0.6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1477</v>
      </c>
      <c r="B21" s="9">
        <v>0.3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1478</v>
      </c>
      <c r="B22" s="235">
        <v>0.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c r="A23" s="2" t="s">
        <v>1479</v>
      </c>
      <c r="B23" s="235">
        <v>5.0000000000000001E-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1480</v>
      </c>
      <c r="B24" s="235">
        <v>0.04</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481</v>
      </c>
      <c r="B25" s="4" t="s">
        <v>6</v>
      </c>
      <c r="C25" s="4" t="s">
        <v>6</v>
      </c>
      <c r="D25" s="4" t="s">
        <v>6</v>
      </c>
      <c r="E25" s="7">
        <v>209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c r="A26" s="3" t="s">
        <v>3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14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90000000</v>
      </c>
      <c r="W27" s="4" t="s">
        <v>6</v>
      </c>
      <c r="X27" s="4" t="s">
        <v>6</v>
      </c>
      <c r="Y27" s="4" t="s">
        <v>6</v>
      </c>
    </row>
    <row r="28" spans="1:25">
      <c r="A28" s="2" t="s">
        <v>14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235">
        <v>1.15E-2</v>
      </c>
      <c r="W28" s="4" t="s">
        <v>6</v>
      </c>
      <c r="X28" s="4" t="s">
        <v>6</v>
      </c>
      <c r="Y28" s="4" t="s">
        <v>6</v>
      </c>
    </row>
    <row r="29" spans="1:25">
      <c r="A29" s="2" t="s">
        <v>14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200000</v>
      </c>
      <c r="W29" s="4" t="s">
        <v>6</v>
      </c>
      <c r="X29" s="4" t="s">
        <v>6</v>
      </c>
      <c r="Y29" s="4" t="s">
        <v>6</v>
      </c>
    </row>
    <row r="30" spans="1:25">
      <c r="A30" s="3" t="s">
        <v>14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c r="A31" s="2" t="s">
        <v>1486</v>
      </c>
      <c r="B31" s="4" t="s">
        <v>6</v>
      </c>
      <c r="C31" s="4" t="s">
        <v>6</v>
      </c>
      <c r="D31" s="4" t="s">
        <v>6</v>
      </c>
      <c r="E31" s="4" t="s">
        <v>6</v>
      </c>
      <c r="F31" s="4" t="s">
        <v>6</v>
      </c>
      <c r="G31" s="4" t="s">
        <v>6</v>
      </c>
      <c r="H31" s="4" t="s">
        <v>6</v>
      </c>
      <c r="I31" s="4" t="s">
        <v>6</v>
      </c>
      <c r="J31" s="4" t="s">
        <v>6</v>
      </c>
      <c r="K31" s="4" t="s">
        <v>6</v>
      </c>
      <c r="L31" s="4" t="s">
        <v>6</v>
      </c>
      <c r="M31" s="4" t="s">
        <v>6</v>
      </c>
      <c r="N31" s="235">
        <v>0.12</v>
      </c>
      <c r="O31" s="4" t="s">
        <v>6</v>
      </c>
      <c r="P31" s="4" t="s">
        <v>6</v>
      </c>
      <c r="Q31" s="235">
        <v>0.85</v>
      </c>
      <c r="R31" s="4" t="s">
        <v>6</v>
      </c>
      <c r="S31" s="4" t="s">
        <v>6</v>
      </c>
      <c r="T31" s="4" t="s">
        <v>6</v>
      </c>
      <c r="U31" s="4" t="s">
        <v>6</v>
      </c>
      <c r="V31" s="4" t="s">
        <v>6</v>
      </c>
      <c r="W31" s="4" t="s">
        <v>6</v>
      </c>
      <c r="X31" s="4" t="s">
        <v>6</v>
      </c>
      <c r="Y31" s="4" t="s">
        <v>6</v>
      </c>
    </row>
    <row r="32" spans="1:25">
      <c r="A32" s="2" t="s">
        <v>1487</v>
      </c>
      <c r="B32" s="4" t="s">
        <v>6</v>
      </c>
      <c r="C32" s="4" t="s">
        <v>6</v>
      </c>
      <c r="D32" s="4" t="s">
        <v>6</v>
      </c>
      <c r="E32" s="4" t="s">
        <v>6</v>
      </c>
      <c r="F32" s="4" t="s">
        <v>6</v>
      </c>
      <c r="G32" s="4" t="s">
        <v>6</v>
      </c>
      <c r="H32" s="6">
        <v>19400000</v>
      </c>
      <c r="I32" s="6">
        <v>57800000</v>
      </c>
      <c r="J32" s="4" t="s">
        <v>6</v>
      </c>
      <c r="K32" s="4" t="s">
        <v>6</v>
      </c>
      <c r="L32" s="4" t="s">
        <v>6</v>
      </c>
      <c r="M32" s="4" t="s">
        <v>6</v>
      </c>
      <c r="N32" s="4" t="s">
        <v>6</v>
      </c>
      <c r="O32" s="4" t="s">
        <v>6</v>
      </c>
      <c r="P32" s="4" t="s">
        <v>6</v>
      </c>
      <c r="Q32" s="4" t="s">
        <v>6</v>
      </c>
      <c r="R32" s="4" t="s">
        <v>6</v>
      </c>
      <c r="S32" s="4" t="s">
        <v>6</v>
      </c>
      <c r="T32" s="4" t="s">
        <v>6</v>
      </c>
      <c r="U32" s="4" t="s">
        <v>6</v>
      </c>
      <c r="V32" s="4" t="s">
        <v>6</v>
      </c>
      <c r="W32" s="6">
        <v>97000000</v>
      </c>
      <c r="X32" s="6">
        <v>115600000</v>
      </c>
      <c r="Y32" s="6">
        <v>55700000</v>
      </c>
    </row>
    <row r="33" spans="1:25" ht="30">
      <c r="A33" s="3" t="s">
        <v>148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ht="30">
      <c r="A34" s="2" t="s">
        <v>1489</v>
      </c>
      <c r="B34" s="6">
        <v>156228000</v>
      </c>
      <c r="C34" s="6">
        <v>73656000</v>
      </c>
      <c r="D34" s="6">
        <v>228519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c r="A35" s="2" t="s">
        <v>1490</v>
      </c>
      <c r="B35" s="6">
        <v>25900000</v>
      </c>
      <c r="C35" s="6">
        <v>287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27400000</v>
      </c>
    </row>
    <row r="36" spans="1:25">
      <c r="A36" s="2" t="s">
        <v>149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1600000</v>
      </c>
    </row>
  </sheetData>
  <mergeCells count="10">
    <mergeCell ref="A1:A4"/>
    <mergeCell ref="B1:D1"/>
    <mergeCell ref="F1:G1"/>
    <mergeCell ref="H1:I1"/>
    <mergeCell ref="J1:V1"/>
    <mergeCell ref="W1:Y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ht="30">
      <c r="A2" s="1" t="s">
        <v>32</v>
      </c>
      <c r="B2" s="1" t="s">
        <v>2</v>
      </c>
      <c r="C2" s="1" t="s">
        <v>33</v>
      </c>
      <c r="D2" s="1" t="s">
        <v>95</v>
      </c>
    </row>
    <row r="3" spans="1:4" ht="30">
      <c r="A3" s="3" t="s">
        <v>352</v>
      </c>
      <c r="B3" s="4" t="s">
        <v>6</v>
      </c>
      <c r="C3" s="4" t="s">
        <v>6</v>
      </c>
      <c r="D3" s="4" t="s">
        <v>6</v>
      </c>
    </row>
    <row r="4" spans="1:4">
      <c r="A4" s="2" t="s">
        <v>353</v>
      </c>
      <c r="B4" s="7">
        <v>21953</v>
      </c>
      <c r="C4" s="7">
        <v>18932</v>
      </c>
      <c r="D4" s="7">
        <v>13435</v>
      </c>
    </row>
    <row r="5" spans="1:4">
      <c r="A5" s="2" t="s">
        <v>355</v>
      </c>
      <c r="B5" s="6">
        <v>16899</v>
      </c>
      <c r="C5" s="6">
        <v>14620</v>
      </c>
      <c r="D5" s="6">
        <v>9378</v>
      </c>
    </row>
    <row r="6" spans="1:4">
      <c r="A6" s="2" t="s">
        <v>109</v>
      </c>
      <c r="B6" s="6">
        <v>11448</v>
      </c>
      <c r="C6" s="6">
        <v>12092</v>
      </c>
      <c r="D6" s="4">
        <v>0</v>
      </c>
    </row>
    <row r="7" spans="1:4" ht="30">
      <c r="A7" s="2" t="s">
        <v>357</v>
      </c>
      <c r="B7" s="6">
        <v>9243</v>
      </c>
      <c r="C7" s="6">
        <v>5205</v>
      </c>
      <c r="D7" s="6">
        <v>2258</v>
      </c>
    </row>
    <row r="8" spans="1:4">
      <c r="A8" s="2" t="s">
        <v>358</v>
      </c>
      <c r="B8" s="6">
        <v>1293</v>
      </c>
      <c r="C8" s="4">
        <v>756</v>
      </c>
      <c r="D8" s="4">
        <v>411</v>
      </c>
    </row>
    <row r="9" spans="1:4" ht="30">
      <c r="A9" s="2" t="s">
        <v>359</v>
      </c>
      <c r="B9" s="4">
        <v>827</v>
      </c>
      <c r="C9" s="4">
        <v>930</v>
      </c>
      <c r="D9" s="6">
        <v>1194</v>
      </c>
    </row>
    <row r="10" spans="1:4">
      <c r="A10" s="2" t="s">
        <v>1493</v>
      </c>
      <c r="B10" s="6">
        <v>61663</v>
      </c>
      <c r="C10" s="6">
        <v>52535</v>
      </c>
      <c r="D10" s="6">
        <v>26676</v>
      </c>
    </row>
    <row r="11" spans="1:4">
      <c r="A11" s="3" t="s">
        <v>360</v>
      </c>
      <c r="B11" s="4" t="s">
        <v>6</v>
      </c>
      <c r="C11" s="4" t="s">
        <v>6</v>
      </c>
      <c r="D11" s="4" t="s">
        <v>6</v>
      </c>
    </row>
    <row r="12" spans="1:4">
      <c r="A12" s="2" t="s">
        <v>361</v>
      </c>
      <c r="B12" s="6">
        <v>4777</v>
      </c>
      <c r="C12" s="6">
        <v>17448</v>
      </c>
      <c r="D12" s="6">
        <v>24559</v>
      </c>
    </row>
    <row r="13" spans="1:4">
      <c r="A13" s="2" t="s">
        <v>362</v>
      </c>
      <c r="B13" s="6">
        <v>3063</v>
      </c>
      <c r="C13" s="6">
        <v>14162</v>
      </c>
      <c r="D13" s="6">
        <v>17398</v>
      </c>
    </row>
    <row r="14" spans="1:4">
      <c r="A14" s="2" t="s">
        <v>1494</v>
      </c>
      <c r="B14" s="6">
        <v>7840</v>
      </c>
      <c r="C14" s="6">
        <v>31610</v>
      </c>
      <c r="D14" s="6">
        <v>41957</v>
      </c>
    </row>
    <row r="15" spans="1:4">
      <c r="A15" s="3" t="s">
        <v>364</v>
      </c>
      <c r="B15" s="4" t="s">
        <v>6</v>
      </c>
      <c r="C15" s="4" t="s">
        <v>6</v>
      </c>
      <c r="D15" s="4" t="s">
        <v>6</v>
      </c>
    </row>
    <row r="16" spans="1:4" ht="30">
      <c r="A16" s="2" t="s">
        <v>365</v>
      </c>
      <c r="B16" s="6">
        <v>15573</v>
      </c>
      <c r="C16" s="6">
        <v>26732</v>
      </c>
      <c r="D16" s="4" t="s">
        <v>6</v>
      </c>
    </row>
    <row r="17" spans="1:4">
      <c r="A17" s="2" t="s">
        <v>366</v>
      </c>
      <c r="B17" s="6">
        <v>2200</v>
      </c>
      <c r="C17" s="4">
        <v>339</v>
      </c>
      <c r="D17" s="4" t="s">
        <v>6</v>
      </c>
    </row>
    <row r="18" spans="1:4">
      <c r="A18" s="2" t="s">
        <v>367</v>
      </c>
      <c r="B18" s="6">
        <v>1972</v>
      </c>
      <c r="C18" s="6">
        <v>1651</v>
      </c>
      <c r="D18" s="4" t="s">
        <v>6</v>
      </c>
    </row>
    <row r="19" spans="1:4">
      <c r="A19" s="2" t="s">
        <v>368</v>
      </c>
      <c r="B19" s="4">
        <v>264</v>
      </c>
      <c r="C19" s="4">
        <v>603</v>
      </c>
      <c r="D19" s="4" t="s">
        <v>6</v>
      </c>
    </row>
    <row r="20" spans="1:4">
      <c r="A20" s="2" t="s">
        <v>369</v>
      </c>
      <c r="B20" s="4">
        <v>202</v>
      </c>
      <c r="C20" s="4">
        <v>202</v>
      </c>
      <c r="D20" s="4" t="s">
        <v>6</v>
      </c>
    </row>
    <row r="21" spans="1:4">
      <c r="A21" s="2" t="s">
        <v>54</v>
      </c>
      <c r="B21" s="7">
        <v>20211</v>
      </c>
      <c r="C21" s="7">
        <v>29527</v>
      </c>
      <c r="D2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16.140625" bestFit="1" customWidth="1"/>
    <col min="14" max="14" width="12.28515625" bestFit="1" customWidth="1"/>
    <col min="15" max="15" width="12.5703125" bestFit="1" customWidth="1"/>
    <col min="16" max="17" width="28.5703125" bestFit="1" customWidth="1"/>
    <col min="18" max="19" width="31.42578125" bestFit="1" customWidth="1"/>
    <col min="20" max="21" width="31.28515625" bestFit="1" customWidth="1"/>
    <col min="22" max="24" width="36.5703125" bestFit="1" customWidth="1"/>
    <col min="25" max="25" width="31.28515625" bestFit="1" customWidth="1"/>
    <col min="26" max="26" width="36.5703125" bestFit="1" customWidth="1"/>
    <col min="27" max="27" width="36.28515625" bestFit="1" customWidth="1"/>
    <col min="28" max="28" width="31.28515625" bestFit="1" customWidth="1"/>
    <col min="29" max="32" width="36.5703125" bestFit="1" customWidth="1"/>
    <col min="33" max="33" width="35" bestFit="1" customWidth="1"/>
    <col min="34" max="34" width="36.5703125" bestFit="1" customWidth="1"/>
    <col min="35" max="35" width="32.7109375" bestFit="1" customWidth="1"/>
    <col min="36" max="37" width="36.5703125" bestFit="1" customWidth="1"/>
    <col min="38" max="38" width="34.28515625" bestFit="1" customWidth="1"/>
    <col min="39" max="39" width="25.28515625" bestFit="1" customWidth="1"/>
    <col min="40" max="40" width="36.5703125" bestFit="1" customWidth="1"/>
    <col min="41" max="41" width="32.5703125" bestFit="1" customWidth="1"/>
    <col min="42" max="42" width="31.28515625" bestFit="1" customWidth="1"/>
    <col min="43" max="43" width="33.5703125" bestFit="1" customWidth="1"/>
    <col min="44" max="44" width="36.5703125" bestFit="1" customWidth="1"/>
    <col min="45" max="46" width="20" bestFit="1" customWidth="1"/>
    <col min="47" max="47" width="12.28515625" bestFit="1" customWidth="1"/>
    <col min="48" max="49" width="36.5703125" bestFit="1" customWidth="1"/>
  </cols>
  <sheetData>
    <row r="1" spans="1:49" ht="15" customHeight="1">
      <c r="A1" s="8" t="s">
        <v>1495</v>
      </c>
      <c r="B1" s="8" t="s">
        <v>182</v>
      </c>
      <c r="C1" s="8"/>
      <c r="D1" s="8"/>
      <c r="E1" s="8"/>
      <c r="F1" s="8"/>
      <c r="G1" s="8"/>
      <c r="H1" s="8"/>
      <c r="I1" s="8"/>
      <c r="J1" s="8" t="s">
        <v>1</v>
      </c>
      <c r="K1" s="8"/>
      <c r="L1" s="8"/>
      <c r="M1" s="1" t="s">
        <v>1496</v>
      </c>
      <c r="N1" s="8" t="s">
        <v>1</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c r="A2" s="8"/>
      <c r="B2" s="1" t="s">
        <v>2</v>
      </c>
      <c r="C2" s="8" t="s">
        <v>183</v>
      </c>
      <c r="D2" s="8" t="s">
        <v>4</v>
      </c>
      <c r="E2" s="8" t="s">
        <v>184</v>
      </c>
      <c r="F2" s="8" t="s">
        <v>33</v>
      </c>
      <c r="G2" s="8" t="s">
        <v>185</v>
      </c>
      <c r="H2" s="8" t="s">
        <v>186</v>
      </c>
      <c r="I2" s="8" t="s">
        <v>187</v>
      </c>
      <c r="J2" s="1" t="s">
        <v>2</v>
      </c>
      <c r="K2" s="8" t="s">
        <v>33</v>
      </c>
      <c r="L2" s="8" t="s">
        <v>95</v>
      </c>
      <c r="M2" s="1" t="s">
        <v>1497</v>
      </c>
      <c r="N2" s="1" t="s">
        <v>2</v>
      </c>
      <c r="O2" s="1" t="s">
        <v>33</v>
      </c>
      <c r="P2" s="1" t="s">
        <v>2</v>
      </c>
      <c r="Q2" s="1" t="s">
        <v>33</v>
      </c>
      <c r="R2" s="1" t="s">
        <v>2</v>
      </c>
      <c r="S2" s="1" t="s">
        <v>33</v>
      </c>
      <c r="T2" s="1" t="s">
        <v>2</v>
      </c>
      <c r="U2" s="1" t="s">
        <v>33</v>
      </c>
      <c r="V2" s="1" t="s">
        <v>2</v>
      </c>
      <c r="W2" s="1" t="s">
        <v>2</v>
      </c>
      <c r="X2" s="1" t="s">
        <v>2</v>
      </c>
      <c r="Y2" s="1" t="s">
        <v>2</v>
      </c>
      <c r="Z2" s="1" t="s">
        <v>2</v>
      </c>
      <c r="AA2" s="1" t="s">
        <v>2</v>
      </c>
      <c r="AB2" s="1" t="s">
        <v>2</v>
      </c>
      <c r="AC2" s="1" t="s">
        <v>2</v>
      </c>
      <c r="AD2" s="1" t="s">
        <v>2</v>
      </c>
      <c r="AE2" s="1" t="s">
        <v>2</v>
      </c>
      <c r="AF2" s="1" t="s">
        <v>2</v>
      </c>
      <c r="AG2" s="1" t="s">
        <v>33</v>
      </c>
      <c r="AH2" s="1" t="s">
        <v>33</v>
      </c>
      <c r="AI2" s="1" t="s">
        <v>33</v>
      </c>
      <c r="AJ2" s="1" t="s">
        <v>33</v>
      </c>
      <c r="AK2" s="1" t="s">
        <v>33</v>
      </c>
      <c r="AL2" s="1" t="s">
        <v>33</v>
      </c>
      <c r="AM2" s="1" t="s">
        <v>33</v>
      </c>
      <c r="AN2" s="1" t="s">
        <v>33</v>
      </c>
      <c r="AO2" s="1" t="s">
        <v>33</v>
      </c>
      <c r="AP2" s="1" t="s">
        <v>33</v>
      </c>
      <c r="AQ2" s="1" t="s">
        <v>33</v>
      </c>
      <c r="AR2" s="1" t="s">
        <v>33</v>
      </c>
      <c r="AS2" s="1" t="s">
        <v>2</v>
      </c>
      <c r="AT2" s="1" t="s">
        <v>33</v>
      </c>
      <c r="AU2" s="1" t="s">
        <v>95</v>
      </c>
      <c r="AV2" s="1" t="s">
        <v>2</v>
      </c>
      <c r="AW2" s="1" t="s">
        <v>2</v>
      </c>
    </row>
    <row r="3" spans="1:49" ht="45">
      <c r="A3" s="8"/>
      <c r="B3" s="1" t="s">
        <v>1398</v>
      </c>
      <c r="C3" s="8"/>
      <c r="D3" s="8"/>
      <c r="E3" s="8"/>
      <c r="F3" s="8"/>
      <c r="G3" s="8"/>
      <c r="H3" s="8"/>
      <c r="I3" s="8"/>
      <c r="J3" s="1" t="s">
        <v>1398</v>
      </c>
      <c r="K3" s="8"/>
      <c r="L3" s="8"/>
      <c r="M3" s="1" t="s">
        <v>1498</v>
      </c>
      <c r="N3" s="1" t="s">
        <v>1499</v>
      </c>
      <c r="O3" s="1" t="s">
        <v>1499</v>
      </c>
      <c r="P3" s="1" t="s">
        <v>1500</v>
      </c>
      <c r="Q3" s="1" t="s">
        <v>1500</v>
      </c>
      <c r="R3" s="1" t="s">
        <v>1501</v>
      </c>
      <c r="S3" s="1" t="s">
        <v>1501</v>
      </c>
      <c r="T3" s="1" t="s">
        <v>1502</v>
      </c>
      <c r="U3" s="1" t="s">
        <v>1502</v>
      </c>
      <c r="V3" s="1" t="s">
        <v>1503</v>
      </c>
      <c r="W3" s="1" t="s">
        <v>1504</v>
      </c>
      <c r="X3" s="1" t="s">
        <v>1505</v>
      </c>
      <c r="Y3" s="1" t="s">
        <v>1506</v>
      </c>
      <c r="Z3" s="1" t="s">
        <v>1507</v>
      </c>
      <c r="AA3" s="1" t="s">
        <v>1508</v>
      </c>
      <c r="AB3" s="1" t="s">
        <v>1509</v>
      </c>
      <c r="AC3" s="1" t="s">
        <v>1510</v>
      </c>
      <c r="AD3" s="1" t="s">
        <v>1511</v>
      </c>
      <c r="AE3" s="1" t="s">
        <v>1512</v>
      </c>
      <c r="AF3" s="1" t="s">
        <v>1513</v>
      </c>
      <c r="AG3" s="1" t="s">
        <v>1514</v>
      </c>
      <c r="AH3" s="1" t="s">
        <v>1515</v>
      </c>
      <c r="AI3" s="1" t="s">
        <v>1516</v>
      </c>
      <c r="AJ3" s="1" t="s">
        <v>1517</v>
      </c>
      <c r="AK3" s="1" t="s">
        <v>1518</v>
      </c>
      <c r="AL3" s="1" t="s">
        <v>1519</v>
      </c>
      <c r="AM3" s="1" t="s">
        <v>1156</v>
      </c>
      <c r="AN3" s="1" t="s">
        <v>1520</v>
      </c>
      <c r="AO3" s="1" t="s">
        <v>1521</v>
      </c>
      <c r="AP3" s="1" t="s">
        <v>1522</v>
      </c>
      <c r="AQ3" s="1" t="s">
        <v>1523</v>
      </c>
      <c r="AR3" s="1" t="s">
        <v>1524</v>
      </c>
      <c r="AS3" s="1" t="s">
        <v>1416</v>
      </c>
      <c r="AT3" s="1" t="s">
        <v>1416</v>
      </c>
      <c r="AU3" s="1" t="s">
        <v>1526</v>
      </c>
      <c r="AV3" s="1" t="s">
        <v>1527</v>
      </c>
      <c r="AW3" s="1" t="s">
        <v>1528</v>
      </c>
    </row>
    <row r="4" spans="1:49">
      <c r="A4" s="8"/>
      <c r="B4" s="1"/>
      <c r="C4" s="8"/>
      <c r="D4" s="8"/>
      <c r="E4" s="8"/>
      <c r="F4" s="8"/>
      <c r="G4" s="8"/>
      <c r="H4" s="8"/>
      <c r="I4" s="8"/>
      <c r="J4" s="1"/>
      <c r="K4" s="8"/>
      <c r="L4" s="8"/>
      <c r="M4" s="1" t="s">
        <v>1398</v>
      </c>
      <c r="N4" s="1"/>
      <c r="O4" s="1"/>
      <c r="P4" s="1" t="s">
        <v>1398</v>
      </c>
      <c r="Q4" s="1" t="s">
        <v>1398</v>
      </c>
      <c r="R4" s="1"/>
      <c r="S4" s="1"/>
      <c r="T4" s="1"/>
      <c r="U4" s="1"/>
      <c r="V4" s="1" t="s">
        <v>1499</v>
      </c>
      <c r="W4" s="1" t="s">
        <v>1499</v>
      </c>
      <c r="X4" s="1" t="s">
        <v>1499</v>
      </c>
      <c r="Y4" s="1" t="s">
        <v>1502</v>
      </c>
      <c r="Z4" s="1" t="s">
        <v>1502</v>
      </c>
      <c r="AA4" s="1" t="s">
        <v>1502</v>
      </c>
      <c r="AB4" s="1" t="s">
        <v>1502</v>
      </c>
      <c r="AC4" s="1" t="s">
        <v>1502</v>
      </c>
      <c r="AD4" s="1" t="s">
        <v>1502</v>
      </c>
      <c r="AE4" s="1" t="s">
        <v>1502</v>
      </c>
      <c r="AF4" s="1" t="s">
        <v>1502</v>
      </c>
      <c r="AG4" s="1" t="s">
        <v>1499</v>
      </c>
      <c r="AH4" s="1" t="s">
        <v>1499</v>
      </c>
      <c r="AI4" s="1" t="s">
        <v>1499</v>
      </c>
      <c r="AJ4" s="1" t="s">
        <v>1499</v>
      </c>
      <c r="AK4" s="1" t="s">
        <v>1499</v>
      </c>
      <c r="AL4" s="1" t="s">
        <v>1499</v>
      </c>
      <c r="AM4" s="1" t="s">
        <v>1499</v>
      </c>
      <c r="AN4" s="1" t="s">
        <v>1499</v>
      </c>
      <c r="AO4" s="1" t="s">
        <v>1499</v>
      </c>
      <c r="AP4" s="1" t="s">
        <v>1502</v>
      </c>
      <c r="AQ4" s="1" t="s">
        <v>1502</v>
      </c>
      <c r="AR4" s="1" t="s">
        <v>1502</v>
      </c>
      <c r="AS4" s="1" t="s">
        <v>1525</v>
      </c>
      <c r="AT4" s="1" t="s">
        <v>1525</v>
      </c>
      <c r="AU4" s="1"/>
      <c r="AV4" s="1" t="s">
        <v>1500</v>
      </c>
      <c r="AW4" s="1" t="s">
        <v>1500</v>
      </c>
    </row>
    <row r="5" spans="1:49">
      <c r="A5" s="8"/>
      <c r="B5" s="1"/>
      <c r="C5" s="8"/>
      <c r="D5" s="8"/>
      <c r="E5" s="8"/>
      <c r="F5" s="8"/>
      <c r="G5" s="8"/>
      <c r="H5" s="8"/>
      <c r="I5" s="8"/>
      <c r="J5" s="1"/>
      <c r="K5" s="8"/>
      <c r="L5" s="8"/>
      <c r="M5" s="1"/>
      <c r="N5" s="1"/>
      <c r="O5" s="1"/>
      <c r="P5" s="1"/>
      <c r="Q5" s="1"/>
      <c r="R5" s="1"/>
      <c r="S5" s="1"/>
      <c r="T5" s="1"/>
      <c r="U5" s="1"/>
      <c r="V5" s="1" t="s">
        <v>1398</v>
      </c>
      <c r="W5" s="1"/>
      <c r="X5" s="1"/>
      <c r="Y5" s="1"/>
      <c r="Z5" s="1"/>
      <c r="AA5" s="1"/>
      <c r="AB5" s="1"/>
      <c r="AC5" s="1"/>
      <c r="AD5" s="1"/>
      <c r="AE5" s="1"/>
      <c r="AF5" s="1"/>
      <c r="AG5" s="1"/>
      <c r="AH5" s="1"/>
      <c r="AI5" s="1"/>
      <c r="AJ5" s="1"/>
      <c r="AK5" s="1"/>
      <c r="AL5" s="1"/>
      <c r="AM5" s="1"/>
      <c r="AN5" s="1" t="s">
        <v>1398</v>
      </c>
      <c r="AO5" s="1" t="s">
        <v>1398</v>
      </c>
      <c r="AP5" s="1"/>
      <c r="AQ5" s="1"/>
      <c r="AR5" s="1"/>
      <c r="AS5" s="1" t="s">
        <v>1398</v>
      </c>
      <c r="AT5" s="1" t="s">
        <v>1398</v>
      </c>
      <c r="AU5" s="1"/>
      <c r="AV5" s="1" t="s">
        <v>1398</v>
      </c>
      <c r="AW5" s="1" t="s">
        <v>1398</v>
      </c>
    </row>
    <row r="6" spans="1:49">
      <c r="A6" s="3" t="s">
        <v>15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487</v>
      </c>
      <c r="B7" s="4" t="s">
        <v>6</v>
      </c>
      <c r="C7" s="4" t="s">
        <v>6</v>
      </c>
      <c r="D7" s="4" t="s">
        <v>6</v>
      </c>
      <c r="E7" s="4" t="s">
        <v>6</v>
      </c>
      <c r="F7" s="4" t="s">
        <v>6</v>
      </c>
      <c r="G7" s="4" t="s">
        <v>6</v>
      </c>
      <c r="H7" s="4" t="s">
        <v>6</v>
      </c>
      <c r="I7" s="4" t="s">
        <v>6</v>
      </c>
      <c r="J7" s="4" t="s">
        <v>6</v>
      </c>
      <c r="K7" s="4" t="s">
        <v>6</v>
      </c>
      <c r="L7" s="4" t="s">
        <v>6</v>
      </c>
      <c r="M7" s="7">
        <v>395500000</v>
      </c>
      <c r="N7" s="7">
        <v>44400000</v>
      </c>
      <c r="O7" s="7">
        <v>400800000</v>
      </c>
      <c r="P7" s="4" t="s">
        <v>6</v>
      </c>
      <c r="Q7" s="4" t="s">
        <v>6</v>
      </c>
      <c r="R7" s="4" t="s">
        <v>6</v>
      </c>
      <c r="S7" s="4" t="s">
        <v>6</v>
      </c>
      <c r="T7" s="7">
        <v>234600000</v>
      </c>
      <c r="U7" s="7">
        <v>238100000</v>
      </c>
      <c r="V7" s="7">
        <v>18200000</v>
      </c>
      <c r="W7" s="7">
        <v>15300000</v>
      </c>
      <c r="X7" s="7">
        <v>10900000</v>
      </c>
      <c r="Y7" s="7">
        <v>78100000</v>
      </c>
      <c r="Z7" s="7">
        <v>38600000</v>
      </c>
      <c r="AA7" s="7">
        <v>26600000</v>
      </c>
      <c r="AB7" s="7">
        <v>41700000</v>
      </c>
      <c r="AC7" s="7">
        <v>17000000</v>
      </c>
      <c r="AD7" s="7">
        <v>15700000</v>
      </c>
      <c r="AE7" s="7">
        <v>9000000</v>
      </c>
      <c r="AF7" s="7">
        <v>7900000</v>
      </c>
      <c r="AG7" s="7">
        <v>169000000</v>
      </c>
      <c r="AH7" s="7">
        <v>68700000</v>
      </c>
      <c r="AI7" s="7">
        <v>45800000</v>
      </c>
      <c r="AJ7" s="7">
        <v>36300000</v>
      </c>
      <c r="AK7" s="7">
        <v>25000000</v>
      </c>
      <c r="AL7" s="7">
        <v>21300000</v>
      </c>
      <c r="AM7" s="7">
        <v>15700000</v>
      </c>
      <c r="AN7" s="7">
        <v>14000000</v>
      </c>
      <c r="AO7" s="7">
        <v>5000000</v>
      </c>
      <c r="AP7" s="7">
        <v>174800000</v>
      </c>
      <c r="AQ7" s="7">
        <v>48700000</v>
      </c>
      <c r="AR7" s="7">
        <v>14600000</v>
      </c>
      <c r="AS7" s="7">
        <v>31900000</v>
      </c>
      <c r="AT7" s="7">
        <v>82900000</v>
      </c>
      <c r="AU7" s="7">
        <v>32700000</v>
      </c>
      <c r="AV7" s="4" t="s">
        <v>6</v>
      </c>
      <c r="AW7" s="4" t="s">
        <v>6</v>
      </c>
    </row>
    <row r="8" spans="1:49" ht="30">
      <c r="A8" s="2" t="s">
        <v>1530</v>
      </c>
      <c r="B8" s="4" t="s">
        <v>6</v>
      </c>
      <c r="C8" s="4" t="s">
        <v>6</v>
      </c>
      <c r="D8" s="4" t="s">
        <v>6</v>
      </c>
      <c r="E8" s="4" t="s">
        <v>6</v>
      </c>
      <c r="F8" s="4" t="s">
        <v>6</v>
      </c>
      <c r="G8" s="4" t="s">
        <v>6</v>
      </c>
      <c r="H8" s="4" t="s">
        <v>6</v>
      </c>
      <c r="I8" s="4" t="s">
        <v>6</v>
      </c>
      <c r="J8" s="6">
        <v>87065000</v>
      </c>
      <c r="K8" s="4" t="s">
        <v>6</v>
      </c>
      <c r="L8" s="4" t="s">
        <v>6</v>
      </c>
      <c r="M8" s="6">
        <v>42300000</v>
      </c>
      <c r="N8" s="6">
        <v>8100000</v>
      </c>
      <c r="O8" s="6">
        <v>924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c r="A9" s="2" t="s">
        <v>1531</v>
      </c>
      <c r="B9" s="4" t="s">
        <v>6</v>
      </c>
      <c r="C9" s="4" t="s">
        <v>6</v>
      </c>
      <c r="D9" s="4" t="s">
        <v>6</v>
      </c>
      <c r="E9" s="4" t="s">
        <v>6</v>
      </c>
      <c r="F9" s="4" t="s">
        <v>6</v>
      </c>
      <c r="G9" s="4" t="s">
        <v>6</v>
      </c>
      <c r="H9" s="4" t="s">
        <v>6</v>
      </c>
      <c r="I9" s="4" t="s">
        <v>6</v>
      </c>
      <c r="J9" s="6">
        <v>7840000</v>
      </c>
      <c r="K9" s="6">
        <v>31610000</v>
      </c>
      <c r="L9" s="6">
        <v>41957000</v>
      </c>
      <c r="M9" s="6">
        <v>21400000</v>
      </c>
      <c r="N9" s="6">
        <v>2200000</v>
      </c>
      <c r="O9" s="6">
        <v>21600000</v>
      </c>
      <c r="P9" s="6">
        <v>2300000</v>
      </c>
      <c r="Q9" s="6">
        <v>164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c r="A10" s="2" t="s">
        <v>393</v>
      </c>
      <c r="B10" s="4" t="s">
        <v>6</v>
      </c>
      <c r="C10" s="4" t="s">
        <v>6</v>
      </c>
      <c r="D10" s="4" t="s">
        <v>6</v>
      </c>
      <c r="E10" s="4" t="s">
        <v>6</v>
      </c>
      <c r="F10" s="4" t="s">
        <v>6</v>
      </c>
      <c r="G10" s="4" t="s">
        <v>6</v>
      </c>
      <c r="H10" s="4" t="s">
        <v>6</v>
      </c>
      <c r="I10" s="4" t="s">
        <v>6</v>
      </c>
      <c r="J10" s="4" t="s">
        <v>6</v>
      </c>
      <c r="K10" s="4" t="s">
        <v>6</v>
      </c>
      <c r="L10" s="4" t="s">
        <v>6</v>
      </c>
      <c r="M10" s="6">
        <v>91691000</v>
      </c>
      <c r="N10" s="4" t="s">
        <v>6</v>
      </c>
      <c r="O10" s="4" t="s">
        <v>6</v>
      </c>
      <c r="P10" s="4" t="s">
        <v>6</v>
      </c>
      <c r="Q10" s="4" t="s">
        <v>6</v>
      </c>
      <c r="R10" s="4" t="s">
        <v>6</v>
      </c>
      <c r="S10" s="4" t="s">
        <v>6</v>
      </c>
      <c r="T10" s="6">
        <v>29700000</v>
      </c>
      <c r="U10" s="6">
        <v>379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6">
        <v>6900000</v>
      </c>
      <c r="AT10" s="6">
        <v>16500000</v>
      </c>
      <c r="AU10" s="4" t="s">
        <v>6</v>
      </c>
      <c r="AV10" s="4" t="s">
        <v>6</v>
      </c>
      <c r="AW10" s="4" t="s">
        <v>6</v>
      </c>
    </row>
    <row r="11" spans="1:49">
      <c r="A11" s="2" t="s">
        <v>394</v>
      </c>
      <c r="B11" s="4" t="s">
        <v>6</v>
      </c>
      <c r="C11" s="4" t="s">
        <v>6</v>
      </c>
      <c r="D11" s="4" t="s">
        <v>6</v>
      </c>
      <c r="E11" s="4" t="s">
        <v>6</v>
      </c>
      <c r="F11" s="4" t="s">
        <v>6</v>
      </c>
      <c r="G11" s="4" t="s">
        <v>6</v>
      </c>
      <c r="H11" s="4" t="s">
        <v>6</v>
      </c>
      <c r="I11" s="4" t="s">
        <v>6</v>
      </c>
      <c r="J11" s="4" t="s">
        <v>6</v>
      </c>
      <c r="K11" s="4" t="s">
        <v>6</v>
      </c>
      <c r="L11" s="4" t="s">
        <v>6</v>
      </c>
      <c r="M11" s="6">
        <v>262651000</v>
      </c>
      <c r="N11" s="4" t="s">
        <v>6</v>
      </c>
      <c r="O11" s="4" t="s">
        <v>6</v>
      </c>
      <c r="P11" s="4" t="s">
        <v>6</v>
      </c>
      <c r="Q11" s="4" t="s">
        <v>6</v>
      </c>
      <c r="R11" s="4" t="s">
        <v>6</v>
      </c>
      <c r="S11" s="4" t="s">
        <v>6</v>
      </c>
      <c r="T11" s="6">
        <v>157700000</v>
      </c>
      <c r="U11" s="6">
        <v>1630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6">
        <v>20800000</v>
      </c>
      <c r="AT11" s="6">
        <v>56700000</v>
      </c>
      <c r="AU11" s="4" t="s">
        <v>6</v>
      </c>
      <c r="AV11" s="4" t="s">
        <v>6</v>
      </c>
      <c r="AW11" s="4" t="s">
        <v>6</v>
      </c>
    </row>
    <row r="12" spans="1:49" ht="30">
      <c r="A12" s="2" t="s">
        <v>15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48800000</v>
      </c>
      <c r="U12" s="6">
        <v>372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6">
        <v>4200000</v>
      </c>
      <c r="AT12" s="6">
        <v>9700000</v>
      </c>
      <c r="AU12" s="4" t="s">
        <v>6</v>
      </c>
      <c r="AV12" s="4" t="s">
        <v>6</v>
      </c>
      <c r="AW12" s="4" t="s">
        <v>6</v>
      </c>
    </row>
    <row r="13" spans="1:49">
      <c r="A13" s="2" t="s">
        <v>1533</v>
      </c>
      <c r="B13" s="4" t="s">
        <v>6</v>
      </c>
      <c r="C13" s="4" t="s">
        <v>6</v>
      </c>
      <c r="D13" s="4" t="s">
        <v>6</v>
      </c>
      <c r="E13" s="4" t="s">
        <v>6</v>
      </c>
      <c r="F13" s="4" t="s">
        <v>6</v>
      </c>
      <c r="G13" s="4" t="s">
        <v>6</v>
      </c>
      <c r="H13" s="4" t="s">
        <v>6</v>
      </c>
      <c r="I13" s="4" t="s">
        <v>6</v>
      </c>
      <c r="J13" s="6">
        <v>16884000</v>
      </c>
      <c r="K13" s="6">
        <v>14834000</v>
      </c>
      <c r="L13" s="6">
        <v>7664000</v>
      </c>
      <c r="M13" s="4" t="s">
        <v>6</v>
      </c>
      <c r="N13" s="4" t="s">
        <v>6</v>
      </c>
      <c r="O13" s="4" t="s">
        <v>6</v>
      </c>
      <c r="P13" s="4" t="s">
        <v>6</v>
      </c>
      <c r="Q13" s="4" t="s">
        <v>6</v>
      </c>
      <c r="R13" s="4" t="s">
        <v>6</v>
      </c>
      <c r="S13" s="4" t="s">
        <v>6</v>
      </c>
      <c r="T13" s="6">
        <v>15100000</v>
      </c>
      <c r="U13" s="6">
        <v>128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6">
        <v>600000</v>
      </c>
      <c r="AT13" s="6">
        <v>1500000</v>
      </c>
      <c r="AU13" s="6">
        <v>1200000</v>
      </c>
      <c r="AV13" s="4" t="s">
        <v>6</v>
      </c>
      <c r="AW13" s="4" t="s">
        <v>6</v>
      </c>
    </row>
    <row r="14" spans="1:49">
      <c r="A14" s="2" t="s">
        <v>1534</v>
      </c>
      <c r="B14" s="4" t="s">
        <v>6</v>
      </c>
      <c r="C14" s="4" t="s">
        <v>6</v>
      </c>
      <c r="D14" s="4" t="s">
        <v>6</v>
      </c>
      <c r="E14" s="4" t="s">
        <v>6</v>
      </c>
      <c r="F14" s="4" t="s">
        <v>6</v>
      </c>
      <c r="G14" s="4" t="s">
        <v>6</v>
      </c>
      <c r="H14" s="4" t="s">
        <v>6</v>
      </c>
      <c r="I14" s="4" t="s">
        <v>6</v>
      </c>
      <c r="J14" s="4" t="s">
        <v>6</v>
      </c>
      <c r="K14" s="4" t="s">
        <v>6</v>
      </c>
      <c r="L14" s="4" t="s">
        <v>6</v>
      </c>
      <c r="M14" s="6">
        <v>2227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535</v>
      </c>
      <c r="B15" s="4" t="s">
        <v>6</v>
      </c>
      <c r="C15" s="4" t="s">
        <v>6</v>
      </c>
      <c r="D15" s="4" t="s">
        <v>6</v>
      </c>
      <c r="E15" s="4" t="s">
        <v>6</v>
      </c>
      <c r="F15" s="4" t="s">
        <v>6</v>
      </c>
      <c r="G15" s="4" t="s">
        <v>6</v>
      </c>
      <c r="H15" s="4" t="s">
        <v>6</v>
      </c>
      <c r="I15" s="4" t="s">
        <v>6</v>
      </c>
      <c r="J15" s="4" t="s">
        <v>6</v>
      </c>
      <c r="K15" s="4" t="s">
        <v>6</v>
      </c>
      <c r="L15" s="4" t="s">
        <v>6</v>
      </c>
      <c r="M15" s="4" t="s">
        <v>6</v>
      </c>
      <c r="N15" s="6">
        <v>9700000</v>
      </c>
      <c r="O15" s="4" t="s">
        <v>6</v>
      </c>
      <c r="P15" s="6">
        <v>90007000</v>
      </c>
      <c r="Q15" s="6">
        <v>121003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1536</v>
      </c>
      <c r="B16" s="4" t="s">
        <v>6</v>
      </c>
      <c r="C16" s="4" t="s">
        <v>6</v>
      </c>
      <c r="D16" s="4" t="s">
        <v>6</v>
      </c>
      <c r="E16" s="4" t="s">
        <v>6</v>
      </c>
      <c r="F16" s="4" t="s">
        <v>6</v>
      </c>
      <c r="G16" s="4" t="s">
        <v>6</v>
      </c>
      <c r="H16" s="4" t="s">
        <v>6</v>
      </c>
      <c r="I16" s="4" t="s">
        <v>6</v>
      </c>
      <c r="J16" s="6">
        <v>3500000</v>
      </c>
      <c r="K16" s="4" t="s">
        <v>6</v>
      </c>
      <c r="L16" s="4" t="s">
        <v>6</v>
      </c>
      <c r="M16" s="4" t="s">
        <v>6</v>
      </c>
      <c r="N16" s="6">
        <v>88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c r="A17" s="2" t="s">
        <v>15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v>2</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v>2</v>
      </c>
      <c r="AO17" s="4">
        <v>2</v>
      </c>
      <c r="AP17" s="4" t="s">
        <v>6</v>
      </c>
      <c r="AQ17" s="4" t="s">
        <v>6</v>
      </c>
      <c r="AR17" s="4" t="s">
        <v>6</v>
      </c>
      <c r="AS17" s="4">
        <v>8</v>
      </c>
      <c r="AT17" s="4">
        <v>14</v>
      </c>
      <c r="AU17" s="4" t="s">
        <v>6</v>
      </c>
      <c r="AV17" s="4" t="s">
        <v>6</v>
      </c>
      <c r="AW17" s="4" t="s">
        <v>6</v>
      </c>
    </row>
    <row r="18" spans="1:49">
      <c r="A18" s="2" t="s">
        <v>15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235">
        <v>0.03</v>
      </c>
      <c r="AR18" s="4" t="s">
        <v>6</v>
      </c>
      <c r="AS18" s="4" t="s">
        <v>6</v>
      </c>
      <c r="AT18" s="4" t="s">
        <v>6</v>
      </c>
      <c r="AU18" s="4" t="s">
        <v>6</v>
      </c>
      <c r="AV18" s="4" t="s">
        <v>6</v>
      </c>
      <c r="AW18" s="4" t="s">
        <v>6</v>
      </c>
    </row>
    <row r="19" spans="1:49">
      <c r="A19" s="2" t="s">
        <v>96</v>
      </c>
      <c r="B19" s="6">
        <v>95617000</v>
      </c>
      <c r="C19" s="6">
        <v>91619000</v>
      </c>
      <c r="D19" s="6">
        <v>88993000</v>
      </c>
      <c r="E19" s="6">
        <v>86725000</v>
      </c>
      <c r="F19" s="6">
        <v>89083000</v>
      </c>
      <c r="G19" s="6">
        <v>68141000</v>
      </c>
      <c r="H19" s="6">
        <v>67565000</v>
      </c>
      <c r="I19" s="6">
        <v>64764000</v>
      </c>
      <c r="J19" s="6">
        <v>362954000</v>
      </c>
      <c r="K19" s="6">
        <v>289553000</v>
      </c>
      <c r="L19" s="6">
        <v>192221000</v>
      </c>
      <c r="M19" s="4" t="s">
        <v>6</v>
      </c>
      <c r="N19" s="4" t="s">
        <v>6</v>
      </c>
      <c r="O19" s="4" t="s">
        <v>6</v>
      </c>
      <c r="P19" s="4" t="s">
        <v>6</v>
      </c>
      <c r="Q19" s="4" t="s">
        <v>6</v>
      </c>
      <c r="R19" s="4" t="s">
        <v>6</v>
      </c>
      <c r="S19" s="4" t="s">
        <v>6</v>
      </c>
      <c r="T19" s="4" t="s">
        <v>6</v>
      </c>
      <c r="U19" s="6">
        <v>45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6">
        <v>2200000</v>
      </c>
      <c r="AU19" s="4" t="s">
        <v>6</v>
      </c>
      <c r="AV19" s="4" t="s">
        <v>6</v>
      </c>
      <c r="AW19" s="4" t="s">
        <v>6</v>
      </c>
    </row>
    <row r="20" spans="1:49" ht="30">
      <c r="A20" s="2" t="s">
        <v>127</v>
      </c>
      <c r="B20" s="6">
        <v>7213000</v>
      </c>
      <c r="C20" s="6">
        <v>5026000</v>
      </c>
      <c r="D20" s="6">
        <v>12803000</v>
      </c>
      <c r="E20" s="6">
        <v>14822000</v>
      </c>
      <c r="F20" s="6">
        <v>3927000</v>
      </c>
      <c r="G20" s="6">
        <v>12295000</v>
      </c>
      <c r="H20" s="6">
        <v>14266000</v>
      </c>
      <c r="I20" s="6">
        <v>11123000</v>
      </c>
      <c r="J20" s="6">
        <v>39864000</v>
      </c>
      <c r="K20" s="6">
        <v>41611000</v>
      </c>
      <c r="L20" s="6">
        <v>49655000</v>
      </c>
      <c r="M20" s="4" t="s">
        <v>6</v>
      </c>
      <c r="N20" s="4" t="s">
        <v>6</v>
      </c>
      <c r="O20" s="4" t="s">
        <v>6</v>
      </c>
      <c r="P20" s="4" t="s">
        <v>6</v>
      </c>
      <c r="Q20" s="4" t="s">
        <v>6</v>
      </c>
      <c r="R20" s="4" t="s">
        <v>6</v>
      </c>
      <c r="S20" s="4" t="s">
        <v>6</v>
      </c>
      <c r="T20" s="4" t="s">
        <v>6</v>
      </c>
      <c r="U20" s="6">
        <v>-119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6">
        <v>-1900000</v>
      </c>
      <c r="AU20" s="4" t="s">
        <v>6</v>
      </c>
      <c r="AV20" s="4" t="s">
        <v>6</v>
      </c>
      <c r="AW20" s="4" t="s">
        <v>6</v>
      </c>
    </row>
    <row r="21" spans="1:49">
      <c r="A21" s="2" t="s">
        <v>15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5</v>
      </c>
      <c r="Q21" s="4">
        <v>1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1402</v>
      </c>
      <c r="B22" s="4">
        <v>352</v>
      </c>
      <c r="C22" s="4" t="s">
        <v>6</v>
      </c>
      <c r="D22" s="4" t="s">
        <v>6</v>
      </c>
      <c r="E22" s="4" t="s">
        <v>6</v>
      </c>
      <c r="F22" s="4" t="s">
        <v>6</v>
      </c>
      <c r="G22" s="4" t="s">
        <v>6</v>
      </c>
      <c r="H22" s="4" t="s">
        <v>6</v>
      </c>
      <c r="I22" s="4" t="s">
        <v>6</v>
      </c>
      <c r="J22" s="4">
        <v>352</v>
      </c>
      <c r="K22" s="4" t="s">
        <v>6</v>
      </c>
      <c r="L22" s="4" t="s">
        <v>6</v>
      </c>
      <c r="M22" s="4">
        <v>20</v>
      </c>
      <c r="N22" s="4" t="s">
        <v>6</v>
      </c>
      <c r="O22" s="4" t="s">
        <v>6</v>
      </c>
      <c r="P22" s="4">
        <v>3</v>
      </c>
      <c r="Q22" s="4">
        <v>4</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c r="A23" s="2" t="s">
        <v>15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3</v>
      </c>
      <c r="Q23" s="4">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v>2</v>
      </c>
      <c r="AW23" s="4">
        <v>1</v>
      </c>
    </row>
    <row r="24" spans="1:49">
      <c r="A24" s="2" t="s">
        <v>15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42225000</v>
      </c>
      <c r="Q24" s="6">
        <v>142085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6">
        <v>26100000</v>
      </c>
      <c r="AW24" s="6">
        <v>12600000</v>
      </c>
    </row>
    <row r="25" spans="1:49">
      <c r="A25" s="2" t="s">
        <v>15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5208000</v>
      </c>
      <c r="Q25" s="6">
        <v>2100000</v>
      </c>
      <c r="R25" s="6">
        <v>3200000</v>
      </c>
      <c r="S25" s="6">
        <v>1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c r="A26" s="2" t="s">
        <v>15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46700000</v>
      </c>
      <c r="Q26" s="6">
        <v>924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c r="A27" s="3" t="s">
        <v>15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c r="A28" s="2" t="s">
        <v>1545</v>
      </c>
      <c r="B28" s="4" t="s">
        <v>6</v>
      </c>
      <c r="C28" s="4" t="s">
        <v>6</v>
      </c>
      <c r="D28" s="4" t="s">
        <v>6</v>
      </c>
      <c r="E28" s="4" t="s">
        <v>6</v>
      </c>
      <c r="F28" s="4" t="s">
        <v>6</v>
      </c>
      <c r="G28" s="4" t="s">
        <v>6</v>
      </c>
      <c r="H28" s="4" t="s">
        <v>6</v>
      </c>
      <c r="I28" s="4" t="s">
        <v>6</v>
      </c>
      <c r="J28" s="235">
        <v>4.2000000000000003E-2</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c r="A29" s="2" t="s">
        <v>1546</v>
      </c>
      <c r="B29" s="4">
        <v>1.3768</v>
      </c>
      <c r="C29" s="4" t="s">
        <v>6</v>
      </c>
      <c r="D29" s="4" t="s">
        <v>6</v>
      </c>
      <c r="E29" s="4" t="s">
        <v>6</v>
      </c>
      <c r="F29" s="4">
        <v>1.3218000000000001</v>
      </c>
      <c r="G29" s="4" t="s">
        <v>6</v>
      </c>
      <c r="H29" s="4" t="s">
        <v>6</v>
      </c>
      <c r="I29" s="4" t="s">
        <v>6</v>
      </c>
      <c r="J29" s="4">
        <v>1.3768</v>
      </c>
      <c r="K29" s="4">
        <v>1.3218000000000001</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30">
      <c r="A30" s="2" t="s">
        <v>141</v>
      </c>
      <c r="B30" s="4" t="s">
        <v>6</v>
      </c>
      <c r="C30" s="4" t="s">
        <v>6</v>
      </c>
      <c r="D30" s="4" t="s">
        <v>6</v>
      </c>
      <c r="E30" s="4" t="s">
        <v>6</v>
      </c>
      <c r="F30" s="4" t="s">
        <v>6</v>
      </c>
      <c r="G30" s="4" t="s">
        <v>6</v>
      </c>
      <c r="H30" s="4" t="s">
        <v>6</v>
      </c>
      <c r="I30" s="4" t="s">
        <v>6</v>
      </c>
      <c r="J30" s="7">
        <v>29884000</v>
      </c>
      <c r="K30" s="7">
        <v>13515000</v>
      </c>
      <c r="L30" s="7">
        <v>-12753000</v>
      </c>
      <c r="M30" s="4" t="s">
        <v>6</v>
      </c>
      <c r="N30" s="7">
        <v>299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sheetData>
  <mergeCells count="13">
    <mergeCell ref="I2:I5"/>
    <mergeCell ref="K2:K5"/>
    <mergeCell ref="L2:L5"/>
    <mergeCell ref="A1:A5"/>
    <mergeCell ref="B1:I1"/>
    <mergeCell ref="J1:L1"/>
    <mergeCell ref="N1:AW1"/>
    <mergeCell ref="C2:C5"/>
    <mergeCell ref="D2:D5"/>
    <mergeCell ref="E2:E5"/>
    <mergeCell ref="F2:F5"/>
    <mergeCell ref="G2:G5"/>
    <mergeCell ref="H2: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95</v>
      </c>
    </row>
    <row r="3" spans="1:4">
      <c r="A3" s="3" t="s">
        <v>136</v>
      </c>
      <c r="B3" s="4" t="s">
        <v>6</v>
      </c>
      <c r="C3" s="4" t="s">
        <v>6</v>
      </c>
      <c r="D3" s="4" t="s">
        <v>6</v>
      </c>
    </row>
    <row r="4" spans="1:4">
      <c r="A4" s="2" t="s">
        <v>137</v>
      </c>
      <c r="B4" s="7">
        <v>16899</v>
      </c>
      <c r="C4" s="7">
        <v>14620</v>
      </c>
      <c r="D4" s="7">
        <v>93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47</v>
      </c>
      <c r="B1" s="8" t="s">
        <v>2</v>
      </c>
      <c r="C1" s="8" t="s">
        <v>33</v>
      </c>
    </row>
    <row r="2" spans="1:3" ht="30">
      <c r="A2" s="1" t="s">
        <v>32</v>
      </c>
      <c r="B2" s="8"/>
      <c r="C2" s="8"/>
    </row>
    <row r="3" spans="1:3">
      <c r="A3" s="3" t="s">
        <v>34</v>
      </c>
      <c r="B3" s="4" t="s">
        <v>6</v>
      </c>
      <c r="C3" s="4" t="s">
        <v>6</v>
      </c>
    </row>
    <row r="4" spans="1:3">
      <c r="A4" s="2" t="s">
        <v>395</v>
      </c>
      <c r="B4" s="7">
        <v>-144405</v>
      </c>
      <c r="C4" s="7">
        <v>-85002</v>
      </c>
    </row>
    <row r="5" spans="1:3">
      <c r="A5" s="2" t="s">
        <v>38</v>
      </c>
      <c r="B5" s="6">
        <v>2541280</v>
      </c>
      <c r="C5" s="6">
        <v>2275575</v>
      </c>
    </row>
    <row r="6" spans="1:3">
      <c r="A6" s="2" t="s">
        <v>1499</v>
      </c>
      <c r="B6" s="4" t="s">
        <v>6</v>
      </c>
      <c r="C6" s="4" t="s">
        <v>6</v>
      </c>
    </row>
    <row r="7" spans="1:3">
      <c r="A7" s="3" t="s">
        <v>34</v>
      </c>
      <c r="B7" s="4" t="s">
        <v>6</v>
      </c>
      <c r="C7" s="4" t="s">
        <v>6</v>
      </c>
    </row>
    <row r="8" spans="1:3">
      <c r="A8" s="2" t="s">
        <v>393</v>
      </c>
      <c r="B8" s="6">
        <v>553389</v>
      </c>
      <c r="C8" s="6">
        <v>491584</v>
      </c>
    </row>
    <row r="9" spans="1:3">
      <c r="A9" s="2" t="s">
        <v>394</v>
      </c>
      <c r="B9" s="6">
        <v>1848926</v>
      </c>
      <c r="C9" s="6">
        <v>1614188</v>
      </c>
    </row>
    <row r="10" spans="1:3">
      <c r="A10" s="2" t="s">
        <v>395</v>
      </c>
      <c r="B10" s="6">
        <v>-129051</v>
      </c>
      <c r="C10" s="6">
        <v>-77245</v>
      </c>
    </row>
    <row r="11" spans="1:3">
      <c r="A11" s="2" t="s">
        <v>38</v>
      </c>
      <c r="B11" s="6">
        <v>2273264</v>
      </c>
      <c r="C11" s="6">
        <v>2028527</v>
      </c>
    </row>
    <row r="12" spans="1:3">
      <c r="A12" s="2" t="s">
        <v>1525</v>
      </c>
      <c r="B12" s="4" t="s">
        <v>6</v>
      </c>
      <c r="C12" s="4" t="s">
        <v>6</v>
      </c>
    </row>
    <row r="13" spans="1:3">
      <c r="A13" s="3" t="s">
        <v>34</v>
      </c>
      <c r="B13" s="4" t="s">
        <v>6</v>
      </c>
      <c r="C13" s="4" t="s">
        <v>6</v>
      </c>
    </row>
    <row r="14" spans="1:3">
      <c r="A14" s="2" t="s">
        <v>393</v>
      </c>
      <c r="B14" s="6">
        <v>66066</v>
      </c>
      <c r="C14" s="6">
        <v>60493</v>
      </c>
    </row>
    <row r="15" spans="1:3">
      <c r="A15" s="2" t="s">
        <v>394</v>
      </c>
      <c r="B15" s="6">
        <v>217304</v>
      </c>
      <c r="C15" s="6">
        <v>193067</v>
      </c>
    </row>
    <row r="16" spans="1:3">
      <c r="A16" s="2" t="s">
        <v>456</v>
      </c>
      <c r="B16" s="4">
        <v>0</v>
      </c>
      <c r="C16" s="6">
        <v>1245</v>
      </c>
    </row>
    <row r="17" spans="1:3">
      <c r="A17" s="2" t="s">
        <v>395</v>
      </c>
      <c r="B17" s="6">
        <v>-15354</v>
      </c>
      <c r="C17" s="6">
        <v>-7757</v>
      </c>
    </row>
    <row r="18" spans="1:3">
      <c r="A18" s="2" t="s">
        <v>38</v>
      </c>
      <c r="B18" s="7">
        <v>268016</v>
      </c>
      <c r="C18" s="7">
        <v>2470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548</v>
      </c>
      <c r="B1" s="8" t="s">
        <v>1497</v>
      </c>
    </row>
    <row r="2" spans="1:2" ht="30">
      <c r="A2" s="1" t="s">
        <v>32</v>
      </c>
      <c r="B2" s="8"/>
    </row>
    <row r="3" spans="1:2">
      <c r="A3" s="2" t="s">
        <v>1498</v>
      </c>
      <c r="B3" s="4" t="s">
        <v>6</v>
      </c>
    </row>
    <row r="4" spans="1:2">
      <c r="A4" s="3" t="s">
        <v>439</v>
      </c>
      <c r="B4" s="4" t="s">
        <v>6</v>
      </c>
    </row>
    <row r="5" spans="1:2">
      <c r="A5" s="2" t="s">
        <v>393</v>
      </c>
      <c r="B5" s="7">
        <v>91691</v>
      </c>
    </row>
    <row r="6" spans="1:2">
      <c r="A6" s="2" t="s">
        <v>394</v>
      </c>
      <c r="B6" s="6">
        <v>262651</v>
      </c>
    </row>
    <row r="7" spans="1:2">
      <c r="A7" s="2" t="s">
        <v>440</v>
      </c>
      <c r="B7" s="6">
        <v>57750</v>
      </c>
    </row>
    <row r="8" spans="1:2">
      <c r="A8" s="3" t="s">
        <v>441</v>
      </c>
      <c r="B8" s="4" t="s">
        <v>6</v>
      </c>
    </row>
    <row r="9" spans="1:2">
      <c r="A9" s="2" t="s">
        <v>442</v>
      </c>
      <c r="B9" s="6">
        <v>-222680</v>
      </c>
    </row>
    <row r="10" spans="1:2" ht="30">
      <c r="A10" s="2" t="s">
        <v>444</v>
      </c>
      <c r="B10" s="6">
        <v>-9050</v>
      </c>
    </row>
    <row r="11" spans="1:2">
      <c r="A11" s="2" t="s">
        <v>446</v>
      </c>
      <c r="B11" s="6">
        <v>-15488</v>
      </c>
    </row>
    <row r="12" spans="1:2">
      <c r="A12" s="2" t="s">
        <v>448</v>
      </c>
      <c r="B12" s="7">
        <v>1648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49</v>
      </c>
      <c r="B1" s="8" t="s">
        <v>2</v>
      </c>
    </row>
    <row r="2" spans="1:2" ht="30">
      <c r="A2" s="1" t="s">
        <v>32</v>
      </c>
      <c r="B2" s="8"/>
    </row>
    <row r="3" spans="1:2" ht="30">
      <c r="A3" s="3" t="s">
        <v>1550</v>
      </c>
      <c r="B3" s="4" t="s">
        <v>6</v>
      </c>
    </row>
    <row r="4" spans="1:2">
      <c r="A4" s="2">
        <v>2014</v>
      </c>
      <c r="B4" s="7">
        <v>236286</v>
      </c>
    </row>
    <row r="5" spans="1:2">
      <c r="A5" s="2">
        <v>2015</v>
      </c>
      <c r="B5" s="6">
        <v>237463</v>
      </c>
    </row>
    <row r="6" spans="1:2">
      <c r="A6" s="2">
        <v>2016</v>
      </c>
      <c r="B6" s="6">
        <v>238841</v>
      </c>
    </row>
    <row r="7" spans="1:2">
      <c r="A7" s="2">
        <v>2017</v>
      </c>
      <c r="B7" s="6">
        <v>239980</v>
      </c>
    </row>
    <row r="8" spans="1:2">
      <c r="A8" s="2">
        <v>2018</v>
      </c>
      <c r="B8" s="6">
        <v>242033</v>
      </c>
    </row>
    <row r="9" spans="1:2">
      <c r="A9" s="2" t="s">
        <v>453</v>
      </c>
      <c r="B9" s="6">
        <v>2776405</v>
      </c>
    </row>
    <row r="10" spans="1:2">
      <c r="A10" s="2" t="s">
        <v>153</v>
      </c>
      <c r="B10" s="7">
        <v>397100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51</v>
      </c>
      <c r="B1" s="8" t="s">
        <v>1</v>
      </c>
      <c r="C1" s="8"/>
    </row>
    <row r="2" spans="1:3" ht="30">
      <c r="A2" s="1" t="s">
        <v>32</v>
      </c>
      <c r="B2" s="1" t="s">
        <v>2</v>
      </c>
      <c r="C2" s="1" t="s">
        <v>33</v>
      </c>
    </row>
    <row r="3" spans="1:3">
      <c r="A3" s="3" t="s">
        <v>265</v>
      </c>
      <c r="B3" s="4" t="s">
        <v>6</v>
      </c>
      <c r="C3" s="4" t="s">
        <v>6</v>
      </c>
    </row>
    <row r="4" spans="1:3">
      <c r="A4" s="2" t="s">
        <v>1552</v>
      </c>
      <c r="B4" s="7">
        <v>127935</v>
      </c>
      <c r="C4" s="7">
        <v>71285</v>
      </c>
    </row>
    <row r="5" spans="1:3">
      <c r="A5" s="2" t="s">
        <v>1500</v>
      </c>
      <c r="B5" s="4" t="s">
        <v>6</v>
      </c>
      <c r="C5" s="4" t="s">
        <v>6</v>
      </c>
    </row>
    <row r="6" spans="1:3">
      <c r="A6" s="3" t="s">
        <v>265</v>
      </c>
      <c r="B6" s="4" t="s">
        <v>6</v>
      </c>
      <c r="C6" s="4" t="s">
        <v>6</v>
      </c>
    </row>
    <row r="7" spans="1:3">
      <c r="A7" s="2" t="s">
        <v>465</v>
      </c>
      <c r="B7" s="6">
        <v>71285</v>
      </c>
      <c r="C7" s="6">
        <v>90176</v>
      </c>
    </row>
    <row r="8" spans="1:3">
      <c r="A8" s="2" t="s">
        <v>1553</v>
      </c>
      <c r="B8" s="6">
        <v>90007</v>
      </c>
      <c r="C8" s="6">
        <v>121003</v>
      </c>
    </row>
    <row r="9" spans="1:3">
      <c r="A9" s="2" t="s">
        <v>1554</v>
      </c>
      <c r="B9" s="6">
        <v>-42225</v>
      </c>
      <c r="C9" s="6">
        <v>-142085</v>
      </c>
    </row>
    <row r="10" spans="1:3">
      <c r="A10" s="2" t="s">
        <v>1555</v>
      </c>
      <c r="B10" s="6">
        <v>5208</v>
      </c>
      <c r="C10" s="6">
        <v>2100</v>
      </c>
    </row>
    <row r="11" spans="1:3">
      <c r="A11" s="2" t="s">
        <v>471</v>
      </c>
      <c r="B11" s="6">
        <v>3660</v>
      </c>
      <c r="C11" s="4">
        <v>91</v>
      </c>
    </row>
    <row r="12" spans="1:3">
      <c r="A12" s="2" t="s">
        <v>1552</v>
      </c>
      <c r="B12" s="7">
        <v>127935</v>
      </c>
      <c r="C12" s="7">
        <v>7128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56</v>
      </c>
      <c r="B1" s="8" t="s">
        <v>1</v>
      </c>
      <c r="C1" s="8"/>
    </row>
    <row r="2" spans="1:3" ht="30">
      <c r="A2" s="1" t="s">
        <v>32</v>
      </c>
      <c r="B2" s="1" t="s">
        <v>2</v>
      </c>
      <c r="C2" s="1" t="s">
        <v>33</v>
      </c>
    </row>
    <row r="3" spans="1:3">
      <c r="A3" s="3" t="s">
        <v>1557</v>
      </c>
      <c r="B3" s="4" t="s">
        <v>6</v>
      </c>
      <c r="C3" s="4" t="s">
        <v>6</v>
      </c>
    </row>
    <row r="4" spans="1:3">
      <c r="A4" s="2" t="s">
        <v>1558</v>
      </c>
      <c r="B4" s="7">
        <v>19194</v>
      </c>
      <c r="C4" s="7">
        <v>11453</v>
      </c>
    </row>
    <row r="5" spans="1:3">
      <c r="A5" s="2" t="s">
        <v>484</v>
      </c>
      <c r="B5" s="6">
        <v>1619</v>
      </c>
      <c r="C5" s="6">
        <v>6842</v>
      </c>
    </row>
    <row r="6" spans="1:3">
      <c r="A6" s="2" t="s">
        <v>1559</v>
      </c>
      <c r="B6" s="6">
        <v>1203</v>
      </c>
      <c r="C6" s="4">
        <v>890</v>
      </c>
    </row>
    <row r="7" spans="1:3" ht="30">
      <c r="A7" s="2" t="s">
        <v>141</v>
      </c>
      <c r="B7" s="4">
        <v>60</v>
      </c>
      <c r="C7" s="4">
        <v>9</v>
      </c>
    </row>
    <row r="8" spans="1:3">
      <c r="A8" s="2" t="s">
        <v>1560</v>
      </c>
      <c r="B8" s="7">
        <v>22076</v>
      </c>
      <c r="C8" s="7">
        <v>1919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5703125" bestFit="1" customWidth="1"/>
    <col min="4" max="4" width="12.28515625" bestFit="1" customWidth="1"/>
    <col min="5" max="5" width="19.85546875" bestFit="1" customWidth="1"/>
    <col min="6" max="6" width="24.140625" bestFit="1" customWidth="1"/>
    <col min="7" max="7" width="22.140625" bestFit="1" customWidth="1"/>
    <col min="8" max="8" width="16.140625" bestFit="1" customWidth="1"/>
    <col min="9" max="9" width="16.42578125" bestFit="1" customWidth="1"/>
    <col min="10" max="10" width="16.140625" bestFit="1" customWidth="1"/>
    <col min="11" max="13" width="31.140625" bestFit="1" customWidth="1"/>
  </cols>
  <sheetData>
    <row r="1" spans="1:13" ht="15" customHeight="1">
      <c r="A1" s="8" t="s">
        <v>1561</v>
      </c>
      <c r="B1" s="8" t="s">
        <v>1</v>
      </c>
      <c r="C1" s="8"/>
      <c r="D1" s="8"/>
      <c r="E1" s="8"/>
      <c r="F1" s="8"/>
      <c r="G1" s="8"/>
      <c r="H1" s="1" t="s">
        <v>1496</v>
      </c>
      <c r="I1" s="1" t="s">
        <v>1</v>
      </c>
      <c r="J1" s="1"/>
      <c r="K1" s="8" t="s">
        <v>1</v>
      </c>
      <c r="L1" s="8"/>
      <c r="M1" s="1"/>
    </row>
    <row r="2" spans="1:13">
      <c r="A2" s="8"/>
      <c r="B2" s="8" t="s">
        <v>2</v>
      </c>
      <c r="C2" s="8" t="s">
        <v>33</v>
      </c>
      <c r="D2" s="8" t="s">
        <v>95</v>
      </c>
      <c r="E2" s="1" t="s">
        <v>95</v>
      </c>
      <c r="F2" s="1" t="s">
        <v>95</v>
      </c>
      <c r="G2" s="1" t="s">
        <v>95</v>
      </c>
      <c r="H2" s="1" t="s">
        <v>1565</v>
      </c>
      <c r="I2" s="1" t="s">
        <v>95</v>
      </c>
      <c r="J2" s="1" t="s">
        <v>1430</v>
      </c>
      <c r="K2" s="1" t="s">
        <v>2</v>
      </c>
      <c r="L2" s="1" t="s">
        <v>1567</v>
      </c>
      <c r="M2" s="1" t="s">
        <v>33</v>
      </c>
    </row>
    <row r="3" spans="1:13">
      <c r="A3" s="8"/>
      <c r="B3" s="8"/>
      <c r="C3" s="8"/>
      <c r="D3" s="8"/>
      <c r="E3" s="1" t="s">
        <v>1562</v>
      </c>
      <c r="F3" s="1" t="s">
        <v>1563</v>
      </c>
      <c r="G3" s="1" t="s">
        <v>1564</v>
      </c>
      <c r="H3" s="1" t="s">
        <v>1429</v>
      </c>
      <c r="I3" s="1" t="s">
        <v>1429</v>
      </c>
      <c r="J3" s="1" t="s">
        <v>1429</v>
      </c>
      <c r="K3" s="1" t="s">
        <v>1566</v>
      </c>
      <c r="L3" s="1" t="s">
        <v>1566</v>
      </c>
      <c r="M3" s="1" t="s">
        <v>1566</v>
      </c>
    </row>
    <row r="4" spans="1:13">
      <c r="A4" s="3" t="s">
        <v>489</v>
      </c>
      <c r="B4" s="4" t="s">
        <v>6</v>
      </c>
      <c r="C4" s="4" t="s">
        <v>6</v>
      </c>
      <c r="D4" s="4" t="s">
        <v>6</v>
      </c>
      <c r="E4" s="4" t="s">
        <v>6</v>
      </c>
      <c r="F4" s="4" t="s">
        <v>6</v>
      </c>
      <c r="G4" s="4" t="s">
        <v>6</v>
      </c>
      <c r="H4" s="4" t="s">
        <v>6</v>
      </c>
      <c r="I4" s="4" t="s">
        <v>6</v>
      </c>
      <c r="J4" s="4" t="s">
        <v>6</v>
      </c>
      <c r="K4" s="4" t="s">
        <v>6</v>
      </c>
      <c r="L4" s="4" t="s">
        <v>6</v>
      </c>
      <c r="M4" s="4" t="s">
        <v>6</v>
      </c>
    </row>
    <row r="5" spans="1:13">
      <c r="A5" s="2" t="s">
        <v>1568</v>
      </c>
      <c r="B5" s="7">
        <v>800000</v>
      </c>
      <c r="C5" s="7">
        <v>1000000</v>
      </c>
      <c r="D5" s="4" t="s">
        <v>6</v>
      </c>
      <c r="E5" s="4" t="s">
        <v>6</v>
      </c>
      <c r="F5" s="4" t="s">
        <v>6</v>
      </c>
      <c r="G5" s="4" t="s">
        <v>6</v>
      </c>
      <c r="H5" s="4" t="s">
        <v>6</v>
      </c>
      <c r="I5" s="4" t="s">
        <v>6</v>
      </c>
      <c r="J5" s="4" t="s">
        <v>6</v>
      </c>
      <c r="K5" s="4" t="s">
        <v>6</v>
      </c>
      <c r="L5" s="4" t="s">
        <v>6</v>
      </c>
      <c r="M5" s="4" t="s">
        <v>6</v>
      </c>
    </row>
    <row r="6" spans="1:13" ht="30">
      <c r="A6" s="3" t="s">
        <v>1569</v>
      </c>
      <c r="B6" s="4" t="s">
        <v>6</v>
      </c>
      <c r="C6" s="4" t="s">
        <v>6</v>
      </c>
      <c r="D6" s="4" t="s">
        <v>6</v>
      </c>
      <c r="E6" s="4" t="s">
        <v>6</v>
      </c>
      <c r="F6" s="4" t="s">
        <v>6</v>
      </c>
      <c r="G6" s="4" t="s">
        <v>6</v>
      </c>
      <c r="H6" s="4" t="s">
        <v>6</v>
      </c>
      <c r="I6" s="4" t="s">
        <v>6</v>
      </c>
      <c r="J6" s="4" t="s">
        <v>6</v>
      </c>
      <c r="K6" s="4" t="s">
        <v>6</v>
      </c>
      <c r="L6" s="4" t="s">
        <v>6</v>
      </c>
      <c r="M6" s="4" t="s">
        <v>6</v>
      </c>
    </row>
    <row r="7" spans="1:13" ht="60">
      <c r="A7" s="2" t="s">
        <v>40</v>
      </c>
      <c r="B7" s="6">
        <v>479916000</v>
      </c>
      <c r="C7" s="6">
        <v>475872000</v>
      </c>
      <c r="D7" s="4" t="s">
        <v>6</v>
      </c>
      <c r="E7" s="6">
        <v>53900000</v>
      </c>
      <c r="F7" s="6">
        <v>8000000</v>
      </c>
      <c r="G7" s="6">
        <v>2200000</v>
      </c>
      <c r="H7" s="4" t="s">
        <v>6</v>
      </c>
      <c r="I7" s="4" t="s">
        <v>6</v>
      </c>
      <c r="J7" s="4" t="s">
        <v>6</v>
      </c>
      <c r="K7" s="4" t="s">
        <v>6</v>
      </c>
      <c r="L7" s="4" t="s">
        <v>6</v>
      </c>
      <c r="M7" s="4" t="s">
        <v>6</v>
      </c>
    </row>
    <row r="8" spans="1:13" ht="30">
      <c r="A8" s="2" t="s">
        <v>1570</v>
      </c>
      <c r="B8" s="4" t="s">
        <v>6</v>
      </c>
      <c r="C8" s="4" t="s">
        <v>6</v>
      </c>
      <c r="D8" s="6">
        <v>3100000</v>
      </c>
      <c r="E8" s="6">
        <v>2100000</v>
      </c>
      <c r="F8" s="4" t="s">
        <v>6</v>
      </c>
      <c r="G8" s="4" t="s">
        <v>6</v>
      </c>
      <c r="H8" s="4" t="s">
        <v>6</v>
      </c>
      <c r="I8" s="4" t="s">
        <v>6</v>
      </c>
      <c r="J8" s="4" t="s">
        <v>6</v>
      </c>
      <c r="K8" s="4" t="s">
        <v>6</v>
      </c>
      <c r="L8" s="4" t="s">
        <v>6</v>
      </c>
      <c r="M8" s="4" t="s">
        <v>6</v>
      </c>
    </row>
    <row r="9" spans="1:13">
      <c r="A9" s="2" t="s">
        <v>1571</v>
      </c>
      <c r="B9" s="4" t="s">
        <v>6</v>
      </c>
      <c r="C9" s="4" t="s">
        <v>6</v>
      </c>
      <c r="D9" s="4" t="s">
        <v>6</v>
      </c>
      <c r="E9" s="4" t="s">
        <v>6</v>
      </c>
      <c r="F9" s="4" t="s">
        <v>6</v>
      </c>
      <c r="G9" s="4" t="s">
        <v>6</v>
      </c>
      <c r="H9" s="4" t="s">
        <v>6</v>
      </c>
      <c r="I9" s="6">
        <v>30000000</v>
      </c>
      <c r="J9" s="4" t="s">
        <v>6</v>
      </c>
      <c r="K9" s="6">
        <v>40000000</v>
      </c>
      <c r="L9" s="6">
        <v>40000000</v>
      </c>
      <c r="M9" s="6">
        <v>40000000</v>
      </c>
    </row>
    <row r="10" spans="1:13">
      <c r="A10" s="2" t="s">
        <v>1572</v>
      </c>
      <c r="B10" s="4" t="s">
        <v>6</v>
      </c>
      <c r="C10" s="4" t="s">
        <v>6</v>
      </c>
      <c r="D10" s="4" t="s">
        <v>6</v>
      </c>
      <c r="E10" s="4" t="s">
        <v>6</v>
      </c>
      <c r="F10" s="4" t="s">
        <v>6</v>
      </c>
      <c r="G10" s="4" t="s">
        <v>6</v>
      </c>
      <c r="H10" s="4" t="s">
        <v>6</v>
      </c>
      <c r="I10" s="235">
        <v>5.0000000000000001E-3</v>
      </c>
      <c r="J10" s="4" t="s">
        <v>6</v>
      </c>
      <c r="K10" s="4" t="s">
        <v>6</v>
      </c>
      <c r="L10" s="235">
        <v>0.11</v>
      </c>
      <c r="M10" s="4" t="s">
        <v>6</v>
      </c>
    </row>
    <row r="11" spans="1:13">
      <c r="A11" s="2" t="s">
        <v>1573</v>
      </c>
      <c r="B11" s="4" t="s">
        <v>6</v>
      </c>
      <c r="C11" s="4" t="s">
        <v>6</v>
      </c>
      <c r="D11" s="4" t="s">
        <v>6</v>
      </c>
      <c r="E11" s="4" t="s">
        <v>6</v>
      </c>
      <c r="F11" s="4" t="s">
        <v>6</v>
      </c>
      <c r="G11" s="4" t="s">
        <v>6</v>
      </c>
      <c r="H11" s="5">
        <v>41518</v>
      </c>
      <c r="I11" s="4" t="s">
        <v>6</v>
      </c>
      <c r="J11" s="4" t="s">
        <v>6</v>
      </c>
      <c r="K11" s="5">
        <v>42369</v>
      </c>
      <c r="L11" s="4" t="s">
        <v>6</v>
      </c>
      <c r="M11" s="4" t="s">
        <v>6</v>
      </c>
    </row>
    <row r="12" spans="1:13">
      <c r="A12" s="2" t="s">
        <v>1434</v>
      </c>
      <c r="B12" s="4" t="s">
        <v>6</v>
      </c>
      <c r="C12" s="4" t="s">
        <v>6</v>
      </c>
      <c r="D12" s="4" t="s">
        <v>6</v>
      </c>
      <c r="E12" s="4" t="s">
        <v>6</v>
      </c>
      <c r="F12" s="4" t="s">
        <v>6</v>
      </c>
      <c r="G12" s="4" t="s">
        <v>6</v>
      </c>
      <c r="H12" s="4" t="s">
        <v>6</v>
      </c>
      <c r="I12" s="4" t="s">
        <v>6</v>
      </c>
      <c r="J12" s="235">
        <v>0.15</v>
      </c>
      <c r="K12" s="4" t="s">
        <v>6</v>
      </c>
      <c r="L12" s="4" t="s">
        <v>6</v>
      </c>
      <c r="M12" s="4" t="s">
        <v>6</v>
      </c>
    </row>
    <row r="13" spans="1:13">
      <c r="A13" s="2" t="s">
        <v>41</v>
      </c>
      <c r="B13" s="7">
        <v>412964000</v>
      </c>
      <c r="C13" s="7">
        <v>275133000</v>
      </c>
      <c r="D13" s="4" t="s">
        <v>6</v>
      </c>
      <c r="E13" s="4" t="s">
        <v>6</v>
      </c>
      <c r="F13" s="4" t="s">
        <v>6</v>
      </c>
      <c r="G13" s="4" t="s">
        <v>6</v>
      </c>
      <c r="H13" s="4" t="s">
        <v>6</v>
      </c>
      <c r="I13" s="4" t="s">
        <v>6</v>
      </c>
      <c r="J13" s="7">
        <v>30000000</v>
      </c>
      <c r="K13" s="4" t="s">
        <v>6</v>
      </c>
      <c r="L13" s="4" t="s">
        <v>6</v>
      </c>
      <c r="M13" s="4" t="s">
        <v>6</v>
      </c>
    </row>
  </sheetData>
  <mergeCells count="7">
    <mergeCell ref="A1:A3"/>
    <mergeCell ref="B1:E1"/>
    <mergeCell ref="F1:G1"/>
    <mergeCell ref="K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74</v>
      </c>
      <c r="B1" s="8" t="s">
        <v>2</v>
      </c>
      <c r="C1" s="8" t="s">
        <v>33</v>
      </c>
    </row>
    <row r="2" spans="1:3" ht="30">
      <c r="A2" s="1" t="s">
        <v>32</v>
      </c>
      <c r="B2" s="8"/>
      <c r="C2" s="8"/>
    </row>
    <row r="3" spans="1:3" ht="30">
      <c r="A3" s="3" t="s">
        <v>1575</v>
      </c>
      <c r="B3" s="4" t="s">
        <v>6</v>
      </c>
      <c r="C3" s="4" t="s">
        <v>6</v>
      </c>
    </row>
    <row r="4" spans="1:3">
      <c r="A4" s="2" t="s">
        <v>493</v>
      </c>
      <c r="B4" s="7">
        <v>774876</v>
      </c>
      <c r="C4" s="7">
        <v>819881</v>
      </c>
    </row>
    <row r="5" spans="1:3">
      <c r="A5" s="2" t="s">
        <v>494</v>
      </c>
      <c r="B5" s="6">
        <v>468548</v>
      </c>
      <c r="C5" s="6">
        <v>466829</v>
      </c>
    </row>
    <row r="6" spans="1:3" ht="30">
      <c r="A6" s="2" t="s">
        <v>1576</v>
      </c>
      <c r="B6" s="6">
        <v>1243424</v>
      </c>
      <c r="C6" s="6">
        <v>1286710</v>
      </c>
    </row>
    <row r="7" spans="1:3">
      <c r="A7" s="2" t="s">
        <v>495</v>
      </c>
      <c r="B7" s="6">
        <v>-763508</v>
      </c>
      <c r="C7" s="6">
        <v>-810838</v>
      </c>
    </row>
    <row r="8" spans="1:3" ht="30">
      <c r="A8" s="2" t="s">
        <v>77</v>
      </c>
      <c r="B8" s="7">
        <v>479916</v>
      </c>
      <c r="C8" s="7">
        <v>4758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77</v>
      </c>
      <c r="B1" s="8" t="s">
        <v>2</v>
      </c>
    </row>
    <row r="2" spans="1:2" ht="30">
      <c r="A2" s="1" t="s">
        <v>32</v>
      </c>
      <c r="B2" s="8"/>
    </row>
    <row r="3" spans="1:2" ht="30">
      <c r="A3" s="3" t="s">
        <v>1578</v>
      </c>
      <c r="B3" s="4" t="s">
        <v>6</v>
      </c>
    </row>
    <row r="4" spans="1:2">
      <c r="A4" s="2">
        <v>2014</v>
      </c>
      <c r="B4" s="7">
        <v>51981</v>
      </c>
    </row>
    <row r="5" spans="1:2">
      <c r="A5" s="2">
        <v>2015</v>
      </c>
      <c r="B5" s="6">
        <v>52415</v>
      </c>
    </row>
    <row r="6" spans="1:2">
      <c r="A6" s="2">
        <v>2016</v>
      </c>
      <c r="B6" s="6">
        <v>52842</v>
      </c>
    </row>
    <row r="7" spans="1:2">
      <c r="A7" s="2">
        <v>2017</v>
      </c>
      <c r="B7" s="6">
        <v>53271</v>
      </c>
    </row>
    <row r="8" spans="1:2">
      <c r="A8" s="2">
        <v>2018</v>
      </c>
      <c r="B8" s="6">
        <v>288037</v>
      </c>
    </row>
    <row r="9" spans="1:2">
      <c r="A9" s="2" t="s">
        <v>453</v>
      </c>
      <c r="B9" s="6">
        <v>276330</v>
      </c>
    </row>
    <row r="10" spans="1:2">
      <c r="A10" s="2" t="s">
        <v>153</v>
      </c>
      <c r="B10" s="7">
        <v>77487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579</v>
      </c>
      <c r="B1" s="8" t="s">
        <v>2</v>
      </c>
      <c r="C1" s="8" t="s">
        <v>33</v>
      </c>
    </row>
    <row r="2" spans="1:3" ht="30">
      <c r="A2" s="1" t="s">
        <v>32</v>
      </c>
      <c r="B2" s="8"/>
      <c r="C2" s="8"/>
    </row>
    <row r="3" spans="1:3">
      <c r="A3" s="3" t="s">
        <v>1580</v>
      </c>
      <c r="B3" s="4" t="s">
        <v>6</v>
      </c>
      <c r="C3" s="4" t="s">
        <v>6</v>
      </c>
    </row>
    <row r="4" spans="1:3">
      <c r="A4" s="2" t="s">
        <v>1581</v>
      </c>
      <c r="B4" s="7">
        <v>519916</v>
      </c>
      <c r="C4" s="7">
        <v>515872</v>
      </c>
    </row>
    <row r="5" spans="1:3">
      <c r="A5" s="2" t="s">
        <v>1582</v>
      </c>
      <c r="B5" s="4" t="s">
        <v>6</v>
      </c>
      <c r="C5" s="4" t="s">
        <v>6</v>
      </c>
    </row>
    <row r="6" spans="1:3">
      <c r="A6" s="3" t="s">
        <v>1580</v>
      </c>
      <c r="B6" s="4" t="s">
        <v>6</v>
      </c>
      <c r="C6" s="4" t="s">
        <v>6</v>
      </c>
    </row>
    <row r="7" spans="1:3">
      <c r="A7" s="2" t="s">
        <v>1583</v>
      </c>
      <c r="B7" s="4">
        <v>0</v>
      </c>
      <c r="C7" s="4">
        <v>1</v>
      </c>
    </row>
    <row r="8" spans="1:3">
      <c r="A8" s="2" t="s">
        <v>1581</v>
      </c>
      <c r="B8" s="4">
        <v>0</v>
      </c>
      <c r="C8" s="6">
        <v>2239</v>
      </c>
    </row>
    <row r="9" spans="1:3">
      <c r="A9" s="2" t="s">
        <v>1584</v>
      </c>
      <c r="B9" s="4" t="s">
        <v>6</v>
      </c>
      <c r="C9" s="4" t="s">
        <v>6</v>
      </c>
    </row>
    <row r="10" spans="1:3">
      <c r="A10" s="3" t="s">
        <v>1580</v>
      </c>
      <c r="B10" s="4" t="s">
        <v>6</v>
      </c>
      <c r="C10" s="4" t="s">
        <v>6</v>
      </c>
    </row>
    <row r="11" spans="1:3">
      <c r="A11" s="2" t="s">
        <v>1583</v>
      </c>
      <c r="B11" s="4">
        <v>1</v>
      </c>
      <c r="C11" s="4">
        <v>2</v>
      </c>
    </row>
    <row r="12" spans="1:3">
      <c r="A12" s="2" t="s">
        <v>1581</v>
      </c>
      <c r="B12" s="6">
        <v>2250</v>
      </c>
      <c r="C12" s="6">
        <v>60218</v>
      </c>
    </row>
    <row r="13" spans="1:3">
      <c r="A13" s="2" t="s">
        <v>1585</v>
      </c>
      <c r="B13" s="4" t="s">
        <v>6</v>
      </c>
      <c r="C13" s="4" t="s">
        <v>6</v>
      </c>
    </row>
    <row r="14" spans="1:3">
      <c r="A14" s="3" t="s">
        <v>1580</v>
      </c>
      <c r="B14" s="4" t="s">
        <v>6</v>
      </c>
      <c r="C14" s="4" t="s">
        <v>6</v>
      </c>
    </row>
    <row r="15" spans="1:3">
      <c r="A15" s="2" t="s">
        <v>1583</v>
      </c>
      <c r="B15" s="4">
        <v>8</v>
      </c>
      <c r="C15" s="4">
        <v>9</v>
      </c>
    </row>
    <row r="16" spans="1:3">
      <c r="A16" s="2" t="s">
        <v>1581</v>
      </c>
      <c r="B16" s="6">
        <v>430713</v>
      </c>
      <c r="C16" s="6">
        <v>453415</v>
      </c>
    </row>
    <row r="17" spans="1:3">
      <c r="A17" s="2" t="s">
        <v>1586</v>
      </c>
      <c r="B17" s="4" t="s">
        <v>6</v>
      </c>
      <c r="C17" s="4" t="s">
        <v>6</v>
      </c>
    </row>
    <row r="18" spans="1:3">
      <c r="A18" s="3" t="s">
        <v>1580</v>
      </c>
      <c r="B18" s="4" t="s">
        <v>6</v>
      </c>
      <c r="C18" s="4" t="s">
        <v>6</v>
      </c>
    </row>
    <row r="19" spans="1:3">
      <c r="A19" s="2" t="s">
        <v>1583</v>
      </c>
      <c r="B19" s="4">
        <v>3</v>
      </c>
      <c r="C19" s="4">
        <v>0</v>
      </c>
    </row>
    <row r="20" spans="1:3">
      <c r="A20" s="2" t="s">
        <v>1581</v>
      </c>
      <c r="B20" s="6">
        <v>86953</v>
      </c>
      <c r="C20" s="4">
        <v>0</v>
      </c>
    </row>
    <row r="21" spans="1:3">
      <c r="A21" s="2" t="s">
        <v>1587</v>
      </c>
      <c r="B21" s="4" t="s">
        <v>6</v>
      </c>
      <c r="C21" s="4" t="s">
        <v>6</v>
      </c>
    </row>
    <row r="22" spans="1:3">
      <c r="A22" s="3" t="s">
        <v>1580</v>
      </c>
      <c r="B22" s="4" t="s">
        <v>6</v>
      </c>
      <c r="C22" s="4" t="s">
        <v>6</v>
      </c>
    </row>
    <row r="23" spans="1:3">
      <c r="A23" s="2" t="s">
        <v>1583</v>
      </c>
      <c r="B23" s="4">
        <v>0</v>
      </c>
      <c r="C23" s="4">
        <v>0</v>
      </c>
    </row>
    <row r="24" spans="1:3">
      <c r="A24" s="2" t="s">
        <v>1581</v>
      </c>
      <c r="B24" s="7">
        <v>0</v>
      </c>
      <c r="C24"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4" width="12.28515625" bestFit="1" customWidth="1"/>
    <col min="5" max="6" width="28.28515625" bestFit="1" customWidth="1"/>
    <col min="7" max="8" width="36.5703125" bestFit="1" customWidth="1"/>
    <col min="9" max="9" width="16.42578125" bestFit="1" customWidth="1"/>
    <col min="10" max="10" width="12.28515625" bestFit="1" customWidth="1"/>
    <col min="11" max="11" width="16.42578125" bestFit="1" customWidth="1"/>
    <col min="12" max="12" width="15.42578125" bestFit="1" customWidth="1"/>
    <col min="13" max="13" width="12.28515625" bestFit="1" customWidth="1"/>
    <col min="14" max="14" width="15.42578125" bestFit="1" customWidth="1"/>
    <col min="15" max="15" width="12.28515625" bestFit="1" customWidth="1"/>
    <col min="16" max="17" width="36.5703125" bestFit="1" customWidth="1"/>
    <col min="18" max="19" width="19.7109375" bestFit="1" customWidth="1"/>
    <col min="20" max="20" width="16.140625" bestFit="1" customWidth="1"/>
    <col min="21" max="21" width="16.42578125" bestFit="1" customWidth="1"/>
    <col min="22" max="22" width="36.5703125" bestFit="1" customWidth="1"/>
    <col min="23" max="26" width="12.28515625" bestFit="1" customWidth="1"/>
    <col min="27" max="27" width="15.42578125" bestFit="1" customWidth="1"/>
    <col min="28" max="28" width="12.28515625" bestFit="1" customWidth="1"/>
    <col min="29" max="29" width="12.5703125" bestFit="1" customWidth="1"/>
    <col min="30" max="30" width="12.28515625" bestFit="1" customWidth="1"/>
    <col min="31" max="31" width="36.5703125" bestFit="1" customWidth="1"/>
    <col min="32" max="33" width="12.28515625" bestFit="1" customWidth="1"/>
    <col min="34" max="34" width="14.5703125" bestFit="1" customWidth="1"/>
    <col min="35" max="36" width="15.42578125" bestFit="1" customWidth="1"/>
    <col min="37" max="37" width="36.5703125" bestFit="1" customWidth="1"/>
  </cols>
  <sheetData>
    <row r="1" spans="1:37" ht="15" customHeight="1">
      <c r="A1" s="8" t="s">
        <v>1588</v>
      </c>
      <c r="B1" s="8" t="s">
        <v>1</v>
      </c>
      <c r="C1" s="8"/>
      <c r="D1" s="8"/>
      <c r="E1" s="1"/>
      <c r="F1" s="1"/>
      <c r="G1" s="1" t="s">
        <v>1496</v>
      </c>
      <c r="H1" s="1"/>
      <c r="I1" s="1" t="s">
        <v>1</v>
      </c>
      <c r="J1" s="1"/>
      <c r="K1" s="1" t="s">
        <v>1</v>
      </c>
      <c r="L1" s="1" t="s">
        <v>1496</v>
      </c>
      <c r="M1" s="1"/>
      <c r="N1" s="1" t="s">
        <v>1442</v>
      </c>
      <c r="O1" s="1"/>
      <c r="P1" s="1" t="s">
        <v>1442</v>
      </c>
      <c r="Q1" s="1"/>
      <c r="R1" s="1" t="s">
        <v>1496</v>
      </c>
      <c r="S1" s="1" t="s">
        <v>1</v>
      </c>
      <c r="T1" s="1" t="s">
        <v>1496</v>
      </c>
      <c r="U1" s="1" t="s">
        <v>1</v>
      </c>
      <c r="V1" s="1"/>
      <c r="W1" s="8" t="s">
        <v>1</v>
      </c>
      <c r="X1" s="8"/>
      <c r="Y1" s="8"/>
      <c r="Z1" s="1"/>
      <c r="AA1" s="1" t="s">
        <v>1496</v>
      </c>
      <c r="AB1" s="1"/>
      <c r="AC1" s="1"/>
      <c r="AD1" s="1"/>
      <c r="AE1" s="1"/>
      <c r="AF1" s="8"/>
      <c r="AG1" s="8"/>
      <c r="AH1" s="8"/>
      <c r="AI1" s="1" t="s">
        <v>1442</v>
      </c>
      <c r="AJ1" s="1" t="s">
        <v>1496</v>
      </c>
      <c r="AK1" s="1" t="s">
        <v>1442</v>
      </c>
    </row>
    <row r="2" spans="1:37">
      <c r="A2" s="8"/>
      <c r="B2" s="1" t="s">
        <v>2</v>
      </c>
      <c r="C2" s="8" t="s">
        <v>33</v>
      </c>
      <c r="D2" s="8" t="s">
        <v>95</v>
      </c>
      <c r="E2" s="1" t="s">
        <v>2</v>
      </c>
      <c r="F2" s="1" t="s">
        <v>33</v>
      </c>
      <c r="G2" s="1" t="s">
        <v>1590</v>
      </c>
      <c r="H2" s="1" t="s">
        <v>2</v>
      </c>
      <c r="I2" s="1" t="s">
        <v>2</v>
      </c>
      <c r="J2" s="1" t="s">
        <v>33</v>
      </c>
      <c r="K2" s="1" t="s">
        <v>2</v>
      </c>
      <c r="L2" s="1" t="s">
        <v>1594</v>
      </c>
      <c r="M2" s="1" t="s">
        <v>2</v>
      </c>
      <c r="N2" s="1" t="s">
        <v>1445</v>
      </c>
      <c r="O2" s="1" t="s">
        <v>2</v>
      </c>
      <c r="P2" s="1" t="s">
        <v>1447</v>
      </c>
      <c r="Q2" s="1" t="s">
        <v>2</v>
      </c>
      <c r="R2" s="1" t="s">
        <v>1430</v>
      </c>
      <c r="S2" s="1" t="s">
        <v>33</v>
      </c>
      <c r="T2" s="1" t="s">
        <v>1430</v>
      </c>
      <c r="U2" s="1" t="s">
        <v>2</v>
      </c>
      <c r="V2" s="1" t="s">
        <v>2</v>
      </c>
      <c r="W2" s="1" t="s">
        <v>33</v>
      </c>
      <c r="X2" s="1" t="s">
        <v>33</v>
      </c>
      <c r="Y2" s="1" t="s">
        <v>33</v>
      </c>
      <c r="Z2" s="1" t="s">
        <v>1600</v>
      </c>
      <c r="AA2" s="1" t="s">
        <v>1594</v>
      </c>
      <c r="AB2" s="1" t="s">
        <v>1567</v>
      </c>
      <c r="AC2" s="1" t="s">
        <v>1602</v>
      </c>
      <c r="AD2" s="1" t="s">
        <v>1600</v>
      </c>
      <c r="AE2" s="1" t="s">
        <v>2</v>
      </c>
      <c r="AF2" s="1" t="s">
        <v>1600</v>
      </c>
      <c r="AG2" s="1" t="s">
        <v>1600</v>
      </c>
      <c r="AH2" s="1" t="s">
        <v>1600</v>
      </c>
      <c r="AI2" s="1" t="s">
        <v>1445</v>
      </c>
      <c r="AJ2" s="1" t="s">
        <v>2</v>
      </c>
      <c r="AK2" s="1" t="s">
        <v>1447</v>
      </c>
    </row>
    <row r="3" spans="1:37" ht="30">
      <c r="A3" s="8"/>
      <c r="B3" s="1" t="s">
        <v>1398</v>
      </c>
      <c r="C3" s="8"/>
      <c r="D3" s="8"/>
      <c r="E3" s="1" t="s">
        <v>1589</v>
      </c>
      <c r="F3" s="1" t="s">
        <v>1589</v>
      </c>
      <c r="G3" s="1" t="s">
        <v>1591</v>
      </c>
      <c r="H3" s="1" t="s">
        <v>1591</v>
      </c>
      <c r="I3" s="1" t="s">
        <v>1592</v>
      </c>
      <c r="J3" s="1" t="s">
        <v>1592</v>
      </c>
      <c r="K3" s="1" t="s">
        <v>1593</v>
      </c>
      <c r="L3" s="1" t="s">
        <v>1595</v>
      </c>
      <c r="M3" s="1" t="s">
        <v>1595</v>
      </c>
      <c r="N3" s="1" t="s">
        <v>1446</v>
      </c>
      <c r="O3" s="1" t="s">
        <v>1446</v>
      </c>
      <c r="P3" s="1" t="s">
        <v>1448</v>
      </c>
      <c r="Q3" s="1" t="s">
        <v>1448</v>
      </c>
      <c r="R3" s="1" t="s">
        <v>1596</v>
      </c>
      <c r="S3" s="1" t="s">
        <v>1596</v>
      </c>
      <c r="T3" s="1" t="s">
        <v>1429</v>
      </c>
      <c r="U3" s="1" t="s">
        <v>1429</v>
      </c>
      <c r="V3" s="1" t="s">
        <v>1597</v>
      </c>
      <c r="W3" s="1" t="s">
        <v>1598</v>
      </c>
      <c r="X3" s="1" t="s">
        <v>1598</v>
      </c>
      <c r="Y3" s="1" t="s">
        <v>1599</v>
      </c>
      <c r="Z3" s="1" t="s">
        <v>1601</v>
      </c>
      <c r="AA3" s="1" t="s">
        <v>1601</v>
      </c>
      <c r="AB3" s="1" t="s">
        <v>1601</v>
      </c>
      <c r="AC3" s="1" t="s">
        <v>1601</v>
      </c>
      <c r="AD3" s="1" t="s">
        <v>1601</v>
      </c>
      <c r="AE3" s="1" t="s">
        <v>522</v>
      </c>
      <c r="AF3" s="1" t="s">
        <v>1603</v>
      </c>
      <c r="AG3" s="1" t="s">
        <v>1604</v>
      </c>
      <c r="AH3" s="1" t="s">
        <v>1605</v>
      </c>
      <c r="AI3" s="1" t="s">
        <v>1459</v>
      </c>
      <c r="AJ3" s="1" t="s">
        <v>1459</v>
      </c>
      <c r="AK3" s="1" t="s">
        <v>1459</v>
      </c>
    </row>
    <row r="4" spans="1:37" ht="30">
      <c r="A4" s="8"/>
      <c r="B4" s="1"/>
      <c r="C4" s="8"/>
      <c r="D4" s="8"/>
      <c r="E4" s="1"/>
      <c r="F4" s="1"/>
      <c r="G4" s="1"/>
      <c r="H4" s="1"/>
      <c r="I4" s="1"/>
      <c r="J4" s="1"/>
      <c r="K4" s="1"/>
      <c r="L4" s="1"/>
      <c r="M4" s="1"/>
      <c r="N4" s="1"/>
      <c r="O4" s="1"/>
      <c r="P4" s="1"/>
      <c r="Q4" s="1"/>
      <c r="R4" s="1"/>
      <c r="S4" s="1"/>
      <c r="T4" s="1"/>
      <c r="U4" s="1"/>
      <c r="V4" s="1"/>
      <c r="W4" s="1" t="s">
        <v>1592</v>
      </c>
      <c r="X4" s="1" t="s">
        <v>1592</v>
      </c>
      <c r="Y4" s="1" t="s">
        <v>1592</v>
      </c>
      <c r="Z4" s="1"/>
      <c r="AA4" s="1" t="s">
        <v>1595</v>
      </c>
      <c r="AB4" s="1" t="s">
        <v>1595</v>
      </c>
      <c r="AC4" s="1" t="s">
        <v>1595</v>
      </c>
      <c r="AD4" s="1" t="s">
        <v>1595</v>
      </c>
      <c r="AE4" s="1" t="s">
        <v>1597</v>
      </c>
      <c r="AF4" s="1" t="s">
        <v>1595</v>
      </c>
      <c r="AG4" s="1" t="s">
        <v>1595</v>
      </c>
      <c r="AH4" s="1" t="s">
        <v>1595</v>
      </c>
      <c r="AI4" s="1" t="s">
        <v>1446</v>
      </c>
      <c r="AJ4" s="1" t="s">
        <v>1446</v>
      </c>
      <c r="AK4" s="1" t="s">
        <v>1448</v>
      </c>
    </row>
    <row r="5" spans="1:37">
      <c r="A5" s="8"/>
      <c r="B5" s="1"/>
      <c r="C5" s="8"/>
      <c r="D5" s="8"/>
      <c r="E5" s="1"/>
      <c r="F5" s="1"/>
      <c r="G5" s="1"/>
      <c r="H5" s="1"/>
      <c r="I5" s="1"/>
      <c r="J5" s="1"/>
      <c r="K5" s="1"/>
      <c r="L5" s="1"/>
      <c r="M5" s="1"/>
      <c r="N5" s="1"/>
      <c r="O5" s="1"/>
      <c r="P5" s="1"/>
      <c r="Q5" s="1"/>
      <c r="R5" s="1"/>
      <c r="S5" s="1"/>
      <c r="T5" s="1"/>
      <c r="U5" s="1"/>
      <c r="V5" s="1"/>
      <c r="W5" s="1" t="s">
        <v>1453</v>
      </c>
      <c r="X5" s="1" t="s">
        <v>1431</v>
      </c>
      <c r="Y5" s="1" t="s">
        <v>1453</v>
      </c>
      <c r="Z5" s="1"/>
      <c r="AA5" s="1"/>
      <c r="AB5" s="1"/>
      <c r="AC5" s="1"/>
      <c r="AD5" s="1" t="s">
        <v>1398</v>
      </c>
      <c r="AE5" s="1"/>
      <c r="AF5" s="1"/>
      <c r="AG5" s="1"/>
      <c r="AH5" s="1"/>
      <c r="AI5" s="1"/>
      <c r="AJ5" s="1"/>
      <c r="AK5" s="1"/>
    </row>
    <row r="6" spans="1:37" ht="30">
      <c r="A6" s="3" t="s">
        <v>5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c r="A7" s="2" t="s">
        <v>1606</v>
      </c>
      <c r="B7" s="7">
        <v>-7917000</v>
      </c>
      <c r="C7" s="7">
        <v>7828000</v>
      </c>
      <c r="D7" s="7">
        <v>552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3" t="s">
        <v>160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c r="A9" s="2" t="s">
        <v>1608</v>
      </c>
      <c r="B9" s="6">
        <v>296600000</v>
      </c>
      <c r="C9" s="6">
        <v>469600000</v>
      </c>
      <c r="D9" s="4" t="s">
        <v>6</v>
      </c>
      <c r="E9" s="6">
        <v>95600000</v>
      </c>
      <c r="F9" s="6">
        <v>932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6">
        <v>72800000</v>
      </c>
    </row>
    <row r="10" spans="1:37">
      <c r="A10" s="2" t="s">
        <v>1609</v>
      </c>
      <c r="B10" s="4" t="s">
        <v>6</v>
      </c>
      <c r="C10" s="4" t="s">
        <v>6</v>
      </c>
      <c r="D10" s="4" t="s">
        <v>6</v>
      </c>
      <c r="E10" s="6">
        <v>81300000</v>
      </c>
      <c r="F10" s="6">
        <v>79200000</v>
      </c>
      <c r="G10" s="4" t="s">
        <v>6</v>
      </c>
      <c r="H10" s="4" t="s">
        <v>6</v>
      </c>
      <c r="I10" s="4" t="s">
        <v>6</v>
      </c>
      <c r="J10" s="4" t="s">
        <v>6</v>
      </c>
      <c r="K10" s="4" t="s">
        <v>6</v>
      </c>
      <c r="L10" s="4" t="s">
        <v>6</v>
      </c>
      <c r="M10" s="4" t="s">
        <v>6</v>
      </c>
      <c r="N10" s="4" t="s">
        <v>6</v>
      </c>
      <c r="O10" s="4" t="s">
        <v>6</v>
      </c>
      <c r="P10" s="6">
        <v>364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110</v>
      </c>
      <c r="B11" s="4">
        <v>0</v>
      </c>
      <c r="C11" s="6">
        <v>2019000</v>
      </c>
      <c r="D11" s="6">
        <v>-7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38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1610</v>
      </c>
      <c r="B12" s="6">
        <v>22260000</v>
      </c>
      <c r="C12" s="6">
        <v>17525000</v>
      </c>
      <c r="D12" s="6">
        <v>14136000</v>
      </c>
      <c r="E12" s="4" t="s">
        <v>6</v>
      </c>
      <c r="F12" s="4" t="s">
        <v>6</v>
      </c>
      <c r="G12" s="6">
        <v>17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c r="A13" s="2" t="s">
        <v>1611</v>
      </c>
      <c r="B13" s="6">
        <v>-538000</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c r="A14" s="2" t="s">
        <v>1612</v>
      </c>
      <c r="B14" s="4" t="s">
        <v>6</v>
      </c>
      <c r="C14" s="6">
        <v>15500000</v>
      </c>
      <c r="D14" s="4" t="s">
        <v>6</v>
      </c>
      <c r="E14" s="4" t="s">
        <v>6</v>
      </c>
      <c r="F14" s="4" t="s">
        <v>6</v>
      </c>
      <c r="G14" s="4" t="s">
        <v>6</v>
      </c>
      <c r="H14" s="4" t="s">
        <v>6</v>
      </c>
      <c r="I14" s="6">
        <v>69300000</v>
      </c>
      <c r="J14" s="4" t="s">
        <v>6</v>
      </c>
      <c r="K14" s="4" t="s">
        <v>6</v>
      </c>
      <c r="L14" s="4" t="s">
        <v>6</v>
      </c>
      <c r="M14" s="4" t="s">
        <v>6</v>
      </c>
      <c r="N14" s="4" t="s">
        <v>6</v>
      </c>
      <c r="O14" s="4" t="s">
        <v>6</v>
      </c>
      <c r="P14" s="4" t="s">
        <v>6</v>
      </c>
      <c r="Q14" s="4" t="s">
        <v>6</v>
      </c>
      <c r="R14" s="6">
        <v>237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c r="A15" s="2" t="s">
        <v>1489</v>
      </c>
      <c r="B15" s="6">
        <v>156228000</v>
      </c>
      <c r="C15" s="6">
        <v>73656000</v>
      </c>
      <c r="D15" s="6">
        <v>228519000</v>
      </c>
      <c r="E15" s="4" t="s">
        <v>6</v>
      </c>
      <c r="F15" s="4" t="s">
        <v>6</v>
      </c>
      <c r="G15" s="4" t="s">
        <v>6</v>
      </c>
      <c r="H15" s="4" t="s">
        <v>6</v>
      </c>
      <c r="I15" s="4" t="s">
        <v>6</v>
      </c>
      <c r="J15" s="4" t="s">
        <v>6</v>
      </c>
      <c r="K15" s="6">
        <v>38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c r="A16" s="2" t="s">
        <v>1613</v>
      </c>
      <c r="B16" s="6">
        <v>2481000</v>
      </c>
      <c r="C16" s="6">
        <v>1719000</v>
      </c>
      <c r="D16" s="6">
        <v>3543000</v>
      </c>
      <c r="E16" s="4" t="s">
        <v>6</v>
      </c>
      <c r="F16" s="4" t="s">
        <v>6</v>
      </c>
      <c r="G16" s="4" t="s">
        <v>6</v>
      </c>
      <c r="H16" s="4" t="s">
        <v>6</v>
      </c>
      <c r="I16" s="4" t="s">
        <v>6</v>
      </c>
      <c r="J16" s="4" t="s">
        <v>6</v>
      </c>
      <c r="K16" s="6">
        <v>2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c r="A17" s="2" t="s">
        <v>1543</v>
      </c>
      <c r="B17" s="4" t="s">
        <v>6</v>
      </c>
      <c r="C17" s="4" t="s">
        <v>6</v>
      </c>
      <c r="D17" s="4" t="s">
        <v>6</v>
      </c>
      <c r="E17" s="4" t="s">
        <v>6</v>
      </c>
      <c r="F17" s="4" t="s">
        <v>6</v>
      </c>
      <c r="G17" s="4" t="s">
        <v>6</v>
      </c>
      <c r="H17" s="4" t="s">
        <v>6</v>
      </c>
      <c r="I17" s="6">
        <v>2500000</v>
      </c>
      <c r="J17" s="4" t="s">
        <v>6</v>
      </c>
      <c r="K17" s="6">
        <v>443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c r="A18" s="2" t="s">
        <v>1606</v>
      </c>
      <c r="B18" s="6">
        <v>-7917000</v>
      </c>
      <c r="C18" s="6">
        <v>7828000</v>
      </c>
      <c r="D18" s="6">
        <v>5527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c r="A19" s="2" t="s">
        <v>1614</v>
      </c>
      <c r="B19" s="6">
        <v>18100000</v>
      </c>
      <c r="C19" s="6">
        <v>31900000</v>
      </c>
      <c r="D19" s="6">
        <v>1018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c r="A20" s="2" t="s">
        <v>1490</v>
      </c>
      <c r="B20" s="6">
        <v>25900000</v>
      </c>
      <c r="C20" s="6">
        <v>287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1615</v>
      </c>
      <c r="B21" s="6">
        <v>3900000</v>
      </c>
      <c r="C21" s="6">
        <v>3500000</v>
      </c>
      <c r="D21" s="6">
        <v>2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2" t="s">
        <v>1487</v>
      </c>
      <c r="B22" s="4" t="s">
        <v>6</v>
      </c>
      <c r="C22" s="4" t="s">
        <v>6</v>
      </c>
      <c r="D22" s="4" t="s">
        <v>6</v>
      </c>
      <c r="E22" s="4" t="s">
        <v>6</v>
      </c>
      <c r="F22" s="4" t="s">
        <v>6</v>
      </c>
      <c r="G22" s="4" t="s">
        <v>6</v>
      </c>
      <c r="H22" s="4" t="s">
        <v>6</v>
      </c>
      <c r="I22" s="4" t="s">
        <v>6</v>
      </c>
      <c r="J22" s="4" t="s">
        <v>6</v>
      </c>
      <c r="K22" s="4" t="s">
        <v>6</v>
      </c>
      <c r="L22" s="4" t="s">
        <v>6</v>
      </c>
      <c r="M22" s="4" t="s">
        <v>6</v>
      </c>
      <c r="N22" s="6">
        <v>19400000</v>
      </c>
      <c r="O22" s="4" t="s">
        <v>6</v>
      </c>
      <c r="P22" s="6">
        <v>578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97000000</v>
      </c>
      <c r="AJ22" s="4" t="s">
        <v>6</v>
      </c>
      <c r="AK22" s="6">
        <v>115600000</v>
      </c>
    </row>
    <row r="23" spans="1:37" ht="30">
      <c r="A23" s="2" t="s">
        <v>1531</v>
      </c>
      <c r="B23" s="6">
        <v>7840000</v>
      </c>
      <c r="C23" s="6">
        <v>31610000</v>
      </c>
      <c r="D23" s="6">
        <v>41957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6300000</v>
      </c>
      <c r="AK23" s="6">
        <v>5600000</v>
      </c>
    </row>
    <row r="24" spans="1:37" ht="30">
      <c r="A24" s="2" t="s">
        <v>16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235">
        <v>4.4999999999999998E-2</v>
      </c>
    </row>
    <row r="25" spans="1:37">
      <c r="A25" s="2" t="s">
        <v>1434</v>
      </c>
      <c r="B25" s="4" t="s">
        <v>6</v>
      </c>
      <c r="C25" s="4" t="s">
        <v>6</v>
      </c>
      <c r="D25" s="4" t="s">
        <v>6</v>
      </c>
      <c r="E25" s="235">
        <v>0.85</v>
      </c>
      <c r="F25" s="4" t="s">
        <v>6</v>
      </c>
      <c r="G25" s="4" t="s">
        <v>6</v>
      </c>
      <c r="H25" s="235">
        <v>0.12</v>
      </c>
      <c r="I25" s="235">
        <v>0.33</v>
      </c>
      <c r="J25" s="4" t="s">
        <v>6</v>
      </c>
      <c r="K25" s="4" t="s">
        <v>6</v>
      </c>
      <c r="L25" s="4" t="s">
        <v>6</v>
      </c>
      <c r="M25" s="235">
        <v>0.37</v>
      </c>
      <c r="N25" s="4" t="s">
        <v>6</v>
      </c>
      <c r="O25" s="235">
        <v>0.2</v>
      </c>
      <c r="P25" s="235">
        <v>0.5</v>
      </c>
      <c r="Q25" s="235">
        <v>0.5</v>
      </c>
      <c r="R25" s="4" t="s">
        <v>6</v>
      </c>
      <c r="S25" s="4" t="s">
        <v>6</v>
      </c>
      <c r="T25" s="235">
        <v>0.15</v>
      </c>
      <c r="U25" s="235">
        <v>0.15</v>
      </c>
      <c r="V25" s="235">
        <v>0.45</v>
      </c>
      <c r="W25" s="4" t="s">
        <v>6</v>
      </c>
      <c r="X25" s="4" t="s">
        <v>6</v>
      </c>
      <c r="Y25" s="4" t="s">
        <v>6</v>
      </c>
      <c r="Z25" s="235">
        <v>0.75</v>
      </c>
      <c r="AA25" s="4" t="s">
        <v>6</v>
      </c>
      <c r="AB25" s="235">
        <v>0.95</v>
      </c>
      <c r="AC25" s="235">
        <v>0.7</v>
      </c>
      <c r="AD25" s="235">
        <v>0.25</v>
      </c>
      <c r="AE25" s="235">
        <v>0.4</v>
      </c>
      <c r="AF25" s="235">
        <v>0.33</v>
      </c>
      <c r="AG25" s="235">
        <v>0.4</v>
      </c>
      <c r="AH25" s="235">
        <v>0.27</v>
      </c>
      <c r="AI25" s="4" t="s">
        <v>6</v>
      </c>
      <c r="AJ25" s="4" t="s">
        <v>6</v>
      </c>
      <c r="AK25" s="4" t="s">
        <v>6</v>
      </c>
    </row>
    <row r="26" spans="1:37">
      <c r="A26" s="2" t="s">
        <v>14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39300000</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c r="A27" s="2" t="s">
        <v>1617</v>
      </c>
      <c r="B27" s="6">
        <v>1614000</v>
      </c>
      <c r="C27" s="6">
        <v>7071000</v>
      </c>
      <c r="D27" s="6">
        <v>2394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1500000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c r="A28" s="2" t="s">
        <v>1546</v>
      </c>
      <c r="B28" s="4">
        <v>1.3768</v>
      </c>
      <c r="C28" s="4">
        <v>1.3218000000000001</v>
      </c>
      <c r="D28" s="4" t="s">
        <v>6</v>
      </c>
      <c r="E28" s="4" t="s">
        <v>6</v>
      </c>
      <c r="F28" s="4" t="s">
        <v>6</v>
      </c>
      <c r="G28" s="4" t="s">
        <v>6</v>
      </c>
      <c r="H28" s="4" t="s">
        <v>6</v>
      </c>
      <c r="I28" s="4" t="s">
        <v>6</v>
      </c>
      <c r="J28" s="4" t="s">
        <v>6</v>
      </c>
      <c r="K28" s="4">
        <v>1.278</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c r="A29" s="2" t="s">
        <v>1325</v>
      </c>
      <c r="B29" s="4" t="s">
        <v>6</v>
      </c>
      <c r="C29" s="4" t="s">
        <v>6</v>
      </c>
      <c r="D29" s="4" t="s">
        <v>6</v>
      </c>
      <c r="E29" s="4" t="s">
        <v>6</v>
      </c>
      <c r="F29" s="4" t="s">
        <v>6</v>
      </c>
      <c r="G29" s="4" t="s">
        <v>6</v>
      </c>
      <c r="H29" s="4" t="s">
        <v>6</v>
      </c>
      <c r="I29" s="4" t="s">
        <v>6</v>
      </c>
      <c r="J29" s="4" t="s">
        <v>6</v>
      </c>
      <c r="K29" s="235">
        <v>0.09</v>
      </c>
      <c r="L29" s="4" t="s">
        <v>6</v>
      </c>
      <c r="M29" s="4" t="s">
        <v>6</v>
      </c>
      <c r="N29" s="4" t="s">
        <v>6</v>
      </c>
      <c r="O29" s="4" t="s">
        <v>6</v>
      </c>
      <c r="P29" s="4" t="s">
        <v>6</v>
      </c>
      <c r="Q29" s="4" t="s">
        <v>6</v>
      </c>
      <c r="R29" s="4" t="s">
        <v>6</v>
      </c>
      <c r="S29" s="4" t="s">
        <v>6</v>
      </c>
      <c r="T29" s="4" t="s">
        <v>6</v>
      </c>
      <c r="U29" s="4" t="s">
        <v>6</v>
      </c>
      <c r="V29" s="4" t="s">
        <v>6</v>
      </c>
      <c r="W29" s="235">
        <v>0.06</v>
      </c>
      <c r="X29" s="235">
        <v>0.08</v>
      </c>
      <c r="Y29" s="235">
        <v>0.1</v>
      </c>
      <c r="Z29" s="4" t="s">
        <v>6</v>
      </c>
      <c r="AA29" s="4" t="s">
        <v>6</v>
      </c>
      <c r="AB29" s="4" t="s">
        <v>6</v>
      </c>
      <c r="AC29" s="4" t="s">
        <v>6</v>
      </c>
      <c r="AD29" s="4" t="s">
        <v>6</v>
      </c>
      <c r="AE29" s="4" t="s">
        <v>6</v>
      </c>
      <c r="AF29" s="4" t="s">
        <v>6</v>
      </c>
      <c r="AG29" s="4" t="s">
        <v>6</v>
      </c>
      <c r="AH29" s="4" t="s">
        <v>6</v>
      </c>
      <c r="AI29" s="4" t="s">
        <v>6</v>
      </c>
      <c r="AJ29" s="4" t="s">
        <v>6</v>
      </c>
      <c r="AK29" s="4" t="s">
        <v>6</v>
      </c>
    </row>
    <row r="30" spans="1:37" ht="30">
      <c r="A30" s="2" t="s">
        <v>1618</v>
      </c>
      <c r="B30" s="4" t="s">
        <v>6</v>
      </c>
      <c r="C30" s="4" t="s">
        <v>6</v>
      </c>
      <c r="D30" s="4" t="s">
        <v>6</v>
      </c>
      <c r="E30" s="4" t="s">
        <v>6</v>
      </c>
      <c r="F30" s="4" t="s">
        <v>6</v>
      </c>
      <c r="G30" s="4" t="s">
        <v>6</v>
      </c>
      <c r="H30" s="4" t="s">
        <v>6</v>
      </c>
      <c r="I30" s="4" t="s">
        <v>6</v>
      </c>
      <c r="J30" s="4" t="s">
        <v>6</v>
      </c>
      <c r="K30" s="4" t="s">
        <v>6</v>
      </c>
      <c r="L30" s="235">
        <v>0.05</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c r="A31" s="2" t="s">
        <v>161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1100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c r="A32" s="2" t="s">
        <v>1620</v>
      </c>
      <c r="B32" s="4" t="s">
        <v>6</v>
      </c>
      <c r="C32" s="4" t="s">
        <v>6</v>
      </c>
      <c r="D32" s="4" t="s">
        <v>6</v>
      </c>
      <c r="E32" s="4" t="s">
        <v>6</v>
      </c>
      <c r="F32" s="4" t="s">
        <v>6</v>
      </c>
      <c r="G32" s="4" t="s">
        <v>6</v>
      </c>
      <c r="H32" s="4" t="s">
        <v>6</v>
      </c>
      <c r="I32" s="6">
        <v>137000000</v>
      </c>
      <c r="J32" s="6">
        <v>125000000</v>
      </c>
      <c r="K32" s="6">
        <v>50000000</v>
      </c>
      <c r="L32" s="4" t="s">
        <v>6</v>
      </c>
      <c r="M32" s="4" t="s">
        <v>6</v>
      </c>
      <c r="N32" s="4" t="s">
        <v>6</v>
      </c>
      <c r="O32" s="4" t="s">
        <v>6</v>
      </c>
      <c r="P32" s="4" t="s">
        <v>6</v>
      </c>
      <c r="Q32" s="4" t="s">
        <v>6</v>
      </c>
      <c r="R32" s="4" t="s">
        <v>6</v>
      </c>
      <c r="S32" s="4" t="s">
        <v>6</v>
      </c>
      <c r="T32" s="6">
        <v>3000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c r="A33" s="2" t="s">
        <v>1621</v>
      </c>
      <c r="B33" s="6">
        <v>6672000</v>
      </c>
      <c r="C33" s="6">
        <v>9042000</v>
      </c>
      <c r="D33" s="6">
        <v>6602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29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c r="A34" s="2" t="s">
        <v>1622</v>
      </c>
      <c r="B34" s="4" t="s">
        <v>6</v>
      </c>
      <c r="C34" s="4" t="s">
        <v>6</v>
      </c>
      <c r="D34" s="4" t="s">
        <v>6</v>
      </c>
      <c r="E34" s="4" t="s">
        <v>6</v>
      </c>
      <c r="F34" s="4" t="s">
        <v>6</v>
      </c>
      <c r="G34" s="4" t="s">
        <v>6</v>
      </c>
      <c r="H34" s="4" t="s">
        <v>6</v>
      </c>
      <c r="I34" s="4" t="s">
        <v>6</v>
      </c>
      <c r="J34" s="4" t="s">
        <v>6</v>
      </c>
      <c r="K34" s="4" t="s">
        <v>6</v>
      </c>
      <c r="L34" s="7">
        <v>810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7">
        <v>21900000</v>
      </c>
      <c r="AB34" s="4" t="s">
        <v>6</v>
      </c>
      <c r="AC34" s="4" t="s">
        <v>6</v>
      </c>
      <c r="AD34" s="4" t="s">
        <v>6</v>
      </c>
      <c r="AE34" s="4" t="s">
        <v>6</v>
      </c>
      <c r="AF34" s="4" t="s">
        <v>6</v>
      </c>
      <c r="AG34" s="4" t="s">
        <v>6</v>
      </c>
      <c r="AH34" s="4" t="s">
        <v>6</v>
      </c>
      <c r="AI34" s="4" t="s">
        <v>6</v>
      </c>
      <c r="AJ34" s="4" t="s">
        <v>6</v>
      </c>
      <c r="AK34" s="4" t="s">
        <v>6</v>
      </c>
    </row>
    <row r="35" spans="1:37">
      <c r="A35" s="2" t="s">
        <v>1402</v>
      </c>
      <c r="B35" s="4">
        <v>35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v>37</v>
      </c>
      <c r="AE35" s="4" t="s">
        <v>6</v>
      </c>
      <c r="AF35" s="4" t="s">
        <v>6</v>
      </c>
      <c r="AG35" s="4" t="s">
        <v>6</v>
      </c>
      <c r="AH35" s="4" t="s">
        <v>6</v>
      </c>
      <c r="AI35" s="4" t="s">
        <v>6</v>
      </c>
      <c r="AJ35" s="4" t="s">
        <v>6</v>
      </c>
      <c r="AK35" s="4" t="s">
        <v>6</v>
      </c>
    </row>
  </sheetData>
  <mergeCells count="6">
    <mergeCell ref="A1:A5"/>
    <mergeCell ref="B1:D1"/>
    <mergeCell ref="W1:Y1"/>
    <mergeCell ref="AF1:AH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95</v>
      </c>
    </row>
    <row r="3" spans="1:4" ht="30">
      <c r="A3" s="3" t="s">
        <v>139</v>
      </c>
      <c r="B3" s="4" t="s">
        <v>6</v>
      </c>
      <c r="C3" s="4" t="s">
        <v>6</v>
      </c>
      <c r="D3" s="4" t="s">
        <v>6</v>
      </c>
    </row>
    <row r="4" spans="1:4">
      <c r="A4" s="2" t="s">
        <v>125</v>
      </c>
      <c r="B4" s="7">
        <v>69169</v>
      </c>
      <c r="C4" s="7">
        <v>68153</v>
      </c>
      <c r="D4" s="7">
        <v>70446</v>
      </c>
    </row>
    <row r="5" spans="1:4">
      <c r="A5" s="3" t="s">
        <v>140</v>
      </c>
      <c r="B5" s="4" t="s">
        <v>6</v>
      </c>
      <c r="C5" s="4" t="s">
        <v>6</v>
      </c>
      <c r="D5" s="4" t="s">
        <v>6</v>
      </c>
    </row>
    <row r="6" spans="1:4" ht="30">
      <c r="A6" s="2" t="s">
        <v>141</v>
      </c>
      <c r="B6" s="6">
        <v>29884</v>
      </c>
      <c r="C6" s="6">
        <v>13515</v>
      </c>
      <c r="D6" s="6">
        <v>-12753</v>
      </c>
    </row>
    <row r="7" spans="1:4" ht="30">
      <c r="A7" s="2" t="s">
        <v>142</v>
      </c>
      <c r="B7" s="4">
        <v>831</v>
      </c>
      <c r="C7" s="6">
        <v>-16758</v>
      </c>
      <c r="D7" s="6">
        <v>-5219</v>
      </c>
    </row>
    <row r="8" spans="1:4" ht="45">
      <c r="A8" s="2" t="s">
        <v>143</v>
      </c>
      <c r="B8" s="4">
        <v>94</v>
      </c>
      <c r="C8" s="6">
        <v>1035</v>
      </c>
      <c r="D8" s="4">
        <v>-15</v>
      </c>
    </row>
    <row r="9" spans="1:4" ht="30">
      <c r="A9" s="2" t="s">
        <v>144</v>
      </c>
      <c r="B9" s="6">
        <v>30809</v>
      </c>
      <c r="C9" s="6">
        <v>-2208</v>
      </c>
      <c r="D9" s="6">
        <v>-17987</v>
      </c>
    </row>
    <row r="10" spans="1:4">
      <c r="A10" s="2" t="s">
        <v>145</v>
      </c>
      <c r="B10" s="6">
        <v>99978</v>
      </c>
      <c r="C10" s="6">
        <v>65945</v>
      </c>
      <c r="D10" s="6">
        <v>52459</v>
      </c>
    </row>
    <row r="11" spans="1:4" ht="30">
      <c r="A11" s="3" t="s">
        <v>146</v>
      </c>
      <c r="B11" s="4" t="s">
        <v>6</v>
      </c>
      <c r="C11" s="4" t="s">
        <v>6</v>
      </c>
      <c r="D11" s="4" t="s">
        <v>6</v>
      </c>
    </row>
    <row r="12" spans="1:4">
      <c r="A12" s="2" t="s">
        <v>147</v>
      </c>
      <c r="B12" s="6">
        <v>-29305</v>
      </c>
      <c r="C12" s="6">
        <v>-26542</v>
      </c>
      <c r="D12" s="6">
        <v>-20791</v>
      </c>
    </row>
    <row r="13" spans="1:4" ht="30">
      <c r="A13" s="2" t="s">
        <v>148</v>
      </c>
      <c r="B13" s="4">
        <v>-183</v>
      </c>
      <c r="C13" s="4">
        <v>-192</v>
      </c>
      <c r="D13" s="4">
        <v>220</v>
      </c>
    </row>
    <row r="14" spans="1:4" ht="30">
      <c r="A14" s="2" t="s">
        <v>149</v>
      </c>
      <c r="B14" s="4">
        <v>-535</v>
      </c>
      <c r="C14" s="4">
        <v>-365</v>
      </c>
      <c r="D14" s="4">
        <v>109</v>
      </c>
    </row>
    <row r="15" spans="1:4" ht="30">
      <c r="A15" s="2" t="s">
        <v>150</v>
      </c>
      <c r="B15" s="6">
        <v>-30023</v>
      </c>
      <c r="C15" s="6">
        <v>-27099</v>
      </c>
      <c r="D15" s="6">
        <v>-20462</v>
      </c>
    </row>
    <row r="16" spans="1:4" ht="30">
      <c r="A16" s="2" t="s">
        <v>151</v>
      </c>
      <c r="B16" s="7">
        <v>69955</v>
      </c>
      <c r="C16" s="7">
        <v>38846</v>
      </c>
      <c r="D16" s="7">
        <v>319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
  <sheetViews>
    <sheetView showGridLines="0" workbookViewId="0"/>
  </sheetViews>
  <sheetFormatPr defaultRowHeight="15"/>
  <cols>
    <col min="1" max="1" width="36.5703125" bestFit="1" customWidth="1"/>
    <col min="2" max="3" width="12.28515625" bestFit="1" customWidth="1"/>
    <col min="4" max="5" width="28.28515625" bestFit="1" customWidth="1"/>
    <col min="6" max="7" width="36.5703125" bestFit="1" customWidth="1"/>
    <col min="8" max="10" width="16.140625" bestFit="1" customWidth="1"/>
    <col min="11" max="12" width="30.7109375" bestFit="1" customWidth="1"/>
    <col min="13" max="15" width="36.5703125" bestFit="1" customWidth="1"/>
    <col min="16" max="17" width="12.28515625" bestFit="1" customWidth="1"/>
    <col min="18" max="19" width="24.140625" bestFit="1" customWidth="1"/>
    <col min="20" max="21" width="12.28515625" bestFit="1" customWidth="1"/>
    <col min="22" max="23" width="36.5703125" bestFit="1" customWidth="1"/>
    <col min="24" max="25" width="34.85546875" bestFit="1" customWidth="1"/>
    <col min="26" max="27" width="23" bestFit="1" customWidth="1"/>
    <col min="28" max="31" width="12.28515625" bestFit="1" customWidth="1"/>
  </cols>
  <sheetData>
    <row r="1" spans="1:31" ht="30">
      <c r="A1" s="1" t="s">
        <v>1623</v>
      </c>
      <c r="B1" s="8" t="s">
        <v>2</v>
      </c>
      <c r="C1" s="8" t="s">
        <v>33</v>
      </c>
      <c r="D1" s="1" t="s">
        <v>2</v>
      </c>
      <c r="E1" s="1" t="s">
        <v>33</v>
      </c>
      <c r="F1" s="1" t="s">
        <v>2</v>
      </c>
      <c r="G1" s="1" t="s">
        <v>33</v>
      </c>
      <c r="H1" s="1" t="s">
        <v>2</v>
      </c>
      <c r="I1" s="1" t="s">
        <v>33</v>
      </c>
      <c r="J1" s="1" t="s">
        <v>1430</v>
      </c>
      <c r="K1" s="1" t="s">
        <v>2</v>
      </c>
      <c r="L1" s="1" t="s">
        <v>33</v>
      </c>
      <c r="M1" s="1" t="s">
        <v>2</v>
      </c>
      <c r="N1" s="1" t="s">
        <v>1447</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row>
    <row r="2" spans="1:31" ht="30">
      <c r="A2" s="1" t="s">
        <v>32</v>
      </c>
      <c r="B2" s="8"/>
      <c r="C2" s="8"/>
      <c r="D2" s="1" t="s">
        <v>1589</v>
      </c>
      <c r="E2" s="1" t="s">
        <v>1589</v>
      </c>
      <c r="F2" s="1" t="s">
        <v>1591</v>
      </c>
      <c r="G2" s="1" t="s">
        <v>1591</v>
      </c>
      <c r="H2" s="1" t="s">
        <v>1429</v>
      </c>
      <c r="I2" s="1" t="s">
        <v>1429</v>
      </c>
      <c r="J2" s="1" t="s">
        <v>1429</v>
      </c>
      <c r="K2" s="1" t="s">
        <v>1624</v>
      </c>
      <c r="L2" s="1" t="s">
        <v>1624</v>
      </c>
      <c r="M2" s="1" t="s">
        <v>1448</v>
      </c>
      <c r="N2" s="1" t="s">
        <v>1448</v>
      </c>
      <c r="O2" s="1" t="s">
        <v>1448</v>
      </c>
      <c r="P2" s="1" t="s">
        <v>1625</v>
      </c>
      <c r="Q2" s="1" t="s">
        <v>1625</v>
      </c>
      <c r="R2" s="1" t="s">
        <v>1626</v>
      </c>
      <c r="S2" s="1" t="s">
        <v>1626</v>
      </c>
      <c r="T2" s="1" t="s">
        <v>1627</v>
      </c>
      <c r="U2" s="1" t="s">
        <v>1627</v>
      </c>
      <c r="V2" s="1" t="s">
        <v>1628</v>
      </c>
      <c r="W2" s="1" t="s">
        <v>1628</v>
      </c>
      <c r="X2" s="1" t="s">
        <v>1629</v>
      </c>
      <c r="Y2" s="1" t="s">
        <v>1629</v>
      </c>
      <c r="Z2" s="1" t="s">
        <v>1630</v>
      </c>
      <c r="AA2" s="1" t="s">
        <v>1630</v>
      </c>
      <c r="AB2" s="1" t="s">
        <v>1592</v>
      </c>
      <c r="AC2" s="1" t="s">
        <v>1592</v>
      </c>
      <c r="AD2" s="1" t="s">
        <v>1593</v>
      </c>
      <c r="AE2" s="1" t="s">
        <v>1593</v>
      </c>
    </row>
    <row r="3" spans="1:31" ht="30">
      <c r="A3" s="3" t="s">
        <v>163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row>
    <row r="4" spans="1:31">
      <c r="A4" s="2" t="s">
        <v>1434</v>
      </c>
      <c r="B4" s="4" t="s">
        <v>6</v>
      </c>
      <c r="C4" s="4" t="s">
        <v>6</v>
      </c>
      <c r="D4" s="235">
        <v>0.85</v>
      </c>
      <c r="E4" s="4" t="s">
        <v>6</v>
      </c>
      <c r="F4" s="235">
        <v>0.12</v>
      </c>
      <c r="G4" s="4" t="s">
        <v>6</v>
      </c>
      <c r="H4" s="235">
        <v>0.15</v>
      </c>
      <c r="I4" s="4" t="s">
        <v>6</v>
      </c>
      <c r="J4" s="235">
        <v>0.15</v>
      </c>
      <c r="K4" s="235">
        <v>0.45</v>
      </c>
      <c r="L4" s="4" t="s">
        <v>6</v>
      </c>
      <c r="M4" s="235">
        <v>0.5</v>
      </c>
      <c r="N4" s="235">
        <v>0.5</v>
      </c>
      <c r="O4" s="4" t="s">
        <v>6</v>
      </c>
      <c r="P4" s="235">
        <v>0.2</v>
      </c>
      <c r="Q4" s="4" t="s">
        <v>6</v>
      </c>
      <c r="R4" s="235">
        <v>0.5</v>
      </c>
      <c r="S4" s="4" t="s">
        <v>6</v>
      </c>
      <c r="T4" s="235">
        <v>0.49</v>
      </c>
      <c r="U4" s="4" t="s">
        <v>6</v>
      </c>
      <c r="V4" s="235">
        <v>0.37</v>
      </c>
      <c r="W4" s="4" t="s">
        <v>6</v>
      </c>
      <c r="X4" s="235">
        <v>0.3</v>
      </c>
      <c r="Y4" s="4" t="s">
        <v>6</v>
      </c>
      <c r="Z4" s="235">
        <v>0.45</v>
      </c>
      <c r="AA4" s="4" t="s">
        <v>6</v>
      </c>
      <c r="AB4" s="235">
        <v>0.33</v>
      </c>
      <c r="AC4" s="4" t="s">
        <v>6</v>
      </c>
      <c r="AD4" s="4" t="s">
        <v>6</v>
      </c>
      <c r="AE4" s="4" t="s">
        <v>6</v>
      </c>
    </row>
    <row r="5" spans="1:31">
      <c r="A5" s="2" t="s">
        <v>41</v>
      </c>
      <c r="B5" s="7">
        <v>412964</v>
      </c>
      <c r="C5" s="7">
        <v>275133</v>
      </c>
      <c r="D5" s="7">
        <v>84119</v>
      </c>
      <c r="E5" s="7">
        <v>81516</v>
      </c>
      <c r="F5" s="7">
        <v>43051</v>
      </c>
      <c r="G5" s="7">
        <v>28019</v>
      </c>
      <c r="H5" s="7">
        <v>23278</v>
      </c>
      <c r="I5" s="7">
        <v>26253</v>
      </c>
      <c r="J5" s="4" t="s">
        <v>6</v>
      </c>
      <c r="K5" s="7">
        <v>23907</v>
      </c>
      <c r="L5" s="7">
        <v>0</v>
      </c>
      <c r="M5" s="7">
        <v>20913</v>
      </c>
      <c r="N5" s="4" t="s">
        <v>6</v>
      </c>
      <c r="O5" s="7">
        <v>0</v>
      </c>
      <c r="P5" s="7">
        <v>19217</v>
      </c>
      <c r="Q5" s="7">
        <v>0</v>
      </c>
      <c r="R5" s="7">
        <v>17659</v>
      </c>
      <c r="S5" s="7">
        <v>18529</v>
      </c>
      <c r="T5" s="7">
        <v>17965</v>
      </c>
      <c r="U5" s="7">
        <v>17487</v>
      </c>
      <c r="V5" s="7">
        <v>12978</v>
      </c>
      <c r="W5" s="7">
        <v>22827</v>
      </c>
      <c r="X5" s="7">
        <v>9639</v>
      </c>
      <c r="Y5" s="7">
        <v>9336</v>
      </c>
      <c r="Z5" s="7">
        <v>4646</v>
      </c>
      <c r="AA5" s="7">
        <v>5010</v>
      </c>
      <c r="AB5" s="7">
        <v>129575</v>
      </c>
      <c r="AC5" s="7">
        <v>63896</v>
      </c>
      <c r="AD5" s="7">
        <v>6017</v>
      </c>
      <c r="AE5" s="7">
        <v>22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32</v>
      </c>
      <c r="B1" s="8" t="s">
        <v>2</v>
      </c>
      <c r="C1" s="8" t="s">
        <v>33</v>
      </c>
    </row>
    <row r="2" spans="1:3" ht="30">
      <c r="A2" s="1" t="s">
        <v>32</v>
      </c>
      <c r="B2" s="8"/>
      <c r="C2" s="8"/>
    </row>
    <row r="3" spans="1:3" ht="30">
      <c r="A3" s="3" t="s">
        <v>1633</v>
      </c>
      <c r="B3" s="4" t="s">
        <v>6</v>
      </c>
      <c r="C3" s="4" t="s">
        <v>6</v>
      </c>
    </row>
    <row r="4" spans="1:3">
      <c r="A4" s="2" t="s">
        <v>553</v>
      </c>
      <c r="B4" s="7">
        <v>1360072</v>
      </c>
      <c r="C4" s="7">
        <v>1049068</v>
      </c>
    </row>
    <row r="5" spans="1:3">
      <c r="A5" s="2" t="s">
        <v>554</v>
      </c>
      <c r="B5" s="6">
        <v>346335</v>
      </c>
      <c r="C5" s="6">
        <v>252022</v>
      </c>
    </row>
    <row r="6" spans="1:3">
      <c r="A6" s="2" t="s">
        <v>48</v>
      </c>
      <c r="B6" s="6">
        <v>1706407</v>
      </c>
      <c r="C6" s="6">
        <v>1301090</v>
      </c>
    </row>
    <row r="7" spans="1:3">
      <c r="A7" s="2" t="s">
        <v>555</v>
      </c>
      <c r="B7" s="6">
        <v>-776467</v>
      </c>
      <c r="C7" s="6">
        <v>-668555</v>
      </c>
    </row>
    <row r="8" spans="1:3" ht="30">
      <c r="A8" s="2" t="s">
        <v>444</v>
      </c>
      <c r="B8" s="6">
        <v>-92119</v>
      </c>
      <c r="C8" s="6">
        <v>-86592</v>
      </c>
    </row>
    <row r="9" spans="1:3">
      <c r="A9" s="2" t="s">
        <v>56</v>
      </c>
      <c r="B9" s="6">
        <v>-868586</v>
      </c>
      <c r="C9" s="6">
        <v>-755147</v>
      </c>
    </row>
    <row r="10" spans="1:3">
      <c r="A10" s="2" t="s">
        <v>562</v>
      </c>
      <c r="B10" s="4">
        <v>0</v>
      </c>
      <c r="C10" s="6">
        <v>-21747</v>
      </c>
    </row>
    <row r="11" spans="1:3">
      <c r="A11" s="2" t="s">
        <v>1634</v>
      </c>
      <c r="B11" s="7">
        <v>837821</v>
      </c>
      <c r="C11" s="7">
        <v>5241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1</v>
      </c>
      <c r="C1" s="8"/>
      <c r="D1" s="8"/>
    </row>
    <row r="2" spans="1:4" ht="30">
      <c r="A2" s="1" t="s">
        <v>32</v>
      </c>
      <c r="B2" s="1" t="s">
        <v>2</v>
      </c>
      <c r="C2" s="1" t="s">
        <v>33</v>
      </c>
      <c r="D2" s="1" t="s">
        <v>95</v>
      </c>
    </row>
    <row r="3" spans="1:4" ht="45">
      <c r="A3" s="3" t="s">
        <v>1636</v>
      </c>
      <c r="B3" s="4" t="s">
        <v>6</v>
      </c>
      <c r="C3" s="4" t="s">
        <v>6</v>
      </c>
      <c r="D3" s="4" t="s">
        <v>6</v>
      </c>
    </row>
    <row r="4" spans="1:4">
      <c r="A4" s="2" t="s">
        <v>96</v>
      </c>
      <c r="B4" s="7">
        <v>132760</v>
      </c>
      <c r="C4" s="7">
        <v>111151</v>
      </c>
      <c r="D4" s="7">
        <v>82072</v>
      </c>
    </row>
    <row r="5" spans="1:4">
      <c r="A5" s="2" t="s">
        <v>565</v>
      </c>
      <c r="B5" s="6">
        <v>-135339</v>
      </c>
      <c r="C5" s="6">
        <v>-80237</v>
      </c>
      <c r="D5" s="6">
        <v>-63267</v>
      </c>
    </row>
    <row r="6" spans="1:4">
      <c r="A6" s="2" t="s">
        <v>119</v>
      </c>
      <c r="B6" s="7">
        <v>-2579</v>
      </c>
      <c r="C6" s="7">
        <v>30914</v>
      </c>
      <c r="D6" s="7">
        <v>188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637</v>
      </c>
      <c r="B1" s="1" t="s">
        <v>1496</v>
      </c>
    </row>
    <row r="2" spans="1:2">
      <c r="A2" s="1" t="s">
        <v>1421</v>
      </c>
      <c r="B2" s="1" t="s">
        <v>1497</v>
      </c>
    </row>
    <row r="3" spans="1:2">
      <c r="A3" s="2" t="s">
        <v>1498</v>
      </c>
      <c r="B3" s="4" t="s">
        <v>6</v>
      </c>
    </row>
    <row r="4" spans="1:2">
      <c r="A4" s="3" t="s">
        <v>1638</v>
      </c>
      <c r="B4" s="4" t="s">
        <v>6</v>
      </c>
    </row>
    <row r="5" spans="1:2">
      <c r="A5" s="2" t="s">
        <v>1639</v>
      </c>
      <c r="B5" s="9">
        <v>164.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ht="30">
      <c r="A2" s="1" t="s">
        <v>32</v>
      </c>
      <c r="B2" s="1" t="s">
        <v>2</v>
      </c>
      <c r="C2" s="1" t="s">
        <v>33</v>
      </c>
      <c r="D2" s="1" t="s">
        <v>95</v>
      </c>
    </row>
    <row r="3" spans="1:4">
      <c r="A3" s="3" t="s">
        <v>1405</v>
      </c>
      <c r="B3" s="4" t="s">
        <v>6</v>
      </c>
      <c r="C3" s="4" t="s">
        <v>6</v>
      </c>
      <c r="D3" s="4" t="s">
        <v>6</v>
      </c>
    </row>
    <row r="4" spans="1:4" ht="30">
      <c r="A4" s="2" t="s">
        <v>589</v>
      </c>
      <c r="B4" s="7">
        <v>3183</v>
      </c>
      <c r="C4" s="7">
        <v>14472</v>
      </c>
      <c r="D4" s="7">
        <v>17394</v>
      </c>
    </row>
    <row r="5" spans="1:4">
      <c r="A5" s="2" t="s">
        <v>603</v>
      </c>
      <c r="B5" s="6">
        <v>13166</v>
      </c>
      <c r="C5" s="4">
        <v>0</v>
      </c>
      <c r="D5" s="4">
        <v>0</v>
      </c>
    </row>
    <row r="6" spans="1:4" ht="30">
      <c r="A6" s="2" t="s">
        <v>604</v>
      </c>
      <c r="B6" s="4">
        <v>0</v>
      </c>
      <c r="C6" s="4">
        <v>0</v>
      </c>
      <c r="D6" s="6">
        <v>1112</v>
      </c>
    </row>
    <row r="7" spans="1:4" ht="45">
      <c r="A7" s="2" t="s">
        <v>606</v>
      </c>
      <c r="B7" s="6">
        <v>2047</v>
      </c>
      <c r="C7" s="4">
        <v>0</v>
      </c>
      <c r="D7" s="4">
        <v>0</v>
      </c>
    </row>
    <row r="8" spans="1:4">
      <c r="A8" s="2" t="s">
        <v>607</v>
      </c>
      <c r="B8" s="6">
        <v>1619</v>
      </c>
      <c r="C8" s="6">
        <v>6842</v>
      </c>
      <c r="D8" s="6">
        <v>9562</v>
      </c>
    </row>
    <row r="9" spans="1:4" ht="30">
      <c r="A9" s="2" t="s">
        <v>608</v>
      </c>
      <c r="B9" s="4">
        <v>0</v>
      </c>
      <c r="C9" s="6">
        <v>36747</v>
      </c>
      <c r="D9" s="6">
        <v>273074</v>
      </c>
    </row>
    <row r="10" spans="1:4">
      <c r="A10" s="2" t="s">
        <v>609</v>
      </c>
      <c r="B10" s="6">
        <v>51570</v>
      </c>
      <c r="C10" s="6">
        <v>46412</v>
      </c>
      <c r="D10" s="6">
        <v>32288</v>
      </c>
    </row>
    <row r="11" spans="1:4">
      <c r="A11" s="2" t="s">
        <v>623</v>
      </c>
      <c r="B11" s="4" t="s">
        <v>6</v>
      </c>
      <c r="C11" s="4" t="s">
        <v>6</v>
      </c>
      <c r="D11" s="4" t="s">
        <v>6</v>
      </c>
    </row>
    <row r="12" spans="1:4">
      <c r="A12" s="3" t="s">
        <v>1405</v>
      </c>
      <c r="B12" s="4" t="s">
        <v>6</v>
      </c>
      <c r="C12" s="4" t="s">
        <v>6</v>
      </c>
      <c r="D12" s="4" t="s">
        <v>6</v>
      </c>
    </row>
    <row r="13" spans="1:4">
      <c r="A13" s="2" t="s">
        <v>1641</v>
      </c>
      <c r="B13" s="4">
        <v>548</v>
      </c>
      <c r="C13" s="6">
        <v>-1579</v>
      </c>
      <c r="D13" s="4">
        <v>0</v>
      </c>
    </row>
    <row r="14" spans="1:4">
      <c r="A14" s="2" t="s">
        <v>1642</v>
      </c>
      <c r="B14" s="4">
        <v>0</v>
      </c>
      <c r="C14" s="4">
        <v>0</v>
      </c>
      <c r="D14" s="4">
        <v>0</v>
      </c>
    </row>
    <row r="15" spans="1:4">
      <c r="A15" s="2" t="s">
        <v>1499</v>
      </c>
      <c r="B15" s="4" t="s">
        <v>6</v>
      </c>
      <c r="C15" s="4" t="s">
        <v>6</v>
      </c>
      <c r="D15" s="4" t="s">
        <v>6</v>
      </c>
    </row>
    <row r="16" spans="1:4">
      <c r="A16" s="3" t="s">
        <v>1405</v>
      </c>
      <c r="B16" s="4" t="s">
        <v>6</v>
      </c>
      <c r="C16" s="4" t="s">
        <v>6</v>
      </c>
      <c r="D16" s="4" t="s">
        <v>6</v>
      </c>
    </row>
    <row r="17" spans="1:4">
      <c r="A17" s="2" t="s">
        <v>1641</v>
      </c>
      <c r="B17" s="6">
        <v>38945</v>
      </c>
      <c r="C17" s="6">
        <v>142085</v>
      </c>
      <c r="D17" s="6">
        <v>69368</v>
      </c>
    </row>
    <row r="18" spans="1:4">
      <c r="A18" s="2" t="s">
        <v>1642</v>
      </c>
      <c r="B18" s="6">
        <v>-9825</v>
      </c>
      <c r="C18" s="6">
        <v>-7378</v>
      </c>
      <c r="D18" s="4">
        <v>0</v>
      </c>
    </row>
    <row r="19" spans="1:4">
      <c r="A19" s="2" t="s">
        <v>1525</v>
      </c>
      <c r="B19" s="4" t="s">
        <v>6</v>
      </c>
      <c r="C19" s="4" t="s">
        <v>6</v>
      </c>
      <c r="D19" s="4" t="s">
        <v>6</v>
      </c>
    </row>
    <row r="20" spans="1:4">
      <c r="A20" s="3" t="s">
        <v>1405</v>
      </c>
      <c r="B20" s="4" t="s">
        <v>6</v>
      </c>
      <c r="C20" s="4" t="s">
        <v>6</v>
      </c>
      <c r="D20" s="4" t="s">
        <v>6</v>
      </c>
    </row>
    <row r="21" spans="1:4">
      <c r="A21" s="2" t="s">
        <v>1641</v>
      </c>
      <c r="B21" s="6">
        <v>12557</v>
      </c>
      <c r="C21" s="4">
        <v>0</v>
      </c>
      <c r="D21" s="4">
        <v>0</v>
      </c>
    </row>
    <row r="22" spans="1:4">
      <c r="A22" s="2" t="s">
        <v>1642</v>
      </c>
      <c r="B22" s="6">
        <v>-13166</v>
      </c>
      <c r="C22" s="4">
        <v>0</v>
      </c>
      <c r="D22" s="4">
        <v>0</v>
      </c>
    </row>
    <row r="23" spans="1:4">
      <c r="A23" s="2" t="s">
        <v>1500</v>
      </c>
      <c r="B23" s="4" t="s">
        <v>6</v>
      </c>
      <c r="C23" s="4" t="s">
        <v>6</v>
      </c>
      <c r="D23" s="4" t="s">
        <v>6</v>
      </c>
    </row>
    <row r="24" spans="1:4">
      <c r="A24" s="3" t="s">
        <v>1405</v>
      </c>
      <c r="B24" s="4" t="s">
        <v>6</v>
      </c>
      <c r="C24" s="4" t="s">
        <v>6</v>
      </c>
      <c r="D24" s="4" t="s">
        <v>6</v>
      </c>
    </row>
    <row r="25" spans="1:4">
      <c r="A25" s="2" t="s">
        <v>1642</v>
      </c>
      <c r="B25" s="6">
        <v>-42225</v>
      </c>
      <c r="C25" s="6">
        <v>-142085</v>
      </c>
      <c r="D25" s="6">
        <v>-69368</v>
      </c>
    </row>
    <row r="26" spans="1:4" ht="30">
      <c r="A26" s="2" t="s">
        <v>1643</v>
      </c>
      <c r="B26" s="4" t="s">
        <v>6</v>
      </c>
      <c r="C26" s="4" t="s">
        <v>6</v>
      </c>
      <c r="D26" s="4" t="s">
        <v>6</v>
      </c>
    </row>
    <row r="27" spans="1:4">
      <c r="A27" s="3" t="s">
        <v>1405</v>
      </c>
      <c r="B27" s="4" t="s">
        <v>6</v>
      </c>
      <c r="C27" s="4" t="s">
        <v>6</v>
      </c>
      <c r="D27" s="4" t="s">
        <v>6</v>
      </c>
    </row>
    <row r="28" spans="1:4">
      <c r="A28" s="2" t="s">
        <v>1641</v>
      </c>
      <c r="B28" s="4">
        <v>0</v>
      </c>
      <c r="C28" s="6">
        <v>8957</v>
      </c>
      <c r="D28" s="4">
        <v>0</v>
      </c>
    </row>
    <row r="29" spans="1:4">
      <c r="A29" s="2" t="s">
        <v>1644</v>
      </c>
      <c r="B29" s="4" t="s">
        <v>6</v>
      </c>
      <c r="C29" s="4" t="s">
        <v>6</v>
      </c>
      <c r="D29" s="4" t="s">
        <v>6</v>
      </c>
    </row>
    <row r="30" spans="1:4">
      <c r="A30" s="3" t="s">
        <v>1405</v>
      </c>
      <c r="B30" s="4" t="s">
        <v>6</v>
      </c>
      <c r="C30" s="4" t="s">
        <v>6</v>
      </c>
      <c r="D30" s="4" t="s">
        <v>6</v>
      </c>
    </row>
    <row r="31" spans="1:4">
      <c r="A31" s="2" t="s">
        <v>605</v>
      </c>
      <c r="B31" s="7">
        <v>0</v>
      </c>
      <c r="C31" s="7">
        <v>32338</v>
      </c>
      <c r="D31"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645</v>
      </c>
      <c r="B1" s="8" t="s">
        <v>1497</v>
      </c>
    </row>
    <row r="2" spans="1:2" ht="30">
      <c r="A2" s="1" t="s">
        <v>32</v>
      </c>
      <c r="B2" s="8"/>
    </row>
    <row r="3" spans="1:2">
      <c r="A3" s="2" t="s">
        <v>1498</v>
      </c>
      <c r="B3" s="4" t="s">
        <v>6</v>
      </c>
    </row>
    <row r="4" spans="1:2">
      <c r="A4" s="3" t="s">
        <v>439</v>
      </c>
      <c r="B4" s="4" t="s">
        <v>6</v>
      </c>
    </row>
    <row r="5" spans="1:2">
      <c r="A5" s="2" t="s">
        <v>393</v>
      </c>
      <c r="B5" s="7">
        <v>91691</v>
      </c>
    </row>
    <row r="6" spans="1:2">
      <c r="A6" s="2" t="s">
        <v>394</v>
      </c>
      <c r="B6" s="6">
        <v>262651</v>
      </c>
    </row>
    <row r="7" spans="1:2">
      <c r="A7" s="2" t="s">
        <v>440</v>
      </c>
      <c r="B7" s="6">
        <v>57750</v>
      </c>
    </row>
    <row r="8" spans="1:2">
      <c r="A8" s="3" t="s">
        <v>441</v>
      </c>
      <c r="B8" s="4" t="s">
        <v>6</v>
      </c>
    </row>
    <row r="9" spans="1:2">
      <c r="A9" s="2" t="s">
        <v>442</v>
      </c>
      <c r="B9" s="6">
        <v>-222680</v>
      </c>
    </row>
    <row r="10" spans="1:2" ht="30">
      <c r="A10" s="2" t="s">
        <v>444</v>
      </c>
      <c r="B10" s="6">
        <v>-9050</v>
      </c>
    </row>
    <row r="11" spans="1:2">
      <c r="A11" s="2" t="s">
        <v>446</v>
      </c>
      <c r="B11" s="6">
        <v>-15488</v>
      </c>
    </row>
    <row r="12" spans="1:2">
      <c r="A12" s="2" t="s">
        <v>448</v>
      </c>
      <c r="B12" s="7">
        <v>16487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ht="30">
      <c r="A2" s="1" t="s">
        <v>32</v>
      </c>
      <c r="B2" s="1" t="s">
        <v>2</v>
      </c>
      <c r="C2" s="1" t="s">
        <v>33</v>
      </c>
      <c r="D2" s="1" t="s">
        <v>95</v>
      </c>
    </row>
    <row r="3" spans="1:4" ht="30">
      <c r="A3" s="3" t="s">
        <v>1647</v>
      </c>
      <c r="B3" s="4" t="s">
        <v>6</v>
      </c>
      <c r="C3" s="4" t="s">
        <v>6</v>
      </c>
      <c r="D3" s="4" t="s">
        <v>6</v>
      </c>
    </row>
    <row r="4" spans="1:4" ht="30">
      <c r="A4" s="2" t="s">
        <v>613</v>
      </c>
      <c r="B4" s="7">
        <v>84003</v>
      </c>
      <c r="C4" s="7">
        <v>68972</v>
      </c>
      <c r="D4" s="7">
        <v>46722</v>
      </c>
    </row>
    <row r="5" spans="1:4">
      <c r="A5" s="2" t="s">
        <v>614</v>
      </c>
      <c r="B5" s="6">
        <v>2481</v>
      </c>
      <c r="C5" s="6">
        <v>1719</v>
      </c>
      <c r="D5" s="6">
        <v>3543</v>
      </c>
    </row>
    <row r="6" spans="1:4">
      <c r="A6" s="2" t="s">
        <v>615</v>
      </c>
      <c r="B6" s="7">
        <v>2920</v>
      </c>
      <c r="C6" s="7">
        <v>1502</v>
      </c>
      <c r="D6" s="7">
        <v>4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c r="A2" s="1" t="s">
        <v>1421</v>
      </c>
      <c r="B2" s="1" t="s">
        <v>2</v>
      </c>
      <c r="C2" s="1" t="s">
        <v>33</v>
      </c>
      <c r="D2" s="1" t="s">
        <v>95</v>
      </c>
    </row>
    <row r="3" spans="1:4" ht="30">
      <c r="A3" s="3" t="s">
        <v>617</v>
      </c>
      <c r="B3" s="4" t="s">
        <v>6</v>
      </c>
      <c r="C3" s="4" t="s">
        <v>6</v>
      </c>
      <c r="D3" s="4" t="s">
        <v>6</v>
      </c>
    </row>
    <row r="4" spans="1:4">
      <c r="A4" s="2" t="s">
        <v>1649</v>
      </c>
      <c r="B4" s="9">
        <v>35.700000000000003</v>
      </c>
      <c r="C4" s="7">
        <v>28</v>
      </c>
      <c r="D4" s="9">
        <v>17.8</v>
      </c>
    </row>
    <row r="5" spans="1:4">
      <c r="A5" s="2" t="s">
        <v>1453</v>
      </c>
      <c r="B5" s="4" t="s">
        <v>6</v>
      </c>
      <c r="C5" s="4" t="s">
        <v>6</v>
      </c>
      <c r="D5" s="4" t="s">
        <v>6</v>
      </c>
    </row>
    <row r="6" spans="1:4" ht="30">
      <c r="A6" s="3" t="s">
        <v>1650</v>
      </c>
      <c r="B6" s="4" t="s">
        <v>6</v>
      </c>
      <c r="C6" s="4" t="s">
        <v>6</v>
      </c>
      <c r="D6" s="4" t="s">
        <v>6</v>
      </c>
    </row>
    <row r="7" spans="1:4" ht="30">
      <c r="A7" s="2" t="s">
        <v>1651</v>
      </c>
      <c r="B7" s="4" t="s">
        <v>1652</v>
      </c>
      <c r="C7" s="4" t="s">
        <v>6</v>
      </c>
      <c r="D7" s="4" t="s">
        <v>6</v>
      </c>
    </row>
    <row r="8" spans="1:4">
      <c r="A8" s="2" t="s">
        <v>1431</v>
      </c>
      <c r="B8" s="4" t="s">
        <v>6</v>
      </c>
      <c r="C8" s="4" t="s">
        <v>6</v>
      </c>
      <c r="D8" s="4" t="s">
        <v>6</v>
      </c>
    </row>
    <row r="9" spans="1:4" ht="30">
      <c r="A9" s="3" t="s">
        <v>1650</v>
      </c>
      <c r="B9" s="4" t="s">
        <v>6</v>
      </c>
      <c r="C9" s="4" t="s">
        <v>6</v>
      </c>
      <c r="D9" s="4" t="s">
        <v>6</v>
      </c>
    </row>
    <row r="10" spans="1:4" ht="30">
      <c r="A10" s="2" t="s">
        <v>1651</v>
      </c>
      <c r="B10" s="4" t="s">
        <v>1437</v>
      </c>
      <c r="C10" s="4" t="s">
        <v>6</v>
      </c>
      <c r="D10" s="4" t="s">
        <v>6</v>
      </c>
    </row>
    <row r="11" spans="1:4">
      <c r="A11" s="2" t="s">
        <v>1653</v>
      </c>
      <c r="B11" s="4" t="s">
        <v>6</v>
      </c>
      <c r="C11" s="4" t="s">
        <v>6</v>
      </c>
      <c r="D11" s="4" t="s">
        <v>6</v>
      </c>
    </row>
    <row r="12" spans="1:4" ht="30">
      <c r="A12" s="3" t="s">
        <v>1650</v>
      </c>
      <c r="B12" s="4" t="s">
        <v>6</v>
      </c>
      <c r="C12" s="4" t="s">
        <v>6</v>
      </c>
      <c r="D12" s="4" t="s">
        <v>6</v>
      </c>
    </row>
    <row r="13" spans="1:4" ht="30">
      <c r="A13" s="2" t="s">
        <v>1651</v>
      </c>
      <c r="B13" s="4" t="s">
        <v>1654</v>
      </c>
      <c r="C13" s="4" t="s">
        <v>6</v>
      </c>
      <c r="D1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42578125" bestFit="1" customWidth="1"/>
  </cols>
  <sheetData>
    <row r="1" spans="1:2" ht="30">
      <c r="A1" s="1" t="s">
        <v>1655</v>
      </c>
      <c r="B1" s="1" t="s">
        <v>1</v>
      </c>
    </row>
    <row r="2" spans="1:2" ht="30">
      <c r="A2" s="1" t="s">
        <v>32</v>
      </c>
      <c r="B2" s="1" t="s">
        <v>2</v>
      </c>
    </row>
    <row r="3" spans="1:2">
      <c r="A3" s="3" t="s">
        <v>1656</v>
      </c>
      <c r="B3" s="4" t="s">
        <v>6</v>
      </c>
    </row>
    <row r="4" spans="1:2">
      <c r="A4" s="2" t="s">
        <v>622</v>
      </c>
      <c r="B4" s="7">
        <v>87065</v>
      </c>
    </row>
    <row r="5" spans="1:2">
      <c r="A5" s="2" t="s">
        <v>627</v>
      </c>
      <c r="B5" s="6">
        <v>4062</v>
      </c>
    </row>
    <row r="6" spans="1:2">
      <c r="A6" s="2" t="s">
        <v>1657</v>
      </c>
      <c r="B6" s="6">
        <v>91127</v>
      </c>
    </row>
    <row r="7" spans="1:2">
      <c r="A7" s="2" t="s">
        <v>628</v>
      </c>
      <c r="B7" s="6">
        <v>-25922</v>
      </c>
    </row>
    <row r="8" spans="1:2">
      <c r="A8" s="2" t="s">
        <v>629</v>
      </c>
      <c r="B8" s="4" t="s">
        <v>6</v>
      </c>
    </row>
    <row r="9" spans="1:2">
      <c r="A9" s="3" t="s">
        <v>1656</v>
      </c>
      <c r="B9" s="4" t="s">
        <v>6</v>
      </c>
    </row>
    <row r="10" spans="1:2" ht="30">
      <c r="A10" s="2" t="s">
        <v>1658</v>
      </c>
      <c r="B10" s="4" t="s">
        <v>1659</v>
      </c>
    </row>
    <row r="11" spans="1:2">
      <c r="A11" s="2" t="s">
        <v>628</v>
      </c>
      <c r="B11" s="6">
        <v>-25765</v>
      </c>
    </row>
    <row r="12" spans="1:2">
      <c r="A12" s="2" t="s">
        <v>631</v>
      </c>
      <c r="B12" s="4" t="s">
        <v>6</v>
      </c>
    </row>
    <row r="13" spans="1:2">
      <c r="A13" s="3" t="s">
        <v>1656</v>
      </c>
      <c r="B13" s="4" t="s">
        <v>6</v>
      </c>
    </row>
    <row r="14" spans="1:2" ht="30">
      <c r="A14" s="2" t="s">
        <v>1658</v>
      </c>
      <c r="B14" s="4" t="s">
        <v>1660</v>
      </c>
    </row>
    <row r="15" spans="1:2">
      <c r="A15" s="2" t="s">
        <v>628</v>
      </c>
      <c r="B15" s="4">
        <v>-157</v>
      </c>
    </row>
    <row r="16" spans="1:2">
      <c r="A16" s="2" t="s">
        <v>623</v>
      </c>
      <c r="B16" s="4" t="s">
        <v>6</v>
      </c>
    </row>
    <row r="17" spans="1:2">
      <c r="A17" s="3" t="s">
        <v>1656</v>
      </c>
      <c r="B17" s="4" t="s">
        <v>6</v>
      </c>
    </row>
    <row r="18" spans="1:2" ht="30">
      <c r="A18" s="2" t="s">
        <v>1661</v>
      </c>
      <c r="B18" s="4" t="s">
        <v>1662</v>
      </c>
    </row>
    <row r="19" spans="1:2">
      <c r="A19" s="2" t="s">
        <v>622</v>
      </c>
      <c r="B19" s="6">
        <v>61081</v>
      </c>
    </row>
    <row r="20" spans="1:2">
      <c r="A20" s="2" t="s">
        <v>624</v>
      </c>
      <c r="B20" s="4" t="s">
        <v>6</v>
      </c>
    </row>
    <row r="21" spans="1:2">
      <c r="A21" s="3" t="s">
        <v>1656</v>
      </c>
      <c r="B21" s="4" t="s">
        <v>6</v>
      </c>
    </row>
    <row r="22" spans="1:2" ht="30">
      <c r="A22" s="2" t="s">
        <v>1661</v>
      </c>
      <c r="B22" s="4" t="s">
        <v>1663</v>
      </c>
    </row>
    <row r="23" spans="1:2">
      <c r="A23" s="2" t="s">
        <v>622</v>
      </c>
      <c r="B23" s="6">
        <v>20270</v>
      </c>
    </row>
    <row r="24" spans="1:2">
      <c r="A24" s="2" t="s">
        <v>625</v>
      </c>
      <c r="B24" s="4" t="s">
        <v>6</v>
      </c>
    </row>
    <row r="25" spans="1:2">
      <c r="A25" s="3" t="s">
        <v>1656</v>
      </c>
      <c r="B25" s="4" t="s">
        <v>6</v>
      </c>
    </row>
    <row r="26" spans="1:2" ht="30">
      <c r="A26" s="2" t="s">
        <v>1661</v>
      </c>
      <c r="B26" s="4" t="s">
        <v>1664</v>
      </c>
    </row>
    <row r="27" spans="1:2">
      <c r="A27" s="2" t="s">
        <v>622</v>
      </c>
      <c r="B27" s="7">
        <v>571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65</v>
      </c>
      <c r="B1" s="1" t="s">
        <v>1</v>
      </c>
    </row>
    <row r="2" spans="1:2" ht="30">
      <c r="A2" s="1" t="s">
        <v>32</v>
      </c>
      <c r="B2" s="1" t="s">
        <v>2</v>
      </c>
    </row>
    <row r="3" spans="1:2">
      <c r="A3" s="3" t="s">
        <v>1666</v>
      </c>
      <c r="B3" s="4" t="s">
        <v>6</v>
      </c>
    </row>
    <row r="4" spans="1:2">
      <c r="A4" s="2" t="s">
        <v>1558</v>
      </c>
      <c r="B4" s="7">
        <v>0</v>
      </c>
    </row>
    <row r="5" spans="1:2">
      <c r="A5" s="2" t="s">
        <v>637</v>
      </c>
      <c r="B5" s="6">
        <v>4062</v>
      </c>
    </row>
    <row r="6" spans="1:2">
      <c r="A6" s="2" t="s">
        <v>1560</v>
      </c>
      <c r="B6" s="7">
        <v>40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1.140625" bestFit="1" customWidth="1"/>
    <col min="3" max="3" width="14.28515625" bestFit="1" customWidth="1"/>
    <col min="4" max="4" width="24.28515625" bestFit="1" customWidth="1"/>
    <col min="5" max="6" width="36.5703125" bestFit="1" customWidth="1"/>
    <col min="7" max="7" width="13.85546875" bestFit="1" customWidth="1"/>
    <col min="8" max="8" width="32" bestFit="1" customWidth="1"/>
    <col min="9" max="9" width="22.140625" bestFit="1" customWidth="1"/>
  </cols>
  <sheetData>
    <row r="1" spans="1:9" ht="15" customHeight="1">
      <c r="A1" s="1" t="s">
        <v>152</v>
      </c>
      <c r="B1" s="8" t="s">
        <v>153</v>
      </c>
      <c r="C1" s="8" t="s">
        <v>154</v>
      </c>
      <c r="D1" s="8" t="s">
        <v>155</v>
      </c>
      <c r="E1" s="8" t="s">
        <v>156</v>
      </c>
      <c r="F1" s="8" t="s">
        <v>157</v>
      </c>
      <c r="G1" s="8" t="s">
        <v>158</v>
      </c>
      <c r="H1" s="8" t="s">
        <v>159</v>
      </c>
      <c r="I1" s="8" t="s">
        <v>160</v>
      </c>
    </row>
    <row r="2" spans="1:9" ht="30">
      <c r="A2" s="1" t="s">
        <v>71</v>
      </c>
      <c r="B2" s="8"/>
      <c r="C2" s="8"/>
      <c r="D2" s="8"/>
      <c r="E2" s="8"/>
      <c r="F2" s="8"/>
      <c r="G2" s="8"/>
      <c r="H2" s="8"/>
      <c r="I2" s="8"/>
    </row>
    <row r="3" spans="1:9" ht="30">
      <c r="A3" s="2" t="s">
        <v>161</v>
      </c>
      <c r="B3" s="7">
        <v>1236509</v>
      </c>
      <c r="C3" s="7">
        <v>143</v>
      </c>
      <c r="D3" s="7">
        <v>1280453</v>
      </c>
      <c r="E3" s="7">
        <v>-93446</v>
      </c>
      <c r="F3" s="7">
        <v>-14943</v>
      </c>
      <c r="G3" s="7">
        <v>-8044</v>
      </c>
      <c r="H3" s="7">
        <v>1164163</v>
      </c>
      <c r="I3" s="7">
        <v>72346</v>
      </c>
    </row>
    <row r="4" spans="1:9" ht="30">
      <c r="A4" s="2" t="s">
        <v>162</v>
      </c>
      <c r="B4" s="4" t="s">
        <v>6</v>
      </c>
      <c r="C4" s="6">
        <v>142366962</v>
      </c>
      <c r="D4" s="4" t="s">
        <v>6</v>
      </c>
      <c r="E4" s="4" t="s">
        <v>6</v>
      </c>
      <c r="F4" s="4" t="s">
        <v>6</v>
      </c>
      <c r="G4" s="4" t="s">
        <v>6</v>
      </c>
      <c r="H4" s="4" t="s">
        <v>6</v>
      </c>
      <c r="I4" s="4" t="s">
        <v>6</v>
      </c>
    </row>
    <row r="5" spans="1:9" ht="30">
      <c r="A5" s="2" t="s">
        <v>163</v>
      </c>
      <c r="B5" s="4" t="s">
        <v>6</v>
      </c>
      <c r="C5" s="6">
        <v>63628957</v>
      </c>
      <c r="D5" s="4" t="s">
        <v>6</v>
      </c>
      <c r="E5" s="4" t="s">
        <v>6</v>
      </c>
      <c r="F5" s="4" t="s">
        <v>6</v>
      </c>
      <c r="G5" s="4" t="s">
        <v>6</v>
      </c>
      <c r="H5" s="4" t="s">
        <v>6</v>
      </c>
      <c r="I5" s="4" t="s">
        <v>6</v>
      </c>
    </row>
    <row r="6" spans="1:9" ht="30">
      <c r="A6" s="2" t="s">
        <v>164</v>
      </c>
      <c r="B6" s="6">
        <v>571655</v>
      </c>
      <c r="C6" s="4">
        <v>63</v>
      </c>
      <c r="D6" s="6">
        <v>571592</v>
      </c>
      <c r="E6" s="4" t="s">
        <v>6</v>
      </c>
      <c r="F6" s="4" t="s">
        <v>6</v>
      </c>
      <c r="G6" s="4" t="s">
        <v>6</v>
      </c>
      <c r="H6" s="6">
        <v>571655</v>
      </c>
      <c r="I6" s="4" t="s">
        <v>6</v>
      </c>
    </row>
    <row r="7" spans="1:9">
      <c r="A7" s="2" t="s">
        <v>165</v>
      </c>
      <c r="B7" s="4" t="s">
        <v>6</v>
      </c>
      <c r="C7" s="6">
        <v>1114867</v>
      </c>
      <c r="D7" s="4" t="s">
        <v>6</v>
      </c>
      <c r="E7" s="4" t="s">
        <v>6</v>
      </c>
      <c r="F7" s="4" t="s">
        <v>6</v>
      </c>
      <c r="G7" s="4" t="s">
        <v>6</v>
      </c>
      <c r="H7" s="4" t="s">
        <v>6</v>
      </c>
      <c r="I7" s="4" t="s">
        <v>6</v>
      </c>
    </row>
    <row r="8" spans="1:9">
      <c r="A8" s="2" t="s">
        <v>166</v>
      </c>
      <c r="B8" s="6">
        <v>11184</v>
      </c>
      <c r="C8" s="4">
        <v>2</v>
      </c>
      <c r="D8" s="6">
        <v>11182</v>
      </c>
      <c r="E8" s="4" t="s">
        <v>6</v>
      </c>
      <c r="F8" s="4" t="s">
        <v>6</v>
      </c>
      <c r="G8" s="4" t="s">
        <v>6</v>
      </c>
      <c r="H8" s="6">
        <v>11184</v>
      </c>
      <c r="I8" s="4" t="s">
        <v>6</v>
      </c>
    </row>
    <row r="9" spans="1:9" ht="30">
      <c r="A9" s="2" t="s">
        <v>167</v>
      </c>
      <c r="B9" s="6">
        <v>1197</v>
      </c>
      <c r="C9" s="4" t="s">
        <v>6</v>
      </c>
      <c r="D9" s="4" t="s">
        <v>6</v>
      </c>
      <c r="E9" s="4" t="s">
        <v>6</v>
      </c>
      <c r="F9" s="4" t="s">
        <v>6</v>
      </c>
      <c r="G9" s="4" t="s">
        <v>6</v>
      </c>
      <c r="H9" s="4">
        <v>0</v>
      </c>
      <c r="I9" s="6">
        <v>1197</v>
      </c>
    </row>
    <row r="10" spans="1:9">
      <c r="A10" s="2" t="s">
        <v>168</v>
      </c>
      <c r="B10" s="6">
        <v>-113271</v>
      </c>
      <c r="C10" s="4" t="s">
        <v>6</v>
      </c>
      <c r="D10" s="4" t="s">
        <v>6</v>
      </c>
      <c r="E10" s="6">
        <v>-113271</v>
      </c>
      <c r="F10" s="4" t="s">
        <v>6</v>
      </c>
      <c r="G10" s="4" t="s">
        <v>6</v>
      </c>
      <c r="H10" s="6">
        <v>-113271</v>
      </c>
      <c r="I10" s="4" t="s">
        <v>6</v>
      </c>
    </row>
    <row r="11" spans="1:9" ht="30">
      <c r="A11" s="2" t="s">
        <v>169</v>
      </c>
      <c r="B11" s="6">
        <v>-23214</v>
      </c>
      <c r="C11" s="4" t="s">
        <v>6</v>
      </c>
      <c r="D11" s="4" t="s">
        <v>6</v>
      </c>
      <c r="E11" s="4" t="s">
        <v>6</v>
      </c>
      <c r="F11" s="4" t="s">
        <v>6</v>
      </c>
      <c r="G11" s="4" t="s">
        <v>6</v>
      </c>
      <c r="H11" s="4">
        <v>0</v>
      </c>
      <c r="I11" s="6">
        <v>-23214</v>
      </c>
    </row>
    <row r="12" spans="1:9">
      <c r="A12" s="2" t="s">
        <v>147</v>
      </c>
      <c r="B12" s="6">
        <v>70446</v>
      </c>
      <c r="C12" s="4" t="s">
        <v>6</v>
      </c>
      <c r="D12" s="4" t="s">
        <v>6</v>
      </c>
      <c r="E12" s="6">
        <v>49655</v>
      </c>
      <c r="F12" s="4" t="s">
        <v>6</v>
      </c>
      <c r="G12" s="4" t="s">
        <v>6</v>
      </c>
      <c r="H12" s="6">
        <v>49655</v>
      </c>
      <c r="I12" s="6">
        <v>20791</v>
      </c>
    </row>
    <row r="13" spans="1:9">
      <c r="A13" s="3" t="s">
        <v>170</v>
      </c>
      <c r="B13" s="4" t="s">
        <v>6</v>
      </c>
      <c r="C13" s="4" t="s">
        <v>6</v>
      </c>
      <c r="D13" s="4" t="s">
        <v>6</v>
      </c>
      <c r="E13" s="4" t="s">
        <v>6</v>
      </c>
      <c r="F13" s="4" t="s">
        <v>6</v>
      </c>
      <c r="G13" s="4" t="s">
        <v>6</v>
      </c>
      <c r="H13" s="4" t="s">
        <v>6</v>
      </c>
      <c r="I13" s="4" t="s">
        <v>6</v>
      </c>
    </row>
    <row r="14" spans="1:9" ht="30">
      <c r="A14" s="2" t="s">
        <v>141</v>
      </c>
      <c r="B14" s="6">
        <v>-12753</v>
      </c>
      <c r="C14" s="4" t="s">
        <v>6</v>
      </c>
      <c r="D14" s="4" t="s">
        <v>6</v>
      </c>
      <c r="E14" s="4" t="s">
        <v>6</v>
      </c>
      <c r="F14" s="6">
        <v>-12533</v>
      </c>
      <c r="G14" s="4" t="s">
        <v>6</v>
      </c>
      <c r="H14" s="6">
        <v>-12533</v>
      </c>
      <c r="I14" s="4">
        <v>-220</v>
      </c>
    </row>
    <row r="15" spans="1:9" ht="30">
      <c r="A15" s="2" t="s">
        <v>171</v>
      </c>
      <c r="B15" s="6">
        <v>-5219</v>
      </c>
      <c r="C15" s="4" t="s">
        <v>6</v>
      </c>
      <c r="D15" s="4" t="s">
        <v>6</v>
      </c>
      <c r="E15" s="4" t="s">
        <v>6</v>
      </c>
      <c r="F15" s="6">
        <v>-5110</v>
      </c>
      <c r="G15" s="4" t="s">
        <v>6</v>
      </c>
      <c r="H15" s="6">
        <v>-5110</v>
      </c>
      <c r="I15" s="4">
        <v>-109</v>
      </c>
    </row>
    <row r="16" spans="1:9" ht="30">
      <c r="A16" s="2" t="s">
        <v>172</v>
      </c>
      <c r="B16" s="4">
        <v>-15</v>
      </c>
      <c r="C16" s="4" t="s">
        <v>6</v>
      </c>
      <c r="D16" s="4" t="s">
        <v>6</v>
      </c>
      <c r="E16" s="4" t="s">
        <v>6</v>
      </c>
      <c r="F16" s="4">
        <v>-15</v>
      </c>
      <c r="G16" s="4" t="s">
        <v>6</v>
      </c>
      <c r="H16" s="4">
        <v>-15</v>
      </c>
      <c r="I16" s="4" t="s">
        <v>6</v>
      </c>
    </row>
    <row r="17" spans="1:9">
      <c r="A17" s="2" t="s">
        <v>173</v>
      </c>
      <c r="B17" s="4" t="s">
        <v>6</v>
      </c>
      <c r="C17" s="6">
        <v>-961968</v>
      </c>
      <c r="D17" s="4" t="s">
        <v>6</v>
      </c>
      <c r="E17" s="4" t="s">
        <v>6</v>
      </c>
      <c r="F17" s="4" t="s">
        <v>6</v>
      </c>
      <c r="G17" s="4" t="s">
        <v>6</v>
      </c>
      <c r="H17" s="4" t="s">
        <v>6</v>
      </c>
      <c r="I17" s="4" t="s">
        <v>6</v>
      </c>
    </row>
    <row r="18" spans="1:9">
      <c r="A18" s="2" t="s">
        <v>174</v>
      </c>
      <c r="B18" s="6">
        <v>-9060</v>
      </c>
      <c r="C18" s="4" t="s">
        <v>6</v>
      </c>
      <c r="D18" s="4" t="s">
        <v>6</v>
      </c>
      <c r="E18" s="4" t="s">
        <v>6</v>
      </c>
      <c r="F18" s="4" t="s">
        <v>6</v>
      </c>
      <c r="G18" s="6">
        <v>-9060</v>
      </c>
      <c r="H18" s="6">
        <v>-9060</v>
      </c>
      <c r="I18" s="4" t="s">
        <v>6</v>
      </c>
    </row>
    <row r="19" spans="1:9" ht="30">
      <c r="A19" s="2" t="s">
        <v>175</v>
      </c>
      <c r="B19" s="6">
        <v>1727459</v>
      </c>
      <c r="C19" s="4">
        <v>208</v>
      </c>
      <c r="D19" s="6">
        <v>1863227</v>
      </c>
      <c r="E19" s="6">
        <v>-157062</v>
      </c>
      <c r="F19" s="6">
        <v>-32601</v>
      </c>
      <c r="G19" s="6">
        <v>-17104</v>
      </c>
      <c r="H19" s="6">
        <v>1656668</v>
      </c>
      <c r="I19" s="6">
        <v>70791</v>
      </c>
    </row>
    <row r="20" spans="1:9" ht="30">
      <c r="A20" s="2" t="s">
        <v>176</v>
      </c>
      <c r="B20" s="4" t="s">
        <v>6</v>
      </c>
      <c r="C20" s="6">
        <v>206148818</v>
      </c>
      <c r="D20" s="4" t="s">
        <v>6</v>
      </c>
      <c r="E20" s="4" t="s">
        <v>6</v>
      </c>
      <c r="F20" s="4" t="s">
        <v>6</v>
      </c>
      <c r="G20" s="4" t="s">
        <v>6</v>
      </c>
      <c r="H20" s="4" t="s">
        <v>6</v>
      </c>
      <c r="I20" s="4" t="s">
        <v>6</v>
      </c>
    </row>
    <row r="21" spans="1:9" ht="30">
      <c r="A21" s="2" t="s">
        <v>163</v>
      </c>
      <c r="B21" s="4" t="s">
        <v>6</v>
      </c>
      <c r="C21" s="6">
        <v>100529436</v>
      </c>
      <c r="D21" s="4" t="s">
        <v>6</v>
      </c>
      <c r="E21" s="4" t="s">
        <v>6</v>
      </c>
      <c r="F21" s="4" t="s">
        <v>6</v>
      </c>
      <c r="G21" s="4" t="s">
        <v>6</v>
      </c>
      <c r="H21" s="4" t="s">
        <v>6</v>
      </c>
      <c r="I21" s="4" t="s">
        <v>6</v>
      </c>
    </row>
    <row r="22" spans="1:9" ht="30">
      <c r="A22" s="2" t="s">
        <v>164</v>
      </c>
      <c r="B22" s="6">
        <v>903229</v>
      </c>
      <c r="C22" s="4">
        <v>100</v>
      </c>
      <c r="D22" s="6">
        <v>903129</v>
      </c>
      <c r="E22" s="4" t="s">
        <v>6</v>
      </c>
      <c r="F22" s="4" t="s">
        <v>6</v>
      </c>
      <c r="G22" s="4" t="s">
        <v>6</v>
      </c>
      <c r="H22" s="6">
        <v>903229</v>
      </c>
      <c r="I22" s="4" t="s">
        <v>6</v>
      </c>
    </row>
    <row r="23" spans="1:9">
      <c r="A23" s="2" t="s">
        <v>165</v>
      </c>
      <c r="B23" s="4" t="s">
        <v>6</v>
      </c>
      <c r="C23" s="6">
        <v>2043451</v>
      </c>
      <c r="D23" s="4" t="s">
        <v>6</v>
      </c>
      <c r="E23" s="4" t="s">
        <v>6</v>
      </c>
      <c r="F23" s="4" t="s">
        <v>6</v>
      </c>
      <c r="G23" s="4" t="s">
        <v>6</v>
      </c>
      <c r="H23" s="4" t="s">
        <v>6</v>
      </c>
      <c r="I23" s="4" t="s">
        <v>6</v>
      </c>
    </row>
    <row r="24" spans="1:9">
      <c r="A24" s="2" t="s">
        <v>166</v>
      </c>
      <c r="B24" s="6">
        <v>20501</v>
      </c>
      <c r="C24" s="4">
        <v>2</v>
      </c>
      <c r="D24" s="6">
        <v>20499</v>
      </c>
      <c r="E24" s="4" t="s">
        <v>6</v>
      </c>
      <c r="F24" s="4" t="s">
        <v>6</v>
      </c>
      <c r="G24" s="4" t="s">
        <v>6</v>
      </c>
      <c r="H24" s="6">
        <v>20501</v>
      </c>
      <c r="I24" s="4" t="s">
        <v>6</v>
      </c>
    </row>
    <row r="25" spans="1:9" ht="30">
      <c r="A25" s="2" t="s">
        <v>167</v>
      </c>
      <c r="B25" s="4">
        <v>762</v>
      </c>
      <c r="C25" s="4" t="s">
        <v>6</v>
      </c>
      <c r="D25" s="4" t="s">
        <v>6</v>
      </c>
      <c r="E25" s="4" t="s">
        <v>6</v>
      </c>
      <c r="F25" s="4" t="s">
        <v>6</v>
      </c>
      <c r="G25" s="4" t="s">
        <v>6</v>
      </c>
      <c r="H25" s="4">
        <v>0</v>
      </c>
      <c r="I25" s="4">
        <v>762</v>
      </c>
    </row>
    <row r="26" spans="1:9">
      <c r="A26" s="2" t="s">
        <v>168</v>
      </c>
      <c r="B26" s="6">
        <v>-161773</v>
      </c>
      <c r="C26" s="4" t="s">
        <v>6</v>
      </c>
      <c r="D26" s="4" t="s">
        <v>6</v>
      </c>
      <c r="E26" s="6">
        <v>-161773</v>
      </c>
      <c r="F26" s="4" t="s">
        <v>6</v>
      </c>
      <c r="G26" s="4" t="s">
        <v>6</v>
      </c>
      <c r="H26" s="6">
        <v>-161773</v>
      </c>
      <c r="I26" s="4" t="s">
        <v>6</v>
      </c>
    </row>
    <row r="27" spans="1:9" ht="30">
      <c r="A27" s="2" t="s">
        <v>169</v>
      </c>
      <c r="B27" s="6">
        <v>-24427</v>
      </c>
      <c r="C27" s="4" t="s">
        <v>6</v>
      </c>
      <c r="D27" s="4" t="s">
        <v>6</v>
      </c>
      <c r="E27" s="4" t="s">
        <v>6</v>
      </c>
      <c r="F27" s="4" t="s">
        <v>6</v>
      </c>
      <c r="G27" s="4" t="s">
        <v>6</v>
      </c>
      <c r="H27" s="4">
        <v>0</v>
      </c>
      <c r="I27" s="6">
        <v>-24427</v>
      </c>
    </row>
    <row r="28" spans="1:9">
      <c r="A28" s="2" t="s">
        <v>147</v>
      </c>
      <c r="B28" s="6">
        <v>68153</v>
      </c>
      <c r="C28" s="4" t="s">
        <v>6</v>
      </c>
      <c r="D28" s="4" t="s">
        <v>6</v>
      </c>
      <c r="E28" s="6">
        <v>41611</v>
      </c>
      <c r="F28" s="4" t="s">
        <v>6</v>
      </c>
      <c r="G28" s="4" t="s">
        <v>6</v>
      </c>
      <c r="H28" s="6">
        <v>41611</v>
      </c>
      <c r="I28" s="6">
        <v>26542</v>
      </c>
    </row>
    <row r="29" spans="1:9">
      <c r="A29" s="3" t="s">
        <v>170</v>
      </c>
      <c r="B29" s="4" t="s">
        <v>6</v>
      </c>
      <c r="C29" s="4" t="s">
        <v>6</v>
      </c>
      <c r="D29" s="4" t="s">
        <v>6</v>
      </c>
      <c r="E29" s="4" t="s">
        <v>6</v>
      </c>
      <c r="F29" s="4" t="s">
        <v>6</v>
      </c>
      <c r="G29" s="4" t="s">
        <v>6</v>
      </c>
      <c r="H29" s="4" t="s">
        <v>6</v>
      </c>
      <c r="I29" s="4" t="s">
        <v>6</v>
      </c>
    </row>
    <row r="30" spans="1:9" ht="30">
      <c r="A30" s="2" t="s">
        <v>141</v>
      </c>
      <c r="B30" s="6">
        <v>13515</v>
      </c>
      <c r="C30" s="4" t="s">
        <v>6</v>
      </c>
      <c r="D30" s="4" t="s">
        <v>6</v>
      </c>
      <c r="E30" s="4" t="s">
        <v>6</v>
      </c>
      <c r="F30" s="6">
        <v>13323</v>
      </c>
      <c r="G30" s="4" t="s">
        <v>6</v>
      </c>
      <c r="H30" s="6">
        <v>13323</v>
      </c>
      <c r="I30" s="4">
        <v>192</v>
      </c>
    </row>
    <row r="31" spans="1:9" ht="30">
      <c r="A31" s="2" t="s">
        <v>171</v>
      </c>
      <c r="B31" s="6">
        <v>-16758</v>
      </c>
      <c r="C31" s="4" t="s">
        <v>6</v>
      </c>
      <c r="D31" s="4" t="s">
        <v>6</v>
      </c>
      <c r="E31" s="4" t="s">
        <v>6</v>
      </c>
      <c r="F31" s="6">
        <v>-17123</v>
      </c>
      <c r="G31" s="4" t="s">
        <v>6</v>
      </c>
      <c r="H31" s="6">
        <v>-17123</v>
      </c>
      <c r="I31" s="4">
        <v>365</v>
      </c>
    </row>
    <row r="32" spans="1:9" ht="30">
      <c r="A32" s="2" t="s">
        <v>172</v>
      </c>
      <c r="B32" s="6">
        <v>1035</v>
      </c>
      <c r="C32" s="4" t="s">
        <v>6</v>
      </c>
      <c r="D32" s="4" t="s">
        <v>6</v>
      </c>
      <c r="E32" s="4" t="s">
        <v>6</v>
      </c>
      <c r="F32" s="6">
        <v>1035</v>
      </c>
      <c r="G32" s="4" t="s">
        <v>6</v>
      </c>
      <c r="H32" s="6">
        <v>1035</v>
      </c>
      <c r="I32" s="4" t="s">
        <v>6</v>
      </c>
    </row>
    <row r="33" spans="1:9">
      <c r="A33" s="2" t="s">
        <v>173</v>
      </c>
      <c r="B33" s="4" t="s">
        <v>6</v>
      </c>
      <c r="C33" s="6">
        <v>-1818685</v>
      </c>
      <c r="D33" s="4" t="s">
        <v>6</v>
      </c>
      <c r="E33" s="4" t="s">
        <v>6</v>
      </c>
      <c r="F33" s="4" t="s">
        <v>6</v>
      </c>
      <c r="G33" s="4" t="s">
        <v>6</v>
      </c>
      <c r="H33" s="4" t="s">
        <v>6</v>
      </c>
      <c r="I33" s="4" t="s">
        <v>6</v>
      </c>
    </row>
    <row r="34" spans="1:9">
      <c r="A34" s="2" t="s">
        <v>174</v>
      </c>
      <c r="B34" s="6">
        <v>-17189</v>
      </c>
      <c r="C34" s="4" t="s">
        <v>6</v>
      </c>
      <c r="D34" s="4" t="s">
        <v>6</v>
      </c>
      <c r="E34" s="4" t="s">
        <v>6</v>
      </c>
      <c r="F34" s="4" t="s">
        <v>6</v>
      </c>
      <c r="G34" s="6">
        <v>-17189</v>
      </c>
      <c r="H34" s="6">
        <v>-17189</v>
      </c>
      <c r="I34" s="4" t="s">
        <v>6</v>
      </c>
    </row>
    <row r="35" spans="1:9" ht="30">
      <c r="A35" s="2" t="s">
        <v>177</v>
      </c>
      <c r="B35" s="6">
        <v>2514507</v>
      </c>
      <c r="C35" s="4">
        <v>310</v>
      </c>
      <c r="D35" s="6">
        <v>2786855</v>
      </c>
      <c r="E35" s="6">
        <v>-277224</v>
      </c>
      <c r="F35" s="6">
        <v>-35366</v>
      </c>
      <c r="G35" s="6">
        <v>-34293</v>
      </c>
      <c r="H35" s="6">
        <v>2440282</v>
      </c>
      <c r="I35" s="6">
        <v>74225</v>
      </c>
    </row>
    <row r="36" spans="1:9" ht="30">
      <c r="A36" s="2" t="s">
        <v>178</v>
      </c>
      <c r="B36" s="6">
        <v>306903020</v>
      </c>
      <c r="C36" s="6">
        <v>306903020</v>
      </c>
      <c r="D36" s="4" t="s">
        <v>6</v>
      </c>
      <c r="E36" s="4" t="s">
        <v>6</v>
      </c>
      <c r="F36" s="4" t="s">
        <v>6</v>
      </c>
      <c r="G36" s="4" t="s">
        <v>6</v>
      </c>
      <c r="H36" s="4" t="s">
        <v>6</v>
      </c>
      <c r="I36" s="4" t="s">
        <v>6</v>
      </c>
    </row>
    <row r="37" spans="1:9" ht="30">
      <c r="A37" s="2" t="s">
        <v>163</v>
      </c>
      <c r="B37" s="4" t="s">
        <v>6</v>
      </c>
      <c r="C37" s="6">
        <v>10252652</v>
      </c>
      <c r="D37" s="4" t="s">
        <v>6</v>
      </c>
      <c r="E37" s="4" t="s">
        <v>6</v>
      </c>
      <c r="F37" s="4" t="s">
        <v>6</v>
      </c>
      <c r="G37" s="4" t="s">
        <v>6</v>
      </c>
      <c r="H37" s="4" t="s">
        <v>6</v>
      </c>
      <c r="I37" s="4" t="s">
        <v>6</v>
      </c>
    </row>
    <row r="38" spans="1:9" ht="30">
      <c r="A38" s="2" t="s">
        <v>164</v>
      </c>
      <c r="B38" s="6">
        <v>96853</v>
      </c>
      <c r="C38" s="4">
        <v>11</v>
      </c>
      <c r="D38" s="6">
        <v>96842</v>
      </c>
      <c r="E38" s="4" t="s">
        <v>6</v>
      </c>
      <c r="F38" s="4" t="s">
        <v>6</v>
      </c>
      <c r="G38" s="4" t="s">
        <v>6</v>
      </c>
      <c r="H38" s="6">
        <v>96853</v>
      </c>
      <c r="I38" s="4" t="s">
        <v>6</v>
      </c>
    </row>
    <row r="39" spans="1:9">
      <c r="A39" s="2" t="s">
        <v>165</v>
      </c>
      <c r="B39" s="4" t="s">
        <v>6</v>
      </c>
      <c r="C39" s="6">
        <v>2116767</v>
      </c>
      <c r="D39" s="4" t="s">
        <v>6</v>
      </c>
      <c r="E39" s="4" t="s">
        <v>6</v>
      </c>
      <c r="F39" s="4" t="s">
        <v>6</v>
      </c>
      <c r="G39" s="4" t="s">
        <v>6</v>
      </c>
      <c r="H39" s="4" t="s">
        <v>6</v>
      </c>
      <c r="I39" s="4" t="s">
        <v>6</v>
      </c>
    </row>
    <row r="40" spans="1:9">
      <c r="A40" s="2" t="s">
        <v>166</v>
      </c>
      <c r="B40" s="6">
        <v>21232</v>
      </c>
      <c r="C40" s="4">
        <v>2</v>
      </c>
      <c r="D40" s="6">
        <v>21230</v>
      </c>
      <c r="E40" s="4" t="s">
        <v>6</v>
      </c>
      <c r="F40" s="4" t="s">
        <v>6</v>
      </c>
      <c r="G40" s="4" t="s">
        <v>6</v>
      </c>
      <c r="H40" s="6">
        <v>21232</v>
      </c>
      <c r="I40" s="4" t="s">
        <v>6</v>
      </c>
    </row>
    <row r="41" spans="1:9" ht="30">
      <c r="A41" s="2" t="s">
        <v>167</v>
      </c>
      <c r="B41" s="4">
        <v>0</v>
      </c>
      <c r="C41" s="4" t="s">
        <v>6</v>
      </c>
      <c r="D41" s="4" t="s">
        <v>6</v>
      </c>
      <c r="E41" s="4" t="s">
        <v>6</v>
      </c>
      <c r="F41" s="4" t="s">
        <v>6</v>
      </c>
      <c r="G41" s="4" t="s">
        <v>6</v>
      </c>
      <c r="H41" s="4">
        <v>0</v>
      </c>
      <c r="I41" s="4" t="s">
        <v>6</v>
      </c>
    </row>
    <row r="42" spans="1:9">
      <c r="A42" s="2" t="s">
        <v>168</v>
      </c>
      <c r="B42" s="6">
        <v>-203598</v>
      </c>
      <c r="C42" s="4" t="s">
        <v>6</v>
      </c>
      <c r="D42" s="4" t="s">
        <v>6</v>
      </c>
      <c r="E42" s="6">
        <v>-203598</v>
      </c>
      <c r="F42" s="4" t="s">
        <v>6</v>
      </c>
      <c r="G42" s="4" t="s">
        <v>6</v>
      </c>
      <c r="H42" s="6">
        <v>-203598</v>
      </c>
      <c r="I42" s="4" t="s">
        <v>6</v>
      </c>
    </row>
    <row r="43" spans="1:9" ht="30">
      <c r="A43" s="2" t="s">
        <v>169</v>
      </c>
      <c r="B43" s="6">
        <v>-26760</v>
      </c>
      <c r="C43" s="4" t="s">
        <v>6</v>
      </c>
      <c r="D43" s="4" t="s">
        <v>6</v>
      </c>
      <c r="E43" s="4" t="s">
        <v>6</v>
      </c>
      <c r="F43" s="4" t="s">
        <v>6</v>
      </c>
      <c r="G43" s="4" t="s">
        <v>6</v>
      </c>
      <c r="H43" s="4">
        <v>0</v>
      </c>
      <c r="I43" s="6">
        <v>-26760</v>
      </c>
    </row>
    <row r="44" spans="1:9">
      <c r="A44" s="2" t="s">
        <v>147</v>
      </c>
      <c r="B44" s="6">
        <v>69169</v>
      </c>
      <c r="C44" s="4" t="s">
        <v>6</v>
      </c>
      <c r="D44" s="4" t="s">
        <v>6</v>
      </c>
      <c r="E44" s="6">
        <v>39864</v>
      </c>
      <c r="F44" s="4" t="s">
        <v>6</v>
      </c>
      <c r="G44" s="4" t="s">
        <v>6</v>
      </c>
      <c r="H44" s="6">
        <v>39864</v>
      </c>
      <c r="I44" s="6">
        <v>29305</v>
      </c>
    </row>
    <row r="45" spans="1:9">
      <c r="A45" s="3" t="s">
        <v>170</v>
      </c>
      <c r="B45" s="4" t="s">
        <v>6</v>
      </c>
      <c r="C45" s="4" t="s">
        <v>6</v>
      </c>
      <c r="D45" s="4" t="s">
        <v>6</v>
      </c>
      <c r="E45" s="4" t="s">
        <v>6</v>
      </c>
      <c r="F45" s="4" t="s">
        <v>6</v>
      </c>
      <c r="G45" s="4" t="s">
        <v>6</v>
      </c>
      <c r="H45" s="4" t="s">
        <v>6</v>
      </c>
      <c r="I45" s="4" t="s">
        <v>6</v>
      </c>
    </row>
    <row r="46" spans="1:9" ht="30">
      <c r="A46" s="2" t="s">
        <v>141</v>
      </c>
      <c r="B46" s="6">
        <v>29884</v>
      </c>
      <c r="C46" s="4" t="s">
        <v>6</v>
      </c>
      <c r="D46" s="4" t="s">
        <v>6</v>
      </c>
      <c r="E46" s="4" t="s">
        <v>6</v>
      </c>
      <c r="F46" s="6">
        <v>29701</v>
      </c>
      <c r="G46" s="4" t="s">
        <v>6</v>
      </c>
      <c r="H46" s="6">
        <v>29701</v>
      </c>
      <c r="I46" s="4">
        <v>183</v>
      </c>
    </row>
    <row r="47" spans="1:9" ht="30">
      <c r="A47" s="2" t="s">
        <v>171</v>
      </c>
      <c r="B47" s="4">
        <v>831</v>
      </c>
      <c r="C47" s="4" t="s">
        <v>6</v>
      </c>
      <c r="D47" s="4" t="s">
        <v>6</v>
      </c>
      <c r="E47" s="4" t="s">
        <v>6</v>
      </c>
      <c r="F47" s="4">
        <v>296</v>
      </c>
      <c r="G47" s="4" t="s">
        <v>6</v>
      </c>
      <c r="H47" s="4">
        <v>296</v>
      </c>
      <c r="I47" s="4">
        <v>535</v>
      </c>
    </row>
    <row r="48" spans="1:9" ht="30">
      <c r="A48" s="2" t="s">
        <v>172</v>
      </c>
      <c r="B48" s="4">
        <v>94</v>
      </c>
      <c r="C48" s="4" t="s">
        <v>6</v>
      </c>
      <c r="D48" s="4" t="s">
        <v>6</v>
      </c>
      <c r="E48" s="4" t="s">
        <v>6</v>
      </c>
      <c r="F48" s="4">
        <v>94</v>
      </c>
      <c r="G48" s="4" t="s">
        <v>6</v>
      </c>
      <c r="H48" s="4">
        <v>94</v>
      </c>
      <c r="I48" s="4" t="s">
        <v>6</v>
      </c>
    </row>
    <row r="49" spans="1:9">
      <c r="A49" s="2" t="s">
        <v>173</v>
      </c>
      <c r="B49" s="4" t="s">
        <v>6</v>
      </c>
      <c r="C49" s="6">
        <v>-1918540</v>
      </c>
      <c r="D49" s="4" t="s">
        <v>6</v>
      </c>
      <c r="E49" s="4" t="s">
        <v>6</v>
      </c>
      <c r="F49" s="4" t="s">
        <v>6</v>
      </c>
      <c r="G49" s="4" t="s">
        <v>6</v>
      </c>
      <c r="H49" s="4" t="s">
        <v>6</v>
      </c>
      <c r="I49" s="4" t="s">
        <v>6</v>
      </c>
    </row>
    <row r="50" spans="1:9">
      <c r="A50" s="2" t="s">
        <v>174</v>
      </c>
      <c r="B50" s="6">
        <v>-18184</v>
      </c>
      <c r="C50" s="4" t="s">
        <v>6</v>
      </c>
      <c r="D50" s="4" t="s">
        <v>6</v>
      </c>
      <c r="E50" s="4" t="s">
        <v>6</v>
      </c>
      <c r="F50" s="4" t="s">
        <v>6</v>
      </c>
      <c r="G50" s="6">
        <v>-18184</v>
      </c>
      <c r="H50" s="6">
        <v>-18184</v>
      </c>
      <c r="I50" s="4" t="s">
        <v>6</v>
      </c>
    </row>
    <row r="51" spans="1:9" ht="30">
      <c r="A51" s="2" t="s">
        <v>179</v>
      </c>
      <c r="B51" s="7">
        <v>2484028</v>
      </c>
      <c r="C51" s="7">
        <v>323</v>
      </c>
      <c r="D51" s="7">
        <v>2904927</v>
      </c>
      <c r="E51" s="7">
        <v>-440958</v>
      </c>
      <c r="F51" s="7">
        <v>-5275</v>
      </c>
      <c r="G51" s="7">
        <v>-52477</v>
      </c>
      <c r="H51" s="7">
        <v>2406540</v>
      </c>
      <c r="I51" s="7">
        <v>77488</v>
      </c>
    </row>
    <row r="52" spans="1:9" ht="30">
      <c r="A52" s="2" t="s">
        <v>180</v>
      </c>
      <c r="B52" s="6">
        <v>317353899</v>
      </c>
      <c r="C52" s="6">
        <v>317353899</v>
      </c>
      <c r="D52" s="4" t="s">
        <v>6</v>
      </c>
      <c r="E52" s="4" t="s">
        <v>6</v>
      </c>
      <c r="F52" s="4" t="s">
        <v>6</v>
      </c>
      <c r="G52" s="4" t="s">
        <v>6</v>
      </c>
      <c r="H52" s="4" t="s">
        <v>6</v>
      </c>
      <c r="I5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667</v>
      </c>
      <c r="B1" s="8" t="s">
        <v>2</v>
      </c>
      <c r="C1" s="8" t="s">
        <v>33</v>
      </c>
    </row>
    <row r="2" spans="1:3" ht="30">
      <c r="A2" s="1" t="s">
        <v>32</v>
      </c>
      <c r="B2" s="8"/>
      <c r="C2" s="8"/>
    </row>
    <row r="3" spans="1:3">
      <c r="A3" s="3" t="s">
        <v>1668</v>
      </c>
      <c r="B3" s="4" t="s">
        <v>6</v>
      </c>
      <c r="C3" s="4" t="s">
        <v>6</v>
      </c>
    </row>
    <row r="4" spans="1:3">
      <c r="A4" s="2" t="s">
        <v>1669</v>
      </c>
      <c r="B4" s="7">
        <v>655056</v>
      </c>
      <c r="C4" s="7">
        <v>556978</v>
      </c>
    </row>
    <row r="5" spans="1:3">
      <c r="A5" s="2" t="s">
        <v>1670</v>
      </c>
      <c r="B5" s="6">
        <v>-96818</v>
      </c>
      <c r="C5" s="6">
        <v>-55655</v>
      </c>
    </row>
    <row r="6" spans="1:3">
      <c r="A6" s="2" t="s">
        <v>1671</v>
      </c>
      <c r="B6" s="6">
        <v>558238</v>
      </c>
      <c r="C6" s="6">
        <v>501323</v>
      </c>
    </row>
    <row r="7" spans="1:3">
      <c r="A7" s="3" t="s">
        <v>626</v>
      </c>
      <c r="B7" s="4" t="s">
        <v>6</v>
      </c>
      <c r="C7" s="4" t="s">
        <v>6</v>
      </c>
    </row>
    <row r="8" spans="1:3">
      <c r="A8" s="2" t="s">
        <v>627</v>
      </c>
      <c r="B8" s="6">
        <v>4062</v>
      </c>
      <c r="C8" s="4">
        <v>0</v>
      </c>
    </row>
    <row r="9" spans="1:3">
      <c r="A9" s="2" t="s">
        <v>1672</v>
      </c>
      <c r="B9" s="6">
        <v>659118</v>
      </c>
      <c r="C9" s="6">
        <v>556978</v>
      </c>
    </row>
    <row r="10" spans="1:3">
      <c r="A10" s="2" t="s">
        <v>1673</v>
      </c>
      <c r="B10" s="6">
        <v>562300</v>
      </c>
      <c r="C10" s="6">
        <v>501323</v>
      </c>
    </row>
    <row r="11" spans="1:3">
      <c r="A11" s="3" t="s">
        <v>1674</v>
      </c>
      <c r="B11" s="4" t="s">
        <v>6</v>
      </c>
      <c r="C11" s="4" t="s">
        <v>6</v>
      </c>
    </row>
    <row r="12" spans="1:3">
      <c r="A12" s="2" t="s">
        <v>1675</v>
      </c>
      <c r="B12" s="6">
        <v>-110763</v>
      </c>
      <c r="C12" s="6">
        <v>-84130</v>
      </c>
    </row>
    <row r="13" spans="1:3">
      <c r="A13" s="2" t="s">
        <v>1670</v>
      </c>
      <c r="B13" s="6">
        <v>8166</v>
      </c>
      <c r="C13" s="6">
        <v>3675</v>
      </c>
    </row>
    <row r="14" spans="1:3">
      <c r="A14" s="2" t="s">
        <v>1676</v>
      </c>
      <c r="B14" s="6">
        <v>-102597</v>
      </c>
      <c r="C14" s="6">
        <v>-80455</v>
      </c>
    </row>
    <row r="15" spans="1:3">
      <c r="A15" s="2" t="s">
        <v>629</v>
      </c>
      <c r="B15" s="4" t="s">
        <v>6</v>
      </c>
      <c r="C15" s="4" t="s">
        <v>6</v>
      </c>
    </row>
    <row r="16" spans="1:3">
      <c r="A16" s="3" t="s">
        <v>1674</v>
      </c>
      <c r="B16" s="4" t="s">
        <v>6</v>
      </c>
      <c r="C16" s="4" t="s">
        <v>6</v>
      </c>
    </row>
    <row r="17" spans="1:3">
      <c r="A17" s="2" t="s">
        <v>1675</v>
      </c>
      <c r="B17" s="6">
        <v>-110606</v>
      </c>
      <c r="C17" s="6">
        <v>-84130</v>
      </c>
    </row>
    <row r="18" spans="1:3">
      <c r="A18" s="2" t="s">
        <v>1670</v>
      </c>
      <c r="B18" s="6">
        <v>8163</v>
      </c>
      <c r="C18" s="6">
        <v>3675</v>
      </c>
    </row>
    <row r="19" spans="1:3">
      <c r="A19" s="2" t="s">
        <v>1676</v>
      </c>
      <c r="B19" s="6">
        <v>-102443</v>
      </c>
      <c r="C19" s="6">
        <v>-80455</v>
      </c>
    </row>
    <row r="20" spans="1:3">
      <c r="A20" s="2" t="s">
        <v>631</v>
      </c>
      <c r="B20" s="4" t="s">
        <v>6</v>
      </c>
      <c r="C20" s="4" t="s">
        <v>6</v>
      </c>
    </row>
    <row r="21" spans="1:3">
      <c r="A21" s="3" t="s">
        <v>1674</v>
      </c>
      <c r="B21" s="4" t="s">
        <v>6</v>
      </c>
      <c r="C21" s="4" t="s">
        <v>6</v>
      </c>
    </row>
    <row r="22" spans="1:3">
      <c r="A22" s="2" t="s">
        <v>1675</v>
      </c>
      <c r="B22" s="4">
        <v>-157</v>
      </c>
      <c r="C22" s="4">
        <v>0</v>
      </c>
    </row>
    <row r="23" spans="1:3">
      <c r="A23" s="2" t="s">
        <v>1670</v>
      </c>
      <c r="B23" s="4">
        <v>3</v>
      </c>
      <c r="C23" s="4">
        <v>0</v>
      </c>
    </row>
    <row r="24" spans="1:3">
      <c r="A24" s="2" t="s">
        <v>1676</v>
      </c>
      <c r="B24" s="4">
        <v>-154</v>
      </c>
      <c r="C24" s="4">
        <v>0</v>
      </c>
    </row>
    <row r="25" spans="1:3">
      <c r="A25" s="2" t="s">
        <v>623</v>
      </c>
      <c r="B25" s="4" t="s">
        <v>6</v>
      </c>
      <c r="C25" s="4" t="s">
        <v>6</v>
      </c>
    </row>
    <row r="26" spans="1:3">
      <c r="A26" s="3" t="s">
        <v>1668</v>
      </c>
      <c r="B26" s="4" t="s">
        <v>6</v>
      </c>
      <c r="C26" s="4" t="s">
        <v>6</v>
      </c>
    </row>
    <row r="27" spans="1:3">
      <c r="A27" s="2" t="s">
        <v>1669</v>
      </c>
      <c r="B27" s="6">
        <v>537271</v>
      </c>
      <c r="C27" s="6">
        <v>467846</v>
      </c>
    </row>
    <row r="28" spans="1:3">
      <c r="A28" s="2" t="s">
        <v>1670</v>
      </c>
      <c r="B28" s="6">
        <v>-80027</v>
      </c>
      <c r="C28" s="6">
        <v>-44762</v>
      </c>
    </row>
    <row r="29" spans="1:3">
      <c r="A29" s="2" t="s">
        <v>1671</v>
      </c>
      <c r="B29" s="6">
        <v>457244</v>
      </c>
      <c r="C29" s="6">
        <v>423084</v>
      </c>
    </row>
    <row r="30" spans="1:3">
      <c r="A30" s="2" t="s">
        <v>624</v>
      </c>
      <c r="B30" s="4" t="s">
        <v>6</v>
      </c>
      <c r="C30" s="4" t="s">
        <v>6</v>
      </c>
    </row>
    <row r="31" spans="1:3">
      <c r="A31" s="3" t="s">
        <v>1668</v>
      </c>
      <c r="B31" s="4" t="s">
        <v>6</v>
      </c>
      <c r="C31" s="4" t="s">
        <v>6</v>
      </c>
    </row>
    <row r="32" spans="1:3">
      <c r="A32" s="2" t="s">
        <v>1669</v>
      </c>
      <c r="B32" s="6">
        <v>97109</v>
      </c>
      <c r="C32" s="6">
        <v>74491</v>
      </c>
    </row>
    <row r="33" spans="1:3">
      <c r="A33" s="2" t="s">
        <v>1670</v>
      </c>
      <c r="B33" s="6">
        <v>-12413</v>
      </c>
      <c r="C33" s="6">
        <v>-7584</v>
      </c>
    </row>
    <row r="34" spans="1:3">
      <c r="A34" s="2" t="s">
        <v>1671</v>
      </c>
      <c r="B34" s="6">
        <v>84696</v>
      </c>
      <c r="C34" s="6">
        <v>66907</v>
      </c>
    </row>
    <row r="35" spans="1:3">
      <c r="A35" s="2" t="s">
        <v>648</v>
      </c>
      <c r="B35" s="4" t="s">
        <v>6</v>
      </c>
      <c r="C35" s="4" t="s">
        <v>6</v>
      </c>
    </row>
    <row r="36" spans="1:3">
      <c r="A36" s="3" t="s">
        <v>1668</v>
      </c>
      <c r="B36" s="4" t="s">
        <v>6</v>
      </c>
      <c r="C36" s="4" t="s">
        <v>6</v>
      </c>
    </row>
    <row r="37" spans="1:3">
      <c r="A37" s="2" t="s">
        <v>1669</v>
      </c>
      <c r="B37" s="6">
        <v>13552</v>
      </c>
      <c r="C37" s="6">
        <v>13231</v>
      </c>
    </row>
    <row r="38" spans="1:3">
      <c r="A38" s="2" t="s">
        <v>1670</v>
      </c>
      <c r="B38" s="6">
        <v>-4299</v>
      </c>
      <c r="C38" s="6">
        <v>-3307</v>
      </c>
    </row>
    <row r="39" spans="1:3">
      <c r="A39" s="2" t="s">
        <v>1671</v>
      </c>
      <c r="B39" s="6">
        <v>9253</v>
      </c>
      <c r="C39" s="6">
        <v>9924</v>
      </c>
    </row>
    <row r="40" spans="1:3">
      <c r="A40" s="2" t="s">
        <v>625</v>
      </c>
      <c r="B40" s="4" t="s">
        <v>6</v>
      </c>
      <c r="C40" s="4" t="s">
        <v>6</v>
      </c>
    </row>
    <row r="41" spans="1:3">
      <c r="A41" s="3" t="s">
        <v>1668</v>
      </c>
      <c r="B41" s="4" t="s">
        <v>6</v>
      </c>
      <c r="C41" s="4" t="s">
        <v>6</v>
      </c>
    </row>
    <row r="42" spans="1:3">
      <c r="A42" s="2" t="s">
        <v>1669</v>
      </c>
      <c r="B42" s="6">
        <v>7124</v>
      </c>
      <c r="C42" s="6">
        <v>1410</v>
      </c>
    </row>
    <row r="43" spans="1:3">
      <c r="A43" s="2" t="s">
        <v>1670</v>
      </c>
      <c r="B43" s="4">
        <v>-79</v>
      </c>
      <c r="C43" s="4">
        <v>-2</v>
      </c>
    </row>
    <row r="44" spans="1:3">
      <c r="A44" s="2" t="s">
        <v>1671</v>
      </c>
      <c r="B44" s="7">
        <v>7045</v>
      </c>
      <c r="C44" s="7">
        <v>14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77</v>
      </c>
      <c r="B1" s="8" t="s">
        <v>2</v>
      </c>
    </row>
    <row r="2" spans="1:2" ht="30">
      <c r="A2" s="1" t="s">
        <v>32</v>
      </c>
      <c r="B2" s="8"/>
    </row>
    <row r="3" spans="1:2" ht="45">
      <c r="A3" s="3" t="s">
        <v>1678</v>
      </c>
      <c r="B3" s="4" t="s">
        <v>6</v>
      </c>
    </row>
    <row r="4" spans="1:2">
      <c r="A4" s="2">
        <v>2014</v>
      </c>
      <c r="B4" s="7">
        <v>35040</v>
      </c>
    </row>
    <row r="5" spans="1:2">
      <c r="A5" s="2">
        <v>2015</v>
      </c>
      <c r="B5" s="6">
        <v>33214</v>
      </c>
    </row>
    <row r="6" spans="1:2">
      <c r="A6" s="2">
        <v>2016</v>
      </c>
      <c r="B6" s="6">
        <v>30970</v>
      </c>
    </row>
    <row r="7" spans="1:2">
      <c r="A7" s="2">
        <v>2017</v>
      </c>
      <c r="B7" s="6">
        <v>29287</v>
      </c>
    </row>
    <row r="8" spans="1:2">
      <c r="A8" s="2">
        <v>2018</v>
      </c>
      <c r="B8" s="6">
        <v>29204</v>
      </c>
    </row>
    <row r="9" spans="1:2">
      <c r="A9" s="2" t="s">
        <v>453</v>
      </c>
      <c r="B9" s="6">
        <v>297926</v>
      </c>
    </row>
    <row r="10" spans="1:2" ht="30">
      <c r="A10" s="2" t="s">
        <v>1679</v>
      </c>
      <c r="B10" s="7">
        <v>4556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31.5703125" bestFit="1" customWidth="1"/>
    <col min="6" max="8" width="12.7109375" bestFit="1" customWidth="1"/>
    <col min="9" max="9" width="12.5703125" bestFit="1" customWidth="1"/>
    <col min="10" max="10" width="15.42578125" bestFit="1" customWidth="1"/>
    <col min="11" max="11" width="26" bestFit="1" customWidth="1"/>
  </cols>
  <sheetData>
    <row r="1" spans="1:11" ht="15" customHeight="1">
      <c r="A1" s="8" t="s">
        <v>1680</v>
      </c>
      <c r="B1" s="8" t="s">
        <v>1</v>
      </c>
      <c r="C1" s="8"/>
      <c r="D1" s="8"/>
      <c r="E1" s="8"/>
      <c r="F1" s="8"/>
      <c r="G1" s="8"/>
      <c r="H1" s="8"/>
      <c r="I1" s="1"/>
      <c r="J1" s="1" t="s">
        <v>182</v>
      </c>
      <c r="K1" s="1" t="s">
        <v>1</v>
      </c>
    </row>
    <row r="2" spans="1:11">
      <c r="A2" s="8"/>
      <c r="B2" s="8" t="s">
        <v>2</v>
      </c>
      <c r="C2" s="8" t="s">
        <v>33</v>
      </c>
      <c r="D2" s="8" t="s">
        <v>95</v>
      </c>
      <c r="E2" s="1" t="s">
        <v>2</v>
      </c>
      <c r="F2" s="1" t="s">
        <v>2</v>
      </c>
      <c r="G2" s="1" t="s">
        <v>33</v>
      </c>
      <c r="H2" s="1" t="s">
        <v>95</v>
      </c>
      <c r="I2" s="1" t="s">
        <v>187</v>
      </c>
      <c r="J2" s="1" t="s">
        <v>187</v>
      </c>
      <c r="K2" s="1" t="s">
        <v>2</v>
      </c>
    </row>
    <row r="3" spans="1:11">
      <c r="A3" s="8"/>
      <c r="B3" s="8"/>
      <c r="C3" s="8"/>
      <c r="D3" s="8"/>
      <c r="E3" s="1" t="s">
        <v>1681</v>
      </c>
      <c r="F3" s="1" t="s">
        <v>1682</v>
      </c>
      <c r="G3" s="1" t="s">
        <v>1682</v>
      </c>
      <c r="H3" s="1" t="s">
        <v>1682</v>
      </c>
      <c r="I3" s="1" t="s">
        <v>1684</v>
      </c>
      <c r="J3" s="1" t="s">
        <v>1684</v>
      </c>
      <c r="K3" s="1" t="s">
        <v>1644</v>
      </c>
    </row>
    <row r="4" spans="1:11">
      <c r="A4" s="8"/>
      <c r="B4" s="8"/>
      <c r="C4" s="8"/>
      <c r="D4" s="8"/>
      <c r="E4" s="1"/>
      <c r="F4" s="1" t="s">
        <v>1683</v>
      </c>
      <c r="G4" s="1" t="s">
        <v>1683</v>
      </c>
      <c r="H4" s="1" t="s">
        <v>1683</v>
      </c>
      <c r="I4" s="1"/>
      <c r="J4" s="1" t="s">
        <v>1682</v>
      </c>
      <c r="K4" s="1"/>
    </row>
    <row r="5" spans="1:11">
      <c r="A5" s="8"/>
      <c r="B5" s="8"/>
      <c r="C5" s="8"/>
      <c r="D5" s="8"/>
      <c r="E5" s="1"/>
      <c r="F5" s="1"/>
      <c r="G5" s="1"/>
      <c r="H5" s="1"/>
      <c r="I5" s="1"/>
      <c r="J5" s="1" t="s">
        <v>1683</v>
      </c>
      <c r="K5" s="1"/>
    </row>
    <row r="6" spans="1:11" ht="30">
      <c r="A6" s="3" t="s">
        <v>1685</v>
      </c>
      <c r="B6" s="4" t="s">
        <v>6</v>
      </c>
      <c r="C6" s="4" t="s">
        <v>6</v>
      </c>
      <c r="D6" s="4" t="s">
        <v>6</v>
      </c>
      <c r="E6" s="4" t="s">
        <v>6</v>
      </c>
      <c r="F6" s="4" t="s">
        <v>6</v>
      </c>
      <c r="G6" s="4" t="s">
        <v>6</v>
      </c>
      <c r="H6" s="4" t="s">
        <v>6</v>
      </c>
      <c r="I6" s="4" t="s">
        <v>6</v>
      </c>
      <c r="J6" s="4" t="s">
        <v>6</v>
      </c>
      <c r="K6" s="4" t="s">
        <v>6</v>
      </c>
    </row>
    <row r="7" spans="1:11">
      <c r="A7" s="2" t="s">
        <v>110</v>
      </c>
      <c r="B7" s="7">
        <v>0</v>
      </c>
      <c r="C7" s="7">
        <v>2019000</v>
      </c>
      <c r="D7" s="7">
        <v>-70000</v>
      </c>
      <c r="E7" s="4" t="s">
        <v>6</v>
      </c>
      <c r="F7" s="7">
        <v>3778000</v>
      </c>
      <c r="G7" s="7">
        <v>2019000</v>
      </c>
      <c r="H7" s="7">
        <v>-70000</v>
      </c>
      <c r="I7" s="4" t="s">
        <v>6</v>
      </c>
      <c r="J7" s="7">
        <v>2000000</v>
      </c>
      <c r="K7" s="4" t="s">
        <v>6</v>
      </c>
    </row>
    <row r="8" spans="1:11">
      <c r="A8" s="2" t="s">
        <v>1686</v>
      </c>
      <c r="B8" s="4" t="s">
        <v>6</v>
      </c>
      <c r="C8" s="4" t="s">
        <v>6</v>
      </c>
      <c r="D8" s="4" t="s">
        <v>6</v>
      </c>
      <c r="E8" s="4" t="s">
        <v>6</v>
      </c>
      <c r="F8" s="4" t="s">
        <v>6</v>
      </c>
      <c r="G8" s="4" t="s">
        <v>6</v>
      </c>
      <c r="H8" s="4" t="s">
        <v>6</v>
      </c>
      <c r="I8" s="7">
        <v>0</v>
      </c>
      <c r="J8" s="4" t="s">
        <v>6</v>
      </c>
      <c r="K8" s="4" t="s">
        <v>6</v>
      </c>
    </row>
    <row r="9" spans="1:11">
      <c r="A9" s="3" t="s">
        <v>1687</v>
      </c>
      <c r="B9" s="4" t="s">
        <v>6</v>
      </c>
      <c r="C9" s="4" t="s">
        <v>6</v>
      </c>
      <c r="D9" s="4" t="s">
        <v>6</v>
      </c>
      <c r="E9" s="4" t="s">
        <v>6</v>
      </c>
      <c r="F9" s="4" t="s">
        <v>6</v>
      </c>
      <c r="G9" s="4" t="s">
        <v>6</v>
      </c>
      <c r="H9" s="4" t="s">
        <v>6</v>
      </c>
      <c r="I9" s="4" t="s">
        <v>6</v>
      </c>
      <c r="J9" s="4" t="s">
        <v>6</v>
      </c>
      <c r="K9" s="4" t="s">
        <v>6</v>
      </c>
    </row>
    <row r="10" spans="1:11">
      <c r="A10" s="2" t="s">
        <v>1688</v>
      </c>
      <c r="B10" s="4" t="s">
        <v>6</v>
      </c>
      <c r="C10" s="4" t="s">
        <v>6</v>
      </c>
      <c r="D10" s="4" t="s">
        <v>6</v>
      </c>
      <c r="E10" s="235">
        <v>3.7999999999999999E-2</v>
      </c>
      <c r="F10" s="4" t="s">
        <v>6</v>
      </c>
      <c r="G10" s="4" t="s">
        <v>6</v>
      </c>
      <c r="H10" s="4" t="s">
        <v>6</v>
      </c>
      <c r="I10" s="4" t="s">
        <v>6</v>
      </c>
      <c r="J10" s="4" t="s">
        <v>6</v>
      </c>
      <c r="K10" s="4" t="s">
        <v>6</v>
      </c>
    </row>
    <row r="11" spans="1:11">
      <c r="A11" s="2" t="s">
        <v>1689</v>
      </c>
      <c r="B11" s="4" t="s">
        <v>6</v>
      </c>
      <c r="C11" s="4" t="s">
        <v>6</v>
      </c>
      <c r="D11" s="4" t="s">
        <v>6</v>
      </c>
      <c r="E11" s="235">
        <v>7.4999999999999997E-3</v>
      </c>
      <c r="F11" s="4" t="s">
        <v>6</v>
      </c>
      <c r="G11" s="4" t="s">
        <v>6</v>
      </c>
      <c r="H11" s="4" t="s">
        <v>6</v>
      </c>
      <c r="I11" s="4" t="s">
        <v>6</v>
      </c>
      <c r="J11" s="4" t="s">
        <v>6</v>
      </c>
      <c r="K11" s="4" t="s">
        <v>6</v>
      </c>
    </row>
    <row r="12" spans="1:11">
      <c r="A12" s="2" t="s">
        <v>1690</v>
      </c>
      <c r="B12" s="4" t="s">
        <v>6</v>
      </c>
      <c r="C12" s="4" t="s">
        <v>6</v>
      </c>
      <c r="D12" s="4" t="s">
        <v>6</v>
      </c>
      <c r="E12" s="4" t="s">
        <v>6</v>
      </c>
      <c r="F12" s="4" t="s">
        <v>6</v>
      </c>
      <c r="G12" s="4" t="s">
        <v>6</v>
      </c>
      <c r="H12" s="4" t="s">
        <v>6</v>
      </c>
      <c r="I12" s="4" t="s">
        <v>6</v>
      </c>
      <c r="J12" s="4" t="s">
        <v>6</v>
      </c>
      <c r="K12" s="235">
        <v>0.06</v>
      </c>
    </row>
    <row r="13" spans="1:11">
      <c r="A13" s="2" t="s">
        <v>1691</v>
      </c>
      <c r="B13" s="4" t="s">
        <v>6</v>
      </c>
      <c r="C13" s="4" t="s">
        <v>6</v>
      </c>
      <c r="D13" s="4" t="s">
        <v>6</v>
      </c>
      <c r="E13" s="4" t="s">
        <v>6</v>
      </c>
      <c r="F13" s="4" t="s">
        <v>6</v>
      </c>
      <c r="G13" s="4" t="s">
        <v>6</v>
      </c>
      <c r="H13" s="4" t="s">
        <v>6</v>
      </c>
      <c r="I13" s="4" t="s">
        <v>6</v>
      </c>
      <c r="J13" s="4" t="s">
        <v>6</v>
      </c>
      <c r="K13" s="235">
        <v>6.25E-2</v>
      </c>
    </row>
    <row r="14" spans="1:11">
      <c r="A14" s="2" t="s">
        <v>1692</v>
      </c>
      <c r="B14" s="4" t="s">
        <v>6</v>
      </c>
      <c r="C14" s="4" t="s">
        <v>6</v>
      </c>
      <c r="D14" s="4" t="s">
        <v>6</v>
      </c>
      <c r="E14" s="4" t="s">
        <v>6</v>
      </c>
      <c r="F14" s="4" t="s">
        <v>6</v>
      </c>
      <c r="G14" s="4" t="s">
        <v>6</v>
      </c>
      <c r="H14" s="4" t="s">
        <v>6</v>
      </c>
      <c r="I14" s="4" t="s">
        <v>6</v>
      </c>
      <c r="J14" s="4" t="s">
        <v>6</v>
      </c>
      <c r="K14" s="235">
        <v>5.7500000000000002E-2</v>
      </c>
    </row>
  </sheetData>
  <mergeCells count="5">
    <mergeCell ref="A1:A5"/>
    <mergeCell ref="B1:H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93</v>
      </c>
      <c r="B1" s="8" t="s">
        <v>2</v>
      </c>
      <c r="C1" s="8" t="s">
        <v>33</v>
      </c>
    </row>
    <row r="2" spans="1:3" ht="30">
      <c r="A2" s="1" t="s">
        <v>32</v>
      </c>
      <c r="B2" s="8"/>
      <c r="C2" s="8"/>
    </row>
    <row r="3" spans="1:3">
      <c r="A3" s="3" t="s">
        <v>1694</v>
      </c>
      <c r="B3" s="4" t="s">
        <v>6</v>
      </c>
      <c r="C3" s="4" t="s">
        <v>6</v>
      </c>
    </row>
    <row r="4" spans="1:3">
      <c r="A4" s="2" t="s">
        <v>442</v>
      </c>
      <c r="B4" s="7">
        <v>1944865</v>
      </c>
      <c r="C4" s="7">
        <v>1674019</v>
      </c>
    </row>
    <row r="5" spans="1:3">
      <c r="A5" s="2" t="s">
        <v>43</v>
      </c>
      <c r="B5" s="6">
        <v>43890</v>
      </c>
      <c r="C5" s="6">
        <v>43957</v>
      </c>
    </row>
    <row r="6" spans="1:3">
      <c r="A6" s="2" t="s">
        <v>1681</v>
      </c>
      <c r="B6" s="6">
        <v>15950</v>
      </c>
      <c r="C6" s="6">
        <v>30875</v>
      </c>
    </row>
    <row r="7" spans="1:3">
      <c r="A7" s="2" t="s">
        <v>1695</v>
      </c>
      <c r="B7" s="6">
        <v>15548</v>
      </c>
      <c r="C7" s="6">
        <v>10800</v>
      </c>
    </row>
    <row r="8" spans="1:3">
      <c r="A8" s="2" t="s">
        <v>1684</v>
      </c>
      <c r="B8" s="6">
        <v>6052</v>
      </c>
      <c r="C8" s="6">
        <v>2980</v>
      </c>
    </row>
    <row r="9" spans="1:3">
      <c r="A9" s="2" t="s">
        <v>1696</v>
      </c>
      <c r="B9" s="4" t="s">
        <v>6</v>
      </c>
      <c r="C9" s="4" t="s">
        <v>6</v>
      </c>
    </row>
    <row r="10" spans="1:3">
      <c r="A10" s="3" t="s">
        <v>1694</v>
      </c>
      <c r="B10" s="4" t="s">
        <v>6</v>
      </c>
      <c r="C10" s="4" t="s">
        <v>6</v>
      </c>
    </row>
    <row r="11" spans="1:3">
      <c r="A11" s="2" t="s">
        <v>442</v>
      </c>
      <c r="B11" s="6">
        <v>1915601</v>
      </c>
      <c r="C11" s="6">
        <v>1633452</v>
      </c>
    </row>
    <row r="12" spans="1:3">
      <c r="A12" s="2" t="s">
        <v>43</v>
      </c>
      <c r="B12" s="6">
        <v>40000</v>
      </c>
      <c r="C12" s="6">
        <v>40000</v>
      </c>
    </row>
    <row r="13" spans="1:3">
      <c r="A13" s="2" t="s">
        <v>1681</v>
      </c>
      <c r="B13" s="6">
        <v>15033</v>
      </c>
      <c r="C13" s="6">
        <v>26246</v>
      </c>
    </row>
    <row r="14" spans="1:3">
      <c r="A14" s="2" t="s">
        <v>1695</v>
      </c>
      <c r="B14" s="6">
        <v>9915</v>
      </c>
      <c r="C14" s="6">
        <v>8301</v>
      </c>
    </row>
    <row r="15" spans="1:3">
      <c r="A15" s="2" t="s">
        <v>1684</v>
      </c>
      <c r="B15" s="7">
        <v>2791</v>
      </c>
      <c r="C15" s="7">
        <v>20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ht="30">
      <c r="A2" s="1" t="s">
        <v>32</v>
      </c>
      <c r="B2" s="1" t="s">
        <v>2</v>
      </c>
      <c r="C2" s="1" t="s">
        <v>33</v>
      </c>
      <c r="D2" s="1" t="s">
        <v>95</v>
      </c>
    </row>
    <row r="3" spans="1:4" ht="30">
      <c r="A3" s="3" t="s">
        <v>1698</v>
      </c>
      <c r="B3" s="4" t="s">
        <v>6</v>
      </c>
      <c r="C3" s="4" t="s">
        <v>6</v>
      </c>
      <c r="D3" s="4" t="s">
        <v>6</v>
      </c>
    </row>
    <row r="4" spans="1:4">
      <c r="A4" s="2" t="s">
        <v>110</v>
      </c>
      <c r="B4" s="7">
        <v>0</v>
      </c>
      <c r="C4" s="7">
        <v>2019</v>
      </c>
      <c r="D4" s="7">
        <v>-70</v>
      </c>
    </row>
    <row r="5" spans="1:4">
      <c r="A5" s="2" t="s">
        <v>1699</v>
      </c>
      <c r="B5" s="4" t="s">
        <v>6</v>
      </c>
      <c r="C5" s="4" t="s">
        <v>6</v>
      </c>
      <c r="D5" s="4" t="s">
        <v>6</v>
      </c>
    </row>
    <row r="6" spans="1:4" ht="30">
      <c r="A6" s="3" t="s">
        <v>1698</v>
      </c>
      <c r="B6" s="4" t="s">
        <v>6</v>
      </c>
      <c r="C6" s="4" t="s">
        <v>6</v>
      </c>
      <c r="D6" s="4" t="s">
        <v>6</v>
      </c>
    </row>
    <row r="7" spans="1:4">
      <c r="A7" s="2" t="s">
        <v>110</v>
      </c>
      <c r="B7" s="6">
        <v>3778</v>
      </c>
      <c r="C7" s="6">
        <v>2019</v>
      </c>
      <c r="D7" s="4">
        <v>-70</v>
      </c>
    </row>
    <row r="8" spans="1:4" ht="30">
      <c r="A8" s="2" t="s">
        <v>1700</v>
      </c>
      <c r="B8" s="4" t="s">
        <v>6</v>
      </c>
      <c r="C8" s="4" t="s">
        <v>6</v>
      </c>
      <c r="D8" s="4" t="s">
        <v>6</v>
      </c>
    </row>
    <row r="9" spans="1:4" ht="30">
      <c r="A9" s="3" t="s">
        <v>1698</v>
      </c>
      <c r="B9" s="4" t="s">
        <v>6</v>
      </c>
      <c r="C9" s="4" t="s">
        <v>6</v>
      </c>
      <c r="D9" s="4" t="s">
        <v>6</v>
      </c>
    </row>
    <row r="10" spans="1:4">
      <c r="A10" s="2" t="s">
        <v>110</v>
      </c>
      <c r="B10" s="4">
        <v>0</v>
      </c>
      <c r="C10" s="6">
        <v>2019</v>
      </c>
      <c r="D10" s="4">
        <v>-70</v>
      </c>
    </row>
    <row r="11" spans="1:4" ht="30">
      <c r="A11" s="2" t="s">
        <v>1701</v>
      </c>
      <c r="B11" s="4" t="s">
        <v>6</v>
      </c>
      <c r="C11" s="4" t="s">
        <v>6</v>
      </c>
      <c r="D11" s="4" t="s">
        <v>6</v>
      </c>
    </row>
    <row r="12" spans="1:4" ht="30">
      <c r="A12" s="3" t="s">
        <v>1698</v>
      </c>
      <c r="B12" s="4" t="s">
        <v>6</v>
      </c>
      <c r="C12" s="4" t="s">
        <v>6</v>
      </c>
      <c r="D12" s="4" t="s">
        <v>6</v>
      </c>
    </row>
    <row r="13" spans="1:4">
      <c r="A13" s="2" t="s">
        <v>1702</v>
      </c>
      <c r="B13" s="4">
        <v>0</v>
      </c>
      <c r="C13" s="4">
        <v>0</v>
      </c>
      <c r="D13" s="4">
        <v>0</v>
      </c>
    </row>
    <row r="14" spans="1:4">
      <c r="A14" s="2" t="s">
        <v>110</v>
      </c>
      <c r="B14" s="4">
        <v>0</v>
      </c>
      <c r="C14" s="4">
        <v>0</v>
      </c>
      <c r="D14" s="4">
        <v>-70</v>
      </c>
    </row>
    <row r="15" spans="1:4">
      <c r="A15" s="2" t="s">
        <v>1703</v>
      </c>
      <c r="B15" s="4" t="s">
        <v>6</v>
      </c>
      <c r="C15" s="4" t="s">
        <v>6</v>
      </c>
      <c r="D15" s="4" t="s">
        <v>6</v>
      </c>
    </row>
    <row r="16" spans="1:4" ht="30">
      <c r="A16" s="3" t="s">
        <v>1698</v>
      </c>
      <c r="B16" s="4" t="s">
        <v>6</v>
      </c>
      <c r="C16" s="4" t="s">
        <v>6</v>
      </c>
      <c r="D16" s="4" t="s">
        <v>6</v>
      </c>
    </row>
    <row r="17" spans="1:4">
      <c r="A17" s="2" t="s">
        <v>1702</v>
      </c>
      <c r="B17" s="4">
        <v>0</v>
      </c>
      <c r="C17" s="4">
        <v>0</v>
      </c>
      <c r="D17" s="4">
        <v>0</v>
      </c>
    </row>
    <row r="18" spans="1:4">
      <c r="A18" s="2" t="s">
        <v>110</v>
      </c>
      <c r="B18" s="4">
        <v>0</v>
      </c>
      <c r="C18" s="6">
        <v>2019</v>
      </c>
      <c r="D18" s="4">
        <v>0</v>
      </c>
    </row>
    <row r="19" spans="1:4" ht="30">
      <c r="A19" s="2" t="s">
        <v>1704</v>
      </c>
      <c r="B19" s="4" t="s">
        <v>6</v>
      </c>
      <c r="C19" s="4" t="s">
        <v>6</v>
      </c>
      <c r="D19" s="4" t="s">
        <v>6</v>
      </c>
    </row>
    <row r="20" spans="1:4" ht="30">
      <c r="A20" s="3" t="s">
        <v>1698</v>
      </c>
      <c r="B20" s="4" t="s">
        <v>6</v>
      </c>
      <c r="C20" s="4" t="s">
        <v>6</v>
      </c>
      <c r="D20" s="4" t="s">
        <v>6</v>
      </c>
    </row>
    <row r="21" spans="1:4">
      <c r="A21" s="2" t="s">
        <v>1702</v>
      </c>
      <c r="B21" s="6">
        <v>23278</v>
      </c>
      <c r="C21" s="4">
        <v>0</v>
      </c>
      <c r="D21" s="4">
        <v>0</v>
      </c>
    </row>
    <row r="22" spans="1:4">
      <c r="A22" s="2" t="s">
        <v>110</v>
      </c>
      <c r="B22" s="7">
        <v>3778</v>
      </c>
      <c r="C22" s="7">
        <v>0</v>
      </c>
      <c r="D22"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8" t="s">
        <v>1705</v>
      </c>
      <c r="B1" s="8" t="s">
        <v>1</v>
      </c>
      <c r="C1" s="8"/>
      <c r="D1" s="8"/>
    </row>
    <row r="2" spans="1:4">
      <c r="A2" s="8"/>
      <c r="B2" s="1" t="s">
        <v>2</v>
      </c>
      <c r="C2" s="1" t="s">
        <v>33</v>
      </c>
      <c r="D2" s="1" t="s">
        <v>95</v>
      </c>
    </row>
    <row r="3" spans="1:4">
      <c r="A3" s="3" t="s">
        <v>1706</v>
      </c>
      <c r="B3" s="4" t="s">
        <v>6</v>
      </c>
      <c r="C3" s="4" t="s">
        <v>6</v>
      </c>
      <c r="D3" s="4" t="s">
        <v>6</v>
      </c>
    </row>
    <row r="4" spans="1:4">
      <c r="A4" s="2" t="s">
        <v>1546</v>
      </c>
      <c r="B4" s="4">
        <v>1.3768</v>
      </c>
      <c r="C4" s="4">
        <v>1.3218000000000001</v>
      </c>
      <c r="D4" s="4" t="s">
        <v>6</v>
      </c>
    </row>
    <row r="5" spans="1:4">
      <c r="A5" s="3" t="s">
        <v>1607</v>
      </c>
      <c r="B5" s="4" t="s">
        <v>6</v>
      </c>
      <c r="C5" s="4" t="s">
        <v>6</v>
      </c>
      <c r="D5" s="4" t="s">
        <v>6</v>
      </c>
    </row>
    <row r="6" spans="1:4">
      <c r="A6" s="2" t="s">
        <v>1707</v>
      </c>
      <c r="B6" s="7">
        <v>-9811000</v>
      </c>
      <c r="C6" s="4" t="s">
        <v>6</v>
      </c>
      <c r="D6" s="4" t="s">
        <v>6</v>
      </c>
    </row>
    <row r="7" spans="1:4">
      <c r="A7" s="3" t="s">
        <v>1708</v>
      </c>
      <c r="B7" s="4" t="s">
        <v>6</v>
      </c>
      <c r="C7" s="4" t="s">
        <v>6</v>
      </c>
      <c r="D7" s="4" t="s">
        <v>6</v>
      </c>
    </row>
    <row r="8" spans="1:4">
      <c r="A8" s="2" t="s">
        <v>1709</v>
      </c>
      <c r="B8" s="4">
        <v>0</v>
      </c>
      <c r="C8" s="4" t="s">
        <v>6</v>
      </c>
      <c r="D8" s="4" t="s">
        <v>6</v>
      </c>
    </row>
    <row r="9" spans="1:4">
      <c r="A9" s="2" t="s">
        <v>1710</v>
      </c>
      <c r="B9" s="6">
        <v>3100000</v>
      </c>
      <c r="C9" s="4" t="s">
        <v>6</v>
      </c>
      <c r="D9" s="4" t="s">
        <v>6</v>
      </c>
    </row>
    <row r="10" spans="1:4" ht="30">
      <c r="A10" s="2" t="s">
        <v>1711</v>
      </c>
      <c r="B10" s="6">
        <v>2000000</v>
      </c>
      <c r="C10" s="4" t="s">
        <v>6</v>
      </c>
      <c r="D10" s="4" t="s">
        <v>6</v>
      </c>
    </row>
    <row r="11" spans="1:4">
      <c r="A11" s="2" t="s">
        <v>1712</v>
      </c>
      <c r="B11" s="6">
        <v>25100000</v>
      </c>
      <c r="C11" s="6">
        <v>23000000</v>
      </c>
      <c r="D11" s="4" t="s">
        <v>6</v>
      </c>
    </row>
    <row r="12" spans="1:4" ht="30">
      <c r="A12" s="2" t="s">
        <v>1713</v>
      </c>
      <c r="B12" s="6">
        <v>27100000</v>
      </c>
      <c r="C12" s="6">
        <v>25100000</v>
      </c>
      <c r="D12" s="4" t="s">
        <v>6</v>
      </c>
    </row>
    <row r="13" spans="1:4">
      <c r="A13" s="2" t="s">
        <v>809</v>
      </c>
      <c r="B13" s="4" t="s">
        <v>6</v>
      </c>
      <c r="C13" s="4" t="s">
        <v>6</v>
      </c>
      <c r="D13" s="4" t="s">
        <v>6</v>
      </c>
    </row>
    <row r="14" spans="1:4">
      <c r="A14" s="3" t="s">
        <v>1607</v>
      </c>
      <c r="B14" s="4" t="s">
        <v>6</v>
      </c>
      <c r="C14" s="4" t="s">
        <v>6</v>
      </c>
      <c r="D14" s="4" t="s">
        <v>6</v>
      </c>
    </row>
    <row r="15" spans="1:4">
      <c r="A15" s="2" t="s">
        <v>1714</v>
      </c>
      <c r="B15" s="6">
        <v>210218000</v>
      </c>
      <c r="C15" s="4" t="s">
        <v>6</v>
      </c>
      <c r="D15" s="4" t="s">
        <v>6</v>
      </c>
    </row>
    <row r="16" spans="1:4">
      <c r="A16" s="2" t="s">
        <v>1707</v>
      </c>
      <c r="B16" s="6">
        <v>-2327000</v>
      </c>
      <c r="C16" s="4" t="s">
        <v>6</v>
      </c>
      <c r="D16" s="4" t="s">
        <v>6</v>
      </c>
    </row>
    <row r="17" spans="1:4">
      <c r="A17" s="3" t="s">
        <v>1708</v>
      </c>
      <c r="B17" s="4" t="s">
        <v>6</v>
      </c>
      <c r="C17" s="4" t="s">
        <v>6</v>
      </c>
      <c r="D17" s="4" t="s">
        <v>6</v>
      </c>
    </row>
    <row r="18" spans="1:4" ht="30">
      <c r="A18" s="2" t="s">
        <v>1715</v>
      </c>
      <c r="B18" s="6">
        <v>8000000</v>
      </c>
      <c r="C18" s="4" t="s">
        <v>6</v>
      </c>
      <c r="D18" s="4" t="s">
        <v>6</v>
      </c>
    </row>
    <row r="19" spans="1:4" ht="30">
      <c r="A19" s="2" t="s">
        <v>1716</v>
      </c>
      <c r="B19" s="4" t="s">
        <v>6</v>
      </c>
      <c r="C19" s="4" t="s">
        <v>6</v>
      </c>
      <c r="D19" s="4" t="s">
        <v>6</v>
      </c>
    </row>
    <row r="20" spans="1:4">
      <c r="A20" s="3" t="s">
        <v>1708</v>
      </c>
      <c r="B20" s="4" t="s">
        <v>6</v>
      </c>
      <c r="C20" s="4" t="s">
        <v>6</v>
      </c>
      <c r="D20" s="4" t="s">
        <v>6</v>
      </c>
    </row>
    <row r="21" spans="1:4" ht="30">
      <c r="A21" s="2" t="s">
        <v>1715</v>
      </c>
      <c r="B21" s="6">
        <v>400000</v>
      </c>
      <c r="C21" s="4" t="s">
        <v>6</v>
      </c>
      <c r="D21" s="4" t="s">
        <v>6</v>
      </c>
    </row>
    <row r="22" spans="1:4">
      <c r="A22" s="2" t="s">
        <v>1717</v>
      </c>
      <c r="B22" s="4" t="s">
        <v>6</v>
      </c>
      <c r="C22" s="4" t="s">
        <v>6</v>
      </c>
      <c r="D22" s="4" t="s">
        <v>6</v>
      </c>
    </row>
    <row r="23" spans="1:4">
      <c r="A23" s="3" t="s">
        <v>1708</v>
      </c>
      <c r="B23" s="4" t="s">
        <v>6</v>
      </c>
      <c r="C23" s="4" t="s">
        <v>6</v>
      </c>
      <c r="D23" s="4" t="s">
        <v>6</v>
      </c>
    </row>
    <row r="24" spans="1:4" ht="30">
      <c r="A24" s="2" t="s">
        <v>1715</v>
      </c>
      <c r="B24" s="6">
        <v>300000</v>
      </c>
      <c r="C24" s="4" t="s">
        <v>6</v>
      </c>
      <c r="D24" s="4" t="s">
        <v>6</v>
      </c>
    </row>
    <row r="25" spans="1:4">
      <c r="A25" s="2" t="s">
        <v>724</v>
      </c>
      <c r="B25" s="4" t="s">
        <v>6</v>
      </c>
      <c r="C25" s="4" t="s">
        <v>6</v>
      </c>
      <c r="D25" s="4" t="s">
        <v>6</v>
      </c>
    </row>
    <row r="26" spans="1:4">
      <c r="A26" s="3" t="s">
        <v>1706</v>
      </c>
      <c r="B26" s="4" t="s">
        <v>6</v>
      </c>
      <c r="C26" s="4" t="s">
        <v>6</v>
      </c>
      <c r="D26" s="4" t="s">
        <v>6</v>
      </c>
    </row>
    <row r="27" spans="1:4" ht="30">
      <c r="A27" s="2" t="s">
        <v>1718</v>
      </c>
      <c r="B27" s="6">
        <v>500000</v>
      </c>
      <c r="C27" s="6">
        <v>400000</v>
      </c>
      <c r="D27" s="6">
        <v>-100000</v>
      </c>
    </row>
    <row r="28" spans="1:4">
      <c r="A28" s="3" t="s">
        <v>1607</v>
      </c>
      <c r="B28" s="4" t="s">
        <v>6</v>
      </c>
      <c r="C28" s="4" t="s">
        <v>6</v>
      </c>
      <c r="D28" s="4" t="s">
        <v>6</v>
      </c>
    </row>
    <row r="29" spans="1:4">
      <c r="A29" s="2" t="s">
        <v>1719</v>
      </c>
      <c r="B29" s="235">
        <v>2.8000000000000001E-2</v>
      </c>
      <c r="C29" s="4" t="s">
        <v>6</v>
      </c>
      <c r="D29" s="4" t="s">
        <v>6</v>
      </c>
    </row>
    <row r="30" spans="1:4">
      <c r="A30" s="2" t="s">
        <v>1720</v>
      </c>
      <c r="B30" s="235">
        <v>0.04</v>
      </c>
      <c r="C30" s="4" t="s">
        <v>6</v>
      </c>
      <c r="D30" s="4" t="s">
        <v>6</v>
      </c>
    </row>
    <row r="31" spans="1:4">
      <c r="A31" s="2" t="s">
        <v>1714</v>
      </c>
      <c r="B31" s="6">
        <v>115675000</v>
      </c>
      <c r="C31" s="4" t="s">
        <v>6</v>
      </c>
      <c r="D31" s="4" t="s">
        <v>6</v>
      </c>
    </row>
    <row r="32" spans="1:4">
      <c r="A32" s="2" t="s">
        <v>1707</v>
      </c>
      <c r="B32" s="4">
        <v>0</v>
      </c>
      <c r="C32" s="4" t="s">
        <v>6</v>
      </c>
      <c r="D32" s="4" t="s">
        <v>6</v>
      </c>
    </row>
    <row r="33" spans="1:4" ht="30">
      <c r="A33" s="2" t="s">
        <v>1721</v>
      </c>
      <c r="B33" s="4" t="s">
        <v>6</v>
      </c>
      <c r="C33" s="4" t="s">
        <v>6</v>
      </c>
      <c r="D33" s="4" t="s">
        <v>6</v>
      </c>
    </row>
    <row r="34" spans="1:4">
      <c r="A34" s="3" t="s">
        <v>1607</v>
      </c>
      <c r="B34" s="4" t="s">
        <v>6</v>
      </c>
      <c r="C34" s="4" t="s">
        <v>6</v>
      </c>
      <c r="D34" s="4" t="s">
        <v>6</v>
      </c>
    </row>
    <row r="35" spans="1:4">
      <c r="A35" s="2" t="s">
        <v>1714</v>
      </c>
      <c r="B35" s="7">
        <v>52100000</v>
      </c>
      <c r="C35" s="4" t="s">
        <v>6</v>
      </c>
      <c r="D35" s="4" t="s">
        <v>6</v>
      </c>
    </row>
    <row r="36" spans="1:4">
      <c r="A36" s="2" t="s">
        <v>1722</v>
      </c>
      <c r="B36" s="4" t="s">
        <v>6</v>
      </c>
      <c r="C36" s="4" t="s">
        <v>6</v>
      </c>
      <c r="D36" s="4" t="s">
        <v>6</v>
      </c>
    </row>
    <row r="37" spans="1:4">
      <c r="A37" s="3" t="s">
        <v>1706</v>
      </c>
      <c r="B37" s="4" t="s">
        <v>6</v>
      </c>
      <c r="C37" s="4" t="s">
        <v>6</v>
      </c>
      <c r="D37" s="4" t="s">
        <v>6</v>
      </c>
    </row>
    <row r="38" spans="1:4">
      <c r="A38" s="2" t="s">
        <v>1546</v>
      </c>
      <c r="B38" s="4">
        <v>1.278</v>
      </c>
      <c r="C38" s="4" t="s">
        <v>6</v>
      </c>
      <c r="D3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723</v>
      </c>
      <c r="B1" s="8" t="s">
        <v>2</v>
      </c>
      <c r="C1" s="8" t="s">
        <v>33</v>
      </c>
    </row>
    <row r="2" spans="1:3" ht="30">
      <c r="A2" s="1" t="s">
        <v>32</v>
      </c>
      <c r="B2" s="8"/>
      <c r="C2" s="8"/>
    </row>
    <row r="3" spans="1:3">
      <c r="A3" s="3" t="s">
        <v>1724</v>
      </c>
      <c r="B3" s="4" t="s">
        <v>6</v>
      </c>
      <c r="C3" s="4" t="s">
        <v>6</v>
      </c>
    </row>
    <row r="4" spans="1:3">
      <c r="A4" s="2" t="s">
        <v>1725</v>
      </c>
      <c r="B4" s="7">
        <v>11148</v>
      </c>
      <c r="C4" s="7">
        <v>8458</v>
      </c>
    </row>
    <row r="5" spans="1:3">
      <c r="A5" s="2" t="s">
        <v>1726</v>
      </c>
      <c r="B5" s="6">
        <v>-27003</v>
      </c>
      <c r="C5" s="6">
        <v>-23816</v>
      </c>
    </row>
    <row r="6" spans="1:3" ht="30">
      <c r="A6" s="2" t="s">
        <v>1727</v>
      </c>
      <c r="B6" s="4" t="s">
        <v>6</v>
      </c>
      <c r="C6" s="4" t="s">
        <v>6</v>
      </c>
    </row>
    <row r="7" spans="1:3">
      <c r="A7" s="3" t="s">
        <v>1724</v>
      </c>
      <c r="B7" s="4" t="s">
        <v>6</v>
      </c>
      <c r="C7" s="4" t="s">
        <v>6</v>
      </c>
    </row>
    <row r="8" spans="1:3">
      <c r="A8" s="2" t="s">
        <v>1725</v>
      </c>
      <c r="B8" s="6">
        <v>2002</v>
      </c>
      <c r="C8" s="6">
        <v>4229</v>
      </c>
    </row>
    <row r="9" spans="1:3" ht="45">
      <c r="A9" s="2" t="s">
        <v>1728</v>
      </c>
      <c r="B9" s="4" t="s">
        <v>6</v>
      </c>
      <c r="C9" s="4" t="s">
        <v>6</v>
      </c>
    </row>
    <row r="10" spans="1:3">
      <c r="A10" s="3" t="s">
        <v>1724</v>
      </c>
      <c r="B10" s="4" t="s">
        <v>6</v>
      </c>
      <c r="C10" s="4" t="s">
        <v>6</v>
      </c>
    </row>
    <row r="11" spans="1:3">
      <c r="A11" s="2" t="s">
        <v>1726</v>
      </c>
      <c r="B11" s="6">
        <v>-11928</v>
      </c>
      <c r="C11" s="6">
        <v>-2533</v>
      </c>
    </row>
    <row r="12" spans="1:3" ht="30">
      <c r="A12" s="2" t="s">
        <v>1729</v>
      </c>
      <c r="B12" s="4" t="s">
        <v>6</v>
      </c>
      <c r="C12" s="4" t="s">
        <v>6</v>
      </c>
    </row>
    <row r="13" spans="1:3">
      <c r="A13" s="3" t="s">
        <v>1724</v>
      </c>
      <c r="B13" s="4" t="s">
        <v>6</v>
      </c>
      <c r="C13" s="4" t="s">
        <v>6</v>
      </c>
    </row>
    <row r="14" spans="1:3">
      <c r="A14" s="2" t="s">
        <v>1725</v>
      </c>
      <c r="B14" s="6">
        <v>1521</v>
      </c>
      <c r="C14" s="4">
        <v>0</v>
      </c>
    </row>
    <row r="15" spans="1:3" ht="30">
      <c r="A15" s="2" t="s">
        <v>1730</v>
      </c>
      <c r="B15" s="4" t="s">
        <v>6</v>
      </c>
      <c r="C15" s="4" t="s">
        <v>6</v>
      </c>
    </row>
    <row r="16" spans="1:3">
      <c r="A16" s="3" t="s">
        <v>1724</v>
      </c>
      <c r="B16" s="4" t="s">
        <v>6</v>
      </c>
      <c r="C16" s="4" t="s">
        <v>6</v>
      </c>
    </row>
    <row r="17" spans="1:3">
      <c r="A17" s="2" t="s">
        <v>1725</v>
      </c>
      <c r="B17" s="4">
        <v>429</v>
      </c>
      <c r="C17" s="6">
        <v>2743</v>
      </c>
    </row>
    <row r="18" spans="1:3" ht="30">
      <c r="A18" s="2" t="s">
        <v>1731</v>
      </c>
      <c r="B18" s="4" t="s">
        <v>6</v>
      </c>
      <c r="C18" s="4" t="s">
        <v>6</v>
      </c>
    </row>
    <row r="19" spans="1:3">
      <c r="A19" s="3" t="s">
        <v>1724</v>
      </c>
      <c r="B19" s="4" t="s">
        <v>6</v>
      </c>
      <c r="C19" s="4" t="s">
        <v>6</v>
      </c>
    </row>
    <row r="20" spans="1:3">
      <c r="A20" s="2" t="s">
        <v>1725</v>
      </c>
      <c r="B20" s="6">
        <v>1895</v>
      </c>
      <c r="C20" s="4">
        <v>0</v>
      </c>
    </row>
    <row r="21" spans="1:3" ht="45">
      <c r="A21" s="2" t="s">
        <v>1732</v>
      </c>
      <c r="B21" s="4" t="s">
        <v>6</v>
      </c>
      <c r="C21" s="4" t="s">
        <v>6</v>
      </c>
    </row>
    <row r="22" spans="1:3">
      <c r="A22" s="3" t="s">
        <v>1724</v>
      </c>
      <c r="B22" s="4" t="s">
        <v>6</v>
      </c>
      <c r="C22" s="4" t="s">
        <v>6</v>
      </c>
    </row>
    <row r="23" spans="1:3">
      <c r="A23" s="2" t="s">
        <v>1726</v>
      </c>
      <c r="B23" s="6">
        <v>-12911</v>
      </c>
      <c r="C23" s="6">
        <v>-20142</v>
      </c>
    </row>
    <row r="24" spans="1:3" ht="30">
      <c r="A24" s="2" t="s">
        <v>1733</v>
      </c>
      <c r="B24" s="4" t="s">
        <v>6</v>
      </c>
      <c r="C24" s="4" t="s">
        <v>6</v>
      </c>
    </row>
    <row r="25" spans="1:3">
      <c r="A25" s="3" t="s">
        <v>1724</v>
      </c>
      <c r="B25" s="4" t="s">
        <v>6</v>
      </c>
      <c r="C25" s="4" t="s">
        <v>6</v>
      </c>
    </row>
    <row r="26" spans="1:3">
      <c r="A26" s="2" t="s">
        <v>1725</v>
      </c>
      <c r="B26" s="4">
        <v>0</v>
      </c>
      <c r="C26" s="4">
        <v>1</v>
      </c>
    </row>
    <row r="27" spans="1:3" ht="30">
      <c r="A27" s="2" t="s">
        <v>1734</v>
      </c>
      <c r="B27" s="4" t="s">
        <v>6</v>
      </c>
      <c r="C27" s="4" t="s">
        <v>6</v>
      </c>
    </row>
    <row r="28" spans="1:3">
      <c r="A28" s="3" t="s">
        <v>1724</v>
      </c>
      <c r="B28" s="4" t="s">
        <v>6</v>
      </c>
      <c r="C28" s="4" t="s">
        <v>6</v>
      </c>
    </row>
    <row r="29" spans="1:3">
      <c r="A29" s="2" t="s">
        <v>1725</v>
      </c>
      <c r="B29" s="6">
        <v>2314</v>
      </c>
      <c r="C29" s="4">
        <v>0</v>
      </c>
    </row>
    <row r="30" spans="1:3" ht="45">
      <c r="A30" s="2" t="s">
        <v>1735</v>
      </c>
      <c r="B30" s="4" t="s">
        <v>6</v>
      </c>
      <c r="C30" s="4" t="s">
        <v>6</v>
      </c>
    </row>
    <row r="31" spans="1:3">
      <c r="A31" s="3" t="s">
        <v>1724</v>
      </c>
      <c r="B31" s="4" t="s">
        <v>6</v>
      </c>
      <c r="C31" s="4" t="s">
        <v>6</v>
      </c>
    </row>
    <row r="32" spans="1:3">
      <c r="A32" s="2" t="s">
        <v>1726</v>
      </c>
      <c r="B32" s="6">
        <v>-2164</v>
      </c>
      <c r="C32" s="6">
        <v>-1141</v>
      </c>
    </row>
    <row r="33" spans="1:3" ht="30">
      <c r="A33" s="2" t="s">
        <v>1736</v>
      </c>
      <c r="B33" s="4" t="s">
        <v>6</v>
      </c>
      <c r="C33" s="4" t="s">
        <v>6</v>
      </c>
    </row>
    <row r="34" spans="1:3">
      <c r="A34" s="3" t="s">
        <v>1724</v>
      </c>
      <c r="B34" s="4" t="s">
        <v>6</v>
      </c>
      <c r="C34" s="4" t="s">
        <v>6</v>
      </c>
    </row>
    <row r="35" spans="1:3">
      <c r="A35" s="2" t="s">
        <v>1725</v>
      </c>
      <c r="B35" s="6">
        <v>1782</v>
      </c>
      <c r="C35" s="6">
        <v>1485</v>
      </c>
    </row>
    <row r="36" spans="1:3" ht="30">
      <c r="A36" s="2" t="s">
        <v>1737</v>
      </c>
      <c r="B36" s="4" t="s">
        <v>6</v>
      </c>
      <c r="C36" s="4" t="s">
        <v>6</v>
      </c>
    </row>
    <row r="37" spans="1:3">
      <c r="A37" s="3" t="s">
        <v>1724</v>
      </c>
      <c r="B37" s="4" t="s">
        <v>6</v>
      </c>
      <c r="C37" s="4" t="s">
        <v>6</v>
      </c>
    </row>
    <row r="38" spans="1:3">
      <c r="A38" s="2" t="s">
        <v>1725</v>
      </c>
      <c r="B38" s="7">
        <v>1205</v>
      </c>
      <c r="C38"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38</v>
      </c>
      <c r="B1" s="8" t="s">
        <v>1</v>
      </c>
      <c r="C1" s="8"/>
      <c r="D1" s="8"/>
    </row>
    <row r="2" spans="1:4" ht="30">
      <c r="A2" s="1" t="s">
        <v>32</v>
      </c>
      <c r="B2" s="1" t="s">
        <v>2</v>
      </c>
      <c r="C2" s="1" t="s">
        <v>33</v>
      </c>
      <c r="D2" s="1" t="s">
        <v>95</v>
      </c>
    </row>
    <row r="3" spans="1:4" ht="30">
      <c r="A3" s="3" t="s">
        <v>1739</v>
      </c>
      <c r="B3" s="4" t="s">
        <v>6</v>
      </c>
      <c r="C3" s="4" t="s">
        <v>6</v>
      </c>
      <c r="D3" s="4" t="s">
        <v>6</v>
      </c>
    </row>
    <row r="4" spans="1:4" ht="30">
      <c r="A4" s="2" t="s">
        <v>1740</v>
      </c>
      <c r="B4" s="7">
        <v>831</v>
      </c>
      <c r="C4" s="7">
        <v>-16758</v>
      </c>
      <c r="D4" s="7">
        <v>-5219</v>
      </c>
    </row>
    <row r="5" spans="1:4">
      <c r="A5" s="2" t="s">
        <v>1741</v>
      </c>
      <c r="B5" s="4" t="s">
        <v>6</v>
      </c>
      <c r="C5" s="4" t="s">
        <v>6</v>
      </c>
      <c r="D5" s="4" t="s">
        <v>6</v>
      </c>
    </row>
    <row r="6" spans="1:4" ht="30">
      <c r="A6" s="3" t="s">
        <v>1739</v>
      </c>
      <c r="B6" s="4" t="s">
        <v>6</v>
      </c>
      <c r="C6" s="4" t="s">
        <v>6</v>
      </c>
      <c r="D6" s="4" t="s">
        <v>6</v>
      </c>
    </row>
    <row r="7" spans="1:4" ht="30">
      <c r="A7" s="2" t="s">
        <v>1740</v>
      </c>
      <c r="B7" s="6">
        <v>1188</v>
      </c>
      <c r="C7" s="4">
        <v>811</v>
      </c>
      <c r="D7" s="4">
        <v>-244</v>
      </c>
    </row>
    <row r="8" spans="1:4">
      <c r="A8" s="2" t="s">
        <v>1742</v>
      </c>
      <c r="B8" s="4" t="s">
        <v>6</v>
      </c>
      <c r="C8" s="4" t="s">
        <v>6</v>
      </c>
      <c r="D8" s="4" t="s">
        <v>6</v>
      </c>
    </row>
    <row r="9" spans="1:4" ht="30">
      <c r="A9" s="3" t="s">
        <v>1739</v>
      </c>
      <c r="B9" s="4" t="s">
        <v>6</v>
      </c>
      <c r="C9" s="4" t="s">
        <v>6</v>
      </c>
      <c r="D9" s="4" t="s">
        <v>6</v>
      </c>
    </row>
    <row r="10" spans="1:4" ht="30">
      <c r="A10" s="2" t="s">
        <v>1740</v>
      </c>
      <c r="B10" s="6">
        <v>10107</v>
      </c>
      <c r="C10" s="6">
        <v>-11046</v>
      </c>
      <c r="D10" s="6">
        <v>-6864</v>
      </c>
    </row>
    <row r="11" spans="1:4" ht="30">
      <c r="A11" s="2" t="s">
        <v>1743</v>
      </c>
      <c r="B11" s="4" t="s">
        <v>6</v>
      </c>
      <c r="C11" s="4" t="s">
        <v>6</v>
      </c>
      <c r="D11" s="4" t="s">
        <v>6</v>
      </c>
    </row>
    <row r="12" spans="1:4" ht="30">
      <c r="A12" s="3" t="s">
        <v>1739</v>
      </c>
      <c r="B12" s="4" t="s">
        <v>6</v>
      </c>
      <c r="C12" s="4" t="s">
        <v>6</v>
      </c>
      <c r="D12" s="4" t="s">
        <v>6</v>
      </c>
    </row>
    <row r="13" spans="1:4" ht="30">
      <c r="A13" s="2" t="s">
        <v>1740</v>
      </c>
      <c r="B13" s="6">
        <v>-2059</v>
      </c>
      <c r="C13" s="6">
        <v>-2951</v>
      </c>
      <c r="D13" s="6">
        <v>6698</v>
      </c>
    </row>
    <row r="14" spans="1:4" ht="30">
      <c r="A14" s="2" t="s">
        <v>1744</v>
      </c>
      <c r="B14" s="4" t="s">
        <v>6</v>
      </c>
      <c r="C14" s="4" t="s">
        <v>6</v>
      </c>
      <c r="D14" s="4" t="s">
        <v>6</v>
      </c>
    </row>
    <row r="15" spans="1:4" ht="30">
      <c r="A15" s="3" t="s">
        <v>1739</v>
      </c>
      <c r="B15" s="4" t="s">
        <v>6</v>
      </c>
      <c r="C15" s="4" t="s">
        <v>6</v>
      </c>
      <c r="D15" s="4" t="s">
        <v>6</v>
      </c>
    </row>
    <row r="16" spans="1:4" ht="30">
      <c r="A16" s="2" t="s">
        <v>1740</v>
      </c>
      <c r="B16" s="6">
        <v>-6168</v>
      </c>
      <c r="C16" s="6">
        <v>-3030</v>
      </c>
      <c r="D16" s="4">
        <v>0</v>
      </c>
    </row>
    <row r="17" spans="1:4" ht="30">
      <c r="A17" s="2" t="s">
        <v>1745</v>
      </c>
      <c r="B17" s="4" t="s">
        <v>6</v>
      </c>
      <c r="C17" s="4" t="s">
        <v>6</v>
      </c>
      <c r="D17" s="4" t="s">
        <v>6</v>
      </c>
    </row>
    <row r="18" spans="1:4" ht="30">
      <c r="A18" s="3" t="s">
        <v>1739</v>
      </c>
      <c r="B18" s="4" t="s">
        <v>6</v>
      </c>
      <c r="C18" s="4" t="s">
        <v>6</v>
      </c>
      <c r="D18" s="4" t="s">
        <v>6</v>
      </c>
    </row>
    <row r="19" spans="1:4" ht="30">
      <c r="A19" s="2" t="s">
        <v>1740</v>
      </c>
      <c r="B19" s="6">
        <v>-2237</v>
      </c>
      <c r="C19" s="4">
        <v>-734</v>
      </c>
      <c r="D19" s="6">
        <v>-4809</v>
      </c>
    </row>
    <row r="20" spans="1:4">
      <c r="A20" s="2" t="s">
        <v>1746</v>
      </c>
      <c r="B20" s="4" t="s">
        <v>6</v>
      </c>
      <c r="C20" s="4" t="s">
        <v>6</v>
      </c>
      <c r="D20" s="4" t="s">
        <v>6</v>
      </c>
    </row>
    <row r="21" spans="1:4" ht="30">
      <c r="A21" s="3" t="s">
        <v>1739</v>
      </c>
      <c r="B21" s="4" t="s">
        <v>6</v>
      </c>
      <c r="C21" s="4" t="s">
        <v>6</v>
      </c>
      <c r="D21" s="4" t="s">
        <v>6</v>
      </c>
    </row>
    <row r="22" spans="1:4" ht="30">
      <c r="A22" s="2" t="s">
        <v>1740</v>
      </c>
      <c r="B22" s="7">
        <v>0</v>
      </c>
      <c r="C22" s="7">
        <v>192</v>
      </c>
      <c r="D22"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1</v>
      </c>
      <c r="C1" s="8"/>
      <c r="D1" s="8"/>
    </row>
    <row r="2" spans="1:4" ht="30">
      <c r="A2" s="1" t="s">
        <v>32</v>
      </c>
      <c r="B2" s="1" t="s">
        <v>2</v>
      </c>
      <c r="C2" s="1" t="s">
        <v>33</v>
      </c>
      <c r="D2" s="1" t="s">
        <v>95</v>
      </c>
    </row>
    <row r="3" spans="1:4" ht="45">
      <c r="A3" s="3" t="s">
        <v>1748</v>
      </c>
      <c r="B3" s="4" t="s">
        <v>6</v>
      </c>
      <c r="C3" s="4" t="s">
        <v>6</v>
      </c>
      <c r="D3" s="4" t="s">
        <v>6</v>
      </c>
    </row>
    <row r="4" spans="1:4" ht="45">
      <c r="A4" s="2" t="s">
        <v>1749</v>
      </c>
      <c r="B4" s="7">
        <v>6333</v>
      </c>
      <c r="C4" s="7">
        <v>3473</v>
      </c>
      <c r="D4" s="7">
        <v>548</v>
      </c>
    </row>
    <row r="5" spans="1:4">
      <c r="A5" s="2" t="s">
        <v>722</v>
      </c>
      <c r="B5" s="4" t="s">
        <v>6</v>
      </c>
      <c r="C5" s="4" t="s">
        <v>6</v>
      </c>
      <c r="D5" s="4" t="s">
        <v>6</v>
      </c>
    </row>
    <row r="6" spans="1:4" ht="45">
      <c r="A6" s="3" t="s">
        <v>1748</v>
      </c>
      <c r="B6" s="4" t="s">
        <v>6</v>
      </c>
      <c r="C6" s="4" t="s">
        <v>6</v>
      </c>
      <c r="D6" s="4" t="s">
        <v>6</v>
      </c>
    </row>
    <row r="7" spans="1:4" ht="45">
      <c r="A7" s="2" t="s">
        <v>1749</v>
      </c>
      <c r="B7" s="6">
        <v>-1215</v>
      </c>
      <c r="C7" s="6">
        <v>-1918</v>
      </c>
      <c r="D7" s="4">
        <v>-624</v>
      </c>
    </row>
    <row r="8" spans="1:4">
      <c r="A8" s="2" t="s">
        <v>1750</v>
      </c>
      <c r="B8" s="4" t="s">
        <v>6</v>
      </c>
      <c r="C8" s="4" t="s">
        <v>6</v>
      </c>
      <c r="D8" s="4" t="s">
        <v>6</v>
      </c>
    </row>
    <row r="9" spans="1:4" ht="45">
      <c r="A9" s="3" t="s">
        <v>1748</v>
      </c>
      <c r="B9" s="4" t="s">
        <v>6</v>
      </c>
      <c r="C9" s="4" t="s">
        <v>6</v>
      </c>
      <c r="D9" s="4" t="s">
        <v>6</v>
      </c>
    </row>
    <row r="10" spans="1:4" ht="45">
      <c r="A10" s="2" t="s">
        <v>1749</v>
      </c>
      <c r="B10" s="4">
        <v>-909</v>
      </c>
      <c r="C10" s="4">
        <v>-366</v>
      </c>
      <c r="D10" s="4">
        <v>0</v>
      </c>
    </row>
    <row r="11" spans="1:4">
      <c r="A11" s="2" t="s">
        <v>724</v>
      </c>
      <c r="B11" s="4" t="s">
        <v>6</v>
      </c>
      <c r="C11" s="4" t="s">
        <v>6</v>
      </c>
      <c r="D11" s="4" t="s">
        <v>6</v>
      </c>
    </row>
    <row r="12" spans="1:4" ht="45">
      <c r="A12" s="3" t="s">
        <v>1748</v>
      </c>
      <c r="B12" s="4" t="s">
        <v>6</v>
      </c>
      <c r="C12" s="4" t="s">
        <v>6</v>
      </c>
      <c r="D12" s="4" t="s">
        <v>6</v>
      </c>
    </row>
    <row r="13" spans="1:4" ht="45">
      <c r="A13" s="2" t="s">
        <v>1749</v>
      </c>
      <c r="B13" s="6">
        <v>1189</v>
      </c>
      <c r="C13" s="4">
        <v>890</v>
      </c>
      <c r="D13" s="4">
        <v>0</v>
      </c>
    </row>
    <row r="14" spans="1:4">
      <c r="A14" s="2" t="s">
        <v>809</v>
      </c>
      <c r="B14" s="4" t="s">
        <v>6</v>
      </c>
      <c r="C14" s="4" t="s">
        <v>6</v>
      </c>
      <c r="D14" s="4" t="s">
        <v>6</v>
      </c>
    </row>
    <row r="15" spans="1:4" ht="45">
      <c r="A15" s="3" t="s">
        <v>1748</v>
      </c>
      <c r="B15" s="4" t="s">
        <v>6</v>
      </c>
      <c r="C15" s="4" t="s">
        <v>6</v>
      </c>
      <c r="D15" s="4" t="s">
        <v>6</v>
      </c>
    </row>
    <row r="16" spans="1:4" ht="45">
      <c r="A16" s="2" t="s">
        <v>1749</v>
      </c>
      <c r="B16" s="7">
        <v>7268</v>
      </c>
      <c r="C16" s="7">
        <v>4867</v>
      </c>
      <c r="D16" s="7">
        <v>117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ht="30">
      <c r="A2" s="1" t="s">
        <v>32</v>
      </c>
      <c r="B2" s="1" t="s">
        <v>2</v>
      </c>
      <c r="C2" s="1" t="s">
        <v>33</v>
      </c>
      <c r="D2" s="1" t="s">
        <v>95</v>
      </c>
    </row>
    <row r="3" spans="1:4" ht="60">
      <c r="A3" s="3" t="s">
        <v>1752</v>
      </c>
      <c r="B3" s="4" t="s">
        <v>6</v>
      </c>
      <c r="C3" s="4" t="s">
        <v>6</v>
      </c>
      <c r="D3" s="4" t="s">
        <v>6</v>
      </c>
    </row>
    <row r="4" spans="1:4" ht="30">
      <c r="A4" s="2" t="s">
        <v>1753</v>
      </c>
      <c r="B4" s="7">
        <v>3362</v>
      </c>
      <c r="C4" s="7">
        <v>-857</v>
      </c>
      <c r="D4" s="7">
        <v>234</v>
      </c>
    </row>
    <row r="5" spans="1:4" ht="30">
      <c r="A5" s="2" t="s">
        <v>1754</v>
      </c>
      <c r="B5" s="4" t="s">
        <v>6</v>
      </c>
      <c r="C5" s="4" t="s">
        <v>6</v>
      </c>
      <c r="D5" s="4" t="s">
        <v>6</v>
      </c>
    </row>
    <row r="6" spans="1:4" ht="60">
      <c r="A6" s="3" t="s">
        <v>1752</v>
      </c>
      <c r="B6" s="4" t="s">
        <v>6</v>
      </c>
      <c r="C6" s="4" t="s">
        <v>6</v>
      </c>
      <c r="D6" s="4" t="s">
        <v>6</v>
      </c>
    </row>
    <row r="7" spans="1:4" ht="30">
      <c r="A7" s="2" t="s">
        <v>1753</v>
      </c>
      <c r="B7" s="6">
        <v>1159</v>
      </c>
      <c r="C7" s="6">
        <v>-1141</v>
      </c>
      <c r="D7" s="4">
        <v>0</v>
      </c>
    </row>
    <row r="8" spans="1:4" ht="30">
      <c r="A8" s="2" t="s">
        <v>1755</v>
      </c>
      <c r="B8" s="4" t="s">
        <v>6</v>
      </c>
      <c r="C8" s="4" t="s">
        <v>6</v>
      </c>
      <c r="D8" s="4" t="s">
        <v>6</v>
      </c>
    </row>
    <row r="9" spans="1:4" ht="60">
      <c r="A9" s="3" t="s">
        <v>1752</v>
      </c>
      <c r="B9" s="4" t="s">
        <v>6</v>
      </c>
      <c r="C9" s="4" t="s">
        <v>6</v>
      </c>
      <c r="D9" s="4" t="s">
        <v>6</v>
      </c>
    </row>
    <row r="10" spans="1:4" ht="30">
      <c r="A10" s="2" t="s">
        <v>1753</v>
      </c>
      <c r="B10" s="6">
        <v>1266</v>
      </c>
      <c r="C10" s="4">
        <v>254</v>
      </c>
      <c r="D10" s="4">
        <v>432</v>
      </c>
    </row>
    <row r="11" spans="1:4" ht="30">
      <c r="A11" s="2" t="s">
        <v>1756</v>
      </c>
      <c r="B11" s="4" t="s">
        <v>6</v>
      </c>
      <c r="C11" s="4" t="s">
        <v>6</v>
      </c>
      <c r="D11" s="4" t="s">
        <v>6</v>
      </c>
    </row>
    <row r="12" spans="1:4" ht="60">
      <c r="A12" s="3" t="s">
        <v>1752</v>
      </c>
      <c r="B12" s="4" t="s">
        <v>6</v>
      </c>
      <c r="C12" s="4" t="s">
        <v>6</v>
      </c>
      <c r="D12" s="4" t="s">
        <v>6</v>
      </c>
    </row>
    <row r="13" spans="1:4" ht="30">
      <c r="A13" s="2" t="s">
        <v>1753</v>
      </c>
      <c r="B13" s="4">
        <v>0</v>
      </c>
      <c r="C13" s="4">
        <v>-2</v>
      </c>
      <c r="D13" s="4">
        <v>0</v>
      </c>
    </row>
    <row r="14" spans="1:4" ht="30">
      <c r="A14" s="2" t="s">
        <v>1757</v>
      </c>
      <c r="B14" s="4" t="s">
        <v>6</v>
      </c>
      <c r="C14" s="4" t="s">
        <v>6</v>
      </c>
      <c r="D14" s="4" t="s">
        <v>6</v>
      </c>
    </row>
    <row r="15" spans="1:4" ht="60">
      <c r="A15" s="3" t="s">
        <v>1752</v>
      </c>
      <c r="B15" s="4" t="s">
        <v>6</v>
      </c>
      <c r="C15" s="4" t="s">
        <v>6</v>
      </c>
      <c r="D15" s="4" t="s">
        <v>6</v>
      </c>
    </row>
    <row r="16" spans="1:4" ht="30">
      <c r="A16" s="2" t="s">
        <v>1753</v>
      </c>
      <c r="B16" s="4">
        <v>297</v>
      </c>
      <c r="C16" s="4">
        <v>66</v>
      </c>
      <c r="D16" s="4">
        <v>-198</v>
      </c>
    </row>
    <row r="17" spans="1:4">
      <c r="A17" s="2" t="s">
        <v>1758</v>
      </c>
      <c r="B17" s="4" t="s">
        <v>6</v>
      </c>
      <c r="C17" s="4" t="s">
        <v>6</v>
      </c>
      <c r="D17" s="4" t="s">
        <v>6</v>
      </c>
    </row>
    <row r="18" spans="1:4" ht="60">
      <c r="A18" s="3" t="s">
        <v>1752</v>
      </c>
      <c r="B18" s="4" t="s">
        <v>6</v>
      </c>
      <c r="C18" s="4" t="s">
        <v>6</v>
      </c>
      <c r="D18" s="4" t="s">
        <v>6</v>
      </c>
    </row>
    <row r="19" spans="1:4" ht="30">
      <c r="A19" s="2" t="s">
        <v>1753</v>
      </c>
      <c r="B19" s="4">
        <v>428</v>
      </c>
      <c r="C19" s="4">
        <v>0</v>
      </c>
      <c r="D19" s="4">
        <v>0</v>
      </c>
    </row>
    <row r="20" spans="1:4">
      <c r="A20" s="2" t="s">
        <v>1759</v>
      </c>
      <c r="B20" s="4" t="s">
        <v>6</v>
      </c>
      <c r="C20" s="4" t="s">
        <v>6</v>
      </c>
      <c r="D20" s="4" t="s">
        <v>6</v>
      </c>
    </row>
    <row r="21" spans="1:4" ht="60">
      <c r="A21" s="3" t="s">
        <v>1752</v>
      </c>
      <c r="B21" s="4" t="s">
        <v>6</v>
      </c>
      <c r="C21" s="4" t="s">
        <v>6</v>
      </c>
      <c r="D21" s="4" t="s">
        <v>6</v>
      </c>
    </row>
    <row r="22" spans="1:4" ht="30">
      <c r="A22" s="2" t="s">
        <v>1753</v>
      </c>
      <c r="B22" s="7">
        <v>212</v>
      </c>
      <c r="C22" s="7">
        <v>-34</v>
      </c>
      <c r="D22"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81</v>
      </c>
      <c r="B1" s="8" t="s">
        <v>182</v>
      </c>
      <c r="C1" s="8"/>
      <c r="D1" s="8"/>
      <c r="E1" s="8"/>
      <c r="F1" s="8"/>
      <c r="G1" s="8"/>
      <c r="H1" s="8"/>
      <c r="I1" s="8"/>
      <c r="J1" s="8" t="s">
        <v>1</v>
      </c>
      <c r="K1" s="8"/>
      <c r="L1" s="8"/>
    </row>
    <row r="2" spans="1:12">
      <c r="A2" s="8"/>
      <c r="B2" s="1" t="s">
        <v>2</v>
      </c>
      <c r="C2" s="1" t="s">
        <v>183</v>
      </c>
      <c r="D2" s="1" t="s">
        <v>4</v>
      </c>
      <c r="E2" s="1" t="s">
        <v>184</v>
      </c>
      <c r="F2" s="1" t="s">
        <v>33</v>
      </c>
      <c r="G2" s="1" t="s">
        <v>185</v>
      </c>
      <c r="H2" s="1" t="s">
        <v>186</v>
      </c>
      <c r="I2" s="1" t="s">
        <v>187</v>
      </c>
      <c r="J2" s="1" t="s">
        <v>2</v>
      </c>
      <c r="K2" s="1" t="s">
        <v>33</v>
      </c>
      <c r="L2" s="1" t="s">
        <v>95</v>
      </c>
    </row>
    <row r="3" spans="1:12" ht="30">
      <c r="A3" s="3" t="s">
        <v>188</v>
      </c>
      <c r="B3" s="4" t="s">
        <v>6</v>
      </c>
      <c r="C3" s="4" t="s">
        <v>6</v>
      </c>
      <c r="D3" s="4" t="s">
        <v>6</v>
      </c>
      <c r="E3" s="4" t="s">
        <v>6</v>
      </c>
      <c r="F3" s="4" t="s">
        <v>6</v>
      </c>
      <c r="G3" s="4" t="s">
        <v>6</v>
      </c>
      <c r="H3" s="4" t="s">
        <v>6</v>
      </c>
      <c r="I3" s="4" t="s">
        <v>6</v>
      </c>
      <c r="J3" s="4" t="s">
        <v>6</v>
      </c>
      <c r="K3" s="4" t="s">
        <v>6</v>
      </c>
      <c r="L3" s="4" t="s">
        <v>6</v>
      </c>
    </row>
    <row r="4" spans="1:12">
      <c r="A4" s="2" t="s">
        <v>189</v>
      </c>
      <c r="B4" s="9">
        <v>0.16250000000000001</v>
      </c>
      <c r="C4" s="9">
        <v>0.16250000000000001</v>
      </c>
      <c r="D4" s="9">
        <v>0.16250000000000001</v>
      </c>
      <c r="E4" s="9">
        <v>0.16250000000000001</v>
      </c>
      <c r="F4" s="9">
        <v>0.16250000000000001</v>
      </c>
      <c r="G4" s="9">
        <v>0.16250000000000001</v>
      </c>
      <c r="H4" s="9">
        <v>0.16250000000000001</v>
      </c>
      <c r="I4" s="9">
        <v>0.16250000000000001</v>
      </c>
      <c r="J4" s="9">
        <v>0.65</v>
      </c>
      <c r="K4" s="9">
        <v>0.65</v>
      </c>
      <c r="L4" s="9">
        <v>0.64749999999999996</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5.5703125" bestFit="1" customWidth="1"/>
    <col min="4" max="6" width="17.28515625" bestFit="1" customWidth="1"/>
    <col min="7" max="7" width="12.28515625" bestFit="1" customWidth="1"/>
  </cols>
  <sheetData>
    <row r="1" spans="1:7" ht="45">
      <c r="A1" s="1" t="s">
        <v>1760</v>
      </c>
      <c r="B1" s="1" t="s">
        <v>2</v>
      </c>
      <c r="C1" s="1" t="s">
        <v>2</v>
      </c>
      <c r="D1" s="1" t="s">
        <v>2</v>
      </c>
      <c r="E1" s="1" t="s">
        <v>2</v>
      </c>
      <c r="F1" s="1" t="s">
        <v>2</v>
      </c>
      <c r="G1" s="1" t="s">
        <v>2</v>
      </c>
    </row>
    <row r="2" spans="1:7" ht="30">
      <c r="A2" s="1" t="s">
        <v>32</v>
      </c>
      <c r="B2" s="1" t="s">
        <v>1761</v>
      </c>
      <c r="C2" s="1" t="s">
        <v>724</v>
      </c>
      <c r="D2" s="1" t="s">
        <v>809</v>
      </c>
      <c r="E2" s="1" t="s">
        <v>809</v>
      </c>
      <c r="F2" s="1" t="s">
        <v>809</v>
      </c>
      <c r="G2" s="1" t="s">
        <v>783</v>
      </c>
    </row>
    <row r="3" spans="1:7">
      <c r="A3" s="1"/>
      <c r="B3" s="1"/>
      <c r="C3" s="1" t="s">
        <v>1761</v>
      </c>
      <c r="D3" s="1" t="s">
        <v>1761</v>
      </c>
      <c r="E3" s="1" t="s">
        <v>1763</v>
      </c>
      <c r="F3" s="1" t="s">
        <v>1763</v>
      </c>
      <c r="G3" s="1" t="s">
        <v>1761</v>
      </c>
    </row>
    <row r="4" spans="1:7">
      <c r="A4" s="1"/>
      <c r="B4" s="1"/>
      <c r="C4" s="1" t="s">
        <v>1762</v>
      </c>
      <c r="D4" s="1" t="s">
        <v>1762</v>
      </c>
      <c r="E4" s="1" t="s">
        <v>1761</v>
      </c>
      <c r="F4" s="1" t="s">
        <v>1764</v>
      </c>
      <c r="G4" s="1" t="s">
        <v>1762</v>
      </c>
    </row>
    <row r="5" spans="1:7">
      <c r="A5" s="1"/>
      <c r="B5" s="1"/>
      <c r="C5" s="1"/>
      <c r="D5" s="1"/>
      <c r="E5" s="1" t="s">
        <v>1762</v>
      </c>
      <c r="F5" s="1"/>
      <c r="G5" s="1"/>
    </row>
    <row r="6" spans="1:7">
      <c r="A6" s="3" t="s">
        <v>1765</v>
      </c>
      <c r="B6" s="4" t="s">
        <v>6</v>
      </c>
      <c r="C6" s="4" t="s">
        <v>6</v>
      </c>
      <c r="D6" s="4" t="s">
        <v>6</v>
      </c>
      <c r="E6" s="4" t="s">
        <v>6</v>
      </c>
      <c r="F6" s="4" t="s">
        <v>6</v>
      </c>
      <c r="G6" s="4" t="s">
        <v>6</v>
      </c>
    </row>
    <row r="7" spans="1:7">
      <c r="A7" s="2" t="s">
        <v>1766</v>
      </c>
      <c r="B7" s="4" t="s">
        <v>6</v>
      </c>
      <c r="C7" s="4">
        <v>1</v>
      </c>
      <c r="D7" s="4">
        <v>10</v>
      </c>
      <c r="E7" s="4">
        <v>6</v>
      </c>
      <c r="F7" s="4">
        <v>6</v>
      </c>
      <c r="G7" s="4">
        <v>1</v>
      </c>
    </row>
    <row r="8" spans="1:7">
      <c r="A8" s="2" t="s">
        <v>1714</v>
      </c>
      <c r="B8" s="4" t="s">
        <v>6</v>
      </c>
      <c r="C8" s="7">
        <v>115675</v>
      </c>
      <c r="D8" s="7">
        <v>210218</v>
      </c>
      <c r="E8" s="4" t="s">
        <v>6</v>
      </c>
      <c r="F8" s="238">
        <v>186403</v>
      </c>
      <c r="G8" s="7">
        <v>13230</v>
      </c>
    </row>
    <row r="9" spans="1:7">
      <c r="A9" s="2" t="s">
        <v>1767</v>
      </c>
      <c r="B9" s="7">
        <v>-9811</v>
      </c>
      <c r="C9" s="7">
        <v>0</v>
      </c>
      <c r="D9" s="7">
        <v>-2327</v>
      </c>
      <c r="E9" s="7">
        <v>-8689</v>
      </c>
      <c r="F9" s="4" t="s">
        <v>6</v>
      </c>
      <c r="G9" s="7">
        <v>12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7.28515625" bestFit="1" customWidth="1"/>
    <col min="4" max="5" width="17.85546875" bestFit="1" customWidth="1"/>
  </cols>
  <sheetData>
    <row r="1" spans="1:5" ht="45">
      <c r="A1" s="1" t="s">
        <v>1768</v>
      </c>
      <c r="B1" s="1" t="s">
        <v>2</v>
      </c>
      <c r="C1" s="1" t="s">
        <v>2</v>
      </c>
      <c r="D1" s="1" t="s">
        <v>2</v>
      </c>
      <c r="E1" s="1" t="s">
        <v>2</v>
      </c>
    </row>
    <row r="2" spans="1:5" ht="30">
      <c r="A2" s="1" t="s">
        <v>32</v>
      </c>
      <c r="B2" s="1" t="s">
        <v>1761</v>
      </c>
      <c r="C2" s="1" t="s">
        <v>809</v>
      </c>
      <c r="D2" s="1" t="s">
        <v>1769</v>
      </c>
      <c r="E2" s="1" t="s">
        <v>1769</v>
      </c>
    </row>
    <row r="3" spans="1:5">
      <c r="A3" s="1"/>
      <c r="B3" s="1"/>
      <c r="C3" s="1" t="s">
        <v>1761</v>
      </c>
      <c r="D3" s="1" t="s">
        <v>809</v>
      </c>
      <c r="E3" s="1" t="s">
        <v>809</v>
      </c>
    </row>
    <row r="4" spans="1:5">
      <c r="A4" s="1"/>
      <c r="B4" s="1"/>
      <c r="C4" s="1" t="s">
        <v>1762</v>
      </c>
      <c r="D4" s="1" t="s">
        <v>1761</v>
      </c>
      <c r="E4" s="1" t="s">
        <v>1764</v>
      </c>
    </row>
    <row r="5" spans="1:5">
      <c r="A5" s="1"/>
      <c r="B5" s="1"/>
      <c r="C5" s="1"/>
      <c r="D5" s="1" t="s">
        <v>1762</v>
      </c>
      <c r="E5" s="1"/>
    </row>
    <row r="6" spans="1:5">
      <c r="A6" s="3" t="s">
        <v>1708</v>
      </c>
      <c r="B6" s="4" t="s">
        <v>6</v>
      </c>
      <c r="C6" s="4" t="s">
        <v>6</v>
      </c>
      <c r="D6" s="4" t="s">
        <v>6</v>
      </c>
      <c r="E6" s="4" t="s">
        <v>6</v>
      </c>
    </row>
    <row r="7" spans="1:5">
      <c r="A7" s="2" t="s">
        <v>1434</v>
      </c>
      <c r="B7" s="4" t="s">
        <v>6</v>
      </c>
      <c r="C7" s="4" t="s">
        <v>6</v>
      </c>
      <c r="D7" s="235">
        <v>0.85</v>
      </c>
      <c r="E7" s="235">
        <v>0.85</v>
      </c>
    </row>
    <row r="8" spans="1:5">
      <c r="A8" s="2" t="s">
        <v>1766</v>
      </c>
      <c r="B8" s="4" t="s">
        <v>6</v>
      </c>
      <c r="C8" s="4">
        <v>10</v>
      </c>
      <c r="D8" s="4">
        <v>1</v>
      </c>
      <c r="E8" s="4">
        <v>1</v>
      </c>
    </row>
    <row r="9" spans="1:5">
      <c r="A9" s="2" t="s">
        <v>1714</v>
      </c>
      <c r="B9" s="4" t="s">
        <v>6</v>
      </c>
      <c r="C9" s="7">
        <v>210218</v>
      </c>
      <c r="D9" s="4" t="s">
        <v>6</v>
      </c>
      <c r="E9" s="238">
        <v>14471</v>
      </c>
    </row>
    <row r="10" spans="1:5">
      <c r="A10" s="2" t="s">
        <v>1707</v>
      </c>
      <c r="B10" s="7">
        <v>-9811</v>
      </c>
      <c r="C10" s="7">
        <v>-2327</v>
      </c>
      <c r="D10" s="7">
        <v>21</v>
      </c>
      <c r="E10"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4" width="22.28515625" bestFit="1" customWidth="1"/>
    <col min="5" max="12" width="23.7109375" bestFit="1" customWidth="1"/>
  </cols>
  <sheetData>
    <row r="1" spans="1:12" ht="45">
      <c r="A1" s="1" t="s">
        <v>1770</v>
      </c>
      <c r="B1" s="1" t="s">
        <v>2</v>
      </c>
      <c r="C1" s="1" t="s">
        <v>2</v>
      </c>
      <c r="D1" s="1" t="s">
        <v>2</v>
      </c>
      <c r="E1" s="1" t="s">
        <v>2</v>
      </c>
      <c r="F1" s="1" t="s">
        <v>2</v>
      </c>
      <c r="G1" s="1" t="s">
        <v>2</v>
      </c>
      <c r="H1" s="1" t="s">
        <v>2</v>
      </c>
      <c r="I1" s="1" t="s">
        <v>2</v>
      </c>
      <c r="J1" s="1" t="s">
        <v>2</v>
      </c>
      <c r="K1" s="1" t="s">
        <v>2</v>
      </c>
      <c r="L1" s="1" t="s">
        <v>2</v>
      </c>
    </row>
    <row r="2" spans="1:12" ht="30">
      <c r="A2" s="1" t="s">
        <v>32</v>
      </c>
      <c r="B2" s="1" t="s">
        <v>1761</v>
      </c>
      <c r="C2" s="1" t="s">
        <v>1771</v>
      </c>
      <c r="D2" s="1" t="s">
        <v>1771</v>
      </c>
      <c r="E2" s="1" t="s">
        <v>1771</v>
      </c>
      <c r="F2" s="1" t="s">
        <v>1771</v>
      </c>
      <c r="G2" s="1" t="s">
        <v>1771</v>
      </c>
      <c r="H2" s="1" t="s">
        <v>1771</v>
      </c>
      <c r="I2" s="1" t="s">
        <v>1771</v>
      </c>
      <c r="J2" s="1" t="s">
        <v>1771</v>
      </c>
      <c r="K2" s="1" t="s">
        <v>1775</v>
      </c>
      <c r="L2" s="1" t="s">
        <v>1775</v>
      </c>
    </row>
    <row r="3" spans="1:12">
      <c r="A3" s="1"/>
      <c r="B3" s="1"/>
      <c r="C3" s="1" t="s">
        <v>1769</v>
      </c>
      <c r="D3" s="1" t="s">
        <v>1769</v>
      </c>
      <c r="E3" s="1" t="s">
        <v>1769</v>
      </c>
      <c r="F3" s="1" t="s">
        <v>1769</v>
      </c>
      <c r="G3" s="1" t="s">
        <v>1769</v>
      </c>
      <c r="H3" s="1" t="s">
        <v>1769</v>
      </c>
      <c r="I3" s="1" t="s">
        <v>1774</v>
      </c>
      <c r="J3" s="1" t="s">
        <v>1774</v>
      </c>
      <c r="K3" s="1" t="s">
        <v>1717</v>
      </c>
      <c r="L3" s="1" t="s">
        <v>1717</v>
      </c>
    </row>
    <row r="4" spans="1:12">
      <c r="A4" s="1"/>
      <c r="B4" s="1"/>
      <c r="C4" s="1" t="s">
        <v>722</v>
      </c>
      <c r="D4" s="1" t="s">
        <v>722</v>
      </c>
      <c r="E4" s="1" t="s">
        <v>1717</v>
      </c>
      <c r="F4" s="1" t="s">
        <v>1717</v>
      </c>
      <c r="G4" s="1" t="s">
        <v>1717</v>
      </c>
      <c r="H4" s="1" t="s">
        <v>1717</v>
      </c>
      <c r="I4" s="1" t="s">
        <v>1717</v>
      </c>
      <c r="J4" s="1" t="s">
        <v>1717</v>
      </c>
      <c r="K4" s="1" t="s">
        <v>1772</v>
      </c>
      <c r="L4" s="1" t="s">
        <v>1772</v>
      </c>
    </row>
    <row r="5" spans="1:12">
      <c r="A5" s="1"/>
      <c r="B5" s="1"/>
      <c r="C5" s="1" t="s">
        <v>1763</v>
      </c>
      <c r="D5" s="1" t="s">
        <v>1763</v>
      </c>
      <c r="E5" s="1" t="s">
        <v>1763</v>
      </c>
      <c r="F5" s="1" t="s">
        <v>1763</v>
      </c>
      <c r="G5" s="1" t="s">
        <v>1772</v>
      </c>
      <c r="H5" s="1" t="s">
        <v>1772</v>
      </c>
      <c r="I5" s="1" t="s">
        <v>1763</v>
      </c>
      <c r="J5" s="1" t="s">
        <v>1763</v>
      </c>
      <c r="K5" s="1" t="s">
        <v>1761</v>
      </c>
      <c r="L5" s="1" t="s">
        <v>1773</v>
      </c>
    </row>
    <row r="6" spans="1:12">
      <c r="A6" s="1"/>
      <c r="B6" s="1"/>
      <c r="C6" s="1" t="s">
        <v>1761</v>
      </c>
      <c r="D6" s="1" t="s">
        <v>1764</v>
      </c>
      <c r="E6" s="1" t="s">
        <v>1761</v>
      </c>
      <c r="F6" s="1" t="s">
        <v>1764</v>
      </c>
      <c r="G6" s="1" t="s">
        <v>1761</v>
      </c>
      <c r="H6" s="1" t="s">
        <v>1773</v>
      </c>
      <c r="I6" s="1" t="s">
        <v>1761</v>
      </c>
      <c r="J6" s="1" t="s">
        <v>1764</v>
      </c>
      <c r="K6" s="1" t="s">
        <v>1762</v>
      </c>
      <c r="L6" s="1"/>
    </row>
    <row r="7" spans="1:12">
      <c r="A7" s="1"/>
      <c r="B7" s="1"/>
      <c r="C7" s="1" t="s">
        <v>1762</v>
      </c>
      <c r="D7" s="1"/>
      <c r="E7" s="1" t="s">
        <v>1762</v>
      </c>
      <c r="F7" s="1"/>
      <c r="G7" s="1" t="s">
        <v>1762</v>
      </c>
      <c r="H7" s="1"/>
      <c r="I7" s="1" t="s">
        <v>1762</v>
      </c>
      <c r="J7" s="1"/>
      <c r="K7" s="1"/>
      <c r="L7" s="1"/>
    </row>
    <row r="8" spans="1:12">
      <c r="A8" s="3" t="s">
        <v>1708</v>
      </c>
      <c r="B8" s="4" t="s">
        <v>6</v>
      </c>
      <c r="C8" s="4" t="s">
        <v>6</v>
      </c>
      <c r="D8" s="4" t="s">
        <v>6</v>
      </c>
      <c r="E8" s="4" t="s">
        <v>6</v>
      </c>
      <c r="F8" s="4" t="s">
        <v>6</v>
      </c>
      <c r="G8" s="4" t="s">
        <v>6</v>
      </c>
      <c r="H8" s="4" t="s">
        <v>6</v>
      </c>
      <c r="I8" s="4" t="s">
        <v>6</v>
      </c>
      <c r="J8" s="4" t="s">
        <v>6</v>
      </c>
      <c r="K8" s="4" t="s">
        <v>6</v>
      </c>
      <c r="L8" s="4" t="s">
        <v>6</v>
      </c>
    </row>
    <row r="9" spans="1:12">
      <c r="A9" s="2" t="s">
        <v>1766</v>
      </c>
      <c r="B9" s="4" t="s">
        <v>6</v>
      </c>
      <c r="C9" s="4">
        <v>3</v>
      </c>
      <c r="D9" s="4">
        <v>3</v>
      </c>
      <c r="E9" s="4">
        <v>77</v>
      </c>
      <c r="F9" s="4">
        <v>77</v>
      </c>
      <c r="G9" s="4">
        <v>16</v>
      </c>
      <c r="H9" s="4">
        <v>16</v>
      </c>
      <c r="I9" s="4">
        <v>1</v>
      </c>
      <c r="J9" s="4">
        <v>1</v>
      </c>
      <c r="K9" s="4">
        <v>1</v>
      </c>
      <c r="L9" s="4">
        <v>1</v>
      </c>
    </row>
    <row r="10" spans="1:12">
      <c r="A10" s="2" t="s">
        <v>1714</v>
      </c>
      <c r="B10" s="4" t="s">
        <v>6</v>
      </c>
      <c r="C10" s="4" t="s">
        <v>6</v>
      </c>
      <c r="D10" s="238">
        <v>14946</v>
      </c>
      <c r="E10" s="4" t="s">
        <v>6</v>
      </c>
      <c r="F10" s="238">
        <v>169417</v>
      </c>
      <c r="G10" s="4" t="s">
        <v>6</v>
      </c>
      <c r="H10" s="4" t="s">
        <v>1776</v>
      </c>
      <c r="I10" s="4" t="s">
        <v>6</v>
      </c>
      <c r="J10" s="238">
        <v>45000</v>
      </c>
      <c r="K10" s="4" t="s">
        <v>6</v>
      </c>
      <c r="L10" s="4" t="s">
        <v>1777</v>
      </c>
    </row>
    <row r="11" spans="1:12">
      <c r="A11" s="2" t="s">
        <v>1778</v>
      </c>
      <c r="B11" s="7">
        <v>-7976</v>
      </c>
      <c r="C11" s="7">
        <v>429</v>
      </c>
      <c r="D11" s="4" t="s">
        <v>6</v>
      </c>
      <c r="E11" s="7">
        <v>-9610</v>
      </c>
      <c r="F11" s="4" t="s">
        <v>6</v>
      </c>
      <c r="G11" s="7">
        <v>2002</v>
      </c>
      <c r="H11" s="4" t="s">
        <v>6</v>
      </c>
      <c r="I11" s="7">
        <v>-2318</v>
      </c>
      <c r="J11" s="4" t="s">
        <v>6</v>
      </c>
      <c r="K11" s="7">
        <v>1521</v>
      </c>
      <c r="L11"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15" customHeight="1">
      <c r="A1" s="8" t="s">
        <v>1779</v>
      </c>
      <c r="B1" s="1" t="s">
        <v>1</v>
      </c>
    </row>
    <row r="2" spans="1:2">
      <c r="A2" s="8"/>
      <c r="B2" s="1" t="s">
        <v>2</v>
      </c>
    </row>
    <row r="3" spans="1:2">
      <c r="A3" s="3" t="s">
        <v>1780</v>
      </c>
      <c r="B3" s="4" t="s">
        <v>6</v>
      </c>
    </row>
    <row r="4" spans="1:2">
      <c r="A4" s="2" t="s">
        <v>1781</v>
      </c>
      <c r="B4" s="235">
        <v>1</v>
      </c>
    </row>
    <row r="5" spans="1:2">
      <c r="A5" s="2" t="s">
        <v>1498</v>
      </c>
      <c r="B5" s="4" t="s">
        <v>6</v>
      </c>
    </row>
    <row r="6" spans="1:2">
      <c r="A6" s="3" t="s">
        <v>1780</v>
      </c>
      <c r="B6" s="4" t="s">
        <v>6</v>
      </c>
    </row>
    <row r="7" spans="1:2">
      <c r="A7" s="2" t="s">
        <v>1781</v>
      </c>
      <c r="B7" s="235">
        <v>0.11</v>
      </c>
    </row>
    <row r="8" spans="1:2">
      <c r="A8" s="2" t="s">
        <v>1782</v>
      </c>
      <c r="B8" s="4" t="s">
        <v>6</v>
      </c>
    </row>
    <row r="9" spans="1:2">
      <c r="A9" s="3" t="s">
        <v>1780</v>
      </c>
      <c r="B9" s="4" t="s">
        <v>6</v>
      </c>
    </row>
    <row r="10" spans="1:2">
      <c r="A10" s="2" t="s">
        <v>1781</v>
      </c>
      <c r="B10" s="235">
        <v>0.25</v>
      </c>
    </row>
    <row r="11" spans="1:2">
      <c r="A11" s="2" t="s">
        <v>1783</v>
      </c>
      <c r="B11" s="4" t="s">
        <v>6</v>
      </c>
    </row>
    <row r="12" spans="1:2">
      <c r="A12" s="3" t="s">
        <v>1780</v>
      </c>
      <c r="B12" s="4" t="s">
        <v>6</v>
      </c>
    </row>
    <row r="13" spans="1:2">
      <c r="A13" s="2" t="s">
        <v>1781</v>
      </c>
      <c r="B13" s="235">
        <v>0.13</v>
      </c>
    </row>
    <row r="14" spans="1:2">
      <c r="A14" s="2" t="s">
        <v>1784</v>
      </c>
      <c r="B14" s="4" t="s">
        <v>6</v>
      </c>
    </row>
    <row r="15" spans="1:2">
      <c r="A15" s="3" t="s">
        <v>1780</v>
      </c>
      <c r="B15" s="4" t="s">
        <v>6</v>
      </c>
    </row>
    <row r="16" spans="1:2">
      <c r="A16" s="2" t="s">
        <v>1781</v>
      </c>
      <c r="B16" s="235">
        <v>0.13</v>
      </c>
    </row>
    <row r="17" spans="1:2">
      <c r="A17" s="2" t="s">
        <v>1785</v>
      </c>
      <c r="B17" s="4" t="s">
        <v>6</v>
      </c>
    </row>
    <row r="18" spans="1:2">
      <c r="A18" s="3" t="s">
        <v>1780</v>
      </c>
      <c r="B18" s="4" t="s">
        <v>6</v>
      </c>
    </row>
    <row r="19" spans="1:2">
      <c r="A19" s="2" t="s">
        <v>1781</v>
      </c>
      <c r="B19" s="235">
        <v>0.49</v>
      </c>
    </row>
    <row r="20" spans="1:2">
      <c r="A20" s="2" t="s">
        <v>1786</v>
      </c>
      <c r="B20" s="4" t="s">
        <v>6</v>
      </c>
    </row>
    <row r="21" spans="1:2">
      <c r="A21" s="3" t="s">
        <v>1780</v>
      </c>
      <c r="B21" s="4" t="s">
        <v>6</v>
      </c>
    </row>
    <row r="22" spans="1:2">
      <c r="A22" s="2" t="s">
        <v>1781</v>
      </c>
      <c r="B22" s="235">
        <v>0.32</v>
      </c>
    </row>
    <row r="23" spans="1:2">
      <c r="A23" s="2" t="s">
        <v>840</v>
      </c>
      <c r="B23" s="4" t="s">
        <v>6</v>
      </c>
    </row>
    <row r="24" spans="1:2">
      <c r="A24" s="3" t="s">
        <v>1780</v>
      </c>
      <c r="B24" s="4" t="s">
        <v>6</v>
      </c>
    </row>
    <row r="25" spans="1:2">
      <c r="A25" s="2" t="s">
        <v>1781</v>
      </c>
      <c r="B25" s="235">
        <v>0.23</v>
      </c>
    </row>
    <row r="26" spans="1:2">
      <c r="A26" s="2" t="s">
        <v>1787</v>
      </c>
      <c r="B26" s="4" t="s">
        <v>6</v>
      </c>
    </row>
    <row r="27" spans="1:2">
      <c r="A27" s="3" t="s">
        <v>1780</v>
      </c>
      <c r="B27" s="4" t="s">
        <v>6</v>
      </c>
    </row>
    <row r="28" spans="1:2">
      <c r="A28" s="2" t="s">
        <v>1781</v>
      </c>
      <c r="B28" s="235">
        <v>0.21</v>
      </c>
    </row>
    <row r="29" spans="1:2">
      <c r="A29" s="2" t="s">
        <v>1788</v>
      </c>
      <c r="B29" s="4" t="s">
        <v>6</v>
      </c>
    </row>
    <row r="30" spans="1:2">
      <c r="A30" s="3" t="s">
        <v>1780</v>
      </c>
      <c r="B30" s="4" t="s">
        <v>6</v>
      </c>
    </row>
    <row r="31" spans="1:2">
      <c r="A31" s="2" t="s">
        <v>1781</v>
      </c>
      <c r="B31" s="235">
        <v>0.16</v>
      </c>
    </row>
    <row r="32" spans="1:2">
      <c r="A32" s="2" t="s">
        <v>1789</v>
      </c>
      <c r="B32" s="4" t="s">
        <v>6</v>
      </c>
    </row>
    <row r="33" spans="1:2">
      <c r="A33" s="3" t="s">
        <v>1780</v>
      </c>
      <c r="B33" s="4" t="s">
        <v>6</v>
      </c>
    </row>
    <row r="34" spans="1:2">
      <c r="A34" s="2" t="s">
        <v>1781</v>
      </c>
      <c r="B34" s="235">
        <v>0.08</v>
      </c>
    </row>
    <row r="35" spans="1:2">
      <c r="A35" s="2" t="s">
        <v>1790</v>
      </c>
      <c r="B35" s="4" t="s">
        <v>6</v>
      </c>
    </row>
    <row r="36" spans="1:2">
      <c r="A36" s="3" t="s">
        <v>1780</v>
      </c>
      <c r="B36" s="4" t="s">
        <v>6</v>
      </c>
    </row>
    <row r="37" spans="1:2">
      <c r="A37" s="2" t="s">
        <v>1781</v>
      </c>
      <c r="B37" s="235">
        <v>0.61</v>
      </c>
    </row>
    <row r="38" spans="1:2">
      <c r="A38" s="2" t="s">
        <v>831</v>
      </c>
      <c r="B38" s="4" t="s">
        <v>6</v>
      </c>
    </row>
    <row r="39" spans="1:2">
      <c r="A39" s="3" t="s">
        <v>1780</v>
      </c>
      <c r="B39" s="4" t="s">
        <v>6</v>
      </c>
    </row>
    <row r="40" spans="1:2">
      <c r="A40" s="2" t="s">
        <v>1781</v>
      </c>
      <c r="B40" s="235">
        <v>0.1</v>
      </c>
    </row>
    <row r="41" spans="1:2">
      <c r="A41" s="2" t="s">
        <v>1791</v>
      </c>
      <c r="B41" s="4" t="s">
        <v>6</v>
      </c>
    </row>
    <row r="42" spans="1:2">
      <c r="A42" s="3" t="s">
        <v>1780</v>
      </c>
      <c r="B42" s="4" t="s">
        <v>6</v>
      </c>
    </row>
    <row r="43" spans="1:2">
      <c r="A43" s="2" t="s">
        <v>1781</v>
      </c>
      <c r="B43" s="235">
        <v>0.51</v>
      </c>
    </row>
    <row r="44" spans="1:2">
      <c r="A44" s="2" t="s">
        <v>1792</v>
      </c>
      <c r="B44" s="4" t="s">
        <v>6</v>
      </c>
    </row>
    <row r="45" spans="1:2">
      <c r="A45" s="3" t="s">
        <v>1780</v>
      </c>
      <c r="B45" s="4" t="s">
        <v>6</v>
      </c>
    </row>
    <row r="46" spans="1:2">
      <c r="A46" s="2" t="s">
        <v>1781</v>
      </c>
      <c r="B46" s="235">
        <v>0.39</v>
      </c>
    </row>
    <row r="47" spans="1:2">
      <c r="A47" s="2" t="s">
        <v>835</v>
      </c>
      <c r="B47" s="4" t="s">
        <v>6</v>
      </c>
    </row>
    <row r="48" spans="1:2">
      <c r="A48" s="3" t="s">
        <v>1780</v>
      </c>
      <c r="B48" s="4" t="s">
        <v>6</v>
      </c>
    </row>
    <row r="49" spans="1:2">
      <c r="A49" s="2" t="s">
        <v>1781</v>
      </c>
      <c r="B49" s="235">
        <v>0.11</v>
      </c>
    </row>
    <row r="50" spans="1:2">
      <c r="A50" s="2" t="s">
        <v>836</v>
      </c>
      <c r="B50" s="4" t="s">
        <v>6</v>
      </c>
    </row>
    <row r="51" spans="1:2">
      <c r="A51" s="3" t="s">
        <v>1780</v>
      </c>
      <c r="B51" s="4" t="s">
        <v>6</v>
      </c>
    </row>
    <row r="52" spans="1:2">
      <c r="A52" s="2" t="s">
        <v>1781</v>
      </c>
      <c r="B52" s="235">
        <v>0.280000000000000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4.28515625" bestFit="1" customWidth="1"/>
    <col min="3" max="3" width="22.42578125" bestFit="1" customWidth="1"/>
    <col min="4" max="4" width="12.28515625" bestFit="1" customWidth="1"/>
  </cols>
  <sheetData>
    <row r="1" spans="1:4" ht="15" customHeight="1">
      <c r="A1" s="8" t="s">
        <v>1793</v>
      </c>
      <c r="B1" s="8" t="s">
        <v>1</v>
      </c>
      <c r="C1" s="8"/>
      <c r="D1" s="8"/>
    </row>
    <row r="2" spans="1:4">
      <c r="A2" s="8"/>
      <c r="B2" s="1" t="s">
        <v>2</v>
      </c>
      <c r="C2" s="1" t="s">
        <v>33</v>
      </c>
      <c r="D2" s="1" t="s">
        <v>95</v>
      </c>
    </row>
    <row r="3" spans="1:4">
      <c r="A3" s="3" t="s">
        <v>1794</v>
      </c>
      <c r="B3" s="4" t="s">
        <v>6</v>
      </c>
      <c r="C3" s="4" t="s">
        <v>6</v>
      </c>
      <c r="D3" s="4" t="s">
        <v>6</v>
      </c>
    </row>
    <row r="4" spans="1:4">
      <c r="A4" s="2" t="s">
        <v>1795</v>
      </c>
      <c r="B4" s="7">
        <v>2900000000</v>
      </c>
      <c r="C4" s="7">
        <v>2400000000</v>
      </c>
      <c r="D4" s="4" t="s">
        <v>6</v>
      </c>
    </row>
    <row r="5" spans="1:4">
      <c r="A5" s="2" t="s">
        <v>1608</v>
      </c>
      <c r="B5" s="6">
        <v>296600000</v>
      </c>
      <c r="C5" s="6">
        <v>469600000</v>
      </c>
      <c r="D5" s="4" t="s">
        <v>6</v>
      </c>
    </row>
    <row r="6" spans="1:4">
      <c r="A6" s="2" t="s">
        <v>1796</v>
      </c>
      <c r="B6" s="235">
        <v>4.5999999999999999E-2</v>
      </c>
      <c r="C6" s="235">
        <v>4.2999999999999997E-2</v>
      </c>
      <c r="D6" s="4" t="s">
        <v>6</v>
      </c>
    </row>
    <row r="7" spans="1:4">
      <c r="A7" s="2" t="s">
        <v>1797</v>
      </c>
      <c r="B7" s="4" t="s">
        <v>1798</v>
      </c>
      <c r="C7" s="4" t="s">
        <v>1799</v>
      </c>
      <c r="D7" s="4" t="s">
        <v>6</v>
      </c>
    </row>
    <row r="8" spans="1:4">
      <c r="A8" s="2" t="s">
        <v>1800</v>
      </c>
      <c r="B8" s="4">
        <v>0</v>
      </c>
      <c r="C8" s="6">
        <v>36747000</v>
      </c>
      <c r="D8" s="6">
        <v>273074000</v>
      </c>
    </row>
    <row r="9" spans="1:4">
      <c r="A9" s="2" t="s">
        <v>1801</v>
      </c>
      <c r="B9" s="6">
        <v>5562000</v>
      </c>
      <c r="C9" s="6">
        <v>7100000</v>
      </c>
      <c r="D9" s="4" t="s">
        <v>6</v>
      </c>
    </row>
    <row r="10" spans="1:4" ht="30">
      <c r="A10" s="2" t="s">
        <v>1802</v>
      </c>
      <c r="B10" s="6">
        <v>-15500000</v>
      </c>
      <c r="C10" s="4" t="s">
        <v>6</v>
      </c>
      <c r="D10" s="4" t="s">
        <v>6</v>
      </c>
    </row>
    <row r="11" spans="1:4">
      <c r="A11" s="2" t="s">
        <v>1453</v>
      </c>
      <c r="B11" s="4" t="s">
        <v>6</v>
      </c>
      <c r="C11" s="4" t="s">
        <v>6</v>
      </c>
      <c r="D11" s="4" t="s">
        <v>6</v>
      </c>
    </row>
    <row r="12" spans="1:4">
      <c r="A12" s="3" t="s">
        <v>1794</v>
      </c>
      <c r="B12" s="4" t="s">
        <v>6</v>
      </c>
      <c r="C12" s="4" t="s">
        <v>6</v>
      </c>
      <c r="D12" s="4" t="s">
        <v>6</v>
      </c>
    </row>
    <row r="13" spans="1:4">
      <c r="A13" s="2" t="s">
        <v>1803</v>
      </c>
      <c r="B13" s="5">
        <v>42004</v>
      </c>
      <c r="C13" s="4" t="s">
        <v>6</v>
      </c>
      <c r="D13" s="4" t="s">
        <v>6</v>
      </c>
    </row>
    <row r="14" spans="1:4">
      <c r="A14" s="2" t="s">
        <v>1431</v>
      </c>
      <c r="B14" s="4" t="s">
        <v>6</v>
      </c>
      <c r="C14" s="4" t="s">
        <v>6</v>
      </c>
      <c r="D14" s="4" t="s">
        <v>6</v>
      </c>
    </row>
    <row r="15" spans="1:4">
      <c r="A15" s="3" t="s">
        <v>1794</v>
      </c>
      <c r="B15" s="4" t="s">
        <v>6</v>
      </c>
      <c r="C15" s="4" t="s">
        <v>6</v>
      </c>
      <c r="D15" s="4" t="s">
        <v>6</v>
      </c>
    </row>
    <row r="16" spans="1:4">
      <c r="A16" s="2" t="s">
        <v>1803</v>
      </c>
      <c r="B16" s="5">
        <v>50770</v>
      </c>
      <c r="C16" s="4" t="s">
        <v>6</v>
      </c>
      <c r="D16" s="4" t="s">
        <v>6</v>
      </c>
    </row>
    <row r="17" spans="1:4">
      <c r="A17" s="2" t="s">
        <v>1804</v>
      </c>
      <c r="B17" s="4" t="s">
        <v>6</v>
      </c>
      <c r="C17" s="4" t="s">
        <v>6</v>
      </c>
      <c r="D17" s="4" t="s">
        <v>6</v>
      </c>
    </row>
    <row r="18" spans="1:4">
      <c r="A18" s="3" t="s">
        <v>1794</v>
      </c>
      <c r="B18" s="4" t="s">
        <v>6</v>
      </c>
      <c r="C18" s="4" t="s">
        <v>6</v>
      </c>
      <c r="D18" s="4" t="s">
        <v>6</v>
      </c>
    </row>
    <row r="19" spans="1:4">
      <c r="A19" s="2" t="s">
        <v>1608</v>
      </c>
      <c r="B19" s="6">
        <v>162600000</v>
      </c>
      <c r="C19" s="4" t="s">
        <v>6</v>
      </c>
      <c r="D19" s="4" t="s">
        <v>6</v>
      </c>
    </row>
    <row r="20" spans="1:4">
      <c r="A20" s="2" t="s">
        <v>1805</v>
      </c>
      <c r="B20" s="4" t="s">
        <v>6</v>
      </c>
      <c r="C20" s="4" t="s">
        <v>6</v>
      </c>
      <c r="D20" s="4" t="s">
        <v>6</v>
      </c>
    </row>
    <row r="21" spans="1:4">
      <c r="A21" s="3" t="s">
        <v>1794</v>
      </c>
      <c r="B21" s="4" t="s">
        <v>6</v>
      </c>
      <c r="C21" s="4" t="s">
        <v>6</v>
      </c>
      <c r="D21" s="4" t="s">
        <v>6</v>
      </c>
    </row>
    <row r="22" spans="1:4">
      <c r="A22" s="2" t="s">
        <v>1608</v>
      </c>
      <c r="B22" s="6">
        <v>18500000</v>
      </c>
      <c r="C22" s="4" t="s">
        <v>6</v>
      </c>
      <c r="D22" s="4" t="s">
        <v>6</v>
      </c>
    </row>
    <row r="23" spans="1:4">
      <c r="A23" s="2" t="s">
        <v>1537</v>
      </c>
      <c r="B23" s="4">
        <v>8</v>
      </c>
      <c r="C23" s="4" t="s">
        <v>6</v>
      </c>
      <c r="D23" s="4" t="s">
        <v>6</v>
      </c>
    </row>
    <row r="24" spans="1:4">
      <c r="A24" s="2" t="s">
        <v>1806</v>
      </c>
      <c r="B24" s="4" t="s">
        <v>6</v>
      </c>
      <c r="C24" s="4" t="s">
        <v>6</v>
      </c>
      <c r="D24" s="4" t="s">
        <v>6</v>
      </c>
    </row>
    <row r="25" spans="1:4">
      <c r="A25" s="3" t="s">
        <v>1794</v>
      </c>
      <c r="B25" s="4" t="s">
        <v>6</v>
      </c>
      <c r="C25" s="4" t="s">
        <v>6</v>
      </c>
      <c r="D25" s="4" t="s">
        <v>6</v>
      </c>
    </row>
    <row r="26" spans="1:4">
      <c r="A26" s="2" t="s">
        <v>1608</v>
      </c>
      <c r="B26" s="6">
        <v>115500000</v>
      </c>
      <c r="C26" s="4" t="s">
        <v>6</v>
      </c>
      <c r="D26" s="4" t="s">
        <v>6</v>
      </c>
    </row>
    <row r="27" spans="1:4">
      <c r="A27" s="2" t="s">
        <v>1807</v>
      </c>
      <c r="B27" s="4" t="s">
        <v>6</v>
      </c>
      <c r="C27" s="4" t="s">
        <v>6</v>
      </c>
      <c r="D27" s="4" t="s">
        <v>6</v>
      </c>
    </row>
    <row r="28" spans="1:4">
      <c r="A28" s="3" t="s">
        <v>1794</v>
      </c>
      <c r="B28" s="4" t="s">
        <v>6</v>
      </c>
      <c r="C28" s="4" t="s">
        <v>6</v>
      </c>
      <c r="D28" s="4" t="s">
        <v>6</v>
      </c>
    </row>
    <row r="29" spans="1:4">
      <c r="A29" s="2" t="s">
        <v>1608</v>
      </c>
      <c r="B29" s="6">
        <v>16500000</v>
      </c>
      <c r="C29" s="4" t="s">
        <v>6</v>
      </c>
      <c r="D29" s="4" t="s">
        <v>6</v>
      </c>
    </row>
    <row r="30" spans="1:4">
      <c r="A30" s="2" t="s">
        <v>1796</v>
      </c>
      <c r="B30" s="235">
        <v>4.9000000000000002E-2</v>
      </c>
      <c r="C30" s="4" t="s">
        <v>6</v>
      </c>
      <c r="D30" s="4" t="s">
        <v>6</v>
      </c>
    </row>
    <row r="31" spans="1:4">
      <c r="A31" s="2" t="s">
        <v>1797</v>
      </c>
      <c r="B31" s="4" t="s">
        <v>1808</v>
      </c>
      <c r="C31" s="4" t="s">
        <v>6</v>
      </c>
      <c r="D31" s="4" t="s">
        <v>6</v>
      </c>
    </row>
    <row r="32" spans="1:4">
      <c r="A32" s="2" t="s">
        <v>1537</v>
      </c>
      <c r="B32" s="4">
        <v>9</v>
      </c>
      <c r="C32" s="4" t="s">
        <v>6</v>
      </c>
      <c r="D32" s="4" t="s">
        <v>6</v>
      </c>
    </row>
    <row r="33" spans="1:4" ht="30">
      <c r="A33" s="2" t="s">
        <v>1809</v>
      </c>
      <c r="B33" s="6">
        <v>23400000</v>
      </c>
      <c r="C33" s="4" t="s">
        <v>6</v>
      </c>
      <c r="D33" s="4" t="s">
        <v>6</v>
      </c>
    </row>
    <row r="34" spans="1:4">
      <c r="A34" s="2" t="s">
        <v>1810</v>
      </c>
      <c r="B34" s="4" t="s">
        <v>6</v>
      </c>
      <c r="C34" s="4" t="s">
        <v>6</v>
      </c>
      <c r="D34" s="4" t="s">
        <v>6</v>
      </c>
    </row>
    <row r="35" spans="1:4">
      <c r="A35" s="3" t="s">
        <v>1794</v>
      </c>
      <c r="B35" s="4" t="s">
        <v>6</v>
      </c>
      <c r="C35" s="4" t="s">
        <v>6</v>
      </c>
      <c r="D35" s="4" t="s">
        <v>6</v>
      </c>
    </row>
    <row r="36" spans="1:4">
      <c r="A36" s="2" t="s">
        <v>1608</v>
      </c>
      <c r="B36" s="4" t="s">
        <v>6</v>
      </c>
      <c r="C36" s="6">
        <v>402800000</v>
      </c>
      <c r="D36" s="4" t="s">
        <v>6</v>
      </c>
    </row>
    <row r="37" spans="1:4">
      <c r="A37" s="2" t="s">
        <v>1811</v>
      </c>
      <c r="B37" s="4" t="s">
        <v>6</v>
      </c>
      <c r="C37" s="4" t="s">
        <v>6</v>
      </c>
      <c r="D37" s="4" t="s">
        <v>6</v>
      </c>
    </row>
    <row r="38" spans="1:4">
      <c r="A38" s="3" t="s">
        <v>1794</v>
      </c>
      <c r="B38" s="4" t="s">
        <v>6</v>
      </c>
      <c r="C38" s="4" t="s">
        <v>6</v>
      </c>
      <c r="D38" s="4" t="s">
        <v>6</v>
      </c>
    </row>
    <row r="39" spans="1:4">
      <c r="A39" s="2" t="s">
        <v>1608</v>
      </c>
      <c r="B39" s="4" t="s">
        <v>6</v>
      </c>
      <c r="C39" s="7">
        <v>66800000</v>
      </c>
      <c r="D39" s="4" t="s">
        <v>6</v>
      </c>
    </row>
    <row r="40" spans="1:4">
      <c r="A40" s="2" t="s">
        <v>1812</v>
      </c>
      <c r="B40" s="4" t="s">
        <v>6</v>
      </c>
      <c r="C40" s="4" t="s">
        <v>6</v>
      </c>
      <c r="D40" s="4" t="s">
        <v>6</v>
      </c>
    </row>
    <row r="41" spans="1:4">
      <c r="A41" s="3" t="s">
        <v>1794</v>
      </c>
      <c r="B41" s="4" t="s">
        <v>6</v>
      </c>
      <c r="C41" s="4" t="s">
        <v>6</v>
      </c>
      <c r="D41" s="4" t="s">
        <v>6</v>
      </c>
    </row>
    <row r="42" spans="1:4" ht="30">
      <c r="A42" s="2" t="s">
        <v>1813</v>
      </c>
      <c r="B42" s="235">
        <v>0.02</v>
      </c>
      <c r="C42" s="4" t="s">
        <v>6</v>
      </c>
      <c r="D42" s="4" t="s">
        <v>6</v>
      </c>
    </row>
    <row r="43" spans="1:4" ht="30">
      <c r="A43" s="2" t="s">
        <v>1814</v>
      </c>
      <c r="B43" s="235">
        <v>0.08</v>
      </c>
      <c r="C43" s="4" t="s">
        <v>6</v>
      </c>
      <c r="D43" s="4" t="s">
        <v>6</v>
      </c>
    </row>
    <row r="44" spans="1:4">
      <c r="A44" s="2" t="s">
        <v>1815</v>
      </c>
      <c r="B44" s="4" t="s">
        <v>6</v>
      </c>
      <c r="C44" s="4" t="s">
        <v>6</v>
      </c>
      <c r="D44" s="4" t="s">
        <v>6</v>
      </c>
    </row>
    <row r="45" spans="1:4">
      <c r="A45" s="3" t="s">
        <v>1794</v>
      </c>
      <c r="B45" s="4" t="s">
        <v>6</v>
      </c>
      <c r="C45" s="4" t="s">
        <v>6</v>
      </c>
      <c r="D45" s="4" t="s">
        <v>6</v>
      </c>
    </row>
    <row r="46" spans="1:4" ht="30">
      <c r="A46" s="2" t="s">
        <v>1813</v>
      </c>
      <c r="B46" s="235">
        <v>2.7E-2</v>
      </c>
      <c r="C46" s="4" t="s">
        <v>6</v>
      </c>
      <c r="D46" s="4" t="s">
        <v>6</v>
      </c>
    </row>
    <row r="47" spans="1:4" ht="30">
      <c r="A47" s="2" t="s">
        <v>1814</v>
      </c>
      <c r="B47" s="235">
        <v>6.0999999999999999E-2</v>
      </c>
      <c r="C47" s="4" t="s">
        <v>6</v>
      </c>
      <c r="D47"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1816</v>
      </c>
      <c r="B1" s="8" t="s">
        <v>2</v>
      </c>
      <c r="C1" s="8" t="s">
        <v>33</v>
      </c>
      <c r="D1" s="8" t="s">
        <v>95</v>
      </c>
    </row>
    <row r="2" spans="1:4" ht="30">
      <c r="A2" s="1" t="s">
        <v>32</v>
      </c>
      <c r="B2" s="8"/>
      <c r="C2" s="8"/>
      <c r="D2" s="8"/>
    </row>
    <row r="3" spans="1:4">
      <c r="A3" s="3" t="s">
        <v>1817</v>
      </c>
      <c r="B3" s="4" t="s">
        <v>6</v>
      </c>
      <c r="C3" s="4" t="s">
        <v>6</v>
      </c>
      <c r="D3" s="4" t="s">
        <v>6</v>
      </c>
    </row>
    <row r="4" spans="1:4">
      <c r="A4" s="2">
        <v>2014</v>
      </c>
      <c r="B4" s="7">
        <v>52726</v>
      </c>
      <c r="C4" s="4" t="s">
        <v>6</v>
      </c>
      <c r="D4" s="4" t="s">
        <v>6</v>
      </c>
    </row>
    <row r="5" spans="1:4">
      <c r="A5" s="2">
        <v>2015</v>
      </c>
      <c r="B5" s="6">
        <v>72337</v>
      </c>
      <c r="C5" s="4" t="s">
        <v>6</v>
      </c>
      <c r="D5" s="4" t="s">
        <v>6</v>
      </c>
    </row>
    <row r="6" spans="1:4">
      <c r="A6" s="2">
        <v>2016</v>
      </c>
      <c r="B6" s="6">
        <v>299506</v>
      </c>
      <c r="C6" s="4" t="s">
        <v>6</v>
      </c>
      <c r="D6" s="4" t="s">
        <v>6</v>
      </c>
    </row>
    <row r="7" spans="1:4">
      <c r="A7" s="2">
        <v>2017</v>
      </c>
      <c r="B7" s="6">
        <v>355600</v>
      </c>
      <c r="C7" s="4" t="s">
        <v>6</v>
      </c>
      <c r="D7" s="4" t="s">
        <v>6</v>
      </c>
    </row>
    <row r="8" spans="1:4">
      <c r="A8" s="2">
        <v>2018</v>
      </c>
      <c r="B8" s="6">
        <v>147940</v>
      </c>
      <c r="C8" s="4" t="s">
        <v>6</v>
      </c>
      <c r="D8" s="4" t="s">
        <v>6</v>
      </c>
    </row>
    <row r="9" spans="1:4">
      <c r="A9" s="2" t="s">
        <v>862</v>
      </c>
      <c r="B9" s="6">
        <v>993054</v>
      </c>
      <c r="C9" s="4" t="s">
        <v>6</v>
      </c>
      <c r="D9" s="4" t="s">
        <v>6</v>
      </c>
    </row>
    <row r="10" spans="1:4">
      <c r="A10" s="2" t="s">
        <v>1818</v>
      </c>
      <c r="B10" s="6">
        <v>1921163</v>
      </c>
      <c r="C10" s="4" t="s">
        <v>6</v>
      </c>
      <c r="D10" s="4" t="s">
        <v>6</v>
      </c>
    </row>
    <row r="11" spans="1:4">
      <c r="A11" s="2" t="s">
        <v>1801</v>
      </c>
      <c r="B11" s="6">
        <v>-5562</v>
      </c>
      <c r="C11" s="6">
        <v>-7100</v>
      </c>
      <c r="D11" s="4" t="s">
        <v>6</v>
      </c>
    </row>
    <row r="12" spans="1:4">
      <c r="A12" s="2" t="s">
        <v>153</v>
      </c>
      <c r="B12" s="7">
        <v>1915601</v>
      </c>
      <c r="C12" s="7">
        <v>1633452</v>
      </c>
      <c r="D12" s="7">
        <v>115425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3.855468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819</v>
      </c>
      <c r="B1" s="8" t="s">
        <v>182</v>
      </c>
      <c r="C1" s="8"/>
      <c r="D1" s="8"/>
      <c r="E1" s="8"/>
      <c r="F1" s="8"/>
      <c r="G1" s="8"/>
      <c r="H1" s="8"/>
      <c r="I1" s="8"/>
      <c r="J1" s="8" t="s">
        <v>1</v>
      </c>
      <c r="K1" s="8"/>
      <c r="L1" s="8"/>
    </row>
    <row r="2" spans="1:12">
      <c r="A2" s="8"/>
      <c r="B2" s="1" t="s">
        <v>2</v>
      </c>
      <c r="C2" s="1" t="s">
        <v>183</v>
      </c>
      <c r="D2" s="1" t="s">
        <v>4</v>
      </c>
      <c r="E2" s="1" t="s">
        <v>184</v>
      </c>
      <c r="F2" s="1" t="s">
        <v>33</v>
      </c>
      <c r="G2" s="1" t="s">
        <v>185</v>
      </c>
      <c r="H2" s="1" t="s">
        <v>186</v>
      </c>
      <c r="I2" s="1" t="s">
        <v>187</v>
      </c>
      <c r="J2" s="1" t="s">
        <v>2</v>
      </c>
      <c r="K2" s="1" t="s">
        <v>33</v>
      </c>
      <c r="L2" s="1" t="s">
        <v>95</v>
      </c>
    </row>
    <row r="3" spans="1:12">
      <c r="A3" s="3" t="s">
        <v>1820</v>
      </c>
      <c r="B3" s="4" t="s">
        <v>6</v>
      </c>
      <c r="C3" s="4" t="s">
        <v>6</v>
      </c>
      <c r="D3" s="4" t="s">
        <v>6</v>
      </c>
      <c r="E3" s="4" t="s">
        <v>6</v>
      </c>
      <c r="F3" s="4" t="s">
        <v>6</v>
      </c>
      <c r="G3" s="4" t="s">
        <v>6</v>
      </c>
      <c r="H3" s="4" t="s">
        <v>6</v>
      </c>
      <c r="I3" s="4" t="s">
        <v>6</v>
      </c>
      <c r="J3" s="4" t="s">
        <v>6</v>
      </c>
      <c r="K3" s="4" t="s">
        <v>6</v>
      </c>
      <c r="L3" s="4" t="s">
        <v>6</v>
      </c>
    </row>
    <row r="4" spans="1:12">
      <c r="A4" s="2" t="s">
        <v>988</v>
      </c>
      <c r="B4" s="9">
        <v>0.16250000000000001</v>
      </c>
      <c r="C4" s="9">
        <v>0.16250000000000001</v>
      </c>
      <c r="D4" s="9">
        <v>0.16250000000000001</v>
      </c>
      <c r="E4" s="9">
        <v>0.16250000000000001</v>
      </c>
      <c r="F4" s="9">
        <v>0.16250000000000001</v>
      </c>
      <c r="G4" s="9">
        <v>0.16250000000000001</v>
      </c>
      <c r="H4" s="9">
        <v>0.16250000000000001</v>
      </c>
      <c r="I4" s="9">
        <v>0.16250000000000001</v>
      </c>
      <c r="J4" s="9">
        <v>0.65</v>
      </c>
      <c r="K4" s="9">
        <v>0.65</v>
      </c>
      <c r="L4" s="9">
        <v>0.64749999999999996</v>
      </c>
    </row>
    <row r="5" spans="1:12">
      <c r="A5" s="2" t="s">
        <v>1821</v>
      </c>
      <c r="B5" s="4" t="s">
        <v>6</v>
      </c>
      <c r="C5" s="4" t="s">
        <v>6</v>
      </c>
      <c r="D5" s="4" t="s">
        <v>6</v>
      </c>
      <c r="E5" s="4" t="s">
        <v>6</v>
      </c>
      <c r="F5" s="4" t="s">
        <v>6</v>
      </c>
      <c r="G5" s="4" t="s">
        <v>6</v>
      </c>
      <c r="H5" s="4" t="s">
        <v>6</v>
      </c>
      <c r="I5" s="4" t="s">
        <v>6</v>
      </c>
      <c r="J5" s="9">
        <v>0.65</v>
      </c>
      <c r="K5" s="9">
        <v>0.65</v>
      </c>
      <c r="L5" s="9">
        <v>0.65</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3.42578125" bestFit="1" customWidth="1"/>
    <col min="2" max="4" width="12.28515625" bestFit="1" customWidth="1"/>
  </cols>
  <sheetData>
    <row r="1" spans="1:4" ht="15" customHeight="1">
      <c r="A1" s="8" t="s">
        <v>1822</v>
      </c>
      <c r="B1" s="8" t="s">
        <v>1</v>
      </c>
      <c r="C1" s="8"/>
      <c r="D1" s="8"/>
    </row>
    <row r="2" spans="1:4">
      <c r="A2" s="8"/>
      <c r="B2" s="1" t="s">
        <v>2</v>
      </c>
      <c r="C2" s="1" t="s">
        <v>33</v>
      </c>
      <c r="D2" s="1" t="s">
        <v>95</v>
      </c>
    </row>
    <row r="3" spans="1:4">
      <c r="A3" s="3" t="s">
        <v>1823</v>
      </c>
      <c r="B3" s="4" t="s">
        <v>6</v>
      </c>
      <c r="C3" s="4" t="s">
        <v>6</v>
      </c>
      <c r="D3" s="4" t="s">
        <v>6</v>
      </c>
    </row>
    <row r="4" spans="1:4">
      <c r="A4" s="2" t="s">
        <v>873</v>
      </c>
      <c r="B4" s="9">
        <v>0.31040000000000001</v>
      </c>
      <c r="C4" s="9">
        <v>0.30220000000000002</v>
      </c>
      <c r="D4" s="9">
        <v>0.39810000000000001</v>
      </c>
    </row>
    <row r="5" spans="1:4">
      <c r="A5" s="2" t="s">
        <v>874</v>
      </c>
      <c r="B5" s="9">
        <v>1.0999999999999999E-2</v>
      </c>
      <c r="C5" s="7">
        <v>0</v>
      </c>
      <c r="D5" s="7">
        <v>0</v>
      </c>
    </row>
    <row r="6" spans="1:4">
      <c r="A6" s="2" t="s">
        <v>875</v>
      </c>
      <c r="B6" s="9">
        <v>0.3286</v>
      </c>
      <c r="C6" s="9">
        <v>0.3478</v>
      </c>
      <c r="D6" s="9">
        <v>0.25190000000000001</v>
      </c>
    </row>
    <row r="7" spans="1:4">
      <c r="A7" s="2" t="s">
        <v>876</v>
      </c>
      <c r="B7" s="9">
        <v>0.65</v>
      </c>
      <c r="C7" s="9">
        <v>0.65</v>
      </c>
      <c r="D7" s="9">
        <v>0.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ht="30">
      <c r="A2" s="1" t="s">
        <v>32</v>
      </c>
      <c r="B2" s="1" t="s">
        <v>2</v>
      </c>
      <c r="C2" s="1" t="s">
        <v>33</v>
      </c>
      <c r="D2" s="1" t="s">
        <v>95</v>
      </c>
    </row>
    <row r="3" spans="1:4" ht="30">
      <c r="A3" s="3" t="s">
        <v>1825</v>
      </c>
      <c r="B3" s="4" t="s">
        <v>6</v>
      </c>
      <c r="C3" s="4" t="s">
        <v>6</v>
      </c>
      <c r="D3" s="4" t="s">
        <v>6</v>
      </c>
    </row>
    <row r="4" spans="1:4" ht="30">
      <c r="A4" s="2" t="s">
        <v>148</v>
      </c>
      <c r="B4" s="7">
        <v>20695</v>
      </c>
      <c r="C4" s="7">
        <v>-9006</v>
      </c>
      <c r="D4" s="7">
        <v>-22329</v>
      </c>
    </row>
    <row r="5" spans="1:4" ht="30">
      <c r="A5" s="2" t="s">
        <v>881</v>
      </c>
      <c r="B5" s="6">
        <v>-25579</v>
      </c>
      <c r="C5" s="6">
        <v>-25875</v>
      </c>
      <c r="D5" s="6">
        <v>-8752</v>
      </c>
    </row>
    <row r="6" spans="1:4" ht="30">
      <c r="A6" s="2" t="s">
        <v>885</v>
      </c>
      <c r="B6" s="4">
        <v>-391</v>
      </c>
      <c r="C6" s="4">
        <v>-485</v>
      </c>
      <c r="D6" s="6">
        <v>-1520</v>
      </c>
    </row>
    <row r="7" spans="1:4" ht="30">
      <c r="A7" s="2" t="s">
        <v>64</v>
      </c>
      <c r="B7" s="6">
        <v>-5275</v>
      </c>
      <c r="C7" s="6">
        <v>-35366</v>
      </c>
      <c r="D7" s="6">
        <v>-32601</v>
      </c>
    </row>
    <row r="8" spans="1:4" ht="30">
      <c r="A8" s="3" t="s">
        <v>1826</v>
      </c>
      <c r="B8" s="4" t="s">
        <v>6</v>
      </c>
      <c r="C8" s="4" t="s">
        <v>6</v>
      </c>
      <c r="D8" s="4" t="s">
        <v>6</v>
      </c>
    </row>
    <row r="9" spans="1:4">
      <c r="A9" s="2" t="s">
        <v>465</v>
      </c>
      <c r="B9" s="6">
        <v>-35366</v>
      </c>
      <c r="C9" s="6">
        <v>-32601</v>
      </c>
      <c r="D9" s="6">
        <v>-14942</v>
      </c>
    </row>
    <row r="10" spans="1:4" ht="30">
      <c r="A10" s="2" t="s">
        <v>899</v>
      </c>
      <c r="B10" s="6">
        <v>24476</v>
      </c>
      <c r="C10" s="6">
        <v>-6435</v>
      </c>
      <c r="D10" s="6">
        <v>-18536</v>
      </c>
    </row>
    <row r="11" spans="1:4" ht="45">
      <c r="A11" s="2" t="s">
        <v>1827</v>
      </c>
      <c r="B11" s="6">
        <v>6333</v>
      </c>
      <c r="C11" s="6">
        <v>4227</v>
      </c>
      <c r="D11" s="4">
        <v>548</v>
      </c>
    </row>
    <row r="12" spans="1:4" ht="30">
      <c r="A12" s="2" t="s">
        <v>903</v>
      </c>
      <c r="B12" s="6">
        <v>30809</v>
      </c>
      <c r="C12" s="6">
        <v>-2208</v>
      </c>
      <c r="D12" s="6">
        <v>-17988</v>
      </c>
    </row>
    <row r="13" spans="1:4" ht="45">
      <c r="A13" s="2" t="s">
        <v>904</v>
      </c>
      <c r="B13" s="4">
        <v>-718</v>
      </c>
      <c r="C13" s="4">
        <v>-557</v>
      </c>
      <c r="D13" s="4">
        <v>329</v>
      </c>
    </row>
    <row r="14" spans="1:4">
      <c r="A14" s="2" t="s">
        <v>486</v>
      </c>
      <c r="B14" s="6">
        <v>-5275</v>
      </c>
      <c r="C14" s="6">
        <v>-35366</v>
      </c>
      <c r="D14" s="6">
        <v>-32601</v>
      </c>
    </row>
    <row r="15" spans="1:4">
      <c r="A15" s="2" t="s">
        <v>1828</v>
      </c>
      <c r="B15" s="4" t="s">
        <v>6</v>
      </c>
      <c r="C15" s="4" t="s">
        <v>6</v>
      </c>
      <c r="D15" s="4" t="s">
        <v>6</v>
      </c>
    </row>
    <row r="16" spans="1:4" ht="30">
      <c r="A16" s="3" t="s">
        <v>1826</v>
      </c>
      <c r="B16" s="4" t="s">
        <v>6</v>
      </c>
      <c r="C16" s="4" t="s">
        <v>6</v>
      </c>
      <c r="D16" s="4" t="s">
        <v>6</v>
      </c>
    </row>
    <row r="17" spans="1:4" ht="45">
      <c r="A17" s="2" t="s">
        <v>1827</v>
      </c>
      <c r="B17" s="6">
        <v>8457</v>
      </c>
      <c r="C17" s="6">
        <v>5757</v>
      </c>
      <c r="D17" s="6">
        <v>1172</v>
      </c>
    </row>
    <row r="18" spans="1:4">
      <c r="A18" s="2" t="s">
        <v>1829</v>
      </c>
      <c r="B18" s="4" t="s">
        <v>6</v>
      </c>
      <c r="C18" s="4" t="s">
        <v>6</v>
      </c>
      <c r="D18" s="4" t="s">
        <v>6</v>
      </c>
    </row>
    <row r="19" spans="1:4" ht="30">
      <c r="A19" s="3" t="s">
        <v>1826</v>
      </c>
      <c r="B19" s="4" t="s">
        <v>6</v>
      </c>
      <c r="C19" s="4" t="s">
        <v>6</v>
      </c>
      <c r="D19" s="4" t="s">
        <v>6</v>
      </c>
    </row>
    <row r="20" spans="1:4" ht="45">
      <c r="A20" s="2" t="s">
        <v>1827</v>
      </c>
      <c r="B20" s="6">
        <v>-2124</v>
      </c>
      <c r="C20" s="6">
        <v>-1530</v>
      </c>
      <c r="D20" s="4">
        <v>-624</v>
      </c>
    </row>
    <row r="21" spans="1:4" ht="30">
      <c r="A21" s="2" t="s">
        <v>1830</v>
      </c>
      <c r="B21" s="4" t="s">
        <v>6</v>
      </c>
      <c r="C21" s="4" t="s">
        <v>6</v>
      </c>
      <c r="D21" s="4" t="s">
        <v>6</v>
      </c>
    </row>
    <row r="22" spans="1:4" ht="30">
      <c r="A22" s="3" t="s">
        <v>1825</v>
      </c>
      <c r="B22" s="4" t="s">
        <v>6</v>
      </c>
      <c r="C22" s="4" t="s">
        <v>6</v>
      </c>
      <c r="D22" s="4" t="s">
        <v>6</v>
      </c>
    </row>
    <row r="23" spans="1:4" ht="30">
      <c r="A23" s="2" t="s">
        <v>64</v>
      </c>
      <c r="B23" s="6">
        <v>-25579</v>
      </c>
      <c r="C23" s="6">
        <v>-25875</v>
      </c>
      <c r="D23" s="6">
        <v>-8752</v>
      </c>
    </row>
    <row r="24" spans="1:4" ht="30">
      <c r="A24" s="3" t="s">
        <v>1826</v>
      </c>
      <c r="B24" s="4" t="s">
        <v>6</v>
      </c>
      <c r="C24" s="4" t="s">
        <v>6</v>
      </c>
      <c r="D24" s="4" t="s">
        <v>6</v>
      </c>
    </row>
    <row r="25" spans="1:4">
      <c r="A25" s="2" t="s">
        <v>465</v>
      </c>
      <c r="B25" s="6">
        <v>-25875</v>
      </c>
      <c r="C25" s="6">
        <v>-8752</v>
      </c>
      <c r="D25" s="6">
        <v>-3642</v>
      </c>
    </row>
    <row r="26" spans="1:4" ht="30">
      <c r="A26" s="2" t="s">
        <v>899</v>
      </c>
      <c r="B26" s="6">
        <v>-5502</v>
      </c>
      <c r="C26" s="6">
        <v>-20231</v>
      </c>
      <c r="D26" s="6">
        <v>-5767</v>
      </c>
    </row>
    <row r="27" spans="1:4" ht="45">
      <c r="A27" s="2" t="s">
        <v>1827</v>
      </c>
      <c r="B27" s="6">
        <v>6333</v>
      </c>
      <c r="C27" s="6">
        <v>3473</v>
      </c>
      <c r="D27" s="4">
        <v>548</v>
      </c>
    </row>
    <row r="28" spans="1:4" ht="30">
      <c r="A28" s="2" t="s">
        <v>903</v>
      </c>
      <c r="B28" s="4">
        <v>831</v>
      </c>
      <c r="C28" s="6">
        <v>-16758</v>
      </c>
      <c r="D28" s="6">
        <v>-5219</v>
      </c>
    </row>
    <row r="29" spans="1:4" ht="45">
      <c r="A29" s="2" t="s">
        <v>904</v>
      </c>
      <c r="B29" s="4">
        <v>-535</v>
      </c>
      <c r="C29" s="4">
        <v>-365</v>
      </c>
      <c r="D29" s="4">
        <v>109</v>
      </c>
    </row>
    <row r="30" spans="1:4">
      <c r="A30" s="2" t="s">
        <v>486</v>
      </c>
      <c r="B30" s="6">
        <v>-25579</v>
      </c>
      <c r="C30" s="6">
        <v>-25875</v>
      </c>
      <c r="D30" s="6">
        <v>-8752</v>
      </c>
    </row>
    <row r="31" spans="1:4" ht="30">
      <c r="A31" s="2" t="s">
        <v>1831</v>
      </c>
      <c r="B31" s="4" t="s">
        <v>6</v>
      </c>
      <c r="C31" s="4" t="s">
        <v>6</v>
      </c>
      <c r="D31" s="4" t="s">
        <v>6</v>
      </c>
    </row>
    <row r="32" spans="1:4" ht="30">
      <c r="A32" s="3" t="s">
        <v>1826</v>
      </c>
      <c r="B32" s="4" t="s">
        <v>6</v>
      </c>
      <c r="C32" s="4" t="s">
        <v>6</v>
      </c>
      <c r="D32" s="4" t="s">
        <v>6</v>
      </c>
    </row>
    <row r="33" spans="1:4" ht="45">
      <c r="A33" s="2" t="s">
        <v>1827</v>
      </c>
      <c r="B33" s="6">
        <v>8457</v>
      </c>
      <c r="C33" s="6">
        <v>5757</v>
      </c>
      <c r="D33" s="6">
        <v>1172</v>
      </c>
    </row>
    <row r="34" spans="1:4" ht="45">
      <c r="A34" s="2" t="s">
        <v>1832</v>
      </c>
      <c r="B34" s="4" t="s">
        <v>6</v>
      </c>
      <c r="C34" s="4" t="s">
        <v>6</v>
      </c>
      <c r="D34" s="4" t="s">
        <v>6</v>
      </c>
    </row>
    <row r="35" spans="1:4" ht="30">
      <c r="A35" s="3" t="s">
        <v>1826</v>
      </c>
      <c r="B35" s="4" t="s">
        <v>6</v>
      </c>
      <c r="C35" s="4" t="s">
        <v>6</v>
      </c>
      <c r="D35" s="4" t="s">
        <v>6</v>
      </c>
    </row>
    <row r="36" spans="1:4" ht="45">
      <c r="A36" s="2" t="s">
        <v>1827</v>
      </c>
      <c r="B36" s="6">
        <v>-2124</v>
      </c>
      <c r="C36" s="6">
        <v>-2284</v>
      </c>
      <c r="D36" s="4">
        <v>-624</v>
      </c>
    </row>
    <row r="37" spans="1:4" ht="30">
      <c r="A37" s="2" t="s">
        <v>897</v>
      </c>
      <c r="B37" s="4" t="s">
        <v>6</v>
      </c>
      <c r="C37" s="4" t="s">
        <v>6</v>
      </c>
      <c r="D37" s="4" t="s">
        <v>6</v>
      </c>
    </row>
    <row r="38" spans="1:4" ht="30">
      <c r="A38" s="3" t="s">
        <v>1825</v>
      </c>
      <c r="B38" s="4" t="s">
        <v>6</v>
      </c>
      <c r="C38" s="4" t="s">
        <v>6</v>
      </c>
      <c r="D38" s="4" t="s">
        <v>6</v>
      </c>
    </row>
    <row r="39" spans="1:4" ht="30">
      <c r="A39" s="2" t="s">
        <v>64</v>
      </c>
      <c r="B39" s="4">
        <v>-391</v>
      </c>
      <c r="C39" s="4">
        <v>-485</v>
      </c>
      <c r="D39" s="6">
        <v>-1520</v>
      </c>
    </row>
    <row r="40" spans="1:4" ht="30">
      <c r="A40" s="3" t="s">
        <v>1826</v>
      </c>
      <c r="B40" s="4" t="s">
        <v>6</v>
      </c>
      <c r="C40" s="4" t="s">
        <v>6</v>
      </c>
      <c r="D40" s="4" t="s">
        <v>6</v>
      </c>
    </row>
    <row r="41" spans="1:4">
      <c r="A41" s="2" t="s">
        <v>465</v>
      </c>
      <c r="B41" s="4">
        <v>-485</v>
      </c>
      <c r="C41" s="6">
        <v>-1520</v>
      </c>
      <c r="D41" s="6">
        <v>-1505</v>
      </c>
    </row>
    <row r="42" spans="1:4" ht="30">
      <c r="A42" s="2" t="s">
        <v>899</v>
      </c>
      <c r="B42" s="4">
        <v>94</v>
      </c>
      <c r="C42" s="4">
        <v>281</v>
      </c>
      <c r="D42" s="4">
        <v>-15</v>
      </c>
    </row>
    <row r="43" spans="1:4" ht="45">
      <c r="A43" s="2" t="s">
        <v>1827</v>
      </c>
      <c r="B43" s="4">
        <v>0</v>
      </c>
      <c r="C43" s="4">
        <v>754</v>
      </c>
      <c r="D43" s="4">
        <v>0</v>
      </c>
    </row>
    <row r="44" spans="1:4" ht="30">
      <c r="A44" s="2" t="s">
        <v>903</v>
      </c>
      <c r="B44" s="4">
        <v>94</v>
      </c>
      <c r="C44" s="6">
        <v>1035</v>
      </c>
      <c r="D44" s="4">
        <v>-15</v>
      </c>
    </row>
    <row r="45" spans="1:4" ht="45">
      <c r="A45" s="2" t="s">
        <v>904</v>
      </c>
      <c r="B45" s="4">
        <v>0</v>
      </c>
      <c r="C45" s="4">
        <v>0</v>
      </c>
      <c r="D45" s="4">
        <v>0</v>
      </c>
    </row>
    <row r="46" spans="1:4">
      <c r="A46" s="2" t="s">
        <v>486</v>
      </c>
      <c r="B46" s="4">
        <v>-391</v>
      </c>
      <c r="C46" s="4">
        <v>-485</v>
      </c>
      <c r="D46" s="6">
        <v>-1520</v>
      </c>
    </row>
    <row r="47" spans="1:4" ht="45">
      <c r="A47" s="2" t="s">
        <v>1833</v>
      </c>
      <c r="B47" s="4" t="s">
        <v>6</v>
      </c>
      <c r="C47" s="4" t="s">
        <v>6</v>
      </c>
      <c r="D47" s="4" t="s">
        <v>6</v>
      </c>
    </row>
    <row r="48" spans="1:4" ht="30">
      <c r="A48" s="3" t="s">
        <v>1826</v>
      </c>
      <c r="B48" s="4" t="s">
        <v>6</v>
      </c>
      <c r="C48" s="4" t="s">
        <v>6</v>
      </c>
      <c r="D48" s="4" t="s">
        <v>6</v>
      </c>
    </row>
    <row r="49" spans="1:4" ht="45">
      <c r="A49" s="2" t="s">
        <v>1827</v>
      </c>
      <c r="B49" s="4">
        <v>0</v>
      </c>
      <c r="C49" s="4">
        <v>0</v>
      </c>
      <c r="D49" s="4">
        <v>0</v>
      </c>
    </row>
    <row r="50" spans="1:4" ht="45">
      <c r="A50" s="2" t="s">
        <v>1834</v>
      </c>
      <c r="B50" s="4" t="s">
        <v>6</v>
      </c>
      <c r="C50" s="4" t="s">
        <v>6</v>
      </c>
      <c r="D50" s="4" t="s">
        <v>6</v>
      </c>
    </row>
    <row r="51" spans="1:4" ht="30">
      <c r="A51" s="3" t="s">
        <v>1826</v>
      </c>
      <c r="B51" s="4" t="s">
        <v>6</v>
      </c>
      <c r="C51" s="4" t="s">
        <v>6</v>
      </c>
      <c r="D51" s="4" t="s">
        <v>6</v>
      </c>
    </row>
    <row r="52" spans="1:4" ht="45">
      <c r="A52" s="2" t="s">
        <v>1827</v>
      </c>
      <c r="B52" s="4">
        <v>0</v>
      </c>
      <c r="C52" s="4">
        <v>754</v>
      </c>
      <c r="D52" s="4">
        <v>0</v>
      </c>
    </row>
    <row r="53" spans="1:4" ht="30">
      <c r="A53" s="2" t="s">
        <v>898</v>
      </c>
      <c r="B53" s="4" t="s">
        <v>6</v>
      </c>
      <c r="C53" s="4" t="s">
        <v>6</v>
      </c>
      <c r="D53" s="4" t="s">
        <v>6</v>
      </c>
    </row>
    <row r="54" spans="1:4" ht="30">
      <c r="A54" s="3" t="s">
        <v>1825</v>
      </c>
      <c r="B54" s="4" t="s">
        <v>6</v>
      </c>
      <c r="C54" s="4" t="s">
        <v>6</v>
      </c>
      <c r="D54" s="4" t="s">
        <v>6</v>
      </c>
    </row>
    <row r="55" spans="1:4" ht="30">
      <c r="A55" s="2" t="s">
        <v>64</v>
      </c>
      <c r="B55" s="6">
        <v>20695</v>
      </c>
      <c r="C55" s="6">
        <v>-9006</v>
      </c>
      <c r="D55" s="6">
        <v>-22329</v>
      </c>
    </row>
    <row r="56" spans="1:4" ht="30">
      <c r="A56" s="3" t="s">
        <v>1826</v>
      </c>
      <c r="B56" s="4" t="s">
        <v>6</v>
      </c>
      <c r="C56" s="4" t="s">
        <v>6</v>
      </c>
      <c r="D56" s="4" t="s">
        <v>6</v>
      </c>
    </row>
    <row r="57" spans="1:4">
      <c r="A57" s="2" t="s">
        <v>465</v>
      </c>
      <c r="B57" s="6">
        <v>-9006</v>
      </c>
      <c r="C57" s="6">
        <v>-22329</v>
      </c>
      <c r="D57" s="6">
        <v>-9795</v>
      </c>
    </row>
    <row r="58" spans="1:4" ht="30">
      <c r="A58" s="2" t="s">
        <v>899</v>
      </c>
      <c r="B58" s="6">
        <v>29884</v>
      </c>
      <c r="C58" s="6">
        <v>13515</v>
      </c>
      <c r="D58" s="6">
        <v>-12754</v>
      </c>
    </row>
    <row r="59" spans="1:4" ht="45">
      <c r="A59" s="2" t="s">
        <v>1827</v>
      </c>
      <c r="B59" s="4">
        <v>0</v>
      </c>
      <c r="C59" s="4">
        <v>0</v>
      </c>
      <c r="D59" s="4">
        <v>0</v>
      </c>
    </row>
    <row r="60" spans="1:4" ht="30">
      <c r="A60" s="2" t="s">
        <v>903</v>
      </c>
      <c r="B60" s="6">
        <v>29884</v>
      </c>
      <c r="C60" s="6">
        <v>13515</v>
      </c>
      <c r="D60" s="6">
        <v>-12754</v>
      </c>
    </row>
    <row r="61" spans="1:4" ht="45">
      <c r="A61" s="2" t="s">
        <v>904</v>
      </c>
      <c r="B61" s="4">
        <v>-183</v>
      </c>
      <c r="C61" s="4">
        <v>-192</v>
      </c>
      <c r="D61" s="4">
        <v>220</v>
      </c>
    </row>
    <row r="62" spans="1:4">
      <c r="A62" s="2" t="s">
        <v>486</v>
      </c>
      <c r="B62" s="6">
        <v>20695</v>
      </c>
      <c r="C62" s="6">
        <v>-9006</v>
      </c>
      <c r="D62" s="6">
        <v>-22329</v>
      </c>
    </row>
    <row r="63" spans="1:4" ht="30">
      <c r="A63" s="2" t="s">
        <v>1835</v>
      </c>
      <c r="B63" s="4" t="s">
        <v>6</v>
      </c>
      <c r="C63" s="4" t="s">
        <v>6</v>
      </c>
      <c r="D63" s="4" t="s">
        <v>6</v>
      </c>
    </row>
    <row r="64" spans="1:4" ht="30">
      <c r="A64" s="3" t="s">
        <v>1826</v>
      </c>
      <c r="B64" s="4" t="s">
        <v>6</v>
      </c>
      <c r="C64" s="4" t="s">
        <v>6</v>
      </c>
      <c r="D64" s="4" t="s">
        <v>6</v>
      </c>
    </row>
    <row r="65" spans="1:4" ht="45">
      <c r="A65" s="2" t="s">
        <v>1827</v>
      </c>
      <c r="B65" s="4">
        <v>0</v>
      </c>
      <c r="C65" s="4">
        <v>0</v>
      </c>
      <c r="D65" s="4">
        <v>0</v>
      </c>
    </row>
    <row r="66" spans="1:4" ht="45">
      <c r="A66" s="2" t="s">
        <v>1836</v>
      </c>
      <c r="B66" s="4" t="s">
        <v>6</v>
      </c>
      <c r="C66" s="4" t="s">
        <v>6</v>
      </c>
      <c r="D66" s="4" t="s">
        <v>6</v>
      </c>
    </row>
    <row r="67" spans="1:4" ht="30">
      <c r="A67" s="3" t="s">
        <v>1826</v>
      </c>
      <c r="B67" s="4" t="s">
        <v>6</v>
      </c>
      <c r="C67" s="4" t="s">
        <v>6</v>
      </c>
      <c r="D67" s="4" t="s">
        <v>6</v>
      </c>
    </row>
    <row r="68" spans="1:4" ht="45">
      <c r="A68" s="2" t="s">
        <v>1827</v>
      </c>
      <c r="B68" s="7">
        <v>0</v>
      </c>
      <c r="C68" s="7">
        <v>0</v>
      </c>
      <c r="D68"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6" width="36.5703125" bestFit="1" customWidth="1"/>
    <col min="7" max="8" width="12.5703125" bestFit="1" customWidth="1"/>
    <col min="9" max="10" width="12.28515625" bestFit="1" customWidth="1"/>
  </cols>
  <sheetData>
    <row r="1" spans="1:10">
      <c r="A1" s="8" t="s">
        <v>1837</v>
      </c>
      <c r="B1" s="8" t="s">
        <v>2</v>
      </c>
      <c r="C1" s="8" t="s">
        <v>33</v>
      </c>
      <c r="D1" s="1" t="s">
        <v>2</v>
      </c>
      <c r="E1" s="1" t="s">
        <v>2</v>
      </c>
      <c r="F1" s="1" t="s">
        <v>2</v>
      </c>
      <c r="G1" s="1" t="s">
        <v>2</v>
      </c>
      <c r="H1" s="1" t="s">
        <v>33</v>
      </c>
      <c r="I1" s="1" t="s">
        <v>2</v>
      </c>
      <c r="J1" s="1" t="s">
        <v>2</v>
      </c>
    </row>
    <row r="2" spans="1:10" ht="30">
      <c r="A2" s="8"/>
      <c r="B2" s="8"/>
      <c r="C2" s="8"/>
      <c r="D2" s="1" t="s">
        <v>1422</v>
      </c>
      <c r="E2" s="1" t="s">
        <v>1422</v>
      </c>
      <c r="F2" s="1" t="s">
        <v>1422</v>
      </c>
      <c r="G2" s="1" t="s">
        <v>1792</v>
      </c>
      <c r="H2" s="1" t="s">
        <v>1792</v>
      </c>
      <c r="I2" s="1" t="s">
        <v>1431</v>
      </c>
      <c r="J2" s="1" t="s">
        <v>1453</v>
      </c>
    </row>
    <row r="3" spans="1:10" ht="30">
      <c r="A3" s="8"/>
      <c r="B3" s="8"/>
      <c r="C3" s="8"/>
      <c r="D3" s="1" t="s">
        <v>1838</v>
      </c>
      <c r="E3" s="1" t="s">
        <v>554</v>
      </c>
      <c r="F3" s="1" t="s">
        <v>444</v>
      </c>
      <c r="G3" s="1"/>
      <c r="H3" s="1"/>
      <c r="I3" s="1"/>
      <c r="J3" s="1"/>
    </row>
    <row r="4" spans="1:10">
      <c r="A4" s="3" t="s">
        <v>1839</v>
      </c>
      <c r="B4" s="4" t="s">
        <v>6</v>
      </c>
      <c r="C4" s="4" t="s">
        <v>6</v>
      </c>
      <c r="D4" s="4" t="s">
        <v>6</v>
      </c>
      <c r="E4" s="4" t="s">
        <v>6</v>
      </c>
      <c r="F4" s="4" t="s">
        <v>6</v>
      </c>
      <c r="G4" s="4" t="s">
        <v>6</v>
      </c>
      <c r="H4" s="4" t="s">
        <v>6</v>
      </c>
      <c r="I4" s="4" t="s">
        <v>6</v>
      </c>
      <c r="J4" s="4" t="s">
        <v>6</v>
      </c>
    </row>
    <row r="5" spans="1:10" ht="30">
      <c r="A5" s="2" t="s">
        <v>1840</v>
      </c>
      <c r="B5" s="7">
        <v>100000</v>
      </c>
      <c r="C5" s="7">
        <v>100000</v>
      </c>
      <c r="D5" s="4" t="s">
        <v>6</v>
      </c>
      <c r="E5" s="4" t="s">
        <v>6</v>
      </c>
      <c r="F5" s="4" t="s">
        <v>6</v>
      </c>
      <c r="G5" s="4" t="s">
        <v>6</v>
      </c>
      <c r="H5" s="4" t="s">
        <v>6</v>
      </c>
      <c r="I5" s="4" t="s">
        <v>6</v>
      </c>
      <c r="J5" s="4" t="s">
        <v>6</v>
      </c>
    </row>
    <row r="6" spans="1:10">
      <c r="A6" s="2" t="s">
        <v>1841</v>
      </c>
      <c r="B6" s="4" t="s">
        <v>6</v>
      </c>
      <c r="C6" s="4" t="s">
        <v>6</v>
      </c>
      <c r="D6" s="4" t="s">
        <v>6</v>
      </c>
      <c r="E6" s="4" t="s">
        <v>6</v>
      </c>
      <c r="F6" s="4" t="s">
        <v>6</v>
      </c>
      <c r="G6" s="4" t="s">
        <v>6</v>
      </c>
      <c r="H6" s="4" t="s">
        <v>6</v>
      </c>
      <c r="I6" s="4" t="s">
        <v>13</v>
      </c>
      <c r="J6" s="4" t="s">
        <v>1842</v>
      </c>
    </row>
    <row r="7" spans="1:10" ht="30">
      <c r="A7" s="3" t="s">
        <v>1843</v>
      </c>
      <c r="B7" s="4" t="s">
        <v>6</v>
      </c>
      <c r="C7" s="4" t="s">
        <v>6</v>
      </c>
      <c r="D7" s="4" t="s">
        <v>6</v>
      </c>
      <c r="E7" s="4" t="s">
        <v>6</v>
      </c>
      <c r="F7" s="4" t="s">
        <v>6</v>
      </c>
      <c r="G7" s="4" t="s">
        <v>6</v>
      </c>
      <c r="H7" s="4" t="s">
        <v>6</v>
      </c>
      <c r="I7" s="4" t="s">
        <v>6</v>
      </c>
      <c r="J7" s="4" t="s">
        <v>6</v>
      </c>
    </row>
    <row r="8" spans="1:10">
      <c r="A8" s="2" t="s">
        <v>1844</v>
      </c>
      <c r="B8" s="4" t="s">
        <v>6</v>
      </c>
      <c r="C8" s="4" t="s">
        <v>6</v>
      </c>
      <c r="D8" s="4" t="s">
        <v>6</v>
      </c>
      <c r="E8" s="4" t="s">
        <v>6</v>
      </c>
      <c r="F8" s="4" t="s">
        <v>6</v>
      </c>
      <c r="G8" s="6">
        <v>58800000</v>
      </c>
      <c r="H8" s="6">
        <v>48700000</v>
      </c>
      <c r="I8" s="4" t="s">
        <v>6</v>
      </c>
      <c r="J8" s="4" t="s">
        <v>6</v>
      </c>
    </row>
    <row r="9" spans="1:10" ht="30">
      <c r="A9" s="2" t="s">
        <v>1845</v>
      </c>
      <c r="B9" s="4" t="s">
        <v>6</v>
      </c>
      <c r="C9" s="4" t="s">
        <v>6</v>
      </c>
      <c r="D9" s="4" t="s">
        <v>6</v>
      </c>
      <c r="E9" s="4" t="s">
        <v>6</v>
      </c>
      <c r="F9" s="4" t="s">
        <v>6</v>
      </c>
      <c r="G9" s="6">
        <v>4800000</v>
      </c>
      <c r="H9" s="6">
        <v>11000000</v>
      </c>
      <c r="I9" s="4" t="s">
        <v>6</v>
      </c>
      <c r="J9" s="4" t="s">
        <v>6</v>
      </c>
    </row>
    <row r="10" spans="1:10">
      <c r="A10" s="2" t="s">
        <v>1439</v>
      </c>
      <c r="B10" s="4" t="s">
        <v>6</v>
      </c>
      <c r="C10" s="4" t="s">
        <v>6</v>
      </c>
      <c r="D10" s="6">
        <v>-1800000</v>
      </c>
      <c r="E10" s="6">
        <v>1700000</v>
      </c>
      <c r="F10" s="6">
        <v>-7700000</v>
      </c>
      <c r="G10" s="4" t="s">
        <v>6</v>
      </c>
      <c r="H10" s="4" t="s">
        <v>6</v>
      </c>
      <c r="I10" s="4" t="s">
        <v>6</v>
      </c>
      <c r="J10" s="4" t="s">
        <v>6</v>
      </c>
    </row>
    <row r="11" spans="1:10" ht="30">
      <c r="A11" s="2" t="s">
        <v>1846</v>
      </c>
      <c r="B11" s="6">
        <v>3000000</v>
      </c>
      <c r="C11" s="4" t="s">
        <v>6</v>
      </c>
      <c r="D11" s="4" t="s">
        <v>6</v>
      </c>
      <c r="E11" s="4" t="s">
        <v>6</v>
      </c>
      <c r="F11" s="4" t="s">
        <v>6</v>
      </c>
      <c r="G11" s="4" t="s">
        <v>6</v>
      </c>
      <c r="H11" s="4" t="s">
        <v>6</v>
      </c>
      <c r="I11" s="4" t="s">
        <v>6</v>
      </c>
      <c r="J11" s="4" t="s">
        <v>6</v>
      </c>
    </row>
    <row r="12" spans="1:10">
      <c r="A12" s="2" t="s">
        <v>1847</v>
      </c>
      <c r="B12" s="6">
        <v>7108000</v>
      </c>
      <c r="C12" s="4">
        <v>0</v>
      </c>
      <c r="D12" s="4" t="s">
        <v>6</v>
      </c>
      <c r="E12" s="4" t="s">
        <v>6</v>
      </c>
      <c r="F12" s="4" t="s">
        <v>6</v>
      </c>
      <c r="G12" s="4" t="s">
        <v>6</v>
      </c>
      <c r="H12" s="4" t="s">
        <v>6</v>
      </c>
      <c r="I12" s="4" t="s">
        <v>6</v>
      </c>
      <c r="J12" s="4" t="s">
        <v>6</v>
      </c>
    </row>
    <row r="13" spans="1:10">
      <c r="A13" s="2" t="s">
        <v>1848</v>
      </c>
      <c r="B13" s="7">
        <v>9000000</v>
      </c>
      <c r="C13" s="7">
        <v>11000000</v>
      </c>
      <c r="D13" s="4" t="s">
        <v>6</v>
      </c>
      <c r="E13" s="4" t="s">
        <v>6</v>
      </c>
      <c r="F13" s="4" t="s">
        <v>6</v>
      </c>
      <c r="G13" s="4" t="s">
        <v>6</v>
      </c>
      <c r="H13" s="4" t="s">
        <v>6</v>
      </c>
      <c r="I13" s="4" t="s">
        <v>6</v>
      </c>
      <c r="J13" s="4" t="s">
        <v>6</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90</v>
      </c>
      <c r="B1" s="8" t="s">
        <v>1</v>
      </c>
      <c r="C1" s="8"/>
      <c r="D1" s="8"/>
    </row>
    <row r="2" spans="1:4" ht="30">
      <c r="A2" s="1" t="s">
        <v>32</v>
      </c>
      <c r="B2" s="1" t="s">
        <v>2</v>
      </c>
      <c r="C2" s="1" t="s">
        <v>33</v>
      </c>
      <c r="D2" s="1" t="s">
        <v>95</v>
      </c>
    </row>
    <row r="3" spans="1:4">
      <c r="A3" s="3" t="s">
        <v>191</v>
      </c>
      <c r="B3" s="4" t="s">
        <v>6</v>
      </c>
      <c r="C3" s="4" t="s">
        <v>6</v>
      </c>
      <c r="D3" s="4" t="s">
        <v>6</v>
      </c>
    </row>
    <row r="4" spans="1:4">
      <c r="A4" s="2" t="s">
        <v>147</v>
      </c>
      <c r="B4" s="7">
        <v>69169</v>
      </c>
      <c r="C4" s="7">
        <v>68153</v>
      </c>
      <c r="D4" s="7">
        <v>70446</v>
      </c>
    </row>
    <row r="5" spans="1:4">
      <c r="A5" s="3" t="s">
        <v>192</v>
      </c>
      <c r="B5" s="4" t="s">
        <v>6</v>
      </c>
      <c r="C5" s="4" t="s">
        <v>6</v>
      </c>
      <c r="D5" s="4" t="s">
        <v>6</v>
      </c>
    </row>
    <row r="6" spans="1:4" ht="45">
      <c r="A6" s="2" t="s">
        <v>193</v>
      </c>
      <c r="B6" s="6">
        <v>96907</v>
      </c>
      <c r="C6" s="6">
        <v>72486</v>
      </c>
      <c r="D6" s="6">
        <v>46720</v>
      </c>
    </row>
    <row r="7" spans="1:4" ht="45">
      <c r="A7" s="2" t="s">
        <v>194</v>
      </c>
      <c r="B7" s="6">
        <v>18521</v>
      </c>
      <c r="C7" s="4">
        <v>419</v>
      </c>
      <c r="D7" s="6">
        <v>1868</v>
      </c>
    </row>
    <row r="8" spans="1:4" ht="30">
      <c r="A8" s="2" t="s">
        <v>195</v>
      </c>
      <c r="B8" s="6">
        <v>-2452</v>
      </c>
      <c r="C8" s="6">
        <v>2221</v>
      </c>
      <c r="D8" s="4">
        <v>3</v>
      </c>
    </row>
    <row r="9" spans="1:4" ht="30">
      <c r="A9" s="2" t="s">
        <v>196</v>
      </c>
      <c r="B9" s="6">
        <v>-3690</v>
      </c>
      <c r="C9" s="6">
        <v>-1128</v>
      </c>
      <c r="D9" s="6">
        <v>-6055</v>
      </c>
    </row>
    <row r="10" spans="1:4" ht="45">
      <c r="A10" s="2" t="s">
        <v>197</v>
      </c>
      <c r="B10" s="6">
        <v>-19464</v>
      </c>
      <c r="C10" s="6">
        <v>-14185</v>
      </c>
      <c r="D10" s="6">
        <v>-11616</v>
      </c>
    </row>
    <row r="11" spans="1:4">
      <c r="A11" s="2" t="s">
        <v>110</v>
      </c>
      <c r="B11" s="4">
        <v>0</v>
      </c>
      <c r="C11" s="6">
        <v>2019</v>
      </c>
      <c r="D11" s="4">
        <v>-70</v>
      </c>
    </row>
    <row r="12" spans="1:4">
      <c r="A12" s="2" t="s">
        <v>198</v>
      </c>
      <c r="B12" s="6">
        <v>-8059</v>
      </c>
      <c r="C12" s="6">
        <v>-1832</v>
      </c>
      <c r="D12" s="4">
        <v>-787</v>
      </c>
    </row>
    <row r="13" spans="1:4">
      <c r="A13" s="2" t="s">
        <v>199</v>
      </c>
      <c r="B13" s="4">
        <v>538</v>
      </c>
      <c r="C13" s="4">
        <v>0</v>
      </c>
      <c r="D13" s="4">
        <v>0</v>
      </c>
    </row>
    <row r="14" spans="1:4" ht="30">
      <c r="A14" s="2" t="s">
        <v>200</v>
      </c>
      <c r="B14" s="6">
        <v>21953</v>
      </c>
      <c r="C14" s="6">
        <v>18935</v>
      </c>
      <c r="D14" s="6">
        <v>13435</v>
      </c>
    </row>
    <row r="15" spans="1:4" ht="30">
      <c r="A15" s="2" t="s">
        <v>201</v>
      </c>
      <c r="B15" s="4">
        <v>-632</v>
      </c>
      <c r="C15" s="4">
        <v>0</v>
      </c>
      <c r="D15" s="4">
        <v>0</v>
      </c>
    </row>
    <row r="16" spans="1:4" ht="30">
      <c r="A16" s="2" t="s">
        <v>202</v>
      </c>
      <c r="B16" s="6">
        <v>2964</v>
      </c>
      <c r="C16" s="4">
        <v>0</v>
      </c>
      <c r="D16" s="6">
        <v>-5131</v>
      </c>
    </row>
    <row r="17" spans="1:4">
      <c r="A17" s="2" t="s">
        <v>52</v>
      </c>
      <c r="B17" s="6">
        <v>-3706</v>
      </c>
      <c r="C17" s="4">
        <v>0</v>
      </c>
      <c r="D17" s="4">
        <v>0</v>
      </c>
    </row>
    <row r="18" spans="1:4" ht="30">
      <c r="A18" s="2" t="s">
        <v>203</v>
      </c>
      <c r="B18" s="6">
        <v>12136</v>
      </c>
      <c r="C18" s="6">
        <v>10187</v>
      </c>
      <c r="D18" s="6">
        <v>-7298</v>
      </c>
    </row>
    <row r="19" spans="1:4" ht="30">
      <c r="A19" s="2" t="s">
        <v>204</v>
      </c>
      <c r="B19" s="6">
        <v>184185</v>
      </c>
      <c r="C19" s="6">
        <v>157275</v>
      </c>
      <c r="D19" s="6">
        <v>101515</v>
      </c>
    </row>
    <row r="20" spans="1:4">
      <c r="A20" s="3" t="s">
        <v>205</v>
      </c>
      <c r="B20" s="4" t="s">
        <v>6</v>
      </c>
      <c r="C20" s="4" t="s">
        <v>6</v>
      </c>
      <c r="D20" s="4" t="s">
        <v>6</v>
      </c>
    </row>
    <row r="21" spans="1:4" ht="45">
      <c r="A21" s="2" t="s">
        <v>206</v>
      </c>
      <c r="B21" s="6">
        <v>7463</v>
      </c>
      <c r="C21" s="6">
        <v>23616</v>
      </c>
      <c r="D21" s="6">
        <v>90571</v>
      </c>
    </row>
    <row r="22" spans="1:4" ht="30">
      <c r="A22" s="2" t="s">
        <v>207</v>
      </c>
      <c r="B22" s="6">
        <v>-404914</v>
      </c>
      <c r="C22" s="6">
        <v>-799175</v>
      </c>
      <c r="D22" s="6">
        <v>-658546</v>
      </c>
    </row>
    <row r="23" spans="1:4" ht="30">
      <c r="A23" s="2" t="s">
        <v>208</v>
      </c>
      <c r="B23" s="6">
        <v>-156228</v>
      </c>
      <c r="C23" s="6">
        <v>-73656</v>
      </c>
      <c r="D23" s="6">
        <v>-228519</v>
      </c>
    </row>
    <row r="24" spans="1:4" ht="30">
      <c r="A24" s="2" t="s">
        <v>209</v>
      </c>
      <c r="B24" s="6">
        <v>-29071</v>
      </c>
      <c r="C24" s="6">
        <v>-15594</v>
      </c>
      <c r="D24" s="6">
        <v>-4592</v>
      </c>
    </row>
    <row r="25" spans="1:4" ht="30">
      <c r="A25" s="2" t="s">
        <v>210</v>
      </c>
      <c r="B25" s="6">
        <v>40933</v>
      </c>
      <c r="C25" s="6">
        <v>7314</v>
      </c>
      <c r="D25" s="6">
        <v>29336</v>
      </c>
    </row>
    <row r="26" spans="1:4">
      <c r="A26" s="2" t="s">
        <v>211</v>
      </c>
      <c r="B26" s="6">
        <v>19973</v>
      </c>
      <c r="C26" s="6">
        <v>59323</v>
      </c>
      <c r="D26" s="6">
        <v>19821</v>
      </c>
    </row>
    <row r="27" spans="1:4">
      <c r="A27" s="2" t="s">
        <v>212</v>
      </c>
      <c r="B27" s="6">
        <v>-67294</v>
      </c>
      <c r="C27" s="6">
        <v>-52266</v>
      </c>
      <c r="D27" s="6">
        <v>-196291</v>
      </c>
    </row>
    <row r="28" spans="1:4">
      <c r="A28" s="2" t="s">
        <v>213</v>
      </c>
      <c r="B28" s="6">
        <v>70330</v>
      </c>
      <c r="C28" s="6">
        <v>35159</v>
      </c>
      <c r="D28" s="6">
        <v>186958</v>
      </c>
    </row>
    <row r="29" spans="1:4" ht="30">
      <c r="A29" s="2" t="s">
        <v>214</v>
      </c>
      <c r="B29" s="6">
        <v>-14354</v>
      </c>
      <c r="C29" s="6">
        <v>-15708</v>
      </c>
      <c r="D29" s="6">
        <v>-14455</v>
      </c>
    </row>
    <row r="30" spans="1:4" ht="30">
      <c r="A30" s="2" t="s">
        <v>215</v>
      </c>
      <c r="B30" s="4">
        <v>0</v>
      </c>
      <c r="C30" s="4">
        <v>0</v>
      </c>
      <c r="D30" s="6">
        <v>49560</v>
      </c>
    </row>
    <row r="31" spans="1:4">
      <c r="A31" s="2" t="s">
        <v>216</v>
      </c>
      <c r="B31" s="4">
        <v>0</v>
      </c>
      <c r="C31" s="4">
        <v>0</v>
      </c>
      <c r="D31" s="6">
        <v>-30000</v>
      </c>
    </row>
    <row r="32" spans="1:4">
      <c r="A32" s="2" t="s">
        <v>217</v>
      </c>
      <c r="B32" s="6">
        <v>-1614</v>
      </c>
      <c r="C32" s="6">
        <v>-7071</v>
      </c>
      <c r="D32" s="6">
        <v>-2394</v>
      </c>
    </row>
    <row r="33" spans="1:4">
      <c r="A33" s="2" t="s">
        <v>218</v>
      </c>
      <c r="B33" s="6">
        <v>-534776</v>
      </c>
      <c r="C33" s="6">
        <v>-838058</v>
      </c>
      <c r="D33" s="6">
        <v>-758551</v>
      </c>
    </row>
    <row r="34" spans="1:4">
      <c r="A34" s="3" t="s">
        <v>219</v>
      </c>
      <c r="B34" s="4" t="s">
        <v>6</v>
      </c>
      <c r="C34" s="4" t="s">
        <v>6</v>
      </c>
      <c r="D34" s="4" t="s">
        <v>6</v>
      </c>
    </row>
    <row r="35" spans="1:4">
      <c r="A35" s="2" t="s">
        <v>220</v>
      </c>
      <c r="B35" s="6">
        <v>-198440</v>
      </c>
      <c r="C35" s="6">
        <v>-147649</v>
      </c>
      <c r="D35" s="6">
        <v>-102503</v>
      </c>
    </row>
    <row r="36" spans="1:4" ht="30">
      <c r="A36" s="2" t="s">
        <v>167</v>
      </c>
      <c r="B36" s="4">
        <v>0</v>
      </c>
      <c r="C36" s="4">
        <v>762</v>
      </c>
      <c r="D36" s="6">
        <v>1197</v>
      </c>
    </row>
    <row r="37" spans="1:4" ht="30">
      <c r="A37" s="2" t="s">
        <v>169</v>
      </c>
      <c r="B37" s="6">
        <v>-26760</v>
      </c>
      <c r="C37" s="6">
        <v>-24427</v>
      </c>
      <c r="D37" s="6">
        <v>-23214</v>
      </c>
    </row>
    <row r="38" spans="1:4" ht="30">
      <c r="A38" s="2" t="s">
        <v>221</v>
      </c>
      <c r="B38" s="6">
        <v>-22260</v>
      </c>
      <c r="C38" s="6">
        <v>-17525</v>
      </c>
      <c r="D38" s="6">
        <v>-14136</v>
      </c>
    </row>
    <row r="39" spans="1:4">
      <c r="A39" s="2" t="s">
        <v>222</v>
      </c>
      <c r="B39" s="6">
        <v>-22570</v>
      </c>
      <c r="C39" s="6">
        <v>-11224</v>
      </c>
      <c r="D39" s="4">
        <v>0</v>
      </c>
    </row>
    <row r="40" spans="1:4">
      <c r="A40" s="2" t="s">
        <v>223</v>
      </c>
      <c r="B40" s="6">
        <v>308873</v>
      </c>
      <c r="C40" s="6">
        <v>469709</v>
      </c>
      <c r="D40" s="6">
        <v>243517</v>
      </c>
    </row>
    <row r="41" spans="1:4">
      <c r="A41" s="2" t="s">
        <v>212</v>
      </c>
      <c r="B41" s="4">
        <v>20</v>
      </c>
      <c r="C41" s="6">
        <v>8691</v>
      </c>
      <c r="D41" s="6">
        <v>17919</v>
      </c>
    </row>
    <row r="42" spans="1:4">
      <c r="A42" s="2" t="s">
        <v>213</v>
      </c>
      <c r="B42" s="6">
        <v>-5409</v>
      </c>
      <c r="C42" s="6">
        <v>-6780</v>
      </c>
      <c r="D42" s="6">
        <v>-8932</v>
      </c>
    </row>
    <row r="43" spans="1:4">
      <c r="A43" s="2" t="s">
        <v>224</v>
      </c>
      <c r="B43" s="4">
        <v>0</v>
      </c>
      <c r="C43" s="4">
        <v>0</v>
      </c>
      <c r="D43" s="6">
        <v>90000</v>
      </c>
    </row>
    <row r="44" spans="1:4">
      <c r="A44" s="2" t="s">
        <v>225</v>
      </c>
      <c r="B44" s="4">
        <v>0</v>
      </c>
      <c r="C44" s="4">
        <v>0</v>
      </c>
      <c r="D44" s="6">
        <v>-90000</v>
      </c>
    </row>
    <row r="45" spans="1:4" ht="45">
      <c r="A45" s="2" t="s">
        <v>226</v>
      </c>
      <c r="B45" s="6">
        <v>-4006</v>
      </c>
      <c r="C45" s="6">
        <v>-1667</v>
      </c>
      <c r="D45" s="6">
        <v>-9423</v>
      </c>
    </row>
    <row r="46" spans="1:4" ht="30">
      <c r="A46" s="2" t="s">
        <v>227</v>
      </c>
      <c r="B46" s="6">
        <v>97975</v>
      </c>
      <c r="C46" s="6">
        <v>897660</v>
      </c>
      <c r="D46" s="6">
        <v>575251</v>
      </c>
    </row>
    <row r="47" spans="1:4">
      <c r="A47" s="2" t="s">
        <v>228</v>
      </c>
      <c r="B47" s="6">
        <v>-18184</v>
      </c>
      <c r="C47" s="6">
        <v>-17189</v>
      </c>
      <c r="D47" s="6">
        <v>-9060</v>
      </c>
    </row>
    <row r="48" spans="1:4" ht="30">
      <c r="A48" s="2" t="s">
        <v>229</v>
      </c>
      <c r="B48" s="6">
        <v>109239</v>
      </c>
      <c r="C48" s="6">
        <v>1150361</v>
      </c>
      <c r="D48" s="6">
        <v>670616</v>
      </c>
    </row>
    <row r="49" spans="1:4" ht="30">
      <c r="A49" s="3" t="s">
        <v>230</v>
      </c>
      <c r="B49" s="4" t="s">
        <v>6</v>
      </c>
      <c r="C49" s="4" t="s">
        <v>6</v>
      </c>
      <c r="D49" s="4" t="s">
        <v>6</v>
      </c>
    </row>
    <row r="50" spans="1:4" ht="30">
      <c r="A50" s="2" t="s">
        <v>231</v>
      </c>
      <c r="B50" s="6">
        <v>7130</v>
      </c>
      <c r="C50" s="6">
        <v>2026</v>
      </c>
      <c r="D50" s="6">
        <v>4401</v>
      </c>
    </row>
    <row r="51" spans="1:4" ht="30">
      <c r="A51" s="2" t="s">
        <v>232</v>
      </c>
      <c r="B51" s="6">
        <v>-234222</v>
      </c>
      <c r="C51" s="6">
        <v>471604</v>
      </c>
      <c r="D51" s="6">
        <v>17981</v>
      </c>
    </row>
    <row r="52" spans="1:4" ht="30">
      <c r="A52" s="2" t="s">
        <v>233</v>
      </c>
      <c r="B52" s="6">
        <v>652330</v>
      </c>
      <c r="C52" s="6">
        <v>180726</v>
      </c>
      <c r="D52" s="6">
        <v>162745</v>
      </c>
    </row>
    <row r="53" spans="1:4">
      <c r="A53" s="2" t="s">
        <v>234</v>
      </c>
      <c r="B53" s="7">
        <v>418108</v>
      </c>
      <c r="C53" s="7">
        <v>652330</v>
      </c>
      <c r="D53" s="7">
        <v>18072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8" t="s">
        <v>1</v>
      </c>
      <c r="C1" s="8"/>
    </row>
    <row r="2" spans="1:3" ht="30">
      <c r="A2" s="1" t="s">
        <v>32</v>
      </c>
      <c r="B2" s="1" t="s">
        <v>2</v>
      </c>
      <c r="C2" s="1" t="s">
        <v>33</v>
      </c>
    </row>
    <row r="3" spans="1:3" ht="45">
      <c r="A3" s="3" t="s">
        <v>1850</v>
      </c>
      <c r="B3" s="4" t="s">
        <v>6</v>
      </c>
      <c r="C3" s="4" t="s">
        <v>6</v>
      </c>
    </row>
    <row r="4" spans="1:3">
      <c r="A4" s="2" t="s">
        <v>465</v>
      </c>
      <c r="B4" s="7">
        <v>647</v>
      </c>
      <c r="C4" s="7">
        <v>589</v>
      </c>
    </row>
    <row r="5" spans="1:3" ht="30">
      <c r="A5" s="2" t="s">
        <v>931</v>
      </c>
      <c r="B5" s="4">
        <v>284</v>
      </c>
      <c r="C5" s="4">
        <v>345</v>
      </c>
    </row>
    <row r="6" spans="1:3" ht="30">
      <c r="A6" s="2" t="s">
        <v>932</v>
      </c>
      <c r="B6" s="4">
        <v>0</v>
      </c>
      <c r="C6" s="4">
        <v>-287</v>
      </c>
    </row>
    <row r="7" spans="1:3">
      <c r="A7" s="2" t="s">
        <v>486</v>
      </c>
      <c r="B7" s="7">
        <v>931</v>
      </c>
      <c r="C7" s="7">
        <v>64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7109375" bestFit="1" customWidth="1"/>
  </cols>
  <sheetData>
    <row r="1" spans="1:4" ht="15" customHeight="1">
      <c r="A1" s="8" t="s">
        <v>1851</v>
      </c>
      <c r="B1" s="8" t="s">
        <v>1</v>
      </c>
      <c r="C1" s="8"/>
      <c r="D1" s="8"/>
    </row>
    <row r="2" spans="1:4">
      <c r="A2" s="8"/>
      <c r="B2" s="1" t="s">
        <v>2</v>
      </c>
      <c r="C2" s="1" t="s">
        <v>33</v>
      </c>
      <c r="D2" s="1" t="s">
        <v>95</v>
      </c>
    </row>
    <row r="3" spans="1:4">
      <c r="A3" s="3" t="s">
        <v>1852</v>
      </c>
      <c r="B3" s="4" t="s">
        <v>6</v>
      </c>
      <c r="C3" s="4" t="s">
        <v>6</v>
      </c>
      <c r="D3" s="4" t="s">
        <v>6</v>
      </c>
    </row>
    <row r="4" spans="1:4">
      <c r="A4" s="2" t="s">
        <v>122</v>
      </c>
      <c r="B4" s="7">
        <v>7987000</v>
      </c>
      <c r="C4" s="7">
        <v>740000</v>
      </c>
      <c r="D4" s="7">
        <v>778000</v>
      </c>
    </row>
    <row r="5" spans="1:4">
      <c r="A5" s="2" t="s">
        <v>442</v>
      </c>
      <c r="B5" s="6">
        <v>1915601000</v>
      </c>
      <c r="C5" s="6">
        <v>1633452000</v>
      </c>
      <c r="D5" s="6">
        <v>1154254000</v>
      </c>
    </row>
    <row r="6" spans="1:4">
      <c r="A6" s="2" t="s">
        <v>948</v>
      </c>
      <c r="B6" s="6">
        <v>983000</v>
      </c>
      <c r="C6" s="4">
        <v>0</v>
      </c>
      <c r="D6" s="4">
        <v>0</v>
      </c>
    </row>
    <row r="7" spans="1:4">
      <c r="A7" s="2" t="s">
        <v>1418</v>
      </c>
      <c r="B7" s="4" t="s">
        <v>6</v>
      </c>
      <c r="C7" s="4" t="s">
        <v>6</v>
      </c>
      <c r="D7" s="4" t="s">
        <v>6</v>
      </c>
    </row>
    <row r="8" spans="1:4">
      <c r="A8" s="3" t="s">
        <v>1852</v>
      </c>
      <c r="B8" s="4" t="s">
        <v>6</v>
      </c>
      <c r="C8" s="4" t="s">
        <v>6</v>
      </c>
      <c r="D8" s="4" t="s">
        <v>6</v>
      </c>
    </row>
    <row r="9" spans="1:4">
      <c r="A9" s="2" t="s">
        <v>1853</v>
      </c>
      <c r="B9" s="4">
        <v>1</v>
      </c>
      <c r="C9" s="4" t="s">
        <v>6</v>
      </c>
      <c r="D9" s="4" t="s">
        <v>6</v>
      </c>
    </row>
    <row r="10" spans="1:4">
      <c r="A10" s="2" t="s">
        <v>1854</v>
      </c>
      <c r="B10" s="6">
        <v>20000000</v>
      </c>
      <c r="C10" s="4" t="s">
        <v>6</v>
      </c>
      <c r="D10" s="4" t="s">
        <v>6</v>
      </c>
    </row>
    <row r="11" spans="1:4">
      <c r="A11" s="2" t="s">
        <v>122</v>
      </c>
      <c r="B11" s="6">
        <v>8000000</v>
      </c>
      <c r="C11" s="4" t="s">
        <v>6</v>
      </c>
      <c r="D11" s="4" t="s">
        <v>6</v>
      </c>
    </row>
    <row r="12" spans="1:4">
      <c r="A12" s="2" t="s">
        <v>442</v>
      </c>
      <c r="B12" s="6">
        <v>5100000</v>
      </c>
      <c r="C12" s="4" t="s">
        <v>6</v>
      </c>
      <c r="D12" s="4" t="s">
        <v>6</v>
      </c>
    </row>
    <row r="13" spans="1:4">
      <c r="A13" s="2" t="s">
        <v>948</v>
      </c>
      <c r="B13" s="6">
        <v>1000000</v>
      </c>
      <c r="C13" s="4" t="s">
        <v>6</v>
      </c>
      <c r="D13" s="4" t="s">
        <v>6</v>
      </c>
    </row>
    <row r="14" spans="1:4">
      <c r="A14" s="2" t="s">
        <v>1855</v>
      </c>
      <c r="B14" s="4" t="s">
        <v>6</v>
      </c>
      <c r="C14" s="4" t="s">
        <v>6</v>
      </c>
      <c r="D14" s="4" t="s">
        <v>6</v>
      </c>
    </row>
    <row r="15" spans="1:4">
      <c r="A15" s="3" t="s">
        <v>1852</v>
      </c>
      <c r="B15" s="4" t="s">
        <v>6</v>
      </c>
      <c r="C15" s="4" t="s">
        <v>6</v>
      </c>
      <c r="D15" s="4" t="s">
        <v>6</v>
      </c>
    </row>
    <row r="16" spans="1:4">
      <c r="A16" s="2" t="s">
        <v>1853</v>
      </c>
      <c r="B16" s="4" t="s">
        <v>6</v>
      </c>
      <c r="C16" s="4">
        <v>12</v>
      </c>
      <c r="D16" s="4" t="s">
        <v>6</v>
      </c>
    </row>
    <row r="17" spans="1:4">
      <c r="A17" s="2" t="s">
        <v>1854</v>
      </c>
      <c r="B17" s="4" t="s">
        <v>6</v>
      </c>
      <c r="C17" s="6">
        <v>12700000</v>
      </c>
      <c r="D17" s="4" t="s">
        <v>6</v>
      </c>
    </row>
    <row r="18" spans="1:4">
      <c r="A18" s="2" t="s">
        <v>122</v>
      </c>
      <c r="B18" s="4" t="s">
        <v>6</v>
      </c>
      <c r="C18" s="6">
        <v>700000</v>
      </c>
      <c r="D18" s="4" t="s">
        <v>6</v>
      </c>
    </row>
    <row r="19" spans="1:4">
      <c r="A19" s="2" t="s">
        <v>1856</v>
      </c>
      <c r="B19" s="4" t="s">
        <v>6</v>
      </c>
      <c r="C19" s="4" t="s">
        <v>6</v>
      </c>
      <c r="D19" s="4" t="s">
        <v>6</v>
      </c>
    </row>
    <row r="20" spans="1:4">
      <c r="A20" s="3" t="s">
        <v>1852</v>
      </c>
      <c r="B20" s="4" t="s">
        <v>6</v>
      </c>
      <c r="C20" s="4" t="s">
        <v>6</v>
      </c>
      <c r="D20" s="4" t="s">
        <v>6</v>
      </c>
    </row>
    <row r="21" spans="1:4">
      <c r="A21" s="2" t="s">
        <v>1853</v>
      </c>
      <c r="B21" s="4" t="s">
        <v>6</v>
      </c>
      <c r="C21" s="4" t="s">
        <v>6</v>
      </c>
      <c r="D21" s="4">
        <v>2</v>
      </c>
    </row>
    <row r="22" spans="1:4">
      <c r="A22" s="2" t="s">
        <v>1854</v>
      </c>
      <c r="B22" s="4" t="s">
        <v>6</v>
      </c>
      <c r="C22" s="4" t="s">
        <v>6</v>
      </c>
      <c r="D22" s="6">
        <v>19800000</v>
      </c>
    </row>
    <row r="23" spans="1:4">
      <c r="A23" s="2" t="s">
        <v>122</v>
      </c>
      <c r="B23" s="4" t="s">
        <v>6</v>
      </c>
      <c r="C23" s="4" t="s">
        <v>6</v>
      </c>
      <c r="D23" s="7">
        <v>8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8"/>
    </row>
    <row r="2" spans="1:4" ht="30">
      <c r="A2" s="1" t="s">
        <v>32</v>
      </c>
      <c r="B2" s="1" t="s">
        <v>2</v>
      </c>
      <c r="C2" s="1" t="s">
        <v>33</v>
      </c>
      <c r="D2" s="1" t="s">
        <v>95</v>
      </c>
    </row>
    <row r="3" spans="1:4" ht="45">
      <c r="A3" s="3" t="s">
        <v>1858</v>
      </c>
      <c r="B3" s="4" t="s">
        <v>6</v>
      </c>
      <c r="C3" s="4" t="s">
        <v>6</v>
      </c>
      <c r="D3" s="4" t="s">
        <v>6</v>
      </c>
    </row>
    <row r="4" spans="1:4">
      <c r="A4" s="2" t="s">
        <v>96</v>
      </c>
      <c r="B4" s="7">
        <v>3807</v>
      </c>
      <c r="C4" s="7">
        <v>4568</v>
      </c>
      <c r="D4" s="7">
        <v>6253</v>
      </c>
    </row>
    <row r="5" spans="1:4">
      <c r="A5" s="2" t="s">
        <v>565</v>
      </c>
      <c r="B5" s="6">
        <v>-3324</v>
      </c>
      <c r="C5" s="6">
        <v>-3385</v>
      </c>
      <c r="D5" s="6">
        <v>-4947</v>
      </c>
    </row>
    <row r="6" spans="1:4">
      <c r="A6" s="2" t="s">
        <v>948</v>
      </c>
      <c r="B6" s="4">
        <v>-983</v>
      </c>
      <c r="C6" s="4">
        <v>0</v>
      </c>
      <c r="D6" s="4">
        <v>0</v>
      </c>
    </row>
    <row r="7" spans="1:4">
      <c r="A7" s="2" t="s">
        <v>198</v>
      </c>
      <c r="B7" s="6">
        <v>7987</v>
      </c>
      <c r="C7" s="4">
        <v>740</v>
      </c>
      <c r="D7" s="4">
        <v>778</v>
      </c>
    </row>
    <row r="8" spans="1:4" ht="30">
      <c r="A8" s="2" t="s">
        <v>124</v>
      </c>
      <c r="B8" s="7">
        <v>7487</v>
      </c>
      <c r="C8" s="7">
        <v>1923</v>
      </c>
      <c r="D8" s="7">
        <v>208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859</v>
      </c>
      <c r="B1" s="1" t="s">
        <v>1</v>
      </c>
    </row>
    <row r="2" spans="1:2">
      <c r="A2" s="8"/>
      <c r="B2" s="1" t="s">
        <v>2</v>
      </c>
    </row>
    <row r="3" spans="1:2">
      <c r="A3" s="8"/>
      <c r="B3" s="1" t="s">
        <v>1860</v>
      </c>
    </row>
    <row r="4" spans="1:2">
      <c r="A4" s="3" t="s">
        <v>955</v>
      </c>
      <c r="B4" s="4" t="s">
        <v>6</v>
      </c>
    </row>
    <row r="5" spans="1:2">
      <c r="A5" s="2" t="s">
        <v>1861</v>
      </c>
      <c r="B5" s="4">
        <v>1</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2</v>
      </c>
      <c r="B1" s="8" t="s">
        <v>182</v>
      </c>
      <c r="C1" s="8"/>
      <c r="D1" s="8"/>
      <c r="E1" s="8"/>
      <c r="F1" s="8"/>
      <c r="G1" s="8"/>
      <c r="H1" s="8"/>
      <c r="I1" s="8"/>
      <c r="J1" s="8" t="s">
        <v>1</v>
      </c>
      <c r="K1" s="8"/>
      <c r="L1" s="8"/>
    </row>
    <row r="2" spans="1:12" ht="30">
      <c r="A2" s="1" t="s">
        <v>32</v>
      </c>
      <c r="B2" s="1" t="s">
        <v>2</v>
      </c>
      <c r="C2" s="1" t="s">
        <v>183</v>
      </c>
      <c r="D2" s="1" t="s">
        <v>4</v>
      </c>
      <c r="E2" s="1" t="s">
        <v>184</v>
      </c>
      <c r="F2" s="1" t="s">
        <v>33</v>
      </c>
      <c r="G2" s="1" t="s">
        <v>185</v>
      </c>
      <c r="H2" s="1" t="s">
        <v>186</v>
      </c>
      <c r="I2" s="1" t="s">
        <v>187</v>
      </c>
      <c r="J2" s="1" t="s">
        <v>2</v>
      </c>
      <c r="K2" s="1" t="s">
        <v>33</v>
      </c>
      <c r="L2" s="1" t="s">
        <v>95</v>
      </c>
    </row>
    <row r="3" spans="1:12" ht="30">
      <c r="A3" s="3" t="s">
        <v>1863</v>
      </c>
      <c r="B3" s="4" t="s">
        <v>6</v>
      </c>
      <c r="C3" s="4" t="s">
        <v>6</v>
      </c>
      <c r="D3" s="4" t="s">
        <v>6</v>
      </c>
      <c r="E3" s="4" t="s">
        <v>6</v>
      </c>
      <c r="F3" s="4" t="s">
        <v>6</v>
      </c>
      <c r="G3" s="4" t="s">
        <v>6</v>
      </c>
      <c r="H3" s="4" t="s">
        <v>6</v>
      </c>
      <c r="I3" s="4" t="s">
        <v>6</v>
      </c>
      <c r="J3" s="4" t="s">
        <v>6</v>
      </c>
      <c r="K3" s="4" t="s">
        <v>6</v>
      </c>
      <c r="L3" s="4" t="s">
        <v>6</v>
      </c>
    </row>
    <row r="4" spans="1:12">
      <c r="A4" s="2" t="s">
        <v>96</v>
      </c>
      <c r="B4" s="7">
        <v>95617</v>
      </c>
      <c r="C4" s="7">
        <v>91619</v>
      </c>
      <c r="D4" s="7">
        <v>88993</v>
      </c>
      <c r="E4" s="7">
        <v>86725</v>
      </c>
      <c r="F4" s="7">
        <v>89083</v>
      </c>
      <c r="G4" s="7">
        <v>68141</v>
      </c>
      <c r="H4" s="7">
        <v>67565</v>
      </c>
      <c r="I4" s="7">
        <v>64764</v>
      </c>
      <c r="J4" s="7">
        <v>362954</v>
      </c>
      <c r="K4" s="7">
        <v>289553</v>
      </c>
      <c r="L4" s="7">
        <v>192221</v>
      </c>
    </row>
    <row r="5" spans="1:12" ht="30">
      <c r="A5" s="2" t="s">
        <v>117</v>
      </c>
      <c r="B5" s="4" t="s">
        <v>6</v>
      </c>
      <c r="C5" s="4" t="s">
        <v>6</v>
      </c>
      <c r="D5" s="4" t="s">
        <v>6</v>
      </c>
      <c r="E5" s="4" t="s">
        <v>6</v>
      </c>
      <c r="F5" s="4" t="s">
        <v>6</v>
      </c>
      <c r="G5" s="4" t="s">
        <v>6</v>
      </c>
      <c r="H5" s="4" t="s">
        <v>6</v>
      </c>
      <c r="I5" s="4" t="s">
        <v>6</v>
      </c>
      <c r="J5" s="6">
        <v>61419</v>
      </c>
      <c r="K5" s="6">
        <v>67144</v>
      </c>
      <c r="L5" s="6">
        <v>69409</v>
      </c>
    </row>
    <row r="6" spans="1:12" ht="30">
      <c r="A6" s="2" t="s">
        <v>959</v>
      </c>
      <c r="B6" s="6">
        <v>-7572</v>
      </c>
      <c r="C6" s="6">
        <v>-6515</v>
      </c>
      <c r="D6" s="6">
        <v>-7932</v>
      </c>
      <c r="E6" s="6">
        <v>-7286</v>
      </c>
      <c r="F6" s="6">
        <v>-7382</v>
      </c>
      <c r="G6" s="6">
        <v>-6634</v>
      </c>
      <c r="H6" s="6">
        <v>-6886</v>
      </c>
      <c r="I6" s="6">
        <v>-5640</v>
      </c>
      <c r="J6" s="6">
        <v>-29305</v>
      </c>
      <c r="K6" s="6">
        <v>-26542</v>
      </c>
      <c r="L6" s="6">
        <v>-20791</v>
      </c>
    </row>
    <row r="7" spans="1:12" ht="30">
      <c r="A7" s="2" t="s">
        <v>127</v>
      </c>
      <c r="B7" s="6">
        <v>7213</v>
      </c>
      <c r="C7" s="6">
        <v>5026</v>
      </c>
      <c r="D7" s="6">
        <v>12803</v>
      </c>
      <c r="E7" s="6">
        <v>14822</v>
      </c>
      <c r="F7" s="6">
        <v>3927</v>
      </c>
      <c r="G7" s="6">
        <v>12295</v>
      </c>
      <c r="H7" s="6">
        <v>14266</v>
      </c>
      <c r="I7" s="6">
        <v>11123</v>
      </c>
      <c r="J7" s="6">
        <v>39864</v>
      </c>
      <c r="K7" s="6">
        <v>41611</v>
      </c>
      <c r="L7" s="6">
        <v>49655</v>
      </c>
    </row>
    <row r="8" spans="1:12">
      <c r="A8" s="3" t="s">
        <v>72</v>
      </c>
      <c r="B8" s="4" t="s">
        <v>6</v>
      </c>
      <c r="C8" s="4" t="s">
        <v>6</v>
      </c>
      <c r="D8" s="4" t="s">
        <v>6</v>
      </c>
      <c r="E8" s="4" t="s">
        <v>6</v>
      </c>
      <c r="F8" s="4" t="s">
        <v>6</v>
      </c>
      <c r="G8" s="4" t="s">
        <v>6</v>
      </c>
      <c r="H8" s="4" t="s">
        <v>6</v>
      </c>
      <c r="I8" s="4" t="s">
        <v>6</v>
      </c>
      <c r="J8" s="4" t="s">
        <v>6</v>
      </c>
      <c r="K8" s="4" t="s">
        <v>6</v>
      </c>
      <c r="L8" s="4" t="s">
        <v>6</v>
      </c>
    </row>
    <row r="9" spans="1:12">
      <c r="A9" s="2" t="s">
        <v>1864</v>
      </c>
      <c r="B9" s="6">
        <v>3562095</v>
      </c>
      <c r="C9" s="4" t="s">
        <v>6</v>
      </c>
      <c r="D9" s="4" t="s">
        <v>6</v>
      </c>
      <c r="E9" s="4" t="s">
        <v>6</v>
      </c>
      <c r="F9" s="6">
        <v>3097865</v>
      </c>
      <c r="G9" s="4" t="s">
        <v>6</v>
      </c>
      <c r="H9" s="4" t="s">
        <v>6</v>
      </c>
      <c r="I9" s="4" t="s">
        <v>6</v>
      </c>
      <c r="J9" s="6">
        <v>3562095</v>
      </c>
      <c r="K9" s="6">
        <v>3097865</v>
      </c>
      <c r="L9" s="6">
        <v>2374773</v>
      </c>
    </row>
    <row r="10" spans="1:12">
      <c r="A10" s="2" t="s">
        <v>442</v>
      </c>
      <c r="B10" s="6">
        <v>1915601</v>
      </c>
      <c r="C10" s="4" t="s">
        <v>6</v>
      </c>
      <c r="D10" s="4" t="s">
        <v>6</v>
      </c>
      <c r="E10" s="4" t="s">
        <v>6</v>
      </c>
      <c r="F10" s="6">
        <v>1633452</v>
      </c>
      <c r="G10" s="4" t="s">
        <v>6</v>
      </c>
      <c r="H10" s="4" t="s">
        <v>6</v>
      </c>
      <c r="I10" s="4" t="s">
        <v>6</v>
      </c>
      <c r="J10" s="6">
        <v>1915601</v>
      </c>
      <c r="K10" s="6">
        <v>1633452</v>
      </c>
      <c r="L10" s="6">
        <v>1154254</v>
      </c>
    </row>
    <row r="11" spans="1:12">
      <c r="A11" s="2" t="s">
        <v>957</v>
      </c>
      <c r="B11" s="4" t="s">
        <v>6</v>
      </c>
      <c r="C11" s="4" t="s">
        <v>6</v>
      </c>
      <c r="D11" s="4" t="s">
        <v>6</v>
      </c>
      <c r="E11" s="4" t="s">
        <v>6</v>
      </c>
      <c r="F11" s="4" t="s">
        <v>6</v>
      </c>
      <c r="G11" s="4" t="s">
        <v>6</v>
      </c>
      <c r="H11" s="4" t="s">
        <v>6</v>
      </c>
      <c r="I11" s="4" t="s">
        <v>6</v>
      </c>
      <c r="J11" s="4" t="s">
        <v>6</v>
      </c>
      <c r="K11" s="4" t="s">
        <v>6</v>
      </c>
      <c r="L11" s="4" t="s">
        <v>6</v>
      </c>
    </row>
    <row r="12" spans="1:12" ht="30">
      <c r="A12" s="3" t="s">
        <v>1863</v>
      </c>
      <c r="B12" s="4" t="s">
        <v>6</v>
      </c>
      <c r="C12" s="4" t="s">
        <v>6</v>
      </c>
      <c r="D12" s="4" t="s">
        <v>6</v>
      </c>
      <c r="E12" s="4" t="s">
        <v>6</v>
      </c>
      <c r="F12" s="4" t="s">
        <v>6</v>
      </c>
      <c r="G12" s="4" t="s">
        <v>6</v>
      </c>
      <c r="H12" s="4" t="s">
        <v>6</v>
      </c>
      <c r="I12" s="4" t="s">
        <v>6</v>
      </c>
      <c r="J12" s="4" t="s">
        <v>6</v>
      </c>
      <c r="K12" s="4" t="s">
        <v>6</v>
      </c>
      <c r="L12" s="4" t="s">
        <v>6</v>
      </c>
    </row>
    <row r="13" spans="1:12">
      <c r="A13" s="2" t="s">
        <v>96</v>
      </c>
      <c r="B13" s="4" t="s">
        <v>6</v>
      </c>
      <c r="C13" s="4" t="s">
        <v>6</v>
      </c>
      <c r="D13" s="4" t="s">
        <v>6</v>
      </c>
      <c r="E13" s="4" t="s">
        <v>6</v>
      </c>
      <c r="F13" s="4" t="s">
        <v>6</v>
      </c>
      <c r="G13" s="4" t="s">
        <v>6</v>
      </c>
      <c r="H13" s="4" t="s">
        <v>6</v>
      </c>
      <c r="I13" s="4" t="s">
        <v>6</v>
      </c>
      <c r="J13" s="6">
        <v>256586</v>
      </c>
      <c r="K13" s="6">
        <v>203481</v>
      </c>
      <c r="L13" s="6">
        <v>131169</v>
      </c>
    </row>
    <row r="14" spans="1:12" ht="30">
      <c r="A14" s="2" t="s">
        <v>117</v>
      </c>
      <c r="B14" s="4" t="s">
        <v>6</v>
      </c>
      <c r="C14" s="4" t="s">
        <v>6</v>
      </c>
      <c r="D14" s="4" t="s">
        <v>6</v>
      </c>
      <c r="E14" s="4" t="s">
        <v>6</v>
      </c>
      <c r="F14" s="4" t="s">
        <v>6</v>
      </c>
      <c r="G14" s="4" t="s">
        <v>6</v>
      </c>
      <c r="H14" s="4" t="s">
        <v>6</v>
      </c>
      <c r="I14" s="4" t="s">
        <v>6</v>
      </c>
      <c r="J14" s="6">
        <v>24501</v>
      </c>
      <c r="K14" s="6">
        <v>32163</v>
      </c>
      <c r="L14" s="6">
        <v>40475</v>
      </c>
    </row>
    <row r="15" spans="1:12" ht="30">
      <c r="A15" s="2" t="s">
        <v>959</v>
      </c>
      <c r="B15" s="4" t="s">
        <v>6</v>
      </c>
      <c r="C15" s="4" t="s">
        <v>6</v>
      </c>
      <c r="D15" s="4" t="s">
        <v>6</v>
      </c>
      <c r="E15" s="4" t="s">
        <v>6</v>
      </c>
      <c r="F15" s="4" t="s">
        <v>6</v>
      </c>
      <c r="G15" s="4" t="s">
        <v>6</v>
      </c>
      <c r="H15" s="4" t="s">
        <v>6</v>
      </c>
      <c r="I15" s="4" t="s">
        <v>6</v>
      </c>
      <c r="J15" s="6">
        <v>-28296</v>
      </c>
      <c r="K15" s="6">
        <v>-25897</v>
      </c>
      <c r="L15" s="6">
        <v>-20217</v>
      </c>
    </row>
    <row r="16" spans="1:12" ht="30">
      <c r="A16" s="2" t="s">
        <v>127</v>
      </c>
      <c r="B16" s="4" t="s">
        <v>6</v>
      </c>
      <c r="C16" s="4" t="s">
        <v>6</v>
      </c>
      <c r="D16" s="4" t="s">
        <v>6</v>
      </c>
      <c r="E16" s="4" t="s">
        <v>6</v>
      </c>
      <c r="F16" s="4" t="s">
        <v>6</v>
      </c>
      <c r="G16" s="4" t="s">
        <v>6</v>
      </c>
      <c r="H16" s="4" t="s">
        <v>6</v>
      </c>
      <c r="I16" s="4" t="s">
        <v>6</v>
      </c>
      <c r="J16" s="6">
        <v>2806</v>
      </c>
      <c r="K16" s="6">
        <v>7841</v>
      </c>
      <c r="L16" s="6">
        <v>20536</v>
      </c>
    </row>
    <row r="17" spans="1:12">
      <c r="A17" s="3" t="s">
        <v>72</v>
      </c>
      <c r="B17" s="4" t="s">
        <v>6</v>
      </c>
      <c r="C17" s="4" t="s">
        <v>6</v>
      </c>
      <c r="D17" s="4" t="s">
        <v>6</v>
      </c>
      <c r="E17" s="4" t="s">
        <v>6</v>
      </c>
      <c r="F17" s="4" t="s">
        <v>6</v>
      </c>
      <c r="G17" s="4" t="s">
        <v>6</v>
      </c>
      <c r="H17" s="4" t="s">
        <v>6</v>
      </c>
      <c r="I17" s="4" t="s">
        <v>6</v>
      </c>
      <c r="J17" s="4" t="s">
        <v>6</v>
      </c>
      <c r="K17" s="4" t="s">
        <v>6</v>
      </c>
      <c r="L17" s="4" t="s">
        <v>6</v>
      </c>
    </row>
    <row r="18" spans="1:12">
      <c r="A18" s="2" t="s">
        <v>1864</v>
      </c>
      <c r="B18" s="6">
        <v>2195465</v>
      </c>
      <c r="C18" s="4" t="s">
        <v>6</v>
      </c>
      <c r="D18" s="4" t="s">
        <v>6</v>
      </c>
      <c r="E18" s="4" t="s">
        <v>6</v>
      </c>
      <c r="F18" s="6">
        <v>2010810</v>
      </c>
      <c r="G18" s="4" t="s">
        <v>6</v>
      </c>
      <c r="H18" s="4" t="s">
        <v>6</v>
      </c>
      <c r="I18" s="4" t="s">
        <v>6</v>
      </c>
      <c r="J18" s="6">
        <v>2195465</v>
      </c>
      <c r="K18" s="6">
        <v>2010810</v>
      </c>
      <c r="L18" s="6">
        <v>1394579</v>
      </c>
    </row>
    <row r="19" spans="1:12">
      <c r="A19" s="2" t="s">
        <v>442</v>
      </c>
      <c r="B19" s="6">
        <v>1319094</v>
      </c>
      <c r="C19" s="4" t="s">
        <v>6</v>
      </c>
      <c r="D19" s="4" t="s">
        <v>6</v>
      </c>
      <c r="E19" s="4" t="s">
        <v>6</v>
      </c>
      <c r="F19" s="6">
        <v>1135321</v>
      </c>
      <c r="G19" s="4" t="s">
        <v>6</v>
      </c>
      <c r="H19" s="4" t="s">
        <v>6</v>
      </c>
      <c r="I19" s="4" t="s">
        <v>6</v>
      </c>
      <c r="J19" s="6">
        <v>1319094</v>
      </c>
      <c r="K19" s="6">
        <v>1135321</v>
      </c>
      <c r="L19" s="6">
        <v>726283</v>
      </c>
    </row>
    <row r="20" spans="1:12">
      <c r="A20" s="2" t="s">
        <v>835</v>
      </c>
      <c r="B20" s="4" t="s">
        <v>6</v>
      </c>
      <c r="C20" s="4" t="s">
        <v>6</v>
      </c>
      <c r="D20" s="4" t="s">
        <v>6</v>
      </c>
      <c r="E20" s="4" t="s">
        <v>6</v>
      </c>
      <c r="F20" s="4" t="s">
        <v>6</v>
      </c>
      <c r="G20" s="4" t="s">
        <v>6</v>
      </c>
      <c r="H20" s="4" t="s">
        <v>6</v>
      </c>
      <c r="I20" s="4" t="s">
        <v>6</v>
      </c>
      <c r="J20" s="4" t="s">
        <v>6</v>
      </c>
      <c r="K20" s="4" t="s">
        <v>6</v>
      </c>
      <c r="L20" s="4" t="s">
        <v>6</v>
      </c>
    </row>
    <row r="21" spans="1:12" ht="30">
      <c r="A21" s="3" t="s">
        <v>1863</v>
      </c>
      <c r="B21" s="4" t="s">
        <v>6</v>
      </c>
      <c r="C21" s="4" t="s">
        <v>6</v>
      </c>
      <c r="D21" s="4" t="s">
        <v>6</v>
      </c>
      <c r="E21" s="4" t="s">
        <v>6</v>
      </c>
      <c r="F21" s="4" t="s">
        <v>6</v>
      </c>
      <c r="G21" s="4" t="s">
        <v>6</v>
      </c>
      <c r="H21" s="4" t="s">
        <v>6</v>
      </c>
      <c r="I21" s="4" t="s">
        <v>6</v>
      </c>
      <c r="J21" s="4" t="s">
        <v>6</v>
      </c>
      <c r="K21" s="4" t="s">
        <v>6</v>
      </c>
      <c r="L21" s="4" t="s">
        <v>6</v>
      </c>
    </row>
    <row r="22" spans="1:12">
      <c r="A22" s="2" t="s">
        <v>96</v>
      </c>
      <c r="B22" s="4" t="s">
        <v>6</v>
      </c>
      <c r="C22" s="4" t="s">
        <v>6</v>
      </c>
      <c r="D22" s="4" t="s">
        <v>6</v>
      </c>
      <c r="E22" s="4" t="s">
        <v>6</v>
      </c>
      <c r="F22" s="4" t="s">
        <v>6</v>
      </c>
      <c r="G22" s="4" t="s">
        <v>6</v>
      </c>
      <c r="H22" s="4" t="s">
        <v>6</v>
      </c>
      <c r="I22" s="4" t="s">
        <v>6</v>
      </c>
      <c r="J22" s="6">
        <v>30795</v>
      </c>
      <c r="K22" s="6">
        <v>29396</v>
      </c>
      <c r="L22" s="6">
        <v>7974</v>
      </c>
    </row>
    <row r="23" spans="1:12" ht="30">
      <c r="A23" s="2" t="s">
        <v>117</v>
      </c>
      <c r="B23" s="4" t="s">
        <v>6</v>
      </c>
      <c r="C23" s="4" t="s">
        <v>6</v>
      </c>
      <c r="D23" s="4" t="s">
        <v>6</v>
      </c>
      <c r="E23" s="4" t="s">
        <v>6</v>
      </c>
      <c r="F23" s="4" t="s">
        <v>6</v>
      </c>
      <c r="G23" s="4" t="s">
        <v>6</v>
      </c>
      <c r="H23" s="4" t="s">
        <v>6</v>
      </c>
      <c r="I23" s="4" t="s">
        <v>6</v>
      </c>
      <c r="J23" s="6">
        <v>7208</v>
      </c>
      <c r="K23" s="6">
        <v>6771</v>
      </c>
      <c r="L23" s="6">
        <v>1872</v>
      </c>
    </row>
    <row r="24" spans="1:12" ht="30">
      <c r="A24" s="2" t="s">
        <v>959</v>
      </c>
      <c r="B24" s="4" t="s">
        <v>6</v>
      </c>
      <c r="C24" s="4" t="s">
        <v>6</v>
      </c>
      <c r="D24" s="4" t="s">
        <v>6</v>
      </c>
      <c r="E24" s="4" t="s">
        <v>6</v>
      </c>
      <c r="F24" s="4" t="s">
        <v>6</v>
      </c>
      <c r="G24" s="4" t="s">
        <v>6</v>
      </c>
      <c r="H24" s="4" t="s">
        <v>6</v>
      </c>
      <c r="I24" s="4" t="s">
        <v>6</v>
      </c>
      <c r="J24" s="4">
        <v>0</v>
      </c>
      <c r="K24" s="4">
        <v>0</v>
      </c>
      <c r="L24" s="4">
        <v>0</v>
      </c>
    </row>
    <row r="25" spans="1:12" ht="30">
      <c r="A25" s="2" t="s">
        <v>127</v>
      </c>
      <c r="B25" s="4" t="s">
        <v>6</v>
      </c>
      <c r="C25" s="4" t="s">
        <v>6</v>
      </c>
      <c r="D25" s="4" t="s">
        <v>6</v>
      </c>
      <c r="E25" s="4" t="s">
        <v>6</v>
      </c>
      <c r="F25" s="4" t="s">
        <v>6</v>
      </c>
      <c r="G25" s="4" t="s">
        <v>6</v>
      </c>
      <c r="H25" s="4" t="s">
        <v>6</v>
      </c>
      <c r="I25" s="4" t="s">
        <v>6</v>
      </c>
      <c r="J25" s="6">
        <v>7128</v>
      </c>
      <c r="K25" s="6">
        <v>6733</v>
      </c>
      <c r="L25" s="6">
        <v>1844</v>
      </c>
    </row>
    <row r="26" spans="1:12">
      <c r="A26" s="3" t="s">
        <v>72</v>
      </c>
      <c r="B26" s="4" t="s">
        <v>6</v>
      </c>
      <c r="C26" s="4" t="s">
        <v>6</v>
      </c>
      <c r="D26" s="4" t="s">
        <v>6</v>
      </c>
      <c r="E26" s="4" t="s">
        <v>6</v>
      </c>
      <c r="F26" s="4" t="s">
        <v>6</v>
      </c>
      <c r="G26" s="4" t="s">
        <v>6</v>
      </c>
      <c r="H26" s="4" t="s">
        <v>6</v>
      </c>
      <c r="I26" s="4" t="s">
        <v>6</v>
      </c>
      <c r="J26" s="4" t="s">
        <v>6</v>
      </c>
      <c r="K26" s="4" t="s">
        <v>6</v>
      </c>
      <c r="L26" s="4" t="s">
        <v>6</v>
      </c>
    </row>
    <row r="27" spans="1:12">
      <c r="A27" s="2" t="s">
        <v>1864</v>
      </c>
      <c r="B27" s="6">
        <v>343876</v>
      </c>
      <c r="C27" s="4" t="s">
        <v>6</v>
      </c>
      <c r="D27" s="4" t="s">
        <v>6</v>
      </c>
      <c r="E27" s="4" t="s">
        <v>6</v>
      </c>
      <c r="F27" s="6">
        <v>337663</v>
      </c>
      <c r="G27" s="4" t="s">
        <v>6</v>
      </c>
      <c r="H27" s="4" t="s">
        <v>6</v>
      </c>
      <c r="I27" s="4" t="s">
        <v>6</v>
      </c>
      <c r="J27" s="6">
        <v>343876</v>
      </c>
      <c r="K27" s="6">
        <v>337663</v>
      </c>
      <c r="L27" s="6">
        <v>337891</v>
      </c>
    </row>
    <row r="28" spans="1:12">
      <c r="A28" s="2" t="s">
        <v>442</v>
      </c>
      <c r="B28" s="6">
        <v>223937</v>
      </c>
      <c r="C28" s="4" t="s">
        <v>6</v>
      </c>
      <c r="D28" s="4" t="s">
        <v>6</v>
      </c>
      <c r="E28" s="4" t="s">
        <v>6</v>
      </c>
      <c r="F28" s="6">
        <v>217106</v>
      </c>
      <c r="G28" s="4" t="s">
        <v>6</v>
      </c>
      <c r="H28" s="4" t="s">
        <v>6</v>
      </c>
      <c r="I28" s="4" t="s">
        <v>6</v>
      </c>
      <c r="J28" s="6">
        <v>223937</v>
      </c>
      <c r="K28" s="6">
        <v>217106</v>
      </c>
      <c r="L28" s="6">
        <v>212704</v>
      </c>
    </row>
    <row r="29" spans="1:12">
      <c r="A29" s="2" t="s">
        <v>1865</v>
      </c>
      <c r="B29" s="4" t="s">
        <v>6</v>
      </c>
      <c r="C29" s="4" t="s">
        <v>6</v>
      </c>
      <c r="D29" s="4" t="s">
        <v>6</v>
      </c>
      <c r="E29" s="4" t="s">
        <v>6</v>
      </c>
      <c r="F29" s="4" t="s">
        <v>6</v>
      </c>
      <c r="G29" s="4" t="s">
        <v>6</v>
      </c>
      <c r="H29" s="4" t="s">
        <v>6</v>
      </c>
      <c r="I29" s="4" t="s">
        <v>6</v>
      </c>
      <c r="J29" s="4" t="s">
        <v>6</v>
      </c>
      <c r="K29" s="4" t="s">
        <v>6</v>
      </c>
      <c r="L29" s="4" t="s">
        <v>6</v>
      </c>
    </row>
    <row r="30" spans="1:12" ht="30">
      <c r="A30" s="3" t="s">
        <v>1863</v>
      </c>
      <c r="B30" s="4" t="s">
        <v>6</v>
      </c>
      <c r="C30" s="4" t="s">
        <v>6</v>
      </c>
      <c r="D30" s="4" t="s">
        <v>6</v>
      </c>
      <c r="E30" s="4" t="s">
        <v>6</v>
      </c>
      <c r="F30" s="4" t="s">
        <v>6</v>
      </c>
      <c r="G30" s="4" t="s">
        <v>6</v>
      </c>
      <c r="H30" s="4" t="s">
        <v>6</v>
      </c>
      <c r="I30" s="4" t="s">
        <v>6</v>
      </c>
      <c r="J30" s="4" t="s">
        <v>6</v>
      </c>
      <c r="K30" s="4" t="s">
        <v>6</v>
      </c>
      <c r="L30" s="4" t="s">
        <v>6</v>
      </c>
    </row>
    <row r="31" spans="1:12">
      <c r="A31" s="2" t="s">
        <v>96</v>
      </c>
      <c r="B31" s="4" t="s">
        <v>6</v>
      </c>
      <c r="C31" s="4" t="s">
        <v>6</v>
      </c>
      <c r="D31" s="4" t="s">
        <v>6</v>
      </c>
      <c r="E31" s="4" t="s">
        <v>6</v>
      </c>
      <c r="F31" s="4" t="s">
        <v>6</v>
      </c>
      <c r="G31" s="4" t="s">
        <v>6</v>
      </c>
      <c r="H31" s="4" t="s">
        <v>6</v>
      </c>
      <c r="I31" s="4" t="s">
        <v>6</v>
      </c>
      <c r="J31" s="6">
        <v>75573</v>
      </c>
      <c r="K31" s="6">
        <v>56676</v>
      </c>
      <c r="L31" s="6">
        <v>53078</v>
      </c>
    </row>
    <row r="32" spans="1:12" ht="30">
      <c r="A32" s="2" t="s">
        <v>117</v>
      </c>
      <c r="B32" s="4" t="s">
        <v>6</v>
      </c>
      <c r="C32" s="4" t="s">
        <v>6</v>
      </c>
      <c r="D32" s="4" t="s">
        <v>6</v>
      </c>
      <c r="E32" s="4" t="s">
        <v>6</v>
      </c>
      <c r="F32" s="4" t="s">
        <v>6</v>
      </c>
      <c r="G32" s="4" t="s">
        <v>6</v>
      </c>
      <c r="H32" s="4" t="s">
        <v>6</v>
      </c>
      <c r="I32" s="4" t="s">
        <v>6</v>
      </c>
      <c r="J32" s="6">
        <v>29710</v>
      </c>
      <c r="K32" s="6">
        <v>28210</v>
      </c>
      <c r="L32" s="6">
        <v>27062</v>
      </c>
    </row>
    <row r="33" spans="1:12" ht="30">
      <c r="A33" s="2" t="s">
        <v>959</v>
      </c>
      <c r="B33" s="4" t="s">
        <v>6</v>
      </c>
      <c r="C33" s="4" t="s">
        <v>6</v>
      </c>
      <c r="D33" s="4" t="s">
        <v>6</v>
      </c>
      <c r="E33" s="4" t="s">
        <v>6</v>
      </c>
      <c r="F33" s="4" t="s">
        <v>6</v>
      </c>
      <c r="G33" s="4" t="s">
        <v>6</v>
      </c>
      <c r="H33" s="4" t="s">
        <v>6</v>
      </c>
      <c r="I33" s="4" t="s">
        <v>6</v>
      </c>
      <c r="J33" s="6">
        <v>-1009</v>
      </c>
      <c r="K33" s="4">
        <v>-645</v>
      </c>
      <c r="L33" s="4">
        <v>-574</v>
      </c>
    </row>
    <row r="34" spans="1:12" ht="30">
      <c r="A34" s="2" t="s">
        <v>127</v>
      </c>
      <c r="B34" s="4" t="s">
        <v>6</v>
      </c>
      <c r="C34" s="4" t="s">
        <v>6</v>
      </c>
      <c r="D34" s="4" t="s">
        <v>6</v>
      </c>
      <c r="E34" s="4" t="s">
        <v>6</v>
      </c>
      <c r="F34" s="4" t="s">
        <v>6</v>
      </c>
      <c r="G34" s="4" t="s">
        <v>6</v>
      </c>
      <c r="H34" s="4" t="s">
        <v>6</v>
      </c>
      <c r="I34" s="4" t="s">
        <v>6</v>
      </c>
      <c r="J34" s="6">
        <v>29930</v>
      </c>
      <c r="K34" s="6">
        <v>27037</v>
      </c>
      <c r="L34" s="6">
        <v>27275</v>
      </c>
    </row>
    <row r="35" spans="1:12">
      <c r="A35" s="3" t="s">
        <v>72</v>
      </c>
      <c r="B35" s="4" t="s">
        <v>6</v>
      </c>
      <c r="C35" s="4" t="s">
        <v>6</v>
      </c>
      <c r="D35" s="4" t="s">
        <v>6</v>
      </c>
      <c r="E35" s="4" t="s">
        <v>6</v>
      </c>
      <c r="F35" s="4" t="s">
        <v>6</v>
      </c>
      <c r="G35" s="4" t="s">
        <v>6</v>
      </c>
      <c r="H35" s="4" t="s">
        <v>6</v>
      </c>
      <c r="I35" s="4" t="s">
        <v>6</v>
      </c>
      <c r="J35" s="4" t="s">
        <v>6</v>
      </c>
      <c r="K35" s="4" t="s">
        <v>6</v>
      </c>
      <c r="L35" s="4" t="s">
        <v>6</v>
      </c>
    </row>
    <row r="36" spans="1:12">
      <c r="A36" s="2" t="s">
        <v>1864</v>
      </c>
      <c r="B36" s="6">
        <v>1022754</v>
      </c>
      <c r="C36" s="4" t="s">
        <v>6</v>
      </c>
      <c r="D36" s="4" t="s">
        <v>6</v>
      </c>
      <c r="E36" s="4" t="s">
        <v>6</v>
      </c>
      <c r="F36" s="6">
        <v>749392</v>
      </c>
      <c r="G36" s="4" t="s">
        <v>6</v>
      </c>
      <c r="H36" s="4" t="s">
        <v>6</v>
      </c>
      <c r="I36" s="4" t="s">
        <v>6</v>
      </c>
      <c r="J36" s="6">
        <v>1022754</v>
      </c>
      <c r="K36" s="6">
        <v>749392</v>
      </c>
      <c r="L36" s="6">
        <v>642303</v>
      </c>
    </row>
    <row r="37" spans="1:12">
      <c r="A37" s="2" t="s">
        <v>442</v>
      </c>
      <c r="B37" s="7">
        <v>372570</v>
      </c>
      <c r="C37" s="4" t="s">
        <v>6</v>
      </c>
      <c r="D37" s="4" t="s">
        <v>6</v>
      </c>
      <c r="E37" s="4" t="s">
        <v>6</v>
      </c>
      <c r="F37" s="7">
        <v>281025</v>
      </c>
      <c r="G37" s="4" t="s">
        <v>6</v>
      </c>
      <c r="H37" s="4" t="s">
        <v>6</v>
      </c>
      <c r="I37" s="4" t="s">
        <v>6</v>
      </c>
      <c r="J37" s="7">
        <v>372570</v>
      </c>
      <c r="K37" s="7">
        <v>281025</v>
      </c>
      <c r="L37" s="7">
        <v>21526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6</v>
      </c>
      <c r="B1" s="8" t="s">
        <v>182</v>
      </c>
      <c r="C1" s="8"/>
      <c r="D1" s="8"/>
      <c r="E1" s="8"/>
      <c r="F1" s="8"/>
      <c r="G1" s="8"/>
      <c r="H1" s="8"/>
      <c r="I1" s="8"/>
      <c r="J1" s="8" t="s">
        <v>1</v>
      </c>
      <c r="K1" s="8"/>
      <c r="L1" s="8"/>
    </row>
    <row r="2" spans="1:12" ht="30">
      <c r="A2" s="1" t="s">
        <v>1867</v>
      </c>
      <c r="B2" s="1" t="s">
        <v>2</v>
      </c>
      <c r="C2" s="1" t="s">
        <v>183</v>
      </c>
      <c r="D2" s="1" t="s">
        <v>4</v>
      </c>
      <c r="E2" s="1" t="s">
        <v>184</v>
      </c>
      <c r="F2" s="1" t="s">
        <v>33</v>
      </c>
      <c r="G2" s="1" t="s">
        <v>185</v>
      </c>
      <c r="H2" s="1" t="s">
        <v>186</v>
      </c>
      <c r="I2" s="1" t="s">
        <v>187</v>
      </c>
      <c r="J2" s="1" t="s">
        <v>2</v>
      </c>
      <c r="K2" s="1" t="s">
        <v>33</v>
      </c>
      <c r="L2" s="1" t="s">
        <v>95</v>
      </c>
    </row>
    <row r="3" spans="1:12" ht="30">
      <c r="A3" s="3" t="s">
        <v>974</v>
      </c>
      <c r="B3" s="4" t="s">
        <v>6</v>
      </c>
      <c r="C3" s="4" t="s">
        <v>6</v>
      </c>
      <c r="D3" s="4" t="s">
        <v>6</v>
      </c>
      <c r="E3" s="4" t="s">
        <v>6</v>
      </c>
      <c r="F3" s="4" t="s">
        <v>6</v>
      </c>
      <c r="G3" s="4" t="s">
        <v>6</v>
      </c>
      <c r="H3" s="4" t="s">
        <v>6</v>
      </c>
      <c r="I3" s="4" t="s">
        <v>6</v>
      </c>
      <c r="J3" s="4" t="s">
        <v>6</v>
      </c>
      <c r="K3" s="4" t="s">
        <v>6</v>
      </c>
      <c r="L3" s="4" t="s">
        <v>6</v>
      </c>
    </row>
    <row r="4" spans="1:12">
      <c r="A4" s="2" t="s">
        <v>96</v>
      </c>
      <c r="B4" s="7">
        <v>95617</v>
      </c>
      <c r="C4" s="7">
        <v>91619</v>
      </c>
      <c r="D4" s="7">
        <v>88993</v>
      </c>
      <c r="E4" s="7">
        <v>86725</v>
      </c>
      <c r="F4" s="7">
        <v>89083</v>
      </c>
      <c r="G4" s="7">
        <v>68141</v>
      </c>
      <c r="H4" s="7">
        <v>67565</v>
      </c>
      <c r="I4" s="7">
        <v>64764</v>
      </c>
      <c r="J4" s="7">
        <v>362954</v>
      </c>
      <c r="K4" s="7">
        <v>289553</v>
      </c>
      <c r="L4" s="7">
        <v>192221</v>
      </c>
    </row>
    <row r="5" spans="1:12">
      <c r="A5" s="2" t="s">
        <v>565</v>
      </c>
      <c r="B5" s="6">
        <v>60681</v>
      </c>
      <c r="C5" s="6">
        <v>58622</v>
      </c>
      <c r="D5" s="6">
        <v>49011</v>
      </c>
      <c r="E5" s="6">
        <v>48725</v>
      </c>
      <c r="F5" s="6">
        <v>61871</v>
      </c>
      <c r="G5" s="6">
        <v>35160</v>
      </c>
      <c r="H5" s="6">
        <v>33897</v>
      </c>
      <c r="I5" s="6">
        <v>32676</v>
      </c>
      <c r="J5" s="6">
        <v>217039</v>
      </c>
      <c r="K5" s="6">
        <v>163604</v>
      </c>
      <c r="L5" s="6">
        <v>84386</v>
      </c>
    </row>
    <row r="6" spans="1:12">
      <c r="A6" s="2" t="s">
        <v>125</v>
      </c>
      <c r="B6" s="6">
        <v>14785</v>
      </c>
      <c r="C6" s="6">
        <v>11541</v>
      </c>
      <c r="D6" s="6">
        <v>20735</v>
      </c>
      <c r="E6" s="6">
        <v>22108</v>
      </c>
      <c r="F6" s="6">
        <v>11309</v>
      </c>
      <c r="G6" s="6">
        <v>18929</v>
      </c>
      <c r="H6" s="6">
        <v>21152</v>
      </c>
      <c r="I6" s="6">
        <v>16763</v>
      </c>
      <c r="J6" s="6">
        <v>69169</v>
      </c>
      <c r="K6" s="6">
        <v>68153</v>
      </c>
      <c r="L6" s="6">
        <v>70446</v>
      </c>
    </row>
    <row r="7" spans="1:12" ht="30">
      <c r="A7" s="2" t="s">
        <v>959</v>
      </c>
      <c r="B7" s="6">
        <v>-7572</v>
      </c>
      <c r="C7" s="6">
        <v>-6515</v>
      </c>
      <c r="D7" s="6">
        <v>-7932</v>
      </c>
      <c r="E7" s="6">
        <v>-7286</v>
      </c>
      <c r="F7" s="6">
        <v>-7382</v>
      </c>
      <c r="G7" s="6">
        <v>-6634</v>
      </c>
      <c r="H7" s="6">
        <v>-6886</v>
      </c>
      <c r="I7" s="6">
        <v>-5640</v>
      </c>
      <c r="J7" s="6">
        <v>-29305</v>
      </c>
      <c r="K7" s="6">
        <v>-26542</v>
      </c>
      <c r="L7" s="6">
        <v>-20791</v>
      </c>
    </row>
    <row r="8" spans="1:12" ht="30">
      <c r="A8" s="2" t="s">
        <v>127</v>
      </c>
      <c r="B8" s="7">
        <v>7213</v>
      </c>
      <c r="C8" s="7">
        <v>5026</v>
      </c>
      <c r="D8" s="7">
        <v>12803</v>
      </c>
      <c r="E8" s="7">
        <v>14822</v>
      </c>
      <c r="F8" s="7">
        <v>3927</v>
      </c>
      <c r="G8" s="7">
        <v>12295</v>
      </c>
      <c r="H8" s="7">
        <v>14266</v>
      </c>
      <c r="I8" s="7">
        <v>11123</v>
      </c>
      <c r="J8" s="7">
        <v>39864</v>
      </c>
      <c r="K8" s="7">
        <v>41611</v>
      </c>
      <c r="L8" s="7">
        <v>49655</v>
      </c>
    </row>
    <row r="9" spans="1:12">
      <c r="A9" s="3" t="s">
        <v>128</v>
      </c>
      <c r="B9" s="4" t="s">
        <v>6</v>
      </c>
      <c r="C9" s="4" t="s">
        <v>6</v>
      </c>
      <c r="D9" s="4" t="s">
        <v>6</v>
      </c>
      <c r="E9" s="4" t="s">
        <v>6</v>
      </c>
      <c r="F9" s="4" t="s">
        <v>6</v>
      </c>
      <c r="G9" s="4" t="s">
        <v>6</v>
      </c>
      <c r="H9" s="4" t="s">
        <v>6</v>
      </c>
      <c r="I9" s="4" t="s">
        <v>6</v>
      </c>
      <c r="J9" s="4" t="s">
        <v>6</v>
      </c>
      <c r="K9" s="4" t="s">
        <v>6</v>
      </c>
      <c r="L9" s="4" t="s">
        <v>6</v>
      </c>
    </row>
    <row r="10" spans="1:12" ht="30">
      <c r="A10" s="2" t="s">
        <v>1868</v>
      </c>
      <c r="B10" s="9">
        <v>0.02</v>
      </c>
      <c r="C10" s="9">
        <v>0.02</v>
      </c>
      <c r="D10" s="9">
        <v>0.04</v>
      </c>
      <c r="E10" s="9">
        <v>0.05</v>
      </c>
      <c r="F10" s="9">
        <v>0.01</v>
      </c>
      <c r="G10" s="9">
        <v>0.05</v>
      </c>
      <c r="H10" s="9">
        <v>0.06</v>
      </c>
      <c r="I10" s="9">
        <v>0.05</v>
      </c>
      <c r="J10" s="9">
        <v>0.13</v>
      </c>
      <c r="K10" s="9">
        <v>0.17</v>
      </c>
      <c r="L10" s="9">
        <v>0.28000000000000003</v>
      </c>
    </row>
    <row r="11" spans="1:12">
      <c r="A11" s="2" t="s">
        <v>988</v>
      </c>
      <c r="B11" s="9">
        <v>0.16250000000000001</v>
      </c>
      <c r="C11" s="9">
        <v>0.16250000000000001</v>
      </c>
      <c r="D11" s="9">
        <v>0.16250000000000001</v>
      </c>
      <c r="E11" s="9">
        <v>0.16250000000000001</v>
      </c>
      <c r="F11" s="9">
        <v>0.16250000000000001</v>
      </c>
      <c r="G11" s="9">
        <v>0.16250000000000001</v>
      </c>
      <c r="H11" s="9">
        <v>0.16250000000000001</v>
      </c>
      <c r="I11" s="9">
        <v>0.16250000000000001</v>
      </c>
      <c r="J11" s="9">
        <v>0.65</v>
      </c>
      <c r="K11" s="9">
        <v>0.65</v>
      </c>
      <c r="L11" s="9">
        <v>0.6474999999999999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ht="30">
      <c r="A2" s="1" t="s">
        <v>32</v>
      </c>
      <c r="B2" s="1" t="s">
        <v>2</v>
      </c>
      <c r="C2" s="1" t="s">
        <v>33</v>
      </c>
      <c r="D2" s="1" t="s">
        <v>95</v>
      </c>
    </row>
    <row r="3" spans="1:4" ht="30">
      <c r="A3" s="2" t="s">
        <v>1012</v>
      </c>
      <c r="B3" s="4" t="s">
        <v>6</v>
      </c>
      <c r="C3" s="4" t="s">
        <v>6</v>
      </c>
      <c r="D3" s="4" t="s">
        <v>6</v>
      </c>
    </row>
    <row r="4" spans="1:4" ht="30">
      <c r="A4" s="3" t="s">
        <v>1870</v>
      </c>
      <c r="B4" s="4" t="s">
        <v>6</v>
      </c>
      <c r="C4" s="4" t="s">
        <v>6</v>
      </c>
      <c r="D4" s="4" t="s">
        <v>6</v>
      </c>
    </row>
    <row r="5" spans="1:4">
      <c r="A5" s="2" t="s">
        <v>1871</v>
      </c>
      <c r="B5" s="7">
        <v>11005</v>
      </c>
      <c r="C5" s="7">
        <v>3844</v>
      </c>
      <c r="D5" s="7">
        <v>201</v>
      </c>
    </row>
    <row r="6" spans="1:4">
      <c r="A6" s="2" t="s">
        <v>1872</v>
      </c>
      <c r="B6" s="6">
        <v>-5424</v>
      </c>
      <c r="C6" s="6">
        <v>7161</v>
      </c>
      <c r="D6" s="6">
        <v>3643</v>
      </c>
    </row>
    <row r="7" spans="1:4">
      <c r="A7" s="2" t="s">
        <v>1873</v>
      </c>
      <c r="B7" s="7">
        <v>5581</v>
      </c>
      <c r="C7" s="7">
        <v>11005</v>
      </c>
      <c r="D7" s="7">
        <v>384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874</v>
      </c>
      <c r="B1" s="1" t="s">
        <v>1</v>
      </c>
    </row>
    <row r="2" spans="1:2">
      <c r="A2" s="8"/>
      <c r="B2" s="1" t="s">
        <v>2</v>
      </c>
    </row>
    <row r="3" spans="1:2" ht="30">
      <c r="A3" s="3" t="s">
        <v>1875</v>
      </c>
      <c r="B3" s="4" t="s">
        <v>6</v>
      </c>
    </row>
    <row r="4" spans="1:2" ht="30">
      <c r="A4" s="2" t="s">
        <v>1876</v>
      </c>
      <c r="B4" s="7">
        <v>3000000000</v>
      </c>
    </row>
    <row r="5" spans="1:2" ht="30">
      <c r="A5" s="2" t="s">
        <v>1877</v>
      </c>
      <c r="B5" s="4" t="s">
        <v>6</v>
      </c>
    </row>
    <row r="6" spans="1:2" ht="30">
      <c r="A6" s="3" t="s">
        <v>1875</v>
      </c>
      <c r="B6" s="4" t="s">
        <v>6</v>
      </c>
    </row>
    <row r="7" spans="1:2">
      <c r="A7" s="2" t="s">
        <v>1439</v>
      </c>
      <c r="B7" s="7">
        <v>18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F21"/>
  <sheetViews>
    <sheetView showGridLines="0" workbookViewId="0"/>
  </sheetViews>
  <sheetFormatPr defaultRowHeight="15"/>
  <cols>
    <col min="1" max="1" width="36.5703125" bestFit="1" customWidth="1"/>
    <col min="2" max="3" width="33" bestFit="1" customWidth="1"/>
    <col min="4" max="6" width="36.5703125" bestFit="1" customWidth="1"/>
    <col min="7" max="7" width="33" bestFit="1" customWidth="1"/>
    <col min="8" max="13" width="36.5703125" bestFit="1" customWidth="1"/>
    <col min="14" max="17" width="33" bestFit="1" customWidth="1"/>
    <col min="18" max="18" width="33.140625" bestFit="1" customWidth="1"/>
    <col min="19" max="23" width="36.5703125" bestFit="1" customWidth="1"/>
    <col min="24" max="24" width="33" bestFit="1" customWidth="1"/>
    <col min="25" max="28" width="36.5703125" bestFit="1" customWidth="1"/>
    <col min="29" max="31" width="33" bestFit="1" customWidth="1"/>
    <col min="32" max="32" width="36.5703125" bestFit="1" customWidth="1"/>
    <col min="33" max="33" width="33" bestFit="1" customWidth="1"/>
    <col min="34" max="40" width="36.5703125" bestFit="1" customWidth="1"/>
    <col min="41" max="41" width="33" bestFit="1" customWidth="1"/>
    <col min="42" max="46" width="36.5703125" bestFit="1" customWidth="1"/>
    <col min="47" max="49" width="33" bestFit="1" customWidth="1"/>
    <col min="50" max="54" width="36.5703125" bestFit="1" customWidth="1"/>
    <col min="55" max="57" width="33" bestFit="1" customWidth="1"/>
    <col min="58" max="61" width="36.5703125" bestFit="1" customWidth="1"/>
    <col min="62" max="63" width="33" bestFit="1" customWidth="1"/>
    <col min="64" max="66" width="36.5703125" bestFit="1" customWidth="1"/>
    <col min="67" max="67" width="35.42578125" bestFit="1" customWidth="1"/>
    <col min="68" max="69" width="33" bestFit="1" customWidth="1"/>
    <col min="70" max="74" width="36.5703125" bestFit="1" customWidth="1"/>
    <col min="75" max="75" width="33" bestFit="1" customWidth="1"/>
    <col min="76" max="76" width="36.5703125" bestFit="1" customWidth="1"/>
    <col min="77" max="79" width="33" bestFit="1" customWidth="1"/>
    <col min="80" max="83" width="36.5703125" bestFit="1" customWidth="1"/>
    <col min="84" max="87" width="33" bestFit="1" customWidth="1"/>
    <col min="88" max="90" width="36.5703125" bestFit="1" customWidth="1"/>
    <col min="91" max="94" width="33" bestFit="1" customWidth="1"/>
    <col min="95" max="95" width="23.140625" bestFit="1" customWidth="1"/>
    <col min="96" max="103" width="36.5703125" bestFit="1" customWidth="1"/>
    <col min="104" max="104" width="32.140625" bestFit="1" customWidth="1"/>
    <col min="105" max="111" width="36.5703125" bestFit="1" customWidth="1"/>
    <col min="112" max="112" width="31.7109375" bestFit="1" customWidth="1"/>
    <col min="113" max="113" width="32.28515625" bestFit="1" customWidth="1"/>
    <col min="114" max="184" width="20" bestFit="1" customWidth="1"/>
    <col min="185" max="188" width="12.28515625" bestFit="1" customWidth="1"/>
  </cols>
  <sheetData>
    <row r="1" spans="1:188" ht="45">
      <c r="A1" s="1" t="s">
        <v>187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33</v>
      </c>
      <c r="DL1" s="1" t="s">
        <v>95</v>
      </c>
      <c r="DM1" s="1" t="s">
        <v>1567</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33</v>
      </c>
      <c r="GE1" s="1" t="s">
        <v>95</v>
      </c>
      <c r="GF1" s="1" t="s">
        <v>1567</v>
      </c>
    </row>
    <row r="2" spans="1:188" ht="30">
      <c r="A2" s="1" t="s">
        <v>32</v>
      </c>
      <c r="B2" s="1" t="s">
        <v>1879</v>
      </c>
      <c r="C2" s="1" t="s">
        <v>1879</v>
      </c>
      <c r="D2" s="1" t="s">
        <v>1879</v>
      </c>
      <c r="E2" s="1" t="s">
        <v>1879</v>
      </c>
      <c r="F2" s="1" t="s">
        <v>1879</v>
      </c>
      <c r="G2" s="1" t="s">
        <v>1879</v>
      </c>
      <c r="H2" s="1" t="s">
        <v>1879</v>
      </c>
      <c r="I2" s="1" t="s">
        <v>1879</v>
      </c>
      <c r="J2" s="1" t="s">
        <v>1879</v>
      </c>
      <c r="K2" s="1" t="s">
        <v>1879</v>
      </c>
      <c r="L2" s="1" t="s">
        <v>1879</v>
      </c>
      <c r="M2" s="1" t="s">
        <v>1879</v>
      </c>
      <c r="N2" s="1" t="s">
        <v>1879</v>
      </c>
      <c r="O2" s="1" t="s">
        <v>1879</v>
      </c>
      <c r="P2" s="1" t="s">
        <v>1879</v>
      </c>
      <c r="Q2" s="1" t="s">
        <v>1879</v>
      </c>
      <c r="R2" s="1" t="s">
        <v>1879</v>
      </c>
      <c r="S2" s="1" t="s">
        <v>1879</v>
      </c>
      <c r="T2" s="1" t="s">
        <v>1879</v>
      </c>
      <c r="U2" s="1" t="s">
        <v>1879</v>
      </c>
      <c r="V2" s="1" t="s">
        <v>1879</v>
      </c>
      <c r="W2" s="1" t="s">
        <v>1879</v>
      </c>
      <c r="X2" s="1" t="s">
        <v>1879</v>
      </c>
      <c r="Y2" s="1" t="s">
        <v>1879</v>
      </c>
      <c r="Z2" s="1" t="s">
        <v>1879</v>
      </c>
      <c r="AA2" s="1" t="s">
        <v>1879</v>
      </c>
      <c r="AB2" s="1" t="s">
        <v>1879</v>
      </c>
      <c r="AC2" s="1" t="s">
        <v>1879</v>
      </c>
      <c r="AD2" s="1" t="s">
        <v>1879</v>
      </c>
      <c r="AE2" s="1" t="s">
        <v>1879</v>
      </c>
      <c r="AF2" s="1" t="s">
        <v>1879</v>
      </c>
      <c r="AG2" s="1" t="s">
        <v>1879</v>
      </c>
      <c r="AH2" s="1" t="s">
        <v>1879</v>
      </c>
      <c r="AI2" s="1" t="s">
        <v>1879</v>
      </c>
      <c r="AJ2" s="1" t="s">
        <v>1879</v>
      </c>
      <c r="AK2" s="1" t="s">
        <v>1879</v>
      </c>
      <c r="AL2" s="1" t="s">
        <v>1879</v>
      </c>
      <c r="AM2" s="1" t="s">
        <v>1879</v>
      </c>
      <c r="AN2" s="1" t="s">
        <v>1879</v>
      </c>
      <c r="AO2" s="1" t="s">
        <v>1879</v>
      </c>
      <c r="AP2" s="1" t="s">
        <v>1879</v>
      </c>
      <c r="AQ2" s="1" t="s">
        <v>1879</v>
      </c>
      <c r="AR2" s="1" t="s">
        <v>1879</v>
      </c>
      <c r="AS2" s="1" t="s">
        <v>1879</v>
      </c>
      <c r="AT2" s="1" t="s">
        <v>1879</v>
      </c>
      <c r="AU2" s="1" t="s">
        <v>1879</v>
      </c>
      <c r="AV2" s="1" t="s">
        <v>1879</v>
      </c>
      <c r="AW2" s="1" t="s">
        <v>1879</v>
      </c>
      <c r="AX2" s="1" t="s">
        <v>1879</v>
      </c>
      <c r="AY2" s="1" t="s">
        <v>1879</v>
      </c>
      <c r="AZ2" s="1" t="s">
        <v>1879</v>
      </c>
      <c r="BA2" s="1" t="s">
        <v>1879</v>
      </c>
      <c r="BB2" s="1" t="s">
        <v>1879</v>
      </c>
      <c r="BC2" s="1" t="s">
        <v>1879</v>
      </c>
      <c r="BD2" s="1" t="s">
        <v>1879</v>
      </c>
      <c r="BE2" s="1" t="s">
        <v>1879</v>
      </c>
      <c r="BF2" s="1" t="s">
        <v>1879</v>
      </c>
      <c r="BG2" s="1" t="s">
        <v>1879</v>
      </c>
      <c r="BH2" s="1" t="s">
        <v>1879</v>
      </c>
      <c r="BI2" s="1" t="s">
        <v>1879</v>
      </c>
      <c r="BJ2" s="1" t="s">
        <v>1879</v>
      </c>
      <c r="BK2" s="1" t="s">
        <v>1879</v>
      </c>
      <c r="BL2" s="1" t="s">
        <v>1879</v>
      </c>
      <c r="BM2" s="1" t="s">
        <v>1879</v>
      </c>
      <c r="BN2" s="1" t="s">
        <v>1879</v>
      </c>
      <c r="BO2" s="1" t="s">
        <v>1879</v>
      </c>
      <c r="BP2" s="1" t="s">
        <v>1879</v>
      </c>
      <c r="BQ2" s="1" t="s">
        <v>1879</v>
      </c>
      <c r="BR2" s="1" t="s">
        <v>1879</v>
      </c>
      <c r="BS2" s="1" t="s">
        <v>1879</v>
      </c>
      <c r="BT2" s="1" t="s">
        <v>1879</v>
      </c>
      <c r="BU2" s="1" t="s">
        <v>1879</v>
      </c>
      <c r="BV2" s="1" t="s">
        <v>1879</v>
      </c>
      <c r="BW2" s="1" t="s">
        <v>1879</v>
      </c>
      <c r="BX2" s="1" t="s">
        <v>1879</v>
      </c>
      <c r="BY2" s="1" t="s">
        <v>1879</v>
      </c>
      <c r="BZ2" s="1" t="s">
        <v>1879</v>
      </c>
      <c r="CA2" s="1" t="s">
        <v>1879</v>
      </c>
      <c r="CB2" s="1" t="s">
        <v>1879</v>
      </c>
      <c r="CC2" s="1" t="s">
        <v>1879</v>
      </c>
      <c r="CD2" s="1" t="s">
        <v>1879</v>
      </c>
      <c r="CE2" s="1" t="s">
        <v>1879</v>
      </c>
      <c r="CF2" s="1" t="s">
        <v>1879</v>
      </c>
      <c r="CG2" s="1" t="s">
        <v>1879</v>
      </c>
      <c r="CH2" s="1" t="s">
        <v>1879</v>
      </c>
      <c r="CI2" s="1" t="s">
        <v>1879</v>
      </c>
      <c r="CJ2" s="1" t="s">
        <v>1879</v>
      </c>
      <c r="CK2" s="1" t="s">
        <v>1879</v>
      </c>
      <c r="CL2" s="1" t="s">
        <v>1879</v>
      </c>
      <c r="CM2" s="1" t="s">
        <v>1879</v>
      </c>
      <c r="CN2" s="1" t="s">
        <v>1879</v>
      </c>
      <c r="CO2" s="1" t="s">
        <v>1879</v>
      </c>
      <c r="CP2" s="1" t="s">
        <v>1879</v>
      </c>
      <c r="CQ2" s="1" t="s">
        <v>1886</v>
      </c>
      <c r="CR2" s="1" t="s">
        <v>1886</v>
      </c>
      <c r="CS2" s="1" t="s">
        <v>1886</v>
      </c>
      <c r="CT2" s="1" t="s">
        <v>1886</v>
      </c>
      <c r="CU2" s="1" t="s">
        <v>1886</v>
      </c>
      <c r="CV2" s="1" t="s">
        <v>1886</v>
      </c>
      <c r="CW2" s="1" t="s">
        <v>1886</v>
      </c>
      <c r="CX2" s="1" t="s">
        <v>1886</v>
      </c>
      <c r="CY2" s="1" t="s">
        <v>1886</v>
      </c>
      <c r="CZ2" s="1" t="s">
        <v>1886</v>
      </c>
      <c r="DA2" s="1" t="s">
        <v>1886</v>
      </c>
      <c r="DB2" s="1" t="s">
        <v>1886</v>
      </c>
      <c r="DC2" s="1" t="s">
        <v>1886</v>
      </c>
      <c r="DD2" s="1" t="s">
        <v>1886</v>
      </c>
      <c r="DE2" s="1" t="s">
        <v>1886</v>
      </c>
      <c r="DF2" s="1" t="s">
        <v>1886</v>
      </c>
      <c r="DG2" s="1" t="s">
        <v>1886</v>
      </c>
      <c r="DH2" s="1" t="s">
        <v>1886</v>
      </c>
      <c r="DI2" s="1" t="s">
        <v>1886</v>
      </c>
      <c r="DJ2" s="1" t="s">
        <v>1525</v>
      </c>
      <c r="DK2" s="1" t="s">
        <v>1525</v>
      </c>
      <c r="DL2" s="1" t="s">
        <v>1525</v>
      </c>
      <c r="DM2" s="1" t="s">
        <v>1525</v>
      </c>
      <c r="DN2" s="1" t="s">
        <v>1525</v>
      </c>
      <c r="DO2" s="1" t="s">
        <v>1525</v>
      </c>
      <c r="DP2" s="1" t="s">
        <v>1525</v>
      </c>
      <c r="DQ2" s="1" t="s">
        <v>1525</v>
      </c>
      <c r="DR2" s="1" t="s">
        <v>1525</v>
      </c>
      <c r="DS2" s="1" t="s">
        <v>1525</v>
      </c>
      <c r="DT2" s="1" t="s">
        <v>1525</v>
      </c>
      <c r="DU2" s="1" t="s">
        <v>1525</v>
      </c>
      <c r="DV2" s="1" t="s">
        <v>1525</v>
      </c>
      <c r="DW2" s="1" t="s">
        <v>1525</v>
      </c>
      <c r="DX2" s="1" t="s">
        <v>1525</v>
      </c>
      <c r="DY2" s="1" t="s">
        <v>1525</v>
      </c>
      <c r="DZ2" s="1" t="s">
        <v>1525</v>
      </c>
      <c r="EA2" s="1" t="s">
        <v>1525</v>
      </c>
      <c r="EB2" s="1" t="s">
        <v>1525</v>
      </c>
      <c r="EC2" s="1" t="s">
        <v>1525</v>
      </c>
      <c r="ED2" s="1" t="s">
        <v>1525</v>
      </c>
      <c r="EE2" s="1" t="s">
        <v>1525</v>
      </c>
      <c r="EF2" s="1" t="s">
        <v>1525</v>
      </c>
      <c r="EG2" s="1" t="s">
        <v>1525</v>
      </c>
      <c r="EH2" s="1" t="s">
        <v>1525</v>
      </c>
      <c r="EI2" s="1" t="s">
        <v>1525</v>
      </c>
      <c r="EJ2" s="1" t="s">
        <v>1525</v>
      </c>
      <c r="EK2" s="1" t="s">
        <v>1525</v>
      </c>
      <c r="EL2" s="1" t="s">
        <v>1525</v>
      </c>
      <c r="EM2" s="1" t="s">
        <v>1525</v>
      </c>
      <c r="EN2" s="1" t="s">
        <v>1525</v>
      </c>
      <c r="EO2" s="1" t="s">
        <v>1525</v>
      </c>
      <c r="EP2" s="1" t="s">
        <v>1525</v>
      </c>
      <c r="EQ2" s="1" t="s">
        <v>1525</v>
      </c>
      <c r="ER2" s="1" t="s">
        <v>1525</v>
      </c>
      <c r="ES2" s="1" t="s">
        <v>1525</v>
      </c>
      <c r="ET2" s="1" t="s">
        <v>1525</v>
      </c>
      <c r="EU2" s="1" t="s">
        <v>1525</v>
      </c>
      <c r="EV2" s="1" t="s">
        <v>1525</v>
      </c>
      <c r="EW2" s="1" t="s">
        <v>1525</v>
      </c>
      <c r="EX2" s="1" t="s">
        <v>1525</v>
      </c>
      <c r="EY2" s="1" t="s">
        <v>1525</v>
      </c>
      <c r="EZ2" s="1" t="s">
        <v>1525</v>
      </c>
      <c r="FA2" s="1" t="s">
        <v>1525</v>
      </c>
      <c r="FB2" s="1" t="s">
        <v>1525</v>
      </c>
      <c r="FC2" s="1" t="s">
        <v>1525</v>
      </c>
      <c r="FD2" s="1" t="s">
        <v>1525</v>
      </c>
      <c r="FE2" s="1" t="s">
        <v>1525</v>
      </c>
      <c r="FF2" s="1" t="s">
        <v>1525</v>
      </c>
      <c r="FG2" s="1" t="s">
        <v>1525</v>
      </c>
      <c r="FH2" s="1" t="s">
        <v>1525</v>
      </c>
      <c r="FI2" s="1" t="s">
        <v>1525</v>
      </c>
      <c r="FJ2" s="1" t="s">
        <v>1525</v>
      </c>
      <c r="FK2" s="1" t="s">
        <v>1525</v>
      </c>
      <c r="FL2" s="1" t="s">
        <v>1525</v>
      </c>
      <c r="FM2" s="1" t="s">
        <v>1525</v>
      </c>
      <c r="FN2" s="1" t="s">
        <v>1525</v>
      </c>
      <c r="FO2" s="1" t="s">
        <v>1525</v>
      </c>
      <c r="FP2" s="1" t="s">
        <v>1525</v>
      </c>
      <c r="FQ2" s="1" t="s">
        <v>1525</v>
      </c>
      <c r="FR2" s="1" t="s">
        <v>1525</v>
      </c>
      <c r="FS2" s="1" t="s">
        <v>1525</v>
      </c>
      <c r="FT2" s="1" t="s">
        <v>1525</v>
      </c>
      <c r="FU2" s="1" t="s">
        <v>1525</v>
      </c>
      <c r="FV2" s="1" t="s">
        <v>1525</v>
      </c>
      <c r="FW2" s="1" t="s">
        <v>1525</v>
      </c>
      <c r="FX2" s="1" t="s">
        <v>1525</v>
      </c>
      <c r="FY2" s="1" t="s">
        <v>1525</v>
      </c>
      <c r="FZ2" s="1" t="s">
        <v>1525</v>
      </c>
      <c r="GA2" s="1" t="s">
        <v>1525</v>
      </c>
      <c r="GB2" s="1" t="s">
        <v>1525</v>
      </c>
      <c r="GC2" s="1" t="s">
        <v>1499</v>
      </c>
      <c r="GD2" s="1" t="s">
        <v>1499</v>
      </c>
      <c r="GE2" s="1" t="s">
        <v>1499</v>
      </c>
      <c r="GF2" s="1" t="s">
        <v>1499</v>
      </c>
    </row>
    <row r="3" spans="1:188" ht="75">
      <c r="A3" s="1"/>
      <c r="B3" s="1"/>
      <c r="C3" s="1" t="s">
        <v>1043</v>
      </c>
      <c r="D3" s="1" t="s">
        <v>1880</v>
      </c>
      <c r="E3" s="1" t="s">
        <v>1880</v>
      </c>
      <c r="F3" s="1" t="s">
        <v>1880</v>
      </c>
      <c r="G3" s="1" t="s">
        <v>1051</v>
      </c>
      <c r="H3" s="1" t="s">
        <v>1053</v>
      </c>
      <c r="I3" s="1" t="s">
        <v>1053</v>
      </c>
      <c r="J3" s="1" t="s">
        <v>1053</v>
      </c>
      <c r="K3" s="1" t="s">
        <v>1883</v>
      </c>
      <c r="L3" s="1" t="s">
        <v>1061</v>
      </c>
      <c r="M3" s="1" t="s">
        <v>1065</v>
      </c>
      <c r="N3" s="1" t="s">
        <v>1067</v>
      </c>
      <c r="O3" s="1" t="s">
        <v>1067</v>
      </c>
      <c r="P3" s="1" t="s">
        <v>1067</v>
      </c>
      <c r="Q3" s="1" t="s">
        <v>1071</v>
      </c>
      <c r="R3" s="1" t="s">
        <v>1073</v>
      </c>
      <c r="S3" s="1" t="s">
        <v>1074</v>
      </c>
      <c r="T3" s="1" t="s">
        <v>1077</v>
      </c>
      <c r="U3" s="1" t="s">
        <v>1079</v>
      </c>
      <c r="V3" s="1" t="s">
        <v>1079</v>
      </c>
      <c r="W3" s="1" t="s">
        <v>1079</v>
      </c>
      <c r="X3" s="1" t="s">
        <v>1082</v>
      </c>
      <c r="Y3" s="1" t="s">
        <v>1083</v>
      </c>
      <c r="Z3" s="1" t="s">
        <v>1087</v>
      </c>
      <c r="AA3" s="1" t="s">
        <v>1087</v>
      </c>
      <c r="AB3" s="1" t="s">
        <v>1087</v>
      </c>
      <c r="AC3" s="1" t="s">
        <v>1089</v>
      </c>
      <c r="AD3" s="1" t="s">
        <v>1089</v>
      </c>
      <c r="AE3" s="1" t="s">
        <v>1089</v>
      </c>
      <c r="AF3" s="1" t="s">
        <v>1091</v>
      </c>
      <c r="AG3" s="1" t="s">
        <v>1092</v>
      </c>
      <c r="AH3" s="1" t="s">
        <v>1094</v>
      </c>
      <c r="AI3" s="1" t="s">
        <v>1097</v>
      </c>
      <c r="AJ3" s="1" t="s">
        <v>1097</v>
      </c>
      <c r="AK3" s="1" t="s">
        <v>1097</v>
      </c>
      <c r="AL3" s="1" t="s">
        <v>1100</v>
      </c>
      <c r="AM3" s="1" t="s">
        <v>1100</v>
      </c>
      <c r="AN3" s="1" t="s">
        <v>1100</v>
      </c>
      <c r="AO3" s="1" t="s">
        <v>1103</v>
      </c>
      <c r="AP3" s="1" t="s">
        <v>1105</v>
      </c>
      <c r="AQ3" s="1" t="s">
        <v>1105</v>
      </c>
      <c r="AR3" s="1" t="s">
        <v>1105</v>
      </c>
      <c r="AS3" s="1" t="s">
        <v>1105</v>
      </c>
      <c r="AT3" s="1" t="s">
        <v>1108</v>
      </c>
      <c r="AU3" s="1" t="s">
        <v>1110</v>
      </c>
      <c r="AV3" s="1" t="s">
        <v>1111</v>
      </c>
      <c r="AW3" s="1" t="s">
        <v>1113</v>
      </c>
      <c r="AX3" s="1" t="s">
        <v>1115</v>
      </c>
      <c r="AY3" s="1" t="s">
        <v>1115</v>
      </c>
      <c r="AZ3" s="1" t="s">
        <v>1115</v>
      </c>
      <c r="BA3" s="1" t="s">
        <v>1119</v>
      </c>
      <c r="BB3" s="1" t="s">
        <v>1122</v>
      </c>
      <c r="BC3" s="1" t="s">
        <v>1123</v>
      </c>
      <c r="BD3" s="1" t="s">
        <v>1124</v>
      </c>
      <c r="BE3" s="1" t="s">
        <v>1126</v>
      </c>
      <c r="BF3" s="1" t="s">
        <v>1128</v>
      </c>
      <c r="BG3" s="1" t="s">
        <v>1128</v>
      </c>
      <c r="BH3" s="1" t="s">
        <v>1128</v>
      </c>
      <c r="BI3" s="1" t="s">
        <v>1130</v>
      </c>
      <c r="BJ3" s="1" t="s">
        <v>1132</v>
      </c>
      <c r="BK3" s="1" t="s">
        <v>1134</v>
      </c>
      <c r="BL3" s="1" t="s">
        <v>1135</v>
      </c>
      <c r="BM3" s="1" t="s">
        <v>1135</v>
      </c>
      <c r="BN3" s="1" t="s">
        <v>1135</v>
      </c>
      <c r="BO3" s="1" t="s">
        <v>1138</v>
      </c>
      <c r="BP3" s="1" t="s">
        <v>1140</v>
      </c>
      <c r="BQ3" s="1" t="s">
        <v>1143</v>
      </c>
      <c r="BR3" s="1" t="s">
        <v>1145</v>
      </c>
      <c r="BS3" s="1" t="s">
        <v>1146</v>
      </c>
      <c r="BT3" s="1" t="s">
        <v>1146</v>
      </c>
      <c r="BU3" s="1" t="s">
        <v>1146</v>
      </c>
      <c r="BV3" s="1" t="s">
        <v>1885</v>
      </c>
      <c r="BW3" s="1" t="s">
        <v>1151</v>
      </c>
      <c r="BX3" s="1" t="s">
        <v>1152</v>
      </c>
      <c r="BY3" s="1" t="s">
        <v>1153</v>
      </c>
      <c r="BZ3" s="1" t="s">
        <v>1111</v>
      </c>
      <c r="CA3" s="1" t="s">
        <v>1156</v>
      </c>
      <c r="CB3" s="1" t="s">
        <v>1159</v>
      </c>
      <c r="CC3" s="1" t="s">
        <v>1162</v>
      </c>
      <c r="CD3" s="1" t="s">
        <v>1162</v>
      </c>
      <c r="CE3" s="1" t="s">
        <v>1162</v>
      </c>
      <c r="CF3" s="1" t="s">
        <v>1163</v>
      </c>
      <c r="CG3" s="1" t="s">
        <v>1165</v>
      </c>
      <c r="CH3" s="1" t="s">
        <v>1124</v>
      </c>
      <c r="CI3" s="1" t="s">
        <v>1168</v>
      </c>
      <c r="CJ3" s="1" t="s">
        <v>1169</v>
      </c>
      <c r="CK3" s="1" t="s">
        <v>1094</v>
      </c>
      <c r="CL3" s="1" t="s">
        <v>1171</v>
      </c>
      <c r="CM3" s="1" t="s">
        <v>1174</v>
      </c>
      <c r="CN3" s="1" t="s">
        <v>1176</v>
      </c>
      <c r="CO3" s="1" t="s">
        <v>1111</v>
      </c>
      <c r="CP3" s="1" t="s">
        <v>1178</v>
      </c>
      <c r="CQ3" s="1"/>
      <c r="CR3" s="1" t="s">
        <v>1185</v>
      </c>
      <c r="CS3" s="1" t="s">
        <v>1185</v>
      </c>
      <c r="CT3" s="1" t="s">
        <v>1185</v>
      </c>
      <c r="CU3" s="1" t="s">
        <v>1188</v>
      </c>
      <c r="CV3" s="1" t="s">
        <v>1188</v>
      </c>
      <c r="CW3" s="1" t="s">
        <v>1188</v>
      </c>
      <c r="CX3" s="1" t="s">
        <v>1188</v>
      </c>
      <c r="CY3" s="1" t="s">
        <v>1192</v>
      </c>
      <c r="CZ3" s="1" t="s">
        <v>1194</v>
      </c>
      <c r="DA3" s="1" t="s">
        <v>1196</v>
      </c>
      <c r="DB3" s="1" t="s">
        <v>1198</v>
      </c>
      <c r="DC3" s="1" t="s">
        <v>1087</v>
      </c>
      <c r="DD3" s="1" t="s">
        <v>1087</v>
      </c>
      <c r="DE3" s="1" t="s">
        <v>1087</v>
      </c>
      <c r="DF3" s="1" t="s">
        <v>1200</v>
      </c>
      <c r="DG3" s="1" t="s">
        <v>1201</v>
      </c>
      <c r="DH3" s="1" t="s">
        <v>1203</v>
      </c>
      <c r="DI3" s="1" t="s">
        <v>1205</v>
      </c>
      <c r="DJ3" s="1"/>
      <c r="DK3" s="1"/>
      <c r="DL3" s="1"/>
      <c r="DM3" s="1"/>
      <c r="DN3" s="1" t="s">
        <v>1223</v>
      </c>
      <c r="DO3" s="1" t="s">
        <v>1225</v>
      </c>
      <c r="DP3" s="1" t="s">
        <v>1227</v>
      </c>
      <c r="DQ3" s="1" t="s">
        <v>1228</v>
      </c>
      <c r="DR3" s="1" t="s">
        <v>1228</v>
      </c>
      <c r="DS3" s="1" t="s">
        <v>1229</v>
      </c>
      <c r="DT3" s="1" t="s">
        <v>1229</v>
      </c>
      <c r="DU3" s="1" t="s">
        <v>1229</v>
      </c>
      <c r="DV3" s="1" t="s">
        <v>1229</v>
      </c>
      <c r="DW3" s="1" t="s">
        <v>1231</v>
      </c>
      <c r="DX3" s="1" t="s">
        <v>1232</v>
      </c>
      <c r="DY3" s="1" t="s">
        <v>1233</v>
      </c>
      <c r="DZ3" s="1" t="s">
        <v>1234</v>
      </c>
      <c r="EA3" s="1" t="s">
        <v>1235</v>
      </c>
      <c r="EB3" s="1" t="s">
        <v>1236</v>
      </c>
      <c r="EC3" s="1" t="s">
        <v>1236</v>
      </c>
      <c r="ED3" s="1" t="s">
        <v>1238</v>
      </c>
      <c r="EE3" s="1" t="s">
        <v>1239</v>
      </c>
      <c r="EF3" s="1" t="s">
        <v>1240</v>
      </c>
      <c r="EG3" s="1" t="s">
        <v>1241</v>
      </c>
      <c r="EH3" s="1" t="s">
        <v>1243</v>
      </c>
      <c r="EI3" s="1" t="s">
        <v>1244</v>
      </c>
      <c r="EJ3" s="1" t="s">
        <v>1244</v>
      </c>
      <c r="EK3" s="1" t="s">
        <v>1245</v>
      </c>
      <c r="EL3" s="1" t="s">
        <v>1245</v>
      </c>
      <c r="EM3" s="1" t="s">
        <v>1245</v>
      </c>
      <c r="EN3" s="1" t="s">
        <v>1246</v>
      </c>
      <c r="EO3" s="1" t="s">
        <v>1229</v>
      </c>
      <c r="EP3" s="1" t="s">
        <v>1229</v>
      </c>
      <c r="EQ3" s="1" t="s">
        <v>1248</v>
      </c>
      <c r="ER3" s="1" t="s">
        <v>1249</v>
      </c>
      <c r="ES3" s="1" t="s">
        <v>1250</v>
      </c>
      <c r="ET3" s="1" t="s">
        <v>1235</v>
      </c>
      <c r="EU3" s="1" t="s">
        <v>1251</v>
      </c>
      <c r="EV3" s="1" t="s">
        <v>1249</v>
      </c>
      <c r="EW3" s="1" t="s">
        <v>1244</v>
      </c>
      <c r="EX3" s="1" t="s">
        <v>1229</v>
      </c>
      <c r="EY3" s="1" t="s">
        <v>1254</v>
      </c>
      <c r="EZ3" s="1" t="s">
        <v>1255</v>
      </c>
      <c r="FA3" s="1" t="s">
        <v>1255</v>
      </c>
      <c r="FB3" s="1" t="s">
        <v>1256</v>
      </c>
      <c r="FC3" s="1" t="s">
        <v>1257</v>
      </c>
      <c r="FD3" s="1" t="s">
        <v>1258</v>
      </c>
      <c r="FE3" s="1" t="s">
        <v>1251</v>
      </c>
      <c r="FF3" s="1" t="s">
        <v>1259</v>
      </c>
      <c r="FG3" s="1" t="s">
        <v>1260</v>
      </c>
      <c r="FH3" s="1" t="s">
        <v>1263</v>
      </c>
      <c r="FI3" s="1" t="s">
        <v>1264</v>
      </c>
      <c r="FJ3" s="1" t="s">
        <v>1264</v>
      </c>
      <c r="FK3" s="1" t="s">
        <v>1266</v>
      </c>
      <c r="FL3" s="1" t="s">
        <v>1267</v>
      </c>
      <c r="FM3" s="1" t="s">
        <v>1268</v>
      </c>
      <c r="FN3" s="1" t="s">
        <v>1269</v>
      </c>
      <c r="FO3" s="1" t="s">
        <v>1271</v>
      </c>
      <c r="FP3" s="1" t="s">
        <v>1273</v>
      </c>
      <c r="FQ3" s="1" t="s">
        <v>1274</v>
      </c>
      <c r="FR3" s="1" t="s">
        <v>1274</v>
      </c>
      <c r="FS3" s="1" t="s">
        <v>1275</v>
      </c>
      <c r="FT3" s="1" t="s">
        <v>1275</v>
      </c>
      <c r="FU3" s="1" t="s">
        <v>1276</v>
      </c>
      <c r="FV3" s="1" t="s">
        <v>1278</v>
      </c>
      <c r="FW3" s="1" t="s">
        <v>1280</v>
      </c>
      <c r="FX3" s="1" t="s">
        <v>1281</v>
      </c>
      <c r="FY3" s="1" t="s">
        <v>1281</v>
      </c>
      <c r="FZ3" s="1" t="s">
        <v>1223</v>
      </c>
      <c r="GA3" s="1" t="s">
        <v>1283</v>
      </c>
      <c r="GB3" s="1" t="s">
        <v>1286</v>
      </c>
      <c r="GC3" s="1"/>
      <c r="GD3" s="1"/>
      <c r="GE3" s="1"/>
      <c r="GF3" s="1"/>
    </row>
    <row r="4" spans="1:188">
      <c r="A4" s="1"/>
      <c r="B4" s="1"/>
      <c r="C4" s="1"/>
      <c r="D4" s="1"/>
      <c r="E4" s="1" t="s">
        <v>1881</v>
      </c>
      <c r="F4" s="1" t="s">
        <v>1882</v>
      </c>
      <c r="G4" s="1"/>
      <c r="H4" s="1"/>
      <c r="I4" s="1" t="s">
        <v>1453</v>
      </c>
      <c r="J4" s="1" t="s">
        <v>1431</v>
      </c>
      <c r="K4" s="1"/>
      <c r="L4" s="1"/>
      <c r="M4" s="1"/>
      <c r="N4" s="1"/>
      <c r="O4" s="1" t="s">
        <v>1881</v>
      </c>
      <c r="P4" s="1" t="s">
        <v>1882</v>
      </c>
      <c r="Q4" s="1"/>
      <c r="R4" s="1"/>
      <c r="S4" s="1"/>
      <c r="T4" s="1"/>
      <c r="U4" s="1"/>
      <c r="V4" s="1" t="s">
        <v>1453</v>
      </c>
      <c r="W4" s="1" t="s">
        <v>1431</v>
      </c>
      <c r="X4" s="1"/>
      <c r="Y4" s="1"/>
      <c r="Z4" s="1"/>
      <c r="AA4" s="1" t="s">
        <v>1881</v>
      </c>
      <c r="AB4" s="1" t="s">
        <v>1882</v>
      </c>
      <c r="AC4" s="1"/>
      <c r="AD4" s="1" t="s">
        <v>1881</v>
      </c>
      <c r="AE4" s="1" t="s">
        <v>1882</v>
      </c>
      <c r="AF4" s="1"/>
      <c r="AG4" s="1"/>
      <c r="AH4" s="1"/>
      <c r="AI4" s="1"/>
      <c r="AJ4" s="1" t="s">
        <v>1881</v>
      </c>
      <c r="AK4" s="1" t="s">
        <v>1882</v>
      </c>
      <c r="AL4" s="1"/>
      <c r="AM4" s="1" t="s">
        <v>1881</v>
      </c>
      <c r="AN4" s="1" t="s">
        <v>1882</v>
      </c>
      <c r="AO4" s="1"/>
      <c r="AP4" s="1"/>
      <c r="AQ4" s="1" t="s">
        <v>1881</v>
      </c>
      <c r="AR4" s="1" t="s">
        <v>1882</v>
      </c>
      <c r="AS4" s="1" t="s">
        <v>1884</v>
      </c>
      <c r="AT4" s="1"/>
      <c r="AU4" s="1"/>
      <c r="AV4" s="1"/>
      <c r="AW4" s="1"/>
      <c r="AX4" s="1"/>
      <c r="AY4" s="1" t="s">
        <v>1453</v>
      </c>
      <c r="AZ4" s="1" t="s">
        <v>1431</v>
      </c>
      <c r="BA4" s="1"/>
      <c r="BB4" s="1"/>
      <c r="BC4" s="1"/>
      <c r="BD4" s="1"/>
      <c r="BE4" s="1"/>
      <c r="BF4" s="1"/>
      <c r="BG4" s="1" t="s">
        <v>1453</v>
      </c>
      <c r="BH4" s="1" t="s">
        <v>1431</v>
      </c>
      <c r="BI4" s="1"/>
      <c r="BJ4" s="1"/>
      <c r="BK4" s="1"/>
      <c r="BL4" s="1"/>
      <c r="BM4" s="1" t="s">
        <v>1453</v>
      </c>
      <c r="BN4" s="1" t="s">
        <v>1431</v>
      </c>
      <c r="BO4" s="1"/>
      <c r="BP4" s="1"/>
      <c r="BQ4" s="1"/>
      <c r="BR4" s="1"/>
      <c r="BS4" s="1"/>
      <c r="BT4" s="1" t="s">
        <v>1881</v>
      </c>
      <c r="BU4" s="1" t="s">
        <v>1882</v>
      </c>
      <c r="BV4" s="1"/>
      <c r="BW4" s="1"/>
      <c r="BX4" s="1"/>
      <c r="BY4" s="1"/>
      <c r="BZ4" s="1"/>
      <c r="CA4" s="1"/>
      <c r="CB4" s="1"/>
      <c r="CC4" s="1"/>
      <c r="CD4" s="1" t="s">
        <v>1453</v>
      </c>
      <c r="CE4" s="1" t="s">
        <v>1431</v>
      </c>
      <c r="CF4" s="1"/>
      <c r="CG4" s="1"/>
      <c r="CH4" s="1"/>
      <c r="CI4" s="1"/>
      <c r="CJ4" s="1"/>
      <c r="CK4" s="1"/>
      <c r="CL4" s="1"/>
      <c r="CM4" s="1"/>
      <c r="CN4" s="1"/>
      <c r="CO4" s="1"/>
      <c r="CP4" s="1"/>
      <c r="CQ4" s="1"/>
      <c r="CR4" s="1"/>
      <c r="CS4" s="1" t="s">
        <v>1881</v>
      </c>
      <c r="CT4" s="1" t="s">
        <v>1882</v>
      </c>
      <c r="CU4" s="1"/>
      <c r="CV4" s="1" t="s">
        <v>1881</v>
      </c>
      <c r="CW4" s="1" t="s">
        <v>1882</v>
      </c>
      <c r="CX4" s="1" t="s">
        <v>1884</v>
      </c>
      <c r="CY4" s="1"/>
      <c r="CZ4" s="1"/>
      <c r="DA4" s="1"/>
      <c r="DB4" s="1"/>
      <c r="DC4" s="1"/>
      <c r="DD4" s="1" t="s">
        <v>1881</v>
      </c>
      <c r="DE4" s="1" t="s">
        <v>1882</v>
      </c>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row>
    <row r="5" spans="1:188" ht="30">
      <c r="A5" s="3" t="s">
        <v>18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c r="GC5" s="4" t="s">
        <v>6</v>
      </c>
      <c r="GD5" s="4" t="s">
        <v>6</v>
      </c>
      <c r="GE5" s="4" t="s">
        <v>6</v>
      </c>
      <c r="GF5" s="4" t="s">
        <v>6</v>
      </c>
    </row>
    <row r="6" spans="1:188">
      <c r="A6" s="2" t="s">
        <v>1040</v>
      </c>
      <c r="B6" s="7">
        <v>1503298</v>
      </c>
      <c r="C6" s="7">
        <v>1646</v>
      </c>
      <c r="D6" s="7">
        <v>28307</v>
      </c>
      <c r="E6" s="4" t="s">
        <v>6</v>
      </c>
      <c r="F6" s="4" t="s">
        <v>6</v>
      </c>
      <c r="G6" s="7">
        <v>14465</v>
      </c>
      <c r="H6" s="7">
        <v>31003</v>
      </c>
      <c r="I6" s="4" t="s">
        <v>6</v>
      </c>
      <c r="J6" s="4" t="s">
        <v>6</v>
      </c>
      <c r="K6" s="7">
        <v>7078</v>
      </c>
      <c r="L6" s="7">
        <v>37147</v>
      </c>
      <c r="M6" s="7">
        <v>13729</v>
      </c>
      <c r="N6" s="7">
        <v>7878</v>
      </c>
      <c r="O6" s="4" t="s">
        <v>6</v>
      </c>
      <c r="P6" s="4" t="s">
        <v>6</v>
      </c>
      <c r="Q6" s="7">
        <v>19187</v>
      </c>
      <c r="R6" s="7">
        <v>37693</v>
      </c>
      <c r="S6" s="7">
        <v>48787</v>
      </c>
      <c r="T6" s="7">
        <v>6345</v>
      </c>
      <c r="U6" s="7">
        <v>13624</v>
      </c>
      <c r="V6" s="4" t="s">
        <v>6</v>
      </c>
      <c r="W6" s="4" t="s">
        <v>6</v>
      </c>
      <c r="X6" s="7">
        <v>16834</v>
      </c>
      <c r="Y6" s="7">
        <v>0</v>
      </c>
      <c r="Z6" s="7">
        <v>51896</v>
      </c>
      <c r="AA6" s="4" t="s">
        <v>6</v>
      </c>
      <c r="AB6" s="4" t="s">
        <v>6</v>
      </c>
      <c r="AC6" s="7">
        <v>34663</v>
      </c>
      <c r="AD6" s="4" t="s">
        <v>6</v>
      </c>
      <c r="AE6" s="4" t="s">
        <v>6</v>
      </c>
      <c r="AF6" s="7">
        <v>28000</v>
      </c>
      <c r="AG6" s="7">
        <v>0</v>
      </c>
      <c r="AH6" s="7">
        <v>5214</v>
      </c>
      <c r="AI6" s="7">
        <v>0</v>
      </c>
      <c r="AJ6" s="4" t="s">
        <v>6</v>
      </c>
      <c r="AK6" s="4" t="s">
        <v>6</v>
      </c>
      <c r="AL6" s="7">
        <v>26514</v>
      </c>
      <c r="AM6" s="4" t="s">
        <v>6</v>
      </c>
      <c r="AN6" s="4" t="s">
        <v>6</v>
      </c>
      <c r="AO6" s="7">
        <v>3597</v>
      </c>
      <c r="AP6" s="7">
        <v>22821</v>
      </c>
      <c r="AQ6" s="4" t="s">
        <v>6</v>
      </c>
      <c r="AR6" s="4" t="s">
        <v>6</v>
      </c>
      <c r="AS6" s="4" t="s">
        <v>6</v>
      </c>
      <c r="AT6" s="7">
        <v>112131</v>
      </c>
      <c r="AU6" s="7">
        <v>0</v>
      </c>
      <c r="AV6" s="7">
        <v>3574</v>
      </c>
      <c r="AW6" s="7">
        <v>40000</v>
      </c>
      <c r="AX6" s="7">
        <v>45070</v>
      </c>
      <c r="AY6" s="4" t="s">
        <v>6</v>
      </c>
      <c r="AZ6" s="4" t="s">
        <v>6</v>
      </c>
      <c r="BA6" s="7">
        <v>19822</v>
      </c>
      <c r="BB6" s="7">
        <v>0</v>
      </c>
      <c r="BC6" s="7">
        <v>8848</v>
      </c>
      <c r="BD6" s="7">
        <v>5135</v>
      </c>
      <c r="BE6" s="7">
        <v>4337</v>
      </c>
      <c r="BF6" s="7">
        <v>223937</v>
      </c>
      <c r="BG6" s="4" t="s">
        <v>6</v>
      </c>
      <c r="BH6" s="4" t="s">
        <v>6</v>
      </c>
      <c r="BI6" s="7">
        <v>24230</v>
      </c>
      <c r="BJ6" s="7">
        <v>0</v>
      </c>
      <c r="BK6" s="7">
        <v>843</v>
      </c>
      <c r="BL6" s="7">
        <v>92400</v>
      </c>
      <c r="BM6" s="4" t="s">
        <v>6</v>
      </c>
      <c r="BN6" s="4" t="s">
        <v>6</v>
      </c>
      <c r="BO6" s="7">
        <v>13419</v>
      </c>
      <c r="BP6" s="7">
        <v>4202</v>
      </c>
      <c r="BQ6" s="7">
        <v>3745</v>
      </c>
      <c r="BR6" s="7">
        <v>9376</v>
      </c>
      <c r="BS6" s="7">
        <v>16667</v>
      </c>
      <c r="BT6" s="4" t="s">
        <v>6</v>
      </c>
      <c r="BU6" s="4" t="s">
        <v>6</v>
      </c>
      <c r="BV6" s="7">
        <v>37707</v>
      </c>
      <c r="BW6" s="7">
        <v>19667</v>
      </c>
      <c r="BX6" s="7">
        <v>3989</v>
      </c>
      <c r="BY6" s="7">
        <v>14790</v>
      </c>
      <c r="BZ6" s="7">
        <v>128200</v>
      </c>
      <c r="CA6" s="7">
        <v>9841</v>
      </c>
      <c r="CB6" s="7">
        <v>24700</v>
      </c>
      <c r="CC6" s="7">
        <v>21892</v>
      </c>
      <c r="CD6" s="4" t="s">
        <v>6</v>
      </c>
      <c r="CE6" s="4" t="s">
        <v>6</v>
      </c>
      <c r="CF6" s="7">
        <v>4928</v>
      </c>
      <c r="CG6" s="7">
        <v>10449</v>
      </c>
      <c r="CH6" s="7">
        <v>0</v>
      </c>
      <c r="CI6" s="7">
        <v>5835</v>
      </c>
      <c r="CJ6" s="7">
        <v>22660</v>
      </c>
      <c r="CK6" s="7">
        <v>40569</v>
      </c>
      <c r="CL6" s="7">
        <v>9450</v>
      </c>
      <c r="CM6" s="7">
        <v>6242</v>
      </c>
      <c r="CN6" s="7">
        <v>12215</v>
      </c>
      <c r="CO6" s="7">
        <v>31200</v>
      </c>
      <c r="CP6" s="7">
        <v>14800</v>
      </c>
      <c r="CQ6" s="7">
        <v>224185</v>
      </c>
      <c r="CR6" s="7">
        <v>12437</v>
      </c>
      <c r="CS6" s="4" t="s">
        <v>6</v>
      </c>
      <c r="CT6" s="4" t="s">
        <v>6</v>
      </c>
      <c r="CU6" s="7">
        <v>21877</v>
      </c>
      <c r="CV6" s="4" t="s">
        <v>6</v>
      </c>
      <c r="CW6" s="4" t="s">
        <v>6</v>
      </c>
      <c r="CX6" s="4" t="s">
        <v>6</v>
      </c>
      <c r="CY6" s="7">
        <v>18308</v>
      </c>
      <c r="CZ6" s="7">
        <v>115506</v>
      </c>
      <c r="DA6" s="7">
        <v>9824</v>
      </c>
      <c r="DB6" s="7">
        <v>0</v>
      </c>
      <c r="DC6" s="7">
        <v>10748</v>
      </c>
      <c r="DD6" s="4" t="s">
        <v>6</v>
      </c>
      <c r="DE6" s="4" t="s">
        <v>6</v>
      </c>
      <c r="DF6" s="7">
        <v>5766</v>
      </c>
      <c r="DG6" s="7">
        <v>23018</v>
      </c>
      <c r="DH6" s="7">
        <v>4688</v>
      </c>
      <c r="DI6" s="7">
        <v>2013</v>
      </c>
      <c r="DJ6" s="7">
        <v>154124</v>
      </c>
      <c r="DK6" s="4" t="s">
        <v>6</v>
      </c>
      <c r="DL6" s="4" t="s">
        <v>6</v>
      </c>
      <c r="DM6" s="4" t="s">
        <v>6</v>
      </c>
      <c r="DN6" s="7">
        <v>0</v>
      </c>
      <c r="DO6" s="7">
        <v>1538</v>
      </c>
      <c r="DP6" s="7">
        <v>1149</v>
      </c>
      <c r="DQ6" s="7">
        <v>2300</v>
      </c>
      <c r="DR6" s="7">
        <v>1446</v>
      </c>
      <c r="DS6" s="7">
        <v>849</v>
      </c>
      <c r="DT6" s="7">
        <v>2130</v>
      </c>
      <c r="DU6" s="7">
        <v>2013</v>
      </c>
      <c r="DV6" s="7">
        <v>1714</v>
      </c>
      <c r="DW6" s="7">
        <v>2638</v>
      </c>
      <c r="DX6" s="7">
        <v>728</v>
      </c>
      <c r="DY6" s="7">
        <v>1293</v>
      </c>
      <c r="DZ6" s="7">
        <v>6273</v>
      </c>
      <c r="EA6" s="7">
        <v>2511</v>
      </c>
      <c r="EB6" s="7">
        <v>2773</v>
      </c>
      <c r="EC6" s="7">
        <v>2081</v>
      </c>
      <c r="ED6" s="7">
        <v>1124</v>
      </c>
      <c r="EE6" s="7">
        <v>1700</v>
      </c>
      <c r="EF6" s="7">
        <v>1247</v>
      </c>
      <c r="EG6" s="7">
        <v>1774</v>
      </c>
      <c r="EH6" s="7">
        <v>832</v>
      </c>
      <c r="EI6" s="7">
        <v>2342</v>
      </c>
      <c r="EJ6" s="7">
        <v>1322</v>
      </c>
      <c r="EK6" s="7">
        <v>1363</v>
      </c>
      <c r="EL6" s="7">
        <v>250</v>
      </c>
      <c r="EM6" s="7">
        <v>1319</v>
      </c>
      <c r="EN6" s="7">
        <v>5623</v>
      </c>
      <c r="EO6" s="7">
        <v>1900</v>
      </c>
      <c r="EP6" s="7">
        <v>2025</v>
      </c>
      <c r="EQ6" s="7">
        <v>2550</v>
      </c>
      <c r="ER6" s="7">
        <v>3600</v>
      </c>
      <c r="ES6" s="7">
        <v>3450</v>
      </c>
      <c r="ET6" s="7">
        <v>2826</v>
      </c>
      <c r="EU6" s="7">
        <v>1271</v>
      </c>
      <c r="EV6" s="7">
        <v>782</v>
      </c>
      <c r="EW6" s="7">
        <v>3200</v>
      </c>
      <c r="EX6" s="7">
        <v>2500</v>
      </c>
      <c r="EY6" s="7">
        <v>2610</v>
      </c>
      <c r="EZ6" s="7">
        <v>1200</v>
      </c>
      <c r="FA6" s="7">
        <v>1021</v>
      </c>
      <c r="FB6" s="7">
        <v>1000</v>
      </c>
      <c r="FC6" s="7">
        <v>2230</v>
      </c>
      <c r="FD6" s="7">
        <v>1775</v>
      </c>
      <c r="FE6" s="7">
        <v>1000</v>
      </c>
      <c r="FF6" s="7">
        <v>900</v>
      </c>
      <c r="FG6" s="7">
        <v>1975</v>
      </c>
      <c r="FH6" s="7">
        <v>2400</v>
      </c>
      <c r="FI6" s="7">
        <v>800</v>
      </c>
      <c r="FJ6" s="7">
        <v>2125</v>
      </c>
      <c r="FK6" s="7">
        <v>1200</v>
      </c>
      <c r="FL6" s="7">
        <v>1858</v>
      </c>
      <c r="FM6" s="7">
        <v>3120</v>
      </c>
      <c r="FN6" s="7">
        <v>3800</v>
      </c>
      <c r="FO6" s="7">
        <v>4100</v>
      </c>
      <c r="FP6" s="7">
        <v>7100</v>
      </c>
      <c r="FQ6" s="7">
        <v>4300</v>
      </c>
      <c r="FR6" s="7">
        <v>5830</v>
      </c>
      <c r="FS6" s="7">
        <v>3970</v>
      </c>
      <c r="FT6" s="7">
        <v>5400</v>
      </c>
      <c r="FU6" s="7">
        <v>1457</v>
      </c>
      <c r="FV6" s="7">
        <v>3965</v>
      </c>
      <c r="FW6" s="7">
        <v>2880</v>
      </c>
      <c r="FX6" s="7">
        <v>415</v>
      </c>
      <c r="FY6" s="7">
        <v>1427</v>
      </c>
      <c r="FZ6" s="7">
        <v>4160</v>
      </c>
      <c r="GA6" s="7">
        <v>3420</v>
      </c>
      <c r="GB6" s="7">
        <v>2250</v>
      </c>
      <c r="GC6" s="4" t="s">
        <v>6</v>
      </c>
      <c r="GD6" s="4" t="s">
        <v>6</v>
      </c>
      <c r="GE6" s="4" t="s">
        <v>6</v>
      </c>
      <c r="GF6" s="4" t="s">
        <v>6</v>
      </c>
    </row>
    <row r="7" spans="1:188">
      <c r="A7" s="3" t="s">
        <v>18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row>
    <row r="8" spans="1:188">
      <c r="A8" s="2" t="s">
        <v>393</v>
      </c>
      <c r="B8" s="6">
        <v>575250</v>
      </c>
      <c r="C8" s="4">
        <v>625</v>
      </c>
      <c r="D8" s="6">
        <v>3193</v>
      </c>
      <c r="E8" s="4" t="s">
        <v>6</v>
      </c>
      <c r="F8" s="4" t="s">
        <v>6</v>
      </c>
      <c r="G8" s="6">
        <v>6300</v>
      </c>
      <c r="H8" s="6">
        <v>2725</v>
      </c>
      <c r="I8" s="4" t="s">
        <v>6</v>
      </c>
      <c r="J8" s="4" t="s">
        <v>6</v>
      </c>
      <c r="K8" s="6">
        <v>10373</v>
      </c>
      <c r="L8" s="6">
        <v>14500</v>
      </c>
      <c r="M8" s="6">
        <v>3591</v>
      </c>
      <c r="N8" s="6">
        <v>1095</v>
      </c>
      <c r="O8" s="4" t="s">
        <v>6</v>
      </c>
      <c r="P8" s="4" t="s">
        <v>6</v>
      </c>
      <c r="Q8" s="6">
        <v>5000</v>
      </c>
      <c r="R8" s="6">
        <v>1400</v>
      </c>
      <c r="S8" s="6">
        <v>32574</v>
      </c>
      <c r="T8" s="6">
        <v>1000</v>
      </c>
      <c r="U8" s="6">
        <v>19001</v>
      </c>
      <c r="V8" s="4" t="s">
        <v>6</v>
      </c>
      <c r="W8" s="4" t="s">
        <v>6</v>
      </c>
      <c r="X8" s="4">
        <v>150</v>
      </c>
      <c r="Y8" s="6">
        <v>8639</v>
      </c>
      <c r="Z8" s="6">
        <v>31941</v>
      </c>
      <c r="AA8" s="4" t="s">
        <v>6</v>
      </c>
      <c r="AB8" s="4" t="s">
        <v>6</v>
      </c>
      <c r="AC8" s="6">
        <v>18300</v>
      </c>
      <c r="AD8" s="4" t="s">
        <v>6</v>
      </c>
      <c r="AE8" s="4" t="s">
        <v>6</v>
      </c>
      <c r="AF8" s="6">
        <v>1400</v>
      </c>
      <c r="AG8" s="6">
        <v>19924</v>
      </c>
      <c r="AH8" s="6">
        <v>1134</v>
      </c>
      <c r="AI8" s="4">
        <v>560</v>
      </c>
      <c r="AJ8" s="4" t="s">
        <v>6</v>
      </c>
      <c r="AK8" s="4" t="s">
        <v>6</v>
      </c>
      <c r="AL8" s="6">
        <v>1595</v>
      </c>
      <c r="AM8" s="4" t="s">
        <v>6</v>
      </c>
      <c r="AN8" s="4" t="s">
        <v>6</v>
      </c>
      <c r="AO8" s="6">
        <v>1402</v>
      </c>
      <c r="AP8" s="6">
        <v>6700</v>
      </c>
      <c r="AQ8" s="4" t="s">
        <v>6</v>
      </c>
      <c r="AR8" s="4" t="s">
        <v>6</v>
      </c>
      <c r="AS8" s="4" t="s">
        <v>6</v>
      </c>
      <c r="AT8" s="6">
        <v>31735</v>
      </c>
      <c r="AU8" s="6">
        <v>22230</v>
      </c>
      <c r="AV8" s="6">
        <v>1838</v>
      </c>
      <c r="AW8" s="6">
        <v>26934</v>
      </c>
      <c r="AX8" s="6">
        <v>16036</v>
      </c>
      <c r="AY8" s="4" t="s">
        <v>6</v>
      </c>
      <c r="AZ8" s="4" t="s">
        <v>6</v>
      </c>
      <c r="BA8" s="6">
        <v>1355</v>
      </c>
      <c r="BB8" s="4">
        <v>600</v>
      </c>
      <c r="BC8" s="4">
        <v>600</v>
      </c>
      <c r="BD8" s="6">
        <v>7414</v>
      </c>
      <c r="BE8" s="4">
        <v>928</v>
      </c>
      <c r="BF8" s="6">
        <v>91691</v>
      </c>
      <c r="BG8" s="4" t="s">
        <v>6</v>
      </c>
      <c r="BH8" s="4" t="s">
        <v>6</v>
      </c>
      <c r="BI8" s="6">
        <v>2687</v>
      </c>
      <c r="BJ8" s="6">
        <v>32739</v>
      </c>
      <c r="BK8" s="6">
        <v>2080</v>
      </c>
      <c r="BL8" s="6">
        <v>13546</v>
      </c>
      <c r="BM8" s="4" t="s">
        <v>6</v>
      </c>
      <c r="BN8" s="4" t="s">
        <v>6</v>
      </c>
      <c r="BO8" s="6">
        <v>1323</v>
      </c>
      <c r="BP8" s="4">
        <v>954</v>
      </c>
      <c r="BQ8" s="4">
        <v>926</v>
      </c>
      <c r="BR8" s="6">
        <v>1269</v>
      </c>
      <c r="BS8" s="6">
        <v>5255</v>
      </c>
      <c r="BT8" s="4" t="s">
        <v>6</v>
      </c>
      <c r="BU8" s="4" t="s">
        <v>6</v>
      </c>
      <c r="BV8" s="6">
        <v>17283</v>
      </c>
      <c r="BW8" s="6">
        <v>3698</v>
      </c>
      <c r="BX8" s="4">
        <v>356</v>
      </c>
      <c r="BY8" s="6">
        <v>3118</v>
      </c>
      <c r="BZ8" s="6">
        <v>19331</v>
      </c>
      <c r="CA8" s="6">
        <v>2104</v>
      </c>
      <c r="CB8" s="6">
        <v>17292</v>
      </c>
      <c r="CC8" s="6">
        <v>5059</v>
      </c>
      <c r="CD8" s="4" t="s">
        <v>6</v>
      </c>
      <c r="CE8" s="4" t="s">
        <v>6</v>
      </c>
      <c r="CF8" s="6">
        <v>3338</v>
      </c>
      <c r="CG8" s="6">
        <v>4441</v>
      </c>
      <c r="CH8" s="6">
        <v>15459</v>
      </c>
      <c r="CI8" s="4">
        <v>0</v>
      </c>
      <c r="CJ8" s="6">
        <v>4790</v>
      </c>
      <c r="CK8" s="6">
        <v>9219</v>
      </c>
      <c r="CL8" s="6">
        <v>3269</v>
      </c>
      <c r="CM8" s="4">
        <v>789</v>
      </c>
      <c r="CN8" s="6">
        <v>2544</v>
      </c>
      <c r="CO8" s="6">
        <v>7898</v>
      </c>
      <c r="CP8" s="4">
        <v>0</v>
      </c>
      <c r="CQ8" s="6">
        <v>21749</v>
      </c>
      <c r="CR8" s="6">
        <v>6012</v>
      </c>
      <c r="CS8" s="4" t="s">
        <v>6</v>
      </c>
      <c r="CT8" s="4" t="s">
        <v>6</v>
      </c>
      <c r="CU8" s="6">
        <v>3100</v>
      </c>
      <c r="CV8" s="4" t="s">
        <v>6</v>
      </c>
      <c r="CW8" s="4" t="s">
        <v>6</v>
      </c>
      <c r="CX8" s="4" t="s">
        <v>6</v>
      </c>
      <c r="CY8" s="6">
        <v>3820</v>
      </c>
      <c r="CZ8" s="4">
        <v>0</v>
      </c>
      <c r="DA8" s="6">
        <v>1730</v>
      </c>
      <c r="DB8" s="4">
        <v>508</v>
      </c>
      <c r="DC8" s="6">
        <v>1804</v>
      </c>
      <c r="DD8" s="4" t="s">
        <v>6</v>
      </c>
      <c r="DE8" s="4" t="s">
        <v>6</v>
      </c>
      <c r="DF8" s="4">
        <v>0</v>
      </c>
      <c r="DG8" s="6">
        <v>3750</v>
      </c>
      <c r="DH8" s="4">
        <v>600</v>
      </c>
      <c r="DI8" s="4">
        <v>425</v>
      </c>
      <c r="DJ8" s="6">
        <v>66066</v>
      </c>
      <c r="DK8" s="4" t="s">
        <v>6</v>
      </c>
      <c r="DL8" s="4" t="s">
        <v>6</v>
      </c>
      <c r="DM8" s="4" t="s">
        <v>6</v>
      </c>
      <c r="DN8" s="4">
        <v>0</v>
      </c>
      <c r="DO8" s="4">
        <v>610</v>
      </c>
      <c r="DP8" s="6">
        <v>1040</v>
      </c>
      <c r="DQ8" s="4">
        <v>400</v>
      </c>
      <c r="DR8" s="4">
        <v>230</v>
      </c>
      <c r="DS8" s="4">
        <v>370</v>
      </c>
      <c r="DT8" s="4">
        <v>690</v>
      </c>
      <c r="DU8" s="4">
        <v>690</v>
      </c>
      <c r="DV8" s="4">
        <v>480</v>
      </c>
      <c r="DW8" s="4">
        <v>601</v>
      </c>
      <c r="DX8" s="4">
        <v>950</v>
      </c>
      <c r="DY8" s="6">
        <v>1487</v>
      </c>
      <c r="DZ8" s="6">
        <v>7951</v>
      </c>
      <c r="EA8" s="6">
        <v>1287</v>
      </c>
      <c r="EB8" s="4">
        <v>940</v>
      </c>
      <c r="EC8" s="6">
        <v>1220</v>
      </c>
      <c r="ED8" s="4">
        <v>560</v>
      </c>
      <c r="EE8" s="4">
        <v>460</v>
      </c>
      <c r="EF8" s="4">
        <v>514</v>
      </c>
      <c r="EG8" s="6">
        <v>1597</v>
      </c>
      <c r="EH8" s="6">
        <v>1000</v>
      </c>
      <c r="EI8" s="4">
        <v>600</v>
      </c>
      <c r="EJ8" s="4">
        <v>400</v>
      </c>
      <c r="EK8" s="4">
        <v>548</v>
      </c>
      <c r="EL8" s="4">
        <v>114</v>
      </c>
      <c r="EM8" s="4">
        <v>380</v>
      </c>
      <c r="EN8" s="6">
        <v>2523</v>
      </c>
      <c r="EO8" s="6">
        <v>1060</v>
      </c>
      <c r="EP8" s="4">
        <v>767</v>
      </c>
      <c r="EQ8" s="6">
        <v>3158</v>
      </c>
      <c r="ER8" s="6">
        <v>1080</v>
      </c>
      <c r="ES8" s="4">
        <v>0</v>
      </c>
      <c r="ET8" s="6">
        <v>1019</v>
      </c>
      <c r="EU8" s="4">
        <v>394</v>
      </c>
      <c r="EV8" s="4">
        <v>535</v>
      </c>
      <c r="EW8" s="6">
        <v>1049</v>
      </c>
      <c r="EX8" s="6">
        <v>1068</v>
      </c>
      <c r="EY8" s="6">
        <v>1616</v>
      </c>
      <c r="EZ8" s="4">
        <v>299</v>
      </c>
      <c r="FA8" s="4">
        <v>190</v>
      </c>
      <c r="FB8" s="4">
        <v>698</v>
      </c>
      <c r="FC8" s="4">
        <v>549</v>
      </c>
      <c r="FD8" s="4">
        <v>409</v>
      </c>
      <c r="FE8" s="4">
        <v>439</v>
      </c>
      <c r="FF8" s="4">
        <v>648</v>
      </c>
      <c r="FG8" s="6">
        <v>1078</v>
      </c>
      <c r="FH8" s="4">
        <v>620</v>
      </c>
      <c r="FI8" s="4">
        <v>401</v>
      </c>
      <c r="FJ8" s="4">
        <v>820</v>
      </c>
      <c r="FK8" s="4">
        <v>591</v>
      </c>
      <c r="FL8" s="6">
        <v>1076</v>
      </c>
      <c r="FM8" s="6">
        <v>1677</v>
      </c>
      <c r="FN8" s="4">
        <v>599</v>
      </c>
      <c r="FO8" s="6">
        <v>2253</v>
      </c>
      <c r="FP8" s="6">
        <v>2192</v>
      </c>
      <c r="FQ8" s="6">
        <v>1026</v>
      </c>
      <c r="FR8" s="6">
        <v>2136</v>
      </c>
      <c r="FS8" s="4">
        <v>975</v>
      </c>
      <c r="FT8" s="6">
        <v>1099</v>
      </c>
      <c r="FU8" s="4">
        <v>0</v>
      </c>
      <c r="FV8" s="4">
        <v>296</v>
      </c>
      <c r="FW8" s="4">
        <v>924</v>
      </c>
      <c r="FX8" s="4">
        <v>546</v>
      </c>
      <c r="FY8" s="4">
        <v>495</v>
      </c>
      <c r="FZ8" s="6">
        <v>1064</v>
      </c>
      <c r="GA8" s="6">
        <v>1749</v>
      </c>
      <c r="GB8" s="6">
        <v>1829</v>
      </c>
      <c r="GC8" s="4" t="s">
        <v>6</v>
      </c>
      <c r="GD8" s="4" t="s">
        <v>6</v>
      </c>
      <c r="GE8" s="4" t="s">
        <v>6</v>
      </c>
      <c r="GF8" s="4" t="s">
        <v>6</v>
      </c>
    </row>
    <row r="9" spans="1:188">
      <c r="A9" s="2" t="s">
        <v>394</v>
      </c>
      <c r="B9" s="6">
        <v>1710424</v>
      </c>
      <c r="C9" s="6">
        <v>1713</v>
      </c>
      <c r="D9" s="6">
        <v>45932</v>
      </c>
      <c r="E9" s="4" t="s">
        <v>6</v>
      </c>
      <c r="F9" s="4" t="s">
        <v>6</v>
      </c>
      <c r="G9" s="6">
        <v>20509</v>
      </c>
      <c r="H9" s="6">
        <v>25233</v>
      </c>
      <c r="I9" s="4" t="s">
        <v>6</v>
      </c>
      <c r="J9" s="4" t="s">
        <v>6</v>
      </c>
      <c r="K9" s="6">
        <v>16708</v>
      </c>
      <c r="L9" s="6">
        <v>48865</v>
      </c>
      <c r="M9" s="6">
        <v>15810</v>
      </c>
      <c r="N9" s="6">
        <v>13947</v>
      </c>
      <c r="O9" s="4" t="s">
        <v>6</v>
      </c>
      <c r="P9" s="4" t="s">
        <v>6</v>
      </c>
      <c r="Q9" s="6">
        <v>21764</v>
      </c>
      <c r="R9" s="6">
        <v>41502</v>
      </c>
      <c r="S9" s="6">
        <v>52101</v>
      </c>
      <c r="T9" s="6">
        <v>10793</v>
      </c>
      <c r="U9" s="6">
        <v>13059</v>
      </c>
      <c r="V9" s="4" t="s">
        <v>6</v>
      </c>
      <c r="W9" s="4" t="s">
        <v>6</v>
      </c>
      <c r="X9" s="6">
        <v>9183</v>
      </c>
      <c r="Y9" s="6">
        <v>2019</v>
      </c>
      <c r="Z9" s="6">
        <v>45904</v>
      </c>
      <c r="AA9" s="4" t="s">
        <v>6</v>
      </c>
      <c r="AB9" s="4" t="s">
        <v>6</v>
      </c>
      <c r="AC9" s="6">
        <v>32856</v>
      </c>
      <c r="AD9" s="4" t="s">
        <v>6</v>
      </c>
      <c r="AE9" s="4" t="s">
        <v>6</v>
      </c>
      <c r="AF9" s="6">
        <v>3946</v>
      </c>
      <c r="AG9" s="6">
        <v>3981</v>
      </c>
      <c r="AH9" s="6">
        <v>1183</v>
      </c>
      <c r="AI9" s="6">
        <v>2467</v>
      </c>
      <c r="AJ9" s="4" t="s">
        <v>6</v>
      </c>
      <c r="AK9" s="4" t="s">
        <v>6</v>
      </c>
      <c r="AL9" s="6">
        <v>44446</v>
      </c>
      <c r="AM9" s="4" t="s">
        <v>6</v>
      </c>
      <c r="AN9" s="4" t="s">
        <v>6</v>
      </c>
      <c r="AO9" s="6">
        <v>2041</v>
      </c>
      <c r="AP9" s="6">
        <v>24114</v>
      </c>
      <c r="AQ9" s="4" t="s">
        <v>6</v>
      </c>
      <c r="AR9" s="4" t="s">
        <v>6</v>
      </c>
      <c r="AS9" s="4" t="s">
        <v>6</v>
      </c>
      <c r="AT9" s="6">
        <v>129011</v>
      </c>
      <c r="AU9" s="6">
        <v>81508</v>
      </c>
      <c r="AV9" s="6">
        <v>2432</v>
      </c>
      <c r="AW9" s="6">
        <v>31037</v>
      </c>
      <c r="AX9" s="6">
        <v>67300</v>
      </c>
      <c r="AY9" s="4" t="s">
        <v>6</v>
      </c>
      <c r="AZ9" s="4" t="s">
        <v>6</v>
      </c>
      <c r="BA9" s="6">
        <v>15620</v>
      </c>
      <c r="BB9" s="6">
        <v>1690</v>
      </c>
      <c r="BC9" s="6">
        <v>1998</v>
      </c>
      <c r="BD9" s="4">
        <v>0</v>
      </c>
      <c r="BE9" s="6">
        <v>1392</v>
      </c>
      <c r="BF9" s="6">
        <v>262377</v>
      </c>
      <c r="BG9" s="4" t="s">
        <v>6</v>
      </c>
      <c r="BH9" s="4" t="s">
        <v>6</v>
      </c>
      <c r="BI9" s="6">
        <v>24820</v>
      </c>
      <c r="BJ9" s="4">
        <v>0</v>
      </c>
      <c r="BK9" s="4">
        <v>0</v>
      </c>
      <c r="BL9" s="6">
        <v>110173</v>
      </c>
      <c r="BM9" s="4" t="s">
        <v>6</v>
      </c>
      <c r="BN9" s="4" t="s">
        <v>6</v>
      </c>
      <c r="BO9" s="6">
        <v>5245</v>
      </c>
      <c r="BP9" s="6">
        <v>4665</v>
      </c>
      <c r="BQ9" s="6">
        <v>4975</v>
      </c>
      <c r="BR9" s="6">
        <v>11317</v>
      </c>
      <c r="BS9" s="6">
        <v>16960</v>
      </c>
      <c r="BT9" s="4" t="s">
        <v>6</v>
      </c>
      <c r="BU9" s="4" t="s">
        <v>6</v>
      </c>
      <c r="BV9" s="6">
        <v>32225</v>
      </c>
      <c r="BW9" s="6">
        <v>28635</v>
      </c>
      <c r="BX9" s="6">
        <v>1168</v>
      </c>
      <c r="BY9" s="6">
        <v>14007</v>
      </c>
      <c r="BZ9" s="6">
        <v>123084</v>
      </c>
      <c r="CA9" s="6">
        <v>11462</v>
      </c>
      <c r="CB9" s="6">
        <v>28575</v>
      </c>
      <c r="CC9" s="6">
        <v>28294</v>
      </c>
      <c r="CD9" s="4" t="s">
        <v>6</v>
      </c>
      <c r="CE9" s="4" t="s">
        <v>6</v>
      </c>
      <c r="CF9" s="6">
        <v>4556</v>
      </c>
      <c r="CG9" s="6">
        <v>9649</v>
      </c>
      <c r="CH9" s="4">
        <v>0</v>
      </c>
      <c r="CI9" s="4">
        <v>942</v>
      </c>
      <c r="CJ9" s="6">
        <v>24301</v>
      </c>
      <c r="CK9" s="6">
        <v>48578</v>
      </c>
      <c r="CL9" s="6">
        <v>9605</v>
      </c>
      <c r="CM9" s="6">
        <v>7163</v>
      </c>
      <c r="CN9" s="6">
        <v>11114</v>
      </c>
      <c r="CO9" s="6">
        <v>37474</v>
      </c>
      <c r="CP9" s="6">
        <v>16996</v>
      </c>
      <c r="CQ9" s="6">
        <v>446757</v>
      </c>
      <c r="CR9" s="6">
        <v>41493</v>
      </c>
      <c r="CS9" s="4" t="s">
        <v>6</v>
      </c>
      <c r="CT9" s="4" t="s">
        <v>6</v>
      </c>
      <c r="CU9" s="6">
        <v>35766</v>
      </c>
      <c r="CV9" s="4" t="s">
        <v>6</v>
      </c>
      <c r="CW9" s="4" t="s">
        <v>6</v>
      </c>
      <c r="CX9" s="4" t="s">
        <v>6</v>
      </c>
      <c r="CY9" s="6">
        <v>11148</v>
      </c>
      <c r="CZ9" s="6">
        <v>233720</v>
      </c>
      <c r="DA9" s="6">
        <v>20778</v>
      </c>
      <c r="DB9" s="6">
        <v>24009</v>
      </c>
      <c r="DC9" s="6">
        <v>11618</v>
      </c>
      <c r="DD9" s="4" t="s">
        <v>6</v>
      </c>
      <c r="DE9" s="4" t="s">
        <v>6</v>
      </c>
      <c r="DF9" s="6">
        <v>8957</v>
      </c>
      <c r="DG9" s="6">
        <v>50177</v>
      </c>
      <c r="DH9" s="6">
        <v>7291</v>
      </c>
      <c r="DI9" s="6">
        <v>1800</v>
      </c>
      <c r="DJ9" s="6">
        <v>202609</v>
      </c>
      <c r="DK9" s="4" t="s">
        <v>6</v>
      </c>
      <c r="DL9" s="4" t="s">
        <v>6</v>
      </c>
      <c r="DM9" s="4" t="s">
        <v>6</v>
      </c>
      <c r="DN9" s="4">
        <v>328</v>
      </c>
      <c r="DO9" s="6">
        <v>2672</v>
      </c>
      <c r="DP9" s="6">
        <v>1166</v>
      </c>
      <c r="DQ9" s="6">
        <v>3910</v>
      </c>
      <c r="DR9" s="6">
        <v>2196</v>
      </c>
      <c r="DS9" s="6">
        <v>3133</v>
      </c>
      <c r="DT9" s="6">
        <v>3238</v>
      </c>
      <c r="DU9" s="6">
        <v>3298</v>
      </c>
      <c r="DV9" s="6">
        <v>3297</v>
      </c>
      <c r="DW9" s="6">
        <v>7300</v>
      </c>
      <c r="DX9" s="6">
        <v>1903</v>
      </c>
      <c r="DY9" s="4">
        <v>810</v>
      </c>
      <c r="DZ9" s="6">
        <v>3926</v>
      </c>
      <c r="EA9" s="6">
        <v>3124</v>
      </c>
      <c r="EB9" s="6">
        <v>4263</v>
      </c>
      <c r="EC9" s="6">
        <v>2954</v>
      </c>
      <c r="ED9" s="6">
        <v>1492</v>
      </c>
      <c r="EE9" s="6">
        <v>3220</v>
      </c>
      <c r="EF9" s="6">
        <v>1653</v>
      </c>
      <c r="EG9" s="6">
        <v>2067</v>
      </c>
      <c r="EH9" s="6">
        <v>1108</v>
      </c>
      <c r="EI9" s="6">
        <v>4124</v>
      </c>
      <c r="EJ9" s="6">
        <v>2074</v>
      </c>
      <c r="EK9" s="6">
        <v>1881</v>
      </c>
      <c r="EL9" s="4">
        <v>633</v>
      </c>
      <c r="EM9" s="6">
        <v>2321</v>
      </c>
      <c r="EN9" s="6">
        <v>7481</v>
      </c>
      <c r="EO9" s="6">
        <v>3138</v>
      </c>
      <c r="EP9" s="6">
        <v>2230</v>
      </c>
      <c r="EQ9" s="6">
        <v>1483</v>
      </c>
      <c r="ER9" s="6">
        <v>5287</v>
      </c>
      <c r="ES9" s="6">
        <v>5141</v>
      </c>
      <c r="ET9" s="6">
        <v>2131</v>
      </c>
      <c r="EU9" s="6">
        <v>3390</v>
      </c>
      <c r="EV9" s="6">
        <v>1757</v>
      </c>
      <c r="EW9" s="6">
        <v>5672</v>
      </c>
      <c r="EX9" s="6">
        <v>2115</v>
      </c>
      <c r="EY9" s="6">
        <v>2873</v>
      </c>
      <c r="EZ9" s="6">
        <v>1766</v>
      </c>
      <c r="FA9" s="6">
        <v>1756</v>
      </c>
      <c r="FB9" s="6">
        <v>1397</v>
      </c>
      <c r="FC9" s="6">
        <v>2424</v>
      </c>
      <c r="FD9" s="6">
        <v>1816</v>
      </c>
      <c r="FE9" s="4">
        <v>998</v>
      </c>
      <c r="FF9" s="6">
        <v>1377</v>
      </c>
      <c r="FG9" s="6">
        <v>3799</v>
      </c>
      <c r="FH9" s="6">
        <v>3434</v>
      </c>
      <c r="FI9" s="4">
        <v>955</v>
      </c>
      <c r="FJ9" s="6">
        <v>3222</v>
      </c>
      <c r="FK9" s="6">
        <v>2539</v>
      </c>
      <c r="FL9" s="6">
        <v>1763</v>
      </c>
      <c r="FM9" s="6">
        <v>3116</v>
      </c>
      <c r="FN9" s="6">
        <v>6273</v>
      </c>
      <c r="FO9" s="6">
        <v>3512</v>
      </c>
      <c r="FP9" s="6">
        <v>7237</v>
      </c>
      <c r="FQ9" s="6">
        <v>5546</v>
      </c>
      <c r="FR9" s="6">
        <v>6665</v>
      </c>
      <c r="FS9" s="6">
        <v>4924</v>
      </c>
      <c r="FT9" s="6">
        <v>6510</v>
      </c>
      <c r="FU9" s="6">
        <v>2275</v>
      </c>
      <c r="FV9" s="6">
        <v>4996</v>
      </c>
      <c r="FW9" s="6">
        <v>2966</v>
      </c>
      <c r="FX9" s="4">
        <v>30</v>
      </c>
      <c r="FY9" s="6">
        <v>1253</v>
      </c>
      <c r="FZ9" s="6">
        <v>4889</v>
      </c>
      <c r="GA9" s="6">
        <v>3285</v>
      </c>
      <c r="GB9" s="6">
        <v>1097</v>
      </c>
      <c r="GC9" s="4" t="s">
        <v>6</v>
      </c>
      <c r="GD9" s="4" t="s">
        <v>6</v>
      </c>
      <c r="GE9" s="4" t="s">
        <v>6</v>
      </c>
      <c r="GF9" s="4" t="s">
        <v>6</v>
      </c>
    </row>
    <row r="10" spans="1:188">
      <c r="A10" s="2" t="s">
        <v>18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v>0</v>
      </c>
      <c r="DK10" s="4" t="s">
        <v>6</v>
      </c>
      <c r="DL10" s="4" t="s">
        <v>6</v>
      </c>
      <c r="DM10" s="4" t="s">
        <v>6</v>
      </c>
      <c r="DN10" s="4">
        <v>0</v>
      </c>
      <c r="DO10" s="4">
        <v>0</v>
      </c>
      <c r="DP10" s="4">
        <v>0</v>
      </c>
      <c r="DQ10" s="4">
        <v>0</v>
      </c>
      <c r="DR10" s="4">
        <v>0</v>
      </c>
      <c r="DS10" s="4">
        <v>0</v>
      </c>
      <c r="DT10" s="4">
        <v>0</v>
      </c>
      <c r="DU10" s="4">
        <v>0</v>
      </c>
      <c r="DV10" s="4">
        <v>0</v>
      </c>
      <c r="DW10" s="4">
        <v>0</v>
      </c>
      <c r="DX10" s="4">
        <v>0</v>
      </c>
      <c r="DY10" s="4">
        <v>0</v>
      </c>
      <c r="DZ10" s="4">
        <v>0</v>
      </c>
      <c r="EA10" s="4">
        <v>0</v>
      </c>
      <c r="EB10" s="4">
        <v>0</v>
      </c>
      <c r="EC10" s="4">
        <v>0</v>
      </c>
      <c r="ED10" s="4">
        <v>0</v>
      </c>
      <c r="EE10" s="4">
        <v>0</v>
      </c>
      <c r="EF10" s="4">
        <v>0</v>
      </c>
      <c r="EG10" s="4">
        <v>0</v>
      </c>
      <c r="EH10" s="4">
        <v>0</v>
      </c>
      <c r="EI10" s="4">
        <v>0</v>
      </c>
      <c r="EJ10" s="4">
        <v>0</v>
      </c>
      <c r="EK10" s="4">
        <v>0</v>
      </c>
      <c r="EL10" s="4">
        <v>0</v>
      </c>
      <c r="EM10" s="4">
        <v>0</v>
      </c>
      <c r="EN10" s="4">
        <v>0</v>
      </c>
      <c r="EO10" s="4">
        <v>0</v>
      </c>
      <c r="EP10" s="4">
        <v>0</v>
      </c>
      <c r="EQ10" s="4">
        <v>0</v>
      </c>
      <c r="ER10" s="4">
        <v>0</v>
      </c>
      <c r="ES10" s="4">
        <v>0</v>
      </c>
      <c r="ET10" s="4">
        <v>0</v>
      </c>
      <c r="EU10" s="4">
        <v>0</v>
      </c>
      <c r="EV10" s="4">
        <v>0</v>
      </c>
      <c r="EW10" s="4">
        <v>0</v>
      </c>
      <c r="EX10" s="4">
        <v>0</v>
      </c>
      <c r="EY10" s="4">
        <v>0</v>
      </c>
      <c r="EZ10" s="4">
        <v>0</v>
      </c>
      <c r="FA10" s="4">
        <v>0</v>
      </c>
      <c r="FB10" s="4">
        <v>0</v>
      </c>
      <c r="FC10" s="4">
        <v>0</v>
      </c>
      <c r="FD10" s="4">
        <v>0</v>
      </c>
      <c r="FE10" s="4">
        <v>0</v>
      </c>
      <c r="FF10" s="4">
        <v>0</v>
      </c>
      <c r="FG10" s="4">
        <v>0</v>
      </c>
      <c r="FH10" s="4">
        <v>0</v>
      </c>
      <c r="FI10" s="4">
        <v>0</v>
      </c>
      <c r="FJ10" s="4">
        <v>0</v>
      </c>
      <c r="FK10" s="4">
        <v>0</v>
      </c>
      <c r="FL10" s="4">
        <v>0</v>
      </c>
      <c r="FM10" s="4">
        <v>0</v>
      </c>
      <c r="FN10" s="4">
        <v>0</v>
      </c>
      <c r="FO10" s="4">
        <v>0</v>
      </c>
      <c r="FP10" s="4">
        <v>0</v>
      </c>
      <c r="FQ10" s="4">
        <v>0</v>
      </c>
      <c r="FR10" s="4">
        <v>0</v>
      </c>
      <c r="FS10" s="4">
        <v>0</v>
      </c>
      <c r="FT10" s="4">
        <v>0</v>
      </c>
      <c r="FU10" s="4">
        <v>0</v>
      </c>
      <c r="FV10" s="4">
        <v>0</v>
      </c>
      <c r="FW10" s="4">
        <v>0</v>
      </c>
      <c r="FX10" s="4">
        <v>0</v>
      </c>
      <c r="FY10" s="4">
        <v>0</v>
      </c>
      <c r="FZ10" s="4">
        <v>0</v>
      </c>
      <c r="GA10" s="4">
        <v>0</v>
      </c>
      <c r="GB10" s="4">
        <v>0</v>
      </c>
      <c r="GC10" s="4" t="s">
        <v>6</v>
      </c>
      <c r="GD10" s="4" t="s">
        <v>6</v>
      </c>
      <c r="GE10" s="4" t="s">
        <v>6</v>
      </c>
      <c r="GF10" s="4" t="s">
        <v>6</v>
      </c>
    </row>
    <row r="11" spans="1:188" ht="30">
      <c r="A11" s="2" t="s">
        <v>1890</v>
      </c>
      <c r="B11" s="6">
        <v>175275</v>
      </c>
      <c r="C11" s="4">
        <v>0</v>
      </c>
      <c r="D11" s="4">
        <v>0</v>
      </c>
      <c r="E11" s="4" t="s">
        <v>6</v>
      </c>
      <c r="F11" s="4" t="s">
        <v>6</v>
      </c>
      <c r="G11" s="4">
        <v>0</v>
      </c>
      <c r="H11" s="6">
        <v>28116</v>
      </c>
      <c r="I11" s="4" t="s">
        <v>6</v>
      </c>
      <c r="J11" s="4" t="s">
        <v>6</v>
      </c>
      <c r="K11" s="4">
        <v>0</v>
      </c>
      <c r="L11" s="4">
        <v>0</v>
      </c>
      <c r="M11" s="4">
        <v>949</v>
      </c>
      <c r="N11" s="4">
        <v>0</v>
      </c>
      <c r="O11" s="4" t="s">
        <v>6</v>
      </c>
      <c r="P11" s="4" t="s">
        <v>6</v>
      </c>
      <c r="Q11" s="4">
        <v>0</v>
      </c>
      <c r="R11" s="4">
        <v>0</v>
      </c>
      <c r="S11" s="4">
        <v>0</v>
      </c>
      <c r="T11" s="4">
        <v>2</v>
      </c>
      <c r="U11" s="4">
        <v>0</v>
      </c>
      <c r="V11" s="4" t="s">
        <v>6</v>
      </c>
      <c r="W11" s="4" t="s">
        <v>6</v>
      </c>
      <c r="X11" s="6">
        <v>11745</v>
      </c>
      <c r="Y11" s="4">
        <v>0</v>
      </c>
      <c r="Z11" s="4">
        <v>0</v>
      </c>
      <c r="AA11" s="4" t="s">
        <v>6</v>
      </c>
      <c r="AB11" s="4" t="s">
        <v>6</v>
      </c>
      <c r="AC11" s="4">
        <v>196</v>
      </c>
      <c r="AD11" s="4" t="s">
        <v>6</v>
      </c>
      <c r="AE11" s="4" t="s">
        <v>6</v>
      </c>
      <c r="AF11" s="6">
        <v>33809</v>
      </c>
      <c r="AG11" s="4">
        <v>0</v>
      </c>
      <c r="AH11" s="6">
        <v>7611</v>
      </c>
      <c r="AI11" s="4">
        <v>0</v>
      </c>
      <c r="AJ11" s="4" t="s">
        <v>6</v>
      </c>
      <c r="AK11" s="4" t="s">
        <v>6</v>
      </c>
      <c r="AL11" s="4">
        <v>0</v>
      </c>
      <c r="AM11" s="4" t="s">
        <v>6</v>
      </c>
      <c r="AN11" s="4" t="s">
        <v>6</v>
      </c>
      <c r="AO11" s="4">
        <v>0</v>
      </c>
      <c r="AP11" s="4">
        <v>194</v>
      </c>
      <c r="AQ11" s="4" t="s">
        <v>6</v>
      </c>
      <c r="AR11" s="4" t="s">
        <v>6</v>
      </c>
      <c r="AS11" s="4" t="s">
        <v>6</v>
      </c>
      <c r="AT11" s="4">
        <v>0</v>
      </c>
      <c r="AU11" s="4">
        <v>0</v>
      </c>
      <c r="AV11" s="4">
        <v>0</v>
      </c>
      <c r="AW11" s="6">
        <v>26048</v>
      </c>
      <c r="AX11" s="4">
        <v>0</v>
      </c>
      <c r="AY11" s="4" t="s">
        <v>6</v>
      </c>
      <c r="AZ11" s="4" t="s">
        <v>6</v>
      </c>
      <c r="BA11" s="4">
        <v>0</v>
      </c>
      <c r="BB11" s="4">
        <v>0</v>
      </c>
      <c r="BC11" s="6">
        <v>10876</v>
      </c>
      <c r="BD11" s="4">
        <v>0</v>
      </c>
      <c r="BE11" s="6">
        <v>5803</v>
      </c>
      <c r="BF11" s="4">
        <v>0</v>
      </c>
      <c r="BG11" s="4" t="s">
        <v>6</v>
      </c>
      <c r="BH11" s="4" t="s">
        <v>6</v>
      </c>
      <c r="BI11" s="6">
        <v>15378</v>
      </c>
      <c r="BJ11" s="4">
        <v>0</v>
      </c>
      <c r="BK11" s="4">
        <v>0</v>
      </c>
      <c r="BL11" s="4">
        <v>0</v>
      </c>
      <c r="BM11" s="4" t="s">
        <v>6</v>
      </c>
      <c r="BN11" s="4" t="s">
        <v>6</v>
      </c>
      <c r="BO11" s="6">
        <v>18841</v>
      </c>
      <c r="BP11" s="4">
        <v>0</v>
      </c>
      <c r="BQ11" s="4">
        <v>0</v>
      </c>
      <c r="BR11" s="4">
        <v>0</v>
      </c>
      <c r="BS11" s="4">
        <v>0</v>
      </c>
      <c r="BT11" s="4" t="s">
        <v>6</v>
      </c>
      <c r="BU11" s="4" t="s">
        <v>6</v>
      </c>
      <c r="BV11" s="4">
        <v>0</v>
      </c>
      <c r="BW11" s="4">
        <v>0</v>
      </c>
      <c r="BX11" s="6">
        <v>6910</v>
      </c>
      <c r="BY11" s="6">
        <v>5071</v>
      </c>
      <c r="BZ11" s="6">
        <v>3726</v>
      </c>
      <c r="CA11" s="4">
        <v>0</v>
      </c>
      <c r="CB11" s="4">
        <v>0</v>
      </c>
      <c r="CC11" s="4">
        <v>0</v>
      </c>
      <c r="CD11" s="4" t="s">
        <v>6</v>
      </c>
      <c r="CE11" s="4" t="s">
        <v>6</v>
      </c>
      <c r="CF11" s="4">
        <v>0</v>
      </c>
      <c r="CG11" s="4">
        <v>0</v>
      </c>
      <c r="CH11" s="4">
        <v>0</v>
      </c>
      <c r="CI11" s="4">
        <v>0</v>
      </c>
      <c r="CJ11" s="4">
        <v>0</v>
      </c>
      <c r="CK11" s="4">
        <v>0</v>
      </c>
      <c r="CL11" s="4">
        <v>0</v>
      </c>
      <c r="CM11" s="4">
        <v>0</v>
      </c>
      <c r="CN11" s="4">
        <v>0</v>
      </c>
      <c r="CO11" s="4">
        <v>0</v>
      </c>
      <c r="CP11" s="4">
        <v>0</v>
      </c>
      <c r="CQ11" s="6">
        <v>18245</v>
      </c>
      <c r="CR11" s="4">
        <v>0</v>
      </c>
      <c r="CS11" s="4" t="s">
        <v>6</v>
      </c>
      <c r="CT11" s="4" t="s">
        <v>6</v>
      </c>
      <c r="CU11" s="4">
        <v>0</v>
      </c>
      <c r="CV11" s="4" t="s">
        <v>6</v>
      </c>
      <c r="CW11" s="4" t="s">
        <v>6</v>
      </c>
      <c r="CX11" s="4" t="s">
        <v>6</v>
      </c>
      <c r="CY11" s="6">
        <v>18245</v>
      </c>
      <c r="CZ11" s="4">
        <v>0</v>
      </c>
      <c r="DA11" s="4">
        <v>0</v>
      </c>
      <c r="DB11" s="4">
        <v>0</v>
      </c>
      <c r="DC11" s="4">
        <v>0</v>
      </c>
      <c r="DD11" s="4" t="s">
        <v>6</v>
      </c>
      <c r="DE11" s="4" t="s">
        <v>6</v>
      </c>
      <c r="DF11" s="4">
        <v>0</v>
      </c>
      <c r="DG11" s="4">
        <v>0</v>
      </c>
      <c r="DH11" s="4">
        <v>0</v>
      </c>
      <c r="DI11" s="4">
        <v>0</v>
      </c>
      <c r="DJ11" s="6">
        <v>14699</v>
      </c>
      <c r="DK11" s="4" t="s">
        <v>6</v>
      </c>
      <c r="DL11" s="4" t="s">
        <v>6</v>
      </c>
      <c r="DM11" s="4" t="s">
        <v>6</v>
      </c>
      <c r="DN11" s="6">
        <v>12229</v>
      </c>
      <c r="DO11" s="4">
        <v>3</v>
      </c>
      <c r="DP11" s="4">
        <v>15</v>
      </c>
      <c r="DQ11" s="4">
        <v>48</v>
      </c>
      <c r="DR11" s="4">
        <v>21</v>
      </c>
      <c r="DS11" s="4">
        <v>254</v>
      </c>
      <c r="DT11" s="4">
        <v>43</v>
      </c>
      <c r="DU11" s="4">
        <v>62</v>
      </c>
      <c r="DV11" s="4">
        <v>18</v>
      </c>
      <c r="DW11" s="4">
        <v>186</v>
      </c>
      <c r="DX11" s="4">
        <v>7</v>
      </c>
      <c r="DY11" s="4">
        <v>7</v>
      </c>
      <c r="DZ11" s="4">
        <v>128</v>
      </c>
      <c r="EA11" s="4">
        <v>48</v>
      </c>
      <c r="EB11" s="4">
        <v>213</v>
      </c>
      <c r="EC11" s="4">
        <v>28</v>
      </c>
      <c r="ED11" s="4">
        <v>25</v>
      </c>
      <c r="EE11" s="4">
        <v>19</v>
      </c>
      <c r="EF11" s="4">
        <v>13</v>
      </c>
      <c r="EG11" s="4">
        <v>66</v>
      </c>
      <c r="EH11" s="4">
        <v>11</v>
      </c>
      <c r="EI11" s="4">
        <v>37</v>
      </c>
      <c r="EJ11" s="4">
        <v>127</v>
      </c>
      <c r="EK11" s="4">
        <v>5</v>
      </c>
      <c r="EL11" s="4">
        <v>0</v>
      </c>
      <c r="EM11" s="4">
        <v>0</v>
      </c>
      <c r="EN11" s="4">
        <v>144</v>
      </c>
      <c r="EO11" s="4">
        <v>10</v>
      </c>
      <c r="EP11" s="4">
        <v>36</v>
      </c>
      <c r="EQ11" s="4">
        <v>31</v>
      </c>
      <c r="ER11" s="4">
        <v>54</v>
      </c>
      <c r="ES11" s="4">
        <v>189</v>
      </c>
      <c r="ET11" s="4">
        <v>33</v>
      </c>
      <c r="EU11" s="4">
        <v>10</v>
      </c>
      <c r="EV11" s="4">
        <v>44</v>
      </c>
      <c r="EW11" s="4">
        <v>30</v>
      </c>
      <c r="EX11" s="4">
        <v>26</v>
      </c>
      <c r="EY11" s="4">
        <v>21</v>
      </c>
      <c r="EZ11" s="4">
        <v>36</v>
      </c>
      <c r="FA11" s="4">
        <v>32</v>
      </c>
      <c r="FB11" s="4">
        <v>18</v>
      </c>
      <c r="FC11" s="4">
        <v>20</v>
      </c>
      <c r="FD11" s="4">
        <v>25</v>
      </c>
      <c r="FE11" s="4">
        <v>93</v>
      </c>
      <c r="FF11" s="4">
        <v>0</v>
      </c>
      <c r="FG11" s="4">
        <v>5</v>
      </c>
      <c r="FH11" s="4">
        <v>32</v>
      </c>
      <c r="FI11" s="4">
        <v>11</v>
      </c>
      <c r="FJ11" s="4">
        <v>79</v>
      </c>
      <c r="FK11" s="4">
        <v>14</v>
      </c>
      <c r="FL11" s="4">
        <v>2</v>
      </c>
      <c r="FM11" s="4">
        <v>0</v>
      </c>
      <c r="FN11" s="4">
        <v>12</v>
      </c>
      <c r="FO11" s="4">
        <v>0</v>
      </c>
      <c r="FP11" s="4">
        <v>79</v>
      </c>
      <c r="FQ11" s="4">
        <v>0</v>
      </c>
      <c r="FR11" s="4">
        <v>0</v>
      </c>
      <c r="FS11" s="4">
        <v>0</v>
      </c>
      <c r="FT11" s="4">
        <v>0</v>
      </c>
      <c r="FU11" s="4">
        <v>0</v>
      </c>
      <c r="FV11" s="4">
        <v>0</v>
      </c>
      <c r="FW11" s="4">
        <v>0</v>
      </c>
      <c r="FX11" s="4">
        <v>0</v>
      </c>
      <c r="FY11" s="4">
        <v>0</v>
      </c>
      <c r="FZ11" s="4">
        <v>0</v>
      </c>
      <c r="GA11" s="4">
        <v>0</v>
      </c>
      <c r="GB11" s="4">
        <v>0</v>
      </c>
      <c r="GC11" s="4" t="s">
        <v>6</v>
      </c>
      <c r="GD11" s="4" t="s">
        <v>6</v>
      </c>
      <c r="GE11" s="4" t="s">
        <v>6</v>
      </c>
      <c r="GF11" s="4" t="s">
        <v>6</v>
      </c>
    </row>
    <row r="12" spans="1:188">
      <c r="A12" s="2" t="s">
        <v>1891</v>
      </c>
      <c r="B12" s="6">
        <v>-58634</v>
      </c>
      <c r="C12" s="4">
        <v>107</v>
      </c>
      <c r="D12" s="6">
        <v>-6394</v>
      </c>
      <c r="E12" s="4" t="s">
        <v>6</v>
      </c>
      <c r="F12" s="4" t="s">
        <v>6</v>
      </c>
      <c r="G12" s="4">
        <v>-527</v>
      </c>
      <c r="H12" s="6">
        <v>-3395</v>
      </c>
      <c r="I12" s="4" t="s">
        <v>6</v>
      </c>
      <c r="J12" s="4" t="s">
        <v>6</v>
      </c>
      <c r="K12" s="6">
        <v>-9429</v>
      </c>
      <c r="L12" s="6">
        <v>-2062</v>
      </c>
      <c r="M12" s="4">
        <v>477</v>
      </c>
      <c r="N12" s="4">
        <v>-950</v>
      </c>
      <c r="O12" s="4" t="s">
        <v>6</v>
      </c>
      <c r="P12" s="4" t="s">
        <v>6</v>
      </c>
      <c r="Q12" s="4">
        <v>0</v>
      </c>
      <c r="R12" s="4">
        <v>0</v>
      </c>
      <c r="S12" s="4">
        <v>-926</v>
      </c>
      <c r="T12" s="4">
        <v>0</v>
      </c>
      <c r="U12" s="4">
        <v>0</v>
      </c>
      <c r="V12" s="4" t="s">
        <v>6</v>
      </c>
      <c r="W12" s="4" t="s">
        <v>6</v>
      </c>
      <c r="X12" s="4">
        <v>0</v>
      </c>
      <c r="Y12" s="4">
        <v>775</v>
      </c>
      <c r="Z12" s="6">
        <v>3972</v>
      </c>
      <c r="AA12" s="4" t="s">
        <v>6</v>
      </c>
      <c r="AB12" s="4" t="s">
        <v>6</v>
      </c>
      <c r="AC12" s="4">
        <v>0</v>
      </c>
      <c r="AD12" s="4" t="s">
        <v>6</v>
      </c>
      <c r="AE12" s="4" t="s">
        <v>6</v>
      </c>
      <c r="AF12" s="4">
        <v>0</v>
      </c>
      <c r="AG12" s="6">
        <v>3569</v>
      </c>
      <c r="AH12" s="4">
        <v>-242</v>
      </c>
      <c r="AI12" s="4">
        <v>0</v>
      </c>
      <c r="AJ12" s="4" t="s">
        <v>6</v>
      </c>
      <c r="AK12" s="4" t="s">
        <v>6</v>
      </c>
      <c r="AL12" s="4">
        <v>0</v>
      </c>
      <c r="AM12" s="4" t="s">
        <v>6</v>
      </c>
      <c r="AN12" s="4" t="s">
        <v>6</v>
      </c>
      <c r="AO12" s="4">
        <v>0</v>
      </c>
      <c r="AP12" s="6">
        <v>1086</v>
      </c>
      <c r="AQ12" s="4" t="s">
        <v>6</v>
      </c>
      <c r="AR12" s="4" t="s">
        <v>6</v>
      </c>
      <c r="AS12" s="4" t="s">
        <v>6</v>
      </c>
      <c r="AT12" s="6">
        <v>-9680</v>
      </c>
      <c r="AU12" s="6">
        <v>5006</v>
      </c>
      <c r="AV12" s="4">
        <v>20</v>
      </c>
      <c r="AW12" s="6">
        <v>-44166</v>
      </c>
      <c r="AX12" s="6">
        <v>-7149</v>
      </c>
      <c r="AY12" s="4" t="s">
        <v>6</v>
      </c>
      <c r="AZ12" s="4" t="s">
        <v>6</v>
      </c>
      <c r="BA12" s="4">
        <v>-69</v>
      </c>
      <c r="BB12" s="4">
        <v>0</v>
      </c>
      <c r="BC12" s="4">
        <v>0</v>
      </c>
      <c r="BD12" s="4">
        <v>0</v>
      </c>
      <c r="BE12" s="4">
        <v>0</v>
      </c>
      <c r="BF12" s="6">
        <v>6409</v>
      </c>
      <c r="BG12" s="4" t="s">
        <v>6</v>
      </c>
      <c r="BH12" s="4" t="s">
        <v>6</v>
      </c>
      <c r="BI12" s="4">
        <v>692</v>
      </c>
      <c r="BJ12" s="4">
        <v>0</v>
      </c>
      <c r="BK12" s="4">
        <v>0</v>
      </c>
      <c r="BL12" s="4">
        <v>993</v>
      </c>
      <c r="BM12" s="4" t="s">
        <v>6</v>
      </c>
      <c r="BN12" s="4" t="s">
        <v>6</v>
      </c>
      <c r="BO12" s="6">
        <v>2334</v>
      </c>
      <c r="BP12" s="4">
        <v>0</v>
      </c>
      <c r="BQ12" s="4">
        <v>0</v>
      </c>
      <c r="BR12" s="4">
        <v>0</v>
      </c>
      <c r="BS12" s="4">
        <v>0</v>
      </c>
      <c r="BT12" s="4" t="s">
        <v>6</v>
      </c>
      <c r="BU12" s="4" t="s">
        <v>6</v>
      </c>
      <c r="BV12" s="4">
        <v>-15</v>
      </c>
      <c r="BW12" s="4">
        <v>0</v>
      </c>
      <c r="BX12" s="4">
        <v>468</v>
      </c>
      <c r="BY12" s="4">
        <v>0</v>
      </c>
      <c r="BZ12" s="6">
        <v>2899</v>
      </c>
      <c r="CA12" s="4">
        <v>-84</v>
      </c>
      <c r="CB12" s="6">
        <v>-10066</v>
      </c>
      <c r="CC12" s="6">
        <v>1122</v>
      </c>
      <c r="CD12" s="4" t="s">
        <v>6</v>
      </c>
      <c r="CE12" s="4" t="s">
        <v>6</v>
      </c>
      <c r="CF12" s="4">
        <v>0</v>
      </c>
      <c r="CG12" s="4">
        <v>0</v>
      </c>
      <c r="CH12" s="4">
        <v>0</v>
      </c>
      <c r="CI12" s="4">
        <v>0</v>
      </c>
      <c r="CJ12" s="6">
        <v>1554</v>
      </c>
      <c r="CK12" s="6">
        <v>3157</v>
      </c>
      <c r="CL12" s="4">
        <v>0</v>
      </c>
      <c r="CM12" s="4">
        <v>0</v>
      </c>
      <c r="CN12" s="4">
        <v>261</v>
      </c>
      <c r="CO12" s="6">
        <v>1619</v>
      </c>
      <c r="CP12" s="4">
        <v>0</v>
      </c>
      <c r="CQ12" s="6">
        <v>-6835</v>
      </c>
      <c r="CR12" s="6">
        <v>-22705</v>
      </c>
      <c r="CS12" s="4" t="s">
        <v>6</v>
      </c>
      <c r="CT12" s="4" t="s">
        <v>6</v>
      </c>
      <c r="CU12" s="6">
        <v>-1211</v>
      </c>
      <c r="CV12" s="4" t="s">
        <v>6</v>
      </c>
      <c r="CW12" s="4" t="s">
        <v>6</v>
      </c>
      <c r="CX12" s="4" t="s">
        <v>6</v>
      </c>
      <c r="CY12" s="6">
        <v>2038</v>
      </c>
      <c r="CZ12" s="6">
        <v>10364</v>
      </c>
      <c r="DA12" s="4">
        <v>-436</v>
      </c>
      <c r="DB12" s="6">
        <v>1405</v>
      </c>
      <c r="DC12" s="4">
        <v>475</v>
      </c>
      <c r="DD12" s="4" t="s">
        <v>6</v>
      </c>
      <c r="DE12" s="4" t="s">
        <v>6</v>
      </c>
      <c r="DF12" s="4">
        <v>147</v>
      </c>
      <c r="DG12" s="6">
        <v>2858</v>
      </c>
      <c r="DH12" s="4">
        <v>205</v>
      </c>
      <c r="DI12" s="4">
        <v>25</v>
      </c>
      <c r="DJ12" s="4">
        <v>-4</v>
      </c>
      <c r="DK12" s="4" t="s">
        <v>6</v>
      </c>
      <c r="DL12" s="4" t="s">
        <v>6</v>
      </c>
      <c r="DM12" s="4" t="s">
        <v>6</v>
      </c>
      <c r="DN12" s="4">
        <v>0</v>
      </c>
      <c r="DO12" s="4">
        <v>0</v>
      </c>
      <c r="DP12" s="4">
        <v>0</v>
      </c>
      <c r="DQ12" s="4">
        <v>0</v>
      </c>
      <c r="DR12" s="4">
        <v>0</v>
      </c>
      <c r="DS12" s="4">
        <v>0</v>
      </c>
      <c r="DT12" s="4">
        <v>0</v>
      </c>
      <c r="DU12" s="4">
        <v>0</v>
      </c>
      <c r="DV12" s="4">
        <v>0</v>
      </c>
      <c r="DW12" s="4">
        <v>0</v>
      </c>
      <c r="DX12" s="4">
        <v>0</v>
      </c>
      <c r="DY12" s="4">
        <v>0</v>
      </c>
      <c r="DZ12" s="4">
        <v>0</v>
      </c>
      <c r="EA12" s="4">
        <v>0</v>
      </c>
      <c r="EB12" s="4">
        <v>0</v>
      </c>
      <c r="EC12" s="4">
        <v>0</v>
      </c>
      <c r="ED12" s="4">
        <v>0</v>
      </c>
      <c r="EE12" s="4">
        <v>0</v>
      </c>
      <c r="EF12" s="4">
        <v>0</v>
      </c>
      <c r="EG12" s="4">
        <v>0</v>
      </c>
      <c r="EH12" s="4">
        <v>0</v>
      </c>
      <c r="EI12" s="4">
        <v>0</v>
      </c>
      <c r="EJ12" s="4">
        <v>0</v>
      </c>
      <c r="EK12" s="4">
        <v>0</v>
      </c>
      <c r="EL12" s="4">
        <v>0</v>
      </c>
      <c r="EM12" s="4">
        <v>0</v>
      </c>
      <c r="EN12" s="4">
        <v>0</v>
      </c>
      <c r="EO12" s="4">
        <v>-464</v>
      </c>
      <c r="EP12" s="4">
        <v>0</v>
      </c>
      <c r="EQ12" s="4">
        <v>0</v>
      </c>
      <c r="ER12" s="4">
        <v>0</v>
      </c>
      <c r="ES12" s="4">
        <v>0</v>
      </c>
      <c r="ET12" s="4">
        <v>0</v>
      </c>
      <c r="EU12" s="4">
        <v>-139</v>
      </c>
      <c r="EV12" s="4">
        <v>0</v>
      </c>
      <c r="EW12" s="4">
        <v>-3</v>
      </c>
      <c r="EX12" s="4">
        <v>464</v>
      </c>
      <c r="EY12" s="4">
        <v>0</v>
      </c>
      <c r="EZ12" s="4">
        <v>0</v>
      </c>
      <c r="FA12" s="4">
        <v>0</v>
      </c>
      <c r="FB12" s="4">
        <v>0</v>
      </c>
      <c r="FC12" s="4">
        <v>0</v>
      </c>
      <c r="FD12" s="4">
        <v>0</v>
      </c>
      <c r="FE12" s="4">
        <v>139</v>
      </c>
      <c r="FF12" s="4">
        <v>0</v>
      </c>
      <c r="FG12" s="4">
        <v>0</v>
      </c>
      <c r="FH12" s="4">
        <v>0</v>
      </c>
      <c r="FI12" s="4">
        <v>0</v>
      </c>
      <c r="FJ12" s="4">
        <v>0</v>
      </c>
      <c r="FK12" s="4">
        <v>0</v>
      </c>
      <c r="FL12" s="4">
        <v>0</v>
      </c>
      <c r="FM12" s="4">
        <v>0</v>
      </c>
      <c r="FN12" s="4">
        <v>0</v>
      </c>
      <c r="FO12" s="4">
        <v>-1</v>
      </c>
      <c r="FP12" s="4">
        <v>0</v>
      </c>
      <c r="FQ12" s="4">
        <v>0</v>
      </c>
      <c r="FR12" s="4">
        <v>0</v>
      </c>
      <c r="FS12" s="4">
        <v>0</v>
      </c>
      <c r="FT12" s="4">
        <v>0</v>
      </c>
      <c r="FU12" s="4">
        <v>0</v>
      </c>
      <c r="FV12" s="4">
        <v>0</v>
      </c>
      <c r="FW12" s="4">
        <v>0</v>
      </c>
      <c r="FX12" s="4">
        <v>0</v>
      </c>
      <c r="FY12" s="4">
        <v>0</v>
      </c>
      <c r="FZ12" s="4">
        <v>0</v>
      </c>
      <c r="GA12" s="4">
        <v>0</v>
      </c>
      <c r="GB12" s="4">
        <v>0</v>
      </c>
      <c r="GC12" s="4" t="s">
        <v>6</v>
      </c>
      <c r="GD12" s="4" t="s">
        <v>6</v>
      </c>
      <c r="GE12" s="4" t="s">
        <v>6</v>
      </c>
      <c r="GF12" s="4" t="s">
        <v>6</v>
      </c>
    </row>
    <row r="13" spans="1:188" ht="30">
      <c r="A13" s="3" t="s">
        <v>18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row>
    <row r="14" spans="1:188">
      <c r="A14" s="2" t="s">
        <v>393</v>
      </c>
      <c r="B14" s="6">
        <v>553389</v>
      </c>
      <c r="C14" s="4">
        <v>625</v>
      </c>
      <c r="D14" s="6">
        <v>2777</v>
      </c>
      <c r="E14" s="4" t="s">
        <v>6</v>
      </c>
      <c r="F14" s="4" t="s">
        <v>6</v>
      </c>
      <c r="G14" s="6">
        <v>6300</v>
      </c>
      <c r="H14" s="6">
        <v>4701</v>
      </c>
      <c r="I14" s="4" t="s">
        <v>6</v>
      </c>
      <c r="J14" s="4" t="s">
        <v>6</v>
      </c>
      <c r="K14" s="6">
        <v>6694</v>
      </c>
      <c r="L14" s="6">
        <v>14500</v>
      </c>
      <c r="M14" s="6">
        <v>3649</v>
      </c>
      <c r="N14" s="6">
        <v>1027</v>
      </c>
      <c r="O14" s="4" t="s">
        <v>6</v>
      </c>
      <c r="P14" s="4" t="s">
        <v>6</v>
      </c>
      <c r="Q14" s="6">
        <v>5000</v>
      </c>
      <c r="R14" s="6">
        <v>1400</v>
      </c>
      <c r="S14" s="6">
        <v>32035</v>
      </c>
      <c r="T14" s="6">
        <v>1000</v>
      </c>
      <c r="U14" s="6">
        <v>19001</v>
      </c>
      <c r="V14" s="4" t="s">
        <v>6</v>
      </c>
      <c r="W14" s="4" t="s">
        <v>6</v>
      </c>
      <c r="X14" s="4">
        <v>150</v>
      </c>
      <c r="Y14" s="6">
        <v>9251</v>
      </c>
      <c r="Z14" s="6">
        <v>33380</v>
      </c>
      <c r="AA14" s="4" t="s">
        <v>6</v>
      </c>
      <c r="AB14" s="4" t="s">
        <v>6</v>
      </c>
      <c r="AC14" s="6">
        <v>18323</v>
      </c>
      <c r="AD14" s="4" t="s">
        <v>6</v>
      </c>
      <c r="AE14" s="4" t="s">
        <v>6</v>
      </c>
      <c r="AF14" s="6">
        <v>1400</v>
      </c>
      <c r="AG14" s="6">
        <v>22780</v>
      </c>
      <c r="AH14" s="6">
        <v>1102</v>
      </c>
      <c r="AI14" s="4">
        <v>560</v>
      </c>
      <c r="AJ14" s="4" t="s">
        <v>6</v>
      </c>
      <c r="AK14" s="4" t="s">
        <v>6</v>
      </c>
      <c r="AL14" s="6">
        <v>1595</v>
      </c>
      <c r="AM14" s="4" t="s">
        <v>6</v>
      </c>
      <c r="AN14" s="4" t="s">
        <v>6</v>
      </c>
      <c r="AO14" s="6">
        <v>1402</v>
      </c>
      <c r="AP14" s="6">
        <v>6885</v>
      </c>
      <c r="AQ14" s="4" t="s">
        <v>6</v>
      </c>
      <c r="AR14" s="4" t="s">
        <v>6</v>
      </c>
      <c r="AS14" s="4" t="s">
        <v>6</v>
      </c>
      <c r="AT14" s="6">
        <v>28511</v>
      </c>
      <c r="AU14" s="6">
        <v>23298</v>
      </c>
      <c r="AV14" s="6">
        <v>1838</v>
      </c>
      <c r="AW14" s="6">
        <v>5070</v>
      </c>
      <c r="AX14" s="6">
        <v>16036</v>
      </c>
      <c r="AY14" s="4" t="s">
        <v>6</v>
      </c>
      <c r="AZ14" s="4" t="s">
        <v>6</v>
      </c>
      <c r="BA14" s="6">
        <v>1286</v>
      </c>
      <c r="BB14" s="4">
        <v>600</v>
      </c>
      <c r="BC14" s="4">
        <v>600</v>
      </c>
      <c r="BD14" s="6">
        <v>7414</v>
      </c>
      <c r="BE14" s="4">
        <v>928</v>
      </c>
      <c r="BF14" s="6">
        <v>92811</v>
      </c>
      <c r="BG14" s="4" t="s">
        <v>6</v>
      </c>
      <c r="BH14" s="4" t="s">
        <v>6</v>
      </c>
      <c r="BI14" s="6">
        <v>4089</v>
      </c>
      <c r="BJ14" s="6">
        <v>32739</v>
      </c>
      <c r="BK14" s="6">
        <v>2080</v>
      </c>
      <c r="BL14" s="6">
        <v>13546</v>
      </c>
      <c r="BM14" s="4" t="s">
        <v>6</v>
      </c>
      <c r="BN14" s="4" t="s">
        <v>6</v>
      </c>
      <c r="BO14" s="6">
        <v>1443</v>
      </c>
      <c r="BP14" s="4">
        <v>954</v>
      </c>
      <c r="BQ14" s="4">
        <v>926</v>
      </c>
      <c r="BR14" s="6">
        <v>1269</v>
      </c>
      <c r="BS14" s="6">
        <v>5255</v>
      </c>
      <c r="BT14" s="4" t="s">
        <v>6</v>
      </c>
      <c r="BU14" s="4" t="s">
        <v>6</v>
      </c>
      <c r="BV14" s="6">
        <v>17269</v>
      </c>
      <c r="BW14" s="6">
        <v>3698</v>
      </c>
      <c r="BX14" s="4">
        <v>376</v>
      </c>
      <c r="BY14" s="6">
        <v>3118</v>
      </c>
      <c r="BZ14" s="6">
        <v>19331</v>
      </c>
      <c r="CA14" s="6">
        <v>1994</v>
      </c>
      <c r="CB14" s="6">
        <v>13497</v>
      </c>
      <c r="CC14" s="6">
        <v>5321</v>
      </c>
      <c r="CD14" s="4" t="s">
        <v>6</v>
      </c>
      <c r="CE14" s="4" t="s">
        <v>6</v>
      </c>
      <c r="CF14" s="6">
        <v>3338</v>
      </c>
      <c r="CG14" s="6">
        <v>4441</v>
      </c>
      <c r="CH14" s="6">
        <v>15459</v>
      </c>
      <c r="CI14" s="4">
        <v>0</v>
      </c>
      <c r="CJ14" s="6">
        <v>5046</v>
      </c>
      <c r="CK14" s="6">
        <v>9722</v>
      </c>
      <c r="CL14" s="6">
        <v>3269</v>
      </c>
      <c r="CM14" s="4">
        <v>789</v>
      </c>
      <c r="CN14" s="6">
        <v>2593</v>
      </c>
      <c r="CO14" s="6">
        <v>7898</v>
      </c>
      <c r="CP14" s="4">
        <v>0</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6">
        <v>66066</v>
      </c>
      <c r="DK14" s="4" t="s">
        <v>6</v>
      </c>
      <c r="DL14" s="4" t="s">
        <v>6</v>
      </c>
      <c r="DM14" s="4" t="s">
        <v>6</v>
      </c>
      <c r="DN14" s="4">
        <v>0</v>
      </c>
      <c r="DO14" s="4">
        <v>610</v>
      </c>
      <c r="DP14" s="6">
        <v>1040</v>
      </c>
      <c r="DQ14" s="4">
        <v>400</v>
      </c>
      <c r="DR14" s="4">
        <v>230</v>
      </c>
      <c r="DS14" s="4">
        <v>370</v>
      </c>
      <c r="DT14" s="4">
        <v>690</v>
      </c>
      <c r="DU14" s="4">
        <v>690</v>
      </c>
      <c r="DV14" s="4">
        <v>480</v>
      </c>
      <c r="DW14" s="4">
        <v>601</v>
      </c>
      <c r="DX14" s="4">
        <v>950</v>
      </c>
      <c r="DY14" s="6">
        <v>1487</v>
      </c>
      <c r="DZ14" s="6">
        <v>7951</v>
      </c>
      <c r="EA14" s="6">
        <v>1287</v>
      </c>
      <c r="EB14" s="4">
        <v>940</v>
      </c>
      <c r="EC14" s="6">
        <v>1220</v>
      </c>
      <c r="ED14" s="4">
        <v>560</v>
      </c>
      <c r="EE14" s="4">
        <v>460</v>
      </c>
      <c r="EF14" s="4">
        <v>514</v>
      </c>
      <c r="EG14" s="6">
        <v>1597</v>
      </c>
      <c r="EH14" s="6">
        <v>1000</v>
      </c>
      <c r="EI14" s="4">
        <v>600</v>
      </c>
      <c r="EJ14" s="4">
        <v>400</v>
      </c>
      <c r="EK14" s="4">
        <v>548</v>
      </c>
      <c r="EL14" s="4">
        <v>114</v>
      </c>
      <c r="EM14" s="4">
        <v>380</v>
      </c>
      <c r="EN14" s="6">
        <v>2523</v>
      </c>
      <c r="EO14" s="6">
        <v>1060</v>
      </c>
      <c r="EP14" s="4">
        <v>767</v>
      </c>
      <c r="EQ14" s="6">
        <v>3158</v>
      </c>
      <c r="ER14" s="6">
        <v>1080</v>
      </c>
      <c r="ES14" s="4">
        <v>0</v>
      </c>
      <c r="ET14" s="6">
        <v>1019</v>
      </c>
      <c r="EU14" s="4">
        <v>394</v>
      </c>
      <c r="EV14" s="4">
        <v>535</v>
      </c>
      <c r="EW14" s="6">
        <v>1049</v>
      </c>
      <c r="EX14" s="6">
        <v>1068</v>
      </c>
      <c r="EY14" s="6">
        <v>1616</v>
      </c>
      <c r="EZ14" s="4">
        <v>299</v>
      </c>
      <c r="FA14" s="4">
        <v>190</v>
      </c>
      <c r="FB14" s="4">
        <v>698</v>
      </c>
      <c r="FC14" s="4">
        <v>549</v>
      </c>
      <c r="FD14" s="4">
        <v>409</v>
      </c>
      <c r="FE14" s="4">
        <v>439</v>
      </c>
      <c r="FF14" s="4">
        <v>648</v>
      </c>
      <c r="FG14" s="6">
        <v>1078</v>
      </c>
      <c r="FH14" s="4">
        <v>620</v>
      </c>
      <c r="FI14" s="4">
        <v>401</v>
      </c>
      <c r="FJ14" s="4">
        <v>820</v>
      </c>
      <c r="FK14" s="4">
        <v>591</v>
      </c>
      <c r="FL14" s="6">
        <v>1076</v>
      </c>
      <c r="FM14" s="6">
        <v>1677</v>
      </c>
      <c r="FN14" s="4">
        <v>599</v>
      </c>
      <c r="FO14" s="6">
        <v>2253</v>
      </c>
      <c r="FP14" s="6">
        <v>2192</v>
      </c>
      <c r="FQ14" s="6">
        <v>1026</v>
      </c>
      <c r="FR14" s="6">
        <v>2136</v>
      </c>
      <c r="FS14" s="4">
        <v>975</v>
      </c>
      <c r="FT14" s="6">
        <v>1099</v>
      </c>
      <c r="FU14" s="4">
        <v>0</v>
      </c>
      <c r="FV14" s="4">
        <v>296</v>
      </c>
      <c r="FW14" s="4">
        <v>924</v>
      </c>
      <c r="FX14" s="4">
        <v>546</v>
      </c>
      <c r="FY14" s="4">
        <v>495</v>
      </c>
      <c r="FZ14" s="6">
        <v>1064</v>
      </c>
      <c r="GA14" s="6">
        <v>1749</v>
      </c>
      <c r="GB14" s="6">
        <v>1829</v>
      </c>
      <c r="GC14" s="4" t="s">
        <v>6</v>
      </c>
      <c r="GD14" s="4" t="s">
        <v>6</v>
      </c>
      <c r="GE14" s="4" t="s">
        <v>6</v>
      </c>
      <c r="GF14" s="4" t="s">
        <v>6</v>
      </c>
    </row>
    <row r="15" spans="1:188">
      <c r="A15" s="2" t="s">
        <v>394</v>
      </c>
      <c r="B15" s="6">
        <v>1848926</v>
      </c>
      <c r="C15" s="6">
        <v>1820</v>
      </c>
      <c r="D15" s="6">
        <v>39954</v>
      </c>
      <c r="E15" s="4" t="s">
        <v>6</v>
      </c>
      <c r="F15" s="4" t="s">
        <v>6</v>
      </c>
      <c r="G15" s="6">
        <v>19982</v>
      </c>
      <c r="H15" s="6">
        <v>47978</v>
      </c>
      <c r="I15" s="4" t="s">
        <v>6</v>
      </c>
      <c r="J15" s="4" t="s">
        <v>6</v>
      </c>
      <c r="K15" s="6">
        <v>10958</v>
      </c>
      <c r="L15" s="6">
        <v>46803</v>
      </c>
      <c r="M15" s="6">
        <v>17178</v>
      </c>
      <c r="N15" s="6">
        <v>13065</v>
      </c>
      <c r="O15" s="4" t="s">
        <v>6</v>
      </c>
      <c r="P15" s="4" t="s">
        <v>6</v>
      </c>
      <c r="Q15" s="6">
        <v>21764</v>
      </c>
      <c r="R15" s="6">
        <v>41502</v>
      </c>
      <c r="S15" s="6">
        <v>51714</v>
      </c>
      <c r="T15" s="6">
        <v>10795</v>
      </c>
      <c r="U15" s="6">
        <v>13059</v>
      </c>
      <c r="V15" s="4" t="s">
        <v>6</v>
      </c>
      <c r="W15" s="4" t="s">
        <v>6</v>
      </c>
      <c r="X15" s="6">
        <v>20928</v>
      </c>
      <c r="Y15" s="6">
        <v>2182</v>
      </c>
      <c r="Z15" s="6">
        <v>48437</v>
      </c>
      <c r="AA15" s="4" t="s">
        <v>6</v>
      </c>
      <c r="AB15" s="4" t="s">
        <v>6</v>
      </c>
      <c r="AC15" s="6">
        <v>33029</v>
      </c>
      <c r="AD15" s="4" t="s">
        <v>6</v>
      </c>
      <c r="AE15" s="4" t="s">
        <v>6</v>
      </c>
      <c r="AF15" s="6">
        <v>37755</v>
      </c>
      <c r="AG15" s="6">
        <v>4694</v>
      </c>
      <c r="AH15" s="6">
        <v>8584</v>
      </c>
      <c r="AI15" s="6">
        <v>2467</v>
      </c>
      <c r="AJ15" s="4" t="s">
        <v>6</v>
      </c>
      <c r="AK15" s="4" t="s">
        <v>6</v>
      </c>
      <c r="AL15" s="6">
        <v>44446</v>
      </c>
      <c r="AM15" s="4" t="s">
        <v>6</v>
      </c>
      <c r="AN15" s="4" t="s">
        <v>6</v>
      </c>
      <c r="AO15" s="6">
        <v>2041</v>
      </c>
      <c r="AP15" s="6">
        <v>25209</v>
      </c>
      <c r="AQ15" s="4" t="s">
        <v>6</v>
      </c>
      <c r="AR15" s="4" t="s">
        <v>6</v>
      </c>
      <c r="AS15" s="4" t="s">
        <v>6</v>
      </c>
      <c r="AT15" s="6">
        <v>122555</v>
      </c>
      <c r="AU15" s="6">
        <v>85446</v>
      </c>
      <c r="AV15" s="6">
        <v>2452</v>
      </c>
      <c r="AW15" s="6">
        <v>34783</v>
      </c>
      <c r="AX15" s="6">
        <v>60151</v>
      </c>
      <c r="AY15" s="4" t="s">
        <v>6</v>
      </c>
      <c r="AZ15" s="4" t="s">
        <v>6</v>
      </c>
      <c r="BA15" s="6">
        <v>15620</v>
      </c>
      <c r="BB15" s="6">
        <v>1690</v>
      </c>
      <c r="BC15" s="6">
        <v>12874</v>
      </c>
      <c r="BD15" s="4">
        <v>0</v>
      </c>
      <c r="BE15" s="6">
        <v>7195</v>
      </c>
      <c r="BF15" s="6">
        <v>267666</v>
      </c>
      <c r="BG15" s="4" t="s">
        <v>6</v>
      </c>
      <c r="BH15" s="4" t="s">
        <v>6</v>
      </c>
      <c r="BI15" s="6">
        <v>39488</v>
      </c>
      <c r="BJ15" s="4">
        <v>0</v>
      </c>
      <c r="BK15" s="4">
        <v>0</v>
      </c>
      <c r="BL15" s="6">
        <v>111166</v>
      </c>
      <c r="BM15" s="4" t="s">
        <v>6</v>
      </c>
      <c r="BN15" s="4" t="s">
        <v>6</v>
      </c>
      <c r="BO15" s="6">
        <v>26300</v>
      </c>
      <c r="BP15" s="6">
        <v>4665</v>
      </c>
      <c r="BQ15" s="6">
        <v>4975</v>
      </c>
      <c r="BR15" s="6">
        <v>11317</v>
      </c>
      <c r="BS15" s="6">
        <v>16960</v>
      </c>
      <c r="BT15" s="4" t="s">
        <v>6</v>
      </c>
      <c r="BU15" s="4" t="s">
        <v>6</v>
      </c>
      <c r="BV15" s="6">
        <v>32224</v>
      </c>
      <c r="BW15" s="6">
        <v>28635</v>
      </c>
      <c r="BX15" s="6">
        <v>8526</v>
      </c>
      <c r="BY15" s="6">
        <v>19078</v>
      </c>
      <c r="BZ15" s="6">
        <v>129709</v>
      </c>
      <c r="CA15" s="6">
        <v>11488</v>
      </c>
      <c r="CB15" s="6">
        <v>22304</v>
      </c>
      <c r="CC15" s="6">
        <v>29154</v>
      </c>
      <c r="CD15" s="4" t="s">
        <v>6</v>
      </c>
      <c r="CE15" s="4" t="s">
        <v>6</v>
      </c>
      <c r="CF15" s="6">
        <v>4556</v>
      </c>
      <c r="CG15" s="6">
        <v>9649</v>
      </c>
      <c r="CH15" s="4">
        <v>0</v>
      </c>
      <c r="CI15" s="4">
        <v>942</v>
      </c>
      <c r="CJ15" s="6">
        <v>25599</v>
      </c>
      <c r="CK15" s="6">
        <v>51232</v>
      </c>
      <c r="CL15" s="6">
        <v>9605</v>
      </c>
      <c r="CM15" s="6">
        <v>7163</v>
      </c>
      <c r="CN15" s="6">
        <v>11326</v>
      </c>
      <c r="CO15" s="6">
        <v>39093</v>
      </c>
      <c r="CP15" s="6">
        <v>1699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6">
        <v>217304</v>
      </c>
      <c r="DK15" s="4" t="s">
        <v>6</v>
      </c>
      <c r="DL15" s="4" t="s">
        <v>6</v>
      </c>
      <c r="DM15" s="4" t="s">
        <v>6</v>
      </c>
      <c r="DN15" s="6">
        <v>12557</v>
      </c>
      <c r="DO15" s="6">
        <v>2675</v>
      </c>
      <c r="DP15" s="6">
        <v>1181</v>
      </c>
      <c r="DQ15" s="6">
        <v>3958</v>
      </c>
      <c r="DR15" s="6">
        <v>2217</v>
      </c>
      <c r="DS15" s="6">
        <v>3387</v>
      </c>
      <c r="DT15" s="6">
        <v>3281</v>
      </c>
      <c r="DU15" s="6">
        <v>3360</v>
      </c>
      <c r="DV15" s="6">
        <v>3315</v>
      </c>
      <c r="DW15" s="6">
        <v>7486</v>
      </c>
      <c r="DX15" s="6">
        <v>1910</v>
      </c>
      <c r="DY15" s="4">
        <v>817</v>
      </c>
      <c r="DZ15" s="6">
        <v>4054</v>
      </c>
      <c r="EA15" s="6">
        <v>3172</v>
      </c>
      <c r="EB15" s="6">
        <v>4476</v>
      </c>
      <c r="EC15" s="6">
        <v>2982</v>
      </c>
      <c r="ED15" s="6">
        <v>1517</v>
      </c>
      <c r="EE15" s="6">
        <v>3239</v>
      </c>
      <c r="EF15" s="6">
        <v>1666</v>
      </c>
      <c r="EG15" s="6">
        <v>2133</v>
      </c>
      <c r="EH15" s="6">
        <v>1119</v>
      </c>
      <c r="EI15" s="6">
        <v>4161</v>
      </c>
      <c r="EJ15" s="6">
        <v>2201</v>
      </c>
      <c r="EK15" s="6">
        <v>1886</v>
      </c>
      <c r="EL15" s="4">
        <v>633</v>
      </c>
      <c r="EM15" s="6">
        <v>2321</v>
      </c>
      <c r="EN15" s="6">
        <v>7625</v>
      </c>
      <c r="EO15" s="6">
        <v>2684</v>
      </c>
      <c r="EP15" s="6">
        <v>2266</v>
      </c>
      <c r="EQ15" s="6">
        <v>1514</v>
      </c>
      <c r="ER15" s="6">
        <v>5341</v>
      </c>
      <c r="ES15" s="6">
        <v>5330</v>
      </c>
      <c r="ET15" s="6">
        <v>2164</v>
      </c>
      <c r="EU15" s="6">
        <v>3261</v>
      </c>
      <c r="EV15" s="6">
        <v>1801</v>
      </c>
      <c r="EW15" s="6">
        <v>5699</v>
      </c>
      <c r="EX15" s="6">
        <v>2605</v>
      </c>
      <c r="EY15" s="6">
        <v>2894</v>
      </c>
      <c r="EZ15" s="6">
        <v>1802</v>
      </c>
      <c r="FA15" s="6">
        <v>1788</v>
      </c>
      <c r="FB15" s="6">
        <v>1415</v>
      </c>
      <c r="FC15" s="6">
        <v>2444</v>
      </c>
      <c r="FD15" s="6">
        <v>1841</v>
      </c>
      <c r="FE15" s="6">
        <v>1230</v>
      </c>
      <c r="FF15" s="6">
        <v>1377</v>
      </c>
      <c r="FG15" s="6">
        <v>3804</v>
      </c>
      <c r="FH15" s="6">
        <v>3466</v>
      </c>
      <c r="FI15" s="4">
        <v>966</v>
      </c>
      <c r="FJ15" s="6">
        <v>3301</v>
      </c>
      <c r="FK15" s="6">
        <v>2553</v>
      </c>
      <c r="FL15" s="6">
        <v>1765</v>
      </c>
      <c r="FM15" s="6">
        <v>3116</v>
      </c>
      <c r="FN15" s="6">
        <v>6285</v>
      </c>
      <c r="FO15" s="6">
        <v>3511</v>
      </c>
      <c r="FP15" s="6">
        <v>7316</v>
      </c>
      <c r="FQ15" s="6">
        <v>5546</v>
      </c>
      <c r="FR15" s="6">
        <v>6665</v>
      </c>
      <c r="FS15" s="6">
        <v>4924</v>
      </c>
      <c r="FT15" s="6">
        <v>6510</v>
      </c>
      <c r="FU15" s="6">
        <v>2275</v>
      </c>
      <c r="FV15" s="6">
        <v>4996</v>
      </c>
      <c r="FW15" s="6">
        <v>2966</v>
      </c>
      <c r="FX15" s="4">
        <v>30</v>
      </c>
      <c r="FY15" s="6">
        <v>1253</v>
      </c>
      <c r="FZ15" s="6">
        <v>4889</v>
      </c>
      <c r="GA15" s="6">
        <v>3285</v>
      </c>
      <c r="GB15" s="6">
        <v>1097</v>
      </c>
      <c r="GC15" s="4" t="s">
        <v>6</v>
      </c>
      <c r="GD15" s="4" t="s">
        <v>6</v>
      </c>
      <c r="GE15" s="4" t="s">
        <v>6</v>
      </c>
      <c r="GF15" s="4" t="s">
        <v>6</v>
      </c>
    </row>
    <row r="16" spans="1:188">
      <c r="A16" s="2" t="s">
        <v>18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v>0</v>
      </c>
      <c r="DK16" s="4" t="s">
        <v>6</v>
      </c>
      <c r="DL16" s="4" t="s">
        <v>6</v>
      </c>
      <c r="DM16" s="4" t="s">
        <v>6</v>
      </c>
      <c r="DN16" s="4">
        <v>0</v>
      </c>
      <c r="DO16" s="4">
        <v>0</v>
      </c>
      <c r="DP16" s="4">
        <v>0</v>
      </c>
      <c r="DQ16" s="4">
        <v>0</v>
      </c>
      <c r="DR16" s="4">
        <v>0</v>
      </c>
      <c r="DS16" s="4">
        <v>0</v>
      </c>
      <c r="DT16" s="4">
        <v>0</v>
      </c>
      <c r="DU16" s="4">
        <v>0</v>
      </c>
      <c r="DV16" s="4">
        <v>0</v>
      </c>
      <c r="DW16" s="4">
        <v>0</v>
      </c>
      <c r="DX16" s="4">
        <v>0</v>
      </c>
      <c r="DY16" s="4">
        <v>0</v>
      </c>
      <c r="DZ16" s="4">
        <v>0</v>
      </c>
      <c r="EA16" s="4">
        <v>0</v>
      </c>
      <c r="EB16" s="4">
        <v>0</v>
      </c>
      <c r="EC16" s="4">
        <v>0</v>
      </c>
      <c r="ED16" s="4">
        <v>0</v>
      </c>
      <c r="EE16" s="4">
        <v>0</v>
      </c>
      <c r="EF16" s="4">
        <v>0</v>
      </c>
      <c r="EG16" s="4">
        <v>0</v>
      </c>
      <c r="EH16" s="4">
        <v>0</v>
      </c>
      <c r="EI16" s="4">
        <v>0</v>
      </c>
      <c r="EJ16" s="4">
        <v>0</v>
      </c>
      <c r="EK16" s="4">
        <v>0</v>
      </c>
      <c r="EL16" s="4">
        <v>0</v>
      </c>
      <c r="EM16" s="4">
        <v>0</v>
      </c>
      <c r="EN16" s="4">
        <v>0</v>
      </c>
      <c r="EO16" s="4">
        <v>0</v>
      </c>
      <c r="EP16" s="4">
        <v>0</v>
      </c>
      <c r="EQ16" s="4">
        <v>0</v>
      </c>
      <c r="ER16" s="4">
        <v>0</v>
      </c>
      <c r="ES16" s="4">
        <v>0</v>
      </c>
      <c r="ET16" s="4">
        <v>0</v>
      </c>
      <c r="EU16" s="4">
        <v>0</v>
      </c>
      <c r="EV16" s="4">
        <v>0</v>
      </c>
      <c r="EW16" s="4">
        <v>0</v>
      </c>
      <c r="EX16" s="4">
        <v>0</v>
      </c>
      <c r="EY16" s="4">
        <v>0</v>
      </c>
      <c r="EZ16" s="4">
        <v>0</v>
      </c>
      <c r="FA16" s="4">
        <v>0</v>
      </c>
      <c r="FB16" s="4">
        <v>0</v>
      </c>
      <c r="FC16" s="4">
        <v>0</v>
      </c>
      <c r="FD16" s="4">
        <v>0</v>
      </c>
      <c r="FE16" s="4">
        <v>0</v>
      </c>
      <c r="FF16" s="4">
        <v>0</v>
      </c>
      <c r="FG16" s="4">
        <v>0</v>
      </c>
      <c r="FH16" s="4">
        <v>0</v>
      </c>
      <c r="FI16" s="4">
        <v>0</v>
      </c>
      <c r="FJ16" s="4">
        <v>0</v>
      </c>
      <c r="FK16" s="4">
        <v>0</v>
      </c>
      <c r="FL16" s="4">
        <v>0</v>
      </c>
      <c r="FM16" s="4">
        <v>0</v>
      </c>
      <c r="FN16" s="4">
        <v>0</v>
      </c>
      <c r="FO16" s="4">
        <v>0</v>
      </c>
      <c r="FP16" s="4">
        <v>0</v>
      </c>
      <c r="FQ16" s="4">
        <v>0</v>
      </c>
      <c r="FR16" s="4">
        <v>0</v>
      </c>
      <c r="FS16" s="4">
        <v>0</v>
      </c>
      <c r="FT16" s="4">
        <v>0</v>
      </c>
      <c r="FU16" s="4">
        <v>0</v>
      </c>
      <c r="FV16" s="4">
        <v>0</v>
      </c>
      <c r="FW16" s="4">
        <v>0</v>
      </c>
      <c r="FX16" s="4">
        <v>0</v>
      </c>
      <c r="FY16" s="4">
        <v>0</v>
      </c>
      <c r="FZ16" s="4">
        <v>0</v>
      </c>
      <c r="GA16" s="4">
        <v>0</v>
      </c>
      <c r="GB16" s="4">
        <v>0</v>
      </c>
      <c r="GC16" s="4" t="s">
        <v>6</v>
      </c>
      <c r="GD16" s="4" t="s">
        <v>6</v>
      </c>
      <c r="GE16" s="4" t="s">
        <v>6</v>
      </c>
      <c r="GF16" s="4" t="s">
        <v>6</v>
      </c>
    </row>
    <row r="17" spans="1:188">
      <c r="A17" s="2" t="s">
        <v>153</v>
      </c>
      <c r="B17" s="6">
        <v>2402315</v>
      </c>
      <c r="C17" s="6">
        <v>2445</v>
      </c>
      <c r="D17" s="6">
        <v>42731</v>
      </c>
      <c r="E17" s="4" t="s">
        <v>6</v>
      </c>
      <c r="F17" s="4" t="s">
        <v>6</v>
      </c>
      <c r="G17" s="6">
        <v>26282</v>
      </c>
      <c r="H17" s="6">
        <v>52679</v>
      </c>
      <c r="I17" s="4" t="s">
        <v>6</v>
      </c>
      <c r="J17" s="4" t="s">
        <v>6</v>
      </c>
      <c r="K17" s="6">
        <v>17652</v>
      </c>
      <c r="L17" s="6">
        <v>61303</v>
      </c>
      <c r="M17" s="6">
        <v>20827</v>
      </c>
      <c r="N17" s="6">
        <v>14092</v>
      </c>
      <c r="O17" s="4" t="s">
        <v>6</v>
      </c>
      <c r="P17" s="4" t="s">
        <v>6</v>
      </c>
      <c r="Q17" s="6">
        <v>26764</v>
      </c>
      <c r="R17" s="6">
        <v>42902</v>
      </c>
      <c r="S17" s="6">
        <v>83749</v>
      </c>
      <c r="T17" s="6">
        <v>11795</v>
      </c>
      <c r="U17" s="6">
        <v>32060</v>
      </c>
      <c r="V17" s="4" t="s">
        <v>6</v>
      </c>
      <c r="W17" s="4" t="s">
        <v>6</v>
      </c>
      <c r="X17" s="6">
        <v>21078</v>
      </c>
      <c r="Y17" s="6">
        <v>11433</v>
      </c>
      <c r="Z17" s="6">
        <v>81817</v>
      </c>
      <c r="AA17" s="4" t="s">
        <v>6</v>
      </c>
      <c r="AB17" s="4" t="s">
        <v>6</v>
      </c>
      <c r="AC17" s="6">
        <v>51352</v>
      </c>
      <c r="AD17" s="4" t="s">
        <v>6</v>
      </c>
      <c r="AE17" s="4" t="s">
        <v>6</v>
      </c>
      <c r="AF17" s="6">
        <v>39155</v>
      </c>
      <c r="AG17" s="6">
        <v>27474</v>
      </c>
      <c r="AH17" s="6">
        <v>9686</v>
      </c>
      <c r="AI17" s="6">
        <v>3027</v>
      </c>
      <c r="AJ17" s="4" t="s">
        <v>6</v>
      </c>
      <c r="AK17" s="4" t="s">
        <v>6</v>
      </c>
      <c r="AL17" s="6">
        <v>46041</v>
      </c>
      <c r="AM17" s="4" t="s">
        <v>6</v>
      </c>
      <c r="AN17" s="4" t="s">
        <v>6</v>
      </c>
      <c r="AO17" s="6">
        <v>3443</v>
      </c>
      <c r="AP17" s="6">
        <v>32094</v>
      </c>
      <c r="AQ17" s="4" t="s">
        <v>6</v>
      </c>
      <c r="AR17" s="4" t="s">
        <v>6</v>
      </c>
      <c r="AS17" s="4" t="s">
        <v>6</v>
      </c>
      <c r="AT17" s="6">
        <v>151066</v>
      </c>
      <c r="AU17" s="6">
        <v>108744</v>
      </c>
      <c r="AV17" s="6">
        <v>4290</v>
      </c>
      <c r="AW17" s="6">
        <v>39853</v>
      </c>
      <c r="AX17" s="6">
        <v>76187</v>
      </c>
      <c r="AY17" s="4" t="s">
        <v>6</v>
      </c>
      <c r="AZ17" s="4" t="s">
        <v>6</v>
      </c>
      <c r="BA17" s="6">
        <v>16906</v>
      </c>
      <c r="BB17" s="6">
        <v>2290</v>
      </c>
      <c r="BC17" s="6">
        <v>13474</v>
      </c>
      <c r="BD17" s="6">
        <v>7414</v>
      </c>
      <c r="BE17" s="6">
        <v>8123</v>
      </c>
      <c r="BF17" s="6">
        <v>360477</v>
      </c>
      <c r="BG17" s="4" t="s">
        <v>6</v>
      </c>
      <c r="BH17" s="4" t="s">
        <v>6</v>
      </c>
      <c r="BI17" s="6">
        <v>43577</v>
      </c>
      <c r="BJ17" s="6">
        <v>32739</v>
      </c>
      <c r="BK17" s="6">
        <v>2080</v>
      </c>
      <c r="BL17" s="6">
        <v>124712</v>
      </c>
      <c r="BM17" s="4" t="s">
        <v>6</v>
      </c>
      <c r="BN17" s="4" t="s">
        <v>6</v>
      </c>
      <c r="BO17" s="6">
        <v>27743</v>
      </c>
      <c r="BP17" s="6">
        <v>5619</v>
      </c>
      <c r="BQ17" s="6">
        <v>5901</v>
      </c>
      <c r="BR17" s="6">
        <v>12586</v>
      </c>
      <c r="BS17" s="6">
        <v>22215</v>
      </c>
      <c r="BT17" s="4" t="s">
        <v>6</v>
      </c>
      <c r="BU17" s="4" t="s">
        <v>6</v>
      </c>
      <c r="BV17" s="6">
        <v>49493</v>
      </c>
      <c r="BW17" s="6">
        <v>32333</v>
      </c>
      <c r="BX17" s="6">
        <v>8902</v>
      </c>
      <c r="BY17" s="6">
        <v>22196</v>
      </c>
      <c r="BZ17" s="6">
        <v>149040</v>
      </c>
      <c r="CA17" s="6">
        <v>13482</v>
      </c>
      <c r="CB17" s="6">
        <v>35801</v>
      </c>
      <c r="CC17" s="6">
        <v>34475</v>
      </c>
      <c r="CD17" s="4" t="s">
        <v>6</v>
      </c>
      <c r="CE17" s="4" t="s">
        <v>6</v>
      </c>
      <c r="CF17" s="6">
        <v>7894</v>
      </c>
      <c r="CG17" s="6">
        <v>14090</v>
      </c>
      <c r="CH17" s="6">
        <v>15459</v>
      </c>
      <c r="CI17" s="4">
        <v>942</v>
      </c>
      <c r="CJ17" s="6">
        <v>30645</v>
      </c>
      <c r="CK17" s="6">
        <v>60954</v>
      </c>
      <c r="CL17" s="6">
        <v>12874</v>
      </c>
      <c r="CM17" s="6">
        <v>7952</v>
      </c>
      <c r="CN17" s="6">
        <v>13919</v>
      </c>
      <c r="CO17" s="6">
        <v>46991</v>
      </c>
      <c r="CP17" s="6">
        <v>16996</v>
      </c>
      <c r="CQ17" s="6">
        <v>479916</v>
      </c>
      <c r="CR17" s="6">
        <v>24800</v>
      </c>
      <c r="CS17" s="4" t="s">
        <v>6</v>
      </c>
      <c r="CT17" s="4" t="s">
        <v>6</v>
      </c>
      <c r="CU17" s="6">
        <v>37655</v>
      </c>
      <c r="CV17" s="4" t="s">
        <v>6</v>
      </c>
      <c r="CW17" s="4" t="s">
        <v>6</v>
      </c>
      <c r="CX17" s="4" t="s">
        <v>6</v>
      </c>
      <c r="CY17" s="6">
        <v>35251</v>
      </c>
      <c r="CZ17" s="6">
        <v>244084</v>
      </c>
      <c r="DA17" s="6">
        <v>22072</v>
      </c>
      <c r="DB17" s="6">
        <v>25922</v>
      </c>
      <c r="DC17" s="6">
        <v>13897</v>
      </c>
      <c r="DD17" s="4" t="s">
        <v>6</v>
      </c>
      <c r="DE17" s="4" t="s">
        <v>6</v>
      </c>
      <c r="DF17" s="6">
        <v>9104</v>
      </c>
      <c r="DG17" s="6">
        <v>56785</v>
      </c>
      <c r="DH17" s="6">
        <v>8096</v>
      </c>
      <c r="DI17" s="6">
        <v>2250</v>
      </c>
      <c r="DJ17" s="6">
        <v>283370</v>
      </c>
      <c r="DK17" s="6">
        <v>254805</v>
      </c>
      <c r="DL17" s="6">
        <v>178141</v>
      </c>
      <c r="DM17" s="6">
        <v>12177</v>
      </c>
      <c r="DN17" s="6">
        <v>12557</v>
      </c>
      <c r="DO17" s="6">
        <v>3285</v>
      </c>
      <c r="DP17" s="6">
        <v>2221</v>
      </c>
      <c r="DQ17" s="6">
        <v>4358</v>
      </c>
      <c r="DR17" s="6">
        <v>2447</v>
      </c>
      <c r="DS17" s="6">
        <v>3757</v>
      </c>
      <c r="DT17" s="6">
        <v>3971</v>
      </c>
      <c r="DU17" s="6">
        <v>4050</v>
      </c>
      <c r="DV17" s="6">
        <v>3795</v>
      </c>
      <c r="DW17" s="6">
        <v>8087</v>
      </c>
      <c r="DX17" s="6">
        <v>2860</v>
      </c>
      <c r="DY17" s="6">
        <v>2304</v>
      </c>
      <c r="DZ17" s="6">
        <v>12005</v>
      </c>
      <c r="EA17" s="6">
        <v>4459</v>
      </c>
      <c r="EB17" s="6">
        <v>5416</v>
      </c>
      <c r="EC17" s="6">
        <v>4202</v>
      </c>
      <c r="ED17" s="6">
        <v>2077</v>
      </c>
      <c r="EE17" s="6">
        <v>3699</v>
      </c>
      <c r="EF17" s="6">
        <v>2180</v>
      </c>
      <c r="EG17" s="6">
        <v>3730</v>
      </c>
      <c r="EH17" s="6">
        <v>2119</v>
      </c>
      <c r="EI17" s="6">
        <v>4761</v>
      </c>
      <c r="EJ17" s="6">
        <v>2601</v>
      </c>
      <c r="EK17" s="6">
        <v>2434</v>
      </c>
      <c r="EL17" s="4">
        <v>747</v>
      </c>
      <c r="EM17" s="6">
        <v>2701</v>
      </c>
      <c r="EN17" s="6">
        <v>10148</v>
      </c>
      <c r="EO17" s="6">
        <v>3744</v>
      </c>
      <c r="EP17" s="6">
        <v>3033</v>
      </c>
      <c r="EQ17" s="6">
        <v>4672</v>
      </c>
      <c r="ER17" s="6">
        <v>6421</v>
      </c>
      <c r="ES17" s="6">
        <v>5330</v>
      </c>
      <c r="ET17" s="6">
        <v>3183</v>
      </c>
      <c r="EU17" s="6">
        <v>3655</v>
      </c>
      <c r="EV17" s="6">
        <v>2336</v>
      </c>
      <c r="EW17" s="6">
        <v>6748</v>
      </c>
      <c r="EX17" s="6">
        <v>3673</v>
      </c>
      <c r="EY17" s="6">
        <v>4510</v>
      </c>
      <c r="EZ17" s="6">
        <v>2101</v>
      </c>
      <c r="FA17" s="6">
        <v>1978</v>
      </c>
      <c r="FB17" s="6">
        <v>2113</v>
      </c>
      <c r="FC17" s="6">
        <v>2993</v>
      </c>
      <c r="FD17" s="6">
        <v>2250</v>
      </c>
      <c r="FE17" s="6">
        <v>1669</v>
      </c>
      <c r="FF17" s="6">
        <v>2025</v>
      </c>
      <c r="FG17" s="6">
        <v>4882</v>
      </c>
      <c r="FH17" s="6">
        <v>4086</v>
      </c>
      <c r="FI17" s="6">
        <v>1367</v>
      </c>
      <c r="FJ17" s="6">
        <v>4121</v>
      </c>
      <c r="FK17" s="6">
        <v>3144</v>
      </c>
      <c r="FL17" s="6">
        <v>2841</v>
      </c>
      <c r="FM17" s="6">
        <v>4793</v>
      </c>
      <c r="FN17" s="6">
        <v>6884</v>
      </c>
      <c r="FO17" s="6">
        <v>5764</v>
      </c>
      <c r="FP17" s="6">
        <v>9508</v>
      </c>
      <c r="FQ17" s="6">
        <v>6572</v>
      </c>
      <c r="FR17" s="6">
        <v>8801</v>
      </c>
      <c r="FS17" s="6">
        <v>5899</v>
      </c>
      <c r="FT17" s="6">
        <v>7609</v>
      </c>
      <c r="FU17" s="6">
        <v>2275</v>
      </c>
      <c r="FV17" s="6">
        <v>5292</v>
      </c>
      <c r="FW17" s="6">
        <v>3890</v>
      </c>
      <c r="FX17" s="4">
        <v>576</v>
      </c>
      <c r="FY17" s="6">
        <v>1748</v>
      </c>
      <c r="FZ17" s="6">
        <v>5953</v>
      </c>
      <c r="GA17" s="6">
        <v>5034</v>
      </c>
      <c r="GB17" s="6">
        <v>2926</v>
      </c>
      <c r="GC17" s="6">
        <v>2402315</v>
      </c>
      <c r="GD17" s="6">
        <v>2105772</v>
      </c>
      <c r="GE17" s="6">
        <v>1500151</v>
      </c>
      <c r="GF17" s="6">
        <v>930404</v>
      </c>
    </row>
    <row r="18" spans="1:188">
      <c r="A18" s="2" t="s">
        <v>1893</v>
      </c>
      <c r="B18" s="7">
        <v>129051</v>
      </c>
      <c r="C18" s="7">
        <v>339</v>
      </c>
      <c r="D18" s="7">
        <v>5872</v>
      </c>
      <c r="E18" s="4" t="s">
        <v>6</v>
      </c>
      <c r="F18" s="4" t="s">
        <v>6</v>
      </c>
      <c r="G18" s="7">
        <v>3663</v>
      </c>
      <c r="H18" s="7">
        <v>4003</v>
      </c>
      <c r="I18" s="4" t="s">
        <v>6</v>
      </c>
      <c r="J18" s="4" t="s">
        <v>6</v>
      </c>
      <c r="K18" s="7">
        <v>3540</v>
      </c>
      <c r="L18" s="7">
        <v>6143</v>
      </c>
      <c r="M18" s="7">
        <v>1733</v>
      </c>
      <c r="N18" s="7">
        <v>1394</v>
      </c>
      <c r="O18" s="4" t="s">
        <v>6</v>
      </c>
      <c r="P18" s="4" t="s">
        <v>6</v>
      </c>
      <c r="Q18" s="7">
        <v>2213</v>
      </c>
      <c r="R18" s="7">
        <v>4236</v>
      </c>
      <c r="S18" s="7">
        <v>5161</v>
      </c>
      <c r="T18" s="7">
        <v>1057</v>
      </c>
      <c r="U18" s="7">
        <v>1448</v>
      </c>
      <c r="V18" s="4" t="s">
        <v>6</v>
      </c>
      <c r="W18" s="4" t="s">
        <v>6</v>
      </c>
      <c r="X18" s="7">
        <v>1679</v>
      </c>
      <c r="Y18" s="7">
        <v>286</v>
      </c>
      <c r="Z18" s="7">
        <v>5916</v>
      </c>
      <c r="AA18" s="4" t="s">
        <v>6</v>
      </c>
      <c r="AB18" s="4" t="s">
        <v>6</v>
      </c>
      <c r="AC18" s="7">
        <v>2956</v>
      </c>
      <c r="AD18" s="4" t="s">
        <v>6</v>
      </c>
      <c r="AE18" s="4" t="s">
        <v>6</v>
      </c>
      <c r="AF18" s="7">
        <v>2202</v>
      </c>
      <c r="AG18" s="7">
        <v>409</v>
      </c>
      <c r="AH18" s="7">
        <v>589</v>
      </c>
      <c r="AI18" s="7">
        <v>237</v>
      </c>
      <c r="AJ18" s="4" t="s">
        <v>6</v>
      </c>
      <c r="AK18" s="4" t="s">
        <v>6</v>
      </c>
      <c r="AL18" s="7">
        <v>3519</v>
      </c>
      <c r="AM18" s="4" t="s">
        <v>6</v>
      </c>
      <c r="AN18" s="4" t="s">
        <v>6</v>
      </c>
      <c r="AO18" s="7">
        <v>185</v>
      </c>
      <c r="AP18" s="7">
        <v>2586</v>
      </c>
      <c r="AQ18" s="4" t="s">
        <v>6</v>
      </c>
      <c r="AR18" s="4" t="s">
        <v>6</v>
      </c>
      <c r="AS18" s="4" t="s">
        <v>6</v>
      </c>
      <c r="AT18" s="7">
        <v>10607</v>
      </c>
      <c r="AU18" s="7">
        <v>6401</v>
      </c>
      <c r="AV18" s="7">
        <v>294</v>
      </c>
      <c r="AW18" s="7">
        <v>1299</v>
      </c>
      <c r="AX18" s="7">
        <v>5023</v>
      </c>
      <c r="AY18" s="4" t="s">
        <v>6</v>
      </c>
      <c r="AZ18" s="4" t="s">
        <v>6</v>
      </c>
      <c r="BA18" s="7">
        <v>1108</v>
      </c>
      <c r="BB18" s="7">
        <v>116</v>
      </c>
      <c r="BC18" s="7">
        <v>652</v>
      </c>
      <c r="BD18" s="7">
        <v>0</v>
      </c>
      <c r="BE18" s="7">
        <v>341</v>
      </c>
      <c r="BF18" s="7">
        <v>16601</v>
      </c>
      <c r="BG18" s="4" t="s">
        <v>6</v>
      </c>
      <c r="BH18" s="4" t="s">
        <v>6</v>
      </c>
      <c r="BI18" s="7">
        <v>2733</v>
      </c>
      <c r="BJ18" s="7">
        <v>0</v>
      </c>
      <c r="BK18" s="7">
        <v>0</v>
      </c>
      <c r="BL18" s="7">
        <v>7437</v>
      </c>
      <c r="BM18" s="4" t="s">
        <v>6</v>
      </c>
      <c r="BN18" s="4" t="s">
        <v>6</v>
      </c>
      <c r="BO18" s="7">
        <v>875</v>
      </c>
      <c r="BP18" s="7">
        <v>185</v>
      </c>
      <c r="BQ18" s="7">
        <v>215</v>
      </c>
      <c r="BR18" s="7">
        <v>717</v>
      </c>
      <c r="BS18" s="7">
        <v>688</v>
      </c>
      <c r="BT18" s="4" t="s">
        <v>6</v>
      </c>
      <c r="BU18" s="4" t="s">
        <v>6</v>
      </c>
      <c r="BV18" s="7">
        <v>1901</v>
      </c>
      <c r="BW18" s="7">
        <v>1054</v>
      </c>
      <c r="BX18" s="7">
        <v>178</v>
      </c>
      <c r="BY18" s="7">
        <v>663</v>
      </c>
      <c r="BZ18" s="7">
        <v>4764</v>
      </c>
      <c r="CA18" s="7">
        <v>377</v>
      </c>
      <c r="CB18" s="7">
        <v>958</v>
      </c>
      <c r="CC18" s="7">
        <v>840</v>
      </c>
      <c r="CD18" s="4" t="s">
        <v>6</v>
      </c>
      <c r="CE18" s="4" t="s">
        <v>6</v>
      </c>
      <c r="CF18" s="7">
        <v>159</v>
      </c>
      <c r="CG18" s="7">
        <v>207</v>
      </c>
      <c r="CH18" s="7">
        <v>0</v>
      </c>
      <c r="CI18" s="7">
        <v>36</v>
      </c>
      <c r="CJ18" s="7">
        <v>310</v>
      </c>
      <c r="CK18" s="7">
        <v>650</v>
      </c>
      <c r="CL18" s="7">
        <v>112</v>
      </c>
      <c r="CM18" s="7">
        <v>33</v>
      </c>
      <c r="CN18" s="7">
        <v>104</v>
      </c>
      <c r="CO18" s="7">
        <v>47</v>
      </c>
      <c r="CP18" s="7">
        <v>0</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7">
        <v>15354</v>
      </c>
      <c r="DK18" s="7">
        <v>7757</v>
      </c>
      <c r="DL18" s="7">
        <v>2745</v>
      </c>
      <c r="DM18" s="7">
        <v>300</v>
      </c>
      <c r="DN18" s="7">
        <v>1065</v>
      </c>
      <c r="DO18" s="7">
        <v>218</v>
      </c>
      <c r="DP18" s="7">
        <v>106</v>
      </c>
      <c r="DQ18" s="7">
        <v>288</v>
      </c>
      <c r="DR18" s="7">
        <v>168</v>
      </c>
      <c r="DS18" s="7">
        <v>287</v>
      </c>
      <c r="DT18" s="7">
        <v>243</v>
      </c>
      <c r="DU18" s="7">
        <v>243</v>
      </c>
      <c r="DV18" s="7">
        <v>320</v>
      </c>
      <c r="DW18" s="7">
        <v>873</v>
      </c>
      <c r="DX18" s="7">
        <v>192</v>
      </c>
      <c r="DY18" s="7">
        <v>82</v>
      </c>
      <c r="DZ18" s="7">
        <v>349</v>
      </c>
      <c r="EA18" s="7">
        <v>268</v>
      </c>
      <c r="EB18" s="7">
        <v>348</v>
      </c>
      <c r="EC18" s="7">
        <v>228</v>
      </c>
      <c r="ED18" s="7">
        <v>127</v>
      </c>
      <c r="EE18" s="7">
        <v>247</v>
      </c>
      <c r="EF18" s="7">
        <v>127</v>
      </c>
      <c r="EG18" s="7">
        <v>181</v>
      </c>
      <c r="EH18" s="7">
        <v>112</v>
      </c>
      <c r="EI18" s="7">
        <v>318</v>
      </c>
      <c r="EJ18" s="7">
        <v>172</v>
      </c>
      <c r="EK18" s="7">
        <v>191</v>
      </c>
      <c r="EL18" s="7">
        <v>63</v>
      </c>
      <c r="EM18" s="7">
        <v>233</v>
      </c>
      <c r="EN18" s="7">
        <v>461</v>
      </c>
      <c r="EO18" s="7">
        <v>260</v>
      </c>
      <c r="EP18" s="7">
        <v>220</v>
      </c>
      <c r="EQ18" s="7">
        <v>131</v>
      </c>
      <c r="ER18" s="7">
        <v>515</v>
      </c>
      <c r="ES18" s="7">
        <v>634</v>
      </c>
      <c r="ET18" s="7">
        <v>183</v>
      </c>
      <c r="EU18" s="7">
        <v>382</v>
      </c>
      <c r="EV18" s="7">
        <v>207</v>
      </c>
      <c r="EW18" s="7">
        <v>429</v>
      </c>
      <c r="EX18" s="7">
        <v>199</v>
      </c>
      <c r="EY18" s="7">
        <v>198</v>
      </c>
      <c r="EZ18" s="7">
        <v>129</v>
      </c>
      <c r="FA18" s="7">
        <v>122</v>
      </c>
      <c r="FB18" s="7">
        <v>92</v>
      </c>
      <c r="FC18" s="7">
        <v>218</v>
      </c>
      <c r="FD18" s="7">
        <v>151</v>
      </c>
      <c r="FE18" s="7">
        <v>95</v>
      </c>
      <c r="FF18" s="7">
        <v>100</v>
      </c>
      <c r="FG18" s="7">
        <v>580</v>
      </c>
      <c r="FH18" s="7">
        <v>242</v>
      </c>
      <c r="FI18" s="7">
        <v>112</v>
      </c>
      <c r="FJ18" s="7">
        <v>283</v>
      </c>
      <c r="FK18" s="7">
        <v>350</v>
      </c>
      <c r="FL18" s="7">
        <v>173</v>
      </c>
      <c r="FM18" s="7">
        <v>179</v>
      </c>
      <c r="FN18" s="7">
        <v>177</v>
      </c>
      <c r="FO18" s="7">
        <v>106</v>
      </c>
      <c r="FP18" s="7">
        <v>218</v>
      </c>
      <c r="FQ18" s="7">
        <v>201</v>
      </c>
      <c r="FR18" s="7">
        <v>233</v>
      </c>
      <c r="FS18" s="7">
        <v>178</v>
      </c>
      <c r="FT18" s="7">
        <v>239</v>
      </c>
      <c r="FU18" s="7">
        <v>71</v>
      </c>
      <c r="FV18" s="7">
        <v>65</v>
      </c>
      <c r="FW18" s="7">
        <v>41</v>
      </c>
      <c r="FX18" s="7">
        <v>1</v>
      </c>
      <c r="FY18" s="7">
        <v>28</v>
      </c>
      <c r="FZ18" s="7">
        <v>62</v>
      </c>
      <c r="GA18" s="7">
        <v>35</v>
      </c>
      <c r="GB18" s="7">
        <v>5</v>
      </c>
      <c r="GC18" s="7">
        <v>129051</v>
      </c>
      <c r="GD18" s="7">
        <v>77245</v>
      </c>
      <c r="GE18" s="7">
        <v>40522</v>
      </c>
      <c r="GF18" s="7">
        <v>16274</v>
      </c>
    </row>
    <row r="19" spans="1:188">
      <c r="A19" s="2" t="s">
        <v>1033</v>
      </c>
      <c r="B19" s="4" t="s">
        <v>6</v>
      </c>
      <c r="C19" s="5">
        <v>27759</v>
      </c>
      <c r="D19" s="4" t="s">
        <v>6</v>
      </c>
      <c r="E19" s="5">
        <v>30316</v>
      </c>
      <c r="F19" s="5">
        <v>35430</v>
      </c>
      <c r="G19" s="5">
        <v>4749</v>
      </c>
      <c r="H19" s="4" t="s">
        <v>6</v>
      </c>
      <c r="I19" s="4" t="s">
        <v>6</v>
      </c>
      <c r="J19" s="4" t="s">
        <v>6</v>
      </c>
      <c r="K19" s="5">
        <v>13880</v>
      </c>
      <c r="L19" s="5">
        <v>39082</v>
      </c>
      <c r="M19" s="5">
        <v>40178</v>
      </c>
      <c r="N19" s="4" t="s">
        <v>6</v>
      </c>
      <c r="O19" s="5">
        <v>39447</v>
      </c>
      <c r="P19" s="5">
        <v>39813</v>
      </c>
      <c r="Q19" s="5">
        <v>40178</v>
      </c>
      <c r="R19" s="5">
        <v>40178</v>
      </c>
      <c r="S19" s="4" t="s">
        <v>6</v>
      </c>
      <c r="T19" s="5">
        <v>35795</v>
      </c>
      <c r="U19" s="4" t="s">
        <v>6</v>
      </c>
      <c r="V19" s="4" t="s">
        <v>6</v>
      </c>
      <c r="W19" s="4" t="s">
        <v>6</v>
      </c>
      <c r="X19" s="5">
        <v>40178</v>
      </c>
      <c r="Y19" s="4" t="s">
        <v>6</v>
      </c>
      <c r="Z19" s="4" t="s">
        <v>6</v>
      </c>
      <c r="AA19" s="5">
        <v>37256</v>
      </c>
      <c r="AB19" s="5">
        <v>40178</v>
      </c>
      <c r="AC19" s="4" t="s">
        <v>6</v>
      </c>
      <c r="AD19" s="5">
        <v>31412</v>
      </c>
      <c r="AE19" s="5">
        <v>36891</v>
      </c>
      <c r="AF19" s="5">
        <v>40908</v>
      </c>
      <c r="AG19" s="5">
        <v>35430</v>
      </c>
      <c r="AH19" s="5">
        <v>40908</v>
      </c>
      <c r="AI19" s="4" t="s">
        <v>6</v>
      </c>
      <c r="AJ19" s="5">
        <v>35795</v>
      </c>
      <c r="AK19" s="5">
        <v>37621</v>
      </c>
      <c r="AL19" s="4" t="s">
        <v>6</v>
      </c>
      <c r="AM19" s="5">
        <v>36891</v>
      </c>
      <c r="AN19" s="5">
        <v>39082</v>
      </c>
      <c r="AO19" s="5">
        <v>37256</v>
      </c>
      <c r="AP19" s="4" t="s">
        <v>6</v>
      </c>
      <c r="AQ19" s="5">
        <v>37621</v>
      </c>
      <c r="AR19" s="5">
        <v>39447</v>
      </c>
      <c r="AS19" s="5">
        <v>37986</v>
      </c>
      <c r="AT19" s="4" t="s">
        <v>6</v>
      </c>
      <c r="AU19" s="5">
        <v>37621</v>
      </c>
      <c r="AV19" s="5">
        <v>30316</v>
      </c>
      <c r="AW19" s="5">
        <v>41274</v>
      </c>
      <c r="AX19" s="4" t="s">
        <v>6</v>
      </c>
      <c r="AY19" s="4" t="s">
        <v>6</v>
      </c>
      <c r="AZ19" s="4" t="s">
        <v>6</v>
      </c>
      <c r="BA19" s="5">
        <v>37256</v>
      </c>
      <c r="BB19" s="5">
        <v>37621</v>
      </c>
      <c r="BC19" s="5">
        <v>40908</v>
      </c>
      <c r="BD19" s="4" t="s">
        <v>6</v>
      </c>
      <c r="BE19" s="5">
        <v>41274</v>
      </c>
      <c r="BF19" s="4" t="s">
        <v>6</v>
      </c>
      <c r="BG19" s="4" t="s">
        <v>6</v>
      </c>
      <c r="BH19" s="4" t="s">
        <v>6</v>
      </c>
      <c r="BI19" s="5">
        <v>40908</v>
      </c>
      <c r="BJ19" s="4" t="s">
        <v>6</v>
      </c>
      <c r="BK19" s="4" t="s">
        <v>6</v>
      </c>
      <c r="BL19" s="4" t="s">
        <v>6</v>
      </c>
      <c r="BM19" s="4" t="s">
        <v>6</v>
      </c>
      <c r="BN19" s="4" t="s">
        <v>6</v>
      </c>
      <c r="BO19" s="5">
        <v>41274</v>
      </c>
      <c r="BP19" s="5">
        <v>35064</v>
      </c>
      <c r="BQ19" s="5">
        <v>37256</v>
      </c>
      <c r="BR19" s="5">
        <v>22646</v>
      </c>
      <c r="BS19" s="4" t="s">
        <v>6</v>
      </c>
      <c r="BT19" s="5">
        <v>25568</v>
      </c>
      <c r="BU19" s="5">
        <v>37621</v>
      </c>
      <c r="BV19" s="4" t="s">
        <v>6</v>
      </c>
      <c r="BW19" s="5">
        <v>37621</v>
      </c>
      <c r="BX19" s="5">
        <v>41639</v>
      </c>
      <c r="BY19" s="5">
        <v>29586</v>
      </c>
      <c r="BZ19" s="5">
        <v>27029</v>
      </c>
      <c r="CA19" s="5">
        <v>37986</v>
      </c>
      <c r="CB19" s="5">
        <v>39082</v>
      </c>
      <c r="CC19" s="4" t="s">
        <v>6</v>
      </c>
      <c r="CD19" s="4" t="s">
        <v>6</v>
      </c>
      <c r="CE19" s="4" t="s">
        <v>6</v>
      </c>
      <c r="CF19" s="5">
        <v>25933</v>
      </c>
      <c r="CG19" s="5">
        <v>5114</v>
      </c>
      <c r="CH19" s="4" t="s">
        <v>6</v>
      </c>
      <c r="CI19" s="5">
        <v>39447</v>
      </c>
      <c r="CJ19" s="5">
        <v>41639</v>
      </c>
      <c r="CK19" s="5">
        <v>39447</v>
      </c>
      <c r="CL19" s="5">
        <v>38352</v>
      </c>
      <c r="CM19" s="5">
        <v>41274</v>
      </c>
      <c r="CN19" s="5">
        <v>34334</v>
      </c>
      <c r="CO19" s="5">
        <v>23376</v>
      </c>
      <c r="CP19" s="5">
        <v>36891</v>
      </c>
      <c r="CQ19" s="4" t="s">
        <v>6</v>
      </c>
      <c r="CR19" s="4" t="s">
        <v>6</v>
      </c>
      <c r="CS19" s="5">
        <v>13880</v>
      </c>
      <c r="CT19" s="5">
        <v>34699</v>
      </c>
      <c r="CU19" s="4" t="s">
        <v>6</v>
      </c>
      <c r="CV19" s="5">
        <v>33969</v>
      </c>
      <c r="CW19" s="5">
        <v>36160</v>
      </c>
      <c r="CX19" s="5">
        <v>35795</v>
      </c>
      <c r="CY19" s="5">
        <v>33603</v>
      </c>
      <c r="CZ19" s="5">
        <v>39447</v>
      </c>
      <c r="DA19" s="4" t="s">
        <v>6</v>
      </c>
      <c r="DB19" s="4" t="s">
        <v>6</v>
      </c>
      <c r="DC19" s="4" t="s">
        <v>6</v>
      </c>
      <c r="DD19" s="5">
        <v>37621</v>
      </c>
      <c r="DE19" s="5">
        <v>37986</v>
      </c>
      <c r="DF19" s="5">
        <v>27759</v>
      </c>
      <c r="DG19" s="4" t="s">
        <v>6</v>
      </c>
      <c r="DH19" s="5">
        <v>36160</v>
      </c>
      <c r="DI19" s="5">
        <v>29951</v>
      </c>
      <c r="DJ19" s="4" t="s">
        <v>6</v>
      </c>
      <c r="DK19" s="4" t="s">
        <v>6</v>
      </c>
      <c r="DL19" s="4" t="s">
        <v>6</v>
      </c>
      <c r="DM19" s="4" t="s">
        <v>6</v>
      </c>
      <c r="DN19" s="5">
        <v>41639</v>
      </c>
      <c r="DO19" s="5">
        <v>38352</v>
      </c>
      <c r="DP19" s="5">
        <v>32508</v>
      </c>
      <c r="DQ19" s="5">
        <v>32873</v>
      </c>
      <c r="DR19" s="5">
        <v>32873</v>
      </c>
      <c r="DS19" s="5">
        <v>26664</v>
      </c>
      <c r="DT19" s="5">
        <v>32142</v>
      </c>
      <c r="DU19" s="5">
        <v>33238</v>
      </c>
      <c r="DV19" s="5">
        <v>27394</v>
      </c>
      <c r="DW19" s="5">
        <v>28125</v>
      </c>
      <c r="DX19" s="5">
        <v>28855</v>
      </c>
      <c r="DY19" s="5">
        <v>32142</v>
      </c>
      <c r="DZ19" s="5">
        <v>31777</v>
      </c>
      <c r="EA19" s="5">
        <v>32873</v>
      </c>
      <c r="EB19" s="5">
        <v>32508</v>
      </c>
      <c r="EC19" s="5">
        <v>32508</v>
      </c>
      <c r="ED19" s="5">
        <v>31412</v>
      </c>
      <c r="EE19" s="5">
        <v>35064</v>
      </c>
      <c r="EF19" s="5">
        <v>31777</v>
      </c>
      <c r="EG19" s="5">
        <v>9497</v>
      </c>
      <c r="EH19" s="5">
        <v>32142</v>
      </c>
      <c r="EI19" s="5">
        <v>6210</v>
      </c>
      <c r="EJ19" s="5">
        <v>25203</v>
      </c>
      <c r="EK19" s="5">
        <v>29220</v>
      </c>
      <c r="EL19" s="5">
        <v>29220</v>
      </c>
      <c r="EM19" s="5">
        <v>21185</v>
      </c>
      <c r="EN19" s="5">
        <v>33603</v>
      </c>
      <c r="EO19" s="5">
        <v>29220</v>
      </c>
      <c r="EP19" s="5">
        <v>29220</v>
      </c>
      <c r="EQ19" s="5">
        <v>32142</v>
      </c>
      <c r="ER19" s="5">
        <v>33603</v>
      </c>
      <c r="ES19" s="5">
        <v>28490</v>
      </c>
      <c r="ET19" s="5">
        <v>32142</v>
      </c>
      <c r="EU19" s="5">
        <v>35795</v>
      </c>
      <c r="EV19" s="5">
        <v>32873</v>
      </c>
      <c r="EW19" s="5">
        <v>32508</v>
      </c>
      <c r="EX19" s="5">
        <v>26298</v>
      </c>
      <c r="EY19" s="5">
        <v>33969</v>
      </c>
      <c r="EZ19" s="5">
        <v>33238</v>
      </c>
      <c r="FA19" s="5">
        <v>33238</v>
      </c>
      <c r="FB19" s="5">
        <v>32873</v>
      </c>
      <c r="FC19" s="5">
        <v>33238</v>
      </c>
      <c r="FD19" s="5">
        <v>31777</v>
      </c>
      <c r="FE19" s="5">
        <v>28855</v>
      </c>
      <c r="FF19" s="5">
        <v>32873</v>
      </c>
      <c r="FG19" s="5">
        <v>27394</v>
      </c>
      <c r="FH19" s="5">
        <v>36160</v>
      </c>
      <c r="FI19" s="5">
        <v>29586</v>
      </c>
      <c r="FJ19" s="5">
        <v>29586</v>
      </c>
      <c r="FK19" s="5">
        <v>28490</v>
      </c>
      <c r="FL19" s="5">
        <v>32508</v>
      </c>
      <c r="FM19" s="5">
        <v>37256</v>
      </c>
      <c r="FN19" s="5">
        <v>36525</v>
      </c>
      <c r="FO19" s="5">
        <v>33238</v>
      </c>
      <c r="FP19" s="5">
        <v>37256</v>
      </c>
      <c r="FQ19" s="5">
        <v>39813</v>
      </c>
      <c r="FR19" s="5">
        <v>39082</v>
      </c>
      <c r="FS19" s="5">
        <v>39082</v>
      </c>
      <c r="FT19" s="5">
        <v>38352</v>
      </c>
      <c r="FU19" s="5">
        <v>33238</v>
      </c>
      <c r="FV19" s="5">
        <v>39447</v>
      </c>
      <c r="FW19" s="5">
        <v>37256</v>
      </c>
      <c r="FX19" s="5">
        <v>39082</v>
      </c>
      <c r="FY19" s="5">
        <v>37256</v>
      </c>
      <c r="FZ19" s="5">
        <v>36891</v>
      </c>
      <c r="GA19" s="5">
        <v>37256</v>
      </c>
      <c r="GB19" s="5">
        <v>27759</v>
      </c>
      <c r="GC19" s="4" t="s">
        <v>6</v>
      </c>
      <c r="GD19" s="4" t="s">
        <v>6</v>
      </c>
      <c r="GE19" s="4" t="s">
        <v>6</v>
      </c>
      <c r="GF19" s="4" t="s">
        <v>6</v>
      </c>
    </row>
    <row r="20" spans="1:188">
      <c r="A20" s="2" t="s">
        <v>1034</v>
      </c>
      <c r="B20" s="4" t="s">
        <v>6</v>
      </c>
      <c r="C20" s="5">
        <v>39629</v>
      </c>
      <c r="D20" s="5">
        <v>39660</v>
      </c>
      <c r="E20" s="4" t="s">
        <v>6</v>
      </c>
      <c r="F20" s="4" t="s">
        <v>6</v>
      </c>
      <c r="G20" s="5">
        <v>39660</v>
      </c>
      <c r="H20" s="5">
        <v>39691</v>
      </c>
      <c r="I20" s="4" t="s">
        <v>6</v>
      </c>
      <c r="J20" s="4" t="s">
        <v>6</v>
      </c>
      <c r="K20" s="5">
        <v>39691</v>
      </c>
      <c r="L20" s="5">
        <v>39721</v>
      </c>
      <c r="M20" s="5">
        <v>40086</v>
      </c>
      <c r="N20" s="5">
        <v>40117</v>
      </c>
      <c r="O20" s="4" t="s">
        <v>6</v>
      </c>
      <c r="P20" s="4" t="s">
        <v>6</v>
      </c>
      <c r="Q20" s="5">
        <v>40178</v>
      </c>
      <c r="R20" s="5">
        <v>40178</v>
      </c>
      <c r="S20" s="5">
        <v>40178</v>
      </c>
      <c r="T20" s="5">
        <v>40237</v>
      </c>
      <c r="U20" s="5">
        <v>40268</v>
      </c>
      <c r="V20" s="4" t="s">
        <v>6</v>
      </c>
      <c r="W20" s="4" t="s">
        <v>6</v>
      </c>
      <c r="X20" s="5">
        <v>40268</v>
      </c>
      <c r="Y20" s="5">
        <v>40298</v>
      </c>
      <c r="Z20" s="5">
        <v>40298</v>
      </c>
      <c r="AA20" s="4" t="s">
        <v>6</v>
      </c>
      <c r="AB20" s="4" t="s">
        <v>6</v>
      </c>
      <c r="AC20" s="5">
        <v>40329</v>
      </c>
      <c r="AD20" s="4" t="s">
        <v>6</v>
      </c>
      <c r="AE20" s="4" t="s">
        <v>6</v>
      </c>
      <c r="AF20" s="5">
        <v>40329</v>
      </c>
      <c r="AG20" s="5">
        <v>40359</v>
      </c>
      <c r="AH20" s="5">
        <v>40421</v>
      </c>
      <c r="AI20" s="5">
        <v>40451</v>
      </c>
      <c r="AJ20" s="4" t="s">
        <v>6</v>
      </c>
      <c r="AK20" s="4" t="s">
        <v>6</v>
      </c>
      <c r="AL20" s="5">
        <v>40512</v>
      </c>
      <c r="AM20" s="4" t="s">
        <v>6</v>
      </c>
      <c r="AN20" s="4" t="s">
        <v>6</v>
      </c>
      <c r="AO20" s="5">
        <v>40512</v>
      </c>
      <c r="AP20" s="5">
        <v>40543</v>
      </c>
      <c r="AQ20" s="4" t="s">
        <v>6</v>
      </c>
      <c r="AR20" s="4" t="s">
        <v>6</v>
      </c>
      <c r="AS20" s="4" t="s">
        <v>6</v>
      </c>
      <c r="AT20" s="5">
        <v>40543</v>
      </c>
      <c r="AU20" s="5">
        <v>40543</v>
      </c>
      <c r="AV20" s="5">
        <v>40543</v>
      </c>
      <c r="AW20" s="5">
        <v>40543</v>
      </c>
      <c r="AX20" s="5">
        <v>40574</v>
      </c>
      <c r="AY20" s="4" t="s">
        <v>6</v>
      </c>
      <c r="AZ20" s="4" t="s">
        <v>6</v>
      </c>
      <c r="BA20" s="5">
        <v>40633</v>
      </c>
      <c r="BB20" s="5">
        <v>40633</v>
      </c>
      <c r="BC20" s="5">
        <v>40694</v>
      </c>
      <c r="BD20" s="5">
        <v>40724</v>
      </c>
      <c r="BE20" s="5">
        <v>40816</v>
      </c>
      <c r="BF20" s="5">
        <v>40816</v>
      </c>
      <c r="BG20" s="4" t="s">
        <v>6</v>
      </c>
      <c r="BH20" s="4" t="s">
        <v>6</v>
      </c>
      <c r="BI20" s="5">
        <v>40877</v>
      </c>
      <c r="BJ20" s="5">
        <v>40908</v>
      </c>
      <c r="BK20" s="5">
        <v>40908</v>
      </c>
      <c r="BL20" s="5">
        <v>40939</v>
      </c>
      <c r="BM20" s="4" t="s">
        <v>6</v>
      </c>
      <c r="BN20" s="4" t="s">
        <v>6</v>
      </c>
      <c r="BO20" s="5">
        <v>41029</v>
      </c>
      <c r="BP20" s="5">
        <v>41121</v>
      </c>
      <c r="BQ20" s="5">
        <v>41152</v>
      </c>
      <c r="BR20" s="5">
        <v>41152</v>
      </c>
      <c r="BS20" s="5">
        <v>41182</v>
      </c>
      <c r="BT20" s="4" t="s">
        <v>6</v>
      </c>
      <c r="BU20" s="4" t="s">
        <v>6</v>
      </c>
      <c r="BV20" s="5">
        <v>41182</v>
      </c>
      <c r="BW20" s="5">
        <v>41182</v>
      </c>
      <c r="BX20" s="5">
        <v>41182</v>
      </c>
      <c r="BY20" s="5">
        <v>41213</v>
      </c>
      <c r="BZ20" s="5">
        <v>41243</v>
      </c>
      <c r="CA20" s="5">
        <v>41274</v>
      </c>
      <c r="CB20" s="5">
        <v>41274</v>
      </c>
      <c r="CC20" s="5">
        <v>41274</v>
      </c>
      <c r="CD20" s="4" t="s">
        <v>6</v>
      </c>
      <c r="CE20" s="4" t="s">
        <v>6</v>
      </c>
      <c r="CF20" s="5">
        <v>41305</v>
      </c>
      <c r="CG20" s="5">
        <v>41333</v>
      </c>
      <c r="CH20" s="5">
        <v>41394</v>
      </c>
      <c r="CI20" s="5">
        <v>41425</v>
      </c>
      <c r="CJ20" s="5">
        <v>41486</v>
      </c>
      <c r="CK20" s="5">
        <v>41486</v>
      </c>
      <c r="CL20" s="5">
        <v>41517</v>
      </c>
      <c r="CM20" s="5">
        <v>41578</v>
      </c>
      <c r="CN20" s="5">
        <v>41578</v>
      </c>
      <c r="CO20" s="5">
        <v>41639</v>
      </c>
      <c r="CP20" s="5">
        <v>41639</v>
      </c>
      <c r="CQ20" s="4" t="s">
        <v>6</v>
      </c>
      <c r="CR20" s="5">
        <v>39691</v>
      </c>
      <c r="CS20" s="4" t="s">
        <v>6</v>
      </c>
      <c r="CT20" s="4" t="s">
        <v>6</v>
      </c>
      <c r="CU20" s="5">
        <v>39813</v>
      </c>
      <c r="CV20" s="4" t="s">
        <v>6</v>
      </c>
      <c r="CW20" s="4" t="s">
        <v>6</v>
      </c>
      <c r="CX20" s="4" t="s">
        <v>6</v>
      </c>
      <c r="CY20" s="5">
        <v>39844</v>
      </c>
      <c r="CZ20" s="5">
        <v>39903</v>
      </c>
      <c r="DA20" s="5">
        <v>40268</v>
      </c>
      <c r="DB20" s="5">
        <v>40298</v>
      </c>
      <c r="DC20" s="5">
        <v>40543</v>
      </c>
      <c r="DD20" s="4" t="s">
        <v>6</v>
      </c>
      <c r="DE20" s="4" t="s">
        <v>6</v>
      </c>
      <c r="DF20" s="5">
        <v>40574</v>
      </c>
      <c r="DG20" s="5">
        <v>40663</v>
      </c>
      <c r="DH20" s="5">
        <v>40786</v>
      </c>
      <c r="DI20" s="5">
        <v>40908</v>
      </c>
      <c r="DJ20" s="4" t="s">
        <v>6</v>
      </c>
      <c r="DK20" s="4" t="s">
        <v>6</v>
      </c>
      <c r="DL20" s="4" t="s">
        <v>6</v>
      </c>
      <c r="DM20" s="4" t="s">
        <v>6</v>
      </c>
      <c r="DN20" s="5">
        <v>40908</v>
      </c>
      <c r="DO20" s="5">
        <v>40663</v>
      </c>
      <c r="DP20" s="5">
        <v>40724</v>
      </c>
      <c r="DQ20" s="5">
        <v>40724</v>
      </c>
      <c r="DR20" s="5">
        <v>40724</v>
      </c>
      <c r="DS20" s="5">
        <v>40724</v>
      </c>
      <c r="DT20" s="5">
        <v>40724</v>
      </c>
      <c r="DU20" s="5">
        <v>40724</v>
      </c>
      <c r="DV20" s="5">
        <v>40724</v>
      </c>
      <c r="DW20" s="5">
        <v>40724</v>
      </c>
      <c r="DX20" s="5">
        <v>40724</v>
      </c>
      <c r="DY20" s="5">
        <v>40724</v>
      </c>
      <c r="DZ20" s="5">
        <v>40724</v>
      </c>
      <c r="EA20" s="5">
        <v>40724</v>
      </c>
      <c r="EB20" s="5">
        <v>40724</v>
      </c>
      <c r="EC20" s="5">
        <v>40724</v>
      </c>
      <c r="ED20" s="5">
        <v>40724</v>
      </c>
      <c r="EE20" s="5">
        <v>40724</v>
      </c>
      <c r="EF20" s="5">
        <v>40724</v>
      </c>
      <c r="EG20" s="5">
        <v>40724</v>
      </c>
      <c r="EH20" s="5">
        <v>40724</v>
      </c>
      <c r="EI20" s="5">
        <v>40724</v>
      </c>
      <c r="EJ20" s="5">
        <v>40724</v>
      </c>
      <c r="EK20" s="5">
        <v>40724</v>
      </c>
      <c r="EL20" s="5">
        <v>40724</v>
      </c>
      <c r="EM20" s="5">
        <v>40724</v>
      </c>
      <c r="EN20" s="5">
        <v>40786</v>
      </c>
      <c r="EO20" s="5">
        <v>40786</v>
      </c>
      <c r="EP20" s="5">
        <v>40786</v>
      </c>
      <c r="EQ20" s="5">
        <v>40786</v>
      </c>
      <c r="ER20" s="5">
        <v>40786</v>
      </c>
      <c r="ES20" s="5">
        <v>40786</v>
      </c>
      <c r="ET20" s="5">
        <v>40816</v>
      </c>
      <c r="EU20" s="5">
        <v>40816</v>
      </c>
      <c r="EV20" s="5">
        <v>40816</v>
      </c>
      <c r="EW20" s="5">
        <v>40816</v>
      </c>
      <c r="EX20" s="5">
        <v>40877</v>
      </c>
      <c r="EY20" s="5">
        <v>40877</v>
      </c>
      <c r="EZ20" s="5">
        <v>40877</v>
      </c>
      <c r="FA20" s="5">
        <v>40877</v>
      </c>
      <c r="FB20" s="5">
        <v>40877</v>
      </c>
      <c r="FC20" s="5">
        <v>40877</v>
      </c>
      <c r="FD20" s="5">
        <v>40877</v>
      </c>
      <c r="FE20" s="5">
        <v>40877</v>
      </c>
      <c r="FF20" s="5">
        <v>40908</v>
      </c>
      <c r="FG20" s="5">
        <v>41090</v>
      </c>
      <c r="FH20" s="5">
        <v>41090</v>
      </c>
      <c r="FI20" s="5">
        <v>41090</v>
      </c>
      <c r="FJ20" s="5">
        <v>41090</v>
      </c>
      <c r="FK20" s="5">
        <v>41090</v>
      </c>
      <c r="FL20" s="5">
        <v>41121</v>
      </c>
      <c r="FM20" s="5">
        <v>41182</v>
      </c>
      <c r="FN20" s="5">
        <v>41243</v>
      </c>
      <c r="FO20" s="5">
        <v>41243</v>
      </c>
      <c r="FP20" s="5">
        <v>41243</v>
      </c>
      <c r="FQ20" s="5">
        <v>41274</v>
      </c>
      <c r="FR20" s="5">
        <v>41274</v>
      </c>
      <c r="FS20" s="5">
        <v>41274</v>
      </c>
      <c r="FT20" s="5">
        <v>41274</v>
      </c>
      <c r="FU20" s="5">
        <v>41364</v>
      </c>
      <c r="FV20" s="5">
        <v>41455</v>
      </c>
      <c r="FW20" s="5">
        <v>41486</v>
      </c>
      <c r="FX20" s="5">
        <v>41486</v>
      </c>
      <c r="FY20" s="5">
        <v>41486</v>
      </c>
      <c r="FZ20" s="5">
        <v>41517</v>
      </c>
      <c r="GA20" s="5">
        <v>41547</v>
      </c>
      <c r="GB20" s="5">
        <v>41608</v>
      </c>
      <c r="GC20" s="4" t="s">
        <v>6</v>
      </c>
      <c r="GD20" s="4" t="s">
        <v>6</v>
      </c>
      <c r="GE20" s="4" t="s">
        <v>6</v>
      </c>
      <c r="GF20" s="4" t="s">
        <v>6</v>
      </c>
    </row>
    <row r="21" spans="1:188" ht="30">
      <c r="A21" s="2" t="s">
        <v>1894</v>
      </c>
      <c r="B21" s="4" t="s">
        <v>6</v>
      </c>
      <c r="C21" s="4" t="s">
        <v>1895</v>
      </c>
      <c r="D21" s="4" t="s">
        <v>1896</v>
      </c>
      <c r="E21" s="4" t="s">
        <v>6</v>
      </c>
      <c r="F21" s="4" t="s">
        <v>6</v>
      </c>
      <c r="G21" s="4" t="s">
        <v>1895</v>
      </c>
      <c r="H21" s="4" t="s">
        <v>6</v>
      </c>
      <c r="I21" s="4" t="s">
        <v>1897</v>
      </c>
      <c r="J21" s="4" t="s">
        <v>1437</v>
      </c>
      <c r="K21" s="4" t="s">
        <v>1898</v>
      </c>
      <c r="L21" s="4" t="s">
        <v>1437</v>
      </c>
      <c r="M21" s="4" t="s">
        <v>1437</v>
      </c>
      <c r="N21" s="4" t="s">
        <v>1437</v>
      </c>
      <c r="O21" s="4" t="s">
        <v>6</v>
      </c>
      <c r="P21" s="4" t="s">
        <v>6</v>
      </c>
      <c r="Q21" s="4" t="s">
        <v>1437</v>
      </c>
      <c r="R21" s="4" t="s">
        <v>1437</v>
      </c>
      <c r="S21" s="4" t="s">
        <v>1899</v>
      </c>
      <c r="T21" s="4" t="s">
        <v>1437</v>
      </c>
      <c r="U21" s="4" t="s">
        <v>6</v>
      </c>
      <c r="V21" s="4" t="s">
        <v>1900</v>
      </c>
      <c r="W21" s="4" t="s">
        <v>1437</v>
      </c>
      <c r="X21" s="4" t="s">
        <v>1437</v>
      </c>
      <c r="Y21" s="4" t="s">
        <v>1901</v>
      </c>
      <c r="Z21" s="4" t="s">
        <v>1895</v>
      </c>
      <c r="AA21" s="4" t="s">
        <v>6</v>
      </c>
      <c r="AB21" s="4" t="s">
        <v>6</v>
      </c>
      <c r="AC21" s="4" t="s">
        <v>1437</v>
      </c>
      <c r="AD21" s="4" t="s">
        <v>6</v>
      </c>
      <c r="AE21" s="4" t="s">
        <v>6</v>
      </c>
      <c r="AF21" s="4" t="s">
        <v>1437</v>
      </c>
      <c r="AG21" s="4" t="s">
        <v>1437</v>
      </c>
      <c r="AH21" s="4" t="s">
        <v>1437</v>
      </c>
      <c r="AI21" s="4" t="s">
        <v>1437</v>
      </c>
      <c r="AJ21" s="4" t="s">
        <v>6</v>
      </c>
      <c r="AK21" s="4" t="s">
        <v>6</v>
      </c>
      <c r="AL21" s="4" t="s">
        <v>1437</v>
      </c>
      <c r="AM21" s="4" t="s">
        <v>6</v>
      </c>
      <c r="AN21" s="4" t="s">
        <v>6</v>
      </c>
      <c r="AO21" s="4" t="s">
        <v>1902</v>
      </c>
      <c r="AP21" s="4" t="s">
        <v>1895</v>
      </c>
      <c r="AQ21" s="4" t="s">
        <v>6</v>
      </c>
      <c r="AR21" s="4" t="s">
        <v>6</v>
      </c>
      <c r="AS21" s="4" t="s">
        <v>6</v>
      </c>
      <c r="AT21" s="4" t="s">
        <v>1437</v>
      </c>
      <c r="AU21" s="4" t="s">
        <v>1437</v>
      </c>
      <c r="AV21" s="4" t="s">
        <v>1897</v>
      </c>
      <c r="AW21" s="4" t="s">
        <v>1437</v>
      </c>
      <c r="AX21" s="4" t="s">
        <v>6</v>
      </c>
      <c r="AY21" s="4" t="s">
        <v>1808</v>
      </c>
      <c r="AZ21" s="4" t="s">
        <v>1437</v>
      </c>
      <c r="BA21" s="4" t="s">
        <v>1437</v>
      </c>
      <c r="BB21" s="4" t="s">
        <v>1437</v>
      </c>
      <c r="BC21" s="4" t="s">
        <v>1437</v>
      </c>
      <c r="BD21" s="4" t="s">
        <v>6</v>
      </c>
      <c r="BE21" s="4" t="s">
        <v>1902</v>
      </c>
      <c r="BF21" s="4" t="s">
        <v>6</v>
      </c>
      <c r="BG21" s="4" t="s">
        <v>1903</v>
      </c>
      <c r="BH21" s="4" t="s">
        <v>1437</v>
      </c>
      <c r="BI21" s="4" t="s">
        <v>1895</v>
      </c>
      <c r="BJ21" s="4" t="s">
        <v>6</v>
      </c>
      <c r="BK21" s="4" t="s">
        <v>6</v>
      </c>
      <c r="BL21" s="4" t="s">
        <v>6</v>
      </c>
      <c r="BM21" s="4" t="s">
        <v>1904</v>
      </c>
      <c r="BN21" s="4" t="s">
        <v>1437</v>
      </c>
      <c r="BO21" s="4" t="s">
        <v>1437</v>
      </c>
      <c r="BP21" s="4" t="s">
        <v>1905</v>
      </c>
      <c r="BQ21" s="4" t="s">
        <v>1902</v>
      </c>
      <c r="BR21" s="4" t="s">
        <v>1437</v>
      </c>
      <c r="BS21" s="4" t="s">
        <v>1437</v>
      </c>
      <c r="BT21" s="4" t="s">
        <v>6</v>
      </c>
      <c r="BU21" s="4" t="s">
        <v>6</v>
      </c>
      <c r="BV21" s="4" t="s">
        <v>1906</v>
      </c>
      <c r="BW21" s="4" t="s">
        <v>1437</v>
      </c>
      <c r="BX21" s="4" t="s">
        <v>1437</v>
      </c>
      <c r="BY21" s="4" t="s">
        <v>1902</v>
      </c>
      <c r="BZ21" s="4" t="s">
        <v>1895</v>
      </c>
      <c r="CA21" s="4" t="s">
        <v>1902</v>
      </c>
      <c r="CB21" s="4" t="s">
        <v>1907</v>
      </c>
      <c r="CC21" s="4" t="s">
        <v>6</v>
      </c>
      <c r="CD21" s="4" t="s">
        <v>1904</v>
      </c>
      <c r="CE21" s="4" t="s">
        <v>1437</v>
      </c>
      <c r="CF21" s="4" t="s">
        <v>1895</v>
      </c>
      <c r="CG21" s="4" t="s">
        <v>1437</v>
      </c>
      <c r="CH21" s="4" t="s">
        <v>6</v>
      </c>
      <c r="CI21" s="4" t="s">
        <v>1437</v>
      </c>
      <c r="CJ21" s="4" t="s">
        <v>1437</v>
      </c>
      <c r="CK21" s="4" t="s">
        <v>1437</v>
      </c>
      <c r="CL21" s="4" t="s">
        <v>1908</v>
      </c>
      <c r="CM21" s="4" t="s">
        <v>1437</v>
      </c>
      <c r="CN21" s="4" t="s">
        <v>1895</v>
      </c>
      <c r="CO21" s="4" t="s">
        <v>1895</v>
      </c>
      <c r="CP21" s="4" t="s">
        <v>1437</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1898</v>
      </c>
      <c r="DO21" s="4" t="s">
        <v>1909</v>
      </c>
      <c r="DP21" s="4" t="s">
        <v>1909</v>
      </c>
      <c r="DQ21" s="4" t="s">
        <v>1902</v>
      </c>
      <c r="DR21" s="4" t="s">
        <v>1909</v>
      </c>
      <c r="DS21" s="4" t="s">
        <v>1895</v>
      </c>
      <c r="DT21" s="4" t="s">
        <v>1910</v>
      </c>
      <c r="DU21" s="4" t="s">
        <v>1902</v>
      </c>
      <c r="DV21" s="4" t="s">
        <v>1902</v>
      </c>
      <c r="DW21" s="4" t="s">
        <v>1895</v>
      </c>
      <c r="DX21" s="4" t="s">
        <v>1897</v>
      </c>
      <c r="DY21" s="4" t="s">
        <v>1895</v>
      </c>
      <c r="DZ21" s="4" t="s">
        <v>1895</v>
      </c>
      <c r="EA21" s="4" t="s">
        <v>1895</v>
      </c>
      <c r="EB21" s="4" t="s">
        <v>1904</v>
      </c>
      <c r="EC21" s="4" t="s">
        <v>1909</v>
      </c>
      <c r="ED21" s="4" t="s">
        <v>1895</v>
      </c>
      <c r="EE21" s="4" t="s">
        <v>1909</v>
      </c>
      <c r="EF21" s="4" t="s">
        <v>1909</v>
      </c>
      <c r="EG21" s="4" t="s">
        <v>1895</v>
      </c>
      <c r="EH21" s="4" t="s">
        <v>1895</v>
      </c>
      <c r="EI21" s="4" t="s">
        <v>1897</v>
      </c>
      <c r="EJ21" s="4" t="s">
        <v>1895</v>
      </c>
      <c r="EK21" s="4" t="s">
        <v>1897</v>
      </c>
      <c r="EL21" s="4" t="s">
        <v>1897</v>
      </c>
      <c r="EM21" s="4" t="s">
        <v>1897</v>
      </c>
      <c r="EN21" s="4" t="s">
        <v>1437</v>
      </c>
      <c r="EO21" s="4" t="s">
        <v>1897</v>
      </c>
      <c r="EP21" s="4" t="s">
        <v>1897</v>
      </c>
      <c r="EQ21" s="4" t="s">
        <v>1901</v>
      </c>
      <c r="ER21" s="4" t="s">
        <v>1897</v>
      </c>
      <c r="ES21" s="4" t="s">
        <v>1899</v>
      </c>
      <c r="ET21" s="4" t="s">
        <v>1901</v>
      </c>
      <c r="EU21" s="4" t="s">
        <v>1899</v>
      </c>
      <c r="EV21" s="4" t="s">
        <v>1899</v>
      </c>
      <c r="EW21" s="4" t="s">
        <v>1895</v>
      </c>
      <c r="EX21" s="4" t="s">
        <v>1437</v>
      </c>
      <c r="EY21" s="4" t="s">
        <v>1437</v>
      </c>
      <c r="EZ21" s="4" t="s">
        <v>1437</v>
      </c>
      <c r="FA21" s="4" t="s">
        <v>1437</v>
      </c>
      <c r="FB21" s="4" t="s">
        <v>1437</v>
      </c>
      <c r="FC21" s="4" t="s">
        <v>1902</v>
      </c>
      <c r="FD21" s="4" t="s">
        <v>1902</v>
      </c>
      <c r="FE21" s="4" t="s">
        <v>1902</v>
      </c>
      <c r="FF21" s="4" t="s">
        <v>1437</v>
      </c>
      <c r="FG21" s="4" t="s">
        <v>1911</v>
      </c>
      <c r="FH21" s="4" t="s">
        <v>1904</v>
      </c>
      <c r="FI21" s="4" t="s">
        <v>1912</v>
      </c>
      <c r="FJ21" s="4" t="s">
        <v>1897</v>
      </c>
      <c r="FK21" s="4" t="s">
        <v>1898</v>
      </c>
      <c r="FL21" s="4" t="s">
        <v>1899</v>
      </c>
      <c r="FM21" s="4" t="s">
        <v>1910</v>
      </c>
      <c r="FN21" s="4" t="s">
        <v>1437</v>
      </c>
      <c r="FO21" s="4" t="s">
        <v>1437</v>
      </c>
      <c r="FP21" s="4" t="s">
        <v>1437</v>
      </c>
      <c r="FQ21" s="4" t="s">
        <v>1899</v>
      </c>
      <c r="FR21" s="4" t="s">
        <v>1899</v>
      </c>
      <c r="FS21" s="4" t="s">
        <v>1899</v>
      </c>
      <c r="FT21" s="4" t="s">
        <v>1899</v>
      </c>
      <c r="FU21" s="4" t="s">
        <v>1910</v>
      </c>
      <c r="FV21" s="4" t="s">
        <v>1437</v>
      </c>
      <c r="FW21" s="4" t="s">
        <v>1904</v>
      </c>
      <c r="FX21" s="4" t="s">
        <v>1913</v>
      </c>
      <c r="FY21" s="4" t="s">
        <v>1897</v>
      </c>
      <c r="FZ21" s="4" t="s">
        <v>1902</v>
      </c>
      <c r="GA21" s="4" t="s">
        <v>1903</v>
      </c>
      <c r="GB21" s="4" t="s">
        <v>1914</v>
      </c>
      <c r="GC21" s="4" t="s">
        <v>6</v>
      </c>
      <c r="GD21" s="4" t="s">
        <v>6</v>
      </c>
      <c r="GE21" s="4" t="s">
        <v>6</v>
      </c>
      <c r="GF21"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ht="30">
      <c r="A2" s="1" t="s">
        <v>32</v>
      </c>
      <c r="B2" s="1" t="s">
        <v>2</v>
      </c>
      <c r="C2" s="1" t="s">
        <v>33</v>
      </c>
      <c r="D2" s="1" t="s">
        <v>95</v>
      </c>
    </row>
    <row r="3" spans="1:4">
      <c r="A3" s="2" t="s">
        <v>1499</v>
      </c>
      <c r="B3" s="4" t="s">
        <v>6</v>
      </c>
      <c r="C3" s="4" t="s">
        <v>6</v>
      </c>
      <c r="D3" s="4" t="s">
        <v>6</v>
      </c>
    </row>
    <row r="4" spans="1:4" ht="30">
      <c r="A4" s="3" t="s">
        <v>1916</v>
      </c>
      <c r="B4" s="4" t="s">
        <v>6</v>
      </c>
      <c r="C4" s="4" t="s">
        <v>6</v>
      </c>
      <c r="D4" s="4" t="s">
        <v>6</v>
      </c>
    </row>
    <row r="5" spans="1:4">
      <c r="A5" s="2" t="s">
        <v>465</v>
      </c>
      <c r="B5" s="7">
        <v>2105772</v>
      </c>
      <c r="C5" s="7">
        <v>1500151</v>
      </c>
      <c r="D5" s="7">
        <v>930404</v>
      </c>
    </row>
    <row r="6" spans="1:4">
      <c r="A6" s="2" t="s">
        <v>1917</v>
      </c>
      <c r="B6" s="6">
        <v>235093</v>
      </c>
      <c r="C6" s="6">
        <v>513407</v>
      </c>
      <c r="D6" s="6">
        <v>531795</v>
      </c>
    </row>
    <row r="7" spans="1:4">
      <c r="A7" s="2" t="s">
        <v>1313</v>
      </c>
      <c r="B7" s="4">
        <v>0</v>
      </c>
      <c r="C7" s="6">
        <v>-56200</v>
      </c>
      <c r="D7" s="6">
        <v>-10142</v>
      </c>
    </row>
    <row r="8" spans="1:4" ht="30">
      <c r="A8" s="2" t="s">
        <v>1300</v>
      </c>
      <c r="B8" s="6">
        <v>31932</v>
      </c>
      <c r="C8" s="6">
        <v>15468</v>
      </c>
      <c r="D8" s="6">
        <v>-25664</v>
      </c>
    </row>
    <row r="9" spans="1:4" ht="30">
      <c r="A9" s="2" t="s">
        <v>1302</v>
      </c>
      <c r="B9" s="6">
        <v>29518</v>
      </c>
      <c r="C9" s="6">
        <v>140324</v>
      </c>
      <c r="D9" s="6">
        <v>73758</v>
      </c>
    </row>
    <row r="10" spans="1:4" ht="30">
      <c r="A10" s="2" t="s">
        <v>1303</v>
      </c>
      <c r="B10" s="4">
        <v>0</v>
      </c>
      <c r="C10" s="6">
        <v>-7378</v>
      </c>
      <c r="D10" s="4">
        <v>0</v>
      </c>
    </row>
    <row r="11" spans="1:4">
      <c r="A11" s="2" t="s">
        <v>486</v>
      </c>
      <c r="B11" s="6">
        <v>2402315</v>
      </c>
      <c r="C11" s="6">
        <v>2105772</v>
      </c>
      <c r="D11" s="6">
        <v>1500151</v>
      </c>
    </row>
    <row r="12" spans="1:4" ht="45">
      <c r="A12" s="3" t="s">
        <v>1918</v>
      </c>
      <c r="B12" s="4" t="s">
        <v>6</v>
      </c>
      <c r="C12" s="4" t="s">
        <v>6</v>
      </c>
      <c r="D12" s="4" t="s">
        <v>6</v>
      </c>
    </row>
    <row r="13" spans="1:4">
      <c r="A13" s="2" t="s">
        <v>465</v>
      </c>
      <c r="B13" s="6">
        <v>77245</v>
      </c>
      <c r="C13" s="6">
        <v>40522</v>
      </c>
      <c r="D13" s="6">
        <v>16274</v>
      </c>
    </row>
    <row r="14" spans="1:4">
      <c r="A14" s="2" t="s">
        <v>1307</v>
      </c>
      <c r="B14" s="6">
        <v>49785</v>
      </c>
      <c r="C14" s="6">
        <v>37265</v>
      </c>
      <c r="D14" s="6">
        <v>25046</v>
      </c>
    </row>
    <row r="15" spans="1:4">
      <c r="A15" s="2" t="s">
        <v>1297</v>
      </c>
      <c r="B15" s="4">
        <v>0</v>
      </c>
      <c r="C15" s="4">
        <v>-447</v>
      </c>
      <c r="D15" s="4">
        <v>-7</v>
      </c>
    </row>
    <row r="16" spans="1:4" ht="30">
      <c r="A16" s="2" t="s">
        <v>1300</v>
      </c>
      <c r="B16" s="6">
        <v>2021</v>
      </c>
      <c r="C16" s="4">
        <v>625</v>
      </c>
      <c r="D16" s="4">
        <v>-791</v>
      </c>
    </row>
    <row r="17" spans="1:4" ht="30">
      <c r="A17" s="2" t="s">
        <v>1303</v>
      </c>
      <c r="B17" s="4">
        <v>0</v>
      </c>
      <c r="C17" s="4">
        <v>-720</v>
      </c>
      <c r="D17" s="4">
        <v>0</v>
      </c>
    </row>
    <row r="18" spans="1:4">
      <c r="A18" s="2" t="s">
        <v>486</v>
      </c>
      <c r="B18" s="6">
        <v>129051</v>
      </c>
      <c r="C18" s="6">
        <v>77245</v>
      </c>
      <c r="D18" s="6">
        <v>40522</v>
      </c>
    </row>
    <row r="19" spans="1:4">
      <c r="A19" s="2" t="s">
        <v>1525</v>
      </c>
      <c r="B19" s="4" t="s">
        <v>6</v>
      </c>
      <c r="C19" s="4" t="s">
        <v>6</v>
      </c>
      <c r="D19" s="4" t="s">
        <v>6</v>
      </c>
    </row>
    <row r="20" spans="1:4" ht="30">
      <c r="A20" s="3" t="s">
        <v>1916</v>
      </c>
      <c r="B20" s="4" t="s">
        <v>6</v>
      </c>
      <c r="C20" s="4" t="s">
        <v>6</v>
      </c>
      <c r="D20" s="4" t="s">
        <v>6</v>
      </c>
    </row>
    <row r="21" spans="1:4">
      <c r="A21" s="2" t="s">
        <v>465</v>
      </c>
      <c r="B21" s="6">
        <v>254805</v>
      </c>
      <c r="C21" s="6">
        <v>178141</v>
      </c>
      <c r="D21" s="6">
        <v>12177</v>
      </c>
    </row>
    <row r="22" spans="1:4">
      <c r="A22" s="2" t="s">
        <v>1917</v>
      </c>
      <c r="B22" s="6">
        <v>29066</v>
      </c>
      <c r="C22" s="6">
        <v>77203</v>
      </c>
      <c r="D22" s="6">
        <v>165964</v>
      </c>
    </row>
    <row r="23" spans="1:4">
      <c r="A23" s="2" t="s">
        <v>1313</v>
      </c>
      <c r="B23" s="6">
        <v>-13058</v>
      </c>
      <c r="C23" s="4">
        <v>0</v>
      </c>
      <c r="D23" s="4">
        <v>0</v>
      </c>
    </row>
    <row r="24" spans="1:4" ht="30">
      <c r="A24" s="2" t="s">
        <v>1302</v>
      </c>
      <c r="B24" s="6">
        <v>12557</v>
      </c>
      <c r="C24" s="4">
        <v>0</v>
      </c>
      <c r="D24" s="4">
        <v>0</v>
      </c>
    </row>
    <row r="25" spans="1:4">
      <c r="A25" s="2" t="s">
        <v>1315</v>
      </c>
      <c r="B25" s="4">
        <v>0</v>
      </c>
      <c r="C25" s="4">
        <v>-539</v>
      </c>
      <c r="D25" s="4">
        <v>0</v>
      </c>
    </row>
    <row r="26" spans="1:4">
      <c r="A26" s="2" t="s">
        <v>486</v>
      </c>
      <c r="B26" s="6">
        <v>283370</v>
      </c>
      <c r="C26" s="6">
        <v>254805</v>
      </c>
      <c r="D26" s="6">
        <v>178141</v>
      </c>
    </row>
    <row r="27" spans="1:4" ht="45">
      <c r="A27" s="3" t="s">
        <v>1918</v>
      </c>
      <c r="B27" s="4" t="s">
        <v>6</v>
      </c>
      <c r="C27" s="4" t="s">
        <v>6</v>
      </c>
      <c r="D27" s="4" t="s">
        <v>6</v>
      </c>
    </row>
    <row r="28" spans="1:4">
      <c r="A28" s="2" t="s">
        <v>465</v>
      </c>
      <c r="B28" s="6">
        <v>7757</v>
      </c>
      <c r="C28" s="6">
        <v>2745</v>
      </c>
      <c r="D28" s="4">
        <v>300</v>
      </c>
    </row>
    <row r="29" spans="1:4">
      <c r="A29" s="2" t="s">
        <v>1307</v>
      </c>
      <c r="B29" s="6">
        <v>8470</v>
      </c>
      <c r="C29" s="6">
        <v>5551</v>
      </c>
      <c r="D29" s="6">
        <v>2445</v>
      </c>
    </row>
    <row r="30" spans="1:4">
      <c r="A30" s="2" t="s">
        <v>1297</v>
      </c>
      <c r="B30" s="4">
        <v>-873</v>
      </c>
      <c r="C30" s="4">
        <v>0</v>
      </c>
      <c r="D30" s="4">
        <v>0</v>
      </c>
    </row>
    <row r="31" spans="1:4">
      <c r="A31" s="2" t="s">
        <v>1315</v>
      </c>
      <c r="B31" s="4">
        <v>0</v>
      </c>
      <c r="C31" s="4">
        <v>-539</v>
      </c>
      <c r="D31" s="4">
        <v>0</v>
      </c>
    </row>
    <row r="32" spans="1:4">
      <c r="A32" s="2" t="s">
        <v>486</v>
      </c>
      <c r="B32" s="7">
        <v>15354</v>
      </c>
      <c r="C32" s="7">
        <v>7757</v>
      </c>
      <c r="D32" s="7">
        <v>27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Organization_and_Offering</vt:lpstr>
      <vt:lpstr>Summary_of_Significant_Account</vt:lpstr>
      <vt:lpstr>Agreements_and_Transactions_wi</vt:lpstr>
      <vt:lpstr>Net_Investments_in_Properties_</vt:lpstr>
      <vt:lpstr>Finance_Receivables</vt:lpstr>
      <vt:lpstr>Equity_Investments_in_Real_Est</vt:lpstr>
      <vt:lpstr>Cash_Flow_Information</vt:lpstr>
      <vt:lpstr>Intangible_Assets_and_Liabilit</vt:lpstr>
      <vt:lpstr>Fair_Value_Measurements</vt:lpstr>
      <vt:lpstr>Risk_Management_and_Use_of_Der</vt:lpstr>
      <vt:lpstr>NonRecourse_Debt</vt:lpstr>
      <vt:lpstr>Commitments_and_Contingencies</vt:lpstr>
      <vt:lpstr>Equity</vt:lpstr>
      <vt:lpstr>Income_Taxes</vt:lpstr>
      <vt:lpstr>Discontinued_Operations</vt:lpstr>
      <vt:lpstr>Segment_Information</vt:lpstr>
      <vt:lpstr>Selected_Quarterly_Financial_D</vt:lpstr>
      <vt:lpstr>Schedule_II_Valuation_and_Qual</vt:lpstr>
      <vt:lpstr>Schedule_III_Real_Estate_and_A</vt:lpstr>
      <vt:lpstr>Schedule_IV_Mortgage_Loans_on_</vt:lpstr>
      <vt:lpstr>Summary_of_Significant_Account1</vt:lpstr>
      <vt:lpstr>Agreements_and_Transactions_wi1</vt:lpstr>
      <vt:lpstr>Net_Investments_in_Properties_1</vt:lpstr>
      <vt:lpstr>Finance_Receivables_Tables</vt:lpstr>
      <vt:lpstr>Equity_Investments_in_Real_Est1</vt:lpstr>
      <vt:lpstr>Cash_Flow_Information_Tables</vt:lpstr>
      <vt:lpstr>Intangible_Assets_and_Liabilit1</vt:lpstr>
      <vt:lpstr>Fair_Value_Measurements_Tables</vt:lpstr>
      <vt:lpstr>Risk_Management_and_Use_of_Der1</vt:lpstr>
      <vt:lpstr>NonRecourse_Debt_Tables</vt:lpstr>
      <vt:lpstr>Equity_Tables</vt:lpstr>
      <vt:lpstr>Income_Taxes_Tables</vt:lpstr>
      <vt:lpstr>Discontinued_Operations_Tables</vt:lpstr>
      <vt:lpstr>Segment_Information_Tables</vt:lpstr>
      <vt:lpstr>Selected_Quarterly_Financial_D1</vt:lpstr>
      <vt:lpstr>Organization_and_Offering_Narr</vt:lpstr>
      <vt:lpstr>Summary_of_Significant_Account2</vt:lpstr>
      <vt:lpstr>Agreements_and_Transactions_wi2</vt:lpstr>
      <vt:lpstr>Agreements_and_Transactions_wi3</vt:lpstr>
      <vt:lpstr>Net_Investments_in_Properties_2</vt:lpstr>
      <vt:lpstr>Net_Investments_in_Properties_3</vt:lpstr>
      <vt:lpstr>Net_Investments_in_Properties_4</vt:lpstr>
      <vt:lpstr>Net_Investments_in_Properties_5</vt:lpstr>
      <vt:lpstr>Net_Investments_in_Properties_6</vt:lpstr>
      <vt:lpstr>Net_Investments_in_Properties_7</vt:lpstr>
      <vt:lpstr>Finance_Receivables_Narratives</vt:lpstr>
      <vt:lpstr>Finance_Receivables_Details_1</vt:lpstr>
      <vt:lpstr>Finance_Receivables_Details_2</vt:lpstr>
      <vt:lpstr>Finance_Receivables_Details_3</vt:lpstr>
      <vt:lpstr>Equity_Investments_in_Real_Est2</vt:lpstr>
      <vt:lpstr>Equity_Investments_in_Real_Est3</vt:lpstr>
      <vt:lpstr>Equity_Investments_in_Real_Est4</vt:lpstr>
      <vt:lpstr>Equity_Investments_in_Real_Est5</vt:lpstr>
      <vt:lpstr>Cash_Flow_Information_Details_</vt:lpstr>
      <vt:lpstr>Cash_Flow_Information_Details</vt:lpstr>
      <vt:lpstr>Cash_Flow_Information_Details_1</vt:lpstr>
      <vt:lpstr>Cash_Flow_Information_Details_2</vt:lpstr>
      <vt:lpstr>Intangible_Assets_and_Liabilit2</vt:lpstr>
      <vt:lpstr>Intangible_Assets_and_Liabilit3</vt:lpstr>
      <vt:lpstr>Intangible_Assets_and_Liabilit4</vt:lpstr>
      <vt:lpstr>Intangible_Assets_and_Liabilit5</vt:lpstr>
      <vt:lpstr>Intangible_Assets_and_Liabilit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1</vt:lpstr>
      <vt:lpstr>NonRecourse_Debt_Narratives_De</vt:lpstr>
      <vt:lpstr>NonRecourse_Debt_Details_1</vt:lpstr>
      <vt:lpstr>Equity_Narratives_Details</vt:lpstr>
      <vt:lpstr>Equity_Details_1</vt:lpstr>
      <vt:lpstr>Equity_Details_2</vt:lpstr>
      <vt:lpstr>Income_Taxes_Narratives_Detail</vt:lpstr>
      <vt:lpstr>Income_Taxes_Details_1</vt:lpstr>
      <vt:lpstr>Discontinued_Operations_Narrat</vt:lpstr>
      <vt:lpstr>Discontinued_Operations_Detail</vt:lpstr>
      <vt:lpstr>Segment_Information_Segment_In</vt:lpstr>
      <vt:lpstr>Segment_Information_Details</vt:lpstr>
      <vt:lpstr>Selected_Quarterly_Financial_D2</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6:29Z</dcterms:created>
  <dcterms:modified xsi:type="dcterms:W3CDTF">2014-03-14T20:46:29Z</dcterms:modified>
</cp:coreProperties>
</file>